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6" r:id="rId2"/>
    <sheet name="CONSOLIDATED_STATEMENTS_OF_CON1" sheetId="97" r:id="rId3"/>
    <sheet name="CONSOLIDATED_STATEMENTS_OF_COM" sheetId="4" r:id="rId4"/>
    <sheet name="CONSOLIDATED_STATEMENT_OF_CHAN" sheetId="98" r:id="rId5"/>
    <sheet name="CONSOLIDATED_STATEMENTS_OF_CAS" sheetId="6" r:id="rId6"/>
    <sheet name="Summary_of_Significant_Account" sheetId="99" r:id="rId7"/>
    <sheet name="Acquisition" sheetId="100" r:id="rId8"/>
    <sheet name="Investment_Securities" sheetId="101" r:id="rId9"/>
    <sheet name="Loans_and_Allowance_for_Loan_L" sheetId="102" r:id="rId10"/>
    <sheet name="Bank_Premises_and_Equipment" sheetId="103" r:id="rId11"/>
    <sheet name="Bank_Owned_Life_Insurance" sheetId="104" r:id="rId12"/>
    <sheet name="Deposits" sheetId="105" r:id="rId13"/>
    <sheet name="Borrowings" sheetId="106" r:id="rId14"/>
    <sheet name="Stockholders_Equity_and_Stock_" sheetId="107" r:id="rId15"/>
    <sheet name="Fair_Value_of_Assets_and_Liabi" sheetId="108" r:id="rId16"/>
    <sheet name="Benefit_Plans" sheetId="109" r:id="rId17"/>
    <sheet name="Income_Taxes" sheetId="110" r:id="rId18"/>
    <sheet name="Commitments_and_Contingencies" sheetId="111" r:id="rId19"/>
    <sheet name="Concentrations_of_Credit_Risk" sheetId="112" r:id="rId20"/>
    <sheet name="Derivative_Financial_Instrumen" sheetId="113" r:id="rId21"/>
    <sheet name="Regulatory_Matters" sheetId="114" r:id="rId22"/>
    <sheet name="Financial_Instruments_with_Off" sheetId="115" r:id="rId23"/>
    <sheet name="Condensed_Bank_of_Marin_Bancor" sheetId="116" r:id="rId24"/>
    <sheet name="Summary_of_Significant_Account1" sheetId="117" r:id="rId25"/>
    <sheet name="Summary_of_Significant_Account2" sheetId="118" r:id="rId26"/>
    <sheet name="Acquisition_Tables" sheetId="119" r:id="rId27"/>
    <sheet name="Investment_Securities_Tables" sheetId="120" r:id="rId28"/>
    <sheet name="Loans_and_Allowance_for_Loan_L1" sheetId="121" r:id="rId29"/>
    <sheet name="Bank_Premises_and_Equipment_Ta" sheetId="122" r:id="rId30"/>
    <sheet name="Deposits_Tables" sheetId="123" r:id="rId31"/>
    <sheet name="Borrowings_Tables" sheetId="124" r:id="rId32"/>
    <sheet name="Stockholders_Equity_and_Stock_1" sheetId="125" r:id="rId33"/>
    <sheet name="Fair_Value_of_Assets_and_Liabi1" sheetId="126" r:id="rId34"/>
    <sheet name="Income_Taxes_Tables" sheetId="127" r:id="rId35"/>
    <sheet name="Commitments_and_Contingencies_" sheetId="128" r:id="rId36"/>
    <sheet name="Derivative_Financial_Instrumen1" sheetId="129" r:id="rId37"/>
    <sheet name="Regulatory_Matters_Tables" sheetId="130" r:id="rId38"/>
    <sheet name="Condensed_Bank_of_Marin_Bancor1" sheetId="131" r:id="rId39"/>
    <sheet name="Summary_of_Significant_Account3" sheetId="40" r:id="rId40"/>
    <sheet name="Summary_of_Significant_Account4" sheetId="41" r:id="rId41"/>
    <sheet name="Summary_of_Significant_Account5" sheetId="132" r:id="rId42"/>
    <sheet name="Acquisition_Narrative_Details" sheetId="133" r:id="rId43"/>
    <sheet name="Acquisition_Fair_Value_of_Asse" sheetId="44" r:id="rId44"/>
    <sheet name="Acquisition_Net_Assets_Acquire" sheetId="45" r:id="rId45"/>
    <sheet name="Acquisition_Pro_Forma_Revenue_" sheetId="46" r:id="rId46"/>
    <sheet name="Acquisition_Acquisition_Relate" sheetId="134" r:id="rId47"/>
    <sheet name="Investment_Securities_Amortize" sheetId="135" r:id="rId48"/>
    <sheet name="Investment_Securities_Maturiti" sheetId="136" r:id="rId49"/>
    <sheet name="Investment_Securities_Securiti" sheetId="137" r:id="rId50"/>
    <sheet name="Investment_Securities_Other_Th" sheetId="138" r:id="rId51"/>
    <sheet name="Investment_Securities_Securiti1" sheetId="139" r:id="rId52"/>
    <sheet name="Loans_and_Allowance_for_Loan_L2" sheetId="53" r:id="rId53"/>
    <sheet name="Loans_and_Allowance_for_Loan_L3" sheetId="140" r:id="rId54"/>
    <sheet name="Loans_and_Allowance_for_Loan_L4" sheetId="55" r:id="rId55"/>
    <sheet name="Loans_and_Allowance_for_Loan_L5" sheetId="141" r:id="rId56"/>
    <sheet name="Loans_and_Allowance_for_Loan_L6" sheetId="57" r:id="rId57"/>
    <sheet name="Loans_and_Allowance_for_Loan_L7" sheetId="58" r:id="rId58"/>
    <sheet name="Loans_and_Allowance_for_Loan_L8" sheetId="59" r:id="rId59"/>
    <sheet name="Loans_and_Allowance_for_Loan_L9" sheetId="60" r:id="rId60"/>
    <sheet name="Recovered_Sheet1" sheetId="142" r:id="rId61"/>
    <sheet name="Recovered_Sheet2" sheetId="62" r:id="rId62"/>
    <sheet name="Bank_Premises_and_Equipment_De" sheetId="63" r:id="rId63"/>
    <sheet name="Bank_Owned_Life_Insurance_Deta" sheetId="64" r:id="rId64"/>
    <sheet name="Deposits_Details" sheetId="65" r:id="rId65"/>
    <sheet name="Deposits_Time_Deposit_Maturiti" sheetId="143" r:id="rId66"/>
    <sheet name="Borrowings_Lines_of_Credit_and" sheetId="144" r:id="rId67"/>
    <sheet name="Borrowings_Subordinated_Debt_D" sheetId="145" r:id="rId68"/>
    <sheet name="Borrowings_Schedule_of_Borrowi" sheetId="146" r:id="rId69"/>
    <sheet name="Stockholders_Equity_and_Stock_2" sheetId="147" r:id="rId70"/>
    <sheet name="Stockholders_Equity_and_Stock_3" sheetId="148" r:id="rId71"/>
    <sheet name="Stockholders_Equity_and_Stock_4" sheetId="72" r:id="rId72"/>
    <sheet name="Stockholders_Equity_and_Stock_5" sheetId="73" r:id="rId73"/>
    <sheet name="Stockholders_Equity_and_Stock_6" sheetId="74" r:id="rId74"/>
    <sheet name="Stockholders_Equity_and_Stock_7" sheetId="75" r:id="rId75"/>
    <sheet name="Stockholders_Equity_and_Stock_8" sheetId="76" r:id="rId76"/>
    <sheet name="Fair_Value_of_Assets_and_Liabi2" sheetId="77" r:id="rId77"/>
    <sheet name="Fair_Value_of_Assets_and_Liabi3" sheetId="149" r:id="rId78"/>
    <sheet name="Fair_Value_of_Assets_and_Liabi4" sheetId="150" r:id="rId79"/>
    <sheet name="Benefit_Plans_Deferred_Compens" sheetId="80" r:id="rId80"/>
    <sheet name="Benefit_Plans_Defined_Contribu" sheetId="151" r:id="rId81"/>
    <sheet name="Benefit_Plans_Defined_Benefit_" sheetId="82" r:id="rId82"/>
    <sheet name="Income_Taxes_Components_of_Inc" sheetId="83" r:id="rId83"/>
    <sheet name="Income_Taxes_Deferred_Tax_Asse" sheetId="152" r:id="rId84"/>
    <sheet name="Income_Taxes_Effective_Income_" sheetId="85" r:id="rId85"/>
    <sheet name="Commitments_and_Contingencies_1" sheetId="153" r:id="rId86"/>
    <sheet name="Concentrations_of_Credit_Risk_" sheetId="87" r:id="rId87"/>
    <sheet name="Derivative_Financial_Instrumen2" sheetId="154" r:id="rId88"/>
    <sheet name="Derivative_Financial_Instrumen3" sheetId="155" r:id="rId89"/>
    <sheet name="Derivative_Financial_Instrumen4" sheetId="156" r:id="rId90"/>
    <sheet name="Regulatory_Matters_Details" sheetId="157" r:id="rId91"/>
    <sheet name="Financial_Instruments_with_Off1" sheetId="92" r:id="rId92"/>
    <sheet name="Condensed_Bank_of_Marin_Bancor2" sheetId="158" r:id="rId93"/>
    <sheet name="Condensed_Bank_of_Marin_Bancor3" sheetId="94" r:id="rId94"/>
    <sheet name="Condensed_Bank_of_Marin_Bancor4" sheetId="95" r:id="rId95"/>
  </sheets>
  <calcPr calcId="0"/>
</workbook>
</file>

<file path=xl/sharedStrings.xml><?xml version="1.0" encoding="utf-8"?>
<sst xmlns="http://schemas.openxmlformats.org/spreadsheetml/2006/main" count="13368" uniqueCount="2003">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Bank of Marin Bancorp</t>
  </si>
  <si>
    <t>Entity Central Index Key</t>
  </si>
  <si>
    <t>'000140347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CONDITION (USD $)</t>
  </si>
  <si>
    <t>In Thousands, unless otherwise specified</t>
  </si>
  <si>
    <t>Dec. 31, 2012</t>
  </si>
  <si>
    <t>Assets</t>
  </si>
  <si>
    <t>Cash and due from banks</t>
  </si>
  <si>
    <t>Investment securities</t>
  </si>
  <si>
    <t>Held to maturity, at amortized cost</t>
  </si>
  <si>
    <t>Available for sale (at fair value; amortized cost $245,158 and $150,420 at December 31, 2013 and 2012, respectively)</t>
  </si>
  <si>
    <t>Total investment securities</t>
  </si>
  <si>
    <t>Loans, net of allowance for loan losses of $14,224 and $13,661 at December 31, 2013 and 2012, respectively</t>
  </si>
  <si>
    <t>Bank premises and equipment, net</t>
  </si>
  <si>
    <t>Interest receivable and other assets</t>
  </si>
  <si>
    <t>Total assets</t>
  </si>
  <si>
    <t>Deposits</t>
  </si>
  <si>
    <t>Non-interest bearing</t>
  </si>
  <si>
    <t>Interest bearing</t>
  </si>
  <si>
    <t>Transaction accounts</t>
  </si>
  <si>
    <t>Savings accounts</t>
  </si>
  <si>
    <t>Money market accounts</t>
  </si>
  <si>
    <t>CDARSÂ® time accounts</t>
  </si>
  <si>
    <t>Other time accounts</t>
  </si>
  <si>
    <t>Total deposits</t>
  </si>
  <si>
    <t>Federal Home Loan Bank (FHLB) borrowings</t>
  </si>
  <si>
    <t>Subordinated debentures</t>
  </si>
  <si>
    <t>Interest payable and other liabilities</t>
  </si>
  <si>
    <t>Total liabilities</t>
  </si>
  <si>
    <t>Stockholders' Equity</t>
  </si>
  <si>
    <t>Preferred stock, no par value, Authorized - 5,000,000 shares, none issued</t>
  </si>
  <si>
    <t>Common stock, no par value, Authorized - 15,000,000 shares; Issued and outstanding - 5,877,524 and 5,389,210 at December 31, 2013 and 2012, respectively</t>
  </si>
  <si>
    <t>Retained earnings</t>
  </si>
  <si>
    <t>Accumulated other comprehensive (loss) income, net</t>
  </si>
  <si>
    <t>Total stockholders' equity</t>
  </si>
  <si>
    <t>Total liabilities and stockholders' equity</t>
  </si>
  <si>
    <t>CONSOLIDATED STATEMENTS OF CONDITION (Parenthetical) (USD $)</t>
  </si>
  <si>
    <t>In Thousands, except Share data, unless otherwise specified</t>
  </si>
  <si>
    <t>Investment Securities</t>
  </si>
  <si>
    <t>Available for sale, amortized cost</t>
  </si>
  <si>
    <t>Loans, 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COMPREHENSIVE INCOME (USD $)</t>
  </si>
  <si>
    <t>In Thousands, except Per Share data, unless otherwise specified</t>
  </si>
  <si>
    <t>Dec. 31, 2011</t>
  </si>
  <si>
    <t>Interest income</t>
  </si>
  <si>
    <t>Interest and fees on loans</t>
  </si>
  <si>
    <t>Interest on investment securities</t>
  </si>
  <si>
    <t>Securities of U.S. government agencies</t>
  </si>
  <si>
    <t>Obligations of state and political subdivisions</t>
  </si>
  <si>
    <t>Corporate debt securities and other</t>
  </si>
  <si>
    <t>Interest on Federal funds sold and short-term investments</t>
  </si>
  <si>
    <t>Total interest income</t>
  </si>
  <si>
    <t>Interest expense</t>
  </si>
  <si>
    <t>Interest on interest bearing transaction accounts</t>
  </si>
  <si>
    <t>Interest on savings accounts</t>
  </si>
  <si>
    <t>Interest on money market accounts</t>
  </si>
  <si>
    <t>Interest on CDARSÂ® time accounts</t>
  </si>
  <si>
    <t>Interest on other time accounts</t>
  </si>
  <si>
    <t>Interest on FHLB and overnight borrowings</t>
  </si>
  <si>
    <t>Interest on subordinated debentures</t>
  </si>
  <si>
    <t>Total interest expense</t>
  </si>
  <si>
    <t>Net interest income</t>
  </si>
  <si>
    <t>Provision for loan losses</t>
  </si>
  <si>
    <t>Net interest income after provision for loan losses</t>
  </si>
  <si>
    <t>Non-interest income</t>
  </si>
  <si>
    <t>Service charges on deposit accounts</t>
  </si>
  <si>
    <t>Wealth Management and Trust Services</t>
  </si>
  <si>
    <t>Debit card interchange fees</t>
  </si>
  <si>
    <t>Merchant interchange fees</t>
  </si>
  <si>
    <t>Earnings on Bank-owned life insurance</t>
  </si>
  <si>
    <t>Loss on sale of securities</t>
  </si>
  <si>
    <t>Other income</t>
  </si>
  <si>
    <t>Total non-interest income</t>
  </si>
  <si>
    <t>Non-interest expense</t>
  </si>
  <si>
    <t>Salaries and related benefits</t>
  </si>
  <si>
    <t>Occupancy and equipment</t>
  </si>
  <si>
    <t>Depreciation and amortization</t>
  </si>
  <si>
    <t>Federal Deposit Insurance Corporation insurance</t>
  </si>
  <si>
    <t>Data processing</t>
  </si>
  <si>
    <t>Professional services</t>
  </si>
  <si>
    <t>Other expense</t>
  </si>
  <si>
    <t>Total non-interest expense</t>
  </si>
  <si>
    <t>Income before provision for income taxes</t>
  </si>
  <si>
    <t>Provision for income taxes</t>
  </si>
  <si>
    <t>Net income</t>
  </si>
  <si>
    <t>Net income per common share:</t>
  </si>
  <si>
    <t>Basic (in dollars per share)</t>
  </si>
  <si>
    <t>Diluted (in dollars per share)</t>
  </si>
  <si>
    <t>Weighted-average shares used to compute net income per common share:</t>
  </si>
  <si>
    <t>Basic (in shares)</t>
  </si>
  <si>
    <t>Diluted (in shares)</t>
  </si>
  <si>
    <t>Dividends declared per common share (in dollars per share)</t>
  </si>
  <si>
    <t>Comprehensive income</t>
  </si>
  <si>
    <t>Other comprehensive (loss) income</t>
  </si>
  <si>
    <t>Change in net unrealized gain on available for sale securities</t>
  </si>
  <si>
    <t>Reclassification adjustment for loss on sale of securities included in net income</t>
  </si>
  <si>
    <t>Net change in unrealized gain on available for sale securities, before tax</t>
  </si>
  <si>
    <t>Deferred tax (benefit) expense</t>
  </si>
  <si>
    <t>Other comprehensive (loss) income, net of tax</t>
  </si>
  <si>
    <t>CONSOLIDATED STATEMENT OF CHANGES IN STOCKHOLDERS' EQUITY (USD $)</t>
  </si>
  <si>
    <t>In Thousands, except Share data</t>
  </si>
  <si>
    <t>Total</t>
  </si>
  <si>
    <t>Common Stock</t>
  </si>
  <si>
    <t>Retained Earnings</t>
  </si>
  <si>
    <t>Accumulated Other Comprehensive Income (Loss), Net of Taxes</t>
  </si>
  <si>
    <t>Balance at Dec. 31, 2010</t>
  </si>
  <si>
    <t>Balance (in shares) at Dec. 31, 2010</t>
  </si>
  <si>
    <t>Other comprehensive income</t>
  </si>
  <si>
    <t>Stock options exercised (in shares)</t>
  </si>
  <si>
    <t>Stock options exercised</t>
  </si>
  <si>
    <t>'  </t>
  </si>
  <si>
    <t>Excess tax benefit - stock-based compensation</t>
  </si>
  <si>
    <t>Stock issued under employee stock purchase plan (in shares)</t>
  </si>
  <si>
    <t>Stock issued under employee stock purchase plan</t>
  </si>
  <si>
    <t>Restricted stock granted (in shares)</t>
  </si>
  <si>
    <t>Restricted stock granted</t>
  </si>
  <si>
    <t>Restricted stock forfeited/cancelled (in shares)</t>
  </si>
  <si>
    <t>Restricted stock forfeited/cancelled</t>
  </si>
  <si>
    <t>Stock-based compensation - stock options</t>
  </si>
  <si>
    <t>Stock-based compensation - restricted stock</t>
  </si>
  <si>
    <t>Cash dividends paid on common stock</t>
  </si>
  <si>
    <t>Stock issued in payment of director fees (in shares)</t>
  </si>
  <si>
    <t>Stock issued in payment of director fees</t>
  </si>
  <si>
    <t>Stock issued to NorCal Community Bancorp shareholders</t>
  </si>
  <si>
    <t>Balance at Dec. 31, 2011</t>
  </si>
  <si>
    <t>Balance (in shares) at Dec. 31, 2011</t>
  </si>
  <si>
    <t>Stock purchased by directors under director stock plan (in shares)</t>
  </si>
  <si>
    <t>Stock purchased by directors under director stock plan</t>
  </si>
  <si>
    <t>Balance at Dec. 31, 2012</t>
  </si>
  <si>
    <t>Balance (in shares) at Dec. 31, 2012</t>
  </si>
  <si>
    <t>Stock issued to NorCal Community Bancorp shareholders (in shares)</t>
  </si>
  <si>
    <t>Balance at Dec. 31, 2013</t>
  </si>
  <si>
    <t>Balance (in shares) at Dec. 31, 2013</t>
  </si>
  <si>
    <t>CONSOLIDATED STATEMENTS OF CASH FLOWS (Unaudited) (USD $)</t>
  </si>
  <si>
    <t>Cash Flows from Operating Activities:</t>
  </si>
  <si>
    <t>Adjustments to reconcile net income to net cash provided by operating activities:</t>
  </si>
  <si>
    <t>Compensation expense--common stock for director fees</t>
  </si>
  <si>
    <t>Stock-based compensation expense</t>
  </si>
  <si>
    <t>Excess tax benefits from exercised stock options</t>
  </si>
  <si>
    <t>Amortization and impairment write-off of core deposit intangible</t>
  </si>
  <si>
    <t>Amortization of investment security premiums, net of accretion of discounts</t>
  </si>
  <si>
    <t>Accretion of discount on acquired loans</t>
  </si>
  <si>
    <t>Accretion of discount on subordinated debentures</t>
  </si>
  <si>
    <t>Decrease in deferred loan origination fees, net</t>
  </si>
  <si>
    <t>Net loss on sale of security transactions</t>
  </si>
  <si>
    <t>Loss on disposal of premises and equipment</t>
  </si>
  <si>
    <t>Bargain purchase gain on acquisition, net of tax</t>
  </si>
  <si>
    <t>(Gain) loss on sale of repossessed assets</t>
  </si>
  <si>
    <t>Earnings on bank owned life insurance policies</t>
  </si>
  <si>
    <t>Net change in operating assets and liabilities:</t>
  </si>
  <si>
    <t>Interest receivable</t>
  </si>
  <si>
    <t>Interest payable</t>
  </si>
  <si>
    <t>Deferred rent and other rent-related expenses</t>
  </si>
  <si>
    <t>Other assets</t>
  </si>
  <si>
    <t>Other liabilities</t>
  </si>
  <si>
    <t>Total adjustments</t>
  </si>
  <si>
    <t>Net cash provided by operating activities</t>
  </si>
  <si>
    <t>Cash Flows from Investing Activities:</t>
  </si>
  <si>
    <t>Proceeds from sale of premises and equipment</t>
  </si>
  <si>
    <t>Purchase of securities held to maturity</t>
  </si>
  <si>
    <t>Purchase of securities available for sale</t>
  </si>
  <si>
    <t>Proceeds from sale of securities available for sale</t>
  </si>
  <si>
    <t>Proceeds from sale of securities held to maturity</t>
  </si>
  <si>
    <t>Proceeds from paydowns/maturities of securities held to maturity</t>
  </si>
  <si>
    <t>Proceeds from paydowns/maturities of securities available for sale</t>
  </si>
  <si>
    <t>Loans originated and principal collected, net</t>
  </si>
  <si>
    <t>Purchase of bank owned life insurance policies</t>
  </si>
  <si>
    <t>Purchase of premises and equipment</t>
  </si>
  <si>
    <t>Proceeds from sale of repossessed assets</t>
  </si>
  <si>
    <t>Cash acquired from acquisitions, net of cash paid</t>
  </si>
  <si>
    <t>(Purchase) redemption of Federal Home Loan Bank stock</t>
  </si>
  <si>
    <t>Cash paid for low income housing investment</t>
  </si>
  <si>
    <t>Net cash used in investing activities</t>
  </si>
  <si>
    <t>Cash Flows from Financing Activities:</t>
  </si>
  <si>
    <t>Net increase in deposits</t>
  </si>
  <si>
    <t>Proceeds from stock options exercised</t>
  </si>
  <si>
    <t>Repayment of Federal Home Loan Bank borrowings</t>
  </si>
  <si>
    <t>Repayment of subordinated debenture</t>
  </si>
  <si>
    <t>Stock issued under employee and director stock purchase plans</t>
  </si>
  <si>
    <t>Net cash provided by (used by) financing activities</t>
  </si>
  <si>
    <t>Net (decrease) increase in cash and cash equivalents</t>
  </si>
  <si>
    <t>Cash and cash equivalents at beginning of period</t>
  </si>
  <si>
    <t>Cash and cash equivalents at end of period</t>
  </si>
  <si>
    <t>Supplemental disclosure of cash flow information:</t>
  </si>
  <si>
    <t>Cash paid in interest</t>
  </si>
  <si>
    <t>Cash paid in income taxes</t>
  </si>
  <si>
    <t>Supplemental disclosure of non-cash investing and financing activities:</t>
  </si>
  <si>
    <t>Change in unrealized gain on available-for- sale securities</t>
  </si>
  <si>
    <t>Loans transferred to repossessed assets</t>
  </si>
  <si>
    <t>Acquisitions:</t>
  </si>
  <si>
    <t>Fair value of assets acquired</t>
  </si>
  <si>
    <t>Fair value of liabilities assumed</t>
  </si>
  <si>
    <t>Summary of Significant Accounting Policies</t>
  </si>
  <si>
    <t>Accounting Policies [Abstract]</t>
  </si>
  <si>
    <r>
      <t>Basis of Presentation</t>
    </r>
    <r>
      <rPr>
        <u/>
        <sz val="10"/>
        <color theme="1"/>
        <rFont val="Arial"/>
        <family val="2"/>
      </rPr>
      <t>:</t>
    </r>
    <r>
      <rPr>
        <sz val="10"/>
        <color theme="1"/>
        <rFont val="Arial"/>
        <family val="2"/>
      </rPr>
      <t xml:space="preserve"> The consolidated financial statements include the accounts of Bank of Marin Bancorp (“Bancorp”), a bank holding company, and its wholly-owned bank subsidiary, Bank of Marin (the “Bank”, a California state-chartered commercial bank). All material intercompany transactions have been eliminated. In the opinion of Management, the consolidated financial statements contain all adjustments necessary to present fairly the financial position, results of operations, changes in stockholders' equity and cash flows. All adjustments are of a normal, recurring nature. We have evaluated subsequent events through the date of filing with the Securities and Exchange Commission (“SEC”) and have determined that there are no subsequent events that require additional recognition or disclosure.</t>
    </r>
  </si>
  <si>
    <t>On November 29, 2013, we completed the merger of NorCal Community Bancorp ("NorCal"), parent company of Bank of Alameda, to enhance our market presence (the “Acquisition”). On the date of acquisition, Bancorp assumed ownership of NorCal Community Bancorp Trusts I and II, respectively (the "Trusts"), which were formed for the sole purpose of issuing trust preferred securities. Bancorp is not considered the primary beneficiary of the Trusts (variable interest entities), therefore the Trusts are not consolidated in our consolidated financial statements, but rather the subordinated debentures are shown as a liability on our consolidated statements of condition. Bancorp's investment in the common stock of the Trusts is accounted for under the equity method and is included in interest receivable and other assets on the consolidated statements of condition.</t>
  </si>
  <si>
    <r>
      <t>Nature of Operations</t>
    </r>
    <r>
      <rPr>
        <u/>
        <sz val="10"/>
        <color theme="1"/>
        <rFont val="Arial"/>
        <family val="2"/>
      </rPr>
      <t>:</t>
    </r>
    <r>
      <rPr>
        <sz val="10"/>
        <color theme="1"/>
        <rFont val="Arial"/>
        <family val="2"/>
      </rPr>
      <t xml:space="preserve"> Bancorp, headquartered in Novato, CA, conducts business primarily through its wholly-owned subsidiary, the Bank, which provides a wide range of financial services to customers, who are predominantly professionals, small and middle-market businesses, and individuals who work and/or reside in Marin, Sonoma, Napa, San Francisco and Alameda counties. Besides the headquarters office in Novato, CA, the Bank operates ten branches in Marin County, one in Napa County, one in San Francisco, five in Sonoma County and four in Alameda County. Our accounting and reporting policies conform to generally accepted accounting principles, general practice, and regulatory guidance within the banking industry. A summary of our significant policies follows. </t>
    </r>
  </si>
  <si>
    <r>
      <t>Cash and Cash Equivalents</t>
    </r>
    <r>
      <rPr>
        <sz val="10"/>
        <color theme="1"/>
        <rFont val="Arial"/>
        <family val="2"/>
      </rPr>
      <t xml:space="preserve"> include cash, due from banks, Federal funds sold and other short-term investments with maturity less than three months at the time of origination. </t>
    </r>
  </si>
  <si>
    <r>
      <t>Investment Securities</t>
    </r>
    <r>
      <rPr>
        <sz val="10"/>
        <color theme="1"/>
        <rFont val="Arial"/>
        <family val="2"/>
      </rPr>
      <t xml:space="preserve"> are classified as "held to maturity," "trading securities" or "available for 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 are reported as a separate component of comprehensive income and included in stockholders' equity until realized. For discussion of our methodology in determining fair value, see Note 10.</t>
    </r>
  </si>
  <si>
    <t xml:space="preserve">At each financial statement date, Management assesses whether declines in the fair value of held-to-maturity and available-for-sale securities below their costs are deemed to be other-than-temporary. Management considers, among other things, (i) the length of time and the extent to which the fair value has been less than cost, (ii) the financial condition and near-term prospects of the issuer, and (iii) our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t>
  </si>
  <si>
    <t>For each security in an unrealized loss position, we assess whether we intend to sell the security or if it is more likely than not that we will be required to sell the security before recovery of its amortized cost basis less any current-period credit losses. If we intend to sell the security or it is more likely than not we will be required to sell the security before recovery of its amortized cost basis less any current-period credit loss, the entire difference between the investment’s amortized cost basis and its fair value at the balance sheet date is recognized in earnings.</t>
  </si>
  <si>
    <t xml:space="preserve">For impaired securities that are not intended for sale and will not be required to be sold prior to recovery of our amortized cost basis, we determine if the impairment has a credit loss component. For held-to-maturity securities, if there is no credit loss, no further action is required. For both held-to-maturity and available-for-sale securities, if the amount or timing of cash flows expected to be collected are less than those at the last reporting date, an other-than-temporary impairment shall be considered to have occurred and the credit loss component is recognized in earnings as the present value of the change in expected future cash flows. In determining the present value of the expected cash flows we discount the expected cash flows at the effective interest rate implicit in the security at the date of purchase. The remaining difference between the security's fair value and the amortized basis is deemed to be due to factors that are not credit related and is recognized in other comprehensive income, net of applicable taxes. </t>
  </si>
  <si>
    <t>The other-than-temporary impairment recognized in other comprehensive income for debt securities classified as held-to-maturity is accreted from other comprehensive income to the amortized cost of the debt security over the remaining life of the debt security in a prospective manner on the basis of the amount and timing of future estimated cash flows.</t>
  </si>
  <si>
    <t xml:space="preserve">Premiums and discounts are amortized or accreted over the life of the related security as an adjustment to yield using the effective interest method. Dividend and interest income are recognized when earned. Realized gains and losses for securities are included in earnings and are derived using the specific identification method for determining the cost of securities sold. </t>
  </si>
  <si>
    <r>
      <t>Originated Loans</t>
    </r>
    <r>
      <rPr>
        <i/>
        <sz val="10"/>
        <color theme="1"/>
        <rFont val="Arial"/>
        <family val="2"/>
      </rPr>
      <t xml:space="preserve"> </t>
    </r>
    <r>
      <rPr>
        <sz val="10"/>
        <color theme="1"/>
        <rFont val="Arial"/>
        <family val="2"/>
      </rPr>
      <t>are reported at the principal amount outstanding net of deferred fees, charge-offs and the allowance for loan losses (“ALLL”). Interest income is accrued daily using the simple interest method. Loans are placed on non-accrual status when Management believes that there is doubt as to the collection of principal or interest, generally when they become contractually past due by ninety days or more with respect to principal or interest, except for loans that are well-secured and in the process of collection. When loans are placed on non-accrual status, any accrued but uncollected interest is reversed from current-period interest income and interest income is recorded only after the loan is brought current or after all principal and past due interest has been collected. For loans whose contractual terms have been restructured in a manner which grants a concession to a borrower experiencing financial difficulties (“troubled debt restructuring”), they are returned to accrual status when there has been a sustained period of repayment performance (generally, six consecutive monthly payments) according to the modified terms and there is reasonable assurance of repayment and of performance.</t>
    </r>
  </si>
  <si>
    <t>Loan origination fees and commitment fees, offset by certain direct loan origination costs, are deferred and amortized as yield adjustments over the contractual lives of the related loans.</t>
  </si>
  <si>
    <r>
      <t>Loan Charge-Off Policy:</t>
    </r>
    <r>
      <rPr>
        <i/>
        <sz val="10"/>
        <color theme="1"/>
        <rFont val="Arial"/>
        <family val="2"/>
      </rPr>
      <t xml:space="preserve"> </t>
    </r>
    <r>
      <rPr>
        <sz val="10"/>
        <color theme="1"/>
        <rFont val="Arial"/>
        <family val="2"/>
      </rPr>
      <t>For all loans types excluding overdraft accounts, we generally make a charge-off determination at or before 90 days past due. A collateral-dependent loan is partially charged down to the fair value of collateral securing it if: (1) it is deemed uncollectable; or (2) it has been classified as a loss by either our internal loan review process or external examiners. A non-collateral-dependent loan is partially charged down to its net realizable value under the same circumstances. Additionally, unless the obligation is both well-secured and in the process of collection, any closed-end loan that exceeds 120 days past due and any open-end loan that exceeds 180 days past due is charged-off.  For overdraft accounts, we generally charge them off when they exceeds 60 days past due.</t>
    </r>
  </si>
  <si>
    <r>
      <t>Allowance for Loan Losses</t>
    </r>
    <r>
      <rPr>
        <sz val="10"/>
        <color theme="1"/>
        <rFont val="Arial"/>
        <family val="2"/>
      </rPr>
      <t xml:space="preserve"> is based upon estimates of loan losses and is maintained at a level considered adequate to provide for probable losses inherent in the loan portfolio. The allowance is increased by provisions for loan losses charged against earnings and reduced by charge-offs, net of recoveries. </t>
    </r>
  </si>
  <si>
    <t>In periodic evaluations of the adequacy of the allowance balance, Management considers current economic conditions, known and inherent risks in the portfolio, adverse situations that may affect the borrower's ability to repay, the estimated value of any underlying collateral, our past loan loss experience and other factors. The ALLL is based on estimates, and ultimate losses may vary from current estimates. Our Asset/Liability Management Committee (“ALCO”) reviews the adequacy of the ALLL at least quarterly. The allowance is adjusted based on that review if, in the judgment of the ALCO and Management, changes are warranted.</t>
  </si>
  <si>
    <t>The overall allowance consists of 1) specific allowances for individually identified impaired loans ("ASC 310-10") and 2) general allowances for pools of loans ("ASC 450-20"), which incorporate changing qualitative and environmental factors (e.g., portfolio growth and trends, credit concentrations, economic and regulatory factors, etc.).</t>
  </si>
  <si>
    <r>
      <t xml:space="preserve">The first component, specific allowances, result from the analysis of identified problem credits and the evaluation of sources of repayment including collateral, as applicable. Through Management's ongoing loan grading and credit monitoring process, individual loans are identified that have conditions that indicate the borrower may be unable to pay all amounts due in accordance with the contractual terms. These loans are evaluated for impairment individually by Management. Management considers an originated loan to be impaired when it is probable we will be unable to collect all amounts due according to the contractual terms of the loan agreement. For allowance established on acquired loans, refer to </t>
    </r>
    <r>
      <rPr>
        <i/>
        <u/>
        <sz val="10"/>
        <color theme="1"/>
        <rFont val="Arial"/>
        <family val="2"/>
      </rPr>
      <t>Acquired Loans</t>
    </r>
    <r>
      <rPr>
        <sz val="10"/>
        <color theme="1"/>
        <rFont val="Arial"/>
        <family val="2"/>
      </rPr>
      <t xml:space="preserve"> discussed below. When the fair value of the impaired loan is less than the recorded investment in the loan, the difference is recorded as impairment through the establishment of a specific allowance. For loans determined to be impaired, the extent of the impairment is measured based on the present value of expected future cash flows discounted at the loan's effective interest rate at origination (for originated loans), based on the loan's observable market price, or based on the fair value of the collateral if the loan is collateral dependent or if foreclosure is imminent. Generally with problem credits that are collateral-dependent, we obtain appraisals of the collateral at least annually. We may obtain appraisals more frequently if we believe the collateral value is subject to market volatility, if a specific event has occurred to the collateral, or if we believe foreclosure is imminent.</t>
    </r>
  </si>
  <si>
    <r>
      <t xml:space="preserve">The second component is an estimate of the probable inherent losses in each loan pool with similar characteristics. Beginning with the quarter-ended September 30, 2013, Management refined the methodology for estimating general allowances in order to provide a more comprehensive evaluation of the potential risk of loss in our loan portfolio. This analysis encompasses our entire loan portfolio and excludes acquired loans where the discount has not been fully accreted. For allowance established on acquired loans, see below under </t>
    </r>
    <r>
      <rPr>
        <i/>
        <u/>
        <sz val="10"/>
        <color theme="1"/>
        <rFont val="Arial"/>
        <family val="2"/>
      </rPr>
      <t>Acquired Loans</t>
    </r>
    <r>
      <rPr>
        <sz val="10"/>
        <color theme="1"/>
        <rFont val="Arial"/>
        <family val="2"/>
      </rPr>
      <t xml:space="preserve">. </t>
    </r>
  </si>
  <si>
    <t>Under our allowance model, loans are evaluated on a pool basis by loan segment which is further delineated by Federal regulatory reporting codes ("call codes"). Each segment is assigned an expected loss factor which is based on a number of objective and subjective factors. Objective factors include a rolling historical loss rate using a twelve quarter look-back, changes in the volume and nature of the loan portfolio, changes in credit quality metrics (past due loans, non-accrual loans, net charge-offs), and the existence of credit concentrations. Subjective factors include changes in the overall economic environment, legal and regulatory conditions, lending management and other relevant staff, uncertainties related to acquisitions, as well as the quality of our loan review process. The total amount allocated is determined by applying loss multipliers to outstanding loans by call code.</t>
  </si>
  <si>
    <t xml:space="preserve">For further information regarding our ALLL methodology, including a change in methodology in 2013, see Note 4. </t>
  </si>
  <si>
    <r>
      <t>Acquired Loans</t>
    </r>
    <r>
      <rPr>
        <i/>
        <sz val="10"/>
        <color theme="1"/>
        <rFont val="Arial"/>
        <family val="2"/>
      </rPr>
      <t xml:space="preserve">: </t>
    </r>
    <r>
      <rPr>
        <sz val="10"/>
        <color theme="1"/>
        <rFont val="Arial"/>
        <family val="2"/>
      </rPr>
      <t xml:space="preserve">From time to time, we acquire loans through business acquisitions. Acquired loans are recorded at their estimated fair values at acquisition date in accordance with ASC 805 </t>
    </r>
    <r>
      <rPr>
        <i/>
        <sz val="10"/>
        <color theme="1"/>
        <rFont val="Arial"/>
        <family val="2"/>
      </rPr>
      <t>Business Combinations</t>
    </r>
    <r>
      <rPr>
        <sz val="10"/>
        <color theme="1"/>
        <rFont val="Arial"/>
        <family val="2"/>
      </rPr>
      <t xml:space="preserve">, factoring in credit losses expected to be incurred over the life of the loan. Accordingly, an allowance for loan losses is not carried over or recorded for acquired loans as of the acquisition date. </t>
    </r>
  </si>
  <si>
    <t xml:space="preserve">The process of estimating fair values of the acquired loans, including the estimate of losses that are expected to be incurred over the estimated remaining lives of the loans at acquisition date and the ongoing updates to Management's expectation of future cash flows, requires significant subjective judgments and assumptions, particularly considering the economic environment. The economic environment and the lack of market liquidity and transparency are factors that have influenced, and may continue to affect, these assumptions and estimates. </t>
  </si>
  <si>
    <t xml:space="preserve">We estimated the fair value of acquired loans at the acquisition date based on a discounted cash flow methodology that considered factors including the type of loan and related collateral, risk classification, fixed or variable interest rate, term of loan, whether or not the loan was amortizing, and current discount rates. Loans, except for purchased credit-impaired loans or "PCI loans", were grouped together according to similar characteristics and were treated in the aggregate when applying various valuation techniques. The estimate of expected cash flows incorporates our best estimate of key assumptions, such as property values, default rates, loss severity and prepayment speeds. The discount rates used for loans were based on current market rates for new originations of comparable loans, where available, and include adjustments for liquidity concerns. </t>
  </si>
  <si>
    <t xml:space="preserve">To the extent comparable market rates are not readily available, a discount rate was derived based on the assumptions of market participants' cost of funds, servicing costs and return requirements for comparable risk assets. In either case, the discount rate does not include a factor for credit losses, as that has been considered in estimating the cash flows. The initial estimate of cash flows to be collected was derived from assumptions such as default rates, loss severities and prepayment speeds. </t>
  </si>
  <si>
    <t xml:space="preserve">We acquired some loans from business combinations with evidence of credit quality deterioration subsequent to their origination and for which it was probable, at acquisition, that we would be unable to collect all contractually required payments (PCI loans). These loans are evaluated on an individual basis. Management has applied significant subjective judgment in determining which loans are PCI loans. Evidence of credit quality deterioration as of the purchase date may include data such as past due and nonaccrual status, risk grades and recent loan-to-value percentages. Revolving credit agreements (e.g., home equity lines of credit and revolving commercial loans) where the borrower had revolving privileges at acquisition date are not considered PCI loans because the timing and amount of cash flows cannot be reasonably estimated. </t>
  </si>
  <si>
    <t xml:space="preserve">The accounting guidance for PCI loans provides that the difference between the contractually required payments and the cash flows expected to be collected at acquisition, considering the impact of prepayments, is referred to as the nonaccretable difference and is not recorded. Furthermore, the difference between the expected cash flows and the fair value at acquisition date is accreted into interest income at a level yield of return over the remaining term of the loan, provided that the timing and amount of future cash flows is reasonably estimable. </t>
  </si>
  <si>
    <t xml:space="preserve">The initial estimate of cash flows expected to be collected is updated each quarter and requires the continued usage of key assumptions and estimates similar to the initial estimate of fair value. Given the current economic environment, we apply judgment to develop our estimate of cash flows for PCI loans given the impact of real estate value changes, changing probability of default, loss severities and prepayment speeds. </t>
  </si>
  <si>
    <t xml:space="preserve">For purposes of accounting for the PCI loans from past business combinations, we elected not to apply the pooling method but to account for these loans individually. Disposals of loans, which may include sales of loans to third parties, receipt of payments in full by the borrower, or foreclosure of the collateral, result in removal of the loan from the PCI loan portfolio at its carrying amount. </t>
  </si>
  <si>
    <r>
      <t>All PCI loans that were classified as non-accrual loans prior to the acquisition were no longer classified as non-accrual if we believed that we would fully collect the new carrying value of these loans at acquisition. Subsequent to the acquisition, specific allowances are established for PCI loans that have experienced subsequent credit deterioration.</t>
    </r>
    <r>
      <rPr>
        <i/>
        <sz val="10"/>
        <color theme="1"/>
        <rFont val="Arial"/>
        <family val="2"/>
      </rPr>
      <t xml:space="preserve"> </t>
    </r>
    <r>
      <rPr>
        <sz val="10"/>
        <color theme="1"/>
        <rFont val="Arial"/>
        <family val="2"/>
      </rPr>
      <t xml:space="preserve">The amount of cash flows expected to be collected and, accordingly, the adequacy of the allowance for loan losses are particularly sensitive to changes in loan credit quality. When there is doubt as to the timing and amount of future cash flows to be collected, PCI loans are classified as non-accrual loans. It is important to note that judgment is required to classify PCI loans as accruing or non-accrual, and is dependent on having a reasonable expectation about the timing and amount of cash flows expected to be collected. If we have probable and significant increases in cash flows expected to be collected on PCI loans, we first reverse any previously established specific allowance for loan loss and then increase interest income as a prospective yield adjustment over the remaining life of the loans. The impact of changes in variable interest rates is recognized prospectively as adjustments to interest income. </t>
    </r>
  </si>
  <si>
    <t xml:space="preserve">For acquired loans not considered PCI loans, we recognize the entire fair value discount accretion based on the acquired loan's contractual cash flows using an effective interest rate method for term loans, and on a straight line basis to interest income for revolving lines, as the timing and amount of cash flows under revolving lines are not predictable. Subsequent to acquisition, if the probable and estimable losses for non-PCI loans exceed the amount of the remaining unaccreted discount, the excess is established as an allowance for loan losses. </t>
  </si>
  <si>
    <t xml:space="preserve">For further information regarding our acquired loans, see Note 2 and Note 4. </t>
  </si>
  <si>
    <r>
      <t>Transfers of Financial Assets</t>
    </r>
    <r>
      <rPr>
        <sz val="10"/>
        <color theme="1"/>
        <rFont val="Arial"/>
        <family val="2"/>
      </rPr>
      <t xml:space="preserve">: We have entered into certain participation agreements with other organizations. We account for these transfers of financial assets as sales when control over the transferred financial assets has been surrendered. Control over transferred assets is deemed to be surrendered when (1) the assets have been isolated from us, (2) the transferee has the right to pledge or exchange the assets (or beneficial interests) it received, free of conditions that constrain it from taking advantage of that right, and (3) we do not maintain effective control over the transferred financial assets or third-party beneficial interests related to those transferred assets. No gain or loss has been recognized by us on the sale of these participation interests through </t>
    </r>
    <r>
      <rPr>
        <sz val="10"/>
        <color rgb="FF000000"/>
        <rFont val="Arial"/>
        <family val="2"/>
      </rPr>
      <t>December 31, 2013</t>
    </r>
    <r>
      <rPr>
        <sz val="10"/>
        <color theme="1"/>
        <rFont val="Arial"/>
        <family val="2"/>
      </rPr>
      <t xml:space="preserve">. </t>
    </r>
  </si>
  <si>
    <r>
      <t>Premises and Equipment</t>
    </r>
    <r>
      <rPr>
        <sz val="10"/>
        <color theme="1"/>
        <rFont val="Arial"/>
        <family val="2"/>
      </rPr>
      <t xml:space="preserve"> consist of leasehold improvements, furniture, fixtures, software and equipment and are stated at cost, less accumulated depreciation and amortization, which are calculated on a straight-line basis. Furniture and fixtures are depreciated over eight years and equipment is generally depreciated over three to twenty years. Lease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r>
  </si>
  <si>
    <r>
      <t>Other Real Estate Owned ("OREO"):</t>
    </r>
    <r>
      <rPr>
        <sz val="10"/>
        <color theme="1"/>
        <rFont val="Inherit"/>
      </rPr>
      <t xml:space="preserve"> </t>
    </r>
    <r>
      <rPr>
        <sz val="10"/>
        <color theme="1"/>
        <rFont val="Arial"/>
        <family val="2"/>
      </rPr>
      <t>OREO is comprised of property acquired through foreclosure or acceptance of deeds-in-lieu of foreclosure. OREO is recorded at fair value less estimated costs to sell, establishing a new cost basis, and are subsequently accounted for at the lower of cost or fair value less estimated costs to sell. Losses recognized at the time of acquiring property in full or partial satisfaction of debt are charged against the allowance for loan losses. Fair value is generally based on an independent appraisal of the property. Revenues and expenses associated with OREO, and subsequent adjustments to the fair value of the property and to the estimated costs of disposal, are realized and reported as a component of non-interest expense when incurred.</t>
    </r>
  </si>
  <si>
    <r>
      <t>Employee Stock Ownership Plan (“ESOP”)</t>
    </r>
    <r>
      <rPr>
        <sz val="10"/>
        <color theme="1"/>
        <rFont val="Arial"/>
        <family val="2"/>
      </rPr>
      <t xml:space="preserve">: We recognize compensation cost of the ESOP contribution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the Bank only made cash contributions to the ESOP without leveraging.</t>
    </r>
  </si>
  <si>
    <r>
      <t>Income Taxes</t>
    </r>
    <r>
      <rPr>
        <i/>
        <sz val="10"/>
        <color theme="1"/>
        <rFont val="Arial"/>
        <family val="2"/>
      </rPr>
      <t xml:space="preserve"> </t>
    </r>
    <r>
      <rPr>
        <sz val="10"/>
        <color theme="1"/>
        <rFont val="Arial"/>
        <family val="2"/>
      </rPr>
      <t xml:space="preserve">reported in the consolidated financial statements are computed based on an asset and liability approach. We recognize the amount of taxes payable or refundable for the current year, and deferred tax assets and liabilities for the future tax consequences that have been recognized in the financial statement or tax returns. The measurement of tax assets and liabilities is based on the provisions of enacted tax laws. Bancorp files consolidated federal and combined state income tax returns. </t>
    </r>
  </si>
  <si>
    <r>
      <t>Earnings per share (“EPS”)</t>
    </r>
    <r>
      <rPr>
        <sz val="10"/>
        <color theme="1"/>
        <rFont val="Arial"/>
        <family val="2"/>
      </rPr>
      <t xml:space="preserve"> are based upon the weighted average number of common shares outstanding during each year. The following table shows: 1) weighted average basic shares, 2) potential common shares related to stock options, unvested restricted stock and stock warrant, and 3) weighted average diluted shares. Basic earnings per share (“EPS”) are calculated by dividing net income by the weighted average number of common shares outstanding during each period, excluding unvested restricted stock. Diluted EPS are calculated using the weighted average diluted shares. The number of potential common shares included in quarterly diluted EPS is computed using the average market prices during the three months included in the reporting period under the treasury stock method. The number of potential common shares included in year-to-date diluted EPS is a year-to-date weighted average of potential common shares included in each quarterly diluted EPS computation. We have two forms of our outstanding common stock: common stock and unvested restricted stock awards. Holders of restricted stock awards receive non-forfeitable dividends at the same rate as common shareholders and they both share equally in undistributed earnings.</t>
    </r>
  </si>
  <si>
    <t>(in thousands, except per share data)</t>
  </si>
  <si>
    <t>Weighted average basic shares outstanding</t>
  </si>
  <si>
    <t>Add: Potential common shares related to stock options</t>
  </si>
  <si>
    <t>Potential common shares related to unvested restricted stock awards</t>
  </si>
  <si>
    <t>Potential common shares related to warrants</t>
  </si>
  <si>
    <t>Weighted average diluted shares outstanding</t>
  </si>
  <si>
    <t>$</t>
  </si>
  <si>
    <t>Basic EPS</t>
  </si>
  <si>
    <t>Diluted EPS</t>
  </si>
  <si>
    <t>Weighted average anti-dilutive shares not included in the calculation of diluted EPS</t>
  </si>
  <si>
    <r>
      <t>Share-Based Compensation</t>
    </r>
    <r>
      <rPr>
        <i/>
        <sz val="10"/>
        <color theme="1"/>
        <rFont val="Arial"/>
        <family val="2"/>
      </rPr>
      <t xml:space="preserve">: </t>
    </r>
    <r>
      <rPr>
        <sz val="10"/>
        <color theme="1"/>
        <rFont val="Arial"/>
        <family val="2"/>
      </rPr>
      <t>All share-based payments granted subsequent to January 1, 2006, including stock options and restricted stock, are recognized as stock-based compensation expense in the statements of comprehensive income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See Note 9 for further discussion.</t>
    </r>
  </si>
  <si>
    <t>We determine fair value of stock options at grant date using the Black-Scholes pricing model that takes into account the stock price at the grant date, the exercise price, the expected life of the option, the volatility of the underlying stock, the expected dividend yield and the risk-free interest rate over the expected life of the option.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In addition, we are required to estimate the expected forfeiture rates. If our actual forfeiture rate is materially different from the estimate, the share-based compensation expense could be materially different. Fair value of restricted stock is based on the stock price on grant date.</t>
  </si>
  <si>
    <t>Derivative Financial Instruments and Hedging Activities</t>
  </si>
  <si>
    <r>
      <t>Fair Value Hedges</t>
    </r>
    <r>
      <rPr>
        <b/>
        <sz val="10"/>
        <color theme="1"/>
        <rFont val="Arial"/>
        <family val="2"/>
      </rPr>
      <t xml:space="preserve">: </t>
    </r>
    <r>
      <rPr>
        <sz val="10"/>
        <color theme="1"/>
        <rFont val="Arial"/>
        <family val="2"/>
      </rPr>
      <t xml:space="preserve">All of our interest rate swap contracts are designated and qualified as fair value hedges. We apply shortcut hedge accounting for one of our interest rate swap contracts, as it is structured to mirror all of the provisions of the hedged loan agreement. This interest rate swap is carried on the consolidated statements of condition at its fair value in other assets (when the fair value is positive) or in other liabilities (when the fair value is negative). The change in the fair value of the interest rate swap is recorded in other non-interest income. As a result of interest rate fluctuations, the hedged fixed-rate loan also gains or loses value. The unrealized gain or loss resulting from the change in fair value of the hedged-loan is recorded as an adjustment to the hedged loan and offset in other non-interest income. Under shortcut hedge accounting treatment, the change in fair value of the interest rate swap is deemed perfectly offset by the change in fair value of the hedged loan, resulting in zero impact to net income. </t>
    </r>
  </si>
  <si>
    <r>
      <t xml:space="preserve">The </t>
    </r>
    <r>
      <rPr>
        <sz val="10"/>
        <color rgb="FF000000"/>
        <rFont val="Arial"/>
        <family val="2"/>
      </rPr>
      <t>eight</t>
    </r>
    <r>
      <rPr>
        <sz val="10"/>
        <color theme="1"/>
        <rFont val="Arial"/>
        <family val="2"/>
      </rPr>
      <t xml:space="preserve"> remaining interest rate swap contracts are accounted for using non-shortcut hedge accounting treatment. The interest rate swaps are closely aligned to the terms of the designated fixed-rate loans. The hedging relationships are tested for effectiveness on a quarterly basis.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are recorded as an adjustment to the hedged loans and offset in interest income. For derivative instruments executed with the same counterparty under a master netting arrangement, we do not offset fair value amounts of interest rate swaps in liability position with the ones in asset position. For further detail, see Note 15. </t>
    </r>
  </si>
  <si>
    <r>
      <t>Advertising Costs</t>
    </r>
    <r>
      <rPr>
        <b/>
        <sz val="10"/>
        <color theme="1"/>
        <rFont val="Arial"/>
        <family val="2"/>
      </rPr>
      <t xml:space="preserve"> </t>
    </r>
    <r>
      <rPr>
        <sz val="10"/>
        <color theme="1"/>
        <rFont val="Arial"/>
        <family val="2"/>
      </rPr>
      <t xml:space="preserve">are expensed as incurred.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dvertising costs totaled </t>
    </r>
    <r>
      <rPr>
        <sz val="10"/>
        <color rgb="FF000000"/>
        <rFont val="Arial"/>
        <family val="2"/>
      </rPr>
      <t>$490 thousand</t>
    </r>
    <r>
      <rPr>
        <sz val="10"/>
        <color theme="1"/>
        <rFont val="Arial"/>
        <family val="2"/>
      </rPr>
      <t xml:space="preserve">, </t>
    </r>
    <r>
      <rPr>
        <sz val="10"/>
        <color rgb="FF000000"/>
        <rFont val="Arial"/>
        <family val="2"/>
      </rPr>
      <t>$541 thousand</t>
    </r>
    <r>
      <rPr>
        <sz val="10"/>
        <color theme="1"/>
        <rFont val="Arial"/>
        <family val="2"/>
      </rPr>
      <t xml:space="preserve">, and </t>
    </r>
    <r>
      <rPr>
        <sz val="10"/>
        <color rgb="FF000000"/>
        <rFont val="Arial"/>
        <family val="2"/>
      </rPr>
      <t>$589 thousand</t>
    </r>
    <r>
      <rPr>
        <sz val="10"/>
        <color theme="1"/>
        <rFont val="Arial"/>
        <family val="2"/>
      </rPr>
      <t>, respectively.</t>
    </r>
  </si>
  <si>
    <t>    </t>
  </si>
  <si>
    <r>
      <t>Comprehensive Income</t>
    </r>
    <r>
      <rPr>
        <sz val="10"/>
        <color theme="1"/>
        <rFont val="Arial"/>
        <family val="2"/>
      </rPr>
      <t xml:space="preserve"> for Bancorp includes net income reported on the statements of comprehensive income and changes in the fair value of investment securities available-for-sale, net of related taxes, reported on the statements of comprehensive income and as a component of stockholders' equity. </t>
    </r>
  </si>
  <si>
    <r>
      <t>Segment Information</t>
    </r>
    <r>
      <rPr>
        <i/>
        <sz val="10"/>
        <color theme="1"/>
        <rFont val="Arial"/>
        <family val="2"/>
      </rPr>
      <t>:</t>
    </r>
    <r>
      <rPr>
        <sz val="10"/>
        <color theme="1"/>
        <rFont val="Arial"/>
        <family val="2"/>
      </rPr>
      <t xml:space="preserve"> Our </t>
    </r>
    <r>
      <rPr>
        <sz val="10"/>
        <color rgb="FF000000"/>
        <rFont val="Arial"/>
        <family val="2"/>
      </rPr>
      <t>two</t>
    </r>
    <r>
      <rPr>
        <sz val="10"/>
        <color theme="1"/>
        <rFont val="Arial"/>
        <family val="2"/>
      </rPr>
      <t xml:space="preserve"> operating segments include the traditional community banking activities provided through our branch network and our Wealth Management and Trust Services (“WMTS”). The activities of these two segments are monitored and reported by Management as separate operating segments. The accounting policies of the segments are the same as those described in this note. We evaluate segment performance based on total segment revenue and do not allocate expenses between the segments. WMTS revenues were </t>
    </r>
    <r>
      <rPr>
        <sz val="10"/>
        <color rgb="FF000000"/>
        <rFont val="Arial"/>
        <family val="2"/>
      </rPr>
      <t>$2.2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1.8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which are included in non-interest income in the statements of comprehensive income. Non-interest expenses applicable to WMTS totaled </t>
    </r>
    <r>
      <rPr>
        <sz val="10"/>
        <color rgb="FF000000"/>
        <rFont val="Arial"/>
        <family val="2"/>
      </rPr>
      <t>$1.5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Income tax applicable to WMTS totaled </t>
    </r>
    <r>
      <rPr>
        <sz val="10"/>
        <color rgb="FF000000"/>
        <rFont val="Arial"/>
        <family val="2"/>
      </rPr>
      <t>$220 thousand</t>
    </r>
    <r>
      <rPr>
        <sz val="10"/>
        <color theme="1"/>
        <rFont val="Arial"/>
        <family val="2"/>
      </rPr>
      <t xml:space="preserve">, </t>
    </r>
    <r>
      <rPr>
        <sz val="10"/>
        <color rgb="FF000000"/>
        <rFont val="Arial"/>
        <family val="2"/>
      </rPr>
      <t>$200 thousand</t>
    </r>
    <r>
      <rPr>
        <sz val="10"/>
        <color theme="1"/>
        <rFont val="Arial"/>
        <family val="2"/>
      </rPr>
      <t xml:space="preserve"> and </t>
    </r>
    <r>
      <rPr>
        <sz val="10"/>
        <color rgb="FF000000"/>
        <rFont val="Arial"/>
        <family val="2"/>
      </rPr>
      <t>$184 thousand</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which resulted in after-tax income of </t>
    </r>
    <r>
      <rPr>
        <sz val="10"/>
        <color rgb="FF000000"/>
        <rFont val="Arial"/>
        <family val="2"/>
      </rPr>
      <t>$394 thousand</t>
    </r>
    <r>
      <rPr>
        <sz val="10"/>
        <color theme="1"/>
        <rFont val="Arial"/>
        <family val="2"/>
      </rPr>
      <t xml:space="preserve">, </t>
    </r>
    <r>
      <rPr>
        <sz val="10"/>
        <color rgb="FF000000"/>
        <rFont val="Arial"/>
        <family val="2"/>
      </rPr>
      <t>$327 thousand</t>
    </r>
    <r>
      <rPr>
        <sz val="10"/>
        <color theme="1"/>
        <rFont val="Arial"/>
        <family val="2"/>
      </rPr>
      <t xml:space="preserve"> and </t>
    </r>
    <r>
      <rPr>
        <sz val="10"/>
        <color rgb="FF000000"/>
        <rFont val="Arial"/>
        <family val="2"/>
      </rPr>
      <t>$312 thousand</t>
    </r>
    <r>
      <rPr>
        <sz val="10"/>
        <color theme="1"/>
        <rFont val="Arial"/>
        <family val="2"/>
      </rPr>
      <t xml:space="preserve"> in those respective periods. The revenues of the community banking segment are reflected in all other income lines in the consolidated statements of income.</t>
    </r>
  </si>
  <si>
    <r>
      <t>Use of Estimates</t>
    </r>
    <r>
      <rPr>
        <i/>
        <sz val="10"/>
        <color theme="1"/>
        <rFont val="Arial"/>
        <family val="2"/>
      </rPr>
      <t>:</t>
    </r>
    <r>
      <rPr>
        <sz val="10"/>
        <color theme="1"/>
        <rFont val="Arial"/>
        <family val="2"/>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ALLL, other-than-temporary impairment of investment securities, estimated cash flows on PCI loans, accounting for income taxes and fair value measurements (including fair values of acquired assets and assumed liabilities at acquisition dates) as discussed in the Notes herein.</t>
    </r>
  </si>
  <si>
    <t>Recently Issued Accounting Standards</t>
  </si>
  <si>
    <r>
      <t xml:space="preserve">In December 2011, the Financial Accounting Standards Board (“FASB”) issued Accounting Standards Update (“ASU”) No. 2011-11 </t>
    </r>
    <r>
      <rPr>
        <i/>
        <sz val="10"/>
        <color theme="1"/>
        <rFont val="Arial"/>
        <family val="2"/>
      </rPr>
      <t xml:space="preserve">Balance Sheet (Topic 210) Disclosures about Offsetting Assets and Liabilities. </t>
    </r>
    <r>
      <rPr>
        <sz val="10"/>
        <color theme="1"/>
        <rFont val="Arial"/>
        <family val="2"/>
      </rPr>
      <t xml:space="preserve">The ASU enhances disclosures in order to improve the comparability of offsetting (netting) assets and liabilities reported in accordance with U.S. generally accepted accounting principles (“GAAP”) and International Financial Reporting Standards (“IFRS”) by requiring entities to disclose both gross information and net information about both instruments and transactions eligible for offset in the statements of condition and instruments and transactions subject to an agreement similar to a master netting arrangement. </t>
    </r>
  </si>
  <si>
    <r>
      <t xml:space="preserve">In January 2013, the FASB issued ASU No. 2013-01 </t>
    </r>
    <r>
      <rPr>
        <i/>
        <sz val="10"/>
        <color theme="1"/>
        <rFont val="Arial"/>
        <family val="2"/>
      </rPr>
      <t xml:space="preserve">Balance Sheet (Topic 210) Clarifying the Scope of Disclosures about Offsetting Assets and Liabilities, </t>
    </r>
    <r>
      <rPr>
        <sz val="10"/>
        <color theme="1"/>
        <rFont val="Arial"/>
        <family val="2"/>
      </rPr>
      <t>which clarifies that ordinary trade receivables and receivables are not in the scope of ASU 2011-11. It further clarifies that the scope of ASU No. 2011-11 applies to derivatives, repurchase agreements and reverse repurchase agreements, and securities borrowing and securities lending transactions that are either offset in accordance with specific criteria contained in FASB Accounting Standards Codification</t>
    </r>
    <r>
      <rPr>
        <sz val="6"/>
        <color theme="1"/>
        <rFont val="Arial"/>
        <family val="2"/>
      </rPr>
      <t>®</t>
    </r>
    <r>
      <rPr>
        <sz val="10"/>
        <color theme="1"/>
        <rFont val="Arial"/>
        <family val="2"/>
      </rPr>
      <t xml:space="preserve"> or subject to a master netting arrangement or similar agreement. Both ASU 2011-11 and ASU 2013-01 are effective for annual periods beginning on or after January 1, 2013, and interim periods within those annual periods. We adopted these ASUs in the first quarter of 2013. This ASU affects presentation only and therefore there is no financial statement impact on our financial condition or results of operations. See Note 15. </t>
    </r>
  </si>
  <si>
    <r>
      <t xml:space="preserve">In February 2013, the FASB issued ASU No. 2013-02, </t>
    </r>
    <r>
      <rPr>
        <i/>
        <sz val="10"/>
        <color theme="1"/>
        <rFont val="Arial"/>
        <family val="2"/>
      </rPr>
      <t>Comprehensive Income (Topic 220) Reporting of Amounts Reclassified Out of Accumulated Other Comprehensive Income</t>
    </r>
    <r>
      <rPr>
        <sz val="10"/>
        <color theme="1"/>
        <rFont val="Arial"/>
        <family val="2"/>
      </rPr>
      <t xml:space="preserve">. The ASU requires entities to present separately by component reclassifications out of accumulated other comprehensive income. An entity is required to disclose in the notes of the financial statements or parenthetically on the face of the financial statements the effect of significant items reclassified out of accumulated other comprehensive income on the respective line items of net income, but only if the item reclassified is required under U.S. GAAP to be reclassified to net income in its entirety. ASU 2013-02 is effective for fiscal years, and interim periods beginning on or after December 15, 2012 for public entities. We adopted this ASU in the first quarter of 2013. This ASU affects presentation only and therefore there is no financial statement impact on our financial condition or results of operations. See the consolidated statements of comprehensive income. </t>
    </r>
  </si>
  <si>
    <r>
      <t xml:space="preserve">In February 2013, the FASB issued ASU No. 2013-04, </t>
    </r>
    <r>
      <rPr>
        <i/>
        <sz val="10"/>
        <color theme="1"/>
        <rFont val="Arial"/>
        <family val="2"/>
      </rPr>
      <t>Liabilities (Topic 405) Obligations Resulting from Joint and Several Liability Arrangements for Which the Total Amount of the Obligation is Fixed at the Reporting Date</t>
    </r>
    <r>
      <rPr>
        <sz val="10"/>
        <color theme="1"/>
        <rFont val="Arial"/>
        <family val="2"/>
      </rPr>
      <t>. The ASU requires an entity to measure obligations resulting from joint and several liability arrangements for which the total amount of the obligation is fixed at the reporting date. Entities are required to record the amount the entity agreed to pay on the basis of its arrangement among its co-obligors and any additional amount the reporting entity expects to pay on behalf of its co-obligors at the reporting date. Examples of obligations within the scope of this guidance include debt arrangements, other contractual obligations, settled litigation and judicial rulings. ASU 2013-04 is effective retrospectively to all periods presented for fiscal years and interim periods beginning after December 15, 2013 for public entities. We do not expect this ASU to have a significant impact on our financial condition or results of operations.</t>
    </r>
  </si>
  <si>
    <r>
      <t xml:space="preserve">In July 2013, the FASB issued ASU No. 2013-10, </t>
    </r>
    <r>
      <rPr>
        <i/>
        <sz val="10"/>
        <color theme="1"/>
        <rFont val="Arial"/>
        <family val="2"/>
      </rPr>
      <t xml:space="preserve">Derivatives and Hedging (Topic 815) Inclusion of the Fed Funds Effective Swap Rate (or Overnight Index Swap Rate) as a Benchmark Interest Rate for Hedging Accounting Purposes. </t>
    </r>
  </si>
  <si>
    <t>The ASU provides for the inclusion of the Fed Funds Effective Swap Rate or also referred to as the Overnight Index Swap Rate ("OIS") as a U.S. benchmark interest rate for hedge accounting purposes, in addition to direct Treasury obligations of the U.S. government ("UST") and London Interbank Offered Rate ("LIBOR"). The ASU is a result of the financial crisis in 2008, as the exposure to and the demand for hedging the Fund Funds rate have increased significantly. ASU 2013-10 is effective prospectively for qualifying new or re-designated hedging relationships entered into on or after July 17, 2013. We do not expect this ASU to have a significant impact on our financial condition or results of operations.</t>
  </si>
  <si>
    <r>
      <t xml:space="preserve">In July 2013, the FASB issued ASU No. 2013-11, </t>
    </r>
    <r>
      <rPr>
        <i/>
        <sz val="10"/>
        <color theme="1"/>
        <rFont val="Arial"/>
        <family val="2"/>
      </rPr>
      <t xml:space="preserve">Income Taxes (Topic 740) Presentation of an Unrecognized Tax Benefit When a Net Operating Loss Carryforward, a Similar Tax Loss, or a Tax Credit Carryforward Exists. </t>
    </r>
    <r>
      <rPr>
        <sz val="10"/>
        <color theme="1"/>
        <rFont val="Arial"/>
        <family val="2"/>
      </rPr>
      <t xml:space="preserve">The ASU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that a net operating loss carryforward, a similar tax loss, or a tax credit carryforward is not available at the reporting date to settle any additional income taxes that would result from the disallowance of a tax position, or the tax law does not require the entity to use, and the entity does not intend to use, the deferred tax asset for such purposes, then the unrecognized tax benefit should be presented as a liability. </t>
    </r>
  </si>
  <si>
    <t>ASU 2013-11 is effective prospectively for fiscal years, and interim periods beginning after December 15, 2013 for public entities. We do not expect this ASU to have a significant impact on our financial condition or results of operations.</t>
  </si>
  <si>
    <r>
      <t xml:space="preserve">In January 2014, the FASB issued ASU No. 2014-01, </t>
    </r>
    <r>
      <rPr>
        <i/>
        <sz val="10"/>
        <color theme="1"/>
        <rFont val="Arial"/>
        <family val="2"/>
      </rPr>
      <t>Investments-Equity and Joint Ventures (Topic 323) Accounting for Investments in Qualified Affordable Projects</t>
    </r>
    <r>
      <rPr>
        <sz val="10"/>
        <color theme="1"/>
        <rFont val="Arial"/>
        <family val="2"/>
      </rPr>
      <t xml:space="preserve">. This ASU permits entities to make an accounting policy election to account for their investments in qualified affordable housing projects using the proportional amortization method if certain conditions are met. Under the proportional amortization method, the initial cost of the investment is amortized in proportion to the tax credits and other tax benefits received and the net investment performance is recognized in the income statement as part of income tax expense (benefit). We plan on adopting this ASU starting in 2014 and elect to account for all low income housing investments using the proportional amortization method instead of cost method. The change in accounting policy will not have a significant impact on our financial condition or results of operations. </t>
    </r>
  </si>
  <si>
    <r>
      <t xml:space="preserve">In January 2014, the FASB issued ASU No. 2014-04, </t>
    </r>
    <r>
      <rPr>
        <i/>
        <sz val="10"/>
        <color theme="1"/>
        <rFont val="Arial"/>
        <family val="2"/>
      </rPr>
      <t xml:space="preserve">Receivables - Troubled Debt Restructurings by Creditors (Subtopic 310-40) Reclassification of Residential Real Estate Collateralized Consumer Mortgage Loans upon Foreclosure. </t>
    </r>
    <r>
      <rPr>
        <sz val="10"/>
        <color theme="1"/>
        <rFont val="Arial"/>
        <family val="2"/>
      </rPr>
      <t>Current accounting literature on troubled debt restructurings include guidance on when a creditor obtains one or more collateral assets in satisfaction of all or part of the receivable. The accounting literature indicates that a creditor should reclassify a collateralized mortgage loan such that the loan should be de-recognized and the collateral asset recognized when it is determined that there has been in substance a repossession or foreclosure by the creditor. However, in substance a repossession or foreclosure and physical possession are not currently defined and there is diversity about when a creditor should de-recognize the loan receivable and recognize the real estate property. This ASU clarifies when an in substance repossession or foreclosure occurs. ASU 2014-04 is effective for annual periods, and interim periods within those annual periods, beginning after December 15, 2014 for public entities. We do not expect this ASU to have a significant impact on our financial condition or results of operations.</t>
    </r>
  </si>
  <si>
    <t>Acquisition</t>
  </si>
  <si>
    <t>Business Combinations [Abstract]</t>
  </si>
  <si>
    <t>On February 18, 2011, we entered into a modified whole-bank purchase and assumption agreement without loss share (the “P&amp;A Agreement”) with the Federal Deposit Insurance Corporation (the “FDIC”), the receiver of Charter Oak Bank of Napa, California. We purchased $107.8 million in assets and assumed $107.7 million in liabilities from the former Charter Oak Bank to enhance our market presence. The P&amp;A Agreement only covered designated assets and liabilities of Charter Oak Bank. Common stock of Charter Oak Bank, certain assets and certain liabilities, such as claims against any officer, director, employee, accountant, attorney, or any other person employed by the former Charter Oak Bank, were not purchased or assumed by us. We recorded an $85 thousand bargain purchase gain which represents the excess of the estimated fair value of the assets acquired over the estimated fair value of the liabilities assumed.</t>
  </si>
  <si>
    <r>
      <t xml:space="preserve">On November 29, 2013, we completed the merger of NorCal, parent company of Bank of Alameda, to enhance our market presence. The merger added 173.8 million in loans, $241.0 million in deposits and $53.7 million in investment securities to Bank of Marin as well as four branch offices serving Alameda, Emeryville, and Oakland. The assets acquired and liabilities assumed, both tangible and intangible, were recorded at their fair values as of the acquisition date in accordance with ASC 805, </t>
    </r>
    <r>
      <rPr>
        <i/>
        <sz val="10"/>
        <color theme="1"/>
        <rFont val="Arial"/>
        <family val="2"/>
      </rPr>
      <t>Business Combinations</t>
    </r>
    <r>
      <rPr>
        <sz val="10"/>
        <color theme="1"/>
        <rFont val="Arial"/>
        <family val="2"/>
      </rPr>
      <t>. These fair value estimates are subject to change for up to one year after the acquisition date as additional information relative to acquisition date fair values becomes available. The acquisition was treated as a "reorganization" within the definition of section 368(a) of the Internal Revenue Code and is generally considered tax-free for U.S. federal income tax purposes.</t>
    </r>
  </si>
  <si>
    <t>The following table reflects the estimated fair values of the assets acquired and liabilities assumed related to the NorCal Acquisition:</t>
  </si>
  <si>
    <t>(Dollars in thousands)</t>
  </si>
  <si>
    <t>Acquisition Date (November 29, 2013)</t>
  </si>
  <si>
    <t>Assets:</t>
  </si>
  <si>
    <t>  Cash and cash equivalents</t>
  </si>
  <si>
    <t>  Investment securities</t>
  </si>
  <si>
    <t>  Loans</t>
  </si>
  <si>
    <t>  Core deposit intangible</t>
  </si>
  <si>
    <t>  Deferred tax asset</t>
  </si>
  <si>
    <t>  Goodwill</t>
  </si>
  <si>
    <t>  Bank premises and equipment</t>
  </si>
  <si>
    <t xml:space="preserve">  Other assets </t>
  </si>
  <si>
    <t>     Total assets acquired</t>
  </si>
  <si>
    <t>Liabilities:</t>
  </si>
  <si>
    <t>  Deposits:</t>
  </si>
  <si>
    <t>    Non-interest bearing</t>
  </si>
  <si>
    <t>    Interest bearing</t>
  </si>
  <si>
    <t>        Transaction accounts</t>
  </si>
  <si>
    <t>        Savings accounts</t>
  </si>
  <si>
    <t>        Money market accounts</t>
  </si>
  <si>
    <t>        Other time accounts</t>
  </si>
  <si>
    <t>      Total deposits</t>
  </si>
  <si>
    <t>  Subordinated debentures</t>
  </si>
  <si>
    <t>  Other liabilities</t>
  </si>
  <si>
    <t>     Total liabilities assumed</t>
  </si>
  <si>
    <t>Merger consideration (cash payment of $16.019 million and $18.514 million in stock)</t>
  </si>
  <si>
    <t xml:space="preserve">The following table presents the net assets acquired from NorCal and the estimated fair value adjustments: </t>
  </si>
  <si>
    <t>Book value of net assets acquired from NorCal</t>
  </si>
  <si>
    <t>Fair value adjustments:</t>
  </si>
  <si>
    <t>(3,462</t>
  </si>
  <si>
    <t>)</t>
  </si>
  <si>
    <t>  Core deposit intangible asset</t>
  </si>
  <si>
    <t>  Time deposits</t>
  </si>
  <si>
    <t>(14</t>
  </si>
  <si>
    <t>     Total purchase accounting adjustments</t>
  </si>
  <si>
    <t>  Deferred tax liabilities (tax effect of purchase accounting adjustments at 42.05%)</t>
  </si>
  <si>
    <t>(1,848</t>
  </si>
  <si>
    <t>Fair value of net assets acquired from NorCal</t>
  </si>
  <si>
    <t>Merger consideration</t>
  </si>
  <si>
    <t>Less: fair value of net assets acquired</t>
  </si>
  <si>
    <t>(28,098</t>
  </si>
  <si>
    <t>Goodwill</t>
  </si>
  <si>
    <t xml:space="preserve">Goodwill represents the excess of the total purchase price paid over the fair value of the assets acquired, net of the fair values of liabilities assumed. It arises mainly from expected synergies from combined operations of NorCal and Bank of Marin. It is evaluated for impairment annually. We determined that the fair value of our Community Banking segment exceeded its carrying amount and no impairment on goodwill was recorded in 2013. The goodwill is not expected to be deductible for tax purposes. The following is a description of the methods used to determine the fair values of significant assets and liabilities at acquisition date presented above. </t>
  </si>
  <si>
    <t xml:space="preserve">Loans </t>
  </si>
  <si>
    <t xml:space="preserve">The fair values for acquired loans were developed based upon the present values of the expected cash flows utilizing market-derived discount rates. Expected cash flows for each acquired loan were projected based on contractual cash flows adjusted for expected prepayment, expected default (i.e. probability of default and loss severity), and principal recovery. </t>
  </si>
  <si>
    <t>Prepayment rates were applied to the principal outstanding based on the type of loan, where appropriate. Prepayments were based on a constant prepayment rate (“CPR”) applied across the life of a loan. We used annual CPRs between 0 percent and 5 percent, depending on the characteristics of the loan pool (e.g. construction, commercial real estate, etc.).</t>
  </si>
  <si>
    <t xml:space="preserve">Non-credit-impaired loans with similar characteristics were grouped together and were treated in the aggregate when applying the discount rate on the expected cash flows. Aggregation factors considered included the type of loan and related collateral, risk classification, fixed or variable interest rate, term of loan and whether or not the loan was amortizing. The discount rates used for the similar groups of loans were based on current market rates for new originations of comparable loans, where available, and include adjustments for credit and liquidity factors. To the extent comparable market rates are not readily available, a discount rate was derived based on the assumptions of a market participant's cost of funds, servicing costs, and return requirements for comparable risk assets. Purchased credit-impaired loans were valued on an individual basis. See Note 4 for additional information. </t>
  </si>
  <si>
    <t>Subordinated Debentures</t>
  </si>
  <si>
    <t>The discounted cash flow method was used to establish the fair value of the subordinated debentures. In determining the fair value, cash flows were projected through the remaining term of the issuances. As the issuances are variable rate, to determine the cash flows, future interest payments were determined based on forward rates plus the stated margin.</t>
  </si>
  <si>
    <t>The cash flows were then discounted to their present values. Each payment was discounted at a spot rate that was determined based on the yields and terms of comparable issuances. We recognized the effects of illiquidity associated with size and the lack of marketability of the securities through the inclusion of an additional premium.</t>
  </si>
  <si>
    <t xml:space="preserve">Core Deposit Intangible </t>
  </si>
  <si>
    <t xml:space="preserve">The core deposit intangible represents estimated future benefits of acquired deposits and is booked separately from the liability in other assets. The value of the core deposit intangible asset was determined using a discounted cash flow approach to arrive at the cost differential between the core deposits (non-maturity deposits such as checking, savings and money market accounts) and alternative funding sources. It is calculated as the present value of the   difference  in  cash flows between maintaining the  existing  deposits (interest  and  net  maintenance  costs) and the cost of an equal amount of  funds from an alternative source having a similar term as the deposit  base. It is amortized on an accelerated basis over an estimated ten-year life. The core deposit intangible asset is evaluated periodically for impairment, and no impairment loss was recognized in 2013. </t>
  </si>
  <si>
    <t>We recorded a core deposit intangible asset of $4.6 million at Acquisition, of which $69 thousand was amortized in 2013. At December 31, 2013, the future estimated amortization expense is as follows:</t>
  </si>
  <si>
    <t>(in thousands)</t>
  </si>
  <si>
    <t>Thereafter</t>
  </si>
  <si>
    <t>Core deposit intangible amortization</t>
  </si>
  <si>
    <t xml:space="preserve">Deposits </t>
  </si>
  <si>
    <t xml:space="preserve">The fair values used for the retail DDA and NOW deposits were equal to the amounts payable on demand at the acquisition date. The fair values for time deposits were estimated using a discounted cash flow calculation that applied interest rates offered by market participants as of the acquisition date on time deposits with similar maturity terms as the discount rates. </t>
  </si>
  <si>
    <t>Pro Forma Results of Operations</t>
  </si>
  <si>
    <t xml:space="preserve">The contribution of the acquired operations of the former NorCal Community Bancorp to our results of operations for the period November 29 to December 31, 2013 is as follows: interest income of $1.1 million, interest expense of $68 thousand, non-interest income of $95 thousand, non-interest expense of $1.1 million and income before income taxes of $109 thousand. These amounts include acquisition-related costs, accretion of the discount on the acquired loans, amortization of the fair value mark on time deposits, core deposit intangible amortization, and subordinated debentures amortization. NorCal Community Bancorp's results of operations prior to the acquisition date are not included in our operating results for 2013. </t>
  </si>
  <si>
    <t xml:space="preserve">The following table presents NorCal Community Bancorp's revenue (interest income and non-interest income) and earnings included in our consolidated statement of comprehensive income for the year ended December 31, 2013, and the revenue and earnings of the combined entity had the acquisition date been January 1, 2012. This pro forma information does not necessarily reflect the results of operations that would have resulted had the acquisition been completed at the beginning of the periods presented, nor is it indicative of the results of operations in future periods. </t>
  </si>
  <si>
    <t>Pro Forma Revenue and Earnings</t>
  </si>
  <si>
    <t>NorCal Community Bancorp Only</t>
  </si>
  <si>
    <t>Combined</t>
  </si>
  <si>
    <t>(in thousands; unaudited)</t>
  </si>
  <si>
    <t>Revenue</t>
  </si>
  <si>
    <t>Earnings</t>
  </si>
  <si>
    <t>Actual from November 29, 2013 to December 31, 2013</t>
  </si>
  <si>
    <t>2013 supplemental pro forma from January 1, 2013 to December 31, 2013</t>
  </si>
  <si>
    <t>2013 supplemental pro forma from January 1, 2013 to December 31, 20131</t>
  </si>
  <si>
    <t>2012 supplemental pro forma from January 1, 2012 to December 31, 20121</t>
  </si>
  <si>
    <t>(2,841</t>
  </si>
  <si>
    <r>
      <t>1</t>
    </r>
    <r>
      <rPr>
        <sz val="9"/>
        <color theme="1"/>
        <rFont val="Inherit"/>
      </rPr>
      <t>  2013 supplemental pro forma earnings were adjusted to exclude $3.7 million of one-time acquisition related expenses booked at Bank of Marin Bancorp and $1.9 million of one-time acquisition related expenses booked at NorCal Community Bancorp in 2013. 2012 supplemental pro forma earnings were adjusted to include these charges.</t>
    </r>
  </si>
  <si>
    <t>Acquisition-related expenses are recognized as incurred and continue until all systems have been converted and operational functions become fully integrated. We incurred one-time third-party acquisition-related expenses in the consolidated statements of comprehensive income in 2013 for the NorCal acquisition and in 2011 for the Charter Oak acquisition as follows:</t>
  </si>
  <si>
    <t>2013 NorCal Acquisition</t>
  </si>
  <si>
    <t>2011 Charter Oak Acquisition</t>
  </si>
  <si>
    <t>Year Ended December 31, 2013</t>
  </si>
  <si>
    <t>Year Ended December 31, 2011</t>
  </si>
  <si>
    <t>*</t>
  </si>
  <si>
    <t>Personnel severance</t>
  </si>
  <si>
    <t>—</t>
  </si>
  <si>
    <t>Other</t>
  </si>
  <si>
    <t>   Total</t>
  </si>
  <si>
    <t>*Primarily relates to NorCal's core processing system contract termination and deconversion fees.</t>
  </si>
  <si>
    <t>Investments, Debt and Equity Securities [Abstract]</t>
  </si>
  <si>
    <t>Our investment securities portfolio consists of obligations of state and political subdivisions, corporate bonds, U.S. government agency securities, including mortgage-backed securities (“MBS”) and collateralized mortgage obligations (“CMOs”) issued or guaranteed by Federal National Mortgage Association ("FNMA"), Federal Home Loan Mortgage Corporation ("FHLMC"), or Government National Mortgage Association ("GNMA"), debentures issued by government-sponsored agencies such as FNMA and FHLMC, as well as privately issued CMOs, as reflected in the table below:</t>
  </si>
  <si>
    <t>Amortized</t>
  </si>
  <si>
    <t>Fair</t>
  </si>
  <si>
    <t>Gross Unrealized</t>
  </si>
  <si>
    <t>(in thousands;)</t>
  </si>
  <si>
    <t>Cost</t>
  </si>
  <si>
    <t>Value</t>
  </si>
  <si>
    <t>Gains</t>
  </si>
  <si>
    <t>(Losses)</t>
  </si>
  <si>
    <t>Held-to-maturity</t>
  </si>
  <si>
    <t xml:space="preserve">  Obligations of state and </t>
  </si>
  <si>
    <t>  political subdivisions</t>
  </si>
  <si>
    <t>(716</t>
  </si>
  <si>
    <t>(427</t>
  </si>
  <si>
    <t>  Corporate bonds</t>
  </si>
  <si>
    <t>(60</t>
  </si>
  <si>
    <t>(107</t>
  </si>
  <si>
    <t>Total held-to-maturity</t>
  </si>
  <si>
    <t>(776</t>
  </si>
  <si>
    <t>Available-for-sale</t>
  </si>
  <si>
    <t>Securities of U. S. government agencies:</t>
  </si>
  <si>
    <t>MBS pass-through securities issued by FHLMC and FNMA</t>
  </si>
  <si>
    <t>(1,646</t>
  </si>
  <si>
    <t>(40</t>
  </si>
  <si>
    <t>CMOs issued by FNMA</t>
  </si>
  <si>
    <t>(195</t>
  </si>
  <si>
    <t>(2</t>
  </si>
  <si>
    <t>CMOs issued by FHLMC</t>
  </si>
  <si>
    <t>(175</t>
  </si>
  <si>
    <t>CMOs issued by GNMA</t>
  </si>
  <si>
    <t>(99</t>
  </si>
  <si>
    <t>(1</t>
  </si>
  <si>
    <t>Debentures of government- sponsored agencies</t>
  </si>
  <si>
    <t>(641</t>
  </si>
  <si>
    <t>(101</t>
  </si>
  <si>
    <t>Privately issued CMOs</t>
  </si>
  <si>
    <t>(32</t>
  </si>
  <si>
    <t>(90</t>
  </si>
  <si>
    <t>(191</t>
  </si>
  <si>
    <t>Total available-for-sale</t>
  </si>
  <si>
    <t>(2,993</t>
  </si>
  <si>
    <t>(3,769</t>
  </si>
  <si>
    <t>(768</t>
  </si>
  <si>
    <r>
      <t xml:space="preserve">The amortized cost and fair value of investment debt securities by contractual maturity at </t>
    </r>
    <r>
      <rPr>
        <sz val="10"/>
        <color rgb="FF000000"/>
        <rFont val="Arial"/>
        <family val="2"/>
      </rPr>
      <t>December 31, 2013</t>
    </r>
    <r>
      <rPr>
        <sz val="10"/>
        <color theme="1"/>
        <rFont val="Arial"/>
        <family val="2"/>
      </rPr>
      <t xml:space="preserve"> and 2012 are shown below. Expected maturities will differ from contractual maturities because the issuers of the securities may have the right to call or prepay obligations with or without call or prepayment penalties. </t>
    </r>
  </si>
  <si>
    <t>December 31, 2013</t>
  </si>
  <si>
    <t>Held-to-Maturity</t>
  </si>
  <si>
    <t>Available-for-Sale</t>
  </si>
  <si>
    <t>Amortized Cost</t>
  </si>
  <si>
    <t>Fair Value</t>
  </si>
  <si>
    <t>Within one year</t>
  </si>
  <si>
    <t>After one but within five years</t>
  </si>
  <si>
    <t>After five years through ten years</t>
  </si>
  <si>
    <t>After ten years</t>
  </si>
  <si>
    <r>
      <t xml:space="preserve">$8.0 million of available-for-sale securities were sold in 2013, resulting in net proceeds from sales of </t>
    </r>
    <r>
      <rPr>
        <sz val="10"/>
        <color rgb="FF000000"/>
        <rFont val="Arial"/>
        <family val="2"/>
      </rPr>
      <t>$8.0 million</t>
    </r>
    <r>
      <rPr>
        <sz val="10"/>
        <color theme="1"/>
        <rFont val="Arial"/>
        <family val="2"/>
      </rPr>
      <t xml:space="preserve"> and net losses of $18 thousand. During 2013, we also sold $6.4 million of held-to-maturity securities due to evidence of significant deterioration of credit worthiness since purchase. The proceeds from the sales totaled </t>
    </r>
    <r>
      <rPr>
        <sz val="10"/>
        <color rgb="FF000000"/>
        <rFont val="Arial"/>
        <family val="2"/>
      </rPr>
      <t>$6.4 million</t>
    </r>
    <r>
      <rPr>
        <sz val="10"/>
        <color theme="1"/>
        <rFont val="Arial"/>
        <family val="2"/>
      </rPr>
      <t xml:space="preserve"> and the transactions resulted in net gains of </t>
    </r>
    <r>
      <rPr>
        <sz val="10"/>
        <color rgb="FF000000"/>
        <rFont val="Arial"/>
        <family val="2"/>
      </rPr>
      <t>$17 thousand</t>
    </r>
    <r>
      <rPr>
        <sz val="10"/>
        <color theme="1"/>
        <rFont val="Arial"/>
        <family val="2"/>
      </rPr>
      <t xml:space="preserve">. One available-for-sale security was sold in 2012 with proceeds of $2.2 million and a loss of $34 thousand. </t>
    </r>
  </si>
  <si>
    <t>        </t>
  </si>
  <si>
    <r>
      <t xml:space="preserve">Investment securities carried at </t>
    </r>
    <r>
      <rPr>
        <sz val="10"/>
        <color rgb="FF000000"/>
        <rFont val="Arial"/>
        <family val="2"/>
      </rPr>
      <t>$61.8 million</t>
    </r>
    <r>
      <rPr>
        <sz val="10"/>
        <color theme="1"/>
        <rFont val="Arial"/>
        <family val="2"/>
      </rPr>
      <t xml:space="preserve"> and </t>
    </r>
    <r>
      <rPr>
        <sz val="10"/>
        <color rgb="FF000000"/>
        <rFont val="Arial"/>
        <family val="2"/>
      </rPr>
      <t>$47.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were pledged with the State of California: </t>
    </r>
    <r>
      <rPr>
        <sz val="10"/>
        <color rgb="FF000000"/>
        <rFont val="Arial"/>
        <family val="2"/>
      </rPr>
      <t>$61.1 million</t>
    </r>
    <r>
      <rPr>
        <sz val="10"/>
        <color theme="1"/>
        <rFont val="Arial"/>
        <family val="2"/>
      </rPr>
      <t xml:space="preserve"> and </t>
    </r>
    <r>
      <rPr>
        <sz val="10"/>
        <color rgb="FF000000"/>
        <rFont val="Arial"/>
        <family val="2"/>
      </rPr>
      <t>$47 million</t>
    </r>
    <r>
      <rPr>
        <sz val="10"/>
        <color theme="1"/>
        <rFont val="Arial"/>
        <family val="2"/>
      </rPr>
      <t xml:space="preserve"> to secure public deposits in compliance with the Local Agency Security Program at </t>
    </r>
    <r>
      <rPr>
        <sz val="10"/>
        <color rgb="FF000000"/>
        <rFont val="Arial"/>
        <family val="2"/>
      </rPr>
      <t>December 31, 2013</t>
    </r>
    <r>
      <rPr>
        <sz val="10"/>
        <color theme="1"/>
        <rFont val="Arial"/>
        <family val="2"/>
      </rPr>
      <t xml:space="preserve"> and 2012, respectively, and </t>
    </r>
    <r>
      <rPr>
        <sz val="10"/>
        <color rgb="FF000000"/>
        <rFont val="Arial"/>
        <family val="2"/>
      </rPr>
      <t>$732 thousand</t>
    </r>
    <r>
      <rPr>
        <sz val="10"/>
        <color theme="1"/>
        <rFont val="Arial"/>
        <family val="2"/>
      </rPr>
      <t xml:space="preserve"> and </t>
    </r>
    <r>
      <rPr>
        <sz val="10"/>
        <color rgb="FF000000"/>
        <rFont val="Arial"/>
        <family val="2"/>
      </rPr>
      <t>$719 thousand</t>
    </r>
    <r>
      <rPr>
        <sz val="10"/>
        <color theme="1"/>
        <rFont val="Arial"/>
        <family val="2"/>
      </rPr>
      <t xml:space="preserve"> to provide collateral for trust deposits at </t>
    </r>
    <r>
      <rPr>
        <sz val="10"/>
        <color rgb="FF000000"/>
        <rFont val="Arial"/>
        <family val="2"/>
      </rPr>
      <t>December 31, 2013</t>
    </r>
    <r>
      <rPr>
        <sz val="10"/>
        <color theme="1"/>
        <rFont val="Arial"/>
        <family val="2"/>
      </rPr>
      <t xml:space="preserve"> and 2012, respectively. In addition, investment securities carried at </t>
    </r>
    <r>
      <rPr>
        <sz val="10"/>
        <color rgb="FF000000"/>
        <rFont val="Arial"/>
        <family val="2"/>
      </rPr>
      <t>$1.1 million</t>
    </r>
    <r>
      <rPr>
        <sz val="10"/>
        <color theme="1"/>
        <rFont val="Arial"/>
        <family val="2"/>
      </rPr>
      <t xml:space="preserve"> were pledged to collateralize an internal Wealth Management and Trust Services (“WMTS”) checking account at both </t>
    </r>
    <r>
      <rPr>
        <sz val="10"/>
        <color rgb="FF000000"/>
        <rFont val="Arial"/>
        <family val="2"/>
      </rPr>
      <t>December 31, 2013</t>
    </r>
    <r>
      <rPr>
        <sz val="10"/>
        <color theme="1"/>
        <rFont val="Arial"/>
        <family val="2"/>
      </rPr>
      <t xml:space="preserve"> and 2012.</t>
    </r>
  </si>
  <si>
    <t>Other-Than-Temporarily Impaired Debt Securities</t>
  </si>
  <si>
    <r>
      <t xml:space="preserve">The table below shows investment securities that were in unrealized loss position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They are summarized and classified according to the duration of the loss period as follows:</t>
    </r>
  </si>
  <si>
    <t>&lt; 12 continuous months</t>
  </si>
  <si>
    <t>&gt; 12 continuous months</t>
  </si>
  <si>
    <t>Total securities</t>
  </si>
  <si>
    <t> in a loss position</t>
  </si>
  <si>
    <t>(In thousands)</t>
  </si>
  <si>
    <t>Fair value</t>
  </si>
  <si>
    <t>Unrealized loss</t>
  </si>
  <si>
    <t>Obligations of state &amp; political subdivisions</t>
  </si>
  <si>
    <t>(419</t>
  </si>
  <si>
    <t>(297</t>
  </si>
  <si>
    <t>Corporate bonds</t>
  </si>
  <si>
    <t>(11</t>
  </si>
  <si>
    <t>(49</t>
  </si>
  <si>
    <t>(430</t>
  </si>
  <si>
    <t>(346</t>
  </si>
  <si>
    <t>(1,297</t>
  </si>
  <si>
    <t>(349</t>
  </si>
  <si>
    <t>(31</t>
  </si>
  <si>
    <t>(2,643</t>
  </si>
  <si>
    <t>(350</t>
  </si>
  <si>
    <t>Total temporarily impaired securities</t>
  </si>
  <si>
    <t>(3,073</t>
  </si>
  <si>
    <t>(696</t>
  </si>
  <si>
    <t>December 31, 2012</t>
  </si>
  <si>
    <t>(534</t>
  </si>
  <si>
    <t>(89</t>
  </si>
  <si>
    <t>(233</t>
  </si>
  <si>
    <t>(234</t>
  </si>
  <si>
    <t>(767</t>
  </si>
  <si>
    <r>
      <t xml:space="preserve">As of December 31, 2013, there were fourteen investment positions totaling </t>
    </r>
    <r>
      <rPr>
        <sz val="10"/>
        <color rgb="FF000000"/>
        <rFont val="Arial"/>
        <family val="2"/>
      </rPr>
      <t>$17.3 million</t>
    </r>
    <r>
      <rPr>
        <sz val="10"/>
        <color theme="1"/>
        <rFont val="Arial"/>
        <family val="2"/>
      </rPr>
      <t xml:space="preserve"> that had been in a continuous loss position for more than 12 months. These securities had an unrealized loss of </t>
    </r>
    <r>
      <rPr>
        <sz val="10"/>
        <color rgb="FF000000"/>
        <rFont val="Arial"/>
        <family val="2"/>
      </rPr>
      <t>$696 thousand</t>
    </r>
    <r>
      <rPr>
        <sz val="10"/>
        <color theme="1"/>
        <rFont val="Arial"/>
        <family val="2"/>
      </rPr>
      <t xml:space="preserve"> and consisted of U.S. state and political subdivisions, corporate bonds, MBS and privately issued CMOs. We have evaluated each of the bonds and believe that the decline in fair value is primarily driven by factors other than credit. It is probable that we will be able to collect all amounts due according to the contractual terms and no other-than-temporary impairment exists. MBS are supported by the U.S. Federal government to protect us from credit losses. Additionally, the obligations of state and political subdivisions and corporate bonds were rated as investment grade by at least one rating agency. The CMO is collateralized by residential mortgages with low loan-to-value and delinquency ratios, may be prepaid at par prior to maturity and is rated AA+ by Standard &amp; Poors. Based upon our assessment of expected credit losses given the performance of the underlying collateral and the credit enhancements, we concluded that the security was not other-than-temporarily impaired at December 31, 2013. </t>
    </r>
  </si>
  <si>
    <t xml:space="preserve">Investment securities in our portfolio that were in a temporary loss position for less than twelve months as of December 31, 2013 consisted of eighty-one U.S. state and political subdivisions, corporate bonds, MBS, CMOs, Debentures and privately issued CMOs. We determine that the strengths of GNMA and FNMA through guarantee or support from the U.S. Federal Government are sufficient to protect us from credit losses. The other temporarily impaired securities are deemed credit worthy after our internal analysis. Additionally, all are rated as investment grade by at least one major rating agency. We also monitor the financial information of the issuers of obligations of U.S. states and political subdivisions. As a result of this impairment analysis, we concluded that these securities were not other-than-temporarily impaired at December 31, 2013. </t>
  </si>
  <si>
    <t>In January 2014, we sold a $2.0 million available-for-sale security that was temporarily impaired at December 31, 2013. The security had recovered essentially all of its amortized cost basis, and the sale resulted in a net loss of approximately $15 thousand. We do not have the intent, and it is more likely than not that we will not have to sell the remaining securities temporarily impaired at December 31, 2013 before recovery of the cost basis.</t>
  </si>
  <si>
    <t>Securities Carried at Cost</t>
  </si>
  <si>
    <r>
      <t xml:space="preserve">As a member of the FHLB, we are required to maintain a minimum investment in the FHLB capital stock determined by the Board of Directors of the FHLB. The minimum investment requirements can increase in the event we increase our borrowings with the FHLB. Shares cannot be purchased or sold except between the FHLB and its members at </t>
    </r>
    <r>
      <rPr>
        <sz val="10"/>
        <color rgb="FF000000"/>
        <rFont val="Arial"/>
        <family val="2"/>
      </rPr>
      <t>$100</t>
    </r>
    <r>
      <rPr>
        <sz val="10"/>
        <color theme="1"/>
        <rFont val="Arial"/>
        <family val="2"/>
      </rPr>
      <t xml:space="preserve"> per share par value. We held </t>
    </r>
    <r>
      <rPr>
        <sz val="10"/>
        <color rgb="FF000000"/>
        <rFont val="Arial"/>
        <family val="2"/>
      </rPr>
      <t>$7.8 million</t>
    </r>
    <r>
      <rPr>
        <sz val="10"/>
        <color theme="1"/>
        <rFont val="Arial"/>
        <family val="2"/>
      </rPr>
      <t xml:space="preserve"> and </t>
    </r>
    <r>
      <rPr>
        <sz val="10"/>
        <color rgb="FF000000"/>
        <rFont val="Arial"/>
        <family val="2"/>
      </rPr>
      <t>$6.0 million</t>
    </r>
    <r>
      <rPr>
        <sz val="10"/>
        <color theme="1"/>
        <rFont val="Arial"/>
        <family val="2"/>
      </rPr>
      <t xml:space="preserve"> of FHLB stock recorded at cost in other assets at </t>
    </r>
    <r>
      <rPr>
        <sz val="10"/>
        <color rgb="FF000000"/>
        <rFont val="Arial"/>
        <family val="2"/>
      </rPr>
      <t>December 31, 2013</t>
    </r>
    <r>
      <rPr>
        <sz val="10"/>
        <color theme="1"/>
        <rFont val="Arial"/>
        <family val="2"/>
      </rPr>
      <t xml:space="preserve"> and 2012, respectively. On February 20, 2014, FHLB declared a cash dividend for the fourth quarter of 2013 at an annualized dividend rate of </t>
    </r>
    <r>
      <rPr>
        <sz val="10"/>
        <color rgb="FF000000"/>
        <rFont val="Arial"/>
        <family val="2"/>
      </rPr>
      <t>6.67%</t>
    </r>
    <r>
      <rPr>
        <sz val="10"/>
        <color theme="1"/>
        <rFont val="Arial"/>
        <family val="2"/>
      </rPr>
      <t>. Management does not believe that the FHLB stock is other-than-temporarily-impaired, as we expect to be able to redeem this stock at cost.</t>
    </r>
  </si>
  <si>
    <r>
      <t xml:space="preserve">As a member bank of Visa U.S.A., we hold </t>
    </r>
    <r>
      <rPr>
        <sz val="10"/>
        <color rgb="FF000000"/>
        <rFont val="Arial"/>
        <family val="2"/>
      </rPr>
      <t>16,939</t>
    </r>
    <r>
      <rPr>
        <sz val="10"/>
        <color theme="1"/>
        <rFont val="Arial"/>
        <family val="2"/>
      </rPr>
      <t xml:space="preserve"> shares of Visa Inc. Class B common stock with a carrying value of </t>
    </r>
    <r>
      <rPr>
        <sz val="10"/>
        <color rgb="FF000000"/>
        <rFont val="Arial"/>
        <family val="2"/>
      </rPr>
      <t>zero</t>
    </r>
    <r>
      <rPr>
        <sz val="10"/>
        <color theme="1"/>
        <rFont val="Arial"/>
        <family val="2"/>
      </rPr>
      <t xml:space="preserve">, which is equal to our cost basis. These shares are restricted from resale until their conversion into Class A (voting) shares upon the termination of Visa Inc.'s covered litigation escrow account. As a result of the restriction, these shares are not considered available-for-sale and are not carried at fair value. The fair value of the Class B common stock we own was </t>
    </r>
    <r>
      <rPr>
        <sz val="10"/>
        <color rgb="FF000000"/>
        <rFont val="Arial"/>
        <family val="2"/>
      </rPr>
      <t>$1.6 million</t>
    </r>
    <r>
      <rPr>
        <sz val="10"/>
        <color theme="1"/>
        <rFont val="Arial"/>
        <family val="2"/>
      </rPr>
      <t xml:space="preserve"> and </t>
    </r>
    <r>
      <rPr>
        <sz val="10"/>
        <color rgb="FF000000"/>
        <rFont val="Arial"/>
        <family val="2"/>
      </rPr>
      <t>$1.1 million</t>
    </r>
    <r>
      <rPr>
        <sz val="10"/>
        <color theme="1"/>
        <rFont val="Arial"/>
        <family val="2"/>
      </rPr>
      <t xml:space="preserve"> at </t>
    </r>
    <r>
      <rPr>
        <sz val="10"/>
        <color rgb="FF000000"/>
        <rFont val="Arial"/>
        <family val="2"/>
      </rPr>
      <t>December 31, 2013</t>
    </r>
    <r>
      <rPr>
        <sz val="10"/>
        <color theme="1"/>
        <rFont val="Arial"/>
        <family val="2"/>
      </rPr>
      <t xml:space="preserve"> and 2012, respectively, based on the Class A as-converted rate of </t>
    </r>
    <r>
      <rPr>
        <sz val="10"/>
        <color rgb="FF000000"/>
        <rFont val="Arial"/>
        <family val="2"/>
      </rPr>
      <t>0.4206</t>
    </r>
    <r>
      <rPr>
        <sz val="10"/>
        <color theme="1"/>
        <rFont val="Arial"/>
        <family val="2"/>
      </rPr>
      <t>, which is subject to further reduction upon the final settlement of the covered litigation against Visa Inc. and its member banks. See Note 13 herein.</t>
    </r>
  </si>
  <si>
    <t>Loans and Allowance for Loan Losses</t>
  </si>
  <si>
    <t>Receivables [Abstract]</t>
  </si>
  <si>
    <t>Credit Quality of Loans</t>
  </si>
  <si>
    <r>
      <t xml:space="preserve">The majority of our loan activity is with customers located in California, primarily in the counties of Marin, Sonoma, Alameda, San Francisco and Napa. At </t>
    </r>
    <r>
      <rPr>
        <sz val="10"/>
        <color rgb="FF000000"/>
        <rFont val="Arial"/>
        <family val="2"/>
      </rPr>
      <t>December 31, 2013</t>
    </r>
    <r>
      <rPr>
        <sz val="10"/>
        <color theme="1"/>
        <rFont val="Arial"/>
        <family val="2"/>
      </rPr>
      <t xml:space="preserve">, </t>
    </r>
    <r>
      <rPr>
        <sz val="10"/>
        <color rgb="FF000000"/>
        <rFont val="Arial"/>
        <family val="2"/>
      </rPr>
      <t>68%</t>
    </r>
    <r>
      <rPr>
        <sz val="10"/>
        <color theme="1"/>
        <rFont val="Arial"/>
        <family val="2"/>
      </rPr>
      <t xml:space="preserve"> of our loans are for commercial real estate, </t>
    </r>
    <r>
      <rPr>
        <sz val="10"/>
        <color rgb="FF000000"/>
        <rFont val="Arial"/>
        <family val="2"/>
      </rPr>
      <t>83%</t>
    </r>
    <r>
      <rPr>
        <sz val="10"/>
        <color theme="1"/>
        <rFont val="Arial"/>
        <family val="2"/>
      </rPr>
      <t xml:space="preserve"> of which are secured by real estate located in Marin, Sonoma, Alameda, San Francisco and Napa counties (California). Approximately </t>
    </r>
    <r>
      <rPr>
        <sz val="10"/>
        <color rgb="FF000000"/>
        <rFont val="Arial"/>
        <family val="2"/>
      </rPr>
      <t>86%</t>
    </r>
    <r>
      <rPr>
        <sz val="10"/>
        <color theme="1"/>
        <rFont val="Arial"/>
        <family val="2"/>
      </rPr>
      <t xml:space="preserve"> and 85% of total loans were secured by real estate, while </t>
    </r>
    <r>
      <rPr>
        <sz val="10"/>
        <color rgb="FF000000"/>
        <rFont val="Arial"/>
        <family val="2"/>
      </rPr>
      <t>2%</t>
    </r>
    <r>
      <rPr>
        <sz val="10"/>
        <color theme="1"/>
        <rFont val="Arial"/>
        <family val="2"/>
      </rPr>
      <t xml:space="preserve"> and 3% were unsecured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Outstanding loans by class and payment ag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as follows:</t>
    </r>
  </si>
  <si>
    <t>Loan Aging Analysis by Class as of December 31, 2013 and 2012</t>
  </si>
  <si>
    <t>(dollars in thousands)</t>
  </si>
  <si>
    <t>Commercial</t>
  </si>
  <si>
    <t>Commercial real estate, owner-occupied</t>
  </si>
  <si>
    <t>Commercial real estate, investor</t>
  </si>
  <si>
    <t>Construction</t>
  </si>
  <si>
    <t>Home equity</t>
  </si>
  <si>
    <r>
      <t xml:space="preserve">Other residential </t>
    </r>
    <r>
      <rPr>
        <sz val="5"/>
        <color theme="1"/>
        <rFont val="Arial"/>
        <family val="2"/>
      </rPr>
      <t>1</t>
    </r>
  </si>
  <si>
    <t>Installment and other consumer</t>
  </si>
  <si>
    <t>30-59 days past due</t>
  </si>
  <si>
    <t>60-89 days past due</t>
  </si>
  <si>
    <r>
      <t xml:space="preserve">Greater than 90 days past due (non-accrual) </t>
    </r>
    <r>
      <rPr>
        <sz val="5"/>
        <color theme="1"/>
        <rFont val="Arial"/>
        <family val="2"/>
      </rPr>
      <t>2</t>
    </r>
  </si>
  <si>
    <t>Total past due</t>
  </si>
  <si>
    <t>Current</t>
  </si>
  <si>
    <r>
      <t xml:space="preserve">Total loans </t>
    </r>
    <r>
      <rPr>
        <sz val="5"/>
        <color theme="1"/>
        <rFont val="Arial"/>
        <family val="2"/>
      </rPr>
      <t>3</t>
    </r>
  </si>
  <si>
    <t>Non-accrual loans to total loans</t>
  </si>
  <si>
    <t>%</t>
  </si>
  <si>
    <r>
      <t>1</t>
    </r>
    <r>
      <rPr>
        <sz val="7"/>
        <color theme="1"/>
        <rFont val="Arial"/>
        <family val="2"/>
      </rPr>
      <t xml:space="preserve"> Our residential loan portfolio includes no sub-prime loans, nor is it our normal practice to underwrite loans commonly referred to as "Alt-A mortgages," the characteristics of which are loans lacking full documentation, borrowers having low FICO scores or higher loan-to-value ratios.</t>
    </r>
  </si>
  <si>
    <r>
      <t>2</t>
    </r>
    <r>
      <rPr>
        <sz val="7"/>
        <color theme="1"/>
        <rFont val="Arial"/>
        <family val="2"/>
      </rPr>
      <t xml:space="preserve"> Amounts include </t>
    </r>
    <r>
      <rPr>
        <sz val="7"/>
        <color rgb="FF000000"/>
        <rFont val="Arial"/>
        <family val="2"/>
      </rPr>
      <t>$1.4 million</t>
    </r>
    <r>
      <rPr>
        <sz val="7"/>
        <color theme="1"/>
        <rFont val="Arial"/>
        <family val="2"/>
      </rPr>
      <t xml:space="preserve"> and </t>
    </r>
    <r>
      <rPr>
        <sz val="7"/>
        <color rgb="FF000000"/>
        <rFont val="Arial"/>
        <family val="2"/>
      </rPr>
      <t>$1.6 million</t>
    </r>
    <r>
      <rPr>
        <sz val="7"/>
        <color theme="1"/>
        <rFont val="Arial"/>
        <family val="2"/>
      </rPr>
      <t xml:space="preserve"> of Purchased Credit Impaired ("PCI") loans that have stopped accreting interest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respectively, and exclude accreting PCI loans of </t>
    </r>
    <r>
      <rPr>
        <sz val="7"/>
        <color rgb="FF000000"/>
        <rFont val="Arial"/>
        <family val="2"/>
      </rPr>
      <t>$5.7 million</t>
    </r>
    <r>
      <rPr>
        <sz val="7"/>
        <color theme="1"/>
        <rFont val="Arial"/>
        <family val="2"/>
      </rPr>
      <t xml:space="preserve"> and </t>
    </r>
    <r>
      <rPr>
        <sz val="7"/>
        <color rgb="FF000000"/>
        <rFont val="Arial"/>
        <family val="2"/>
      </rPr>
      <t>$3.0 million</t>
    </r>
    <r>
      <rPr>
        <sz val="7"/>
        <color theme="1"/>
        <rFont val="Arial"/>
        <family val="2"/>
      </rPr>
      <t xml:space="preserve">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respectively, as their accretable yield interest recognition is independent from the underlying contractual loan delinquency status. There were </t>
    </r>
    <r>
      <rPr>
        <sz val="7"/>
        <color rgb="FF000000"/>
        <rFont val="Arial"/>
        <family val="2"/>
      </rPr>
      <t>no</t>
    </r>
    <r>
      <rPr>
        <sz val="7"/>
        <color theme="1"/>
        <rFont val="Arial"/>
        <family val="2"/>
      </rPr>
      <t xml:space="preserve"> accruing loans past due more than ninety days at </t>
    </r>
    <r>
      <rPr>
        <sz val="7"/>
        <color rgb="FF000000"/>
        <rFont val="Arial"/>
        <family val="2"/>
      </rPr>
      <t>December 31, 2013</t>
    </r>
    <r>
      <rPr>
        <sz val="7"/>
        <color theme="1"/>
        <rFont val="Arial"/>
        <family val="2"/>
      </rPr>
      <t xml:space="preserve"> or </t>
    </r>
    <r>
      <rPr>
        <sz val="7"/>
        <color rgb="FF000000"/>
        <rFont val="Arial"/>
        <family val="2"/>
      </rPr>
      <t>2012</t>
    </r>
    <r>
      <rPr>
        <sz val="7"/>
        <color theme="1"/>
        <rFont val="Arial"/>
        <family val="2"/>
      </rPr>
      <t>.</t>
    </r>
  </si>
  <si>
    <r>
      <t>3</t>
    </r>
    <r>
      <rPr>
        <sz val="7"/>
        <color theme="1"/>
        <rFont val="Arial"/>
        <family val="2"/>
      </rPr>
      <t xml:space="preserve"> Amounts were net of deferred loan (costs)/fees of </t>
    </r>
    <r>
      <rPr>
        <sz val="7"/>
        <color rgb="FF000000"/>
        <rFont val="Arial"/>
        <family val="2"/>
      </rPr>
      <t>$(24) thousand</t>
    </r>
    <r>
      <rPr>
        <sz val="7"/>
        <color theme="1"/>
        <rFont val="Arial"/>
        <family val="2"/>
      </rPr>
      <t xml:space="preserve"> and </t>
    </r>
    <r>
      <rPr>
        <sz val="7"/>
        <color rgb="FF000000"/>
        <rFont val="Arial"/>
        <family val="2"/>
      </rPr>
      <t>$769 thousand</t>
    </r>
    <r>
      <rPr>
        <sz val="7"/>
        <color theme="1"/>
        <rFont val="Arial"/>
        <family val="2"/>
      </rPr>
      <t xml:space="preserve">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respectively. Amounts were also net of unaccreted purchase discounts on non-PCI loans of </t>
    </r>
    <r>
      <rPr>
        <sz val="7"/>
        <color rgb="FF000000"/>
        <rFont val="Arial"/>
        <family val="2"/>
      </rPr>
      <t>$7.6 million</t>
    </r>
    <r>
      <rPr>
        <sz val="7"/>
        <color theme="1"/>
        <rFont val="Arial"/>
        <family val="2"/>
      </rPr>
      <t xml:space="preserve"> and </t>
    </r>
    <r>
      <rPr>
        <sz val="7"/>
        <color rgb="FF000000"/>
        <rFont val="Arial"/>
        <family val="2"/>
      </rPr>
      <t>$2.1 million</t>
    </r>
    <r>
      <rPr>
        <sz val="7"/>
        <color theme="1"/>
        <rFont val="Arial"/>
        <family val="2"/>
      </rPr>
      <t xml:space="preserve"> at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respectively. </t>
    </r>
  </si>
  <si>
    <t>Our commercial loans are generally made to established small to mid-sized businesses to provide financing for their working capital needs, acquisitions, or refinancings.  Management examines historical, current, and projected cash flows to determine the ability of the borrower to repay obligations as agreed. Commercial loans are primarily made based on the identified cash flows of the borrower and secondarily on the underlying collateral. The cash flows of borrowers, however, may not occur as expected, and the collateral securing these loans may fluctuate in value. Most commercial and industrial loans are secured by the assets being financed, such as accounts receivable or inventory, and include a personal guarantee. Some short-term loans may be made on an unsecured basis. We target stable local businesses with guarantors that have proven to be more resilient in periods of economic stress.  Typically, the guarantors provide an additional source of repayment for most of our credit extensions.</t>
  </si>
  <si>
    <t>Commercial real estate loans are subject to underwriting standards and processes similar to commercial loans discussed above. We underwrite these loans to be repaid from cash flow and to be supported by real property collateral. Repayment of commercial real estate loans is largely dependent on the successful operation of the property securing the loan, or of the business conducted on the property securing the loan. Underwriting standards for commercial real estate loans include, but are not limited to, conservative debt coverage and loan-to-value ratios. Furthermore, substantially all of our loans are guaranteed by the owners of the properties.  Commercial real estate loans may be adversely affected by conditions in the real estate markets or in the general economy. In the event of a vacancy, strong guarantors have historically carried the loans until a replacement tenant can be found.  The owner's substantial equity investment provides a strong economic incentive to continue to support the commercial real estate projects. As such, we have generally experienced a relatively low level of loss and delinquencies in this portfolio.</t>
  </si>
  <si>
    <t>Construction loans are generally made to developers and builders to finance land acquisition as well as the subsequent construction. These loans are underwritten after evaluation of the borrower's financial strength, reputation, prior track record, and after obtaining independent appraisals. The construction industry can be impacted by major factors, including: the inherent volatility of real estate markets and vulnerability to delays due to weather, change orders, ability to obtain construction permits, labor or material shortages, and price hikes. Estimates of construction costs and value associated with the complete project may be inaccurate. Repayment of construction loans is largely dependent on the ultimate success of the project.</t>
  </si>
  <si>
    <t>Consumer loans primarily consist of home equity lines of credit, other residential (tenancy-in-common, or “TIC”) loans, and other personal loans. We originate consumer loans utilizing credit score information, debt-to-income ratio and loan-to-value ratio analysis. This activity, coupled with relatively small loan amounts that are spread across many individual borrowers, mitigates risk. Additionally, trend reports are reviewed by Management on a regular basis. Underwriting standards for home equity lines of credit include, but are not limited to, a conservative loan-to-value ratio, the number of such loans a borrower can have at one time, and documentation requirements. Our underwriting of the other residential loans, mostly secured by TIC units in San Francisco, is cautious compared to traditional residential mortgages due to the unique ownership structure.  In addition, these borrowers tend to have more equity in their properties, which mitigates risk. Personal loans are nearly evenly split between mobile home loans and floating home loans along with a small number of installment loans.</t>
  </si>
  <si>
    <t>We use a risk rating system to evaluate asset quality, and to identify and monitor credit risk in individual loans, and ultimately in the portfolio. Definitions of loans that are risk graded “Special Mention” or worse are consistent with those used by the Federal Deposit Insurance Corporation ("FDIC").  Our internally assigned grades are as follows:</t>
  </si>
  <si>
    <r>
      <t>Pass</t>
    </r>
    <r>
      <rPr>
        <sz val="10"/>
        <color theme="1"/>
        <rFont val="Arial"/>
        <family val="2"/>
      </rPr>
      <t xml:space="preserve"> –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 service coverage ratios.  These borrowers are capable of sustaining normal economic, market or operational setbacks without significant financial impacts.  Financial ratios and trends are acceptable.  Negative external industry factors are generally not present.  The loan may be secured, unsecured or supported by non-real estate collateral for which the value is more difficult to determine and/or marketability is more uncertain. This category also includes “Watch” loans, where the primary source of repayment has been delayed. “Watch” is intended to be a transitional grade, with either an upgrade or downgrade within a reasonable period.</t>
    </r>
  </si>
  <si>
    <r>
      <t>Special Mention</t>
    </r>
    <r>
      <rPr>
        <sz val="10"/>
        <color theme="1"/>
        <rFont val="Arial"/>
        <family val="2"/>
      </rPr>
      <t xml:space="preserve"> - Potential weaknesses that deserve close attention. If left uncorrected, those potential weaknesses may result in deterioration of the payment prospects for the asset. Special Mention assets do not present sufficient risk to warrant adverse classification.</t>
    </r>
  </si>
  <si>
    <r>
      <t>Substandard</t>
    </r>
    <r>
      <rPr>
        <sz val="10"/>
        <color theme="1"/>
        <rFont val="Arial"/>
        <family val="2"/>
      </rPr>
      <t xml:space="preserve"> - Inadequately protected by either the current sound worth and paying capacity of the obligor or the collateral pledged, if any. A Substandard asset has a well-defined weakness or weaknesses that jeopardize(s) the liquidation of the debt. Substandard assets are characterized by the distinct possibility that we will sustain some loss if such weaknesses or deficiencies are not corrected. Well-defined weaknesses include adverse trends or developments of the borrower’s financial condition, managerial weaknesses and/or significant collateral deficiencies.</t>
    </r>
  </si>
  <si>
    <r>
      <t>Doubtful</t>
    </r>
    <r>
      <rPr>
        <sz val="10"/>
        <color theme="1"/>
        <rFont val="Arial"/>
        <family val="2"/>
      </rPr>
      <t xml:space="preserve"> -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usually are collateral-dependent.</t>
    </r>
  </si>
  <si>
    <t>We regularly review our credits for accuracy of risk grades whenever new information is received. Borrowers are required to submit financial information at regular intervals:</t>
  </si>
  <si>
    <t>•</t>
  </si>
  <si>
    <t>Generally, commercial borrowers with lines of credit are required to submit financial information with reporting intervals ranging from monthly to annually depending on credit size, risk and complexity.</t>
  </si>
  <si>
    <r>
      <t xml:space="preserve">Investor commercial real estate borrowers with loans greater than </t>
    </r>
    <r>
      <rPr>
        <sz val="10"/>
        <color rgb="FF000000"/>
        <rFont val="Arial"/>
        <family val="2"/>
      </rPr>
      <t>$750 thousand</t>
    </r>
    <r>
      <rPr>
        <sz val="10"/>
        <color theme="1"/>
        <rFont val="Arial"/>
        <family val="2"/>
      </rPr>
      <t xml:space="preserve"> are required to submit rent rolls or property income statements at least annually.</t>
    </r>
  </si>
  <si>
    <t>Construction loans are monitored monthly, and assessed on an ongoing basis.</t>
  </si>
  <si>
    <t>Home equity and other consumer loans are assessed based on delinquency.</t>
  </si>
  <si>
    <t>Loans graded “Watch” or more severe, regardless of loan type, are assessed no less than quarterly.</t>
  </si>
  <si>
    <r>
      <t xml:space="preserve">The following table represents our analysis of loans by internally assigned grades, including the PCI loan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t>Other residential</t>
  </si>
  <si>
    <t>Purchased credit-impaired</t>
  </si>
  <si>
    <t>Credit Risk Profile by Internally Assigned Grade:</t>
  </si>
  <si>
    <t>Pass</t>
  </si>
  <si>
    <t>Special Mention</t>
  </si>
  <si>
    <t>Substandard</t>
  </si>
  <si>
    <t>Total loans</t>
  </si>
  <si>
    <t>Troubled Debt Restructuring</t>
  </si>
  <si>
    <t>Our loan portfolio includes certain loans that have been modified in a Troubled Debt Restructuring (“TDR”), where economic concessions have been granted to borrowers experiencing financial difficulties. These concessions typically result from our loss mitigation activities and could include reductions in the interest rate, payment extensions, forgiveness of principal, forbearance or other actions. TDRs on nonaccrual status at the time of restructure may be returned to accruing status after considering the borrower’s sustained repayment performance for a reasonable period, generally six months, and there is reasonable assurance of repayment and performance.</t>
  </si>
  <si>
    <t>When a loan is modified, Management evaluates any possible impairment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and unamortized premium or discount), impairment is recognized through a specific allowance or a charge-off of the loan.</t>
  </si>
  <si>
    <r>
      <t xml:space="preserve">The table below summarizes outstanding TDR loans by loan clas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The summary includes those TDRs that are on nonaccrual status and those that continue to accrue interest. </t>
    </r>
  </si>
  <si>
    <t>As of</t>
  </si>
  <si>
    <r>
      <t xml:space="preserve">Recorded investment in Troubled Debt Restructurings </t>
    </r>
    <r>
      <rPr>
        <b/>
        <sz val="5"/>
        <color theme="1"/>
        <rFont val="Arial"/>
        <family val="2"/>
      </rPr>
      <t>1</t>
    </r>
  </si>
  <si>
    <r>
      <t xml:space="preserve">1 </t>
    </r>
    <r>
      <rPr>
        <sz val="8"/>
        <color theme="1"/>
        <rFont val="Arial"/>
        <family val="2"/>
      </rPr>
      <t xml:space="preserve">Includes </t>
    </r>
    <r>
      <rPr>
        <sz val="8"/>
        <color rgb="FF000000"/>
        <rFont val="Arial"/>
        <family val="2"/>
      </rPr>
      <t>$12.9 million</t>
    </r>
    <r>
      <rPr>
        <sz val="8"/>
        <color theme="1"/>
        <rFont val="Arial"/>
        <family val="2"/>
      </rPr>
      <t xml:space="preserve">, </t>
    </r>
    <r>
      <rPr>
        <sz val="8"/>
        <color rgb="FF000000"/>
        <rFont val="Arial"/>
        <family val="2"/>
      </rPr>
      <t>$10.8 million</t>
    </r>
    <r>
      <rPr>
        <sz val="8"/>
        <color theme="1"/>
        <rFont val="Arial"/>
        <family val="2"/>
      </rPr>
      <t xml:space="preserve"> and $6.3 million of TDR loans that were accruing interest as of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respectively.</t>
    </r>
  </si>
  <si>
    <t>The table below presents the following information for TDRs modified during the periods presented: number of contracts modified, the recorded investment in the loans prior to modification, and the recorded investment in the loans after the loans were restructured. The table below excludes fully paid-off or fully charged-off TDR loans.</t>
  </si>
  <si>
    <t>Number of Contracts Modified</t>
  </si>
  <si>
    <t>Pre-Modification Outstanding Recorded Investment</t>
  </si>
  <si>
    <t>Post-Modification Outstanding Recorded Investment</t>
  </si>
  <si>
    <t>Post-Modification Outstanding Recorded Investment at period end</t>
  </si>
  <si>
    <t>Troubled Debt Restructurings during the year ended December 31, 2013:</t>
  </si>
  <si>
    <t>Commercial real estate, owner occupied</t>
  </si>
  <si>
    <t>Troubled Debt Restructurings during the year ended December 31, 2012:</t>
  </si>
  <si>
    <t>Home Equity</t>
  </si>
  <si>
    <t>Troubled Debt Restructurings during the year ended December 31, 2011:</t>
  </si>
  <si>
    <r>
      <t xml:space="preserve">Modifications during the year ended </t>
    </r>
    <r>
      <rPr>
        <sz val="10"/>
        <color rgb="FF000000"/>
        <rFont val="Arial"/>
        <family val="2"/>
      </rPr>
      <t>December 31, 2013</t>
    </r>
    <r>
      <rPr>
        <sz val="10"/>
        <color theme="1"/>
        <rFont val="Arial"/>
        <family val="2"/>
      </rPr>
      <t xml:space="preserve"> primarily involved maturity or payment extensions and interest rate concessions or some combination thereof, while modifications in </t>
    </r>
    <r>
      <rPr>
        <sz val="10"/>
        <color rgb="FF000000"/>
        <rFont val="Arial"/>
        <family val="2"/>
      </rPr>
      <t>2012</t>
    </r>
    <r>
      <rPr>
        <sz val="10"/>
        <color theme="1"/>
        <rFont val="Arial"/>
        <family val="2"/>
      </rPr>
      <t xml:space="preserve"> primarily involved payment extensions, forbearances, and interest rate concessions. Modifications in 2011 primarily involved interest rate concessions, maturity extensions and payment deferrals. There were no loans modified as troubled debt restructuring that subsequently defaulted during the year ended </t>
    </r>
    <r>
      <rPr>
        <sz val="10"/>
        <color rgb="FF000000"/>
        <rFont val="Arial"/>
        <family val="2"/>
      </rPr>
      <t>December 31, 2013</t>
    </r>
    <r>
      <rPr>
        <sz val="10"/>
        <color theme="1"/>
        <rFont val="Arial"/>
        <family val="2"/>
      </rPr>
      <t xml:space="preserve">, where the default occurred within the first twelve months after modification into a TDR. There were </t>
    </r>
    <r>
      <rPr>
        <sz val="10"/>
        <color rgb="FF000000"/>
        <rFont val="Arial"/>
        <family val="2"/>
      </rPr>
      <t>three</t>
    </r>
    <r>
      <rPr>
        <sz val="10"/>
        <color theme="1"/>
        <rFont val="Arial"/>
        <family val="2"/>
      </rPr>
      <t xml:space="preserve"> commercial loans, </t>
    </r>
    <r>
      <rPr>
        <sz val="10"/>
        <color rgb="FF000000"/>
        <rFont val="Arial"/>
        <family val="2"/>
      </rPr>
      <t>two</t>
    </r>
    <r>
      <rPr>
        <sz val="10"/>
        <color theme="1"/>
        <rFont val="Arial"/>
        <family val="2"/>
      </rPr>
      <t xml:space="preserve"> commercial real estate loans and </t>
    </r>
    <r>
      <rPr>
        <sz val="10"/>
        <color rgb="FF000000"/>
        <rFont val="Arial"/>
        <family val="2"/>
      </rPr>
      <t>one</t>
    </r>
    <r>
      <rPr>
        <sz val="10"/>
        <color theme="1"/>
        <rFont val="Arial"/>
        <family val="2"/>
      </rPr>
      <t xml:space="preserve"> construction loan modified as troubled debt restructurings within the previous twelve months with recorded investments of $4.5 million that subsequently defaulted and </t>
    </r>
    <r>
      <rPr>
        <sz val="10"/>
        <color rgb="FF000000"/>
        <rFont val="Arial"/>
        <family val="2"/>
      </rPr>
      <t>$730 thousand</t>
    </r>
    <r>
      <rPr>
        <sz val="10"/>
        <color theme="1"/>
        <rFont val="Arial"/>
        <family val="2"/>
      </rPr>
      <t xml:space="preserve"> were charged-off, net of recoveries, in the year ended December 31, 2012. There were three TDRs in 2011 with loan balances of $1.0 million that subsequently defaulted within twelve months of restructuring and were charged-off during 2011. We are reporting these defaulted TDRs based on a payment default definition of more than ninety days past due.</t>
    </r>
  </si>
  <si>
    <t>Allowance for Loan Losses</t>
  </si>
  <si>
    <t xml:space="preserve">Beginning with the quarter-ended September 30, 2013, Management refined the methodology for estimating general allowances in order to provide a more comprehensive evaluation of the potential risk of loss in our loan portfolio. This analysis encompasses our entire loan portfolio and excludes acquired loans where the discount has not been fully accreted. For allowance established on acquired loans, refer to Note 1. Under the prior model, loans were pooled into the following segments: </t>
  </si>
  <si>
    <t>Commercial real estate loans, owner occupied</t>
  </si>
  <si>
    <t xml:space="preserve">Commercial real estate loans, investor </t>
  </si>
  <si>
    <t>Construction loans</t>
  </si>
  <si>
    <t>Subdivision land loans</t>
  </si>
  <si>
    <t>Residential real estate loans</t>
  </si>
  <si>
    <t xml:space="preserve">Residential loans, fractional tenants-in-common </t>
  </si>
  <si>
    <t>Commercial loans</t>
  </si>
  <si>
    <t>Commercial asset-based lines</t>
  </si>
  <si>
    <t>Commercial quick qualifier loans</t>
  </si>
  <si>
    <t>Personal loans</t>
  </si>
  <si>
    <t>Personal floating home loans</t>
  </si>
  <si>
    <t>Personal mobile home loans</t>
  </si>
  <si>
    <t>Home equity loans</t>
  </si>
  <si>
    <t>Other loans</t>
  </si>
  <si>
    <t>Under the new model, the loans are evaluated on a pool basis by loan segment which is further delineated by Federal regulatory reporting codes ("call codes"). Each segment is assigned an expected loss factor which is primarily based on a twelve quarter look-back at our historical losses for that particular segment, as well as a number of other factors. We believe this change in methodology will provide a more comprehensive evaluation of the potential risk in our portfolio because the additional delineation by call code establishes a stronger focus on areas of weakness and strength within the portfolio. Loans are pooled into the following segments under the new model:</t>
  </si>
  <si>
    <t>Loans secured by real estate:</t>
  </si>
  <si>
    <t>- 1-4 family residential construction loans</t>
  </si>
  <si>
    <t>- Other construction loans and all land development and other land loans</t>
  </si>
  <si>
    <t>- Secured by farmland (including farm residential and other improvements)</t>
  </si>
  <si>
    <t>- Revolving, open-end loans secured by 1-4 family residential properties and extended under lines of credit</t>
  </si>
  <si>
    <t>- Closed-end loans secured by 1-4 family residential properties, secured by first liens</t>
  </si>
  <si>
    <t>- Closed-end loans secured by 1-4 family residential properties, secured by junior liens</t>
  </si>
  <si>
    <t>- Secured by multifamily (5 or more) residential properties</t>
  </si>
  <si>
    <t>- Loans secured by owner-occupied non-farm nonresidential properties</t>
  </si>
  <si>
    <t>- Loans secured by other non-farm nonresidential properties</t>
  </si>
  <si>
    <t>Loans to finance agricultural production and other loans to farmers</t>
  </si>
  <si>
    <t>Commercial and industrial loans</t>
  </si>
  <si>
    <t>Loans to individuals for household, family and other personal expenditures (i.e., consumer loans)</t>
  </si>
  <si>
    <t>The model determines loan loss reserves based on objective and subjective factors. Objective factors include the rolling historical loss rate using a twelve quarter look-back, changes in the volume and nature of the loan portfolio, changes in credit quality metrics (past due loans, non-accrual loans, net charge-offs), and the existence of credit concentrations. Subjective factors include changes in the overall economic environment, legal and regulatory conditions, lending management and other relevant staff, uncertainties related to acquisitions, as well as the quality of our loan review process. The total amount allocated is determined by applying loss multipliers to outstanding loans by call code.</t>
  </si>
  <si>
    <r>
      <t>The following table represents the effect on the 2013 provision for loan losses due to the change in methodology by loan class. Commercial real estate loans have increased provisions of $</t>
    </r>
    <r>
      <rPr>
        <sz val="10"/>
        <color rgb="FF000000"/>
        <rFont val="Arial"/>
        <family val="2"/>
      </rPr>
      <t>565 thousand</t>
    </r>
    <r>
      <rPr>
        <sz val="10"/>
        <color theme="1"/>
        <rFont val="Arial"/>
        <family val="2"/>
      </rPr>
      <t xml:space="preserve"> in the owner-occupied category and </t>
    </r>
    <r>
      <rPr>
        <sz val="10"/>
        <color rgb="FF000000"/>
        <rFont val="Arial"/>
        <family val="2"/>
      </rPr>
      <t>$1.8 million</t>
    </r>
    <r>
      <rPr>
        <sz val="10"/>
        <color theme="1"/>
        <rFont val="Arial"/>
        <family val="2"/>
      </rPr>
      <t xml:space="preserve"> in the investor category under the new methodology, which allocates additional reserves based on concentration levels.  When a loan class exceeds 100% of Tier 1 capital, additional reserves are allocated.  Such factor was not considered under the old methodology.</t>
    </r>
  </si>
  <si>
    <t>In addition, under the previous methodology, certain commercial loans collateralized by real estate were grouped under commercial and industrial loans and thus received a higher loss factor than the current methodology.</t>
  </si>
  <si>
    <t>Lastly, we added a subjective factor for the impact of the acquisition in 2013, which added approximately $800 thousand in reserves by loan class, which would have been unallocated under the previous methodology.</t>
  </si>
  <si>
    <t>The year ended December 31, 2013</t>
  </si>
  <si>
    <t>Calculated Provision Based on New Methodology</t>
  </si>
  <si>
    <t>Calculated Provision Based on Prior Methodology</t>
  </si>
  <si>
    <t>Difference In ALLL</t>
  </si>
  <si>
    <t>Commercial and industrial</t>
  </si>
  <si>
    <t>(1,393</t>
  </si>
  <si>
    <t>(449</t>
  </si>
  <si>
    <t>(944</t>
  </si>
  <si>
    <t>(84</t>
  </si>
  <si>
    <t>(223</t>
  </si>
  <si>
    <t>(39</t>
  </si>
  <si>
    <t>(184</t>
  </si>
  <si>
    <t>(138</t>
  </si>
  <si>
    <t>(96</t>
  </si>
  <si>
    <t>(535</t>
  </si>
  <si>
    <t>(319</t>
  </si>
  <si>
    <t>(216</t>
  </si>
  <si>
    <t>Unallocated</t>
  </si>
  <si>
    <t>(807</t>
  </si>
  <si>
    <t>Total provision for loan losses</t>
  </si>
  <si>
    <t>Impaired Loan Balances and Their Related Allowance by Major Classes of Loans</t>
  </si>
  <si>
    <t>The table below summarizes information on impaired loans and their related allowance. Total impaired loans include non-accrual loans, accruing TDR loans and accreting PCI loans that have experienced post-acquisition declines in cash flows expected to be collected.</t>
  </si>
  <si>
    <t>Recorded investment in impaired loans:</t>
  </si>
  <si>
    <t>With no specific allowance recorded</t>
  </si>
  <si>
    <t>With a specific allowance recorded</t>
  </si>
  <si>
    <t>Total recorded investment in impaired loans</t>
  </si>
  <si>
    <t>Unpaid principal balance of impaired loans:</t>
  </si>
  <si>
    <t>Total unpaid principal balance of impaired loans</t>
  </si>
  <si>
    <t>Specific allowance</t>
  </si>
  <si>
    <t>Average recorded investment in impaired loans during 2013</t>
  </si>
  <si>
    <t>Interest income recognized on impaired loans during 2013</t>
  </si>
  <si>
    <t>Average recorded investment in impaired loans during 2012</t>
  </si>
  <si>
    <t>Interest income recognized on impaired loans during 2012</t>
  </si>
  <si>
    <t>Average recorded investment in impaired loans during 2011</t>
  </si>
  <si>
    <t>Interest income recognized on impaired loans during 2011</t>
  </si>
  <si>
    <r>
      <t xml:space="preserve">The gross interest income that would have been recorded had non-accrual loans been current totaled </t>
    </r>
    <r>
      <rPr>
        <sz val="10"/>
        <color rgb="FF000000"/>
        <rFont val="Arial"/>
        <family val="2"/>
      </rPr>
      <t>$1.0 million</t>
    </r>
    <r>
      <rPr>
        <sz val="10"/>
        <color theme="1"/>
        <rFont val="Arial"/>
        <family val="2"/>
      </rPr>
      <t xml:space="preserve">, </t>
    </r>
    <r>
      <rPr>
        <sz val="10"/>
        <color rgb="FF000000"/>
        <rFont val="Arial"/>
        <family val="2"/>
      </rPr>
      <t>$937 thousand</t>
    </r>
    <r>
      <rPr>
        <sz val="10"/>
        <color theme="1"/>
        <rFont val="Arial"/>
        <family val="2"/>
      </rPr>
      <t xml:space="preserve"> and </t>
    </r>
    <r>
      <rPr>
        <sz val="10"/>
        <color rgb="FF000000"/>
        <rFont val="Arial"/>
        <family val="2"/>
      </rPr>
      <t>$821 thousand</t>
    </r>
    <r>
      <rPr>
        <sz val="10"/>
        <color theme="1"/>
        <rFont val="Arial"/>
        <family val="2"/>
      </rPr>
      <t xml:space="preserve"> in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229 thousand, $182 thousand and $6 thousand interest income was recognized during the time the loans were considered impaired using the cash-basis method of accounting in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PCI loans are excluded from the foregone interest data above as their accretable yield interest recognition is independent from the underlying contractual loan delinquency status. See “Purchased Credit-Impaired Loans” below for further discussion.</t>
    </r>
  </si>
  <si>
    <r>
      <t xml:space="preserve">Management monitors delinquent loans continuously and identifies problem loans, generally loans graded substandard or worse, to be evaluated individually for impairment testing. Generally, we charge off our estimated losses related to specifically-identified impaired loans when it is deemed uncollectible. The charged-off portion of impaired loans outstanding at </t>
    </r>
    <r>
      <rPr>
        <sz val="10"/>
        <color rgb="FF000000"/>
        <rFont val="Arial"/>
        <family val="2"/>
      </rPr>
      <t>December 31, 2013</t>
    </r>
    <r>
      <rPr>
        <sz val="10"/>
        <color theme="1"/>
        <rFont val="Arial"/>
        <family val="2"/>
      </rPr>
      <t xml:space="preserve"> totaled approximately </t>
    </r>
    <r>
      <rPr>
        <sz val="10"/>
        <color rgb="FF000000"/>
        <rFont val="Arial"/>
        <family val="2"/>
      </rPr>
      <t>$5.8 million</t>
    </r>
    <r>
      <rPr>
        <sz val="10"/>
        <color theme="1"/>
        <rFont val="Arial"/>
        <family val="2"/>
      </rPr>
      <t xml:space="preserve">.  At </t>
    </r>
    <r>
      <rPr>
        <sz val="10"/>
        <color rgb="FF000000"/>
        <rFont val="Arial"/>
        <family val="2"/>
      </rPr>
      <t>December 31, 2013</t>
    </r>
    <r>
      <rPr>
        <sz val="10"/>
        <color theme="1"/>
        <rFont val="Arial"/>
        <family val="2"/>
      </rPr>
      <t xml:space="preserve">, there were </t>
    </r>
    <r>
      <rPr>
        <sz val="10"/>
        <color rgb="FF000000"/>
        <rFont val="Arial"/>
        <family val="2"/>
      </rPr>
      <t>$837 thousand</t>
    </r>
    <r>
      <rPr>
        <sz val="10"/>
        <color theme="1"/>
        <rFont val="Arial"/>
        <family val="2"/>
      </rPr>
      <t xml:space="preserve"> of outstanding commitments to extend credit on impaired loans, including loans to borrowers whose terms have been modified in troubled debt restructurings.</t>
    </r>
  </si>
  <si>
    <t>The following table discloses loans by major portfolio category and activity in the ALLL, as well as the related ALLL disaggregated by impairment evaluation method:</t>
  </si>
  <si>
    <t>Allowance for Loan Losses and Recorded Investment in Loans as of and for the year ended December 31, 2013</t>
  </si>
  <si>
    <t>For the year ended December 31, 2013</t>
  </si>
  <si>
    <t>Allowance for loan losses:</t>
  </si>
  <si>
    <t>Beginning balance</t>
  </si>
  <si>
    <t>Provision (reversal)</t>
  </si>
  <si>
    <t>Charge-offs</t>
  </si>
  <si>
    <t>(672</t>
  </si>
  <si>
    <t>(156</t>
  </si>
  <si>
    <t>(62</t>
  </si>
  <si>
    <t>(176</t>
  </si>
  <si>
    <t>(88</t>
  </si>
  <si>
    <t>(1,154</t>
  </si>
  <si>
    <t>Recoveries</t>
  </si>
  <si>
    <t>Ending balance</t>
  </si>
  <si>
    <t>Ending ALLL related to loans collectively evaluated for impairment</t>
  </si>
  <si>
    <t>Ending ALLL related to loans  individually evaluated for impairment</t>
  </si>
  <si>
    <t>Ending ALLL related to purchased  credit-impaired loans</t>
  </si>
  <si>
    <t>Loans outstanding:</t>
  </si>
  <si>
    <t>Collectively evaluated for impairment</t>
  </si>
  <si>
    <r>
      <t>Individually evaluated for impairment</t>
    </r>
    <r>
      <rPr>
        <sz val="5"/>
        <color theme="1"/>
        <rFont val="Arial"/>
        <family val="2"/>
      </rPr>
      <t>1</t>
    </r>
  </si>
  <si>
    <t>Ratio of allowance for loan losses to total loans</t>
  </si>
  <si>
    <t>NM</t>
  </si>
  <si>
    <t>Allowance for loan losses to non-accrual loans</t>
  </si>
  <si>
    <r>
      <t>1</t>
    </r>
    <r>
      <rPr>
        <sz val="8"/>
        <color theme="1"/>
        <rFont val="Arial"/>
        <family val="2"/>
      </rPr>
      <t xml:space="preserve"> Total excludes </t>
    </r>
    <r>
      <rPr>
        <sz val="8"/>
        <color rgb="FF000000"/>
        <rFont val="Arial"/>
        <family val="2"/>
      </rPr>
      <t>$2.9 million</t>
    </r>
    <r>
      <rPr>
        <sz val="8"/>
        <color theme="1"/>
        <rFont val="Arial"/>
        <family val="2"/>
      </rPr>
      <t xml:space="preserve"> of PCI loans that have experienced post-acquisition declines in cash flows expected to be collected.These loans are included in the "purchased credit-impaired" amount in the next line below.</t>
    </r>
  </si>
  <si>
    <t>NM Not Meaningful</t>
  </si>
  <si>
    <t>Allowance for Loan Losses and Recorded Investment in Loans as of and for the year ended December 31, 2012</t>
  </si>
  <si>
    <t>As of December 31, 2012:</t>
  </si>
  <si>
    <t>(643</t>
  </si>
  <si>
    <t>(193</t>
  </si>
  <si>
    <t>(892</t>
  </si>
  <si>
    <t>(181</t>
  </si>
  <si>
    <t>(2,414</t>
  </si>
  <si>
    <t>(373</t>
  </si>
  <si>
    <t>(382</t>
  </si>
  <si>
    <t>(196</t>
  </si>
  <si>
    <t>(122</t>
  </si>
  <si>
    <t>(4,560</t>
  </si>
  <si>
    <r>
      <t>1</t>
    </r>
    <r>
      <rPr>
        <sz val="7"/>
        <color theme="1"/>
        <rFont val="Arial"/>
        <family val="2"/>
      </rPr>
      <t xml:space="preserve"> Total excludes </t>
    </r>
    <r>
      <rPr>
        <sz val="7"/>
        <color rgb="FF000000"/>
        <rFont val="Arial"/>
        <family val="2"/>
      </rPr>
      <t>$3.8 million</t>
    </r>
    <r>
      <rPr>
        <sz val="7"/>
        <color theme="1"/>
        <rFont val="Arial"/>
        <family val="2"/>
      </rPr>
      <t xml:space="preserve"> PCI loans that have experienced credit deterioration post-acquisition, which are included in the "purchased credit-impaired" amount in the next line below.</t>
    </r>
  </si>
  <si>
    <t>Allowance for Loan Losses and Recorded Investment in Loans as of and for the year ended December 31, 2011</t>
  </si>
  <si>
    <t>As of December 31, 2011:</t>
  </si>
  <si>
    <t>(424</t>
  </si>
  <si>
    <t>(3,306</t>
  </si>
  <si>
    <t>(113</t>
  </si>
  <si>
    <t>(473</t>
  </si>
  <si>
    <t>(554</t>
  </si>
  <si>
    <t>(456</t>
  </si>
  <si>
    <t>(4,902</t>
  </si>
  <si>
    <t>Ending ALLL related to loans  collectively evaluated for impairment</t>
  </si>
  <si>
    <t>Ending ALLL related to purchased credit-impaired loans</t>
  </si>
  <si>
    <r>
      <t xml:space="preserve">Individually evaluated for impairment </t>
    </r>
    <r>
      <rPr>
        <sz val="5"/>
        <color theme="1"/>
        <rFont val="Arial"/>
        <family val="2"/>
      </rPr>
      <t>1</t>
    </r>
  </si>
  <si>
    <r>
      <t>1</t>
    </r>
    <r>
      <rPr>
        <sz val="8"/>
        <color theme="1"/>
        <rFont val="Arial"/>
        <family val="2"/>
      </rPr>
      <t xml:space="preserve"> Total excludes $4.5 million PCI loans that have experienced credit deterioration post-acquisition, which are included in the "purchased credit-impaired" amount in the next line below.</t>
    </r>
  </si>
  <si>
    <t>Purchased Credit-Impaired Loans</t>
  </si>
  <si>
    <t>We evaluated loans purchased in acquisitions in accordance with accounting guidance in ASC 310-30 related to loans acquired with deteriorated credit quality. Acquired loans are considered credit-impaired if there is evidence of deterioration of credit quality since origination and it is probable, at the acquisition date, that we will be unable to collect all contractually required payments receivable. Management has determined certain loans purchased in the Acquisition to be PCI loans based on credit indicators such as nonaccrual status, past due status, loan risk grade, loan-to-value ratio, etc. Revolving credit agreements (e.g. home equity lines of credit and revolving commercial loans) are not considered PCI loans as cash flows cannot be reasonably estimated.</t>
  </si>
  <si>
    <t>For acquired loans not considered credit-impaired, the difference between the contractual amounts due (principal amount) and the fair value is accounted for subsequently through accretion. We elect to recognize discount accretion based on the acquired loan’s contractual cash flows using an effective interest rate method. The accretion is recognized through the net interest margin.</t>
  </si>
  <si>
    <t>The following table presents the fair value of loans acquired from Bank of Alameda for purchased credit-impaired loans and other purchased loans as of the acquisition date:</t>
  </si>
  <si>
    <t>Purchased credit-impaired loans</t>
  </si>
  <si>
    <t>Other purchased loans</t>
  </si>
  <si>
    <t>Contractually required payments including interest</t>
  </si>
  <si>
    <t>Less: nonaccretable difference</t>
  </si>
  <si>
    <t>(1,183</t>
  </si>
  <si>
    <t>Cash flows expected to be collected (undiscounted)</t>
  </si>
  <si>
    <t>Accretable yield</t>
  </si>
  <si>
    <t>(707</t>
  </si>
  <si>
    <t>(41,826</t>
  </si>
  <si>
    <r>
      <t>1</t>
    </r>
    <r>
      <rPr>
        <sz val="8"/>
        <color theme="1"/>
        <rFont val="Arial"/>
        <family val="2"/>
      </rPr>
      <t> </t>
    </r>
  </si>
  <si>
    <t>(42,533</t>
  </si>
  <si>
    <t>Fair value of purchased loans</t>
  </si>
  <si>
    <r>
      <t>1</t>
    </r>
    <r>
      <rPr>
        <sz val="7"/>
        <color theme="1"/>
        <rFont val="Arial"/>
        <family val="2"/>
      </rPr>
      <t xml:space="preserve"> </t>
    </r>
    <r>
      <rPr>
        <sz val="7"/>
        <color rgb="FF000000"/>
        <rFont val="Arial"/>
        <family val="2"/>
      </rPr>
      <t>$6.6 million</t>
    </r>
    <r>
      <rPr>
        <sz val="7"/>
        <color theme="1"/>
        <rFont val="Arial"/>
        <family val="2"/>
      </rPr>
      <t xml:space="preserve"> of the </t>
    </r>
    <r>
      <rPr>
        <sz val="7"/>
        <color rgb="FF000000"/>
        <rFont val="Arial"/>
        <family val="2"/>
      </rPr>
      <t>$41.8 million</t>
    </r>
    <r>
      <rPr>
        <sz val="7"/>
        <color theme="1"/>
        <rFont val="Arial"/>
        <family val="2"/>
      </rPr>
      <t xml:space="preserve"> represents the difference between the contractual principal amounts due and the fair value. This discount is to be accreted to interest income over the remaining lives of the loans. The remaining </t>
    </r>
    <r>
      <rPr>
        <sz val="7"/>
        <color rgb="FF000000"/>
        <rFont val="Arial"/>
        <family val="2"/>
      </rPr>
      <t>$35.2 million</t>
    </r>
    <r>
      <rPr>
        <sz val="7"/>
        <color theme="1"/>
        <rFont val="Arial"/>
        <family val="2"/>
      </rPr>
      <t xml:space="preserve"> is the contractual interest to be earned over the life of the loans.</t>
    </r>
  </si>
  <si>
    <t>The following table reflects the outstanding balance and related carrying value of PCI loans as of the acquisition date:</t>
  </si>
  <si>
    <t>PCI Loans</t>
  </si>
  <si>
    <t>Unpaid principal balance</t>
  </si>
  <si>
    <t>Commercial real estate</t>
  </si>
  <si>
    <t>Total purchased credit-impaired loans</t>
  </si>
  <si>
    <t>For the PCI loans, the accretable yield initially represents the excess of the cash flows expected to be collected at acquisition over the fair value of the loans at the acquisition date, and is accreted into interest income over the estimated remaining life of the purchased credit-impaired loans using the effective yield method, provided that the timing and amount of future cash flows is reasonably estimable. The accretable yield is affected by:</t>
  </si>
  <si>
    <t>(1) Changes in interest rate indices for variable rate loans – Expected future cash flows are based on the variable rates in effect at the time of the regular evaluations of cash flows expected to be collected;</t>
  </si>
  <si>
    <t>(2) Changes in prepayment assumptions – Prepayments affect the estimated life of the loans which may change the amount of interest income, and possibly principal, expected to be collected; and</t>
  </si>
  <si>
    <t>(3) Changes in the expected principal and interest payments over the estimated life – Updates to expected cash flows are driven by the credit outlook and actions taken with borrowers. Changes in expected future cash flows from loan modifications are included in the regular evaluations of cash flows expected to be collected.</t>
  </si>
  <si>
    <t>When the timing and/or amounts of expected cash flows on such loans are not reasonably estimable, no interest is accreted and the loan is reported as a non-accrual loan; otherwise, if the timing and amounts of expected cash flows for purchased credit-impaired loans can be reasonably estimated, then interest is accreted and the loans are reported as accruing loans. The initial estimated cash flows expected to be collected are updated each quarter based on current assumptions regarding default rates, loss severities, and other factors that are reflective of current market conditions. Probable decreases in expected cash flows after acquisition result in the recognition of impairment as a specific allowance for loan losses or a charge-off to the allowance. The increase of specific allowance for PCI loan losses amounted to $203 thousand, $36 thousand and $569 thousand during 2013, 2012 and 2011, respectively. Probable and significant increases in expected cash flows would first reverse any related allowance for loan losses and any remaining increases would be recognized prospectively as interest income over the estimated remaining lives of the loans. During 2013, 2012 and 2011, the amount of reduction in the allowance for loan losses established for PCI loans due to the increase in the present value of cash flows expected to be collected was $237 thousand, $76 thousand and $0, respectively. The impact of changes in variable interest rates is recognized prospectively as adjustments to interest income.</t>
  </si>
  <si>
    <t>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t>
  </si>
  <si>
    <t>The following table reflects the outstanding balance and related carrying value of PCI loans related to the 2013 NorCal acquisition and the 2011 Charter Oak acquisition as of December 31, 2013 and 2012:</t>
  </si>
  <si>
    <t>Carrying value</t>
  </si>
  <si>
    <t>The activities in the accretable yield, or income expected to be earned, for PCI loans were as follows:</t>
  </si>
  <si>
    <t>Accretable Yield</t>
  </si>
  <si>
    <t>Years ended</t>
  </si>
  <si>
    <t>December 31, 2011</t>
  </si>
  <si>
    <t>Balance at beginning of period</t>
  </si>
  <si>
    <t>Additions</t>
  </si>
  <si>
    <r>
      <t xml:space="preserve">   Removals </t>
    </r>
    <r>
      <rPr>
        <sz val="5"/>
        <color theme="1"/>
        <rFont val="Arial"/>
        <family val="2"/>
      </rPr>
      <t>1</t>
    </r>
  </si>
  <si>
    <t>(793</t>
  </si>
  <si>
    <t>(1,221</t>
  </si>
  <si>
    <t>(1,019</t>
  </si>
  <si>
    <t>Accretion</t>
  </si>
  <si>
    <t>(725</t>
  </si>
  <si>
    <t>(1,641</t>
  </si>
  <si>
    <t>(1,418</t>
  </si>
  <si>
    <r>
      <t xml:space="preserve">Reclassifications (to)/from nonaccretable difference </t>
    </r>
    <r>
      <rPr>
        <sz val="5"/>
        <color theme="1"/>
        <rFont val="Arial"/>
        <family val="2"/>
      </rPr>
      <t>2</t>
    </r>
  </si>
  <si>
    <t>Balance at end of period</t>
  </si>
  <si>
    <r>
      <t>1</t>
    </r>
    <r>
      <rPr>
        <sz val="8"/>
        <color theme="1"/>
        <rFont val="Arial"/>
        <family val="2"/>
      </rPr>
      <t xml:space="preserve"> Represents the accretable difference that is relieved when a loan exits the PCI population due to payoff, full charge-off, or transfer to repossessed assets, etc.</t>
    </r>
  </si>
  <si>
    <r>
      <t>2</t>
    </r>
    <r>
      <rPr>
        <sz val="8"/>
        <color theme="1"/>
        <rFont val="Arial"/>
        <family val="2"/>
      </rPr>
      <t xml:space="preserve"> Primarily relates to improvements in expected credit performance and changes in expected timing of cash flows.</t>
    </r>
  </si>
  <si>
    <r>
      <t> </t>
    </r>
    <r>
      <rPr>
        <u/>
        <sz val="10"/>
        <color theme="1"/>
        <rFont val="Arial"/>
        <family val="2"/>
      </rPr>
      <t>Pledged Loans</t>
    </r>
  </si>
  <si>
    <r>
      <t xml:space="preserve">Our FHLB line of credit is secured under terms of a blanket collateral agreement by a pledge of certain qualifying loans with an unpaid principal balance of </t>
    </r>
    <r>
      <rPr>
        <sz val="10"/>
        <color rgb="FF000000"/>
        <rFont val="Arial"/>
        <family val="2"/>
      </rPr>
      <t>$716.2 million</t>
    </r>
    <r>
      <rPr>
        <sz val="10"/>
        <color theme="1"/>
        <rFont val="Arial"/>
        <family val="2"/>
      </rPr>
      <t xml:space="preserve"> and </t>
    </r>
    <r>
      <rPr>
        <sz val="10"/>
        <color rgb="FF000000"/>
        <rFont val="Arial"/>
        <family val="2"/>
      </rPr>
      <t>$567.8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Our FHLB line of credit totaled </t>
    </r>
    <r>
      <rPr>
        <sz val="10"/>
        <color rgb="FF000000"/>
        <rFont val="Arial"/>
        <family val="2"/>
      </rPr>
      <t>$416.3 million</t>
    </r>
    <r>
      <rPr>
        <sz val="10"/>
        <color theme="1"/>
        <rFont val="Arial"/>
        <family val="2"/>
      </rPr>
      <t xml:space="preserve"> and </t>
    </r>
    <r>
      <rPr>
        <sz val="10"/>
        <color rgb="FF000000"/>
        <rFont val="Arial"/>
        <family val="2"/>
      </rPr>
      <t>$321.3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n addition, we pledge a certain residential loan portfolio, which totaled </t>
    </r>
    <r>
      <rPr>
        <sz val="10"/>
        <color rgb="FF000000"/>
        <rFont val="Arial"/>
        <family val="2"/>
      </rPr>
      <t>$24.4 million</t>
    </r>
    <r>
      <rPr>
        <sz val="10"/>
        <color theme="1"/>
        <rFont val="Arial"/>
        <family val="2"/>
      </rPr>
      <t xml:space="preserve"> and </t>
    </r>
    <r>
      <rPr>
        <sz val="10"/>
        <color rgb="FF000000"/>
        <rFont val="Arial"/>
        <family val="2"/>
      </rPr>
      <t>$30.1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o secure our borrowing capacity with the Federal Reserve Bank (</t>
    </r>
    <r>
      <rPr>
        <sz val="10"/>
        <color theme="1"/>
        <rFont val="Inherit"/>
      </rPr>
      <t>“</t>
    </r>
    <r>
      <rPr>
        <sz val="10"/>
        <color theme="1"/>
        <rFont val="Arial"/>
        <family val="2"/>
      </rPr>
      <t>FRB</t>
    </r>
    <r>
      <rPr>
        <sz val="10"/>
        <color theme="1"/>
        <rFont val="Inherit"/>
      </rPr>
      <t>”</t>
    </r>
    <r>
      <rPr>
        <sz val="10"/>
        <color theme="1"/>
        <rFont val="Arial"/>
        <family val="2"/>
      </rPr>
      <t>). Also see Note 8 below.</t>
    </r>
  </si>
  <si>
    <t>Related Party Loans</t>
  </si>
  <si>
    <t>The Bank has, and expects to have in the future, banking transactions in the ordinary course of its business with directors, officers, principal stockholders and thei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t>
  </si>
  <si>
    <r>
      <t xml:space="preserve">An analysis of net loans to related parties for each of the thre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si>
  <si>
    <t>Balance at beginning of year</t>
  </si>
  <si>
    <t>Advances</t>
  </si>
  <si>
    <t>Repayments</t>
  </si>
  <si>
    <t>(2,730</t>
  </si>
  <si>
    <t>(1,864</t>
  </si>
  <si>
    <t>Reclassified as unrelated-party loan</t>
  </si>
  <si>
    <t>(795</t>
  </si>
  <si>
    <t>(1,540</t>
  </si>
  <si>
    <t>Balance at end of year</t>
  </si>
  <si>
    <r>
      <t xml:space="preserve">The undisbursed commitment to related parties was </t>
    </r>
    <r>
      <rPr>
        <sz val="10"/>
        <color rgb="FF000000"/>
        <rFont val="Arial"/>
        <family val="2"/>
      </rPr>
      <t>$657 thousand</t>
    </r>
    <r>
      <rPr>
        <sz val="10"/>
        <color theme="1"/>
        <rFont val="Arial"/>
        <family val="2"/>
      </rPr>
      <t xml:space="preserve"> as of </t>
    </r>
    <r>
      <rPr>
        <sz val="10"/>
        <color rgb="FF000000"/>
        <rFont val="Arial"/>
        <family val="2"/>
      </rPr>
      <t>December 31, 2013</t>
    </r>
    <r>
      <rPr>
        <sz val="10"/>
        <color theme="1"/>
        <rFont val="Arial"/>
        <family val="2"/>
      </rPr>
      <t>.</t>
    </r>
  </si>
  <si>
    <t>Bank Premises and Equipment</t>
  </si>
  <si>
    <t>Property, Plant and Equipment [Abstract]</t>
  </si>
  <si>
    <t>A summary of Bank premises and equipment at December 31 follows:</t>
  </si>
  <si>
    <t>Leasehold improvements</t>
  </si>
  <si>
    <t>Furniture and equipment</t>
  </si>
  <si>
    <t>Subtotal</t>
  </si>
  <si>
    <t>Accumulated depreciation and amortization</t>
  </si>
  <si>
    <t>(11,462</t>
  </si>
  <si>
    <t>(10,174</t>
  </si>
  <si>
    <r>
      <t xml:space="preserve">The amount of depreciation and amortization was </t>
    </r>
    <r>
      <rPr>
        <sz val="10"/>
        <color rgb="FF000000"/>
        <rFont val="Arial"/>
        <family val="2"/>
      </rPr>
      <t>$1.4 million</t>
    </r>
    <r>
      <rPr>
        <sz val="10"/>
        <color theme="1"/>
        <rFont val="Arial"/>
        <family val="2"/>
      </rPr>
      <t xml:space="preserve"> for the years ended December 31, 2013 and 2012, and </t>
    </r>
    <r>
      <rPr>
        <sz val="10"/>
        <color rgb="FF000000"/>
        <rFont val="Arial"/>
        <family val="2"/>
      </rPr>
      <t>$1.3 million</t>
    </r>
    <r>
      <rPr>
        <sz val="10"/>
        <color theme="1"/>
        <rFont val="Arial"/>
        <family val="2"/>
      </rPr>
      <t xml:space="preserve"> for the year ended </t>
    </r>
    <r>
      <rPr>
        <sz val="10"/>
        <color rgb="FF000000"/>
        <rFont val="Arial"/>
        <family val="2"/>
      </rPr>
      <t>2011</t>
    </r>
    <r>
      <rPr>
        <sz val="10"/>
        <color theme="1"/>
        <rFont val="Arial"/>
        <family val="2"/>
      </rPr>
      <t>.</t>
    </r>
  </si>
  <si>
    <r>
      <t xml:space="preserve">We contracted with a construction company managed and owned by a member of the Board of Directors of the Bank and Bancorp for the construction of leasehold improvements to our corporate office.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paid </t>
    </r>
    <r>
      <rPr>
        <sz val="10"/>
        <color rgb="FF000000"/>
        <rFont val="Arial"/>
        <family val="2"/>
      </rPr>
      <t>$70 thousand</t>
    </r>
    <r>
      <rPr>
        <sz val="10"/>
        <color theme="1"/>
        <rFont val="Arial"/>
        <family val="2"/>
      </rPr>
      <t xml:space="preserve"> and </t>
    </r>
    <r>
      <rPr>
        <sz val="10"/>
        <color rgb="FF000000"/>
        <rFont val="Arial"/>
        <family val="2"/>
      </rPr>
      <t>$29 thousand</t>
    </r>
    <r>
      <rPr>
        <sz val="10"/>
        <color theme="1"/>
        <rFont val="Arial"/>
        <family val="2"/>
      </rPr>
      <t>, respectively, for these improvements.</t>
    </r>
  </si>
  <si>
    <t>Bank Owned Life Insurance</t>
  </si>
  <si>
    <t>Insurance [Abstract]</t>
  </si>
  <si>
    <r>
      <t xml:space="preserve">We have purchased life insurance policies on the lives of certain officers designated by the Board of Directors to finance employee benefit programs as of </t>
    </r>
    <r>
      <rPr>
        <sz val="10"/>
        <color rgb="FF000000"/>
        <rFont val="Arial"/>
        <family val="2"/>
      </rPr>
      <t>December 31, 2013</t>
    </r>
    <r>
      <rPr>
        <sz val="10"/>
        <color theme="1"/>
        <rFont val="Arial"/>
        <family val="2"/>
      </rPr>
      <t xml:space="preserve">. Death benefits provided under the specific terms of these programs are estimated to be $63.3 million at </t>
    </r>
    <r>
      <rPr>
        <sz val="10"/>
        <color rgb="FF000000"/>
        <rFont val="Arial"/>
        <family val="2"/>
      </rPr>
      <t>December 31, 2013</t>
    </r>
    <r>
      <rPr>
        <sz val="10"/>
        <color theme="1"/>
        <rFont val="Arial"/>
        <family val="2"/>
      </rPr>
      <t xml:space="preserve"> and the benefits to employees' beneficiaries are limited to the employee's active service period. The investment in the Bank owned life insurance (“BOLI”) policies are reported in interest receivable and other assets at their cash surrender value of </t>
    </r>
    <r>
      <rPr>
        <sz val="10"/>
        <color rgb="FF000000"/>
        <rFont val="Arial"/>
        <family val="2"/>
      </rPr>
      <t>$27.8 million</t>
    </r>
    <r>
      <rPr>
        <sz val="10"/>
        <color theme="1"/>
        <rFont val="Arial"/>
        <family val="2"/>
      </rPr>
      <t xml:space="preserve"> and </t>
    </r>
    <r>
      <rPr>
        <sz val="10"/>
        <color rgb="FF000000"/>
        <rFont val="Arial"/>
        <family val="2"/>
      </rPr>
      <t>$22.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respectively. The cash surrender value includes both the original premiums we paid in the life insurance policies and the accumulated accretion of policy income since inception of the policies. Income of </t>
    </r>
    <r>
      <rPr>
        <sz val="10"/>
        <color rgb="FF000000"/>
        <rFont val="Arial"/>
        <family val="2"/>
      </rPr>
      <t>$954 thousand</t>
    </r>
    <r>
      <rPr>
        <sz val="10"/>
        <color theme="1"/>
        <rFont val="Arial"/>
        <family val="2"/>
      </rPr>
      <t xml:space="preserve">, </t>
    </r>
    <r>
      <rPr>
        <sz val="10"/>
        <color rgb="FF000000"/>
        <rFont val="Arial"/>
        <family val="2"/>
      </rPr>
      <t>$762 thousand</t>
    </r>
    <r>
      <rPr>
        <sz val="10"/>
        <color theme="1"/>
        <rFont val="Arial"/>
        <family val="2"/>
      </rPr>
      <t xml:space="preserve"> and </t>
    </r>
    <r>
      <rPr>
        <sz val="10"/>
        <color rgb="FF000000"/>
        <rFont val="Arial"/>
        <family val="2"/>
      </rPr>
      <t>$752 thousand</t>
    </r>
    <r>
      <rPr>
        <sz val="10"/>
        <color theme="1"/>
        <rFont val="Arial"/>
        <family val="2"/>
      </rPr>
      <t xml:space="preserve"> was recognized on the life insurance policie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and is reported in non-interest income. The increase in BOLI income in 2013 relates to a $228 thousand benefit realized on the death of an insured employee in 2013. We regularly monitor the credit ratings of our insurance carriers to ensure that they are in compliance with our policy.</t>
    </r>
  </si>
  <si>
    <t>Banking and Thrift [Abstract]</t>
  </si>
  <si>
    <r>
      <t xml:space="preserve">Total time deposits were </t>
    </r>
    <r>
      <rPr>
        <sz val="10"/>
        <color rgb="FF000000"/>
        <rFont val="Arial"/>
        <family val="2"/>
      </rPr>
      <t>$161.9 million</t>
    </r>
    <r>
      <rPr>
        <sz val="10"/>
        <color theme="1"/>
        <rFont val="Arial"/>
        <family val="2"/>
      </rPr>
      <t xml:space="preserve"> and </t>
    </r>
    <r>
      <rPr>
        <sz val="10"/>
        <color rgb="FF000000"/>
        <rFont val="Arial"/>
        <family val="2"/>
      </rPr>
      <t>$156.8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Of these amounts, </t>
    </r>
    <r>
      <rPr>
        <sz val="10"/>
        <color rgb="FF000000"/>
        <rFont val="Arial"/>
        <family val="2"/>
      </rPr>
      <t>$111.7 million</t>
    </r>
    <r>
      <rPr>
        <sz val="10"/>
        <color theme="1"/>
        <rFont val="Arial"/>
        <family val="2"/>
      </rPr>
      <t xml:space="preserve"> and </t>
    </r>
    <r>
      <rPr>
        <sz val="10"/>
        <color rgb="FF000000"/>
        <rFont val="Arial"/>
        <family val="2"/>
      </rPr>
      <t>$114.7 million</t>
    </r>
    <r>
      <rPr>
        <sz val="10"/>
        <color theme="1"/>
        <rFont val="Arial"/>
        <family val="2"/>
      </rPr>
      <t xml:space="preserve"> represented time deposits of $100,000 or mor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Interest on time deposits was </t>
    </r>
    <r>
      <rPr>
        <sz val="10"/>
        <color rgb="FF000000"/>
        <rFont val="Arial"/>
        <family val="2"/>
      </rPr>
      <t>$0.9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1.6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Scheduled maturities of these deposits at </t>
    </r>
    <r>
      <rPr>
        <sz val="10"/>
        <color rgb="FF000000"/>
        <rFont val="Arial"/>
        <family val="2"/>
      </rPr>
      <t>December 31, 2013</t>
    </r>
    <r>
      <rPr>
        <sz val="10"/>
        <color theme="1"/>
        <rFont val="Arial"/>
        <family val="2"/>
      </rPr>
      <t xml:space="preserve"> are presented as follows:</t>
    </r>
  </si>
  <si>
    <t> Scheduled maturities of time deposits</t>
  </si>
  <si>
    <t>$—</t>
  </si>
  <si>
    <r>
      <t>We offer the CDARS</t>
    </r>
    <r>
      <rPr>
        <sz val="6"/>
        <color theme="1"/>
        <rFont val="Arial"/>
        <family val="2"/>
      </rPr>
      <t>®</t>
    </r>
    <r>
      <rPr>
        <sz val="10"/>
        <color theme="1"/>
        <rFont val="Arial"/>
        <family val="2"/>
      </rPr>
      <t xml:space="preserve"> deposit product, short for Certificate of Deposit Account Registry Service. Through CDARS</t>
    </r>
    <r>
      <rPr>
        <sz val="6"/>
        <color theme="1"/>
        <rFont val="Arial"/>
        <family val="2"/>
      </rPr>
      <t>®</t>
    </r>
    <r>
      <rPr>
        <sz val="10"/>
        <color theme="1"/>
        <rFont val="Arial"/>
        <family val="2"/>
      </rPr>
      <t xml:space="preserve">, we may accept deposits in excess of the Federal Deposit Insurance Corporation (“FDIC”) insured maximum from a depositor and place the deposits through a network to other member banks in increments of less than the FDIC insured maximum to provide the depositor full FDIC insurance coverage. The Bank acts as the point of contact for the client and provides a monthly summary of where the deposits are placed. </t>
    </r>
  </si>
  <si>
    <r>
      <t xml:space="preserve">As of </t>
    </r>
    <r>
      <rPr>
        <sz val="10"/>
        <color rgb="FF000000"/>
        <rFont val="Arial"/>
        <family val="2"/>
      </rPr>
      <t>December 31, 2013</t>
    </r>
    <r>
      <rPr>
        <sz val="10"/>
        <color theme="1"/>
        <rFont val="Arial"/>
        <family val="2"/>
      </rPr>
      <t xml:space="preserve">, </t>
    </r>
    <r>
      <rPr>
        <sz val="10"/>
        <color rgb="FF000000"/>
        <rFont val="Arial"/>
        <family val="2"/>
      </rPr>
      <t>$45.7 million</t>
    </r>
    <r>
      <rPr>
        <sz val="10"/>
        <color theme="1"/>
        <rFont val="Arial"/>
        <family val="2"/>
      </rPr>
      <t xml:space="preserve"> in securities held-to-maturity and </t>
    </r>
    <r>
      <rPr>
        <sz val="10"/>
        <color rgb="FF000000"/>
        <rFont val="Arial"/>
        <family val="2"/>
      </rPr>
      <t>$15.6 million</t>
    </r>
    <r>
      <rPr>
        <sz val="10"/>
        <color theme="1"/>
        <rFont val="Arial"/>
        <family val="2"/>
      </rPr>
      <t xml:space="preserve"> securities available-for-sale were pledged as collateral for our local agency deposits.</t>
    </r>
  </si>
  <si>
    <r>
      <t xml:space="preserve">The aggregate amount of deposit overdrafts that have been reclassified as loan balances was </t>
    </r>
    <r>
      <rPr>
        <sz val="10"/>
        <color rgb="FF000000"/>
        <rFont val="Arial"/>
        <family val="2"/>
      </rPr>
      <t>$207 thousand</t>
    </r>
    <r>
      <rPr>
        <sz val="10"/>
        <color theme="1"/>
        <rFont val="Arial"/>
        <family val="2"/>
      </rPr>
      <t xml:space="preserve"> and </t>
    </r>
    <r>
      <rPr>
        <sz val="10"/>
        <color rgb="FF000000"/>
        <rFont val="Arial"/>
        <family val="2"/>
      </rPr>
      <t>$276 thousand</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Collectability of these overdrafts is subject to the same credit review process as other loans.</t>
    </r>
  </si>
  <si>
    <r>
      <t xml:space="preserve">The Bank accepts deposits from shareholders, directors and employees in the normal course of business, and the terms are comparable to those with non-affiliated parties. The total deposits from directors and their businesses, and executive officers were </t>
    </r>
    <r>
      <rPr>
        <sz val="10"/>
        <color rgb="FF000000"/>
        <rFont val="Arial"/>
        <family val="2"/>
      </rPr>
      <t>$8.1 million</t>
    </r>
    <r>
      <rPr>
        <sz val="10"/>
        <color theme="1"/>
        <rFont val="Arial"/>
        <family val="2"/>
      </rPr>
      <t xml:space="preserve"> at </t>
    </r>
    <r>
      <rPr>
        <sz val="10"/>
        <color rgb="FF000000"/>
        <rFont val="Arial"/>
        <family val="2"/>
      </rPr>
      <t>December 31, 2013</t>
    </r>
    <r>
      <rPr>
        <sz val="10"/>
        <color theme="1"/>
        <rFont val="Arial"/>
        <family val="2"/>
      </rPr>
      <t xml:space="preserve"> and $7.3 million at December 31, </t>
    </r>
    <r>
      <rPr>
        <sz val="10"/>
        <color rgb="FF000000"/>
        <rFont val="Arial"/>
        <family val="2"/>
      </rPr>
      <t>2012</t>
    </r>
    <r>
      <rPr>
        <sz val="10"/>
        <color theme="1"/>
        <rFont val="Arial"/>
        <family val="2"/>
      </rPr>
      <t>.</t>
    </r>
  </si>
  <si>
    <t>Borrowings</t>
  </si>
  <si>
    <t>Debt Disclosure [Abstract]</t>
  </si>
  <si>
    <r>
      <t xml:space="preserve">Federal Funds Purchased – We had unsecured lines of credit totaling </t>
    </r>
    <r>
      <rPr>
        <sz val="10"/>
        <color rgb="FF000000"/>
        <rFont val="Arial"/>
        <family val="2"/>
      </rPr>
      <t>$87.0 million</t>
    </r>
    <r>
      <rPr>
        <sz val="10"/>
        <color theme="1"/>
        <rFont val="Arial"/>
        <family val="2"/>
      </rPr>
      <t xml:space="preserve"> with correspondent banks for overnight borrowings at both December 31, 2013 and 2012, respectively.  In general, interest rates on these lines approximate the Federal funds target rate.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no</t>
    </r>
    <r>
      <rPr>
        <sz val="10"/>
        <color theme="1"/>
        <rFont val="Arial"/>
        <family val="2"/>
      </rPr>
      <t xml:space="preserve"> overnight borrowings outstanding under these credit facilities.</t>
    </r>
  </si>
  <si>
    <r>
      <t xml:space="preserve">Federal Home Loan Bank Borrowings –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lines of credit with the FHLB totaling </t>
    </r>
    <r>
      <rPr>
        <sz val="10"/>
        <color rgb="FF000000"/>
        <rFont val="Arial"/>
        <family val="2"/>
      </rPr>
      <t>$416.3 million</t>
    </r>
    <r>
      <rPr>
        <sz val="10"/>
        <color theme="1"/>
        <rFont val="Arial"/>
        <family val="2"/>
      </rPr>
      <t xml:space="preserve"> and </t>
    </r>
    <r>
      <rPr>
        <sz val="10"/>
        <color rgb="FF000000"/>
        <rFont val="Arial"/>
        <family val="2"/>
      </rPr>
      <t>$321.3 million</t>
    </r>
    <r>
      <rPr>
        <sz val="10"/>
        <color theme="1"/>
        <rFont val="Arial"/>
        <family val="2"/>
      </rPr>
      <t xml:space="preserve">, respectively, based on eligible collateral of certain loans.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t>
    </r>
    <r>
      <rPr>
        <sz val="10"/>
        <color rgb="FF000000"/>
        <rFont val="Arial"/>
        <family val="2"/>
      </rPr>
      <t>no</t>
    </r>
    <r>
      <rPr>
        <sz val="10"/>
        <color theme="1"/>
        <rFont val="Arial"/>
        <family val="2"/>
      </rPr>
      <t xml:space="preserve"> FHLB overnight borrowings.</t>
    </r>
  </si>
  <si>
    <r>
      <t xml:space="preserve">On February 5, 2008, we entered into a </t>
    </r>
    <r>
      <rPr>
        <sz val="10"/>
        <color rgb="FF000000"/>
        <rFont val="Arial"/>
        <family val="2"/>
      </rPr>
      <t>ten</t>
    </r>
    <r>
      <rPr>
        <sz val="10"/>
        <color theme="1"/>
        <rFont val="Arial"/>
        <family val="2"/>
      </rPr>
      <t xml:space="preserve">-year borrowing agreement under the same FHLB line of credit for </t>
    </r>
    <r>
      <rPr>
        <sz val="10"/>
        <color rgb="FF000000"/>
        <rFont val="Arial"/>
        <family val="2"/>
      </rPr>
      <t>$15.0 million</t>
    </r>
    <r>
      <rPr>
        <sz val="10"/>
        <color theme="1"/>
        <rFont val="Arial"/>
        <family val="2"/>
      </rPr>
      <t xml:space="preserve"> at a fixed rate of </t>
    </r>
    <r>
      <rPr>
        <sz val="10"/>
        <color rgb="FF000000"/>
        <rFont val="Arial"/>
        <family val="2"/>
      </rPr>
      <t>2.07%</t>
    </r>
    <r>
      <rPr>
        <sz val="10"/>
        <color theme="1"/>
        <rFont val="Arial"/>
        <family val="2"/>
      </rPr>
      <t xml:space="preserve">, which remained outstanding at </t>
    </r>
    <r>
      <rPr>
        <sz val="10"/>
        <color rgb="FF000000"/>
        <rFont val="Arial"/>
        <family val="2"/>
      </rPr>
      <t>December 31, 2013</t>
    </r>
    <r>
      <rPr>
        <sz val="10"/>
        <color theme="1"/>
        <rFont val="Arial"/>
        <family val="2"/>
      </rPr>
      <t>. Interest-only payments are required every three months until the entire principal is due on February 5, 2018. The FHLB has the unconditional right to accelerate the due date on May 5, 2014 and every three months thereafter (the “put dates”). If the FHLB exercises its right to accelerate the due date, the FHLB will offer replacement funding at the current market rate, subject to certain conditions. We must comply with the put date, but are not required to accept replacement funding.</t>
    </r>
  </si>
  <si>
    <r>
      <t xml:space="preserve">At </t>
    </r>
    <r>
      <rPr>
        <sz val="10"/>
        <color rgb="FF000000"/>
        <rFont val="Arial"/>
        <family val="2"/>
      </rPr>
      <t>December 31, 2013</t>
    </r>
    <r>
      <rPr>
        <sz val="10"/>
        <color theme="1"/>
        <rFont val="Arial"/>
        <family val="2"/>
      </rPr>
      <t xml:space="preserve">, </t>
    </r>
    <r>
      <rPr>
        <sz val="10"/>
        <color rgb="FF000000"/>
        <rFont val="Arial"/>
        <family val="2"/>
      </rPr>
      <t>$401.3 million</t>
    </r>
    <r>
      <rPr>
        <sz val="10"/>
        <color theme="1"/>
        <rFont val="Arial"/>
        <family val="2"/>
      </rPr>
      <t xml:space="preserve"> was remaining as available for borrowing from the FHLB. The FHLB overnight borrowing and the FHLB line of credit are secured by a certain loan portfolio under a blanket lien.</t>
    </r>
  </si>
  <si>
    <r>
      <t xml:space="preserve">Federal Reserve Line of Credit – We have a line of credit with the FRB secured by a certain residential loan portfolio.  At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we had borrowing capacity under this line totaling </t>
    </r>
    <r>
      <rPr>
        <sz val="10"/>
        <color rgb="FF000000"/>
        <rFont val="Arial"/>
        <family val="2"/>
      </rPr>
      <t>$24.4 million</t>
    </r>
    <r>
      <rPr>
        <sz val="10"/>
        <color theme="1"/>
        <rFont val="Arial"/>
        <family val="2"/>
      </rPr>
      <t xml:space="preserve"> and </t>
    </r>
    <r>
      <rPr>
        <sz val="10"/>
        <color rgb="FF000000"/>
        <rFont val="Arial"/>
        <family val="2"/>
      </rPr>
      <t>$30.1 million</t>
    </r>
    <r>
      <rPr>
        <sz val="10"/>
        <color theme="1"/>
        <rFont val="Arial"/>
        <family val="2"/>
      </rPr>
      <t xml:space="preserve">, respectively, and had </t>
    </r>
    <r>
      <rPr>
        <sz val="10"/>
        <color rgb="FF000000"/>
        <rFont val="Arial"/>
        <family val="2"/>
      </rPr>
      <t>no</t>
    </r>
    <r>
      <rPr>
        <sz val="10"/>
        <color theme="1"/>
        <rFont val="Arial"/>
        <family val="2"/>
      </rPr>
      <t xml:space="preserve"> outstanding borrowings with the FRB.</t>
    </r>
  </si>
  <si>
    <t xml:space="preserve">Subordinated Debt – On September 17, 2004, we issued a 15-year, $5.0 million subordinated debenture. Interest-only payments were to be paid quarterly until maturity on September 17, 2019.  The interest rate on the debenture changed quarterly at the 3-month LIBOR plus 2.48%. The debenture was subordinated to the claims of depositors and our other creditors. We had the right to repay the debenture, in whole or in part, on any interest payment date. We paid off the subordinated debenture entirely on September 17, 2012 without prepayment penalty and accelerated the unamortized debt issuance cost of $42 thousand in the third quarter of 2012. </t>
  </si>
  <si>
    <t xml:space="preserve">As part of the Acquisition, we assumed two subordinated debentures due to the NorCal Community Bancorp grantor trusts at fair values totaling $4.95 million at acquisition date and contractual values totaling $8.2 million. The difference between the contractual balance and the fair value at acquisition date is accreted into interest expense over the lives of the debentures. The Trusts have the option to defer payment of the distributions for a period of up to five years, as long as there is no default on the subordinated debentures. In the event of interest deferral, dividends to common stock holders are limited. The trust preferred securities were sold and issued in private transactions pursuant to an exemption from registration under the Securities Act of 1933, as amended. Bancorp has guaranteed, on a subordinated basis, distributions and other payments due on trust preferred securities totaling $8.0 million issued by the grantor trusts which have identical maturity, repricing and payment terms as the subordinated debentures. </t>
  </si>
  <si>
    <t>The following is a summary of the contractual terms of the subordinated debentures due to NorCal Community Bancorp grantor trusts as of December 31, 2013:</t>
  </si>
  <si>
    <t>Subordinated debentures due to NorCal Community Bancorp Trust I on October 7, 2033 with interest payable quarterly, based on 3-month LIBOR plus 3.05%, repricing quarterly (3.29% as of December 31, 2013), redeemable, in whole or in part, on any interest payment date.</t>
  </si>
  <si>
    <t>Subordinated debentures due to NorCal Community Bancorp Trust II on March 15, 2036 with interest payable quarterly, based on 3-month LIBOR plus 1.40%, repricing quarterly (1.64% as of December 31, 2013), redeemable, in whole or in part, on any interest payment date.</t>
  </si>
  <si>
    <r>
      <t xml:space="preserve">Borrowing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summarized as follows:</t>
    </r>
  </si>
  <si>
    <t>Carrying Value</t>
  </si>
  <si>
    <t>Average Balance</t>
  </si>
  <si>
    <t>Average Rate</t>
  </si>
  <si>
    <t>FHLB borrowings</t>
  </si>
  <si>
    <r>
      <t>1,000</t>
    </r>
    <r>
      <rPr>
        <sz val="10"/>
        <color theme="1"/>
        <rFont val="Arial"/>
        <family val="2"/>
      </rPr>
      <t> </t>
    </r>
  </si>
  <si>
    <r>
      <t>2</t>
    </r>
    <r>
      <rPr>
        <sz val="10"/>
        <color theme="1"/>
        <rFont val="Arial"/>
        <family val="2"/>
      </rPr>
      <t> </t>
    </r>
  </si>
  <si>
    <r>
      <t>1</t>
    </r>
    <r>
      <rPr>
        <sz val="8"/>
        <color theme="1"/>
        <rFont val="Arial"/>
        <family val="2"/>
      </rPr>
      <t xml:space="preserve">Amount includes the impact of $19 thousand of accretion on the fair value discount. </t>
    </r>
  </si>
  <si>
    <r>
      <t>2</t>
    </r>
    <r>
      <rPr>
        <sz val="8"/>
        <color theme="1"/>
        <rFont val="Arial"/>
        <family val="2"/>
      </rPr>
      <t xml:space="preserve"> Amount includes the impact of the $42 thousand accelerated unamortized debt issuance cost in 2012 discussed above.</t>
    </r>
  </si>
  <si>
    <t>Stockholders' Equity and Stock Plans</t>
  </si>
  <si>
    <t>Equity [Abstract]</t>
  </si>
  <si>
    <t>Stockholders' Equity and Stock Option Plans</t>
  </si>
  <si>
    <t>Preferred Stock</t>
  </si>
  <si>
    <r>
      <t xml:space="preserve">Under the United States Department of the Treasury Capital Purchase Program (the “TCPP”), which was intended to stabilize and inject liquidity into the financial industry, on December 5, 2008, Bancorp issued to the U.S. Treasury </t>
    </r>
    <r>
      <rPr>
        <sz val="10"/>
        <color rgb="FF000000"/>
        <rFont val="Arial"/>
        <family val="2"/>
      </rPr>
      <t>28,000 shares</t>
    </r>
    <r>
      <rPr>
        <sz val="10"/>
        <color theme="1"/>
        <rFont val="Arial"/>
        <family val="2"/>
      </rPr>
      <t xml:space="preserve"> of senior preferred stock with a </t>
    </r>
    <r>
      <rPr>
        <sz val="10"/>
        <color rgb="FF000000"/>
        <rFont val="Arial"/>
        <family val="2"/>
      </rPr>
      <t>zero</t>
    </r>
    <r>
      <rPr>
        <sz val="10"/>
        <color theme="1"/>
        <rFont val="Arial"/>
        <family val="2"/>
      </rPr>
      <t xml:space="preserve"> par value and a </t>
    </r>
    <r>
      <rPr>
        <sz val="10"/>
        <color rgb="FF000000"/>
        <rFont val="Arial"/>
        <family val="2"/>
      </rPr>
      <t>$1,000</t>
    </r>
    <r>
      <rPr>
        <sz val="10"/>
        <color theme="1"/>
        <rFont val="Arial"/>
        <family val="2"/>
      </rPr>
      <t xml:space="preserve"> per share liquidation preference, along with a warrant to purchase </t>
    </r>
    <r>
      <rPr>
        <sz val="10"/>
        <color rgb="FF000000"/>
        <rFont val="Arial"/>
        <family val="2"/>
      </rPr>
      <t>154,242 shares</t>
    </r>
    <r>
      <rPr>
        <sz val="10"/>
        <color theme="1"/>
        <rFont val="Arial"/>
        <family val="2"/>
      </rPr>
      <t xml:space="preserve"> of common stock at a per share exercise price of </t>
    </r>
    <r>
      <rPr>
        <sz val="10"/>
        <color rgb="FF000000"/>
        <rFont val="Arial"/>
        <family val="2"/>
      </rPr>
      <t>$27.23</t>
    </r>
    <r>
      <rPr>
        <sz val="10"/>
        <color theme="1"/>
        <rFont val="Arial"/>
        <family val="2"/>
      </rPr>
      <t xml:space="preserve">, in exchange for aggregate consideration of </t>
    </r>
    <r>
      <rPr>
        <sz val="10"/>
        <color rgb="FF000000"/>
        <rFont val="Arial"/>
        <family val="2"/>
      </rPr>
      <t>$28.0 million</t>
    </r>
    <r>
      <rPr>
        <sz val="10"/>
        <color theme="1"/>
        <rFont val="Arial"/>
        <family val="2"/>
      </rPr>
      <t xml:space="preserve">. The proceeds of </t>
    </r>
    <r>
      <rPr>
        <sz val="10"/>
        <color rgb="FF000000"/>
        <rFont val="Arial"/>
        <family val="2"/>
      </rPr>
      <t>$28.0 million</t>
    </r>
    <r>
      <rPr>
        <sz val="10"/>
        <color theme="1"/>
        <rFont val="Arial"/>
        <family val="2"/>
      </rPr>
      <t xml:space="preserve"> were allocated between the preferred stock and the warrant with </t>
    </r>
    <r>
      <rPr>
        <sz val="10"/>
        <color rgb="FF000000"/>
        <rFont val="Arial"/>
        <family val="2"/>
      </rPr>
      <t>$27.0 million</t>
    </r>
    <r>
      <rPr>
        <sz val="10"/>
        <color theme="1"/>
        <rFont val="Arial"/>
        <family val="2"/>
      </rPr>
      <t xml:space="preserve"> allocated to preferred stock and </t>
    </r>
    <r>
      <rPr>
        <sz val="10"/>
        <color rgb="FF000000"/>
        <rFont val="Arial"/>
        <family val="2"/>
      </rPr>
      <t>$961 thousand</t>
    </r>
    <r>
      <rPr>
        <sz val="10"/>
        <color theme="1"/>
        <rFont val="Arial"/>
        <family val="2"/>
      </rPr>
      <t xml:space="preserve"> allocated to the warrant, based on their relative fair value at the time of issuance. The warrant was immediately exercisable and expires </t>
    </r>
    <r>
      <rPr>
        <sz val="10"/>
        <color rgb="FF000000"/>
        <rFont val="Arial"/>
        <family val="2"/>
      </rPr>
      <t>10 years</t>
    </r>
    <r>
      <rPr>
        <sz val="10"/>
        <color theme="1"/>
        <rFont val="Arial"/>
        <family val="2"/>
      </rPr>
      <t xml:space="preserve"> after the issuance date.</t>
    </r>
  </si>
  <si>
    <r>
      <t xml:space="preserve">Under the American Recovery and Reinvestment Act of 2009, which allows participants in the TCPP to withdraw from the program, we repurchased all </t>
    </r>
    <r>
      <rPr>
        <sz val="10"/>
        <color rgb="FF000000"/>
        <rFont val="Arial"/>
        <family val="2"/>
      </rPr>
      <t>28,000 shares</t>
    </r>
    <r>
      <rPr>
        <sz val="10"/>
        <color theme="1"/>
        <rFont val="Arial"/>
        <family val="2"/>
      </rPr>
      <t xml:space="preserve"> of outstanding preferred stock from the U.S. Treasury at </t>
    </r>
    <r>
      <rPr>
        <sz val="10"/>
        <color rgb="FF000000"/>
        <rFont val="Arial"/>
        <family val="2"/>
      </rPr>
      <t>$28 million</t>
    </r>
    <r>
      <rPr>
        <sz val="10"/>
        <color theme="1"/>
        <rFont val="Arial"/>
        <family val="2"/>
      </rPr>
      <t xml:space="preserve"> plus accrued but unpaid dividends of </t>
    </r>
    <r>
      <rPr>
        <sz val="10"/>
        <color rgb="FF000000"/>
        <rFont val="Arial"/>
        <family val="2"/>
      </rPr>
      <t>$179 thousand</t>
    </r>
    <r>
      <rPr>
        <sz val="10"/>
        <color theme="1"/>
        <rFont val="Arial"/>
        <family val="2"/>
      </rPr>
      <t xml:space="preserve"> on March 31, 2009. At the time of repurchase, we also accelerated the remaining accretion of the preferred stock totaling </t>
    </r>
    <r>
      <rPr>
        <sz val="10"/>
        <color rgb="FF000000"/>
        <rFont val="Arial"/>
        <family val="2"/>
      </rPr>
      <t>$945 thousand</t>
    </r>
    <r>
      <rPr>
        <sz val="10"/>
        <color theme="1"/>
        <rFont val="Arial"/>
        <family val="2"/>
      </rPr>
      <t xml:space="preserve"> through retained earnings, reducing our net income available to common stockholders. The warrant was subsequently auctioned to </t>
    </r>
    <r>
      <rPr>
        <sz val="10"/>
        <color rgb="FF000000"/>
        <rFont val="Arial"/>
        <family val="2"/>
      </rPr>
      <t>two</t>
    </r>
    <r>
      <rPr>
        <sz val="10"/>
        <color theme="1"/>
        <rFont val="Arial"/>
        <family val="2"/>
      </rPr>
      <t xml:space="preserve"> institutional investors in November 2011 and remains outstanding. It is adjusted for cash dividend increases to represent a right to purchase </t>
    </r>
    <r>
      <rPr>
        <sz val="10"/>
        <color rgb="FF000000"/>
        <rFont val="Arial"/>
        <family val="2"/>
      </rPr>
      <t>156,134</t>
    </r>
    <r>
      <rPr>
        <sz val="10"/>
        <color theme="1"/>
        <rFont val="Arial"/>
        <family val="2"/>
      </rPr>
      <t xml:space="preserve"> shares of common stock at </t>
    </r>
    <r>
      <rPr>
        <sz val="10"/>
        <color rgb="FF000000"/>
        <rFont val="Arial"/>
        <family val="2"/>
      </rPr>
      <t>$26.90</t>
    </r>
    <r>
      <rPr>
        <sz val="10"/>
        <color theme="1"/>
        <rFont val="Arial"/>
        <family val="2"/>
      </rPr>
      <t xml:space="preserve"> per share as of </t>
    </r>
    <r>
      <rPr>
        <sz val="10"/>
        <color rgb="FF000000"/>
        <rFont val="Arial"/>
        <family val="2"/>
      </rPr>
      <t>December 31, 2013</t>
    </r>
    <r>
      <rPr>
        <sz val="10"/>
        <color theme="1"/>
        <rFont val="Arial"/>
        <family val="2"/>
      </rPr>
      <t xml:space="preserve"> in accordance with Section 13(c) of the Form of Warrant to Purchase Common Stock. </t>
    </r>
  </si>
  <si>
    <t xml:space="preserve">Share-Based Awards </t>
  </si>
  <si>
    <r>
      <t xml:space="preserve">On May 11, 2010, our shareholders approved the 2010 Director Stock Plan to pay director fees in shares of Bancorp common stock up to </t>
    </r>
    <r>
      <rPr>
        <sz val="10"/>
        <color rgb="FF000000"/>
        <rFont val="Arial"/>
        <family val="2"/>
      </rPr>
      <t>150,000</t>
    </r>
    <r>
      <rPr>
        <sz val="10"/>
        <color theme="1"/>
        <rFont val="Arial"/>
        <family val="2"/>
      </rPr>
      <t xml:space="preserve"> share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our directors were awarded a total of </t>
    </r>
    <r>
      <rPr>
        <sz val="10"/>
        <color rgb="FF000000"/>
        <rFont val="Arial"/>
        <family val="2"/>
      </rPr>
      <t>5,619</t>
    </r>
    <r>
      <rPr>
        <sz val="10"/>
        <color theme="1"/>
        <rFont val="Arial"/>
        <family val="2"/>
      </rPr>
      <t xml:space="preserve"> and </t>
    </r>
    <r>
      <rPr>
        <sz val="10"/>
        <color rgb="FF000000"/>
        <rFont val="Arial"/>
        <family val="2"/>
      </rPr>
      <t>5,270</t>
    </r>
    <r>
      <rPr>
        <sz val="10"/>
        <color theme="1"/>
        <rFont val="Arial"/>
        <family val="2"/>
      </rPr>
      <t xml:space="preserve"> common shares, respectively from the 2010 Director Stock Plan in addition to their cash compensation. As of December 31, 2013, </t>
    </r>
    <r>
      <rPr>
        <sz val="10"/>
        <color rgb="FF000000"/>
        <rFont val="Arial"/>
        <family val="2"/>
      </rPr>
      <t>130,071</t>
    </r>
    <r>
      <rPr>
        <sz val="10"/>
        <color theme="1"/>
        <rFont val="Arial"/>
        <family val="2"/>
      </rPr>
      <t xml:space="preserve"> shares were available for future grants under this plan.</t>
    </r>
  </si>
  <si>
    <t xml:space="preserve">On May 8, 2007, the 2007 Equity Plan was approved by the Bank shareholders. The 2007 Equity Plan was subsequently adopted by Bancorp as part of the holding company formation. All new share-based awards from the approval date forward are granted through the 2007 Equity Plan. </t>
  </si>
  <si>
    <r>
      <t xml:space="preserve">The 2007 Equity Plan provides financial incentives for selected employees, advisors and non-employee directors. Terms of the plan provide for the issuance of up to </t>
    </r>
    <r>
      <rPr>
        <sz val="10"/>
        <color rgb="FF000000"/>
        <rFont val="Arial"/>
        <family val="2"/>
      </rPr>
      <t>500,000</t>
    </r>
    <r>
      <rPr>
        <sz val="10"/>
        <color theme="1"/>
        <rFont val="Arial"/>
        <family val="2"/>
      </rPr>
      <t xml:space="preserve"> shares of common stock for these employees, advisors and non-employee directors. As of </t>
    </r>
    <r>
      <rPr>
        <sz val="10"/>
        <color rgb="FF000000"/>
        <rFont val="Arial"/>
        <family val="2"/>
      </rPr>
      <t>December 31, 2013</t>
    </r>
    <r>
      <rPr>
        <sz val="10"/>
        <color theme="1"/>
        <rFont val="Arial"/>
        <family val="2"/>
      </rPr>
      <t xml:space="preserve">, there were </t>
    </r>
    <r>
      <rPr>
        <sz val="10"/>
        <color rgb="FF000000"/>
        <rFont val="Arial"/>
        <family val="2"/>
      </rPr>
      <t>278,572</t>
    </r>
    <r>
      <rPr>
        <sz val="10"/>
        <color theme="1"/>
        <rFont val="Arial"/>
        <family val="2"/>
      </rPr>
      <t xml:space="preserve"> shares available for future grants under the 2007 Equity Plan. The Compensation Committee of the Board of Directors has the discretion to determine which employees, advisors and non-employee directors will receive an award, the timing of awards, the vesting schedule for each award, the type of award to be granted limited to 250,000 restricted or unrestricted shares, the number of shares of Bancorp stock to be subject to each option and restricted stock award, and any other terms and conditions. In </t>
    </r>
    <r>
      <rPr>
        <sz val="10"/>
        <color rgb="FF000000"/>
        <rFont val="Arial"/>
        <family val="2"/>
      </rPr>
      <t>2013</t>
    </r>
    <r>
      <rPr>
        <sz val="10"/>
        <color theme="1"/>
        <rFont val="Arial"/>
        <family val="2"/>
      </rPr>
      <t xml:space="preserve"> and 2012, there were </t>
    </r>
    <r>
      <rPr>
        <sz val="10"/>
        <color rgb="FF000000"/>
        <rFont val="Arial"/>
        <family val="2"/>
      </rPr>
      <t>no</t>
    </r>
    <r>
      <rPr>
        <sz val="10"/>
        <color theme="1"/>
        <rFont val="Arial"/>
        <family val="2"/>
      </rPr>
      <t xml:space="preserve"> common shares awarded to directors from the 2007 Equity Plan.</t>
    </r>
  </si>
  <si>
    <r>
      <t xml:space="preserve">Effective July 1, 2007, we adopted an Employee Stock Purchase Plan whereby our employees may purchase Bancorp common shares through payroll deductions of between </t>
    </r>
    <r>
      <rPr>
        <sz val="10"/>
        <color rgb="FF000000"/>
        <rFont val="Arial"/>
        <family val="2"/>
      </rPr>
      <t>one</t>
    </r>
    <r>
      <rPr>
        <sz val="10"/>
        <color theme="1"/>
        <rFont val="Arial"/>
        <family val="2"/>
      </rPr>
      <t xml:space="preserve"> percent and </t>
    </r>
    <r>
      <rPr>
        <sz val="10"/>
        <color rgb="FF000000"/>
        <rFont val="Arial"/>
        <family val="2"/>
      </rPr>
      <t>fifteen</t>
    </r>
    <r>
      <rPr>
        <sz val="10"/>
        <color theme="1"/>
        <rFont val="Arial"/>
        <family val="2"/>
      </rPr>
      <t xml:space="preserve"> percent of pay in each pay period. Shares are purchased quarterly at a </t>
    </r>
    <r>
      <rPr>
        <sz val="10"/>
        <color rgb="FF000000"/>
        <rFont val="Arial"/>
        <family val="2"/>
      </rPr>
      <t>five</t>
    </r>
    <r>
      <rPr>
        <sz val="10"/>
        <color theme="1"/>
        <rFont val="Arial"/>
        <family val="2"/>
      </rPr>
      <t xml:space="preserve"> percent discount from the closing market price on the last day of the quarter. The plan calls for </t>
    </r>
    <r>
      <rPr>
        <sz val="10"/>
        <color rgb="FF000000"/>
        <rFont val="Arial"/>
        <family val="2"/>
      </rPr>
      <t>200,000</t>
    </r>
    <r>
      <rPr>
        <sz val="10"/>
        <color theme="1"/>
        <rFont val="Arial"/>
        <family val="2"/>
      </rPr>
      <t xml:space="preserve"> common shares to be set aside for employee purchases, and there were </t>
    </r>
    <r>
      <rPr>
        <sz val="10"/>
        <color rgb="FF000000"/>
        <rFont val="Arial"/>
        <family val="2"/>
      </rPr>
      <t>194,446</t>
    </r>
    <r>
      <rPr>
        <sz val="10"/>
        <color theme="1"/>
        <rFont val="Arial"/>
        <family val="2"/>
      </rPr>
      <t xml:space="preserve"> shares available for future grants under the plan as of </t>
    </r>
    <r>
      <rPr>
        <sz val="10"/>
        <color rgb="FF000000"/>
        <rFont val="Arial"/>
        <family val="2"/>
      </rPr>
      <t>December 31, 2013</t>
    </r>
    <r>
      <rPr>
        <sz val="10"/>
        <color theme="1"/>
        <rFont val="Arial"/>
        <family val="2"/>
      </rPr>
      <t>.</t>
    </r>
  </si>
  <si>
    <r>
      <t xml:space="preserve">We also had the 1999 Stock Option Plan for certain full-time employees and directors who have substantial responsibility for the successful operation of the Bank. Stock options granted pursuant to the 1999 Stock Option Plan were subsequently adopted by Bancorp as part of the holding company formation. Stock options under that plan now relate to shares of common stock of Bancorp. Upon approval of the 2007 Equity Plan, </t>
    </r>
    <r>
      <rPr>
        <sz val="10"/>
        <color rgb="FF000000"/>
        <rFont val="Arial"/>
        <family val="2"/>
      </rPr>
      <t>no</t>
    </r>
    <r>
      <rPr>
        <sz val="10"/>
        <color theme="1"/>
        <rFont val="Arial"/>
        <family val="2"/>
      </rPr>
      <t xml:space="preserve"> new awards were granted under the 1999 Stock Option Plan. </t>
    </r>
  </si>
  <si>
    <r>
      <t xml:space="preserve">Options are issued at an exercise price equal to the fair value of the stock at the date of grant. Options to officers and employees granted prior to January 1, 2006 vested </t>
    </r>
    <r>
      <rPr>
        <sz val="10"/>
        <color rgb="FF000000"/>
        <rFont val="Arial"/>
        <family val="2"/>
      </rPr>
      <t>20%</t>
    </r>
    <r>
      <rPr>
        <sz val="10"/>
        <color theme="1"/>
        <rFont val="Arial"/>
        <family val="2"/>
      </rPr>
      <t xml:space="preserve"> immediately and </t>
    </r>
    <r>
      <rPr>
        <sz val="10"/>
        <color rgb="FF000000"/>
        <rFont val="Arial"/>
        <family val="2"/>
      </rPr>
      <t>20%</t>
    </r>
    <r>
      <rPr>
        <sz val="10"/>
        <color theme="1"/>
        <rFont val="Arial"/>
        <family val="2"/>
      </rPr>
      <t xml:space="preserve"> on each anniversary of the grant date for </t>
    </r>
    <r>
      <rPr>
        <sz val="10"/>
        <color rgb="FF000000"/>
        <rFont val="Arial"/>
        <family val="2"/>
      </rPr>
      <t>four years</t>
    </r>
    <r>
      <rPr>
        <sz val="10"/>
        <color theme="1"/>
        <rFont val="Arial"/>
        <family val="2"/>
      </rPr>
      <t xml:space="preserve">. Options granted subsequent to January 1, 2006 and restricted stock awards vested </t>
    </r>
    <r>
      <rPr>
        <sz val="10"/>
        <color rgb="FF000000"/>
        <rFont val="Arial"/>
        <family val="2"/>
      </rPr>
      <t>20%</t>
    </r>
    <r>
      <rPr>
        <sz val="10"/>
        <color theme="1"/>
        <rFont val="Arial"/>
        <family val="2"/>
      </rPr>
      <t xml:space="preserve"> on each anniversary of the grant date for </t>
    </r>
    <r>
      <rPr>
        <sz val="10"/>
        <color rgb="FF000000"/>
        <rFont val="Arial"/>
        <family val="2"/>
      </rPr>
      <t>five years</t>
    </r>
    <r>
      <rPr>
        <sz val="10"/>
        <color theme="1"/>
        <rFont val="Arial"/>
        <family val="2"/>
      </rPr>
      <t xml:space="preserve">. All officer and employee options expire </t>
    </r>
    <r>
      <rPr>
        <sz val="10"/>
        <color rgb="FF000000"/>
        <rFont val="Arial"/>
        <family val="2"/>
      </rPr>
      <t>ten years</t>
    </r>
    <r>
      <rPr>
        <sz val="10"/>
        <color theme="1"/>
        <rFont val="Arial"/>
        <family val="2"/>
      </rPr>
      <t xml:space="preserve"> from the grant date. Options granted to non-employee directors vest </t>
    </r>
    <r>
      <rPr>
        <sz val="10"/>
        <color rgb="FF000000"/>
        <rFont val="Arial"/>
        <family val="2"/>
      </rPr>
      <t>20%</t>
    </r>
    <r>
      <rPr>
        <sz val="10"/>
        <color theme="1"/>
        <rFont val="Arial"/>
        <family val="2"/>
      </rPr>
      <t xml:space="preserve"> immediately and </t>
    </r>
    <r>
      <rPr>
        <sz val="10"/>
        <color rgb="FF000000"/>
        <rFont val="Arial"/>
        <family val="2"/>
      </rPr>
      <t>20%</t>
    </r>
    <r>
      <rPr>
        <sz val="10"/>
        <color theme="1"/>
        <rFont val="Arial"/>
        <family val="2"/>
      </rPr>
      <t xml:space="preserve"> on each anniversary of the grant date for </t>
    </r>
    <r>
      <rPr>
        <sz val="10"/>
        <color rgb="FF000000"/>
        <rFont val="Arial"/>
        <family val="2"/>
      </rPr>
      <t>four</t>
    </r>
    <r>
      <rPr>
        <sz val="10"/>
        <color theme="1"/>
        <rFont val="Arial"/>
        <family val="2"/>
      </rPr>
      <t xml:space="preserve"> years. Director options expire </t>
    </r>
    <r>
      <rPr>
        <sz val="10"/>
        <color rgb="FF000000"/>
        <rFont val="Arial"/>
        <family val="2"/>
      </rPr>
      <t>seven years</t>
    </r>
    <r>
      <rPr>
        <sz val="10"/>
        <color theme="1"/>
        <rFont val="Arial"/>
        <family val="2"/>
      </rPr>
      <t xml:space="preserve"> from the grant date. </t>
    </r>
  </si>
  <si>
    <r>
      <t xml:space="preserve">A summary of activity for stock option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presented below. The intrinsic value is calculated as the number of in-the-money options times the difference between the market price of our stock as of each year end presented and the exercise prices of the in-the-money options.</t>
    </r>
  </si>
  <si>
    <t> Average</t>
  </si>
  <si>
    <t> Weighted</t>
  </si>
  <si>
    <t> Aggregate</t>
  </si>
  <si>
    <t> Remaining</t>
  </si>
  <si>
    <t xml:space="preserve"> Intrinsic Value </t>
  </si>
  <si>
    <t> Contractual</t>
  </si>
  <si>
    <t>Number of</t>
  </si>
  <si>
    <t>Exercise</t>
  </si>
  <si>
    <t>as of year-end</t>
  </si>
  <si>
    <t> Grant-Date</t>
  </si>
  <si>
    <t>  Term</t>
  </si>
  <si>
    <t>Shares</t>
  </si>
  <si>
    <t>Price</t>
  </si>
  <si>
    <t> (in thousands)</t>
  </si>
  <si>
    <t> Fair Value</t>
  </si>
  <si>
    <t> (in years)</t>
  </si>
  <si>
    <t>Options outstanding at December 31, 2010</t>
  </si>
  <si>
    <t>Granted</t>
  </si>
  <si>
    <t>Cancelled, expired or forfeited</t>
  </si>
  <si>
    <t>(670</t>
  </si>
  <si>
    <t>Exercised</t>
  </si>
  <si>
    <t>(34,913</t>
  </si>
  <si>
    <t>Options outstanding at December 31, 2011</t>
  </si>
  <si>
    <t>Exercisable (vested) at December 31, 2011</t>
  </si>
  <si>
    <t>(640</t>
  </si>
  <si>
    <t>(37,563</t>
  </si>
  <si>
    <t>Options outstanding at December 31, 2012</t>
  </si>
  <si>
    <t>Exercisable (vested) at December 31, 2012</t>
  </si>
  <si>
    <t>(23,840</t>
  </si>
  <si>
    <t>(71,237</t>
  </si>
  <si>
    <t>Options outstanding at December 31, 2013</t>
  </si>
  <si>
    <t>Exercisable (vested) at December 31, 2013</t>
  </si>
  <si>
    <r>
      <t xml:space="preserve">The following table summarizes non-vested share-based awards at </t>
    </r>
    <r>
      <rPr>
        <sz val="10"/>
        <color rgb="FF000000"/>
        <rFont val="Arial"/>
        <family val="2"/>
      </rPr>
      <t>December 31, 2013</t>
    </r>
    <r>
      <rPr>
        <sz val="10"/>
        <color theme="1"/>
        <rFont val="Arial"/>
        <family val="2"/>
      </rPr>
      <t xml:space="preserve">, and changes during the year ended </t>
    </r>
    <r>
      <rPr>
        <sz val="10"/>
        <color rgb="FF000000"/>
        <rFont val="Arial"/>
        <family val="2"/>
      </rPr>
      <t>December 31, 2013</t>
    </r>
    <r>
      <rPr>
        <sz val="10"/>
        <color theme="1"/>
        <rFont val="Arial"/>
        <family val="2"/>
      </rPr>
      <t>.</t>
    </r>
  </si>
  <si>
    <t>Options</t>
  </si>
  <si>
    <t>Restricted Stock Awards</t>
  </si>
  <si>
    <t>Non-vested awards at December 31, 2012</t>
  </si>
  <si>
    <t>  Granted</t>
  </si>
  <si>
    <t>  Vested</t>
  </si>
  <si>
    <t>(22,881</t>
  </si>
  <si>
    <t>(6,941</t>
  </si>
  <si>
    <t>  Forfeited</t>
  </si>
  <si>
    <t>(3,998</t>
  </si>
  <si>
    <t>Non-vested awards at December 31, 2013</t>
  </si>
  <si>
    <r>
      <t xml:space="preserve">As of </t>
    </r>
    <r>
      <rPr>
        <sz val="10"/>
        <color rgb="FF000000"/>
        <rFont val="Arial"/>
        <family val="2"/>
      </rPr>
      <t>December 31, 2013</t>
    </r>
    <r>
      <rPr>
        <sz val="10"/>
        <color theme="1"/>
        <rFont val="Arial"/>
        <family val="2"/>
      </rPr>
      <t xml:space="preserve">, there was </t>
    </r>
    <r>
      <rPr>
        <sz val="10"/>
        <color rgb="FF000000"/>
        <rFont val="Arial"/>
        <family val="2"/>
      </rPr>
      <t>$1.1 million</t>
    </r>
    <r>
      <rPr>
        <sz val="10"/>
        <color theme="1"/>
        <rFont val="Arial"/>
        <family val="2"/>
      </rPr>
      <t xml:space="preserve"> of total unrecognized compensation expense related to non-vested stock options and restricted stock awards. This cost is expected to be recognized over a weighted-average period of approximately </t>
    </r>
    <r>
      <rPr>
        <sz val="10"/>
        <color rgb="FF000000"/>
        <rFont val="Arial"/>
        <family val="2"/>
      </rPr>
      <t>four years</t>
    </r>
    <r>
      <rPr>
        <sz val="10"/>
        <color theme="1"/>
        <rFont val="Arial"/>
        <family val="2"/>
      </rPr>
      <t xml:space="preserve">. The total grant-date fair value of option shares vest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87 thousand</t>
    </r>
    <r>
      <rPr>
        <sz val="10"/>
        <color theme="1"/>
        <rFont val="Arial"/>
        <family val="2"/>
      </rPr>
      <t xml:space="preserve">, </t>
    </r>
    <r>
      <rPr>
        <sz val="10"/>
        <color rgb="FF000000"/>
        <rFont val="Arial"/>
        <family val="2"/>
      </rPr>
      <t>$212 thousand</t>
    </r>
    <r>
      <rPr>
        <sz val="10"/>
        <color theme="1"/>
        <rFont val="Arial"/>
        <family val="2"/>
      </rPr>
      <t xml:space="preserve"> and </t>
    </r>
    <r>
      <rPr>
        <sz val="10"/>
        <color rgb="FF000000"/>
        <rFont val="Arial"/>
        <family val="2"/>
      </rPr>
      <t>$270 thousand</t>
    </r>
    <r>
      <rPr>
        <sz val="10"/>
        <color theme="1"/>
        <rFont val="Arial"/>
        <family val="2"/>
      </rPr>
      <t xml:space="preserve">, respectively. The total grant-date fair value of restricted stock awards vest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218 thousand</t>
    </r>
    <r>
      <rPr>
        <sz val="10"/>
        <color theme="1"/>
        <rFont val="Arial"/>
        <family val="2"/>
      </rPr>
      <t xml:space="preserve">, </t>
    </r>
    <r>
      <rPr>
        <sz val="10"/>
        <color rgb="FF000000"/>
        <rFont val="Arial"/>
        <family val="2"/>
      </rPr>
      <t>$152 thousand</t>
    </r>
    <r>
      <rPr>
        <sz val="10"/>
        <color theme="1"/>
        <rFont val="Arial"/>
        <family val="2"/>
      </rPr>
      <t xml:space="preserve"> and </t>
    </r>
    <r>
      <rPr>
        <sz val="10"/>
        <color rgb="FF000000"/>
        <rFont val="Arial"/>
        <family val="2"/>
      </rPr>
      <t>$115 thousand</t>
    </r>
    <r>
      <rPr>
        <sz val="10"/>
        <color theme="1"/>
        <rFont val="Arial"/>
        <family val="2"/>
      </rPr>
      <t xml:space="preserve">, respectively. </t>
    </r>
  </si>
  <si>
    <r>
      <t xml:space="preserve">A summary of the options outstanding and exercisable by price range as of </t>
    </r>
    <r>
      <rPr>
        <sz val="10"/>
        <color rgb="FF000000"/>
        <rFont val="Arial"/>
        <family val="2"/>
      </rPr>
      <t>December 31, 2013</t>
    </r>
    <r>
      <rPr>
        <sz val="10"/>
        <color theme="1"/>
        <rFont val="Arial"/>
        <family val="2"/>
      </rPr>
      <t xml:space="preserve"> is presented in the following table:</t>
    </r>
  </si>
  <si>
    <t>Stock Options Outstanding as of December 31, 2013</t>
  </si>
  <si>
    <t> Stock Options Exercisable as of December 31, 2013</t>
  </si>
  <si>
    <t>Remaining</t>
  </si>
  <si>
    <t>Weighted</t>
  </si>
  <si>
    <t>Stock Options</t>
  </si>
  <si>
    <t>Contractual Life</t>
  </si>
  <si>
    <t>Range of Exercise Prices</t>
  </si>
  <si>
    <t>Outstanding</t>
  </si>
  <si>
    <t>(in years)</t>
  </si>
  <si>
    <t>Exercise Price</t>
  </si>
  <si>
    <t>Exercisable</t>
  </si>
  <si>
    <t>$20.01 - $25.00</t>
  </si>
  <si>
    <t>$25.01 - $30.00</t>
  </si>
  <si>
    <t>$30.01 - $35.00</t>
  </si>
  <si>
    <t>$35.01 - $40.00</t>
  </si>
  <si>
    <t>$40.01 - $45.00</t>
  </si>
  <si>
    <t xml:space="preserve">The fair value of stock options on the grant date is recorded as a stock-based compensation expense in the consolidated statements of comprehensive income over the requisite service period with a corresponding increase in common stock. Stock-based compensation also includes compensation expense related to the issuance of unvested restricted common shares pursuant to the 2007 Equity Plan. The grant-date fair value of the restricted common shares, which equals its intrinsic value on that date, is being recorded as compensation expense over the requisite service period with a corresponding increase in common stock as the shares vest. In addition, we record excess tax benefits on the exercise of non-qualified stock options, the disqualifying disposition of incentive stock options and vesting of restricted stock as an addition to common stock with a corresponding decrease in current taxes payable. The total related income tax benefit recognized in the consolidated statements of comprehensive income during 2013, 2012 and 2011 was $94 thousand, $35 thousand and $37 thousand, respectively. </t>
  </si>
  <si>
    <t>We determine the fair value of stock options at the grant date using the Black-Scholes pricing model that takes into account the stock price at the grant date, the exercise price, the expected life of the option, the volatility of the underlying stock, the expected dividend yield and the risk-free interest rate over the expected life of the option.</t>
  </si>
  <si>
    <t>The weighted-average assumptions used in the pricing model are noted in the table below. The expected term of options granted is derived from historical data on employee exercise and post-vesting employment termination behavior. The risk-free rate for periods within the expected life of the option is based on the U.S. Treasury yield curve in effect at the time of the grant. Expected volatility is based on the historical volatility of the common stock.</t>
  </si>
  <si>
    <t>Years ended December 31,</t>
  </si>
  <si>
    <t>Risk-free interest rate</t>
  </si>
  <si>
    <t>Expected dividend yield on common stock</t>
  </si>
  <si>
    <t>Expected life in years</t>
  </si>
  <si>
    <t>Expected price volatility</t>
  </si>
  <si>
    <r>
      <t xml:space="preserve">The fair value of the option is expensed on a straight-line basis over the vesting period. Forfeitures are estimated based on historical forfeiture experience and expense is recognized only for those shares expected to vest. The estimated forfeiture rate over the entire vesting period was </t>
    </r>
    <r>
      <rPr>
        <sz val="10"/>
        <color rgb="FF000000"/>
        <rFont val="Arial"/>
        <family val="2"/>
      </rPr>
      <t>7.5%</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or stock options and was 10.0% in both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7.5% in </t>
    </r>
    <r>
      <rPr>
        <sz val="10"/>
        <color rgb="FF000000"/>
        <rFont val="Arial"/>
        <family val="2"/>
      </rPr>
      <t>2011</t>
    </r>
    <r>
      <rPr>
        <sz val="10"/>
        <color theme="1"/>
        <rFont val="Arial"/>
        <family val="2"/>
      </rPr>
      <t xml:space="preserve"> for restricted stock awards.</t>
    </r>
  </si>
  <si>
    <t>The Black-Scholes option valuation model requires the input of highly subjective assumptions, including the expected life of the stock-based award and stock price volatility. The assumptions listed above represent Management's best estimates based on historical information, but these estimates involve inherent uncertainties and the application of Management's judgment. As a result, if other assumptions had been used, the recorded share-based compensation expense could have been materially different from that reflected in these financial statements. If the actual forfeiture rate is materially different from the estimate, the share-based compensation expense could also be materially different.</t>
  </si>
  <si>
    <t>Dividends</t>
  </si>
  <si>
    <t>Presented below is a summary of cash dividends paid to common shareholders, recorded as a reduction of retained earnings.</t>
  </si>
  <si>
    <t>(in thousands except per share data)</t>
  </si>
  <si>
    <t>Cash dividends to common stockholders</t>
  </si>
  <si>
    <t>Cash dividends per common share</t>
  </si>
  <si>
    <t>The holders of the unvested restricted common stock awards are entitled to dividends on the same per-share ratio as the holders of common stock. Dividends paid on the portion of share-based awards not expected to vest are also included in stock-based compensation expense. Tax benefits on dividends paid on the portion of share-based awards expected to vest are recorded as an increase to common stock with a corresponding decrease in current taxes payable.</t>
  </si>
  <si>
    <r>
      <t xml:space="preserve">Under the California Corporations Code effective January 1, 2012, payment of dividends by Bancorp is restricted to the amount of retained earnings immediately prior to the distribution or the amount of assets that exceeds the total liabilities immediately after the distribution. As of </t>
    </r>
    <r>
      <rPr>
        <sz val="10"/>
        <color rgb="FF000000"/>
        <rFont val="Arial"/>
        <family val="2"/>
      </rPr>
      <t>December 31, 2013</t>
    </r>
    <r>
      <rPr>
        <sz val="10"/>
        <color theme="1"/>
        <rFont val="Arial"/>
        <family val="2"/>
      </rPr>
      <t xml:space="preserve">, Bancorp's retained earnings and the amount of assets that exceeds the total liabilities were </t>
    </r>
    <r>
      <rPr>
        <sz val="10"/>
        <color rgb="FF000000"/>
        <rFont val="Arial"/>
        <family val="2"/>
      </rPr>
      <t>$101.5 million</t>
    </r>
    <r>
      <rPr>
        <sz val="10"/>
        <color theme="1"/>
        <rFont val="Arial"/>
        <family val="2"/>
      </rPr>
      <t xml:space="preserve"> and </t>
    </r>
    <r>
      <rPr>
        <sz val="10"/>
        <color rgb="FF000000"/>
        <rFont val="Arial"/>
        <family val="2"/>
      </rPr>
      <t>$180.9 million</t>
    </r>
    <r>
      <rPr>
        <sz val="10"/>
        <color theme="1"/>
        <rFont val="Arial"/>
        <family val="2"/>
      </rPr>
      <t xml:space="preserve">, respectively. </t>
    </r>
  </si>
  <si>
    <r>
      <t xml:space="preserve">Under the California Financial Code, payment of dividends by the Bank to Bancorp is restricted to the lesser of retained earnings or the amount of undistributed net profits of the Bank from the </t>
    </r>
    <r>
      <rPr>
        <sz val="10"/>
        <color rgb="FF000000"/>
        <rFont val="Arial"/>
        <family val="2"/>
      </rPr>
      <t>three</t>
    </r>
    <r>
      <rPr>
        <sz val="10"/>
        <color theme="1"/>
        <rFont val="Arial"/>
        <family val="2"/>
      </rPr>
      <t xml:space="preserve"> most recent fiscal years. Under this restriction, approximately </t>
    </r>
    <r>
      <rPr>
        <sz val="10"/>
        <color rgb="FF000000"/>
        <rFont val="Arial"/>
        <family val="2"/>
      </rPr>
      <t>$18.8 million</t>
    </r>
    <r>
      <rPr>
        <sz val="10"/>
        <color theme="1"/>
        <rFont val="Arial"/>
        <family val="2"/>
      </rPr>
      <t xml:space="preserve"> of the Bank's retained earnings balance was available for payment of dividends to Bancorp as of </t>
    </r>
    <r>
      <rPr>
        <sz val="10"/>
        <color rgb="FF000000"/>
        <rFont val="Arial"/>
        <family val="2"/>
      </rPr>
      <t>December 31, 2013</t>
    </r>
    <r>
      <rPr>
        <sz val="10"/>
        <color theme="1"/>
        <rFont val="Arial"/>
        <family val="2"/>
      </rPr>
      <t xml:space="preserve">. Bancorp holds </t>
    </r>
    <r>
      <rPr>
        <sz val="10"/>
        <color rgb="FF000000"/>
        <rFont val="Arial"/>
        <family val="2"/>
      </rPr>
      <t>$8.7 million</t>
    </r>
    <r>
      <rPr>
        <sz val="10"/>
        <color theme="1"/>
        <rFont val="Arial"/>
        <family val="2"/>
      </rPr>
      <t xml:space="preserve"> in cash at </t>
    </r>
    <r>
      <rPr>
        <sz val="10"/>
        <color rgb="FF000000"/>
        <rFont val="Arial"/>
        <family val="2"/>
      </rPr>
      <t>December 31, 2013</t>
    </r>
    <r>
      <rPr>
        <sz val="10"/>
        <color theme="1"/>
        <rFont val="Arial"/>
        <family val="2"/>
      </rPr>
      <t xml:space="preserve">. This cash, combined with the </t>
    </r>
    <r>
      <rPr>
        <sz val="10"/>
        <color rgb="FF000000"/>
        <rFont val="Arial"/>
        <family val="2"/>
      </rPr>
      <t>$18.8 million</t>
    </r>
    <r>
      <rPr>
        <sz val="10"/>
        <color theme="1"/>
        <rFont val="Arial"/>
        <family val="2"/>
      </rPr>
      <t xml:space="preserve"> dividends available to be distributed (discussed above), is expected to be adequate to cover Bancorp's estimated operational needs and cash dividends to shareholders for 2014.</t>
    </r>
  </si>
  <si>
    <t>Shareholder Rights Plan</t>
  </si>
  <si>
    <r>
      <t xml:space="preserve">On July 2, 2007, Bancorp executed a shareholder rights agreement (“Rights Agreement”) designed to discourage takeovers that involve abusive tactics or do not provide fair value to shareholders. As of </t>
    </r>
    <r>
      <rPr>
        <sz val="10"/>
        <color rgb="FF000000"/>
        <rFont val="Arial"/>
        <family val="2"/>
      </rPr>
      <t>December 31, 2013</t>
    </r>
    <r>
      <rPr>
        <sz val="10"/>
        <color theme="1"/>
        <rFont val="Arial"/>
        <family val="2"/>
      </rPr>
      <t xml:space="preserve">, Bancorp was also authorized to issue </t>
    </r>
    <r>
      <rPr>
        <sz val="10"/>
        <color rgb="FF000000"/>
        <rFont val="Arial"/>
        <family val="2"/>
      </rPr>
      <t>five million</t>
    </r>
    <r>
      <rPr>
        <sz val="10"/>
        <color theme="1"/>
        <rFont val="Arial"/>
        <family val="2"/>
      </rPr>
      <t xml:space="preserve"> shares of preferred stock with </t>
    </r>
    <r>
      <rPr>
        <sz val="10"/>
        <color rgb="FF000000"/>
        <rFont val="Arial"/>
        <family val="2"/>
      </rPr>
      <t>no</t>
    </r>
    <r>
      <rPr>
        <sz val="10"/>
        <color theme="1"/>
        <rFont val="Arial"/>
        <family val="2"/>
      </rPr>
      <t xml:space="preserve"> par value under the Rights Agreement. In the event of a proposed merger, tender offer or other attempt to gain control of Bancorp that the Board of Directors does not approve, it might be possible for the Board of Directors to authorize the issuance of shares of common or preferred stock that would impede the completion of such a transaction. An effect of the possible issuance of common or preferred stock, therefore, may be to deter a future takeover attempt. The Board of Directors has no present plans or understandings for the issuance of any common or preferred stock.</t>
    </r>
  </si>
  <si>
    <t>Refer to Exhibit 4.1 Registration Statement on Form 8-A12B filed with the Securities and Exchange Commission on July 2, 2007.</t>
  </si>
  <si>
    <t>Fair Value of Assets and Liabilities</t>
  </si>
  <si>
    <t>Fair Value Disclosures [Abstract]</t>
  </si>
  <si>
    <t>Fair Value Hierarchy and Fair Value Measurement</t>
  </si>
  <si>
    <t>We group our assets and liabilities that are measured at fair value in three levels within the fair value hierarchy, based on the markets in which the assets and liabilities are traded and the reliability of the assumptions used to determine fair value. These levels are:</t>
  </si>
  <si>
    <t>Level 1: Valuations are based on quoted prices in active markets for identical assets or liabilities. Since valuations are based on quoted prices that are readily and regularly available in an active market, valuation of these products does not involve a significant degree of judgment.</t>
  </si>
  <si>
    <t>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Valuations are based on unobservable inputs that are supported by little or no market activity and that are significant to the fair value of the assets or liabilities. Values are determined using pricing models and discounted cash flow models and include management judgment and estimation which may be significant.</t>
  </si>
  <si>
    <r>
      <t>Transfers between levels of the fair value hierarchy are recognized on the actual date of the event or circumstances that caused the transfer, which generally coincides with the our monthly and/or quarterly valuation proces</t>
    </r>
    <r>
      <rPr>
        <sz val="12"/>
        <color theme="1"/>
        <rFont val="Inherit"/>
      </rPr>
      <t>s.</t>
    </r>
  </si>
  <si>
    <t>The following table summarizes our assets and liabilities that were required to be recorded at fair value on a recurring basis.</t>
  </si>
  <si>
    <t>(in thousands)  </t>
  </si>
  <si>
    <t>Description of Financial Instruments</t>
  </si>
  <si>
    <t>Quoted Prices in Active Markets for Identical Assets (Level 1)</t>
  </si>
  <si>
    <t>Significant Other Observable Inputs (Level 2)</t>
  </si>
  <si>
    <t>Significant Unobservable Inputs (Level 3)</t>
  </si>
  <si>
    <t>At December 31, 2013:</t>
  </si>
  <si>
    <t>Securities available-for-sale:</t>
  </si>
  <si>
    <t>Mortgage-backed securities and collateralized mortgage obligations issued by U.S. government-sponsored agencies</t>
  </si>
  <si>
    <t>Debentures of government-sponsored agencies</t>
  </si>
  <si>
    <t>Privately-issued collateralized mortgage obligations</t>
  </si>
  <si>
    <t>Derivative financial assets (interest rate contracts)</t>
  </si>
  <si>
    <t>Derivative financial liabilities (interest rate contracts)</t>
  </si>
  <si>
    <t>At December 31, 2012:</t>
  </si>
  <si>
    <r>
      <t xml:space="preserve">Securities available-for-sale are recorded at fair value on a recurring basis. When available, quoted market prices (Level 1) are used to determine the fair value of securities available-for-sale. If quoted market prices are not available, we obtain pricing information from a reputable third-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U.S. agencies’ or government sponsored agencies' debt securities, mortgage-backed securities, government agency-issued and privately-issued collateralized mortgage obligations. As of </t>
    </r>
    <r>
      <rPr>
        <sz val="10"/>
        <color rgb="FF000000"/>
        <rFont val="Arial"/>
        <family val="2"/>
      </rPr>
      <t>December 31, 2013</t>
    </r>
    <r>
      <rPr>
        <sz val="10"/>
        <color theme="1"/>
        <rFont val="Arial"/>
        <family val="2"/>
      </rPr>
      <t xml:space="preserve"> and 2012, there are </t>
    </r>
    <r>
      <rPr>
        <sz val="10"/>
        <color rgb="FF000000"/>
        <rFont val="Arial"/>
        <family val="2"/>
      </rPr>
      <t>no</t>
    </r>
    <r>
      <rPr>
        <sz val="10"/>
        <color theme="1"/>
        <rFont val="Arial"/>
        <family val="2"/>
      </rPr>
      <t xml:space="preserve"> securities that are considered Level 1 or Level 3 securities. </t>
    </r>
  </si>
  <si>
    <t>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quality in determining the fair value of the derivatives. Level 2 inputs for the valuations are limited to observable market prices for London Interbank Offered Rate (“LIBOR”) cash rates (for the very short term), quoted prices for LIBOR futures contracts, observable market prices for LIBOR swap rates, and one-month and three-month LIBOR basis spreads at commonly quoted intervals.  Mid-market pricing of the inputs is used as a practical expedient in the fair value measurements.  Key inputs for interest rate valuations are used to project spot rates at resets specified by each swap, as well as to discount those future cash flows to present value at the measurement date.  When the value of any collateral placed with counterparties is less than the interest rate derivative liability, the interest rate liability position is further discounted to reflect our potential credit risk to counterparties.  We have used the spread between the Standard &amp; Poors BBB rated U.S. Bank Composite rate and LIBOR with maturity term corresponding to the duration of the swaps to calculate this credit-risk-related discount of future cash flows.</t>
  </si>
  <si>
    <t>Certain financial assets may be measured at fair value on a non-recurring basis. These assets are subject to fair value adjustments that result from the application of the lower of cost or fair value accounting or write-downs of individual assets, such as other real estate owned ("OREO") and impaired loans.</t>
  </si>
  <si>
    <r>
      <t xml:space="preserve">When a loan is identified as impaired, it is reported at the lower of cost or fair value, measured based on the loan's observable market price (Level 1) or the current net realizable value of the underlying collateral securing the loan, if the loan is collateral dependent (Level 3).  Net realizable value of the underlying collateral is the fair value of the collateral less estimated selling costs and any prior liens. Appraisals, recent comparable sales, offers and listing prices are factored in when valuing the collateral. We review and verify the qualifications and licenses of  the certified general appraisers used for appraising commercial properties or certified residential appraisers for residential properties. Real estate appraisals may utilize a combination of approaches including replacement cost, sales comparison and the income approach. Comparable sales and income data are analyzed by the appraisers and adjusted to reflect differences between them and the subject property such as type, leasing status and physical condition.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Appraised values may be adjusted to reflect changes in market conditions that have occurred subsequent to the appraisal date, or for revised estimates regarding the timing or cost of the property sale. These adjustments are based on qualitative judgments made by management on a case-by-case basis. There have been no significant changes in the valuation techniques during the period ended </t>
    </r>
    <r>
      <rPr>
        <sz val="10"/>
        <color rgb="FF000000"/>
        <rFont val="Arial"/>
        <family val="2"/>
      </rPr>
      <t>December 31, 2013</t>
    </r>
    <r>
      <rPr>
        <sz val="10"/>
        <color theme="1"/>
        <rFont val="Arial"/>
        <family val="2"/>
      </rPr>
      <t xml:space="preserve">. OREO represents collateral acquired through foreclosure and is initially recorded at fair value as established by a current appraisal, adjusted for disposition costs. Subsequently, OREO is measured at lower of cost or fair value. OREO values are reviewed on an ongoing basis and any subsequent decline in fair value is recorded as a foreclosed asset expense in the current period. The value of OREO is determined based on independent appraisals, similar to the process used for impaired loans, discussed above, and is generally classified as Level 3. At </t>
    </r>
    <r>
      <rPr>
        <sz val="10"/>
        <color rgb="FF000000"/>
        <rFont val="Arial"/>
        <family val="2"/>
      </rPr>
      <t>December 31, 2013</t>
    </r>
    <r>
      <rPr>
        <sz val="10"/>
        <color theme="1"/>
        <rFont val="Arial"/>
        <family val="2"/>
      </rPr>
      <t xml:space="preserve">, we had $461 thousand of OREO acquired from Bank of Alameda as part of the Acquisition. There was no change in the estimated fair value of the OREO from the date of the Acquisition through </t>
    </r>
    <r>
      <rPr>
        <sz val="10"/>
        <color rgb="FF000000"/>
        <rFont val="Arial"/>
        <family val="2"/>
      </rPr>
      <t>December 31, 2013</t>
    </r>
    <r>
      <rPr>
        <sz val="10"/>
        <color theme="1"/>
        <rFont val="Arial"/>
        <family val="2"/>
      </rPr>
      <t>.</t>
    </r>
  </si>
  <si>
    <t>Securities held-to-maturity may be written down to fair value (determined using the same techniques discussed above for securities available-for-sale) as a result of an other-than-temporary impairment, if any.</t>
  </si>
  <si>
    <r>
      <t xml:space="preserve">The following table presents the carrying value of financial instruments that were measured at fair value on a non-recurring basis and that were still held in the consolidated statements of condition at each respective period end, by level within the fair value hierarchy as of </t>
    </r>
    <r>
      <rPr>
        <sz val="10"/>
        <color rgb="FF000000"/>
        <rFont val="Arial"/>
        <family val="2"/>
      </rPr>
      <t>December 31, 2013</t>
    </r>
    <r>
      <rPr>
        <sz val="10"/>
        <color theme="1"/>
        <rFont val="Arial"/>
        <family val="2"/>
      </rPr>
      <t xml:space="preserve"> and 2012.</t>
    </r>
  </si>
  <si>
    <t>Quoted Prices in Active Markets for Identical Assets</t>
  </si>
  <si>
    <t>(Level 1)</t>
  </si>
  <si>
    <t>Significant Other Observable Inputs</t>
  </si>
  <si>
    <t>(Level 2)</t>
  </si>
  <si>
    <t>Significant Unobservable Inputs </t>
  </si>
  <si>
    <r>
      <t xml:space="preserve">(Level 3) </t>
    </r>
    <r>
      <rPr>
        <sz val="6"/>
        <color theme="1"/>
        <rFont val="Arial"/>
        <family val="2"/>
      </rPr>
      <t>1</t>
    </r>
  </si>
  <si>
    <t>Impaired loans carried at fair value:</t>
  </si>
  <si>
    <r>
      <t>1</t>
    </r>
    <r>
      <rPr>
        <sz val="8"/>
        <color theme="1"/>
        <rFont val="Arial"/>
        <family val="2"/>
      </rPr>
      <t xml:space="preserve"> Represents collateral-dependent loan principal balances that had been generally written down to the values of the underlying collateral, net of specific valuation allowance of </t>
    </r>
    <r>
      <rPr>
        <sz val="8"/>
        <color rgb="FF000000"/>
        <rFont val="Arial"/>
        <family val="2"/>
      </rPr>
      <t>$363 thousand</t>
    </r>
    <r>
      <rPr>
        <sz val="8"/>
        <color theme="1"/>
        <rFont val="Arial"/>
        <family val="2"/>
      </rPr>
      <t xml:space="preserve"> and </t>
    </r>
    <r>
      <rPr>
        <sz val="8"/>
        <color rgb="FF000000"/>
        <rFont val="Arial"/>
        <family val="2"/>
      </rPr>
      <t>$729 thousand</t>
    </r>
    <r>
      <rPr>
        <sz val="8"/>
        <color theme="1"/>
        <rFont val="Arial"/>
        <family val="2"/>
      </rPr>
      <t xml:space="preserve"> at </t>
    </r>
    <r>
      <rPr>
        <sz val="8"/>
        <color rgb="FF000000"/>
        <rFont val="Arial"/>
        <family val="2"/>
      </rPr>
      <t>December 31, 2013</t>
    </r>
    <r>
      <rPr>
        <sz val="8"/>
        <color theme="1"/>
        <rFont val="Arial"/>
        <family val="2"/>
      </rPr>
      <t xml:space="preserve"> and 2012, respectively. The carrying value of loans fully charged-off, which includes unsecured lines of credit, overdrafts and all other loans, is </t>
    </r>
    <r>
      <rPr>
        <sz val="8"/>
        <color rgb="FF000000"/>
        <rFont val="Arial"/>
        <family val="2"/>
      </rPr>
      <t>zero</t>
    </r>
    <r>
      <rPr>
        <sz val="8"/>
        <color theme="1"/>
        <rFont val="Arial"/>
        <family val="2"/>
      </rPr>
      <t>.</t>
    </r>
  </si>
  <si>
    <r>
      <t> </t>
    </r>
    <r>
      <rPr>
        <u/>
        <sz val="10"/>
        <color theme="1"/>
        <rFont val="Arial"/>
        <family val="2"/>
      </rPr>
      <t>Disclosures about Fair Value of Financial Instruments</t>
    </r>
  </si>
  <si>
    <r>
      <t xml:space="preserve">The table below is a summary of fair value estimates for financial instrume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excluding financial instruments recorded at fair value on a recurring basis (summarized in the first table in this note). The carrying amounts in the following table are recorded in the consolidated statements of condition under the indicated captions. We have excluded non-financial assets and non-financial liabilities defined by the Codification (ASC 820-10-15-1A), such as Bank premises and equipment, deferred taxes and other liabilities.  In addition, we have not disclosed the fair value of financial instruments specifically excluded from disclosure requirements of the Financial Instruments Topic of the Codification (ASC 825-10-50-8), such as Bank-owned life insurance policies.</t>
    </r>
  </si>
  <si>
    <t>Carrying Amounts</t>
  </si>
  <si>
    <t>Fair Value Hierarchy</t>
  </si>
  <si>
    <t>Financial assets</t>
  </si>
  <si>
    <t>Cash and cash equivalents</t>
  </si>
  <si>
    <t>Level 1</t>
  </si>
  <si>
    <t>Investment securities held-to-maturity</t>
  </si>
  <si>
    <t>Level 2</t>
  </si>
  <si>
    <t>Loans, net</t>
  </si>
  <si>
    <t>Level 3</t>
  </si>
  <si>
    <t>Financial liabilities</t>
  </si>
  <si>
    <t>Federal Home Loan Bank borrowing</t>
  </si>
  <si>
    <t>Following is a description of methods and assumptions used to estimate the fair value of each class of financial instrument not recorded at fair value but required for disclosure purposes:</t>
  </si>
  <si>
    <r>
      <t>Cash and Cash Equivalents</t>
    </r>
    <r>
      <rPr>
        <sz val="10"/>
        <color theme="1"/>
        <rFont val="Arial"/>
        <family val="2"/>
      </rPr>
      <t xml:space="preserve"> - The carrying amounts of cash and cash equivalents approximate their fair value because of the short-term nature of these instruments.</t>
    </r>
  </si>
  <si>
    <r>
      <t>Held-to-maturity Securities</t>
    </r>
    <r>
      <rPr>
        <sz val="10"/>
        <color theme="1"/>
        <rFont val="Arial"/>
        <family val="2"/>
      </rPr>
      <t xml:space="preserve"> - Held-to-maturity securities, which generally consist of obligations of state and political subdivisions and corporate bonds, are recorded at their amortized cost. Their fair value for disclosure purposes is determined using methodologies similar to those described above for available-for-sale securities using Level 2 inputs. If Level 2 inputs are not available, we may utilize pricing models that incorporate unobservable inputs that are supported by little or no market activity and that are significant to the fair value of the assets or liabilities (Level 3).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we did not hold any securities whose fair value was measured using significant unobservable inputs.</t>
    </r>
  </si>
  <si>
    <r>
      <t>Loans</t>
    </r>
    <r>
      <rPr>
        <sz val="10"/>
        <color theme="1"/>
        <rFont val="Arial"/>
        <family val="2"/>
      </rPr>
      <t xml:space="preserve"> - The fair value of loans with variable interest rates approximates their current carrying value, because their rates are regularly adjusted to current market rates. The fair value of fixed rate loans or variable loans at negotiated interest rate floors or ceilings with remaining maturities in excess of one year is estimated by discounting the future cash flows using current market rates at which similar loans would be made to borrowers with similar credit worthiness and similar remaining maturities. The allowance for loan losses (“ALLL”) is considered to be a reasonable estimate of loan discount due to credit risks.</t>
    </r>
  </si>
  <si>
    <r>
      <t>Interest Receivable and Payable</t>
    </r>
    <r>
      <rPr>
        <sz val="10"/>
        <color theme="1"/>
        <rFont val="Arial"/>
        <family val="2"/>
      </rPr>
      <t xml:space="preserve"> - The interest receivable and payable balances approximate their fair value due to the short-term nature of their settlement dates.</t>
    </r>
  </si>
  <si>
    <r>
      <t>Deposits</t>
    </r>
    <r>
      <rPr>
        <sz val="10"/>
        <color theme="1"/>
        <rFont val="Arial"/>
        <family val="2"/>
      </rPr>
      <t xml:space="preserve"> - The fair value of deposits without stated maturity, such as transaction accounts, savings accounts and money market accounts is the amount payable on demand at the reporting date. The fair value of time deposits is estimated by discounting the future cash flows using current rates offered for deposits of similar remaining maturities.</t>
    </r>
  </si>
  <si>
    <r>
      <t>Federal Home Loan Bank Borrowing</t>
    </r>
    <r>
      <rPr>
        <sz val="10"/>
        <color theme="1"/>
        <rFont val="Arial"/>
        <family val="2"/>
      </rPr>
      <t xml:space="preserve"> - The fair value is estimated by discounting the future cash flows using current rates offered by the Federal Home Loan Bank of San Francisco ("FHLB") for similar credit advances corresponding to the remaining duration of our fixed-rate borrowing.</t>
    </r>
  </si>
  <si>
    <r>
      <t>Subordinated Debentures</t>
    </r>
    <r>
      <rPr>
        <sz val="10"/>
        <color theme="1"/>
        <rFont val="Arial"/>
        <family val="2"/>
      </rPr>
      <t xml:space="preserve"> - As part of the Acquisition, we assumed two subordinated debentures from NorCal. See Note 8 for further information. The fair values of the subordinated debentures were estimated by discounting the future cash flows (interest payment at a rate of three-month LIBOR plus </t>
    </r>
    <r>
      <rPr>
        <sz val="10"/>
        <color rgb="FF000000"/>
        <rFont val="Arial"/>
        <family val="2"/>
      </rPr>
      <t>3.05%</t>
    </r>
    <r>
      <rPr>
        <sz val="10"/>
        <color theme="1"/>
        <rFont val="Arial"/>
        <family val="2"/>
      </rPr>
      <t xml:space="preserve"> and 1.40%, respectively) to their present values using current market rates at which similar bonds would be issued with similar credit ratings as ours and similar remaining maturities. Each payment was discounted at a spot rate of the corresponding term, determined based on the yields and terms of comparable trust preferred securities, plus an illiquidity premium of 3.00%. In July 2010, the Dodd-Frank Act was signed into law and limits the ability of certain bank holding companies to treat trust preferred security debt issuances as Tier 1 capital. This law effectively closed the trust-preferred securities markets for new issuance and led to the absence of observable or comparable transactions in the market place. Due to the unobservable inputs of trust preferred securities, we consider the fair value to be a Level 3 measurement.</t>
    </r>
  </si>
  <si>
    <r>
      <t>Commitments</t>
    </r>
    <r>
      <rPr>
        <sz val="10"/>
        <color theme="1"/>
        <rFont val="Arial"/>
        <family val="2"/>
      </rPr>
      <t xml:space="preserve"> - Loan commitments and standby letters of credit generate ongoing fees, which are recognized over the term of the commitment period. In situations where the borrower's credit quality has declined, we record a reserve for these off-balance sheet commitments. Given the uncertainty in the likelihood and timing of a commitment being drawn upon, a reasonable estimate of the fair value of these commitments is the carrying value of the related unamortized loan fees plus the reserve, which is not material.</t>
    </r>
  </si>
  <si>
    <t>Benefit Plans</t>
  </si>
  <si>
    <t>Compensation and Retirement Disclosure [Abstract]</t>
  </si>
  <si>
    <r>
      <t xml:space="preserve">In 2003, we established a Deferred Compensation Plan that allows certain key management personnel designated by the Board of Directors of the Bank to defer up to </t>
    </r>
    <r>
      <rPr>
        <sz val="10"/>
        <color rgb="FF000000"/>
        <rFont val="Arial"/>
        <family val="2"/>
      </rPr>
      <t>80%</t>
    </r>
    <r>
      <rPr>
        <sz val="10"/>
        <color theme="1"/>
        <rFont val="Arial"/>
        <family val="2"/>
      </rPr>
      <t xml:space="preserve"> of their salary and </t>
    </r>
    <r>
      <rPr>
        <sz val="10"/>
        <color rgb="FF000000"/>
        <rFont val="Arial"/>
        <family val="2"/>
      </rPr>
      <t>100%</t>
    </r>
    <r>
      <rPr>
        <sz val="10"/>
        <color theme="1"/>
        <rFont val="Arial"/>
        <family val="2"/>
      </rPr>
      <t xml:space="preserve"> of their annual bonus. The Plan was amended in 2007 in order to comply with the most recent Internal Revenue Code Section 409A changes. Under the amended plan, amounts deferred earn interest that is equal to the prime rate as published in the Wall Street Journal, on the first business day of the year, which remained unchanged at </t>
    </r>
    <r>
      <rPr>
        <sz val="10"/>
        <color rgb="FF000000"/>
        <rFont val="Arial"/>
        <family val="2"/>
      </rPr>
      <t>3.25%</t>
    </r>
    <r>
      <rPr>
        <sz val="10"/>
        <color theme="1"/>
        <rFont val="Arial"/>
        <family val="2"/>
      </rPr>
      <t xml:space="preserve"> for the past five years. Our deferred compensation obligation totaled $2.8 million</t>
    </r>
    <r>
      <rPr>
        <sz val="10"/>
        <color theme="1"/>
        <rFont val="Inherit"/>
      </rPr>
      <t xml:space="preserve"> </t>
    </r>
    <r>
      <rPr>
        <sz val="10"/>
        <color theme="1"/>
        <rFont val="Arial"/>
        <family val="2"/>
      </rPr>
      <t>and</t>
    </r>
    <r>
      <rPr>
        <sz val="11"/>
        <color theme="1"/>
        <rFont val="Inherit"/>
      </rPr>
      <t xml:space="preserve"> </t>
    </r>
    <r>
      <rPr>
        <sz val="10"/>
        <color rgb="FF000000"/>
        <rFont val="Arial"/>
        <family val="2"/>
      </rPr>
      <t>$2.7 million</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is included in interest payable and other liabilities.</t>
    </r>
  </si>
  <si>
    <r>
      <t xml:space="preserve">Our 401(k) Defined Contribution Plan (the “401(k) Plan”) commenced in May 1990 and is available to all regular employees at least </t>
    </r>
    <r>
      <rPr>
        <sz val="10"/>
        <color rgb="FF000000"/>
        <rFont val="Arial"/>
        <family val="2"/>
      </rPr>
      <t>eighteen</t>
    </r>
    <r>
      <rPr>
        <sz val="10"/>
        <color theme="1"/>
        <rFont val="Arial"/>
        <family val="2"/>
      </rPr>
      <t xml:space="preserve"> years of age who complete </t>
    </r>
    <r>
      <rPr>
        <sz val="10"/>
        <color rgb="FF000000"/>
        <rFont val="Arial"/>
        <family val="2"/>
      </rPr>
      <t>ninety days</t>
    </r>
    <r>
      <rPr>
        <sz val="10"/>
        <color theme="1"/>
        <rFont val="Arial"/>
        <family val="2"/>
      </rPr>
      <t xml:space="preserve"> of service, and enter the plan during one of the </t>
    </r>
    <r>
      <rPr>
        <sz val="10"/>
        <color rgb="FF000000"/>
        <rFont val="Arial"/>
        <family val="2"/>
      </rPr>
      <t>four</t>
    </r>
    <r>
      <rPr>
        <sz val="10"/>
        <color theme="1"/>
        <rFont val="Arial"/>
        <family val="2"/>
      </rPr>
      <t xml:space="preserve"> open enrollment dates (January 1, April 1, July 1, and October 1) of each year. Under this plan employees can defer between </t>
    </r>
    <r>
      <rPr>
        <sz val="10"/>
        <color rgb="FF000000"/>
        <rFont val="Arial"/>
        <family val="2"/>
      </rPr>
      <t>1%</t>
    </r>
    <r>
      <rPr>
        <sz val="10"/>
        <color theme="1"/>
        <rFont val="Arial"/>
        <family val="2"/>
      </rPr>
      <t xml:space="preserve"> and </t>
    </r>
    <r>
      <rPr>
        <sz val="10"/>
        <color rgb="FF000000"/>
        <rFont val="Arial"/>
        <family val="2"/>
      </rPr>
      <t>50%</t>
    </r>
    <r>
      <rPr>
        <sz val="10"/>
        <color theme="1"/>
        <rFont val="Arial"/>
        <family val="2"/>
      </rPr>
      <t xml:space="preserve"> of their eligible compensation, up to the maximum amount allowed by the Internal Revenue Code. The Bank matched 50% of each participant's contribution in prior years and increased the matching to 60% in 2013, up to total matching of $4 thousand annually. Employer contributions totaled </t>
    </r>
    <r>
      <rPr>
        <sz val="10"/>
        <color rgb="FF000000"/>
        <rFont val="Arial"/>
        <family val="2"/>
      </rPr>
      <t>$473 thousand</t>
    </r>
    <r>
      <rPr>
        <sz val="10"/>
        <color theme="1"/>
        <rFont val="Arial"/>
        <family val="2"/>
      </rPr>
      <t xml:space="preserve">, </t>
    </r>
    <r>
      <rPr>
        <sz val="10"/>
        <color rgb="FF000000"/>
        <rFont val="Arial"/>
        <family val="2"/>
      </rPr>
      <t>$432 thousand</t>
    </r>
    <r>
      <rPr>
        <sz val="10"/>
        <color theme="1"/>
        <rFont val="Arial"/>
        <family val="2"/>
      </rPr>
      <t xml:space="preserve"> and </t>
    </r>
    <r>
      <rPr>
        <sz val="10"/>
        <color rgb="FF000000"/>
        <rFont val="Arial"/>
        <family val="2"/>
      </rPr>
      <t>$366 thousand</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In 1999, the 401(k) Plan was amended to include an employee stock ownership component and was renamed the Bank of Marin Employee Stock Ownership and Savings Plan (the “Plan”). Under the terms of the Plan, as amended, the Board of Directors determines a specific portion of the Bank's profits to be contributed to the ESOP each year either in common stock or in cash for the purchase of Bancorp stock to be allocated to all eligible employees based on a set percentage of their salaries, regardless of whether an employee is participating in the 401(k) plan or not. The Bank contributed cash in the amount of </t>
    </r>
    <r>
      <rPr>
        <sz val="10"/>
        <color rgb="FF000000"/>
        <rFont val="Arial"/>
        <family val="2"/>
      </rPr>
      <t>$886 thousand</t>
    </r>
    <r>
      <rPr>
        <sz val="10"/>
        <color theme="1"/>
        <rFont val="Arial"/>
        <family val="2"/>
      </rPr>
      <t xml:space="preserve"> for the year ended </t>
    </r>
    <r>
      <rPr>
        <sz val="10"/>
        <color rgb="FF000000"/>
        <rFont val="Arial"/>
        <family val="2"/>
      </rPr>
      <t>December 31, 2013</t>
    </r>
    <r>
      <rPr>
        <sz val="10"/>
        <color theme="1"/>
        <rFont val="Arial"/>
        <family val="2"/>
      </rPr>
      <t xml:space="preserve"> and </t>
    </r>
    <r>
      <rPr>
        <sz val="10"/>
        <color rgb="FF000000"/>
        <rFont val="Arial"/>
        <family val="2"/>
      </rPr>
      <t>$1.1 million</t>
    </r>
    <r>
      <rPr>
        <sz val="10"/>
        <color theme="1"/>
        <rFont val="Arial"/>
        <family val="2"/>
      </rPr>
      <t xml:space="preserve"> in both 2012 and 2011 to the ESOP, which purchased Bancorp stock from the open market or private parties who are diversifying their portfolio or taking distributions. Contributions to the Plan for both the 401(k) employer matching contribution and for the ESOP are included in salaries and benefits expenses and vested at a rate of </t>
    </r>
    <r>
      <rPr>
        <sz val="10"/>
        <color rgb="FF000000"/>
        <rFont val="Arial"/>
        <family val="2"/>
      </rPr>
      <t>20%</t>
    </r>
    <r>
      <rPr>
        <sz val="10"/>
        <color theme="1"/>
        <rFont val="Arial"/>
        <family val="2"/>
      </rPr>
      <t xml:space="preserve"> per year over a </t>
    </r>
    <r>
      <rPr>
        <sz val="10"/>
        <color rgb="FF000000"/>
        <rFont val="Arial"/>
        <family val="2"/>
      </rPr>
      <t>five</t>
    </r>
    <r>
      <rPr>
        <sz val="10"/>
        <color theme="1"/>
        <rFont val="Arial"/>
        <family val="2"/>
      </rPr>
      <t xml:space="preserve">-year period. As of </t>
    </r>
    <r>
      <rPr>
        <sz val="10"/>
        <color rgb="FF000000"/>
        <rFont val="Arial"/>
        <family val="2"/>
      </rPr>
      <t>December 31, 2013</t>
    </r>
    <r>
      <rPr>
        <sz val="10"/>
        <color theme="1"/>
        <rFont val="Arial"/>
        <family val="2"/>
      </rPr>
      <t>, cash dividends on Bancorp's</t>
    </r>
    <r>
      <rPr>
        <i/>
        <sz val="10"/>
        <color rgb="FF00B050"/>
        <rFont val="Arial"/>
        <family val="2"/>
      </rPr>
      <t xml:space="preserve"> </t>
    </r>
    <r>
      <rPr>
        <sz val="10"/>
        <color theme="1"/>
        <rFont val="Arial"/>
        <family val="2"/>
      </rPr>
      <t>stock held by the Plan are used to purchase additional shares in the open market.</t>
    </r>
    <r>
      <rPr>
        <i/>
        <sz val="10"/>
        <color rgb="FF00B050"/>
        <rFont val="Arial"/>
        <family val="2"/>
      </rPr>
      <t xml:space="preserve"> </t>
    </r>
    <r>
      <rPr>
        <sz val="10"/>
        <color theme="1"/>
        <rFont val="Arial"/>
        <family val="2"/>
      </rPr>
      <t xml:space="preserve">All shares of the Bancorp's stock held by the Plan are included in the calculations of basic and diluted earnings per share. </t>
    </r>
  </si>
  <si>
    <r>
      <t xml:space="preserve">In January 2010, the Plan was bifurcated into a separate 401(k) Plan and a separate ESOP Plan. The same eligibility criteria and employer contribution allocation apply under the ESOP Plan, while employees' contributions are not permitted. For participants who join the ESOP on or after January 1, 2010, employer contributions vest </t>
    </r>
    <r>
      <rPr>
        <sz val="10"/>
        <color rgb="FF000000"/>
        <rFont val="Arial"/>
        <family val="2"/>
      </rPr>
      <t>0%</t>
    </r>
    <r>
      <rPr>
        <sz val="10"/>
        <color theme="1"/>
        <rFont val="Arial"/>
        <family val="2"/>
      </rPr>
      <t xml:space="preserve"> in year one, </t>
    </r>
    <r>
      <rPr>
        <sz val="10"/>
        <color rgb="FF000000"/>
        <rFont val="Arial"/>
        <family val="2"/>
      </rPr>
      <t>20%</t>
    </r>
    <r>
      <rPr>
        <sz val="10"/>
        <color theme="1"/>
        <rFont val="Arial"/>
        <family val="2"/>
      </rPr>
      <t xml:space="preserve"> in years two through four and </t>
    </r>
    <r>
      <rPr>
        <sz val="10"/>
        <color rgb="FF000000"/>
        <rFont val="Arial"/>
        <family val="2"/>
      </rPr>
      <t>40%</t>
    </r>
    <r>
      <rPr>
        <sz val="10"/>
        <color theme="1"/>
        <rFont val="Arial"/>
        <family val="2"/>
      </rPr>
      <t xml:space="preserve"> in year five. </t>
    </r>
  </si>
  <si>
    <r>
      <t xml:space="preserve">On January 1, 2011, we established a Salary Continuation Plan to a select group of Executive management, who will receive </t>
    </r>
    <r>
      <rPr>
        <sz val="10"/>
        <color rgb="FF000000"/>
        <rFont val="Arial"/>
        <family val="2"/>
      </rPr>
      <t>twenty-five percent</t>
    </r>
    <r>
      <rPr>
        <sz val="10"/>
        <color theme="1"/>
        <rFont val="Arial"/>
        <family val="2"/>
      </rPr>
      <t xml:space="preserve"> of their salary continuation benefit payments upon retirement.  Each participant will need to participate in this plan for </t>
    </r>
    <r>
      <rPr>
        <sz val="10"/>
        <color rgb="FF000000"/>
        <rFont val="Arial"/>
        <family val="2"/>
      </rPr>
      <t>five years</t>
    </r>
    <r>
      <rPr>
        <sz val="10"/>
        <color theme="1"/>
        <rFont val="Arial"/>
        <family val="2"/>
      </rPr>
      <t xml:space="preserve"> before vesting begins. After five years, the participant will vest ratably in the benefit over the remaining period until age 65. This Plan is unfunded and nonqualified for tax purposes and for purposes of Title I of the Employee Retirement Income Security Act of 1974. Our liability under the Salary Continuation Plan was </t>
    </r>
    <r>
      <rPr>
        <sz val="10"/>
        <color rgb="FF000000"/>
        <rFont val="Arial"/>
        <family val="2"/>
      </rPr>
      <t>$493 thousand</t>
    </r>
    <r>
      <rPr>
        <sz val="10"/>
        <color theme="1"/>
        <rFont val="Arial"/>
        <family val="2"/>
      </rPr>
      <t xml:space="preserve"> and </t>
    </r>
    <r>
      <rPr>
        <sz val="10"/>
        <color rgb="FF000000"/>
        <rFont val="Arial"/>
        <family val="2"/>
      </rPr>
      <t>$326 thousand</t>
    </r>
    <r>
      <rPr>
        <sz val="10"/>
        <color theme="1"/>
        <rFont val="Arial"/>
        <family val="2"/>
      </rPr>
      <t xml:space="preserve"> recorded in interest payable and other liabilit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Income Taxes</t>
  </si>
  <si>
    <t>Income Tax Disclosure [Abstract]</t>
  </si>
  <si>
    <t>The current and deferred components of the income tax provision for each of the three years ended December 31 are as follows:</t>
  </si>
  <si>
    <t>Current tax provision</t>
  </si>
  <si>
    <t>Federal</t>
  </si>
  <si>
    <t>State</t>
  </si>
  <si>
    <t>Total current</t>
  </si>
  <si>
    <t>Deferred tax (benefit) provision</t>
  </si>
  <si>
    <t>(873</t>
  </si>
  <si>
    <t>(4</t>
  </si>
  <si>
    <t>(205</t>
  </si>
  <si>
    <t>(479</t>
  </si>
  <si>
    <t>(284</t>
  </si>
  <si>
    <t>Total deferred</t>
  </si>
  <si>
    <t>(1,352</t>
  </si>
  <si>
    <t>(489</t>
  </si>
  <si>
    <t>Total income tax provision</t>
  </si>
  <si>
    <r>
      <t xml:space="preserve">Income taxes related to changes in the unrealized gains and losses on available-for-sale securities are recorded directly to other comprehensive income in stockholders' equity and are not included above. These deferred income tax (benefits) expenses amounted to </t>
    </r>
    <r>
      <rPr>
        <sz val="10"/>
        <color rgb="FF000000"/>
        <rFont val="Arial"/>
        <family val="2"/>
      </rPr>
      <t>$(2.0) million</t>
    </r>
    <r>
      <rPr>
        <sz val="10"/>
        <color theme="1"/>
        <rFont val="Arial"/>
        <family val="2"/>
      </rPr>
      <t xml:space="preserve">, </t>
    </r>
    <r>
      <rPr>
        <sz val="10"/>
        <color rgb="FF000000"/>
        <rFont val="Arial"/>
        <family val="2"/>
      </rPr>
      <t>$330 thousand</t>
    </r>
    <r>
      <rPr>
        <sz val="10"/>
        <color theme="1"/>
        <rFont val="Arial"/>
        <family val="2"/>
      </rPr>
      <t xml:space="preserve">, and </t>
    </r>
    <r>
      <rPr>
        <sz val="10"/>
        <color rgb="FF000000"/>
        <rFont val="Arial"/>
        <family val="2"/>
      </rPr>
      <t>$37 thousand</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he following table shows the tax effect of our cumulative temporary differences as of December 31:</t>
  </si>
  <si>
    <t>Deferred tax assets:</t>
  </si>
  <si>
    <t>Net operating loss carryforwards from the NorCal acquisition</t>
  </si>
  <si>
    <t>Allowance for loan losses and off-balance sheet credit commitments</t>
  </si>
  <si>
    <t>Fair value adjustment on loans acquired from the NorCal acquisition</t>
  </si>
  <si>
    <t>Deferred compensation plan and salary continuation plan</t>
  </si>
  <si>
    <t>Accrued but unpaid expenses</t>
  </si>
  <si>
    <t>Net unrealized loss on securities available-for-sale</t>
  </si>
  <si>
    <t>State franchise tax</t>
  </si>
  <si>
    <t>Deferred rent and other lease incentives</t>
  </si>
  <si>
    <t>Accretion on loans and investment securities</t>
  </si>
  <si>
    <t>Other real estate owned</t>
  </si>
  <si>
    <t>Stock-based compensation</t>
  </si>
  <si>
    <t>Core deposit intangible asset</t>
  </si>
  <si>
    <t>   Total gross deferred tax assets</t>
  </si>
  <si>
    <t>Deferred tax liabilities:</t>
  </si>
  <si>
    <t>Deferred loan origination costs and fees</t>
  </si>
  <si>
    <t>(2,024</t>
  </si>
  <si>
    <t>(1,052</t>
  </si>
  <si>
    <t>(1,647</t>
  </si>
  <si>
    <t>Unaccreted discount on subordinated debentures from acquisition</t>
  </si>
  <si>
    <t>(1,379</t>
  </si>
  <si>
    <t>Depreciation and disposals on premises and equipment</t>
  </si>
  <si>
    <t>(159</t>
  </si>
  <si>
    <t>(637</t>
  </si>
  <si>
    <t>Net unrealized gain on securities available-for-sale</t>
  </si>
  <si>
    <t>(1,488</t>
  </si>
  <si>
    <t>   Total gross deferred tax liabilities</t>
  </si>
  <si>
    <t>(5,209</t>
  </si>
  <si>
    <t>(3,626</t>
  </si>
  <si>
    <t>Net deferred tax assets</t>
  </si>
  <si>
    <r>
      <t xml:space="preserve">As of </t>
    </r>
    <r>
      <rPr>
        <sz val="10"/>
        <color rgb="FF000000"/>
        <rFont val="Arial"/>
        <family val="2"/>
      </rPr>
      <t>December 31, 2013</t>
    </r>
    <r>
      <rPr>
        <sz val="10"/>
        <color theme="1"/>
        <rFont val="Arial"/>
        <family val="2"/>
      </rPr>
      <t xml:space="preserve">, we had federal and California net operating loss carryforwards ("NOLs") from the NorCal acquisition of approximately $9.9 million and $23.7 million, respectively. If not fully utilized, the federal NOLs will begin to expire in 2030, and the California NOLs will begin to expire in 2028. The NorCal acquisition resulted in limitations on the annual utilization of these NOLs under section 382 of the Internal Revenue Code. Although we expect to fully utilize all of the federal NOLs prior to their expiration, $788 thousand of California NOLs are expected to expire in 2031 and be unutilized. As a result, we wrote down $56 thousand of deferred tax asset associated with these California NOLs as part of purchase accounting adjustment in 2013. Based upon the level of historical taxable income and projections for future taxable income over the periods during which the deferred tax assets are expected to be deductible, Management believes it is more likely than not we will realize the benefit of the remaining deferred tax assets. Accordingly, </t>
    </r>
    <r>
      <rPr>
        <sz val="10"/>
        <color rgb="FF000000"/>
        <rFont val="Arial"/>
        <family val="2"/>
      </rPr>
      <t>no</t>
    </r>
    <r>
      <rPr>
        <sz val="10"/>
        <color theme="1"/>
        <rFont val="Arial"/>
        <family val="2"/>
      </rPr>
      <t xml:space="preserve"> other valuation allowance has been established as of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r>
      <t xml:space="preserve">The effective tax rat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differs from the current Federal statutory income tax rate as follows:</t>
    </r>
  </si>
  <si>
    <t>Federal statutory income tax rate</t>
  </si>
  <si>
    <t> %</t>
  </si>
  <si>
    <t>Increase (decrease) due to:</t>
  </si>
  <si>
    <t>California franchise tax, net of federal tax benefit</t>
  </si>
  <si>
    <t>Tax exempt interest on municipal securities and loans</t>
  </si>
  <si>
    <t>(4.0</t>
  </si>
  <si>
    <t>)%</t>
  </si>
  <si>
    <t>(2.9</t>
  </si>
  <si>
    <t>(2.8</t>
  </si>
  <si>
    <t>Tax exempt earnings on bank owned life insurance</t>
  </si>
  <si>
    <t>(1.5</t>
  </si>
  <si>
    <t>(0.9</t>
  </si>
  <si>
    <t>(1.1</t>
  </si>
  <si>
    <t>Low income housing tax credits</t>
  </si>
  <si>
    <t>(0.3</t>
  </si>
  <si>
    <t>(0.2</t>
  </si>
  <si>
    <t>Effective Tax Rate</t>
  </si>
  <si>
    <t>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t>
  </si>
  <si>
    <t>We file a consolidated return in the U.S. Federal tax jurisdiction and a combined return in the State of California tax jurisdiction. We are no longer subject to tax examinations by taxing authorities for years beginning before 2010 for U.S. Federal or before 2009 for California. There were no ongoing federal income tax examinations at the issuance of this report.</t>
  </si>
  <si>
    <t>The State of California is currently examining 2011 and 2012 corporate income tax returns. At the time of issuance of this report, no adjustments have been proposed by the California Franchise Tax Board in connection with the examination. Although timing of the resolution or closure of the examination is uncertain, we do not anticipate a need to provide for a reserve for uncertain tax positions in the next 12 months. At December 31, 2013 and 2012, neither the Bank nor Bancorp had an accrual for interest and penalties related to unrecognized tax benefits.</t>
  </si>
  <si>
    <t>Commitments and Contingencies</t>
  </si>
  <si>
    <t>Commitments and Contingencies Disclosure [Abstract]</t>
  </si>
  <si>
    <t xml:space="preserve">We rent certain premises and equipment under long-term, non-cancelable operating leases expiring at various dates through the year 2024. Most of the leases contain certain renewal options and escalation clauses. At December 31, 2013, the approximate minimum future commitments payable under non-cancelable contracts for leased premises are as follows: </t>
  </si>
  <si>
    <t>Operating leases</t>
  </si>
  <si>
    <r>
      <t xml:space="preserve">Rent expense included in occupancy expense totaled </t>
    </r>
    <r>
      <rPr>
        <sz val="10"/>
        <color rgb="FF000000"/>
        <rFont val="Arial"/>
        <family val="2"/>
      </rPr>
      <t>$3.3 million</t>
    </r>
    <r>
      <rPr>
        <sz val="10"/>
        <color theme="1"/>
        <rFont val="Arial"/>
        <family val="2"/>
      </rPr>
      <t xml:space="preserve"> in 2013 and 2012, and </t>
    </r>
    <r>
      <rPr>
        <sz val="10"/>
        <color rgb="FF000000"/>
        <rFont val="Arial"/>
        <family val="2"/>
      </rPr>
      <t>$3.1 million</t>
    </r>
    <r>
      <rPr>
        <sz val="10"/>
        <color theme="1"/>
        <rFont val="Arial"/>
        <family val="2"/>
      </rPr>
      <t xml:space="preserve"> in </t>
    </r>
    <r>
      <rPr>
        <sz val="10"/>
        <color rgb="FF000000"/>
        <rFont val="Arial"/>
        <family val="2"/>
      </rPr>
      <t>2011</t>
    </r>
    <r>
      <rPr>
        <sz val="10"/>
        <color theme="1"/>
        <rFont val="Arial"/>
        <family val="2"/>
      </rPr>
      <t>.</t>
    </r>
  </si>
  <si>
    <t xml:space="preserve">We may be party to legal actions which arise from time to time as part of the normal course of our business.  We believe, after consultation with legal counsel, that we have meritorious defenses in these actions, and that litigation contingent liability, if any, will not have a material adverse effect on our financial position, results of operations, or cash flows. </t>
  </si>
  <si>
    <t>We are responsible for our proportionate share of certain litigation indemnifications provided to Visa U.S.A. ("Visa") by its member banks in connection with lawsuits related to anti-trust charges and interchange fees. On December 13, 2013, the district court issued a memorandum and order approving Visa's definitive class settlement agreement in the interchange multidistrict litigation ("Settlement Agreement") with the class plaintiffs. On January 14, 2014, the court entered the final judgment order approving the settlement. A number of objectors to the settlement have appealed from that order. Until the appeals are finally adjudicated, no assurance can be provided that Visa will be able to resolve the class plaintiffs ' claims as contemplated by the Settlement Agreement. On January 27, 2014, Visa's portion of the takedown payments related to the opt-out merchants, which was calculated to be approximately $1.1 billion, was deposited into the litigation escrow account, and is expected to reduce our conversion rate of Visa Class B common stock that we hold. The full impact to member banks is still uncertain. However, we are not aware of significant future cash settlement payments required by us on the litigation.</t>
  </si>
  <si>
    <t>As permitted or required under California law and to the maximum extent allowable under that law, we have certain obligations to indemnify our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opposed to the best interests of the corporation, and, with respect to any criminal action or proceeding, had no reasonable cause to believe his or her conduct was unlawful. The maximum potential amount of future payments we could be required to make under these indemnification obligations is unlimited; however, we have a director and officer insurance policy that mitigates our exposure and enables us to recover a portion of any future amounts paid. We believe the estimated fair value of these indemnification obligations is minimal.</t>
  </si>
  <si>
    <t>Concentrations of Credit Risk</t>
  </si>
  <si>
    <t>Risks and Uncertainties [Abstract]</t>
  </si>
  <si>
    <t xml:space="preserve">Concentration of credit risk is the risk associated with a lack of diversification, such as having substantial investments in a few individual issuers, thereby exposing us to greater risks resulting from adverse economic, political, regulatory, geographic, industrial or credit developments. Financial instruments that potentially subject us to concentrations of credit risk consist primarily of cash and cash equivalents, investment securities and loans. </t>
  </si>
  <si>
    <r>
      <t xml:space="preserve">Our cash in correspondent bank accounts, at times, may exceed FDIC insured limits. We place cash and cash equivalents with high quality financial institutions, periodically monitor their credit worthiness and limit the amount of credit exposure with any one institution. Concentrations of credit risk with respect to investment securities are limited to the U.S. Government, its agencies and Government Sponsored Enterprises. Our exposure, which primarily results from positions in securities available-for-sale issued and sponsored by the U.S. Government, and its agencies, was </t>
    </r>
    <r>
      <rPr>
        <sz val="10"/>
        <color rgb="FF000000"/>
        <rFont val="Arial"/>
        <family val="2"/>
      </rPr>
      <t>$211.9 million</t>
    </r>
    <r>
      <rPr>
        <sz val="10"/>
        <color theme="1"/>
        <rFont val="Arial"/>
        <family val="2"/>
      </rPr>
      <t xml:space="preserve">, or </t>
    </r>
    <r>
      <rPr>
        <sz val="10"/>
        <color rgb="FF000000"/>
        <rFont val="Arial"/>
        <family val="2"/>
      </rPr>
      <t>58%</t>
    </r>
    <r>
      <rPr>
        <sz val="10"/>
        <color theme="1"/>
        <rFont val="Arial"/>
        <family val="2"/>
      </rPr>
      <t xml:space="preserve"> of our total investment portfolio at </t>
    </r>
    <r>
      <rPr>
        <sz val="10"/>
        <color rgb="FF000000"/>
        <rFont val="Arial"/>
        <family val="2"/>
      </rPr>
      <t>December 31, 2013</t>
    </r>
    <r>
      <rPr>
        <sz val="10"/>
        <color theme="1"/>
        <rFont val="Arial"/>
        <family val="2"/>
      </rPr>
      <t xml:space="preserve"> and $132.3 million, or 45% at December 31, 2012. The second largest concentration was obligations of state and political subdivisions in California which consist of </t>
    </r>
    <r>
      <rPr>
        <sz val="10"/>
        <color rgb="FF000000"/>
        <rFont val="Arial"/>
        <family val="2"/>
      </rPr>
      <t>$52.6 million</t>
    </r>
    <r>
      <rPr>
        <sz val="10"/>
        <color theme="1"/>
        <rFont val="Arial"/>
        <family val="2"/>
      </rPr>
      <t xml:space="preserve">, or </t>
    </r>
    <r>
      <rPr>
        <sz val="10"/>
        <color rgb="FF000000"/>
        <rFont val="Arial"/>
        <family val="2"/>
      </rPr>
      <t>14%</t>
    </r>
    <r>
      <rPr>
        <sz val="10"/>
        <color theme="1"/>
        <rFont val="Arial"/>
        <family val="2"/>
      </rPr>
      <t xml:space="preserve"> of our total investment portfolio at December 31, 2013 and $51.0 million, or 17% at December 31, 2012.</t>
    </r>
  </si>
  <si>
    <r>
      <t xml:space="preserve">We also manage our credit exposure related to our loan portfolio to avoid the risk of undue concentration of credits in a particular industry by reducing significant exposure to highly leveraged transactions or to any individual customer or counterparty, and by obtaining collateral as appropriate. No individual borrower accounts for more than </t>
    </r>
    <r>
      <rPr>
        <sz val="10"/>
        <color rgb="FF000000"/>
        <rFont val="Arial"/>
        <family val="2"/>
      </rPr>
      <t>5%</t>
    </r>
    <r>
      <rPr>
        <sz val="10"/>
        <color theme="1"/>
        <rFont val="Arial"/>
        <family val="2"/>
      </rPr>
      <t xml:space="preserve"> of loans held in the portfolio. The largest loan concentration group by industry of the borrowers is real estate, which accounts for </t>
    </r>
    <r>
      <rPr>
        <sz val="10"/>
        <color rgb="FF000000"/>
        <rFont val="Arial"/>
        <family val="2"/>
      </rPr>
      <t>80%</t>
    </r>
    <r>
      <rPr>
        <sz val="10"/>
        <color theme="1"/>
        <rFont val="Arial"/>
        <family val="2"/>
      </rPr>
      <t xml:space="preserve"> and 78% of our loan portfolio at </t>
    </r>
    <r>
      <rPr>
        <sz val="10"/>
        <color rgb="FF000000"/>
        <rFont val="Arial"/>
        <family val="2"/>
      </rPr>
      <t>December 31, 2013</t>
    </r>
    <r>
      <rPr>
        <sz val="10"/>
        <color theme="1"/>
        <rFont val="Arial"/>
        <family val="2"/>
      </rPr>
      <t xml:space="preserve"> and 2012, respectively.</t>
    </r>
  </si>
  <si>
    <t>Derivative Instruments and Hedging Activities Disclosure [Abstract]</t>
  </si>
  <si>
    <t>We have entered into interest rate swap agreements, primarily as an asset/liability management strategy, in order to mitigate the changes in the fair value of specified long-term fixed-rate loans (or firm commitments to enter into long-term fixed-rate loans) caused by changes in interest rates. These hedges allow us to offer long-term fixed rate loans to customers without assuming the interest rate risk of a long-term asset. Converting our fixed-rate interest payments to floating-rate interest payments, generally benchmarked to the one-month U.S. dollar LIBOR index, protects us against changes in the fair value of our loans associated with fluctuating interest rates.</t>
  </si>
  <si>
    <r>
      <t xml:space="preserve">The fixed-rate payment features of the interest rate swap agreements are generally structured at inception to mirror substantially all of the provisions of the hedged loan agreements. These interest rate swaps, designated and qualified as fair value hedges, are carried on the consolidated statements of condition at their fair value in other assets (when the fair value is positive) or in other liabilities (when the fair value is negative). </t>
    </r>
    <r>
      <rPr>
        <sz val="10"/>
        <color rgb="FF000000"/>
        <rFont val="Arial"/>
        <family val="2"/>
      </rPr>
      <t>One</t>
    </r>
    <r>
      <rPr>
        <sz val="10"/>
        <color theme="1"/>
        <rFont val="Arial"/>
        <family val="2"/>
      </rPr>
      <t xml:space="preserve"> of our interest rate swap agreements qualifies for shortcut hedge accounting treatment. The change in fair value of the swap using the shortcut accounting treatment is recorded in other non-interest income, while the change in fair value of swaps using non-shortcut accounting is recorded in interest income. The unrealized gain or loss in fair value of the hedged fixed-rate loan due to LIBOR interest rate movements is recorded as an adjustment to the hedged loan and offset in other non-interest income (for shortcut accounting treatment) or interest income (for non-shortcut accounting treatment).</t>
    </r>
  </si>
  <si>
    <r>
      <t xml:space="preserve">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In June 2007, August 2010 and June 2011, </t>
    </r>
    <r>
      <rPr>
        <sz val="10"/>
        <color rgb="FF000000"/>
        <rFont val="Arial"/>
        <family val="2"/>
      </rPr>
      <t>three</t>
    </r>
    <r>
      <rPr>
        <sz val="10"/>
        <color theme="1"/>
        <rFont val="Arial"/>
        <family val="2"/>
      </rPr>
      <t xml:space="preserve"> previously undesignated forward swaps were designated to offset the change in fair value of a fixed-rate loan originated in each of those periods. Subsequent to the point of the swap designations, the related yield maintenance agreements are no longer considered derivatives. Their fair value at the designation date was recorded in other assets and is amortized using the effective yield method over the life of the respective designated loans. </t>
    </r>
  </si>
  <si>
    <t xml:space="preserve">The net effect of the change in fair value of interest rate swaps, the amortization of the yield maintenance agreement and the change in the fair value of the hedged loans result in an insignificant amount of hedge ineffectiveness recognized in interest income. </t>
  </si>
  <si>
    <r>
      <t xml:space="preserve">Our credit exposure, if any, on interest rate swaps is limited to the favorable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generally when our derivative liability position is greater than </t>
    </r>
    <r>
      <rPr>
        <sz val="10"/>
        <color rgb="FF000000"/>
        <rFont val="Arial"/>
        <family val="2"/>
      </rPr>
      <t>$100 thousand</t>
    </r>
    <r>
      <rPr>
        <sz val="10"/>
        <color theme="1"/>
        <rFont val="Arial"/>
        <family val="2"/>
      </rPr>
      <t xml:space="preserve"> or </t>
    </r>
    <r>
      <rPr>
        <sz val="10"/>
        <color rgb="FF000000"/>
        <rFont val="Arial"/>
        <family val="2"/>
      </rPr>
      <t>$1.3 million</t>
    </r>
    <r>
      <rPr>
        <sz val="10"/>
        <color theme="1"/>
        <rFont val="Arial"/>
        <family val="2"/>
      </rPr>
      <t xml:space="preserve">, depending upon the counterparty). Collateral levels are monitored and adjusted on a regular basis for changes in interest rate swap values. As of </t>
    </r>
    <r>
      <rPr>
        <sz val="10"/>
        <color rgb="FF000000"/>
        <rFont val="Arial"/>
        <family val="2"/>
      </rPr>
      <t>December 31, 2013</t>
    </r>
    <r>
      <rPr>
        <sz val="10"/>
        <color theme="1"/>
        <rFont val="Arial"/>
        <family val="2"/>
      </rPr>
      <t xml:space="preserve">, five of our nine derivative instruments were in a liability position totaling </t>
    </r>
    <r>
      <rPr>
        <sz val="10"/>
        <color rgb="FF000000"/>
        <rFont val="Arial"/>
        <family val="2"/>
      </rPr>
      <t>$2.5 million</t>
    </r>
    <r>
      <rPr>
        <sz val="10"/>
        <color theme="1"/>
        <rFont val="Arial"/>
        <family val="2"/>
      </rPr>
      <t xml:space="preserve"> and had collateral requirements, for which we had posted cash collateral of </t>
    </r>
    <r>
      <rPr>
        <sz val="10"/>
        <color rgb="FF000000"/>
        <rFont val="Arial"/>
        <family val="2"/>
      </rPr>
      <t>$2.8 million</t>
    </r>
    <r>
      <rPr>
        <sz val="10"/>
        <color theme="1"/>
        <rFont val="Arial"/>
        <family val="2"/>
      </rPr>
      <t>.</t>
    </r>
  </si>
  <si>
    <r>
      <t xml:space="preserve">As of </t>
    </r>
    <r>
      <rPr>
        <sz val="10"/>
        <color rgb="FF000000"/>
        <rFont val="Arial"/>
        <family val="2"/>
      </rPr>
      <t>December 31, 2013</t>
    </r>
    <r>
      <rPr>
        <sz val="10"/>
        <color theme="1"/>
        <rFont val="Arial"/>
        <family val="2"/>
      </rPr>
      <t xml:space="preserve">, we had </t>
    </r>
    <r>
      <rPr>
        <sz val="10"/>
        <color rgb="FF000000"/>
        <rFont val="Arial"/>
        <family val="2"/>
      </rPr>
      <t>nine</t>
    </r>
    <r>
      <rPr>
        <sz val="10"/>
        <color theme="1"/>
        <rFont val="Arial"/>
        <family val="2"/>
      </rPr>
      <t xml:space="preserve"> interest rate swap agreements, which are scheduled to mature in September 2018, June 2020, August 2020, June 2022, June 2031, October 2031, July 2032, August 2037 and October 2037. All of our derivatives are accounted for as fair value hedges. Our interest rate swaps are settled monthly with counterparties. Accrued interest on the swaps totaled </t>
    </r>
    <r>
      <rPr>
        <sz val="10"/>
        <color rgb="FF000000"/>
        <rFont val="Arial"/>
        <family val="2"/>
      </rPr>
      <t>$70 thousand</t>
    </r>
    <r>
      <rPr>
        <sz val="10"/>
        <color theme="1"/>
        <rFont val="Arial"/>
        <family val="2"/>
      </rPr>
      <t xml:space="preserve"> and $75 thousand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respectively. Information on our derivatives follows:</t>
    </r>
  </si>
  <si>
    <t>Asset derivatives</t>
  </si>
  <si>
    <t>Liability derivatives</t>
  </si>
  <si>
    <t>Fair value hedges:</t>
  </si>
  <si>
    <t>Interest rate contracts notional amount</t>
  </si>
  <si>
    <r>
      <t>Interest rate contracts fair value</t>
    </r>
    <r>
      <rPr>
        <sz val="5"/>
        <color theme="1"/>
        <rFont val="Arial"/>
        <family val="2"/>
      </rPr>
      <t> 1</t>
    </r>
  </si>
  <si>
    <t>Year ended December 31,</t>
  </si>
  <si>
    <t>Increase (decrease) in value of designated interest rate swaps recognized in interest income</t>
  </si>
  <si>
    <t>(188</t>
  </si>
  <si>
    <t>(2,582</t>
  </si>
  <si>
    <t>Payment on interest rate swaps recorded in interest income</t>
  </si>
  <si>
    <t>(1,422</t>
  </si>
  <si>
    <t>(1,342</t>
  </si>
  <si>
    <t>(1,076</t>
  </si>
  <si>
    <t>(Decrease) increase in value of hedged loans recognized in interest income</t>
  </si>
  <si>
    <t>(3,971</t>
  </si>
  <si>
    <t>(Decrease) increase in value of yield maintenance agreement recognized against interest income</t>
  </si>
  <si>
    <t>(71</t>
  </si>
  <si>
    <r>
      <t xml:space="preserve">Net loss on derivatives recognized against interest income </t>
    </r>
    <r>
      <rPr>
        <sz val="5"/>
        <color theme="1"/>
        <rFont val="Arial"/>
        <family val="2"/>
      </rPr>
      <t>2</t>
    </r>
  </si>
  <si>
    <t>(1,784</t>
  </si>
  <si>
    <t>(1,051</t>
  </si>
  <si>
    <t>(1,236</t>
  </si>
  <si>
    <r>
      <t xml:space="preserve">1 </t>
    </r>
    <r>
      <rPr>
        <sz val="8"/>
        <color theme="1"/>
        <rFont val="Arial"/>
        <family val="2"/>
      </rPr>
      <t>See Note 4 for valuation methodology.</t>
    </r>
  </si>
  <si>
    <r>
      <t>2</t>
    </r>
    <r>
      <rPr>
        <sz val="8"/>
        <color theme="1"/>
        <rFont val="Arial"/>
        <family val="2"/>
      </rPr>
      <t xml:space="preserve"> Ineffectiveness of </t>
    </r>
    <r>
      <rPr>
        <sz val="8"/>
        <color rgb="FF000000"/>
        <rFont val="Arial"/>
        <family val="2"/>
      </rPr>
      <t>$362 thousand</t>
    </r>
    <r>
      <rPr>
        <sz val="8"/>
        <color theme="1"/>
        <rFont val="Arial"/>
        <family val="2"/>
      </rPr>
      <t>, $291 thousand</t>
    </r>
    <r>
      <rPr>
        <sz val="10"/>
        <color theme="1"/>
        <rFont val="Inherit"/>
      </rPr>
      <t xml:space="preserve"> </t>
    </r>
    <r>
      <rPr>
        <sz val="8"/>
        <color theme="1"/>
        <rFont val="Arial"/>
        <family val="2"/>
      </rPr>
      <t xml:space="preserve">and $(160) thousand was recorded in interest income during the years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 Changes in value of swaps were included in the assessment of hedge effectiveness.</t>
    </r>
  </si>
  <si>
    <t>Our derivative transactions with counterparties are under International Swaps and Derivative Association (“ISDA”) master agreements that include “right of set-off” provisions. “Right of set-off” provisions are legally enforceable rights to offset recognized amounts and there may be an intention to settle such amounts on a net basis. We do not offset such financial instruments for financial reporting purposes.</t>
  </si>
  <si>
    <t>Information on financial instruments that are eligible for offset in the consolidated statements of condition follows:</t>
  </si>
  <si>
    <t>Offsetting of Financial Assets and Derivative Assets</t>
  </si>
  <si>
    <t>Gross Amounts Not Offset in the Statements of Condition</t>
  </si>
  <si>
    <t>Gross Amounts</t>
  </si>
  <si>
    <t>Net Amounts</t>
  </si>
  <si>
    <t>Offset in the</t>
  </si>
  <si>
    <t>of Assets Presented</t>
  </si>
  <si>
    <t>of Recognized</t>
  </si>
  <si>
    <t>Statements of</t>
  </si>
  <si>
    <t>in the Statements</t>
  </si>
  <si>
    <t>Financial</t>
  </si>
  <si>
    <t>Cash Collateral</t>
  </si>
  <si>
    <r>
      <t>Assets</t>
    </r>
    <r>
      <rPr>
        <sz val="5"/>
        <color theme="1"/>
        <rFont val="Arial"/>
        <family val="2"/>
      </rPr>
      <t>1</t>
    </r>
  </si>
  <si>
    <t>Condition</t>
  </si>
  <si>
    <r>
      <t>of Condition</t>
    </r>
    <r>
      <rPr>
        <sz val="5"/>
        <color theme="1"/>
        <rFont val="Arial"/>
        <family val="2"/>
      </rPr>
      <t>1</t>
    </r>
  </si>
  <si>
    <t>Instruments</t>
  </si>
  <si>
    <t>Received</t>
  </si>
  <si>
    <t>Net Amount</t>
  </si>
  <si>
    <t>As of December 31, 2013</t>
  </si>
  <si>
    <t>Derivatives by Counterparty</t>
  </si>
  <si>
    <t>   Counterparty A</t>
  </si>
  <si>
    <t>(825</t>
  </si>
  <si>
    <t>   Counterparty B</t>
  </si>
  <si>
    <t>As of December 31, 2012</t>
  </si>
  <si>
    <r>
      <t xml:space="preserve">1 </t>
    </r>
    <r>
      <rPr>
        <sz val="8"/>
        <color theme="1"/>
        <rFont val="Inherit"/>
      </rPr>
      <t>Amounts exclude accrued interest totaling $10 thousand and $1 thousand at December 31, 2013 and December 31, 2012, respectively.</t>
    </r>
  </si>
  <si>
    <t>Offsetting of Financial Liabilities and Derivative Liabilities</t>
  </si>
  <si>
    <t>Net Amounts of</t>
  </si>
  <si>
    <t>Liabilities Presented</t>
  </si>
  <si>
    <t>in the Statements of</t>
  </si>
  <si>
    <r>
      <t>Liabilities</t>
    </r>
    <r>
      <rPr>
        <sz val="5"/>
        <color theme="1"/>
        <rFont val="Arial"/>
        <family val="2"/>
      </rPr>
      <t>2</t>
    </r>
  </si>
  <si>
    <r>
      <t>Condition</t>
    </r>
    <r>
      <rPr>
        <sz val="5"/>
        <color theme="1"/>
        <rFont val="Arial"/>
        <family val="2"/>
      </rPr>
      <t>2</t>
    </r>
  </si>
  <si>
    <t>Pledged</t>
  </si>
  <si>
    <t>(1,694</t>
  </si>
  <si>
    <t>(1,860</t>
  </si>
  <si>
    <t>(2,624</t>
  </si>
  <si>
    <t>(4,484</t>
  </si>
  <si>
    <r>
      <t xml:space="preserve">2 </t>
    </r>
    <r>
      <rPr>
        <sz val="8"/>
        <color theme="1"/>
        <rFont val="Inherit"/>
      </rPr>
      <t>Amounts exclude accrued interest totaling $60 thousand and $74 thousand at December 31, 2013 and December 31, 2012, respectively.</t>
    </r>
  </si>
  <si>
    <t>Regulatory Matters</t>
  </si>
  <si>
    <t>We are subject to various regulatory capital requirements administered by the federal banking agencies. Failure to meet minimum capital requirements can initiate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risk weightings and other factors. Prompt corrective action provisions are not directly applicable to bank holding companies such as Bancorp.</t>
  </si>
  <si>
    <t>Quantitative measures established by regulation to ensure capital adequacy require Bancorp and the Bank to maintain minimum amounts and ratios (set forth in the table below) of total and Tier 1 capital to risk-weighted assets and of Tier 1 capital to quarterly average assets.</t>
  </si>
  <si>
    <t>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ive action and Bancorp’s ratios exceed the required minimum ratios for capital adequacy purposes. The total risk-based capital ratio declined year over year due to the NorCal acquisition in the fourth quarter of 2013. We expect the Bank to remain well-capitalized under the current minimum requirements for capital adequacy, as well as under the new Basel III rules.</t>
  </si>
  <si>
    <t xml:space="preserve">In December 2010, the Basel Committee on Bank Supervision finalized a set of international guidelines for determining regulatory capital known as “Basel III.” These guidelines were developed to address many of the weaknesses in the banking industry that contributed to the past financial crisis, including excessive leverage, inadequate and low-quality capital and insufficient liquidity buffers. In July 2013, the Board of Governors of the Federal Reserve, the FDIC and the Office of the Comptroller, finalized a rule to implement Basel III. The rule is subject to a phase-in period beginning January 2015, and all the changes should be implemented by January 2019. The guidelines, among other things, increase minimum capital requirements of bank holding companies, including increasing the Tier 1 capital to risk-weighted assets ratio to 6%, introducing a new requirement to maintain a minimum ratio of common equity Tier 1 capital to risk-weighted assets of 4.5%, and in 2019, when fully phased in, a capital conservation buffer of an additional 2.5% of risk-weighted assets. In addition, there have been several updates to the way risk-weighted assets are assessed. The three changes that will affect the Bank most significantly are: the movement of past due exposures from 100% to 150% risk weight; the movement of off-balance sheet items with an original maturity of one year or less from 0% to 20% risk weight; and the risk weighting of mortgage-backed securities using the gross-up approach instead of the ratings-based approach. As a result of their implementation, we have modeled our ratios under the finalized rules and we do not expect that we will be required to raise additional capital. </t>
  </si>
  <si>
    <r>
      <t xml:space="preserve">The Bank’s and Bancorp’s capital adequacy ratio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are presented in the following tables.</t>
    </r>
  </si>
  <si>
    <r>
      <t xml:space="preserve">Capital Ratios for Bancorp </t>
    </r>
    <r>
      <rPr>
        <sz val="10"/>
        <color theme="1"/>
        <rFont val="Arial"/>
        <family val="2"/>
      </rPr>
      <t>(in thousands)</t>
    </r>
  </si>
  <si>
    <t>Actual Ratio</t>
  </si>
  <si>
    <t>Ratio for Capital Adequacy Purposes</t>
  </si>
  <si>
    <t>Amount</t>
  </si>
  <si>
    <t>Ratio</t>
  </si>
  <si>
    <t>Total Capital (to risk-weighted assets)</t>
  </si>
  <si>
    <t>≥ $</t>
  </si>
  <si>
    <t>≥ 8.0</t>
  </si>
  <si>
    <t>Tier 1 Capital (to risk-weighted assets)</t>
  </si>
  <si>
    <t>≥ 4.0</t>
  </si>
  <si>
    <t>Tier 1 Capital (to average assets)</t>
  </si>
  <si>
    <t>Capital Ratios for the Bank (in thousands)</t>
  </si>
  <si>
    <t>Ratio to be Well Capitalized under Prompt Corrective Action Provisions</t>
  </si>
  <si>
    <t>≥ 10.0</t>
  </si>
  <si>
    <t>≥ 6.0</t>
  </si>
  <si>
    <t>≥ 5.0</t>
  </si>
  <si>
    <t>Financial Instruments with Off-Balance Sheet Risk</t>
  </si>
  <si>
    <t>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 does not necessarily represent future cash requirements.</t>
  </si>
  <si>
    <t>We are exposed to credit loss equal to the contract amount of the commitment in the event of nonperformance by the borrower. We use the same credit policies in making commitments as we do for on-balance-sheet instruments and we evaluate each customer’s credit worthiness on a case-by-case basis. The amount of collateral obtained, if deemed necessary by us, is based on Management's credit evaluation of the borrower. Collateral held varies, but may include accounts receivable, inventory, property, plant and equipment, and real property.</t>
  </si>
  <si>
    <r>
      <t xml:space="preserve">The contractual amount of loan commitments and standby letters of credit not reflected on the consolidated statements of condition was </t>
    </r>
    <r>
      <rPr>
        <sz val="10"/>
        <color rgb="FF000000"/>
        <rFont val="Arial"/>
        <family val="2"/>
      </rPr>
      <t>$336.9 million</t>
    </r>
    <r>
      <rPr>
        <sz val="10"/>
        <color theme="1"/>
        <rFont val="Arial"/>
        <family val="2"/>
      </rPr>
      <t xml:space="preserve"> at </t>
    </r>
    <r>
      <rPr>
        <sz val="10"/>
        <color rgb="FF000000"/>
        <rFont val="Arial"/>
        <family val="2"/>
      </rPr>
      <t>December 31, 2013</t>
    </r>
    <r>
      <rPr>
        <sz val="10"/>
        <color theme="1"/>
        <rFont val="Arial"/>
        <family val="2"/>
      </rPr>
      <t xml:space="preserve"> at rates ranging from </t>
    </r>
    <r>
      <rPr>
        <sz val="10"/>
        <color rgb="FF000000"/>
        <rFont val="Arial"/>
        <family val="2"/>
      </rPr>
      <t>1.70%</t>
    </r>
    <r>
      <rPr>
        <sz val="10"/>
        <color theme="1"/>
        <rFont val="Arial"/>
        <family val="2"/>
      </rPr>
      <t xml:space="preserve"> to </t>
    </r>
    <r>
      <rPr>
        <sz val="10"/>
        <color rgb="FF000000"/>
        <rFont val="Arial"/>
        <family val="2"/>
      </rPr>
      <t>18.00%</t>
    </r>
    <r>
      <rPr>
        <sz val="10"/>
        <color theme="1"/>
        <rFont val="Arial"/>
        <family val="2"/>
      </rPr>
      <t xml:space="preserve">. This amount included </t>
    </r>
    <r>
      <rPr>
        <sz val="10"/>
        <color rgb="FF000000"/>
        <rFont val="Arial"/>
        <family val="2"/>
      </rPr>
      <t>$173.9 million</t>
    </r>
    <r>
      <rPr>
        <sz val="10"/>
        <color theme="1"/>
        <rFont val="Arial"/>
        <family val="2"/>
      </rPr>
      <t xml:space="preserve"> under commercial lines of credit (these commitments are contingent upon customers maintaining specific credit standards), </t>
    </r>
    <r>
      <rPr>
        <sz val="10"/>
        <color rgb="FF000000"/>
        <rFont val="Arial"/>
        <family val="2"/>
      </rPr>
      <t>$104.8 million</t>
    </r>
    <r>
      <rPr>
        <sz val="10"/>
        <color theme="1"/>
        <rFont val="Arial"/>
        <family val="2"/>
      </rPr>
      <t xml:space="preserve"> under revolving home equity lines, </t>
    </r>
    <r>
      <rPr>
        <sz val="10"/>
        <color rgb="FF000000"/>
        <rFont val="Arial"/>
        <family val="2"/>
      </rPr>
      <t>$13.0 million</t>
    </r>
    <r>
      <rPr>
        <sz val="10"/>
        <color theme="1"/>
        <rFont val="Arial"/>
        <family val="2"/>
      </rPr>
      <t xml:space="preserve"> under standby letters of credit, </t>
    </r>
    <r>
      <rPr>
        <sz val="10"/>
        <color rgb="FF000000"/>
        <rFont val="Arial"/>
        <family val="2"/>
      </rPr>
      <t>$33.4 million</t>
    </r>
    <r>
      <rPr>
        <sz val="10"/>
        <color theme="1"/>
        <rFont val="Arial"/>
        <family val="2"/>
      </rPr>
      <t xml:space="preserve"> under undisbursed construction loans, and a remaining </t>
    </r>
    <r>
      <rPr>
        <sz val="10"/>
        <color rgb="FF000000"/>
        <rFont val="Arial"/>
        <family val="2"/>
      </rPr>
      <t>$11.7 million</t>
    </r>
    <r>
      <rPr>
        <sz val="10"/>
        <color theme="1"/>
        <rFont val="Arial"/>
        <family val="2"/>
      </rPr>
      <t xml:space="preserve"> under personal and other lines of credit. We have set aside an allowance for losses in the amount of </t>
    </r>
    <r>
      <rPr>
        <sz val="10"/>
        <color rgb="FF000000"/>
        <rFont val="Arial"/>
        <family val="2"/>
      </rPr>
      <t>$679 thousand</t>
    </r>
    <r>
      <rPr>
        <sz val="10"/>
        <color theme="1"/>
        <rFont val="Arial"/>
        <family val="2"/>
      </rPr>
      <t xml:space="preserve"> for these commitments as of </t>
    </r>
    <r>
      <rPr>
        <sz val="10"/>
        <color rgb="FF000000"/>
        <rFont val="Arial"/>
        <family val="2"/>
      </rPr>
      <t>December 31, 2013</t>
    </r>
    <r>
      <rPr>
        <sz val="10"/>
        <color theme="1"/>
        <rFont val="Arial"/>
        <family val="2"/>
      </rPr>
      <t xml:space="preserve">, which is recorded in interest payable and other liabilities. Approximately </t>
    </r>
    <r>
      <rPr>
        <sz val="10"/>
        <color rgb="FF000000"/>
        <rFont val="Arial"/>
        <family val="2"/>
      </rPr>
      <t>39%</t>
    </r>
    <r>
      <rPr>
        <sz val="10"/>
        <color theme="1"/>
        <rFont val="Arial"/>
        <family val="2"/>
      </rPr>
      <t xml:space="preserve"> of the commitments expire in 2014 and approximately </t>
    </r>
    <r>
      <rPr>
        <sz val="10"/>
        <color rgb="FF000000"/>
        <rFont val="Arial"/>
        <family val="2"/>
      </rPr>
      <t>61%</t>
    </r>
    <r>
      <rPr>
        <sz val="10"/>
        <color theme="1"/>
        <rFont val="Arial"/>
        <family val="2"/>
      </rPr>
      <t xml:space="preserve"> expire between 2015 and 2021.</t>
    </r>
  </si>
  <si>
    <t>Condensed Bank of Marin Bancorp Parent Only Financial Statements</t>
  </si>
  <si>
    <t>Condensed Financial Information of Parent Company Only Disclosure [Abstract]</t>
  </si>
  <si>
    <t>Presented below is financial information for Bank of Marin Bancorp, parent holding company only.</t>
  </si>
  <si>
    <t>CONDENSED UNCONSOLIDATED STATEMENTS OF CONDITION</t>
  </si>
  <si>
    <t>at December 31, 2013 and 2012</t>
  </si>
  <si>
    <t>At December 31,</t>
  </si>
  <si>
    <t>   Cash and due from Bank of Marin</t>
  </si>
  <si>
    <t>   Investment in bank subsidiary</t>
  </si>
  <si>
    <t>   Other assets</t>
  </si>
  <si>
    <t>     Total assets</t>
  </si>
  <si>
    <t>Liabilities and Stockholders' Equity</t>
  </si>
  <si>
    <t>   Subordinated debentures</t>
  </si>
  <si>
    <t>   Accrued expenses payable</t>
  </si>
  <si>
    <t>     Total liabilities</t>
  </si>
  <si>
    <t>   Stockholders' equity</t>
  </si>
  <si>
    <t>     Total liabilities and stockholders' equity</t>
  </si>
  <si>
    <t>CONDENSED UNCONSOLIDATED STATEMENTS OF INCOME</t>
  </si>
  <si>
    <t>for the fiscal years ended December 31, 2013, 2012 and 2011</t>
  </si>
  <si>
    <t>Income</t>
  </si>
  <si>
    <t>   Dividends from bank subsidiary</t>
  </si>
  <si>
    <t>     Total income</t>
  </si>
  <si>
    <t>Expense</t>
  </si>
  <si>
    <t>   Interest expense</t>
  </si>
  <si>
    <t>   Non-interest expense</t>
  </si>
  <si>
    <t>     Total expense</t>
  </si>
  <si>
    <t>Income (loss) before income taxes and equity in undistributed net income of subsidiary</t>
  </si>
  <si>
    <t>(748</t>
  </si>
  <si>
    <t>   Income tax benefit</t>
  </si>
  <si>
    <t>Income (loss) before equity in undistributed net income of subsidiary</t>
  </si>
  <si>
    <t>(499</t>
  </si>
  <si>
    <t>Earnings of bank subsidiary (less) greater than dividends received from bank subsidiary</t>
  </si>
  <si>
    <t>(12,765</t>
  </si>
  <si>
    <t>     Net income</t>
  </si>
  <si>
    <t>CONDENSED UNCONSOLIDATED STATEMENTS OF CASH FLOWS</t>
  </si>
  <si>
    <t xml:space="preserve">Adjustments to reconcile net income to net cash used </t>
  </si>
  <si>
    <t>  in operating activities:</t>
  </si>
  <si>
    <t xml:space="preserve">Earnings of bank subsidiary less (greater) than </t>
  </si>
  <si>
    <t>  dividends received from bank subsidiary</t>
  </si>
  <si>
    <t>(15,532</t>
  </si>
  <si>
    <t>(16,063</t>
  </si>
  <si>
    <t>Net change in operating assets and liabilities</t>
  </si>
  <si>
    <t>       Accretion of discount on subordinated debentures</t>
  </si>
  <si>
    <t>(6</t>
  </si>
  <si>
    <t>Net cash used in operating activities</t>
  </si>
  <si>
    <t>(395</t>
  </si>
  <si>
    <t>Capital contribution to subsidiary</t>
  </si>
  <si>
    <t>(2,258</t>
  </si>
  <si>
    <t>(1,070</t>
  </si>
  <si>
    <t>(774</t>
  </si>
  <si>
    <t xml:space="preserve">Cash consideration paid for acquisition, net of cash </t>
  </si>
  <si>
    <t>  acquired</t>
  </si>
  <si>
    <t>(15,952</t>
  </si>
  <si>
    <t>(18,210</t>
  </si>
  <si>
    <t>Stock options exercised and stock purchases</t>
  </si>
  <si>
    <t>Dividends paid on common stock</t>
  </si>
  <si>
    <t>(3,970</t>
  </si>
  <si>
    <t>(3,751</t>
  </si>
  <si>
    <t>(3,457</t>
  </si>
  <si>
    <t>(1,712</t>
  </si>
  <si>
    <t>(2,681</t>
  </si>
  <si>
    <t>(2,683</t>
  </si>
  <si>
    <t>Net increase (decrease) in cash and cash equivalents</t>
  </si>
  <si>
    <t>(1,543</t>
  </si>
  <si>
    <t>(3,852</t>
  </si>
  <si>
    <t>Supplemental schedule of non-cash investing and financing activities:</t>
  </si>
  <si>
    <t>    Acquisition:</t>
  </si>
  <si>
    <t>    Fair value of assets acquired</t>
  </si>
  <si>
    <t>    Fair value of liabilities assumed</t>
  </si>
  <si>
    <r>
      <t xml:space="preserve">End of </t>
    </r>
    <r>
      <rPr>
        <sz val="10"/>
        <color rgb="FF000000"/>
        <rFont val="Arial"/>
        <family val="2"/>
      </rPr>
      <t>2013</t>
    </r>
    <r>
      <rPr>
        <sz val="10"/>
        <color theme="1"/>
        <rFont val="Arial"/>
        <family val="2"/>
      </rPr>
      <t xml:space="preserve"> Audited Consolidated Financial Statements</t>
    </r>
  </si>
  <si>
    <t>Summary of Significant Accounting Policies (Policies)</t>
  </si>
  <si>
    <t>Organization, Consolidation and Presentation of Financial Statements [Abstract]</t>
  </si>
  <si>
    <t>Basis of Presentation</t>
  </si>
  <si>
    <t>Nature of Operations</t>
  </si>
  <si>
    <r>
      <t>Nature of Operations</t>
    </r>
    <r>
      <rPr>
        <u/>
        <sz val="10"/>
        <color theme="1"/>
        <rFont val="Arial"/>
        <family val="2"/>
      </rPr>
      <t>:</t>
    </r>
    <r>
      <rPr>
        <sz val="10"/>
        <color theme="1"/>
        <rFont val="Arial"/>
        <family val="2"/>
      </rPr>
      <t xml:space="preserve"> Bancorp, headquartered in Novato, CA, conducts business primarily through its wholly-owned subsidiary, the Bank, which provides a wide range of financial services to customers, who are predominantly professionals, small and middle-market businesses, and individuals who work and/or reside in Marin, Sonoma, Napa, San Francisco and Alameda counties. Besides the headquarters office in Novato, CA, the Bank operates ten branches in Marin County, one in Napa County, one in San Francisco, five in Sonoma County and four in Alameda County. Our accounting and reporting policies conform to generally accepted accounting principles, general practice, and regulatory guidance within the banking industry. A summary of our significant policies follows.</t>
    </r>
  </si>
  <si>
    <t>Cash and Cash Equivalents</t>
  </si>
  <si>
    <t>Originated Loans</t>
  </si>
  <si>
    <t>Loan Charge-Off Policy</t>
  </si>
  <si>
    <t>For further information regarding our ALLL methodology, including a change in methodology in 2013, see Note 4.</t>
  </si>
  <si>
    <t>Acquired Loans</t>
  </si>
  <si>
    <t>Transfers of Financial Assets</t>
  </si>
  <si>
    <t>Premises and Equipment</t>
  </si>
  <si>
    <t>Other Real Estate Owned (OREO)</t>
  </si>
  <si>
    <t>Employee Stock Ownership Plan (ESOP)</t>
  </si>
  <si>
    <t>Earnings per share (EPS)</t>
  </si>
  <si>
    <t>Share-Based Compensation</t>
  </si>
  <si>
    <r>
      <t xml:space="preserve">The </t>
    </r>
    <r>
      <rPr>
        <sz val="10"/>
        <color rgb="FF000000"/>
        <rFont val="Arial"/>
        <family val="2"/>
      </rPr>
      <t>eight</t>
    </r>
    <r>
      <rPr>
        <sz val="10"/>
        <color theme="1"/>
        <rFont val="Arial"/>
        <family val="2"/>
      </rPr>
      <t xml:space="preserve"> remaining interest rate swap contracts are accounted for using non-shortcut hedge accounting treatment. The interest rate swaps are closely aligned to the terms of the designated fixed-rate loans. The hedging relationships are tested for effectiveness on a quarterly basis. The interest rate swaps are carried on the consolidated statements of condition at their fair value in other assets (when the fair value is positive) or in other liabilities (when the fair value is negative). The changes in the fair value of the interest rate swaps are recorded in interest income. The unrealized gains or losses due to changes in fair value of the hedged fixed-rate loans are recorded as an adjustment to the hedged loans and offset in interest income. For derivative instruments executed with the same counterparty under a master netting arrangement, we do not offset fair value amounts of interest rate swaps in liability position with the ones in asset position. For further detail, see Note 15.</t>
    </r>
  </si>
  <si>
    <t>Advertising Costs</t>
  </si>
  <si>
    <r>
      <t>Advertising Costs</t>
    </r>
    <r>
      <rPr>
        <b/>
        <sz val="10"/>
        <color theme="1"/>
        <rFont val="Arial"/>
        <family val="2"/>
      </rPr>
      <t xml:space="preserve"> </t>
    </r>
    <r>
      <rPr>
        <sz val="10"/>
        <color theme="1"/>
        <rFont val="Arial"/>
        <family val="2"/>
      </rPr>
      <t>are expensed as incurred.</t>
    </r>
  </si>
  <si>
    <t>Comprehensive Income</t>
  </si>
  <si>
    <t>Segment Information</t>
  </si>
  <si>
    <r>
      <t>Segment Information</t>
    </r>
    <r>
      <rPr>
        <i/>
        <sz val="10"/>
        <color theme="1"/>
        <rFont val="Arial"/>
        <family val="2"/>
      </rPr>
      <t>:</t>
    </r>
    <r>
      <rPr>
        <sz val="10"/>
        <color theme="1"/>
        <rFont val="Arial"/>
        <family val="2"/>
      </rPr>
      <t xml:space="preserve"> Our </t>
    </r>
    <r>
      <rPr>
        <sz val="10"/>
        <color rgb="FF000000"/>
        <rFont val="Arial"/>
        <family val="2"/>
      </rPr>
      <t>two</t>
    </r>
    <r>
      <rPr>
        <sz val="10"/>
        <color theme="1"/>
        <rFont val="Arial"/>
        <family val="2"/>
      </rPr>
      <t xml:space="preserve"> operating segments include the traditional community banking activities provided through our branch network and our Wealth Management and Trust Services (“WMTS”). The activities of these two segments are monitored and reported by Management as separate operating segments. The accounting policies of the segments are the same as those described in this note. We evaluate segment performance based on total segment revenue and do not allocate expenses between the segments.</t>
    </r>
  </si>
  <si>
    <t>Use of Estimates</t>
  </si>
  <si>
    <t>Summary of Significant Accounting Policies (Tables)</t>
  </si>
  <si>
    <t>Schedule of Earnings Per Share Reconciliation</t>
  </si>
  <si>
    <t>The following table shows: 1) weighted average basic shares, 2) potential common shares related to stock options, unvested restricted stock and stock warrant, and 3) weighted average diluted shares. Basic earnings per share (“EPS”) are calculated by dividing net income by the weighted average number of common shares outstanding during each period, excluding unvested restricted stock. Diluted EPS are calculated using the weighted average diluted shares. The number of potential common shares included in quarterly diluted EPS is computed using the average market prices during the three months included in the reporting period under the treasury stock method. The number of potential common shares included in year-to-date diluted EPS is a year-to-date weighted average of potential common shares included in each quarterly diluted EPS computation. We have two forms of our outstanding common stock: common stock and unvested restricted stock awards. Holders of restricted stock awards receive non-forfeitable dividends at the same rate as common shareholders and they both share equally in undistributed earnings.</t>
  </si>
  <si>
    <t>Acquisition (Tables)</t>
  </si>
  <si>
    <t>Business Acquisition [Line Items]</t>
  </si>
  <si>
    <t>Schedule of Pro Forma Revenue and Earnings</t>
  </si>
  <si>
    <t>Schedule of Acquisition Related Costs</t>
  </si>
  <si>
    <t>We incurred one-time third-party acquisition-related expenses in the consolidated statements of comprehensive income in 2013 for the NorCal acquisition and in 2011 for the Charter Oak acquisition as follows:</t>
  </si>
  <si>
    <t>NorCal Community Bancorp</t>
  </si>
  <si>
    <t>Schedule of Fair Values of Assets and Liabilities Acquired</t>
  </si>
  <si>
    <t>Schedule of Net Liabilities and Fair Value Adjustments</t>
  </si>
  <si>
    <t>Schedule of Finite-Lived Intangible Assets, Future Amortization Expense [Table Text Block]</t>
  </si>
  <si>
    <t>At December 31, 2013, the future estimated amortization expense is as follows:</t>
  </si>
  <si>
    <t>Investment Securities (Tables)</t>
  </si>
  <si>
    <t>Schedule of Available-for-sale Securities and Held-to-maturity Securities Reconciliation</t>
  </si>
  <si>
    <t>Investments Classified by Contractual Maturity Date</t>
  </si>
  <si>
    <t>Schedule of Unrealized Loss on Investments</t>
  </si>
  <si>
    <t>Loans and Allowance for Loan Losses (Tables)</t>
  </si>
  <si>
    <t>Past Due Financing Receivables</t>
  </si>
  <si>
    <t>Financing Receivable Credit Quality Indicators</t>
  </si>
  <si>
    <t>Troubled Debt Restructurings on Financing Receivables</t>
  </si>
  <si>
    <t>Loans Receivable &amp; Allowance For Loan Losses, Schedule Of Provision For Loan Losses, Effect Of Change In Methodology</t>
  </si>
  <si>
    <t>Impaired Financing Receivables</t>
  </si>
  <si>
    <t>Allowance for Credit Losses on Financing Receivables</t>
  </si>
  <si>
    <t>Certain Loans Acquired in Transfer Not Accounted for as Debt Securities Acquired During Period [Table Text Block]</t>
  </si>
  <si>
    <t>Accretable Yield Activity</t>
  </si>
  <si>
    <t>Schedule of Related Party Transactions</t>
  </si>
  <si>
    <t>Bank Premises and Equipment (Tables)</t>
  </si>
  <si>
    <t>Summary of Bank Premises and Equipment</t>
  </si>
  <si>
    <t>Deposits (Tables)</t>
  </si>
  <si>
    <t>Schedule of Maturities for Time Deposits</t>
  </si>
  <si>
    <r>
      <t xml:space="preserve">Scheduled maturities of these deposits at </t>
    </r>
    <r>
      <rPr>
        <sz val="10"/>
        <color rgb="FF000000"/>
        <rFont val="Arial"/>
        <family val="2"/>
      </rPr>
      <t>December 31, 2013</t>
    </r>
    <r>
      <rPr>
        <sz val="10"/>
        <color theme="1"/>
        <rFont val="Arial"/>
        <family val="2"/>
      </rPr>
      <t xml:space="preserve"> are presented as follows:</t>
    </r>
  </si>
  <si>
    <t>Borrowings (Tables)</t>
  </si>
  <si>
    <t>Schedule of Subordinated Debentures</t>
  </si>
  <si>
    <t>Schedule of Borrowings</t>
  </si>
  <si>
    <t>Stockholders' Equity and Stock Plans (Tables)</t>
  </si>
  <si>
    <t>Schedule of Share-based Compensation, Stock Options, Activity</t>
  </si>
  <si>
    <t>Schedule of Unrecognized Compensation Cost, Nonvested Awards</t>
  </si>
  <si>
    <t>Schedule of Share-based Compensation, Shares Authorized under Stock Option Plans, by Exercise Price Range</t>
  </si>
  <si>
    <t>Schedule of Share-based Payment Award, Stock Options, Valuation Assumptions</t>
  </si>
  <si>
    <t>Summary of Cash Dividends Paid to Common Shareholders</t>
  </si>
  <si>
    <t>Fair Value of Assets and Liabilities (Tables)</t>
  </si>
  <si>
    <t>Schedule of Fair Value, Assets and Liabilities Measured on Recurring Basis</t>
  </si>
  <si>
    <t>Fair Value Measurements, Nonrecurring</t>
  </si>
  <si>
    <t>Fair Value, by Balance Sheet Grouping</t>
  </si>
  <si>
    <t>Income Taxes (Tables)</t>
  </si>
  <si>
    <t>Schedule of Components of Income Tax Expense (Benefit)</t>
  </si>
  <si>
    <t>Schedule of Deferred Tax Assets and Liabilities</t>
  </si>
  <si>
    <t>Schedule of Effective Income Tax Rate Reconciliation</t>
  </si>
  <si>
    <t>Commitments and Contingencies (Tables)</t>
  </si>
  <si>
    <t>Schedule of Future Minimum Rental Payments for Operating Leases</t>
  </si>
  <si>
    <t xml:space="preserve">At December 31, 2013, the approximate minimum future commitments payable under non-cancelable contracts for leased premises are as follows: </t>
  </si>
  <si>
    <t>Derivative Financial Instruments and Hedging Activities (Tables)</t>
  </si>
  <si>
    <t>Schedule of Derivative Instruments in Statement of Financial Position, Fair Value [Table Text Block]</t>
  </si>
  <si>
    <t>Information on our derivatives follows:</t>
  </si>
  <si>
    <t>Schedule of Derivative Instruments, Gain (Loss) in Statement of Financial Performance [Table Text Block]</t>
  </si>
  <si>
    <t>Offsetting Assets</t>
  </si>
  <si>
    <t>Offsetting Liabilities</t>
  </si>
  <si>
    <t>Regulatory Matters (Tables)</t>
  </si>
  <si>
    <t>Schedule of Capital Adequacy Ratios</t>
  </si>
  <si>
    <t>Condensed Bank of Marin Bancorp Parent Only Financial Statements (Tables)</t>
  </si>
  <si>
    <t>Schedule of Condensed Balance Sheet</t>
  </si>
  <si>
    <t>Schedule of Condensed Income Statement</t>
  </si>
  <si>
    <t>Schedule of Condensed Cash Flow Statement</t>
  </si>
  <si>
    <t>Summary of Significant Accounting Policies - Premises and Equipment (Details)</t>
  </si>
  <si>
    <t>Property, Plant and Equipment [Line Items]</t>
  </si>
  <si>
    <t>Premises and equipment useful life</t>
  </si>
  <si>
    <t>'8 years</t>
  </si>
  <si>
    <t>Minimum | Equipment</t>
  </si>
  <si>
    <t>'3 years</t>
  </si>
  <si>
    <t>Maximum | Equipment</t>
  </si>
  <si>
    <t>'20 years</t>
  </si>
  <si>
    <t>Summary of Significant Accounting Policies - Earnings Per Share (Details) (USD $)</t>
  </si>
  <si>
    <t>1 Months Ended</t>
  </si>
  <si>
    <t>Earnings Per Share, Basic and Diluted [Abstract]</t>
  </si>
  <si>
    <t>Potential common shares related to stock options</t>
  </si>
  <si>
    <t>Basic EPS (in dollars per share)</t>
  </si>
  <si>
    <t>Diluted EPS (in dollars per share)</t>
  </si>
  <si>
    <t>Weighted average anti-dilutive shares not included in the calculation of diluted EPS (shares)</t>
  </si>
  <si>
    <t>Summary of Significant Accounting Policies - Narrative (Details) (USD $)</t>
  </si>
  <si>
    <t>segment</t>
  </si>
  <si>
    <t>Derivatives, Fair Value [Line Items]</t>
  </si>
  <si>
    <t>Advertising costs</t>
  </si>
  <si>
    <t>Number of operating segments</t>
  </si>
  <si>
    <t>Wealth Management and Trust Services revenues</t>
  </si>
  <si>
    <t>Wealth Management and Trust Services expenses</t>
  </si>
  <si>
    <t>Wealth Management and Trust Services, income tax</t>
  </si>
  <si>
    <t>Wealth Management and Trust Services, after-tax income</t>
  </si>
  <si>
    <t>Designated as hedging instrument | Shortcut hedge accounting | Interest rate swap</t>
  </si>
  <si>
    <t>Number of interest rate swap contracts accounted for using hedge accounting</t>
  </si>
  <si>
    <t>Designated as hedging instrument | Non-shortcut Hedge Accounting | Interest rate swap</t>
  </si>
  <si>
    <t>Acquisition - Narrative (Details) (USD $)</t>
  </si>
  <si>
    <t>Feb. 18, 2011</t>
  </si>
  <si>
    <t>Charter Oak Bank</t>
  </si>
  <si>
    <t>Nov. 29, 2013</t>
  </si>
  <si>
    <t>branch</t>
  </si>
  <si>
    <t>Core Deposits</t>
  </si>
  <si>
    <t>Total assets acquired</t>
  </si>
  <si>
    <t>Total liabilities assumed</t>
  </si>
  <si>
    <t>Bargain purchase gain, net of tax</t>
  </si>
  <si>
    <t>Loans acquired</t>
  </si>
  <si>
    <t>Deposits acquired</t>
  </si>
  <si>
    <t>Number of branches</t>
  </si>
  <si>
    <t>Period core deposit is amortized for income tax purposes</t>
  </si>
  <si>
    <t>'10 years</t>
  </si>
  <si>
    <t>Amount of core deposit intangible asset amortized</t>
  </si>
  <si>
    <t>Future amortization expense:</t>
  </si>
  <si>
    <t>Business Acquisition, Pro Forma Information [Abstract]</t>
  </si>
  <si>
    <t>Interest income including acquired operations</t>
  </si>
  <si>
    <t>Interest expense including acquired operations</t>
  </si>
  <si>
    <t>Non-interest income including acquired operations</t>
  </si>
  <si>
    <t>Non-interest expense including acquired operations</t>
  </si>
  <si>
    <t>Income before income taxes including acquired operations</t>
  </si>
  <si>
    <t>Acquisition - Fair Value of Assets and Liabilities Assumed (Details) (USD $)</t>
  </si>
  <si>
    <t>0 Months Ended</t>
  </si>
  <si>
    <t>Merger consideration, cash payment</t>
  </si>
  <si>
    <t>Merger consideration, stock payment</t>
  </si>
  <si>
    <t>Total cash and cash equivalents</t>
  </si>
  <si>
    <t>Loans</t>
  </si>
  <si>
    <t>Core deposit intangible</t>
  </si>
  <si>
    <t>Deferred tax asset</t>
  </si>
  <si>
    <t>Bank premises and equipment</t>
  </si>
  <si>
    <t>Noninterest bearing</t>
  </si>
  <si>
    <t>Acquisition - Net Assets Acquired and Fair Value Adjustments (Details) (USD $)</t>
  </si>
  <si>
    <t>Purchase accounting adjustments, tax effect, percent</t>
  </si>
  <si>
    <t>Time deposits</t>
  </si>
  <si>
    <t>Total purchase accounting adjustments</t>
  </si>
  <si>
    <t>Deferred tax liabilities (tax effect of purchase accounting adjustments at 42.05%)</t>
  </si>
  <si>
    <t>Acquisition - Pro Forma Revenue and Earnings (Details) (USD $)</t>
  </si>
  <si>
    <t>Pro forma revenue</t>
  </si>
  <si>
    <t>[1]</t>
  </si>
  <si>
    <t>Earnings, excluding acquisition related expenses</t>
  </si>
  <si>
    <t>Actual revenue since acquisition date</t>
  </si>
  <si>
    <t>Actual earnings since acquisition date</t>
  </si>
  <si>
    <t>Acquisition related expenses</t>
  </si>
  <si>
    <t>Bancorp</t>
  </si>
  <si>
    <t>2013 supplemental pro forma earnings were adjusted to exclude $3.7 million of one-time acquisition related expenses booked at Bank of Marin Bancorp and $1.9 million of one-time acquisition related expenses booked at NorCal Community Bancorp in 2013. 2012 supplemental pro forma earnings were adjusted to include these charges.</t>
  </si>
  <si>
    <t>Acquisition - Acquisition Related Costs (Details) (USD $)</t>
  </si>
  <si>
    <t>Primarily relates to NorCal's core processing system contract termination and deconversion fees.</t>
  </si>
  <si>
    <t>Investment Securities - Amortized Cost and Fair Value (Details) (USD $)</t>
  </si>
  <si>
    <t>Schedule of Available-for-sale Securities and Held-to-maturity Securities [Line Items]</t>
  </si>
  <si>
    <t>Held to maturity, Amortized Cost</t>
  </si>
  <si>
    <t>Investment securities held to maturity</t>
  </si>
  <si>
    <t>Held to maturity, Gross Unrealized Gains</t>
  </si>
  <si>
    <t>Held-to-maturity Securities, Unrealized (Losses)</t>
  </si>
  <si>
    <t>Available for sale, Amortized Cost</t>
  </si>
  <si>
    <t>Available for sale, Fair Value</t>
  </si>
  <si>
    <t>Available for sale, Gross Unrealized Gains</t>
  </si>
  <si>
    <t>Available for sale, Gross Unrealized Losses</t>
  </si>
  <si>
    <t>Total investment securities, Amortized Cost</t>
  </si>
  <si>
    <t>Total investment securities, Fair Value</t>
  </si>
  <si>
    <t>Total investment securities, Gross Unrealized Gains</t>
  </si>
  <si>
    <t>Total investment securities, Gross Unrealized (Losses)</t>
  </si>
  <si>
    <t>MBS pass-through securities</t>
  </si>
  <si>
    <t>Privately-issued CMOs</t>
  </si>
  <si>
    <t>Investment Securities - Maturities (Details) (USD $)</t>
  </si>
  <si>
    <t>Held to Maturity, Amortized Cost, Within one year</t>
  </si>
  <si>
    <t>Held to Maturity, Fair Value, Within one year</t>
  </si>
  <si>
    <t>Available for Sale Securities, Amortized Cost, Within one year</t>
  </si>
  <si>
    <t>Available for Sale Securities, Debt Maturities, Fair Value, Within one year</t>
  </si>
  <si>
    <t>Held to Maturity, Amortized Cost, After one but within five years</t>
  </si>
  <si>
    <t>Held to Maturity, Fair Value, After one but within five years</t>
  </si>
  <si>
    <t>Available for Sale, Amortized Cost, After one but within five years</t>
  </si>
  <si>
    <t>Available for Sale, Fair Value, After one but within five years</t>
  </si>
  <si>
    <t>Held to Maturity, Amortized Cost, After five years through ten years</t>
  </si>
  <si>
    <t>Held to Maturity, Fair Value, After five years through ten years</t>
  </si>
  <si>
    <t>Available-for-sale Securities, Debt Maturities, Year Six Through Ten, Amortized Cost Basis</t>
  </si>
  <si>
    <t>Available for Sale, Fair Value, After five years through ten years</t>
  </si>
  <si>
    <t>Held to Maturity, Amortized Cost, After ten years</t>
  </si>
  <si>
    <t>Held to Maturity, Fair Value, After ten years</t>
  </si>
  <si>
    <t>Available for Sale, Amortized Cost, After five years through ten years</t>
  </si>
  <si>
    <t>Available for Sale, Fair Value, After ten years</t>
  </si>
  <si>
    <t>Held to Maturity, Amortized Cost, Total</t>
  </si>
  <si>
    <t>Held-to-Maturity, Fair Value, Total</t>
  </si>
  <si>
    <t>Available for Sale, Amortized Cost, Total</t>
  </si>
  <si>
    <t>Available for Sale, Fair Value, Total</t>
  </si>
  <si>
    <t>Investment Securities - Securities Sold and Pledged as Collateral (Details) (USD $)</t>
  </si>
  <si>
    <t>Feb. 29, 2012</t>
  </si>
  <si>
    <t>security</t>
  </si>
  <si>
    <t>Financial Instruments Owned and Pledged as Collateral [Line Items]</t>
  </si>
  <si>
    <t>Amount of available-for-sale securities sold</t>
  </si>
  <si>
    <t>Net loss on sale of available for sale securities sold</t>
  </si>
  <si>
    <t>Amount of held-to-maturity securities sold</t>
  </si>
  <si>
    <t>Net (loss) on sale of held to maturity securities sold</t>
  </si>
  <si>
    <t>Number of securities sold during period</t>
  </si>
  <si>
    <t>State of California</t>
  </si>
  <si>
    <t>Available-for-sale securities pledged as collateral</t>
  </si>
  <si>
    <t>Public Deposits</t>
  </si>
  <si>
    <t>Trust Deposits</t>
  </si>
  <si>
    <t>Internal checking account</t>
  </si>
  <si>
    <t>Investment Securities - Other Than Temporarily Impaired Debt Securities (Details) (USD $)</t>
  </si>
  <si>
    <t>obligations</t>
  </si>
  <si>
    <t>Jan. 31, 2014</t>
  </si>
  <si>
    <t>Subsequent Event</t>
  </si>
  <si>
    <t>Held-to-maturity Securities, Continuous Unrealized Loss Position, Less than Twelve Months, Fair Value</t>
  </si>
  <si>
    <t>Held-to-maturity Securities, Continuous Unrealized Loss Position, Less than 12 Months, Unrealized Losses</t>
  </si>
  <si>
    <t>Held-to-maturity Securities, Continuous Unrealized Loss Position, Twelve Months or Longer, Fair Value</t>
  </si>
  <si>
    <t>Held-to-maturity Securities, Continuous Unrealized Loss Position, 12 Months or Longer, Unrealized Losses</t>
  </si>
  <si>
    <t>Held-to-maturity Securities, Continuous Unrealized Loss Position, Fair Value</t>
  </si>
  <si>
    <t>Held-to-maturity Securities, Continuous Unrealized Loss Position, Unrealized Losses</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Total temporarily impaired securities, Continuous Unrealized Loss Position, Less than Twelve Months, Fair Value</t>
  </si>
  <si>
    <t>Total temporarily impaired securities, Continuous Unrealized Loss Position, Less than 12 Months, Unrealized Losses</t>
  </si>
  <si>
    <t>Total temporarily impaired securities, Continuous Unrealized Loss Position, Twelve Months or Longer, Fair Value</t>
  </si>
  <si>
    <t>Total temporarily impaired securities, Continuous Unrealized Loss Position, 12 Months or Longer, Unrealized Losses</t>
  </si>
  <si>
    <t>Marketable Securities In Unrealized Loss Positions, Qualitative Disclosure, Number Of Positions, Twelve Months or Longer</t>
  </si>
  <si>
    <t>Total temporarily impaired securities, Continuous Unrealized Loss Position, Fair Value, Total</t>
  </si>
  <si>
    <t>Total temporarily impaired securities, Continuous Unrealized Loss Position, Unrealized Losses</t>
  </si>
  <si>
    <t>Investments in Continuous Loss Position, 12 Months or Longer</t>
  </si>
  <si>
    <t>Investment Securities - Securities Carried at Cost (Details) (USD $)</t>
  </si>
  <si>
    <t>Visa Inc. Class B common stock</t>
  </si>
  <si>
    <t>Feb. 20, 2013</t>
  </si>
  <si>
    <t>Schedule of Cost-method Investments [Line Items]</t>
  </si>
  <si>
    <t>Federal Home Loan Bank stock, par value</t>
  </si>
  <si>
    <t>Federal Home Loan Bank stock</t>
  </si>
  <si>
    <t>Federal Home Loan Bank, dividend rate percentage</t>
  </si>
  <si>
    <t>Number of shares of securities carried at cost</t>
  </si>
  <si>
    <t>Carrying value of securities carried at cost</t>
  </si>
  <si>
    <t>Fair value of Class B common stock</t>
  </si>
  <si>
    <t>Conversion ratio for common stock</t>
  </si>
  <si>
    <t>Loans and Allowance for Loan Losses - Loans Outstanding and Aging Analysis (Details) (USD $)</t>
  </si>
  <si>
    <t>Accounts, Notes, Loans and Financing Receivable [Line Items]</t>
  </si>
  <si>
    <t>30 to 59 Days Past Due</t>
  </si>
  <si>
    <t>60 to 89 Days Past Due</t>
  </si>
  <si>
    <t>Greater than 90 days past due (non-accrual)</t>
  </si>
  <si>
    <t>[2]</t>
  </si>
  <si>
    <t>Purchased Credit Impaired (PCI) loans no longer accreting interest</t>
  </si>
  <si>
    <t>Purchased Credit-impaired (PCI) loans accreting interest</t>
  </si>
  <si>
    <t>Deferred loan fees</t>
  </si>
  <si>
    <t>Unaccreted purchase discounts on non-PCI loans</t>
  </si>
  <si>
    <t>Commercial real estate loans</t>
  </si>
  <si>
    <t>Percentage of loans by class to all loans</t>
  </si>
  <si>
    <t>Commercial real estate loans | CALIFORNIA</t>
  </si>
  <si>
    <t>Percentage of loans by class and geographic location</t>
  </si>
  <si>
    <t>Minimum principal amount of an investor commercial real estate loan that requires annual proof of income</t>
  </si>
  <si>
    <t>Real estate loans</t>
  </si>
  <si>
    <t>Unsecured loans</t>
  </si>
  <si>
    <t>[3]</t>
  </si>
  <si>
    <t>[1],[3]</t>
  </si>
  <si>
    <t>[2],[3]</t>
  </si>
  <si>
    <t>Amounts include $1.4 million and $1.6 million of Purchased Credit Impaired ("PCI") loans that have stopped accreting interest at DecemberÂ 31, 2013 and 2012, respectively, and exclude accreting PCI loans of $5.7 million and $3.0 million at DecemberÂ 31, 2013 and 2012, respectively, as their accretable yield interest recognition is independent from the underlying contractual loan delinquency status. There were no accruing loans past due more than ninety days at DecemberÂ 31, 2013 or 2012.</t>
  </si>
  <si>
    <t>Amounts were net of deferred loan (costs)/fees of $(24) thousand and $769 thousand at DecemberÂ 31, 2013 and 2012, respectively. Amounts were also net of unaccreted purchase discounts on non-PCI loans of $7.6 million and $2.1 million at DecemberÂ 31, 2013 and 2012, respectively.</t>
  </si>
  <si>
    <t>Our residential loan portfolio includes no sub-prime loans, nor is it our normal practice to underwrite loans commonly referred to as "Alt-A mortgages," the characteristics of which are loans lacking full documentation, borrowers having low FICO scores or higher loan-to-value ratios.</t>
  </si>
  <si>
    <t>Loans and Allowance for Loan Losses - Credit Quality of Loans (Details) (USD $)</t>
  </si>
  <si>
    <t>Financing Receivable, Recorded Investment [Line Items]</t>
  </si>
  <si>
    <t>Purchase credit-impaired</t>
  </si>
  <si>
    <t>Loans excluding purchased credit-impaired loans</t>
  </si>
  <si>
    <t>[1],[2]</t>
  </si>
  <si>
    <t>Pass | Commercial loans</t>
  </si>
  <si>
    <t>Pass | Commercial real estate, owner-occupied</t>
  </si>
  <si>
    <t>Pass | Commercial real estate, investor</t>
  </si>
  <si>
    <t>Pass | Construction</t>
  </si>
  <si>
    <t>Pass | Home equity</t>
  </si>
  <si>
    <t>Pass | Other residential</t>
  </si>
  <si>
    <t>Pass | Installment and other consumer</t>
  </si>
  <si>
    <t>Special Mention | Commercial loans</t>
  </si>
  <si>
    <t>Special Mention | Commercial real estate, owner-occupied</t>
  </si>
  <si>
    <t>Special Mention | Commercial real estate, investor</t>
  </si>
  <si>
    <t>Special Mention | Construction</t>
  </si>
  <si>
    <t>Special Mention | Home equity</t>
  </si>
  <si>
    <t>Special Mention | Other residential</t>
  </si>
  <si>
    <t>Special Mention | Installment and other consumer</t>
  </si>
  <si>
    <t>Substandard | Commercial loans</t>
  </si>
  <si>
    <t>Substandard | Commercial real estate, owner-occupied</t>
  </si>
  <si>
    <t>Substandard | Commercial real estate, investor</t>
  </si>
  <si>
    <t>Substandard | Construction</t>
  </si>
  <si>
    <t>Substandard | Home equity</t>
  </si>
  <si>
    <t>Substandard | Other residential</t>
  </si>
  <si>
    <t>Substandard | Installment and other consumer</t>
  </si>
  <si>
    <t>Loans and Allowance for Loan Losses - Troubled Debt Restructuring by Class (Details) (USD $)</t>
  </si>
  <si>
    <t>Recorded investment in Troubled Debt Restructurings</t>
  </si>
  <si>
    <t>TDR loans accruing interest as of period end</t>
  </si>
  <si>
    <t>Includes $12.9 million, $10.8 million and $6.3 million of TDR loans that were accruing interest as of DecemberÂ 31, 2013, 2012 and 2011 respectively.</t>
  </si>
  <si>
    <t>Loans and Allowance for Loan Losses - Troubled Debt Restructuring Modifications (Details) (USD $)</t>
  </si>
  <si>
    <t>contract</t>
  </si>
  <si>
    <t>Financing Receivable, Modifications [Line Items]</t>
  </si>
  <si>
    <t>Number of contracts modified</t>
  </si>
  <si>
    <t>Total of TDR loans charged-off within previous 12 months</t>
  </si>
  <si>
    <t>TDRs charged off, net of recoveries</t>
  </si>
  <si>
    <t>Loans and Allowance for Loan Losses - Effects of New Methodology on ALLL (Details) (USD $)</t>
  </si>
  <si>
    <t>Approximate in crease in allocated loan reserves</t>
  </si>
  <si>
    <t>Calculated Provision Based on Prior Methodology | Commercial and industrial</t>
  </si>
  <si>
    <t>Calculated Provision Based on Prior Methodology | Commercial real estate, owner-occupied</t>
  </si>
  <si>
    <t>Calculated Provision Based on Prior Methodology | Commercial real estate, investor</t>
  </si>
  <si>
    <t>Calculated Provision Based on Prior Methodology | Construction</t>
  </si>
  <si>
    <t>Calculated Provision Based on Prior Methodology | Home equity</t>
  </si>
  <si>
    <t>Calculated Provision Based on Prior Methodology | Other residential</t>
  </si>
  <si>
    <t>Calculated Provision Based on Prior Methodology | Installment and other consumer</t>
  </si>
  <si>
    <t>Calculated Provision Based on Prior Methodology | Unallocated</t>
  </si>
  <si>
    <t>Difference In ALLL | Commercial and industrial</t>
  </si>
  <si>
    <t>Difference In ALLL | Commercial real estate, owner-occupied</t>
  </si>
  <si>
    <t>Threshold percentage that triggers additional reserves allocated</t>
  </si>
  <si>
    <t>Difference In ALLL | Commercial real estate, investor</t>
  </si>
  <si>
    <t>Difference In ALLL | Construction</t>
  </si>
  <si>
    <t>Difference In ALLL | Home equity</t>
  </si>
  <si>
    <t>Difference In ALLL | Other residential</t>
  </si>
  <si>
    <t>Difference In ALLL | Installment and other consumer</t>
  </si>
  <si>
    <t>Difference In ALLL | Unallocated</t>
  </si>
  <si>
    <t>Loans and Allowance for Loan Losses - Impaired Loans and Related Allowance (Details) (USD $)</t>
  </si>
  <si>
    <t>Specific valuation</t>
  </si>
  <si>
    <t>Average recorded investment in impaired loans during the period</t>
  </si>
  <si>
    <t>Interest income recognized on impaired loans</t>
  </si>
  <si>
    <t>Interest income recognized on impaired loans during the period</t>
  </si>
  <si>
    <t>Gross interest income that would have been recorded had nonaccrual loans been current</t>
  </si>
  <si>
    <t>Charged-off portion of impaired loans</t>
  </si>
  <si>
    <t>Outstanding commitments to extend credit on impaired loans</t>
  </si>
  <si>
    <t>Loans and Allowance for Loan Losses - Allowance for Loan Losses (Details) (USD $)</t>
  </si>
  <si>
    <t>Financing Receivable, Allowance for Credit Losses [Line Items]</t>
  </si>
  <si>
    <t>Ending ALLL related to loans individually evaluated for impairment</t>
  </si>
  <si>
    <t>Loans outstanding, Collectively evaluated for impairment</t>
  </si>
  <si>
    <t>Loans outstanding, Individually evaluated for impairment</t>
  </si>
  <si>
    <t>PCI loans impaired post-acquisition</t>
  </si>
  <si>
    <t>[4]</t>
  </si>
  <si>
    <t>[3],[5]</t>
  </si>
  <si>
    <t>Total excludes $2.9 million of PCI loans that have experienced post-acquisition declines in cash flows expected to be collected.These loans are included in the "purchased credit-impaired" amount in the next line below.NM Not Meaningful</t>
  </si>
  <si>
    <t>Total excludes $3.8 million PCI loans that have experienced credit deterioration post-acquisition, which are included in the "purchased credit-impaired" amount in the next line below.</t>
  </si>
  <si>
    <t>$6.6 million of the $41.8 million represents the difference between the contractual principal amounts due and the fair value. This discount is to be accreted to interest income over the remaining lives of the loans. The remaining $35.2 million is the contractual interest to be earned over the life of the loans.</t>
  </si>
  <si>
    <t>[5]</t>
  </si>
  <si>
    <t>Loans and Allowance for Loan Losses - Purchased Credit-Impaired Loans (Details) (USD $)</t>
  </si>
  <si>
    <t>PCI Loans, Fair Value [Abstract]</t>
  </si>
  <si>
    <t>Contractually required payments including interest, Purchased credit-impaired loans</t>
  </si>
  <si>
    <t>Contractually required payments including interest, Other purchased loans</t>
  </si>
  <si>
    <t>Contractually required payments including interest, Total</t>
  </si>
  <si>
    <t>Less: nonaccretable difference, Purchased credit-impaired loans</t>
  </si>
  <si>
    <t>Less: nonaccretable difference, Other purchased loans</t>
  </si>
  <si>
    <t>Less: nonaccretable difference, Total</t>
  </si>
  <si>
    <t>Cash flows expected to be collected (undiscounted), Purchased credit-impaired loans</t>
  </si>
  <si>
    <t>Cash flows expected to be collected (undiscounted), Other purchased loans</t>
  </si>
  <si>
    <t>Cash flows expected to be collected (undiscounted), Total</t>
  </si>
  <si>
    <t>Accretable yield, Purchased credit-impaired loans</t>
  </si>
  <si>
    <t>Accretable Yield, Other Purchased Loans</t>
  </si>
  <si>
    <t>Accretable Yield, Total</t>
  </si>
  <si>
    <t>Fair value of purchased credit-impaired loans</t>
  </si>
  <si>
    <t>Fair value of other purchased loans</t>
  </si>
  <si>
    <t>Increase of specific allowance for PCI loan losses</t>
  </si>
  <si>
    <t>PCI Loans, Carrying Value [Abstract]</t>
  </si>
  <si>
    <t>Accretable Yield [Roll Forward]</t>
  </si>
  <si>
    <t>Removals</t>
  </si>
  <si>
    <t>Reclassifications (to)/from nonaccretable difference</t>
  </si>
  <si>
    <t>Certain Loans Acquired in Transfer Not Accounted for as Debt Securities, Allowance for Loan Losses, Decreases</t>
  </si>
  <si>
    <t>Difference between the contractual principal amounts due and the fair value</t>
  </si>
  <si>
    <t>Contractual interest to be earned over the life of the loans</t>
  </si>
  <si>
    <t>Represents the accretable difference that is relieved when a loan exits the PCI population due to payoff, full charge-off, or transfer to repossessed assets, etc.</t>
  </si>
  <si>
    <t>Primarily relates to improvements in expected credit performance and changes in expected timing of cash flows.</t>
  </si>
  <si>
    <t>Loans and Allowance for Loan Losses - Pledged Loans (Details) (USD $)</t>
  </si>
  <si>
    <t>In Millions, unless otherwise specified</t>
  </si>
  <si>
    <t>Certain qualifying loans pledged for FHLB line of credit</t>
  </si>
  <si>
    <t>Residential loans pledged for FRB borrowings</t>
  </si>
  <si>
    <t>Loans and Allowance for Loan Losses - Related Party Loans (Details) (USD $)</t>
  </si>
  <si>
    <t>Undisbursed commitment to related parties</t>
  </si>
  <si>
    <t>Bank Premises and Equipment (Details) (USD $)</t>
  </si>
  <si>
    <t>Bank premises and equipment, Gross</t>
  </si>
  <si>
    <t>Leasehold improvements | Director</t>
  </si>
  <si>
    <t>Payments for leasehold improvements</t>
  </si>
  <si>
    <t>Bank Owned Life Insurance (Details) (USD $)</t>
  </si>
  <si>
    <t>Estimated death benefits</t>
  </si>
  <si>
    <t>Death benefits provided under terms of the programs</t>
  </si>
  <si>
    <t>Bank owned life insurance benefit realized</t>
  </si>
  <si>
    <t>Deposits (Details) (USD $)</t>
  </si>
  <si>
    <t>Total time deposits</t>
  </si>
  <si>
    <t>Time deposits of $100,000 or more</t>
  </si>
  <si>
    <t>Interest on time deposits</t>
  </si>
  <si>
    <t>Held-to-maturity securities pledged as collateral</t>
  </si>
  <si>
    <t>Deposit overdrafts reclassified as loan balances</t>
  </si>
  <si>
    <t>Related party deposit liabilities</t>
  </si>
  <si>
    <t>Deposits - Time Deposit Maturities (Details) (USD $)</t>
  </si>
  <si>
    <t>Maturities of Time Deposits [Abstract]</t>
  </si>
  <si>
    <t>Borrowings - Lines of Credit and Borrowing Agreements (Details) (USD $)</t>
  </si>
  <si>
    <t>Federal Funds Purchased</t>
  </si>
  <si>
    <t>Line of Credit</t>
  </si>
  <si>
    <t>Federal Home Loan Bank Overnight Borrowings</t>
  </si>
  <si>
    <t>Federal Reserve Line of Credit</t>
  </si>
  <si>
    <t>Feb. 05, 2008</t>
  </si>
  <si>
    <t>Federal Home Loan Bank Borrowings</t>
  </si>
  <si>
    <t>Line of Credit Facility [Line Items]</t>
  </si>
  <si>
    <t>Lines of credit</t>
  </si>
  <si>
    <t>Term of FHLB borrowing agreements</t>
  </si>
  <si>
    <t>Principal amount of borrowing agreements with FHLB</t>
  </si>
  <si>
    <t>Amount of FHLB borrowings outstanding</t>
  </si>
  <si>
    <t>Repayments of Federal Home Loan Bank Borrowings</t>
  </si>
  <si>
    <t>Fixed interest rate of FHLB borrowing agreement</t>
  </si>
  <si>
    <t>Remaining available line of credit from FHLB</t>
  </si>
  <si>
    <t>Borrowings - Subordinated Debt (Details) (USD $)</t>
  </si>
  <si>
    <t>3 Months Ended</t>
  </si>
  <si>
    <t>debenture</t>
  </si>
  <si>
    <t>Sep. 17, 2004</t>
  </si>
  <si>
    <t>Subordinated debenture</t>
  </si>
  <si>
    <t>Sep. 30, 2012</t>
  </si>
  <si>
    <t>NorCal Community Bancorp Trust I</t>
  </si>
  <si>
    <t>NorCal Community Bancorp Trust II</t>
  </si>
  <si>
    <t>Maximum</t>
  </si>
  <si>
    <t>Debt Instrument [Line Items]</t>
  </si>
  <si>
    <t>Term of subordinated debenture</t>
  </si>
  <si>
    <t>'15 years</t>
  </si>
  <si>
    <t>Basis spread on subordinated debenture</t>
  </si>
  <si>
    <t>Write off of deferred debt issuance cost</t>
  </si>
  <si>
    <t>Number of subordinated debentures acquired</t>
  </si>
  <si>
    <t>Long-term Debt, Gross</t>
  </si>
  <si>
    <t>Debenture distribution deferral period</t>
  </si>
  <si>
    <t>'5 years</t>
  </si>
  <si>
    <t>Effective interest rate</t>
  </si>
  <si>
    <t>Amount guaranteed, on subordinated basis, distributions and other payments on trust preferred securities</t>
  </si>
  <si>
    <t>Borrowings - Schedule of Borrowings (Details) (USD $)</t>
  </si>
  <si>
    <t>FHLB fixed-rate borrowings, Carrying Value</t>
  </si>
  <si>
    <t>FHLB fixed-rate borrowings, Average Balance</t>
  </si>
  <si>
    <t>Borrowings, Average Rate</t>
  </si>
  <si>
    <t>Subordinated debenture, Carrying Value</t>
  </si>
  <si>
    <t>Subordinated debenture, Average Balance</t>
  </si>
  <si>
    <t>Amount includes the impact of $19 thousand of accretion on the fair value discount.</t>
  </si>
  <si>
    <t>Stockholders' Equity and Stock Plans - Equity Narrative (Details) (USD $)</t>
  </si>
  <si>
    <t>Dec. 05, 2008</t>
  </si>
  <si>
    <t>Nov. 30, 2011</t>
  </si>
  <si>
    <t>investor</t>
  </si>
  <si>
    <t>U.S. Treasury Capital Purchase Program (TCPP)</t>
  </si>
  <si>
    <t>Common stock</t>
  </si>
  <si>
    <t>Mar. 31, 2009</t>
  </si>
  <si>
    <t>Senior preferred stock</t>
  </si>
  <si>
    <t>Warrant to purchase common stock</t>
  </si>
  <si>
    <t>Class of Stock [Line Items]</t>
  </si>
  <si>
    <t>Per share liquidation preference for senior preferred stock</t>
  </si>
  <si>
    <t>Number of common stock shares authorized to be purchased by warrant</t>
  </si>
  <si>
    <t>Exercise price of warrant to purchase common stock</t>
  </si>
  <si>
    <t>Proceeds from issuance of senior preferred stock and warrant</t>
  </si>
  <si>
    <t>Exercisable period of warrants</t>
  </si>
  <si>
    <t>Stock repurchased from U.S. Treasury, shares</t>
  </si>
  <si>
    <t>Stock repurchased from U.S. Treasury, value</t>
  </si>
  <si>
    <t>Accrued but unpaid dividends on repurchased preferred stock</t>
  </si>
  <si>
    <t>Remaining accretion of repurchased preferred stock</t>
  </si>
  <si>
    <t>Number of institutional investors that purchased warrant</t>
  </si>
  <si>
    <t>Stockholders' Equity and Stock Plans - Share Based Awards Narrative (Details) (USD $)</t>
  </si>
  <si>
    <t>Director Stock Plan, 2010</t>
  </si>
  <si>
    <t>Equity Plan, 2007</t>
  </si>
  <si>
    <t>Employee Stock Purchase Plan, 2007</t>
  </si>
  <si>
    <t>Jul. 01, 2007</t>
  </si>
  <si>
    <t>Former 1999 Stock Option Plan</t>
  </si>
  <si>
    <t>Officer and Employee</t>
  </si>
  <si>
    <t>Nonemployee Director</t>
  </si>
  <si>
    <t>Dec. 31, 2005</t>
  </si>
  <si>
    <t>Immediately Upon Grant</t>
  </si>
  <si>
    <t>Vesting Rate, Year One</t>
  </si>
  <si>
    <t>Vesting Rate, Year Two</t>
  </si>
  <si>
    <t>Vesting Rate, Year Three</t>
  </si>
  <si>
    <t>Vesting Rate Year Four</t>
  </si>
  <si>
    <t>Stock options</t>
  </si>
  <si>
    <t>Unvested restricted stock</t>
  </si>
  <si>
    <t>Prior to January 1, 2006</t>
  </si>
  <si>
    <t>Subsequent to January 1, 2006</t>
  </si>
  <si>
    <t>Vesting Rate Year Five</t>
  </si>
  <si>
    <t>Minimum</t>
  </si>
  <si>
    <t>Share-based Compensation Arrangement by Share-based Payment Award [Line Items]</t>
  </si>
  <si>
    <t>Number of common shares approved to be issued in each plan</t>
  </si>
  <si>
    <t>Shares awarded in period from plan</t>
  </si>
  <si>
    <t>Approved payroll deduction to purchase shares, percentage</t>
  </si>
  <si>
    <t>Discount from closing market price at end of each quarter</t>
  </si>
  <si>
    <t>Number of shares available for future grants under plan</t>
  </si>
  <si>
    <t>Share-based Compensation Arrangement by Share-based Payment Award, Number of Shares To Be Granted</t>
  </si>
  <si>
    <t>Share-based Compensation Arrangement by Share-based Payment Award, Non-Option Equity Instruments, Granted</t>
  </si>
  <si>
    <t>Vesting percentage</t>
  </si>
  <si>
    <t>Award vesting period</t>
  </si>
  <si>
    <t>'4 years</t>
  </si>
  <si>
    <t>Expiration period of grants</t>
  </si>
  <si>
    <t>'7 years</t>
  </si>
  <si>
    <t>Unrecognized compensation expense</t>
  </si>
  <si>
    <t>Period unrecognized compensation expense to recognized</t>
  </si>
  <si>
    <t>Total grant-date fair value of option shares vested</t>
  </si>
  <si>
    <t>Share-based compensation income tax benefit recognized</t>
  </si>
  <si>
    <t>Estimated forfeiture rate</t>
  </si>
  <si>
    <t>Stockholders' Equity and Stock Plans - Options Outstanding Rollforward (Details) (USD $)</t>
  </si>
  <si>
    <t>Dec. 31, 2009</t>
  </si>
  <si>
    <t>Share-based Compensation Arrangement by Share-based Payment Award, Options, Outstanding [Roll Forward]</t>
  </si>
  <si>
    <t>Options outstanding, beginning balance, Number of Shares</t>
  </si>
  <si>
    <t>Granted, Number of Shares</t>
  </si>
  <si>
    <t>Cancelled, expired or forfeited, Number of Shares</t>
  </si>
  <si>
    <t>Exercised, Number of Shares</t>
  </si>
  <si>
    <t>Options outstanding, ending balance, Number of Shares</t>
  </si>
  <si>
    <t>Exercisable (vested), ending balance, Number of Shares</t>
  </si>
  <si>
    <t>Share-based Compensation Arrangement by Share-based Payment Award, Options, Outstanding, Weighted Average Exercise Price [Roll Forward]</t>
  </si>
  <si>
    <t>Options outstanding, beginning balance, Weighted Average Exercise Price</t>
  </si>
  <si>
    <t>Granted, Weighted Average Exercise Price</t>
  </si>
  <si>
    <t>Cancelled, expired or forfeited, Weighted Average Exercise Price</t>
  </si>
  <si>
    <t>Exercised, Weighted Average Exercise Price</t>
  </si>
  <si>
    <t>Options outstanding, ending balance, Weighted Average Exercise Price</t>
  </si>
  <si>
    <t>Exercisable (vested), ending balance, Weighted Average Exercise Price</t>
  </si>
  <si>
    <t>Share-based Compensation Arrangement by Share-based Payment Award, Options, Additional Disclosures [Abstract]</t>
  </si>
  <si>
    <t>Options outstanding, beginning balance, Aggregate Intrinsic Value as of year-end</t>
  </si>
  <si>
    <t>Granted, Aggregate Intrinsic Value as of year-end</t>
  </si>
  <si>
    <t>Cancelled, expired or forfeited, Aggregate Intrinsic Value as of year-end</t>
  </si>
  <si>
    <t>Exercised, Aggregate Intrinsic Value as of year-end</t>
  </si>
  <si>
    <t>Options outstanding, ending balance, Aggregate Intrinsic Value as of year-end</t>
  </si>
  <si>
    <t>Exercisable (vested), ending balance</t>
  </si>
  <si>
    <t>Options outstanding, beginning balance, Average Remaining Contractual Term</t>
  </si>
  <si>
    <t>'4 years 0 months 18 days</t>
  </si>
  <si>
    <t>'4 years 5 months 4 days</t>
  </si>
  <si>
    <t>'4 years 8 months 12 days</t>
  </si>
  <si>
    <t>'5 years 2 months 4 days</t>
  </si>
  <si>
    <t>Exercisable (vested), ending balance, Average Remaining Contractual Term</t>
  </si>
  <si>
    <t>'2 years 6 months 21 days</t>
  </si>
  <si>
    <t>'3 years 4 months 20 days</t>
  </si>
  <si>
    <t>'3 years 9 months 25 days</t>
  </si>
  <si>
    <t>Share-based Compensation Arrangement by Share-based Payment Award, Options, Outstanding, Weighted Average Grant-Date Fair Value [Roll Forward] [Roll Forward]</t>
  </si>
  <si>
    <t>Options outstanding, beginning balance, Weighted Average Grant-Date Fair Value</t>
  </si>
  <si>
    <t>Options, Granted, Weighted Average Grant-Date Fair Value</t>
  </si>
  <si>
    <t>Cancelled, expired or forfeited, Weighted Average Grant-Date Fair Value</t>
  </si>
  <si>
    <t>Exercised, Weighted Average Grant-Date Fair Value</t>
  </si>
  <si>
    <t>Options outstanding, ending balance, Weighted Average Grant-Date Fair Value</t>
  </si>
  <si>
    <t>Exercisable (vested), ending balance, Weighted Average Grant-Date Fair Value</t>
  </si>
  <si>
    <t>Stockholders' Equity and Stock Plans - Non-vested Awards Activity (Details) (USD $)</t>
  </si>
  <si>
    <t>Options, Non-vested awards, beginning balance, Number of Shares</t>
  </si>
  <si>
    <t>Options, Granted, Number of Shares</t>
  </si>
  <si>
    <t>Options, Vested, Number of Shares</t>
  </si>
  <si>
    <t>Options, Forfeited, Number of Shares</t>
  </si>
  <si>
    <t>Options, Non-vested awards, ending balance, Number of Shares</t>
  </si>
  <si>
    <t>Options, Non-vested awards, beginning balance, Weighted Average Grant-Date Fair Value</t>
  </si>
  <si>
    <t>Options, Vested, Weighted Average Grant-Date Fair Value</t>
  </si>
  <si>
    <t>Options, Forfeited, Weighted Average Grant-Date Fair Value</t>
  </si>
  <si>
    <t>Restricted Stock, Non-vested awards, beginning balance, Number of Shares</t>
  </si>
  <si>
    <t>Restricted Stock, Granted, Number of Shares</t>
  </si>
  <si>
    <t>Restricted Stock, Vested, Number of Shares</t>
  </si>
  <si>
    <t>Restricted Stock, Forfeited, Number of Shares</t>
  </si>
  <si>
    <t>Restricted Stock, Non-vested awards, ending balance, Number of Shares</t>
  </si>
  <si>
    <t>Restricted Stock, Non-vested awards, beginning balance, Weighted Average Grant-Date Fair Value</t>
  </si>
  <si>
    <t>Restricted Stock, Granted, Weighted Average Grant-Date Fair Value</t>
  </si>
  <si>
    <t>Restricted Stock, Vested, Weighted Average Grant-Date Fair Value</t>
  </si>
  <si>
    <t>Restricted Stock, Forfeited, Weighted Average Grant-Date Fair Value</t>
  </si>
  <si>
    <t>Restricted Stock, Non-vested awards, ending balance, Weighted Average Grant-Date Fair Value</t>
  </si>
  <si>
    <t>Stockholders' Equity and Stock Plans - Options Outstanding by Price Range (Details) (USD $)</t>
  </si>
  <si>
    <t>Dec. 31, 2010</t>
  </si>
  <si>
    <t>Stock Options Outstanding</t>
  </si>
  <si>
    <t>Options outstanding, ending balance, Average Remaining Contractual Term</t>
  </si>
  <si>
    <t>Stock Options Outstanding, Weighted Average Exercise Price</t>
  </si>
  <si>
    <t>Range of Exercise Prices, Lower Limit</t>
  </si>
  <si>
    <t>Range of Exercise Prices, Upper Limit</t>
  </si>
  <si>
    <t>'4 years 1 month 6 days</t>
  </si>
  <si>
    <t>Stock Options Exercisable</t>
  </si>
  <si>
    <t>Stock Options Exercisable, Weighted Average Exercise Price</t>
  </si>
  <si>
    <t>Stock options | $20.01 - $25.00</t>
  </si>
  <si>
    <t>'5 years 3 months 18 days</t>
  </si>
  <si>
    <t>Stock options | $25.01 - $30.00</t>
  </si>
  <si>
    <t>'1 year 7 months 6 days</t>
  </si>
  <si>
    <t>Stock options | $30.01 - $35.00</t>
  </si>
  <si>
    <t>'2 years 4 months 24 days</t>
  </si>
  <si>
    <t>Stock options | $35.01 - $40.00</t>
  </si>
  <si>
    <t>'6 years 6 months 0 days</t>
  </si>
  <si>
    <t>Stock options | $40.01 - $45.00</t>
  </si>
  <si>
    <t>'9 years 6 months 0 days</t>
  </si>
  <si>
    <t>Stockholders' Equity and Stock Plans - Valuation Assumptions (Details)</t>
  </si>
  <si>
    <t>'6 years 9 months 17 days</t>
  </si>
  <si>
    <t>'7 years 6 months</t>
  </si>
  <si>
    <t>Stockholders' Equity and Stock Plans - Dividends (Details) (USD $)</t>
  </si>
  <si>
    <t>Cash dividends paid per common share</t>
  </si>
  <si>
    <t>Stockholders' equity</t>
  </si>
  <si>
    <t>Period used to determine amount available for payment of dividends based on restriction</t>
  </si>
  <si>
    <t>Amount of retained earnings available for payment of dividends based on restriction</t>
  </si>
  <si>
    <t>Cash held</t>
  </si>
  <si>
    <t>Fair Value of Assets and Liabilities - Recorded on a Recurring Basis (Details) (USD $)</t>
  </si>
  <si>
    <t>Fair Value, Assets and Liabilities Measured on Recurring and Nonrecurring Basis [Line Items]</t>
  </si>
  <si>
    <t>Discount rate for selling costs applied to all properties</t>
  </si>
  <si>
    <t>OREO acquired as part of acquisition</t>
  </si>
  <si>
    <t>Change in estimated fair value of OREO as of acquisition date</t>
  </si>
  <si>
    <t>Assets and liabilities at fair value measured on a recurring basis | Carrying Value | Interest rate contract</t>
  </si>
  <si>
    <t>Assets and liabilities at fair value measured on a recurring basis | Quoted Prices in Active Markets for Identical Assets (Level 1) | Interest rate contract</t>
  </si>
  <si>
    <t>Assets and liabilities at fair value measured on a recurring basis | Significant Other Observable Inputs (Level 2) | Interest rate contract</t>
  </si>
  <si>
    <t>Assets and liabilities at fair value measured on a recurring basis | Significant Unobservable Inputs (Level 3) | Interest rate contract</t>
  </si>
  <si>
    <t>MBS pass-through securities | Assets and liabilities at fair value measured on a recurring basis | Carrying Value</t>
  </si>
  <si>
    <t>MBS pass-through securities | Assets and liabilities at fair value measured on a recurring basis | Quoted Prices in Active Markets for Identical Assets (Level 1)</t>
  </si>
  <si>
    <t>MBS pass-through securities | Assets and liabilities at fair value measured on a recurring basis | Significant Other Observable Inputs (Level 2)</t>
  </si>
  <si>
    <t>MBS pass-through securities | Assets and liabilities at fair value measured on a recurring basis | Significant Unobservable Inputs (Level 3)</t>
  </si>
  <si>
    <t>Debentures of government sponsored agencies | Assets and liabilities at fair value measured on a recurring basis | Carrying Value</t>
  </si>
  <si>
    <t>Debentures of government sponsored agencies | Assets and liabilities at fair value measured on a recurring basis | Quoted Prices in Active Markets for Identical Assets (Level 1)</t>
  </si>
  <si>
    <t>Debentures of government sponsored agencies | Assets and liabilities at fair value measured on a recurring basis | Significant Other Observable Inputs (Level 2)</t>
  </si>
  <si>
    <t>Debentures of government sponsored agencies | Assets and liabilities at fair value measured on a recurring basis | Significant Unobservable Inputs (Level 3)</t>
  </si>
  <si>
    <t>Privately-issued CMOs | Assets and liabilities at fair value measured on a recurring basis | Carrying Value</t>
  </si>
  <si>
    <t>Privately-issued CMOs | Assets and liabilities at fair value measured on a recurring basis | Quoted Prices in Active Markets for Identical Assets (Level 1)</t>
  </si>
  <si>
    <t>Privately-issued CMOs | Assets and liabilities at fair value measured on a recurring basis | Significant Other Observable Inputs (Level 2)</t>
  </si>
  <si>
    <t>Privately-issued CMOs | Assets and liabilities at fair value measured on a recurring basis | Significant Unobservable Inputs (Level 3)</t>
  </si>
  <si>
    <t>Obligations of state and political subdivisions | Assets and liabilities at fair value measured on a recurring basis | Carrying Value</t>
  </si>
  <si>
    <t>Obligations of state and political subdivisions | Assets and liabilities at fair value measured on a recurring basis | Quoted Prices in Active Markets for Identical Assets (Level 1)</t>
  </si>
  <si>
    <t>Obligations of state and political subdivisions | Assets and liabilities at fair value measured on a recurring basis | Significant Other Observable Inputs (Level 2)</t>
  </si>
  <si>
    <t>Obligations of state and political subdivisions | Assets and liabilities at fair value measured on a recurring basis | Significant Unobservable Inputs (Level 3)</t>
  </si>
  <si>
    <t>Corporate bonds | Assets and liabilities at fair value measured on a recurring basis | Carrying Value</t>
  </si>
  <si>
    <t>Corporate bonds | Assets and liabilities at fair value measured on a recurring basis | Quoted Prices in Active Markets for Identical Assets (Level 1)</t>
  </si>
  <si>
    <t>Corporate bonds | Assets and liabilities at fair value measured on a recurring basis | Significant Other Observable Inputs (Level 2)</t>
  </si>
  <si>
    <t>Corporate bonds | Assets and liabilities at fair value measured on a recurring basis | Significant Unobservable Inputs (Level 3)</t>
  </si>
  <si>
    <t>Amounts exclude accrued interest totaling $10 thousand and $1 thousand at December 31, 2013 and DecemberÂ 31, 2012, respectively.</t>
  </si>
  <si>
    <t>Amounts exclude accrued interest totaling $60 thousand and $74 thousand at December 31, 2013 and DecemberÂ 31, 2012, respectively.</t>
  </si>
  <si>
    <t>Fair Value of Assets and Liabilities - Recorded on Nonrecurring Basis (Details) (USD $)</t>
  </si>
  <si>
    <t>Impaired loans carried at fair value, carrying value</t>
  </si>
  <si>
    <t>Specific valuation allowance for impaired loans</t>
  </si>
  <si>
    <t>Impaired loans</t>
  </si>
  <si>
    <t>Financial instruments at fair value measured on a nonrecurring basis | Carrying Value</t>
  </si>
  <si>
    <t>Financial instruments at fair value measured on a nonrecurring basis | Significant Unobservable Inputs (Level 3)</t>
  </si>
  <si>
    <t>Financial instruments at fair value measured on a nonrecurring basis | Fair Value Hierarcy (Level 1)</t>
  </si>
  <si>
    <t>Financial instruments at fair value measured on a nonrecurring basis | Fair Value, Inputs, Level 2 [Member]</t>
  </si>
  <si>
    <t>Commercial real estate, investor | Financial instruments at fair value measured on a nonrecurring basis | Carrying Value</t>
  </si>
  <si>
    <t>Commercial real estate, investor | Financial instruments at fair value measured on a nonrecurring basis | Significant Unobservable Inputs (Level 3)</t>
  </si>
  <si>
    <t>Commercial real estate, investor | Financial instruments at fair value measured on a nonrecurring basis | Fair Value Hierarcy (Level 1)</t>
  </si>
  <si>
    <t>Commercial real estate, investor | Financial instruments at fair value measured on a nonrecurring basis | Fair Value, Inputs, Level 2 [Member]</t>
  </si>
  <si>
    <t>Construction | Financial instruments at fair value measured on a nonrecurring basis | Carrying Value</t>
  </si>
  <si>
    <t>Construction | Financial instruments at fair value measured on a nonrecurring basis | Significant Unobservable Inputs (Level 3)</t>
  </si>
  <si>
    <t>Construction | Financial instruments at fair value measured on a nonrecurring basis | Fair Value Hierarcy (Level 1)</t>
  </si>
  <si>
    <t>Construction | Financial instruments at fair value measured on a nonrecurring basis | Fair Value, Inputs, Level 2 [Member]</t>
  </si>
  <si>
    <t>Home equity | Financial instruments at fair value measured on a nonrecurring basis | Carrying Value</t>
  </si>
  <si>
    <t>Home equity | Financial instruments at fair value measured on a nonrecurring basis | Significant Unobservable Inputs (Level 3)</t>
  </si>
  <si>
    <t>Home equity | Financial instruments at fair value measured on a nonrecurring basis | Fair Value Hierarcy (Level 1)</t>
  </si>
  <si>
    <t>Home equity | Financial instruments at fair value measured on a nonrecurring basis | Fair Value, Inputs, Level 2 [Member]</t>
  </si>
  <si>
    <t>Other residential | Financial instruments at fair value measured on a nonrecurring basis | Carrying Value</t>
  </si>
  <si>
    <t>Other residential | Financial instruments at fair value measured on a nonrecurring basis | Significant Unobservable Inputs (Level 3)</t>
  </si>
  <si>
    <t>Other residential | Financial instruments at fair value measured on a nonrecurring basis | Fair Value Hierarcy (Level 1)</t>
  </si>
  <si>
    <t>Other residential | Financial instruments at fair value measured on a nonrecurring basis | Fair Value, Inputs, Level 2 [Member]</t>
  </si>
  <si>
    <t>Installment and other consumer | Financial instruments at fair value measured on a nonrecurring basis | Carrying Value</t>
  </si>
  <si>
    <t>Installment and other consumer | Financial instruments at fair value measured on a nonrecurring basis | Significant Unobservable Inputs (Level 3)</t>
  </si>
  <si>
    <t>Installment and other consumer | Financial instruments at fair value measured on a nonrecurring basis | Fair Value Hierarcy (Level 1)</t>
  </si>
  <si>
    <t>Installment and other consumer | Financial instruments at fair value measured on a nonrecurring basis | Fair Value, Inputs, Level 2 [Member]</t>
  </si>
  <si>
    <t>Commercial and industrial | Financial instruments at fair value measured on a nonrecurring basis | Carrying Value</t>
  </si>
  <si>
    <t>Commercial and industrial | Financial instruments at fair value measured on a nonrecurring basis | Significant Unobservable Inputs (Level 3)</t>
  </si>
  <si>
    <t>Commercial and industrial | Financial instruments at fair value measured on a nonrecurring basis | Fair Value Hierarcy (Level 1)</t>
  </si>
  <si>
    <t>Commercial and industrial | Financial instruments at fair value measured on a nonrecurring basis | Fair Value, Inputs, Level 2 [Member]</t>
  </si>
  <si>
    <t>Fair Value of Assets and Liabilities - Fair Value of Financial Instruments (Details) (USD $)</t>
  </si>
  <si>
    <t>Fair Value Hierarcy (Level 1)</t>
  </si>
  <si>
    <t>Fair Value Hierarchy (Level 3)</t>
  </si>
  <si>
    <t>Financial Instruments, Financial Assets, Balance Sheet Groupings [Abstract]</t>
  </si>
  <si>
    <t>Investment securities held-to-maturity, Carrying Amounts</t>
  </si>
  <si>
    <t>Investment securities held to maturity, Fair Value</t>
  </si>
  <si>
    <t>Financial Instruments, Financial Liabilities, Balance Sheet Groupings [Abstract]</t>
  </si>
  <si>
    <t>Federal Home Loan Bank borrowings</t>
  </si>
  <si>
    <t>Subordinated debentures, Fair Value</t>
  </si>
  <si>
    <t>Illiquidity Premium</t>
  </si>
  <si>
    <t>Benefit Plans - Deferred Compensation Plan (Details) (USD $)</t>
  </si>
  <si>
    <t>Deferred Compensation Arrangement with Individual, Excluding Share-based Payments and Postretirement Benefits [Line Items]</t>
  </si>
  <si>
    <t>Interest rate earned on deferred amounts, prime rate first business day of year</t>
  </si>
  <si>
    <t>Deferred Compensation Arrangement with Individual, Deferred Interest Earned, Percent, Number of Years Unchanged</t>
  </si>
  <si>
    <t>Deferred compensation obligation</t>
  </si>
  <si>
    <t>Annual Salary | Management</t>
  </si>
  <si>
    <t>Maximum percentage of compensation allowed to be deferred</t>
  </si>
  <si>
    <t>Deferred Bonus | Management</t>
  </si>
  <si>
    <t>Benefit Plans - Defined Contribution Plan (Details) (USD $)</t>
  </si>
  <si>
    <t>date</t>
  </si>
  <si>
    <t>Y</t>
  </si>
  <si>
    <t>Defined Contribution Plan Disclosure [Line Items]</t>
  </si>
  <si>
    <t>Minimum age of eligible employee for 401(k) plan</t>
  </si>
  <si>
    <t>Minimum employment period to qualify for 401(k) plan</t>
  </si>
  <si>
    <t>'90 days</t>
  </si>
  <si>
    <t>Number of open enrollment dates for 401(k) plan</t>
  </si>
  <si>
    <t>Minimum annual contribution per employee, percent of eligible compensation</t>
  </si>
  <si>
    <t>Maximum annual contribution per employee, percent of eligible compensation</t>
  </si>
  <si>
    <t>Employer matching contribution percentage</t>
  </si>
  <si>
    <t>Employer matching contribution maximum amount</t>
  </si>
  <si>
    <t>Employer contributions</t>
  </si>
  <si>
    <t>Bank of Marin Employee Stock Ownership and Savings Plan (the Plan)</t>
  </si>
  <si>
    <t>Cash contributed to the ESOP</t>
  </si>
  <si>
    <t>Annual vesting percentage</t>
  </si>
  <si>
    <t>Number of years to be fully vested</t>
  </si>
  <si>
    <t>Employee Stock Option Plan (ESOP), January 2010 | Vesting Rate, Year One</t>
  </si>
  <si>
    <t>Employee Stock Option Plan (ESOP), January 2010 | Vesting Rate, Year Two</t>
  </si>
  <si>
    <t>Employee Stock Option Plan (ESOP), January 2010 | Vesting Rate, Year Three</t>
  </si>
  <si>
    <t>Employee Stock Option Plan (ESOP), January 2010 | Vesting Rate Year Four</t>
  </si>
  <si>
    <t>Employee Stock Option Plan (ESOP), January 2010 | Vesting Rate Year Five</t>
  </si>
  <si>
    <t>Benefit Plans - Defined Benefit Plan (Details) (USD $)</t>
  </si>
  <si>
    <t>Percentage of salary paid upon retirement</t>
  </si>
  <si>
    <t>Period before ratable vesting begins</t>
  </si>
  <si>
    <t>Liability under the Salary Continuation Plan</t>
  </si>
  <si>
    <t>Income Taxes - Components of Income Tax Provision (Details) (USD $)</t>
  </si>
  <si>
    <t>Income tax liabilities related to changes in unrealized gains and losses on available for sale securities</t>
  </si>
  <si>
    <t>Income Taxes - Deferred Tax Asset and Liability (Details) (USD $)</t>
  </si>
  <si>
    <t>California</t>
  </si>
  <si>
    <t>Expiration in Tax Year 2031</t>
  </si>
  <si>
    <t>Total gross deferred tax assets</t>
  </si>
  <si>
    <t>Total gross deferred tax liabilities</t>
  </si>
  <si>
    <t>Net operating loss carryforwards expected to expire</t>
  </si>
  <si>
    <t>Write-down of deferred tax asset</t>
  </si>
  <si>
    <t>Valuation allowance of deferred tax assets</t>
  </si>
  <si>
    <t>Income Taxes - Effective Income Tax Reconciliation (Details)</t>
  </si>
  <si>
    <t>Effective Income Tax Rate Reconciliation, Percent</t>
  </si>
  <si>
    <t>Commitments and Contingencies (Details) (USD $)</t>
  </si>
  <si>
    <t>Jan. 27, 2014</t>
  </si>
  <si>
    <t>Visa</t>
  </si>
  <si>
    <t>Loss Contingencies [Line Items]</t>
  </si>
  <si>
    <t>Estimated portion of the takedown payments related to the opt-out merchants</t>
  </si>
  <si>
    <t>Operating Leases</t>
  </si>
  <si>
    <t>Commitments under operating leases, 2014</t>
  </si>
  <si>
    <t>Commitments under operating leases, 2015</t>
  </si>
  <si>
    <t>Commitments under operating leases, 2016</t>
  </si>
  <si>
    <t>Commitments under operating leases, 2017</t>
  </si>
  <si>
    <t>Commitments under operating leases, 2018</t>
  </si>
  <si>
    <t>Commitments under operating leases, Thereafter</t>
  </si>
  <si>
    <t>Commitments under operating leases, Total</t>
  </si>
  <si>
    <t>Rent expense included in occupancy expense</t>
  </si>
  <si>
    <t>Concentrations of Credit Risk (Details) (Credit concentration risk, USD $)</t>
  </si>
  <si>
    <t>U.S. Government, Agencies and Government Sponsored Enterprises</t>
  </si>
  <si>
    <t>Concentration Risk [Line Items]</t>
  </si>
  <si>
    <t>Concentration risk percentage</t>
  </si>
  <si>
    <t>Concentration risk amount</t>
  </si>
  <si>
    <t>Loans on real estate</t>
  </si>
  <si>
    <t>Derivative Financial Instruments and Hedging Activities (Details) (USD $)</t>
  </si>
  <si>
    <t>Fair value hedge</t>
  </si>
  <si>
    <t>Designated as hedging instrument</t>
  </si>
  <si>
    <t>Jun. 30, 2011</t>
  </si>
  <si>
    <t>Interest rate swap</t>
  </si>
  <si>
    <t>Not designated as hedging instrument</t>
  </si>
  <si>
    <t>Forward swap</t>
  </si>
  <si>
    <t>derivative</t>
  </si>
  <si>
    <t>Aug. 31, 2010</t>
  </si>
  <si>
    <t>Jun. 30, 2007</t>
  </si>
  <si>
    <t>Shortcut hedge accounting</t>
  </si>
  <si>
    <t>Assets and liabilities at fair value measured on a recurring basis</t>
  </si>
  <si>
    <t>Interest rate contract</t>
  </si>
  <si>
    <t>Fair Value, Inputs, Level 2 [Member]</t>
  </si>
  <si>
    <t>Lower threshold requiring collateral to be posted, liabilities</t>
  </si>
  <si>
    <t>Higher threshold requiring collateral to be posted, liabilities</t>
  </si>
  <si>
    <t>Derivative Liability, Number of Instruments Held</t>
  </si>
  <si>
    <t>Interest rate contracts fair value</t>
  </si>
  <si>
    <t>Collateral posted, fair value</t>
  </si>
  <si>
    <t>Number of derivative instruments</t>
  </si>
  <si>
    <t>Derivatives, accrued interest, interest rate swaps</t>
  </si>
  <si>
    <t>Interest rate contracts notional amounts, Asset derivatives</t>
  </si>
  <si>
    <t>Interest rate contracts notional amount, Liability derivatives</t>
  </si>
  <si>
    <t>Interest rate contracts fair value, Asset derivatives</t>
  </si>
  <si>
    <t>Net loss on derivatives recognized against interest income</t>
  </si>
  <si>
    <t>Net hedge ineffectiveness, derivatives</t>
  </si>
  <si>
    <t>See Note 4 for valuation methodology.</t>
  </si>
  <si>
    <t>Ineffectiveness of $362 thousand, $291 thousand and $(160) thousand was recorded in interest income during the years DecemberÂ 31, 2013, 2012 and 2011, respectively. Changes in value of swaps were included in the assessment of hedge effectiveness.</t>
  </si>
  <si>
    <t>Derivative Financial Instruments and Hedging Activities - Offsetting of Assets (Details) (USD $)</t>
  </si>
  <si>
    <t>Offsetting Assets [Line Items]</t>
  </si>
  <si>
    <t>Gross Amounts of Recognized Assets</t>
  </si>
  <si>
    <t>Offset in the Statements of Condition</t>
  </si>
  <si>
    <t>Net Amounts of Assets Presented in the Statements of Condition</t>
  </si>
  <si>
    <t>Gross Amounts Not Offset in the Statements of Condition, Financial Instruments</t>
  </si>
  <si>
    <t>Gross Amounts Not Offset in the Statements of Condition, Cash Collateral Received</t>
  </si>
  <si>
    <t>Counterparty A</t>
  </si>
  <si>
    <t>Counterparty B</t>
  </si>
  <si>
    <t>Other assets | Interest rate swap</t>
  </si>
  <si>
    <t>Derivative assets, accrued interest, interest rate swaps</t>
  </si>
  <si>
    <t>Derivative Financial Instruments and Hedging Activities - Offsetting of Liabilities (Details) (USD $)</t>
  </si>
  <si>
    <t>Offsetting Liabilities [Line Items]</t>
  </si>
  <si>
    <t>Gross Amounts of Recognized Liabilities</t>
  </si>
  <si>
    <t>Gross Amounts Offset in the Statements of Condition</t>
  </si>
  <si>
    <t>Net Amounts of Liabilities Presented in the Statements of Condition</t>
  </si>
  <si>
    <t>Gross Amounts Not Offset in the Statements of Condition, Cash Collateral Pledged</t>
  </si>
  <si>
    <t>Other liabilities | Interest rate swap</t>
  </si>
  <si>
    <t>Derivative liabilities, accrued interest, interest rate swaps</t>
  </si>
  <si>
    <t>Regulatory Matters (Details) (USD $)</t>
  </si>
  <si>
    <t>Compliance with Regulatory Capital Requirements under Banking Regulations [Line Items]</t>
  </si>
  <si>
    <t>Total Capital, Actual, Amount</t>
  </si>
  <si>
    <t>Total Capital (to risk-weighted assets), Actual, Ratio</t>
  </si>
  <si>
    <t>Total Capital, Minimum Capital for Capital Adequacy Purposes, Amount</t>
  </si>
  <si>
    <t>Total Capital (to risk-weighted assets), Minimum Capital for Capital Adequacy Purposes, Ratio</t>
  </si>
  <si>
    <t>Tier 1 Risk Based Capital, Actual, Amount</t>
  </si>
  <si>
    <t>Tier 1 Risk Based Capital (to risk-weighted assets), Actual, Ratio</t>
  </si>
  <si>
    <t>Tier 1 Capital, Minimum Capital for Capital Adequacy Purposes, Amount</t>
  </si>
  <si>
    <t>Tier 1 Risk Based Capital (to risk-weighted assets), Minimum Capital for Capital Adequacy Purposes, Ratio</t>
  </si>
  <si>
    <t>Tier 1 Leverage Capital, Amount, Actual</t>
  </si>
  <si>
    <t>Tier 1 Leverage Capital (to average assets), Actual, Ratio</t>
  </si>
  <si>
    <t>Tier 1 Leverage Capital, Minimum Capital for Capital Adequacy Purposes, Amount</t>
  </si>
  <si>
    <t>Tier 1 Leverage Capital (to average assets), Minimum Capital for Capital Adequacy Purposes, Ratio</t>
  </si>
  <si>
    <t>The Bank</t>
  </si>
  <si>
    <t>Total Capital, Minimum Capital to be Well Capitalized, Amount</t>
  </si>
  <si>
    <t>Total Capital (to risk-weighted assets), Minimum to be Well Capitalized, Ratio</t>
  </si>
  <si>
    <t>Tier 1 Risk Based Capital, Minimum Capital to be Well Capitalized, Amount</t>
  </si>
  <si>
    <t>Tier 1 Risk Based Capital (to risk-weighted assets), Minimum Capital to be Well Capitalized, Ratio</t>
  </si>
  <si>
    <t>Tier 1 Leverage Capital, Actual, Amount</t>
  </si>
  <si>
    <t>Tier 1 Leverage Capital (to average assets), Minimum Capital to be Well Capitalized, Ratio</t>
  </si>
  <si>
    <t>Financial Instruments with Off-Balance Sheet Risk (Details) (USD $)</t>
  </si>
  <si>
    <t>Lines of credit and standby letters of credit, unused</t>
  </si>
  <si>
    <t>Loan commitments and standby letters of credit, off-balance sheet</t>
  </si>
  <si>
    <t>Percentage of commitments expiring in 2014</t>
  </si>
  <si>
    <t>Percentage of commitments expiring between 2015 and 2021</t>
  </si>
  <si>
    <t>Commercial lines of credit</t>
  </si>
  <si>
    <t>Revolving home equity lines</t>
  </si>
  <si>
    <t>Standby letters of credit</t>
  </si>
  <si>
    <t>Undisbursed construction loans</t>
  </si>
  <si>
    <t>Personal and other lines of credit</t>
  </si>
  <si>
    <t>Minimum | Lines of credit and standby letters of credit, unused</t>
  </si>
  <si>
    <t>Interest rate range on loan commitments and standby letters of credit</t>
  </si>
  <si>
    <t>Maximum | Lines of credit and standby letters of credit, unused</t>
  </si>
  <si>
    <t>Interest Payable and Other Liabilities | Lines of credit and standby letters of credit, unused</t>
  </si>
  <si>
    <t>Allowance for off-balance sheet commitments</t>
  </si>
  <si>
    <t>Condensed Bank of Marin Bancorp Parent Only Financial Statements - Balance Sheet (Details) (USD $)</t>
  </si>
  <si>
    <t>Condensed Financial Statements, Captions [Line Items]</t>
  </si>
  <si>
    <t>Cash and due from Bank of Marin</t>
  </si>
  <si>
    <t>Investment in bank subsidiary</t>
  </si>
  <si>
    <t>Accrued expenses payable</t>
  </si>
  <si>
    <t>Condensed Bank of Marin Bancorp Parent Only Financial Statements - Income Statement (Details) (USD $)</t>
  </si>
  <si>
    <t>Interest Expense</t>
  </si>
  <si>
    <t>Income tax benefit</t>
  </si>
  <si>
    <t>Dividends from Bank of Marin</t>
  </si>
  <si>
    <t>Total income</t>
  </si>
  <si>
    <t>Total expense</t>
  </si>
  <si>
    <t>Income before equity in undistributed net income of subsidiary</t>
  </si>
  <si>
    <t>Condensed Bank of Marin Bancorp Parent Only Financial Statements - Cash Flow Statement (Details) (USD $)</t>
  </si>
  <si>
    <t>Earnings of bank subsidiary less (greater) than dividends received from bank subsidiary</t>
  </si>
  <si>
    <t>Cash consideration paid for acquisition,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i/>
      <u/>
      <sz val="10"/>
      <color theme="1"/>
      <name val="Arial"/>
      <family val="2"/>
    </font>
    <font>
      <u/>
      <sz val="10"/>
      <color theme="1"/>
      <name val="Arial"/>
      <family val="2"/>
    </font>
    <font>
      <sz val="10"/>
      <color theme="1"/>
      <name val="Arial"/>
      <family val="2"/>
    </font>
    <font>
      <i/>
      <sz val="10"/>
      <color theme="1"/>
      <name val="Arial"/>
      <family val="2"/>
    </font>
    <font>
      <sz val="10"/>
      <color rgb="FF000000"/>
      <name val="Arial"/>
      <family val="2"/>
    </font>
    <font>
      <sz val="6"/>
      <color theme="1"/>
      <name val="Arial"/>
      <family val="2"/>
    </font>
    <font>
      <b/>
      <sz val="9"/>
      <color theme="1"/>
      <name val="Arial"/>
      <family val="2"/>
    </font>
    <font>
      <sz val="9"/>
      <color theme="1"/>
      <name val="Arial"/>
      <family val="2"/>
    </font>
    <font>
      <sz val="8.5"/>
      <color theme="1"/>
      <name val="Arial"/>
      <family val="2"/>
    </font>
    <font>
      <sz val="9"/>
      <color theme="1"/>
      <name val="Inherit"/>
    </font>
    <font>
      <sz val="6"/>
      <color theme="1"/>
      <name val="Inherit"/>
    </font>
    <font>
      <sz val="8"/>
      <color theme="1"/>
      <name val="Arial"/>
      <family val="2"/>
    </font>
    <font>
      <b/>
      <sz val="7"/>
      <color theme="1"/>
      <name val="Arial"/>
      <family val="2"/>
    </font>
    <font>
      <sz val="7"/>
      <color theme="1"/>
      <name val="Arial"/>
      <family val="2"/>
    </font>
    <font>
      <sz val="5"/>
      <color theme="1"/>
      <name val="Arial"/>
      <family val="2"/>
    </font>
    <font>
      <b/>
      <u/>
      <sz val="7"/>
      <color theme="1"/>
      <name val="Arial"/>
      <family val="2"/>
    </font>
    <font>
      <sz val="7"/>
      <color rgb="FF000000"/>
      <name val="Arial"/>
      <family val="2"/>
    </font>
    <font>
      <b/>
      <sz val="8"/>
      <color theme="1"/>
      <name val="Arial"/>
      <family val="2"/>
    </font>
    <font>
      <b/>
      <sz val="5"/>
      <color theme="1"/>
      <name val="Arial"/>
      <family val="2"/>
    </font>
    <font>
      <sz val="8"/>
      <color rgb="FF000000"/>
      <name val="Arial"/>
      <family val="2"/>
    </font>
    <font>
      <u/>
      <sz val="8"/>
      <color theme="1"/>
      <name val="Arial"/>
      <family val="2"/>
    </font>
    <font>
      <u/>
      <sz val="7"/>
      <color theme="1"/>
      <name val="Arial"/>
      <family val="2"/>
    </font>
    <font>
      <b/>
      <i/>
      <sz val="10"/>
      <color theme="1"/>
      <name val="Arial"/>
      <family val="2"/>
    </font>
    <font>
      <sz val="12"/>
      <color theme="1"/>
      <name val="Inherit"/>
    </font>
    <font>
      <u/>
      <sz val="9"/>
      <color theme="1"/>
      <name val="Arial"/>
      <family val="2"/>
    </font>
    <font>
      <sz val="11"/>
      <color theme="1"/>
      <name val="Inherit"/>
    </font>
    <font>
      <i/>
      <sz val="10"/>
      <color rgb="FF00B050"/>
      <name val="Arial"/>
      <family val="2"/>
    </font>
    <font>
      <b/>
      <u/>
      <sz val="8"/>
      <color theme="1"/>
      <name val="Arial"/>
      <family val="2"/>
    </font>
    <font>
      <sz val="7"/>
      <color theme="1"/>
      <name val="Inherit"/>
    </font>
    <font>
      <sz val="8"/>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DBD1"/>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0" fillId="33" borderId="10" xfId="0" applyFont="1" applyFill="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0" fillId="0" borderId="11" xfId="0" applyFont="1" applyBorder="1" applyAlignment="1">
      <alignment wrapText="1"/>
    </xf>
    <xf numFmtId="0" fontId="20" fillId="0" borderId="0" xfId="0" applyFont="1" applyBorder="1" applyAlignment="1">
      <alignmen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0" fillId="0" borderId="13" xfId="0" applyFont="1" applyBorder="1" applyAlignment="1">
      <alignment wrapText="1"/>
    </xf>
    <xf numFmtId="3" fontId="23" fillId="0" borderId="13" xfId="0" applyNumberFormat="1" applyFont="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10" xfId="0" applyFont="1" applyBorder="1" applyAlignment="1">
      <alignment horizontal="left" wrapText="1"/>
    </xf>
    <xf numFmtId="0" fontId="19" fillId="33" borderId="0" xfId="0" applyFont="1" applyFill="1" applyAlignment="1">
      <alignment horizontal="left" wrapText="1"/>
    </xf>
    <xf numFmtId="0" fontId="23" fillId="33" borderId="0" xfId="0" applyFont="1" applyFill="1" applyAlignment="1">
      <alignment wrapText="1"/>
    </xf>
    <xf numFmtId="0" fontId="23" fillId="0" borderId="10" xfId="0" applyFont="1" applyBorder="1" applyAlignment="1">
      <alignment horizontal="center" wrapText="1"/>
    </xf>
    <xf numFmtId="0" fontId="20" fillId="33" borderId="11"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0" xfId="0" applyNumberFormat="1" applyFont="1" applyAlignment="1">
      <alignment horizontal="right" wrapText="1"/>
    </xf>
    <xf numFmtId="0" fontId="23" fillId="33" borderId="0" xfId="0" applyFont="1" applyFill="1" applyAlignment="1">
      <alignment wrapText="1"/>
    </xf>
    <xf numFmtId="0" fontId="23" fillId="0" borderId="13" xfId="0" applyFont="1" applyBorder="1" applyAlignment="1">
      <alignment horizontal="left" wrapText="1"/>
    </xf>
    <xf numFmtId="0" fontId="23" fillId="0" borderId="0" xfId="0" applyFont="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0" fillId="33" borderId="13" xfId="0" applyFont="1" applyFill="1" applyBorder="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3" fillId="0" borderId="11" xfId="0" applyFont="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9" fillId="0" borderId="0" xfId="0" applyFont="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0" fillId="33" borderId="0" xfId="0" applyFont="1" applyFill="1" applyBorder="1" applyAlignment="1">
      <alignment wrapText="1"/>
    </xf>
    <xf numFmtId="0" fontId="29" fillId="33" borderId="0" xfId="0" applyFont="1" applyFill="1" applyBorder="1" applyAlignment="1">
      <alignment horizontal="right" wrapText="1"/>
    </xf>
    <xf numFmtId="3" fontId="29" fillId="0" borderId="0" xfId="0" applyNumberFormat="1" applyFont="1" applyAlignment="1">
      <alignment horizontal="right" wrapText="1"/>
    </xf>
    <xf numFmtId="0" fontId="31" fillId="0" borderId="0" xfId="0" applyFont="1" applyAlignment="1">
      <alignment horizontal="left" wrapText="1"/>
    </xf>
    <xf numFmtId="0" fontId="32" fillId="33" borderId="0" xfId="0" applyFont="1" applyFill="1" applyAlignment="1">
      <alignment horizontal="left" wrapText="1"/>
    </xf>
    <xf numFmtId="0" fontId="23"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32" fillId="33" borderId="0" xfId="0" applyFont="1" applyFill="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8" fillId="33" borderId="0" xfId="0" applyFont="1" applyFill="1" applyAlignment="1">
      <alignment horizontal="lef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3" fillId="0" borderId="10" xfId="0" applyNumberFormat="1" applyFont="1" applyBorder="1" applyAlignment="1">
      <alignment horizontal="right" wrapText="1"/>
    </xf>
    <xf numFmtId="0" fontId="23" fillId="33" borderId="1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0" borderId="15" xfId="0" applyFont="1" applyBorder="1" applyAlignment="1">
      <alignment wrapText="1"/>
    </xf>
    <xf numFmtId="0" fontId="23" fillId="33" borderId="13"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center" wrapText="1"/>
    </xf>
    <xf numFmtId="15" fontId="28" fillId="33" borderId="10" xfId="0" applyNumberFormat="1" applyFont="1" applyFill="1" applyBorder="1" applyAlignment="1">
      <alignment horizontal="center" wrapText="1"/>
    </xf>
    <xf numFmtId="0" fontId="28" fillId="0" borderId="15" xfId="0" applyFont="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wrapText="1"/>
    </xf>
    <xf numFmtId="0" fontId="28" fillId="0" borderId="11" xfId="0" applyFont="1" applyBorder="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0" borderId="0" xfId="0" applyFont="1" applyBorder="1" applyAlignment="1">
      <alignment horizontal="left" wrapText="1"/>
    </xf>
    <xf numFmtId="0" fontId="28" fillId="0" borderId="11" xfId="0" applyFont="1" applyBorder="1" applyAlignment="1">
      <alignment horizontal="right" wrapText="1"/>
    </xf>
    <xf numFmtId="0" fontId="28" fillId="0" borderId="0" xfId="0" applyFont="1" applyBorder="1" applyAlignment="1">
      <alignment horizontal="righ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0" fillId="0" borderId="0" xfId="0" applyFont="1" applyAlignment="1">
      <alignment horizontal="left" wrapText="1"/>
    </xf>
    <xf numFmtId="0" fontId="19" fillId="33" borderId="10" xfId="0" applyFont="1" applyFill="1" applyBorder="1" applyAlignment="1">
      <alignment horizontal="left"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23" fillId="33" borderId="10" xfId="0" applyFont="1" applyFill="1" applyBorder="1" applyAlignment="1">
      <alignment horizontal="left" wrapText="1" indent="1"/>
    </xf>
    <xf numFmtId="0" fontId="23" fillId="0" borderId="11" xfId="0" applyFont="1" applyBorder="1" applyAlignment="1">
      <alignment horizontal="left" wrapText="1" indent="2"/>
    </xf>
    <xf numFmtId="0" fontId="23" fillId="0" borderId="13" xfId="0" applyFont="1" applyBorder="1" applyAlignment="1">
      <alignment horizontal="left" wrapText="1" indent="2"/>
    </xf>
    <xf numFmtId="0" fontId="23" fillId="0" borderId="13" xfId="0" applyFont="1" applyBorder="1" applyAlignment="1">
      <alignment horizontal="right" wrapText="1"/>
    </xf>
    <xf numFmtId="0" fontId="23" fillId="0" borderId="11" xfId="0" applyFont="1" applyBorder="1" applyAlignment="1">
      <alignment horizontal="left" wrapText="1" indent="1"/>
    </xf>
    <xf numFmtId="0" fontId="23" fillId="0" borderId="10" xfId="0" applyFont="1" applyBorder="1" applyAlignment="1">
      <alignment horizontal="left" wrapText="1" indent="1"/>
    </xf>
    <xf numFmtId="0" fontId="23" fillId="33" borderId="11" xfId="0" applyFont="1" applyFill="1" applyBorder="1" applyAlignment="1">
      <alignment horizontal="left" wrapText="1" indent="1"/>
    </xf>
    <xf numFmtId="0" fontId="23" fillId="33" borderId="13" xfId="0" applyFont="1" applyFill="1" applyBorder="1" applyAlignment="1">
      <alignment horizontal="left" wrapText="1" indent="1"/>
    </xf>
    <xf numFmtId="0" fontId="23" fillId="0" borderId="13" xfId="0" applyFont="1" applyBorder="1" applyAlignment="1">
      <alignment horizontal="left" wrapText="1" indent="1"/>
    </xf>
    <xf numFmtId="0" fontId="0" fillId="0" borderId="14" xfId="0"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34" fillId="0" borderId="0" xfId="0" applyFont="1" applyAlignment="1">
      <alignment horizontal="left" wrapText="1"/>
    </xf>
    <xf numFmtId="15" fontId="36" fillId="0" borderId="0" xfId="0" applyNumberFormat="1" applyFont="1" applyAlignment="1">
      <alignment horizontal="left" wrapText="1"/>
    </xf>
    <xf numFmtId="0" fontId="34" fillId="33" borderId="0" xfId="0" applyFont="1" applyFill="1" applyAlignment="1">
      <alignment horizontal="left" wrapText="1"/>
    </xf>
    <xf numFmtId="0" fontId="34" fillId="33" borderId="14" xfId="0" applyFont="1" applyFill="1" applyBorder="1" applyAlignment="1">
      <alignment horizontal="left" wrapText="1"/>
    </xf>
    <xf numFmtId="0" fontId="33" fillId="0" borderId="0" xfId="0" applyFont="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1" xfId="0" applyFont="1" applyBorder="1" applyAlignment="1">
      <alignment horizontal="left" wrapText="1"/>
    </xf>
    <xf numFmtId="0" fontId="34" fillId="33" borderId="0" xfId="0" applyFont="1" applyFill="1" applyAlignment="1">
      <alignment horizontal="left" wrapText="1" inden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0" borderId="0" xfId="0" applyFont="1" applyAlignment="1">
      <alignment horizontal="left" wrapText="1" indent="1"/>
    </xf>
    <xf numFmtId="3" fontId="34" fillId="33" borderId="0" xfId="0" applyNumberFormat="1" applyFont="1" applyFill="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wrapText="1" indent="3"/>
    </xf>
    <xf numFmtId="3" fontId="34" fillId="0" borderId="0" xfId="0" applyNumberFormat="1" applyFont="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0" borderId="0" xfId="0" applyFont="1" applyAlignment="1">
      <alignmen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33" borderId="14" xfId="0" applyFont="1" applyFill="1" applyBorder="1" applyAlignment="1">
      <alignment horizontal="right" wrapText="1"/>
    </xf>
    <xf numFmtId="0" fontId="36" fillId="0" borderId="0" xfId="0" applyFont="1" applyAlignment="1">
      <alignment horizontal="left" wrapText="1"/>
    </xf>
    <xf numFmtId="0" fontId="34" fillId="33" borderId="0" xfId="0" applyFont="1" applyFill="1" applyAlignment="1">
      <alignment wrapText="1"/>
    </xf>
    <xf numFmtId="0" fontId="34" fillId="0" borderId="14" xfId="0" applyFont="1" applyBorder="1" applyAlignment="1">
      <alignment horizontal="right"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33" fillId="0" borderId="0" xfId="0" applyFont="1" applyAlignment="1">
      <alignment horizontal="left" wrapText="1"/>
    </xf>
    <xf numFmtId="0" fontId="33" fillId="0" borderId="0" xfId="0" applyFont="1" applyAlignment="1">
      <alignment horizontal="left" wrapText="1"/>
    </xf>
    <xf numFmtId="0" fontId="33" fillId="0" borderId="11" xfId="0" applyFont="1" applyBorder="1" applyAlignment="1">
      <alignment horizontal="left" wrapText="1"/>
    </xf>
    <xf numFmtId="15" fontId="36" fillId="0" borderId="0" xfId="0" applyNumberFormat="1" applyFont="1" applyAlignment="1">
      <alignment horizontal="left" wrapText="1"/>
    </xf>
    <xf numFmtId="0" fontId="32" fillId="0" borderId="10" xfId="0" applyFont="1" applyBorder="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right" wrapText="1"/>
    </xf>
    <xf numFmtId="0" fontId="32"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8" fillId="0" borderId="0" xfId="0" applyFont="1" applyAlignment="1">
      <alignment wrapText="1"/>
    </xf>
    <xf numFmtId="0" fontId="38" fillId="0" borderId="11" xfId="0" applyFont="1" applyBorder="1" applyAlignment="1">
      <alignment wrapText="1"/>
    </xf>
    <xf numFmtId="0" fontId="32" fillId="0" borderId="11" xfId="0" applyFont="1" applyBorder="1" applyAlignment="1">
      <alignment horizontal="right" wrapText="1"/>
    </xf>
    <xf numFmtId="0" fontId="32" fillId="0" borderId="10" xfId="0" applyFont="1" applyBorder="1" applyAlignment="1">
      <alignment horizontal="right" wrapText="1"/>
    </xf>
    <xf numFmtId="15" fontId="32" fillId="0" borderId="11" xfId="0" applyNumberFormat="1" applyFont="1" applyBorder="1" applyAlignment="1">
      <alignment horizontal="right" wrapText="1"/>
    </xf>
    <xf numFmtId="15" fontId="32" fillId="0" borderId="10" xfId="0" applyNumberFormat="1" applyFont="1" applyBorder="1" applyAlignment="1">
      <alignment horizontal="right" wrapText="1"/>
    </xf>
    <xf numFmtId="0" fontId="32" fillId="33" borderId="0" xfId="0" applyFont="1" applyFill="1" applyAlignment="1">
      <alignment horizontal="left" wrapText="1" indent="1"/>
    </xf>
    <xf numFmtId="3" fontId="32" fillId="33" borderId="0" xfId="0" applyNumberFormat="1" applyFont="1" applyFill="1" applyAlignment="1">
      <alignment horizontal="right" wrapText="1"/>
    </xf>
    <xf numFmtId="0" fontId="32" fillId="0" borderId="0" xfId="0" applyFont="1" applyAlignment="1">
      <alignment horizontal="left" wrapText="1" indent="1"/>
    </xf>
    <xf numFmtId="3" fontId="32" fillId="0" borderId="0" xfId="0" applyNumberFormat="1" applyFont="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0" fontId="32" fillId="33" borderId="10" xfId="0" applyFont="1" applyFill="1" applyBorder="1" applyAlignment="1">
      <alignment horizontal="left" wrapText="1" indent="1"/>
    </xf>
    <xf numFmtId="3" fontId="32" fillId="33" borderId="10" xfId="0" applyNumberFormat="1" applyFont="1" applyFill="1" applyBorder="1" applyAlignment="1">
      <alignment horizontal="right" wrapText="1"/>
    </xf>
    <xf numFmtId="0" fontId="32" fillId="0" borderId="11" xfId="0" applyFont="1" applyBorder="1" applyAlignment="1">
      <alignment horizontal="left" wrapText="1" indent="1"/>
    </xf>
    <xf numFmtId="0" fontId="32" fillId="0" borderId="13" xfId="0" applyFont="1" applyBorder="1" applyAlignment="1">
      <alignment horizontal="left" wrapText="1" indent="1"/>
    </xf>
    <xf numFmtId="0" fontId="32" fillId="0" borderId="11" xfId="0" applyFont="1" applyBorder="1" applyAlignment="1">
      <alignment wrapText="1"/>
    </xf>
    <xf numFmtId="0" fontId="32" fillId="0" borderId="13" xfId="0" applyFont="1" applyBorder="1" applyAlignment="1">
      <alignment wrapText="1"/>
    </xf>
    <xf numFmtId="0" fontId="32" fillId="0" borderId="11" xfId="0" applyFont="1" applyBorder="1" applyAlignment="1">
      <alignment horizontal="left" wrapText="1"/>
    </xf>
    <xf numFmtId="0" fontId="32" fillId="0" borderId="13" xfId="0" applyFont="1" applyBorder="1" applyAlignment="1">
      <alignment horizontal="lef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0" xfId="0" applyFont="1" applyAlignment="1">
      <alignment horizontal="left" wrapText="1"/>
    </xf>
    <xf numFmtId="0" fontId="32" fillId="0" borderId="10" xfId="0" applyFont="1" applyBorder="1" applyAlignment="1">
      <alignment horizontal="left" wrapText="1"/>
    </xf>
    <xf numFmtId="0" fontId="32" fillId="33" borderId="10" xfId="0" applyFont="1" applyFill="1" applyBorder="1" applyAlignment="1">
      <alignment horizontal="right" wrapText="1"/>
    </xf>
    <xf numFmtId="0" fontId="32" fillId="0" borderId="13"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32" fillId="0" borderId="10" xfId="0" applyFont="1" applyBorder="1" applyAlignment="1">
      <alignment horizontal="left" wrapText="1" indent="1"/>
    </xf>
    <xf numFmtId="0" fontId="32" fillId="33" borderId="11" xfId="0" applyFont="1" applyFill="1" applyBorder="1" applyAlignment="1">
      <alignment horizontal="left" wrapText="1" indent="1"/>
    </xf>
    <xf numFmtId="0" fontId="32" fillId="33" borderId="13" xfId="0" applyFont="1" applyFill="1" applyBorder="1" applyAlignment="1">
      <alignment horizontal="left" wrapText="1" indent="1"/>
    </xf>
    <xf numFmtId="0" fontId="32" fillId="33" borderId="11" xfId="0" applyFont="1" applyFill="1" applyBorder="1" applyAlignment="1">
      <alignment horizontal="right" wrapText="1"/>
    </xf>
    <xf numFmtId="0" fontId="32" fillId="33" borderId="13" xfId="0" applyFont="1" applyFill="1" applyBorder="1" applyAlignment="1">
      <alignment horizontal="right" wrapText="1"/>
    </xf>
    <xf numFmtId="0" fontId="32" fillId="33" borderId="11" xfId="0" applyFont="1" applyFill="1" applyBorder="1" applyAlignment="1">
      <alignment horizontal="left" wrapText="1"/>
    </xf>
    <xf numFmtId="0" fontId="32" fillId="33" borderId="13"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3" fillId="0" borderId="0" xfId="0" applyFont="1" applyAlignment="1">
      <alignment horizontal="left" vertical="top" wrapText="1" indent="5"/>
    </xf>
    <xf numFmtId="0" fontId="41" fillId="0" borderId="0" xfId="0" applyFont="1" applyAlignment="1">
      <alignment horizontal="center" wrapText="1"/>
    </xf>
    <xf numFmtId="3" fontId="32" fillId="0" borderId="10" xfId="0" applyNumberFormat="1" applyFont="1" applyBorder="1" applyAlignment="1">
      <alignment horizontal="right" wrapText="1"/>
    </xf>
    <xf numFmtId="15" fontId="42" fillId="0" borderId="11" xfId="0" applyNumberFormat="1" applyFont="1" applyBorder="1" applyAlignment="1">
      <alignment horizontal="lef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indent="3"/>
    </xf>
    <xf numFmtId="0" fontId="34" fillId="33" borderId="11" xfId="0" applyFont="1" applyFill="1" applyBorder="1" applyAlignment="1">
      <alignment horizontal="left" wrapText="1"/>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3" xfId="0" applyFont="1" applyFill="1" applyBorder="1" applyAlignment="1">
      <alignment horizontal="right" wrapTex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42" fillId="0" borderId="0" xfId="0" applyFont="1" applyAlignment="1">
      <alignment horizontal="left" wrapText="1"/>
    </xf>
    <xf numFmtId="0" fontId="33" fillId="33" borderId="0" xfId="0" applyFont="1" applyFill="1" applyAlignment="1">
      <alignment horizontal="left" wrapText="1"/>
    </xf>
    <xf numFmtId="0" fontId="34" fillId="33" borderId="14" xfId="0" applyFont="1" applyFill="1" applyBorder="1" applyAlignment="1">
      <alignment horizontal="left" wrapText="1"/>
    </xf>
    <xf numFmtId="0" fontId="34" fillId="33" borderId="0" xfId="0" applyFont="1" applyFill="1" applyBorder="1" applyAlignment="1">
      <alignment horizontal="left" wrapText="1"/>
    </xf>
    <xf numFmtId="3" fontId="34" fillId="33" borderId="14"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Border="1" applyAlignment="1">
      <alignment horizontal="right" wrapText="1"/>
    </xf>
    <xf numFmtId="0" fontId="38" fillId="0" borderId="0" xfId="0" applyFont="1" applyAlignment="1">
      <alignment horizontal="center" wrapText="1"/>
    </xf>
    <xf numFmtId="0" fontId="36" fillId="33" borderId="0" xfId="0" applyFont="1" applyFill="1" applyAlignment="1">
      <alignment horizontal="left" wrapText="1"/>
    </xf>
    <xf numFmtId="0" fontId="34" fillId="0" borderId="13" xfId="0" applyFont="1" applyBorder="1" applyAlignment="1">
      <alignment horizontal="right" wrapText="1"/>
    </xf>
    <xf numFmtId="0" fontId="33" fillId="0" borderId="11" xfId="0" applyFont="1" applyBorder="1" applyAlignment="1">
      <alignment horizontal="left" wrapText="1"/>
    </xf>
    <xf numFmtId="0" fontId="38" fillId="0" borderId="10" xfId="0" applyFont="1" applyBorder="1" applyAlignment="1">
      <alignment horizontal="center" wrapText="1"/>
    </xf>
    <xf numFmtId="0" fontId="34" fillId="33" borderId="10" xfId="0" applyFont="1" applyFill="1" applyBorder="1" applyAlignment="1">
      <alignment horizontal="left" wrapText="1"/>
    </xf>
    <xf numFmtId="0" fontId="34" fillId="33" borderId="10" xfId="0" applyFont="1" applyFill="1" applyBorder="1" applyAlignment="1">
      <alignment horizontal="left" wrapText="1" indent="1"/>
    </xf>
    <xf numFmtId="0" fontId="35" fillId="0" borderId="10" xfId="0" applyFont="1" applyBorder="1" applyAlignment="1">
      <alignment horizontal="left" wrapText="1"/>
    </xf>
    <xf numFmtId="15" fontId="32" fillId="0" borderId="10" xfId="0" applyNumberFormat="1" applyFont="1" applyBorder="1" applyAlignment="1">
      <alignment horizontal="center" wrapText="1"/>
    </xf>
    <xf numFmtId="0" fontId="34" fillId="0" borderId="10" xfId="0" applyFont="1" applyBorder="1" applyAlignment="1">
      <alignment horizontal="left" wrapText="1"/>
    </xf>
    <xf numFmtId="15" fontId="34" fillId="0" borderId="10" xfId="0" applyNumberFormat="1" applyFont="1" applyBorder="1" applyAlignment="1">
      <alignment horizontal="center" wrapText="1"/>
    </xf>
    <xf numFmtId="15" fontId="42" fillId="0" borderId="10" xfId="0" applyNumberFormat="1" applyFont="1" applyBorder="1" applyAlignment="1">
      <alignment horizontal="center" wrapText="1"/>
    </xf>
    <xf numFmtId="0" fontId="38" fillId="0" borderId="0" xfId="0" applyFont="1" applyAlignment="1">
      <alignment horizontal="left" wrapText="1"/>
    </xf>
    <xf numFmtId="0" fontId="32" fillId="33" borderId="10" xfId="0" applyFont="1" applyFill="1" applyBorder="1" applyAlignment="1">
      <alignment horizontal="left" wrapText="1"/>
    </xf>
    <xf numFmtId="0" fontId="32" fillId="0" borderId="0" xfId="0" applyFont="1" applyBorder="1" applyAlignment="1">
      <alignment horizontal="left" wrapText="1"/>
    </xf>
    <xf numFmtId="3" fontId="32" fillId="0" borderId="0" xfId="0" applyNumberFormat="1" applyFont="1" applyBorder="1" applyAlignment="1">
      <alignment horizontal="right" wrapText="1"/>
    </xf>
    <xf numFmtId="0" fontId="32" fillId="0" borderId="0" xfId="0"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35" fillId="0" borderId="0" xfId="0" applyFont="1" applyAlignment="1">
      <alignment horizontal="justify" wrapText="1"/>
    </xf>
    <xf numFmtId="0" fontId="35" fillId="0" borderId="0" xfId="0" applyFont="1" applyAlignment="1">
      <alignment horizontal="left" wrapText="1"/>
    </xf>
    <xf numFmtId="0" fontId="22" fillId="0" borderId="0" xfId="0" applyFont="1" applyAlignment="1">
      <alignment wrapText="1"/>
    </xf>
    <xf numFmtId="0" fontId="35" fillId="0" borderId="0" xfId="0" applyFont="1" applyAlignment="1">
      <alignment wrapText="1"/>
    </xf>
    <xf numFmtId="0" fontId="32" fillId="0" borderId="0" xfId="0" applyFont="1" applyAlignment="1">
      <alignment horizontal="left" wrapText="1" indent="2"/>
    </xf>
    <xf numFmtId="0" fontId="34" fillId="0" borderId="0" xfId="0" applyFont="1" applyAlignment="1">
      <alignment horizontal="left" wrapText="1" indent="2"/>
    </xf>
    <xf numFmtId="0" fontId="28" fillId="0" borderId="10" xfId="0" applyFont="1" applyBorder="1" applyAlignment="1">
      <alignment horizontal="left" wrapText="1"/>
    </xf>
    <xf numFmtId="6" fontId="28" fillId="0" borderId="0" xfId="0" applyNumberFormat="1" applyFont="1" applyAlignment="1">
      <alignment horizontal="center"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left" wrapText="1"/>
    </xf>
    <xf numFmtId="3" fontId="28" fillId="33" borderId="13" xfId="0" applyNumberFormat="1" applyFont="1" applyFill="1" applyBorder="1" applyAlignment="1">
      <alignment horizontal="right" wrapText="1"/>
    </xf>
    <xf numFmtId="0" fontId="29" fillId="0" borderId="10" xfId="0" applyFont="1" applyBorder="1" applyAlignment="1">
      <alignment horizontal="center" wrapText="1"/>
    </xf>
    <xf numFmtId="0" fontId="29" fillId="0" borderId="0" xfId="0" applyFont="1" applyAlignment="1">
      <alignment horizontal="center"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center"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3" fontId="28" fillId="0" borderId="0" xfId="0" applyNumberFormat="1" applyFont="1" applyBorder="1" applyAlignment="1">
      <alignment horizontal="right" wrapText="1"/>
    </xf>
    <xf numFmtId="0" fontId="43" fillId="0" borderId="0" xfId="0" applyFont="1" applyAlignment="1">
      <alignment horizontal="justify" wrapText="1"/>
    </xf>
    <xf numFmtId="0" fontId="23" fillId="0" borderId="10" xfId="0" applyFont="1" applyBorder="1" applyAlignment="1">
      <alignment wrapText="1"/>
    </xf>
    <xf numFmtId="0" fontId="22" fillId="0" borderId="11" xfId="0" applyFont="1" applyBorder="1" applyAlignment="1">
      <alignment horizontal="left" wrapText="1"/>
    </xf>
    <xf numFmtId="0" fontId="28" fillId="33" borderId="0" xfId="0" applyFont="1" applyFill="1" applyAlignment="1">
      <alignment wrapText="1"/>
    </xf>
    <xf numFmtId="0" fontId="28" fillId="33" borderId="10" xfId="0" applyFont="1" applyFill="1" applyBorder="1" applyAlignment="1">
      <alignment wrapText="1"/>
    </xf>
    <xf numFmtId="0" fontId="38" fillId="33" borderId="0" xfId="0" applyFont="1" applyFill="1" applyAlignment="1">
      <alignment horizontal="lef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45" fillId="0" borderId="11" xfId="0" applyFont="1" applyBorder="1" applyAlignment="1">
      <alignment horizontal="left" wrapText="1"/>
    </xf>
    <xf numFmtId="0" fontId="45" fillId="0" borderId="0" xfId="0" applyFont="1" applyBorder="1" applyAlignment="1">
      <alignment horizontal="left" wrapText="1"/>
    </xf>
    <xf numFmtId="0" fontId="38" fillId="33" borderId="0" xfId="0" applyFont="1" applyFill="1" applyAlignment="1">
      <alignment horizontal="left" wrapText="1"/>
    </xf>
    <xf numFmtId="0" fontId="28" fillId="33" borderId="0" xfId="0" applyFont="1" applyFill="1" applyAlignment="1">
      <alignmen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33" borderId="10" xfId="0" applyFont="1" applyFill="1" applyBorder="1" applyAlignment="1">
      <alignment horizontal="left" wrapText="1" indent="1"/>
    </xf>
    <xf numFmtId="0" fontId="28" fillId="0" borderId="11" xfId="0" applyFont="1" applyBorder="1" applyAlignment="1">
      <alignment horizontal="left" wrapText="1" indent="1"/>
    </xf>
    <xf numFmtId="0" fontId="28" fillId="0" borderId="13" xfId="0" applyFont="1" applyBorder="1" applyAlignment="1">
      <alignment horizontal="left" wrapText="1" indent="1"/>
    </xf>
    <xf numFmtId="0" fontId="28" fillId="0" borderId="13" xfId="0" applyFont="1" applyBorder="1" applyAlignment="1">
      <alignment horizontal="right" wrapText="1"/>
    </xf>
    <xf numFmtId="0" fontId="45" fillId="0" borderId="0" xfId="0" applyFont="1" applyAlignment="1">
      <alignment horizontal="left" wrapText="1"/>
    </xf>
    <xf numFmtId="0" fontId="19" fillId="33" borderId="11" xfId="0" applyFont="1" applyFill="1" applyBorder="1" applyAlignment="1">
      <alignment horizontal="righ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41" fillId="0" borderId="0" xfId="0" applyFont="1" applyAlignment="1">
      <alignment horizontal="left" wrapText="1"/>
    </xf>
    <xf numFmtId="0" fontId="48" fillId="0" borderId="0" xfId="0" applyFont="1" applyAlignment="1">
      <alignment horizontal="center" wrapText="1"/>
    </xf>
    <xf numFmtId="0" fontId="32" fillId="33" borderId="0" xfId="0" applyFont="1" applyFill="1" applyAlignment="1">
      <alignment horizontal="center" wrapText="1"/>
    </xf>
    <xf numFmtId="0" fontId="38" fillId="33" borderId="11" xfId="0" applyFont="1" applyFill="1" applyBorder="1" applyAlignment="1">
      <alignment horizontal="left" wrapText="1"/>
    </xf>
    <xf numFmtId="0" fontId="38" fillId="33" borderId="13" xfId="0" applyFont="1" applyFill="1" applyBorder="1" applyAlignment="1">
      <alignment horizontal="left" wrapText="1"/>
    </xf>
    <xf numFmtId="0" fontId="38" fillId="33" borderId="11" xfId="0" applyFont="1" applyFill="1" applyBorder="1" applyAlignment="1">
      <alignment horizontal="right" wrapText="1"/>
    </xf>
    <xf numFmtId="0" fontId="38" fillId="33" borderId="13" xfId="0" applyFont="1" applyFill="1" applyBorder="1" applyAlignment="1">
      <alignment horizontal="right" wrapText="1"/>
    </xf>
    <xf numFmtId="0" fontId="38" fillId="33" borderId="0" xfId="0" applyFont="1" applyFill="1" applyBorder="1" applyAlignment="1">
      <alignment horizontal="left" wrapText="1"/>
    </xf>
    <xf numFmtId="3" fontId="38" fillId="33" borderId="11"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38" fillId="33" borderId="0" xfId="0" applyFont="1" applyFill="1" applyBorder="1" applyAlignment="1">
      <alignment horizontal="right" wrapText="1"/>
    </xf>
    <xf numFmtId="3" fontId="38" fillId="33" borderId="13" xfId="0" applyNumberFormat="1" applyFont="1" applyFill="1" applyBorder="1" applyAlignment="1">
      <alignment horizontal="right" wrapText="1"/>
    </xf>
    <xf numFmtId="0" fontId="35" fillId="0" borderId="0" xfId="0" applyFont="1" applyAlignment="1">
      <alignment horizontal="left" wrapText="1" indent="5"/>
    </xf>
    <xf numFmtId="0" fontId="49" fillId="0" borderId="14" xfId="0" applyFont="1" applyBorder="1" applyAlignment="1">
      <alignment wrapText="1"/>
    </xf>
    <xf numFmtId="0" fontId="51" fillId="0" borderId="0" xfId="0" applyFont="1" applyAlignment="1">
      <alignment wrapText="1"/>
    </xf>
    <xf numFmtId="0" fontId="19" fillId="0" borderId="10" xfId="0" applyFont="1" applyBorder="1" applyAlignment="1">
      <alignment wrapText="1"/>
    </xf>
    <xf numFmtId="3" fontId="23" fillId="0" borderId="0" xfId="0" applyNumberFormat="1" applyFont="1" applyBorder="1" applyAlignment="1">
      <alignment horizontal="right" wrapText="1"/>
    </xf>
    <xf numFmtId="0" fontId="23" fillId="0" borderId="0" xfId="0" applyFont="1" applyBorder="1" applyAlignment="1">
      <alignment horizontal="right" wrapText="1"/>
    </xf>
    <xf numFmtId="0" fontId="23" fillId="33" borderId="0" xfId="0" applyFont="1" applyFill="1" applyBorder="1" applyAlignment="1">
      <alignment horizontal="right" wrapText="1"/>
    </xf>
    <xf numFmtId="0" fontId="19" fillId="0" borderId="16" xfId="0" applyFont="1" applyBorder="1" applyAlignment="1">
      <alignment horizontal="center" wrapText="1"/>
    </xf>
    <xf numFmtId="0" fontId="19" fillId="0" borderId="11"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19" fillId="0" borderId="10" xfId="0" applyFont="1" applyBorder="1" applyAlignment="1">
      <alignment horizontal="center" wrapText="1"/>
    </xf>
    <xf numFmtId="0" fontId="19" fillId="0" borderId="19" xfId="0" applyFont="1" applyBorder="1" applyAlignment="1">
      <alignment horizontal="center" wrapText="1"/>
    </xf>
    <xf numFmtId="0" fontId="23" fillId="0" borderId="15" xfId="0" applyFont="1" applyBorder="1" applyAlignment="1">
      <alignment horizontal="center" wrapText="1"/>
    </xf>
    <xf numFmtId="0" fontId="27" fillId="33" borderId="0" xfId="0" applyFont="1" applyFill="1" applyAlignment="1">
      <alignment horizontal="left" wrapText="1"/>
    </xf>
    <xf numFmtId="0" fontId="27" fillId="0" borderId="16" xfId="0" applyFont="1" applyBorder="1" applyAlignment="1">
      <alignment horizontal="center" wrapText="1"/>
    </xf>
    <xf numFmtId="0" fontId="27" fillId="0" borderId="11" xfId="0" applyFont="1" applyBorder="1" applyAlignment="1">
      <alignment horizontal="center" wrapText="1"/>
    </xf>
    <xf numFmtId="0" fontId="27" fillId="0" borderId="17" xfId="0" applyFont="1" applyBorder="1" applyAlignment="1">
      <alignment horizontal="center" wrapText="1"/>
    </xf>
    <xf numFmtId="0" fontId="27" fillId="0" borderId="18" xfId="0" applyFont="1" applyBorder="1" applyAlignment="1">
      <alignment horizontal="center" wrapText="1"/>
    </xf>
    <xf numFmtId="0" fontId="27" fillId="0" borderId="10" xfId="0" applyFont="1" applyBorder="1" applyAlignment="1">
      <alignment horizontal="center" wrapText="1"/>
    </xf>
    <xf numFmtId="0" fontId="27" fillId="0" borderId="19" xfId="0" applyFont="1" applyBorder="1" applyAlignment="1">
      <alignment horizontal="center" wrapText="1"/>
    </xf>
    <xf numFmtId="3" fontId="28" fillId="0" borderId="10" xfId="0" applyNumberFormat="1" applyFont="1" applyBorder="1" applyAlignment="1">
      <alignment horizontal="right" wrapText="1"/>
    </xf>
    <xf numFmtId="0" fontId="27" fillId="33" borderId="0" xfId="0" applyFont="1" applyFill="1" applyAlignment="1">
      <alignment horizontal="left" wrapText="1"/>
    </xf>
    <xf numFmtId="0" fontId="28" fillId="33" borderId="11" xfId="0" applyFont="1" applyFill="1" applyBorder="1" applyAlignment="1">
      <alignment horizontal="left" wrapText="1" indent="1"/>
    </xf>
    <xf numFmtId="0" fontId="28" fillId="0" borderId="10" xfId="0" applyFont="1" applyBorder="1" applyAlignment="1">
      <alignment horizontal="left" wrapText="1" inden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0" borderId="10" xfId="0" applyFont="1" applyBorder="1" applyAlignment="1">
      <alignment horizontal="left" wrapText="1" indent="1"/>
    </xf>
    <xf numFmtId="0" fontId="28" fillId="33" borderId="15" xfId="0" applyFont="1" applyFill="1" applyBorder="1" applyAlignment="1">
      <alignment horizontal="left" wrapText="1" indent="2"/>
    </xf>
    <xf numFmtId="0" fontId="28" fillId="33" borderId="15" xfId="0" applyFont="1" applyFill="1" applyBorder="1" applyAlignment="1">
      <alignment horizontal="left" wrapText="1"/>
    </xf>
    <xf numFmtId="0" fontId="20" fillId="33" borderId="15" xfId="0" applyFont="1" applyFill="1" applyBorder="1" applyAlignment="1">
      <alignment wrapText="1"/>
    </xf>
    <xf numFmtId="0" fontId="28" fillId="33" borderId="10" xfId="0" applyFont="1" applyFill="1" applyBorder="1" applyAlignment="1">
      <alignment horizontal="left" wrapText="1" indent="1"/>
    </xf>
    <xf numFmtId="0" fontId="28" fillId="33" borderId="10" xfId="0" applyFont="1" applyFill="1" applyBorder="1" applyAlignment="1">
      <alignment horizontal="left" wrapText="1"/>
    </xf>
    <xf numFmtId="0" fontId="28" fillId="0" borderId="10" xfId="0" applyFont="1" applyBorder="1" applyAlignment="1">
      <alignment horizontal="left" wrapText="1" indent="2"/>
    </xf>
    <xf numFmtId="0" fontId="28" fillId="0" borderId="0" xfId="0" applyFont="1" applyAlignment="1">
      <alignment horizontal="left" wrapText="1" indent="4"/>
    </xf>
    <xf numFmtId="0" fontId="28" fillId="33" borderId="0" xfId="0" applyFont="1" applyFill="1" applyAlignment="1">
      <alignment horizontal="left" wrapText="1" indent="4"/>
    </xf>
    <xf numFmtId="0" fontId="28" fillId="33" borderId="10" xfId="0" applyFont="1" applyFill="1" applyBorder="1" applyAlignment="1">
      <alignment horizontal="left" wrapText="1" indent="4"/>
    </xf>
    <xf numFmtId="0" fontId="28" fillId="0" borderId="11" xfId="0" applyFont="1" applyBorder="1" applyAlignment="1">
      <alignment horizontal="left" wrapText="1" indent="2"/>
    </xf>
    <xf numFmtId="0" fontId="28" fillId="0" borderId="10" xfId="0" applyFont="1" applyBorder="1" applyAlignment="1">
      <alignment horizontal="left" wrapText="1" indent="2"/>
    </xf>
    <xf numFmtId="0" fontId="28" fillId="33" borderId="15" xfId="0" applyFont="1" applyFill="1" applyBorder="1" applyAlignment="1">
      <alignment horizontal="right" wrapText="1"/>
    </xf>
    <xf numFmtId="0" fontId="28" fillId="0" borderId="15" xfId="0" applyFont="1" applyBorder="1" applyAlignment="1">
      <alignment horizontal="right" wrapText="1"/>
    </xf>
    <xf numFmtId="0" fontId="28" fillId="33" borderId="13" xfId="0" applyFont="1" applyFill="1" applyBorder="1" applyAlignment="1">
      <alignment horizontal="left" wrapText="1"/>
    </xf>
    <xf numFmtId="0" fontId="28" fillId="0" borderId="0" xfId="0" applyFont="1" applyAlignment="1">
      <alignment horizontal="left" wrapText="1" indent="2"/>
    </xf>
    <xf numFmtId="10" fontId="0" fillId="0" borderId="0" xfId="0" applyNumberFormat="1" applyAlignment="1">
      <alignment wrapText="1"/>
    </xf>
    <xf numFmtId="0" fontId="5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210</v>
      </c>
    </row>
    <row r="12" spans="1:4" ht="30">
      <c r="A12" s="2" t="s">
        <v>22</v>
      </c>
      <c r="B12" s="4" t="s">
        <v>7</v>
      </c>
      <c r="C12" s="6">
        <v>5900891</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01"/>
  <sheetViews>
    <sheetView showGridLines="0" workbookViewId="0"/>
  </sheetViews>
  <sheetFormatPr defaultRowHeight="15"/>
  <cols>
    <col min="1" max="1" width="34" bestFit="1" customWidth="1"/>
    <col min="2" max="3" width="36.5703125" bestFit="1" customWidth="1"/>
    <col min="4" max="4" width="24" customWidth="1"/>
    <col min="5" max="5" width="23.28515625" customWidth="1"/>
    <col min="6" max="7" width="24.5703125" customWidth="1"/>
    <col min="8" max="8" width="28.28515625" customWidth="1"/>
    <col min="9" max="9" width="24" customWidth="1"/>
    <col min="10" max="11" width="24.5703125" customWidth="1"/>
    <col min="12" max="12" width="28.28515625" customWidth="1"/>
    <col min="13" max="13" width="24" customWidth="1"/>
    <col min="14" max="15" width="24.5703125" customWidth="1"/>
    <col min="16" max="17" width="21" customWidth="1"/>
    <col min="18" max="18" width="8.28515625" customWidth="1"/>
    <col min="19" max="19" width="8" customWidth="1"/>
    <col min="20" max="21" width="21" customWidth="1"/>
    <col min="22" max="22" width="8.28515625" customWidth="1"/>
    <col min="23" max="23" width="8" customWidth="1"/>
    <col min="24" max="25" width="21" customWidth="1"/>
    <col min="26" max="26" width="8.28515625" customWidth="1"/>
    <col min="27" max="27" width="8" customWidth="1"/>
    <col min="28" max="28" width="19.5703125" customWidth="1"/>
    <col min="29" max="29" width="21" customWidth="1"/>
    <col min="30" max="30" width="8.28515625" customWidth="1"/>
    <col min="31" max="31" width="8" customWidth="1"/>
    <col min="32" max="32" width="27" customWidth="1"/>
    <col min="33" max="33" width="21" customWidth="1"/>
    <col min="34" max="34" width="36.5703125" customWidth="1"/>
    <col min="35" max="35" width="8" customWidth="1"/>
    <col min="36" max="37" width="27" customWidth="1"/>
    <col min="38" max="38" width="8.28515625" customWidth="1"/>
  </cols>
  <sheetData>
    <row r="1" spans="1:38" ht="15" customHeight="1">
      <c r="A1" s="8" t="s">
        <v>4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48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480</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111" t="s">
        <v>480</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c r="AG5" s="111"/>
      <c r="AH5" s="111"/>
      <c r="AI5" s="111"/>
      <c r="AJ5" s="111"/>
      <c r="AK5" s="111"/>
      <c r="AL5" s="111"/>
    </row>
    <row r="6" spans="1:38">
      <c r="A6" s="4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48"/>
      <c r="B7" s="112" t="s">
        <v>482</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c r="AD7" s="112"/>
      <c r="AE7" s="112"/>
      <c r="AF7" s="112"/>
      <c r="AG7" s="112"/>
      <c r="AH7" s="112"/>
      <c r="AI7" s="112"/>
      <c r="AJ7" s="112"/>
      <c r="AK7" s="112"/>
      <c r="AL7" s="112"/>
    </row>
    <row r="8" spans="1:38">
      <c r="A8" s="48"/>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row>
    <row r="9" spans="1:38">
      <c r="A9" s="48"/>
      <c r="B9" s="51" t="s">
        <v>48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row>
    <row r="10" spans="1:38">
      <c r="A10" s="48"/>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row>
    <row r="11" spans="1:38">
      <c r="A11" s="48"/>
      <c r="B11" s="51" t="s">
        <v>48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row>
    <row r="12" spans="1:38">
      <c r="A12" s="48"/>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row>
    <row r="13" spans="1:38">
      <c r="A13" s="48"/>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row>
    <row r="14" spans="1:38">
      <c r="A14" s="48"/>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8">
      <c r="A15" s="48"/>
      <c r="B15" s="166" t="s">
        <v>485</v>
      </c>
      <c r="C15" s="166"/>
      <c r="D15" s="166"/>
      <c r="E15" s="166"/>
      <c r="F15" s="166"/>
      <c r="G15" s="166"/>
      <c r="H15" s="166"/>
      <c r="I15" s="166"/>
      <c r="J15" s="166"/>
      <c r="K15" s="166"/>
      <c r="L15" s="166"/>
      <c r="M15" s="166"/>
      <c r="N15" s="166"/>
      <c r="O15" s="166"/>
      <c r="P15" s="166"/>
      <c r="Q15" s="166"/>
      <c r="R15" s="166"/>
      <c r="S15" s="166"/>
      <c r="T15" s="166"/>
      <c r="U15" s="166"/>
      <c r="V15" s="166"/>
      <c r="W15" s="166"/>
      <c r="X15" s="166"/>
      <c r="Y15" s="166"/>
      <c r="Z15" s="166"/>
      <c r="AA15" s="166"/>
      <c r="AB15" s="166"/>
      <c r="AC15" s="166"/>
      <c r="AD15" s="166"/>
      <c r="AE15" s="166"/>
      <c r="AF15" s="166"/>
      <c r="AG15" s="166"/>
    </row>
    <row r="16" spans="1:38">
      <c r="A16" s="48"/>
      <c r="B16" s="167" t="s">
        <v>486</v>
      </c>
      <c r="C16" s="169" t="s">
        <v>487</v>
      </c>
      <c r="D16" s="169"/>
      <c r="E16" s="26"/>
      <c r="F16" s="26"/>
      <c r="G16" s="169" t="s">
        <v>488</v>
      </c>
      <c r="H16" s="169"/>
      <c r="I16" s="26"/>
      <c r="J16" s="26"/>
      <c r="K16" s="169" t="s">
        <v>489</v>
      </c>
      <c r="L16" s="169"/>
      <c r="M16" s="26"/>
      <c r="N16" s="26"/>
      <c r="O16" s="169" t="s">
        <v>490</v>
      </c>
      <c r="P16" s="169"/>
      <c r="Q16" s="26"/>
      <c r="R16" s="26"/>
      <c r="S16" s="169" t="s">
        <v>491</v>
      </c>
      <c r="T16" s="169"/>
      <c r="U16" s="26"/>
      <c r="V16" s="26"/>
      <c r="W16" s="169" t="s">
        <v>492</v>
      </c>
      <c r="X16" s="169"/>
      <c r="Y16" s="26"/>
      <c r="Z16" s="26"/>
      <c r="AA16" s="169" t="s">
        <v>493</v>
      </c>
      <c r="AB16" s="169"/>
      <c r="AC16" s="26"/>
      <c r="AD16" s="26"/>
      <c r="AE16" s="169" t="s">
        <v>137</v>
      </c>
      <c r="AF16" s="169"/>
      <c r="AG16" s="26"/>
    </row>
    <row r="17" spans="1:33" ht="15.75" thickBot="1">
      <c r="A17" s="48"/>
      <c r="B17" s="168"/>
      <c r="C17" s="170"/>
      <c r="D17" s="170"/>
      <c r="E17" s="27"/>
      <c r="F17" s="27"/>
      <c r="G17" s="170"/>
      <c r="H17" s="170"/>
      <c r="I17" s="27"/>
      <c r="J17" s="27"/>
      <c r="K17" s="170"/>
      <c r="L17" s="170"/>
      <c r="M17" s="27"/>
      <c r="N17" s="27"/>
      <c r="O17" s="170"/>
      <c r="P17" s="170"/>
      <c r="Q17" s="27"/>
      <c r="R17" s="27"/>
      <c r="S17" s="170"/>
      <c r="T17" s="170"/>
      <c r="U17" s="27"/>
      <c r="V17" s="27"/>
      <c r="W17" s="170"/>
      <c r="X17" s="170"/>
      <c r="Y17" s="27"/>
      <c r="Z17" s="27"/>
      <c r="AA17" s="170"/>
      <c r="AB17" s="170"/>
      <c r="AC17" s="27"/>
      <c r="AD17" s="27"/>
      <c r="AE17" s="170"/>
      <c r="AF17" s="170"/>
      <c r="AG17" s="27"/>
    </row>
    <row r="18" spans="1:33">
      <c r="A18" s="48"/>
      <c r="B18" s="163">
        <v>41639</v>
      </c>
      <c r="C18" s="171"/>
      <c r="D18" s="171"/>
      <c r="E18" s="171"/>
      <c r="F18" s="12"/>
      <c r="G18" s="171"/>
      <c r="H18" s="171"/>
      <c r="I18" s="171"/>
      <c r="J18" s="12"/>
      <c r="K18" s="171"/>
      <c r="L18" s="171"/>
      <c r="M18" s="171"/>
      <c r="N18" s="12"/>
      <c r="O18" s="171"/>
      <c r="P18" s="171"/>
      <c r="Q18" s="171"/>
      <c r="R18" s="12"/>
      <c r="S18" s="171"/>
      <c r="T18" s="171"/>
      <c r="U18" s="171"/>
      <c r="V18" s="12"/>
      <c r="W18" s="171"/>
      <c r="X18" s="171"/>
      <c r="Y18" s="171"/>
      <c r="Z18" s="12"/>
      <c r="AA18" s="171"/>
      <c r="AB18" s="171"/>
      <c r="AC18" s="171"/>
      <c r="AD18" s="12"/>
      <c r="AE18" s="171"/>
      <c r="AF18" s="171"/>
      <c r="AG18" s="171"/>
    </row>
    <row r="19" spans="1:33">
      <c r="A19" s="48"/>
      <c r="B19" s="172" t="s">
        <v>494</v>
      </c>
      <c r="C19" s="173" t="s">
        <v>273</v>
      </c>
      <c r="D19" s="174">
        <v>18</v>
      </c>
      <c r="E19" s="37"/>
      <c r="F19" s="37"/>
      <c r="G19" s="173" t="s">
        <v>273</v>
      </c>
      <c r="H19" s="174" t="s">
        <v>382</v>
      </c>
      <c r="I19" s="37"/>
      <c r="J19" s="37"/>
      <c r="K19" s="173" t="s">
        <v>273</v>
      </c>
      <c r="L19" s="174" t="s">
        <v>382</v>
      </c>
      <c r="M19" s="37"/>
      <c r="N19" s="37"/>
      <c r="O19" s="173" t="s">
        <v>273</v>
      </c>
      <c r="P19" s="174" t="s">
        <v>382</v>
      </c>
      <c r="Q19" s="37"/>
      <c r="R19" s="37"/>
      <c r="S19" s="173" t="s">
        <v>273</v>
      </c>
      <c r="T19" s="174">
        <v>240</v>
      </c>
      <c r="U19" s="37"/>
      <c r="V19" s="37"/>
      <c r="W19" s="173" t="s">
        <v>273</v>
      </c>
      <c r="X19" s="174">
        <v>717</v>
      </c>
      <c r="Y19" s="37"/>
      <c r="Z19" s="37"/>
      <c r="AA19" s="173" t="s">
        <v>273</v>
      </c>
      <c r="AB19" s="174">
        <v>17</v>
      </c>
      <c r="AC19" s="37"/>
      <c r="AD19" s="37"/>
      <c r="AE19" s="173" t="s">
        <v>273</v>
      </c>
      <c r="AF19" s="174">
        <v>992</v>
      </c>
      <c r="AG19" s="37"/>
    </row>
    <row r="20" spans="1:33">
      <c r="A20" s="48"/>
      <c r="B20" s="172"/>
      <c r="C20" s="173"/>
      <c r="D20" s="174"/>
      <c r="E20" s="37"/>
      <c r="F20" s="37"/>
      <c r="G20" s="173"/>
      <c r="H20" s="174"/>
      <c r="I20" s="37"/>
      <c r="J20" s="37"/>
      <c r="K20" s="173"/>
      <c r="L20" s="174"/>
      <c r="M20" s="37"/>
      <c r="N20" s="37"/>
      <c r="O20" s="173"/>
      <c r="P20" s="174"/>
      <c r="Q20" s="37"/>
      <c r="R20" s="37"/>
      <c r="S20" s="173"/>
      <c r="T20" s="174"/>
      <c r="U20" s="37"/>
      <c r="V20" s="37"/>
      <c r="W20" s="173"/>
      <c r="X20" s="174"/>
      <c r="Y20" s="37"/>
      <c r="Z20" s="37"/>
      <c r="AA20" s="173"/>
      <c r="AB20" s="174"/>
      <c r="AC20" s="37"/>
      <c r="AD20" s="37"/>
      <c r="AE20" s="173"/>
      <c r="AF20" s="174"/>
      <c r="AG20" s="37"/>
    </row>
    <row r="21" spans="1:33">
      <c r="A21" s="48"/>
      <c r="B21" s="175" t="s">
        <v>495</v>
      </c>
      <c r="C21" s="169" t="s">
        <v>382</v>
      </c>
      <c r="D21" s="169"/>
      <c r="E21" s="26"/>
      <c r="F21" s="26"/>
      <c r="G21" s="169" t="s">
        <v>382</v>
      </c>
      <c r="H21" s="169"/>
      <c r="I21" s="26"/>
      <c r="J21" s="26"/>
      <c r="K21" s="169" t="s">
        <v>382</v>
      </c>
      <c r="L21" s="169"/>
      <c r="M21" s="26"/>
      <c r="N21" s="26"/>
      <c r="O21" s="169" t="s">
        <v>382</v>
      </c>
      <c r="P21" s="169"/>
      <c r="Q21" s="26"/>
      <c r="R21" s="26"/>
      <c r="S21" s="169" t="s">
        <v>382</v>
      </c>
      <c r="T21" s="169"/>
      <c r="U21" s="26"/>
      <c r="V21" s="26"/>
      <c r="W21" s="169" t="s">
        <v>382</v>
      </c>
      <c r="X21" s="169"/>
      <c r="Y21" s="26"/>
      <c r="Z21" s="26"/>
      <c r="AA21" s="169">
        <v>3</v>
      </c>
      <c r="AB21" s="169"/>
      <c r="AC21" s="26"/>
      <c r="AD21" s="26"/>
      <c r="AE21" s="169">
        <v>3</v>
      </c>
      <c r="AF21" s="169"/>
      <c r="AG21" s="26"/>
    </row>
    <row r="22" spans="1:33">
      <c r="A22" s="48"/>
      <c r="B22" s="175"/>
      <c r="C22" s="169"/>
      <c r="D22" s="169"/>
      <c r="E22" s="26"/>
      <c r="F22" s="26"/>
      <c r="G22" s="169"/>
      <c r="H22" s="169"/>
      <c r="I22" s="26"/>
      <c r="J22" s="26"/>
      <c r="K22" s="169"/>
      <c r="L22" s="169"/>
      <c r="M22" s="26"/>
      <c r="N22" s="26"/>
      <c r="O22" s="169"/>
      <c r="P22" s="169"/>
      <c r="Q22" s="26"/>
      <c r="R22" s="26"/>
      <c r="S22" s="169"/>
      <c r="T22" s="169"/>
      <c r="U22" s="26"/>
      <c r="V22" s="26"/>
      <c r="W22" s="169"/>
      <c r="X22" s="169"/>
      <c r="Y22" s="26"/>
      <c r="Z22" s="26"/>
      <c r="AA22" s="169"/>
      <c r="AB22" s="169"/>
      <c r="AC22" s="26"/>
      <c r="AD22" s="26"/>
      <c r="AE22" s="169"/>
      <c r="AF22" s="169"/>
      <c r="AG22" s="26"/>
    </row>
    <row r="23" spans="1:33">
      <c r="A23" s="48"/>
      <c r="B23" s="173" t="s">
        <v>496</v>
      </c>
      <c r="C23" s="176">
        <v>1187</v>
      </c>
      <c r="D23" s="176"/>
      <c r="E23" s="37"/>
      <c r="F23" s="37"/>
      <c r="G23" s="176">
        <v>1403</v>
      </c>
      <c r="H23" s="176"/>
      <c r="I23" s="37"/>
      <c r="J23" s="37"/>
      <c r="K23" s="176">
        <v>2807</v>
      </c>
      <c r="L23" s="176"/>
      <c r="M23" s="37"/>
      <c r="N23" s="37"/>
      <c r="O23" s="176">
        <v>5218</v>
      </c>
      <c r="P23" s="176"/>
      <c r="Q23" s="37"/>
      <c r="R23" s="37"/>
      <c r="S23" s="174">
        <v>234</v>
      </c>
      <c r="T23" s="174"/>
      <c r="U23" s="37"/>
      <c r="V23" s="37"/>
      <c r="W23" s="174">
        <v>660</v>
      </c>
      <c r="X23" s="174"/>
      <c r="Y23" s="37"/>
      <c r="Z23" s="37"/>
      <c r="AA23" s="174">
        <v>169</v>
      </c>
      <c r="AB23" s="174"/>
      <c r="AC23" s="37"/>
      <c r="AD23" s="37"/>
      <c r="AE23" s="176">
        <v>11678</v>
      </c>
      <c r="AF23" s="176"/>
      <c r="AG23" s="37"/>
    </row>
    <row r="24" spans="1:33" ht="15.75" thickBot="1">
      <c r="A24" s="48"/>
      <c r="B24" s="173"/>
      <c r="C24" s="177"/>
      <c r="D24" s="177"/>
      <c r="E24" s="41"/>
      <c r="F24" s="41"/>
      <c r="G24" s="177"/>
      <c r="H24" s="177"/>
      <c r="I24" s="41"/>
      <c r="J24" s="41"/>
      <c r="K24" s="177"/>
      <c r="L24" s="177"/>
      <c r="M24" s="41"/>
      <c r="N24" s="41"/>
      <c r="O24" s="177"/>
      <c r="P24" s="177"/>
      <c r="Q24" s="41"/>
      <c r="R24" s="41"/>
      <c r="S24" s="178"/>
      <c r="T24" s="178"/>
      <c r="U24" s="41"/>
      <c r="V24" s="41"/>
      <c r="W24" s="178"/>
      <c r="X24" s="178"/>
      <c r="Y24" s="41"/>
      <c r="Z24" s="41"/>
      <c r="AA24" s="178"/>
      <c r="AB24" s="178"/>
      <c r="AC24" s="41"/>
      <c r="AD24" s="41"/>
      <c r="AE24" s="177"/>
      <c r="AF24" s="177"/>
      <c r="AG24" s="41"/>
    </row>
    <row r="25" spans="1:33">
      <c r="A25" s="48"/>
      <c r="B25" s="179" t="s">
        <v>497</v>
      </c>
      <c r="C25" s="181">
        <v>1205</v>
      </c>
      <c r="D25" s="181"/>
      <c r="E25" s="32"/>
      <c r="F25" s="32"/>
      <c r="G25" s="181">
        <v>1403</v>
      </c>
      <c r="H25" s="181"/>
      <c r="I25" s="32"/>
      <c r="J25" s="32"/>
      <c r="K25" s="181">
        <v>2807</v>
      </c>
      <c r="L25" s="181"/>
      <c r="M25" s="32"/>
      <c r="N25" s="32"/>
      <c r="O25" s="181">
        <v>5218</v>
      </c>
      <c r="P25" s="181"/>
      <c r="Q25" s="32"/>
      <c r="R25" s="32"/>
      <c r="S25" s="182">
        <v>474</v>
      </c>
      <c r="T25" s="182"/>
      <c r="U25" s="32"/>
      <c r="V25" s="32"/>
      <c r="W25" s="181">
        <v>1377</v>
      </c>
      <c r="X25" s="181"/>
      <c r="Y25" s="32"/>
      <c r="Z25" s="32"/>
      <c r="AA25" s="182">
        <v>189</v>
      </c>
      <c r="AB25" s="182"/>
      <c r="AC25" s="32"/>
      <c r="AD25" s="32"/>
      <c r="AE25" s="181">
        <v>12673</v>
      </c>
      <c r="AF25" s="181"/>
      <c r="AG25" s="32"/>
    </row>
    <row r="26" spans="1:33">
      <c r="A26" s="48"/>
      <c r="B26" s="179"/>
      <c r="C26" s="180"/>
      <c r="D26" s="180"/>
      <c r="E26" s="26"/>
      <c r="F26" s="26"/>
      <c r="G26" s="180"/>
      <c r="H26" s="180"/>
      <c r="I26" s="26"/>
      <c r="J26" s="26"/>
      <c r="K26" s="180"/>
      <c r="L26" s="180"/>
      <c r="M26" s="26"/>
      <c r="N26" s="26"/>
      <c r="O26" s="180"/>
      <c r="P26" s="180"/>
      <c r="Q26" s="26"/>
      <c r="R26" s="26"/>
      <c r="S26" s="169"/>
      <c r="T26" s="169"/>
      <c r="U26" s="26"/>
      <c r="V26" s="26"/>
      <c r="W26" s="180"/>
      <c r="X26" s="180"/>
      <c r="Y26" s="26"/>
      <c r="Z26" s="26"/>
      <c r="AA26" s="169"/>
      <c r="AB26" s="169"/>
      <c r="AC26" s="26"/>
      <c r="AD26" s="26"/>
      <c r="AE26" s="180"/>
      <c r="AF26" s="180"/>
      <c r="AG26" s="26"/>
    </row>
    <row r="27" spans="1:33">
      <c r="A27" s="48"/>
      <c r="B27" s="172" t="s">
        <v>498</v>
      </c>
      <c r="C27" s="176">
        <v>182086</v>
      </c>
      <c r="D27" s="176"/>
      <c r="E27" s="37"/>
      <c r="F27" s="37"/>
      <c r="G27" s="176">
        <v>239710</v>
      </c>
      <c r="H27" s="176"/>
      <c r="I27" s="37"/>
      <c r="J27" s="37"/>
      <c r="K27" s="176">
        <v>622212</v>
      </c>
      <c r="L27" s="176"/>
      <c r="M27" s="37"/>
      <c r="N27" s="37"/>
      <c r="O27" s="176">
        <v>26359</v>
      </c>
      <c r="P27" s="176"/>
      <c r="Q27" s="37"/>
      <c r="R27" s="37"/>
      <c r="S27" s="176">
        <v>97995</v>
      </c>
      <c r="T27" s="176"/>
      <c r="U27" s="37"/>
      <c r="V27" s="37"/>
      <c r="W27" s="176">
        <v>71257</v>
      </c>
      <c r="X27" s="176"/>
      <c r="Y27" s="37"/>
      <c r="Z27" s="37"/>
      <c r="AA27" s="176">
        <v>17030</v>
      </c>
      <c r="AB27" s="176"/>
      <c r="AC27" s="37"/>
      <c r="AD27" s="37"/>
      <c r="AE27" s="176">
        <v>1256649</v>
      </c>
      <c r="AF27" s="176"/>
      <c r="AG27" s="37"/>
    </row>
    <row r="28" spans="1:33" ht="15.75" thickBot="1">
      <c r="A28" s="48"/>
      <c r="B28" s="172"/>
      <c r="C28" s="177"/>
      <c r="D28" s="177"/>
      <c r="E28" s="41"/>
      <c r="F28" s="41"/>
      <c r="G28" s="177"/>
      <c r="H28" s="177"/>
      <c r="I28" s="41"/>
      <c r="J28" s="41"/>
      <c r="K28" s="177"/>
      <c r="L28" s="177"/>
      <c r="M28" s="41"/>
      <c r="N28" s="41"/>
      <c r="O28" s="177"/>
      <c r="P28" s="177"/>
      <c r="Q28" s="41"/>
      <c r="R28" s="41"/>
      <c r="S28" s="177"/>
      <c r="T28" s="177"/>
      <c r="U28" s="41"/>
      <c r="V28" s="41"/>
      <c r="W28" s="177"/>
      <c r="X28" s="177"/>
      <c r="Y28" s="41"/>
      <c r="Z28" s="41"/>
      <c r="AA28" s="177"/>
      <c r="AB28" s="177"/>
      <c r="AC28" s="41"/>
      <c r="AD28" s="41"/>
      <c r="AE28" s="177"/>
      <c r="AF28" s="177"/>
      <c r="AG28" s="41"/>
    </row>
    <row r="29" spans="1:33">
      <c r="A29" s="48"/>
      <c r="B29" s="183" t="s">
        <v>499</v>
      </c>
      <c r="C29" s="171" t="s">
        <v>273</v>
      </c>
      <c r="D29" s="181">
        <v>183291</v>
      </c>
      <c r="E29" s="32"/>
      <c r="F29" s="32"/>
      <c r="G29" s="171" t="s">
        <v>273</v>
      </c>
      <c r="H29" s="181">
        <v>241113</v>
      </c>
      <c r="I29" s="32"/>
      <c r="J29" s="32"/>
      <c r="K29" s="171" t="s">
        <v>273</v>
      </c>
      <c r="L29" s="181">
        <v>625019</v>
      </c>
      <c r="M29" s="32"/>
      <c r="N29" s="32"/>
      <c r="O29" s="171" t="s">
        <v>273</v>
      </c>
      <c r="P29" s="181">
        <v>31577</v>
      </c>
      <c r="Q29" s="32"/>
      <c r="R29" s="32"/>
      <c r="S29" s="171" t="s">
        <v>273</v>
      </c>
      <c r="T29" s="181">
        <v>98469</v>
      </c>
      <c r="U29" s="32"/>
      <c r="V29" s="32"/>
      <c r="W29" s="171" t="s">
        <v>273</v>
      </c>
      <c r="X29" s="181">
        <v>72634</v>
      </c>
      <c r="Y29" s="32"/>
      <c r="Z29" s="32"/>
      <c r="AA29" s="171" t="s">
        <v>273</v>
      </c>
      <c r="AB29" s="181">
        <v>17219</v>
      </c>
      <c r="AC29" s="32"/>
      <c r="AD29" s="32"/>
      <c r="AE29" s="171" t="s">
        <v>273</v>
      </c>
      <c r="AF29" s="181">
        <v>1269322</v>
      </c>
      <c r="AG29" s="32"/>
    </row>
    <row r="30" spans="1:33" ht="15.75" thickBot="1">
      <c r="A30" s="48"/>
      <c r="B30" s="183"/>
      <c r="C30" s="184"/>
      <c r="D30" s="185"/>
      <c r="E30" s="43"/>
      <c r="F30" s="43"/>
      <c r="G30" s="184"/>
      <c r="H30" s="185"/>
      <c r="I30" s="43"/>
      <c r="J30" s="43"/>
      <c r="K30" s="184"/>
      <c r="L30" s="185"/>
      <c r="M30" s="43"/>
      <c r="N30" s="43"/>
      <c r="O30" s="184"/>
      <c r="P30" s="185"/>
      <c r="Q30" s="43"/>
      <c r="R30" s="43"/>
      <c r="S30" s="184"/>
      <c r="T30" s="185"/>
      <c r="U30" s="43"/>
      <c r="V30" s="43"/>
      <c r="W30" s="184"/>
      <c r="X30" s="185"/>
      <c r="Y30" s="43"/>
      <c r="Z30" s="43"/>
      <c r="AA30" s="184"/>
      <c r="AB30" s="185"/>
      <c r="AC30" s="43"/>
      <c r="AD30" s="43"/>
      <c r="AE30" s="184"/>
      <c r="AF30" s="185"/>
      <c r="AG30" s="43"/>
    </row>
    <row r="31" spans="1:33" ht="15.75" thickTop="1">
      <c r="A31" s="48"/>
      <c r="B31" s="164" t="s">
        <v>500</v>
      </c>
      <c r="C31" s="186">
        <v>0.6</v>
      </c>
      <c r="D31" s="186"/>
      <c r="E31" s="164" t="s">
        <v>501</v>
      </c>
      <c r="F31" s="20"/>
      <c r="G31" s="186">
        <v>0.6</v>
      </c>
      <c r="H31" s="186"/>
      <c r="I31" s="165" t="s">
        <v>501</v>
      </c>
      <c r="J31" s="20"/>
      <c r="K31" s="186">
        <v>0.4</v>
      </c>
      <c r="L31" s="186"/>
      <c r="M31" s="165" t="s">
        <v>501</v>
      </c>
      <c r="N31" s="20"/>
      <c r="O31" s="186">
        <v>16.5</v>
      </c>
      <c r="P31" s="186"/>
      <c r="Q31" s="165" t="s">
        <v>501</v>
      </c>
      <c r="R31" s="20"/>
      <c r="S31" s="186">
        <v>0.2</v>
      </c>
      <c r="T31" s="186"/>
      <c r="U31" s="165" t="s">
        <v>501</v>
      </c>
      <c r="V31" s="20"/>
      <c r="W31" s="186">
        <v>0.9</v>
      </c>
      <c r="X31" s="186"/>
      <c r="Y31" s="165" t="s">
        <v>501</v>
      </c>
      <c r="Z31" s="20"/>
      <c r="AA31" s="186">
        <v>1</v>
      </c>
      <c r="AB31" s="186"/>
      <c r="AC31" s="165" t="s">
        <v>501</v>
      </c>
      <c r="AD31" s="20"/>
      <c r="AE31" s="186">
        <v>0.9</v>
      </c>
      <c r="AF31" s="186"/>
      <c r="AG31" s="165" t="s">
        <v>501</v>
      </c>
    </row>
    <row r="32" spans="1:33">
      <c r="A32" s="48"/>
      <c r="B32" s="187" t="s">
        <v>468</v>
      </c>
      <c r="C32" s="169"/>
      <c r="D32" s="169"/>
      <c r="E32" s="26"/>
      <c r="F32" s="26"/>
      <c r="G32" s="169"/>
      <c r="H32" s="169"/>
      <c r="I32" s="26"/>
      <c r="J32" s="26"/>
      <c r="K32" s="169"/>
      <c r="L32" s="169"/>
      <c r="M32" s="26"/>
      <c r="N32" s="26"/>
      <c r="O32" s="169"/>
      <c r="P32" s="169"/>
      <c r="Q32" s="26"/>
      <c r="R32" s="26"/>
      <c r="S32" s="169"/>
      <c r="T32" s="169"/>
      <c r="U32" s="26"/>
      <c r="V32" s="26"/>
      <c r="W32" s="169"/>
      <c r="X32" s="169"/>
      <c r="Y32" s="26"/>
      <c r="Z32" s="26"/>
      <c r="AA32" s="169"/>
      <c r="AB32" s="169"/>
      <c r="AC32" s="26"/>
      <c r="AD32" s="26"/>
      <c r="AE32" s="169"/>
      <c r="AF32" s="169"/>
      <c r="AG32" s="26"/>
    </row>
    <row r="33" spans="1:38">
      <c r="A33" s="48"/>
      <c r="B33" s="187"/>
      <c r="C33" s="169"/>
      <c r="D33" s="169"/>
      <c r="E33" s="26"/>
      <c r="F33" s="26"/>
      <c r="G33" s="169"/>
      <c r="H33" s="169"/>
      <c r="I33" s="26"/>
      <c r="J33" s="26"/>
      <c r="K33" s="169"/>
      <c r="L33" s="169"/>
      <c r="M33" s="26"/>
      <c r="N33" s="26"/>
      <c r="O33" s="169"/>
      <c r="P33" s="169"/>
      <c r="Q33" s="26"/>
      <c r="R33" s="26"/>
      <c r="S33" s="169"/>
      <c r="T33" s="169"/>
      <c r="U33" s="26"/>
      <c r="V33" s="26"/>
      <c r="W33" s="169"/>
      <c r="X33" s="169"/>
      <c r="Y33" s="26"/>
      <c r="Z33" s="26"/>
      <c r="AA33" s="169"/>
      <c r="AB33" s="169"/>
      <c r="AC33" s="26"/>
      <c r="AD33" s="26"/>
      <c r="AE33" s="169"/>
      <c r="AF33" s="169"/>
      <c r="AG33" s="26"/>
    </row>
    <row r="34" spans="1:38">
      <c r="A34" s="48"/>
      <c r="B34" s="172" t="s">
        <v>494</v>
      </c>
      <c r="C34" s="173" t="s">
        <v>273</v>
      </c>
      <c r="D34" s="174">
        <v>29</v>
      </c>
      <c r="E34" s="37"/>
      <c r="F34" s="37"/>
      <c r="G34" s="173" t="s">
        <v>273</v>
      </c>
      <c r="H34" s="174" t="s">
        <v>382</v>
      </c>
      <c r="I34" s="37"/>
      <c r="J34" s="37"/>
      <c r="K34" s="173" t="s">
        <v>273</v>
      </c>
      <c r="L34" s="174" t="s">
        <v>382</v>
      </c>
      <c r="M34" s="37"/>
      <c r="N34" s="37"/>
      <c r="O34" s="173" t="s">
        <v>273</v>
      </c>
      <c r="P34" s="174" t="s">
        <v>382</v>
      </c>
      <c r="Q34" s="37"/>
      <c r="R34" s="37"/>
      <c r="S34" s="173" t="s">
        <v>273</v>
      </c>
      <c r="T34" s="174">
        <v>294</v>
      </c>
      <c r="U34" s="37"/>
      <c r="V34" s="37"/>
      <c r="W34" s="173" t="s">
        <v>273</v>
      </c>
      <c r="X34" s="174">
        <v>167</v>
      </c>
      <c r="Y34" s="37"/>
      <c r="Z34" s="37"/>
      <c r="AA34" s="173" t="s">
        <v>273</v>
      </c>
      <c r="AB34" s="174">
        <v>98</v>
      </c>
      <c r="AC34" s="37"/>
      <c r="AD34" s="37"/>
      <c r="AE34" s="173" t="s">
        <v>273</v>
      </c>
      <c r="AF34" s="174">
        <v>588</v>
      </c>
      <c r="AG34" s="37"/>
    </row>
    <row r="35" spans="1:38">
      <c r="A35" s="48"/>
      <c r="B35" s="172"/>
      <c r="C35" s="173"/>
      <c r="D35" s="174"/>
      <c r="E35" s="37"/>
      <c r="F35" s="37"/>
      <c r="G35" s="173"/>
      <c r="H35" s="174"/>
      <c r="I35" s="37"/>
      <c r="J35" s="37"/>
      <c r="K35" s="173"/>
      <c r="L35" s="174"/>
      <c r="M35" s="37"/>
      <c r="N35" s="37"/>
      <c r="O35" s="173"/>
      <c r="P35" s="174"/>
      <c r="Q35" s="37"/>
      <c r="R35" s="37"/>
      <c r="S35" s="173"/>
      <c r="T35" s="174"/>
      <c r="U35" s="37"/>
      <c r="V35" s="37"/>
      <c r="W35" s="173"/>
      <c r="X35" s="174"/>
      <c r="Y35" s="37"/>
      <c r="Z35" s="37"/>
      <c r="AA35" s="173"/>
      <c r="AB35" s="174"/>
      <c r="AC35" s="37"/>
      <c r="AD35" s="37"/>
      <c r="AE35" s="173"/>
      <c r="AF35" s="174"/>
      <c r="AG35" s="37"/>
    </row>
    <row r="36" spans="1:38">
      <c r="A36" s="48"/>
      <c r="B36" s="175" t="s">
        <v>495</v>
      </c>
      <c r="C36" s="169" t="s">
        <v>382</v>
      </c>
      <c r="D36" s="169"/>
      <c r="E36" s="26"/>
      <c r="F36" s="26"/>
      <c r="G36" s="169" t="s">
        <v>382</v>
      </c>
      <c r="H36" s="169"/>
      <c r="I36" s="26"/>
      <c r="J36" s="26"/>
      <c r="K36" s="169" t="s">
        <v>382</v>
      </c>
      <c r="L36" s="169"/>
      <c r="M36" s="26"/>
      <c r="N36" s="26"/>
      <c r="O36" s="169" t="s">
        <v>382</v>
      </c>
      <c r="P36" s="169"/>
      <c r="Q36" s="26"/>
      <c r="R36" s="26"/>
      <c r="S36" s="169" t="s">
        <v>382</v>
      </c>
      <c r="T36" s="169"/>
      <c r="U36" s="26"/>
      <c r="V36" s="26"/>
      <c r="W36" s="169" t="s">
        <v>382</v>
      </c>
      <c r="X36" s="169"/>
      <c r="Y36" s="26"/>
      <c r="Z36" s="26"/>
      <c r="AA36" s="169" t="s">
        <v>382</v>
      </c>
      <c r="AB36" s="169"/>
      <c r="AC36" s="26"/>
      <c r="AD36" s="26"/>
      <c r="AE36" s="169" t="s">
        <v>382</v>
      </c>
      <c r="AF36" s="169"/>
      <c r="AG36" s="26"/>
    </row>
    <row r="37" spans="1:38">
      <c r="A37" s="48"/>
      <c r="B37" s="175"/>
      <c r="C37" s="169"/>
      <c r="D37" s="169"/>
      <c r="E37" s="26"/>
      <c r="F37" s="26"/>
      <c r="G37" s="169"/>
      <c r="H37" s="169"/>
      <c r="I37" s="26"/>
      <c r="J37" s="26"/>
      <c r="K37" s="169"/>
      <c r="L37" s="169"/>
      <c r="M37" s="26"/>
      <c r="N37" s="26"/>
      <c r="O37" s="169"/>
      <c r="P37" s="169"/>
      <c r="Q37" s="26"/>
      <c r="R37" s="26"/>
      <c r="S37" s="169"/>
      <c r="T37" s="169"/>
      <c r="U37" s="26"/>
      <c r="V37" s="26"/>
      <c r="W37" s="169"/>
      <c r="X37" s="169"/>
      <c r="Y37" s="26"/>
      <c r="Z37" s="26"/>
      <c r="AA37" s="169"/>
      <c r="AB37" s="169"/>
      <c r="AC37" s="26"/>
      <c r="AD37" s="26"/>
      <c r="AE37" s="169"/>
      <c r="AF37" s="169"/>
      <c r="AG37" s="26"/>
    </row>
    <row r="38" spans="1:38">
      <c r="A38" s="48"/>
      <c r="B38" s="188" t="s">
        <v>496</v>
      </c>
      <c r="C38" s="176">
        <v>4893</v>
      </c>
      <c r="D38" s="176"/>
      <c r="E38" s="37"/>
      <c r="F38" s="37"/>
      <c r="G38" s="176">
        <v>1403</v>
      </c>
      <c r="H38" s="176"/>
      <c r="I38" s="37"/>
      <c r="J38" s="37"/>
      <c r="K38" s="176">
        <v>6843</v>
      </c>
      <c r="L38" s="176"/>
      <c r="M38" s="37"/>
      <c r="N38" s="37"/>
      <c r="O38" s="176">
        <v>2239</v>
      </c>
      <c r="P38" s="176"/>
      <c r="Q38" s="37"/>
      <c r="R38" s="37"/>
      <c r="S38" s="174">
        <v>545</v>
      </c>
      <c r="T38" s="174"/>
      <c r="U38" s="37"/>
      <c r="V38" s="37"/>
      <c r="W38" s="176">
        <v>1196</v>
      </c>
      <c r="X38" s="176"/>
      <c r="Y38" s="37"/>
      <c r="Z38" s="37"/>
      <c r="AA38" s="174">
        <v>533</v>
      </c>
      <c r="AB38" s="174"/>
      <c r="AC38" s="37"/>
      <c r="AD38" s="37"/>
      <c r="AE38" s="176">
        <v>17652</v>
      </c>
      <c r="AF38" s="176"/>
      <c r="AG38" s="37"/>
    </row>
    <row r="39" spans="1:38" ht="15.75" thickBot="1">
      <c r="A39" s="48"/>
      <c r="B39" s="188"/>
      <c r="C39" s="177"/>
      <c r="D39" s="177"/>
      <c r="E39" s="41"/>
      <c r="F39" s="41"/>
      <c r="G39" s="177"/>
      <c r="H39" s="177"/>
      <c r="I39" s="41"/>
      <c r="J39" s="41"/>
      <c r="K39" s="177"/>
      <c r="L39" s="177"/>
      <c r="M39" s="41"/>
      <c r="N39" s="41"/>
      <c r="O39" s="177"/>
      <c r="P39" s="177"/>
      <c r="Q39" s="41"/>
      <c r="R39" s="41"/>
      <c r="S39" s="178"/>
      <c r="T39" s="178"/>
      <c r="U39" s="41"/>
      <c r="V39" s="41"/>
      <c r="W39" s="177"/>
      <c r="X39" s="177"/>
      <c r="Y39" s="41"/>
      <c r="Z39" s="41"/>
      <c r="AA39" s="178"/>
      <c r="AB39" s="178"/>
      <c r="AC39" s="41"/>
      <c r="AD39" s="41"/>
      <c r="AE39" s="177"/>
      <c r="AF39" s="177"/>
      <c r="AG39" s="41"/>
    </row>
    <row r="40" spans="1:38">
      <c r="A40" s="48"/>
      <c r="B40" s="179" t="s">
        <v>497</v>
      </c>
      <c r="C40" s="181">
        <v>4922</v>
      </c>
      <c r="D40" s="181"/>
      <c r="E40" s="32"/>
      <c r="F40" s="32"/>
      <c r="G40" s="181">
        <v>1403</v>
      </c>
      <c r="H40" s="181"/>
      <c r="I40" s="32"/>
      <c r="J40" s="32"/>
      <c r="K40" s="181">
        <v>6843</v>
      </c>
      <c r="L40" s="181"/>
      <c r="M40" s="32"/>
      <c r="N40" s="32"/>
      <c r="O40" s="181">
        <v>2239</v>
      </c>
      <c r="P40" s="181"/>
      <c r="Q40" s="32"/>
      <c r="R40" s="32"/>
      <c r="S40" s="182">
        <v>839</v>
      </c>
      <c r="T40" s="182"/>
      <c r="U40" s="32"/>
      <c r="V40" s="32"/>
      <c r="W40" s="181">
        <v>1363</v>
      </c>
      <c r="X40" s="181"/>
      <c r="Y40" s="32"/>
      <c r="Z40" s="32"/>
      <c r="AA40" s="182">
        <v>631</v>
      </c>
      <c r="AB40" s="182"/>
      <c r="AC40" s="32"/>
      <c r="AD40" s="32"/>
      <c r="AE40" s="181">
        <v>18240</v>
      </c>
      <c r="AF40" s="181"/>
      <c r="AG40" s="32"/>
    </row>
    <row r="41" spans="1:38">
      <c r="A41" s="48"/>
      <c r="B41" s="179"/>
      <c r="C41" s="180"/>
      <c r="D41" s="180"/>
      <c r="E41" s="26"/>
      <c r="F41" s="26"/>
      <c r="G41" s="180"/>
      <c r="H41" s="180"/>
      <c r="I41" s="26"/>
      <c r="J41" s="26"/>
      <c r="K41" s="180"/>
      <c r="L41" s="180"/>
      <c r="M41" s="26"/>
      <c r="N41" s="26"/>
      <c r="O41" s="180"/>
      <c r="P41" s="180"/>
      <c r="Q41" s="26"/>
      <c r="R41" s="26"/>
      <c r="S41" s="169"/>
      <c r="T41" s="169"/>
      <c r="U41" s="26"/>
      <c r="V41" s="26"/>
      <c r="W41" s="180"/>
      <c r="X41" s="180"/>
      <c r="Y41" s="26"/>
      <c r="Z41" s="26"/>
      <c r="AA41" s="169"/>
      <c r="AB41" s="169"/>
      <c r="AC41" s="26"/>
      <c r="AD41" s="26"/>
      <c r="AE41" s="180"/>
      <c r="AF41" s="180"/>
      <c r="AG41" s="26"/>
    </row>
    <row r="42" spans="1:38">
      <c r="A42" s="48"/>
      <c r="B42" s="172" t="s">
        <v>498</v>
      </c>
      <c r="C42" s="176">
        <v>171509</v>
      </c>
      <c r="D42" s="176"/>
      <c r="E42" s="37"/>
      <c r="F42" s="37"/>
      <c r="G42" s="176">
        <v>195003</v>
      </c>
      <c r="H42" s="176"/>
      <c r="I42" s="37"/>
      <c r="J42" s="37"/>
      <c r="K42" s="176">
        <v>502163</v>
      </c>
      <c r="L42" s="176"/>
      <c r="M42" s="37"/>
      <c r="N42" s="37"/>
      <c r="O42" s="176">
        <v>28426</v>
      </c>
      <c r="P42" s="176"/>
      <c r="Q42" s="37"/>
      <c r="R42" s="37"/>
      <c r="S42" s="176">
        <v>92398</v>
      </c>
      <c r="T42" s="176"/>
      <c r="U42" s="37"/>
      <c r="V42" s="37"/>
      <c r="W42" s="176">
        <v>48069</v>
      </c>
      <c r="X42" s="176"/>
      <c r="Y42" s="37"/>
      <c r="Z42" s="37"/>
      <c r="AA42" s="176">
        <v>18144</v>
      </c>
      <c r="AB42" s="176"/>
      <c r="AC42" s="37"/>
      <c r="AD42" s="37"/>
      <c r="AE42" s="176">
        <v>1055712</v>
      </c>
      <c r="AF42" s="176"/>
      <c r="AG42" s="37"/>
    </row>
    <row r="43" spans="1:38" ht="15.75" thickBot="1">
      <c r="A43" s="48"/>
      <c r="B43" s="172"/>
      <c r="C43" s="177"/>
      <c r="D43" s="177"/>
      <c r="E43" s="41"/>
      <c r="F43" s="41"/>
      <c r="G43" s="177"/>
      <c r="H43" s="177"/>
      <c r="I43" s="41"/>
      <c r="J43" s="41"/>
      <c r="K43" s="177"/>
      <c r="L43" s="177"/>
      <c r="M43" s="41"/>
      <c r="N43" s="41"/>
      <c r="O43" s="177"/>
      <c r="P43" s="177"/>
      <c r="Q43" s="41"/>
      <c r="R43" s="41"/>
      <c r="S43" s="177"/>
      <c r="T43" s="177"/>
      <c r="U43" s="41"/>
      <c r="V43" s="41"/>
      <c r="W43" s="177"/>
      <c r="X43" s="177"/>
      <c r="Y43" s="41"/>
      <c r="Z43" s="41"/>
      <c r="AA43" s="177"/>
      <c r="AB43" s="177"/>
      <c r="AC43" s="41"/>
      <c r="AD43" s="41"/>
      <c r="AE43" s="177"/>
      <c r="AF43" s="177"/>
      <c r="AG43" s="41"/>
    </row>
    <row r="44" spans="1:38">
      <c r="A44" s="48"/>
      <c r="B44" s="183" t="s">
        <v>499</v>
      </c>
      <c r="C44" s="171" t="s">
        <v>273</v>
      </c>
      <c r="D44" s="181">
        <v>176431</v>
      </c>
      <c r="E44" s="32"/>
      <c r="F44" s="32"/>
      <c r="G44" s="171" t="s">
        <v>273</v>
      </c>
      <c r="H44" s="181">
        <v>196406</v>
      </c>
      <c r="I44" s="32"/>
      <c r="J44" s="32"/>
      <c r="K44" s="171" t="s">
        <v>273</v>
      </c>
      <c r="L44" s="181">
        <v>509006</v>
      </c>
      <c r="M44" s="32"/>
      <c r="N44" s="32"/>
      <c r="O44" s="171" t="s">
        <v>273</v>
      </c>
      <c r="P44" s="181">
        <v>30665</v>
      </c>
      <c r="Q44" s="32"/>
      <c r="R44" s="32"/>
      <c r="S44" s="171" t="s">
        <v>273</v>
      </c>
      <c r="T44" s="181">
        <v>93237</v>
      </c>
      <c r="U44" s="32"/>
      <c r="V44" s="32"/>
      <c r="W44" s="171" t="s">
        <v>273</v>
      </c>
      <c r="X44" s="181">
        <v>49432</v>
      </c>
      <c r="Y44" s="32"/>
      <c r="Z44" s="32"/>
      <c r="AA44" s="171" t="s">
        <v>273</v>
      </c>
      <c r="AB44" s="181">
        <v>18775</v>
      </c>
      <c r="AC44" s="32"/>
      <c r="AD44" s="32"/>
      <c r="AE44" s="171" t="s">
        <v>273</v>
      </c>
      <c r="AF44" s="181">
        <v>1073952</v>
      </c>
      <c r="AG44" s="32"/>
    </row>
    <row r="45" spans="1:38" ht="15.75" thickBot="1">
      <c r="A45" s="48"/>
      <c r="B45" s="183"/>
      <c r="C45" s="184"/>
      <c r="D45" s="185"/>
      <c r="E45" s="43"/>
      <c r="F45" s="43"/>
      <c r="G45" s="184"/>
      <c r="H45" s="185"/>
      <c r="I45" s="43"/>
      <c r="J45" s="43"/>
      <c r="K45" s="184"/>
      <c r="L45" s="185"/>
      <c r="M45" s="43"/>
      <c r="N45" s="43"/>
      <c r="O45" s="184"/>
      <c r="P45" s="185"/>
      <c r="Q45" s="43"/>
      <c r="R45" s="43"/>
      <c r="S45" s="184"/>
      <c r="T45" s="185"/>
      <c r="U45" s="43"/>
      <c r="V45" s="43"/>
      <c r="W45" s="184"/>
      <c r="X45" s="185"/>
      <c r="Y45" s="43"/>
      <c r="Z45" s="43"/>
      <c r="AA45" s="184"/>
      <c r="AB45" s="185"/>
      <c r="AC45" s="43"/>
      <c r="AD45" s="43"/>
      <c r="AE45" s="184"/>
      <c r="AF45" s="185"/>
      <c r="AG45" s="43"/>
    </row>
    <row r="46" spans="1:38" ht="15.75" thickTop="1">
      <c r="A46" s="48"/>
      <c r="B46" s="162" t="s">
        <v>500</v>
      </c>
      <c r="C46" s="189">
        <v>2.8</v>
      </c>
      <c r="D46" s="189"/>
      <c r="E46" s="162" t="s">
        <v>501</v>
      </c>
      <c r="F46" s="12"/>
      <c r="G46" s="189">
        <v>0.7</v>
      </c>
      <c r="H46" s="189"/>
      <c r="I46" s="162" t="s">
        <v>501</v>
      </c>
      <c r="J46" s="12"/>
      <c r="K46" s="189">
        <v>1.3</v>
      </c>
      <c r="L46" s="189"/>
      <c r="M46" s="162" t="s">
        <v>501</v>
      </c>
      <c r="N46" s="12"/>
      <c r="O46" s="189">
        <v>7.3</v>
      </c>
      <c r="P46" s="189"/>
      <c r="Q46" s="162" t="s">
        <v>501</v>
      </c>
      <c r="R46" s="12"/>
      <c r="S46" s="189">
        <v>0.6</v>
      </c>
      <c r="T46" s="189"/>
      <c r="U46" s="162" t="s">
        <v>501</v>
      </c>
      <c r="V46" s="12"/>
      <c r="W46" s="189">
        <v>2.4</v>
      </c>
      <c r="X46" s="189"/>
      <c r="Y46" s="162" t="s">
        <v>501</v>
      </c>
      <c r="Z46" s="12"/>
      <c r="AA46" s="189">
        <v>2.8</v>
      </c>
      <c r="AB46" s="189"/>
      <c r="AC46" s="162" t="s">
        <v>501</v>
      </c>
      <c r="AD46" s="12"/>
      <c r="AE46" s="189">
        <v>1.6</v>
      </c>
      <c r="AF46" s="189"/>
      <c r="AG46" s="162" t="s">
        <v>501</v>
      </c>
    </row>
    <row r="47" spans="1:38">
      <c r="A47" s="48"/>
      <c r="B47" s="47"/>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row>
    <row r="48" spans="1:38">
      <c r="A48" s="48"/>
      <c r="B48" s="282" t="s">
        <v>502</v>
      </c>
      <c r="C48" s="282"/>
      <c r="D48" s="282"/>
      <c r="E48" s="282"/>
      <c r="F48" s="282"/>
      <c r="G48" s="282"/>
      <c r="H48" s="282"/>
      <c r="I48" s="282"/>
      <c r="J48" s="282"/>
      <c r="K48" s="282"/>
      <c r="L48" s="282"/>
      <c r="M48" s="282"/>
      <c r="N48" s="282"/>
      <c r="O48" s="282"/>
      <c r="P48" s="282"/>
      <c r="Q48" s="282"/>
      <c r="R48" s="282"/>
      <c r="S48" s="282"/>
      <c r="T48" s="282"/>
      <c r="U48" s="282"/>
      <c r="V48" s="282"/>
      <c r="W48" s="282"/>
      <c r="X48" s="282"/>
      <c r="Y48" s="282"/>
      <c r="Z48" s="282"/>
      <c r="AA48" s="282"/>
      <c r="AB48" s="282"/>
      <c r="AC48" s="282"/>
      <c r="AD48" s="282"/>
      <c r="AE48" s="282"/>
      <c r="AF48" s="282"/>
      <c r="AG48" s="282"/>
      <c r="AH48" s="282"/>
      <c r="AI48" s="282"/>
      <c r="AJ48" s="282"/>
      <c r="AK48" s="282"/>
      <c r="AL48" s="282"/>
    </row>
    <row r="49" spans="1:38">
      <c r="A49" s="48"/>
      <c r="B49" s="47"/>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c r="AD49" s="47"/>
      <c r="AE49" s="47"/>
      <c r="AF49" s="47"/>
      <c r="AG49" s="47"/>
      <c r="AH49" s="47"/>
      <c r="AI49" s="47"/>
      <c r="AJ49" s="47"/>
      <c r="AK49" s="47"/>
      <c r="AL49" s="47"/>
    </row>
    <row r="50" spans="1:38">
      <c r="A50" s="48"/>
      <c r="B50" s="282" t="s">
        <v>503</v>
      </c>
      <c r="C50" s="282"/>
      <c r="D50" s="282"/>
      <c r="E50" s="282"/>
      <c r="F50" s="282"/>
      <c r="G50" s="282"/>
      <c r="H50" s="282"/>
      <c r="I50" s="282"/>
      <c r="J50" s="282"/>
      <c r="K50" s="282"/>
      <c r="L50" s="282"/>
      <c r="M50" s="282"/>
      <c r="N50" s="282"/>
      <c r="O50" s="282"/>
      <c r="P50" s="282"/>
      <c r="Q50" s="282"/>
      <c r="R50" s="282"/>
      <c r="S50" s="282"/>
      <c r="T50" s="282"/>
      <c r="U50" s="282"/>
      <c r="V50" s="282"/>
      <c r="W50" s="282"/>
      <c r="X50" s="282"/>
      <c r="Y50" s="282"/>
      <c r="Z50" s="282"/>
      <c r="AA50" s="282"/>
      <c r="AB50" s="282"/>
      <c r="AC50" s="282"/>
      <c r="AD50" s="282"/>
      <c r="AE50" s="282"/>
      <c r="AF50" s="282"/>
      <c r="AG50" s="282"/>
      <c r="AH50" s="282"/>
      <c r="AI50" s="282"/>
      <c r="AJ50" s="282"/>
      <c r="AK50" s="282"/>
      <c r="AL50" s="282"/>
    </row>
    <row r="51" spans="1:38">
      <c r="A51" s="48"/>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row>
    <row r="52" spans="1:38">
      <c r="A52" s="48"/>
      <c r="B52" s="282" t="s">
        <v>504</v>
      </c>
      <c r="C52" s="282"/>
      <c r="D52" s="282"/>
      <c r="E52" s="282"/>
      <c r="F52" s="282"/>
      <c r="G52" s="282"/>
      <c r="H52" s="282"/>
      <c r="I52" s="282"/>
      <c r="J52" s="282"/>
      <c r="K52" s="282"/>
      <c r="L52" s="282"/>
      <c r="M52" s="282"/>
      <c r="N52" s="282"/>
      <c r="O52" s="282"/>
      <c r="P52" s="282"/>
      <c r="Q52" s="282"/>
      <c r="R52" s="282"/>
      <c r="S52" s="282"/>
      <c r="T52" s="282"/>
      <c r="U52" s="282"/>
      <c r="V52" s="282"/>
      <c r="W52" s="282"/>
      <c r="X52" s="282"/>
      <c r="Y52" s="282"/>
      <c r="Z52" s="282"/>
      <c r="AA52" s="282"/>
      <c r="AB52" s="282"/>
      <c r="AC52" s="282"/>
      <c r="AD52" s="282"/>
      <c r="AE52" s="282"/>
      <c r="AF52" s="282"/>
      <c r="AG52" s="282"/>
      <c r="AH52" s="282"/>
      <c r="AI52" s="282"/>
      <c r="AJ52" s="282"/>
      <c r="AK52" s="282"/>
      <c r="AL52" s="282"/>
    </row>
    <row r="53" spans="1:38">
      <c r="A53" s="48"/>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47"/>
      <c r="AG53" s="47"/>
      <c r="AH53" s="47"/>
      <c r="AI53" s="47"/>
      <c r="AJ53" s="47"/>
      <c r="AK53" s="47"/>
      <c r="AL53" s="47"/>
    </row>
    <row r="54" spans="1:38" ht="25.5" customHeight="1">
      <c r="A54" s="48"/>
      <c r="B54" s="51" t="s">
        <v>505</v>
      </c>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c r="AH54" s="51"/>
      <c r="AI54" s="51"/>
      <c r="AJ54" s="51"/>
      <c r="AK54" s="51"/>
      <c r="AL54" s="51"/>
    </row>
    <row r="55" spans="1:38">
      <c r="A55" s="48"/>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row>
    <row r="56" spans="1:38" ht="25.5" customHeight="1">
      <c r="A56" s="48"/>
      <c r="B56" s="51" t="s">
        <v>506</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c r="AH56" s="51"/>
      <c r="AI56" s="51"/>
      <c r="AJ56" s="51"/>
      <c r="AK56" s="51"/>
      <c r="AL56" s="51"/>
    </row>
    <row r="57" spans="1:38">
      <c r="A57" s="48"/>
      <c r="B57" s="47"/>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c r="AI57" s="47"/>
      <c r="AJ57" s="47"/>
      <c r="AK57" s="47"/>
      <c r="AL57" s="47"/>
    </row>
    <row r="58" spans="1:38">
      <c r="A58" s="48"/>
      <c r="B58" s="51" t="s">
        <v>507</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c r="AH58" s="51"/>
      <c r="AI58" s="51"/>
      <c r="AJ58" s="51"/>
      <c r="AK58" s="51"/>
      <c r="AL58" s="51"/>
    </row>
    <row r="59" spans="1:38">
      <c r="A59" s="48"/>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c r="AI59" s="26"/>
      <c r="AJ59" s="26"/>
      <c r="AK59" s="26"/>
      <c r="AL59" s="26"/>
    </row>
    <row r="60" spans="1:38" ht="25.5" customHeight="1">
      <c r="A60" s="48"/>
      <c r="B60" s="51" t="s">
        <v>508</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row>
    <row r="61" spans="1:38">
      <c r="A61" s="48"/>
      <c r="B61" s="26"/>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c r="AI61" s="26"/>
      <c r="AJ61" s="26"/>
      <c r="AK61" s="26"/>
      <c r="AL61" s="26"/>
    </row>
    <row r="62" spans="1:38">
      <c r="A62" s="48"/>
      <c r="B62" s="51" t="s">
        <v>509</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c r="AH62" s="51"/>
      <c r="AI62" s="51"/>
      <c r="AJ62" s="51"/>
      <c r="AK62" s="51"/>
      <c r="AL62" s="51"/>
    </row>
    <row r="63" spans="1:38">
      <c r="A63" s="48"/>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c r="AL63" s="26"/>
    </row>
    <row r="64" spans="1:38" ht="25.5" customHeight="1">
      <c r="A64" s="48"/>
      <c r="B64" s="112" t="s">
        <v>510</v>
      </c>
      <c r="C64" s="112"/>
      <c r="D64" s="112"/>
      <c r="E64" s="112"/>
      <c r="F64" s="112"/>
      <c r="G64" s="112"/>
      <c r="H64" s="112"/>
      <c r="I64" s="112"/>
      <c r="J64" s="112"/>
      <c r="K64" s="112"/>
      <c r="L64" s="112"/>
      <c r="M64" s="112"/>
      <c r="N64" s="112"/>
      <c r="O64" s="112"/>
      <c r="P64" s="112"/>
      <c r="Q64" s="112"/>
      <c r="R64" s="112"/>
      <c r="S64" s="112"/>
      <c r="T64" s="112"/>
      <c r="U64" s="112"/>
      <c r="V64" s="112"/>
      <c r="W64" s="112"/>
      <c r="X64" s="112"/>
      <c r="Y64" s="112"/>
      <c r="Z64" s="112"/>
      <c r="AA64" s="112"/>
      <c r="AB64" s="112"/>
      <c r="AC64" s="112"/>
      <c r="AD64" s="112"/>
      <c r="AE64" s="112"/>
      <c r="AF64" s="112"/>
      <c r="AG64" s="112"/>
      <c r="AH64" s="112"/>
      <c r="AI64" s="112"/>
      <c r="AJ64" s="112"/>
      <c r="AK64" s="112"/>
      <c r="AL64" s="112"/>
    </row>
    <row r="65" spans="1:38">
      <c r="A65" s="48"/>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c r="AL65" s="26"/>
    </row>
    <row r="66" spans="1:38">
      <c r="A66" s="48"/>
      <c r="B66" s="112" t="s">
        <v>511</v>
      </c>
      <c r="C66" s="112"/>
      <c r="D66" s="112"/>
      <c r="E66" s="112"/>
      <c r="F66" s="112"/>
      <c r="G66" s="112"/>
      <c r="H66" s="112"/>
      <c r="I66" s="112"/>
      <c r="J66" s="112"/>
      <c r="K66" s="112"/>
      <c r="L66" s="112"/>
      <c r="M66" s="112"/>
      <c r="N66" s="112"/>
      <c r="O66" s="112"/>
      <c r="P66" s="112"/>
      <c r="Q66" s="112"/>
      <c r="R66" s="112"/>
      <c r="S66" s="112"/>
      <c r="T66" s="112"/>
      <c r="U66" s="112"/>
      <c r="V66" s="112"/>
      <c r="W66" s="112"/>
      <c r="X66" s="112"/>
      <c r="Y66" s="112"/>
      <c r="Z66" s="112"/>
      <c r="AA66" s="112"/>
      <c r="AB66" s="112"/>
      <c r="AC66" s="112"/>
      <c r="AD66" s="112"/>
      <c r="AE66" s="112"/>
      <c r="AF66" s="112"/>
      <c r="AG66" s="112"/>
      <c r="AH66" s="112"/>
      <c r="AI66" s="112"/>
      <c r="AJ66" s="112"/>
      <c r="AK66" s="112"/>
      <c r="AL66" s="112"/>
    </row>
    <row r="67" spans="1:38">
      <c r="A67" s="48"/>
      <c r="B67" s="26"/>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c r="AF67" s="26"/>
      <c r="AG67" s="26"/>
      <c r="AH67" s="26"/>
      <c r="AI67" s="26"/>
      <c r="AJ67" s="26"/>
      <c r="AK67" s="26"/>
      <c r="AL67" s="26"/>
    </row>
    <row r="68" spans="1:38">
      <c r="A68" s="48"/>
      <c r="B68" s="112" t="s">
        <v>512</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c r="AA68" s="112"/>
      <c r="AB68" s="112"/>
      <c r="AC68" s="112"/>
      <c r="AD68" s="112"/>
      <c r="AE68" s="112"/>
      <c r="AF68" s="112"/>
      <c r="AG68" s="112"/>
      <c r="AH68" s="112"/>
      <c r="AI68" s="112"/>
      <c r="AJ68" s="112"/>
      <c r="AK68" s="112"/>
      <c r="AL68" s="112"/>
    </row>
    <row r="69" spans="1:38">
      <c r="A69" s="48"/>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c r="AK69" s="26"/>
      <c r="AL69" s="26"/>
    </row>
    <row r="70" spans="1:38">
      <c r="A70" s="48"/>
      <c r="B70" s="112" t="s">
        <v>513</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c r="Z70" s="112"/>
      <c r="AA70" s="112"/>
      <c r="AB70" s="112"/>
      <c r="AC70" s="112"/>
      <c r="AD70" s="112"/>
      <c r="AE70" s="112"/>
      <c r="AF70" s="112"/>
      <c r="AG70" s="112"/>
      <c r="AH70" s="112"/>
      <c r="AI70" s="112"/>
      <c r="AJ70" s="112"/>
      <c r="AK70" s="112"/>
      <c r="AL70" s="112"/>
    </row>
    <row r="71" spans="1:38">
      <c r="A71" s="48"/>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c r="AK71" s="26"/>
      <c r="AL71" s="26"/>
    </row>
    <row r="72" spans="1:38">
      <c r="A72" s="48"/>
      <c r="B72" s="51" t="s">
        <v>514</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c r="AL72" s="51"/>
    </row>
    <row r="73" spans="1:38">
      <c r="A73" s="48"/>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c r="AK73" s="26"/>
      <c r="AL73" s="26"/>
    </row>
    <row r="74" spans="1:38">
      <c r="A74" s="48"/>
      <c r="B74" s="11"/>
      <c r="C74" s="11"/>
    </row>
    <row r="75" spans="1:38" ht="76.5">
      <c r="A75" s="48"/>
      <c r="B75" s="190" t="s">
        <v>515</v>
      </c>
      <c r="C75" s="191" t="s">
        <v>516</v>
      </c>
    </row>
    <row r="76" spans="1:38">
      <c r="A76" s="48"/>
      <c r="B76" s="11"/>
      <c r="C76" s="11"/>
    </row>
    <row r="77" spans="1:38" ht="51">
      <c r="A77" s="48"/>
      <c r="B77" s="190" t="s">
        <v>515</v>
      </c>
      <c r="C77" s="191" t="s">
        <v>517</v>
      </c>
    </row>
    <row r="78" spans="1:38">
      <c r="A78" s="48"/>
      <c r="B78" s="11"/>
      <c r="C78" s="11"/>
    </row>
    <row r="79" spans="1:38" ht="38.25">
      <c r="A79" s="48"/>
      <c r="B79" s="190" t="s">
        <v>515</v>
      </c>
      <c r="C79" s="191" t="s">
        <v>518</v>
      </c>
    </row>
    <row r="80" spans="1:38">
      <c r="A80" s="48"/>
      <c r="B80" s="11"/>
      <c r="C80" s="11"/>
    </row>
    <row r="81" spans="1:38" ht="25.5">
      <c r="A81" s="48"/>
      <c r="B81" s="190" t="s">
        <v>515</v>
      </c>
      <c r="C81" s="191" t="s">
        <v>519</v>
      </c>
    </row>
    <row r="82" spans="1:38">
      <c r="A82" s="48"/>
      <c r="B82" s="11"/>
      <c r="C82" s="11"/>
    </row>
    <row r="83" spans="1:38" ht="38.25">
      <c r="A83" s="48"/>
      <c r="B83" s="190" t="s">
        <v>515</v>
      </c>
      <c r="C83" s="191" t="s">
        <v>520</v>
      </c>
    </row>
    <row r="84" spans="1:38">
      <c r="A84" s="48"/>
      <c r="B84" s="47"/>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c r="AI84" s="47"/>
      <c r="AJ84" s="47"/>
      <c r="AK84" s="47"/>
      <c r="AL84" s="47"/>
    </row>
    <row r="85" spans="1:38">
      <c r="A85" s="48"/>
      <c r="B85" s="51" t="s">
        <v>521</v>
      </c>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c r="AI85" s="51"/>
      <c r="AJ85" s="51"/>
      <c r="AK85" s="51"/>
      <c r="AL85" s="51"/>
    </row>
    <row r="86" spans="1:38">
      <c r="A86" s="48"/>
      <c r="B86" s="160"/>
      <c r="C86" s="160"/>
      <c r="D86" s="160"/>
      <c r="E86" s="160"/>
      <c r="F86" s="160"/>
      <c r="G86" s="160"/>
      <c r="H86" s="160"/>
      <c r="I86" s="160"/>
      <c r="J86" s="160"/>
      <c r="K86" s="160"/>
      <c r="L86" s="160"/>
      <c r="M86" s="160"/>
      <c r="N86" s="160"/>
      <c r="O86" s="160"/>
      <c r="P86" s="160"/>
      <c r="Q86" s="160"/>
      <c r="R86" s="160"/>
      <c r="S86" s="160"/>
      <c r="T86" s="160"/>
      <c r="U86" s="160"/>
      <c r="V86" s="160"/>
      <c r="W86" s="160"/>
      <c r="X86" s="160"/>
      <c r="Y86" s="160"/>
      <c r="Z86" s="160"/>
      <c r="AA86" s="160"/>
      <c r="AB86" s="160"/>
      <c r="AC86" s="160"/>
      <c r="AD86" s="160"/>
      <c r="AE86" s="160"/>
      <c r="AF86" s="160"/>
      <c r="AG86" s="160"/>
      <c r="AH86" s="160"/>
      <c r="AI86" s="160"/>
      <c r="AJ86" s="160"/>
      <c r="AK86" s="160"/>
      <c r="AL86" s="160"/>
    </row>
    <row r="87" spans="1:38">
      <c r="A87" s="48"/>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row>
    <row r="88" spans="1:38">
      <c r="A88" s="48"/>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row>
    <row r="89" spans="1:38">
      <c r="A89" s="48"/>
      <c r="B89" s="167" t="s">
        <v>355</v>
      </c>
      <c r="C89" s="169" t="s">
        <v>487</v>
      </c>
      <c r="D89" s="169"/>
      <c r="E89" s="26"/>
      <c r="F89" s="26"/>
      <c r="G89" s="169" t="s">
        <v>488</v>
      </c>
      <c r="H89" s="169"/>
      <c r="I89" s="26"/>
      <c r="J89" s="26"/>
      <c r="K89" s="169" t="s">
        <v>489</v>
      </c>
      <c r="L89" s="169"/>
      <c r="M89" s="26"/>
      <c r="N89" s="26"/>
      <c r="O89" s="169" t="s">
        <v>490</v>
      </c>
      <c r="P89" s="169"/>
      <c r="Q89" s="26"/>
      <c r="R89" s="26"/>
      <c r="S89" s="169" t="s">
        <v>491</v>
      </c>
      <c r="T89" s="169"/>
      <c r="U89" s="26"/>
      <c r="V89" s="26"/>
      <c r="W89" s="169" t="s">
        <v>522</v>
      </c>
      <c r="X89" s="169"/>
      <c r="Y89" s="26"/>
      <c r="Z89" s="26"/>
      <c r="AA89" s="169" t="s">
        <v>493</v>
      </c>
      <c r="AB89" s="169"/>
      <c r="AC89" s="26"/>
      <c r="AD89" s="26"/>
      <c r="AE89" s="169" t="s">
        <v>523</v>
      </c>
      <c r="AF89" s="169"/>
      <c r="AG89" s="26"/>
      <c r="AH89" s="26"/>
      <c r="AI89" s="169" t="s">
        <v>137</v>
      </c>
      <c r="AJ89" s="169"/>
      <c r="AK89" s="26"/>
    </row>
    <row r="90" spans="1:38" ht="15.75" thickBot="1">
      <c r="A90" s="48"/>
      <c r="B90" s="168"/>
      <c r="C90" s="170"/>
      <c r="D90" s="170"/>
      <c r="E90" s="27"/>
      <c r="F90" s="27"/>
      <c r="G90" s="170"/>
      <c r="H90" s="170"/>
      <c r="I90" s="27"/>
      <c r="J90" s="27"/>
      <c r="K90" s="170"/>
      <c r="L90" s="170"/>
      <c r="M90" s="27"/>
      <c r="N90" s="27"/>
      <c r="O90" s="170"/>
      <c r="P90" s="170"/>
      <c r="Q90" s="27"/>
      <c r="R90" s="27"/>
      <c r="S90" s="170"/>
      <c r="T90" s="170"/>
      <c r="U90" s="27"/>
      <c r="V90" s="27"/>
      <c r="W90" s="170"/>
      <c r="X90" s="170"/>
      <c r="Y90" s="27"/>
      <c r="Z90" s="27"/>
      <c r="AA90" s="170"/>
      <c r="AB90" s="170"/>
      <c r="AC90" s="27"/>
      <c r="AD90" s="27"/>
      <c r="AE90" s="170"/>
      <c r="AF90" s="170"/>
      <c r="AG90" s="27"/>
      <c r="AH90" s="27"/>
      <c r="AI90" s="170"/>
      <c r="AJ90" s="170"/>
      <c r="AK90" s="27"/>
    </row>
    <row r="91" spans="1:38">
      <c r="A91" s="48"/>
      <c r="B91" s="194" t="s">
        <v>524</v>
      </c>
      <c r="C91" s="194"/>
      <c r="D91" s="194"/>
      <c r="E91" s="194"/>
      <c r="F91" s="194"/>
      <c r="G91" s="194"/>
      <c r="H91" s="194"/>
      <c r="I91" s="194"/>
      <c r="J91" s="194"/>
      <c r="K91" s="194"/>
      <c r="L91" s="194"/>
      <c r="M91" s="194"/>
      <c r="N91" s="12"/>
      <c r="O91" s="171"/>
      <c r="P91" s="171"/>
      <c r="Q91" s="171"/>
      <c r="R91" s="12"/>
      <c r="S91" s="171"/>
      <c r="T91" s="171"/>
      <c r="U91" s="171"/>
      <c r="V91" s="12"/>
      <c r="W91" s="171"/>
      <c r="X91" s="171"/>
      <c r="Y91" s="171"/>
      <c r="Z91" s="12"/>
      <c r="AA91" s="171"/>
      <c r="AB91" s="171"/>
      <c r="AC91" s="171"/>
      <c r="AD91" s="12"/>
      <c r="AE91" s="171"/>
      <c r="AF91" s="171"/>
      <c r="AG91" s="171"/>
      <c r="AH91" s="12"/>
      <c r="AI91" s="171"/>
      <c r="AJ91" s="171"/>
      <c r="AK91" s="171"/>
    </row>
    <row r="92" spans="1:38">
      <c r="A92" s="48"/>
      <c r="B92" s="195">
        <v>41639</v>
      </c>
      <c r="C92" s="195"/>
      <c r="D92" s="195"/>
      <c r="E92" s="195"/>
      <c r="F92" s="12"/>
      <c r="G92" s="167"/>
      <c r="H92" s="167"/>
      <c r="I92" s="167"/>
      <c r="J92" s="12"/>
      <c r="K92" s="167"/>
      <c r="L92" s="167"/>
      <c r="M92" s="167"/>
      <c r="N92" s="12"/>
      <c r="O92" s="167"/>
      <c r="P92" s="167"/>
      <c r="Q92" s="167"/>
      <c r="R92" s="12"/>
      <c r="S92" s="167"/>
      <c r="T92" s="167"/>
      <c r="U92" s="167"/>
      <c r="V92" s="12"/>
      <c r="W92" s="167"/>
      <c r="X92" s="167"/>
      <c r="Y92" s="167"/>
      <c r="Z92" s="12"/>
      <c r="AA92" s="167"/>
      <c r="AB92" s="167"/>
      <c r="AC92" s="167"/>
      <c r="AD92" s="12"/>
      <c r="AE92" s="167"/>
      <c r="AF92" s="167"/>
      <c r="AG92" s="167"/>
      <c r="AH92" s="12"/>
      <c r="AI92" s="167"/>
      <c r="AJ92" s="167"/>
      <c r="AK92" s="167"/>
    </row>
    <row r="93" spans="1:38">
      <c r="A93" s="48"/>
      <c r="B93" s="172" t="s">
        <v>525</v>
      </c>
      <c r="C93" s="173" t="s">
        <v>273</v>
      </c>
      <c r="D93" s="176">
        <v>162625</v>
      </c>
      <c r="E93" s="37"/>
      <c r="F93" s="37"/>
      <c r="G93" s="173" t="s">
        <v>273</v>
      </c>
      <c r="H93" s="176">
        <v>216537</v>
      </c>
      <c r="I93" s="37"/>
      <c r="J93" s="37"/>
      <c r="K93" s="173" t="s">
        <v>273</v>
      </c>
      <c r="L93" s="176">
        <v>609157</v>
      </c>
      <c r="M93" s="37"/>
      <c r="N93" s="37"/>
      <c r="O93" s="173" t="s">
        <v>273</v>
      </c>
      <c r="P93" s="176">
        <v>25069</v>
      </c>
      <c r="Q93" s="37"/>
      <c r="R93" s="37"/>
      <c r="S93" s="173" t="s">
        <v>273</v>
      </c>
      <c r="T93" s="176">
        <v>93792</v>
      </c>
      <c r="U93" s="37"/>
      <c r="V93" s="37"/>
      <c r="W93" s="173" t="s">
        <v>273</v>
      </c>
      <c r="X93" s="176">
        <v>69176</v>
      </c>
      <c r="Y93" s="37"/>
      <c r="Z93" s="37"/>
      <c r="AA93" s="173" t="s">
        <v>273</v>
      </c>
      <c r="AB93" s="176">
        <v>16336</v>
      </c>
      <c r="AC93" s="37"/>
      <c r="AD93" s="37"/>
      <c r="AE93" s="173" t="s">
        <v>273</v>
      </c>
      <c r="AF93" s="176">
        <v>1340</v>
      </c>
      <c r="AG93" s="37"/>
      <c r="AH93" s="37"/>
      <c r="AI93" s="173" t="s">
        <v>273</v>
      </c>
      <c r="AJ93" s="176">
        <v>1194032</v>
      </c>
      <c r="AK93" s="37"/>
    </row>
    <row r="94" spans="1:38">
      <c r="A94" s="48"/>
      <c r="B94" s="172"/>
      <c r="C94" s="173"/>
      <c r="D94" s="176"/>
      <c r="E94" s="37"/>
      <c r="F94" s="37"/>
      <c r="G94" s="173"/>
      <c r="H94" s="176"/>
      <c r="I94" s="37"/>
      <c r="J94" s="37"/>
      <c r="K94" s="173"/>
      <c r="L94" s="176"/>
      <c r="M94" s="37"/>
      <c r="N94" s="37"/>
      <c r="O94" s="173"/>
      <c r="P94" s="176"/>
      <c r="Q94" s="37"/>
      <c r="R94" s="37"/>
      <c r="S94" s="173"/>
      <c r="T94" s="176"/>
      <c r="U94" s="37"/>
      <c r="V94" s="37"/>
      <c r="W94" s="173"/>
      <c r="X94" s="176"/>
      <c r="Y94" s="37"/>
      <c r="Z94" s="37"/>
      <c r="AA94" s="173"/>
      <c r="AB94" s="176"/>
      <c r="AC94" s="37"/>
      <c r="AD94" s="37"/>
      <c r="AE94" s="173"/>
      <c r="AF94" s="176"/>
      <c r="AG94" s="37"/>
      <c r="AH94" s="37"/>
      <c r="AI94" s="173"/>
      <c r="AJ94" s="176"/>
      <c r="AK94" s="37"/>
    </row>
    <row r="95" spans="1:38">
      <c r="A95" s="48"/>
      <c r="B95" s="175" t="s">
        <v>526</v>
      </c>
      <c r="C95" s="180">
        <v>13990</v>
      </c>
      <c r="D95" s="180"/>
      <c r="E95" s="26"/>
      <c r="F95" s="26"/>
      <c r="G95" s="180">
        <v>16533</v>
      </c>
      <c r="H95" s="180"/>
      <c r="I95" s="26"/>
      <c r="J95" s="26"/>
      <c r="K95" s="180">
        <v>8570</v>
      </c>
      <c r="L95" s="180"/>
      <c r="M95" s="26"/>
      <c r="N95" s="26"/>
      <c r="O95" s="169">
        <v>725</v>
      </c>
      <c r="P95" s="169"/>
      <c r="Q95" s="26"/>
      <c r="R95" s="26"/>
      <c r="S95" s="180">
        <v>2164</v>
      </c>
      <c r="T95" s="180"/>
      <c r="U95" s="26"/>
      <c r="V95" s="26"/>
      <c r="W95" s="180">
        <v>1047</v>
      </c>
      <c r="X95" s="180"/>
      <c r="Y95" s="26"/>
      <c r="Z95" s="26"/>
      <c r="AA95" s="169">
        <v>227</v>
      </c>
      <c r="AB95" s="169"/>
      <c r="AC95" s="26"/>
      <c r="AD95" s="26"/>
      <c r="AE95" s="169">
        <v>894</v>
      </c>
      <c r="AF95" s="169"/>
      <c r="AG95" s="26"/>
      <c r="AH95" s="26"/>
      <c r="AI95" s="180">
        <v>44150</v>
      </c>
      <c r="AJ95" s="180"/>
      <c r="AK95" s="26"/>
    </row>
    <row r="96" spans="1:38">
      <c r="A96" s="48"/>
      <c r="B96" s="175"/>
      <c r="C96" s="180"/>
      <c r="D96" s="180"/>
      <c r="E96" s="26"/>
      <c r="F96" s="26"/>
      <c r="G96" s="180"/>
      <c r="H96" s="180"/>
      <c r="I96" s="26"/>
      <c r="J96" s="26"/>
      <c r="K96" s="180"/>
      <c r="L96" s="180"/>
      <c r="M96" s="26"/>
      <c r="N96" s="26"/>
      <c r="O96" s="169"/>
      <c r="P96" s="169"/>
      <c r="Q96" s="26"/>
      <c r="R96" s="26"/>
      <c r="S96" s="180"/>
      <c r="T96" s="180"/>
      <c r="U96" s="26"/>
      <c r="V96" s="26"/>
      <c r="W96" s="180"/>
      <c r="X96" s="180"/>
      <c r="Y96" s="26"/>
      <c r="Z96" s="26"/>
      <c r="AA96" s="169"/>
      <c r="AB96" s="169"/>
      <c r="AC96" s="26"/>
      <c r="AD96" s="26"/>
      <c r="AE96" s="169"/>
      <c r="AF96" s="169"/>
      <c r="AG96" s="26"/>
      <c r="AH96" s="26"/>
      <c r="AI96" s="180"/>
      <c r="AJ96" s="180"/>
      <c r="AK96" s="26"/>
    </row>
    <row r="97" spans="1:38">
      <c r="A97" s="48"/>
      <c r="B97" s="172" t="s">
        <v>527</v>
      </c>
      <c r="C97" s="176">
        <v>6343</v>
      </c>
      <c r="D97" s="176"/>
      <c r="E97" s="37"/>
      <c r="F97" s="37"/>
      <c r="G97" s="176">
        <v>3224</v>
      </c>
      <c r="H97" s="176"/>
      <c r="I97" s="37"/>
      <c r="J97" s="37"/>
      <c r="K97" s="176">
        <v>5413</v>
      </c>
      <c r="L97" s="176"/>
      <c r="M97" s="37"/>
      <c r="N97" s="37"/>
      <c r="O97" s="176">
        <v>5768</v>
      </c>
      <c r="P97" s="176"/>
      <c r="Q97" s="37"/>
      <c r="R97" s="37"/>
      <c r="S97" s="176">
        <v>2444</v>
      </c>
      <c r="T97" s="176"/>
      <c r="U97" s="37"/>
      <c r="V97" s="37"/>
      <c r="W97" s="176">
        <v>2411</v>
      </c>
      <c r="X97" s="176"/>
      <c r="Y97" s="37"/>
      <c r="Z97" s="37"/>
      <c r="AA97" s="174">
        <v>656</v>
      </c>
      <c r="AB97" s="174"/>
      <c r="AC97" s="37"/>
      <c r="AD97" s="37"/>
      <c r="AE97" s="176">
        <v>4881</v>
      </c>
      <c r="AF97" s="176"/>
      <c r="AG97" s="37"/>
      <c r="AH97" s="37"/>
      <c r="AI97" s="176">
        <v>31140</v>
      </c>
      <c r="AJ97" s="176"/>
      <c r="AK97" s="37"/>
    </row>
    <row r="98" spans="1:38" ht="15.75" thickBot="1">
      <c r="A98" s="48"/>
      <c r="B98" s="172"/>
      <c r="C98" s="177"/>
      <c r="D98" s="177"/>
      <c r="E98" s="41"/>
      <c r="F98" s="41"/>
      <c r="G98" s="177"/>
      <c r="H98" s="177"/>
      <c r="I98" s="41"/>
      <c r="J98" s="41"/>
      <c r="K98" s="177"/>
      <c r="L98" s="177"/>
      <c r="M98" s="41"/>
      <c r="N98" s="41"/>
      <c r="O98" s="177"/>
      <c r="P98" s="177"/>
      <c r="Q98" s="41"/>
      <c r="R98" s="41"/>
      <c r="S98" s="177"/>
      <c r="T98" s="177"/>
      <c r="U98" s="41"/>
      <c r="V98" s="41"/>
      <c r="W98" s="177"/>
      <c r="X98" s="177"/>
      <c r="Y98" s="41"/>
      <c r="Z98" s="41"/>
      <c r="AA98" s="178"/>
      <c r="AB98" s="178"/>
      <c r="AC98" s="41"/>
      <c r="AD98" s="41"/>
      <c r="AE98" s="177"/>
      <c r="AF98" s="177"/>
      <c r="AG98" s="41"/>
      <c r="AH98" s="41"/>
      <c r="AI98" s="177"/>
      <c r="AJ98" s="177"/>
      <c r="AK98" s="41"/>
    </row>
    <row r="99" spans="1:38">
      <c r="A99" s="48"/>
      <c r="B99" s="167" t="s">
        <v>528</v>
      </c>
      <c r="C99" s="171" t="s">
        <v>273</v>
      </c>
      <c r="D99" s="181">
        <v>182958</v>
      </c>
      <c r="E99" s="32"/>
      <c r="F99" s="32"/>
      <c r="G99" s="171" t="s">
        <v>273</v>
      </c>
      <c r="H99" s="181">
        <v>236294</v>
      </c>
      <c r="I99" s="32"/>
      <c r="J99" s="32"/>
      <c r="K99" s="171" t="s">
        <v>273</v>
      </c>
      <c r="L99" s="181">
        <v>623140</v>
      </c>
      <c r="M99" s="32"/>
      <c r="N99" s="32"/>
      <c r="O99" s="171" t="s">
        <v>273</v>
      </c>
      <c r="P99" s="181">
        <v>31562</v>
      </c>
      <c r="Q99" s="32"/>
      <c r="R99" s="32"/>
      <c r="S99" s="171" t="s">
        <v>273</v>
      </c>
      <c r="T99" s="181">
        <v>98400</v>
      </c>
      <c r="U99" s="32"/>
      <c r="V99" s="32"/>
      <c r="W99" s="171" t="s">
        <v>273</v>
      </c>
      <c r="X99" s="181">
        <v>72634</v>
      </c>
      <c r="Y99" s="32"/>
      <c r="Z99" s="32"/>
      <c r="AA99" s="171" t="s">
        <v>273</v>
      </c>
      <c r="AB99" s="181">
        <v>17219</v>
      </c>
      <c r="AC99" s="32"/>
      <c r="AD99" s="32"/>
      <c r="AE99" s="171" t="s">
        <v>273</v>
      </c>
      <c r="AF99" s="181">
        <v>7115</v>
      </c>
      <c r="AG99" s="32"/>
      <c r="AH99" s="32"/>
      <c r="AI99" s="171" t="s">
        <v>273</v>
      </c>
      <c r="AJ99" s="181">
        <v>1269322</v>
      </c>
      <c r="AK99" s="32"/>
    </row>
    <row r="100" spans="1:38" ht="15.75" thickBot="1">
      <c r="A100" s="48"/>
      <c r="B100" s="167"/>
      <c r="C100" s="184"/>
      <c r="D100" s="185"/>
      <c r="E100" s="43"/>
      <c r="F100" s="43"/>
      <c r="G100" s="184"/>
      <c r="H100" s="185"/>
      <c r="I100" s="43"/>
      <c r="J100" s="43"/>
      <c r="K100" s="184"/>
      <c r="L100" s="185"/>
      <c r="M100" s="43"/>
      <c r="N100" s="43"/>
      <c r="O100" s="184"/>
      <c r="P100" s="185"/>
      <c r="Q100" s="43"/>
      <c r="R100" s="43"/>
      <c r="S100" s="184"/>
      <c r="T100" s="185"/>
      <c r="U100" s="43"/>
      <c r="V100" s="43"/>
      <c r="W100" s="184"/>
      <c r="X100" s="185"/>
      <c r="Y100" s="43"/>
      <c r="Z100" s="43"/>
      <c r="AA100" s="184"/>
      <c r="AB100" s="185"/>
      <c r="AC100" s="43"/>
      <c r="AD100" s="43"/>
      <c r="AE100" s="184"/>
      <c r="AF100" s="185"/>
      <c r="AG100" s="43"/>
      <c r="AH100" s="43"/>
      <c r="AI100" s="184"/>
      <c r="AJ100" s="185"/>
      <c r="AK100" s="43"/>
    </row>
    <row r="101" spans="1:38" ht="15.75" thickTop="1">
      <c r="A101" s="48"/>
      <c r="B101" s="20"/>
      <c r="C101" s="45"/>
      <c r="D101" s="45"/>
      <c r="E101" s="45"/>
      <c r="F101" s="20"/>
      <c r="G101" s="45"/>
      <c r="H101" s="45"/>
      <c r="I101" s="45"/>
      <c r="J101" s="20"/>
      <c r="K101" s="45"/>
      <c r="L101" s="45"/>
      <c r="M101" s="45"/>
      <c r="N101" s="20"/>
      <c r="O101" s="45"/>
      <c r="P101" s="45"/>
      <c r="Q101" s="45"/>
      <c r="R101" s="20"/>
      <c r="S101" s="45"/>
      <c r="T101" s="45"/>
      <c r="U101" s="45"/>
      <c r="V101" s="20"/>
      <c r="W101" s="45"/>
      <c r="X101" s="45"/>
      <c r="Y101" s="45"/>
      <c r="Z101" s="20"/>
      <c r="AA101" s="45"/>
      <c r="AB101" s="45"/>
      <c r="AC101" s="45"/>
      <c r="AD101" s="20"/>
      <c r="AE101" s="45"/>
      <c r="AF101" s="45"/>
      <c r="AG101" s="45"/>
      <c r="AH101" s="20"/>
      <c r="AI101" s="45"/>
      <c r="AJ101" s="45"/>
      <c r="AK101" s="45"/>
    </row>
    <row r="102" spans="1:38">
      <c r="A102" s="48"/>
      <c r="B102" s="187" t="s">
        <v>468</v>
      </c>
      <c r="C102" s="187"/>
      <c r="D102" s="187"/>
      <c r="E102" s="187"/>
      <c r="F102" s="26"/>
      <c r="G102" s="169"/>
      <c r="H102" s="169"/>
      <c r="I102" s="26"/>
      <c r="J102" s="26"/>
      <c r="K102" s="169"/>
      <c r="L102" s="169"/>
      <c r="M102" s="26"/>
      <c r="N102" s="26"/>
      <c r="O102" s="169"/>
      <c r="P102" s="169"/>
      <c r="Q102" s="26"/>
      <c r="R102" s="26"/>
      <c r="S102" s="169"/>
      <c r="T102" s="169"/>
      <c r="U102" s="26"/>
      <c r="V102" s="26"/>
      <c r="W102" s="169"/>
      <c r="X102" s="169"/>
      <c r="Y102" s="26"/>
      <c r="Z102" s="26"/>
      <c r="AA102" s="169"/>
      <c r="AB102" s="169"/>
      <c r="AC102" s="26"/>
      <c r="AD102" s="26"/>
      <c r="AE102" s="169"/>
      <c r="AF102" s="169"/>
      <c r="AG102" s="26"/>
      <c r="AH102" s="26"/>
      <c r="AI102" s="169"/>
      <c r="AJ102" s="169"/>
      <c r="AK102" s="26"/>
    </row>
    <row r="103" spans="1:38">
      <c r="A103" s="48"/>
      <c r="B103" s="187"/>
      <c r="C103" s="187"/>
      <c r="D103" s="187"/>
      <c r="E103" s="187"/>
      <c r="F103" s="26"/>
      <c r="G103" s="169"/>
      <c r="H103" s="169"/>
      <c r="I103" s="26"/>
      <c r="J103" s="26"/>
      <c r="K103" s="169"/>
      <c r="L103" s="169"/>
      <c r="M103" s="26"/>
      <c r="N103" s="26"/>
      <c r="O103" s="169"/>
      <c r="P103" s="169"/>
      <c r="Q103" s="26"/>
      <c r="R103" s="26"/>
      <c r="S103" s="169"/>
      <c r="T103" s="169"/>
      <c r="U103" s="26"/>
      <c r="V103" s="26"/>
      <c r="W103" s="169"/>
      <c r="X103" s="169"/>
      <c r="Y103" s="26"/>
      <c r="Z103" s="26"/>
      <c r="AA103" s="169"/>
      <c r="AB103" s="169"/>
      <c r="AC103" s="26"/>
      <c r="AD103" s="26"/>
      <c r="AE103" s="169"/>
      <c r="AF103" s="169"/>
      <c r="AG103" s="26"/>
      <c r="AH103" s="26"/>
      <c r="AI103" s="169"/>
      <c r="AJ103" s="169"/>
      <c r="AK103" s="26"/>
    </row>
    <row r="104" spans="1:38">
      <c r="A104" s="48"/>
      <c r="B104" s="172" t="s">
        <v>525</v>
      </c>
      <c r="C104" s="173" t="s">
        <v>273</v>
      </c>
      <c r="D104" s="176">
        <v>148771</v>
      </c>
      <c r="E104" s="37"/>
      <c r="F104" s="37"/>
      <c r="G104" s="173" t="s">
        <v>273</v>
      </c>
      <c r="H104" s="176">
        <v>170553</v>
      </c>
      <c r="I104" s="37"/>
      <c r="J104" s="37"/>
      <c r="K104" s="173" t="s">
        <v>273</v>
      </c>
      <c r="L104" s="176">
        <v>489978</v>
      </c>
      <c r="M104" s="37"/>
      <c r="N104" s="37"/>
      <c r="O104" s="173" t="s">
        <v>273</v>
      </c>
      <c r="P104" s="176">
        <v>26287</v>
      </c>
      <c r="Q104" s="37"/>
      <c r="R104" s="37"/>
      <c r="S104" s="173" t="s">
        <v>273</v>
      </c>
      <c r="T104" s="176">
        <v>86957</v>
      </c>
      <c r="U104" s="37"/>
      <c r="V104" s="37"/>
      <c r="W104" s="173" t="s">
        <v>273</v>
      </c>
      <c r="X104" s="176">
        <v>45634</v>
      </c>
      <c r="Y104" s="37"/>
      <c r="Z104" s="37"/>
      <c r="AA104" s="173" t="s">
        <v>273</v>
      </c>
      <c r="AB104" s="176">
        <v>17809</v>
      </c>
      <c r="AC104" s="37"/>
      <c r="AD104" s="37"/>
      <c r="AE104" s="173" t="s">
        <v>273</v>
      </c>
      <c r="AF104" s="176">
        <v>1862</v>
      </c>
      <c r="AG104" s="37"/>
      <c r="AH104" s="37"/>
      <c r="AI104" s="173" t="s">
        <v>273</v>
      </c>
      <c r="AJ104" s="176">
        <v>987851</v>
      </c>
      <c r="AK104" s="37"/>
    </row>
    <row r="105" spans="1:38">
      <c r="A105" s="48"/>
      <c r="B105" s="172"/>
      <c r="C105" s="173"/>
      <c r="D105" s="176"/>
      <c r="E105" s="37"/>
      <c r="F105" s="37"/>
      <c r="G105" s="173"/>
      <c r="H105" s="176"/>
      <c r="I105" s="37"/>
      <c r="J105" s="37"/>
      <c r="K105" s="173"/>
      <c r="L105" s="176"/>
      <c r="M105" s="37"/>
      <c r="N105" s="37"/>
      <c r="O105" s="173"/>
      <c r="P105" s="176"/>
      <c r="Q105" s="37"/>
      <c r="R105" s="37"/>
      <c r="S105" s="173"/>
      <c r="T105" s="176"/>
      <c r="U105" s="37"/>
      <c r="V105" s="37"/>
      <c r="W105" s="173"/>
      <c r="X105" s="176"/>
      <c r="Y105" s="37"/>
      <c r="Z105" s="37"/>
      <c r="AA105" s="173"/>
      <c r="AB105" s="176"/>
      <c r="AC105" s="37"/>
      <c r="AD105" s="37"/>
      <c r="AE105" s="173"/>
      <c r="AF105" s="176"/>
      <c r="AG105" s="37"/>
      <c r="AH105" s="37"/>
      <c r="AI105" s="173"/>
      <c r="AJ105" s="176"/>
      <c r="AK105" s="37"/>
    </row>
    <row r="106" spans="1:38">
      <c r="A106" s="48"/>
      <c r="B106" s="175" t="s">
        <v>526</v>
      </c>
      <c r="C106" s="180">
        <v>13267</v>
      </c>
      <c r="D106" s="180"/>
      <c r="E106" s="26"/>
      <c r="F106" s="26"/>
      <c r="G106" s="180">
        <v>20346</v>
      </c>
      <c r="H106" s="180"/>
      <c r="I106" s="26"/>
      <c r="J106" s="26"/>
      <c r="K106" s="180">
        <v>8671</v>
      </c>
      <c r="L106" s="180"/>
      <c r="M106" s="26"/>
      <c r="N106" s="26"/>
      <c r="O106" s="180">
        <v>1970</v>
      </c>
      <c r="P106" s="180"/>
      <c r="Q106" s="26"/>
      <c r="R106" s="26"/>
      <c r="S106" s="180">
        <v>2931</v>
      </c>
      <c r="T106" s="180"/>
      <c r="U106" s="26"/>
      <c r="V106" s="26"/>
      <c r="W106" s="180">
        <v>1067</v>
      </c>
      <c r="X106" s="180"/>
      <c r="Y106" s="26"/>
      <c r="Z106" s="26"/>
      <c r="AA106" s="169" t="s">
        <v>382</v>
      </c>
      <c r="AB106" s="169"/>
      <c r="AC106" s="26"/>
      <c r="AD106" s="26"/>
      <c r="AE106" s="169">
        <v>933</v>
      </c>
      <c r="AF106" s="169"/>
      <c r="AG106" s="26"/>
      <c r="AH106" s="26"/>
      <c r="AI106" s="180">
        <v>49185</v>
      </c>
      <c r="AJ106" s="180"/>
      <c r="AK106" s="26"/>
    </row>
    <row r="107" spans="1:38">
      <c r="A107" s="48"/>
      <c r="B107" s="175"/>
      <c r="C107" s="180"/>
      <c r="D107" s="180"/>
      <c r="E107" s="26"/>
      <c r="F107" s="26"/>
      <c r="G107" s="180"/>
      <c r="H107" s="180"/>
      <c r="I107" s="26"/>
      <c r="J107" s="26"/>
      <c r="K107" s="180"/>
      <c r="L107" s="180"/>
      <c r="M107" s="26"/>
      <c r="N107" s="26"/>
      <c r="O107" s="180"/>
      <c r="P107" s="180"/>
      <c r="Q107" s="26"/>
      <c r="R107" s="26"/>
      <c r="S107" s="180"/>
      <c r="T107" s="180"/>
      <c r="U107" s="26"/>
      <c r="V107" s="26"/>
      <c r="W107" s="180"/>
      <c r="X107" s="180"/>
      <c r="Y107" s="26"/>
      <c r="Z107" s="26"/>
      <c r="AA107" s="169"/>
      <c r="AB107" s="169"/>
      <c r="AC107" s="26"/>
      <c r="AD107" s="26"/>
      <c r="AE107" s="169"/>
      <c r="AF107" s="169"/>
      <c r="AG107" s="26"/>
      <c r="AH107" s="26"/>
      <c r="AI107" s="180"/>
      <c r="AJ107" s="180"/>
      <c r="AK107" s="26"/>
    </row>
    <row r="108" spans="1:38">
      <c r="A108" s="48"/>
      <c r="B108" s="172" t="s">
        <v>527</v>
      </c>
      <c r="C108" s="176">
        <v>13753</v>
      </c>
      <c r="D108" s="176"/>
      <c r="E108" s="37"/>
      <c r="F108" s="37"/>
      <c r="G108" s="176">
        <v>2992</v>
      </c>
      <c r="H108" s="176"/>
      <c r="I108" s="37"/>
      <c r="J108" s="37"/>
      <c r="K108" s="176">
        <v>8963</v>
      </c>
      <c r="L108" s="176"/>
      <c r="M108" s="37"/>
      <c r="N108" s="37"/>
      <c r="O108" s="176">
        <v>2408</v>
      </c>
      <c r="P108" s="176"/>
      <c r="Q108" s="37"/>
      <c r="R108" s="37"/>
      <c r="S108" s="176">
        <v>3349</v>
      </c>
      <c r="T108" s="176"/>
      <c r="U108" s="37"/>
      <c r="V108" s="37"/>
      <c r="W108" s="176">
        <v>2731</v>
      </c>
      <c r="X108" s="176"/>
      <c r="Y108" s="37"/>
      <c r="Z108" s="37"/>
      <c r="AA108" s="174">
        <v>966</v>
      </c>
      <c r="AB108" s="174"/>
      <c r="AC108" s="37"/>
      <c r="AD108" s="37"/>
      <c r="AE108" s="176">
        <v>1754</v>
      </c>
      <c r="AF108" s="176"/>
      <c r="AG108" s="37"/>
      <c r="AH108" s="37"/>
      <c r="AI108" s="176">
        <v>36916</v>
      </c>
      <c r="AJ108" s="176"/>
      <c r="AK108" s="37"/>
    </row>
    <row r="109" spans="1:38" ht="15.75" thickBot="1">
      <c r="A109" s="48"/>
      <c r="B109" s="172"/>
      <c r="C109" s="177"/>
      <c r="D109" s="177"/>
      <c r="E109" s="41"/>
      <c r="F109" s="41"/>
      <c r="G109" s="177"/>
      <c r="H109" s="177"/>
      <c r="I109" s="41"/>
      <c r="J109" s="41"/>
      <c r="K109" s="177"/>
      <c r="L109" s="177"/>
      <c r="M109" s="41"/>
      <c r="N109" s="41"/>
      <c r="O109" s="177"/>
      <c r="P109" s="177"/>
      <c r="Q109" s="41"/>
      <c r="R109" s="41"/>
      <c r="S109" s="177"/>
      <c r="T109" s="177"/>
      <c r="U109" s="41"/>
      <c r="V109" s="41"/>
      <c r="W109" s="177"/>
      <c r="X109" s="177"/>
      <c r="Y109" s="41"/>
      <c r="Z109" s="41"/>
      <c r="AA109" s="178"/>
      <c r="AB109" s="178"/>
      <c r="AC109" s="41"/>
      <c r="AD109" s="41"/>
      <c r="AE109" s="177"/>
      <c r="AF109" s="177"/>
      <c r="AG109" s="41"/>
      <c r="AH109" s="41"/>
      <c r="AI109" s="177"/>
      <c r="AJ109" s="177"/>
      <c r="AK109" s="41"/>
    </row>
    <row r="110" spans="1:38">
      <c r="A110" s="48"/>
      <c r="B110" s="167" t="s">
        <v>528</v>
      </c>
      <c r="C110" s="171" t="s">
        <v>273</v>
      </c>
      <c r="D110" s="181">
        <v>175791</v>
      </c>
      <c r="E110" s="32"/>
      <c r="F110" s="32"/>
      <c r="G110" s="171" t="s">
        <v>273</v>
      </c>
      <c r="H110" s="181">
        <v>193891</v>
      </c>
      <c r="I110" s="32"/>
      <c r="J110" s="32"/>
      <c r="K110" s="171" t="s">
        <v>273</v>
      </c>
      <c r="L110" s="181">
        <v>507612</v>
      </c>
      <c r="M110" s="32"/>
      <c r="N110" s="32"/>
      <c r="O110" s="171" t="s">
        <v>273</v>
      </c>
      <c r="P110" s="181">
        <v>30665</v>
      </c>
      <c r="Q110" s="32"/>
      <c r="R110" s="32"/>
      <c r="S110" s="171" t="s">
        <v>273</v>
      </c>
      <c r="T110" s="181">
        <v>93237</v>
      </c>
      <c r="U110" s="32"/>
      <c r="V110" s="32"/>
      <c r="W110" s="171" t="s">
        <v>273</v>
      </c>
      <c r="X110" s="181">
        <v>49432</v>
      </c>
      <c r="Y110" s="32"/>
      <c r="Z110" s="32"/>
      <c r="AA110" s="171" t="s">
        <v>273</v>
      </c>
      <c r="AB110" s="181">
        <v>18775</v>
      </c>
      <c r="AC110" s="32"/>
      <c r="AD110" s="32"/>
      <c r="AE110" s="171" t="s">
        <v>273</v>
      </c>
      <c r="AF110" s="181">
        <v>4549</v>
      </c>
      <c r="AG110" s="32"/>
      <c r="AH110" s="32"/>
      <c r="AI110" s="171" t="s">
        <v>273</v>
      </c>
      <c r="AJ110" s="181">
        <v>1073952</v>
      </c>
      <c r="AK110" s="32"/>
    </row>
    <row r="111" spans="1:38" ht="15.75" thickBot="1">
      <c r="A111" s="48"/>
      <c r="B111" s="167"/>
      <c r="C111" s="184"/>
      <c r="D111" s="185"/>
      <c r="E111" s="43"/>
      <c r="F111" s="43"/>
      <c r="G111" s="184"/>
      <c r="H111" s="185"/>
      <c r="I111" s="43"/>
      <c r="J111" s="43"/>
      <c r="K111" s="184"/>
      <c r="L111" s="185"/>
      <c r="M111" s="43"/>
      <c r="N111" s="43"/>
      <c r="O111" s="184"/>
      <c r="P111" s="185"/>
      <c r="Q111" s="43"/>
      <c r="R111" s="43"/>
      <c r="S111" s="184"/>
      <c r="T111" s="185"/>
      <c r="U111" s="43"/>
      <c r="V111" s="43"/>
      <c r="W111" s="184"/>
      <c r="X111" s="185"/>
      <c r="Y111" s="43"/>
      <c r="Z111" s="43"/>
      <c r="AA111" s="184"/>
      <c r="AB111" s="185"/>
      <c r="AC111" s="43"/>
      <c r="AD111" s="43"/>
      <c r="AE111" s="184"/>
      <c r="AF111" s="185"/>
      <c r="AG111" s="43"/>
      <c r="AH111" s="43"/>
      <c r="AI111" s="184"/>
      <c r="AJ111" s="185"/>
      <c r="AK111" s="43"/>
    </row>
    <row r="112" spans="1:38" ht="15.75" thickTop="1">
      <c r="A112" s="48"/>
      <c r="B112" s="26"/>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row>
    <row r="113" spans="1:38">
      <c r="A113" s="48"/>
      <c r="B113" s="161" t="s">
        <v>529</v>
      </c>
      <c r="C113" s="161"/>
      <c r="D113" s="161"/>
      <c r="E113" s="161"/>
      <c r="F113" s="161"/>
      <c r="G113" s="161"/>
      <c r="H113" s="161"/>
      <c r="I113" s="161"/>
      <c r="J113" s="161"/>
      <c r="K113" s="161"/>
      <c r="L113" s="161"/>
      <c r="M113" s="161"/>
      <c r="N113" s="161"/>
      <c r="O113" s="161"/>
      <c r="P113" s="161"/>
      <c r="Q113" s="161"/>
      <c r="R113" s="161"/>
      <c r="S113" s="161"/>
      <c r="T113" s="161"/>
      <c r="U113" s="161"/>
      <c r="V113" s="161"/>
      <c r="W113" s="161"/>
      <c r="X113" s="161"/>
      <c r="Y113" s="161"/>
      <c r="Z113" s="161"/>
      <c r="AA113" s="161"/>
      <c r="AB113" s="161"/>
      <c r="AC113" s="161"/>
      <c r="AD113" s="161"/>
      <c r="AE113" s="161"/>
      <c r="AF113" s="161"/>
      <c r="AG113" s="161"/>
      <c r="AH113" s="161"/>
      <c r="AI113" s="161"/>
      <c r="AJ113" s="161"/>
      <c r="AK113" s="161"/>
      <c r="AL113" s="161"/>
    </row>
    <row r="114" spans="1:38">
      <c r="A114" s="48"/>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c r="AG114" s="26"/>
      <c r="AH114" s="26"/>
      <c r="AI114" s="26"/>
      <c r="AJ114" s="26"/>
      <c r="AK114" s="26"/>
      <c r="AL114" s="26"/>
    </row>
    <row r="115" spans="1:38">
      <c r="A115" s="48"/>
      <c r="B115" s="51" t="s">
        <v>530</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c r="AH115" s="51"/>
      <c r="AI115" s="51"/>
      <c r="AJ115" s="51"/>
      <c r="AK115" s="51"/>
      <c r="AL115" s="51"/>
    </row>
    <row r="116" spans="1:38">
      <c r="A116" s="48"/>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c r="A117" s="48"/>
      <c r="B117" s="51" t="s">
        <v>531</v>
      </c>
      <c r="C117" s="51"/>
      <c r="D117" s="51"/>
      <c r="E117" s="51"/>
      <c r="F117" s="51"/>
      <c r="G117" s="51"/>
      <c r="H117" s="51"/>
      <c r="I117" s="51"/>
      <c r="J117" s="51"/>
      <c r="K117" s="51"/>
      <c r="L117" s="51"/>
      <c r="M117" s="51"/>
      <c r="N117" s="51"/>
      <c r="O117" s="51"/>
      <c r="P117" s="51"/>
      <c r="Q117" s="51"/>
      <c r="R117" s="51"/>
      <c r="S117" s="51"/>
      <c r="T117" s="51"/>
      <c r="U117" s="51"/>
      <c r="V117" s="51"/>
      <c r="W117" s="51"/>
      <c r="X117" s="51"/>
      <c r="Y117" s="51"/>
      <c r="Z117" s="51"/>
      <c r="AA117" s="51"/>
      <c r="AB117" s="51"/>
      <c r="AC117" s="51"/>
      <c r="AD117" s="51"/>
      <c r="AE117" s="51"/>
      <c r="AF117" s="51"/>
      <c r="AG117" s="51"/>
      <c r="AH117" s="51"/>
      <c r="AI117" s="51"/>
      <c r="AJ117" s="51"/>
      <c r="AK117" s="51"/>
      <c r="AL117" s="51"/>
    </row>
    <row r="118" spans="1:38">
      <c r="A118" s="48"/>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c r="AG118" s="26"/>
      <c r="AH118" s="26"/>
      <c r="AI118" s="26"/>
      <c r="AJ118" s="26"/>
      <c r="AK118" s="26"/>
      <c r="AL118" s="26"/>
    </row>
    <row r="119" spans="1:38">
      <c r="A119" s="48"/>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c r="AI119" s="47"/>
      <c r="AJ119" s="47"/>
      <c r="AK119" s="47"/>
      <c r="AL119" s="47"/>
    </row>
    <row r="120" spans="1:38">
      <c r="A120" s="48"/>
      <c r="B120" s="51" t="s">
        <v>532</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c r="AH120" s="51"/>
      <c r="AI120" s="51"/>
      <c r="AJ120" s="51"/>
      <c r="AK120" s="51"/>
      <c r="AL120" s="51"/>
    </row>
    <row r="121" spans="1:38">
      <c r="A121" s="48"/>
      <c r="B121" s="113"/>
      <c r="C121" s="113"/>
      <c r="D121" s="113"/>
      <c r="E121" s="113"/>
      <c r="F121" s="113"/>
      <c r="G121" s="113"/>
      <c r="H121" s="113"/>
      <c r="I121" s="113"/>
      <c r="J121" s="113"/>
      <c r="K121" s="113"/>
      <c r="L121" s="113"/>
      <c r="M121" s="113"/>
      <c r="N121" s="113"/>
      <c r="O121" s="113"/>
      <c r="P121" s="113"/>
      <c r="Q121" s="113"/>
      <c r="R121" s="113"/>
      <c r="S121" s="113"/>
      <c r="T121" s="113"/>
      <c r="U121" s="113"/>
      <c r="V121" s="113"/>
      <c r="W121" s="113"/>
      <c r="X121" s="113"/>
      <c r="Y121" s="113"/>
      <c r="Z121" s="113"/>
      <c r="AA121" s="113"/>
      <c r="AB121" s="113"/>
      <c r="AC121" s="113"/>
      <c r="AD121" s="113"/>
      <c r="AE121" s="113"/>
      <c r="AF121" s="113"/>
      <c r="AG121" s="113"/>
      <c r="AH121" s="113"/>
      <c r="AI121" s="113"/>
      <c r="AJ121" s="113"/>
      <c r="AK121" s="113"/>
      <c r="AL121" s="113"/>
    </row>
    <row r="122" spans="1:38">
      <c r="A122" s="48"/>
      <c r="B122" s="23"/>
      <c r="C122" s="23"/>
      <c r="D122" s="23"/>
      <c r="E122" s="23"/>
      <c r="F122" s="23"/>
      <c r="G122" s="23"/>
      <c r="H122" s="23"/>
      <c r="I122" s="23"/>
      <c r="J122" s="23"/>
      <c r="K122" s="23"/>
      <c r="L122" s="23"/>
      <c r="M122" s="23"/>
      <c r="N122" s="23"/>
      <c r="O122" s="23"/>
    </row>
    <row r="123" spans="1:38">
      <c r="A123" s="48"/>
      <c r="B123" s="11"/>
      <c r="C123" s="11"/>
      <c r="D123" s="11"/>
      <c r="E123" s="11"/>
      <c r="F123" s="11"/>
      <c r="G123" s="11"/>
      <c r="H123" s="11"/>
      <c r="I123" s="11"/>
      <c r="J123" s="11"/>
      <c r="K123" s="11"/>
      <c r="L123" s="11"/>
      <c r="M123" s="11"/>
      <c r="N123" s="11"/>
      <c r="O123" s="11"/>
    </row>
    <row r="124" spans="1:38" ht="15.75" thickBot="1">
      <c r="A124" s="48"/>
      <c r="B124" s="196" t="s">
        <v>355</v>
      </c>
      <c r="C124" s="17"/>
      <c r="D124" s="17"/>
      <c r="E124" s="202" t="s">
        <v>533</v>
      </c>
      <c r="F124" s="202"/>
      <c r="G124" s="202"/>
      <c r="H124" s="202"/>
      <c r="I124" s="202"/>
      <c r="J124" s="202"/>
      <c r="K124" s="202"/>
      <c r="L124" s="202"/>
      <c r="M124" s="202"/>
      <c r="N124" s="202"/>
      <c r="O124" s="202"/>
    </row>
    <row r="125" spans="1:38">
      <c r="A125" s="48"/>
      <c r="B125" s="204" t="s">
        <v>534</v>
      </c>
      <c r="C125" s="32"/>
      <c r="D125" s="32"/>
      <c r="E125" s="205" t="s">
        <v>431</v>
      </c>
      <c r="F125" s="205"/>
      <c r="G125" s="32"/>
      <c r="H125" s="32"/>
      <c r="I125" s="205" t="s">
        <v>468</v>
      </c>
      <c r="J125" s="205"/>
      <c r="K125" s="32"/>
      <c r="L125" s="32"/>
      <c r="M125" s="207">
        <v>40908</v>
      </c>
      <c r="N125" s="207"/>
      <c r="O125" s="32"/>
    </row>
    <row r="126" spans="1:38" ht="15.75" thickBot="1">
      <c r="A126" s="48"/>
      <c r="B126" s="203"/>
      <c r="C126" s="26"/>
      <c r="D126" s="26"/>
      <c r="E126" s="206"/>
      <c r="F126" s="206"/>
      <c r="G126" s="27"/>
      <c r="H126" s="27"/>
      <c r="I126" s="206"/>
      <c r="J126" s="206"/>
      <c r="K126" s="27"/>
      <c r="L126" s="27"/>
      <c r="M126" s="208"/>
      <c r="N126" s="208"/>
      <c r="O126" s="27"/>
    </row>
    <row r="127" spans="1:38">
      <c r="A127" s="48"/>
      <c r="B127" s="12"/>
      <c r="C127" s="12"/>
      <c r="D127" s="12"/>
      <c r="E127" s="32"/>
      <c r="F127" s="32"/>
      <c r="G127" s="32"/>
      <c r="H127" s="12"/>
      <c r="I127" s="32"/>
      <c r="J127" s="32"/>
      <c r="K127" s="32"/>
      <c r="L127" s="12"/>
      <c r="M127" s="32"/>
      <c r="N127" s="32"/>
      <c r="O127" s="32"/>
    </row>
    <row r="128" spans="1:38">
      <c r="A128" s="48"/>
      <c r="B128" s="209" t="s">
        <v>487</v>
      </c>
      <c r="C128" s="37"/>
      <c r="D128" s="37"/>
      <c r="E128" s="110" t="s">
        <v>273</v>
      </c>
      <c r="F128" s="210">
        <v>5117</v>
      </c>
      <c r="G128" s="37"/>
      <c r="H128" s="37"/>
      <c r="I128" s="110" t="s">
        <v>273</v>
      </c>
      <c r="J128" s="210">
        <v>9470</v>
      </c>
      <c r="K128" s="37"/>
      <c r="L128" s="37"/>
      <c r="M128" s="110" t="s">
        <v>273</v>
      </c>
      <c r="N128" s="210">
        <v>4969</v>
      </c>
      <c r="O128" s="37"/>
    </row>
    <row r="129" spans="1:38">
      <c r="A129" s="48"/>
      <c r="B129" s="209"/>
      <c r="C129" s="37"/>
      <c r="D129" s="37"/>
      <c r="E129" s="110"/>
      <c r="F129" s="210"/>
      <c r="G129" s="37"/>
      <c r="H129" s="37"/>
      <c r="I129" s="110"/>
      <c r="J129" s="210"/>
      <c r="K129" s="37"/>
      <c r="L129" s="37"/>
      <c r="M129" s="110"/>
      <c r="N129" s="210"/>
      <c r="O129" s="37"/>
    </row>
    <row r="130" spans="1:38">
      <c r="A130" s="48"/>
      <c r="B130" s="211" t="s">
        <v>488</v>
      </c>
      <c r="C130" s="26"/>
      <c r="D130" s="26"/>
      <c r="E130" s="212">
        <v>4333</v>
      </c>
      <c r="F130" s="212"/>
      <c r="G130" s="26"/>
      <c r="H130" s="26"/>
      <c r="I130" s="212">
        <v>1403</v>
      </c>
      <c r="J130" s="212"/>
      <c r="K130" s="26"/>
      <c r="L130" s="26"/>
      <c r="M130" s="212">
        <v>1403</v>
      </c>
      <c r="N130" s="212"/>
      <c r="O130" s="26"/>
    </row>
    <row r="131" spans="1:38">
      <c r="A131" s="48"/>
      <c r="B131" s="211"/>
      <c r="C131" s="26"/>
      <c r="D131" s="26"/>
      <c r="E131" s="212"/>
      <c r="F131" s="212"/>
      <c r="G131" s="26"/>
      <c r="H131" s="26"/>
      <c r="I131" s="212"/>
      <c r="J131" s="212"/>
      <c r="K131" s="26"/>
      <c r="L131" s="26"/>
      <c r="M131" s="212"/>
      <c r="N131" s="212"/>
      <c r="O131" s="26"/>
    </row>
    <row r="132" spans="1:38">
      <c r="A132" s="48"/>
      <c r="B132" s="209" t="s">
        <v>489</v>
      </c>
      <c r="C132" s="37"/>
      <c r="D132" s="37"/>
      <c r="E132" s="213">
        <v>534</v>
      </c>
      <c r="F132" s="213"/>
      <c r="G132" s="37"/>
      <c r="H132" s="37"/>
      <c r="I132" s="213" t="s">
        <v>382</v>
      </c>
      <c r="J132" s="213"/>
      <c r="K132" s="37"/>
      <c r="L132" s="37"/>
      <c r="M132" s="213" t="s">
        <v>382</v>
      </c>
      <c r="N132" s="213"/>
      <c r="O132" s="37"/>
    </row>
    <row r="133" spans="1:38">
      <c r="A133" s="48"/>
      <c r="B133" s="209"/>
      <c r="C133" s="37"/>
      <c r="D133" s="37"/>
      <c r="E133" s="213"/>
      <c r="F133" s="213"/>
      <c r="G133" s="37"/>
      <c r="H133" s="37"/>
      <c r="I133" s="213"/>
      <c r="J133" s="213"/>
      <c r="K133" s="37"/>
      <c r="L133" s="37"/>
      <c r="M133" s="213"/>
      <c r="N133" s="213"/>
      <c r="O133" s="37"/>
    </row>
    <row r="134" spans="1:38">
      <c r="A134" s="48"/>
      <c r="B134" s="211" t="s">
        <v>490</v>
      </c>
      <c r="C134" s="26"/>
      <c r="D134" s="26"/>
      <c r="E134" s="212">
        <v>6335</v>
      </c>
      <c r="F134" s="212"/>
      <c r="G134" s="26"/>
      <c r="H134" s="26"/>
      <c r="I134" s="212">
        <v>1929</v>
      </c>
      <c r="J134" s="212"/>
      <c r="K134" s="26"/>
      <c r="L134" s="26"/>
      <c r="M134" s="214">
        <v>800</v>
      </c>
      <c r="N134" s="214"/>
      <c r="O134" s="26"/>
    </row>
    <row r="135" spans="1:38">
      <c r="A135" s="48"/>
      <c r="B135" s="211"/>
      <c r="C135" s="26"/>
      <c r="D135" s="26"/>
      <c r="E135" s="212"/>
      <c r="F135" s="212"/>
      <c r="G135" s="26"/>
      <c r="H135" s="26"/>
      <c r="I135" s="212"/>
      <c r="J135" s="212"/>
      <c r="K135" s="26"/>
      <c r="L135" s="26"/>
      <c r="M135" s="214"/>
      <c r="N135" s="214"/>
      <c r="O135" s="26"/>
    </row>
    <row r="136" spans="1:38">
      <c r="A136" s="48"/>
      <c r="B136" s="209" t="s">
        <v>491</v>
      </c>
      <c r="C136" s="37"/>
      <c r="D136" s="37"/>
      <c r="E136" s="213">
        <v>506</v>
      </c>
      <c r="F136" s="213"/>
      <c r="G136" s="37"/>
      <c r="H136" s="37"/>
      <c r="I136" s="213">
        <v>908</v>
      </c>
      <c r="J136" s="213"/>
      <c r="K136" s="37"/>
      <c r="L136" s="37"/>
      <c r="M136" s="213">
        <v>467</v>
      </c>
      <c r="N136" s="213"/>
      <c r="O136" s="37"/>
    </row>
    <row r="137" spans="1:38">
      <c r="A137" s="48"/>
      <c r="B137" s="209"/>
      <c r="C137" s="37"/>
      <c r="D137" s="37"/>
      <c r="E137" s="213"/>
      <c r="F137" s="213"/>
      <c r="G137" s="37"/>
      <c r="H137" s="37"/>
      <c r="I137" s="213"/>
      <c r="J137" s="213"/>
      <c r="K137" s="37"/>
      <c r="L137" s="37"/>
      <c r="M137" s="213"/>
      <c r="N137" s="213"/>
      <c r="O137" s="37"/>
    </row>
    <row r="138" spans="1:38">
      <c r="A138" s="48"/>
      <c r="B138" s="211" t="s">
        <v>522</v>
      </c>
      <c r="C138" s="26"/>
      <c r="D138" s="26"/>
      <c r="E138" s="212">
        <v>2063</v>
      </c>
      <c r="F138" s="212"/>
      <c r="G138" s="26"/>
      <c r="H138" s="26"/>
      <c r="I138" s="212">
        <v>2831</v>
      </c>
      <c r="J138" s="212"/>
      <c r="K138" s="26"/>
      <c r="L138" s="26"/>
      <c r="M138" s="212">
        <v>1464</v>
      </c>
      <c r="N138" s="212"/>
      <c r="O138" s="26"/>
    </row>
    <row r="139" spans="1:38">
      <c r="A139" s="48"/>
      <c r="B139" s="211"/>
      <c r="C139" s="26"/>
      <c r="D139" s="26"/>
      <c r="E139" s="212"/>
      <c r="F139" s="212"/>
      <c r="G139" s="26"/>
      <c r="H139" s="26"/>
      <c r="I139" s="212"/>
      <c r="J139" s="212"/>
      <c r="K139" s="26"/>
      <c r="L139" s="26"/>
      <c r="M139" s="212"/>
      <c r="N139" s="212"/>
      <c r="O139" s="26"/>
    </row>
    <row r="140" spans="1:38">
      <c r="A140" s="48"/>
      <c r="B140" s="209" t="s">
        <v>493</v>
      </c>
      <c r="C140" s="37"/>
      <c r="D140" s="37"/>
      <c r="E140" s="210">
        <v>1693</v>
      </c>
      <c r="F140" s="210"/>
      <c r="G140" s="37"/>
      <c r="H140" s="37"/>
      <c r="I140" s="210">
        <v>1743</v>
      </c>
      <c r="J140" s="210"/>
      <c r="K140" s="37"/>
      <c r="L140" s="37"/>
      <c r="M140" s="210">
        <v>1552</v>
      </c>
      <c r="N140" s="210"/>
      <c r="O140" s="37"/>
    </row>
    <row r="141" spans="1:38" ht="15.75" thickBot="1">
      <c r="A141" s="48"/>
      <c r="B141" s="215"/>
      <c r="C141" s="41"/>
      <c r="D141" s="41"/>
      <c r="E141" s="216"/>
      <c r="F141" s="216"/>
      <c r="G141" s="41"/>
      <c r="H141" s="41"/>
      <c r="I141" s="216"/>
      <c r="J141" s="216"/>
      <c r="K141" s="41"/>
      <c r="L141" s="41"/>
      <c r="M141" s="216"/>
      <c r="N141" s="216"/>
      <c r="O141" s="41"/>
    </row>
    <row r="142" spans="1:38">
      <c r="A142" s="48"/>
      <c r="B142" s="217" t="s">
        <v>137</v>
      </c>
      <c r="C142" s="219"/>
      <c r="D142" s="32"/>
      <c r="E142" s="221" t="s">
        <v>273</v>
      </c>
      <c r="F142" s="223">
        <v>20581</v>
      </c>
      <c r="G142" s="32"/>
      <c r="H142" s="32"/>
      <c r="I142" s="221" t="s">
        <v>273</v>
      </c>
      <c r="J142" s="223">
        <v>18284</v>
      </c>
      <c r="K142" s="32"/>
      <c r="L142" s="32"/>
      <c r="M142" s="221" t="s">
        <v>273</v>
      </c>
      <c r="N142" s="223">
        <v>10655</v>
      </c>
      <c r="O142" s="32"/>
    </row>
    <row r="143" spans="1:38" ht="15.75" thickBot="1">
      <c r="A143" s="48"/>
      <c r="B143" s="218"/>
      <c r="C143" s="220"/>
      <c r="D143" s="43"/>
      <c r="E143" s="222"/>
      <c r="F143" s="224"/>
      <c r="G143" s="43"/>
      <c r="H143" s="43"/>
      <c r="I143" s="222"/>
      <c r="J143" s="224"/>
      <c r="K143" s="43"/>
      <c r="L143" s="43"/>
      <c r="M143" s="222"/>
      <c r="N143" s="224"/>
      <c r="O143" s="43"/>
    </row>
    <row r="144" spans="1:38" ht="15.75" thickTop="1">
      <c r="A144" s="48"/>
      <c r="B144" s="47"/>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47"/>
      <c r="AG144" s="47"/>
      <c r="AH144" s="47"/>
      <c r="AI144" s="47"/>
      <c r="AJ144" s="47"/>
      <c r="AK144" s="47"/>
      <c r="AL144" s="47"/>
    </row>
    <row r="145" spans="1:38">
      <c r="A145" s="48"/>
      <c r="B145" s="283" t="s">
        <v>535</v>
      </c>
      <c r="C145" s="283"/>
      <c r="D145" s="283"/>
      <c r="E145" s="283"/>
      <c r="F145" s="283"/>
      <c r="G145" s="283"/>
      <c r="H145" s="283"/>
      <c r="I145" s="283"/>
      <c r="J145" s="283"/>
      <c r="K145" s="283"/>
      <c r="L145" s="283"/>
      <c r="M145" s="283"/>
      <c r="N145" s="283"/>
      <c r="O145" s="283"/>
      <c r="P145" s="283"/>
      <c r="Q145" s="283"/>
      <c r="R145" s="283"/>
      <c r="S145" s="283"/>
      <c r="T145" s="283"/>
      <c r="U145" s="283"/>
      <c r="V145" s="283"/>
      <c r="W145" s="283"/>
      <c r="X145" s="283"/>
      <c r="Y145" s="283"/>
      <c r="Z145" s="283"/>
      <c r="AA145" s="283"/>
      <c r="AB145" s="283"/>
      <c r="AC145" s="283"/>
      <c r="AD145" s="283"/>
      <c r="AE145" s="283"/>
      <c r="AF145" s="283"/>
      <c r="AG145" s="283"/>
      <c r="AH145" s="283"/>
      <c r="AI145" s="283"/>
      <c r="AJ145" s="283"/>
      <c r="AK145" s="283"/>
      <c r="AL145" s="283"/>
    </row>
    <row r="146" spans="1:38">
      <c r="A146" s="48"/>
      <c r="B146" s="47"/>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c r="AD146" s="47"/>
      <c r="AE146" s="47"/>
      <c r="AF146" s="47"/>
      <c r="AG146" s="47"/>
      <c r="AH146" s="47"/>
      <c r="AI146" s="47"/>
      <c r="AJ146" s="47"/>
      <c r="AK146" s="47"/>
      <c r="AL146" s="47"/>
    </row>
    <row r="147" spans="1:38">
      <c r="A147" s="48"/>
      <c r="B147" s="51" t="s">
        <v>536</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c r="AE147" s="51"/>
      <c r="AF147" s="51"/>
      <c r="AG147" s="51"/>
      <c r="AH147" s="51"/>
      <c r="AI147" s="51"/>
      <c r="AJ147" s="51"/>
      <c r="AK147" s="51"/>
      <c r="AL147" s="51"/>
    </row>
    <row r="148" spans="1:38">
      <c r="A148" s="48"/>
      <c r="B148" s="23"/>
      <c r="C148" s="23"/>
      <c r="D148" s="23"/>
      <c r="E148" s="23"/>
      <c r="F148" s="23"/>
      <c r="G148" s="23"/>
      <c r="H148" s="23"/>
      <c r="I148" s="23"/>
      <c r="J148" s="23"/>
      <c r="K148" s="23"/>
      <c r="L148" s="23"/>
      <c r="M148" s="23"/>
      <c r="N148" s="23"/>
      <c r="O148" s="23"/>
      <c r="P148" s="23"/>
    </row>
    <row r="149" spans="1:38">
      <c r="A149" s="48"/>
      <c r="B149" s="11"/>
      <c r="C149" s="11"/>
      <c r="D149" s="11"/>
      <c r="E149" s="11"/>
      <c r="F149" s="11"/>
      <c r="G149" s="11"/>
      <c r="H149" s="11"/>
      <c r="I149" s="11"/>
      <c r="J149" s="11"/>
      <c r="K149" s="11"/>
      <c r="L149" s="11"/>
      <c r="M149" s="11"/>
      <c r="N149" s="11"/>
      <c r="O149" s="11"/>
      <c r="P149" s="11"/>
    </row>
    <row r="150" spans="1:38">
      <c r="A150" s="48"/>
      <c r="B150" s="225" t="s">
        <v>486</v>
      </c>
      <c r="C150" s="214" t="s">
        <v>537</v>
      </c>
      <c r="D150" s="26"/>
      <c r="E150" s="26"/>
      <c r="F150" s="214" t="s">
        <v>538</v>
      </c>
      <c r="G150" s="214"/>
      <c r="H150" s="26"/>
      <c r="I150" s="26"/>
      <c r="J150" s="214" t="s">
        <v>539</v>
      </c>
      <c r="K150" s="214"/>
      <c r="L150" s="26"/>
      <c r="M150" s="26"/>
      <c r="N150" s="214" t="s">
        <v>540</v>
      </c>
      <c r="O150" s="214"/>
      <c r="P150" s="26"/>
    </row>
    <row r="151" spans="1:38" ht="15.75" thickBot="1">
      <c r="A151" s="48"/>
      <c r="B151" s="226"/>
      <c r="C151" s="206"/>
      <c r="D151" s="27"/>
      <c r="E151" s="27"/>
      <c r="F151" s="206"/>
      <c r="G151" s="206"/>
      <c r="H151" s="27"/>
      <c r="I151" s="27"/>
      <c r="J151" s="206"/>
      <c r="K151" s="206"/>
      <c r="L151" s="27"/>
      <c r="M151" s="27"/>
      <c r="N151" s="206"/>
      <c r="O151" s="206"/>
      <c r="P151" s="27"/>
    </row>
    <row r="152" spans="1:38">
      <c r="A152" s="48"/>
      <c r="B152" s="221" t="s">
        <v>541</v>
      </c>
      <c r="C152" s="205"/>
      <c r="D152" s="32"/>
      <c r="E152" s="32"/>
      <c r="F152" s="205"/>
      <c r="G152" s="205"/>
      <c r="H152" s="32"/>
      <c r="I152" s="32"/>
      <c r="J152" s="205"/>
      <c r="K152" s="205"/>
      <c r="L152" s="32"/>
      <c r="M152" s="32"/>
      <c r="N152" s="32"/>
      <c r="O152" s="32"/>
      <c r="P152" s="32"/>
    </row>
    <row r="153" spans="1:38">
      <c r="A153" s="48"/>
      <c r="B153" s="225"/>
      <c r="C153" s="214"/>
      <c r="D153" s="26"/>
      <c r="E153" s="26"/>
      <c r="F153" s="214"/>
      <c r="G153" s="214"/>
      <c r="H153" s="26"/>
      <c r="I153" s="26"/>
      <c r="J153" s="214"/>
      <c r="K153" s="214"/>
      <c r="L153" s="26"/>
      <c r="M153" s="26"/>
      <c r="N153" s="26"/>
      <c r="O153" s="26"/>
      <c r="P153" s="26"/>
    </row>
    <row r="154" spans="1:38">
      <c r="A154" s="48"/>
      <c r="B154" s="209" t="s">
        <v>487</v>
      </c>
      <c r="C154" s="213">
        <v>8</v>
      </c>
      <c r="D154" s="37"/>
      <c r="E154" s="37"/>
      <c r="F154" s="110" t="s">
        <v>273</v>
      </c>
      <c r="G154" s="210">
        <v>1176</v>
      </c>
      <c r="H154" s="37"/>
      <c r="I154" s="37"/>
      <c r="J154" s="110" t="s">
        <v>273</v>
      </c>
      <c r="K154" s="210">
        <v>1377</v>
      </c>
      <c r="L154" s="37"/>
      <c r="M154" s="37"/>
      <c r="N154" s="110" t="s">
        <v>273</v>
      </c>
      <c r="O154" s="210">
        <v>1274</v>
      </c>
      <c r="P154" s="37"/>
    </row>
    <row r="155" spans="1:38">
      <c r="A155" s="48"/>
      <c r="B155" s="209"/>
      <c r="C155" s="213"/>
      <c r="D155" s="37"/>
      <c r="E155" s="37"/>
      <c r="F155" s="110"/>
      <c r="G155" s="210"/>
      <c r="H155" s="37"/>
      <c r="I155" s="37"/>
      <c r="J155" s="110"/>
      <c r="K155" s="210"/>
      <c r="L155" s="37"/>
      <c r="M155" s="37"/>
      <c r="N155" s="110"/>
      <c r="O155" s="210"/>
      <c r="P155" s="37"/>
    </row>
    <row r="156" spans="1:38">
      <c r="A156" s="48"/>
      <c r="B156" s="211" t="s">
        <v>542</v>
      </c>
      <c r="C156" s="214">
        <v>1</v>
      </c>
      <c r="D156" s="26"/>
      <c r="E156" s="26"/>
      <c r="F156" s="212">
        <v>2961</v>
      </c>
      <c r="G156" s="212"/>
      <c r="H156" s="26"/>
      <c r="I156" s="26"/>
      <c r="J156" s="212">
        <v>2956</v>
      </c>
      <c r="K156" s="212"/>
      <c r="L156" s="26"/>
      <c r="M156" s="26"/>
      <c r="N156" s="212">
        <v>2930</v>
      </c>
      <c r="O156" s="212"/>
      <c r="P156" s="26"/>
    </row>
    <row r="157" spans="1:38">
      <c r="A157" s="48"/>
      <c r="B157" s="211"/>
      <c r="C157" s="214"/>
      <c r="D157" s="26"/>
      <c r="E157" s="26"/>
      <c r="F157" s="212"/>
      <c r="G157" s="212"/>
      <c r="H157" s="26"/>
      <c r="I157" s="26"/>
      <c r="J157" s="212"/>
      <c r="K157" s="212"/>
      <c r="L157" s="26"/>
      <c r="M157" s="26"/>
      <c r="N157" s="212"/>
      <c r="O157" s="212"/>
      <c r="P157" s="26"/>
    </row>
    <row r="158" spans="1:38">
      <c r="A158" s="48"/>
      <c r="B158" s="209" t="s">
        <v>489</v>
      </c>
      <c r="C158" s="213">
        <v>1</v>
      </c>
      <c r="D158" s="37"/>
      <c r="E158" s="37"/>
      <c r="F158" s="213">
        <v>539</v>
      </c>
      <c r="G158" s="213"/>
      <c r="H158" s="37"/>
      <c r="I158" s="37"/>
      <c r="J158" s="213">
        <v>538</v>
      </c>
      <c r="K158" s="213"/>
      <c r="L158" s="37"/>
      <c r="M158" s="37"/>
      <c r="N158" s="213">
        <v>534</v>
      </c>
      <c r="O158" s="213"/>
      <c r="P158" s="37"/>
    </row>
    <row r="159" spans="1:38">
      <c r="A159" s="48"/>
      <c r="B159" s="209"/>
      <c r="C159" s="213"/>
      <c r="D159" s="37"/>
      <c r="E159" s="37"/>
      <c r="F159" s="213"/>
      <c r="G159" s="213"/>
      <c r="H159" s="37"/>
      <c r="I159" s="37"/>
      <c r="J159" s="213"/>
      <c r="K159" s="213"/>
      <c r="L159" s="37"/>
      <c r="M159" s="37"/>
      <c r="N159" s="213"/>
      <c r="O159" s="213"/>
      <c r="P159" s="37"/>
    </row>
    <row r="160" spans="1:38">
      <c r="A160" s="48"/>
      <c r="B160" s="211" t="s">
        <v>490</v>
      </c>
      <c r="C160" s="214">
        <v>3</v>
      </c>
      <c r="D160" s="26"/>
      <c r="E160" s="26"/>
      <c r="F160" s="212">
        <v>7135</v>
      </c>
      <c r="G160" s="212"/>
      <c r="H160" s="26"/>
      <c r="I160" s="26"/>
      <c r="J160" s="212">
        <v>7156</v>
      </c>
      <c r="K160" s="212"/>
      <c r="L160" s="26"/>
      <c r="M160" s="26"/>
      <c r="N160" s="212">
        <v>5368</v>
      </c>
      <c r="O160" s="212"/>
      <c r="P160" s="26"/>
    </row>
    <row r="161" spans="1:16">
      <c r="A161" s="48"/>
      <c r="B161" s="211"/>
      <c r="C161" s="214"/>
      <c r="D161" s="26"/>
      <c r="E161" s="26"/>
      <c r="F161" s="212"/>
      <c r="G161" s="212"/>
      <c r="H161" s="26"/>
      <c r="I161" s="26"/>
      <c r="J161" s="212"/>
      <c r="K161" s="212"/>
      <c r="L161" s="26"/>
      <c r="M161" s="26"/>
      <c r="N161" s="212"/>
      <c r="O161" s="212"/>
      <c r="P161" s="26"/>
    </row>
    <row r="162" spans="1:16">
      <c r="A162" s="48"/>
      <c r="B162" s="209" t="s">
        <v>493</v>
      </c>
      <c r="C162" s="213">
        <v>2</v>
      </c>
      <c r="D162" s="37"/>
      <c r="E162" s="37"/>
      <c r="F162" s="213">
        <v>11</v>
      </c>
      <c r="G162" s="213"/>
      <c r="H162" s="37"/>
      <c r="I162" s="37"/>
      <c r="J162" s="213">
        <v>9</v>
      </c>
      <c r="K162" s="213"/>
      <c r="L162" s="37"/>
      <c r="M162" s="37"/>
      <c r="N162" s="213">
        <v>7</v>
      </c>
      <c r="O162" s="213"/>
      <c r="P162" s="37"/>
    </row>
    <row r="163" spans="1:16" ht="15.75" thickBot="1">
      <c r="A163" s="48"/>
      <c r="B163" s="215"/>
      <c r="C163" s="227"/>
      <c r="D163" s="41"/>
      <c r="E163" s="41"/>
      <c r="F163" s="227"/>
      <c r="G163" s="227"/>
      <c r="H163" s="41"/>
      <c r="I163" s="41"/>
      <c r="J163" s="227"/>
      <c r="K163" s="227"/>
      <c r="L163" s="41"/>
      <c r="M163" s="41"/>
      <c r="N163" s="227"/>
      <c r="O163" s="227"/>
      <c r="P163" s="41"/>
    </row>
    <row r="164" spans="1:16">
      <c r="A164" s="48"/>
      <c r="B164" s="217" t="s">
        <v>137</v>
      </c>
      <c r="C164" s="205">
        <v>15</v>
      </c>
      <c r="D164" s="32"/>
      <c r="E164" s="32"/>
      <c r="F164" s="221" t="s">
        <v>273</v>
      </c>
      <c r="G164" s="223">
        <v>11822</v>
      </c>
      <c r="H164" s="32"/>
      <c r="I164" s="32"/>
      <c r="J164" s="221" t="s">
        <v>273</v>
      </c>
      <c r="K164" s="223">
        <v>12036</v>
      </c>
      <c r="L164" s="32"/>
      <c r="M164" s="32"/>
      <c r="N164" s="221" t="s">
        <v>273</v>
      </c>
      <c r="O164" s="223">
        <v>10113</v>
      </c>
      <c r="P164" s="32"/>
    </row>
    <row r="165" spans="1:16" ht="15.75" thickBot="1">
      <c r="A165" s="48"/>
      <c r="B165" s="218"/>
      <c r="C165" s="228"/>
      <c r="D165" s="43"/>
      <c r="E165" s="43"/>
      <c r="F165" s="222"/>
      <c r="G165" s="224"/>
      <c r="H165" s="43"/>
      <c r="I165" s="43"/>
      <c r="J165" s="222"/>
      <c r="K165" s="224"/>
      <c r="L165" s="43"/>
      <c r="M165" s="43"/>
      <c r="N165" s="222"/>
      <c r="O165" s="224"/>
      <c r="P165" s="43"/>
    </row>
    <row r="166" spans="1:16" ht="15.75" thickTop="1">
      <c r="A166" s="48"/>
      <c r="B166" s="229" t="s">
        <v>543</v>
      </c>
      <c r="C166" s="230"/>
      <c r="D166" s="45"/>
      <c r="E166" s="45"/>
      <c r="F166" s="230"/>
      <c r="G166" s="230"/>
      <c r="H166" s="45"/>
      <c r="I166" s="45"/>
      <c r="J166" s="230"/>
      <c r="K166" s="230"/>
      <c r="L166" s="45"/>
      <c r="M166" s="45"/>
      <c r="N166" s="45"/>
      <c r="O166" s="45"/>
      <c r="P166" s="45"/>
    </row>
    <row r="167" spans="1:16">
      <c r="A167" s="48"/>
      <c r="B167" s="110"/>
      <c r="C167" s="213"/>
      <c r="D167" s="37"/>
      <c r="E167" s="37"/>
      <c r="F167" s="213"/>
      <c r="G167" s="213"/>
      <c r="H167" s="37"/>
      <c r="I167" s="37"/>
      <c r="J167" s="213"/>
      <c r="K167" s="213"/>
      <c r="L167" s="37"/>
      <c r="M167" s="37"/>
      <c r="N167" s="37"/>
      <c r="O167" s="37"/>
      <c r="P167" s="37"/>
    </row>
    <row r="168" spans="1:16">
      <c r="A168" s="48"/>
      <c r="B168" s="211" t="s">
        <v>487</v>
      </c>
      <c r="C168" s="214">
        <v>14</v>
      </c>
      <c r="D168" s="26"/>
      <c r="E168" s="26"/>
      <c r="F168" s="225" t="s">
        <v>273</v>
      </c>
      <c r="G168" s="212">
        <v>9980</v>
      </c>
      <c r="H168" s="26"/>
      <c r="I168" s="26"/>
      <c r="J168" s="225" t="s">
        <v>273</v>
      </c>
      <c r="K168" s="212">
        <v>9903</v>
      </c>
      <c r="L168" s="26"/>
      <c r="M168" s="26"/>
      <c r="N168" s="225" t="s">
        <v>273</v>
      </c>
      <c r="O168" s="212">
        <v>5965</v>
      </c>
      <c r="P168" s="26"/>
    </row>
    <row r="169" spans="1:16">
      <c r="A169" s="48"/>
      <c r="B169" s="211"/>
      <c r="C169" s="214"/>
      <c r="D169" s="26"/>
      <c r="E169" s="26"/>
      <c r="F169" s="225"/>
      <c r="G169" s="212"/>
      <c r="H169" s="26"/>
      <c r="I169" s="26"/>
      <c r="J169" s="225"/>
      <c r="K169" s="212"/>
      <c r="L169" s="26"/>
      <c r="M169" s="26"/>
      <c r="N169" s="225"/>
      <c r="O169" s="212"/>
      <c r="P169" s="26"/>
    </row>
    <row r="170" spans="1:16">
      <c r="A170" s="48"/>
      <c r="B170" s="209" t="s">
        <v>490</v>
      </c>
      <c r="C170" s="213">
        <v>2</v>
      </c>
      <c r="D170" s="37"/>
      <c r="E170" s="37"/>
      <c r="F170" s="210">
        <v>2793</v>
      </c>
      <c r="G170" s="210"/>
      <c r="H170" s="37"/>
      <c r="I170" s="37"/>
      <c r="J170" s="210">
        <v>2793</v>
      </c>
      <c r="K170" s="210"/>
      <c r="L170" s="37"/>
      <c r="M170" s="37"/>
      <c r="N170" s="210">
        <v>1760</v>
      </c>
      <c r="O170" s="210"/>
      <c r="P170" s="37"/>
    </row>
    <row r="171" spans="1:16">
      <c r="A171" s="48"/>
      <c r="B171" s="209"/>
      <c r="C171" s="213"/>
      <c r="D171" s="37"/>
      <c r="E171" s="37"/>
      <c r="F171" s="210"/>
      <c r="G171" s="210"/>
      <c r="H171" s="37"/>
      <c r="I171" s="37"/>
      <c r="J171" s="210"/>
      <c r="K171" s="210"/>
      <c r="L171" s="37"/>
      <c r="M171" s="37"/>
      <c r="N171" s="210"/>
      <c r="O171" s="210"/>
      <c r="P171" s="37"/>
    </row>
    <row r="172" spans="1:16">
      <c r="A172" s="48"/>
      <c r="B172" s="211" t="s">
        <v>544</v>
      </c>
      <c r="C172" s="214">
        <v>2</v>
      </c>
      <c r="D172" s="26"/>
      <c r="E172" s="26"/>
      <c r="F172" s="214">
        <v>472</v>
      </c>
      <c r="G172" s="214"/>
      <c r="H172" s="26"/>
      <c r="I172" s="26"/>
      <c r="J172" s="214">
        <v>473</v>
      </c>
      <c r="K172" s="214"/>
      <c r="L172" s="26"/>
      <c r="M172" s="26"/>
      <c r="N172" s="214">
        <v>469</v>
      </c>
      <c r="O172" s="214"/>
      <c r="P172" s="26"/>
    </row>
    <row r="173" spans="1:16">
      <c r="A173" s="48"/>
      <c r="B173" s="211"/>
      <c r="C173" s="214"/>
      <c r="D173" s="26"/>
      <c r="E173" s="26"/>
      <c r="F173" s="214"/>
      <c r="G173" s="214"/>
      <c r="H173" s="26"/>
      <c r="I173" s="26"/>
      <c r="J173" s="214"/>
      <c r="K173" s="214"/>
      <c r="L173" s="26"/>
      <c r="M173" s="26"/>
      <c r="N173" s="214"/>
      <c r="O173" s="214"/>
      <c r="P173" s="26"/>
    </row>
    <row r="174" spans="1:16">
      <c r="A174" s="48"/>
      <c r="B174" s="209" t="s">
        <v>522</v>
      </c>
      <c r="C174" s="213">
        <v>2</v>
      </c>
      <c r="D174" s="37"/>
      <c r="E174" s="37"/>
      <c r="F174" s="210">
        <v>1422</v>
      </c>
      <c r="G174" s="210"/>
      <c r="H174" s="37"/>
      <c r="I174" s="37"/>
      <c r="J174" s="210">
        <v>1401</v>
      </c>
      <c r="K174" s="210"/>
      <c r="L174" s="37"/>
      <c r="M174" s="37"/>
      <c r="N174" s="210">
        <v>1392</v>
      </c>
      <c r="O174" s="210"/>
      <c r="P174" s="37"/>
    </row>
    <row r="175" spans="1:16">
      <c r="A175" s="48"/>
      <c r="B175" s="209"/>
      <c r="C175" s="213"/>
      <c r="D175" s="37"/>
      <c r="E175" s="37"/>
      <c r="F175" s="210"/>
      <c r="G175" s="210"/>
      <c r="H175" s="37"/>
      <c r="I175" s="37"/>
      <c r="J175" s="210"/>
      <c r="K175" s="210"/>
      <c r="L175" s="37"/>
      <c r="M175" s="37"/>
      <c r="N175" s="210"/>
      <c r="O175" s="210"/>
      <c r="P175" s="37"/>
    </row>
    <row r="176" spans="1:16">
      <c r="A176" s="48"/>
      <c r="B176" s="211" t="s">
        <v>493</v>
      </c>
      <c r="C176" s="214">
        <v>2</v>
      </c>
      <c r="D176" s="26"/>
      <c r="E176" s="26"/>
      <c r="F176" s="214">
        <v>231</v>
      </c>
      <c r="G176" s="214"/>
      <c r="H176" s="26"/>
      <c r="I176" s="26"/>
      <c r="J176" s="214">
        <v>231</v>
      </c>
      <c r="K176" s="214"/>
      <c r="L176" s="26"/>
      <c r="M176" s="26"/>
      <c r="N176" s="214">
        <v>228</v>
      </c>
      <c r="O176" s="214"/>
      <c r="P176" s="26"/>
    </row>
    <row r="177" spans="1:16" ht="15.75" thickBot="1">
      <c r="A177" s="48"/>
      <c r="B177" s="231"/>
      <c r="C177" s="206"/>
      <c r="D177" s="27"/>
      <c r="E177" s="27"/>
      <c r="F177" s="206"/>
      <c r="G177" s="206"/>
      <c r="H177" s="27"/>
      <c r="I177" s="27"/>
      <c r="J177" s="206"/>
      <c r="K177" s="206"/>
      <c r="L177" s="27"/>
      <c r="M177" s="27"/>
      <c r="N177" s="206"/>
      <c r="O177" s="206"/>
      <c r="P177" s="27"/>
    </row>
    <row r="178" spans="1:16">
      <c r="A178" s="48"/>
      <c r="B178" s="232" t="s">
        <v>137</v>
      </c>
      <c r="C178" s="234">
        <v>22</v>
      </c>
      <c r="D178" s="60"/>
      <c r="E178" s="60"/>
      <c r="F178" s="236" t="s">
        <v>273</v>
      </c>
      <c r="G178" s="238">
        <v>14898</v>
      </c>
      <c r="H178" s="60"/>
      <c r="I178" s="60"/>
      <c r="J178" s="236" t="s">
        <v>273</v>
      </c>
      <c r="K178" s="238">
        <v>14801</v>
      </c>
      <c r="L178" s="60"/>
      <c r="M178" s="60"/>
      <c r="N178" s="236" t="s">
        <v>273</v>
      </c>
      <c r="O178" s="238">
        <v>9814</v>
      </c>
      <c r="P178" s="60"/>
    </row>
    <row r="179" spans="1:16" ht="15.75" thickBot="1">
      <c r="A179" s="48"/>
      <c r="B179" s="233"/>
      <c r="C179" s="235"/>
      <c r="D179" s="79"/>
      <c r="E179" s="79"/>
      <c r="F179" s="237"/>
      <c r="G179" s="239"/>
      <c r="H179" s="79"/>
      <c r="I179" s="79"/>
      <c r="J179" s="237"/>
      <c r="K179" s="239"/>
      <c r="L179" s="79"/>
      <c r="M179" s="79"/>
      <c r="N179" s="237"/>
      <c r="O179" s="239"/>
      <c r="P179" s="79"/>
    </row>
    <row r="180" spans="1:16" ht="15.75" thickTop="1">
      <c r="A180" s="48"/>
      <c r="B180" s="12"/>
      <c r="C180" s="80"/>
      <c r="D180" s="80"/>
      <c r="E180" s="12"/>
      <c r="F180" s="80"/>
      <c r="G180" s="80"/>
      <c r="H180" s="80"/>
      <c r="I180" s="12"/>
      <c r="J180" s="80"/>
      <c r="K180" s="80"/>
      <c r="L180" s="80"/>
      <c r="M180" s="12"/>
      <c r="N180" s="80"/>
      <c r="O180" s="80"/>
      <c r="P180" s="80"/>
    </row>
    <row r="181" spans="1:16" ht="23.25">
      <c r="A181" s="48"/>
      <c r="B181" s="103" t="s">
        <v>545</v>
      </c>
      <c r="C181" s="37"/>
      <c r="D181" s="37"/>
      <c r="E181" s="20"/>
      <c r="F181" s="37"/>
      <c r="G181" s="37"/>
      <c r="H181" s="37"/>
      <c r="I181" s="20"/>
      <c r="J181" s="37"/>
      <c r="K181" s="37"/>
      <c r="L181" s="37"/>
      <c r="M181" s="20"/>
      <c r="N181" s="37"/>
      <c r="O181" s="37"/>
      <c r="P181" s="37"/>
    </row>
    <row r="182" spans="1:16">
      <c r="A182" s="48"/>
      <c r="B182" s="211" t="s">
        <v>487</v>
      </c>
      <c r="C182" s="214">
        <v>27</v>
      </c>
      <c r="D182" s="26"/>
      <c r="E182" s="26"/>
      <c r="F182" s="225" t="s">
        <v>273</v>
      </c>
      <c r="G182" s="212">
        <v>5854</v>
      </c>
      <c r="H182" s="26"/>
      <c r="I182" s="26"/>
      <c r="J182" s="225" t="s">
        <v>273</v>
      </c>
      <c r="K182" s="212">
        <v>5940</v>
      </c>
      <c r="L182" s="26"/>
      <c r="M182" s="26"/>
      <c r="N182" s="225" t="s">
        <v>273</v>
      </c>
      <c r="O182" s="212">
        <v>4969</v>
      </c>
      <c r="P182" s="26"/>
    </row>
    <row r="183" spans="1:16">
      <c r="A183" s="48"/>
      <c r="B183" s="211"/>
      <c r="C183" s="214"/>
      <c r="D183" s="26"/>
      <c r="E183" s="26"/>
      <c r="F183" s="225"/>
      <c r="G183" s="212"/>
      <c r="H183" s="26"/>
      <c r="I183" s="26"/>
      <c r="J183" s="225"/>
      <c r="K183" s="212"/>
      <c r="L183" s="26"/>
      <c r="M183" s="26"/>
      <c r="N183" s="225"/>
      <c r="O183" s="212"/>
      <c r="P183" s="26"/>
    </row>
    <row r="184" spans="1:16">
      <c r="A184" s="48"/>
      <c r="B184" s="209" t="s">
        <v>542</v>
      </c>
      <c r="C184" s="213">
        <v>2</v>
      </c>
      <c r="D184" s="37"/>
      <c r="E184" s="37"/>
      <c r="F184" s="210">
        <v>1366</v>
      </c>
      <c r="G184" s="210"/>
      <c r="H184" s="37"/>
      <c r="I184" s="37"/>
      <c r="J184" s="210">
        <v>1403</v>
      </c>
      <c r="K184" s="210"/>
      <c r="L184" s="37"/>
      <c r="M184" s="37"/>
      <c r="N184" s="210">
        <v>1403</v>
      </c>
      <c r="O184" s="210"/>
      <c r="P184" s="37"/>
    </row>
    <row r="185" spans="1:16">
      <c r="A185" s="48"/>
      <c r="B185" s="209"/>
      <c r="C185" s="213"/>
      <c r="D185" s="37"/>
      <c r="E185" s="37"/>
      <c r="F185" s="210"/>
      <c r="G185" s="210"/>
      <c r="H185" s="37"/>
      <c r="I185" s="37"/>
      <c r="J185" s="210"/>
      <c r="K185" s="210"/>
      <c r="L185" s="37"/>
      <c r="M185" s="37"/>
      <c r="N185" s="210"/>
      <c r="O185" s="210"/>
      <c r="P185" s="37"/>
    </row>
    <row r="186" spans="1:16">
      <c r="A186" s="48"/>
      <c r="B186" s="211" t="s">
        <v>490</v>
      </c>
      <c r="C186" s="214">
        <v>2</v>
      </c>
      <c r="D186" s="26"/>
      <c r="E186" s="26"/>
      <c r="F186" s="214">
        <v>817</v>
      </c>
      <c r="G186" s="214"/>
      <c r="H186" s="26"/>
      <c r="I186" s="26"/>
      <c r="J186" s="214">
        <v>817</v>
      </c>
      <c r="K186" s="214"/>
      <c r="L186" s="26"/>
      <c r="M186" s="26"/>
      <c r="N186" s="214">
        <v>800</v>
      </c>
      <c r="O186" s="214"/>
      <c r="P186" s="26"/>
    </row>
    <row r="187" spans="1:16">
      <c r="A187" s="48"/>
      <c r="B187" s="211"/>
      <c r="C187" s="214"/>
      <c r="D187" s="26"/>
      <c r="E187" s="26"/>
      <c r="F187" s="214"/>
      <c r="G187" s="214"/>
      <c r="H187" s="26"/>
      <c r="I187" s="26"/>
      <c r="J187" s="214"/>
      <c r="K187" s="214"/>
      <c r="L187" s="26"/>
      <c r="M187" s="26"/>
      <c r="N187" s="214"/>
      <c r="O187" s="214"/>
      <c r="P187" s="26"/>
    </row>
    <row r="188" spans="1:16">
      <c r="A188" s="48"/>
      <c r="B188" s="209" t="s">
        <v>544</v>
      </c>
      <c r="C188" s="213">
        <v>3</v>
      </c>
      <c r="D188" s="37"/>
      <c r="E188" s="37"/>
      <c r="F188" s="213">
        <v>478</v>
      </c>
      <c r="G188" s="213"/>
      <c r="H188" s="37"/>
      <c r="I188" s="37"/>
      <c r="J188" s="213">
        <v>469</v>
      </c>
      <c r="K188" s="213"/>
      <c r="L188" s="37"/>
      <c r="M188" s="37"/>
      <c r="N188" s="213">
        <v>467</v>
      </c>
      <c r="O188" s="213"/>
      <c r="P188" s="37"/>
    </row>
    <row r="189" spans="1:16">
      <c r="A189" s="48"/>
      <c r="B189" s="209"/>
      <c r="C189" s="213"/>
      <c r="D189" s="37"/>
      <c r="E189" s="37"/>
      <c r="F189" s="213"/>
      <c r="G189" s="213"/>
      <c r="H189" s="37"/>
      <c r="I189" s="37"/>
      <c r="J189" s="213"/>
      <c r="K189" s="213"/>
      <c r="L189" s="37"/>
      <c r="M189" s="37"/>
      <c r="N189" s="213"/>
      <c r="O189" s="213"/>
      <c r="P189" s="37"/>
    </row>
    <row r="190" spans="1:16">
      <c r="A190" s="48"/>
      <c r="B190" s="211" t="s">
        <v>522</v>
      </c>
      <c r="C190" s="214">
        <v>3</v>
      </c>
      <c r="D190" s="26"/>
      <c r="E190" s="26"/>
      <c r="F190" s="212">
        <v>1467</v>
      </c>
      <c r="G190" s="212"/>
      <c r="H190" s="26"/>
      <c r="I190" s="26"/>
      <c r="J190" s="212">
        <v>1467</v>
      </c>
      <c r="K190" s="212"/>
      <c r="L190" s="26"/>
      <c r="M190" s="26"/>
      <c r="N190" s="212">
        <v>1464</v>
      </c>
      <c r="O190" s="212"/>
      <c r="P190" s="26"/>
    </row>
    <row r="191" spans="1:16">
      <c r="A191" s="48"/>
      <c r="B191" s="211"/>
      <c r="C191" s="214"/>
      <c r="D191" s="26"/>
      <c r="E191" s="26"/>
      <c r="F191" s="212"/>
      <c r="G191" s="212"/>
      <c r="H191" s="26"/>
      <c r="I191" s="26"/>
      <c r="J191" s="212"/>
      <c r="K191" s="212"/>
      <c r="L191" s="26"/>
      <c r="M191" s="26"/>
      <c r="N191" s="212"/>
      <c r="O191" s="212"/>
      <c r="P191" s="26"/>
    </row>
    <row r="192" spans="1:16">
      <c r="A192" s="48"/>
      <c r="B192" s="209" t="s">
        <v>493</v>
      </c>
      <c r="C192" s="213">
        <v>13</v>
      </c>
      <c r="D192" s="37"/>
      <c r="E192" s="37"/>
      <c r="F192" s="210">
        <v>1607</v>
      </c>
      <c r="G192" s="210"/>
      <c r="H192" s="37"/>
      <c r="I192" s="37"/>
      <c r="J192" s="210">
        <v>1605</v>
      </c>
      <c r="K192" s="210"/>
      <c r="L192" s="37"/>
      <c r="M192" s="37"/>
      <c r="N192" s="210">
        <v>1552</v>
      </c>
      <c r="O192" s="210"/>
      <c r="P192" s="37"/>
    </row>
    <row r="193" spans="1:38" ht="15.75" thickBot="1">
      <c r="A193" s="48"/>
      <c r="B193" s="215"/>
      <c r="C193" s="227"/>
      <c r="D193" s="41"/>
      <c r="E193" s="41"/>
      <c r="F193" s="216"/>
      <c r="G193" s="216"/>
      <c r="H193" s="41"/>
      <c r="I193" s="41"/>
      <c r="J193" s="216"/>
      <c r="K193" s="216"/>
      <c r="L193" s="41"/>
      <c r="M193" s="41"/>
      <c r="N193" s="216"/>
      <c r="O193" s="216"/>
      <c r="P193" s="41"/>
    </row>
    <row r="194" spans="1:38">
      <c r="A194" s="48"/>
      <c r="B194" s="217" t="s">
        <v>137</v>
      </c>
      <c r="C194" s="205">
        <v>50</v>
      </c>
      <c r="D194" s="32"/>
      <c r="E194" s="32"/>
      <c r="F194" s="221" t="s">
        <v>273</v>
      </c>
      <c r="G194" s="223">
        <v>11589</v>
      </c>
      <c r="H194" s="32"/>
      <c r="I194" s="32"/>
      <c r="J194" s="221" t="s">
        <v>273</v>
      </c>
      <c r="K194" s="223">
        <v>11701</v>
      </c>
      <c r="L194" s="32"/>
      <c r="M194" s="32"/>
      <c r="N194" s="221" t="s">
        <v>273</v>
      </c>
      <c r="O194" s="223">
        <v>10655</v>
      </c>
      <c r="P194" s="32"/>
    </row>
    <row r="195" spans="1:38" ht="15.75" thickBot="1">
      <c r="A195" s="48"/>
      <c r="B195" s="218"/>
      <c r="C195" s="228"/>
      <c r="D195" s="43"/>
      <c r="E195" s="43"/>
      <c r="F195" s="222"/>
      <c r="G195" s="224"/>
      <c r="H195" s="43"/>
      <c r="I195" s="43"/>
      <c r="J195" s="222"/>
      <c r="K195" s="224"/>
      <c r="L195" s="43"/>
      <c r="M195" s="43"/>
      <c r="N195" s="222"/>
      <c r="O195" s="224"/>
      <c r="P195" s="43"/>
    </row>
    <row r="196" spans="1:38" ht="15.75" thickTop="1">
      <c r="A196" s="48"/>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c r="AE196" s="47"/>
      <c r="AF196" s="47"/>
      <c r="AG196" s="47"/>
      <c r="AH196" s="47"/>
      <c r="AI196" s="47"/>
      <c r="AJ196" s="47"/>
      <c r="AK196" s="47"/>
      <c r="AL196" s="47"/>
    </row>
    <row r="197" spans="1:38" ht="25.5" customHeight="1">
      <c r="A197" s="48"/>
      <c r="B197" s="51" t="s">
        <v>546</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c r="AB197" s="51"/>
      <c r="AC197" s="51"/>
      <c r="AD197" s="51"/>
      <c r="AE197" s="51"/>
      <c r="AF197" s="51"/>
      <c r="AG197" s="51"/>
      <c r="AH197" s="51"/>
      <c r="AI197" s="51"/>
      <c r="AJ197" s="51"/>
      <c r="AK197" s="51"/>
      <c r="AL197" s="51"/>
    </row>
    <row r="198" spans="1:38">
      <c r="A198" s="48"/>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c r="AA198" s="47"/>
      <c r="AB198" s="47"/>
      <c r="AC198" s="47"/>
      <c r="AD198" s="47"/>
      <c r="AE198" s="47"/>
      <c r="AF198" s="47"/>
      <c r="AG198" s="47"/>
      <c r="AH198" s="47"/>
      <c r="AI198" s="47"/>
      <c r="AJ198" s="47"/>
      <c r="AK198" s="47"/>
      <c r="AL198" s="47"/>
    </row>
    <row r="199" spans="1:38">
      <c r="A199" s="48"/>
      <c r="B199" s="284" t="s">
        <v>547</v>
      </c>
      <c r="C199" s="284"/>
      <c r="D199" s="284"/>
      <c r="E199" s="284"/>
      <c r="F199" s="284"/>
      <c r="G199" s="284"/>
      <c r="H199" s="284"/>
      <c r="I199" s="284"/>
      <c r="J199" s="284"/>
      <c r="K199" s="284"/>
      <c r="L199" s="284"/>
      <c r="M199" s="284"/>
      <c r="N199" s="284"/>
      <c r="O199" s="284"/>
      <c r="P199" s="284"/>
      <c r="Q199" s="284"/>
      <c r="R199" s="284"/>
      <c r="S199" s="284"/>
      <c r="T199" s="284"/>
      <c r="U199" s="284"/>
      <c r="V199" s="284"/>
      <c r="W199" s="284"/>
      <c r="X199" s="284"/>
      <c r="Y199" s="284"/>
      <c r="Z199" s="284"/>
      <c r="AA199" s="284"/>
      <c r="AB199" s="284"/>
      <c r="AC199" s="284"/>
      <c r="AD199" s="284"/>
      <c r="AE199" s="284"/>
      <c r="AF199" s="284"/>
      <c r="AG199" s="284"/>
      <c r="AH199" s="284"/>
      <c r="AI199" s="284"/>
      <c r="AJ199" s="284"/>
      <c r="AK199" s="284"/>
      <c r="AL199" s="284"/>
    </row>
    <row r="200" spans="1:38">
      <c r="A200" s="48"/>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c r="AK200" s="47"/>
      <c r="AL200" s="47"/>
    </row>
    <row r="201" spans="1:38">
      <c r="A201" s="48"/>
      <c r="B201" s="51" t="s">
        <v>548</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c r="AI201" s="51"/>
      <c r="AJ201" s="51"/>
      <c r="AK201" s="51"/>
      <c r="AL201" s="51"/>
    </row>
    <row r="202" spans="1:38">
      <c r="A202" s="48"/>
      <c r="B202" s="76"/>
      <c r="C202" s="76"/>
      <c r="D202" s="76"/>
      <c r="E202" s="76"/>
      <c r="F202" s="76"/>
      <c r="G202" s="76"/>
      <c r="H202" s="76"/>
      <c r="I202" s="76"/>
      <c r="J202" s="76"/>
      <c r="K202" s="76"/>
      <c r="L202" s="76"/>
      <c r="M202" s="76"/>
      <c r="N202" s="76"/>
      <c r="O202" s="76"/>
      <c r="P202" s="76"/>
      <c r="Q202" s="76"/>
      <c r="R202" s="76"/>
      <c r="S202" s="76"/>
      <c r="T202" s="76"/>
      <c r="U202" s="76"/>
      <c r="V202" s="76"/>
      <c r="W202" s="76"/>
      <c r="X202" s="76"/>
      <c r="Y202" s="76"/>
      <c r="Z202" s="76"/>
      <c r="AA202" s="76"/>
      <c r="AB202" s="76"/>
      <c r="AC202" s="76"/>
      <c r="AD202" s="76"/>
      <c r="AE202" s="76"/>
      <c r="AF202" s="76"/>
      <c r="AG202" s="76"/>
      <c r="AH202" s="76"/>
      <c r="AI202" s="76"/>
      <c r="AJ202" s="76"/>
      <c r="AK202" s="76"/>
      <c r="AL202" s="76"/>
    </row>
    <row r="203" spans="1:38">
      <c r="A203" s="48"/>
      <c r="B203" s="11"/>
      <c r="C203" s="11"/>
    </row>
    <row r="204" spans="1:38" ht="25.5">
      <c r="A204" s="48"/>
      <c r="B204" s="240" t="s">
        <v>515</v>
      </c>
      <c r="C204" s="191" t="s">
        <v>549</v>
      </c>
    </row>
    <row r="205" spans="1:38">
      <c r="A205" s="48"/>
      <c r="B205" s="11"/>
      <c r="C205" s="11"/>
    </row>
    <row r="206" spans="1:38">
      <c r="A206" s="48"/>
      <c r="B206" s="240" t="s">
        <v>515</v>
      </c>
      <c r="C206" s="191" t="s">
        <v>550</v>
      </c>
    </row>
    <row r="207" spans="1:38">
      <c r="A207" s="48"/>
      <c r="B207" s="11"/>
      <c r="C207" s="11"/>
    </row>
    <row r="208" spans="1:38">
      <c r="A208" s="48"/>
      <c r="B208" s="240" t="s">
        <v>515</v>
      </c>
      <c r="C208" s="191" t="s">
        <v>551</v>
      </c>
    </row>
    <row r="209" spans="1:3">
      <c r="A209" s="48"/>
      <c r="B209" s="11"/>
      <c r="C209" s="11"/>
    </row>
    <row r="210" spans="1:3">
      <c r="A210" s="48"/>
      <c r="B210" s="240" t="s">
        <v>515</v>
      </c>
      <c r="C210" s="191" t="s">
        <v>552</v>
      </c>
    </row>
    <row r="211" spans="1:3">
      <c r="A211" s="48"/>
      <c r="B211" s="11"/>
      <c r="C211" s="11"/>
    </row>
    <row r="212" spans="1:3">
      <c r="A212" s="48"/>
      <c r="B212" s="240" t="s">
        <v>515</v>
      </c>
      <c r="C212" s="191" t="s">
        <v>553</v>
      </c>
    </row>
    <row r="213" spans="1:3">
      <c r="A213" s="48"/>
      <c r="B213" s="11"/>
      <c r="C213" s="11"/>
    </row>
    <row r="214" spans="1:3" ht="25.5">
      <c r="A214" s="48"/>
      <c r="B214" s="240" t="s">
        <v>515</v>
      </c>
      <c r="C214" s="191" t="s">
        <v>554</v>
      </c>
    </row>
    <row r="215" spans="1:3">
      <c r="A215" s="48"/>
      <c r="B215" s="11"/>
      <c r="C215" s="11"/>
    </row>
    <row r="216" spans="1:3">
      <c r="A216" s="48"/>
      <c r="B216" s="240" t="s">
        <v>515</v>
      </c>
      <c r="C216" s="191" t="s">
        <v>555</v>
      </c>
    </row>
    <row r="217" spans="1:3">
      <c r="A217" s="48"/>
      <c r="B217" s="11"/>
      <c r="C217" s="11"/>
    </row>
    <row r="218" spans="1:3">
      <c r="A218" s="48"/>
      <c r="B218" s="240" t="s">
        <v>515</v>
      </c>
      <c r="C218" s="191" t="s">
        <v>556</v>
      </c>
    </row>
    <row r="219" spans="1:3">
      <c r="A219" s="48"/>
      <c r="B219" s="11"/>
      <c r="C219" s="11"/>
    </row>
    <row r="220" spans="1:3">
      <c r="A220" s="48"/>
      <c r="B220" s="240" t="s">
        <v>515</v>
      </c>
      <c r="C220" s="191" t="s">
        <v>557</v>
      </c>
    </row>
    <row r="221" spans="1:3">
      <c r="A221" s="48"/>
      <c r="B221" s="11"/>
      <c r="C221" s="11"/>
    </row>
    <row r="222" spans="1:3">
      <c r="A222" s="48"/>
      <c r="B222" s="240" t="s">
        <v>515</v>
      </c>
      <c r="C222" s="191" t="s">
        <v>558</v>
      </c>
    </row>
    <row r="223" spans="1:3">
      <c r="A223" s="48"/>
      <c r="B223" s="11"/>
      <c r="C223" s="11"/>
    </row>
    <row r="224" spans="1:3">
      <c r="A224" s="48"/>
      <c r="B224" s="240" t="s">
        <v>515</v>
      </c>
      <c r="C224" s="191" t="s">
        <v>559</v>
      </c>
    </row>
    <row r="225" spans="1:38">
      <c r="A225" s="48"/>
      <c r="B225" s="11"/>
      <c r="C225" s="11"/>
    </row>
    <row r="226" spans="1:38">
      <c r="A226" s="48"/>
      <c r="B226" s="240" t="s">
        <v>515</v>
      </c>
      <c r="C226" s="191" t="s">
        <v>560</v>
      </c>
    </row>
    <row r="227" spans="1:38">
      <c r="A227" s="48"/>
      <c r="B227" s="11"/>
      <c r="C227" s="11"/>
    </row>
    <row r="228" spans="1:38">
      <c r="A228" s="48"/>
      <c r="B228" s="240" t="s">
        <v>515</v>
      </c>
      <c r="C228" s="191" t="s">
        <v>561</v>
      </c>
    </row>
    <row r="229" spans="1:38">
      <c r="A229" s="48"/>
      <c r="B229" s="11"/>
      <c r="C229" s="11"/>
    </row>
    <row r="230" spans="1:38">
      <c r="A230" s="48"/>
      <c r="B230" s="240" t="s">
        <v>515</v>
      </c>
      <c r="C230" s="191" t="s">
        <v>562</v>
      </c>
    </row>
    <row r="231" spans="1:38">
      <c r="A231" s="48"/>
      <c r="B231" s="47"/>
      <c r="C231" s="47"/>
      <c r="D231" s="47"/>
      <c r="E231" s="47"/>
      <c r="F231" s="47"/>
      <c r="G231" s="47"/>
      <c r="H231" s="47"/>
      <c r="I231" s="47"/>
      <c r="J231" s="47"/>
      <c r="K231" s="47"/>
      <c r="L231" s="47"/>
      <c r="M231" s="47"/>
      <c r="N231" s="47"/>
      <c r="O231" s="47"/>
      <c r="P231" s="47"/>
      <c r="Q231" s="47"/>
      <c r="R231" s="47"/>
      <c r="S231" s="47"/>
      <c r="T231" s="47"/>
      <c r="U231" s="47"/>
      <c r="V231" s="47"/>
      <c r="W231" s="47"/>
      <c r="X231" s="47"/>
      <c r="Y231" s="47"/>
      <c r="Z231" s="47"/>
      <c r="AA231" s="47"/>
      <c r="AB231" s="47"/>
      <c r="AC231" s="47"/>
      <c r="AD231" s="47"/>
      <c r="AE231" s="47"/>
      <c r="AF231" s="47"/>
      <c r="AG231" s="47"/>
      <c r="AH231" s="47"/>
      <c r="AI231" s="47"/>
      <c r="AJ231" s="47"/>
      <c r="AK231" s="47"/>
      <c r="AL231" s="47"/>
    </row>
    <row r="232" spans="1:38">
      <c r="A232" s="48"/>
      <c r="B232" s="51" t="s">
        <v>563</v>
      </c>
      <c r="C232" s="51"/>
      <c r="D232" s="51"/>
      <c r="E232" s="51"/>
      <c r="F232" s="51"/>
      <c r="G232" s="51"/>
      <c r="H232" s="51"/>
      <c r="I232" s="51"/>
      <c r="J232" s="51"/>
      <c r="K232" s="51"/>
      <c r="L232" s="51"/>
      <c r="M232" s="51"/>
      <c r="N232" s="51"/>
      <c r="O232" s="51"/>
      <c r="P232" s="51"/>
      <c r="Q232" s="51"/>
      <c r="R232" s="51"/>
      <c r="S232" s="51"/>
      <c r="T232" s="51"/>
      <c r="U232" s="51"/>
      <c r="V232" s="51"/>
      <c r="W232" s="51"/>
      <c r="X232" s="51"/>
      <c r="Y232" s="51"/>
      <c r="Z232" s="51"/>
      <c r="AA232" s="51"/>
      <c r="AB232" s="51"/>
      <c r="AC232" s="51"/>
      <c r="AD232" s="51"/>
      <c r="AE232" s="51"/>
      <c r="AF232" s="51"/>
      <c r="AG232" s="51"/>
      <c r="AH232" s="51"/>
      <c r="AI232" s="51"/>
      <c r="AJ232" s="51"/>
      <c r="AK232" s="51"/>
      <c r="AL232" s="51"/>
    </row>
    <row r="233" spans="1:38">
      <c r="A233" s="48"/>
      <c r="B233" s="76"/>
      <c r="C233" s="76"/>
      <c r="D233" s="76"/>
      <c r="E233" s="76"/>
      <c r="F233" s="76"/>
      <c r="G233" s="76"/>
      <c r="H233" s="76"/>
      <c r="I233" s="76"/>
      <c r="J233" s="76"/>
      <c r="K233" s="76"/>
      <c r="L233" s="76"/>
      <c r="M233" s="76"/>
      <c r="N233" s="76"/>
      <c r="O233" s="76"/>
      <c r="P233" s="76"/>
      <c r="Q233" s="76"/>
      <c r="R233" s="76"/>
      <c r="S233" s="76"/>
      <c r="T233" s="76"/>
      <c r="U233" s="76"/>
      <c r="V233" s="76"/>
      <c r="W233" s="76"/>
      <c r="X233" s="76"/>
      <c r="Y233" s="76"/>
      <c r="Z233" s="76"/>
      <c r="AA233" s="76"/>
      <c r="AB233" s="76"/>
      <c r="AC233" s="76"/>
      <c r="AD233" s="76"/>
      <c r="AE233" s="76"/>
      <c r="AF233" s="76"/>
      <c r="AG233" s="76"/>
      <c r="AH233" s="76"/>
      <c r="AI233" s="76"/>
      <c r="AJ233" s="76"/>
      <c r="AK233" s="76"/>
      <c r="AL233" s="76"/>
    </row>
    <row r="234" spans="1:38">
      <c r="A234" s="48"/>
      <c r="B234" s="11"/>
      <c r="C234" s="11"/>
    </row>
    <row r="235" spans="1:38">
      <c r="A235" s="48"/>
      <c r="B235" s="240" t="s">
        <v>515</v>
      </c>
      <c r="C235" s="191" t="s">
        <v>564</v>
      </c>
    </row>
    <row r="236" spans="1:38">
      <c r="A236" s="48"/>
      <c r="B236" s="51" t="s">
        <v>565</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c r="AK236" s="51"/>
      <c r="AL236" s="51"/>
    </row>
    <row r="237" spans="1:38">
      <c r="A237" s="48"/>
      <c r="B237" s="51" t="s">
        <v>566</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c r="AA237" s="51"/>
      <c r="AB237" s="51"/>
      <c r="AC237" s="51"/>
      <c r="AD237" s="51"/>
      <c r="AE237" s="51"/>
      <c r="AF237" s="51"/>
      <c r="AG237" s="51"/>
      <c r="AH237" s="51"/>
      <c r="AI237" s="51"/>
      <c r="AJ237" s="51"/>
      <c r="AK237" s="51"/>
      <c r="AL237" s="51"/>
    </row>
    <row r="238" spans="1:38">
      <c r="A238" s="48"/>
      <c r="B238" s="51" t="s">
        <v>567</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c r="AG238" s="51"/>
      <c r="AH238" s="51"/>
      <c r="AI238" s="51"/>
      <c r="AJ238" s="51"/>
      <c r="AK238" s="51"/>
      <c r="AL238" s="51"/>
    </row>
    <row r="239" spans="1:38">
      <c r="A239" s="48"/>
      <c r="B239" s="51" t="s">
        <v>568</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c r="AE239" s="51"/>
      <c r="AF239" s="51"/>
      <c r="AG239" s="51"/>
      <c r="AH239" s="51"/>
      <c r="AI239" s="51"/>
      <c r="AJ239" s="51"/>
      <c r="AK239" s="51"/>
      <c r="AL239" s="51"/>
    </row>
    <row r="240" spans="1:38">
      <c r="A240" s="48"/>
      <c r="B240" s="51" t="s">
        <v>569</v>
      </c>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c r="AE240" s="51"/>
      <c r="AF240" s="51"/>
      <c r="AG240" s="51"/>
      <c r="AH240" s="51"/>
      <c r="AI240" s="51"/>
      <c r="AJ240" s="51"/>
      <c r="AK240" s="51"/>
      <c r="AL240" s="51"/>
    </row>
    <row r="241" spans="1:38">
      <c r="A241" s="48"/>
      <c r="B241" s="51" t="s">
        <v>570</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c r="Z241" s="51"/>
      <c r="AA241" s="51"/>
      <c r="AB241" s="51"/>
      <c r="AC241" s="51"/>
      <c r="AD241" s="51"/>
      <c r="AE241" s="51"/>
      <c r="AF241" s="51"/>
      <c r="AG241" s="51"/>
      <c r="AH241" s="51"/>
      <c r="AI241" s="51"/>
      <c r="AJ241" s="51"/>
      <c r="AK241" s="51"/>
      <c r="AL241" s="51"/>
    </row>
    <row r="242" spans="1:38">
      <c r="A242" s="48"/>
      <c r="B242" s="51" t="s">
        <v>571</v>
      </c>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c r="AE242" s="51"/>
      <c r="AF242" s="51"/>
      <c r="AG242" s="51"/>
      <c r="AH242" s="51"/>
      <c r="AI242" s="51"/>
      <c r="AJ242" s="51"/>
      <c r="AK242" s="51"/>
      <c r="AL242" s="51"/>
    </row>
    <row r="243" spans="1:38">
      <c r="A243" s="48"/>
      <c r="B243" s="51" t="s">
        <v>572</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c r="AE243" s="51"/>
      <c r="AF243" s="51"/>
      <c r="AG243" s="51"/>
      <c r="AH243" s="51"/>
      <c r="AI243" s="51"/>
      <c r="AJ243" s="51"/>
      <c r="AK243" s="51"/>
      <c r="AL243" s="51"/>
    </row>
    <row r="244" spans="1:38">
      <c r="A244" s="48"/>
      <c r="B244" s="51" t="s">
        <v>573</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c r="AE244" s="51"/>
      <c r="AF244" s="51"/>
      <c r="AG244" s="51"/>
      <c r="AH244" s="51"/>
      <c r="AI244" s="51"/>
      <c r="AJ244" s="51"/>
      <c r="AK244" s="51"/>
      <c r="AL244" s="51"/>
    </row>
    <row r="245" spans="1:38">
      <c r="A245" s="48"/>
      <c r="B245" s="11"/>
      <c r="C245" s="11"/>
    </row>
    <row r="246" spans="1:38" ht="25.5">
      <c r="A246" s="48"/>
      <c r="B246" s="240" t="s">
        <v>515</v>
      </c>
      <c r="C246" s="191" t="s">
        <v>574</v>
      </c>
    </row>
    <row r="247" spans="1:38">
      <c r="A247" s="48"/>
      <c r="B247" s="11"/>
      <c r="C247" s="11"/>
    </row>
    <row r="248" spans="1:38">
      <c r="A248" s="48"/>
      <c r="B248" s="240" t="s">
        <v>515</v>
      </c>
      <c r="C248" s="191" t="s">
        <v>575</v>
      </c>
    </row>
    <row r="249" spans="1:38">
      <c r="A249" s="48"/>
      <c r="B249" s="11"/>
      <c r="C249" s="11"/>
    </row>
    <row r="250" spans="1:38" ht="38.25">
      <c r="A250" s="48"/>
      <c r="B250" s="240" t="s">
        <v>515</v>
      </c>
      <c r="C250" s="191" t="s">
        <v>576</v>
      </c>
    </row>
    <row r="251" spans="1:38">
      <c r="A251" s="48"/>
      <c r="B251" s="11"/>
      <c r="C251" s="11"/>
    </row>
    <row r="252" spans="1:38">
      <c r="A252" s="48"/>
      <c r="B252" s="240" t="s">
        <v>515</v>
      </c>
      <c r="C252" s="191" t="s">
        <v>562</v>
      </c>
    </row>
    <row r="253" spans="1:38">
      <c r="A253" s="48"/>
      <c r="B253" s="47"/>
      <c r="C253" s="47"/>
      <c r="D253" s="47"/>
      <c r="E253" s="47"/>
      <c r="F253" s="47"/>
      <c r="G253" s="47"/>
      <c r="H253" s="47"/>
      <c r="I253" s="47"/>
      <c r="J253" s="47"/>
      <c r="K253" s="47"/>
      <c r="L253" s="47"/>
      <c r="M253" s="47"/>
      <c r="N253" s="47"/>
      <c r="O253" s="47"/>
      <c r="P253" s="47"/>
      <c r="Q253" s="47"/>
      <c r="R253" s="47"/>
      <c r="S253" s="47"/>
      <c r="T253" s="47"/>
      <c r="U253" s="47"/>
      <c r="V253" s="47"/>
      <c r="W253" s="47"/>
      <c r="X253" s="47"/>
      <c r="Y253" s="47"/>
      <c r="Z253" s="47"/>
      <c r="AA253" s="47"/>
      <c r="AB253" s="47"/>
      <c r="AC253" s="47"/>
      <c r="AD253" s="47"/>
      <c r="AE253" s="47"/>
      <c r="AF253" s="47"/>
      <c r="AG253" s="47"/>
      <c r="AH253" s="47"/>
      <c r="AI253" s="47"/>
      <c r="AJ253" s="47"/>
      <c r="AK253" s="47"/>
      <c r="AL253" s="47"/>
    </row>
    <row r="254" spans="1:38">
      <c r="A254" s="48"/>
      <c r="B254" s="51" t="s">
        <v>577</v>
      </c>
      <c r="C254" s="51"/>
      <c r="D254" s="51"/>
      <c r="E254" s="51"/>
      <c r="F254" s="51"/>
      <c r="G254" s="51"/>
      <c r="H254" s="51"/>
      <c r="I254" s="51"/>
      <c r="J254" s="51"/>
      <c r="K254" s="51"/>
      <c r="L254" s="51"/>
      <c r="M254" s="51"/>
      <c r="N254" s="51"/>
      <c r="O254" s="51"/>
      <c r="P254" s="51"/>
      <c r="Q254" s="51"/>
      <c r="R254" s="51"/>
      <c r="S254" s="51"/>
      <c r="T254" s="51"/>
      <c r="U254" s="51"/>
      <c r="V254" s="51"/>
      <c r="W254" s="51"/>
      <c r="X254" s="51"/>
      <c r="Y254" s="51"/>
      <c r="Z254" s="51"/>
      <c r="AA254" s="51"/>
      <c r="AB254" s="51"/>
      <c r="AC254" s="51"/>
      <c r="AD254" s="51"/>
      <c r="AE254" s="51"/>
      <c r="AF254" s="51"/>
      <c r="AG254" s="51"/>
      <c r="AH254" s="51"/>
      <c r="AI254" s="51"/>
      <c r="AJ254" s="51"/>
      <c r="AK254" s="51"/>
      <c r="AL254" s="51"/>
    </row>
    <row r="255" spans="1:38">
      <c r="A255" s="48"/>
      <c r="B255" s="47"/>
      <c r="C255" s="47"/>
      <c r="D255" s="47"/>
      <c r="E255" s="47"/>
      <c r="F255" s="47"/>
      <c r="G255" s="47"/>
      <c r="H255" s="47"/>
      <c r="I255" s="47"/>
      <c r="J255" s="47"/>
      <c r="K255" s="47"/>
      <c r="L255" s="47"/>
      <c r="M255" s="47"/>
      <c r="N255" s="47"/>
      <c r="O255" s="47"/>
      <c r="P255" s="47"/>
      <c r="Q255" s="47"/>
      <c r="R255" s="47"/>
      <c r="S255" s="47"/>
      <c r="T255" s="47"/>
      <c r="U255" s="47"/>
      <c r="V255" s="47"/>
      <c r="W255" s="47"/>
      <c r="X255" s="47"/>
      <c r="Y255" s="47"/>
      <c r="Z255" s="47"/>
      <c r="AA255" s="47"/>
      <c r="AB255" s="47"/>
      <c r="AC255" s="47"/>
      <c r="AD255" s="47"/>
      <c r="AE255" s="47"/>
      <c r="AF255" s="47"/>
      <c r="AG255" s="47"/>
      <c r="AH255" s="47"/>
      <c r="AI255" s="47"/>
      <c r="AJ255" s="47"/>
      <c r="AK255" s="47"/>
      <c r="AL255" s="47"/>
    </row>
    <row r="256" spans="1:38">
      <c r="A256" s="48"/>
      <c r="B256" s="51" t="s">
        <v>578</v>
      </c>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c r="AA256" s="51"/>
      <c r="AB256" s="51"/>
      <c r="AC256" s="51"/>
      <c r="AD256" s="51"/>
      <c r="AE256" s="51"/>
      <c r="AF256" s="51"/>
      <c r="AG256" s="51"/>
      <c r="AH256" s="51"/>
      <c r="AI256" s="51"/>
      <c r="AJ256" s="51"/>
      <c r="AK256" s="51"/>
      <c r="AL256" s="51"/>
    </row>
    <row r="257" spans="1:38">
      <c r="A257" s="48"/>
      <c r="B257" s="47"/>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c r="AA257" s="47"/>
      <c r="AB257" s="47"/>
      <c r="AC257" s="47"/>
      <c r="AD257" s="47"/>
      <c r="AE257" s="47"/>
      <c r="AF257" s="47"/>
      <c r="AG257" s="47"/>
      <c r="AH257" s="47"/>
      <c r="AI257" s="47"/>
      <c r="AJ257" s="47"/>
      <c r="AK257" s="47"/>
      <c r="AL257" s="47"/>
    </row>
    <row r="258" spans="1:38">
      <c r="A258" s="48"/>
      <c r="B258" s="51" t="s">
        <v>579</v>
      </c>
      <c r="C258" s="51"/>
      <c r="D258" s="51"/>
      <c r="E258" s="51"/>
      <c r="F258" s="51"/>
      <c r="G258" s="51"/>
      <c r="H258" s="51"/>
      <c r="I258" s="51"/>
      <c r="J258" s="51"/>
      <c r="K258" s="51"/>
      <c r="L258" s="51"/>
      <c r="M258" s="51"/>
      <c r="N258" s="51"/>
      <c r="O258" s="51"/>
      <c r="P258" s="51"/>
      <c r="Q258" s="51"/>
      <c r="R258" s="51"/>
      <c r="S258" s="51"/>
      <c r="T258" s="51"/>
      <c r="U258" s="51"/>
      <c r="V258" s="51"/>
      <c r="W258" s="51"/>
      <c r="X258" s="51"/>
      <c r="Y258" s="51"/>
      <c r="Z258" s="51"/>
      <c r="AA258" s="51"/>
      <c r="AB258" s="51"/>
      <c r="AC258" s="51"/>
      <c r="AD258" s="51"/>
      <c r="AE258" s="51"/>
      <c r="AF258" s="51"/>
      <c r="AG258" s="51"/>
      <c r="AH258" s="51"/>
      <c r="AI258" s="51"/>
      <c r="AJ258" s="51"/>
      <c r="AK258" s="51"/>
      <c r="AL258" s="51"/>
    </row>
    <row r="259" spans="1:38">
      <c r="A259" s="48"/>
      <c r="B259" s="47"/>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c r="AD259" s="47"/>
      <c r="AE259" s="47"/>
      <c r="AF259" s="47"/>
      <c r="AG259" s="47"/>
      <c r="AH259" s="47"/>
      <c r="AI259" s="47"/>
      <c r="AJ259" s="47"/>
      <c r="AK259" s="47"/>
      <c r="AL259" s="47"/>
    </row>
    <row r="260" spans="1:38">
      <c r="A260" s="48"/>
      <c r="B260" s="51" t="s">
        <v>580</v>
      </c>
      <c r="C260" s="51"/>
      <c r="D260" s="51"/>
      <c r="E260" s="51"/>
      <c r="F260" s="51"/>
      <c r="G260" s="51"/>
      <c r="H260" s="51"/>
      <c r="I260" s="51"/>
      <c r="J260" s="51"/>
      <c r="K260" s="51"/>
      <c r="L260" s="51"/>
      <c r="M260" s="51"/>
      <c r="N260" s="51"/>
      <c r="O260" s="51"/>
      <c r="P260" s="51"/>
      <c r="Q260" s="51"/>
      <c r="R260" s="51"/>
      <c r="S260" s="51"/>
      <c r="T260" s="51"/>
      <c r="U260" s="51"/>
      <c r="V260" s="51"/>
      <c r="W260" s="51"/>
      <c r="X260" s="51"/>
      <c r="Y260" s="51"/>
      <c r="Z260" s="51"/>
      <c r="AA260" s="51"/>
      <c r="AB260" s="51"/>
      <c r="AC260" s="51"/>
      <c r="AD260" s="51"/>
      <c r="AE260" s="51"/>
      <c r="AF260" s="51"/>
      <c r="AG260" s="51"/>
      <c r="AH260" s="51"/>
      <c r="AI260" s="51"/>
      <c r="AJ260" s="51"/>
      <c r="AK260" s="51"/>
      <c r="AL260" s="51"/>
    </row>
    <row r="261" spans="1:38">
      <c r="A261" s="48"/>
      <c r="B261" s="23"/>
      <c r="C261" s="23"/>
      <c r="D261" s="23"/>
      <c r="E261" s="23"/>
      <c r="F261" s="23"/>
      <c r="G261" s="23"/>
      <c r="H261" s="23"/>
      <c r="I261" s="23"/>
      <c r="J261" s="23"/>
      <c r="K261" s="23"/>
      <c r="L261" s="23"/>
      <c r="M261" s="23"/>
      <c r="N261" s="23"/>
    </row>
    <row r="262" spans="1:38">
      <c r="A262" s="48"/>
      <c r="B262" s="11"/>
      <c r="C262" s="11"/>
      <c r="D262" s="11"/>
      <c r="E262" s="11"/>
      <c r="F262" s="11"/>
      <c r="G262" s="11"/>
      <c r="H262" s="11"/>
      <c r="I262" s="11"/>
      <c r="J262" s="11"/>
      <c r="K262" s="11"/>
      <c r="L262" s="11"/>
      <c r="M262" s="11"/>
      <c r="N262" s="11"/>
    </row>
    <row r="263" spans="1:38">
      <c r="A263" s="48"/>
      <c r="B263" s="12"/>
      <c r="C263" s="12"/>
      <c r="D263" s="241" t="s">
        <v>581</v>
      </c>
      <c r="E263" s="241"/>
      <c r="F263" s="241"/>
      <c r="G263" s="241"/>
      <c r="H263" s="241"/>
      <c r="I263" s="241"/>
      <c r="J263" s="241"/>
      <c r="K263" s="241"/>
      <c r="L263" s="241"/>
      <c r="M263" s="241"/>
      <c r="N263" s="241"/>
    </row>
    <row r="264" spans="1:38" ht="15.75" thickBot="1">
      <c r="A264" s="48"/>
      <c r="B264" s="196" t="s">
        <v>355</v>
      </c>
      <c r="C264" s="17"/>
      <c r="D264" s="202" t="s">
        <v>582</v>
      </c>
      <c r="E264" s="202"/>
      <c r="F264" s="202"/>
      <c r="G264" s="17"/>
      <c r="H264" s="202" t="s">
        <v>583</v>
      </c>
      <c r="I264" s="202"/>
      <c r="J264" s="202"/>
      <c r="K264" s="17"/>
      <c r="L264" s="202" t="s">
        <v>584</v>
      </c>
      <c r="M264" s="202"/>
      <c r="N264" s="202"/>
    </row>
    <row r="265" spans="1:38">
      <c r="A265" s="48"/>
      <c r="B265" s="12"/>
      <c r="C265" s="12"/>
      <c r="D265" s="32"/>
      <c r="E265" s="32"/>
      <c r="F265" s="32"/>
      <c r="G265" s="12"/>
      <c r="H265" s="32"/>
      <c r="I265" s="32"/>
      <c r="J265" s="32"/>
      <c r="K265" s="12"/>
      <c r="L265" s="32"/>
      <c r="M265" s="32"/>
      <c r="N265" s="32"/>
    </row>
    <row r="266" spans="1:38">
      <c r="A266" s="48"/>
      <c r="B266" s="197" t="s">
        <v>585</v>
      </c>
      <c r="C266" s="20"/>
      <c r="D266" s="103" t="s">
        <v>273</v>
      </c>
      <c r="E266" s="199" t="s">
        <v>586</v>
      </c>
      <c r="F266" s="103" t="s">
        <v>332</v>
      </c>
      <c r="G266" s="20"/>
      <c r="H266" s="103" t="s">
        <v>273</v>
      </c>
      <c r="I266" s="199" t="s">
        <v>587</v>
      </c>
      <c r="J266" s="103" t="s">
        <v>332</v>
      </c>
      <c r="K266" s="20"/>
      <c r="L266" s="103" t="s">
        <v>273</v>
      </c>
      <c r="M266" s="199" t="s">
        <v>588</v>
      </c>
      <c r="N266" s="103" t="s">
        <v>332</v>
      </c>
    </row>
    <row r="267" spans="1:38">
      <c r="A267" s="48"/>
      <c r="B267" s="211" t="s">
        <v>488</v>
      </c>
      <c r="C267" s="26"/>
      <c r="D267" s="214">
        <v>615</v>
      </c>
      <c r="E267" s="214"/>
      <c r="F267" s="26"/>
      <c r="G267" s="26"/>
      <c r="H267" s="214">
        <v>50</v>
      </c>
      <c r="I267" s="214"/>
      <c r="J267" s="26"/>
      <c r="K267" s="26"/>
      <c r="L267" s="214">
        <v>565</v>
      </c>
      <c r="M267" s="214"/>
      <c r="N267" s="26"/>
    </row>
    <row r="268" spans="1:38">
      <c r="A268" s="48"/>
      <c r="B268" s="211"/>
      <c r="C268" s="26"/>
      <c r="D268" s="214"/>
      <c r="E268" s="214"/>
      <c r="F268" s="26"/>
      <c r="G268" s="26"/>
      <c r="H268" s="214"/>
      <c r="I268" s="214"/>
      <c r="J268" s="26"/>
      <c r="K268" s="26"/>
      <c r="L268" s="214"/>
      <c r="M268" s="214"/>
      <c r="N268" s="26"/>
    </row>
    <row r="269" spans="1:38">
      <c r="A269" s="48"/>
      <c r="B269" s="209" t="s">
        <v>489</v>
      </c>
      <c r="C269" s="37"/>
      <c r="D269" s="210">
        <v>1940</v>
      </c>
      <c r="E269" s="210"/>
      <c r="F269" s="37"/>
      <c r="G269" s="37"/>
      <c r="H269" s="213">
        <v>174</v>
      </c>
      <c r="I269" s="213"/>
      <c r="J269" s="37"/>
      <c r="K269" s="37"/>
      <c r="L269" s="210">
        <v>1766</v>
      </c>
      <c r="M269" s="210"/>
      <c r="N269" s="37"/>
    </row>
    <row r="270" spans="1:38">
      <c r="A270" s="48"/>
      <c r="B270" s="209"/>
      <c r="C270" s="37"/>
      <c r="D270" s="210"/>
      <c r="E270" s="210"/>
      <c r="F270" s="37"/>
      <c r="G270" s="37"/>
      <c r="H270" s="213"/>
      <c r="I270" s="213"/>
      <c r="J270" s="37"/>
      <c r="K270" s="37"/>
      <c r="L270" s="210"/>
      <c r="M270" s="210"/>
      <c r="N270" s="37"/>
    </row>
    <row r="271" spans="1:38">
      <c r="A271" s="48"/>
      <c r="B271" s="211" t="s">
        <v>490</v>
      </c>
      <c r="C271" s="26"/>
      <c r="D271" s="214">
        <v>83</v>
      </c>
      <c r="E271" s="214"/>
      <c r="F271" s="26"/>
      <c r="G271" s="26"/>
      <c r="H271" s="214">
        <v>167</v>
      </c>
      <c r="I271" s="214"/>
      <c r="J271" s="26"/>
      <c r="K271" s="26"/>
      <c r="L271" s="214" t="s">
        <v>589</v>
      </c>
      <c r="M271" s="214"/>
      <c r="N271" s="225" t="s">
        <v>332</v>
      </c>
    </row>
    <row r="272" spans="1:38">
      <c r="A272" s="48"/>
      <c r="B272" s="211"/>
      <c r="C272" s="26"/>
      <c r="D272" s="214"/>
      <c r="E272" s="214"/>
      <c r="F272" s="26"/>
      <c r="G272" s="26"/>
      <c r="H272" s="214"/>
      <c r="I272" s="214"/>
      <c r="J272" s="26"/>
      <c r="K272" s="26"/>
      <c r="L272" s="214"/>
      <c r="M272" s="214"/>
      <c r="N272" s="225"/>
    </row>
    <row r="273" spans="1:38">
      <c r="A273" s="48"/>
      <c r="B273" s="197" t="s">
        <v>491</v>
      </c>
      <c r="C273" s="20"/>
      <c r="D273" s="213" t="s">
        <v>590</v>
      </c>
      <c r="E273" s="213"/>
      <c r="F273" s="103" t="s">
        <v>332</v>
      </c>
      <c r="G273" s="20"/>
      <c r="H273" s="213" t="s">
        <v>591</v>
      </c>
      <c r="I273" s="213"/>
      <c r="J273" s="103" t="s">
        <v>332</v>
      </c>
      <c r="K273" s="20"/>
      <c r="L273" s="213" t="s">
        <v>592</v>
      </c>
      <c r="M273" s="213"/>
      <c r="N273" s="103" t="s">
        <v>332</v>
      </c>
    </row>
    <row r="274" spans="1:38">
      <c r="A274" s="48"/>
      <c r="B274" s="198" t="s">
        <v>522</v>
      </c>
      <c r="C274" s="12"/>
      <c r="D274" s="214" t="s">
        <v>472</v>
      </c>
      <c r="E274" s="214"/>
      <c r="F274" s="200" t="s">
        <v>332</v>
      </c>
      <c r="G274" s="12"/>
      <c r="H274" s="214" t="s">
        <v>593</v>
      </c>
      <c r="I274" s="214"/>
      <c r="J274" s="200" t="s">
        <v>332</v>
      </c>
      <c r="K274" s="12"/>
      <c r="L274" s="214" t="s">
        <v>594</v>
      </c>
      <c r="M274" s="214"/>
      <c r="N274" s="200" t="s">
        <v>332</v>
      </c>
    </row>
    <row r="275" spans="1:38">
      <c r="A275" s="48"/>
      <c r="B275" s="197" t="s">
        <v>493</v>
      </c>
      <c r="C275" s="20"/>
      <c r="D275" s="213" t="s">
        <v>595</v>
      </c>
      <c r="E275" s="213"/>
      <c r="F275" s="103" t="s">
        <v>332</v>
      </c>
      <c r="G275" s="20"/>
      <c r="H275" s="213" t="s">
        <v>596</v>
      </c>
      <c r="I275" s="213"/>
      <c r="J275" s="103" t="s">
        <v>332</v>
      </c>
      <c r="K275" s="20"/>
      <c r="L275" s="213" t="s">
        <v>597</v>
      </c>
      <c r="M275" s="213"/>
      <c r="N275" s="103" t="s">
        <v>332</v>
      </c>
    </row>
    <row r="276" spans="1:38">
      <c r="A276" s="48"/>
      <c r="B276" s="211" t="s">
        <v>598</v>
      </c>
      <c r="C276" s="26"/>
      <c r="D276" s="214">
        <v>287</v>
      </c>
      <c r="E276" s="214"/>
      <c r="F276" s="26"/>
      <c r="G276" s="26"/>
      <c r="H276" s="212">
        <v>1094</v>
      </c>
      <c r="I276" s="212"/>
      <c r="J276" s="26"/>
      <c r="K276" s="26"/>
      <c r="L276" s="214" t="s">
        <v>599</v>
      </c>
      <c r="M276" s="214"/>
      <c r="N276" s="225" t="s">
        <v>332</v>
      </c>
    </row>
    <row r="277" spans="1:38" ht="15.75" thickBot="1">
      <c r="A277" s="48"/>
      <c r="B277" s="231"/>
      <c r="C277" s="27"/>
      <c r="D277" s="206"/>
      <c r="E277" s="206"/>
      <c r="F277" s="27"/>
      <c r="G277" s="27"/>
      <c r="H277" s="242"/>
      <c r="I277" s="242"/>
      <c r="J277" s="27"/>
      <c r="K277" s="27"/>
      <c r="L277" s="206"/>
      <c r="M277" s="206"/>
      <c r="N277" s="226"/>
    </row>
    <row r="278" spans="1:38">
      <c r="A278" s="48"/>
      <c r="B278" s="232" t="s">
        <v>600</v>
      </c>
      <c r="C278" s="60"/>
      <c r="D278" s="236" t="s">
        <v>273</v>
      </c>
      <c r="E278" s="234">
        <v>540</v>
      </c>
      <c r="F278" s="60"/>
      <c r="G278" s="60"/>
      <c r="H278" s="236" t="s">
        <v>273</v>
      </c>
      <c r="I278" s="234">
        <v>540</v>
      </c>
      <c r="J278" s="60"/>
      <c r="K278" s="60"/>
      <c r="L278" s="236" t="s">
        <v>273</v>
      </c>
      <c r="M278" s="234" t="s">
        <v>382</v>
      </c>
      <c r="N278" s="60"/>
    </row>
    <row r="279" spans="1:38" ht="15.75" thickBot="1">
      <c r="A279" s="48"/>
      <c r="B279" s="233"/>
      <c r="C279" s="79"/>
      <c r="D279" s="237"/>
      <c r="E279" s="235"/>
      <c r="F279" s="79"/>
      <c r="G279" s="79"/>
      <c r="H279" s="237"/>
      <c r="I279" s="235"/>
      <c r="J279" s="79"/>
      <c r="K279" s="79"/>
      <c r="L279" s="237"/>
      <c r="M279" s="235"/>
      <c r="N279" s="79"/>
    </row>
    <row r="280" spans="1:38" ht="15.75" thickTop="1">
      <c r="A280" s="48"/>
      <c r="B280" s="47"/>
      <c r="C280" s="47"/>
      <c r="D280" s="47"/>
      <c r="E280" s="47"/>
      <c r="F280" s="47"/>
      <c r="G280" s="47"/>
      <c r="H280" s="47"/>
      <c r="I280" s="47"/>
      <c r="J280" s="47"/>
      <c r="K280" s="47"/>
      <c r="L280" s="47"/>
      <c r="M280" s="47"/>
      <c r="N280" s="47"/>
      <c r="O280" s="47"/>
      <c r="P280" s="47"/>
      <c r="Q280" s="47"/>
      <c r="R280" s="47"/>
      <c r="S280" s="47"/>
      <c r="T280" s="47"/>
      <c r="U280" s="47"/>
      <c r="V280" s="47"/>
      <c r="W280" s="47"/>
      <c r="X280" s="47"/>
      <c r="Y280" s="47"/>
      <c r="Z280" s="47"/>
      <c r="AA280" s="47"/>
      <c r="AB280" s="47"/>
      <c r="AC280" s="47"/>
      <c r="AD280" s="47"/>
      <c r="AE280" s="47"/>
      <c r="AF280" s="47"/>
      <c r="AG280" s="47"/>
      <c r="AH280" s="47"/>
      <c r="AI280" s="47"/>
      <c r="AJ280" s="47"/>
      <c r="AK280" s="47"/>
      <c r="AL280" s="47"/>
    </row>
    <row r="281" spans="1:38">
      <c r="A281" s="48"/>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c r="AE281" s="47"/>
      <c r="AF281" s="47"/>
      <c r="AG281" s="47"/>
      <c r="AH281" s="47"/>
      <c r="AI281" s="47"/>
      <c r="AJ281" s="47"/>
      <c r="AK281" s="47"/>
      <c r="AL281" s="47"/>
    </row>
    <row r="282" spans="1:38">
      <c r="A282" s="48"/>
      <c r="B282" s="284" t="s">
        <v>601</v>
      </c>
      <c r="C282" s="284"/>
      <c r="D282" s="284"/>
      <c r="E282" s="284"/>
      <c r="F282" s="284"/>
      <c r="G282" s="284"/>
      <c r="H282" s="284"/>
      <c r="I282" s="284"/>
      <c r="J282" s="284"/>
      <c r="K282" s="284"/>
      <c r="L282" s="284"/>
      <c r="M282" s="284"/>
      <c r="N282" s="284"/>
      <c r="O282" s="284"/>
      <c r="P282" s="284"/>
      <c r="Q282" s="284"/>
      <c r="R282" s="284"/>
      <c r="S282" s="284"/>
      <c r="T282" s="284"/>
      <c r="U282" s="284"/>
      <c r="V282" s="284"/>
      <c r="W282" s="284"/>
      <c r="X282" s="284"/>
      <c r="Y282" s="284"/>
      <c r="Z282" s="284"/>
      <c r="AA282" s="284"/>
      <c r="AB282" s="284"/>
      <c r="AC282" s="284"/>
      <c r="AD282" s="284"/>
      <c r="AE282" s="284"/>
      <c r="AF282" s="284"/>
      <c r="AG282" s="284"/>
      <c r="AH282" s="284"/>
      <c r="AI282" s="284"/>
      <c r="AJ282" s="284"/>
      <c r="AK282" s="284"/>
      <c r="AL282" s="284"/>
    </row>
    <row r="283" spans="1:38">
      <c r="A283" s="48"/>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c r="AE283" s="47"/>
      <c r="AF283" s="47"/>
      <c r="AG283" s="47"/>
      <c r="AH283" s="47"/>
      <c r="AI283" s="47"/>
      <c r="AJ283" s="47"/>
      <c r="AK283" s="47"/>
      <c r="AL283" s="47"/>
    </row>
    <row r="284" spans="1:38">
      <c r="A284" s="48"/>
      <c r="B284" s="51" t="s">
        <v>602</v>
      </c>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c r="AB284" s="51"/>
      <c r="AC284" s="51"/>
      <c r="AD284" s="51"/>
      <c r="AE284" s="51"/>
      <c r="AF284" s="51"/>
      <c r="AG284" s="51"/>
      <c r="AH284" s="51"/>
      <c r="AI284" s="51"/>
      <c r="AJ284" s="51"/>
      <c r="AK284" s="51"/>
      <c r="AL284" s="51"/>
    </row>
    <row r="285" spans="1:38">
      <c r="A285" s="48"/>
      <c r="B285" s="23"/>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c r="AH285" s="23"/>
    </row>
    <row r="286" spans="1:38">
      <c r="A286" s="48"/>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row>
    <row r="287" spans="1:38">
      <c r="A287" s="48"/>
      <c r="B287" s="167" t="s">
        <v>486</v>
      </c>
      <c r="C287" s="26"/>
      <c r="D287" s="169" t="s">
        <v>487</v>
      </c>
      <c r="E287" s="169"/>
      <c r="F287" s="26"/>
      <c r="G287" s="26"/>
      <c r="H287" s="169" t="s">
        <v>488</v>
      </c>
      <c r="I287" s="169"/>
      <c r="J287" s="26"/>
      <c r="K287" s="26"/>
      <c r="L287" s="169" t="s">
        <v>489</v>
      </c>
      <c r="M287" s="169"/>
      <c r="N287" s="26"/>
      <c r="O287" s="26"/>
      <c r="P287" s="169" t="s">
        <v>490</v>
      </c>
      <c r="Q287" s="169"/>
      <c r="R287" s="26"/>
      <c r="S287" s="26"/>
      <c r="T287" s="169" t="s">
        <v>491</v>
      </c>
      <c r="U287" s="169"/>
      <c r="V287" s="26"/>
      <c r="W287" s="26"/>
      <c r="X287" s="169" t="s">
        <v>522</v>
      </c>
      <c r="Y287" s="169"/>
      <c r="Z287" s="26"/>
      <c r="AA287" s="26"/>
      <c r="AB287" s="169" t="s">
        <v>493</v>
      </c>
      <c r="AC287" s="169"/>
      <c r="AD287" s="26"/>
      <c r="AE287" s="26"/>
      <c r="AF287" s="169" t="s">
        <v>137</v>
      </c>
      <c r="AG287" s="169"/>
      <c r="AH287" s="26"/>
    </row>
    <row r="288" spans="1:38" ht="15.75" thickBot="1">
      <c r="A288" s="48"/>
      <c r="B288" s="168"/>
      <c r="C288" s="27"/>
      <c r="D288" s="170"/>
      <c r="E288" s="170"/>
      <c r="F288" s="27"/>
      <c r="G288" s="27"/>
      <c r="H288" s="170"/>
      <c r="I288" s="170"/>
      <c r="J288" s="27"/>
      <c r="K288" s="27"/>
      <c r="L288" s="170"/>
      <c r="M288" s="170"/>
      <c r="N288" s="27"/>
      <c r="O288" s="27"/>
      <c r="P288" s="170"/>
      <c r="Q288" s="170"/>
      <c r="R288" s="27"/>
      <c r="S288" s="27"/>
      <c r="T288" s="170"/>
      <c r="U288" s="170"/>
      <c r="V288" s="27"/>
      <c r="W288" s="27"/>
      <c r="X288" s="170"/>
      <c r="Y288" s="170"/>
      <c r="Z288" s="27"/>
      <c r="AA288" s="27"/>
      <c r="AB288" s="170"/>
      <c r="AC288" s="170"/>
      <c r="AD288" s="27"/>
      <c r="AE288" s="27"/>
      <c r="AF288" s="170"/>
      <c r="AG288" s="170"/>
      <c r="AH288" s="27"/>
    </row>
    <row r="289" spans="1:34">
      <c r="A289" s="48"/>
      <c r="B289" s="243">
        <v>41639</v>
      </c>
      <c r="C289" s="243"/>
      <c r="D289" s="243"/>
      <c r="E289" s="243"/>
      <c r="F289" s="243"/>
      <c r="G289" s="12"/>
      <c r="H289" s="171"/>
      <c r="I289" s="171"/>
      <c r="J289" s="171"/>
      <c r="K289" s="12"/>
      <c r="L289" s="171"/>
      <c r="M289" s="171"/>
      <c r="N289" s="171"/>
      <c r="O289" s="12"/>
      <c r="P289" s="171"/>
      <c r="Q289" s="171"/>
      <c r="R289" s="171"/>
      <c r="S289" s="12"/>
      <c r="T289" s="171"/>
      <c r="U289" s="171"/>
      <c r="V289" s="171"/>
      <c r="W289" s="12"/>
      <c r="X289" s="171"/>
      <c r="Y289" s="171"/>
      <c r="Z289" s="171"/>
      <c r="AA289" s="12"/>
      <c r="AB289" s="171"/>
      <c r="AC289" s="171"/>
      <c r="AD289" s="171"/>
      <c r="AE289" s="12"/>
      <c r="AF289" s="171"/>
      <c r="AG289" s="171"/>
      <c r="AH289" s="171"/>
    </row>
    <row r="290" spans="1:34">
      <c r="A290" s="48"/>
      <c r="B290" s="193" t="s">
        <v>603</v>
      </c>
      <c r="C290" s="193"/>
      <c r="D290" s="193"/>
      <c r="E290" s="193"/>
      <c r="F290" s="193"/>
      <c r="G290" s="193"/>
      <c r="H290" s="193"/>
      <c r="I290" s="193"/>
      <c r="J290" s="193"/>
      <c r="K290" s="12"/>
      <c r="L290" s="167"/>
      <c r="M290" s="167"/>
      <c r="N290" s="167"/>
      <c r="O290" s="12"/>
      <c r="P290" s="167"/>
      <c r="Q290" s="167"/>
      <c r="R290" s="167"/>
      <c r="S290" s="12"/>
      <c r="T290" s="167"/>
      <c r="U290" s="167"/>
      <c r="V290" s="167"/>
      <c r="W290" s="12"/>
      <c r="X290" s="167"/>
      <c r="Y290" s="167"/>
      <c r="Z290" s="167"/>
      <c r="AA290" s="12"/>
      <c r="AB290" s="167"/>
      <c r="AC290" s="167"/>
      <c r="AD290" s="167"/>
      <c r="AE290" s="12"/>
      <c r="AF290" s="167"/>
      <c r="AG290" s="167"/>
      <c r="AH290" s="167"/>
    </row>
    <row r="291" spans="1:34">
      <c r="A291" s="48"/>
      <c r="B291" s="172" t="s">
        <v>604</v>
      </c>
      <c r="C291" s="37"/>
      <c r="D291" s="173" t="s">
        <v>273</v>
      </c>
      <c r="E291" s="174">
        <v>977</v>
      </c>
      <c r="F291" s="37"/>
      <c r="G291" s="37"/>
      <c r="H291" s="173" t="s">
        <v>273</v>
      </c>
      <c r="I291" s="176">
        <v>1403</v>
      </c>
      <c r="J291" s="37"/>
      <c r="K291" s="37"/>
      <c r="L291" s="173" t="s">
        <v>273</v>
      </c>
      <c r="M291" s="176">
        <v>3341</v>
      </c>
      <c r="N291" s="37"/>
      <c r="O291" s="37"/>
      <c r="P291" s="173" t="s">
        <v>273</v>
      </c>
      <c r="Q291" s="176">
        <v>2806</v>
      </c>
      <c r="R291" s="37"/>
      <c r="S291" s="37"/>
      <c r="T291" s="173" t="s">
        <v>273</v>
      </c>
      <c r="U291" s="174">
        <v>349</v>
      </c>
      <c r="V291" s="37"/>
      <c r="W291" s="37"/>
      <c r="X291" s="173" t="s">
        <v>273</v>
      </c>
      <c r="Y291" s="176">
        <v>1254</v>
      </c>
      <c r="Z291" s="37"/>
      <c r="AA291" s="37"/>
      <c r="AB291" s="173" t="s">
        <v>273</v>
      </c>
      <c r="AC291" s="174">
        <v>112</v>
      </c>
      <c r="AD291" s="37"/>
      <c r="AE291" s="37"/>
      <c r="AF291" s="173" t="s">
        <v>273</v>
      </c>
      <c r="AG291" s="176">
        <v>10242</v>
      </c>
      <c r="AH291" s="37"/>
    </row>
    <row r="292" spans="1:34">
      <c r="A292" s="48"/>
      <c r="B292" s="172"/>
      <c r="C292" s="37"/>
      <c r="D292" s="173"/>
      <c r="E292" s="174"/>
      <c r="F292" s="37"/>
      <c r="G292" s="37"/>
      <c r="H292" s="173"/>
      <c r="I292" s="176"/>
      <c r="J292" s="37"/>
      <c r="K292" s="37"/>
      <c r="L292" s="173"/>
      <c r="M292" s="176"/>
      <c r="N292" s="37"/>
      <c r="O292" s="37"/>
      <c r="P292" s="173"/>
      <c r="Q292" s="176"/>
      <c r="R292" s="37"/>
      <c r="S292" s="37"/>
      <c r="T292" s="173"/>
      <c r="U292" s="174"/>
      <c r="V292" s="37"/>
      <c r="W292" s="37"/>
      <c r="X292" s="173"/>
      <c r="Y292" s="176"/>
      <c r="Z292" s="37"/>
      <c r="AA292" s="37"/>
      <c r="AB292" s="173"/>
      <c r="AC292" s="174"/>
      <c r="AD292" s="37"/>
      <c r="AE292" s="37"/>
      <c r="AF292" s="173"/>
      <c r="AG292" s="176"/>
      <c r="AH292" s="37"/>
    </row>
    <row r="293" spans="1:34">
      <c r="A293" s="48"/>
      <c r="B293" s="175" t="s">
        <v>605</v>
      </c>
      <c r="C293" s="26"/>
      <c r="D293" s="180">
        <v>4725</v>
      </c>
      <c r="E293" s="180"/>
      <c r="F293" s="26"/>
      <c r="G293" s="26"/>
      <c r="H293" s="180">
        <v>4085</v>
      </c>
      <c r="I293" s="180"/>
      <c r="J293" s="26"/>
      <c r="K293" s="26"/>
      <c r="L293" s="169" t="s">
        <v>382</v>
      </c>
      <c r="M293" s="169"/>
      <c r="N293" s="26"/>
      <c r="O293" s="26"/>
      <c r="P293" s="180">
        <v>3927</v>
      </c>
      <c r="Q293" s="180"/>
      <c r="R293" s="26"/>
      <c r="S293" s="26"/>
      <c r="T293" s="169">
        <v>157</v>
      </c>
      <c r="U293" s="169"/>
      <c r="V293" s="26"/>
      <c r="W293" s="26"/>
      <c r="X293" s="169">
        <v>809</v>
      </c>
      <c r="Y293" s="169"/>
      <c r="Z293" s="26"/>
      <c r="AA293" s="26"/>
      <c r="AB293" s="180">
        <v>1750</v>
      </c>
      <c r="AC293" s="180"/>
      <c r="AD293" s="26"/>
      <c r="AE293" s="26"/>
      <c r="AF293" s="180">
        <v>15453</v>
      </c>
      <c r="AG293" s="180"/>
      <c r="AH293" s="26"/>
    </row>
    <row r="294" spans="1:34" ht="15.75" thickBot="1">
      <c r="A294" s="48"/>
      <c r="B294" s="175"/>
      <c r="C294" s="26"/>
      <c r="D294" s="244"/>
      <c r="E294" s="244"/>
      <c r="F294" s="27"/>
      <c r="G294" s="27"/>
      <c r="H294" s="244"/>
      <c r="I294" s="244"/>
      <c r="J294" s="27"/>
      <c r="K294" s="27"/>
      <c r="L294" s="170"/>
      <c r="M294" s="170"/>
      <c r="N294" s="27"/>
      <c r="O294" s="27"/>
      <c r="P294" s="244"/>
      <c r="Q294" s="244"/>
      <c r="R294" s="27"/>
      <c r="S294" s="27"/>
      <c r="T294" s="170"/>
      <c r="U294" s="170"/>
      <c r="V294" s="27"/>
      <c r="W294" s="27"/>
      <c r="X294" s="170"/>
      <c r="Y294" s="170"/>
      <c r="Z294" s="27"/>
      <c r="AA294" s="27"/>
      <c r="AB294" s="244"/>
      <c r="AC294" s="244"/>
      <c r="AD294" s="27"/>
      <c r="AE294" s="27"/>
      <c r="AF294" s="244"/>
      <c r="AG294" s="244"/>
      <c r="AH294" s="27"/>
    </row>
    <row r="295" spans="1:34">
      <c r="A295" s="48"/>
      <c r="B295" s="245" t="s">
        <v>606</v>
      </c>
      <c r="C295" s="37"/>
      <c r="D295" s="246" t="s">
        <v>273</v>
      </c>
      <c r="E295" s="248">
        <v>5702</v>
      </c>
      <c r="F295" s="60"/>
      <c r="G295" s="60"/>
      <c r="H295" s="246" t="s">
        <v>273</v>
      </c>
      <c r="I295" s="248">
        <v>5488</v>
      </c>
      <c r="J295" s="60"/>
      <c r="K295" s="60"/>
      <c r="L295" s="246" t="s">
        <v>273</v>
      </c>
      <c r="M295" s="248">
        <v>3341</v>
      </c>
      <c r="N295" s="60"/>
      <c r="O295" s="60"/>
      <c r="P295" s="246" t="s">
        <v>273</v>
      </c>
      <c r="Q295" s="248">
        <v>6733</v>
      </c>
      <c r="R295" s="60"/>
      <c r="S295" s="60"/>
      <c r="T295" s="246" t="s">
        <v>273</v>
      </c>
      <c r="U295" s="250">
        <v>506</v>
      </c>
      <c r="V295" s="60"/>
      <c r="W295" s="60"/>
      <c r="X295" s="246" t="s">
        <v>273</v>
      </c>
      <c r="Y295" s="248">
        <v>2063</v>
      </c>
      <c r="Z295" s="60"/>
      <c r="AA295" s="60"/>
      <c r="AB295" s="246" t="s">
        <v>273</v>
      </c>
      <c r="AC295" s="248">
        <v>1862</v>
      </c>
      <c r="AD295" s="60"/>
      <c r="AE295" s="60"/>
      <c r="AF295" s="246" t="s">
        <v>273</v>
      </c>
      <c r="AG295" s="248">
        <v>25695</v>
      </c>
      <c r="AH295" s="60"/>
    </row>
    <row r="296" spans="1:34" ht="15.75" thickBot="1">
      <c r="A296" s="48"/>
      <c r="B296" s="245"/>
      <c r="C296" s="37"/>
      <c r="D296" s="247"/>
      <c r="E296" s="249"/>
      <c r="F296" s="79"/>
      <c r="G296" s="79"/>
      <c r="H296" s="247"/>
      <c r="I296" s="249"/>
      <c r="J296" s="79"/>
      <c r="K296" s="79"/>
      <c r="L296" s="247"/>
      <c r="M296" s="249"/>
      <c r="N296" s="79"/>
      <c r="O296" s="79"/>
      <c r="P296" s="247"/>
      <c r="Q296" s="249"/>
      <c r="R296" s="79"/>
      <c r="S296" s="79"/>
      <c r="T296" s="247"/>
      <c r="U296" s="251"/>
      <c r="V296" s="79"/>
      <c r="W296" s="79"/>
      <c r="X296" s="247"/>
      <c r="Y296" s="249"/>
      <c r="Z296" s="79"/>
      <c r="AA296" s="79"/>
      <c r="AB296" s="247"/>
      <c r="AC296" s="249"/>
      <c r="AD296" s="79"/>
      <c r="AE296" s="79"/>
      <c r="AF296" s="247"/>
      <c r="AG296" s="249"/>
      <c r="AH296" s="79"/>
    </row>
    <row r="297" spans="1:34" ht="15.75" thickTop="1">
      <c r="A297" s="48"/>
      <c r="B297" s="193" t="s">
        <v>607</v>
      </c>
      <c r="C297" s="193"/>
      <c r="D297" s="193"/>
      <c r="E297" s="193"/>
      <c r="F297" s="193"/>
      <c r="G297" s="193"/>
      <c r="H297" s="193"/>
      <c r="I297" s="193"/>
      <c r="J297" s="193"/>
      <c r="K297" s="80"/>
      <c r="L297" s="189"/>
      <c r="M297" s="189"/>
      <c r="N297" s="80"/>
      <c r="O297" s="80"/>
      <c r="P297" s="189"/>
      <c r="Q297" s="189"/>
      <c r="R297" s="80"/>
      <c r="S297" s="80"/>
      <c r="T297" s="189"/>
      <c r="U297" s="189"/>
      <c r="V297" s="80"/>
      <c r="W297" s="80"/>
      <c r="X297" s="189"/>
      <c r="Y297" s="189"/>
      <c r="Z297" s="80"/>
      <c r="AA297" s="80"/>
      <c r="AB297" s="189"/>
      <c r="AC297" s="189"/>
      <c r="AD297" s="80"/>
      <c r="AE297" s="80"/>
      <c r="AF297" s="189"/>
      <c r="AG297" s="189"/>
      <c r="AH297" s="80"/>
    </row>
    <row r="298" spans="1:34">
      <c r="A298" s="48"/>
      <c r="B298" s="193"/>
      <c r="C298" s="193"/>
      <c r="D298" s="193"/>
      <c r="E298" s="193"/>
      <c r="F298" s="193"/>
      <c r="G298" s="193"/>
      <c r="H298" s="193"/>
      <c r="I298" s="193"/>
      <c r="J298" s="193"/>
      <c r="K298" s="26"/>
      <c r="L298" s="169"/>
      <c r="M298" s="169"/>
      <c r="N298" s="26"/>
      <c r="O298" s="26"/>
      <c r="P298" s="169"/>
      <c r="Q298" s="169"/>
      <c r="R298" s="26"/>
      <c r="S298" s="26"/>
      <c r="T298" s="169"/>
      <c r="U298" s="169"/>
      <c r="V298" s="26"/>
      <c r="W298" s="26"/>
      <c r="X298" s="169"/>
      <c r="Y298" s="169"/>
      <c r="Z298" s="26"/>
      <c r="AA298" s="26"/>
      <c r="AB298" s="169"/>
      <c r="AC298" s="169"/>
      <c r="AD298" s="26"/>
      <c r="AE298" s="26"/>
      <c r="AF298" s="169"/>
      <c r="AG298" s="169"/>
      <c r="AH298" s="26"/>
    </row>
    <row r="299" spans="1:34">
      <c r="A299" s="48"/>
      <c r="B299" s="172" t="s">
        <v>604</v>
      </c>
      <c r="C299" s="37"/>
      <c r="D299" s="173" t="s">
        <v>273</v>
      </c>
      <c r="E299" s="174">
        <v>977</v>
      </c>
      <c r="F299" s="37"/>
      <c r="G299" s="37"/>
      <c r="H299" s="173" t="s">
        <v>273</v>
      </c>
      <c r="I299" s="176">
        <v>3060</v>
      </c>
      <c r="J299" s="37"/>
      <c r="K299" s="37"/>
      <c r="L299" s="173" t="s">
        <v>273</v>
      </c>
      <c r="M299" s="176">
        <v>5333</v>
      </c>
      <c r="N299" s="37"/>
      <c r="O299" s="37"/>
      <c r="P299" s="173" t="s">
        <v>273</v>
      </c>
      <c r="Q299" s="176">
        <v>5547</v>
      </c>
      <c r="R299" s="37"/>
      <c r="S299" s="37"/>
      <c r="T299" s="173" t="s">
        <v>273</v>
      </c>
      <c r="U299" s="174">
        <v>835</v>
      </c>
      <c r="V299" s="37"/>
      <c r="W299" s="37"/>
      <c r="X299" s="173" t="s">
        <v>273</v>
      </c>
      <c r="Y299" s="176">
        <v>1254</v>
      </c>
      <c r="Z299" s="37"/>
      <c r="AA299" s="37"/>
      <c r="AB299" s="173" t="s">
        <v>273</v>
      </c>
      <c r="AC299" s="174">
        <v>154</v>
      </c>
      <c r="AD299" s="37"/>
      <c r="AE299" s="37"/>
      <c r="AF299" s="173" t="s">
        <v>273</v>
      </c>
      <c r="AG299" s="176">
        <v>17160</v>
      </c>
      <c r="AH299" s="37"/>
    </row>
    <row r="300" spans="1:34">
      <c r="A300" s="48"/>
      <c r="B300" s="172"/>
      <c r="C300" s="37"/>
      <c r="D300" s="173"/>
      <c r="E300" s="174"/>
      <c r="F300" s="37"/>
      <c r="G300" s="37"/>
      <c r="H300" s="173"/>
      <c r="I300" s="176"/>
      <c r="J300" s="37"/>
      <c r="K300" s="37"/>
      <c r="L300" s="173"/>
      <c r="M300" s="176"/>
      <c r="N300" s="37"/>
      <c r="O300" s="37"/>
      <c r="P300" s="173"/>
      <c r="Q300" s="176"/>
      <c r="R300" s="37"/>
      <c r="S300" s="37"/>
      <c r="T300" s="173"/>
      <c r="U300" s="174"/>
      <c r="V300" s="37"/>
      <c r="W300" s="37"/>
      <c r="X300" s="173"/>
      <c r="Y300" s="176"/>
      <c r="Z300" s="37"/>
      <c r="AA300" s="37"/>
      <c r="AB300" s="173"/>
      <c r="AC300" s="174"/>
      <c r="AD300" s="37"/>
      <c r="AE300" s="37"/>
      <c r="AF300" s="173"/>
      <c r="AG300" s="176"/>
      <c r="AH300" s="37"/>
    </row>
    <row r="301" spans="1:34">
      <c r="A301" s="48"/>
      <c r="B301" s="175" t="s">
        <v>605</v>
      </c>
      <c r="C301" s="26"/>
      <c r="D301" s="180">
        <v>4930</v>
      </c>
      <c r="E301" s="180"/>
      <c r="F301" s="26"/>
      <c r="G301" s="26"/>
      <c r="H301" s="180">
        <v>5088</v>
      </c>
      <c r="I301" s="180"/>
      <c r="J301" s="26"/>
      <c r="K301" s="26"/>
      <c r="L301" s="169" t="s">
        <v>382</v>
      </c>
      <c r="M301" s="169"/>
      <c r="N301" s="26"/>
      <c r="O301" s="26"/>
      <c r="P301" s="180">
        <v>4114</v>
      </c>
      <c r="Q301" s="180"/>
      <c r="R301" s="26"/>
      <c r="S301" s="26"/>
      <c r="T301" s="169">
        <v>157</v>
      </c>
      <c r="U301" s="169"/>
      <c r="V301" s="26"/>
      <c r="W301" s="26"/>
      <c r="X301" s="169">
        <v>809</v>
      </c>
      <c r="Y301" s="169"/>
      <c r="Z301" s="26"/>
      <c r="AA301" s="26"/>
      <c r="AB301" s="180">
        <v>1750</v>
      </c>
      <c r="AC301" s="180"/>
      <c r="AD301" s="26"/>
      <c r="AE301" s="26"/>
      <c r="AF301" s="180">
        <v>16848</v>
      </c>
      <c r="AG301" s="180"/>
      <c r="AH301" s="26"/>
    </row>
    <row r="302" spans="1:34" ht="15.75" thickBot="1">
      <c r="A302" s="48"/>
      <c r="B302" s="175"/>
      <c r="C302" s="26"/>
      <c r="D302" s="244"/>
      <c r="E302" s="244"/>
      <c r="F302" s="27"/>
      <c r="G302" s="27"/>
      <c r="H302" s="244"/>
      <c r="I302" s="244"/>
      <c r="J302" s="27"/>
      <c r="K302" s="27"/>
      <c r="L302" s="170"/>
      <c r="M302" s="170"/>
      <c r="N302" s="27"/>
      <c r="O302" s="27"/>
      <c r="P302" s="244"/>
      <c r="Q302" s="244"/>
      <c r="R302" s="27"/>
      <c r="S302" s="27"/>
      <c r="T302" s="170"/>
      <c r="U302" s="170"/>
      <c r="V302" s="27"/>
      <c r="W302" s="27"/>
      <c r="X302" s="170"/>
      <c r="Y302" s="170"/>
      <c r="Z302" s="27"/>
      <c r="AA302" s="27"/>
      <c r="AB302" s="244"/>
      <c r="AC302" s="244"/>
      <c r="AD302" s="27"/>
      <c r="AE302" s="27"/>
      <c r="AF302" s="244"/>
      <c r="AG302" s="244"/>
      <c r="AH302" s="27"/>
    </row>
    <row r="303" spans="1:34">
      <c r="A303" s="48"/>
      <c r="B303" s="245" t="s">
        <v>608</v>
      </c>
      <c r="C303" s="37"/>
      <c r="D303" s="246" t="s">
        <v>273</v>
      </c>
      <c r="E303" s="248">
        <v>5907</v>
      </c>
      <c r="F303" s="60"/>
      <c r="G303" s="60"/>
      <c r="H303" s="246" t="s">
        <v>273</v>
      </c>
      <c r="I303" s="248">
        <v>8148</v>
      </c>
      <c r="J303" s="60"/>
      <c r="K303" s="60"/>
      <c r="L303" s="246" t="s">
        <v>273</v>
      </c>
      <c r="M303" s="248">
        <v>5333</v>
      </c>
      <c r="N303" s="60"/>
      <c r="O303" s="60"/>
      <c r="P303" s="246" t="s">
        <v>273</v>
      </c>
      <c r="Q303" s="248">
        <v>9661</v>
      </c>
      <c r="R303" s="60"/>
      <c r="S303" s="60"/>
      <c r="T303" s="246" t="s">
        <v>273</v>
      </c>
      <c r="U303" s="250">
        <v>992</v>
      </c>
      <c r="V303" s="60"/>
      <c r="W303" s="60"/>
      <c r="X303" s="246" t="s">
        <v>273</v>
      </c>
      <c r="Y303" s="248">
        <v>2063</v>
      </c>
      <c r="Z303" s="60"/>
      <c r="AA303" s="60"/>
      <c r="AB303" s="246" t="s">
        <v>273</v>
      </c>
      <c r="AC303" s="248">
        <v>1904</v>
      </c>
      <c r="AD303" s="60"/>
      <c r="AE303" s="60"/>
      <c r="AF303" s="246" t="s">
        <v>273</v>
      </c>
      <c r="AG303" s="248">
        <v>34008</v>
      </c>
      <c r="AH303" s="60"/>
    </row>
    <row r="304" spans="1:34" ht="15.75" thickBot="1">
      <c r="A304" s="48"/>
      <c r="B304" s="245"/>
      <c r="C304" s="37"/>
      <c r="D304" s="247"/>
      <c r="E304" s="249"/>
      <c r="F304" s="79"/>
      <c r="G304" s="79"/>
      <c r="H304" s="247"/>
      <c r="I304" s="249"/>
      <c r="J304" s="79"/>
      <c r="K304" s="79"/>
      <c r="L304" s="247"/>
      <c r="M304" s="249"/>
      <c r="N304" s="79"/>
      <c r="O304" s="79"/>
      <c r="P304" s="247"/>
      <c r="Q304" s="249"/>
      <c r="R304" s="79"/>
      <c r="S304" s="79"/>
      <c r="T304" s="247"/>
      <c r="U304" s="251"/>
      <c r="V304" s="79"/>
      <c r="W304" s="79"/>
      <c r="X304" s="247"/>
      <c r="Y304" s="249"/>
      <c r="Z304" s="79"/>
      <c r="AA304" s="79"/>
      <c r="AB304" s="247"/>
      <c r="AC304" s="249"/>
      <c r="AD304" s="79"/>
      <c r="AE304" s="79"/>
      <c r="AF304" s="247"/>
      <c r="AG304" s="249"/>
      <c r="AH304" s="79"/>
    </row>
    <row r="305" spans="1:34" ht="15.75" thickTop="1">
      <c r="A305" s="48"/>
      <c r="B305" s="167" t="s">
        <v>609</v>
      </c>
      <c r="C305" s="26"/>
      <c r="D305" s="252" t="s">
        <v>273</v>
      </c>
      <c r="E305" s="253">
        <v>1170</v>
      </c>
      <c r="F305" s="80"/>
      <c r="G305" s="80"/>
      <c r="H305" s="252" t="s">
        <v>273</v>
      </c>
      <c r="I305" s="189">
        <v>90</v>
      </c>
      <c r="J305" s="80"/>
      <c r="K305" s="80"/>
      <c r="L305" s="252" t="s">
        <v>273</v>
      </c>
      <c r="M305" s="189" t="s">
        <v>382</v>
      </c>
      <c r="N305" s="80"/>
      <c r="O305" s="80"/>
      <c r="P305" s="252" t="s">
        <v>273</v>
      </c>
      <c r="Q305" s="189">
        <v>341</v>
      </c>
      <c r="R305" s="80"/>
      <c r="S305" s="80"/>
      <c r="T305" s="252" t="s">
        <v>273</v>
      </c>
      <c r="U305" s="189">
        <v>1</v>
      </c>
      <c r="V305" s="80"/>
      <c r="W305" s="80"/>
      <c r="X305" s="252" t="s">
        <v>273</v>
      </c>
      <c r="Y305" s="189">
        <v>23</v>
      </c>
      <c r="Z305" s="80"/>
      <c r="AA305" s="80"/>
      <c r="AB305" s="252" t="s">
        <v>273</v>
      </c>
      <c r="AC305" s="189">
        <v>364</v>
      </c>
      <c r="AD305" s="80"/>
      <c r="AE305" s="80"/>
      <c r="AF305" s="252" t="s">
        <v>273</v>
      </c>
      <c r="AG305" s="253">
        <v>1989</v>
      </c>
      <c r="AH305" s="80"/>
    </row>
    <row r="306" spans="1:34">
      <c r="A306" s="48"/>
      <c r="B306" s="167"/>
      <c r="C306" s="26"/>
      <c r="D306" s="167"/>
      <c r="E306" s="180"/>
      <c r="F306" s="26"/>
      <c r="G306" s="26"/>
      <c r="H306" s="167"/>
      <c r="I306" s="169"/>
      <c r="J306" s="26"/>
      <c r="K306" s="26"/>
      <c r="L306" s="167"/>
      <c r="M306" s="169"/>
      <c r="N306" s="26"/>
      <c r="O306" s="26"/>
      <c r="P306" s="167"/>
      <c r="Q306" s="169"/>
      <c r="R306" s="26"/>
      <c r="S306" s="26"/>
      <c r="T306" s="167"/>
      <c r="U306" s="169"/>
      <c r="V306" s="26"/>
      <c r="W306" s="26"/>
      <c r="X306" s="167"/>
      <c r="Y306" s="169"/>
      <c r="Z306" s="26"/>
      <c r="AA306" s="26"/>
      <c r="AB306" s="167"/>
      <c r="AC306" s="169"/>
      <c r="AD306" s="26"/>
      <c r="AE306" s="26"/>
      <c r="AF306" s="167"/>
      <c r="AG306" s="180"/>
      <c r="AH306" s="26"/>
    </row>
    <row r="307" spans="1:34">
      <c r="A307" s="48"/>
      <c r="B307" s="173" t="s">
        <v>610</v>
      </c>
      <c r="C307" s="37"/>
      <c r="D307" s="173" t="s">
        <v>273</v>
      </c>
      <c r="E307" s="176">
        <v>7168</v>
      </c>
      <c r="F307" s="37"/>
      <c r="G307" s="37"/>
      <c r="H307" s="173" t="s">
        <v>273</v>
      </c>
      <c r="I307" s="176">
        <v>3519</v>
      </c>
      <c r="J307" s="37"/>
      <c r="K307" s="37"/>
      <c r="L307" s="173" t="s">
        <v>273</v>
      </c>
      <c r="M307" s="176">
        <v>5847</v>
      </c>
      <c r="N307" s="37"/>
      <c r="O307" s="37"/>
      <c r="P307" s="173" t="s">
        <v>273</v>
      </c>
      <c r="Q307" s="176">
        <v>7200</v>
      </c>
      <c r="R307" s="37"/>
      <c r="S307" s="37"/>
      <c r="T307" s="173" t="s">
        <v>273</v>
      </c>
      <c r="U307" s="174">
        <v>909</v>
      </c>
      <c r="V307" s="37"/>
      <c r="W307" s="37"/>
      <c r="X307" s="173" t="s">
        <v>273</v>
      </c>
      <c r="Y307" s="176">
        <v>2632</v>
      </c>
      <c r="Z307" s="37"/>
      <c r="AA307" s="37"/>
      <c r="AB307" s="173" t="s">
        <v>273</v>
      </c>
      <c r="AC307" s="176">
        <v>1872</v>
      </c>
      <c r="AD307" s="37"/>
      <c r="AE307" s="37"/>
      <c r="AF307" s="173" t="s">
        <v>273</v>
      </c>
      <c r="AG307" s="176">
        <v>29147</v>
      </c>
      <c r="AH307" s="37"/>
    </row>
    <row r="308" spans="1:34">
      <c r="A308" s="48"/>
      <c r="B308" s="173"/>
      <c r="C308" s="37"/>
      <c r="D308" s="173"/>
      <c r="E308" s="176"/>
      <c r="F308" s="37"/>
      <c r="G308" s="37"/>
      <c r="H308" s="173"/>
      <c r="I308" s="176"/>
      <c r="J308" s="37"/>
      <c r="K308" s="37"/>
      <c r="L308" s="173"/>
      <c r="M308" s="176"/>
      <c r="N308" s="37"/>
      <c r="O308" s="37"/>
      <c r="P308" s="173"/>
      <c r="Q308" s="176"/>
      <c r="R308" s="37"/>
      <c r="S308" s="37"/>
      <c r="T308" s="173"/>
      <c r="U308" s="174"/>
      <c r="V308" s="37"/>
      <c r="W308" s="37"/>
      <c r="X308" s="173"/>
      <c r="Y308" s="176"/>
      <c r="Z308" s="37"/>
      <c r="AA308" s="37"/>
      <c r="AB308" s="173"/>
      <c r="AC308" s="176"/>
      <c r="AD308" s="37"/>
      <c r="AE308" s="37"/>
      <c r="AF308" s="173"/>
      <c r="AG308" s="176"/>
      <c r="AH308" s="37"/>
    </row>
    <row r="309" spans="1:34">
      <c r="A309" s="48"/>
      <c r="B309" s="167" t="s">
        <v>611</v>
      </c>
      <c r="C309" s="26"/>
      <c r="D309" s="167" t="s">
        <v>273</v>
      </c>
      <c r="E309" s="169">
        <v>476</v>
      </c>
      <c r="F309" s="26"/>
      <c r="G309" s="26"/>
      <c r="H309" s="167" t="s">
        <v>273</v>
      </c>
      <c r="I309" s="169">
        <v>253</v>
      </c>
      <c r="J309" s="26"/>
      <c r="K309" s="26"/>
      <c r="L309" s="167" t="s">
        <v>273</v>
      </c>
      <c r="M309" s="169">
        <v>14</v>
      </c>
      <c r="N309" s="26"/>
      <c r="O309" s="26"/>
      <c r="P309" s="167" t="s">
        <v>273</v>
      </c>
      <c r="Q309" s="169">
        <v>249</v>
      </c>
      <c r="R309" s="26"/>
      <c r="S309" s="26"/>
      <c r="T309" s="167" t="s">
        <v>273</v>
      </c>
      <c r="U309" s="169">
        <v>29</v>
      </c>
      <c r="V309" s="26"/>
      <c r="W309" s="26"/>
      <c r="X309" s="167" t="s">
        <v>273</v>
      </c>
      <c r="Y309" s="169">
        <v>89</v>
      </c>
      <c r="Z309" s="26"/>
      <c r="AA309" s="26"/>
      <c r="AB309" s="167" t="s">
        <v>273</v>
      </c>
      <c r="AC309" s="169">
        <v>71</v>
      </c>
      <c r="AD309" s="26"/>
      <c r="AE309" s="26"/>
      <c r="AF309" s="167" t="s">
        <v>273</v>
      </c>
      <c r="AG309" s="180">
        <v>1181</v>
      </c>
      <c r="AH309" s="26"/>
    </row>
    <row r="310" spans="1:34">
      <c r="A310" s="48"/>
      <c r="B310" s="167"/>
      <c r="C310" s="26"/>
      <c r="D310" s="167"/>
      <c r="E310" s="169"/>
      <c r="F310" s="26"/>
      <c r="G310" s="26"/>
      <c r="H310" s="167"/>
      <c r="I310" s="169"/>
      <c r="J310" s="26"/>
      <c r="K310" s="26"/>
      <c r="L310" s="167"/>
      <c r="M310" s="169"/>
      <c r="N310" s="26"/>
      <c r="O310" s="26"/>
      <c r="P310" s="167"/>
      <c r="Q310" s="169"/>
      <c r="R310" s="26"/>
      <c r="S310" s="26"/>
      <c r="T310" s="167"/>
      <c r="U310" s="169"/>
      <c r="V310" s="26"/>
      <c r="W310" s="26"/>
      <c r="X310" s="167"/>
      <c r="Y310" s="169"/>
      <c r="Z310" s="26"/>
      <c r="AA310" s="26"/>
      <c r="AB310" s="167"/>
      <c r="AC310" s="169"/>
      <c r="AD310" s="26"/>
      <c r="AE310" s="26"/>
      <c r="AF310" s="167"/>
      <c r="AG310" s="180"/>
      <c r="AH310" s="26"/>
    </row>
    <row r="311" spans="1:34">
      <c r="A311" s="48"/>
      <c r="B311" s="37"/>
      <c r="C311" s="37"/>
      <c r="D311" s="188"/>
      <c r="E311" s="188"/>
      <c r="F311" s="188"/>
      <c r="G311" s="37"/>
      <c r="H311" s="188"/>
      <c r="I311" s="188"/>
      <c r="J311" s="188"/>
      <c r="K311" s="188"/>
      <c r="L311" s="188"/>
      <c r="M311" s="188"/>
      <c r="N311" s="188"/>
      <c r="O311" s="188"/>
      <c r="P311" s="188"/>
      <c r="Q311" s="188"/>
      <c r="R311" s="188"/>
      <c r="S311" s="188"/>
      <c r="T311" s="188"/>
      <c r="U311" s="188"/>
      <c r="V311" s="188"/>
      <c r="W311" s="188"/>
      <c r="X311" s="188"/>
      <c r="Y311" s="188"/>
      <c r="Z311" s="188"/>
      <c r="AA311" s="188"/>
      <c r="AB311" s="188"/>
      <c r="AC311" s="188"/>
      <c r="AD311" s="188"/>
      <c r="AE311" s="188"/>
      <c r="AF311" s="188"/>
      <c r="AG311" s="188"/>
      <c r="AH311" s="188"/>
    </row>
    <row r="312" spans="1:34">
      <c r="A312" s="48"/>
      <c r="B312" s="37"/>
      <c r="C312" s="37"/>
      <c r="D312" s="188"/>
      <c r="E312" s="188"/>
      <c r="F312" s="188"/>
      <c r="G312" s="37"/>
      <c r="H312" s="188"/>
      <c r="I312" s="188"/>
      <c r="J312" s="188"/>
      <c r="K312" s="188"/>
      <c r="L312" s="188"/>
      <c r="M312" s="188"/>
      <c r="N312" s="188"/>
      <c r="O312" s="188"/>
      <c r="P312" s="188"/>
      <c r="Q312" s="188"/>
      <c r="R312" s="188"/>
      <c r="S312" s="188"/>
      <c r="T312" s="188"/>
      <c r="U312" s="188"/>
      <c r="V312" s="188"/>
      <c r="W312" s="188"/>
      <c r="X312" s="188"/>
      <c r="Y312" s="188"/>
      <c r="Z312" s="188"/>
      <c r="AA312" s="188"/>
      <c r="AB312" s="188"/>
      <c r="AC312" s="188"/>
      <c r="AD312" s="188"/>
      <c r="AE312" s="188"/>
      <c r="AF312" s="188"/>
      <c r="AG312" s="188"/>
      <c r="AH312" s="188"/>
    </row>
    <row r="313" spans="1:34">
      <c r="A313" s="48"/>
      <c r="B313" s="254" t="s">
        <v>468</v>
      </c>
      <c r="C313" s="254"/>
      <c r="D313" s="254"/>
      <c r="E313" s="254"/>
      <c r="F313" s="254"/>
      <c r="G313" s="26"/>
      <c r="H313" s="169"/>
      <c r="I313" s="169"/>
      <c r="J313" s="26"/>
      <c r="K313" s="26"/>
      <c r="L313" s="169"/>
      <c r="M313" s="169"/>
      <c r="N313" s="26"/>
      <c r="O313" s="26"/>
      <c r="P313" s="169"/>
      <c r="Q313" s="169"/>
      <c r="R313" s="26"/>
      <c r="S313" s="26"/>
      <c r="T313" s="169"/>
      <c r="U313" s="169"/>
      <c r="V313" s="26"/>
      <c r="W313" s="26"/>
      <c r="X313" s="169"/>
      <c r="Y313" s="169"/>
      <c r="Z313" s="26"/>
      <c r="AA313" s="26"/>
      <c r="AB313" s="169"/>
      <c r="AC313" s="169"/>
      <c r="AD313" s="26"/>
      <c r="AE313" s="26"/>
      <c r="AF313" s="169"/>
      <c r="AG313" s="169"/>
      <c r="AH313" s="26"/>
    </row>
    <row r="314" spans="1:34">
      <c r="A314" s="48"/>
      <c r="B314" s="254"/>
      <c r="C314" s="254"/>
      <c r="D314" s="254"/>
      <c r="E314" s="254"/>
      <c r="F314" s="254"/>
      <c r="G314" s="26"/>
      <c r="H314" s="169"/>
      <c r="I314" s="169"/>
      <c r="J314" s="26"/>
      <c r="K314" s="26"/>
      <c r="L314" s="169"/>
      <c r="M314" s="169"/>
      <c r="N314" s="26"/>
      <c r="O314" s="26"/>
      <c r="P314" s="169"/>
      <c r="Q314" s="169"/>
      <c r="R314" s="26"/>
      <c r="S314" s="26"/>
      <c r="T314" s="169"/>
      <c r="U314" s="169"/>
      <c r="V314" s="26"/>
      <c r="W314" s="26"/>
      <c r="X314" s="169"/>
      <c r="Y314" s="169"/>
      <c r="Z314" s="26"/>
      <c r="AA314" s="26"/>
      <c r="AB314" s="169"/>
      <c r="AC314" s="169"/>
      <c r="AD314" s="26"/>
      <c r="AE314" s="26"/>
      <c r="AF314" s="169"/>
      <c r="AG314" s="169"/>
      <c r="AH314" s="26"/>
    </row>
    <row r="315" spans="1:34">
      <c r="A315" s="48"/>
      <c r="B315" s="255" t="s">
        <v>603</v>
      </c>
      <c r="C315" s="255"/>
      <c r="D315" s="255"/>
      <c r="E315" s="255"/>
      <c r="F315" s="255"/>
      <c r="G315" s="255"/>
      <c r="H315" s="255"/>
      <c r="I315" s="255"/>
      <c r="J315" s="255"/>
      <c r="K315" s="37"/>
      <c r="L315" s="174"/>
      <c r="M315" s="174"/>
      <c r="N315" s="37"/>
      <c r="O315" s="37"/>
      <c r="P315" s="174"/>
      <c r="Q315" s="174"/>
      <c r="R315" s="37"/>
      <c r="S315" s="37"/>
      <c r="T315" s="174"/>
      <c r="U315" s="174"/>
      <c r="V315" s="37"/>
      <c r="W315" s="37"/>
      <c r="X315" s="174"/>
      <c r="Y315" s="174"/>
      <c r="Z315" s="37"/>
      <c r="AA315" s="37"/>
      <c r="AB315" s="174"/>
      <c r="AC315" s="174"/>
      <c r="AD315" s="37"/>
      <c r="AE315" s="37"/>
      <c r="AF315" s="174"/>
      <c r="AG315" s="174"/>
      <c r="AH315" s="37"/>
    </row>
    <row r="316" spans="1:34">
      <c r="A316" s="48"/>
      <c r="B316" s="255"/>
      <c r="C316" s="255"/>
      <c r="D316" s="255"/>
      <c r="E316" s="255"/>
      <c r="F316" s="255"/>
      <c r="G316" s="255"/>
      <c r="H316" s="255"/>
      <c r="I316" s="255"/>
      <c r="J316" s="255"/>
      <c r="K316" s="37"/>
      <c r="L316" s="174"/>
      <c r="M316" s="174"/>
      <c r="N316" s="37"/>
      <c r="O316" s="37"/>
      <c r="P316" s="174"/>
      <c r="Q316" s="174"/>
      <c r="R316" s="37"/>
      <c r="S316" s="37"/>
      <c r="T316" s="174"/>
      <c r="U316" s="174"/>
      <c r="V316" s="37"/>
      <c r="W316" s="37"/>
      <c r="X316" s="174"/>
      <c r="Y316" s="174"/>
      <c r="Z316" s="37"/>
      <c r="AA316" s="37"/>
      <c r="AB316" s="174"/>
      <c r="AC316" s="174"/>
      <c r="AD316" s="37"/>
      <c r="AE316" s="37"/>
      <c r="AF316" s="174"/>
      <c r="AG316" s="174"/>
      <c r="AH316" s="37"/>
    </row>
    <row r="317" spans="1:34">
      <c r="A317" s="48"/>
      <c r="B317" s="175" t="s">
        <v>604</v>
      </c>
      <c r="C317" s="26"/>
      <c r="D317" s="167" t="s">
        <v>273</v>
      </c>
      <c r="E317" s="180">
        <v>6825</v>
      </c>
      <c r="F317" s="26"/>
      <c r="G317" s="26"/>
      <c r="H317" s="167" t="s">
        <v>273</v>
      </c>
      <c r="I317" s="180">
        <v>1403</v>
      </c>
      <c r="J317" s="26"/>
      <c r="K317" s="26"/>
      <c r="L317" s="167" t="s">
        <v>273</v>
      </c>
      <c r="M317" s="180">
        <v>3725</v>
      </c>
      <c r="N317" s="26"/>
      <c r="O317" s="26"/>
      <c r="P317" s="167" t="s">
        <v>273</v>
      </c>
      <c r="Q317" s="180">
        <v>2328</v>
      </c>
      <c r="R317" s="26"/>
      <c r="S317" s="26"/>
      <c r="T317" s="167" t="s">
        <v>273</v>
      </c>
      <c r="U317" s="169">
        <v>931</v>
      </c>
      <c r="V317" s="26"/>
      <c r="W317" s="26"/>
      <c r="X317" s="167" t="s">
        <v>273</v>
      </c>
      <c r="Y317" s="180">
        <v>2598</v>
      </c>
      <c r="Z317" s="26"/>
      <c r="AA317" s="26"/>
      <c r="AB317" s="167" t="s">
        <v>273</v>
      </c>
      <c r="AC317" s="169">
        <v>978</v>
      </c>
      <c r="AD317" s="26"/>
      <c r="AE317" s="26"/>
      <c r="AF317" s="167" t="s">
        <v>273</v>
      </c>
      <c r="AG317" s="180">
        <v>18788</v>
      </c>
      <c r="AH317" s="26"/>
    </row>
    <row r="318" spans="1:34">
      <c r="A318" s="48"/>
      <c r="B318" s="175"/>
      <c r="C318" s="26"/>
      <c r="D318" s="167"/>
      <c r="E318" s="180"/>
      <c r="F318" s="26"/>
      <c r="G318" s="26"/>
      <c r="H318" s="167"/>
      <c r="I318" s="180"/>
      <c r="J318" s="26"/>
      <c r="K318" s="26"/>
      <c r="L318" s="167"/>
      <c r="M318" s="180"/>
      <c r="N318" s="26"/>
      <c r="O318" s="26"/>
      <c r="P318" s="167"/>
      <c r="Q318" s="180"/>
      <c r="R318" s="26"/>
      <c r="S318" s="26"/>
      <c r="T318" s="167"/>
      <c r="U318" s="169"/>
      <c r="V318" s="26"/>
      <c r="W318" s="26"/>
      <c r="X318" s="167"/>
      <c r="Y318" s="180"/>
      <c r="Z318" s="26"/>
      <c r="AA318" s="26"/>
      <c r="AB318" s="167"/>
      <c r="AC318" s="169"/>
      <c r="AD318" s="26"/>
      <c r="AE318" s="26"/>
      <c r="AF318" s="167"/>
      <c r="AG318" s="180"/>
      <c r="AH318" s="26"/>
    </row>
    <row r="319" spans="1:34">
      <c r="A319" s="48"/>
      <c r="B319" s="172" t="s">
        <v>605</v>
      </c>
      <c r="C319" s="37"/>
      <c r="D319" s="176">
        <v>2645</v>
      </c>
      <c r="E319" s="176"/>
      <c r="F319" s="37"/>
      <c r="G319" s="37"/>
      <c r="H319" s="174">
        <v>471</v>
      </c>
      <c r="I319" s="174"/>
      <c r="J319" s="37"/>
      <c r="K319" s="37"/>
      <c r="L319" s="176">
        <v>4513</v>
      </c>
      <c r="M319" s="176"/>
      <c r="N319" s="37"/>
      <c r="O319" s="37"/>
      <c r="P319" s="176">
        <v>1840</v>
      </c>
      <c r="Q319" s="176"/>
      <c r="R319" s="37"/>
      <c r="S319" s="37"/>
      <c r="T319" s="174">
        <v>261</v>
      </c>
      <c r="U319" s="174"/>
      <c r="V319" s="37"/>
      <c r="W319" s="37"/>
      <c r="X319" s="174">
        <v>715</v>
      </c>
      <c r="Y319" s="174"/>
      <c r="Z319" s="37"/>
      <c r="AA319" s="37"/>
      <c r="AB319" s="176">
        <v>1070</v>
      </c>
      <c r="AC319" s="176"/>
      <c r="AD319" s="37"/>
      <c r="AE319" s="37"/>
      <c r="AF319" s="176">
        <v>11515</v>
      </c>
      <c r="AG319" s="176"/>
      <c r="AH319" s="37"/>
    </row>
    <row r="320" spans="1:34" ht="15.75" thickBot="1">
      <c r="A320" s="48"/>
      <c r="B320" s="172"/>
      <c r="C320" s="37"/>
      <c r="D320" s="177"/>
      <c r="E320" s="177"/>
      <c r="F320" s="41"/>
      <c r="G320" s="41"/>
      <c r="H320" s="178"/>
      <c r="I320" s="178"/>
      <c r="J320" s="41"/>
      <c r="K320" s="41"/>
      <c r="L320" s="177"/>
      <c r="M320" s="177"/>
      <c r="N320" s="41"/>
      <c r="O320" s="41"/>
      <c r="P320" s="177"/>
      <c r="Q320" s="177"/>
      <c r="R320" s="41"/>
      <c r="S320" s="41"/>
      <c r="T320" s="178"/>
      <c r="U320" s="178"/>
      <c r="V320" s="41"/>
      <c r="W320" s="41"/>
      <c r="X320" s="178"/>
      <c r="Y320" s="178"/>
      <c r="Z320" s="41"/>
      <c r="AA320" s="41"/>
      <c r="AB320" s="177"/>
      <c r="AC320" s="177"/>
      <c r="AD320" s="41"/>
      <c r="AE320" s="41"/>
      <c r="AF320" s="177"/>
      <c r="AG320" s="177"/>
      <c r="AH320" s="41"/>
    </row>
    <row r="321" spans="1:34">
      <c r="A321" s="48"/>
      <c r="B321" s="179" t="s">
        <v>606</v>
      </c>
      <c r="C321" s="26"/>
      <c r="D321" s="171" t="s">
        <v>273</v>
      </c>
      <c r="E321" s="181">
        <v>9470</v>
      </c>
      <c r="F321" s="32"/>
      <c r="G321" s="32"/>
      <c r="H321" s="171" t="s">
        <v>273</v>
      </c>
      <c r="I321" s="181">
        <v>1874</v>
      </c>
      <c r="J321" s="32"/>
      <c r="K321" s="32"/>
      <c r="L321" s="171" t="s">
        <v>273</v>
      </c>
      <c r="M321" s="181">
        <v>8238</v>
      </c>
      <c r="N321" s="32"/>
      <c r="O321" s="32"/>
      <c r="P321" s="171" t="s">
        <v>273</v>
      </c>
      <c r="Q321" s="181">
        <v>4168</v>
      </c>
      <c r="R321" s="32"/>
      <c r="S321" s="32"/>
      <c r="T321" s="171" t="s">
        <v>273</v>
      </c>
      <c r="U321" s="181">
        <v>1192</v>
      </c>
      <c r="V321" s="32"/>
      <c r="W321" s="32"/>
      <c r="X321" s="171" t="s">
        <v>273</v>
      </c>
      <c r="Y321" s="181">
        <v>3313</v>
      </c>
      <c r="Z321" s="32"/>
      <c r="AA321" s="32"/>
      <c r="AB321" s="171" t="s">
        <v>273</v>
      </c>
      <c r="AC321" s="181">
        <v>2048</v>
      </c>
      <c r="AD321" s="32"/>
      <c r="AE321" s="32"/>
      <c r="AF321" s="171" t="s">
        <v>273</v>
      </c>
      <c r="AG321" s="181">
        <v>30303</v>
      </c>
      <c r="AH321" s="32"/>
    </row>
    <row r="322" spans="1:34" ht="15.75" thickBot="1">
      <c r="A322" s="48"/>
      <c r="B322" s="179"/>
      <c r="C322" s="26"/>
      <c r="D322" s="184"/>
      <c r="E322" s="185"/>
      <c r="F322" s="43"/>
      <c r="G322" s="43"/>
      <c r="H322" s="184"/>
      <c r="I322" s="185"/>
      <c r="J322" s="43"/>
      <c r="K322" s="43"/>
      <c r="L322" s="184"/>
      <c r="M322" s="185"/>
      <c r="N322" s="43"/>
      <c r="O322" s="43"/>
      <c r="P322" s="184"/>
      <c r="Q322" s="185"/>
      <c r="R322" s="43"/>
      <c r="S322" s="43"/>
      <c r="T322" s="184"/>
      <c r="U322" s="185"/>
      <c r="V322" s="43"/>
      <c r="W322" s="43"/>
      <c r="X322" s="184"/>
      <c r="Y322" s="185"/>
      <c r="Z322" s="43"/>
      <c r="AA322" s="43"/>
      <c r="AB322" s="184"/>
      <c r="AC322" s="185"/>
      <c r="AD322" s="43"/>
      <c r="AE322" s="43"/>
      <c r="AF322" s="184"/>
      <c r="AG322" s="185"/>
      <c r="AH322" s="43"/>
    </row>
    <row r="323" spans="1:34" ht="15.75" thickTop="1">
      <c r="A323" s="48"/>
      <c r="B323" s="255" t="s">
        <v>607</v>
      </c>
      <c r="C323" s="255"/>
      <c r="D323" s="255"/>
      <c r="E323" s="255"/>
      <c r="F323" s="255"/>
      <c r="G323" s="255"/>
      <c r="H323" s="255"/>
      <c r="I323" s="255"/>
      <c r="J323" s="255"/>
      <c r="K323" s="45"/>
      <c r="L323" s="186"/>
      <c r="M323" s="186"/>
      <c r="N323" s="45"/>
      <c r="O323" s="45"/>
      <c r="P323" s="186"/>
      <c r="Q323" s="186"/>
      <c r="R323" s="45"/>
      <c r="S323" s="45"/>
      <c r="T323" s="186"/>
      <c r="U323" s="186"/>
      <c r="V323" s="45"/>
      <c r="W323" s="45"/>
      <c r="X323" s="186"/>
      <c r="Y323" s="186"/>
      <c r="Z323" s="45"/>
      <c r="AA323" s="45"/>
      <c r="AB323" s="186"/>
      <c r="AC323" s="186"/>
      <c r="AD323" s="45"/>
      <c r="AE323" s="45"/>
      <c r="AF323" s="186"/>
      <c r="AG323" s="186"/>
      <c r="AH323" s="45"/>
    </row>
    <row r="324" spans="1:34">
      <c r="A324" s="48"/>
      <c r="B324" s="255"/>
      <c r="C324" s="255"/>
      <c r="D324" s="255"/>
      <c r="E324" s="255"/>
      <c r="F324" s="255"/>
      <c r="G324" s="255"/>
      <c r="H324" s="255"/>
      <c r="I324" s="255"/>
      <c r="J324" s="255"/>
      <c r="K324" s="37"/>
      <c r="L324" s="174"/>
      <c r="M324" s="174"/>
      <c r="N324" s="37"/>
      <c r="O324" s="37"/>
      <c r="P324" s="174"/>
      <c r="Q324" s="174"/>
      <c r="R324" s="37"/>
      <c r="S324" s="37"/>
      <c r="T324" s="174"/>
      <c r="U324" s="174"/>
      <c r="V324" s="37"/>
      <c r="W324" s="37"/>
      <c r="X324" s="174"/>
      <c r="Y324" s="174"/>
      <c r="Z324" s="37"/>
      <c r="AA324" s="37"/>
      <c r="AB324" s="174"/>
      <c r="AC324" s="174"/>
      <c r="AD324" s="37"/>
      <c r="AE324" s="37"/>
      <c r="AF324" s="174"/>
      <c r="AG324" s="174"/>
      <c r="AH324" s="37"/>
    </row>
    <row r="325" spans="1:34">
      <c r="A325" s="48"/>
      <c r="B325" s="175" t="s">
        <v>604</v>
      </c>
      <c r="C325" s="26"/>
      <c r="D325" s="167" t="s">
        <v>273</v>
      </c>
      <c r="E325" s="180">
        <v>7633</v>
      </c>
      <c r="F325" s="26"/>
      <c r="G325" s="26"/>
      <c r="H325" s="167" t="s">
        <v>273</v>
      </c>
      <c r="I325" s="180">
        <v>3060</v>
      </c>
      <c r="J325" s="26"/>
      <c r="K325" s="26"/>
      <c r="L325" s="167" t="s">
        <v>273</v>
      </c>
      <c r="M325" s="180">
        <v>5717</v>
      </c>
      <c r="N325" s="26"/>
      <c r="O325" s="26"/>
      <c r="P325" s="167" t="s">
        <v>273</v>
      </c>
      <c r="Q325" s="180">
        <v>2514</v>
      </c>
      <c r="R325" s="26"/>
      <c r="S325" s="26"/>
      <c r="T325" s="167" t="s">
        <v>273</v>
      </c>
      <c r="U325" s="180">
        <v>1417</v>
      </c>
      <c r="V325" s="26"/>
      <c r="W325" s="26"/>
      <c r="X325" s="167" t="s">
        <v>273</v>
      </c>
      <c r="Y325" s="180">
        <v>2598</v>
      </c>
      <c r="Z325" s="26"/>
      <c r="AA325" s="26"/>
      <c r="AB325" s="167" t="s">
        <v>273</v>
      </c>
      <c r="AC325" s="180">
        <v>1020</v>
      </c>
      <c r="AD325" s="26"/>
      <c r="AE325" s="26"/>
      <c r="AF325" s="167" t="s">
        <v>273</v>
      </c>
      <c r="AG325" s="180">
        <v>23959</v>
      </c>
      <c r="AH325" s="26"/>
    </row>
    <row r="326" spans="1:34">
      <c r="A326" s="48"/>
      <c r="B326" s="175"/>
      <c r="C326" s="26"/>
      <c r="D326" s="167"/>
      <c r="E326" s="180"/>
      <c r="F326" s="26"/>
      <c r="G326" s="26"/>
      <c r="H326" s="167"/>
      <c r="I326" s="180"/>
      <c r="J326" s="26"/>
      <c r="K326" s="26"/>
      <c r="L326" s="167"/>
      <c r="M326" s="180"/>
      <c r="N326" s="26"/>
      <c r="O326" s="26"/>
      <c r="P326" s="167"/>
      <c r="Q326" s="180"/>
      <c r="R326" s="26"/>
      <c r="S326" s="26"/>
      <c r="T326" s="167"/>
      <c r="U326" s="180"/>
      <c r="V326" s="26"/>
      <c r="W326" s="26"/>
      <c r="X326" s="167"/>
      <c r="Y326" s="180"/>
      <c r="Z326" s="26"/>
      <c r="AA326" s="26"/>
      <c r="AB326" s="167"/>
      <c r="AC326" s="180"/>
      <c r="AD326" s="26"/>
      <c r="AE326" s="26"/>
      <c r="AF326" s="167"/>
      <c r="AG326" s="180"/>
      <c r="AH326" s="26"/>
    </row>
    <row r="327" spans="1:34">
      <c r="A327" s="48"/>
      <c r="B327" s="172" t="s">
        <v>605</v>
      </c>
      <c r="C327" s="37"/>
      <c r="D327" s="176">
        <v>2930</v>
      </c>
      <c r="E327" s="176"/>
      <c r="F327" s="37"/>
      <c r="G327" s="37"/>
      <c r="H327" s="174">
        <v>966</v>
      </c>
      <c r="I327" s="174"/>
      <c r="J327" s="37"/>
      <c r="K327" s="37"/>
      <c r="L327" s="176">
        <v>4887</v>
      </c>
      <c r="M327" s="176"/>
      <c r="N327" s="37"/>
      <c r="O327" s="37"/>
      <c r="P327" s="176">
        <v>4519</v>
      </c>
      <c r="Q327" s="176"/>
      <c r="R327" s="37"/>
      <c r="S327" s="37"/>
      <c r="T327" s="174">
        <v>324</v>
      </c>
      <c r="U327" s="174"/>
      <c r="V327" s="37"/>
      <c r="W327" s="37"/>
      <c r="X327" s="174">
        <v>715</v>
      </c>
      <c r="Y327" s="174"/>
      <c r="Z327" s="37"/>
      <c r="AA327" s="37"/>
      <c r="AB327" s="176">
        <v>1070</v>
      </c>
      <c r="AC327" s="176"/>
      <c r="AD327" s="37"/>
      <c r="AE327" s="37"/>
      <c r="AF327" s="176">
        <v>15411</v>
      </c>
      <c r="AG327" s="176"/>
      <c r="AH327" s="37"/>
    </row>
    <row r="328" spans="1:34" ht="15.75" thickBot="1">
      <c r="A328" s="48"/>
      <c r="B328" s="172"/>
      <c r="C328" s="37"/>
      <c r="D328" s="177"/>
      <c r="E328" s="177"/>
      <c r="F328" s="41"/>
      <c r="G328" s="41"/>
      <c r="H328" s="178"/>
      <c r="I328" s="178"/>
      <c r="J328" s="41"/>
      <c r="K328" s="41"/>
      <c r="L328" s="177"/>
      <c r="M328" s="177"/>
      <c r="N328" s="41"/>
      <c r="O328" s="41"/>
      <c r="P328" s="177"/>
      <c r="Q328" s="177"/>
      <c r="R328" s="41"/>
      <c r="S328" s="41"/>
      <c r="T328" s="178"/>
      <c r="U328" s="178"/>
      <c r="V328" s="41"/>
      <c r="W328" s="41"/>
      <c r="X328" s="178"/>
      <c r="Y328" s="178"/>
      <c r="Z328" s="41"/>
      <c r="AA328" s="41"/>
      <c r="AB328" s="177"/>
      <c r="AC328" s="177"/>
      <c r="AD328" s="41"/>
      <c r="AE328" s="41"/>
      <c r="AF328" s="177"/>
      <c r="AG328" s="177"/>
      <c r="AH328" s="41"/>
    </row>
    <row r="329" spans="1:34">
      <c r="A329" s="48"/>
      <c r="B329" s="179" t="s">
        <v>606</v>
      </c>
      <c r="C329" s="26"/>
      <c r="D329" s="171" t="s">
        <v>273</v>
      </c>
      <c r="E329" s="181">
        <v>10563</v>
      </c>
      <c r="F329" s="32"/>
      <c r="G329" s="32"/>
      <c r="H329" s="171" t="s">
        <v>273</v>
      </c>
      <c r="I329" s="181">
        <v>4026</v>
      </c>
      <c r="J329" s="32"/>
      <c r="K329" s="32"/>
      <c r="L329" s="171" t="s">
        <v>273</v>
      </c>
      <c r="M329" s="181">
        <v>10604</v>
      </c>
      <c r="N329" s="32"/>
      <c r="O329" s="32"/>
      <c r="P329" s="171" t="s">
        <v>273</v>
      </c>
      <c r="Q329" s="181">
        <v>7033</v>
      </c>
      <c r="R329" s="32"/>
      <c r="S329" s="32"/>
      <c r="T329" s="171" t="s">
        <v>273</v>
      </c>
      <c r="U329" s="181">
        <v>1741</v>
      </c>
      <c r="V329" s="32"/>
      <c r="W329" s="32"/>
      <c r="X329" s="171" t="s">
        <v>273</v>
      </c>
      <c r="Y329" s="181">
        <v>3313</v>
      </c>
      <c r="Z329" s="32"/>
      <c r="AA329" s="32"/>
      <c r="AB329" s="171" t="s">
        <v>273</v>
      </c>
      <c r="AC329" s="181">
        <v>2090</v>
      </c>
      <c r="AD329" s="32"/>
      <c r="AE329" s="32"/>
      <c r="AF329" s="171" t="s">
        <v>273</v>
      </c>
      <c r="AG329" s="181">
        <v>39370</v>
      </c>
      <c r="AH329" s="32"/>
    </row>
    <row r="330" spans="1:34" ht="15.75" thickBot="1">
      <c r="A330" s="48"/>
      <c r="B330" s="179"/>
      <c r="C330" s="26"/>
      <c r="D330" s="184"/>
      <c r="E330" s="185"/>
      <c r="F330" s="43"/>
      <c r="G330" s="43"/>
      <c r="H330" s="184"/>
      <c r="I330" s="185"/>
      <c r="J330" s="43"/>
      <c r="K330" s="43"/>
      <c r="L330" s="184"/>
      <c r="M330" s="185"/>
      <c r="N330" s="43"/>
      <c r="O330" s="43"/>
      <c r="P330" s="184"/>
      <c r="Q330" s="185"/>
      <c r="R330" s="43"/>
      <c r="S330" s="43"/>
      <c r="T330" s="184"/>
      <c r="U330" s="185"/>
      <c r="V330" s="43"/>
      <c r="W330" s="43"/>
      <c r="X330" s="184"/>
      <c r="Y330" s="185"/>
      <c r="Z330" s="43"/>
      <c r="AA330" s="43"/>
      <c r="AB330" s="184"/>
      <c r="AC330" s="185"/>
      <c r="AD330" s="43"/>
      <c r="AE330" s="43"/>
      <c r="AF330" s="184"/>
      <c r="AG330" s="185"/>
      <c r="AH330" s="43"/>
    </row>
    <row r="331" spans="1:34" ht="15.75" thickTop="1">
      <c r="A331" s="48"/>
      <c r="B331" s="173" t="s">
        <v>609</v>
      </c>
      <c r="C331" s="37"/>
      <c r="D331" s="256" t="s">
        <v>273</v>
      </c>
      <c r="E331" s="258">
        <v>1131</v>
      </c>
      <c r="F331" s="45"/>
      <c r="G331" s="45"/>
      <c r="H331" s="256" t="s">
        <v>273</v>
      </c>
      <c r="I331" s="186">
        <v>26</v>
      </c>
      <c r="J331" s="45"/>
      <c r="K331" s="45"/>
      <c r="L331" s="256" t="s">
        <v>273</v>
      </c>
      <c r="M331" s="186">
        <v>374</v>
      </c>
      <c r="N331" s="45"/>
      <c r="O331" s="45"/>
      <c r="P331" s="256" t="s">
        <v>273</v>
      </c>
      <c r="Q331" s="186">
        <v>118</v>
      </c>
      <c r="R331" s="45"/>
      <c r="S331" s="45"/>
      <c r="T331" s="256" t="s">
        <v>273</v>
      </c>
      <c r="U331" s="186">
        <v>154</v>
      </c>
      <c r="V331" s="45"/>
      <c r="W331" s="45"/>
      <c r="X331" s="256" t="s">
        <v>273</v>
      </c>
      <c r="Y331" s="186">
        <v>120</v>
      </c>
      <c r="Z331" s="45"/>
      <c r="AA331" s="45"/>
      <c r="AB331" s="256" t="s">
        <v>273</v>
      </c>
      <c r="AC331" s="186">
        <v>431</v>
      </c>
      <c r="AD331" s="45"/>
      <c r="AE331" s="45"/>
      <c r="AF331" s="256" t="s">
        <v>273</v>
      </c>
      <c r="AG331" s="258">
        <v>2354</v>
      </c>
      <c r="AH331" s="45"/>
    </row>
    <row r="332" spans="1:34">
      <c r="A332" s="48"/>
      <c r="B332" s="173"/>
      <c r="C332" s="37"/>
      <c r="D332" s="257"/>
      <c r="E332" s="259"/>
      <c r="F332" s="99"/>
      <c r="G332" s="99"/>
      <c r="H332" s="257"/>
      <c r="I332" s="260"/>
      <c r="J332" s="99"/>
      <c r="K332" s="99"/>
      <c r="L332" s="257"/>
      <c r="M332" s="260"/>
      <c r="N332" s="99"/>
      <c r="O332" s="99"/>
      <c r="P332" s="257"/>
      <c r="Q332" s="260"/>
      <c r="R332" s="99"/>
      <c r="S332" s="99"/>
      <c r="T332" s="257"/>
      <c r="U332" s="260"/>
      <c r="V332" s="99"/>
      <c r="W332" s="99"/>
      <c r="X332" s="257"/>
      <c r="Y332" s="260"/>
      <c r="Z332" s="99"/>
      <c r="AA332" s="99"/>
      <c r="AB332" s="257"/>
      <c r="AC332" s="260"/>
      <c r="AD332" s="99"/>
      <c r="AE332" s="99"/>
      <c r="AF332" s="257"/>
      <c r="AG332" s="259"/>
      <c r="AH332" s="99"/>
    </row>
    <row r="333" spans="1:34">
      <c r="A333" s="48"/>
      <c r="B333" s="167" t="s">
        <v>612</v>
      </c>
      <c r="C333" s="26"/>
      <c r="D333" s="167" t="s">
        <v>273</v>
      </c>
      <c r="E333" s="180">
        <v>11772</v>
      </c>
      <c r="F333" s="26"/>
      <c r="G333" s="26"/>
      <c r="H333" s="167" t="s">
        <v>273</v>
      </c>
      <c r="I333" s="180">
        <v>1538</v>
      </c>
      <c r="J333" s="26"/>
      <c r="K333" s="26"/>
      <c r="L333" s="167" t="s">
        <v>273</v>
      </c>
      <c r="M333" s="180">
        <v>5135</v>
      </c>
      <c r="N333" s="26"/>
      <c r="O333" s="26"/>
      <c r="P333" s="167" t="s">
        <v>273</v>
      </c>
      <c r="Q333" s="180">
        <v>12909</v>
      </c>
      <c r="R333" s="26"/>
      <c r="S333" s="26"/>
      <c r="T333" s="167" t="s">
        <v>273</v>
      </c>
      <c r="U333" s="180">
        <v>1314</v>
      </c>
      <c r="V333" s="26"/>
      <c r="W333" s="26"/>
      <c r="X333" s="167" t="s">
        <v>273</v>
      </c>
      <c r="Y333" s="180">
        <v>2509</v>
      </c>
      <c r="Z333" s="26"/>
      <c r="AA333" s="26"/>
      <c r="AB333" s="167" t="s">
        <v>273</v>
      </c>
      <c r="AC333" s="180">
        <v>2151</v>
      </c>
      <c r="AD333" s="26"/>
      <c r="AE333" s="26"/>
      <c r="AF333" s="167" t="s">
        <v>273</v>
      </c>
      <c r="AG333" s="180">
        <v>37328</v>
      </c>
      <c r="AH333" s="26"/>
    </row>
    <row r="334" spans="1:34">
      <c r="A334" s="48"/>
      <c r="B334" s="167"/>
      <c r="C334" s="26"/>
      <c r="D334" s="167"/>
      <c r="E334" s="180"/>
      <c r="F334" s="26"/>
      <c r="G334" s="26"/>
      <c r="H334" s="167"/>
      <c r="I334" s="180"/>
      <c r="J334" s="26"/>
      <c r="K334" s="26"/>
      <c r="L334" s="167"/>
      <c r="M334" s="180"/>
      <c r="N334" s="26"/>
      <c r="O334" s="26"/>
      <c r="P334" s="167"/>
      <c r="Q334" s="180"/>
      <c r="R334" s="26"/>
      <c r="S334" s="26"/>
      <c r="T334" s="167"/>
      <c r="U334" s="180"/>
      <c r="V334" s="26"/>
      <c r="W334" s="26"/>
      <c r="X334" s="167"/>
      <c r="Y334" s="180"/>
      <c r="Z334" s="26"/>
      <c r="AA334" s="26"/>
      <c r="AB334" s="167"/>
      <c r="AC334" s="180"/>
      <c r="AD334" s="26"/>
      <c r="AE334" s="26"/>
      <c r="AF334" s="167"/>
      <c r="AG334" s="180"/>
      <c r="AH334" s="26"/>
    </row>
    <row r="335" spans="1:34">
      <c r="A335" s="48"/>
      <c r="B335" s="173" t="s">
        <v>613</v>
      </c>
      <c r="C335" s="37"/>
      <c r="D335" s="173" t="s">
        <v>273</v>
      </c>
      <c r="E335" s="174">
        <v>803</v>
      </c>
      <c r="F335" s="37"/>
      <c r="G335" s="37"/>
      <c r="H335" s="173" t="s">
        <v>273</v>
      </c>
      <c r="I335" s="174">
        <v>111</v>
      </c>
      <c r="J335" s="37"/>
      <c r="K335" s="37"/>
      <c r="L335" s="173" t="s">
        <v>273</v>
      </c>
      <c r="M335" s="174">
        <v>512</v>
      </c>
      <c r="N335" s="37"/>
      <c r="O335" s="37"/>
      <c r="P335" s="173" t="s">
        <v>273</v>
      </c>
      <c r="Q335" s="174">
        <v>570</v>
      </c>
      <c r="R335" s="37"/>
      <c r="S335" s="37"/>
      <c r="T335" s="173" t="s">
        <v>273</v>
      </c>
      <c r="U335" s="174">
        <v>32</v>
      </c>
      <c r="V335" s="37"/>
      <c r="W335" s="37"/>
      <c r="X335" s="173" t="s">
        <v>273</v>
      </c>
      <c r="Y335" s="174">
        <v>175</v>
      </c>
      <c r="Z335" s="37"/>
      <c r="AA335" s="37"/>
      <c r="AB335" s="173" t="s">
        <v>273</v>
      </c>
      <c r="AC335" s="174">
        <v>96</v>
      </c>
      <c r="AD335" s="37"/>
      <c r="AE335" s="37"/>
      <c r="AF335" s="173" t="s">
        <v>273</v>
      </c>
      <c r="AG335" s="176">
        <v>2299</v>
      </c>
      <c r="AH335" s="37"/>
    </row>
    <row r="336" spans="1:34">
      <c r="A336" s="48"/>
      <c r="B336" s="173"/>
      <c r="C336" s="37"/>
      <c r="D336" s="173"/>
      <c r="E336" s="174"/>
      <c r="F336" s="37"/>
      <c r="G336" s="37"/>
      <c r="H336" s="173"/>
      <c r="I336" s="174"/>
      <c r="J336" s="37"/>
      <c r="K336" s="37"/>
      <c r="L336" s="173"/>
      <c r="M336" s="174"/>
      <c r="N336" s="37"/>
      <c r="O336" s="37"/>
      <c r="P336" s="173"/>
      <c r="Q336" s="174"/>
      <c r="R336" s="37"/>
      <c r="S336" s="37"/>
      <c r="T336" s="173"/>
      <c r="U336" s="174"/>
      <c r="V336" s="37"/>
      <c r="W336" s="37"/>
      <c r="X336" s="173"/>
      <c r="Y336" s="174"/>
      <c r="Z336" s="37"/>
      <c r="AA336" s="37"/>
      <c r="AB336" s="173"/>
      <c r="AC336" s="174"/>
      <c r="AD336" s="37"/>
      <c r="AE336" s="37"/>
      <c r="AF336" s="173"/>
      <c r="AG336" s="176"/>
      <c r="AH336" s="37"/>
    </row>
    <row r="337" spans="1:38">
      <c r="A337" s="48"/>
      <c r="B337" s="167" t="s">
        <v>614</v>
      </c>
      <c r="C337" s="26"/>
      <c r="D337" s="167" t="s">
        <v>273</v>
      </c>
      <c r="E337" s="180">
        <v>4695</v>
      </c>
      <c r="F337" s="26"/>
      <c r="G337" s="26"/>
      <c r="H337" s="167" t="s">
        <v>273</v>
      </c>
      <c r="I337" s="180">
        <v>1873</v>
      </c>
      <c r="J337" s="26"/>
      <c r="K337" s="26"/>
      <c r="L337" s="167" t="s">
        <v>273</v>
      </c>
      <c r="M337" s="169">
        <v>595</v>
      </c>
      <c r="N337" s="26"/>
      <c r="O337" s="26"/>
      <c r="P337" s="167" t="s">
        <v>273</v>
      </c>
      <c r="Q337" s="180">
        <v>3505</v>
      </c>
      <c r="R337" s="26"/>
      <c r="S337" s="26"/>
      <c r="T337" s="167" t="s">
        <v>273</v>
      </c>
      <c r="U337" s="169">
        <v>813</v>
      </c>
      <c r="V337" s="26"/>
      <c r="W337" s="26"/>
      <c r="X337" s="167" t="s">
        <v>273</v>
      </c>
      <c r="Y337" s="180">
        <v>1612</v>
      </c>
      <c r="Z337" s="26"/>
      <c r="AA337" s="26"/>
      <c r="AB337" s="167" t="s">
        <v>273</v>
      </c>
      <c r="AC337" s="180">
        <v>1844</v>
      </c>
      <c r="AD337" s="26"/>
      <c r="AE337" s="26"/>
      <c r="AF337" s="167" t="s">
        <v>273</v>
      </c>
      <c r="AG337" s="180">
        <v>14937</v>
      </c>
      <c r="AH337" s="26"/>
    </row>
    <row r="338" spans="1:38">
      <c r="A338" s="48"/>
      <c r="B338" s="167"/>
      <c r="C338" s="26"/>
      <c r="D338" s="167"/>
      <c r="E338" s="180"/>
      <c r="F338" s="26"/>
      <c r="G338" s="26"/>
      <c r="H338" s="167"/>
      <c r="I338" s="180"/>
      <c r="J338" s="26"/>
      <c r="K338" s="26"/>
      <c r="L338" s="167"/>
      <c r="M338" s="169"/>
      <c r="N338" s="26"/>
      <c r="O338" s="26"/>
      <c r="P338" s="167"/>
      <c r="Q338" s="180"/>
      <c r="R338" s="26"/>
      <c r="S338" s="26"/>
      <c r="T338" s="167"/>
      <c r="U338" s="169"/>
      <c r="V338" s="26"/>
      <c r="W338" s="26"/>
      <c r="X338" s="167"/>
      <c r="Y338" s="180"/>
      <c r="Z338" s="26"/>
      <c r="AA338" s="26"/>
      <c r="AB338" s="167"/>
      <c r="AC338" s="180"/>
      <c r="AD338" s="26"/>
      <c r="AE338" s="26"/>
      <c r="AF338" s="167"/>
      <c r="AG338" s="180"/>
      <c r="AH338" s="26"/>
    </row>
    <row r="339" spans="1:38">
      <c r="A339" s="48"/>
      <c r="B339" s="173" t="s">
        <v>615</v>
      </c>
      <c r="C339" s="37"/>
      <c r="D339" s="173" t="s">
        <v>273</v>
      </c>
      <c r="E339" s="174">
        <v>102</v>
      </c>
      <c r="F339" s="37"/>
      <c r="G339" s="37"/>
      <c r="H339" s="173" t="s">
        <v>273</v>
      </c>
      <c r="I339" s="174" t="s">
        <v>382</v>
      </c>
      <c r="J339" s="37"/>
      <c r="K339" s="37"/>
      <c r="L339" s="173" t="s">
        <v>273</v>
      </c>
      <c r="M339" s="174">
        <v>38</v>
      </c>
      <c r="N339" s="37"/>
      <c r="O339" s="37"/>
      <c r="P339" s="173" t="s">
        <v>273</v>
      </c>
      <c r="Q339" s="174" t="s">
        <v>382</v>
      </c>
      <c r="R339" s="37"/>
      <c r="S339" s="37"/>
      <c r="T339" s="173" t="s">
        <v>273</v>
      </c>
      <c r="U339" s="174">
        <v>14</v>
      </c>
      <c r="V339" s="37"/>
      <c r="W339" s="37"/>
      <c r="X339" s="173" t="s">
        <v>273</v>
      </c>
      <c r="Y339" s="174">
        <v>72</v>
      </c>
      <c r="Z339" s="37"/>
      <c r="AA339" s="37"/>
      <c r="AB339" s="173" t="s">
        <v>273</v>
      </c>
      <c r="AC339" s="174">
        <v>26</v>
      </c>
      <c r="AD339" s="37"/>
      <c r="AE339" s="37"/>
      <c r="AF339" s="173" t="s">
        <v>273</v>
      </c>
      <c r="AG339" s="174">
        <v>252</v>
      </c>
      <c r="AH339" s="37"/>
    </row>
    <row r="340" spans="1:38">
      <c r="A340" s="48"/>
      <c r="B340" s="173"/>
      <c r="C340" s="37"/>
      <c r="D340" s="173"/>
      <c r="E340" s="174"/>
      <c r="F340" s="37"/>
      <c r="G340" s="37"/>
      <c r="H340" s="173"/>
      <c r="I340" s="174"/>
      <c r="J340" s="37"/>
      <c r="K340" s="37"/>
      <c r="L340" s="173"/>
      <c r="M340" s="174"/>
      <c r="N340" s="37"/>
      <c r="O340" s="37"/>
      <c r="P340" s="173"/>
      <c r="Q340" s="174"/>
      <c r="R340" s="37"/>
      <c r="S340" s="37"/>
      <c r="T340" s="173"/>
      <c r="U340" s="174"/>
      <c r="V340" s="37"/>
      <c r="W340" s="37"/>
      <c r="X340" s="173"/>
      <c r="Y340" s="174"/>
      <c r="Z340" s="37"/>
      <c r="AA340" s="37"/>
      <c r="AB340" s="173"/>
      <c r="AC340" s="174"/>
      <c r="AD340" s="37"/>
      <c r="AE340" s="37"/>
      <c r="AF340" s="173"/>
      <c r="AG340" s="174"/>
      <c r="AH340" s="37"/>
    </row>
    <row r="341" spans="1:38">
      <c r="A341" s="48"/>
      <c r="B341" s="47"/>
      <c r="C341" s="47"/>
      <c r="D341" s="47"/>
      <c r="E341" s="47"/>
      <c r="F341" s="47"/>
      <c r="G341" s="47"/>
      <c r="H341" s="47"/>
      <c r="I341" s="47"/>
      <c r="J341" s="47"/>
      <c r="K341" s="47"/>
      <c r="L341" s="47"/>
      <c r="M341" s="47"/>
      <c r="N341" s="47"/>
      <c r="O341" s="47"/>
      <c r="P341" s="47"/>
      <c r="Q341" s="47"/>
      <c r="R341" s="47"/>
      <c r="S341" s="47"/>
      <c r="T341" s="47"/>
      <c r="U341" s="47"/>
      <c r="V341" s="47"/>
      <c r="W341" s="47"/>
      <c r="X341" s="47"/>
      <c r="Y341" s="47"/>
      <c r="Z341" s="47"/>
      <c r="AA341" s="47"/>
      <c r="AB341" s="47"/>
      <c r="AC341" s="47"/>
      <c r="AD341" s="47"/>
      <c r="AE341" s="47"/>
      <c r="AF341" s="47"/>
      <c r="AG341" s="47"/>
      <c r="AH341" s="47"/>
      <c r="AI341" s="47"/>
      <c r="AJ341" s="47"/>
      <c r="AK341" s="47"/>
      <c r="AL341" s="47"/>
    </row>
    <row r="342" spans="1:38">
      <c r="A342" s="48"/>
      <c r="B342" s="51" t="s">
        <v>616</v>
      </c>
      <c r="C342" s="51"/>
      <c r="D342" s="51"/>
      <c r="E342" s="51"/>
      <c r="F342" s="51"/>
      <c r="G342" s="51"/>
      <c r="H342" s="51"/>
      <c r="I342" s="51"/>
      <c r="J342" s="51"/>
      <c r="K342" s="51"/>
      <c r="L342" s="51"/>
      <c r="M342" s="51"/>
      <c r="N342" s="51"/>
      <c r="O342" s="51"/>
      <c r="P342" s="51"/>
      <c r="Q342" s="51"/>
      <c r="R342" s="51"/>
      <c r="S342" s="51"/>
      <c r="T342" s="51"/>
      <c r="U342" s="51"/>
      <c r="V342" s="51"/>
      <c r="W342" s="51"/>
      <c r="X342" s="51"/>
      <c r="Y342" s="51"/>
      <c r="Z342" s="51"/>
      <c r="AA342" s="51"/>
      <c r="AB342" s="51"/>
      <c r="AC342" s="51"/>
      <c r="AD342" s="51"/>
      <c r="AE342" s="51"/>
      <c r="AF342" s="51"/>
      <c r="AG342" s="51"/>
      <c r="AH342" s="51"/>
      <c r="AI342" s="51"/>
      <c r="AJ342" s="51"/>
      <c r="AK342" s="51"/>
      <c r="AL342" s="51"/>
    </row>
    <row r="343" spans="1:38">
      <c r="A343" s="48"/>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c r="AL343" s="47"/>
    </row>
    <row r="344" spans="1:38">
      <c r="A344" s="48"/>
      <c r="B344" s="51" t="s">
        <v>617</v>
      </c>
      <c r="C344" s="51"/>
      <c r="D344" s="51"/>
      <c r="E344" s="51"/>
      <c r="F344" s="51"/>
      <c r="G344" s="51"/>
      <c r="H344" s="51"/>
      <c r="I344" s="51"/>
      <c r="J344" s="51"/>
      <c r="K344" s="51"/>
      <c r="L344" s="51"/>
      <c r="M344" s="51"/>
      <c r="N344" s="51"/>
      <c r="O344" s="51"/>
      <c r="P344" s="51"/>
      <c r="Q344" s="51"/>
      <c r="R344" s="51"/>
      <c r="S344" s="51"/>
      <c r="T344" s="51"/>
      <c r="U344" s="51"/>
      <c r="V344" s="51"/>
      <c r="W344" s="51"/>
      <c r="X344" s="51"/>
      <c r="Y344" s="51"/>
      <c r="Z344" s="51"/>
      <c r="AA344" s="51"/>
      <c r="AB344" s="51"/>
      <c r="AC344" s="51"/>
      <c r="AD344" s="51"/>
      <c r="AE344" s="51"/>
      <c r="AF344" s="51"/>
      <c r="AG344" s="51"/>
      <c r="AH344" s="51"/>
      <c r="AI344" s="51"/>
      <c r="AJ344" s="51"/>
      <c r="AK344" s="51"/>
      <c r="AL344" s="51"/>
    </row>
    <row r="345" spans="1:38">
      <c r="A345" s="48"/>
      <c r="B345" s="47"/>
      <c r="C345" s="47"/>
      <c r="D345" s="47"/>
      <c r="E345" s="47"/>
      <c r="F345" s="47"/>
      <c r="G345" s="47"/>
      <c r="H345" s="47"/>
      <c r="I345" s="47"/>
      <c r="J345" s="47"/>
      <c r="K345" s="47"/>
      <c r="L345" s="47"/>
      <c r="M345" s="47"/>
      <c r="N345" s="47"/>
      <c r="O345" s="47"/>
      <c r="P345" s="47"/>
      <c r="Q345" s="47"/>
      <c r="R345" s="47"/>
      <c r="S345" s="47"/>
      <c r="T345" s="47"/>
      <c r="U345" s="47"/>
      <c r="V345" s="47"/>
      <c r="W345" s="47"/>
      <c r="X345" s="47"/>
      <c r="Y345" s="47"/>
      <c r="Z345" s="47"/>
      <c r="AA345" s="47"/>
      <c r="AB345" s="47"/>
      <c r="AC345" s="47"/>
      <c r="AD345" s="47"/>
      <c r="AE345" s="47"/>
      <c r="AF345" s="47"/>
      <c r="AG345" s="47"/>
      <c r="AH345" s="47"/>
      <c r="AI345" s="47"/>
      <c r="AJ345" s="47"/>
      <c r="AK345" s="47"/>
      <c r="AL345" s="47"/>
    </row>
    <row r="346" spans="1:38">
      <c r="A346" s="48"/>
      <c r="B346" s="51" t="s">
        <v>618</v>
      </c>
      <c r="C346" s="51"/>
      <c r="D346" s="51"/>
      <c r="E346" s="51"/>
      <c r="F346" s="51"/>
      <c r="G346" s="51"/>
      <c r="H346" s="51"/>
      <c r="I346" s="51"/>
      <c r="J346" s="51"/>
      <c r="K346" s="51"/>
      <c r="L346" s="51"/>
      <c r="M346" s="51"/>
      <c r="N346" s="51"/>
      <c r="O346" s="51"/>
      <c r="P346" s="51"/>
      <c r="Q346" s="51"/>
      <c r="R346" s="51"/>
      <c r="S346" s="51"/>
      <c r="T346" s="51"/>
      <c r="U346" s="51"/>
      <c r="V346" s="51"/>
      <c r="W346" s="51"/>
      <c r="X346" s="51"/>
      <c r="Y346" s="51"/>
      <c r="Z346" s="51"/>
      <c r="AA346" s="51"/>
      <c r="AB346" s="51"/>
      <c r="AC346" s="51"/>
      <c r="AD346" s="51"/>
      <c r="AE346" s="51"/>
      <c r="AF346" s="51"/>
      <c r="AG346" s="51"/>
      <c r="AH346" s="51"/>
      <c r="AI346" s="51"/>
      <c r="AJ346" s="51"/>
      <c r="AK346" s="51"/>
      <c r="AL346" s="51"/>
    </row>
    <row r="347" spans="1:38">
      <c r="A347" s="48"/>
      <c r="B347" s="23"/>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c r="AF347" s="23"/>
      <c r="AG347" s="23"/>
      <c r="AH347" s="23"/>
      <c r="AI347" s="23"/>
      <c r="AJ347" s="23"/>
      <c r="AK347" s="23"/>
      <c r="AL347" s="23"/>
    </row>
    <row r="348" spans="1:38">
      <c r="A348" s="48"/>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c r="AD348" s="11"/>
      <c r="AE348" s="11"/>
      <c r="AF348" s="11"/>
      <c r="AG348" s="11"/>
      <c r="AH348" s="11"/>
      <c r="AI348" s="11"/>
      <c r="AJ348" s="11"/>
      <c r="AK348" s="11"/>
      <c r="AL348" s="11"/>
    </row>
    <row r="349" spans="1:38">
      <c r="A349" s="48"/>
      <c r="B349" s="261" t="s">
        <v>619</v>
      </c>
      <c r="C349" s="261"/>
      <c r="D349" s="261"/>
      <c r="E349" s="261"/>
      <c r="F349" s="261"/>
      <c r="G349" s="261"/>
      <c r="H349" s="261"/>
      <c r="I349" s="261"/>
      <c r="J349" s="261"/>
      <c r="K349" s="261"/>
      <c r="L349" s="261"/>
      <c r="M349" s="261"/>
      <c r="N349" s="261"/>
      <c r="O349" s="261"/>
      <c r="P349" s="261"/>
      <c r="Q349" s="261"/>
      <c r="R349" s="261"/>
      <c r="S349" s="261"/>
      <c r="T349" s="261"/>
      <c r="U349" s="261"/>
      <c r="V349" s="261"/>
      <c r="W349" s="261"/>
      <c r="X349" s="261"/>
      <c r="Y349" s="261"/>
      <c r="Z349" s="261"/>
      <c r="AA349" s="261"/>
      <c r="AB349" s="261"/>
      <c r="AC349" s="261"/>
      <c r="AD349" s="261"/>
      <c r="AE349" s="261"/>
      <c r="AF349" s="261"/>
      <c r="AG349" s="261"/>
      <c r="AH349" s="261"/>
      <c r="AI349" s="261"/>
      <c r="AJ349" s="261"/>
      <c r="AK349" s="261"/>
      <c r="AL349" s="261"/>
    </row>
    <row r="350" spans="1:38">
      <c r="A350" s="48"/>
      <c r="B350" s="167" t="s">
        <v>486</v>
      </c>
      <c r="C350" s="26"/>
      <c r="D350" s="169" t="s">
        <v>487</v>
      </c>
      <c r="E350" s="169"/>
      <c r="F350" s="26"/>
      <c r="G350" s="26"/>
      <c r="H350" s="169" t="s">
        <v>488</v>
      </c>
      <c r="I350" s="169"/>
      <c r="J350" s="26"/>
      <c r="K350" s="26"/>
      <c r="L350" s="169" t="s">
        <v>489</v>
      </c>
      <c r="M350" s="169"/>
      <c r="N350" s="26"/>
      <c r="O350" s="26"/>
      <c r="P350" s="169" t="s">
        <v>490</v>
      </c>
      <c r="Q350" s="169"/>
      <c r="R350" s="26"/>
      <c r="S350" s="26"/>
      <c r="T350" s="169" t="s">
        <v>491</v>
      </c>
      <c r="U350" s="169"/>
      <c r="V350" s="26"/>
      <c r="W350" s="26"/>
      <c r="X350" s="169" t="s">
        <v>522</v>
      </c>
      <c r="Y350" s="169"/>
      <c r="Z350" s="26"/>
      <c r="AA350" s="26"/>
      <c r="AB350" s="169" t="s">
        <v>493</v>
      </c>
      <c r="AC350" s="169"/>
      <c r="AD350" s="26"/>
      <c r="AE350" s="26"/>
      <c r="AF350" s="169" t="s">
        <v>598</v>
      </c>
      <c r="AG350" s="169"/>
      <c r="AH350" s="26"/>
      <c r="AI350" s="26"/>
      <c r="AJ350" s="169" t="s">
        <v>137</v>
      </c>
      <c r="AK350" s="169"/>
      <c r="AL350" s="26"/>
    </row>
    <row r="351" spans="1:38" ht="15.75" thickBot="1">
      <c r="A351" s="48"/>
      <c r="B351" s="168"/>
      <c r="C351" s="27"/>
      <c r="D351" s="170"/>
      <c r="E351" s="170"/>
      <c r="F351" s="27"/>
      <c r="G351" s="27"/>
      <c r="H351" s="170"/>
      <c r="I351" s="170"/>
      <c r="J351" s="27"/>
      <c r="K351" s="27"/>
      <c r="L351" s="170"/>
      <c r="M351" s="170"/>
      <c r="N351" s="27"/>
      <c r="O351" s="27"/>
      <c r="P351" s="170"/>
      <c r="Q351" s="170"/>
      <c r="R351" s="27"/>
      <c r="S351" s="27"/>
      <c r="T351" s="170"/>
      <c r="U351" s="170"/>
      <c r="V351" s="27"/>
      <c r="W351" s="27"/>
      <c r="X351" s="170"/>
      <c r="Y351" s="170"/>
      <c r="Z351" s="27"/>
      <c r="AA351" s="27"/>
      <c r="AB351" s="170"/>
      <c r="AC351" s="170"/>
      <c r="AD351" s="27"/>
      <c r="AE351" s="27"/>
      <c r="AF351" s="170"/>
      <c r="AG351" s="170"/>
      <c r="AH351" s="27"/>
      <c r="AI351" s="27"/>
      <c r="AJ351" s="170"/>
      <c r="AK351" s="170"/>
      <c r="AL351" s="27"/>
    </row>
    <row r="352" spans="1:38">
      <c r="A352" s="48"/>
      <c r="B352" s="12"/>
      <c r="C352" s="12"/>
      <c r="D352" s="32"/>
      <c r="E352" s="32"/>
      <c r="F352" s="32"/>
      <c r="G352" s="12"/>
      <c r="H352" s="32"/>
      <c r="I352" s="32"/>
      <c r="J352" s="32"/>
      <c r="K352" s="12"/>
      <c r="L352" s="32"/>
      <c r="M352" s="32"/>
      <c r="N352" s="32"/>
      <c r="O352" s="12"/>
      <c r="P352" s="32"/>
      <c r="Q352" s="32"/>
      <c r="R352" s="32"/>
      <c r="S352" s="12"/>
      <c r="T352" s="32"/>
      <c r="U352" s="32"/>
      <c r="V352" s="32"/>
      <c r="W352" s="12"/>
      <c r="X352" s="32"/>
      <c r="Y352" s="32"/>
      <c r="Z352" s="32"/>
      <c r="AA352" s="12"/>
      <c r="AB352" s="32"/>
      <c r="AC352" s="32"/>
      <c r="AD352" s="32"/>
      <c r="AE352" s="12"/>
      <c r="AF352" s="32"/>
      <c r="AG352" s="32"/>
      <c r="AH352" s="32"/>
      <c r="AI352" s="12"/>
      <c r="AJ352" s="32"/>
      <c r="AK352" s="32"/>
      <c r="AL352" s="32"/>
    </row>
    <row r="353" spans="1:38">
      <c r="A353" s="48"/>
      <c r="B353" s="262" t="s">
        <v>620</v>
      </c>
      <c r="C353" s="262"/>
      <c r="D353" s="262"/>
      <c r="E353" s="262"/>
      <c r="F353" s="262"/>
      <c r="G353" s="262"/>
      <c r="H353" s="262"/>
      <c r="I353" s="262"/>
      <c r="J353" s="262"/>
      <c r="K353" s="20"/>
      <c r="L353" s="37"/>
      <c r="M353" s="37"/>
      <c r="N353" s="37"/>
      <c r="O353" s="20"/>
      <c r="P353" s="37"/>
      <c r="Q353" s="37"/>
      <c r="R353" s="37"/>
      <c r="S353" s="20"/>
      <c r="T353" s="37"/>
      <c r="U353" s="37"/>
      <c r="V353" s="37"/>
      <c r="W353" s="20"/>
      <c r="X353" s="37"/>
      <c r="Y353" s="37"/>
      <c r="Z353" s="37"/>
      <c r="AA353" s="20"/>
      <c r="AB353" s="37"/>
      <c r="AC353" s="37"/>
      <c r="AD353" s="37"/>
      <c r="AE353" s="20"/>
      <c r="AF353" s="37"/>
      <c r="AG353" s="37"/>
      <c r="AH353" s="37"/>
      <c r="AI353" s="20"/>
      <c r="AJ353" s="37"/>
      <c r="AK353" s="37"/>
      <c r="AL353" s="37"/>
    </row>
    <row r="354" spans="1:38">
      <c r="A354" s="48"/>
      <c r="B354" s="167" t="s">
        <v>621</v>
      </c>
      <c r="C354" s="167"/>
      <c r="D354" s="167"/>
      <c r="E354" s="167"/>
      <c r="F354" s="167"/>
      <c r="G354" s="167"/>
      <c r="H354" s="167"/>
      <c r="I354" s="167"/>
      <c r="J354" s="167"/>
      <c r="K354" s="12"/>
      <c r="L354" s="26"/>
      <c r="M354" s="26"/>
      <c r="N354" s="26"/>
      <c r="O354" s="12"/>
      <c r="P354" s="26"/>
      <c r="Q354" s="26"/>
      <c r="R354" s="26"/>
      <c r="S354" s="12"/>
      <c r="T354" s="26"/>
      <c r="U354" s="26"/>
      <c r="V354" s="26"/>
      <c r="W354" s="12"/>
      <c r="X354" s="26"/>
      <c r="Y354" s="26"/>
      <c r="Z354" s="26"/>
      <c r="AA354" s="12"/>
      <c r="AB354" s="26"/>
      <c r="AC354" s="26"/>
      <c r="AD354" s="26"/>
      <c r="AE354" s="12"/>
      <c r="AF354" s="26"/>
      <c r="AG354" s="26"/>
      <c r="AH354" s="26"/>
      <c r="AI354" s="12"/>
      <c r="AJ354" s="26"/>
      <c r="AK354" s="26"/>
      <c r="AL354" s="26"/>
    </row>
    <row r="355" spans="1:38">
      <c r="A355" s="48"/>
      <c r="B355" s="173" t="s">
        <v>622</v>
      </c>
      <c r="C355" s="37"/>
      <c r="D355" s="173" t="s">
        <v>273</v>
      </c>
      <c r="E355" s="176">
        <v>4100</v>
      </c>
      <c r="F355" s="37"/>
      <c r="G355" s="37"/>
      <c r="H355" s="173" t="s">
        <v>273</v>
      </c>
      <c r="I355" s="176">
        <v>1313</v>
      </c>
      <c r="J355" s="37"/>
      <c r="K355" s="37"/>
      <c r="L355" s="173" t="s">
        <v>273</v>
      </c>
      <c r="M355" s="176">
        <v>4372</v>
      </c>
      <c r="N355" s="37"/>
      <c r="O355" s="37"/>
      <c r="P355" s="173" t="s">
        <v>273</v>
      </c>
      <c r="Q355" s="174">
        <v>611</v>
      </c>
      <c r="R355" s="37"/>
      <c r="S355" s="37"/>
      <c r="T355" s="173" t="s">
        <v>273</v>
      </c>
      <c r="U355" s="176">
        <v>1264</v>
      </c>
      <c r="V355" s="37"/>
      <c r="W355" s="37"/>
      <c r="X355" s="173" t="s">
        <v>273</v>
      </c>
      <c r="Y355" s="174">
        <v>551</v>
      </c>
      <c r="Z355" s="37"/>
      <c r="AA355" s="37"/>
      <c r="AB355" s="173" t="s">
        <v>273</v>
      </c>
      <c r="AC355" s="176">
        <v>1231</v>
      </c>
      <c r="AD355" s="37"/>
      <c r="AE355" s="37"/>
      <c r="AF355" s="173" t="s">
        <v>273</v>
      </c>
      <c r="AG355" s="174">
        <v>219</v>
      </c>
      <c r="AH355" s="37"/>
      <c r="AI355" s="37"/>
      <c r="AJ355" s="173" t="s">
        <v>273</v>
      </c>
      <c r="AK355" s="176">
        <v>13661</v>
      </c>
      <c r="AL355" s="37"/>
    </row>
    <row r="356" spans="1:38">
      <c r="A356" s="48"/>
      <c r="B356" s="173"/>
      <c r="C356" s="37"/>
      <c r="D356" s="173"/>
      <c r="E356" s="176"/>
      <c r="F356" s="37"/>
      <c r="G356" s="37"/>
      <c r="H356" s="173"/>
      <c r="I356" s="176"/>
      <c r="J356" s="37"/>
      <c r="K356" s="37"/>
      <c r="L356" s="173"/>
      <c r="M356" s="176"/>
      <c r="N356" s="37"/>
      <c r="O356" s="37"/>
      <c r="P356" s="173"/>
      <c r="Q356" s="174"/>
      <c r="R356" s="37"/>
      <c r="S356" s="37"/>
      <c r="T356" s="173"/>
      <c r="U356" s="176"/>
      <c r="V356" s="37"/>
      <c r="W356" s="37"/>
      <c r="X356" s="173"/>
      <c r="Y356" s="174"/>
      <c r="Z356" s="37"/>
      <c r="AA356" s="37"/>
      <c r="AB356" s="173"/>
      <c r="AC356" s="176"/>
      <c r="AD356" s="37"/>
      <c r="AE356" s="37"/>
      <c r="AF356" s="173"/>
      <c r="AG356" s="174"/>
      <c r="AH356" s="37"/>
      <c r="AI356" s="37"/>
      <c r="AJ356" s="173"/>
      <c r="AK356" s="176"/>
      <c r="AL356" s="37"/>
    </row>
    <row r="357" spans="1:38">
      <c r="A357" s="48"/>
      <c r="B357" s="167" t="s">
        <v>623</v>
      </c>
      <c r="C357" s="26"/>
      <c r="D357" s="169" t="s">
        <v>586</v>
      </c>
      <c r="E357" s="169"/>
      <c r="F357" s="167" t="s">
        <v>332</v>
      </c>
      <c r="G357" s="26"/>
      <c r="H357" s="169">
        <v>615</v>
      </c>
      <c r="I357" s="169"/>
      <c r="J357" s="26"/>
      <c r="K357" s="26"/>
      <c r="L357" s="180">
        <v>1940</v>
      </c>
      <c r="M357" s="180"/>
      <c r="N357" s="26"/>
      <c r="O357" s="26"/>
      <c r="P357" s="169">
        <v>83</v>
      </c>
      <c r="Q357" s="169"/>
      <c r="R357" s="26"/>
      <c r="S357" s="26"/>
      <c r="T357" s="169" t="s">
        <v>590</v>
      </c>
      <c r="U357" s="169"/>
      <c r="V357" s="167" t="s">
        <v>332</v>
      </c>
      <c r="W357" s="26"/>
      <c r="X357" s="169" t="s">
        <v>472</v>
      </c>
      <c r="Y357" s="169"/>
      <c r="Z357" s="167" t="s">
        <v>332</v>
      </c>
      <c r="AA357" s="26"/>
      <c r="AB357" s="169" t="s">
        <v>595</v>
      </c>
      <c r="AC357" s="169"/>
      <c r="AD357" s="167" t="s">
        <v>332</v>
      </c>
      <c r="AE357" s="26"/>
      <c r="AF357" s="169">
        <v>287</v>
      </c>
      <c r="AG357" s="169"/>
      <c r="AH357" s="26"/>
      <c r="AI357" s="26"/>
      <c r="AJ357" s="169">
        <v>540</v>
      </c>
      <c r="AK357" s="169"/>
      <c r="AL357" s="26"/>
    </row>
    <row r="358" spans="1:38">
      <c r="A358" s="48"/>
      <c r="B358" s="167"/>
      <c r="C358" s="26"/>
      <c r="D358" s="169"/>
      <c r="E358" s="169"/>
      <c r="F358" s="167"/>
      <c r="G358" s="26"/>
      <c r="H358" s="169"/>
      <c r="I358" s="169"/>
      <c r="J358" s="26"/>
      <c r="K358" s="26"/>
      <c r="L358" s="180"/>
      <c r="M358" s="180"/>
      <c r="N358" s="26"/>
      <c r="O358" s="26"/>
      <c r="P358" s="169"/>
      <c r="Q358" s="169"/>
      <c r="R358" s="26"/>
      <c r="S358" s="26"/>
      <c r="T358" s="169"/>
      <c r="U358" s="169"/>
      <c r="V358" s="167"/>
      <c r="W358" s="26"/>
      <c r="X358" s="169"/>
      <c r="Y358" s="169"/>
      <c r="Z358" s="167"/>
      <c r="AA358" s="26"/>
      <c r="AB358" s="169"/>
      <c r="AC358" s="169"/>
      <c r="AD358" s="167"/>
      <c r="AE358" s="26"/>
      <c r="AF358" s="169"/>
      <c r="AG358" s="169"/>
      <c r="AH358" s="26"/>
      <c r="AI358" s="26"/>
      <c r="AJ358" s="169"/>
      <c r="AK358" s="169"/>
      <c r="AL358" s="26"/>
    </row>
    <row r="359" spans="1:38">
      <c r="A359" s="48"/>
      <c r="B359" s="173" t="s">
        <v>624</v>
      </c>
      <c r="C359" s="37"/>
      <c r="D359" s="174" t="s">
        <v>625</v>
      </c>
      <c r="E359" s="174"/>
      <c r="F359" s="173" t="s">
        <v>332</v>
      </c>
      <c r="G359" s="37"/>
      <c r="H359" s="174" t="s">
        <v>382</v>
      </c>
      <c r="I359" s="174"/>
      <c r="J359" s="37"/>
      <c r="K359" s="37"/>
      <c r="L359" s="174" t="s">
        <v>626</v>
      </c>
      <c r="M359" s="174"/>
      <c r="N359" s="173" t="s">
        <v>332</v>
      </c>
      <c r="O359" s="37"/>
      <c r="P359" s="174" t="s">
        <v>627</v>
      </c>
      <c r="Q359" s="174"/>
      <c r="R359" s="173" t="s">
        <v>332</v>
      </c>
      <c r="S359" s="37"/>
      <c r="T359" s="174" t="s">
        <v>628</v>
      </c>
      <c r="U359" s="174"/>
      <c r="V359" s="173" t="s">
        <v>332</v>
      </c>
      <c r="W359" s="37"/>
      <c r="X359" s="174" t="s">
        <v>382</v>
      </c>
      <c r="Y359" s="174"/>
      <c r="Z359" s="37"/>
      <c r="AA359" s="37"/>
      <c r="AB359" s="174" t="s">
        <v>629</v>
      </c>
      <c r="AC359" s="174"/>
      <c r="AD359" s="173" t="s">
        <v>332</v>
      </c>
      <c r="AE359" s="37"/>
      <c r="AF359" s="174" t="s">
        <v>382</v>
      </c>
      <c r="AG359" s="174"/>
      <c r="AH359" s="37"/>
      <c r="AI359" s="37"/>
      <c r="AJ359" s="174" t="s">
        <v>630</v>
      </c>
      <c r="AK359" s="174"/>
      <c r="AL359" s="173" t="s">
        <v>332</v>
      </c>
    </row>
    <row r="360" spans="1:38">
      <c r="A360" s="48"/>
      <c r="B360" s="173"/>
      <c r="C360" s="37"/>
      <c r="D360" s="174"/>
      <c r="E360" s="174"/>
      <c r="F360" s="173"/>
      <c r="G360" s="37"/>
      <c r="H360" s="174"/>
      <c r="I360" s="174"/>
      <c r="J360" s="37"/>
      <c r="K360" s="37"/>
      <c r="L360" s="174"/>
      <c r="M360" s="174"/>
      <c r="N360" s="173"/>
      <c r="O360" s="37"/>
      <c r="P360" s="174"/>
      <c r="Q360" s="174"/>
      <c r="R360" s="173"/>
      <c r="S360" s="37"/>
      <c r="T360" s="174"/>
      <c r="U360" s="174"/>
      <c r="V360" s="173"/>
      <c r="W360" s="37"/>
      <c r="X360" s="174"/>
      <c r="Y360" s="174"/>
      <c r="Z360" s="37"/>
      <c r="AA360" s="37"/>
      <c r="AB360" s="174"/>
      <c r="AC360" s="174"/>
      <c r="AD360" s="173"/>
      <c r="AE360" s="37"/>
      <c r="AF360" s="174"/>
      <c r="AG360" s="174"/>
      <c r="AH360" s="37"/>
      <c r="AI360" s="37"/>
      <c r="AJ360" s="174"/>
      <c r="AK360" s="174"/>
      <c r="AL360" s="173"/>
    </row>
    <row r="361" spans="1:38">
      <c r="A361" s="48"/>
      <c r="B361" s="167" t="s">
        <v>631</v>
      </c>
      <c r="C361" s="26"/>
      <c r="D361" s="180">
        <v>1021</v>
      </c>
      <c r="E361" s="180"/>
      <c r="F361" s="26"/>
      <c r="G361" s="26"/>
      <c r="H361" s="169">
        <v>84</v>
      </c>
      <c r="I361" s="169"/>
      <c r="J361" s="26"/>
      <c r="K361" s="26"/>
      <c r="L361" s="169">
        <v>40</v>
      </c>
      <c r="M361" s="169"/>
      <c r="N361" s="26"/>
      <c r="O361" s="26"/>
      <c r="P361" s="169">
        <v>1</v>
      </c>
      <c r="Q361" s="169"/>
      <c r="R361" s="26"/>
      <c r="S361" s="26"/>
      <c r="T361" s="169">
        <v>10</v>
      </c>
      <c r="U361" s="169"/>
      <c r="V361" s="26"/>
      <c r="W361" s="26"/>
      <c r="X361" s="169" t="s">
        <v>382</v>
      </c>
      <c r="Y361" s="169"/>
      <c r="Z361" s="26"/>
      <c r="AA361" s="26"/>
      <c r="AB361" s="169">
        <v>21</v>
      </c>
      <c r="AC361" s="169"/>
      <c r="AD361" s="26"/>
      <c r="AE361" s="26"/>
      <c r="AF361" s="169" t="s">
        <v>382</v>
      </c>
      <c r="AG361" s="169"/>
      <c r="AH361" s="26"/>
      <c r="AI361" s="26"/>
      <c r="AJ361" s="180">
        <v>1177</v>
      </c>
      <c r="AK361" s="180"/>
      <c r="AL361" s="26"/>
    </row>
    <row r="362" spans="1:38" ht="15.75" thickBot="1">
      <c r="A362" s="48"/>
      <c r="B362" s="167"/>
      <c r="C362" s="27"/>
      <c r="D362" s="244"/>
      <c r="E362" s="244"/>
      <c r="F362" s="27"/>
      <c r="G362" s="27"/>
      <c r="H362" s="170"/>
      <c r="I362" s="170"/>
      <c r="J362" s="27"/>
      <c r="K362" s="27"/>
      <c r="L362" s="170"/>
      <c r="M362" s="170"/>
      <c r="N362" s="27"/>
      <c r="O362" s="27"/>
      <c r="P362" s="170"/>
      <c r="Q362" s="170"/>
      <c r="R362" s="27"/>
      <c r="S362" s="27"/>
      <c r="T362" s="170"/>
      <c r="U362" s="170"/>
      <c r="V362" s="27"/>
      <c r="W362" s="27"/>
      <c r="X362" s="170"/>
      <c r="Y362" s="170"/>
      <c r="Z362" s="27"/>
      <c r="AA362" s="27"/>
      <c r="AB362" s="170"/>
      <c r="AC362" s="170"/>
      <c r="AD362" s="27"/>
      <c r="AE362" s="27"/>
      <c r="AF362" s="170"/>
      <c r="AG362" s="170"/>
      <c r="AH362" s="27"/>
      <c r="AI362" s="27"/>
      <c r="AJ362" s="244"/>
      <c r="AK362" s="244"/>
      <c r="AL362" s="27"/>
    </row>
    <row r="363" spans="1:38">
      <c r="A363" s="48"/>
      <c r="B363" s="173" t="s">
        <v>632</v>
      </c>
      <c r="C363" s="60"/>
      <c r="D363" s="246" t="s">
        <v>273</v>
      </c>
      <c r="E363" s="248">
        <v>3056</v>
      </c>
      <c r="F363" s="60"/>
      <c r="G363" s="60"/>
      <c r="H363" s="246" t="s">
        <v>273</v>
      </c>
      <c r="I363" s="248">
        <v>2012</v>
      </c>
      <c r="J363" s="60"/>
      <c r="K363" s="60"/>
      <c r="L363" s="246" t="s">
        <v>273</v>
      </c>
      <c r="M363" s="248">
        <v>6196</v>
      </c>
      <c r="N363" s="60"/>
      <c r="O363" s="60"/>
      <c r="P363" s="246" t="s">
        <v>273</v>
      </c>
      <c r="Q363" s="250">
        <v>633</v>
      </c>
      <c r="R363" s="60"/>
      <c r="S363" s="60"/>
      <c r="T363" s="246" t="s">
        <v>273</v>
      </c>
      <c r="U363" s="250">
        <v>875</v>
      </c>
      <c r="V363" s="60"/>
      <c r="W363" s="60"/>
      <c r="X363" s="246" t="s">
        <v>273</v>
      </c>
      <c r="Y363" s="250">
        <v>317</v>
      </c>
      <c r="Z363" s="60"/>
      <c r="AA363" s="60"/>
      <c r="AB363" s="246" t="s">
        <v>273</v>
      </c>
      <c r="AC363" s="250">
        <v>629</v>
      </c>
      <c r="AD363" s="60"/>
      <c r="AE363" s="60"/>
      <c r="AF363" s="246" t="s">
        <v>273</v>
      </c>
      <c r="AG363" s="250">
        <v>506</v>
      </c>
      <c r="AH363" s="60"/>
      <c r="AI363" s="60"/>
      <c r="AJ363" s="246" t="s">
        <v>273</v>
      </c>
      <c r="AK363" s="248">
        <v>14224</v>
      </c>
      <c r="AL363" s="60"/>
    </row>
    <row r="364" spans="1:38" ht="15.75" thickBot="1">
      <c r="A364" s="48"/>
      <c r="B364" s="173"/>
      <c r="C364" s="79"/>
      <c r="D364" s="247"/>
      <c r="E364" s="249"/>
      <c r="F364" s="79"/>
      <c r="G364" s="79"/>
      <c r="H364" s="247"/>
      <c r="I364" s="249"/>
      <c r="J364" s="79"/>
      <c r="K364" s="79"/>
      <c r="L364" s="247"/>
      <c r="M364" s="249"/>
      <c r="N364" s="79"/>
      <c r="O364" s="79"/>
      <c r="P364" s="247"/>
      <c r="Q364" s="251"/>
      <c r="R364" s="79"/>
      <c r="S364" s="79"/>
      <c r="T364" s="247"/>
      <c r="U364" s="251"/>
      <c r="V364" s="79"/>
      <c r="W364" s="79"/>
      <c r="X364" s="247"/>
      <c r="Y364" s="251"/>
      <c r="Z364" s="79"/>
      <c r="AA364" s="79"/>
      <c r="AB364" s="247"/>
      <c r="AC364" s="251"/>
      <c r="AD364" s="79"/>
      <c r="AE364" s="79"/>
      <c r="AF364" s="247"/>
      <c r="AG364" s="251"/>
      <c r="AH364" s="79"/>
      <c r="AI364" s="79"/>
      <c r="AJ364" s="247"/>
      <c r="AK364" s="249"/>
      <c r="AL364" s="79"/>
    </row>
    <row r="365" spans="1:38" ht="15.75" thickTop="1">
      <c r="A365" s="48"/>
      <c r="B365" s="12"/>
      <c r="C365" s="12"/>
      <c r="D365" s="80"/>
      <c r="E365" s="80"/>
      <c r="F365" s="80"/>
      <c r="G365" s="12"/>
      <c r="H365" s="80"/>
      <c r="I365" s="80"/>
      <c r="J365" s="80"/>
      <c r="K365" s="12"/>
      <c r="L365" s="80"/>
      <c r="M365" s="80"/>
      <c r="N365" s="80"/>
      <c r="O365" s="12"/>
      <c r="P365" s="80"/>
      <c r="Q365" s="80"/>
      <c r="R365" s="80"/>
      <c r="S365" s="12"/>
      <c r="T365" s="80"/>
      <c r="U365" s="80"/>
      <c r="V365" s="80"/>
      <c r="W365" s="12"/>
      <c r="X365" s="80"/>
      <c r="Y365" s="80"/>
      <c r="Z365" s="80"/>
      <c r="AA365" s="12"/>
      <c r="AB365" s="80"/>
      <c r="AC365" s="80"/>
      <c r="AD365" s="80"/>
      <c r="AE365" s="12"/>
      <c r="AF365" s="80"/>
      <c r="AG365" s="80"/>
      <c r="AH365" s="80"/>
      <c r="AI365" s="12"/>
      <c r="AJ365" s="80"/>
      <c r="AK365" s="80"/>
      <c r="AL365" s="80"/>
    </row>
    <row r="366" spans="1:38">
      <c r="A366" s="48"/>
      <c r="B366" s="173" t="s">
        <v>633</v>
      </c>
      <c r="C366" s="37"/>
      <c r="D366" s="173" t="s">
        <v>273</v>
      </c>
      <c r="E366" s="176">
        <v>1886</v>
      </c>
      <c r="F366" s="37"/>
      <c r="G366" s="37"/>
      <c r="H366" s="173" t="s">
        <v>273</v>
      </c>
      <c r="I366" s="176">
        <v>1922</v>
      </c>
      <c r="J366" s="37"/>
      <c r="K366" s="37"/>
      <c r="L366" s="173" t="s">
        <v>273</v>
      </c>
      <c r="M366" s="176">
        <v>6196</v>
      </c>
      <c r="N366" s="37"/>
      <c r="O366" s="37"/>
      <c r="P366" s="173" t="s">
        <v>273</v>
      </c>
      <c r="Q366" s="174">
        <v>292</v>
      </c>
      <c r="R366" s="37"/>
      <c r="S366" s="37"/>
      <c r="T366" s="173" t="s">
        <v>273</v>
      </c>
      <c r="U366" s="174">
        <v>874</v>
      </c>
      <c r="V366" s="37"/>
      <c r="W366" s="37"/>
      <c r="X366" s="173" t="s">
        <v>273</v>
      </c>
      <c r="Y366" s="174">
        <v>294</v>
      </c>
      <c r="Z366" s="37"/>
      <c r="AA366" s="37"/>
      <c r="AB366" s="173" t="s">
        <v>273</v>
      </c>
      <c r="AC366" s="174">
        <v>265</v>
      </c>
      <c r="AD366" s="37"/>
      <c r="AE366" s="37"/>
      <c r="AF366" s="173" t="s">
        <v>273</v>
      </c>
      <c r="AG366" s="174">
        <v>506</v>
      </c>
      <c r="AH366" s="37"/>
      <c r="AI366" s="37"/>
      <c r="AJ366" s="173" t="s">
        <v>273</v>
      </c>
      <c r="AK366" s="176">
        <v>12235</v>
      </c>
      <c r="AL366" s="37"/>
    </row>
    <row r="367" spans="1:38" ht="15.75" thickBot="1">
      <c r="A367" s="48"/>
      <c r="B367" s="173"/>
      <c r="C367" s="37"/>
      <c r="D367" s="247"/>
      <c r="E367" s="249"/>
      <c r="F367" s="79"/>
      <c r="G367" s="79"/>
      <c r="H367" s="247"/>
      <c r="I367" s="249"/>
      <c r="J367" s="79"/>
      <c r="K367" s="79"/>
      <c r="L367" s="247"/>
      <c r="M367" s="249"/>
      <c r="N367" s="79"/>
      <c r="O367" s="79"/>
      <c r="P367" s="247"/>
      <c r="Q367" s="251"/>
      <c r="R367" s="79"/>
      <c r="S367" s="79"/>
      <c r="T367" s="247"/>
      <c r="U367" s="251"/>
      <c r="V367" s="79"/>
      <c r="W367" s="79"/>
      <c r="X367" s="247"/>
      <c r="Y367" s="251"/>
      <c r="Z367" s="79"/>
      <c r="AA367" s="79"/>
      <c r="AB367" s="247"/>
      <c r="AC367" s="251"/>
      <c r="AD367" s="79"/>
      <c r="AE367" s="79"/>
      <c r="AF367" s="247"/>
      <c r="AG367" s="251"/>
      <c r="AH367" s="79"/>
      <c r="AI367" s="79"/>
      <c r="AJ367" s="247"/>
      <c r="AK367" s="249"/>
      <c r="AL367" s="79"/>
    </row>
    <row r="368" spans="1:38" ht="15.75" thickTop="1">
      <c r="A368" s="48"/>
      <c r="B368" s="167" t="s">
        <v>634</v>
      </c>
      <c r="C368" s="26"/>
      <c r="D368" s="252" t="s">
        <v>273</v>
      </c>
      <c r="E368" s="189">
        <v>987</v>
      </c>
      <c r="F368" s="80"/>
      <c r="G368" s="80"/>
      <c r="H368" s="252" t="s">
        <v>273</v>
      </c>
      <c r="I368" s="189">
        <v>31</v>
      </c>
      <c r="J368" s="80"/>
      <c r="K368" s="80"/>
      <c r="L368" s="252" t="s">
        <v>273</v>
      </c>
      <c r="M368" s="189" t="s">
        <v>382</v>
      </c>
      <c r="N368" s="80"/>
      <c r="O368" s="80"/>
      <c r="P368" s="252" t="s">
        <v>273</v>
      </c>
      <c r="Q368" s="189">
        <v>341</v>
      </c>
      <c r="R368" s="80"/>
      <c r="S368" s="80"/>
      <c r="T368" s="252" t="s">
        <v>273</v>
      </c>
      <c r="U368" s="189">
        <v>1</v>
      </c>
      <c r="V368" s="80"/>
      <c r="W368" s="80"/>
      <c r="X368" s="252" t="s">
        <v>273</v>
      </c>
      <c r="Y368" s="189">
        <v>23</v>
      </c>
      <c r="Z368" s="80"/>
      <c r="AA368" s="80"/>
      <c r="AB368" s="252" t="s">
        <v>273</v>
      </c>
      <c r="AC368" s="189">
        <v>364</v>
      </c>
      <c r="AD368" s="80"/>
      <c r="AE368" s="80"/>
      <c r="AF368" s="252" t="s">
        <v>273</v>
      </c>
      <c r="AG368" s="189" t="s">
        <v>382</v>
      </c>
      <c r="AH368" s="80"/>
      <c r="AI368" s="80"/>
      <c r="AJ368" s="252" t="s">
        <v>273</v>
      </c>
      <c r="AK368" s="253">
        <v>1747</v>
      </c>
      <c r="AL368" s="80"/>
    </row>
    <row r="369" spans="1:38" ht="15.75" thickBot="1">
      <c r="A369" s="48"/>
      <c r="B369" s="167"/>
      <c r="C369" s="26"/>
      <c r="D369" s="184"/>
      <c r="E369" s="263"/>
      <c r="F369" s="43"/>
      <c r="G369" s="43"/>
      <c r="H369" s="184"/>
      <c r="I369" s="263"/>
      <c r="J369" s="43"/>
      <c r="K369" s="43"/>
      <c r="L369" s="184"/>
      <c r="M369" s="263"/>
      <c r="N369" s="43"/>
      <c r="O369" s="43"/>
      <c r="P369" s="184"/>
      <c r="Q369" s="263"/>
      <c r="R369" s="43"/>
      <c r="S369" s="43"/>
      <c r="T369" s="184"/>
      <c r="U369" s="263"/>
      <c r="V369" s="43"/>
      <c r="W369" s="43"/>
      <c r="X369" s="184"/>
      <c r="Y369" s="263"/>
      <c r="Z369" s="43"/>
      <c r="AA369" s="43"/>
      <c r="AB369" s="184"/>
      <c r="AC369" s="263"/>
      <c r="AD369" s="43"/>
      <c r="AE369" s="43"/>
      <c r="AF369" s="184"/>
      <c r="AG369" s="263"/>
      <c r="AH369" s="43"/>
      <c r="AI369" s="43"/>
      <c r="AJ369" s="184"/>
      <c r="AK369" s="185"/>
      <c r="AL369" s="43"/>
    </row>
    <row r="370" spans="1:38" ht="15.75" thickTop="1">
      <c r="A370" s="48"/>
      <c r="B370" s="173" t="s">
        <v>635</v>
      </c>
      <c r="C370" s="37"/>
      <c r="D370" s="256" t="s">
        <v>273</v>
      </c>
      <c r="E370" s="186">
        <v>183</v>
      </c>
      <c r="F370" s="45"/>
      <c r="G370" s="45"/>
      <c r="H370" s="256" t="s">
        <v>273</v>
      </c>
      <c r="I370" s="186">
        <v>59</v>
      </c>
      <c r="J370" s="45"/>
      <c r="K370" s="45"/>
      <c r="L370" s="256" t="s">
        <v>273</v>
      </c>
      <c r="M370" s="186" t="s">
        <v>382</v>
      </c>
      <c r="N370" s="45"/>
      <c r="O370" s="45"/>
      <c r="P370" s="256" t="s">
        <v>273</v>
      </c>
      <c r="Q370" s="186" t="s">
        <v>382</v>
      </c>
      <c r="R370" s="45"/>
      <c r="S370" s="45"/>
      <c r="T370" s="256" t="s">
        <v>273</v>
      </c>
      <c r="U370" s="186" t="s">
        <v>382</v>
      </c>
      <c r="V370" s="45"/>
      <c r="W370" s="45"/>
      <c r="X370" s="256" t="s">
        <v>273</v>
      </c>
      <c r="Y370" s="186" t="s">
        <v>382</v>
      </c>
      <c r="Z370" s="45"/>
      <c r="AA370" s="45"/>
      <c r="AB370" s="256" t="s">
        <v>273</v>
      </c>
      <c r="AC370" s="186" t="s">
        <v>382</v>
      </c>
      <c r="AD370" s="45"/>
      <c r="AE370" s="45"/>
      <c r="AF370" s="256" t="s">
        <v>273</v>
      </c>
      <c r="AG370" s="186" t="s">
        <v>382</v>
      </c>
      <c r="AH370" s="45"/>
      <c r="AI370" s="45"/>
      <c r="AJ370" s="256" t="s">
        <v>273</v>
      </c>
      <c r="AK370" s="186">
        <v>242</v>
      </c>
      <c r="AL370" s="45"/>
    </row>
    <row r="371" spans="1:38" ht="15.75" thickBot="1">
      <c r="A371" s="48"/>
      <c r="B371" s="173"/>
      <c r="C371" s="37"/>
      <c r="D371" s="247"/>
      <c r="E371" s="251"/>
      <c r="F371" s="79"/>
      <c r="G371" s="79"/>
      <c r="H371" s="247"/>
      <c r="I371" s="251"/>
      <c r="J371" s="79"/>
      <c r="K371" s="79"/>
      <c r="L371" s="247"/>
      <c r="M371" s="251"/>
      <c r="N371" s="79"/>
      <c r="O371" s="79"/>
      <c r="P371" s="247"/>
      <c r="Q371" s="251"/>
      <c r="R371" s="79"/>
      <c r="S371" s="79"/>
      <c r="T371" s="247"/>
      <c r="U371" s="251"/>
      <c r="V371" s="79"/>
      <c r="W371" s="79"/>
      <c r="X371" s="247"/>
      <c r="Y371" s="251"/>
      <c r="Z371" s="79"/>
      <c r="AA371" s="79"/>
      <c r="AB371" s="247"/>
      <c r="AC371" s="251"/>
      <c r="AD371" s="79"/>
      <c r="AE371" s="79"/>
      <c r="AF371" s="247"/>
      <c r="AG371" s="251"/>
      <c r="AH371" s="79"/>
      <c r="AI371" s="79"/>
      <c r="AJ371" s="247"/>
      <c r="AK371" s="251"/>
      <c r="AL371" s="79"/>
    </row>
    <row r="372" spans="1:38" ht="15.75" thickTop="1">
      <c r="A372" s="48"/>
      <c r="B372" s="12"/>
      <c r="C372" s="12"/>
      <c r="D372" s="80"/>
      <c r="E372" s="80"/>
      <c r="F372" s="80"/>
      <c r="G372" s="12"/>
      <c r="H372" s="80"/>
      <c r="I372" s="80"/>
      <c r="J372" s="80"/>
      <c r="K372" s="12"/>
      <c r="L372" s="80"/>
      <c r="M372" s="80"/>
      <c r="N372" s="80"/>
      <c r="O372" s="12"/>
      <c r="P372" s="80"/>
      <c r="Q372" s="80"/>
      <c r="R372" s="80"/>
      <c r="S372" s="12"/>
      <c r="T372" s="80"/>
      <c r="U372" s="80"/>
      <c r="V372" s="80"/>
      <c r="W372" s="12"/>
      <c r="X372" s="80"/>
      <c r="Y372" s="80"/>
      <c r="Z372" s="80"/>
      <c r="AA372" s="12"/>
      <c r="AB372" s="80"/>
      <c r="AC372" s="80"/>
      <c r="AD372" s="80"/>
      <c r="AE372" s="12"/>
      <c r="AF372" s="80"/>
      <c r="AG372" s="80"/>
      <c r="AH372" s="80"/>
      <c r="AI372" s="12"/>
      <c r="AJ372" s="80"/>
      <c r="AK372" s="80"/>
      <c r="AL372" s="80"/>
    </row>
    <row r="373" spans="1:38">
      <c r="A373" s="48"/>
      <c r="B373" s="255" t="s">
        <v>636</v>
      </c>
      <c r="C373" s="255"/>
      <c r="D373" s="255"/>
      <c r="E373" s="255"/>
      <c r="F373" s="255"/>
      <c r="G373" s="255"/>
      <c r="H373" s="255"/>
      <c r="I373" s="255"/>
      <c r="J373" s="255"/>
      <c r="K373" s="37"/>
      <c r="L373" s="174"/>
      <c r="M373" s="174"/>
      <c r="N373" s="37"/>
      <c r="O373" s="37"/>
      <c r="P373" s="174"/>
      <c r="Q373" s="174"/>
      <c r="R373" s="37"/>
      <c r="S373" s="37"/>
      <c r="T373" s="174"/>
      <c r="U373" s="174"/>
      <c r="V373" s="37"/>
      <c r="W373" s="37"/>
      <c r="X373" s="174"/>
      <c r="Y373" s="174"/>
      <c r="Z373" s="37"/>
      <c r="AA373" s="37"/>
      <c r="AB373" s="174"/>
      <c r="AC373" s="174"/>
      <c r="AD373" s="37"/>
      <c r="AE373" s="37"/>
      <c r="AF373" s="174"/>
      <c r="AG373" s="174"/>
      <c r="AH373" s="37"/>
      <c r="AI373" s="37"/>
      <c r="AJ373" s="174"/>
      <c r="AK373" s="174"/>
      <c r="AL373" s="37"/>
    </row>
    <row r="374" spans="1:38">
      <c r="A374" s="48"/>
      <c r="B374" s="255"/>
      <c r="C374" s="255"/>
      <c r="D374" s="255"/>
      <c r="E374" s="255"/>
      <c r="F374" s="255"/>
      <c r="G374" s="255"/>
      <c r="H374" s="255"/>
      <c r="I374" s="255"/>
      <c r="J374" s="255"/>
      <c r="K374" s="37"/>
      <c r="L374" s="174"/>
      <c r="M374" s="174"/>
      <c r="N374" s="37"/>
      <c r="O374" s="37"/>
      <c r="P374" s="174"/>
      <c r="Q374" s="174"/>
      <c r="R374" s="37"/>
      <c r="S374" s="37"/>
      <c r="T374" s="174"/>
      <c r="U374" s="174"/>
      <c r="V374" s="37"/>
      <c r="W374" s="37"/>
      <c r="X374" s="174"/>
      <c r="Y374" s="174"/>
      <c r="Z374" s="37"/>
      <c r="AA374" s="37"/>
      <c r="AB374" s="174"/>
      <c r="AC374" s="174"/>
      <c r="AD374" s="37"/>
      <c r="AE374" s="37"/>
      <c r="AF374" s="174"/>
      <c r="AG374" s="174"/>
      <c r="AH374" s="37"/>
      <c r="AI374" s="37"/>
      <c r="AJ374" s="174"/>
      <c r="AK374" s="174"/>
      <c r="AL374" s="37"/>
    </row>
    <row r="375" spans="1:38">
      <c r="A375" s="48"/>
      <c r="B375" s="175" t="s">
        <v>637</v>
      </c>
      <c r="C375" s="26"/>
      <c r="D375" s="167" t="s">
        <v>273</v>
      </c>
      <c r="E375" s="180">
        <v>177550</v>
      </c>
      <c r="F375" s="26"/>
      <c r="G375" s="26"/>
      <c r="H375" s="167" t="s">
        <v>273</v>
      </c>
      <c r="I375" s="180">
        <v>233330</v>
      </c>
      <c r="J375" s="26"/>
      <c r="K375" s="183"/>
      <c r="L375" s="167" t="s">
        <v>273</v>
      </c>
      <c r="M375" s="180">
        <v>619833</v>
      </c>
      <c r="N375" s="26"/>
      <c r="O375" s="183"/>
      <c r="P375" s="167" t="s">
        <v>273</v>
      </c>
      <c r="Q375" s="180">
        <v>24829</v>
      </c>
      <c r="R375" s="26"/>
      <c r="S375" s="183"/>
      <c r="T375" s="167" t="s">
        <v>273</v>
      </c>
      <c r="U375" s="180">
        <v>97894</v>
      </c>
      <c r="V375" s="26"/>
      <c r="W375" s="183"/>
      <c r="X375" s="167" t="s">
        <v>273</v>
      </c>
      <c r="Y375" s="180">
        <v>70571</v>
      </c>
      <c r="Z375" s="26"/>
      <c r="AA375" s="183"/>
      <c r="AB375" s="167" t="s">
        <v>273</v>
      </c>
      <c r="AC375" s="180">
        <v>15357</v>
      </c>
      <c r="AD375" s="26"/>
      <c r="AE375" s="183"/>
      <c r="AF375" s="167" t="s">
        <v>273</v>
      </c>
      <c r="AG375" s="169" t="s">
        <v>382</v>
      </c>
      <c r="AH375" s="26"/>
      <c r="AI375" s="26"/>
      <c r="AJ375" s="167" t="s">
        <v>273</v>
      </c>
      <c r="AK375" s="180">
        <v>1239364</v>
      </c>
      <c r="AL375" s="26"/>
    </row>
    <row r="376" spans="1:38">
      <c r="A376" s="48"/>
      <c r="B376" s="175"/>
      <c r="C376" s="26"/>
      <c r="D376" s="167"/>
      <c r="E376" s="180"/>
      <c r="F376" s="26"/>
      <c r="G376" s="26"/>
      <c r="H376" s="167"/>
      <c r="I376" s="180"/>
      <c r="J376" s="26"/>
      <c r="K376" s="183"/>
      <c r="L376" s="167"/>
      <c r="M376" s="180"/>
      <c r="N376" s="26"/>
      <c r="O376" s="183"/>
      <c r="P376" s="167"/>
      <c r="Q376" s="180"/>
      <c r="R376" s="26"/>
      <c r="S376" s="183"/>
      <c r="T376" s="167"/>
      <c r="U376" s="180"/>
      <c r="V376" s="26"/>
      <c r="W376" s="183"/>
      <c r="X376" s="167"/>
      <c r="Y376" s="180"/>
      <c r="Z376" s="26"/>
      <c r="AA376" s="183"/>
      <c r="AB376" s="167"/>
      <c r="AC376" s="180"/>
      <c r="AD376" s="26"/>
      <c r="AE376" s="183"/>
      <c r="AF376" s="167"/>
      <c r="AG376" s="169"/>
      <c r="AH376" s="26"/>
      <c r="AI376" s="26"/>
      <c r="AJ376" s="167"/>
      <c r="AK376" s="180"/>
      <c r="AL376" s="26"/>
    </row>
    <row r="377" spans="1:38">
      <c r="A377" s="48"/>
      <c r="B377" s="172" t="s">
        <v>638</v>
      </c>
      <c r="C377" s="37"/>
      <c r="D377" s="176">
        <v>5408</v>
      </c>
      <c r="E377" s="176"/>
      <c r="F377" s="37"/>
      <c r="G377" s="37"/>
      <c r="H377" s="176">
        <v>2930</v>
      </c>
      <c r="I377" s="176"/>
      <c r="J377" s="37"/>
      <c r="K377" s="37"/>
      <c r="L377" s="176">
        <v>3341</v>
      </c>
      <c r="M377" s="176"/>
      <c r="N377" s="37"/>
      <c r="O377" s="37"/>
      <c r="P377" s="176">
        <v>6733</v>
      </c>
      <c r="Q377" s="176"/>
      <c r="R377" s="37"/>
      <c r="S377" s="37"/>
      <c r="T377" s="174">
        <v>506</v>
      </c>
      <c r="U377" s="174"/>
      <c r="V377" s="37"/>
      <c r="W377" s="37"/>
      <c r="X377" s="176">
        <v>2063</v>
      </c>
      <c r="Y377" s="176"/>
      <c r="Z377" s="37"/>
      <c r="AA377" s="37"/>
      <c r="AB377" s="176">
        <v>1862</v>
      </c>
      <c r="AC377" s="176"/>
      <c r="AD377" s="37"/>
      <c r="AE377" s="37"/>
      <c r="AF377" s="174" t="s">
        <v>382</v>
      </c>
      <c r="AG377" s="174"/>
      <c r="AH377" s="37"/>
      <c r="AI377" s="37"/>
      <c r="AJ377" s="176">
        <v>22843</v>
      </c>
      <c r="AK377" s="176"/>
      <c r="AL377" s="37"/>
    </row>
    <row r="378" spans="1:38">
      <c r="A378" s="48"/>
      <c r="B378" s="172"/>
      <c r="C378" s="37"/>
      <c r="D378" s="176"/>
      <c r="E378" s="176"/>
      <c r="F378" s="37"/>
      <c r="G378" s="37"/>
      <c r="H378" s="176"/>
      <c r="I378" s="176"/>
      <c r="J378" s="37"/>
      <c r="K378" s="37"/>
      <c r="L378" s="176"/>
      <c r="M378" s="176"/>
      <c r="N378" s="37"/>
      <c r="O378" s="37"/>
      <c r="P378" s="176"/>
      <c r="Q378" s="176"/>
      <c r="R378" s="37"/>
      <c r="S378" s="37"/>
      <c r="T378" s="174"/>
      <c r="U378" s="174"/>
      <c r="V378" s="37"/>
      <c r="W378" s="37"/>
      <c r="X378" s="176"/>
      <c r="Y378" s="176"/>
      <c r="Z378" s="37"/>
      <c r="AA378" s="37"/>
      <c r="AB378" s="176"/>
      <c r="AC378" s="176"/>
      <c r="AD378" s="37"/>
      <c r="AE378" s="37"/>
      <c r="AF378" s="174"/>
      <c r="AG378" s="174"/>
      <c r="AH378" s="37"/>
      <c r="AI378" s="37"/>
      <c r="AJ378" s="176"/>
      <c r="AK378" s="176"/>
      <c r="AL378" s="37"/>
    </row>
    <row r="379" spans="1:38">
      <c r="A379" s="48"/>
      <c r="B379" s="175" t="s">
        <v>523</v>
      </c>
      <c r="C379" s="26"/>
      <c r="D379" s="169">
        <v>333</v>
      </c>
      <c r="E379" s="169"/>
      <c r="F379" s="26"/>
      <c r="G379" s="26"/>
      <c r="H379" s="180">
        <v>4853</v>
      </c>
      <c r="I379" s="180"/>
      <c r="J379" s="26"/>
      <c r="K379" s="26"/>
      <c r="L379" s="180">
        <v>1845</v>
      </c>
      <c r="M379" s="180"/>
      <c r="N379" s="26"/>
      <c r="O379" s="26"/>
      <c r="P379" s="169">
        <v>15</v>
      </c>
      <c r="Q379" s="169"/>
      <c r="R379" s="26"/>
      <c r="S379" s="26"/>
      <c r="T379" s="169">
        <v>69</v>
      </c>
      <c r="U379" s="169"/>
      <c r="V379" s="26"/>
      <c r="W379" s="26"/>
      <c r="X379" s="169" t="s">
        <v>382</v>
      </c>
      <c r="Y379" s="169"/>
      <c r="Z379" s="26"/>
      <c r="AA379" s="26"/>
      <c r="AB379" s="169" t="s">
        <v>382</v>
      </c>
      <c r="AC379" s="169"/>
      <c r="AD379" s="26"/>
      <c r="AE379" s="26"/>
      <c r="AF379" s="169" t="s">
        <v>382</v>
      </c>
      <c r="AG379" s="169"/>
      <c r="AH379" s="26"/>
      <c r="AI379" s="26"/>
      <c r="AJ379" s="180">
        <v>7115</v>
      </c>
      <c r="AK379" s="180"/>
      <c r="AL379" s="26"/>
    </row>
    <row r="380" spans="1:38" ht="15.75" thickBot="1">
      <c r="A380" s="48"/>
      <c r="B380" s="175"/>
      <c r="C380" s="27"/>
      <c r="D380" s="170"/>
      <c r="E380" s="170"/>
      <c r="F380" s="27"/>
      <c r="G380" s="27"/>
      <c r="H380" s="244"/>
      <c r="I380" s="244"/>
      <c r="J380" s="27"/>
      <c r="K380" s="27"/>
      <c r="L380" s="244"/>
      <c r="M380" s="244"/>
      <c r="N380" s="27"/>
      <c r="O380" s="27"/>
      <c r="P380" s="170"/>
      <c r="Q380" s="170"/>
      <c r="R380" s="27"/>
      <c r="S380" s="27"/>
      <c r="T380" s="170"/>
      <c r="U380" s="170"/>
      <c r="V380" s="27"/>
      <c r="W380" s="27"/>
      <c r="X380" s="170"/>
      <c r="Y380" s="170"/>
      <c r="Z380" s="27"/>
      <c r="AA380" s="27"/>
      <c r="AB380" s="170"/>
      <c r="AC380" s="170"/>
      <c r="AD380" s="27"/>
      <c r="AE380" s="27"/>
      <c r="AF380" s="170"/>
      <c r="AG380" s="170"/>
      <c r="AH380" s="27"/>
      <c r="AI380" s="27"/>
      <c r="AJ380" s="244"/>
      <c r="AK380" s="244"/>
      <c r="AL380" s="27"/>
    </row>
    <row r="381" spans="1:38">
      <c r="A381" s="48"/>
      <c r="B381" s="173" t="s">
        <v>137</v>
      </c>
      <c r="C381" s="60"/>
      <c r="D381" s="246" t="s">
        <v>273</v>
      </c>
      <c r="E381" s="248">
        <v>183291</v>
      </c>
      <c r="F381" s="60"/>
      <c r="G381" s="60"/>
      <c r="H381" s="246" t="s">
        <v>273</v>
      </c>
      <c r="I381" s="248">
        <v>241113</v>
      </c>
      <c r="J381" s="60"/>
      <c r="K381" s="60"/>
      <c r="L381" s="246" t="s">
        <v>273</v>
      </c>
      <c r="M381" s="248">
        <v>625019</v>
      </c>
      <c r="N381" s="60"/>
      <c r="O381" s="60"/>
      <c r="P381" s="246" t="s">
        <v>273</v>
      </c>
      <c r="Q381" s="248">
        <v>31577</v>
      </c>
      <c r="R381" s="60"/>
      <c r="S381" s="60"/>
      <c r="T381" s="246" t="s">
        <v>273</v>
      </c>
      <c r="U381" s="248">
        <v>98469</v>
      </c>
      <c r="V381" s="60"/>
      <c r="W381" s="60"/>
      <c r="X381" s="246" t="s">
        <v>273</v>
      </c>
      <c r="Y381" s="248">
        <v>72634</v>
      </c>
      <c r="Z381" s="60"/>
      <c r="AA381" s="60"/>
      <c r="AB381" s="246" t="s">
        <v>273</v>
      </c>
      <c r="AC381" s="248">
        <v>17219</v>
      </c>
      <c r="AD381" s="60"/>
      <c r="AE381" s="60"/>
      <c r="AF381" s="246" t="s">
        <v>273</v>
      </c>
      <c r="AG381" s="250" t="s">
        <v>382</v>
      </c>
      <c r="AH381" s="60"/>
      <c r="AI381" s="60"/>
      <c r="AJ381" s="246" t="s">
        <v>273</v>
      </c>
      <c r="AK381" s="248">
        <v>1269322</v>
      </c>
      <c r="AL381" s="60"/>
    </row>
    <row r="382" spans="1:38" ht="15.75" thickBot="1">
      <c r="A382" s="48"/>
      <c r="B382" s="173"/>
      <c r="C382" s="79"/>
      <c r="D382" s="247"/>
      <c r="E382" s="249"/>
      <c r="F382" s="79"/>
      <c r="G382" s="79"/>
      <c r="H382" s="247"/>
      <c r="I382" s="249"/>
      <c r="J382" s="79"/>
      <c r="K382" s="79"/>
      <c r="L382" s="247"/>
      <c r="M382" s="249"/>
      <c r="N382" s="79"/>
      <c r="O382" s="79"/>
      <c r="P382" s="247"/>
      <c r="Q382" s="249"/>
      <c r="R382" s="79"/>
      <c r="S382" s="79"/>
      <c r="T382" s="247"/>
      <c r="U382" s="249"/>
      <c r="V382" s="79"/>
      <c r="W382" s="79"/>
      <c r="X382" s="247"/>
      <c r="Y382" s="249"/>
      <c r="Z382" s="79"/>
      <c r="AA382" s="79"/>
      <c r="AB382" s="247"/>
      <c r="AC382" s="249"/>
      <c r="AD382" s="79"/>
      <c r="AE382" s="79"/>
      <c r="AF382" s="247"/>
      <c r="AG382" s="251"/>
      <c r="AH382" s="79"/>
      <c r="AI382" s="79"/>
      <c r="AJ382" s="247"/>
      <c r="AK382" s="249"/>
      <c r="AL382" s="79"/>
    </row>
    <row r="383" spans="1:38" ht="15.75" thickTop="1">
      <c r="A383" s="48"/>
      <c r="B383" s="167" t="s">
        <v>639</v>
      </c>
      <c r="C383" s="80"/>
      <c r="D383" s="189">
        <v>1.67</v>
      </c>
      <c r="E383" s="189"/>
      <c r="F383" s="252" t="s">
        <v>501</v>
      </c>
      <c r="G383" s="80"/>
      <c r="H383" s="189">
        <v>0.83</v>
      </c>
      <c r="I383" s="189"/>
      <c r="J383" s="252" t="s">
        <v>501</v>
      </c>
      <c r="K383" s="80"/>
      <c r="L383" s="189">
        <v>0.99</v>
      </c>
      <c r="M383" s="189"/>
      <c r="N383" s="252" t="s">
        <v>501</v>
      </c>
      <c r="O383" s="80"/>
      <c r="P383" s="189">
        <v>2</v>
      </c>
      <c r="Q383" s="189"/>
      <c r="R383" s="252" t="s">
        <v>501</v>
      </c>
      <c r="S383" s="80"/>
      <c r="T383" s="189">
        <v>0.89</v>
      </c>
      <c r="U383" s="189"/>
      <c r="V383" s="252" t="s">
        <v>501</v>
      </c>
      <c r="W383" s="80"/>
      <c r="X383" s="189">
        <v>0.44</v>
      </c>
      <c r="Y383" s="189"/>
      <c r="Z383" s="252" t="s">
        <v>501</v>
      </c>
      <c r="AA383" s="80"/>
      <c r="AB383" s="189">
        <v>3.65</v>
      </c>
      <c r="AC383" s="189"/>
      <c r="AD383" s="252" t="s">
        <v>501</v>
      </c>
      <c r="AE383" s="80"/>
      <c r="AF383" s="189" t="s">
        <v>640</v>
      </c>
      <c r="AG383" s="189"/>
      <c r="AH383" s="80"/>
      <c r="AI383" s="80"/>
      <c r="AJ383" s="189">
        <v>1.1200000000000001</v>
      </c>
      <c r="AK383" s="189"/>
      <c r="AL383" s="252" t="s">
        <v>501</v>
      </c>
    </row>
    <row r="384" spans="1:38">
      <c r="A384" s="48"/>
      <c r="B384" s="167"/>
      <c r="C384" s="26"/>
      <c r="D384" s="169"/>
      <c r="E384" s="169"/>
      <c r="F384" s="167"/>
      <c r="G384" s="26"/>
      <c r="H384" s="169"/>
      <c r="I384" s="169"/>
      <c r="J384" s="167"/>
      <c r="K384" s="26"/>
      <c r="L384" s="169"/>
      <c r="M384" s="169"/>
      <c r="N384" s="167"/>
      <c r="O384" s="26"/>
      <c r="P384" s="169"/>
      <c r="Q384" s="169"/>
      <c r="R384" s="167"/>
      <c r="S384" s="26"/>
      <c r="T384" s="169"/>
      <c r="U384" s="169"/>
      <c r="V384" s="167"/>
      <c r="W384" s="26"/>
      <c r="X384" s="169"/>
      <c r="Y384" s="169"/>
      <c r="Z384" s="167"/>
      <c r="AA384" s="26"/>
      <c r="AB384" s="169"/>
      <c r="AC384" s="169"/>
      <c r="AD384" s="167"/>
      <c r="AE384" s="26"/>
      <c r="AF384" s="169"/>
      <c r="AG384" s="169"/>
      <c r="AH384" s="26"/>
      <c r="AI384" s="26"/>
      <c r="AJ384" s="169"/>
      <c r="AK384" s="169"/>
      <c r="AL384" s="167"/>
    </row>
    <row r="385" spans="1:38">
      <c r="A385" s="48"/>
      <c r="B385" s="173" t="s">
        <v>641</v>
      </c>
      <c r="C385" s="37"/>
      <c r="D385" s="174">
        <v>257</v>
      </c>
      <c r="E385" s="174"/>
      <c r="F385" s="173" t="s">
        <v>501</v>
      </c>
      <c r="G385" s="37"/>
      <c r="H385" s="174">
        <v>143</v>
      </c>
      <c r="I385" s="174"/>
      <c r="J385" s="173" t="s">
        <v>501</v>
      </c>
      <c r="K385" s="37"/>
      <c r="L385" s="174">
        <v>221</v>
      </c>
      <c r="M385" s="174"/>
      <c r="N385" s="173" t="s">
        <v>501</v>
      </c>
      <c r="O385" s="37"/>
      <c r="P385" s="174">
        <v>12</v>
      </c>
      <c r="Q385" s="174"/>
      <c r="R385" s="173" t="s">
        <v>501</v>
      </c>
      <c r="S385" s="37"/>
      <c r="T385" s="174">
        <v>374</v>
      </c>
      <c r="U385" s="174"/>
      <c r="V385" s="173" t="s">
        <v>501</v>
      </c>
      <c r="W385" s="37"/>
      <c r="X385" s="174">
        <v>48</v>
      </c>
      <c r="Y385" s="174"/>
      <c r="Z385" s="173" t="s">
        <v>501</v>
      </c>
      <c r="AA385" s="37"/>
      <c r="AB385" s="174">
        <v>372</v>
      </c>
      <c r="AC385" s="174"/>
      <c r="AD385" s="173" t="s">
        <v>501</v>
      </c>
      <c r="AE385" s="37"/>
      <c r="AF385" s="174" t="s">
        <v>640</v>
      </c>
      <c r="AG385" s="174"/>
      <c r="AH385" s="37"/>
      <c r="AI385" s="37"/>
      <c r="AJ385" s="174">
        <v>122</v>
      </c>
      <c r="AK385" s="174"/>
      <c r="AL385" s="173" t="s">
        <v>501</v>
      </c>
    </row>
    <row r="386" spans="1:38">
      <c r="A386" s="48"/>
      <c r="B386" s="173"/>
      <c r="C386" s="37"/>
      <c r="D386" s="174"/>
      <c r="E386" s="174"/>
      <c r="F386" s="173"/>
      <c r="G386" s="37"/>
      <c r="H386" s="174"/>
      <c r="I386" s="174"/>
      <c r="J386" s="173"/>
      <c r="K386" s="37"/>
      <c r="L386" s="174"/>
      <c r="M386" s="174"/>
      <c r="N386" s="173"/>
      <c r="O386" s="37"/>
      <c r="P386" s="174"/>
      <c r="Q386" s="174"/>
      <c r="R386" s="173"/>
      <c r="S386" s="37"/>
      <c r="T386" s="174"/>
      <c r="U386" s="174"/>
      <c r="V386" s="173"/>
      <c r="W386" s="37"/>
      <c r="X386" s="174"/>
      <c r="Y386" s="174"/>
      <c r="Z386" s="173"/>
      <c r="AA386" s="37"/>
      <c r="AB386" s="174"/>
      <c r="AC386" s="174"/>
      <c r="AD386" s="173"/>
      <c r="AE386" s="37"/>
      <c r="AF386" s="174"/>
      <c r="AG386" s="174"/>
      <c r="AH386" s="37"/>
      <c r="AI386" s="37"/>
      <c r="AJ386" s="174"/>
      <c r="AK386" s="174"/>
      <c r="AL386" s="173"/>
    </row>
    <row r="387" spans="1:38">
      <c r="A387" s="48"/>
      <c r="B387" s="47"/>
      <c r="C387" s="47"/>
      <c r="D387" s="47"/>
      <c r="E387" s="47"/>
      <c r="F387" s="47"/>
      <c r="G387" s="47"/>
      <c r="H387" s="47"/>
      <c r="I387" s="47"/>
      <c r="J387" s="47"/>
      <c r="K387" s="47"/>
      <c r="L387" s="47"/>
      <c r="M387" s="47"/>
      <c r="N387" s="47"/>
      <c r="O387" s="47"/>
      <c r="P387" s="47"/>
      <c r="Q387" s="47"/>
      <c r="R387" s="47"/>
      <c r="S387" s="47"/>
      <c r="T387" s="47"/>
      <c r="U387" s="47"/>
      <c r="V387" s="47"/>
      <c r="W387" s="47"/>
      <c r="X387" s="47"/>
      <c r="Y387" s="47"/>
      <c r="Z387" s="47"/>
      <c r="AA387" s="47"/>
      <c r="AB387" s="47"/>
      <c r="AC387" s="47"/>
      <c r="AD387" s="47"/>
      <c r="AE387" s="47"/>
      <c r="AF387" s="47"/>
      <c r="AG387" s="47"/>
      <c r="AH387" s="47"/>
      <c r="AI387" s="47"/>
      <c r="AJ387" s="47"/>
      <c r="AK387" s="47"/>
      <c r="AL387" s="47"/>
    </row>
    <row r="388" spans="1:38">
      <c r="A388" s="48"/>
      <c r="B388" s="285" t="s">
        <v>642</v>
      </c>
      <c r="C388" s="285"/>
      <c r="D388" s="285"/>
      <c r="E388" s="285"/>
      <c r="F388" s="285"/>
      <c r="G388" s="285"/>
      <c r="H388" s="285"/>
      <c r="I388" s="285"/>
      <c r="J388" s="285"/>
      <c r="K388" s="285"/>
      <c r="L388" s="285"/>
      <c r="M388" s="285"/>
      <c r="N388" s="285"/>
      <c r="O388" s="285"/>
      <c r="P388" s="285"/>
      <c r="Q388" s="285"/>
      <c r="R388" s="285"/>
      <c r="S388" s="285"/>
      <c r="T388" s="285"/>
      <c r="U388" s="285"/>
      <c r="V388" s="285"/>
      <c r="W388" s="285"/>
      <c r="X388" s="285"/>
      <c r="Y388" s="285"/>
      <c r="Z388" s="285"/>
      <c r="AA388" s="285"/>
      <c r="AB388" s="285"/>
      <c r="AC388" s="285"/>
      <c r="AD388" s="285"/>
      <c r="AE388" s="285"/>
      <c r="AF388" s="285"/>
      <c r="AG388" s="285"/>
      <c r="AH388" s="285"/>
      <c r="AI388" s="285"/>
      <c r="AJ388" s="285"/>
      <c r="AK388" s="285"/>
      <c r="AL388" s="285"/>
    </row>
    <row r="389" spans="1:38">
      <c r="A389" s="48"/>
      <c r="B389" s="47"/>
      <c r="C389" s="47"/>
      <c r="D389" s="47"/>
      <c r="E389" s="47"/>
      <c r="F389" s="47"/>
      <c r="G389" s="47"/>
      <c r="H389" s="47"/>
      <c r="I389" s="47"/>
      <c r="J389" s="47"/>
      <c r="K389" s="47"/>
      <c r="L389" s="47"/>
      <c r="M389" s="47"/>
      <c r="N389" s="47"/>
      <c r="O389" s="47"/>
      <c r="P389" s="47"/>
      <c r="Q389" s="47"/>
      <c r="R389" s="47"/>
      <c r="S389" s="47"/>
      <c r="T389" s="47"/>
      <c r="U389" s="47"/>
      <c r="V389" s="47"/>
      <c r="W389" s="47"/>
      <c r="X389" s="47"/>
      <c r="Y389" s="47"/>
      <c r="Z389" s="47"/>
      <c r="AA389" s="47"/>
      <c r="AB389" s="47"/>
      <c r="AC389" s="47"/>
      <c r="AD389" s="47"/>
      <c r="AE389" s="47"/>
      <c r="AF389" s="47"/>
      <c r="AG389" s="47"/>
      <c r="AH389" s="47"/>
      <c r="AI389" s="47"/>
      <c r="AJ389" s="47"/>
      <c r="AK389" s="47"/>
      <c r="AL389" s="47"/>
    </row>
    <row r="390" spans="1:38">
      <c r="A390" s="48"/>
      <c r="B390" s="286" t="s">
        <v>643</v>
      </c>
      <c r="C390" s="286"/>
      <c r="D390" s="286"/>
      <c r="E390" s="286"/>
      <c r="F390" s="286"/>
      <c r="G390" s="286"/>
      <c r="H390" s="286"/>
      <c r="I390" s="286"/>
      <c r="J390" s="286"/>
      <c r="K390" s="286"/>
      <c r="L390" s="286"/>
      <c r="M390" s="286"/>
      <c r="N390" s="286"/>
      <c r="O390" s="286"/>
      <c r="P390" s="286"/>
      <c r="Q390" s="286"/>
      <c r="R390" s="286"/>
      <c r="S390" s="286"/>
      <c r="T390" s="286"/>
      <c r="U390" s="286"/>
      <c r="V390" s="286"/>
      <c r="W390" s="286"/>
      <c r="X390" s="286"/>
      <c r="Y390" s="286"/>
      <c r="Z390" s="286"/>
      <c r="AA390" s="286"/>
      <c r="AB390" s="286"/>
      <c r="AC390" s="286"/>
      <c r="AD390" s="286"/>
      <c r="AE390" s="286"/>
      <c r="AF390" s="286"/>
      <c r="AG390" s="286"/>
      <c r="AH390" s="286"/>
      <c r="AI390" s="286"/>
      <c r="AJ390" s="286"/>
      <c r="AK390" s="286"/>
      <c r="AL390" s="286"/>
    </row>
    <row r="391" spans="1:38">
      <c r="A391" s="48"/>
      <c r="B391" s="113"/>
      <c r="C391" s="113"/>
      <c r="D391" s="113"/>
      <c r="E391" s="113"/>
      <c r="F391" s="113"/>
      <c r="G391" s="113"/>
      <c r="H391" s="113"/>
      <c r="I391" s="113"/>
      <c r="J391" s="113"/>
      <c r="K391" s="113"/>
      <c r="L391" s="113"/>
      <c r="M391" s="113"/>
      <c r="N391" s="113"/>
      <c r="O391" s="113"/>
      <c r="P391" s="113"/>
      <c r="Q391" s="113"/>
      <c r="R391" s="113"/>
      <c r="S391" s="113"/>
      <c r="T391" s="113"/>
      <c r="U391" s="113"/>
      <c r="V391" s="113"/>
      <c r="W391" s="113"/>
      <c r="X391" s="113"/>
      <c r="Y391" s="113"/>
      <c r="Z391" s="113"/>
      <c r="AA391" s="113"/>
      <c r="AB391" s="113"/>
      <c r="AC391" s="113"/>
      <c r="AD391" s="113"/>
      <c r="AE391" s="113"/>
      <c r="AF391" s="113"/>
      <c r="AG391" s="113"/>
      <c r="AH391" s="113"/>
      <c r="AI391" s="113"/>
      <c r="AJ391" s="113"/>
      <c r="AK391" s="113"/>
      <c r="AL391" s="113"/>
    </row>
    <row r="392" spans="1:38">
      <c r="A392" s="48"/>
      <c r="B392" s="23"/>
      <c r="C392" s="23"/>
      <c r="D392" s="23"/>
      <c r="E392" s="23"/>
      <c r="F392" s="23"/>
      <c r="G392" s="23"/>
      <c r="H392" s="23"/>
      <c r="I392" s="23"/>
      <c r="J392" s="23"/>
      <c r="K392" s="23"/>
      <c r="L392" s="23"/>
      <c r="M392" s="23"/>
      <c r="N392" s="23"/>
      <c r="O392" s="23"/>
      <c r="P392" s="23"/>
      <c r="Q392" s="23"/>
      <c r="R392" s="23"/>
      <c r="S392" s="23"/>
      <c r="T392" s="23"/>
      <c r="U392" s="23"/>
      <c r="V392" s="23"/>
      <c r="W392" s="23"/>
      <c r="X392" s="23"/>
      <c r="Y392" s="23"/>
      <c r="Z392" s="23"/>
      <c r="AA392" s="23"/>
      <c r="AB392" s="23"/>
      <c r="AC392" s="23"/>
      <c r="AD392" s="23"/>
      <c r="AE392" s="23"/>
      <c r="AF392" s="23"/>
      <c r="AG392" s="23"/>
      <c r="AH392" s="23"/>
      <c r="AI392" s="23"/>
      <c r="AJ392" s="23"/>
      <c r="AK392" s="23"/>
      <c r="AL392" s="23"/>
    </row>
    <row r="393" spans="1:38">
      <c r="A393" s="48"/>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c r="AI393" s="11"/>
      <c r="AJ393" s="11"/>
      <c r="AK393" s="11"/>
      <c r="AL393" s="11"/>
    </row>
    <row r="394" spans="1:38" ht="15.75" thickBot="1">
      <c r="A394" s="48"/>
      <c r="B394" s="265" t="s">
        <v>644</v>
      </c>
      <c r="C394" s="265"/>
      <c r="D394" s="265"/>
      <c r="E394" s="265"/>
      <c r="F394" s="265"/>
      <c r="G394" s="265"/>
      <c r="H394" s="265"/>
      <c r="I394" s="265"/>
      <c r="J394" s="265"/>
      <c r="K394" s="265"/>
      <c r="L394" s="265"/>
      <c r="M394" s="265"/>
      <c r="N394" s="265"/>
      <c r="O394" s="265"/>
      <c r="P394" s="265"/>
      <c r="Q394" s="265"/>
      <c r="R394" s="265"/>
      <c r="S394" s="265"/>
      <c r="T394" s="265"/>
      <c r="U394" s="265"/>
      <c r="V394" s="265"/>
      <c r="W394" s="265"/>
      <c r="X394" s="265"/>
      <c r="Y394" s="265"/>
      <c r="Z394" s="265"/>
      <c r="AA394" s="265"/>
      <c r="AB394" s="265"/>
      <c r="AC394" s="265"/>
      <c r="AD394" s="265"/>
      <c r="AE394" s="265"/>
      <c r="AF394" s="265"/>
      <c r="AG394" s="265"/>
      <c r="AH394" s="265"/>
      <c r="AI394" s="265"/>
      <c r="AJ394" s="265"/>
      <c r="AK394" s="265"/>
      <c r="AL394" s="265"/>
    </row>
    <row r="395" spans="1:38">
      <c r="A395" s="48"/>
      <c r="B395" s="171" t="s">
        <v>486</v>
      </c>
      <c r="C395" s="32"/>
      <c r="D395" s="182" t="s">
        <v>487</v>
      </c>
      <c r="E395" s="182"/>
      <c r="F395" s="32"/>
      <c r="G395" s="32"/>
      <c r="H395" s="182" t="s">
        <v>488</v>
      </c>
      <c r="I395" s="182"/>
      <c r="J395" s="32"/>
      <c r="K395" s="32"/>
      <c r="L395" s="182" t="s">
        <v>489</v>
      </c>
      <c r="M395" s="182"/>
      <c r="N395" s="32"/>
      <c r="O395" s="32"/>
      <c r="P395" s="182" t="s">
        <v>490</v>
      </c>
      <c r="Q395" s="182"/>
      <c r="R395" s="32"/>
      <c r="S395" s="32"/>
      <c r="T395" s="182" t="s">
        <v>491</v>
      </c>
      <c r="U395" s="182"/>
      <c r="V395" s="32"/>
      <c r="W395" s="32"/>
      <c r="X395" s="182" t="s">
        <v>522</v>
      </c>
      <c r="Y395" s="182"/>
      <c r="Z395" s="32"/>
      <c r="AA395" s="32"/>
      <c r="AB395" s="182" t="s">
        <v>493</v>
      </c>
      <c r="AC395" s="182"/>
      <c r="AD395" s="32"/>
      <c r="AE395" s="32"/>
      <c r="AF395" s="182" t="s">
        <v>598</v>
      </c>
      <c r="AG395" s="182"/>
      <c r="AH395" s="32"/>
      <c r="AI395" s="32"/>
      <c r="AJ395" s="182" t="s">
        <v>137</v>
      </c>
      <c r="AK395" s="182"/>
      <c r="AL395" s="32"/>
    </row>
    <row r="396" spans="1:38" ht="15.75" thickBot="1">
      <c r="A396" s="48"/>
      <c r="B396" s="168"/>
      <c r="C396" s="27"/>
      <c r="D396" s="170"/>
      <c r="E396" s="170"/>
      <c r="F396" s="27"/>
      <c r="G396" s="27"/>
      <c r="H396" s="170"/>
      <c r="I396" s="170"/>
      <c r="J396" s="27"/>
      <c r="K396" s="27"/>
      <c r="L396" s="170"/>
      <c r="M396" s="170"/>
      <c r="N396" s="27"/>
      <c r="O396" s="27"/>
      <c r="P396" s="170"/>
      <c r="Q396" s="170"/>
      <c r="R396" s="27"/>
      <c r="S396" s="27"/>
      <c r="T396" s="170"/>
      <c r="U396" s="170"/>
      <c r="V396" s="27"/>
      <c r="W396" s="27"/>
      <c r="X396" s="170"/>
      <c r="Y396" s="170"/>
      <c r="Z396" s="27"/>
      <c r="AA396" s="27"/>
      <c r="AB396" s="170"/>
      <c r="AC396" s="170"/>
      <c r="AD396" s="27"/>
      <c r="AE396" s="27"/>
      <c r="AF396" s="170"/>
      <c r="AG396" s="170"/>
      <c r="AH396" s="27"/>
      <c r="AI396" s="27"/>
      <c r="AJ396" s="170"/>
      <c r="AK396" s="170"/>
      <c r="AL396" s="27"/>
    </row>
    <row r="397" spans="1:38">
      <c r="A397" s="48"/>
      <c r="B397" s="264" t="s">
        <v>645</v>
      </c>
      <c r="C397" s="12"/>
      <c r="D397" s="32"/>
      <c r="E397" s="32"/>
      <c r="F397" s="32"/>
      <c r="G397" s="12"/>
      <c r="H397" s="32"/>
      <c r="I397" s="32"/>
      <c r="J397" s="32"/>
      <c r="K397" s="12"/>
      <c r="L397" s="32"/>
      <c r="M397" s="32"/>
      <c r="N397" s="32"/>
      <c r="O397" s="12"/>
      <c r="P397" s="32"/>
      <c r="Q397" s="32"/>
      <c r="R397" s="32"/>
      <c r="S397" s="12"/>
      <c r="T397" s="32"/>
      <c r="U397" s="32"/>
      <c r="V397" s="32"/>
      <c r="W397" s="12"/>
      <c r="X397" s="32"/>
      <c r="Y397" s="32"/>
      <c r="Z397" s="32"/>
      <c r="AA397" s="12"/>
      <c r="AB397" s="32"/>
      <c r="AC397" s="32"/>
      <c r="AD397" s="32"/>
      <c r="AE397" s="12"/>
      <c r="AF397" s="32"/>
      <c r="AG397" s="32"/>
      <c r="AH397" s="32"/>
      <c r="AI397" s="12"/>
      <c r="AJ397" s="32"/>
      <c r="AK397" s="32"/>
      <c r="AL397" s="32"/>
    </row>
    <row r="398" spans="1:38">
      <c r="A398" s="48"/>
      <c r="B398" s="173" t="s">
        <v>621</v>
      </c>
      <c r="C398" s="173"/>
      <c r="D398" s="173"/>
      <c r="E398" s="173"/>
      <c r="F398" s="173"/>
      <c r="G398" s="173"/>
      <c r="H398" s="173"/>
      <c r="I398" s="173"/>
      <c r="J398" s="173"/>
      <c r="K398" s="20"/>
      <c r="L398" s="37"/>
      <c r="M398" s="37"/>
      <c r="N398" s="37"/>
      <c r="O398" s="20"/>
      <c r="P398" s="37"/>
      <c r="Q398" s="37"/>
      <c r="R398" s="37"/>
      <c r="S398" s="20"/>
      <c r="T398" s="37"/>
      <c r="U398" s="37"/>
      <c r="V398" s="37"/>
      <c r="W398" s="20"/>
      <c r="X398" s="37"/>
      <c r="Y398" s="37"/>
      <c r="Z398" s="37"/>
      <c r="AA398" s="20"/>
      <c r="AB398" s="37"/>
      <c r="AC398" s="37"/>
      <c r="AD398" s="37"/>
      <c r="AE398" s="20"/>
      <c r="AF398" s="37"/>
      <c r="AG398" s="37"/>
      <c r="AH398" s="37"/>
      <c r="AI398" s="20"/>
      <c r="AJ398" s="37"/>
      <c r="AK398" s="37"/>
      <c r="AL398" s="37"/>
    </row>
    <row r="399" spans="1:38">
      <c r="A399" s="48"/>
      <c r="B399" s="167" t="s">
        <v>622</v>
      </c>
      <c r="C399" s="26"/>
      <c r="D399" s="167" t="s">
        <v>273</v>
      </c>
      <c r="E399" s="180">
        <v>4334</v>
      </c>
      <c r="F399" s="26"/>
      <c r="G399" s="26"/>
      <c r="H399" s="167" t="s">
        <v>273</v>
      </c>
      <c r="I399" s="180">
        <v>1305</v>
      </c>
      <c r="J399" s="26"/>
      <c r="K399" s="26"/>
      <c r="L399" s="167" t="s">
        <v>273</v>
      </c>
      <c r="M399" s="180">
        <v>3710</v>
      </c>
      <c r="N399" s="26"/>
      <c r="O399" s="26"/>
      <c r="P399" s="167" t="s">
        <v>273</v>
      </c>
      <c r="Q399" s="180">
        <v>1505</v>
      </c>
      <c r="R399" s="26"/>
      <c r="S399" s="26"/>
      <c r="T399" s="167" t="s">
        <v>273</v>
      </c>
      <c r="U399" s="180">
        <v>1444</v>
      </c>
      <c r="V399" s="26"/>
      <c r="W399" s="26"/>
      <c r="X399" s="167" t="s">
        <v>273</v>
      </c>
      <c r="Y399" s="169">
        <v>940</v>
      </c>
      <c r="Z399" s="26"/>
      <c r="AA399" s="26"/>
      <c r="AB399" s="167" t="s">
        <v>273</v>
      </c>
      <c r="AC399" s="180">
        <v>1182</v>
      </c>
      <c r="AD399" s="26"/>
      <c r="AE399" s="26"/>
      <c r="AF399" s="167" t="s">
        <v>273</v>
      </c>
      <c r="AG399" s="169">
        <v>219</v>
      </c>
      <c r="AH399" s="26"/>
      <c r="AI399" s="26"/>
      <c r="AJ399" s="167" t="s">
        <v>273</v>
      </c>
      <c r="AK399" s="180">
        <v>14639</v>
      </c>
      <c r="AL399" s="26"/>
    </row>
    <row r="400" spans="1:38">
      <c r="A400" s="48"/>
      <c r="B400" s="167"/>
      <c r="C400" s="26"/>
      <c r="D400" s="167"/>
      <c r="E400" s="180"/>
      <c r="F400" s="26"/>
      <c r="G400" s="26"/>
      <c r="H400" s="167"/>
      <c r="I400" s="180"/>
      <c r="J400" s="26"/>
      <c r="K400" s="26"/>
      <c r="L400" s="167"/>
      <c r="M400" s="180"/>
      <c r="N400" s="26"/>
      <c r="O400" s="26"/>
      <c r="P400" s="167"/>
      <c r="Q400" s="180"/>
      <c r="R400" s="26"/>
      <c r="S400" s="26"/>
      <c r="T400" s="167"/>
      <c r="U400" s="180"/>
      <c r="V400" s="26"/>
      <c r="W400" s="26"/>
      <c r="X400" s="167"/>
      <c r="Y400" s="169"/>
      <c r="Z400" s="26"/>
      <c r="AA400" s="26"/>
      <c r="AB400" s="167"/>
      <c r="AC400" s="180"/>
      <c r="AD400" s="26"/>
      <c r="AE400" s="26"/>
      <c r="AF400" s="167"/>
      <c r="AG400" s="169"/>
      <c r="AH400" s="26"/>
      <c r="AI400" s="26"/>
      <c r="AJ400" s="167"/>
      <c r="AK400" s="180"/>
      <c r="AL400" s="26"/>
    </row>
    <row r="401" spans="1:38">
      <c r="A401" s="48"/>
      <c r="B401" s="173" t="s">
        <v>623</v>
      </c>
      <c r="C401" s="37"/>
      <c r="D401" s="174">
        <v>117</v>
      </c>
      <c r="E401" s="174"/>
      <c r="F401" s="37"/>
      <c r="G401" s="37"/>
      <c r="H401" s="174">
        <v>184</v>
      </c>
      <c r="I401" s="174"/>
      <c r="J401" s="37"/>
      <c r="K401" s="37"/>
      <c r="L401" s="176">
        <v>3076</v>
      </c>
      <c r="M401" s="176"/>
      <c r="N401" s="37"/>
      <c r="O401" s="37"/>
      <c r="P401" s="174" t="s">
        <v>646</v>
      </c>
      <c r="Q401" s="174"/>
      <c r="R401" s="173" t="s">
        <v>332</v>
      </c>
      <c r="S401" s="37"/>
      <c r="T401" s="174">
        <v>190</v>
      </c>
      <c r="U401" s="174"/>
      <c r="V401" s="37"/>
      <c r="W401" s="37"/>
      <c r="X401" s="174" t="s">
        <v>647</v>
      </c>
      <c r="Y401" s="174"/>
      <c r="Z401" s="173" t="s">
        <v>332</v>
      </c>
      <c r="AA401" s="37"/>
      <c r="AB401" s="174">
        <v>169</v>
      </c>
      <c r="AC401" s="174"/>
      <c r="AD401" s="37"/>
      <c r="AE401" s="37"/>
      <c r="AF401" s="174" t="s">
        <v>382</v>
      </c>
      <c r="AG401" s="174"/>
      <c r="AH401" s="37"/>
      <c r="AI401" s="37"/>
      <c r="AJ401" s="176">
        <v>2900</v>
      </c>
      <c r="AK401" s="176"/>
      <c r="AL401" s="37"/>
    </row>
    <row r="402" spans="1:38">
      <c r="A402" s="48"/>
      <c r="B402" s="173"/>
      <c r="C402" s="37"/>
      <c r="D402" s="174"/>
      <c r="E402" s="174"/>
      <c r="F402" s="37"/>
      <c r="G402" s="37"/>
      <c r="H402" s="174"/>
      <c r="I402" s="174"/>
      <c r="J402" s="37"/>
      <c r="K402" s="37"/>
      <c r="L402" s="176"/>
      <c r="M402" s="176"/>
      <c r="N402" s="37"/>
      <c r="O402" s="37"/>
      <c r="P402" s="174"/>
      <c r="Q402" s="174"/>
      <c r="R402" s="173"/>
      <c r="S402" s="37"/>
      <c r="T402" s="174"/>
      <c r="U402" s="174"/>
      <c r="V402" s="37"/>
      <c r="W402" s="37"/>
      <c r="X402" s="174"/>
      <c r="Y402" s="174"/>
      <c r="Z402" s="173"/>
      <c r="AA402" s="37"/>
      <c r="AB402" s="174"/>
      <c r="AC402" s="174"/>
      <c r="AD402" s="37"/>
      <c r="AE402" s="37"/>
      <c r="AF402" s="174"/>
      <c r="AG402" s="174"/>
      <c r="AH402" s="37"/>
      <c r="AI402" s="37"/>
      <c r="AJ402" s="176"/>
      <c r="AK402" s="176"/>
      <c r="AL402" s="37"/>
    </row>
    <row r="403" spans="1:38">
      <c r="A403" s="48"/>
      <c r="B403" s="167" t="s">
        <v>624</v>
      </c>
      <c r="C403" s="26"/>
      <c r="D403" s="169" t="s">
        <v>648</v>
      </c>
      <c r="E403" s="169"/>
      <c r="F403" s="167" t="s">
        <v>332</v>
      </c>
      <c r="G403" s="26"/>
      <c r="H403" s="169" t="s">
        <v>649</v>
      </c>
      <c r="I403" s="169"/>
      <c r="J403" s="167" t="s">
        <v>332</v>
      </c>
      <c r="K403" s="26"/>
      <c r="L403" s="169" t="s">
        <v>650</v>
      </c>
      <c r="M403" s="169"/>
      <c r="N403" s="167" t="s">
        <v>332</v>
      </c>
      <c r="O403" s="26"/>
      <c r="P403" s="169" t="s">
        <v>651</v>
      </c>
      <c r="Q403" s="169"/>
      <c r="R403" s="167" t="s">
        <v>332</v>
      </c>
      <c r="S403" s="26"/>
      <c r="T403" s="169" t="s">
        <v>652</v>
      </c>
      <c r="U403" s="169"/>
      <c r="V403" s="167" t="s">
        <v>332</v>
      </c>
      <c r="W403" s="26"/>
      <c r="X403" s="169" t="s">
        <v>653</v>
      </c>
      <c r="Y403" s="169"/>
      <c r="Z403" s="167" t="s">
        <v>332</v>
      </c>
      <c r="AA403" s="26"/>
      <c r="AB403" s="169" t="s">
        <v>654</v>
      </c>
      <c r="AC403" s="169"/>
      <c r="AD403" s="167" t="s">
        <v>332</v>
      </c>
      <c r="AE403" s="26"/>
      <c r="AF403" s="169" t="s">
        <v>382</v>
      </c>
      <c r="AG403" s="169"/>
      <c r="AH403" s="26"/>
      <c r="AI403" s="26"/>
      <c r="AJ403" s="169" t="s">
        <v>655</v>
      </c>
      <c r="AK403" s="169"/>
      <c r="AL403" s="167" t="s">
        <v>332</v>
      </c>
    </row>
    <row r="404" spans="1:38">
      <c r="A404" s="48"/>
      <c r="B404" s="167"/>
      <c r="C404" s="26"/>
      <c r="D404" s="169"/>
      <c r="E404" s="169"/>
      <c r="F404" s="167"/>
      <c r="G404" s="26"/>
      <c r="H404" s="169"/>
      <c r="I404" s="169"/>
      <c r="J404" s="167"/>
      <c r="K404" s="26"/>
      <c r="L404" s="169"/>
      <c r="M404" s="169"/>
      <c r="N404" s="167"/>
      <c r="O404" s="26"/>
      <c r="P404" s="169"/>
      <c r="Q404" s="169"/>
      <c r="R404" s="167"/>
      <c r="S404" s="26"/>
      <c r="T404" s="169"/>
      <c r="U404" s="169"/>
      <c r="V404" s="167"/>
      <c r="W404" s="26"/>
      <c r="X404" s="169"/>
      <c r="Y404" s="169"/>
      <c r="Z404" s="167"/>
      <c r="AA404" s="26"/>
      <c r="AB404" s="169"/>
      <c r="AC404" s="169"/>
      <c r="AD404" s="167"/>
      <c r="AE404" s="26"/>
      <c r="AF404" s="169"/>
      <c r="AG404" s="169"/>
      <c r="AH404" s="26"/>
      <c r="AI404" s="26"/>
      <c r="AJ404" s="169"/>
      <c r="AK404" s="169"/>
      <c r="AL404" s="167"/>
    </row>
    <row r="405" spans="1:38">
      <c r="A405" s="48"/>
      <c r="B405" s="173" t="s">
        <v>631</v>
      </c>
      <c r="C405" s="37"/>
      <c r="D405" s="174">
        <v>541</v>
      </c>
      <c r="E405" s="174"/>
      <c r="F405" s="37"/>
      <c r="G405" s="37"/>
      <c r="H405" s="174">
        <v>5</v>
      </c>
      <c r="I405" s="174"/>
      <c r="J405" s="37"/>
      <c r="K405" s="37"/>
      <c r="L405" s="174" t="s">
        <v>382</v>
      </c>
      <c r="M405" s="174"/>
      <c r="N405" s="37"/>
      <c r="O405" s="37"/>
      <c r="P405" s="174">
        <v>122</v>
      </c>
      <c r="Q405" s="174"/>
      <c r="R405" s="37"/>
      <c r="S405" s="37"/>
      <c r="T405" s="174">
        <v>12</v>
      </c>
      <c r="U405" s="174"/>
      <c r="V405" s="37"/>
      <c r="W405" s="37"/>
      <c r="X405" s="174" t="s">
        <v>382</v>
      </c>
      <c r="Y405" s="174"/>
      <c r="Z405" s="37"/>
      <c r="AA405" s="37"/>
      <c r="AB405" s="174">
        <v>2</v>
      </c>
      <c r="AC405" s="174"/>
      <c r="AD405" s="37"/>
      <c r="AE405" s="37"/>
      <c r="AF405" s="174" t="s">
        <v>382</v>
      </c>
      <c r="AG405" s="174"/>
      <c r="AH405" s="37"/>
      <c r="AI405" s="37"/>
      <c r="AJ405" s="174">
        <v>682</v>
      </c>
      <c r="AK405" s="174"/>
      <c r="AL405" s="37"/>
    </row>
    <row r="406" spans="1:38" ht="15.75" thickBot="1">
      <c r="A406" s="48"/>
      <c r="B406" s="266"/>
      <c r="C406" s="41"/>
      <c r="D406" s="178"/>
      <c r="E406" s="178"/>
      <c r="F406" s="41"/>
      <c r="G406" s="41"/>
      <c r="H406" s="178"/>
      <c r="I406" s="178"/>
      <c r="J406" s="41"/>
      <c r="K406" s="41"/>
      <c r="L406" s="178"/>
      <c r="M406" s="178"/>
      <c r="N406" s="41"/>
      <c r="O406" s="41"/>
      <c r="P406" s="178"/>
      <c r="Q406" s="178"/>
      <c r="R406" s="41"/>
      <c r="S406" s="41"/>
      <c r="T406" s="178"/>
      <c r="U406" s="178"/>
      <c r="V406" s="41"/>
      <c r="W406" s="41"/>
      <c r="X406" s="178"/>
      <c r="Y406" s="178"/>
      <c r="Z406" s="41"/>
      <c r="AA406" s="41"/>
      <c r="AB406" s="178"/>
      <c r="AC406" s="178"/>
      <c r="AD406" s="41"/>
      <c r="AE406" s="41"/>
      <c r="AF406" s="178"/>
      <c r="AG406" s="178"/>
      <c r="AH406" s="41"/>
      <c r="AI406" s="41"/>
      <c r="AJ406" s="178"/>
      <c r="AK406" s="178"/>
      <c r="AL406" s="41"/>
    </row>
    <row r="407" spans="1:38">
      <c r="A407" s="48"/>
      <c r="B407" s="171" t="s">
        <v>632</v>
      </c>
      <c r="C407" s="32"/>
      <c r="D407" s="171" t="s">
        <v>273</v>
      </c>
      <c r="E407" s="181">
        <v>4100</v>
      </c>
      <c r="F407" s="32"/>
      <c r="G407" s="32"/>
      <c r="H407" s="171" t="s">
        <v>273</v>
      </c>
      <c r="I407" s="181">
        <v>1313</v>
      </c>
      <c r="J407" s="32"/>
      <c r="K407" s="32"/>
      <c r="L407" s="171" t="s">
        <v>273</v>
      </c>
      <c r="M407" s="181">
        <v>4372</v>
      </c>
      <c r="N407" s="32"/>
      <c r="O407" s="32"/>
      <c r="P407" s="171" t="s">
        <v>273</v>
      </c>
      <c r="Q407" s="182">
        <v>611</v>
      </c>
      <c r="R407" s="32"/>
      <c r="S407" s="32"/>
      <c r="T407" s="171" t="s">
        <v>273</v>
      </c>
      <c r="U407" s="181">
        <v>1264</v>
      </c>
      <c r="V407" s="32"/>
      <c r="W407" s="32"/>
      <c r="X407" s="171" t="s">
        <v>273</v>
      </c>
      <c r="Y407" s="182">
        <v>551</v>
      </c>
      <c r="Z407" s="32"/>
      <c r="AA407" s="32"/>
      <c r="AB407" s="171" t="s">
        <v>273</v>
      </c>
      <c r="AC407" s="181">
        <v>1231</v>
      </c>
      <c r="AD407" s="32"/>
      <c r="AE407" s="32"/>
      <c r="AF407" s="171" t="s">
        <v>273</v>
      </c>
      <c r="AG407" s="182">
        <v>219</v>
      </c>
      <c r="AH407" s="32"/>
      <c r="AI407" s="32"/>
      <c r="AJ407" s="171" t="s">
        <v>273</v>
      </c>
      <c r="AK407" s="181">
        <v>13661</v>
      </c>
      <c r="AL407" s="32"/>
    </row>
    <row r="408" spans="1:38" ht="15.75" thickBot="1">
      <c r="A408" s="48"/>
      <c r="B408" s="184"/>
      <c r="C408" s="43"/>
      <c r="D408" s="184"/>
      <c r="E408" s="185"/>
      <c r="F408" s="43"/>
      <c r="G408" s="43"/>
      <c r="H408" s="184"/>
      <c r="I408" s="185"/>
      <c r="J408" s="43"/>
      <c r="K408" s="43"/>
      <c r="L408" s="184"/>
      <c r="M408" s="185"/>
      <c r="N408" s="43"/>
      <c r="O408" s="43"/>
      <c r="P408" s="184"/>
      <c r="Q408" s="263"/>
      <c r="R408" s="43"/>
      <c r="S408" s="43"/>
      <c r="T408" s="184"/>
      <c r="U408" s="185"/>
      <c r="V408" s="43"/>
      <c r="W408" s="43"/>
      <c r="X408" s="184"/>
      <c r="Y408" s="263"/>
      <c r="Z408" s="43"/>
      <c r="AA408" s="43"/>
      <c r="AB408" s="184"/>
      <c r="AC408" s="185"/>
      <c r="AD408" s="43"/>
      <c r="AE408" s="43"/>
      <c r="AF408" s="184"/>
      <c r="AG408" s="263"/>
      <c r="AH408" s="43"/>
      <c r="AI408" s="43"/>
      <c r="AJ408" s="184"/>
      <c r="AK408" s="185"/>
      <c r="AL408" s="43"/>
    </row>
    <row r="409" spans="1:38" ht="15.75" thickTop="1">
      <c r="A409" s="48"/>
      <c r="B409" s="20"/>
      <c r="C409" s="20"/>
      <c r="D409" s="45"/>
      <c r="E409" s="45"/>
      <c r="F409" s="45"/>
      <c r="G409" s="20"/>
      <c r="H409" s="45"/>
      <c r="I409" s="45"/>
      <c r="J409" s="45"/>
      <c r="K409" s="20"/>
      <c r="L409" s="45"/>
      <c r="M409" s="45"/>
      <c r="N409" s="45"/>
      <c r="O409" s="20"/>
      <c r="P409" s="45"/>
      <c r="Q409" s="45"/>
      <c r="R409" s="45"/>
      <c r="S409" s="20"/>
      <c r="T409" s="45"/>
      <c r="U409" s="45"/>
      <c r="V409" s="45"/>
      <c r="W409" s="20"/>
      <c r="X409" s="45"/>
      <c r="Y409" s="45"/>
      <c r="Z409" s="45"/>
      <c r="AA409" s="20"/>
      <c r="AB409" s="45"/>
      <c r="AC409" s="45"/>
      <c r="AD409" s="45"/>
      <c r="AE409" s="20"/>
      <c r="AF409" s="45"/>
      <c r="AG409" s="45"/>
      <c r="AH409" s="45"/>
      <c r="AI409" s="20"/>
      <c r="AJ409" s="45"/>
      <c r="AK409" s="45"/>
      <c r="AL409" s="45"/>
    </row>
    <row r="410" spans="1:38">
      <c r="A410" s="48"/>
      <c r="B410" s="167" t="s">
        <v>633</v>
      </c>
      <c r="C410" s="26"/>
      <c r="D410" s="167" t="s">
        <v>273</v>
      </c>
      <c r="E410" s="180">
        <v>2969</v>
      </c>
      <c r="F410" s="26"/>
      <c r="G410" s="26"/>
      <c r="H410" s="167" t="s">
        <v>273</v>
      </c>
      <c r="I410" s="180">
        <v>1287</v>
      </c>
      <c r="J410" s="26"/>
      <c r="K410" s="26"/>
      <c r="L410" s="167" t="s">
        <v>273</v>
      </c>
      <c r="M410" s="180">
        <v>3998</v>
      </c>
      <c r="N410" s="26"/>
      <c r="O410" s="26"/>
      <c r="P410" s="167" t="s">
        <v>273</v>
      </c>
      <c r="Q410" s="169">
        <v>493</v>
      </c>
      <c r="R410" s="26"/>
      <c r="S410" s="26"/>
      <c r="T410" s="167" t="s">
        <v>273</v>
      </c>
      <c r="U410" s="180">
        <v>1110</v>
      </c>
      <c r="V410" s="26"/>
      <c r="W410" s="26"/>
      <c r="X410" s="167" t="s">
        <v>273</v>
      </c>
      <c r="Y410" s="169">
        <v>431</v>
      </c>
      <c r="Z410" s="26"/>
      <c r="AA410" s="26"/>
      <c r="AB410" s="167" t="s">
        <v>273</v>
      </c>
      <c r="AC410" s="169">
        <v>800</v>
      </c>
      <c r="AD410" s="26"/>
      <c r="AE410" s="26"/>
      <c r="AF410" s="167" t="s">
        <v>273</v>
      </c>
      <c r="AG410" s="169">
        <v>219</v>
      </c>
      <c r="AH410" s="26"/>
      <c r="AI410" s="26"/>
      <c r="AJ410" s="167" t="s">
        <v>273</v>
      </c>
      <c r="AK410" s="180">
        <v>11307</v>
      </c>
      <c r="AL410" s="26"/>
    </row>
    <row r="411" spans="1:38">
      <c r="A411" s="48"/>
      <c r="B411" s="167"/>
      <c r="C411" s="26"/>
      <c r="D411" s="167"/>
      <c r="E411" s="180"/>
      <c r="F411" s="26"/>
      <c r="G411" s="26"/>
      <c r="H411" s="167"/>
      <c r="I411" s="180"/>
      <c r="J411" s="26"/>
      <c r="K411" s="26"/>
      <c r="L411" s="167"/>
      <c r="M411" s="180"/>
      <c r="N411" s="26"/>
      <c r="O411" s="26"/>
      <c r="P411" s="167"/>
      <c r="Q411" s="169"/>
      <c r="R411" s="26"/>
      <c r="S411" s="26"/>
      <c r="T411" s="167"/>
      <c r="U411" s="180"/>
      <c r="V411" s="26"/>
      <c r="W411" s="26"/>
      <c r="X411" s="167"/>
      <c r="Y411" s="169"/>
      <c r="Z411" s="26"/>
      <c r="AA411" s="26"/>
      <c r="AB411" s="167"/>
      <c r="AC411" s="169"/>
      <c r="AD411" s="26"/>
      <c r="AE411" s="26"/>
      <c r="AF411" s="167"/>
      <c r="AG411" s="169"/>
      <c r="AH411" s="26"/>
      <c r="AI411" s="26"/>
      <c r="AJ411" s="167"/>
      <c r="AK411" s="180"/>
      <c r="AL411" s="26"/>
    </row>
    <row r="412" spans="1:38">
      <c r="A412" s="48"/>
      <c r="B412" s="173" t="s">
        <v>634</v>
      </c>
      <c r="C412" s="37"/>
      <c r="D412" s="173" t="s">
        <v>273</v>
      </c>
      <c r="E412" s="176">
        <v>1090</v>
      </c>
      <c r="F412" s="37"/>
      <c r="G412" s="37"/>
      <c r="H412" s="173" t="s">
        <v>273</v>
      </c>
      <c r="I412" s="174" t="s">
        <v>382</v>
      </c>
      <c r="J412" s="37"/>
      <c r="K412" s="37"/>
      <c r="L412" s="173" t="s">
        <v>273</v>
      </c>
      <c r="M412" s="174">
        <v>178</v>
      </c>
      <c r="N412" s="37"/>
      <c r="O412" s="37"/>
      <c r="P412" s="173" t="s">
        <v>273</v>
      </c>
      <c r="Q412" s="174">
        <v>118</v>
      </c>
      <c r="R412" s="37"/>
      <c r="S412" s="37"/>
      <c r="T412" s="173" t="s">
        <v>273</v>
      </c>
      <c r="U412" s="174">
        <v>154</v>
      </c>
      <c r="V412" s="37"/>
      <c r="W412" s="37"/>
      <c r="X412" s="173" t="s">
        <v>273</v>
      </c>
      <c r="Y412" s="174">
        <v>120</v>
      </c>
      <c r="Z412" s="37"/>
      <c r="AA412" s="37"/>
      <c r="AB412" s="173" t="s">
        <v>273</v>
      </c>
      <c r="AC412" s="174">
        <v>431</v>
      </c>
      <c r="AD412" s="37"/>
      <c r="AE412" s="37"/>
      <c r="AF412" s="173" t="s">
        <v>273</v>
      </c>
      <c r="AG412" s="174" t="s">
        <v>382</v>
      </c>
      <c r="AH412" s="37"/>
      <c r="AI412" s="37"/>
      <c r="AJ412" s="173" t="s">
        <v>273</v>
      </c>
      <c r="AK412" s="176">
        <v>2091</v>
      </c>
      <c r="AL412" s="37"/>
    </row>
    <row r="413" spans="1:38">
      <c r="A413" s="48"/>
      <c r="B413" s="173"/>
      <c r="C413" s="37"/>
      <c r="D413" s="173"/>
      <c r="E413" s="176"/>
      <c r="F413" s="37"/>
      <c r="G413" s="37"/>
      <c r="H413" s="173"/>
      <c r="I413" s="174"/>
      <c r="J413" s="37"/>
      <c r="K413" s="37"/>
      <c r="L413" s="173"/>
      <c r="M413" s="174"/>
      <c r="N413" s="37"/>
      <c r="O413" s="37"/>
      <c r="P413" s="173"/>
      <c r="Q413" s="174"/>
      <c r="R413" s="37"/>
      <c r="S413" s="37"/>
      <c r="T413" s="173"/>
      <c r="U413" s="174"/>
      <c r="V413" s="37"/>
      <c r="W413" s="37"/>
      <c r="X413" s="173"/>
      <c r="Y413" s="174"/>
      <c r="Z413" s="37"/>
      <c r="AA413" s="37"/>
      <c r="AB413" s="173"/>
      <c r="AC413" s="174"/>
      <c r="AD413" s="37"/>
      <c r="AE413" s="37"/>
      <c r="AF413" s="173"/>
      <c r="AG413" s="174"/>
      <c r="AH413" s="37"/>
      <c r="AI413" s="37"/>
      <c r="AJ413" s="173"/>
      <c r="AK413" s="176"/>
      <c r="AL413" s="37"/>
    </row>
    <row r="414" spans="1:38">
      <c r="A414" s="48"/>
      <c r="B414" s="167" t="s">
        <v>635</v>
      </c>
      <c r="C414" s="26"/>
      <c r="D414" s="167" t="s">
        <v>273</v>
      </c>
      <c r="E414" s="169">
        <v>41</v>
      </c>
      <c r="F414" s="26"/>
      <c r="G414" s="26"/>
      <c r="H414" s="167" t="s">
        <v>273</v>
      </c>
      <c r="I414" s="169">
        <v>26</v>
      </c>
      <c r="J414" s="26"/>
      <c r="K414" s="26"/>
      <c r="L414" s="167" t="s">
        <v>273</v>
      </c>
      <c r="M414" s="169">
        <v>196</v>
      </c>
      <c r="N414" s="26"/>
      <c r="O414" s="26"/>
      <c r="P414" s="167" t="s">
        <v>273</v>
      </c>
      <c r="Q414" s="169" t="s">
        <v>382</v>
      </c>
      <c r="R414" s="26"/>
      <c r="S414" s="26"/>
      <c r="T414" s="167" t="s">
        <v>273</v>
      </c>
      <c r="U414" s="169" t="s">
        <v>382</v>
      </c>
      <c r="V414" s="26"/>
      <c r="W414" s="26"/>
      <c r="X414" s="167" t="s">
        <v>273</v>
      </c>
      <c r="Y414" s="169" t="s">
        <v>382</v>
      </c>
      <c r="Z414" s="26"/>
      <c r="AA414" s="26"/>
      <c r="AB414" s="167" t="s">
        <v>273</v>
      </c>
      <c r="AC414" s="169" t="s">
        <v>382</v>
      </c>
      <c r="AD414" s="26"/>
      <c r="AE414" s="26"/>
      <c r="AF414" s="167" t="s">
        <v>273</v>
      </c>
      <c r="AG414" s="169" t="s">
        <v>382</v>
      </c>
      <c r="AH414" s="26"/>
      <c r="AI414" s="26"/>
      <c r="AJ414" s="167" t="s">
        <v>273</v>
      </c>
      <c r="AK414" s="169">
        <v>263</v>
      </c>
      <c r="AL414" s="26"/>
    </row>
    <row r="415" spans="1:38">
      <c r="A415" s="48"/>
      <c r="B415" s="167"/>
      <c r="C415" s="26"/>
      <c r="D415" s="167"/>
      <c r="E415" s="169"/>
      <c r="F415" s="26"/>
      <c r="G415" s="26"/>
      <c r="H415" s="167"/>
      <c r="I415" s="169"/>
      <c r="J415" s="26"/>
      <c r="K415" s="26"/>
      <c r="L415" s="167"/>
      <c r="M415" s="169"/>
      <c r="N415" s="26"/>
      <c r="O415" s="26"/>
      <c r="P415" s="167"/>
      <c r="Q415" s="169"/>
      <c r="R415" s="26"/>
      <c r="S415" s="26"/>
      <c r="T415" s="167"/>
      <c r="U415" s="169"/>
      <c r="V415" s="26"/>
      <c r="W415" s="26"/>
      <c r="X415" s="167"/>
      <c r="Y415" s="169"/>
      <c r="Z415" s="26"/>
      <c r="AA415" s="26"/>
      <c r="AB415" s="167"/>
      <c r="AC415" s="169"/>
      <c r="AD415" s="26"/>
      <c r="AE415" s="26"/>
      <c r="AF415" s="167"/>
      <c r="AG415" s="169"/>
      <c r="AH415" s="26"/>
      <c r="AI415" s="26"/>
      <c r="AJ415" s="167"/>
      <c r="AK415" s="169"/>
      <c r="AL415" s="26"/>
    </row>
    <row r="416" spans="1:38">
      <c r="A416" s="48"/>
      <c r="B416" s="20"/>
      <c r="C416" s="20"/>
      <c r="D416" s="37"/>
      <c r="E416" s="37"/>
      <c r="F416" s="37"/>
      <c r="G416" s="20"/>
      <c r="H416" s="37"/>
      <c r="I416" s="37"/>
      <c r="J416" s="37"/>
      <c r="K416" s="20"/>
      <c r="L416" s="37"/>
      <c r="M416" s="37"/>
      <c r="N416" s="37"/>
      <c r="O416" s="20"/>
      <c r="P416" s="37"/>
      <c r="Q416" s="37"/>
      <c r="R416" s="37"/>
      <c r="S416" s="20"/>
      <c r="T416" s="37"/>
      <c r="U416" s="37"/>
      <c r="V416" s="37"/>
      <c r="W416" s="20"/>
      <c r="X416" s="37"/>
      <c r="Y416" s="37"/>
      <c r="Z416" s="37"/>
      <c r="AA416" s="20"/>
      <c r="AB416" s="37"/>
      <c r="AC416" s="37"/>
      <c r="AD416" s="37"/>
      <c r="AE416" s="20"/>
      <c r="AF416" s="37"/>
      <c r="AG416" s="37"/>
      <c r="AH416" s="37"/>
      <c r="AI416" s="20"/>
      <c r="AJ416" s="37"/>
      <c r="AK416" s="37"/>
      <c r="AL416" s="37"/>
    </row>
    <row r="417" spans="1:38">
      <c r="A417" s="48"/>
      <c r="B417" s="193" t="s">
        <v>636</v>
      </c>
      <c r="C417" s="193"/>
      <c r="D417" s="193"/>
      <c r="E417" s="193"/>
      <c r="F417" s="193"/>
      <c r="G417" s="193"/>
      <c r="H417" s="193"/>
      <c r="I417" s="193"/>
      <c r="J417" s="193"/>
      <c r="K417" s="26"/>
      <c r="L417" s="169"/>
      <c r="M417" s="169"/>
      <c r="N417" s="26"/>
      <c r="O417" s="26"/>
      <c r="P417" s="169"/>
      <c r="Q417" s="169"/>
      <c r="R417" s="26"/>
      <c r="S417" s="26"/>
      <c r="T417" s="169"/>
      <c r="U417" s="169"/>
      <c r="V417" s="26"/>
      <c r="W417" s="26"/>
      <c r="X417" s="169"/>
      <c r="Y417" s="169"/>
      <c r="Z417" s="26"/>
      <c r="AA417" s="26"/>
      <c r="AB417" s="169"/>
      <c r="AC417" s="169"/>
      <c r="AD417" s="26"/>
      <c r="AE417" s="26"/>
      <c r="AF417" s="169"/>
      <c r="AG417" s="169"/>
      <c r="AH417" s="26"/>
      <c r="AI417" s="26"/>
      <c r="AJ417" s="169"/>
      <c r="AK417" s="169"/>
      <c r="AL417" s="26"/>
    </row>
    <row r="418" spans="1:38">
      <c r="A418" s="48"/>
      <c r="B418" s="193"/>
      <c r="C418" s="193"/>
      <c r="D418" s="193"/>
      <c r="E418" s="193"/>
      <c r="F418" s="193"/>
      <c r="G418" s="193"/>
      <c r="H418" s="193"/>
      <c r="I418" s="193"/>
      <c r="J418" s="193"/>
      <c r="K418" s="26"/>
      <c r="L418" s="169"/>
      <c r="M418" s="169"/>
      <c r="N418" s="26"/>
      <c r="O418" s="26"/>
      <c r="P418" s="169"/>
      <c r="Q418" s="169"/>
      <c r="R418" s="26"/>
      <c r="S418" s="26"/>
      <c r="T418" s="169"/>
      <c r="U418" s="169"/>
      <c r="V418" s="26"/>
      <c r="W418" s="26"/>
      <c r="X418" s="169"/>
      <c r="Y418" s="169"/>
      <c r="Z418" s="26"/>
      <c r="AA418" s="26"/>
      <c r="AB418" s="169"/>
      <c r="AC418" s="169"/>
      <c r="AD418" s="26"/>
      <c r="AE418" s="26"/>
      <c r="AF418" s="169"/>
      <c r="AG418" s="169"/>
      <c r="AH418" s="26"/>
      <c r="AI418" s="26"/>
      <c r="AJ418" s="169"/>
      <c r="AK418" s="169"/>
      <c r="AL418" s="26"/>
    </row>
    <row r="419" spans="1:38">
      <c r="A419" s="48"/>
      <c r="B419" s="172" t="s">
        <v>637</v>
      </c>
      <c r="C419" s="37"/>
      <c r="D419" s="173" t="s">
        <v>273</v>
      </c>
      <c r="E419" s="176">
        <v>166860</v>
      </c>
      <c r="F419" s="37"/>
      <c r="G419" s="37"/>
      <c r="H419" s="173" t="s">
        <v>273</v>
      </c>
      <c r="I419" s="176">
        <v>193891</v>
      </c>
      <c r="J419" s="37"/>
      <c r="K419" s="37"/>
      <c r="L419" s="173" t="s">
        <v>273</v>
      </c>
      <c r="M419" s="176">
        <v>500768</v>
      </c>
      <c r="N419" s="37"/>
      <c r="O419" s="37"/>
      <c r="P419" s="173" t="s">
        <v>273</v>
      </c>
      <c r="Q419" s="176">
        <v>26497</v>
      </c>
      <c r="R419" s="37"/>
      <c r="S419" s="37"/>
      <c r="T419" s="173" t="s">
        <v>273</v>
      </c>
      <c r="U419" s="176">
        <v>92045</v>
      </c>
      <c r="V419" s="37"/>
      <c r="W419" s="37"/>
      <c r="X419" s="173" t="s">
        <v>273</v>
      </c>
      <c r="Y419" s="176">
        <v>46119</v>
      </c>
      <c r="Z419" s="37"/>
      <c r="AA419" s="37"/>
      <c r="AB419" s="173" t="s">
        <v>273</v>
      </c>
      <c r="AC419" s="176">
        <v>16727</v>
      </c>
      <c r="AD419" s="37"/>
      <c r="AE419" s="37"/>
      <c r="AF419" s="173" t="s">
        <v>273</v>
      </c>
      <c r="AG419" s="174" t="s">
        <v>382</v>
      </c>
      <c r="AH419" s="37"/>
      <c r="AI419" s="37"/>
      <c r="AJ419" s="173" t="s">
        <v>273</v>
      </c>
      <c r="AK419" s="176">
        <v>1042907</v>
      </c>
      <c r="AL419" s="37"/>
    </row>
    <row r="420" spans="1:38">
      <c r="A420" s="48"/>
      <c r="B420" s="172"/>
      <c r="C420" s="37"/>
      <c r="D420" s="173"/>
      <c r="E420" s="176"/>
      <c r="F420" s="37"/>
      <c r="G420" s="37"/>
      <c r="H420" s="173"/>
      <c r="I420" s="176"/>
      <c r="J420" s="37"/>
      <c r="K420" s="37"/>
      <c r="L420" s="173"/>
      <c r="M420" s="176"/>
      <c r="N420" s="37"/>
      <c r="O420" s="37"/>
      <c r="P420" s="173"/>
      <c r="Q420" s="176"/>
      <c r="R420" s="37"/>
      <c r="S420" s="37"/>
      <c r="T420" s="173"/>
      <c r="U420" s="176"/>
      <c r="V420" s="37"/>
      <c r="W420" s="37"/>
      <c r="X420" s="173"/>
      <c r="Y420" s="176"/>
      <c r="Z420" s="37"/>
      <c r="AA420" s="37"/>
      <c r="AB420" s="173"/>
      <c r="AC420" s="176"/>
      <c r="AD420" s="37"/>
      <c r="AE420" s="37"/>
      <c r="AF420" s="173"/>
      <c r="AG420" s="174"/>
      <c r="AH420" s="37"/>
      <c r="AI420" s="37"/>
      <c r="AJ420" s="173"/>
      <c r="AK420" s="176"/>
      <c r="AL420" s="37"/>
    </row>
    <row r="421" spans="1:38">
      <c r="A421" s="48"/>
      <c r="B421" s="175" t="s">
        <v>638</v>
      </c>
      <c r="C421" s="26"/>
      <c r="D421" s="180">
        <v>8931</v>
      </c>
      <c r="E421" s="180"/>
      <c r="F421" s="26"/>
      <c r="G421" s="26"/>
      <c r="H421" s="169" t="s">
        <v>382</v>
      </c>
      <c r="I421" s="169"/>
      <c r="J421" s="26"/>
      <c r="K421" s="26"/>
      <c r="L421" s="180">
        <v>6844</v>
      </c>
      <c r="M421" s="180"/>
      <c r="N421" s="26"/>
      <c r="O421" s="26"/>
      <c r="P421" s="180">
        <v>4168</v>
      </c>
      <c r="Q421" s="180"/>
      <c r="R421" s="26"/>
      <c r="S421" s="26"/>
      <c r="T421" s="180">
        <v>1192</v>
      </c>
      <c r="U421" s="180"/>
      <c r="V421" s="26"/>
      <c r="W421" s="26"/>
      <c r="X421" s="180">
        <v>3313</v>
      </c>
      <c r="Y421" s="180"/>
      <c r="Z421" s="26"/>
      <c r="AA421" s="26"/>
      <c r="AB421" s="180">
        <v>2048</v>
      </c>
      <c r="AC421" s="180"/>
      <c r="AD421" s="26"/>
      <c r="AE421" s="26"/>
      <c r="AF421" s="169" t="s">
        <v>382</v>
      </c>
      <c r="AG421" s="169"/>
      <c r="AH421" s="26"/>
      <c r="AI421" s="26"/>
      <c r="AJ421" s="180">
        <v>26496</v>
      </c>
      <c r="AK421" s="180"/>
      <c r="AL421" s="26"/>
    </row>
    <row r="422" spans="1:38">
      <c r="A422" s="48"/>
      <c r="B422" s="175"/>
      <c r="C422" s="26"/>
      <c r="D422" s="180"/>
      <c r="E422" s="180"/>
      <c r="F422" s="26"/>
      <c r="G422" s="26"/>
      <c r="H422" s="169"/>
      <c r="I422" s="169"/>
      <c r="J422" s="26"/>
      <c r="K422" s="26"/>
      <c r="L422" s="180"/>
      <c r="M422" s="180"/>
      <c r="N422" s="26"/>
      <c r="O422" s="26"/>
      <c r="P422" s="180"/>
      <c r="Q422" s="180"/>
      <c r="R422" s="26"/>
      <c r="S422" s="26"/>
      <c r="T422" s="180"/>
      <c r="U422" s="180"/>
      <c r="V422" s="26"/>
      <c r="W422" s="26"/>
      <c r="X422" s="180"/>
      <c r="Y422" s="180"/>
      <c r="Z422" s="26"/>
      <c r="AA422" s="26"/>
      <c r="AB422" s="180"/>
      <c r="AC422" s="180"/>
      <c r="AD422" s="26"/>
      <c r="AE422" s="26"/>
      <c r="AF422" s="169"/>
      <c r="AG422" s="169"/>
      <c r="AH422" s="26"/>
      <c r="AI422" s="26"/>
      <c r="AJ422" s="180"/>
      <c r="AK422" s="180"/>
      <c r="AL422" s="26"/>
    </row>
    <row r="423" spans="1:38">
      <c r="A423" s="48"/>
      <c r="B423" s="172" t="s">
        <v>523</v>
      </c>
      <c r="C423" s="37"/>
      <c r="D423" s="174">
        <v>640</v>
      </c>
      <c r="E423" s="174"/>
      <c r="F423" s="37"/>
      <c r="G423" s="37"/>
      <c r="H423" s="176">
        <v>2515</v>
      </c>
      <c r="I423" s="176"/>
      <c r="J423" s="37"/>
      <c r="K423" s="37"/>
      <c r="L423" s="176">
        <v>1394</v>
      </c>
      <c r="M423" s="176"/>
      <c r="N423" s="37"/>
      <c r="O423" s="37"/>
      <c r="P423" s="174" t="s">
        <v>382</v>
      </c>
      <c r="Q423" s="174"/>
      <c r="R423" s="37"/>
      <c r="S423" s="37"/>
      <c r="T423" s="174" t="s">
        <v>382</v>
      </c>
      <c r="U423" s="174"/>
      <c r="V423" s="37"/>
      <c r="W423" s="37"/>
      <c r="X423" s="174" t="s">
        <v>382</v>
      </c>
      <c r="Y423" s="174"/>
      <c r="Z423" s="37"/>
      <c r="AA423" s="37"/>
      <c r="AB423" s="174" t="s">
        <v>382</v>
      </c>
      <c r="AC423" s="174"/>
      <c r="AD423" s="37"/>
      <c r="AE423" s="37"/>
      <c r="AF423" s="174" t="s">
        <v>382</v>
      </c>
      <c r="AG423" s="174"/>
      <c r="AH423" s="37"/>
      <c r="AI423" s="37"/>
      <c r="AJ423" s="176">
        <v>4549</v>
      </c>
      <c r="AK423" s="176"/>
      <c r="AL423" s="37"/>
    </row>
    <row r="424" spans="1:38" ht="15.75" thickBot="1">
      <c r="A424" s="48"/>
      <c r="B424" s="267"/>
      <c r="C424" s="41"/>
      <c r="D424" s="178"/>
      <c r="E424" s="178"/>
      <c r="F424" s="41"/>
      <c r="G424" s="41"/>
      <c r="H424" s="177"/>
      <c r="I424" s="177"/>
      <c r="J424" s="41"/>
      <c r="K424" s="41"/>
      <c r="L424" s="177"/>
      <c r="M424" s="177"/>
      <c r="N424" s="41"/>
      <c r="O424" s="41"/>
      <c r="P424" s="178"/>
      <c r="Q424" s="178"/>
      <c r="R424" s="41"/>
      <c r="S424" s="41"/>
      <c r="T424" s="178"/>
      <c r="U424" s="178"/>
      <c r="V424" s="41"/>
      <c r="W424" s="41"/>
      <c r="X424" s="178"/>
      <c r="Y424" s="178"/>
      <c r="Z424" s="41"/>
      <c r="AA424" s="41"/>
      <c r="AB424" s="178"/>
      <c r="AC424" s="178"/>
      <c r="AD424" s="41"/>
      <c r="AE424" s="41"/>
      <c r="AF424" s="178"/>
      <c r="AG424" s="178"/>
      <c r="AH424" s="41"/>
      <c r="AI424" s="41"/>
      <c r="AJ424" s="177"/>
      <c r="AK424" s="177"/>
      <c r="AL424" s="41"/>
    </row>
    <row r="425" spans="1:38">
      <c r="A425" s="48"/>
      <c r="B425" s="171" t="s">
        <v>137</v>
      </c>
      <c r="C425" s="32"/>
      <c r="D425" s="171" t="s">
        <v>273</v>
      </c>
      <c r="E425" s="181">
        <v>176431</v>
      </c>
      <c r="F425" s="32"/>
      <c r="G425" s="32"/>
      <c r="H425" s="171" t="s">
        <v>273</v>
      </c>
      <c r="I425" s="181">
        <v>196406</v>
      </c>
      <c r="J425" s="32"/>
      <c r="K425" s="32"/>
      <c r="L425" s="171" t="s">
        <v>273</v>
      </c>
      <c r="M425" s="181">
        <v>509006</v>
      </c>
      <c r="N425" s="32"/>
      <c r="O425" s="32"/>
      <c r="P425" s="171" t="s">
        <v>273</v>
      </c>
      <c r="Q425" s="181">
        <v>30665</v>
      </c>
      <c r="R425" s="32"/>
      <c r="S425" s="32"/>
      <c r="T425" s="171" t="s">
        <v>273</v>
      </c>
      <c r="U425" s="181">
        <v>93237</v>
      </c>
      <c r="V425" s="32"/>
      <c r="W425" s="32"/>
      <c r="X425" s="171" t="s">
        <v>273</v>
      </c>
      <c r="Y425" s="181">
        <v>49432</v>
      </c>
      <c r="Z425" s="32"/>
      <c r="AA425" s="32"/>
      <c r="AB425" s="171" t="s">
        <v>273</v>
      </c>
      <c r="AC425" s="181">
        <v>18775</v>
      </c>
      <c r="AD425" s="32"/>
      <c r="AE425" s="32"/>
      <c r="AF425" s="171" t="s">
        <v>273</v>
      </c>
      <c r="AG425" s="182" t="s">
        <v>382</v>
      </c>
      <c r="AH425" s="32"/>
      <c r="AI425" s="32"/>
      <c r="AJ425" s="171" t="s">
        <v>273</v>
      </c>
      <c r="AK425" s="181">
        <v>1073952</v>
      </c>
      <c r="AL425" s="32"/>
    </row>
    <row r="426" spans="1:38" ht="15.75" thickBot="1">
      <c r="A426" s="48"/>
      <c r="B426" s="184"/>
      <c r="C426" s="43"/>
      <c r="D426" s="184"/>
      <c r="E426" s="185"/>
      <c r="F426" s="43"/>
      <c r="G426" s="43"/>
      <c r="H426" s="184"/>
      <c r="I426" s="185"/>
      <c r="J426" s="43"/>
      <c r="K426" s="43"/>
      <c r="L426" s="184"/>
      <c r="M426" s="185"/>
      <c r="N426" s="43"/>
      <c r="O426" s="43"/>
      <c r="P426" s="184"/>
      <c r="Q426" s="185"/>
      <c r="R426" s="43"/>
      <c r="S426" s="43"/>
      <c r="T426" s="184"/>
      <c r="U426" s="185"/>
      <c r="V426" s="43"/>
      <c r="W426" s="43"/>
      <c r="X426" s="184"/>
      <c r="Y426" s="185"/>
      <c r="Z426" s="43"/>
      <c r="AA426" s="43"/>
      <c r="AB426" s="184"/>
      <c r="AC426" s="185"/>
      <c r="AD426" s="43"/>
      <c r="AE426" s="43"/>
      <c r="AF426" s="184"/>
      <c r="AG426" s="263"/>
      <c r="AH426" s="43"/>
      <c r="AI426" s="43"/>
      <c r="AJ426" s="184"/>
      <c r="AK426" s="185"/>
      <c r="AL426" s="43"/>
    </row>
    <row r="427" spans="1:38" ht="15.75" thickTop="1">
      <c r="A427" s="48"/>
      <c r="B427" s="256" t="s">
        <v>639</v>
      </c>
      <c r="C427" s="45"/>
      <c r="D427" s="186">
        <v>2.3199999999999998</v>
      </c>
      <c r="E427" s="186"/>
      <c r="F427" s="256" t="s">
        <v>501</v>
      </c>
      <c r="G427" s="45"/>
      <c r="H427" s="186">
        <v>0.67</v>
      </c>
      <c r="I427" s="186"/>
      <c r="J427" s="256" t="s">
        <v>501</v>
      </c>
      <c r="K427" s="45"/>
      <c r="L427" s="186">
        <v>0.86</v>
      </c>
      <c r="M427" s="186"/>
      <c r="N427" s="256" t="s">
        <v>501</v>
      </c>
      <c r="O427" s="45"/>
      <c r="P427" s="186">
        <v>1.99</v>
      </c>
      <c r="Q427" s="186"/>
      <c r="R427" s="256" t="s">
        <v>501</v>
      </c>
      <c r="S427" s="45"/>
      <c r="T427" s="186">
        <v>1.36</v>
      </c>
      <c r="U427" s="186"/>
      <c r="V427" s="256" t="s">
        <v>501</v>
      </c>
      <c r="W427" s="45"/>
      <c r="X427" s="186">
        <v>1.1100000000000001</v>
      </c>
      <c r="Y427" s="186"/>
      <c r="Z427" s="256" t="s">
        <v>501</v>
      </c>
      <c r="AA427" s="45"/>
      <c r="AB427" s="186">
        <v>6.56</v>
      </c>
      <c r="AC427" s="186"/>
      <c r="AD427" s="256" t="s">
        <v>501</v>
      </c>
      <c r="AE427" s="45"/>
      <c r="AF427" s="186" t="s">
        <v>640</v>
      </c>
      <c r="AG427" s="186"/>
      <c r="AH427" s="45"/>
      <c r="AI427" s="45"/>
      <c r="AJ427" s="186">
        <v>1.27</v>
      </c>
      <c r="AK427" s="186"/>
      <c r="AL427" s="256" t="s">
        <v>501</v>
      </c>
    </row>
    <row r="428" spans="1:38">
      <c r="A428" s="48"/>
      <c r="B428" s="173"/>
      <c r="C428" s="37"/>
      <c r="D428" s="174"/>
      <c r="E428" s="174"/>
      <c r="F428" s="173"/>
      <c r="G428" s="37"/>
      <c r="H428" s="174"/>
      <c r="I428" s="174"/>
      <c r="J428" s="173"/>
      <c r="K428" s="37"/>
      <c r="L428" s="174"/>
      <c r="M428" s="174"/>
      <c r="N428" s="173"/>
      <c r="O428" s="37"/>
      <c r="P428" s="174"/>
      <c r="Q428" s="174"/>
      <c r="R428" s="173"/>
      <c r="S428" s="37"/>
      <c r="T428" s="174"/>
      <c r="U428" s="174"/>
      <c r="V428" s="173"/>
      <c r="W428" s="37"/>
      <c r="X428" s="174"/>
      <c r="Y428" s="174"/>
      <c r="Z428" s="173"/>
      <c r="AA428" s="37"/>
      <c r="AB428" s="174"/>
      <c r="AC428" s="174"/>
      <c r="AD428" s="173"/>
      <c r="AE428" s="37"/>
      <c r="AF428" s="174"/>
      <c r="AG428" s="174"/>
      <c r="AH428" s="37"/>
      <c r="AI428" s="37"/>
      <c r="AJ428" s="174"/>
      <c r="AK428" s="174"/>
      <c r="AL428" s="173"/>
    </row>
    <row r="429" spans="1:38">
      <c r="A429" s="48"/>
      <c r="B429" s="167" t="s">
        <v>641</v>
      </c>
      <c r="C429" s="26"/>
      <c r="D429" s="169">
        <v>84</v>
      </c>
      <c r="E429" s="169"/>
      <c r="F429" s="167" t="s">
        <v>501</v>
      </c>
      <c r="G429" s="26"/>
      <c r="H429" s="169">
        <v>94</v>
      </c>
      <c r="I429" s="169"/>
      <c r="J429" s="167" t="s">
        <v>501</v>
      </c>
      <c r="K429" s="26"/>
      <c r="L429" s="169">
        <v>64</v>
      </c>
      <c r="M429" s="169"/>
      <c r="N429" s="167" t="s">
        <v>501</v>
      </c>
      <c r="O429" s="26"/>
      <c r="P429" s="169">
        <v>27</v>
      </c>
      <c r="Q429" s="169"/>
      <c r="R429" s="167" t="s">
        <v>501</v>
      </c>
      <c r="S429" s="26"/>
      <c r="T429" s="169">
        <v>232</v>
      </c>
      <c r="U429" s="169"/>
      <c r="V429" s="167" t="s">
        <v>501</v>
      </c>
      <c r="W429" s="26"/>
      <c r="X429" s="169">
        <v>46</v>
      </c>
      <c r="Y429" s="169"/>
      <c r="Z429" s="167" t="s">
        <v>501</v>
      </c>
      <c r="AA429" s="26"/>
      <c r="AB429" s="169">
        <v>231</v>
      </c>
      <c r="AC429" s="169"/>
      <c r="AD429" s="167" t="s">
        <v>501</v>
      </c>
      <c r="AE429" s="26"/>
      <c r="AF429" s="169" t="s">
        <v>640</v>
      </c>
      <c r="AG429" s="169"/>
      <c r="AH429" s="26"/>
      <c r="AI429" s="26"/>
      <c r="AJ429" s="169">
        <v>77</v>
      </c>
      <c r="AK429" s="169"/>
      <c r="AL429" s="167" t="s">
        <v>501</v>
      </c>
    </row>
    <row r="430" spans="1:38">
      <c r="A430" s="48"/>
      <c r="B430" s="167"/>
      <c r="C430" s="26"/>
      <c r="D430" s="169"/>
      <c r="E430" s="169"/>
      <c r="F430" s="167"/>
      <c r="G430" s="26"/>
      <c r="H430" s="169"/>
      <c r="I430" s="169"/>
      <c r="J430" s="167"/>
      <c r="K430" s="26"/>
      <c r="L430" s="169"/>
      <c r="M430" s="169"/>
      <c r="N430" s="167"/>
      <c r="O430" s="26"/>
      <c r="P430" s="169"/>
      <c r="Q430" s="169"/>
      <c r="R430" s="167"/>
      <c r="S430" s="26"/>
      <c r="T430" s="169"/>
      <c r="U430" s="169"/>
      <c r="V430" s="167"/>
      <c r="W430" s="26"/>
      <c r="X430" s="169"/>
      <c r="Y430" s="169"/>
      <c r="Z430" s="167"/>
      <c r="AA430" s="26"/>
      <c r="AB430" s="169"/>
      <c r="AC430" s="169"/>
      <c r="AD430" s="167"/>
      <c r="AE430" s="26"/>
      <c r="AF430" s="169"/>
      <c r="AG430" s="169"/>
      <c r="AH430" s="26"/>
      <c r="AI430" s="26"/>
      <c r="AJ430" s="169"/>
      <c r="AK430" s="169"/>
      <c r="AL430" s="167"/>
    </row>
    <row r="431" spans="1:38">
      <c r="A431" s="48"/>
      <c r="B431" s="47"/>
      <c r="C431" s="47"/>
      <c r="D431" s="47"/>
      <c r="E431" s="47"/>
      <c r="F431" s="47"/>
      <c r="G431" s="47"/>
      <c r="H431" s="47"/>
      <c r="I431" s="47"/>
      <c r="J431" s="47"/>
      <c r="K431" s="47"/>
      <c r="L431" s="47"/>
      <c r="M431" s="47"/>
      <c r="N431" s="47"/>
      <c r="O431" s="47"/>
      <c r="P431" s="47"/>
      <c r="Q431" s="47"/>
      <c r="R431" s="47"/>
      <c r="S431" s="47"/>
      <c r="T431" s="47"/>
      <c r="U431" s="47"/>
      <c r="V431" s="47"/>
      <c r="W431" s="47"/>
      <c r="X431" s="47"/>
      <c r="Y431" s="47"/>
      <c r="Z431" s="47"/>
      <c r="AA431" s="47"/>
      <c r="AB431" s="47"/>
      <c r="AC431" s="47"/>
      <c r="AD431" s="47"/>
      <c r="AE431" s="47"/>
      <c r="AF431" s="47"/>
      <c r="AG431" s="47"/>
      <c r="AH431" s="47"/>
      <c r="AI431" s="47"/>
      <c r="AJ431" s="47"/>
      <c r="AK431" s="47"/>
      <c r="AL431" s="47"/>
    </row>
    <row r="432" spans="1:38">
      <c r="A432" s="48"/>
      <c r="B432" s="285" t="s">
        <v>656</v>
      </c>
      <c r="C432" s="285"/>
      <c r="D432" s="285"/>
      <c r="E432" s="285"/>
      <c r="F432" s="285"/>
      <c r="G432" s="285"/>
      <c r="H432" s="285"/>
      <c r="I432" s="285"/>
      <c r="J432" s="285"/>
      <c r="K432" s="285"/>
      <c r="L432" s="285"/>
      <c r="M432" s="285"/>
      <c r="N432" s="285"/>
      <c r="O432" s="285"/>
      <c r="P432" s="285"/>
      <c r="Q432" s="285"/>
      <c r="R432" s="285"/>
      <c r="S432" s="285"/>
      <c r="T432" s="285"/>
      <c r="U432" s="285"/>
      <c r="V432" s="285"/>
      <c r="W432" s="285"/>
      <c r="X432" s="285"/>
      <c r="Y432" s="285"/>
      <c r="Z432" s="285"/>
      <c r="AA432" s="285"/>
      <c r="AB432" s="285"/>
      <c r="AC432" s="285"/>
      <c r="AD432" s="285"/>
      <c r="AE432" s="285"/>
      <c r="AF432" s="285"/>
      <c r="AG432" s="285"/>
      <c r="AH432" s="285"/>
      <c r="AI432" s="285"/>
      <c r="AJ432" s="285"/>
      <c r="AK432" s="285"/>
      <c r="AL432" s="285"/>
    </row>
    <row r="433" spans="1:38">
      <c r="A433" s="48"/>
      <c r="B433" s="47"/>
      <c r="C433" s="47"/>
      <c r="D433" s="47"/>
      <c r="E433" s="47"/>
      <c r="F433" s="47"/>
      <c r="G433" s="47"/>
      <c r="H433" s="47"/>
      <c r="I433" s="47"/>
      <c r="J433" s="47"/>
      <c r="K433" s="47"/>
      <c r="L433" s="47"/>
      <c r="M433" s="47"/>
      <c r="N433" s="47"/>
      <c r="O433" s="47"/>
      <c r="P433" s="47"/>
      <c r="Q433" s="47"/>
      <c r="R433" s="47"/>
      <c r="S433" s="47"/>
      <c r="T433" s="47"/>
      <c r="U433" s="47"/>
      <c r="V433" s="47"/>
      <c r="W433" s="47"/>
      <c r="X433" s="47"/>
      <c r="Y433" s="47"/>
      <c r="Z433" s="47"/>
      <c r="AA433" s="47"/>
      <c r="AB433" s="47"/>
      <c r="AC433" s="47"/>
      <c r="AD433" s="47"/>
      <c r="AE433" s="47"/>
      <c r="AF433" s="47"/>
      <c r="AG433" s="47"/>
      <c r="AH433" s="47"/>
      <c r="AI433" s="47"/>
      <c r="AJ433" s="47"/>
      <c r="AK433" s="47"/>
      <c r="AL433" s="47"/>
    </row>
    <row r="434" spans="1:38">
      <c r="A434" s="48"/>
      <c r="B434" s="287" t="s">
        <v>643</v>
      </c>
      <c r="C434" s="287"/>
      <c r="D434" s="287"/>
      <c r="E434" s="287"/>
      <c r="F434" s="287"/>
      <c r="G434" s="287"/>
      <c r="H434" s="287"/>
      <c r="I434" s="287"/>
      <c r="J434" s="287"/>
      <c r="K434" s="287"/>
      <c r="L434" s="287"/>
      <c r="M434" s="287"/>
      <c r="N434" s="287"/>
      <c r="O434" s="287"/>
      <c r="P434" s="287"/>
      <c r="Q434" s="287"/>
      <c r="R434" s="287"/>
      <c r="S434" s="287"/>
      <c r="T434" s="287"/>
      <c r="U434" s="287"/>
      <c r="V434" s="287"/>
      <c r="W434" s="287"/>
      <c r="X434" s="287"/>
      <c r="Y434" s="287"/>
      <c r="Z434" s="287"/>
      <c r="AA434" s="287"/>
      <c r="AB434" s="287"/>
      <c r="AC434" s="287"/>
      <c r="AD434" s="287"/>
      <c r="AE434" s="287"/>
      <c r="AF434" s="287"/>
      <c r="AG434" s="287"/>
      <c r="AH434" s="287"/>
      <c r="AI434" s="287"/>
      <c r="AJ434" s="287"/>
      <c r="AK434" s="287"/>
      <c r="AL434" s="287"/>
    </row>
    <row r="435" spans="1:38">
      <c r="A435" s="48"/>
      <c r="B435" s="113"/>
      <c r="C435" s="113"/>
      <c r="D435" s="113"/>
      <c r="E435" s="113"/>
      <c r="F435" s="113"/>
      <c r="G435" s="113"/>
      <c r="H435" s="113"/>
      <c r="I435" s="113"/>
      <c r="J435" s="113"/>
      <c r="K435" s="113"/>
      <c r="L435" s="113"/>
      <c r="M435" s="113"/>
      <c r="N435" s="113"/>
      <c r="O435" s="113"/>
      <c r="P435" s="113"/>
      <c r="Q435" s="113"/>
      <c r="R435" s="113"/>
      <c r="S435" s="113"/>
      <c r="T435" s="113"/>
      <c r="U435" s="113"/>
      <c r="V435" s="113"/>
      <c r="W435" s="113"/>
      <c r="X435" s="113"/>
      <c r="Y435" s="113"/>
      <c r="Z435" s="113"/>
      <c r="AA435" s="113"/>
      <c r="AB435" s="113"/>
      <c r="AC435" s="113"/>
      <c r="AD435" s="113"/>
      <c r="AE435" s="113"/>
      <c r="AF435" s="113"/>
      <c r="AG435" s="113"/>
      <c r="AH435" s="113"/>
      <c r="AI435" s="113"/>
      <c r="AJ435" s="113"/>
      <c r="AK435" s="113"/>
      <c r="AL435" s="113"/>
    </row>
    <row r="436" spans="1:38">
      <c r="A436" s="48"/>
      <c r="B436" s="23"/>
      <c r="C436" s="23"/>
      <c r="D436" s="23"/>
      <c r="E436" s="23"/>
      <c r="F436" s="23"/>
      <c r="G436" s="23"/>
      <c r="H436" s="23"/>
      <c r="I436" s="23"/>
      <c r="J436" s="23"/>
      <c r="K436" s="23"/>
      <c r="L436" s="23"/>
      <c r="M436" s="23"/>
      <c r="N436" s="23"/>
      <c r="O436" s="23"/>
      <c r="P436" s="23"/>
      <c r="Q436" s="23"/>
      <c r="R436" s="23"/>
      <c r="S436" s="23"/>
      <c r="T436" s="23"/>
      <c r="U436" s="23"/>
      <c r="V436" s="23"/>
      <c r="W436" s="23"/>
      <c r="X436" s="23"/>
      <c r="Y436" s="23"/>
      <c r="Z436" s="23"/>
      <c r="AA436" s="23"/>
      <c r="AB436" s="23"/>
      <c r="AC436" s="23"/>
      <c r="AD436" s="23"/>
      <c r="AE436" s="23"/>
      <c r="AF436" s="23"/>
      <c r="AG436" s="23"/>
      <c r="AH436" s="23"/>
      <c r="AI436" s="23"/>
      <c r="AJ436" s="23"/>
      <c r="AK436" s="23"/>
      <c r="AL436" s="23"/>
    </row>
    <row r="437" spans="1:38">
      <c r="A437" s="48"/>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c r="AI437" s="11"/>
      <c r="AJ437" s="11"/>
      <c r="AK437" s="11"/>
      <c r="AL437" s="11"/>
    </row>
    <row r="438" spans="1:38" ht="15.75" thickBot="1">
      <c r="A438" s="48"/>
      <c r="B438" s="265" t="s">
        <v>657</v>
      </c>
      <c r="C438" s="265"/>
      <c r="D438" s="265"/>
      <c r="E438" s="265"/>
      <c r="F438" s="265"/>
      <c r="G438" s="265"/>
      <c r="H438" s="265"/>
      <c r="I438" s="265"/>
      <c r="J438" s="265"/>
      <c r="K438" s="265"/>
      <c r="L438" s="265"/>
      <c r="M438" s="265"/>
      <c r="N438" s="265"/>
      <c r="O438" s="265"/>
      <c r="P438" s="265"/>
      <c r="Q438" s="265"/>
      <c r="R438" s="265"/>
      <c r="S438" s="265"/>
      <c r="T438" s="265"/>
      <c r="U438" s="265"/>
      <c r="V438" s="265"/>
      <c r="W438" s="265"/>
      <c r="X438" s="265"/>
      <c r="Y438" s="265"/>
      <c r="Z438" s="265"/>
      <c r="AA438" s="265"/>
      <c r="AB438" s="265"/>
      <c r="AC438" s="265"/>
      <c r="AD438" s="265"/>
      <c r="AE438" s="265"/>
      <c r="AF438" s="265"/>
      <c r="AG438" s="265"/>
      <c r="AH438" s="265"/>
      <c r="AI438" s="265"/>
      <c r="AJ438" s="265"/>
      <c r="AK438" s="265"/>
      <c r="AL438" s="265"/>
    </row>
    <row r="439" spans="1:38">
      <c r="A439" s="48"/>
      <c r="B439" s="171" t="s">
        <v>486</v>
      </c>
      <c r="C439" s="32"/>
      <c r="D439" s="182" t="s">
        <v>487</v>
      </c>
      <c r="E439" s="182"/>
      <c r="F439" s="32"/>
      <c r="G439" s="32"/>
      <c r="H439" s="182" t="s">
        <v>488</v>
      </c>
      <c r="I439" s="182"/>
      <c r="J439" s="32"/>
      <c r="K439" s="32"/>
      <c r="L439" s="182" t="s">
        <v>489</v>
      </c>
      <c r="M439" s="182"/>
      <c r="N439" s="32"/>
      <c r="O439" s="32"/>
      <c r="P439" s="182" t="s">
        <v>490</v>
      </c>
      <c r="Q439" s="182"/>
      <c r="R439" s="32"/>
      <c r="S439" s="32"/>
      <c r="T439" s="182" t="s">
        <v>491</v>
      </c>
      <c r="U439" s="182"/>
      <c r="V439" s="32"/>
      <c r="W439" s="32"/>
      <c r="X439" s="182" t="s">
        <v>522</v>
      </c>
      <c r="Y439" s="182"/>
      <c r="Z439" s="32"/>
      <c r="AA439" s="32"/>
      <c r="AB439" s="182" t="s">
        <v>493</v>
      </c>
      <c r="AC439" s="182"/>
      <c r="AD439" s="32"/>
      <c r="AE439" s="32"/>
      <c r="AF439" s="182" t="s">
        <v>598</v>
      </c>
      <c r="AG439" s="182"/>
      <c r="AH439" s="32"/>
      <c r="AI439" s="32"/>
      <c r="AJ439" s="182" t="s">
        <v>137</v>
      </c>
      <c r="AK439" s="182"/>
      <c r="AL439" s="32"/>
    </row>
    <row r="440" spans="1:38" ht="15.75" thickBot="1">
      <c r="A440" s="48"/>
      <c r="B440" s="168"/>
      <c r="C440" s="27"/>
      <c r="D440" s="170"/>
      <c r="E440" s="170"/>
      <c r="F440" s="27"/>
      <c r="G440" s="27"/>
      <c r="H440" s="170"/>
      <c r="I440" s="170"/>
      <c r="J440" s="27"/>
      <c r="K440" s="27"/>
      <c r="L440" s="170"/>
      <c r="M440" s="170"/>
      <c r="N440" s="27"/>
      <c r="O440" s="27"/>
      <c r="P440" s="170"/>
      <c r="Q440" s="170"/>
      <c r="R440" s="27"/>
      <c r="S440" s="27"/>
      <c r="T440" s="170"/>
      <c r="U440" s="170"/>
      <c r="V440" s="27"/>
      <c r="W440" s="27"/>
      <c r="X440" s="170"/>
      <c r="Y440" s="170"/>
      <c r="Z440" s="27"/>
      <c r="AA440" s="27"/>
      <c r="AB440" s="170"/>
      <c r="AC440" s="170"/>
      <c r="AD440" s="27"/>
      <c r="AE440" s="27"/>
      <c r="AF440" s="170"/>
      <c r="AG440" s="170"/>
      <c r="AH440" s="27"/>
      <c r="AI440" s="27"/>
      <c r="AJ440" s="170"/>
      <c r="AK440" s="170"/>
      <c r="AL440" s="27"/>
    </row>
    <row r="441" spans="1:38">
      <c r="A441" s="48"/>
      <c r="B441" s="264" t="s">
        <v>658</v>
      </c>
      <c r="C441" s="12"/>
      <c r="D441" s="32"/>
      <c r="E441" s="32"/>
      <c r="F441" s="32"/>
      <c r="G441" s="12"/>
      <c r="H441" s="32"/>
      <c r="I441" s="32"/>
      <c r="J441" s="32"/>
      <c r="K441" s="12"/>
      <c r="L441" s="32"/>
      <c r="M441" s="32"/>
      <c r="N441" s="32"/>
      <c r="O441" s="12"/>
      <c r="P441" s="32"/>
      <c r="Q441" s="32"/>
      <c r="R441" s="32"/>
      <c r="S441" s="12"/>
      <c r="T441" s="32"/>
      <c r="U441" s="32"/>
      <c r="V441" s="32"/>
      <c r="W441" s="12"/>
      <c r="X441" s="32"/>
      <c r="Y441" s="32"/>
      <c r="Z441" s="32"/>
      <c r="AA441" s="12"/>
      <c r="AB441" s="32"/>
      <c r="AC441" s="32"/>
      <c r="AD441" s="32"/>
      <c r="AE441" s="12"/>
      <c r="AF441" s="32"/>
      <c r="AG441" s="32"/>
      <c r="AH441" s="32"/>
      <c r="AI441" s="12"/>
      <c r="AJ441" s="32"/>
      <c r="AK441" s="32"/>
      <c r="AL441" s="32"/>
    </row>
    <row r="442" spans="1:38">
      <c r="A442" s="48"/>
      <c r="B442" s="173" t="s">
        <v>621</v>
      </c>
      <c r="C442" s="173"/>
      <c r="D442" s="173"/>
      <c r="E442" s="173"/>
      <c r="F442" s="173"/>
      <c r="G442" s="173"/>
      <c r="H442" s="173"/>
      <c r="I442" s="173"/>
      <c r="J442" s="173"/>
      <c r="K442" s="20"/>
      <c r="L442" s="37"/>
      <c r="M442" s="37"/>
      <c r="N442" s="37"/>
      <c r="O442" s="20"/>
      <c r="P442" s="37"/>
      <c r="Q442" s="37"/>
      <c r="R442" s="37"/>
      <c r="S442" s="20"/>
      <c r="T442" s="37"/>
      <c r="U442" s="37"/>
      <c r="V442" s="37"/>
      <c r="W442" s="20"/>
      <c r="X442" s="37"/>
      <c r="Y442" s="37"/>
      <c r="Z442" s="37"/>
      <c r="AA442" s="20"/>
      <c r="AB442" s="37"/>
      <c r="AC442" s="37"/>
      <c r="AD442" s="37"/>
      <c r="AE442" s="20"/>
      <c r="AF442" s="37"/>
      <c r="AG442" s="37"/>
      <c r="AH442" s="37"/>
      <c r="AI442" s="20"/>
      <c r="AJ442" s="37"/>
      <c r="AK442" s="37"/>
      <c r="AL442" s="37"/>
    </row>
    <row r="443" spans="1:38">
      <c r="A443" s="48"/>
      <c r="B443" s="167" t="s">
        <v>622</v>
      </c>
      <c r="C443" s="26"/>
      <c r="D443" s="167" t="s">
        <v>273</v>
      </c>
      <c r="E443" s="180">
        <v>3114</v>
      </c>
      <c r="F443" s="26"/>
      <c r="G443" s="26"/>
      <c r="H443" s="167" t="s">
        <v>273</v>
      </c>
      <c r="I443" s="180">
        <v>1037</v>
      </c>
      <c r="J443" s="26"/>
      <c r="K443" s="26"/>
      <c r="L443" s="167" t="s">
        <v>273</v>
      </c>
      <c r="M443" s="180">
        <v>4134</v>
      </c>
      <c r="N443" s="26"/>
      <c r="O443" s="26"/>
      <c r="P443" s="167" t="s">
        <v>273</v>
      </c>
      <c r="Q443" s="180">
        <v>1694</v>
      </c>
      <c r="R443" s="26"/>
      <c r="S443" s="26"/>
      <c r="T443" s="167" t="s">
        <v>273</v>
      </c>
      <c r="U443" s="169">
        <v>643</v>
      </c>
      <c r="V443" s="26"/>
      <c r="W443" s="26"/>
      <c r="X443" s="167" t="s">
        <v>273</v>
      </c>
      <c r="Y443" s="169">
        <v>738</v>
      </c>
      <c r="Z443" s="26"/>
      <c r="AA443" s="26"/>
      <c r="AB443" s="167" t="s">
        <v>273</v>
      </c>
      <c r="AC443" s="169">
        <v>835</v>
      </c>
      <c r="AD443" s="26"/>
      <c r="AE443" s="26"/>
      <c r="AF443" s="167" t="s">
        <v>273</v>
      </c>
      <c r="AG443" s="169">
        <v>197</v>
      </c>
      <c r="AH443" s="26"/>
      <c r="AI443" s="26"/>
      <c r="AJ443" s="167" t="s">
        <v>273</v>
      </c>
      <c r="AK443" s="180">
        <v>12392</v>
      </c>
      <c r="AL443" s="26"/>
    </row>
    <row r="444" spans="1:38">
      <c r="A444" s="48"/>
      <c r="B444" s="167"/>
      <c r="C444" s="26"/>
      <c r="D444" s="167"/>
      <c r="E444" s="180"/>
      <c r="F444" s="26"/>
      <c r="G444" s="26"/>
      <c r="H444" s="167"/>
      <c r="I444" s="180"/>
      <c r="J444" s="26"/>
      <c r="K444" s="26"/>
      <c r="L444" s="167"/>
      <c r="M444" s="180"/>
      <c r="N444" s="26"/>
      <c r="O444" s="26"/>
      <c r="P444" s="167"/>
      <c r="Q444" s="180"/>
      <c r="R444" s="26"/>
      <c r="S444" s="26"/>
      <c r="T444" s="167"/>
      <c r="U444" s="169"/>
      <c r="V444" s="26"/>
      <c r="W444" s="26"/>
      <c r="X444" s="167"/>
      <c r="Y444" s="169"/>
      <c r="Z444" s="26"/>
      <c r="AA444" s="26"/>
      <c r="AB444" s="167"/>
      <c r="AC444" s="169"/>
      <c r="AD444" s="26"/>
      <c r="AE444" s="26"/>
      <c r="AF444" s="167"/>
      <c r="AG444" s="169"/>
      <c r="AH444" s="26"/>
      <c r="AI444" s="26"/>
      <c r="AJ444" s="167"/>
      <c r="AK444" s="180"/>
      <c r="AL444" s="26"/>
    </row>
    <row r="445" spans="1:38">
      <c r="A445" s="48"/>
      <c r="B445" s="173" t="s">
        <v>623</v>
      </c>
      <c r="C445" s="37"/>
      <c r="D445" s="176">
        <v>4469</v>
      </c>
      <c r="E445" s="176"/>
      <c r="F445" s="37"/>
      <c r="G445" s="37"/>
      <c r="H445" s="174">
        <v>377</v>
      </c>
      <c r="I445" s="174"/>
      <c r="J445" s="37"/>
      <c r="K445" s="37"/>
      <c r="L445" s="174" t="s">
        <v>659</v>
      </c>
      <c r="M445" s="174"/>
      <c r="N445" s="173" t="s">
        <v>332</v>
      </c>
      <c r="O445" s="37"/>
      <c r="P445" s="174">
        <v>275</v>
      </c>
      <c r="Q445" s="174"/>
      <c r="R445" s="37"/>
      <c r="S445" s="37"/>
      <c r="T445" s="176">
        <v>1342</v>
      </c>
      <c r="U445" s="176"/>
      <c r="V445" s="37"/>
      <c r="W445" s="37"/>
      <c r="X445" s="174">
        <v>202</v>
      </c>
      <c r="Y445" s="174"/>
      <c r="Z445" s="37"/>
      <c r="AA445" s="37"/>
      <c r="AB445" s="174">
        <v>787</v>
      </c>
      <c r="AC445" s="174"/>
      <c r="AD445" s="37"/>
      <c r="AE445" s="37"/>
      <c r="AF445" s="174">
        <v>22</v>
      </c>
      <c r="AG445" s="174"/>
      <c r="AH445" s="37"/>
      <c r="AI445" s="37"/>
      <c r="AJ445" s="176">
        <v>7050</v>
      </c>
      <c r="AK445" s="176"/>
      <c r="AL445" s="37"/>
    </row>
    <row r="446" spans="1:38">
      <c r="A446" s="48"/>
      <c r="B446" s="173"/>
      <c r="C446" s="37"/>
      <c r="D446" s="176"/>
      <c r="E446" s="176"/>
      <c r="F446" s="37"/>
      <c r="G446" s="37"/>
      <c r="H446" s="174"/>
      <c r="I446" s="174"/>
      <c r="J446" s="37"/>
      <c r="K446" s="37"/>
      <c r="L446" s="174"/>
      <c r="M446" s="174"/>
      <c r="N446" s="173"/>
      <c r="O446" s="37"/>
      <c r="P446" s="174"/>
      <c r="Q446" s="174"/>
      <c r="R446" s="37"/>
      <c r="S446" s="37"/>
      <c r="T446" s="176"/>
      <c r="U446" s="176"/>
      <c r="V446" s="37"/>
      <c r="W446" s="37"/>
      <c r="X446" s="174"/>
      <c r="Y446" s="174"/>
      <c r="Z446" s="37"/>
      <c r="AA446" s="37"/>
      <c r="AB446" s="174"/>
      <c r="AC446" s="174"/>
      <c r="AD446" s="37"/>
      <c r="AE446" s="37"/>
      <c r="AF446" s="174"/>
      <c r="AG446" s="174"/>
      <c r="AH446" s="37"/>
      <c r="AI446" s="37"/>
      <c r="AJ446" s="176"/>
      <c r="AK446" s="176"/>
      <c r="AL446" s="37"/>
    </row>
    <row r="447" spans="1:38">
      <c r="A447" s="48"/>
      <c r="B447" s="167" t="s">
        <v>624</v>
      </c>
      <c r="C447" s="26"/>
      <c r="D447" s="169" t="s">
        <v>660</v>
      </c>
      <c r="E447" s="169"/>
      <c r="F447" s="167" t="s">
        <v>332</v>
      </c>
      <c r="G447" s="26"/>
      <c r="H447" s="169" t="s">
        <v>661</v>
      </c>
      <c r="I447" s="169"/>
      <c r="J447" s="167" t="s">
        <v>332</v>
      </c>
      <c r="K447" s="26"/>
      <c r="L447" s="169" t="s">
        <v>382</v>
      </c>
      <c r="M447" s="169"/>
      <c r="N447" s="26"/>
      <c r="O447" s="26"/>
      <c r="P447" s="169" t="s">
        <v>662</v>
      </c>
      <c r="Q447" s="169"/>
      <c r="R447" s="167" t="s">
        <v>332</v>
      </c>
      <c r="S447" s="26"/>
      <c r="T447" s="169" t="s">
        <v>663</v>
      </c>
      <c r="U447" s="169"/>
      <c r="V447" s="167" t="s">
        <v>332</v>
      </c>
      <c r="W447" s="26"/>
      <c r="X447" s="169" t="s">
        <v>382</v>
      </c>
      <c r="Y447" s="169"/>
      <c r="Z447" s="26"/>
      <c r="AA447" s="26"/>
      <c r="AB447" s="169" t="s">
        <v>664</v>
      </c>
      <c r="AC447" s="169"/>
      <c r="AD447" s="167" t="s">
        <v>332</v>
      </c>
      <c r="AE447" s="26"/>
      <c r="AF447" s="169" t="s">
        <v>382</v>
      </c>
      <c r="AG447" s="169"/>
      <c r="AH447" s="26"/>
      <c r="AI447" s="26"/>
      <c r="AJ447" s="169" t="s">
        <v>665</v>
      </c>
      <c r="AK447" s="169"/>
      <c r="AL447" s="167" t="s">
        <v>332</v>
      </c>
    </row>
    <row r="448" spans="1:38">
      <c r="A448" s="48"/>
      <c r="B448" s="167"/>
      <c r="C448" s="26"/>
      <c r="D448" s="169"/>
      <c r="E448" s="169"/>
      <c r="F448" s="167"/>
      <c r="G448" s="26"/>
      <c r="H448" s="169"/>
      <c r="I448" s="169"/>
      <c r="J448" s="167"/>
      <c r="K448" s="26"/>
      <c r="L448" s="169"/>
      <c r="M448" s="169"/>
      <c r="N448" s="26"/>
      <c r="O448" s="26"/>
      <c r="P448" s="169"/>
      <c r="Q448" s="169"/>
      <c r="R448" s="167"/>
      <c r="S448" s="26"/>
      <c r="T448" s="169"/>
      <c r="U448" s="169"/>
      <c r="V448" s="167"/>
      <c r="W448" s="26"/>
      <c r="X448" s="169"/>
      <c r="Y448" s="169"/>
      <c r="Z448" s="26"/>
      <c r="AA448" s="26"/>
      <c r="AB448" s="169"/>
      <c r="AC448" s="169"/>
      <c r="AD448" s="167"/>
      <c r="AE448" s="26"/>
      <c r="AF448" s="169"/>
      <c r="AG448" s="169"/>
      <c r="AH448" s="26"/>
      <c r="AI448" s="26"/>
      <c r="AJ448" s="169"/>
      <c r="AK448" s="169"/>
      <c r="AL448" s="167"/>
    </row>
    <row r="449" spans="1:38">
      <c r="A449" s="48"/>
      <c r="B449" s="173" t="s">
        <v>631</v>
      </c>
      <c r="C449" s="37"/>
      <c r="D449" s="174">
        <v>57</v>
      </c>
      <c r="E449" s="174"/>
      <c r="F449" s="37"/>
      <c r="G449" s="37"/>
      <c r="H449" s="174">
        <v>4</v>
      </c>
      <c r="I449" s="174"/>
      <c r="J449" s="37"/>
      <c r="K449" s="37"/>
      <c r="L449" s="174" t="s">
        <v>382</v>
      </c>
      <c r="M449" s="174"/>
      <c r="N449" s="37"/>
      <c r="O449" s="37"/>
      <c r="P449" s="174">
        <v>9</v>
      </c>
      <c r="Q449" s="174"/>
      <c r="R449" s="37"/>
      <c r="S449" s="37"/>
      <c r="T449" s="174">
        <v>13</v>
      </c>
      <c r="U449" s="174"/>
      <c r="V449" s="37"/>
      <c r="W449" s="37"/>
      <c r="X449" s="174" t="s">
        <v>382</v>
      </c>
      <c r="Y449" s="174"/>
      <c r="Z449" s="37"/>
      <c r="AA449" s="37"/>
      <c r="AB449" s="174">
        <v>16</v>
      </c>
      <c r="AC449" s="174"/>
      <c r="AD449" s="37"/>
      <c r="AE449" s="37"/>
      <c r="AF449" s="174" t="s">
        <v>382</v>
      </c>
      <c r="AG449" s="174"/>
      <c r="AH449" s="37"/>
      <c r="AI449" s="37"/>
      <c r="AJ449" s="174">
        <v>99</v>
      </c>
      <c r="AK449" s="174"/>
      <c r="AL449" s="37"/>
    </row>
    <row r="450" spans="1:38" ht="15.75" thickBot="1">
      <c r="A450" s="48"/>
      <c r="B450" s="266"/>
      <c r="C450" s="41"/>
      <c r="D450" s="178"/>
      <c r="E450" s="178"/>
      <c r="F450" s="41"/>
      <c r="G450" s="41"/>
      <c r="H450" s="178"/>
      <c r="I450" s="178"/>
      <c r="J450" s="41"/>
      <c r="K450" s="41"/>
      <c r="L450" s="178"/>
      <c r="M450" s="178"/>
      <c r="N450" s="41"/>
      <c r="O450" s="41"/>
      <c r="P450" s="178"/>
      <c r="Q450" s="178"/>
      <c r="R450" s="41"/>
      <c r="S450" s="41"/>
      <c r="T450" s="178"/>
      <c r="U450" s="178"/>
      <c r="V450" s="41"/>
      <c r="W450" s="41"/>
      <c r="X450" s="178"/>
      <c r="Y450" s="178"/>
      <c r="Z450" s="41"/>
      <c r="AA450" s="41"/>
      <c r="AB450" s="178"/>
      <c r="AC450" s="178"/>
      <c r="AD450" s="41"/>
      <c r="AE450" s="41"/>
      <c r="AF450" s="178"/>
      <c r="AG450" s="178"/>
      <c r="AH450" s="41"/>
      <c r="AI450" s="41"/>
      <c r="AJ450" s="178"/>
      <c r="AK450" s="178"/>
      <c r="AL450" s="41"/>
    </row>
    <row r="451" spans="1:38">
      <c r="A451" s="48"/>
      <c r="B451" s="171" t="s">
        <v>632</v>
      </c>
      <c r="C451" s="32"/>
      <c r="D451" s="171" t="s">
        <v>273</v>
      </c>
      <c r="E451" s="181">
        <v>4334</v>
      </c>
      <c r="F451" s="32"/>
      <c r="G451" s="32"/>
      <c r="H451" s="171" t="s">
        <v>273</v>
      </c>
      <c r="I451" s="181">
        <v>1305</v>
      </c>
      <c r="J451" s="32"/>
      <c r="K451" s="32"/>
      <c r="L451" s="171" t="s">
        <v>273</v>
      </c>
      <c r="M451" s="181">
        <v>3710</v>
      </c>
      <c r="N451" s="32"/>
      <c r="O451" s="32"/>
      <c r="P451" s="171" t="s">
        <v>273</v>
      </c>
      <c r="Q451" s="181">
        <v>1505</v>
      </c>
      <c r="R451" s="32"/>
      <c r="S451" s="32"/>
      <c r="T451" s="171" t="s">
        <v>273</v>
      </c>
      <c r="U451" s="181">
        <v>1444</v>
      </c>
      <c r="V451" s="32"/>
      <c r="W451" s="32"/>
      <c r="X451" s="171" t="s">
        <v>273</v>
      </c>
      <c r="Y451" s="182">
        <v>940</v>
      </c>
      <c r="Z451" s="32"/>
      <c r="AA451" s="32"/>
      <c r="AB451" s="171" t="s">
        <v>273</v>
      </c>
      <c r="AC451" s="181">
        <v>1182</v>
      </c>
      <c r="AD451" s="32"/>
      <c r="AE451" s="32"/>
      <c r="AF451" s="171" t="s">
        <v>273</v>
      </c>
      <c r="AG451" s="182">
        <v>219</v>
      </c>
      <c r="AH451" s="32"/>
      <c r="AI451" s="32"/>
      <c r="AJ451" s="171" t="s">
        <v>273</v>
      </c>
      <c r="AK451" s="181">
        <v>14639</v>
      </c>
      <c r="AL451" s="32"/>
    </row>
    <row r="452" spans="1:38" ht="15.75" thickBot="1">
      <c r="A452" s="48"/>
      <c r="B452" s="184"/>
      <c r="C452" s="43"/>
      <c r="D452" s="184"/>
      <c r="E452" s="185"/>
      <c r="F452" s="43"/>
      <c r="G452" s="43"/>
      <c r="H452" s="184"/>
      <c r="I452" s="185"/>
      <c r="J452" s="43"/>
      <c r="K452" s="43"/>
      <c r="L452" s="184"/>
      <c r="M452" s="185"/>
      <c r="N452" s="43"/>
      <c r="O452" s="43"/>
      <c r="P452" s="184"/>
      <c r="Q452" s="185"/>
      <c r="R452" s="43"/>
      <c r="S452" s="43"/>
      <c r="T452" s="184"/>
      <c r="U452" s="185"/>
      <c r="V452" s="43"/>
      <c r="W452" s="43"/>
      <c r="X452" s="184"/>
      <c r="Y452" s="263"/>
      <c r="Z452" s="43"/>
      <c r="AA452" s="43"/>
      <c r="AB452" s="184"/>
      <c r="AC452" s="185"/>
      <c r="AD452" s="43"/>
      <c r="AE452" s="43"/>
      <c r="AF452" s="184"/>
      <c r="AG452" s="263"/>
      <c r="AH452" s="43"/>
      <c r="AI452" s="43"/>
      <c r="AJ452" s="184"/>
      <c r="AK452" s="185"/>
      <c r="AL452" s="43"/>
    </row>
    <row r="453" spans="1:38" ht="15.75" thickTop="1">
      <c r="A453" s="48"/>
      <c r="B453" s="20"/>
      <c r="C453" s="20"/>
      <c r="D453" s="45"/>
      <c r="E453" s="45"/>
      <c r="F453" s="45"/>
      <c r="G453" s="20"/>
      <c r="H453" s="45"/>
      <c r="I453" s="45"/>
      <c r="J453" s="45"/>
      <c r="K453" s="20"/>
      <c r="L453" s="45"/>
      <c r="M453" s="45"/>
      <c r="N453" s="45"/>
      <c r="O453" s="20"/>
      <c r="P453" s="45"/>
      <c r="Q453" s="45"/>
      <c r="R453" s="45"/>
      <c r="S453" s="20"/>
      <c r="T453" s="45"/>
      <c r="U453" s="45"/>
      <c r="V453" s="45"/>
      <c r="W453" s="20"/>
      <c r="X453" s="45"/>
      <c r="Y453" s="45"/>
      <c r="Z453" s="45"/>
      <c r="AA453" s="20"/>
      <c r="AB453" s="45"/>
      <c r="AC453" s="45"/>
      <c r="AD453" s="45"/>
      <c r="AE453" s="20"/>
      <c r="AF453" s="45"/>
      <c r="AG453" s="45"/>
      <c r="AH453" s="45"/>
      <c r="AI453" s="20"/>
      <c r="AJ453" s="45"/>
      <c r="AK453" s="45"/>
      <c r="AL453" s="45"/>
    </row>
    <row r="454" spans="1:38">
      <c r="A454" s="48"/>
      <c r="B454" s="167" t="s">
        <v>666</v>
      </c>
      <c r="C454" s="26"/>
      <c r="D454" s="167" t="s">
        <v>273</v>
      </c>
      <c r="E454" s="180">
        <v>3049</v>
      </c>
      <c r="F454" s="26"/>
      <c r="G454" s="26"/>
      <c r="H454" s="167" t="s">
        <v>273</v>
      </c>
      <c r="I454" s="180">
        <v>1136</v>
      </c>
      <c r="J454" s="26"/>
      <c r="K454" s="26"/>
      <c r="L454" s="167" t="s">
        <v>273</v>
      </c>
      <c r="M454" s="180">
        <v>3547</v>
      </c>
      <c r="N454" s="26"/>
      <c r="O454" s="26"/>
      <c r="P454" s="167" t="s">
        <v>273</v>
      </c>
      <c r="Q454" s="180">
        <v>1311</v>
      </c>
      <c r="R454" s="26"/>
      <c r="S454" s="26"/>
      <c r="T454" s="167" t="s">
        <v>273</v>
      </c>
      <c r="U454" s="180">
        <v>1182</v>
      </c>
      <c r="V454" s="26"/>
      <c r="W454" s="26"/>
      <c r="X454" s="167" t="s">
        <v>273</v>
      </c>
      <c r="Y454" s="169">
        <v>532</v>
      </c>
      <c r="Z454" s="26"/>
      <c r="AA454" s="26"/>
      <c r="AB454" s="167" t="s">
        <v>273</v>
      </c>
      <c r="AC454" s="169">
        <v>717</v>
      </c>
      <c r="AD454" s="26"/>
      <c r="AE454" s="26"/>
      <c r="AF454" s="167" t="s">
        <v>273</v>
      </c>
      <c r="AG454" s="169">
        <v>219</v>
      </c>
      <c r="AH454" s="26"/>
      <c r="AI454" s="26"/>
      <c r="AJ454" s="167" t="s">
        <v>273</v>
      </c>
      <c r="AK454" s="180">
        <v>11693</v>
      </c>
      <c r="AL454" s="26"/>
    </row>
    <row r="455" spans="1:38">
      <c r="A455" s="48"/>
      <c r="B455" s="167"/>
      <c r="C455" s="26"/>
      <c r="D455" s="167"/>
      <c r="E455" s="180"/>
      <c r="F455" s="26"/>
      <c r="G455" s="26"/>
      <c r="H455" s="167"/>
      <c r="I455" s="180"/>
      <c r="J455" s="26"/>
      <c r="K455" s="26"/>
      <c r="L455" s="167"/>
      <c r="M455" s="180"/>
      <c r="N455" s="26"/>
      <c r="O455" s="26"/>
      <c r="P455" s="167"/>
      <c r="Q455" s="180"/>
      <c r="R455" s="26"/>
      <c r="S455" s="26"/>
      <c r="T455" s="167"/>
      <c r="U455" s="180"/>
      <c r="V455" s="26"/>
      <c r="W455" s="26"/>
      <c r="X455" s="167"/>
      <c r="Y455" s="169"/>
      <c r="Z455" s="26"/>
      <c r="AA455" s="26"/>
      <c r="AB455" s="167"/>
      <c r="AC455" s="169"/>
      <c r="AD455" s="26"/>
      <c r="AE455" s="26"/>
      <c r="AF455" s="167"/>
      <c r="AG455" s="169"/>
      <c r="AH455" s="26"/>
      <c r="AI455" s="26"/>
      <c r="AJ455" s="167"/>
      <c r="AK455" s="180"/>
      <c r="AL455" s="26"/>
    </row>
    <row r="456" spans="1:38">
      <c r="A456" s="48"/>
      <c r="B456" s="173" t="s">
        <v>634</v>
      </c>
      <c r="C456" s="37"/>
      <c r="D456" s="173" t="s">
        <v>273</v>
      </c>
      <c r="E456" s="174">
        <v>957</v>
      </c>
      <c r="F456" s="37"/>
      <c r="G456" s="37"/>
      <c r="H456" s="173" t="s">
        <v>273</v>
      </c>
      <c r="I456" s="174" t="s">
        <v>382</v>
      </c>
      <c r="J456" s="37"/>
      <c r="K456" s="37"/>
      <c r="L456" s="173" t="s">
        <v>273</v>
      </c>
      <c r="M456" s="174">
        <v>91</v>
      </c>
      <c r="N456" s="37"/>
      <c r="O456" s="37"/>
      <c r="P456" s="173" t="s">
        <v>273</v>
      </c>
      <c r="Q456" s="174">
        <v>194</v>
      </c>
      <c r="R456" s="37"/>
      <c r="S456" s="37"/>
      <c r="T456" s="173" t="s">
        <v>273</v>
      </c>
      <c r="U456" s="174">
        <v>262</v>
      </c>
      <c r="V456" s="37"/>
      <c r="W456" s="37"/>
      <c r="X456" s="173" t="s">
        <v>273</v>
      </c>
      <c r="Y456" s="174">
        <v>408</v>
      </c>
      <c r="Z456" s="37"/>
      <c r="AA456" s="37"/>
      <c r="AB456" s="173" t="s">
        <v>273</v>
      </c>
      <c r="AC456" s="174">
        <v>465</v>
      </c>
      <c r="AD456" s="37"/>
      <c r="AE456" s="37"/>
      <c r="AF456" s="173" t="s">
        <v>273</v>
      </c>
      <c r="AG456" s="174" t="s">
        <v>382</v>
      </c>
      <c r="AH456" s="37"/>
      <c r="AI456" s="37"/>
      <c r="AJ456" s="173" t="s">
        <v>273</v>
      </c>
      <c r="AK456" s="176">
        <v>2377</v>
      </c>
      <c r="AL456" s="37"/>
    </row>
    <row r="457" spans="1:38">
      <c r="A457" s="48"/>
      <c r="B457" s="173"/>
      <c r="C457" s="37"/>
      <c r="D457" s="173"/>
      <c r="E457" s="174"/>
      <c r="F457" s="37"/>
      <c r="G457" s="37"/>
      <c r="H457" s="173"/>
      <c r="I457" s="174"/>
      <c r="J457" s="37"/>
      <c r="K457" s="37"/>
      <c r="L457" s="173"/>
      <c r="M457" s="174"/>
      <c r="N457" s="37"/>
      <c r="O457" s="37"/>
      <c r="P457" s="173"/>
      <c r="Q457" s="174"/>
      <c r="R457" s="37"/>
      <c r="S457" s="37"/>
      <c r="T457" s="173"/>
      <c r="U457" s="174"/>
      <c r="V457" s="37"/>
      <c r="W457" s="37"/>
      <c r="X457" s="173"/>
      <c r="Y457" s="174"/>
      <c r="Z457" s="37"/>
      <c r="AA457" s="37"/>
      <c r="AB457" s="173"/>
      <c r="AC457" s="174"/>
      <c r="AD457" s="37"/>
      <c r="AE457" s="37"/>
      <c r="AF457" s="173"/>
      <c r="AG457" s="174"/>
      <c r="AH457" s="37"/>
      <c r="AI457" s="37"/>
      <c r="AJ457" s="173"/>
      <c r="AK457" s="176"/>
      <c r="AL457" s="37"/>
    </row>
    <row r="458" spans="1:38">
      <c r="A458" s="48"/>
      <c r="B458" s="167" t="s">
        <v>667</v>
      </c>
      <c r="C458" s="26"/>
      <c r="D458" s="167" t="s">
        <v>273</v>
      </c>
      <c r="E458" s="169">
        <v>328</v>
      </c>
      <c r="F458" s="26"/>
      <c r="G458" s="26"/>
      <c r="H458" s="167" t="s">
        <v>273</v>
      </c>
      <c r="I458" s="169">
        <v>169</v>
      </c>
      <c r="J458" s="26"/>
      <c r="K458" s="26"/>
      <c r="L458" s="167" t="s">
        <v>273</v>
      </c>
      <c r="M458" s="169">
        <v>72</v>
      </c>
      <c r="N458" s="26"/>
      <c r="O458" s="26"/>
      <c r="P458" s="167" t="s">
        <v>273</v>
      </c>
      <c r="Q458" s="169" t="s">
        <v>382</v>
      </c>
      <c r="R458" s="26"/>
      <c r="S458" s="26"/>
      <c r="T458" s="167" t="s">
        <v>273</v>
      </c>
      <c r="U458" s="169" t="s">
        <v>382</v>
      </c>
      <c r="V458" s="26"/>
      <c r="W458" s="26"/>
      <c r="X458" s="167" t="s">
        <v>273</v>
      </c>
      <c r="Y458" s="169" t="s">
        <v>382</v>
      </c>
      <c r="Z458" s="26"/>
      <c r="AA458" s="26"/>
      <c r="AB458" s="167" t="s">
        <v>273</v>
      </c>
      <c r="AC458" s="169" t="s">
        <v>382</v>
      </c>
      <c r="AD458" s="26"/>
      <c r="AE458" s="26"/>
      <c r="AF458" s="167" t="s">
        <v>273</v>
      </c>
      <c r="AG458" s="169" t="s">
        <v>382</v>
      </c>
      <c r="AH458" s="26"/>
      <c r="AI458" s="26"/>
      <c r="AJ458" s="167" t="s">
        <v>273</v>
      </c>
      <c r="AK458" s="169">
        <v>569</v>
      </c>
      <c r="AL458" s="26"/>
    </row>
    <row r="459" spans="1:38">
      <c r="A459" s="48"/>
      <c r="B459" s="167"/>
      <c r="C459" s="26"/>
      <c r="D459" s="167"/>
      <c r="E459" s="169"/>
      <c r="F459" s="26"/>
      <c r="G459" s="26"/>
      <c r="H459" s="167"/>
      <c r="I459" s="169"/>
      <c r="J459" s="26"/>
      <c r="K459" s="26"/>
      <c r="L459" s="167"/>
      <c r="M459" s="169"/>
      <c r="N459" s="26"/>
      <c r="O459" s="26"/>
      <c r="P459" s="167"/>
      <c r="Q459" s="169"/>
      <c r="R459" s="26"/>
      <c r="S459" s="26"/>
      <c r="T459" s="167"/>
      <c r="U459" s="169"/>
      <c r="V459" s="26"/>
      <c r="W459" s="26"/>
      <c r="X459" s="167"/>
      <c r="Y459" s="169"/>
      <c r="Z459" s="26"/>
      <c r="AA459" s="26"/>
      <c r="AB459" s="167"/>
      <c r="AC459" s="169"/>
      <c r="AD459" s="26"/>
      <c r="AE459" s="26"/>
      <c r="AF459" s="167"/>
      <c r="AG459" s="169"/>
      <c r="AH459" s="26"/>
      <c r="AI459" s="26"/>
      <c r="AJ459" s="167"/>
      <c r="AK459" s="169"/>
      <c r="AL459" s="26"/>
    </row>
    <row r="460" spans="1:38">
      <c r="A460" s="48"/>
      <c r="B460" s="20"/>
      <c r="C460" s="20"/>
      <c r="D460" s="37"/>
      <c r="E460" s="37"/>
      <c r="F460" s="37"/>
      <c r="G460" s="20"/>
      <c r="H460" s="37"/>
      <c r="I460" s="37"/>
      <c r="J460" s="37"/>
      <c r="K460" s="20"/>
      <c r="L460" s="37"/>
      <c r="M460" s="37"/>
      <c r="N460" s="37"/>
      <c r="O460" s="20"/>
      <c r="P460" s="37"/>
      <c r="Q460" s="37"/>
      <c r="R460" s="37"/>
      <c r="S460" s="20"/>
      <c r="T460" s="37"/>
      <c r="U460" s="37"/>
      <c r="V460" s="37"/>
      <c r="W460" s="20"/>
      <c r="X460" s="37"/>
      <c r="Y460" s="37"/>
      <c r="Z460" s="37"/>
      <c r="AA460" s="20"/>
      <c r="AB460" s="37"/>
      <c r="AC460" s="37"/>
      <c r="AD460" s="37"/>
      <c r="AE460" s="20"/>
      <c r="AF460" s="37"/>
      <c r="AG460" s="37"/>
      <c r="AH460" s="37"/>
      <c r="AI460" s="20"/>
      <c r="AJ460" s="37"/>
      <c r="AK460" s="37"/>
      <c r="AL460" s="37"/>
    </row>
    <row r="461" spans="1:38">
      <c r="A461" s="48"/>
      <c r="B461" s="193" t="s">
        <v>636</v>
      </c>
      <c r="C461" s="193"/>
      <c r="D461" s="193"/>
      <c r="E461" s="193"/>
      <c r="F461" s="193"/>
      <c r="G461" s="193"/>
      <c r="H461" s="193"/>
      <c r="I461" s="193"/>
      <c r="J461" s="193"/>
      <c r="K461" s="26"/>
      <c r="L461" s="169"/>
      <c r="M461" s="169"/>
      <c r="N461" s="26"/>
      <c r="O461" s="26"/>
      <c r="P461" s="169"/>
      <c r="Q461" s="169"/>
      <c r="R461" s="26"/>
      <c r="S461" s="26"/>
      <c r="T461" s="169"/>
      <c r="U461" s="169"/>
      <c r="V461" s="26"/>
      <c r="W461" s="26"/>
      <c r="X461" s="169"/>
      <c r="Y461" s="169"/>
      <c r="Z461" s="26"/>
      <c r="AA461" s="26"/>
      <c r="AB461" s="169"/>
      <c r="AC461" s="169"/>
      <c r="AD461" s="26"/>
      <c r="AE461" s="26"/>
      <c r="AF461" s="169"/>
      <c r="AG461" s="169"/>
      <c r="AH461" s="26"/>
      <c r="AI461" s="26"/>
      <c r="AJ461" s="169"/>
      <c r="AK461" s="169"/>
      <c r="AL461" s="26"/>
    </row>
    <row r="462" spans="1:38">
      <c r="A462" s="48"/>
      <c r="B462" s="193"/>
      <c r="C462" s="193"/>
      <c r="D462" s="193"/>
      <c r="E462" s="193"/>
      <c r="F462" s="193"/>
      <c r="G462" s="193"/>
      <c r="H462" s="193"/>
      <c r="I462" s="193"/>
      <c r="J462" s="193"/>
      <c r="K462" s="26"/>
      <c r="L462" s="169"/>
      <c r="M462" s="169"/>
      <c r="N462" s="26"/>
      <c r="O462" s="26"/>
      <c r="P462" s="169"/>
      <c r="Q462" s="169"/>
      <c r="R462" s="26"/>
      <c r="S462" s="26"/>
      <c r="T462" s="169"/>
      <c r="U462" s="169"/>
      <c r="V462" s="26"/>
      <c r="W462" s="26"/>
      <c r="X462" s="169"/>
      <c r="Y462" s="169"/>
      <c r="Z462" s="26"/>
      <c r="AA462" s="26"/>
      <c r="AB462" s="169"/>
      <c r="AC462" s="169"/>
      <c r="AD462" s="26"/>
      <c r="AE462" s="26"/>
      <c r="AF462" s="169"/>
      <c r="AG462" s="169"/>
      <c r="AH462" s="26"/>
      <c r="AI462" s="26"/>
      <c r="AJ462" s="169"/>
      <c r="AK462" s="169"/>
      <c r="AL462" s="26"/>
    </row>
    <row r="463" spans="1:38">
      <c r="A463" s="48"/>
      <c r="B463" s="172" t="s">
        <v>637</v>
      </c>
      <c r="C463" s="37"/>
      <c r="D463" s="173" t="s">
        <v>273</v>
      </c>
      <c r="E463" s="176">
        <v>169564</v>
      </c>
      <c r="F463" s="37"/>
      <c r="G463" s="37"/>
      <c r="H463" s="173" t="s">
        <v>273</v>
      </c>
      <c r="I463" s="176">
        <v>171492</v>
      </c>
      <c r="J463" s="37"/>
      <c r="K463" s="37"/>
      <c r="L463" s="173" t="s">
        <v>273</v>
      </c>
      <c r="M463" s="176">
        <v>444060</v>
      </c>
      <c r="N463" s="37"/>
      <c r="O463" s="37"/>
      <c r="P463" s="173" t="s">
        <v>273</v>
      </c>
      <c r="Q463" s="176">
        <v>48653</v>
      </c>
      <c r="R463" s="37"/>
      <c r="S463" s="37"/>
      <c r="T463" s="173" t="s">
        <v>273</v>
      </c>
      <c r="U463" s="176">
        <v>96998</v>
      </c>
      <c r="V463" s="37"/>
      <c r="W463" s="37"/>
      <c r="X463" s="173" t="s">
        <v>273</v>
      </c>
      <c r="Y463" s="176">
        <v>58095</v>
      </c>
      <c r="Z463" s="37"/>
      <c r="AA463" s="37"/>
      <c r="AB463" s="173" t="s">
        <v>273</v>
      </c>
      <c r="AC463" s="176">
        <v>20661</v>
      </c>
      <c r="AD463" s="37"/>
      <c r="AE463" s="37"/>
      <c r="AF463" s="173" t="s">
        <v>273</v>
      </c>
      <c r="AG463" s="174" t="s">
        <v>382</v>
      </c>
      <c r="AH463" s="37"/>
      <c r="AI463" s="37"/>
      <c r="AJ463" s="173" t="s">
        <v>273</v>
      </c>
      <c r="AK463" s="176">
        <v>1009523</v>
      </c>
      <c r="AL463" s="37"/>
    </row>
    <row r="464" spans="1:38">
      <c r="A464" s="48"/>
      <c r="B464" s="172"/>
      <c r="C464" s="37"/>
      <c r="D464" s="173"/>
      <c r="E464" s="176"/>
      <c r="F464" s="37"/>
      <c r="G464" s="37"/>
      <c r="H464" s="173"/>
      <c r="I464" s="176"/>
      <c r="J464" s="37"/>
      <c r="K464" s="37"/>
      <c r="L464" s="173"/>
      <c r="M464" s="176"/>
      <c r="N464" s="37"/>
      <c r="O464" s="37"/>
      <c r="P464" s="173"/>
      <c r="Q464" s="176"/>
      <c r="R464" s="37"/>
      <c r="S464" s="37"/>
      <c r="T464" s="173"/>
      <c r="U464" s="176"/>
      <c r="V464" s="37"/>
      <c r="W464" s="37"/>
      <c r="X464" s="173"/>
      <c r="Y464" s="176"/>
      <c r="Z464" s="37"/>
      <c r="AA464" s="37"/>
      <c r="AB464" s="173"/>
      <c r="AC464" s="176"/>
      <c r="AD464" s="37"/>
      <c r="AE464" s="37"/>
      <c r="AF464" s="173"/>
      <c r="AG464" s="174"/>
      <c r="AH464" s="37"/>
      <c r="AI464" s="37"/>
      <c r="AJ464" s="173"/>
      <c r="AK464" s="176"/>
      <c r="AL464" s="37"/>
    </row>
    <row r="465" spans="1:38">
      <c r="A465" s="48"/>
      <c r="B465" s="175" t="s">
        <v>668</v>
      </c>
      <c r="C465" s="26"/>
      <c r="D465" s="180">
        <v>5110</v>
      </c>
      <c r="E465" s="180"/>
      <c r="F465" s="26"/>
      <c r="G465" s="26"/>
      <c r="H465" s="169" t="s">
        <v>382</v>
      </c>
      <c r="I465" s="169"/>
      <c r="J465" s="26"/>
      <c r="K465" s="26"/>
      <c r="L465" s="169">
        <v>741</v>
      </c>
      <c r="M465" s="169"/>
      <c r="N465" s="26"/>
      <c r="O465" s="26"/>
      <c r="P465" s="180">
        <v>3304</v>
      </c>
      <c r="Q465" s="180"/>
      <c r="R465" s="26"/>
      <c r="S465" s="26"/>
      <c r="T465" s="180">
        <v>1045</v>
      </c>
      <c r="U465" s="180"/>
      <c r="V465" s="26"/>
      <c r="W465" s="26"/>
      <c r="X465" s="180">
        <v>3407</v>
      </c>
      <c r="Y465" s="180"/>
      <c r="Z465" s="26"/>
      <c r="AA465" s="26"/>
      <c r="AB465" s="180">
        <v>2071</v>
      </c>
      <c r="AC465" s="180"/>
      <c r="AD465" s="26"/>
      <c r="AE465" s="26"/>
      <c r="AF465" s="169" t="s">
        <v>382</v>
      </c>
      <c r="AG465" s="169"/>
      <c r="AH465" s="26"/>
      <c r="AI465" s="26"/>
      <c r="AJ465" s="180">
        <v>15678</v>
      </c>
      <c r="AK465" s="180"/>
      <c r="AL465" s="26"/>
    </row>
    <row r="466" spans="1:38">
      <c r="A466" s="48"/>
      <c r="B466" s="175"/>
      <c r="C466" s="26"/>
      <c r="D466" s="180"/>
      <c r="E466" s="180"/>
      <c r="F466" s="26"/>
      <c r="G466" s="26"/>
      <c r="H466" s="169"/>
      <c r="I466" s="169"/>
      <c r="J466" s="26"/>
      <c r="K466" s="26"/>
      <c r="L466" s="169"/>
      <c r="M466" s="169"/>
      <c r="N466" s="26"/>
      <c r="O466" s="26"/>
      <c r="P466" s="180"/>
      <c r="Q466" s="180"/>
      <c r="R466" s="26"/>
      <c r="S466" s="26"/>
      <c r="T466" s="180"/>
      <c r="U466" s="180"/>
      <c r="V466" s="26"/>
      <c r="W466" s="26"/>
      <c r="X466" s="180"/>
      <c r="Y466" s="180"/>
      <c r="Z466" s="26"/>
      <c r="AA466" s="26"/>
      <c r="AB466" s="180"/>
      <c r="AC466" s="180"/>
      <c r="AD466" s="26"/>
      <c r="AE466" s="26"/>
      <c r="AF466" s="169"/>
      <c r="AG466" s="169"/>
      <c r="AH466" s="26"/>
      <c r="AI466" s="26"/>
      <c r="AJ466" s="180"/>
      <c r="AK466" s="180"/>
      <c r="AL466" s="26"/>
    </row>
    <row r="467" spans="1:38">
      <c r="A467" s="48"/>
      <c r="B467" s="172" t="s">
        <v>523</v>
      </c>
      <c r="C467" s="37"/>
      <c r="D467" s="176">
        <v>1116</v>
      </c>
      <c r="E467" s="176"/>
      <c r="F467" s="37"/>
      <c r="G467" s="37"/>
      <c r="H467" s="176">
        <v>3213</v>
      </c>
      <c r="I467" s="176"/>
      <c r="J467" s="37"/>
      <c r="K467" s="37"/>
      <c r="L467" s="176">
        <v>1624</v>
      </c>
      <c r="M467" s="176"/>
      <c r="N467" s="37"/>
      <c r="O467" s="37"/>
      <c r="P467" s="174" t="s">
        <v>382</v>
      </c>
      <c r="Q467" s="174"/>
      <c r="R467" s="37"/>
      <c r="S467" s="37"/>
      <c r="T467" s="174" t="s">
        <v>382</v>
      </c>
      <c r="U467" s="174"/>
      <c r="V467" s="37"/>
      <c r="W467" s="37"/>
      <c r="X467" s="174" t="s">
        <v>382</v>
      </c>
      <c r="Y467" s="174"/>
      <c r="Z467" s="37"/>
      <c r="AA467" s="37"/>
      <c r="AB467" s="174" t="s">
        <v>382</v>
      </c>
      <c r="AC467" s="174"/>
      <c r="AD467" s="37"/>
      <c r="AE467" s="37"/>
      <c r="AF467" s="174" t="s">
        <v>382</v>
      </c>
      <c r="AG467" s="174"/>
      <c r="AH467" s="37"/>
      <c r="AI467" s="37"/>
      <c r="AJ467" s="176">
        <v>5953</v>
      </c>
      <c r="AK467" s="176"/>
      <c r="AL467" s="37"/>
    </row>
    <row r="468" spans="1:38" ht="15.75" thickBot="1">
      <c r="A468" s="48"/>
      <c r="B468" s="267"/>
      <c r="C468" s="41"/>
      <c r="D468" s="177"/>
      <c r="E468" s="177"/>
      <c r="F468" s="41"/>
      <c r="G468" s="41"/>
      <c r="H468" s="177"/>
      <c r="I468" s="177"/>
      <c r="J468" s="41"/>
      <c r="K468" s="41"/>
      <c r="L468" s="177"/>
      <c r="M468" s="177"/>
      <c r="N468" s="41"/>
      <c r="O468" s="41"/>
      <c r="P468" s="178"/>
      <c r="Q468" s="178"/>
      <c r="R468" s="41"/>
      <c r="S468" s="41"/>
      <c r="T468" s="178"/>
      <c r="U468" s="178"/>
      <c r="V468" s="41"/>
      <c r="W468" s="41"/>
      <c r="X468" s="178"/>
      <c r="Y468" s="178"/>
      <c r="Z468" s="41"/>
      <c r="AA468" s="41"/>
      <c r="AB468" s="178"/>
      <c r="AC468" s="178"/>
      <c r="AD468" s="41"/>
      <c r="AE468" s="41"/>
      <c r="AF468" s="178"/>
      <c r="AG468" s="178"/>
      <c r="AH468" s="41"/>
      <c r="AI468" s="41"/>
      <c r="AJ468" s="177"/>
      <c r="AK468" s="177"/>
      <c r="AL468" s="41"/>
    </row>
    <row r="469" spans="1:38">
      <c r="A469" s="48"/>
      <c r="B469" s="171" t="s">
        <v>137</v>
      </c>
      <c r="C469" s="32"/>
      <c r="D469" s="171" t="s">
        <v>273</v>
      </c>
      <c r="E469" s="181">
        <v>175790</v>
      </c>
      <c r="F469" s="32"/>
      <c r="G469" s="32"/>
      <c r="H469" s="171" t="s">
        <v>273</v>
      </c>
      <c r="I469" s="181">
        <v>174705</v>
      </c>
      <c r="J469" s="32"/>
      <c r="K469" s="32"/>
      <c r="L469" s="171" t="s">
        <v>273</v>
      </c>
      <c r="M469" s="181">
        <v>446425</v>
      </c>
      <c r="N469" s="32"/>
      <c r="O469" s="32"/>
      <c r="P469" s="171" t="s">
        <v>273</v>
      </c>
      <c r="Q469" s="181">
        <v>51957</v>
      </c>
      <c r="R469" s="32"/>
      <c r="S469" s="32"/>
      <c r="T469" s="171" t="s">
        <v>273</v>
      </c>
      <c r="U469" s="181">
        <v>98043</v>
      </c>
      <c r="V469" s="32"/>
      <c r="W469" s="32"/>
      <c r="X469" s="171" t="s">
        <v>273</v>
      </c>
      <c r="Y469" s="181">
        <v>61502</v>
      </c>
      <c r="Z469" s="32"/>
      <c r="AA469" s="32"/>
      <c r="AB469" s="171" t="s">
        <v>273</v>
      </c>
      <c r="AC469" s="181">
        <v>22732</v>
      </c>
      <c r="AD469" s="32"/>
      <c r="AE469" s="32"/>
      <c r="AF469" s="171" t="s">
        <v>273</v>
      </c>
      <c r="AG469" s="182" t="s">
        <v>382</v>
      </c>
      <c r="AH469" s="32"/>
      <c r="AI469" s="32"/>
      <c r="AJ469" s="171" t="s">
        <v>273</v>
      </c>
      <c r="AK469" s="181">
        <v>1031154</v>
      </c>
      <c r="AL469" s="32"/>
    </row>
    <row r="470" spans="1:38" ht="15.75" thickBot="1">
      <c r="A470" s="48"/>
      <c r="B470" s="184"/>
      <c r="C470" s="43"/>
      <c r="D470" s="184"/>
      <c r="E470" s="185"/>
      <c r="F470" s="43"/>
      <c r="G470" s="43"/>
      <c r="H470" s="184"/>
      <c r="I470" s="185"/>
      <c r="J470" s="43"/>
      <c r="K470" s="43"/>
      <c r="L470" s="184"/>
      <c r="M470" s="185"/>
      <c r="N470" s="43"/>
      <c r="O470" s="43"/>
      <c r="P470" s="184"/>
      <c r="Q470" s="185"/>
      <c r="R470" s="43"/>
      <c r="S470" s="43"/>
      <c r="T470" s="184"/>
      <c r="U470" s="185"/>
      <c r="V470" s="43"/>
      <c r="W470" s="43"/>
      <c r="X470" s="184"/>
      <c r="Y470" s="185"/>
      <c r="Z470" s="43"/>
      <c r="AA470" s="43"/>
      <c r="AB470" s="184"/>
      <c r="AC470" s="185"/>
      <c r="AD470" s="43"/>
      <c r="AE470" s="43"/>
      <c r="AF470" s="184"/>
      <c r="AG470" s="263"/>
      <c r="AH470" s="43"/>
      <c r="AI470" s="43"/>
      <c r="AJ470" s="184"/>
      <c r="AK470" s="185"/>
      <c r="AL470" s="43"/>
    </row>
    <row r="471" spans="1:38" ht="15.75" thickTop="1">
      <c r="A471" s="48"/>
      <c r="B471" s="256" t="s">
        <v>639</v>
      </c>
      <c r="C471" s="45"/>
      <c r="D471" s="186">
        <v>2.4700000000000002</v>
      </c>
      <c r="E471" s="186"/>
      <c r="F471" s="256" t="s">
        <v>501</v>
      </c>
      <c r="G471" s="45"/>
      <c r="H471" s="186">
        <v>0.75</v>
      </c>
      <c r="I471" s="186"/>
      <c r="J471" s="256" t="s">
        <v>501</v>
      </c>
      <c r="K471" s="45"/>
      <c r="L471" s="186">
        <v>0.83</v>
      </c>
      <c r="M471" s="186"/>
      <c r="N471" s="256" t="s">
        <v>501</v>
      </c>
      <c r="O471" s="45"/>
      <c r="P471" s="186">
        <v>2.9</v>
      </c>
      <c r="Q471" s="186"/>
      <c r="R471" s="256" t="s">
        <v>501</v>
      </c>
      <c r="S471" s="45"/>
      <c r="T471" s="186">
        <v>1.47</v>
      </c>
      <c r="U471" s="186"/>
      <c r="V471" s="256" t="s">
        <v>501</v>
      </c>
      <c r="W471" s="45"/>
      <c r="X471" s="186">
        <v>1.53</v>
      </c>
      <c r="Y471" s="186"/>
      <c r="Z471" s="256" t="s">
        <v>501</v>
      </c>
      <c r="AA471" s="45"/>
      <c r="AB471" s="186">
        <v>5.2</v>
      </c>
      <c r="AC471" s="186"/>
      <c r="AD471" s="256" t="s">
        <v>501</v>
      </c>
      <c r="AE471" s="45"/>
      <c r="AF471" s="186" t="s">
        <v>640</v>
      </c>
      <c r="AG471" s="186"/>
      <c r="AH471" s="45"/>
      <c r="AI471" s="45"/>
      <c r="AJ471" s="186">
        <v>1.42</v>
      </c>
      <c r="AK471" s="186"/>
      <c r="AL471" s="256" t="s">
        <v>501</v>
      </c>
    </row>
    <row r="472" spans="1:38">
      <c r="A472" s="48"/>
      <c r="B472" s="173"/>
      <c r="C472" s="37"/>
      <c r="D472" s="174"/>
      <c r="E472" s="174"/>
      <c r="F472" s="173"/>
      <c r="G472" s="37"/>
      <c r="H472" s="174"/>
      <c r="I472" s="174"/>
      <c r="J472" s="173"/>
      <c r="K472" s="37"/>
      <c r="L472" s="174"/>
      <c r="M472" s="174"/>
      <c r="N472" s="173"/>
      <c r="O472" s="37"/>
      <c r="P472" s="174"/>
      <c r="Q472" s="174"/>
      <c r="R472" s="173"/>
      <c r="S472" s="37"/>
      <c r="T472" s="174"/>
      <c r="U472" s="174"/>
      <c r="V472" s="173"/>
      <c r="W472" s="37"/>
      <c r="X472" s="174"/>
      <c r="Y472" s="174"/>
      <c r="Z472" s="173"/>
      <c r="AA472" s="37"/>
      <c r="AB472" s="174"/>
      <c r="AC472" s="174"/>
      <c r="AD472" s="173"/>
      <c r="AE472" s="37"/>
      <c r="AF472" s="174"/>
      <c r="AG472" s="174"/>
      <c r="AH472" s="37"/>
      <c r="AI472" s="37"/>
      <c r="AJ472" s="174"/>
      <c r="AK472" s="174"/>
      <c r="AL472" s="173"/>
    </row>
    <row r="473" spans="1:38">
      <c r="A473" s="48"/>
      <c r="B473" s="167" t="s">
        <v>641</v>
      </c>
      <c r="C473" s="26"/>
      <c r="D473" s="169">
        <v>147</v>
      </c>
      <c r="E473" s="169"/>
      <c r="F473" s="167" t="s">
        <v>501</v>
      </c>
      <c r="G473" s="26"/>
      <c r="H473" s="169">
        <v>64</v>
      </c>
      <c r="I473" s="169"/>
      <c r="J473" s="167" t="s">
        <v>501</v>
      </c>
      <c r="K473" s="26"/>
      <c r="L473" s="169">
        <v>501</v>
      </c>
      <c r="M473" s="169"/>
      <c r="N473" s="167" t="s">
        <v>501</v>
      </c>
      <c r="O473" s="26"/>
      <c r="P473" s="169">
        <v>50</v>
      </c>
      <c r="Q473" s="169"/>
      <c r="R473" s="167" t="s">
        <v>501</v>
      </c>
      <c r="S473" s="26"/>
      <c r="T473" s="169">
        <v>189</v>
      </c>
      <c r="U473" s="169"/>
      <c r="V473" s="167" t="s">
        <v>501</v>
      </c>
      <c r="W473" s="26"/>
      <c r="X473" s="169">
        <v>48</v>
      </c>
      <c r="Y473" s="169"/>
      <c r="Z473" s="167" t="s">
        <v>501</v>
      </c>
      <c r="AA473" s="26"/>
      <c r="AB473" s="169">
        <v>228</v>
      </c>
      <c r="AC473" s="169"/>
      <c r="AD473" s="167" t="s">
        <v>501</v>
      </c>
      <c r="AE473" s="26"/>
      <c r="AF473" s="169" t="s">
        <v>640</v>
      </c>
      <c r="AG473" s="169"/>
      <c r="AH473" s="26"/>
      <c r="AI473" s="26"/>
      <c r="AJ473" s="169">
        <v>122</v>
      </c>
      <c r="AK473" s="169"/>
      <c r="AL473" s="167" t="s">
        <v>501</v>
      </c>
    </row>
    <row r="474" spans="1:38">
      <c r="A474" s="48"/>
      <c r="B474" s="167"/>
      <c r="C474" s="26"/>
      <c r="D474" s="169"/>
      <c r="E474" s="169"/>
      <c r="F474" s="167"/>
      <c r="G474" s="26"/>
      <c r="H474" s="169"/>
      <c r="I474" s="169"/>
      <c r="J474" s="167"/>
      <c r="K474" s="26"/>
      <c r="L474" s="169"/>
      <c r="M474" s="169"/>
      <c r="N474" s="167"/>
      <c r="O474" s="26"/>
      <c r="P474" s="169"/>
      <c r="Q474" s="169"/>
      <c r="R474" s="167"/>
      <c r="S474" s="26"/>
      <c r="T474" s="169"/>
      <c r="U474" s="169"/>
      <c r="V474" s="167"/>
      <c r="W474" s="26"/>
      <c r="X474" s="169"/>
      <c r="Y474" s="169"/>
      <c r="Z474" s="167"/>
      <c r="AA474" s="26"/>
      <c r="AB474" s="169"/>
      <c r="AC474" s="169"/>
      <c r="AD474" s="167"/>
      <c r="AE474" s="26"/>
      <c r="AF474" s="169"/>
      <c r="AG474" s="169"/>
      <c r="AH474" s="26"/>
      <c r="AI474" s="26"/>
      <c r="AJ474" s="169"/>
      <c r="AK474" s="169"/>
      <c r="AL474" s="167"/>
    </row>
    <row r="475" spans="1:38">
      <c r="A475" s="48"/>
      <c r="B475" s="47"/>
      <c r="C475" s="47"/>
      <c r="D475" s="47"/>
      <c r="E475" s="47"/>
      <c r="F475" s="47"/>
      <c r="G475" s="47"/>
      <c r="H475" s="47"/>
      <c r="I475" s="47"/>
      <c r="J475" s="47"/>
      <c r="K475" s="47"/>
      <c r="L475" s="47"/>
      <c r="M475" s="47"/>
      <c r="N475" s="47"/>
      <c r="O475" s="47"/>
      <c r="P475" s="47"/>
      <c r="Q475" s="47"/>
      <c r="R475" s="47"/>
      <c r="S475" s="47"/>
      <c r="T475" s="47"/>
      <c r="U475" s="47"/>
      <c r="V475" s="47"/>
      <c r="W475" s="47"/>
      <c r="X475" s="47"/>
      <c r="Y475" s="47"/>
      <c r="Z475" s="47"/>
      <c r="AA475" s="47"/>
      <c r="AB475" s="47"/>
      <c r="AC475" s="47"/>
      <c r="AD475" s="47"/>
      <c r="AE475" s="47"/>
      <c r="AF475" s="47"/>
      <c r="AG475" s="47"/>
      <c r="AH475" s="47"/>
      <c r="AI475" s="47"/>
      <c r="AJ475" s="47"/>
      <c r="AK475" s="47"/>
      <c r="AL475" s="47"/>
    </row>
    <row r="476" spans="1:38">
      <c r="A476" s="48"/>
      <c r="B476" s="285" t="s">
        <v>669</v>
      </c>
      <c r="C476" s="285"/>
      <c r="D476" s="285"/>
      <c r="E476" s="285"/>
      <c r="F476" s="285"/>
      <c r="G476" s="285"/>
      <c r="H476" s="285"/>
      <c r="I476" s="285"/>
      <c r="J476" s="285"/>
      <c r="K476" s="285"/>
      <c r="L476" s="285"/>
      <c r="M476" s="285"/>
      <c r="N476" s="285"/>
      <c r="O476" s="285"/>
      <c r="P476" s="285"/>
      <c r="Q476" s="285"/>
      <c r="R476" s="285"/>
      <c r="S476" s="285"/>
      <c r="T476" s="285"/>
      <c r="U476" s="285"/>
      <c r="V476" s="285"/>
      <c r="W476" s="285"/>
      <c r="X476" s="285"/>
      <c r="Y476" s="285"/>
      <c r="Z476" s="285"/>
      <c r="AA476" s="285"/>
      <c r="AB476" s="285"/>
      <c r="AC476" s="285"/>
      <c r="AD476" s="285"/>
      <c r="AE476" s="285"/>
      <c r="AF476" s="285"/>
      <c r="AG476" s="285"/>
      <c r="AH476" s="285"/>
      <c r="AI476" s="285"/>
      <c r="AJ476" s="285"/>
      <c r="AK476" s="285"/>
      <c r="AL476" s="285"/>
    </row>
    <row r="477" spans="1:38">
      <c r="A477" s="48"/>
      <c r="B477" s="47"/>
      <c r="C477" s="47"/>
      <c r="D477" s="47"/>
      <c r="E477" s="47"/>
      <c r="F477" s="47"/>
      <c r="G477" s="47"/>
      <c r="H477" s="47"/>
      <c r="I477" s="47"/>
      <c r="J477" s="47"/>
      <c r="K477" s="47"/>
      <c r="L477" s="47"/>
      <c r="M477" s="47"/>
      <c r="N477" s="47"/>
      <c r="O477" s="47"/>
      <c r="P477" s="47"/>
      <c r="Q477" s="47"/>
      <c r="R477" s="47"/>
      <c r="S477" s="47"/>
      <c r="T477" s="47"/>
      <c r="U477" s="47"/>
      <c r="V477" s="47"/>
      <c r="W477" s="47"/>
      <c r="X477" s="47"/>
      <c r="Y477" s="47"/>
      <c r="Z477" s="47"/>
      <c r="AA477" s="47"/>
      <c r="AB477" s="47"/>
      <c r="AC477" s="47"/>
      <c r="AD477" s="47"/>
      <c r="AE477" s="47"/>
      <c r="AF477" s="47"/>
      <c r="AG477" s="47"/>
      <c r="AH477" s="47"/>
      <c r="AI477" s="47"/>
      <c r="AJ477" s="47"/>
      <c r="AK477" s="47"/>
      <c r="AL477" s="47"/>
    </row>
    <row r="478" spans="1:38">
      <c r="A478" s="48"/>
      <c r="B478" s="286" t="s">
        <v>643</v>
      </c>
      <c r="C478" s="286"/>
      <c r="D478" s="286"/>
      <c r="E478" s="286"/>
      <c r="F478" s="286"/>
      <c r="G478" s="286"/>
      <c r="H478" s="286"/>
      <c r="I478" s="286"/>
      <c r="J478" s="286"/>
      <c r="K478" s="286"/>
      <c r="L478" s="286"/>
      <c r="M478" s="286"/>
      <c r="N478" s="286"/>
      <c r="O478" s="286"/>
      <c r="P478" s="286"/>
      <c r="Q478" s="286"/>
      <c r="R478" s="286"/>
      <c r="S478" s="286"/>
      <c r="T478" s="286"/>
      <c r="U478" s="286"/>
      <c r="V478" s="286"/>
      <c r="W478" s="286"/>
      <c r="X478" s="286"/>
      <c r="Y478" s="286"/>
      <c r="Z478" s="286"/>
      <c r="AA478" s="286"/>
      <c r="AB478" s="286"/>
      <c r="AC478" s="286"/>
      <c r="AD478" s="286"/>
      <c r="AE478" s="286"/>
      <c r="AF478" s="286"/>
      <c r="AG478" s="286"/>
      <c r="AH478" s="286"/>
      <c r="AI478" s="286"/>
      <c r="AJ478" s="286"/>
      <c r="AK478" s="286"/>
      <c r="AL478" s="286"/>
    </row>
    <row r="479" spans="1:38">
      <c r="A479" s="48"/>
      <c r="B479" s="47"/>
      <c r="C479" s="47"/>
      <c r="D479" s="47"/>
      <c r="E479" s="47"/>
      <c r="F479" s="47"/>
      <c r="G479" s="47"/>
      <c r="H479" s="47"/>
      <c r="I479" s="47"/>
      <c r="J479" s="47"/>
      <c r="K479" s="47"/>
      <c r="L479" s="47"/>
      <c r="M479" s="47"/>
      <c r="N479" s="47"/>
      <c r="O479" s="47"/>
      <c r="P479" s="47"/>
      <c r="Q479" s="47"/>
      <c r="R479" s="47"/>
      <c r="S479" s="47"/>
      <c r="T479" s="47"/>
      <c r="U479" s="47"/>
      <c r="V479" s="47"/>
      <c r="W479" s="47"/>
      <c r="X479" s="47"/>
      <c r="Y479" s="47"/>
      <c r="Z479" s="47"/>
      <c r="AA479" s="47"/>
      <c r="AB479" s="47"/>
      <c r="AC479" s="47"/>
      <c r="AD479" s="47"/>
      <c r="AE479" s="47"/>
      <c r="AF479" s="47"/>
      <c r="AG479" s="47"/>
      <c r="AH479" s="47"/>
      <c r="AI479" s="47"/>
      <c r="AJ479" s="47"/>
      <c r="AK479" s="47"/>
      <c r="AL479" s="47"/>
    </row>
    <row r="480" spans="1:38">
      <c r="A480" s="48"/>
      <c r="B480" s="284" t="s">
        <v>670</v>
      </c>
      <c r="C480" s="284"/>
      <c r="D480" s="284"/>
      <c r="E480" s="284"/>
      <c r="F480" s="284"/>
      <c r="G480" s="284"/>
      <c r="H480" s="284"/>
      <c r="I480" s="284"/>
      <c r="J480" s="284"/>
      <c r="K480" s="284"/>
      <c r="L480" s="284"/>
      <c r="M480" s="284"/>
      <c r="N480" s="284"/>
      <c r="O480" s="284"/>
      <c r="P480" s="284"/>
      <c r="Q480" s="284"/>
      <c r="R480" s="284"/>
      <c r="S480" s="284"/>
      <c r="T480" s="284"/>
      <c r="U480" s="284"/>
      <c r="V480" s="284"/>
      <c r="W480" s="284"/>
      <c r="X480" s="284"/>
      <c r="Y480" s="284"/>
      <c r="Z480" s="284"/>
      <c r="AA480" s="284"/>
      <c r="AB480" s="284"/>
      <c r="AC480" s="284"/>
      <c r="AD480" s="284"/>
      <c r="AE480" s="284"/>
      <c r="AF480" s="284"/>
      <c r="AG480" s="284"/>
      <c r="AH480" s="284"/>
      <c r="AI480" s="284"/>
      <c r="AJ480" s="284"/>
      <c r="AK480" s="284"/>
      <c r="AL480" s="284"/>
    </row>
    <row r="481" spans="1:38">
      <c r="A481" s="48"/>
      <c r="B481" s="54"/>
      <c r="C481" s="54"/>
      <c r="D481" s="54"/>
      <c r="E481" s="54"/>
      <c r="F481" s="54"/>
      <c r="G481" s="54"/>
      <c r="H481" s="54"/>
      <c r="I481" s="54"/>
      <c r="J481" s="54"/>
      <c r="K481" s="54"/>
      <c r="L481" s="54"/>
      <c r="M481" s="54"/>
      <c r="N481" s="54"/>
      <c r="O481" s="54"/>
      <c r="P481" s="54"/>
      <c r="Q481" s="54"/>
      <c r="R481" s="54"/>
      <c r="S481" s="54"/>
      <c r="T481" s="54"/>
      <c r="U481" s="54"/>
      <c r="V481" s="54"/>
      <c r="W481" s="54"/>
      <c r="X481" s="54"/>
      <c r="Y481" s="54"/>
      <c r="Z481" s="54"/>
      <c r="AA481" s="54"/>
      <c r="AB481" s="54"/>
      <c r="AC481" s="54"/>
      <c r="AD481" s="54"/>
      <c r="AE481" s="54"/>
      <c r="AF481" s="54"/>
      <c r="AG481" s="54"/>
      <c r="AH481" s="54"/>
      <c r="AI481" s="54"/>
      <c r="AJ481" s="54"/>
      <c r="AK481" s="54"/>
      <c r="AL481" s="54"/>
    </row>
    <row r="482" spans="1:38">
      <c r="A482" s="48"/>
      <c r="B482" s="51" t="s">
        <v>671</v>
      </c>
      <c r="C482" s="51"/>
      <c r="D482" s="51"/>
      <c r="E482" s="51"/>
      <c r="F482" s="51"/>
      <c r="G482" s="51"/>
      <c r="H482" s="51"/>
      <c r="I482" s="51"/>
      <c r="J482" s="51"/>
      <c r="K482" s="51"/>
      <c r="L482" s="51"/>
      <c r="M482" s="51"/>
      <c r="N482" s="51"/>
      <c r="O482" s="51"/>
      <c r="P482" s="51"/>
      <c r="Q482" s="51"/>
      <c r="R482" s="51"/>
      <c r="S482" s="51"/>
      <c r="T482" s="51"/>
      <c r="U482" s="51"/>
      <c r="V482" s="51"/>
      <c r="W482" s="51"/>
      <c r="X482" s="51"/>
      <c r="Y482" s="51"/>
      <c r="Z482" s="51"/>
      <c r="AA482" s="51"/>
      <c r="AB482" s="51"/>
      <c r="AC482" s="51"/>
      <c r="AD482" s="51"/>
      <c r="AE482" s="51"/>
      <c r="AF482" s="51"/>
      <c r="AG482" s="51"/>
      <c r="AH482" s="51"/>
      <c r="AI482" s="51"/>
      <c r="AJ482" s="51"/>
      <c r="AK482" s="51"/>
      <c r="AL482" s="51"/>
    </row>
    <row r="483" spans="1:38">
      <c r="A483" s="48"/>
      <c r="B483" s="54"/>
      <c r="C483" s="54"/>
      <c r="D483" s="54"/>
      <c r="E483" s="54"/>
      <c r="F483" s="54"/>
      <c r="G483" s="54"/>
      <c r="H483" s="54"/>
      <c r="I483" s="54"/>
      <c r="J483" s="54"/>
      <c r="K483" s="54"/>
      <c r="L483" s="54"/>
      <c r="M483" s="54"/>
      <c r="N483" s="54"/>
      <c r="O483" s="54"/>
      <c r="P483" s="54"/>
      <c r="Q483" s="54"/>
      <c r="R483" s="54"/>
      <c r="S483" s="54"/>
      <c r="T483" s="54"/>
      <c r="U483" s="54"/>
      <c r="V483" s="54"/>
      <c r="W483" s="54"/>
      <c r="X483" s="54"/>
      <c r="Y483" s="54"/>
      <c r="Z483" s="54"/>
      <c r="AA483" s="54"/>
      <c r="AB483" s="54"/>
      <c r="AC483" s="54"/>
      <c r="AD483" s="54"/>
      <c r="AE483" s="54"/>
      <c r="AF483" s="54"/>
      <c r="AG483" s="54"/>
      <c r="AH483" s="54"/>
      <c r="AI483" s="54"/>
      <c r="AJ483" s="54"/>
      <c r="AK483" s="54"/>
      <c r="AL483" s="54"/>
    </row>
    <row r="484" spans="1:38">
      <c r="A484" s="48"/>
      <c r="B484" s="51" t="s">
        <v>672</v>
      </c>
      <c r="C484" s="51"/>
      <c r="D484" s="51"/>
      <c r="E484" s="51"/>
      <c r="F484" s="51"/>
      <c r="G484" s="51"/>
      <c r="H484" s="51"/>
      <c r="I484" s="51"/>
      <c r="J484" s="51"/>
      <c r="K484" s="51"/>
      <c r="L484" s="51"/>
      <c r="M484" s="51"/>
      <c r="N484" s="51"/>
      <c r="O484" s="51"/>
      <c r="P484" s="51"/>
      <c r="Q484" s="51"/>
      <c r="R484" s="51"/>
      <c r="S484" s="51"/>
      <c r="T484" s="51"/>
      <c r="U484" s="51"/>
      <c r="V484" s="51"/>
      <c r="W484" s="51"/>
      <c r="X484" s="51"/>
      <c r="Y484" s="51"/>
      <c r="Z484" s="51"/>
      <c r="AA484" s="51"/>
      <c r="AB484" s="51"/>
      <c r="AC484" s="51"/>
      <c r="AD484" s="51"/>
      <c r="AE484" s="51"/>
      <c r="AF484" s="51"/>
      <c r="AG484" s="51"/>
      <c r="AH484" s="51"/>
      <c r="AI484" s="51"/>
      <c r="AJ484" s="51"/>
      <c r="AK484" s="51"/>
      <c r="AL484" s="51"/>
    </row>
    <row r="485" spans="1:38">
      <c r="A485" s="48"/>
      <c r="B485" s="54"/>
      <c r="C485" s="54"/>
      <c r="D485" s="54"/>
      <c r="E485" s="54"/>
      <c r="F485" s="54"/>
      <c r="G485" s="54"/>
      <c r="H485" s="54"/>
      <c r="I485" s="54"/>
      <c r="J485" s="54"/>
      <c r="K485" s="54"/>
      <c r="L485" s="54"/>
      <c r="M485" s="54"/>
      <c r="N485" s="54"/>
      <c r="O485" s="54"/>
      <c r="P485" s="54"/>
      <c r="Q485" s="54"/>
      <c r="R485" s="54"/>
      <c r="S485" s="54"/>
      <c r="T485" s="54"/>
      <c r="U485" s="54"/>
      <c r="V485" s="54"/>
      <c r="W485" s="54"/>
      <c r="X485" s="54"/>
      <c r="Y485" s="54"/>
      <c r="Z485" s="54"/>
      <c r="AA485" s="54"/>
      <c r="AB485" s="54"/>
      <c r="AC485" s="54"/>
      <c r="AD485" s="54"/>
      <c r="AE485" s="54"/>
      <c r="AF485" s="54"/>
      <c r="AG485" s="54"/>
      <c r="AH485" s="54"/>
      <c r="AI485" s="54"/>
      <c r="AJ485" s="54"/>
      <c r="AK485" s="54"/>
      <c r="AL485" s="54"/>
    </row>
    <row r="486" spans="1:38">
      <c r="A486" s="48"/>
      <c r="B486" s="47"/>
      <c r="C486" s="47"/>
      <c r="D486" s="47"/>
      <c r="E486" s="47"/>
      <c r="F486" s="47"/>
      <c r="G486" s="47"/>
      <c r="H486" s="47"/>
      <c r="I486" s="47"/>
      <c r="J486" s="47"/>
      <c r="K486" s="47"/>
      <c r="L486" s="47"/>
      <c r="M486" s="47"/>
      <c r="N486" s="47"/>
      <c r="O486" s="47"/>
      <c r="P486" s="47"/>
      <c r="Q486" s="47"/>
      <c r="R486" s="47"/>
      <c r="S486" s="47"/>
      <c r="T486" s="47"/>
      <c r="U486" s="47"/>
      <c r="V486" s="47"/>
      <c r="W486" s="47"/>
      <c r="X486" s="47"/>
      <c r="Y486" s="47"/>
      <c r="Z486" s="47"/>
      <c r="AA486" s="47"/>
      <c r="AB486" s="47"/>
      <c r="AC486" s="47"/>
      <c r="AD486" s="47"/>
      <c r="AE486" s="47"/>
      <c r="AF486" s="47"/>
      <c r="AG486" s="47"/>
      <c r="AH486" s="47"/>
      <c r="AI486" s="47"/>
      <c r="AJ486" s="47"/>
      <c r="AK486" s="47"/>
      <c r="AL486" s="47"/>
    </row>
    <row r="487" spans="1:38">
      <c r="A487" s="48"/>
      <c r="B487" s="51" t="s">
        <v>673</v>
      </c>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c r="AA487" s="51"/>
      <c r="AB487" s="51"/>
      <c r="AC487" s="51"/>
      <c r="AD487" s="51"/>
      <c r="AE487" s="51"/>
      <c r="AF487" s="51"/>
      <c r="AG487" s="51"/>
      <c r="AH487" s="51"/>
      <c r="AI487" s="51"/>
      <c r="AJ487" s="51"/>
      <c r="AK487" s="51"/>
      <c r="AL487" s="51"/>
    </row>
    <row r="488" spans="1:38">
      <c r="A488" s="48"/>
      <c r="B488" s="23"/>
      <c r="C488" s="23"/>
      <c r="D488" s="23"/>
      <c r="E488" s="23"/>
      <c r="F488" s="23"/>
      <c r="G488" s="23"/>
      <c r="H488" s="23"/>
      <c r="I488" s="23"/>
      <c r="J488" s="23"/>
      <c r="K488" s="23"/>
      <c r="L488" s="23"/>
      <c r="M488" s="23"/>
    </row>
    <row r="489" spans="1:38">
      <c r="A489" s="48"/>
      <c r="B489" s="11"/>
      <c r="C489" s="11"/>
      <c r="D489" s="11"/>
      <c r="E489" s="11"/>
      <c r="F489" s="11"/>
      <c r="G489" s="11"/>
      <c r="H489" s="11"/>
      <c r="I489" s="11"/>
      <c r="J489" s="11"/>
      <c r="K489" s="11"/>
      <c r="L489" s="11"/>
      <c r="M489" s="11"/>
    </row>
    <row r="490" spans="1:38" ht="15.75" thickBot="1">
      <c r="A490" s="48"/>
      <c r="B490" s="200"/>
      <c r="C490" s="269">
        <v>41607</v>
      </c>
      <c r="D490" s="269"/>
      <c r="E490" s="269"/>
      <c r="F490" s="269"/>
      <c r="G490" s="269"/>
      <c r="H490" s="269"/>
      <c r="I490" s="269"/>
      <c r="J490" s="269"/>
      <c r="K490" s="269"/>
      <c r="L490" s="269"/>
      <c r="M490" s="269"/>
    </row>
    <row r="491" spans="1:38">
      <c r="A491" s="48"/>
      <c r="B491" s="225" t="s">
        <v>486</v>
      </c>
      <c r="C491" s="205" t="s">
        <v>674</v>
      </c>
      <c r="D491" s="205"/>
      <c r="E491" s="32"/>
      <c r="F491" s="32"/>
      <c r="G491" s="205" t="s">
        <v>675</v>
      </c>
      <c r="H491" s="205"/>
      <c r="I491" s="32"/>
      <c r="J491" s="221"/>
      <c r="K491" s="205" t="s">
        <v>137</v>
      </c>
      <c r="L491" s="205"/>
      <c r="M491" s="32"/>
    </row>
    <row r="492" spans="1:38" ht="15.75" thickBot="1">
      <c r="A492" s="48"/>
      <c r="B492" s="226"/>
      <c r="C492" s="206"/>
      <c r="D492" s="206"/>
      <c r="E492" s="27"/>
      <c r="F492" s="27"/>
      <c r="G492" s="206"/>
      <c r="H492" s="206"/>
      <c r="I492" s="27"/>
      <c r="J492" s="226"/>
      <c r="K492" s="206"/>
      <c r="L492" s="206"/>
      <c r="M492" s="27"/>
    </row>
    <row r="493" spans="1:38">
      <c r="A493" s="48"/>
      <c r="B493" s="236" t="s">
        <v>676</v>
      </c>
      <c r="C493" s="236" t="s">
        <v>273</v>
      </c>
      <c r="D493" s="238">
        <v>5706</v>
      </c>
      <c r="E493" s="60"/>
      <c r="F493" s="60"/>
      <c r="G493" s="236" t="s">
        <v>273</v>
      </c>
      <c r="H493" s="238">
        <v>211769</v>
      </c>
      <c r="I493" s="60"/>
      <c r="J493" s="236"/>
      <c r="K493" s="236" t="s">
        <v>273</v>
      </c>
      <c r="L493" s="238">
        <v>217475</v>
      </c>
      <c r="M493" s="60"/>
    </row>
    <row r="494" spans="1:38">
      <c r="A494" s="48"/>
      <c r="B494" s="110"/>
      <c r="C494" s="110"/>
      <c r="D494" s="210"/>
      <c r="E494" s="37"/>
      <c r="F494" s="37"/>
      <c r="G494" s="110"/>
      <c r="H494" s="210"/>
      <c r="I494" s="37"/>
      <c r="J494" s="110"/>
      <c r="K494" s="110"/>
      <c r="L494" s="210"/>
      <c r="M494" s="37"/>
    </row>
    <row r="495" spans="1:38">
      <c r="A495" s="48"/>
      <c r="B495" s="225" t="s">
        <v>677</v>
      </c>
      <c r="C495" s="214" t="s">
        <v>678</v>
      </c>
      <c r="D495" s="214"/>
      <c r="E495" s="225" t="s">
        <v>332</v>
      </c>
      <c r="F495" s="26"/>
      <c r="G495" s="214" t="s">
        <v>382</v>
      </c>
      <c r="H495" s="214"/>
      <c r="I495" s="26"/>
      <c r="J495" s="225"/>
      <c r="K495" s="214" t="s">
        <v>678</v>
      </c>
      <c r="L495" s="214"/>
      <c r="M495" s="225" t="s">
        <v>332</v>
      </c>
    </row>
    <row r="496" spans="1:38" ht="15.75" thickBot="1">
      <c r="A496" s="48"/>
      <c r="B496" s="225"/>
      <c r="C496" s="206"/>
      <c r="D496" s="206"/>
      <c r="E496" s="226"/>
      <c r="F496" s="27"/>
      <c r="G496" s="206"/>
      <c r="H496" s="206"/>
      <c r="I496" s="27"/>
      <c r="J496" s="226"/>
      <c r="K496" s="206"/>
      <c r="L496" s="206"/>
      <c r="M496" s="226"/>
    </row>
    <row r="497" spans="1:38">
      <c r="A497" s="48"/>
      <c r="B497" s="110" t="s">
        <v>679</v>
      </c>
      <c r="C497" s="238">
        <v>4523</v>
      </c>
      <c r="D497" s="238"/>
      <c r="E497" s="60"/>
      <c r="F497" s="60"/>
      <c r="G497" s="238">
        <v>211769</v>
      </c>
      <c r="H497" s="238"/>
      <c r="I497" s="60"/>
      <c r="J497" s="236"/>
      <c r="K497" s="238">
        <v>216292</v>
      </c>
      <c r="L497" s="238"/>
      <c r="M497" s="60"/>
    </row>
    <row r="498" spans="1:38">
      <c r="A498" s="48"/>
      <c r="B498" s="110"/>
      <c r="C498" s="210"/>
      <c r="D498" s="210"/>
      <c r="E498" s="37"/>
      <c r="F498" s="37"/>
      <c r="G498" s="210"/>
      <c r="H498" s="210"/>
      <c r="I498" s="37"/>
      <c r="J498" s="110"/>
      <c r="K498" s="210"/>
      <c r="L498" s="210"/>
      <c r="M498" s="37"/>
    </row>
    <row r="499" spans="1:38" ht="15.75" thickBot="1">
      <c r="A499" s="48"/>
      <c r="B499" s="200" t="s">
        <v>680</v>
      </c>
      <c r="C499" s="206" t="s">
        <v>681</v>
      </c>
      <c r="D499" s="206"/>
      <c r="E499" s="196" t="s">
        <v>332</v>
      </c>
      <c r="F499" s="17"/>
      <c r="G499" s="206" t="s">
        <v>682</v>
      </c>
      <c r="H499" s="206"/>
      <c r="I499" s="196" t="s">
        <v>332</v>
      </c>
      <c r="J499" s="268" t="s">
        <v>683</v>
      </c>
      <c r="K499" s="206" t="s">
        <v>684</v>
      </c>
      <c r="L499" s="206"/>
      <c r="M499" s="196" t="s">
        <v>332</v>
      </c>
    </row>
    <row r="500" spans="1:38">
      <c r="A500" s="48"/>
      <c r="B500" s="209" t="s">
        <v>685</v>
      </c>
      <c r="C500" s="236" t="s">
        <v>273</v>
      </c>
      <c r="D500" s="238">
        <v>3816</v>
      </c>
      <c r="E500" s="60"/>
      <c r="F500" s="60"/>
      <c r="G500" s="236" t="s">
        <v>273</v>
      </c>
      <c r="H500" s="238">
        <v>169943</v>
      </c>
      <c r="I500" s="60"/>
      <c r="J500" s="236"/>
      <c r="K500" s="236" t="s">
        <v>273</v>
      </c>
      <c r="L500" s="238">
        <v>173759</v>
      </c>
      <c r="M500" s="60"/>
    </row>
    <row r="501" spans="1:38" ht="15.75" thickBot="1">
      <c r="A501" s="48"/>
      <c r="B501" s="209"/>
      <c r="C501" s="237"/>
      <c r="D501" s="239"/>
      <c r="E501" s="79"/>
      <c r="F501" s="79"/>
      <c r="G501" s="237"/>
      <c r="H501" s="239"/>
      <c r="I501" s="79"/>
      <c r="J501" s="237"/>
      <c r="K501" s="237"/>
      <c r="L501" s="239"/>
      <c r="M501" s="79"/>
    </row>
    <row r="502" spans="1:38" ht="15.75" thickTop="1">
      <c r="A502" s="48"/>
      <c r="B502" s="47"/>
      <c r="C502" s="47"/>
      <c r="D502" s="47"/>
      <c r="E502" s="47"/>
      <c r="F502" s="47"/>
      <c r="G502" s="47"/>
      <c r="H502" s="47"/>
      <c r="I502" s="47"/>
      <c r="J502" s="47"/>
      <c r="K502" s="47"/>
      <c r="L502" s="47"/>
      <c r="M502" s="47"/>
      <c r="N502" s="47"/>
      <c r="O502" s="47"/>
      <c r="P502" s="47"/>
      <c r="Q502" s="47"/>
      <c r="R502" s="47"/>
      <c r="S502" s="47"/>
      <c r="T502" s="47"/>
      <c r="U502" s="47"/>
      <c r="V502" s="47"/>
      <c r="W502" s="47"/>
      <c r="X502" s="47"/>
      <c r="Y502" s="47"/>
      <c r="Z502" s="47"/>
      <c r="AA502" s="47"/>
      <c r="AB502" s="47"/>
      <c r="AC502" s="47"/>
      <c r="AD502" s="47"/>
      <c r="AE502" s="47"/>
      <c r="AF502" s="47"/>
      <c r="AG502" s="47"/>
      <c r="AH502" s="47"/>
      <c r="AI502" s="47"/>
      <c r="AJ502" s="47"/>
      <c r="AK502" s="47"/>
      <c r="AL502" s="47"/>
    </row>
    <row r="503" spans="1:38">
      <c r="A503" s="48"/>
      <c r="B503" s="285" t="s">
        <v>686</v>
      </c>
      <c r="C503" s="285"/>
      <c r="D503" s="285"/>
      <c r="E503" s="285"/>
      <c r="F503" s="285"/>
      <c r="G503" s="285"/>
      <c r="H503" s="285"/>
      <c r="I503" s="285"/>
      <c r="J503" s="285"/>
      <c r="K503" s="285"/>
      <c r="L503" s="285"/>
      <c r="M503" s="285"/>
      <c r="N503" s="285"/>
      <c r="O503" s="285"/>
      <c r="P503" s="285"/>
      <c r="Q503" s="285"/>
      <c r="R503" s="285"/>
      <c r="S503" s="285"/>
      <c r="T503" s="285"/>
      <c r="U503" s="285"/>
      <c r="V503" s="285"/>
      <c r="W503" s="285"/>
      <c r="X503" s="285"/>
      <c r="Y503" s="285"/>
      <c r="Z503" s="285"/>
      <c r="AA503" s="285"/>
      <c r="AB503" s="285"/>
      <c r="AC503" s="285"/>
      <c r="AD503" s="285"/>
      <c r="AE503" s="285"/>
      <c r="AF503" s="285"/>
      <c r="AG503" s="285"/>
      <c r="AH503" s="285"/>
      <c r="AI503" s="285"/>
      <c r="AJ503" s="285"/>
      <c r="AK503" s="285"/>
      <c r="AL503" s="285"/>
    </row>
    <row r="504" spans="1:38">
      <c r="A504" s="48"/>
      <c r="B504" s="47"/>
      <c r="C504" s="47"/>
      <c r="D504" s="47"/>
      <c r="E504" s="47"/>
      <c r="F504" s="47"/>
      <c r="G504" s="47"/>
      <c r="H504" s="47"/>
      <c r="I504" s="47"/>
      <c r="J504" s="47"/>
      <c r="K504" s="47"/>
      <c r="L504" s="47"/>
      <c r="M504" s="47"/>
      <c r="N504" s="47"/>
      <c r="O504" s="47"/>
      <c r="P504" s="47"/>
      <c r="Q504" s="47"/>
      <c r="R504" s="47"/>
      <c r="S504" s="47"/>
      <c r="T504" s="47"/>
      <c r="U504" s="47"/>
      <c r="V504" s="47"/>
      <c r="W504" s="47"/>
      <c r="X504" s="47"/>
      <c r="Y504" s="47"/>
      <c r="Z504" s="47"/>
      <c r="AA504" s="47"/>
      <c r="AB504" s="47"/>
      <c r="AC504" s="47"/>
      <c r="AD504" s="47"/>
      <c r="AE504" s="47"/>
      <c r="AF504" s="47"/>
      <c r="AG504" s="47"/>
      <c r="AH504" s="47"/>
      <c r="AI504" s="47"/>
      <c r="AJ504" s="47"/>
      <c r="AK504" s="47"/>
      <c r="AL504" s="47"/>
    </row>
    <row r="505" spans="1:38">
      <c r="A505" s="48"/>
      <c r="B505" s="76" t="s">
        <v>687</v>
      </c>
      <c r="C505" s="76"/>
      <c r="D505" s="76"/>
      <c r="E505" s="76"/>
      <c r="F505" s="76"/>
      <c r="G505" s="76"/>
      <c r="H505" s="76"/>
      <c r="I505" s="76"/>
      <c r="J505" s="76"/>
      <c r="K505" s="76"/>
      <c r="L505" s="76"/>
      <c r="M505" s="76"/>
      <c r="N505" s="76"/>
      <c r="O505" s="76"/>
      <c r="P505" s="76"/>
      <c r="Q505" s="76"/>
      <c r="R505" s="76"/>
      <c r="S505" s="76"/>
      <c r="T505" s="76"/>
      <c r="U505" s="76"/>
      <c r="V505" s="76"/>
      <c r="W505" s="76"/>
      <c r="X505" s="76"/>
      <c r="Y505" s="76"/>
      <c r="Z505" s="76"/>
      <c r="AA505" s="76"/>
      <c r="AB505" s="76"/>
      <c r="AC505" s="76"/>
      <c r="AD505" s="76"/>
      <c r="AE505" s="76"/>
      <c r="AF505" s="76"/>
      <c r="AG505" s="76"/>
      <c r="AH505" s="76"/>
      <c r="AI505" s="76"/>
      <c r="AJ505" s="76"/>
      <c r="AK505" s="76"/>
      <c r="AL505" s="76"/>
    </row>
    <row r="506" spans="1:38">
      <c r="A506" s="48"/>
      <c r="B506" s="23"/>
      <c r="C506" s="23"/>
      <c r="D506" s="23"/>
      <c r="E506" s="23"/>
      <c r="F506" s="23"/>
      <c r="G506" s="23"/>
      <c r="H506" s="23"/>
      <c r="I506" s="23"/>
    </row>
    <row r="507" spans="1:38">
      <c r="A507" s="48"/>
      <c r="B507" s="11"/>
      <c r="C507" s="11"/>
      <c r="D507" s="11"/>
      <c r="E507" s="11"/>
      <c r="F507" s="11"/>
      <c r="G507" s="11"/>
      <c r="H507" s="11"/>
      <c r="I507" s="11"/>
    </row>
    <row r="508" spans="1:38" ht="15.75" thickBot="1">
      <c r="A508" s="48"/>
      <c r="B508" s="15"/>
      <c r="C508" s="271">
        <v>41607</v>
      </c>
      <c r="D508" s="271"/>
      <c r="E508" s="271"/>
      <c r="F508" s="271"/>
      <c r="G508" s="271"/>
      <c r="H508" s="271"/>
      <c r="I508" s="271"/>
    </row>
    <row r="509" spans="1:38">
      <c r="A509" s="48"/>
      <c r="B509" s="192" t="s">
        <v>688</v>
      </c>
      <c r="C509" s="182" t="s">
        <v>689</v>
      </c>
      <c r="D509" s="182"/>
      <c r="E509" s="32"/>
      <c r="F509" s="32"/>
      <c r="G509" s="182" t="s">
        <v>450</v>
      </c>
      <c r="H509" s="182"/>
      <c r="I509" s="32"/>
    </row>
    <row r="510" spans="1:38" ht="15.75" thickBot="1">
      <c r="A510" s="48"/>
      <c r="B510" s="270" t="s">
        <v>486</v>
      </c>
      <c r="C510" s="170"/>
      <c r="D510" s="170"/>
      <c r="E510" s="27"/>
      <c r="F510" s="27"/>
      <c r="G510" s="170"/>
      <c r="H510" s="170"/>
      <c r="I510" s="27"/>
    </row>
    <row r="511" spans="1:38">
      <c r="A511" s="48"/>
      <c r="B511" s="246" t="s">
        <v>487</v>
      </c>
      <c r="C511" s="246" t="s">
        <v>273</v>
      </c>
      <c r="D511" s="250">
        <v>847</v>
      </c>
      <c r="E511" s="60"/>
      <c r="F511" s="60"/>
      <c r="G511" s="246" t="s">
        <v>273</v>
      </c>
      <c r="H511" s="250">
        <v>369</v>
      </c>
      <c r="I511" s="60"/>
    </row>
    <row r="512" spans="1:38">
      <c r="A512" s="48"/>
      <c r="B512" s="173"/>
      <c r="C512" s="257"/>
      <c r="D512" s="260"/>
      <c r="E512" s="99"/>
      <c r="F512" s="99"/>
      <c r="G512" s="257"/>
      <c r="H512" s="260"/>
      <c r="I512" s="99"/>
    </row>
    <row r="513" spans="1:38">
      <c r="A513" s="48"/>
      <c r="B513" s="167" t="s">
        <v>690</v>
      </c>
      <c r="C513" s="180">
        <v>3757</v>
      </c>
      <c r="D513" s="180"/>
      <c r="E513" s="26"/>
      <c r="F513" s="26"/>
      <c r="G513" s="180">
        <v>3362</v>
      </c>
      <c r="H513" s="180"/>
      <c r="I513" s="26"/>
    </row>
    <row r="514" spans="1:38">
      <c r="A514" s="48"/>
      <c r="B514" s="167"/>
      <c r="C514" s="180"/>
      <c r="D514" s="180"/>
      <c r="E514" s="26"/>
      <c r="F514" s="26"/>
      <c r="G514" s="180"/>
      <c r="H514" s="180"/>
      <c r="I514" s="26"/>
    </row>
    <row r="515" spans="1:38">
      <c r="A515" s="48"/>
      <c r="B515" s="173" t="s">
        <v>490</v>
      </c>
      <c r="C515" s="174">
        <v>150</v>
      </c>
      <c r="D515" s="174"/>
      <c r="E515" s="37"/>
      <c r="F515" s="37"/>
      <c r="G515" s="174">
        <v>16</v>
      </c>
      <c r="H515" s="174"/>
      <c r="I515" s="37"/>
    </row>
    <row r="516" spans="1:38">
      <c r="A516" s="48"/>
      <c r="B516" s="173"/>
      <c r="C516" s="174"/>
      <c r="D516" s="174"/>
      <c r="E516" s="37"/>
      <c r="F516" s="37"/>
      <c r="G516" s="174"/>
      <c r="H516" s="174"/>
      <c r="I516" s="37"/>
    </row>
    <row r="517" spans="1:38">
      <c r="A517" s="48"/>
      <c r="B517" s="167" t="s">
        <v>491</v>
      </c>
      <c r="C517" s="169">
        <v>239</v>
      </c>
      <c r="D517" s="169"/>
      <c r="E517" s="26"/>
      <c r="F517" s="26"/>
      <c r="G517" s="169">
        <v>69</v>
      </c>
      <c r="H517" s="169"/>
      <c r="I517" s="26"/>
    </row>
    <row r="518" spans="1:38" ht="15.75" thickBot="1">
      <c r="A518" s="48"/>
      <c r="B518" s="167"/>
      <c r="C518" s="170"/>
      <c r="D518" s="170"/>
      <c r="E518" s="27"/>
      <c r="F518" s="27"/>
      <c r="G518" s="170"/>
      <c r="H518" s="170"/>
      <c r="I518" s="27"/>
    </row>
    <row r="519" spans="1:38">
      <c r="A519" s="48"/>
      <c r="B519" s="172" t="s">
        <v>691</v>
      </c>
      <c r="C519" s="246" t="s">
        <v>273</v>
      </c>
      <c r="D519" s="248">
        <v>4993</v>
      </c>
      <c r="E519" s="60"/>
      <c r="F519" s="60"/>
      <c r="G519" s="246" t="s">
        <v>273</v>
      </c>
      <c r="H519" s="248">
        <v>3816</v>
      </c>
      <c r="I519" s="60"/>
    </row>
    <row r="520" spans="1:38" ht="15.75" thickBot="1">
      <c r="A520" s="48"/>
      <c r="B520" s="172"/>
      <c r="C520" s="247"/>
      <c r="D520" s="249"/>
      <c r="E520" s="79"/>
      <c r="F520" s="79"/>
      <c r="G520" s="247"/>
      <c r="H520" s="249"/>
      <c r="I520" s="79"/>
    </row>
    <row r="521" spans="1:38" ht="15.75" thickTop="1">
      <c r="A521" s="48"/>
      <c r="B521" s="47"/>
      <c r="C521" s="47"/>
      <c r="D521" s="47"/>
      <c r="E521" s="47"/>
      <c r="F521" s="47"/>
      <c r="G521" s="47"/>
      <c r="H521" s="47"/>
      <c r="I521" s="47"/>
      <c r="J521" s="47"/>
      <c r="K521" s="47"/>
      <c r="L521" s="47"/>
      <c r="M521" s="47"/>
      <c r="N521" s="47"/>
      <c r="O521" s="47"/>
      <c r="P521" s="47"/>
      <c r="Q521" s="47"/>
      <c r="R521" s="47"/>
      <c r="S521" s="47"/>
      <c r="T521" s="47"/>
      <c r="U521" s="47"/>
      <c r="V521" s="47"/>
      <c r="W521" s="47"/>
      <c r="X521" s="47"/>
      <c r="Y521" s="47"/>
      <c r="Z521" s="47"/>
      <c r="AA521" s="47"/>
      <c r="AB521" s="47"/>
      <c r="AC521" s="47"/>
      <c r="AD521" s="47"/>
      <c r="AE521" s="47"/>
      <c r="AF521" s="47"/>
      <c r="AG521" s="47"/>
      <c r="AH521" s="47"/>
      <c r="AI521" s="47"/>
      <c r="AJ521" s="47"/>
      <c r="AK521" s="47"/>
      <c r="AL521" s="47"/>
    </row>
    <row r="522" spans="1:38">
      <c r="A522" s="48"/>
      <c r="B522" s="51" t="s">
        <v>692</v>
      </c>
      <c r="C522" s="51"/>
      <c r="D522" s="51"/>
      <c r="E522" s="51"/>
      <c r="F522" s="51"/>
      <c r="G522" s="51"/>
      <c r="H522" s="51"/>
      <c r="I522" s="51"/>
      <c r="J522" s="51"/>
      <c r="K522" s="51"/>
      <c r="L522" s="51"/>
      <c r="M522" s="51"/>
      <c r="N522" s="51"/>
      <c r="O522" s="51"/>
      <c r="P522" s="51"/>
      <c r="Q522" s="51"/>
      <c r="R522" s="51"/>
      <c r="S522" s="51"/>
      <c r="T522" s="51"/>
      <c r="U522" s="51"/>
      <c r="V522" s="51"/>
      <c r="W522" s="51"/>
      <c r="X522" s="51"/>
      <c r="Y522" s="51"/>
      <c r="Z522" s="51"/>
      <c r="AA522" s="51"/>
      <c r="AB522" s="51"/>
      <c r="AC522" s="51"/>
      <c r="AD522" s="51"/>
      <c r="AE522" s="51"/>
      <c r="AF522" s="51"/>
      <c r="AG522" s="51"/>
      <c r="AH522" s="51"/>
      <c r="AI522" s="51"/>
      <c r="AJ522" s="51"/>
      <c r="AK522" s="51"/>
      <c r="AL522" s="51"/>
    </row>
    <row r="523" spans="1:38">
      <c r="A523" s="48"/>
      <c r="B523" s="26"/>
      <c r="C523" s="26"/>
      <c r="D523" s="26"/>
      <c r="E523" s="26"/>
      <c r="F523" s="26"/>
      <c r="G523" s="26"/>
      <c r="H523" s="26"/>
      <c r="I523" s="26"/>
      <c r="J523" s="26"/>
      <c r="K523" s="26"/>
      <c r="L523" s="26"/>
      <c r="M523" s="26"/>
      <c r="N523" s="26"/>
      <c r="O523" s="26"/>
      <c r="P523" s="26"/>
      <c r="Q523" s="26"/>
      <c r="R523" s="26"/>
      <c r="S523" s="26"/>
      <c r="T523" s="26"/>
      <c r="U523" s="26"/>
      <c r="V523" s="26"/>
      <c r="W523" s="26"/>
      <c r="X523" s="26"/>
      <c r="Y523" s="26"/>
      <c r="Z523" s="26"/>
      <c r="AA523" s="26"/>
      <c r="AB523" s="26"/>
      <c r="AC523" s="26"/>
      <c r="AD523" s="26"/>
      <c r="AE523" s="26"/>
      <c r="AF523" s="26"/>
      <c r="AG523" s="26"/>
      <c r="AH523" s="26"/>
      <c r="AI523" s="26"/>
      <c r="AJ523" s="26"/>
      <c r="AK523" s="26"/>
      <c r="AL523" s="26"/>
    </row>
    <row r="524" spans="1:38">
      <c r="A524" s="48"/>
      <c r="B524" s="51" t="s">
        <v>693</v>
      </c>
      <c r="C524" s="51"/>
      <c r="D524" s="51"/>
      <c r="E524" s="51"/>
      <c r="F524" s="51"/>
      <c r="G524" s="51"/>
      <c r="H524" s="51"/>
      <c r="I524" s="51"/>
      <c r="J524" s="51"/>
      <c r="K524" s="51"/>
      <c r="L524" s="51"/>
      <c r="M524" s="51"/>
      <c r="N524" s="51"/>
      <c r="O524" s="51"/>
      <c r="P524" s="51"/>
      <c r="Q524" s="51"/>
      <c r="R524" s="51"/>
      <c r="S524" s="51"/>
      <c r="T524" s="51"/>
      <c r="U524" s="51"/>
      <c r="V524" s="51"/>
      <c r="W524" s="51"/>
      <c r="X524" s="51"/>
      <c r="Y524" s="51"/>
      <c r="Z524" s="51"/>
      <c r="AA524" s="51"/>
      <c r="AB524" s="51"/>
      <c r="AC524" s="51"/>
      <c r="AD524" s="51"/>
      <c r="AE524" s="51"/>
      <c r="AF524" s="51"/>
      <c r="AG524" s="51"/>
      <c r="AH524" s="51"/>
      <c r="AI524" s="51"/>
      <c r="AJ524" s="51"/>
      <c r="AK524" s="51"/>
      <c r="AL524" s="51"/>
    </row>
    <row r="525" spans="1:38">
      <c r="A525" s="48"/>
      <c r="B525" s="26"/>
      <c r="C525" s="26"/>
      <c r="D525" s="26"/>
      <c r="E525" s="26"/>
      <c r="F525" s="26"/>
      <c r="G525" s="26"/>
      <c r="H525" s="26"/>
      <c r="I525" s="26"/>
      <c r="J525" s="26"/>
      <c r="K525" s="26"/>
      <c r="L525" s="26"/>
      <c r="M525" s="26"/>
      <c r="N525" s="26"/>
      <c r="O525" s="26"/>
      <c r="P525" s="26"/>
      <c r="Q525" s="26"/>
      <c r="R525" s="26"/>
      <c r="S525" s="26"/>
      <c r="T525" s="26"/>
      <c r="U525" s="26"/>
      <c r="V525" s="26"/>
      <c r="W525" s="26"/>
      <c r="X525" s="26"/>
      <c r="Y525" s="26"/>
      <c r="Z525" s="26"/>
      <c r="AA525" s="26"/>
      <c r="AB525" s="26"/>
      <c r="AC525" s="26"/>
      <c r="AD525" s="26"/>
      <c r="AE525" s="26"/>
      <c r="AF525" s="26"/>
      <c r="AG525" s="26"/>
      <c r="AH525" s="26"/>
      <c r="AI525" s="26"/>
      <c r="AJ525" s="26"/>
      <c r="AK525" s="26"/>
      <c r="AL525" s="26"/>
    </row>
    <row r="526" spans="1:38">
      <c r="A526" s="48"/>
      <c r="B526" s="51" t="s">
        <v>694</v>
      </c>
      <c r="C526" s="51"/>
      <c r="D526" s="51"/>
      <c r="E526" s="51"/>
      <c r="F526" s="51"/>
      <c r="G526" s="51"/>
      <c r="H526" s="51"/>
      <c r="I526" s="51"/>
      <c r="J526" s="51"/>
      <c r="K526" s="51"/>
      <c r="L526" s="51"/>
      <c r="M526" s="51"/>
      <c r="N526" s="51"/>
      <c r="O526" s="51"/>
      <c r="P526" s="51"/>
      <c r="Q526" s="51"/>
      <c r="R526" s="51"/>
      <c r="S526" s="51"/>
      <c r="T526" s="51"/>
      <c r="U526" s="51"/>
      <c r="V526" s="51"/>
      <c r="W526" s="51"/>
      <c r="X526" s="51"/>
      <c r="Y526" s="51"/>
      <c r="Z526" s="51"/>
      <c r="AA526" s="51"/>
      <c r="AB526" s="51"/>
      <c r="AC526" s="51"/>
      <c r="AD526" s="51"/>
      <c r="AE526" s="51"/>
      <c r="AF526" s="51"/>
      <c r="AG526" s="51"/>
      <c r="AH526" s="51"/>
      <c r="AI526" s="51"/>
      <c r="AJ526" s="51"/>
      <c r="AK526" s="51"/>
      <c r="AL526" s="51"/>
    </row>
    <row r="527" spans="1:38">
      <c r="A527" s="48"/>
      <c r="B527" s="26"/>
      <c r="C527" s="26"/>
      <c r="D527" s="26"/>
      <c r="E527" s="26"/>
      <c r="F527" s="26"/>
      <c r="G527" s="26"/>
      <c r="H527" s="26"/>
      <c r="I527" s="26"/>
      <c r="J527" s="26"/>
      <c r="K527" s="26"/>
      <c r="L527" s="26"/>
      <c r="M527" s="26"/>
      <c r="N527" s="26"/>
      <c r="O527" s="26"/>
      <c r="P527" s="26"/>
      <c r="Q527" s="26"/>
      <c r="R527" s="26"/>
      <c r="S527" s="26"/>
      <c r="T527" s="26"/>
      <c r="U527" s="26"/>
      <c r="V527" s="26"/>
      <c r="W527" s="26"/>
      <c r="X527" s="26"/>
      <c r="Y527" s="26"/>
      <c r="Z527" s="26"/>
      <c r="AA527" s="26"/>
      <c r="AB527" s="26"/>
      <c r="AC527" s="26"/>
      <c r="AD527" s="26"/>
      <c r="AE527" s="26"/>
      <c r="AF527" s="26"/>
      <c r="AG527" s="26"/>
      <c r="AH527" s="26"/>
      <c r="AI527" s="26"/>
      <c r="AJ527" s="26"/>
      <c r="AK527" s="26"/>
      <c r="AL527" s="26"/>
    </row>
    <row r="528" spans="1:38">
      <c r="A528" s="48"/>
      <c r="B528" s="51" t="s">
        <v>695</v>
      </c>
      <c r="C528" s="51"/>
      <c r="D528" s="51"/>
      <c r="E528" s="51"/>
      <c r="F528" s="51"/>
      <c r="G528" s="51"/>
      <c r="H528" s="51"/>
      <c r="I528" s="51"/>
      <c r="J528" s="51"/>
      <c r="K528" s="51"/>
      <c r="L528" s="51"/>
      <c r="M528" s="51"/>
      <c r="N528" s="51"/>
      <c r="O528" s="51"/>
      <c r="P528" s="51"/>
      <c r="Q528" s="51"/>
      <c r="R528" s="51"/>
      <c r="S528" s="51"/>
      <c r="T528" s="51"/>
      <c r="U528" s="51"/>
      <c r="V528" s="51"/>
      <c r="W528" s="51"/>
      <c r="X528" s="51"/>
      <c r="Y528" s="51"/>
      <c r="Z528" s="51"/>
      <c r="AA528" s="51"/>
      <c r="AB528" s="51"/>
      <c r="AC528" s="51"/>
      <c r="AD528" s="51"/>
      <c r="AE528" s="51"/>
      <c r="AF528" s="51"/>
      <c r="AG528" s="51"/>
      <c r="AH528" s="51"/>
      <c r="AI528" s="51"/>
      <c r="AJ528" s="51"/>
      <c r="AK528" s="51"/>
      <c r="AL528" s="51"/>
    </row>
    <row r="529" spans="1:38">
      <c r="A529" s="48"/>
      <c r="B529" s="54"/>
      <c r="C529" s="54"/>
      <c r="D529" s="54"/>
      <c r="E529" s="54"/>
      <c r="F529" s="54"/>
      <c r="G529" s="54"/>
      <c r="H529" s="54"/>
      <c r="I529" s="54"/>
      <c r="J529" s="54"/>
      <c r="K529" s="54"/>
      <c r="L529" s="54"/>
      <c r="M529" s="54"/>
      <c r="N529" s="54"/>
      <c r="O529" s="54"/>
      <c r="P529" s="54"/>
      <c r="Q529" s="54"/>
      <c r="R529" s="54"/>
      <c r="S529" s="54"/>
      <c r="T529" s="54"/>
      <c r="U529" s="54"/>
      <c r="V529" s="54"/>
      <c r="W529" s="54"/>
      <c r="X529" s="54"/>
      <c r="Y529" s="54"/>
      <c r="Z529" s="54"/>
      <c r="AA529" s="54"/>
      <c r="AB529" s="54"/>
      <c r="AC529" s="54"/>
      <c r="AD529" s="54"/>
      <c r="AE529" s="54"/>
      <c r="AF529" s="54"/>
      <c r="AG529" s="54"/>
      <c r="AH529" s="54"/>
      <c r="AI529" s="54"/>
      <c r="AJ529" s="54"/>
      <c r="AK529" s="54"/>
      <c r="AL529" s="54"/>
    </row>
    <row r="530" spans="1:38" ht="25.5" customHeight="1">
      <c r="A530" s="48"/>
      <c r="B530" s="51" t="s">
        <v>696</v>
      </c>
      <c r="C530" s="51"/>
      <c r="D530" s="51"/>
      <c r="E530" s="51"/>
      <c r="F530" s="51"/>
      <c r="G530" s="51"/>
      <c r="H530" s="51"/>
      <c r="I530" s="51"/>
      <c r="J530" s="51"/>
      <c r="K530" s="51"/>
      <c r="L530" s="51"/>
      <c r="M530" s="51"/>
      <c r="N530" s="51"/>
      <c r="O530" s="51"/>
      <c r="P530" s="51"/>
      <c r="Q530" s="51"/>
      <c r="R530" s="51"/>
      <c r="S530" s="51"/>
      <c r="T530" s="51"/>
      <c r="U530" s="51"/>
      <c r="V530" s="51"/>
      <c r="W530" s="51"/>
      <c r="X530" s="51"/>
      <c r="Y530" s="51"/>
      <c r="Z530" s="51"/>
      <c r="AA530" s="51"/>
      <c r="AB530" s="51"/>
      <c r="AC530" s="51"/>
      <c r="AD530" s="51"/>
      <c r="AE530" s="51"/>
      <c r="AF530" s="51"/>
      <c r="AG530" s="51"/>
      <c r="AH530" s="51"/>
      <c r="AI530" s="51"/>
      <c r="AJ530" s="51"/>
      <c r="AK530" s="51"/>
      <c r="AL530" s="51"/>
    </row>
    <row r="531" spans="1:38">
      <c r="A531" s="48"/>
      <c r="B531" s="47"/>
      <c r="C531" s="47"/>
      <c r="D531" s="47"/>
      <c r="E531" s="47"/>
      <c r="F531" s="47"/>
      <c r="G531" s="47"/>
      <c r="H531" s="47"/>
      <c r="I531" s="47"/>
      <c r="J531" s="47"/>
      <c r="K531" s="47"/>
      <c r="L531" s="47"/>
      <c r="M531" s="47"/>
      <c r="N531" s="47"/>
      <c r="O531" s="47"/>
      <c r="P531" s="47"/>
      <c r="Q531" s="47"/>
      <c r="R531" s="47"/>
      <c r="S531" s="47"/>
      <c r="T531" s="47"/>
      <c r="U531" s="47"/>
      <c r="V531" s="47"/>
      <c r="W531" s="47"/>
      <c r="X531" s="47"/>
      <c r="Y531" s="47"/>
      <c r="Z531" s="47"/>
      <c r="AA531" s="47"/>
      <c r="AB531" s="47"/>
      <c r="AC531" s="47"/>
      <c r="AD531" s="47"/>
      <c r="AE531" s="47"/>
      <c r="AF531" s="47"/>
      <c r="AG531" s="47"/>
      <c r="AH531" s="47"/>
      <c r="AI531" s="47"/>
      <c r="AJ531" s="47"/>
      <c r="AK531" s="47"/>
      <c r="AL531" s="47"/>
    </row>
    <row r="532" spans="1:38">
      <c r="A532" s="48"/>
      <c r="B532" s="51" t="s">
        <v>697</v>
      </c>
      <c r="C532" s="51"/>
      <c r="D532" s="51"/>
      <c r="E532" s="51"/>
      <c r="F532" s="51"/>
      <c r="G532" s="51"/>
      <c r="H532" s="51"/>
      <c r="I532" s="51"/>
      <c r="J532" s="51"/>
      <c r="K532" s="51"/>
      <c r="L532" s="51"/>
      <c r="M532" s="51"/>
      <c r="N532" s="51"/>
      <c r="O532" s="51"/>
      <c r="P532" s="51"/>
      <c r="Q532" s="51"/>
      <c r="R532" s="51"/>
      <c r="S532" s="51"/>
      <c r="T532" s="51"/>
      <c r="U532" s="51"/>
      <c r="V532" s="51"/>
      <c r="W532" s="51"/>
      <c r="X532" s="51"/>
      <c r="Y532" s="51"/>
      <c r="Z532" s="51"/>
      <c r="AA532" s="51"/>
      <c r="AB532" s="51"/>
      <c r="AC532" s="51"/>
      <c r="AD532" s="51"/>
      <c r="AE532" s="51"/>
      <c r="AF532" s="51"/>
      <c r="AG532" s="51"/>
      <c r="AH532" s="51"/>
      <c r="AI532" s="51"/>
      <c r="AJ532" s="51"/>
      <c r="AK532" s="51"/>
      <c r="AL532" s="51"/>
    </row>
    <row r="533" spans="1:38">
      <c r="A533" s="48"/>
      <c r="B533" s="54"/>
      <c r="C533" s="54"/>
      <c r="D533" s="54"/>
      <c r="E533" s="54"/>
      <c r="F533" s="54"/>
      <c r="G533" s="54"/>
      <c r="H533" s="54"/>
      <c r="I533" s="54"/>
      <c r="J533" s="54"/>
      <c r="K533" s="54"/>
      <c r="L533" s="54"/>
      <c r="M533" s="54"/>
      <c r="N533" s="54"/>
      <c r="O533" s="54"/>
      <c r="P533" s="54"/>
      <c r="Q533" s="54"/>
      <c r="R533" s="54"/>
      <c r="S533" s="54"/>
      <c r="T533" s="54"/>
      <c r="U533" s="54"/>
      <c r="V533" s="54"/>
      <c r="W533" s="54"/>
      <c r="X533" s="54"/>
      <c r="Y533" s="54"/>
      <c r="Z533" s="54"/>
      <c r="AA533" s="54"/>
      <c r="AB533" s="54"/>
      <c r="AC533" s="54"/>
      <c r="AD533" s="54"/>
      <c r="AE533" s="54"/>
      <c r="AF533" s="54"/>
      <c r="AG533" s="54"/>
      <c r="AH533" s="54"/>
      <c r="AI533" s="54"/>
      <c r="AJ533" s="54"/>
      <c r="AK533" s="54"/>
      <c r="AL533" s="54"/>
    </row>
    <row r="534" spans="1:38">
      <c r="A534" s="48"/>
      <c r="B534" s="51" t="s">
        <v>698</v>
      </c>
      <c r="C534" s="51"/>
      <c r="D534" s="51"/>
      <c r="E534" s="51"/>
      <c r="F534" s="51"/>
      <c r="G534" s="51"/>
      <c r="H534" s="51"/>
      <c r="I534" s="51"/>
      <c r="J534" s="51"/>
      <c r="K534" s="51"/>
      <c r="L534" s="51"/>
      <c r="M534" s="51"/>
      <c r="N534" s="51"/>
      <c r="O534" s="51"/>
      <c r="P534" s="51"/>
      <c r="Q534" s="51"/>
      <c r="R534" s="51"/>
      <c r="S534" s="51"/>
      <c r="T534" s="51"/>
      <c r="U534" s="51"/>
      <c r="V534" s="51"/>
      <c r="W534" s="51"/>
      <c r="X534" s="51"/>
      <c r="Y534" s="51"/>
      <c r="Z534" s="51"/>
      <c r="AA534" s="51"/>
      <c r="AB534" s="51"/>
      <c r="AC534" s="51"/>
      <c r="AD534" s="51"/>
      <c r="AE534" s="51"/>
      <c r="AF534" s="51"/>
      <c r="AG534" s="51"/>
      <c r="AH534" s="51"/>
      <c r="AI534" s="51"/>
      <c r="AJ534" s="51"/>
      <c r="AK534" s="51"/>
      <c r="AL534" s="51"/>
    </row>
    <row r="535" spans="1:38">
      <c r="A535" s="48"/>
      <c r="B535" s="54"/>
      <c r="C535" s="54"/>
      <c r="D535" s="54"/>
      <c r="E535" s="54"/>
      <c r="F535" s="54"/>
      <c r="G535" s="54"/>
      <c r="H535" s="54"/>
      <c r="I535" s="54"/>
      <c r="J535" s="54"/>
      <c r="K535" s="54"/>
      <c r="L535" s="54"/>
      <c r="M535" s="54"/>
      <c r="N535" s="54"/>
      <c r="O535" s="54"/>
      <c r="P535" s="54"/>
      <c r="Q535" s="54"/>
      <c r="R535" s="54"/>
      <c r="S535" s="54"/>
      <c r="T535" s="54"/>
      <c r="U535" s="54"/>
      <c r="V535" s="54"/>
      <c r="W535" s="54"/>
      <c r="X535" s="54"/>
      <c r="Y535" s="54"/>
      <c r="Z535" s="54"/>
      <c r="AA535" s="54"/>
      <c r="AB535" s="54"/>
      <c r="AC535" s="54"/>
      <c r="AD535" s="54"/>
      <c r="AE535" s="54"/>
      <c r="AF535" s="54"/>
      <c r="AG535" s="54"/>
      <c r="AH535" s="54"/>
      <c r="AI535" s="54"/>
      <c r="AJ535" s="54"/>
      <c r="AK535" s="54"/>
      <c r="AL535" s="54"/>
    </row>
    <row r="536" spans="1:38">
      <c r="A536" s="48"/>
      <c r="B536" s="23"/>
      <c r="C536" s="23"/>
      <c r="D536" s="23"/>
      <c r="E536" s="23"/>
      <c r="F536" s="23"/>
      <c r="G536" s="23"/>
      <c r="H536" s="23"/>
      <c r="I536" s="23"/>
      <c r="J536" s="23"/>
      <c r="K536" s="23"/>
      <c r="L536" s="23"/>
      <c r="M536" s="23"/>
      <c r="N536" s="23"/>
      <c r="O536" s="23"/>
      <c r="P536" s="23"/>
      <c r="Q536" s="23"/>
    </row>
    <row r="537" spans="1:38">
      <c r="A537" s="48"/>
      <c r="B537" s="11"/>
      <c r="C537" s="11"/>
      <c r="D537" s="11"/>
      <c r="E537" s="11"/>
      <c r="F537" s="11"/>
      <c r="G537" s="11"/>
      <c r="H537" s="11"/>
      <c r="I537" s="11"/>
      <c r="J537" s="11"/>
      <c r="K537" s="11"/>
      <c r="L537" s="11"/>
      <c r="M537" s="11"/>
      <c r="N537" s="11"/>
      <c r="O537" s="11"/>
      <c r="P537" s="11"/>
      <c r="Q537" s="11"/>
    </row>
    <row r="538" spans="1:38" ht="15.75" thickBot="1">
      <c r="A538" s="48"/>
      <c r="B538" s="15"/>
      <c r="C538" s="272">
        <v>41639</v>
      </c>
      <c r="D538" s="272"/>
      <c r="E538" s="272"/>
      <c r="F538" s="272"/>
      <c r="G538" s="272"/>
      <c r="H538" s="272"/>
      <c r="I538" s="272"/>
      <c r="J538" s="17"/>
      <c r="K538" s="272">
        <v>41274</v>
      </c>
      <c r="L538" s="272"/>
      <c r="M538" s="272"/>
      <c r="N538" s="272"/>
      <c r="O538" s="272"/>
      <c r="P538" s="272"/>
      <c r="Q538" s="272"/>
    </row>
    <row r="539" spans="1:38">
      <c r="A539" s="48"/>
      <c r="B539" s="192" t="s">
        <v>688</v>
      </c>
      <c r="C539" s="182" t="s">
        <v>689</v>
      </c>
      <c r="D539" s="182"/>
      <c r="E539" s="32"/>
      <c r="F539" s="32"/>
      <c r="G539" s="182" t="s">
        <v>699</v>
      </c>
      <c r="H539" s="182"/>
      <c r="I539" s="32"/>
      <c r="J539" s="32"/>
      <c r="K539" s="182" t="s">
        <v>689</v>
      </c>
      <c r="L539" s="182"/>
      <c r="M539" s="32"/>
      <c r="N539" s="32"/>
      <c r="O539" s="182" t="s">
        <v>699</v>
      </c>
      <c r="P539" s="182"/>
      <c r="Q539" s="32"/>
    </row>
    <row r="540" spans="1:38" ht="15.75" thickBot="1">
      <c r="A540" s="48"/>
      <c r="B540" s="270" t="s">
        <v>486</v>
      </c>
      <c r="C540" s="170"/>
      <c r="D540" s="170"/>
      <c r="E540" s="27"/>
      <c r="F540" s="27"/>
      <c r="G540" s="170"/>
      <c r="H540" s="170"/>
      <c r="I540" s="27"/>
      <c r="J540" s="27"/>
      <c r="K540" s="170"/>
      <c r="L540" s="170"/>
      <c r="M540" s="27"/>
      <c r="N540" s="27"/>
      <c r="O540" s="170"/>
      <c r="P540" s="170"/>
      <c r="Q540" s="27"/>
    </row>
    <row r="541" spans="1:38">
      <c r="A541" s="48"/>
      <c r="B541" s="246" t="s">
        <v>487</v>
      </c>
      <c r="C541" s="246" t="s">
        <v>273</v>
      </c>
      <c r="D541" s="248">
        <v>1094</v>
      </c>
      <c r="E541" s="60"/>
      <c r="F541" s="60"/>
      <c r="G541" s="246" t="s">
        <v>273</v>
      </c>
      <c r="H541" s="250">
        <v>333</v>
      </c>
      <c r="I541" s="60"/>
      <c r="J541" s="60"/>
      <c r="K541" s="246" t="s">
        <v>273</v>
      </c>
      <c r="L541" s="248">
        <v>2163</v>
      </c>
      <c r="M541" s="60"/>
      <c r="N541" s="60"/>
      <c r="O541" s="246" t="s">
        <v>273</v>
      </c>
      <c r="P541" s="250">
        <v>640</v>
      </c>
      <c r="Q541" s="60"/>
    </row>
    <row r="542" spans="1:38">
      <c r="A542" s="48"/>
      <c r="B542" s="173"/>
      <c r="C542" s="257"/>
      <c r="D542" s="259"/>
      <c r="E542" s="99"/>
      <c r="F542" s="99"/>
      <c r="G542" s="257"/>
      <c r="H542" s="260"/>
      <c r="I542" s="99"/>
      <c r="J542" s="37"/>
      <c r="K542" s="257"/>
      <c r="L542" s="259"/>
      <c r="M542" s="99"/>
      <c r="N542" s="99"/>
      <c r="O542" s="257"/>
      <c r="P542" s="260"/>
      <c r="Q542" s="99"/>
    </row>
    <row r="543" spans="1:38">
      <c r="A543" s="48"/>
      <c r="B543" s="167" t="s">
        <v>690</v>
      </c>
      <c r="C543" s="180">
        <v>9152</v>
      </c>
      <c r="D543" s="180"/>
      <c r="E543" s="26"/>
      <c r="F543" s="26"/>
      <c r="G543" s="180">
        <v>6698</v>
      </c>
      <c r="H543" s="180"/>
      <c r="I543" s="26"/>
      <c r="J543" s="26"/>
      <c r="K543" s="180">
        <v>6370</v>
      </c>
      <c r="L543" s="180"/>
      <c r="M543" s="26"/>
      <c r="N543" s="26"/>
      <c r="O543" s="180">
        <v>3909</v>
      </c>
      <c r="P543" s="180"/>
      <c r="Q543" s="26"/>
    </row>
    <row r="544" spans="1:38">
      <c r="A544" s="48"/>
      <c r="B544" s="167"/>
      <c r="C544" s="180"/>
      <c r="D544" s="180"/>
      <c r="E544" s="26"/>
      <c r="F544" s="26"/>
      <c r="G544" s="180"/>
      <c r="H544" s="180"/>
      <c r="I544" s="26"/>
      <c r="J544" s="26"/>
      <c r="K544" s="180"/>
      <c r="L544" s="180"/>
      <c r="M544" s="26"/>
      <c r="N544" s="26"/>
      <c r="O544" s="180"/>
      <c r="P544" s="180"/>
      <c r="Q544" s="26"/>
    </row>
    <row r="545" spans="1:38">
      <c r="A545" s="48"/>
      <c r="B545" s="173" t="s">
        <v>490</v>
      </c>
      <c r="C545" s="174">
        <v>149</v>
      </c>
      <c r="D545" s="174"/>
      <c r="E545" s="37"/>
      <c r="F545" s="37"/>
      <c r="G545" s="174">
        <v>15</v>
      </c>
      <c r="H545" s="174"/>
      <c r="I545" s="37"/>
      <c r="J545" s="37"/>
      <c r="K545" s="174" t="s">
        <v>382</v>
      </c>
      <c r="L545" s="174"/>
      <c r="M545" s="37"/>
      <c r="N545" s="37"/>
      <c r="O545" s="174" t="s">
        <v>382</v>
      </c>
      <c r="P545" s="174"/>
      <c r="Q545" s="37"/>
    </row>
    <row r="546" spans="1:38">
      <c r="A546" s="48"/>
      <c r="B546" s="173"/>
      <c r="C546" s="174"/>
      <c r="D546" s="174"/>
      <c r="E546" s="37"/>
      <c r="F546" s="37"/>
      <c r="G546" s="174"/>
      <c r="H546" s="174"/>
      <c r="I546" s="37"/>
      <c r="J546" s="37"/>
      <c r="K546" s="174"/>
      <c r="L546" s="174"/>
      <c r="M546" s="37"/>
      <c r="N546" s="37"/>
      <c r="O546" s="174"/>
      <c r="P546" s="174"/>
      <c r="Q546" s="37"/>
    </row>
    <row r="547" spans="1:38">
      <c r="A547" s="48"/>
      <c r="B547" s="167" t="s">
        <v>491</v>
      </c>
      <c r="C547" s="169">
        <v>239</v>
      </c>
      <c r="D547" s="169"/>
      <c r="E547" s="26"/>
      <c r="F547" s="26"/>
      <c r="G547" s="169">
        <v>69</v>
      </c>
      <c r="H547" s="169"/>
      <c r="I547" s="26"/>
      <c r="J547" s="26"/>
      <c r="K547" s="169" t="s">
        <v>382</v>
      </c>
      <c r="L547" s="169"/>
      <c r="M547" s="26"/>
      <c r="N547" s="26"/>
      <c r="O547" s="169" t="s">
        <v>382</v>
      </c>
      <c r="P547" s="169"/>
      <c r="Q547" s="26"/>
    </row>
    <row r="548" spans="1:38" ht="15.75" thickBot="1">
      <c r="A548" s="48"/>
      <c r="B548" s="167"/>
      <c r="C548" s="170"/>
      <c r="D548" s="170"/>
      <c r="E548" s="27"/>
      <c r="F548" s="27"/>
      <c r="G548" s="170"/>
      <c r="H548" s="170"/>
      <c r="I548" s="27"/>
      <c r="J548" s="27"/>
      <c r="K548" s="170"/>
      <c r="L548" s="170"/>
      <c r="M548" s="27"/>
      <c r="N548" s="27"/>
      <c r="O548" s="170"/>
      <c r="P548" s="170"/>
      <c r="Q548" s="27"/>
    </row>
    <row r="549" spans="1:38">
      <c r="A549" s="48"/>
      <c r="B549" s="172" t="s">
        <v>691</v>
      </c>
      <c r="C549" s="246" t="s">
        <v>273</v>
      </c>
      <c r="D549" s="248">
        <v>10634</v>
      </c>
      <c r="E549" s="60"/>
      <c r="F549" s="60"/>
      <c r="G549" s="246" t="s">
        <v>273</v>
      </c>
      <c r="H549" s="248">
        <v>7115</v>
      </c>
      <c r="I549" s="60"/>
      <c r="J549" s="60"/>
      <c r="K549" s="246" t="s">
        <v>273</v>
      </c>
      <c r="L549" s="248">
        <v>8533</v>
      </c>
      <c r="M549" s="60"/>
      <c r="N549" s="60"/>
      <c r="O549" s="246" t="s">
        <v>273</v>
      </c>
      <c r="P549" s="248">
        <v>4549</v>
      </c>
      <c r="Q549" s="60"/>
    </row>
    <row r="550" spans="1:38" ht="15.75" thickBot="1">
      <c r="A550" s="48"/>
      <c r="B550" s="172"/>
      <c r="C550" s="247"/>
      <c r="D550" s="249"/>
      <c r="E550" s="79"/>
      <c r="F550" s="79"/>
      <c r="G550" s="247"/>
      <c r="H550" s="249"/>
      <c r="I550" s="79"/>
      <c r="J550" s="79"/>
      <c r="K550" s="247"/>
      <c r="L550" s="249"/>
      <c r="M550" s="79"/>
      <c r="N550" s="79"/>
      <c r="O550" s="247"/>
      <c r="P550" s="249"/>
      <c r="Q550" s="79"/>
    </row>
    <row r="551" spans="1:38" ht="15.75" thickTop="1">
      <c r="A551" s="48"/>
      <c r="B551" s="54"/>
      <c r="C551" s="54"/>
      <c r="D551" s="54"/>
      <c r="E551" s="54"/>
      <c r="F551" s="54"/>
      <c r="G551" s="54"/>
      <c r="H551" s="54"/>
      <c r="I551" s="54"/>
      <c r="J551" s="54"/>
      <c r="K551" s="54"/>
      <c r="L551" s="54"/>
      <c r="M551" s="54"/>
      <c r="N551" s="54"/>
      <c r="O551" s="54"/>
      <c r="P551" s="54"/>
      <c r="Q551" s="54"/>
      <c r="R551" s="54"/>
      <c r="S551" s="54"/>
      <c r="T551" s="54"/>
      <c r="U551" s="54"/>
      <c r="V551" s="54"/>
      <c r="W551" s="54"/>
      <c r="X551" s="54"/>
      <c r="Y551" s="54"/>
      <c r="Z551" s="54"/>
      <c r="AA551" s="54"/>
      <c r="AB551" s="54"/>
      <c r="AC551" s="54"/>
      <c r="AD551" s="54"/>
      <c r="AE551" s="54"/>
      <c r="AF551" s="54"/>
      <c r="AG551" s="54"/>
      <c r="AH551" s="54"/>
      <c r="AI551" s="54"/>
      <c r="AJ551" s="54"/>
      <c r="AK551" s="54"/>
      <c r="AL551" s="54"/>
    </row>
    <row r="552" spans="1:38">
      <c r="A552" s="48"/>
      <c r="B552" s="51" t="s">
        <v>700</v>
      </c>
      <c r="C552" s="51"/>
      <c r="D552" s="51"/>
      <c r="E552" s="51"/>
      <c r="F552" s="51"/>
      <c r="G552" s="51"/>
      <c r="H552" s="51"/>
      <c r="I552" s="51"/>
      <c r="J552" s="51"/>
      <c r="K552" s="51"/>
      <c r="L552" s="51"/>
      <c r="M552" s="51"/>
      <c r="N552" s="51"/>
      <c r="O552" s="51"/>
      <c r="P552" s="51"/>
      <c r="Q552" s="51"/>
      <c r="R552" s="51"/>
      <c r="S552" s="51"/>
      <c r="T552" s="51"/>
      <c r="U552" s="51"/>
      <c r="V552" s="51"/>
      <c r="W552" s="51"/>
      <c r="X552" s="51"/>
      <c r="Y552" s="51"/>
      <c r="Z552" s="51"/>
      <c r="AA552" s="51"/>
      <c r="AB552" s="51"/>
      <c r="AC552" s="51"/>
      <c r="AD552" s="51"/>
      <c r="AE552" s="51"/>
      <c r="AF552" s="51"/>
      <c r="AG552" s="51"/>
      <c r="AH552" s="51"/>
      <c r="AI552" s="51"/>
      <c r="AJ552" s="51"/>
      <c r="AK552" s="51"/>
      <c r="AL552" s="51"/>
    </row>
    <row r="553" spans="1:38">
      <c r="A553" s="48"/>
      <c r="B553" s="54"/>
      <c r="C553" s="54"/>
      <c r="D553" s="54"/>
      <c r="E553" s="54"/>
      <c r="F553" s="54"/>
      <c r="G553" s="54"/>
      <c r="H553" s="54"/>
      <c r="I553" s="54"/>
      <c r="J553" s="54"/>
      <c r="K553" s="54"/>
      <c r="L553" s="54"/>
      <c r="M553" s="54"/>
      <c r="N553" s="54"/>
      <c r="O553" s="54"/>
      <c r="P553" s="54"/>
      <c r="Q553" s="54"/>
      <c r="R553" s="54"/>
      <c r="S553" s="54"/>
      <c r="T553" s="54"/>
      <c r="U553" s="54"/>
      <c r="V553" s="54"/>
      <c r="W553" s="54"/>
      <c r="X553" s="54"/>
      <c r="Y553" s="54"/>
      <c r="Z553" s="54"/>
      <c r="AA553" s="54"/>
      <c r="AB553" s="54"/>
      <c r="AC553" s="54"/>
      <c r="AD553" s="54"/>
      <c r="AE553" s="54"/>
      <c r="AF553" s="54"/>
      <c r="AG553" s="54"/>
      <c r="AH553" s="54"/>
      <c r="AI553" s="54"/>
      <c r="AJ553" s="54"/>
      <c r="AK553" s="54"/>
      <c r="AL553" s="54"/>
    </row>
    <row r="554" spans="1:38">
      <c r="A554" s="48"/>
      <c r="B554" s="23"/>
      <c r="C554" s="23"/>
      <c r="D554" s="23"/>
      <c r="E554" s="23"/>
      <c r="F554" s="23"/>
      <c r="G554" s="23"/>
      <c r="H554" s="23"/>
      <c r="I554" s="23"/>
      <c r="J554" s="23"/>
      <c r="K554" s="23"/>
      <c r="L554" s="23"/>
      <c r="M554" s="23"/>
      <c r="N554" s="23"/>
    </row>
    <row r="555" spans="1:38">
      <c r="A555" s="48"/>
      <c r="B555" s="11"/>
      <c r="C555" s="11"/>
      <c r="D555" s="11"/>
      <c r="E555" s="11"/>
      <c r="F555" s="11"/>
      <c r="G555" s="11"/>
      <c r="H555" s="11"/>
      <c r="I555" s="11"/>
      <c r="J555" s="11"/>
      <c r="K555" s="11"/>
      <c r="L555" s="11"/>
      <c r="M555" s="11"/>
      <c r="N555" s="11"/>
    </row>
    <row r="556" spans="1:38" ht="15.75" thickBot="1">
      <c r="A556" s="48"/>
      <c r="B556" s="273" t="s">
        <v>701</v>
      </c>
      <c r="C556" s="12"/>
      <c r="D556" s="202" t="s">
        <v>702</v>
      </c>
      <c r="E556" s="202"/>
      <c r="F556" s="202"/>
      <c r="G556" s="202"/>
      <c r="H556" s="202"/>
      <c r="I556" s="202"/>
      <c r="J556" s="202"/>
      <c r="K556" s="202"/>
      <c r="L556" s="202"/>
      <c r="M556" s="202"/>
      <c r="N556" s="202"/>
    </row>
    <row r="557" spans="1:38">
      <c r="A557" s="48"/>
      <c r="B557" s="110" t="s">
        <v>486</v>
      </c>
      <c r="C557" s="37"/>
      <c r="D557" s="234" t="s">
        <v>431</v>
      </c>
      <c r="E557" s="234"/>
      <c r="F557" s="60"/>
      <c r="G557" s="60"/>
      <c r="H557" s="234" t="s">
        <v>468</v>
      </c>
      <c r="I557" s="234"/>
      <c r="J557" s="60"/>
      <c r="K557" s="60"/>
      <c r="L557" s="234" t="s">
        <v>703</v>
      </c>
      <c r="M557" s="234"/>
      <c r="N557" s="60"/>
    </row>
    <row r="558" spans="1:38" ht="15.75" thickBot="1">
      <c r="A558" s="48"/>
      <c r="B558" s="274"/>
      <c r="C558" s="37"/>
      <c r="D558" s="227"/>
      <c r="E558" s="227"/>
      <c r="F558" s="41"/>
      <c r="G558" s="41"/>
      <c r="H558" s="227"/>
      <c r="I558" s="227"/>
      <c r="J558" s="41"/>
      <c r="K558" s="41"/>
      <c r="L558" s="227"/>
      <c r="M558" s="227"/>
      <c r="N558" s="41"/>
    </row>
    <row r="559" spans="1:38">
      <c r="A559" s="48"/>
      <c r="B559" s="221" t="s">
        <v>704</v>
      </c>
      <c r="C559" s="26"/>
      <c r="D559" s="221" t="s">
        <v>273</v>
      </c>
      <c r="E559" s="223">
        <v>3960</v>
      </c>
      <c r="F559" s="32"/>
      <c r="G559" s="32"/>
      <c r="H559" s="221" t="s">
        <v>273</v>
      </c>
      <c r="I559" s="223">
        <v>5405</v>
      </c>
      <c r="J559" s="32"/>
      <c r="K559" s="32"/>
      <c r="L559" s="221" t="s">
        <v>273</v>
      </c>
      <c r="M559" s="205" t="s">
        <v>382</v>
      </c>
      <c r="N559" s="32"/>
    </row>
    <row r="560" spans="1:38">
      <c r="A560" s="48"/>
      <c r="B560" s="225"/>
      <c r="C560" s="26"/>
      <c r="D560" s="225"/>
      <c r="E560" s="212"/>
      <c r="F560" s="26"/>
      <c r="G560" s="26"/>
      <c r="H560" s="275"/>
      <c r="I560" s="276"/>
      <c r="J560" s="33"/>
      <c r="K560" s="33"/>
      <c r="L560" s="275"/>
      <c r="M560" s="277"/>
      <c r="N560" s="33"/>
    </row>
    <row r="561" spans="1:38">
      <c r="A561" s="48"/>
      <c r="B561" s="209" t="s">
        <v>705</v>
      </c>
      <c r="C561" s="37"/>
      <c r="D561" s="213">
        <v>707</v>
      </c>
      <c r="E561" s="213"/>
      <c r="F561" s="37"/>
      <c r="G561" s="37"/>
      <c r="H561" s="213" t="s">
        <v>382</v>
      </c>
      <c r="I561" s="213"/>
      <c r="J561" s="37"/>
      <c r="K561" s="37"/>
      <c r="L561" s="210">
        <v>1902</v>
      </c>
      <c r="M561" s="210"/>
      <c r="N561" s="37"/>
    </row>
    <row r="562" spans="1:38">
      <c r="A562" s="48"/>
      <c r="B562" s="209"/>
      <c r="C562" s="37"/>
      <c r="D562" s="213"/>
      <c r="E562" s="213"/>
      <c r="F562" s="37"/>
      <c r="G562" s="37"/>
      <c r="H562" s="213"/>
      <c r="I562" s="213"/>
      <c r="J562" s="37"/>
      <c r="K562" s="37"/>
      <c r="L562" s="210"/>
      <c r="M562" s="210"/>
      <c r="N562" s="37"/>
    </row>
    <row r="563" spans="1:38">
      <c r="A563" s="48"/>
      <c r="B563" s="200" t="s">
        <v>706</v>
      </c>
      <c r="C563" s="12"/>
      <c r="D563" s="214" t="s">
        <v>707</v>
      </c>
      <c r="E563" s="214"/>
      <c r="F563" s="200" t="s">
        <v>332</v>
      </c>
      <c r="G563" s="12"/>
      <c r="H563" s="214" t="s">
        <v>708</v>
      </c>
      <c r="I563" s="214"/>
      <c r="J563" s="200" t="s">
        <v>332</v>
      </c>
      <c r="K563" s="12"/>
      <c r="L563" s="214" t="s">
        <v>709</v>
      </c>
      <c r="M563" s="214"/>
      <c r="N563" s="200" t="s">
        <v>332</v>
      </c>
    </row>
    <row r="564" spans="1:38">
      <c r="A564" s="48"/>
      <c r="B564" s="197" t="s">
        <v>710</v>
      </c>
      <c r="C564" s="20"/>
      <c r="D564" s="213" t="s">
        <v>711</v>
      </c>
      <c r="E564" s="213"/>
      <c r="F564" s="103" t="s">
        <v>332</v>
      </c>
      <c r="G564" s="20"/>
      <c r="H564" s="213" t="s">
        <v>712</v>
      </c>
      <c r="I564" s="213"/>
      <c r="J564" s="103" t="s">
        <v>332</v>
      </c>
      <c r="K564" s="20"/>
      <c r="L564" s="213" t="s">
        <v>713</v>
      </c>
      <c r="M564" s="213"/>
      <c r="N564" s="103" t="s">
        <v>332</v>
      </c>
    </row>
    <row r="565" spans="1:38">
      <c r="A565" s="48"/>
      <c r="B565" s="211" t="s">
        <v>714</v>
      </c>
      <c r="C565" s="26"/>
      <c r="D565" s="214">
        <v>500</v>
      </c>
      <c r="E565" s="214"/>
      <c r="F565" s="26"/>
      <c r="G565" s="26"/>
      <c r="H565" s="212">
        <v>1417</v>
      </c>
      <c r="I565" s="212"/>
      <c r="J565" s="26"/>
      <c r="K565" s="26"/>
      <c r="L565" s="212">
        <v>5940</v>
      </c>
      <c r="M565" s="212"/>
      <c r="N565" s="26"/>
    </row>
    <row r="566" spans="1:38" ht="15.75" thickBot="1">
      <c r="A566" s="48"/>
      <c r="B566" s="211"/>
      <c r="C566" s="26"/>
      <c r="D566" s="206"/>
      <c r="E566" s="206"/>
      <c r="F566" s="27"/>
      <c r="G566" s="27"/>
      <c r="H566" s="242"/>
      <c r="I566" s="242"/>
      <c r="J566" s="27"/>
      <c r="K566" s="27"/>
      <c r="L566" s="242"/>
      <c r="M566" s="242"/>
      <c r="N566" s="27"/>
    </row>
    <row r="567" spans="1:38">
      <c r="A567" s="48"/>
      <c r="B567" s="110" t="s">
        <v>715</v>
      </c>
      <c r="C567" s="37"/>
      <c r="D567" s="236" t="s">
        <v>273</v>
      </c>
      <c r="E567" s="238">
        <v>3649</v>
      </c>
      <c r="F567" s="60"/>
      <c r="G567" s="60"/>
      <c r="H567" s="236" t="s">
        <v>273</v>
      </c>
      <c r="I567" s="238">
        <v>3960</v>
      </c>
      <c r="J567" s="60"/>
      <c r="K567" s="60"/>
      <c r="L567" s="236" t="s">
        <v>273</v>
      </c>
      <c r="M567" s="238">
        <v>5405</v>
      </c>
      <c r="N567" s="60"/>
    </row>
    <row r="568" spans="1:38" ht="15.75" thickBot="1">
      <c r="A568" s="48"/>
      <c r="B568" s="110"/>
      <c r="C568" s="37"/>
      <c r="D568" s="237"/>
      <c r="E568" s="239"/>
      <c r="F568" s="79"/>
      <c r="G568" s="79"/>
      <c r="H568" s="237"/>
      <c r="I568" s="239"/>
      <c r="J568" s="79"/>
      <c r="K568" s="79"/>
      <c r="L568" s="237"/>
      <c r="M568" s="239"/>
      <c r="N568" s="79"/>
    </row>
    <row r="569" spans="1:38" ht="15.75" thickTop="1">
      <c r="A569" s="48"/>
      <c r="B569" s="47"/>
      <c r="C569" s="47"/>
      <c r="D569" s="47"/>
      <c r="E569" s="47"/>
      <c r="F569" s="47"/>
      <c r="G569" s="47"/>
      <c r="H569" s="47"/>
      <c r="I569" s="47"/>
      <c r="J569" s="47"/>
      <c r="K569" s="47"/>
      <c r="L569" s="47"/>
      <c r="M569" s="47"/>
      <c r="N569" s="47"/>
      <c r="O569" s="47"/>
      <c r="P569" s="47"/>
      <c r="Q569" s="47"/>
      <c r="R569" s="47"/>
      <c r="S569" s="47"/>
      <c r="T569" s="47"/>
      <c r="U569" s="47"/>
      <c r="V569" s="47"/>
      <c r="W569" s="47"/>
      <c r="X569" s="47"/>
      <c r="Y569" s="47"/>
      <c r="Z569" s="47"/>
      <c r="AA569" s="47"/>
      <c r="AB569" s="47"/>
      <c r="AC569" s="47"/>
      <c r="AD569" s="47"/>
      <c r="AE569" s="47"/>
      <c r="AF569" s="47"/>
      <c r="AG569" s="47"/>
      <c r="AH569" s="47"/>
      <c r="AI569" s="47"/>
      <c r="AJ569" s="47"/>
      <c r="AK569" s="47"/>
      <c r="AL569" s="47"/>
    </row>
    <row r="570" spans="1:38">
      <c r="A570" s="48"/>
      <c r="B570" s="285" t="s">
        <v>716</v>
      </c>
      <c r="C570" s="285"/>
      <c r="D570" s="285"/>
      <c r="E570" s="285"/>
      <c r="F570" s="285"/>
      <c r="G570" s="285"/>
      <c r="H570" s="285"/>
      <c r="I570" s="285"/>
      <c r="J570" s="285"/>
      <c r="K570" s="285"/>
      <c r="L570" s="285"/>
      <c r="M570" s="285"/>
      <c r="N570" s="285"/>
      <c r="O570" s="285"/>
      <c r="P570" s="285"/>
      <c r="Q570" s="285"/>
      <c r="R570" s="285"/>
      <c r="S570" s="285"/>
      <c r="T570" s="285"/>
      <c r="U570" s="285"/>
      <c r="V570" s="285"/>
      <c r="W570" s="285"/>
      <c r="X570" s="285"/>
      <c r="Y570" s="285"/>
      <c r="Z570" s="285"/>
      <c r="AA570" s="285"/>
      <c r="AB570" s="285"/>
      <c r="AC570" s="285"/>
      <c r="AD570" s="285"/>
      <c r="AE570" s="285"/>
      <c r="AF570" s="285"/>
      <c r="AG570" s="285"/>
      <c r="AH570" s="285"/>
      <c r="AI570" s="285"/>
      <c r="AJ570" s="285"/>
      <c r="AK570" s="285"/>
      <c r="AL570" s="285"/>
    </row>
    <row r="571" spans="1:38">
      <c r="A571" s="48"/>
      <c r="B571" s="47"/>
      <c r="C571" s="47"/>
      <c r="D571" s="47"/>
      <c r="E571" s="47"/>
      <c r="F571" s="47"/>
      <c r="G571" s="47"/>
      <c r="H571" s="47"/>
      <c r="I571" s="47"/>
      <c r="J571" s="47"/>
      <c r="K571" s="47"/>
      <c r="L571" s="47"/>
      <c r="M571" s="47"/>
      <c r="N571" s="47"/>
      <c r="O571" s="47"/>
      <c r="P571" s="47"/>
      <c r="Q571" s="47"/>
      <c r="R571" s="47"/>
      <c r="S571" s="47"/>
      <c r="T571" s="47"/>
      <c r="U571" s="47"/>
      <c r="V571" s="47"/>
      <c r="W571" s="47"/>
      <c r="X571" s="47"/>
      <c r="Y571" s="47"/>
      <c r="Z571" s="47"/>
      <c r="AA571" s="47"/>
      <c r="AB571" s="47"/>
      <c r="AC571" s="47"/>
      <c r="AD571" s="47"/>
      <c r="AE571" s="47"/>
      <c r="AF571" s="47"/>
      <c r="AG571" s="47"/>
      <c r="AH571" s="47"/>
      <c r="AI571" s="47"/>
      <c r="AJ571" s="47"/>
      <c r="AK571" s="47"/>
      <c r="AL571" s="47"/>
    </row>
    <row r="572" spans="1:38">
      <c r="A572" s="48"/>
      <c r="B572" s="285" t="s">
        <v>717</v>
      </c>
      <c r="C572" s="285"/>
      <c r="D572" s="285"/>
      <c r="E572" s="285"/>
      <c r="F572" s="285"/>
      <c r="G572" s="285"/>
      <c r="H572" s="285"/>
      <c r="I572" s="285"/>
      <c r="J572" s="285"/>
      <c r="K572" s="285"/>
      <c r="L572" s="285"/>
      <c r="M572" s="285"/>
      <c r="N572" s="285"/>
      <c r="O572" s="285"/>
      <c r="P572" s="285"/>
      <c r="Q572" s="285"/>
      <c r="R572" s="285"/>
      <c r="S572" s="285"/>
      <c r="T572" s="285"/>
      <c r="U572" s="285"/>
      <c r="V572" s="285"/>
      <c r="W572" s="285"/>
      <c r="X572" s="285"/>
      <c r="Y572" s="285"/>
      <c r="Z572" s="285"/>
      <c r="AA572" s="285"/>
      <c r="AB572" s="285"/>
      <c r="AC572" s="285"/>
      <c r="AD572" s="285"/>
      <c r="AE572" s="285"/>
      <c r="AF572" s="285"/>
      <c r="AG572" s="285"/>
      <c r="AH572" s="285"/>
      <c r="AI572" s="285"/>
      <c r="AJ572" s="285"/>
      <c r="AK572" s="285"/>
      <c r="AL572" s="285"/>
    </row>
    <row r="573" spans="1:38">
      <c r="A573" s="48"/>
      <c r="B573" s="47"/>
      <c r="C573" s="47"/>
      <c r="D573" s="47"/>
      <c r="E573" s="47"/>
      <c r="F573" s="47"/>
      <c r="G573" s="47"/>
      <c r="H573" s="47"/>
      <c r="I573" s="47"/>
      <c r="J573" s="47"/>
      <c r="K573" s="47"/>
      <c r="L573" s="47"/>
      <c r="M573" s="47"/>
      <c r="N573" s="47"/>
      <c r="O573" s="47"/>
      <c r="P573" s="47"/>
      <c r="Q573" s="47"/>
      <c r="R573" s="47"/>
      <c r="S573" s="47"/>
      <c r="T573" s="47"/>
      <c r="U573" s="47"/>
      <c r="V573" s="47"/>
      <c r="W573" s="47"/>
      <c r="X573" s="47"/>
      <c r="Y573" s="47"/>
      <c r="Z573" s="47"/>
      <c r="AA573" s="47"/>
      <c r="AB573" s="47"/>
      <c r="AC573" s="47"/>
      <c r="AD573" s="47"/>
      <c r="AE573" s="47"/>
      <c r="AF573" s="47"/>
      <c r="AG573" s="47"/>
      <c r="AH573" s="47"/>
      <c r="AI573" s="47"/>
      <c r="AJ573" s="47"/>
      <c r="AK573" s="47"/>
      <c r="AL573" s="47"/>
    </row>
    <row r="574" spans="1:38">
      <c r="A574" s="48"/>
      <c r="B574" s="54" t="s">
        <v>718</v>
      </c>
      <c r="C574" s="54"/>
      <c r="D574" s="54"/>
      <c r="E574" s="54"/>
      <c r="F574" s="54"/>
      <c r="G574" s="54"/>
      <c r="H574" s="54"/>
      <c r="I574" s="54"/>
      <c r="J574" s="54"/>
      <c r="K574" s="54"/>
      <c r="L574" s="54"/>
      <c r="M574" s="54"/>
      <c r="N574" s="54"/>
      <c r="O574" s="54"/>
      <c r="P574" s="54"/>
      <c r="Q574" s="54"/>
      <c r="R574" s="54"/>
      <c r="S574" s="54"/>
      <c r="T574" s="54"/>
      <c r="U574" s="54"/>
      <c r="V574" s="54"/>
      <c r="W574" s="54"/>
      <c r="X574" s="54"/>
      <c r="Y574" s="54"/>
      <c r="Z574" s="54"/>
      <c r="AA574" s="54"/>
      <c r="AB574" s="54"/>
      <c r="AC574" s="54"/>
      <c r="AD574" s="54"/>
      <c r="AE574" s="54"/>
      <c r="AF574" s="54"/>
      <c r="AG574" s="54"/>
      <c r="AH574" s="54"/>
      <c r="AI574" s="54"/>
      <c r="AJ574" s="54"/>
      <c r="AK574" s="54"/>
      <c r="AL574" s="54"/>
    </row>
    <row r="575" spans="1:38">
      <c r="A575" s="48"/>
      <c r="B575" s="26"/>
      <c r="C575" s="26"/>
      <c r="D575" s="26"/>
      <c r="E575" s="26"/>
      <c r="F575" s="26"/>
      <c r="G575" s="26"/>
      <c r="H575" s="26"/>
      <c r="I575" s="26"/>
      <c r="J575" s="26"/>
      <c r="K575" s="26"/>
      <c r="L575" s="26"/>
      <c r="M575" s="26"/>
      <c r="N575" s="26"/>
      <c r="O575" s="26"/>
      <c r="P575" s="26"/>
      <c r="Q575" s="26"/>
      <c r="R575" s="26"/>
      <c r="S575" s="26"/>
      <c r="T575" s="26"/>
      <c r="U575" s="26"/>
      <c r="V575" s="26"/>
      <c r="W575" s="26"/>
      <c r="X575" s="26"/>
      <c r="Y575" s="26"/>
      <c r="Z575" s="26"/>
      <c r="AA575" s="26"/>
      <c r="AB575" s="26"/>
      <c r="AC575" s="26"/>
      <c r="AD575" s="26"/>
      <c r="AE575" s="26"/>
      <c r="AF575" s="26"/>
      <c r="AG575" s="26"/>
      <c r="AH575" s="26"/>
      <c r="AI575" s="26"/>
      <c r="AJ575" s="26"/>
      <c r="AK575" s="26"/>
      <c r="AL575" s="26"/>
    </row>
    <row r="576" spans="1:38">
      <c r="A576" s="48"/>
      <c r="B576" s="51" t="s">
        <v>719</v>
      </c>
      <c r="C576" s="51"/>
      <c r="D576" s="51"/>
      <c r="E576" s="51"/>
      <c r="F576" s="51"/>
      <c r="G576" s="51"/>
      <c r="H576" s="51"/>
      <c r="I576" s="51"/>
      <c r="J576" s="51"/>
      <c r="K576" s="51"/>
      <c r="L576" s="51"/>
      <c r="M576" s="51"/>
      <c r="N576" s="51"/>
      <c r="O576" s="51"/>
      <c r="P576" s="51"/>
      <c r="Q576" s="51"/>
      <c r="R576" s="51"/>
      <c r="S576" s="51"/>
      <c r="T576" s="51"/>
      <c r="U576" s="51"/>
      <c r="V576" s="51"/>
      <c r="W576" s="51"/>
      <c r="X576" s="51"/>
      <c r="Y576" s="51"/>
      <c r="Z576" s="51"/>
      <c r="AA576" s="51"/>
      <c r="AB576" s="51"/>
      <c r="AC576" s="51"/>
      <c r="AD576" s="51"/>
      <c r="AE576" s="51"/>
      <c r="AF576" s="51"/>
      <c r="AG576" s="51"/>
      <c r="AH576" s="51"/>
      <c r="AI576" s="51"/>
      <c r="AJ576" s="51"/>
      <c r="AK576" s="51"/>
      <c r="AL576" s="51"/>
    </row>
    <row r="577" spans="1:38">
      <c r="A577" s="48"/>
      <c r="B577" s="47"/>
      <c r="C577" s="47"/>
      <c r="D577" s="47"/>
      <c r="E577" s="47"/>
      <c r="F577" s="47"/>
      <c r="G577" s="47"/>
      <c r="H577" s="47"/>
      <c r="I577" s="47"/>
      <c r="J577" s="47"/>
      <c r="K577" s="47"/>
      <c r="L577" s="47"/>
      <c r="M577" s="47"/>
      <c r="N577" s="47"/>
      <c r="O577" s="47"/>
      <c r="P577" s="47"/>
      <c r="Q577" s="47"/>
      <c r="R577" s="47"/>
      <c r="S577" s="47"/>
      <c r="T577" s="47"/>
      <c r="U577" s="47"/>
      <c r="V577" s="47"/>
      <c r="W577" s="47"/>
      <c r="X577" s="47"/>
      <c r="Y577" s="47"/>
      <c r="Z577" s="47"/>
      <c r="AA577" s="47"/>
      <c r="AB577" s="47"/>
      <c r="AC577" s="47"/>
      <c r="AD577" s="47"/>
      <c r="AE577" s="47"/>
      <c r="AF577" s="47"/>
      <c r="AG577" s="47"/>
      <c r="AH577" s="47"/>
      <c r="AI577" s="47"/>
      <c r="AJ577" s="47"/>
      <c r="AK577" s="47"/>
      <c r="AL577" s="47"/>
    </row>
    <row r="578" spans="1:38">
      <c r="A578" s="48"/>
      <c r="B578" s="50" t="s">
        <v>720</v>
      </c>
      <c r="C578" s="50"/>
      <c r="D578" s="50"/>
      <c r="E578" s="50"/>
      <c r="F578" s="50"/>
      <c r="G578" s="50"/>
      <c r="H578" s="50"/>
      <c r="I578" s="50"/>
      <c r="J578" s="50"/>
      <c r="K578" s="50"/>
      <c r="L578" s="50"/>
      <c r="M578" s="50"/>
      <c r="N578" s="50"/>
      <c r="O578" s="50"/>
      <c r="P578" s="50"/>
      <c r="Q578" s="50"/>
      <c r="R578" s="50"/>
      <c r="S578" s="50"/>
      <c r="T578" s="50"/>
      <c r="U578" s="50"/>
      <c r="V578" s="50"/>
      <c r="W578" s="50"/>
      <c r="X578" s="50"/>
      <c r="Y578" s="50"/>
      <c r="Z578" s="50"/>
      <c r="AA578" s="50"/>
      <c r="AB578" s="50"/>
      <c r="AC578" s="50"/>
      <c r="AD578" s="50"/>
      <c r="AE578" s="50"/>
      <c r="AF578" s="50"/>
      <c r="AG578" s="50"/>
      <c r="AH578" s="50"/>
      <c r="AI578" s="50"/>
      <c r="AJ578" s="50"/>
      <c r="AK578" s="50"/>
      <c r="AL578" s="50"/>
    </row>
    <row r="579" spans="1:38">
      <c r="A579" s="48"/>
      <c r="B579" s="47"/>
      <c r="C579" s="47"/>
      <c r="D579" s="47"/>
      <c r="E579" s="47"/>
      <c r="F579" s="47"/>
      <c r="G579" s="47"/>
      <c r="H579" s="47"/>
      <c r="I579" s="47"/>
      <c r="J579" s="47"/>
      <c r="K579" s="47"/>
      <c r="L579" s="47"/>
      <c r="M579" s="47"/>
      <c r="N579" s="47"/>
      <c r="O579" s="47"/>
      <c r="P579" s="47"/>
      <c r="Q579" s="47"/>
      <c r="R579" s="47"/>
      <c r="S579" s="47"/>
      <c r="T579" s="47"/>
      <c r="U579" s="47"/>
      <c r="V579" s="47"/>
      <c r="W579" s="47"/>
      <c r="X579" s="47"/>
      <c r="Y579" s="47"/>
      <c r="Z579" s="47"/>
      <c r="AA579" s="47"/>
      <c r="AB579" s="47"/>
      <c r="AC579" s="47"/>
      <c r="AD579" s="47"/>
      <c r="AE579" s="47"/>
      <c r="AF579" s="47"/>
      <c r="AG579" s="47"/>
      <c r="AH579" s="47"/>
      <c r="AI579" s="47"/>
      <c r="AJ579" s="47"/>
      <c r="AK579" s="47"/>
      <c r="AL579" s="47"/>
    </row>
    <row r="580" spans="1:38">
      <c r="A580" s="48"/>
      <c r="B580" s="51" t="s">
        <v>721</v>
      </c>
      <c r="C580" s="51"/>
      <c r="D580" s="51"/>
      <c r="E580" s="51"/>
      <c r="F580" s="51"/>
      <c r="G580" s="51"/>
      <c r="H580" s="51"/>
      <c r="I580" s="51"/>
      <c r="J580" s="51"/>
      <c r="K580" s="51"/>
      <c r="L580" s="51"/>
      <c r="M580" s="51"/>
      <c r="N580" s="51"/>
      <c r="O580" s="51"/>
      <c r="P580" s="51"/>
      <c r="Q580" s="51"/>
      <c r="R580" s="51"/>
      <c r="S580" s="51"/>
      <c r="T580" s="51"/>
      <c r="U580" s="51"/>
      <c r="V580" s="51"/>
      <c r="W580" s="51"/>
      <c r="X580" s="51"/>
      <c r="Y580" s="51"/>
      <c r="Z580" s="51"/>
      <c r="AA580" s="51"/>
      <c r="AB580" s="51"/>
      <c r="AC580" s="51"/>
      <c r="AD580" s="51"/>
      <c r="AE580" s="51"/>
      <c r="AF580" s="51"/>
      <c r="AG580" s="51"/>
      <c r="AH580" s="51"/>
      <c r="AI580" s="51"/>
      <c r="AJ580" s="51"/>
      <c r="AK580" s="51"/>
      <c r="AL580" s="51"/>
    </row>
    <row r="581" spans="1:38">
      <c r="A581" s="48"/>
      <c r="B581" s="47"/>
      <c r="C581" s="47"/>
      <c r="D581" s="47"/>
      <c r="E581" s="47"/>
      <c r="F581" s="47"/>
      <c r="G581" s="47"/>
      <c r="H581" s="47"/>
      <c r="I581" s="47"/>
      <c r="J581" s="47"/>
      <c r="K581" s="47"/>
      <c r="L581" s="47"/>
      <c r="M581" s="47"/>
      <c r="N581" s="47"/>
      <c r="O581" s="47"/>
      <c r="P581" s="47"/>
      <c r="Q581" s="47"/>
      <c r="R581" s="47"/>
      <c r="S581" s="47"/>
      <c r="T581" s="47"/>
      <c r="U581" s="47"/>
      <c r="V581" s="47"/>
      <c r="W581" s="47"/>
      <c r="X581" s="47"/>
      <c r="Y581" s="47"/>
      <c r="Z581" s="47"/>
      <c r="AA581" s="47"/>
      <c r="AB581" s="47"/>
      <c r="AC581" s="47"/>
      <c r="AD581" s="47"/>
      <c r="AE581" s="47"/>
      <c r="AF581" s="47"/>
      <c r="AG581" s="47"/>
      <c r="AH581" s="47"/>
      <c r="AI581" s="47"/>
      <c r="AJ581" s="47"/>
      <c r="AK581" s="47"/>
      <c r="AL581" s="47"/>
    </row>
    <row r="582" spans="1:38">
      <c r="A582" s="48"/>
      <c r="B582" s="51" t="s">
        <v>722</v>
      </c>
      <c r="C582" s="51"/>
      <c r="D582" s="51"/>
      <c r="E582" s="51"/>
      <c r="F582" s="51"/>
      <c r="G582" s="51"/>
      <c r="H582" s="51"/>
      <c r="I582" s="51"/>
      <c r="J582" s="51"/>
      <c r="K582" s="51"/>
      <c r="L582" s="51"/>
      <c r="M582" s="51"/>
      <c r="N582" s="51"/>
      <c r="O582" s="51"/>
      <c r="P582" s="51"/>
      <c r="Q582" s="51"/>
      <c r="R582" s="51"/>
      <c r="S582" s="51"/>
      <c r="T582" s="51"/>
      <c r="U582" s="51"/>
      <c r="V582" s="51"/>
      <c r="W582" s="51"/>
      <c r="X582" s="51"/>
      <c r="Y582" s="51"/>
      <c r="Z582" s="51"/>
      <c r="AA582" s="51"/>
      <c r="AB582" s="51"/>
      <c r="AC582" s="51"/>
      <c r="AD582" s="51"/>
      <c r="AE582" s="51"/>
      <c r="AF582" s="51"/>
      <c r="AG582" s="51"/>
      <c r="AH582" s="51"/>
      <c r="AI582" s="51"/>
      <c r="AJ582" s="51"/>
      <c r="AK582" s="51"/>
      <c r="AL582" s="51"/>
    </row>
    <row r="583" spans="1:38">
      <c r="A583" s="48"/>
      <c r="B583" s="52"/>
      <c r="C583" s="52"/>
      <c r="D583" s="52"/>
      <c r="E583" s="52"/>
      <c r="F583" s="52"/>
      <c r="G583" s="52"/>
      <c r="H583" s="52"/>
      <c r="I583" s="52"/>
      <c r="J583" s="52"/>
      <c r="K583" s="52"/>
      <c r="L583" s="52"/>
      <c r="M583" s="52"/>
      <c r="N583" s="52"/>
      <c r="O583" s="52"/>
      <c r="P583" s="52"/>
      <c r="Q583" s="52"/>
      <c r="R583" s="52"/>
      <c r="S583" s="52"/>
      <c r="T583" s="52"/>
      <c r="U583" s="52"/>
      <c r="V583" s="52"/>
      <c r="W583" s="52"/>
      <c r="X583" s="52"/>
      <c r="Y583" s="52"/>
      <c r="Z583" s="52"/>
      <c r="AA583" s="52"/>
      <c r="AB583" s="52"/>
      <c r="AC583" s="52"/>
      <c r="AD583" s="52"/>
      <c r="AE583" s="52"/>
      <c r="AF583" s="52"/>
      <c r="AG583" s="52"/>
      <c r="AH583" s="52"/>
      <c r="AI583" s="52"/>
      <c r="AJ583" s="52"/>
      <c r="AK583" s="52"/>
      <c r="AL583" s="52"/>
    </row>
    <row r="584" spans="1:38">
      <c r="A584" s="48"/>
      <c r="B584" s="23"/>
      <c r="C584" s="23"/>
      <c r="D584" s="23"/>
      <c r="E584" s="23"/>
      <c r="F584" s="23"/>
      <c r="G584" s="23"/>
      <c r="H584" s="23"/>
      <c r="I584" s="23"/>
      <c r="J584" s="23"/>
      <c r="K584" s="23"/>
      <c r="L584" s="23"/>
      <c r="M584" s="23"/>
    </row>
    <row r="585" spans="1:38">
      <c r="A585" s="48"/>
      <c r="B585" s="11"/>
      <c r="C585" s="11"/>
      <c r="D585" s="11"/>
      <c r="E585" s="11"/>
      <c r="F585" s="11"/>
      <c r="G585" s="11"/>
      <c r="H585" s="11"/>
      <c r="I585" s="11"/>
      <c r="J585" s="11"/>
      <c r="K585" s="11"/>
      <c r="L585" s="11"/>
      <c r="M585" s="11"/>
    </row>
    <row r="586" spans="1:38">
      <c r="A586" s="48"/>
      <c r="B586" s="24" t="s">
        <v>355</v>
      </c>
      <c r="C586" s="278">
        <v>2013</v>
      </c>
      <c r="D586" s="278"/>
      <c r="E586" s="26"/>
      <c r="F586" s="26"/>
      <c r="G586" s="278">
        <v>2012</v>
      </c>
      <c r="H586" s="278"/>
      <c r="I586" s="26"/>
      <c r="J586" s="26"/>
      <c r="K586" s="278">
        <v>2011</v>
      </c>
      <c r="L586" s="278"/>
      <c r="M586" s="26"/>
    </row>
    <row r="587" spans="1:38" ht="15.75" thickBot="1">
      <c r="A587" s="48"/>
      <c r="B587" s="25"/>
      <c r="C587" s="279"/>
      <c r="D587" s="279"/>
      <c r="E587" s="27"/>
      <c r="F587" s="27"/>
      <c r="G587" s="279"/>
      <c r="H587" s="279"/>
      <c r="I587" s="27"/>
      <c r="J587" s="27"/>
      <c r="K587" s="279"/>
      <c r="L587" s="279"/>
      <c r="M587" s="27"/>
    </row>
    <row r="588" spans="1:38">
      <c r="A588" s="48"/>
      <c r="B588" s="74" t="s">
        <v>723</v>
      </c>
      <c r="C588" s="74" t="s">
        <v>273</v>
      </c>
      <c r="D588" s="75">
        <v>3425</v>
      </c>
      <c r="E588" s="60"/>
      <c r="F588" s="60"/>
      <c r="G588" s="74" t="s">
        <v>273</v>
      </c>
      <c r="H588" s="75">
        <v>6866</v>
      </c>
      <c r="I588" s="60"/>
      <c r="J588" s="60"/>
      <c r="K588" s="74" t="s">
        <v>273</v>
      </c>
      <c r="L588" s="75">
        <v>6997</v>
      </c>
      <c r="M588" s="60"/>
    </row>
    <row r="589" spans="1:38">
      <c r="A589" s="48"/>
      <c r="B589" s="36"/>
      <c r="C589" s="36"/>
      <c r="D589" s="61"/>
      <c r="E589" s="37"/>
      <c r="F589" s="37"/>
      <c r="G589" s="280"/>
      <c r="H589" s="281"/>
      <c r="I589" s="99"/>
      <c r="J589" s="99"/>
      <c r="K589" s="280"/>
      <c r="L589" s="281"/>
      <c r="M589" s="99"/>
    </row>
    <row r="590" spans="1:38">
      <c r="A590" s="48"/>
      <c r="B590" s="24" t="s">
        <v>705</v>
      </c>
      <c r="C590" s="28">
        <v>550</v>
      </c>
      <c r="D590" s="28"/>
      <c r="E590" s="26"/>
      <c r="F590" s="26"/>
      <c r="G590" s="28">
        <v>826</v>
      </c>
      <c r="H590" s="28"/>
      <c r="I590" s="26"/>
      <c r="J590" s="26"/>
      <c r="K590" s="34">
        <v>1690</v>
      </c>
      <c r="L590" s="34"/>
      <c r="M590" s="26"/>
    </row>
    <row r="591" spans="1:38">
      <c r="A591" s="48"/>
      <c r="B591" s="24"/>
      <c r="C591" s="28"/>
      <c r="D591" s="28"/>
      <c r="E591" s="26"/>
      <c r="F591" s="26"/>
      <c r="G591" s="28"/>
      <c r="H591" s="28"/>
      <c r="I591" s="26"/>
      <c r="J591" s="26"/>
      <c r="K591" s="34"/>
      <c r="L591" s="34"/>
      <c r="M591" s="26"/>
    </row>
    <row r="592" spans="1:38">
      <c r="A592" s="48"/>
      <c r="B592" s="36" t="s">
        <v>724</v>
      </c>
      <c r="C592" s="38">
        <v>569</v>
      </c>
      <c r="D592" s="38"/>
      <c r="E592" s="37"/>
      <c r="F592" s="37"/>
      <c r="G592" s="38">
        <v>3</v>
      </c>
      <c r="H592" s="38"/>
      <c r="I592" s="37"/>
      <c r="J592" s="37"/>
      <c r="K592" s="38">
        <v>43</v>
      </c>
      <c r="L592" s="38"/>
      <c r="M592" s="37"/>
    </row>
    <row r="593" spans="1:38">
      <c r="A593" s="48"/>
      <c r="B593" s="36"/>
      <c r="C593" s="38"/>
      <c r="D593" s="38"/>
      <c r="E593" s="37"/>
      <c r="F593" s="37"/>
      <c r="G593" s="38"/>
      <c r="H593" s="38"/>
      <c r="I593" s="37"/>
      <c r="J593" s="37"/>
      <c r="K593" s="38"/>
      <c r="L593" s="38"/>
      <c r="M593" s="37"/>
    </row>
    <row r="594" spans="1:38">
      <c r="A594" s="48"/>
      <c r="B594" s="24" t="s">
        <v>725</v>
      </c>
      <c r="C594" s="28" t="s">
        <v>382</v>
      </c>
      <c r="D594" s="28"/>
      <c r="E594" s="26"/>
      <c r="F594" s="26"/>
      <c r="G594" s="28" t="s">
        <v>726</v>
      </c>
      <c r="H594" s="28"/>
      <c r="I594" s="24" t="s">
        <v>332</v>
      </c>
      <c r="J594" s="26"/>
      <c r="K594" s="28" t="s">
        <v>727</v>
      </c>
      <c r="L594" s="28"/>
      <c r="M594" s="24" t="s">
        <v>332</v>
      </c>
    </row>
    <row r="595" spans="1:38">
      <c r="A595" s="48"/>
      <c r="B595" s="24"/>
      <c r="C595" s="28"/>
      <c r="D595" s="28"/>
      <c r="E595" s="26"/>
      <c r="F595" s="26"/>
      <c r="G595" s="28"/>
      <c r="H595" s="28"/>
      <c r="I595" s="24"/>
      <c r="J595" s="26"/>
      <c r="K595" s="28"/>
      <c r="L595" s="28"/>
      <c r="M595" s="24"/>
    </row>
    <row r="596" spans="1:38">
      <c r="A596" s="48"/>
      <c r="B596" s="36" t="s">
        <v>728</v>
      </c>
      <c r="C596" s="38" t="s">
        <v>729</v>
      </c>
      <c r="D596" s="38"/>
      <c r="E596" s="36" t="s">
        <v>332</v>
      </c>
      <c r="F596" s="37"/>
      <c r="G596" s="38" t="s">
        <v>730</v>
      </c>
      <c r="H596" s="38"/>
      <c r="I596" s="36" t="s">
        <v>332</v>
      </c>
      <c r="J596" s="37"/>
      <c r="K596" s="38" t="s">
        <v>382</v>
      </c>
      <c r="L596" s="38"/>
      <c r="M596" s="37"/>
    </row>
    <row r="597" spans="1:38" ht="15.75" thickBot="1">
      <c r="A597" s="48"/>
      <c r="B597" s="120"/>
      <c r="C597" s="42"/>
      <c r="D597" s="42"/>
      <c r="E597" s="120"/>
      <c r="F597" s="41"/>
      <c r="G597" s="42"/>
      <c r="H597" s="42"/>
      <c r="I597" s="120"/>
      <c r="J597" s="41"/>
      <c r="K597" s="42"/>
      <c r="L597" s="42"/>
      <c r="M597" s="41"/>
    </row>
    <row r="598" spans="1:38">
      <c r="A598" s="48"/>
      <c r="B598" s="30" t="s">
        <v>731</v>
      </c>
      <c r="C598" s="30" t="s">
        <v>273</v>
      </c>
      <c r="D598" s="35">
        <v>3749</v>
      </c>
      <c r="E598" s="32"/>
      <c r="F598" s="32"/>
      <c r="G598" s="30" t="s">
        <v>273</v>
      </c>
      <c r="H598" s="35">
        <v>3425</v>
      </c>
      <c r="I598" s="32"/>
      <c r="J598" s="32"/>
      <c r="K598" s="30" t="s">
        <v>273</v>
      </c>
      <c r="L598" s="35">
        <v>6866</v>
      </c>
      <c r="M598" s="32"/>
    </row>
    <row r="599" spans="1:38" ht="15.75" thickBot="1">
      <c r="A599" s="48"/>
      <c r="B599" s="69"/>
      <c r="C599" s="69"/>
      <c r="D599" s="44"/>
      <c r="E599" s="43"/>
      <c r="F599" s="43"/>
      <c r="G599" s="69"/>
      <c r="H599" s="44"/>
      <c r="I599" s="43"/>
      <c r="J599" s="43"/>
      <c r="K599" s="69"/>
      <c r="L599" s="44"/>
      <c r="M599" s="43"/>
    </row>
    <row r="600" spans="1:38" ht="15.75" thickTop="1">
      <c r="A600" s="48"/>
      <c r="B600" s="47"/>
      <c r="C600" s="47"/>
      <c r="D600" s="47"/>
      <c r="E600" s="47"/>
      <c r="F600" s="47"/>
      <c r="G600" s="47"/>
      <c r="H600" s="47"/>
      <c r="I600" s="47"/>
      <c r="J600" s="47"/>
      <c r="K600" s="47"/>
      <c r="L600" s="47"/>
      <c r="M600" s="47"/>
      <c r="N600" s="47"/>
      <c r="O600" s="47"/>
      <c r="P600" s="47"/>
      <c r="Q600" s="47"/>
      <c r="R600" s="47"/>
      <c r="S600" s="47"/>
      <c r="T600" s="47"/>
      <c r="U600" s="47"/>
      <c r="V600" s="47"/>
      <c r="W600" s="47"/>
      <c r="X600" s="47"/>
      <c r="Y600" s="47"/>
      <c r="Z600" s="47"/>
      <c r="AA600" s="47"/>
      <c r="AB600" s="47"/>
      <c r="AC600" s="47"/>
      <c r="AD600" s="47"/>
      <c r="AE600" s="47"/>
      <c r="AF600" s="47"/>
      <c r="AG600" s="47"/>
      <c r="AH600" s="47"/>
      <c r="AI600" s="47"/>
      <c r="AJ600" s="47"/>
      <c r="AK600" s="47"/>
      <c r="AL600" s="47"/>
    </row>
    <row r="601" spans="1:38">
      <c r="A601" s="48"/>
      <c r="B601" s="51" t="s">
        <v>732</v>
      </c>
      <c r="C601" s="51"/>
      <c r="D601" s="51"/>
      <c r="E601" s="51"/>
      <c r="F601" s="51"/>
      <c r="G601" s="51"/>
      <c r="H601" s="51"/>
      <c r="I601" s="51"/>
      <c r="J601" s="51"/>
      <c r="K601" s="51"/>
      <c r="L601" s="51"/>
      <c r="M601" s="51"/>
      <c r="N601" s="51"/>
      <c r="O601" s="51"/>
      <c r="P601" s="51"/>
      <c r="Q601" s="51"/>
      <c r="R601" s="51"/>
      <c r="S601" s="51"/>
      <c r="T601" s="51"/>
      <c r="U601" s="51"/>
      <c r="V601" s="51"/>
      <c r="W601" s="51"/>
      <c r="X601" s="51"/>
      <c r="Y601" s="51"/>
      <c r="Z601" s="51"/>
      <c r="AA601" s="51"/>
      <c r="AB601" s="51"/>
      <c r="AC601" s="51"/>
      <c r="AD601" s="51"/>
      <c r="AE601" s="51"/>
      <c r="AF601" s="51"/>
      <c r="AG601" s="51"/>
      <c r="AH601" s="51"/>
      <c r="AI601" s="51"/>
      <c r="AJ601" s="51"/>
      <c r="AK601" s="51"/>
      <c r="AL601" s="51"/>
    </row>
  </sheetData>
  <mergeCells count="4063">
    <mergeCell ref="B581:AL581"/>
    <mergeCell ref="B582:AL582"/>
    <mergeCell ref="B583:AL583"/>
    <mergeCell ref="B600:AL600"/>
    <mergeCell ref="B601:AL601"/>
    <mergeCell ref="B575:AL575"/>
    <mergeCell ref="B576:AL576"/>
    <mergeCell ref="B577:AL577"/>
    <mergeCell ref="B578:AL578"/>
    <mergeCell ref="B579:AL579"/>
    <mergeCell ref="B580:AL580"/>
    <mergeCell ref="B569:AL569"/>
    <mergeCell ref="B570:AL570"/>
    <mergeCell ref="B571:AL571"/>
    <mergeCell ref="B572:AL572"/>
    <mergeCell ref="B573:AL573"/>
    <mergeCell ref="B574:AL574"/>
    <mergeCell ref="B533:AL533"/>
    <mergeCell ref="B534:AL534"/>
    <mergeCell ref="B535:AL535"/>
    <mergeCell ref="B551:AL551"/>
    <mergeCell ref="B552:AL552"/>
    <mergeCell ref="B553:AL553"/>
    <mergeCell ref="B527:AL527"/>
    <mergeCell ref="B528:AL528"/>
    <mergeCell ref="B529:AL529"/>
    <mergeCell ref="B530:AL530"/>
    <mergeCell ref="B531:AL531"/>
    <mergeCell ref="B532:AL532"/>
    <mergeCell ref="B521:AL521"/>
    <mergeCell ref="B522:AL522"/>
    <mergeCell ref="B523:AL523"/>
    <mergeCell ref="B524:AL524"/>
    <mergeCell ref="B525:AL525"/>
    <mergeCell ref="B526:AL526"/>
    <mergeCell ref="B486:AL486"/>
    <mergeCell ref="B487:AL487"/>
    <mergeCell ref="B502:AL502"/>
    <mergeCell ref="B503:AL503"/>
    <mergeCell ref="B504:AL504"/>
    <mergeCell ref="B505:AL505"/>
    <mergeCell ref="B480:AL480"/>
    <mergeCell ref="B481:AL481"/>
    <mergeCell ref="B482:AL482"/>
    <mergeCell ref="B483:AL483"/>
    <mergeCell ref="B484:AL484"/>
    <mergeCell ref="B485:AL485"/>
    <mergeCell ref="B435:AL435"/>
    <mergeCell ref="B475:AL475"/>
    <mergeCell ref="B476:AL476"/>
    <mergeCell ref="B477:AL477"/>
    <mergeCell ref="B478:AL478"/>
    <mergeCell ref="B479:AL479"/>
    <mergeCell ref="B390:AL390"/>
    <mergeCell ref="B391:AL391"/>
    <mergeCell ref="B431:AL431"/>
    <mergeCell ref="B432:AL432"/>
    <mergeCell ref="B433:AL433"/>
    <mergeCell ref="B434:AL434"/>
    <mergeCell ref="B344:AL344"/>
    <mergeCell ref="B345:AL345"/>
    <mergeCell ref="B346:AL346"/>
    <mergeCell ref="B387:AL387"/>
    <mergeCell ref="B388:AL388"/>
    <mergeCell ref="B389:AL389"/>
    <mergeCell ref="B282:AL282"/>
    <mergeCell ref="B283:AL283"/>
    <mergeCell ref="B284:AL284"/>
    <mergeCell ref="B341:AL341"/>
    <mergeCell ref="B342:AL342"/>
    <mergeCell ref="B343:AL343"/>
    <mergeCell ref="B257:AL257"/>
    <mergeCell ref="B258:AL258"/>
    <mergeCell ref="B259:AL259"/>
    <mergeCell ref="B260:AL260"/>
    <mergeCell ref="B280:AL280"/>
    <mergeCell ref="B281:AL281"/>
    <mergeCell ref="B243:AL243"/>
    <mergeCell ref="B244:AL244"/>
    <mergeCell ref="B253:AL253"/>
    <mergeCell ref="B254:AL254"/>
    <mergeCell ref="B255:AL255"/>
    <mergeCell ref="B256:AL256"/>
    <mergeCell ref="B237:AL237"/>
    <mergeCell ref="B238:AL238"/>
    <mergeCell ref="B239:AL239"/>
    <mergeCell ref="B240:AL240"/>
    <mergeCell ref="B241:AL241"/>
    <mergeCell ref="B242:AL242"/>
    <mergeCell ref="B201:AL201"/>
    <mergeCell ref="B202:AL202"/>
    <mergeCell ref="B231:AL231"/>
    <mergeCell ref="B232:AL232"/>
    <mergeCell ref="B233:AL233"/>
    <mergeCell ref="B236:AL236"/>
    <mergeCell ref="B147:AL147"/>
    <mergeCell ref="B196:AL196"/>
    <mergeCell ref="B197:AL197"/>
    <mergeCell ref="B198:AL198"/>
    <mergeCell ref="B199:AL199"/>
    <mergeCell ref="B200:AL200"/>
    <mergeCell ref="B119:AL119"/>
    <mergeCell ref="B120:AL120"/>
    <mergeCell ref="B121:AL121"/>
    <mergeCell ref="B144:AL144"/>
    <mergeCell ref="B145:AL145"/>
    <mergeCell ref="B146:AL146"/>
    <mergeCell ref="B84:AL84"/>
    <mergeCell ref="B85:AL85"/>
    <mergeCell ref="B86:AL86"/>
    <mergeCell ref="B112:AL112"/>
    <mergeCell ref="B113:AL113"/>
    <mergeCell ref="B114:AL114"/>
    <mergeCell ref="B68:AL68"/>
    <mergeCell ref="B69:AL69"/>
    <mergeCell ref="B70:AL70"/>
    <mergeCell ref="B71:AL71"/>
    <mergeCell ref="B72:AL72"/>
    <mergeCell ref="B73:AL73"/>
    <mergeCell ref="B62:AL62"/>
    <mergeCell ref="B63:AL63"/>
    <mergeCell ref="B64:AL64"/>
    <mergeCell ref="B65:AL65"/>
    <mergeCell ref="B66:AL66"/>
    <mergeCell ref="B67:AL67"/>
    <mergeCell ref="B56:AL56"/>
    <mergeCell ref="B57:AL57"/>
    <mergeCell ref="B58:AL58"/>
    <mergeCell ref="B59:AL59"/>
    <mergeCell ref="B60:AL60"/>
    <mergeCell ref="B61:AL61"/>
    <mergeCell ref="B50:AL50"/>
    <mergeCell ref="B51:AL51"/>
    <mergeCell ref="B52:AL52"/>
    <mergeCell ref="B53:AL53"/>
    <mergeCell ref="B54:AL54"/>
    <mergeCell ref="B55:AL55"/>
    <mergeCell ref="B10:AL10"/>
    <mergeCell ref="B11:AL11"/>
    <mergeCell ref="B12:AL12"/>
    <mergeCell ref="B47:AL47"/>
    <mergeCell ref="B48:AL48"/>
    <mergeCell ref="B49:AL49"/>
    <mergeCell ref="B4:AL4"/>
    <mergeCell ref="B5:AL5"/>
    <mergeCell ref="B6:AL6"/>
    <mergeCell ref="B7:AL7"/>
    <mergeCell ref="B8:AL8"/>
    <mergeCell ref="B9:AL9"/>
    <mergeCell ref="I598:I599"/>
    <mergeCell ref="J598:J599"/>
    <mergeCell ref="K598:K599"/>
    <mergeCell ref="L598:L599"/>
    <mergeCell ref="M598:M599"/>
    <mergeCell ref="A1:A2"/>
    <mergeCell ref="B1:AL1"/>
    <mergeCell ref="B2:AL2"/>
    <mergeCell ref="B3:AL3"/>
    <mergeCell ref="A4:A601"/>
    <mergeCell ref="J596:J597"/>
    <mergeCell ref="K596:L597"/>
    <mergeCell ref="M596:M597"/>
    <mergeCell ref="B598:B599"/>
    <mergeCell ref="C598:C599"/>
    <mergeCell ref="D598:D599"/>
    <mergeCell ref="E598:E599"/>
    <mergeCell ref="F598:F599"/>
    <mergeCell ref="G598:G599"/>
    <mergeCell ref="H598:H599"/>
    <mergeCell ref="B596:B597"/>
    <mergeCell ref="C596:D597"/>
    <mergeCell ref="E596:E597"/>
    <mergeCell ref="F596:F597"/>
    <mergeCell ref="G596:H597"/>
    <mergeCell ref="I596:I597"/>
    <mergeCell ref="M592:M593"/>
    <mergeCell ref="B594:B595"/>
    <mergeCell ref="C594:D595"/>
    <mergeCell ref="E594:E595"/>
    <mergeCell ref="F594:F595"/>
    <mergeCell ref="G594:H595"/>
    <mergeCell ref="I594:I595"/>
    <mergeCell ref="J594:J595"/>
    <mergeCell ref="K594:L595"/>
    <mergeCell ref="M594:M595"/>
    <mergeCell ref="K590:L591"/>
    <mergeCell ref="M590:M591"/>
    <mergeCell ref="B592:B593"/>
    <mergeCell ref="C592:D593"/>
    <mergeCell ref="E592:E593"/>
    <mergeCell ref="F592:F593"/>
    <mergeCell ref="G592:H593"/>
    <mergeCell ref="I592:I593"/>
    <mergeCell ref="J592:J593"/>
    <mergeCell ref="K592:L593"/>
    <mergeCell ref="K588:K589"/>
    <mergeCell ref="L588:L589"/>
    <mergeCell ref="M588:M589"/>
    <mergeCell ref="B590:B591"/>
    <mergeCell ref="C590:D591"/>
    <mergeCell ref="E590:E591"/>
    <mergeCell ref="F590:F591"/>
    <mergeCell ref="G590:H591"/>
    <mergeCell ref="I590:I591"/>
    <mergeCell ref="J590:J591"/>
    <mergeCell ref="M586:M587"/>
    <mergeCell ref="B588:B589"/>
    <mergeCell ref="C588:C589"/>
    <mergeCell ref="D588:D589"/>
    <mergeCell ref="E588:E589"/>
    <mergeCell ref="F588:F589"/>
    <mergeCell ref="G588:G589"/>
    <mergeCell ref="H588:H589"/>
    <mergeCell ref="I588:I589"/>
    <mergeCell ref="J588:J589"/>
    <mergeCell ref="N567:N568"/>
    <mergeCell ref="B584:M584"/>
    <mergeCell ref="B586:B587"/>
    <mergeCell ref="C586:D587"/>
    <mergeCell ref="E586:E587"/>
    <mergeCell ref="F586:F587"/>
    <mergeCell ref="G586:H587"/>
    <mergeCell ref="I586:I587"/>
    <mergeCell ref="J586:J587"/>
    <mergeCell ref="K586:L587"/>
    <mergeCell ref="H567:H568"/>
    <mergeCell ref="I567:I568"/>
    <mergeCell ref="J567:J568"/>
    <mergeCell ref="K567:K568"/>
    <mergeCell ref="L567:L568"/>
    <mergeCell ref="M567:M568"/>
    <mergeCell ref="J565:J566"/>
    <mergeCell ref="K565:K566"/>
    <mergeCell ref="L565:M566"/>
    <mergeCell ref="N565:N566"/>
    <mergeCell ref="B567:B568"/>
    <mergeCell ref="C567:C568"/>
    <mergeCell ref="D567:D568"/>
    <mergeCell ref="E567:E568"/>
    <mergeCell ref="F567:F568"/>
    <mergeCell ref="G567:G568"/>
    <mergeCell ref="B565:B566"/>
    <mergeCell ref="C565:C566"/>
    <mergeCell ref="D565:E566"/>
    <mergeCell ref="F565:F566"/>
    <mergeCell ref="G565:G566"/>
    <mergeCell ref="H565:I566"/>
    <mergeCell ref="N561:N562"/>
    <mergeCell ref="D563:E563"/>
    <mergeCell ref="H563:I563"/>
    <mergeCell ref="L563:M563"/>
    <mergeCell ref="D564:E564"/>
    <mergeCell ref="H564:I564"/>
    <mergeCell ref="L564:M564"/>
    <mergeCell ref="N559:N560"/>
    <mergeCell ref="B561:B562"/>
    <mergeCell ref="C561:C562"/>
    <mergeCell ref="D561:E562"/>
    <mergeCell ref="F561:F562"/>
    <mergeCell ref="G561:G562"/>
    <mergeCell ref="H561:I562"/>
    <mergeCell ref="J561:J562"/>
    <mergeCell ref="K561:K562"/>
    <mergeCell ref="L561:M562"/>
    <mergeCell ref="H559:H560"/>
    <mergeCell ref="I559:I560"/>
    <mergeCell ref="J559:J560"/>
    <mergeCell ref="K559:K560"/>
    <mergeCell ref="L559:L560"/>
    <mergeCell ref="M559:M560"/>
    <mergeCell ref="J557:J558"/>
    <mergeCell ref="K557:K558"/>
    <mergeCell ref="L557:M558"/>
    <mergeCell ref="N557:N558"/>
    <mergeCell ref="B559:B560"/>
    <mergeCell ref="C559:C560"/>
    <mergeCell ref="D559:D560"/>
    <mergeCell ref="E559:E560"/>
    <mergeCell ref="F559:F560"/>
    <mergeCell ref="G559:G560"/>
    <mergeCell ref="B557:B558"/>
    <mergeCell ref="C557:C558"/>
    <mergeCell ref="D557:E558"/>
    <mergeCell ref="F557:F558"/>
    <mergeCell ref="G557:G558"/>
    <mergeCell ref="H557:I558"/>
    <mergeCell ref="N549:N550"/>
    <mergeCell ref="O549:O550"/>
    <mergeCell ref="P549:P550"/>
    <mergeCell ref="Q549:Q550"/>
    <mergeCell ref="B554:N554"/>
    <mergeCell ref="D556:N556"/>
    <mergeCell ref="H549:H550"/>
    <mergeCell ref="I549:I550"/>
    <mergeCell ref="J549:J550"/>
    <mergeCell ref="K549:K550"/>
    <mergeCell ref="L549:L550"/>
    <mergeCell ref="M549:M550"/>
    <mergeCell ref="B549:B550"/>
    <mergeCell ref="C549:C550"/>
    <mergeCell ref="D549:D550"/>
    <mergeCell ref="E549:E550"/>
    <mergeCell ref="F549:F550"/>
    <mergeCell ref="G549:G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N541:N542"/>
    <mergeCell ref="O541:O542"/>
    <mergeCell ref="P541:P542"/>
    <mergeCell ref="Q541:Q542"/>
    <mergeCell ref="B543:B544"/>
    <mergeCell ref="C543:D544"/>
    <mergeCell ref="E543:E544"/>
    <mergeCell ref="F543:F544"/>
    <mergeCell ref="G543:H544"/>
    <mergeCell ref="I543:I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J539:J540"/>
    <mergeCell ref="K539:L540"/>
    <mergeCell ref="M539:M540"/>
    <mergeCell ref="N539:N540"/>
    <mergeCell ref="O539:P540"/>
    <mergeCell ref="Q539:Q540"/>
    <mergeCell ref="H519:H520"/>
    <mergeCell ref="I519:I520"/>
    <mergeCell ref="B536:Q536"/>
    <mergeCell ref="C538:I538"/>
    <mergeCell ref="K538:Q538"/>
    <mergeCell ref="C539:D540"/>
    <mergeCell ref="E539:E540"/>
    <mergeCell ref="F539:F540"/>
    <mergeCell ref="G539:H540"/>
    <mergeCell ref="I539:I540"/>
    <mergeCell ref="B519:B520"/>
    <mergeCell ref="C519:C520"/>
    <mergeCell ref="D519:D520"/>
    <mergeCell ref="E519:E520"/>
    <mergeCell ref="F519:F520"/>
    <mergeCell ref="G519:G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H511:H512"/>
    <mergeCell ref="I511:I512"/>
    <mergeCell ref="B513:B514"/>
    <mergeCell ref="C513:D514"/>
    <mergeCell ref="E513:E514"/>
    <mergeCell ref="F513:F514"/>
    <mergeCell ref="G513:H514"/>
    <mergeCell ref="I513:I514"/>
    <mergeCell ref="B511:B512"/>
    <mergeCell ref="C511:C512"/>
    <mergeCell ref="D511:D512"/>
    <mergeCell ref="E511:E512"/>
    <mergeCell ref="F511:F512"/>
    <mergeCell ref="G511:G512"/>
    <mergeCell ref="M500:M501"/>
    <mergeCell ref="B506:I506"/>
    <mergeCell ref="C508:I508"/>
    <mergeCell ref="C509:D510"/>
    <mergeCell ref="E509:E510"/>
    <mergeCell ref="F509:F510"/>
    <mergeCell ref="G509:H510"/>
    <mergeCell ref="I509:I510"/>
    <mergeCell ref="G500:G501"/>
    <mergeCell ref="H500:H501"/>
    <mergeCell ref="I500:I501"/>
    <mergeCell ref="J500:J501"/>
    <mergeCell ref="K500:K501"/>
    <mergeCell ref="L500:L501"/>
    <mergeCell ref="K497:L498"/>
    <mergeCell ref="M497:M498"/>
    <mergeCell ref="C499:D499"/>
    <mergeCell ref="G499:H499"/>
    <mergeCell ref="K499:L499"/>
    <mergeCell ref="B500:B501"/>
    <mergeCell ref="C500:C501"/>
    <mergeCell ref="D500:D501"/>
    <mergeCell ref="E500:E501"/>
    <mergeCell ref="F500:F501"/>
    <mergeCell ref="J495:J496"/>
    <mergeCell ref="K495:L496"/>
    <mergeCell ref="M495:M496"/>
    <mergeCell ref="B497:B498"/>
    <mergeCell ref="C497:D498"/>
    <mergeCell ref="E497:E498"/>
    <mergeCell ref="F497:F498"/>
    <mergeCell ref="G497:H498"/>
    <mergeCell ref="I497:I498"/>
    <mergeCell ref="J497:J498"/>
    <mergeCell ref="J493:J494"/>
    <mergeCell ref="K493:K494"/>
    <mergeCell ref="L493:L494"/>
    <mergeCell ref="M493:M494"/>
    <mergeCell ref="B495:B496"/>
    <mergeCell ref="C495:D496"/>
    <mergeCell ref="E495:E496"/>
    <mergeCell ref="F495:F496"/>
    <mergeCell ref="G495:H496"/>
    <mergeCell ref="I495:I496"/>
    <mergeCell ref="K491:L492"/>
    <mergeCell ref="M491:M492"/>
    <mergeCell ref="B493:B494"/>
    <mergeCell ref="C493:C494"/>
    <mergeCell ref="D493:D494"/>
    <mergeCell ref="E493:E494"/>
    <mergeCell ref="F493:F494"/>
    <mergeCell ref="G493:G494"/>
    <mergeCell ref="H493:H494"/>
    <mergeCell ref="I493:I494"/>
    <mergeCell ref="AL473:AL474"/>
    <mergeCell ref="B488:M488"/>
    <mergeCell ref="C490:M490"/>
    <mergeCell ref="B491:B492"/>
    <mergeCell ref="C491:D492"/>
    <mergeCell ref="E491:E492"/>
    <mergeCell ref="F491:F492"/>
    <mergeCell ref="G491:H492"/>
    <mergeCell ref="I491:I492"/>
    <mergeCell ref="J491:J492"/>
    <mergeCell ref="AD473:AD474"/>
    <mergeCell ref="AE473:AE474"/>
    <mergeCell ref="AF473:AG474"/>
    <mergeCell ref="AH473:AH474"/>
    <mergeCell ref="AI473:AI474"/>
    <mergeCell ref="AJ473:AK474"/>
    <mergeCell ref="V473:V474"/>
    <mergeCell ref="W473:W474"/>
    <mergeCell ref="X473:Y474"/>
    <mergeCell ref="Z473:Z474"/>
    <mergeCell ref="AA473:AA474"/>
    <mergeCell ref="AB473:AC474"/>
    <mergeCell ref="N473:N474"/>
    <mergeCell ref="O473:O474"/>
    <mergeCell ref="P473:Q474"/>
    <mergeCell ref="R473:R474"/>
    <mergeCell ref="S473:S474"/>
    <mergeCell ref="T473:U474"/>
    <mergeCell ref="AL471:AL472"/>
    <mergeCell ref="B473:B474"/>
    <mergeCell ref="C473:C474"/>
    <mergeCell ref="D473:E474"/>
    <mergeCell ref="F473:F474"/>
    <mergeCell ref="G473:G474"/>
    <mergeCell ref="H473:I474"/>
    <mergeCell ref="J473:J474"/>
    <mergeCell ref="K473:K474"/>
    <mergeCell ref="L473:M474"/>
    <mergeCell ref="AD471:AD472"/>
    <mergeCell ref="AE471:AE472"/>
    <mergeCell ref="AF471:AG472"/>
    <mergeCell ref="AH471:AH472"/>
    <mergeCell ref="AI471:AI472"/>
    <mergeCell ref="AJ471:AK472"/>
    <mergeCell ref="V471:V472"/>
    <mergeCell ref="W471:W472"/>
    <mergeCell ref="X471:Y472"/>
    <mergeCell ref="Z471:Z472"/>
    <mergeCell ref="AA471:AA472"/>
    <mergeCell ref="AB471:AC472"/>
    <mergeCell ref="N471:N472"/>
    <mergeCell ref="O471:O472"/>
    <mergeCell ref="P471:Q472"/>
    <mergeCell ref="R471:R472"/>
    <mergeCell ref="S471:S472"/>
    <mergeCell ref="T471:U472"/>
    <mergeCell ref="AL469:AL470"/>
    <mergeCell ref="B471:B472"/>
    <mergeCell ref="C471:C472"/>
    <mergeCell ref="D471:E472"/>
    <mergeCell ref="F471:F472"/>
    <mergeCell ref="G471:G472"/>
    <mergeCell ref="H471:I472"/>
    <mergeCell ref="J471:J472"/>
    <mergeCell ref="K471:K472"/>
    <mergeCell ref="L471:M472"/>
    <mergeCell ref="AF469:AF470"/>
    <mergeCell ref="AG469:AG470"/>
    <mergeCell ref="AH469:AH470"/>
    <mergeCell ref="AI469:AI470"/>
    <mergeCell ref="AJ469:AJ470"/>
    <mergeCell ref="AK469:AK470"/>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AH467:AH468"/>
    <mergeCell ref="AI467:AI468"/>
    <mergeCell ref="AJ467:AK468"/>
    <mergeCell ref="AL467:AL468"/>
    <mergeCell ref="B469:B470"/>
    <mergeCell ref="C469:C470"/>
    <mergeCell ref="D469:D470"/>
    <mergeCell ref="E469:E470"/>
    <mergeCell ref="F469:F470"/>
    <mergeCell ref="G469:G470"/>
    <mergeCell ref="Z467:Z468"/>
    <mergeCell ref="AA467:AA468"/>
    <mergeCell ref="AB467:AC468"/>
    <mergeCell ref="AD467:AD468"/>
    <mergeCell ref="AE467:AE468"/>
    <mergeCell ref="AF467:AG468"/>
    <mergeCell ref="R467:R468"/>
    <mergeCell ref="S467:S468"/>
    <mergeCell ref="T467:U468"/>
    <mergeCell ref="V467:V468"/>
    <mergeCell ref="W467:W468"/>
    <mergeCell ref="X467:Y468"/>
    <mergeCell ref="J467:J468"/>
    <mergeCell ref="K467:K468"/>
    <mergeCell ref="L467:M468"/>
    <mergeCell ref="N467:N468"/>
    <mergeCell ref="O467:O468"/>
    <mergeCell ref="P467:Q468"/>
    <mergeCell ref="AH465:AH466"/>
    <mergeCell ref="AI465:AI466"/>
    <mergeCell ref="AJ465:AK466"/>
    <mergeCell ref="AL465:AL466"/>
    <mergeCell ref="B467:B468"/>
    <mergeCell ref="C467:C468"/>
    <mergeCell ref="D467:E468"/>
    <mergeCell ref="F467:F468"/>
    <mergeCell ref="G467:G468"/>
    <mergeCell ref="H467:I468"/>
    <mergeCell ref="Z465:Z466"/>
    <mergeCell ref="AA465:AA466"/>
    <mergeCell ref="AB465:AC466"/>
    <mergeCell ref="AD465:AD466"/>
    <mergeCell ref="AE465:AE466"/>
    <mergeCell ref="AF465:AG466"/>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AG463:AG464"/>
    <mergeCell ref="AH463:AH464"/>
    <mergeCell ref="AI463:AI464"/>
    <mergeCell ref="AJ463:AJ464"/>
    <mergeCell ref="AK463:AK464"/>
    <mergeCell ref="AL463:AL464"/>
    <mergeCell ref="AA463:AA464"/>
    <mergeCell ref="AB463:AB464"/>
    <mergeCell ref="AC463:AC464"/>
    <mergeCell ref="AD463:AD464"/>
    <mergeCell ref="AE463:AE464"/>
    <mergeCell ref="AF463:AF464"/>
    <mergeCell ref="U463:U464"/>
    <mergeCell ref="V463:V464"/>
    <mergeCell ref="W463:W464"/>
    <mergeCell ref="X463:X464"/>
    <mergeCell ref="Y463:Y464"/>
    <mergeCell ref="Z463:Z464"/>
    <mergeCell ref="O463:O464"/>
    <mergeCell ref="P463:P464"/>
    <mergeCell ref="Q463:Q464"/>
    <mergeCell ref="R463:R464"/>
    <mergeCell ref="S463:S464"/>
    <mergeCell ref="T463:T464"/>
    <mergeCell ref="I463:I464"/>
    <mergeCell ref="J463:J464"/>
    <mergeCell ref="K463:K464"/>
    <mergeCell ref="L463:L464"/>
    <mergeCell ref="M463:M464"/>
    <mergeCell ref="N463:N464"/>
    <mergeCell ref="AI461:AI462"/>
    <mergeCell ref="AJ461:AK462"/>
    <mergeCell ref="AL461:AL462"/>
    <mergeCell ref="B463:B464"/>
    <mergeCell ref="C463:C464"/>
    <mergeCell ref="D463:D464"/>
    <mergeCell ref="E463:E464"/>
    <mergeCell ref="F463:F464"/>
    <mergeCell ref="G463:G464"/>
    <mergeCell ref="H463:H464"/>
    <mergeCell ref="AA461:AA462"/>
    <mergeCell ref="AB461:AC462"/>
    <mergeCell ref="AD461:AD462"/>
    <mergeCell ref="AE461:AE462"/>
    <mergeCell ref="AF461:AG462"/>
    <mergeCell ref="AH461:AH462"/>
    <mergeCell ref="S461:S462"/>
    <mergeCell ref="T461:U462"/>
    <mergeCell ref="V461:V462"/>
    <mergeCell ref="W461:W462"/>
    <mergeCell ref="X461:Y462"/>
    <mergeCell ref="Z461:Z462"/>
    <mergeCell ref="AB460:AD460"/>
    <mergeCell ref="AF460:AH460"/>
    <mergeCell ref="AJ460:AL460"/>
    <mergeCell ref="B461:J462"/>
    <mergeCell ref="K461:K462"/>
    <mergeCell ref="L461:M462"/>
    <mergeCell ref="N461:N462"/>
    <mergeCell ref="O461:O462"/>
    <mergeCell ref="P461:Q462"/>
    <mergeCell ref="R461:R462"/>
    <mergeCell ref="AI458:AI459"/>
    <mergeCell ref="AJ458:AJ459"/>
    <mergeCell ref="AK458:AK459"/>
    <mergeCell ref="AL458:AL459"/>
    <mergeCell ref="D460:F460"/>
    <mergeCell ref="H460:J460"/>
    <mergeCell ref="L460:N460"/>
    <mergeCell ref="P460:R460"/>
    <mergeCell ref="T460:V460"/>
    <mergeCell ref="X460:Z460"/>
    <mergeCell ref="AC458:AC459"/>
    <mergeCell ref="AD458:AD459"/>
    <mergeCell ref="AE458:AE459"/>
    <mergeCell ref="AF458:AF459"/>
    <mergeCell ref="AG458:AG459"/>
    <mergeCell ref="AH458:AH459"/>
    <mergeCell ref="W458:W459"/>
    <mergeCell ref="X458:X459"/>
    <mergeCell ref="Y458:Y459"/>
    <mergeCell ref="Z458:Z459"/>
    <mergeCell ref="AA458:AA459"/>
    <mergeCell ref="AB458:AB459"/>
    <mergeCell ref="Q458:Q459"/>
    <mergeCell ref="R458:R459"/>
    <mergeCell ref="S458:S459"/>
    <mergeCell ref="T458:T459"/>
    <mergeCell ref="U458:U459"/>
    <mergeCell ref="V458:V459"/>
    <mergeCell ref="K458:K459"/>
    <mergeCell ref="L458:L459"/>
    <mergeCell ref="M458:M459"/>
    <mergeCell ref="N458:N459"/>
    <mergeCell ref="O458:O459"/>
    <mergeCell ref="P458:P459"/>
    <mergeCell ref="AL456:AL457"/>
    <mergeCell ref="B458:B459"/>
    <mergeCell ref="C458:C459"/>
    <mergeCell ref="D458:D459"/>
    <mergeCell ref="E458:E459"/>
    <mergeCell ref="F458:F459"/>
    <mergeCell ref="G458:G459"/>
    <mergeCell ref="H458:H459"/>
    <mergeCell ref="I458:I459"/>
    <mergeCell ref="J458:J459"/>
    <mergeCell ref="AF456:AF457"/>
    <mergeCell ref="AG456:AG457"/>
    <mergeCell ref="AH456:AH457"/>
    <mergeCell ref="AI456:AI457"/>
    <mergeCell ref="AJ456:AJ457"/>
    <mergeCell ref="AK456:AK457"/>
    <mergeCell ref="Z456:Z457"/>
    <mergeCell ref="AA456:AA457"/>
    <mergeCell ref="AB456:AB457"/>
    <mergeCell ref="AC456:AC457"/>
    <mergeCell ref="AD456:AD457"/>
    <mergeCell ref="AE456:AE457"/>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AG454:AG455"/>
    <mergeCell ref="AH454:AH455"/>
    <mergeCell ref="AI454:AI455"/>
    <mergeCell ref="AJ454:AJ455"/>
    <mergeCell ref="AK454:AK455"/>
    <mergeCell ref="AL454:AL455"/>
    <mergeCell ref="AA454:AA455"/>
    <mergeCell ref="AB454:AB455"/>
    <mergeCell ref="AC454:AC455"/>
    <mergeCell ref="AD454:AD455"/>
    <mergeCell ref="AE454:AE455"/>
    <mergeCell ref="AF454:AF455"/>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AB453:AD453"/>
    <mergeCell ref="AF453:AH453"/>
    <mergeCell ref="AJ453:AL453"/>
    <mergeCell ref="B454:B455"/>
    <mergeCell ref="C454:C455"/>
    <mergeCell ref="D454:D455"/>
    <mergeCell ref="E454:E455"/>
    <mergeCell ref="F454:F455"/>
    <mergeCell ref="G454:G455"/>
    <mergeCell ref="H454:H455"/>
    <mergeCell ref="AI451:AI452"/>
    <mergeCell ref="AJ451:AJ452"/>
    <mergeCell ref="AK451:AK452"/>
    <mergeCell ref="AL451:AL452"/>
    <mergeCell ref="D453:F453"/>
    <mergeCell ref="H453:J453"/>
    <mergeCell ref="L453:N453"/>
    <mergeCell ref="P453:R453"/>
    <mergeCell ref="T453:V453"/>
    <mergeCell ref="X453:Z453"/>
    <mergeCell ref="AC451:AC452"/>
    <mergeCell ref="AD451:AD452"/>
    <mergeCell ref="AE451:AE452"/>
    <mergeCell ref="AF451:AF452"/>
    <mergeCell ref="AG451:AG452"/>
    <mergeCell ref="AH451:AH452"/>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L449:AL450"/>
    <mergeCell ref="B451:B452"/>
    <mergeCell ref="C451:C452"/>
    <mergeCell ref="D451:D452"/>
    <mergeCell ref="E451:E452"/>
    <mergeCell ref="F451:F452"/>
    <mergeCell ref="G451:G452"/>
    <mergeCell ref="H451:H452"/>
    <mergeCell ref="I451:I452"/>
    <mergeCell ref="J451:J452"/>
    <mergeCell ref="AD449:AD450"/>
    <mergeCell ref="AE449:AE450"/>
    <mergeCell ref="AF449:AG450"/>
    <mergeCell ref="AH449:AH450"/>
    <mergeCell ref="AI449:AI450"/>
    <mergeCell ref="AJ449:AK450"/>
    <mergeCell ref="V449:V450"/>
    <mergeCell ref="W449:W450"/>
    <mergeCell ref="X449:Y450"/>
    <mergeCell ref="Z449:Z450"/>
    <mergeCell ref="AA449:AA450"/>
    <mergeCell ref="AB449:AC450"/>
    <mergeCell ref="N449:N450"/>
    <mergeCell ref="O449:O450"/>
    <mergeCell ref="P449:Q450"/>
    <mergeCell ref="R449:R450"/>
    <mergeCell ref="S449:S450"/>
    <mergeCell ref="T449:U450"/>
    <mergeCell ref="AL447:AL448"/>
    <mergeCell ref="B449:B450"/>
    <mergeCell ref="C449:C450"/>
    <mergeCell ref="D449:E450"/>
    <mergeCell ref="F449:F450"/>
    <mergeCell ref="G449:G450"/>
    <mergeCell ref="H449:I450"/>
    <mergeCell ref="J449:J450"/>
    <mergeCell ref="K449:K450"/>
    <mergeCell ref="L449:M450"/>
    <mergeCell ref="AD447:AD448"/>
    <mergeCell ref="AE447:AE448"/>
    <mergeCell ref="AF447:AG448"/>
    <mergeCell ref="AH447:AH448"/>
    <mergeCell ref="AI447:AI448"/>
    <mergeCell ref="AJ447:AK448"/>
    <mergeCell ref="V447:V448"/>
    <mergeCell ref="W447:W448"/>
    <mergeCell ref="X447:Y448"/>
    <mergeCell ref="Z447:Z448"/>
    <mergeCell ref="AA447:AA448"/>
    <mergeCell ref="AB447:AC448"/>
    <mergeCell ref="N447:N448"/>
    <mergeCell ref="O447:O448"/>
    <mergeCell ref="P447:Q448"/>
    <mergeCell ref="R447:R448"/>
    <mergeCell ref="S447:S448"/>
    <mergeCell ref="T447:U448"/>
    <mergeCell ref="AL445:AL446"/>
    <mergeCell ref="B447:B448"/>
    <mergeCell ref="C447:C448"/>
    <mergeCell ref="D447:E448"/>
    <mergeCell ref="F447:F448"/>
    <mergeCell ref="G447:G448"/>
    <mergeCell ref="H447:I448"/>
    <mergeCell ref="J447:J448"/>
    <mergeCell ref="K447:K448"/>
    <mergeCell ref="L447:M448"/>
    <mergeCell ref="AD445:AD446"/>
    <mergeCell ref="AE445:AE446"/>
    <mergeCell ref="AF445:AG446"/>
    <mergeCell ref="AH445:AH446"/>
    <mergeCell ref="AI445:AI446"/>
    <mergeCell ref="AJ445:AK446"/>
    <mergeCell ref="V445:V446"/>
    <mergeCell ref="W445:W446"/>
    <mergeCell ref="X445:Y446"/>
    <mergeCell ref="Z445:Z446"/>
    <mergeCell ref="AA445:AA446"/>
    <mergeCell ref="AB445:AC446"/>
    <mergeCell ref="N445:N446"/>
    <mergeCell ref="O445:O446"/>
    <mergeCell ref="P445:Q446"/>
    <mergeCell ref="R445:R446"/>
    <mergeCell ref="S445:S446"/>
    <mergeCell ref="T445:U446"/>
    <mergeCell ref="AL443:AL444"/>
    <mergeCell ref="B445:B446"/>
    <mergeCell ref="C445:C446"/>
    <mergeCell ref="D445:E446"/>
    <mergeCell ref="F445:F446"/>
    <mergeCell ref="G445:G446"/>
    <mergeCell ref="H445:I446"/>
    <mergeCell ref="J445:J446"/>
    <mergeCell ref="K445:K446"/>
    <mergeCell ref="L445:M446"/>
    <mergeCell ref="AF443:AF444"/>
    <mergeCell ref="AG443:AG444"/>
    <mergeCell ref="AH443:AH444"/>
    <mergeCell ref="AI443:AI444"/>
    <mergeCell ref="AJ443:AJ444"/>
    <mergeCell ref="AK443:AK444"/>
    <mergeCell ref="Z443:Z444"/>
    <mergeCell ref="AA443:AA444"/>
    <mergeCell ref="AB443:AB444"/>
    <mergeCell ref="AC443:AC444"/>
    <mergeCell ref="AD443:AD444"/>
    <mergeCell ref="AE443:AE44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AF441:AH441"/>
    <mergeCell ref="AJ441:AL441"/>
    <mergeCell ref="B442:J442"/>
    <mergeCell ref="L442:N442"/>
    <mergeCell ref="P442:R442"/>
    <mergeCell ref="T442:V442"/>
    <mergeCell ref="X442:Z442"/>
    <mergeCell ref="AB442:AD442"/>
    <mergeCell ref="AF442:AH442"/>
    <mergeCell ref="AJ442:AL442"/>
    <mergeCell ref="AI439:AI440"/>
    <mergeCell ref="AJ439:AK440"/>
    <mergeCell ref="AL439:AL440"/>
    <mergeCell ref="D441:F441"/>
    <mergeCell ref="H441:J441"/>
    <mergeCell ref="L441:N441"/>
    <mergeCell ref="P441:R441"/>
    <mergeCell ref="T441:V441"/>
    <mergeCell ref="X441:Z441"/>
    <mergeCell ref="AB441:AD441"/>
    <mergeCell ref="AA439:AA440"/>
    <mergeCell ref="AB439:AC440"/>
    <mergeCell ref="AD439:AD440"/>
    <mergeCell ref="AE439:AE440"/>
    <mergeCell ref="AF439:AG440"/>
    <mergeCell ref="AH439:AH440"/>
    <mergeCell ref="S439:S440"/>
    <mergeCell ref="T439:U440"/>
    <mergeCell ref="V439:V440"/>
    <mergeCell ref="W439:W440"/>
    <mergeCell ref="X439:Y440"/>
    <mergeCell ref="Z439:Z440"/>
    <mergeCell ref="K439:K440"/>
    <mergeCell ref="L439:M440"/>
    <mergeCell ref="N439:N440"/>
    <mergeCell ref="O439:O440"/>
    <mergeCell ref="P439:Q440"/>
    <mergeCell ref="R439:R440"/>
    <mergeCell ref="AL429:AL430"/>
    <mergeCell ref="B436:AL436"/>
    <mergeCell ref="B438:AL438"/>
    <mergeCell ref="B439:B440"/>
    <mergeCell ref="C439:C440"/>
    <mergeCell ref="D439:E440"/>
    <mergeCell ref="F439:F440"/>
    <mergeCell ref="G439:G440"/>
    <mergeCell ref="H439:I440"/>
    <mergeCell ref="J439:J440"/>
    <mergeCell ref="AD429:AD430"/>
    <mergeCell ref="AE429:AE430"/>
    <mergeCell ref="AF429:AG430"/>
    <mergeCell ref="AH429:AH430"/>
    <mergeCell ref="AI429:AI430"/>
    <mergeCell ref="AJ429:AK430"/>
    <mergeCell ref="V429:V430"/>
    <mergeCell ref="W429:W430"/>
    <mergeCell ref="X429:Y430"/>
    <mergeCell ref="Z429:Z430"/>
    <mergeCell ref="AA429:AA430"/>
    <mergeCell ref="AB429:AC430"/>
    <mergeCell ref="N429:N430"/>
    <mergeCell ref="O429:O430"/>
    <mergeCell ref="P429:Q430"/>
    <mergeCell ref="R429:R430"/>
    <mergeCell ref="S429:S430"/>
    <mergeCell ref="T429:U430"/>
    <mergeCell ref="AL427:AL428"/>
    <mergeCell ref="B429:B430"/>
    <mergeCell ref="C429:C430"/>
    <mergeCell ref="D429:E430"/>
    <mergeCell ref="F429:F430"/>
    <mergeCell ref="G429:G430"/>
    <mergeCell ref="H429:I430"/>
    <mergeCell ref="J429:J430"/>
    <mergeCell ref="K429:K430"/>
    <mergeCell ref="L429:M430"/>
    <mergeCell ref="AD427:AD428"/>
    <mergeCell ref="AE427:AE428"/>
    <mergeCell ref="AF427:AG428"/>
    <mergeCell ref="AH427:AH428"/>
    <mergeCell ref="AI427:AI428"/>
    <mergeCell ref="AJ427:AK428"/>
    <mergeCell ref="V427:V428"/>
    <mergeCell ref="W427:W428"/>
    <mergeCell ref="X427:Y428"/>
    <mergeCell ref="Z427:Z428"/>
    <mergeCell ref="AA427:AA428"/>
    <mergeCell ref="AB427:AC428"/>
    <mergeCell ref="N427:N428"/>
    <mergeCell ref="O427:O428"/>
    <mergeCell ref="P427:Q428"/>
    <mergeCell ref="R427:R428"/>
    <mergeCell ref="S427:S428"/>
    <mergeCell ref="T427:U428"/>
    <mergeCell ref="AL425:AL426"/>
    <mergeCell ref="B427:B428"/>
    <mergeCell ref="C427:C428"/>
    <mergeCell ref="D427:E428"/>
    <mergeCell ref="F427:F428"/>
    <mergeCell ref="G427:G428"/>
    <mergeCell ref="H427:I428"/>
    <mergeCell ref="J427:J428"/>
    <mergeCell ref="K427:K428"/>
    <mergeCell ref="L427:M428"/>
    <mergeCell ref="AF425:AF426"/>
    <mergeCell ref="AG425:AG426"/>
    <mergeCell ref="AH425:AH426"/>
    <mergeCell ref="AI425:AI426"/>
    <mergeCell ref="AJ425:AJ426"/>
    <mergeCell ref="AK425:AK426"/>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AH423:AH424"/>
    <mergeCell ref="AI423:AI424"/>
    <mergeCell ref="AJ423:AK424"/>
    <mergeCell ref="AL423:AL424"/>
    <mergeCell ref="B425:B426"/>
    <mergeCell ref="C425:C426"/>
    <mergeCell ref="D425:D426"/>
    <mergeCell ref="E425:E426"/>
    <mergeCell ref="F425:F426"/>
    <mergeCell ref="G425:G426"/>
    <mergeCell ref="Z423:Z424"/>
    <mergeCell ref="AA423:AA424"/>
    <mergeCell ref="AB423:AC424"/>
    <mergeCell ref="AD423:AD424"/>
    <mergeCell ref="AE423:AE424"/>
    <mergeCell ref="AF423:AG424"/>
    <mergeCell ref="R423:R424"/>
    <mergeCell ref="S423:S424"/>
    <mergeCell ref="T423:U424"/>
    <mergeCell ref="V423:V424"/>
    <mergeCell ref="W423:W424"/>
    <mergeCell ref="X423:Y424"/>
    <mergeCell ref="J423:J424"/>
    <mergeCell ref="K423:K424"/>
    <mergeCell ref="L423:M424"/>
    <mergeCell ref="N423:N424"/>
    <mergeCell ref="O423:O424"/>
    <mergeCell ref="P423:Q424"/>
    <mergeCell ref="AH421:AH422"/>
    <mergeCell ref="AI421:AI422"/>
    <mergeCell ref="AJ421:AK422"/>
    <mergeCell ref="AL421:AL422"/>
    <mergeCell ref="B423:B424"/>
    <mergeCell ref="C423:C424"/>
    <mergeCell ref="D423:E424"/>
    <mergeCell ref="F423:F424"/>
    <mergeCell ref="G423:G424"/>
    <mergeCell ref="H423:I424"/>
    <mergeCell ref="Z421:Z422"/>
    <mergeCell ref="AA421:AA422"/>
    <mergeCell ref="AB421:AC422"/>
    <mergeCell ref="AD421:AD422"/>
    <mergeCell ref="AE421:AE422"/>
    <mergeCell ref="AF421:AG422"/>
    <mergeCell ref="R421:R422"/>
    <mergeCell ref="S421:S422"/>
    <mergeCell ref="T421:U422"/>
    <mergeCell ref="V421:V422"/>
    <mergeCell ref="W421:W422"/>
    <mergeCell ref="X421:Y422"/>
    <mergeCell ref="J421:J422"/>
    <mergeCell ref="K421:K422"/>
    <mergeCell ref="L421:M422"/>
    <mergeCell ref="N421:N422"/>
    <mergeCell ref="O421:O422"/>
    <mergeCell ref="P421:Q422"/>
    <mergeCell ref="B421:B422"/>
    <mergeCell ref="C421:C422"/>
    <mergeCell ref="D421:E422"/>
    <mergeCell ref="F421:F422"/>
    <mergeCell ref="G421:G422"/>
    <mergeCell ref="H421:I422"/>
    <mergeCell ref="AG419:AG420"/>
    <mergeCell ref="AH419:AH420"/>
    <mergeCell ref="AI419:AI420"/>
    <mergeCell ref="AJ419:AJ420"/>
    <mergeCell ref="AK419:AK420"/>
    <mergeCell ref="AL419:AL420"/>
    <mergeCell ref="AA419:AA420"/>
    <mergeCell ref="AB419:AB420"/>
    <mergeCell ref="AC419:AC420"/>
    <mergeCell ref="AD419:AD420"/>
    <mergeCell ref="AE419:AE420"/>
    <mergeCell ref="AF419:AF420"/>
    <mergeCell ref="U419:U420"/>
    <mergeCell ref="V419:V420"/>
    <mergeCell ref="W419:W420"/>
    <mergeCell ref="X419:X420"/>
    <mergeCell ref="Y419:Y420"/>
    <mergeCell ref="Z419:Z420"/>
    <mergeCell ref="O419:O420"/>
    <mergeCell ref="P419:P420"/>
    <mergeCell ref="Q419:Q420"/>
    <mergeCell ref="R419:R420"/>
    <mergeCell ref="S419:S420"/>
    <mergeCell ref="T419:T420"/>
    <mergeCell ref="I419:I420"/>
    <mergeCell ref="J419:J420"/>
    <mergeCell ref="K419:K420"/>
    <mergeCell ref="L419:L420"/>
    <mergeCell ref="M419:M420"/>
    <mergeCell ref="N419:N420"/>
    <mergeCell ref="AI417:AI418"/>
    <mergeCell ref="AJ417:AK418"/>
    <mergeCell ref="AL417:AL418"/>
    <mergeCell ref="B419:B420"/>
    <mergeCell ref="C419:C420"/>
    <mergeCell ref="D419:D420"/>
    <mergeCell ref="E419:E420"/>
    <mergeCell ref="F419:F420"/>
    <mergeCell ref="G419:G420"/>
    <mergeCell ref="H419:H420"/>
    <mergeCell ref="AA417:AA418"/>
    <mergeCell ref="AB417:AC418"/>
    <mergeCell ref="AD417:AD418"/>
    <mergeCell ref="AE417:AE418"/>
    <mergeCell ref="AF417:AG418"/>
    <mergeCell ref="AH417:AH418"/>
    <mergeCell ref="S417:S418"/>
    <mergeCell ref="T417:U418"/>
    <mergeCell ref="V417:V418"/>
    <mergeCell ref="W417:W418"/>
    <mergeCell ref="X417:Y418"/>
    <mergeCell ref="Z417:Z418"/>
    <mergeCell ref="AB416:AD416"/>
    <mergeCell ref="AF416:AH416"/>
    <mergeCell ref="AJ416:AL416"/>
    <mergeCell ref="B417:J418"/>
    <mergeCell ref="K417:K418"/>
    <mergeCell ref="L417:M418"/>
    <mergeCell ref="N417:N418"/>
    <mergeCell ref="O417:O418"/>
    <mergeCell ref="P417:Q418"/>
    <mergeCell ref="R417:R418"/>
    <mergeCell ref="AI414:AI415"/>
    <mergeCell ref="AJ414:AJ415"/>
    <mergeCell ref="AK414:AK415"/>
    <mergeCell ref="AL414:AL415"/>
    <mergeCell ref="D416:F416"/>
    <mergeCell ref="H416:J416"/>
    <mergeCell ref="L416:N416"/>
    <mergeCell ref="P416:R416"/>
    <mergeCell ref="T416:V416"/>
    <mergeCell ref="X416:Z416"/>
    <mergeCell ref="AC414:AC415"/>
    <mergeCell ref="AD414:AD415"/>
    <mergeCell ref="AE414:AE415"/>
    <mergeCell ref="AF414:AF415"/>
    <mergeCell ref="AG414:AG415"/>
    <mergeCell ref="AH414:AH415"/>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L412:AL413"/>
    <mergeCell ref="B414:B415"/>
    <mergeCell ref="C414:C415"/>
    <mergeCell ref="D414:D415"/>
    <mergeCell ref="E414:E415"/>
    <mergeCell ref="F414:F415"/>
    <mergeCell ref="G414:G415"/>
    <mergeCell ref="H414:H415"/>
    <mergeCell ref="I414:I415"/>
    <mergeCell ref="J414:J415"/>
    <mergeCell ref="AF412:AF413"/>
    <mergeCell ref="AG412:AG413"/>
    <mergeCell ref="AH412:AH413"/>
    <mergeCell ref="AI412:AI413"/>
    <mergeCell ref="AJ412:AJ413"/>
    <mergeCell ref="AK412:AK413"/>
    <mergeCell ref="Z412:Z413"/>
    <mergeCell ref="AA412:AA413"/>
    <mergeCell ref="AB412:AB413"/>
    <mergeCell ref="AC412:AC413"/>
    <mergeCell ref="AD412:AD413"/>
    <mergeCell ref="AE412:AE413"/>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B412:B413"/>
    <mergeCell ref="C412:C413"/>
    <mergeCell ref="D412:D413"/>
    <mergeCell ref="E412:E413"/>
    <mergeCell ref="F412:F413"/>
    <mergeCell ref="G412:G413"/>
    <mergeCell ref="AG410:AG411"/>
    <mergeCell ref="AH410:AH411"/>
    <mergeCell ref="AI410:AI411"/>
    <mergeCell ref="AJ410:AJ411"/>
    <mergeCell ref="AK410:AK411"/>
    <mergeCell ref="AL410:AL411"/>
    <mergeCell ref="AA410:AA411"/>
    <mergeCell ref="AB410:AB411"/>
    <mergeCell ref="AC410:AC411"/>
    <mergeCell ref="AD410:AD411"/>
    <mergeCell ref="AE410:AE411"/>
    <mergeCell ref="AF410:AF411"/>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AB409:AD409"/>
    <mergeCell ref="AF409:AH409"/>
    <mergeCell ref="AJ409:AL409"/>
    <mergeCell ref="B410:B411"/>
    <mergeCell ref="C410:C411"/>
    <mergeCell ref="D410:D411"/>
    <mergeCell ref="E410:E411"/>
    <mergeCell ref="F410:F411"/>
    <mergeCell ref="G410:G411"/>
    <mergeCell ref="H410:H411"/>
    <mergeCell ref="AI407:AI408"/>
    <mergeCell ref="AJ407:AJ408"/>
    <mergeCell ref="AK407:AK408"/>
    <mergeCell ref="AL407:AL408"/>
    <mergeCell ref="D409:F409"/>
    <mergeCell ref="H409:J409"/>
    <mergeCell ref="L409:N409"/>
    <mergeCell ref="P409:R409"/>
    <mergeCell ref="T409:V409"/>
    <mergeCell ref="X409:Z409"/>
    <mergeCell ref="AC407:AC408"/>
    <mergeCell ref="AD407:AD408"/>
    <mergeCell ref="AE407:AE408"/>
    <mergeCell ref="AF407:AF408"/>
    <mergeCell ref="AG407:AG408"/>
    <mergeCell ref="AH407:AH408"/>
    <mergeCell ref="W407:W408"/>
    <mergeCell ref="X407:X408"/>
    <mergeCell ref="Y407:Y408"/>
    <mergeCell ref="Z407:Z408"/>
    <mergeCell ref="AA407:AA408"/>
    <mergeCell ref="AB407:AB408"/>
    <mergeCell ref="Q407:Q408"/>
    <mergeCell ref="R407:R408"/>
    <mergeCell ref="S407:S408"/>
    <mergeCell ref="T407:T408"/>
    <mergeCell ref="U407:U408"/>
    <mergeCell ref="V407:V408"/>
    <mergeCell ref="K407:K408"/>
    <mergeCell ref="L407:L408"/>
    <mergeCell ref="M407:M408"/>
    <mergeCell ref="N407:N408"/>
    <mergeCell ref="O407:O408"/>
    <mergeCell ref="P407:P408"/>
    <mergeCell ref="AL405:AL406"/>
    <mergeCell ref="B407:B408"/>
    <mergeCell ref="C407:C408"/>
    <mergeCell ref="D407:D408"/>
    <mergeCell ref="E407:E408"/>
    <mergeCell ref="F407:F408"/>
    <mergeCell ref="G407:G408"/>
    <mergeCell ref="H407:H408"/>
    <mergeCell ref="I407:I408"/>
    <mergeCell ref="J407:J408"/>
    <mergeCell ref="AD405:AD406"/>
    <mergeCell ref="AE405:AE406"/>
    <mergeCell ref="AF405:AG406"/>
    <mergeCell ref="AH405:AH406"/>
    <mergeCell ref="AI405:AI406"/>
    <mergeCell ref="AJ405:AK406"/>
    <mergeCell ref="V405:V406"/>
    <mergeCell ref="W405:W406"/>
    <mergeCell ref="X405:Y406"/>
    <mergeCell ref="Z405:Z406"/>
    <mergeCell ref="AA405:AA406"/>
    <mergeCell ref="AB405:AC406"/>
    <mergeCell ref="N405:N406"/>
    <mergeCell ref="O405:O406"/>
    <mergeCell ref="P405:Q406"/>
    <mergeCell ref="R405:R406"/>
    <mergeCell ref="S405:S406"/>
    <mergeCell ref="T405:U406"/>
    <mergeCell ref="AL403:AL404"/>
    <mergeCell ref="B405:B406"/>
    <mergeCell ref="C405:C406"/>
    <mergeCell ref="D405:E406"/>
    <mergeCell ref="F405:F406"/>
    <mergeCell ref="G405:G406"/>
    <mergeCell ref="H405:I406"/>
    <mergeCell ref="J405:J406"/>
    <mergeCell ref="K405:K406"/>
    <mergeCell ref="L405:M406"/>
    <mergeCell ref="AD403:AD404"/>
    <mergeCell ref="AE403:AE404"/>
    <mergeCell ref="AF403:AG404"/>
    <mergeCell ref="AH403:AH404"/>
    <mergeCell ref="AI403:AI404"/>
    <mergeCell ref="AJ403:AK404"/>
    <mergeCell ref="V403:V404"/>
    <mergeCell ref="W403:W404"/>
    <mergeCell ref="X403:Y404"/>
    <mergeCell ref="Z403:Z404"/>
    <mergeCell ref="AA403:AA404"/>
    <mergeCell ref="AB403:AC404"/>
    <mergeCell ref="N403:N404"/>
    <mergeCell ref="O403:O404"/>
    <mergeCell ref="P403:Q404"/>
    <mergeCell ref="R403:R404"/>
    <mergeCell ref="S403:S404"/>
    <mergeCell ref="T403:U404"/>
    <mergeCell ref="AL401:AL402"/>
    <mergeCell ref="B403:B404"/>
    <mergeCell ref="C403:C404"/>
    <mergeCell ref="D403:E404"/>
    <mergeCell ref="F403:F404"/>
    <mergeCell ref="G403:G404"/>
    <mergeCell ref="H403:I404"/>
    <mergeCell ref="J403:J404"/>
    <mergeCell ref="K403:K404"/>
    <mergeCell ref="L403:M404"/>
    <mergeCell ref="AD401:AD402"/>
    <mergeCell ref="AE401:AE402"/>
    <mergeCell ref="AF401:AG402"/>
    <mergeCell ref="AH401:AH402"/>
    <mergeCell ref="AI401:AI402"/>
    <mergeCell ref="AJ401:AK402"/>
    <mergeCell ref="V401:V402"/>
    <mergeCell ref="W401:W402"/>
    <mergeCell ref="X401:Y402"/>
    <mergeCell ref="Z401:Z402"/>
    <mergeCell ref="AA401:AA402"/>
    <mergeCell ref="AB401:AC402"/>
    <mergeCell ref="N401:N402"/>
    <mergeCell ref="O401:O402"/>
    <mergeCell ref="P401:Q402"/>
    <mergeCell ref="R401:R402"/>
    <mergeCell ref="S401:S402"/>
    <mergeCell ref="T401:U402"/>
    <mergeCell ref="AL399:AL400"/>
    <mergeCell ref="B401:B402"/>
    <mergeCell ref="C401:C402"/>
    <mergeCell ref="D401:E402"/>
    <mergeCell ref="F401:F402"/>
    <mergeCell ref="G401:G402"/>
    <mergeCell ref="H401:I402"/>
    <mergeCell ref="J401:J402"/>
    <mergeCell ref="K401:K402"/>
    <mergeCell ref="L401:M402"/>
    <mergeCell ref="AF399:AF400"/>
    <mergeCell ref="AG399:AG400"/>
    <mergeCell ref="AH399:AH400"/>
    <mergeCell ref="AI399:AI400"/>
    <mergeCell ref="AJ399:AJ400"/>
    <mergeCell ref="AK399:AK400"/>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AF397:AH397"/>
    <mergeCell ref="AJ397:AL397"/>
    <mergeCell ref="B398:J398"/>
    <mergeCell ref="L398:N398"/>
    <mergeCell ref="P398:R398"/>
    <mergeCell ref="T398:V398"/>
    <mergeCell ref="X398:Z398"/>
    <mergeCell ref="AB398:AD398"/>
    <mergeCell ref="AF398:AH398"/>
    <mergeCell ref="AJ398:AL398"/>
    <mergeCell ref="AI395:AI396"/>
    <mergeCell ref="AJ395:AK396"/>
    <mergeCell ref="AL395:AL396"/>
    <mergeCell ref="D397:F397"/>
    <mergeCell ref="H397:J397"/>
    <mergeCell ref="L397:N397"/>
    <mergeCell ref="P397:R397"/>
    <mergeCell ref="T397:V397"/>
    <mergeCell ref="X397:Z397"/>
    <mergeCell ref="AB397:AD397"/>
    <mergeCell ref="AA395:AA396"/>
    <mergeCell ref="AB395:AC396"/>
    <mergeCell ref="AD395:AD396"/>
    <mergeCell ref="AE395:AE396"/>
    <mergeCell ref="AF395:AG396"/>
    <mergeCell ref="AH395:AH396"/>
    <mergeCell ref="S395:S396"/>
    <mergeCell ref="T395:U396"/>
    <mergeCell ref="V395:V396"/>
    <mergeCell ref="W395:W396"/>
    <mergeCell ref="X395:Y396"/>
    <mergeCell ref="Z395:Z396"/>
    <mergeCell ref="K395:K396"/>
    <mergeCell ref="L395:M396"/>
    <mergeCell ref="N395:N396"/>
    <mergeCell ref="O395:O396"/>
    <mergeCell ref="P395:Q396"/>
    <mergeCell ref="R395:R396"/>
    <mergeCell ref="AL385:AL386"/>
    <mergeCell ref="B392:AL392"/>
    <mergeCell ref="B394:AL394"/>
    <mergeCell ref="B395:B396"/>
    <mergeCell ref="C395:C396"/>
    <mergeCell ref="D395:E396"/>
    <mergeCell ref="F395:F396"/>
    <mergeCell ref="G395:G396"/>
    <mergeCell ref="H395:I396"/>
    <mergeCell ref="J395:J396"/>
    <mergeCell ref="AD385:AD386"/>
    <mergeCell ref="AE385:AE386"/>
    <mergeCell ref="AF385:AG386"/>
    <mergeCell ref="AH385:AH386"/>
    <mergeCell ref="AI385:AI386"/>
    <mergeCell ref="AJ385:AK386"/>
    <mergeCell ref="V385:V386"/>
    <mergeCell ref="W385:W386"/>
    <mergeCell ref="X385:Y386"/>
    <mergeCell ref="Z385:Z386"/>
    <mergeCell ref="AA385:AA386"/>
    <mergeCell ref="AB385:AC386"/>
    <mergeCell ref="N385:N386"/>
    <mergeCell ref="O385:O386"/>
    <mergeCell ref="P385:Q386"/>
    <mergeCell ref="R385:R386"/>
    <mergeCell ref="S385:S386"/>
    <mergeCell ref="T385:U386"/>
    <mergeCell ref="AL383:AL384"/>
    <mergeCell ref="B385:B386"/>
    <mergeCell ref="C385:C386"/>
    <mergeCell ref="D385:E386"/>
    <mergeCell ref="F385:F386"/>
    <mergeCell ref="G385:G386"/>
    <mergeCell ref="H385:I386"/>
    <mergeCell ref="J385:J386"/>
    <mergeCell ref="K385:K386"/>
    <mergeCell ref="L385:M386"/>
    <mergeCell ref="AD383:AD384"/>
    <mergeCell ref="AE383:AE384"/>
    <mergeCell ref="AF383:AG384"/>
    <mergeCell ref="AH383:AH384"/>
    <mergeCell ref="AI383:AI384"/>
    <mergeCell ref="AJ383:AK384"/>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L381:AL382"/>
    <mergeCell ref="B383:B384"/>
    <mergeCell ref="C383:C384"/>
    <mergeCell ref="D383:E384"/>
    <mergeCell ref="F383:F384"/>
    <mergeCell ref="G383:G384"/>
    <mergeCell ref="H383:I384"/>
    <mergeCell ref="J383:J384"/>
    <mergeCell ref="K383:K384"/>
    <mergeCell ref="L383:M384"/>
    <mergeCell ref="AF381:AF382"/>
    <mergeCell ref="AG381:AG382"/>
    <mergeCell ref="AH381:AH382"/>
    <mergeCell ref="AI381:AI382"/>
    <mergeCell ref="AJ381:AJ382"/>
    <mergeCell ref="AK381:AK382"/>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H379:AH380"/>
    <mergeCell ref="AI379:AI380"/>
    <mergeCell ref="AJ379:AK380"/>
    <mergeCell ref="AL379:AL380"/>
    <mergeCell ref="B381:B382"/>
    <mergeCell ref="C381:C382"/>
    <mergeCell ref="D381:D382"/>
    <mergeCell ref="E381:E382"/>
    <mergeCell ref="F381:F382"/>
    <mergeCell ref="G381:G382"/>
    <mergeCell ref="Z379:Z380"/>
    <mergeCell ref="AA379:AA380"/>
    <mergeCell ref="AB379:AC380"/>
    <mergeCell ref="AD379:AD380"/>
    <mergeCell ref="AE379:AE380"/>
    <mergeCell ref="AF379:AG380"/>
    <mergeCell ref="R379:R380"/>
    <mergeCell ref="S379:S380"/>
    <mergeCell ref="T379:U380"/>
    <mergeCell ref="V379:V380"/>
    <mergeCell ref="W379:W380"/>
    <mergeCell ref="X379:Y380"/>
    <mergeCell ref="J379:J380"/>
    <mergeCell ref="K379:K380"/>
    <mergeCell ref="L379:M380"/>
    <mergeCell ref="N379:N380"/>
    <mergeCell ref="O379:O380"/>
    <mergeCell ref="P379:Q380"/>
    <mergeCell ref="AH377:AH378"/>
    <mergeCell ref="AI377:AI378"/>
    <mergeCell ref="AJ377:AK378"/>
    <mergeCell ref="AL377:AL378"/>
    <mergeCell ref="B379:B380"/>
    <mergeCell ref="C379:C380"/>
    <mergeCell ref="D379:E380"/>
    <mergeCell ref="F379:F380"/>
    <mergeCell ref="G379:G380"/>
    <mergeCell ref="H379:I380"/>
    <mergeCell ref="Z377:Z378"/>
    <mergeCell ref="AA377:AA378"/>
    <mergeCell ref="AB377:AC378"/>
    <mergeCell ref="AD377:AD378"/>
    <mergeCell ref="AE377:AE378"/>
    <mergeCell ref="AF377:AG378"/>
    <mergeCell ref="R377:R378"/>
    <mergeCell ref="S377:S378"/>
    <mergeCell ref="T377:U378"/>
    <mergeCell ref="V377:V378"/>
    <mergeCell ref="W377:W378"/>
    <mergeCell ref="X377:Y378"/>
    <mergeCell ref="J377:J378"/>
    <mergeCell ref="K377:K378"/>
    <mergeCell ref="L377:M378"/>
    <mergeCell ref="N377:N378"/>
    <mergeCell ref="O377:O378"/>
    <mergeCell ref="P377:Q378"/>
    <mergeCell ref="B377:B378"/>
    <mergeCell ref="C377:C378"/>
    <mergeCell ref="D377:E378"/>
    <mergeCell ref="F377:F378"/>
    <mergeCell ref="G377:G378"/>
    <mergeCell ref="H377:I378"/>
    <mergeCell ref="AG375:AG376"/>
    <mergeCell ref="AH375:AH376"/>
    <mergeCell ref="AI375:AI376"/>
    <mergeCell ref="AJ375:AJ376"/>
    <mergeCell ref="AK375:AK376"/>
    <mergeCell ref="AL375:AL376"/>
    <mergeCell ref="AA375:AA376"/>
    <mergeCell ref="AB375:AB376"/>
    <mergeCell ref="AC375:AC376"/>
    <mergeCell ref="AD375:AD376"/>
    <mergeCell ref="AE375:AE376"/>
    <mergeCell ref="AF375:AF376"/>
    <mergeCell ref="U375:U376"/>
    <mergeCell ref="V375:V376"/>
    <mergeCell ref="W375:W376"/>
    <mergeCell ref="X375:X376"/>
    <mergeCell ref="Y375:Y376"/>
    <mergeCell ref="Z375:Z376"/>
    <mergeCell ref="O375:O376"/>
    <mergeCell ref="P375:P376"/>
    <mergeCell ref="Q375:Q376"/>
    <mergeCell ref="R375:R376"/>
    <mergeCell ref="S375:S376"/>
    <mergeCell ref="T375:T376"/>
    <mergeCell ref="I375:I376"/>
    <mergeCell ref="J375:J376"/>
    <mergeCell ref="K375:K376"/>
    <mergeCell ref="L375:L376"/>
    <mergeCell ref="M375:M376"/>
    <mergeCell ref="N375:N376"/>
    <mergeCell ref="AI373:AI374"/>
    <mergeCell ref="AJ373:AK374"/>
    <mergeCell ref="AL373:AL374"/>
    <mergeCell ref="B375:B376"/>
    <mergeCell ref="C375:C376"/>
    <mergeCell ref="D375:D376"/>
    <mergeCell ref="E375:E376"/>
    <mergeCell ref="F375:F376"/>
    <mergeCell ref="G375:G376"/>
    <mergeCell ref="H375:H376"/>
    <mergeCell ref="AA373:AA374"/>
    <mergeCell ref="AB373:AC374"/>
    <mergeCell ref="AD373:AD374"/>
    <mergeCell ref="AE373:AE374"/>
    <mergeCell ref="AF373:AG374"/>
    <mergeCell ref="AH373:AH374"/>
    <mergeCell ref="S373:S374"/>
    <mergeCell ref="T373:U374"/>
    <mergeCell ref="V373:V374"/>
    <mergeCell ref="W373:W374"/>
    <mergeCell ref="X373:Y374"/>
    <mergeCell ref="Z373:Z374"/>
    <mergeCell ref="AB372:AD372"/>
    <mergeCell ref="AF372:AH372"/>
    <mergeCell ref="AJ372:AL372"/>
    <mergeCell ref="B373:J374"/>
    <mergeCell ref="K373:K374"/>
    <mergeCell ref="L373:M374"/>
    <mergeCell ref="N373:N374"/>
    <mergeCell ref="O373:O374"/>
    <mergeCell ref="P373:Q374"/>
    <mergeCell ref="R373:R374"/>
    <mergeCell ref="AI370:AI371"/>
    <mergeCell ref="AJ370:AJ371"/>
    <mergeCell ref="AK370:AK371"/>
    <mergeCell ref="AL370:AL371"/>
    <mergeCell ref="D372:F372"/>
    <mergeCell ref="H372:J372"/>
    <mergeCell ref="L372:N372"/>
    <mergeCell ref="P372:R372"/>
    <mergeCell ref="T372:V372"/>
    <mergeCell ref="X372:Z372"/>
    <mergeCell ref="AC370:AC371"/>
    <mergeCell ref="AD370:AD371"/>
    <mergeCell ref="AE370:AE371"/>
    <mergeCell ref="AF370:AF371"/>
    <mergeCell ref="AG370:AG371"/>
    <mergeCell ref="AH370:AH371"/>
    <mergeCell ref="W370:W371"/>
    <mergeCell ref="X370:X371"/>
    <mergeCell ref="Y370:Y371"/>
    <mergeCell ref="Z370:Z371"/>
    <mergeCell ref="AA370:AA371"/>
    <mergeCell ref="AB370:AB371"/>
    <mergeCell ref="Q370:Q371"/>
    <mergeCell ref="R370:R371"/>
    <mergeCell ref="S370:S371"/>
    <mergeCell ref="T370:T371"/>
    <mergeCell ref="U370:U371"/>
    <mergeCell ref="V370:V371"/>
    <mergeCell ref="K370:K371"/>
    <mergeCell ref="L370:L371"/>
    <mergeCell ref="M370:M371"/>
    <mergeCell ref="N370:N371"/>
    <mergeCell ref="O370:O371"/>
    <mergeCell ref="P370:P371"/>
    <mergeCell ref="AL368:AL369"/>
    <mergeCell ref="B370:B371"/>
    <mergeCell ref="C370:C371"/>
    <mergeCell ref="D370:D371"/>
    <mergeCell ref="E370:E371"/>
    <mergeCell ref="F370:F371"/>
    <mergeCell ref="G370:G371"/>
    <mergeCell ref="H370:H371"/>
    <mergeCell ref="I370:I371"/>
    <mergeCell ref="J370:J371"/>
    <mergeCell ref="AF368:AF369"/>
    <mergeCell ref="AG368:AG369"/>
    <mergeCell ref="AH368:AH369"/>
    <mergeCell ref="AI368:AI369"/>
    <mergeCell ref="AJ368:AJ369"/>
    <mergeCell ref="AK368:AK369"/>
    <mergeCell ref="Z368:Z369"/>
    <mergeCell ref="AA368:AA369"/>
    <mergeCell ref="AB368:AB369"/>
    <mergeCell ref="AC368:AC369"/>
    <mergeCell ref="AD368:AD369"/>
    <mergeCell ref="AE368:AE369"/>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AG366:AG367"/>
    <mergeCell ref="AH366:AH367"/>
    <mergeCell ref="AI366:AI367"/>
    <mergeCell ref="AJ366:AJ367"/>
    <mergeCell ref="AK366:AK367"/>
    <mergeCell ref="AL366:AL367"/>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B365:AD365"/>
    <mergeCell ref="AF365:AH365"/>
    <mergeCell ref="AJ365:AL365"/>
    <mergeCell ref="B366:B367"/>
    <mergeCell ref="C366:C367"/>
    <mergeCell ref="D366:D367"/>
    <mergeCell ref="E366:E367"/>
    <mergeCell ref="F366:F367"/>
    <mergeCell ref="G366:G367"/>
    <mergeCell ref="H366:H367"/>
    <mergeCell ref="AI363:AI364"/>
    <mergeCell ref="AJ363:AJ364"/>
    <mergeCell ref="AK363:AK364"/>
    <mergeCell ref="AL363:AL364"/>
    <mergeCell ref="D365:F365"/>
    <mergeCell ref="H365:J365"/>
    <mergeCell ref="L365:N365"/>
    <mergeCell ref="P365:R365"/>
    <mergeCell ref="T365:V365"/>
    <mergeCell ref="X365:Z365"/>
    <mergeCell ref="AC363:AC364"/>
    <mergeCell ref="AD363:AD364"/>
    <mergeCell ref="AE363:AE364"/>
    <mergeCell ref="AF363:AF364"/>
    <mergeCell ref="AG363:AG364"/>
    <mergeCell ref="AH363:AH364"/>
    <mergeCell ref="W363:W364"/>
    <mergeCell ref="X363:X364"/>
    <mergeCell ref="Y363:Y364"/>
    <mergeCell ref="Z363:Z364"/>
    <mergeCell ref="AA363:AA364"/>
    <mergeCell ref="AB363:AB364"/>
    <mergeCell ref="Q363:Q364"/>
    <mergeCell ref="R363:R364"/>
    <mergeCell ref="S363:S364"/>
    <mergeCell ref="T363:T364"/>
    <mergeCell ref="U363:U364"/>
    <mergeCell ref="V363:V364"/>
    <mergeCell ref="K363:K364"/>
    <mergeCell ref="L363:L364"/>
    <mergeCell ref="M363:M364"/>
    <mergeCell ref="N363:N364"/>
    <mergeCell ref="O363:O364"/>
    <mergeCell ref="P363:P364"/>
    <mergeCell ref="AL361:AL362"/>
    <mergeCell ref="B363:B364"/>
    <mergeCell ref="C363:C364"/>
    <mergeCell ref="D363:D364"/>
    <mergeCell ref="E363:E364"/>
    <mergeCell ref="F363:F364"/>
    <mergeCell ref="G363:G364"/>
    <mergeCell ref="H363:H364"/>
    <mergeCell ref="I363:I364"/>
    <mergeCell ref="J363:J364"/>
    <mergeCell ref="AD361:AD362"/>
    <mergeCell ref="AE361:AE362"/>
    <mergeCell ref="AF361:AG362"/>
    <mergeCell ref="AH361:AH362"/>
    <mergeCell ref="AI361:AI362"/>
    <mergeCell ref="AJ361:AK362"/>
    <mergeCell ref="V361:V362"/>
    <mergeCell ref="W361:W362"/>
    <mergeCell ref="X361:Y362"/>
    <mergeCell ref="Z361:Z362"/>
    <mergeCell ref="AA361:AA362"/>
    <mergeCell ref="AB361:AC362"/>
    <mergeCell ref="N361:N362"/>
    <mergeCell ref="O361:O362"/>
    <mergeCell ref="P361:Q362"/>
    <mergeCell ref="R361:R362"/>
    <mergeCell ref="S361:S362"/>
    <mergeCell ref="T361:U362"/>
    <mergeCell ref="AL359:AL360"/>
    <mergeCell ref="B361:B362"/>
    <mergeCell ref="C361:C362"/>
    <mergeCell ref="D361:E362"/>
    <mergeCell ref="F361:F362"/>
    <mergeCell ref="G361:G362"/>
    <mergeCell ref="H361:I362"/>
    <mergeCell ref="J361:J362"/>
    <mergeCell ref="K361:K362"/>
    <mergeCell ref="L361:M362"/>
    <mergeCell ref="AD359:AD360"/>
    <mergeCell ref="AE359:AE360"/>
    <mergeCell ref="AF359:AG360"/>
    <mergeCell ref="AH359:AH360"/>
    <mergeCell ref="AI359:AI360"/>
    <mergeCell ref="AJ359:AK360"/>
    <mergeCell ref="V359:V360"/>
    <mergeCell ref="W359:W360"/>
    <mergeCell ref="X359:Y360"/>
    <mergeCell ref="Z359:Z360"/>
    <mergeCell ref="AA359:AA360"/>
    <mergeCell ref="AB359:AC360"/>
    <mergeCell ref="N359:N360"/>
    <mergeCell ref="O359:O360"/>
    <mergeCell ref="P359:Q360"/>
    <mergeCell ref="R359:R360"/>
    <mergeCell ref="S359:S360"/>
    <mergeCell ref="T359:U360"/>
    <mergeCell ref="AL357:AL358"/>
    <mergeCell ref="B359:B360"/>
    <mergeCell ref="C359:C360"/>
    <mergeCell ref="D359:E360"/>
    <mergeCell ref="F359:F360"/>
    <mergeCell ref="G359:G360"/>
    <mergeCell ref="H359:I360"/>
    <mergeCell ref="J359:J360"/>
    <mergeCell ref="K359:K360"/>
    <mergeCell ref="L359:M360"/>
    <mergeCell ref="AD357:AD358"/>
    <mergeCell ref="AE357:AE358"/>
    <mergeCell ref="AF357:AG358"/>
    <mergeCell ref="AH357:AH358"/>
    <mergeCell ref="AI357:AI358"/>
    <mergeCell ref="AJ357:AK358"/>
    <mergeCell ref="V357:V358"/>
    <mergeCell ref="W357:W358"/>
    <mergeCell ref="X357:Y358"/>
    <mergeCell ref="Z357:Z358"/>
    <mergeCell ref="AA357:AA358"/>
    <mergeCell ref="AB357:AC358"/>
    <mergeCell ref="N357:N358"/>
    <mergeCell ref="O357:O358"/>
    <mergeCell ref="P357:Q358"/>
    <mergeCell ref="R357:R358"/>
    <mergeCell ref="S357:S358"/>
    <mergeCell ref="T357:U358"/>
    <mergeCell ref="AL355:AL356"/>
    <mergeCell ref="B357:B358"/>
    <mergeCell ref="C357:C358"/>
    <mergeCell ref="D357:E358"/>
    <mergeCell ref="F357:F358"/>
    <mergeCell ref="G357:G358"/>
    <mergeCell ref="H357:I358"/>
    <mergeCell ref="J357:J358"/>
    <mergeCell ref="K357:K358"/>
    <mergeCell ref="L357:M358"/>
    <mergeCell ref="AF355:AF356"/>
    <mergeCell ref="AG355:AG356"/>
    <mergeCell ref="AH355:AH356"/>
    <mergeCell ref="AI355:AI356"/>
    <mergeCell ref="AJ355:AJ356"/>
    <mergeCell ref="AK355:AK356"/>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J353:AL353"/>
    <mergeCell ref="B354:J354"/>
    <mergeCell ref="L354:N354"/>
    <mergeCell ref="P354:R354"/>
    <mergeCell ref="T354:V354"/>
    <mergeCell ref="X354:Z354"/>
    <mergeCell ref="AB354:AD354"/>
    <mergeCell ref="AF354:AH354"/>
    <mergeCell ref="AJ354:AL354"/>
    <mergeCell ref="AB352:AD352"/>
    <mergeCell ref="AF352:AH352"/>
    <mergeCell ref="AJ352:AL352"/>
    <mergeCell ref="B353:J353"/>
    <mergeCell ref="L353:N353"/>
    <mergeCell ref="P353:R353"/>
    <mergeCell ref="T353:V353"/>
    <mergeCell ref="X353:Z353"/>
    <mergeCell ref="AB353:AD353"/>
    <mergeCell ref="AF353:AH353"/>
    <mergeCell ref="AH350:AH351"/>
    <mergeCell ref="AI350:AI351"/>
    <mergeCell ref="AJ350:AK351"/>
    <mergeCell ref="AL350:AL351"/>
    <mergeCell ref="D352:F352"/>
    <mergeCell ref="H352:J352"/>
    <mergeCell ref="L352:N352"/>
    <mergeCell ref="P352:R352"/>
    <mergeCell ref="T352:V352"/>
    <mergeCell ref="X352:Z352"/>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J350:J351"/>
    <mergeCell ref="K350:K351"/>
    <mergeCell ref="L350:M351"/>
    <mergeCell ref="N350:N351"/>
    <mergeCell ref="O350:O351"/>
    <mergeCell ref="P350:Q351"/>
    <mergeCell ref="AG339:AG340"/>
    <mergeCell ref="AH339:AH340"/>
    <mergeCell ref="B347:AL347"/>
    <mergeCell ref="B349:AL349"/>
    <mergeCell ref="B350:B351"/>
    <mergeCell ref="C350:C351"/>
    <mergeCell ref="D350:E351"/>
    <mergeCell ref="F350:F351"/>
    <mergeCell ref="G350:G351"/>
    <mergeCell ref="H350:I351"/>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F337:AF338"/>
    <mergeCell ref="AG337:AG338"/>
    <mergeCell ref="AH337:AH338"/>
    <mergeCell ref="B339:B340"/>
    <mergeCell ref="C339:C340"/>
    <mergeCell ref="D339:D340"/>
    <mergeCell ref="E339:E340"/>
    <mergeCell ref="F339:F340"/>
    <mergeCell ref="G339:G340"/>
    <mergeCell ref="H339:H340"/>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AC335:AC336"/>
    <mergeCell ref="AD335:AD336"/>
    <mergeCell ref="AE335:AE336"/>
    <mergeCell ref="AF335:AF336"/>
    <mergeCell ref="AG335:AG336"/>
    <mergeCell ref="AH335:AH336"/>
    <mergeCell ref="W335:W336"/>
    <mergeCell ref="X335:X336"/>
    <mergeCell ref="Y335:Y336"/>
    <mergeCell ref="Z335:Z336"/>
    <mergeCell ref="AA335:AA336"/>
    <mergeCell ref="AB335:AB336"/>
    <mergeCell ref="Q335:Q336"/>
    <mergeCell ref="R335:R336"/>
    <mergeCell ref="S335:S336"/>
    <mergeCell ref="T335:T336"/>
    <mergeCell ref="U335:U336"/>
    <mergeCell ref="V335:V336"/>
    <mergeCell ref="K335:K336"/>
    <mergeCell ref="L335:L336"/>
    <mergeCell ref="M335:M336"/>
    <mergeCell ref="N335:N336"/>
    <mergeCell ref="O335:O336"/>
    <mergeCell ref="P335:P336"/>
    <mergeCell ref="AH333:AH334"/>
    <mergeCell ref="B335:B336"/>
    <mergeCell ref="C335:C336"/>
    <mergeCell ref="D335:D336"/>
    <mergeCell ref="E335:E336"/>
    <mergeCell ref="F335:F336"/>
    <mergeCell ref="G335:G336"/>
    <mergeCell ref="H335:H336"/>
    <mergeCell ref="I335:I336"/>
    <mergeCell ref="J335:J336"/>
    <mergeCell ref="AB333:AB334"/>
    <mergeCell ref="AC333:AC334"/>
    <mergeCell ref="AD333:AD334"/>
    <mergeCell ref="AE333:AE334"/>
    <mergeCell ref="AF333:AF334"/>
    <mergeCell ref="AG333:AG334"/>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G331:AG332"/>
    <mergeCell ref="AH331:AH332"/>
    <mergeCell ref="B333:B334"/>
    <mergeCell ref="C333:C334"/>
    <mergeCell ref="D333:D334"/>
    <mergeCell ref="E333:E334"/>
    <mergeCell ref="F333:F334"/>
    <mergeCell ref="G333:G334"/>
    <mergeCell ref="H333:H334"/>
    <mergeCell ref="I333:I334"/>
    <mergeCell ref="AA331:AA332"/>
    <mergeCell ref="AB331:AB332"/>
    <mergeCell ref="AC331:AC332"/>
    <mergeCell ref="AD331:AD332"/>
    <mergeCell ref="AE331:AE332"/>
    <mergeCell ref="AF331:AF332"/>
    <mergeCell ref="U331:U332"/>
    <mergeCell ref="V331:V332"/>
    <mergeCell ref="W331:W332"/>
    <mergeCell ref="X331:X332"/>
    <mergeCell ref="Y331:Y332"/>
    <mergeCell ref="Z331:Z332"/>
    <mergeCell ref="O331:O332"/>
    <mergeCell ref="P331:P332"/>
    <mergeCell ref="Q331:Q332"/>
    <mergeCell ref="R331:R332"/>
    <mergeCell ref="S331:S332"/>
    <mergeCell ref="T331:T332"/>
    <mergeCell ref="I331:I332"/>
    <mergeCell ref="J331:J332"/>
    <mergeCell ref="K331:K332"/>
    <mergeCell ref="L331:L332"/>
    <mergeCell ref="M331:M332"/>
    <mergeCell ref="N331:N332"/>
    <mergeCell ref="AF329:AF330"/>
    <mergeCell ref="AG329:AG330"/>
    <mergeCell ref="AH329:AH330"/>
    <mergeCell ref="B331:B332"/>
    <mergeCell ref="C331:C332"/>
    <mergeCell ref="D331:D332"/>
    <mergeCell ref="E331:E332"/>
    <mergeCell ref="F331:F332"/>
    <mergeCell ref="G331:G332"/>
    <mergeCell ref="H331:H332"/>
    <mergeCell ref="Z329:Z330"/>
    <mergeCell ref="AA329:AA330"/>
    <mergeCell ref="AB329:AB330"/>
    <mergeCell ref="AC329:AC330"/>
    <mergeCell ref="AD329:AD330"/>
    <mergeCell ref="AE329:AE330"/>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AA327:AA328"/>
    <mergeCell ref="AB327:AC328"/>
    <mergeCell ref="AD327:AD328"/>
    <mergeCell ref="AE327:AE328"/>
    <mergeCell ref="AF327:AG328"/>
    <mergeCell ref="AH327:AH328"/>
    <mergeCell ref="S327:S328"/>
    <mergeCell ref="T327:U328"/>
    <mergeCell ref="V327:V328"/>
    <mergeCell ref="W327:W328"/>
    <mergeCell ref="X327:Y328"/>
    <mergeCell ref="Z327:Z328"/>
    <mergeCell ref="K327:K328"/>
    <mergeCell ref="L327:M328"/>
    <mergeCell ref="N327:N328"/>
    <mergeCell ref="O327:O328"/>
    <mergeCell ref="P327:Q328"/>
    <mergeCell ref="R327:R328"/>
    <mergeCell ref="AF325:AF326"/>
    <mergeCell ref="AG325:AG326"/>
    <mergeCell ref="AH325:AH326"/>
    <mergeCell ref="B327:B328"/>
    <mergeCell ref="C327:C328"/>
    <mergeCell ref="D327:E328"/>
    <mergeCell ref="F327:F328"/>
    <mergeCell ref="G327:G328"/>
    <mergeCell ref="H327:I328"/>
    <mergeCell ref="J327:J328"/>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AA323:AA324"/>
    <mergeCell ref="AB323:AC324"/>
    <mergeCell ref="AD323:AD324"/>
    <mergeCell ref="AE323:AE324"/>
    <mergeCell ref="AF323:AG324"/>
    <mergeCell ref="AH323:AH324"/>
    <mergeCell ref="S323:S324"/>
    <mergeCell ref="T323:U324"/>
    <mergeCell ref="V323:V324"/>
    <mergeCell ref="W323:W324"/>
    <mergeCell ref="X323:Y324"/>
    <mergeCell ref="Z323:Z324"/>
    <mergeCell ref="AF321:AF322"/>
    <mergeCell ref="AG321:AG322"/>
    <mergeCell ref="AH321:AH322"/>
    <mergeCell ref="B323:J324"/>
    <mergeCell ref="K323:K324"/>
    <mergeCell ref="L323:M324"/>
    <mergeCell ref="N323:N324"/>
    <mergeCell ref="O323:O324"/>
    <mergeCell ref="P323:Q324"/>
    <mergeCell ref="R323:R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AD319:AD320"/>
    <mergeCell ref="AE319:AE320"/>
    <mergeCell ref="AF319:AG320"/>
    <mergeCell ref="AH319:AH320"/>
    <mergeCell ref="B321:B322"/>
    <mergeCell ref="C321:C322"/>
    <mergeCell ref="D321:D322"/>
    <mergeCell ref="E321:E322"/>
    <mergeCell ref="F321:F322"/>
    <mergeCell ref="G321:G322"/>
    <mergeCell ref="V319:V320"/>
    <mergeCell ref="W319:W320"/>
    <mergeCell ref="X319:Y320"/>
    <mergeCell ref="Z319:Z320"/>
    <mergeCell ref="AA319:AA320"/>
    <mergeCell ref="AB319:AC320"/>
    <mergeCell ref="N319:N320"/>
    <mergeCell ref="O319:O320"/>
    <mergeCell ref="P319:Q320"/>
    <mergeCell ref="R319:R320"/>
    <mergeCell ref="S319:S320"/>
    <mergeCell ref="T319:U320"/>
    <mergeCell ref="AH317:AH318"/>
    <mergeCell ref="B319:B320"/>
    <mergeCell ref="C319:C320"/>
    <mergeCell ref="D319:E320"/>
    <mergeCell ref="F319:F320"/>
    <mergeCell ref="G319:G320"/>
    <mergeCell ref="H319:I320"/>
    <mergeCell ref="J319:J320"/>
    <mergeCell ref="K319:K320"/>
    <mergeCell ref="L319:M320"/>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F315:AG316"/>
    <mergeCell ref="AH315:AH316"/>
    <mergeCell ref="B317:B318"/>
    <mergeCell ref="C317:C318"/>
    <mergeCell ref="D317:D318"/>
    <mergeCell ref="E317:E318"/>
    <mergeCell ref="F317:F318"/>
    <mergeCell ref="G317:G318"/>
    <mergeCell ref="H317:H318"/>
    <mergeCell ref="I317:I318"/>
    <mergeCell ref="X315:Y316"/>
    <mergeCell ref="Z315:Z316"/>
    <mergeCell ref="AA315:AA316"/>
    <mergeCell ref="AB315:AC316"/>
    <mergeCell ref="AD315:AD316"/>
    <mergeCell ref="AE315:AE316"/>
    <mergeCell ref="P315:Q316"/>
    <mergeCell ref="R315:R316"/>
    <mergeCell ref="S315:S316"/>
    <mergeCell ref="T315:U316"/>
    <mergeCell ref="V315:V316"/>
    <mergeCell ref="W315:W316"/>
    <mergeCell ref="AB313:AC314"/>
    <mergeCell ref="AD313:AD314"/>
    <mergeCell ref="AE313:AE314"/>
    <mergeCell ref="AF313:AG314"/>
    <mergeCell ref="AH313:AH314"/>
    <mergeCell ref="B315:J316"/>
    <mergeCell ref="K315:K316"/>
    <mergeCell ref="L315:M316"/>
    <mergeCell ref="N315:N316"/>
    <mergeCell ref="O315:O316"/>
    <mergeCell ref="T313:U314"/>
    <mergeCell ref="V313:V314"/>
    <mergeCell ref="W313:W314"/>
    <mergeCell ref="X313:Y314"/>
    <mergeCell ref="Z313:Z314"/>
    <mergeCell ref="AA313:AA314"/>
    <mergeCell ref="L313:M314"/>
    <mergeCell ref="N313:N314"/>
    <mergeCell ref="O313:O314"/>
    <mergeCell ref="P313:Q314"/>
    <mergeCell ref="R313:R314"/>
    <mergeCell ref="S313:S314"/>
    <mergeCell ref="X311:Z312"/>
    <mergeCell ref="AA311:AA312"/>
    <mergeCell ref="AB311:AD312"/>
    <mergeCell ref="AE311:AE312"/>
    <mergeCell ref="AF311:AH312"/>
    <mergeCell ref="B313:F314"/>
    <mergeCell ref="G313:G314"/>
    <mergeCell ref="H313:I314"/>
    <mergeCell ref="J313:J314"/>
    <mergeCell ref="K313:K314"/>
    <mergeCell ref="L311:N312"/>
    <mergeCell ref="O311:O312"/>
    <mergeCell ref="P311:R312"/>
    <mergeCell ref="S311:S312"/>
    <mergeCell ref="T311:V312"/>
    <mergeCell ref="W311:W312"/>
    <mergeCell ref="B311:B312"/>
    <mergeCell ref="C311:C312"/>
    <mergeCell ref="D311:F312"/>
    <mergeCell ref="G311:G312"/>
    <mergeCell ref="H311:J312"/>
    <mergeCell ref="K311:K312"/>
    <mergeCell ref="AC309:AC310"/>
    <mergeCell ref="AD309:AD310"/>
    <mergeCell ref="AE309:AE310"/>
    <mergeCell ref="AF309:AF310"/>
    <mergeCell ref="AG309:AG310"/>
    <mergeCell ref="AH309:AH310"/>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H307:AH308"/>
    <mergeCell ref="B309:B310"/>
    <mergeCell ref="C309:C310"/>
    <mergeCell ref="D309:D310"/>
    <mergeCell ref="E309:E310"/>
    <mergeCell ref="F309:F310"/>
    <mergeCell ref="G309:G310"/>
    <mergeCell ref="H309:H310"/>
    <mergeCell ref="I309:I310"/>
    <mergeCell ref="J309:J310"/>
    <mergeCell ref="AB307:AB308"/>
    <mergeCell ref="AC307:AC308"/>
    <mergeCell ref="AD307:AD308"/>
    <mergeCell ref="AE307:AE308"/>
    <mergeCell ref="AF307:AF308"/>
    <mergeCell ref="AG307:AG308"/>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AG305:AG306"/>
    <mergeCell ref="AH305:AH306"/>
    <mergeCell ref="B307:B308"/>
    <mergeCell ref="C307:C308"/>
    <mergeCell ref="D307:D308"/>
    <mergeCell ref="E307:E308"/>
    <mergeCell ref="F307:F308"/>
    <mergeCell ref="G307:G308"/>
    <mergeCell ref="H307:H308"/>
    <mergeCell ref="I307:I308"/>
    <mergeCell ref="AA305:AA306"/>
    <mergeCell ref="AB305:AB306"/>
    <mergeCell ref="AC305:AC306"/>
    <mergeCell ref="AD305:AD306"/>
    <mergeCell ref="AE305:AE306"/>
    <mergeCell ref="AF305:AF306"/>
    <mergeCell ref="U305:U306"/>
    <mergeCell ref="V305:V306"/>
    <mergeCell ref="W305:W306"/>
    <mergeCell ref="X305:X306"/>
    <mergeCell ref="Y305:Y306"/>
    <mergeCell ref="Z305:Z306"/>
    <mergeCell ref="O305:O306"/>
    <mergeCell ref="P305:P306"/>
    <mergeCell ref="Q305:Q306"/>
    <mergeCell ref="R305:R306"/>
    <mergeCell ref="S305:S306"/>
    <mergeCell ref="T305:T306"/>
    <mergeCell ref="I305:I306"/>
    <mergeCell ref="J305:J306"/>
    <mergeCell ref="K305:K306"/>
    <mergeCell ref="L305:L306"/>
    <mergeCell ref="M305:M306"/>
    <mergeCell ref="N305:N306"/>
    <mergeCell ref="AF303:AF304"/>
    <mergeCell ref="AG303:AG304"/>
    <mergeCell ref="AH303:AH304"/>
    <mergeCell ref="B305:B306"/>
    <mergeCell ref="C305:C306"/>
    <mergeCell ref="D305:D306"/>
    <mergeCell ref="E305:E306"/>
    <mergeCell ref="F305:F306"/>
    <mergeCell ref="G305:G306"/>
    <mergeCell ref="H305:H306"/>
    <mergeCell ref="Z303:Z304"/>
    <mergeCell ref="AA303:AA304"/>
    <mergeCell ref="AB303:AB304"/>
    <mergeCell ref="AC303:AC304"/>
    <mergeCell ref="AD303:AD304"/>
    <mergeCell ref="AE303:AE304"/>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AA301:AA302"/>
    <mergeCell ref="AB301:AC302"/>
    <mergeCell ref="AD301:AD302"/>
    <mergeCell ref="AE301:AE302"/>
    <mergeCell ref="AF301:AG302"/>
    <mergeCell ref="AH301:AH302"/>
    <mergeCell ref="S301:S302"/>
    <mergeCell ref="T301:U302"/>
    <mergeCell ref="V301:V302"/>
    <mergeCell ref="W301:W302"/>
    <mergeCell ref="X301:Y302"/>
    <mergeCell ref="Z301:Z302"/>
    <mergeCell ref="K301:K302"/>
    <mergeCell ref="L301:M302"/>
    <mergeCell ref="N301:N302"/>
    <mergeCell ref="O301:O302"/>
    <mergeCell ref="P301:Q302"/>
    <mergeCell ref="R301:R302"/>
    <mergeCell ref="AF299:AF300"/>
    <mergeCell ref="AG299:AG300"/>
    <mergeCell ref="AH299:AH300"/>
    <mergeCell ref="B301:B302"/>
    <mergeCell ref="C301:C302"/>
    <mergeCell ref="D301:E302"/>
    <mergeCell ref="F301:F302"/>
    <mergeCell ref="G301:G302"/>
    <mergeCell ref="H301:I302"/>
    <mergeCell ref="J301:J302"/>
    <mergeCell ref="Z299:Z300"/>
    <mergeCell ref="AA299:AA300"/>
    <mergeCell ref="AB299:AB300"/>
    <mergeCell ref="AC299:AC300"/>
    <mergeCell ref="AD299:AD300"/>
    <mergeCell ref="AE299:AE300"/>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AA297:AA298"/>
    <mergeCell ref="AB297:AC298"/>
    <mergeCell ref="AD297:AD298"/>
    <mergeCell ref="AE297:AE298"/>
    <mergeCell ref="AF297:AG298"/>
    <mergeCell ref="AH297:AH298"/>
    <mergeCell ref="S297:S298"/>
    <mergeCell ref="T297:U298"/>
    <mergeCell ref="V297:V298"/>
    <mergeCell ref="W297:W298"/>
    <mergeCell ref="X297:Y298"/>
    <mergeCell ref="Z297:Z298"/>
    <mergeCell ref="AF295:AF296"/>
    <mergeCell ref="AG295:AG296"/>
    <mergeCell ref="AH295:AH296"/>
    <mergeCell ref="B297:J298"/>
    <mergeCell ref="K297:K298"/>
    <mergeCell ref="L297:M298"/>
    <mergeCell ref="N297:N298"/>
    <mergeCell ref="O297:O298"/>
    <mergeCell ref="P297:Q298"/>
    <mergeCell ref="R297:R298"/>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A293:AA294"/>
    <mergeCell ref="AB293:AC294"/>
    <mergeCell ref="AD293:AD294"/>
    <mergeCell ref="AE293:AE294"/>
    <mergeCell ref="AF293:AG294"/>
    <mergeCell ref="AH293:AH294"/>
    <mergeCell ref="S293:S294"/>
    <mergeCell ref="T293:U294"/>
    <mergeCell ref="V293:V294"/>
    <mergeCell ref="W293:W294"/>
    <mergeCell ref="X293:Y294"/>
    <mergeCell ref="Z293:Z294"/>
    <mergeCell ref="K293:K294"/>
    <mergeCell ref="L293:M294"/>
    <mergeCell ref="N293:N294"/>
    <mergeCell ref="O293:O294"/>
    <mergeCell ref="P293:Q294"/>
    <mergeCell ref="R293:R294"/>
    <mergeCell ref="AF291:AF292"/>
    <mergeCell ref="AG291:AG292"/>
    <mergeCell ref="AH291:AH292"/>
    <mergeCell ref="B293:B294"/>
    <mergeCell ref="C293:C294"/>
    <mergeCell ref="D293:E294"/>
    <mergeCell ref="F293:F294"/>
    <mergeCell ref="G293:G294"/>
    <mergeCell ref="H293:I294"/>
    <mergeCell ref="J293:J294"/>
    <mergeCell ref="Z291:Z292"/>
    <mergeCell ref="AA291:AA292"/>
    <mergeCell ref="AB291:AB292"/>
    <mergeCell ref="AC291:AC292"/>
    <mergeCell ref="AD291:AD292"/>
    <mergeCell ref="AE291:AE292"/>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X289:Z289"/>
    <mergeCell ref="AB289:AD289"/>
    <mergeCell ref="AF289:AH289"/>
    <mergeCell ref="B290:J290"/>
    <mergeCell ref="L290:N290"/>
    <mergeCell ref="P290:R290"/>
    <mergeCell ref="T290:V290"/>
    <mergeCell ref="X290:Z290"/>
    <mergeCell ref="AB290:AD290"/>
    <mergeCell ref="AF290:AH290"/>
    <mergeCell ref="AB287:AC288"/>
    <mergeCell ref="AD287:AD288"/>
    <mergeCell ref="AE287:AE288"/>
    <mergeCell ref="AF287:AG288"/>
    <mergeCell ref="AH287:AH288"/>
    <mergeCell ref="B289:F289"/>
    <mergeCell ref="H289:J289"/>
    <mergeCell ref="L289:N289"/>
    <mergeCell ref="P289:R289"/>
    <mergeCell ref="T289:V289"/>
    <mergeCell ref="T287:U288"/>
    <mergeCell ref="V287:V288"/>
    <mergeCell ref="W287:W288"/>
    <mergeCell ref="X287:Y288"/>
    <mergeCell ref="Z287:Z288"/>
    <mergeCell ref="AA287:AA288"/>
    <mergeCell ref="L287:M288"/>
    <mergeCell ref="N287:N288"/>
    <mergeCell ref="O287:O288"/>
    <mergeCell ref="P287:Q288"/>
    <mergeCell ref="R287:R288"/>
    <mergeCell ref="S287:S288"/>
    <mergeCell ref="N278:N279"/>
    <mergeCell ref="B285:AH285"/>
    <mergeCell ref="B287:B288"/>
    <mergeCell ref="C287:C288"/>
    <mergeCell ref="D287:E288"/>
    <mergeCell ref="F287:F288"/>
    <mergeCell ref="G287:G288"/>
    <mergeCell ref="H287:I288"/>
    <mergeCell ref="J287:J288"/>
    <mergeCell ref="K287:K288"/>
    <mergeCell ref="H278:H279"/>
    <mergeCell ref="I278:I279"/>
    <mergeCell ref="J278:J279"/>
    <mergeCell ref="K278:K279"/>
    <mergeCell ref="L278:L279"/>
    <mergeCell ref="M278:M279"/>
    <mergeCell ref="J276:J277"/>
    <mergeCell ref="K276:K277"/>
    <mergeCell ref="L276:M277"/>
    <mergeCell ref="N276:N277"/>
    <mergeCell ref="B278:B279"/>
    <mergeCell ref="C278:C279"/>
    <mergeCell ref="D278:D279"/>
    <mergeCell ref="E278:E279"/>
    <mergeCell ref="F278:F279"/>
    <mergeCell ref="G278:G279"/>
    <mergeCell ref="B276:B277"/>
    <mergeCell ref="C276:C277"/>
    <mergeCell ref="D276:E277"/>
    <mergeCell ref="F276:F277"/>
    <mergeCell ref="G276:G277"/>
    <mergeCell ref="H276:I277"/>
    <mergeCell ref="D274:E274"/>
    <mergeCell ref="H274:I274"/>
    <mergeCell ref="L274:M274"/>
    <mergeCell ref="D275:E275"/>
    <mergeCell ref="H275:I275"/>
    <mergeCell ref="L275:M275"/>
    <mergeCell ref="J271:J272"/>
    <mergeCell ref="K271:K272"/>
    <mergeCell ref="L271:M272"/>
    <mergeCell ref="N271:N272"/>
    <mergeCell ref="D273:E273"/>
    <mergeCell ref="H273:I273"/>
    <mergeCell ref="L273:M273"/>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B267:B268"/>
    <mergeCell ref="C267:C268"/>
    <mergeCell ref="D267:E268"/>
    <mergeCell ref="F267:F268"/>
    <mergeCell ref="G267:G268"/>
    <mergeCell ref="H267:I268"/>
    <mergeCell ref="B261:N261"/>
    <mergeCell ref="D263:N263"/>
    <mergeCell ref="D264:F264"/>
    <mergeCell ref="H264:J264"/>
    <mergeCell ref="L264:N264"/>
    <mergeCell ref="D265:F265"/>
    <mergeCell ref="H265:J265"/>
    <mergeCell ref="L265:N265"/>
    <mergeCell ref="K194:K195"/>
    <mergeCell ref="L194:L195"/>
    <mergeCell ref="M194:M195"/>
    <mergeCell ref="N194:N195"/>
    <mergeCell ref="O194:O195"/>
    <mergeCell ref="P194:P195"/>
    <mergeCell ref="P192:P193"/>
    <mergeCell ref="B194:B195"/>
    <mergeCell ref="C194:C195"/>
    <mergeCell ref="D194:D195"/>
    <mergeCell ref="E194:E195"/>
    <mergeCell ref="F194:F195"/>
    <mergeCell ref="G194:G195"/>
    <mergeCell ref="H194:H195"/>
    <mergeCell ref="I194:I195"/>
    <mergeCell ref="J194:J195"/>
    <mergeCell ref="H192:H193"/>
    <mergeCell ref="I192:I193"/>
    <mergeCell ref="J192:K193"/>
    <mergeCell ref="L192:L193"/>
    <mergeCell ref="M192:M193"/>
    <mergeCell ref="N192:O193"/>
    <mergeCell ref="J190:K191"/>
    <mergeCell ref="L190:L191"/>
    <mergeCell ref="M190:M191"/>
    <mergeCell ref="N190:O191"/>
    <mergeCell ref="P190:P191"/>
    <mergeCell ref="B192:B193"/>
    <mergeCell ref="C192:C193"/>
    <mergeCell ref="D192:D193"/>
    <mergeCell ref="E192:E193"/>
    <mergeCell ref="F192:G193"/>
    <mergeCell ref="M188:M189"/>
    <mergeCell ref="N188:O189"/>
    <mergeCell ref="P188:P189"/>
    <mergeCell ref="B190:B191"/>
    <mergeCell ref="C190:C191"/>
    <mergeCell ref="D190:D191"/>
    <mergeCell ref="E190:E191"/>
    <mergeCell ref="F190:G191"/>
    <mergeCell ref="H190:H191"/>
    <mergeCell ref="I190:I191"/>
    <mergeCell ref="P186:P187"/>
    <mergeCell ref="B188:B189"/>
    <mergeCell ref="C188:C189"/>
    <mergeCell ref="D188:D189"/>
    <mergeCell ref="E188:E189"/>
    <mergeCell ref="F188:G189"/>
    <mergeCell ref="H188:H189"/>
    <mergeCell ref="I188:I189"/>
    <mergeCell ref="J188:K189"/>
    <mergeCell ref="L188:L189"/>
    <mergeCell ref="H186:H187"/>
    <mergeCell ref="I186:I187"/>
    <mergeCell ref="J186:K187"/>
    <mergeCell ref="L186:L187"/>
    <mergeCell ref="M186:M187"/>
    <mergeCell ref="N186:O187"/>
    <mergeCell ref="J184:K185"/>
    <mergeCell ref="L184:L185"/>
    <mergeCell ref="M184:M185"/>
    <mergeCell ref="N184:O185"/>
    <mergeCell ref="P184:P185"/>
    <mergeCell ref="B186:B187"/>
    <mergeCell ref="C186:C187"/>
    <mergeCell ref="D186:D187"/>
    <mergeCell ref="E186:E187"/>
    <mergeCell ref="F186:G187"/>
    <mergeCell ref="N182:N183"/>
    <mergeCell ref="O182:O183"/>
    <mergeCell ref="P182:P183"/>
    <mergeCell ref="B184:B185"/>
    <mergeCell ref="C184:C185"/>
    <mergeCell ref="D184:D185"/>
    <mergeCell ref="E184:E185"/>
    <mergeCell ref="F184:G185"/>
    <mergeCell ref="H184:H185"/>
    <mergeCell ref="I184:I185"/>
    <mergeCell ref="H182:H183"/>
    <mergeCell ref="I182:I183"/>
    <mergeCell ref="J182:J183"/>
    <mergeCell ref="K182:K183"/>
    <mergeCell ref="L182:L183"/>
    <mergeCell ref="M182:M183"/>
    <mergeCell ref="C181:D181"/>
    <mergeCell ref="F181:H181"/>
    <mergeCell ref="J181:L181"/>
    <mergeCell ref="N181:P181"/>
    <mergeCell ref="B182:B183"/>
    <mergeCell ref="C182:C183"/>
    <mergeCell ref="D182:D183"/>
    <mergeCell ref="E182:E183"/>
    <mergeCell ref="F182:F183"/>
    <mergeCell ref="G182:G183"/>
    <mergeCell ref="N178:N179"/>
    <mergeCell ref="O178:O179"/>
    <mergeCell ref="P178:P179"/>
    <mergeCell ref="C180:D180"/>
    <mergeCell ref="F180:H180"/>
    <mergeCell ref="J180:L180"/>
    <mergeCell ref="N180:P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I176:I177"/>
    <mergeCell ref="J176:K177"/>
    <mergeCell ref="L176:L177"/>
    <mergeCell ref="M176:M177"/>
    <mergeCell ref="N176:O177"/>
    <mergeCell ref="P176:P177"/>
    <mergeCell ref="B176:B177"/>
    <mergeCell ref="C176:C177"/>
    <mergeCell ref="D176:D177"/>
    <mergeCell ref="E176:E177"/>
    <mergeCell ref="F176:G177"/>
    <mergeCell ref="H176:H177"/>
    <mergeCell ref="I174:I175"/>
    <mergeCell ref="J174:K175"/>
    <mergeCell ref="L174:L175"/>
    <mergeCell ref="M174:M175"/>
    <mergeCell ref="N174:O175"/>
    <mergeCell ref="P174:P175"/>
    <mergeCell ref="B174:B175"/>
    <mergeCell ref="C174:C175"/>
    <mergeCell ref="D174:D175"/>
    <mergeCell ref="E174:E175"/>
    <mergeCell ref="F174:G175"/>
    <mergeCell ref="H174:H175"/>
    <mergeCell ref="I172:I173"/>
    <mergeCell ref="J172:K173"/>
    <mergeCell ref="L172:L173"/>
    <mergeCell ref="M172:M173"/>
    <mergeCell ref="N172:O173"/>
    <mergeCell ref="P172:P173"/>
    <mergeCell ref="B172:B173"/>
    <mergeCell ref="C172:C173"/>
    <mergeCell ref="D172:D173"/>
    <mergeCell ref="E172:E173"/>
    <mergeCell ref="F172:G173"/>
    <mergeCell ref="H172:H173"/>
    <mergeCell ref="I170:I171"/>
    <mergeCell ref="J170:K171"/>
    <mergeCell ref="L170:L171"/>
    <mergeCell ref="M170:M171"/>
    <mergeCell ref="N170:O171"/>
    <mergeCell ref="P170:P171"/>
    <mergeCell ref="M168:M169"/>
    <mergeCell ref="N168:N169"/>
    <mergeCell ref="O168:O169"/>
    <mergeCell ref="P168:P169"/>
    <mergeCell ref="B170:B171"/>
    <mergeCell ref="C170:C171"/>
    <mergeCell ref="D170:D171"/>
    <mergeCell ref="E170:E171"/>
    <mergeCell ref="F170:G171"/>
    <mergeCell ref="H170:H171"/>
    <mergeCell ref="G168:G169"/>
    <mergeCell ref="H168:H169"/>
    <mergeCell ref="I168:I169"/>
    <mergeCell ref="J168:J169"/>
    <mergeCell ref="K168:K169"/>
    <mergeCell ref="L168:L169"/>
    <mergeCell ref="I166:I167"/>
    <mergeCell ref="J166:K167"/>
    <mergeCell ref="L166:L167"/>
    <mergeCell ref="M166:M167"/>
    <mergeCell ref="N166:P167"/>
    <mergeCell ref="B168:B169"/>
    <mergeCell ref="C168:C169"/>
    <mergeCell ref="D168:D169"/>
    <mergeCell ref="E168:E169"/>
    <mergeCell ref="F168:F169"/>
    <mergeCell ref="M164:M165"/>
    <mergeCell ref="N164:N165"/>
    <mergeCell ref="O164:O165"/>
    <mergeCell ref="P164:P165"/>
    <mergeCell ref="B166:B167"/>
    <mergeCell ref="C166:C167"/>
    <mergeCell ref="D166:D167"/>
    <mergeCell ref="E166:E167"/>
    <mergeCell ref="F166:G167"/>
    <mergeCell ref="H166:H167"/>
    <mergeCell ref="G164:G165"/>
    <mergeCell ref="H164:H165"/>
    <mergeCell ref="I164:I165"/>
    <mergeCell ref="J164:J165"/>
    <mergeCell ref="K164:K165"/>
    <mergeCell ref="L164:L165"/>
    <mergeCell ref="J162:K163"/>
    <mergeCell ref="L162:L163"/>
    <mergeCell ref="M162:M163"/>
    <mergeCell ref="N162:O163"/>
    <mergeCell ref="P162:P163"/>
    <mergeCell ref="B164:B165"/>
    <mergeCell ref="C164:C165"/>
    <mergeCell ref="D164:D165"/>
    <mergeCell ref="E164:E165"/>
    <mergeCell ref="F164:F165"/>
    <mergeCell ref="M160:M161"/>
    <mergeCell ref="N160:O161"/>
    <mergeCell ref="P160:P161"/>
    <mergeCell ref="B162:B163"/>
    <mergeCell ref="C162:C163"/>
    <mergeCell ref="D162:D163"/>
    <mergeCell ref="E162:E163"/>
    <mergeCell ref="F162:G163"/>
    <mergeCell ref="H162:H163"/>
    <mergeCell ref="I162:I163"/>
    <mergeCell ref="P158:P159"/>
    <mergeCell ref="B160:B161"/>
    <mergeCell ref="C160:C161"/>
    <mergeCell ref="D160:D161"/>
    <mergeCell ref="E160:E161"/>
    <mergeCell ref="F160:G161"/>
    <mergeCell ref="H160:H161"/>
    <mergeCell ref="I160:I161"/>
    <mergeCell ref="J160:K161"/>
    <mergeCell ref="L160:L161"/>
    <mergeCell ref="H158:H159"/>
    <mergeCell ref="I158:I159"/>
    <mergeCell ref="J158:K159"/>
    <mergeCell ref="L158:L159"/>
    <mergeCell ref="M158:M159"/>
    <mergeCell ref="N158:O159"/>
    <mergeCell ref="J156:K157"/>
    <mergeCell ref="L156:L157"/>
    <mergeCell ref="M156:M157"/>
    <mergeCell ref="N156:O157"/>
    <mergeCell ref="P156:P157"/>
    <mergeCell ref="B158:B159"/>
    <mergeCell ref="C158:C159"/>
    <mergeCell ref="D158:D159"/>
    <mergeCell ref="E158:E159"/>
    <mergeCell ref="F158:G159"/>
    <mergeCell ref="N154:N155"/>
    <mergeCell ref="O154:O155"/>
    <mergeCell ref="P154:P155"/>
    <mergeCell ref="B156:B157"/>
    <mergeCell ref="C156:C157"/>
    <mergeCell ref="D156:D157"/>
    <mergeCell ref="E156:E157"/>
    <mergeCell ref="F156:G157"/>
    <mergeCell ref="H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K153"/>
    <mergeCell ref="L152:L153"/>
    <mergeCell ref="M152:M153"/>
    <mergeCell ref="N152:P153"/>
    <mergeCell ref="J150:K151"/>
    <mergeCell ref="L150:L151"/>
    <mergeCell ref="M150:M151"/>
    <mergeCell ref="N150:O151"/>
    <mergeCell ref="P150:P151"/>
    <mergeCell ref="B152:B153"/>
    <mergeCell ref="C152:C153"/>
    <mergeCell ref="D152:D153"/>
    <mergeCell ref="E152:E153"/>
    <mergeCell ref="F152:G153"/>
    <mergeCell ref="N142:N143"/>
    <mergeCell ref="O142:O143"/>
    <mergeCell ref="B148:P148"/>
    <mergeCell ref="B150:B151"/>
    <mergeCell ref="C150:C151"/>
    <mergeCell ref="D150:D151"/>
    <mergeCell ref="E150:E151"/>
    <mergeCell ref="F150:G151"/>
    <mergeCell ref="H150:H151"/>
    <mergeCell ref="I150:I151"/>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J141"/>
    <mergeCell ref="K140:K141"/>
    <mergeCell ref="L140:L141"/>
    <mergeCell ref="M140:N141"/>
    <mergeCell ref="O140:O141"/>
    <mergeCell ref="I138:J139"/>
    <mergeCell ref="K138:K139"/>
    <mergeCell ref="L138:L139"/>
    <mergeCell ref="M138:N139"/>
    <mergeCell ref="O138:O139"/>
    <mergeCell ref="B140:B141"/>
    <mergeCell ref="C140:C141"/>
    <mergeCell ref="D140:D141"/>
    <mergeCell ref="E140:F141"/>
    <mergeCell ref="G140:G141"/>
    <mergeCell ref="B138:B139"/>
    <mergeCell ref="C138:C139"/>
    <mergeCell ref="D138:D139"/>
    <mergeCell ref="E138:F139"/>
    <mergeCell ref="G138:G139"/>
    <mergeCell ref="H138:H139"/>
    <mergeCell ref="H136:H137"/>
    <mergeCell ref="I136:J137"/>
    <mergeCell ref="K136:K137"/>
    <mergeCell ref="L136:L137"/>
    <mergeCell ref="M136:N137"/>
    <mergeCell ref="O136:O137"/>
    <mergeCell ref="I134:J135"/>
    <mergeCell ref="K134:K135"/>
    <mergeCell ref="L134:L135"/>
    <mergeCell ref="M134:N135"/>
    <mergeCell ref="O134:O135"/>
    <mergeCell ref="B136:B137"/>
    <mergeCell ref="C136:C137"/>
    <mergeCell ref="D136:D137"/>
    <mergeCell ref="E136:F137"/>
    <mergeCell ref="G136:G137"/>
    <mergeCell ref="K132:K133"/>
    <mergeCell ref="L132:L133"/>
    <mergeCell ref="M132:N133"/>
    <mergeCell ref="O132:O133"/>
    <mergeCell ref="B134:B135"/>
    <mergeCell ref="C134:C135"/>
    <mergeCell ref="D134:D135"/>
    <mergeCell ref="E134:F135"/>
    <mergeCell ref="G134:G135"/>
    <mergeCell ref="H134:H135"/>
    <mergeCell ref="L130:L131"/>
    <mergeCell ref="M130:N131"/>
    <mergeCell ref="O130:O131"/>
    <mergeCell ref="B132:B133"/>
    <mergeCell ref="C132:C133"/>
    <mergeCell ref="D132:D133"/>
    <mergeCell ref="E132:F133"/>
    <mergeCell ref="G132:G133"/>
    <mergeCell ref="H132:H133"/>
    <mergeCell ref="I132:J133"/>
    <mergeCell ref="N128:N129"/>
    <mergeCell ref="O128:O129"/>
    <mergeCell ref="B130:B131"/>
    <mergeCell ref="C130:C131"/>
    <mergeCell ref="D130:D131"/>
    <mergeCell ref="E130:F131"/>
    <mergeCell ref="G130:G131"/>
    <mergeCell ref="H130:H131"/>
    <mergeCell ref="I130:J131"/>
    <mergeCell ref="K130:K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5:J126"/>
    <mergeCell ref="K125:K126"/>
    <mergeCell ref="L125:L126"/>
    <mergeCell ref="M125:N126"/>
    <mergeCell ref="O125:O126"/>
    <mergeCell ref="E127:G127"/>
    <mergeCell ref="I127:K127"/>
    <mergeCell ref="M127:O127"/>
    <mergeCell ref="B125:B126"/>
    <mergeCell ref="C125:C126"/>
    <mergeCell ref="D125:D126"/>
    <mergeCell ref="E125:F126"/>
    <mergeCell ref="G125:G126"/>
    <mergeCell ref="H125:H126"/>
    <mergeCell ref="AH110:AH111"/>
    <mergeCell ref="AI110:AI111"/>
    <mergeCell ref="AJ110:AJ111"/>
    <mergeCell ref="AK110:AK111"/>
    <mergeCell ref="B122:O122"/>
    <mergeCell ref="E124:O124"/>
    <mergeCell ref="B115:AL115"/>
    <mergeCell ref="B116:AL116"/>
    <mergeCell ref="B117:AL117"/>
    <mergeCell ref="B118:AL118"/>
    <mergeCell ref="AB110:AB111"/>
    <mergeCell ref="AC110:AC111"/>
    <mergeCell ref="AD110:AD111"/>
    <mergeCell ref="AE110:AE111"/>
    <mergeCell ref="AF110:AF111"/>
    <mergeCell ref="AG110:AG111"/>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I108:AJ109"/>
    <mergeCell ref="AK108:AK109"/>
    <mergeCell ref="B110:B111"/>
    <mergeCell ref="C110:C111"/>
    <mergeCell ref="D110:D111"/>
    <mergeCell ref="E110:E111"/>
    <mergeCell ref="F110:F111"/>
    <mergeCell ref="G110:G111"/>
    <mergeCell ref="H110:H111"/>
    <mergeCell ref="I110:I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H106:AH107"/>
    <mergeCell ref="AI106:AJ107"/>
    <mergeCell ref="AK106:AK107"/>
    <mergeCell ref="B108:B109"/>
    <mergeCell ref="C108:D109"/>
    <mergeCell ref="E108:E109"/>
    <mergeCell ref="F108:F109"/>
    <mergeCell ref="G108:H109"/>
    <mergeCell ref="I108:I109"/>
    <mergeCell ref="J108:J109"/>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F104:AF105"/>
    <mergeCell ref="AG104:AG105"/>
    <mergeCell ref="AH104:AH105"/>
    <mergeCell ref="AI104:AI105"/>
    <mergeCell ref="AJ104:AJ105"/>
    <mergeCell ref="AK104:AK105"/>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AD102:AD103"/>
    <mergeCell ref="AE102:AF103"/>
    <mergeCell ref="AG102:AG103"/>
    <mergeCell ref="AH102:AH103"/>
    <mergeCell ref="AI102:AJ103"/>
    <mergeCell ref="AK102:AK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A101:AC101"/>
    <mergeCell ref="AE101:AG101"/>
    <mergeCell ref="AI101:AK101"/>
    <mergeCell ref="B102:E103"/>
    <mergeCell ref="F102:F103"/>
    <mergeCell ref="G102:H103"/>
    <mergeCell ref="I102:I103"/>
    <mergeCell ref="J102:J103"/>
    <mergeCell ref="K102:L103"/>
    <mergeCell ref="M102:M103"/>
    <mergeCell ref="AH99:AH100"/>
    <mergeCell ref="AI99:AI100"/>
    <mergeCell ref="AJ99:AJ100"/>
    <mergeCell ref="AK99:AK100"/>
    <mergeCell ref="C101:E101"/>
    <mergeCell ref="G101:I101"/>
    <mergeCell ref="K101:M101"/>
    <mergeCell ref="O101:Q101"/>
    <mergeCell ref="S101:U101"/>
    <mergeCell ref="W101:Y101"/>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I97:AJ98"/>
    <mergeCell ref="AK97:AK98"/>
    <mergeCell ref="B99:B100"/>
    <mergeCell ref="C99:C100"/>
    <mergeCell ref="D99:D100"/>
    <mergeCell ref="E99:E100"/>
    <mergeCell ref="F99:F100"/>
    <mergeCell ref="G99:G100"/>
    <mergeCell ref="H99:H100"/>
    <mergeCell ref="I99:I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I91:AK91"/>
    <mergeCell ref="B92:E92"/>
    <mergeCell ref="G92:I92"/>
    <mergeCell ref="K92:M92"/>
    <mergeCell ref="O92:Q92"/>
    <mergeCell ref="S92:U92"/>
    <mergeCell ref="W92:Y92"/>
    <mergeCell ref="AA92:AC92"/>
    <mergeCell ref="AE92:AG92"/>
    <mergeCell ref="AI92:AK92"/>
    <mergeCell ref="B91:M91"/>
    <mergeCell ref="O91:Q91"/>
    <mergeCell ref="S91:U91"/>
    <mergeCell ref="W91:Y91"/>
    <mergeCell ref="AA91:AC91"/>
    <mergeCell ref="AE91:AG91"/>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B87:AK87"/>
    <mergeCell ref="B89:B90"/>
    <mergeCell ref="C89:D90"/>
    <mergeCell ref="E89:E90"/>
    <mergeCell ref="F89:F90"/>
    <mergeCell ref="G89:H90"/>
    <mergeCell ref="I89:I90"/>
    <mergeCell ref="J89:J90"/>
    <mergeCell ref="K89:L90"/>
    <mergeCell ref="M89:M90"/>
    <mergeCell ref="AF44:AF45"/>
    <mergeCell ref="AG44:AG45"/>
    <mergeCell ref="C46:D46"/>
    <mergeCell ref="G46:H46"/>
    <mergeCell ref="K46:L46"/>
    <mergeCell ref="O46:P46"/>
    <mergeCell ref="S46:T46"/>
    <mergeCell ref="W46:X46"/>
    <mergeCell ref="AA46:AB46"/>
    <mergeCell ref="AE46:AF4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F29:AF30"/>
    <mergeCell ref="AG29:AG30"/>
    <mergeCell ref="C31:D31"/>
    <mergeCell ref="G31:H31"/>
    <mergeCell ref="K31:L31"/>
    <mergeCell ref="O31:P31"/>
    <mergeCell ref="S31:T31"/>
    <mergeCell ref="W31:X31"/>
    <mergeCell ref="AA31:AB31"/>
    <mergeCell ref="AE31:AF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AC16:AC17"/>
    <mergeCell ref="AD16:AD17"/>
    <mergeCell ref="AE16:AF17"/>
    <mergeCell ref="AG16:AG17"/>
    <mergeCell ref="C18:E18"/>
    <mergeCell ref="G18:I18"/>
    <mergeCell ref="K18:M18"/>
    <mergeCell ref="O18:Q18"/>
    <mergeCell ref="S18:U18"/>
    <mergeCell ref="W18:Y18"/>
    <mergeCell ref="U16:U17"/>
    <mergeCell ref="V16:V17"/>
    <mergeCell ref="W16:X17"/>
    <mergeCell ref="Y16:Y17"/>
    <mergeCell ref="Z16:Z17"/>
    <mergeCell ref="AA16:AB17"/>
    <mergeCell ref="M16:M17"/>
    <mergeCell ref="N16:N17"/>
    <mergeCell ref="O16:P17"/>
    <mergeCell ref="Q16:Q17"/>
    <mergeCell ref="R16:R17"/>
    <mergeCell ref="S16:T17"/>
    <mergeCell ref="B13:AG13"/>
    <mergeCell ref="B15:AG15"/>
    <mergeCell ref="B16:B17"/>
    <mergeCell ref="C16:D17"/>
    <mergeCell ref="E16:E17"/>
    <mergeCell ref="F16:F17"/>
    <mergeCell ref="G16:H17"/>
    <mergeCell ref="I16:I17"/>
    <mergeCell ref="J16:J17"/>
    <mergeCell ref="K16: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9.28515625" customWidth="1"/>
    <col min="4" max="4" width="31.85546875" customWidth="1"/>
    <col min="5" max="5" width="7.28515625" customWidth="1"/>
    <col min="6" max="6" width="9.28515625" customWidth="1"/>
    <col min="7" max="7" width="31.85546875" customWidth="1"/>
    <col min="8" max="8" width="7.28515625" customWidth="1"/>
  </cols>
  <sheetData>
    <row r="1" spans="1:8" ht="15" customHeight="1">
      <c r="A1" s="8" t="s">
        <v>733</v>
      </c>
      <c r="B1" s="8" t="s">
        <v>2</v>
      </c>
      <c r="C1" s="8"/>
      <c r="D1" s="8"/>
      <c r="E1" s="8"/>
      <c r="F1" s="8"/>
      <c r="G1" s="8"/>
      <c r="H1" s="8"/>
    </row>
    <row r="2" spans="1:8" ht="15" customHeight="1">
      <c r="A2" s="8"/>
      <c r="B2" s="8" t="s">
        <v>3</v>
      </c>
      <c r="C2" s="8"/>
      <c r="D2" s="8"/>
      <c r="E2" s="8"/>
      <c r="F2" s="8"/>
      <c r="G2" s="8"/>
      <c r="H2" s="8"/>
    </row>
    <row r="3" spans="1:8" ht="30">
      <c r="A3" s="3" t="s">
        <v>734</v>
      </c>
      <c r="B3" s="47" t="s">
        <v>7</v>
      </c>
      <c r="C3" s="47"/>
      <c r="D3" s="47"/>
      <c r="E3" s="47"/>
      <c r="F3" s="47"/>
      <c r="G3" s="47"/>
      <c r="H3" s="47"/>
    </row>
    <row r="4" spans="1:8" ht="15" customHeight="1">
      <c r="A4" s="48" t="s">
        <v>733</v>
      </c>
      <c r="B4" s="47" t="s">
        <v>7</v>
      </c>
      <c r="C4" s="47"/>
      <c r="D4" s="47"/>
      <c r="E4" s="47"/>
      <c r="F4" s="47"/>
      <c r="G4" s="47"/>
      <c r="H4" s="47"/>
    </row>
    <row r="5" spans="1:8">
      <c r="A5" s="48"/>
      <c r="B5" s="111" t="s">
        <v>733</v>
      </c>
      <c r="C5" s="111"/>
      <c r="D5" s="111"/>
      <c r="E5" s="111"/>
      <c r="F5" s="111"/>
      <c r="G5" s="111"/>
      <c r="H5" s="111"/>
    </row>
    <row r="6" spans="1:8">
      <c r="A6" s="48"/>
      <c r="B6" s="47"/>
      <c r="C6" s="47"/>
      <c r="D6" s="47"/>
      <c r="E6" s="47"/>
      <c r="F6" s="47"/>
      <c r="G6" s="47"/>
      <c r="H6" s="47"/>
    </row>
    <row r="7" spans="1:8">
      <c r="A7" s="48"/>
      <c r="B7" s="51" t="s">
        <v>735</v>
      </c>
      <c r="C7" s="51"/>
      <c r="D7" s="51"/>
      <c r="E7" s="51"/>
      <c r="F7" s="51"/>
      <c r="G7" s="51"/>
      <c r="H7" s="51"/>
    </row>
    <row r="8" spans="1:8">
      <c r="A8" s="48"/>
      <c r="B8" s="52"/>
      <c r="C8" s="52"/>
      <c r="D8" s="52"/>
      <c r="E8" s="52"/>
      <c r="F8" s="52"/>
      <c r="G8" s="52"/>
      <c r="H8" s="52"/>
    </row>
    <row r="9" spans="1:8">
      <c r="A9" s="48"/>
      <c r="B9" s="23"/>
      <c r="C9" s="23"/>
      <c r="D9" s="23"/>
      <c r="E9" s="23"/>
      <c r="F9" s="23"/>
      <c r="G9" s="23"/>
      <c r="H9" s="23"/>
    </row>
    <row r="10" spans="1:8">
      <c r="A10" s="48"/>
      <c r="B10" s="11"/>
      <c r="C10" s="11"/>
      <c r="D10" s="11"/>
      <c r="E10" s="11"/>
      <c r="F10" s="11"/>
      <c r="G10" s="11"/>
      <c r="H10" s="11"/>
    </row>
    <row r="11" spans="1:8">
      <c r="A11" s="48"/>
      <c r="B11" s="24" t="s">
        <v>355</v>
      </c>
      <c r="C11" s="28">
        <v>2013</v>
      </c>
      <c r="D11" s="28"/>
      <c r="E11" s="26"/>
      <c r="F11" s="28">
        <v>2012</v>
      </c>
      <c r="G11" s="28"/>
      <c r="H11" s="26"/>
    </row>
    <row r="12" spans="1:8" ht="15.75" thickBot="1">
      <c r="A12" s="48"/>
      <c r="B12" s="25"/>
      <c r="C12" s="29"/>
      <c r="D12" s="29"/>
      <c r="E12" s="27"/>
      <c r="F12" s="29"/>
      <c r="G12" s="29"/>
      <c r="H12" s="27"/>
    </row>
    <row r="13" spans="1:8">
      <c r="A13" s="48"/>
      <c r="B13" s="74" t="s">
        <v>736</v>
      </c>
      <c r="C13" s="74" t="s">
        <v>273</v>
      </c>
      <c r="D13" s="75">
        <v>12684</v>
      </c>
      <c r="E13" s="60"/>
      <c r="F13" s="74" t="s">
        <v>273</v>
      </c>
      <c r="G13" s="75">
        <v>12116</v>
      </c>
      <c r="H13" s="60"/>
    </row>
    <row r="14" spans="1:8">
      <c r="A14" s="48"/>
      <c r="B14" s="36"/>
      <c r="C14" s="36"/>
      <c r="D14" s="61"/>
      <c r="E14" s="37"/>
      <c r="F14" s="36"/>
      <c r="G14" s="61"/>
      <c r="H14" s="37"/>
    </row>
    <row r="15" spans="1:8">
      <c r="A15" s="48"/>
      <c r="B15" s="24" t="s">
        <v>737</v>
      </c>
      <c r="C15" s="34">
        <v>7888</v>
      </c>
      <c r="D15" s="34"/>
      <c r="E15" s="26"/>
      <c r="F15" s="34">
        <v>7402</v>
      </c>
      <c r="G15" s="34"/>
      <c r="H15" s="26"/>
    </row>
    <row r="16" spans="1:8" ht="15.75" thickBot="1">
      <c r="A16" s="48"/>
      <c r="B16" s="25"/>
      <c r="C16" s="119"/>
      <c r="D16" s="119"/>
      <c r="E16" s="27"/>
      <c r="F16" s="119"/>
      <c r="G16" s="119"/>
      <c r="H16" s="27"/>
    </row>
    <row r="17" spans="1:8">
      <c r="A17" s="48"/>
      <c r="B17" s="74" t="s">
        <v>738</v>
      </c>
      <c r="C17" s="75">
        <v>20572</v>
      </c>
      <c r="D17" s="75"/>
      <c r="E17" s="60"/>
      <c r="F17" s="75">
        <v>19518</v>
      </c>
      <c r="G17" s="75"/>
      <c r="H17" s="60"/>
    </row>
    <row r="18" spans="1:8">
      <c r="A18" s="48"/>
      <c r="B18" s="36"/>
      <c r="C18" s="61"/>
      <c r="D18" s="61"/>
      <c r="E18" s="37"/>
      <c r="F18" s="61"/>
      <c r="G18" s="61"/>
      <c r="H18" s="37"/>
    </row>
    <row r="19" spans="1:8" ht="27" thickBot="1">
      <c r="A19" s="48"/>
      <c r="B19" s="15" t="s">
        <v>739</v>
      </c>
      <c r="C19" s="29" t="s">
        <v>740</v>
      </c>
      <c r="D19" s="29"/>
      <c r="E19" s="15" t="s">
        <v>332</v>
      </c>
      <c r="F19" s="29" t="s">
        <v>741</v>
      </c>
      <c r="G19" s="29"/>
      <c r="H19" s="15" t="s">
        <v>332</v>
      </c>
    </row>
    <row r="20" spans="1:8">
      <c r="A20" s="48"/>
      <c r="B20" s="74" t="s">
        <v>42</v>
      </c>
      <c r="C20" s="74" t="s">
        <v>273</v>
      </c>
      <c r="D20" s="75">
        <v>9110</v>
      </c>
      <c r="E20" s="60"/>
      <c r="F20" s="74" t="s">
        <v>273</v>
      </c>
      <c r="G20" s="75">
        <v>9344</v>
      </c>
      <c r="H20" s="60"/>
    </row>
    <row r="21" spans="1:8" ht="15.75" thickBot="1">
      <c r="A21" s="48"/>
      <c r="B21" s="77"/>
      <c r="C21" s="77"/>
      <c r="D21" s="78"/>
      <c r="E21" s="79"/>
      <c r="F21" s="77"/>
      <c r="G21" s="78"/>
      <c r="H21" s="79"/>
    </row>
    <row r="22" spans="1:8" ht="15.75" thickTop="1">
      <c r="A22" s="48"/>
      <c r="B22" s="159"/>
      <c r="C22" s="159"/>
      <c r="D22" s="159"/>
      <c r="E22" s="159"/>
      <c r="F22" s="159"/>
      <c r="G22" s="159"/>
      <c r="H22" s="159"/>
    </row>
    <row r="23" spans="1:8">
      <c r="A23" s="48"/>
      <c r="B23" s="51" t="s">
        <v>742</v>
      </c>
      <c r="C23" s="51"/>
      <c r="D23" s="51"/>
      <c r="E23" s="51"/>
      <c r="F23" s="51"/>
      <c r="G23" s="51"/>
      <c r="H23" s="51"/>
    </row>
    <row r="24" spans="1:8">
      <c r="A24" s="48"/>
      <c r="B24" s="47"/>
      <c r="C24" s="47"/>
      <c r="D24" s="47"/>
      <c r="E24" s="47"/>
      <c r="F24" s="47"/>
      <c r="G24" s="47"/>
      <c r="H24" s="47"/>
    </row>
    <row r="25" spans="1:8" ht="25.5" customHeight="1">
      <c r="A25" s="48"/>
      <c r="B25" s="51" t="s">
        <v>743</v>
      </c>
      <c r="C25" s="51"/>
      <c r="D25" s="51"/>
      <c r="E25" s="51"/>
      <c r="F25" s="51"/>
      <c r="G25" s="51"/>
      <c r="H25" s="51"/>
    </row>
  </sheetData>
  <mergeCells count="46">
    <mergeCell ref="B8:H8"/>
    <mergeCell ref="B22:H22"/>
    <mergeCell ref="B23:H23"/>
    <mergeCell ref="B24:H24"/>
    <mergeCell ref="B25:H25"/>
    <mergeCell ref="H20:H21"/>
    <mergeCell ref="A1:A2"/>
    <mergeCell ref="B1:H1"/>
    <mergeCell ref="B2:H2"/>
    <mergeCell ref="B3:H3"/>
    <mergeCell ref="A4:A25"/>
    <mergeCell ref="B4:H4"/>
    <mergeCell ref="B5:H5"/>
    <mergeCell ref="B6:H6"/>
    <mergeCell ref="B7:H7"/>
    <mergeCell ref="B20:B21"/>
    <mergeCell ref="C20:C21"/>
    <mergeCell ref="D20:D21"/>
    <mergeCell ref="E20:E21"/>
    <mergeCell ref="F20:F21"/>
    <mergeCell ref="G20:G21"/>
    <mergeCell ref="B17:B18"/>
    <mergeCell ref="C17:D18"/>
    <mergeCell ref="E17:E18"/>
    <mergeCell ref="F17:G18"/>
    <mergeCell ref="H17:H18"/>
    <mergeCell ref="C19:D19"/>
    <mergeCell ref="F19:G19"/>
    <mergeCell ref="H13:H14"/>
    <mergeCell ref="B15:B16"/>
    <mergeCell ref="C15:D16"/>
    <mergeCell ref="E15:E16"/>
    <mergeCell ref="F15:G16"/>
    <mergeCell ref="H15:H16"/>
    <mergeCell ref="B13:B14"/>
    <mergeCell ref="C13:C14"/>
    <mergeCell ref="D13:D14"/>
    <mergeCell ref="E13:E14"/>
    <mergeCell ref="F13:F14"/>
    <mergeCell ref="G13:G14"/>
    <mergeCell ref="B9:H9"/>
    <mergeCell ref="B11:B12"/>
    <mergeCell ref="C11:D12"/>
    <mergeCell ref="E11:E12"/>
    <mergeCell ref="F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8" t="s">
        <v>744</v>
      </c>
      <c r="B1" s="1" t="s">
        <v>2</v>
      </c>
    </row>
    <row r="2" spans="1:2">
      <c r="A2" s="8"/>
      <c r="B2" s="1" t="s">
        <v>3</v>
      </c>
    </row>
    <row r="3" spans="1:2">
      <c r="A3" s="3" t="s">
        <v>745</v>
      </c>
      <c r="B3" s="4" t="s">
        <v>7</v>
      </c>
    </row>
    <row r="4" spans="1:2">
      <c r="A4" s="48" t="s">
        <v>744</v>
      </c>
      <c r="B4" s="4" t="s">
        <v>7</v>
      </c>
    </row>
    <row r="5" spans="1:2">
      <c r="A5" s="48"/>
      <c r="B5" s="55" t="s">
        <v>744</v>
      </c>
    </row>
    <row r="6" spans="1:2">
      <c r="A6" s="48"/>
      <c r="B6" s="4"/>
    </row>
    <row r="7" spans="1:2" ht="408.75">
      <c r="A7" s="48"/>
      <c r="B7" s="14" t="s">
        <v>7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6.7109375" bestFit="1" customWidth="1"/>
    <col min="2" max="2" width="36.5703125" customWidth="1"/>
    <col min="3" max="3" width="20.140625" customWidth="1"/>
    <col min="4" max="6" width="17.85546875" customWidth="1"/>
    <col min="7" max="7" width="15.5703125" customWidth="1"/>
    <col min="8" max="8" width="20.5703125" customWidth="1"/>
    <col min="9" max="9" width="20.140625" customWidth="1"/>
  </cols>
  <sheetData>
    <row r="1" spans="1:9" ht="15" customHeight="1">
      <c r="A1" s="8" t="s">
        <v>45</v>
      </c>
      <c r="B1" s="8" t="s">
        <v>2</v>
      </c>
      <c r="C1" s="8"/>
      <c r="D1" s="8"/>
      <c r="E1" s="8"/>
      <c r="F1" s="8"/>
      <c r="G1" s="8"/>
      <c r="H1" s="8"/>
      <c r="I1" s="8"/>
    </row>
    <row r="2" spans="1:9" ht="15" customHeight="1">
      <c r="A2" s="8"/>
      <c r="B2" s="8" t="s">
        <v>3</v>
      </c>
      <c r="C2" s="8"/>
      <c r="D2" s="8"/>
      <c r="E2" s="8"/>
      <c r="F2" s="8"/>
      <c r="G2" s="8"/>
      <c r="H2" s="8"/>
      <c r="I2" s="8"/>
    </row>
    <row r="3" spans="1:9" ht="15" customHeight="1">
      <c r="A3" s="3" t="s">
        <v>747</v>
      </c>
      <c r="B3" s="47" t="s">
        <v>7</v>
      </c>
      <c r="C3" s="47"/>
      <c r="D3" s="47"/>
      <c r="E3" s="47"/>
      <c r="F3" s="47"/>
      <c r="G3" s="47"/>
      <c r="H3" s="47"/>
      <c r="I3" s="47"/>
    </row>
    <row r="4" spans="1:9" ht="15" customHeight="1">
      <c r="A4" s="48" t="s">
        <v>45</v>
      </c>
      <c r="B4" s="47" t="s">
        <v>7</v>
      </c>
      <c r="C4" s="47"/>
      <c r="D4" s="47"/>
      <c r="E4" s="47"/>
      <c r="F4" s="47"/>
      <c r="G4" s="47"/>
      <c r="H4" s="47"/>
      <c r="I4" s="47"/>
    </row>
    <row r="5" spans="1:9">
      <c r="A5" s="48"/>
      <c r="B5" s="111" t="s">
        <v>45</v>
      </c>
      <c r="C5" s="111"/>
      <c r="D5" s="111"/>
      <c r="E5" s="111"/>
      <c r="F5" s="111"/>
      <c r="G5" s="111"/>
      <c r="H5" s="111"/>
      <c r="I5" s="111"/>
    </row>
    <row r="6" spans="1:9">
      <c r="A6" s="48"/>
      <c r="B6" s="47"/>
      <c r="C6" s="47"/>
      <c r="D6" s="47"/>
      <c r="E6" s="47"/>
      <c r="F6" s="47"/>
      <c r="G6" s="47"/>
      <c r="H6" s="47"/>
      <c r="I6" s="47"/>
    </row>
    <row r="7" spans="1:9" ht="38.25" customHeight="1">
      <c r="A7" s="48"/>
      <c r="B7" s="51" t="s">
        <v>748</v>
      </c>
      <c r="C7" s="51"/>
      <c r="D7" s="51"/>
      <c r="E7" s="51"/>
      <c r="F7" s="51"/>
      <c r="G7" s="51"/>
      <c r="H7" s="51"/>
      <c r="I7" s="51"/>
    </row>
    <row r="8" spans="1:9">
      <c r="A8" s="48"/>
      <c r="B8" s="23"/>
      <c r="C8" s="23"/>
      <c r="D8" s="23"/>
      <c r="E8" s="23"/>
      <c r="F8" s="23"/>
      <c r="G8" s="23"/>
      <c r="H8" s="23"/>
      <c r="I8" s="23"/>
    </row>
    <row r="9" spans="1:9">
      <c r="A9" s="48"/>
      <c r="B9" s="11"/>
      <c r="C9" s="11"/>
      <c r="D9" s="11"/>
      <c r="E9" s="11"/>
      <c r="F9" s="11"/>
      <c r="G9" s="11"/>
      <c r="H9" s="11"/>
      <c r="I9" s="11"/>
    </row>
    <row r="10" spans="1:9">
      <c r="A10" s="48"/>
      <c r="B10" s="12"/>
      <c r="C10" s="12"/>
      <c r="D10" s="12"/>
      <c r="E10" s="12"/>
      <c r="F10" s="12"/>
      <c r="G10" s="12"/>
      <c r="H10" s="12"/>
      <c r="I10" s="12"/>
    </row>
    <row r="11" spans="1:9" ht="15.75" thickBot="1">
      <c r="A11" s="48"/>
      <c r="B11" s="288" t="s">
        <v>355</v>
      </c>
      <c r="C11" s="84">
        <v>2014</v>
      </c>
      <c r="D11" s="84">
        <v>2015</v>
      </c>
      <c r="E11" s="84">
        <v>2016</v>
      </c>
      <c r="F11" s="84">
        <v>2017</v>
      </c>
      <c r="G11" s="84">
        <v>2018</v>
      </c>
      <c r="H11" s="84" t="s">
        <v>356</v>
      </c>
      <c r="I11" s="84" t="s">
        <v>137</v>
      </c>
    </row>
    <row r="12" spans="1:9">
      <c r="A12" s="48"/>
      <c r="B12" s="126" t="s">
        <v>749</v>
      </c>
      <c r="C12" s="289">
        <v>100350</v>
      </c>
      <c r="D12" s="289">
        <v>16474</v>
      </c>
      <c r="E12" s="289">
        <v>22457</v>
      </c>
      <c r="F12" s="289">
        <v>13304</v>
      </c>
      <c r="G12" s="289">
        <v>9283</v>
      </c>
      <c r="H12" s="83" t="s">
        <v>750</v>
      </c>
      <c r="I12" s="289">
        <v>161868</v>
      </c>
    </row>
    <row r="13" spans="1:9">
      <c r="A13" s="48"/>
      <c r="B13" s="47"/>
      <c r="C13" s="47"/>
      <c r="D13" s="47"/>
      <c r="E13" s="47"/>
      <c r="F13" s="47"/>
      <c r="G13" s="47"/>
      <c r="H13" s="47"/>
      <c r="I13" s="47"/>
    </row>
    <row r="14" spans="1:9" ht="38.25" customHeight="1">
      <c r="A14" s="48"/>
      <c r="B14" s="51" t="s">
        <v>751</v>
      </c>
      <c r="C14" s="51"/>
      <c r="D14" s="51"/>
      <c r="E14" s="51"/>
      <c r="F14" s="51"/>
      <c r="G14" s="51"/>
      <c r="H14" s="51"/>
      <c r="I14" s="51"/>
    </row>
    <row r="15" spans="1:9">
      <c r="A15" s="48"/>
      <c r="B15" s="47"/>
      <c r="C15" s="47"/>
      <c r="D15" s="47"/>
      <c r="E15" s="47"/>
      <c r="F15" s="47"/>
      <c r="G15" s="47"/>
      <c r="H15" s="47"/>
      <c r="I15" s="47"/>
    </row>
    <row r="16" spans="1:9">
      <c r="A16" s="48"/>
      <c r="B16" s="51" t="s">
        <v>752</v>
      </c>
      <c r="C16" s="51"/>
      <c r="D16" s="51"/>
      <c r="E16" s="51"/>
      <c r="F16" s="51"/>
      <c r="G16" s="51"/>
      <c r="H16" s="51"/>
      <c r="I16" s="51"/>
    </row>
    <row r="17" spans="1:9">
      <c r="A17" s="48"/>
      <c r="B17" s="47"/>
      <c r="C17" s="47"/>
      <c r="D17" s="47"/>
      <c r="E17" s="47"/>
      <c r="F17" s="47"/>
      <c r="G17" s="47"/>
      <c r="H17" s="47"/>
      <c r="I17" s="47"/>
    </row>
    <row r="18" spans="1:9" ht="25.5" customHeight="1">
      <c r="A18" s="48"/>
      <c r="B18" s="51" t="s">
        <v>753</v>
      </c>
      <c r="C18" s="51"/>
      <c r="D18" s="51"/>
      <c r="E18" s="51"/>
      <c r="F18" s="51"/>
      <c r="G18" s="51"/>
      <c r="H18" s="51"/>
      <c r="I18" s="51"/>
    </row>
    <row r="19" spans="1:9">
      <c r="A19" s="48"/>
      <c r="B19" s="47"/>
      <c r="C19" s="47"/>
      <c r="D19" s="47"/>
      <c r="E19" s="47"/>
      <c r="F19" s="47"/>
      <c r="G19" s="47"/>
      <c r="H19" s="47"/>
      <c r="I19" s="47"/>
    </row>
    <row r="20" spans="1:9" ht="25.5" customHeight="1">
      <c r="A20" s="48"/>
      <c r="B20" s="51" t="s">
        <v>754</v>
      </c>
      <c r="C20" s="51"/>
      <c r="D20" s="51"/>
      <c r="E20" s="51"/>
      <c r="F20" s="51"/>
      <c r="G20" s="51"/>
      <c r="H20" s="51"/>
      <c r="I20" s="51"/>
    </row>
  </sheetData>
  <mergeCells count="18">
    <mergeCell ref="B19:I19"/>
    <mergeCell ref="B20:I20"/>
    <mergeCell ref="B13:I13"/>
    <mergeCell ref="B14:I14"/>
    <mergeCell ref="B15:I15"/>
    <mergeCell ref="B16:I16"/>
    <mergeCell ref="B17:I17"/>
    <mergeCell ref="B18:I18"/>
    <mergeCell ref="B8:I8"/>
    <mergeCell ref="A1:A2"/>
    <mergeCell ref="B1:I1"/>
    <mergeCell ref="B2:I2"/>
    <mergeCell ref="B3:I3"/>
    <mergeCell ref="A4:A20"/>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1" width="24.42578125" bestFit="1" customWidth="1"/>
    <col min="2" max="2" width="36.5703125" bestFit="1" customWidth="1"/>
    <col min="3" max="3" width="6.85546875" customWidth="1"/>
    <col min="4" max="4" width="22.85546875" customWidth="1"/>
    <col min="5" max="5" width="19.28515625" customWidth="1"/>
    <col min="6" max="6" width="6.85546875" customWidth="1"/>
    <col min="7" max="7" width="22.85546875" customWidth="1"/>
    <col min="8" max="8" width="31.7109375" customWidth="1"/>
    <col min="9" max="9" width="36.5703125" customWidth="1"/>
    <col min="10" max="10" width="9.42578125" customWidth="1"/>
    <col min="11" max="11" width="15.28515625" customWidth="1"/>
    <col min="12" max="12" width="6.85546875" customWidth="1"/>
    <col min="13" max="13" width="22.85546875" customWidth="1"/>
    <col min="14" max="14" width="31.7109375" customWidth="1"/>
    <col min="15" max="15" width="6.85546875" customWidth="1"/>
    <col min="16" max="16" width="22.85546875" customWidth="1"/>
    <col min="17" max="17" width="31.7109375" customWidth="1"/>
    <col min="18" max="18" width="36.5703125" customWidth="1"/>
    <col min="19" max="19" width="9.42578125" customWidth="1"/>
    <col min="20" max="20" width="7.7109375" customWidth="1"/>
  </cols>
  <sheetData>
    <row r="1" spans="1:20" ht="15" customHeight="1">
      <c r="A1" s="8" t="s">
        <v>75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756</v>
      </c>
      <c r="B3" s="47" t="s">
        <v>7</v>
      </c>
      <c r="C3" s="47"/>
      <c r="D3" s="47"/>
      <c r="E3" s="47"/>
      <c r="F3" s="47"/>
      <c r="G3" s="47"/>
      <c r="H3" s="47"/>
      <c r="I3" s="47"/>
      <c r="J3" s="47"/>
      <c r="K3" s="47"/>
      <c r="L3" s="47"/>
      <c r="M3" s="47"/>
      <c r="N3" s="47"/>
      <c r="O3" s="47"/>
      <c r="P3" s="47"/>
      <c r="Q3" s="47"/>
      <c r="R3" s="47"/>
      <c r="S3" s="47"/>
      <c r="T3" s="47"/>
    </row>
    <row r="4" spans="1:20" ht="15" customHeight="1">
      <c r="A4" s="48" t="s">
        <v>755</v>
      </c>
      <c r="B4" s="47" t="s">
        <v>7</v>
      </c>
      <c r="C4" s="47"/>
      <c r="D4" s="47"/>
      <c r="E4" s="47"/>
      <c r="F4" s="47"/>
      <c r="G4" s="47"/>
      <c r="H4" s="47"/>
      <c r="I4" s="47"/>
      <c r="J4" s="47"/>
      <c r="K4" s="47"/>
      <c r="L4" s="47"/>
      <c r="M4" s="47"/>
      <c r="N4" s="47"/>
      <c r="O4" s="47"/>
      <c r="P4" s="47"/>
      <c r="Q4" s="47"/>
      <c r="R4" s="47"/>
      <c r="S4" s="47"/>
      <c r="T4" s="47"/>
    </row>
    <row r="5" spans="1:20">
      <c r="A5" s="48"/>
      <c r="B5" s="111" t="s">
        <v>755</v>
      </c>
      <c r="C5" s="111"/>
      <c r="D5" s="111"/>
      <c r="E5" s="111"/>
      <c r="F5" s="111"/>
      <c r="G5" s="111"/>
      <c r="H5" s="111"/>
      <c r="I5" s="111"/>
      <c r="J5" s="111"/>
      <c r="K5" s="111"/>
      <c r="L5" s="111"/>
      <c r="M5" s="111"/>
      <c r="N5" s="111"/>
      <c r="O5" s="111"/>
      <c r="P5" s="111"/>
      <c r="Q5" s="111"/>
      <c r="R5" s="111"/>
      <c r="S5" s="111"/>
      <c r="T5" s="111"/>
    </row>
    <row r="6" spans="1:20">
      <c r="A6" s="48"/>
      <c r="B6" s="26"/>
      <c r="C6" s="26"/>
      <c r="D6" s="26"/>
      <c r="E6" s="26"/>
      <c r="F6" s="26"/>
      <c r="G6" s="26"/>
      <c r="H6" s="26"/>
      <c r="I6" s="26"/>
      <c r="J6" s="26"/>
      <c r="K6" s="26"/>
      <c r="L6" s="26"/>
      <c r="M6" s="26"/>
      <c r="N6" s="26"/>
      <c r="O6" s="26"/>
      <c r="P6" s="26"/>
      <c r="Q6" s="26"/>
      <c r="R6" s="26"/>
      <c r="S6" s="26"/>
      <c r="T6" s="26"/>
    </row>
    <row r="7" spans="1:20">
      <c r="A7" s="48"/>
      <c r="B7" s="51" t="s">
        <v>757</v>
      </c>
      <c r="C7" s="51"/>
      <c r="D7" s="51"/>
      <c r="E7" s="51"/>
      <c r="F7" s="51"/>
      <c r="G7" s="51"/>
      <c r="H7" s="51"/>
      <c r="I7" s="51"/>
      <c r="J7" s="51"/>
      <c r="K7" s="51"/>
      <c r="L7" s="51"/>
      <c r="M7" s="51"/>
      <c r="N7" s="51"/>
      <c r="O7" s="51"/>
      <c r="P7" s="51"/>
      <c r="Q7" s="51"/>
      <c r="R7" s="51"/>
      <c r="S7" s="51"/>
      <c r="T7" s="51"/>
    </row>
    <row r="8" spans="1:20">
      <c r="A8" s="48"/>
      <c r="B8" s="26"/>
      <c r="C8" s="26"/>
      <c r="D8" s="26"/>
      <c r="E8" s="26"/>
      <c r="F8" s="26"/>
      <c r="G8" s="26"/>
      <c r="H8" s="26"/>
      <c r="I8" s="26"/>
      <c r="J8" s="26"/>
      <c r="K8" s="26"/>
      <c r="L8" s="26"/>
      <c r="M8" s="26"/>
      <c r="N8" s="26"/>
      <c r="O8" s="26"/>
      <c r="P8" s="26"/>
      <c r="Q8" s="26"/>
      <c r="R8" s="26"/>
      <c r="S8" s="26"/>
      <c r="T8" s="26"/>
    </row>
    <row r="9" spans="1:20">
      <c r="A9" s="48"/>
      <c r="B9" s="51" t="s">
        <v>758</v>
      </c>
      <c r="C9" s="51"/>
      <c r="D9" s="51"/>
      <c r="E9" s="51"/>
      <c r="F9" s="51"/>
      <c r="G9" s="51"/>
      <c r="H9" s="51"/>
      <c r="I9" s="51"/>
      <c r="J9" s="51"/>
      <c r="K9" s="51"/>
      <c r="L9" s="51"/>
      <c r="M9" s="51"/>
      <c r="N9" s="51"/>
      <c r="O9" s="51"/>
      <c r="P9" s="51"/>
      <c r="Q9" s="51"/>
      <c r="R9" s="51"/>
      <c r="S9" s="51"/>
      <c r="T9" s="51"/>
    </row>
    <row r="10" spans="1:20">
      <c r="A10" s="48"/>
      <c r="B10" s="26"/>
      <c r="C10" s="26"/>
      <c r="D10" s="26"/>
      <c r="E10" s="26"/>
      <c r="F10" s="26"/>
      <c r="G10" s="26"/>
      <c r="H10" s="26"/>
      <c r="I10" s="26"/>
      <c r="J10" s="26"/>
      <c r="K10" s="26"/>
      <c r="L10" s="26"/>
      <c r="M10" s="26"/>
      <c r="N10" s="26"/>
      <c r="O10" s="26"/>
      <c r="P10" s="26"/>
      <c r="Q10" s="26"/>
      <c r="R10" s="26"/>
      <c r="S10" s="26"/>
      <c r="T10" s="26"/>
    </row>
    <row r="11" spans="1:20" ht="25.5" customHeight="1">
      <c r="A11" s="48"/>
      <c r="B11" s="51" t="s">
        <v>759</v>
      </c>
      <c r="C11" s="51"/>
      <c r="D11" s="51"/>
      <c r="E11" s="51"/>
      <c r="F11" s="51"/>
      <c r="G11" s="51"/>
      <c r="H11" s="51"/>
      <c r="I11" s="51"/>
      <c r="J11" s="51"/>
      <c r="K11" s="51"/>
      <c r="L11" s="51"/>
      <c r="M11" s="51"/>
      <c r="N11" s="51"/>
      <c r="O11" s="51"/>
      <c r="P11" s="51"/>
      <c r="Q11" s="51"/>
      <c r="R11" s="51"/>
      <c r="S11" s="51"/>
      <c r="T11" s="51"/>
    </row>
    <row r="12" spans="1:20">
      <c r="A12" s="48"/>
      <c r="B12" s="47"/>
      <c r="C12" s="47"/>
      <c r="D12" s="47"/>
      <c r="E12" s="47"/>
      <c r="F12" s="47"/>
      <c r="G12" s="47"/>
      <c r="H12" s="47"/>
      <c r="I12" s="47"/>
      <c r="J12" s="47"/>
      <c r="K12" s="47"/>
      <c r="L12" s="47"/>
      <c r="M12" s="47"/>
      <c r="N12" s="47"/>
      <c r="O12" s="47"/>
      <c r="P12" s="47"/>
      <c r="Q12" s="47"/>
      <c r="R12" s="47"/>
      <c r="S12" s="47"/>
      <c r="T12" s="47"/>
    </row>
    <row r="13" spans="1:20">
      <c r="A13" s="48"/>
      <c r="B13" s="51" t="s">
        <v>760</v>
      </c>
      <c r="C13" s="51"/>
      <c r="D13" s="51"/>
      <c r="E13" s="51"/>
      <c r="F13" s="51"/>
      <c r="G13" s="51"/>
      <c r="H13" s="51"/>
      <c r="I13" s="51"/>
      <c r="J13" s="51"/>
      <c r="K13" s="51"/>
      <c r="L13" s="51"/>
      <c r="M13" s="51"/>
      <c r="N13" s="51"/>
      <c r="O13" s="51"/>
      <c r="P13" s="51"/>
      <c r="Q13" s="51"/>
      <c r="R13" s="51"/>
      <c r="S13" s="51"/>
      <c r="T13" s="51"/>
    </row>
    <row r="14" spans="1:20">
      <c r="A14" s="48"/>
      <c r="B14" s="26"/>
      <c r="C14" s="26"/>
      <c r="D14" s="26"/>
      <c r="E14" s="26"/>
      <c r="F14" s="26"/>
      <c r="G14" s="26"/>
      <c r="H14" s="26"/>
      <c r="I14" s="26"/>
      <c r="J14" s="26"/>
      <c r="K14" s="26"/>
      <c r="L14" s="26"/>
      <c r="M14" s="26"/>
      <c r="N14" s="26"/>
      <c r="O14" s="26"/>
      <c r="P14" s="26"/>
      <c r="Q14" s="26"/>
      <c r="R14" s="26"/>
      <c r="S14" s="26"/>
      <c r="T14" s="26"/>
    </row>
    <row r="15" spans="1:20">
      <c r="A15" s="48"/>
      <c r="B15" s="51" t="s">
        <v>761</v>
      </c>
      <c r="C15" s="51"/>
      <c r="D15" s="51"/>
      <c r="E15" s="51"/>
      <c r="F15" s="51"/>
      <c r="G15" s="51"/>
      <c r="H15" s="51"/>
      <c r="I15" s="51"/>
      <c r="J15" s="51"/>
      <c r="K15" s="51"/>
      <c r="L15" s="51"/>
      <c r="M15" s="51"/>
      <c r="N15" s="51"/>
      <c r="O15" s="51"/>
      <c r="P15" s="51"/>
      <c r="Q15" s="51"/>
      <c r="R15" s="51"/>
      <c r="S15" s="51"/>
      <c r="T15" s="51"/>
    </row>
    <row r="16" spans="1:20">
      <c r="A16" s="48"/>
      <c r="B16" s="47"/>
      <c r="C16" s="47"/>
      <c r="D16" s="47"/>
      <c r="E16" s="47"/>
      <c r="F16" s="47"/>
      <c r="G16" s="47"/>
      <c r="H16" s="47"/>
      <c r="I16" s="47"/>
      <c r="J16" s="47"/>
      <c r="K16" s="47"/>
      <c r="L16" s="47"/>
      <c r="M16" s="47"/>
      <c r="N16" s="47"/>
      <c r="O16" s="47"/>
      <c r="P16" s="47"/>
      <c r="Q16" s="47"/>
      <c r="R16" s="47"/>
      <c r="S16" s="47"/>
      <c r="T16" s="47"/>
    </row>
    <row r="17" spans="1:20" ht="25.5" customHeight="1">
      <c r="A17" s="48"/>
      <c r="B17" s="51" t="s">
        <v>762</v>
      </c>
      <c r="C17" s="51"/>
      <c r="D17" s="51"/>
      <c r="E17" s="51"/>
      <c r="F17" s="51"/>
      <c r="G17" s="51"/>
      <c r="H17" s="51"/>
      <c r="I17" s="51"/>
      <c r="J17" s="51"/>
      <c r="K17" s="51"/>
      <c r="L17" s="51"/>
      <c r="M17" s="51"/>
      <c r="N17" s="51"/>
      <c r="O17" s="51"/>
      <c r="P17" s="51"/>
      <c r="Q17" s="51"/>
      <c r="R17" s="51"/>
      <c r="S17" s="51"/>
      <c r="T17" s="51"/>
    </row>
    <row r="18" spans="1:20">
      <c r="A18" s="48"/>
      <c r="B18" s="47"/>
      <c r="C18" s="47"/>
      <c r="D18" s="47"/>
      <c r="E18" s="47"/>
      <c r="F18" s="47"/>
      <c r="G18" s="47"/>
      <c r="H18" s="47"/>
      <c r="I18" s="47"/>
      <c r="J18" s="47"/>
      <c r="K18" s="47"/>
      <c r="L18" s="47"/>
      <c r="M18" s="47"/>
      <c r="N18" s="47"/>
      <c r="O18" s="47"/>
      <c r="P18" s="47"/>
      <c r="Q18" s="47"/>
      <c r="R18" s="47"/>
      <c r="S18" s="47"/>
      <c r="T18" s="47"/>
    </row>
    <row r="19" spans="1:20" ht="38.25" customHeight="1">
      <c r="A19" s="48"/>
      <c r="B19" s="51" t="s">
        <v>763</v>
      </c>
      <c r="C19" s="51"/>
      <c r="D19" s="51"/>
      <c r="E19" s="51"/>
      <c r="F19" s="51"/>
      <c r="G19" s="51"/>
      <c r="H19" s="51"/>
      <c r="I19" s="51"/>
      <c r="J19" s="51"/>
      <c r="K19" s="51"/>
      <c r="L19" s="51"/>
      <c r="M19" s="51"/>
      <c r="N19" s="51"/>
      <c r="O19" s="51"/>
      <c r="P19" s="51"/>
      <c r="Q19" s="51"/>
      <c r="R19" s="51"/>
      <c r="S19" s="51"/>
      <c r="T19" s="51"/>
    </row>
    <row r="20" spans="1:20">
      <c r="A20" s="48"/>
      <c r="B20" s="47"/>
      <c r="C20" s="47"/>
      <c r="D20" s="47"/>
      <c r="E20" s="47"/>
      <c r="F20" s="47"/>
      <c r="G20" s="47"/>
      <c r="H20" s="47"/>
      <c r="I20" s="47"/>
      <c r="J20" s="47"/>
      <c r="K20" s="47"/>
      <c r="L20" s="47"/>
      <c r="M20" s="47"/>
      <c r="N20" s="47"/>
      <c r="O20" s="47"/>
      <c r="P20" s="47"/>
      <c r="Q20" s="47"/>
      <c r="R20" s="47"/>
      <c r="S20" s="47"/>
      <c r="T20" s="47"/>
    </row>
    <row r="21" spans="1:20">
      <c r="A21" s="48"/>
      <c r="B21" s="51" t="s">
        <v>764</v>
      </c>
      <c r="C21" s="51"/>
      <c r="D21" s="51"/>
      <c r="E21" s="51"/>
      <c r="F21" s="51"/>
      <c r="G21" s="51"/>
      <c r="H21" s="51"/>
      <c r="I21" s="51"/>
      <c r="J21" s="51"/>
      <c r="K21" s="51"/>
      <c r="L21" s="51"/>
      <c r="M21" s="51"/>
      <c r="N21" s="51"/>
      <c r="O21" s="51"/>
      <c r="P21" s="51"/>
      <c r="Q21" s="51"/>
      <c r="R21" s="51"/>
      <c r="S21" s="51"/>
      <c r="T21" s="51"/>
    </row>
    <row r="22" spans="1:20">
      <c r="A22" s="48"/>
      <c r="B22" s="52"/>
      <c r="C22" s="52"/>
      <c r="D22" s="52"/>
      <c r="E22" s="52"/>
      <c r="F22" s="52"/>
      <c r="G22" s="52"/>
      <c r="H22" s="52"/>
      <c r="I22" s="52"/>
      <c r="J22" s="52"/>
      <c r="K22" s="52"/>
      <c r="L22" s="52"/>
      <c r="M22" s="52"/>
      <c r="N22" s="52"/>
      <c r="O22" s="52"/>
      <c r="P22" s="52"/>
      <c r="Q22" s="52"/>
      <c r="R22" s="52"/>
      <c r="S22" s="52"/>
      <c r="T22" s="52"/>
    </row>
    <row r="23" spans="1:20">
      <c r="A23" s="48"/>
      <c r="B23" s="23"/>
      <c r="C23" s="23"/>
      <c r="D23" s="23"/>
      <c r="E23" s="23"/>
      <c r="F23" s="23"/>
    </row>
    <row r="24" spans="1:20">
      <c r="A24" s="48"/>
      <c r="B24" s="11"/>
      <c r="C24" s="11"/>
      <c r="D24" s="11"/>
      <c r="E24" s="11"/>
      <c r="F24" s="11"/>
    </row>
    <row r="25" spans="1:20" ht="74.25" customHeight="1">
      <c r="A25" s="48"/>
      <c r="B25" s="36" t="s">
        <v>765</v>
      </c>
      <c r="C25" s="37"/>
      <c r="D25" s="36" t="s">
        <v>273</v>
      </c>
      <c r="E25" s="61">
        <v>4124</v>
      </c>
      <c r="F25" s="37"/>
    </row>
    <row r="26" spans="1:20">
      <c r="A26" s="48"/>
      <c r="B26" s="36"/>
      <c r="C26" s="37"/>
      <c r="D26" s="36"/>
      <c r="E26" s="61"/>
      <c r="F26" s="37"/>
    </row>
    <row r="27" spans="1:20" ht="74.25" customHeight="1">
      <c r="A27" s="48"/>
      <c r="B27" s="24" t="s">
        <v>766</v>
      </c>
      <c r="C27" s="26"/>
      <c r="D27" s="24" t="s">
        <v>273</v>
      </c>
      <c r="E27" s="34">
        <v>4124</v>
      </c>
      <c r="F27" s="26"/>
    </row>
    <row r="28" spans="1:20">
      <c r="A28" s="48"/>
      <c r="B28" s="24"/>
      <c r="C28" s="26"/>
      <c r="D28" s="24"/>
      <c r="E28" s="34"/>
      <c r="F28" s="26"/>
    </row>
    <row r="29" spans="1:20" ht="15.75" thickBot="1">
      <c r="A29" s="48"/>
      <c r="B29" s="20"/>
      <c r="C29" s="20"/>
      <c r="D29" s="41"/>
      <c r="E29" s="41"/>
      <c r="F29" s="41"/>
    </row>
    <row r="30" spans="1:20">
      <c r="A30" s="48"/>
      <c r="B30" s="49" t="s">
        <v>384</v>
      </c>
      <c r="C30" s="26"/>
      <c r="D30" s="63" t="s">
        <v>273</v>
      </c>
      <c r="E30" s="65">
        <v>8248</v>
      </c>
      <c r="F30" s="32"/>
    </row>
    <row r="31" spans="1:20" ht="15.75" thickBot="1">
      <c r="A31" s="48"/>
      <c r="B31" s="49"/>
      <c r="C31" s="26"/>
      <c r="D31" s="290"/>
      <c r="E31" s="291"/>
      <c r="F31" s="43"/>
    </row>
    <row r="32" spans="1:20" ht="15.75" thickTop="1">
      <c r="A32" s="48"/>
      <c r="B32" s="26"/>
      <c r="C32" s="26"/>
      <c r="D32" s="26"/>
      <c r="E32" s="26"/>
      <c r="F32" s="26"/>
      <c r="G32" s="26"/>
      <c r="H32" s="26"/>
      <c r="I32" s="26"/>
      <c r="J32" s="26"/>
      <c r="K32" s="26"/>
      <c r="L32" s="26"/>
      <c r="M32" s="26"/>
      <c r="N32" s="26"/>
      <c r="O32" s="26"/>
      <c r="P32" s="26"/>
      <c r="Q32" s="26"/>
      <c r="R32" s="26"/>
      <c r="S32" s="26"/>
      <c r="T32" s="26"/>
    </row>
    <row r="33" spans="1:20">
      <c r="A33" s="48"/>
      <c r="B33" s="51" t="s">
        <v>767</v>
      </c>
      <c r="C33" s="51"/>
      <c r="D33" s="51"/>
      <c r="E33" s="51"/>
      <c r="F33" s="51"/>
      <c r="G33" s="51"/>
      <c r="H33" s="51"/>
      <c r="I33" s="51"/>
      <c r="J33" s="51"/>
      <c r="K33" s="51"/>
      <c r="L33" s="51"/>
      <c r="M33" s="51"/>
      <c r="N33" s="51"/>
      <c r="O33" s="51"/>
      <c r="P33" s="51"/>
      <c r="Q33" s="51"/>
      <c r="R33" s="51"/>
      <c r="S33" s="51"/>
      <c r="T33" s="51"/>
    </row>
    <row r="34" spans="1:20">
      <c r="A34" s="48"/>
      <c r="B34" s="23"/>
      <c r="C34" s="23"/>
      <c r="D34" s="23"/>
      <c r="E34" s="23"/>
      <c r="F34" s="23"/>
      <c r="G34" s="23"/>
      <c r="H34" s="23"/>
      <c r="I34" s="23"/>
      <c r="J34" s="23"/>
      <c r="K34" s="23"/>
      <c r="L34" s="23"/>
      <c r="M34" s="23"/>
      <c r="N34" s="23"/>
      <c r="O34" s="23"/>
      <c r="P34" s="23"/>
      <c r="Q34" s="23"/>
      <c r="R34" s="23"/>
      <c r="S34" s="23"/>
      <c r="T34" s="23"/>
    </row>
    <row r="35" spans="1:20">
      <c r="A35" s="48"/>
      <c r="B35" s="11"/>
      <c r="C35" s="11"/>
      <c r="D35" s="11"/>
      <c r="E35" s="11"/>
      <c r="F35" s="11"/>
      <c r="G35" s="11"/>
      <c r="H35" s="11"/>
      <c r="I35" s="11"/>
      <c r="J35" s="11"/>
      <c r="K35" s="11"/>
      <c r="L35" s="11"/>
      <c r="M35" s="11"/>
      <c r="N35" s="11"/>
      <c r="O35" s="11"/>
      <c r="P35" s="11"/>
      <c r="Q35" s="11"/>
      <c r="R35" s="11"/>
      <c r="S35" s="11"/>
      <c r="T35" s="11"/>
    </row>
    <row r="36" spans="1:20" ht="15.75" thickBot="1">
      <c r="A36" s="48"/>
      <c r="B36" s="12"/>
      <c r="C36" s="59">
        <v>2013</v>
      </c>
      <c r="D36" s="59"/>
      <c r="E36" s="59"/>
      <c r="F36" s="59"/>
      <c r="G36" s="59"/>
      <c r="H36" s="59"/>
      <c r="I36" s="59"/>
      <c r="J36" s="59"/>
      <c r="K36" s="12"/>
      <c r="L36" s="59">
        <v>2012</v>
      </c>
      <c r="M36" s="59"/>
      <c r="N36" s="59"/>
      <c r="O36" s="59"/>
      <c r="P36" s="59"/>
      <c r="Q36" s="59"/>
      <c r="R36" s="59"/>
      <c r="S36" s="59"/>
      <c r="T36" s="17"/>
    </row>
    <row r="37" spans="1:20">
      <c r="A37" s="48"/>
      <c r="B37" s="36" t="s">
        <v>355</v>
      </c>
      <c r="C37" s="121" t="s">
        <v>768</v>
      </c>
      <c r="D37" s="121"/>
      <c r="E37" s="60"/>
      <c r="F37" s="121" t="s">
        <v>769</v>
      </c>
      <c r="G37" s="121"/>
      <c r="H37" s="60"/>
      <c r="I37" s="121" t="s">
        <v>770</v>
      </c>
      <c r="J37" s="60"/>
      <c r="K37" s="37"/>
      <c r="L37" s="121" t="s">
        <v>768</v>
      </c>
      <c r="M37" s="121"/>
      <c r="N37" s="60"/>
      <c r="O37" s="121" t="s">
        <v>769</v>
      </c>
      <c r="P37" s="121"/>
      <c r="Q37" s="60"/>
      <c r="R37" s="121" t="s">
        <v>770</v>
      </c>
      <c r="S37" s="60"/>
      <c r="T37" s="60"/>
    </row>
    <row r="38" spans="1:20" ht="15.75" thickBot="1">
      <c r="A38" s="48"/>
      <c r="B38" s="120"/>
      <c r="C38" s="42"/>
      <c r="D38" s="42"/>
      <c r="E38" s="41"/>
      <c r="F38" s="42"/>
      <c r="G38" s="42"/>
      <c r="H38" s="41"/>
      <c r="I38" s="42"/>
      <c r="J38" s="41"/>
      <c r="K38" s="41"/>
      <c r="L38" s="42"/>
      <c r="M38" s="42"/>
      <c r="N38" s="41"/>
      <c r="O38" s="42"/>
      <c r="P38" s="42"/>
      <c r="Q38" s="41"/>
      <c r="R38" s="42"/>
      <c r="S38" s="41"/>
      <c r="T38" s="41"/>
    </row>
    <row r="39" spans="1:20">
      <c r="A39" s="48"/>
      <c r="B39" s="30" t="s">
        <v>771</v>
      </c>
      <c r="C39" s="30" t="s">
        <v>273</v>
      </c>
      <c r="D39" s="35">
        <v>15000</v>
      </c>
      <c r="E39" s="32"/>
      <c r="F39" s="30" t="s">
        <v>273</v>
      </c>
      <c r="G39" s="35">
        <v>19054</v>
      </c>
      <c r="H39" s="32"/>
      <c r="I39" s="81">
        <v>1.67</v>
      </c>
      <c r="J39" s="30" t="s">
        <v>501</v>
      </c>
      <c r="K39" s="32"/>
      <c r="L39" s="30" t="s">
        <v>273</v>
      </c>
      <c r="M39" s="35">
        <v>15000</v>
      </c>
      <c r="N39" s="32"/>
      <c r="O39" s="30" t="s">
        <v>273</v>
      </c>
      <c r="P39" s="35">
        <v>16205</v>
      </c>
      <c r="Q39" s="32"/>
      <c r="R39" s="81">
        <v>2.09</v>
      </c>
      <c r="S39" s="30" t="s">
        <v>501</v>
      </c>
      <c r="T39" s="32"/>
    </row>
    <row r="40" spans="1:20">
      <c r="A40" s="48"/>
      <c r="B40" s="24"/>
      <c r="C40" s="24"/>
      <c r="D40" s="34"/>
      <c r="E40" s="26"/>
      <c r="F40" s="24"/>
      <c r="G40" s="34"/>
      <c r="H40" s="26"/>
      <c r="I40" s="28"/>
      <c r="J40" s="24"/>
      <c r="K40" s="26"/>
      <c r="L40" s="24"/>
      <c r="M40" s="34"/>
      <c r="N40" s="26"/>
      <c r="O40" s="24"/>
      <c r="P40" s="34"/>
      <c r="Q40" s="26"/>
      <c r="R40" s="28"/>
      <c r="S40" s="24"/>
      <c r="T40" s="26"/>
    </row>
    <row r="41" spans="1:20">
      <c r="A41" s="48"/>
      <c r="B41" s="36" t="s">
        <v>55</v>
      </c>
      <c r="C41" s="36" t="s">
        <v>273</v>
      </c>
      <c r="D41" s="61">
        <v>4969</v>
      </c>
      <c r="E41" s="37"/>
      <c r="F41" s="36" t="s">
        <v>273</v>
      </c>
      <c r="G41" s="38">
        <v>407</v>
      </c>
      <c r="H41" s="37"/>
      <c r="I41" s="38">
        <v>8.48</v>
      </c>
      <c r="J41" s="36" t="s">
        <v>501</v>
      </c>
      <c r="K41" s="292" t="s">
        <v>772</v>
      </c>
      <c r="L41" s="36" t="s">
        <v>273</v>
      </c>
      <c r="M41" s="38" t="s">
        <v>382</v>
      </c>
      <c r="N41" s="37"/>
      <c r="O41" s="36" t="s">
        <v>273</v>
      </c>
      <c r="P41" s="61">
        <v>3552</v>
      </c>
      <c r="Q41" s="37"/>
      <c r="R41" s="38">
        <v>4.21</v>
      </c>
      <c r="S41" s="36" t="s">
        <v>501</v>
      </c>
      <c r="T41" s="293" t="s">
        <v>773</v>
      </c>
    </row>
    <row r="42" spans="1:20">
      <c r="A42" s="48"/>
      <c r="B42" s="36"/>
      <c r="C42" s="36"/>
      <c r="D42" s="61"/>
      <c r="E42" s="37"/>
      <c r="F42" s="36"/>
      <c r="G42" s="38"/>
      <c r="H42" s="37"/>
      <c r="I42" s="38"/>
      <c r="J42" s="36"/>
      <c r="K42" s="292"/>
      <c r="L42" s="36"/>
      <c r="M42" s="38"/>
      <c r="N42" s="37"/>
      <c r="O42" s="36"/>
      <c r="P42" s="61"/>
      <c r="Q42" s="37"/>
      <c r="R42" s="38"/>
      <c r="S42" s="36"/>
      <c r="T42" s="293"/>
    </row>
    <row r="43" spans="1:20">
      <c r="A43" s="48"/>
      <c r="B43" s="47"/>
      <c r="C43" s="47"/>
      <c r="D43" s="47"/>
      <c r="E43" s="47"/>
      <c r="F43" s="47"/>
      <c r="G43" s="47"/>
      <c r="H43" s="47"/>
      <c r="I43" s="47"/>
      <c r="J43" s="47"/>
      <c r="K43" s="47"/>
      <c r="L43" s="47"/>
      <c r="M43" s="47"/>
      <c r="N43" s="47"/>
      <c r="O43" s="47"/>
      <c r="P43" s="47"/>
      <c r="Q43" s="47"/>
      <c r="R43" s="47"/>
      <c r="S43" s="47"/>
      <c r="T43" s="47"/>
    </row>
    <row r="44" spans="1:20">
      <c r="A44" s="48"/>
      <c r="B44" s="285" t="s">
        <v>774</v>
      </c>
      <c r="C44" s="285"/>
      <c r="D44" s="285"/>
      <c r="E44" s="285"/>
      <c r="F44" s="285"/>
      <c r="G44" s="285"/>
      <c r="H44" s="285"/>
      <c r="I44" s="285"/>
      <c r="J44" s="285"/>
      <c r="K44" s="285"/>
      <c r="L44" s="285"/>
      <c r="M44" s="285"/>
      <c r="N44" s="285"/>
      <c r="O44" s="285"/>
      <c r="P44" s="285"/>
      <c r="Q44" s="285"/>
      <c r="R44" s="285"/>
      <c r="S44" s="285"/>
      <c r="T44" s="285"/>
    </row>
    <row r="45" spans="1:20">
      <c r="A45" s="48"/>
      <c r="B45" s="47"/>
      <c r="C45" s="47"/>
      <c r="D45" s="47"/>
      <c r="E45" s="47"/>
      <c r="F45" s="47"/>
      <c r="G45" s="47"/>
      <c r="H45" s="47"/>
      <c r="I45" s="47"/>
      <c r="J45" s="47"/>
      <c r="K45" s="47"/>
      <c r="L45" s="47"/>
      <c r="M45" s="47"/>
      <c r="N45" s="47"/>
      <c r="O45" s="47"/>
      <c r="P45" s="47"/>
      <c r="Q45" s="47"/>
      <c r="R45" s="47"/>
      <c r="S45" s="47"/>
      <c r="T45" s="47"/>
    </row>
    <row r="46" spans="1:20">
      <c r="A46" s="48"/>
      <c r="B46" s="285" t="s">
        <v>775</v>
      </c>
      <c r="C46" s="285"/>
      <c r="D46" s="285"/>
      <c r="E46" s="285"/>
      <c r="F46" s="285"/>
      <c r="G46" s="285"/>
      <c r="H46" s="285"/>
      <c r="I46" s="285"/>
      <c r="J46" s="285"/>
      <c r="K46" s="285"/>
      <c r="L46" s="285"/>
      <c r="M46" s="285"/>
      <c r="N46" s="285"/>
      <c r="O46" s="285"/>
      <c r="P46" s="285"/>
      <c r="Q46" s="285"/>
      <c r="R46" s="285"/>
      <c r="S46" s="285"/>
      <c r="T46" s="285"/>
    </row>
  </sheetData>
  <mergeCells count="103">
    <mergeCell ref="B44:T44"/>
    <mergeCell ref="B45:T45"/>
    <mergeCell ref="B46:T46"/>
    <mergeCell ref="B20:T20"/>
    <mergeCell ref="B21:T21"/>
    <mergeCell ref="B22:T22"/>
    <mergeCell ref="B32:T32"/>
    <mergeCell ref="B33:T33"/>
    <mergeCell ref="B43:T43"/>
    <mergeCell ref="B14:T14"/>
    <mergeCell ref="B15:T15"/>
    <mergeCell ref="B16:T16"/>
    <mergeCell ref="B17:T17"/>
    <mergeCell ref="B18:T18"/>
    <mergeCell ref="B19:T19"/>
    <mergeCell ref="B8:T8"/>
    <mergeCell ref="B9:T9"/>
    <mergeCell ref="B10:T10"/>
    <mergeCell ref="B11:T11"/>
    <mergeCell ref="B12:T12"/>
    <mergeCell ref="B13:T13"/>
    <mergeCell ref="T41:T42"/>
    <mergeCell ref="A1:A2"/>
    <mergeCell ref="B1:T1"/>
    <mergeCell ref="B2:T2"/>
    <mergeCell ref="B3:T3"/>
    <mergeCell ref="A4:A46"/>
    <mergeCell ref="B4:T4"/>
    <mergeCell ref="B5:T5"/>
    <mergeCell ref="B6:T6"/>
    <mergeCell ref="B7:T7"/>
    <mergeCell ref="N41:N42"/>
    <mergeCell ref="O41:O42"/>
    <mergeCell ref="P41:P42"/>
    <mergeCell ref="Q41:Q42"/>
    <mergeCell ref="R41:R42"/>
    <mergeCell ref="S41:S42"/>
    <mergeCell ref="H41:H42"/>
    <mergeCell ref="I41:I42"/>
    <mergeCell ref="J41:J42"/>
    <mergeCell ref="K41:K42"/>
    <mergeCell ref="L41:L42"/>
    <mergeCell ref="M41:M42"/>
    <mergeCell ref="Q39:Q40"/>
    <mergeCell ref="R39:R40"/>
    <mergeCell ref="S39:S40"/>
    <mergeCell ref="T39:T40"/>
    <mergeCell ref="B41:B42"/>
    <mergeCell ref="C41:C42"/>
    <mergeCell ref="D41:D42"/>
    <mergeCell ref="E41:E42"/>
    <mergeCell ref="F41:F42"/>
    <mergeCell ref="G41:G42"/>
    <mergeCell ref="K39:K40"/>
    <mergeCell ref="L39:L40"/>
    <mergeCell ref="M39:M40"/>
    <mergeCell ref="N39:N40"/>
    <mergeCell ref="O39:O40"/>
    <mergeCell ref="P39:P40"/>
    <mergeCell ref="T37:T38"/>
    <mergeCell ref="B39:B40"/>
    <mergeCell ref="C39:C40"/>
    <mergeCell ref="D39:D40"/>
    <mergeCell ref="E39:E40"/>
    <mergeCell ref="F39:F40"/>
    <mergeCell ref="G39:G40"/>
    <mergeCell ref="H39:H40"/>
    <mergeCell ref="I39:I40"/>
    <mergeCell ref="J39:J40"/>
    <mergeCell ref="L37:M38"/>
    <mergeCell ref="N37:N38"/>
    <mergeCell ref="O37:P38"/>
    <mergeCell ref="Q37:Q38"/>
    <mergeCell ref="R37:R38"/>
    <mergeCell ref="S37:S38"/>
    <mergeCell ref="C36:J36"/>
    <mergeCell ref="L36:S36"/>
    <mergeCell ref="B37:B38"/>
    <mergeCell ref="C37:D38"/>
    <mergeCell ref="E37:E38"/>
    <mergeCell ref="F37:G38"/>
    <mergeCell ref="H37:H38"/>
    <mergeCell ref="I37:I38"/>
    <mergeCell ref="J37:J38"/>
    <mergeCell ref="K37:K38"/>
    <mergeCell ref="B30:B31"/>
    <mergeCell ref="C30:C31"/>
    <mergeCell ref="D30:D31"/>
    <mergeCell ref="E30:E31"/>
    <mergeCell ref="F30:F31"/>
    <mergeCell ref="B34:T34"/>
    <mergeCell ref="B27:B28"/>
    <mergeCell ref="C27:C28"/>
    <mergeCell ref="D27:D28"/>
    <mergeCell ref="E27:E28"/>
    <mergeCell ref="F27:F28"/>
    <mergeCell ref="D29:F29"/>
    <mergeCell ref="B23:F23"/>
    <mergeCell ref="B25:B26"/>
    <mergeCell ref="C25:C26"/>
    <mergeCell ref="D25:D26"/>
    <mergeCell ref="E25:E26"/>
    <mergeCell ref="F25:F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cols>
    <col min="1" max="1" width="36.5703125" bestFit="1" customWidth="1"/>
    <col min="2" max="2" width="36.5703125" customWidth="1"/>
    <col min="3" max="3" width="29.42578125" customWidth="1"/>
    <col min="4" max="4" width="7.140625" customWidth="1"/>
    <col min="5" max="5" width="33.140625" customWidth="1"/>
    <col min="6" max="7" width="16.7109375" customWidth="1"/>
    <col min="8" max="8" width="15.140625" customWidth="1"/>
    <col min="9" max="9" width="25.85546875" customWidth="1"/>
    <col min="10" max="10" width="29.42578125" customWidth="1"/>
    <col min="11" max="11" width="15.140625" customWidth="1"/>
    <col min="12" max="13" width="16.7109375" customWidth="1"/>
    <col min="14" max="14" width="29.140625" customWidth="1"/>
    <col min="15" max="15" width="25.42578125" customWidth="1"/>
  </cols>
  <sheetData>
    <row r="1" spans="1:15" ht="15" customHeight="1">
      <c r="A1" s="8" t="s">
        <v>776</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777</v>
      </c>
      <c r="B3" s="47" t="s">
        <v>7</v>
      </c>
      <c r="C3" s="47"/>
      <c r="D3" s="47"/>
      <c r="E3" s="47"/>
      <c r="F3" s="47"/>
      <c r="G3" s="47"/>
      <c r="H3" s="47"/>
      <c r="I3" s="47"/>
      <c r="J3" s="47"/>
      <c r="K3" s="47"/>
      <c r="L3" s="47"/>
      <c r="M3" s="47"/>
      <c r="N3" s="47"/>
      <c r="O3" s="47"/>
    </row>
    <row r="4" spans="1:15" ht="15" customHeight="1">
      <c r="A4" s="48" t="s">
        <v>778</v>
      </c>
      <c r="B4" s="47" t="s">
        <v>7</v>
      </c>
      <c r="C4" s="47"/>
      <c r="D4" s="47"/>
      <c r="E4" s="47"/>
      <c r="F4" s="47"/>
      <c r="G4" s="47"/>
      <c r="H4" s="47"/>
      <c r="I4" s="47"/>
      <c r="J4" s="47"/>
      <c r="K4" s="47"/>
      <c r="L4" s="47"/>
      <c r="M4" s="47"/>
      <c r="N4" s="47"/>
      <c r="O4" s="47"/>
    </row>
    <row r="5" spans="1:15">
      <c r="A5" s="48"/>
      <c r="B5" s="49" t="s">
        <v>776</v>
      </c>
      <c r="C5" s="49"/>
      <c r="D5" s="49"/>
      <c r="E5" s="49"/>
      <c r="F5" s="49"/>
      <c r="G5" s="49"/>
      <c r="H5" s="49"/>
      <c r="I5" s="49"/>
      <c r="J5" s="49"/>
      <c r="K5" s="49"/>
      <c r="L5" s="49"/>
      <c r="M5" s="49"/>
      <c r="N5" s="49"/>
      <c r="O5" s="49"/>
    </row>
    <row r="6" spans="1:15">
      <c r="A6" s="48"/>
      <c r="B6" s="26"/>
      <c r="C6" s="26"/>
      <c r="D6" s="26"/>
      <c r="E6" s="26"/>
      <c r="F6" s="26"/>
      <c r="G6" s="26"/>
      <c r="H6" s="26"/>
      <c r="I6" s="26"/>
      <c r="J6" s="26"/>
      <c r="K6" s="26"/>
      <c r="L6" s="26"/>
      <c r="M6" s="26"/>
      <c r="N6" s="26"/>
      <c r="O6" s="26"/>
    </row>
    <row r="7" spans="1:15">
      <c r="A7" s="48"/>
      <c r="B7" s="308" t="s">
        <v>779</v>
      </c>
      <c r="C7" s="308"/>
      <c r="D7" s="308"/>
      <c r="E7" s="308"/>
      <c r="F7" s="308"/>
      <c r="G7" s="308"/>
      <c r="H7" s="308"/>
      <c r="I7" s="308"/>
      <c r="J7" s="308"/>
      <c r="K7" s="308"/>
      <c r="L7" s="308"/>
      <c r="M7" s="308"/>
      <c r="N7" s="308"/>
      <c r="O7" s="308"/>
    </row>
    <row r="8" spans="1:15">
      <c r="A8" s="48"/>
      <c r="B8" s="47"/>
      <c r="C8" s="47"/>
      <c r="D8" s="47"/>
      <c r="E8" s="47"/>
      <c r="F8" s="47"/>
      <c r="G8" s="47"/>
      <c r="H8" s="47"/>
      <c r="I8" s="47"/>
      <c r="J8" s="47"/>
      <c r="K8" s="47"/>
      <c r="L8" s="47"/>
      <c r="M8" s="47"/>
      <c r="N8" s="47"/>
      <c r="O8" s="47"/>
    </row>
    <row r="9" spans="1:15" ht="38.25" customHeight="1">
      <c r="A9" s="48"/>
      <c r="B9" s="51" t="s">
        <v>780</v>
      </c>
      <c r="C9" s="51"/>
      <c r="D9" s="51"/>
      <c r="E9" s="51"/>
      <c r="F9" s="51"/>
      <c r="G9" s="51"/>
      <c r="H9" s="51"/>
      <c r="I9" s="51"/>
      <c r="J9" s="51"/>
      <c r="K9" s="51"/>
      <c r="L9" s="51"/>
      <c r="M9" s="51"/>
      <c r="N9" s="51"/>
      <c r="O9" s="51"/>
    </row>
    <row r="10" spans="1:15">
      <c r="A10" s="48"/>
      <c r="B10" s="26"/>
      <c r="C10" s="26"/>
      <c r="D10" s="26"/>
      <c r="E10" s="26"/>
      <c r="F10" s="26"/>
      <c r="G10" s="26"/>
      <c r="H10" s="26"/>
      <c r="I10" s="26"/>
      <c r="J10" s="26"/>
      <c r="K10" s="26"/>
      <c r="L10" s="26"/>
      <c r="M10" s="26"/>
      <c r="N10" s="26"/>
      <c r="O10" s="26"/>
    </row>
    <row r="11" spans="1:15" ht="38.25" customHeight="1">
      <c r="A11" s="48"/>
      <c r="B11" s="51" t="s">
        <v>781</v>
      </c>
      <c r="C11" s="51"/>
      <c r="D11" s="51"/>
      <c r="E11" s="51"/>
      <c r="F11" s="51"/>
      <c r="G11" s="51"/>
      <c r="H11" s="51"/>
      <c r="I11" s="51"/>
      <c r="J11" s="51"/>
      <c r="K11" s="51"/>
      <c r="L11" s="51"/>
      <c r="M11" s="51"/>
      <c r="N11" s="51"/>
      <c r="O11" s="51"/>
    </row>
    <row r="12" spans="1:15">
      <c r="A12" s="48"/>
      <c r="B12" s="47"/>
      <c r="C12" s="47"/>
      <c r="D12" s="47"/>
      <c r="E12" s="47"/>
      <c r="F12" s="47"/>
      <c r="G12" s="47"/>
      <c r="H12" s="47"/>
      <c r="I12" s="47"/>
      <c r="J12" s="47"/>
      <c r="K12" s="47"/>
      <c r="L12" s="47"/>
      <c r="M12" s="47"/>
      <c r="N12" s="47"/>
      <c r="O12" s="47"/>
    </row>
    <row r="13" spans="1:15">
      <c r="A13" s="48"/>
      <c r="B13" s="308" t="s">
        <v>782</v>
      </c>
      <c r="C13" s="308"/>
      <c r="D13" s="308"/>
      <c r="E13" s="308"/>
      <c r="F13" s="308"/>
      <c r="G13" s="308"/>
      <c r="H13" s="308"/>
      <c r="I13" s="308"/>
      <c r="J13" s="308"/>
      <c r="K13" s="308"/>
      <c r="L13" s="308"/>
      <c r="M13" s="308"/>
      <c r="N13" s="308"/>
      <c r="O13" s="308"/>
    </row>
    <row r="14" spans="1:15">
      <c r="A14" s="48"/>
      <c r="B14" s="47"/>
      <c r="C14" s="47"/>
      <c r="D14" s="47"/>
      <c r="E14" s="47"/>
      <c r="F14" s="47"/>
      <c r="G14" s="47"/>
      <c r="H14" s="47"/>
      <c r="I14" s="47"/>
      <c r="J14" s="47"/>
      <c r="K14" s="47"/>
      <c r="L14" s="47"/>
      <c r="M14" s="47"/>
      <c r="N14" s="47"/>
      <c r="O14" s="47"/>
    </row>
    <row r="15" spans="1:15" ht="25.5" customHeight="1">
      <c r="A15" s="48"/>
      <c r="B15" s="51" t="s">
        <v>783</v>
      </c>
      <c r="C15" s="51"/>
      <c r="D15" s="51"/>
      <c r="E15" s="51"/>
      <c r="F15" s="51"/>
      <c r="G15" s="51"/>
      <c r="H15" s="51"/>
      <c r="I15" s="51"/>
      <c r="J15" s="51"/>
      <c r="K15" s="51"/>
      <c r="L15" s="51"/>
      <c r="M15" s="51"/>
      <c r="N15" s="51"/>
      <c r="O15" s="51"/>
    </row>
    <row r="16" spans="1:15">
      <c r="A16" s="48"/>
      <c r="B16" s="47"/>
      <c r="C16" s="47"/>
      <c r="D16" s="47"/>
      <c r="E16" s="47"/>
      <c r="F16" s="47"/>
      <c r="G16" s="47"/>
      <c r="H16" s="47"/>
      <c r="I16" s="47"/>
      <c r="J16" s="47"/>
      <c r="K16" s="47"/>
      <c r="L16" s="47"/>
      <c r="M16" s="47"/>
      <c r="N16" s="47"/>
      <c r="O16" s="47"/>
    </row>
    <row r="17" spans="1:15">
      <c r="A17" s="48"/>
      <c r="B17" s="51" t="s">
        <v>784</v>
      </c>
      <c r="C17" s="51"/>
      <c r="D17" s="51"/>
      <c r="E17" s="51"/>
      <c r="F17" s="51"/>
      <c r="G17" s="51"/>
      <c r="H17" s="51"/>
      <c r="I17" s="51"/>
      <c r="J17" s="51"/>
      <c r="K17" s="51"/>
      <c r="L17" s="51"/>
      <c r="M17" s="51"/>
      <c r="N17" s="51"/>
      <c r="O17" s="51"/>
    </row>
    <row r="18" spans="1:15">
      <c r="A18" s="48"/>
      <c r="B18" s="47"/>
      <c r="C18" s="47"/>
      <c r="D18" s="47"/>
      <c r="E18" s="47"/>
      <c r="F18" s="47"/>
      <c r="G18" s="47"/>
      <c r="H18" s="47"/>
      <c r="I18" s="47"/>
      <c r="J18" s="47"/>
      <c r="K18" s="47"/>
      <c r="L18" s="47"/>
      <c r="M18" s="47"/>
      <c r="N18" s="47"/>
      <c r="O18" s="47"/>
    </row>
    <row r="19" spans="1:15" ht="38.25" customHeight="1">
      <c r="A19" s="48"/>
      <c r="B19" s="51" t="s">
        <v>785</v>
      </c>
      <c r="C19" s="51"/>
      <c r="D19" s="51"/>
      <c r="E19" s="51"/>
      <c r="F19" s="51"/>
      <c r="G19" s="51"/>
      <c r="H19" s="51"/>
      <c r="I19" s="51"/>
      <c r="J19" s="51"/>
      <c r="K19" s="51"/>
      <c r="L19" s="51"/>
      <c r="M19" s="51"/>
      <c r="N19" s="51"/>
      <c r="O19" s="51"/>
    </row>
    <row r="20" spans="1:15">
      <c r="A20" s="48"/>
      <c r="B20" s="47"/>
      <c r="C20" s="47"/>
      <c r="D20" s="47"/>
      <c r="E20" s="47"/>
      <c r="F20" s="47"/>
      <c r="G20" s="47"/>
      <c r="H20" s="47"/>
      <c r="I20" s="47"/>
      <c r="J20" s="47"/>
      <c r="K20" s="47"/>
      <c r="L20" s="47"/>
      <c r="M20" s="47"/>
      <c r="N20" s="47"/>
      <c r="O20" s="47"/>
    </row>
    <row r="21" spans="1:15" ht="25.5" customHeight="1">
      <c r="A21" s="48"/>
      <c r="B21" s="51" t="s">
        <v>786</v>
      </c>
      <c r="C21" s="51"/>
      <c r="D21" s="51"/>
      <c r="E21" s="51"/>
      <c r="F21" s="51"/>
      <c r="G21" s="51"/>
      <c r="H21" s="51"/>
      <c r="I21" s="51"/>
      <c r="J21" s="51"/>
      <c r="K21" s="51"/>
      <c r="L21" s="51"/>
      <c r="M21" s="51"/>
      <c r="N21" s="51"/>
      <c r="O21" s="51"/>
    </row>
    <row r="22" spans="1:15">
      <c r="A22" s="48"/>
      <c r="B22" s="47"/>
      <c r="C22" s="47"/>
      <c r="D22" s="47"/>
      <c r="E22" s="47"/>
      <c r="F22" s="47"/>
      <c r="G22" s="47"/>
      <c r="H22" s="47"/>
      <c r="I22" s="47"/>
      <c r="J22" s="47"/>
      <c r="K22" s="47"/>
      <c r="L22" s="47"/>
      <c r="M22" s="47"/>
      <c r="N22" s="47"/>
      <c r="O22" s="47"/>
    </row>
    <row r="23" spans="1:15" ht="25.5" customHeight="1">
      <c r="A23" s="48"/>
      <c r="B23" s="51" t="s">
        <v>787</v>
      </c>
      <c r="C23" s="51"/>
      <c r="D23" s="51"/>
      <c r="E23" s="51"/>
      <c r="F23" s="51"/>
      <c r="G23" s="51"/>
      <c r="H23" s="51"/>
      <c r="I23" s="51"/>
      <c r="J23" s="51"/>
      <c r="K23" s="51"/>
      <c r="L23" s="51"/>
      <c r="M23" s="51"/>
      <c r="N23" s="51"/>
      <c r="O23" s="51"/>
    </row>
    <row r="24" spans="1:15">
      <c r="A24" s="48"/>
      <c r="B24" s="47"/>
      <c r="C24" s="47"/>
      <c r="D24" s="47"/>
      <c r="E24" s="47"/>
      <c r="F24" s="47"/>
      <c r="G24" s="47"/>
      <c r="H24" s="47"/>
      <c r="I24" s="47"/>
      <c r="J24" s="47"/>
      <c r="K24" s="47"/>
      <c r="L24" s="47"/>
      <c r="M24" s="47"/>
      <c r="N24" s="47"/>
      <c r="O24" s="47"/>
    </row>
    <row r="25" spans="1:15" ht="25.5" customHeight="1">
      <c r="A25" s="48"/>
      <c r="B25" s="51" t="s">
        <v>788</v>
      </c>
      <c r="C25" s="51"/>
      <c r="D25" s="51"/>
      <c r="E25" s="51"/>
      <c r="F25" s="51"/>
      <c r="G25" s="51"/>
      <c r="H25" s="51"/>
      <c r="I25" s="51"/>
      <c r="J25" s="51"/>
      <c r="K25" s="51"/>
      <c r="L25" s="51"/>
      <c r="M25" s="51"/>
      <c r="N25" s="51"/>
      <c r="O25" s="51"/>
    </row>
    <row r="26" spans="1:15">
      <c r="A26" s="48"/>
      <c r="B26" s="47"/>
      <c r="C26" s="47"/>
      <c r="D26" s="47"/>
      <c r="E26" s="47"/>
      <c r="F26" s="47"/>
      <c r="G26" s="47"/>
      <c r="H26" s="47"/>
      <c r="I26" s="47"/>
      <c r="J26" s="47"/>
      <c r="K26" s="47"/>
      <c r="L26" s="47"/>
      <c r="M26" s="47"/>
      <c r="N26" s="47"/>
      <c r="O26" s="47"/>
    </row>
    <row r="27" spans="1:15">
      <c r="A27" s="48"/>
      <c r="B27" s="51" t="s">
        <v>789</v>
      </c>
      <c r="C27" s="51"/>
      <c r="D27" s="51"/>
      <c r="E27" s="51"/>
      <c r="F27" s="51"/>
      <c r="G27" s="51"/>
      <c r="H27" s="51"/>
      <c r="I27" s="51"/>
      <c r="J27" s="51"/>
      <c r="K27" s="51"/>
      <c r="L27" s="51"/>
      <c r="M27" s="51"/>
      <c r="N27" s="51"/>
      <c r="O27" s="51"/>
    </row>
    <row r="28" spans="1:15">
      <c r="A28" s="48"/>
      <c r="B28" s="23"/>
      <c r="C28" s="23"/>
      <c r="D28" s="23"/>
      <c r="E28" s="23"/>
      <c r="F28" s="23"/>
      <c r="G28" s="23"/>
      <c r="H28" s="23"/>
      <c r="I28" s="23"/>
      <c r="J28" s="23"/>
      <c r="K28" s="23"/>
      <c r="L28" s="23"/>
      <c r="M28" s="23"/>
      <c r="N28" s="23"/>
      <c r="O28" s="23"/>
    </row>
    <row r="29" spans="1:15">
      <c r="A29" s="48"/>
      <c r="B29" s="11"/>
      <c r="C29" s="11"/>
      <c r="D29" s="11"/>
      <c r="E29" s="11"/>
      <c r="F29" s="11"/>
      <c r="G29" s="11"/>
      <c r="H29" s="11"/>
      <c r="I29" s="11"/>
      <c r="J29" s="11"/>
      <c r="K29" s="11"/>
      <c r="L29" s="11"/>
      <c r="M29" s="11"/>
      <c r="N29" s="11"/>
      <c r="O29" s="11"/>
    </row>
    <row r="30" spans="1:15">
      <c r="A30" s="48"/>
      <c r="B30" s="26"/>
      <c r="C30" s="26"/>
      <c r="D30" s="26"/>
      <c r="E30" s="26"/>
      <c r="F30" s="26"/>
      <c r="G30" s="26"/>
      <c r="H30" s="26"/>
      <c r="I30" s="26"/>
      <c r="J30" s="26"/>
      <c r="K30" s="26"/>
      <c r="L30" s="26"/>
      <c r="M30" s="26"/>
      <c r="N30" s="294" t="s">
        <v>790</v>
      </c>
      <c r="O30" s="26"/>
    </row>
    <row r="31" spans="1:15">
      <c r="A31" s="48"/>
      <c r="B31" s="26"/>
      <c r="C31" s="26"/>
      <c r="D31" s="26"/>
      <c r="E31" s="26"/>
      <c r="F31" s="26"/>
      <c r="G31" s="26"/>
      <c r="H31" s="26"/>
      <c r="I31" s="26"/>
      <c r="J31" s="26"/>
      <c r="K31" s="26"/>
      <c r="L31" s="26"/>
      <c r="M31" s="26"/>
      <c r="N31" s="294"/>
      <c r="O31" s="26"/>
    </row>
    <row r="32" spans="1:15">
      <c r="A32" s="48"/>
      <c r="B32" s="26"/>
      <c r="C32" s="26"/>
      <c r="D32" s="26"/>
      <c r="E32" s="294" t="s">
        <v>791</v>
      </c>
      <c r="F32" s="294"/>
      <c r="G32" s="26"/>
      <c r="H32" s="294" t="s">
        <v>792</v>
      </c>
      <c r="I32" s="294"/>
      <c r="J32" s="26"/>
      <c r="K32" s="294" t="s">
        <v>791</v>
      </c>
      <c r="L32" s="294"/>
      <c r="M32" s="26"/>
      <c r="N32" s="294" t="s">
        <v>793</v>
      </c>
      <c r="O32" s="26"/>
    </row>
    <row r="33" spans="1:15">
      <c r="A33" s="48"/>
      <c r="B33" s="26"/>
      <c r="C33" s="26"/>
      <c r="D33" s="26"/>
      <c r="E33" s="294"/>
      <c r="F33" s="294"/>
      <c r="G33" s="26"/>
      <c r="H33" s="294"/>
      <c r="I33" s="294"/>
      <c r="J33" s="26"/>
      <c r="K33" s="294"/>
      <c r="L33" s="294"/>
      <c r="M33" s="26"/>
      <c r="N33" s="294"/>
      <c r="O33" s="26"/>
    </row>
    <row r="34" spans="1:15">
      <c r="A34" s="48"/>
      <c r="B34" s="26"/>
      <c r="C34" s="26"/>
      <c r="D34" s="26"/>
      <c r="E34" s="294" t="s">
        <v>790</v>
      </c>
      <c r="F34" s="294"/>
      <c r="G34" s="26"/>
      <c r="H34" s="294" t="s">
        <v>794</v>
      </c>
      <c r="I34" s="294"/>
      <c r="J34" s="26"/>
      <c r="K34" s="294" t="s">
        <v>790</v>
      </c>
      <c r="L34" s="294"/>
      <c r="M34" s="26"/>
      <c r="N34" s="294" t="s">
        <v>795</v>
      </c>
      <c r="O34" s="26"/>
    </row>
    <row r="35" spans="1:15">
      <c r="A35" s="48"/>
      <c r="B35" s="26"/>
      <c r="C35" s="26"/>
      <c r="D35" s="26"/>
      <c r="E35" s="294"/>
      <c r="F35" s="294"/>
      <c r="G35" s="26"/>
      <c r="H35" s="294"/>
      <c r="I35" s="294"/>
      <c r="J35" s="26"/>
      <c r="K35" s="294"/>
      <c r="L35" s="294"/>
      <c r="M35" s="26"/>
      <c r="N35" s="294"/>
      <c r="O35" s="26"/>
    </row>
    <row r="36" spans="1:15">
      <c r="A36" s="48"/>
      <c r="B36" s="26"/>
      <c r="C36" s="294" t="s">
        <v>796</v>
      </c>
      <c r="D36" s="26"/>
      <c r="E36" s="294" t="s">
        <v>797</v>
      </c>
      <c r="F36" s="294"/>
      <c r="G36" s="26"/>
      <c r="H36" s="294" t="s">
        <v>798</v>
      </c>
      <c r="I36" s="294"/>
      <c r="J36" s="26"/>
      <c r="K36" s="294" t="s">
        <v>799</v>
      </c>
      <c r="L36" s="294"/>
      <c r="M36" s="26"/>
      <c r="N36" s="294" t="s">
        <v>800</v>
      </c>
      <c r="O36" s="26"/>
    </row>
    <row r="37" spans="1:15">
      <c r="A37" s="48"/>
      <c r="B37" s="26"/>
      <c r="C37" s="294"/>
      <c r="D37" s="26"/>
      <c r="E37" s="294"/>
      <c r="F37" s="294"/>
      <c r="G37" s="26"/>
      <c r="H37" s="294"/>
      <c r="I37" s="294"/>
      <c r="J37" s="26"/>
      <c r="K37" s="294"/>
      <c r="L37" s="294"/>
      <c r="M37" s="26"/>
      <c r="N37" s="294"/>
      <c r="O37" s="26"/>
    </row>
    <row r="38" spans="1:15">
      <c r="A38" s="48"/>
      <c r="B38" s="26"/>
      <c r="C38" s="294" t="s">
        <v>801</v>
      </c>
      <c r="D38" s="26"/>
      <c r="E38" s="294" t="s">
        <v>802</v>
      </c>
      <c r="F38" s="294"/>
      <c r="G38" s="26"/>
      <c r="H38" s="135" t="s">
        <v>803</v>
      </c>
      <c r="I38" s="135"/>
      <c r="J38" s="135"/>
      <c r="K38" s="294" t="s">
        <v>804</v>
      </c>
      <c r="L38" s="294"/>
      <c r="M38" s="26"/>
      <c r="N38" s="294" t="s">
        <v>805</v>
      </c>
      <c r="O38" s="26"/>
    </row>
    <row r="39" spans="1:15" ht="15.75" thickBot="1">
      <c r="A39" s="48"/>
      <c r="B39" s="27"/>
      <c r="C39" s="295"/>
      <c r="D39" s="27"/>
      <c r="E39" s="295"/>
      <c r="F39" s="295"/>
      <c r="G39" s="27"/>
      <c r="H39" s="296"/>
      <c r="I39" s="296"/>
      <c r="J39" s="296"/>
      <c r="K39" s="295"/>
      <c r="L39" s="295"/>
      <c r="M39" s="27"/>
      <c r="N39" s="295"/>
      <c r="O39" s="27"/>
    </row>
    <row r="40" spans="1:15">
      <c r="A40" s="48"/>
      <c r="B40" s="12"/>
      <c r="C40" s="32"/>
      <c r="D40" s="32"/>
      <c r="E40" s="32"/>
      <c r="F40" s="32"/>
      <c r="G40" s="32"/>
      <c r="H40" s="32"/>
      <c r="I40" s="32"/>
      <c r="J40" s="32"/>
      <c r="K40" s="32"/>
      <c r="L40" s="32"/>
      <c r="M40" s="32"/>
      <c r="N40" s="32"/>
      <c r="O40" s="32"/>
    </row>
    <row r="41" spans="1:15">
      <c r="A41" s="48"/>
      <c r="B41" s="135" t="s">
        <v>806</v>
      </c>
      <c r="C41" s="137">
        <v>317804</v>
      </c>
      <c r="D41" s="26"/>
      <c r="E41" s="135" t="s">
        <v>273</v>
      </c>
      <c r="F41" s="294">
        <v>29.27</v>
      </c>
      <c r="G41" s="26"/>
      <c r="H41" s="135" t="s">
        <v>273</v>
      </c>
      <c r="I41" s="137">
        <v>1828</v>
      </c>
      <c r="J41" s="26"/>
      <c r="K41" s="135" t="s">
        <v>273</v>
      </c>
      <c r="L41" s="294">
        <v>8.39</v>
      </c>
      <c r="M41" s="26"/>
      <c r="N41" s="294">
        <v>5.18</v>
      </c>
      <c r="O41" s="26"/>
    </row>
    <row r="42" spans="1:15">
      <c r="A42" s="48"/>
      <c r="B42" s="135"/>
      <c r="C42" s="137"/>
      <c r="D42" s="26"/>
      <c r="E42" s="135"/>
      <c r="F42" s="294"/>
      <c r="G42" s="26"/>
      <c r="H42" s="135"/>
      <c r="I42" s="137"/>
      <c r="J42" s="26"/>
      <c r="K42" s="135"/>
      <c r="L42" s="294"/>
      <c r="M42" s="26"/>
      <c r="N42" s="294"/>
      <c r="O42" s="26"/>
    </row>
    <row r="43" spans="1:15">
      <c r="A43" s="48"/>
      <c r="B43" s="117" t="s">
        <v>807</v>
      </c>
      <c r="C43" s="142">
        <v>17585</v>
      </c>
      <c r="D43" s="37"/>
      <c r="E43" s="132">
        <v>37.76</v>
      </c>
      <c r="F43" s="132"/>
      <c r="G43" s="37"/>
      <c r="H43" s="132">
        <v>3</v>
      </c>
      <c r="I43" s="132"/>
      <c r="J43" s="37"/>
      <c r="K43" s="132">
        <v>11.19</v>
      </c>
      <c r="L43" s="132"/>
      <c r="M43" s="37"/>
      <c r="N43" s="132" t="s">
        <v>382</v>
      </c>
      <c r="O43" s="37"/>
    </row>
    <row r="44" spans="1:15">
      <c r="A44" s="48"/>
      <c r="B44" s="117"/>
      <c r="C44" s="142"/>
      <c r="D44" s="37"/>
      <c r="E44" s="132"/>
      <c r="F44" s="132"/>
      <c r="G44" s="37"/>
      <c r="H44" s="132"/>
      <c r="I44" s="132"/>
      <c r="J44" s="37"/>
      <c r="K44" s="132"/>
      <c r="L44" s="132"/>
      <c r="M44" s="37"/>
      <c r="N44" s="132"/>
      <c r="O44" s="37"/>
    </row>
    <row r="45" spans="1:15">
      <c r="A45" s="48"/>
      <c r="B45" s="135" t="s">
        <v>808</v>
      </c>
      <c r="C45" s="294" t="s">
        <v>809</v>
      </c>
      <c r="D45" s="135" t="s">
        <v>332</v>
      </c>
      <c r="E45" s="294">
        <v>29.28</v>
      </c>
      <c r="F45" s="294"/>
      <c r="G45" s="26"/>
      <c r="H45" s="294">
        <v>6</v>
      </c>
      <c r="I45" s="294"/>
      <c r="J45" s="26"/>
      <c r="K45" s="294">
        <v>7.07</v>
      </c>
      <c r="L45" s="294"/>
      <c r="M45" s="26"/>
      <c r="N45" s="294" t="s">
        <v>382</v>
      </c>
      <c r="O45" s="26"/>
    </row>
    <row r="46" spans="1:15">
      <c r="A46" s="48"/>
      <c r="B46" s="135"/>
      <c r="C46" s="294"/>
      <c r="D46" s="135"/>
      <c r="E46" s="294"/>
      <c r="F46" s="294"/>
      <c r="G46" s="26"/>
      <c r="H46" s="294"/>
      <c r="I46" s="294"/>
      <c r="J46" s="26"/>
      <c r="K46" s="294"/>
      <c r="L46" s="294"/>
      <c r="M46" s="26"/>
      <c r="N46" s="294"/>
      <c r="O46" s="26"/>
    </row>
    <row r="47" spans="1:15">
      <c r="A47" s="48"/>
      <c r="B47" s="117" t="s">
        <v>810</v>
      </c>
      <c r="C47" s="132" t="s">
        <v>811</v>
      </c>
      <c r="D47" s="117" t="s">
        <v>332</v>
      </c>
      <c r="E47" s="132">
        <v>21.22</v>
      </c>
      <c r="F47" s="132"/>
      <c r="G47" s="37"/>
      <c r="H47" s="132">
        <v>534</v>
      </c>
      <c r="I47" s="132"/>
      <c r="J47" s="37"/>
      <c r="K47" s="132">
        <v>7.51</v>
      </c>
      <c r="L47" s="132"/>
      <c r="M47" s="37"/>
      <c r="N47" s="132" t="s">
        <v>382</v>
      </c>
      <c r="O47" s="37"/>
    </row>
    <row r="48" spans="1:15" ht="15.75" thickBot="1">
      <c r="A48" s="48"/>
      <c r="B48" s="117"/>
      <c r="C48" s="134"/>
      <c r="D48" s="118"/>
      <c r="E48" s="132"/>
      <c r="F48" s="132"/>
      <c r="G48" s="37"/>
      <c r="H48" s="132"/>
      <c r="I48" s="132"/>
      <c r="J48" s="37"/>
      <c r="K48" s="132"/>
      <c r="L48" s="132"/>
      <c r="M48" s="37"/>
      <c r="N48" s="132"/>
      <c r="O48" s="37"/>
    </row>
    <row r="49" spans="1:15">
      <c r="A49" s="48"/>
      <c r="B49" s="135" t="s">
        <v>812</v>
      </c>
      <c r="C49" s="138">
        <v>299806</v>
      </c>
      <c r="D49" s="32"/>
      <c r="E49" s="294">
        <v>30.71</v>
      </c>
      <c r="F49" s="294"/>
      <c r="G49" s="26"/>
      <c r="H49" s="137">
        <v>2068</v>
      </c>
      <c r="I49" s="137"/>
      <c r="J49" s="26"/>
      <c r="K49" s="294">
        <v>8.66</v>
      </c>
      <c r="L49" s="294"/>
      <c r="M49" s="26"/>
      <c r="N49" s="294">
        <v>4.7</v>
      </c>
      <c r="O49" s="26"/>
    </row>
    <row r="50" spans="1:15">
      <c r="A50" s="48"/>
      <c r="B50" s="135"/>
      <c r="C50" s="137"/>
      <c r="D50" s="26"/>
      <c r="E50" s="294"/>
      <c r="F50" s="294"/>
      <c r="G50" s="26"/>
      <c r="H50" s="137"/>
      <c r="I50" s="137"/>
      <c r="J50" s="26"/>
      <c r="K50" s="294"/>
      <c r="L50" s="294"/>
      <c r="M50" s="26"/>
      <c r="N50" s="294"/>
      <c r="O50" s="26"/>
    </row>
    <row r="51" spans="1:15">
      <c r="A51" s="48"/>
      <c r="B51" s="20"/>
      <c r="C51" s="37"/>
      <c r="D51" s="37"/>
      <c r="E51" s="37"/>
      <c r="F51" s="37"/>
      <c r="G51" s="37"/>
      <c r="H51" s="37"/>
      <c r="I51" s="37"/>
      <c r="J51" s="37"/>
      <c r="K51" s="37"/>
      <c r="L51" s="37"/>
      <c r="M51" s="37"/>
      <c r="N51" s="37"/>
      <c r="O51" s="37"/>
    </row>
    <row r="52" spans="1:15">
      <c r="A52" s="48"/>
      <c r="B52" s="135" t="s">
        <v>813</v>
      </c>
      <c r="C52" s="137">
        <v>226989</v>
      </c>
      <c r="D52" s="26"/>
      <c r="E52" s="294">
        <v>30.64</v>
      </c>
      <c r="F52" s="294"/>
      <c r="G52" s="26"/>
      <c r="H52" s="137">
        <v>1579</v>
      </c>
      <c r="I52" s="137"/>
      <c r="J52" s="26"/>
      <c r="K52" s="294">
        <v>8.81</v>
      </c>
      <c r="L52" s="294"/>
      <c r="M52" s="26"/>
      <c r="N52" s="294">
        <v>3.82</v>
      </c>
      <c r="O52" s="26"/>
    </row>
    <row r="53" spans="1:15">
      <c r="A53" s="48"/>
      <c r="B53" s="135"/>
      <c r="C53" s="137"/>
      <c r="D53" s="26"/>
      <c r="E53" s="294"/>
      <c r="F53" s="294"/>
      <c r="G53" s="26"/>
      <c r="H53" s="137"/>
      <c r="I53" s="137"/>
      <c r="J53" s="26"/>
      <c r="K53" s="294"/>
      <c r="L53" s="294"/>
      <c r="M53" s="26"/>
      <c r="N53" s="294"/>
      <c r="O53" s="26"/>
    </row>
    <row r="54" spans="1:15">
      <c r="A54" s="48"/>
      <c r="B54" s="20"/>
      <c r="C54" s="37"/>
      <c r="D54" s="37"/>
      <c r="E54" s="37"/>
      <c r="F54" s="37"/>
      <c r="G54" s="37"/>
      <c r="H54" s="37"/>
      <c r="I54" s="37"/>
      <c r="J54" s="37"/>
      <c r="K54" s="37"/>
      <c r="L54" s="37"/>
      <c r="M54" s="37"/>
      <c r="N54" s="37"/>
      <c r="O54" s="37"/>
    </row>
    <row r="55" spans="1:15">
      <c r="A55" s="48"/>
      <c r="B55" s="135" t="s">
        <v>812</v>
      </c>
      <c r="C55" s="137">
        <v>299806</v>
      </c>
      <c r="D55" s="26"/>
      <c r="E55" s="294">
        <v>30.71</v>
      </c>
      <c r="F55" s="294"/>
      <c r="G55" s="26"/>
      <c r="H55" s="137">
        <v>2068</v>
      </c>
      <c r="I55" s="137"/>
      <c r="J55" s="26"/>
      <c r="K55" s="294">
        <v>8.66</v>
      </c>
      <c r="L55" s="294"/>
      <c r="M55" s="26"/>
      <c r="N55" s="294">
        <v>4.7</v>
      </c>
      <c r="O55" s="26"/>
    </row>
    <row r="56" spans="1:15">
      <c r="A56" s="48"/>
      <c r="B56" s="135"/>
      <c r="C56" s="137"/>
      <c r="D56" s="26"/>
      <c r="E56" s="294"/>
      <c r="F56" s="294"/>
      <c r="G56" s="26"/>
      <c r="H56" s="137"/>
      <c r="I56" s="137"/>
      <c r="J56" s="26"/>
      <c r="K56" s="294"/>
      <c r="L56" s="294"/>
      <c r="M56" s="26"/>
      <c r="N56" s="294"/>
      <c r="O56" s="26"/>
    </row>
    <row r="57" spans="1:15">
      <c r="A57" s="48"/>
      <c r="B57" s="117" t="s">
        <v>807</v>
      </c>
      <c r="C57" s="142">
        <v>23930</v>
      </c>
      <c r="D57" s="37"/>
      <c r="E57" s="132">
        <v>38.18</v>
      </c>
      <c r="F57" s="132"/>
      <c r="G57" s="37"/>
      <c r="H57" s="132" t="s">
        <v>382</v>
      </c>
      <c r="I57" s="132"/>
      <c r="J57" s="37"/>
      <c r="K57" s="132">
        <v>9.82</v>
      </c>
      <c r="L57" s="132"/>
      <c r="M57" s="37"/>
      <c r="N57" s="132" t="s">
        <v>382</v>
      </c>
      <c r="O57" s="37"/>
    </row>
    <row r="58" spans="1:15">
      <c r="A58" s="48"/>
      <c r="B58" s="117"/>
      <c r="C58" s="142"/>
      <c r="D58" s="37"/>
      <c r="E58" s="132"/>
      <c r="F58" s="132"/>
      <c r="G58" s="37"/>
      <c r="H58" s="132"/>
      <c r="I58" s="132"/>
      <c r="J58" s="37"/>
      <c r="K58" s="132"/>
      <c r="L58" s="132"/>
      <c r="M58" s="37"/>
      <c r="N58" s="132"/>
      <c r="O58" s="37"/>
    </row>
    <row r="59" spans="1:15">
      <c r="A59" s="48"/>
      <c r="B59" s="135" t="s">
        <v>808</v>
      </c>
      <c r="C59" s="294" t="s">
        <v>814</v>
      </c>
      <c r="D59" s="135" t="s">
        <v>332</v>
      </c>
      <c r="E59" s="294">
        <v>31.51</v>
      </c>
      <c r="F59" s="294"/>
      <c r="G59" s="26"/>
      <c r="H59" s="294">
        <v>4</v>
      </c>
      <c r="I59" s="294"/>
      <c r="J59" s="26"/>
      <c r="K59" s="294">
        <v>8</v>
      </c>
      <c r="L59" s="294"/>
      <c r="M59" s="26"/>
      <c r="N59" s="294" t="s">
        <v>382</v>
      </c>
      <c r="O59" s="26"/>
    </row>
    <row r="60" spans="1:15">
      <c r="A60" s="48"/>
      <c r="B60" s="135"/>
      <c r="C60" s="294"/>
      <c r="D60" s="135"/>
      <c r="E60" s="294"/>
      <c r="F60" s="294"/>
      <c r="G60" s="26"/>
      <c r="H60" s="294"/>
      <c r="I60" s="294"/>
      <c r="J60" s="26"/>
      <c r="K60" s="294"/>
      <c r="L60" s="294"/>
      <c r="M60" s="26"/>
      <c r="N60" s="294"/>
      <c r="O60" s="26"/>
    </row>
    <row r="61" spans="1:15">
      <c r="A61" s="48"/>
      <c r="B61" s="117" t="s">
        <v>810</v>
      </c>
      <c r="C61" s="132" t="s">
        <v>815</v>
      </c>
      <c r="D61" s="117" t="s">
        <v>332</v>
      </c>
      <c r="E61" s="132">
        <v>27.7</v>
      </c>
      <c r="F61" s="132"/>
      <c r="G61" s="37"/>
      <c r="H61" s="132">
        <v>400</v>
      </c>
      <c r="I61" s="132"/>
      <c r="J61" s="37"/>
      <c r="K61" s="132">
        <v>8.19</v>
      </c>
      <c r="L61" s="132"/>
      <c r="M61" s="37"/>
      <c r="N61" s="132" t="s">
        <v>382</v>
      </c>
      <c r="O61" s="37"/>
    </row>
    <row r="62" spans="1:15" ht="15.75" thickBot="1">
      <c r="A62" s="48"/>
      <c r="B62" s="117"/>
      <c r="C62" s="134"/>
      <c r="D62" s="118"/>
      <c r="E62" s="132"/>
      <c r="F62" s="132"/>
      <c r="G62" s="37"/>
      <c r="H62" s="132"/>
      <c r="I62" s="132"/>
      <c r="J62" s="37"/>
      <c r="K62" s="132"/>
      <c r="L62" s="132"/>
      <c r="M62" s="37"/>
      <c r="N62" s="132"/>
      <c r="O62" s="37"/>
    </row>
    <row r="63" spans="1:15">
      <c r="A63" s="48"/>
      <c r="B63" s="135" t="s">
        <v>816</v>
      </c>
      <c r="C63" s="138">
        <v>285533</v>
      </c>
      <c r="D63" s="32"/>
      <c r="E63" s="294">
        <v>31.73</v>
      </c>
      <c r="F63" s="294"/>
      <c r="G63" s="26"/>
      <c r="H63" s="137">
        <v>1661</v>
      </c>
      <c r="I63" s="137"/>
      <c r="J63" s="26"/>
      <c r="K63" s="294">
        <v>8.82</v>
      </c>
      <c r="L63" s="294"/>
      <c r="M63" s="26"/>
      <c r="N63" s="294">
        <v>4.43</v>
      </c>
      <c r="O63" s="26"/>
    </row>
    <row r="64" spans="1:15">
      <c r="A64" s="48"/>
      <c r="B64" s="135"/>
      <c r="C64" s="137"/>
      <c r="D64" s="26"/>
      <c r="E64" s="294"/>
      <c r="F64" s="294"/>
      <c r="G64" s="26"/>
      <c r="H64" s="137"/>
      <c r="I64" s="137"/>
      <c r="J64" s="26"/>
      <c r="K64" s="294"/>
      <c r="L64" s="294"/>
      <c r="M64" s="26"/>
      <c r="N64" s="294"/>
      <c r="O64" s="26"/>
    </row>
    <row r="65" spans="1:15">
      <c r="A65" s="48"/>
      <c r="B65" s="20"/>
      <c r="C65" s="37"/>
      <c r="D65" s="37"/>
      <c r="E65" s="37"/>
      <c r="F65" s="37"/>
      <c r="G65" s="37"/>
      <c r="H65" s="37"/>
      <c r="I65" s="37"/>
      <c r="J65" s="37"/>
      <c r="K65" s="37"/>
      <c r="L65" s="37"/>
      <c r="M65" s="37"/>
      <c r="N65" s="37"/>
      <c r="O65" s="37"/>
    </row>
    <row r="66" spans="1:15">
      <c r="A66" s="48"/>
      <c r="B66" s="135" t="s">
        <v>817</v>
      </c>
      <c r="C66" s="137">
        <v>217232</v>
      </c>
      <c r="D66" s="26"/>
      <c r="E66" s="294">
        <v>31.15</v>
      </c>
      <c r="F66" s="294"/>
      <c r="G66" s="26"/>
      <c r="H66" s="137">
        <v>1372</v>
      </c>
      <c r="I66" s="137"/>
      <c r="J66" s="26"/>
      <c r="K66" s="294">
        <v>8.77</v>
      </c>
      <c r="L66" s="294"/>
      <c r="M66" s="26"/>
      <c r="N66" s="294">
        <v>3.39</v>
      </c>
      <c r="O66" s="26"/>
    </row>
    <row r="67" spans="1:15">
      <c r="A67" s="48"/>
      <c r="B67" s="135"/>
      <c r="C67" s="137"/>
      <c r="D67" s="26"/>
      <c r="E67" s="294"/>
      <c r="F67" s="294"/>
      <c r="G67" s="26"/>
      <c r="H67" s="137"/>
      <c r="I67" s="137"/>
      <c r="J67" s="26"/>
      <c r="K67" s="294"/>
      <c r="L67" s="294"/>
      <c r="M67" s="26"/>
      <c r="N67" s="294"/>
      <c r="O67" s="26"/>
    </row>
    <row r="68" spans="1:15">
      <c r="A68" s="48"/>
      <c r="B68" s="20"/>
      <c r="C68" s="37"/>
      <c r="D68" s="37"/>
      <c r="E68" s="37"/>
      <c r="F68" s="37"/>
      <c r="G68" s="37"/>
      <c r="H68" s="37"/>
      <c r="I68" s="37"/>
      <c r="J68" s="37"/>
      <c r="K68" s="37"/>
      <c r="L68" s="37"/>
      <c r="M68" s="37"/>
      <c r="N68" s="37"/>
      <c r="O68" s="37"/>
    </row>
    <row r="69" spans="1:15">
      <c r="A69" s="48"/>
      <c r="B69" s="135" t="s">
        <v>816</v>
      </c>
      <c r="C69" s="137">
        <v>285533</v>
      </c>
      <c r="D69" s="26"/>
      <c r="E69" s="294">
        <v>31.73</v>
      </c>
      <c r="F69" s="294"/>
      <c r="G69" s="26"/>
      <c r="H69" s="137">
        <v>1661</v>
      </c>
      <c r="I69" s="137"/>
      <c r="J69" s="26"/>
      <c r="K69" s="294">
        <v>8.82</v>
      </c>
      <c r="L69" s="294"/>
      <c r="M69" s="26"/>
      <c r="N69" s="294">
        <v>4.43</v>
      </c>
      <c r="O69" s="26"/>
    </row>
    <row r="70" spans="1:15">
      <c r="A70" s="48"/>
      <c r="B70" s="135"/>
      <c r="C70" s="137"/>
      <c r="D70" s="26"/>
      <c r="E70" s="294"/>
      <c r="F70" s="294"/>
      <c r="G70" s="26"/>
      <c r="H70" s="137"/>
      <c r="I70" s="137"/>
      <c r="J70" s="26"/>
      <c r="K70" s="294"/>
      <c r="L70" s="294"/>
      <c r="M70" s="26"/>
      <c r="N70" s="294"/>
      <c r="O70" s="26"/>
    </row>
    <row r="71" spans="1:15">
      <c r="A71" s="48"/>
      <c r="B71" s="117" t="s">
        <v>807</v>
      </c>
      <c r="C71" s="142">
        <v>30000</v>
      </c>
      <c r="D71" s="37"/>
      <c r="E71" s="132">
        <v>39.99</v>
      </c>
      <c r="F71" s="132"/>
      <c r="G71" s="37"/>
      <c r="H71" s="132">
        <v>102</v>
      </c>
      <c r="I71" s="132"/>
      <c r="J71" s="37"/>
      <c r="K71" s="132">
        <v>10.59</v>
      </c>
      <c r="L71" s="132"/>
      <c r="M71" s="37"/>
      <c r="N71" s="132" t="s">
        <v>382</v>
      </c>
      <c r="O71" s="37"/>
    </row>
    <row r="72" spans="1:15">
      <c r="A72" s="48"/>
      <c r="B72" s="117"/>
      <c r="C72" s="142"/>
      <c r="D72" s="37"/>
      <c r="E72" s="132"/>
      <c r="F72" s="132"/>
      <c r="G72" s="37"/>
      <c r="H72" s="132"/>
      <c r="I72" s="132"/>
      <c r="J72" s="37"/>
      <c r="K72" s="132"/>
      <c r="L72" s="132"/>
      <c r="M72" s="37"/>
      <c r="N72" s="132"/>
      <c r="O72" s="37"/>
    </row>
    <row r="73" spans="1:15">
      <c r="A73" s="48"/>
      <c r="B73" s="135" t="s">
        <v>808</v>
      </c>
      <c r="C73" s="294" t="s">
        <v>818</v>
      </c>
      <c r="D73" s="135" t="s">
        <v>332</v>
      </c>
      <c r="E73" s="294">
        <v>35.119999999999997</v>
      </c>
      <c r="F73" s="294"/>
      <c r="G73" s="26"/>
      <c r="H73" s="294">
        <v>151</v>
      </c>
      <c r="I73" s="294"/>
      <c r="J73" s="26"/>
      <c r="K73" s="294">
        <v>9.31</v>
      </c>
      <c r="L73" s="294"/>
      <c r="M73" s="26"/>
      <c r="N73" s="294" t="s">
        <v>382</v>
      </c>
      <c r="O73" s="26"/>
    </row>
    <row r="74" spans="1:15">
      <c r="A74" s="48"/>
      <c r="B74" s="135"/>
      <c r="C74" s="294"/>
      <c r="D74" s="135"/>
      <c r="E74" s="294"/>
      <c r="F74" s="294"/>
      <c r="G74" s="26"/>
      <c r="H74" s="294"/>
      <c r="I74" s="294"/>
      <c r="J74" s="26"/>
      <c r="K74" s="294"/>
      <c r="L74" s="294"/>
      <c r="M74" s="26"/>
      <c r="N74" s="294"/>
      <c r="O74" s="26"/>
    </row>
    <row r="75" spans="1:15">
      <c r="A75" s="48"/>
      <c r="B75" s="117" t="s">
        <v>810</v>
      </c>
      <c r="C75" s="132" t="s">
        <v>819</v>
      </c>
      <c r="D75" s="117" t="s">
        <v>332</v>
      </c>
      <c r="E75" s="132">
        <v>31.13</v>
      </c>
      <c r="F75" s="132"/>
      <c r="G75" s="37"/>
      <c r="H75" s="132">
        <v>664</v>
      </c>
      <c r="I75" s="132"/>
      <c r="J75" s="37"/>
      <c r="K75" s="132">
        <v>8.3000000000000007</v>
      </c>
      <c r="L75" s="132"/>
      <c r="M75" s="37"/>
      <c r="N75" s="132" t="s">
        <v>382</v>
      </c>
      <c r="O75" s="37"/>
    </row>
    <row r="76" spans="1:15" ht="15.75" thickBot="1">
      <c r="A76" s="48"/>
      <c r="B76" s="117"/>
      <c r="C76" s="134"/>
      <c r="D76" s="118"/>
      <c r="E76" s="132"/>
      <c r="F76" s="132"/>
      <c r="G76" s="37"/>
      <c r="H76" s="132"/>
      <c r="I76" s="132"/>
      <c r="J76" s="37"/>
      <c r="K76" s="132"/>
      <c r="L76" s="132"/>
      <c r="M76" s="37"/>
      <c r="N76" s="132"/>
      <c r="O76" s="37"/>
    </row>
    <row r="77" spans="1:15">
      <c r="A77" s="48"/>
      <c r="B77" s="135" t="s">
        <v>820</v>
      </c>
      <c r="C77" s="138">
        <v>220456</v>
      </c>
      <c r="D77" s="32"/>
      <c r="E77" s="294">
        <v>32.74</v>
      </c>
      <c r="F77" s="294"/>
      <c r="G77" s="26"/>
      <c r="H77" s="137">
        <v>2349</v>
      </c>
      <c r="I77" s="137"/>
      <c r="J77" s="26"/>
      <c r="K77" s="294">
        <v>9.2100000000000009</v>
      </c>
      <c r="L77" s="294"/>
      <c r="M77" s="26"/>
      <c r="N77" s="294">
        <v>4.05</v>
      </c>
      <c r="O77" s="26"/>
    </row>
    <row r="78" spans="1:15">
      <c r="A78" s="48"/>
      <c r="B78" s="135"/>
      <c r="C78" s="137"/>
      <c r="D78" s="26"/>
      <c r="E78" s="294"/>
      <c r="F78" s="294"/>
      <c r="G78" s="26"/>
      <c r="H78" s="137"/>
      <c r="I78" s="137"/>
      <c r="J78" s="26"/>
      <c r="K78" s="294"/>
      <c r="L78" s="294"/>
      <c r="M78" s="26"/>
      <c r="N78" s="294"/>
      <c r="O78" s="26"/>
    </row>
    <row r="79" spans="1:15">
      <c r="A79" s="48"/>
      <c r="B79" s="20"/>
      <c r="C79" s="37"/>
      <c r="D79" s="37"/>
      <c r="E79" s="37"/>
      <c r="F79" s="37"/>
      <c r="G79" s="37"/>
      <c r="H79" s="37"/>
      <c r="I79" s="37"/>
      <c r="J79" s="37"/>
      <c r="K79" s="37"/>
      <c r="L79" s="37"/>
      <c r="M79" s="37"/>
      <c r="N79" s="37"/>
      <c r="O79" s="37"/>
    </row>
    <row r="80" spans="1:15">
      <c r="A80" s="48"/>
      <c r="B80" s="135" t="s">
        <v>821</v>
      </c>
      <c r="C80" s="137">
        <v>163301</v>
      </c>
      <c r="D80" s="26"/>
      <c r="E80" s="294">
        <v>31.09</v>
      </c>
      <c r="F80" s="294"/>
      <c r="G80" s="26"/>
      <c r="H80" s="137">
        <v>2008</v>
      </c>
      <c r="I80" s="137"/>
      <c r="J80" s="26"/>
      <c r="K80" s="294">
        <v>8.92</v>
      </c>
      <c r="L80" s="294"/>
      <c r="M80" s="26"/>
      <c r="N80" s="294">
        <v>2.56</v>
      </c>
      <c r="O80" s="26"/>
    </row>
    <row r="81" spans="1:15">
      <c r="A81" s="48"/>
      <c r="B81" s="135"/>
      <c r="C81" s="137"/>
      <c r="D81" s="26"/>
      <c r="E81" s="294"/>
      <c r="F81" s="294"/>
      <c r="G81" s="26"/>
      <c r="H81" s="137"/>
      <c r="I81" s="137"/>
      <c r="J81" s="26"/>
      <c r="K81" s="294"/>
      <c r="L81" s="294"/>
      <c r="M81" s="26"/>
      <c r="N81" s="294"/>
      <c r="O81" s="26"/>
    </row>
    <row r="82" spans="1:15">
      <c r="A82" s="48"/>
      <c r="B82" s="12"/>
      <c r="C82" s="26"/>
      <c r="D82" s="26"/>
      <c r="E82" s="26"/>
      <c r="F82" s="26"/>
      <c r="G82" s="26"/>
      <c r="H82" s="26"/>
      <c r="I82" s="26"/>
      <c r="J82" s="26"/>
      <c r="K82" s="26"/>
      <c r="L82" s="26"/>
      <c r="M82" s="26"/>
      <c r="N82" s="26"/>
      <c r="O82" s="26"/>
    </row>
    <row r="83" spans="1:15">
      <c r="A83" s="48"/>
      <c r="B83" s="51" t="s">
        <v>822</v>
      </c>
      <c r="C83" s="51"/>
      <c r="D83" s="51"/>
      <c r="E83" s="51"/>
      <c r="F83" s="51"/>
      <c r="G83" s="51"/>
      <c r="H83" s="51"/>
      <c r="I83" s="51"/>
      <c r="J83" s="51"/>
      <c r="K83" s="51"/>
      <c r="L83" s="51"/>
      <c r="M83" s="51"/>
      <c r="N83" s="51"/>
      <c r="O83" s="51"/>
    </row>
    <row r="84" spans="1:15">
      <c r="A84" s="48"/>
      <c r="B84" s="23"/>
      <c r="C84" s="23"/>
      <c r="D84" s="23"/>
      <c r="E84" s="23"/>
      <c r="F84" s="23"/>
      <c r="G84" s="23"/>
      <c r="H84" s="23"/>
      <c r="I84" s="23"/>
      <c r="J84" s="23"/>
      <c r="K84" s="23"/>
      <c r="L84" s="23"/>
      <c r="M84" s="23"/>
    </row>
    <row r="85" spans="1:15">
      <c r="A85" s="48"/>
      <c r="B85" s="11"/>
      <c r="C85" s="11"/>
      <c r="D85" s="11"/>
      <c r="E85" s="11"/>
      <c r="F85" s="11"/>
      <c r="G85" s="11"/>
      <c r="H85" s="11"/>
      <c r="I85" s="11"/>
      <c r="J85" s="11"/>
      <c r="K85" s="11"/>
      <c r="L85" s="11"/>
      <c r="M85" s="11"/>
    </row>
    <row r="86" spans="1:15" ht="15.75" thickBot="1">
      <c r="A86" s="48"/>
      <c r="B86" s="12"/>
      <c r="C86" s="85" t="s">
        <v>823</v>
      </c>
      <c r="D86" s="85"/>
      <c r="E86" s="85"/>
      <c r="F86" s="85"/>
      <c r="G86" s="85"/>
      <c r="H86" s="12"/>
      <c r="I86" s="85" t="s">
        <v>824</v>
      </c>
      <c r="J86" s="85"/>
      <c r="K86" s="85"/>
      <c r="L86" s="85"/>
      <c r="M86" s="85"/>
    </row>
    <row r="87" spans="1:15">
      <c r="A87" s="48"/>
      <c r="B87" s="26"/>
      <c r="C87" s="32"/>
      <c r="D87" s="32"/>
      <c r="E87" s="140" t="s">
        <v>791</v>
      </c>
      <c r="F87" s="140"/>
      <c r="G87" s="32"/>
      <c r="H87" s="26"/>
      <c r="I87" s="32"/>
      <c r="J87" s="32"/>
      <c r="K87" s="140" t="s">
        <v>791</v>
      </c>
      <c r="L87" s="140"/>
      <c r="M87" s="32"/>
    </row>
    <row r="88" spans="1:15">
      <c r="A88" s="48"/>
      <c r="B88" s="26"/>
      <c r="C88" s="26"/>
      <c r="D88" s="26"/>
      <c r="E88" s="294"/>
      <c r="F88" s="294"/>
      <c r="G88" s="26"/>
      <c r="H88" s="26"/>
      <c r="I88" s="26"/>
      <c r="J88" s="26"/>
      <c r="K88" s="294"/>
      <c r="L88" s="294"/>
      <c r="M88" s="26"/>
    </row>
    <row r="89" spans="1:15">
      <c r="A89" s="48"/>
      <c r="B89" s="26"/>
      <c r="C89" s="26"/>
      <c r="D89" s="26"/>
      <c r="E89" s="294" t="s">
        <v>790</v>
      </c>
      <c r="F89" s="294"/>
      <c r="G89" s="26"/>
      <c r="H89" s="26"/>
      <c r="I89" s="26"/>
      <c r="J89" s="26"/>
      <c r="K89" s="294" t="s">
        <v>790</v>
      </c>
      <c r="L89" s="294"/>
      <c r="M89" s="26"/>
    </row>
    <row r="90" spans="1:15">
      <c r="A90" s="48"/>
      <c r="B90" s="26"/>
      <c r="C90" s="26"/>
      <c r="D90" s="26"/>
      <c r="E90" s="294"/>
      <c r="F90" s="294"/>
      <c r="G90" s="26"/>
      <c r="H90" s="26"/>
      <c r="I90" s="26"/>
      <c r="J90" s="26"/>
      <c r="K90" s="294"/>
      <c r="L90" s="294"/>
      <c r="M90" s="26"/>
    </row>
    <row r="91" spans="1:15">
      <c r="A91" s="48"/>
      <c r="B91" s="26"/>
      <c r="C91" s="294" t="s">
        <v>796</v>
      </c>
      <c r="D91" s="26"/>
      <c r="E91" s="294" t="s">
        <v>799</v>
      </c>
      <c r="F91" s="294"/>
      <c r="G91" s="26"/>
      <c r="H91" s="26"/>
      <c r="I91" s="294" t="s">
        <v>796</v>
      </c>
      <c r="J91" s="26"/>
      <c r="K91" s="294" t="s">
        <v>799</v>
      </c>
      <c r="L91" s="294"/>
      <c r="M91" s="26"/>
    </row>
    <row r="92" spans="1:15">
      <c r="A92" s="48"/>
      <c r="B92" s="26"/>
      <c r="C92" s="294"/>
      <c r="D92" s="26"/>
      <c r="E92" s="294"/>
      <c r="F92" s="294"/>
      <c r="G92" s="26"/>
      <c r="H92" s="26"/>
      <c r="I92" s="294"/>
      <c r="J92" s="26"/>
      <c r="K92" s="294"/>
      <c r="L92" s="294"/>
      <c r="M92" s="26"/>
    </row>
    <row r="93" spans="1:15">
      <c r="A93" s="48"/>
      <c r="B93" s="26"/>
      <c r="C93" s="294" t="s">
        <v>801</v>
      </c>
      <c r="D93" s="26"/>
      <c r="E93" s="294" t="s">
        <v>804</v>
      </c>
      <c r="F93" s="294"/>
      <c r="G93" s="26"/>
      <c r="H93" s="26"/>
      <c r="I93" s="294" t="s">
        <v>801</v>
      </c>
      <c r="J93" s="26"/>
      <c r="K93" s="294" t="s">
        <v>804</v>
      </c>
      <c r="L93" s="294"/>
      <c r="M93" s="26"/>
    </row>
    <row r="94" spans="1:15" ht="15.75" thickBot="1">
      <c r="A94" s="48"/>
      <c r="B94" s="26"/>
      <c r="C94" s="295"/>
      <c r="D94" s="27"/>
      <c r="E94" s="295"/>
      <c r="F94" s="295"/>
      <c r="G94" s="27"/>
      <c r="H94" s="26"/>
      <c r="I94" s="295"/>
      <c r="J94" s="27"/>
      <c r="K94" s="295"/>
      <c r="L94" s="295"/>
      <c r="M94" s="27"/>
    </row>
    <row r="95" spans="1:15">
      <c r="A95" s="48"/>
      <c r="B95" s="117" t="s">
        <v>825</v>
      </c>
      <c r="C95" s="297">
        <v>73876</v>
      </c>
      <c r="D95" s="60"/>
      <c r="E95" s="298" t="s">
        <v>273</v>
      </c>
      <c r="F95" s="133">
        <v>8.98</v>
      </c>
      <c r="G95" s="60"/>
      <c r="H95" s="37"/>
      <c r="I95" s="297">
        <v>21610</v>
      </c>
      <c r="J95" s="60"/>
      <c r="K95" s="298" t="s">
        <v>273</v>
      </c>
      <c r="L95" s="133">
        <v>34.049999999999997</v>
      </c>
      <c r="M95" s="60"/>
    </row>
    <row r="96" spans="1:15">
      <c r="A96" s="48"/>
      <c r="B96" s="117"/>
      <c r="C96" s="142"/>
      <c r="D96" s="37"/>
      <c r="E96" s="117"/>
      <c r="F96" s="132"/>
      <c r="G96" s="37"/>
      <c r="H96" s="37"/>
      <c r="I96" s="142"/>
      <c r="J96" s="37"/>
      <c r="K96" s="117"/>
      <c r="L96" s="132"/>
      <c r="M96" s="37"/>
    </row>
    <row r="97" spans="1:15">
      <c r="A97" s="48"/>
      <c r="B97" s="135" t="s">
        <v>826</v>
      </c>
      <c r="C97" s="137">
        <v>30000</v>
      </c>
      <c r="D97" s="26"/>
      <c r="E97" s="294">
        <v>10.59</v>
      </c>
      <c r="F97" s="294"/>
      <c r="G97" s="26"/>
      <c r="H97" s="26"/>
      <c r="I97" s="137">
        <v>11850</v>
      </c>
      <c r="J97" s="26"/>
      <c r="K97" s="294">
        <v>39.96</v>
      </c>
      <c r="L97" s="294"/>
      <c r="M97" s="26"/>
    </row>
    <row r="98" spans="1:15">
      <c r="A98" s="48"/>
      <c r="B98" s="135"/>
      <c r="C98" s="137"/>
      <c r="D98" s="26"/>
      <c r="E98" s="294"/>
      <c r="F98" s="294"/>
      <c r="G98" s="26"/>
      <c r="H98" s="26"/>
      <c r="I98" s="137"/>
      <c r="J98" s="26"/>
      <c r="K98" s="294"/>
      <c r="L98" s="294"/>
      <c r="M98" s="26"/>
    </row>
    <row r="99" spans="1:15">
      <c r="A99" s="48"/>
      <c r="B99" s="117" t="s">
        <v>827</v>
      </c>
      <c r="C99" s="132" t="s">
        <v>828</v>
      </c>
      <c r="D99" s="117" t="s">
        <v>332</v>
      </c>
      <c r="E99" s="132">
        <v>8.17</v>
      </c>
      <c r="F99" s="132"/>
      <c r="G99" s="37"/>
      <c r="H99" s="37"/>
      <c r="I99" s="132" t="s">
        <v>829</v>
      </c>
      <c r="J99" s="117" t="s">
        <v>332</v>
      </c>
      <c r="K99" s="132">
        <v>31.42</v>
      </c>
      <c r="L99" s="132"/>
      <c r="M99" s="37"/>
    </row>
    <row r="100" spans="1:15">
      <c r="A100" s="48"/>
      <c r="B100" s="117"/>
      <c r="C100" s="132"/>
      <c r="D100" s="117"/>
      <c r="E100" s="132"/>
      <c r="F100" s="132"/>
      <c r="G100" s="37"/>
      <c r="H100" s="37"/>
      <c r="I100" s="132"/>
      <c r="J100" s="117"/>
      <c r="K100" s="132"/>
      <c r="L100" s="132"/>
      <c r="M100" s="37"/>
    </row>
    <row r="101" spans="1:15">
      <c r="A101" s="48"/>
      <c r="B101" s="135" t="s">
        <v>830</v>
      </c>
      <c r="C101" s="294" t="s">
        <v>818</v>
      </c>
      <c r="D101" s="135" t="s">
        <v>332</v>
      </c>
      <c r="E101" s="294">
        <v>9.31</v>
      </c>
      <c r="F101" s="294"/>
      <c r="G101" s="26"/>
      <c r="H101" s="26"/>
      <c r="I101" s="294" t="s">
        <v>831</v>
      </c>
      <c r="J101" s="135" t="s">
        <v>332</v>
      </c>
      <c r="K101" s="294">
        <v>36.19</v>
      </c>
      <c r="L101" s="294"/>
      <c r="M101" s="26"/>
    </row>
    <row r="102" spans="1:15" ht="15.75" thickBot="1">
      <c r="A102" s="48"/>
      <c r="B102" s="135"/>
      <c r="C102" s="295"/>
      <c r="D102" s="296"/>
      <c r="E102" s="294"/>
      <c r="F102" s="294"/>
      <c r="G102" s="26"/>
      <c r="H102" s="26"/>
      <c r="I102" s="295"/>
      <c r="J102" s="296"/>
      <c r="K102" s="294"/>
      <c r="L102" s="294"/>
      <c r="M102" s="26"/>
    </row>
    <row r="103" spans="1:15">
      <c r="A103" s="48"/>
      <c r="B103" s="117" t="s">
        <v>832</v>
      </c>
      <c r="C103" s="297">
        <v>57155</v>
      </c>
      <c r="D103" s="60"/>
      <c r="E103" s="132">
        <v>10.050000000000001</v>
      </c>
      <c r="F103" s="132"/>
      <c r="G103" s="37"/>
      <c r="H103" s="37"/>
      <c r="I103" s="297">
        <v>22521</v>
      </c>
      <c r="J103" s="60"/>
      <c r="K103" s="132">
        <v>37.590000000000003</v>
      </c>
      <c r="L103" s="132"/>
      <c r="M103" s="37"/>
    </row>
    <row r="104" spans="1:15" ht="15.75" thickBot="1">
      <c r="A104" s="48"/>
      <c r="B104" s="117"/>
      <c r="C104" s="299"/>
      <c r="D104" s="79"/>
      <c r="E104" s="132"/>
      <c r="F104" s="132"/>
      <c r="G104" s="37"/>
      <c r="H104" s="37"/>
      <c r="I104" s="299"/>
      <c r="J104" s="79"/>
      <c r="K104" s="132"/>
      <c r="L104" s="132"/>
      <c r="M104" s="37"/>
    </row>
    <row r="105" spans="1:15" ht="15.75" thickTop="1">
      <c r="A105" s="48"/>
      <c r="B105" s="47"/>
      <c r="C105" s="47"/>
      <c r="D105" s="47"/>
      <c r="E105" s="47"/>
      <c r="F105" s="47"/>
      <c r="G105" s="47"/>
      <c r="H105" s="47"/>
      <c r="I105" s="47"/>
      <c r="J105" s="47"/>
      <c r="K105" s="47"/>
      <c r="L105" s="47"/>
      <c r="M105" s="47"/>
      <c r="N105" s="47"/>
      <c r="O105" s="47"/>
    </row>
    <row r="106" spans="1:15" ht="25.5" customHeight="1">
      <c r="A106" s="48"/>
      <c r="B106" s="51" t="s">
        <v>833</v>
      </c>
      <c r="C106" s="51"/>
      <c r="D106" s="51"/>
      <c r="E106" s="51"/>
      <c r="F106" s="51"/>
      <c r="G106" s="51"/>
      <c r="H106" s="51"/>
      <c r="I106" s="51"/>
      <c r="J106" s="51"/>
      <c r="K106" s="51"/>
      <c r="L106" s="51"/>
      <c r="M106" s="51"/>
      <c r="N106" s="51"/>
      <c r="O106" s="51"/>
    </row>
    <row r="107" spans="1:15">
      <c r="A107" s="48"/>
      <c r="B107" s="47"/>
      <c r="C107" s="47"/>
      <c r="D107" s="47"/>
      <c r="E107" s="47"/>
      <c r="F107" s="47"/>
      <c r="G107" s="47"/>
      <c r="H107" s="47"/>
      <c r="I107" s="47"/>
      <c r="J107" s="47"/>
      <c r="K107" s="47"/>
      <c r="L107" s="47"/>
      <c r="M107" s="47"/>
      <c r="N107" s="47"/>
      <c r="O107" s="47"/>
    </row>
    <row r="108" spans="1:15">
      <c r="A108" s="48"/>
      <c r="B108" s="51" t="s">
        <v>834</v>
      </c>
      <c r="C108" s="51"/>
      <c r="D108" s="51"/>
      <c r="E108" s="51"/>
      <c r="F108" s="51"/>
      <c r="G108" s="51"/>
      <c r="H108" s="51"/>
      <c r="I108" s="51"/>
      <c r="J108" s="51"/>
      <c r="K108" s="51"/>
      <c r="L108" s="51"/>
      <c r="M108" s="51"/>
      <c r="N108" s="51"/>
      <c r="O108" s="51"/>
    </row>
    <row r="109" spans="1:15">
      <c r="A109" s="48"/>
      <c r="B109" s="23"/>
      <c r="C109" s="23"/>
      <c r="D109" s="23"/>
      <c r="E109" s="23"/>
      <c r="F109" s="23"/>
      <c r="G109" s="23"/>
      <c r="H109" s="23"/>
      <c r="I109" s="23"/>
      <c r="J109" s="23"/>
      <c r="K109" s="23"/>
      <c r="L109" s="23"/>
      <c r="M109" s="23"/>
      <c r="N109" s="23"/>
    </row>
    <row r="110" spans="1:15">
      <c r="A110" s="48"/>
      <c r="B110" s="11"/>
      <c r="C110" s="11"/>
      <c r="D110" s="11"/>
      <c r="E110" s="11"/>
      <c r="F110" s="11"/>
      <c r="G110" s="11"/>
      <c r="H110" s="11"/>
      <c r="I110" s="11"/>
      <c r="J110" s="11"/>
      <c r="K110" s="11"/>
      <c r="L110" s="11"/>
      <c r="M110" s="11"/>
      <c r="N110" s="11"/>
    </row>
    <row r="111" spans="1:15" ht="15.75" thickBot="1">
      <c r="A111" s="48"/>
      <c r="B111" s="12"/>
      <c r="C111" s="300" t="s">
        <v>835</v>
      </c>
      <c r="D111" s="300"/>
      <c r="E111" s="300"/>
      <c r="F111" s="300"/>
      <c r="G111" s="300"/>
      <c r="H111" s="300"/>
      <c r="I111" s="12"/>
      <c r="J111" s="300" t="s">
        <v>836</v>
      </c>
      <c r="K111" s="300"/>
      <c r="L111" s="300"/>
      <c r="M111" s="300"/>
      <c r="N111" s="300"/>
    </row>
    <row r="112" spans="1:15">
      <c r="A112" s="48"/>
      <c r="B112" s="12"/>
      <c r="C112" s="32"/>
      <c r="D112" s="32"/>
      <c r="E112" s="12"/>
      <c r="F112" s="32"/>
      <c r="G112" s="32"/>
      <c r="H112" s="32"/>
      <c r="I112" s="12"/>
      <c r="J112" s="32"/>
      <c r="K112" s="32"/>
      <c r="L112" s="32"/>
      <c r="M112" s="32"/>
      <c r="N112" s="32"/>
    </row>
    <row r="113" spans="1:14">
      <c r="A113" s="48"/>
      <c r="B113" s="26"/>
      <c r="C113" s="26"/>
      <c r="D113" s="26"/>
      <c r="E113" s="88" t="s">
        <v>837</v>
      </c>
      <c r="F113" s="88" t="s">
        <v>838</v>
      </c>
      <c r="G113" s="88"/>
      <c r="H113" s="26"/>
      <c r="I113" s="26"/>
      <c r="J113" s="26"/>
      <c r="K113" s="26"/>
      <c r="L113" s="88" t="s">
        <v>838</v>
      </c>
      <c r="M113" s="88"/>
      <c r="N113" s="26"/>
    </row>
    <row r="114" spans="1:14">
      <c r="A114" s="48"/>
      <c r="B114" s="26"/>
      <c r="C114" s="26"/>
      <c r="D114" s="26"/>
      <c r="E114" s="88"/>
      <c r="F114" s="88"/>
      <c r="G114" s="88"/>
      <c r="H114" s="26"/>
      <c r="I114" s="26"/>
      <c r="J114" s="26"/>
      <c r="K114" s="26"/>
      <c r="L114" s="88"/>
      <c r="M114" s="88"/>
      <c r="N114" s="26"/>
    </row>
    <row r="115" spans="1:14">
      <c r="A115" s="48"/>
      <c r="B115" s="26"/>
      <c r="C115" s="88" t="s">
        <v>839</v>
      </c>
      <c r="D115" s="26"/>
      <c r="E115" s="88" t="s">
        <v>840</v>
      </c>
      <c r="F115" s="88" t="s">
        <v>790</v>
      </c>
      <c r="G115" s="88"/>
      <c r="H115" s="26"/>
      <c r="I115" s="26"/>
      <c r="J115" s="88" t="s">
        <v>839</v>
      </c>
      <c r="K115" s="26"/>
      <c r="L115" s="88" t="s">
        <v>790</v>
      </c>
      <c r="M115" s="88"/>
      <c r="N115" s="26"/>
    </row>
    <row r="116" spans="1:14">
      <c r="A116" s="48"/>
      <c r="B116" s="26"/>
      <c r="C116" s="88"/>
      <c r="D116" s="26"/>
      <c r="E116" s="88"/>
      <c r="F116" s="88"/>
      <c r="G116" s="88"/>
      <c r="H116" s="26"/>
      <c r="I116" s="26"/>
      <c r="J116" s="88"/>
      <c r="K116" s="26"/>
      <c r="L116" s="88"/>
      <c r="M116" s="88"/>
      <c r="N116" s="26"/>
    </row>
    <row r="117" spans="1:14">
      <c r="A117" s="48"/>
      <c r="B117" s="301" t="s">
        <v>841</v>
      </c>
      <c r="C117" s="88" t="s">
        <v>842</v>
      </c>
      <c r="D117" s="26"/>
      <c r="E117" s="88" t="s">
        <v>843</v>
      </c>
      <c r="F117" s="88" t="s">
        <v>844</v>
      </c>
      <c r="G117" s="88"/>
      <c r="H117" s="26"/>
      <c r="I117" s="26"/>
      <c r="J117" s="88" t="s">
        <v>845</v>
      </c>
      <c r="K117" s="26"/>
      <c r="L117" s="88" t="s">
        <v>844</v>
      </c>
      <c r="M117" s="88"/>
      <c r="N117" s="26"/>
    </row>
    <row r="118" spans="1:14" ht="15.75" thickBot="1">
      <c r="A118" s="48"/>
      <c r="B118" s="300"/>
      <c r="C118" s="90"/>
      <c r="D118" s="27"/>
      <c r="E118" s="90"/>
      <c r="F118" s="90"/>
      <c r="G118" s="90"/>
      <c r="H118" s="27"/>
      <c r="I118" s="27"/>
      <c r="J118" s="90"/>
      <c r="K118" s="27"/>
      <c r="L118" s="90"/>
      <c r="M118" s="90"/>
      <c r="N118" s="27"/>
    </row>
    <row r="119" spans="1:14">
      <c r="A119" s="48"/>
      <c r="B119" s="303" t="s">
        <v>846</v>
      </c>
      <c r="C119" s="297">
        <v>15328</v>
      </c>
      <c r="D119" s="60"/>
      <c r="E119" s="133">
        <v>5.3</v>
      </c>
      <c r="F119" s="298" t="s">
        <v>273</v>
      </c>
      <c r="G119" s="133">
        <v>22.25</v>
      </c>
      <c r="H119" s="60"/>
      <c r="I119" s="60"/>
      <c r="J119" s="297">
        <v>10798</v>
      </c>
      <c r="K119" s="60"/>
      <c r="L119" s="298" t="s">
        <v>273</v>
      </c>
      <c r="M119" s="133">
        <v>22.25</v>
      </c>
      <c r="N119" s="60"/>
    </row>
    <row r="120" spans="1:14">
      <c r="A120" s="48"/>
      <c r="B120" s="302"/>
      <c r="C120" s="142"/>
      <c r="D120" s="37"/>
      <c r="E120" s="132"/>
      <c r="F120" s="117"/>
      <c r="G120" s="132"/>
      <c r="H120" s="37"/>
      <c r="I120" s="37"/>
      <c r="J120" s="142"/>
      <c r="K120" s="37"/>
      <c r="L120" s="117"/>
      <c r="M120" s="132"/>
      <c r="N120" s="37"/>
    </row>
    <row r="121" spans="1:14">
      <c r="A121" s="48"/>
      <c r="B121" s="304" t="s">
        <v>847</v>
      </c>
      <c r="C121" s="137">
        <v>47711</v>
      </c>
      <c r="D121" s="26"/>
      <c r="E121" s="294">
        <v>1.6</v>
      </c>
      <c r="F121" s="294">
        <v>27.11</v>
      </c>
      <c r="G121" s="294"/>
      <c r="H121" s="26"/>
      <c r="I121" s="26"/>
      <c r="J121" s="137">
        <v>47711</v>
      </c>
      <c r="K121" s="26"/>
      <c r="L121" s="294">
        <v>27.11</v>
      </c>
      <c r="M121" s="294"/>
      <c r="N121" s="26"/>
    </row>
    <row r="122" spans="1:14">
      <c r="A122" s="48"/>
      <c r="B122" s="304"/>
      <c r="C122" s="137"/>
      <c r="D122" s="26"/>
      <c r="E122" s="294"/>
      <c r="F122" s="294"/>
      <c r="G122" s="294"/>
      <c r="H122" s="26"/>
      <c r="I122" s="26"/>
      <c r="J122" s="137"/>
      <c r="K122" s="26"/>
      <c r="L122" s="294"/>
      <c r="M122" s="294"/>
      <c r="N122" s="26"/>
    </row>
    <row r="123" spans="1:14">
      <c r="A123" s="48"/>
      <c r="B123" s="302" t="s">
        <v>848</v>
      </c>
      <c r="C123" s="142">
        <v>81724</v>
      </c>
      <c r="D123" s="37"/>
      <c r="E123" s="132">
        <v>2.4</v>
      </c>
      <c r="F123" s="132">
        <v>33.04</v>
      </c>
      <c r="G123" s="132"/>
      <c r="H123" s="37"/>
      <c r="I123" s="37"/>
      <c r="J123" s="142">
        <v>77474</v>
      </c>
      <c r="K123" s="37"/>
      <c r="L123" s="132">
        <v>33.04</v>
      </c>
      <c r="M123" s="132"/>
      <c r="N123" s="37"/>
    </row>
    <row r="124" spans="1:14">
      <c r="A124" s="48"/>
      <c r="B124" s="302"/>
      <c r="C124" s="142"/>
      <c r="D124" s="37"/>
      <c r="E124" s="132"/>
      <c r="F124" s="132"/>
      <c r="G124" s="132"/>
      <c r="H124" s="37"/>
      <c r="I124" s="37"/>
      <c r="J124" s="142"/>
      <c r="K124" s="37"/>
      <c r="L124" s="132"/>
      <c r="M124" s="132"/>
      <c r="N124" s="37"/>
    </row>
    <row r="125" spans="1:14">
      <c r="A125" s="48"/>
      <c r="B125" s="304" t="s">
        <v>849</v>
      </c>
      <c r="C125" s="137">
        <v>59193</v>
      </c>
      <c r="D125" s="26"/>
      <c r="E125" s="294">
        <v>6.5</v>
      </c>
      <c r="F125" s="294">
        <v>37.39</v>
      </c>
      <c r="G125" s="294"/>
      <c r="H125" s="26"/>
      <c r="I125" s="26"/>
      <c r="J125" s="137">
        <v>27318</v>
      </c>
      <c r="K125" s="26"/>
      <c r="L125" s="294">
        <v>36.020000000000003</v>
      </c>
      <c r="M125" s="294"/>
      <c r="N125" s="26"/>
    </row>
    <row r="126" spans="1:14">
      <c r="A126" s="48"/>
      <c r="B126" s="304"/>
      <c r="C126" s="137"/>
      <c r="D126" s="26"/>
      <c r="E126" s="294"/>
      <c r="F126" s="294"/>
      <c r="G126" s="294"/>
      <c r="H126" s="26"/>
      <c r="I126" s="26"/>
      <c r="J126" s="137"/>
      <c r="K126" s="26"/>
      <c r="L126" s="294"/>
      <c r="M126" s="294"/>
      <c r="N126" s="26"/>
    </row>
    <row r="127" spans="1:14">
      <c r="A127" s="48"/>
      <c r="B127" s="302" t="s">
        <v>850</v>
      </c>
      <c r="C127" s="142">
        <v>16500</v>
      </c>
      <c r="D127" s="37"/>
      <c r="E127" s="132">
        <v>9.5</v>
      </c>
      <c r="F127" s="132">
        <v>40.520000000000003</v>
      </c>
      <c r="G127" s="132"/>
      <c r="H127" s="37"/>
      <c r="I127" s="37"/>
      <c r="J127" s="132" t="s">
        <v>382</v>
      </c>
      <c r="K127" s="37"/>
      <c r="L127" s="132" t="s">
        <v>382</v>
      </c>
      <c r="M127" s="132"/>
      <c r="N127" s="37"/>
    </row>
    <row r="128" spans="1:14" ht="15.75" thickBot="1">
      <c r="A128" s="48"/>
      <c r="B128" s="302"/>
      <c r="C128" s="143"/>
      <c r="D128" s="41"/>
      <c r="E128" s="132"/>
      <c r="F128" s="132"/>
      <c r="G128" s="132"/>
      <c r="H128" s="37"/>
      <c r="I128" s="37"/>
      <c r="J128" s="134"/>
      <c r="K128" s="41"/>
      <c r="L128" s="132"/>
      <c r="M128" s="132"/>
      <c r="N128" s="37"/>
    </row>
    <row r="129" spans="1:15">
      <c r="A129" s="48"/>
      <c r="B129" s="26"/>
      <c r="C129" s="138">
        <v>220456</v>
      </c>
      <c r="D129" s="32"/>
      <c r="E129" s="294">
        <v>4.0999999999999996</v>
      </c>
      <c r="F129" s="294">
        <v>32.74</v>
      </c>
      <c r="G129" s="294"/>
      <c r="H129" s="26"/>
      <c r="I129" s="26"/>
      <c r="J129" s="138">
        <v>163301</v>
      </c>
      <c r="K129" s="32"/>
      <c r="L129" s="294">
        <v>31.09</v>
      </c>
      <c r="M129" s="294"/>
      <c r="N129" s="26"/>
    </row>
    <row r="130" spans="1:15" ht="15.75" thickBot="1">
      <c r="A130" s="48"/>
      <c r="B130" s="26"/>
      <c r="C130" s="145"/>
      <c r="D130" s="43"/>
      <c r="E130" s="294"/>
      <c r="F130" s="294"/>
      <c r="G130" s="294"/>
      <c r="H130" s="26"/>
      <c r="I130" s="26"/>
      <c r="J130" s="145"/>
      <c r="K130" s="43"/>
      <c r="L130" s="294"/>
      <c r="M130" s="294"/>
      <c r="N130" s="26"/>
    </row>
    <row r="131" spans="1:15" ht="15.75" thickTop="1">
      <c r="A131" s="48"/>
      <c r="B131" s="47"/>
      <c r="C131" s="47"/>
      <c r="D131" s="47"/>
      <c r="E131" s="47"/>
      <c r="F131" s="47"/>
      <c r="G131" s="47"/>
      <c r="H131" s="47"/>
      <c r="I131" s="47"/>
      <c r="J131" s="47"/>
      <c r="K131" s="47"/>
      <c r="L131" s="47"/>
      <c r="M131" s="47"/>
      <c r="N131" s="47"/>
      <c r="O131" s="47"/>
    </row>
    <row r="132" spans="1:15" ht="38.25" customHeight="1">
      <c r="A132" s="48"/>
      <c r="B132" s="51" t="s">
        <v>851</v>
      </c>
      <c r="C132" s="51"/>
      <c r="D132" s="51"/>
      <c r="E132" s="51"/>
      <c r="F132" s="51"/>
      <c r="G132" s="51"/>
      <c r="H132" s="51"/>
      <c r="I132" s="51"/>
      <c r="J132" s="51"/>
      <c r="K132" s="51"/>
      <c r="L132" s="51"/>
      <c r="M132" s="51"/>
      <c r="N132" s="51"/>
      <c r="O132" s="51"/>
    </row>
    <row r="133" spans="1:15">
      <c r="A133" s="48"/>
      <c r="B133" s="47"/>
      <c r="C133" s="47"/>
      <c r="D133" s="47"/>
      <c r="E133" s="47"/>
      <c r="F133" s="47"/>
      <c r="G133" s="47"/>
      <c r="H133" s="47"/>
      <c r="I133" s="47"/>
      <c r="J133" s="47"/>
      <c r="K133" s="47"/>
      <c r="L133" s="47"/>
      <c r="M133" s="47"/>
      <c r="N133" s="47"/>
      <c r="O133" s="47"/>
    </row>
    <row r="134" spans="1:15">
      <c r="A134" s="48"/>
      <c r="B134" s="51" t="s">
        <v>852</v>
      </c>
      <c r="C134" s="51"/>
      <c r="D134" s="51"/>
      <c r="E134" s="51"/>
      <c r="F134" s="51"/>
      <c r="G134" s="51"/>
      <c r="H134" s="51"/>
      <c r="I134" s="51"/>
      <c r="J134" s="51"/>
      <c r="K134" s="51"/>
      <c r="L134" s="51"/>
      <c r="M134" s="51"/>
      <c r="N134" s="51"/>
      <c r="O134" s="51"/>
    </row>
    <row r="135" spans="1:15" ht="25.5" customHeight="1">
      <c r="A135" s="48"/>
      <c r="B135" s="51" t="s">
        <v>853</v>
      </c>
      <c r="C135" s="51"/>
      <c r="D135" s="51"/>
      <c r="E135" s="51"/>
      <c r="F135" s="51"/>
      <c r="G135" s="51"/>
      <c r="H135" s="51"/>
      <c r="I135" s="51"/>
      <c r="J135" s="51"/>
      <c r="K135" s="51"/>
      <c r="L135" s="51"/>
      <c r="M135" s="51"/>
      <c r="N135" s="51"/>
      <c r="O135" s="51"/>
    </row>
    <row r="136" spans="1:15">
      <c r="A136" s="48"/>
      <c r="B136" s="113"/>
      <c r="C136" s="113"/>
      <c r="D136" s="113"/>
      <c r="E136" s="113"/>
      <c r="F136" s="113"/>
      <c r="G136" s="113"/>
      <c r="H136" s="113"/>
      <c r="I136" s="113"/>
      <c r="J136" s="113"/>
      <c r="K136" s="113"/>
      <c r="L136" s="113"/>
      <c r="M136" s="113"/>
      <c r="N136" s="113"/>
      <c r="O136" s="113"/>
    </row>
    <row r="137" spans="1:15">
      <c r="A137" s="48"/>
      <c r="B137" s="23"/>
      <c r="C137" s="23"/>
      <c r="D137" s="23"/>
      <c r="E137" s="23"/>
      <c r="F137" s="23"/>
      <c r="G137" s="23"/>
      <c r="H137" s="23"/>
    </row>
    <row r="138" spans="1:15">
      <c r="A138" s="48"/>
      <c r="B138" s="11"/>
      <c r="C138" s="11"/>
      <c r="D138" s="11"/>
      <c r="E138" s="11"/>
      <c r="F138" s="11"/>
      <c r="G138" s="11"/>
      <c r="H138" s="11"/>
    </row>
    <row r="139" spans="1:15" ht="15.75" thickBot="1">
      <c r="A139" s="48"/>
      <c r="B139" s="12"/>
      <c r="C139" s="85" t="s">
        <v>854</v>
      </c>
      <c r="D139" s="85"/>
      <c r="E139" s="85"/>
      <c r="F139" s="85"/>
      <c r="G139" s="85"/>
      <c r="H139" s="85"/>
    </row>
    <row r="140" spans="1:15">
      <c r="A140" s="48"/>
      <c r="B140" s="26"/>
      <c r="C140" s="140">
        <v>2013</v>
      </c>
      <c r="D140" s="32"/>
      <c r="E140" s="140">
        <v>2012</v>
      </c>
      <c r="F140" s="32"/>
      <c r="G140" s="140">
        <v>2011</v>
      </c>
      <c r="H140" s="32"/>
    </row>
    <row r="141" spans="1:15" ht="15.75" thickBot="1">
      <c r="A141" s="48"/>
      <c r="B141" s="27"/>
      <c r="C141" s="295"/>
      <c r="D141" s="27"/>
      <c r="E141" s="295"/>
      <c r="F141" s="27"/>
      <c r="G141" s="295"/>
      <c r="H141" s="27"/>
    </row>
    <row r="142" spans="1:15">
      <c r="A142" s="48"/>
      <c r="B142" s="114" t="s">
        <v>855</v>
      </c>
      <c r="C142" s="127">
        <v>1.6</v>
      </c>
      <c r="D142" s="114" t="s">
        <v>501</v>
      </c>
      <c r="E142" s="305">
        <v>1.6</v>
      </c>
      <c r="F142" s="306" t="s">
        <v>501</v>
      </c>
      <c r="G142" s="305">
        <v>2.77</v>
      </c>
      <c r="H142" s="306" t="s">
        <v>501</v>
      </c>
    </row>
    <row r="143" spans="1:15">
      <c r="A143" s="48"/>
      <c r="B143" s="126" t="s">
        <v>856</v>
      </c>
      <c r="C143" s="128">
        <v>1.8</v>
      </c>
      <c r="D143" s="126" t="s">
        <v>501</v>
      </c>
      <c r="E143" s="128">
        <v>1.78</v>
      </c>
      <c r="F143" s="126" t="s">
        <v>501</v>
      </c>
      <c r="G143" s="128">
        <v>1.69</v>
      </c>
      <c r="H143" s="126" t="s">
        <v>501</v>
      </c>
    </row>
    <row r="144" spans="1:15">
      <c r="A144" s="48"/>
      <c r="B144" s="117" t="s">
        <v>857</v>
      </c>
      <c r="C144" s="132">
        <v>6.8</v>
      </c>
      <c r="D144" s="37"/>
      <c r="E144" s="132">
        <v>7</v>
      </c>
      <c r="F144" s="37"/>
      <c r="G144" s="132">
        <v>7.5</v>
      </c>
      <c r="H144" s="37"/>
    </row>
    <row r="145" spans="1:15">
      <c r="A145" s="48"/>
      <c r="B145" s="117"/>
      <c r="C145" s="132"/>
      <c r="D145" s="37"/>
      <c r="E145" s="132"/>
      <c r="F145" s="37"/>
      <c r="G145" s="132"/>
      <c r="H145" s="37"/>
    </row>
    <row r="146" spans="1:15">
      <c r="A146" s="48"/>
      <c r="B146" s="126" t="s">
        <v>858</v>
      </c>
      <c r="C146" s="128">
        <v>30.01</v>
      </c>
      <c r="D146" s="126" t="s">
        <v>501</v>
      </c>
      <c r="E146" s="128">
        <v>28.7</v>
      </c>
      <c r="F146" s="126" t="s">
        <v>501</v>
      </c>
      <c r="G146" s="128">
        <v>28.92</v>
      </c>
      <c r="H146" s="126" t="s">
        <v>501</v>
      </c>
    </row>
    <row r="147" spans="1:15">
      <c r="A147" s="48"/>
      <c r="B147" s="47"/>
      <c r="C147" s="47"/>
      <c r="D147" s="47"/>
      <c r="E147" s="47"/>
      <c r="F147" s="47"/>
      <c r="G147" s="47"/>
      <c r="H147" s="47"/>
      <c r="I147" s="47"/>
      <c r="J147" s="47"/>
      <c r="K147" s="47"/>
      <c r="L147" s="47"/>
      <c r="M147" s="47"/>
      <c r="N147" s="47"/>
      <c r="O147" s="47"/>
    </row>
    <row r="148" spans="1:15" ht="25.5" customHeight="1">
      <c r="A148" s="48"/>
      <c r="B148" s="51" t="s">
        <v>859</v>
      </c>
      <c r="C148" s="51"/>
      <c r="D148" s="51"/>
      <c r="E148" s="51"/>
      <c r="F148" s="51"/>
      <c r="G148" s="51"/>
      <c r="H148" s="51"/>
      <c r="I148" s="51"/>
      <c r="J148" s="51"/>
      <c r="K148" s="51"/>
      <c r="L148" s="51"/>
      <c r="M148" s="51"/>
      <c r="N148" s="51"/>
      <c r="O148" s="51"/>
    </row>
    <row r="149" spans="1:15">
      <c r="A149" s="48"/>
      <c r="B149" s="47"/>
      <c r="C149" s="47"/>
      <c r="D149" s="47"/>
      <c r="E149" s="47"/>
      <c r="F149" s="47"/>
      <c r="G149" s="47"/>
      <c r="H149" s="47"/>
      <c r="I149" s="47"/>
      <c r="J149" s="47"/>
      <c r="K149" s="47"/>
      <c r="L149" s="47"/>
      <c r="M149" s="47"/>
      <c r="N149" s="47"/>
      <c r="O149" s="47"/>
    </row>
    <row r="150" spans="1:15" ht="25.5" customHeight="1">
      <c r="A150" s="48"/>
      <c r="B150" s="51" t="s">
        <v>860</v>
      </c>
      <c r="C150" s="51"/>
      <c r="D150" s="51"/>
      <c r="E150" s="51"/>
      <c r="F150" s="51"/>
      <c r="G150" s="51"/>
      <c r="H150" s="51"/>
      <c r="I150" s="51"/>
      <c r="J150" s="51"/>
      <c r="K150" s="51"/>
      <c r="L150" s="51"/>
      <c r="M150" s="51"/>
      <c r="N150" s="51"/>
      <c r="O150" s="51"/>
    </row>
    <row r="151" spans="1:15">
      <c r="A151" s="48"/>
      <c r="B151" s="47"/>
      <c r="C151" s="47"/>
      <c r="D151" s="47"/>
      <c r="E151" s="47"/>
      <c r="F151" s="47"/>
      <c r="G151" s="47"/>
      <c r="H151" s="47"/>
      <c r="I151" s="47"/>
      <c r="J151" s="47"/>
      <c r="K151" s="47"/>
      <c r="L151" s="47"/>
      <c r="M151" s="47"/>
      <c r="N151" s="47"/>
      <c r="O151" s="47"/>
    </row>
    <row r="152" spans="1:15">
      <c r="A152" s="48"/>
      <c r="B152" s="308" t="s">
        <v>861</v>
      </c>
      <c r="C152" s="308"/>
      <c r="D152" s="308"/>
      <c r="E152" s="308"/>
      <c r="F152" s="308"/>
      <c r="G152" s="308"/>
      <c r="H152" s="308"/>
      <c r="I152" s="308"/>
      <c r="J152" s="308"/>
      <c r="K152" s="308"/>
      <c r="L152" s="308"/>
      <c r="M152" s="308"/>
      <c r="N152" s="308"/>
      <c r="O152" s="308"/>
    </row>
    <row r="153" spans="1:15">
      <c r="A153" s="48"/>
      <c r="B153" s="26"/>
      <c r="C153" s="26"/>
      <c r="D153" s="26"/>
      <c r="E153" s="26"/>
      <c r="F153" s="26"/>
      <c r="G153" s="26"/>
      <c r="H153" s="26"/>
      <c r="I153" s="26"/>
      <c r="J153" s="26"/>
      <c r="K153" s="26"/>
      <c r="L153" s="26"/>
      <c r="M153" s="26"/>
      <c r="N153" s="26"/>
      <c r="O153" s="26"/>
    </row>
    <row r="154" spans="1:15">
      <c r="A154" s="48"/>
      <c r="B154" s="51" t="s">
        <v>862</v>
      </c>
      <c r="C154" s="51"/>
      <c r="D154" s="51"/>
      <c r="E154" s="51"/>
      <c r="F154" s="51"/>
      <c r="G154" s="51"/>
      <c r="H154" s="51"/>
      <c r="I154" s="51"/>
      <c r="J154" s="51"/>
      <c r="K154" s="51"/>
      <c r="L154" s="51"/>
      <c r="M154" s="51"/>
      <c r="N154" s="51"/>
      <c r="O154" s="51"/>
    </row>
    <row r="155" spans="1:15">
      <c r="A155" s="48"/>
      <c r="B155" s="23"/>
      <c r="C155" s="23"/>
      <c r="D155" s="23"/>
      <c r="E155" s="23"/>
      <c r="F155" s="23"/>
      <c r="G155" s="23"/>
      <c r="H155" s="23"/>
      <c r="I155" s="23"/>
      <c r="J155" s="23"/>
      <c r="K155" s="23"/>
      <c r="L155" s="23"/>
    </row>
    <row r="156" spans="1:15">
      <c r="A156" s="48"/>
      <c r="B156" s="11"/>
      <c r="C156" s="11"/>
      <c r="D156" s="11"/>
      <c r="E156" s="11"/>
      <c r="F156" s="11"/>
      <c r="G156" s="11"/>
      <c r="H156" s="11"/>
      <c r="I156" s="11"/>
      <c r="J156" s="11"/>
      <c r="K156" s="11"/>
      <c r="L156" s="11"/>
    </row>
    <row r="157" spans="1:15" ht="15.75" thickBot="1">
      <c r="A157" s="48"/>
      <c r="B157" s="126"/>
      <c r="C157" s="17"/>
      <c r="D157" s="85" t="s">
        <v>854</v>
      </c>
      <c r="E157" s="85"/>
      <c r="F157" s="85"/>
      <c r="G157" s="85"/>
      <c r="H157" s="85"/>
      <c r="I157" s="85"/>
      <c r="J157" s="85"/>
      <c r="K157" s="85"/>
      <c r="L157" s="85"/>
    </row>
    <row r="158" spans="1:15">
      <c r="A158" s="48"/>
      <c r="B158" s="117" t="s">
        <v>863</v>
      </c>
      <c r="C158" s="60"/>
      <c r="D158" s="133">
        <v>2013</v>
      </c>
      <c r="E158" s="133"/>
      <c r="F158" s="60"/>
      <c r="G158" s="133">
        <v>2012</v>
      </c>
      <c r="H158" s="133"/>
      <c r="I158" s="60"/>
      <c r="J158" s="133">
        <v>2011</v>
      </c>
      <c r="K158" s="133"/>
      <c r="L158" s="60"/>
    </row>
    <row r="159" spans="1:15" ht="15.75" thickBot="1">
      <c r="A159" s="48"/>
      <c r="B159" s="118"/>
      <c r="C159" s="41"/>
      <c r="D159" s="134"/>
      <c r="E159" s="134"/>
      <c r="F159" s="41"/>
      <c r="G159" s="134"/>
      <c r="H159" s="134"/>
      <c r="I159" s="41"/>
      <c r="J159" s="134"/>
      <c r="K159" s="134"/>
      <c r="L159" s="41"/>
    </row>
    <row r="160" spans="1:15">
      <c r="A160" s="48"/>
      <c r="B160" s="136" t="s">
        <v>864</v>
      </c>
      <c r="C160" s="32"/>
      <c r="D160" s="136" t="s">
        <v>273</v>
      </c>
      <c r="E160" s="138">
        <v>3970</v>
      </c>
      <c r="F160" s="32"/>
      <c r="G160" s="136" t="s">
        <v>273</v>
      </c>
      <c r="H160" s="138">
        <v>3751</v>
      </c>
      <c r="I160" s="32"/>
      <c r="J160" s="136" t="s">
        <v>273</v>
      </c>
      <c r="K160" s="138">
        <v>3457</v>
      </c>
      <c r="L160" s="32"/>
    </row>
    <row r="161" spans="1:15">
      <c r="A161" s="48"/>
      <c r="B161" s="139"/>
      <c r="C161" s="33"/>
      <c r="D161" s="139"/>
      <c r="E161" s="307"/>
      <c r="F161" s="33"/>
      <c r="G161" s="139"/>
      <c r="H161" s="307"/>
      <c r="I161" s="33"/>
      <c r="J161" s="139"/>
      <c r="K161" s="307"/>
      <c r="L161" s="33"/>
    </row>
    <row r="162" spans="1:15">
      <c r="A162" s="48"/>
      <c r="B162" s="117" t="s">
        <v>865</v>
      </c>
      <c r="C162" s="37"/>
      <c r="D162" s="132">
        <v>0.73</v>
      </c>
      <c r="E162" s="132"/>
      <c r="F162" s="37"/>
      <c r="G162" s="132">
        <v>0.7</v>
      </c>
      <c r="H162" s="132"/>
      <c r="I162" s="37"/>
      <c r="J162" s="132">
        <v>0.65</v>
      </c>
      <c r="K162" s="132"/>
      <c r="L162" s="37"/>
    </row>
    <row r="163" spans="1:15">
      <c r="A163" s="48"/>
      <c r="B163" s="117"/>
      <c r="C163" s="37"/>
      <c r="D163" s="132"/>
      <c r="E163" s="132"/>
      <c r="F163" s="37"/>
      <c r="G163" s="132"/>
      <c r="H163" s="132"/>
      <c r="I163" s="37"/>
      <c r="J163" s="132"/>
      <c r="K163" s="132"/>
      <c r="L163" s="37"/>
    </row>
    <row r="164" spans="1:15">
      <c r="A164" s="48"/>
      <c r="B164" s="54"/>
      <c r="C164" s="54"/>
      <c r="D164" s="54"/>
      <c r="E164" s="54"/>
      <c r="F164" s="54"/>
      <c r="G164" s="54"/>
      <c r="H164" s="54"/>
      <c r="I164" s="54"/>
      <c r="J164" s="54"/>
      <c r="K164" s="54"/>
      <c r="L164" s="54"/>
      <c r="M164" s="54"/>
      <c r="N164" s="54"/>
      <c r="O164" s="54"/>
    </row>
    <row r="165" spans="1:15" ht="25.5" customHeight="1">
      <c r="A165" s="48"/>
      <c r="B165" s="51" t="s">
        <v>866</v>
      </c>
      <c r="C165" s="51"/>
      <c r="D165" s="51"/>
      <c r="E165" s="51"/>
      <c r="F165" s="51"/>
      <c r="G165" s="51"/>
      <c r="H165" s="51"/>
      <c r="I165" s="51"/>
      <c r="J165" s="51"/>
      <c r="K165" s="51"/>
      <c r="L165" s="51"/>
      <c r="M165" s="51"/>
      <c r="N165" s="51"/>
      <c r="O165" s="51"/>
    </row>
    <row r="166" spans="1:15">
      <c r="A166" s="48"/>
      <c r="B166" s="47"/>
      <c r="C166" s="47"/>
      <c r="D166" s="47"/>
      <c r="E166" s="47"/>
      <c r="F166" s="47"/>
      <c r="G166" s="47"/>
      <c r="H166" s="47"/>
      <c r="I166" s="47"/>
      <c r="J166" s="47"/>
      <c r="K166" s="47"/>
      <c r="L166" s="47"/>
      <c r="M166" s="47"/>
      <c r="N166" s="47"/>
      <c r="O166" s="47"/>
    </row>
    <row r="167" spans="1:15" ht="25.5" customHeight="1">
      <c r="A167" s="48"/>
      <c r="B167" s="51" t="s">
        <v>867</v>
      </c>
      <c r="C167" s="51"/>
      <c r="D167" s="51"/>
      <c r="E167" s="51"/>
      <c r="F167" s="51"/>
      <c r="G167" s="51"/>
      <c r="H167" s="51"/>
      <c r="I167" s="51"/>
      <c r="J167" s="51"/>
      <c r="K167" s="51"/>
      <c r="L167" s="51"/>
      <c r="M167" s="51"/>
      <c r="N167" s="51"/>
      <c r="O167" s="51"/>
    </row>
    <row r="168" spans="1:15">
      <c r="A168" s="48"/>
      <c r="B168" s="47"/>
      <c r="C168" s="47"/>
      <c r="D168" s="47"/>
      <c r="E168" s="47"/>
      <c r="F168" s="47"/>
      <c r="G168" s="47"/>
      <c r="H168" s="47"/>
      <c r="I168" s="47"/>
      <c r="J168" s="47"/>
      <c r="K168" s="47"/>
      <c r="L168" s="47"/>
      <c r="M168" s="47"/>
      <c r="N168" s="47"/>
      <c r="O168" s="47"/>
    </row>
    <row r="169" spans="1:15" ht="25.5" customHeight="1">
      <c r="A169" s="48"/>
      <c r="B169" s="51" t="s">
        <v>868</v>
      </c>
      <c r="C169" s="51"/>
      <c r="D169" s="51"/>
      <c r="E169" s="51"/>
      <c r="F169" s="51"/>
      <c r="G169" s="51"/>
      <c r="H169" s="51"/>
      <c r="I169" s="51"/>
      <c r="J169" s="51"/>
      <c r="K169" s="51"/>
      <c r="L169" s="51"/>
      <c r="M169" s="51"/>
      <c r="N169" s="51"/>
      <c r="O169" s="51"/>
    </row>
    <row r="170" spans="1:15">
      <c r="A170" s="48"/>
      <c r="B170" s="47"/>
      <c r="C170" s="47"/>
      <c r="D170" s="47"/>
      <c r="E170" s="47"/>
      <c r="F170" s="47"/>
      <c r="G170" s="47"/>
      <c r="H170" s="47"/>
      <c r="I170" s="47"/>
      <c r="J170" s="47"/>
      <c r="K170" s="47"/>
      <c r="L170" s="47"/>
      <c r="M170" s="47"/>
      <c r="N170" s="47"/>
      <c r="O170" s="47"/>
    </row>
    <row r="171" spans="1:15">
      <c r="A171" s="48"/>
      <c r="B171" s="308" t="s">
        <v>869</v>
      </c>
      <c r="C171" s="308"/>
      <c r="D171" s="308"/>
      <c r="E171" s="308"/>
      <c r="F171" s="308"/>
      <c r="G171" s="308"/>
      <c r="H171" s="308"/>
      <c r="I171" s="308"/>
      <c r="J171" s="308"/>
      <c r="K171" s="308"/>
      <c r="L171" s="308"/>
      <c r="M171" s="308"/>
      <c r="N171" s="308"/>
      <c r="O171" s="308"/>
    </row>
    <row r="172" spans="1:15">
      <c r="A172" s="48"/>
      <c r="B172" s="47"/>
      <c r="C172" s="47"/>
      <c r="D172" s="47"/>
      <c r="E172" s="47"/>
      <c r="F172" s="47"/>
      <c r="G172" s="47"/>
      <c r="H172" s="47"/>
      <c r="I172" s="47"/>
      <c r="J172" s="47"/>
      <c r="K172" s="47"/>
      <c r="L172" s="47"/>
      <c r="M172" s="47"/>
      <c r="N172" s="47"/>
      <c r="O172" s="47"/>
    </row>
    <row r="173" spans="1:15" ht="38.25" customHeight="1">
      <c r="A173" s="48"/>
      <c r="B173" s="51" t="s">
        <v>870</v>
      </c>
      <c r="C173" s="51"/>
      <c r="D173" s="51"/>
      <c r="E173" s="51"/>
      <c r="F173" s="51"/>
      <c r="G173" s="51"/>
      <c r="H173" s="51"/>
      <c r="I173" s="51"/>
      <c r="J173" s="51"/>
      <c r="K173" s="51"/>
      <c r="L173" s="51"/>
      <c r="M173" s="51"/>
      <c r="N173" s="51"/>
      <c r="O173" s="51"/>
    </row>
    <row r="174" spans="1:15">
      <c r="A174" s="48"/>
      <c r="B174" s="47"/>
      <c r="C174" s="47"/>
      <c r="D174" s="47"/>
      <c r="E174" s="47"/>
      <c r="F174" s="47"/>
      <c r="G174" s="47"/>
      <c r="H174" s="47"/>
      <c r="I174" s="47"/>
      <c r="J174" s="47"/>
      <c r="K174" s="47"/>
      <c r="L174" s="47"/>
      <c r="M174" s="47"/>
      <c r="N174" s="47"/>
      <c r="O174" s="47"/>
    </row>
    <row r="175" spans="1:15">
      <c r="A175" s="48"/>
      <c r="B175" s="51" t="s">
        <v>871</v>
      </c>
      <c r="C175" s="51"/>
      <c r="D175" s="51"/>
      <c r="E175" s="51"/>
      <c r="F175" s="51"/>
      <c r="G175" s="51"/>
      <c r="H175" s="51"/>
      <c r="I175" s="51"/>
      <c r="J175" s="51"/>
      <c r="K175" s="51"/>
      <c r="L175" s="51"/>
      <c r="M175" s="51"/>
      <c r="N175" s="51"/>
      <c r="O175" s="51"/>
    </row>
  </sheetData>
  <mergeCells count="587">
    <mergeCell ref="B172:O172"/>
    <mergeCell ref="B173:O173"/>
    <mergeCell ref="B174:O174"/>
    <mergeCell ref="B175:O175"/>
    <mergeCell ref="B166:O166"/>
    <mergeCell ref="B167:O167"/>
    <mergeCell ref="B168:O168"/>
    <mergeCell ref="B169:O169"/>
    <mergeCell ref="B170:O170"/>
    <mergeCell ref="B171:O171"/>
    <mergeCell ref="B151:O151"/>
    <mergeCell ref="B152:O152"/>
    <mergeCell ref="B153:O153"/>
    <mergeCell ref="B154:O154"/>
    <mergeCell ref="B164:O164"/>
    <mergeCell ref="B165:O165"/>
    <mergeCell ref="B135:O135"/>
    <mergeCell ref="B136:O136"/>
    <mergeCell ref="B147:O147"/>
    <mergeCell ref="B148:O148"/>
    <mergeCell ref="B149:O149"/>
    <mergeCell ref="B150:O150"/>
    <mergeCell ref="B27:O27"/>
    <mergeCell ref="B83:O83"/>
    <mergeCell ref="B105:O105"/>
    <mergeCell ref="B106:O106"/>
    <mergeCell ref="B107:O107"/>
    <mergeCell ref="B108:O10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5"/>
    <mergeCell ref="B4:O4"/>
    <mergeCell ref="B5:O5"/>
    <mergeCell ref="B6:O6"/>
    <mergeCell ref="B7:O7"/>
    <mergeCell ref="B8:O8"/>
    <mergeCell ref="K160:K161"/>
    <mergeCell ref="L160:L161"/>
    <mergeCell ref="B162:B163"/>
    <mergeCell ref="C162:C163"/>
    <mergeCell ref="D162:E163"/>
    <mergeCell ref="F162:F163"/>
    <mergeCell ref="G162:H163"/>
    <mergeCell ref="I162:I163"/>
    <mergeCell ref="J162:K163"/>
    <mergeCell ref="L162:L163"/>
    <mergeCell ref="L158:L159"/>
    <mergeCell ref="B160:B161"/>
    <mergeCell ref="C160:C161"/>
    <mergeCell ref="D160:D161"/>
    <mergeCell ref="E160:E161"/>
    <mergeCell ref="F160:F161"/>
    <mergeCell ref="G160:G161"/>
    <mergeCell ref="H160:H161"/>
    <mergeCell ref="I160:I161"/>
    <mergeCell ref="J160:J161"/>
    <mergeCell ref="H144:H145"/>
    <mergeCell ref="B155:L155"/>
    <mergeCell ref="D157:L157"/>
    <mergeCell ref="B158:B159"/>
    <mergeCell ref="C158:C159"/>
    <mergeCell ref="D158:E159"/>
    <mergeCell ref="F158:F159"/>
    <mergeCell ref="G158:H159"/>
    <mergeCell ref="I158:I159"/>
    <mergeCell ref="J158:K159"/>
    <mergeCell ref="B144:B145"/>
    <mergeCell ref="C144:C145"/>
    <mergeCell ref="D144:D145"/>
    <mergeCell ref="E144:E145"/>
    <mergeCell ref="F144:F145"/>
    <mergeCell ref="G144:G145"/>
    <mergeCell ref="C139:H139"/>
    <mergeCell ref="B140:B141"/>
    <mergeCell ref="C140:C141"/>
    <mergeCell ref="D140:D141"/>
    <mergeCell ref="E140:E141"/>
    <mergeCell ref="F140:F141"/>
    <mergeCell ref="G140:G141"/>
    <mergeCell ref="H140:H141"/>
    <mergeCell ref="I129:I130"/>
    <mergeCell ref="J129:J130"/>
    <mergeCell ref="K129:K130"/>
    <mergeCell ref="L129:M130"/>
    <mergeCell ref="N129:N130"/>
    <mergeCell ref="B137:H137"/>
    <mergeCell ref="B131:O131"/>
    <mergeCell ref="B132:O132"/>
    <mergeCell ref="B133:O133"/>
    <mergeCell ref="B134:O134"/>
    <mergeCell ref="B129:B130"/>
    <mergeCell ref="C129:C130"/>
    <mergeCell ref="D129:D130"/>
    <mergeCell ref="E129:E130"/>
    <mergeCell ref="F129:G130"/>
    <mergeCell ref="H129:H130"/>
    <mergeCell ref="H127:H128"/>
    <mergeCell ref="I127:I128"/>
    <mergeCell ref="J127:J128"/>
    <mergeCell ref="K127:K128"/>
    <mergeCell ref="L127:M128"/>
    <mergeCell ref="N127:N128"/>
    <mergeCell ref="I125:I126"/>
    <mergeCell ref="J125:J126"/>
    <mergeCell ref="K125:K126"/>
    <mergeCell ref="L125:M126"/>
    <mergeCell ref="N125:N126"/>
    <mergeCell ref="B127:B128"/>
    <mergeCell ref="C127:C128"/>
    <mergeCell ref="D127:D128"/>
    <mergeCell ref="E127:E128"/>
    <mergeCell ref="F127:G128"/>
    <mergeCell ref="J123:J124"/>
    <mergeCell ref="K123:K124"/>
    <mergeCell ref="L123:M124"/>
    <mergeCell ref="N123:N124"/>
    <mergeCell ref="B125:B126"/>
    <mergeCell ref="C125:C126"/>
    <mergeCell ref="D125:D126"/>
    <mergeCell ref="E125:E126"/>
    <mergeCell ref="F125:G126"/>
    <mergeCell ref="H125:H126"/>
    <mergeCell ref="K121:K122"/>
    <mergeCell ref="L121:M122"/>
    <mergeCell ref="N121:N122"/>
    <mergeCell ref="B123:B124"/>
    <mergeCell ref="C123:C124"/>
    <mergeCell ref="D123:D124"/>
    <mergeCell ref="E123:E124"/>
    <mergeCell ref="F123:G124"/>
    <mergeCell ref="H123:H124"/>
    <mergeCell ref="I123:I124"/>
    <mergeCell ref="M119:M120"/>
    <mergeCell ref="N119:N120"/>
    <mergeCell ref="B121:B122"/>
    <mergeCell ref="C121:C122"/>
    <mergeCell ref="D121:D122"/>
    <mergeCell ref="E121:E122"/>
    <mergeCell ref="F121:G122"/>
    <mergeCell ref="H121:H122"/>
    <mergeCell ref="I121:I122"/>
    <mergeCell ref="J121:J122"/>
    <mergeCell ref="G119:G120"/>
    <mergeCell ref="H119:H120"/>
    <mergeCell ref="I119:I120"/>
    <mergeCell ref="J119:J120"/>
    <mergeCell ref="K119:K120"/>
    <mergeCell ref="L119:L120"/>
    <mergeCell ref="I117:I118"/>
    <mergeCell ref="J117:J118"/>
    <mergeCell ref="K117:K118"/>
    <mergeCell ref="L117:M118"/>
    <mergeCell ref="N117:N118"/>
    <mergeCell ref="B119:B120"/>
    <mergeCell ref="C119:C120"/>
    <mergeCell ref="D119:D120"/>
    <mergeCell ref="E119:E120"/>
    <mergeCell ref="F119:F120"/>
    <mergeCell ref="J115:J116"/>
    <mergeCell ref="K115:K116"/>
    <mergeCell ref="L115:M116"/>
    <mergeCell ref="N115:N116"/>
    <mergeCell ref="B117:B118"/>
    <mergeCell ref="C117:C118"/>
    <mergeCell ref="D117:D118"/>
    <mergeCell ref="E117:E118"/>
    <mergeCell ref="F117:G118"/>
    <mergeCell ref="H117:H118"/>
    <mergeCell ref="J113:K114"/>
    <mergeCell ref="L113:M114"/>
    <mergeCell ref="N113:N114"/>
    <mergeCell ref="B115:B116"/>
    <mergeCell ref="C115:C116"/>
    <mergeCell ref="D115:D116"/>
    <mergeCell ref="E115:E116"/>
    <mergeCell ref="F115:G116"/>
    <mergeCell ref="H115:H116"/>
    <mergeCell ref="I115:I116"/>
    <mergeCell ref="C112:D112"/>
    <mergeCell ref="F112:H112"/>
    <mergeCell ref="J112:K112"/>
    <mergeCell ref="L112:N112"/>
    <mergeCell ref="B113:B114"/>
    <mergeCell ref="C113:D114"/>
    <mergeCell ref="E113:E114"/>
    <mergeCell ref="F113:G114"/>
    <mergeCell ref="H113:H114"/>
    <mergeCell ref="I113:I114"/>
    <mergeCell ref="I103:I104"/>
    <mergeCell ref="J103:J104"/>
    <mergeCell ref="K103:L104"/>
    <mergeCell ref="M103:M104"/>
    <mergeCell ref="B109:N109"/>
    <mergeCell ref="C111:H111"/>
    <mergeCell ref="J111:N111"/>
    <mergeCell ref="I101:I102"/>
    <mergeCell ref="J101:J102"/>
    <mergeCell ref="K101:L102"/>
    <mergeCell ref="M101:M102"/>
    <mergeCell ref="B103:B104"/>
    <mergeCell ref="C103:C104"/>
    <mergeCell ref="D103:D104"/>
    <mergeCell ref="E103:F104"/>
    <mergeCell ref="G103:G104"/>
    <mergeCell ref="H103:H104"/>
    <mergeCell ref="I99:I100"/>
    <mergeCell ref="J99:J100"/>
    <mergeCell ref="K99:L100"/>
    <mergeCell ref="M99:M100"/>
    <mergeCell ref="B101:B102"/>
    <mergeCell ref="C101:C102"/>
    <mergeCell ref="D101:D102"/>
    <mergeCell ref="E101:F102"/>
    <mergeCell ref="G101:G102"/>
    <mergeCell ref="H101:H102"/>
    <mergeCell ref="I97:I98"/>
    <mergeCell ref="J97:J98"/>
    <mergeCell ref="K97:L98"/>
    <mergeCell ref="M97:M98"/>
    <mergeCell ref="B99:B100"/>
    <mergeCell ref="C99:C100"/>
    <mergeCell ref="D99:D100"/>
    <mergeCell ref="E99:F100"/>
    <mergeCell ref="G99:G100"/>
    <mergeCell ref="H99:H100"/>
    <mergeCell ref="J95:J96"/>
    <mergeCell ref="K95:K96"/>
    <mergeCell ref="L95:L96"/>
    <mergeCell ref="M95:M96"/>
    <mergeCell ref="B97:B98"/>
    <mergeCell ref="C97:C98"/>
    <mergeCell ref="D97:D98"/>
    <mergeCell ref="E97:F98"/>
    <mergeCell ref="G97:G98"/>
    <mergeCell ref="H97:H98"/>
    <mergeCell ref="K93:L94"/>
    <mergeCell ref="M93:M94"/>
    <mergeCell ref="B95:B96"/>
    <mergeCell ref="C95:C96"/>
    <mergeCell ref="D95:D96"/>
    <mergeCell ref="E95:E96"/>
    <mergeCell ref="F95:F96"/>
    <mergeCell ref="G95:G96"/>
    <mergeCell ref="H95:H96"/>
    <mergeCell ref="I95:I96"/>
    <mergeCell ref="K91:L92"/>
    <mergeCell ref="M91:M92"/>
    <mergeCell ref="B93:B94"/>
    <mergeCell ref="C93:C94"/>
    <mergeCell ref="D93:D94"/>
    <mergeCell ref="E93:F94"/>
    <mergeCell ref="G93:G94"/>
    <mergeCell ref="H93:H94"/>
    <mergeCell ref="I93:I94"/>
    <mergeCell ref="J93:J94"/>
    <mergeCell ref="K89:L90"/>
    <mergeCell ref="M89:M90"/>
    <mergeCell ref="B91:B92"/>
    <mergeCell ref="C91:C92"/>
    <mergeCell ref="D91:D92"/>
    <mergeCell ref="E91:F92"/>
    <mergeCell ref="G91:G92"/>
    <mergeCell ref="H91:H92"/>
    <mergeCell ref="I91:I92"/>
    <mergeCell ref="J91:J92"/>
    <mergeCell ref="B89:B90"/>
    <mergeCell ref="C89:D90"/>
    <mergeCell ref="E89:F90"/>
    <mergeCell ref="G89:G90"/>
    <mergeCell ref="H89:H90"/>
    <mergeCell ref="I89:J90"/>
    <mergeCell ref="C86:G86"/>
    <mergeCell ref="I86:M86"/>
    <mergeCell ref="B87:B88"/>
    <mergeCell ref="C87:D88"/>
    <mergeCell ref="E87:F88"/>
    <mergeCell ref="G87:G88"/>
    <mergeCell ref="H87:H88"/>
    <mergeCell ref="I87:J88"/>
    <mergeCell ref="K87:L88"/>
    <mergeCell ref="M87:M88"/>
    <mergeCell ref="C82:D82"/>
    <mergeCell ref="E82:G82"/>
    <mergeCell ref="H82:J82"/>
    <mergeCell ref="K82:M82"/>
    <mergeCell ref="N82:O82"/>
    <mergeCell ref="B84:M84"/>
    <mergeCell ref="H80:I81"/>
    <mergeCell ref="J80:J81"/>
    <mergeCell ref="K80:L81"/>
    <mergeCell ref="M80:M81"/>
    <mergeCell ref="N80:N81"/>
    <mergeCell ref="O80:O81"/>
    <mergeCell ref="C79:D79"/>
    <mergeCell ref="E79:G79"/>
    <mergeCell ref="H79:J79"/>
    <mergeCell ref="K79:M79"/>
    <mergeCell ref="N79:O79"/>
    <mergeCell ref="B80:B81"/>
    <mergeCell ref="C80:C81"/>
    <mergeCell ref="D80:D81"/>
    <mergeCell ref="E80:F81"/>
    <mergeCell ref="G80:G81"/>
    <mergeCell ref="H77:I78"/>
    <mergeCell ref="J77:J78"/>
    <mergeCell ref="K77:L78"/>
    <mergeCell ref="M77:M78"/>
    <mergeCell ref="N77:N78"/>
    <mergeCell ref="O77:O78"/>
    <mergeCell ref="J75:J76"/>
    <mergeCell ref="K75:L76"/>
    <mergeCell ref="M75:M76"/>
    <mergeCell ref="N75:N76"/>
    <mergeCell ref="O75:O76"/>
    <mergeCell ref="B77:B78"/>
    <mergeCell ref="C77:C78"/>
    <mergeCell ref="D77:D78"/>
    <mergeCell ref="E77:F78"/>
    <mergeCell ref="G77:G78"/>
    <mergeCell ref="B75:B76"/>
    <mergeCell ref="C75:C76"/>
    <mergeCell ref="D75:D76"/>
    <mergeCell ref="E75:F76"/>
    <mergeCell ref="G75:G76"/>
    <mergeCell ref="H75:I76"/>
    <mergeCell ref="H73:I74"/>
    <mergeCell ref="J73:J74"/>
    <mergeCell ref="K73:L74"/>
    <mergeCell ref="M73:M74"/>
    <mergeCell ref="N73:N74"/>
    <mergeCell ref="O73:O74"/>
    <mergeCell ref="J71:J72"/>
    <mergeCell ref="K71:L72"/>
    <mergeCell ref="M71:M72"/>
    <mergeCell ref="N71:N72"/>
    <mergeCell ref="O71:O72"/>
    <mergeCell ref="B73:B74"/>
    <mergeCell ref="C73:C74"/>
    <mergeCell ref="D73:D74"/>
    <mergeCell ref="E73:F74"/>
    <mergeCell ref="G73:G74"/>
    <mergeCell ref="B71:B72"/>
    <mergeCell ref="C71:C72"/>
    <mergeCell ref="D71:D72"/>
    <mergeCell ref="E71:F72"/>
    <mergeCell ref="G71:G72"/>
    <mergeCell ref="H71:I72"/>
    <mergeCell ref="H69:I70"/>
    <mergeCell ref="J69:J70"/>
    <mergeCell ref="K69:L70"/>
    <mergeCell ref="M69:M70"/>
    <mergeCell ref="N69:N70"/>
    <mergeCell ref="O69:O70"/>
    <mergeCell ref="C68:D68"/>
    <mergeCell ref="E68:G68"/>
    <mergeCell ref="H68:J68"/>
    <mergeCell ref="K68:M68"/>
    <mergeCell ref="N68:O68"/>
    <mergeCell ref="B69:B70"/>
    <mergeCell ref="C69:C70"/>
    <mergeCell ref="D69:D70"/>
    <mergeCell ref="E69:F70"/>
    <mergeCell ref="G69:G70"/>
    <mergeCell ref="H66:I67"/>
    <mergeCell ref="J66:J67"/>
    <mergeCell ref="K66:L67"/>
    <mergeCell ref="M66:M67"/>
    <mergeCell ref="N66:N67"/>
    <mergeCell ref="O66:O67"/>
    <mergeCell ref="C65:D65"/>
    <mergeCell ref="E65:G65"/>
    <mergeCell ref="H65:J65"/>
    <mergeCell ref="K65:M65"/>
    <mergeCell ref="N65:O65"/>
    <mergeCell ref="B66:B67"/>
    <mergeCell ref="C66:C67"/>
    <mergeCell ref="D66:D67"/>
    <mergeCell ref="E66:F67"/>
    <mergeCell ref="G66:G67"/>
    <mergeCell ref="H63:I64"/>
    <mergeCell ref="J63:J64"/>
    <mergeCell ref="K63:L64"/>
    <mergeCell ref="M63:M64"/>
    <mergeCell ref="N63:N64"/>
    <mergeCell ref="O63:O64"/>
    <mergeCell ref="J61:J62"/>
    <mergeCell ref="K61:L62"/>
    <mergeCell ref="M61:M62"/>
    <mergeCell ref="N61:N62"/>
    <mergeCell ref="O61:O62"/>
    <mergeCell ref="B63:B64"/>
    <mergeCell ref="C63:C64"/>
    <mergeCell ref="D63:D64"/>
    <mergeCell ref="E63:F64"/>
    <mergeCell ref="G63:G64"/>
    <mergeCell ref="B61:B62"/>
    <mergeCell ref="C61:C62"/>
    <mergeCell ref="D61:D62"/>
    <mergeCell ref="E61:F62"/>
    <mergeCell ref="G61:G62"/>
    <mergeCell ref="H61:I62"/>
    <mergeCell ref="H59:I60"/>
    <mergeCell ref="J59:J60"/>
    <mergeCell ref="K59:L60"/>
    <mergeCell ref="M59:M60"/>
    <mergeCell ref="N59:N60"/>
    <mergeCell ref="O59:O60"/>
    <mergeCell ref="J57:J58"/>
    <mergeCell ref="K57:L58"/>
    <mergeCell ref="M57:M58"/>
    <mergeCell ref="N57:N58"/>
    <mergeCell ref="O57:O58"/>
    <mergeCell ref="B59:B60"/>
    <mergeCell ref="C59:C60"/>
    <mergeCell ref="D59:D60"/>
    <mergeCell ref="E59:F60"/>
    <mergeCell ref="G59:G60"/>
    <mergeCell ref="B57:B58"/>
    <mergeCell ref="C57:C58"/>
    <mergeCell ref="D57:D58"/>
    <mergeCell ref="E57:F58"/>
    <mergeCell ref="G57:G58"/>
    <mergeCell ref="H57:I58"/>
    <mergeCell ref="H55:I56"/>
    <mergeCell ref="J55:J56"/>
    <mergeCell ref="K55:L56"/>
    <mergeCell ref="M55:M56"/>
    <mergeCell ref="N55:N56"/>
    <mergeCell ref="O55:O56"/>
    <mergeCell ref="C54:D54"/>
    <mergeCell ref="E54:G54"/>
    <mergeCell ref="H54:J54"/>
    <mergeCell ref="K54:M54"/>
    <mergeCell ref="N54:O54"/>
    <mergeCell ref="B55:B56"/>
    <mergeCell ref="C55:C56"/>
    <mergeCell ref="D55:D56"/>
    <mergeCell ref="E55:F56"/>
    <mergeCell ref="G55:G56"/>
    <mergeCell ref="H52:I53"/>
    <mergeCell ref="J52:J53"/>
    <mergeCell ref="K52:L53"/>
    <mergeCell ref="M52:M53"/>
    <mergeCell ref="N52:N53"/>
    <mergeCell ref="O52:O53"/>
    <mergeCell ref="C51:D51"/>
    <mergeCell ref="E51:G51"/>
    <mergeCell ref="H51:J51"/>
    <mergeCell ref="K51:M51"/>
    <mergeCell ref="N51:O51"/>
    <mergeCell ref="B52:B53"/>
    <mergeCell ref="C52:C53"/>
    <mergeCell ref="D52:D53"/>
    <mergeCell ref="E52:F53"/>
    <mergeCell ref="G52:G53"/>
    <mergeCell ref="H49:I50"/>
    <mergeCell ref="J49:J50"/>
    <mergeCell ref="K49:L50"/>
    <mergeCell ref="M49:M50"/>
    <mergeCell ref="N49:N50"/>
    <mergeCell ref="O49:O50"/>
    <mergeCell ref="J47:J48"/>
    <mergeCell ref="K47:L48"/>
    <mergeCell ref="M47:M48"/>
    <mergeCell ref="N47:N48"/>
    <mergeCell ref="O47:O48"/>
    <mergeCell ref="B49:B50"/>
    <mergeCell ref="C49:C50"/>
    <mergeCell ref="D49:D50"/>
    <mergeCell ref="E49:F50"/>
    <mergeCell ref="G49:G50"/>
    <mergeCell ref="K45:L46"/>
    <mergeCell ref="M45:M46"/>
    <mergeCell ref="N45:N46"/>
    <mergeCell ref="O45:O46"/>
    <mergeCell ref="B47:B48"/>
    <mergeCell ref="C47:C48"/>
    <mergeCell ref="D47:D48"/>
    <mergeCell ref="E47:F48"/>
    <mergeCell ref="G47:G48"/>
    <mergeCell ref="H47:I48"/>
    <mergeCell ref="M43:M44"/>
    <mergeCell ref="N43:N44"/>
    <mergeCell ref="O43:O44"/>
    <mergeCell ref="B45:B46"/>
    <mergeCell ref="C45:C46"/>
    <mergeCell ref="D45:D46"/>
    <mergeCell ref="E45:F46"/>
    <mergeCell ref="G45:G46"/>
    <mergeCell ref="H45:I46"/>
    <mergeCell ref="J45:J46"/>
    <mergeCell ref="N41:N42"/>
    <mergeCell ref="O41:O42"/>
    <mergeCell ref="B43:B44"/>
    <mergeCell ref="C43:C44"/>
    <mergeCell ref="D43:D44"/>
    <mergeCell ref="E43:F44"/>
    <mergeCell ref="G43:G44"/>
    <mergeCell ref="H43:I44"/>
    <mergeCell ref="J43:J44"/>
    <mergeCell ref="K43:L44"/>
    <mergeCell ref="H41:H42"/>
    <mergeCell ref="I41:I42"/>
    <mergeCell ref="J41:J42"/>
    <mergeCell ref="K41:K42"/>
    <mergeCell ref="L41:L42"/>
    <mergeCell ref="M41:M42"/>
    <mergeCell ref="B41:B42"/>
    <mergeCell ref="C41:C42"/>
    <mergeCell ref="D41:D42"/>
    <mergeCell ref="E41:E42"/>
    <mergeCell ref="F41:F42"/>
    <mergeCell ref="G41:G42"/>
    <mergeCell ref="H38:J39"/>
    <mergeCell ref="K38:L39"/>
    <mergeCell ref="M38:M39"/>
    <mergeCell ref="N38:N39"/>
    <mergeCell ref="O38:O39"/>
    <mergeCell ref="C40:D40"/>
    <mergeCell ref="E40:G40"/>
    <mergeCell ref="H40:J40"/>
    <mergeCell ref="K40:M40"/>
    <mergeCell ref="N40:O40"/>
    <mergeCell ref="J36:J37"/>
    <mergeCell ref="K36:L37"/>
    <mergeCell ref="M36:M37"/>
    <mergeCell ref="N36:N37"/>
    <mergeCell ref="O36:O37"/>
    <mergeCell ref="B38:B39"/>
    <mergeCell ref="C38:C39"/>
    <mergeCell ref="D38:D39"/>
    <mergeCell ref="E38:F39"/>
    <mergeCell ref="G38:G39"/>
    <mergeCell ref="K34:L35"/>
    <mergeCell ref="M34:M35"/>
    <mergeCell ref="N34:N35"/>
    <mergeCell ref="O34:O35"/>
    <mergeCell ref="B36:B37"/>
    <mergeCell ref="C36:C37"/>
    <mergeCell ref="D36:D37"/>
    <mergeCell ref="E36:F37"/>
    <mergeCell ref="G36:G37"/>
    <mergeCell ref="H36:I37"/>
    <mergeCell ref="K32:L33"/>
    <mergeCell ref="M32:M33"/>
    <mergeCell ref="N32:N33"/>
    <mergeCell ref="O32:O33"/>
    <mergeCell ref="B34:B35"/>
    <mergeCell ref="C34:D35"/>
    <mergeCell ref="E34:F35"/>
    <mergeCell ref="G34:G35"/>
    <mergeCell ref="H34:I35"/>
    <mergeCell ref="J34:J35"/>
    <mergeCell ref="B32:B33"/>
    <mergeCell ref="C32:D33"/>
    <mergeCell ref="E32:F33"/>
    <mergeCell ref="G32:G33"/>
    <mergeCell ref="H32:I33"/>
    <mergeCell ref="J32:J33"/>
    <mergeCell ref="B28:O28"/>
    <mergeCell ref="B30:B31"/>
    <mergeCell ref="C30:D31"/>
    <mergeCell ref="E30:G31"/>
    <mergeCell ref="H30:J31"/>
    <mergeCell ref="K30:M31"/>
    <mergeCell ref="N30:N31"/>
    <mergeCell ref="O30:O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1" width="31.7109375" bestFit="1" customWidth="1"/>
    <col min="2" max="2" width="36.5703125" bestFit="1" customWidth="1"/>
    <col min="3" max="3" width="4.7109375" customWidth="1"/>
    <col min="4" max="4" width="19.42578125" customWidth="1"/>
    <col min="5" max="5" width="23.42578125" customWidth="1"/>
    <col min="6" max="6" width="4.7109375" customWidth="1"/>
    <col min="7" max="7" width="34.28515625" customWidth="1"/>
    <col min="8" max="8" width="12.28515625" customWidth="1"/>
    <col min="9" max="9" width="36.5703125" customWidth="1"/>
    <col min="10" max="10" width="23.42578125" customWidth="1"/>
    <col min="11" max="11" width="7.42578125" customWidth="1"/>
    <col min="12" max="12" width="30.7109375" customWidth="1"/>
    <col min="13" max="13" width="23.42578125" customWidth="1"/>
    <col min="14" max="14" width="4.7109375" customWidth="1"/>
    <col min="15" max="15" width="19" customWidth="1"/>
    <col min="16" max="16" width="15.7109375" customWidth="1"/>
    <col min="17" max="17" width="36.5703125" customWidth="1"/>
    <col min="18" max="18" width="23.42578125" customWidth="1"/>
  </cols>
  <sheetData>
    <row r="1" spans="1:18" ht="15" customHeight="1">
      <c r="A1" s="8" t="s">
        <v>872</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73</v>
      </c>
      <c r="B3" s="47" t="s">
        <v>7</v>
      </c>
      <c r="C3" s="47"/>
      <c r="D3" s="47"/>
      <c r="E3" s="47"/>
      <c r="F3" s="47"/>
      <c r="G3" s="47"/>
      <c r="H3" s="47"/>
      <c r="I3" s="47"/>
      <c r="J3" s="47"/>
      <c r="K3" s="47"/>
      <c r="L3" s="47"/>
      <c r="M3" s="47"/>
      <c r="N3" s="47"/>
      <c r="O3" s="47"/>
      <c r="P3" s="47"/>
      <c r="Q3" s="47"/>
      <c r="R3" s="47"/>
    </row>
    <row r="4" spans="1:18" ht="15" customHeight="1">
      <c r="A4" s="48" t="s">
        <v>872</v>
      </c>
      <c r="B4" s="47" t="s">
        <v>7</v>
      </c>
      <c r="C4" s="47"/>
      <c r="D4" s="47"/>
      <c r="E4" s="47"/>
      <c r="F4" s="47"/>
      <c r="G4" s="47"/>
      <c r="H4" s="47"/>
      <c r="I4" s="47"/>
      <c r="J4" s="47"/>
      <c r="K4" s="47"/>
      <c r="L4" s="47"/>
      <c r="M4" s="47"/>
      <c r="N4" s="47"/>
      <c r="O4" s="47"/>
      <c r="P4" s="47"/>
      <c r="Q4" s="47"/>
      <c r="R4" s="47"/>
    </row>
    <row r="5" spans="1:18">
      <c r="A5" s="48"/>
      <c r="B5" s="49" t="s">
        <v>872</v>
      </c>
      <c r="C5" s="49"/>
      <c r="D5" s="49"/>
      <c r="E5" s="49"/>
      <c r="F5" s="49"/>
      <c r="G5" s="49"/>
      <c r="H5" s="49"/>
      <c r="I5" s="49"/>
      <c r="J5" s="49"/>
      <c r="K5" s="49"/>
      <c r="L5" s="49"/>
      <c r="M5" s="49"/>
      <c r="N5" s="49"/>
      <c r="O5" s="49"/>
      <c r="P5" s="49"/>
      <c r="Q5" s="49"/>
      <c r="R5" s="49"/>
    </row>
    <row r="6" spans="1:18">
      <c r="A6" s="48"/>
      <c r="B6" s="26"/>
      <c r="C6" s="26"/>
      <c r="D6" s="26"/>
      <c r="E6" s="26"/>
      <c r="F6" s="26"/>
      <c r="G6" s="26"/>
      <c r="H6" s="26"/>
      <c r="I6" s="26"/>
      <c r="J6" s="26"/>
      <c r="K6" s="26"/>
      <c r="L6" s="26"/>
      <c r="M6" s="26"/>
      <c r="N6" s="26"/>
      <c r="O6" s="26"/>
      <c r="P6" s="26"/>
      <c r="Q6" s="26"/>
      <c r="R6" s="26"/>
    </row>
    <row r="7" spans="1:18">
      <c r="A7" s="48"/>
      <c r="B7" s="161" t="s">
        <v>874</v>
      </c>
      <c r="C7" s="161"/>
      <c r="D7" s="161"/>
      <c r="E7" s="161"/>
      <c r="F7" s="161"/>
      <c r="G7" s="161"/>
      <c r="H7" s="161"/>
      <c r="I7" s="161"/>
      <c r="J7" s="161"/>
      <c r="K7" s="161"/>
      <c r="L7" s="161"/>
      <c r="M7" s="161"/>
      <c r="N7" s="161"/>
      <c r="O7" s="161"/>
      <c r="P7" s="161"/>
      <c r="Q7" s="161"/>
      <c r="R7" s="161"/>
    </row>
    <row r="8" spans="1:18">
      <c r="A8" s="48"/>
      <c r="B8" s="26"/>
      <c r="C8" s="26"/>
      <c r="D8" s="26"/>
      <c r="E8" s="26"/>
      <c r="F8" s="26"/>
      <c r="G8" s="26"/>
      <c r="H8" s="26"/>
      <c r="I8" s="26"/>
      <c r="J8" s="26"/>
      <c r="K8" s="26"/>
      <c r="L8" s="26"/>
      <c r="M8" s="26"/>
      <c r="N8" s="26"/>
      <c r="O8" s="26"/>
      <c r="P8" s="26"/>
      <c r="Q8" s="26"/>
      <c r="R8" s="26"/>
    </row>
    <row r="9" spans="1:18">
      <c r="A9" s="48"/>
      <c r="B9" s="51" t="s">
        <v>875</v>
      </c>
      <c r="C9" s="51"/>
      <c r="D9" s="51"/>
      <c r="E9" s="51"/>
      <c r="F9" s="51"/>
      <c r="G9" s="51"/>
      <c r="H9" s="51"/>
      <c r="I9" s="51"/>
      <c r="J9" s="51"/>
      <c r="K9" s="51"/>
      <c r="L9" s="51"/>
      <c r="M9" s="51"/>
      <c r="N9" s="51"/>
      <c r="O9" s="51"/>
      <c r="P9" s="51"/>
      <c r="Q9" s="51"/>
      <c r="R9" s="51"/>
    </row>
    <row r="10" spans="1:18">
      <c r="A10" s="48"/>
      <c r="B10" s="26"/>
      <c r="C10" s="26"/>
      <c r="D10" s="26"/>
      <c r="E10" s="26"/>
      <c r="F10" s="26"/>
      <c r="G10" s="26"/>
      <c r="H10" s="26"/>
      <c r="I10" s="26"/>
      <c r="J10" s="26"/>
      <c r="K10" s="26"/>
      <c r="L10" s="26"/>
      <c r="M10" s="26"/>
      <c r="N10" s="26"/>
      <c r="O10" s="26"/>
      <c r="P10" s="26"/>
      <c r="Q10" s="26"/>
      <c r="R10" s="26"/>
    </row>
    <row r="11" spans="1:18">
      <c r="A11" s="48"/>
      <c r="B11" s="51" t="s">
        <v>876</v>
      </c>
      <c r="C11" s="51"/>
      <c r="D11" s="51"/>
      <c r="E11" s="51"/>
      <c r="F11" s="51"/>
      <c r="G11" s="51"/>
      <c r="H11" s="51"/>
      <c r="I11" s="51"/>
      <c r="J11" s="51"/>
      <c r="K11" s="51"/>
      <c r="L11" s="51"/>
      <c r="M11" s="51"/>
      <c r="N11" s="51"/>
      <c r="O11" s="51"/>
      <c r="P11" s="51"/>
      <c r="Q11" s="51"/>
      <c r="R11" s="51"/>
    </row>
    <row r="12" spans="1:18">
      <c r="A12" s="48"/>
      <c r="B12" s="26"/>
      <c r="C12" s="26"/>
      <c r="D12" s="26"/>
      <c r="E12" s="26"/>
      <c r="F12" s="26"/>
      <c r="G12" s="26"/>
      <c r="H12" s="26"/>
      <c r="I12" s="26"/>
      <c r="J12" s="26"/>
      <c r="K12" s="26"/>
      <c r="L12" s="26"/>
      <c r="M12" s="26"/>
      <c r="N12" s="26"/>
      <c r="O12" s="26"/>
      <c r="P12" s="26"/>
      <c r="Q12" s="26"/>
      <c r="R12" s="26"/>
    </row>
    <row r="13" spans="1:18">
      <c r="A13" s="48"/>
      <c r="B13" s="51" t="s">
        <v>877</v>
      </c>
      <c r="C13" s="51"/>
      <c r="D13" s="51"/>
      <c r="E13" s="51"/>
      <c r="F13" s="51"/>
      <c r="G13" s="51"/>
      <c r="H13" s="51"/>
      <c r="I13" s="51"/>
      <c r="J13" s="51"/>
      <c r="K13" s="51"/>
      <c r="L13" s="51"/>
      <c r="M13" s="51"/>
      <c r="N13" s="51"/>
      <c r="O13" s="51"/>
      <c r="P13" s="51"/>
      <c r="Q13" s="51"/>
      <c r="R13" s="51"/>
    </row>
    <row r="14" spans="1:18">
      <c r="A14" s="48"/>
      <c r="B14" s="26"/>
      <c r="C14" s="26"/>
      <c r="D14" s="26"/>
      <c r="E14" s="26"/>
      <c r="F14" s="26"/>
      <c r="G14" s="26"/>
      <c r="H14" s="26"/>
      <c r="I14" s="26"/>
      <c r="J14" s="26"/>
      <c r="K14" s="26"/>
      <c r="L14" s="26"/>
      <c r="M14" s="26"/>
      <c r="N14" s="26"/>
      <c r="O14" s="26"/>
      <c r="P14" s="26"/>
      <c r="Q14" s="26"/>
      <c r="R14" s="26"/>
    </row>
    <row r="15" spans="1:18">
      <c r="A15" s="48"/>
      <c r="B15" s="51" t="s">
        <v>878</v>
      </c>
      <c r="C15" s="51"/>
      <c r="D15" s="51"/>
      <c r="E15" s="51"/>
      <c r="F15" s="51"/>
      <c r="G15" s="51"/>
      <c r="H15" s="51"/>
      <c r="I15" s="51"/>
      <c r="J15" s="51"/>
      <c r="K15" s="51"/>
      <c r="L15" s="51"/>
      <c r="M15" s="51"/>
      <c r="N15" s="51"/>
      <c r="O15" s="51"/>
      <c r="P15" s="51"/>
      <c r="Q15" s="51"/>
      <c r="R15" s="51"/>
    </row>
    <row r="16" spans="1:18">
      <c r="A16" s="48"/>
      <c r="B16" s="47"/>
      <c r="C16" s="47"/>
      <c r="D16" s="47"/>
      <c r="E16" s="47"/>
      <c r="F16" s="47"/>
      <c r="G16" s="47"/>
      <c r="H16" s="47"/>
      <c r="I16" s="47"/>
      <c r="J16" s="47"/>
      <c r="K16" s="47"/>
      <c r="L16" s="47"/>
      <c r="M16" s="47"/>
      <c r="N16" s="47"/>
      <c r="O16" s="47"/>
      <c r="P16" s="47"/>
      <c r="Q16" s="47"/>
      <c r="R16" s="47"/>
    </row>
    <row r="17" spans="1:18" ht="15" customHeight="1">
      <c r="A17" s="48"/>
      <c r="B17" s="51" t="s">
        <v>879</v>
      </c>
      <c r="C17" s="51"/>
      <c r="D17" s="51"/>
      <c r="E17" s="51"/>
      <c r="F17" s="51"/>
      <c r="G17" s="51"/>
      <c r="H17" s="51"/>
      <c r="I17" s="51"/>
      <c r="J17" s="51"/>
      <c r="K17" s="51"/>
      <c r="L17" s="51"/>
      <c r="M17" s="51"/>
      <c r="N17" s="51"/>
      <c r="O17" s="51"/>
      <c r="P17" s="51"/>
      <c r="Q17" s="51"/>
      <c r="R17" s="51"/>
    </row>
    <row r="18" spans="1:18">
      <c r="A18" s="48"/>
      <c r="B18" s="47"/>
      <c r="C18" s="47"/>
      <c r="D18" s="47"/>
      <c r="E18" s="47"/>
      <c r="F18" s="47"/>
      <c r="G18" s="47"/>
      <c r="H18" s="47"/>
      <c r="I18" s="47"/>
      <c r="J18" s="47"/>
      <c r="K18" s="47"/>
      <c r="L18" s="47"/>
      <c r="M18" s="47"/>
      <c r="N18" s="47"/>
      <c r="O18" s="47"/>
      <c r="P18" s="47"/>
      <c r="Q18" s="47"/>
      <c r="R18" s="47"/>
    </row>
    <row r="19" spans="1:18">
      <c r="A19" s="48"/>
      <c r="B19" s="54"/>
      <c r="C19" s="54"/>
      <c r="D19" s="54"/>
      <c r="E19" s="54"/>
      <c r="F19" s="54"/>
      <c r="G19" s="54"/>
      <c r="H19" s="54"/>
      <c r="I19" s="54"/>
      <c r="J19" s="54"/>
      <c r="K19" s="54"/>
      <c r="L19" s="54"/>
      <c r="M19" s="54"/>
      <c r="N19" s="54"/>
      <c r="O19" s="54"/>
      <c r="P19" s="54"/>
      <c r="Q19" s="54"/>
      <c r="R19" s="54"/>
    </row>
    <row r="20" spans="1:18">
      <c r="A20" s="48"/>
      <c r="B20" s="51" t="s">
        <v>880</v>
      </c>
      <c r="C20" s="51"/>
      <c r="D20" s="51"/>
      <c r="E20" s="51"/>
      <c r="F20" s="51"/>
      <c r="G20" s="51"/>
      <c r="H20" s="51"/>
      <c r="I20" s="51"/>
      <c r="J20" s="51"/>
      <c r="K20" s="51"/>
      <c r="L20" s="51"/>
      <c r="M20" s="51"/>
      <c r="N20" s="51"/>
      <c r="O20" s="51"/>
      <c r="P20" s="51"/>
      <c r="Q20" s="51"/>
      <c r="R20" s="51"/>
    </row>
    <row r="21" spans="1:18">
      <c r="A21" s="48"/>
      <c r="B21" s="23"/>
      <c r="C21" s="23"/>
      <c r="D21" s="23"/>
      <c r="E21" s="23"/>
      <c r="F21" s="23"/>
      <c r="G21" s="23"/>
      <c r="H21" s="23"/>
      <c r="I21" s="23"/>
      <c r="J21" s="23"/>
      <c r="K21" s="23"/>
      <c r="L21" s="23"/>
      <c r="M21" s="23"/>
      <c r="N21" s="23"/>
      <c r="O21" s="23"/>
      <c r="P21" s="23"/>
      <c r="Q21" s="23"/>
    </row>
    <row r="22" spans="1:18">
      <c r="A22" s="48"/>
      <c r="B22" s="11"/>
      <c r="C22" s="11"/>
      <c r="D22" s="11"/>
      <c r="E22" s="11"/>
      <c r="F22" s="11"/>
      <c r="G22" s="11"/>
      <c r="H22" s="11"/>
      <c r="I22" s="11"/>
      <c r="J22" s="11"/>
      <c r="K22" s="11"/>
      <c r="L22" s="11"/>
      <c r="M22" s="11"/>
      <c r="N22" s="11"/>
      <c r="O22" s="11"/>
      <c r="P22" s="11"/>
      <c r="Q22" s="11"/>
    </row>
    <row r="23" spans="1:18">
      <c r="A23" s="48"/>
      <c r="B23" s="70" t="s">
        <v>881</v>
      </c>
      <c r="C23" s="28" t="s">
        <v>768</v>
      </c>
      <c r="D23" s="28"/>
      <c r="E23" s="26"/>
      <c r="F23" s="26"/>
      <c r="G23" s="28" t="s">
        <v>883</v>
      </c>
      <c r="H23" s="28"/>
      <c r="I23" s="26"/>
      <c r="J23" s="26"/>
      <c r="K23" s="28" t="s">
        <v>884</v>
      </c>
      <c r="L23" s="28"/>
      <c r="M23" s="26"/>
      <c r="N23" s="26"/>
      <c r="O23" s="28" t="s">
        <v>885</v>
      </c>
      <c r="P23" s="28"/>
      <c r="Q23" s="26"/>
    </row>
    <row r="24" spans="1:18" ht="15.75" thickBot="1">
      <c r="A24" s="48"/>
      <c r="B24" s="309" t="s">
        <v>882</v>
      </c>
      <c r="C24" s="29"/>
      <c r="D24" s="29"/>
      <c r="E24" s="27"/>
      <c r="F24" s="27"/>
      <c r="G24" s="29"/>
      <c r="H24" s="29"/>
      <c r="I24" s="27"/>
      <c r="J24" s="27"/>
      <c r="K24" s="29"/>
      <c r="L24" s="29"/>
      <c r="M24" s="27"/>
      <c r="N24" s="27"/>
      <c r="O24" s="29"/>
      <c r="P24" s="29"/>
      <c r="Q24" s="27"/>
    </row>
    <row r="25" spans="1:18">
      <c r="A25" s="48"/>
      <c r="B25" s="310" t="s">
        <v>886</v>
      </c>
      <c r="C25" s="30"/>
      <c r="D25" s="30"/>
      <c r="E25" s="30"/>
      <c r="F25" s="12"/>
      <c r="G25" s="116"/>
      <c r="H25" s="116"/>
      <c r="I25" s="116"/>
      <c r="J25" s="12"/>
      <c r="K25" s="30"/>
      <c r="L25" s="30"/>
      <c r="M25" s="30"/>
      <c r="N25" s="12"/>
      <c r="O25" s="30"/>
      <c r="P25" s="30"/>
      <c r="Q25" s="30"/>
    </row>
    <row r="26" spans="1:18">
      <c r="A26" s="48"/>
      <c r="B26" s="15" t="s">
        <v>887</v>
      </c>
      <c r="C26" s="24"/>
      <c r="D26" s="24"/>
      <c r="E26" s="24"/>
      <c r="F26" s="12"/>
      <c r="G26" s="104"/>
      <c r="H26" s="104"/>
      <c r="I26" s="104"/>
      <c r="J26" s="12"/>
      <c r="K26" s="24"/>
      <c r="L26" s="24"/>
      <c r="M26" s="24"/>
      <c r="N26" s="12"/>
      <c r="O26" s="24"/>
      <c r="P26" s="24"/>
      <c r="Q26" s="24"/>
    </row>
    <row r="27" spans="1:18" ht="23.25" customHeight="1">
      <c r="A27" s="48"/>
      <c r="B27" s="122" t="s">
        <v>888</v>
      </c>
      <c r="C27" s="36" t="s">
        <v>273</v>
      </c>
      <c r="D27" s="61">
        <v>190604</v>
      </c>
      <c r="E27" s="37"/>
      <c r="F27" s="37"/>
      <c r="G27" s="36" t="s">
        <v>273</v>
      </c>
      <c r="H27" s="38" t="s">
        <v>382</v>
      </c>
      <c r="I27" s="37"/>
      <c r="J27" s="37"/>
      <c r="K27" s="36" t="s">
        <v>273</v>
      </c>
      <c r="L27" s="61">
        <v>190604</v>
      </c>
      <c r="M27" s="37"/>
      <c r="N27" s="37"/>
      <c r="O27" s="36" t="s">
        <v>273</v>
      </c>
      <c r="P27" s="38" t="s">
        <v>382</v>
      </c>
      <c r="Q27" s="37"/>
    </row>
    <row r="28" spans="1:18">
      <c r="A28" s="48"/>
      <c r="B28" s="122"/>
      <c r="C28" s="36"/>
      <c r="D28" s="61"/>
      <c r="E28" s="37"/>
      <c r="F28" s="37"/>
      <c r="G28" s="36"/>
      <c r="H28" s="38"/>
      <c r="I28" s="37"/>
      <c r="J28" s="37"/>
      <c r="K28" s="36"/>
      <c r="L28" s="61"/>
      <c r="M28" s="37"/>
      <c r="N28" s="37"/>
      <c r="O28" s="36"/>
      <c r="P28" s="38"/>
      <c r="Q28" s="37"/>
    </row>
    <row r="29" spans="1:18">
      <c r="A29" s="48"/>
      <c r="B29" s="123" t="s">
        <v>889</v>
      </c>
      <c r="C29" s="24" t="s">
        <v>273</v>
      </c>
      <c r="D29" s="34">
        <v>21312</v>
      </c>
      <c r="E29" s="26"/>
      <c r="F29" s="26"/>
      <c r="G29" s="24" t="s">
        <v>273</v>
      </c>
      <c r="H29" s="28" t="s">
        <v>382</v>
      </c>
      <c r="I29" s="26"/>
      <c r="J29" s="26"/>
      <c r="K29" s="24" t="s">
        <v>273</v>
      </c>
      <c r="L29" s="34">
        <v>21312</v>
      </c>
      <c r="M29" s="26"/>
      <c r="N29" s="26"/>
      <c r="O29" s="24" t="s">
        <v>273</v>
      </c>
      <c r="P29" s="28" t="s">
        <v>382</v>
      </c>
      <c r="Q29" s="26"/>
    </row>
    <row r="30" spans="1:18">
      <c r="A30" s="48"/>
      <c r="B30" s="123"/>
      <c r="C30" s="24"/>
      <c r="D30" s="34"/>
      <c r="E30" s="26"/>
      <c r="F30" s="26"/>
      <c r="G30" s="24"/>
      <c r="H30" s="28"/>
      <c r="I30" s="26"/>
      <c r="J30" s="26"/>
      <c r="K30" s="24"/>
      <c r="L30" s="34"/>
      <c r="M30" s="26"/>
      <c r="N30" s="26"/>
      <c r="O30" s="24"/>
      <c r="P30" s="28"/>
      <c r="Q30" s="26"/>
    </row>
    <row r="31" spans="1:18">
      <c r="A31" s="48"/>
      <c r="B31" s="122" t="s">
        <v>890</v>
      </c>
      <c r="C31" s="36" t="s">
        <v>273</v>
      </c>
      <c r="D31" s="61">
        <v>10874</v>
      </c>
      <c r="E31" s="37"/>
      <c r="F31" s="37"/>
      <c r="G31" s="36" t="s">
        <v>273</v>
      </c>
      <c r="H31" s="38" t="s">
        <v>382</v>
      </c>
      <c r="I31" s="37"/>
      <c r="J31" s="37"/>
      <c r="K31" s="36" t="s">
        <v>273</v>
      </c>
      <c r="L31" s="61">
        <v>10874</v>
      </c>
      <c r="M31" s="37"/>
      <c r="N31" s="37"/>
      <c r="O31" s="36" t="s">
        <v>273</v>
      </c>
      <c r="P31" s="38" t="s">
        <v>382</v>
      </c>
      <c r="Q31" s="37"/>
    </row>
    <row r="32" spans="1:18">
      <c r="A32" s="48"/>
      <c r="B32" s="122"/>
      <c r="C32" s="36"/>
      <c r="D32" s="61"/>
      <c r="E32" s="37"/>
      <c r="F32" s="37"/>
      <c r="G32" s="36"/>
      <c r="H32" s="38"/>
      <c r="I32" s="37"/>
      <c r="J32" s="37"/>
      <c r="K32" s="36"/>
      <c r="L32" s="61"/>
      <c r="M32" s="37"/>
      <c r="N32" s="37"/>
      <c r="O32" s="36"/>
      <c r="P32" s="38"/>
      <c r="Q32" s="37"/>
    </row>
    <row r="33" spans="1:17">
      <c r="A33" s="48"/>
      <c r="B33" s="123" t="s">
        <v>84</v>
      </c>
      <c r="C33" s="24" t="s">
        <v>273</v>
      </c>
      <c r="D33" s="34">
        <v>15948</v>
      </c>
      <c r="E33" s="26"/>
      <c r="F33" s="26"/>
      <c r="G33" s="24" t="s">
        <v>273</v>
      </c>
      <c r="H33" s="28" t="s">
        <v>382</v>
      </c>
      <c r="I33" s="26"/>
      <c r="J33" s="26"/>
      <c r="K33" s="24" t="s">
        <v>273</v>
      </c>
      <c r="L33" s="34">
        <v>15771</v>
      </c>
      <c r="M33" s="26"/>
      <c r="N33" s="26"/>
      <c r="O33" s="24" t="s">
        <v>273</v>
      </c>
      <c r="P33" s="28" t="s">
        <v>382</v>
      </c>
      <c r="Q33" s="26"/>
    </row>
    <row r="34" spans="1:17">
      <c r="A34" s="48"/>
      <c r="B34" s="123"/>
      <c r="C34" s="24"/>
      <c r="D34" s="34"/>
      <c r="E34" s="26"/>
      <c r="F34" s="26"/>
      <c r="G34" s="24"/>
      <c r="H34" s="28"/>
      <c r="I34" s="26"/>
      <c r="J34" s="26"/>
      <c r="K34" s="24"/>
      <c r="L34" s="34"/>
      <c r="M34" s="26"/>
      <c r="N34" s="26"/>
      <c r="O34" s="24"/>
      <c r="P34" s="28"/>
      <c r="Q34" s="26"/>
    </row>
    <row r="35" spans="1:17">
      <c r="A35" s="48"/>
      <c r="B35" s="122" t="s">
        <v>455</v>
      </c>
      <c r="C35" s="36" t="s">
        <v>273</v>
      </c>
      <c r="D35" s="61">
        <v>5426</v>
      </c>
      <c r="E35" s="37"/>
      <c r="F35" s="37"/>
      <c r="G35" s="36" t="s">
        <v>273</v>
      </c>
      <c r="H35" s="38" t="s">
        <v>382</v>
      </c>
      <c r="I35" s="37"/>
      <c r="J35" s="37"/>
      <c r="K35" s="36" t="s">
        <v>273</v>
      </c>
      <c r="L35" s="61">
        <v>5437</v>
      </c>
      <c r="M35" s="37"/>
      <c r="N35" s="37"/>
      <c r="O35" s="36" t="s">
        <v>273</v>
      </c>
      <c r="P35" s="38" t="s">
        <v>382</v>
      </c>
      <c r="Q35" s="37"/>
    </row>
    <row r="36" spans="1:17">
      <c r="A36" s="48"/>
      <c r="B36" s="122"/>
      <c r="C36" s="36"/>
      <c r="D36" s="61"/>
      <c r="E36" s="37"/>
      <c r="F36" s="37"/>
      <c r="G36" s="36"/>
      <c r="H36" s="38"/>
      <c r="I36" s="37"/>
      <c r="J36" s="37"/>
      <c r="K36" s="36"/>
      <c r="L36" s="61"/>
      <c r="M36" s="37"/>
      <c r="N36" s="37"/>
      <c r="O36" s="36"/>
      <c r="P36" s="38"/>
      <c r="Q36" s="37"/>
    </row>
    <row r="37" spans="1:17">
      <c r="A37" s="48"/>
      <c r="B37" s="24" t="s">
        <v>891</v>
      </c>
      <c r="C37" s="24" t="s">
        <v>273</v>
      </c>
      <c r="D37" s="28">
        <v>961</v>
      </c>
      <c r="E37" s="26"/>
      <c r="F37" s="26"/>
      <c r="G37" s="24" t="s">
        <v>273</v>
      </c>
      <c r="H37" s="28" t="s">
        <v>382</v>
      </c>
      <c r="I37" s="26"/>
      <c r="J37" s="26"/>
      <c r="K37" s="24" t="s">
        <v>273</v>
      </c>
      <c r="L37" s="28">
        <v>961</v>
      </c>
      <c r="M37" s="26"/>
      <c r="N37" s="26"/>
      <c r="O37" s="24" t="s">
        <v>273</v>
      </c>
      <c r="P37" s="28" t="s">
        <v>382</v>
      </c>
      <c r="Q37" s="26"/>
    </row>
    <row r="38" spans="1:17">
      <c r="A38" s="48"/>
      <c r="B38" s="24"/>
      <c r="C38" s="24"/>
      <c r="D38" s="28"/>
      <c r="E38" s="26"/>
      <c r="F38" s="26"/>
      <c r="G38" s="24"/>
      <c r="H38" s="28"/>
      <c r="I38" s="26"/>
      <c r="J38" s="26"/>
      <c r="K38" s="24"/>
      <c r="L38" s="28"/>
      <c r="M38" s="26"/>
      <c r="N38" s="26"/>
      <c r="O38" s="24"/>
      <c r="P38" s="28"/>
      <c r="Q38" s="26"/>
    </row>
    <row r="39" spans="1:17">
      <c r="A39" s="48"/>
      <c r="B39" s="36" t="s">
        <v>892</v>
      </c>
      <c r="C39" s="36" t="s">
        <v>273</v>
      </c>
      <c r="D39" s="61">
        <v>2519</v>
      </c>
      <c r="E39" s="37"/>
      <c r="F39" s="37"/>
      <c r="G39" s="36" t="s">
        <v>273</v>
      </c>
      <c r="H39" s="38" t="s">
        <v>382</v>
      </c>
      <c r="I39" s="37"/>
      <c r="J39" s="37"/>
      <c r="K39" s="36" t="s">
        <v>273</v>
      </c>
      <c r="L39" s="61">
        <v>2519</v>
      </c>
      <c r="M39" s="37"/>
      <c r="N39" s="37"/>
      <c r="O39" s="36" t="s">
        <v>273</v>
      </c>
      <c r="P39" s="38" t="s">
        <v>382</v>
      </c>
      <c r="Q39" s="37"/>
    </row>
    <row r="40" spans="1:17">
      <c r="A40" s="48"/>
      <c r="B40" s="36"/>
      <c r="C40" s="36"/>
      <c r="D40" s="61"/>
      <c r="E40" s="37"/>
      <c r="F40" s="37"/>
      <c r="G40" s="36"/>
      <c r="H40" s="38"/>
      <c r="I40" s="37"/>
      <c r="J40" s="37"/>
      <c r="K40" s="36"/>
      <c r="L40" s="61"/>
      <c r="M40" s="37"/>
      <c r="N40" s="37"/>
      <c r="O40" s="36"/>
      <c r="P40" s="38"/>
      <c r="Q40" s="37"/>
    </row>
    <row r="41" spans="1:17">
      <c r="A41" s="48"/>
      <c r="B41" s="161" t="s">
        <v>893</v>
      </c>
      <c r="C41" s="28"/>
      <c r="D41" s="28"/>
      <c r="E41" s="26"/>
      <c r="F41" s="26"/>
      <c r="G41" s="24"/>
      <c r="H41" s="24"/>
      <c r="I41" s="24"/>
      <c r="J41" s="26"/>
      <c r="K41" s="28"/>
      <c r="L41" s="28"/>
      <c r="M41" s="26"/>
      <c r="N41" s="26"/>
      <c r="O41" s="28"/>
      <c r="P41" s="28"/>
      <c r="Q41" s="26"/>
    </row>
    <row r="42" spans="1:17">
      <c r="A42" s="48"/>
      <c r="B42" s="161"/>
      <c r="C42" s="28"/>
      <c r="D42" s="28"/>
      <c r="E42" s="26"/>
      <c r="F42" s="26"/>
      <c r="G42" s="24"/>
      <c r="H42" s="24"/>
      <c r="I42" s="24"/>
      <c r="J42" s="26"/>
      <c r="K42" s="28"/>
      <c r="L42" s="28"/>
      <c r="M42" s="26"/>
      <c r="N42" s="26"/>
      <c r="O42" s="28"/>
      <c r="P42" s="28"/>
      <c r="Q42" s="26"/>
    </row>
    <row r="43" spans="1:17">
      <c r="A43" s="48"/>
      <c r="B43" s="36" t="s">
        <v>887</v>
      </c>
      <c r="C43" s="38"/>
      <c r="D43" s="38"/>
      <c r="E43" s="37"/>
      <c r="F43" s="37"/>
      <c r="G43" s="68"/>
      <c r="H43" s="68"/>
      <c r="I43" s="68"/>
      <c r="J43" s="37"/>
      <c r="K43" s="38"/>
      <c r="L43" s="38"/>
      <c r="M43" s="37"/>
      <c r="N43" s="37"/>
      <c r="O43" s="38"/>
      <c r="P43" s="38"/>
      <c r="Q43" s="37"/>
    </row>
    <row r="44" spans="1:17">
      <c r="A44" s="48"/>
      <c r="B44" s="36"/>
      <c r="C44" s="38"/>
      <c r="D44" s="38"/>
      <c r="E44" s="37"/>
      <c r="F44" s="37"/>
      <c r="G44" s="68"/>
      <c r="H44" s="68"/>
      <c r="I44" s="68"/>
      <c r="J44" s="37"/>
      <c r="K44" s="38"/>
      <c r="L44" s="38"/>
      <c r="M44" s="37"/>
      <c r="N44" s="37"/>
      <c r="O44" s="38"/>
      <c r="P44" s="38"/>
      <c r="Q44" s="37"/>
    </row>
    <row r="45" spans="1:17" ht="23.25" customHeight="1">
      <c r="A45" s="48"/>
      <c r="B45" s="123" t="s">
        <v>888</v>
      </c>
      <c r="C45" s="24" t="s">
        <v>273</v>
      </c>
      <c r="D45" s="34">
        <v>111797</v>
      </c>
      <c r="E45" s="26"/>
      <c r="F45" s="26"/>
      <c r="G45" s="24" t="s">
        <v>273</v>
      </c>
      <c r="H45" s="28" t="s">
        <v>382</v>
      </c>
      <c r="I45" s="26"/>
      <c r="J45" s="26"/>
      <c r="K45" s="24" t="s">
        <v>273</v>
      </c>
      <c r="L45" s="34">
        <v>111797</v>
      </c>
      <c r="M45" s="26"/>
      <c r="N45" s="26"/>
      <c r="O45" s="24" t="s">
        <v>273</v>
      </c>
      <c r="P45" s="28" t="s">
        <v>382</v>
      </c>
      <c r="Q45" s="26"/>
    </row>
    <row r="46" spans="1:17">
      <c r="A46" s="48"/>
      <c r="B46" s="123"/>
      <c r="C46" s="24"/>
      <c r="D46" s="34"/>
      <c r="E46" s="26"/>
      <c r="F46" s="26"/>
      <c r="G46" s="24"/>
      <c r="H46" s="28"/>
      <c r="I46" s="26"/>
      <c r="J46" s="26"/>
      <c r="K46" s="24"/>
      <c r="L46" s="34"/>
      <c r="M46" s="26"/>
      <c r="N46" s="26"/>
      <c r="O46" s="24"/>
      <c r="P46" s="28"/>
      <c r="Q46" s="26"/>
    </row>
    <row r="47" spans="1:17">
      <c r="A47" s="48"/>
      <c r="B47" s="122" t="s">
        <v>889</v>
      </c>
      <c r="C47" s="36" t="s">
        <v>273</v>
      </c>
      <c r="D47" s="61">
        <v>20589</v>
      </c>
      <c r="E47" s="37"/>
      <c r="F47" s="37"/>
      <c r="G47" s="36" t="s">
        <v>273</v>
      </c>
      <c r="H47" s="38" t="s">
        <v>382</v>
      </c>
      <c r="I47" s="37"/>
      <c r="J47" s="37"/>
      <c r="K47" s="36" t="s">
        <v>273</v>
      </c>
      <c r="L47" s="61">
        <v>20589</v>
      </c>
      <c r="M47" s="37"/>
      <c r="N47" s="37"/>
      <c r="O47" s="36" t="s">
        <v>273</v>
      </c>
      <c r="P47" s="38" t="s">
        <v>382</v>
      </c>
      <c r="Q47" s="37"/>
    </row>
    <row r="48" spans="1:17">
      <c r="A48" s="48"/>
      <c r="B48" s="122"/>
      <c r="C48" s="36"/>
      <c r="D48" s="61"/>
      <c r="E48" s="37"/>
      <c r="F48" s="37"/>
      <c r="G48" s="36"/>
      <c r="H48" s="38"/>
      <c r="I48" s="37"/>
      <c r="J48" s="37"/>
      <c r="K48" s="36"/>
      <c r="L48" s="61"/>
      <c r="M48" s="37"/>
      <c r="N48" s="37"/>
      <c r="O48" s="36"/>
      <c r="P48" s="38"/>
      <c r="Q48" s="37"/>
    </row>
    <row r="49" spans="1:18">
      <c r="A49" s="48"/>
      <c r="B49" s="123" t="s">
        <v>890</v>
      </c>
      <c r="C49" s="24" t="s">
        <v>273</v>
      </c>
      <c r="D49" s="34">
        <v>21576</v>
      </c>
      <c r="E49" s="26"/>
      <c r="F49" s="26"/>
      <c r="G49" s="24" t="s">
        <v>273</v>
      </c>
      <c r="H49" s="28" t="s">
        <v>382</v>
      </c>
      <c r="I49" s="26"/>
      <c r="J49" s="26"/>
      <c r="K49" s="24" t="s">
        <v>273</v>
      </c>
      <c r="L49" s="34">
        <v>21576</v>
      </c>
      <c r="M49" s="26"/>
      <c r="N49" s="26"/>
      <c r="O49" s="24" t="s">
        <v>273</v>
      </c>
      <c r="P49" s="28" t="s">
        <v>382</v>
      </c>
      <c r="Q49" s="26"/>
    </row>
    <row r="50" spans="1:18">
      <c r="A50" s="48"/>
      <c r="B50" s="123"/>
      <c r="C50" s="24"/>
      <c r="D50" s="34"/>
      <c r="E50" s="26"/>
      <c r="F50" s="26"/>
      <c r="G50" s="24"/>
      <c r="H50" s="28"/>
      <c r="I50" s="26"/>
      <c r="J50" s="26"/>
      <c r="K50" s="24"/>
      <c r="L50" s="34"/>
      <c r="M50" s="26"/>
      <c r="N50" s="26"/>
      <c r="O50" s="24"/>
      <c r="P50" s="28"/>
      <c r="Q50" s="26"/>
    </row>
    <row r="51" spans="1:18">
      <c r="A51" s="48"/>
      <c r="B51" s="36" t="s">
        <v>891</v>
      </c>
      <c r="C51" s="36" t="s">
        <v>273</v>
      </c>
      <c r="D51" s="38">
        <v>1</v>
      </c>
      <c r="E51" s="37"/>
      <c r="F51" s="37"/>
      <c r="G51" s="36" t="s">
        <v>273</v>
      </c>
      <c r="H51" s="38" t="s">
        <v>382</v>
      </c>
      <c r="I51" s="37"/>
      <c r="J51" s="37"/>
      <c r="K51" s="36" t="s">
        <v>273</v>
      </c>
      <c r="L51" s="38">
        <v>1</v>
      </c>
      <c r="M51" s="37"/>
      <c r="N51" s="37"/>
      <c r="O51" s="36" t="s">
        <v>273</v>
      </c>
      <c r="P51" s="38" t="s">
        <v>382</v>
      </c>
      <c r="Q51" s="37"/>
    </row>
    <row r="52" spans="1:18">
      <c r="A52" s="48"/>
      <c r="B52" s="36"/>
      <c r="C52" s="36"/>
      <c r="D52" s="38"/>
      <c r="E52" s="37"/>
      <c r="F52" s="37"/>
      <c r="G52" s="36"/>
      <c r="H52" s="38"/>
      <c r="I52" s="37"/>
      <c r="J52" s="37"/>
      <c r="K52" s="36"/>
      <c r="L52" s="38"/>
      <c r="M52" s="37"/>
      <c r="N52" s="37"/>
      <c r="O52" s="36"/>
      <c r="P52" s="38"/>
      <c r="Q52" s="37"/>
    </row>
    <row r="53" spans="1:18">
      <c r="A53" s="48"/>
      <c r="B53" s="24" t="s">
        <v>892</v>
      </c>
      <c r="C53" s="24" t="s">
        <v>273</v>
      </c>
      <c r="D53" s="34">
        <v>5240</v>
      </c>
      <c r="E53" s="26"/>
      <c r="F53" s="26"/>
      <c r="G53" s="24" t="s">
        <v>273</v>
      </c>
      <c r="H53" s="28" t="s">
        <v>382</v>
      </c>
      <c r="I53" s="26"/>
      <c r="J53" s="26"/>
      <c r="K53" s="24" t="s">
        <v>273</v>
      </c>
      <c r="L53" s="34">
        <v>5240</v>
      </c>
      <c r="M53" s="26"/>
      <c r="N53" s="26"/>
      <c r="O53" s="24" t="s">
        <v>273</v>
      </c>
      <c r="P53" s="28" t="s">
        <v>382</v>
      </c>
      <c r="Q53" s="26"/>
    </row>
    <row r="54" spans="1:18">
      <c r="A54" s="48"/>
      <c r="B54" s="24"/>
      <c r="C54" s="24"/>
      <c r="D54" s="34"/>
      <c r="E54" s="26"/>
      <c r="F54" s="26"/>
      <c r="G54" s="24"/>
      <c r="H54" s="28"/>
      <c r="I54" s="26"/>
      <c r="J54" s="26"/>
      <c r="K54" s="24"/>
      <c r="L54" s="34"/>
      <c r="M54" s="26"/>
      <c r="N54" s="26"/>
      <c r="O54" s="24"/>
      <c r="P54" s="28"/>
      <c r="Q54" s="26"/>
    </row>
    <row r="55" spans="1:18">
      <c r="A55" s="48"/>
      <c r="B55" s="54"/>
      <c r="C55" s="54"/>
      <c r="D55" s="54"/>
      <c r="E55" s="54"/>
      <c r="F55" s="54"/>
      <c r="G55" s="54"/>
      <c r="H55" s="54"/>
      <c r="I55" s="54"/>
      <c r="J55" s="54"/>
      <c r="K55" s="54"/>
      <c r="L55" s="54"/>
      <c r="M55" s="54"/>
      <c r="N55" s="54"/>
      <c r="O55" s="54"/>
      <c r="P55" s="54"/>
      <c r="Q55" s="54"/>
      <c r="R55" s="54"/>
    </row>
    <row r="56" spans="1:18" ht="38.25" customHeight="1">
      <c r="A56" s="48"/>
      <c r="B56" s="51" t="s">
        <v>894</v>
      </c>
      <c r="C56" s="51"/>
      <c r="D56" s="51"/>
      <c r="E56" s="51"/>
      <c r="F56" s="51"/>
      <c r="G56" s="51"/>
      <c r="H56" s="51"/>
      <c r="I56" s="51"/>
      <c r="J56" s="51"/>
      <c r="K56" s="51"/>
      <c r="L56" s="51"/>
      <c r="M56" s="51"/>
      <c r="N56" s="51"/>
      <c r="O56" s="51"/>
      <c r="P56" s="51"/>
      <c r="Q56" s="51"/>
      <c r="R56" s="51"/>
    </row>
    <row r="57" spans="1:18">
      <c r="A57" s="48"/>
      <c r="B57" s="26"/>
      <c r="C57" s="26"/>
      <c r="D57" s="26"/>
      <c r="E57" s="26"/>
      <c r="F57" s="26"/>
      <c r="G57" s="26"/>
      <c r="H57" s="26"/>
      <c r="I57" s="26"/>
      <c r="J57" s="26"/>
      <c r="K57" s="26"/>
      <c r="L57" s="26"/>
      <c r="M57" s="26"/>
      <c r="N57" s="26"/>
      <c r="O57" s="26"/>
      <c r="P57" s="26"/>
      <c r="Q57" s="26"/>
      <c r="R57" s="26"/>
    </row>
    <row r="58" spans="1:18" ht="51" customHeight="1">
      <c r="A58" s="48"/>
      <c r="B58" s="51" t="s">
        <v>895</v>
      </c>
      <c r="C58" s="51"/>
      <c r="D58" s="51"/>
      <c r="E58" s="51"/>
      <c r="F58" s="51"/>
      <c r="G58" s="51"/>
      <c r="H58" s="51"/>
      <c r="I58" s="51"/>
      <c r="J58" s="51"/>
      <c r="K58" s="51"/>
      <c r="L58" s="51"/>
      <c r="M58" s="51"/>
      <c r="N58" s="51"/>
      <c r="O58" s="51"/>
      <c r="P58" s="51"/>
      <c r="Q58" s="51"/>
      <c r="R58" s="51"/>
    </row>
    <row r="59" spans="1:18">
      <c r="A59" s="48"/>
      <c r="B59" s="26"/>
      <c r="C59" s="26"/>
      <c r="D59" s="26"/>
      <c r="E59" s="26"/>
      <c r="F59" s="26"/>
      <c r="G59" s="26"/>
      <c r="H59" s="26"/>
      <c r="I59" s="26"/>
      <c r="J59" s="26"/>
      <c r="K59" s="26"/>
      <c r="L59" s="26"/>
      <c r="M59" s="26"/>
      <c r="N59" s="26"/>
      <c r="O59" s="26"/>
      <c r="P59" s="26"/>
      <c r="Q59" s="26"/>
      <c r="R59" s="26"/>
    </row>
    <row r="60" spans="1:18">
      <c r="A60" s="48"/>
      <c r="B60" s="51" t="s">
        <v>896</v>
      </c>
      <c r="C60" s="51"/>
      <c r="D60" s="51"/>
      <c r="E60" s="51"/>
      <c r="F60" s="51"/>
      <c r="G60" s="51"/>
      <c r="H60" s="51"/>
      <c r="I60" s="51"/>
      <c r="J60" s="51"/>
      <c r="K60" s="51"/>
      <c r="L60" s="51"/>
      <c r="M60" s="51"/>
      <c r="N60" s="51"/>
      <c r="O60" s="51"/>
      <c r="P60" s="51"/>
      <c r="Q60" s="51"/>
      <c r="R60" s="51"/>
    </row>
    <row r="61" spans="1:18">
      <c r="A61" s="48"/>
      <c r="B61" s="47"/>
      <c r="C61" s="47"/>
      <c r="D61" s="47"/>
      <c r="E61" s="47"/>
      <c r="F61" s="47"/>
      <c r="G61" s="47"/>
      <c r="H61" s="47"/>
      <c r="I61" s="47"/>
      <c r="J61" s="47"/>
      <c r="K61" s="47"/>
      <c r="L61" s="47"/>
      <c r="M61" s="47"/>
      <c r="N61" s="47"/>
      <c r="O61" s="47"/>
      <c r="P61" s="47"/>
      <c r="Q61" s="47"/>
      <c r="R61" s="47"/>
    </row>
    <row r="62" spans="1:18" ht="89.25" customHeight="1">
      <c r="A62" s="48"/>
      <c r="B62" s="51" t="s">
        <v>897</v>
      </c>
      <c r="C62" s="51"/>
      <c r="D62" s="51"/>
      <c r="E62" s="51"/>
      <c r="F62" s="51"/>
      <c r="G62" s="51"/>
      <c r="H62" s="51"/>
      <c r="I62" s="51"/>
      <c r="J62" s="51"/>
      <c r="K62" s="51"/>
      <c r="L62" s="51"/>
      <c r="M62" s="51"/>
      <c r="N62" s="51"/>
      <c r="O62" s="51"/>
      <c r="P62" s="51"/>
      <c r="Q62" s="51"/>
      <c r="R62" s="51"/>
    </row>
    <row r="63" spans="1:18">
      <c r="A63" s="48"/>
      <c r="B63" s="47"/>
      <c r="C63" s="47"/>
      <c r="D63" s="47"/>
      <c r="E63" s="47"/>
      <c r="F63" s="47"/>
      <c r="G63" s="47"/>
      <c r="H63" s="47"/>
      <c r="I63" s="47"/>
      <c r="J63" s="47"/>
      <c r="K63" s="47"/>
      <c r="L63" s="47"/>
      <c r="M63" s="47"/>
      <c r="N63" s="47"/>
      <c r="O63" s="47"/>
      <c r="P63" s="47"/>
      <c r="Q63" s="47"/>
      <c r="R63" s="47"/>
    </row>
    <row r="64" spans="1:18">
      <c r="A64" s="48"/>
      <c r="B64" s="51" t="s">
        <v>898</v>
      </c>
      <c r="C64" s="51"/>
      <c r="D64" s="51"/>
      <c r="E64" s="51"/>
      <c r="F64" s="51"/>
      <c r="G64" s="51"/>
      <c r="H64" s="51"/>
      <c r="I64" s="51"/>
      <c r="J64" s="51"/>
      <c r="K64" s="51"/>
      <c r="L64" s="51"/>
      <c r="M64" s="51"/>
      <c r="N64" s="51"/>
      <c r="O64" s="51"/>
      <c r="P64" s="51"/>
      <c r="Q64" s="51"/>
      <c r="R64" s="51"/>
    </row>
    <row r="65" spans="1:18">
      <c r="A65" s="48"/>
      <c r="B65" s="47"/>
      <c r="C65" s="47"/>
      <c r="D65" s="47"/>
      <c r="E65" s="47"/>
      <c r="F65" s="47"/>
      <c r="G65" s="47"/>
      <c r="H65" s="47"/>
      <c r="I65" s="47"/>
      <c r="J65" s="47"/>
      <c r="K65" s="47"/>
      <c r="L65" s="47"/>
      <c r="M65" s="47"/>
      <c r="N65" s="47"/>
      <c r="O65" s="47"/>
      <c r="P65" s="47"/>
      <c r="Q65" s="47"/>
      <c r="R65" s="47"/>
    </row>
    <row r="66" spans="1:18">
      <c r="A66" s="48"/>
      <c r="B66" s="51" t="s">
        <v>899</v>
      </c>
      <c r="C66" s="51"/>
      <c r="D66" s="51"/>
      <c r="E66" s="51"/>
      <c r="F66" s="51"/>
      <c r="G66" s="51"/>
      <c r="H66" s="51"/>
      <c r="I66" s="51"/>
      <c r="J66" s="51"/>
      <c r="K66" s="51"/>
      <c r="L66" s="51"/>
      <c r="M66" s="51"/>
      <c r="N66" s="51"/>
      <c r="O66" s="51"/>
      <c r="P66" s="51"/>
      <c r="Q66" s="51"/>
      <c r="R66" s="51"/>
    </row>
    <row r="67" spans="1:18">
      <c r="A67" s="48"/>
      <c r="B67" s="47"/>
      <c r="C67" s="47"/>
      <c r="D67" s="47"/>
      <c r="E67" s="47"/>
      <c r="F67" s="47"/>
      <c r="G67" s="47"/>
      <c r="H67" s="47"/>
      <c r="I67" s="47"/>
      <c r="J67" s="47"/>
      <c r="K67" s="47"/>
      <c r="L67" s="47"/>
      <c r="M67" s="47"/>
      <c r="N67" s="47"/>
      <c r="O67" s="47"/>
      <c r="P67" s="47"/>
      <c r="Q67" s="47"/>
      <c r="R67" s="47"/>
    </row>
    <row r="68" spans="1:18">
      <c r="A68" s="48"/>
      <c r="B68" s="26"/>
      <c r="C68" s="26"/>
      <c r="D68" s="26"/>
      <c r="E68" s="26"/>
      <c r="F68" s="26"/>
      <c r="G68" s="26"/>
      <c r="H68" s="26"/>
      <c r="I68" s="26"/>
      <c r="J68" s="26"/>
      <c r="K68" s="26"/>
      <c r="L68" s="26"/>
      <c r="M68" s="26"/>
      <c r="N68" s="26"/>
      <c r="O68" s="26"/>
      <c r="P68" s="26"/>
      <c r="Q68" s="26"/>
      <c r="R68" s="26"/>
    </row>
    <row r="69" spans="1:18">
      <c r="A69" s="48"/>
      <c r="B69" s="23"/>
      <c r="C69" s="23"/>
      <c r="D69" s="23"/>
      <c r="E69" s="23"/>
      <c r="F69" s="23"/>
      <c r="G69" s="23"/>
      <c r="H69" s="23"/>
      <c r="I69" s="23"/>
      <c r="J69" s="23"/>
      <c r="K69" s="23"/>
      <c r="L69" s="23"/>
      <c r="M69" s="23"/>
      <c r="N69" s="23"/>
      <c r="O69" s="23"/>
      <c r="P69" s="23"/>
      <c r="Q69" s="23"/>
      <c r="R69" s="23"/>
    </row>
    <row r="70" spans="1:18">
      <c r="A70" s="48"/>
      <c r="B70" s="11"/>
      <c r="C70" s="11"/>
      <c r="D70" s="11"/>
      <c r="E70" s="11"/>
      <c r="F70" s="11"/>
      <c r="G70" s="11"/>
      <c r="H70" s="11"/>
      <c r="I70" s="11"/>
      <c r="J70" s="11"/>
      <c r="K70" s="11"/>
      <c r="L70" s="11"/>
      <c r="M70" s="11"/>
      <c r="N70" s="11"/>
      <c r="O70" s="11"/>
      <c r="P70" s="11"/>
      <c r="Q70" s="11"/>
      <c r="R70" s="11"/>
    </row>
    <row r="71" spans="1:18">
      <c r="A71" s="48"/>
      <c r="B71" s="311" t="s">
        <v>355</v>
      </c>
      <c r="C71" s="132" t="s">
        <v>768</v>
      </c>
      <c r="D71" s="132"/>
      <c r="E71" s="37"/>
      <c r="F71" s="37"/>
      <c r="G71" s="132" t="s">
        <v>900</v>
      </c>
      <c r="H71" s="132"/>
      <c r="I71" s="37"/>
      <c r="J71" s="37"/>
      <c r="K71" s="132" t="s">
        <v>902</v>
      </c>
      <c r="L71" s="132"/>
      <c r="M71" s="37"/>
      <c r="N71" s="37"/>
      <c r="O71" s="132" t="s">
        <v>904</v>
      </c>
      <c r="P71" s="132"/>
      <c r="Q71" s="37"/>
      <c r="R71" s="37"/>
    </row>
    <row r="72" spans="1:18" ht="15.75" thickBot="1">
      <c r="A72" s="48"/>
      <c r="B72" s="312" t="s">
        <v>882</v>
      </c>
      <c r="C72" s="134"/>
      <c r="D72" s="134"/>
      <c r="E72" s="41"/>
      <c r="F72" s="41"/>
      <c r="G72" s="134" t="s">
        <v>901</v>
      </c>
      <c r="H72" s="134"/>
      <c r="I72" s="41"/>
      <c r="J72" s="41"/>
      <c r="K72" s="134" t="s">
        <v>903</v>
      </c>
      <c r="L72" s="134"/>
      <c r="M72" s="41"/>
      <c r="N72" s="41"/>
      <c r="O72" s="134" t="s">
        <v>905</v>
      </c>
      <c r="P72" s="134"/>
      <c r="Q72" s="41"/>
      <c r="R72" s="41"/>
    </row>
    <row r="73" spans="1:18">
      <c r="A73" s="48"/>
      <c r="B73" s="316" t="s">
        <v>886</v>
      </c>
      <c r="C73" s="32"/>
      <c r="D73" s="32"/>
      <c r="E73" s="32"/>
      <c r="F73" s="32"/>
      <c r="G73" s="140"/>
      <c r="H73" s="140"/>
      <c r="I73" s="32"/>
      <c r="J73" s="32"/>
      <c r="K73" s="140"/>
      <c r="L73" s="140"/>
      <c r="M73" s="32"/>
      <c r="N73" s="32"/>
      <c r="O73" s="140"/>
      <c r="P73" s="140"/>
      <c r="Q73" s="32"/>
      <c r="R73" s="32"/>
    </row>
    <row r="74" spans="1:18">
      <c r="A74" s="48"/>
      <c r="B74" s="317"/>
      <c r="C74" s="26"/>
      <c r="D74" s="26"/>
      <c r="E74" s="26"/>
      <c r="F74" s="26"/>
      <c r="G74" s="294"/>
      <c r="H74" s="294"/>
      <c r="I74" s="26"/>
      <c r="J74" s="26"/>
      <c r="K74" s="294"/>
      <c r="L74" s="294"/>
      <c r="M74" s="26"/>
      <c r="N74" s="26"/>
      <c r="O74" s="294"/>
      <c r="P74" s="294"/>
      <c r="Q74" s="26"/>
      <c r="R74" s="26"/>
    </row>
    <row r="75" spans="1:18">
      <c r="A75" s="48"/>
      <c r="B75" s="318" t="s">
        <v>906</v>
      </c>
      <c r="C75" s="319"/>
      <c r="D75" s="319"/>
      <c r="E75" s="37"/>
      <c r="F75" s="37"/>
      <c r="G75" s="319"/>
      <c r="H75" s="319"/>
      <c r="I75" s="37"/>
      <c r="J75" s="37"/>
      <c r="K75" s="319"/>
      <c r="L75" s="319"/>
      <c r="M75" s="37"/>
      <c r="N75" s="37"/>
      <c r="O75" s="319"/>
      <c r="P75" s="319"/>
      <c r="Q75" s="37"/>
      <c r="R75" s="37"/>
    </row>
    <row r="76" spans="1:18">
      <c r="A76" s="48"/>
      <c r="B76" s="318"/>
      <c r="C76" s="319"/>
      <c r="D76" s="319"/>
      <c r="E76" s="37"/>
      <c r="F76" s="37"/>
      <c r="G76" s="319"/>
      <c r="H76" s="319"/>
      <c r="I76" s="37"/>
      <c r="J76" s="37"/>
      <c r="K76" s="319"/>
      <c r="L76" s="319"/>
      <c r="M76" s="37"/>
      <c r="N76" s="37"/>
      <c r="O76" s="319"/>
      <c r="P76" s="319"/>
      <c r="Q76" s="37"/>
      <c r="R76" s="37"/>
    </row>
    <row r="77" spans="1:18">
      <c r="A77" s="48"/>
      <c r="B77" s="320" t="s">
        <v>490</v>
      </c>
      <c r="C77" s="135" t="s">
        <v>273</v>
      </c>
      <c r="D77" s="137">
        <v>3037</v>
      </c>
      <c r="E77" s="26"/>
      <c r="F77" s="26"/>
      <c r="G77" s="135" t="s">
        <v>273</v>
      </c>
      <c r="H77" s="294" t="s">
        <v>382</v>
      </c>
      <c r="I77" s="26"/>
      <c r="J77" s="26"/>
      <c r="K77" s="135" t="s">
        <v>273</v>
      </c>
      <c r="L77" s="294" t="s">
        <v>382</v>
      </c>
      <c r="M77" s="26"/>
      <c r="N77" s="26"/>
      <c r="O77" s="135" t="s">
        <v>273</v>
      </c>
      <c r="P77" s="137">
        <v>3037</v>
      </c>
      <c r="Q77" s="26"/>
      <c r="R77" s="26"/>
    </row>
    <row r="78" spans="1:18">
      <c r="A78" s="48"/>
      <c r="B78" s="320"/>
      <c r="C78" s="135"/>
      <c r="D78" s="137"/>
      <c r="E78" s="26"/>
      <c r="F78" s="26"/>
      <c r="G78" s="135"/>
      <c r="H78" s="294"/>
      <c r="I78" s="26"/>
      <c r="J78" s="26"/>
      <c r="K78" s="135"/>
      <c r="L78" s="294"/>
      <c r="M78" s="26"/>
      <c r="N78" s="26"/>
      <c r="O78" s="135"/>
      <c r="P78" s="137"/>
      <c r="Q78" s="26"/>
      <c r="R78" s="26"/>
    </row>
    <row r="79" spans="1:18">
      <c r="A79" s="48"/>
      <c r="B79" s="321" t="s">
        <v>493</v>
      </c>
      <c r="C79" s="132">
        <v>35</v>
      </c>
      <c r="D79" s="132"/>
      <c r="E79" s="37"/>
      <c r="F79" s="37"/>
      <c r="G79" s="132" t="s">
        <v>382</v>
      </c>
      <c r="H79" s="132"/>
      <c r="I79" s="37"/>
      <c r="J79" s="37"/>
      <c r="K79" s="132" t="s">
        <v>382</v>
      </c>
      <c r="L79" s="132"/>
      <c r="M79" s="37"/>
      <c r="N79" s="37"/>
      <c r="O79" s="132">
        <v>35</v>
      </c>
      <c r="P79" s="132"/>
      <c r="Q79" s="37"/>
      <c r="R79" s="37"/>
    </row>
    <row r="80" spans="1:18" ht="15.75" thickBot="1">
      <c r="A80" s="48"/>
      <c r="B80" s="322"/>
      <c r="C80" s="134"/>
      <c r="D80" s="134"/>
      <c r="E80" s="41"/>
      <c r="F80" s="41"/>
      <c r="G80" s="134"/>
      <c r="H80" s="134"/>
      <c r="I80" s="41"/>
      <c r="J80" s="41"/>
      <c r="K80" s="134"/>
      <c r="L80" s="134"/>
      <c r="M80" s="41"/>
      <c r="N80" s="41"/>
      <c r="O80" s="134"/>
      <c r="P80" s="134"/>
      <c r="Q80" s="41"/>
      <c r="R80" s="41"/>
    </row>
    <row r="81" spans="1:18">
      <c r="A81" s="48"/>
      <c r="B81" s="323" t="s">
        <v>137</v>
      </c>
      <c r="C81" s="136" t="s">
        <v>273</v>
      </c>
      <c r="D81" s="138">
        <v>3072</v>
      </c>
      <c r="E81" s="32"/>
      <c r="F81" s="32"/>
      <c r="G81" s="136" t="s">
        <v>273</v>
      </c>
      <c r="H81" s="140" t="s">
        <v>382</v>
      </c>
      <c r="I81" s="32"/>
      <c r="J81" s="32"/>
      <c r="K81" s="136" t="s">
        <v>273</v>
      </c>
      <c r="L81" s="140" t="s">
        <v>382</v>
      </c>
      <c r="M81" s="32"/>
      <c r="N81" s="32"/>
      <c r="O81" s="136" t="s">
        <v>273</v>
      </c>
      <c r="P81" s="138">
        <v>3072</v>
      </c>
      <c r="Q81" s="32"/>
      <c r="R81" s="32"/>
    </row>
    <row r="82" spans="1:18" ht="15.75" thickBot="1">
      <c r="A82" s="48"/>
      <c r="B82" s="324"/>
      <c r="C82" s="144"/>
      <c r="D82" s="145"/>
      <c r="E82" s="43"/>
      <c r="F82" s="43"/>
      <c r="G82" s="144"/>
      <c r="H82" s="325"/>
      <c r="I82" s="43"/>
      <c r="J82" s="43"/>
      <c r="K82" s="144"/>
      <c r="L82" s="325"/>
      <c r="M82" s="43"/>
      <c r="N82" s="43"/>
      <c r="O82" s="144"/>
      <c r="P82" s="145"/>
      <c r="Q82" s="43"/>
      <c r="R82" s="43"/>
    </row>
    <row r="83" spans="1:18" ht="15.75" thickTop="1">
      <c r="A83" s="48"/>
      <c r="B83" s="20"/>
      <c r="C83" s="45"/>
      <c r="D83" s="45"/>
      <c r="E83" s="45"/>
      <c r="F83" s="20"/>
      <c r="G83" s="45"/>
      <c r="H83" s="45"/>
      <c r="I83" s="45"/>
      <c r="J83" s="20"/>
      <c r="K83" s="45"/>
      <c r="L83" s="45"/>
      <c r="M83" s="45"/>
      <c r="N83" s="20"/>
      <c r="O83" s="45"/>
      <c r="P83" s="45"/>
      <c r="Q83" s="45"/>
      <c r="R83" s="20"/>
    </row>
    <row r="84" spans="1:18">
      <c r="A84" s="48"/>
      <c r="B84" s="326" t="s">
        <v>893</v>
      </c>
      <c r="C84" s="294"/>
      <c r="D84" s="294"/>
      <c r="E84" s="26"/>
      <c r="F84" s="26"/>
      <c r="G84" s="294"/>
      <c r="H84" s="294"/>
      <c r="I84" s="26"/>
      <c r="J84" s="26"/>
      <c r="K84" s="294"/>
      <c r="L84" s="294"/>
      <c r="M84" s="26"/>
      <c r="N84" s="26"/>
      <c r="O84" s="294"/>
      <c r="P84" s="294"/>
      <c r="Q84" s="26"/>
      <c r="R84" s="26"/>
    </row>
    <row r="85" spans="1:18">
      <c r="A85" s="48"/>
      <c r="B85" s="326"/>
      <c r="C85" s="294"/>
      <c r="D85" s="294"/>
      <c r="E85" s="26"/>
      <c r="F85" s="26"/>
      <c r="G85" s="294"/>
      <c r="H85" s="294"/>
      <c r="I85" s="26"/>
      <c r="J85" s="26"/>
      <c r="K85" s="294"/>
      <c r="L85" s="294"/>
      <c r="M85" s="26"/>
      <c r="N85" s="26"/>
      <c r="O85" s="294"/>
      <c r="P85" s="294"/>
      <c r="Q85" s="26"/>
      <c r="R85" s="26"/>
    </row>
    <row r="86" spans="1:18">
      <c r="A86" s="48"/>
      <c r="B86" s="318" t="s">
        <v>906</v>
      </c>
      <c r="C86" s="319"/>
      <c r="D86" s="319"/>
      <c r="E86" s="37"/>
      <c r="F86" s="37"/>
      <c r="G86" s="319"/>
      <c r="H86" s="319"/>
      <c r="I86" s="37"/>
      <c r="J86" s="37"/>
      <c r="K86" s="319"/>
      <c r="L86" s="319"/>
      <c r="M86" s="37"/>
      <c r="N86" s="37"/>
      <c r="O86" s="319"/>
      <c r="P86" s="319"/>
      <c r="Q86" s="37"/>
      <c r="R86" s="37"/>
    </row>
    <row r="87" spans="1:18">
      <c r="A87" s="48"/>
      <c r="B87" s="318"/>
      <c r="C87" s="319"/>
      <c r="D87" s="319"/>
      <c r="E87" s="37"/>
      <c r="F87" s="37"/>
      <c r="G87" s="319"/>
      <c r="H87" s="319"/>
      <c r="I87" s="37"/>
      <c r="J87" s="37"/>
      <c r="K87" s="319"/>
      <c r="L87" s="319"/>
      <c r="M87" s="37"/>
      <c r="N87" s="37"/>
      <c r="O87" s="319"/>
      <c r="P87" s="319"/>
      <c r="Q87" s="37"/>
      <c r="R87" s="37"/>
    </row>
    <row r="88" spans="1:18">
      <c r="A88" s="48"/>
      <c r="B88" s="320" t="s">
        <v>585</v>
      </c>
      <c r="C88" s="135" t="s">
        <v>273</v>
      </c>
      <c r="D88" s="294">
        <v>51</v>
      </c>
      <c r="E88" s="26"/>
      <c r="F88" s="26"/>
      <c r="G88" s="135" t="s">
        <v>273</v>
      </c>
      <c r="H88" s="294" t="s">
        <v>382</v>
      </c>
      <c r="I88" s="26"/>
      <c r="J88" s="26"/>
      <c r="K88" s="135" t="s">
        <v>273</v>
      </c>
      <c r="L88" s="294" t="s">
        <v>382</v>
      </c>
      <c r="M88" s="26"/>
      <c r="N88" s="26"/>
      <c r="O88" s="135" t="s">
        <v>273</v>
      </c>
      <c r="P88" s="294">
        <v>51</v>
      </c>
      <c r="Q88" s="26"/>
      <c r="R88" s="26"/>
    </row>
    <row r="89" spans="1:18">
      <c r="A89" s="48"/>
      <c r="B89" s="320"/>
      <c r="C89" s="135"/>
      <c r="D89" s="294"/>
      <c r="E89" s="26"/>
      <c r="F89" s="26"/>
      <c r="G89" s="135"/>
      <c r="H89" s="294"/>
      <c r="I89" s="26"/>
      <c r="J89" s="26"/>
      <c r="K89" s="135"/>
      <c r="L89" s="294"/>
      <c r="M89" s="26"/>
      <c r="N89" s="26"/>
      <c r="O89" s="135"/>
      <c r="P89" s="294"/>
      <c r="Q89" s="26"/>
      <c r="R89" s="26"/>
    </row>
    <row r="90" spans="1:18">
      <c r="A90" s="48"/>
      <c r="B90" s="321" t="s">
        <v>489</v>
      </c>
      <c r="C90" s="142">
        <v>2941</v>
      </c>
      <c r="D90" s="142"/>
      <c r="E90" s="37"/>
      <c r="F90" s="37"/>
      <c r="G90" s="132" t="s">
        <v>382</v>
      </c>
      <c r="H90" s="132"/>
      <c r="I90" s="37"/>
      <c r="J90" s="37"/>
      <c r="K90" s="132" t="s">
        <v>382</v>
      </c>
      <c r="L90" s="132"/>
      <c r="M90" s="37"/>
      <c r="N90" s="37"/>
      <c r="O90" s="142">
        <v>2941</v>
      </c>
      <c r="P90" s="142"/>
      <c r="Q90" s="37"/>
      <c r="R90" s="37"/>
    </row>
    <row r="91" spans="1:18">
      <c r="A91" s="48"/>
      <c r="B91" s="321"/>
      <c r="C91" s="142"/>
      <c r="D91" s="142"/>
      <c r="E91" s="37"/>
      <c r="F91" s="37"/>
      <c r="G91" s="132"/>
      <c r="H91" s="132"/>
      <c r="I91" s="37"/>
      <c r="J91" s="37"/>
      <c r="K91" s="132"/>
      <c r="L91" s="132"/>
      <c r="M91" s="37"/>
      <c r="N91" s="37"/>
      <c r="O91" s="142"/>
      <c r="P91" s="142"/>
      <c r="Q91" s="37"/>
      <c r="R91" s="37"/>
    </row>
    <row r="92" spans="1:18">
      <c r="A92" s="48"/>
      <c r="B92" s="320" t="s">
        <v>490</v>
      </c>
      <c r="C92" s="137">
        <v>1722</v>
      </c>
      <c r="D92" s="137"/>
      <c r="E92" s="26"/>
      <c r="F92" s="26"/>
      <c r="G92" s="294" t="s">
        <v>382</v>
      </c>
      <c r="H92" s="294"/>
      <c r="I92" s="26"/>
      <c r="J92" s="26"/>
      <c r="K92" s="294" t="s">
        <v>382</v>
      </c>
      <c r="L92" s="294"/>
      <c r="M92" s="26"/>
      <c r="N92" s="26"/>
      <c r="O92" s="137">
        <v>1722</v>
      </c>
      <c r="P92" s="137"/>
      <c r="Q92" s="26"/>
      <c r="R92" s="26"/>
    </row>
    <row r="93" spans="1:18">
      <c r="A93" s="48"/>
      <c r="B93" s="320"/>
      <c r="C93" s="137"/>
      <c r="D93" s="137"/>
      <c r="E93" s="26"/>
      <c r="F93" s="26"/>
      <c r="G93" s="294"/>
      <c r="H93" s="294"/>
      <c r="I93" s="26"/>
      <c r="J93" s="26"/>
      <c r="K93" s="294"/>
      <c r="L93" s="294"/>
      <c r="M93" s="26"/>
      <c r="N93" s="26"/>
      <c r="O93" s="137"/>
      <c r="P93" s="137"/>
      <c r="Q93" s="26"/>
      <c r="R93" s="26"/>
    </row>
    <row r="94" spans="1:18">
      <c r="A94" s="48"/>
      <c r="B94" s="321" t="s">
        <v>491</v>
      </c>
      <c r="C94" s="132">
        <v>107</v>
      </c>
      <c r="D94" s="132"/>
      <c r="E94" s="37"/>
      <c r="F94" s="37"/>
      <c r="G94" s="132" t="s">
        <v>382</v>
      </c>
      <c r="H94" s="132"/>
      <c r="I94" s="37"/>
      <c r="J94" s="37"/>
      <c r="K94" s="132" t="s">
        <v>382</v>
      </c>
      <c r="L94" s="132"/>
      <c r="M94" s="37"/>
      <c r="N94" s="37"/>
      <c r="O94" s="132">
        <v>107</v>
      </c>
      <c r="P94" s="132"/>
      <c r="Q94" s="37"/>
      <c r="R94" s="37"/>
    </row>
    <row r="95" spans="1:18">
      <c r="A95" s="48"/>
      <c r="B95" s="321"/>
      <c r="C95" s="132"/>
      <c r="D95" s="132"/>
      <c r="E95" s="37"/>
      <c r="F95" s="37"/>
      <c r="G95" s="132"/>
      <c r="H95" s="132"/>
      <c r="I95" s="37"/>
      <c r="J95" s="37"/>
      <c r="K95" s="132"/>
      <c r="L95" s="132"/>
      <c r="M95" s="37"/>
      <c r="N95" s="37"/>
      <c r="O95" s="132"/>
      <c r="P95" s="132"/>
      <c r="Q95" s="37"/>
      <c r="R95" s="37"/>
    </row>
    <row r="96" spans="1:18">
      <c r="A96" s="48"/>
      <c r="B96" s="320" t="s">
        <v>522</v>
      </c>
      <c r="C96" s="294">
        <v>594</v>
      </c>
      <c r="D96" s="294"/>
      <c r="E96" s="26"/>
      <c r="F96" s="26"/>
      <c r="G96" s="294" t="s">
        <v>382</v>
      </c>
      <c r="H96" s="294"/>
      <c r="I96" s="26"/>
      <c r="J96" s="26"/>
      <c r="K96" s="294" t="s">
        <v>382</v>
      </c>
      <c r="L96" s="294"/>
      <c r="M96" s="26"/>
      <c r="N96" s="26"/>
      <c r="O96" s="294">
        <v>594</v>
      </c>
      <c r="P96" s="294"/>
      <c r="Q96" s="26"/>
      <c r="R96" s="26"/>
    </row>
    <row r="97" spans="1:18">
      <c r="A97" s="48"/>
      <c r="B97" s="320"/>
      <c r="C97" s="294"/>
      <c r="D97" s="294"/>
      <c r="E97" s="26"/>
      <c r="F97" s="26"/>
      <c r="G97" s="294"/>
      <c r="H97" s="294"/>
      <c r="I97" s="26"/>
      <c r="J97" s="26"/>
      <c r="K97" s="294"/>
      <c r="L97" s="294"/>
      <c r="M97" s="26"/>
      <c r="N97" s="26"/>
      <c r="O97" s="294"/>
      <c r="P97" s="294"/>
      <c r="Q97" s="26"/>
      <c r="R97" s="26"/>
    </row>
    <row r="98" spans="1:18">
      <c r="A98" s="48"/>
      <c r="B98" s="321" t="s">
        <v>493</v>
      </c>
      <c r="C98" s="132">
        <v>159</v>
      </c>
      <c r="D98" s="132"/>
      <c r="E98" s="37"/>
      <c r="F98" s="37"/>
      <c r="G98" s="132" t="s">
        <v>382</v>
      </c>
      <c r="H98" s="132"/>
      <c r="I98" s="37"/>
      <c r="J98" s="37"/>
      <c r="K98" s="132" t="s">
        <v>382</v>
      </c>
      <c r="L98" s="132"/>
      <c r="M98" s="37"/>
      <c r="N98" s="37"/>
      <c r="O98" s="132">
        <v>159</v>
      </c>
      <c r="P98" s="132"/>
      <c r="Q98" s="37"/>
      <c r="R98" s="37"/>
    </row>
    <row r="99" spans="1:18" ht="15.75" thickBot="1">
      <c r="A99" s="48"/>
      <c r="B99" s="322"/>
      <c r="C99" s="134"/>
      <c r="D99" s="134"/>
      <c r="E99" s="41"/>
      <c r="F99" s="41"/>
      <c r="G99" s="134"/>
      <c r="H99" s="134"/>
      <c r="I99" s="41"/>
      <c r="J99" s="41"/>
      <c r="K99" s="134"/>
      <c r="L99" s="134"/>
      <c r="M99" s="41"/>
      <c r="N99" s="41"/>
      <c r="O99" s="134"/>
      <c r="P99" s="134"/>
      <c r="Q99" s="41"/>
      <c r="R99" s="41"/>
    </row>
    <row r="100" spans="1:18">
      <c r="A100" s="48"/>
      <c r="B100" s="323" t="s">
        <v>137</v>
      </c>
      <c r="C100" s="136" t="s">
        <v>273</v>
      </c>
      <c r="D100" s="138">
        <v>5574</v>
      </c>
      <c r="E100" s="32"/>
      <c r="F100" s="32"/>
      <c r="G100" s="136" t="s">
        <v>273</v>
      </c>
      <c r="H100" s="140" t="s">
        <v>382</v>
      </c>
      <c r="I100" s="32"/>
      <c r="J100" s="32"/>
      <c r="K100" s="136" t="s">
        <v>273</v>
      </c>
      <c r="L100" s="140" t="s">
        <v>382</v>
      </c>
      <c r="M100" s="32"/>
      <c r="N100" s="32"/>
      <c r="O100" s="136" t="s">
        <v>273</v>
      </c>
      <c r="P100" s="138">
        <v>5574</v>
      </c>
      <c r="Q100" s="32"/>
      <c r="R100" s="32"/>
    </row>
    <row r="101" spans="1:18" ht="15.75" thickBot="1">
      <c r="A101" s="48"/>
      <c r="B101" s="324"/>
      <c r="C101" s="144"/>
      <c r="D101" s="145"/>
      <c r="E101" s="43"/>
      <c r="F101" s="43"/>
      <c r="G101" s="144"/>
      <c r="H101" s="325"/>
      <c r="I101" s="43"/>
      <c r="J101" s="43"/>
      <c r="K101" s="144"/>
      <c r="L101" s="325"/>
      <c r="M101" s="43"/>
      <c r="N101" s="43"/>
      <c r="O101" s="144"/>
      <c r="P101" s="145"/>
      <c r="Q101" s="43"/>
      <c r="R101" s="43"/>
    </row>
    <row r="102" spans="1:18" ht="15.75" thickTop="1">
      <c r="A102" s="48"/>
      <c r="B102" s="159"/>
      <c r="C102" s="159"/>
      <c r="D102" s="159"/>
      <c r="E102" s="159"/>
      <c r="F102" s="159"/>
      <c r="G102" s="159"/>
      <c r="H102" s="159"/>
      <c r="I102" s="159"/>
      <c r="J102" s="159"/>
      <c r="K102" s="159"/>
      <c r="L102" s="159"/>
      <c r="M102" s="159"/>
      <c r="N102" s="159"/>
      <c r="O102" s="159"/>
      <c r="P102" s="159"/>
      <c r="Q102" s="159"/>
      <c r="R102" s="159"/>
    </row>
    <row r="103" spans="1:18">
      <c r="A103" s="48"/>
      <c r="B103" s="282" t="s">
        <v>907</v>
      </c>
      <c r="C103" s="282"/>
      <c r="D103" s="282"/>
      <c r="E103" s="282"/>
      <c r="F103" s="282"/>
      <c r="G103" s="282"/>
      <c r="H103" s="282"/>
      <c r="I103" s="282"/>
      <c r="J103" s="282"/>
      <c r="K103" s="282"/>
      <c r="L103" s="282"/>
      <c r="M103" s="282"/>
      <c r="N103" s="282"/>
      <c r="O103" s="282"/>
      <c r="P103" s="282"/>
      <c r="Q103" s="282"/>
      <c r="R103" s="282"/>
    </row>
    <row r="104" spans="1:18">
      <c r="A104" s="48"/>
      <c r="B104" s="47"/>
      <c r="C104" s="47"/>
      <c r="D104" s="47"/>
      <c r="E104" s="47"/>
      <c r="F104" s="47"/>
      <c r="G104" s="47"/>
      <c r="H104" s="47"/>
      <c r="I104" s="47"/>
      <c r="J104" s="47"/>
      <c r="K104" s="47"/>
      <c r="L104" s="47"/>
      <c r="M104" s="47"/>
      <c r="N104" s="47"/>
      <c r="O104" s="47"/>
      <c r="P104" s="47"/>
      <c r="Q104" s="47"/>
      <c r="R104" s="47"/>
    </row>
    <row r="105" spans="1:18">
      <c r="A105" s="48"/>
      <c r="B105" s="26" t="s">
        <v>908</v>
      </c>
      <c r="C105" s="26"/>
      <c r="D105" s="26"/>
      <c r="E105" s="26"/>
      <c r="F105" s="26"/>
      <c r="G105" s="26"/>
      <c r="H105" s="26"/>
      <c r="I105" s="26"/>
      <c r="J105" s="26"/>
      <c r="K105" s="26"/>
      <c r="L105" s="26"/>
      <c r="M105" s="26"/>
      <c r="N105" s="26"/>
      <c r="O105" s="26"/>
      <c r="P105" s="26"/>
      <c r="Q105" s="26"/>
      <c r="R105" s="26"/>
    </row>
    <row r="106" spans="1:18">
      <c r="A106" s="48"/>
      <c r="B106" s="26"/>
      <c r="C106" s="26"/>
      <c r="D106" s="26"/>
      <c r="E106" s="26"/>
      <c r="F106" s="26"/>
      <c r="G106" s="26"/>
      <c r="H106" s="26"/>
      <c r="I106" s="26"/>
      <c r="J106" s="26"/>
      <c r="K106" s="26"/>
      <c r="L106" s="26"/>
      <c r="M106" s="26"/>
      <c r="N106" s="26"/>
      <c r="O106" s="26"/>
      <c r="P106" s="26"/>
      <c r="Q106" s="26"/>
      <c r="R106" s="26"/>
    </row>
    <row r="107" spans="1:18" ht="25.5" customHeight="1">
      <c r="A107" s="48"/>
      <c r="B107" s="51" t="s">
        <v>909</v>
      </c>
      <c r="C107" s="51"/>
      <c r="D107" s="51"/>
      <c r="E107" s="51"/>
      <c r="F107" s="51"/>
      <c r="G107" s="51"/>
      <c r="H107" s="51"/>
      <c r="I107" s="51"/>
      <c r="J107" s="51"/>
      <c r="K107" s="51"/>
      <c r="L107" s="51"/>
      <c r="M107" s="51"/>
      <c r="N107" s="51"/>
      <c r="O107" s="51"/>
      <c r="P107" s="51"/>
      <c r="Q107" s="51"/>
      <c r="R107" s="51"/>
    </row>
    <row r="108" spans="1:18">
      <c r="A108" s="48"/>
      <c r="B108" s="26"/>
      <c r="C108" s="26"/>
      <c r="D108" s="26"/>
      <c r="E108" s="26"/>
      <c r="F108" s="26"/>
      <c r="G108" s="26"/>
      <c r="H108" s="26"/>
      <c r="I108" s="26"/>
      <c r="J108" s="26"/>
      <c r="K108" s="26"/>
      <c r="L108" s="26"/>
      <c r="M108" s="26"/>
      <c r="N108" s="26"/>
      <c r="O108" s="26"/>
      <c r="P108" s="26"/>
      <c r="Q108" s="26"/>
      <c r="R108" s="26"/>
    </row>
    <row r="109" spans="1:18">
      <c r="A109" s="48"/>
      <c r="B109" s="23"/>
      <c r="C109" s="23"/>
      <c r="D109" s="23"/>
      <c r="E109" s="23"/>
      <c r="F109" s="23"/>
      <c r="G109" s="23"/>
      <c r="H109" s="23"/>
      <c r="I109" s="23"/>
      <c r="J109" s="23"/>
      <c r="K109" s="23"/>
      <c r="L109" s="23"/>
      <c r="M109" s="23"/>
      <c r="N109" s="23"/>
      <c r="O109" s="23"/>
      <c r="P109" s="23"/>
      <c r="Q109" s="23"/>
      <c r="R109" s="23"/>
    </row>
    <row r="110" spans="1:18">
      <c r="A110" s="48"/>
      <c r="B110" s="11"/>
      <c r="C110" s="11"/>
      <c r="D110" s="11"/>
      <c r="E110" s="11"/>
      <c r="F110" s="11"/>
      <c r="G110" s="11"/>
      <c r="H110" s="11"/>
      <c r="I110" s="11"/>
      <c r="J110" s="11"/>
      <c r="K110" s="11"/>
      <c r="L110" s="11"/>
      <c r="M110" s="11"/>
      <c r="N110" s="11"/>
      <c r="O110" s="11"/>
      <c r="P110" s="11"/>
      <c r="Q110" s="11"/>
      <c r="R110" s="11"/>
    </row>
    <row r="111" spans="1:18" ht="15.75" thickBot="1">
      <c r="A111" s="48"/>
      <c r="B111" s="15"/>
      <c r="C111" s="59" t="s">
        <v>431</v>
      </c>
      <c r="D111" s="59"/>
      <c r="E111" s="59"/>
      <c r="F111" s="59"/>
      <c r="G111" s="59"/>
      <c r="H111" s="59"/>
      <c r="I111" s="59"/>
      <c r="J111" s="12"/>
      <c r="K111" s="59" t="s">
        <v>468</v>
      </c>
      <c r="L111" s="59"/>
      <c r="M111" s="59"/>
      <c r="N111" s="59"/>
      <c r="O111" s="59"/>
      <c r="P111" s="59"/>
      <c r="Q111" s="59"/>
      <c r="R111" s="59"/>
    </row>
    <row r="112" spans="1:18">
      <c r="A112" s="48"/>
      <c r="B112" s="24" t="s">
        <v>355</v>
      </c>
      <c r="C112" s="81" t="s">
        <v>910</v>
      </c>
      <c r="D112" s="81"/>
      <c r="E112" s="32"/>
      <c r="F112" s="81" t="s">
        <v>435</v>
      </c>
      <c r="G112" s="81"/>
      <c r="H112" s="32"/>
      <c r="I112" s="81" t="s">
        <v>911</v>
      </c>
      <c r="J112" s="26"/>
      <c r="K112" s="81" t="s">
        <v>910</v>
      </c>
      <c r="L112" s="81"/>
      <c r="M112" s="32"/>
      <c r="N112" s="81" t="s">
        <v>435</v>
      </c>
      <c r="O112" s="81"/>
      <c r="P112" s="32"/>
      <c r="Q112" s="81" t="s">
        <v>911</v>
      </c>
      <c r="R112" s="32"/>
    </row>
    <row r="113" spans="1:18" ht="15.75" thickBot="1">
      <c r="A113" s="48"/>
      <c r="B113" s="25"/>
      <c r="C113" s="29"/>
      <c r="D113" s="29"/>
      <c r="E113" s="27"/>
      <c r="F113" s="29"/>
      <c r="G113" s="29"/>
      <c r="H113" s="27"/>
      <c r="I113" s="29"/>
      <c r="J113" s="26"/>
      <c r="K113" s="29"/>
      <c r="L113" s="29"/>
      <c r="M113" s="27"/>
      <c r="N113" s="29"/>
      <c r="O113" s="29"/>
      <c r="P113" s="27"/>
      <c r="Q113" s="29"/>
      <c r="R113" s="27"/>
    </row>
    <row r="114" spans="1:18">
      <c r="A114" s="48"/>
      <c r="B114" s="15" t="s">
        <v>912</v>
      </c>
      <c r="C114" s="30"/>
      <c r="D114" s="30"/>
      <c r="E114" s="30"/>
      <c r="F114" s="30"/>
      <c r="G114" s="30"/>
      <c r="H114" s="30"/>
      <c r="I114" s="18"/>
      <c r="J114" s="12"/>
      <c r="K114" s="30"/>
      <c r="L114" s="30"/>
      <c r="M114" s="30"/>
      <c r="N114" s="30"/>
      <c r="O114" s="30"/>
      <c r="P114" s="30"/>
      <c r="Q114" s="32"/>
      <c r="R114" s="32"/>
    </row>
    <row r="115" spans="1:18">
      <c r="A115" s="48"/>
      <c r="B115" s="122" t="s">
        <v>913</v>
      </c>
      <c r="C115" s="36" t="s">
        <v>273</v>
      </c>
      <c r="D115" s="61">
        <v>103773</v>
      </c>
      <c r="E115" s="37"/>
      <c r="F115" s="36" t="s">
        <v>273</v>
      </c>
      <c r="G115" s="61">
        <v>103773</v>
      </c>
      <c r="H115" s="37"/>
      <c r="I115" s="38" t="s">
        <v>914</v>
      </c>
      <c r="J115" s="37"/>
      <c r="K115" s="36" t="s">
        <v>273</v>
      </c>
      <c r="L115" s="61">
        <v>28349</v>
      </c>
      <c r="M115" s="37"/>
      <c r="N115" s="36" t="s">
        <v>273</v>
      </c>
      <c r="O115" s="61">
        <v>28349</v>
      </c>
      <c r="P115" s="37"/>
      <c r="Q115" s="38" t="s">
        <v>914</v>
      </c>
      <c r="R115" s="37"/>
    </row>
    <row r="116" spans="1:18">
      <c r="A116" s="48"/>
      <c r="B116" s="122"/>
      <c r="C116" s="36"/>
      <c r="D116" s="61"/>
      <c r="E116" s="37"/>
      <c r="F116" s="36"/>
      <c r="G116" s="61"/>
      <c r="H116" s="37"/>
      <c r="I116" s="38"/>
      <c r="J116" s="37"/>
      <c r="K116" s="36"/>
      <c r="L116" s="61"/>
      <c r="M116" s="37"/>
      <c r="N116" s="36"/>
      <c r="O116" s="61"/>
      <c r="P116" s="37"/>
      <c r="Q116" s="38"/>
      <c r="R116" s="37"/>
    </row>
    <row r="117" spans="1:18">
      <c r="A117" s="48"/>
      <c r="B117" s="123" t="s">
        <v>915</v>
      </c>
      <c r="C117" s="34">
        <v>122495</v>
      </c>
      <c r="D117" s="34"/>
      <c r="E117" s="26"/>
      <c r="F117" s="34">
        <v>123858</v>
      </c>
      <c r="G117" s="34"/>
      <c r="H117" s="26"/>
      <c r="I117" s="28" t="s">
        <v>916</v>
      </c>
      <c r="J117" s="26"/>
      <c r="K117" s="34">
        <v>139452</v>
      </c>
      <c r="L117" s="34"/>
      <c r="M117" s="26"/>
      <c r="N117" s="34">
        <v>142231</v>
      </c>
      <c r="O117" s="34"/>
      <c r="P117" s="26"/>
      <c r="Q117" s="28" t="s">
        <v>916</v>
      </c>
      <c r="R117" s="26"/>
    </row>
    <row r="118" spans="1:18">
      <c r="A118" s="48"/>
      <c r="B118" s="123"/>
      <c r="C118" s="34"/>
      <c r="D118" s="34"/>
      <c r="E118" s="26"/>
      <c r="F118" s="34"/>
      <c r="G118" s="34"/>
      <c r="H118" s="26"/>
      <c r="I118" s="28"/>
      <c r="J118" s="26"/>
      <c r="K118" s="34"/>
      <c r="L118" s="34"/>
      <c r="M118" s="26"/>
      <c r="N118" s="34"/>
      <c r="O118" s="34"/>
      <c r="P118" s="26"/>
      <c r="Q118" s="28"/>
      <c r="R118" s="26"/>
    </row>
    <row r="119" spans="1:18">
      <c r="A119" s="48"/>
      <c r="B119" s="122" t="s">
        <v>917</v>
      </c>
      <c r="C119" s="61">
        <v>1255098</v>
      </c>
      <c r="D119" s="61"/>
      <c r="E119" s="37"/>
      <c r="F119" s="61">
        <v>1245475</v>
      </c>
      <c r="G119" s="61"/>
      <c r="H119" s="37"/>
      <c r="I119" s="38" t="s">
        <v>918</v>
      </c>
      <c r="J119" s="37"/>
      <c r="K119" s="61">
        <v>1060291</v>
      </c>
      <c r="L119" s="61"/>
      <c r="M119" s="37"/>
      <c r="N119" s="61">
        <v>1111355</v>
      </c>
      <c r="O119" s="61"/>
      <c r="P119" s="37"/>
      <c r="Q119" s="38" t="s">
        <v>918</v>
      </c>
      <c r="R119" s="37"/>
    </row>
    <row r="120" spans="1:18">
      <c r="A120" s="48"/>
      <c r="B120" s="122"/>
      <c r="C120" s="61"/>
      <c r="D120" s="61"/>
      <c r="E120" s="37"/>
      <c r="F120" s="61"/>
      <c r="G120" s="61"/>
      <c r="H120" s="37"/>
      <c r="I120" s="38"/>
      <c r="J120" s="37"/>
      <c r="K120" s="61"/>
      <c r="L120" s="61"/>
      <c r="M120" s="37"/>
      <c r="N120" s="61"/>
      <c r="O120" s="61"/>
      <c r="P120" s="37"/>
      <c r="Q120" s="38"/>
      <c r="R120" s="37"/>
    </row>
    <row r="121" spans="1:18">
      <c r="A121" s="48"/>
      <c r="B121" s="123" t="s">
        <v>186</v>
      </c>
      <c r="C121" s="34">
        <v>5767</v>
      </c>
      <c r="D121" s="34"/>
      <c r="E121" s="26"/>
      <c r="F121" s="34">
        <v>5767</v>
      </c>
      <c r="G121" s="34"/>
      <c r="H121" s="26"/>
      <c r="I121" s="28" t="s">
        <v>916</v>
      </c>
      <c r="J121" s="26"/>
      <c r="K121" s="34">
        <v>5073</v>
      </c>
      <c r="L121" s="34"/>
      <c r="M121" s="26"/>
      <c r="N121" s="34">
        <v>5073</v>
      </c>
      <c r="O121" s="34"/>
      <c r="P121" s="26"/>
      <c r="Q121" s="28" t="s">
        <v>916</v>
      </c>
      <c r="R121" s="26"/>
    </row>
    <row r="122" spans="1:18">
      <c r="A122" s="48"/>
      <c r="B122" s="123"/>
      <c r="C122" s="34"/>
      <c r="D122" s="34"/>
      <c r="E122" s="26"/>
      <c r="F122" s="34"/>
      <c r="G122" s="34"/>
      <c r="H122" s="26"/>
      <c r="I122" s="28"/>
      <c r="J122" s="26"/>
      <c r="K122" s="34"/>
      <c r="L122" s="34"/>
      <c r="M122" s="26"/>
      <c r="N122" s="34"/>
      <c r="O122" s="34"/>
      <c r="P122" s="26"/>
      <c r="Q122" s="28"/>
      <c r="R122" s="26"/>
    </row>
    <row r="123" spans="1:18">
      <c r="A123" s="48"/>
      <c r="B123" s="36" t="s">
        <v>919</v>
      </c>
      <c r="C123" s="38"/>
      <c r="D123" s="38"/>
      <c r="E123" s="37"/>
      <c r="F123" s="38"/>
      <c r="G123" s="38"/>
      <c r="H123" s="37"/>
      <c r="I123" s="37"/>
      <c r="J123" s="37"/>
      <c r="K123" s="38"/>
      <c r="L123" s="38"/>
      <c r="M123" s="37"/>
      <c r="N123" s="38"/>
      <c r="O123" s="38"/>
      <c r="P123" s="37"/>
      <c r="Q123" s="37"/>
      <c r="R123" s="37"/>
    </row>
    <row r="124" spans="1:18">
      <c r="A124" s="48"/>
      <c r="B124" s="36"/>
      <c r="C124" s="38"/>
      <c r="D124" s="38"/>
      <c r="E124" s="37"/>
      <c r="F124" s="38"/>
      <c r="G124" s="38"/>
      <c r="H124" s="37"/>
      <c r="I124" s="37"/>
      <c r="J124" s="37"/>
      <c r="K124" s="38"/>
      <c r="L124" s="38"/>
      <c r="M124" s="37"/>
      <c r="N124" s="38"/>
      <c r="O124" s="38"/>
      <c r="P124" s="37"/>
      <c r="Q124" s="37"/>
      <c r="R124" s="37"/>
    </row>
    <row r="125" spans="1:18">
      <c r="A125" s="48"/>
      <c r="B125" s="123" t="s">
        <v>45</v>
      </c>
      <c r="C125" s="34">
        <v>1587102</v>
      </c>
      <c r="D125" s="34"/>
      <c r="E125" s="26"/>
      <c r="F125" s="34">
        <v>1588278</v>
      </c>
      <c r="G125" s="34"/>
      <c r="H125" s="26"/>
      <c r="I125" s="28" t="s">
        <v>916</v>
      </c>
      <c r="J125" s="26"/>
      <c r="K125" s="34">
        <v>1253289</v>
      </c>
      <c r="L125" s="34"/>
      <c r="M125" s="26"/>
      <c r="N125" s="34">
        <v>1254713</v>
      </c>
      <c r="O125" s="34"/>
      <c r="P125" s="26"/>
      <c r="Q125" s="28" t="s">
        <v>916</v>
      </c>
      <c r="R125" s="26"/>
    </row>
    <row r="126" spans="1:18">
      <c r="A126" s="48"/>
      <c r="B126" s="123"/>
      <c r="C126" s="34"/>
      <c r="D126" s="34"/>
      <c r="E126" s="26"/>
      <c r="F126" s="34"/>
      <c r="G126" s="34"/>
      <c r="H126" s="26"/>
      <c r="I126" s="28"/>
      <c r="J126" s="26"/>
      <c r="K126" s="34"/>
      <c r="L126" s="34"/>
      <c r="M126" s="26"/>
      <c r="N126" s="34"/>
      <c r="O126" s="34"/>
      <c r="P126" s="26"/>
      <c r="Q126" s="28"/>
      <c r="R126" s="26"/>
    </row>
    <row r="127" spans="1:18">
      <c r="A127" s="48"/>
      <c r="B127" s="122" t="s">
        <v>920</v>
      </c>
      <c r="C127" s="61">
        <v>15000</v>
      </c>
      <c r="D127" s="61"/>
      <c r="E127" s="37"/>
      <c r="F127" s="61">
        <v>15665</v>
      </c>
      <c r="G127" s="61"/>
      <c r="H127" s="37"/>
      <c r="I127" s="38" t="s">
        <v>916</v>
      </c>
      <c r="J127" s="37"/>
      <c r="K127" s="61">
        <v>15000</v>
      </c>
      <c r="L127" s="61"/>
      <c r="M127" s="37"/>
      <c r="N127" s="61">
        <v>15989</v>
      </c>
      <c r="O127" s="61"/>
      <c r="P127" s="37"/>
      <c r="Q127" s="38" t="s">
        <v>916</v>
      </c>
      <c r="R127" s="37"/>
    </row>
    <row r="128" spans="1:18">
      <c r="A128" s="48"/>
      <c r="B128" s="122"/>
      <c r="C128" s="61"/>
      <c r="D128" s="61"/>
      <c r="E128" s="37"/>
      <c r="F128" s="61"/>
      <c r="G128" s="61"/>
      <c r="H128" s="37"/>
      <c r="I128" s="38"/>
      <c r="J128" s="37"/>
      <c r="K128" s="61"/>
      <c r="L128" s="61"/>
      <c r="M128" s="37"/>
      <c r="N128" s="61"/>
      <c r="O128" s="61"/>
      <c r="P128" s="37"/>
      <c r="Q128" s="38"/>
      <c r="R128" s="37"/>
    </row>
    <row r="129" spans="1:18">
      <c r="A129" s="48"/>
      <c r="B129" s="123" t="s">
        <v>55</v>
      </c>
      <c r="C129" s="34">
        <v>4969</v>
      </c>
      <c r="D129" s="34"/>
      <c r="E129" s="26"/>
      <c r="F129" s="34">
        <v>4950</v>
      </c>
      <c r="G129" s="34"/>
      <c r="H129" s="26"/>
      <c r="I129" s="28" t="s">
        <v>918</v>
      </c>
      <c r="J129" s="26"/>
      <c r="K129" s="28" t="s">
        <v>382</v>
      </c>
      <c r="L129" s="28"/>
      <c r="M129" s="26"/>
      <c r="N129" s="28" t="s">
        <v>382</v>
      </c>
      <c r="O129" s="28"/>
      <c r="P129" s="26"/>
      <c r="Q129" s="28" t="s">
        <v>382</v>
      </c>
      <c r="R129" s="26"/>
    </row>
    <row r="130" spans="1:18">
      <c r="A130" s="48"/>
      <c r="B130" s="123"/>
      <c r="C130" s="34"/>
      <c r="D130" s="34"/>
      <c r="E130" s="26"/>
      <c r="F130" s="34"/>
      <c r="G130" s="34"/>
      <c r="H130" s="26"/>
      <c r="I130" s="28"/>
      <c r="J130" s="26"/>
      <c r="K130" s="28"/>
      <c r="L130" s="28"/>
      <c r="M130" s="26"/>
      <c r="N130" s="28"/>
      <c r="O130" s="28"/>
      <c r="P130" s="26"/>
      <c r="Q130" s="28"/>
      <c r="R130" s="26"/>
    </row>
    <row r="131" spans="1:18">
      <c r="A131" s="48"/>
      <c r="B131" s="122" t="s">
        <v>187</v>
      </c>
      <c r="C131" s="38">
        <v>253</v>
      </c>
      <c r="D131" s="38"/>
      <c r="E131" s="37"/>
      <c r="F131" s="38">
        <v>253</v>
      </c>
      <c r="G131" s="38"/>
      <c r="H131" s="37"/>
      <c r="I131" s="38" t="s">
        <v>916</v>
      </c>
      <c r="J131" s="37"/>
      <c r="K131" s="38">
        <v>225</v>
      </c>
      <c r="L131" s="38"/>
      <c r="M131" s="37"/>
      <c r="N131" s="38">
        <v>225</v>
      </c>
      <c r="O131" s="38"/>
      <c r="P131" s="37"/>
      <c r="Q131" s="38" t="s">
        <v>916</v>
      </c>
      <c r="R131" s="37"/>
    </row>
    <row r="132" spans="1:18">
      <c r="A132" s="48"/>
      <c r="B132" s="122"/>
      <c r="C132" s="38"/>
      <c r="D132" s="38"/>
      <c r="E132" s="37"/>
      <c r="F132" s="38"/>
      <c r="G132" s="38"/>
      <c r="H132" s="37"/>
      <c r="I132" s="38"/>
      <c r="J132" s="37"/>
      <c r="K132" s="38"/>
      <c r="L132" s="38"/>
      <c r="M132" s="37"/>
      <c r="N132" s="38"/>
      <c r="O132" s="38"/>
      <c r="P132" s="37"/>
      <c r="Q132" s="38"/>
      <c r="R132" s="37"/>
    </row>
    <row r="133" spans="1:18">
      <c r="A133" s="48"/>
      <c r="B133" s="47"/>
      <c r="C133" s="47"/>
      <c r="D133" s="47"/>
      <c r="E133" s="47"/>
      <c r="F133" s="47"/>
      <c r="G133" s="47"/>
      <c r="H133" s="47"/>
      <c r="I133" s="47"/>
      <c r="J133" s="47"/>
      <c r="K133" s="47"/>
      <c r="L133" s="47"/>
      <c r="M133" s="47"/>
      <c r="N133" s="47"/>
      <c r="O133" s="47"/>
      <c r="P133" s="47"/>
      <c r="Q133" s="47"/>
      <c r="R133" s="47"/>
    </row>
    <row r="134" spans="1:18">
      <c r="A134" s="48"/>
      <c r="B134" s="51" t="s">
        <v>921</v>
      </c>
      <c r="C134" s="51"/>
      <c r="D134" s="51"/>
      <c r="E134" s="51"/>
      <c r="F134" s="51"/>
      <c r="G134" s="51"/>
      <c r="H134" s="51"/>
      <c r="I134" s="51"/>
      <c r="J134" s="51"/>
      <c r="K134" s="51"/>
      <c r="L134" s="51"/>
      <c r="M134" s="51"/>
      <c r="N134" s="51"/>
      <c r="O134" s="51"/>
      <c r="P134" s="51"/>
      <c r="Q134" s="51"/>
      <c r="R134" s="51"/>
    </row>
    <row r="135" spans="1:18">
      <c r="A135" s="48"/>
      <c r="B135" s="54"/>
      <c r="C135" s="54"/>
      <c r="D135" s="54"/>
      <c r="E135" s="54"/>
      <c r="F135" s="54"/>
      <c r="G135" s="54"/>
      <c r="H135" s="54"/>
      <c r="I135" s="54"/>
      <c r="J135" s="54"/>
      <c r="K135" s="54"/>
      <c r="L135" s="54"/>
      <c r="M135" s="54"/>
      <c r="N135" s="54"/>
      <c r="O135" s="54"/>
      <c r="P135" s="54"/>
      <c r="Q135" s="54"/>
      <c r="R135" s="54"/>
    </row>
    <row r="136" spans="1:18">
      <c r="A136" s="48"/>
      <c r="B136" s="112" t="s">
        <v>922</v>
      </c>
      <c r="C136" s="112"/>
      <c r="D136" s="112"/>
      <c r="E136" s="112"/>
      <c r="F136" s="112"/>
      <c r="G136" s="112"/>
      <c r="H136" s="112"/>
      <c r="I136" s="112"/>
      <c r="J136" s="112"/>
      <c r="K136" s="112"/>
      <c r="L136" s="112"/>
      <c r="M136" s="112"/>
      <c r="N136" s="112"/>
      <c r="O136" s="112"/>
      <c r="P136" s="112"/>
      <c r="Q136" s="112"/>
      <c r="R136" s="112"/>
    </row>
    <row r="137" spans="1:18">
      <c r="A137" s="48"/>
      <c r="B137" s="54"/>
      <c r="C137" s="54"/>
      <c r="D137" s="54"/>
      <c r="E137" s="54"/>
      <c r="F137" s="54"/>
      <c r="G137" s="54"/>
      <c r="H137" s="54"/>
      <c r="I137" s="54"/>
      <c r="J137" s="54"/>
      <c r="K137" s="54"/>
      <c r="L137" s="54"/>
      <c r="M137" s="54"/>
      <c r="N137" s="54"/>
      <c r="O137" s="54"/>
      <c r="P137" s="54"/>
      <c r="Q137" s="54"/>
      <c r="R137" s="54"/>
    </row>
    <row r="138" spans="1:18" ht="25.5" customHeight="1">
      <c r="A138" s="48"/>
      <c r="B138" s="112" t="s">
        <v>923</v>
      </c>
      <c r="C138" s="112"/>
      <c r="D138" s="112"/>
      <c r="E138" s="112"/>
      <c r="F138" s="112"/>
      <c r="G138" s="112"/>
      <c r="H138" s="112"/>
      <c r="I138" s="112"/>
      <c r="J138" s="112"/>
      <c r="K138" s="112"/>
      <c r="L138" s="112"/>
      <c r="M138" s="112"/>
      <c r="N138" s="112"/>
      <c r="O138" s="112"/>
      <c r="P138" s="112"/>
      <c r="Q138" s="112"/>
      <c r="R138" s="112"/>
    </row>
    <row r="139" spans="1:18">
      <c r="A139" s="48"/>
      <c r="B139" s="26"/>
      <c r="C139" s="26"/>
      <c r="D139" s="26"/>
      <c r="E139" s="26"/>
      <c r="F139" s="26"/>
      <c r="G139" s="26"/>
      <c r="H139" s="26"/>
      <c r="I139" s="26"/>
      <c r="J139" s="26"/>
      <c r="K139" s="26"/>
      <c r="L139" s="26"/>
      <c r="M139" s="26"/>
      <c r="N139" s="26"/>
      <c r="O139" s="26"/>
      <c r="P139" s="26"/>
      <c r="Q139" s="26"/>
      <c r="R139" s="26"/>
    </row>
    <row r="140" spans="1:18" ht="25.5" customHeight="1">
      <c r="A140" s="48"/>
      <c r="B140" s="112" t="s">
        <v>924</v>
      </c>
      <c r="C140" s="112"/>
      <c r="D140" s="112"/>
      <c r="E140" s="112"/>
      <c r="F140" s="112"/>
      <c r="G140" s="112"/>
      <c r="H140" s="112"/>
      <c r="I140" s="112"/>
      <c r="J140" s="112"/>
      <c r="K140" s="112"/>
      <c r="L140" s="112"/>
      <c r="M140" s="112"/>
      <c r="N140" s="112"/>
      <c r="O140" s="112"/>
      <c r="P140" s="112"/>
      <c r="Q140" s="112"/>
      <c r="R140" s="112"/>
    </row>
    <row r="141" spans="1:18">
      <c r="A141" s="48"/>
      <c r="B141" s="26"/>
      <c r="C141" s="26"/>
      <c r="D141" s="26"/>
      <c r="E141" s="26"/>
      <c r="F141" s="26"/>
      <c r="G141" s="26"/>
      <c r="H141" s="26"/>
      <c r="I141" s="26"/>
      <c r="J141" s="26"/>
      <c r="K141" s="26"/>
      <c r="L141" s="26"/>
      <c r="M141" s="26"/>
      <c r="N141" s="26"/>
      <c r="O141" s="26"/>
      <c r="P141" s="26"/>
      <c r="Q141" s="26"/>
      <c r="R141" s="26"/>
    </row>
    <row r="142" spans="1:18">
      <c r="A142" s="48"/>
      <c r="B142" s="112" t="s">
        <v>925</v>
      </c>
      <c r="C142" s="112"/>
      <c r="D142" s="112"/>
      <c r="E142" s="112"/>
      <c r="F142" s="112"/>
      <c r="G142" s="112"/>
      <c r="H142" s="112"/>
      <c r="I142" s="112"/>
      <c r="J142" s="112"/>
      <c r="K142" s="112"/>
      <c r="L142" s="112"/>
      <c r="M142" s="112"/>
      <c r="N142" s="112"/>
      <c r="O142" s="112"/>
      <c r="P142" s="112"/>
      <c r="Q142" s="112"/>
      <c r="R142" s="112"/>
    </row>
    <row r="143" spans="1:18">
      <c r="A143" s="48"/>
      <c r="B143" s="47"/>
      <c r="C143" s="47"/>
      <c r="D143" s="47"/>
      <c r="E143" s="47"/>
      <c r="F143" s="47"/>
      <c r="G143" s="47"/>
      <c r="H143" s="47"/>
      <c r="I143" s="47"/>
      <c r="J143" s="47"/>
      <c r="K143" s="47"/>
      <c r="L143" s="47"/>
      <c r="M143" s="47"/>
      <c r="N143" s="47"/>
      <c r="O143" s="47"/>
      <c r="P143" s="47"/>
      <c r="Q143" s="47"/>
      <c r="R143" s="47"/>
    </row>
    <row r="144" spans="1:18">
      <c r="A144" s="48"/>
      <c r="B144" s="112" t="s">
        <v>926</v>
      </c>
      <c r="C144" s="112"/>
      <c r="D144" s="112"/>
      <c r="E144" s="112"/>
      <c r="F144" s="112"/>
      <c r="G144" s="112"/>
      <c r="H144" s="112"/>
      <c r="I144" s="112"/>
      <c r="J144" s="112"/>
      <c r="K144" s="112"/>
      <c r="L144" s="112"/>
      <c r="M144" s="112"/>
      <c r="N144" s="112"/>
      <c r="O144" s="112"/>
      <c r="P144" s="112"/>
      <c r="Q144" s="112"/>
      <c r="R144" s="112"/>
    </row>
    <row r="145" spans="1:18">
      <c r="A145" s="48"/>
      <c r="B145" s="26"/>
      <c r="C145" s="26"/>
      <c r="D145" s="26"/>
      <c r="E145" s="26"/>
      <c r="F145" s="26"/>
      <c r="G145" s="26"/>
      <c r="H145" s="26"/>
      <c r="I145" s="26"/>
      <c r="J145" s="26"/>
      <c r="K145" s="26"/>
      <c r="L145" s="26"/>
      <c r="M145" s="26"/>
      <c r="N145" s="26"/>
      <c r="O145" s="26"/>
      <c r="P145" s="26"/>
      <c r="Q145" s="26"/>
      <c r="R145" s="26"/>
    </row>
    <row r="146" spans="1:18">
      <c r="A146" s="48"/>
      <c r="B146" s="112" t="s">
        <v>927</v>
      </c>
      <c r="C146" s="112"/>
      <c r="D146" s="112"/>
      <c r="E146" s="112"/>
      <c r="F146" s="112"/>
      <c r="G146" s="112"/>
      <c r="H146" s="112"/>
      <c r="I146" s="112"/>
      <c r="J146" s="112"/>
      <c r="K146" s="112"/>
      <c r="L146" s="112"/>
      <c r="M146" s="112"/>
      <c r="N146" s="112"/>
      <c r="O146" s="112"/>
      <c r="P146" s="112"/>
      <c r="Q146" s="112"/>
      <c r="R146" s="112"/>
    </row>
    <row r="147" spans="1:18">
      <c r="A147" s="48"/>
      <c r="B147" s="26"/>
      <c r="C147" s="26"/>
      <c r="D147" s="26"/>
      <c r="E147" s="26"/>
      <c r="F147" s="26"/>
      <c r="G147" s="26"/>
      <c r="H147" s="26"/>
      <c r="I147" s="26"/>
      <c r="J147" s="26"/>
      <c r="K147" s="26"/>
      <c r="L147" s="26"/>
      <c r="M147" s="26"/>
      <c r="N147" s="26"/>
      <c r="O147" s="26"/>
      <c r="P147" s="26"/>
      <c r="Q147" s="26"/>
      <c r="R147" s="26"/>
    </row>
    <row r="148" spans="1:18" ht="38.25" customHeight="1">
      <c r="A148" s="48"/>
      <c r="B148" s="112" t="s">
        <v>928</v>
      </c>
      <c r="C148" s="112"/>
      <c r="D148" s="112"/>
      <c r="E148" s="112"/>
      <c r="F148" s="112"/>
      <c r="G148" s="112"/>
      <c r="H148" s="112"/>
      <c r="I148" s="112"/>
      <c r="J148" s="112"/>
      <c r="K148" s="112"/>
      <c r="L148" s="112"/>
      <c r="M148" s="112"/>
      <c r="N148" s="112"/>
      <c r="O148" s="112"/>
      <c r="P148" s="112"/>
      <c r="Q148" s="112"/>
      <c r="R148" s="112"/>
    </row>
    <row r="149" spans="1:18">
      <c r="A149" s="48"/>
      <c r="B149" s="47"/>
      <c r="C149" s="47"/>
      <c r="D149" s="47"/>
      <c r="E149" s="47"/>
      <c r="F149" s="47"/>
      <c r="G149" s="47"/>
      <c r="H149" s="47"/>
      <c r="I149" s="47"/>
      <c r="J149" s="47"/>
      <c r="K149" s="47"/>
      <c r="L149" s="47"/>
      <c r="M149" s="47"/>
      <c r="N149" s="47"/>
      <c r="O149" s="47"/>
      <c r="P149" s="47"/>
      <c r="Q149" s="47"/>
      <c r="R149" s="47"/>
    </row>
    <row r="150" spans="1:18" ht="25.5" customHeight="1">
      <c r="A150" s="48"/>
      <c r="B150" s="112" t="s">
        <v>929</v>
      </c>
      <c r="C150" s="112"/>
      <c r="D150" s="112"/>
      <c r="E150" s="112"/>
      <c r="F150" s="112"/>
      <c r="G150" s="112"/>
      <c r="H150" s="112"/>
      <c r="I150" s="112"/>
      <c r="J150" s="112"/>
      <c r="K150" s="112"/>
      <c r="L150" s="112"/>
      <c r="M150" s="112"/>
      <c r="N150" s="112"/>
      <c r="O150" s="112"/>
      <c r="P150" s="112"/>
      <c r="Q150" s="112"/>
      <c r="R150" s="112"/>
    </row>
  </sheetData>
  <mergeCells count="653">
    <mergeCell ref="B148:R148"/>
    <mergeCell ref="B149:R149"/>
    <mergeCell ref="B150:R150"/>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06:R106"/>
    <mergeCell ref="B107:R107"/>
    <mergeCell ref="B108:R108"/>
    <mergeCell ref="B133:R133"/>
    <mergeCell ref="B134:R134"/>
    <mergeCell ref="B135:R135"/>
    <mergeCell ref="B63:R63"/>
    <mergeCell ref="B64:R64"/>
    <mergeCell ref="B65:R65"/>
    <mergeCell ref="B66:R66"/>
    <mergeCell ref="B67:R67"/>
    <mergeCell ref="B68:R68"/>
    <mergeCell ref="B57:R57"/>
    <mergeCell ref="B58:R58"/>
    <mergeCell ref="B59:R59"/>
    <mergeCell ref="B60:R60"/>
    <mergeCell ref="B61:R61"/>
    <mergeCell ref="B62:R62"/>
    <mergeCell ref="B17:R17"/>
    <mergeCell ref="B18:R18"/>
    <mergeCell ref="B19:R19"/>
    <mergeCell ref="B20:R20"/>
    <mergeCell ref="B55:R55"/>
    <mergeCell ref="B56:R56"/>
    <mergeCell ref="B11:R11"/>
    <mergeCell ref="B12:R12"/>
    <mergeCell ref="B13:R13"/>
    <mergeCell ref="B14:R14"/>
    <mergeCell ref="B15:R15"/>
    <mergeCell ref="B16:R16"/>
    <mergeCell ref="B5:R5"/>
    <mergeCell ref="B6:R6"/>
    <mergeCell ref="B7:R7"/>
    <mergeCell ref="B8:R8"/>
    <mergeCell ref="B9:R9"/>
    <mergeCell ref="B10:R10"/>
    <mergeCell ref="N131:O132"/>
    <mergeCell ref="P131:P132"/>
    <mergeCell ref="Q131:Q132"/>
    <mergeCell ref="R131:R132"/>
    <mergeCell ref="A1:A2"/>
    <mergeCell ref="B1:R1"/>
    <mergeCell ref="B2:R2"/>
    <mergeCell ref="B3:R3"/>
    <mergeCell ref="A4:A150"/>
    <mergeCell ref="B4:R4"/>
    <mergeCell ref="R129:R130"/>
    <mergeCell ref="B131:B132"/>
    <mergeCell ref="C131:D132"/>
    <mergeCell ref="E131:E132"/>
    <mergeCell ref="F131:G132"/>
    <mergeCell ref="H131:H132"/>
    <mergeCell ref="I131:I132"/>
    <mergeCell ref="J131:J132"/>
    <mergeCell ref="K131:L132"/>
    <mergeCell ref="M131:M132"/>
    <mergeCell ref="J129:J130"/>
    <mergeCell ref="K129:L130"/>
    <mergeCell ref="M129:M130"/>
    <mergeCell ref="N129:O130"/>
    <mergeCell ref="P129:P130"/>
    <mergeCell ref="Q129:Q130"/>
    <mergeCell ref="N127:O128"/>
    <mergeCell ref="P127:P128"/>
    <mergeCell ref="Q127:Q128"/>
    <mergeCell ref="R127:R128"/>
    <mergeCell ref="B129:B130"/>
    <mergeCell ref="C129:D130"/>
    <mergeCell ref="E129:E130"/>
    <mergeCell ref="F129:G130"/>
    <mergeCell ref="H129:H130"/>
    <mergeCell ref="I129:I130"/>
    <mergeCell ref="R125:R126"/>
    <mergeCell ref="B127:B128"/>
    <mergeCell ref="C127:D128"/>
    <mergeCell ref="E127:E128"/>
    <mergeCell ref="F127:G128"/>
    <mergeCell ref="H127:H128"/>
    <mergeCell ref="I127:I128"/>
    <mergeCell ref="J127:J128"/>
    <mergeCell ref="K127:L128"/>
    <mergeCell ref="M127:M128"/>
    <mergeCell ref="J125:J126"/>
    <mergeCell ref="K125:L126"/>
    <mergeCell ref="M125:M126"/>
    <mergeCell ref="N125:O126"/>
    <mergeCell ref="P125:P126"/>
    <mergeCell ref="Q125:Q126"/>
    <mergeCell ref="M123:M124"/>
    <mergeCell ref="N123:O124"/>
    <mergeCell ref="P123:P124"/>
    <mergeCell ref="Q123:R124"/>
    <mergeCell ref="B125:B126"/>
    <mergeCell ref="C125:D126"/>
    <mergeCell ref="E125:E126"/>
    <mergeCell ref="F125:G126"/>
    <mergeCell ref="H125:H126"/>
    <mergeCell ref="I125:I126"/>
    <mergeCell ref="Q121:Q122"/>
    <mergeCell ref="R121:R122"/>
    <mergeCell ref="B123:B124"/>
    <mergeCell ref="C123:D124"/>
    <mergeCell ref="E123:E124"/>
    <mergeCell ref="F123:G124"/>
    <mergeCell ref="H123:H124"/>
    <mergeCell ref="I123:I124"/>
    <mergeCell ref="J123:J124"/>
    <mergeCell ref="K123:L124"/>
    <mergeCell ref="I121:I122"/>
    <mergeCell ref="J121:J122"/>
    <mergeCell ref="K121:L122"/>
    <mergeCell ref="M121:M122"/>
    <mergeCell ref="N121:O122"/>
    <mergeCell ref="P121:P122"/>
    <mergeCell ref="M119:M120"/>
    <mergeCell ref="N119:O120"/>
    <mergeCell ref="P119:P120"/>
    <mergeCell ref="Q119:Q120"/>
    <mergeCell ref="R119:R120"/>
    <mergeCell ref="B121:B122"/>
    <mergeCell ref="C121:D122"/>
    <mergeCell ref="E121:E122"/>
    <mergeCell ref="F121:G122"/>
    <mergeCell ref="H121:H122"/>
    <mergeCell ref="Q117:Q118"/>
    <mergeCell ref="R117:R118"/>
    <mergeCell ref="B119:B120"/>
    <mergeCell ref="C119:D120"/>
    <mergeCell ref="E119:E120"/>
    <mergeCell ref="F119:G120"/>
    <mergeCell ref="H119:H120"/>
    <mergeCell ref="I119:I120"/>
    <mergeCell ref="J119:J120"/>
    <mergeCell ref="K119:L120"/>
    <mergeCell ref="I117:I118"/>
    <mergeCell ref="J117:J118"/>
    <mergeCell ref="K117:L118"/>
    <mergeCell ref="M117:M118"/>
    <mergeCell ref="N117:O118"/>
    <mergeCell ref="P117:P118"/>
    <mergeCell ref="N115:N116"/>
    <mergeCell ref="O115:O116"/>
    <mergeCell ref="P115:P116"/>
    <mergeCell ref="Q115:Q116"/>
    <mergeCell ref="R115:R116"/>
    <mergeCell ref="B117:B118"/>
    <mergeCell ref="C117:D118"/>
    <mergeCell ref="E117:E118"/>
    <mergeCell ref="F117:G118"/>
    <mergeCell ref="H117:H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2:R113"/>
    <mergeCell ref="C114:E114"/>
    <mergeCell ref="F114:H114"/>
    <mergeCell ref="K114:M114"/>
    <mergeCell ref="N114:P114"/>
    <mergeCell ref="Q114:R114"/>
    <mergeCell ref="J112:J113"/>
    <mergeCell ref="K112:L113"/>
    <mergeCell ref="M112:M113"/>
    <mergeCell ref="N112:O113"/>
    <mergeCell ref="P112:P113"/>
    <mergeCell ref="Q112:Q113"/>
    <mergeCell ref="B112:B113"/>
    <mergeCell ref="C112:D113"/>
    <mergeCell ref="E112:E113"/>
    <mergeCell ref="F112:G113"/>
    <mergeCell ref="H112:H113"/>
    <mergeCell ref="I112:I113"/>
    <mergeCell ref="P100:P101"/>
    <mergeCell ref="Q100:Q101"/>
    <mergeCell ref="R100:R101"/>
    <mergeCell ref="B109:R109"/>
    <mergeCell ref="C111:I111"/>
    <mergeCell ref="K111:R111"/>
    <mergeCell ref="B102:R102"/>
    <mergeCell ref="B103:R103"/>
    <mergeCell ref="B104:R104"/>
    <mergeCell ref="B105:R105"/>
    <mergeCell ref="J100:J101"/>
    <mergeCell ref="K100:K101"/>
    <mergeCell ref="L100:L101"/>
    <mergeCell ref="M100:M101"/>
    <mergeCell ref="N100:N101"/>
    <mergeCell ref="O100:O101"/>
    <mergeCell ref="Q98:Q99"/>
    <mergeCell ref="R98:R99"/>
    <mergeCell ref="B100:B101"/>
    <mergeCell ref="C100:C101"/>
    <mergeCell ref="D100:D101"/>
    <mergeCell ref="E100:E101"/>
    <mergeCell ref="F100:F101"/>
    <mergeCell ref="G100:G101"/>
    <mergeCell ref="H100:H101"/>
    <mergeCell ref="I100:I101"/>
    <mergeCell ref="I98:I99"/>
    <mergeCell ref="J98:J99"/>
    <mergeCell ref="K98:L99"/>
    <mergeCell ref="M98:M99"/>
    <mergeCell ref="N98:N99"/>
    <mergeCell ref="O98:P99"/>
    <mergeCell ref="M96:M97"/>
    <mergeCell ref="N96:N97"/>
    <mergeCell ref="O96:P97"/>
    <mergeCell ref="Q96:Q97"/>
    <mergeCell ref="R96:R97"/>
    <mergeCell ref="B98:B99"/>
    <mergeCell ref="C98:D99"/>
    <mergeCell ref="E98:E99"/>
    <mergeCell ref="F98:F99"/>
    <mergeCell ref="G98:H99"/>
    <mergeCell ref="Q94:Q95"/>
    <mergeCell ref="R94:R95"/>
    <mergeCell ref="B96:B97"/>
    <mergeCell ref="C96:D97"/>
    <mergeCell ref="E96:E97"/>
    <mergeCell ref="F96:F97"/>
    <mergeCell ref="G96:H97"/>
    <mergeCell ref="I96:I97"/>
    <mergeCell ref="J96:J97"/>
    <mergeCell ref="K96:L97"/>
    <mergeCell ref="I94:I95"/>
    <mergeCell ref="J94:J95"/>
    <mergeCell ref="K94:L95"/>
    <mergeCell ref="M94:M95"/>
    <mergeCell ref="N94:N95"/>
    <mergeCell ref="O94:P95"/>
    <mergeCell ref="M92:M93"/>
    <mergeCell ref="N92:N93"/>
    <mergeCell ref="O92:P93"/>
    <mergeCell ref="Q92:Q93"/>
    <mergeCell ref="R92:R93"/>
    <mergeCell ref="B94:B95"/>
    <mergeCell ref="C94:D95"/>
    <mergeCell ref="E94:E95"/>
    <mergeCell ref="F94:F95"/>
    <mergeCell ref="G94:H95"/>
    <mergeCell ref="Q90:Q91"/>
    <mergeCell ref="R90:R91"/>
    <mergeCell ref="B92:B93"/>
    <mergeCell ref="C92:D93"/>
    <mergeCell ref="E92:E93"/>
    <mergeCell ref="F92:F93"/>
    <mergeCell ref="G92:H93"/>
    <mergeCell ref="I92:I93"/>
    <mergeCell ref="J92:J93"/>
    <mergeCell ref="K92:L93"/>
    <mergeCell ref="I90:I91"/>
    <mergeCell ref="J90:J91"/>
    <mergeCell ref="K90:L91"/>
    <mergeCell ref="M90:M91"/>
    <mergeCell ref="N90:N91"/>
    <mergeCell ref="O90:P91"/>
    <mergeCell ref="N88:N89"/>
    <mergeCell ref="O88:O89"/>
    <mergeCell ref="P88:P89"/>
    <mergeCell ref="Q88:Q89"/>
    <mergeCell ref="R88:R89"/>
    <mergeCell ref="B90:B91"/>
    <mergeCell ref="C90:D91"/>
    <mergeCell ref="E90:E91"/>
    <mergeCell ref="F90:F91"/>
    <mergeCell ref="G90:H91"/>
    <mergeCell ref="H88:H89"/>
    <mergeCell ref="I88:I89"/>
    <mergeCell ref="J88:J89"/>
    <mergeCell ref="K88:K89"/>
    <mergeCell ref="L88:L89"/>
    <mergeCell ref="M88:M89"/>
    <mergeCell ref="N86:N87"/>
    <mergeCell ref="O86:P87"/>
    <mergeCell ref="Q86:Q87"/>
    <mergeCell ref="R86:R87"/>
    <mergeCell ref="B88:B89"/>
    <mergeCell ref="C88:C89"/>
    <mergeCell ref="D88:D89"/>
    <mergeCell ref="E88:E89"/>
    <mergeCell ref="F88:F89"/>
    <mergeCell ref="G88:G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M81:M82"/>
    <mergeCell ref="N81:N82"/>
    <mergeCell ref="O81:O82"/>
    <mergeCell ref="P81:P82"/>
    <mergeCell ref="Q81:Q82"/>
    <mergeCell ref="R81:R82"/>
    <mergeCell ref="G81:G82"/>
    <mergeCell ref="H81:H82"/>
    <mergeCell ref="I81:I82"/>
    <mergeCell ref="J81:J82"/>
    <mergeCell ref="K81:K82"/>
    <mergeCell ref="L81:L82"/>
    <mergeCell ref="M79:M80"/>
    <mergeCell ref="N79:N80"/>
    <mergeCell ref="O79:P80"/>
    <mergeCell ref="Q79:Q80"/>
    <mergeCell ref="R79:R80"/>
    <mergeCell ref="B81:B82"/>
    <mergeCell ref="C81:C82"/>
    <mergeCell ref="D81:D82"/>
    <mergeCell ref="E81:E82"/>
    <mergeCell ref="F81:F82"/>
    <mergeCell ref="Q77:Q78"/>
    <mergeCell ref="R77:R78"/>
    <mergeCell ref="B79:B80"/>
    <mergeCell ref="C79:D80"/>
    <mergeCell ref="E79:E80"/>
    <mergeCell ref="F79:F80"/>
    <mergeCell ref="G79:H80"/>
    <mergeCell ref="I79:I80"/>
    <mergeCell ref="J79:J80"/>
    <mergeCell ref="K79:L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K73:L74"/>
    <mergeCell ref="M73:M74"/>
    <mergeCell ref="N73:N74"/>
    <mergeCell ref="O73:P74"/>
    <mergeCell ref="Q73:Q74"/>
    <mergeCell ref="R73:R74"/>
    <mergeCell ref="O71:P71"/>
    <mergeCell ref="O72:P72"/>
    <mergeCell ref="Q71:Q72"/>
    <mergeCell ref="R71:R72"/>
    <mergeCell ref="B73:B74"/>
    <mergeCell ref="C73:E74"/>
    <mergeCell ref="F73:F74"/>
    <mergeCell ref="G73:H74"/>
    <mergeCell ref="I73:I74"/>
    <mergeCell ref="J73:J74"/>
    <mergeCell ref="I71:I72"/>
    <mergeCell ref="J71:J72"/>
    <mergeCell ref="K71:L71"/>
    <mergeCell ref="K72:L72"/>
    <mergeCell ref="M71:M72"/>
    <mergeCell ref="N71:N72"/>
    <mergeCell ref="N53:N54"/>
    <mergeCell ref="O53:O54"/>
    <mergeCell ref="P53:P54"/>
    <mergeCell ref="Q53:Q54"/>
    <mergeCell ref="B69:R69"/>
    <mergeCell ref="C71:D72"/>
    <mergeCell ref="E71:E72"/>
    <mergeCell ref="F71:F72"/>
    <mergeCell ref="G71:H71"/>
    <mergeCell ref="G72:H72"/>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K41:L42"/>
    <mergeCell ref="M41:M42"/>
    <mergeCell ref="N41:N42"/>
    <mergeCell ref="O41:P42"/>
    <mergeCell ref="Q41:Q42"/>
    <mergeCell ref="B43:B44"/>
    <mergeCell ref="C43:D44"/>
    <mergeCell ref="E43:E44"/>
    <mergeCell ref="F43:F44"/>
    <mergeCell ref="G43:I44"/>
    <mergeCell ref="N39:N40"/>
    <mergeCell ref="O39:O40"/>
    <mergeCell ref="P39:P40"/>
    <mergeCell ref="Q39:Q40"/>
    <mergeCell ref="B41:B42"/>
    <mergeCell ref="C41:D42"/>
    <mergeCell ref="E41:E42"/>
    <mergeCell ref="F41:F42"/>
    <mergeCell ref="G41:I42"/>
    <mergeCell ref="J41:J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O23:P24"/>
    <mergeCell ref="Q23:Q24"/>
    <mergeCell ref="C25:E25"/>
    <mergeCell ref="G25:I25"/>
    <mergeCell ref="K25:M25"/>
    <mergeCell ref="O25:Q25"/>
    <mergeCell ref="B21:Q21"/>
    <mergeCell ref="C23:D24"/>
    <mergeCell ref="E23:E24"/>
    <mergeCell ref="F23:F24"/>
    <mergeCell ref="G23:H24"/>
    <mergeCell ref="I23:I24"/>
    <mergeCell ref="J23:J24"/>
    <mergeCell ref="K23:L24"/>
    <mergeCell ref="M23:M24"/>
    <mergeCell ref="N23: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930</v>
      </c>
      <c r="B1" s="1" t="s">
        <v>2</v>
      </c>
    </row>
    <row r="2" spans="1:2">
      <c r="A2" s="8"/>
      <c r="B2" s="1" t="s">
        <v>3</v>
      </c>
    </row>
    <row r="3" spans="1:2" ht="30">
      <c r="A3" s="3" t="s">
        <v>931</v>
      </c>
      <c r="B3" s="4" t="s">
        <v>7</v>
      </c>
    </row>
    <row r="4" spans="1:2">
      <c r="A4" s="48" t="s">
        <v>930</v>
      </c>
      <c r="B4" s="4" t="s">
        <v>7</v>
      </c>
    </row>
    <row r="5" spans="1:2">
      <c r="A5" s="48"/>
      <c r="B5" s="55" t="s">
        <v>930</v>
      </c>
    </row>
    <row r="6" spans="1:2">
      <c r="A6" s="48"/>
      <c r="B6" s="4"/>
    </row>
    <row r="7" spans="1:2" ht="244.5">
      <c r="A7" s="48"/>
      <c r="B7" s="14" t="s">
        <v>932</v>
      </c>
    </row>
    <row r="8" spans="1:2">
      <c r="A8" s="48"/>
      <c r="B8" s="4"/>
    </row>
    <row r="9" spans="1:2" ht="268.5">
      <c r="A9" s="48"/>
      <c r="B9" s="14" t="s">
        <v>933</v>
      </c>
    </row>
    <row r="10" spans="1:2">
      <c r="A10" s="48"/>
      <c r="B10" s="4"/>
    </row>
    <row r="11" spans="1:2" ht="409.6">
      <c r="A11" s="48"/>
      <c r="B11" s="14" t="s">
        <v>934</v>
      </c>
    </row>
    <row r="12" spans="1:2">
      <c r="A12" s="48"/>
      <c r="B12" s="4"/>
    </row>
    <row r="13" spans="1:2" ht="141">
      <c r="A13" s="48"/>
      <c r="B13" s="14" t="s">
        <v>935</v>
      </c>
    </row>
    <row r="14" spans="1:2">
      <c r="A14" s="48"/>
      <c r="B14" s="4"/>
    </row>
    <row r="15" spans="1:2" ht="243">
      <c r="A15" s="48"/>
      <c r="B15" s="14" t="s">
        <v>93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1" width="30.42578125" bestFit="1" customWidth="1"/>
    <col min="2" max="2" width="36.5703125" bestFit="1" customWidth="1"/>
    <col min="3" max="3" width="21.140625" customWidth="1"/>
    <col min="4" max="4" width="27.85546875" customWidth="1"/>
    <col min="5" max="5" width="21.140625" customWidth="1"/>
    <col min="6" max="6" width="13.85546875" customWidth="1"/>
    <col min="7" max="7" width="27.85546875" customWidth="1"/>
    <col min="8" max="8" width="13.85546875" customWidth="1"/>
    <col min="9" max="9" width="8.42578125" customWidth="1"/>
    <col min="10" max="10" width="23.7109375" customWidth="1"/>
    <col min="11" max="11" width="6.28515625" customWidth="1"/>
  </cols>
  <sheetData>
    <row r="1" spans="1:11" ht="15" customHeight="1">
      <c r="A1" s="8" t="s">
        <v>93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938</v>
      </c>
      <c r="B3" s="47" t="s">
        <v>7</v>
      </c>
      <c r="C3" s="47"/>
      <c r="D3" s="47"/>
      <c r="E3" s="47"/>
      <c r="F3" s="47"/>
      <c r="G3" s="47"/>
      <c r="H3" s="47"/>
      <c r="I3" s="47"/>
      <c r="J3" s="47"/>
      <c r="K3" s="47"/>
    </row>
    <row r="4" spans="1:11" ht="15" customHeight="1">
      <c r="A4" s="48" t="s">
        <v>937</v>
      </c>
      <c r="B4" s="47" t="s">
        <v>7</v>
      </c>
      <c r="C4" s="47"/>
      <c r="D4" s="47"/>
      <c r="E4" s="47"/>
      <c r="F4" s="47"/>
      <c r="G4" s="47"/>
      <c r="H4" s="47"/>
      <c r="I4" s="47"/>
      <c r="J4" s="47"/>
      <c r="K4" s="47"/>
    </row>
    <row r="5" spans="1:11">
      <c r="A5" s="48"/>
      <c r="B5" s="111" t="s">
        <v>937</v>
      </c>
      <c r="C5" s="111"/>
      <c r="D5" s="111"/>
      <c r="E5" s="111"/>
      <c r="F5" s="111"/>
      <c r="G5" s="111"/>
      <c r="H5" s="111"/>
      <c r="I5" s="111"/>
      <c r="J5" s="111"/>
      <c r="K5" s="111"/>
    </row>
    <row r="6" spans="1:11">
      <c r="A6" s="48"/>
      <c r="B6" s="47"/>
      <c r="C6" s="47"/>
      <c r="D6" s="47"/>
      <c r="E6" s="47"/>
      <c r="F6" s="47"/>
      <c r="G6" s="47"/>
      <c r="H6" s="47"/>
      <c r="I6" s="47"/>
      <c r="J6" s="47"/>
      <c r="K6" s="47"/>
    </row>
    <row r="7" spans="1:11">
      <c r="A7" s="48"/>
      <c r="B7" s="51" t="s">
        <v>939</v>
      </c>
      <c r="C7" s="51"/>
      <c r="D7" s="51"/>
      <c r="E7" s="51"/>
      <c r="F7" s="51"/>
      <c r="G7" s="51"/>
      <c r="H7" s="51"/>
      <c r="I7" s="51"/>
      <c r="J7" s="51"/>
      <c r="K7" s="51"/>
    </row>
    <row r="8" spans="1:11">
      <c r="A8" s="48"/>
      <c r="B8" s="52"/>
      <c r="C8" s="52"/>
      <c r="D8" s="52"/>
      <c r="E8" s="52"/>
      <c r="F8" s="52"/>
      <c r="G8" s="52"/>
      <c r="H8" s="52"/>
      <c r="I8" s="52"/>
      <c r="J8" s="52"/>
      <c r="K8" s="52"/>
    </row>
    <row r="9" spans="1:11">
      <c r="A9" s="48"/>
      <c r="B9" s="23"/>
      <c r="C9" s="23"/>
      <c r="D9" s="23"/>
      <c r="E9" s="23"/>
      <c r="F9" s="23"/>
      <c r="G9" s="23"/>
      <c r="H9" s="23"/>
      <c r="I9" s="23"/>
      <c r="J9" s="23"/>
      <c r="K9" s="23"/>
    </row>
    <row r="10" spans="1:11">
      <c r="A10" s="48"/>
      <c r="B10" s="11"/>
      <c r="C10" s="11"/>
      <c r="D10" s="11"/>
      <c r="E10" s="11"/>
      <c r="F10" s="11"/>
      <c r="G10" s="11"/>
      <c r="H10" s="11"/>
      <c r="I10" s="11"/>
      <c r="J10" s="11"/>
      <c r="K10" s="11"/>
    </row>
    <row r="11" spans="1:11">
      <c r="A11" s="48"/>
      <c r="B11" s="225" t="s">
        <v>355</v>
      </c>
      <c r="C11" s="278">
        <v>2013</v>
      </c>
      <c r="D11" s="278"/>
      <c r="E11" s="26"/>
      <c r="F11" s="278">
        <v>2012</v>
      </c>
      <c r="G11" s="278"/>
      <c r="H11" s="26"/>
      <c r="I11" s="278">
        <v>2011</v>
      </c>
      <c r="J11" s="278"/>
      <c r="K11" s="26"/>
    </row>
    <row r="12" spans="1:11" ht="15.75" thickBot="1">
      <c r="A12" s="48"/>
      <c r="B12" s="226"/>
      <c r="C12" s="279"/>
      <c r="D12" s="279"/>
      <c r="E12" s="27"/>
      <c r="F12" s="279"/>
      <c r="G12" s="279"/>
      <c r="H12" s="27"/>
      <c r="I12" s="279"/>
      <c r="J12" s="279"/>
      <c r="K12" s="27"/>
    </row>
    <row r="13" spans="1:11">
      <c r="A13" s="48"/>
      <c r="B13" s="19" t="s">
        <v>940</v>
      </c>
      <c r="C13" s="60"/>
      <c r="D13" s="60"/>
      <c r="E13" s="60"/>
      <c r="F13" s="60"/>
      <c r="G13" s="60"/>
      <c r="H13" s="60"/>
      <c r="I13" s="60"/>
      <c r="J13" s="60"/>
      <c r="K13" s="60"/>
    </row>
    <row r="14" spans="1:11">
      <c r="A14" s="48"/>
      <c r="B14" s="24" t="s">
        <v>941</v>
      </c>
      <c r="C14" s="24" t="s">
        <v>273</v>
      </c>
      <c r="D14" s="34">
        <v>6717</v>
      </c>
      <c r="E14" s="26"/>
      <c r="F14" s="24" t="s">
        <v>273</v>
      </c>
      <c r="G14" s="34">
        <v>7994</v>
      </c>
      <c r="H14" s="26"/>
      <c r="I14" s="24" t="s">
        <v>273</v>
      </c>
      <c r="J14" s="34">
        <v>7045</v>
      </c>
      <c r="K14" s="26"/>
    </row>
    <row r="15" spans="1:11">
      <c r="A15" s="48"/>
      <c r="B15" s="24"/>
      <c r="C15" s="24"/>
      <c r="D15" s="34"/>
      <c r="E15" s="26"/>
      <c r="F15" s="24"/>
      <c r="G15" s="34"/>
      <c r="H15" s="26"/>
      <c r="I15" s="24"/>
      <c r="J15" s="34"/>
      <c r="K15" s="26"/>
    </row>
    <row r="16" spans="1:11">
      <c r="A16" s="48"/>
      <c r="B16" s="36" t="s">
        <v>942</v>
      </c>
      <c r="C16" s="61">
        <v>2574</v>
      </c>
      <c r="D16" s="61"/>
      <c r="E16" s="37"/>
      <c r="F16" s="61">
        <v>2875</v>
      </c>
      <c r="G16" s="61"/>
      <c r="H16" s="37"/>
      <c r="I16" s="61">
        <v>2635</v>
      </c>
      <c r="J16" s="61"/>
      <c r="K16" s="37"/>
    </row>
    <row r="17" spans="1:11" ht="15.75" thickBot="1">
      <c r="A17" s="48"/>
      <c r="B17" s="120"/>
      <c r="C17" s="62"/>
      <c r="D17" s="62"/>
      <c r="E17" s="41"/>
      <c r="F17" s="62"/>
      <c r="G17" s="62"/>
      <c r="H17" s="41"/>
      <c r="I17" s="62"/>
      <c r="J17" s="62"/>
      <c r="K17" s="41"/>
    </row>
    <row r="18" spans="1:11">
      <c r="A18" s="48"/>
      <c r="B18" s="30" t="s">
        <v>943</v>
      </c>
      <c r="C18" s="35">
        <v>9291</v>
      </c>
      <c r="D18" s="35"/>
      <c r="E18" s="32"/>
      <c r="F18" s="35">
        <v>10869</v>
      </c>
      <c r="G18" s="35"/>
      <c r="H18" s="32"/>
      <c r="I18" s="35">
        <v>9680</v>
      </c>
      <c r="J18" s="35"/>
      <c r="K18" s="32"/>
    </row>
    <row r="19" spans="1:11">
      <c r="A19" s="48"/>
      <c r="B19" s="24"/>
      <c r="C19" s="34"/>
      <c r="D19" s="34"/>
      <c r="E19" s="26"/>
      <c r="F19" s="34"/>
      <c r="G19" s="34"/>
      <c r="H19" s="26"/>
      <c r="I19" s="34"/>
      <c r="J19" s="34"/>
      <c r="K19" s="26"/>
    </row>
    <row r="20" spans="1:11">
      <c r="A20" s="48"/>
      <c r="B20" s="19" t="s">
        <v>944</v>
      </c>
      <c r="C20" s="37"/>
      <c r="D20" s="37"/>
      <c r="E20" s="37"/>
      <c r="F20" s="37"/>
      <c r="G20" s="37"/>
      <c r="H20" s="37"/>
      <c r="I20" s="37"/>
      <c r="J20" s="37"/>
      <c r="K20" s="37"/>
    </row>
    <row r="21" spans="1:11">
      <c r="A21" s="48"/>
      <c r="B21" s="15" t="s">
        <v>941</v>
      </c>
      <c r="C21" s="28" t="s">
        <v>945</v>
      </c>
      <c r="D21" s="28"/>
      <c r="E21" s="15" t="s">
        <v>332</v>
      </c>
      <c r="F21" s="28" t="s">
        <v>946</v>
      </c>
      <c r="G21" s="28"/>
      <c r="H21" s="15" t="s">
        <v>332</v>
      </c>
      <c r="I21" s="28" t="s">
        <v>947</v>
      </c>
      <c r="J21" s="28"/>
      <c r="K21" s="15" t="s">
        <v>332</v>
      </c>
    </row>
    <row r="22" spans="1:11">
      <c r="A22" s="48"/>
      <c r="B22" s="36" t="s">
        <v>942</v>
      </c>
      <c r="C22" s="38" t="s">
        <v>948</v>
      </c>
      <c r="D22" s="38"/>
      <c r="E22" s="36" t="s">
        <v>332</v>
      </c>
      <c r="F22" s="38">
        <v>26</v>
      </c>
      <c r="G22" s="38"/>
      <c r="H22" s="37"/>
      <c r="I22" s="38" t="s">
        <v>949</v>
      </c>
      <c r="J22" s="38"/>
      <c r="K22" s="36" t="s">
        <v>332</v>
      </c>
    </row>
    <row r="23" spans="1:11" ht="15.75" thickBot="1">
      <c r="A23" s="48"/>
      <c r="B23" s="120"/>
      <c r="C23" s="42"/>
      <c r="D23" s="42"/>
      <c r="E23" s="120"/>
      <c r="F23" s="42"/>
      <c r="G23" s="42"/>
      <c r="H23" s="41"/>
      <c r="I23" s="42"/>
      <c r="J23" s="42"/>
      <c r="K23" s="120"/>
    </row>
    <row r="24" spans="1:11">
      <c r="A24" s="48"/>
      <c r="B24" s="30" t="s">
        <v>950</v>
      </c>
      <c r="C24" s="81" t="s">
        <v>951</v>
      </c>
      <c r="D24" s="81"/>
      <c r="E24" s="30" t="s">
        <v>332</v>
      </c>
      <c r="F24" s="81">
        <v>22</v>
      </c>
      <c r="G24" s="81"/>
      <c r="H24" s="32"/>
      <c r="I24" s="81" t="s">
        <v>952</v>
      </c>
      <c r="J24" s="81"/>
      <c r="K24" s="30" t="s">
        <v>332</v>
      </c>
    </row>
    <row r="25" spans="1:11" ht="15.75" thickBot="1">
      <c r="A25" s="48"/>
      <c r="B25" s="25"/>
      <c r="C25" s="29"/>
      <c r="D25" s="29"/>
      <c r="E25" s="25"/>
      <c r="F25" s="29"/>
      <c r="G25" s="29"/>
      <c r="H25" s="27"/>
      <c r="I25" s="29"/>
      <c r="J25" s="29"/>
      <c r="K25" s="25"/>
    </row>
    <row r="26" spans="1:11">
      <c r="A26" s="48"/>
      <c r="B26" s="74" t="s">
        <v>953</v>
      </c>
      <c r="C26" s="74" t="s">
        <v>273</v>
      </c>
      <c r="D26" s="75">
        <v>7939</v>
      </c>
      <c r="E26" s="60"/>
      <c r="F26" s="74" t="s">
        <v>273</v>
      </c>
      <c r="G26" s="75">
        <v>10891</v>
      </c>
      <c r="H26" s="60"/>
      <c r="I26" s="74" t="s">
        <v>273</v>
      </c>
      <c r="J26" s="75">
        <v>9191</v>
      </c>
      <c r="K26" s="60"/>
    </row>
    <row r="27" spans="1:11" ht="15.75" thickBot="1">
      <c r="A27" s="48"/>
      <c r="B27" s="77"/>
      <c r="C27" s="77"/>
      <c r="D27" s="78"/>
      <c r="E27" s="79"/>
      <c r="F27" s="77"/>
      <c r="G27" s="78"/>
      <c r="H27" s="79"/>
      <c r="I27" s="77"/>
      <c r="J27" s="78"/>
      <c r="K27" s="79"/>
    </row>
    <row r="28" spans="1:11" ht="15.75" thickTop="1">
      <c r="A28" s="48"/>
      <c r="B28" s="159"/>
      <c r="C28" s="159"/>
      <c r="D28" s="159"/>
      <c r="E28" s="159"/>
      <c r="F28" s="159"/>
      <c r="G28" s="159"/>
      <c r="H28" s="159"/>
      <c r="I28" s="159"/>
      <c r="J28" s="159"/>
      <c r="K28" s="159"/>
    </row>
    <row r="29" spans="1:11" ht="25.5" customHeight="1">
      <c r="A29" s="48"/>
      <c r="B29" s="51" t="s">
        <v>954</v>
      </c>
      <c r="C29" s="51"/>
      <c r="D29" s="51"/>
      <c r="E29" s="51"/>
      <c r="F29" s="51"/>
      <c r="G29" s="51"/>
      <c r="H29" s="51"/>
      <c r="I29" s="51"/>
      <c r="J29" s="51"/>
      <c r="K29" s="51"/>
    </row>
    <row r="30" spans="1:11">
      <c r="A30" s="48"/>
      <c r="B30" s="47"/>
      <c r="C30" s="47"/>
      <c r="D30" s="47"/>
      <c r="E30" s="47"/>
      <c r="F30" s="47"/>
      <c r="G30" s="47"/>
      <c r="H30" s="47"/>
      <c r="I30" s="47"/>
      <c r="J30" s="47"/>
      <c r="K30" s="47"/>
    </row>
    <row r="31" spans="1:11">
      <c r="A31" s="48"/>
      <c r="B31" s="51" t="s">
        <v>955</v>
      </c>
      <c r="C31" s="51"/>
      <c r="D31" s="51"/>
      <c r="E31" s="51"/>
      <c r="F31" s="51"/>
      <c r="G31" s="51"/>
      <c r="H31" s="51"/>
      <c r="I31" s="51"/>
      <c r="J31" s="51"/>
      <c r="K31" s="51"/>
    </row>
    <row r="32" spans="1:11">
      <c r="A32" s="48"/>
      <c r="B32" s="52"/>
      <c r="C32" s="52"/>
      <c r="D32" s="52"/>
      <c r="E32" s="52"/>
      <c r="F32" s="52"/>
      <c r="G32" s="52"/>
      <c r="H32" s="52"/>
      <c r="I32" s="52"/>
      <c r="J32" s="52"/>
      <c r="K32" s="52"/>
    </row>
    <row r="33" spans="1:8">
      <c r="A33" s="48"/>
      <c r="B33" s="23"/>
      <c r="C33" s="23"/>
      <c r="D33" s="23"/>
      <c r="E33" s="23"/>
      <c r="F33" s="23"/>
      <c r="G33" s="23"/>
      <c r="H33" s="23"/>
    </row>
    <row r="34" spans="1:8">
      <c r="A34" s="48"/>
      <c r="B34" s="11"/>
      <c r="C34" s="11"/>
      <c r="D34" s="11"/>
      <c r="E34" s="11"/>
      <c r="F34" s="11"/>
      <c r="G34" s="11"/>
      <c r="H34" s="11"/>
    </row>
    <row r="35" spans="1:8">
      <c r="A35" s="48"/>
      <c r="B35" s="225" t="s">
        <v>355</v>
      </c>
      <c r="C35" s="278">
        <v>2013</v>
      </c>
      <c r="D35" s="278"/>
      <c r="E35" s="26"/>
      <c r="F35" s="278">
        <v>2012</v>
      </c>
      <c r="G35" s="278"/>
      <c r="H35" s="26"/>
    </row>
    <row r="36" spans="1:8" ht="15.75" thickBot="1">
      <c r="A36" s="48"/>
      <c r="B36" s="226"/>
      <c r="C36" s="279"/>
      <c r="D36" s="279"/>
      <c r="E36" s="27"/>
      <c r="F36" s="279"/>
      <c r="G36" s="279"/>
      <c r="H36" s="27"/>
    </row>
    <row r="37" spans="1:8">
      <c r="A37" s="48"/>
      <c r="B37" s="10" t="s">
        <v>956</v>
      </c>
      <c r="C37" s="32"/>
      <c r="D37" s="32"/>
      <c r="E37" s="32"/>
      <c r="F37" s="32"/>
      <c r="G37" s="32"/>
      <c r="H37" s="32"/>
    </row>
    <row r="38" spans="1:8">
      <c r="A38" s="48"/>
      <c r="B38" s="36" t="s">
        <v>957</v>
      </c>
      <c r="C38" s="36" t="s">
        <v>273</v>
      </c>
      <c r="D38" s="61">
        <v>5096</v>
      </c>
      <c r="E38" s="37"/>
      <c r="F38" s="36" t="s">
        <v>273</v>
      </c>
      <c r="G38" s="38" t="s">
        <v>382</v>
      </c>
      <c r="H38" s="37"/>
    </row>
    <row r="39" spans="1:8">
      <c r="A39" s="48"/>
      <c r="B39" s="36"/>
      <c r="C39" s="36"/>
      <c r="D39" s="61"/>
      <c r="E39" s="37"/>
      <c r="F39" s="36"/>
      <c r="G39" s="38"/>
      <c r="H39" s="37"/>
    </row>
    <row r="40" spans="1:8">
      <c r="A40" s="48"/>
      <c r="B40" s="24" t="s">
        <v>958</v>
      </c>
      <c r="C40" s="34">
        <v>4671</v>
      </c>
      <c r="D40" s="34"/>
      <c r="E40" s="26"/>
      <c r="F40" s="34">
        <v>5955</v>
      </c>
      <c r="G40" s="34"/>
      <c r="H40" s="26"/>
    </row>
    <row r="41" spans="1:8">
      <c r="A41" s="48"/>
      <c r="B41" s="24"/>
      <c r="C41" s="34"/>
      <c r="D41" s="34"/>
      <c r="E41" s="26"/>
      <c r="F41" s="34"/>
      <c r="G41" s="34"/>
      <c r="H41" s="26"/>
    </row>
    <row r="42" spans="1:8">
      <c r="A42" s="48"/>
      <c r="B42" s="36" t="s">
        <v>959</v>
      </c>
      <c r="C42" s="61">
        <v>3182</v>
      </c>
      <c r="D42" s="61"/>
      <c r="E42" s="37"/>
      <c r="F42" s="38" t="s">
        <v>382</v>
      </c>
      <c r="G42" s="38"/>
      <c r="H42" s="37"/>
    </row>
    <row r="43" spans="1:8">
      <c r="A43" s="48"/>
      <c r="B43" s="36"/>
      <c r="C43" s="61"/>
      <c r="D43" s="61"/>
      <c r="E43" s="37"/>
      <c r="F43" s="38"/>
      <c r="G43" s="38"/>
      <c r="H43" s="37"/>
    </row>
    <row r="44" spans="1:8">
      <c r="A44" s="48"/>
      <c r="B44" s="24" t="s">
        <v>960</v>
      </c>
      <c r="C44" s="34">
        <v>1376</v>
      </c>
      <c r="D44" s="34"/>
      <c r="E44" s="26"/>
      <c r="F44" s="34">
        <v>1271</v>
      </c>
      <c r="G44" s="34"/>
      <c r="H44" s="26"/>
    </row>
    <row r="45" spans="1:8">
      <c r="A45" s="48"/>
      <c r="B45" s="24"/>
      <c r="C45" s="34"/>
      <c r="D45" s="34"/>
      <c r="E45" s="26"/>
      <c r="F45" s="34"/>
      <c r="G45" s="34"/>
      <c r="H45" s="26"/>
    </row>
    <row r="46" spans="1:8">
      <c r="A46" s="48"/>
      <c r="B46" s="36" t="s">
        <v>961</v>
      </c>
      <c r="C46" s="61">
        <v>1177</v>
      </c>
      <c r="D46" s="61"/>
      <c r="E46" s="37"/>
      <c r="F46" s="38">
        <v>957</v>
      </c>
      <c r="G46" s="38"/>
      <c r="H46" s="37"/>
    </row>
    <row r="47" spans="1:8">
      <c r="A47" s="48"/>
      <c r="B47" s="36"/>
      <c r="C47" s="61"/>
      <c r="D47" s="61"/>
      <c r="E47" s="37"/>
      <c r="F47" s="38"/>
      <c r="G47" s="38"/>
      <c r="H47" s="37"/>
    </row>
    <row r="48" spans="1:8">
      <c r="A48" s="48"/>
      <c r="B48" s="24" t="s">
        <v>962</v>
      </c>
      <c r="C48" s="28">
        <v>830</v>
      </c>
      <c r="D48" s="28"/>
      <c r="E48" s="26"/>
      <c r="F48" s="28" t="s">
        <v>382</v>
      </c>
      <c r="G48" s="28"/>
      <c r="H48" s="26"/>
    </row>
    <row r="49" spans="1:8">
      <c r="A49" s="48"/>
      <c r="B49" s="24"/>
      <c r="C49" s="28"/>
      <c r="D49" s="28"/>
      <c r="E49" s="26"/>
      <c r="F49" s="28"/>
      <c r="G49" s="28"/>
      <c r="H49" s="26"/>
    </row>
    <row r="50" spans="1:8">
      <c r="A50" s="48"/>
      <c r="B50" s="36" t="s">
        <v>963</v>
      </c>
      <c r="C50" s="38">
        <v>737</v>
      </c>
      <c r="D50" s="38"/>
      <c r="E50" s="37"/>
      <c r="F50" s="61">
        <v>1000</v>
      </c>
      <c r="G50" s="61"/>
      <c r="H50" s="37"/>
    </row>
    <row r="51" spans="1:8">
      <c r="A51" s="48"/>
      <c r="B51" s="36"/>
      <c r="C51" s="38"/>
      <c r="D51" s="38"/>
      <c r="E51" s="37"/>
      <c r="F51" s="61"/>
      <c r="G51" s="61"/>
      <c r="H51" s="37"/>
    </row>
    <row r="52" spans="1:8">
      <c r="A52" s="48"/>
      <c r="B52" s="24" t="s">
        <v>964</v>
      </c>
      <c r="C52" s="28">
        <v>591</v>
      </c>
      <c r="D52" s="28"/>
      <c r="E52" s="26"/>
      <c r="F52" s="28">
        <v>571</v>
      </c>
      <c r="G52" s="28"/>
      <c r="H52" s="26"/>
    </row>
    <row r="53" spans="1:8">
      <c r="A53" s="48"/>
      <c r="B53" s="24"/>
      <c r="C53" s="28"/>
      <c r="D53" s="28"/>
      <c r="E53" s="26"/>
      <c r="F53" s="28"/>
      <c r="G53" s="28"/>
      <c r="H53" s="26"/>
    </row>
    <row r="54" spans="1:8">
      <c r="A54" s="48"/>
      <c r="B54" s="36" t="s">
        <v>965</v>
      </c>
      <c r="C54" s="38">
        <v>520</v>
      </c>
      <c r="D54" s="38"/>
      <c r="E54" s="37"/>
      <c r="F54" s="38" t="s">
        <v>382</v>
      </c>
      <c r="G54" s="38"/>
      <c r="H54" s="37"/>
    </row>
    <row r="55" spans="1:8">
      <c r="A55" s="48"/>
      <c r="B55" s="36"/>
      <c r="C55" s="38"/>
      <c r="D55" s="38"/>
      <c r="E55" s="37"/>
      <c r="F55" s="38"/>
      <c r="G55" s="38"/>
      <c r="H55" s="37"/>
    </row>
    <row r="56" spans="1:8">
      <c r="A56" s="48"/>
      <c r="B56" s="24" t="s">
        <v>966</v>
      </c>
      <c r="C56" s="28">
        <v>448</v>
      </c>
      <c r="D56" s="28"/>
      <c r="E56" s="26"/>
      <c r="F56" s="28" t="s">
        <v>382</v>
      </c>
      <c r="G56" s="28"/>
      <c r="H56" s="26"/>
    </row>
    <row r="57" spans="1:8">
      <c r="A57" s="48"/>
      <c r="B57" s="24"/>
      <c r="C57" s="28"/>
      <c r="D57" s="28"/>
      <c r="E57" s="26"/>
      <c r="F57" s="28"/>
      <c r="G57" s="28"/>
      <c r="H57" s="26"/>
    </row>
    <row r="58" spans="1:8">
      <c r="A58" s="48"/>
      <c r="B58" s="36" t="s">
        <v>967</v>
      </c>
      <c r="C58" s="38">
        <v>225</v>
      </c>
      <c r="D58" s="38"/>
      <c r="E58" s="37"/>
      <c r="F58" s="38">
        <v>259</v>
      </c>
      <c r="G58" s="38"/>
      <c r="H58" s="37"/>
    </row>
    <row r="59" spans="1:8">
      <c r="A59" s="48"/>
      <c r="B59" s="36"/>
      <c r="C59" s="38"/>
      <c r="D59" s="38"/>
      <c r="E59" s="37"/>
      <c r="F59" s="38"/>
      <c r="G59" s="38"/>
      <c r="H59" s="37"/>
    </row>
    <row r="60" spans="1:8">
      <c r="A60" s="48"/>
      <c r="B60" s="24" t="s">
        <v>968</v>
      </c>
      <c r="C60" s="28" t="s">
        <v>382</v>
      </c>
      <c r="D60" s="28"/>
      <c r="E60" s="26"/>
      <c r="F60" s="28">
        <v>266</v>
      </c>
      <c r="G60" s="28"/>
      <c r="H60" s="26"/>
    </row>
    <row r="61" spans="1:8">
      <c r="A61" s="48"/>
      <c r="B61" s="24"/>
      <c r="C61" s="28"/>
      <c r="D61" s="28"/>
      <c r="E61" s="26"/>
      <c r="F61" s="28"/>
      <c r="G61" s="28"/>
      <c r="H61" s="26"/>
    </row>
    <row r="62" spans="1:8">
      <c r="A62" s="48"/>
      <c r="B62" s="36" t="s">
        <v>383</v>
      </c>
      <c r="C62" s="38">
        <v>264</v>
      </c>
      <c r="D62" s="38"/>
      <c r="E62" s="37"/>
      <c r="F62" s="38" t="s">
        <v>382</v>
      </c>
      <c r="G62" s="38"/>
      <c r="H62" s="37"/>
    </row>
    <row r="63" spans="1:8" ht="15.75" thickBot="1">
      <c r="A63" s="48"/>
      <c r="B63" s="120"/>
      <c r="C63" s="42"/>
      <c r="D63" s="42"/>
      <c r="E63" s="41"/>
      <c r="F63" s="42"/>
      <c r="G63" s="42"/>
      <c r="H63" s="41"/>
    </row>
    <row r="64" spans="1:8">
      <c r="A64" s="48"/>
      <c r="B64" s="63" t="s">
        <v>969</v>
      </c>
      <c r="C64" s="65">
        <v>19117</v>
      </c>
      <c r="D64" s="65"/>
      <c r="E64" s="32"/>
      <c r="F64" s="65">
        <v>10279</v>
      </c>
      <c r="G64" s="65"/>
      <c r="H64" s="32"/>
    </row>
    <row r="65" spans="1:8">
      <c r="A65" s="48"/>
      <c r="B65" s="49"/>
      <c r="C65" s="67"/>
      <c r="D65" s="67"/>
      <c r="E65" s="26"/>
      <c r="F65" s="67"/>
      <c r="G65" s="67"/>
      <c r="H65" s="26"/>
    </row>
    <row r="66" spans="1:8">
      <c r="A66" s="48"/>
      <c r="B66" s="20"/>
      <c r="C66" s="37"/>
      <c r="D66" s="37"/>
      <c r="E66" s="37"/>
      <c r="F66" s="37"/>
      <c r="G66" s="37"/>
      <c r="H66" s="37"/>
    </row>
    <row r="67" spans="1:8">
      <c r="A67" s="48"/>
      <c r="B67" s="10" t="s">
        <v>970</v>
      </c>
      <c r="C67" s="26"/>
      <c r="D67" s="26"/>
      <c r="E67" s="26"/>
      <c r="F67" s="26"/>
      <c r="G67" s="26"/>
      <c r="H67" s="26"/>
    </row>
    <row r="68" spans="1:8">
      <c r="A68" s="48"/>
      <c r="B68" s="19" t="s">
        <v>971</v>
      </c>
      <c r="C68" s="38" t="s">
        <v>972</v>
      </c>
      <c r="D68" s="38"/>
      <c r="E68" s="19" t="s">
        <v>332</v>
      </c>
      <c r="F68" s="38" t="s">
        <v>973</v>
      </c>
      <c r="G68" s="38"/>
      <c r="H68" s="19" t="s">
        <v>332</v>
      </c>
    </row>
    <row r="69" spans="1:8">
      <c r="A69" s="48"/>
      <c r="B69" s="24" t="s">
        <v>968</v>
      </c>
      <c r="C69" s="28" t="s">
        <v>974</v>
      </c>
      <c r="D69" s="28"/>
      <c r="E69" s="24" t="s">
        <v>332</v>
      </c>
      <c r="F69" s="28" t="s">
        <v>382</v>
      </c>
      <c r="G69" s="28"/>
      <c r="H69" s="26"/>
    </row>
    <row r="70" spans="1:8">
      <c r="A70" s="48"/>
      <c r="B70" s="24"/>
      <c r="C70" s="28"/>
      <c r="D70" s="28"/>
      <c r="E70" s="24"/>
      <c r="F70" s="28"/>
      <c r="G70" s="28"/>
      <c r="H70" s="26"/>
    </row>
    <row r="71" spans="1:8">
      <c r="A71" s="48"/>
      <c r="B71" s="36" t="s">
        <v>975</v>
      </c>
      <c r="C71" s="38" t="s">
        <v>976</v>
      </c>
      <c r="D71" s="38"/>
      <c r="E71" s="36" t="s">
        <v>332</v>
      </c>
      <c r="F71" s="38" t="s">
        <v>382</v>
      </c>
      <c r="G71" s="38"/>
      <c r="H71" s="37"/>
    </row>
    <row r="72" spans="1:8">
      <c r="A72" s="48"/>
      <c r="B72" s="36"/>
      <c r="C72" s="38"/>
      <c r="D72" s="38"/>
      <c r="E72" s="36"/>
      <c r="F72" s="38"/>
      <c r="G72" s="38"/>
      <c r="H72" s="37"/>
    </row>
    <row r="73" spans="1:8" ht="26.25">
      <c r="A73" s="48"/>
      <c r="B73" s="15" t="s">
        <v>977</v>
      </c>
      <c r="C73" s="28" t="s">
        <v>978</v>
      </c>
      <c r="D73" s="28"/>
      <c r="E73" s="15" t="s">
        <v>332</v>
      </c>
      <c r="F73" s="28" t="s">
        <v>979</v>
      </c>
      <c r="G73" s="28"/>
      <c r="H73" s="15" t="s">
        <v>332</v>
      </c>
    </row>
    <row r="74" spans="1:8">
      <c r="A74" s="48"/>
      <c r="B74" s="36" t="s">
        <v>980</v>
      </c>
      <c r="C74" s="38" t="s">
        <v>382</v>
      </c>
      <c r="D74" s="38"/>
      <c r="E74" s="37"/>
      <c r="F74" s="38" t="s">
        <v>981</v>
      </c>
      <c r="G74" s="38"/>
      <c r="H74" s="36" t="s">
        <v>332</v>
      </c>
    </row>
    <row r="75" spans="1:8">
      <c r="A75" s="48"/>
      <c r="B75" s="36"/>
      <c r="C75" s="38"/>
      <c r="D75" s="38"/>
      <c r="E75" s="37"/>
      <c r="F75" s="38"/>
      <c r="G75" s="38"/>
      <c r="H75" s="36"/>
    </row>
    <row r="76" spans="1:8">
      <c r="A76" s="48"/>
      <c r="B76" s="24" t="s">
        <v>965</v>
      </c>
      <c r="C76" s="28" t="s">
        <v>382</v>
      </c>
      <c r="D76" s="28"/>
      <c r="E76" s="26"/>
      <c r="F76" s="28" t="s">
        <v>587</v>
      </c>
      <c r="G76" s="28"/>
      <c r="H76" s="24" t="s">
        <v>332</v>
      </c>
    </row>
    <row r="77" spans="1:8" ht="15.75" thickBot="1">
      <c r="A77" s="48"/>
      <c r="B77" s="25"/>
      <c r="C77" s="29"/>
      <c r="D77" s="29"/>
      <c r="E77" s="27"/>
      <c r="F77" s="29"/>
      <c r="G77" s="29"/>
      <c r="H77" s="25"/>
    </row>
    <row r="78" spans="1:8">
      <c r="A78" s="48"/>
      <c r="B78" s="57" t="s">
        <v>982</v>
      </c>
      <c r="C78" s="327" t="s">
        <v>983</v>
      </c>
      <c r="D78" s="327"/>
      <c r="E78" s="57" t="s">
        <v>332</v>
      </c>
      <c r="F78" s="327" t="s">
        <v>984</v>
      </c>
      <c r="G78" s="327"/>
      <c r="H78" s="57" t="s">
        <v>332</v>
      </c>
    </row>
    <row r="79" spans="1:8" ht="15.75" thickBot="1">
      <c r="A79" s="48"/>
      <c r="B79" s="12"/>
      <c r="C79" s="27"/>
      <c r="D79" s="27"/>
      <c r="E79" s="27"/>
      <c r="F79" s="27"/>
      <c r="G79" s="27"/>
      <c r="H79" s="27"/>
    </row>
    <row r="80" spans="1:8">
      <c r="A80" s="48"/>
      <c r="B80" s="106" t="s">
        <v>985</v>
      </c>
      <c r="C80" s="106" t="s">
        <v>273</v>
      </c>
      <c r="D80" s="108">
        <v>13908</v>
      </c>
      <c r="E80" s="60"/>
      <c r="F80" s="106" t="s">
        <v>273</v>
      </c>
      <c r="G80" s="108">
        <v>6653</v>
      </c>
      <c r="H80" s="60"/>
    </row>
    <row r="81" spans="1:11" ht="15.75" thickBot="1">
      <c r="A81" s="48"/>
      <c r="B81" s="107"/>
      <c r="C81" s="107"/>
      <c r="D81" s="109"/>
      <c r="E81" s="79"/>
      <c r="F81" s="107"/>
      <c r="G81" s="109"/>
      <c r="H81" s="79"/>
    </row>
    <row r="82" spans="1:11" ht="15.75" thickTop="1">
      <c r="A82" s="48"/>
      <c r="B82" s="47"/>
      <c r="C82" s="47"/>
      <c r="D82" s="47"/>
      <c r="E82" s="47"/>
      <c r="F82" s="47"/>
      <c r="G82" s="47"/>
      <c r="H82" s="47"/>
      <c r="I82" s="47"/>
      <c r="J82" s="47"/>
      <c r="K82" s="47"/>
    </row>
    <row r="83" spans="1:11" ht="63.75" customHeight="1">
      <c r="A83" s="48"/>
      <c r="B83" s="51" t="s">
        <v>986</v>
      </c>
      <c r="C83" s="51"/>
      <c r="D83" s="51"/>
      <c r="E83" s="51"/>
      <c r="F83" s="51"/>
      <c r="G83" s="51"/>
      <c r="H83" s="51"/>
      <c r="I83" s="51"/>
      <c r="J83" s="51"/>
      <c r="K83" s="51"/>
    </row>
    <row r="84" spans="1:11">
      <c r="A84" s="48"/>
      <c r="B84" s="47"/>
      <c r="C84" s="47"/>
      <c r="D84" s="47"/>
      <c r="E84" s="47"/>
      <c r="F84" s="47"/>
      <c r="G84" s="47"/>
      <c r="H84" s="47"/>
      <c r="I84" s="47"/>
      <c r="J84" s="47"/>
      <c r="K84" s="47"/>
    </row>
    <row r="85" spans="1:11">
      <c r="A85" s="48"/>
      <c r="B85" s="51" t="s">
        <v>987</v>
      </c>
      <c r="C85" s="51"/>
      <c r="D85" s="51"/>
      <c r="E85" s="51"/>
      <c r="F85" s="51"/>
      <c r="G85" s="51"/>
      <c r="H85" s="51"/>
      <c r="I85" s="51"/>
      <c r="J85" s="51"/>
      <c r="K85" s="51"/>
    </row>
    <row r="86" spans="1:11">
      <c r="A86" s="48"/>
      <c r="B86" s="23"/>
      <c r="C86" s="23"/>
      <c r="D86" s="23"/>
      <c r="E86" s="23"/>
      <c r="F86" s="23"/>
      <c r="G86" s="23"/>
      <c r="H86" s="23"/>
    </row>
    <row r="87" spans="1:11">
      <c r="A87" s="48"/>
      <c r="B87" s="11"/>
      <c r="C87" s="11"/>
      <c r="D87" s="11"/>
      <c r="E87" s="11"/>
      <c r="F87" s="11"/>
      <c r="G87" s="11"/>
      <c r="H87" s="11"/>
    </row>
    <row r="88" spans="1:11">
      <c r="A88" s="48"/>
      <c r="B88" s="26"/>
      <c r="C88" s="28">
        <v>2013</v>
      </c>
      <c r="D88" s="26"/>
      <c r="E88" s="28">
        <v>2012</v>
      </c>
      <c r="F88" s="26"/>
      <c r="G88" s="28">
        <v>2011</v>
      </c>
      <c r="H88" s="26"/>
    </row>
    <row r="89" spans="1:11" ht="15.75" thickBot="1">
      <c r="A89" s="48"/>
      <c r="B89" s="27"/>
      <c r="C89" s="29"/>
      <c r="D89" s="27"/>
      <c r="E89" s="29"/>
      <c r="F89" s="27"/>
      <c r="G89" s="29"/>
      <c r="H89" s="27"/>
    </row>
    <row r="90" spans="1:11">
      <c r="A90" s="48"/>
      <c r="B90" s="19" t="s">
        <v>988</v>
      </c>
      <c r="C90" s="21">
        <v>35</v>
      </c>
      <c r="D90" s="19" t="s">
        <v>989</v>
      </c>
      <c r="E90" s="21">
        <v>35</v>
      </c>
      <c r="F90" s="19" t="s">
        <v>989</v>
      </c>
      <c r="G90" s="21">
        <v>35</v>
      </c>
      <c r="H90" s="19" t="s">
        <v>989</v>
      </c>
    </row>
    <row r="91" spans="1:11">
      <c r="A91" s="48"/>
      <c r="B91" s="15" t="s">
        <v>990</v>
      </c>
      <c r="C91" s="26"/>
      <c r="D91" s="26"/>
      <c r="E91" s="26"/>
      <c r="F91" s="26"/>
      <c r="G91" s="26"/>
      <c r="H91" s="26"/>
    </row>
    <row r="92" spans="1:11" ht="26.25">
      <c r="A92" s="48"/>
      <c r="B92" s="19" t="s">
        <v>991</v>
      </c>
      <c r="C92" s="21">
        <v>6.5</v>
      </c>
      <c r="D92" s="19" t="s">
        <v>989</v>
      </c>
      <c r="E92" s="21">
        <v>6.5</v>
      </c>
      <c r="F92" s="19" t="s">
        <v>989</v>
      </c>
      <c r="G92" s="21">
        <v>6.2</v>
      </c>
      <c r="H92" s="19" t="s">
        <v>989</v>
      </c>
    </row>
    <row r="93" spans="1:11" ht="26.25">
      <c r="A93" s="48"/>
      <c r="B93" s="15" t="s">
        <v>992</v>
      </c>
      <c r="C93" s="16" t="s">
        <v>993</v>
      </c>
      <c r="D93" s="15" t="s">
        <v>994</v>
      </c>
      <c r="E93" s="16" t="s">
        <v>995</v>
      </c>
      <c r="F93" s="15" t="s">
        <v>994</v>
      </c>
      <c r="G93" s="16" t="s">
        <v>996</v>
      </c>
      <c r="H93" s="15" t="s">
        <v>994</v>
      </c>
    </row>
    <row r="94" spans="1:11" ht="26.25">
      <c r="A94" s="48"/>
      <c r="B94" s="19" t="s">
        <v>997</v>
      </c>
      <c r="C94" s="21" t="s">
        <v>998</v>
      </c>
      <c r="D94" s="19" t="s">
        <v>994</v>
      </c>
      <c r="E94" s="21" t="s">
        <v>999</v>
      </c>
      <c r="F94" s="19" t="s">
        <v>994</v>
      </c>
      <c r="G94" s="21" t="s">
        <v>1000</v>
      </c>
      <c r="H94" s="19" t="s">
        <v>994</v>
      </c>
    </row>
    <row r="95" spans="1:11">
      <c r="A95" s="48"/>
      <c r="B95" s="15" t="s">
        <v>1001</v>
      </c>
      <c r="C95" s="16" t="s">
        <v>1002</v>
      </c>
      <c r="D95" s="15" t="s">
        <v>994</v>
      </c>
      <c r="E95" s="16" t="s">
        <v>382</v>
      </c>
      <c r="F95" s="15" t="s">
        <v>989</v>
      </c>
      <c r="G95" s="16" t="s">
        <v>382</v>
      </c>
      <c r="H95" s="15" t="s">
        <v>989</v>
      </c>
    </row>
    <row r="96" spans="1:11" ht="15.75" thickBot="1">
      <c r="A96" s="48"/>
      <c r="B96" s="19" t="s">
        <v>383</v>
      </c>
      <c r="C96" s="21" t="s">
        <v>382</v>
      </c>
      <c r="D96" s="19" t="s">
        <v>989</v>
      </c>
      <c r="E96" s="71">
        <v>0.2</v>
      </c>
      <c r="F96" s="72" t="s">
        <v>989</v>
      </c>
      <c r="G96" s="71" t="s">
        <v>1003</v>
      </c>
      <c r="H96" s="72" t="s">
        <v>994</v>
      </c>
    </row>
    <row r="97" spans="1:11" ht="15.75" thickBot="1">
      <c r="A97" s="48"/>
      <c r="B97" s="328" t="s">
        <v>1004</v>
      </c>
      <c r="C97" s="329">
        <v>35.700000000000003</v>
      </c>
      <c r="D97" s="328" t="s">
        <v>989</v>
      </c>
      <c r="E97" s="329">
        <v>37.9</v>
      </c>
      <c r="F97" s="328" t="s">
        <v>989</v>
      </c>
      <c r="G97" s="329">
        <v>37.1</v>
      </c>
      <c r="H97" s="328" t="s">
        <v>989</v>
      </c>
    </row>
    <row r="98" spans="1:11" ht="15.75" thickTop="1">
      <c r="A98" s="48"/>
      <c r="B98" s="47"/>
      <c r="C98" s="47"/>
      <c r="D98" s="47"/>
      <c r="E98" s="47"/>
      <c r="F98" s="47"/>
      <c r="G98" s="47"/>
      <c r="H98" s="47"/>
      <c r="I98" s="47"/>
      <c r="J98" s="47"/>
      <c r="K98" s="47"/>
    </row>
    <row r="99" spans="1:11" ht="25.5" customHeight="1">
      <c r="A99" s="48"/>
      <c r="B99" s="51" t="s">
        <v>1005</v>
      </c>
      <c r="C99" s="51"/>
      <c r="D99" s="51"/>
      <c r="E99" s="51"/>
      <c r="F99" s="51"/>
      <c r="G99" s="51"/>
      <c r="H99" s="51"/>
      <c r="I99" s="51"/>
      <c r="J99" s="51"/>
      <c r="K99" s="51"/>
    </row>
    <row r="100" spans="1:11">
      <c r="A100" s="48"/>
      <c r="B100" s="47"/>
      <c r="C100" s="47"/>
      <c r="D100" s="47"/>
      <c r="E100" s="47"/>
      <c r="F100" s="47"/>
      <c r="G100" s="47"/>
      <c r="H100" s="47"/>
      <c r="I100" s="47"/>
      <c r="J100" s="47"/>
      <c r="K100" s="47"/>
    </row>
    <row r="101" spans="1:11" ht="25.5" customHeight="1">
      <c r="A101" s="48"/>
      <c r="B101" s="51" t="s">
        <v>1006</v>
      </c>
      <c r="C101" s="51"/>
      <c r="D101" s="51"/>
      <c r="E101" s="51"/>
      <c r="F101" s="51"/>
      <c r="G101" s="51"/>
      <c r="H101" s="51"/>
      <c r="I101" s="51"/>
      <c r="J101" s="51"/>
      <c r="K101" s="51"/>
    </row>
    <row r="102" spans="1:11">
      <c r="A102" s="48"/>
      <c r="B102" s="47"/>
      <c r="C102" s="47"/>
      <c r="D102" s="47"/>
      <c r="E102" s="47"/>
      <c r="F102" s="47"/>
      <c r="G102" s="47"/>
      <c r="H102" s="47"/>
      <c r="I102" s="47"/>
      <c r="J102" s="47"/>
      <c r="K102" s="47"/>
    </row>
    <row r="103" spans="1:11" ht="38.25" customHeight="1">
      <c r="A103" s="48"/>
      <c r="B103" s="51" t="s">
        <v>1007</v>
      </c>
      <c r="C103" s="51"/>
      <c r="D103" s="51"/>
      <c r="E103" s="51"/>
      <c r="F103" s="51"/>
      <c r="G103" s="51"/>
      <c r="H103" s="51"/>
      <c r="I103" s="51"/>
      <c r="J103" s="51"/>
      <c r="K103" s="51"/>
    </row>
  </sheetData>
  <mergeCells count="220">
    <mergeCell ref="B98:K98"/>
    <mergeCell ref="B99:K99"/>
    <mergeCell ref="B100:K100"/>
    <mergeCell ref="B101:K101"/>
    <mergeCell ref="B102:K102"/>
    <mergeCell ref="B103:K103"/>
    <mergeCell ref="B31:K31"/>
    <mergeCell ref="B32:K32"/>
    <mergeCell ref="B82:K82"/>
    <mergeCell ref="B83:K83"/>
    <mergeCell ref="B84:K84"/>
    <mergeCell ref="B85:K85"/>
    <mergeCell ref="B6:K6"/>
    <mergeCell ref="B7:K7"/>
    <mergeCell ref="B8:K8"/>
    <mergeCell ref="B28:K28"/>
    <mergeCell ref="B29:K29"/>
    <mergeCell ref="B30:K30"/>
    <mergeCell ref="C91:D91"/>
    <mergeCell ref="E91:F91"/>
    <mergeCell ref="G91:H91"/>
    <mergeCell ref="A1:A2"/>
    <mergeCell ref="B1:K1"/>
    <mergeCell ref="B2:K2"/>
    <mergeCell ref="B3:K3"/>
    <mergeCell ref="A4:A103"/>
    <mergeCell ref="B4:K4"/>
    <mergeCell ref="B5:K5"/>
    <mergeCell ref="H80:H81"/>
    <mergeCell ref="B86:H86"/>
    <mergeCell ref="B88:B89"/>
    <mergeCell ref="C88:C89"/>
    <mergeCell ref="D88:D89"/>
    <mergeCell ref="E88:E89"/>
    <mergeCell ref="F88:F89"/>
    <mergeCell ref="G88:G89"/>
    <mergeCell ref="H88:H89"/>
    <mergeCell ref="C78:D78"/>
    <mergeCell ref="F78:G78"/>
    <mergeCell ref="C79:E79"/>
    <mergeCell ref="F79:H79"/>
    <mergeCell ref="B80:B81"/>
    <mergeCell ref="C80:C81"/>
    <mergeCell ref="D80:D81"/>
    <mergeCell ref="E80:E81"/>
    <mergeCell ref="F80:F81"/>
    <mergeCell ref="G80:G81"/>
    <mergeCell ref="B74:B75"/>
    <mergeCell ref="C74:D75"/>
    <mergeCell ref="E74:E75"/>
    <mergeCell ref="F74:G75"/>
    <mergeCell ref="H74:H75"/>
    <mergeCell ref="B76:B77"/>
    <mergeCell ref="C76:D77"/>
    <mergeCell ref="E76:E77"/>
    <mergeCell ref="F76:G77"/>
    <mergeCell ref="H76:H77"/>
    <mergeCell ref="B71:B72"/>
    <mergeCell ref="C71:D72"/>
    <mergeCell ref="E71:E72"/>
    <mergeCell ref="F71:G72"/>
    <mergeCell ref="H71:H72"/>
    <mergeCell ref="C73:D73"/>
    <mergeCell ref="F73:G73"/>
    <mergeCell ref="C67:E67"/>
    <mergeCell ref="F67:H67"/>
    <mergeCell ref="C68:D68"/>
    <mergeCell ref="F68:G68"/>
    <mergeCell ref="B69:B70"/>
    <mergeCell ref="C69:D70"/>
    <mergeCell ref="E69:E70"/>
    <mergeCell ref="F69:G70"/>
    <mergeCell ref="H69:H70"/>
    <mergeCell ref="B64:B65"/>
    <mergeCell ref="C64:D65"/>
    <mergeCell ref="E64:E65"/>
    <mergeCell ref="F64:G65"/>
    <mergeCell ref="H64:H65"/>
    <mergeCell ref="C66:E66"/>
    <mergeCell ref="F66:H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C37:E37"/>
    <mergeCell ref="F37:H37"/>
    <mergeCell ref="B38:B39"/>
    <mergeCell ref="C38:C39"/>
    <mergeCell ref="D38:D39"/>
    <mergeCell ref="E38:E39"/>
    <mergeCell ref="F38:F39"/>
    <mergeCell ref="G38:G39"/>
    <mergeCell ref="H38:H39"/>
    <mergeCell ref="H26:H27"/>
    <mergeCell ref="I26:I27"/>
    <mergeCell ref="J26:J27"/>
    <mergeCell ref="K26:K27"/>
    <mergeCell ref="B33:H33"/>
    <mergeCell ref="B35:B36"/>
    <mergeCell ref="C35:D36"/>
    <mergeCell ref="E35:E36"/>
    <mergeCell ref="F35:G36"/>
    <mergeCell ref="H35:H36"/>
    <mergeCell ref="B26:B27"/>
    <mergeCell ref="C26:C27"/>
    <mergeCell ref="D26:D27"/>
    <mergeCell ref="E26:E27"/>
    <mergeCell ref="F26:F27"/>
    <mergeCell ref="G26:G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C20:E20"/>
    <mergeCell ref="F20:H20"/>
    <mergeCell ref="I20:K20"/>
    <mergeCell ref="C21:D21"/>
    <mergeCell ref="F21:G21"/>
    <mergeCell ref="I21:J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B9:K9"/>
    <mergeCell ref="B11:B12"/>
    <mergeCell ref="C11:D12"/>
    <mergeCell ref="E11:E12"/>
    <mergeCell ref="F11:G12"/>
    <mergeCell ref="H11:H12"/>
    <mergeCell ref="I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33.7109375" customWidth="1"/>
    <col min="6" max="6" width="7.28515625" customWidth="1"/>
    <col min="7" max="7" width="20.5703125" customWidth="1"/>
    <col min="8" max="8" width="33.7109375" customWidth="1"/>
    <col min="9" max="9" width="7.28515625" customWidth="1"/>
    <col min="10" max="10" width="20.5703125" customWidth="1"/>
    <col min="11" max="11" width="33.7109375" customWidth="1"/>
    <col min="12" max="12" width="7.28515625" customWidth="1"/>
    <col min="13" max="13" width="20.5703125" customWidth="1"/>
    <col min="14" max="14" width="33.7109375" customWidth="1"/>
    <col min="15" max="15" width="7.28515625" customWidth="1"/>
    <col min="16" max="16" width="20.5703125" customWidth="1"/>
    <col min="17" max="17" width="33.7109375" customWidth="1"/>
    <col min="18" max="18" width="7.28515625" customWidth="1"/>
    <col min="19" max="19" width="24.28515625" customWidth="1"/>
    <col min="20" max="20" width="33.7109375" customWidth="1"/>
    <col min="21" max="21" width="7.28515625" customWidth="1"/>
    <col min="22" max="22" width="24.28515625" customWidth="1"/>
    <col min="23" max="23" width="33.7109375" customWidth="1"/>
  </cols>
  <sheetData>
    <row r="1" spans="1:23" ht="15" customHeight="1">
      <c r="A1" s="8" t="s">
        <v>100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1009</v>
      </c>
      <c r="B3" s="47" t="s">
        <v>7</v>
      </c>
      <c r="C3" s="47"/>
      <c r="D3" s="47"/>
      <c r="E3" s="47"/>
      <c r="F3" s="47"/>
      <c r="G3" s="47"/>
      <c r="H3" s="47"/>
      <c r="I3" s="47"/>
      <c r="J3" s="47"/>
      <c r="K3" s="47"/>
      <c r="L3" s="47"/>
      <c r="M3" s="47"/>
      <c r="N3" s="47"/>
      <c r="O3" s="47"/>
      <c r="P3" s="47"/>
      <c r="Q3" s="47"/>
      <c r="R3" s="47"/>
      <c r="S3" s="47"/>
      <c r="T3" s="47"/>
      <c r="U3" s="47"/>
      <c r="V3" s="47"/>
      <c r="W3" s="47"/>
    </row>
    <row r="4" spans="1:23" ht="15" customHeight="1">
      <c r="A4" s="48" t="s">
        <v>1008</v>
      </c>
      <c r="B4" s="47" t="s">
        <v>7</v>
      </c>
      <c r="C4" s="47"/>
      <c r="D4" s="47"/>
      <c r="E4" s="47"/>
      <c r="F4" s="47"/>
      <c r="G4" s="47"/>
      <c r="H4" s="47"/>
      <c r="I4" s="47"/>
      <c r="J4" s="47"/>
      <c r="K4" s="47"/>
      <c r="L4" s="47"/>
      <c r="M4" s="47"/>
      <c r="N4" s="47"/>
      <c r="O4" s="47"/>
      <c r="P4" s="47"/>
      <c r="Q4" s="47"/>
      <c r="R4" s="47"/>
      <c r="S4" s="47"/>
      <c r="T4" s="47"/>
      <c r="U4" s="47"/>
      <c r="V4" s="47"/>
      <c r="W4" s="47"/>
    </row>
    <row r="5" spans="1:23">
      <c r="A5" s="48"/>
      <c r="B5" s="49" t="s">
        <v>1008</v>
      </c>
      <c r="C5" s="49"/>
      <c r="D5" s="49"/>
      <c r="E5" s="49"/>
      <c r="F5" s="49"/>
      <c r="G5" s="49"/>
      <c r="H5" s="49"/>
      <c r="I5" s="49"/>
      <c r="J5" s="49"/>
      <c r="K5" s="49"/>
      <c r="L5" s="49"/>
      <c r="M5" s="49"/>
      <c r="N5" s="49"/>
      <c r="O5" s="49"/>
      <c r="P5" s="49"/>
      <c r="Q5" s="49"/>
      <c r="R5" s="49"/>
      <c r="S5" s="49"/>
      <c r="T5" s="49"/>
      <c r="U5" s="49"/>
      <c r="V5" s="49"/>
      <c r="W5" s="49"/>
    </row>
    <row r="6" spans="1:23">
      <c r="A6" s="48"/>
      <c r="B6" s="47"/>
      <c r="C6" s="47"/>
      <c r="D6" s="47"/>
      <c r="E6" s="47"/>
      <c r="F6" s="47"/>
      <c r="G6" s="47"/>
      <c r="H6" s="47"/>
      <c r="I6" s="47"/>
      <c r="J6" s="47"/>
      <c r="K6" s="47"/>
      <c r="L6" s="47"/>
      <c r="M6" s="47"/>
      <c r="N6" s="47"/>
      <c r="O6" s="47"/>
      <c r="P6" s="47"/>
      <c r="Q6" s="47"/>
      <c r="R6" s="47"/>
      <c r="S6" s="47"/>
      <c r="T6" s="47"/>
      <c r="U6" s="47"/>
      <c r="V6" s="47"/>
      <c r="W6" s="47"/>
    </row>
    <row r="7" spans="1:23">
      <c r="A7" s="48"/>
      <c r="B7" s="51" t="s">
        <v>1010</v>
      </c>
      <c r="C7" s="51"/>
      <c r="D7" s="51"/>
      <c r="E7" s="51"/>
      <c r="F7" s="51"/>
      <c r="G7" s="51"/>
      <c r="H7" s="51"/>
      <c r="I7" s="51"/>
      <c r="J7" s="51"/>
      <c r="K7" s="51"/>
      <c r="L7" s="51"/>
      <c r="M7" s="51"/>
      <c r="N7" s="51"/>
      <c r="O7" s="51"/>
      <c r="P7" s="51"/>
      <c r="Q7" s="51"/>
      <c r="R7" s="51"/>
      <c r="S7" s="51"/>
      <c r="T7" s="51"/>
      <c r="U7" s="51"/>
      <c r="V7" s="51"/>
      <c r="W7" s="51"/>
    </row>
    <row r="8" spans="1:23">
      <c r="A8" s="48"/>
      <c r="B8" s="23"/>
      <c r="C8" s="23"/>
      <c r="D8" s="23"/>
      <c r="E8" s="23"/>
      <c r="F8" s="23"/>
      <c r="G8" s="23"/>
      <c r="H8" s="23"/>
      <c r="I8" s="23"/>
      <c r="J8" s="23"/>
      <c r="K8" s="23"/>
      <c r="L8" s="23"/>
      <c r="M8" s="23"/>
      <c r="N8" s="23"/>
      <c r="O8" s="23"/>
      <c r="P8" s="23"/>
      <c r="Q8" s="23"/>
      <c r="R8" s="23"/>
      <c r="S8" s="23"/>
      <c r="T8" s="23"/>
      <c r="U8" s="23"/>
      <c r="V8" s="23"/>
      <c r="W8" s="23"/>
    </row>
    <row r="9" spans="1:23">
      <c r="A9" s="48"/>
      <c r="B9" s="11"/>
      <c r="C9" s="11"/>
      <c r="D9" s="11"/>
      <c r="E9" s="11"/>
      <c r="F9" s="11"/>
      <c r="G9" s="11"/>
      <c r="H9" s="11"/>
      <c r="I9" s="11"/>
      <c r="J9" s="11"/>
      <c r="K9" s="11"/>
      <c r="L9" s="11"/>
      <c r="M9" s="11"/>
      <c r="N9" s="11"/>
      <c r="O9" s="11"/>
      <c r="P9" s="11"/>
      <c r="Q9" s="11"/>
      <c r="R9" s="11"/>
      <c r="S9" s="11"/>
      <c r="T9" s="11"/>
      <c r="U9" s="11"/>
      <c r="V9" s="11"/>
      <c r="W9" s="11"/>
    </row>
    <row r="10" spans="1:23">
      <c r="A10" s="48"/>
      <c r="B10" s="24" t="s">
        <v>355</v>
      </c>
      <c r="C10" s="28">
        <v>2014</v>
      </c>
      <c r="D10" s="28"/>
      <c r="E10" s="26"/>
      <c r="F10" s="28">
        <v>2015</v>
      </c>
      <c r="G10" s="28"/>
      <c r="H10" s="26"/>
      <c r="I10" s="28">
        <v>2016</v>
      </c>
      <c r="J10" s="28"/>
      <c r="K10" s="26"/>
      <c r="L10" s="28">
        <v>2017</v>
      </c>
      <c r="M10" s="28"/>
      <c r="N10" s="26"/>
      <c r="O10" s="28">
        <v>2018</v>
      </c>
      <c r="P10" s="28"/>
      <c r="Q10" s="26"/>
      <c r="R10" s="28" t="s">
        <v>356</v>
      </c>
      <c r="S10" s="28"/>
      <c r="T10" s="26"/>
      <c r="U10" s="28" t="s">
        <v>137</v>
      </c>
      <c r="V10" s="28"/>
      <c r="W10" s="26"/>
    </row>
    <row r="11" spans="1:23" ht="15.75" thickBot="1">
      <c r="A11" s="48"/>
      <c r="B11" s="25"/>
      <c r="C11" s="29"/>
      <c r="D11" s="29"/>
      <c r="E11" s="27"/>
      <c r="F11" s="29"/>
      <c r="G11" s="29"/>
      <c r="H11" s="27"/>
      <c r="I11" s="29"/>
      <c r="J11" s="29"/>
      <c r="K11" s="27"/>
      <c r="L11" s="29"/>
      <c r="M11" s="29"/>
      <c r="N11" s="27"/>
      <c r="O11" s="29"/>
      <c r="P11" s="29"/>
      <c r="Q11" s="27"/>
      <c r="R11" s="29"/>
      <c r="S11" s="29"/>
      <c r="T11" s="27"/>
      <c r="U11" s="29"/>
      <c r="V11" s="29"/>
      <c r="W11" s="27"/>
    </row>
    <row r="12" spans="1:23">
      <c r="A12" s="48"/>
      <c r="B12" s="30" t="s">
        <v>1011</v>
      </c>
      <c r="C12" s="30" t="s">
        <v>273</v>
      </c>
      <c r="D12" s="35">
        <v>3524</v>
      </c>
      <c r="E12" s="32"/>
      <c r="F12" s="30" t="s">
        <v>273</v>
      </c>
      <c r="G12" s="35">
        <v>3575</v>
      </c>
      <c r="H12" s="32"/>
      <c r="I12" s="30" t="s">
        <v>273</v>
      </c>
      <c r="J12" s="35">
        <v>3654</v>
      </c>
      <c r="K12" s="32"/>
      <c r="L12" s="30" t="s">
        <v>273</v>
      </c>
      <c r="M12" s="35">
        <v>3681</v>
      </c>
      <c r="N12" s="32"/>
      <c r="O12" s="30" t="s">
        <v>273</v>
      </c>
      <c r="P12" s="35">
        <v>3708</v>
      </c>
      <c r="Q12" s="32"/>
      <c r="R12" s="30" t="s">
        <v>273</v>
      </c>
      <c r="S12" s="35">
        <v>10078</v>
      </c>
      <c r="T12" s="32"/>
      <c r="U12" s="30" t="s">
        <v>273</v>
      </c>
      <c r="V12" s="35">
        <v>28220</v>
      </c>
      <c r="W12" s="32"/>
    </row>
    <row r="13" spans="1:23">
      <c r="A13" s="48"/>
      <c r="B13" s="24"/>
      <c r="C13" s="24"/>
      <c r="D13" s="34"/>
      <c r="E13" s="26"/>
      <c r="F13" s="24"/>
      <c r="G13" s="34"/>
      <c r="H13" s="26"/>
      <c r="I13" s="24"/>
      <c r="J13" s="34"/>
      <c r="K13" s="26"/>
      <c r="L13" s="24"/>
      <c r="M13" s="34"/>
      <c r="N13" s="26"/>
      <c r="O13" s="24"/>
      <c r="P13" s="34"/>
      <c r="Q13" s="26"/>
      <c r="R13" s="24"/>
      <c r="S13" s="34"/>
      <c r="T13" s="26"/>
      <c r="U13" s="24"/>
      <c r="V13" s="34"/>
      <c r="W13" s="26"/>
    </row>
    <row r="14" spans="1:23">
      <c r="A14" s="48"/>
      <c r="B14" s="47"/>
      <c r="C14" s="47"/>
      <c r="D14" s="47"/>
      <c r="E14" s="47"/>
      <c r="F14" s="47"/>
      <c r="G14" s="47"/>
      <c r="H14" s="47"/>
      <c r="I14" s="47"/>
      <c r="J14" s="47"/>
      <c r="K14" s="47"/>
      <c r="L14" s="47"/>
      <c r="M14" s="47"/>
      <c r="N14" s="47"/>
      <c r="O14" s="47"/>
      <c r="P14" s="47"/>
      <c r="Q14" s="47"/>
      <c r="R14" s="47"/>
      <c r="S14" s="47"/>
      <c r="T14" s="47"/>
      <c r="U14" s="47"/>
      <c r="V14" s="47"/>
      <c r="W14" s="47"/>
    </row>
    <row r="15" spans="1:23">
      <c r="A15" s="48"/>
      <c r="B15" s="51" t="s">
        <v>1012</v>
      </c>
      <c r="C15" s="51"/>
      <c r="D15" s="51"/>
      <c r="E15" s="51"/>
      <c r="F15" s="51"/>
      <c r="G15" s="51"/>
      <c r="H15" s="51"/>
      <c r="I15" s="51"/>
      <c r="J15" s="51"/>
      <c r="K15" s="51"/>
      <c r="L15" s="51"/>
      <c r="M15" s="51"/>
      <c r="N15" s="51"/>
      <c r="O15" s="51"/>
      <c r="P15" s="51"/>
      <c r="Q15" s="51"/>
      <c r="R15" s="51"/>
      <c r="S15" s="51"/>
      <c r="T15" s="51"/>
      <c r="U15" s="51"/>
      <c r="V15" s="51"/>
      <c r="W15" s="51"/>
    </row>
    <row r="16" spans="1:23">
      <c r="A16" s="48"/>
      <c r="B16" s="47"/>
      <c r="C16" s="47"/>
      <c r="D16" s="47"/>
      <c r="E16" s="47"/>
      <c r="F16" s="47"/>
      <c r="G16" s="47"/>
      <c r="H16" s="47"/>
      <c r="I16" s="47"/>
      <c r="J16" s="47"/>
      <c r="K16" s="47"/>
      <c r="L16" s="47"/>
      <c r="M16" s="47"/>
      <c r="N16" s="47"/>
      <c r="O16" s="47"/>
      <c r="P16" s="47"/>
      <c r="Q16" s="47"/>
      <c r="R16" s="47"/>
      <c r="S16" s="47"/>
      <c r="T16" s="47"/>
      <c r="U16" s="47"/>
      <c r="V16" s="47"/>
      <c r="W16" s="47"/>
    </row>
    <row r="17" spans="1:23">
      <c r="A17" s="48"/>
      <c r="B17" s="51" t="s">
        <v>1013</v>
      </c>
      <c r="C17" s="51"/>
      <c r="D17" s="51"/>
      <c r="E17" s="51"/>
      <c r="F17" s="51"/>
      <c r="G17" s="51"/>
      <c r="H17" s="51"/>
      <c r="I17" s="51"/>
      <c r="J17" s="51"/>
      <c r="K17" s="51"/>
      <c r="L17" s="51"/>
      <c r="M17" s="51"/>
      <c r="N17" s="51"/>
      <c r="O17" s="51"/>
      <c r="P17" s="51"/>
      <c r="Q17" s="51"/>
      <c r="R17" s="51"/>
      <c r="S17" s="51"/>
      <c r="T17" s="51"/>
      <c r="U17" s="51"/>
      <c r="V17" s="51"/>
      <c r="W17" s="51"/>
    </row>
    <row r="18" spans="1:23">
      <c r="A18" s="48"/>
      <c r="B18" s="47"/>
      <c r="C18" s="47"/>
      <c r="D18" s="47"/>
      <c r="E18" s="47"/>
      <c r="F18" s="47"/>
      <c r="G18" s="47"/>
      <c r="H18" s="47"/>
      <c r="I18" s="47"/>
      <c r="J18" s="47"/>
      <c r="K18" s="47"/>
      <c r="L18" s="47"/>
      <c r="M18" s="47"/>
      <c r="N18" s="47"/>
      <c r="O18" s="47"/>
      <c r="P18" s="47"/>
      <c r="Q18" s="47"/>
      <c r="R18" s="47"/>
      <c r="S18" s="47"/>
      <c r="T18" s="47"/>
      <c r="U18" s="47"/>
      <c r="V18" s="47"/>
      <c r="W18" s="47"/>
    </row>
    <row r="19" spans="1:23" ht="38.25" customHeight="1">
      <c r="A19" s="48"/>
      <c r="B19" s="51" t="s">
        <v>1014</v>
      </c>
      <c r="C19" s="51"/>
      <c r="D19" s="51"/>
      <c r="E19" s="51"/>
      <c r="F19" s="51"/>
      <c r="G19" s="51"/>
      <c r="H19" s="51"/>
      <c r="I19" s="51"/>
      <c r="J19" s="51"/>
      <c r="K19" s="51"/>
      <c r="L19" s="51"/>
      <c r="M19" s="51"/>
      <c r="N19" s="51"/>
      <c r="O19" s="51"/>
      <c r="P19" s="51"/>
      <c r="Q19" s="51"/>
      <c r="R19" s="51"/>
      <c r="S19" s="51"/>
      <c r="T19" s="51"/>
      <c r="U19" s="51"/>
      <c r="V19" s="51"/>
      <c r="W19" s="51"/>
    </row>
    <row r="20" spans="1:23">
      <c r="A20" s="48"/>
      <c r="B20" s="26"/>
      <c r="C20" s="26"/>
      <c r="D20" s="26"/>
      <c r="E20" s="26"/>
      <c r="F20" s="26"/>
      <c r="G20" s="26"/>
      <c r="H20" s="26"/>
      <c r="I20" s="26"/>
      <c r="J20" s="26"/>
      <c r="K20" s="26"/>
      <c r="L20" s="26"/>
      <c r="M20" s="26"/>
      <c r="N20" s="26"/>
      <c r="O20" s="26"/>
      <c r="P20" s="26"/>
      <c r="Q20" s="26"/>
      <c r="R20" s="26"/>
      <c r="S20" s="26"/>
      <c r="T20" s="26"/>
      <c r="U20" s="26"/>
      <c r="V20" s="26"/>
      <c r="W20" s="26"/>
    </row>
    <row r="21" spans="1:23" ht="25.5" customHeight="1">
      <c r="A21" s="48"/>
      <c r="B21" s="51" t="s">
        <v>1015</v>
      </c>
      <c r="C21" s="51"/>
      <c r="D21" s="51"/>
      <c r="E21" s="51"/>
      <c r="F21" s="51"/>
      <c r="G21" s="51"/>
      <c r="H21" s="51"/>
      <c r="I21" s="51"/>
      <c r="J21" s="51"/>
      <c r="K21" s="51"/>
      <c r="L21" s="51"/>
      <c r="M21" s="51"/>
      <c r="N21" s="51"/>
      <c r="O21" s="51"/>
      <c r="P21" s="51"/>
      <c r="Q21" s="51"/>
      <c r="R21" s="51"/>
      <c r="S21" s="51"/>
      <c r="T21" s="51"/>
      <c r="U21" s="51"/>
      <c r="V21" s="51"/>
      <c r="W21" s="51"/>
    </row>
  </sheetData>
  <mergeCells count="55">
    <mergeCell ref="B17:W17"/>
    <mergeCell ref="B18:W18"/>
    <mergeCell ref="B19:W19"/>
    <mergeCell ref="B20:W20"/>
    <mergeCell ref="B21:W21"/>
    <mergeCell ref="B5:W5"/>
    <mergeCell ref="B6:W6"/>
    <mergeCell ref="B7:W7"/>
    <mergeCell ref="B14:W14"/>
    <mergeCell ref="B15:W15"/>
    <mergeCell ref="B16:W16"/>
    <mergeCell ref="T12:T13"/>
    <mergeCell ref="U12:U13"/>
    <mergeCell ref="V12:V13"/>
    <mergeCell ref="W12:W13"/>
    <mergeCell ref="A1:A2"/>
    <mergeCell ref="B1:W1"/>
    <mergeCell ref="B2:W2"/>
    <mergeCell ref="B3:W3"/>
    <mergeCell ref="A4:A21"/>
    <mergeCell ref="B4:W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P11"/>
    <mergeCell ref="Q10:Q11"/>
    <mergeCell ref="R10:S11"/>
    <mergeCell ref="T10:T11"/>
    <mergeCell ref="U10:V11"/>
    <mergeCell ref="W10:W11"/>
    <mergeCell ref="B8:W8"/>
    <mergeCell ref="B10:B11"/>
    <mergeCell ref="C10:D11"/>
    <mergeCell ref="E10:E11"/>
    <mergeCell ref="F10:G11"/>
    <mergeCell ref="H10:H11"/>
    <mergeCell ref="I10:J11"/>
    <mergeCell ref="K10:K11"/>
    <mergeCell ref="L10:M11"/>
    <mergeCell ref="N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5">
        <v>103773</v>
      </c>
      <c r="C4" s="5">
        <v>28349</v>
      </c>
    </row>
    <row r="5" spans="1:3">
      <c r="A5" s="3" t="s">
        <v>37</v>
      </c>
      <c r="B5" s="4" t="s">
        <v>7</v>
      </c>
      <c r="C5" s="4" t="s">
        <v>7</v>
      </c>
    </row>
    <row r="6" spans="1:3">
      <c r="A6" s="2" t="s">
        <v>38</v>
      </c>
      <c r="B6" s="6">
        <v>122495</v>
      </c>
      <c r="C6" s="6">
        <v>139452</v>
      </c>
    </row>
    <row r="7" spans="1:3" ht="60">
      <c r="A7" s="2" t="s">
        <v>39</v>
      </c>
      <c r="B7" s="6">
        <v>243998</v>
      </c>
      <c r="C7" s="6">
        <v>153962</v>
      </c>
    </row>
    <row r="8" spans="1:3">
      <c r="A8" s="2" t="s">
        <v>40</v>
      </c>
      <c r="B8" s="6">
        <v>366493</v>
      </c>
      <c r="C8" s="6">
        <v>293414</v>
      </c>
    </row>
    <row r="9" spans="1:3" ht="45">
      <c r="A9" s="2" t="s">
        <v>41</v>
      </c>
      <c r="B9" s="6">
        <v>1255098</v>
      </c>
      <c r="C9" s="6">
        <v>1060291</v>
      </c>
    </row>
    <row r="10" spans="1:3">
      <c r="A10" s="2" t="s">
        <v>42</v>
      </c>
      <c r="B10" s="6">
        <v>9110</v>
      </c>
      <c r="C10" s="6">
        <v>9344</v>
      </c>
    </row>
    <row r="11" spans="1:3">
      <c r="A11" s="2" t="s">
        <v>43</v>
      </c>
      <c r="B11" s="6">
        <v>70720</v>
      </c>
      <c r="C11" s="6">
        <v>43351</v>
      </c>
    </row>
    <row r="12" spans="1:3">
      <c r="A12" s="2" t="s">
        <v>44</v>
      </c>
      <c r="B12" s="6">
        <v>1805194</v>
      </c>
      <c r="C12" s="6">
        <v>1434749</v>
      </c>
    </row>
    <row r="13" spans="1:3">
      <c r="A13" s="3" t="s">
        <v>45</v>
      </c>
      <c r="B13" s="4" t="s">
        <v>7</v>
      </c>
      <c r="C13" s="4" t="s">
        <v>7</v>
      </c>
    </row>
    <row r="14" spans="1:3">
      <c r="A14" s="2" t="s">
        <v>46</v>
      </c>
      <c r="B14" s="6">
        <v>648191</v>
      </c>
      <c r="C14" s="6">
        <v>389722</v>
      </c>
    </row>
    <row r="15" spans="1:3">
      <c r="A15" s="3" t="s">
        <v>47</v>
      </c>
      <c r="B15" s="4" t="s">
        <v>7</v>
      </c>
      <c r="C15" s="4" t="s">
        <v>7</v>
      </c>
    </row>
    <row r="16" spans="1:3">
      <c r="A16" s="2" t="s">
        <v>48</v>
      </c>
      <c r="B16" s="6">
        <v>137748</v>
      </c>
      <c r="C16" s="6">
        <v>169647</v>
      </c>
    </row>
    <row r="17" spans="1:3">
      <c r="A17" s="2" t="s">
        <v>49</v>
      </c>
      <c r="B17" s="6">
        <v>118770</v>
      </c>
      <c r="C17" s="6">
        <v>93404</v>
      </c>
    </row>
    <row r="18" spans="1:3">
      <c r="A18" s="2" t="s">
        <v>50</v>
      </c>
      <c r="B18" s="6">
        <v>520525</v>
      </c>
      <c r="C18" s="6">
        <v>443742</v>
      </c>
    </row>
    <row r="19" spans="1:3">
      <c r="A19" s="2" t="s">
        <v>51</v>
      </c>
      <c r="B19" s="4">
        <v>400</v>
      </c>
      <c r="C19" s="6">
        <v>15718</v>
      </c>
    </row>
    <row r="20" spans="1:3">
      <c r="A20" s="2" t="s">
        <v>52</v>
      </c>
      <c r="B20" s="6">
        <v>161468</v>
      </c>
      <c r="C20" s="6">
        <v>141056</v>
      </c>
    </row>
    <row r="21" spans="1:3">
      <c r="A21" s="2" t="s">
        <v>53</v>
      </c>
      <c r="B21" s="6">
        <v>1587102</v>
      </c>
      <c r="C21" s="6">
        <v>1253289</v>
      </c>
    </row>
    <row r="22" spans="1:3" ht="30">
      <c r="A22" s="2" t="s">
        <v>54</v>
      </c>
      <c r="B22" s="6">
        <v>15000</v>
      </c>
      <c r="C22" s="6">
        <v>15000</v>
      </c>
    </row>
    <row r="23" spans="1:3">
      <c r="A23" s="2" t="s">
        <v>55</v>
      </c>
      <c r="B23" s="6">
        <v>4969</v>
      </c>
      <c r="C23" s="4">
        <v>0</v>
      </c>
    </row>
    <row r="24" spans="1:3">
      <c r="A24" s="2" t="s">
        <v>56</v>
      </c>
      <c r="B24" s="6">
        <v>17236</v>
      </c>
      <c r="C24" s="6">
        <v>14668</v>
      </c>
    </row>
    <row r="25" spans="1:3">
      <c r="A25" s="2" t="s">
        <v>57</v>
      </c>
      <c r="B25" s="6">
        <v>1624307</v>
      </c>
      <c r="C25" s="6">
        <v>1282957</v>
      </c>
    </row>
    <row r="26" spans="1:3">
      <c r="A26" s="3" t="s">
        <v>58</v>
      </c>
      <c r="B26" s="4" t="s">
        <v>7</v>
      </c>
      <c r="C26" s="4" t="s">
        <v>7</v>
      </c>
    </row>
    <row r="27" spans="1:3" ht="45">
      <c r="A27" s="2" t="s">
        <v>59</v>
      </c>
      <c r="B27" s="4">
        <v>0</v>
      </c>
      <c r="C27" s="4">
        <v>0</v>
      </c>
    </row>
    <row r="28" spans="1:3" ht="75">
      <c r="A28" s="2" t="s">
        <v>60</v>
      </c>
      <c r="B28" s="6">
        <v>80095</v>
      </c>
      <c r="C28" s="6">
        <v>58573</v>
      </c>
    </row>
    <row r="29" spans="1:3">
      <c r="A29" s="2" t="s">
        <v>61</v>
      </c>
      <c r="B29" s="6">
        <v>101464</v>
      </c>
      <c r="C29" s="6">
        <v>91164</v>
      </c>
    </row>
    <row r="30" spans="1:3" ht="30">
      <c r="A30" s="2" t="s">
        <v>62</v>
      </c>
      <c r="B30" s="4">
        <v>-672</v>
      </c>
      <c r="C30" s="6">
        <v>2055</v>
      </c>
    </row>
    <row r="31" spans="1:3">
      <c r="A31" s="2" t="s">
        <v>63</v>
      </c>
      <c r="B31" s="6">
        <v>180887</v>
      </c>
      <c r="C31" s="6">
        <v>151792</v>
      </c>
    </row>
    <row r="32" spans="1:3" ht="30">
      <c r="A32" s="2" t="s">
        <v>64</v>
      </c>
      <c r="B32" s="5">
        <v>1805194</v>
      </c>
      <c r="C32" s="5">
        <v>1434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8" t="s">
        <v>1016</v>
      </c>
      <c r="B1" s="1" t="s">
        <v>2</v>
      </c>
    </row>
    <row r="2" spans="1:2">
      <c r="A2" s="8"/>
      <c r="B2" s="1" t="s">
        <v>3</v>
      </c>
    </row>
    <row r="3" spans="1:2">
      <c r="A3" s="3" t="s">
        <v>1017</v>
      </c>
      <c r="B3" s="4" t="s">
        <v>7</v>
      </c>
    </row>
    <row r="4" spans="1:2">
      <c r="A4" s="48" t="s">
        <v>1016</v>
      </c>
      <c r="B4" s="4" t="s">
        <v>7</v>
      </c>
    </row>
    <row r="5" spans="1:2">
      <c r="A5" s="48"/>
      <c r="B5" s="10" t="s">
        <v>1016</v>
      </c>
    </row>
    <row r="6" spans="1:2">
      <c r="A6" s="48"/>
      <c r="B6" s="4"/>
    </row>
    <row r="7" spans="1:2" ht="153.75">
      <c r="A7" s="48"/>
      <c r="B7" s="14" t="s">
        <v>1018</v>
      </c>
    </row>
    <row r="8" spans="1:2" ht="319.5">
      <c r="A8" s="48"/>
      <c r="B8" s="14" t="s">
        <v>1019</v>
      </c>
    </row>
    <row r="9" spans="1:2" ht="192">
      <c r="A9" s="48"/>
      <c r="B9" s="14" t="s">
        <v>102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2" width="36.5703125" bestFit="1" customWidth="1"/>
    <col min="3" max="3" width="9.85546875" customWidth="1"/>
    <col min="4" max="4" width="30.28515625" customWidth="1"/>
    <col min="5" max="5" width="8.28515625" customWidth="1"/>
    <col min="6" max="6" width="9.85546875" customWidth="1"/>
    <col min="7" max="7" width="13.5703125" customWidth="1"/>
    <col min="8" max="8" width="28.85546875" customWidth="1"/>
    <col min="9" max="9" width="9.85546875" customWidth="1"/>
    <col min="10" max="10" width="25.7109375" customWidth="1"/>
    <col min="11" max="11" width="30.28515625" customWidth="1"/>
    <col min="12" max="12" width="28.85546875" customWidth="1"/>
    <col min="13" max="13" width="22" customWidth="1"/>
    <col min="14" max="14" width="9.85546875" customWidth="1"/>
    <col min="15" max="15" width="30.28515625" customWidth="1"/>
    <col min="16" max="16" width="28.85546875" customWidth="1"/>
    <col min="17" max="17" width="8.28515625" customWidth="1"/>
    <col min="18" max="18" width="9.85546875" customWidth="1"/>
    <col min="19" max="19" width="19" customWidth="1"/>
    <col min="20" max="20" width="36.5703125" customWidth="1"/>
  </cols>
  <sheetData>
    <row r="1" spans="1:20" ht="15" customHeight="1">
      <c r="A1" s="8" t="s">
        <v>27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1021</v>
      </c>
      <c r="B3" s="47" t="s">
        <v>7</v>
      </c>
      <c r="C3" s="47"/>
      <c r="D3" s="47"/>
      <c r="E3" s="47"/>
      <c r="F3" s="47"/>
      <c r="G3" s="47"/>
      <c r="H3" s="47"/>
      <c r="I3" s="47"/>
      <c r="J3" s="47"/>
      <c r="K3" s="47"/>
      <c r="L3" s="47"/>
      <c r="M3" s="47"/>
      <c r="N3" s="47"/>
      <c r="O3" s="47"/>
      <c r="P3" s="47"/>
      <c r="Q3" s="47"/>
      <c r="R3" s="47"/>
      <c r="S3" s="47"/>
      <c r="T3" s="47"/>
    </row>
    <row r="4" spans="1:20" ht="15" customHeight="1">
      <c r="A4" s="48" t="s">
        <v>279</v>
      </c>
      <c r="B4" s="47" t="s">
        <v>7</v>
      </c>
      <c r="C4" s="47"/>
      <c r="D4" s="47"/>
      <c r="E4" s="47"/>
      <c r="F4" s="47"/>
      <c r="G4" s="47"/>
      <c r="H4" s="47"/>
      <c r="I4" s="47"/>
      <c r="J4" s="47"/>
      <c r="K4" s="47"/>
      <c r="L4" s="47"/>
      <c r="M4" s="47"/>
      <c r="N4" s="47"/>
      <c r="O4" s="47"/>
      <c r="P4" s="47"/>
      <c r="Q4" s="47"/>
      <c r="R4" s="47"/>
      <c r="S4" s="47"/>
      <c r="T4" s="47"/>
    </row>
    <row r="5" spans="1:20">
      <c r="A5" s="48"/>
      <c r="B5" s="111" t="s">
        <v>279</v>
      </c>
      <c r="C5" s="111"/>
      <c r="D5" s="111"/>
      <c r="E5" s="111"/>
      <c r="F5" s="111"/>
      <c r="G5" s="111"/>
      <c r="H5" s="111"/>
      <c r="I5" s="111"/>
      <c r="J5" s="111"/>
      <c r="K5" s="111"/>
      <c r="L5" s="111"/>
      <c r="M5" s="111"/>
      <c r="N5" s="111"/>
      <c r="O5" s="111"/>
      <c r="P5" s="111"/>
      <c r="Q5" s="111"/>
      <c r="R5" s="111"/>
      <c r="S5" s="111"/>
      <c r="T5" s="111"/>
    </row>
    <row r="6" spans="1:20">
      <c r="A6" s="48"/>
      <c r="B6" s="47"/>
      <c r="C6" s="47"/>
      <c r="D6" s="47"/>
      <c r="E6" s="47"/>
      <c r="F6" s="47"/>
      <c r="G6" s="47"/>
      <c r="H6" s="47"/>
      <c r="I6" s="47"/>
      <c r="J6" s="47"/>
      <c r="K6" s="47"/>
      <c r="L6" s="47"/>
      <c r="M6" s="47"/>
      <c r="N6" s="47"/>
      <c r="O6" s="47"/>
      <c r="P6" s="47"/>
      <c r="Q6" s="47"/>
      <c r="R6" s="47"/>
      <c r="S6" s="47"/>
      <c r="T6" s="47"/>
    </row>
    <row r="7" spans="1:20" ht="25.5" customHeight="1">
      <c r="A7" s="48"/>
      <c r="B7" s="51" t="s">
        <v>1022</v>
      </c>
      <c r="C7" s="51"/>
      <c r="D7" s="51"/>
      <c r="E7" s="51"/>
      <c r="F7" s="51"/>
      <c r="G7" s="51"/>
      <c r="H7" s="51"/>
      <c r="I7" s="51"/>
      <c r="J7" s="51"/>
      <c r="K7" s="51"/>
      <c r="L7" s="51"/>
      <c r="M7" s="51"/>
      <c r="N7" s="51"/>
      <c r="O7" s="51"/>
      <c r="P7" s="51"/>
      <c r="Q7" s="51"/>
      <c r="R7" s="51"/>
      <c r="S7" s="51"/>
      <c r="T7" s="51"/>
    </row>
    <row r="8" spans="1:20">
      <c r="A8" s="48"/>
      <c r="B8" s="47"/>
      <c r="C8" s="47"/>
      <c r="D8" s="47"/>
      <c r="E8" s="47"/>
      <c r="F8" s="47"/>
      <c r="G8" s="47"/>
      <c r="H8" s="47"/>
      <c r="I8" s="47"/>
      <c r="J8" s="47"/>
      <c r="K8" s="47"/>
      <c r="L8" s="47"/>
      <c r="M8" s="47"/>
      <c r="N8" s="47"/>
      <c r="O8" s="47"/>
      <c r="P8" s="47"/>
      <c r="Q8" s="47"/>
      <c r="R8" s="47"/>
      <c r="S8" s="47"/>
      <c r="T8" s="47"/>
    </row>
    <row r="9" spans="1:20" ht="38.25" customHeight="1">
      <c r="A9" s="48"/>
      <c r="B9" s="51" t="s">
        <v>1023</v>
      </c>
      <c r="C9" s="51"/>
      <c r="D9" s="51"/>
      <c r="E9" s="51"/>
      <c r="F9" s="51"/>
      <c r="G9" s="51"/>
      <c r="H9" s="51"/>
      <c r="I9" s="51"/>
      <c r="J9" s="51"/>
      <c r="K9" s="51"/>
      <c r="L9" s="51"/>
      <c r="M9" s="51"/>
      <c r="N9" s="51"/>
      <c r="O9" s="51"/>
      <c r="P9" s="51"/>
      <c r="Q9" s="51"/>
      <c r="R9" s="51"/>
      <c r="S9" s="51"/>
      <c r="T9" s="51"/>
    </row>
    <row r="10" spans="1:20">
      <c r="A10" s="48"/>
      <c r="B10" s="47"/>
      <c r="C10" s="47"/>
      <c r="D10" s="47"/>
      <c r="E10" s="47"/>
      <c r="F10" s="47"/>
      <c r="G10" s="47"/>
      <c r="H10" s="47"/>
      <c r="I10" s="47"/>
      <c r="J10" s="47"/>
      <c r="K10" s="47"/>
      <c r="L10" s="47"/>
      <c r="M10" s="47"/>
      <c r="N10" s="47"/>
      <c r="O10" s="47"/>
      <c r="P10" s="47"/>
      <c r="Q10" s="47"/>
      <c r="R10" s="47"/>
      <c r="S10" s="47"/>
      <c r="T10" s="47"/>
    </row>
    <row r="11" spans="1:20" ht="38.25" customHeight="1">
      <c r="A11" s="48"/>
      <c r="B11" s="51" t="s">
        <v>1024</v>
      </c>
      <c r="C11" s="51"/>
      <c r="D11" s="51"/>
      <c r="E11" s="51"/>
      <c r="F11" s="51"/>
      <c r="G11" s="51"/>
      <c r="H11" s="51"/>
      <c r="I11" s="51"/>
      <c r="J11" s="51"/>
      <c r="K11" s="51"/>
      <c r="L11" s="51"/>
      <c r="M11" s="51"/>
      <c r="N11" s="51"/>
      <c r="O11" s="51"/>
      <c r="P11" s="51"/>
      <c r="Q11" s="51"/>
      <c r="R11" s="51"/>
      <c r="S11" s="51"/>
      <c r="T11" s="51"/>
    </row>
    <row r="12" spans="1:20">
      <c r="A12" s="48"/>
      <c r="B12" s="47"/>
      <c r="C12" s="47"/>
      <c r="D12" s="47"/>
      <c r="E12" s="47"/>
      <c r="F12" s="47"/>
      <c r="G12" s="47"/>
      <c r="H12" s="47"/>
      <c r="I12" s="47"/>
      <c r="J12" s="47"/>
      <c r="K12" s="47"/>
      <c r="L12" s="47"/>
      <c r="M12" s="47"/>
      <c r="N12" s="47"/>
      <c r="O12" s="47"/>
      <c r="P12" s="47"/>
      <c r="Q12" s="47"/>
      <c r="R12" s="47"/>
      <c r="S12" s="47"/>
      <c r="T12" s="47"/>
    </row>
    <row r="13" spans="1:20">
      <c r="A13" s="48"/>
      <c r="B13" s="51" t="s">
        <v>1025</v>
      </c>
      <c r="C13" s="51"/>
      <c r="D13" s="51"/>
      <c r="E13" s="51"/>
      <c r="F13" s="51"/>
      <c r="G13" s="51"/>
      <c r="H13" s="51"/>
      <c r="I13" s="51"/>
      <c r="J13" s="51"/>
      <c r="K13" s="51"/>
      <c r="L13" s="51"/>
      <c r="M13" s="51"/>
      <c r="N13" s="51"/>
      <c r="O13" s="51"/>
      <c r="P13" s="51"/>
      <c r="Q13" s="51"/>
      <c r="R13" s="51"/>
      <c r="S13" s="51"/>
      <c r="T13" s="51"/>
    </row>
    <row r="14" spans="1:20">
      <c r="A14" s="48"/>
      <c r="B14" s="47"/>
      <c r="C14" s="47"/>
      <c r="D14" s="47"/>
      <c r="E14" s="47"/>
      <c r="F14" s="47"/>
      <c r="G14" s="47"/>
      <c r="H14" s="47"/>
      <c r="I14" s="47"/>
      <c r="J14" s="47"/>
      <c r="K14" s="47"/>
      <c r="L14" s="47"/>
      <c r="M14" s="47"/>
      <c r="N14" s="47"/>
      <c r="O14" s="47"/>
      <c r="P14" s="47"/>
      <c r="Q14" s="47"/>
      <c r="R14" s="47"/>
      <c r="S14" s="47"/>
      <c r="T14" s="47"/>
    </row>
    <row r="15" spans="1:20" ht="25.5" customHeight="1">
      <c r="A15" s="48"/>
      <c r="B15" s="51" t="s">
        <v>1026</v>
      </c>
      <c r="C15" s="51"/>
      <c r="D15" s="51"/>
      <c r="E15" s="51"/>
      <c r="F15" s="51"/>
      <c r="G15" s="51"/>
      <c r="H15" s="51"/>
      <c r="I15" s="51"/>
      <c r="J15" s="51"/>
      <c r="K15" s="51"/>
      <c r="L15" s="51"/>
      <c r="M15" s="51"/>
      <c r="N15" s="51"/>
      <c r="O15" s="51"/>
      <c r="P15" s="51"/>
      <c r="Q15" s="51"/>
      <c r="R15" s="51"/>
      <c r="S15" s="51"/>
      <c r="T15" s="51"/>
    </row>
    <row r="16" spans="1:20">
      <c r="A16" s="48"/>
      <c r="B16" s="47"/>
      <c r="C16" s="47"/>
      <c r="D16" s="47"/>
      <c r="E16" s="47"/>
      <c r="F16" s="47"/>
      <c r="G16" s="47"/>
      <c r="H16" s="47"/>
      <c r="I16" s="47"/>
      <c r="J16" s="47"/>
      <c r="K16" s="47"/>
      <c r="L16" s="47"/>
      <c r="M16" s="47"/>
      <c r="N16" s="47"/>
      <c r="O16" s="47"/>
      <c r="P16" s="47"/>
      <c r="Q16" s="47"/>
      <c r="R16" s="47"/>
      <c r="S16" s="47"/>
      <c r="T16" s="47"/>
    </row>
    <row r="17" spans="1:20" ht="25.5" customHeight="1">
      <c r="A17" s="48"/>
      <c r="B17" s="51" t="s">
        <v>1027</v>
      </c>
      <c r="C17" s="51"/>
      <c r="D17" s="51"/>
      <c r="E17" s="51"/>
      <c r="F17" s="51"/>
      <c r="G17" s="51"/>
      <c r="H17" s="51"/>
      <c r="I17" s="51"/>
      <c r="J17" s="51"/>
      <c r="K17" s="51"/>
      <c r="L17" s="51"/>
      <c r="M17" s="51"/>
      <c r="N17" s="51"/>
      <c r="O17" s="51"/>
      <c r="P17" s="51"/>
      <c r="Q17" s="51"/>
      <c r="R17" s="51"/>
      <c r="S17" s="51"/>
      <c r="T17" s="51"/>
    </row>
    <row r="18" spans="1:20">
      <c r="A18" s="48"/>
      <c r="B18" s="23"/>
      <c r="C18" s="23"/>
      <c r="D18" s="23"/>
      <c r="E18" s="23"/>
      <c r="F18" s="23"/>
      <c r="G18" s="23"/>
      <c r="H18" s="23"/>
      <c r="I18" s="23"/>
      <c r="J18" s="23"/>
      <c r="K18" s="23"/>
      <c r="L18" s="23"/>
      <c r="M18" s="23"/>
      <c r="N18" s="23"/>
      <c r="O18" s="23"/>
      <c r="P18" s="23"/>
      <c r="Q18" s="23"/>
      <c r="R18" s="23"/>
      <c r="S18" s="23"/>
      <c r="T18" s="23"/>
    </row>
    <row r="19" spans="1:20">
      <c r="A19" s="48"/>
      <c r="B19" s="23"/>
      <c r="C19" s="23"/>
      <c r="D19" s="23"/>
      <c r="E19" s="23"/>
      <c r="F19" s="23"/>
      <c r="G19" s="23"/>
      <c r="H19" s="23"/>
      <c r="I19" s="23"/>
      <c r="J19" s="23"/>
      <c r="K19" s="23"/>
      <c r="L19" s="23"/>
      <c r="M19" s="23"/>
      <c r="N19" s="23"/>
      <c r="O19" s="23"/>
      <c r="P19" s="23"/>
    </row>
    <row r="20" spans="1:20">
      <c r="A20" s="48"/>
      <c r="B20" s="11"/>
      <c r="C20" s="11"/>
      <c r="D20" s="11"/>
      <c r="E20" s="11"/>
      <c r="F20" s="11"/>
      <c r="G20" s="11"/>
      <c r="H20" s="11"/>
      <c r="I20" s="11"/>
      <c r="J20" s="11"/>
      <c r="K20" s="11"/>
      <c r="L20" s="11"/>
      <c r="M20" s="11"/>
      <c r="N20" s="11"/>
      <c r="O20" s="11"/>
      <c r="P20" s="11"/>
    </row>
    <row r="21" spans="1:20" ht="15.75" thickBot="1">
      <c r="A21" s="48"/>
      <c r="B21" s="200"/>
      <c r="C21" s="202" t="s">
        <v>1028</v>
      </c>
      <c r="D21" s="202"/>
      <c r="E21" s="202"/>
      <c r="F21" s="202"/>
      <c r="G21" s="202"/>
      <c r="H21" s="202"/>
      <c r="I21" s="202"/>
      <c r="J21" s="202" t="s">
        <v>1029</v>
      </c>
      <c r="K21" s="202"/>
      <c r="L21" s="202"/>
      <c r="M21" s="202"/>
      <c r="N21" s="202"/>
      <c r="O21" s="202"/>
      <c r="P21" s="202"/>
    </row>
    <row r="22" spans="1:20">
      <c r="A22" s="48"/>
      <c r="B22" s="225" t="s">
        <v>391</v>
      </c>
      <c r="C22" s="205" t="s">
        <v>431</v>
      </c>
      <c r="D22" s="205"/>
      <c r="E22" s="32"/>
      <c r="F22" s="32"/>
      <c r="G22" s="205" t="s">
        <v>468</v>
      </c>
      <c r="H22" s="205"/>
      <c r="I22" s="32"/>
      <c r="J22" s="205" t="s">
        <v>431</v>
      </c>
      <c r="K22" s="205"/>
      <c r="L22" s="32"/>
      <c r="M22" s="32"/>
      <c r="N22" s="205" t="s">
        <v>468</v>
      </c>
      <c r="O22" s="205"/>
      <c r="P22" s="32"/>
    </row>
    <row r="23" spans="1:20" ht="15.75" thickBot="1">
      <c r="A23" s="48"/>
      <c r="B23" s="226"/>
      <c r="C23" s="206"/>
      <c r="D23" s="206"/>
      <c r="E23" s="27"/>
      <c r="F23" s="27"/>
      <c r="G23" s="206"/>
      <c r="H23" s="206"/>
      <c r="I23" s="27"/>
      <c r="J23" s="206"/>
      <c r="K23" s="206"/>
      <c r="L23" s="27"/>
      <c r="M23" s="27"/>
      <c r="N23" s="206"/>
      <c r="O23" s="206"/>
      <c r="P23" s="27"/>
    </row>
    <row r="24" spans="1:20">
      <c r="A24" s="48"/>
      <c r="B24" s="200" t="s">
        <v>1030</v>
      </c>
      <c r="C24" s="32"/>
      <c r="D24" s="32"/>
      <c r="E24" s="32"/>
      <c r="F24" s="12"/>
      <c r="G24" s="32"/>
      <c r="H24" s="32"/>
      <c r="I24" s="32"/>
      <c r="J24" s="221"/>
      <c r="K24" s="221"/>
      <c r="L24" s="221"/>
      <c r="M24" s="12"/>
      <c r="N24" s="221"/>
      <c r="O24" s="221"/>
      <c r="P24" s="221"/>
    </row>
    <row r="25" spans="1:20">
      <c r="A25" s="48"/>
      <c r="B25" s="110" t="s">
        <v>1031</v>
      </c>
      <c r="C25" s="110" t="s">
        <v>273</v>
      </c>
      <c r="D25" s="210">
        <v>17956</v>
      </c>
      <c r="E25" s="37"/>
      <c r="F25" s="37"/>
      <c r="G25" s="110" t="s">
        <v>273</v>
      </c>
      <c r="H25" s="210">
        <v>4932</v>
      </c>
      <c r="I25" s="37"/>
      <c r="J25" s="110" t="s">
        <v>273</v>
      </c>
      <c r="K25" s="210">
        <v>21577</v>
      </c>
      <c r="L25" s="37"/>
      <c r="M25" s="37"/>
      <c r="N25" s="110" t="s">
        <v>273</v>
      </c>
      <c r="O25" s="210">
        <v>38156</v>
      </c>
      <c r="P25" s="37"/>
    </row>
    <row r="26" spans="1:20">
      <c r="A26" s="48"/>
      <c r="B26" s="110"/>
      <c r="C26" s="110"/>
      <c r="D26" s="210"/>
      <c r="E26" s="37"/>
      <c r="F26" s="37"/>
      <c r="G26" s="110"/>
      <c r="H26" s="210"/>
      <c r="I26" s="37"/>
      <c r="J26" s="110"/>
      <c r="K26" s="210"/>
      <c r="L26" s="37"/>
      <c r="M26" s="37"/>
      <c r="N26" s="110"/>
      <c r="O26" s="210"/>
      <c r="P26" s="37"/>
    </row>
    <row r="27" spans="1:20">
      <c r="A27" s="48"/>
      <c r="B27" s="225" t="s">
        <v>1032</v>
      </c>
      <c r="C27" s="214">
        <v>961</v>
      </c>
      <c r="D27" s="214"/>
      <c r="E27" s="26"/>
      <c r="F27" s="26"/>
      <c r="G27" s="214">
        <v>1</v>
      </c>
      <c r="H27" s="214"/>
      <c r="I27" s="26"/>
      <c r="J27" s="212">
        <v>2519</v>
      </c>
      <c r="K27" s="212"/>
      <c r="L27" s="26"/>
      <c r="M27" s="26"/>
      <c r="N27" s="212">
        <v>5240</v>
      </c>
      <c r="O27" s="212"/>
      <c r="P27" s="26"/>
    </row>
    <row r="28" spans="1:20">
      <c r="A28" s="48"/>
      <c r="B28" s="225"/>
      <c r="C28" s="214"/>
      <c r="D28" s="214"/>
      <c r="E28" s="26"/>
      <c r="F28" s="26"/>
      <c r="G28" s="214"/>
      <c r="H28" s="214"/>
      <c r="I28" s="26"/>
      <c r="J28" s="212"/>
      <c r="K28" s="212"/>
      <c r="L28" s="26"/>
      <c r="M28" s="26"/>
      <c r="N28" s="212"/>
      <c r="O28" s="212"/>
      <c r="P28" s="26"/>
    </row>
    <row r="29" spans="1:20">
      <c r="A29" s="48"/>
      <c r="B29" s="52"/>
      <c r="C29" s="52"/>
      <c r="D29" s="52"/>
      <c r="E29" s="52"/>
      <c r="F29" s="52"/>
      <c r="G29" s="52"/>
      <c r="H29" s="52"/>
      <c r="I29" s="52"/>
      <c r="J29" s="52"/>
      <c r="K29" s="52"/>
      <c r="L29" s="52"/>
      <c r="M29" s="52"/>
      <c r="N29" s="52"/>
      <c r="O29" s="52"/>
      <c r="P29" s="52"/>
      <c r="Q29" s="52"/>
      <c r="R29" s="52"/>
      <c r="S29" s="52"/>
      <c r="T29" s="52"/>
    </row>
    <row r="30" spans="1:20">
      <c r="A30" s="48"/>
      <c r="B30" s="23"/>
      <c r="C30" s="23"/>
      <c r="D30" s="23"/>
      <c r="E30" s="23"/>
      <c r="F30" s="23"/>
      <c r="G30" s="23"/>
      <c r="H30" s="23"/>
      <c r="I30" s="23"/>
      <c r="J30" s="23"/>
      <c r="K30" s="23"/>
      <c r="L30" s="23"/>
      <c r="M30" s="23"/>
    </row>
    <row r="31" spans="1:20">
      <c r="A31" s="48"/>
      <c r="B31" s="11"/>
      <c r="C31" s="11"/>
      <c r="D31" s="11"/>
      <c r="E31" s="11"/>
      <c r="F31" s="11"/>
      <c r="G31" s="11"/>
      <c r="H31" s="11"/>
      <c r="I31" s="11"/>
      <c r="J31" s="11"/>
      <c r="K31" s="11"/>
      <c r="L31" s="11"/>
      <c r="M31" s="11"/>
    </row>
    <row r="32" spans="1:20" ht="15.75" thickBot="1">
      <c r="A32" s="48"/>
      <c r="B32" s="146"/>
      <c r="C32" s="202" t="s">
        <v>1033</v>
      </c>
      <c r="D32" s="202"/>
      <c r="E32" s="202"/>
      <c r="F32" s="202"/>
      <c r="G32" s="202"/>
      <c r="H32" s="202"/>
      <c r="I32" s="202"/>
      <c r="J32" s="202"/>
      <c r="K32" s="202"/>
      <c r="L32" s="202"/>
      <c r="M32" s="202"/>
    </row>
    <row r="33" spans="1:20">
      <c r="A33" s="48"/>
      <c r="B33" s="225" t="s">
        <v>391</v>
      </c>
      <c r="C33" s="205">
        <v>2013</v>
      </c>
      <c r="D33" s="205"/>
      <c r="E33" s="32"/>
      <c r="F33" s="32"/>
      <c r="G33" s="205">
        <v>2012</v>
      </c>
      <c r="H33" s="205"/>
      <c r="I33" s="32"/>
      <c r="J33" s="32"/>
      <c r="K33" s="205">
        <v>2011</v>
      </c>
      <c r="L33" s="205"/>
      <c r="M33" s="32"/>
    </row>
    <row r="34" spans="1:20" ht="15.75" thickBot="1">
      <c r="A34" s="48"/>
      <c r="B34" s="226"/>
      <c r="C34" s="206"/>
      <c r="D34" s="206"/>
      <c r="E34" s="27"/>
      <c r="F34" s="27"/>
      <c r="G34" s="206"/>
      <c r="H34" s="206"/>
      <c r="I34" s="27"/>
      <c r="J34" s="27"/>
      <c r="K34" s="206"/>
      <c r="L34" s="206"/>
      <c r="M34" s="27"/>
    </row>
    <row r="35" spans="1:20">
      <c r="A35" s="48"/>
      <c r="B35" s="236" t="s">
        <v>1034</v>
      </c>
      <c r="C35" s="236" t="s">
        <v>273</v>
      </c>
      <c r="D35" s="238">
        <v>3680</v>
      </c>
      <c r="E35" s="60"/>
      <c r="F35" s="60"/>
      <c r="G35" s="236" t="s">
        <v>273</v>
      </c>
      <c r="H35" s="234" t="s">
        <v>1035</v>
      </c>
      <c r="I35" s="236" t="s">
        <v>332</v>
      </c>
      <c r="J35" s="60"/>
      <c r="K35" s="236" t="s">
        <v>273</v>
      </c>
      <c r="L35" s="234" t="s">
        <v>1036</v>
      </c>
      <c r="M35" s="236" t="s">
        <v>332</v>
      </c>
    </row>
    <row r="36" spans="1:20">
      <c r="A36" s="48"/>
      <c r="B36" s="110"/>
      <c r="C36" s="110"/>
      <c r="D36" s="210"/>
      <c r="E36" s="37"/>
      <c r="F36" s="37"/>
      <c r="G36" s="332"/>
      <c r="H36" s="333"/>
      <c r="I36" s="332"/>
      <c r="J36" s="99"/>
      <c r="K36" s="332"/>
      <c r="L36" s="333"/>
      <c r="M36" s="332"/>
    </row>
    <row r="37" spans="1:20" ht="23.25">
      <c r="A37" s="48"/>
      <c r="B37" s="200" t="s">
        <v>1037</v>
      </c>
      <c r="C37" s="214" t="s">
        <v>1038</v>
      </c>
      <c r="D37" s="214"/>
      <c r="E37" s="200" t="s">
        <v>332</v>
      </c>
      <c r="F37" s="12"/>
      <c r="G37" s="214" t="s">
        <v>1039</v>
      </c>
      <c r="H37" s="214"/>
      <c r="I37" s="200" t="s">
        <v>332</v>
      </c>
      <c r="J37" s="12"/>
      <c r="K37" s="214" t="s">
        <v>1040</v>
      </c>
      <c r="L37" s="214"/>
      <c r="M37" s="200" t="s">
        <v>332</v>
      </c>
    </row>
    <row r="38" spans="1:20">
      <c r="A38" s="48"/>
      <c r="B38" s="110" t="s">
        <v>1041</v>
      </c>
      <c r="C38" s="213" t="s">
        <v>1042</v>
      </c>
      <c r="D38" s="213"/>
      <c r="E38" s="110" t="s">
        <v>332</v>
      </c>
      <c r="F38" s="37"/>
      <c r="G38" s="213">
        <v>311</v>
      </c>
      <c r="H38" s="213"/>
      <c r="I38" s="37"/>
      <c r="J38" s="37"/>
      <c r="K38" s="210">
        <v>2436</v>
      </c>
      <c r="L38" s="210"/>
      <c r="M38" s="37"/>
    </row>
    <row r="39" spans="1:20">
      <c r="A39" s="48"/>
      <c r="B39" s="110"/>
      <c r="C39" s="213"/>
      <c r="D39" s="213"/>
      <c r="E39" s="110"/>
      <c r="F39" s="37"/>
      <c r="G39" s="213"/>
      <c r="H39" s="213"/>
      <c r="I39" s="37"/>
      <c r="J39" s="37"/>
      <c r="K39" s="210"/>
      <c r="L39" s="210"/>
      <c r="M39" s="37"/>
    </row>
    <row r="40" spans="1:20">
      <c r="A40" s="48"/>
      <c r="B40" s="225" t="s">
        <v>1043</v>
      </c>
      <c r="C40" s="214" t="s">
        <v>1044</v>
      </c>
      <c r="D40" s="214"/>
      <c r="E40" s="225" t="s">
        <v>332</v>
      </c>
      <c r="F40" s="26"/>
      <c r="G40" s="214">
        <v>168</v>
      </c>
      <c r="H40" s="214"/>
      <c r="I40" s="26"/>
      <c r="J40" s="26"/>
      <c r="K40" s="214" t="s">
        <v>335</v>
      </c>
      <c r="L40" s="214"/>
      <c r="M40" s="225" t="s">
        <v>332</v>
      </c>
    </row>
    <row r="41" spans="1:20" ht="15.75" thickBot="1">
      <c r="A41" s="48"/>
      <c r="B41" s="226"/>
      <c r="C41" s="206"/>
      <c r="D41" s="206"/>
      <c r="E41" s="226"/>
      <c r="F41" s="27"/>
      <c r="G41" s="206"/>
      <c r="H41" s="206"/>
      <c r="I41" s="27"/>
      <c r="J41" s="27"/>
      <c r="K41" s="206"/>
      <c r="L41" s="206"/>
      <c r="M41" s="226"/>
    </row>
    <row r="42" spans="1:20" ht="24" thickBot="1">
      <c r="A42" s="48"/>
      <c r="B42" s="330" t="s">
        <v>1045</v>
      </c>
      <c r="C42" s="330" t="s">
        <v>273</v>
      </c>
      <c r="D42" s="331" t="s">
        <v>1046</v>
      </c>
      <c r="E42" s="330" t="s">
        <v>332</v>
      </c>
      <c r="F42" s="73"/>
      <c r="G42" s="330" t="s">
        <v>273</v>
      </c>
      <c r="H42" s="331" t="s">
        <v>1047</v>
      </c>
      <c r="I42" s="330" t="s">
        <v>332</v>
      </c>
      <c r="J42" s="73"/>
      <c r="K42" s="330" t="s">
        <v>273</v>
      </c>
      <c r="L42" s="331" t="s">
        <v>1048</v>
      </c>
      <c r="M42" s="330" t="s">
        <v>332</v>
      </c>
    </row>
    <row r="43" spans="1:20" ht="15.75" thickTop="1">
      <c r="A43" s="48"/>
      <c r="B43" s="47"/>
      <c r="C43" s="47"/>
      <c r="D43" s="47"/>
      <c r="E43" s="47"/>
      <c r="F43" s="47"/>
      <c r="G43" s="47"/>
      <c r="H43" s="47"/>
      <c r="I43" s="47"/>
      <c r="J43" s="47"/>
      <c r="K43" s="47"/>
      <c r="L43" s="47"/>
      <c r="M43" s="47"/>
      <c r="N43" s="47"/>
      <c r="O43" s="47"/>
      <c r="P43" s="47"/>
      <c r="Q43" s="47"/>
      <c r="R43" s="47"/>
      <c r="S43" s="47"/>
      <c r="T43" s="47"/>
    </row>
    <row r="44" spans="1:20">
      <c r="A44" s="48"/>
      <c r="B44" s="346" t="s">
        <v>1049</v>
      </c>
      <c r="C44" s="346"/>
      <c r="D44" s="346"/>
      <c r="E44" s="346"/>
      <c r="F44" s="346"/>
      <c r="G44" s="346"/>
      <c r="H44" s="346"/>
      <c r="I44" s="346"/>
      <c r="J44" s="346"/>
      <c r="K44" s="346"/>
      <c r="L44" s="346"/>
      <c r="M44" s="346"/>
      <c r="N44" s="346"/>
      <c r="O44" s="346"/>
      <c r="P44" s="346"/>
      <c r="Q44" s="346"/>
      <c r="R44" s="346"/>
      <c r="S44" s="346"/>
      <c r="T44" s="346"/>
    </row>
    <row r="45" spans="1:20">
      <c r="A45" s="48"/>
      <c r="B45" s="282" t="s">
        <v>1050</v>
      </c>
      <c r="C45" s="282"/>
      <c r="D45" s="282"/>
      <c r="E45" s="282"/>
      <c r="F45" s="282"/>
      <c r="G45" s="282"/>
      <c r="H45" s="282"/>
      <c r="I45" s="282"/>
      <c r="J45" s="282"/>
      <c r="K45" s="282"/>
      <c r="L45" s="282"/>
      <c r="M45" s="282"/>
      <c r="N45" s="282"/>
      <c r="O45" s="282"/>
      <c r="P45" s="282"/>
      <c r="Q45" s="282"/>
      <c r="R45" s="282"/>
      <c r="S45" s="282"/>
      <c r="T45" s="282"/>
    </row>
    <row r="46" spans="1:20">
      <c r="A46" s="48"/>
      <c r="B46" s="47"/>
      <c r="C46" s="47"/>
      <c r="D46" s="47"/>
      <c r="E46" s="47"/>
      <c r="F46" s="47"/>
      <c r="G46" s="47"/>
      <c r="H46" s="47"/>
      <c r="I46" s="47"/>
      <c r="J46" s="47"/>
      <c r="K46" s="47"/>
      <c r="L46" s="47"/>
      <c r="M46" s="47"/>
      <c r="N46" s="47"/>
      <c r="O46" s="47"/>
      <c r="P46" s="47"/>
      <c r="Q46" s="47"/>
      <c r="R46" s="47"/>
      <c r="S46" s="47"/>
      <c r="T46" s="47"/>
    </row>
    <row r="47" spans="1:20">
      <c r="A47" s="48"/>
      <c r="B47" s="51" t="s">
        <v>1051</v>
      </c>
      <c r="C47" s="51"/>
      <c r="D47" s="51"/>
      <c r="E47" s="51"/>
      <c r="F47" s="51"/>
      <c r="G47" s="51"/>
      <c r="H47" s="51"/>
      <c r="I47" s="51"/>
      <c r="J47" s="51"/>
      <c r="K47" s="51"/>
      <c r="L47" s="51"/>
      <c r="M47" s="51"/>
      <c r="N47" s="51"/>
      <c r="O47" s="51"/>
      <c r="P47" s="51"/>
      <c r="Q47" s="51"/>
      <c r="R47" s="51"/>
      <c r="S47" s="51"/>
      <c r="T47" s="51"/>
    </row>
    <row r="48" spans="1:20">
      <c r="A48" s="48"/>
      <c r="B48" s="47"/>
      <c r="C48" s="47"/>
      <c r="D48" s="47"/>
      <c r="E48" s="47"/>
      <c r="F48" s="47"/>
      <c r="G48" s="47"/>
      <c r="H48" s="47"/>
      <c r="I48" s="47"/>
      <c r="J48" s="47"/>
      <c r="K48" s="47"/>
      <c r="L48" s="47"/>
      <c r="M48" s="47"/>
      <c r="N48" s="47"/>
      <c r="O48" s="47"/>
      <c r="P48" s="47"/>
      <c r="Q48" s="47"/>
      <c r="R48" s="47"/>
      <c r="S48" s="47"/>
      <c r="T48" s="47"/>
    </row>
    <row r="49" spans="1:20">
      <c r="A49" s="48"/>
      <c r="B49" s="51" t="s">
        <v>1052</v>
      </c>
      <c r="C49" s="51"/>
      <c r="D49" s="51"/>
      <c r="E49" s="51"/>
      <c r="F49" s="51"/>
      <c r="G49" s="51"/>
      <c r="H49" s="51"/>
      <c r="I49" s="51"/>
      <c r="J49" s="51"/>
      <c r="K49" s="51"/>
      <c r="L49" s="51"/>
      <c r="M49" s="51"/>
      <c r="N49" s="51"/>
      <c r="O49" s="51"/>
      <c r="P49" s="51"/>
      <c r="Q49" s="51"/>
      <c r="R49" s="51"/>
      <c r="S49" s="51"/>
      <c r="T49" s="51"/>
    </row>
    <row r="50" spans="1:20">
      <c r="A50" s="48"/>
      <c r="B50" s="23"/>
      <c r="C50" s="23"/>
      <c r="D50" s="23"/>
      <c r="E50" s="23"/>
      <c r="F50" s="23"/>
      <c r="G50" s="23"/>
      <c r="H50" s="23"/>
      <c r="I50" s="23"/>
      <c r="J50" s="23"/>
      <c r="K50" s="23"/>
      <c r="L50" s="23"/>
      <c r="M50" s="23"/>
      <c r="N50" s="23"/>
      <c r="O50" s="23"/>
      <c r="P50" s="23"/>
      <c r="Q50" s="23"/>
      <c r="R50" s="23"/>
      <c r="S50" s="23"/>
      <c r="T50" s="23"/>
    </row>
    <row r="51" spans="1:20">
      <c r="A51" s="48"/>
      <c r="B51" s="11"/>
      <c r="C51" s="11"/>
      <c r="D51" s="11"/>
      <c r="E51" s="11"/>
      <c r="F51" s="11"/>
      <c r="G51" s="11"/>
      <c r="H51" s="11"/>
      <c r="I51" s="11"/>
      <c r="J51" s="11"/>
      <c r="K51" s="11"/>
      <c r="L51" s="11"/>
      <c r="M51" s="11"/>
      <c r="N51" s="11"/>
      <c r="O51" s="11"/>
      <c r="P51" s="11"/>
      <c r="Q51" s="11"/>
      <c r="R51" s="11"/>
      <c r="S51" s="11"/>
      <c r="T51" s="11"/>
    </row>
    <row r="52" spans="1:20">
      <c r="A52" s="48"/>
      <c r="B52" s="335" t="s">
        <v>1053</v>
      </c>
      <c r="C52" s="335"/>
      <c r="D52" s="335"/>
      <c r="E52" s="335"/>
      <c r="F52" s="335"/>
      <c r="G52" s="335"/>
      <c r="H52" s="335"/>
      <c r="I52" s="335"/>
      <c r="J52" s="335"/>
      <c r="K52" s="335"/>
      <c r="L52" s="335"/>
      <c r="M52" s="335"/>
      <c r="N52" s="335"/>
      <c r="O52" s="335"/>
      <c r="P52" s="335"/>
      <c r="Q52" s="335"/>
      <c r="R52" s="335"/>
      <c r="S52" s="335"/>
      <c r="T52" s="335"/>
    </row>
    <row r="53" spans="1:20">
      <c r="A53" s="48"/>
      <c r="B53" s="12"/>
      <c r="C53" s="26"/>
      <c r="D53" s="26"/>
      <c r="E53" s="26"/>
      <c r="F53" s="26"/>
      <c r="G53" s="26"/>
      <c r="H53" s="26"/>
      <c r="I53" s="26"/>
      <c r="J53" s="26"/>
      <c r="K53" s="26"/>
      <c r="L53" s="26"/>
      <c r="M53" s="26"/>
      <c r="N53" s="26"/>
      <c r="O53" s="26"/>
      <c r="P53" s="26"/>
      <c r="Q53" s="26"/>
      <c r="R53" s="26"/>
      <c r="S53" s="26"/>
      <c r="T53" s="26"/>
    </row>
    <row r="54" spans="1:20" ht="15.75" thickBot="1">
      <c r="A54" s="48"/>
      <c r="B54" s="225" t="s">
        <v>391</v>
      </c>
      <c r="C54" s="225"/>
      <c r="D54" s="225"/>
      <c r="E54" s="225"/>
      <c r="F54" s="26"/>
      <c r="G54" s="26"/>
      <c r="H54" s="26"/>
      <c r="I54" s="26"/>
      <c r="J54" s="26"/>
      <c r="K54" s="26"/>
      <c r="L54" s="265" t="s">
        <v>1054</v>
      </c>
      <c r="M54" s="265"/>
      <c r="N54" s="265"/>
      <c r="O54" s="265"/>
      <c r="P54" s="265"/>
      <c r="Q54" s="265"/>
      <c r="R54" s="26"/>
      <c r="S54" s="26"/>
      <c r="T54" s="26"/>
    </row>
    <row r="55" spans="1:20">
      <c r="A55" s="48"/>
      <c r="B55" s="20"/>
      <c r="C55" s="37"/>
      <c r="D55" s="37"/>
      <c r="E55" s="37"/>
      <c r="F55" s="336" t="s">
        <v>1055</v>
      </c>
      <c r="G55" s="336"/>
      <c r="H55" s="336"/>
      <c r="I55" s="336" t="s">
        <v>1056</v>
      </c>
      <c r="J55" s="336"/>
      <c r="K55" s="336"/>
      <c r="L55" s="60"/>
      <c r="M55" s="60"/>
      <c r="N55" s="60"/>
      <c r="O55" s="60"/>
      <c r="P55" s="60"/>
      <c r="Q55" s="60"/>
      <c r="R55" s="37"/>
      <c r="S55" s="37"/>
      <c r="T55" s="37"/>
    </row>
    <row r="56" spans="1:20">
      <c r="A56" s="48"/>
      <c r="B56" s="12"/>
      <c r="C56" s="201" t="s">
        <v>1055</v>
      </c>
      <c r="D56" s="201"/>
      <c r="E56" s="201"/>
      <c r="F56" s="201" t="s">
        <v>1057</v>
      </c>
      <c r="G56" s="201"/>
      <c r="H56" s="201"/>
      <c r="I56" s="201" t="s">
        <v>1058</v>
      </c>
      <c r="J56" s="201"/>
      <c r="K56" s="201"/>
      <c r="L56" s="26"/>
      <c r="M56" s="26"/>
      <c r="N56" s="26"/>
      <c r="O56" s="26"/>
      <c r="P56" s="26"/>
      <c r="Q56" s="26"/>
      <c r="R56" s="26"/>
      <c r="S56" s="26"/>
      <c r="T56" s="26"/>
    </row>
    <row r="57" spans="1:20">
      <c r="A57" s="48"/>
      <c r="B57" s="20"/>
      <c r="C57" s="336" t="s">
        <v>1059</v>
      </c>
      <c r="D57" s="336"/>
      <c r="E57" s="336"/>
      <c r="F57" s="336" t="s">
        <v>1060</v>
      </c>
      <c r="G57" s="336"/>
      <c r="H57" s="336"/>
      <c r="I57" s="336" t="s">
        <v>1061</v>
      </c>
      <c r="J57" s="336"/>
      <c r="K57" s="336"/>
      <c r="L57" s="336" t="s">
        <v>1062</v>
      </c>
      <c r="M57" s="336"/>
      <c r="N57" s="336"/>
      <c r="O57" s="336" t="s">
        <v>1063</v>
      </c>
      <c r="P57" s="336"/>
      <c r="Q57" s="336"/>
      <c r="R57" s="37"/>
      <c r="S57" s="37"/>
      <c r="T57" s="37"/>
    </row>
    <row r="58" spans="1:20" ht="15.75" thickBot="1">
      <c r="A58" s="48"/>
      <c r="B58" s="12"/>
      <c r="C58" s="202" t="s">
        <v>1064</v>
      </c>
      <c r="D58" s="202"/>
      <c r="E58" s="202"/>
      <c r="F58" s="202" t="s">
        <v>1065</v>
      </c>
      <c r="G58" s="202"/>
      <c r="H58" s="202"/>
      <c r="I58" s="202" t="s">
        <v>1066</v>
      </c>
      <c r="J58" s="202"/>
      <c r="K58" s="202"/>
      <c r="L58" s="202" t="s">
        <v>1067</v>
      </c>
      <c r="M58" s="202"/>
      <c r="N58" s="202"/>
      <c r="O58" s="202" t="s">
        <v>1068</v>
      </c>
      <c r="P58" s="202"/>
      <c r="Q58" s="202"/>
      <c r="R58" s="202" t="s">
        <v>1069</v>
      </c>
      <c r="S58" s="202"/>
      <c r="T58" s="202"/>
    </row>
    <row r="59" spans="1:20">
      <c r="A59" s="48"/>
      <c r="B59" s="313" t="s">
        <v>1070</v>
      </c>
      <c r="C59" s="60"/>
      <c r="D59" s="60"/>
      <c r="E59" s="60"/>
      <c r="F59" s="60"/>
      <c r="G59" s="60"/>
      <c r="H59" s="60"/>
      <c r="I59" s="60"/>
      <c r="J59" s="60"/>
      <c r="K59" s="60"/>
      <c r="L59" s="60"/>
      <c r="M59" s="60"/>
      <c r="N59" s="60"/>
      <c r="O59" s="60"/>
      <c r="P59" s="60"/>
      <c r="Q59" s="60"/>
      <c r="R59" s="60"/>
      <c r="S59" s="60"/>
      <c r="T59" s="60"/>
    </row>
    <row r="60" spans="1:20">
      <c r="A60" s="48"/>
      <c r="B60" s="334" t="s">
        <v>1071</v>
      </c>
      <c r="C60" s="26"/>
      <c r="D60" s="26"/>
      <c r="E60" s="26"/>
      <c r="F60" s="26"/>
      <c r="G60" s="26"/>
      <c r="H60" s="26"/>
      <c r="I60" s="26"/>
      <c r="J60" s="26"/>
      <c r="K60" s="26"/>
      <c r="L60" s="26"/>
      <c r="M60" s="26"/>
      <c r="N60" s="26"/>
      <c r="O60" s="26"/>
      <c r="P60" s="26"/>
      <c r="Q60" s="26"/>
      <c r="R60" s="26"/>
      <c r="S60" s="26"/>
      <c r="T60" s="26"/>
    </row>
    <row r="61" spans="1:20">
      <c r="A61" s="48"/>
      <c r="B61" s="110" t="s">
        <v>1072</v>
      </c>
      <c r="C61" s="110" t="s">
        <v>273</v>
      </c>
      <c r="D61" s="213">
        <v>961</v>
      </c>
      <c r="E61" s="37"/>
      <c r="F61" s="110" t="s">
        <v>273</v>
      </c>
      <c r="G61" s="213" t="s">
        <v>382</v>
      </c>
      <c r="H61" s="37"/>
      <c r="I61" s="110" t="s">
        <v>273</v>
      </c>
      <c r="J61" s="213">
        <v>961</v>
      </c>
      <c r="K61" s="37"/>
      <c r="L61" s="110" t="s">
        <v>273</v>
      </c>
      <c r="M61" s="213" t="s">
        <v>1073</v>
      </c>
      <c r="N61" s="110" t="s">
        <v>332</v>
      </c>
      <c r="O61" s="110" t="s">
        <v>273</v>
      </c>
      <c r="P61" s="213" t="s">
        <v>382</v>
      </c>
      <c r="Q61" s="37"/>
      <c r="R61" s="110" t="s">
        <v>273</v>
      </c>
      <c r="S61" s="213">
        <v>136</v>
      </c>
      <c r="T61" s="37"/>
    </row>
    <row r="62" spans="1:20">
      <c r="A62" s="48"/>
      <c r="B62" s="110"/>
      <c r="C62" s="110"/>
      <c r="D62" s="213"/>
      <c r="E62" s="37"/>
      <c r="F62" s="110"/>
      <c r="G62" s="213"/>
      <c r="H62" s="37"/>
      <c r="I62" s="110"/>
      <c r="J62" s="213"/>
      <c r="K62" s="37"/>
      <c r="L62" s="110"/>
      <c r="M62" s="213"/>
      <c r="N62" s="110"/>
      <c r="O62" s="110"/>
      <c r="P62" s="213"/>
      <c r="Q62" s="37"/>
      <c r="R62" s="110"/>
      <c r="S62" s="213"/>
      <c r="T62" s="37"/>
    </row>
    <row r="63" spans="1:20">
      <c r="A63" s="48"/>
      <c r="B63" s="225" t="s">
        <v>1074</v>
      </c>
      <c r="C63" s="214" t="s">
        <v>382</v>
      </c>
      <c r="D63" s="214"/>
      <c r="E63" s="26"/>
      <c r="F63" s="214" t="s">
        <v>382</v>
      </c>
      <c r="G63" s="214"/>
      <c r="H63" s="26"/>
      <c r="I63" s="214" t="s">
        <v>382</v>
      </c>
      <c r="J63" s="214"/>
      <c r="K63" s="26"/>
      <c r="L63" s="214" t="s">
        <v>382</v>
      </c>
      <c r="M63" s="214"/>
      <c r="N63" s="26"/>
      <c r="O63" s="214" t="s">
        <v>382</v>
      </c>
      <c r="P63" s="214"/>
      <c r="Q63" s="26"/>
      <c r="R63" s="214" t="s">
        <v>382</v>
      </c>
      <c r="S63" s="214"/>
      <c r="T63" s="26"/>
    </row>
    <row r="64" spans="1:20" ht="15.75" thickBot="1">
      <c r="A64" s="48"/>
      <c r="B64" s="226"/>
      <c r="C64" s="206"/>
      <c r="D64" s="206"/>
      <c r="E64" s="27"/>
      <c r="F64" s="206"/>
      <c r="G64" s="206"/>
      <c r="H64" s="27"/>
      <c r="I64" s="206"/>
      <c r="J64" s="206"/>
      <c r="K64" s="27"/>
      <c r="L64" s="206"/>
      <c r="M64" s="206"/>
      <c r="N64" s="27"/>
      <c r="O64" s="206"/>
      <c r="P64" s="206"/>
      <c r="Q64" s="27"/>
      <c r="R64" s="206"/>
      <c r="S64" s="206"/>
      <c r="T64" s="27"/>
    </row>
    <row r="65" spans="1:20">
      <c r="A65" s="48"/>
      <c r="B65" s="337" t="s">
        <v>137</v>
      </c>
      <c r="C65" s="337" t="s">
        <v>273</v>
      </c>
      <c r="D65" s="339">
        <v>961</v>
      </c>
      <c r="E65" s="60"/>
      <c r="F65" s="337" t="s">
        <v>273</v>
      </c>
      <c r="G65" s="339" t="s">
        <v>382</v>
      </c>
      <c r="H65" s="60"/>
      <c r="I65" s="337" t="s">
        <v>273</v>
      </c>
      <c r="J65" s="339">
        <v>961</v>
      </c>
      <c r="K65" s="60"/>
      <c r="L65" s="337" t="s">
        <v>273</v>
      </c>
      <c r="M65" s="339" t="s">
        <v>1073</v>
      </c>
      <c r="N65" s="337" t="s">
        <v>332</v>
      </c>
      <c r="O65" s="337" t="s">
        <v>273</v>
      </c>
      <c r="P65" s="339" t="s">
        <v>382</v>
      </c>
      <c r="Q65" s="60"/>
      <c r="R65" s="337" t="s">
        <v>273</v>
      </c>
      <c r="S65" s="339">
        <v>136</v>
      </c>
      <c r="T65" s="60"/>
    </row>
    <row r="66" spans="1:20" ht="15.75" thickBot="1">
      <c r="A66" s="48"/>
      <c r="B66" s="338"/>
      <c r="C66" s="338"/>
      <c r="D66" s="340"/>
      <c r="E66" s="79"/>
      <c r="F66" s="338"/>
      <c r="G66" s="340"/>
      <c r="H66" s="79"/>
      <c r="I66" s="338"/>
      <c r="J66" s="340"/>
      <c r="K66" s="79"/>
      <c r="L66" s="338"/>
      <c r="M66" s="340"/>
      <c r="N66" s="338"/>
      <c r="O66" s="338"/>
      <c r="P66" s="340"/>
      <c r="Q66" s="79"/>
      <c r="R66" s="338"/>
      <c r="S66" s="340"/>
      <c r="T66" s="79"/>
    </row>
    <row r="67" spans="1:20" ht="15.75" thickTop="1">
      <c r="A67" s="48"/>
      <c r="B67" s="12"/>
      <c r="C67" s="80"/>
      <c r="D67" s="80"/>
      <c r="E67" s="80"/>
      <c r="F67" s="80"/>
      <c r="G67" s="80"/>
      <c r="H67" s="80"/>
      <c r="I67" s="80"/>
      <c r="J67" s="80"/>
      <c r="K67" s="80"/>
      <c r="L67" s="80"/>
      <c r="M67" s="80"/>
      <c r="N67" s="80"/>
      <c r="O67" s="80"/>
      <c r="P67" s="80"/>
      <c r="Q67" s="80"/>
      <c r="R67" s="80"/>
      <c r="S67" s="80"/>
      <c r="T67" s="80"/>
    </row>
    <row r="68" spans="1:20">
      <c r="A68" s="48"/>
      <c r="B68" s="313" t="s">
        <v>1075</v>
      </c>
      <c r="C68" s="37"/>
      <c r="D68" s="37"/>
      <c r="E68" s="37"/>
      <c r="F68" s="37"/>
      <c r="G68" s="37"/>
      <c r="H68" s="37"/>
      <c r="I68" s="37"/>
      <c r="J68" s="37"/>
      <c r="K68" s="37"/>
      <c r="L68" s="37"/>
      <c r="M68" s="37"/>
      <c r="N68" s="37"/>
      <c r="O68" s="37"/>
      <c r="P68" s="37"/>
      <c r="Q68" s="37"/>
      <c r="R68" s="37"/>
      <c r="S68" s="37"/>
      <c r="T68" s="37"/>
    </row>
    <row r="69" spans="1:20">
      <c r="A69" s="48"/>
      <c r="B69" s="334" t="s">
        <v>1071</v>
      </c>
      <c r="C69" s="26"/>
      <c r="D69" s="26"/>
      <c r="E69" s="26"/>
      <c r="F69" s="26"/>
      <c r="G69" s="26"/>
      <c r="H69" s="26"/>
      <c r="I69" s="26"/>
      <c r="J69" s="26"/>
      <c r="K69" s="26"/>
      <c r="L69" s="26"/>
      <c r="M69" s="26"/>
      <c r="N69" s="26"/>
      <c r="O69" s="26"/>
      <c r="P69" s="26"/>
      <c r="Q69" s="26"/>
      <c r="R69" s="26"/>
      <c r="S69" s="26"/>
      <c r="T69" s="26"/>
    </row>
    <row r="70" spans="1:20">
      <c r="A70" s="48"/>
      <c r="B70" s="110" t="s">
        <v>1072</v>
      </c>
      <c r="C70" s="110" t="s">
        <v>273</v>
      </c>
      <c r="D70" s="213">
        <v>1</v>
      </c>
      <c r="E70" s="37"/>
      <c r="F70" s="110" t="s">
        <v>273</v>
      </c>
      <c r="G70" s="213" t="s">
        <v>382</v>
      </c>
      <c r="H70" s="37"/>
      <c r="I70" s="110" t="s">
        <v>273</v>
      </c>
      <c r="J70" s="213">
        <v>1</v>
      </c>
      <c r="K70" s="37"/>
      <c r="L70" s="110" t="s">
        <v>273</v>
      </c>
      <c r="M70" s="213" t="s">
        <v>418</v>
      </c>
      <c r="N70" s="110" t="s">
        <v>332</v>
      </c>
      <c r="O70" s="110" t="s">
        <v>273</v>
      </c>
      <c r="P70" s="213" t="s">
        <v>382</v>
      </c>
      <c r="Q70" s="37"/>
      <c r="R70" s="110" t="s">
        <v>273</v>
      </c>
      <c r="S70" s="213" t="s">
        <v>382</v>
      </c>
      <c r="T70" s="37"/>
    </row>
    <row r="71" spans="1:20">
      <c r="A71" s="48"/>
      <c r="B71" s="110"/>
      <c r="C71" s="110"/>
      <c r="D71" s="213"/>
      <c r="E71" s="37"/>
      <c r="F71" s="110"/>
      <c r="G71" s="213"/>
      <c r="H71" s="37"/>
      <c r="I71" s="110"/>
      <c r="J71" s="213"/>
      <c r="K71" s="37"/>
      <c r="L71" s="110"/>
      <c r="M71" s="213"/>
      <c r="N71" s="110"/>
      <c r="O71" s="110"/>
      <c r="P71" s="213"/>
      <c r="Q71" s="37"/>
      <c r="R71" s="110"/>
      <c r="S71" s="213"/>
      <c r="T71" s="37"/>
    </row>
    <row r="72" spans="1:20">
      <c r="A72" s="48"/>
      <c r="B72" s="225" t="s">
        <v>1074</v>
      </c>
      <c r="C72" s="214" t="s">
        <v>382</v>
      </c>
      <c r="D72" s="214"/>
      <c r="E72" s="26"/>
      <c r="F72" s="214" t="s">
        <v>382</v>
      </c>
      <c r="G72" s="214"/>
      <c r="H72" s="26"/>
      <c r="I72" s="214" t="s">
        <v>382</v>
      </c>
      <c r="J72" s="214"/>
      <c r="K72" s="26"/>
      <c r="L72" s="214" t="s">
        <v>382</v>
      </c>
      <c r="M72" s="214"/>
      <c r="N72" s="26"/>
      <c r="O72" s="214" t="s">
        <v>382</v>
      </c>
      <c r="P72" s="214"/>
      <c r="Q72" s="26"/>
      <c r="R72" s="214" t="s">
        <v>382</v>
      </c>
      <c r="S72" s="214"/>
      <c r="T72" s="26"/>
    </row>
    <row r="73" spans="1:20" ht="15.75" thickBot="1">
      <c r="A73" s="48"/>
      <c r="B73" s="226"/>
      <c r="C73" s="206"/>
      <c r="D73" s="206"/>
      <c r="E73" s="27"/>
      <c r="F73" s="206"/>
      <c r="G73" s="206"/>
      <c r="H73" s="27"/>
      <c r="I73" s="206"/>
      <c r="J73" s="206"/>
      <c r="K73" s="27"/>
      <c r="L73" s="206"/>
      <c r="M73" s="206"/>
      <c r="N73" s="27"/>
      <c r="O73" s="206"/>
      <c r="P73" s="206"/>
      <c r="Q73" s="27"/>
      <c r="R73" s="206"/>
      <c r="S73" s="206"/>
      <c r="T73" s="27"/>
    </row>
    <row r="74" spans="1:20">
      <c r="A74" s="48"/>
      <c r="B74" s="337" t="s">
        <v>137</v>
      </c>
      <c r="C74" s="337" t="s">
        <v>273</v>
      </c>
      <c r="D74" s="339">
        <v>1</v>
      </c>
      <c r="E74" s="60"/>
      <c r="F74" s="337" t="s">
        <v>273</v>
      </c>
      <c r="G74" s="339" t="s">
        <v>382</v>
      </c>
      <c r="H74" s="60"/>
      <c r="I74" s="337" t="s">
        <v>273</v>
      </c>
      <c r="J74" s="339">
        <v>1</v>
      </c>
      <c r="K74" s="60"/>
      <c r="L74" s="337" t="s">
        <v>273</v>
      </c>
      <c r="M74" s="339" t="s">
        <v>418</v>
      </c>
      <c r="N74" s="337" t="s">
        <v>332</v>
      </c>
      <c r="O74" s="337" t="s">
        <v>273</v>
      </c>
      <c r="P74" s="339" t="s">
        <v>382</v>
      </c>
      <c r="Q74" s="60"/>
      <c r="R74" s="337" t="s">
        <v>273</v>
      </c>
      <c r="S74" s="339" t="s">
        <v>382</v>
      </c>
      <c r="T74" s="60"/>
    </row>
    <row r="75" spans="1:20" ht="15.75" thickBot="1">
      <c r="A75" s="48"/>
      <c r="B75" s="338"/>
      <c r="C75" s="338"/>
      <c r="D75" s="340"/>
      <c r="E75" s="79"/>
      <c r="F75" s="338"/>
      <c r="G75" s="340"/>
      <c r="H75" s="79"/>
      <c r="I75" s="338"/>
      <c r="J75" s="340"/>
      <c r="K75" s="79"/>
      <c r="L75" s="338"/>
      <c r="M75" s="340"/>
      <c r="N75" s="338"/>
      <c r="O75" s="338"/>
      <c r="P75" s="340"/>
      <c r="Q75" s="79"/>
      <c r="R75" s="338"/>
      <c r="S75" s="340"/>
      <c r="T75" s="79"/>
    </row>
    <row r="76" spans="1:20" ht="15.75" thickTop="1">
      <c r="A76" s="48"/>
      <c r="B76" s="347" t="s">
        <v>1076</v>
      </c>
      <c r="C76" s="347"/>
      <c r="D76" s="347"/>
      <c r="E76" s="347"/>
      <c r="F76" s="347"/>
      <c r="G76" s="347"/>
      <c r="H76" s="347"/>
      <c r="I76" s="347"/>
      <c r="J76" s="347"/>
      <c r="K76" s="347"/>
      <c r="L76" s="347"/>
      <c r="M76" s="347"/>
      <c r="N76" s="347"/>
      <c r="O76" s="347"/>
      <c r="P76" s="347"/>
      <c r="Q76" s="347"/>
      <c r="R76" s="347"/>
      <c r="S76" s="347"/>
      <c r="T76" s="347"/>
    </row>
    <row r="77" spans="1:20">
      <c r="A77" s="48"/>
      <c r="B77" s="113"/>
      <c r="C77" s="113"/>
      <c r="D77" s="113"/>
      <c r="E77" s="113"/>
      <c r="F77" s="113"/>
      <c r="G77" s="113"/>
      <c r="H77" s="113"/>
      <c r="I77" s="113"/>
      <c r="J77" s="113"/>
      <c r="K77" s="113"/>
      <c r="L77" s="113"/>
      <c r="M77" s="113"/>
      <c r="N77" s="113"/>
      <c r="O77" s="113"/>
      <c r="P77" s="113"/>
      <c r="Q77" s="113"/>
      <c r="R77" s="113"/>
      <c r="S77" s="113"/>
      <c r="T77" s="113"/>
    </row>
    <row r="78" spans="1:20">
      <c r="A78" s="48"/>
      <c r="B78" s="23"/>
      <c r="C78" s="23"/>
      <c r="D78" s="23"/>
      <c r="E78" s="23"/>
      <c r="F78" s="23"/>
      <c r="G78" s="23"/>
      <c r="H78" s="23"/>
      <c r="I78" s="23"/>
      <c r="J78" s="23"/>
      <c r="K78" s="23"/>
      <c r="L78" s="23"/>
      <c r="M78" s="23"/>
      <c r="N78" s="23"/>
      <c r="O78" s="23"/>
      <c r="P78" s="23"/>
      <c r="Q78" s="23"/>
      <c r="R78" s="23"/>
      <c r="S78" s="23"/>
      <c r="T78" s="23"/>
    </row>
    <row r="79" spans="1:20">
      <c r="A79" s="48"/>
      <c r="B79" s="11"/>
      <c r="C79" s="11"/>
      <c r="D79" s="11"/>
      <c r="E79" s="11"/>
      <c r="F79" s="11"/>
      <c r="G79" s="11"/>
      <c r="H79" s="11"/>
      <c r="I79" s="11"/>
      <c r="J79" s="11"/>
      <c r="K79" s="11"/>
      <c r="L79" s="11"/>
      <c r="M79" s="11"/>
      <c r="N79" s="11"/>
      <c r="O79" s="11"/>
      <c r="P79" s="11"/>
      <c r="Q79" s="11"/>
      <c r="R79" s="11"/>
      <c r="S79" s="11"/>
      <c r="T79" s="11"/>
    </row>
    <row r="80" spans="1:20">
      <c r="A80" s="48"/>
      <c r="B80" s="335" t="s">
        <v>1077</v>
      </c>
      <c r="C80" s="335"/>
      <c r="D80" s="335"/>
      <c r="E80" s="335"/>
      <c r="F80" s="335"/>
      <c r="G80" s="335"/>
      <c r="H80" s="335"/>
      <c r="I80" s="335"/>
      <c r="J80" s="335"/>
      <c r="K80" s="335"/>
      <c r="L80" s="335"/>
      <c r="M80" s="335"/>
      <c r="N80" s="335"/>
      <c r="O80" s="335"/>
      <c r="P80" s="335"/>
      <c r="Q80" s="335"/>
      <c r="R80" s="335"/>
      <c r="S80" s="335"/>
      <c r="T80" s="335"/>
    </row>
    <row r="81" spans="1:20">
      <c r="A81" s="48"/>
      <c r="B81" s="12"/>
      <c r="C81" s="26"/>
      <c r="D81" s="26"/>
      <c r="E81" s="26"/>
      <c r="F81" s="26"/>
      <c r="G81" s="26"/>
      <c r="H81" s="26"/>
      <c r="I81" s="26"/>
      <c r="J81" s="26"/>
      <c r="K81" s="26"/>
      <c r="L81" s="26"/>
      <c r="M81" s="26"/>
      <c r="N81" s="26"/>
      <c r="O81" s="26"/>
      <c r="P81" s="26"/>
      <c r="Q81" s="26"/>
      <c r="R81" s="26"/>
      <c r="S81" s="26"/>
      <c r="T81" s="26"/>
    </row>
    <row r="82" spans="1:20" ht="15.75" thickBot="1">
      <c r="A82" s="48"/>
      <c r="B82" s="225" t="s">
        <v>391</v>
      </c>
      <c r="C82" s="225"/>
      <c r="D82" s="225"/>
      <c r="E82" s="225"/>
      <c r="F82" s="26"/>
      <c r="G82" s="26"/>
      <c r="H82" s="26"/>
      <c r="I82" s="26"/>
      <c r="J82" s="26"/>
      <c r="K82" s="26"/>
      <c r="L82" s="265" t="s">
        <v>1054</v>
      </c>
      <c r="M82" s="265"/>
      <c r="N82" s="265"/>
      <c r="O82" s="265"/>
      <c r="P82" s="265"/>
      <c r="Q82" s="265"/>
      <c r="R82" s="26"/>
      <c r="S82" s="26"/>
      <c r="T82" s="26"/>
    </row>
    <row r="83" spans="1:20">
      <c r="A83" s="48"/>
      <c r="B83" s="20"/>
      <c r="C83" s="37"/>
      <c r="D83" s="37"/>
      <c r="E83" s="37"/>
      <c r="F83" s="336" t="s">
        <v>1055</v>
      </c>
      <c r="G83" s="336"/>
      <c r="H83" s="336"/>
      <c r="I83" s="336" t="s">
        <v>1078</v>
      </c>
      <c r="J83" s="336"/>
      <c r="K83" s="336"/>
      <c r="L83" s="60"/>
      <c r="M83" s="60"/>
      <c r="N83" s="60"/>
      <c r="O83" s="60"/>
      <c r="P83" s="60"/>
      <c r="Q83" s="60"/>
      <c r="R83" s="37"/>
      <c r="S83" s="37"/>
      <c r="T83" s="37"/>
    </row>
    <row r="84" spans="1:20">
      <c r="A84" s="48"/>
      <c r="B84" s="12"/>
      <c r="C84" s="201" t="s">
        <v>1055</v>
      </c>
      <c r="D84" s="201"/>
      <c r="E84" s="201"/>
      <c r="F84" s="201" t="s">
        <v>1057</v>
      </c>
      <c r="G84" s="201"/>
      <c r="H84" s="201"/>
      <c r="I84" s="201" t="s">
        <v>1079</v>
      </c>
      <c r="J84" s="201"/>
      <c r="K84" s="201"/>
      <c r="L84" s="26"/>
      <c r="M84" s="26"/>
      <c r="N84" s="26"/>
      <c r="O84" s="26"/>
      <c r="P84" s="26"/>
      <c r="Q84" s="26"/>
      <c r="R84" s="26"/>
      <c r="S84" s="26"/>
      <c r="T84" s="26"/>
    </row>
    <row r="85" spans="1:20">
      <c r="A85" s="48"/>
      <c r="B85" s="20"/>
      <c r="C85" s="336" t="s">
        <v>1059</v>
      </c>
      <c r="D85" s="336"/>
      <c r="E85" s="336"/>
      <c r="F85" s="336" t="s">
        <v>1060</v>
      </c>
      <c r="G85" s="336"/>
      <c r="H85" s="336"/>
      <c r="I85" s="336" t="s">
        <v>1080</v>
      </c>
      <c r="J85" s="336"/>
      <c r="K85" s="336"/>
      <c r="L85" s="336" t="s">
        <v>1062</v>
      </c>
      <c r="M85" s="336"/>
      <c r="N85" s="336"/>
      <c r="O85" s="336" t="s">
        <v>1063</v>
      </c>
      <c r="P85" s="336"/>
      <c r="Q85" s="336"/>
      <c r="R85" s="37"/>
      <c r="S85" s="37"/>
      <c r="T85" s="37"/>
    </row>
    <row r="86" spans="1:20" ht="15.75" thickBot="1">
      <c r="A86" s="48"/>
      <c r="B86" s="12"/>
      <c r="C86" s="202" t="s">
        <v>1081</v>
      </c>
      <c r="D86" s="202"/>
      <c r="E86" s="202"/>
      <c r="F86" s="202" t="s">
        <v>1065</v>
      </c>
      <c r="G86" s="202"/>
      <c r="H86" s="202"/>
      <c r="I86" s="202" t="s">
        <v>1082</v>
      </c>
      <c r="J86" s="202"/>
      <c r="K86" s="202"/>
      <c r="L86" s="202" t="s">
        <v>1067</v>
      </c>
      <c r="M86" s="202"/>
      <c r="N86" s="202"/>
      <c r="O86" s="202" t="s">
        <v>1083</v>
      </c>
      <c r="P86" s="202"/>
      <c r="Q86" s="202"/>
      <c r="R86" s="202" t="s">
        <v>1069</v>
      </c>
      <c r="S86" s="202"/>
      <c r="T86" s="202"/>
    </row>
    <row r="87" spans="1:20">
      <c r="A87" s="48"/>
      <c r="B87" s="313" t="s">
        <v>1070</v>
      </c>
      <c r="C87" s="60"/>
      <c r="D87" s="60"/>
      <c r="E87" s="60"/>
      <c r="F87" s="60"/>
      <c r="G87" s="60"/>
      <c r="H87" s="60"/>
      <c r="I87" s="60"/>
      <c r="J87" s="60"/>
      <c r="K87" s="60"/>
      <c r="L87" s="60"/>
      <c r="M87" s="60"/>
      <c r="N87" s="60"/>
      <c r="O87" s="60"/>
      <c r="P87" s="60"/>
      <c r="Q87" s="60"/>
      <c r="R87" s="60"/>
      <c r="S87" s="60"/>
      <c r="T87" s="60"/>
    </row>
    <row r="88" spans="1:20">
      <c r="A88" s="48"/>
      <c r="B88" s="334" t="s">
        <v>1071</v>
      </c>
      <c r="C88" s="26"/>
      <c r="D88" s="26"/>
      <c r="E88" s="26"/>
      <c r="F88" s="26"/>
      <c r="G88" s="26"/>
      <c r="H88" s="26"/>
      <c r="I88" s="26"/>
      <c r="J88" s="26"/>
      <c r="K88" s="26"/>
      <c r="L88" s="26"/>
      <c r="M88" s="26"/>
      <c r="N88" s="26"/>
      <c r="O88" s="26"/>
      <c r="P88" s="26"/>
      <c r="Q88" s="26"/>
      <c r="R88" s="26"/>
      <c r="S88" s="26"/>
      <c r="T88" s="26"/>
    </row>
    <row r="89" spans="1:20">
      <c r="A89" s="48"/>
      <c r="B89" s="110" t="s">
        <v>1072</v>
      </c>
      <c r="C89" s="110" t="s">
        <v>273</v>
      </c>
      <c r="D89" s="213">
        <v>825</v>
      </c>
      <c r="E89" s="37"/>
      <c r="F89" s="110" t="s">
        <v>273</v>
      </c>
      <c r="G89" s="213" t="s">
        <v>382</v>
      </c>
      <c r="H89" s="37"/>
      <c r="I89" s="110" t="s">
        <v>273</v>
      </c>
      <c r="J89" s="213">
        <v>825</v>
      </c>
      <c r="K89" s="37"/>
      <c r="L89" s="110" t="s">
        <v>273</v>
      </c>
      <c r="M89" s="213" t="s">
        <v>1073</v>
      </c>
      <c r="N89" s="110" t="s">
        <v>332</v>
      </c>
      <c r="O89" s="213" t="s">
        <v>382</v>
      </c>
      <c r="P89" s="213"/>
      <c r="Q89" s="37"/>
      <c r="R89" s="110" t="s">
        <v>273</v>
      </c>
      <c r="S89" s="213" t="s">
        <v>382</v>
      </c>
      <c r="T89" s="37"/>
    </row>
    <row r="90" spans="1:20">
      <c r="A90" s="48"/>
      <c r="B90" s="110"/>
      <c r="C90" s="110"/>
      <c r="D90" s="213"/>
      <c r="E90" s="37"/>
      <c r="F90" s="110"/>
      <c r="G90" s="213"/>
      <c r="H90" s="37"/>
      <c r="I90" s="110"/>
      <c r="J90" s="213"/>
      <c r="K90" s="37"/>
      <c r="L90" s="110"/>
      <c r="M90" s="213"/>
      <c r="N90" s="110"/>
      <c r="O90" s="213"/>
      <c r="P90" s="213"/>
      <c r="Q90" s="37"/>
      <c r="R90" s="110"/>
      <c r="S90" s="213"/>
      <c r="T90" s="37"/>
    </row>
    <row r="91" spans="1:20">
      <c r="A91" s="48"/>
      <c r="B91" s="225" t="s">
        <v>1074</v>
      </c>
      <c r="C91" s="212">
        <v>1694</v>
      </c>
      <c r="D91" s="212"/>
      <c r="E91" s="26"/>
      <c r="F91" s="214" t="s">
        <v>382</v>
      </c>
      <c r="G91" s="214"/>
      <c r="H91" s="26"/>
      <c r="I91" s="212">
        <v>1694</v>
      </c>
      <c r="J91" s="212"/>
      <c r="K91" s="26"/>
      <c r="L91" s="214" t="s">
        <v>382</v>
      </c>
      <c r="M91" s="214"/>
      <c r="N91" s="26"/>
      <c r="O91" s="214" t="s">
        <v>1084</v>
      </c>
      <c r="P91" s="214"/>
      <c r="Q91" s="225" t="s">
        <v>332</v>
      </c>
      <c r="R91" s="214" t="s">
        <v>382</v>
      </c>
      <c r="S91" s="214"/>
      <c r="T91" s="26"/>
    </row>
    <row r="92" spans="1:20" ht="15.75" thickBot="1">
      <c r="A92" s="48"/>
      <c r="B92" s="226"/>
      <c r="C92" s="242"/>
      <c r="D92" s="242"/>
      <c r="E92" s="27"/>
      <c r="F92" s="206"/>
      <c r="G92" s="206"/>
      <c r="H92" s="27"/>
      <c r="I92" s="242"/>
      <c r="J92" s="242"/>
      <c r="K92" s="27"/>
      <c r="L92" s="206"/>
      <c r="M92" s="206"/>
      <c r="N92" s="27"/>
      <c r="O92" s="206"/>
      <c r="P92" s="206"/>
      <c r="Q92" s="226"/>
      <c r="R92" s="206"/>
      <c r="S92" s="206"/>
      <c r="T92" s="27"/>
    </row>
    <row r="93" spans="1:20">
      <c r="A93" s="48"/>
      <c r="B93" s="337" t="s">
        <v>137</v>
      </c>
      <c r="C93" s="337" t="s">
        <v>273</v>
      </c>
      <c r="D93" s="342">
        <v>2519</v>
      </c>
      <c r="E93" s="60"/>
      <c r="F93" s="337" t="s">
        <v>273</v>
      </c>
      <c r="G93" s="339" t="s">
        <v>382</v>
      </c>
      <c r="H93" s="60"/>
      <c r="I93" s="337" t="s">
        <v>273</v>
      </c>
      <c r="J93" s="342">
        <v>2519</v>
      </c>
      <c r="K93" s="60"/>
      <c r="L93" s="337" t="s">
        <v>273</v>
      </c>
      <c r="M93" s="339" t="s">
        <v>1073</v>
      </c>
      <c r="N93" s="337" t="s">
        <v>332</v>
      </c>
      <c r="O93" s="337" t="s">
        <v>273</v>
      </c>
      <c r="P93" s="339" t="s">
        <v>1084</v>
      </c>
      <c r="Q93" s="337" t="s">
        <v>332</v>
      </c>
      <c r="R93" s="337" t="s">
        <v>273</v>
      </c>
      <c r="S93" s="339" t="s">
        <v>382</v>
      </c>
      <c r="T93" s="60"/>
    </row>
    <row r="94" spans="1:20">
      <c r="A94" s="48"/>
      <c r="B94" s="341"/>
      <c r="C94" s="341"/>
      <c r="D94" s="343"/>
      <c r="E94" s="99"/>
      <c r="F94" s="341"/>
      <c r="G94" s="344"/>
      <c r="H94" s="99"/>
      <c r="I94" s="341"/>
      <c r="J94" s="343"/>
      <c r="K94" s="99"/>
      <c r="L94" s="341"/>
      <c r="M94" s="344"/>
      <c r="N94" s="341"/>
      <c r="O94" s="341"/>
      <c r="P94" s="344"/>
      <c r="Q94" s="341"/>
      <c r="R94" s="341"/>
      <c r="S94" s="344"/>
      <c r="T94" s="99"/>
    </row>
    <row r="95" spans="1:20">
      <c r="A95" s="48"/>
      <c r="B95" s="12"/>
      <c r="C95" s="26"/>
      <c r="D95" s="26"/>
      <c r="E95" s="26"/>
      <c r="F95" s="26"/>
      <c r="G95" s="26"/>
      <c r="H95" s="26"/>
      <c r="I95" s="26"/>
      <c r="J95" s="26"/>
      <c r="K95" s="26"/>
      <c r="L95" s="26"/>
      <c r="M95" s="26"/>
      <c r="N95" s="26"/>
      <c r="O95" s="26"/>
      <c r="P95" s="26"/>
      <c r="Q95" s="26"/>
      <c r="R95" s="26"/>
      <c r="S95" s="26"/>
      <c r="T95" s="26"/>
    </row>
    <row r="96" spans="1:20">
      <c r="A96" s="48"/>
      <c r="B96" s="313" t="s">
        <v>1075</v>
      </c>
      <c r="C96" s="37"/>
      <c r="D96" s="37"/>
      <c r="E96" s="37"/>
      <c r="F96" s="37"/>
      <c r="G96" s="37"/>
      <c r="H96" s="37"/>
      <c r="I96" s="37"/>
      <c r="J96" s="37"/>
      <c r="K96" s="37"/>
      <c r="L96" s="37"/>
      <c r="M96" s="37"/>
      <c r="N96" s="37"/>
      <c r="O96" s="37"/>
      <c r="P96" s="37"/>
      <c r="Q96" s="37"/>
      <c r="R96" s="37"/>
      <c r="S96" s="37"/>
      <c r="T96" s="37"/>
    </row>
    <row r="97" spans="1:20">
      <c r="A97" s="48"/>
      <c r="B97" s="334" t="s">
        <v>1071</v>
      </c>
      <c r="C97" s="26"/>
      <c r="D97" s="26"/>
      <c r="E97" s="26"/>
      <c r="F97" s="26"/>
      <c r="G97" s="26"/>
      <c r="H97" s="26"/>
      <c r="I97" s="26"/>
      <c r="J97" s="26"/>
      <c r="K97" s="26"/>
      <c r="L97" s="26"/>
      <c r="M97" s="26"/>
      <c r="N97" s="26"/>
      <c r="O97" s="26"/>
      <c r="P97" s="26"/>
      <c r="Q97" s="26"/>
      <c r="R97" s="26"/>
      <c r="S97" s="26"/>
      <c r="T97" s="26"/>
    </row>
    <row r="98" spans="1:20">
      <c r="A98" s="48"/>
      <c r="B98" s="110" t="s">
        <v>1072</v>
      </c>
      <c r="C98" s="110" t="s">
        <v>273</v>
      </c>
      <c r="D98" s="210">
        <v>2616</v>
      </c>
      <c r="E98" s="37"/>
      <c r="F98" s="110" t="s">
        <v>273</v>
      </c>
      <c r="G98" s="213" t="s">
        <v>382</v>
      </c>
      <c r="H98" s="37"/>
      <c r="I98" s="110" t="s">
        <v>273</v>
      </c>
      <c r="J98" s="210">
        <v>2616</v>
      </c>
      <c r="K98" s="37"/>
      <c r="L98" s="110" t="s">
        <v>273</v>
      </c>
      <c r="M98" s="213" t="s">
        <v>418</v>
      </c>
      <c r="N98" s="110" t="s">
        <v>332</v>
      </c>
      <c r="O98" s="110" t="s">
        <v>273</v>
      </c>
      <c r="P98" s="213" t="s">
        <v>1085</v>
      </c>
      <c r="Q98" s="110" t="s">
        <v>332</v>
      </c>
      <c r="R98" s="110" t="s">
        <v>273</v>
      </c>
      <c r="S98" s="213">
        <v>755</v>
      </c>
      <c r="T98" s="37"/>
    </row>
    <row r="99" spans="1:20">
      <c r="A99" s="48"/>
      <c r="B99" s="110"/>
      <c r="C99" s="110"/>
      <c r="D99" s="210"/>
      <c r="E99" s="37"/>
      <c r="F99" s="110"/>
      <c r="G99" s="213"/>
      <c r="H99" s="37"/>
      <c r="I99" s="110"/>
      <c r="J99" s="210"/>
      <c r="K99" s="37"/>
      <c r="L99" s="110"/>
      <c r="M99" s="213"/>
      <c r="N99" s="110"/>
      <c r="O99" s="110"/>
      <c r="P99" s="213"/>
      <c r="Q99" s="110"/>
      <c r="R99" s="110"/>
      <c r="S99" s="213"/>
      <c r="T99" s="37"/>
    </row>
    <row r="100" spans="1:20">
      <c r="A100" s="48"/>
      <c r="B100" s="225" t="s">
        <v>1074</v>
      </c>
      <c r="C100" s="212">
        <v>2624</v>
      </c>
      <c r="D100" s="212"/>
      <c r="E100" s="26"/>
      <c r="F100" s="214" t="s">
        <v>382</v>
      </c>
      <c r="G100" s="214"/>
      <c r="H100" s="26"/>
      <c r="I100" s="212">
        <v>2624</v>
      </c>
      <c r="J100" s="212"/>
      <c r="K100" s="26"/>
      <c r="L100" s="214" t="s">
        <v>382</v>
      </c>
      <c r="M100" s="214"/>
      <c r="N100" s="26"/>
      <c r="O100" s="214" t="s">
        <v>1086</v>
      </c>
      <c r="P100" s="214"/>
      <c r="Q100" s="225" t="s">
        <v>332</v>
      </c>
      <c r="R100" s="214" t="s">
        <v>382</v>
      </c>
      <c r="S100" s="214"/>
      <c r="T100" s="26"/>
    </row>
    <row r="101" spans="1:20" ht="15.75" thickBot="1">
      <c r="A101" s="48"/>
      <c r="B101" s="226"/>
      <c r="C101" s="242"/>
      <c r="D101" s="242"/>
      <c r="E101" s="27"/>
      <c r="F101" s="206"/>
      <c r="G101" s="206"/>
      <c r="H101" s="27"/>
      <c r="I101" s="242"/>
      <c r="J101" s="242"/>
      <c r="K101" s="27"/>
      <c r="L101" s="206"/>
      <c r="M101" s="206"/>
      <c r="N101" s="27"/>
      <c r="O101" s="206"/>
      <c r="P101" s="206"/>
      <c r="Q101" s="226"/>
      <c r="R101" s="206"/>
      <c r="S101" s="206"/>
      <c r="T101" s="27"/>
    </row>
    <row r="102" spans="1:20">
      <c r="A102" s="48"/>
      <c r="B102" s="337" t="s">
        <v>137</v>
      </c>
      <c r="C102" s="337" t="s">
        <v>273</v>
      </c>
      <c r="D102" s="342">
        <v>5240</v>
      </c>
      <c r="E102" s="60"/>
      <c r="F102" s="337" t="s">
        <v>273</v>
      </c>
      <c r="G102" s="339" t="s">
        <v>382</v>
      </c>
      <c r="H102" s="60"/>
      <c r="I102" s="337" t="s">
        <v>273</v>
      </c>
      <c r="J102" s="342">
        <v>5240</v>
      </c>
      <c r="K102" s="60"/>
      <c r="L102" s="337" t="s">
        <v>273</v>
      </c>
      <c r="M102" s="339" t="s">
        <v>418</v>
      </c>
      <c r="N102" s="337" t="s">
        <v>332</v>
      </c>
      <c r="O102" s="337" t="s">
        <v>273</v>
      </c>
      <c r="P102" s="339" t="s">
        <v>1087</v>
      </c>
      <c r="Q102" s="337" t="s">
        <v>332</v>
      </c>
      <c r="R102" s="337" t="s">
        <v>273</v>
      </c>
      <c r="S102" s="339">
        <v>755</v>
      </c>
      <c r="T102" s="60"/>
    </row>
    <row r="103" spans="1:20" ht="15.75" thickBot="1">
      <c r="A103" s="48"/>
      <c r="B103" s="338"/>
      <c r="C103" s="338"/>
      <c r="D103" s="345"/>
      <c r="E103" s="79"/>
      <c r="F103" s="338"/>
      <c r="G103" s="340"/>
      <c r="H103" s="79"/>
      <c r="I103" s="338"/>
      <c r="J103" s="345"/>
      <c r="K103" s="79"/>
      <c r="L103" s="338"/>
      <c r="M103" s="340"/>
      <c r="N103" s="338"/>
      <c r="O103" s="338"/>
      <c r="P103" s="340"/>
      <c r="Q103" s="338"/>
      <c r="R103" s="338"/>
      <c r="S103" s="340"/>
      <c r="T103" s="79"/>
    </row>
    <row r="104" spans="1:20" ht="15.75" thickTop="1">
      <c r="A104" s="48"/>
      <c r="B104" s="159"/>
      <c r="C104" s="159"/>
      <c r="D104" s="159"/>
      <c r="E104" s="159"/>
      <c r="F104" s="159"/>
      <c r="G104" s="159"/>
      <c r="H104" s="159"/>
      <c r="I104" s="159"/>
      <c r="J104" s="159"/>
      <c r="K104" s="159"/>
      <c r="L104" s="159"/>
      <c r="M104" s="159"/>
      <c r="N104" s="159"/>
      <c r="O104" s="159"/>
      <c r="P104" s="159"/>
      <c r="Q104" s="159"/>
      <c r="R104" s="159"/>
      <c r="S104" s="159"/>
      <c r="T104" s="159"/>
    </row>
    <row r="105" spans="1:20">
      <c r="A105" s="48"/>
      <c r="B105" s="348" t="s">
        <v>1088</v>
      </c>
      <c r="C105" s="348"/>
      <c r="D105" s="348"/>
      <c r="E105" s="348"/>
      <c r="F105" s="348"/>
      <c r="G105" s="348"/>
      <c r="H105" s="348"/>
      <c r="I105" s="348"/>
      <c r="J105" s="348"/>
      <c r="K105" s="348"/>
      <c r="L105" s="348"/>
      <c r="M105" s="348"/>
      <c r="N105" s="348"/>
      <c r="O105" s="348"/>
      <c r="P105" s="348"/>
      <c r="Q105" s="348"/>
      <c r="R105" s="348"/>
      <c r="S105" s="348"/>
      <c r="T105" s="348"/>
    </row>
  </sheetData>
  <mergeCells count="457">
    <mergeCell ref="B49:T49"/>
    <mergeCell ref="B76:T76"/>
    <mergeCell ref="B77:T77"/>
    <mergeCell ref="B104:T104"/>
    <mergeCell ref="B105:T105"/>
    <mergeCell ref="B43:T43"/>
    <mergeCell ref="B44:T44"/>
    <mergeCell ref="B45:T45"/>
    <mergeCell ref="B46:T46"/>
    <mergeCell ref="B47:T47"/>
    <mergeCell ref="B48:T48"/>
    <mergeCell ref="B14:T14"/>
    <mergeCell ref="B15:T15"/>
    <mergeCell ref="B16:T16"/>
    <mergeCell ref="B17:T17"/>
    <mergeCell ref="B18:T18"/>
    <mergeCell ref="B29:T29"/>
    <mergeCell ref="B8:T8"/>
    <mergeCell ref="B9:T9"/>
    <mergeCell ref="B10:T10"/>
    <mergeCell ref="B11:T11"/>
    <mergeCell ref="B12:T12"/>
    <mergeCell ref="B13:T13"/>
    <mergeCell ref="T102:T103"/>
    <mergeCell ref="A1:A2"/>
    <mergeCell ref="B1:T1"/>
    <mergeCell ref="B2:T2"/>
    <mergeCell ref="B3:T3"/>
    <mergeCell ref="A4:A105"/>
    <mergeCell ref="B4:T4"/>
    <mergeCell ref="B5:T5"/>
    <mergeCell ref="B6:T6"/>
    <mergeCell ref="B7:T7"/>
    <mergeCell ref="N102:N103"/>
    <mergeCell ref="O102:O103"/>
    <mergeCell ref="P102:P103"/>
    <mergeCell ref="Q102:Q103"/>
    <mergeCell ref="R102:R103"/>
    <mergeCell ref="S102:S103"/>
    <mergeCell ref="H102:H103"/>
    <mergeCell ref="I102:I103"/>
    <mergeCell ref="J102:J103"/>
    <mergeCell ref="K102:K103"/>
    <mergeCell ref="L102:L103"/>
    <mergeCell ref="M102:M103"/>
    <mergeCell ref="O100:P101"/>
    <mergeCell ref="Q100:Q101"/>
    <mergeCell ref="R100:S101"/>
    <mergeCell ref="T100:T101"/>
    <mergeCell ref="B102:B103"/>
    <mergeCell ref="C102:C103"/>
    <mergeCell ref="D102:D103"/>
    <mergeCell ref="E102:E103"/>
    <mergeCell ref="F102:F103"/>
    <mergeCell ref="G102:G103"/>
    <mergeCell ref="T98:T99"/>
    <mergeCell ref="B100:B101"/>
    <mergeCell ref="C100:D101"/>
    <mergeCell ref="E100:E101"/>
    <mergeCell ref="F100:G101"/>
    <mergeCell ref="H100:H101"/>
    <mergeCell ref="I100:J101"/>
    <mergeCell ref="K100:K101"/>
    <mergeCell ref="L100:M101"/>
    <mergeCell ref="N100:N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F97:H97"/>
    <mergeCell ref="I97:K97"/>
    <mergeCell ref="L97:N97"/>
    <mergeCell ref="O97:Q97"/>
    <mergeCell ref="R97:T97"/>
    <mergeCell ref="C96:E96"/>
    <mergeCell ref="F96:H96"/>
    <mergeCell ref="I96:K96"/>
    <mergeCell ref="L96:N96"/>
    <mergeCell ref="O96:Q96"/>
    <mergeCell ref="R96:T96"/>
    <mergeCell ref="Q93:Q94"/>
    <mergeCell ref="R93:R94"/>
    <mergeCell ref="S93:S94"/>
    <mergeCell ref="T93:T94"/>
    <mergeCell ref="C95:E95"/>
    <mergeCell ref="F95:H95"/>
    <mergeCell ref="I95:K95"/>
    <mergeCell ref="L95:N95"/>
    <mergeCell ref="O95:Q95"/>
    <mergeCell ref="R95:T95"/>
    <mergeCell ref="K93:K94"/>
    <mergeCell ref="L93:L94"/>
    <mergeCell ref="M93:M94"/>
    <mergeCell ref="N93:N94"/>
    <mergeCell ref="O93:O94"/>
    <mergeCell ref="P93:P94"/>
    <mergeCell ref="T91:T92"/>
    <mergeCell ref="B93:B94"/>
    <mergeCell ref="C93:C94"/>
    <mergeCell ref="D93:D94"/>
    <mergeCell ref="E93:E94"/>
    <mergeCell ref="F93:F94"/>
    <mergeCell ref="G93:G94"/>
    <mergeCell ref="H93:H94"/>
    <mergeCell ref="I93:I94"/>
    <mergeCell ref="J93:J94"/>
    <mergeCell ref="K91:K92"/>
    <mergeCell ref="L91:M92"/>
    <mergeCell ref="N91:N92"/>
    <mergeCell ref="O91:P92"/>
    <mergeCell ref="Q91:Q92"/>
    <mergeCell ref="R91:S92"/>
    <mergeCell ref="B91:B92"/>
    <mergeCell ref="C91:D92"/>
    <mergeCell ref="E91:E92"/>
    <mergeCell ref="F91:G92"/>
    <mergeCell ref="H91:H92"/>
    <mergeCell ref="I91:J92"/>
    <mergeCell ref="N89:N90"/>
    <mergeCell ref="O89:P90"/>
    <mergeCell ref="Q89:Q90"/>
    <mergeCell ref="R89:R90"/>
    <mergeCell ref="S89:S90"/>
    <mergeCell ref="T89:T90"/>
    <mergeCell ref="H89:H90"/>
    <mergeCell ref="I89:I90"/>
    <mergeCell ref="J89:J90"/>
    <mergeCell ref="K89:K90"/>
    <mergeCell ref="L89:L90"/>
    <mergeCell ref="M89:M90"/>
    <mergeCell ref="B89:B90"/>
    <mergeCell ref="C89:C90"/>
    <mergeCell ref="D89:D90"/>
    <mergeCell ref="E89:E90"/>
    <mergeCell ref="F89:F90"/>
    <mergeCell ref="G89:G90"/>
    <mergeCell ref="C88:E88"/>
    <mergeCell ref="F88:H88"/>
    <mergeCell ref="I88:K88"/>
    <mergeCell ref="L88:N88"/>
    <mergeCell ref="O88:Q88"/>
    <mergeCell ref="R88:T88"/>
    <mergeCell ref="C87:E87"/>
    <mergeCell ref="F87:H87"/>
    <mergeCell ref="I87:K87"/>
    <mergeCell ref="L87:N87"/>
    <mergeCell ref="O87:Q87"/>
    <mergeCell ref="R87:T87"/>
    <mergeCell ref="C86:E86"/>
    <mergeCell ref="F86:H86"/>
    <mergeCell ref="I86:K86"/>
    <mergeCell ref="L86:N86"/>
    <mergeCell ref="O86:Q86"/>
    <mergeCell ref="R86:T86"/>
    <mergeCell ref="C85:E85"/>
    <mergeCell ref="F85:H85"/>
    <mergeCell ref="I85:K85"/>
    <mergeCell ref="L85:N85"/>
    <mergeCell ref="O85:Q85"/>
    <mergeCell ref="R85:T85"/>
    <mergeCell ref="R83:T83"/>
    <mergeCell ref="C84:E84"/>
    <mergeCell ref="F84:H84"/>
    <mergeCell ref="I84:K84"/>
    <mergeCell ref="L84:N84"/>
    <mergeCell ref="O84:Q84"/>
    <mergeCell ref="R84:T84"/>
    <mergeCell ref="B82:E82"/>
    <mergeCell ref="F82:H82"/>
    <mergeCell ref="I82:K82"/>
    <mergeCell ref="L82:Q82"/>
    <mergeCell ref="R82:T82"/>
    <mergeCell ref="C83:E83"/>
    <mergeCell ref="F83:H83"/>
    <mergeCell ref="I83:K83"/>
    <mergeCell ref="L83:N83"/>
    <mergeCell ref="O83:Q83"/>
    <mergeCell ref="T74:T75"/>
    <mergeCell ref="B78:T78"/>
    <mergeCell ref="B80:T80"/>
    <mergeCell ref="C81:E81"/>
    <mergeCell ref="F81:H81"/>
    <mergeCell ref="I81:K81"/>
    <mergeCell ref="L81:N81"/>
    <mergeCell ref="O81:Q81"/>
    <mergeCell ref="R81:T81"/>
    <mergeCell ref="N74:N75"/>
    <mergeCell ref="O74:O75"/>
    <mergeCell ref="P74:P75"/>
    <mergeCell ref="Q74:Q75"/>
    <mergeCell ref="R74:R75"/>
    <mergeCell ref="S74:S75"/>
    <mergeCell ref="H74:H75"/>
    <mergeCell ref="I74:I75"/>
    <mergeCell ref="J74:J75"/>
    <mergeCell ref="K74:K75"/>
    <mergeCell ref="L74:L75"/>
    <mergeCell ref="M74:M75"/>
    <mergeCell ref="O72:P73"/>
    <mergeCell ref="Q72:Q73"/>
    <mergeCell ref="R72:S73"/>
    <mergeCell ref="T72:T73"/>
    <mergeCell ref="B74:B75"/>
    <mergeCell ref="C74:C75"/>
    <mergeCell ref="D74:D75"/>
    <mergeCell ref="E74:E75"/>
    <mergeCell ref="F74:F75"/>
    <mergeCell ref="G74:G75"/>
    <mergeCell ref="T70:T71"/>
    <mergeCell ref="B72:B73"/>
    <mergeCell ref="C72:D73"/>
    <mergeCell ref="E72:E73"/>
    <mergeCell ref="F72:G73"/>
    <mergeCell ref="H72:H73"/>
    <mergeCell ref="I72:J73"/>
    <mergeCell ref="K72:K73"/>
    <mergeCell ref="L72:M73"/>
    <mergeCell ref="N72:N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F69:H69"/>
    <mergeCell ref="I69:K69"/>
    <mergeCell ref="L69:N69"/>
    <mergeCell ref="O69:Q69"/>
    <mergeCell ref="R69:T69"/>
    <mergeCell ref="C68:E68"/>
    <mergeCell ref="F68:H68"/>
    <mergeCell ref="I68:K68"/>
    <mergeCell ref="L68:N68"/>
    <mergeCell ref="O68:Q68"/>
    <mergeCell ref="R68:T68"/>
    <mergeCell ref="T65:T66"/>
    <mergeCell ref="C67:E67"/>
    <mergeCell ref="F67:H67"/>
    <mergeCell ref="I67:K67"/>
    <mergeCell ref="L67:N67"/>
    <mergeCell ref="O67:Q67"/>
    <mergeCell ref="R67:T67"/>
    <mergeCell ref="N65:N66"/>
    <mergeCell ref="O65:O66"/>
    <mergeCell ref="P65:P66"/>
    <mergeCell ref="Q65:Q66"/>
    <mergeCell ref="R65:R66"/>
    <mergeCell ref="S65:S66"/>
    <mergeCell ref="H65:H66"/>
    <mergeCell ref="I65:I66"/>
    <mergeCell ref="J65:J66"/>
    <mergeCell ref="K65:K66"/>
    <mergeCell ref="L65:L66"/>
    <mergeCell ref="M65:M66"/>
    <mergeCell ref="O63:P64"/>
    <mergeCell ref="Q63:Q64"/>
    <mergeCell ref="R63:S64"/>
    <mergeCell ref="T63:T64"/>
    <mergeCell ref="B65:B66"/>
    <mergeCell ref="C65:C66"/>
    <mergeCell ref="D65:D66"/>
    <mergeCell ref="E65:E66"/>
    <mergeCell ref="F65:F66"/>
    <mergeCell ref="G65:G66"/>
    <mergeCell ref="T61:T62"/>
    <mergeCell ref="B63:B64"/>
    <mergeCell ref="C63:D64"/>
    <mergeCell ref="E63:E64"/>
    <mergeCell ref="F63:G64"/>
    <mergeCell ref="H63:H64"/>
    <mergeCell ref="I63:J64"/>
    <mergeCell ref="K63:K64"/>
    <mergeCell ref="L63:M64"/>
    <mergeCell ref="N63:N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F60:H60"/>
    <mergeCell ref="I60:K60"/>
    <mergeCell ref="L60:N60"/>
    <mergeCell ref="O60:Q60"/>
    <mergeCell ref="R60:T60"/>
    <mergeCell ref="C59:E59"/>
    <mergeCell ref="F59:H59"/>
    <mergeCell ref="I59:K59"/>
    <mergeCell ref="L59:N59"/>
    <mergeCell ref="O59:Q59"/>
    <mergeCell ref="R59:T59"/>
    <mergeCell ref="C58:E58"/>
    <mergeCell ref="F58:H58"/>
    <mergeCell ref="I58:K58"/>
    <mergeCell ref="L58:N58"/>
    <mergeCell ref="O58:Q58"/>
    <mergeCell ref="R58:T58"/>
    <mergeCell ref="C57:E57"/>
    <mergeCell ref="F57:H57"/>
    <mergeCell ref="I57:K57"/>
    <mergeCell ref="L57:N57"/>
    <mergeCell ref="O57:Q57"/>
    <mergeCell ref="R57:T57"/>
    <mergeCell ref="R55:T55"/>
    <mergeCell ref="C56:E56"/>
    <mergeCell ref="F56:H56"/>
    <mergeCell ref="I56:K56"/>
    <mergeCell ref="L56:N56"/>
    <mergeCell ref="O56:Q56"/>
    <mergeCell ref="R56:T56"/>
    <mergeCell ref="B54:E54"/>
    <mergeCell ref="F54:H54"/>
    <mergeCell ref="I54:K54"/>
    <mergeCell ref="L54:Q54"/>
    <mergeCell ref="R54:T54"/>
    <mergeCell ref="C55:E55"/>
    <mergeCell ref="F55:H55"/>
    <mergeCell ref="I55:K55"/>
    <mergeCell ref="L55:N55"/>
    <mergeCell ref="O55:Q55"/>
    <mergeCell ref="K40:L41"/>
    <mergeCell ref="M40:M41"/>
    <mergeCell ref="B50:T50"/>
    <mergeCell ref="B52:T52"/>
    <mergeCell ref="C53:E53"/>
    <mergeCell ref="F53:H53"/>
    <mergeCell ref="I53:K53"/>
    <mergeCell ref="L53:N53"/>
    <mergeCell ref="O53:Q53"/>
    <mergeCell ref="R53:T5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I35:I36"/>
    <mergeCell ref="J35:J36"/>
    <mergeCell ref="K35:K36"/>
    <mergeCell ref="L35:L36"/>
    <mergeCell ref="M35:M36"/>
    <mergeCell ref="C37:D37"/>
    <mergeCell ref="G37:H37"/>
    <mergeCell ref="K37:L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L27:L28"/>
    <mergeCell ref="M27:M28"/>
    <mergeCell ref="N27:O28"/>
    <mergeCell ref="P27:P28"/>
    <mergeCell ref="B30:M30"/>
    <mergeCell ref="C32:M32"/>
    <mergeCell ref="N25:N26"/>
    <mergeCell ref="O25:O26"/>
    <mergeCell ref="P25:P26"/>
    <mergeCell ref="B27:B28"/>
    <mergeCell ref="C27:D28"/>
    <mergeCell ref="E27:E28"/>
    <mergeCell ref="F27:F28"/>
    <mergeCell ref="G27:H28"/>
    <mergeCell ref="I27:I28"/>
    <mergeCell ref="J27:K28"/>
    <mergeCell ref="H25:H26"/>
    <mergeCell ref="I25:I26"/>
    <mergeCell ref="J25:J26"/>
    <mergeCell ref="K25:K26"/>
    <mergeCell ref="L25:L26"/>
    <mergeCell ref="M25:M26"/>
    <mergeCell ref="B25:B26"/>
    <mergeCell ref="C25:C26"/>
    <mergeCell ref="D25:D26"/>
    <mergeCell ref="E25:E26"/>
    <mergeCell ref="F25:F26"/>
    <mergeCell ref="G25:G26"/>
    <mergeCell ref="L22:L23"/>
    <mergeCell ref="M22:M23"/>
    <mergeCell ref="N22:O23"/>
    <mergeCell ref="P22:P23"/>
    <mergeCell ref="C24:E24"/>
    <mergeCell ref="G24:I24"/>
    <mergeCell ref="J24:L24"/>
    <mergeCell ref="N24:P24"/>
    <mergeCell ref="B19:P19"/>
    <mergeCell ref="C21:I21"/>
    <mergeCell ref="J21:P21"/>
    <mergeCell ref="B22:B23"/>
    <mergeCell ref="C22:D23"/>
    <mergeCell ref="E22:E23"/>
    <mergeCell ref="F22:F23"/>
    <mergeCell ref="G22:H23"/>
    <mergeCell ref="I22:I23"/>
    <mergeCell ref="J22:K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26.7109375" bestFit="1" customWidth="1"/>
    <col min="2" max="2" width="36.5703125" bestFit="1" customWidth="1"/>
    <col min="3" max="3" width="7.140625" customWidth="1"/>
    <col min="4" max="4" width="27.140625" customWidth="1"/>
    <col min="5" max="6" width="32.85546875" customWidth="1"/>
    <col min="7" max="7" width="21.42578125" customWidth="1"/>
    <col min="8" max="8" width="9.7109375" customWidth="1"/>
    <col min="9" max="9" width="32.85546875" customWidth="1"/>
    <col min="10" max="10" width="12.7109375" customWidth="1"/>
    <col min="11" max="11" width="27.140625" customWidth="1"/>
    <col min="12" max="13" width="32.85546875" customWidth="1"/>
    <col min="14" max="14" width="19" customWidth="1"/>
    <col min="15" max="15" width="9.7109375" customWidth="1"/>
    <col min="16" max="16" width="32.85546875" customWidth="1"/>
    <col min="17" max="17" width="12.7109375" customWidth="1"/>
    <col min="18" max="18" width="27.140625" customWidth="1"/>
    <col min="19" max="20" width="32.85546875" customWidth="1"/>
    <col min="21" max="21" width="22" customWidth="1"/>
    <col min="22" max="22" width="9.7109375" customWidth="1"/>
  </cols>
  <sheetData>
    <row r="1" spans="1:22" ht="15" customHeight="1">
      <c r="A1" s="8" t="s">
        <v>108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47</v>
      </c>
      <c r="B3" s="47" t="s">
        <v>7</v>
      </c>
      <c r="C3" s="47"/>
      <c r="D3" s="47"/>
      <c r="E3" s="47"/>
      <c r="F3" s="47"/>
      <c r="G3" s="47"/>
      <c r="H3" s="47"/>
      <c r="I3" s="47"/>
      <c r="J3" s="47"/>
      <c r="K3" s="47"/>
      <c r="L3" s="47"/>
      <c r="M3" s="47"/>
      <c r="N3" s="47"/>
      <c r="O3" s="47"/>
      <c r="P3" s="47"/>
      <c r="Q3" s="47"/>
      <c r="R3" s="47"/>
      <c r="S3" s="47"/>
      <c r="T3" s="47"/>
      <c r="U3" s="47"/>
      <c r="V3" s="47"/>
    </row>
    <row r="4" spans="1:22" ht="15" customHeight="1">
      <c r="A4" s="48" t="s">
        <v>1089</v>
      </c>
      <c r="B4" s="47" t="s">
        <v>7</v>
      </c>
      <c r="C4" s="47"/>
      <c r="D4" s="47"/>
      <c r="E4" s="47"/>
      <c r="F4" s="47"/>
      <c r="G4" s="47"/>
      <c r="H4" s="47"/>
      <c r="I4" s="47"/>
      <c r="J4" s="47"/>
      <c r="K4" s="47"/>
      <c r="L4" s="47"/>
      <c r="M4" s="47"/>
      <c r="N4" s="47"/>
      <c r="O4" s="47"/>
      <c r="P4" s="47"/>
      <c r="Q4" s="47"/>
      <c r="R4" s="47"/>
      <c r="S4" s="47"/>
      <c r="T4" s="47"/>
      <c r="U4" s="47"/>
      <c r="V4" s="47"/>
    </row>
    <row r="5" spans="1:22">
      <c r="A5" s="48"/>
      <c r="B5" s="111" t="s">
        <v>1089</v>
      </c>
      <c r="C5" s="111"/>
      <c r="D5" s="111"/>
      <c r="E5" s="111"/>
      <c r="F5" s="111"/>
      <c r="G5" s="111"/>
      <c r="H5" s="111"/>
      <c r="I5" s="111"/>
      <c r="J5" s="111"/>
      <c r="K5" s="111"/>
      <c r="L5" s="111"/>
      <c r="M5" s="111"/>
      <c r="N5" s="111"/>
      <c r="O5" s="111"/>
      <c r="P5" s="111"/>
      <c r="Q5" s="111"/>
      <c r="R5" s="111"/>
      <c r="S5" s="111"/>
      <c r="T5" s="111"/>
      <c r="U5" s="111"/>
      <c r="V5" s="111"/>
    </row>
    <row r="6" spans="1:22">
      <c r="A6" s="48"/>
      <c r="B6" s="47"/>
      <c r="C6" s="47"/>
      <c r="D6" s="47"/>
      <c r="E6" s="47"/>
      <c r="F6" s="47"/>
      <c r="G6" s="47"/>
      <c r="H6" s="47"/>
      <c r="I6" s="47"/>
      <c r="J6" s="47"/>
      <c r="K6" s="47"/>
      <c r="L6" s="47"/>
      <c r="M6" s="47"/>
      <c r="N6" s="47"/>
      <c r="O6" s="47"/>
      <c r="P6" s="47"/>
      <c r="Q6" s="47"/>
      <c r="R6" s="47"/>
      <c r="S6" s="47"/>
      <c r="T6" s="47"/>
      <c r="U6" s="47"/>
      <c r="V6" s="47"/>
    </row>
    <row r="7" spans="1:22" ht="25.5" customHeight="1">
      <c r="A7" s="48"/>
      <c r="B7" s="51" t="s">
        <v>1090</v>
      </c>
      <c r="C7" s="51"/>
      <c r="D7" s="51"/>
      <c r="E7" s="51"/>
      <c r="F7" s="51"/>
      <c r="G7" s="51"/>
      <c r="H7" s="51"/>
      <c r="I7" s="51"/>
      <c r="J7" s="51"/>
      <c r="K7" s="51"/>
      <c r="L7" s="51"/>
      <c r="M7" s="51"/>
      <c r="N7" s="51"/>
      <c r="O7" s="51"/>
      <c r="P7" s="51"/>
      <c r="Q7" s="51"/>
      <c r="R7" s="51"/>
      <c r="S7" s="51"/>
      <c r="T7" s="51"/>
      <c r="U7" s="51"/>
      <c r="V7" s="51"/>
    </row>
    <row r="8" spans="1:22">
      <c r="A8" s="48"/>
      <c r="B8" s="26"/>
      <c r="C8" s="26"/>
      <c r="D8" s="26"/>
      <c r="E8" s="26"/>
      <c r="F8" s="26"/>
      <c r="G8" s="26"/>
      <c r="H8" s="26"/>
      <c r="I8" s="26"/>
      <c r="J8" s="26"/>
      <c r="K8" s="26"/>
      <c r="L8" s="26"/>
      <c r="M8" s="26"/>
      <c r="N8" s="26"/>
      <c r="O8" s="26"/>
      <c r="P8" s="26"/>
      <c r="Q8" s="26"/>
      <c r="R8" s="26"/>
      <c r="S8" s="26"/>
      <c r="T8" s="26"/>
      <c r="U8" s="26"/>
      <c r="V8" s="26"/>
    </row>
    <row r="9" spans="1:22">
      <c r="A9" s="48"/>
      <c r="B9" s="51" t="s">
        <v>1091</v>
      </c>
      <c r="C9" s="51"/>
      <c r="D9" s="51"/>
      <c r="E9" s="51"/>
      <c r="F9" s="51"/>
      <c r="G9" s="51"/>
      <c r="H9" s="51"/>
      <c r="I9" s="51"/>
      <c r="J9" s="51"/>
      <c r="K9" s="51"/>
      <c r="L9" s="51"/>
      <c r="M9" s="51"/>
      <c r="N9" s="51"/>
      <c r="O9" s="51"/>
      <c r="P9" s="51"/>
      <c r="Q9" s="51"/>
      <c r="R9" s="51"/>
      <c r="S9" s="51"/>
      <c r="T9" s="51"/>
      <c r="U9" s="51"/>
      <c r="V9" s="51"/>
    </row>
    <row r="10" spans="1:22">
      <c r="A10" s="48"/>
      <c r="B10" s="26"/>
      <c r="C10" s="26"/>
      <c r="D10" s="26"/>
      <c r="E10" s="26"/>
      <c r="F10" s="26"/>
      <c r="G10" s="26"/>
      <c r="H10" s="26"/>
      <c r="I10" s="26"/>
      <c r="J10" s="26"/>
      <c r="K10" s="26"/>
      <c r="L10" s="26"/>
      <c r="M10" s="26"/>
      <c r="N10" s="26"/>
      <c r="O10" s="26"/>
      <c r="P10" s="26"/>
      <c r="Q10" s="26"/>
      <c r="R10" s="26"/>
      <c r="S10" s="26"/>
      <c r="T10" s="26"/>
      <c r="U10" s="26"/>
      <c r="V10" s="26"/>
    </row>
    <row r="11" spans="1:22" ht="25.5" customHeight="1">
      <c r="A11" s="48"/>
      <c r="B11" s="51" t="s">
        <v>1092</v>
      </c>
      <c r="C11" s="51"/>
      <c r="D11" s="51"/>
      <c r="E11" s="51"/>
      <c r="F11" s="51"/>
      <c r="G11" s="51"/>
      <c r="H11" s="51"/>
      <c r="I11" s="51"/>
      <c r="J11" s="51"/>
      <c r="K11" s="51"/>
      <c r="L11" s="51"/>
      <c r="M11" s="51"/>
      <c r="N11" s="51"/>
      <c r="O11" s="51"/>
      <c r="P11" s="51"/>
      <c r="Q11" s="51"/>
      <c r="R11" s="51"/>
      <c r="S11" s="51"/>
      <c r="T11" s="51"/>
      <c r="U11" s="51"/>
      <c r="V11" s="51"/>
    </row>
    <row r="12" spans="1:22">
      <c r="A12" s="48"/>
      <c r="B12" s="47"/>
      <c r="C12" s="47"/>
      <c r="D12" s="47"/>
      <c r="E12" s="47"/>
      <c r="F12" s="47"/>
      <c r="G12" s="47"/>
      <c r="H12" s="47"/>
      <c r="I12" s="47"/>
      <c r="J12" s="47"/>
      <c r="K12" s="47"/>
      <c r="L12" s="47"/>
      <c r="M12" s="47"/>
      <c r="N12" s="47"/>
      <c r="O12" s="47"/>
      <c r="P12" s="47"/>
      <c r="Q12" s="47"/>
      <c r="R12" s="47"/>
      <c r="S12" s="47"/>
      <c r="T12" s="47"/>
      <c r="U12" s="47"/>
      <c r="V12" s="47"/>
    </row>
    <row r="13" spans="1:22" ht="38.25" customHeight="1">
      <c r="A13" s="48"/>
      <c r="B13" s="51" t="s">
        <v>1093</v>
      </c>
      <c r="C13" s="51"/>
      <c r="D13" s="51"/>
      <c r="E13" s="51"/>
      <c r="F13" s="51"/>
      <c r="G13" s="51"/>
      <c r="H13" s="51"/>
      <c r="I13" s="51"/>
      <c r="J13" s="51"/>
      <c r="K13" s="51"/>
      <c r="L13" s="51"/>
      <c r="M13" s="51"/>
      <c r="N13" s="51"/>
      <c r="O13" s="51"/>
      <c r="P13" s="51"/>
      <c r="Q13" s="51"/>
      <c r="R13" s="51"/>
      <c r="S13" s="51"/>
      <c r="T13" s="51"/>
      <c r="U13" s="51"/>
      <c r="V13" s="51"/>
    </row>
    <row r="14" spans="1:22">
      <c r="A14" s="48"/>
      <c r="B14" s="51"/>
      <c r="C14" s="51"/>
      <c r="D14" s="51"/>
      <c r="E14" s="51"/>
      <c r="F14" s="51"/>
      <c r="G14" s="51"/>
      <c r="H14" s="51"/>
      <c r="I14" s="51"/>
      <c r="J14" s="51"/>
      <c r="K14" s="51"/>
      <c r="L14" s="51"/>
      <c r="M14" s="51"/>
      <c r="N14" s="51"/>
      <c r="O14" s="51"/>
      <c r="P14" s="51"/>
      <c r="Q14" s="51"/>
      <c r="R14" s="51"/>
      <c r="S14" s="51"/>
      <c r="T14" s="51"/>
      <c r="U14" s="51"/>
      <c r="V14" s="51"/>
    </row>
    <row r="15" spans="1:22">
      <c r="A15" s="48"/>
      <c r="B15" s="51" t="s">
        <v>1094</v>
      </c>
      <c r="C15" s="51"/>
      <c r="D15" s="51"/>
      <c r="E15" s="51"/>
      <c r="F15" s="51"/>
      <c r="G15" s="51"/>
      <c r="H15" s="51"/>
      <c r="I15" s="51"/>
      <c r="J15" s="51"/>
      <c r="K15" s="51"/>
      <c r="L15" s="51"/>
      <c r="M15" s="51"/>
      <c r="N15" s="51"/>
      <c r="O15" s="51"/>
      <c r="P15" s="51"/>
      <c r="Q15" s="51"/>
      <c r="R15" s="51"/>
      <c r="S15" s="51"/>
      <c r="T15" s="51"/>
      <c r="U15" s="51"/>
      <c r="V15" s="51"/>
    </row>
    <row r="16" spans="1:22">
      <c r="A16" s="48"/>
      <c r="B16" s="23"/>
      <c r="C16" s="23"/>
      <c r="D16" s="23"/>
      <c r="E16" s="23"/>
      <c r="F16" s="23"/>
      <c r="G16" s="23"/>
      <c r="H16" s="23"/>
      <c r="I16" s="23"/>
      <c r="J16" s="23"/>
      <c r="K16" s="23"/>
      <c r="L16" s="23"/>
      <c r="M16" s="23"/>
      <c r="N16" s="23"/>
      <c r="O16" s="23"/>
    </row>
    <row r="17" spans="1:15">
      <c r="A17" s="48"/>
      <c r="B17" s="11"/>
      <c r="C17" s="11"/>
      <c r="D17" s="11"/>
      <c r="E17" s="11"/>
      <c r="F17" s="11"/>
      <c r="G17" s="11"/>
      <c r="H17" s="11"/>
      <c r="I17" s="11"/>
      <c r="J17" s="11"/>
      <c r="K17" s="11"/>
      <c r="L17" s="11"/>
      <c r="M17" s="11"/>
      <c r="N17" s="11"/>
      <c r="O17" s="11"/>
    </row>
    <row r="18" spans="1:15" ht="27" thickBot="1">
      <c r="A18" s="48"/>
      <c r="B18" s="349" t="s">
        <v>1095</v>
      </c>
      <c r="C18" s="59" t="s">
        <v>1096</v>
      </c>
      <c r="D18" s="59"/>
      <c r="E18" s="59"/>
      <c r="F18" s="59"/>
      <c r="G18" s="59"/>
      <c r="H18" s="59"/>
      <c r="I18" s="17"/>
      <c r="J18" s="59" t="s">
        <v>1097</v>
      </c>
      <c r="K18" s="59"/>
      <c r="L18" s="59"/>
      <c r="M18" s="59"/>
      <c r="N18" s="59"/>
      <c r="O18" s="59"/>
    </row>
    <row r="19" spans="1:15">
      <c r="A19" s="48"/>
      <c r="B19" s="30" t="s">
        <v>1070</v>
      </c>
      <c r="C19" s="81" t="s">
        <v>1098</v>
      </c>
      <c r="D19" s="81"/>
      <c r="E19" s="32"/>
      <c r="F19" s="32"/>
      <c r="G19" s="81" t="s">
        <v>1099</v>
      </c>
      <c r="H19" s="32"/>
      <c r="I19" s="32"/>
      <c r="J19" s="81" t="s">
        <v>1098</v>
      </c>
      <c r="K19" s="81"/>
      <c r="L19" s="32"/>
      <c r="M19" s="32"/>
      <c r="N19" s="81" t="s">
        <v>1099</v>
      </c>
      <c r="O19" s="32"/>
    </row>
    <row r="20" spans="1:15" ht="15.75" thickBot="1">
      <c r="A20" s="48"/>
      <c r="B20" s="25"/>
      <c r="C20" s="29"/>
      <c r="D20" s="29"/>
      <c r="E20" s="27"/>
      <c r="F20" s="27"/>
      <c r="G20" s="29"/>
      <c r="H20" s="27"/>
      <c r="I20" s="27"/>
      <c r="J20" s="29"/>
      <c r="K20" s="29"/>
      <c r="L20" s="27"/>
      <c r="M20" s="27"/>
      <c r="N20" s="29"/>
      <c r="O20" s="27"/>
    </row>
    <row r="21" spans="1:15">
      <c r="A21" s="48"/>
      <c r="B21" s="74" t="s">
        <v>1100</v>
      </c>
      <c r="C21" s="74" t="s">
        <v>273</v>
      </c>
      <c r="D21" s="75">
        <v>190738</v>
      </c>
      <c r="E21" s="60"/>
      <c r="F21" s="60"/>
      <c r="G21" s="121">
        <v>13.21</v>
      </c>
      <c r="H21" s="74" t="s">
        <v>501</v>
      </c>
      <c r="I21" s="60"/>
      <c r="J21" s="74" t="s">
        <v>1101</v>
      </c>
      <c r="K21" s="75">
        <v>115524</v>
      </c>
      <c r="L21" s="60"/>
      <c r="M21" s="60"/>
      <c r="N21" s="121" t="s">
        <v>1102</v>
      </c>
      <c r="O21" s="74" t="s">
        <v>501</v>
      </c>
    </row>
    <row r="22" spans="1:15">
      <c r="A22" s="48"/>
      <c r="B22" s="36"/>
      <c r="C22" s="36"/>
      <c r="D22" s="61"/>
      <c r="E22" s="37"/>
      <c r="F22" s="37"/>
      <c r="G22" s="38"/>
      <c r="H22" s="36"/>
      <c r="I22" s="37"/>
      <c r="J22" s="36"/>
      <c r="K22" s="61"/>
      <c r="L22" s="37"/>
      <c r="M22" s="37"/>
      <c r="N22" s="38"/>
      <c r="O22" s="36"/>
    </row>
    <row r="23" spans="1:15">
      <c r="A23" s="48"/>
      <c r="B23" s="24" t="s">
        <v>1103</v>
      </c>
      <c r="C23" s="24" t="s">
        <v>273</v>
      </c>
      <c r="D23" s="34">
        <v>175835</v>
      </c>
      <c r="E23" s="26"/>
      <c r="F23" s="26"/>
      <c r="G23" s="28">
        <v>12.18</v>
      </c>
      <c r="H23" s="24" t="s">
        <v>501</v>
      </c>
      <c r="I23" s="26"/>
      <c r="J23" s="24" t="s">
        <v>1101</v>
      </c>
      <c r="K23" s="34">
        <v>57762</v>
      </c>
      <c r="L23" s="26"/>
      <c r="M23" s="26"/>
      <c r="N23" s="28" t="s">
        <v>1104</v>
      </c>
      <c r="O23" s="24" t="s">
        <v>501</v>
      </c>
    </row>
    <row r="24" spans="1:15">
      <c r="A24" s="48"/>
      <c r="B24" s="24"/>
      <c r="C24" s="24"/>
      <c r="D24" s="34"/>
      <c r="E24" s="26"/>
      <c r="F24" s="26"/>
      <c r="G24" s="28"/>
      <c r="H24" s="24"/>
      <c r="I24" s="26"/>
      <c r="J24" s="24"/>
      <c r="K24" s="34"/>
      <c r="L24" s="26"/>
      <c r="M24" s="26"/>
      <c r="N24" s="28"/>
      <c r="O24" s="24"/>
    </row>
    <row r="25" spans="1:15">
      <c r="A25" s="48"/>
      <c r="B25" s="36" t="s">
        <v>1105</v>
      </c>
      <c r="C25" s="36" t="s">
        <v>273</v>
      </c>
      <c r="D25" s="61">
        <v>175835</v>
      </c>
      <c r="E25" s="37"/>
      <c r="F25" s="37"/>
      <c r="G25" s="38">
        <v>10.78</v>
      </c>
      <c r="H25" s="36" t="s">
        <v>501</v>
      </c>
      <c r="I25" s="37"/>
      <c r="J25" s="36" t="s">
        <v>1101</v>
      </c>
      <c r="K25" s="61">
        <v>65222</v>
      </c>
      <c r="L25" s="37"/>
      <c r="M25" s="37"/>
      <c r="N25" s="38" t="s">
        <v>1104</v>
      </c>
      <c r="O25" s="36" t="s">
        <v>501</v>
      </c>
    </row>
    <row r="26" spans="1:15">
      <c r="A26" s="48"/>
      <c r="B26" s="36"/>
      <c r="C26" s="36"/>
      <c r="D26" s="61"/>
      <c r="E26" s="37"/>
      <c r="F26" s="37"/>
      <c r="G26" s="38"/>
      <c r="H26" s="36"/>
      <c r="I26" s="37"/>
      <c r="J26" s="36"/>
      <c r="K26" s="61"/>
      <c r="L26" s="37"/>
      <c r="M26" s="37"/>
      <c r="N26" s="38"/>
      <c r="O26" s="36"/>
    </row>
    <row r="27" spans="1:15" ht="15.75" thickBot="1">
      <c r="A27" s="48"/>
      <c r="B27" s="17"/>
      <c r="C27" s="27"/>
      <c r="D27" s="27"/>
      <c r="E27" s="27"/>
      <c r="F27" s="17"/>
      <c r="G27" s="27"/>
      <c r="H27" s="27"/>
      <c r="I27" s="17"/>
      <c r="J27" s="27"/>
      <c r="K27" s="27"/>
      <c r="L27" s="27"/>
      <c r="M27" s="17"/>
      <c r="N27" s="27"/>
      <c r="O27" s="27"/>
    </row>
    <row r="28" spans="1:15">
      <c r="A28" s="48"/>
      <c r="B28" s="74" t="s">
        <v>1075</v>
      </c>
      <c r="C28" s="121"/>
      <c r="D28" s="121"/>
      <c r="E28" s="60"/>
      <c r="F28" s="60"/>
      <c r="G28" s="121"/>
      <c r="H28" s="60"/>
      <c r="I28" s="60"/>
      <c r="J28" s="121"/>
      <c r="K28" s="121"/>
      <c r="L28" s="60"/>
      <c r="M28" s="60"/>
      <c r="N28" s="121"/>
      <c r="O28" s="60"/>
    </row>
    <row r="29" spans="1:15" ht="15.75" thickBot="1">
      <c r="A29" s="48"/>
      <c r="B29" s="120"/>
      <c r="C29" s="42"/>
      <c r="D29" s="42"/>
      <c r="E29" s="41"/>
      <c r="F29" s="41"/>
      <c r="G29" s="42"/>
      <c r="H29" s="41"/>
      <c r="I29" s="41"/>
      <c r="J29" s="42"/>
      <c r="K29" s="42"/>
      <c r="L29" s="41"/>
      <c r="M29" s="41"/>
      <c r="N29" s="42"/>
      <c r="O29" s="41"/>
    </row>
    <row r="30" spans="1:15">
      <c r="A30" s="48"/>
      <c r="B30" s="30" t="s">
        <v>1100</v>
      </c>
      <c r="C30" s="30" t="s">
        <v>273</v>
      </c>
      <c r="D30" s="35">
        <v>163900</v>
      </c>
      <c r="E30" s="32"/>
      <c r="F30" s="32"/>
      <c r="G30" s="81">
        <v>13.71</v>
      </c>
      <c r="H30" s="30" t="s">
        <v>501</v>
      </c>
      <c r="I30" s="32"/>
      <c r="J30" s="30" t="s">
        <v>1101</v>
      </c>
      <c r="K30" s="35">
        <v>95655</v>
      </c>
      <c r="L30" s="32"/>
      <c r="M30" s="32"/>
      <c r="N30" s="81" t="s">
        <v>1102</v>
      </c>
      <c r="O30" s="30" t="s">
        <v>501</v>
      </c>
    </row>
    <row r="31" spans="1:15">
      <c r="A31" s="48"/>
      <c r="B31" s="24"/>
      <c r="C31" s="31"/>
      <c r="D31" s="350"/>
      <c r="E31" s="33"/>
      <c r="F31" s="26"/>
      <c r="G31" s="351"/>
      <c r="H31" s="31"/>
      <c r="I31" s="26"/>
      <c r="J31" s="31"/>
      <c r="K31" s="350"/>
      <c r="L31" s="33"/>
      <c r="M31" s="26"/>
      <c r="N31" s="351"/>
      <c r="O31" s="31"/>
    </row>
    <row r="32" spans="1:15">
      <c r="A32" s="48"/>
      <c r="B32" s="36" t="s">
        <v>1103</v>
      </c>
      <c r="C32" s="36" t="s">
        <v>273</v>
      </c>
      <c r="D32" s="61">
        <v>149737</v>
      </c>
      <c r="E32" s="37"/>
      <c r="F32" s="37"/>
      <c r="G32" s="38">
        <v>12.52</v>
      </c>
      <c r="H32" s="36" t="s">
        <v>501</v>
      </c>
      <c r="I32" s="37"/>
      <c r="J32" s="36" t="s">
        <v>1101</v>
      </c>
      <c r="K32" s="61">
        <v>47827</v>
      </c>
      <c r="L32" s="37"/>
      <c r="M32" s="37"/>
      <c r="N32" s="38" t="s">
        <v>1104</v>
      </c>
      <c r="O32" s="36" t="s">
        <v>501</v>
      </c>
    </row>
    <row r="33" spans="1:22">
      <c r="A33" s="48"/>
      <c r="B33" s="36"/>
      <c r="C33" s="36"/>
      <c r="D33" s="61"/>
      <c r="E33" s="37"/>
      <c r="F33" s="37"/>
      <c r="G33" s="38"/>
      <c r="H33" s="36"/>
      <c r="I33" s="37"/>
      <c r="J33" s="36"/>
      <c r="K33" s="61"/>
      <c r="L33" s="37"/>
      <c r="M33" s="37"/>
      <c r="N33" s="38"/>
      <c r="O33" s="36"/>
    </row>
    <row r="34" spans="1:22">
      <c r="A34" s="48"/>
      <c r="B34" s="24" t="s">
        <v>1105</v>
      </c>
      <c r="C34" s="24" t="s">
        <v>273</v>
      </c>
      <c r="D34" s="34">
        <v>149737</v>
      </c>
      <c r="E34" s="26"/>
      <c r="F34" s="26"/>
      <c r="G34" s="28">
        <v>10.3</v>
      </c>
      <c r="H34" s="24" t="s">
        <v>501</v>
      </c>
      <c r="I34" s="26"/>
      <c r="J34" s="24" t="s">
        <v>1101</v>
      </c>
      <c r="K34" s="34">
        <v>58169</v>
      </c>
      <c r="L34" s="26"/>
      <c r="M34" s="26"/>
      <c r="N34" s="28" t="s">
        <v>1104</v>
      </c>
      <c r="O34" s="24" t="s">
        <v>501</v>
      </c>
    </row>
    <row r="35" spans="1:22">
      <c r="A35" s="48"/>
      <c r="B35" s="24"/>
      <c r="C35" s="24"/>
      <c r="D35" s="34"/>
      <c r="E35" s="26"/>
      <c r="F35" s="26"/>
      <c r="G35" s="28"/>
      <c r="H35" s="24"/>
      <c r="I35" s="26"/>
      <c r="J35" s="24"/>
      <c r="K35" s="34"/>
      <c r="L35" s="26"/>
      <c r="M35" s="26"/>
      <c r="N35" s="28"/>
      <c r="O35" s="24"/>
    </row>
    <row r="36" spans="1:22">
      <c r="A36" s="48"/>
      <c r="B36" s="113"/>
      <c r="C36" s="113"/>
      <c r="D36" s="113"/>
      <c r="E36" s="113"/>
      <c r="F36" s="113"/>
      <c r="G36" s="113"/>
      <c r="H36" s="113"/>
      <c r="I36" s="113"/>
      <c r="J36" s="113"/>
      <c r="K36" s="113"/>
      <c r="L36" s="113"/>
      <c r="M36" s="113"/>
      <c r="N36" s="113"/>
      <c r="O36" s="113"/>
      <c r="P36" s="113"/>
      <c r="Q36" s="113"/>
      <c r="R36" s="113"/>
      <c r="S36" s="113"/>
      <c r="T36" s="113"/>
      <c r="U36" s="113"/>
      <c r="V36" s="113"/>
    </row>
    <row r="37" spans="1:22">
      <c r="A37" s="48"/>
      <c r="B37" s="113"/>
      <c r="C37" s="113"/>
      <c r="D37" s="113"/>
      <c r="E37" s="113"/>
      <c r="F37" s="113"/>
      <c r="G37" s="113"/>
      <c r="H37" s="113"/>
      <c r="I37" s="113"/>
      <c r="J37" s="113"/>
      <c r="K37" s="113"/>
      <c r="L37" s="113"/>
      <c r="M37" s="113"/>
      <c r="N37" s="113"/>
      <c r="O37" s="113"/>
      <c r="P37" s="113"/>
      <c r="Q37" s="113"/>
      <c r="R37" s="113"/>
      <c r="S37" s="113"/>
      <c r="T37" s="113"/>
      <c r="U37" s="113"/>
      <c r="V37" s="113"/>
    </row>
    <row r="38" spans="1:22">
      <c r="A38" s="48"/>
      <c r="B38" s="23"/>
      <c r="C38" s="23"/>
      <c r="D38" s="23"/>
      <c r="E38" s="23"/>
      <c r="F38" s="23"/>
      <c r="G38" s="23"/>
      <c r="H38" s="23"/>
      <c r="I38" s="23"/>
      <c r="J38" s="23"/>
      <c r="K38" s="23"/>
      <c r="L38" s="23"/>
      <c r="M38" s="23"/>
      <c r="N38" s="23"/>
      <c r="O38" s="23"/>
      <c r="P38" s="23"/>
      <c r="Q38" s="23"/>
      <c r="R38" s="23"/>
      <c r="S38" s="23"/>
      <c r="T38" s="23"/>
      <c r="U38" s="23"/>
      <c r="V38" s="23"/>
    </row>
    <row r="39" spans="1:22">
      <c r="A39" s="48"/>
      <c r="B39" s="11"/>
      <c r="C39" s="11"/>
      <c r="D39" s="11"/>
      <c r="E39" s="11"/>
      <c r="F39" s="11"/>
      <c r="G39" s="11"/>
      <c r="H39" s="11"/>
      <c r="I39" s="11"/>
      <c r="J39" s="11"/>
      <c r="K39" s="11"/>
      <c r="L39" s="11"/>
      <c r="M39" s="11"/>
      <c r="N39" s="11"/>
      <c r="O39" s="11"/>
      <c r="P39" s="11"/>
      <c r="Q39" s="11"/>
      <c r="R39" s="11"/>
      <c r="S39" s="11"/>
      <c r="T39" s="11"/>
      <c r="U39" s="11"/>
      <c r="V39" s="11"/>
    </row>
    <row r="40" spans="1:22" ht="27" thickBot="1">
      <c r="A40" s="48"/>
      <c r="B40" s="349" t="s">
        <v>1106</v>
      </c>
      <c r="C40" s="59" t="s">
        <v>1096</v>
      </c>
      <c r="D40" s="59"/>
      <c r="E40" s="59"/>
      <c r="F40" s="59"/>
      <c r="G40" s="59"/>
      <c r="H40" s="59"/>
      <c r="I40" s="17"/>
      <c r="J40" s="59" t="s">
        <v>1097</v>
      </c>
      <c r="K40" s="59"/>
      <c r="L40" s="59"/>
      <c r="M40" s="59"/>
      <c r="N40" s="59"/>
      <c r="O40" s="59"/>
      <c r="P40" s="17"/>
      <c r="Q40" s="59" t="s">
        <v>1107</v>
      </c>
      <c r="R40" s="59"/>
      <c r="S40" s="59"/>
      <c r="T40" s="59"/>
      <c r="U40" s="59"/>
      <c r="V40" s="59"/>
    </row>
    <row r="41" spans="1:22">
      <c r="A41" s="48"/>
      <c r="B41" s="30" t="s">
        <v>1070</v>
      </c>
      <c r="C41" s="81" t="s">
        <v>1098</v>
      </c>
      <c r="D41" s="81"/>
      <c r="E41" s="32"/>
      <c r="F41" s="32"/>
      <c r="G41" s="81" t="s">
        <v>1099</v>
      </c>
      <c r="H41" s="32"/>
      <c r="I41" s="32"/>
      <c r="J41" s="81" t="s">
        <v>1098</v>
      </c>
      <c r="K41" s="81"/>
      <c r="L41" s="32"/>
      <c r="M41" s="32"/>
      <c r="N41" s="81" t="s">
        <v>1099</v>
      </c>
      <c r="O41" s="32"/>
      <c r="P41" s="32"/>
      <c r="Q41" s="81" t="s">
        <v>1098</v>
      </c>
      <c r="R41" s="81"/>
      <c r="S41" s="32"/>
      <c r="T41" s="32"/>
      <c r="U41" s="81" t="s">
        <v>1099</v>
      </c>
      <c r="V41" s="32"/>
    </row>
    <row r="42" spans="1:22" ht="15.75" thickBot="1">
      <c r="A42" s="48"/>
      <c r="B42" s="25"/>
      <c r="C42" s="29"/>
      <c r="D42" s="29"/>
      <c r="E42" s="27"/>
      <c r="F42" s="27"/>
      <c r="G42" s="29"/>
      <c r="H42" s="27"/>
      <c r="I42" s="27"/>
      <c r="J42" s="29"/>
      <c r="K42" s="29"/>
      <c r="L42" s="27"/>
      <c r="M42" s="27"/>
      <c r="N42" s="29"/>
      <c r="O42" s="27"/>
      <c r="P42" s="27"/>
      <c r="Q42" s="29"/>
      <c r="R42" s="29"/>
      <c r="S42" s="27"/>
      <c r="T42" s="27"/>
      <c r="U42" s="29"/>
      <c r="V42" s="27"/>
    </row>
    <row r="43" spans="1:22">
      <c r="A43" s="48"/>
      <c r="B43" s="74" t="s">
        <v>1100</v>
      </c>
      <c r="C43" s="74" t="s">
        <v>273</v>
      </c>
      <c r="D43" s="75">
        <v>181911</v>
      </c>
      <c r="E43" s="60"/>
      <c r="F43" s="60"/>
      <c r="G43" s="121">
        <v>12.6</v>
      </c>
      <c r="H43" s="74" t="s">
        <v>501</v>
      </c>
      <c r="I43" s="60"/>
      <c r="J43" s="74" t="s">
        <v>1101</v>
      </c>
      <c r="K43" s="75">
        <v>115495</v>
      </c>
      <c r="L43" s="60"/>
      <c r="M43" s="60"/>
      <c r="N43" s="121" t="s">
        <v>1102</v>
      </c>
      <c r="O43" s="74" t="s">
        <v>501</v>
      </c>
      <c r="P43" s="60"/>
      <c r="Q43" s="74" t="s">
        <v>1101</v>
      </c>
      <c r="R43" s="75">
        <v>144368</v>
      </c>
      <c r="S43" s="60"/>
      <c r="T43" s="60"/>
      <c r="U43" s="121" t="s">
        <v>1108</v>
      </c>
      <c r="V43" s="74" t="s">
        <v>501</v>
      </c>
    </row>
    <row r="44" spans="1:22">
      <c r="A44" s="48"/>
      <c r="B44" s="36"/>
      <c r="C44" s="36"/>
      <c r="D44" s="61"/>
      <c r="E44" s="37"/>
      <c r="F44" s="37"/>
      <c r="G44" s="38"/>
      <c r="H44" s="36"/>
      <c r="I44" s="37"/>
      <c r="J44" s="36"/>
      <c r="K44" s="61"/>
      <c r="L44" s="37"/>
      <c r="M44" s="37"/>
      <c r="N44" s="352"/>
      <c r="O44" s="280"/>
      <c r="P44" s="37"/>
      <c r="Q44" s="36"/>
      <c r="R44" s="61"/>
      <c r="S44" s="37"/>
      <c r="T44" s="37"/>
      <c r="U44" s="352"/>
      <c r="V44" s="280"/>
    </row>
    <row r="45" spans="1:22">
      <c r="A45" s="48"/>
      <c r="B45" s="24" t="s">
        <v>1103</v>
      </c>
      <c r="C45" s="24" t="s">
        <v>273</v>
      </c>
      <c r="D45" s="34">
        <v>167007</v>
      </c>
      <c r="E45" s="26"/>
      <c r="F45" s="26"/>
      <c r="G45" s="28">
        <v>11.57</v>
      </c>
      <c r="H45" s="24" t="s">
        <v>501</v>
      </c>
      <c r="I45" s="26"/>
      <c r="J45" s="24" t="s">
        <v>1101</v>
      </c>
      <c r="K45" s="34">
        <v>57747</v>
      </c>
      <c r="L45" s="26"/>
      <c r="M45" s="26"/>
      <c r="N45" s="28" t="s">
        <v>1104</v>
      </c>
      <c r="O45" s="24" t="s">
        <v>501</v>
      </c>
      <c r="P45" s="26"/>
      <c r="Q45" s="24" t="s">
        <v>1101</v>
      </c>
      <c r="R45" s="34">
        <v>86621</v>
      </c>
      <c r="S45" s="26"/>
      <c r="T45" s="26"/>
      <c r="U45" s="28" t="s">
        <v>1109</v>
      </c>
      <c r="V45" s="24" t="s">
        <v>501</v>
      </c>
    </row>
    <row r="46" spans="1:22">
      <c r="A46" s="48"/>
      <c r="B46" s="24"/>
      <c r="C46" s="24"/>
      <c r="D46" s="34"/>
      <c r="E46" s="26"/>
      <c r="F46" s="26"/>
      <c r="G46" s="28"/>
      <c r="H46" s="24"/>
      <c r="I46" s="26"/>
      <c r="J46" s="24"/>
      <c r="K46" s="34"/>
      <c r="L46" s="26"/>
      <c r="M46" s="26"/>
      <c r="N46" s="28"/>
      <c r="O46" s="24"/>
      <c r="P46" s="26"/>
      <c r="Q46" s="24"/>
      <c r="R46" s="34"/>
      <c r="S46" s="26"/>
      <c r="T46" s="26"/>
      <c r="U46" s="28"/>
      <c r="V46" s="24"/>
    </row>
    <row r="47" spans="1:22">
      <c r="A47" s="48"/>
      <c r="B47" s="36" t="s">
        <v>1105</v>
      </c>
      <c r="C47" s="36" t="s">
        <v>273</v>
      </c>
      <c r="D47" s="61">
        <v>167007</v>
      </c>
      <c r="E47" s="37"/>
      <c r="F47" s="37"/>
      <c r="G47" s="38">
        <v>10.24</v>
      </c>
      <c r="H47" s="36" t="s">
        <v>501</v>
      </c>
      <c r="I47" s="37"/>
      <c r="J47" s="36" t="s">
        <v>1101</v>
      </c>
      <c r="K47" s="61">
        <v>65215</v>
      </c>
      <c r="L47" s="37"/>
      <c r="M47" s="37"/>
      <c r="N47" s="38" t="s">
        <v>1104</v>
      </c>
      <c r="O47" s="36" t="s">
        <v>501</v>
      </c>
      <c r="P47" s="37"/>
      <c r="Q47" s="36" t="s">
        <v>1101</v>
      </c>
      <c r="R47" s="61">
        <v>81519</v>
      </c>
      <c r="S47" s="37"/>
      <c r="T47" s="37"/>
      <c r="U47" s="38" t="s">
        <v>1110</v>
      </c>
      <c r="V47" s="36" t="s">
        <v>501</v>
      </c>
    </row>
    <row r="48" spans="1:22">
      <c r="A48" s="48"/>
      <c r="B48" s="36"/>
      <c r="C48" s="36"/>
      <c r="D48" s="61"/>
      <c r="E48" s="37"/>
      <c r="F48" s="37"/>
      <c r="G48" s="38"/>
      <c r="H48" s="36"/>
      <c r="I48" s="37"/>
      <c r="J48" s="36"/>
      <c r="K48" s="61"/>
      <c r="L48" s="37"/>
      <c r="M48" s="37"/>
      <c r="N48" s="38"/>
      <c r="O48" s="36"/>
      <c r="P48" s="37"/>
      <c r="Q48" s="36"/>
      <c r="R48" s="61"/>
      <c r="S48" s="37"/>
      <c r="T48" s="37"/>
      <c r="U48" s="38"/>
      <c r="V48" s="36"/>
    </row>
    <row r="49" spans="1:22" ht="15.75" thickBot="1">
      <c r="A49" s="48"/>
      <c r="B49" s="17"/>
      <c r="C49" s="27"/>
      <c r="D49" s="27"/>
      <c r="E49" s="27"/>
      <c r="F49" s="17"/>
      <c r="G49" s="27"/>
      <c r="H49" s="27"/>
      <c r="I49" s="17"/>
      <c r="J49" s="27"/>
      <c r="K49" s="27"/>
      <c r="L49" s="27"/>
      <c r="M49" s="17"/>
      <c r="N49" s="27"/>
      <c r="O49" s="27"/>
      <c r="P49" s="17"/>
      <c r="Q49" s="27"/>
      <c r="R49" s="27"/>
      <c r="S49" s="27"/>
      <c r="T49" s="17"/>
      <c r="U49" s="27"/>
      <c r="V49" s="27"/>
    </row>
    <row r="50" spans="1:22">
      <c r="A50" s="48"/>
      <c r="B50" s="74" t="s">
        <v>1075</v>
      </c>
      <c r="C50" s="121"/>
      <c r="D50" s="121"/>
      <c r="E50" s="60"/>
      <c r="F50" s="60"/>
      <c r="G50" s="121"/>
      <c r="H50" s="60"/>
      <c r="I50" s="60"/>
      <c r="J50" s="121"/>
      <c r="K50" s="121"/>
      <c r="L50" s="60"/>
      <c r="M50" s="60"/>
      <c r="N50" s="121"/>
      <c r="O50" s="60"/>
      <c r="P50" s="60"/>
      <c r="Q50" s="121"/>
      <c r="R50" s="121"/>
      <c r="S50" s="60"/>
      <c r="T50" s="60"/>
      <c r="U50" s="121"/>
      <c r="V50" s="60"/>
    </row>
    <row r="51" spans="1:22" ht="15.75" thickBot="1">
      <c r="A51" s="48"/>
      <c r="B51" s="120"/>
      <c r="C51" s="42"/>
      <c r="D51" s="42"/>
      <c r="E51" s="41"/>
      <c r="F51" s="41"/>
      <c r="G51" s="42"/>
      <c r="H51" s="41"/>
      <c r="I51" s="41"/>
      <c r="J51" s="42"/>
      <c r="K51" s="42"/>
      <c r="L51" s="41"/>
      <c r="M51" s="41"/>
      <c r="N51" s="42"/>
      <c r="O51" s="41"/>
      <c r="P51" s="41"/>
      <c r="Q51" s="42"/>
      <c r="R51" s="42"/>
      <c r="S51" s="41"/>
      <c r="T51" s="41"/>
      <c r="U51" s="42"/>
      <c r="V51" s="41"/>
    </row>
    <row r="52" spans="1:22">
      <c r="A52" s="48"/>
      <c r="B52" s="30" t="s">
        <v>1100</v>
      </c>
      <c r="C52" s="30" t="s">
        <v>273</v>
      </c>
      <c r="D52" s="35">
        <v>162554</v>
      </c>
      <c r="E52" s="32"/>
      <c r="F52" s="32"/>
      <c r="G52" s="81">
        <v>13.6</v>
      </c>
      <c r="H52" s="30" t="s">
        <v>501</v>
      </c>
      <c r="I52" s="32"/>
      <c r="J52" s="30" t="s">
        <v>1101</v>
      </c>
      <c r="K52" s="35">
        <v>95652</v>
      </c>
      <c r="L52" s="32"/>
      <c r="M52" s="32"/>
      <c r="N52" s="81" t="s">
        <v>1102</v>
      </c>
      <c r="O52" s="30" t="s">
        <v>501</v>
      </c>
      <c r="P52" s="32"/>
      <c r="Q52" s="30" t="s">
        <v>1101</v>
      </c>
      <c r="R52" s="35">
        <v>119566</v>
      </c>
      <c r="S52" s="32"/>
      <c r="T52" s="32"/>
      <c r="U52" s="81" t="s">
        <v>1108</v>
      </c>
      <c r="V52" s="30" t="s">
        <v>501</v>
      </c>
    </row>
    <row r="53" spans="1:22">
      <c r="A53" s="48"/>
      <c r="B53" s="24"/>
      <c r="C53" s="31"/>
      <c r="D53" s="350"/>
      <c r="E53" s="33"/>
      <c r="F53" s="26"/>
      <c r="G53" s="351"/>
      <c r="H53" s="31"/>
      <c r="I53" s="26"/>
      <c r="J53" s="31"/>
      <c r="K53" s="350"/>
      <c r="L53" s="33"/>
      <c r="M53" s="26"/>
      <c r="N53" s="351"/>
      <c r="O53" s="31"/>
      <c r="P53" s="26"/>
      <c r="Q53" s="31"/>
      <c r="R53" s="350"/>
      <c r="S53" s="33"/>
      <c r="T53" s="26"/>
      <c r="U53" s="351"/>
      <c r="V53" s="31"/>
    </row>
    <row r="54" spans="1:22">
      <c r="A54" s="48"/>
      <c r="B54" s="36" t="s">
        <v>1103</v>
      </c>
      <c r="C54" s="36" t="s">
        <v>273</v>
      </c>
      <c r="D54" s="61">
        <v>148391</v>
      </c>
      <c r="E54" s="37"/>
      <c r="F54" s="37"/>
      <c r="G54" s="38">
        <v>12.41</v>
      </c>
      <c r="H54" s="36" t="s">
        <v>501</v>
      </c>
      <c r="I54" s="37"/>
      <c r="J54" s="36" t="s">
        <v>1101</v>
      </c>
      <c r="K54" s="61">
        <v>47826</v>
      </c>
      <c r="L54" s="37"/>
      <c r="M54" s="37"/>
      <c r="N54" s="38" t="s">
        <v>1104</v>
      </c>
      <c r="O54" s="36" t="s">
        <v>501</v>
      </c>
      <c r="P54" s="37"/>
      <c r="Q54" s="36" t="s">
        <v>1101</v>
      </c>
      <c r="R54" s="61">
        <v>71739</v>
      </c>
      <c r="S54" s="37"/>
      <c r="T54" s="37"/>
      <c r="U54" s="38" t="s">
        <v>1109</v>
      </c>
      <c r="V54" s="36" t="s">
        <v>501</v>
      </c>
    </row>
    <row r="55" spans="1:22">
      <c r="A55" s="48"/>
      <c r="B55" s="36"/>
      <c r="C55" s="36"/>
      <c r="D55" s="61"/>
      <c r="E55" s="37"/>
      <c r="F55" s="37"/>
      <c r="G55" s="38"/>
      <c r="H55" s="36"/>
      <c r="I55" s="37"/>
      <c r="J55" s="36"/>
      <c r="K55" s="61"/>
      <c r="L55" s="37"/>
      <c r="M55" s="37"/>
      <c r="N55" s="38"/>
      <c r="O55" s="36"/>
      <c r="P55" s="37"/>
      <c r="Q55" s="36"/>
      <c r="R55" s="61"/>
      <c r="S55" s="37"/>
      <c r="T55" s="37"/>
      <c r="U55" s="38"/>
      <c r="V55" s="36"/>
    </row>
    <row r="56" spans="1:22">
      <c r="A56" s="48"/>
      <c r="B56" s="24" t="s">
        <v>1105</v>
      </c>
      <c r="C56" s="24" t="s">
        <v>273</v>
      </c>
      <c r="D56" s="34">
        <v>148391</v>
      </c>
      <c r="E56" s="26"/>
      <c r="F56" s="26"/>
      <c r="G56" s="28">
        <v>10.199999999999999</v>
      </c>
      <c r="H56" s="24" t="s">
        <v>501</v>
      </c>
      <c r="I56" s="26"/>
      <c r="J56" s="24" t="s">
        <v>1101</v>
      </c>
      <c r="K56" s="34">
        <v>58168</v>
      </c>
      <c r="L56" s="26"/>
      <c r="M56" s="26"/>
      <c r="N56" s="28" t="s">
        <v>1104</v>
      </c>
      <c r="O56" s="24" t="s">
        <v>501</v>
      </c>
      <c r="P56" s="26"/>
      <c r="Q56" s="24" t="s">
        <v>1101</v>
      </c>
      <c r="R56" s="34">
        <v>72710</v>
      </c>
      <c r="S56" s="26"/>
      <c r="T56" s="26"/>
      <c r="U56" s="28" t="s">
        <v>1110</v>
      </c>
      <c r="V56" s="24" t="s">
        <v>501</v>
      </c>
    </row>
    <row r="57" spans="1:22">
      <c r="A57" s="48"/>
      <c r="B57" s="24"/>
      <c r="C57" s="24"/>
      <c r="D57" s="34"/>
      <c r="E57" s="26"/>
      <c r="F57" s="26"/>
      <c r="G57" s="28"/>
      <c r="H57" s="24"/>
      <c r="I57" s="26"/>
      <c r="J57" s="24"/>
      <c r="K57" s="34"/>
      <c r="L57" s="26"/>
      <c r="M57" s="26"/>
      <c r="N57" s="28"/>
      <c r="O57" s="24"/>
      <c r="P57" s="26"/>
      <c r="Q57" s="24"/>
      <c r="R57" s="34"/>
      <c r="S57" s="26"/>
      <c r="T57" s="26"/>
      <c r="U57" s="28"/>
      <c r="V57" s="24"/>
    </row>
  </sheetData>
  <mergeCells count="306">
    <mergeCell ref="B14:V14"/>
    <mergeCell ref="B15:V15"/>
    <mergeCell ref="B36:V36"/>
    <mergeCell ref="B37:V37"/>
    <mergeCell ref="B8:V8"/>
    <mergeCell ref="B9:V9"/>
    <mergeCell ref="B10:V10"/>
    <mergeCell ref="B11:V11"/>
    <mergeCell ref="B12:V12"/>
    <mergeCell ref="B13:V13"/>
    <mergeCell ref="V56:V57"/>
    <mergeCell ref="A1:A2"/>
    <mergeCell ref="B1:V1"/>
    <mergeCell ref="B2:V2"/>
    <mergeCell ref="B3:V3"/>
    <mergeCell ref="A4:A57"/>
    <mergeCell ref="B4:V4"/>
    <mergeCell ref="B5:V5"/>
    <mergeCell ref="B6:V6"/>
    <mergeCell ref="B7:V7"/>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V47:V48"/>
    <mergeCell ref="C49:E49"/>
    <mergeCell ref="G49:H49"/>
    <mergeCell ref="J49:L49"/>
    <mergeCell ref="N49:O49"/>
    <mergeCell ref="Q49:S49"/>
    <mergeCell ref="U49:V49"/>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I45:I46"/>
    <mergeCell ref="J45:J46"/>
    <mergeCell ref="K45:K46"/>
    <mergeCell ref="L45:L46"/>
    <mergeCell ref="M45:M46"/>
    <mergeCell ref="N45:N46"/>
    <mergeCell ref="T43:T44"/>
    <mergeCell ref="U43:U44"/>
    <mergeCell ref="V43:V44"/>
    <mergeCell ref="B45:B46"/>
    <mergeCell ref="C45:C46"/>
    <mergeCell ref="D45:D46"/>
    <mergeCell ref="E45:E46"/>
    <mergeCell ref="F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N34:N35"/>
    <mergeCell ref="O34:O35"/>
    <mergeCell ref="B38:V38"/>
    <mergeCell ref="C40:H40"/>
    <mergeCell ref="J40:O40"/>
    <mergeCell ref="Q40:V40"/>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N29"/>
    <mergeCell ref="O28:O29"/>
    <mergeCell ref="B28:B29"/>
    <mergeCell ref="C28:D29"/>
    <mergeCell ref="E28:E29"/>
    <mergeCell ref="F28:F29"/>
    <mergeCell ref="G28:G29"/>
    <mergeCell ref="H28:H29"/>
    <mergeCell ref="K25:K26"/>
    <mergeCell ref="L25:L26"/>
    <mergeCell ref="M25:M26"/>
    <mergeCell ref="N25:N26"/>
    <mergeCell ref="O25:O26"/>
    <mergeCell ref="C27:E27"/>
    <mergeCell ref="G27:H27"/>
    <mergeCell ref="J27:L27"/>
    <mergeCell ref="N27:O27"/>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J19:K20"/>
    <mergeCell ref="L19:L20"/>
    <mergeCell ref="M19:M20"/>
    <mergeCell ref="N19:N20"/>
    <mergeCell ref="O19:O20"/>
    <mergeCell ref="B21:B22"/>
    <mergeCell ref="C21:C22"/>
    <mergeCell ref="D21:D22"/>
    <mergeCell ref="E21:E22"/>
    <mergeCell ref="F21:F22"/>
    <mergeCell ref="B16:O16"/>
    <mergeCell ref="C18:H18"/>
    <mergeCell ref="J18:O18"/>
    <mergeCell ref="B19:B20"/>
    <mergeCell ref="C19:D20"/>
    <mergeCell ref="E19:E20"/>
    <mergeCell ref="F19:F20"/>
    <mergeCell ref="G19:G20"/>
    <mergeCell ref="H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111</v>
      </c>
      <c r="B1" s="1" t="s">
        <v>2</v>
      </c>
    </row>
    <row r="2" spans="1:2">
      <c r="A2" s="8"/>
      <c r="B2" s="1" t="s">
        <v>3</v>
      </c>
    </row>
    <row r="3" spans="1:2">
      <c r="A3" s="3" t="s">
        <v>873</v>
      </c>
      <c r="B3" s="4" t="s">
        <v>7</v>
      </c>
    </row>
    <row r="4" spans="1:2">
      <c r="A4" s="48" t="s">
        <v>1111</v>
      </c>
      <c r="B4" s="4" t="s">
        <v>7</v>
      </c>
    </row>
    <row r="5" spans="1:2" ht="26.25">
      <c r="A5" s="48"/>
      <c r="B5" s="10" t="s">
        <v>1111</v>
      </c>
    </row>
    <row r="6" spans="1:2">
      <c r="A6" s="48"/>
      <c r="B6" s="12"/>
    </row>
    <row r="7" spans="1:2" ht="217.5">
      <c r="A7" s="48"/>
      <c r="B7" s="14" t="s">
        <v>1112</v>
      </c>
    </row>
    <row r="8" spans="1:2">
      <c r="A8" s="48"/>
      <c r="B8" s="12"/>
    </row>
    <row r="9" spans="1:2" ht="192">
      <c r="A9" s="48"/>
      <c r="B9" s="14" t="s">
        <v>1113</v>
      </c>
    </row>
    <row r="10" spans="1:2">
      <c r="A10" s="48"/>
      <c r="B10" s="4"/>
    </row>
    <row r="11" spans="1:2" ht="306.75">
      <c r="A11" s="48"/>
      <c r="B11" s="14" t="s">
        <v>1114</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42578125" bestFit="1" customWidth="1"/>
    <col min="13" max="13" width="1.5703125" bestFit="1" customWidth="1"/>
  </cols>
  <sheetData>
    <row r="1" spans="1:13" ht="15" customHeight="1">
      <c r="A1" s="8" t="s">
        <v>11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116</v>
      </c>
      <c r="B3" s="47" t="s">
        <v>7</v>
      </c>
      <c r="C3" s="47"/>
      <c r="D3" s="47"/>
      <c r="E3" s="47"/>
      <c r="F3" s="47"/>
      <c r="G3" s="47"/>
      <c r="H3" s="47"/>
      <c r="I3" s="47"/>
      <c r="J3" s="47"/>
      <c r="K3" s="47"/>
      <c r="L3" s="47"/>
      <c r="M3" s="47"/>
    </row>
    <row r="4" spans="1:13" ht="15" customHeight="1">
      <c r="A4" s="48" t="s">
        <v>1115</v>
      </c>
      <c r="B4" s="47" t="s">
        <v>7</v>
      </c>
      <c r="C4" s="47"/>
      <c r="D4" s="47"/>
      <c r="E4" s="47"/>
      <c r="F4" s="47"/>
      <c r="G4" s="47"/>
      <c r="H4" s="47"/>
      <c r="I4" s="47"/>
      <c r="J4" s="47"/>
      <c r="K4" s="47"/>
      <c r="L4" s="47"/>
      <c r="M4" s="47"/>
    </row>
    <row r="5" spans="1:13">
      <c r="A5" s="48"/>
      <c r="B5" s="49" t="s">
        <v>1115</v>
      </c>
      <c r="C5" s="49"/>
      <c r="D5" s="49"/>
      <c r="E5" s="49"/>
      <c r="F5" s="49"/>
      <c r="G5" s="49"/>
      <c r="H5" s="49"/>
      <c r="I5" s="49"/>
      <c r="J5" s="49"/>
      <c r="K5" s="49"/>
      <c r="L5" s="49"/>
      <c r="M5" s="49"/>
    </row>
    <row r="6" spans="1:13">
      <c r="A6" s="48"/>
      <c r="B6" s="47"/>
      <c r="C6" s="47"/>
      <c r="D6" s="47"/>
      <c r="E6" s="47"/>
      <c r="F6" s="47"/>
      <c r="G6" s="47"/>
      <c r="H6" s="47"/>
      <c r="I6" s="47"/>
      <c r="J6" s="47"/>
      <c r="K6" s="47"/>
      <c r="L6" s="47"/>
      <c r="M6" s="47"/>
    </row>
    <row r="7" spans="1:13">
      <c r="A7" s="48"/>
      <c r="B7" s="51" t="s">
        <v>1117</v>
      </c>
      <c r="C7" s="51"/>
      <c r="D7" s="51"/>
      <c r="E7" s="51"/>
      <c r="F7" s="51"/>
      <c r="G7" s="51"/>
      <c r="H7" s="51"/>
      <c r="I7" s="51"/>
      <c r="J7" s="51"/>
      <c r="K7" s="51"/>
      <c r="L7" s="51"/>
      <c r="M7" s="51"/>
    </row>
    <row r="8" spans="1:13">
      <c r="A8" s="48"/>
      <c r="B8" s="52"/>
      <c r="C8" s="52"/>
      <c r="D8" s="52"/>
      <c r="E8" s="52"/>
      <c r="F8" s="52"/>
      <c r="G8" s="52"/>
      <c r="H8" s="52"/>
      <c r="I8" s="52"/>
      <c r="J8" s="52"/>
      <c r="K8" s="52"/>
      <c r="L8" s="52"/>
      <c r="M8" s="52"/>
    </row>
    <row r="9" spans="1:13">
      <c r="A9" s="48"/>
      <c r="B9" s="23"/>
      <c r="C9" s="23"/>
      <c r="D9" s="23"/>
      <c r="E9" s="23"/>
      <c r="F9" s="23"/>
      <c r="G9" s="23"/>
      <c r="H9" s="23"/>
      <c r="I9" s="23"/>
    </row>
    <row r="10" spans="1:13" ht="15.75" thickBot="1">
      <c r="A10" s="48"/>
      <c r="B10" s="11"/>
      <c r="C10" s="11"/>
      <c r="D10" s="11"/>
      <c r="E10" s="11"/>
      <c r="F10" s="11"/>
      <c r="G10" s="11"/>
      <c r="H10" s="11"/>
      <c r="I10" s="11"/>
    </row>
    <row r="11" spans="1:13">
      <c r="A11" s="48"/>
      <c r="B11" s="353" t="s">
        <v>1118</v>
      </c>
      <c r="C11" s="354"/>
      <c r="D11" s="354"/>
      <c r="E11" s="354"/>
      <c r="F11" s="354"/>
      <c r="G11" s="354"/>
      <c r="H11" s="354"/>
      <c r="I11" s="355"/>
    </row>
    <row r="12" spans="1:13" ht="15.75" thickBot="1">
      <c r="A12" s="48"/>
      <c r="B12" s="356" t="s">
        <v>1119</v>
      </c>
      <c r="C12" s="357"/>
      <c r="D12" s="357"/>
      <c r="E12" s="357"/>
      <c r="F12" s="357"/>
      <c r="G12" s="357"/>
      <c r="H12" s="357"/>
      <c r="I12" s="358"/>
    </row>
    <row r="13" spans="1:13">
      <c r="A13" s="48"/>
      <c r="B13" s="12"/>
      <c r="C13" s="32"/>
      <c r="D13" s="32"/>
      <c r="E13" s="32"/>
      <c r="F13" s="12"/>
      <c r="G13" s="32"/>
      <c r="H13" s="32"/>
      <c r="I13" s="32"/>
    </row>
    <row r="14" spans="1:13" ht="15.75" thickBot="1">
      <c r="A14" s="48"/>
      <c r="B14" s="12"/>
      <c r="C14" s="59" t="s">
        <v>1120</v>
      </c>
      <c r="D14" s="59"/>
      <c r="E14" s="59"/>
      <c r="F14" s="59"/>
      <c r="G14" s="59"/>
      <c r="H14" s="59"/>
      <c r="I14" s="59"/>
    </row>
    <row r="15" spans="1:13" ht="15.75" thickBot="1">
      <c r="A15" s="48"/>
      <c r="B15" s="196" t="s">
        <v>355</v>
      </c>
      <c r="C15" s="359">
        <v>2013</v>
      </c>
      <c r="D15" s="359"/>
      <c r="E15" s="359"/>
      <c r="F15" s="17"/>
      <c r="G15" s="359">
        <v>2012</v>
      </c>
      <c r="H15" s="359"/>
      <c r="I15" s="359"/>
    </row>
    <row r="16" spans="1:13">
      <c r="A16" s="48"/>
      <c r="B16" s="12"/>
      <c r="C16" s="32"/>
      <c r="D16" s="32"/>
      <c r="E16" s="32"/>
      <c r="F16" s="12"/>
      <c r="G16" s="32"/>
      <c r="H16" s="32"/>
      <c r="I16" s="32"/>
    </row>
    <row r="17" spans="1:9">
      <c r="A17" s="48"/>
      <c r="B17" s="10" t="s">
        <v>35</v>
      </c>
      <c r="C17" s="26"/>
      <c r="D17" s="26"/>
      <c r="E17" s="26"/>
      <c r="F17" s="12"/>
      <c r="G17" s="26"/>
      <c r="H17" s="26"/>
      <c r="I17" s="26"/>
    </row>
    <row r="18" spans="1:9">
      <c r="A18" s="48"/>
      <c r="B18" s="36" t="s">
        <v>1121</v>
      </c>
      <c r="C18" s="36" t="s">
        <v>273</v>
      </c>
      <c r="D18" s="61">
        <v>8664</v>
      </c>
      <c r="E18" s="37"/>
      <c r="F18" s="37"/>
      <c r="G18" s="36" t="s">
        <v>273</v>
      </c>
      <c r="H18" s="61">
        <v>1293</v>
      </c>
      <c r="I18" s="37"/>
    </row>
    <row r="19" spans="1:9">
      <c r="A19" s="48"/>
      <c r="B19" s="36"/>
      <c r="C19" s="36"/>
      <c r="D19" s="61"/>
      <c r="E19" s="37"/>
      <c r="F19" s="37"/>
      <c r="G19" s="36"/>
      <c r="H19" s="61"/>
      <c r="I19" s="37"/>
    </row>
    <row r="20" spans="1:9">
      <c r="A20" s="48"/>
      <c r="B20" s="24" t="s">
        <v>1122</v>
      </c>
      <c r="C20" s="34">
        <v>177028</v>
      </c>
      <c r="D20" s="34"/>
      <c r="E20" s="26"/>
      <c r="F20" s="26"/>
      <c r="G20" s="34">
        <v>150445</v>
      </c>
      <c r="H20" s="34"/>
      <c r="I20" s="26"/>
    </row>
    <row r="21" spans="1:9">
      <c r="A21" s="48"/>
      <c r="B21" s="24"/>
      <c r="C21" s="34"/>
      <c r="D21" s="34"/>
      <c r="E21" s="26"/>
      <c r="F21" s="26"/>
      <c r="G21" s="34"/>
      <c r="H21" s="34"/>
      <c r="I21" s="26"/>
    </row>
    <row r="22" spans="1:9">
      <c r="A22" s="48"/>
      <c r="B22" s="36" t="s">
        <v>1123</v>
      </c>
      <c r="C22" s="38">
        <v>366</v>
      </c>
      <c r="D22" s="38"/>
      <c r="E22" s="37"/>
      <c r="F22" s="37"/>
      <c r="G22" s="38">
        <v>92</v>
      </c>
      <c r="H22" s="38"/>
      <c r="I22" s="37"/>
    </row>
    <row r="23" spans="1:9" ht="15.75" thickBot="1">
      <c r="A23" s="48"/>
      <c r="B23" s="120"/>
      <c r="C23" s="42"/>
      <c r="D23" s="42"/>
      <c r="E23" s="41"/>
      <c r="F23" s="41"/>
      <c r="G23" s="42"/>
      <c r="H23" s="42"/>
      <c r="I23" s="41"/>
    </row>
    <row r="24" spans="1:9">
      <c r="A24" s="48"/>
      <c r="B24" s="63" t="s">
        <v>1124</v>
      </c>
      <c r="C24" s="30" t="s">
        <v>273</v>
      </c>
      <c r="D24" s="35">
        <v>186058</v>
      </c>
      <c r="E24" s="32"/>
      <c r="F24" s="32"/>
      <c r="G24" s="30" t="s">
        <v>273</v>
      </c>
      <c r="H24" s="35">
        <v>151830</v>
      </c>
      <c r="I24" s="32"/>
    </row>
    <row r="25" spans="1:9" ht="15.75" thickBot="1">
      <c r="A25" s="48"/>
      <c r="B25" s="290"/>
      <c r="C25" s="69"/>
      <c r="D25" s="44"/>
      <c r="E25" s="43"/>
      <c r="F25" s="43"/>
      <c r="G25" s="69"/>
      <c r="H25" s="44"/>
      <c r="I25" s="43"/>
    </row>
    <row r="26" spans="1:9" ht="15.75" thickTop="1">
      <c r="A26" s="48"/>
      <c r="B26" s="20"/>
      <c r="C26" s="45"/>
      <c r="D26" s="45"/>
      <c r="E26" s="45"/>
      <c r="F26" s="20"/>
      <c r="G26" s="45"/>
      <c r="H26" s="45"/>
      <c r="I26" s="45"/>
    </row>
    <row r="27" spans="1:9">
      <c r="A27" s="48"/>
      <c r="B27" s="10" t="s">
        <v>1125</v>
      </c>
      <c r="C27" s="26"/>
      <c r="D27" s="26"/>
      <c r="E27" s="26"/>
      <c r="F27" s="12"/>
      <c r="G27" s="26"/>
      <c r="H27" s="26"/>
      <c r="I27" s="26"/>
    </row>
    <row r="28" spans="1:9">
      <c r="A28" s="48"/>
      <c r="B28" s="36" t="s">
        <v>1126</v>
      </c>
      <c r="C28" s="36" t="s">
        <v>273</v>
      </c>
      <c r="D28" s="61">
        <v>4969</v>
      </c>
      <c r="E28" s="37"/>
      <c r="F28" s="37"/>
      <c r="G28" s="36" t="s">
        <v>273</v>
      </c>
      <c r="H28" s="38" t="s">
        <v>382</v>
      </c>
      <c r="I28" s="37"/>
    </row>
    <row r="29" spans="1:9">
      <c r="A29" s="48"/>
      <c r="B29" s="36"/>
      <c r="C29" s="36"/>
      <c r="D29" s="61"/>
      <c r="E29" s="37"/>
      <c r="F29" s="37"/>
      <c r="G29" s="36"/>
      <c r="H29" s="38"/>
      <c r="I29" s="37"/>
    </row>
    <row r="30" spans="1:9">
      <c r="A30" s="48"/>
      <c r="B30" s="24" t="s">
        <v>1127</v>
      </c>
      <c r="C30" s="28">
        <v>202</v>
      </c>
      <c r="D30" s="28"/>
      <c r="E30" s="26"/>
      <c r="F30" s="26"/>
      <c r="G30" s="28">
        <v>38</v>
      </c>
      <c r="H30" s="28"/>
      <c r="I30" s="26"/>
    </row>
    <row r="31" spans="1:9" ht="15.75" thickBot="1">
      <c r="A31" s="48"/>
      <c r="B31" s="25"/>
      <c r="C31" s="29"/>
      <c r="D31" s="29"/>
      <c r="E31" s="27"/>
      <c r="F31" s="27"/>
      <c r="G31" s="29"/>
      <c r="H31" s="29"/>
      <c r="I31" s="27"/>
    </row>
    <row r="32" spans="1:9">
      <c r="A32" s="48"/>
      <c r="B32" s="74" t="s">
        <v>1128</v>
      </c>
      <c r="C32" s="75">
        <v>5171</v>
      </c>
      <c r="D32" s="75"/>
      <c r="E32" s="60"/>
      <c r="F32" s="60"/>
      <c r="G32" s="121">
        <v>38</v>
      </c>
      <c r="H32" s="121"/>
      <c r="I32" s="60"/>
    </row>
    <row r="33" spans="1:13" ht="15.75" thickBot="1">
      <c r="A33" s="48"/>
      <c r="B33" s="120"/>
      <c r="C33" s="62"/>
      <c r="D33" s="62"/>
      <c r="E33" s="41"/>
      <c r="F33" s="41"/>
      <c r="G33" s="42"/>
      <c r="H33" s="42"/>
      <c r="I33" s="41"/>
    </row>
    <row r="34" spans="1:13">
      <c r="A34" s="48"/>
      <c r="B34" s="30" t="s">
        <v>1129</v>
      </c>
      <c r="C34" s="35">
        <v>180887</v>
      </c>
      <c r="D34" s="35"/>
      <c r="E34" s="32"/>
      <c r="F34" s="32"/>
      <c r="G34" s="35">
        <v>151792</v>
      </c>
      <c r="H34" s="35"/>
      <c r="I34" s="32"/>
    </row>
    <row r="35" spans="1:13" ht="15.75" thickBot="1">
      <c r="A35" s="48"/>
      <c r="B35" s="25"/>
      <c r="C35" s="119"/>
      <c r="D35" s="119"/>
      <c r="E35" s="27"/>
      <c r="F35" s="27"/>
      <c r="G35" s="119"/>
      <c r="H35" s="119"/>
      <c r="I35" s="27"/>
    </row>
    <row r="36" spans="1:13">
      <c r="A36" s="48"/>
      <c r="B36" s="106" t="s">
        <v>1130</v>
      </c>
      <c r="C36" s="74" t="s">
        <v>273</v>
      </c>
      <c r="D36" s="75">
        <v>186058</v>
      </c>
      <c r="E36" s="60"/>
      <c r="F36" s="60"/>
      <c r="G36" s="74" t="s">
        <v>273</v>
      </c>
      <c r="H36" s="75">
        <v>151830</v>
      </c>
      <c r="I36" s="60"/>
    </row>
    <row r="37" spans="1:13" ht="15.75" thickBot="1">
      <c r="A37" s="48"/>
      <c r="B37" s="107"/>
      <c r="C37" s="77"/>
      <c r="D37" s="78"/>
      <c r="E37" s="79"/>
      <c r="F37" s="79"/>
      <c r="G37" s="77"/>
      <c r="H37" s="78"/>
      <c r="I37" s="79"/>
    </row>
    <row r="38" spans="1:13" ht="15.75" thickTop="1">
      <c r="A38" s="48"/>
      <c r="B38" s="52"/>
      <c r="C38" s="52"/>
      <c r="D38" s="52"/>
      <c r="E38" s="52"/>
      <c r="F38" s="52"/>
      <c r="G38" s="52"/>
      <c r="H38" s="52"/>
      <c r="I38" s="52"/>
      <c r="J38" s="52"/>
      <c r="K38" s="52"/>
      <c r="L38" s="52"/>
      <c r="M38" s="52"/>
    </row>
    <row r="39" spans="1:13">
      <c r="A39" s="48"/>
      <c r="B39" s="52"/>
      <c r="C39" s="52"/>
      <c r="D39" s="52"/>
      <c r="E39" s="52"/>
      <c r="F39" s="52"/>
      <c r="G39" s="52"/>
      <c r="H39" s="52"/>
      <c r="I39" s="52"/>
      <c r="J39" s="52"/>
      <c r="K39" s="52"/>
      <c r="L39" s="52"/>
      <c r="M39" s="52"/>
    </row>
    <row r="40" spans="1:13">
      <c r="A40" s="48"/>
      <c r="B40" s="23"/>
      <c r="C40" s="23"/>
      <c r="D40" s="23"/>
      <c r="E40" s="23"/>
      <c r="F40" s="23"/>
      <c r="G40" s="23"/>
      <c r="H40" s="23"/>
      <c r="I40" s="23"/>
      <c r="J40" s="23"/>
      <c r="K40" s="23"/>
      <c r="L40" s="23"/>
      <c r="M40" s="23"/>
    </row>
    <row r="41" spans="1:13" ht="15.75" thickBot="1">
      <c r="A41" s="48"/>
      <c r="B41" s="11"/>
      <c r="C41" s="11"/>
      <c r="D41" s="11"/>
      <c r="E41" s="11"/>
      <c r="F41" s="11"/>
      <c r="G41" s="11"/>
      <c r="H41" s="11"/>
      <c r="I41" s="11"/>
      <c r="J41" s="11"/>
      <c r="K41" s="11"/>
      <c r="L41" s="11"/>
      <c r="M41" s="11"/>
    </row>
    <row r="42" spans="1:13">
      <c r="A42" s="48"/>
      <c r="B42" s="361" t="s">
        <v>1131</v>
      </c>
      <c r="C42" s="362"/>
      <c r="D42" s="362"/>
      <c r="E42" s="362"/>
      <c r="F42" s="362"/>
      <c r="G42" s="362"/>
      <c r="H42" s="362"/>
      <c r="I42" s="362"/>
      <c r="J42" s="362"/>
      <c r="K42" s="362"/>
      <c r="L42" s="362"/>
      <c r="M42" s="363"/>
    </row>
    <row r="43" spans="1:13" ht="15.75" thickBot="1">
      <c r="A43" s="48"/>
      <c r="B43" s="364" t="s">
        <v>1132</v>
      </c>
      <c r="C43" s="365"/>
      <c r="D43" s="365"/>
      <c r="E43" s="365"/>
      <c r="F43" s="365"/>
      <c r="G43" s="365"/>
      <c r="H43" s="365"/>
      <c r="I43" s="365"/>
      <c r="J43" s="365"/>
      <c r="K43" s="365"/>
      <c r="L43" s="365"/>
      <c r="M43" s="366"/>
    </row>
    <row r="44" spans="1:13">
      <c r="A44" s="48"/>
      <c r="B44" s="12"/>
      <c r="C44" s="32"/>
      <c r="D44" s="32"/>
      <c r="E44" s="32"/>
      <c r="F44" s="12"/>
      <c r="G44" s="32"/>
      <c r="H44" s="32"/>
      <c r="I44" s="32"/>
      <c r="J44" s="12"/>
      <c r="K44" s="32"/>
      <c r="L44" s="32"/>
      <c r="M44" s="32"/>
    </row>
    <row r="45" spans="1:13" ht="15.75" thickBot="1">
      <c r="A45" s="48"/>
      <c r="B45" s="12"/>
      <c r="C45" s="85" t="s">
        <v>854</v>
      </c>
      <c r="D45" s="85"/>
      <c r="E45" s="85"/>
      <c r="F45" s="85"/>
      <c r="G45" s="85"/>
      <c r="H45" s="85"/>
      <c r="I45" s="85"/>
      <c r="J45" s="85"/>
      <c r="K45" s="85"/>
      <c r="L45" s="85"/>
      <c r="M45" s="85"/>
    </row>
    <row r="46" spans="1:13" ht="15.75" thickBot="1">
      <c r="A46" s="48"/>
      <c r="B46" s="288" t="s">
        <v>355</v>
      </c>
      <c r="C46" s="131">
        <v>2013</v>
      </c>
      <c r="D46" s="131"/>
      <c r="E46" s="131"/>
      <c r="F46" s="17"/>
      <c r="G46" s="131">
        <v>2012</v>
      </c>
      <c r="H46" s="131"/>
      <c r="I46" s="131"/>
      <c r="J46" s="17"/>
      <c r="K46" s="131">
        <v>2011</v>
      </c>
      <c r="L46" s="131"/>
      <c r="M46" s="131"/>
    </row>
    <row r="47" spans="1:13">
      <c r="A47" s="48"/>
      <c r="B47" s="12"/>
      <c r="C47" s="32"/>
      <c r="D47" s="32"/>
      <c r="E47" s="32"/>
      <c r="F47" s="12"/>
      <c r="G47" s="32"/>
      <c r="H47" s="32"/>
      <c r="I47" s="32"/>
      <c r="J47" s="12"/>
      <c r="K47" s="32"/>
      <c r="L47" s="32"/>
      <c r="M47" s="32"/>
    </row>
    <row r="48" spans="1:13">
      <c r="A48" s="48"/>
      <c r="B48" s="82" t="s">
        <v>1133</v>
      </c>
      <c r="C48" s="26"/>
      <c r="D48" s="26"/>
      <c r="E48" s="26"/>
      <c r="F48" s="12"/>
      <c r="G48" s="26"/>
      <c r="H48" s="26"/>
      <c r="I48" s="26"/>
      <c r="J48" s="12"/>
      <c r="K48" s="26"/>
      <c r="L48" s="26"/>
      <c r="M48" s="26"/>
    </row>
    <row r="49" spans="1:13">
      <c r="A49" s="48"/>
      <c r="B49" s="117" t="s">
        <v>1134</v>
      </c>
      <c r="C49" s="117" t="s">
        <v>273</v>
      </c>
      <c r="D49" s="142">
        <v>28000</v>
      </c>
      <c r="E49" s="37"/>
      <c r="F49" s="37"/>
      <c r="G49" s="117" t="s">
        <v>273</v>
      </c>
      <c r="H49" s="142">
        <v>2700</v>
      </c>
      <c r="I49" s="37"/>
      <c r="J49" s="37"/>
      <c r="K49" s="117" t="s">
        <v>273</v>
      </c>
      <c r="L49" s="132" t="s">
        <v>382</v>
      </c>
      <c r="M49" s="37"/>
    </row>
    <row r="50" spans="1:13" ht="15.75" thickBot="1">
      <c r="A50" s="48"/>
      <c r="B50" s="118"/>
      <c r="C50" s="118"/>
      <c r="D50" s="143"/>
      <c r="E50" s="41"/>
      <c r="F50" s="41"/>
      <c r="G50" s="118"/>
      <c r="H50" s="143"/>
      <c r="I50" s="41"/>
      <c r="J50" s="41"/>
      <c r="K50" s="118"/>
      <c r="L50" s="134"/>
      <c r="M50" s="41"/>
    </row>
    <row r="51" spans="1:13">
      <c r="A51" s="48"/>
      <c r="B51" s="136" t="s">
        <v>1135</v>
      </c>
      <c r="C51" s="138">
        <v>28000</v>
      </c>
      <c r="D51" s="138"/>
      <c r="E51" s="32"/>
      <c r="F51" s="32"/>
      <c r="G51" s="138">
        <v>2700</v>
      </c>
      <c r="H51" s="138"/>
      <c r="I51" s="32"/>
      <c r="J51" s="32"/>
      <c r="K51" s="140" t="s">
        <v>382</v>
      </c>
      <c r="L51" s="140"/>
      <c r="M51" s="32"/>
    </row>
    <row r="52" spans="1:13" ht="15.75" thickBot="1">
      <c r="A52" s="48"/>
      <c r="B52" s="296"/>
      <c r="C52" s="367"/>
      <c r="D52" s="367"/>
      <c r="E52" s="27"/>
      <c r="F52" s="27"/>
      <c r="G52" s="367"/>
      <c r="H52" s="367"/>
      <c r="I52" s="27"/>
      <c r="J52" s="27"/>
      <c r="K52" s="295"/>
      <c r="L52" s="295"/>
      <c r="M52" s="27"/>
    </row>
    <row r="53" spans="1:13">
      <c r="A53" s="48"/>
      <c r="B53" s="20"/>
      <c r="C53" s="60"/>
      <c r="D53" s="60"/>
      <c r="E53" s="60"/>
      <c r="F53" s="20"/>
      <c r="G53" s="60"/>
      <c r="H53" s="60"/>
      <c r="I53" s="60"/>
      <c r="J53" s="20"/>
      <c r="K53" s="60"/>
      <c r="L53" s="60"/>
      <c r="M53" s="60"/>
    </row>
    <row r="54" spans="1:13">
      <c r="A54" s="48"/>
      <c r="B54" s="82" t="s">
        <v>1136</v>
      </c>
      <c r="C54" s="26"/>
      <c r="D54" s="26"/>
      <c r="E54" s="26"/>
      <c r="F54" s="12"/>
      <c r="G54" s="26"/>
      <c r="H54" s="26"/>
      <c r="I54" s="26"/>
      <c r="J54" s="12"/>
      <c r="K54" s="26"/>
      <c r="L54" s="26"/>
      <c r="M54" s="26"/>
    </row>
    <row r="55" spans="1:13">
      <c r="A55" s="48"/>
      <c r="B55" s="117" t="s">
        <v>1137</v>
      </c>
      <c r="C55" s="132">
        <v>34</v>
      </c>
      <c r="D55" s="132"/>
      <c r="E55" s="37"/>
      <c r="F55" s="37"/>
      <c r="G55" s="38" t="s">
        <v>382</v>
      </c>
      <c r="H55" s="38"/>
      <c r="I55" s="37"/>
      <c r="J55" s="37"/>
      <c r="K55" s="38" t="s">
        <v>382</v>
      </c>
      <c r="L55" s="38"/>
      <c r="M55" s="37"/>
    </row>
    <row r="56" spans="1:13">
      <c r="A56" s="48"/>
      <c r="B56" s="117"/>
      <c r="C56" s="132"/>
      <c r="D56" s="132"/>
      <c r="E56" s="37"/>
      <c r="F56" s="37"/>
      <c r="G56" s="38"/>
      <c r="H56" s="38"/>
      <c r="I56" s="37"/>
      <c r="J56" s="37"/>
      <c r="K56" s="38"/>
      <c r="L56" s="38"/>
      <c r="M56" s="37"/>
    </row>
    <row r="57" spans="1:13">
      <c r="A57" s="48"/>
      <c r="B57" s="135" t="s">
        <v>1138</v>
      </c>
      <c r="C57" s="137">
        <v>1313</v>
      </c>
      <c r="D57" s="137"/>
      <c r="E57" s="26"/>
      <c r="F57" s="26"/>
      <c r="G57" s="294">
        <v>716</v>
      </c>
      <c r="H57" s="294"/>
      <c r="I57" s="26"/>
      <c r="J57" s="26"/>
      <c r="K57" s="294">
        <v>748</v>
      </c>
      <c r="L57" s="294"/>
      <c r="M57" s="26"/>
    </row>
    <row r="58" spans="1:13" ht="15.75" thickBot="1">
      <c r="A58" s="48"/>
      <c r="B58" s="296"/>
      <c r="C58" s="367"/>
      <c r="D58" s="367"/>
      <c r="E58" s="27"/>
      <c r="F58" s="27"/>
      <c r="G58" s="295"/>
      <c r="H58" s="295"/>
      <c r="I58" s="27"/>
      <c r="J58" s="27"/>
      <c r="K58" s="295"/>
      <c r="L58" s="295"/>
      <c r="M58" s="27"/>
    </row>
    <row r="59" spans="1:13">
      <c r="A59" s="48"/>
      <c r="B59" s="298" t="s">
        <v>1139</v>
      </c>
      <c r="C59" s="297">
        <v>1347</v>
      </c>
      <c r="D59" s="297"/>
      <c r="E59" s="60"/>
      <c r="F59" s="60"/>
      <c r="G59" s="133">
        <v>716</v>
      </c>
      <c r="H59" s="133"/>
      <c r="I59" s="60"/>
      <c r="J59" s="60"/>
      <c r="K59" s="133">
        <v>748</v>
      </c>
      <c r="L59" s="133"/>
      <c r="M59" s="60"/>
    </row>
    <row r="60" spans="1:13" ht="15.75" thickBot="1">
      <c r="A60" s="48"/>
      <c r="B60" s="118"/>
      <c r="C60" s="143"/>
      <c r="D60" s="143"/>
      <c r="E60" s="41"/>
      <c r="F60" s="41"/>
      <c r="G60" s="134"/>
      <c r="H60" s="134"/>
      <c r="I60" s="41"/>
      <c r="J60" s="41"/>
      <c r="K60" s="134"/>
      <c r="L60" s="134"/>
      <c r="M60" s="41"/>
    </row>
    <row r="61" spans="1:13">
      <c r="A61" s="48"/>
      <c r="B61" s="12"/>
      <c r="C61" s="32"/>
      <c r="D61" s="32"/>
      <c r="E61" s="32"/>
      <c r="F61" s="12"/>
      <c r="G61" s="32"/>
      <c r="H61" s="32"/>
      <c r="I61" s="32"/>
      <c r="J61" s="12"/>
      <c r="K61" s="32"/>
      <c r="L61" s="32"/>
      <c r="M61" s="32"/>
    </row>
    <row r="62" spans="1:13" ht="21" customHeight="1">
      <c r="A62" s="48"/>
      <c r="B62" s="368" t="s">
        <v>1140</v>
      </c>
      <c r="C62" s="142">
        <v>26653</v>
      </c>
      <c r="D62" s="142"/>
      <c r="E62" s="37"/>
      <c r="F62" s="37"/>
      <c r="G62" s="142">
        <v>1984</v>
      </c>
      <c r="H62" s="142"/>
      <c r="I62" s="37"/>
      <c r="J62" s="37"/>
      <c r="K62" s="132" t="s">
        <v>1141</v>
      </c>
      <c r="L62" s="132"/>
      <c r="M62" s="117" t="s">
        <v>332</v>
      </c>
    </row>
    <row r="63" spans="1:13">
      <c r="A63" s="48"/>
      <c r="B63" s="368"/>
      <c r="C63" s="142"/>
      <c r="D63" s="142"/>
      <c r="E63" s="37"/>
      <c r="F63" s="37"/>
      <c r="G63" s="142"/>
      <c r="H63" s="142"/>
      <c r="I63" s="37"/>
      <c r="J63" s="37"/>
      <c r="K63" s="132"/>
      <c r="L63" s="132"/>
      <c r="M63" s="117"/>
    </row>
    <row r="64" spans="1:13">
      <c r="A64" s="48"/>
      <c r="B64" s="135" t="s">
        <v>1142</v>
      </c>
      <c r="C64" s="294">
        <v>382</v>
      </c>
      <c r="D64" s="294"/>
      <c r="E64" s="26"/>
      <c r="F64" s="26"/>
      <c r="G64" s="294">
        <v>301</v>
      </c>
      <c r="H64" s="294"/>
      <c r="I64" s="26"/>
      <c r="J64" s="26"/>
      <c r="K64" s="294">
        <v>249</v>
      </c>
      <c r="L64" s="294"/>
      <c r="M64" s="26"/>
    </row>
    <row r="65" spans="1:13" ht="15.75" thickBot="1">
      <c r="A65" s="48"/>
      <c r="B65" s="296"/>
      <c r="C65" s="295"/>
      <c r="D65" s="295"/>
      <c r="E65" s="27"/>
      <c r="F65" s="27"/>
      <c r="G65" s="295"/>
      <c r="H65" s="295"/>
      <c r="I65" s="27"/>
      <c r="J65" s="27"/>
      <c r="K65" s="295"/>
      <c r="L65" s="295"/>
      <c r="M65" s="27"/>
    </row>
    <row r="66" spans="1:13">
      <c r="A66" s="48"/>
      <c r="B66" s="369" t="s">
        <v>1143</v>
      </c>
      <c r="C66" s="297">
        <v>27035</v>
      </c>
      <c r="D66" s="297"/>
      <c r="E66" s="60"/>
      <c r="F66" s="60"/>
      <c r="G66" s="297">
        <v>2285</v>
      </c>
      <c r="H66" s="297"/>
      <c r="I66" s="60"/>
      <c r="J66" s="60"/>
      <c r="K66" s="133" t="s">
        <v>1144</v>
      </c>
      <c r="L66" s="133"/>
      <c r="M66" s="298" t="s">
        <v>332</v>
      </c>
    </row>
    <row r="67" spans="1:13" ht="15.75" thickBot="1">
      <c r="A67" s="48"/>
      <c r="B67" s="322"/>
      <c r="C67" s="143"/>
      <c r="D67" s="143"/>
      <c r="E67" s="41"/>
      <c r="F67" s="41"/>
      <c r="G67" s="143"/>
      <c r="H67" s="143"/>
      <c r="I67" s="41"/>
      <c r="J67" s="41"/>
      <c r="K67" s="134"/>
      <c r="L67" s="134"/>
      <c r="M67" s="118"/>
    </row>
    <row r="68" spans="1:13">
      <c r="A68" s="48"/>
      <c r="B68" s="323" t="s">
        <v>1145</v>
      </c>
      <c r="C68" s="140" t="s">
        <v>1146</v>
      </c>
      <c r="D68" s="140"/>
      <c r="E68" s="136" t="s">
        <v>332</v>
      </c>
      <c r="F68" s="32"/>
      <c r="G68" s="138">
        <v>15532</v>
      </c>
      <c r="H68" s="138"/>
      <c r="I68" s="32"/>
      <c r="J68" s="32"/>
      <c r="K68" s="138">
        <v>16063</v>
      </c>
      <c r="L68" s="138"/>
      <c r="M68" s="32"/>
    </row>
    <row r="69" spans="1:13" ht="15.75" thickBot="1">
      <c r="A69" s="48"/>
      <c r="B69" s="370"/>
      <c r="C69" s="295"/>
      <c r="D69" s="295"/>
      <c r="E69" s="296"/>
      <c r="F69" s="27"/>
      <c r="G69" s="367"/>
      <c r="H69" s="367"/>
      <c r="I69" s="27"/>
      <c r="J69" s="27"/>
      <c r="K69" s="367"/>
      <c r="L69" s="367"/>
      <c r="M69" s="27"/>
    </row>
    <row r="70" spans="1:13">
      <c r="A70" s="48"/>
      <c r="B70" s="371" t="s">
        <v>1147</v>
      </c>
      <c r="C70" s="371" t="s">
        <v>273</v>
      </c>
      <c r="D70" s="373">
        <v>14270</v>
      </c>
      <c r="E70" s="60"/>
      <c r="F70" s="60"/>
      <c r="G70" s="371" t="s">
        <v>273</v>
      </c>
      <c r="H70" s="373">
        <v>17817</v>
      </c>
      <c r="I70" s="60"/>
      <c r="J70" s="60"/>
      <c r="K70" s="371" t="s">
        <v>273</v>
      </c>
      <c r="L70" s="373">
        <v>15564</v>
      </c>
      <c r="M70" s="60"/>
    </row>
    <row r="71" spans="1:13" ht="15.75" thickBot="1">
      <c r="A71" s="48"/>
      <c r="B71" s="372"/>
      <c r="C71" s="372"/>
      <c r="D71" s="374"/>
      <c r="E71" s="79"/>
      <c r="F71" s="79"/>
      <c r="G71" s="372"/>
      <c r="H71" s="374"/>
      <c r="I71" s="79"/>
      <c r="J71" s="79"/>
      <c r="K71" s="372"/>
      <c r="L71" s="374"/>
      <c r="M71" s="79"/>
    </row>
    <row r="72" spans="1:13" ht="15.75" thickTop="1">
      <c r="A72" s="48"/>
      <c r="B72" s="12"/>
      <c r="C72" s="80"/>
      <c r="D72" s="80"/>
      <c r="E72" s="80"/>
      <c r="F72" s="12"/>
      <c r="G72" s="80"/>
      <c r="H72" s="80"/>
      <c r="I72" s="80"/>
      <c r="J72" s="12"/>
      <c r="K72" s="80"/>
      <c r="L72" s="80"/>
      <c r="M72" s="80"/>
    </row>
    <row r="73" spans="1:13">
      <c r="A73" s="48"/>
      <c r="B73" s="113"/>
      <c r="C73" s="113"/>
      <c r="D73" s="113"/>
      <c r="E73" s="113"/>
      <c r="F73" s="113"/>
      <c r="G73" s="113"/>
      <c r="H73" s="113"/>
      <c r="I73" s="113"/>
      <c r="J73" s="113"/>
      <c r="K73" s="113"/>
      <c r="L73" s="113"/>
      <c r="M73" s="113"/>
    </row>
    <row r="74" spans="1:13">
      <c r="A74" s="48"/>
      <c r="B74" s="113"/>
      <c r="C74" s="113"/>
      <c r="D74" s="113"/>
      <c r="E74" s="113"/>
      <c r="F74" s="113"/>
      <c r="G74" s="113"/>
      <c r="H74" s="113"/>
      <c r="I74" s="113"/>
      <c r="J74" s="113"/>
      <c r="K74" s="113"/>
      <c r="L74" s="113"/>
      <c r="M74" s="113"/>
    </row>
    <row r="75" spans="1:13">
      <c r="A75" s="48"/>
      <c r="B75" s="23"/>
      <c r="C75" s="23"/>
      <c r="D75" s="23"/>
      <c r="E75" s="23"/>
      <c r="F75" s="23"/>
      <c r="G75" s="23"/>
      <c r="H75" s="23"/>
      <c r="I75" s="23"/>
      <c r="J75" s="23"/>
      <c r="K75" s="23"/>
      <c r="L75" s="23"/>
      <c r="M75" s="23"/>
    </row>
    <row r="76" spans="1:13" ht="15.75" thickBot="1">
      <c r="A76" s="48"/>
      <c r="B76" s="11"/>
      <c r="C76" s="11"/>
      <c r="D76" s="11"/>
      <c r="E76" s="11"/>
      <c r="F76" s="11"/>
      <c r="G76" s="11"/>
      <c r="H76" s="11"/>
      <c r="I76" s="11"/>
      <c r="J76" s="11"/>
      <c r="K76" s="11"/>
      <c r="L76" s="11"/>
      <c r="M76" s="11"/>
    </row>
    <row r="77" spans="1:13">
      <c r="A77" s="48"/>
      <c r="B77" s="361" t="s">
        <v>1148</v>
      </c>
      <c r="C77" s="362"/>
      <c r="D77" s="362"/>
      <c r="E77" s="362"/>
      <c r="F77" s="362"/>
      <c r="G77" s="362"/>
      <c r="H77" s="362"/>
      <c r="I77" s="362"/>
      <c r="J77" s="362"/>
      <c r="K77" s="362"/>
      <c r="L77" s="362"/>
      <c r="M77" s="363"/>
    </row>
    <row r="78" spans="1:13" ht="15.75" thickBot="1">
      <c r="A78" s="48"/>
      <c r="B78" s="364" t="s">
        <v>1132</v>
      </c>
      <c r="C78" s="365"/>
      <c r="D78" s="365"/>
      <c r="E78" s="365"/>
      <c r="F78" s="365"/>
      <c r="G78" s="365"/>
      <c r="H78" s="365"/>
      <c r="I78" s="365"/>
      <c r="J78" s="365"/>
      <c r="K78" s="365"/>
      <c r="L78" s="365"/>
      <c r="M78" s="366"/>
    </row>
    <row r="79" spans="1:13">
      <c r="A79" s="48"/>
      <c r="B79" s="12"/>
      <c r="C79" s="32"/>
      <c r="D79" s="32"/>
      <c r="E79" s="32"/>
      <c r="F79" s="12"/>
      <c r="G79" s="32"/>
      <c r="H79" s="32"/>
      <c r="I79" s="32"/>
      <c r="J79" s="12"/>
      <c r="K79" s="32"/>
      <c r="L79" s="32"/>
      <c r="M79" s="32"/>
    </row>
    <row r="80" spans="1:13" ht="15.75" thickBot="1">
      <c r="A80" s="48"/>
      <c r="B80" s="12"/>
      <c r="C80" s="85" t="s">
        <v>854</v>
      </c>
      <c r="D80" s="85"/>
      <c r="E80" s="85"/>
      <c r="F80" s="85"/>
      <c r="G80" s="85"/>
      <c r="H80" s="85"/>
      <c r="I80" s="85"/>
      <c r="J80" s="85"/>
      <c r="K80" s="85"/>
      <c r="L80" s="85"/>
      <c r="M80" s="85"/>
    </row>
    <row r="81" spans="1:13" ht="15.75" thickBot="1">
      <c r="A81" s="48"/>
      <c r="B81" s="288" t="s">
        <v>355</v>
      </c>
      <c r="C81" s="131">
        <v>2013</v>
      </c>
      <c r="D81" s="131"/>
      <c r="E81" s="131"/>
      <c r="F81" s="17"/>
      <c r="G81" s="131">
        <v>2012</v>
      </c>
      <c r="H81" s="131"/>
      <c r="I81" s="131"/>
      <c r="J81" s="17"/>
      <c r="K81" s="131">
        <v>2011</v>
      </c>
      <c r="L81" s="131"/>
      <c r="M81" s="131"/>
    </row>
    <row r="82" spans="1:13">
      <c r="A82" s="48"/>
      <c r="B82" s="12"/>
      <c r="C82" s="32"/>
      <c r="D82" s="32"/>
      <c r="E82" s="32"/>
      <c r="F82" s="12"/>
      <c r="G82" s="32"/>
      <c r="H82" s="32"/>
      <c r="I82" s="32"/>
      <c r="J82" s="12"/>
      <c r="K82" s="32"/>
      <c r="L82" s="32"/>
      <c r="M82" s="32"/>
    </row>
    <row r="83" spans="1:13">
      <c r="A83" s="48"/>
      <c r="B83" s="82" t="s">
        <v>170</v>
      </c>
      <c r="C83" s="26"/>
      <c r="D83" s="26"/>
      <c r="E83" s="26"/>
      <c r="F83" s="12"/>
      <c r="G83" s="26"/>
      <c r="H83" s="26"/>
      <c r="I83" s="26"/>
      <c r="J83" s="12"/>
      <c r="K83" s="26"/>
      <c r="L83" s="26"/>
      <c r="M83" s="26"/>
    </row>
    <row r="84" spans="1:13">
      <c r="A84" s="48"/>
      <c r="B84" s="321" t="s">
        <v>120</v>
      </c>
      <c r="C84" s="117" t="s">
        <v>273</v>
      </c>
      <c r="D84" s="142">
        <v>14270</v>
      </c>
      <c r="E84" s="37"/>
      <c r="F84" s="37"/>
      <c r="G84" s="117" t="s">
        <v>273</v>
      </c>
      <c r="H84" s="142">
        <v>17817</v>
      </c>
      <c r="I84" s="37"/>
      <c r="J84" s="37"/>
      <c r="K84" s="117" t="s">
        <v>273</v>
      </c>
      <c r="L84" s="142">
        <v>15564</v>
      </c>
      <c r="M84" s="37"/>
    </row>
    <row r="85" spans="1:13">
      <c r="A85" s="48"/>
      <c r="B85" s="321"/>
      <c r="C85" s="117"/>
      <c r="D85" s="142"/>
      <c r="E85" s="37"/>
      <c r="F85" s="37"/>
      <c r="G85" s="117"/>
      <c r="H85" s="142"/>
      <c r="I85" s="37"/>
      <c r="J85" s="37"/>
      <c r="K85" s="117"/>
      <c r="L85" s="142"/>
      <c r="M85" s="37"/>
    </row>
    <row r="86" spans="1:13" ht="24.75">
      <c r="A86" s="48"/>
      <c r="B86" s="314" t="s">
        <v>1149</v>
      </c>
      <c r="C86" s="26"/>
      <c r="D86" s="26"/>
      <c r="E86" s="26"/>
      <c r="F86" s="26"/>
      <c r="G86" s="26"/>
      <c r="H86" s="26"/>
      <c r="I86" s="26"/>
      <c r="J86" s="26"/>
      <c r="K86" s="26"/>
      <c r="L86" s="26"/>
      <c r="M86" s="26"/>
    </row>
    <row r="87" spans="1:13">
      <c r="A87" s="48"/>
      <c r="B87" s="314" t="s">
        <v>1150</v>
      </c>
      <c r="C87" s="26"/>
      <c r="D87" s="26"/>
      <c r="E87" s="26"/>
      <c r="F87" s="26"/>
      <c r="G87" s="26"/>
      <c r="H87" s="26"/>
      <c r="I87" s="26"/>
      <c r="J87" s="26"/>
      <c r="K87" s="26"/>
      <c r="L87" s="26"/>
      <c r="M87" s="26"/>
    </row>
    <row r="88" spans="1:13" ht="24.75">
      <c r="A88" s="48"/>
      <c r="B88" s="375" t="s">
        <v>1151</v>
      </c>
      <c r="C88" s="142">
        <v>12765</v>
      </c>
      <c r="D88" s="142"/>
      <c r="E88" s="37"/>
      <c r="F88" s="37"/>
      <c r="G88" s="132" t="s">
        <v>1153</v>
      </c>
      <c r="H88" s="132"/>
      <c r="I88" s="117" t="s">
        <v>332</v>
      </c>
      <c r="J88" s="37"/>
      <c r="K88" s="132" t="s">
        <v>1154</v>
      </c>
      <c r="L88" s="132"/>
      <c r="M88" s="117" t="s">
        <v>332</v>
      </c>
    </row>
    <row r="89" spans="1:13" ht="24.75">
      <c r="A89" s="48"/>
      <c r="B89" s="375" t="s">
        <v>1152</v>
      </c>
      <c r="C89" s="142"/>
      <c r="D89" s="142"/>
      <c r="E89" s="37"/>
      <c r="F89" s="37"/>
      <c r="G89" s="132"/>
      <c r="H89" s="132"/>
      <c r="I89" s="117"/>
      <c r="J89" s="37"/>
      <c r="K89" s="132"/>
      <c r="L89" s="132"/>
      <c r="M89" s="117"/>
    </row>
    <row r="90" spans="1:13" ht="24.75">
      <c r="A90" s="48"/>
      <c r="B90" s="376" t="s">
        <v>1155</v>
      </c>
      <c r="C90" s="26"/>
      <c r="D90" s="26"/>
      <c r="E90" s="26"/>
      <c r="F90" s="12"/>
      <c r="G90" s="26"/>
      <c r="H90" s="26"/>
      <c r="I90" s="26"/>
      <c r="J90" s="12"/>
      <c r="K90" s="26"/>
      <c r="L90" s="26"/>
      <c r="M90" s="26"/>
    </row>
    <row r="91" spans="1:13">
      <c r="A91" s="48"/>
      <c r="B91" s="321" t="s">
        <v>1156</v>
      </c>
      <c r="C91" s="132">
        <v>19</v>
      </c>
      <c r="D91" s="132"/>
      <c r="E91" s="37"/>
      <c r="F91" s="37"/>
      <c r="G91" s="132" t="s">
        <v>382</v>
      </c>
      <c r="H91" s="132"/>
      <c r="I91" s="37"/>
      <c r="J91" s="37"/>
      <c r="K91" s="132" t="s">
        <v>382</v>
      </c>
      <c r="L91" s="132"/>
      <c r="M91" s="37"/>
    </row>
    <row r="92" spans="1:13">
      <c r="A92" s="48"/>
      <c r="B92" s="321"/>
      <c r="C92" s="132"/>
      <c r="D92" s="132"/>
      <c r="E92" s="37"/>
      <c r="F92" s="37"/>
      <c r="G92" s="132"/>
      <c r="H92" s="132"/>
      <c r="I92" s="37"/>
      <c r="J92" s="37"/>
      <c r="K92" s="132"/>
      <c r="L92" s="132"/>
      <c r="M92" s="37"/>
    </row>
    <row r="93" spans="1:13">
      <c r="A93" s="48"/>
      <c r="B93" s="384" t="s">
        <v>189</v>
      </c>
      <c r="C93" s="294">
        <v>74</v>
      </c>
      <c r="D93" s="294"/>
      <c r="E93" s="26"/>
      <c r="F93" s="26"/>
      <c r="G93" s="294" t="s">
        <v>1044</v>
      </c>
      <c r="H93" s="294"/>
      <c r="I93" s="135" t="s">
        <v>332</v>
      </c>
      <c r="J93" s="26"/>
      <c r="K93" s="294">
        <v>58</v>
      </c>
      <c r="L93" s="294"/>
      <c r="M93" s="26"/>
    </row>
    <row r="94" spans="1:13">
      <c r="A94" s="48"/>
      <c r="B94" s="384"/>
      <c r="C94" s="294"/>
      <c r="D94" s="294"/>
      <c r="E94" s="26"/>
      <c r="F94" s="26"/>
      <c r="G94" s="294"/>
      <c r="H94" s="294"/>
      <c r="I94" s="135"/>
      <c r="J94" s="26"/>
      <c r="K94" s="294"/>
      <c r="L94" s="294"/>
      <c r="M94" s="26"/>
    </row>
    <row r="95" spans="1:13">
      <c r="A95" s="48"/>
      <c r="B95" s="385" t="s">
        <v>190</v>
      </c>
      <c r="C95" s="132">
        <v>165</v>
      </c>
      <c r="D95" s="132"/>
      <c r="E95" s="37"/>
      <c r="F95" s="37"/>
      <c r="G95" s="132" t="s">
        <v>1157</v>
      </c>
      <c r="H95" s="132"/>
      <c r="I95" s="117" t="s">
        <v>332</v>
      </c>
      <c r="J95" s="37"/>
      <c r="K95" s="132">
        <v>46</v>
      </c>
      <c r="L95" s="132"/>
      <c r="M95" s="37"/>
    </row>
    <row r="96" spans="1:13" ht="15.75" thickBot="1">
      <c r="A96" s="48"/>
      <c r="B96" s="386"/>
      <c r="C96" s="134"/>
      <c r="D96" s="134"/>
      <c r="E96" s="41"/>
      <c r="F96" s="41"/>
      <c r="G96" s="134"/>
      <c r="H96" s="134"/>
      <c r="I96" s="118"/>
      <c r="J96" s="41"/>
      <c r="K96" s="134"/>
      <c r="L96" s="134"/>
      <c r="M96" s="41"/>
    </row>
    <row r="97" spans="1:13">
      <c r="A97" s="48"/>
      <c r="B97" s="387" t="s">
        <v>1158</v>
      </c>
      <c r="C97" s="138">
        <v>27293</v>
      </c>
      <c r="D97" s="138"/>
      <c r="E97" s="32"/>
      <c r="F97" s="32"/>
      <c r="G97" s="138">
        <v>2208</v>
      </c>
      <c r="H97" s="138"/>
      <c r="I97" s="32"/>
      <c r="J97" s="32"/>
      <c r="K97" s="140" t="s">
        <v>1159</v>
      </c>
      <c r="L97" s="140"/>
      <c r="M97" s="136" t="s">
        <v>332</v>
      </c>
    </row>
    <row r="98" spans="1:13" ht="15.75" thickBot="1">
      <c r="A98" s="48"/>
      <c r="B98" s="388"/>
      <c r="C98" s="367"/>
      <c r="D98" s="367"/>
      <c r="E98" s="27"/>
      <c r="F98" s="27"/>
      <c r="G98" s="367"/>
      <c r="H98" s="367"/>
      <c r="I98" s="27"/>
      <c r="J98" s="27"/>
      <c r="K98" s="295"/>
      <c r="L98" s="295"/>
      <c r="M98" s="296"/>
    </row>
    <row r="99" spans="1:13">
      <c r="A99" s="48"/>
      <c r="B99" s="20"/>
      <c r="C99" s="60"/>
      <c r="D99" s="60"/>
      <c r="E99" s="60"/>
      <c r="F99" s="20"/>
      <c r="G99" s="60"/>
      <c r="H99" s="60"/>
      <c r="I99" s="60"/>
      <c r="J99" s="20"/>
      <c r="K99" s="60"/>
      <c r="L99" s="60"/>
      <c r="M99" s="60"/>
    </row>
    <row r="100" spans="1:13">
      <c r="A100" s="48"/>
      <c r="B100" s="82" t="s">
        <v>193</v>
      </c>
      <c r="C100" s="26"/>
      <c r="D100" s="26"/>
      <c r="E100" s="26"/>
      <c r="F100" s="12"/>
      <c r="G100" s="26"/>
      <c r="H100" s="26"/>
      <c r="I100" s="26"/>
      <c r="J100" s="12"/>
      <c r="K100" s="26"/>
      <c r="L100" s="26"/>
      <c r="M100" s="26"/>
    </row>
    <row r="101" spans="1:13">
      <c r="A101" s="48"/>
      <c r="B101" s="315" t="s">
        <v>1160</v>
      </c>
      <c r="C101" s="132" t="s">
        <v>1161</v>
      </c>
      <c r="D101" s="132"/>
      <c r="E101" s="114" t="s">
        <v>332</v>
      </c>
      <c r="F101" s="20"/>
      <c r="G101" s="132" t="s">
        <v>1162</v>
      </c>
      <c r="H101" s="132"/>
      <c r="I101" s="114" t="s">
        <v>332</v>
      </c>
      <c r="J101" s="20"/>
      <c r="K101" s="132" t="s">
        <v>1163</v>
      </c>
      <c r="L101" s="132"/>
      <c r="M101" s="114" t="s">
        <v>332</v>
      </c>
    </row>
    <row r="102" spans="1:13" ht="24.75">
      <c r="A102" s="48"/>
      <c r="B102" s="314" t="s">
        <v>1164</v>
      </c>
      <c r="C102" s="294" t="s">
        <v>1166</v>
      </c>
      <c r="D102" s="294"/>
      <c r="E102" s="135" t="s">
        <v>332</v>
      </c>
      <c r="F102" s="26"/>
      <c r="G102" s="294" t="s">
        <v>382</v>
      </c>
      <c r="H102" s="294"/>
      <c r="I102" s="26"/>
      <c r="J102" s="26"/>
      <c r="K102" s="294" t="s">
        <v>382</v>
      </c>
      <c r="L102" s="294"/>
      <c r="M102" s="26"/>
    </row>
    <row r="103" spans="1:13" ht="15.75" thickBot="1">
      <c r="A103" s="48"/>
      <c r="B103" s="377" t="s">
        <v>1165</v>
      </c>
      <c r="C103" s="295"/>
      <c r="D103" s="295"/>
      <c r="E103" s="296"/>
      <c r="F103" s="27"/>
      <c r="G103" s="295"/>
      <c r="H103" s="295"/>
      <c r="I103" s="27"/>
      <c r="J103" s="27"/>
      <c r="K103" s="295"/>
      <c r="L103" s="295"/>
      <c r="M103" s="27"/>
    </row>
    <row r="104" spans="1:13" ht="15.75" thickBot="1">
      <c r="A104" s="48"/>
      <c r="B104" s="378" t="s">
        <v>208</v>
      </c>
      <c r="C104" s="389" t="s">
        <v>1167</v>
      </c>
      <c r="D104" s="389"/>
      <c r="E104" s="379" t="s">
        <v>332</v>
      </c>
      <c r="F104" s="380"/>
      <c r="G104" s="389" t="s">
        <v>1162</v>
      </c>
      <c r="H104" s="389"/>
      <c r="I104" s="379" t="s">
        <v>332</v>
      </c>
      <c r="J104" s="380"/>
      <c r="K104" s="389" t="s">
        <v>1163</v>
      </c>
      <c r="L104" s="389"/>
      <c r="M104" s="379" t="s">
        <v>332</v>
      </c>
    </row>
    <row r="105" spans="1:13">
      <c r="A105" s="48"/>
      <c r="B105" s="12"/>
      <c r="C105" s="32"/>
      <c r="D105" s="32"/>
      <c r="E105" s="32"/>
      <c r="F105" s="12"/>
      <c r="G105" s="32"/>
      <c r="H105" s="32"/>
      <c r="I105" s="32"/>
      <c r="J105" s="12"/>
      <c r="K105" s="32"/>
      <c r="L105" s="32"/>
      <c r="M105" s="32"/>
    </row>
    <row r="106" spans="1:13">
      <c r="A106" s="48"/>
      <c r="B106" s="360" t="s">
        <v>209</v>
      </c>
      <c r="C106" s="37"/>
      <c r="D106" s="37"/>
      <c r="E106" s="37"/>
      <c r="F106" s="20"/>
      <c r="G106" s="37"/>
      <c r="H106" s="37"/>
      <c r="I106" s="37"/>
      <c r="J106" s="20"/>
      <c r="K106" s="37"/>
      <c r="L106" s="37"/>
      <c r="M106" s="37"/>
    </row>
    <row r="107" spans="1:13">
      <c r="A107" s="48"/>
      <c r="B107" s="320" t="s">
        <v>1168</v>
      </c>
      <c r="C107" s="137">
        <v>2258</v>
      </c>
      <c r="D107" s="137"/>
      <c r="E107" s="26"/>
      <c r="F107" s="26"/>
      <c r="G107" s="137">
        <v>1070</v>
      </c>
      <c r="H107" s="137"/>
      <c r="I107" s="26"/>
      <c r="J107" s="26"/>
      <c r="K107" s="294">
        <v>774</v>
      </c>
      <c r="L107" s="294"/>
      <c r="M107" s="26"/>
    </row>
    <row r="108" spans="1:13">
      <c r="A108" s="48"/>
      <c r="B108" s="320"/>
      <c r="C108" s="137"/>
      <c r="D108" s="137"/>
      <c r="E108" s="26"/>
      <c r="F108" s="26"/>
      <c r="G108" s="137"/>
      <c r="H108" s="137"/>
      <c r="I108" s="26"/>
      <c r="J108" s="26"/>
      <c r="K108" s="294"/>
      <c r="L108" s="294"/>
      <c r="M108" s="26"/>
    </row>
    <row r="109" spans="1:13" ht="15.75" thickBot="1">
      <c r="A109" s="48"/>
      <c r="B109" s="381" t="s">
        <v>1169</v>
      </c>
      <c r="C109" s="134" t="s">
        <v>1170</v>
      </c>
      <c r="D109" s="134"/>
      <c r="E109" s="382" t="s">
        <v>332</v>
      </c>
      <c r="F109" s="22"/>
      <c r="G109" s="134" t="s">
        <v>1171</v>
      </c>
      <c r="H109" s="134"/>
      <c r="I109" s="382" t="s">
        <v>332</v>
      </c>
      <c r="J109" s="22"/>
      <c r="K109" s="134" t="s">
        <v>1172</v>
      </c>
      <c r="L109" s="134"/>
      <c r="M109" s="382" t="s">
        <v>332</v>
      </c>
    </row>
    <row r="110" spans="1:13" ht="25.5" thickBot="1">
      <c r="A110" s="48"/>
      <c r="B110" s="383" t="s">
        <v>215</v>
      </c>
      <c r="C110" s="390" t="s">
        <v>1173</v>
      </c>
      <c r="D110" s="390"/>
      <c r="E110" s="288" t="s">
        <v>332</v>
      </c>
      <c r="F110" s="17"/>
      <c r="G110" s="390" t="s">
        <v>1174</v>
      </c>
      <c r="H110" s="390"/>
      <c r="I110" s="288" t="s">
        <v>332</v>
      </c>
      <c r="J110" s="17"/>
      <c r="K110" s="390" t="s">
        <v>1175</v>
      </c>
      <c r="L110" s="390"/>
      <c r="M110" s="288" t="s">
        <v>332</v>
      </c>
    </row>
    <row r="111" spans="1:13">
      <c r="A111" s="48"/>
      <c r="B111" s="20"/>
      <c r="C111" s="60"/>
      <c r="D111" s="60"/>
      <c r="E111" s="60"/>
      <c r="F111" s="20"/>
      <c r="G111" s="60"/>
      <c r="H111" s="60"/>
      <c r="I111" s="60"/>
      <c r="J111" s="20"/>
      <c r="K111" s="60"/>
      <c r="L111" s="60"/>
      <c r="M111" s="60"/>
    </row>
    <row r="112" spans="1:13">
      <c r="A112" s="48"/>
      <c r="B112" s="135" t="s">
        <v>1176</v>
      </c>
      <c r="C112" s="137">
        <v>7371</v>
      </c>
      <c r="D112" s="137"/>
      <c r="E112" s="26"/>
      <c r="F112" s="26"/>
      <c r="G112" s="294" t="s">
        <v>1177</v>
      </c>
      <c r="H112" s="294"/>
      <c r="I112" s="135" t="s">
        <v>332</v>
      </c>
      <c r="J112" s="26"/>
      <c r="K112" s="294" t="s">
        <v>1178</v>
      </c>
      <c r="L112" s="294"/>
      <c r="M112" s="135" t="s">
        <v>332</v>
      </c>
    </row>
    <row r="113" spans="1:13">
      <c r="A113" s="48"/>
      <c r="B113" s="135"/>
      <c r="C113" s="137"/>
      <c r="D113" s="137"/>
      <c r="E113" s="26"/>
      <c r="F113" s="26"/>
      <c r="G113" s="294"/>
      <c r="H113" s="294"/>
      <c r="I113" s="135"/>
      <c r="J113" s="26"/>
      <c r="K113" s="294"/>
      <c r="L113" s="294"/>
      <c r="M113" s="135"/>
    </row>
    <row r="114" spans="1:13">
      <c r="A114" s="48"/>
      <c r="B114" s="20"/>
      <c r="C114" s="37"/>
      <c r="D114" s="37"/>
      <c r="E114" s="37"/>
      <c r="F114" s="20"/>
      <c r="G114" s="37"/>
      <c r="H114" s="37"/>
      <c r="I114" s="37"/>
      <c r="J114" s="20"/>
      <c r="K114" s="37"/>
      <c r="L114" s="37"/>
      <c r="M114" s="37"/>
    </row>
    <row r="115" spans="1:13">
      <c r="A115" s="48"/>
      <c r="B115" s="135" t="s">
        <v>217</v>
      </c>
      <c r="C115" s="137">
        <v>1293</v>
      </c>
      <c r="D115" s="137"/>
      <c r="E115" s="26"/>
      <c r="F115" s="26"/>
      <c r="G115" s="137">
        <v>2836</v>
      </c>
      <c r="H115" s="137"/>
      <c r="I115" s="26"/>
      <c r="J115" s="26"/>
      <c r="K115" s="137">
        <v>6688</v>
      </c>
      <c r="L115" s="137"/>
      <c r="M115" s="26"/>
    </row>
    <row r="116" spans="1:13" ht="15.75" thickBot="1">
      <c r="A116" s="48"/>
      <c r="B116" s="296"/>
      <c r="C116" s="367"/>
      <c r="D116" s="367"/>
      <c r="E116" s="27"/>
      <c r="F116" s="27"/>
      <c r="G116" s="367"/>
      <c r="H116" s="367"/>
      <c r="I116" s="27"/>
      <c r="J116" s="27"/>
      <c r="K116" s="367"/>
      <c r="L116" s="367"/>
      <c r="M116" s="27"/>
    </row>
    <row r="117" spans="1:13">
      <c r="A117" s="48"/>
      <c r="B117" s="298" t="s">
        <v>218</v>
      </c>
      <c r="C117" s="298" t="s">
        <v>273</v>
      </c>
      <c r="D117" s="297">
        <v>8664</v>
      </c>
      <c r="E117" s="60"/>
      <c r="F117" s="60"/>
      <c r="G117" s="298" t="s">
        <v>273</v>
      </c>
      <c r="H117" s="297">
        <v>1293</v>
      </c>
      <c r="I117" s="60"/>
      <c r="J117" s="60"/>
      <c r="K117" s="298" t="s">
        <v>273</v>
      </c>
      <c r="L117" s="297">
        <v>2836</v>
      </c>
      <c r="M117" s="60"/>
    </row>
    <row r="118" spans="1:13" ht="15.75" thickBot="1">
      <c r="A118" s="48"/>
      <c r="B118" s="391"/>
      <c r="C118" s="391"/>
      <c r="D118" s="299"/>
      <c r="E118" s="79"/>
      <c r="F118" s="79"/>
      <c r="G118" s="391"/>
      <c r="H118" s="299"/>
      <c r="I118" s="79"/>
      <c r="J118" s="79"/>
      <c r="K118" s="391"/>
      <c r="L118" s="299"/>
      <c r="M118" s="79"/>
    </row>
    <row r="119" spans="1:13" ht="15.75" thickTop="1">
      <c r="A119" s="48"/>
      <c r="B119" s="12"/>
      <c r="C119" s="80"/>
      <c r="D119" s="80"/>
      <c r="E119" s="80"/>
      <c r="F119" s="12"/>
      <c r="G119" s="80"/>
      <c r="H119" s="80"/>
      <c r="I119" s="80"/>
      <c r="J119" s="12"/>
      <c r="K119" s="80"/>
      <c r="L119" s="80"/>
      <c r="M119" s="80"/>
    </row>
    <row r="120" spans="1:13" ht="24.75">
      <c r="A120" s="48"/>
      <c r="B120" s="360" t="s">
        <v>1179</v>
      </c>
      <c r="C120" s="37"/>
      <c r="D120" s="37"/>
      <c r="E120" s="37"/>
      <c r="F120" s="20"/>
      <c r="G120" s="37"/>
      <c r="H120" s="37"/>
      <c r="I120" s="37"/>
      <c r="J120" s="20"/>
      <c r="K120" s="37"/>
      <c r="L120" s="37"/>
      <c r="M120" s="37"/>
    </row>
    <row r="121" spans="1:13">
      <c r="A121" s="48"/>
      <c r="B121" s="320" t="s">
        <v>158</v>
      </c>
      <c r="C121" s="135" t="s">
        <v>273</v>
      </c>
      <c r="D121" s="294">
        <v>222</v>
      </c>
      <c r="E121" s="26"/>
      <c r="F121" s="26"/>
      <c r="G121" s="135" t="s">
        <v>273</v>
      </c>
      <c r="H121" s="294">
        <v>199</v>
      </c>
      <c r="I121" s="26"/>
      <c r="J121" s="26"/>
      <c r="K121" s="135" t="s">
        <v>273</v>
      </c>
      <c r="L121" s="294">
        <v>200</v>
      </c>
      <c r="M121" s="26"/>
    </row>
    <row r="122" spans="1:13">
      <c r="A122" s="48"/>
      <c r="B122" s="320"/>
      <c r="C122" s="135"/>
      <c r="D122" s="294"/>
      <c r="E122" s="26"/>
      <c r="F122" s="26"/>
      <c r="G122" s="135"/>
      <c r="H122" s="294"/>
      <c r="I122" s="26"/>
      <c r="J122" s="26"/>
      <c r="K122" s="135"/>
      <c r="L122" s="294"/>
      <c r="M122" s="26"/>
    </row>
    <row r="123" spans="1:13">
      <c r="A123" s="48"/>
      <c r="B123" s="114" t="s">
        <v>1180</v>
      </c>
      <c r="C123" s="37"/>
      <c r="D123" s="37"/>
      <c r="E123" s="37"/>
      <c r="F123" s="20"/>
      <c r="G123" s="37"/>
      <c r="H123" s="37"/>
      <c r="I123" s="37"/>
      <c r="J123" s="20"/>
      <c r="K123" s="37"/>
      <c r="L123" s="37"/>
      <c r="M123" s="37"/>
    </row>
    <row r="124" spans="1:13">
      <c r="A124" s="48"/>
      <c r="B124" s="320" t="s">
        <v>1181</v>
      </c>
      <c r="C124" s="135" t="s">
        <v>273</v>
      </c>
      <c r="D124" s="137">
        <v>39503</v>
      </c>
      <c r="E124" s="26"/>
      <c r="F124" s="26"/>
      <c r="G124" s="135" t="s">
        <v>273</v>
      </c>
      <c r="H124" s="294" t="s">
        <v>382</v>
      </c>
      <c r="I124" s="26"/>
      <c r="J124" s="26"/>
      <c r="K124" s="135" t="s">
        <v>273</v>
      </c>
      <c r="L124" s="294" t="s">
        <v>382</v>
      </c>
      <c r="M124" s="26"/>
    </row>
    <row r="125" spans="1:13">
      <c r="A125" s="48"/>
      <c r="B125" s="320"/>
      <c r="C125" s="135"/>
      <c r="D125" s="137"/>
      <c r="E125" s="26"/>
      <c r="F125" s="26"/>
      <c r="G125" s="135"/>
      <c r="H125" s="294"/>
      <c r="I125" s="26"/>
      <c r="J125" s="26"/>
      <c r="K125" s="135"/>
      <c r="L125" s="294"/>
      <c r="M125" s="26"/>
    </row>
    <row r="126" spans="1:13">
      <c r="A126" s="48"/>
      <c r="B126" s="321" t="s">
        <v>1182</v>
      </c>
      <c r="C126" s="117" t="s">
        <v>273</v>
      </c>
      <c r="D126" s="142">
        <v>4970</v>
      </c>
      <c r="E126" s="37"/>
      <c r="F126" s="37"/>
      <c r="G126" s="117" t="s">
        <v>273</v>
      </c>
      <c r="H126" s="132" t="s">
        <v>382</v>
      </c>
      <c r="I126" s="37"/>
      <c r="J126" s="37"/>
      <c r="K126" s="117" t="s">
        <v>273</v>
      </c>
      <c r="L126" s="132" t="s">
        <v>382</v>
      </c>
      <c r="M126" s="37"/>
    </row>
    <row r="127" spans="1:13">
      <c r="A127" s="48"/>
      <c r="B127" s="321"/>
      <c r="C127" s="117"/>
      <c r="D127" s="142"/>
      <c r="E127" s="37"/>
      <c r="F127" s="37"/>
      <c r="G127" s="117"/>
      <c r="H127" s="132"/>
      <c r="I127" s="37"/>
      <c r="J127" s="37"/>
      <c r="K127" s="117"/>
      <c r="L127" s="132"/>
      <c r="M127" s="37"/>
    </row>
    <row r="128" spans="1:13">
      <c r="A128" s="48"/>
      <c r="B128" s="392" t="s">
        <v>159</v>
      </c>
      <c r="C128" s="135" t="s">
        <v>273</v>
      </c>
      <c r="D128" s="137">
        <v>18514</v>
      </c>
      <c r="E128" s="26"/>
      <c r="F128" s="26"/>
      <c r="G128" s="135" t="s">
        <v>273</v>
      </c>
      <c r="H128" s="294" t="s">
        <v>382</v>
      </c>
      <c r="I128" s="26"/>
      <c r="J128" s="26"/>
      <c r="K128" s="135" t="s">
        <v>273</v>
      </c>
      <c r="L128" s="294" t="s">
        <v>382</v>
      </c>
      <c r="M128" s="26"/>
    </row>
    <row r="129" spans="1:13">
      <c r="A129" s="48"/>
      <c r="B129" s="392"/>
      <c r="C129" s="135"/>
      <c r="D129" s="137"/>
      <c r="E129" s="26"/>
      <c r="F129" s="26"/>
      <c r="G129" s="135"/>
      <c r="H129" s="294"/>
      <c r="I129" s="26"/>
      <c r="J129" s="26"/>
      <c r="K129" s="135"/>
      <c r="L129" s="294"/>
      <c r="M129" s="26"/>
    </row>
    <row r="130" spans="1:13">
      <c r="A130" s="48"/>
      <c r="B130" s="47"/>
      <c r="C130" s="47"/>
      <c r="D130" s="47"/>
      <c r="E130" s="47"/>
      <c r="F130" s="47"/>
      <c r="G130" s="47"/>
      <c r="H130" s="47"/>
      <c r="I130" s="47"/>
      <c r="J130" s="47"/>
      <c r="K130" s="47"/>
      <c r="L130" s="47"/>
      <c r="M130" s="47"/>
    </row>
    <row r="131" spans="1:13">
      <c r="A131" s="48"/>
      <c r="B131" s="104" t="s">
        <v>1183</v>
      </c>
      <c r="C131" s="104"/>
      <c r="D131" s="104"/>
      <c r="E131" s="104"/>
      <c r="F131" s="104"/>
      <c r="G131" s="104"/>
      <c r="H131" s="104"/>
      <c r="I131" s="104"/>
      <c r="J131" s="104"/>
      <c r="K131" s="104"/>
      <c r="L131" s="104"/>
      <c r="M131" s="104"/>
    </row>
  </sheetData>
  <mergeCells count="432">
    <mergeCell ref="B74:M74"/>
    <mergeCell ref="B130:M130"/>
    <mergeCell ref="B131:M131"/>
    <mergeCell ref="B6:M6"/>
    <mergeCell ref="B7:M7"/>
    <mergeCell ref="B8:M8"/>
    <mergeCell ref="B38:M38"/>
    <mergeCell ref="B39:M39"/>
    <mergeCell ref="B73:M73"/>
    <mergeCell ref="K128:K129"/>
    <mergeCell ref="L128:L129"/>
    <mergeCell ref="M128:M129"/>
    <mergeCell ref="A1:A2"/>
    <mergeCell ref="B1:M1"/>
    <mergeCell ref="B2:M2"/>
    <mergeCell ref="B3:M3"/>
    <mergeCell ref="A4:A131"/>
    <mergeCell ref="B4:M4"/>
    <mergeCell ref="B5:M5"/>
    <mergeCell ref="M126:M127"/>
    <mergeCell ref="B128:B129"/>
    <mergeCell ref="C128:C129"/>
    <mergeCell ref="D128:D129"/>
    <mergeCell ref="E128:E129"/>
    <mergeCell ref="F128:F129"/>
    <mergeCell ref="G128:G129"/>
    <mergeCell ref="H128:H129"/>
    <mergeCell ref="I128:I129"/>
    <mergeCell ref="J128:J129"/>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C123:E123"/>
    <mergeCell ref="G123:I123"/>
    <mergeCell ref="K123:M123"/>
    <mergeCell ref="B124:B125"/>
    <mergeCell ref="C124:C125"/>
    <mergeCell ref="D124:D125"/>
    <mergeCell ref="E124:E125"/>
    <mergeCell ref="F124:F125"/>
    <mergeCell ref="G124:G125"/>
    <mergeCell ref="H124:H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K112:L113"/>
    <mergeCell ref="M112:M113"/>
    <mergeCell ref="C114:E114"/>
    <mergeCell ref="G114:I114"/>
    <mergeCell ref="K114:M114"/>
    <mergeCell ref="B115:B116"/>
    <mergeCell ref="C115:D116"/>
    <mergeCell ref="E115:E116"/>
    <mergeCell ref="F115:F116"/>
    <mergeCell ref="G115:H116"/>
    <mergeCell ref="C111:E111"/>
    <mergeCell ref="G111:I111"/>
    <mergeCell ref="K111:M111"/>
    <mergeCell ref="B112:B113"/>
    <mergeCell ref="C112:D113"/>
    <mergeCell ref="E112:E113"/>
    <mergeCell ref="F112:F113"/>
    <mergeCell ref="G112:H113"/>
    <mergeCell ref="I112:I113"/>
    <mergeCell ref="J112:J113"/>
    <mergeCell ref="K107:L108"/>
    <mergeCell ref="M107:M108"/>
    <mergeCell ref="C109:D109"/>
    <mergeCell ref="G109:H109"/>
    <mergeCell ref="K109:L109"/>
    <mergeCell ref="C110:D110"/>
    <mergeCell ref="G110:H110"/>
    <mergeCell ref="K110:L110"/>
    <mergeCell ref="C106:E106"/>
    <mergeCell ref="G106:I106"/>
    <mergeCell ref="K106:M106"/>
    <mergeCell ref="B107:B108"/>
    <mergeCell ref="C107:D108"/>
    <mergeCell ref="E107:E108"/>
    <mergeCell ref="F107:F108"/>
    <mergeCell ref="G107:H108"/>
    <mergeCell ref="I107:I108"/>
    <mergeCell ref="J107:J108"/>
    <mergeCell ref="M102:M103"/>
    <mergeCell ref="C104:D104"/>
    <mergeCell ref="G104:H104"/>
    <mergeCell ref="K104:L104"/>
    <mergeCell ref="C105:E105"/>
    <mergeCell ref="G105:I105"/>
    <mergeCell ref="K105:M105"/>
    <mergeCell ref="C101:D101"/>
    <mergeCell ref="G101:H101"/>
    <mergeCell ref="K101:L101"/>
    <mergeCell ref="C102:D103"/>
    <mergeCell ref="E102:E103"/>
    <mergeCell ref="F102:F103"/>
    <mergeCell ref="G102:H103"/>
    <mergeCell ref="I102:I103"/>
    <mergeCell ref="J102:J103"/>
    <mergeCell ref="K102:L103"/>
    <mergeCell ref="M97:M98"/>
    <mergeCell ref="C99:E99"/>
    <mergeCell ref="G99:I99"/>
    <mergeCell ref="K99:M99"/>
    <mergeCell ref="C100:E100"/>
    <mergeCell ref="G100:I100"/>
    <mergeCell ref="K100: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K88:L89"/>
    <mergeCell ref="M88:M89"/>
    <mergeCell ref="C90:E90"/>
    <mergeCell ref="G90:I90"/>
    <mergeCell ref="K90:M90"/>
    <mergeCell ref="B91:B92"/>
    <mergeCell ref="C91:D92"/>
    <mergeCell ref="E91:E92"/>
    <mergeCell ref="F91:F92"/>
    <mergeCell ref="G91:H92"/>
    <mergeCell ref="C88:D89"/>
    <mergeCell ref="E88:E89"/>
    <mergeCell ref="F88:F89"/>
    <mergeCell ref="G88:H89"/>
    <mergeCell ref="I88:I89"/>
    <mergeCell ref="J88:J89"/>
    <mergeCell ref="I84:I85"/>
    <mergeCell ref="J84:J85"/>
    <mergeCell ref="K84:K85"/>
    <mergeCell ref="L84:L85"/>
    <mergeCell ref="M84:M85"/>
    <mergeCell ref="C86:E87"/>
    <mergeCell ref="F86:F87"/>
    <mergeCell ref="G86:I87"/>
    <mergeCell ref="J86:J87"/>
    <mergeCell ref="K86:M87"/>
    <mergeCell ref="C83:E83"/>
    <mergeCell ref="G83:I83"/>
    <mergeCell ref="K83:M83"/>
    <mergeCell ref="B84:B85"/>
    <mergeCell ref="C84:C85"/>
    <mergeCell ref="D84:D85"/>
    <mergeCell ref="E84:E85"/>
    <mergeCell ref="F84:F85"/>
    <mergeCell ref="G84:G85"/>
    <mergeCell ref="H84:H85"/>
    <mergeCell ref="C80:M80"/>
    <mergeCell ref="C81:E81"/>
    <mergeCell ref="G81:I81"/>
    <mergeCell ref="K81:M81"/>
    <mergeCell ref="C82:E82"/>
    <mergeCell ref="G82:I82"/>
    <mergeCell ref="K82:M82"/>
    <mergeCell ref="B75:M75"/>
    <mergeCell ref="B77:M77"/>
    <mergeCell ref="B78:M78"/>
    <mergeCell ref="C79:E79"/>
    <mergeCell ref="G79:I79"/>
    <mergeCell ref="K79:M79"/>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I51:I52"/>
    <mergeCell ref="J51:J52"/>
    <mergeCell ref="K51:L52"/>
    <mergeCell ref="M51:M52"/>
    <mergeCell ref="C53:E53"/>
    <mergeCell ref="G53:I53"/>
    <mergeCell ref="K53:M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5:M45"/>
    <mergeCell ref="C46:E46"/>
    <mergeCell ref="G46:I46"/>
    <mergeCell ref="K46:M46"/>
    <mergeCell ref="C47:E47"/>
    <mergeCell ref="G47:I47"/>
    <mergeCell ref="K47:M47"/>
    <mergeCell ref="H36:H37"/>
    <mergeCell ref="I36:I37"/>
    <mergeCell ref="B40:M40"/>
    <mergeCell ref="B42:M42"/>
    <mergeCell ref="B43:M43"/>
    <mergeCell ref="C44:E44"/>
    <mergeCell ref="G44:I44"/>
    <mergeCell ref="K44:M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4:H25"/>
    <mergeCell ref="I24:I25"/>
    <mergeCell ref="C26:E26"/>
    <mergeCell ref="G26:I26"/>
    <mergeCell ref="C27:E27"/>
    <mergeCell ref="G27:I27"/>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C15:E15"/>
    <mergeCell ref="G15:I15"/>
    <mergeCell ref="C16:E16"/>
    <mergeCell ref="G16:I16"/>
    <mergeCell ref="C17:E17"/>
    <mergeCell ref="G17:I17"/>
    <mergeCell ref="B9:I9"/>
    <mergeCell ref="B11:I11"/>
    <mergeCell ref="B12:I12"/>
    <mergeCell ref="C13:E13"/>
    <mergeCell ref="G13:I13"/>
    <mergeCell ref="C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cols>
    <col min="1" max="2" width="36.5703125" bestFit="1" customWidth="1"/>
  </cols>
  <sheetData>
    <row r="1" spans="1:2" ht="15" customHeight="1">
      <c r="A1" s="8" t="s">
        <v>1184</v>
      </c>
      <c r="B1" s="1" t="s">
        <v>2</v>
      </c>
    </row>
    <row r="2" spans="1:2">
      <c r="A2" s="8"/>
      <c r="B2" s="1" t="s">
        <v>3</v>
      </c>
    </row>
    <row r="3" spans="1:2" ht="45">
      <c r="A3" s="3" t="s">
        <v>1185</v>
      </c>
      <c r="B3" s="4" t="s">
        <v>7</v>
      </c>
    </row>
    <row r="4" spans="1:2">
      <c r="A4" s="48" t="s">
        <v>1186</v>
      </c>
      <c r="B4" s="4" t="s">
        <v>7</v>
      </c>
    </row>
    <row r="5" spans="1:2" ht="268.5">
      <c r="A5" s="48"/>
      <c r="B5" s="13" t="s">
        <v>230</v>
      </c>
    </row>
    <row r="6" spans="1:2">
      <c r="A6" s="48"/>
      <c r="B6" s="4"/>
    </row>
    <row r="7" spans="1:2" ht="281.25">
      <c r="A7" s="48"/>
      <c r="B7" s="14" t="s">
        <v>231</v>
      </c>
    </row>
    <row r="8" spans="1:2">
      <c r="A8" s="48" t="s">
        <v>1187</v>
      </c>
      <c r="B8" s="4" t="s">
        <v>7</v>
      </c>
    </row>
    <row r="9" spans="1:2" ht="268.5">
      <c r="A9" s="48"/>
      <c r="B9" s="13" t="s">
        <v>1188</v>
      </c>
    </row>
    <row r="10" spans="1:2">
      <c r="A10" s="48" t="s">
        <v>1189</v>
      </c>
      <c r="B10" s="4" t="s">
        <v>7</v>
      </c>
    </row>
    <row r="11" spans="1:2" ht="64.5">
      <c r="A11" s="48"/>
      <c r="B11" s="13" t="s">
        <v>233</v>
      </c>
    </row>
    <row r="12" spans="1:2">
      <c r="A12" s="48" t="s">
        <v>67</v>
      </c>
      <c r="B12" s="4" t="s">
        <v>7</v>
      </c>
    </row>
    <row r="13" spans="1:2" ht="294">
      <c r="A13" s="48"/>
      <c r="B13" s="13" t="s">
        <v>234</v>
      </c>
    </row>
    <row r="14" spans="1:2">
      <c r="A14" s="48"/>
      <c r="B14" s="4"/>
    </row>
    <row r="15" spans="1:2" ht="319.5">
      <c r="A15" s="48"/>
      <c r="B15" s="14" t="s">
        <v>235</v>
      </c>
    </row>
    <row r="16" spans="1:2">
      <c r="A16" s="48"/>
      <c r="B16" s="4"/>
    </row>
    <row r="17" spans="1:2" ht="192">
      <c r="A17" s="48"/>
      <c r="B17" s="14" t="s">
        <v>236</v>
      </c>
    </row>
    <row r="18" spans="1:2">
      <c r="A18" s="48"/>
      <c r="B18" s="4"/>
    </row>
    <row r="19" spans="1:2" ht="345">
      <c r="A19" s="48"/>
      <c r="B19" s="14" t="s">
        <v>237</v>
      </c>
    </row>
    <row r="20" spans="1:2">
      <c r="A20" s="48"/>
      <c r="B20" s="4"/>
    </row>
    <row r="21" spans="1:2" ht="128.25">
      <c r="A21" s="48"/>
      <c r="B21" s="14" t="s">
        <v>238</v>
      </c>
    </row>
    <row r="22" spans="1:2">
      <c r="A22" s="48"/>
      <c r="B22" s="4"/>
    </row>
    <row r="23" spans="1:2" ht="128.25">
      <c r="A23" s="48"/>
      <c r="B23" s="14" t="s">
        <v>239</v>
      </c>
    </row>
    <row r="24" spans="1:2">
      <c r="A24" s="48" t="s">
        <v>1190</v>
      </c>
      <c r="B24" s="4" t="s">
        <v>7</v>
      </c>
    </row>
    <row r="25" spans="1:2" ht="408.75">
      <c r="A25" s="48"/>
      <c r="B25" s="13" t="s">
        <v>240</v>
      </c>
    </row>
    <row r="26" spans="1:2">
      <c r="A26" s="48"/>
      <c r="B26" s="4"/>
    </row>
    <row r="27" spans="1:2" ht="64.5">
      <c r="A27" s="48"/>
      <c r="B27" s="14" t="s">
        <v>241</v>
      </c>
    </row>
    <row r="28" spans="1:2">
      <c r="A28" s="48" t="s">
        <v>1191</v>
      </c>
      <c r="B28" s="4" t="s">
        <v>7</v>
      </c>
    </row>
    <row r="29" spans="1:2" ht="255.75">
      <c r="A29" s="48"/>
      <c r="B29" s="13" t="s">
        <v>242</v>
      </c>
    </row>
    <row r="30" spans="1:2">
      <c r="A30" s="48" t="s">
        <v>547</v>
      </c>
      <c r="B30" s="4" t="s">
        <v>7</v>
      </c>
    </row>
    <row r="31" spans="1:2" ht="102.75">
      <c r="A31" s="48"/>
      <c r="B31" s="13" t="s">
        <v>243</v>
      </c>
    </row>
    <row r="32" spans="1:2">
      <c r="A32" s="48"/>
      <c r="B32" s="4"/>
    </row>
    <row r="33" spans="1:2" ht="217.5">
      <c r="A33" s="48"/>
      <c r="B33" s="14" t="s">
        <v>244</v>
      </c>
    </row>
    <row r="34" spans="1:2">
      <c r="A34" s="48"/>
      <c r="B34" s="4"/>
    </row>
    <row r="35" spans="1:2" ht="115.5">
      <c r="A35" s="48"/>
      <c r="B35" s="14" t="s">
        <v>245</v>
      </c>
    </row>
    <row r="36" spans="1:2">
      <c r="A36" s="48"/>
      <c r="B36" s="4"/>
    </row>
    <row r="37" spans="1:2" ht="409.6">
      <c r="A37" s="48"/>
      <c r="B37" s="14" t="s">
        <v>246</v>
      </c>
    </row>
    <row r="38" spans="1:2">
      <c r="A38" s="48"/>
      <c r="B38" s="4"/>
    </row>
    <row r="39" spans="1:2" ht="192">
      <c r="A39" s="48"/>
      <c r="B39" s="14" t="s">
        <v>247</v>
      </c>
    </row>
    <row r="40" spans="1:2">
      <c r="A40" s="48"/>
      <c r="B40" s="4"/>
    </row>
    <row r="41" spans="1:2" ht="294">
      <c r="A41" s="48"/>
      <c r="B41" s="14" t="s">
        <v>248</v>
      </c>
    </row>
    <row r="42" spans="1:2">
      <c r="A42" s="48"/>
      <c r="B42" s="4"/>
    </row>
    <row r="43" spans="1:2" ht="39">
      <c r="A43" s="48"/>
      <c r="B43" s="14" t="s">
        <v>1192</v>
      </c>
    </row>
    <row r="44" spans="1:2">
      <c r="A44" s="48" t="s">
        <v>1193</v>
      </c>
      <c r="B44" s="4" t="s">
        <v>7</v>
      </c>
    </row>
    <row r="45" spans="1:2" ht="141">
      <c r="A45" s="48"/>
      <c r="B45" s="13" t="s">
        <v>250</v>
      </c>
    </row>
    <row r="46" spans="1:2">
      <c r="A46" s="48"/>
      <c r="B46" s="4"/>
    </row>
    <row r="47" spans="1:2" ht="179.25">
      <c r="A47" s="48"/>
      <c r="B47" s="14" t="s">
        <v>251</v>
      </c>
    </row>
    <row r="48" spans="1:2">
      <c r="A48" s="48"/>
      <c r="B48" s="4"/>
    </row>
    <row r="49" spans="1:2" ht="281.25">
      <c r="A49" s="48"/>
      <c r="B49" s="14" t="s">
        <v>252</v>
      </c>
    </row>
    <row r="50" spans="1:2">
      <c r="A50" s="48"/>
      <c r="B50" s="4"/>
    </row>
    <row r="51" spans="1:2" ht="166.5">
      <c r="A51" s="48"/>
      <c r="B51" s="14" t="s">
        <v>253</v>
      </c>
    </row>
    <row r="52" spans="1:2">
      <c r="A52" s="48"/>
      <c r="B52" s="4"/>
    </row>
    <row r="53" spans="1:2" ht="281.25">
      <c r="A53" s="48"/>
      <c r="B53" s="14" t="s">
        <v>254</v>
      </c>
    </row>
    <row r="54" spans="1:2">
      <c r="A54" s="48"/>
      <c r="B54" s="4"/>
    </row>
    <row r="55" spans="1:2" ht="179.25">
      <c r="A55" s="48"/>
      <c r="B55" s="14" t="s">
        <v>255</v>
      </c>
    </row>
    <row r="56" spans="1:2">
      <c r="A56" s="48"/>
      <c r="B56" s="4"/>
    </row>
    <row r="57" spans="1:2" ht="141">
      <c r="A57" s="48"/>
      <c r="B57" s="14" t="s">
        <v>256</v>
      </c>
    </row>
    <row r="58" spans="1:2">
      <c r="A58" s="48"/>
      <c r="B58" s="4"/>
    </row>
    <row r="59" spans="1:2" ht="128.25">
      <c r="A59" s="48"/>
      <c r="B59" s="14" t="s">
        <v>257</v>
      </c>
    </row>
    <row r="60" spans="1:2">
      <c r="A60" s="48"/>
      <c r="B60" s="4"/>
    </row>
    <row r="61" spans="1:2" ht="409.6">
      <c r="A61" s="48"/>
      <c r="B61" s="14" t="s">
        <v>258</v>
      </c>
    </row>
    <row r="62" spans="1:2">
      <c r="A62" s="48"/>
      <c r="B62" s="4"/>
    </row>
    <row r="63" spans="1:2" ht="192">
      <c r="A63" s="48"/>
      <c r="B63" s="14" t="s">
        <v>259</v>
      </c>
    </row>
    <row r="64" spans="1:2">
      <c r="A64" s="48"/>
      <c r="B64" s="4"/>
    </row>
    <row r="65" spans="1:2" ht="26.25">
      <c r="A65" s="48"/>
      <c r="B65" s="14" t="s">
        <v>260</v>
      </c>
    </row>
    <row r="66" spans="1:2">
      <c r="A66" s="48" t="s">
        <v>1194</v>
      </c>
      <c r="B66" s="4" t="s">
        <v>7</v>
      </c>
    </row>
    <row r="67" spans="1:2" ht="268.5">
      <c r="A67" s="48"/>
      <c r="B67" s="13" t="s">
        <v>261</v>
      </c>
    </row>
    <row r="68" spans="1:2">
      <c r="A68" s="48" t="s">
        <v>1195</v>
      </c>
      <c r="B68" s="4" t="s">
        <v>7</v>
      </c>
    </row>
    <row r="69" spans="1:2" ht="243">
      <c r="A69" s="48"/>
      <c r="B69" s="13" t="s">
        <v>262</v>
      </c>
    </row>
    <row r="70" spans="1:2">
      <c r="A70" s="48" t="s">
        <v>1196</v>
      </c>
      <c r="B70" s="4" t="s">
        <v>7</v>
      </c>
    </row>
    <row r="71" spans="1:2" ht="268.5">
      <c r="A71" s="48"/>
      <c r="B71" s="13" t="s">
        <v>263</v>
      </c>
    </row>
    <row r="72" spans="1:2">
      <c r="A72" s="48" t="s">
        <v>1197</v>
      </c>
      <c r="B72" s="4" t="s">
        <v>7</v>
      </c>
    </row>
    <row r="73" spans="1:2" ht="179.25">
      <c r="A73" s="48"/>
      <c r="B73" s="13" t="s">
        <v>264</v>
      </c>
    </row>
    <row r="74" spans="1:2">
      <c r="A74" s="48" t="s">
        <v>937</v>
      </c>
      <c r="B74" s="4" t="s">
        <v>7</v>
      </c>
    </row>
    <row r="75" spans="1:2" ht="166.5">
      <c r="A75" s="48"/>
      <c r="B75" s="13" t="s">
        <v>265</v>
      </c>
    </row>
    <row r="76" spans="1:2">
      <c r="A76" s="48" t="s">
        <v>1198</v>
      </c>
      <c r="B76" s="4" t="s">
        <v>7</v>
      </c>
    </row>
    <row r="77" spans="1:2" ht="409.6">
      <c r="A77" s="48"/>
      <c r="B77" s="13" t="s">
        <v>266</v>
      </c>
    </row>
    <row r="78" spans="1:2">
      <c r="A78" s="48" t="s">
        <v>1199</v>
      </c>
      <c r="B78" s="4" t="s">
        <v>7</v>
      </c>
    </row>
    <row r="79" spans="1:2" ht="243">
      <c r="A79" s="48"/>
      <c r="B79" s="13" t="s">
        <v>277</v>
      </c>
    </row>
    <row r="80" spans="1:2">
      <c r="A80" s="48"/>
      <c r="B80" s="4"/>
    </row>
    <row r="81" spans="1:2" ht="396">
      <c r="A81" s="48"/>
      <c r="B81" s="14" t="s">
        <v>278</v>
      </c>
    </row>
    <row r="82" spans="1:2">
      <c r="A82" s="48" t="s">
        <v>279</v>
      </c>
      <c r="B82" s="4" t="s">
        <v>7</v>
      </c>
    </row>
    <row r="83" spans="1:2" ht="26.25">
      <c r="A83" s="48"/>
      <c r="B83" s="13" t="s">
        <v>279</v>
      </c>
    </row>
    <row r="84" spans="1:2">
      <c r="A84" s="48"/>
      <c r="B84" s="46"/>
    </row>
    <row r="85" spans="1:2" ht="332.25">
      <c r="A85" s="48"/>
      <c r="B85" s="13" t="s">
        <v>280</v>
      </c>
    </row>
    <row r="86" spans="1:2">
      <c r="A86" s="48"/>
      <c r="B86" s="4"/>
    </row>
    <row r="87" spans="1:2" ht="319.5">
      <c r="A87" s="48"/>
      <c r="B87" s="14" t="s">
        <v>1200</v>
      </c>
    </row>
    <row r="88" spans="1:2">
      <c r="A88" s="48" t="s">
        <v>1201</v>
      </c>
      <c r="B88" s="4" t="s">
        <v>7</v>
      </c>
    </row>
    <row r="89" spans="1:2" ht="26.25">
      <c r="A89" s="48"/>
      <c r="B89" s="13" t="s">
        <v>1202</v>
      </c>
    </row>
    <row r="90" spans="1:2">
      <c r="A90" s="48" t="s">
        <v>1203</v>
      </c>
      <c r="B90" s="4" t="s">
        <v>7</v>
      </c>
    </row>
    <row r="91" spans="1:2" ht="102.75">
      <c r="A91" s="48"/>
      <c r="B91" s="13" t="s">
        <v>284</v>
      </c>
    </row>
    <row r="92" spans="1:2">
      <c r="A92" s="48" t="s">
        <v>1204</v>
      </c>
      <c r="B92" s="4" t="s">
        <v>7</v>
      </c>
    </row>
    <row r="93" spans="1:2" ht="179.25">
      <c r="A93" s="48"/>
      <c r="B93" s="13" t="s">
        <v>1205</v>
      </c>
    </row>
    <row r="94" spans="1:2">
      <c r="A94" s="48" t="s">
        <v>1206</v>
      </c>
      <c r="B94" s="4" t="s">
        <v>7</v>
      </c>
    </row>
    <row r="95" spans="1:2" ht="255.75">
      <c r="A95" s="48"/>
      <c r="B95" s="13" t="s">
        <v>286</v>
      </c>
    </row>
    <row r="96" spans="1:2">
      <c r="A96" s="48" t="s">
        <v>287</v>
      </c>
      <c r="B96" s="4" t="s">
        <v>7</v>
      </c>
    </row>
    <row r="97" spans="1:2">
      <c r="A97" s="48"/>
      <c r="B97" s="13" t="s">
        <v>287</v>
      </c>
    </row>
    <row r="98" spans="1:2">
      <c r="A98" s="48"/>
      <c r="B98" s="4"/>
    </row>
    <row r="99" spans="1:2" ht="243">
      <c r="A99" s="48"/>
      <c r="B99" s="14" t="s">
        <v>288</v>
      </c>
    </row>
    <row r="100" spans="1:2">
      <c r="A100" s="48"/>
      <c r="B100" s="4"/>
    </row>
    <row r="101" spans="1:2" ht="332.25">
      <c r="A101" s="48"/>
      <c r="B101" s="14" t="s">
        <v>289</v>
      </c>
    </row>
    <row r="102" spans="1:2">
      <c r="A102" s="48"/>
      <c r="B102" s="4"/>
    </row>
    <row r="103" spans="1:2" ht="345">
      <c r="A103" s="48"/>
      <c r="B103" s="14" t="s">
        <v>290</v>
      </c>
    </row>
    <row r="104" spans="1:2">
      <c r="A104" s="48"/>
      <c r="B104" s="4"/>
    </row>
    <row r="105" spans="1:2" ht="345">
      <c r="A105" s="48"/>
      <c r="B105" s="14" t="s">
        <v>291</v>
      </c>
    </row>
    <row r="106" spans="1:2">
      <c r="A106" s="48"/>
      <c r="B106" s="4"/>
    </row>
    <row r="107" spans="1:2" ht="77.25">
      <c r="A107" s="48"/>
      <c r="B107" s="14" t="s">
        <v>292</v>
      </c>
    </row>
    <row r="108" spans="1:2" ht="243">
      <c r="A108" s="48"/>
      <c r="B108" s="14" t="s">
        <v>293</v>
      </c>
    </row>
    <row r="109" spans="1:2">
      <c r="A109" s="48"/>
      <c r="B109" s="4"/>
    </row>
    <row r="110" spans="1:2" ht="306.75">
      <c r="A110" s="48"/>
      <c r="B110" s="14" t="s">
        <v>294</v>
      </c>
    </row>
    <row r="111" spans="1:2" ht="77.25">
      <c r="A111" s="48"/>
      <c r="B111" s="14" t="s">
        <v>295</v>
      </c>
    </row>
    <row r="112" spans="1:2">
      <c r="A112" s="48"/>
      <c r="B112" s="4"/>
    </row>
    <row r="113" spans="1:2" ht="306.75">
      <c r="A113" s="48"/>
      <c r="B113" s="14" t="s">
        <v>296</v>
      </c>
    </row>
    <row r="114" spans="1:2">
      <c r="A114" s="48"/>
      <c r="B114" s="4"/>
    </row>
    <row r="115" spans="1:2" ht="409.6">
      <c r="A115" s="48"/>
      <c r="B115" s="14" t="s">
        <v>297</v>
      </c>
    </row>
  </sheetData>
  <mergeCells count="22">
    <mergeCell ref="A90:A91"/>
    <mergeCell ref="A92:A93"/>
    <mergeCell ref="A94:A95"/>
    <mergeCell ref="A96:A115"/>
    <mergeCell ref="A72:A73"/>
    <mergeCell ref="A74:A75"/>
    <mergeCell ref="A76:A77"/>
    <mergeCell ref="A78:A81"/>
    <mergeCell ref="A82:A87"/>
    <mergeCell ref="A88:A89"/>
    <mergeCell ref="A28:A29"/>
    <mergeCell ref="A30:A43"/>
    <mergeCell ref="A44:A65"/>
    <mergeCell ref="A66:A67"/>
    <mergeCell ref="A68:A69"/>
    <mergeCell ref="A70:A71"/>
    <mergeCell ref="A1:A2"/>
    <mergeCell ref="A4:A7"/>
    <mergeCell ref="A8:A9"/>
    <mergeCell ref="A10:A11"/>
    <mergeCell ref="A12: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8" customWidth="1"/>
    <col min="4" max="4" width="6" customWidth="1"/>
    <col min="5" max="5" width="20.140625" customWidth="1"/>
    <col min="6" max="6" width="28" customWidth="1"/>
    <col min="7" max="7" width="6" customWidth="1"/>
    <col min="8" max="8" width="20.140625" customWidth="1"/>
    <col min="9" max="9" width="28" customWidth="1"/>
    <col min="10" max="10" width="6" customWidth="1"/>
    <col min="11" max="11" width="20.140625" customWidth="1"/>
    <col min="12" max="12" width="28" customWidth="1"/>
  </cols>
  <sheetData>
    <row r="1" spans="1:12" ht="15" customHeight="1">
      <c r="A1" s="8" t="s">
        <v>120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29</v>
      </c>
      <c r="B3" s="47" t="s">
        <v>7</v>
      </c>
      <c r="C3" s="47"/>
      <c r="D3" s="47"/>
      <c r="E3" s="47"/>
      <c r="F3" s="47"/>
      <c r="G3" s="47"/>
      <c r="H3" s="47"/>
      <c r="I3" s="47"/>
      <c r="J3" s="47"/>
      <c r="K3" s="47"/>
      <c r="L3" s="47"/>
    </row>
    <row r="4" spans="1:12" ht="15" customHeight="1">
      <c r="A4" s="48" t="s">
        <v>1208</v>
      </c>
      <c r="B4" s="47" t="s">
        <v>7</v>
      </c>
      <c r="C4" s="47"/>
      <c r="D4" s="47"/>
      <c r="E4" s="47"/>
      <c r="F4" s="47"/>
      <c r="G4" s="47"/>
      <c r="H4" s="47"/>
      <c r="I4" s="47"/>
      <c r="J4" s="47"/>
      <c r="K4" s="47"/>
      <c r="L4" s="47"/>
    </row>
    <row r="5" spans="1:12" ht="63.75" customHeight="1">
      <c r="A5" s="48"/>
      <c r="B5" s="51" t="s">
        <v>1209</v>
      </c>
      <c r="C5" s="51"/>
      <c r="D5" s="51"/>
      <c r="E5" s="51"/>
      <c r="F5" s="51"/>
      <c r="G5" s="51"/>
      <c r="H5" s="51"/>
      <c r="I5" s="51"/>
      <c r="J5" s="51"/>
      <c r="K5" s="51"/>
      <c r="L5" s="51"/>
    </row>
    <row r="6" spans="1:12">
      <c r="A6" s="48"/>
      <c r="B6" s="52"/>
      <c r="C6" s="52"/>
      <c r="D6" s="52"/>
      <c r="E6" s="52"/>
      <c r="F6" s="52"/>
      <c r="G6" s="52"/>
      <c r="H6" s="52"/>
      <c r="I6" s="52"/>
      <c r="J6" s="52"/>
      <c r="K6" s="52"/>
      <c r="L6" s="52"/>
    </row>
    <row r="7" spans="1:12">
      <c r="A7" s="48"/>
      <c r="B7" s="23"/>
      <c r="C7" s="23"/>
      <c r="D7" s="23"/>
      <c r="E7" s="23"/>
      <c r="F7" s="23"/>
      <c r="G7" s="23"/>
      <c r="H7" s="23"/>
      <c r="I7" s="23"/>
      <c r="J7" s="23"/>
      <c r="K7" s="23"/>
      <c r="L7" s="23"/>
    </row>
    <row r="8" spans="1:12">
      <c r="A8" s="48"/>
      <c r="B8" s="11"/>
      <c r="C8" s="11"/>
      <c r="D8" s="11"/>
      <c r="E8" s="11"/>
      <c r="F8" s="11"/>
      <c r="G8" s="11"/>
      <c r="H8" s="11"/>
      <c r="I8" s="11"/>
      <c r="J8" s="11"/>
      <c r="K8" s="11"/>
      <c r="L8" s="11"/>
    </row>
    <row r="9" spans="1:12">
      <c r="A9" s="48"/>
      <c r="B9" s="24" t="s">
        <v>267</v>
      </c>
      <c r="C9" s="26"/>
      <c r="D9" s="28">
        <v>2013</v>
      </c>
      <c r="E9" s="28"/>
      <c r="F9" s="26"/>
      <c r="G9" s="28">
        <v>2012</v>
      </c>
      <c r="H9" s="28"/>
      <c r="I9" s="26"/>
      <c r="J9" s="28">
        <v>2011</v>
      </c>
      <c r="K9" s="28"/>
      <c r="L9" s="26"/>
    </row>
    <row r="10" spans="1:12" ht="15.75" thickBot="1">
      <c r="A10" s="48"/>
      <c r="B10" s="25"/>
      <c r="C10" s="27"/>
      <c r="D10" s="29"/>
      <c r="E10" s="29"/>
      <c r="F10" s="27"/>
      <c r="G10" s="29"/>
      <c r="H10" s="29"/>
      <c r="I10" s="27"/>
      <c r="J10" s="29"/>
      <c r="K10" s="29"/>
      <c r="L10" s="27"/>
    </row>
    <row r="11" spans="1:12">
      <c r="A11" s="48"/>
      <c r="B11" s="30" t="s">
        <v>268</v>
      </c>
      <c r="C11" s="32"/>
      <c r="D11" s="35">
        <v>5457</v>
      </c>
      <c r="E11" s="35"/>
      <c r="F11" s="32"/>
      <c r="G11" s="35">
        <v>5341</v>
      </c>
      <c r="H11" s="35"/>
      <c r="I11" s="32"/>
      <c r="J11" s="35">
        <v>5302</v>
      </c>
      <c r="K11" s="35"/>
      <c r="L11" s="32"/>
    </row>
    <row r="12" spans="1:12">
      <c r="A12" s="48"/>
      <c r="B12" s="31"/>
      <c r="C12" s="33"/>
      <c r="D12" s="34"/>
      <c r="E12" s="34"/>
      <c r="F12" s="26"/>
      <c r="G12" s="34"/>
      <c r="H12" s="34"/>
      <c r="I12" s="26"/>
      <c r="J12" s="34"/>
      <c r="K12" s="34"/>
      <c r="L12" s="26"/>
    </row>
    <row r="13" spans="1:12">
      <c r="A13" s="48"/>
      <c r="B13" s="36" t="s">
        <v>269</v>
      </c>
      <c r="C13" s="37"/>
      <c r="D13" s="38">
        <v>44</v>
      </c>
      <c r="E13" s="38"/>
      <c r="F13" s="37"/>
      <c r="G13" s="38">
        <v>47</v>
      </c>
      <c r="H13" s="38"/>
      <c r="I13" s="37"/>
      <c r="J13" s="38">
        <v>41</v>
      </c>
      <c r="K13" s="38"/>
      <c r="L13" s="37"/>
    </row>
    <row r="14" spans="1:12">
      <c r="A14" s="48"/>
      <c r="B14" s="36"/>
      <c r="C14" s="37"/>
      <c r="D14" s="38"/>
      <c r="E14" s="38"/>
      <c r="F14" s="37"/>
      <c r="G14" s="38"/>
      <c r="H14" s="38"/>
      <c r="I14" s="37"/>
      <c r="J14" s="38"/>
      <c r="K14" s="38"/>
      <c r="L14" s="37"/>
    </row>
    <row r="15" spans="1:12">
      <c r="A15" s="48"/>
      <c r="B15" s="39" t="s">
        <v>270</v>
      </c>
      <c r="C15" s="26"/>
      <c r="D15" s="28">
        <v>4</v>
      </c>
      <c r="E15" s="28"/>
      <c r="F15" s="26"/>
      <c r="G15" s="28">
        <v>5</v>
      </c>
      <c r="H15" s="28"/>
      <c r="I15" s="26"/>
      <c r="J15" s="28">
        <v>4</v>
      </c>
      <c r="K15" s="28"/>
      <c r="L15" s="26"/>
    </row>
    <row r="16" spans="1:12">
      <c r="A16" s="48"/>
      <c r="B16" s="39"/>
      <c r="C16" s="26"/>
      <c r="D16" s="28"/>
      <c r="E16" s="28"/>
      <c r="F16" s="26"/>
      <c r="G16" s="28"/>
      <c r="H16" s="28"/>
      <c r="I16" s="26"/>
      <c r="J16" s="28"/>
      <c r="K16" s="28"/>
      <c r="L16" s="26"/>
    </row>
    <row r="17" spans="1:12">
      <c r="A17" s="48"/>
      <c r="B17" s="40" t="s">
        <v>271</v>
      </c>
      <c r="C17" s="37"/>
      <c r="D17" s="38">
        <v>53</v>
      </c>
      <c r="E17" s="38"/>
      <c r="F17" s="37"/>
      <c r="G17" s="38">
        <v>45</v>
      </c>
      <c r="H17" s="38"/>
      <c r="I17" s="37"/>
      <c r="J17" s="38">
        <v>37</v>
      </c>
      <c r="K17" s="38"/>
      <c r="L17" s="37"/>
    </row>
    <row r="18" spans="1:12" ht="15.75" thickBot="1">
      <c r="A18" s="48"/>
      <c r="B18" s="40"/>
      <c r="C18" s="41"/>
      <c r="D18" s="42"/>
      <c r="E18" s="42"/>
      <c r="F18" s="41"/>
      <c r="G18" s="42"/>
      <c r="H18" s="42"/>
      <c r="I18" s="41"/>
      <c r="J18" s="42"/>
      <c r="K18" s="42"/>
      <c r="L18" s="41"/>
    </row>
    <row r="19" spans="1:12">
      <c r="A19" s="48"/>
      <c r="B19" s="24" t="s">
        <v>272</v>
      </c>
      <c r="C19" s="32"/>
      <c r="D19" s="35">
        <v>5558</v>
      </c>
      <c r="E19" s="35"/>
      <c r="F19" s="32"/>
      <c r="G19" s="35">
        <v>5438</v>
      </c>
      <c r="H19" s="35"/>
      <c r="I19" s="32"/>
      <c r="J19" s="35">
        <v>5384</v>
      </c>
      <c r="K19" s="35"/>
      <c r="L19" s="32"/>
    </row>
    <row r="20" spans="1:12" ht="15.75" thickBot="1">
      <c r="A20" s="48"/>
      <c r="B20" s="24"/>
      <c r="C20" s="43"/>
      <c r="D20" s="44"/>
      <c r="E20" s="44"/>
      <c r="F20" s="43"/>
      <c r="G20" s="44"/>
      <c r="H20" s="44"/>
      <c r="I20" s="43"/>
      <c r="J20" s="44"/>
      <c r="K20" s="44"/>
      <c r="L20" s="43"/>
    </row>
    <row r="21" spans="1:12" ht="15.75" thickTop="1">
      <c r="A21" s="48"/>
      <c r="B21" s="20"/>
      <c r="C21" s="20"/>
      <c r="D21" s="45"/>
      <c r="E21" s="45"/>
      <c r="F21" s="45"/>
      <c r="G21" s="45"/>
      <c r="H21" s="45"/>
      <c r="I21" s="45"/>
      <c r="J21" s="45"/>
      <c r="K21" s="45"/>
      <c r="L21" s="45"/>
    </row>
    <row r="22" spans="1:12">
      <c r="A22" s="48"/>
      <c r="B22" s="24" t="s">
        <v>120</v>
      </c>
      <c r="C22" s="26"/>
      <c r="D22" s="24" t="s">
        <v>273</v>
      </c>
      <c r="E22" s="34">
        <v>14270</v>
      </c>
      <c r="F22" s="26"/>
      <c r="G22" s="24" t="s">
        <v>273</v>
      </c>
      <c r="H22" s="34">
        <v>17817</v>
      </c>
      <c r="I22" s="26"/>
      <c r="J22" s="24" t="s">
        <v>273</v>
      </c>
      <c r="K22" s="34">
        <v>15564</v>
      </c>
      <c r="L22" s="26"/>
    </row>
    <row r="23" spans="1:12">
      <c r="A23" s="48"/>
      <c r="B23" s="24"/>
      <c r="C23" s="26"/>
      <c r="D23" s="24"/>
      <c r="E23" s="34"/>
      <c r="F23" s="26"/>
      <c r="G23" s="24"/>
      <c r="H23" s="34"/>
      <c r="I23" s="26"/>
      <c r="J23" s="24"/>
      <c r="K23" s="34"/>
      <c r="L23" s="26"/>
    </row>
    <row r="24" spans="1:12">
      <c r="A24" s="48"/>
      <c r="B24" s="36" t="s">
        <v>274</v>
      </c>
      <c r="C24" s="37"/>
      <c r="D24" s="36" t="s">
        <v>273</v>
      </c>
      <c r="E24" s="38">
        <v>2.62</v>
      </c>
      <c r="F24" s="37"/>
      <c r="G24" s="36" t="s">
        <v>273</v>
      </c>
      <c r="H24" s="38">
        <v>3.34</v>
      </c>
      <c r="I24" s="37"/>
      <c r="J24" s="36" t="s">
        <v>273</v>
      </c>
      <c r="K24" s="38">
        <v>2.94</v>
      </c>
      <c r="L24" s="37"/>
    </row>
    <row r="25" spans="1:12">
      <c r="A25" s="48"/>
      <c r="B25" s="36"/>
      <c r="C25" s="37"/>
      <c r="D25" s="36"/>
      <c r="E25" s="38"/>
      <c r="F25" s="37"/>
      <c r="G25" s="36"/>
      <c r="H25" s="38"/>
      <c r="I25" s="37"/>
      <c r="J25" s="36"/>
      <c r="K25" s="38"/>
      <c r="L25" s="37"/>
    </row>
    <row r="26" spans="1:12">
      <c r="A26" s="48"/>
      <c r="B26" s="24" t="s">
        <v>275</v>
      </c>
      <c r="C26" s="26"/>
      <c r="D26" s="24" t="s">
        <v>273</v>
      </c>
      <c r="E26" s="28">
        <v>2.57</v>
      </c>
      <c r="F26" s="26"/>
      <c r="G26" s="24" t="s">
        <v>273</v>
      </c>
      <c r="H26" s="28">
        <v>3.28</v>
      </c>
      <c r="I26" s="26"/>
      <c r="J26" s="24" t="s">
        <v>273</v>
      </c>
      <c r="K26" s="28">
        <v>2.89</v>
      </c>
      <c r="L26" s="26"/>
    </row>
    <row r="27" spans="1:12">
      <c r="A27" s="48"/>
      <c r="B27" s="24"/>
      <c r="C27" s="26"/>
      <c r="D27" s="24"/>
      <c r="E27" s="28"/>
      <c r="F27" s="26"/>
      <c r="G27" s="24"/>
      <c r="H27" s="28"/>
      <c r="I27" s="26"/>
      <c r="J27" s="24"/>
      <c r="K27" s="28"/>
      <c r="L27" s="26"/>
    </row>
    <row r="28" spans="1:12">
      <c r="A28" s="48"/>
      <c r="B28" s="20"/>
      <c r="C28" s="20"/>
      <c r="D28" s="37"/>
      <c r="E28" s="37"/>
      <c r="F28" s="37"/>
      <c r="G28" s="37"/>
      <c r="H28" s="37"/>
      <c r="I28" s="37"/>
      <c r="J28" s="37"/>
      <c r="K28" s="37"/>
      <c r="L28" s="37"/>
    </row>
    <row r="29" spans="1:12">
      <c r="A29" s="48"/>
      <c r="B29" s="24" t="s">
        <v>276</v>
      </c>
      <c r="C29" s="26"/>
      <c r="D29" s="28">
        <v>49</v>
      </c>
      <c r="E29" s="28"/>
      <c r="F29" s="26"/>
      <c r="G29" s="28">
        <v>50</v>
      </c>
      <c r="H29" s="28"/>
      <c r="I29" s="26"/>
      <c r="J29" s="28">
        <v>70</v>
      </c>
      <c r="K29" s="28"/>
      <c r="L29" s="26"/>
    </row>
    <row r="30" spans="1:12">
      <c r="A30" s="48"/>
      <c r="B30" s="24"/>
      <c r="C30" s="26"/>
      <c r="D30" s="28"/>
      <c r="E30" s="28"/>
      <c r="F30" s="26"/>
      <c r="G30" s="28"/>
      <c r="H30" s="28"/>
      <c r="I30" s="26"/>
      <c r="J30" s="28"/>
      <c r="K30" s="28"/>
      <c r="L30" s="26"/>
    </row>
  </sheetData>
  <mergeCells count="104">
    <mergeCell ref="L29:L30"/>
    <mergeCell ref="A1:A2"/>
    <mergeCell ref="B1:L1"/>
    <mergeCell ref="B2:L2"/>
    <mergeCell ref="B3:L3"/>
    <mergeCell ref="A4:A30"/>
    <mergeCell ref="B4:L4"/>
    <mergeCell ref="B5:L5"/>
    <mergeCell ref="B6:L6"/>
    <mergeCell ref="D28:F28"/>
    <mergeCell ref="G28:I28"/>
    <mergeCell ref="J28:L28"/>
    <mergeCell ref="B29:B30"/>
    <mergeCell ref="C29:C30"/>
    <mergeCell ref="D29:E30"/>
    <mergeCell ref="F29:F30"/>
    <mergeCell ref="G29:H30"/>
    <mergeCell ref="I29:I30"/>
    <mergeCell ref="J29:K30"/>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J19:K20"/>
    <mergeCell ref="L19:L20"/>
    <mergeCell ref="D21:F21"/>
    <mergeCell ref="G21:I21"/>
    <mergeCell ref="J21:L21"/>
    <mergeCell ref="B22:B23"/>
    <mergeCell ref="C22:C23"/>
    <mergeCell ref="D22:D23"/>
    <mergeCell ref="E22:E23"/>
    <mergeCell ref="F22:F23"/>
    <mergeCell ref="B19:B20"/>
    <mergeCell ref="C19:C20"/>
    <mergeCell ref="D19:E20"/>
    <mergeCell ref="F19:F20"/>
    <mergeCell ref="G19:H20"/>
    <mergeCell ref="I19:I20"/>
    <mergeCell ref="J15:K16"/>
    <mergeCell ref="L15:L16"/>
    <mergeCell ref="B17:B18"/>
    <mergeCell ref="C17:C18"/>
    <mergeCell ref="D17:E18"/>
    <mergeCell ref="F17:F18"/>
    <mergeCell ref="G17:H18"/>
    <mergeCell ref="I17:I18"/>
    <mergeCell ref="J17:K18"/>
    <mergeCell ref="L17:L18"/>
    <mergeCell ref="B15:B16"/>
    <mergeCell ref="C15:C16"/>
    <mergeCell ref="D15:E16"/>
    <mergeCell ref="F15:F16"/>
    <mergeCell ref="G15:H16"/>
    <mergeCell ref="I15:I16"/>
    <mergeCell ref="J11:K12"/>
    <mergeCell ref="L11:L12"/>
    <mergeCell ref="B13:B14"/>
    <mergeCell ref="C13:C14"/>
    <mergeCell ref="D13:E14"/>
    <mergeCell ref="F13:F14"/>
    <mergeCell ref="G13:H14"/>
    <mergeCell ref="I13:I14"/>
    <mergeCell ref="J13:K14"/>
    <mergeCell ref="L13:L14"/>
    <mergeCell ref="B11:B12"/>
    <mergeCell ref="C11:C12"/>
    <mergeCell ref="D11:E12"/>
    <mergeCell ref="F11:F12"/>
    <mergeCell ref="G11:H12"/>
    <mergeCell ref="I11:I12"/>
    <mergeCell ref="B7:L7"/>
    <mergeCell ref="B9:B10"/>
    <mergeCell ref="C9:C10"/>
    <mergeCell ref="D9:E10"/>
    <mergeCell ref="F9:F10"/>
    <mergeCell ref="G9:H10"/>
    <mergeCell ref="I9:I10"/>
    <mergeCell ref="J9:K10"/>
    <mergeCell ref="L9:L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cols>
    <col min="1" max="2" width="36.5703125" bestFit="1" customWidth="1"/>
    <col min="3" max="3" width="8.5703125" customWidth="1"/>
    <col min="4" max="4" width="24.42578125" customWidth="1"/>
    <col min="5" max="5" width="33.28515625" customWidth="1"/>
    <col min="6" max="6" width="8.5703125" customWidth="1"/>
    <col min="7" max="7" width="17.42578125" customWidth="1"/>
    <col min="8" max="8" width="24.42578125" customWidth="1"/>
    <col min="9" max="9" width="8.5703125" customWidth="1"/>
    <col min="10" max="10" width="17.42578125" customWidth="1"/>
    <col min="11" max="11" width="8.140625" customWidth="1"/>
    <col min="12" max="12" width="21.28515625" customWidth="1"/>
    <col min="13" max="13" width="17.42578125" customWidth="1"/>
    <col min="14" max="14" width="8.140625" customWidth="1"/>
    <col min="15" max="15" width="15.5703125" customWidth="1"/>
    <col min="16" max="16" width="17.42578125" customWidth="1"/>
    <col min="17" max="17" width="33.85546875" customWidth="1"/>
    <col min="18" max="18" width="7.28515625" customWidth="1"/>
    <col min="19" max="19" width="20.5703125" customWidth="1"/>
    <col min="20" max="20" width="33.85546875" customWidth="1"/>
    <col min="21" max="21" width="7.28515625" customWidth="1"/>
    <col min="22" max="22" width="20.5703125" customWidth="1"/>
    <col min="23" max="23" width="33.85546875" customWidth="1"/>
  </cols>
  <sheetData>
    <row r="1" spans="1:23" ht="15" customHeight="1">
      <c r="A1" s="8" t="s">
        <v>121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1211</v>
      </c>
      <c r="B3" s="47" t="s">
        <v>7</v>
      </c>
      <c r="C3" s="47"/>
      <c r="D3" s="47"/>
      <c r="E3" s="47"/>
      <c r="F3" s="47"/>
      <c r="G3" s="47"/>
      <c r="H3" s="47"/>
      <c r="I3" s="47"/>
      <c r="J3" s="47"/>
      <c r="K3" s="47"/>
      <c r="L3" s="47"/>
      <c r="M3" s="47"/>
      <c r="N3" s="47"/>
      <c r="O3" s="47"/>
      <c r="P3" s="47"/>
      <c r="Q3" s="47"/>
      <c r="R3" s="47"/>
      <c r="S3" s="47"/>
      <c r="T3" s="47"/>
      <c r="U3" s="47"/>
      <c r="V3" s="47"/>
      <c r="W3" s="47"/>
    </row>
    <row r="4" spans="1:23" ht="15" customHeight="1">
      <c r="A4" s="48" t="s">
        <v>1212</v>
      </c>
      <c r="B4" s="47" t="s">
        <v>7</v>
      </c>
      <c r="C4" s="47"/>
      <c r="D4" s="47"/>
      <c r="E4" s="47"/>
      <c r="F4" s="47"/>
      <c r="G4" s="47"/>
      <c r="H4" s="47"/>
      <c r="I4" s="47"/>
      <c r="J4" s="47"/>
      <c r="K4" s="47"/>
      <c r="L4" s="47"/>
      <c r="M4" s="47"/>
      <c r="N4" s="47"/>
      <c r="O4" s="47"/>
      <c r="P4" s="47"/>
      <c r="Q4" s="47"/>
      <c r="R4" s="47"/>
      <c r="S4" s="47"/>
      <c r="T4" s="47"/>
      <c r="U4" s="47"/>
      <c r="V4" s="47"/>
      <c r="W4" s="47"/>
    </row>
    <row r="5" spans="1:23" ht="25.5" customHeight="1">
      <c r="A5" s="48"/>
      <c r="B5" s="51" t="s">
        <v>362</v>
      </c>
      <c r="C5" s="51"/>
      <c r="D5" s="51"/>
      <c r="E5" s="51"/>
      <c r="F5" s="51"/>
      <c r="G5" s="51"/>
      <c r="H5" s="51"/>
      <c r="I5" s="51"/>
      <c r="J5" s="51"/>
      <c r="K5" s="51"/>
      <c r="L5" s="51"/>
      <c r="M5" s="51"/>
      <c r="N5" s="51"/>
      <c r="O5" s="51"/>
      <c r="P5" s="51"/>
      <c r="Q5" s="51"/>
      <c r="R5" s="51"/>
      <c r="S5" s="51"/>
      <c r="T5" s="51"/>
      <c r="U5" s="51"/>
      <c r="V5" s="51"/>
      <c r="W5" s="51"/>
    </row>
    <row r="6" spans="1:23">
      <c r="A6" s="48"/>
      <c r="B6" s="23"/>
      <c r="C6" s="23"/>
      <c r="D6" s="23"/>
      <c r="E6" s="23"/>
      <c r="F6" s="23"/>
      <c r="G6" s="23"/>
      <c r="H6" s="23"/>
      <c r="I6" s="23"/>
      <c r="J6" s="23"/>
      <c r="K6" s="23"/>
      <c r="L6" s="23"/>
      <c r="M6" s="23"/>
      <c r="N6" s="23"/>
      <c r="O6" s="23"/>
      <c r="P6" s="23"/>
    </row>
    <row r="7" spans="1:23">
      <c r="A7" s="48"/>
      <c r="B7" s="11"/>
      <c r="C7" s="11"/>
      <c r="D7" s="11"/>
      <c r="E7" s="11"/>
      <c r="F7" s="11"/>
      <c r="G7" s="11"/>
      <c r="H7" s="11"/>
      <c r="I7" s="11"/>
      <c r="J7" s="11"/>
      <c r="K7" s="11"/>
      <c r="L7" s="11"/>
      <c r="M7" s="11"/>
      <c r="N7" s="11"/>
      <c r="O7" s="11"/>
      <c r="P7" s="11"/>
    </row>
    <row r="8" spans="1:23" ht="15.75" thickBot="1">
      <c r="A8" s="48"/>
      <c r="B8" s="82" t="s">
        <v>363</v>
      </c>
      <c r="C8" s="12"/>
      <c r="D8" s="85" t="s">
        <v>364</v>
      </c>
      <c r="E8" s="85"/>
      <c r="F8" s="85"/>
      <c r="G8" s="85"/>
      <c r="H8" s="85"/>
      <c r="I8" s="85"/>
      <c r="J8" s="12"/>
      <c r="K8" s="85" t="s">
        <v>365</v>
      </c>
      <c r="L8" s="85"/>
      <c r="M8" s="85"/>
      <c r="N8" s="85"/>
      <c r="O8" s="85"/>
      <c r="P8" s="85"/>
    </row>
    <row r="9" spans="1:23">
      <c r="A9" s="48"/>
      <c r="B9" s="86" t="s">
        <v>366</v>
      </c>
      <c r="C9" s="26"/>
      <c r="D9" s="89" t="s">
        <v>367</v>
      </c>
      <c r="E9" s="89"/>
      <c r="F9" s="32"/>
      <c r="G9" s="89" t="s">
        <v>368</v>
      </c>
      <c r="H9" s="89"/>
      <c r="I9" s="32"/>
      <c r="J9" s="26"/>
      <c r="K9" s="89" t="s">
        <v>367</v>
      </c>
      <c r="L9" s="89"/>
      <c r="M9" s="32"/>
      <c r="N9" s="89" t="s">
        <v>368</v>
      </c>
      <c r="O9" s="89"/>
      <c r="P9" s="32"/>
    </row>
    <row r="10" spans="1:23" ht="15.75" thickBot="1">
      <c r="A10" s="48"/>
      <c r="B10" s="87"/>
      <c r="C10" s="27"/>
      <c r="D10" s="90"/>
      <c r="E10" s="90"/>
      <c r="F10" s="27"/>
      <c r="G10" s="90"/>
      <c r="H10" s="90"/>
      <c r="I10" s="27"/>
      <c r="J10" s="26"/>
      <c r="K10" s="90"/>
      <c r="L10" s="90"/>
      <c r="M10" s="27"/>
      <c r="N10" s="90"/>
      <c r="O10" s="90"/>
      <c r="P10" s="27"/>
    </row>
    <row r="11" spans="1:23">
      <c r="A11" s="48"/>
      <c r="B11" s="92" t="s">
        <v>369</v>
      </c>
      <c r="C11" s="60"/>
      <c r="D11" s="92" t="s">
        <v>273</v>
      </c>
      <c r="E11" s="94">
        <v>1239</v>
      </c>
      <c r="F11" s="60"/>
      <c r="G11" s="92" t="s">
        <v>273</v>
      </c>
      <c r="H11" s="96">
        <v>70</v>
      </c>
      <c r="I11" s="60"/>
      <c r="J11" s="37"/>
      <c r="K11" s="92" t="s">
        <v>273</v>
      </c>
      <c r="L11" s="94">
        <v>6984</v>
      </c>
      <c r="M11" s="60"/>
      <c r="N11" s="92" t="s">
        <v>273</v>
      </c>
      <c r="O11" s="96">
        <v>963</v>
      </c>
      <c r="P11" s="60"/>
    </row>
    <row r="12" spans="1:23">
      <c r="A12" s="48"/>
      <c r="B12" s="91"/>
      <c r="C12" s="37"/>
      <c r="D12" s="91"/>
      <c r="E12" s="93"/>
      <c r="F12" s="37"/>
      <c r="G12" s="91"/>
      <c r="H12" s="95"/>
      <c r="I12" s="37"/>
      <c r="J12" s="37"/>
      <c r="K12" s="97"/>
      <c r="L12" s="98"/>
      <c r="M12" s="99"/>
      <c r="N12" s="97"/>
      <c r="O12" s="100"/>
      <c r="P12" s="99"/>
    </row>
    <row r="13" spans="1:23">
      <c r="A13" s="48"/>
      <c r="B13" s="86" t="s">
        <v>370</v>
      </c>
      <c r="C13" s="26"/>
      <c r="D13" s="101">
        <v>12199</v>
      </c>
      <c r="E13" s="101"/>
      <c r="F13" s="26"/>
      <c r="G13" s="88">
        <v>315</v>
      </c>
      <c r="H13" s="88"/>
      <c r="I13" s="26"/>
      <c r="J13" s="26"/>
      <c r="K13" s="101">
        <v>68626</v>
      </c>
      <c r="L13" s="101"/>
      <c r="M13" s="26"/>
      <c r="N13" s="101">
        <v>14270</v>
      </c>
      <c r="O13" s="101"/>
      <c r="P13" s="26"/>
    </row>
    <row r="14" spans="1:23">
      <c r="A14" s="48"/>
      <c r="B14" s="86"/>
      <c r="C14" s="26"/>
      <c r="D14" s="101"/>
      <c r="E14" s="101"/>
      <c r="F14" s="26"/>
      <c r="G14" s="88"/>
      <c r="H14" s="88"/>
      <c r="I14" s="26"/>
      <c r="J14" s="26"/>
      <c r="K14" s="101"/>
      <c r="L14" s="101"/>
      <c r="M14" s="26"/>
      <c r="N14" s="101"/>
      <c r="O14" s="101"/>
      <c r="P14" s="26"/>
    </row>
    <row r="15" spans="1:23">
      <c r="A15" s="48"/>
      <c r="B15" s="20"/>
      <c r="C15" s="20"/>
      <c r="D15" s="37"/>
      <c r="E15" s="37"/>
      <c r="F15" s="37"/>
      <c r="G15" s="37"/>
      <c r="H15" s="37"/>
      <c r="I15" s="37"/>
      <c r="J15" s="20"/>
      <c r="K15" s="37"/>
      <c r="L15" s="37"/>
      <c r="M15" s="37"/>
      <c r="N15" s="37"/>
      <c r="O15" s="37"/>
      <c r="P15" s="37"/>
    </row>
    <row r="16" spans="1:23">
      <c r="A16" s="48"/>
      <c r="B16" s="86" t="s">
        <v>371</v>
      </c>
      <c r="C16" s="86"/>
      <c r="D16" s="101">
        <v>12199</v>
      </c>
      <c r="E16" s="101"/>
      <c r="F16" s="26"/>
      <c r="G16" s="101">
        <v>1506</v>
      </c>
      <c r="H16" s="101"/>
      <c r="I16" s="26"/>
      <c r="J16" s="26"/>
      <c r="K16" s="101">
        <v>68626</v>
      </c>
      <c r="L16" s="101"/>
      <c r="M16" s="26"/>
      <c r="N16" s="101">
        <v>17866</v>
      </c>
      <c r="O16" s="101"/>
      <c r="P16" s="26"/>
    </row>
    <row r="17" spans="1:23">
      <c r="A17" s="48"/>
      <c r="B17" s="86"/>
      <c r="C17" s="86"/>
      <c r="D17" s="101"/>
      <c r="E17" s="101"/>
      <c r="F17" s="26"/>
      <c r="G17" s="101"/>
      <c r="H17" s="101"/>
      <c r="I17" s="26"/>
      <c r="J17" s="26"/>
      <c r="K17" s="101"/>
      <c r="L17" s="101"/>
      <c r="M17" s="26"/>
      <c r="N17" s="101"/>
      <c r="O17" s="101"/>
      <c r="P17" s="26"/>
    </row>
    <row r="18" spans="1:23">
      <c r="A18" s="48"/>
      <c r="B18" s="91" t="s">
        <v>372</v>
      </c>
      <c r="C18" s="91"/>
      <c r="D18" s="93">
        <v>12433</v>
      </c>
      <c r="E18" s="93"/>
      <c r="F18" s="37"/>
      <c r="G18" s="95" t="s">
        <v>373</v>
      </c>
      <c r="H18" s="95"/>
      <c r="I18" s="91" t="s">
        <v>332</v>
      </c>
      <c r="J18" s="37"/>
      <c r="K18" s="93">
        <v>85310</v>
      </c>
      <c r="L18" s="93"/>
      <c r="M18" s="37"/>
      <c r="N18" s="93">
        <v>13731</v>
      </c>
      <c r="O18" s="93"/>
      <c r="P18" s="37"/>
    </row>
    <row r="19" spans="1:23">
      <c r="A19" s="48"/>
      <c r="B19" s="91"/>
      <c r="C19" s="91"/>
      <c r="D19" s="93"/>
      <c r="E19" s="93"/>
      <c r="F19" s="37"/>
      <c r="G19" s="95"/>
      <c r="H19" s="95"/>
      <c r="I19" s="91"/>
      <c r="J19" s="37"/>
      <c r="K19" s="93"/>
      <c r="L19" s="93"/>
      <c r="M19" s="37"/>
      <c r="N19" s="93"/>
      <c r="O19" s="93"/>
      <c r="P19" s="37"/>
    </row>
    <row r="20" spans="1:23">
      <c r="A20" s="48"/>
      <c r="B20" s="12"/>
      <c r="C20" s="12"/>
      <c r="D20" s="26"/>
      <c r="E20" s="26"/>
      <c r="F20" s="26"/>
      <c r="G20" s="26"/>
      <c r="H20" s="26"/>
      <c r="I20" s="26"/>
      <c r="J20" s="12"/>
      <c r="K20" s="26"/>
      <c r="L20" s="26"/>
      <c r="M20" s="26"/>
      <c r="N20" s="26"/>
      <c r="O20" s="26"/>
      <c r="P20" s="26"/>
    </row>
    <row r="21" spans="1:23">
      <c r="A21" s="48"/>
      <c r="B21" s="102" t="s">
        <v>374</v>
      </c>
      <c r="C21" s="102"/>
      <c r="D21" s="102"/>
      <c r="E21" s="102"/>
      <c r="F21" s="102"/>
      <c r="G21" s="102"/>
      <c r="H21" s="102"/>
      <c r="I21" s="102"/>
      <c r="J21" s="102"/>
      <c r="K21" s="102"/>
      <c r="L21" s="102"/>
      <c r="M21" s="102"/>
      <c r="N21" s="102"/>
      <c r="O21" s="102"/>
      <c r="P21" s="102"/>
    </row>
    <row r="22" spans="1:23" ht="15" customHeight="1">
      <c r="A22" s="48" t="s">
        <v>1213</v>
      </c>
      <c r="B22" s="47" t="s">
        <v>7</v>
      </c>
      <c r="C22" s="47"/>
      <c r="D22" s="47"/>
      <c r="E22" s="47"/>
      <c r="F22" s="47"/>
      <c r="G22" s="47"/>
      <c r="H22" s="47"/>
      <c r="I22" s="47"/>
      <c r="J22" s="47"/>
      <c r="K22" s="47"/>
      <c r="L22" s="47"/>
      <c r="M22" s="47"/>
      <c r="N22" s="47"/>
      <c r="O22" s="47"/>
      <c r="P22" s="47"/>
      <c r="Q22" s="47"/>
      <c r="R22" s="47"/>
      <c r="S22" s="47"/>
      <c r="T22" s="47"/>
      <c r="U22" s="47"/>
      <c r="V22" s="47"/>
      <c r="W22" s="47"/>
    </row>
    <row r="23" spans="1:23">
      <c r="A23" s="48"/>
      <c r="B23" s="51" t="s">
        <v>1214</v>
      </c>
      <c r="C23" s="51"/>
      <c r="D23" s="51"/>
      <c r="E23" s="51"/>
      <c r="F23" s="51"/>
      <c r="G23" s="51"/>
      <c r="H23" s="51"/>
      <c r="I23" s="51"/>
      <c r="J23" s="51"/>
      <c r="K23" s="51"/>
      <c r="L23" s="51"/>
      <c r="M23" s="51"/>
      <c r="N23" s="51"/>
      <c r="O23" s="51"/>
      <c r="P23" s="51"/>
      <c r="Q23" s="51"/>
      <c r="R23" s="51"/>
      <c r="S23" s="51"/>
      <c r="T23" s="51"/>
      <c r="U23" s="51"/>
      <c r="V23" s="51"/>
      <c r="W23" s="51"/>
    </row>
    <row r="24" spans="1:23">
      <c r="A24" s="48"/>
      <c r="B24" s="23"/>
      <c r="C24" s="23"/>
      <c r="D24" s="23"/>
      <c r="E24" s="23"/>
      <c r="F24" s="23"/>
      <c r="G24" s="23"/>
      <c r="H24" s="23"/>
      <c r="I24" s="23"/>
    </row>
    <row r="25" spans="1:23">
      <c r="A25" s="48"/>
      <c r="B25" s="11"/>
      <c r="C25" s="11"/>
      <c r="D25" s="11"/>
      <c r="E25" s="11"/>
      <c r="F25" s="11"/>
      <c r="G25" s="11"/>
      <c r="H25" s="11"/>
      <c r="I25" s="11"/>
    </row>
    <row r="26" spans="1:23">
      <c r="A26" s="48"/>
      <c r="B26" s="12"/>
      <c r="C26" s="104" t="s">
        <v>376</v>
      </c>
      <c r="D26" s="104"/>
      <c r="E26" s="104"/>
      <c r="F26" s="12"/>
      <c r="G26" s="104" t="s">
        <v>377</v>
      </c>
      <c r="H26" s="104"/>
      <c r="I26" s="104"/>
    </row>
    <row r="27" spans="1:23" ht="15.75" thickBot="1">
      <c r="A27" s="48"/>
      <c r="B27" s="56" t="s">
        <v>303</v>
      </c>
      <c r="C27" s="59" t="s">
        <v>378</v>
      </c>
      <c r="D27" s="59"/>
      <c r="E27" s="59"/>
      <c r="F27" s="12"/>
      <c r="G27" s="59" t="s">
        <v>379</v>
      </c>
      <c r="H27" s="59"/>
      <c r="I27" s="59"/>
    </row>
    <row r="28" spans="1:23">
      <c r="A28" s="48"/>
      <c r="B28" s="12"/>
      <c r="C28" s="32"/>
      <c r="D28" s="32"/>
      <c r="E28" s="32"/>
      <c r="F28" s="12"/>
      <c r="G28" s="32"/>
      <c r="H28" s="32"/>
      <c r="I28" s="32"/>
    </row>
    <row r="29" spans="1:23">
      <c r="A29" s="48"/>
      <c r="B29" s="36" t="s">
        <v>114</v>
      </c>
      <c r="C29" s="36" t="s">
        <v>273</v>
      </c>
      <c r="D29" s="61">
        <v>2807</v>
      </c>
      <c r="E29" s="37"/>
      <c r="F29" s="36" t="s">
        <v>380</v>
      </c>
      <c r="G29" s="36" t="s">
        <v>273</v>
      </c>
      <c r="H29" s="38">
        <v>455</v>
      </c>
      <c r="I29" s="37"/>
    </row>
    <row r="30" spans="1:23">
      <c r="A30" s="48"/>
      <c r="B30" s="36"/>
      <c r="C30" s="36"/>
      <c r="D30" s="61"/>
      <c r="E30" s="37"/>
      <c r="F30" s="36"/>
      <c r="G30" s="36"/>
      <c r="H30" s="38"/>
      <c r="I30" s="37"/>
    </row>
    <row r="31" spans="1:23">
      <c r="A31" s="48"/>
      <c r="B31" s="24" t="s">
        <v>115</v>
      </c>
      <c r="C31" s="28">
        <v>660</v>
      </c>
      <c r="D31" s="28"/>
      <c r="E31" s="26"/>
      <c r="F31" s="26"/>
      <c r="G31" s="28">
        <v>457</v>
      </c>
      <c r="H31" s="28"/>
      <c r="I31" s="26"/>
    </row>
    <row r="32" spans="1:23">
      <c r="A32" s="48"/>
      <c r="B32" s="24"/>
      <c r="C32" s="28"/>
      <c r="D32" s="28"/>
      <c r="E32" s="26"/>
      <c r="F32" s="26"/>
      <c r="G32" s="28"/>
      <c r="H32" s="28"/>
      <c r="I32" s="26"/>
    </row>
    <row r="33" spans="1:23">
      <c r="A33" s="48"/>
      <c r="B33" s="36" t="s">
        <v>381</v>
      </c>
      <c r="C33" s="38">
        <v>203</v>
      </c>
      <c r="D33" s="38"/>
      <c r="E33" s="37"/>
      <c r="F33" s="37"/>
      <c r="G33" s="38" t="s">
        <v>382</v>
      </c>
      <c r="H33" s="38"/>
      <c r="I33" s="37"/>
    </row>
    <row r="34" spans="1:23">
      <c r="A34" s="48"/>
      <c r="B34" s="36"/>
      <c r="C34" s="38"/>
      <c r="D34" s="38"/>
      <c r="E34" s="37"/>
      <c r="F34" s="37"/>
      <c r="G34" s="38"/>
      <c r="H34" s="38"/>
      <c r="I34" s="37"/>
    </row>
    <row r="35" spans="1:23">
      <c r="A35" s="48"/>
      <c r="B35" s="24" t="s">
        <v>383</v>
      </c>
      <c r="C35" s="28">
        <v>74</v>
      </c>
      <c r="D35" s="28"/>
      <c r="E35" s="26"/>
      <c r="F35" s="26"/>
      <c r="G35" s="28">
        <v>88</v>
      </c>
      <c r="H35" s="28"/>
      <c r="I35" s="26"/>
    </row>
    <row r="36" spans="1:23" ht="15.75" thickBot="1">
      <c r="A36" s="48"/>
      <c r="B36" s="24"/>
      <c r="C36" s="29"/>
      <c r="D36" s="29"/>
      <c r="E36" s="27"/>
      <c r="F36" s="26"/>
      <c r="G36" s="29"/>
      <c r="H36" s="29"/>
      <c r="I36" s="27"/>
    </row>
    <row r="37" spans="1:23">
      <c r="A37" s="48"/>
      <c r="B37" s="105" t="s">
        <v>384</v>
      </c>
      <c r="C37" s="106" t="s">
        <v>273</v>
      </c>
      <c r="D37" s="108">
        <v>3744</v>
      </c>
      <c r="E37" s="60"/>
      <c r="F37" s="37"/>
      <c r="G37" s="106" t="s">
        <v>273</v>
      </c>
      <c r="H37" s="108">
        <v>1000</v>
      </c>
      <c r="I37" s="60"/>
    </row>
    <row r="38" spans="1:23" ht="15.75" thickBot="1">
      <c r="A38" s="48"/>
      <c r="B38" s="105"/>
      <c r="C38" s="107"/>
      <c r="D38" s="109"/>
      <c r="E38" s="79"/>
      <c r="F38" s="37"/>
      <c r="G38" s="107"/>
      <c r="H38" s="109"/>
      <c r="I38" s="79"/>
    </row>
    <row r="39" spans="1:23" ht="15.75" thickTop="1">
      <c r="A39" s="48"/>
      <c r="B39" s="12"/>
      <c r="C39" s="80"/>
      <c r="D39" s="80"/>
      <c r="E39" s="80"/>
      <c r="F39" s="12"/>
      <c r="G39" s="80"/>
      <c r="H39" s="80"/>
      <c r="I39" s="80"/>
    </row>
    <row r="40" spans="1:23">
      <c r="A40" s="48"/>
      <c r="B40" s="110" t="s">
        <v>385</v>
      </c>
      <c r="C40" s="110"/>
      <c r="D40" s="110"/>
      <c r="E40" s="110"/>
      <c r="F40" s="110"/>
      <c r="G40" s="110"/>
      <c r="H40" s="110"/>
      <c r="I40" s="110"/>
    </row>
    <row r="41" spans="1:23" ht="15" customHeight="1">
      <c r="A41" s="2" t="s">
        <v>1215</v>
      </c>
      <c r="B41" s="47" t="s">
        <v>7</v>
      </c>
      <c r="C41" s="47"/>
      <c r="D41" s="47"/>
      <c r="E41" s="47"/>
      <c r="F41" s="47"/>
      <c r="G41" s="47"/>
      <c r="H41" s="47"/>
      <c r="I41" s="47"/>
      <c r="J41" s="47"/>
      <c r="K41" s="47"/>
      <c r="L41" s="47"/>
      <c r="M41" s="47"/>
      <c r="N41" s="47"/>
      <c r="O41" s="47"/>
      <c r="P41" s="47"/>
      <c r="Q41" s="47"/>
      <c r="R41" s="47"/>
      <c r="S41" s="47"/>
      <c r="T41" s="47"/>
      <c r="U41" s="47"/>
      <c r="V41" s="47"/>
      <c r="W41" s="47"/>
    </row>
    <row r="42" spans="1:23" ht="15" customHeight="1">
      <c r="A42" s="3" t="s">
        <v>1211</v>
      </c>
      <c r="B42" s="47" t="s">
        <v>7</v>
      </c>
      <c r="C42" s="47"/>
      <c r="D42" s="47"/>
      <c r="E42" s="47"/>
      <c r="F42" s="47"/>
      <c r="G42" s="47"/>
      <c r="H42" s="47"/>
      <c r="I42" s="47"/>
      <c r="J42" s="47"/>
      <c r="K42" s="47"/>
      <c r="L42" s="47"/>
      <c r="M42" s="47"/>
      <c r="N42" s="47"/>
      <c r="O42" s="47"/>
      <c r="P42" s="47"/>
      <c r="Q42" s="47"/>
      <c r="R42" s="47"/>
      <c r="S42" s="47"/>
      <c r="T42" s="47"/>
      <c r="U42" s="47"/>
      <c r="V42" s="47"/>
      <c r="W42" s="47"/>
    </row>
    <row r="43" spans="1:23" ht="15" customHeight="1">
      <c r="A43" s="48" t="s">
        <v>1216</v>
      </c>
      <c r="B43" s="47" t="s">
        <v>7</v>
      </c>
      <c r="C43" s="47"/>
      <c r="D43" s="47"/>
      <c r="E43" s="47"/>
      <c r="F43" s="47"/>
      <c r="G43" s="47"/>
      <c r="H43" s="47"/>
      <c r="I43" s="47"/>
      <c r="J43" s="47"/>
      <c r="K43" s="47"/>
      <c r="L43" s="47"/>
      <c r="M43" s="47"/>
      <c r="N43" s="47"/>
      <c r="O43" s="47"/>
      <c r="P43" s="47"/>
      <c r="Q43" s="47"/>
      <c r="R43" s="47"/>
      <c r="S43" s="47"/>
      <c r="T43" s="47"/>
      <c r="U43" s="47"/>
      <c r="V43" s="47"/>
      <c r="W43" s="47"/>
    </row>
    <row r="44" spans="1:23">
      <c r="A44" s="48"/>
      <c r="B44" s="51" t="s">
        <v>302</v>
      </c>
      <c r="C44" s="51"/>
      <c r="D44" s="51"/>
      <c r="E44" s="51"/>
      <c r="F44" s="51"/>
      <c r="G44" s="51"/>
      <c r="H44" s="51"/>
      <c r="I44" s="51"/>
      <c r="J44" s="51"/>
      <c r="K44" s="51"/>
      <c r="L44" s="51"/>
      <c r="M44" s="51"/>
      <c r="N44" s="51"/>
      <c r="O44" s="51"/>
      <c r="P44" s="51"/>
      <c r="Q44" s="51"/>
      <c r="R44" s="51"/>
      <c r="S44" s="51"/>
      <c r="T44" s="51"/>
      <c r="U44" s="51"/>
      <c r="V44" s="51"/>
      <c r="W44" s="51"/>
    </row>
    <row r="45" spans="1:23">
      <c r="A45" s="48"/>
      <c r="B45" s="52"/>
      <c r="C45" s="52"/>
      <c r="D45" s="52"/>
      <c r="E45" s="52"/>
      <c r="F45" s="52"/>
      <c r="G45" s="52"/>
      <c r="H45" s="52"/>
      <c r="I45" s="52"/>
      <c r="J45" s="52"/>
      <c r="K45" s="52"/>
      <c r="L45" s="52"/>
      <c r="M45" s="52"/>
      <c r="N45" s="52"/>
      <c r="O45" s="52"/>
      <c r="P45" s="52"/>
      <c r="Q45" s="52"/>
      <c r="R45" s="52"/>
      <c r="S45" s="52"/>
      <c r="T45" s="52"/>
      <c r="U45" s="52"/>
      <c r="V45" s="52"/>
      <c r="W45" s="52"/>
    </row>
    <row r="46" spans="1:23">
      <c r="A46" s="48"/>
      <c r="B46" s="23"/>
      <c r="C46" s="23"/>
      <c r="D46" s="23"/>
      <c r="E46" s="23"/>
      <c r="F46" s="23"/>
    </row>
    <row r="47" spans="1:23">
      <c r="A47" s="48"/>
      <c r="B47" s="11"/>
      <c r="C47" s="11"/>
      <c r="D47" s="11"/>
      <c r="E47" s="11"/>
      <c r="F47" s="11"/>
    </row>
    <row r="48" spans="1:23" ht="15.75" thickBot="1">
      <c r="A48" s="48"/>
      <c r="B48" s="56" t="s">
        <v>303</v>
      </c>
      <c r="C48" s="12"/>
      <c r="D48" s="59" t="s">
        <v>304</v>
      </c>
      <c r="E48" s="59"/>
      <c r="F48" s="59"/>
    </row>
    <row r="49" spans="1:6">
      <c r="A49" s="48"/>
      <c r="B49" s="57" t="s">
        <v>305</v>
      </c>
      <c r="C49" s="20"/>
      <c r="D49" s="60"/>
      <c r="E49" s="60"/>
      <c r="F49" s="60"/>
    </row>
    <row r="50" spans="1:6">
      <c r="A50" s="48"/>
      <c r="B50" s="24" t="s">
        <v>306</v>
      </c>
      <c r="C50" s="26"/>
      <c r="D50" s="24" t="s">
        <v>273</v>
      </c>
      <c r="E50" s="34">
        <v>31804</v>
      </c>
      <c r="F50" s="26"/>
    </row>
    <row r="51" spans="1:6">
      <c r="A51" s="48"/>
      <c r="B51" s="24"/>
      <c r="C51" s="26"/>
      <c r="D51" s="24"/>
      <c r="E51" s="34"/>
      <c r="F51" s="26"/>
    </row>
    <row r="52" spans="1:6">
      <c r="A52" s="48"/>
      <c r="B52" s="36" t="s">
        <v>307</v>
      </c>
      <c r="C52" s="37"/>
      <c r="D52" s="61">
        <v>53731</v>
      </c>
      <c r="E52" s="61"/>
      <c r="F52" s="37"/>
    </row>
    <row r="53" spans="1:6">
      <c r="A53" s="48"/>
      <c r="B53" s="36"/>
      <c r="C53" s="37"/>
      <c r="D53" s="61"/>
      <c r="E53" s="61"/>
      <c r="F53" s="37"/>
    </row>
    <row r="54" spans="1:6">
      <c r="A54" s="48"/>
      <c r="B54" s="24" t="s">
        <v>308</v>
      </c>
      <c r="C54" s="26"/>
      <c r="D54" s="34">
        <v>173759</v>
      </c>
      <c r="E54" s="34"/>
      <c r="F54" s="26"/>
    </row>
    <row r="55" spans="1:6">
      <c r="A55" s="48"/>
      <c r="B55" s="24"/>
      <c r="C55" s="26"/>
      <c r="D55" s="34"/>
      <c r="E55" s="34"/>
      <c r="F55" s="26"/>
    </row>
    <row r="56" spans="1:6">
      <c r="A56" s="48"/>
      <c r="B56" s="36" t="s">
        <v>309</v>
      </c>
      <c r="C56" s="37"/>
      <c r="D56" s="61">
        <v>4572</v>
      </c>
      <c r="E56" s="61"/>
      <c r="F56" s="37"/>
    </row>
    <row r="57" spans="1:6">
      <c r="A57" s="48"/>
      <c r="B57" s="36"/>
      <c r="C57" s="37"/>
      <c r="D57" s="61"/>
      <c r="E57" s="61"/>
      <c r="F57" s="37"/>
    </row>
    <row r="58" spans="1:6">
      <c r="A58" s="48"/>
      <c r="B58" s="24" t="s">
        <v>310</v>
      </c>
      <c r="C58" s="26"/>
      <c r="D58" s="34">
        <v>4114</v>
      </c>
      <c r="E58" s="34"/>
      <c r="F58" s="26"/>
    </row>
    <row r="59" spans="1:6">
      <c r="A59" s="48"/>
      <c r="B59" s="24"/>
      <c r="C59" s="26"/>
      <c r="D59" s="34"/>
      <c r="E59" s="34"/>
      <c r="F59" s="26"/>
    </row>
    <row r="60" spans="1:6">
      <c r="A60" s="48"/>
      <c r="B60" s="36" t="s">
        <v>311</v>
      </c>
      <c r="C60" s="37"/>
      <c r="D60" s="61">
        <v>6435</v>
      </c>
      <c r="E60" s="61"/>
      <c r="F60" s="37"/>
    </row>
    <row r="61" spans="1:6">
      <c r="A61" s="48"/>
      <c r="B61" s="36"/>
      <c r="C61" s="37"/>
      <c r="D61" s="61"/>
      <c r="E61" s="61"/>
      <c r="F61" s="37"/>
    </row>
    <row r="62" spans="1:6">
      <c r="A62" s="48"/>
      <c r="B62" s="24" t="s">
        <v>312</v>
      </c>
      <c r="C62" s="26"/>
      <c r="D62" s="28">
        <v>203</v>
      </c>
      <c r="E62" s="28"/>
      <c r="F62" s="26"/>
    </row>
    <row r="63" spans="1:6">
      <c r="A63" s="48"/>
      <c r="B63" s="24"/>
      <c r="C63" s="26"/>
      <c r="D63" s="28"/>
      <c r="E63" s="28"/>
      <c r="F63" s="26"/>
    </row>
    <row r="64" spans="1:6">
      <c r="A64" s="48"/>
      <c r="B64" s="36" t="s">
        <v>313</v>
      </c>
      <c r="C64" s="37"/>
      <c r="D64" s="61">
        <v>6299</v>
      </c>
      <c r="E64" s="61"/>
      <c r="F64" s="37"/>
    </row>
    <row r="65" spans="1:6" ht="15.75" thickBot="1">
      <c r="A65" s="48"/>
      <c r="B65" s="36"/>
      <c r="C65" s="37"/>
      <c r="D65" s="62"/>
      <c r="E65" s="62"/>
      <c r="F65" s="41"/>
    </row>
    <row r="66" spans="1:6">
      <c r="A66" s="48"/>
      <c r="B66" s="49" t="s">
        <v>314</v>
      </c>
      <c r="C66" s="26"/>
      <c r="D66" s="63" t="s">
        <v>273</v>
      </c>
      <c r="E66" s="65">
        <v>280917</v>
      </c>
      <c r="F66" s="32"/>
    </row>
    <row r="67" spans="1:6" ht="15.75" thickBot="1">
      <c r="A67" s="48"/>
      <c r="B67" s="49"/>
      <c r="C67" s="26"/>
      <c r="D67" s="64"/>
      <c r="E67" s="66"/>
      <c r="F67" s="27"/>
    </row>
    <row r="68" spans="1:6">
      <c r="A68" s="48"/>
      <c r="B68" s="20"/>
      <c r="C68" s="20"/>
      <c r="D68" s="60"/>
      <c r="E68" s="60"/>
      <c r="F68" s="60"/>
    </row>
    <row r="69" spans="1:6">
      <c r="A69" s="48"/>
      <c r="B69" s="10" t="s">
        <v>315</v>
      </c>
      <c r="C69" s="12"/>
      <c r="D69" s="26"/>
      <c r="E69" s="26"/>
      <c r="F69" s="26"/>
    </row>
    <row r="70" spans="1:6">
      <c r="A70" s="48"/>
      <c r="B70" s="19" t="s">
        <v>316</v>
      </c>
      <c r="C70" s="20"/>
      <c r="D70" s="37"/>
      <c r="E70" s="37"/>
      <c r="F70" s="37"/>
    </row>
    <row r="71" spans="1:6">
      <c r="A71" s="48"/>
      <c r="B71" s="24" t="s">
        <v>317</v>
      </c>
      <c r="C71" s="26"/>
      <c r="D71" s="24" t="s">
        <v>273</v>
      </c>
      <c r="E71" s="34">
        <v>69123</v>
      </c>
      <c r="F71" s="26"/>
    </row>
    <row r="72" spans="1:6">
      <c r="A72" s="48"/>
      <c r="B72" s="24"/>
      <c r="C72" s="26"/>
      <c r="D72" s="24"/>
      <c r="E72" s="34"/>
      <c r="F72" s="26"/>
    </row>
    <row r="73" spans="1:6">
      <c r="A73" s="48"/>
      <c r="B73" s="19" t="s">
        <v>318</v>
      </c>
      <c r="C73" s="20"/>
      <c r="D73" s="37"/>
      <c r="E73" s="37"/>
      <c r="F73" s="37"/>
    </row>
    <row r="74" spans="1:6">
      <c r="A74" s="48"/>
      <c r="B74" s="24" t="s">
        <v>319</v>
      </c>
      <c r="C74" s="26"/>
      <c r="D74" s="34">
        <v>57337</v>
      </c>
      <c r="E74" s="34"/>
      <c r="F74" s="26"/>
    </row>
    <row r="75" spans="1:6">
      <c r="A75" s="48"/>
      <c r="B75" s="24"/>
      <c r="C75" s="26"/>
      <c r="D75" s="34"/>
      <c r="E75" s="34"/>
      <c r="F75" s="26"/>
    </row>
    <row r="76" spans="1:6">
      <c r="A76" s="48"/>
      <c r="B76" s="36" t="s">
        <v>320</v>
      </c>
      <c r="C76" s="37"/>
      <c r="D76" s="61">
        <v>10835</v>
      </c>
      <c r="E76" s="61"/>
      <c r="F76" s="37"/>
    </row>
    <row r="77" spans="1:6">
      <c r="A77" s="48"/>
      <c r="B77" s="36"/>
      <c r="C77" s="37"/>
      <c r="D77" s="61"/>
      <c r="E77" s="61"/>
      <c r="F77" s="37"/>
    </row>
    <row r="78" spans="1:6">
      <c r="A78" s="48"/>
      <c r="B78" s="24" t="s">
        <v>321</v>
      </c>
      <c r="C78" s="26"/>
      <c r="D78" s="34">
        <v>81464</v>
      </c>
      <c r="E78" s="34"/>
      <c r="F78" s="26"/>
    </row>
    <row r="79" spans="1:6">
      <c r="A79" s="48"/>
      <c r="B79" s="24"/>
      <c r="C79" s="26"/>
      <c r="D79" s="34"/>
      <c r="E79" s="34"/>
      <c r="F79" s="26"/>
    </row>
    <row r="80" spans="1:6">
      <c r="A80" s="48"/>
      <c r="B80" s="36" t="s">
        <v>322</v>
      </c>
      <c r="C80" s="37"/>
      <c r="D80" s="61">
        <v>22267</v>
      </c>
      <c r="E80" s="61"/>
      <c r="F80" s="37"/>
    </row>
    <row r="81" spans="1:23" ht="15.75" thickBot="1">
      <c r="A81" s="48"/>
      <c r="B81" s="36"/>
      <c r="C81" s="37"/>
      <c r="D81" s="62"/>
      <c r="E81" s="62"/>
      <c r="F81" s="41"/>
    </row>
    <row r="82" spans="1:23">
      <c r="A82" s="48"/>
      <c r="B82" s="49" t="s">
        <v>323</v>
      </c>
      <c r="C82" s="26"/>
      <c r="D82" s="65">
        <v>241026</v>
      </c>
      <c r="E82" s="65"/>
      <c r="F82" s="32"/>
    </row>
    <row r="83" spans="1:23">
      <c r="A83" s="48"/>
      <c r="B83" s="49"/>
      <c r="C83" s="26"/>
      <c r="D83" s="67"/>
      <c r="E83" s="67"/>
      <c r="F83" s="26"/>
    </row>
    <row r="84" spans="1:23">
      <c r="A84" s="48"/>
      <c r="B84" s="20"/>
      <c r="C84" s="20"/>
      <c r="D84" s="37"/>
      <c r="E84" s="37"/>
      <c r="F84" s="37"/>
    </row>
    <row r="85" spans="1:23">
      <c r="A85" s="48"/>
      <c r="B85" s="24" t="s">
        <v>324</v>
      </c>
      <c r="C85" s="26"/>
      <c r="D85" s="34">
        <v>4950</v>
      </c>
      <c r="E85" s="34"/>
      <c r="F85" s="26"/>
    </row>
    <row r="86" spans="1:23">
      <c r="A86" s="48"/>
      <c r="B86" s="24"/>
      <c r="C86" s="26"/>
      <c r="D86" s="34"/>
      <c r="E86" s="34"/>
      <c r="F86" s="26"/>
    </row>
    <row r="87" spans="1:23">
      <c r="A87" s="48"/>
      <c r="B87" s="36" t="s">
        <v>325</v>
      </c>
      <c r="C87" s="37"/>
      <c r="D87" s="38">
        <v>408</v>
      </c>
      <c r="E87" s="38"/>
      <c r="F87" s="37"/>
    </row>
    <row r="88" spans="1:23" ht="15.75" thickBot="1">
      <c r="A88" s="48"/>
      <c r="B88" s="36"/>
      <c r="C88" s="37"/>
      <c r="D88" s="42"/>
      <c r="E88" s="42"/>
      <c r="F88" s="41"/>
    </row>
    <row r="89" spans="1:23">
      <c r="A89" s="48"/>
      <c r="B89" s="49" t="s">
        <v>326</v>
      </c>
      <c r="C89" s="26"/>
      <c r="D89" s="63" t="s">
        <v>273</v>
      </c>
      <c r="E89" s="65">
        <v>246384</v>
      </c>
      <c r="F89" s="32"/>
    </row>
    <row r="90" spans="1:23" ht="15.75" thickBot="1">
      <c r="A90" s="48"/>
      <c r="B90" s="49"/>
      <c r="C90" s="26"/>
      <c r="D90" s="64"/>
      <c r="E90" s="66"/>
      <c r="F90" s="27"/>
    </row>
    <row r="91" spans="1:23">
      <c r="A91" s="48"/>
      <c r="B91" s="68"/>
      <c r="C91" s="37"/>
      <c r="D91" s="60"/>
      <c r="E91" s="60"/>
      <c r="F91" s="60"/>
    </row>
    <row r="92" spans="1:23" ht="15.75" thickBot="1">
      <c r="A92" s="48"/>
      <c r="B92" s="68"/>
      <c r="C92" s="37"/>
      <c r="D92" s="41"/>
      <c r="E92" s="41"/>
      <c r="F92" s="41"/>
    </row>
    <row r="93" spans="1:23" ht="22.5" customHeight="1">
      <c r="A93" s="48"/>
      <c r="B93" s="24" t="s">
        <v>327</v>
      </c>
      <c r="C93" s="26"/>
      <c r="D93" s="30" t="s">
        <v>273</v>
      </c>
      <c r="E93" s="35">
        <v>34533</v>
      </c>
      <c r="F93" s="32"/>
    </row>
    <row r="94" spans="1:23" ht="15.75" thickBot="1">
      <c r="A94" s="48"/>
      <c r="B94" s="24"/>
      <c r="C94" s="26"/>
      <c r="D94" s="69"/>
      <c r="E94" s="44"/>
      <c r="F94" s="43"/>
    </row>
    <row r="95" spans="1:23" ht="15.75" thickTop="1">
      <c r="A95" s="48" t="s">
        <v>1217</v>
      </c>
      <c r="B95" s="47" t="s">
        <v>7</v>
      </c>
      <c r="C95" s="47"/>
      <c r="D95" s="47"/>
      <c r="E95" s="47"/>
      <c r="F95" s="47"/>
      <c r="G95" s="47"/>
      <c r="H95" s="47"/>
      <c r="I95" s="47"/>
      <c r="J95" s="47"/>
      <c r="K95" s="47"/>
      <c r="L95" s="47"/>
      <c r="M95" s="47"/>
      <c r="N95" s="47"/>
      <c r="O95" s="47"/>
      <c r="P95" s="47"/>
      <c r="Q95" s="47"/>
      <c r="R95" s="47"/>
      <c r="S95" s="47"/>
      <c r="T95" s="47"/>
      <c r="U95" s="47"/>
      <c r="V95" s="47"/>
      <c r="W95" s="47"/>
    </row>
    <row r="96" spans="1:23">
      <c r="A96" s="48"/>
      <c r="B96" s="23"/>
      <c r="C96" s="23"/>
      <c r="D96" s="23"/>
      <c r="E96" s="23"/>
      <c r="F96" s="23"/>
    </row>
    <row r="97" spans="1:6">
      <c r="A97" s="48"/>
      <c r="B97" s="11"/>
      <c r="C97" s="11"/>
      <c r="D97" s="11"/>
      <c r="E97" s="11"/>
      <c r="F97" s="11"/>
    </row>
    <row r="98" spans="1:6" ht="15.75" thickBot="1">
      <c r="A98" s="48"/>
      <c r="B98" s="56" t="s">
        <v>303</v>
      </c>
      <c r="C98" s="12"/>
      <c r="D98" s="59" t="s">
        <v>304</v>
      </c>
      <c r="E98" s="59"/>
      <c r="F98" s="59"/>
    </row>
    <row r="99" spans="1:6">
      <c r="A99" s="48"/>
      <c r="B99" s="74" t="s">
        <v>329</v>
      </c>
      <c r="C99" s="37"/>
      <c r="D99" s="74" t="s">
        <v>273</v>
      </c>
      <c r="E99" s="75">
        <v>25552</v>
      </c>
      <c r="F99" s="60"/>
    </row>
    <row r="100" spans="1:6">
      <c r="A100" s="48"/>
      <c r="B100" s="36"/>
      <c r="C100" s="37"/>
      <c r="D100" s="36"/>
      <c r="E100" s="61"/>
      <c r="F100" s="37"/>
    </row>
    <row r="101" spans="1:6">
      <c r="A101" s="48"/>
      <c r="B101" s="76"/>
      <c r="C101" s="26"/>
      <c r="D101" s="26"/>
      <c r="E101" s="26"/>
      <c r="F101" s="26"/>
    </row>
    <row r="102" spans="1:6">
      <c r="A102" s="48"/>
      <c r="B102" s="76"/>
      <c r="C102" s="26"/>
      <c r="D102" s="26"/>
      <c r="E102" s="26"/>
      <c r="F102" s="26"/>
    </row>
    <row r="103" spans="1:6">
      <c r="A103" s="48"/>
      <c r="B103" s="19" t="s">
        <v>330</v>
      </c>
      <c r="C103" s="20"/>
      <c r="D103" s="37"/>
      <c r="E103" s="37"/>
      <c r="F103" s="37"/>
    </row>
    <row r="104" spans="1:6">
      <c r="A104" s="48"/>
      <c r="B104" s="15" t="s">
        <v>308</v>
      </c>
      <c r="C104" s="12"/>
      <c r="D104" s="28" t="s">
        <v>331</v>
      </c>
      <c r="E104" s="28"/>
      <c r="F104" s="15" t="s">
        <v>332</v>
      </c>
    </row>
    <row r="105" spans="1:6">
      <c r="A105" s="48"/>
      <c r="B105" s="36" t="s">
        <v>324</v>
      </c>
      <c r="C105" s="37"/>
      <c r="D105" s="61">
        <v>3298</v>
      </c>
      <c r="E105" s="61"/>
      <c r="F105" s="37"/>
    </row>
    <row r="106" spans="1:6">
      <c r="A106" s="48"/>
      <c r="B106" s="36"/>
      <c r="C106" s="37"/>
      <c r="D106" s="61"/>
      <c r="E106" s="61"/>
      <c r="F106" s="37"/>
    </row>
    <row r="107" spans="1:6">
      <c r="A107" s="48"/>
      <c r="B107" s="24" t="s">
        <v>333</v>
      </c>
      <c r="C107" s="26"/>
      <c r="D107" s="24" t="s">
        <v>273</v>
      </c>
      <c r="E107" s="34">
        <v>4572</v>
      </c>
      <c r="F107" s="26"/>
    </row>
    <row r="108" spans="1:6">
      <c r="A108" s="48"/>
      <c r="B108" s="24"/>
      <c r="C108" s="26"/>
      <c r="D108" s="24"/>
      <c r="E108" s="34"/>
      <c r="F108" s="26"/>
    </row>
    <row r="109" spans="1:6" ht="15.75" thickBot="1">
      <c r="A109" s="48"/>
      <c r="B109" s="19" t="s">
        <v>334</v>
      </c>
      <c r="C109" s="20"/>
      <c r="D109" s="42" t="s">
        <v>335</v>
      </c>
      <c r="E109" s="42"/>
      <c r="F109" s="72" t="s">
        <v>332</v>
      </c>
    </row>
    <row r="110" spans="1:6">
      <c r="A110" s="48"/>
      <c r="B110" s="24" t="s">
        <v>336</v>
      </c>
      <c r="C110" s="26"/>
      <c r="D110" s="35">
        <v>4394</v>
      </c>
      <c r="E110" s="35"/>
      <c r="F110" s="32"/>
    </row>
    <row r="111" spans="1:6">
      <c r="A111" s="48"/>
      <c r="B111" s="24"/>
      <c r="C111" s="26"/>
      <c r="D111" s="34"/>
      <c r="E111" s="34"/>
      <c r="F111" s="26"/>
    </row>
    <row r="112" spans="1:6">
      <c r="A112" s="48"/>
      <c r="B112" s="68"/>
      <c r="C112" s="37"/>
      <c r="D112" s="37"/>
      <c r="E112" s="37"/>
      <c r="F112" s="37"/>
    </row>
    <row r="113" spans="1:23">
      <c r="A113" s="48"/>
      <c r="B113" s="68"/>
      <c r="C113" s="37"/>
      <c r="D113" s="37"/>
      <c r="E113" s="37"/>
      <c r="F113" s="37"/>
    </row>
    <row r="114" spans="1:23" ht="39.75" thickBot="1">
      <c r="A114" s="48"/>
      <c r="B114" s="15" t="s">
        <v>337</v>
      </c>
      <c r="C114" s="12"/>
      <c r="D114" s="29" t="s">
        <v>338</v>
      </c>
      <c r="E114" s="29"/>
      <c r="F114" s="15" t="s">
        <v>332</v>
      </c>
    </row>
    <row r="115" spans="1:23">
      <c r="A115" s="48"/>
      <c r="B115" s="36" t="s">
        <v>339</v>
      </c>
      <c r="C115" s="37"/>
      <c r="D115" s="74" t="s">
        <v>273</v>
      </c>
      <c r="E115" s="75">
        <v>28098</v>
      </c>
      <c r="F115" s="60"/>
    </row>
    <row r="116" spans="1:23" ht="15.75" thickBot="1">
      <c r="A116" s="48"/>
      <c r="B116" s="36"/>
      <c r="C116" s="37"/>
      <c r="D116" s="77"/>
      <c r="E116" s="78"/>
      <c r="F116" s="79"/>
    </row>
    <row r="117" spans="1:23" ht="15.75" thickTop="1">
      <c r="A117" s="48"/>
      <c r="B117" s="76"/>
      <c r="C117" s="26"/>
      <c r="D117" s="80"/>
      <c r="E117" s="80"/>
      <c r="F117" s="80"/>
    </row>
    <row r="118" spans="1:23">
      <c r="A118" s="48"/>
      <c r="B118" s="76"/>
      <c r="C118" s="26"/>
      <c r="D118" s="26"/>
      <c r="E118" s="26"/>
      <c r="F118" s="26"/>
    </row>
    <row r="119" spans="1:23">
      <c r="A119" s="48"/>
      <c r="B119" s="36" t="s">
        <v>340</v>
      </c>
      <c r="C119" s="37"/>
      <c r="D119" s="36" t="s">
        <v>273</v>
      </c>
      <c r="E119" s="61">
        <v>34533</v>
      </c>
      <c r="F119" s="37"/>
    </row>
    <row r="120" spans="1:23">
      <c r="A120" s="48"/>
      <c r="B120" s="36"/>
      <c r="C120" s="37"/>
      <c r="D120" s="36"/>
      <c r="E120" s="61"/>
      <c r="F120" s="37"/>
    </row>
    <row r="121" spans="1:23" ht="15.75" thickBot="1">
      <c r="A121" s="48"/>
      <c r="B121" s="15" t="s">
        <v>341</v>
      </c>
      <c r="C121" s="12"/>
      <c r="D121" s="29" t="s">
        <v>342</v>
      </c>
      <c r="E121" s="29"/>
      <c r="F121" s="15" t="s">
        <v>332</v>
      </c>
    </row>
    <row r="122" spans="1:23">
      <c r="A122" s="48"/>
      <c r="B122" s="36" t="s">
        <v>343</v>
      </c>
      <c r="C122" s="37"/>
      <c r="D122" s="74" t="s">
        <v>273</v>
      </c>
      <c r="E122" s="75">
        <v>6435</v>
      </c>
      <c r="F122" s="60"/>
    </row>
    <row r="123" spans="1:23" ht="15.75" thickBot="1">
      <c r="A123" s="48"/>
      <c r="B123" s="36"/>
      <c r="C123" s="37"/>
      <c r="D123" s="77"/>
      <c r="E123" s="78"/>
      <c r="F123" s="79"/>
    </row>
    <row r="124" spans="1:23" ht="15.75" thickTop="1">
      <c r="A124" s="48" t="s">
        <v>1218</v>
      </c>
      <c r="B124" s="47" t="s">
        <v>7</v>
      </c>
      <c r="C124" s="47"/>
      <c r="D124" s="47"/>
      <c r="E124" s="47"/>
      <c r="F124" s="47"/>
      <c r="G124" s="47"/>
      <c r="H124" s="47"/>
      <c r="I124" s="47"/>
      <c r="J124" s="47"/>
      <c r="K124" s="47"/>
      <c r="L124" s="47"/>
      <c r="M124" s="47"/>
      <c r="N124" s="47"/>
      <c r="O124" s="47"/>
      <c r="P124" s="47"/>
      <c r="Q124" s="47"/>
      <c r="R124" s="47"/>
      <c r="S124" s="47"/>
      <c r="T124" s="47"/>
      <c r="U124" s="47"/>
      <c r="V124" s="47"/>
      <c r="W124" s="47"/>
    </row>
    <row r="125" spans="1:23">
      <c r="A125" s="48"/>
      <c r="B125" s="51" t="s">
        <v>1219</v>
      </c>
      <c r="C125" s="51"/>
      <c r="D125" s="51"/>
      <c r="E125" s="51"/>
      <c r="F125" s="51"/>
      <c r="G125" s="51"/>
      <c r="H125" s="51"/>
      <c r="I125" s="51"/>
      <c r="J125" s="51"/>
      <c r="K125" s="51"/>
      <c r="L125" s="51"/>
      <c r="M125" s="51"/>
      <c r="N125" s="51"/>
      <c r="O125" s="51"/>
      <c r="P125" s="51"/>
      <c r="Q125" s="51"/>
      <c r="R125" s="51"/>
      <c r="S125" s="51"/>
      <c r="T125" s="51"/>
      <c r="U125" s="51"/>
      <c r="V125" s="51"/>
      <c r="W125" s="51"/>
    </row>
    <row r="126" spans="1:23">
      <c r="A126" s="48"/>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row>
    <row r="127" spans="1:23">
      <c r="A127" s="48"/>
      <c r="B127" s="23"/>
      <c r="C127" s="23"/>
      <c r="D127" s="23"/>
      <c r="E127" s="23"/>
      <c r="F127" s="23"/>
      <c r="G127" s="23"/>
      <c r="H127" s="23"/>
      <c r="I127" s="23"/>
      <c r="J127" s="23"/>
      <c r="K127" s="23"/>
      <c r="L127" s="23"/>
      <c r="M127" s="23"/>
      <c r="N127" s="23"/>
      <c r="O127" s="23"/>
      <c r="P127" s="23"/>
      <c r="Q127" s="23"/>
      <c r="R127" s="23"/>
      <c r="S127" s="23"/>
      <c r="T127" s="23"/>
      <c r="U127" s="23"/>
      <c r="V127" s="23"/>
      <c r="W127" s="23"/>
    </row>
    <row r="128" spans="1:23">
      <c r="A128" s="48"/>
      <c r="B128" s="11"/>
      <c r="C128" s="11"/>
      <c r="D128" s="11"/>
      <c r="E128" s="11"/>
      <c r="F128" s="11"/>
      <c r="G128" s="11"/>
      <c r="H128" s="11"/>
      <c r="I128" s="11"/>
      <c r="J128" s="11"/>
      <c r="K128" s="11"/>
      <c r="L128" s="11"/>
      <c r="M128" s="11"/>
      <c r="N128" s="11"/>
      <c r="O128" s="11"/>
      <c r="P128" s="11"/>
      <c r="Q128" s="11"/>
      <c r="R128" s="11"/>
      <c r="S128" s="11"/>
      <c r="T128" s="11"/>
      <c r="U128" s="11"/>
      <c r="V128" s="11"/>
      <c r="W128" s="11"/>
    </row>
    <row r="129" spans="1:23">
      <c r="A129" s="48"/>
      <c r="B129" s="24" t="s">
        <v>355</v>
      </c>
      <c r="C129" s="28">
        <v>2014</v>
      </c>
      <c r="D129" s="28"/>
      <c r="E129" s="26"/>
      <c r="F129" s="28">
        <v>2015</v>
      </c>
      <c r="G129" s="28"/>
      <c r="H129" s="26"/>
      <c r="I129" s="28">
        <v>2016</v>
      </c>
      <c r="J129" s="28"/>
      <c r="K129" s="26"/>
      <c r="L129" s="28">
        <v>2017</v>
      </c>
      <c r="M129" s="28"/>
      <c r="N129" s="26"/>
      <c r="O129" s="28">
        <v>2018</v>
      </c>
      <c r="P129" s="28"/>
      <c r="Q129" s="26"/>
      <c r="R129" s="28" t="s">
        <v>356</v>
      </c>
      <c r="S129" s="28"/>
      <c r="T129" s="26"/>
      <c r="U129" s="28" t="s">
        <v>137</v>
      </c>
      <c r="V129" s="28"/>
      <c r="W129" s="26"/>
    </row>
    <row r="130" spans="1:23" ht="15.75" thickBot="1">
      <c r="A130" s="48"/>
      <c r="B130" s="25"/>
      <c r="C130" s="29"/>
      <c r="D130" s="29"/>
      <c r="E130" s="27"/>
      <c r="F130" s="29"/>
      <c r="G130" s="29"/>
      <c r="H130" s="27"/>
      <c r="I130" s="29"/>
      <c r="J130" s="29"/>
      <c r="K130" s="27"/>
      <c r="L130" s="29"/>
      <c r="M130" s="29"/>
      <c r="N130" s="27"/>
      <c r="O130" s="29"/>
      <c r="P130" s="29"/>
      <c r="Q130" s="27"/>
      <c r="R130" s="29"/>
      <c r="S130" s="29"/>
      <c r="T130" s="27"/>
      <c r="U130" s="29"/>
      <c r="V130" s="29"/>
      <c r="W130" s="27"/>
    </row>
    <row r="131" spans="1:23">
      <c r="A131" s="48"/>
      <c r="B131" s="81" t="s">
        <v>357</v>
      </c>
      <c r="C131" s="30" t="s">
        <v>273</v>
      </c>
      <c r="D131" s="81">
        <v>771</v>
      </c>
      <c r="E131" s="32"/>
      <c r="F131" s="30" t="s">
        <v>273</v>
      </c>
      <c r="G131" s="81">
        <v>619</v>
      </c>
      <c r="H131" s="32"/>
      <c r="I131" s="30" t="s">
        <v>273</v>
      </c>
      <c r="J131" s="81">
        <v>533</v>
      </c>
      <c r="K131" s="32"/>
      <c r="L131" s="30" t="s">
        <v>273</v>
      </c>
      <c r="M131" s="81">
        <v>472</v>
      </c>
      <c r="N131" s="32"/>
      <c r="O131" s="30" t="s">
        <v>273</v>
      </c>
      <c r="P131" s="81">
        <v>413</v>
      </c>
      <c r="Q131" s="32"/>
      <c r="R131" s="30" t="s">
        <v>273</v>
      </c>
      <c r="S131" s="35">
        <v>1695</v>
      </c>
      <c r="T131" s="32"/>
      <c r="U131" s="30" t="s">
        <v>273</v>
      </c>
      <c r="V131" s="35">
        <v>4503</v>
      </c>
      <c r="W131" s="32"/>
    </row>
    <row r="132" spans="1:23">
      <c r="A132" s="48"/>
      <c r="B132" s="28"/>
      <c r="C132" s="24"/>
      <c r="D132" s="28"/>
      <c r="E132" s="26"/>
      <c r="F132" s="24"/>
      <c r="G132" s="28"/>
      <c r="H132" s="26"/>
      <c r="I132" s="24"/>
      <c r="J132" s="28"/>
      <c r="K132" s="26"/>
      <c r="L132" s="24"/>
      <c r="M132" s="28"/>
      <c r="N132" s="26"/>
      <c r="O132" s="24"/>
      <c r="P132" s="28"/>
      <c r="Q132" s="26"/>
      <c r="R132" s="24"/>
      <c r="S132" s="34"/>
      <c r="T132" s="26"/>
      <c r="U132" s="24"/>
      <c r="V132" s="34"/>
      <c r="W132" s="26"/>
    </row>
  </sheetData>
  <mergeCells count="314">
    <mergeCell ref="A124:A132"/>
    <mergeCell ref="B124:W124"/>
    <mergeCell ref="B125:W125"/>
    <mergeCell ref="B126:W126"/>
    <mergeCell ref="A43:A94"/>
    <mergeCell ref="B43:W43"/>
    <mergeCell ref="B44:W44"/>
    <mergeCell ref="B45:W45"/>
    <mergeCell ref="A95:A123"/>
    <mergeCell ref="B95:W95"/>
    <mergeCell ref="B5:W5"/>
    <mergeCell ref="A22:A40"/>
    <mergeCell ref="B22:W22"/>
    <mergeCell ref="B23:W23"/>
    <mergeCell ref="B41:W41"/>
    <mergeCell ref="B42:W42"/>
    <mergeCell ref="T131:T132"/>
    <mergeCell ref="U131:U132"/>
    <mergeCell ref="V131:V132"/>
    <mergeCell ref="W131:W132"/>
    <mergeCell ref="A1:A2"/>
    <mergeCell ref="B1:W1"/>
    <mergeCell ref="B2:W2"/>
    <mergeCell ref="B3:W3"/>
    <mergeCell ref="A4:A21"/>
    <mergeCell ref="B4:W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9:P130"/>
    <mergeCell ref="Q129:Q130"/>
    <mergeCell ref="R129:S130"/>
    <mergeCell ref="T129:T130"/>
    <mergeCell ref="U129:V130"/>
    <mergeCell ref="W129:W130"/>
    <mergeCell ref="B127:W127"/>
    <mergeCell ref="B129:B130"/>
    <mergeCell ref="C129:D130"/>
    <mergeCell ref="E129:E130"/>
    <mergeCell ref="F129:G130"/>
    <mergeCell ref="H129:H130"/>
    <mergeCell ref="I129:J130"/>
    <mergeCell ref="K129:K130"/>
    <mergeCell ref="L129:M130"/>
    <mergeCell ref="N129:N130"/>
    <mergeCell ref="D121:E121"/>
    <mergeCell ref="B122:B123"/>
    <mergeCell ref="C122:C123"/>
    <mergeCell ref="D122:D123"/>
    <mergeCell ref="E122:E123"/>
    <mergeCell ref="F122:F123"/>
    <mergeCell ref="B117:B118"/>
    <mergeCell ref="C117:C118"/>
    <mergeCell ref="D117:F118"/>
    <mergeCell ref="B119:B120"/>
    <mergeCell ref="C119:C120"/>
    <mergeCell ref="D119:D120"/>
    <mergeCell ref="E119:E120"/>
    <mergeCell ref="F119:F120"/>
    <mergeCell ref="D114:E114"/>
    <mergeCell ref="B115:B116"/>
    <mergeCell ref="C115:C116"/>
    <mergeCell ref="D115:D116"/>
    <mergeCell ref="E115:E116"/>
    <mergeCell ref="F115:F116"/>
    <mergeCell ref="B110:B111"/>
    <mergeCell ref="C110:C111"/>
    <mergeCell ref="D110:E111"/>
    <mergeCell ref="F110:F111"/>
    <mergeCell ref="B112:B113"/>
    <mergeCell ref="C112:C113"/>
    <mergeCell ref="D112:F113"/>
    <mergeCell ref="B107:B108"/>
    <mergeCell ref="C107:C108"/>
    <mergeCell ref="D107:D108"/>
    <mergeCell ref="E107:E108"/>
    <mergeCell ref="F107:F108"/>
    <mergeCell ref="D109:E109"/>
    <mergeCell ref="B101:B102"/>
    <mergeCell ref="C101:C102"/>
    <mergeCell ref="D101:F102"/>
    <mergeCell ref="D103:F103"/>
    <mergeCell ref="D104:E104"/>
    <mergeCell ref="B105:B106"/>
    <mergeCell ref="C105:C106"/>
    <mergeCell ref="D105:E106"/>
    <mergeCell ref="F105:F106"/>
    <mergeCell ref="B96:F96"/>
    <mergeCell ref="D98:F98"/>
    <mergeCell ref="B99:B100"/>
    <mergeCell ref="C99:C100"/>
    <mergeCell ref="D99:D100"/>
    <mergeCell ref="E99:E100"/>
    <mergeCell ref="F99:F100"/>
    <mergeCell ref="B91:B92"/>
    <mergeCell ref="C91:C92"/>
    <mergeCell ref="D91:F92"/>
    <mergeCell ref="B93:B94"/>
    <mergeCell ref="C93:C94"/>
    <mergeCell ref="D93:D94"/>
    <mergeCell ref="E93:E94"/>
    <mergeCell ref="F93:F94"/>
    <mergeCell ref="B87:B88"/>
    <mergeCell ref="C87:C88"/>
    <mergeCell ref="D87:E88"/>
    <mergeCell ref="F87:F88"/>
    <mergeCell ref="B89:B90"/>
    <mergeCell ref="C89:C90"/>
    <mergeCell ref="D89:D90"/>
    <mergeCell ref="E89:E90"/>
    <mergeCell ref="F89:F90"/>
    <mergeCell ref="B82:B83"/>
    <mergeCell ref="C82:C83"/>
    <mergeCell ref="D82:E83"/>
    <mergeCell ref="F82:F83"/>
    <mergeCell ref="D84:F84"/>
    <mergeCell ref="B85:B86"/>
    <mergeCell ref="C85:C86"/>
    <mergeCell ref="D85:E86"/>
    <mergeCell ref="F85:F86"/>
    <mergeCell ref="B78:B79"/>
    <mergeCell ref="C78:C79"/>
    <mergeCell ref="D78:E79"/>
    <mergeCell ref="F78:F79"/>
    <mergeCell ref="B80:B81"/>
    <mergeCell ref="C80:C81"/>
    <mergeCell ref="D80:E81"/>
    <mergeCell ref="F80:F81"/>
    <mergeCell ref="D73:F73"/>
    <mergeCell ref="B74:B75"/>
    <mergeCell ref="C74:C75"/>
    <mergeCell ref="D74:E75"/>
    <mergeCell ref="F74:F75"/>
    <mergeCell ref="B76:B77"/>
    <mergeCell ref="C76:C77"/>
    <mergeCell ref="D76:E77"/>
    <mergeCell ref="F76:F77"/>
    <mergeCell ref="D68:F68"/>
    <mergeCell ref="D69:F69"/>
    <mergeCell ref="D70:F70"/>
    <mergeCell ref="B71:B72"/>
    <mergeCell ref="C71:C72"/>
    <mergeCell ref="D71:D72"/>
    <mergeCell ref="E71:E72"/>
    <mergeCell ref="F71:F72"/>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D48:F48"/>
    <mergeCell ref="D49:F49"/>
    <mergeCell ref="B50:B51"/>
    <mergeCell ref="C50:C51"/>
    <mergeCell ref="D50:D51"/>
    <mergeCell ref="E50:E51"/>
    <mergeCell ref="F50:F51"/>
    <mergeCell ref="H37:H38"/>
    <mergeCell ref="I37:I38"/>
    <mergeCell ref="C39:E39"/>
    <mergeCell ref="G39:I39"/>
    <mergeCell ref="B40:I40"/>
    <mergeCell ref="B46:F4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1:P21"/>
    <mergeCell ref="B24:I24"/>
    <mergeCell ref="C26:E26"/>
    <mergeCell ref="G26:I26"/>
    <mergeCell ref="C27:E27"/>
    <mergeCell ref="G27:I27"/>
    <mergeCell ref="K18:L19"/>
    <mergeCell ref="M18:M19"/>
    <mergeCell ref="N18:O19"/>
    <mergeCell ref="P18:P19"/>
    <mergeCell ref="D20:F20"/>
    <mergeCell ref="G20:I20"/>
    <mergeCell ref="K20:M20"/>
    <mergeCell ref="N20:P20"/>
    <mergeCell ref="K16:L17"/>
    <mergeCell ref="M16:M17"/>
    <mergeCell ref="N16:O17"/>
    <mergeCell ref="P16:P17"/>
    <mergeCell ref="B18:C19"/>
    <mergeCell ref="D18:E19"/>
    <mergeCell ref="F18:F19"/>
    <mergeCell ref="G18:H19"/>
    <mergeCell ref="I18:I19"/>
    <mergeCell ref="J18:J19"/>
    <mergeCell ref="B16:C17"/>
    <mergeCell ref="D16:E17"/>
    <mergeCell ref="F16:F17"/>
    <mergeCell ref="G16:H17"/>
    <mergeCell ref="I16:I17"/>
    <mergeCell ref="J16:J17"/>
    <mergeCell ref="K13:L14"/>
    <mergeCell ref="M13:M14"/>
    <mergeCell ref="N13:O14"/>
    <mergeCell ref="P13:P14"/>
    <mergeCell ref="D15:F15"/>
    <mergeCell ref="G15:I15"/>
    <mergeCell ref="K15:M15"/>
    <mergeCell ref="N15:P15"/>
    <mergeCell ref="N11:N12"/>
    <mergeCell ref="O11:O12"/>
    <mergeCell ref="P11:P12"/>
    <mergeCell ref="B13:B14"/>
    <mergeCell ref="C13:C14"/>
    <mergeCell ref="D13:E14"/>
    <mergeCell ref="F13:F14"/>
    <mergeCell ref="G13:H14"/>
    <mergeCell ref="I13:I14"/>
    <mergeCell ref="J13:J14"/>
    <mergeCell ref="H11:H12"/>
    <mergeCell ref="I11:I12"/>
    <mergeCell ref="J11:J12"/>
    <mergeCell ref="K11:K12"/>
    <mergeCell ref="L11:L12"/>
    <mergeCell ref="M11:M12"/>
    <mergeCell ref="K9:L10"/>
    <mergeCell ref="M9:M10"/>
    <mergeCell ref="N9:O10"/>
    <mergeCell ref="P9:P10"/>
    <mergeCell ref="B11:B12"/>
    <mergeCell ref="C11:C12"/>
    <mergeCell ref="D11:D12"/>
    <mergeCell ref="E11:E12"/>
    <mergeCell ref="F11:F12"/>
    <mergeCell ref="G11:G12"/>
    <mergeCell ref="B6:P6"/>
    <mergeCell ref="D8:I8"/>
    <mergeCell ref="K8:P8"/>
    <mergeCell ref="B9:B10"/>
    <mergeCell ref="C9:C10"/>
    <mergeCell ref="D9:E10"/>
    <mergeCell ref="F9:F10"/>
    <mergeCell ref="G9:H10"/>
    <mergeCell ref="I9: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0"/>
  <sheetViews>
    <sheetView showGridLines="0" workbookViewId="0"/>
  </sheetViews>
  <sheetFormatPr defaultRowHeight="15"/>
  <cols>
    <col min="1" max="2" width="36.5703125" bestFit="1" customWidth="1"/>
    <col min="3" max="3" width="2.5703125" customWidth="1"/>
    <col min="4" max="5" width="10" customWidth="1"/>
    <col min="6" max="6" width="2.5703125" customWidth="1"/>
    <col min="7" max="7" width="10" customWidth="1"/>
    <col min="8" max="8" width="9.85546875" customWidth="1"/>
    <col min="9" max="9" width="8.140625" customWidth="1"/>
    <col min="10" max="10" width="7.28515625" customWidth="1"/>
    <col min="11" max="11" width="2.5703125" customWidth="1"/>
    <col min="12" max="12" width="10" customWidth="1"/>
    <col min="13" max="13" width="8.7109375" customWidth="1"/>
    <col min="14" max="14" width="2" customWidth="1"/>
    <col min="15" max="15" width="2.5703125" customWidth="1"/>
    <col min="16" max="16" width="9.85546875" customWidth="1"/>
    <col min="17" max="17" width="10" customWidth="1"/>
    <col min="18" max="18" width="2.5703125" customWidth="1"/>
    <col min="19" max="21" width="10" customWidth="1"/>
    <col min="22" max="22" width="2.5703125" customWidth="1"/>
    <col min="23" max="23" width="9.85546875" customWidth="1"/>
    <col min="24" max="24" width="3.28515625" customWidth="1"/>
    <col min="25" max="25" width="10.28515625" customWidth="1"/>
    <col min="26" max="26" width="6" customWidth="1"/>
    <col min="27" max="27" width="9.85546875" customWidth="1"/>
    <col min="28" max="29" width="12.140625" customWidth="1"/>
    <col min="30" max="30" width="2.5703125" customWidth="1"/>
    <col min="31" max="31" width="9.85546875" customWidth="1"/>
    <col min="32" max="32" width="12.140625" customWidth="1"/>
  </cols>
  <sheetData>
    <row r="1" spans="1:32" ht="15" customHeight="1">
      <c r="A1" s="8" t="s">
        <v>122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86</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ht="15" customHeight="1">
      <c r="A4" s="48" t="s">
        <v>1221</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48"/>
      <c r="B5" s="23"/>
      <c r="C5" s="23"/>
      <c r="D5" s="23"/>
      <c r="E5" s="23"/>
      <c r="F5" s="23"/>
      <c r="G5" s="23"/>
      <c r="H5" s="23"/>
      <c r="I5" s="23"/>
      <c r="J5" s="23"/>
      <c r="K5" s="23"/>
      <c r="L5" s="23"/>
      <c r="M5" s="23"/>
      <c r="N5" s="23"/>
      <c r="O5" s="23"/>
      <c r="P5" s="23"/>
      <c r="Q5" s="23"/>
      <c r="R5" s="23"/>
      <c r="S5" s="23"/>
      <c r="T5" s="23"/>
      <c r="U5" s="23"/>
      <c r="V5" s="23"/>
      <c r="W5" s="23"/>
      <c r="X5" s="23"/>
      <c r="Y5" s="23"/>
      <c r="Z5" s="23"/>
      <c r="AA5" s="23"/>
    </row>
    <row r="6" spans="1:32">
      <c r="A6" s="48"/>
      <c r="B6" s="11"/>
      <c r="C6" s="11"/>
      <c r="D6" s="11"/>
      <c r="E6" s="11"/>
      <c r="F6" s="11"/>
      <c r="G6" s="11"/>
      <c r="H6" s="11"/>
      <c r="I6" s="11"/>
      <c r="J6" s="11"/>
      <c r="K6" s="11"/>
      <c r="L6" s="11"/>
      <c r="M6" s="11"/>
      <c r="N6" s="11"/>
      <c r="O6" s="11"/>
      <c r="P6" s="11"/>
      <c r="Q6" s="11"/>
      <c r="R6" s="11"/>
      <c r="S6" s="11"/>
      <c r="T6" s="11"/>
      <c r="U6" s="11"/>
      <c r="V6" s="11"/>
      <c r="W6" s="11"/>
      <c r="X6" s="11"/>
      <c r="Y6" s="11"/>
      <c r="Z6" s="11"/>
      <c r="AA6" s="11"/>
    </row>
    <row r="7" spans="1:32">
      <c r="A7" s="48"/>
      <c r="B7" s="12"/>
      <c r="C7" s="26"/>
      <c r="D7" s="26"/>
      <c r="E7" s="26"/>
      <c r="F7" s="26"/>
      <c r="G7" s="26"/>
      <c r="H7" s="26"/>
      <c r="I7" s="26"/>
      <c r="J7" s="26"/>
      <c r="K7" s="26"/>
      <c r="L7" s="26"/>
      <c r="M7" s="26"/>
      <c r="N7" s="26"/>
      <c r="O7" s="12"/>
      <c r="P7" s="26"/>
      <c r="Q7" s="26"/>
      <c r="R7" s="26"/>
      <c r="S7" s="26"/>
      <c r="T7" s="26"/>
      <c r="U7" s="26"/>
      <c r="V7" s="26"/>
      <c r="W7" s="26"/>
      <c r="X7" s="26"/>
      <c r="Y7" s="26"/>
      <c r="Z7" s="26"/>
      <c r="AA7" s="26"/>
    </row>
    <row r="8" spans="1:32" ht="15.75" thickBot="1">
      <c r="A8" s="48"/>
      <c r="B8" s="12"/>
      <c r="C8" s="115">
        <v>41639</v>
      </c>
      <c r="D8" s="115"/>
      <c r="E8" s="115"/>
      <c r="F8" s="115"/>
      <c r="G8" s="115"/>
      <c r="H8" s="115"/>
      <c r="I8" s="115"/>
      <c r="J8" s="115"/>
      <c r="K8" s="115"/>
      <c r="L8" s="115"/>
      <c r="M8" s="115"/>
      <c r="N8" s="115"/>
      <c r="O8" s="17"/>
      <c r="P8" s="115">
        <v>41274</v>
      </c>
      <c r="Q8" s="115"/>
      <c r="R8" s="115"/>
      <c r="S8" s="115"/>
      <c r="T8" s="115"/>
      <c r="U8" s="115"/>
      <c r="V8" s="115"/>
      <c r="W8" s="115"/>
      <c r="X8" s="115"/>
      <c r="Y8" s="115"/>
      <c r="Z8" s="115"/>
      <c r="AA8" s="115"/>
    </row>
    <row r="9" spans="1:32">
      <c r="A9" s="48"/>
      <c r="B9" s="26"/>
      <c r="C9" s="81" t="s">
        <v>388</v>
      </c>
      <c r="D9" s="81"/>
      <c r="E9" s="32"/>
      <c r="F9" s="81" t="s">
        <v>389</v>
      </c>
      <c r="G9" s="81"/>
      <c r="H9" s="32"/>
      <c r="I9" s="116" t="s">
        <v>390</v>
      </c>
      <c r="J9" s="116"/>
      <c r="K9" s="116"/>
      <c r="L9" s="116"/>
      <c r="M9" s="116"/>
      <c r="N9" s="116"/>
      <c r="O9" s="32"/>
      <c r="P9" s="81" t="s">
        <v>388</v>
      </c>
      <c r="Q9" s="81"/>
      <c r="R9" s="32"/>
      <c r="S9" s="81" t="s">
        <v>389</v>
      </c>
      <c r="T9" s="81"/>
      <c r="U9" s="32"/>
      <c r="V9" s="116" t="s">
        <v>390</v>
      </c>
      <c r="W9" s="116"/>
      <c r="X9" s="116"/>
      <c r="Y9" s="116"/>
      <c r="Z9" s="116"/>
      <c r="AA9" s="116"/>
    </row>
    <row r="10" spans="1:32">
      <c r="A10" s="48"/>
      <c r="B10" s="26"/>
      <c r="C10" s="28"/>
      <c r="D10" s="28"/>
      <c r="E10" s="26"/>
      <c r="F10" s="28"/>
      <c r="G10" s="28"/>
      <c r="H10" s="26"/>
      <c r="I10" s="104"/>
      <c r="J10" s="104"/>
      <c r="K10" s="104"/>
      <c r="L10" s="104"/>
      <c r="M10" s="104"/>
      <c r="N10" s="104"/>
      <c r="O10" s="26"/>
      <c r="P10" s="28"/>
      <c r="Q10" s="28"/>
      <c r="R10" s="26"/>
      <c r="S10" s="28"/>
      <c r="T10" s="28"/>
      <c r="U10" s="26"/>
      <c r="V10" s="104"/>
      <c r="W10" s="104"/>
      <c r="X10" s="104"/>
      <c r="Y10" s="104"/>
      <c r="Z10" s="104"/>
      <c r="AA10" s="104"/>
    </row>
    <row r="11" spans="1:32">
      <c r="A11" s="48"/>
      <c r="B11" s="117" t="s">
        <v>391</v>
      </c>
      <c r="C11" s="38" t="s">
        <v>392</v>
      </c>
      <c r="D11" s="38"/>
      <c r="E11" s="37"/>
      <c r="F11" s="38" t="s">
        <v>393</v>
      </c>
      <c r="G11" s="38"/>
      <c r="H11" s="37"/>
      <c r="I11" s="38" t="s">
        <v>394</v>
      </c>
      <c r="J11" s="38"/>
      <c r="K11" s="37"/>
      <c r="L11" s="38" t="s">
        <v>395</v>
      </c>
      <c r="M11" s="38"/>
      <c r="N11" s="37"/>
      <c r="O11" s="37"/>
      <c r="P11" s="38" t="s">
        <v>392</v>
      </c>
      <c r="Q11" s="38"/>
      <c r="R11" s="37"/>
      <c r="S11" s="38" t="s">
        <v>393</v>
      </c>
      <c r="T11" s="38"/>
      <c r="U11" s="37"/>
      <c r="V11" s="38" t="s">
        <v>394</v>
      </c>
      <c r="W11" s="38"/>
      <c r="X11" s="37"/>
      <c r="Y11" s="38" t="s">
        <v>395</v>
      </c>
      <c r="Z11" s="38"/>
      <c r="AA11" s="37"/>
    </row>
    <row r="12" spans="1:32" ht="15.75" thickBot="1">
      <c r="A12" s="48"/>
      <c r="B12" s="118"/>
      <c r="C12" s="42"/>
      <c r="D12" s="42"/>
      <c r="E12" s="41"/>
      <c r="F12" s="42"/>
      <c r="G12" s="42"/>
      <c r="H12" s="41"/>
      <c r="I12" s="42"/>
      <c r="J12" s="42"/>
      <c r="K12" s="41"/>
      <c r="L12" s="42"/>
      <c r="M12" s="42"/>
      <c r="N12" s="41"/>
      <c r="O12" s="41"/>
      <c r="P12" s="42"/>
      <c r="Q12" s="42"/>
      <c r="R12" s="41"/>
      <c r="S12" s="42"/>
      <c r="T12" s="42"/>
      <c r="U12" s="41"/>
      <c r="V12" s="42"/>
      <c r="W12" s="42"/>
      <c r="X12" s="41"/>
      <c r="Y12" s="42"/>
      <c r="Z12" s="42"/>
      <c r="AA12" s="41"/>
    </row>
    <row r="13" spans="1:32">
      <c r="A13" s="48"/>
      <c r="B13" s="15" t="s">
        <v>396</v>
      </c>
      <c r="C13" s="32"/>
      <c r="D13" s="32"/>
      <c r="E13" s="32"/>
      <c r="F13" s="32"/>
      <c r="G13" s="32"/>
      <c r="H13" s="32"/>
      <c r="I13" s="32"/>
      <c r="J13" s="32"/>
      <c r="K13" s="32"/>
      <c r="L13" s="32"/>
      <c r="M13" s="32"/>
      <c r="N13" s="32"/>
      <c r="O13" s="12"/>
      <c r="P13" s="32"/>
      <c r="Q13" s="32"/>
      <c r="R13" s="32"/>
      <c r="S13" s="32"/>
      <c r="T13" s="32"/>
      <c r="U13" s="32"/>
      <c r="V13" s="32"/>
      <c r="W13" s="32"/>
      <c r="X13" s="32"/>
      <c r="Y13" s="32"/>
      <c r="Z13" s="32"/>
      <c r="AA13" s="32"/>
    </row>
    <row r="14" spans="1:32">
      <c r="A14" s="48"/>
      <c r="B14" s="58" t="s">
        <v>397</v>
      </c>
      <c r="C14" s="36" t="s">
        <v>273</v>
      </c>
      <c r="D14" s="61">
        <v>80381</v>
      </c>
      <c r="E14" s="37"/>
      <c r="F14" s="36" t="s">
        <v>273</v>
      </c>
      <c r="G14" s="61">
        <v>81429</v>
      </c>
      <c r="H14" s="37"/>
      <c r="I14" s="36" t="s">
        <v>273</v>
      </c>
      <c r="J14" s="61">
        <v>1764</v>
      </c>
      <c r="K14" s="37"/>
      <c r="L14" s="36" t="s">
        <v>273</v>
      </c>
      <c r="M14" s="38" t="s">
        <v>399</v>
      </c>
      <c r="N14" s="36" t="s">
        <v>332</v>
      </c>
      <c r="O14" s="37"/>
      <c r="P14" s="36" t="s">
        <v>273</v>
      </c>
      <c r="Q14" s="61">
        <v>96922</v>
      </c>
      <c r="R14" s="37"/>
      <c r="S14" s="36" t="s">
        <v>273</v>
      </c>
      <c r="T14" s="61">
        <v>99350</v>
      </c>
      <c r="U14" s="37"/>
      <c r="V14" s="36" t="s">
        <v>273</v>
      </c>
      <c r="W14" s="61">
        <v>2855</v>
      </c>
      <c r="X14" s="37"/>
      <c r="Y14" s="36" t="s">
        <v>273</v>
      </c>
      <c r="Z14" s="38" t="s">
        <v>400</v>
      </c>
      <c r="AA14" s="36" t="s">
        <v>332</v>
      </c>
    </row>
    <row r="15" spans="1:32">
      <c r="A15" s="48"/>
      <c r="B15" s="58" t="s">
        <v>398</v>
      </c>
      <c r="C15" s="36"/>
      <c r="D15" s="61"/>
      <c r="E15" s="37"/>
      <c r="F15" s="36"/>
      <c r="G15" s="61"/>
      <c r="H15" s="37"/>
      <c r="I15" s="36"/>
      <c r="J15" s="61"/>
      <c r="K15" s="37"/>
      <c r="L15" s="36"/>
      <c r="M15" s="38"/>
      <c r="N15" s="36"/>
      <c r="O15" s="37"/>
      <c r="P15" s="36"/>
      <c r="Q15" s="61"/>
      <c r="R15" s="37"/>
      <c r="S15" s="36"/>
      <c r="T15" s="61"/>
      <c r="U15" s="37"/>
      <c r="V15" s="36"/>
      <c r="W15" s="61"/>
      <c r="X15" s="37"/>
      <c r="Y15" s="36"/>
      <c r="Z15" s="38"/>
      <c r="AA15" s="36"/>
    </row>
    <row r="16" spans="1:32">
      <c r="A16" s="48"/>
      <c r="B16" s="24" t="s">
        <v>401</v>
      </c>
      <c r="C16" s="34">
        <v>42114</v>
      </c>
      <c r="D16" s="34"/>
      <c r="E16" s="26"/>
      <c r="F16" s="34">
        <v>42429</v>
      </c>
      <c r="G16" s="34"/>
      <c r="H16" s="26"/>
      <c r="I16" s="28">
        <v>375</v>
      </c>
      <c r="J16" s="28"/>
      <c r="K16" s="26"/>
      <c r="L16" s="28" t="s">
        <v>402</v>
      </c>
      <c r="M16" s="28"/>
      <c r="N16" s="24" t="s">
        <v>332</v>
      </c>
      <c r="O16" s="26"/>
      <c r="P16" s="34">
        <v>42530</v>
      </c>
      <c r="Q16" s="34"/>
      <c r="R16" s="26"/>
      <c r="S16" s="34">
        <v>42881</v>
      </c>
      <c r="T16" s="34"/>
      <c r="U16" s="26"/>
      <c r="V16" s="28">
        <v>458</v>
      </c>
      <c r="W16" s="28"/>
      <c r="X16" s="26"/>
      <c r="Y16" s="28" t="s">
        <v>403</v>
      </c>
      <c r="Z16" s="28"/>
      <c r="AA16" s="24" t="s">
        <v>332</v>
      </c>
    </row>
    <row r="17" spans="1:27" ht="15.75" thickBot="1">
      <c r="A17" s="48"/>
      <c r="B17" s="25"/>
      <c r="C17" s="119"/>
      <c r="D17" s="119"/>
      <c r="E17" s="27"/>
      <c r="F17" s="119"/>
      <c r="G17" s="119"/>
      <c r="H17" s="27"/>
      <c r="I17" s="29"/>
      <c r="J17" s="29"/>
      <c r="K17" s="27"/>
      <c r="L17" s="29"/>
      <c r="M17" s="29"/>
      <c r="N17" s="25"/>
      <c r="O17" s="27"/>
      <c r="P17" s="119"/>
      <c r="Q17" s="119"/>
      <c r="R17" s="27"/>
      <c r="S17" s="119"/>
      <c r="T17" s="119"/>
      <c r="U17" s="27"/>
      <c r="V17" s="29"/>
      <c r="W17" s="29"/>
      <c r="X17" s="27"/>
      <c r="Y17" s="29"/>
      <c r="Z17" s="29"/>
      <c r="AA17" s="25"/>
    </row>
    <row r="18" spans="1:27">
      <c r="A18" s="48"/>
      <c r="B18" s="74" t="s">
        <v>404</v>
      </c>
      <c r="C18" s="75">
        <v>122495</v>
      </c>
      <c r="D18" s="75"/>
      <c r="E18" s="60"/>
      <c r="F18" s="75">
        <v>123858</v>
      </c>
      <c r="G18" s="75"/>
      <c r="H18" s="60"/>
      <c r="I18" s="75">
        <v>2139</v>
      </c>
      <c r="J18" s="75"/>
      <c r="K18" s="60"/>
      <c r="L18" s="121" t="s">
        <v>405</v>
      </c>
      <c r="M18" s="121"/>
      <c r="N18" s="74" t="s">
        <v>332</v>
      </c>
      <c r="O18" s="60"/>
      <c r="P18" s="75">
        <v>139452</v>
      </c>
      <c r="Q18" s="75"/>
      <c r="R18" s="75"/>
      <c r="S18" s="75">
        <v>142231</v>
      </c>
      <c r="T18" s="75"/>
      <c r="U18" s="75"/>
      <c r="V18" s="75">
        <v>3313</v>
      </c>
      <c r="W18" s="75"/>
      <c r="X18" s="75"/>
      <c r="Y18" s="121">
        <v>-534</v>
      </c>
      <c r="Z18" s="121"/>
      <c r="AA18" s="121"/>
    </row>
    <row r="19" spans="1:27" ht="15.75" thickBot="1">
      <c r="A19" s="48"/>
      <c r="B19" s="120"/>
      <c r="C19" s="62"/>
      <c r="D19" s="62"/>
      <c r="E19" s="41"/>
      <c r="F19" s="62"/>
      <c r="G19" s="62"/>
      <c r="H19" s="41"/>
      <c r="I19" s="62"/>
      <c r="J19" s="62"/>
      <c r="K19" s="41"/>
      <c r="L19" s="42"/>
      <c r="M19" s="42"/>
      <c r="N19" s="120"/>
      <c r="O19" s="41"/>
      <c r="P19" s="62"/>
      <c r="Q19" s="62"/>
      <c r="R19" s="62"/>
      <c r="S19" s="62"/>
      <c r="T19" s="62"/>
      <c r="U19" s="62"/>
      <c r="V19" s="62"/>
      <c r="W19" s="62"/>
      <c r="X19" s="62"/>
      <c r="Y19" s="42"/>
      <c r="Z19" s="42"/>
      <c r="AA19" s="42"/>
    </row>
    <row r="20" spans="1:27">
      <c r="A20" s="48"/>
      <c r="B20" s="12"/>
      <c r="C20" s="32"/>
      <c r="D20" s="32"/>
      <c r="E20" s="32"/>
      <c r="F20" s="32"/>
      <c r="G20" s="32"/>
      <c r="H20" s="32"/>
      <c r="I20" s="32"/>
      <c r="J20" s="32"/>
      <c r="K20" s="32"/>
      <c r="L20" s="32"/>
      <c r="M20" s="32"/>
      <c r="N20" s="32"/>
      <c r="O20" s="12"/>
      <c r="P20" s="32"/>
      <c r="Q20" s="32"/>
      <c r="R20" s="32"/>
      <c r="S20" s="32"/>
      <c r="T20" s="32"/>
      <c r="U20" s="32"/>
      <c r="V20" s="32"/>
      <c r="W20" s="32"/>
      <c r="X20" s="32"/>
      <c r="Y20" s="32"/>
      <c r="Z20" s="32"/>
      <c r="AA20" s="32"/>
    </row>
    <row r="21" spans="1:27">
      <c r="A21" s="48"/>
      <c r="B21" s="19" t="s">
        <v>406</v>
      </c>
      <c r="C21" s="37"/>
      <c r="D21" s="37"/>
      <c r="E21" s="37"/>
      <c r="F21" s="37"/>
      <c r="G21" s="37"/>
      <c r="H21" s="37"/>
      <c r="I21" s="37"/>
      <c r="J21" s="37"/>
      <c r="K21" s="37"/>
      <c r="L21" s="37"/>
      <c r="M21" s="37"/>
      <c r="N21" s="37"/>
      <c r="O21" s="20"/>
      <c r="P21" s="37"/>
      <c r="Q21" s="37"/>
      <c r="R21" s="37"/>
      <c r="S21" s="37"/>
      <c r="T21" s="37"/>
      <c r="U21" s="37"/>
      <c r="V21" s="37"/>
      <c r="W21" s="37"/>
      <c r="X21" s="37"/>
      <c r="Y21" s="37"/>
      <c r="Z21" s="37"/>
      <c r="AA21" s="37"/>
    </row>
    <row r="22" spans="1:27">
      <c r="A22" s="48"/>
      <c r="B22" s="15" t="s">
        <v>407</v>
      </c>
      <c r="C22" s="26"/>
      <c r="D22" s="26"/>
      <c r="E22" s="26"/>
      <c r="F22" s="26"/>
      <c r="G22" s="26"/>
      <c r="H22" s="26"/>
      <c r="I22" s="26"/>
      <c r="J22" s="26"/>
      <c r="K22" s="26"/>
      <c r="L22" s="26"/>
      <c r="M22" s="26"/>
      <c r="N22" s="26"/>
      <c r="O22" s="12"/>
      <c r="P22" s="26"/>
      <c r="Q22" s="26"/>
      <c r="R22" s="26"/>
      <c r="S22" s="26"/>
      <c r="T22" s="26"/>
      <c r="U22" s="26"/>
      <c r="V22" s="26"/>
      <c r="W22" s="26"/>
      <c r="X22" s="26"/>
      <c r="Y22" s="26"/>
      <c r="Z22" s="26"/>
      <c r="AA22" s="26"/>
    </row>
    <row r="23" spans="1:27">
      <c r="A23" s="48"/>
      <c r="B23" s="122" t="s">
        <v>408</v>
      </c>
      <c r="C23" s="61">
        <v>124063</v>
      </c>
      <c r="D23" s="61"/>
      <c r="E23" s="37"/>
      <c r="F23" s="61">
        <v>123033</v>
      </c>
      <c r="G23" s="61"/>
      <c r="H23" s="37"/>
      <c r="I23" s="38">
        <v>616</v>
      </c>
      <c r="J23" s="38"/>
      <c r="K23" s="37"/>
      <c r="L23" s="38" t="s">
        <v>409</v>
      </c>
      <c r="M23" s="38"/>
      <c r="N23" s="36" t="s">
        <v>332</v>
      </c>
      <c r="O23" s="37"/>
      <c r="P23" s="61">
        <v>52042</v>
      </c>
      <c r="Q23" s="61"/>
      <c r="R23" s="37"/>
      <c r="S23" s="61">
        <v>53713</v>
      </c>
      <c r="T23" s="61"/>
      <c r="U23" s="37"/>
      <c r="V23" s="61">
        <v>1711</v>
      </c>
      <c r="W23" s="61"/>
      <c r="X23" s="37"/>
      <c r="Y23" s="38" t="s">
        <v>410</v>
      </c>
      <c r="Z23" s="38"/>
      <c r="AA23" s="36" t="s">
        <v>332</v>
      </c>
    </row>
    <row r="24" spans="1:27">
      <c r="A24" s="48"/>
      <c r="B24" s="122"/>
      <c r="C24" s="61"/>
      <c r="D24" s="61"/>
      <c r="E24" s="37"/>
      <c r="F24" s="61"/>
      <c r="G24" s="61"/>
      <c r="H24" s="37"/>
      <c r="I24" s="38"/>
      <c r="J24" s="38"/>
      <c r="K24" s="37"/>
      <c r="L24" s="38"/>
      <c r="M24" s="38"/>
      <c r="N24" s="36"/>
      <c r="O24" s="37"/>
      <c r="P24" s="61"/>
      <c r="Q24" s="61"/>
      <c r="R24" s="37"/>
      <c r="S24" s="61"/>
      <c r="T24" s="61"/>
      <c r="U24" s="37"/>
      <c r="V24" s="61"/>
      <c r="W24" s="61"/>
      <c r="X24" s="37"/>
      <c r="Y24" s="38"/>
      <c r="Z24" s="38"/>
      <c r="AA24" s="36"/>
    </row>
    <row r="25" spans="1:27">
      <c r="A25" s="48"/>
      <c r="B25" s="123" t="s">
        <v>411</v>
      </c>
      <c r="C25" s="34">
        <v>18573</v>
      </c>
      <c r="D25" s="34"/>
      <c r="E25" s="26"/>
      <c r="F25" s="34">
        <v>18438</v>
      </c>
      <c r="G25" s="34"/>
      <c r="H25" s="26"/>
      <c r="I25" s="28">
        <v>60</v>
      </c>
      <c r="J25" s="28"/>
      <c r="K25" s="26"/>
      <c r="L25" s="28" t="s">
        <v>412</v>
      </c>
      <c r="M25" s="28"/>
      <c r="N25" s="24" t="s">
        <v>332</v>
      </c>
      <c r="O25" s="26"/>
      <c r="P25" s="34">
        <v>4447</v>
      </c>
      <c r="Q25" s="34"/>
      <c r="R25" s="26"/>
      <c r="S25" s="34">
        <v>4550</v>
      </c>
      <c r="T25" s="34"/>
      <c r="U25" s="26"/>
      <c r="V25" s="28">
        <v>105</v>
      </c>
      <c r="W25" s="28"/>
      <c r="X25" s="26"/>
      <c r="Y25" s="28" t="s">
        <v>413</v>
      </c>
      <c r="Z25" s="28"/>
      <c r="AA25" s="24" t="s">
        <v>332</v>
      </c>
    </row>
    <row r="26" spans="1:27">
      <c r="A26" s="48"/>
      <c r="B26" s="123"/>
      <c r="C26" s="34"/>
      <c r="D26" s="34"/>
      <c r="E26" s="26"/>
      <c r="F26" s="34"/>
      <c r="G26" s="34"/>
      <c r="H26" s="26"/>
      <c r="I26" s="28"/>
      <c r="J26" s="28"/>
      <c r="K26" s="26"/>
      <c r="L26" s="28"/>
      <c r="M26" s="28"/>
      <c r="N26" s="24"/>
      <c r="O26" s="26"/>
      <c r="P26" s="34"/>
      <c r="Q26" s="34"/>
      <c r="R26" s="26"/>
      <c r="S26" s="34"/>
      <c r="T26" s="34"/>
      <c r="U26" s="26"/>
      <c r="V26" s="28"/>
      <c r="W26" s="28"/>
      <c r="X26" s="26"/>
      <c r="Y26" s="28"/>
      <c r="Z26" s="28"/>
      <c r="AA26" s="24"/>
    </row>
    <row r="27" spans="1:27">
      <c r="A27" s="48"/>
      <c r="B27" s="122" t="s">
        <v>414</v>
      </c>
      <c r="C27" s="61">
        <v>23710</v>
      </c>
      <c r="D27" s="61"/>
      <c r="E27" s="37"/>
      <c r="F27" s="61">
        <v>23679</v>
      </c>
      <c r="G27" s="61"/>
      <c r="H27" s="37"/>
      <c r="I27" s="38">
        <v>144</v>
      </c>
      <c r="J27" s="38"/>
      <c r="K27" s="37"/>
      <c r="L27" s="38" t="s">
        <v>415</v>
      </c>
      <c r="M27" s="38"/>
      <c r="N27" s="36" t="s">
        <v>332</v>
      </c>
      <c r="O27" s="68"/>
      <c r="P27" s="61">
        <v>13527</v>
      </c>
      <c r="Q27" s="61"/>
      <c r="R27" s="37"/>
      <c r="S27" s="61">
        <v>13778</v>
      </c>
      <c r="T27" s="61"/>
      <c r="U27" s="37"/>
      <c r="V27" s="38">
        <v>251</v>
      </c>
      <c r="W27" s="38"/>
      <c r="X27" s="37"/>
      <c r="Y27" s="38" t="s">
        <v>382</v>
      </c>
      <c r="Z27" s="38"/>
      <c r="AA27" s="37"/>
    </row>
    <row r="28" spans="1:27">
      <c r="A28" s="48"/>
      <c r="B28" s="122"/>
      <c r="C28" s="61"/>
      <c r="D28" s="61"/>
      <c r="E28" s="37"/>
      <c r="F28" s="61"/>
      <c r="G28" s="61"/>
      <c r="H28" s="37"/>
      <c r="I28" s="38"/>
      <c r="J28" s="38"/>
      <c r="K28" s="37"/>
      <c r="L28" s="38"/>
      <c r="M28" s="38"/>
      <c r="N28" s="36"/>
      <c r="O28" s="68"/>
      <c r="P28" s="61"/>
      <c r="Q28" s="61"/>
      <c r="R28" s="37"/>
      <c r="S28" s="61"/>
      <c r="T28" s="61"/>
      <c r="U28" s="37"/>
      <c r="V28" s="38"/>
      <c r="W28" s="38"/>
      <c r="X28" s="37"/>
      <c r="Y28" s="38"/>
      <c r="Z28" s="38"/>
      <c r="AA28" s="37"/>
    </row>
    <row r="29" spans="1:27">
      <c r="A29" s="48"/>
      <c r="B29" s="123" t="s">
        <v>416</v>
      </c>
      <c r="C29" s="34">
        <v>24944</v>
      </c>
      <c r="D29" s="34"/>
      <c r="E29" s="26"/>
      <c r="F29" s="34">
        <v>25454</v>
      </c>
      <c r="G29" s="34"/>
      <c r="H29" s="26"/>
      <c r="I29" s="28">
        <v>609</v>
      </c>
      <c r="J29" s="28"/>
      <c r="K29" s="26"/>
      <c r="L29" s="28" t="s">
        <v>417</v>
      </c>
      <c r="M29" s="28"/>
      <c r="N29" s="24" t="s">
        <v>332</v>
      </c>
      <c r="O29" s="76"/>
      <c r="P29" s="34">
        <v>38871</v>
      </c>
      <c r="Q29" s="34"/>
      <c r="R29" s="26"/>
      <c r="S29" s="34">
        <v>39756</v>
      </c>
      <c r="T29" s="34"/>
      <c r="U29" s="26"/>
      <c r="V29" s="28">
        <v>886</v>
      </c>
      <c r="W29" s="28"/>
      <c r="X29" s="26"/>
      <c r="Y29" s="28" t="s">
        <v>418</v>
      </c>
      <c r="Z29" s="28"/>
      <c r="AA29" s="24" t="s">
        <v>332</v>
      </c>
    </row>
    <row r="30" spans="1:27">
      <c r="A30" s="48"/>
      <c r="B30" s="123"/>
      <c r="C30" s="34"/>
      <c r="D30" s="34"/>
      <c r="E30" s="26"/>
      <c r="F30" s="34"/>
      <c r="G30" s="34"/>
      <c r="H30" s="26"/>
      <c r="I30" s="28"/>
      <c r="J30" s="28"/>
      <c r="K30" s="26"/>
      <c r="L30" s="28"/>
      <c r="M30" s="28"/>
      <c r="N30" s="24"/>
      <c r="O30" s="76"/>
      <c r="P30" s="34"/>
      <c r="Q30" s="34"/>
      <c r="R30" s="26"/>
      <c r="S30" s="34"/>
      <c r="T30" s="34"/>
      <c r="U30" s="26"/>
      <c r="V30" s="28"/>
      <c r="W30" s="28"/>
      <c r="X30" s="26"/>
      <c r="Y30" s="28"/>
      <c r="Z30" s="28"/>
      <c r="AA30" s="24"/>
    </row>
    <row r="31" spans="1:27">
      <c r="A31" s="48"/>
      <c r="B31" s="122" t="s">
        <v>419</v>
      </c>
      <c r="C31" s="61">
        <v>21845</v>
      </c>
      <c r="D31" s="61"/>
      <c r="E31" s="37"/>
      <c r="F31" s="61">
        <v>21312</v>
      </c>
      <c r="G31" s="61"/>
      <c r="H31" s="37"/>
      <c r="I31" s="38">
        <v>108</v>
      </c>
      <c r="J31" s="38"/>
      <c r="K31" s="37"/>
      <c r="L31" s="38" t="s">
        <v>420</v>
      </c>
      <c r="M31" s="38"/>
      <c r="N31" s="36" t="s">
        <v>332</v>
      </c>
      <c r="O31" s="37"/>
      <c r="P31" s="61">
        <v>20462</v>
      </c>
      <c r="Q31" s="61"/>
      <c r="R31" s="37"/>
      <c r="S31" s="61">
        <v>20589</v>
      </c>
      <c r="T31" s="61"/>
      <c r="U31" s="37"/>
      <c r="V31" s="38">
        <v>228</v>
      </c>
      <c r="W31" s="38"/>
      <c r="X31" s="37"/>
      <c r="Y31" s="38" t="s">
        <v>421</v>
      </c>
      <c r="Z31" s="38"/>
      <c r="AA31" s="36" t="s">
        <v>332</v>
      </c>
    </row>
    <row r="32" spans="1:27">
      <c r="A32" s="48"/>
      <c r="B32" s="122"/>
      <c r="C32" s="61"/>
      <c r="D32" s="61"/>
      <c r="E32" s="37"/>
      <c r="F32" s="61"/>
      <c r="G32" s="61"/>
      <c r="H32" s="37"/>
      <c r="I32" s="38"/>
      <c r="J32" s="38"/>
      <c r="K32" s="37"/>
      <c r="L32" s="38"/>
      <c r="M32" s="38"/>
      <c r="N32" s="36"/>
      <c r="O32" s="37"/>
      <c r="P32" s="61"/>
      <c r="Q32" s="61"/>
      <c r="R32" s="37"/>
      <c r="S32" s="61"/>
      <c r="T32" s="61"/>
      <c r="U32" s="37"/>
      <c r="V32" s="38"/>
      <c r="W32" s="38"/>
      <c r="X32" s="37"/>
      <c r="Y32" s="38"/>
      <c r="Z32" s="38"/>
      <c r="AA32" s="36"/>
    </row>
    <row r="33" spans="1:32">
      <c r="A33" s="48"/>
      <c r="B33" s="123" t="s">
        <v>422</v>
      </c>
      <c r="C33" s="34">
        <v>10649</v>
      </c>
      <c r="D33" s="34"/>
      <c r="E33" s="26"/>
      <c r="F33" s="34">
        <v>10874</v>
      </c>
      <c r="G33" s="34"/>
      <c r="H33" s="26"/>
      <c r="I33" s="28">
        <v>257</v>
      </c>
      <c r="J33" s="28"/>
      <c r="K33" s="26"/>
      <c r="L33" s="28" t="s">
        <v>423</v>
      </c>
      <c r="M33" s="28"/>
      <c r="N33" s="24" t="s">
        <v>332</v>
      </c>
      <c r="O33" s="26"/>
      <c r="P33" s="34">
        <v>21071</v>
      </c>
      <c r="Q33" s="34"/>
      <c r="R33" s="26"/>
      <c r="S33" s="34">
        <v>21576</v>
      </c>
      <c r="T33" s="34"/>
      <c r="U33" s="26"/>
      <c r="V33" s="28">
        <v>595</v>
      </c>
      <c r="W33" s="28"/>
      <c r="X33" s="26"/>
      <c r="Y33" s="28" t="s">
        <v>424</v>
      </c>
      <c r="Z33" s="28"/>
      <c r="AA33" s="24" t="s">
        <v>332</v>
      </c>
    </row>
    <row r="34" spans="1:32">
      <c r="A34" s="48"/>
      <c r="B34" s="123"/>
      <c r="C34" s="34"/>
      <c r="D34" s="34"/>
      <c r="E34" s="26"/>
      <c r="F34" s="34"/>
      <c r="G34" s="34"/>
      <c r="H34" s="26"/>
      <c r="I34" s="28"/>
      <c r="J34" s="28"/>
      <c r="K34" s="26"/>
      <c r="L34" s="28"/>
      <c r="M34" s="28"/>
      <c r="N34" s="24"/>
      <c r="O34" s="26"/>
      <c r="P34" s="34"/>
      <c r="Q34" s="34"/>
      <c r="R34" s="26"/>
      <c r="S34" s="34"/>
      <c r="T34" s="34"/>
      <c r="U34" s="26"/>
      <c r="V34" s="28"/>
      <c r="W34" s="28"/>
      <c r="X34" s="26"/>
      <c r="Y34" s="28"/>
      <c r="Z34" s="28"/>
      <c r="AA34" s="24"/>
    </row>
    <row r="35" spans="1:32">
      <c r="A35" s="48"/>
      <c r="B35" s="58" t="s">
        <v>397</v>
      </c>
      <c r="C35" s="61">
        <v>15948</v>
      </c>
      <c r="D35" s="61"/>
      <c r="E35" s="37"/>
      <c r="F35" s="61">
        <v>15771</v>
      </c>
      <c r="G35" s="61"/>
      <c r="H35" s="37"/>
      <c r="I35" s="38">
        <v>14</v>
      </c>
      <c r="J35" s="38"/>
      <c r="K35" s="37"/>
      <c r="L35" s="38" t="s">
        <v>425</v>
      </c>
      <c r="M35" s="38"/>
      <c r="N35" s="36" t="s">
        <v>332</v>
      </c>
      <c r="O35" s="37"/>
      <c r="P35" s="38" t="s">
        <v>382</v>
      </c>
      <c r="Q35" s="38"/>
      <c r="R35" s="37"/>
      <c r="S35" s="38" t="s">
        <v>382</v>
      </c>
      <c r="T35" s="38"/>
      <c r="U35" s="37"/>
      <c r="V35" s="38" t="s">
        <v>382</v>
      </c>
      <c r="W35" s="38"/>
      <c r="X35" s="37"/>
      <c r="Y35" s="38" t="s">
        <v>382</v>
      </c>
      <c r="Z35" s="38"/>
      <c r="AA35" s="37"/>
    </row>
    <row r="36" spans="1:32">
      <c r="A36" s="48"/>
      <c r="B36" s="58" t="s">
        <v>398</v>
      </c>
      <c r="C36" s="61"/>
      <c r="D36" s="61"/>
      <c r="E36" s="37"/>
      <c r="F36" s="61"/>
      <c r="G36" s="61"/>
      <c r="H36" s="37"/>
      <c r="I36" s="38"/>
      <c r="J36" s="38"/>
      <c r="K36" s="37"/>
      <c r="L36" s="38"/>
      <c r="M36" s="38"/>
      <c r="N36" s="36"/>
      <c r="O36" s="37"/>
      <c r="P36" s="38"/>
      <c r="Q36" s="38"/>
      <c r="R36" s="37"/>
      <c r="S36" s="38"/>
      <c r="T36" s="38"/>
      <c r="U36" s="37"/>
      <c r="V36" s="38"/>
      <c r="W36" s="38"/>
      <c r="X36" s="37"/>
      <c r="Y36" s="38"/>
      <c r="Z36" s="38"/>
      <c r="AA36" s="37"/>
    </row>
    <row r="37" spans="1:32">
      <c r="A37" s="48"/>
      <c r="B37" s="24" t="s">
        <v>401</v>
      </c>
      <c r="C37" s="34">
        <v>5426</v>
      </c>
      <c r="D37" s="34"/>
      <c r="E37" s="26"/>
      <c r="F37" s="34">
        <v>5437</v>
      </c>
      <c r="G37" s="34"/>
      <c r="H37" s="26"/>
      <c r="I37" s="28">
        <v>25</v>
      </c>
      <c r="J37" s="28"/>
      <c r="K37" s="26"/>
      <c r="L37" s="28" t="s">
        <v>335</v>
      </c>
      <c r="M37" s="28"/>
      <c r="N37" s="24" t="s">
        <v>332</v>
      </c>
      <c r="O37" s="26"/>
      <c r="P37" s="28" t="s">
        <v>382</v>
      </c>
      <c r="Q37" s="28"/>
      <c r="R37" s="26"/>
      <c r="S37" s="28" t="s">
        <v>382</v>
      </c>
      <c r="T37" s="28"/>
      <c r="U37" s="26"/>
      <c r="V37" s="28" t="s">
        <v>382</v>
      </c>
      <c r="W37" s="28"/>
      <c r="X37" s="26"/>
      <c r="Y37" s="28" t="s">
        <v>382</v>
      </c>
      <c r="Z37" s="28"/>
      <c r="AA37" s="26"/>
    </row>
    <row r="38" spans="1:32" ht="15.75" thickBot="1">
      <c r="A38" s="48"/>
      <c r="B38" s="25"/>
      <c r="C38" s="119"/>
      <c r="D38" s="119"/>
      <c r="E38" s="27"/>
      <c r="F38" s="119"/>
      <c r="G38" s="119"/>
      <c r="H38" s="27"/>
      <c r="I38" s="29"/>
      <c r="J38" s="29"/>
      <c r="K38" s="27"/>
      <c r="L38" s="29"/>
      <c r="M38" s="29"/>
      <c r="N38" s="25"/>
      <c r="O38" s="27"/>
      <c r="P38" s="29"/>
      <c r="Q38" s="29"/>
      <c r="R38" s="27"/>
      <c r="S38" s="29"/>
      <c r="T38" s="29"/>
      <c r="U38" s="27"/>
      <c r="V38" s="29"/>
      <c r="W38" s="29"/>
      <c r="X38" s="27"/>
      <c r="Y38" s="29"/>
      <c r="Z38" s="29"/>
      <c r="AA38" s="27"/>
    </row>
    <row r="39" spans="1:32">
      <c r="A39" s="48"/>
      <c r="B39" s="74" t="s">
        <v>426</v>
      </c>
      <c r="C39" s="75">
        <v>245158</v>
      </c>
      <c r="D39" s="75"/>
      <c r="E39" s="60"/>
      <c r="F39" s="75">
        <v>243998</v>
      </c>
      <c r="G39" s="75"/>
      <c r="H39" s="60"/>
      <c r="I39" s="75">
        <v>1833</v>
      </c>
      <c r="J39" s="75"/>
      <c r="K39" s="60"/>
      <c r="L39" s="121" t="s">
        <v>427</v>
      </c>
      <c r="M39" s="121"/>
      <c r="N39" s="74" t="s">
        <v>332</v>
      </c>
      <c r="O39" s="60"/>
      <c r="P39" s="75">
        <v>150420</v>
      </c>
      <c r="Q39" s="75"/>
      <c r="R39" s="75"/>
      <c r="S39" s="75">
        <v>153962</v>
      </c>
      <c r="T39" s="75"/>
      <c r="U39" s="75"/>
      <c r="V39" s="75">
        <v>3776</v>
      </c>
      <c r="W39" s="75"/>
      <c r="X39" s="75"/>
      <c r="Y39" s="121">
        <v>-234</v>
      </c>
      <c r="Z39" s="121"/>
      <c r="AA39" s="121"/>
    </row>
    <row r="40" spans="1:32" ht="15.75" thickBot="1">
      <c r="A40" s="48"/>
      <c r="B40" s="120"/>
      <c r="C40" s="62"/>
      <c r="D40" s="62"/>
      <c r="E40" s="41"/>
      <c r="F40" s="62"/>
      <c r="G40" s="62"/>
      <c r="H40" s="41"/>
      <c r="I40" s="62"/>
      <c r="J40" s="62"/>
      <c r="K40" s="41"/>
      <c r="L40" s="42"/>
      <c r="M40" s="42"/>
      <c r="N40" s="120"/>
      <c r="O40" s="41"/>
      <c r="P40" s="62"/>
      <c r="Q40" s="62"/>
      <c r="R40" s="62"/>
      <c r="S40" s="62"/>
      <c r="T40" s="62"/>
      <c r="U40" s="62"/>
      <c r="V40" s="62"/>
      <c r="W40" s="62"/>
      <c r="X40" s="62"/>
      <c r="Y40" s="42"/>
      <c r="Z40" s="42"/>
      <c r="AA40" s="42"/>
    </row>
    <row r="41" spans="1:32" ht="15.75" thickBot="1">
      <c r="A41" s="48"/>
      <c r="B41" s="17"/>
      <c r="C41" s="124"/>
      <c r="D41" s="124"/>
      <c r="E41" s="124"/>
      <c r="F41" s="124"/>
      <c r="G41" s="124"/>
      <c r="H41" s="124"/>
      <c r="I41" s="124"/>
      <c r="J41" s="124"/>
      <c r="K41" s="124"/>
      <c r="L41" s="124"/>
      <c r="M41" s="124"/>
      <c r="N41" s="124"/>
      <c r="O41" s="17"/>
      <c r="P41" s="124"/>
      <c r="Q41" s="124"/>
      <c r="R41" s="124"/>
      <c r="S41" s="124"/>
      <c r="T41" s="124"/>
      <c r="U41" s="124"/>
      <c r="V41" s="124"/>
      <c r="W41" s="124"/>
      <c r="X41" s="124"/>
      <c r="Y41" s="124"/>
      <c r="Z41" s="124"/>
      <c r="AA41" s="124"/>
    </row>
    <row r="42" spans="1:32">
      <c r="A42" s="48"/>
      <c r="B42" s="74" t="s">
        <v>40</v>
      </c>
      <c r="C42" s="74" t="s">
        <v>273</v>
      </c>
      <c r="D42" s="75">
        <v>367653</v>
      </c>
      <c r="E42" s="60"/>
      <c r="F42" s="74" t="s">
        <v>273</v>
      </c>
      <c r="G42" s="75">
        <v>367856</v>
      </c>
      <c r="H42" s="60"/>
      <c r="I42" s="74" t="s">
        <v>273</v>
      </c>
      <c r="J42" s="75">
        <v>3972</v>
      </c>
      <c r="K42" s="60"/>
      <c r="L42" s="74" t="s">
        <v>273</v>
      </c>
      <c r="M42" s="121" t="s">
        <v>428</v>
      </c>
      <c r="N42" s="74" t="s">
        <v>332</v>
      </c>
      <c r="O42" s="60"/>
      <c r="P42" s="74" t="s">
        <v>273</v>
      </c>
      <c r="Q42" s="75">
        <v>289872</v>
      </c>
      <c r="R42" s="60"/>
      <c r="S42" s="74" t="s">
        <v>273</v>
      </c>
      <c r="T42" s="75">
        <v>296193</v>
      </c>
      <c r="U42" s="60"/>
      <c r="V42" s="74" t="s">
        <v>273</v>
      </c>
      <c r="W42" s="75">
        <v>7089</v>
      </c>
      <c r="X42" s="60"/>
      <c r="Y42" s="74" t="s">
        <v>273</v>
      </c>
      <c r="Z42" s="121" t="s">
        <v>429</v>
      </c>
      <c r="AA42" s="74" t="s">
        <v>332</v>
      </c>
    </row>
    <row r="43" spans="1:32" ht="15.75" thickBot="1">
      <c r="A43" s="48"/>
      <c r="B43" s="77"/>
      <c r="C43" s="77"/>
      <c r="D43" s="78"/>
      <c r="E43" s="79"/>
      <c r="F43" s="77"/>
      <c r="G43" s="78"/>
      <c r="H43" s="79"/>
      <c r="I43" s="77"/>
      <c r="J43" s="78"/>
      <c r="K43" s="79"/>
      <c r="L43" s="77"/>
      <c r="M43" s="125"/>
      <c r="N43" s="77"/>
      <c r="O43" s="79"/>
      <c r="P43" s="77"/>
      <c r="Q43" s="78"/>
      <c r="R43" s="79"/>
      <c r="S43" s="77"/>
      <c r="T43" s="78"/>
      <c r="U43" s="79"/>
      <c r="V43" s="77"/>
      <c r="W43" s="78"/>
      <c r="X43" s="79"/>
      <c r="Y43" s="77"/>
      <c r="Z43" s="125"/>
      <c r="AA43" s="77"/>
    </row>
    <row r="44" spans="1:32" ht="15.75" thickTop="1">
      <c r="A44" s="48"/>
      <c r="B44" s="12"/>
      <c r="C44" s="80"/>
      <c r="D44" s="80"/>
      <c r="E44" s="80"/>
      <c r="F44" s="80"/>
      <c r="G44" s="80"/>
      <c r="H44" s="80"/>
      <c r="I44" s="80"/>
      <c r="J44" s="80"/>
      <c r="K44" s="80"/>
      <c r="L44" s="80"/>
      <c r="M44" s="80"/>
      <c r="N44" s="80"/>
      <c r="O44" s="12"/>
      <c r="P44" s="80"/>
      <c r="Q44" s="80"/>
      <c r="R44" s="80"/>
      <c r="S44" s="80"/>
      <c r="T44" s="80"/>
      <c r="U44" s="80"/>
      <c r="V44" s="80"/>
      <c r="W44" s="80"/>
      <c r="X44" s="80"/>
      <c r="Y44" s="80"/>
      <c r="Z44" s="80"/>
      <c r="AA44" s="80"/>
    </row>
    <row r="45" spans="1:32" ht="15" customHeight="1">
      <c r="A45" s="48" t="s">
        <v>1222</v>
      </c>
      <c r="B45" s="47" t="s">
        <v>7</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row>
    <row r="46" spans="1:32" ht="25.5" customHeight="1">
      <c r="A46" s="48"/>
      <c r="B46" s="51" t="s">
        <v>430</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row>
    <row r="47" spans="1:32">
      <c r="A47" s="48"/>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row>
    <row r="48" spans="1:32">
      <c r="A48" s="48"/>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row>
    <row r="49" spans="1:32">
      <c r="A49" s="48"/>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ht="15.75" thickBot="1">
      <c r="A50" s="48"/>
      <c r="B50" s="114"/>
      <c r="C50" s="129" t="s">
        <v>431</v>
      </c>
      <c r="D50" s="129"/>
      <c r="E50" s="129"/>
      <c r="F50" s="129"/>
      <c r="G50" s="129"/>
      <c r="H50" s="129"/>
      <c r="I50" s="129"/>
      <c r="J50" s="129"/>
      <c r="K50" s="129"/>
      <c r="L50" s="129"/>
      <c r="M50" s="129"/>
      <c r="N50" s="129"/>
      <c r="O50" s="129"/>
      <c r="P50" s="129"/>
      <c r="Q50" s="129"/>
      <c r="R50" s="130">
        <v>41274</v>
      </c>
      <c r="S50" s="130"/>
      <c r="T50" s="130"/>
      <c r="U50" s="130"/>
      <c r="V50" s="130"/>
      <c r="W50" s="130"/>
      <c r="X50" s="130"/>
      <c r="Y50" s="130"/>
      <c r="Z50" s="130"/>
      <c r="AA50" s="130"/>
      <c r="AB50" s="130"/>
      <c r="AC50" s="130"/>
      <c r="AD50" s="130"/>
      <c r="AE50" s="130"/>
      <c r="AF50" s="130"/>
    </row>
    <row r="51" spans="1:32" ht="15.75" thickBot="1">
      <c r="A51" s="48"/>
      <c r="B51" s="126"/>
      <c r="C51" s="131" t="s">
        <v>432</v>
      </c>
      <c r="D51" s="131"/>
      <c r="E51" s="131"/>
      <c r="F51" s="131"/>
      <c r="G51" s="131"/>
      <c r="H51" s="131"/>
      <c r="I51" s="131"/>
      <c r="J51" s="17"/>
      <c r="K51" s="131" t="s">
        <v>433</v>
      </c>
      <c r="L51" s="131"/>
      <c r="M51" s="131"/>
      <c r="N51" s="131"/>
      <c r="O51" s="131"/>
      <c r="P51" s="131"/>
      <c r="Q51" s="131"/>
      <c r="R51" s="131" t="s">
        <v>432</v>
      </c>
      <c r="S51" s="131"/>
      <c r="T51" s="131"/>
      <c r="U51" s="131"/>
      <c r="V51" s="131"/>
      <c r="W51" s="131"/>
      <c r="X51" s="131"/>
      <c r="Y51" s="17"/>
      <c r="Z51" s="131" t="s">
        <v>433</v>
      </c>
      <c r="AA51" s="131"/>
      <c r="AB51" s="131"/>
      <c r="AC51" s="131"/>
      <c r="AD51" s="131"/>
      <c r="AE51" s="131"/>
      <c r="AF51" s="131"/>
    </row>
    <row r="52" spans="1:32">
      <c r="A52" s="48"/>
      <c r="B52" s="117" t="s">
        <v>355</v>
      </c>
      <c r="C52" s="133" t="s">
        <v>434</v>
      </c>
      <c r="D52" s="133"/>
      <c r="E52" s="60"/>
      <c r="F52" s="60"/>
      <c r="G52" s="133" t="s">
        <v>435</v>
      </c>
      <c r="H52" s="133"/>
      <c r="I52" s="60"/>
      <c r="J52" s="60"/>
      <c r="K52" s="133" t="s">
        <v>434</v>
      </c>
      <c r="L52" s="133"/>
      <c r="M52" s="60"/>
      <c r="N52" s="60"/>
      <c r="O52" s="133" t="s">
        <v>435</v>
      </c>
      <c r="P52" s="133"/>
      <c r="Q52" s="60"/>
      <c r="R52" s="133" t="s">
        <v>434</v>
      </c>
      <c r="S52" s="133"/>
      <c r="T52" s="60"/>
      <c r="U52" s="60"/>
      <c r="V52" s="133" t="s">
        <v>435</v>
      </c>
      <c r="W52" s="133"/>
      <c r="X52" s="60"/>
      <c r="Y52" s="60"/>
      <c r="Z52" s="133" t="s">
        <v>434</v>
      </c>
      <c r="AA52" s="133"/>
      <c r="AB52" s="60"/>
      <c r="AC52" s="60"/>
      <c r="AD52" s="133" t="s">
        <v>435</v>
      </c>
      <c r="AE52" s="133"/>
      <c r="AF52" s="60"/>
    </row>
    <row r="53" spans="1:32" ht="15.75" thickBot="1">
      <c r="A53" s="48"/>
      <c r="B53" s="118"/>
      <c r="C53" s="134"/>
      <c r="D53" s="134"/>
      <c r="E53" s="41"/>
      <c r="F53" s="41"/>
      <c r="G53" s="134"/>
      <c r="H53" s="134"/>
      <c r="I53" s="41"/>
      <c r="J53" s="41"/>
      <c r="K53" s="134"/>
      <c r="L53" s="134"/>
      <c r="M53" s="41"/>
      <c r="N53" s="41"/>
      <c r="O53" s="134"/>
      <c r="P53" s="134"/>
      <c r="Q53" s="41"/>
      <c r="R53" s="134"/>
      <c r="S53" s="134"/>
      <c r="T53" s="41"/>
      <c r="U53" s="41"/>
      <c r="V53" s="134"/>
      <c r="W53" s="134"/>
      <c r="X53" s="41"/>
      <c r="Y53" s="41"/>
      <c r="Z53" s="134"/>
      <c r="AA53" s="134"/>
      <c r="AB53" s="41"/>
      <c r="AC53" s="41"/>
      <c r="AD53" s="134"/>
      <c r="AE53" s="134"/>
      <c r="AF53" s="41"/>
    </row>
    <row r="54" spans="1:32">
      <c r="A54" s="48"/>
      <c r="B54" s="136" t="s">
        <v>436</v>
      </c>
      <c r="C54" s="136" t="s">
        <v>273</v>
      </c>
      <c r="D54" s="138">
        <v>8731</v>
      </c>
      <c r="E54" s="32"/>
      <c r="F54" s="32"/>
      <c r="G54" s="136" t="s">
        <v>273</v>
      </c>
      <c r="H54" s="138">
        <v>8784</v>
      </c>
      <c r="I54" s="32"/>
      <c r="J54" s="32"/>
      <c r="K54" s="136" t="s">
        <v>273</v>
      </c>
      <c r="L54" s="138">
        <v>5522</v>
      </c>
      <c r="M54" s="32"/>
      <c r="N54" s="32"/>
      <c r="O54" s="136" t="s">
        <v>273</v>
      </c>
      <c r="P54" s="138">
        <v>5521</v>
      </c>
      <c r="Q54" s="32"/>
      <c r="R54" s="136" t="s">
        <v>273</v>
      </c>
      <c r="S54" s="140">
        <v>764</v>
      </c>
      <c r="T54" s="32"/>
      <c r="U54" s="32"/>
      <c r="V54" s="136" t="s">
        <v>273</v>
      </c>
      <c r="W54" s="140">
        <v>763</v>
      </c>
      <c r="X54" s="32"/>
      <c r="Y54" s="32"/>
      <c r="Z54" s="136" t="s">
        <v>273</v>
      </c>
      <c r="AA54" s="140" t="s">
        <v>382</v>
      </c>
      <c r="AB54" s="32"/>
      <c r="AC54" s="32"/>
      <c r="AD54" s="136" t="s">
        <v>273</v>
      </c>
      <c r="AE54" s="140" t="s">
        <v>382</v>
      </c>
      <c r="AF54" s="32"/>
    </row>
    <row r="55" spans="1:32">
      <c r="A55" s="48"/>
      <c r="B55" s="135"/>
      <c r="C55" s="135"/>
      <c r="D55" s="137"/>
      <c r="E55" s="26"/>
      <c r="F55" s="26"/>
      <c r="G55" s="135"/>
      <c r="H55" s="137"/>
      <c r="I55" s="26"/>
      <c r="J55" s="26"/>
      <c r="K55" s="135"/>
      <c r="L55" s="137"/>
      <c r="M55" s="26"/>
      <c r="N55" s="26"/>
      <c r="O55" s="135"/>
      <c r="P55" s="137"/>
      <c r="Q55" s="26"/>
      <c r="R55" s="139"/>
      <c r="S55" s="141"/>
      <c r="T55" s="33"/>
      <c r="U55" s="33"/>
      <c r="V55" s="139"/>
      <c r="W55" s="141"/>
      <c r="X55" s="33"/>
      <c r="Y55" s="33"/>
      <c r="Z55" s="139"/>
      <c r="AA55" s="141"/>
      <c r="AB55" s="33"/>
      <c r="AC55" s="33"/>
      <c r="AD55" s="139"/>
      <c r="AE55" s="141"/>
      <c r="AF55" s="33"/>
    </row>
    <row r="56" spans="1:32">
      <c r="A56" s="48"/>
      <c r="B56" s="117" t="s">
        <v>437</v>
      </c>
      <c r="C56" s="142">
        <v>88255</v>
      </c>
      <c r="D56" s="142"/>
      <c r="E56" s="37"/>
      <c r="F56" s="37"/>
      <c r="G56" s="142">
        <v>89095</v>
      </c>
      <c r="H56" s="142"/>
      <c r="I56" s="37"/>
      <c r="J56" s="37"/>
      <c r="K56" s="142">
        <v>42229</v>
      </c>
      <c r="L56" s="142"/>
      <c r="M56" s="37"/>
      <c r="N56" s="37"/>
      <c r="O56" s="142">
        <v>42338</v>
      </c>
      <c r="P56" s="142"/>
      <c r="Q56" s="37"/>
      <c r="R56" s="142">
        <v>98672</v>
      </c>
      <c r="S56" s="142"/>
      <c r="T56" s="37"/>
      <c r="U56" s="37"/>
      <c r="V56" s="142">
        <v>99689</v>
      </c>
      <c r="W56" s="142"/>
      <c r="X56" s="37"/>
      <c r="Y56" s="37"/>
      <c r="Z56" s="142">
        <v>26417</v>
      </c>
      <c r="AA56" s="142"/>
      <c r="AB56" s="37"/>
      <c r="AC56" s="37"/>
      <c r="AD56" s="142">
        <v>27060</v>
      </c>
      <c r="AE56" s="142"/>
      <c r="AF56" s="37"/>
    </row>
    <row r="57" spans="1:32">
      <c r="A57" s="48"/>
      <c r="B57" s="117"/>
      <c r="C57" s="142"/>
      <c r="D57" s="142"/>
      <c r="E57" s="37"/>
      <c r="F57" s="37"/>
      <c r="G57" s="142"/>
      <c r="H57" s="142"/>
      <c r="I57" s="37"/>
      <c r="J57" s="37"/>
      <c r="K57" s="142"/>
      <c r="L57" s="142"/>
      <c r="M57" s="37"/>
      <c r="N57" s="37"/>
      <c r="O57" s="142"/>
      <c r="P57" s="142"/>
      <c r="Q57" s="37"/>
      <c r="R57" s="142"/>
      <c r="S57" s="142"/>
      <c r="T57" s="37"/>
      <c r="U57" s="37"/>
      <c r="V57" s="142"/>
      <c r="W57" s="142"/>
      <c r="X57" s="37"/>
      <c r="Y57" s="37"/>
      <c r="Z57" s="142"/>
      <c r="AA57" s="142"/>
      <c r="AB57" s="37"/>
      <c r="AC57" s="37"/>
      <c r="AD57" s="142"/>
      <c r="AE57" s="142"/>
      <c r="AF57" s="37"/>
    </row>
    <row r="58" spans="1:32">
      <c r="A58" s="48"/>
      <c r="B58" s="135" t="s">
        <v>438</v>
      </c>
      <c r="C58" s="137">
        <v>24244</v>
      </c>
      <c r="D58" s="137"/>
      <c r="E58" s="26"/>
      <c r="F58" s="26"/>
      <c r="G58" s="137">
        <v>24786</v>
      </c>
      <c r="H58" s="137"/>
      <c r="I58" s="26"/>
      <c r="J58" s="26"/>
      <c r="K58" s="137">
        <v>26232</v>
      </c>
      <c r="L58" s="137"/>
      <c r="M58" s="26"/>
      <c r="N58" s="26"/>
      <c r="O58" s="137">
        <v>25478</v>
      </c>
      <c r="P58" s="137"/>
      <c r="Q58" s="26"/>
      <c r="R58" s="137">
        <v>29165</v>
      </c>
      <c r="S58" s="137"/>
      <c r="T58" s="26"/>
      <c r="U58" s="26"/>
      <c r="V58" s="137">
        <v>30898</v>
      </c>
      <c r="W58" s="137"/>
      <c r="X58" s="26"/>
      <c r="Y58" s="26"/>
      <c r="Z58" s="137">
        <v>23719</v>
      </c>
      <c r="AA58" s="137"/>
      <c r="AB58" s="26"/>
      <c r="AC58" s="26"/>
      <c r="AD58" s="137">
        <v>23820</v>
      </c>
      <c r="AE58" s="137"/>
      <c r="AF58" s="26"/>
    </row>
    <row r="59" spans="1:32">
      <c r="A59" s="48"/>
      <c r="B59" s="135"/>
      <c r="C59" s="137"/>
      <c r="D59" s="137"/>
      <c r="E59" s="26"/>
      <c r="F59" s="26"/>
      <c r="G59" s="137"/>
      <c r="H59" s="137"/>
      <c r="I59" s="26"/>
      <c r="J59" s="26"/>
      <c r="K59" s="137"/>
      <c r="L59" s="137"/>
      <c r="M59" s="26"/>
      <c r="N59" s="26"/>
      <c r="O59" s="137"/>
      <c r="P59" s="137"/>
      <c r="Q59" s="26"/>
      <c r="R59" s="137"/>
      <c r="S59" s="137"/>
      <c r="T59" s="26"/>
      <c r="U59" s="26"/>
      <c r="V59" s="137"/>
      <c r="W59" s="137"/>
      <c r="X59" s="26"/>
      <c r="Y59" s="26"/>
      <c r="Z59" s="137"/>
      <c r="AA59" s="137"/>
      <c r="AB59" s="26"/>
      <c r="AC59" s="26"/>
      <c r="AD59" s="137"/>
      <c r="AE59" s="137"/>
      <c r="AF59" s="26"/>
    </row>
    <row r="60" spans="1:32">
      <c r="A60" s="48"/>
      <c r="B60" s="117" t="s">
        <v>439</v>
      </c>
      <c r="C60" s="142">
        <v>1265</v>
      </c>
      <c r="D60" s="142"/>
      <c r="E60" s="37"/>
      <c r="F60" s="37"/>
      <c r="G60" s="142">
        <v>1193</v>
      </c>
      <c r="H60" s="142"/>
      <c r="I60" s="37"/>
      <c r="J60" s="37"/>
      <c r="K60" s="142">
        <v>171175</v>
      </c>
      <c r="L60" s="142"/>
      <c r="M60" s="37"/>
      <c r="N60" s="37"/>
      <c r="O60" s="142">
        <v>170661</v>
      </c>
      <c r="P60" s="142"/>
      <c r="Q60" s="37"/>
      <c r="R60" s="142">
        <v>10851</v>
      </c>
      <c r="S60" s="142"/>
      <c r="T60" s="37"/>
      <c r="U60" s="37"/>
      <c r="V60" s="142">
        <v>10881</v>
      </c>
      <c r="W60" s="142"/>
      <c r="X60" s="37"/>
      <c r="Y60" s="37"/>
      <c r="Z60" s="142">
        <v>100284</v>
      </c>
      <c r="AA60" s="142"/>
      <c r="AB60" s="37"/>
      <c r="AC60" s="37"/>
      <c r="AD60" s="142">
        <v>103082</v>
      </c>
      <c r="AE60" s="142"/>
      <c r="AF60" s="37"/>
    </row>
    <row r="61" spans="1:32" ht="15.75" thickBot="1">
      <c r="A61" s="48"/>
      <c r="B61" s="118"/>
      <c r="C61" s="143"/>
      <c r="D61" s="143"/>
      <c r="E61" s="41"/>
      <c r="F61" s="41"/>
      <c r="G61" s="143"/>
      <c r="H61" s="143"/>
      <c r="I61" s="41"/>
      <c r="J61" s="41"/>
      <c r="K61" s="143"/>
      <c r="L61" s="143"/>
      <c r="M61" s="41"/>
      <c r="N61" s="41"/>
      <c r="O61" s="143"/>
      <c r="P61" s="143"/>
      <c r="Q61" s="41"/>
      <c r="R61" s="143"/>
      <c r="S61" s="143"/>
      <c r="T61" s="41"/>
      <c r="U61" s="41"/>
      <c r="V61" s="143"/>
      <c r="W61" s="143"/>
      <c r="X61" s="41"/>
      <c r="Y61" s="41"/>
      <c r="Z61" s="143"/>
      <c r="AA61" s="143"/>
      <c r="AB61" s="41"/>
      <c r="AC61" s="41"/>
      <c r="AD61" s="143"/>
      <c r="AE61" s="143"/>
      <c r="AF61" s="41"/>
    </row>
    <row r="62" spans="1:32">
      <c r="A62" s="48"/>
      <c r="B62" s="136" t="s">
        <v>137</v>
      </c>
      <c r="C62" s="136" t="s">
        <v>273</v>
      </c>
      <c r="D62" s="138">
        <v>122495</v>
      </c>
      <c r="E62" s="32"/>
      <c r="F62" s="32"/>
      <c r="G62" s="136" t="s">
        <v>273</v>
      </c>
      <c r="H62" s="138">
        <v>123858</v>
      </c>
      <c r="I62" s="32"/>
      <c r="J62" s="32"/>
      <c r="K62" s="136" t="s">
        <v>273</v>
      </c>
      <c r="L62" s="138">
        <v>245158</v>
      </c>
      <c r="M62" s="32"/>
      <c r="N62" s="32"/>
      <c r="O62" s="136" t="s">
        <v>273</v>
      </c>
      <c r="P62" s="138">
        <v>243998</v>
      </c>
      <c r="Q62" s="32"/>
      <c r="R62" s="136" t="s">
        <v>273</v>
      </c>
      <c r="S62" s="138">
        <v>139452</v>
      </c>
      <c r="T62" s="32"/>
      <c r="U62" s="32"/>
      <c r="V62" s="136" t="s">
        <v>273</v>
      </c>
      <c r="W62" s="138">
        <v>142231</v>
      </c>
      <c r="X62" s="32"/>
      <c r="Y62" s="32"/>
      <c r="Z62" s="136" t="s">
        <v>273</v>
      </c>
      <c r="AA62" s="138">
        <v>150420</v>
      </c>
      <c r="AB62" s="32"/>
      <c r="AC62" s="32"/>
      <c r="AD62" s="136" t="s">
        <v>273</v>
      </c>
      <c r="AE62" s="138">
        <v>153962</v>
      </c>
      <c r="AF62" s="32"/>
    </row>
    <row r="63" spans="1:32" ht="15.75" thickBot="1">
      <c r="A63" s="48"/>
      <c r="B63" s="144"/>
      <c r="C63" s="144"/>
      <c r="D63" s="145"/>
      <c r="E63" s="43"/>
      <c r="F63" s="43"/>
      <c r="G63" s="144"/>
      <c r="H63" s="145"/>
      <c r="I63" s="43"/>
      <c r="J63" s="43"/>
      <c r="K63" s="144"/>
      <c r="L63" s="145"/>
      <c r="M63" s="43"/>
      <c r="N63" s="43"/>
      <c r="O63" s="144"/>
      <c r="P63" s="145"/>
      <c r="Q63" s="43"/>
      <c r="R63" s="144"/>
      <c r="S63" s="145"/>
      <c r="T63" s="43"/>
      <c r="U63" s="43"/>
      <c r="V63" s="144"/>
      <c r="W63" s="145"/>
      <c r="X63" s="43"/>
      <c r="Y63" s="43"/>
      <c r="Z63" s="144"/>
      <c r="AA63" s="145"/>
      <c r="AB63" s="43"/>
      <c r="AC63" s="43"/>
      <c r="AD63" s="144"/>
      <c r="AE63" s="145"/>
      <c r="AF63" s="43"/>
    </row>
    <row r="64" spans="1:32" ht="15.75" thickTop="1">
      <c r="A64" s="48" t="s">
        <v>1223</v>
      </c>
      <c r="B64" s="159" t="s">
        <v>7</v>
      </c>
      <c r="C64" s="159"/>
      <c r="D64" s="159"/>
      <c r="E64" s="159"/>
      <c r="F64" s="159"/>
      <c r="G64" s="159"/>
      <c r="H64" s="159"/>
      <c r="I64" s="159"/>
      <c r="J64" s="159"/>
      <c r="K64" s="159"/>
      <c r="L64" s="159"/>
      <c r="M64" s="159"/>
      <c r="N64" s="159"/>
      <c r="O64" s="159"/>
      <c r="P64" s="159"/>
      <c r="Q64" s="159"/>
      <c r="R64" s="159"/>
      <c r="S64" s="159"/>
      <c r="T64" s="159"/>
      <c r="U64" s="159"/>
      <c r="V64" s="159"/>
      <c r="W64" s="159"/>
      <c r="X64" s="159"/>
      <c r="Y64" s="159"/>
      <c r="Z64" s="159"/>
      <c r="AA64" s="159"/>
      <c r="AB64" s="159"/>
      <c r="AC64" s="159"/>
      <c r="AD64" s="159"/>
      <c r="AE64" s="159"/>
      <c r="AF64" s="159"/>
    </row>
    <row r="65" spans="1:32">
      <c r="A65" s="48"/>
      <c r="B65" s="51" t="s">
        <v>444</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c r="AD65" s="51"/>
      <c r="AE65" s="51"/>
      <c r="AF65" s="51"/>
    </row>
    <row r="66" spans="1:32">
      <c r="A66" s="48"/>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54"/>
      <c r="AE66" s="54"/>
      <c r="AF66" s="54"/>
    </row>
    <row r="67" spans="1:32">
      <c r="A67" s="48"/>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32" ht="15.75" thickBot="1">
      <c r="A68" s="48"/>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32">
      <c r="A69" s="48"/>
      <c r="B69" s="106" t="s">
        <v>431</v>
      </c>
      <c r="C69" s="60"/>
      <c r="D69" s="121" t="s">
        <v>445</v>
      </c>
      <c r="E69" s="121"/>
      <c r="F69" s="121"/>
      <c r="G69" s="121"/>
      <c r="H69" s="121"/>
      <c r="I69" s="121"/>
      <c r="J69" s="60"/>
      <c r="K69" s="37"/>
      <c r="L69" s="121" t="s">
        <v>446</v>
      </c>
      <c r="M69" s="121"/>
      <c r="N69" s="121"/>
      <c r="O69" s="121"/>
      <c r="P69" s="121"/>
      <c r="Q69" s="121"/>
      <c r="R69" s="60"/>
      <c r="S69" s="37"/>
      <c r="T69" s="148" t="s">
        <v>447</v>
      </c>
      <c r="U69" s="148"/>
      <c r="V69" s="148"/>
      <c r="W69" s="148"/>
      <c r="X69" s="148"/>
      <c r="Y69" s="148"/>
      <c r="Z69" s="60"/>
    </row>
    <row r="70" spans="1:32" ht="15.75" thickBot="1">
      <c r="A70" s="48"/>
      <c r="B70" s="147"/>
      <c r="C70" s="41"/>
      <c r="D70" s="42"/>
      <c r="E70" s="42"/>
      <c r="F70" s="42"/>
      <c r="G70" s="42"/>
      <c r="H70" s="42"/>
      <c r="I70" s="42"/>
      <c r="J70" s="41"/>
      <c r="K70" s="37"/>
      <c r="L70" s="42"/>
      <c r="M70" s="42"/>
      <c r="N70" s="42"/>
      <c r="O70" s="42"/>
      <c r="P70" s="42"/>
      <c r="Q70" s="42"/>
      <c r="R70" s="41"/>
      <c r="S70" s="37"/>
      <c r="T70" s="149" t="s">
        <v>448</v>
      </c>
      <c r="U70" s="149"/>
      <c r="V70" s="149"/>
      <c r="W70" s="149"/>
      <c r="X70" s="149"/>
      <c r="Y70" s="149"/>
      <c r="Z70" s="41"/>
    </row>
    <row r="71" spans="1:32">
      <c r="A71" s="48"/>
      <c r="B71" s="30" t="s">
        <v>449</v>
      </c>
      <c r="C71" s="32"/>
      <c r="D71" s="81" t="s">
        <v>450</v>
      </c>
      <c r="E71" s="81"/>
      <c r="F71" s="32"/>
      <c r="G71" s="32"/>
      <c r="H71" s="81" t="s">
        <v>451</v>
      </c>
      <c r="I71" s="81"/>
      <c r="J71" s="32"/>
      <c r="K71" s="26"/>
      <c r="L71" s="81" t="s">
        <v>450</v>
      </c>
      <c r="M71" s="81"/>
      <c r="N71" s="32"/>
      <c r="O71" s="32"/>
      <c r="P71" s="81" t="s">
        <v>451</v>
      </c>
      <c r="Q71" s="81"/>
      <c r="R71" s="32"/>
      <c r="S71" s="26"/>
      <c r="T71" s="81" t="s">
        <v>450</v>
      </c>
      <c r="U71" s="81"/>
      <c r="V71" s="32"/>
      <c r="W71" s="32"/>
      <c r="X71" s="81" t="s">
        <v>451</v>
      </c>
      <c r="Y71" s="81"/>
      <c r="Z71" s="32"/>
    </row>
    <row r="72" spans="1:32" ht="15.75" thickBot="1">
      <c r="A72" s="48"/>
      <c r="B72" s="25"/>
      <c r="C72" s="27"/>
      <c r="D72" s="29"/>
      <c r="E72" s="29"/>
      <c r="F72" s="27"/>
      <c r="G72" s="27"/>
      <c r="H72" s="29"/>
      <c r="I72" s="29"/>
      <c r="J72" s="27"/>
      <c r="K72" s="26"/>
      <c r="L72" s="29"/>
      <c r="M72" s="29"/>
      <c r="N72" s="27"/>
      <c r="O72" s="27"/>
      <c r="P72" s="29"/>
      <c r="Q72" s="29"/>
      <c r="R72" s="27"/>
      <c r="S72" s="26"/>
      <c r="T72" s="29"/>
      <c r="U72" s="29"/>
      <c r="V72" s="27"/>
      <c r="W72" s="27"/>
      <c r="X72" s="29"/>
      <c r="Y72" s="29"/>
      <c r="Z72" s="27"/>
    </row>
    <row r="73" spans="1:32">
      <c r="A73" s="48"/>
      <c r="B73" s="19" t="s">
        <v>396</v>
      </c>
      <c r="C73" s="20"/>
      <c r="D73" s="60"/>
      <c r="E73" s="60"/>
      <c r="F73" s="60"/>
      <c r="G73" s="20"/>
      <c r="H73" s="60"/>
      <c r="I73" s="60"/>
      <c r="J73" s="60"/>
      <c r="K73" s="20"/>
      <c r="L73" s="60"/>
      <c r="M73" s="60"/>
      <c r="N73" s="60"/>
      <c r="O73" s="20"/>
      <c r="P73" s="60"/>
      <c r="Q73" s="60"/>
      <c r="R73" s="60"/>
      <c r="S73" s="20"/>
      <c r="T73" s="60"/>
      <c r="U73" s="60"/>
      <c r="V73" s="60"/>
      <c r="W73" s="20"/>
      <c r="X73" s="60"/>
      <c r="Y73" s="60"/>
      <c r="Z73" s="60"/>
    </row>
    <row r="74" spans="1:32">
      <c r="A74" s="48"/>
      <c r="B74" s="123" t="s">
        <v>452</v>
      </c>
      <c r="C74" s="26"/>
      <c r="D74" s="24" t="s">
        <v>273</v>
      </c>
      <c r="E74" s="34">
        <v>13933</v>
      </c>
      <c r="F74" s="26"/>
      <c r="G74" s="26"/>
      <c r="H74" s="24" t="s">
        <v>273</v>
      </c>
      <c r="I74" s="28" t="s">
        <v>453</v>
      </c>
      <c r="J74" s="24" t="s">
        <v>332</v>
      </c>
      <c r="K74" s="26"/>
      <c r="L74" s="24" t="s">
        <v>273</v>
      </c>
      <c r="M74" s="34">
        <v>9033</v>
      </c>
      <c r="N74" s="26"/>
      <c r="O74" s="26"/>
      <c r="P74" s="24" t="s">
        <v>273</v>
      </c>
      <c r="Q74" s="28" t="s">
        <v>454</v>
      </c>
      <c r="R74" s="24" t="s">
        <v>332</v>
      </c>
      <c r="S74" s="26"/>
      <c r="T74" s="24" t="s">
        <v>273</v>
      </c>
      <c r="U74" s="34">
        <v>22966</v>
      </c>
      <c r="V74" s="26"/>
      <c r="W74" s="26"/>
      <c r="X74" s="24" t="s">
        <v>273</v>
      </c>
      <c r="Y74" s="28" t="s">
        <v>399</v>
      </c>
      <c r="Z74" s="24" t="s">
        <v>332</v>
      </c>
    </row>
    <row r="75" spans="1:32">
      <c r="A75" s="48"/>
      <c r="B75" s="123"/>
      <c r="C75" s="26"/>
      <c r="D75" s="24"/>
      <c r="E75" s="34"/>
      <c r="F75" s="26"/>
      <c r="G75" s="26"/>
      <c r="H75" s="24"/>
      <c r="I75" s="28"/>
      <c r="J75" s="24"/>
      <c r="K75" s="26"/>
      <c r="L75" s="24"/>
      <c r="M75" s="34"/>
      <c r="N75" s="26"/>
      <c r="O75" s="26"/>
      <c r="P75" s="24"/>
      <c r="Q75" s="28"/>
      <c r="R75" s="24"/>
      <c r="S75" s="26"/>
      <c r="T75" s="24"/>
      <c r="U75" s="34"/>
      <c r="V75" s="26"/>
      <c r="W75" s="26"/>
      <c r="X75" s="24"/>
      <c r="Y75" s="28"/>
      <c r="Z75" s="24"/>
    </row>
    <row r="76" spans="1:32">
      <c r="A76" s="48"/>
      <c r="B76" s="122" t="s">
        <v>455</v>
      </c>
      <c r="C76" s="37"/>
      <c r="D76" s="61">
        <v>3017</v>
      </c>
      <c r="E76" s="61"/>
      <c r="F76" s="37"/>
      <c r="G76" s="37"/>
      <c r="H76" s="38" t="s">
        <v>456</v>
      </c>
      <c r="I76" s="38"/>
      <c r="J76" s="36" t="s">
        <v>332</v>
      </c>
      <c r="K76" s="37"/>
      <c r="L76" s="61">
        <v>4963</v>
      </c>
      <c r="M76" s="61"/>
      <c r="N76" s="37"/>
      <c r="O76" s="37"/>
      <c r="P76" s="38" t="s">
        <v>457</v>
      </c>
      <c r="Q76" s="38"/>
      <c r="R76" s="36" t="s">
        <v>332</v>
      </c>
      <c r="S76" s="37"/>
      <c r="T76" s="61">
        <v>7980</v>
      </c>
      <c r="U76" s="61"/>
      <c r="V76" s="37"/>
      <c r="W76" s="37"/>
      <c r="X76" s="38" t="s">
        <v>402</v>
      </c>
      <c r="Y76" s="38"/>
      <c r="Z76" s="36" t="s">
        <v>332</v>
      </c>
    </row>
    <row r="77" spans="1:32" ht="15.75" thickBot="1">
      <c r="A77" s="48"/>
      <c r="B77" s="150"/>
      <c r="C77" s="41"/>
      <c r="D77" s="62"/>
      <c r="E77" s="62"/>
      <c r="F77" s="41"/>
      <c r="G77" s="41"/>
      <c r="H77" s="42"/>
      <c r="I77" s="42"/>
      <c r="J77" s="120"/>
      <c r="K77" s="41"/>
      <c r="L77" s="62"/>
      <c r="M77" s="62"/>
      <c r="N77" s="41"/>
      <c r="O77" s="41"/>
      <c r="P77" s="42"/>
      <c r="Q77" s="42"/>
      <c r="R77" s="120"/>
      <c r="S77" s="41"/>
      <c r="T77" s="62"/>
      <c r="U77" s="62"/>
      <c r="V77" s="41"/>
      <c r="W77" s="41"/>
      <c r="X77" s="42"/>
      <c r="Y77" s="42"/>
      <c r="Z77" s="120"/>
    </row>
    <row r="78" spans="1:32">
      <c r="A78" s="48"/>
      <c r="B78" s="151" t="s">
        <v>404</v>
      </c>
      <c r="C78" s="32"/>
      <c r="D78" s="35">
        <v>16950</v>
      </c>
      <c r="E78" s="35"/>
      <c r="F78" s="32"/>
      <c r="G78" s="32"/>
      <c r="H78" s="81" t="s">
        <v>458</v>
      </c>
      <c r="I78" s="81"/>
      <c r="J78" s="30" t="s">
        <v>332</v>
      </c>
      <c r="K78" s="32"/>
      <c r="L78" s="35">
        <v>13996</v>
      </c>
      <c r="M78" s="35"/>
      <c r="N78" s="32"/>
      <c r="O78" s="32"/>
      <c r="P78" s="81" t="s">
        <v>459</v>
      </c>
      <c r="Q78" s="81"/>
      <c r="R78" s="30" t="s">
        <v>332</v>
      </c>
      <c r="S78" s="32"/>
      <c r="T78" s="35">
        <v>30946</v>
      </c>
      <c r="U78" s="35"/>
      <c r="V78" s="32"/>
      <c r="W78" s="32"/>
      <c r="X78" s="81" t="s">
        <v>405</v>
      </c>
      <c r="Y78" s="81"/>
      <c r="Z78" s="30" t="s">
        <v>332</v>
      </c>
    </row>
    <row r="79" spans="1:32" ht="15.75" thickBot="1">
      <c r="A79" s="48"/>
      <c r="B79" s="152"/>
      <c r="C79" s="43"/>
      <c r="D79" s="44"/>
      <c r="E79" s="44"/>
      <c r="F79" s="43"/>
      <c r="G79" s="43"/>
      <c r="H79" s="153"/>
      <c r="I79" s="153"/>
      <c r="J79" s="69"/>
      <c r="K79" s="43"/>
      <c r="L79" s="44"/>
      <c r="M79" s="44"/>
      <c r="N79" s="43"/>
      <c r="O79" s="43"/>
      <c r="P79" s="153"/>
      <c r="Q79" s="153"/>
      <c r="R79" s="69"/>
      <c r="S79" s="43"/>
      <c r="T79" s="44"/>
      <c r="U79" s="44"/>
      <c r="V79" s="43"/>
      <c r="W79" s="43"/>
      <c r="X79" s="153"/>
      <c r="Y79" s="153"/>
      <c r="Z79" s="69"/>
    </row>
    <row r="80" spans="1:32" ht="15.75" thickTop="1">
      <c r="A80" s="48"/>
      <c r="B80" s="19" t="s">
        <v>406</v>
      </c>
      <c r="C80" s="20"/>
      <c r="D80" s="45"/>
      <c r="E80" s="45"/>
      <c r="F80" s="45"/>
      <c r="G80" s="20"/>
      <c r="H80" s="45"/>
      <c r="I80" s="45"/>
      <c r="J80" s="45"/>
      <c r="K80" s="20"/>
      <c r="L80" s="45"/>
      <c r="M80" s="45"/>
      <c r="N80" s="45"/>
      <c r="O80" s="20"/>
      <c r="P80" s="45"/>
      <c r="Q80" s="45"/>
      <c r="R80" s="45"/>
      <c r="S80" s="20"/>
      <c r="T80" s="45"/>
      <c r="U80" s="45"/>
      <c r="V80" s="45"/>
      <c r="W80" s="20"/>
      <c r="X80" s="45"/>
      <c r="Y80" s="45"/>
      <c r="Z80" s="45"/>
    </row>
    <row r="81" spans="1:26">
      <c r="A81" s="48"/>
      <c r="B81" s="123" t="s">
        <v>408</v>
      </c>
      <c r="C81" s="26"/>
      <c r="D81" s="34">
        <v>90914</v>
      </c>
      <c r="E81" s="34"/>
      <c r="F81" s="26"/>
      <c r="G81" s="26"/>
      <c r="H81" s="28" t="s">
        <v>460</v>
      </c>
      <c r="I81" s="28"/>
      <c r="J81" s="24" t="s">
        <v>332</v>
      </c>
      <c r="K81" s="26"/>
      <c r="L81" s="34">
        <v>3172</v>
      </c>
      <c r="M81" s="34"/>
      <c r="N81" s="26"/>
      <c r="O81" s="26"/>
      <c r="P81" s="28" t="s">
        <v>461</v>
      </c>
      <c r="Q81" s="28"/>
      <c r="R81" s="24" t="s">
        <v>332</v>
      </c>
      <c r="S81" s="26"/>
      <c r="T81" s="34">
        <v>94086</v>
      </c>
      <c r="U81" s="34"/>
      <c r="V81" s="26"/>
      <c r="W81" s="26"/>
      <c r="X81" s="28" t="s">
        <v>409</v>
      </c>
      <c r="Y81" s="28"/>
      <c r="Z81" s="24" t="s">
        <v>332</v>
      </c>
    </row>
    <row r="82" spans="1:26">
      <c r="A82" s="48"/>
      <c r="B82" s="123"/>
      <c r="C82" s="26"/>
      <c r="D82" s="34"/>
      <c r="E82" s="34"/>
      <c r="F82" s="26"/>
      <c r="G82" s="26"/>
      <c r="H82" s="28"/>
      <c r="I82" s="28"/>
      <c r="J82" s="24"/>
      <c r="K82" s="26"/>
      <c r="L82" s="34"/>
      <c r="M82" s="34"/>
      <c r="N82" s="26"/>
      <c r="O82" s="26"/>
      <c r="P82" s="28"/>
      <c r="Q82" s="28"/>
      <c r="R82" s="24"/>
      <c r="S82" s="26"/>
      <c r="T82" s="34"/>
      <c r="U82" s="34"/>
      <c r="V82" s="26"/>
      <c r="W82" s="26"/>
      <c r="X82" s="28"/>
      <c r="Y82" s="28"/>
      <c r="Z82" s="24"/>
    </row>
    <row r="83" spans="1:26">
      <c r="A83" s="48"/>
      <c r="B83" s="122" t="s">
        <v>411</v>
      </c>
      <c r="C83" s="37"/>
      <c r="D83" s="61">
        <v>17535</v>
      </c>
      <c r="E83" s="61"/>
      <c r="F83" s="37"/>
      <c r="G83" s="37"/>
      <c r="H83" s="38" t="s">
        <v>412</v>
      </c>
      <c r="I83" s="38"/>
      <c r="J83" s="36" t="s">
        <v>332</v>
      </c>
      <c r="K83" s="37"/>
      <c r="L83" s="38" t="s">
        <v>382</v>
      </c>
      <c r="M83" s="38"/>
      <c r="N83" s="37"/>
      <c r="O83" s="37"/>
      <c r="P83" s="38" t="s">
        <v>382</v>
      </c>
      <c r="Q83" s="38"/>
      <c r="R83" s="37"/>
      <c r="S83" s="37"/>
      <c r="T83" s="61">
        <v>17535</v>
      </c>
      <c r="U83" s="61"/>
      <c r="V83" s="37"/>
      <c r="W83" s="37"/>
      <c r="X83" s="38" t="s">
        <v>412</v>
      </c>
      <c r="Y83" s="38"/>
      <c r="Z83" s="36" t="s">
        <v>332</v>
      </c>
    </row>
    <row r="84" spans="1:26">
      <c r="A84" s="48"/>
      <c r="B84" s="122"/>
      <c r="C84" s="37"/>
      <c r="D84" s="61"/>
      <c r="E84" s="61"/>
      <c r="F84" s="37"/>
      <c r="G84" s="37"/>
      <c r="H84" s="38"/>
      <c r="I84" s="38"/>
      <c r="J84" s="36"/>
      <c r="K84" s="37"/>
      <c r="L84" s="38"/>
      <c r="M84" s="38"/>
      <c r="N84" s="37"/>
      <c r="O84" s="37"/>
      <c r="P84" s="38"/>
      <c r="Q84" s="38"/>
      <c r="R84" s="37"/>
      <c r="S84" s="37"/>
      <c r="T84" s="61"/>
      <c r="U84" s="61"/>
      <c r="V84" s="37"/>
      <c r="W84" s="37"/>
      <c r="X84" s="38"/>
      <c r="Y84" s="38"/>
      <c r="Z84" s="36"/>
    </row>
    <row r="85" spans="1:26">
      <c r="A85" s="48"/>
      <c r="B85" s="123" t="s">
        <v>414</v>
      </c>
      <c r="C85" s="26"/>
      <c r="D85" s="34">
        <v>17899</v>
      </c>
      <c r="E85" s="34"/>
      <c r="F85" s="26"/>
      <c r="G85" s="26"/>
      <c r="H85" s="28" t="s">
        <v>415</v>
      </c>
      <c r="I85" s="28"/>
      <c r="J85" s="24" t="s">
        <v>332</v>
      </c>
      <c r="K85" s="26"/>
      <c r="L85" s="28" t="s">
        <v>382</v>
      </c>
      <c r="M85" s="28"/>
      <c r="N85" s="26"/>
      <c r="O85" s="26"/>
      <c r="P85" s="28" t="s">
        <v>382</v>
      </c>
      <c r="Q85" s="28"/>
      <c r="R85" s="26"/>
      <c r="S85" s="26"/>
      <c r="T85" s="34">
        <v>17899</v>
      </c>
      <c r="U85" s="34"/>
      <c r="V85" s="26"/>
      <c r="W85" s="26"/>
      <c r="X85" s="28" t="s">
        <v>415</v>
      </c>
      <c r="Y85" s="28"/>
      <c r="Z85" s="24" t="s">
        <v>332</v>
      </c>
    </row>
    <row r="86" spans="1:26">
      <c r="A86" s="48"/>
      <c r="B86" s="123"/>
      <c r="C86" s="26"/>
      <c r="D86" s="34"/>
      <c r="E86" s="34"/>
      <c r="F86" s="26"/>
      <c r="G86" s="26"/>
      <c r="H86" s="28"/>
      <c r="I86" s="28"/>
      <c r="J86" s="24"/>
      <c r="K86" s="26"/>
      <c r="L86" s="28"/>
      <c r="M86" s="28"/>
      <c r="N86" s="26"/>
      <c r="O86" s="26"/>
      <c r="P86" s="28"/>
      <c r="Q86" s="28"/>
      <c r="R86" s="26"/>
      <c r="S86" s="26"/>
      <c r="T86" s="34"/>
      <c r="U86" s="34"/>
      <c r="V86" s="26"/>
      <c r="W86" s="26"/>
      <c r="X86" s="28"/>
      <c r="Y86" s="28"/>
      <c r="Z86" s="24"/>
    </row>
    <row r="87" spans="1:26">
      <c r="A87" s="48"/>
      <c r="B87" s="122" t="s">
        <v>416</v>
      </c>
      <c r="C87" s="37"/>
      <c r="D87" s="61">
        <v>3966</v>
      </c>
      <c r="E87" s="61"/>
      <c r="F87" s="37"/>
      <c r="G87" s="37"/>
      <c r="H87" s="38" t="s">
        <v>417</v>
      </c>
      <c r="I87" s="38"/>
      <c r="J87" s="36" t="s">
        <v>332</v>
      </c>
      <c r="K87" s="37"/>
      <c r="L87" s="38" t="s">
        <v>382</v>
      </c>
      <c r="M87" s="38"/>
      <c r="N87" s="37"/>
      <c r="O87" s="37"/>
      <c r="P87" s="38" t="s">
        <v>382</v>
      </c>
      <c r="Q87" s="38"/>
      <c r="R87" s="37"/>
      <c r="S87" s="37"/>
      <c r="T87" s="61">
        <v>3966</v>
      </c>
      <c r="U87" s="61"/>
      <c r="V87" s="37"/>
      <c r="W87" s="37"/>
      <c r="X87" s="38" t="s">
        <v>417</v>
      </c>
      <c r="Y87" s="38"/>
      <c r="Z87" s="36" t="s">
        <v>332</v>
      </c>
    </row>
    <row r="88" spans="1:26">
      <c r="A88" s="48"/>
      <c r="B88" s="122"/>
      <c r="C88" s="37"/>
      <c r="D88" s="61"/>
      <c r="E88" s="61"/>
      <c r="F88" s="37"/>
      <c r="G88" s="37"/>
      <c r="H88" s="38"/>
      <c r="I88" s="38"/>
      <c r="J88" s="36"/>
      <c r="K88" s="37"/>
      <c r="L88" s="38"/>
      <c r="M88" s="38"/>
      <c r="N88" s="37"/>
      <c r="O88" s="37"/>
      <c r="P88" s="38"/>
      <c r="Q88" s="38"/>
      <c r="R88" s="37"/>
      <c r="S88" s="37"/>
      <c r="T88" s="61"/>
      <c r="U88" s="61"/>
      <c r="V88" s="37"/>
      <c r="W88" s="37"/>
      <c r="X88" s="38"/>
      <c r="Y88" s="38"/>
      <c r="Z88" s="36"/>
    </row>
    <row r="89" spans="1:26">
      <c r="A89" s="48"/>
      <c r="B89" s="123" t="s">
        <v>419</v>
      </c>
      <c r="C89" s="26"/>
      <c r="D89" s="34">
        <v>16872</v>
      </c>
      <c r="E89" s="34"/>
      <c r="F89" s="26"/>
      <c r="G89" s="26"/>
      <c r="H89" s="28" t="s">
        <v>420</v>
      </c>
      <c r="I89" s="28"/>
      <c r="J89" s="24" t="s">
        <v>332</v>
      </c>
      <c r="K89" s="26"/>
      <c r="L89" s="28" t="s">
        <v>382</v>
      </c>
      <c r="M89" s="28"/>
      <c r="N89" s="26"/>
      <c r="O89" s="26"/>
      <c r="P89" s="28" t="s">
        <v>382</v>
      </c>
      <c r="Q89" s="28"/>
      <c r="R89" s="26"/>
      <c r="S89" s="26"/>
      <c r="T89" s="34">
        <v>16872</v>
      </c>
      <c r="U89" s="34"/>
      <c r="V89" s="26"/>
      <c r="W89" s="26"/>
      <c r="X89" s="28" t="s">
        <v>420</v>
      </c>
      <c r="Y89" s="28"/>
      <c r="Z89" s="24" t="s">
        <v>332</v>
      </c>
    </row>
    <row r="90" spans="1:26">
      <c r="A90" s="48"/>
      <c r="B90" s="123"/>
      <c r="C90" s="26"/>
      <c r="D90" s="34"/>
      <c r="E90" s="34"/>
      <c r="F90" s="26"/>
      <c r="G90" s="26"/>
      <c r="H90" s="28"/>
      <c r="I90" s="28"/>
      <c r="J90" s="24"/>
      <c r="K90" s="26"/>
      <c r="L90" s="28"/>
      <c r="M90" s="28"/>
      <c r="N90" s="26"/>
      <c r="O90" s="26"/>
      <c r="P90" s="28"/>
      <c r="Q90" s="28"/>
      <c r="R90" s="26"/>
      <c r="S90" s="26"/>
      <c r="T90" s="34"/>
      <c r="U90" s="34"/>
      <c r="V90" s="26"/>
      <c r="W90" s="26"/>
      <c r="X90" s="28"/>
      <c r="Y90" s="28"/>
      <c r="Z90" s="24"/>
    </row>
    <row r="91" spans="1:26">
      <c r="A91" s="48"/>
      <c r="B91" s="122" t="s">
        <v>422</v>
      </c>
      <c r="C91" s="37"/>
      <c r="D91" s="61">
        <v>4634</v>
      </c>
      <c r="E91" s="61"/>
      <c r="F91" s="37"/>
      <c r="G91" s="37"/>
      <c r="H91" s="38" t="s">
        <v>462</v>
      </c>
      <c r="I91" s="38"/>
      <c r="J91" s="36" t="s">
        <v>332</v>
      </c>
      <c r="K91" s="37"/>
      <c r="L91" s="38">
        <v>159</v>
      </c>
      <c r="M91" s="38"/>
      <c r="N91" s="37"/>
      <c r="O91" s="37"/>
      <c r="P91" s="38" t="s">
        <v>418</v>
      </c>
      <c r="Q91" s="38"/>
      <c r="R91" s="36" t="s">
        <v>332</v>
      </c>
      <c r="S91" s="37"/>
      <c r="T91" s="61">
        <v>4793</v>
      </c>
      <c r="U91" s="61"/>
      <c r="V91" s="37"/>
      <c r="W91" s="37"/>
      <c r="X91" s="38" t="s">
        <v>423</v>
      </c>
      <c r="Y91" s="38"/>
      <c r="Z91" s="36" t="s">
        <v>332</v>
      </c>
    </row>
    <row r="92" spans="1:26">
      <c r="A92" s="48"/>
      <c r="B92" s="122"/>
      <c r="C92" s="37"/>
      <c r="D92" s="61"/>
      <c r="E92" s="61"/>
      <c r="F92" s="37"/>
      <c r="G92" s="37"/>
      <c r="H92" s="38"/>
      <c r="I92" s="38"/>
      <c r="J92" s="36"/>
      <c r="K92" s="37"/>
      <c r="L92" s="38"/>
      <c r="M92" s="38"/>
      <c r="N92" s="37"/>
      <c r="O92" s="37"/>
      <c r="P92" s="38"/>
      <c r="Q92" s="38"/>
      <c r="R92" s="36"/>
      <c r="S92" s="37"/>
      <c r="T92" s="61"/>
      <c r="U92" s="61"/>
      <c r="V92" s="37"/>
      <c r="W92" s="37"/>
      <c r="X92" s="38"/>
      <c r="Y92" s="38"/>
      <c r="Z92" s="36"/>
    </row>
    <row r="93" spans="1:26">
      <c r="A93" s="48"/>
      <c r="B93" s="123" t="s">
        <v>452</v>
      </c>
      <c r="C93" s="26"/>
      <c r="D93" s="34">
        <v>11516</v>
      </c>
      <c r="E93" s="34"/>
      <c r="F93" s="26"/>
      <c r="G93" s="26"/>
      <c r="H93" s="28" t="s">
        <v>425</v>
      </c>
      <c r="I93" s="28"/>
      <c r="J93" s="24" t="s">
        <v>332</v>
      </c>
      <c r="K93" s="26"/>
      <c r="L93" s="28" t="s">
        <v>382</v>
      </c>
      <c r="M93" s="28"/>
      <c r="N93" s="26"/>
      <c r="O93" s="26"/>
      <c r="P93" s="28" t="s">
        <v>382</v>
      </c>
      <c r="Q93" s="28"/>
      <c r="R93" s="26"/>
      <c r="S93" s="26"/>
      <c r="T93" s="34">
        <v>11516</v>
      </c>
      <c r="U93" s="34"/>
      <c r="V93" s="26"/>
      <c r="W93" s="26"/>
      <c r="X93" s="28" t="s">
        <v>425</v>
      </c>
      <c r="Y93" s="28"/>
      <c r="Z93" s="24" t="s">
        <v>332</v>
      </c>
    </row>
    <row r="94" spans="1:26">
      <c r="A94" s="48"/>
      <c r="B94" s="123"/>
      <c r="C94" s="26"/>
      <c r="D94" s="34"/>
      <c r="E94" s="34"/>
      <c r="F94" s="26"/>
      <c r="G94" s="26"/>
      <c r="H94" s="28"/>
      <c r="I94" s="28"/>
      <c r="J94" s="24"/>
      <c r="K94" s="26"/>
      <c r="L94" s="28"/>
      <c r="M94" s="28"/>
      <c r="N94" s="26"/>
      <c r="O94" s="26"/>
      <c r="P94" s="28"/>
      <c r="Q94" s="28"/>
      <c r="R94" s="26"/>
      <c r="S94" s="26"/>
      <c r="T94" s="34"/>
      <c r="U94" s="34"/>
      <c r="V94" s="26"/>
      <c r="W94" s="26"/>
      <c r="X94" s="28"/>
      <c r="Y94" s="28"/>
      <c r="Z94" s="24"/>
    </row>
    <row r="95" spans="1:26">
      <c r="A95" s="48"/>
      <c r="B95" s="122" t="s">
        <v>455</v>
      </c>
      <c r="C95" s="37"/>
      <c r="D95" s="61">
        <v>1479</v>
      </c>
      <c r="E95" s="61"/>
      <c r="F95" s="37"/>
      <c r="G95" s="37"/>
      <c r="H95" s="38" t="s">
        <v>335</v>
      </c>
      <c r="I95" s="38"/>
      <c r="J95" s="36" t="s">
        <v>332</v>
      </c>
      <c r="K95" s="37"/>
      <c r="L95" s="38" t="s">
        <v>382</v>
      </c>
      <c r="M95" s="38"/>
      <c r="N95" s="37"/>
      <c r="O95" s="37"/>
      <c r="P95" s="38" t="s">
        <v>382</v>
      </c>
      <c r="Q95" s="38"/>
      <c r="R95" s="37"/>
      <c r="S95" s="37"/>
      <c r="T95" s="61">
        <v>1479</v>
      </c>
      <c r="U95" s="61"/>
      <c r="V95" s="37"/>
      <c r="W95" s="37"/>
      <c r="X95" s="38" t="s">
        <v>335</v>
      </c>
      <c r="Y95" s="38"/>
      <c r="Z95" s="36" t="s">
        <v>332</v>
      </c>
    </row>
    <row r="96" spans="1:26" ht="15.75" thickBot="1">
      <c r="A96" s="48"/>
      <c r="B96" s="150"/>
      <c r="C96" s="41"/>
      <c r="D96" s="62"/>
      <c r="E96" s="62"/>
      <c r="F96" s="41"/>
      <c r="G96" s="41"/>
      <c r="H96" s="42"/>
      <c r="I96" s="42"/>
      <c r="J96" s="120"/>
      <c r="K96" s="41"/>
      <c r="L96" s="42"/>
      <c r="M96" s="42"/>
      <c r="N96" s="41"/>
      <c r="O96" s="41"/>
      <c r="P96" s="42"/>
      <c r="Q96" s="42"/>
      <c r="R96" s="41"/>
      <c r="S96" s="41"/>
      <c r="T96" s="62"/>
      <c r="U96" s="62"/>
      <c r="V96" s="41"/>
      <c r="W96" s="41"/>
      <c r="X96" s="42"/>
      <c r="Y96" s="42"/>
      <c r="Z96" s="120"/>
    </row>
    <row r="97" spans="1:32">
      <c r="A97" s="48"/>
      <c r="B97" s="154" t="s">
        <v>426</v>
      </c>
      <c r="C97" s="32"/>
      <c r="D97" s="35">
        <v>164815</v>
      </c>
      <c r="E97" s="35"/>
      <c r="F97" s="32"/>
      <c r="G97" s="32"/>
      <c r="H97" s="81" t="s">
        <v>463</v>
      </c>
      <c r="I97" s="81"/>
      <c r="J97" s="30" t="s">
        <v>332</v>
      </c>
      <c r="K97" s="32"/>
      <c r="L97" s="35">
        <v>3331</v>
      </c>
      <c r="M97" s="35"/>
      <c r="N97" s="32"/>
      <c r="O97" s="32"/>
      <c r="P97" s="81" t="s">
        <v>464</v>
      </c>
      <c r="Q97" s="81"/>
      <c r="R97" s="30" t="s">
        <v>332</v>
      </c>
      <c r="S97" s="32"/>
      <c r="T97" s="35">
        <v>168146</v>
      </c>
      <c r="U97" s="35"/>
      <c r="V97" s="32"/>
      <c r="W97" s="32"/>
      <c r="X97" s="81" t="s">
        <v>427</v>
      </c>
      <c r="Y97" s="81"/>
      <c r="Z97" s="30" t="s">
        <v>332</v>
      </c>
    </row>
    <row r="98" spans="1:32" ht="15.75" thickBot="1">
      <c r="A98" s="48"/>
      <c r="B98" s="155"/>
      <c r="C98" s="27"/>
      <c r="D98" s="119"/>
      <c r="E98" s="119"/>
      <c r="F98" s="27"/>
      <c r="G98" s="27"/>
      <c r="H98" s="29"/>
      <c r="I98" s="29"/>
      <c r="J98" s="25"/>
      <c r="K98" s="27"/>
      <c r="L98" s="119"/>
      <c r="M98" s="119"/>
      <c r="N98" s="27"/>
      <c r="O98" s="27"/>
      <c r="P98" s="29"/>
      <c r="Q98" s="29"/>
      <c r="R98" s="25"/>
      <c r="S98" s="27"/>
      <c r="T98" s="119"/>
      <c r="U98" s="119"/>
      <c r="V98" s="27"/>
      <c r="W98" s="27"/>
      <c r="X98" s="29"/>
      <c r="Y98" s="29"/>
      <c r="Z98" s="25"/>
    </row>
    <row r="99" spans="1:32">
      <c r="A99" s="48"/>
      <c r="B99" s="156" t="s">
        <v>465</v>
      </c>
      <c r="C99" s="60"/>
      <c r="D99" s="74" t="s">
        <v>273</v>
      </c>
      <c r="E99" s="75">
        <v>181765</v>
      </c>
      <c r="F99" s="60"/>
      <c r="G99" s="60"/>
      <c r="H99" s="74" t="s">
        <v>273</v>
      </c>
      <c r="I99" s="121" t="s">
        <v>466</v>
      </c>
      <c r="J99" s="74" t="s">
        <v>332</v>
      </c>
      <c r="K99" s="60"/>
      <c r="L99" s="74" t="s">
        <v>273</v>
      </c>
      <c r="M99" s="75">
        <v>17327</v>
      </c>
      <c r="N99" s="60"/>
      <c r="O99" s="60"/>
      <c r="P99" s="74" t="s">
        <v>273</v>
      </c>
      <c r="Q99" s="121" t="s">
        <v>467</v>
      </c>
      <c r="R99" s="74" t="s">
        <v>332</v>
      </c>
      <c r="S99" s="60"/>
      <c r="T99" s="74" t="s">
        <v>273</v>
      </c>
      <c r="U99" s="75">
        <v>199092</v>
      </c>
      <c r="V99" s="60"/>
      <c r="W99" s="60"/>
      <c r="X99" s="74" t="s">
        <v>273</v>
      </c>
      <c r="Y99" s="121" t="s">
        <v>428</v>
      </c>
      <c r="Z99" s="74" t="s">
        <v>332</v>
      </c>
    </row>
    <row r="100" spans="1:32" ht="15.75" thickBot="1">
      <c r="A100" s="48"/>
      <c r="B100" s="157"/>
      <c r="C100" s="79"/>
      <c r="D100" s="77"/>
      <c r="E100" s="78"/>
      <c r="F100" s="79"/>
      <c r="G100" s="79"/>
      <c r="H100" s="77"/>
      <c r="I100" s="125"/>
      <c r="J100" s="77"/>
      <c r="K100" s="37"/>
      <c r="L100" s="77"/>
      <c r="M100" s="78"/>
      <c r="N100" s="79"/>
      <c r="O100" s="79"/>
      <c r="P100" s="77"/>
      <c r="Q100" s="125"/>
      <c r="R100" s="77"/>
      <c r="S100" s="37"/>
      <c r="T100" s="77"/>
      <c r="U100" s="78"/>
      <c r="V100" s="79"/>
      <c r="W100" s="79"/>
      <c r="X100" s="77"/>
      <c r="Y100" s="125"/>
      <c r="Z100" s="77"/>
    </row>
    <row r="101" spans="1:32" ht="15.75" thickTop="1">
      <c r="A101" s="48"/>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row>
    <row r="102" spans="1:32">
      <c r="A102" s="48"/>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32" ht="15.75" thickBot="1">
      <c r="A103" s="48"/>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32">
      <c r="A104" s="48"/>
      <c r="B104" s="63" t="s">
        <v>468</v>
      </c>
      <c r="C104" s="32"/>
      <c r="D104" s="81" t="s">
        <v>445</v>
      </c>
      <c r="E104" s="81"/>
      <c r="F104" s="81"/>
      <c r="G104" s="81"/>
      <c r="H104" s="81"/>
      <c r="I104" s="81"/>
      <c r="J104" s="32"/>
      <c r="K104" s="26"/>
      <c r="L104" s="81" t="s">
        <v>446</v>
      </c>
      <c r="M104" s="81"/>
      <c r="N104" s="81"/>
      <c r="O104" s="81"/>
      <c r="P104" s="81"/>
      <c r="Q104" s="81"/>
      <c r="R104" s="32"/>
      <c r="S104" s="26"/>
      <c r="T104" s="116" t="s">
        <v>447</v>
      </c>
      <c r="U104" s="116"/>
      <c r="V104" s="116"/>
      <c r="W104" s="116"/>
      <c r="X104" s="116"/>
      <c r="Y104" s="116"/>
      <c r="Z104" s="116"/>
    </row>
    <row r="105" spans="1:32" ht="15.75" thickBot="1">
      <c r="A105" s="48"/>
      <c r="B105" s="64"/>
      <c r="C105" s="27"/>
      <c r="D105" s="29"/>
      <c r="E105" s="29"/>
      <c r="F105" s="29"/>
      <c r="G105" s="29"/>
      <c r="H105" s="29"/>
      <c r="I105" s="29"/>
      <c r="J105" s="27"/>
      <c r="K105" s="26"/>
      <c r="L105" s="29"/>
      <c r="M105" s="29"/>
      <c r="N105" s="29"/>
      <c r="O105" s="29"/>
      <c r="P105" s="29"/>
      <c r="Q105" s="29"/>
      <c r="R105" s="27"/>
      <c r="S105" s="26"/>
      <c r="T105" s="59" t="s">
        <v>448</v>
      </c>
      <c r="U105" s="59"/>
      <c r="V105" s="59"/>
      <c r="W105" s="59"/>
      <c r="X105" s="59"/>
      <c r="Y105" s="59"/>
      <c r="Z105" s="59"/>
    </row>
    <row r="106" spans="1:32">
      <c r="A106" s="48"/>
      <c r="B106" s="30" t="s">
        <v>449</v>
      </c>
      <c r="C106" s="32"/>
      <c r="D106" s="81" t="s">
        <v>450</v>
      </c>
      <c r="E106" s="81"/>
      <c r="F106" s="32"/>
      <c r="G106" s="32"/>
      <c r="H106" s="81" t="s">
        <v>451</v>
      </c>
      <c r="I106" s="81"/>
      <c r="J106" s="32"/>
      <c r="K106" s="26"/>
      <c r="L106" s="81" t="s">
        <v>450</v>
      </c>
      <c r="M106" s="81"/>
      <c r="N106" s="32"/>
      <c r="O106" s="32"/>
      <c r="P106" s="81" t="s">
        <v>451</v>
      </c>
      <c r="Q106" s="81"/>
      <c r="R106" s="32"/>
      <c r="S106" s="26"/>
      <c r="T106" s="81" t="s">
        <v>450</v>
      </c>
      <c r="U106" s="81"/>
      <c r="V106" s="32"/>
      <c r="W106" s="32"/>
      <c r="X106" s="81" t="s">
        <v>451</v>
      </c>
      <c r="Y106" s="81"/>
      <c r="Z106" s="32"/>
    </row>
    <row r="107" spans="1:32" ht="15.75" thickBot="1">
      <c r="A107" s="48"/>
      <c r="B107" s="25"/>
      <c r="C107" s="27"/>
      <c r="D107" s="29"/>
      <c r="E107" s="29"/>
      <c r="F107" s="27"/>
      <c r="G107" s="27"/>
      <c r="H107" s="29"/>
      <c r="I107" s="29"/>
      <c r="J107" s="27"/>
      <c r="K107" s="26"/>
      <c r="L107" s="29"/>
      <c r="M107" s="29"/>
      <c r="N107" s="27"/>
      <c r="O107" s="27"/>
      <c r="P107" s="29"/>
      <c r="Q107" s="29"/>
      <c r="R107" s="27"/>
      <c r="S107" s="26"/>
      <c r="T107" s="29"/>
      <c r="U107" s="29"/>
      <c r="V107" s="27"/>
      <c r="W107" s="27"/>
      <c r="X107" s="29"/>
      <c r="Y107" s="29"/>
      <c r="Z107" s="27"/>
    </row>
    <row r="108" spans="1:32">
      <c r="A108" s="48"/>
      <c r="B108" s="19" t="s">
        <v>396</v>
      </c>
      <c r="C108" s="20"/>
      <c r="D108" s="60"/>
      <c r="E108" s="60"/>
      <c r="F108" s="60"/>
      <c r="G108" s="20"/>
      <c r="H108" s="60"/>
      <c r="I108" s="60"/>
      <c r="J108" s="60"/>
      <c r="K108" s="20"/>
      <c r="L108" s="60"/>
      <c r="M108" s="60"/>
      <c r="N108" s="60"/>
      <c r="O108" s="20"/>
      <c r="P108" s="60"/>
      <c r="Q108" s="60"/>
      <c r="R108" s="60"/>
      <c r="S108" s="20"/>
      <c r="T108" s="60"/>
      <c r="U108" s="60"/>
      <c r="V108" s="60"/>
      <c r="W108" s="20"/>
      <c r="X108" s="60"/>
      <c r="Y108" s="60"/>
      <c r="Z108" s="60"/>
    </row>
    <row r="109" spans="1:32">
      <c r="A109" s="48"/>
      <c r="B109" s="123" t="s">
        <v>452</v>
      </c>
      <c r="C109" s="26"/>
      <c r="D109" s="24" t="s">
        <v>273</v>
      </c>
      <c r="E109" s="34">
        <v>33196</v>
      </c>
      <c r="F109" s="26"/>
      <c r="G109" s="26"/>
      <c r="H109" s="24" t="s">
        <v>273</v>
      </c>
      <c r="I109" s="28" t="s">
        <v>400</v>
      </c>
      <c r="J109" s="24" t="s">
        <v>332</v>
      </c>
      <c r="K109" s="26"/>
      <c r="L109" s="24" t="s">
        <v>273</v>
      </c>
      <c r="M109" s="28" t="s">
        <v>382</v>
      </c>
      <c r="N109" s="26"/>
      <c r="O109" s="26"/>
      <c r="P109" s="24" t="s">
        <v>273</v>
      </c>
      <c r="Q109" s="28" t="s">
        <v>382</v>
      </c>
      <c r="R109" s="26"/>
      <c r="S109" s="26"/>
      <c r="T109" s="24" t="s">
        <v>273</v>
      </c>
      <c r="U109" s="34">
        <v>33196</v>
      </c>
      <c r="V109" s="26"/>
      <c r="W109" s="26"/>
      <c r="X109" s="24" t="s">
        <v>273</v>
      </c>
      <c r="Y109" s="28" t="s">
        <v>400</v>
      </c>
      <c r="Z109" s="24" t="s">
        <v>332</v>
      </c>
    </row>
    <row r="110" spans="1:32">
      <c r="A110" s="48"/>
      <c r="B110" s="123"/>
      <c r="C110" s="26"/>
      <c r="D110" s="24"/>
      <c r="E110" s="34"/>
      <c r="F110" s="26"/>
      <c r="G110" s="26"/>
      <c r="H110" s="24"/>
      <c r="I110" s="28"/>
      <c r="J110" s="24"/>
      <c r="K110" s="26"/>
      <c r="L110" s="24"/>
      <c r="M110" s="28"/>
      <c r="N110" s="26"/>
      <c r="O110" s="26"/>
      <c r="P110" s="24"/>
      <c r="Q110" s="28"/>
      <c r="R110" s="26"/>
      <c r="S110" s="26"/>
      <c r="T110" s="24"/>
      <c r="U110" s="34"/>
      <c r="V110" s="26"/>
      <c r="W110" s="26"/>
      <c r="X110" s="24"/>
      <c r="Y110" s="28"/>
      <c r="Z110" s="24"/>
    </row>
    <row r="111" spans="1:32">
      <c r="A111" s="48"/>
      <c r="B111" s="122" t="s">
        <v>455</v>
      </c>
      <c r="C111" s="37"/>
      <c r="D111" s="61">
        <v>15649</v>
      </c>
      <c r="E111" s="61"/>
      <c r="F111" s="37"/>
      <c r="G111" s="37"/>
      <c r="H111" s="38" t="s">
        <v>403</v>
      </c>
      <c r="I111" s="38"/>
      <c r="J111" s="36" t="s">
        <v>332</v>
      </c>
      <c r="K111" s="37"/>
      <c r="L111" s="38" t="s">
        <v>382</v>
      </c>
      <c r="M111" s="38"/>
      <c r="N111" s="37"/>
      <c r="O111" s="37"/>
      <c r="P111" s="38" t="s">
        <v>382</v>
      </c>
      <c r="Q111" s="38"/>
      <c r="R111" s="37"/>
      <c r="S111" s="37"/>
      <c r="T111" s="61">
        <v>15649</v>
      </c>
      <c r="U111" s="61"/>
      <c r="V111" s="37"/>
      <c r="W111" s="37"/>
      <c r="X111" s="38" t="s">
        <v>403</v>
      </c>
      <c r="Y111" s="38"/>
      <c r="Z111" s="36" t="s">
        <v>332</v>
      </c>
    </row>
    <row r="112" spans="1:32" ht="15.75" thickBot="1">
      <c r="A112" s="48"/>
      <c r="B112" s="150"/>
      <c r="C112" s="41"/>
      <c r="D112" s="62"/>
      <c r="E112" s="62"/>
      <c r="F112" s="41"/>
      <c r="G112" s="41"/>
      <c r="H112" s="42"/>
      <c r="I112" s="42"/>
      <c r="J112" s="120"/>
      <c r="K112" s="41"/>
      <c r="L112" s="42"/>
      <c r="M112" s="42"/>
      <c r="N112" s="41"/>
      <c r="O112" s="41"/>
      <c r="P112" s="42"/>
      <c r="Q112" s="42"/>
      <c r="R112" s="41"/>
      <c r="S112" s="41"/>
      <c r="T112" s="62"/>
      <c r="U112" s="62"/>
      <c r="V112" s="41"/>
      <c r="W112" s="41"/>
      <c r="X112" s="42"/>
      <c r="Y112" s="42"/>
      <c r="Z112" s="120"/>
    </row>
    <row r="113" spans="1:26">
      <c r="A113" s="48"/>
      <c r="B113" s="151" t="s">
        <v>404</v>
      </c>
      <c r="C113" s="32"/>
      <c r="D113" s="35">
        <v>48845</v>
      </c>
      <c r="E113" s="35"/>
      <c r="F113" s="32"/>
      <c r="G113" s="32"/>
      <c r="H113" s="81" t="s">
        <v>469</v>
      </c>
      <c r="I113" s="81"/>
      <c r="J113" s="30" t="s">
        <v>332</v>
      </c>
      <c r="K113" s="32"/>
      <c r="L113" s="81" t="s">
        <v>382</v>
      </c>
      <c r="M113" s="81"/>
      <c r="N113" s="32"/>
      <c r="O113" s="32"/>
      <c r="P113" s="81" t="s">
        <v>382</v>
      </c>
      <c r="Q113" s="81"/>
      <c r="R113" s="32"/>
      <c r="S113" s="32"/>
      <c r="T113" s="35">
        <v>48845</v>
      </c>
      <c r="U113" s="35"/>
      <c r="V113" s="32"/>
      <c r="W113" s="32"/>
      <c r="X113" s="81" t="s">
        <v>469</v>
      </c>
      <c r="Y113" s="81"/>
      <c r="Z113" s="30" t="s">
        <v>332</v>
      </c>
    </row>
    <row r="114" spans="1:26" ht="15.75" thickBot="1">
      <c r="A114" s="48"/>
      <c r="B114" s="152"/>
      <c r="C114" s="43"/>
      <c r="D114" s="44"/>
      <c r="E114" s="44"/>
      <c r="F114" s="43"/>
      <c r="G114" s="43"/>
      <c r="H114" s="153"/>
      <c r="I114" s="153"/>
      <c r="J114" s="69"/>
      <c r="K114" s="43"/>
      <c r="L114" s="153"/>
      <c r="M114" s="153"/>
      <c r="N114" s="43"/>
      <c r="O114" s="43"/>
      <c r="P114" s="153"/>
      <c r="Q114" s="153"/>
      <c r="R114" s="43"/>
      <c r="S114" s="43"/>
      <c r="T114" s="44"/>
      <c r="U114" s="44"/>
      <c r="V114" s="43"/>
      <c r="W114" s="43"/>
      <c r="X114" s="153"/>
      <c r="Y114" s="153"/>
      <c r="Z114" s="69"/>
    </row>
    <row r="115" spans="1:26" ht="15.75" thickTop="1">
      <c r="A115" s="48"/>
      <c r="B115" s="19" t="s">
        <v>406</v>
      </c>
      <c r="C115" s="20"/>
      <c r="D115" s="45"/>
      <c r="E115" s="45"/>
      <c r="F115" s="45"/>
      <c r="G115" s="20"/>
      <c r="H115" s="45"/>
      <c r="I115" s="45"/>
      <c r="J115" s="45"/>
      <c r="K115" s="20"/>
      <c r="L115" s="45"/>
      <c r="M115" s="45"/>
      <c r="N115" s="45"/>
      <c r="O115" s="20"/>
      <c r="P115" s="45"/>
      <c r="Q115" s="45"/>
      <c r="R115" s="45"/>
      <c r="S115" s="20"/>
      <c r="T115" s="45"/>
      <c r="U115" s="45"/>
      <c r="V115" s="45"/>
      <c r="W115" s="20"/>
      <c r="X115" s="45"/>
      <c r="Y115" s="45"/>
      <c r="Z115" s="45"/>
    </row>
    <row r="116" spans="1:26">
      <c r="A116" s="48"/>
      <c r="B116" s="123" t="s">
        <v>408</v>
      </c>
      <c r="C116" s="26"/>
      <c r="D116" s="34">
        <v>3569</v>
      </c>
      <c r="E116" s="34"/>
      <c r="F116" s="26"/>
      <c r="G116" s="26"/>
      <c r="H116" s="28" t="s">
        <v>410</v>
      </c>
      <c r="I116" s="28"/>
      <c r="J116" s="24" t="s">
        <v>332</v>
      </c>
      <c r="K116" s="26"/>
      <c r="L116" s="28" t="s">
        <v>382</v>
      </c>
      <c r="M116" s="28"/>
      <c r="N116" s="26"/>
      <c r="O116" s="26"/>
      <c r="P116" s="28" t="s">
        <v>382</v>
      </c>
      <c r="Q116" s="28"/>
      <c r="R116" s="26"/>
      <c r="S116" s="26"/>
      <c r="T116" s="34">
        <v>3569</v>
      </c>
      <c r="U116" s="34"/>
      <c r="V116" s="26"/>
      <c r="W116" s="26"/>
      <c r="X116" s="28" t="s">
        <v>410</v>
      </c>
      <c r="Y116" s="28"/>
      <c r="Z116" s="24" t="s">
        <v>332</v>
      </c>
    </row>
    <row r="117" spans="1:26">
      <c r="A117" s="48"/>
      <c r="B117" s="123"/>
      <c r="C117" s="26"/>
      <c r="D117" s="34"/>
      <c r="E117" s="34"/>
      <c r="F117" s="26"/>
      <c r="G117" s="26"/>
      <c r="H117" s="28"/>
      <c r="I117" s="28"/>
      <c r="J117" s="24"/>
      <c r="K117" s="26"/>
      <c r="L117" s="28"/>
      <c r="M117" s="28"/>
      <c r="N117" s="26"/>
      <c r="O117" s="26"/>
      <c r="P117" s="28"/>
      <c r="Q117" s="28"/>
      <c r="R117" s="26"/>
      <c r="S117" s="26"/>
      <c r="T117" s="34"/>
      <c r="U117" s="34"/>
      <c r="V117" s="26"/>
      <c r="W117" s="26"/>
      <c r="X117" s="28"/>
      <c r="Y117" s="28"/>
      <c r="Z117" s="24"/>
    </row>
    <row r="118" spans="1:26">
      <c r="A118" s="48"/>
      <c r="B118" s="122" t="s">
        <v>411</v>
      </c>
      <c r="C118" s="37"/>
      <c r="D118" s="61">
        <v>3185</v>
      </c>
      <c r="E118" s="61"/>
      <c r="F118" s="37"/>
      <c r="G118" s="37"/>
      <c r="H118" s="38" t="s">
        <v>413</v>
      </c>
      <c r="I118" s="38"/>
      <c r="J118" s="36" t="s">
        <v>332</v>
      </c>
      <c r="K118" s="37"/>
      <c r="L118" s="38" t="s">
        <v>382</v>
      </c>
      <c r="M118" s="38"/>
      <c r="N118" s="37"/>
      <c r="O118" s="37"/>
      <c r="P118" s="38" t="s">
        <v>382</v>
      </c>
      <c r="Q118" s="38"/>
      <c r="R118" s="37"/>
      <c r="S118" s="37"/>
      <c r="T118" s="61">
        <v>3185</v>
      </c>
      <c r="U118" s="61"/>
      <c r="V118" s="37"/>
      <c r="W118" s="37"/>
      <c r="X118" s="38" t="s">
        <v>413</v>
      </c>
      <c r="Y118" s="38"/>
      <c r="Z118" s="36" t="s">
        <v>332</v>
      </c>
    </row>
    <row r="119" spans="1:26">
      <c r="A119" s="48"/>
      <c r="B119" s="122"/>
      <c r="C119" s="37"/>
      <c r="D119" s="61"/>
      <c r="E119" s="61"/>
      <c r="F119" s="37"/>
      <c r="G119" s="37"/>
      <c r="H119" s="38"/>
      <c r="I119" s="38"/>
      <c r="J119" s="36"/>
      <c r="K119" s="37"/>
      <c r="L119" s="38"/>
      <c r="M119" s="38"/>
      <c r="N119" s="37"/>
      <c r="O119" s="37"/>
      <c r="P119" s="38"/>
      <c r="Q119" s="38"/>
      <c r="R119" s="37"/>
      <c r="S119" s="37"/>
      <c r="T119" s="61"/>
      <c r="U119" s="61"/>
      <c r="V119" s="37"/>
      <c r="W119" s="37"/>
      <c r="X119" s="38"/>
      <c r="Y119" s="38"/>
      <c r="Z119" s="36"/>
    </row>
    <row r="120" spans="1:26">
      <c r="A120" s="48"/>
      <c r="B120" s="123" t="s">
        <v>416</v>
      </c>
      <c r="C120" s="26"/>
      <c r="D120" s="34">
        <v>1550</v>
      </c>
      <c r="E120" s="34"/>
      <c r="F120" s="26"/>
      <c r="G120" s="26"/>
      <c r="H120" s="28" t="s">
        <v>418</v>
      </c>
      <c r="I120" s="28"/>
      <c r="J120" s="24" t="s">
        <v>332</v>
      </c>
      <c r="K120" s="26"/>
      <c r="L120" s="28" t="s">
        <v>382</v>
      </c>
      <c r="M120" s="28"/>
      <c r="N120" s="26"/>
      <c r="O120" s="26"/>
      <c r="P120" s="28" t="s">
        <v>382</v>
      </c>
      <c r="Q120" s="28"/>
      <c r="R120" s="26"/>
      <c r="S120" s="26"/>
      <c r="T120" s="34">
        <v>1550</v>
      </c>
      <c r="U120" s="34"/>
      <c r="V120" s="26"/>
      <c r="W120" s="26"/>
      <c r="X120" s="28" t="s">
        <v>418</v>
      </c>
      <c r="Y120" s="28"/>
      <c r="Z120" s="24" t="s">
        <v>332</v>
      </c>
    </row>
    <row r="121" spans="1:26">
      <c r="A121" s="48"/>
      <c r="B121" s="123"/>
      <c r="C121" s="26"/>
      <c r="D121" s="34"/>
      <c r="E121" s="34"/>
      <c r="F121" s="26"/>
      <c r="G121" s="26"/>
      <c r="H121" s="28"/>
      <c r="I121" s="28"/>
      <c r="J121" s="24"/>
      <c r="K121" s="26"/>
      <c r="L121" s="28"/>
      <c r="M121" s="28"/>
      <c r="N121" s="26"/>
      <c r="O121" s="26"/>
      <c r="P121" s="28"/>
      <c r="Q121" s="28"/>
      <c r="R121" s="26"/>
      <c r="S121" s="26"/>
      <c r="T121" s="34"/>
      <c r="U121" s="34"/>
      <c r="V121" s="26"/>
      <c r="W121" s="26"/>
      <c r="X121" s="28"/>
      <c r="Y121" s="28"/>
      <c r="Z121" s="24"/>
    </row>
    <row r="122" spans="1:26">
      <c r="A122" s="48"/>
      <c r="B122" s="122" t="s">
        <v>419</v>
      </c>
      <c r="C122" s="37"/>
      <c r="D122" s="61">
        <v>9899</v>
      </c>
      <c r="E122" s="61"/>
      <c r="F122" s="37"/>
      <c r="G122" s="37"/>
      <c r="H122" s="38" t="s">
        <v>421</v>
      </c>
      <c r="I122" s="38"/>
      <c r="J122" s="36" t="s">
        <v>332</v>
      </c>
      <c r="K122" s="37"/>
      <c r="L122" s="38" t="s">
        <v>382</v>
      </c>
      <c r="M122" s="38"/>
      <c r="N122" s="37"/>
      <c r="O122" s="37"/>
      <c r="P122" s="38" t="s">
        <v>382</v>
      </c>
      <c r="Q122" s="38"/>
      <c r="R122" s="37"/>
      <c r="S122" s="37"/>
      <c r="T122" s="61">
        <v>9899</v>
      </c>
      <c r="U122" s="61"/>
      <c r="V122" s="37"/>
      <c r="W122" s="37"/>
      <c r="X122" s="38" t="s">
        <v>421</v>
      </c>
      <c r="Y122" s="38"/>
      <c r="Z122" s="36" t="s">
        <v>332</v>
      </c>
    </row>
    <row r="123" spans="1:26">
      <c r="A123" s="48"/>
      <c r="B123" s="122"/>
      <c r="C123" s="37"/>
      <c r="D123" s="61"/>
      <c r="E123" s="61"/>
      <c r="F123" s="37"/>
      <c r="G123" s="37"/>
      <c r="H123" s="38"/>
      <c r="I123" s="38"/>
      <c r="J123" s="36"/>
      <c r="K123" s="37"/>
      <c r="L123" s="38"/>
      <c r="M123" s="38"/>
      <c r="N123" s="37"/>
      <c r="O123" s="37"/>
      <c r="P123" s="38"/>
      <c r="Q123" s="38"/>
      <c r="R123" s="37"/>
      <c r="S123" s="37"/>
      <c r="T123" s="61"/>
      <c r="U123" s="61"/>
      <c r="V123" s="37"/>
      <c r="W123" s="37"/>
      <c r="X123" s="38"/>
      <c r="Y123" s="38"/>
      <c r="Z123" s="36"/>
    </row>
    <row r="124" spans="1:26">
      <c r="A124" s="48"/>
      <c r="B124" s="123" t="s">
        <v>422</v>
      </c>
      <c r="C124" s="26"/>
      <c r="D124" s="34">
        <v>4214</v>
      </c>
      <c r="E124" s="34"/>
      <c r="F124" s="26"/>
      <c r="G124" s="26"/>
      <c r="H124" s="28" t="s">
        <v>470</v>
      </c>
      <c r="I124" s="28"/>
      <c r="J124" s="24" t="s">
        <v>332</v>
      </c>
      <c r="K124" s="26"/>
      <c r="L124" s="28">
        <v>203</v>
      </c>
      <c r="M124" s="28"/>
      <c r="N124" s="26"/>
      <c r="O124" s="26"/>
      <c r="P124" s="28" t="s">
        <v>418</v>
      </c>
      <c r="Q124" s="28"/>
      <c r="R124" s="24" t="s">
        <v>332</v>
      </c>
      <c r="S124" s="26"/>
      <c r="T124" s="34">
        <v>4417</v>
      </c>
      <c r="U124" s="34"/>
      <c r="V124" s="26"/>
      <c r="W124" s="26"/>
      <c r="X124" s="28" t="s">
        <v>424</v>
      </c>
      <c r="Y124" s="28"/>
      <c r="Z124" s="24" t="s">
        <v>332</v>
      </c>
    </row>
    <row r="125" spans="1:26" ht="15.75" thickBot="1">
      <c r="A125" s="48"/>
      <c r="B125" s="155"/>
      <c r="C125" s="27"/>
      <c r="D125" s="119"/>
      <c r="E125" s="119"/>
      <c r="F125" s="27"/>
      <c r="G125" s="27"/>
      <c r="H125" s="29"/>
      <c r="I125" s="29"/>
      <c r="J125" s="25"/>
      <c r="K125" s="27"/>
      <c r="L125" s="29"/>
      <c r="M125" s="29"/>
      <c r="N125" s="27"/>
      <c r="O125" s="27"/>
      <c r="P125" s="29"/>
      <c r="Q125" s="29"/>
      <c r="R125" s="25"/>
      <c r="S125" s="27"/>
      <c r="T125" s="119"/>
      <c r="U125" s="119"/>
      <c r="V125" s="27"/>
      <c r="W125" s="27"/>
      <c r="X125" s="29"/>
      <c r="Y125" s="29"/>
      <c r="Z125" s="25"/>
    </row>
    <row r="126" spans="1:26">
      <c r="A126" s="48"/>
      <c r="B126" s="156" t="s">
        <v>426</v>
      </c>
      <c r="C126" s="60"/>
      <c r="D126" s="75">
        <v>22417</v>
      </c>
      <c r="E126" s="75"/>
      <c r="F126" s="60"/>
      <c r="G126" s="60"/>
      <c r="H126" s="121" t="s">
        <v>471</v>
      </c>
      <c r="I126" s="121"/>
      <c r="J126" s="74" t="s">
        <v>332</v>
      </c>
      <c r="K126" s="60"/>
      <c r="L126" s="121">
        <v>203</v>
      </c>
      <c r="M126" s="121"/>
      <c r="N126" s="60"/>
      <c r="O126" s="60"/>
      <c r="P126" s="121" t="s">
        <v>418</v>
      </c>
      <c r="Q126" s="121"/>
      <c r="R126" s="74" t="s">
        <v>332</v>
      </c>
      <c r="S126" s="60"/>
      <c r="T126" s="75">
        <v>22620</v>
      </c>
      <c r="U126" s="75"/>
      <c r="V126" s="60"/>
      <c r="W126" s="60"/>
      <c r="X126" s="121" t="s">
        <v>472</v>
      </c>
      <c r="Y126" s="121"/>
      <c r="Z126" s="74" t="s">
        <v>332</v>
      </c>
    </row>
    <row r="127" spans="1:26" ht="15.75" thickBot="1">
      <c r="A127" s="48"/>
      <c r="B127" s="150"/>
      <c r="C127" s="41"/>
      <c r="D127" s="62"/>
      <c r="E127" s="62"/>
      <c r="F127" s="41"/>
      <c r="G127" s="41"/>
      <c r="H127" s="42"/>
      <c r="I127" s="42"/>
      <c r="J127" s="120"/>
      <c r="K127" s="41"/>
      <c r="L127" s="42"/>
      <c r="M127" s="42"/>
      <c r="N127" s="41"/>
      <c r="O127" s="41"/>
      <c r="P127" s="42"/>
      <c r="Q127" s="42"/>
      <c r="R127" s="120"/>
      <c r="S127" s="41"/>
      <c r="T127" s="62"/>
      <c r="U127" s="62"/>
      <c r="V127" s="41"/>
      <c r="W127" s="41"/>
      <c r="X127" s="42"/>
      <c r="Y127" s="42"/>
      <c r="Z127" s="120"/>
    </row>
    <row r="128" spans="1:26">
      <c r="A128" s="48"/>
      <c r="B128" s="154" t="s">
        <v>465</v>
      </c>
      <c r="C128" s="32"/>
      <c r="D128" s="30" t="s">
        <v>273</v>
      </c>
      <c r="E128" s="35">
        <v>71262</v>
      </c>
      <c r="F128" s="32"/>
      <c r="G128" s="32"/>
      <c r="H128" s="30" t="s">
        <v>273</v>
      </c>
      <c r="I128" s="81" t="s">
        <v>473</v>
      </c>
      <c r="J128" s="30" t="s">
        <v>332</v>
      </c>
      <c r="K128" s="32"/>
      <c r="L128" s="30" t="s">
        <v>273</v>
      </c>
      <c r="M128" s="81">
        <v>203</v>
      </c>
      <c r="N128" s="32"/>
      <c r="O128" s="32"/>
      <c r="P128" s="30" t="s">
        <v>273</v>
      </c>
      <c r="Q128" s="81" t="s">
        <v>418</v>
      </c>
      <c r="R128" s="30" t="s">
        <v>332</v>
      </c>
      <c r="S128" s="32"/>
      <c r="T128" s="30" t="s">
        <v>273</v>
      </c>
      <c r="U128" s="35">
        <v>71465</v>
      </c>
      <c r="V128" s="32"/>
      <c r="W128" s="32"/>
      <c r="X128" s="30" t="s">
        <v>273</v>
      </c>
      <c r="Y128" s="81" t="s">
        <v>429</v>
      </c>
      <c r="Z128" s="30" t="s">
        <v>332</v>
      </c>
    </row>
    <row r="129" spans="1:26" ht="15.75" thickBot="1">
      <c r="A129" s="48"/>
      <c r="B129" s="158"/>
      <c r="C129" s="43"/>
      <c r="D129" s="69"/>
      <c r="E129" s="44"/>
      <c r="F129" s="43"/>
      <c r="G129" s="43"/>
      <c r="H129" s="69"/>
      <c r="I129" s="153"/>
      <c r="J129" s="69"/>
      <c r="K129" s="26"/>
      <c r="L129" s="69"/>
      <c r="M129" s="153"/>
      <c r="N129" s="43"/>
      <c r="O129" s="43"/>
      <c r="P129" s="69"/>
      <c r="Q129" s="153"/>
      <c r="R129" s="69"/>
      <c r="S129" s="26"/>
      <c r="T129" s="69"/>
      <c r="U129" s="44"/>
      <c r="V129" s="43"/>
      <c r="W129" s="43"/>
      <c r="X129" s="69"/>
      <c r="Y129" s="153"/>
      <c r="Z129" s="69"/>
    </row>
    <row r="130" spans="1:26" ht="15.75" thickTop="1"/>
  </sheetData>
  <mergeCells count="1051">
    <mergeCell ref="B47:AF47"/>
    <mergeCell ref="A64:A129"/>
    <mergeCell ref="B64:AF64"/>
    <mergeCell ref="B65:AF65"/>
    <mergeCell ref="B66:AF66"/>
    <mergeCell ref="B101:AF101"/>
    <mergeCell ref="Z128:Z129"/>
    <mergeCell ref="A1:A2"/>
    <mergeCell ref="B1:AF1"/>
    <mergeCell ref="B2:AF2"/>
    <mergeCell ref="B3:AF3"/>
    <mergeCell ref="A4:A44"/>
    <mergeCell ref="B4:AF4"/>
    <mergeCell ref="A45:A63"/>
    <mergeCell ref="B45:AF45"/>
    <mergeCell ref="B46:AF46"/>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V126:V127"/>
    <mergeCell ref="W126:W127"/>
    <mergeCell ref="X126:Y127"/>
    <mergeCell ref="Z126:Z127"/>
    <mergeCell ref="B128:B129"/>
    <mergeCell ref="C128:C129"/>
    <mergeCell ref="D128:D129"/>
    <mergeCell ref="E128:E129"/>
    <mergeCell ref="F128:F129"/>
    <mergeCell ref="G128:G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Z113:Z114"/>
    <mergeCell ref="D115:F115"/>
    <mergeCell ref="H115:J115"/>
    <mergeCell ref="L115:N115"/>
    <mergeCell ref="P115:R115"/>
    <mergeCell ref="T115:V115"/>
    <mergeCell ref="X115:Z115"/>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X106:Y107"/>
    <mergeCell ref="Z106:Z107"/>
    <mergeCell ref="D108:F108"/>
    <mergeCell ref="H108:J108"/>
    <mergeCell ref="L108:N108"/>
    <mergeCell ref="P108:R108"/>
    <mergeCell ref="T108:V108"/>
    <mergeCell ref="X108:Z108"/>
    <mergeCell ref="P106:Q107"/>
    <mergeCell ref="R106:R107"/>
    <mergeCell ref="S106:S107"/>
    <mergeCell ref="T106:U107"/>
    <mergeCell ref="V106:V107"/>
    <mergeCell ref="W106:W107"/>
    <mergeCell ref="H106:I107"/>
    <mergeCell ref="J106:J107"/>
    <mergeCell ref="K106:K107"/>
    <mergeCell ref="L106:M107"/>
    <mergeCell ref="N106:N107"/>
    <mergeCell ref="O106:O107"/>
    <mergeCell ref="L104:Q105"/>
    <mergeCell ref="R104:R105"/>
    <mergeCell ref="S104:S105"/>
    <mergeCell ref="T104:Z104"/>
    <mergeCell ref="T105:Z105"/>
    <mergeCell ref="B106:B107"/>
    <mergeCell ref="C106:C107"/>
    <mergeCell ref="D106:E107"/>
    <mergeCell ref="F106:F107"/>
    <mergeCell ref="G106:G107"/>
    <mergeCell ref="W99:W100"/>
    <mergeCell ref="X99:X100"/>
    <mergeCell ref="Y99:Y100"/>
    <mergeCell ref="Z99:Z100"/>
    <mergeCell ref="B102:Z102"/>
    <mergeCell ref="B104:B105"/>
    <mergeCell ref="C104:C105"/>
    <mergeCell ref="D104:I105"/>
    <mergeCell ref="J104:J105"/>
    <mergeCell ref="K104:K105"/>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1:Z72"/>
    <mergeCell ref="D73:F73"/>
    <mergeCell ref="H73:J73"/>
    <mergeCell ref="L73:N73"/>
    <mergeCell ref="P73:R73"/>
    <mergeCell ref="T73:V73"/>
    <mergeCell ref="X73:Z73"/>
    <mergeCell ref="R71:R72"/>
    <mergeCell ref="S71:S72"/>
    <mergeCell ref="T71:U72"/>
    <mergeCell ref="V71:V72"/>
    <mergeCell ref="W71:W72"/>
    <mergeCell ref="X71:Y72"/>
    <mergeCell ref="J71:J72"/>
    <mergeCell ref="K71:K72"/>
    <mergeCell ref="L71:M72"/>
    <mergeCell ref="N71:N72"/>
    <mergeCell ref="O71:O72"/>
    <mergeCell ref="P71:Q72"/>
    <mergeCell ref="S69:S70"/>
    <mergeCell ref="T69:Y69"/>
    <mergeCell ref="T70:Y70"/>
    <mergeCell ref="Z69:Z70"/>
    <mergeCell ref="B71:B72"/>
    <mergeCell ref="C71:C72"/>
    <mergeCell ref="D71:E72"/>
    <mergeCell ref="F71:F72"/>
    <mergeCell ref="G71:G72"/>
    <mergeCell ref="H71:I72"/>
    <mergeCell ref="AE62:AE63"/>
    <mergeCell ref="AF62:AF63"/>
    <mergeCell ref="B67:Z67"/>
    <mergeCell ref="B69:B70"/>
    <mergeCell ref="C69:C70"/>
    <mergeCell ref="D69:I70"/>
    <mergeCell ref="J69:J70"/>
    <mergeCell ref="K69:K70"/>
    <mergeCell ref="L69:Q70"/>
    <mergeCell ref="R69:R70"/>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60:AA61"/>
    <mergeCell ref="AB60:AB61"/>
    <mergeCell ref="AC60:AC61"/>
    <mergeCell ref="AD60:AE61"/>
    <mergeCell ref="AF60:AF61"/>
    <mergeCell ref="B62:B63"/>
    <mergeCell ref="C62:C63"/>
    <mergeCell ref="D62:D63"/>
    <mergeCell ref="E62:E63"/>
    <mergeCell ref="F62:F63"/>
    <mergeCell ref="R60:S61"/>
    <mergeCell ref="T60:T61"/>
    <mergeCell ref="U60:U61"/>
    <mergeCell ref="V60:W61"/>
    <mergeCell ref="X60:X61"/>
    <mergeCell ref="Y60:Y61"/>
    <mergeCell ref="J60:J61"/>
    <mergeCell ref="K60:L61"/>
    <mergeCell ref="M60:M61"/>
    <mergeCell ref="N60:N61"/>
    <mergeCell ref="O60:P61"/>
    <mergeCell ref="Q60:Q61"/>
    <mergeCell ref="AB58:AB59"/>
    <mergeCell ref="AC58:AC59"/>
    <mergeCell ref="AD58:AE59"/>
    <mergeCell ref="AF58:AF59"/>
    <mergeCell ref="B60:B61"/>
    <mergeCell ref="C60:D61"/>
    <mergeCell ref="E60:E61"/>
    <mergeCell ref="F60:F61"/>
    <mergeCell ref="G60:H61"/>
    <mergeCell ref="I60:I61"/>
    <mergeCell ref="T58:T59"/>
    <mergeCell ref="U58:U59"/>
    <mergeCell ref="V58:W59"/>
    <mergeCell ref="X58:X59"/>
    <mergeCell ref="Y58:Y59"/>
    <mergeCell ref="Z58:AA59"/>
    <mergeCell ref="K58:L59"/>
    <mergeCell ref="M58:M59"/>
    <mergeCell ref="N58:N59"/>
    <mergeCell ref="O58:P59"/>
    <mergeCell ref="Q58:Q59"/>
    <mergeCell ref="R58:S59"/>
    <mergeCell ref="AC56:AC57"/>
    <mergeCell ref="AD56:AE57"/>
    <mergeCell ref="AF56:AF57"/>
    <mergeCell ref="B58:B59"/>
    <mergeCell ref="C58:D59"/>
    <mergeCell ref="E58:E59"/>
    <mergeCell ref="F58:F59"/>
    <mergeCell ref="G58:H59"/>
    <mergeCell ref="I58:I59"/>
    <mergeCell ref="J58:J59"/>
    <mergeCell ref="U56:U57"/>
    <mergeCell ref="V56:W57"/>
    <mergeCell ref="X56:X57"/>
    <mergeCell ref="Y56:Y57"/>
    <mergeCell ref="Z56:AA57"/>
    <mergeCell ref="AB56:AB57"/>
    <mergeCell ref="M56:M57"/>
    <mergeCell ref="N56:N57"/>
    <mergeCell ref="O56:P57"/>
    <mergeCell ref="Q56:Q57"/>
    <mergeCell ref="R56:S57"/>
    <mergeCell ref="T56:T57"/>
    <mergeCell ref="AE54:AE55"/>
    <mergeCell ref="AF54:AF55"/>
    <mergeCell ref="B56:B57"/>
    <mergeCell ref="C56:D57"/>
    <mergeCell ref="E56:E57"/>
    <mergeCell ref="F56:F57"/>
    <mergeCell ref="G56:H57"/>
    <mergeCell ref="I56:I57"/>
    <mergeCell ref="J56:J57"/>
    <mergeCell ref="K56:L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Z52:AA53"/>
    <mergeCell ref="AB52:AB53"/>
    <mergeCell ref="AC52:AC53"/>
    <mergeCell ref="AD52:AE53"/>
    <mergeCell ref="AF52:AF53"/>
    <mergeCell ref="B54:B55"/>
    <mergeCell ref="C54:C55"/>
    <mergeCell ref="D54:D55"/>
    <mergeCell ref="E54:E55"/>
    <mergeCell ref="F54:F55"/>
    <mergeCell ref="R52:S53"/>
    <mergeCell ref="T52:T53"/>
    <mergeCell ref="U52:U53"/>
    <mergeCell ref="V52:W53"/>
    <mergeCell ref="X52:X53"/>
    <mergeCell ref="Y52:Y53"/>
    <mergeCell ref="J52:J53"/>
    <mergeCell ref="K52:L53"/>
    <mergeCell ref="M52:M53"/>
    <mergeCell ref="N52:N53"/>
    <mergeCell ref="O52:P53"/>
    <mergeCell ref="Q52:Q53"/>
    <mergeCell ref="B52:B53"/>
    <mergeCell ref="C52:D53"/>
    <mergeCell ref="E52:E53"/>
    <mergeCell ref="F52:F53"/>
    <mergeCell ref="G52:H53"/>
    <mergeCell ref="I52:I53"/>
    <mergeCell ref="B48:AF48"/>
    <mergeCell ref="C50:Q50"/>
    <mergeCell ref="R50:AF50"/>
    <mergeCell ref="C51:I51"/>
    <mergeCell ref="K51:Q51"/>
    <mergeCell ref="R51:X51"/>
    <mergeCell ref="Z51:AF51"/>
    <mergeCell ref="AA42:AA43"/>
    <mergeCell ref="C44:E44"/>
    <mergeCell ref="F44:H44"/>
    <mergeCell ref="I44:K44"/>
    <mergeCell ref="L44:N44"/>
    <mergeCell ref="P44:R44"/>
    <mergeCell ref="S44:U44"/>
    <mergeCell ref="V44:X44"/>
    <mergeCell ref="Y44:AA44"/>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S41:U41"/>
    <mergeCell ref="V41:X41"/>
    <mergeCell ref="Y41:AA41"/>
    <mergeCell ref="B42:B43"/>
    <mergeCell ref="C42:C43"/>
    <mergeCell ref="D42:D43"/>
    <mergeCell ref="E42:E43"/>
    <mergeCell ref="F42:F43"/>
    <mergeCell ref="G42:G43"/>
    <mergeCell ref="H42:H43"/>
    <mergeCell ref="O39:O40"/>
    <mergeCell ref="P39:R40"/>
    <mergeCell ref="S39:U40"/>
    <mergeCell ref="V39:X40"/>
    <mergeCell ref="Y39:AA40"/>
    <mergeCell ref="C41:E41"/>
    <mergeCell ref="F41:H41"/>
    <mergeCell ref="I41:K41"/>
    <mergeCell ref="L41:N41"/>
    <mergeCell ref="P41:R41"/>
    <mergeCell ref="AA37:AA38"/>
    <mergeCell ref="B39:B40"/>
    <mergeCell ref="C39:D40"/>
    <mergeCell ref="E39:E40"/>
    <mergeCell ref="F39:G40"/>
    <mergeCell ref="H39:H40"/>
    <mergeCell ref="I39:J40"/>
    <mergeCell ref="K39:K40"/>
    <mergeCell ref="L39:M40"/>
    <mergeCell ref="N39:N40"/>
    <mergeCell ref="R37:R38"/>
    <mergeCell ref="S37:T38"/>
    <mergeCell ref="U37:U38"/>
    <mergeCell ref="V37:W38"/>
    <mergeCell ref="X37:X38"/>
    <mergeCell ref="Y37:Z38"/>
    <mergeCell ref="I37:J38"/>
    <mergeCell ref="K37:K38"/>
    <mergeCell ref="L37:M38"/>
    <mergeCell ref="N37:N38"/>
    <mergeCell ref="O37:O38"/>
    <mergeCell ref="P37:Q38"/>
    <mergeCell ref="U35:U36"/>
    <mergeCell ref="V35:W36"/>
    <mergeCell ref="X35:X36"/>
    <mergeCell ref="Y35:Z36"/>
    <mergeCell ref="AA35:AA36"/>
    <mergeCell ref="B37:B38"/>
    <mergeCell ref="C37:D38"/>
    <mergeCell ref="E37:E38"/>
    <mergeCell ref="F37:G38"/>
    <mergeCell ref="H37:H38"/>
    <mergeCell ref="L35:M36"/>
    <mergeCell ref="N35:N36"/>
    <mergeCell ref="O35:O36"/>
    <mergeCell ref="P35:Q36"/>
    <mergeCell ref="R35:R36"/>
    <mergeCell ref="S35:T36"/>
    <mergeCell ref="C35:D36"/>
    <mergeCell ref="E35:E36"/>
    <mergeCell ref="F35:G36"/>
    <mergeCell ref="H35:H36"/>
    <mergeCell ref="I35:J36"/>
    <mergeCell ref="K35:K36"/>
    <mergeCell ref="S33:T34"/>
    <mergeCell ref="U33:U34"/>
    <mergeCell ref="V33:W34"/>
    <mergeCell ref="X33:X34"/>
    <mergeCell ref="Y33:Z34"/>
    <mergeCell ref="AA33:AA34"/>
    <mergeCell ref="K33:K34"/>
    <mergeCell ref="L33:M34"/>
    <mergeCell ref="N33:N34"/>
    <mergeCell ref="O33:O34"/>
    <mergeCell ref="P33:Q34"/>
    <mergeCell ref="R33:R34"/>
    <mergeCell ref="B33:B34"/>
    <mergeCell ref="C33:D34"/>
    <mergeCell ref="E33:E34"/>
    <mergeCell ref="F33:G34"/>
    <mergeCell ref="H33:H34"/>
    <mergeCell ref="I33:J34"/>
    <mergeCell ref="S31:T32"/>
    <mergeCell ref="U31:U32"/>
    <mergeCell ref="V31:W32"/>
    <mergeCell ref="X31:X32"/>
    <mergeCell ref="Y31:Z32"/>
    <mergeCell ref="AA31:AA32"/>
    <mergeCell ref="K31:K32"/>
    <mergeCell ref="L31:M32"/>
    <mergeCell ref="N31:N32"/>
    <mergeCell ref="O31:O32"/>
    <mergeCell ref="P31:Q32"/>
    <mergeCell ref="R31:R32"/>
    <mergeCell ref="B31:B32"/>
    <mergeCell ref="C31:D32"/>
    <mergeCell ref="E31:E32"/>
    <mergeCell ref="F31:G32"/>
    <mergeCell ref="H31:H32"/>
    <mergeCell ref="I31:J32"/>
    <mergeCell ref="S29:T30"/>
    <mergeCell ref="U29:U30"/>
    <mergeCell ref="V29:W30"/>
    <mergeCell ref="X29:X30"/>
    <mergeCell ref="Y29:Z30"/>
    <mergeCell ref="AA29:AA30"/>
    <mergeCell ref="K29:K30"/>
    <mergeCell ref="L29:M30"/>
    <mergeCell ref="N29:N30"/>
    <mergeCell ref="O29:O30"/>
    <mergeCell ref="P29:Q30"/>
    <mergeCell ref="R29:R30"/>
    <mergeCell ref="B29:B30"/>
    <mergeCell ref="C29:D30"/>
    <mergeCell ref="E29:E30"/>
    <mergeCell ref="F29:G30"/>
    <mergeCell ref="H29:H30"/>
    <mergeCell ref="I29:J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Y21:AA21"/>
    <mergeCell ref="C22:E22"/>
    <mergeCell ref="F22:H22"/>
    <mergeCell ref="I22:K22"/>
    <mergeCell ref="L22:N22"/>
    <mergeCell ref="P22:R22"/>
    <mergeCell ref="S22:U22"/>
    <mergeCell ref="V22:X22"/>
    <mergeCell ref="Y22:AA22"/>
    <mergeCell ref="S20:U20"/>
    <mergeCell ref="V20:X20"/>
    <mergeCell ref="Y20:AA20"/>
    <mergeCell ref="C21:E21"/>
    <mergeCell ref="F21:H21"/>
    <mergeCell ref="I21:K21"/>
    <mergeCell ref="L21:N21"/>
    <mergeCell ref="P21:R21"/>
    <mergeCell ref="S21:U21"/>
    <mergeCell ref="V21:X21"/>
    <mergeCell ref="O18:O19"/>
    <mergeCell ref="P18:R19"/>
    <mergeCell ref="S18:U19"/>
    <mergeCell ref="V18:X19"/>
    <mergeCell ref="Y18:AA19"/>
    <mergeCell ref="C20:E20"/>
    <mergeCell ref="F20:H20"/>
    <mergeCell ref="I20:K20"/>
    <mergeCell ref="L20:N20"/>
    <mergeCell ref="P20:R20"/>
    <mergeCell ref="AA16:AA17"/>
    <mergeCell ref="B18:B19"/>
    <mergeCell ref="C18:D19"/>
    <mergeCell ref="E18:E19"/>
    <mergeCell ref="F18:G19"/>
    <mergeCell ref="H18:H19"/>
    <mergeCell ref="I18:J19"/>
    <mergeCell ref="K18:K19"/>
    <mergeCell ref="L18:M19"/>
    <mergeCell ref="N18:N19"/>
    <mergeCell ref="R16:R17"/>
    <mergeCell ref="S16:T17"/>
    <mergeCell ref="U16:U17"/>
    <mergeCell ref="V16:W17"/>
    <mergeCell ref="X16:X17"/>
    <mergeCell ref="Y16:Z17"/>
    <mergeCell ref="I16:J17"/>
    <mergeCell ref="K16:K17"/>
    <mergeCell ref="L16:M17"/>
    <mergeCell ref="N16:N17"/>
    <mergeCell ref="O16:O17"/>
    <mergeCell ref="P16:Q17"/>
    <mergeCell ref="W14:W15"/>
    <mergeCell ref="X14:X15"/>
    <mergeCell ref="Y14:Y15"/>
    <mergeCell ref="Z14:Z15"/>
    <mergeCell ref="AA14:AA15"/>
    <mergeCell ref="B16:B17"/>
    <mergeCell ref="C16:D17"/>
    <mergeCell ref="E16:E17"/>
    <mergeCell ref="F16:G17"/>
    <mergeCell ref="H16:H17"/>
    <mergeCell ref="Q14:Q15"/>
    <mergeCell ref="R14:R15"/>
    <mergeCell ref="S14:S15"/>
    <mergeCell ref="T14:T15"/>
    <mergeCell ref="U14:U15"/>
    <mergeCell ref="V14:V15"/>
    <mergeCell ref="K14:K15"/>
    <mergeCell ref="L14:L15"/>
    <mergeCell ref="M14:M15"/>
    <mergeCell ref="N14:N15"/>
    <mergeCell ref="O14:O15"/>
    <mergeCell ref="P14:P15"/>
    <mergeCell ref="V13:X13"/>
    <mergeCell ref="Y13:AA13"/>
    <mergeCell ref="C14:C15"/>
    <mergeCell ref="D14:D15"/>
    <mergeCell ref="E14:E15"/>
    <mergeCell ref="F14:F15"/>
    <mergeCell ref="G14:G15"/>
    <mergeCell ref="H14:H15"/>
    <mergeCell ref="I14:I15"/>
    <mergeCell ref="J14:J15"/>
    <mergeCell ref="C13:E13"/>
    <mergeCell ref="F13:H13"/>
    <mergeCell ref="I13:K13"/>
    <mergeCell ref="L13:N13"/>
    <mergeCell ref="P13:R13"/>
    <mergeCell ref="S13:U13"/>
    <mergeCell ref="S11:T12"/>
    <mergeCell ref="U11:U12"/>
    <mergeCell ref="V11:W12"/>
    <mergeCell ref="X11:X12"/>
    <mergeCell ref="Y11:Z12"/>
    <mergeCell ref="AA11:AA12"/>
    <mergeCell ref="K11:K12"/>
    <mergeCell ref="L11:M12"/>
    <mergeCell ref="N11:N12"/>
    <mergeCell ref="O11:O12"/>
    <mergeCell ref="P11:Q12"/>
    <mergeCell ref="R11:R12"/>
    <mergeCell ref="R9:R10"/>
    <mergeCell ref="S9:T10"/>
    <mergeCell ref="U9:U10"/>
    <mergeCell ref="V9:AA10"/>
    <mergeCell ref="B11:B12"/>
    <mergeCell ref="C11:D12"/>
    <mergeCell ref="E11:E12"/>
    <mergeCell ref="F11:G12"/>
    <mergeCell ref="H11:H12"/>
    <mergeCell ref="I11:J12"/>
    <mergeCell ref="C8:N8"/>
    <mergeCell ref="P8:AA8"/>
    <mergeCell ref="B9:B10"/>
    <mergeCell ref="C9:D10"/>
    <mergeCell ref="E9:E10"/>
    <mergeCell ref="F9:G10"/>
    <mergeCell ref="H9:H10"/>
    <mergeCell ref="I9:N10"/>
    <mergeCell ref="O9:O10"/>
    <mergeCell ref="P9:Q10"/>
    <mergeCell ref="B5:AA5"/>
    <mergeCell ref="C7:E7"/>
    <mergeCell ref="F7:H7"/>
    <mergeCell ref="I7:K7"/>
    <mergeCell ref="L7:N7"/>
    <mergeCell ref="P7:R7"/>
    <mergeCell ref="S7:U7"/>
    <mergeCell ref="V7:X7"/>
    <mergeCell ref="Y7:A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8"/>
  <sheetViews>
    <sheetView showGridLines="0" workbookViewId="0"/>
  </sheetViews>
  <sheetFormatPr defaultRowHeight="15"/>
  <cols>
    <col min="1" max="2" width="36.5703125" bestFit="1" customWidth="1"/>
    <col min="3" max="3" width="29.5703125" customWidth="1"/>
    <col min="4" max="4" width="9" customWidth="1"/>
    <col min="5" max="5" width="8.7109375" customWidth="1"/>
    <col min="6" max="6" width="17.5703125" customWidth="1"/>
    <col min="7" max="7" width="21.85546875" customWidth="1"/>
    <col min="8" max="8" width="16" customWidth="1"/>
    <col min="9" max="9" width="8.85546875" customWidth="1"/>
    <col min="10" max="10" width="16.5703125" customWidth="1"/>
    <col min="11" max="11" width="20.42578125" customWidth="1"/>
    <col min="12" max="12" width="12" customWidth="1"/>
    <col min="13" max="13" width="8.140625" customWidth="1"/>
    <col min="14" max="15" width="23.42578125" customWidth="1"/>
    <col min="16" max="17" width="6.42578125" customWidth="1"/>
    <col min="18" max="18" width="2.5703125" customWidth="1"/>
    <col min="19" max="19" width="2.42578125" customWidth="1"/>
    <col min="20" max="21" width="6.42578125" customWidth="1"/>
    <col min="22" max="22" width="2.5703125" customWidth="1"/>
    <col min="23" max="23" width="3" customWidth="1"/>
    <col min="24" max="24" width="8" customWidth="1"/>
    <col min="25" max="25" width="6.42578125" customWidth="1"/>
    <col min="26" max="26" width="2.5703125" customWidth="1"/>
    <col min="27" max="27" width="5.5703125" customWidth="1"/>
    <col min="28" max="28" width="14" customWidth="1"/>
    <col min="29" max="29" width="6.42578125" customWidth="1"/>
    <col min="30" max="30" width="2.5703125" customWidth="1"/>
    <col min="31" max="31" width="3.5703125" customWidth="1"/>
    <col min="32" max="32" width="12.7109375" customWidth="1"/>
    <col min="33" max="33" width="6.42578125" customWidth="1"/>
    <col min="34" max="34" width="12.28515625" customWidth="1"/>
    <col min="35" max="35" width="2.42578125" customWidth="1"/>
    <col min="36" max="37" width="8.42578125" customWidth="1"/>
    <col min="38" max="38" width="2.5703125" customWidth="1"/>
  </cols>
  <sheetData>
    <row r="1" spans="1:38" ht="15" customHeight="1">
      <c r="A1" s="8" t="s">
        <v>12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481</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row>
    <row r="4" spans="1:38" ht="15" customHeight="1">
      <c r="A4" s="48" t="s">
        <v>1225</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48"/>
      <c r="B5" s="51" t="s">
        <v>48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row>
    <row r="6" spans="1:38">
      <c r="A6" s="48"/>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c r="A7" s="4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8">
      <c r="A8" s="48"/>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8">
      <c r="A9" s="48"/>
      <c r="B9" s="166" t="s">
        <v>485</v>
      </c>
      <c r="C9" s="166"/>
      <c r="D9" s="166"/>
      <c r="E9" s="166"/>
      <c r="F9" s="166"/>
      <c r="G9" s="166"/>
      <c r="H9" s="166"/>
      <c r="I9" s="166"/>
      <c r="J9" s="166"/>
      <c r="K9" s="166"/>
      <c r="L9" s="166"/>
      <c r="M9" s="166"/>
      <c r="N9" s="166"/>
      <c r="O9" s="166"/>
      <c r="P9" s="166"/>
      <c r="Q9" s="166"/>
      <c r="R9" s="166"/>
      <c r="S9" s="166"/>
      <c r="T9" s="166"/>
      <c r="U9" s="166"/>
      <c r="V9" s="166"/>
      <c r="W9" s="166"/>
      <c r="X9" s="166"/>
      <c r="Y9" s="166"/>
      <c r="Z9" s="166"/>
      <c r="AA9" s="166"/>
      <c r="AB9" s="166"/>
      <c r="AC9" s="166"/>
      <c r="AD9" s="166"/>
      <c r="AE9" s="166"/>
      <c r="AF9" s="166"/>
      <c r="AG9" s="166"/>
    </row>
    <row r="10" spans="1:38">
      <c r="A10" s="48"/>
      <c r="B10" s="167" t="s">
        <v>486</v>
      </c>
      <c r="C10" s="169" t="s">
        <v>487</v>
      </c>
      <c r="D10" s="169"/>
      <c r="E10" s="26"/>
      <c r="F10" s="26"/>
      <c r="G10" s="169" t="s">
        <v>488</v>
      </c>
      <c r="H10" s="169"/>
      <c r="I10" s="26"/>
      <c r="J10" s="26"/>
      <c r="K10" s="169" t="s">
        <v>489</v>
      </c>
      <c r="L10" s="169"/>
      <c r="M10" s="26"/>
      <c r="N10" s="26"/>
      <c r="O10" s="169" t="s">
        <v>490</v>
      </c>
      <c r="P10" s="169"/>
      <c r="Q10" s="26"/>
      <c r="R10" s="26"/>
      <c r="S10" s="169" t="s">
        <v>491</v>
      </c>
      <c r="T10" s="169"/>
      <c r="U10" s="26"/>
      <c r="V10" s="26"/>
      <c r="W10" s="169" t="s">
        <v>492</v>
      </c>
      <c r="X10" s="169"/>
      <c r="Y10" s="26"/>
      <c r="Z10" s="26"/>
      <c r="AA10" s="169" t="s">
        <v>493</v>
      </c>
      <c r="AB10" s="169"/>
      <c r="AC10" s="26"/>
      <c r="AD10" s="26"/>
      <c r="AE10" s="169" t="s">
        <v>137</v>
      </c>
      <c r="AF10" s="169"/>
      <c r="AG10" s="26"/>
    </row>
    <row r="11" spans="1:38" ht="15.75" thickBot="1">
      <c r="A11" s="48"/>
      <c r="B11" s="168"/>
      <c r="C11" s="170"/>
      <c r="D11" s="170"/>
      <c r="E11" s="27"/>
      <c r="F11" s="27"/>
      <c r="G11" s="170"/>
      <c r="H11" s="170"/>
      <c r="I11" s="27"/>
      <c r="J11" s="27"/>
      <c r="K11" s="170"/>
      <c r="L11" s="170"/>
      <c r="M11" s="27"/>
      <c r="N11" s="27"/>
      <c r="O11" s="170"/>
      <c r="P11" s="170"/>
      <c r="Q11" s="27"/>
      <c r="R11" s="27"/>
      <c r="S11" s="170"/>
      <c r="T11" s="170"/>
      <c r="U11" s="27"/>
      <c r="V11" s="27"/>
      <c r="W11" s="170"/>
      <c r="X11" s="170"/>
      <c r="Y11" s="27"/>
      <c r="Z11" s="27"/>
      <c r="AA11" s="170"/>
      <c r="AB11" s="170"/>
      <c r="AC11" s="27"/>
      <c r="AD11" s="27"/>
      <c r="AE11" s="170"/>
      <c r="AF11" s="170"/>
      <c r="AG11" s="27"/>
    </row>
    <row r="12" spans="1:38">
      <c r="A12" s="48"/>
      <c r="B12" s="163">
        <v>41639</v>
      </c>
      <c r="C12" s="171"/>
      <c r="D12" s="171"/>
      <c r="E12" s="171"/>
      <c r="F12" s="12"/>
      <c r="G12" s="171"/>
      <c r="H12" s="171"/>
      <c r="I12" s="171"/>
      <c r="J12" s="12"/>
      <c r="K12" s="171"/>
      <c r="L12" s="171"/>
      <c r="M12" s="171"/>
      <c r="N12" s="12"/>
      <c r="O12" s="171"/>
      <c r="P12" s="171"/>
      <c r="Q12" s="171"/>
      <c r="R12" s="12"/>
      <c r="S12" s="171"/>
      <c r="T12" s="171"/>
      <c r="U12" s="171"/>
      <c r="V12" s="12"/>
      <c r="W12" s="171"/>
      <c r="X12" s="171"/>
      <c r="Y12" s="171"/>
      <c r="Z12" s="12"/>
      <c r="AA12" s="171"/>
      <c r="AB12" s="171"/>
      <c r="AC12" s="171"/>
      <c r="AD12" s="12"/>
      <c r="AE12" s="171"/>
      <c r="AF12" s="171"/>
      <c r="AG12" s="171"/>
    </row>
    <row r="13" spans="1:38">
      <c r="A13" s="48"/>
      <c r="B13" s="172" t="s">
        <v>494</v>
      </c>
      <c r="C13" s="173" t="s">
        <v>273</v>
      </c>
      <c r="D13" s="174">
        <v>18</v>
      </c>
      <c r="E13" s="37"/>
      <c r="F13" s="37"/>
      <c r="G13" s="173" t="s">
        <v>273</v>
      </c>
      <c r="H13" s="174" t="s">
        <v>382</v>
      </c>
      <c r="I13" s="37"/>
      <c r="J13" s="37"/>
      <c r="K13" s="173" t="s">
        <v>273</v>
      </c>
      <c r="L13" s="174" t="s">
        <v>382</v>
      </c>
      <c r="M13" s="37"/>
      <c r="N13" s="37"/>
      <c r="O13" s="173" t="s">
        <v>273</v>
      </c>
      <c r="P13" s="174" t="s">
        <v>382</v>
      </c>
      <c r="Q13" s="37"/>
      <c r="R13" s="37"/>
      <c r="S13" s="173" t="s">
        <v>273</v>
      </c>
      <c r="T13" s="174">
        <v>240</v>
      </c>
      <c r="U13" s="37"/>
      <c r="V13" s="37"/>
      <c r="W13" s="173" t="s">
        <v>273</v>
      </c>
      <c r="X13" s="174">
        <v>717</v>
      </c>
      <c r="Y13" s="37"/>
      <c r="Z13" s="37"/>
      <c r="AA13" s="173" t="s">
        <v>273</v>
      </c>
      <c r="AB13" s="174">
        <v>17</v>
      </c>
      <c r="AC13" s="37"/>
      <c r="AD13" s="37"/>
      <c r="AE13" s="173" t="s">
        <v>273</v>
      </c>
      <c r="AF13" s="174">
        <v>992</v>
      </c>
      <c r="AG13" s="37"/>
    </row>
    <row r="14" spans="1:38">
      <c r="A14" s="48"/>
      <c r="B14" s="172"/>
      <c r="C14" s="173"/>
      <c r="D14" s="174"/>
      <c r="E14" s="37"/>
      <c r="F14" s="37"/>
      <c r="G14" s="173"/>
      <c r="H14" s="174"/>
      <c r="I14" s="37"/>
      <c r="J14" s="37"/>
      <c r="K14" s="173"/>
      <c r="L14" s="174"/>
      <c r="M14" s="37"/>
      <c r="N14" s="37"/>
      <c r="O14" s="173"/>
      <c r="P14" s="174"/>
      <c r="Q14" s="37"/>
      <c r="R14" s="37"/>
      <c r="S14" s="173"/>
      <c r="T14" s="174"/>
      <c r="U14" s="37"/>
      <c r="V14" s="37"/>
      <c r="W14" s="173"/>
      <c r="X14" s="174"/>
      <c r="Y14" s="37"/>
      <c r="Z14" s="37"/>
      <c r="AA14" s="173"/>
      <c r="AB14" s="174"/>
      <c r="AC14" s="37"/>
      <c r="AD14" s="37"/>
      <c r="AE14" s="173"/>
      <c r="AF14" s="174"/>
      <c r="AG14" s="37"/>
    </row>
    <row r="15" spans="1:38">
      <c r="A15" s="48"/>
      <c r="B15" s="175" t="s">
        <v>495</v>
      </c>
      <c r="C15" s="169" t="s">
        <v>382</v>
      </c>
      <c r="D15" s="169"/>
      <c r="E15" s="26"/>
      <c r="F15" s="26"/>
      <c r="G15" s="169" t="s">
        <v>382</v>
      </c>
      <c r="H15" s="169"/>
      <c r="I15" s="26"/>
      <c r="J15" s="26"/>
      <c r="K15" s="169" t="s">
        <v>382</v>
      </c>
      <c r="L15" s="169"/>
      <c r="M15" s="26"/>
      <c r="N15" s="26"/>
      <c r="O15" s="169" t="s">
        <v>382</v>
      </c>
      <c r="P15" s="169"/>
      <c r="Q15" s="26"/>
      <c r="R15" s="26"/>
      <c r="S15" s="169" t="s">
        <v>382</v>
      </c>
      <c r="T15" s="169"/>
      <c r="U15" s="26"/>
      <c r="V15" s="26"/>
      <c r="W15" s="169" t="s">
        <v>382</v>
      </c>
      <c r="X15" s="169"/>
      <c r="Y15" s="26"/>
      <c r="Z15" s="26"/>
      <c r="AA15" s="169">
        <v>3</v>
      </c>
      <c r="AB15" s="169"/>
      <c r="AC15" s="26"/>
      <c r="AD15" s="26"/>
      <c r="AE15" s="169">
        <v>3</v>
      </c>
      <c r="AF15" s="169"/>
      <c r="AG15" s="26"/>
    </row>
    <row r="16" spans="1:38">
      <c r="A16" s="48"/>
      <c r="B16" s="175"/>
      <c r="C16" s="169"/>
      <c r="D16" s="169"/>
      <c r="E16" s="26"/>
      <c r="F16" s="26"/>
      <c r="G16" s="169"/>
      <c r="H16" s="169"/>
      <c r="I16" s="26"/>
      <c r="J16" s="26"/>
      <c r="K16" s="169"/>
      <c r="L16" s="169"/>
      <c r="M16" s="26"/>
      <c r="N16" s="26"/>
      <c r="O16" s="169"/>
      <c r="P16" s="169"/>
      <c r="Q16" s="26"/>
      <c r="R16" s="26"/>
      <c r="S16" s="169"/>
      <c r="T16" s="169"/>
      <c r="U16" s="26"/>
      <c r="V16" s="26"/>
      <c r="W16" s="169"/>
      <c r="X16" s="169"/>
      <c r="Y16" s="26"/>
      <c r="Z16" s="26"/>
      <c r="AA16" s="169"/>
      <c r="AB16" s="169"/>
      <c r="AC16" s="26"/>
      <c r="AD16" s="26"/>
      <c r="AE16" s="169"/>
      <c r="AF16" s="169"/>
      <c r="AG16" s="26"/>
    </row>
    <row r="17" spans="1:33">
      <c r="A17" s="48"/>
      <c r="B17" s="173" t="s">
        <v>496</v>
      </c>
      <c r="C17" s="176">
        <v>1187</v>
      </c>
      <c r="D17" s="176"/>
      <c r="E17" s="37"/>
      <c r="F17" s="37"/>
      <c r="G17" s="176">
        <v>1403</v>
      </c>
      <c r="H17" s="176"/>
      <c r="I17" s="37"/>
      <c r="J17" s="37"/>
      <c r="K17" s="176">
        <v>2807</v>
      </c>
      <c r="L17" s="176"/>
      <c r="M17" s="37"/>
      <c r="N17" s="37"/>
      <c r="O17" s="176">
        <v>5218</v>
      </c>
      <c r="P17" s="176"/>
      <c r="Q17" s="37"/>
      <c r="R17" s="37"/>
      <c r="S17" s="174">
        <v>234</v>
      </c>
      <c r="T17" s="174"/>
      <c r="U17" s="37"/>
      <c r="V17" s="37"/>
      <c r="W17" s="174">
        <v>660</v>
      </c>
      <c r="X17" s="174"/>
      <c r="Y17" s="37"/>
      <c r="Z17" s="37"/>
      <c r="AA17" s="174">
        <v>169</v>
      </c>
      <c r="AB17" s="174"/>
      <c r="AC17" s="37"/>
      <c r="AD17" s="37"/>
      <c r="AE17" s="176">
        <v>11678</v>
      </c>
      <c r="AF17" s="176"/>
      <c r="AG17" s="37"/>
    </row>
    <row r="18" spans="1:33" ht="15.75" thickBot="1">
      <c r="A18" s="48"/>
      <c r="B18" s="173"/>
      <c r="C18" s="177"/>
      <c r="D18" s="177"/>
      <c r="E18" s="41"/>
      <c r="F18" s="41"/>
      <c r="G18" s="177"/>
      <c r="H18" s="177"/>
      <c r="I18" s="41"/>
      <c r="J18" s="41"/>
      <c r="K18" s="177"/>
      <c r="L18" s="177"/>
      <c r="M18" s="41"/>
      <c r="N18" s="41"/>
      <c r="O18" s="177"/>
      <c r="P18" s="177"/>
      <c r="Q18" s="41"/>
      <c r="R18" s="41"/>
      <c r="S18" s="178"/>
      <c r="T18" s="178"/>
      <c r="U18" s="41"/>
      <c r="V18" s="41"/>
      <c r="W18" s="178"/>
      <c r="X18" s="178"/>
      <c r="Y18" s="41"/>
      <c r="Z18" s="41"/>
      <c r="AA18" s="178"/>
      <c r="AB18" s="178"/>
      <c r="AC18" s="41"/>
      <c r="AD18" s="41"/>
      <c r="AE18" s="177"/>
      <c r="AF18" s="177"/>
      <c r="AG18" s="41"/>
    </row>
    <row r="19" spans="1:33">
      <c r="A19" s="48"/>
      <c r="B19" s="179" t="s">
        <v>497</v>
      </c>
      <c r="C19" s="181">
        <v>1205</v>
      </c>
      <c r="D19" s="181"/>
      <c r="E19" s="32"/>
      <c r="F19" s="32"/>
      <c r="G19" s="181">
        <v>1403</v>
      </c>
      <c r="H19" s="181"/>
      <c r="I19" s="32"/>
      <c r="J19" s="32"/>
      <c r="K19" s="181">
        <v>2807</v>
      </c>
      <c r="L19" s="181"/>
      <c r="M19" s="32"/>
      <c r="N19" s="32"/>
      <c r="O19" s="181">
        <v>5218</v>
      </c>
      <c r="P19" s="181"/>
      <c r="Q19" s="32"/>
      <c r="R19" s="32"/>
      <c r="S19" s="182">
        <v>474</v>
      </c>
      <c r="T19" s="182"/>
      <c r="U19" s="32"/>
      <c r="V19" s="32"/>
      <c r="W19" s="181">
        <v>1377</v>
      </c>
      <c r="X19" s="181"/>
      <c r="Y19" s="32"/>
      <c r="Z19" s="32"/>
      <c r="AA19" s="182">
        <v>189</v>
      </c>
      <c r="AB19" s="182"/>
      <c r="AC19" s="32"/>
      <c r="AD19" s="32"/>
      <c r="AE19" s="181">
        <v>12673</v>
      </c>
      <c r="AF19" s="181"/>
      <c r="AG19" s="32"/>
    </row>
    <row r="20" spans="1:33">
      <c r="A20" s="48"/>
      <c r="B20" s="179"/>
      <c r="C20" s="180"/>
      <c r="D20" s="180"/>
      <c r="E20" s="26"/>
      <c r="F20" s="26"/>
      <c r="G20" s="180"/>
      <c r="H20" s="180"/>
      <c r="I20" s="26"/>
      <c r="J20" s="26"/>
      <c r="K20" s="180"/>
      <c r="L20" s="180"/>
      <c r="M20" s="26"/>
      <c r="N20" s="26"/>
      <c r="O20" s="180"/>
      <c r="P20" s="180"/>
      <c r="Q20" s="26"/>
      <c r="R20" s="26"/>
      <c r="S20" s="169"/>
      <c r="T20" s="169"/>
      <c r="U20" s="26"/>
      <c r="V20" s="26"/>
      <c r="W20" s="180"/>
      <c r="X20" s="180"/>
      <c r="Y20" s="26"/>
      <c r="Z20" s="26"/>
      <c r="AA20" s="169"/>
      <c r="AB20" s="169"/>
      <c r="AC20" s="26"/>
      <c r="AD20" s="26"/>
      <c r="AE20" s="180"/>
      <c r="AF20" s="180"/>
      <c r="AG20" s="26"/>
    </row>
    <row r="21" spans="1:33">
      <c r="A21" s="48"/>
      <c r="B21" s="172" t="s">
        <v>498</v>
      </c>
      <c r="C21" s="176">
        <v>182086</v>
      </c>
      <c r="D21" s="176"/>
      <c r="E21" s="37"/>
      <c r="F21" s="37"/>
      <c r="G21" s="176">
        <v>239710</v>
      </c>
      <c r="H21" s="176"/>
      <c r="I21" s="37"/>
      <c r="J21" s="37"/>
      <c r="K21" s="176">
        <v>622212</v>
      </c>
      <c r="L21" s="176"/>
      <c r="M21" s="37"/>
      <c r="N21" s="37"/>
      <c r="O21" s="176">
        <v>26359</v>
      </c>
      <c r="P21" s="176"/>
      <c r="Q21" s="37"/>
      <c r="R21" s="37"/>
      <c r="S21" s="176">
        <v>97995</v>
      </c>
      <c r="T21" s="176"/>
      <c r="U21" s="37"/>
      <c r="V21" s="37"/>
      <c r="W21" s="176">
        <v>71257</v>
      </c>
      <c r="X21" s="176"/>
      <c r="Y21" s="37"/>
      <c r="Z21" s="37"/>
      <c r="AA21" s="176">
        <v>17030</v>
      </c>
      <c r="AB21" s="176"/>
      <c r="AC21" s="37"/>
      <c r="AD21" s="37"/>
      <c r="AE21" s="176">
        <v>1256649</v>
      </c>
      <c r="AF21" s="176"/>
      <c r="AG21" s="37"/>
    </row>
    <row r="22" spans="1:33" ht="15.75" thickBot="1">
      <c r="A22" s="48"/>
      <c r="B22" s="172"/>
      <c r="C22" s="177"/>
      <c r="D22" s="177"/>
      <c r="E22" s="41"/>
      <c r="F22" s="41"/>
      <c r="G22" s="177"/>
      <c r="H22" s="177"/>
      <c r="I22" s="41"/>
      <c r="J22" s="41"/>
      <c r="K22" s="177"/>
      <c r="L22" s="177"/>
      <c r="M22" s="41"/>
      <c r="N22" s="41"/>
      <c r="O22" s="177"/>
      <c r="P22" s="177"/>
      <c r="Q22" s="41"/>
      <c r="R22" s="41"/>
      <c r="S22" s="177"/>
      <c r="T22" s="177"/>
      <c r="U22" s="41"/>
      <c r="V22" s="41"/>
      <c r="W22" s="177"/>
      <c r="X22" s="177"/>
      <c r="Y22" s="41"/>
      <c r="Z22" s="41"/>
      <c r="AA22" s="177"/>
      <c r="AB22" s="177"/>
      <c r="AC22" s="41"/>
      <c r="AD22" s="41"/>
      <c r="AE22" s="177"/>
      <c r="AF22" s="177"/>
      <c r="AG22" s="41"/>
    </row>
    <row r="23" spans="1:33">
      <c r="A23" s="48"/>
      <c r="B23" s="183" t="s">
        <v>499</v>
      </c>
      <c r="C23" s="171" t="s">
        <v>273</v>
      </c>
      <c r="D23" s="181">
        <v>183291</v>
      </c>
      <c r="E23" s="32"/>
      <c r="F23" s="32"/>
      <c r="G23" s="171" t="s">
        <v>273</v>
      </c>
      <c r="H23" s="181">
        <v>241113</v>
      </c>
      <c r="I23" s="32"/>
      <c r="J23" s="32"/>
      <c r="K23" s="171" t="s">
        <v>273</v>
      </c>
      <c r="L23" s="181">
        <v>625019</v>
      </c>
      <c r="M23" s="32"/>
      <c r="N23" s="32"/>
      <c r="O23" s="171" t="s">
        <v>273</v>
      </c>
      <c r="P23" s="181">
        <v>31577</v>
      </c>
      <c r="Q23" s="32"/>
      <c r="R23" s="32"/>
      <c r="S23" s="171" t="s">
        <v>273</v>
      </c>
      <c r="T23" s="181">
        <v>98469</v>
      </c>
      <c r="U23" s="32"/>
      <c r="V23" s="32"/>
      <c r="W23" s="171" t="s">
        <v>273</v>
      </c>
      <c r="X23" s="181">
        <v>72634</v>
      </c>
      <c r="Y23" s="32"/>
      <c r="Z23" s="32"/>
      <c r="AA23" s="171" t="s">
        <v>273</v>
      </c>
      <c r="AB23" s="181">
        <v>17219</v>
      </c>
      <c r="AC23" s="32"/>
      <c r="AD23" s="32"/>
      <c r="AE23" s="171" t="s">
        <v>273</v>
      </c>
      <c r="AF23" s="181">
        <v>1269322</v>
      </c>
      <c r="AG23" s="32"/>
    </row>
    <row r="24" spans="1:33" ht="15.75" thickBot="1">
      <c r="A24" s="48"/>
      <c r="B24" s="183"/>
      <c r="C24" s="184"/>
      <c r="D24" s="185"/>
      <c r="E24" s="43"/>
      <c r="F24" s="43"/>
      <c r="G24" s="184"/>
      <c r="H24" s="185"/>
      <c r="I24" s="43"/>
      <c r="J24" s="43"/>
      <c r="K24" s="184"/>
      <c r="L24" s="185"/>
      <c r="M24" s="43"/>
      <c r="N24" s="43"/>
      <c r="O24" s="184"/>
      <c r="P24" s="185"/>
      <c r="Q24" s="43"/>
      <c r="R24" s="43"/>
      <c r="S24" s="184"/>
      <c r="T24" s="185"/>
      <c r="U24" s="43"/>
      <c r="V24" s="43"/>
      <c r="W24" s="184"/>
      <c r="X24" s="185"/>
      <c r="Y24" s="43"/>
      <c r="Z24" s="43"/>
      <c r="AA24" s="184"/>
      <c r="AB24" s="185"/>
      <c r="AC24" s="43"/>
      <c r="AD24" s="43"/>
      <c r="AE24" s="184"/>
      <c r="AF24" s="185"/>
      <c r="AG24" s="43"/>
    </row>
    <row r="25" spans="1:33" ht="15.75" thickTop="1">
      <c r="A25" s="48"/>
      <c r="B25" s="164" t="s">
        <v>500</v>
      </c>
      <c r="C25" s="186">
        <v>0.6</v>
      </c>
      <c r="D25" s="186"/>
      <c r="E25" s="164" t="s">
        <v>501</v>
      </c>
      <c r="F25" s="20"/>
      <c r="G25" s="186">
        <v>0.6</v>
      </c>
      <c r="H25" s="186"/>
      <c r="I25" s="165" t="s">
        <v>501</v>
      </c>
      <c r="J25" s="20"/>
      <c r="K25" s="186">
        <v>0.4</v>
      </c>
      <c r="L25" s="186"/>
      <c r="M25" s="165" t="s">
        <v>501</v>
      </c>
      <c r="N25" s="20"/>
      <c r="O25" s="186">
        <v>16.5</v>
      </c>
      <c r="P25" s="186"/>
      <c r="Q25" s="165" t="s">
        <v>501</v>
      </c>
      <c r="R25" s="20"/>
      <c r="S25" s="186">
        <v>0.2</v>
      </c>
      <c r="T25" s="186"/>
      <c r="U25" s="165" t="s">
        <v>501</v>
      </c>
      <c r="V25" s="20"/>
      <c r="W25" s="186">
        <v>0.9</v>
      </c>
      <c r="X25" s="186"/>
      <c r="Y25" s="165" t="s">
        <v>501</v>
      </c>
      <c r="Z25" s="20"/>
      <c r="AA25" s="186">
        <v>1</v>
      </c>
      <c r="AB25" s="186"/>
      <c r="AC25" s="165" t="s">
        <v>501</v>
      </c>
      <c r="AD25" s="20"/>
      <c r="AE25" s="186">
        <v>0.9</v>
      </c>
      <c r="AF25" s="186"/>
      <c r="AG25" s="165" t="s">
        <v>501</v>
      </c>
    </row>
    <row r="26" spans="1:33">
      <c r="A26" s="48"/>
      <c r="B26" s="187" t="s">
        <v>468</v>
      </c>
      <c r="C26" s="169"/>
      <c r="D26" s="169"/>
      <c r="E26" s="26"/>
      <c r="F26" s="26"/>
      <c r="G26" s="169"/>
      <c r="H26" s="169"/>
      <c r="I26" s="26"/>
      <c r="J26" s="26"/>
      <c r="K26" s="169"/>
      <c r="L26" s="169"/>
      <c r="M26" s="26"/>
      <c r="N26" s="26"/>
      <c r="O26" s="169"/>
      <c r="P26" s="169"/>
      <c r="Q26" s="26"/>
      <c r="R26" s="26"/>
      <c r="S26" s="169"/>
      <c r="T26" s="169"/>
      <c r="U26" s="26"/>
      <c r="V26" s="26"/>
      <c r="W26" s="169"/>
      <c r="X26" s="169"/>
      <c r="Y26" s="26"/>
      <c r="Z26" s="26"/>
      <c r="AA26" s="169"/>
      <c r="AB26" s="169"/>
      <c r="AC26" s="26"/>
      <c r="AD26" s="26"/>
      <c r="AE26" s="169"/>
      <c r="AF26" s="169"/>
      <c r="AG26" s="26"/>
    </row>
    <row r="27" spans="1:33">
      <c r="A27" s="48"/>
      <c r="B27" s="187"/>
      <c r="C27" s="169"/>
      <c r="D27" s="169"/>
      <c r="E27" s="26"/>
      <c r="F27" s="26"/>
      <c r="G27" s="169"/>
      <c r="H27" s="169"/>
      <c r="I27" s="26"/>
      <c r="J27" s="26"/>
      <c r="K27" s="169"/>
      <c r="L27" s="169"/>
      <c r="M27" s="26"/>
      <c r="N27" s="26"/>
      <c r="O27" s="169"/>
      <c r="P27" s="169"/>
      <c r="Q27" s="26"/>
      <c r="R27" s="26"/>
      <c r="S27" s="169"/>
      <c r="T27" s="169"/>
      <c r="U27" s="26"/>
      <c r="V27" s="26"/>
      <c r="W27" s="169"/>
      <c r="X27" s="169"/>
      <c r="Y27" s="26"/>
      <c r="Z27" s="26"/>
      <c r="AA27" s="169"/>
      <c r="AB27" s="169"/>
      <c r="AC27" s="26"/>
      <c r="AD27" s="26"/>
      <c r="AE27" s="169"/>
      <c r="AF27" s="169"/>
      <c r="AG27" s="26"/>
    </row>
    <row r="28" spans="1:33">
      <c r="A28" s="48"/>
      <c r="B28" s="172" t="s">
        <v>494</v>
      </c>
      <c r="C28" s="173" t="s">
        <v>273</v>
      </c>
      <c r="D28" s="174">
        <v>29</v>
      </c>
      <c r="E28" s="37"/>
      <c r="F28" s="37"/>
      <c r="G28" s="173" t="s">
        <v>273</v>
      </c>
      <c r="H28" s="174" t="s">
        <v>382</v>
      </c>
      <c r="I28" s="37"/>
      <c r="J28" s="37"/>
      <c r="K28" s="173" t="s">
        <v>273</v>
      </c>
      <c r="L28" s="174" t="s">
        <v>382</v>
      </c>
      <c r="M28" s="37"/>
      <c r="N28" s="37"/>
      <c r="O28" s="173" t="s">
        <v>273</v>
      </c>
      <c r="P28" s="174" t="s">
        <v>382</v>
      </c>
      <c r="Q28" s="37"/>
      <c r="R28" s="37"/>
      <c r="S28" s="173" t="s">
        <v>273</v>
      </c>
      <c r="T28" s="174">
        <v>294</v>
      </c>
      <c r="U28" s="37"/>
      <c r="V28" s="37"/>
      <c r="W28" s="173" t="s">
        <v>273</v>
      </c>
      <c r="X28" s="174">
        <v>167</v>
      </c>
      <c r="Y28" s="37"/>
      <c r="Z28" s="37"/>
      <c r="AA28" s="173" t="s">
        <v>273</v>
      </c>
      <c r="AB28" s="174">
        <v>98</v>
      </c>
      <c r="AC28" s="37"/>
      <c r="AD28" s="37"/>
      <c r="AE28" s="173" t="s">
        <v>273</v>
      </c>
      <c r="AF28" s="174">
        <v>588</v>
      </c>
      <c r="AG28" s="37"/>
    </row>
    <row r="29" spans="1:33">
      <c r="A29" s="48"/>
      <c r="B29" s="172"/>
      <c r="C29" s="173"/>
      <c r="D29" s="174"/>
      <c r="E29" s="37"/>
      <c r="F29" s="37"/>
      <c r="G29" s="173"/>
      <c r="H29" s="174"/>
      <c r="I29" s="37"/>
      <c r="J29" s="37"/>
      <c r="K29" s="173"/>
      <c r="L29" s="174"/>
      <c r="M29" s="37"/>
      <c r="N29" s="37"/>
      <c r="O29" s="173"/>
      <c r="P29" s="174"/>
      <c r="Q29" s="37"/>
      <c r="R29" s="37"/>
      <c r="S29" s="173"/>
      <c r="T29" s="174"/>
      <c r="U29" s="37"/>
      <c r="V29" s="37"/>
      <c r="W29" s="173"/>
      <c r="X29" s="174"/>
      <c r="Y29" s="37"/>
      <c r="Z29" s="37"/>
      <c r="AA29" s="173"/>
      <c r="AB29" s="174"/>
      <c r="AC29" s="37"/>
      <c r="AD29" s="37"/>
      <c r="AE29" s="173"/>
      <c r="AF29" s="174"/>
      <c r="AG29" s="37"/>
    </row>
    <row r="30" spans="1:33">
      <c r="A30" s="48"/>
      <c r="B30" s="175" t="s">
        <v>495</v>
      </c>
      <c r="C30" s="169" t="s">
        <v>382</v>
      </c>
      <c r="D30" s="169"/>
      <c r="E30" s="26"/>
      <c r="F30" s="26"/>
      <c r="G30" s="169" t="s">
        <v>382</v>
      </c>
      <c r="H30" s="169"/>
      <c r="I30" s="26"/>
      <c r="J30" s="26"/>
      <c r="K30" s="169" t="s">
        <v>382</v>
      </c>
      <c r="L30" s="169"/>
      <c r="M30" s="26"/>
      <c r="N30" s="26"/>
      <c r="O30" s="169" t="s">
        <v>382</v>
      </c>
      <c r="P30" s="169"/>
      <c r="Q30" s="26"/>
      <c r="R30" s="26"/>
      <c r="S30" s="169" t="s">
        <v>382</v>
      </c>
      <c r="T30" s="169"/>
      <c r="U30" s="26"/>
      <c r="V30" s="26"/>
      <c r="W30" s="169" t="s">
        <v>382</v>
      </c>
      <c r="X30" s="169"/>
      <c r="Y30" s="26"/>
      <c r="Z30" s="26"/>
      <c r="AA30" s="169" t="s">
        <v>382</v>
      </c>
      <c r="AB30" s="169"/>
      <c r="AC30" s="26"/>
      <c r="AD30" s="26"/>
      <c r="AE30" s="169" t="s">
        <v>382</v>
      </c>
      <c r="AF30" s="169"/>
      <c r="AG30" s="26"/>
    </row>
    <row r="31" spans="1:33">
      <c r="A31" s="48"/>
      <c r="B31" s="175"/>
      <c r="C31" s="169"/>
      <c r="D31" s="169"/>
      <c r="E31" s="26"/>
      <c r="F31" s="26"/>
      <c r="G31" s="169"/>
      <c r="H31" s="169"/>
      <c r="I31" s="26"/>
      <c r="J31" s="26"/>
      <c r="K31" s="169"/>
      <c r="L31" s="169"/>
      <c r="M31" s="26"/>
      <c r="N31" s="26"/>
      <c r="O31" s="169"/>
      <c r="P31" s="169"/>
      <c r="Q31" s="26"/>
      <c r="R31" s="26"/>
      <c r="S31" s="169"/>
      <c r="T31" s="169"/>
      <c r="U31" s="26"/>
      <c r="V31" s="26"/>
      <c r="W31" s="169"/>
      <c r="X31" s="169"/>
      <c r="Y31" s="26"/>
      <c r="Z31" s="26"/>
      <c r="AA31" s="169"/>
      <c r="AB31" s="169"/>
      <c r="AC31" s="26"/>
      <c r="AD31" s="26"/>
      <c r="AE31" s="169"/>
      <c r="AF31" s="169"/>
      <c r="AG31" s="26"/>
    </row>
    <row r="32" spans="1:33">
      <c r="A32" s="48"/>
      <c r="B32" s="188" t="s">
        <v>496</v>
      </c>
      <c r="C32" s="176">
        <v>4893</v>
      </c>
      <c r="D32" s="176"/>
      <c r="E32" s="37"/>
      <c r="F32" s="37"/>
      <c r="G32" s="176">
        <v>1403</v>
      </c>
      <c r="H32" s="176"/>
      <c r="I32" s="37"/>
      <c r="J32" s="37"/>
      <c r="K32" s="176">
        <v>6843</v>
      </c>
      <c r="L32" s="176"/>
      <c r="M32" s="37"/>
      <c r="N32" s="37"/>
      <c r="O32" s="176">
        <v>2239</v>
      </c>
      <c r="P32" s="176"/>
      <c r="Q32" s="37"/>
      <c r="R32" s="37"/>
      <c r="S32" s="174">
        <v>545</v>
      </c>
      <c r="T32" s="174"/>
      <c r="U32" s="37"/>
      <c r="V32" s="37"/>
      <c r="W32" s="176">
        <v>1196</v>
      </c>
      <c r="X32" s="176"/>
      <c r="Y32" s="37"/>
      <c r="Z32" s="37"/>
      <c r="AA32" s="174">
        <v>533</v>
      </c>
      <c r="AB32" s="174"/>
      <c r="AC32" s="37"/>
      <c r="AD32" s="37"/>
      <c r="AE32" s="176">
        <v>17652</v>
      </c>
      <c r="AF32" s="176"/>
      <c r="AG32" s="37"/>
    </row>
    <row r="33" spans="1:38" ht="15.75" thickBot="1">
      <c r="A33" s="48"/>
      <c r="B33" s="188"/>
      <c r="C33" s="177"/>
      <c r="D33" s="177"/>
      <c r="E33" s="41"/>
      <c r="F33" s="41"/>
      <c r="G33" s="177"/>
      <c r="H33" s="177"/>
      <c r="I33" s="41"/>
      <c r="J33" s="41"/>
      <c r="K33" s="177"/>
      <c r="L33" s="177"/>
      <c r="M33" s="41"/>
      <c r="N33" s="41"/>
      <c r="O33" s="177"/>
      <c r="P33" s="177"/>
      <c r="Q33" s="41"/>
      <c r="R33" s="41"/>
      <c r="S33" s="178"/>
      <c r="T33" s="178"/>
      <c r="U33" s="41"/>
      <c r="V33" s="41"/>
      <c r="W33" s="177"/>
      <c r="X33" s="177"/>
      <c r="Y33" s="41"/>
      <c r="Z33" s="41"/>
      <c r="AA33" s="178"/>
      <c r="AB33" s="178"/>
      <c r="AC33" s="41"/>
      <c r="AD33" s="41"/>
      <c r="AE33" s="177"/>
      <c r="AF33" s="177"/>
      <c r="AG33" s="41"/>
    </row>
    <row r="34" spans="1:38">
      <c r="A34" s="48"/>
      <c r="B34" s="179" t="s">
        <v>497</v>
      </c>
      <c r="C34" s="181">
        <v>4922</v>
      </c>
      <c r="D34" s="181"/>
      <c r="E34" s="32"/>
      <c r="F34" s="32"/>
      <c r="G34" s="181">
        <v>1403</v>
      </c>
      <c r="H34" s="181"/>
      <c r="I34" s="32"/>
      <c r="J34" s="32"/>
      <c r="K34" s="181">
        <v>6843</v>
      </c>
      <c r="L34" s="181"/>
      <c r="M34" s="32"/>
      <c r="N34" s="32"/>
      <c r="O34" s="181">
        <v>2239</v>
      </c>
      <c r="P34" s="181"/>
      <c r="Q34" s="32"/>
      <c r="R34" s="32"/>
      <c r="S34" s="182">
        <v>839</v>
      </c>
      <c r="T34" s="182"/>
      <c r="U34" s="32"/>
      <c r="V34" s="32"/>
      <c r="W34" s="181">
        <v>1363</v>
      </c>
      <c r="X34" s="181"/>
      <c r="Y34" s="32"/>
      <c r="Z34" s="32"/>
      <c r="AA34" s="182">
        <v>631</v>
      </c>
      <c r="AB34" s="182"/>
      <c r="AC34" s="32"/>
      <c r="AD34" s="32"/>
      <c r="AE34" s="181">
        <v>18240</v>
      </c>
      <c r="AF34" s="181"/>
      <c r="AG34" s="32"/>
    </row>
    <row r="35" spans="1:38">
      <c r="A35" s="48"/>
      <c r="B35" s="179"/>
      <c r="C35" s="180"/>
      <c r="D35" s="180"/>
      <c r="E35" s="26"/>
      <c r="F35" s="26"/>
      <c r="G35" s="180"/>
      <c r="H35" s="180"/>
      <c r="I35" s="26"/>
      <c r="J35" s="26"/>
      <c r="K35" s="180"/>
      <c r="L35" s="180"/>
      <c r="M35" s="26"/>
      <c r="N35" s="26"/>
      <c r="O35" s="180"/>
      <c r="P35" s="180"/>
      <c r="Q35" s="26"/>
      <c r="R35" s="26"/>
      <c r="S35" s="169"/>
      <c r="T35" s="169"/>
      <c r="U35" s="26"/>
      <c r="V35" s="26"/>
      <c r="W35" s="180"/>
      <c r="X35" s="180"/>
      <c r="Y35" s="26"/>
      <c r="Z35" s="26"/>
      <c r="AA35" s="169"/>
      <c r="AB35" s="169"/>
      <c r="AC35" s="26"/>
      <c r="AD35" s="26"/>
      <c r="AE35" s="180"/>
      <c r="AF35" s="180"/>
      <c r="AG35" s="26"/>
    </row>
    <row r="36" spans="1:38">
      <c r="A36" s="48"/>
      <c r="B36" s="172" t="s">
        <v>498</v>
      </c>
      <c r="C36" s="176">
        <v>171509</v>
      </c>
      <c r="D36" s="176"/>
      <c r="E36" s="37"/>
      <c r="F36" s="37"/>
      <c r="G36" s="176">
        <v>195003</v>
      </c>
      <c r="H36" s="176"/>
      <c r="I36" s="37"/>
      <c r="J36" s="37"/>
      <c r="K36" s="176">
        <v>502163</v>
      </c>
      <c r="L36" s="176"/>
      <c r="M36" s="37"/>
      <c r="N36" s="37"/>
      <c r="O36" s="176">
        <v>28426</v>
      </c>
      <c r="P36" s="176"/>
      <c r="Q36" s="37"/>
      <c r="R36" s="37"/>
      <c r="S36" s="176">
        <v>92398</v>
      </c>
      <c r="T36" s="176"/>
      <c r="U36" s="37"/>
      <c r="V36" s="37"/>
      <c r="W36" s="176">
        <v>48069</v>
      </c>
      <c r="X36" s="176"/>
      <c r="Y36" s="37"/>
      <c r="Z36" s="37"/>
      <c r="AA36" s="176">
        <v>18144</v>
      </c>
      <c r="AB36" s="176"/>
      <c r="AC36" s="37"/>
      <c r="AD36" s="37"/>
      <c r="AE36" s="176">
        <v>1055712</v>
      </c>
      <c r="AF36" s="176"/>
      <c r="AG36" s="37"/>
    </row>
    <row r="37" spans="1:38" ht="15.75" thickBot="1">
      <c r="A37" s="48"/>
      <c r="B37" s="172"/>
      <c r="C37" s="177"/>
      <c r="D37" s="177"/>
      <c r="E37" s="41"/>
      <c r="F37" s="41"/>
      <c r="G37" s="177"/>
      <c r="H37" s="177"/>
      <c r="I37" s="41"/>
      <c r="J37" s="41"/>
      <c r="K37" s="177"/>
      <c r="L37" s="177"/>
      <c r="M37" s="41"/>
      <c r="N37" s="41"/>
      <c r="O37" s="177"/>
      <c r="P37" s="177"/>
      <c r="Q37" s="41"/>
      <c r="R37" s="41"/>
      <c r="S37" s="177"/>
      <c r="T37" s="177"/>
      <c r="U37" s="41"/>
      <c r="V37" s="41"/>
      <c r="W37" s="177"/>
      <c r="X37" s="177"/>
      <c r="Y37" s="41"/>
      <c r="Z37" s="41"/>
      <c r="AA37" s="177"/>
      <c r="AB37" s="177"/>
      <c r="AC37" s="41"/>
      <c r="AD37" s="41"/>
      <c r="AE37" s="177"/>
      <c r="AF37" s="177"/>
      <c r="AG37" s="41"/>
    </row>
    <row r="38" spans="1:38">
      <c r="A38" s="48"/>
      <c r="B38" s="183" t="s">
        <v>499</v>
      </c>
      <c r="C38" s="171" t="s">
        <v>273</v>
      </c>
      <c r="D38" s="181">
        <v>176431</v>
      </c>
      <c r="E38" s="32"/>
      <c r="F38" s="32"/>
      <c r="G38" s="171" t="s">
        <v>273</v>
      </c>
      <c r="H38" s="181">
        <v>196406</v>
      </c>
      <c r="I38" s="32"/>
      <c r="J38" s="32"/>
      <c r="K38" s="171" t="s">
        <v>273</v>
      </c>
      <c r="L38" s="181">
        <v>509006</v>
      </c>
      <c r="M38" s="32"/>
      <c r="N38" s="32"/>
      <c r="O38" s="171" t="s">
        <v>273</v>
      </c>
      <c r="P38" s="181">
        <v>30665</v>
      </c>
      <c r="Q38" s="32"/>
      <c r="R38" s="32"/>
      <c r="S38" s="171" t="s">
        <v>273</v>
      </c>
      <c r="T38" s="181">
        <v>93237</v>
      </c>
      <c r="U38" s="32"/>
      <c r="V38" s="32"/>
      <c r="W38" s="171" t="s">
        <v>273</v>
      </c>
      <c r="X38" s="181">
        <v>49432</v>
      </c>
      <c r="Y38" s="32"/>
      <c r="Z38" s="32"/>
      <c r="AA38" s="171" t="s">
        <v>273</v>
      </c>
      <c r="AB38" s="181">
        <v>18775</v>
      </c>
      <c r="AC38" s="32"/>
      <c r="AD38" s="32"/>
      <c r="AE38" s="171" t="s">
        <v>273</v>
      </c>
      <c r="AF38" s="181">
        <v>1073952</v>
      </c>
      <c r="AG38" s="32"/>
    </row>
    <row r="39" spans="1:38" ht="15.75" thickBot="1">
      <c r="A39" s="48"/>
      <c r="B39" s="183"/>
      <c r="C39" s="184"/>
      <c r="D39" s="185"/>
      <c r="E39" s="43"/>
      <c r="F39" s="43"/>
      <c r="G39" s="184"/>
      <c r="H39" s="185"/>
      <c r="I39" s="43"/>
      <c r="J39" s="43"/>
      <c r="K39" s="184"/>
      <c r="L39" s="185"/>
      <c r="M39" s="43"/>
      <c r="N39" s="43"/>
      <c r="O39" s="184"/>
      <c r="P39" s="185"/>
      <c r="Q39" s="43"/>
      <c r="R39" s="43"/>
      <c r="S39" s="184"/>
      <c r="T39" s="185"/>
      <c r="U39" s="43"/>
      <c r="V39" s="43"/>
      <c r="W39" s="184"/>
      <c r="X39" s="185"/>
      <c r="Y39" s="43"/>
      <c r="Z39" s="43"/>
      <c r="AA39" s="184"/>
      <c r="AB39" s="185"/>
      <c r="AC39" s="43"/>
      <c r="AD39" s="43"/>
      <c r="AE39" s="184"/>
      <c r="AF39" s="185"/>
      <c r="AG39" s="43"/>
    </row>
    <row r="40" spans="1:38" ht="15.75" thickTop="1">
      <c r="A40" s="48"/>
      <c r="B40" s="162" t="s">
        <v>500</v>
      </c>
      <c r="C40" s="189">
        <v>2.8</v>
      </c>
      <c r="D40" s="189"/>
      <c r="E40" s="162" t="s">
        <v>501</v>
      </c>
      <c r="F40" s="12"/>
      <c r="G40" s="189">
        <v>0.7</v>
      </c>
      <c r="H40" s="189"/>
      <c r="I40" s="162" t="s">
        <v>501</v>
      </c>
      <c r="J40" s="12"/>
      <c r="K40" s="189">
        <v>1.3</v>
      </c>
      <c r="L40" s="189"/>
      <c r="M40" s="162" t="s">
        <v>501</v>
      </c>
      <c r="N40" s="12"/>
      <c r="O40" s="189">
        <v>7.3</v>
      </c>
      <c r="P40" s="189"/>
      <c r="Q40" s="162" t="s">
        <v>501</v>
      </c>
      <c r="R40" s="12"/>
      <c r="S40" s="189">
        <v>0.6</v>
      </c>
      <c r="T40" s="189"/>
      <c r="U40" s="162" t="s">
        <v>501</v>
      </c>
      <c r="V40" s="12"/>
      <c r="W40" s="189">
        <v>2.4</v>
      </c>
      <c r="X40" s="189"/>
      <c r="Y40" s="162" t="s">
        <v>501</v>
      </c>
      <c r="Z40" s="12"/>
      <c r="AA40" s="189">
        <v>2.8</v>
      </c>
      <c r="AB40" s="189"/>
      <c r="AC40" s="162" t="s">
        <v>501</v>
      </c>
      <c r="AD40" s="12"/>
      <c r="AE40" s="189">
        <v>1.6</v>
      </c>
      <c r="AF40" s="189"/>
      <c r="AG40" s="162" t="s">
        <v>501</v>
      </c>
    </row>
    <row r="41" spans="1:38">
      <c r="A41" s="48"/>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row>
    <row r="42" spans="1:38">
      <c r="A42" s="48"/>
      <c r="B42" s="282" t="s">
        <v>502</v>
      </c>
      <c r="C42" s="282"/>
      <c r="D42" s="282"/>
      <c r="E42" s="282"/>
      <c r="F42" s="282"/>
      <c r="G42" s="282"/>
      <c r="H42" s="282"/>
      <c r="I42" s="282"/>
      <c r="J42" s="282"/>
      <c r="K42" s="282"/>
      <c r="L42" s="282"/>
      <c r="M42" s="282"/>
      <c r="N42" s="282"/>
      <c r="O42" s="282"/>
      <c r="P42" s="282"/>
      <c r="Q42" s="282"/>
      <c r="R42" s="282"/>
      <c r="S42" s="282"/>
      <c r="T42" s="282"/>
      <c r="U42" s="282"/>
      <c r="V42" s="282"/>
      <c r="W42" s="282"/>
      <c r="X42" s="282"/>
      <c r="Y42" s="282"/>
      <c r="Z42" s="282"/>
      <c r="AA42" s="282"/>
      <c r="AB42" s="282"/>
      <c r="AC42" s="282"/>
      <c r="AD42" s="282"/>
      <c r="AE42" s="282"/>
      <c r="AF42" s="282"/>
      <c r="AG42" s="282"/>
      <c r="AH42" s="282"/>
      <c r="AI42" s="282"/>
      <c r="AJ42" s="282"/>
      <c r="AK42" s="282"/>
      <c r="AL42" s="282"/>
    </row>
    <row r="43" spans="1:38">
      <c r="A43" s="48"/>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c r="AF43" s="47"/>
      <c r="AG43" s="47"/>
      <c r="AH43" s="47"/>
      <c r="AI43" s="47"/>
      <c r="AJ43" s="47"/>
      <c r="AK43" s="47"/>
      <c r="AL43" s="47"/>
    </row>
    <row r="44" spans="1:38">
      <c r="A44" s="48"/>
      <c r="B44" s="282" t="s">
        <v>503</v>
      </c>
      <c r="C44" s="282"/>
      <c r="D44" s="282"/>
      <c r="E44" s="282"/>
      <c r="F44" s="282"/>
      <c r="G44" s="282"/>
      <c r="H44" s="282"/>
      <c r="I44" s="282"/>
      <c r="J44" s="282"/>
      <c r="K44" s="282"/>
      <c r="L44" s="282"/>
      <c r="M44" s="282"/>
      <c r="N44" s="282"/>
      <c r="O44" s="282"/>
      <c r="P44" s="282"/>
      <c r="Q44" s="282"/>
      <c r="R44" s="282"/>
      <c r="S44" s="282"/>
      <c r="T44" s="282"/>
      <c r="U44" s="282"/>
      <c r="V44" s="282"/>
      <c r="W44" s="282"/>
      <c r="X44" s="282"/>
      <c r="Y44" s="282"/>
      <c r="Z44" s="282"/>
      <c r="AA44" s="282"/>
      <c r="AB44" s="282"/>
      <c r="AC44" s="282"/>
      <c r="AD44" s="282"/>
      <c r="AE44" s="282"/>
      <c r="AF44" s="282"/>
      <c r="AG44" s="282"/>
      <c r="AH44" s="282"/>
      <c r="AI44" s="282"/>
      <c r="AJ44" s="282"/>
      <c r="AK44" s="282"/>
      <c r="AL44" s="282"/>
    </row>
    <row r="45" spans="1:38">
      <c r="A45" s="48"/>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row>
    <row r="46" spans="1:38">
      <c r="A46" s="48"/>
      <c r="B46" s="282" t="s">
        <v>504</v>
      </c>
      <c r="C46" s="282"/>
      <c r="D46" s="282"/>
      <c r="E46" s="282"/>
      <c r="F46" s="282"/>
      <c r="G46" s="282"/>
      <c r="H46" s="282"/>
      <c r="I46" s="282"/>
      <c r="J46" s="282"/>
      <c r="K46" s="282"/>
      <c r="L46" s="282"/>
      <c r="M46" s="282"/>
      <c r="N46" s="282"/>
      <c r="O46" s="282"/>
      <c r="P46" s="282"/>
      <c r="Q46" s="282"/>
      <c r="R46" s="282"/>
      <c r="S46" s="282"/>
      <c r="T46" s="282"/>
      <c r="U46" s="282"/>
      <c r="V46" s="282"/>
      <c r="W46" s="282"/>
      <c r="X46" s="282"/>
      <c r="Y46" s="282"/>
      <c r="Z46" s="282"/>
      <c r="AA46" s="282"/>
      <c r="AB46" s="282"/>
      <c r="AC46" s="282"/>
      <c r="AD46" s="282"/>
      <c r="AE46" s="282"/>
      <c r="AF46" s="282"/>
      <c r="AG46" s="282"/>
      <c r="AH46" s="282"/>
      <c r="AI46" s="282"/>
      <c r="AJ46" s="282"/>
      <c r="AK46" s="282"/>
      <c r="AL46" s="282"/>
    </row>
    <row r="47" spans="1:38" ht="15" customHeight="1">
      <c r="A47" s="48" t="s">
        <v>1226</v>
      </c>
      <c r="B47" s="47" t="s">
        <v>7</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row>
    <row r="48" spans="1:38">
      <c r="A48" s="48"/>
      <c r="B48" s="51" t="s">
        <v>521</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row>
    <row r="49" spans="1:38">
      <c r="A49" s="48"/>
      <c r="B49" s="160"/>
      <c r="C49" s="160"/>
      <c r="D49" s="160"/>
      <c r="E49" s="160"/>
      <c r="F49" s="160"/>
      <c r="G49" s="160"/>
      <c r="H49" s="160"/>
      <c r="I49" s="160"/>
      <c r="J49" s="160"/>
      <c r="K49" s="160"/>
      <c r="L49" s="160"/>
      <c r="M49" s="160"/>
      <c r="N49" s="160"/>
      <c r="O49" s="160"/>
      <c r="P49" s="160"/>
      <c r="Q49" s="160"/>
      <c r="R49" s="160"/>
      <c r="S49" s="160"/>
      <c r="T49" s="160"/>
      <c r="U49" s="160"/>
      <c r="V49" s="160"/>
      <c r="W49" s="160"/>
      <c r="X49" s="160"/>
      <c r="Y49" s="160"/>
      <c r="Z49" s="160"/>
      <c r="AA49" s="160"/>
      <c r="AB49" s="160"/>
      <c r="AC49" s="160"/>
      <c r="AD49" s="160"/>
      <c r="AE49" s="160"/>
      <c r="AF49" s="160"/>
      <c r="AG49" s="160"/>
      <c r="AH49" s="160"/>
      <c r="AI49" s="160"/>
      <c r="AJ49" s="160"/>
      <c r="AK49" s="160"/>
      <c r="AL49" s="160"/>
    </row>
    <row r="50" spans="1:38">
      <c r="A50" s="48"/>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c r="AI50" s="23"/>
      <c r="AJ50" s="23"/>
      <c r="AK50" s="23"/>
    </row>
    <row r="51" spans="1:38">
      <c r="A51" s="48"/>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row>
    <row r="52" spans="1:38">
      <c r="A52" s="48"/>
      <c r="B52" s="167" t="s">
        <v>355</v>
      </c>
      <c r="C52" s="169" t="s">
        <v>487</v>
      </c>
      <c r="D52" s="169"/>
      <c r="E52" s="26"/>
      <c r="F52" s="26"/>
      <c r="G52" s="169" t="s">
        <v>488</v>
      </c>
      <c r="H52" s="169"/>
      <c r="I52" s="26"/>
      <c r="J52" s="26"/>
      <c r="K52" s="169" t="s">
        <v>489</v>
      </c>
      <c r="L52" s="169"/>
      <c r="M52" s="26"/>
      <c r="N52" s="26"/>
      <c r="O52" s="169" t="s">
        <v>490</v>
      </c>
      <c r="P52" s="169"/>
      <c r="Q52" s="26"/>
      <c r="R52" s="26"/>
      <c r="S52" s="169" t="s">
        <v>491</v>
      </c>
      <c r="T52" s="169"/>
      <c r="U52" s="26"/>
      <c r="V52" s="26"/>
      <c r="W52" s="169" t="s">
        <v>522</v>
      </c>
      <c r="X52" s="169"/>
      <c r="Y52" s="26"/>
      <c r="Z52" s="26"/>
      <c r="AA52" s="169" t="s">
        <v>493</v>
      </c>
      <c r="AB52" s="169"/>
      <c r="AC52" s="26"/>
      <c r="AD52" s="26"/>
      <c r="AE52" s="169" t="s">
        <v>523</v>
      </c>
      <c r="AF52" s="169"/>
      <c r="AG52" s="26"/>
      <c r="AH52" s="26"/>
      <c r="AI52" s="169" t="s">
        <v>137</v>
      </c>
      <c r="AJ52" s="169"/>
      <c r="AK52" s="26"/>
    </row>
    <row r="53" spans="1:38" ht="15.75" thickBot="1">
      <c r="A53" s="48"/>
      <c r="B53" s="168"/>
      <c r="C53" s="170"/>
      <c r="D53" s="170"/>
      <c r="E53" s="27"/>
      <c r="F53" s="27"/>
      <c r="G53" s="170"/>
      <c r="H53" s="170"/>
      <c r="I53" s="27"/>
      <c r="J53" s="27"/>
      <c r="K53" s="170"/>
      <c r="L53" s="170"/>
      <c r="M53" s="27"/>
      <c r="N53" s="27"/>
      <c r="O53" s="170"/>
      <c r="P53" s="170"/>
      <c r="Q53" s="27"/>
      <c r="R53" s="27"/>
      <c r="S53" s="170"/>
      <c r="T53" s="170"/>
      <c r="U53" s="27"/>
      <c r="V53" s="27"/>
      <c r="W53" s="170"/>
      <c r="X53" s="170"/>
      <c r="Y53" s="27"/>
      <c r="Z53" s="27"/>
      <c r="AA53" s="170"/>
      <c r="AB53" s="170"/>
      <c r="AC53" s="27"/>
      <c r="AD53" s="27"/>
      <c r="AE53" s="170"/>
      <c r="AF53" s="170"/>
      <c r="AG53" s="27"/>
      <c r="AH53" s="27"/>
      <c r="AI53" s="170"/>
      <c r="AJ53" s="170"/>
      <c r="AK53" s="27"/>
    </row>
    <row r="54" spans="1:38">
      <c r="A54" s="48"/>
      <c r="B54" s="194" t="s">
        <v>524</v>
      </c>
      <c r="C54" s="194"/>
      <c r="D54" s="194"/>
      <c r="E54" s="194"/>
      <c r="F54" s="194"/>
      <c r="G54" s="194"/>
      <c r="H54" s="194"/>
      <c r="I54" s="194"/>
      <c r="J54" s="194"/>
      <c r="K54" s="194"/>
      <c r="L54" s="194"/>
      <c r="M54" s="194"/>
      <c r="N54" s="12"/>
      <c r="O54" s="171"/>
      <c r="P54" s="171"/>
      <c r="Q54" s="171"/>
      <c r="R54" s="12"/>
      <c r="S54" s="171"/>
      <c r="T54" s="171"/>
      <c r="U54" s="171"/>
      <c r="V54" s="12"/>
      <c r="W54" s="171"/>
      <c r="X54" s="171"/>
      <c r="Y54" s="171"/>
      <c r="Z54" s="12"/>
      <c r="AA54" s="171"/>
      <c r="AB54" s="171"/>
      <c r="AC54" s="171"/>
      <c r="AD54" s="12"/>
      <c r="AE54" s="171"/>
      <c r="AF54" s="171"/>
      <c r="AG54" s="171"/>
      <c r="AH54" s="12"/>
      <c r="AI54" s="171"/>
      <c r="AJ54" s="171"/>
      <c r="AK54" s="171"/>
    </row>
    <row r="55" spans="1:38">
      <c r="A55" s="48"/>
      <c r="B55" s="195">
        <v>41639</v>
      </c>
      <c r="C55" s="195"/>
      <c r="D55" s="195"/>
      <c r="E55" s="195"/>
      <c r="F55" s="12"/>
      <c r="G55" s="167"/>
      <c r="H55" s="167"/>
      <c r="I55" s="167"/>
      <c r="J55" s="12"/>
      <c r="K55" s="167"/>
      <c r="L55" s="167"/>
      <c r="M55" s="167"/>
      <c r="N55" s="12"/>
      <c r="O55" s="167"/>
      <c r="P55" s="167"/>
      <c r="Q55" s="167"/>
      <c r="R55" s="12"/>
      <c r="S55" s="167"/>
      <c r="T55" s="167"/>
      <c r="U55" s="167"/>
      <c r="V55" s="12"/>
      <c r="W55" s="167"/>
      <c r="X55" s="167"/>
      <c r="Y55" s="167"/>
      <c r="Z55" s="12"/>
      <c r="AA55" s="167"/>
      <c r="AB55" s="167"/>
      <c r="AC55" s="167"/>
      <c r="AD55" s="12"/>
      <c r="AE55" s="167"/>
      <c r="AF55" s="167"/>
      <c r="AG55" s="167"/>
      <c r="AH55" s="12"/>
      <c r="AI55" s="167"/>
      <c r="AJ55" s="167"/>
      <c r="AK55" s="167"/>
    </row>
    <row r="56" spans="1:38">
      <c r="A56" s="48"/>
      <c r="B56" s="172" t="s">
        <v>525</v>
      </c>
      <c r="C56" s="173" t="s">
        <v>273</v>
      </c>
      <c r="D56" s="176">
        <v>162625</v>
      </c>
      <c r="E56" s="37"/>
      <c r="F56" s="37"/>
      <c r="G56" s="173" t="s">
        <v>273</v>
      </c>
      <c r="H56" s="176">
        <v>216537</v>
      </c>
      <c r="I56" s="37"/>
      <c r="J56" s="37"/>
      <c r="K56" s="173" t="s">
        <v>273</v>
      </c>
      <c r="L56" s="176">
        <v>609157</v>
      </c>
      <c r="M56" s="37"/>
      <c r="N56" s="37"/>
      <c r="O56" s="173" t="s">
        <v>273</v>
      </c>
      <c r="P56" s="176">
        <v>25069</v>
      </c>
      <c r="Q56" s="37"/>
      <c r="R56" s="37"/>
      <c r="S56" s="173" t="s">
        <v>273</v>
      </c>
      <c r="T56" s="176">
        <v>93792</v>
      </c>
      <c r="U56" s="37"/>
      <c r="V56" s="37"/>
      <c r="W56" s="173" t="s">
        <v>273</v>
      </c>
      <c r="X56" s="176">
        <v>69176</v>
      </c>
      <c r="Y56" s="37"/>
      <c r="Z56" s="37"/>
      <c r="AA56" s="173" t="s">
        <v>273</v>
      </c>
      <c r="AB56" s="176">
        <v>16336</v>
      </c>
      <c r="AC56" s="37"/>
      <c r="AD56" s="37"/>
      <c r="AE56" s="173" t="s">
        <v>273</v>
      </c>
      <c r="AF56" s="176">
        <v>1340</v>
      </c>
      <c r="AG56" s="37"/>
      <c r="AH56" s="37"/>
      <c r="AI56" s="173" t="s">
        <v>273</v>
      </c>
      <c r="AJ56" s="176">
        <v>1194032</v>
      </c>
      <c r="AK56" s="37"/>
    </row>
    <row r="57" spans="1:38">
      <c r="A57" s="48"/>
      <c r="B57" s="172"/>
      <c r="C57" s="173"/>
      <c r="D57" s="176"/>
      <c r="E57" s="37"/>
      <c r="F57" s="37"/>
      <c r="G57" s="173"/>
      <c r="H57" s="176"/>
      <c r="I57" s="37"/>
      <c r="J57" s="37"/>
      <c r="K57" s="173"/>
      <c r="L57" s="176"/>
      <c r="M57" s="37"/>
      <c r="N57" s="37"/>
      <c r="O57" s="173"/>
      <c r="P57" s="176"/>
      <c r="Q57" s="37"/>
      <c r="R57" s="37"/>
      <c r="S57" s="173"/>
      <c r="T57" s="176"/>
      <c r="U57" s="37"/>
      <c r="V57" s="37"/>
      <c r="W57" s="173"/>
      <c r="X57" s="176"/>
      <c r="Y57" s="37"/>
      <c r="Z57" s="37"/>
      <c r="AA57" s="173"/>
      <c r="AB57" s="176"/>
      <c r="AC57" s="37"/>
      <c r="AD57" s="37"/>
      <c r="AE57" s="173"/>
      <c r="AF57" s="176"/>
      <c r="AG57" s="37"/>
      <c r="AH57" s="37"/>
      <c r="AI57" s="173"/>
      <c r="AJ57" s="176"/>
      <c r="AK57" s="37"/>
    </row>
    <row r="58" spans="1:38">
      <c r="A58" s="48"/>
      <c r="B58" s="175" t="s">
        <v>526</v>
      </c>
      <c r="C58" s="180">
        <v>13990</v>
      </c>
      <c r="D58" s="180"/>
      <c r="E58" s="26"/>
      <c r="F58" s="26"/>
      <c r="G58" s="180">
        <v>16533</v>
      </c>
      <c r="H58" s="180"/>
      <c r="I58" s="26"/>
      <c r="J58" s="26"/>
      <c r="K58" s="180">
        <v>8570</v>
      </c>
      <c r="L58" s="180"/>
      <c r="M58" s="26"/>
      <c r="N58" s="26"/>
      <c r="O58" s="169">
        <v>725</v>
      </c>
      <c r="P58" s="169"/>
      <c r="Q58" s="26"/>
      <c r="R58" s="26"/>
      <c r="S58" s="180">
        <v>2164</v>
      </c>
      <c r="T58" s="180"/>
      <c r="U58" s="26"/>
      <c r="V58" s="26"/>
      <c r="W58" s="180">
        <v>1047</v>
      </c>
      <c r="X58" s="180"/>
      <c r="Y58" s="26"/>
      <c r="Z58" s="26"/>
      <c r="AA58" s="169">
        <v>227</v>
      </c>
      <c r="AB58" s="169"/>
      <c r="AC58" s="26"/>
      <c r="AD58" s="26"/>
      <c r="AE58" s="169">
        <v>894</v>
      </c>
      <c r="AF58" s="169"/>
      <c r="AG58" s="26"/>
      <c r="AH58" s="26"/>
      <c r="AI58" s="180">
        <v>44150</v>
      </c>
      <c r="AJ58" s="180"/>
      <c r="AK58" s="26"/>
    </row>
    <row r="59" spans="1:38">
      <c r="A59" s="48"/>
      <c r="B59" s="175"/>
      <c r="C59" s="180"/>
      <c r="D59" s="180"/>
      <c r="E59" s="26"/>
      <c r="F59" s="26"/>
      <c r="G59" s="180"/>
      <c r="H59" s="180"/>
      <c r="I59" s="26"/>
      <c r="J59" s="26"/>
      <c r="K59" s="180"/>
      <c r="L59" s="180"/>
      <c r="M59" s="26"/>
      <c r="N59" s="26"/>
      <c r="O59" s="169"/>
      <c r="P59" s="169"/>
      <c r="Q59" s="26"/>
      <c r="R59" s="26"/>
      <c r="S59" s="180"/>
      <c r="T59" s="180"/>
      <c r="U59" s="26"/>
      <c r="V59" s="26"/>
      <c r="W59" s="180"/>
      <c r="X59" s="180"/>
      <c r="Y59" s="26"/>
      <c r="Z59" s="26"/>
      <c r="AA59" s="169"/>
      <c r="AB59" s="169"/>
      <c r="AC59" s="26"/>
      <c r="AD59" s="26"/>
      <c r="AE59" s="169"/>
      <c r="AF59" s="169"/>
      <c r="AG59" s="26"/>
      <c r="AH59" s="26"/>
      <c r="AI59" s="180"/>
      <c r="AJ59" s="180"/>
      <c r="AK59" s="26"/>
    </row>
    <row r="60" spans="1:38">
      <c r="A60" s="48"/>
      <c r="B60" s="172" t="s">
        <v>527</v>
      </c>
      <c r="C60" s="176">
        <v>6343</v>
      </c>
      <c r="D60" s="176"/>
      <c r="E60" s="37"/>
      <c r="F60" s="37"/>
      <c r="G60" s="176">
        <v>3224</v>
      </c>
      <c r="H60" s="176"/>
      <c r="I60" s="37"/>
      <c r="J60" s="37"/>
      <c r="K60" s="176">
        <v>5413</v>
      </c>
      <c r="L60" s="176"/>
      <c r="M60" s="37"/>
      <c r="N60" s="37"/>
      <c r="O60" s="176">
        <v>5768</v>
      </c>
      <c r="P60" s="176"/>
      <c r="Q60" s="37"/>
      <c r="R60" s="37"/>
      <c r="S60" s="176">
        <v>2444</v>
      </c>
      <c r="T60" s="176"/>
      <c r="U60" s="37"/>
      <c r="V60" s="37"/>
      <c r="W60" s="176">
        <v>2411</v>
      </c>
      <c r="X60" s="176"/>
      <c r="Y60" s="37"/>
      <c r="Z60" s="37"/>
      <c r="AA60" s="174">
        <v>656</v>
      </c>
      <c r="AB60" s="174"/>
      <c r="AC60" s="37"/>
      <c r="AD60" s="37"/>
      <c r="AE60" s="176">
        <v>4881</v>
      </c>
      <c r="AF60" s="176"/>
      <c r="AG60" s="37"/>
      <c r="AH60" s="37"/>
      <c r="AI60" s="176">
        <v>31140</v>
      </c>
      <c r="AJ60" s="176"/>
      <c r="AK60" s="37"/>
    </row>
    <row r="61" spans="1:38" ht="15.75" thickBot="1">
      <c r="A61" s="48"/>
      <c r="B61" s="172"/>
      <c r="C61" s="177"/>
      <c r="D61" s="177"/>
      <c r="E61" s="41"/>
      <c r="F61" s="41"/>
      <c r="G61" s="177"/>
      <c r="H61" s="177"/>
      <c r="I61" s="41"/>
      <c r="J61" s="41"/>
      <c r="K61" s="177"/>
      <c r="L61" s="177"/>
      <c r="M61" s="41"/>
      <c r="N61" s="41"/>
      <c r="O61" s="177"/>
      <c r="P61" s="177"/>
      <c r="Q61" s="41"/>
      <c r="R61" s="41"/>
      <c r="S61" s="177"/>
      <c r="T61" s="177"/>
      <c r="U61" s="41"/>
      <c r="V61" s="41"/>
      <c r="W61" s="177"/>
      <c r="X61" s="177"/>
      <c r="Y61" s="41"/>
      <c r="Z61" s="41"/>
      <c r="AA61" s="178"/>
      <c r="AB61" s="178"/>
      <c r="AC61" s="41"/>
      <c r="AD61" s="41"/>
      <c r="AE61" s="177"/>
      <c r="AF61" s="177"/>
      <c r="AG61" s="41"/>
      <c r="AH61" s="41"/>
      <c r="AI61" s="177"/>
      <c r="AJ61" s="177"/>
      <c r="AK61" s="41"/>
    </row>
    <row r="62" spans="1:38">
      <c r="A62" s="48"/>
      <c r="B62" s="167" t="s">
        <v>528</v>
      </c>
      <c r="C62" s="171" t="s">
        <v>273</v>
      </c>
      <c r="D62" s="181">
        <v>182958</v>
      </c>
      <c r="E62" s="32"/>
      <c r="F62" s="32"/>
      <c r="G62" s="171" t="s">
        <v>273</v>
      </c>
      <c r="H62" s="181">
        <v>236294</v>
      </c>
      <c r="I62" s="32"/>
      <c r="J62" s="32"/>
      <c r="K62" s="171" t="s">
        <v>273</v>
      </c>
      <c r="L62" s="181">
        <v>623140</v>
      </c>
      <c r="M62" s="32"/>
      <c r="N62" s="32"/>
      <c r="O62" s="171" t="s">
        <v>273</v>
      </c>
      <c r="P62" s="181">
        <v>31562</v>
      </c>
      <c r="Q62" s="32"/>
      <c r="R62" s="32"/>
      <c r="S62" s="171" t="s">
        <v>273</v>
      </c>
      <c r="T62" s="181">
        <v>98400</v>
      </c>
      <c r="U62" s="32"/>
      <c r="V62" s="32"/>
      <c r="W62" s="171" t="s">
        <v>273</v>
      </c>
      <c r="X62" s="181">
        <v>72634</v>
      </c>
      <c r="Y62" s="32"/>
      <c r="Z62" s="32"/>
      <c r="AA62" s="171" t="s">
        <v>273</v>
      </c>
      <c r="AB62" s="181">
        <v>17219</v>
      </c>
      <c r="AC62" s="32"/>
      <c r="AD62" s="32"/>
      <c r="AE62" s="171" t="s">
        <v>273</v>
      </c>
      <c r="AF62" s="181">
        <v>7115</v>
      </c>
      <c r="AG62" s="32"/>
      <c r="AH62" s="32"/>
      <c r="AI62" s="171" t="s">
        <v>273</v>
      </c>
      <c r="AJ62" s="181">
        <v>1269322</v>
      </c>
      <c r="AK62" s="32"/>
    </row>
    <row r="63" spans="1:38" ht="15.75" thickBot="1">
      <c r="A63" s="48"/>
      <c r="B63" s="167"/>
      <c r="C63" s="184"/>
      <c r="D63" s="185"/>
      <c r="E63" s="43"/>
      <c r="F63" s="43"/>
      <c r="G63" s="184"/>
      <c r="H63" s="185"/>
      <c r="I63" s="43"/>
      <c r="J63" s="43"/>
      <c r="K63" s="184"/>
      <c r="L63" s="185"/>
      <c r="M63" s="43"/>
      <c r="N63" s="43"/>
      <c r="O63" s="184"/>
      <c r="P63" s="185"/>
      <c r="Q63" s="43"/>
      <c r="R63" s="43"/>
      <c r="S63" s="184"/>
      <c r="T63" s="185"/>
      <c r="U63" s="43"/>
      <c r="V63" s="43"/>
      <c r="W63" s="184"/>
      <c r="X63" s="185"/>
      <c r="Y63" s="43"/>
      <c r="Z63" s="43"/>
      <c r="AA63" s="184"/>
      <c r="AB63" s="185"/>
      <c r="AC63" s="43"/>
      <c r="AD63" s="43"/>
      <c r="AE63" s="184"/>
      <c r="AF63" s="185"/>
      <c r="AG63" s="43"/>
      <c r="AH63" s="43"/>
      <c r="AI63" s="184"/>
      <c r="AJ63" s="185"/>
      <c r="AK63" s="43"/>
    </row>
    <row r="64" spans="1:38" ht="15.75" thickTop="1">
      <c r="A64" s="48"/>
      <c r="B64" s="20"/>
      <c r="C64" s="45"/>
      <c r="D64" s="45"/>
      <c r="E64" s="45"/>
      <c r="F64" s="20"/>
      <c r="G64" s="45"/>
      <c r="H64" s="45"/>
      <c r="I64" s="45"/>
      <c r="J64" s="20"/>
      <c r="K64" s="45"/>
      <c r="L64" s="45"/>
      <c r="M64" s="45"/>
      <c r="N64" s="20"/>
      <c r="O64" s="45"/>
      <c r="P64" s="45"/>
      <c r="Q64" s="45"/>
      <c r="R64" s="20"/>
      <c r="S64" s="45"/>
      <c r="T64" s="45"/>
      <c r="U64" s="45"/>
      <c r="V64" s="20"/>
      <c r="W64" s="45"/>
      <c r="X64" s="45"/>
      <c r="Y64" s="45"/>
      <c r="Z64" s="20"/>
      <c r="AA64" s="45"/>
      <c r="AB64" s="45"/>
      <c r="AC64" s="45"/>
      <c r="AD64" s="20"/>
      <c r="AE64" s="45"/>
      <c r="AF64" s="45"/>
      <c r="AG64" s="45"/>
      <c r="AH64" s="20"/>
      <c r="AI64" s="45"/>
      <c r="AJ64" s="45"/>
      <c r="AK64" s="45"/>
    </row>
    <row r="65" spans="1:38">
      <c r="A65" s="48"/>
      <c r="B65" s="187" t="s">
        <v>468</v>
      </c>
      <c r="C65" s="187"/>
      <c r="D65" s="187"/>
      <c r="E65" s="187"/>
      <c r="F65" s="26"/>
      <c r="G65" s="169"/>
      <c r="H65" s="169"/>
      <c r="I65" s="26"/>
      <c r="J65" s="26"/>
      <c r="K65" s="169"/>
      <c r="L65" s="169"/>
      <c r="M65" s="26"/>
      <c r="N65" s="26"/>
      <c r="O65" s="169"/>
      <c r="P65" s="169"/>
      <c r="Q65" s="26"/>
      <c r="R65" s="26"/>
      <c r="S65" s="169"/>
      <c r="T65" s="169"/>
      <c r="U65" s="26"/>
      <c r="V65" s="26"/>
      <c r="W65" s="169"/>
      <c r="X65" s="169"/>
      <c r="Y65" s="26"/>
      <c r="Z65" s="26"/>
      <c r="AA65" s="169"/>
      <c r="AB65" s="169"/>
      <c r="AC65" s="26"/>
      <c r="AD65" s="26"/>
      <c r="AE65" s="169"/>
      <c r="AF65" s="169"/>
      <c r="AG65" s="26"/>
      <c r="AH65" s="26"/>
      <c r="AI65" s="169"/>
      <c r="AJ65" s="169"/>
      <c r="AK65" s="26"/>
    </row>
    <row r="66" spans="1:38">
      <c r="A66" s="48"/>
      <c r="B66" s="187"/>
      <c r="C66" s="187"/>
      <c r="D66" s="187"/>
      <c r="E66" s="187"/>
      <c r="F66" s="26"/>
      <c r="G66" s="169"/>
      <c r="H66" s="169"/>
      <c r="I66" s="26"/>
      <c r="J66" s="26"/>
      <c r="K66" s="169"/>
      <c r="L66" s="169"/>
      <c r="M66" s="26"/>
      <c r="N66" s="26"/>
      <c r="O66" s="169"/>
      <c r="P66" s="169"/>
      <c r="Q66" s="26"/>
      <c r="R66" s="26"/>
      <c r="S66" s="169"/>
      <c r="T66" s="169"/>
      <c r="U66" s="26"/>
      <c r="V66" s="26"/>
      <c r="W66" s="169"/>
      <c r="X66" s="169"/>
      <c r="Y66" s="26"/>
      <c r="Z66" s="26"/>
      <c r="AA66" s="169"/>
      <c r="AB66" s="169"/>
      <c r="AC66" s="26"/>
      <c r="AD66" s="26"/>
      <c r="AE66" s="169"/>
      <c r="AF66" s="169"/>
      <c r="AG66" s="26"/>
      <c r="AH66" s="26"/>
      <c r="AI66" s="169"/>
      <c r="AJ66" s="169"/>
      <c r="AK66" s="26"/>
    </row>
    <row r="67" spans="1:38">
      <c r="A67" s="48"/>
      <c r="B67" s="172" t="s">
        <v>525</v>
      </c>
      <c r="C67" s="173" t="s">
        <v>273</v>
      </c>
      <c r="D67" s="176">
        <v>148771</v>
      </c>
      <c r="E67" s="37"/>
      <c r="F67" s="37"/>
      <c r="G67" s="173" t="s">
        <v>273</v>
      </c>
      <c r="H67" s="176">
        <v>170553</v>
      </c>
      <c r="I67" s="37"/>
      <c r="J67" s="37"/>
      <c r="K67" s="173" t="s">
        <v>273</v>
      </c>
      <c r="L67" s="176">
        <v>489978</v>
      </c>
      <c r="M67" s="37"/>
      <c r="N67" s="37"/>
      <c r="O67" s="173" t="s">
        <v>273</v>
      </c>
      <c r="P67" s="176">
        <v>26287</v>
      </c>
      <c r="Q67" s="37"/>
      <c r="R67" s="37"/>
      <c r="S67" s="173" t="s">
        <v>273</v>
      </c>
      <c r="T67" s="176">
        <v>86957</v>
      </c>
      <c r="U67" s="37"/>
      <c r="V67" s="37"/>
      <c r="W67" s="173" t="s">
        <v>273</v>
      </c>
      <c r="X67" s="176">
        <v>45634</v>
      </c>
      <c r="Y67" s="37"/>
      <c r="Z67" s="37"/>
      <c r="AA67" s="173" t="s">
        <v>273</v>
      </c>
      <c r="AB67" s="176">
        <v>17809</v>
      </c>
      <c r="AC67" s="37"/>
      <c r="AD67" s="37"/>
      <c r="AE67" s="173" t="s">
        <v>273</v>
      </c>
      <c r="AF67" s="176">
        <v>1862</v>
      </c>
      <c r="AG67" s="37"/>
      <c r="AH67" s="37"/>
      <c r="AI67" s="173" t="s">
        <v>273</v>
      </c>
      <c r="AJ67" s="176">
        <v>987851</v>
      </c>
      <c r="AK67" s="37"/>
    </row>
    <row r="68" spans="1:38">
      <c r="A68" s="48"/>
      <c r="B68" s="172"/>
      <c r="C68" s="173"/>
      <c r="D68" s="176"/>
      <c r="E68" s="37"/>
      <c r="F68" s="37"/>
      <c r="G68" s="173"/>
      <c r="H68" s="176"/>
      <c r="I68" s="37"/>
      <c r="J68" s="37"/>
      <c r="K68" s="173"/>
      <c r="L68" s="176"/>
      <c r="M68" s="37"/>
      <c r="N68" s="37"/>
      <c r="O68" s="173"/>
      <c r="P68" s="176"/>
      <c r="Q68" s="37"/>
      <c r="R68" s="37"/>
      <c r="S68" s="173"/>
      <c r="T68" s="176"/>
      <c r="U68" s="37"/>
      <c r="V68" s="37"/>
      <c r="W68" s="173"/>
      <c r="X68" s="176"/>
      <c r="Y68" s="37"/>
      <c r="Z68" s="37"/>
      <c r="AA68" s="173"/>
      <c r="AB68" s="176"/>
      <c r="AC68" s="37"/>
      <c r="AD68" s="37"/>
      <c r="AE68" s="173"/>
      <c r="AF68" s="176"/>
      <c r="AG68" s="37"/>
      <c r="AH68" s="37"/>
      <c r="AI68" s="173"/>
      <c r="AJ68" s="176"/>
      <c r="AK68" s="37"/>
    </row>
    <row r="69" spans="1:38">
      <c r="A69" s="48"/>
      <c r="B69" s="175" t="s">
        <v>526</v>
      </c>
      <c r="C69" s="180">
        <v>13267</v>
      </c>
      <c r="D69" s="180"/>
      <c r="E69" s="26"/>
      <c r="F69" s="26"/>
      <c r="G69" s="180">
        <v>20346</v>
      </c>
      <c r="H69" s="180"/>
      <c r="I69" s="26"/>
      <c r="J69" s="26"/>
      <c r="K69" s="180">
        <v>8671</v>
      </c>
      <c r="L69" s="180"/>
      <c r="M69" s="26"/>
      <c r="N69" s="26"/>
      <c r="O69" s="180">
        <v>1970</v>
      </c>
      <c r="P69" s="180"/>
      <c r="Q69" s="26"/>
      <c r="R69" s="26"/>
      <c r="S69" s="180">
        <v>2931</v>
      </c>
      <c r="T69" s="180"/>
      <c r="U69" s="26"/>
      <c r="V69" s="26"/>
      <c r="W69" s="180">
        <v>1067</v>
      </c>
      <c r="X69" s="180"/>
      <c r="Y69" s="26"/>
      <c r="Z69" s="26"/>
      <c r="AA69" s="169" t="s">
        <v>382</v>
      </c>
      <c r="AB69" s="169"/>
      <c r="AC69" s="26"/>
      <c r="AD69" s="26"/>
      <c r="AE69" s="169">
        <v>933</v>
      </c>
      <c r="AF69" s="169"/>
      <c r="AG69" s="26"/>
      <c r="AH69" s="26"/>
      <c r="AI69" s="180">
        <v>49185</v>
      </c>
      <c r="AJ69" s="180"/>
      <c r="AK69" s="26"/>
    </row>
    <row r="70" spans="1:38">
      <c r="A70" s="48"/>
      <c r="B70" s="175"/>
      <c r="C70" s="180"/>
      <c r="D70" s="180"/>
      <c r="E70" s="26"/>
      <c r="F70" s="26"/>
      <c r="G70" s="180"/>
      <c r="H70" s="180"/>
      <c r="I70" s="26"/>
      <c r="J70" s="26"/>
      <c r="K70" s="180"/>
      <c r="L70" s="180"/>
      <c r="M70" s="26"/>
      <c r="N70" s="26"/>
      <c r="O70" s="180"/>
      <c r="P70" s="180"/>
      <c r="Q70" s="26"/>
      <c r="R70" s="26"/>
      <c r="S70" s="180"/>
      <c r="T70" s="180"/>
      <c r="U70" s="26"/>
      <c r="V70" s="26"/>
      <c r="W70" s="180"/>
      <c r="X70" s="180"/>
      <c r="Y70" s="26"/>
      <c r="Z70" s="26"/>
      <c r="AA70" s="169"/>
      <c r="AB70" s="169"/>
      <c r="AC70" s="26"/>
      <c r="AD70" s="26"/>
      <c r="AE70" s="169"/>
      <c r="AF70" s="169"/>
      <c r="AG70" s="26"/>
      <c r="AH70" s="26"/>
      <c r="AI70" s="180"/>
      <c r="AJ70" s="180"/>
      <c r="AK70" s="26"/>
    </row>
    <row r="71" spans="1:38">
      <c r="A71" s="48"/>
      <c r="B71" s="172" t="s">
        <v>527</v>
      </c>
      <c r="C71" s="176">
        <v>13753</v>
      </c>
      <c r="D71" s="176"/>
      <c r="E71" s="37"/>
      <c r="F71" s="37"/>
      <c r="G71" s="176">
        <v>2992</v>
      </c>
      <c r="H71" s="176"/>
      <c r="I71" s="37"/>
      <c r="J71" s="37"/>
      <c r="K71" s="176">
        <v>8963</v>
      </c>
      <c r="L71" s="176"/>
      <c r="M71" s="37"/>
      <c r="N71" s="37"/>
      <c r="O71" s="176">
        <v>2408</v>
      </c>
      <c r="P71" s="176"/>
      <c r="Q71" s="37"/>
      <c r="R71" s="37"/>
      <c r="S71" s="176">
        <v>3349</v>
      </c>
      <c r="T71" s="176"/>
      <c r="U71" s="37"/>
      <c r="V71" s="37"/>
      <c r="W71" s="176">
        <v>2731</v>
      </c>
      <c r="X71" s="176"/>
      <c r="Y71" s="37"/>
      <c r="Z71" s="37"/>
      <c r="AA71" s="174">
        <v>966</v>
      </c>
      <c r="AB71" s="174"/>
      <c r="AC71" s="37"/>
      <c r="AD71" s="37"/>
      <c r="AE71" s="176">
        <v>1754</v>
      </c>
      <c r="AF71" s="176"/>
      <c r="AG71" s="37"/>
      <c r="AH71" s="37"/>
      <c r="AI71" s="176">
        <v>36916</v>
      </c>
      <c r="AJ71" s="176"/>
      <c r="AK71" s="37"/>
    </row>
    <row r="72" spans="1:38" ht="15.75" thickBot="1">
      <c r="A72" s="48"/>
      <c r="B72" s="172"/>
      <c r="C72" s="177"/>
      <c r="D72" s="177"/>
      <c r="E72" s="41"/>
      <c r="F72" s="41"/>
      <c r="G72" s="177"/>
      <c r="H72" s="177"/>
      <c r="I72" s="41"/>
      <c r="J72" s="41"/>
      <c r="K72" s="177"/>
      <c r="L72" s="177"/>
      <c r="M72" s="41"/>
      <c r="N72" s="41"/>
      <c r="O72" s="177"/>
      <c r="P72" s="177"/>
      <c r="Q72" s="41"/>
      <c r="R72" s="41"/>
      <c r="S72" s="177"/>
      <c r="T72" s="177"/>
      <c r="U72" s="41"/>
      <c r="V72" s="41"/>
      <c r="W72" s="177"/>
      <c r="X72" s="177"/>
      <c r="Y72" s="41"/>
      <c r="Z72" s="41"/>
      <c r="AA72" s="178"/>
      <c r="AB72" s="178"/>
      <c r="AC72" s="41"/>
      <c r="AD72" s="41"/>
      <c r="AE72" s="177"/>
      <c r="AF72" s="177"/>
      <c r="AG72" s="41"/>
      <c r="AH72" s="41"/>
      <c r="AI72" s="177"/>
      <c r="AJ72" s="177"/>
      <c r="AK72" s="41"/>
    </row>
    <row r="73" spans="1:38">
      <c r="A73" s="48"/>
      <c r="B73" s="167" t="s">
        <v>528</v>
      </c>
      <c r="C73" s="171" t="s">
        <v>273</v>
      </c>
      <c r="D73" s="181">
        <v>175791</v>
      </c>
      <c r="E73" s="32"/>
      <c r="F73" s="32"/>
      <c r="G73" s="171" t="s">
        <v>273</v>
      </c>
      <c r="H73" s="181">
        <v>193891</v>
      </c>
      <c r="I73" s="32"/>
      <c r="J73" s="32"/>
      <c r="K73" s="171" t="s">
        <v>273</v>
      </c>
      <c r="L73" s="181">
        <v>507612</v>
      </c>
      <c r="M73" s="32"/>
      <c r="N73" s="32"/>
      <c r="O73" s="171" t="s">
        <v>273</v>
      </c>
      <c r="P73" s="181">
        <v>30665</v>
      </c>
      <c r="Q73" s="32"/>
      <c r="R73" s="32"/>
      <c r="S73" s="171" t="s">
        <v>273</v>
      </c>
      <c r="T73" s="181">
        <v>93237</v>
      </c>
      <c r="U73" s="32"/>
      <c r="V73" s="32"/>
      <c r="W73" s="171" t="s">
        <v>273</v>
      </c>
      <c r="X73" s="181">
        <v>49432</v>
      </c>
      <c r="Y73" s="32"/>
      <c r="Z73" s="32"/>
      <c r="AA73" s="171" t="s">
        <v>273</v>
      </c>
      <c r="AB73" s="181">
        <v>18775</v>
      </c>
      <c r="AC73" s="32"/>
      <c r="AD73" s="32"/>
      <c r="AE73" s="171" t="s">
        <v>273</v>
      </c>
      <c r="AF73" s="181">
        <v>4549</v>
      </c>
      <c r="AG73" s="32"/>
      <c r="AH73" s="32"/>
      <c r="AI73" s="171" t="s">
        <v>273</v>
      </c>
      <c r="AJ73" s="181">
        <v>1073952</v>
      </c>
      <c r="AK73" s="32"/>
    </row>
    <row r="74" spans="1:38" ht="15.75" thickBot="1">
      <c r="A74" s="48"/>
      <c r="B74" s="167"/>
      <c r="C74" s="184"/>
      <c r="D74" s="185"/>
      <c r="E74" s="43"/>
      <c r="F74" s="43"/>
      <c r="G74" s="184"/>
      <c r="H74" s="185"/>
      <c r="I74" s="43"/>
      <c r="J74" s="43"/>
      <c r="K74" s="184"/>
      <c r="L74" s="185"/>
      <c r="M74" s="43"/>
      <c r="N74" s="43"/>
      <c r="O74" s="184"/>
      <c r="P74" s="185"/>
      <c r="Q74" s="43"/>
      <c r="R74" s="43"/>
      <c r="S74" s="184"/>
      <c r="T74" s="185"/>
      <c r="U74" s="43"/>
      <c r="V74" s="43"/>
      <c r="W74" s="184"/>
      <c r="X74" s="185"/>
      <c r="Y74" s="43"/>
      <c r="Z74" s="43"/>
      <c r="AA74" s="184"/>
      <c r="AB74" s="185"/>
      <c r="AC74" s="43"/>
      <c r="AD74" s="43"/>
      <c r="AE74" s="184"/>
      <c r="AF74" s="185"/>
      <c r="AG74" s="43"/>
      <c r="AH74" s="43"/>
      <c r="AI74" s="184"/>
      <c r="AJ74" s="185"/>
      <c r="AK74" s="43"/>
    </row>
    <row r="75" spans="1:38" ht="15.75" thickTop="1">
      <c r="A75" s="48" t="s">
        <v>1227</v>
      </c>
      <c r="B75" s="47" t="s">
        <v>7</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c r="AC75" s="47"/>
      <c r="AD75" s="47"/>
      <c r="AE75" s="47"/>
      <c r="AF75" s="47"/>
      <c r="AG75" s="47"/>
      <c r="AH75" s="47"/>
      <c r="AI75" s="47"/>
      <c r="AJ75" s="47"/>
      <c r="AK75" s="47"/>
      <c r="AL75" s="47"/>
    </row>
    <row r="76" spans="1:38">
      <c r="A76" s="48"/>
      <c r="B76" s="51" t="s">
        <v>53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c r="AK76" s="51"/>
      <c r="AL76" s="51"/>
    </row>
    <row r="77" spans="1:38">
      <c r="A77" s="48"/>
      <c r="B77" s="23"/>
      <c r="C77" s="23"/>
      <c r="D77" s="23"/>
      <c r="E77" s="23"/>
      <c r="F77" s="23"/>
      <c r="G77" s="23"/>
      <c r="H77" s="23"/>
      <c r="I77" s="23"/>
      <c r="J77" s="23"/>
      <c r="K77" s="23"/>
      <c r="L77" s="23"/>
      <c r="M77" s="23"/>
      <c r="N77" s="23"/>
      <c r="O77" s="23"/>
      <c r="P77" s="23"/>
    </row>
    <row r="78" spans="1:38">
      <c r="A78" s="48"/>
      <c r="B78" s="11"/>
      <c r="C78" s="11"/>
      <c r="D78" s="11"/>
      <c r="E78" s="11"/>
      <c r="F78" s="11"/>
      <c r="G78" s="11"/>
      <c r="H78" s="11"/>
      <c r="I78" s="11"/>
      <c r="J78" s="11"/>
      <c r="K78" s="11"/>
      <c r="L78" s="11"/>
      <c r="M78" s="11"/>
      <c r="N78" s="11"/>
      <c r="O78" s="11"/>
      <c r="P78" s="11"/>
    </row>
    <row r="79" spans="1:38">
      <c r="A79" s="48"/>
      <c r="B79" s="225" t="s">
        <v>486</v>
      </c>
      <c r="C79" s="214" t="s">
        <v>537</v>
      </c>
      <c r="D79" s="26"/>
      <c r="E79" s="26"/>
      <c r="F79" s="214" t="s">
        <v>538</v>
      </c>
      <c r="G79" s="214"/>
      <c r="H79" s="26"/>
      <c r="I79" s="26"/>
      <c r="J79" s="214" t="s">
        <v>539</v>
      </c>
      <c r="K79" s="214"/>
      <c r="L79" s="26"/>
      <c r="M79" s="26"/>
      <c r="N79" s="214" t="s">
        <v>540</v>
      </c>
      <c r="O79" s="214"/>
      <c r="P79" s="26"/>
    </row>
    <row r="80" spans="1:38" ht="15.75" thickBot="1">
      <c r="A80" s="48"/>
      <c r="B80" s="226"/>
      <c r="C80" s="206"/>
      <c r="D80" s="27"/>
      <c r="E80" s="27"/>
      <c r="F80" s="206"/>
      <c r="G80" s="206"/>
      <c r="H80" s="27"/>
      <c r="I80" s="27"/>
      <c r="J80" s="206"/>
      <c r="K80" s="206"/>
      <c r="L80" s="27"/>
      <c r="M80" s="27"/>
      <c r="N80" s="206"/>
      <c r="O80" s="206"/>
      <c r="P80" s="27"/>
    </row>
    <row r="81" spans="1:16">
      <c r="A81" s="48"/>
      <c r="B81" s="221" t="s">
        <v>541</v>
      </c>
      <c r="C81" s="205"/>
      <c r="D81" s="32"/>
      <c r="E81" s="32"/>
      <c r="F81" s="205"/>
      <c r="G81" s="205"/>
      <c r="H81" s="32"/>
      <c r="I81" s="32"/>
      <c r="J81" s="205"/>
      <c r="K81" s="205"/>
      <c r="L81" s="32"/>
      <c r="M81" s="32"/>
      <c r="N81" s="32"/>
      <c r="O81" s="32"/>
      <c r="P81" s="32"/>
    </row>
    <row r="82" spans="1:16">
      <c r="A82" s="48"/>
      <c r="B82" s="225"/>
      <c r="C82" s="214"/>
      <c r="D82" s="26"/>
      <c r="E82" s="26"/>
      <c r="F82" s="214"/>
      <c r="G82" s="214"/>
      <c r="H82" s="26"/>
      <c r="I82" s="26"/>
      <c r="J82" s="214"/>
      <c r="K82" s="214"/>
      <c r="L82" s="26"/>
      <c r="M82" s="26"/>
      <c r="N82" s="26"/>
      <c r="O82" s="26"/>
      <c r="P82" s="26"/>
    </row>
    <row r="83" spans="1:16">
      <c r="A83" s="48"/>
      <c r="B83" s="209" t="s">
        <v>487</v>
      </c>
      <c r="C83" s="213">
        <v>8</v>
      </c>
      <c r="D83" s="37"/>
      <c r="E83" s="37"/>
      <c r="F83" s="110" t="s">
        <v>273</v>
      </c>
      <c r="G83" s="210">
        <v>1176</v>
      </c>
      <c r="H83" s="37"/>
      <c r="I83" s="37"/>
      <c r="J83" s="110" t="s">
        <v>273</v>
      </c>
      <c r="K83" s="210">
        <v>1377</v>
      </c>
      <c r="L83" s="37"/>
      <c r="M83" s="37"/>
      <c r="N83" s="110" t="s">
        <v>273</v>
      </c>
      <c r="O83" s="210">
        <v>1274</v>
      </c>
      <c r="P83" s="37"/>
    </row>
    <row r="84" spans="1:16">
      <c r="A84" s="48"/>
      <c r="B84" s="209"/>
      <c r="C84" s="213"/>
      <c r="D84" s="37"/>
      <c r="E84" s="37"/>
      <c r="F84" s="110"/>
      <c r="G84" s="210"/>
      <c r="H84" s="37"/>
      <c r="I84" s="37"/>
      <c r="J84" s="110"/>
      <c r="K84" s="210"/>
      <c r="L84" s="37"/>
      <c r="M84" s="37"/>
      <c r="N84" s="110"/>
      <c r="O84" s="210"/>
      <c r="P84" s="37"/>
    </row>
    <row r="85" spans="1:16">
      <c r="A85" s="48"/>
      <c r="B85" s="211" t="s">
        <v>542</v>
      </c>
      <c r="C85" s="214">
        <v>1</v>
      </c>
      <c r="D85" s="26"/>
      <c r="E85" s="26"/>
      <c r="F85" s="212">
        <v>2961</v>
      </c>
      <c r="G85" s="212"/>
      <c r="H85" s="26"/>
      <c r="I85" s="26"/>
      <c r="J85" s="212">
        <v>2956</v>
      </c>
      <c r="K85" s="212"/>
      <c r="L85" s="26"/>
      <c r="M85" s="26"/>
      <c r="N85" s="212">
        <v>2930</v>
      </c>
      <c r="O85" s="212"/>
      <c r="P85" s="26"/>
    </row>
    <row r="86" spans="1:16">
      <c r="A86" s="48"/>
      <c r="B86" s="211"/>
      <c r="C86" s="214"/>
      <c r="D86" s="26"/>
      <c r="E86" s="26"/>
      <c r="F86" s="212"/>
      <c r="G86" s="212"/>
      <c r="H86" s="26"/>
      <c r="I86" s="26"/>
      <c r="J86" s="212"/>
      <c r="K86" s="212"/>
      <c r="L86" s="26"/>
      <c r="M86" s="26"/>
      <c r="N86" s="212"/>
      <c r="O86" s="212"/>
      <c r="P86" s="26"/>
    </row>
    <row r="87" spans="1:16">
      <c r="A87" s="48"/>
      <c r="B87" s="209" t="s">
        <v>489</v>
      </c>
      <c r="C87" s="213">
        <v>1</v>
      </c>
      <c r="D87" s="37"/>
      <c r="E87" s="37"/>
      <c r="F87" s="213">
        <v>539</v>
      </c>
      <c r="G87" s="213"/>
      <c r="H87" s="37"/>
      <c r="I87" s="37"/>
      <c r="J87" s="213">
        <v>538</v>
      </c>
      <c r="K87" s="213"/>
      <c r="L87" s="37"/>
      <c r="M87" s="37"/>
      <c r="N87" s="213">
        <v>534</v>
      </c>
      <c r="O87" s="213"/>
      <c r="P87" s="37"/>
    </row>
    <row r="88" spans="1:16">
      <c r="A88" s="48"/>
      <c r="B88" s="209"/>
      <c r="C88" s="213"/>
      <c r="D88" s="37"/>
      <c r="E88" s="37"/>
      <c r="F88" s="213"/>
      <c r="G88" s="213"/>
      <c r="H88" s="37"/>
      <c r="I88" s="37"/>
      <c r="J88" s="213"/>
      <c r="K88" s="213"/>
      <c r="L88" s="37"/>
      <c r="M88" s="37"/>
      <c r="N88" s="213"/>
      <c r="O88" s="213"/>
      <c r="P88" s="37"/>
    </row>
    <row r="89" spans="1:16">
      <c r="A89" s="48"/>
      <c r="B89" s="211" t="s">
        <v>490</v>
      </c>
      <c r="C89" s="214">
        <v>3</v>
      </c>
      <c r="D89" s="26"/>
      <c r="E89" s="26"/>
      <c r="F89" s="212">
        <v>7135</v>
      </c>
      <c r="G89" s="212"/>
      <c r="H89" s="26"/>
      <c r="I89" s="26"/>
      <c r="J89" s="212">
        <v>7156</v>
      </c>
      <c r="K89" s="212"/>
      <c r="L89" s="26"/>
      <c r="M89" s="26"/>
      <c r="N89" s="212">
        <v>5368</v>
      </c>
      <c r="O89" s="212"/>
      <c r="P89" s="26"/>
    </row>
    <row r="90" spans="1:16">
      <c r="A90" s="48"/>
      <c r="B90" s="211"/>
      <c r="C90" s="214"/>
      <c r="D90" s="26"/>
      <c r="E90" s="26"/>
      <c r="F90" s="212"/>
      <c r="G90" s="212"/>
      <c r="H90" s="26"/>
      <c r="I90" s="26"/>
      <c r="J90" s="212"/>
      <c r="K90" s="212"/>
      <c r="L90" s="26"/>
      <c r="M90" s="26"/>
      <c r="N90" s="212"/>
      <c r="O90" s="212"/>
      <c r="P90" s="26"/>
    </row>
    <row r="91" spans="1:16">
      <c r="A91" s="48"/>
      <c r="B91" s="209" t="s">
        <v>493</v>
      </c>
      <c r="C91" s="213">
        <v>2</v>
      </c>
      <c r="D91" s="37"/>
      <c r="E91" s="37"/>
      <c r="F91" s="213">
        <v>11</v>
      </c>
      <c r="G91" s="213"/>
      <c r="H91" s="37"/>
      <c r="I91" s="37"/>
      <c r="J91" s="213">
        <v>9</v>
      </c>
      <c r="K91" s="213"/>
      <c r="L91" s="37"/>
      <c r="M91" s="37"/>
      <c r="N91" s="213">
        <v>7</v>
      </c>
      <c r="O91" s="213"/>
      <c r="P91" s="37"/>
    </row>
    <row r="92" spans="1:16" ht="15.75" thickBot="1">
      <c r="A92" s="48"/>
      <c r="B92" s="215"/>
      <c r="C92" s="227"/>
      <c r="D92" s="41"/>
      <c r="E92" s="41"/>
      <c r="F92" s="227"/>
      <c r="G92" s="227"/>
      <c r="H92" s="41"/>
      <c r="I92" s="41"/>
      <c r="J92" s="227"/>
      <c r="K92" s="227"/>
      <c r="L92" s="41"/>
      <c r="M92" s="41"/>
      <c r="N92" s="227"/>
      <c r="O92" s="227"/>
      <c r="P92" s="41"/>
    </row>
    <row r="93" spans="1:16">
      <c r="A93" s="48"/>
      <c r="B93" s="217" t="s">
        <v>137</v>
      </c>
      <c r="C93" s="205">
        <v>15</v>
      </c>
      <c r="D93" s="32"/>
      <c r="E93" s="32"/>
      <c r="F93" s="221" t="s">
        <v>273</v>
      </c>
      <c r="G93" s="223">
        <v>11822</v>
      </c>
      <c r="H93" s="32"/>
      <c r="I93" s="32"/>
      <c r="J93" s="221" t="s">
        <v>273</v>
      </c>
      <c r="K93" s="223">
        <v>12036</v>
      </c>
      <c r="L93" s="32"/>
      <c r="M93" s="32"/>
      <c r="N93" s="221" t="s">
        <v>273</v>
      </c>
      <c r="O93" s="223">
        <v>10113</v>
      </c>
      <c r="P93" s="32"/>
    </row>
    <row r="94" spans="1:16" ht="15.75" thickBot="1">
      <c r="A94" s="48"/>
      <c r="B94" s="218"/>
      <c r="C94" s="228"/>
      <c r="D94" s="43"/>
      <c r="E94" s="43"/>
      <c r="F94" s="222"/>
      <c r="G94" s="224"/>
      <c r="H94" s="43"/>
      <c r="I94" s="43"/>
      <c r="J94" s="222"/>
      <c r="K94" s="224"/>
      <c r="L94" s="43"/>
      <c r="M94" s="43"/>
      <c r="N94" s="222"/>
      <c r="O94" s="224"/>
      <c r="P94" s="43"/>
    </row>
    <row r="95" spans="1:16" ht="15.75" thickTop="1">
      <c r="A95" s="48"/>
      <c r="B95" s="229" t="s">
        <v>543</v>
      </c>
      <c r="C95" s="230"/>
      <c r="D95" s="45"/>
      <c r="E95" s="45"/>
      <c r="F95" s="230"/>
      <c r="G95" s="230"/>
      <c r="H95" s="45"/>
      <c r="I95" s="45"/>
      <c r="J95" s="230"/>
      <c r="K95" s="230"/>
      <c r="L95" s="45"/>
      <c r="M95" s="45"/>
      <c r="N95" s="45"/>
      <c r="O95" s="45"/>
      <c r="P95" s="45"/>
    </row>
    <row r="96" spans="1:16">
      <c r="A96" s="48"/>
      <c r="B96" s="110"/>
      <c r="C96" s="213"/>
      <c r="D96" s="37"/>
      <c r="E96" s="37"/>
      <c r="F96" s="213"/>
      <c r="G96" s="213"/>
      <c r="H96" s="37"/>
      <c r="I96" s="37"/>
      <c r="J96" s="213"/>
      <c r="K96" s="213"/>
      <c r="L96" s="37"/>
      <c r="M96" s="37"/>
      <c r="N96" s="37"/>
      <c r="O96" s="37"/>
      <c r="P96" s="37"/>
    </row>
    <row r="97" spans="1:16">
      <c r="A97" s="48"/>
      <c r="B97" s="211" t="s">
        <v>487</v>
      </c>
      <c r="C97" s="214">
        <v>14</v>
      </c>
      <c r="D97" s="26"/>
      <c r="E97" s="26"/>
      <c r="F97" s="225" t="s">
        <v>273</v>
      </c>
      <c r="G97" s="212">
        <v>9980</v>
      </c>
      <c r="H97" s="26"/>
      <c r="I97" s="26"/>
      <c r="J97" s="225" t="s">
        <v>273</v>
      </c>
      <c r="K97" s="212">
        <v>9903</v>
      </c>
      <c r="L97" s="26"/>
      <c r="M97" s="26"/>
      <c r="N97" s="225" t="s">
        <v>273</v>
      </c>
      <c r="O97" s="212">
        <v>5965</v>
      </c>
      <c r="P97" s="26"/>
    </row>
    <row r="98" spans="1:16">
      <c r="A98" s="48"/>
      <c r="B98" s="211"/>
      <c r="C98" s="214"/>
      <c r="D98" s="26"/>
      <c r="E98" s="26"/>
      <c r="F98" s="225"/>
      <c r="G98" s="212"/>
      <c r="H98" s="26"/>
      <c r="I98" s="26"/>
      <c r="J98" s="225"/>
      <c r="K98" s="212"/>
      <c r="L98" s="26"/>
      <c r="M98" s="26"/>
      <c r="N98" s="225"/>
      <c r="O98" s="212"/>
      <c r="P98" s="26"/>
    </row>
    <row r="99" spans="1:16">
      <c r="A99" s="48"/>
      <c r="B99" s="209" t="s">
        <v>490</v>
      </c>
      <c r="C99" s="213">
        <v>2</v>
      </c>
      <c r="D99" s="37"/>
      <c r="E99" s="37"/>
      <c r="F99" s="210">
        <v>2793</v>
      </c>
      <c r="G99" s="210"/>
      <c r="H99" s="37"/>
      <c r="I99" s="37"/>
      <c r="J99" s="210">
        <v>2793</v>
      </c>
      <c r="K99" s="210"/>
      <c r="L99" s="37"/>
      <c r="M99" s="37"/>
      <c r="N99" s="210">
        <v>1760</v>
      </c>
      <c r="O99" s="210"/>
      <c r="P99" s="37"/>
    </row>
    <row r="100" spans="1:16">
      <c r="A100" s="48"/>
      <c r="B100" s="209"/>
      <c r="C100" s="213"/>
      <c r="D100" s="37"/>
      <c r="E100" s="37"/>
      <c r="F100" s="210"/>
      <c r="G100" s="210"/>
      <c r="H100" s="37"/>
      <c r="I100" s="37"/>
      <c r="J100" s="210"/>
      <c r="K100" s="210"/>
      <c r="L100" s="37"/>
      <c r="M100" s="37"/>
      <c r="N100" s="210"/>
      <c r="O100" s="210"/>
      <c r="P100" s="37"/>
    </row>
    <row r="101" spans="1:16">
      <c r="A101" s="48"/>
      <c r="B101" s="211" t="s">
        <v>544</v>
      </c>
      <c r="C101" s="214">
        <v>2</v>
      </c>
      <c r="D101" s="26"/>
      <c r="E101" s="26"/>
      <c r="F101" s="214">
        <v>472</v>
      </c>
      <c r="G101" s="214"/>
      <c r="H101" s="26"/>
      <c r="I101" s="26"/>
      <c r="J101" s="214">
        <v>473</v>
      </c>
      <c r="K101" s="214"/>
      <c r="L101" s="26"/>
      <c r="M101" s="26"/>
      <c r="N101" s="214">
        <v>469</v>
      </c>
      <c r="O101" s="214"/>
      <c r="P101" s="26"/>
    </row>
    <row r="102" spans="1:16">
      <c r="A102" s="48"/>
      <c r="B102" s="211"/>
      <c r="C102" s="214"/>
      <c r="D102" s="26"/>
      <c r="E102" s="26"/>
      <c r="F102" s="214"/>
      <c r="G102" s="214"/>
      <c r="H102" s="26"/>
      <c r="I102" s="26"/>
      <c r="J102" s="214"/>
      <c r="K102" s="214"/>
      <c r="L102" s="26"/>
      <c r="M102" s="26"/>
      <c r="N102" s="214"/>
      <c r="O102" s="214"/>
      <c r="P102" s="26"/>
    </row>
    <row r="103" spans="1:16">
      <c r="A103" s="48"/>
      <c r="B103" s="209" t="s">
        <v>522</v>
      </c>
      <c r="C103" s="213">
        <v>2</v>
      </c>
      <c r="D103" s="37"/>
      <c r="E103" s="37"/>
      <c r="F103" s="210">
        <v>1422</v>
      </c>
      <c r="G103" s="210"/>
      <c r="H103" s="37"/>
      <c r="I103" s="37"/>
      <c r="J103" s="210">
        <v>1401</v>
      </c>
      <c r="K103" s="210"/>
      <c r="L103" s="37"/>
      <c r="M103" s="37"/>
      <c r="N103" s="210">
        <v>1392</v>
      </c>
      <c r="O103" s="210"/>
      <c r="P103" s="37"/>
    </row>
    <row r="104" spans="1:16">
      <c r="A104" s="48"/>
      <c r="B104" s="209"/>
      <c r="C104" s="213"/>
      <c r="D104" s="37"/>
      <c r="E104" s="37"/>
      <c r="F104" s="210"/>
      <c r="G104" s="210"/>
      <c r="H104" s="37"/>
      <c r="I104" s="37"/>
      <c r="J104" s="210"/>
      <c r="K104" s="210"/>
      <c r="L104" s="37"/>
      <c r="M104" s="37"/>
      <c r="N104" s="210"/>
      <c r="O104" s="210"/>
      <c r="P104" s="37"/>
    </row>
    <row r="105" spans="1:16">
      <c r="A105" s="48"/>
      <c r="B105" s="211" t="s">
        <v>493</v>
      </c>
      <c r="C105" s="214">
        <v>2</v>
      </c>
      <c r="D105" s="26"/>
      <c r="E105" s="26"/>
      <c r="F105" s="214">
        <v>231</v>
      </c>
      <c r="G105" s="214"/>
      <c r="H105" s="26"/>
      <c r="I105" s="26"/>
      <c r="J105" s="214">
        <v>231</v>
      </c>
      <c r="K105" s="214"/>
      <c r="L105" s="26"/>
      <c r="M105" s="26"/>
      <c r="N105" s="214">
        <v>228</v>
      </c>
      <c r="O105" s="214"/>
      <c r="P105" s="26"/>
    </row>
    <row r="106" spans="1:16" ht="15.75" thickBot="1">
      <c r="A106" s="48"/>
      <c r="B106" s="231"/>
      <c r="C106" s="206"/>
      <c r="D106" s="27"/>
      <c r="E106" s="27"/>
      <c r="F106" s="206"/>
      <c r="G106" s="206"/>
      <c r="H106" s="27"/>
      <c r="I106" s="27"/>
      <c r="J106" s="206"/>
      <c r="K106" s="206"/>
      <c r="L106" s="27"/>
      <c r="M106" s="27"/>
      <c r="N106" s="206"/>
      <c r="O106" s="206"/>
      <c r="P106" s="27"/>
    </row>
    <row r="107" spans="1:16">
      <c r="A107" s="48"/>
      <c r="B107" s="232" t="s">
        <v>137</v>
      </c>
      <c r="C107" s="234">
        <v>22</v>
      </c>
      <c r="D107" s="60"/>
      <c r="E107" s="60"/>
      <c r="F107" s="236" t="s">
        <v>273</v>
      </c>
      <c r="G107" s="238">
        <v>14898</v>
      </c>
      <c r="H107" s="60"/>
      <c r="I107" s="60"/>
      <c r="J107" s="236" t="s">
        <v>273</v>
      </c>
      <c r="K107" s="238">
        <v>14801</v>
      </c>
      <c r="L107" s="60"/>
      <c r="M107" s="60"/>
      <c r="N107" s="236" t="s">
        <v>273</v>
      </c>
      <c r="O107" s="238">
        <v>9814</v>
      </c>
      <c r="P107" s="60"/>
    </row>
    <row r="108" spans="1:16" ht="15.75" thickBot="1">
      <c r="A108" s="48"/>
      <c r="B108" s="233"/>
      <c r="C108" s="235"/>
      <c r="D108" s="79"/>
      <c r="E108" s="79"/>
      <c r="F108" s="237"/>
      <c r="G108" s="239"/>
      <c r="H108" s="79"/>
      <c r="I108" s="79"/>
      <c r="J108" s="237"/>
      <c r="K108" s="239"/>
      <c r="L108" s="79"/>
      <c r="M108" s="79"/>
      <c r="N108" s="237"/>
      <c r="O108" s="239"/>
      <c r="P108" s="79"/>
    </row>
    <row r="109" spans="1:16" ht="15.75" thickTop="1">
      <c r="A109" s="48"/>
      <c r="B109" s="12"/>
      <c r="C109" s="80"/>
      <c r="D109" s="80"/>
      <c r="E109" s="12"/>
      <c r="F109" s="80"/>
      <c r="G109" s="80"/>
      <c r="H109" s="80"/>
      <c r="I109" s="12"/>
      <c r="J109" s="80"/>
      <c r="K109" s="80"/>
      <c r="L109" s="80"/>
      <c r="M109" s="12"/>
      <c r="N109" s="80"/>
      <c r="O109" s="80"/>
      <c r="P109" s="80"/>
    </row>
    <row r="110" spans="1:16" ht="23.25">
      <c r="A110" s="48"/>
      <c r="B110" s="103" t="s">
        <v>545</v>
      </c>
      <c r="C110" s="37"/>
      <c r="D110" s="37"/>
      <c r="E110" s="20"/>
      <c r="F110" s="37"/>
      <c r="G110" s="37"/>
      <c r="H110" s="37"/>
      <c r="I110" s="20"/>
      <c r="J110" s="37"/>
      <c r="K110" s="37"/>
      <c r="L110" s="37"/>
      <c r="M110" s="20"/>
      <c r="N110" s="37"/>
      <c r="O110" s="37"/>
      <c r="P110" s="37"/>
    </row>
    <row r="111" spans="1:16">
      <c r="A111" s="48"/>
      <c r="B111" s="211" t="s">
        <v>487</v>
      </c>
      <c r="C111" s="214">
        <v>27</v>
      </c>
      <c r="D111" s="26"/>
      <c r="E111" s="26"/>
      <c r="F111" s="225" t="s">
        <v>273</v>
      </c>
      <c r="G111" s="212">
        <v>5854</v>
      </c>
      <c r="H111" s="26"/>
      <c r="I111" s="26"/>
      <c r="J111" s="225" t="s">
        <v>273</v>
      </c>
      <c r="K111" s="212">
        <v>5940</v>
      </c>
      <c r="L111" s="26"/>
      <c r="M111" s="26"/>
      <c r="N111" s="225" t="s">
        <v>273</v>
      </c>
      <c r="O111" s="212">
        <v>4969</v>
      </c>
      <c r="P111" s="26"/>
    </row>
    <row r="112" spans="1:16">
      <c r="A112" s="48"/>
      <c r="B112" s="211"/>
      <c r="C112" s="214"/>
      <c r="D112" s="26"/>
      <c r="E112" s="26"/>
      <c r="F112" s="225"/>
      <c r="G112" s="212"/>
      <c r="H112" s="26"/>
      <c r="I112" s="26"/>
      <c r="J112" s="225"/>
      <c r="K112" s="212"/>
      <c r="L112" s="26"/>
      <c r="M112" s="26"/>
      <c r="N112" s="225"/>
      <c r="O112" s="212"/>
      <c r="P112" s="26"/>
    </row>
    <row r="113" spans="1:38">
      <c r="A113" s="48"/>
      <c r="B113" s="209" t="s">
        <v>542</v>
      </c>
      <c r="C113" s="213">
        <v>2</v>
      </c>
      <c r="D113" s="37"/>
      <c r="E113" s="37"/>
      <c r="F113" s="210">
        <v>1366</v>
      </c>
      <c r="G113" s="210"/>
      <c r="H113" s="37"/>
      <c r="I113" s="37"/>
      <c r="J113" s="210">
        <v>1403</v>
      </c>
      <c r="K113" s="210"/>
      <c r="L113" s="37"/>
      <c r="M113" s="37"/>
      <c r="N113" s="210">
        <v>1403</v>
      </c>
      <c r="O113" s="210"/>
      <c r="P113" s="37"/>
    </row>
    <row r="114" spans="1:38">
      <c r="A114" s="48"/>
      <c r="B114" s="209"/>
      <c r="C114" s="213"/>
      <c r="D114" s="37"/>
      <c r="E114" s="37"/>
      <c r="F114" s="210"/>
      <c r="G114" s="210"/>
      <c r="H114" s="37"/>
      <c r="I114" s="37"/>
      <c r="J114" s="210"/>
      <c r="K114" s="210"/>
      <c r="L114" s="37"/>
      <c r="M114" s="37"/>
      <c r="N114" s="210"/>
      <c r="O114" s="210"/>
      <c r="P114" s="37"/>
    </row>
    <row r="115" spans="1:38">
      <c r="A115" s="48"/>
      <c r="B115" s="211" t="s">
        <v>490</v>
      </c>
      <c r="C115" s="214">
        <v>2</v>
      </c>
      <c r="D115" s="26"/>
      <c r="E115" s="26"/>
      <c r="F115" s="214">
        <v>817</v>
      </c>
      <c r="G115" s="214"/>
      <c r="H115" s="26"/>
      <c r="I115" s="26"/>
      <c r="J115" s="214">
        <v>817</v>
      </c>
      <c r="K115" s="214"/>
      <c r="L115" s="26"/>
      <c r="M115" s="26"/>
      <c r="N115" s="214">
        <v>800</v>
      </c>
      <c r="O115" s="214"/>
      <c r="P115" s="26"/>
    </row>
    <row r="116" spans="1:38">
      <c r="A116" s="48"/>
      <c r="B116" s="211"/>
      <c r="C116" s="214"/>
      <c r="D116" s="26"/>
      <c r="E116" s="26"/>
      <c r="F116" s="214"/>
      <c r="G116" s="214"/>
      <c r="H116" s="26"/>
      <c r="I116" s="26"/>
      <c r="J116" s="214"/>
      <c r="K116" s="214"/>
      <c r="L116" s="26"/>
      <c r="M116" s="26"/>
      <c r="N116" s="214"/>
      <c r="O116" s="214"/>
      <c r="P116" s="26"/>
    </row>
    <row r="117" spans="1:38">
      <c r="A117" s="48"/>
      <c r="B117" s="209" t="s">
        <v>544</v>
      </c>
      <c r="C117" s="213">
        <v>3</v>
      </c>
      <c r="D117" s="37"/>
      <c r="E117" s="37"/>
      <c r="F117" s="213">
        <v>478</v>
      </c>
      <c r="G117" s="213"/>
      <c r="H117" s="37"/>
      <c r="I117" s="37"/>
      <c r="J117" s="213">
        <v>469</v>
      </c>
      <c r="K117" s="213"/>
      <c r="L117" s="37"/>
      <c r="M117" s="37"/>
      <c r="N117" s="213">
        <v>467</v>
      </c>
      <c r="O117" s="213"/>
      <c r="P117" s="37"/>
    </row>
    <row r="118" spans="1:38">
      <c r="A118" s="48"/>
      <c r="B118" s="209"/>
      <c r="C118" s="213"/>
      <c r="D118" s="37"/>
      <c r="E118" s="37"/>
      <c r="F118" s="213"/>
      <c r="G118" s="213"/>
      <c r="H118" s="37"/>
      <c r="I118" s="37"/>
      <c r="J118" s="213"/>
      <c r="K118" s="213"/>
      <c r="L118" s="37"/>
      <c r="M118" s="37"/>
      <c r="N118" s="213"/>
      <c r="O118" s="213"/>
      <c r="P118" s="37"/>
    </row>
    <row r="119" spans="1:38">
      <c r="A119" s="48"/>
      <c r="B119" s="211" t="s">
        <v>522</v>
      </c>
      <c r="C119" s="214">
        <v>3</v>
      </c>
      <c r="D119" s="26"/>
      <c r="E119" s="26"/>
      <c r="F119" s="212">
        <v>1467</v>
      </c>
      <c r="G119" s="212"/>
      <c r="H119" s="26"/>
      <c r="I119" s="26"/>
      <c r="J119" s="212">
        <v>1467</v>
      </c>
      <c r="K119" s="212"/>
      <c r="L119" s="26"/>
      <c r="M119" s="26"/>
      <c r="N119" s="212">
        <v>1464</v>
      </c>
      <c r="O119" s="212"/>
      <c r="P119" s="26"/>
    </row>
    <row r="120" spans="1:38">
      <c r="A120" s="48"/>
      <c r="B120" s="211"/>
      <c r="C120" s="214"/>
      <c r="D120" s="26"/>
      <c r="E120" s="26"/>
      <c r="F120" s="212"/>
      <c r="G120" s="212"/>
      <c r="H120" s="26"/>
      <c r="I120" s="26"/>
      <c r="J120" s="212"/>
      <c r="K120" s="212"/>
      <c r="L120" s="26"/>
      <c r="M120" s="26"/>
      <c r="N120" s="212"/>
      <c r="O120" s="212"/>
      <c r="P120" s="26"/>
    </row>
    <row r="121" spans="1:38">
      <c r="A121" s="48"/>
      <c r="B121" s="209" t="s">
        <v>493</v>
      </c>
      <c r="C121" s="213">
        <v>13</v>
      </c>
      <c r="D121" s="37"/>
      <c r="E121" s="37"/>
      <c r="F121" s="210">
        <v>1607</v>
      </c>
      <c r="G121" s="210"/>
      <c r="H121" s="37"/>
      <c r="I121" s="37"/>
      <c r="J121" s="210">
        <v>1605</v>
      </c>
      <c r="K121" s="210"/>
      <c r="L121" s="37"/>
      <c r="M121" s="37"/>
      <c r="N121" s="210">
        <v>1552</v>
      </c>
      <c r="O121" s="210"/>
      <c r="P121" s="37"/>
    </row>
    <row r="122" spans="1:38" ht="15.75" thickBot="1">
      <c r="A122" s="48"/>
      <c r="B122" s="215"/>
      <c r="C122" s="227"/>
      <c r="D122" s="41"/>
      <c r="E122" s="41"/>
      <c r="F122" s="216"/>
      <c r="G122" s="216"/>
      <c r="H122" s="41"/>
      <c r="I122" s="41"/>
      <c r="J122" s="216"/>
      <c r="K122" s="216"/>
      <c r="L122" s="41"/>
      <c r="M122" s="41"/>
      <c r="N122" s="216"/>
      <c r="O122" s="216"/>
      <c r="P122" s="41"/>
    </row>
    <row r="123" spans="1:38">
      <c r="A123" s="48"/>
      <c r="B123" s="217" t="s">
        <v>137</v>
      </c>
      <c r="C123" s="205">
        <v>50</v>
      </c>
      <c r="D123" s="32"/>
      <c r="E123" s="32"/>
      <c r="F123" s="221" t="s">
        <v>273</v>
      </c>
      <c r="G123" s="223">
        <v>11589</v>
      </c>
      <c r="H123" s="32"/>
      <c r="I123" s="32"/>
      <c r="J123" s="221" t="s">
        <v>273</v>
      </c>
      <c r="K123" s="223">
        <v>11701</v>
      </c>
      <c r="L123" s="32"/>
      <c r="M123" s="32"/>
      <c r="N123" s="221" t="s">
        <v>273</v>
      </c>
      <c r="O123" s="223">
        <v>10655</v>
      </c>
      <c r="P123" s="32"/>
    </row>
    <row r="124" spans="1:38" ht="15.75" thickBot="1">
      <c r="A124" s="48"/>
      <c r="B124" s="218"/>
      <c r="C124" s="228"/>
      <c r="D124" s="43"/>
      <c r="E124" s="43"/>
      <c r="F124" s="222"/>
      <c r="G124" s="224"/>
      <c r="H124" s="43"/>
      <c r="I124" s="43"/>
      <c r="J124" s="222"/>
      <c r="K124" s="224"/>
      <c r="L124" s="43"/>
      <c r="M124" s="43"/>
      <c r="N124" s="222"/>
      <c r="O124" s="224"/>
      <c r="P124" s="43"/>
    </row>
    <row r="125" spans="1:38" ht="15.75" thickTop="1">
      <c r="A125" s="48"/>
      <c r="B125" s="51" t="s">
        <v>532</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c r="AA125" s="51"/>
      <c r="AB125" s="51"/>
      <c r="AC125" s="51"/>
      <c r="AD125" s="51"/>
      <c r="AE125" s="51"/>
      <c r="AF125" s="51"/>
      <c r="AG125" s="51"/>
      <c r="AH125" s="51"/>
      <c r="AI125" s="51"/>
      <c r="AJ125" s="51"/>
      <c r="AK125" s="51"/>
      <c r="AL125" s="51"/>
    </row>
    <row r="126" spans="1:38">
      <c r="A126" s="48"/>
      <c r="B126" s="113"/>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c r="AA126" s="113"/>
      <c r="AB126" s="113"/>
      <c r="AC126" s="113"/>
      <c r="AD126" s="113"/>
      <c r="AE126" s="113"/>
      <c r="AF126" s="113"/>
      <c r="AG126" s="113"/>
      <c r="AH126" s="113"/>
      <c r="AI126" s="113"/>
      <c r="AJ126" s="113"/>
      <c r="AK126" s="113"/>
      <c r="AL126" s="113"/>
    </row>
    <row r="127" spans="1:38">
      <c r="A127" s="48"/>
      <c r="B127" s="23"/>
      <c r="C127" s="23"/>
      <c r="D127" s="23"/>
      <c r="E127" s="23"/>
      <c r="F127" s="23"/>
      <c r="G127" s="23"/>
      <c r="H127" s="23"/>
      <c r="I127" s="23"/>
      <c r="J127" s="23"/>
      <c r="K127" s="23"/>
      <c r="L127" s="23"/>
      <c r="M127" s="23"/>
      <c r="N127" s="23"/>
      <c r="O127" s="23"/>
    </row>
    <row r="128" spans="1:38">
      <c r="A128" s="48"/>
      <c r="B128" s="11"/>
      <c r="C128" s="11"/>
      <c r="D128" s="11"/>
      <c r="E128" s="11"/>
      <c r="F128" s="11"/>
      <c r="G128" s="11"/>
      <c r="H128" s="11"/>
      <c r="I128" s="11"/>
      <c r="J128" s="11"/>
      <c r="K128" s="11"/>
      <c r="L128" s="11"/>
      <c r="M128" s="11"/>
      <c r="N128" s="11"/>
      <c r="O128" s="11"/>
    </row>
    <row r="129" spans="1:15" ht="15.75" thickBot="1">
      <c r="A129" s="48"/>
      <c r="B129" s="196" t="s">
        <v>355</v>
      </c>
      <c r="C129" s="17"/>
      <c r="D129" s="17"/>
      <c r="E129" s="202" t="s">
        <v>533</v>
      </c>
      <c r="F129" s="202"/>
      <c r="G129" s="202"/>
      <c r="H129" s="202"/>
      <c r="I129" s="202"/>
      <c r="J129" s="202"/>
      <c r="K129" s="202"/>
      <c r="L129" s="202"/>
      <c r="M129" s="202"/>
      <c r="N129" s="202"/>
      <c r="O129" s="202"/>
    </row>
    <row r="130" spans="1:15">
      <c r="A130" s="48"/>
      <c r="B130" s="204" t="s">
        <v>534</v>
      </c>
      <c r="C130" s="32"/>
      <c r="D130" s="32"/>
      <c r="E130" s="205" t="s">
        <v>431</v>
      </c>
      <c r="F130" s="205"/>
      <c r="G130" s="32"/>
      <c r="H130" s="32"/>
      <c r="I130" s="205" t="s">
        <v>468</v>
      </c>
      <c r="J130" s="205"/>
      <c r="K130" s="32"/>
      <c r="L130" s="32"/>
      <c r="M130" s="207">
        <v>40908</v>
      </c>
      <c r="N130" s="207"/>
      <c r="O130" s="32"/>
    </row>
    <row r="131" spans="1:15" ht="15.75" thickBot="1">
      <c r="A131" s="48"/>
      <c r="B131" s="203"/>
      <c r="C131" s="26"/>
      <c r="D131" s="26"/>
      <c r="E131" s="206"/>
      <c r="F131" s="206"/>
      <c r="G131" s="27"/>
      <c r="H131" s="27"/>
      <c r="I131" s="206"/>
      <c r="J131" s="206"/>
      <c r="K131" s="27"/>
      <c r="L131" s="27"/>
      <c r="M131" s="208"/>
      <c r="N131" s="208"/>
      <c r="O131" s="27"/>
    </row>
    <row r="132" spans="1:15">
      <c r="A132" s="48"/>
      <c r="B132" s="12"/>
      <c r="C132" s="12"/>
      <c r="D132" s="12"/>
      <c r="E132" s="32"/>
      <c r="F132" s="32"/>
      <c r="G132" s="32"/>
      <c r="H132" s="12"/>
      <c r="I132" s="32"/>
      <c r="J132" s="32"/>
      <c r="K132" s="32"/>
      <c r="L132" s="12"/>
      <c r="M132" s="32"/>
      <c r="N132" s="32"/>
      <c r="O132" s="32"/>
    </row>
    <row r="133" spans="1:15">
      <c r="A133" s="48"/>
      <c r="B133" s="209" t="s">
        <v>487</v>
      </c>
      <c r="C133" s="37"/>
      <c r="D133" s="37"/>
      <c r="E133" s="110" t="s">
        <v>273</v>
      </c>
      <c r="F133" s="210">
        <v>5117</v>
      </c>
      <c r="G133" s="37"/>
      <c r="H133" s="37"/>
      <c r="I133" s="110" t="s">
        <v>273</v>
      </c>
      <c r="J133" s="210">
        <v>9470</v>
      </c>
      <c r="K133" s="37"/>
      <c r="L133" s="37"/>
      <c r="M133" s="110" t="s">
        <v>273</v>
      </c>
      <c r="N133" s="210">
        <v>4969</v>
      </c>
      <c r="O133" s="37"/>
    </row>
    <row r="134" spans="1:15">
      <c r="A134" s="48"/>
      <c r="B134" s="209"/>
      <c r="C134" s="37"/>
      <c r="D134" s="37"/>
      <c r="E134" s="110"/>
      <c r="F134" s="210"/>
      <c r="G134" s="37"/>
      <c r="H134" s="37"/>
      <c r="I134" s="110"/>
      <c r="J134" s="210"/>
      <c r="K134" s="37"/>
      <c r="L134" s="37"/>
      <c r="M134" s="110"/>
      <c r="N134" s="210"/>
      <c r="O134" s="37"/>
    </row>
    <row r="135" spans="1:15">
      <c r="A135" s="48"/>
      <c r="B135" s="211" t="s">
        <v>488</v>
      </c>
      <c r="C135" s="26"/>
      <c r="D135" s="26"/>
      <c r="E135" s="212">
        <v>4333</v>
      </c>
      <c r="F135" s="212"/>
      <c r="G135" s="26"/>
      <c r="H135" s="26"/>
      <c r="I135" s="212">
        <v>1403</v>
      </c>
      <c r="J135" s="212"/>
      <c r="K135" s="26"/>
      <c r="L135" s="26"/>
      <c r="M135" s="212">
        <v>1403</v>
      </c>
      <c r="N135" s="212"/>
      <c r="O135" s="26"/>
    </row>
    <row r="136" spans="1:15">
      <c r="A136" s="48"/>
      <c r="B136" s="211"/>
      <c r="C136" s="26"/>
      <c r="D136" s="26"/>
      <c r="E136" s="212"/>
      <c r="F136" s="212"/>
      <c r="G136" s="26"/>
      <c r="H136" s="26"/>
      <c r="I136" s="212"/>
      <c r="J136" s="212"/>
      <c r="K136" s="26"/>
      <c r="L136" s="26"/>
      <c r="M136" s="212"/>
      <c r="N136" s="212"/>
      <c r="O136" s="26"/>
    </row>
    <row r="137" spans="1:15">
      <c r="A137" s="48"/>
      <c r="B137" s="209" t="s">
        <v>489</v>
      </c>
      <c r="C137" s="37"/>
      <c r="D137" s="37"/>
      <c r="E137" s="213">
        <v>534</v>
      </c>
      <c r="F137" s="213"/>
      <c r="G137" s="37"/>
      <c r="H137" s="37"/>
      <c r="I137" s="213" t="s">
        <v>382</v>
      </c>
      <c r="J137" s="213"/>
      <c r="K137" s="37"/>
      <c r="L137" s="37"/>
      <c r="M137" s="213" t="s">
        <v>382</v>
      </c>
      <c r="N137" s="213"/>
      <c r="O137" s="37"/>
    </row>
    <row r="138" spans="1:15">
      <c r="A138" s="48"/>
      <c r="B138" s="209"/>
      <c r="C138" s="37"/>
      <c r="D138" s="37"/>
      <c r="E138" s="213"/>
      <c r="F138" s="213"/>
      <c r="G138" s="37"/>
      <c r="H138" s="37"/>
      <c r="I138" s="213"/>
      <c r="J138" s="213"/>
      <c r="K138" s="37"/>
      <c r="L138" s="37"/>
      <c r="M138" s="213"/>
      <c r="N138" s="213"/>
      <c r="O138" s="37"/>
    </row>
    <row r="139" spans="1:15">
      <c r="A139" s="48"/>
      <c r="B139" s="211" t="s">
        <v>490</v>
      </c>
      <c r="C139" s="26"/>
      <c r="D139" s="26"/>
      <c r="E139" s="212">
        <v>6335</v>
      </c>
      <c r="F139" s="212"/>
      <c r="G139" s="26"/>
      <c r="H139" s="26"/>
      <c r="I139" s="212">
        <v>1929</v>
      </c>
      <c r="J139" s="212"/>
      <c r="K139" s="26"/>
      <c r="L139" s="26"/>
      <c r="M139" s="214">
        <v>800</v>
      </c>
      <c r="N139" s="214"/>
      <c r="O139" s="26"/>
    </row>
    <row r="140" spans="1:15">
      <c r="A140" s="48"/>
      <c r="B140" s="211"/>
      <c r="C140" s="26"/>
      <c r="D140" s="26"/>
      <c r="E140" s="212"/>
      <c r="F140" s="212"/>
      <c r="G140" s="26"/>
      <c r="H140" s="26"/>
      <c r="I140" s="212"/>
      <c r="J140" s="212"/>
      <c r="K140" s="26"/>
      <c r="L140" s="26"/>
      <c r="M140" s="214"/>
      <c r="N140" s="214"/>
      <c r="O140" s="26"/>
    </row>
    <row r="141" spans="1:15">
      <c r="A141" s="48"/>
      <c r="B141" s="209" t="s">
        <v>491</v>
      </c>
      <c r="C141" s="37"/>
      <c r="D141" s="37"/>
      <c r="E141" s="213">
        <v>506</v>
      </c>
      <c r="F141" s="213"/>
      <c r="G141" s="37"/>
      <c r="H141" s="37"/>
      <c r="I141" s="213">
        <v>908</v>
      </c>
      <c r="J141" s="213"/>
      <c r="K141" s="37"/>
      <c r="L141" s="37"/>
      <c r="M141" s="213">
        <v>467</v>
      </c>
      <c r="N141" s="213"/>
      <c r="O141" s="37"/>
    </row>
    <row r="142" spans="1:15">
      <c r="A142" s="48"/>
      <c r="B142" s="209"/>
      <c r="C142" s="37"/>
      <c r="D142" s="37"/>
      <c r="E142" s="213"/>
      <c r="F142" s="213"/>
      <c r="G142" s="37"/>
      <c r="H142" s="37"/>
      <c r="I142" s="213"/>
      <c r="J142" s="213"/>
      <c r="K142" s="37"/>
      <c r="L142" s="37"/>
      <c r="M142" s="213"/>
      <c r="N142" s="213"/>
      <c r="O142" s="37"/>
    </row>
    <row r="143" spans="1:15">
      <c r="A143" s="48"/>
      <c r="B143" s="211" t="s">
        <v>522</v>
      </c>
      <c r="C143" s="26"/>
      <c r="D143" s="26"/>
      <c r="E143" s="212">
        <v>2063</v>
      </c>
      <c r="F143" s="212"/>
      <c r="G143" s="26"/>
      <c r="H143" s="26"/>
      <c r="I143" s="212">
        <v>2831</v>
      </c>
      <c r="J143" s="212"/>
      <c r="K143" s="26"/>
      <c r="L143" s="26"/>
      <c r="M143" s="212">
        <v>1464</v>
      </c>
      <c r="N143" s="212"/>
      <c r="O143" s="26"/>
    </row>
    <row r="144" spans="1:15">
      <c r="A144" s="48"/>
      <c r="B144" s="211"/>
      <c r="C144" s="26"/>
      <c r="D144" s="26"/>
      <c r="E144" s="212"/>
      <c r="F144" s="212"/>
      <c r="G144" s="26"/>
      <c r="H144" s="26"/>
      <c r="I144" s="212"/>
      <c r="J144" s="212"/>
      <c r="K144" s="26"/>
      <c r="L144" s="26"/>
      <c r="M144" s="212"/>
      <c r="N144" s="212"/>
      <c r="O144" s="26"/>
    </row>
    <row r="145" spans="1:38">
      <c r="A145" s="48"/>
      <c r="B145" s="209" t="s">
        <v>493</v>
      </c>
      <c r="C145" s="37"/>
      <c r="D145" s="37"/>
      <c r="E145" s="210">
        <v>1693</v>
      </c>
      <c r="F145" s="210"/>
      <c r="G145" s="37"/>
      <c r="H145" s="37"/>
      <c r="I145" s="210">
        <v>1743</v>
      </c>
      <c r="J145" s="210"/>
      <c r="K145" s="37"/>
      <c r="L145" s="37"/>
      <c r="M145" s="210">
        <v>1552</v>
      </c>
      <c r="N145" s="210"/>
      <c r="O145" s="37"/>
    </row>
    <row r="146" spans="1:38" ht="15.75" thickBot="1">
      <c r="A146" s="48"/>
      <c r="B146" s="215"/>
      <c r="C146" s="41"/>
      <c r="D146" s="41"/>
      <c r="E146" s="216"/>
      <c r="F146" s="216"/>
      <c r="G146" s="41"/>
      <c r="H146" s="41"/>
      <c r="I146" s="216"/>
      <c r="J146" s="216"/>
      <c r="K146" s="41"/>
      <c r="L146" s="41"/>
      <c r="M146" s="216"/>
      <c r="N146" s="216"/>
      <c r="O146" s="41"/>
    </row>
    <row r="147" spans="1:38">
      <c r="A147" s="48"/>
      <c r="B147" s="217" t="s">
        <v>137</v>
      </c>
      <c r="C147" s="219"/>
      <c r="D147" s="32"/>
      <c r="E147" s="221" t="s">
        <v>273</v>
      </c>
      <c r="F147" s="223">
        <v>20581</v>
      </c>
      <c r="G147" s="32"/>
      <c r="H147" s="32"/>
      <c r="I147" s="221" t="s">
        <v>273</v>
      </c>
      <c r="J147" s="223">
        <v>18284</v>
      </c>
      <c r="K147" s="32"/>
      <c r="L147" s="32"/>
      <c r="M147" s="221" t="s">
        <v>273</v>
      </c>
      <c r="N147" s="223">
        <v>10655</v>
      </c>
      <c r="O147" s="32"/>
    </row>
    <row r="148" spans="1:38" ht="15.75" thickBot="1">
      <c r="A148" s="48"/>
      <c r="B148" s="218"/>
      <c r="C148" s="220"/>
      <c r="D148" s="43"/>
      <c r="E148" s="222"/>
      <c r="F148" s="224"/>
      <c r="G148" s="43"/>
      <c r="H148" s="43"/>
      <c r="I148" s="222"/>
      <c r="J148" s="224"/>
      <c r="K148" s="43"/>
      <c r="L148" s="43"/>
      <c r="M148" s="222"/>
      <c r="N148" s="224"/>
      <c r="O148" s="43"/>
    </row>
    <row r="149" spans="1:38" ht="15.75" thickTop="1">
      <c r="A149" s="48"/>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c r="AG149" s="47"/>
      <c r="AH149" s="47"/>
      <c r="AI149" s="47"/>
      <c r="AJ149" s="47"/>
      <c r="AK149" s="47"/>
      <c r="AL149" s="47"/>
    </row>
    <row r="150" spans="1:38">
      <c r="A150" s="48"/>
      <c r="B150" s="283" t="s">
        <v>535</v>
      </c>
      <c r="C150" s="283"/>
      <c r="D150" s="283"/>
      <c r="E150" s="283"/>
      <c r="F150" s="283"/>
      <c r="G150" s="283"/>
      <c r="H150" s="283"/>
      <c r="I150" s="283"/>
      <c r="J150" s="283"/>
      <c r="K150" s="283"/>
      <c r="L150" s="283"/>
      <c r="M150" s="283"/>
      <c r="N150" s="283"/>
      <c r="O150" s="283"/>
      <c r="P150" s="283"/>
      <c r="Q150" s="283"/>
      <c r="R150" s="283"/>
      <c r="S150" s="283"/>
      <c r="T150" s="283"/>
      <c r="U150" s="283"/>
      <c r="V150" s="283"/>
      <c r="W150" s="283"/>
      <c r="X150" s="283"/>
      <c r="Y150" s="283"/>
      <c r="Z150" s="283"/>
      <c r="AA150" s="283"/>
      <c r="AB150" s="283"/>
      <c r="AC150" s="283"/>
      <c r="AD150" s="283"/>
      <c r="AE150" s="283"/>
      <c r="AF150" s="283"/>
      <c r="AG150" s="283"/>
      <c r="AH150" s="283"/>
      <c r="AI150" s="283"/>
      <c r="AJ150" s="283"/>
      <c r="AK150" s="283"/>
      <c r="AL150" s="283"/>
    </row>
    <row r="151" spans="1:38" ht="15" customHeight="1">
      <c r="A151" s="48" t="s">
        <v>1228</v>
      </c>
      <c r="B151" s="47" t="s">
        <v>7</v>
      </c>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c r="AE151" s="47"/>
      <c r="AF151" s="47"/>
      <c r="AG151" s="47"/>
      <c r="AH151" s="47"/>
      <c r="AI151" s="47"/>
      <c r="AJ151" s="47"/>
      <c r="AK151" s="47"/>
      <c r="AL151" s="47"/>
    </row>
    <row r="152" spans="1:38">
      <c r="A152" s="48"/>
      <c r="B152" s="51" t="s">
        <v>580</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c r="AE152" s="51"/>
      <c r="AF152" s="51"/>
      <c r="AG152" s="51"/>
      <c r="AH152" s="51"/>
      <c r="AI152" s="51"/>
      <c r="AJ152" s="51"/>
      <c r="AK152" s="51"/>
      <c r="AL152" s="51"/>
    </row>
    <row r="153" spans="1:38">
      <c r="A153" s="48"/>
      <c r="B153" s="23"/>
      <c r="C153" s="23"/>
      <c r="D153" s="23"/>
      <c r="E153" s="23"/>
      <c r="F153" s="23"/>
      <c r="G153" s="23"/>
      <c r="H153" s="23"/>
      <c r="I153" s="23"/>
      <c r="J153" s="23"/>
      <c r="K153" s="23"/>
      <c r="L153" s="23"/>
      <c r="M153" s="23"/>
      <c r="N153" s="23"/>
    </row>
    <row r="154" spans="1:38">
      <c r="A154" s="48"/>
      <c r="B154" s="11"/>
      <c r="C154" s="11"/>
      <c r="D154" s="11"/>
      <c r="E154" s="11"/>
      <c r="F154" s="11"/>
      <c r="G154" s="11"/>
      <c r="H154" s="11"/>
      <c r="I154" s="11"/>
      <c r="J154" s="11"/>
      <c r="K154" s="11"/>
      <c r="L154" s="11"/>
      <c r="M154" s="11"/>
      <c r="N154" s="11"/>
    </row>
    <row r="155" spans="1:38">
      <c r="A155" s="48"/>
      <c r="B155" s="12"/>
      <c r="C155" s="12"/>
      <c r="D155" s="241" t="s">
        <v>581</v>
      </c>
      <c r="E155" s="241"/>
      <c r="F155" s="241"/>
      <c r="G155" s="241"/>
      <c r="H155" s="241"/>
      <c r="I155" s="241"/>
      <c r="J155" s="241"/>
      <c r="K155" s="241"/>
      <c r="L155" s="241"/>
      <c r="M155" s="241"/>
      <c r="N155" s="241"/>
    </row>
    <row r="156" spans="1:38" ht="15.75" thickBot="1">
      <c r="A156" s="48"/>
      <c r="B156" s="196" t="s">
        <v>355</v>
      </c>
      <c r="C156" s="17"/>
      <c r="D156" s="202" t="s">
        <v>582</v>
      </c>
      <c r="E156" s="202"/>
      <c r="F156" s="202"/>
      <c r="G156" s="17"/>
      <c r="H156" s="202" t="s">
        <v>583</v>
      </c>
      <c r="I156" s="202"/>
      <c r="J156" s="202"/>
      <c r="K156" s="17"/>
      <c r="L156" s="202" t="s">
        <v>584</v>
      </c>
      <c r="M156" s="202"/>
      <c r="N156" s="202"/>
    </row>
    <row r="157" spans="1:38">
      <c r="A157" s="48"/>
      <c r="B157" s="12"/>
      <c r="C157" s="12"/>
      <c r="D157" s="32"/>
      <c r="E157" s="32"/>
      <c r="F157" s="32"/>
      <c r="G157" s="12"/>
      <c r="H157" s="32"/>
      <c r="I157" s="32"/>
      <c r="J157" s="32"/>
      <c r="K157" s="12"/>
      <c r="L157" s="32"/>
      <c r="M157" s="32"/>
      <c r="N157" s="32"/>
    </row>
    <row r="158" spans="1:38">
      <c r="A158" s="48"/>
      <c r="B158" s="197" t="s">
        <v>585</v>
      </c>
      <c r="C158" s="20"/>
      <c r="D158" s="103" t="s">
        <v>273</v>
      </c>
      <c r="E158" s="199" t="s">
        <v>586</v>
      </c>
      <c r="F158" s="103" t="s">
        <v>332</v>
      </c>
      <c r="G158" s="20"/>
      <c r="H158" s="103" t="s">
        <v>273</v>
      </c>
      <c r="I158" s="199" t="s">
        <v>587</v>
      </c>
      <c r="J158" s="103" t="s">
        <v>332</v>
      </c>
      <c r="K158" s="20"/>
      <c r="L158" s="103" t="s">
        <v>273</v>
      </c>
      <c r="M158" s="199" t="s">
        <v>588</v>
      </c>
      <c r="N158" s="103" t="s">
        <v>332</v>
      </c>
    </row>
    <row r="159" spans="1:38">
      <c r="A159" s="48"/>
      <c r="B159" s="211" t="s">
        <v>488</v>
      </c>
      <c r="C159" s="26"/>
      <c r="D159" s="214">
        <v>615</v>
      </c>
      <c r="E159" s="214"/>
      <c r="F159" s="26"/>
      <c r="G159" s="26"/>
      <c r="H159" s="214">
        <v>50</v>
      </c>
      <c r="I159" s="214"/>
      <c r="J159" s="26"/>
      <c r="K159" s="26"/>
      <c r="L159" s="214">
        <v>565</v>
      </c>
      <c r="M159" s="214"/>
      <c r="N159" s="26"/>
    </row>
    <row r="160" spans="1:38">
      <c r="A160" s="48"/>
      <c r="B160" s="211"/>
      <c r="C160" s="26"/>
      <c r="D160" s="214"/>
      <c r="E160" s="214"/>
      <c r="F160" s="26"/>
      <c r="G160" s="26"/>
      <c r="H160" s="214"/>
      <c r="I160" s="214"/>
      <c r="J160" s="26"/>
      <c r="K160" s="26"/>
      <c r="L160" s="214"/>
      <c r="M160" s="214"/>
      <c r="N160" s="26"/>
    </row>
    <row r="161" spans="1:38">
      <c r="A161" s="48"/>
      <c r="B161" s="209" t="s">
        <v>489</v>
      </c>
      <c r="C161" s="37"/>
      <c r="D161" s="210">
        <v>1940</v>
      </c>
      <c r="E161" s="210"/>
      <c r="F161" s="37"/>
      <c r="G161" s="37"/>
      <c r="H161" s="213">
        <v>174</v>
      </c>
      <c r="I161" s="213"/>
      <c r="J161" s="37"/>
      <c r="K161" s="37"/>
      <c r="L161" s="210">
        <v>1766</v>
      </c>
      <c r="M161" s="210"/>
      <c r="N161" s="37"/>
    </row>
    <row r="162" spans="1:38">
      <c r="A162" s="48"/>
      <c r="B162" s="209"/>
      <c r="C162" s="37"/>
      <c r="D162" s="210"/>
      <c r="E162" s="210"/>
      <c r="F162" s="37"/>
      <c r="G162" s="37"/>
      <c r="H162" s="213"/>
      <c r="I162" s="213"/>
      <c r="J162" s="37"/>
      <c r="K162" s="37"/>
      <c r="L162" s="210"/>
      <c r="M162" s="210"/>
      <c r="N162" s="37"/>
    </row>
    <row r="163" spans="1:38">
      <c r="A163" s="48"/>
      <c r="B163" s="211" t="s">
        <v>490</v>
      </c>
      <c r="C163" s="26"/>
      <c r="D163" s="214">
        <v>83</v>
      </c>
      <c r="E163" s="214"/>
      <c r="F163" s="26"/>
      <c r="G163" s="26"/>
      <c r="H163" s="214">
        <v>167</v>
      </c>
      <c r="I163" s="214"/>
      <c r="J163" s="26"/>
      <c r="K163" s="26"/>
      <c r="L163" s="214" t="s">
        <v>589</v>
      </c>
      <c r="M163" s="214"/>
      <c r="N163" s="225" t="s">
        <v>332</v>
      </c>
    </row>
    <row r="164" spans="1:38">
      <c r="A164" s="48"/>
      <c r="B164" s="211"/>
      <c r="C164" s="26"/>
      <c r="D164" s="214"/>
      <c r="E164" s="214"/>
      <c r="F164" s="26"/>
      <c r="G164" s="26"/>
      <c r="H164" s="214"/>
      <c r="I164" s="214"/>
      <c r="J164" s="26"/>
      <c r="K164" s="26"/>
      <c r="L164" s="214"/>
      <c r="M164" s="214"/>
      <c r="N164" s="225"/>
    </row>
    <row r="165" spans="1:38">
      <c r="A165" s="48"/>
      <c r="B165" s="197" t="s">
        <v>491</v>
      </c>
      <c r="C165" s="20"/>
      <c r="D165" s="213" t="s">
        <v>590</v>
      </c>
      <c r="E165" s="213"/>
      <c r="F165" s="103" t="s">
        <v>332</v>
      </c>
      <c r="G165" s="20"/>
      <c r="H165" s="213" t="s">
        <v>591</v>
      </c>
      <c r="I165" s="213"/>
      <c r="J165" s="103" t="s">
        <v>332</v>
      </c>
      <c r="K165" s="20"/>
      <c r="L165" s="213" t="s">
        <v>592</v>
      </c>
      <c r="M165" s="213"/>
      <c r="N165" s="103" t="s">
        <v>332</v>
      </c>
    </row>
    <row r="166" spans="1:38">
      <c r="A166" s="48"/>
      <c r="B166" s="198" t="s">
        <v>522</v>
      </c>
      <c r="C166" s="12"/>
      <c r="D166" s="214" t="s">
        <v>472</v>
      </c>
      <c r="E166" s="214"/>
      <c r="F166" s="200" t="s">
        <v>332</v>
      </c>
      <c r="G166" s="12"/>
      <c r="H166" s="214" t="s">
        <v>593</v>
      </c>
      <c r="I166" s="214"/>
      <c r="J166" s="200" t="s">
        <v>332</v>
      </c>
      <c r="K166" s="12"/>
      <c r="L166" s="214" t="s">
        <v>594</v>
      </c>
      <c r="M166" s="214"/>
      <c r="N166" s="200" t="s">
        <v>332</v>
      </c>
    </row>
    <row r="167" spans="1:38">
      <c r="A167" s="48"/>
      <c r="B167" s="197" t="s">
        <v>493</v>
      </c>
      <c r="C167" s="20"/>
      <c r="D167" s="213" t="s">
        <v>595</v>
      </c>
      <c r="E167" s="213"/>
      <c r="F167" s="103" t="s">
        <v>332</v>
      </c>
      <c r="G167" s="20"/>
      <c r="H167" s="213" t="s">
        <v>596</v>
      </c>
      <c r="I167" s="213"/>
      <c r="J167" s="103" t="s">
        <v>332</v>
      </c>
      <c r="K167" s="20"/>
      <c r="L167" s="213" t="s">
        <v>597</v>
      </c>
      <c r="M167" s="213"/>
      <c r="N167" s="103" t="s">
        <v>332</v>
      </c>
    </row>
    <row r="168" spans="1:38">
      <c r="A168" s="48"/>
      <c r="B168" s="211" t="s">
        <v>598</v>
      </c>
      <c r="C168" s="26"/>
      <c r="D168" s="214">
        <v>287</v>
      </c>
      <c r="E168" s="214"/>
      <c r="F168" s="26"/>
      <c r="G168" s="26"/>
      <c r="H168" s="212">
        <v>1094</v>
      </c>
      <c r="I168" s="212"/>
      <c r="J168" s="26"/>
      <c r="K168" s="26"/>
      <c r="L168" s="214" t="s">
        <v>599</v>
      </c>
      <c r="M168" s="214"/>
      <c r="N168" s="225" t="s">
        <v>332</v>
      </c>
    </row>
    <row r="169" spans="1:38" ht="15.75" thickBot="1">
      <c r="A169" s="48"/>
      <c r="B169" s="231"/>
      <c r="C169" s="27"/>
      <c r="D169" s="206"/>
      <c r="E169" s="206"/>
      <c r="F169" s="27"/>
      <c r="G169" s="27"/>
      <c r="H169" s="242"/>
      <c r="I169" s="242"/>
      <c r="J169" s="27"/>
      <c r="K169" s="27"/>
      <c r="L169" s="206"/>
      <c r="M169" s="206"/>
      <c r="N169" s="226"/>
    </row>
    <row r="170" spans="1:38">
      <c r="A170" s="48"/>
      <c r="B170" s="232" t="s">
        <v>600</v>
      </c>
      <c r="C170" s="60"/>
      <c r="D170" s="236" t="s">
        <v>273</v>
      </c>
      <c r="E170" s="234">
        <v>540</v>
      </c>
      <c r="F170" s="60"/>
      <c r="G170" s="60"/>
      <c r="H170" s="236" t="s">
        <v>273</v>
      </c>
      <c r="I170" s="234">
        <v>540</v>
      </c>
      <c r="J170" s="60"/>
      <c r="K170" s="60"/>
      <c r="L170" s="236" t="s">
        <v>273</v>
      </c>
      <c r="M170" s="234" t="s">
        <v>382</v>
      </c>
      <c r="N170" s="60"/>
    </row>
    <row r="171" spans="1:38" ht="15.75" thickBot="1">
      <c r="A171" s="48"/>
      <c r="B171" s="233"/>
      <c r="C171" s="79"/>
      <c r="D171" s="237"/>
      <c r="E171" s="235"/>
      <c r="F171" s="79"/>
      <c r="G171" s="79"/>
      <c r="H171" s="237"/>
      <c r="I171" s="235"/>
      <c r="J171" s="79"/>
      <c r="K171" s="79"/>
      <c r="L171" s="237"/>
      <c r="M171" s="235"/>
      <c r="N171" s="79"/>
    </row>
    <row r="172" spans="1:38" ht="15.75" thickTop="1">
      <c r="A172" s="48" t="s">
        <v>1229</v>
      </c>
      <c r="B172" s="47" t="s">
        <v>7</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c r="AF172" s="47"/>
      <c r="AG172" s="47"/>
      <c r="AH172" s="47"/>
      <c r="AI172" s="47"/>
      <c r="AJ172" s="47"/>
      <c r="AK172" s="47"/>
      <c r="AL172" s="47"/>
    </row>
    <row r="173" spans="1:38">
      <c r="A173" s="48"/>
      <c r="B173" s="51" t="s">
        <v>602</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c r="AI173" s="51"/>
      <c r="AJ173" s="51"/>
      <c r="AK173" s="51"/>
      <c r="AL173" s="51"/>
    </row>
    <row r="174" spans="1:38">
      <c r="A174" s="48"/>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c r="AE174" s="23"/>
      <c r="AF174" s="23"/>
      <c r="AG174" s="23"/>
      <c r="AH174" s="23"/>
    </row>
    <row r="175" spans="1:38">
      <c r="A175" s="48"/>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8">
      <c r="A176" s="48"/>
      <c r="B176" s="167" t="s">
        <v>486</v>
      </c>
      <c r="C176" s="26"/>
      <c r="D176" s="169" t="s">
        <v>487</v>
      </c>
      <c r="E176" s="169"/>
      <c r="F176" s="26"/>
      <c r="G176" s="26"/>
      <c r="H176" s="169" t="s">
        <v>488</v>
      </c>
      <c r="I176" s="169"/>
      <c r="J176" s="26"/>
      <c r="K176" s="26"/>
      <c r="L176" s="169" t="s">
        <v>489</v>
      </c>
      <c r="M176" s="169"/>
      <c r="N176" s="26"/>
      <c r="O176" s="26"/>
      <c r="P176" s="169" t="s">
        <v>490</v>
      </c>
      <c r="Q176" s="169"/>
      <c r="R176" s="26"/>
      <c r="S176" s="26"/>
      <c r="T176" s="169" t="s">
        <v>491</v>
      </c>
      <c r="U176" s="169"/>
      <c r="V176" s="26"/>
      <c r="W176" s="26"/>
      <c r="X176" s="169" t="s">
        <v>522</v>
      </c>
      <c r="Y176" s="169"/>
      <c r="Z176" s="26"/>
      <c r="AA176" s="26"/>
      <c r="AB176" s="169" t="s">
        <v>493</v>
      </c>
      <c r="AC176" s="169"/>
      <c r="AD176" s="26"/>
      <c r="AE176" s="26"/>
      <c r="AF176" s="169" t="s">
        <v>137</v>
      </c>
      <c r="AG176" s="169"/>
      <c r="AH176" s="26"/>
    </row>
    <row r="177" spans="1:34" ht="15.75" thickBot="1">
      <c r="A177" s="48"/>
      <c r="B177" s="168"/>
      <c r="C177" s="27"/>
      <c r="D177" s="170"/>
      <c r="E177" s="170"/>
      <c r="F177" s="27"/>
      <c r="G177" s="27"/>
      <c r="H177" s="170"/>
      <c r="I177" s="170"/>
      <c r="J177" s="27"/>
      <c r="K177" s="27"/>
      <c r="L177" s="170"/>
      <c r="M177" s="170"/>
      <c r="N177" s="27"/>
      <c r="O177" s="27"/>
      <c r="P177" s="170"/>
      <c r="Q177" s="170"/>
      <c r="R177" s="27"/>
      <c r="S177" s="27"/>
      <c r="T177" s="170"/>
      <c r="U177" s="170"/>
      <c r="V177" s="27"/>
      <c r="W177" s="27"/>
      <c r="X177" s="170"/>
      <c r="Y177" s="170"/>
      <c r="Z177" s="27"/>
      <c r="AA177" s="27"/>
      <c r="AB177" s="170"/>
      <c r="AC177" s="170"/>
      <c r="AD177" s="27"/>
      <c r="AE177" s="27"/>
      <c r="AF177" s="170"/>
      <c r="AG177" s="170"/>
      <c r="AH177" s="27"/>
    </row>
    <row r="178" spans="1:34">
      <c r="A178" s="48"/>
      <c r="B178" s="243">
        <v>41639</v>
      </c>
      <c r="C178" s="243"/>
      <c r="D178" s="243"/>
      <c r="E178" s="243"/>
      <c r="F178" s="243"/>
      <c r="G178" s="12"/>
      <c r="H178" s="171"/>
      <c r="I178" s="171"/>
      <c r="J178" s="171"/>
      <c r="K178" s="12"/>
      <c r="L178" s="171"/>
      <c r="M178" s="171"/>
      <c r="N178" s="171"/>
      <c r="O178" s="12"/>
      <c r="P178" s="171"/>
      <c r="Q178" s="171"/>
      <c r="R178" s="171"/>
      <c r="S178" s="12"/>
      <c r="T178" s="171"/>
      <c r="U178" s="171"/>
      <c r="V178" s="171"/>
      <c r="W178" s="12"/>
      <c r="X178" s="171"/>
      <c r="Y178" s="171"/>
      <c r="Z178" s="171"/>
      <c r="AA178" s="12"/>
      <c r="AB178" s="171"/>
      <c r="AC178" s="171"/>
      <c r="AD178" s="171"/>
      <c r="AE178" s="12"/>
      <c r="AF178" s="171"/>
      <c r="AG178" s="171"/>
      <c r="AH178" s="171"/>
    </row>
    <row r="179" spans="1:34">
      <c r="A179" s="48"/>
      <c r="B179" s="193" t="s">
        <v>603</v>
      </c>
      <c r="C179" s="193"/>
      <c r="D179" s="193"/>
      <c r="E179" s="193"/>
      <c r="F179" s="193"/>
      <c r="G179" s="193"/>
      <c r="H179" s="193"/>
      <c r="I179" s="193"/>
      <c r="J179" s="193"/>
      <c r="K179" s="12"/>
      <c r="L179" s="167"/>
      <c r="M179" s="167"/>
      <c r="N179" s="167"/>
      <c r="O179" s="12"/>
      <c r="P179" s="167"/>
      <c r="Q179" s="167"/>
      <c r="R179" s="167"/>
      <c r="S179" s="12"/>
      <c r="T179" s="167"/>
      <c r="U179" s="167"/>
      <c r="V179" s="167"/>
      <c r="W179" s="12"/>
      <c r="X179" s="167"/>
      <c r="Y179" s="167"/>
      <c r="Z179" s="167"/>
      <c r="AA179" s="12"/>
      <c r="AB179" s="167"/>
      <c r="AC179" s="167"/>
      <c r="AD179" s="167"/>
      <c r="AE179" s="12"/>
      <c r="AF179" s="167"/>
      <c r="AG179" s="167"/>
      <c r="AH179" s="167"/>
    </row>
    <row r="180" spans="1:34">
      <c r="A180" s="48"/>
      <c r="B180" s="172" t="s">
        <v>604</v>
      </c>
      <c r="C180" s="37"/>
      <c r="D180" s="173" t="s">
        <v>273</v>
      </c>
      <c r="E180" s="174">
        <v>977</v>
      </c>
      <c r="F180" s="37"/>
      <c r="G180" s="37"/>
      <c r="H180" s="173" t="s">
        <v>273</v>
      </c>
      <c r="I180" s="176">
        <v>1403</v>
      </c>
      <c r="J180" s="37"/>
      <c r="K180" s="37"/>
      <c r="L180" s="173" t="s">
        <v>273</v>
      </c>
      <c r="M180" s="176">
        <v>3341</v>
      </c>
      <c r="N180" s="37"/>
      <c r="O180" s="37"/>
      <c r="P180" s="173" t="s">
        <v>273</v>
      </c>
      <c r="Q180" s="176">
        <v>2806</v>
      </c>
      <c r="R180" s="37"/>
      <c r="S180" s="37"/>
      <c r="T180" s="173" t="s">
        <v>273</v>
      </c>
      <c r="U180" s="174">
        <v>349</v>
      </c>
      <c r="V180" s="37"/>
      <c r="W180" s="37"/>
      <c r="X180" s="173" t="s">
        <v>273</v>
      </c>
      <c r="Y180" s="176">
        <v>1254</v>
      </c>
      <c r="Z180" s="37"/>
      <c r="AA180" s="37"/>
      <c r="AB180" s="173" t="s">
        <v>273</v>
      </c>
      <c r="AC180" s="174">
        <v>112</v>
      </c>
      <c r="AD180" s="37"/>
      <c r="AE180" s="37"/>
      <c r="AF180" s="173" t="s">
        <v>273</v>
      </c>
      <c r="AG180" s="176">
        <v>10242</v>
      </c>
      <c r="AH180" s="37"/>
    </row>
    <row r="181" spans="1:34">
      <c r="A181" s="48"/>
      <c r="B181" s="172"/>
      <c r="C181" s="37"/>
      <c r="D181" s="173"/>
      <c r="E181" s="174"/>
      <c r="F181" s="37"/>
      <c r="G181" s="37"/>
      <c r="H181" s="173"/>
      <c r="I181" s="176"/>
      <c r="J181" s="37"/>
      <c r="K181" s="37"/>
      <c r="L181" s="173"/>
      <c r="M181" s="176"/>
      <c r="N181" s="37"/>
      <c r="O181" s="37"/>
      <c r="P181" s="173"/>
      <c r="Q181" s="176"/>
      <c r="R181" s="37"/>
      <c r="S181" s="37"/>
      <c r="T181" s="173"/>
      <c r="U181" s="174"/>
      <c r="V181" s="37"/>
      <c r="W181" s="37"/>
      <c r="X181" s="173"/>
      <c r="Y181" s="176"/>
      <c r="Z181" s="37"/>
      <c r="AA181" s="37"/>
      <c r="AB181" s="173"/>
      <c r="AC181" s="174"/>
      <c r="AD181" s="37"/>
      <c r="AE181" s="37"/>
      <c r="AF181" s="173"/>
      <c r="AG181" s="176"/>
      <c r="AH181" s="37"/>
    </row>
    <row r="182" spans="1:34">
      <c r="A182" s="48"/>
      <c r="B182" s="175" t="s">
        <v>605</v>
      </c>
      <c r="C182" s="26"/>
      <c r="D182" s="180">
        <v>4725</v>
      </c>
      <c r="E182" s="180"/>
      <c r="F182" s="26"/>
      <c r="G182" s="26"/>
      <c r="H182" s="180">
        <v>4085</v>
      </c>
      <c r="I182" s="180"/>
      <c r="J182" s="26"/>
      <c r="K182" s="26"/>
      <c r="L182" s="169" t="s">
        <v>382</v>
      </c>
      <c r="M182" s="169"/>
      <c r="N182" s="26"/>
      <c r="O182" s="26"/>
      <c r="P182" s="180">
        <v>3927</v>
      </c>
      <c r="Q182" s="180"/>
      <c r="R182" s="26"/>
      <c r="S182" s="26"/>
      <c r="T182" s="169">
        <v>157</v>
      </c>
      <c r="U182" s="169"/>
      <c r="V182" s="26"/>
      <c r="W182" s="26"/>
      <c r="X182" s="169">
        <v>809</v>
      </c>
      <c r="Y182" s="169"/>
      <c r="Z182" s="26"/>
      <c r="AA182" s="26"/>
      <c r="AB182" s="180">
        <v>1750</v>
      </c>
      <c r="AC182" s="180"/>
      <c r="AD182" s="26"/>
      <c r="AE182" s="26"/>
      <c r="AF182" s="180">
        <v>15453</v>
      </c>
      <c r="AG182" s="180"/>
      <c r="AH182" s="26"/>
    </row>
    <row r="183" spans="1:34" ht="15.75" thickBot="1">
      <c r="A183" s="48"/>
      <c r="B183" s="175"/>
      <c r="C183" s="26"/>
      <c r="D183" s="244"/>
      <c r="E183" s="244"/>
      <c r="F183" s="27"/>
      <c r="G183" s="27"/>
      <c r="H183" s="244"/>
      <c r="I183" s="244"/>
      <c r="J183" s="27"/>
      <c r="K183" s="27"/>
      <c r="L183" s="170"/>
      <c r="M183" s="170"/>
      <c r="N183" s="27"/>
      <c r="O183" s="27"/>
      <c r="P183" s="244"/>
      <c r="Q183" s="244"/>
      <c r="R183" s="27"/>
      <c r="S183" s="27"/>
      <c r="T183" s="170"/>
      <c r="U183" s="170"/>
      <c r="V183" s="27"/>
      <c r="W183" s="27"/>
      <c r="X183" s="170"/>
      <c r="Y183" s="170"/>
      <c r="Z183" s="27"/>
      <c r="AA183" s="27"/>
      <c r="AB183" s="244"/>
      <c r="AC183" s="244"/>
      <c r="AD183" s="27"/>
      <c r="AE183" s="27"/>
      <c r="AF183" s="244"/>
      <c r="AG183" s="244"/>
      <c r="AH183" s="27"/>
    </row>
    <row r="184" spans="1:34">
      <c r="A184" s="48"/>
      <c r="B184" s="245" t="s">
        <v>606</v>
      </c>
      <c r="C184" s="37"/>
      <c r="D184" s="246" t="s">
        <v>273</v>
      </c>
      <c r="E184" s="248">
        <v>5702</v>
      </c>
      <c r="F184" s="60"/>
      <c r="G184" s="60"/>
      <c r="H184" s="246" t="s">
        <v>273</v>
      </c>
      <c r="I184" s="248">
        <v>5488</v>
      </c>
      <c r="J184" s="60"/>
      <c r="K184" s="60"/>
      <c r="L184" s="246" t="s">
        <v>273</v>
      </c>
      <c r="M184" s="248">
        <v>3341</v>
      </c>
      <c r="N184" s="60"/>
      <c r="O184" s="60"/>
      <c r="P184" s="246" t="s">
        <v>273</v>
      </c>
      <c r="Q184" s="248">
        <v>6733</v>
      </c>
      <c r="R184" s="60"/>
      <c r="S184" s="60"/>
      <c r="T184" s="246" t="s">
        <v>273</v>
      </c>
      <c r="U184" s="250">
        <v>506</v>
      </c>
      <c r="V184" s="60"/>
      <c r="W184" s="60"/>
      <c r="X184" s="246" t="s">
        <v>273</v>
      </c>
      <c r="Y184" s="248">
        <v>2063</v>
      </c>
      <c r="Z184" s="60"/>
      <c r="AA184" s="60"/>
      <c r="AB184" s="246" t="s">
        <v>273</v>
      </c>
      <c r="AC184" s="248">
        <v>1862</v>
      </c>
      <c r="AD184" s="60"/>
      <c r="AE184" s="60"/>
      <c r="AF184" s="246" t="s">
        <v>273</v>
      </c>
      <c r="AG184" s="248">
        <v>25695</v>
      </c>
      <c r="AH184" s="60"/>
    </row>
    <row r="185" spans="1:34" ht="15.75" thickBot="1">
      <c r="A185" s="48"/>
      <c r="B185" s="245"/>
      <c r="C185" s="37"/>
      <c r="D185" s="247"/>
      <c r="E185" s="249"/>
      <c r="F185" s="79"/>
      <c r="G185" s="79"/>
      <c r="H185" s="247"/>
      <c r="I185" s="249"/>
      <c r="J185" s="79"/>
      <c r="K185" s="79"/>
      <c r="L185" s="247"/>
      <c r="M185" s="249"/>
      <c r="N185" s="79"/>
      <c r="O185" s="79"/>
      <c r="P185" s="247"/>
      <c r="Q185" s="249"/>
      <c r="R185" s="79"/>
      <c r="S185" s="79"/>
      <c r="T185" s="247"/>
      <c r="U185" s="251"/>
      <c r="V185" s="79"/>
      <c r="W185" s="79"/>
      <c r="X185" s="247"/>
      <c r="Y185" s="249"/>
      <c r="Z185" s="79"/>
      <c r="AA185" s="79"/>
      <c r="AB185" s="247"/>
      <c r="AC185" s="249"/>
      <c r="AD185" s="79"/>
      <c r="AE185" s="79"/>
      <c r="AF185" s="247"/>
      <c r="AG185" s="249"/>
      <c r="AH185" s="79"/>
    </row>
    <row r="186" spans="1:34" ht="15.75" thickTop="1">
      <c r="A186" s="48"/>
      <c r="B186" s="193" t="s">
        <v>607</v>
      </c>
      <c r="C186" s="193"/>
      <c r="D186" s="193"/>
      <c r="E186" s="193"/>
      <c r="F186" s="193"/>
      <c r="G186" s="193"/>
      <c r="H186" s="193"/>
      <c r="I186" s="193"/>
      <c r="J186" s="193"/>
      <c r="K186" s="80"/>
      <c r="L186" s="189"/>
      <c r="M186" s="189"/>
      <c r="N186" s="80"/>
      <c r="O186" s="80"/>
      <c r="P186" s="189"/>
      <c r="Q186" s="189"/>
      <c r="R186" s="80"/>
      <c r="S186" s="80"/>
      <c r="T186" s="189"/>
      <c r="U186" s="189"/>
      <c r="V186" s="80"/>
      <c r="W186" s="80"/>
      <c r="X186" s="189"/>
      <c r="Y186" s="189"/>
      <c r="Z186" s="80"/>
      <c r="AA186" s="80"/>
      <c r="AB186" s="189"/>
      <c r="AC186" s="189"/>
      <c r="AD186" s="80"/>
      <c r="AE186" s="80"/>
      <c r="AF186" s="189"/>
      <c r="AG186" s="189"/>
      <c r="AH186" s="80"/>
    </row>
    <row r="187" spans="1:34">
      <c r="A187" s="48"/>
      <c r="B187" s="193"/>
      <c r="C187" s="193"/>
      <c r="D187" s="193"/>
      <c r="E187" s="193"/>
      <c r="F187" s="193"/>
      <c r="G187" s="193"/>
      <c r="H187" s="193"/>
      <c r="I187" s="193"/>
      <c r="J187" s="193"/>
      <c r="K187" s="26"/>
      <c r="L187" s="169"/>
      <c r="M187" s="169"/>
      <c r="N187" s="26"/>
      <c r="O187" s="26"/>
      <c r="P187" s="169"/>
      <c r="Q187" s="169"/>
      <c r="R187" s="26"/>
      <c r="S187" s="26"/>
      <c r="T187" s="169"/>
      <c r="U187" s="169"/>
      <c r="V187" s="26"/>
      <c r="W187" s="26"/>
      <c r="X187" s="169"/>
      <c r="Y187" s="169"/>
      <c r="Z187" s="26"/>
      <c r="AA187" s="26"/>
      <c r="AB187" s="169"/>
      <c r="AC187" s="169"/>
      <c r="AD187" s="26"/>
      <c r="AE187" s="26"/>
      <c r="AF187" s="169"/>
      <c r="AG187" s="169"/>
      <c r="AH187" s="26"/>
    </row>
    <row r="188" spans="1:34">
      <c r="A188" s="48"/>
      <c r="B188" s="172" t="s">
        <v>604</v>
      </c>
      <c r="C188" s="37"/>
      <c r="D188" s="173" t="s">
        <v>273</v>
      </c>
      <c r="E188" s="174">
        <v>977</v>
      </c>
      <c r="F188" s="37"/>
      <c r="G188" s="37"/>
      <c r="H188" s="173" t="s">
        <v>273</v>
      </c>
      <c r="I188" s="176">
        <v>3060</v>
      </c>
      <c r="J188" s="37"/>
      <c r="K188" s="37"/>
      <c r="L188" s="173" t="s">
        <v>273</v>
      </c>
      <c r="M188" s="176">
        <v>5333</v>
      </c>
      <c r="N188" s="37"/>
      <c r="O188" s="37"/>
      <c r="P188" s="173" t="s">
        <v>273</v>
      </c>
      <c r="Q188" s="176">
        <v>5547</v>
      </c>
      <c r="R188" s="37"/>
      <c r="S188" s="37"/>
      <c r="T188" s="173" t="s">
        <v>273</v>
      </c>
      <c r="U188" s="174">
        <v>835</v>
      </c>
      <c r="V188" s="37"/>
      <c r="W188" s="37"/>
      <c r="X188" s="173" t="s">
        <v>273</v>
      </c>
      <c r="Y188" s="176">
        <v>1254</v>
      </c>
      <c r="Z188" s="37"/>
      <c r="AA188" s="37"/>
      <c r="AB188" s="173" t="s">
        <v>273</v>
      </c>
      <c r="AC188" s="174">
        <v>154</v>
      </c>
      <c r="AD188" s="37"/>
      <c r="AE188" s="37"/>
      <c r="AF188" s="173" t="s">
        <v>273</v>
      </c>
      <c r="AG188" s="176">
        <v>17160</v>
      </c>
      <c r="AH188" s="37"/>
    </row>
    <row r="189" spans="1:34">
      <c r="A189" s="48"/>
      <c r="B189" s="172"/>
      <c r="C189" s="37"/>
      <c r="D189" s="173"/>
      <c r="E189" s="174"/>
      <c r="F189" s="37"/>
      <c r="G189" s="37"/>
      <c r="H189" s="173"/>
      <c r="I189" s="176"/>
      <c r="J189" s="37"/>
      <c r="K189" s="37"/>
      <c r="L189" s="173"/>
      <c r="M189" s="176"/>
      <c r="N189" s="37"/>
      <c r="O189" s="37"/>
      <c r="P189" s="173"/>
      <c r="Q189" s="176"/>
      <c r="R189" s="37"/>
      <c r="S189" s="37"/>
      <c r="T189" s="173"/>
      <c r="U189" s="174"/>
      <c r="V189" s="37"/>
      <c r="W189" s="37"/>
      <c r="X189" s="173"/>
      <c r="Y189" s="176"/>
      <c r="Z189" s="37"/>
      <c r="AA189" s="37"/>
      <c r="AB189" s="173"/>
      <c r="AC189" s="174"/>
      <c r="AD189" s="37"/>
      <c r="AE189" s="37"/>
      <c r="AF189" s="173"/>
      <c r="AG189" s="176"/>
      <c r="AH189" s="37"/>
    </row>
    <row r="190" spans="1:34">
      <c r="A190" s="48"/>
      <c r="B190" s="175" t="s">
        <v>605</v>
      </c>
      <c r="C190" s="26"/>
      <c r="D190" s="180">
        <v>4930</v>
      </c>
      <c r="E190" s="180"/>
      <c r="F190" s="26"/>
      <c r="G190" s="26"/>
      <c r="H190" s="180">
        <v>5088</v>
      </c>
      <c r="I190" s="180"/>
      <c r="J190" s="26"/>
      <c r="K190" s="26"/>
      <c r="L190" s="169" t="s">
        <v>382</v>
      </c>
      <c r="M190" s="169"/>
      <c r="N190" s="26"/>
      <c r="O190" s="26"/>
      <c r="P190" s="180">
        <v>4114</v>
      </c>
      <c r="Q190" s="180"/>
      <c r="R190" s="26"/>
      <c r="S190" s="26"/>
      <c r="T190" s="169">
        <v>157</v>
      </c>
      <c r="U190" s="169"/>
      <c r="V190" s="26"/>
      <c r="W190" s="26"/>
      <c r="X190" s="169">
        <v>809</v>
      </c>
      <c r="Y190" s="169"/>
      <c r="Z190" s="26"/>
      <c r="AA190" s="26"/>
      <c r="AB190" s="180">
        <v>1750</v>
      </c>
      <c r="AC190" s="180"/>
      <c r="AD190" s="26"/>
      <c r="AE190" s="26"/>
      <c r="AF190" s="180">
        <v>16848</v>
      </c>
      <c r="AG190" s="180"/>
      <c r="AH190" s="26"/>
    </row>
    <row r="191" spans="1:34" ht="15.75" thickBot="1">
      <c r="A191" s="48"/>
      <c r="B191" s="175"/>
      <c r="C191" s="26"/>
      <c r="D191" s="244"/>
      <c r="E191" s="244"/>
      <c r="F191" s="27"/>
      <c r="G191" s="27"/>
      <c r="H191" s="244"/>
      <c r="I191" s="244"/>
      <c r="J191" s="27"/>
      <c r="K191" s="27"/>
      <c r="L191" s="170"/>
      <c r="M191" s="170"/>
      <c r="N191" s="27"/>
      <c r="O191" s="27"/>
      <c r="P191" s="244"/>
      <c r="Q191" s="244"/>
      <c r="R191" s="27"/>
      <c r="S191" s="27"/>
      <c r="T191" s="170"/>
      <c r="U191" s="170"/>
      <c r="V191" s="27"/>
      <c r="W191" s="27"/>
      <c r="X191" s="170"/>
      <c r="Y191" s="170"/>
      <c r="Z191" s="27"/>
      <c r="AA191" s="27"/>
      <c r="AB191" s="244"/>
      <c r="AC191" s="244"/>
      <c r="AD191" s="27"/>
      <c r="AE191" s="27"/>
      <c r="AF191" s="244"/>
      <c r="AG191" s="244"/>
      <c r="AH191" s="27"/>
    </row>
    <row r="192" spans="1:34">
      <c r="A192" s="48"/>
      <c r="B192" s="245" t="s">
        <v>608</v>
      </c>
      <c r="C192" s="37"/>
      <c r="D192" s="246" t="s">
        <v>273</v>
      </c>
      <c r="E192" s="248">
        <v>5907</v>
      </c>
      <c r="F192" s="60"/>
      <c r="G192" s="60"/>
      <c r="H192" s="246" t="s">
        <v>273</v>
      </c>
      <c r="I192" s="248">
        <v>8148</v>
      </c>
      <c r="J192" s="60"/>
      <c r="K192" s="60"/>
      <c r="L192" s="246" t="s">
        <v>273</v>
      </c>
      <c r="M192" s="248">
        <v>5333</v>
      </c>
      <c r="N192" s="60"/>
      <c r="O192" s="60"/>
      <c r="P192" s="246" t="s">
        <v>273</v>
      </c>
      <c r="Q192" s="248">
        <v>9661</v>
      </c>
      <c r="R192" s="60"/>
      <c r="S192" s="60"/>
      <c r="T192" s="246" t="s">
        <v>273</v>
      </c>
      <c r="U192" s="250">
        <v>992</v>
      </c>
      <c r="V192" s="60"/>
      <c r="W192" s="60"/>
      <c r="X192" s="246" t="s">
        <v>273</v>
      </c>
      <c r="Y192" s="248">
        <v>2063</v>
      </c>
      <c r="Z192" s="60"/>
      <c r="AA192" s="60"/>
      <c r="AB192" s="246" t="s">
        <v>273</v>
      </c>
      <c r="AC192" s="248">
        <v>1904</v>
      </c>
      <c r="AD192" s="60"/>
      <c r="AE192" s="60"/>
      <c r="AF192" s="246" t="s">
        <v>273</v>
      </c>
      <c r="AG192" s="248">
        <v>34008</v>
      </c>
      <c r="AH192" s="60"/>
    </row>
    <row r="193" spans="1:34" ht="15.75" thickBot="1">
      <c r="A193" s="48"/>
      <c r="B193" s="245"/>
      <c r="C193" s="37"/>
      <c r="D193" s="247"/>
      <c r="E193" s="249"/>
      <c r="F193" s="79"/>
      <c r="G193" s="79"/>
      <c r="H193" s="247"/>
      <c r="I193" s="249"/>
      <c r="J193" s="79"/>
      <c r="K193" s="79"/>
      <c r="L193" s="247"/>
      <c r="M193" s="249"/>
      <c r="N193" s="79"/>
      <c r="O193" s="79"/>
      <c r="P193" s="247"/>
      <c r="Q193" s="249"/>
      <c r="R193" s="79"/>
      <c r="S193" s="79"/>
      <c r="T193" s="247"/>
      <c r="U193" s="251"/>
      <c r="V193" s="79"/>
      <c r="W193" s="79"/>
      <c r="X193" s="247"/>
      <c r="Y193" s="249"/>
      <c r="Z193" s="79"/>
      <c r="AA193" s="79"/>
      <c r="AB193" s="247"/>
      <c r="AC193" s="249"/>
      <c r="AD193" s="79"/>
      <c r="AE193" s="79"/>
      <c r="AF193" s="247"/>
      <c r="AG193" s="249"/>
      <c r="AH193" s="79"/>
    </row>
    <row r="194" spans="1:34" ht="15.75" thickTop="1">
      <c r="A194" s="48"/>
      <c r="B194" s="167" t="s">
        <v>609</v>
      </c>
      <c r="C194" s="26"/>
      <c r="D194" s="252" t="s">
        <v>273</v>
      </c>
      <c r="E194" s="253">
        <v>1170</v>
      </c>
      <c r="F194" s="80"/>
      <c r="G194" s="80"/>
      <c r="H194" s="252" t="s">
        <v>273</v>
      </c>
      <c r="I194" s="189">
        <v>90</v>
      </c>
      <c r="J194" s="80"/>
      <c r="K194" s="80"/>
      <c r="L194" s="252" t="s">
        <v>273</v>
      </c>
      <c r="M194" s="189" t="s">
        <v>382</v>
      </c>
      <c r="N194" s="80"/>
      <c r="O194" s="80"/>
      <c r="P194" s="252" t="s">
        <v>273</v>
      </c>
      <c r="Q194" s="189">
        <v>341</v>
      </c>
      <c r="R194" s="80"/>
      <c r="S194" s="80"/>
      <c r="T194" s="252" t="s">
        <v>273</v>
      </c>
      <c r="U194" s="189">
        <v>1</v>
      </c>
      <c r="V194" s="80"/>
      <c r="W194" s="80"/>
      <c r="X194" s="252" t="s">
        <v>273</v>
      </c>
      <c r="Y194" s="189">
        <v>23</v>
      </c>
      <c r="Z194" s="80"/>
      <c r="AA194" s="80"/>
      <c r="AB194" s="252" t="s">
        <v>273</v>
      </c>
      <c r="AC194" s="189">
        <v>364</v>
      </c>
      <c r="AD194" s="80"/>
      <c r="AE194" s="80"/>
      <c r="AF194" s="252" t="s">
        <v>273</v>
      </c>
      <c r="AG194" s="253">
        <v>1989</v>
      </c>
      <c r="AH194" s="80"/>
    </row>
    <row r="195" spans="1:34">
      <c r="A195" s="48"/>
      <c r="B195" s="167"/>
      <c r="C195" s="26"/>
      <c r="D195" s="167"/>
      <c r="E195" s="180"/>
      <c r="F195" s="26"/>
      <c r="G195" s="26"/>
      <c r="H195" s="167"/>
      <c r="I195" s="169"/>
      <c r="J195" s="26"/>
      <c r="K195" s="26"/>
      <c r="L195" s="167"/>
      <c r="M195" s="169"/>
      <c r="N195" s="26"/>
      <c r="O195" s="26"/>
      <c r="P195" s="167"/>
      <c r="Q195" s="169"/>
      <c r="R195" s="26"/>
      <c r="S195" s="26"/>
      <c r="T195" s="167"/>
      <c r="U195" s="169"/>
      <c r="V195" s="26"/>
      <c r="W195" s="26"/>
      <c r="X195" s="167"/>
      <c r="Y195" s="169"/>
      <c r="Z195" s="26"/>
      <c r="AA195" s="26"/>
      <c r="AB195" s="167"/>
      <c r="AC195" s="169"/>
      <c r="AD195" s="26"/>
      <c r="AE195" s="26"/>
      <c r="AF195" s="167"/>
      <c r="AG195" s="180"/>
      <c r="AH195" s="26"/>
    </row>
    <row r="196" spans="1:34">
      <c r="A196" s="48"/>
      <c r="B196" s="173" t="s">
        <v>610</v>
      </c>
      <c r="C196" s="37"/>
      <c r="D196" s="173" t="s">
        <v>273</v>
      </c>
      <c r="E196" s="176">
        <v>7168</v>
      </c>
      <c r="F196" s="37"/>
      <c r="G196" s="37"/>
      <c r="H196" s="173" t="s">
        <v>273</v>
      </c>
      <c r="I196" s="176">
        <v>3519</v>
      </c>
      <c r="J196" s="37"/>
      <c r="K196" s="37"/>
      <c r="L196" s="173" t="s">
        <v>273</v>
      </c>
      <c r="M196" s="176">
        <v>5847</v>
      </c>
      <c r="N196" s="37"/>
      <c r="O196" s="37"/>
      <c r="P196" s="173" t="s">
        <v>273</v>
      </c>
      <c r="Q196" s="176">
        <v>7200</v>
      </c>
      <c r="R196" s="37"/>
      <c r="S196" s="37"/>
      <c r="T196" s="173" t="s">
        <v>273</v>
      </c>
      <c r="U196" s="174">
        <v>909</v>
      </c>
      <c r="V196" s="37"/>
      <c r="W196" s="37"/>
      <c r="X196" s="173" t="s">
        <v>273</v>
      </c>
      <c r="Y196" s="176">
        <v>2632</v>
      </c>
      <c r="Z196" s="37"/>
      <c r="AA196" s="37"/>
      <c r="AB196" s="173" t="s">
        <v>273</v>
      </c>
      <c r="AC196" s="176">
        <v>1872</v>
      </c>
      <c r="AD196" s="37"/>
      <c r="AE196" s="37"/>
      <c r="AF196" s="173" t="s">
        <v>273</v>
      </c>
      <c r="AG196" s="176">
        <v>29147</v>
      </c>
      <c r="AH196" s="37"/>
    </row>
    <row r="197" spans="1:34">
      <c r="A197" s="48"/>
      <c r="B197" s="173"/>
      <c r="C197" s="37"/>
      <c r="D197" s="173"/>
      <c r="E197" s="176"/>
      <c r="F197" s="37"/>
      <c r="G197" s="37"/>
      <c r="H197" s="173"/>
      <c r="I197" s="176"/>
      <c r="J197" s="37"/>
      <c r="K197" s="37"/>
      <c r="L197" s="173"/>
      <c r="M197" s="176"/>
      <c r="N197" s="37"/>
      <c r="O197" s="37"/>
      <c r="P197" s="173"/>
      <c r="Q197" s="176"/>
      <c r="R197" s="37"/>
      <c r="S197" s="37"/>
      <c r="T197" s="173"/>
      <c r="U197" s="174"/>
      <c r="V197" s="37"/>
      <c r="W197" s="37"/>
      <c r="X197" s="173"/>
      <c r="Y197" s="176"/>
      <c r="Z197" s="37"/>
      <c r="AA197" s="37"/>
      <c r="AB197" s="173"/>
      <c r="AC197" s="176"/>
      <c r="AD197" s="37"/>
      <c r="AE197" s="37"/>
      <c r="AF197" s="173"/>
      <c r="AG197" s="176"/>
      <c r="AH197" s="37"/>
    </row>
    <row r="198" spans="1:34">
      <c r="A198" s="48"/>
      <c r="B198" s="167" t="s">
        <v>611</v>
      </c>
      <c r="C198" s="26"/>
      <c r="D198" s="167" t="s">
        <v>273</v>
      </c>
      <c r="E198" s="169">
        <v>476</v>
      </c>
      <c r="F198" s="26"/>
      <c r="G198" s="26"/>
      <c r="H198" s="167" t="s">
        <v>273</v>
      </c>
      <c r="I198" s="169">
        <v>253</v>
      </c>
      <c r="J198" s="26"/>
      <c r="K198" s="26"/>
      <c r="L198" s="167" t="s">
        <v>273</v>
      </c>
      <c r="M198" s="169">
        <v>14</v>
      </c>
      <c r="N198" s="26"/>
      <c r="O198" s="26"/>
      <c r="P198" s="167" t="s">
        <v>273</v>
      </c>
      <c r="Q198" s="169">
        <v>249</v>
      </c>
      <c r="R198" s="26"/>
      <c r="S198" s="26"/>
      <c r="T198" s="167" t="s">
        <v>273</v>
      </c>
      <c r="U198" s="169">
        <v>29</v>
      </c>
      <c r="V198" s="26"/>
      <c r="W198" s="26"/>
      <c r="X198" s="167" t="s">
        <v>273</v>
      </c>
      <c r="Y198" s="169">
        <v>89</v>
      </c>
      <c r="Z198" s="26"/>
      <c r="AA198" s="26"/>
      <c r="AB198" s="167" t="s">
        <v>273</v>
      </c>
      <c r="AC198" s="169">
        <v>71</v>
      </c>
      <c r="AD198" s="26"/>
      <c r="AE198" s="26"/>
      <c r="AF198" s="167" t="s">
        <v>273</v>
      </c>
      <c r="AG198" s="180">
        <v>1181</v>
      </c>
      <c r="AH198" s="26"/>
    </row>
    <row r="199" spans="1:34">
      <c r="A199" s="48"/>
      <c r="B199" s="167"/>
      <c r="C199" s="26"/>
      <c r="D199" s="167"/>
      <c r="E199" s="169"/>
      <c r="F199" s="26"/>
      <c r="G199" s="26"/>
      <c r="H199" s="167"/>
      <c r="I199" s="169"/>
      <c r="J199" s="26"/>
      <c r="K199" s="26"/>
      <c r="L199" s="167"/>
      <c r="M199" s="169"/>
      <c r="N199" s="26"/>
      <c r="O199" s="26"/>
      <c r="P199" s="167"/>
      <c r="Q199" s="169"/>
      <c r="R199" s="26"/>
      <c r="S199" s="26"/>
      <c r="T199" s="167"/>
      <c r="U199" s="169"/>
      <c r="V199" s="26"/>
      <c r="W199" s="26"/>
      <c r="X199" s="167"/>
      <c r="Y199" s="169"/>
      <c r="Z199" s="26"/>
      <c r="AA199" s="26"/>
      <c r="AB199" s="167"/>
      <c r="AC199" s="169"/>
      <c r="AD199" s="26"/>
      <c r="AE199" s="26"/>
      <c r="AF199" s="167"/>
      <c r="AG199" s="180"/>
      <c r="AH199" s="26"/>
    </row>
    <row r="200" spans="1:34">
      <c r="A200" s="48"/>
      <c r="B200" s="37"/>
      <c r="C200" s="37"/>
      <c r="D200" s="188"/>
      <c r="E200" s="188"/>
      <c r="F200" s="188"/>
      <c r="G200" s="37"/>
      <c r="H200" s="188"/>
      <c r="I200" s="188"/>
      <c r="J200" s="188"/>
      <c r="K200" s="188"/>
      <c r="L200" s="188"/>
      <c r="M200" s="188"/>
      <c r="N200" s="188"/>
      <c r="O200" s="188"/>
      <c r="P200" s="188"/>
      <c r="Q200" s="188"/>
      <c r="R200" s="188"/>
      <c r="S200" s="188"/>
      <c r="T200" s="188"/>
      <c r="U200" s="188"/>
      <c r="V200" s="188"/>
      <c r="W200" s="188"/>
      <c r="X200" s="188"/>
      <c r="Y200" s="188"/>
      <c r="Z200" s="188"/>
      <c r="AA200" s="188"/>
      <c r="AB200" s="188"/>
      <c r="AC200" s="188"/>
      <c r="AD200" s="188"/>
      <c r="AE200" s="188"/>
      <c r="AF200" s="188"/>
      <c r="AG200" s="188"/>
      <c r="AH200" s="188"/>
    </row>
    <row r="201" spans="1:34">
      <c r="A201" s="48"/>
      <c r="B201" s="37"/>
      <c r="C201" s="37"/>
      <c r="D201" s="188"/>
      <c r="E201" s="188"/>
      <c r="F201" s="188"/>
      <c r="G201" s="37"/>
      <c r="H201" s="188"/>
      <c r="I201" s="188"/>
      <c r="J201" s="188"/>
      <c r="K201" s="188"/>
      <c r="L201" s="188"/>
      <c r="M201" s="188"/>
      <c r="N201" s="188"/>
      <c r="O201" s="188"/>
      <c r="P201" s="188"/>
      <c r="Q201" s="188"/>
      <c r="R201" s="188"/>
      <c r="S201" s="188"/>
      <c r="T201" s="188"/>
      <c r="U201" s="188"/>
      <c r="V201" s="188"/>
      <c r="W201" s="188"/>
      <c r="X201" s="188"/>
      <c r="Y201" s="188"/>
      <c r="Z201" s="188"/>
      <c r="AA201" s="188"/>
      <c r="AB201" s="188"/>
      <c r="AC201" s="188"/>
      <c r="AD201" s="188"/>
      <c r="AE201" s="188"/>
      <c r="AF201" s="188"/>
      <c r="AG201" s="188"/>
      <c r="AH201" s="188"/>
    </row>
    <row r="202" spans="1:34">
      <c r="A202" s="48"/>
      <c r="B202" s="254" t="s">
        <v>468</v>
      </c>
      <c r="C202" s="254"/>
      <c r="D202" s="254"/>
      <c r="E202" s="254"/>
      <c r="F202" s="254"/>
      <c r="G202" s="26"/>
      <c r="H202" s="169"/>
      <c r="I202" s="169"/>
      <c r="J202" s="26"/>
      <c r="K202" s="26"/>
      <c r="L202" s="169"/>
      <c r="M202" s="169"/>
      <c r="N202" s="26"/>
      <c r="O202" s="26"/>
      <c r="P202" s="169"/>
      <c r="Q202" s="169"/>
      <c r="R202" s="26"/>
      <c r="S202" s="26"/>
      <c r="T202" s="169"/>
      <c r="U202" s="169"/>
      <c r="V202" s="26"/>
      <c r="W202" s="26"/>
      <c r="X202" s="169"/>
      <c r="Y202" s="169"/>
      <c r="Z202" s="26"/>
      <c r="AA202" s="26"/>
      <c r="AB202" s="169"/>
      <c r="AC202" s="169"/>
      <c r="AD202" s="26"/>
      <c r="AE202" s="26"/>
      <c r="AF202" s="169"/>
      <c r="AG202" s="169"/>
      <c r="AH202" s="26"/>
    </row>
    <row r="203" spans="1:34">
      <c r="A203" s="48"/>
      <c r="B203" s="254"/>
      <c r="C203" s="254"/>
      <c r="D203" s="254"/>
      <c r="E203" s="254"/>
      <c r="F203" s="254"/>
      <c r="G203" s="26"/>
      <c r="H203" s="169"/>
      <c r="I203" s="169"/>
      <c r="J203" s="26"/>
      <c r="K203" s="26"/>
      <c r="L203" s="169"/>
      <c r="M203" s="169"/>
      <c r="N203" s="26"/>
      <c r="O203" s="26"/>
      <c r="P203" s="169"/>
      <c r="Q203" s="169"/>
      <c r="R203" s="26"/>
      <c r="S203" s="26"/>
      <c r="T203" s="169"/>
      <c r="U203" s="169"/>
      <c r="V203" s="26"/>
      <c r="W203" s="26"/>
      <c r="X203" s="169"/>
      <c r="Y203" s="169"/>
      <c r="Z203" s="26"/>
      <c r="AA203" s="26"/>
      <c r="AB203" s="169"/>
      <c r="AC203" s="169"/>
      <c r="AD203" s="26"/>
      <c r="AE203" s="26"/>
      <c r="AF203" s="169"/>
      <c r="AG203" s="169"/>
      <c r="AH203" s="26"/>
    </row>
    <row r="204" spans="1:34">
      <c r="A204" s="48"/>
      <c r="B204" s="255" t="s">
        <v>603</v>
      </c>
      <c r="C204" s="255"/>
      <c r="D204" s="255"/>
      <c r="E204" s="255"/>
      <c r="F204" s="255"/>
      <c r="G204" s="255"/>
      <c r="H204" s="255"/>
      <c r="I204" s="255"/>
      <c r="J204" s="255"/>
      <c r="K204" s="37"/>
      <c r="L204" s="174"/>
      <c r="M204" s="174"/>
      <c r="N204" s="37"/>
      <c r="O204" s="37"/>
      <c r="P204" s="174"/>
      <c r="Q204" s="174"/>
      <c r="R204" s="37"/>
      <c r="S204" s="37"/>
      <c r="T204" s="174"/>
      <c r="U204" s="174"/>
      <c r="V204" s="37"/>
      <c r="W204" s="37"/>
      <c r="X204" s="174"/>
      <c r="Y204" s="174"/>
      <c r="Z204" s="37"/>
      <c r="AA204" s="37"/>
      <c r="AB204" s="174"/>
      <c r="AC204" s="174"/>
      <c r="AD204" s="37"/>
      <c r="AE204" s="37"/>
      <c r="AF204" s="174"/>
      <c r="AG204" s="174"/>
      <c r="AH204" s="37"/>
    </row>
    <row r="205" spans="1:34">
      <c r="A205" s="48"/>
      <c r="B205" s="255"/>
      <c r="C205" s="255"/>
      <c r="D205" s="255"/>
      <c r="E205" s="255"/>
      <c r="F205" s="255"/>
      <c r="G205" s="255"/>
      <c r="H205" s="255"/>
      <c r="I205" s="255"/>
      <c r="J205" s="255"/>
      <c r="K205" s="37"/>
      <c r="L205" s="174"/>
      <c r="M205" s="174"/>
      <c r="N205" s="37"/>
      <c r="O205" s="37"/>
      <c r="P205" s="174"/>
      <c r="Q205" s="174"/>
      <c r="R205" s="37"/>
      <c r="S205" s="37"/>
      <c r="T205" s="174"/>
      <c r="U205" s="174"/>
      <c r="V205" s="37"/>
      <c r="W205" s="37"/>
      <c r="X205" s="174"/>
      <c r="Y205" s="174"/>
      <c r="Z205" s="37"/>
      <c r="AA205" s="37"/>
      <c r="AB205" s="174"/>
      <c r="AC205" s="174"/>
      <c r="AD205" s="37"/>
      <c r="AE205" s="37"/>
      <c r="AF205" s="174"/>
      <c r="AG205" s="174"/>
      <c r="AH205" s="37"/>
    </row>
    <row r="206" spans="1:34">
      <c r="A206" s="48"/>
      <c r="B206" s="175" t="s">
        <v>604</v>
      </c>
      <c r="C206" s="26"/>
      <c r="D206" s="167" t="s">
        <v>273</v>
      </c>
      <c r="E206" s="180">
        <v>6825</v>
      </c>
      <c r="F206" s="26"/>
      <c r="G206" s="26"/>
      <c r="H206" s="167" t="s">
        <v>273</v>
      </c>
      <c r="I206" s="180">
        <v>1403</v>
      </c>
      <c r="J206" s="26"/>
      <c r="K206" s="26"/>
      <c r="L206" s="167" t="s">
        <v>273</v>
      </c>
      <c r="M206" s="180">
        <v>3725</v>
      </c>
      <c r="N206" s="26"/>
      <c r="O206" s="26"/>
      <c r="P206" s="167" t="s">
        <v>273</v>
      </c>
      <c r="Q206" s="180">
        <v>2328</v>
      </c>
      <c r="R206" s="26"/>
      <c r="S206" s="26"/>
      <c r="T206" s="167" t="s">
        <v>273</v>
      </c>
      <c r="U206" s="169">
        <v>931</v>
      </c>
      <c r="V206" s="26"/>
      <c r="W206" s="26"/>
      <c r="X206" s="167" t="s">
        <v>273</v>
      </c>
      <c r="Y206" s="180">
        <v>2598</v>
      </c>
      <c r="Z206" s="26"/>
      <c r="AA206" s="26"/>
      <c r="AB206" s="167" t="s">
        <v>273</v>
      </c>
      <c r="AC206" s="169">
        <v>978</v>
      </c>
      <c r="AD206" s="26"/>
      <c r="AE206" s="26"/>
      <c r="AF206" s="167" t="s">
        <v>273</v>
      </c>
      <c r="AG206" s="180">
        <v>18788</v>
      </c>
      <c r="AH206" s="26"/>
    </row>
    <row r="207" spans="1:34">
      <c r="A207" s="48"/>
      <c r="B207" s="175"/>
      <c r="C207" s="26"/>
      <c r="D207" s="167"/>
      <c r="E207" s="180"/>
      <c r="F207" s="26"/>
      <c r="G207" s="26"/>
      <c r="H207" s="167"/>
      <c r="I207" s="180"/>
      <c r="J207" s="26"/>
      <c r="K207" s="26"/>
      <c r="L207" s="167"/>
      <c r="M207" s="180"/>
      <c r="N207" s="26"/>
      <c r="O207" s="26"/>
      <c r="P207" s="167"/>
      <c r="Q207" s="180"/>
      <c r="R207" s="26"/>
      <c r="S207" s="26"/>
      <c r="T207" s="167"/>
      <c r="U207" s="169"/>
      <c r="V207" s="26"/>
      <c r="W207" s="26"/>
      <c r="X207" s="167"/>
      <c r="Y207" s="180"/>
      <c r="Z207" s="26"/>
      <c r="AA207" s="26"/>
      <c r="AB207" s="167"/>
      <c r="AC207" s="169"/>
      <c r="AD207" s="26"/>
      <c r="AE207" s="26"/>
      <c r="AF207" s="167"/>
      <c r="AG207" s="180"/>
      <c r="AH207" s="26"/>
    </row>
    <row r="208" spans="1:34">
      <c r="A208" s="48"/>
      <c r="B208" s="172" t="s">
        <v>605</v>
      </c>
      <c r="C208" s="37"/>
      <c r="D208" s="176">
        <v>2645</v>
      </c>
      <c r="E208" s="176"/>
      <c r="F208" s="37"/>
      <c r="G208" s="37"/>
      <c r="H208" s="174">
        <v>471</v>
      </c>
      <c r="I208" s="174"/>
      <c r="J208" s="37"/>
      <c r="K208" s="37"/>
      <c r="L208" s="176">
        <v>4513</v>
      </c>
      <c r="M208" s="176"/>
      <c r="N208" s="37"/>
      <c r="O208" s="37"/>
      <c r="P208" s="176">
        <v>1840</v>
      </c>
      <c r="Q208" s="176"/>
      <c r="R208" s="37"/>
      <c r="S208" s="37"/>
      <c r="T208" s="174">
        <v>261</v>
      </c>
      <c r="U208" s="174"/>
      <c r="V208" s="37"/>
      <c r="W208" s="37"/>
      <c r="X208" s="174">
        <v>715</v>
      </c>
      <c r="Y208" s="174"/>
      <c r="Z208" s="37"/>
      <c r="AA208" s="37"/>
      <c r="AB208" s="176">
        <v>1070</v>
      </c>
      <c r="AC208" s="176"/>
      <c r="AD208" s="37"/>
      <c r="AE208" s="37"/>
      <c r="AF208" s="176">
        <v>11515</v>
      </c>
      <c r="AG208" s="176"/>
      <c r="AH208" s="37"/>
    </row>
    <row r="209" spans="1:34" ht="15.75" thickBot="1">
      <c r="A209" s="48"/>
      <c r="B209" s="172"/>
      <c r="C209" s="37"/>
      <c r="D209" s="177"/>
      <c r="E209" s="177"/>
      <c r="F209" s="41"/>
      <c r="G209" s="41"/>
      <c r="H209" s="178"/>
      <c r="I209" s="178"/>
      <c r="J209" s="41"/>
      <c r="K209" s="41"/>
      <c r="L209" s="177"/>
      <c r="M209" s="177"/>
      <c r="N209" s="41"/>
      <c r="O209" s="41"/>
      <c r="P209" s="177"/>
      <c r="Q209" s="177"/>
      <c r="R209" s="41"/>
      <c r="S209" s="41"/>
      <c r="T209" s="178"/>
      <c r="U209" s="178"/>
      <c r="V209" s="41"/>
      <c r="W209" s="41"/>
      <c r="X209" s="178"/>
      <c r="Y209" s="178"/>
      <c r="Z209" s="41"/>
      <c r="AA209" s="41"/>
      <c r="AB209" s="177"/>
      <c r="AC209" s="177"/>
      <c r="AD209" s="41"/>
      <c r="AE209" s="41"/>
      <c r="AF209" s="177"/>
      <c r="AG209" s="177"/>
      <c r="AH209" s="41"/>
    </row>
    <row r="210" spans="1:34">
      <c r="A210" s="48"/>
      <c r="B210" s="179" t="s">
        <v>606</v>
      </c>
      <c r="C210" s="26"/>
      <c r="D210" s="171" t="s">
        <v>273</v>
      </c>
      <c r="E210" s="181">
        <v>9470</v>
      </c>
      <c r="F210" s="32"/>
      <c r="G210" s="32"/>
      <c r="H210" s="171" t="s">
        <v>273</v>
      </c>
      <c r="I210" s="181">
        <v>1874</v>
      </c>
      <c r="J210" s="32"/>
      <c r="K210" s="32"/>
      <c r="L210" s="171" t="s">
        <v>273</v>
      </c>
      <c r="M210" s="181">
        <v>8238</v>
      </c>
      <c r="N210" s="32"/>
      <c r="O210" s="32"/>
      <c r="P210" s="171" t="s">
        <v>273</v>
      </c>
      <c r="Q210" s="181">
        <v>4168</v>
      </c>
      <c r="R210" s="32"/>
      <c r="S210" s="32"/>
      <c r="T210" s="171" t="s">
        <v>273</v>
      </c>
      <c r="U210" s="181">
        <v>1192</v>
      </c>
      <c r="V210" s="32"/>
      <c r="W210" s="32"/>
      <c r="X210" s="171" t="s">
        <v>273</v>
      </c>
      <c r="Y210" s="181">
        <v>3313</v>
      </c>
      <c r="Z210" s="32"/>
      <c r="AA210" s="32"/>
      <c r="AB210" s="171" t="s">
        <v>273</v>
      </c>
      <c r="AC210" s="181">
        <v>2048</v>
      </c>
      <c r="AD210" s="32"/>
      <c r="AE210" s="32"/>
      <c r="AF210" s="171" t="s">
        <v>273</v>
      </c>
      <c r="AG210" s="181">
        <v>30303</v>
      </c>
      <c r="AH210" s="32"/>
    </row>
    <row r="211" spans="1:34" ht="15.75" thickBot="1">
      <c r="A211" s="48"/>
      <c r="B211" s="179"/>
      <c r="C211" s="26"/>
      <c r="D211" s="184"/>
      <c r="E211" s="185"/>
      <c r="F211" s="43"/>
      <c r="G211" s="43"/>
      <c r="H211" s="184"/>
      <c r="I211" s="185"/>
      <c r="J211" s="43"/>
      <c r="K211" s="43"/>
      <c r="L211" s="184"/>
      <c r="M211" s="185"/>
      <c r="N211" s="43"/>
      <c r="O211" s="43"/>
      <c r="P211" s="184"/>
      <c r="Q211" s="185"/>
      <c r="R211" s="43"/>
      <c r="S211" s="43"/>
      <c r="T211" s="184"/>
      <c r="U211" s="185"/>
      <c r="V211" s="43"/>
      <c r="W211" s="43"/>
      <c r="X211" s="184"/>
      <c r="Y211" s="185"/>
      <c r="Z211" s="43"/>
      <c r="AA211" s="43"/>
      <c r="AB211" s="184"/>
      <c r="AC211" s="185"/>
      <c r="AD211" s="43"/>
      <c r="AE211" s="43"/>
      <c r="AF211" s="184"/>
      <c r="AG211" s="185"/>
      <c r="AH211" s="43"/>
    </row>
    <row r="212" spans="1:34" ht="15.75" thickTop="1">
      <c r="A212" s="48"/>
      <c r="B212" s="255" t="s">
        <v>607</v>
      </c>
      <c r="C212" s="255"/>
      <c r="D212" s="255"/>
      <c r="E212" s="255"/>
      <c r="F212" s="255"/>
      <c r="G212" s="255"/>
      <c r="H212" s="255"/>
      <c r="I212" s="255"/>
      <c r="J212" s="255"/>
      <c r="K212" s="45"/>
      <c r="L212" s="186"/>
      <c r="M212" s="186"/>
      <c r="N212" s="45"/>
      <c r="O212" s="45"/>
      <c r="P212" s="186"/>
      <c r="Q212" s="186"/>
      <c r="R212" s="45"/>
      <c r="S212" s="45"/>
      <c r="T212" s="186"/>
      <c r="U212" s="186"/>
      <c r="V212" s="45"/>
      <c r="W212" s="45"/>
      <c r="X212" s="186"/>
      <c r="Y212" s="186"/>
      <c r="Z212" s="45"/>
      <c r="AA212" s="45"/>
      <c r="AB212" s="186"/>
      <c r="AC212" s="186"/>
      <c r="AD212" s="45"/>
      <c r="AE212" s="45"/>
      <c r="AF212" s="186"/>
      <c r="AG212" s="186"/>
      <c r="AH212" s="45"/>
    </row>
    <row r="213" spans="1:34">
      <c r="A213" s="48"/>
      <c r="B213" s="255"/>
      <c r="C213" s="255"/>
      <c r="D213" s="255"/>
      <c r="E213" s="255"/>
      <c r="F213" s="255"/>
      <c r="G213" s="255"/>
      <c r="H213" s="255"/>
      <c r="I213" s="255"/>
      <c r="J213" s="255"/>
      <c r="K213" s="37"/>
      <c r="L213" s="174"/>
      <c r="M213" s="174"/>
      <c r="N213" s="37"/>
      <c r="O213" s="37"/>
      <c r="P213" s="174"/>
      <c r="Q213" s="174"/>
      <c r="R213" s="37"/>
      <c r="S213" s="37"/>
      <c r="T213" s="174"/>
      <c r="U213" s="174"/>
      <c r="V213" s="37"/>
      <c r="W213" s="37"/>
      <c r="X213" s="174"/>
      <c r="Y213" s="174"/>
      <c r="Z213" s="37"/>
      <c r="AA213" s="37"/>
      <c r="AB213" s="174"/>
      <c r="AC213" s="174"/>
      <c r="AD213" s="37"/>
      <c r="AE213" s="37"/>
      <c r="AF213" s="174"/>
      <c r="AG213" s="174"/>
      <c r="AH213" s="37"/>
    </row>
    <row r="214" spans="1:34">
      <c r="A214" s="48"/>
      <c r="B214" s="175" t="s">
        <v>604</v>
      </c>
      <c r="C214" s="26"/>
      <c r="D214" s="167" t="s">
        <v>273</v>
      </c>
      <c r="E214" s="180">
        <v>7633</v>
      </c>
      <c r="F214" s="26"/>
      <c r="G214" s="26"/>
      <c r="H214" s="167" t="s">
        <v>273</v>
      </c>
      <c r="I214" s="180">
        <v>3060</v>
      </c>
      <c r="J214" s="26"/>
      <c r="K214" s="26"/>
      <c r="L214" s="167" t="s">
        <v>273</v>
      </c>
      <c r="M214" s="180">
        <v>5717</v>
      </c>
      <c r="N214" s="26"/>
      <c r="O214" s="26"/>
      <c r="P214" s="167" t="s">
        <v>273</v>
      </c>
      <c r="Q214" s="180">
        <v>2514</v>
      </c>
      <c r="R214" s="26"/>
      <c r="S214" s="26"/>
      <c r="T214" s="167" t="s">
        <v>273</v>
      </c>
      <c r="U214" s="180">
        <v>1417</v>
      </c>
      <c r="V214" s="26"/>
      <c r="W214" s="26"/>
      <c r="X214" s="167" t="s">
        <v>273</v>
      </c>
      <c r="Y214" s="180">
        <v>2598</v>
      </c>
      <c r="Z214" s="26"/>
      <c r="AA214" s="26"/>
      <c r="AB214" s="167" t="s">
        <v>273</v>
      </c>
      <c r="AC214" s="180">
        <v>1020</v>
      </c>
      <c r="AD214" s="26"/>
      <c r="AE214" s="26"/>
      <c r="AF214" s="167" t="s">
        <v>273</v>
      </c>
      <c r="AG214" s="180">
        <v>23959</v>
      </c>
      <c r="AH214" s="26"/>
    </row>
    <row r="215" spans="1:34">
      <c r="A215" s="48"/>
      <c r="B215" s="175"/>
      <c r="C215" s="26"/>
      <c r="D215" s="167"/>
      <c r="E215" s="180"/>
      <c r="F215" s="26"/>
      <c r="G215" s="26"/>
      <c r="H215" s="167"/>
      <c r="I215" s="180"/>
      <c r="J215" s="26"/>
      <c r="K215" s="26"/>
      <c r="L215" s="167"/>
      <c r="M215" s="180"/>
      <c r="N215" s="26"/>
      <c r="O215" s="26"/>
      <c r="P215" s="167"/>
      <c r="Q215" s="180"/>
      <c r="R215" s="26"/>
      <c r="S215" s="26"/>
      <c r="T215" s="167"/>
      <c r="U215" s="180"/>
      <c r="V215" s="26"/>
      <c r="W215" s="26"/>
      <c r="X215" s="167"/>
      <c r="Y215" s="180"/>
      <c r="Z215" s="26"/>
      <c r="AA215" s="26"/>
      <c r="AB215" s="167"/>
      <c r="AC215" s="180"/>
      <c r="AD215" s="26"/>
      <c r="AE215" s="26"/>
      <c r="AF215" s="167"/>
      <c r="AG215" s="180"/>
      <c r="AH215" s="26"/>
    </row>
    <row r="216" spans="1:34">
      <c r="A216" s="48"/>
      <c r="B216" s="172" t="s">
        <v>605</v>
      </c>
      <c r="C216" s="37"/>
      <c r="D216" s="176">
        <v>2930</v>
      </c>
      <c r="E216" s="176"/>
      <c r="F216" s="37"/>
      <c r="G216" s="37"/>
      <c r="H216" s="174">
        <v>966</v>
      </c>
      <c r="I216" s="174"/>
      <c r="J216" s="37"/>
      <c r="K216" s="37"/>
      <c r="L216" s="176">
        <v>4887</v>
      </c>
      <c r="M216" s="176"/>
      <c r="N216" s="37"/>
      <c r="O216" s="37"/>
      <c r="P216" s="176">
        <v>4519</v>
      </c>
      <c r="Q216" s="176"/>
      <c r="R216" s="37"/>
      <c r="S216" s="37"/>
      <c r="T216" s="174">
        <v>324</v>
      </c>
      <c r="U216" s="174"/>
      <c r="V216" s="37"/>
      <c r="W216" s="37"/>
      <c r="X216" s="174">
        <v>715</v>
      </c>
      <c r="Y216" s="174"/>
      <c r="Z216" s="37"/>
      <c r="AA216" s="37"/>
      <c r="AB216" s="176">
        <v>1070</v>
      </c>
      <c r="AC216" s="176"/>
      <c r="AD216" s="37"/>
      <c r="AE216" s="37"/>
      <c r="AF216" s="176">
        <v>15411</v>
      </c>
      <c r="AG216" s="176"/>
      <c r="AH216" s="37"/>
    </row>
    <row r="217" spans="1:34" ht="15.75" thickBot="1">
      <c r="A217" s="48"/>
      <c r="B217" s="172"/>
      <c r="C217" s="37"/>
      <c r="D217" s="177"/>
      <c r="E217" s="177"/>
      <c r="F217" s="41"/>
      <c r="G217" s="41"/>
      <c r="H217" s="178"/>
      <c r="I217" s="178"/>
      <c r="J217" s="41"/>
      <c r="K217" s="41"/>
      <c r="L217" s="177"/>
      <c r="M217" s="177"/>
      <c r="N217" s="41"/>
      <c r="O217" s="41"/>
      <c r="P217" s="177"/>
      <c r="Q217" s="177"/>
      <c r="R217" s="41"/>
      <c r="S217" s="41"/>
      <c r="T217" s="178"/>
      <c r="U217" s="178"/>
      <c r="V217" s="41"/>
      <c r="W217" s="41"/>
      <c r="X217" s="178"/>
      <c r="Y217" s="178"/>
      <c r="Z217" s="41"/>
      <c r="AA217" s="41"/>
      <c r="AB217" s="177"/>
      <c r="AC217" s="177"/>
      <c r="AD217" s="41"/>
      <c r="AE217" s="41"/>
      <c r="AF217" s="177"/>
      <c r="AG217" s="177"/>
      <c r="AH217" s="41"/>
    </row>
    <row r="218" spans="1:34">
      <c r="A218" s="48"/>
      <c r="B218" s="179" t="s">
        <v>606</v>
      </c>
      <c r="C218" s="26"/>
      <c r="D218" s="171" t="s">
        <v>273</v>
      </c>
      <c r="E218" s="181">
        <v>10563</v>
      </c>
      <c r="F218" s="32"/>
      <c r="G218" s="32"/>
      <c r="H218" s="171" t="s">
        <v>273</v>
      </c>
      <c r="I218" s="181">
        <v>4026</v>
      </c>
      <c r="J218" s="32"/>
      <c r="K218" s="32"/>
      <c r="L218" s="171" t="s">
        <v>273</v>
      </c>
      <c r="M218" s="181">
        <v>10604</v>
      </c>
      <c r="N218" s="32"/>
      <c r="O218" s="32"/>
      <c r="P218" s="171" t="s">
        <v>273</v>
      </c>
      <c r="Q218" s="181">
        <v>7033</v>
      </c>
      <c r="R218" s="32"/>
      <c r="S218" s="32"/>
      <c r="T218" s="171" t="s">
        <v>273</v>
      </c>
      <c r="U218" s="181">
        <v>1741</v>
      </c>
      <c r="V218" s="32"/>
      <c r="W218" s="32"/>
      <c r="X218" s="171" t="s">
        <v>273</v>
      </c>
      <c r="Y218" s="181">
        <v>3313</v>
      </c>
      <c r="Z218" s="32"/>
      <c r="AA218" s="32"/>
      <c r="AB218" s="171" t="s">
        <v>273</v>
      </c>
      <c r="AC218" s="181">
        <v>2090</v>
      </c>
      <c r="AD218" s="32"/>
      <c r="AE218" s="32"/>
      <c r="AF218" s="171" t="s">
        <v>273</v>
      </c>
      <c r="AG218" s="181">
        <v>39370</v>
      </c>
      <c r="AH218" s="32"/>
    </row>
    <row r="219" spans="1:34" ht="15.75" thickBot="1">
      <c r="A219" s="48"/>
      <c r="B219" s="179"/>
      <c r="C219" s="26"/>
      <c r="D219" s="184"/>
      <c r="E219" s="185"/>
      <c r="F219" s="43"/>
      <c r="G219" s="43"/>
      <c r="H219" s="184"/>
      <c r="I219" s="185"/>
      <c r="J219" s="43"/>
      <c r="K219" s="43"/>
      <c r="L219" s="184"/>
      <c r="M219" s="185"/>
      <c r="N219" s="43"/>
      <c r="O219" s="43"/>
      <c r="P219" s="184"/>
      <c r="Q219" s="185"/>
      <c r="R219" s="43"/>
      <c r="S219" s="43"/>
      <c r="T219" s="184"/>
      <c r="U219" s="185"/>
      <c r="V219" s="43"/>
      <c r="W219" s="43"/>
      <c r="X219" s="184"/>
      <c r="Y219" s="185"/>
      <c r="Z219" s="43"/>
      <c r="AA219" s="43"/>
      <c r="AB219" s="184"/>
      <c r="AC219" s="185"/>
      <c r="AD219" s="43"/>
      <c r="AE219" s="43"/>
      <c r="AF219" s="184"/>
      <c r="AG219" s="185"/>
      <c r="AH219" s="43"/>
    </row>
    <row r="220" spans="1:34" ht="15.75" thickTop="1">
      <c r="A220" s="48"/>
      <c r="B220" s="173" t="s">
        <v>609</v>
      </c>
      <c r="C220" s="37"/>
      <c r="D220" s="256" t="s">
        <v>273</v>
      </c>
      <c r="E220" s="258">
        <v>1131</v>
      </c>
      <c r="F220" s="45"/>
      <c r="G220" s="45"/>
      <c r="H220" s="256" t="s">
        <v>273</v>
      </c>
      <c r="I220" s="186">
        <v>26</v>
      </c>
      <c r="J220" s="45"/>
      <c r="K220" s="45"/>
      <c r="L220" s="256" t="s">
        <v>273</v>
      </c>
      <c r="M220" s="186">
        <v>374</v>
      </c>
      <c r="N220" s="45"/>
      <c r="O220" s="45"/>
      <c r="P220" s="256" t="s">
        <v>273</v>
      </c>
      <c r="Q220" s="186">
        <v>118</v>
      </c>
      <c r="R220" s="45"/>
      <c r="S220" s="45"/>
      <c r="T220" s="256" t="s">
        <v>273</v>
      </c>
      <c r="U220" s="186">
        <v>154</v>
      </c>
      <c r="V220" s="45"/>
      <c r="W220" s="45"/>
      <c r="X220" s="256" t="s">
        <v>273</v>
      </c>
      <c r="Y220" s="186">
        <v>120</v>
      </c>
      <c r="Z220" s="45"/>
      <c r="AA220" s="45"/>
      <c r="AB220" s="256" t="s">
        <v>273</v>
      </c>
      <c r="AC220" s="186">
        <v>431</v>
      </c>
      <c r="AD220" s="45"/>
      <c r="AE220" s="45"/>
      <c r="AF220" s="256" t="s">
        <v>273</v>
      </c>
      <c r="AG220" s="258">
        <v>2354</v>
      </c>
      <c r="AH220" s="45"/>
    </row>
    <row r="221" spans="1:34">
      <c r="A221" s="48"/>
      <c r="B221" s="173"/>
      <c r="C221" s="37"/>
      <c r="D221" s="257"/>
      <c r="E221" s="259"/>
      <c r="F221" s="99"/>
      <c r="G221" s="99"/>
      <c r="H221" s="257"/>
      <c r="I221" s="260"/>
      <c r="J221" s="99"/>
      <c r="K221" s="99"/>
      <c r="L221" s="257"/>
      <c r="M221" s="260"/>
      <c r="N221" s="99"/>
      <c r="O221" s="99"/>
      <c r="P221" s="257"/>
      <c r="Q221" s="260"/>
      <c r="R221" s="99"/>
      <c r="S221" s="99"/>
      <c r="T221" s="257"/>
      <c r="U221" s="260"/>
      <c r="V221" s="99"/>
      <c r="W221" s="99"/>
      <c r="X221" s="257"/>
      <c r="Y221" s="260"/>
      <c r="Z221" s="99"/>
      <c r="AA221" s="99"/>
      <c r="AB221" s="257"/>
      <c r="AC221" s="260"/>
      <c r="AD221" s="99"/>
      <c r="AE221" s="99"/>
      <c r="AF221" s="257"/>
      <c r="AG221" s="259"/>
      <c r="AH221" s="99"/>
    </row>
    <row r="222" spans="1:34">
      <c r="A222" s="48"/>
      <c r="B222" s="167" t="s">
        <v>612</v>
      </c>
      <c r="C222" s="26"/>
      <c r="D222" s="167" t="s">
        <v>273</v>
      </c>
      <c r="E222" s="180">
        <v>11772</v>
      </c>
      <c r="F222" s="26"/>
      <c r="G222" s="26"/>
      <c r="H222" s="167" t="s">
        <v>273</v>
      </c>
      <c r="I222" s="180">
        <v>1538</v>
      </c>
      <c r="J222" s="26"/>
      <c r="K222" s="26"/>
      <c r="L222" s="167" t="s">
        <v>273</v>
      </c>
      <c r="M222" s="180">
        <v>5135</v>
      </c>
      <c r="N222" s="26"/>
      <c r="O222" s="26"/>
      <c r="P222" s="167" t="s">
        <v>273</v>
      </c>
      <c r="Q222" s="180">
        <v>12909</v>
      </c>
      <c r="R222" s="26"/>
      <c r="S222" s="26"/>
      <c r="T222" s="167" t="s">
        <v>273</v>
      </c>
      <c r="U222" s="180">
        <v>1314</v>
      </c>
      <c r="V222" s="26"/>
      <c r="W222" s="26"/>
      <c r="X222" s="167" t="s">
        <v>273</v>
      </c>
      <c r="Y222" s="180">
        <v>2509</v>
      </c>
      <c r="Z222" s="26"/>
      <c r="AA222" s="26"/>
      <c r="AB222" s="167" t="s">
        <v>273</v>
      </c>
      <c r="AC222" s="180">
        <v>2151</v>
      </c>
      <c r="AD222" s="26"/>
      <c r="AE222" s="26"/>
      <c r="AF222" s="167" t="s">
        <v>273</v>
      </c>
      <c r="AG222" s="180">
        <v>37328</v>
      </c>
      <c r="AH222" s="26"/>
    </row>
    <row r="223" spans="1:34">
      <c r="A223" s="48"/>
      <c r="B223" s="167"/>
      <c r="C223" s="26"/>
      <c r="D223" s="167"/>
      <c r="E223" s="180"/>
      <c r="F223" s="26"/>
      <c r="G223" s="26"/>
      <c r="H223" s="167"/>
      <c r="I223" s="180"/>
      <c r="J223" s="26"/>
      <c r="K223" s="26"/>
      <c r="L223" s="167"/>
      <c r="M223" s="180"/>
      <c r="N223" s="26"/>
      <c r="O223" s="26"/>
      <c r="P223" s="167"/>
      <c r="Q223" s="180"/>
      <c r="R223" s="26"/>
      <c r="S223" s="26"/>
      <c r="T223" s="167"/>
      <c r="U223" s="180"/>
      <c r="V223" s="26"/>
      <c r="W223" s="26"/>
      <c r="X223" s="167"/>
      <c r="Y223" s="180"/>
      <c r="Z223" s="26"/>
      <c r="AA223" s="26"/>
      <c r="AB223" s="167"/>
      <c r="AC223" s="180"/>
      <c r="AD223" s="26"/>
      <c r="AE223" s="26"/>
      <c r="AF223" s="167"/>
      <c r="AG223" s="180"/>
      <c r="AH223" s="26"/>
    </row>
    <row r="224" spans="1:34">
      <c r="A224" s="48"/>
      <c r="B224" s="173" t="s">
        <v>613</v>
      </c>
      <c r="C224" s="37"/>
      <c r="D224" s="173" t="s">
        <v>273</v>
      </c>
      <c r="E224" s="174">
        <v>803</v>
      </c>
      <c r="F224" s="37"/>
      <c r="G224" s="37"/>
      <c r="H224" s="173" t="s">
        <v>273</v>
      </c>
      <c r="I224" s="174">
        <v>111</v>
      </c>
      <c r="J224" s="37"/>
      <c r="K224" s="37"/>
      <c r="L224" s="173" t="s">
        <v>273</v>
      </c>
      <c r="M224" s="174">
        <v>512</v>
      </c>
      <c r="N224" s="37"/>
      <c r="O224" s="37"/>
      <c r="P224" s="173" t="s">
        <v>273</v>
      </c>
      <c r="Q224" s="174">
        <v>570</v>
      </c>
      <c r="R224" s="37"/>
      <c r="S224" s="37"/>
      <c r="T224" s="173" t="s">
        <v>273</v>
      </c>
      <c r="U224" s="174">
        <v>32</v>
      </c>
      <c r="V224" s="37"/>
      <c r="W224" s="37"/>
      <c r="X224" s="173" t="s">
        <v>273</v>
      </c>
      <c r="Y224" s="174">
        <v>175</v>
      </c>
      <c r="Z224" s="37"/>
      <c r="AA224" s="37"/>
      <c r="AB224" s="173" t="s">
        <v>273</v>
      </c>
      <c r="AC224" s="174">
        <v>96</v>
      </c>
      <c r="AD224" s="37"/>
      <c r="AE224" s="37"/>
      <c r="AF224" s="173" t="s">
        <v>273</v>
      </c>
      <c r="AG224" s="176">
        <v>2299</v>
      </c>
      <c r="AH224" s="37"/>
    </row>
    <row r="225" spans="1:38">
      <c r="A225" s="48"/>
      <c r="B225" s="173"/>
      <c r="C225" s="37"/>
      <c r="D225" s="173"/>
      <c r="E225" s="174"/>
      <c r="F225" s="37"/>
      <c r="G225" s="37"/>
      <c r="H225" s="173"/>
      <c r="I225" s="174"/>
      <c r="J225" s="37"/>
      <c r="K225" s="37"/>
      <c r="L225" s="173"/>
      <c r="M225" s="174"/>
      <c r="N225" s="37"/>
      <c r="O225" s="37"/>
      <c r="P225" s="173"/>
      <c r="Q225" s="174"/>
      <c r="R225" s="37"/>
      <c r="S225" s="37"/>
      <c r="T225" s="173"/>
      <c r="U225" s="174"/>
      <c r="V225" s="37"/>
      <c r="W225" s="37"/>
      <c r="X225" s="173"/>
      <c r="Y225" s="174"/>
      <c r="Z225" s="37"/>
      <c r="AA225" s="37"/>
      <c r="AB225" s="173"/>
      <c r="AC225" s="174"/>
      <c r="AD225" s="37"/>
      <c r="AE225" s="37"/>
      <c r="AF225" s="173"/>
      <c r="AG225" s="176"/>
      <c r="AH225" s="37"/>
    </row>
    <row r="226" spans="1:38">
      <c r="A226" s="48"/>
      <c r="B226" s="167" t="s">
        <v>614</v>
      </c>
      <c r="C226" s="26"/>
      <c r="D226" s="167" t="s">
        <v>273</v>
      </c>
      <c r="E226" s="180">
        <v>4695</v>
      </c>
      <c r="F226" s="26"/>
      <c r="G226" s="26"/>
      <c r="H226" s="167" t="s">
        <v>273</v>
      </c>
      <c r="I226" s="180">
        <v>1873</v>
      </c>
      <c r="J226" s="26"/>
      <c r="K226" s="26"/>
      <c r="L226" s="167" t="s">
        <v>273</v>
      </c>
      <c r="M226" s="169">
        <v>595</v>
      </c>
      <c r="N226" s="26"/>
      <c r="O226" s="26"/>
      <c r="P226" s="167" t="s">
        <v>273</v>
      </c>
      <c r="Q226" s="180">
        <v>3505</v>
      </c>
      <c r="R226" s="26"/>
      <c r="S226" s="26"/>
      <c r="T226" s="167" t="s">
        <v>273</v>
      </c>
      <c r="U226" s="169">
        <v>813</v>
      </c>
      <c r="V226" s="26"/>
      <c r="W226" s="26"/>
      <c r="X226" s="167" t="s">
        <v>273</v>
      </c>
      <c r="Y226" s="180">
        <v>1612</v>
      </c>
      <c r="Z226" s="26"/>
      <c r="AA226" s="26"/>
      <c r="AB226" s="167" t="s">
        <v>273</v>
      </c>
      <c r="AC226" s="180">
        <v>1844</v>
      </c>
      <c r="AD226" s="26"/>
      <c r="AE226" s="26"/>
      <c r="AF226" s="167" t="s">
        <v>273</v>
      </c>
      <c r="AG226" s="180">
        <v>14937</v>
      </c>
      <c r="AH226" s="26"/>
    </row>
    <row r="227" spans="1:38">
      <c r="A227" s="48"/>
      <c r="B227" s="167"/>
      <c r="C227" s="26"/>
      <c r="D227" s="167"/>
      <c r="E227" s="180"/>
      <c r="F227" s="26"/>
      <c r="G227" s="26"/>
      <c r="H227" s="167"/>
      <c r="I227" s="180"/>
      <c r="J227" s="26"/>
      <c r="K227" s="26"/>
      <c r="L227" s="167"/>
      <c r="M227" s="169"/>
      <c r="N227" s="26"/>
      <c r="O227" s="26"/>
      <c r="P227" s="167"/>
      <c r="Q227" s="180"/>
      <c r="R227" s="26"/>
      <c r="S227" s="26"/>
      <c r="T227" s="167"/>
      <c r="U227" s="169"/>
      <c r="V227" s="26"/>
      <c r="W227" s="26"/>
      <c r="X227" s="167"/>
      <c r="Y227" s="180"/>
      <c r="Z227" s="26"/>
      <c r="AA227" s="26"/>
      <c r="AB227" s="167"/>
      <c r="AC227" s="180"/>
      <c r="AD227" s="26"/>
      <c r="AE227" s="26"/>
      <c r="AF227" s="167"/>
      <c r="AG227" s="180"/>
      <c r="AH227" s="26"/>
    </row>
    <row r="228" spans="1:38">
      <c r="A228" s="48"/>
      <c r="B228" s="173" t="s">
        <v>615</v>
      </c>
      <c r="C228" s="37"/>
      <c r="D228" s="173" t="s">
        <v>273</v>
      </c>
      <c r="E228" s="174">
        <v>102</v>
      </c>
      <c r="F228" s="37"/>
      <c r="G228" s="37"/>
      <c r="H228" s="173" t="s">
        <v>273</v>
      </c>
      <c r="I228" s="174" t="s">
        <v>382</v>
      </c>
      <c r="J228" s="37"/>
      <c r="K228" s="37"/>
      <c r="L228" s="173" t="s">
        <v>273</v>
      </c>
      <c r="M228" s="174">
        <v>38</v>
      </c>
      <c r="N228" s="37"/>
      <c r="O228" s="37"/>
      <c r="P228" s="173" t="s">
        <v>273</v>
      </c>
      <c r="Q228" s="174" t="s">
        <v>382</v>
      </c>
      <c r="R228" s="37"/>
      <c r="S228" s="37"/>
      <c r="T228" s="173" t="s">
        <v>273</v>
      </c>
      <c r="U228" s="174">
        <v>14</v>
      </c>
      <c r="V228" s="37"/>
      <c r="W228" s="37"/>
      <c r="X228" s="173" t="s">
        <v>273</v>
      </c>
      <c r="Y228" s="174">
        <v>72</v>
      </c>
      <c r="Z228" s="37"/>
      <c r="AA228" s="37"/>
      <c r="AB228" s="173" t="s">
        <v>273</v>
      </c>
      <c r="AC228" s="174">
        <v>26</v>
      </c>
      <c r="AD228" s="37"/>
      <c r="AE228" s="37"/>
      <c r="AF228" s="173" t="s">
        <v>273</v>
      </c>
      <c r="AG228" s="174">
        <v>252</v>
      </c>
      <c r="AH228" s="37"/>
    </row>
    <row r="229" spans="1:38">
      <c r="A229" s="48"/>
      <c r="B229" s="173"/>
      <c r="C229" s="37"/>
      <c r="D229" s="173"/>
      <c r="E229" s="174"/>
      <c r="F229" s="37"/>
      <c r="G229" s="37"/>
      <c r="H229" s="173"/>
      <c r="I229" s="174"/>
      <c r="J229" s="37"/>
      <c r="K229" s="37"/>
      <c r="L229" s="173"/>
      <c r="M229" s="174"/>
      <c r="N229" s="37"/>
      <c r="O229" s="37"/>
      <c r="P229" s="173"/>
      <c r="Q229" s="174"/>
      <c r="R229" s="37"/>
      <c r="S229" s="37"/>
      <c r="T229" s="173"/>
      <c r="U229" s="174"/>
      <c r="V229" s="37"/>
      <c r="W229" s="37"/>
      <c r="X229" s="173"/>
      <c r="Y229" s="174"/>
      <c r="Z229" s="37"/>
      <c r="AA229" s="37"/>
      <c r="AB229" s="173"/>
      <c r="AC229" s="174"/>
      <c r="AD229" s="37"/>
      <c r="AE229" s="37"/>
      <c r="AF229" s="173"/>
      <c r="AG229" s="174"/>
      <c r="AH229" s="37"/>
    </row>
    <row r="230" spans="1:38" ht="15" customHeight="1">
      <c r="A230" s="48" t="s">
        <v>1230</v>
      </c>
      <c r="B230" s="47" t="s">
        <v>7</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row>
    <row r="231" spans="1:38">
      <c r="A231" s="48"/>
      <c r="B231" s="51" t="s">
        <v>618</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c r="AF231" s="51"/>
      <c r="AG231" s="51"/>
      <c r="AH231" s="51"/>
      <c r="AI231" s="51"/>
      <c r="AJ231" s="51"/>
      <c r="AK231" s="51"/>
      <c r="AL231" s="51"/>
    </row>
    <row r="232" spans="1:38">
      <c r="A232" s="48"/>
      <c r="B232" s="23"/>
      <c r="C232" s="23"/>
      <c r="D232" s="23"/>
      <c r="E232" s="23"/>
      <c r="F232" s="23"/>
      <c r="G232" s="23"/>
      <c r="H232" s="23"/>
      <c r="I232" s="23"/>
      <c r="J232" s="23"/>
      <c r="K232" s="23"/>
      <c r="L232" s="23"/>
      <c r="M232" s="23"/>
      <c r="N232" s="23"/>
      <c r="O232" s="23"/>
      <c r="P232" s="23"/>
      <c r="Q232" s="23"/>
      <c r="R232" s="23"/>
      <c r="S232" s="23"/>
      <c r="T232" s="23"/>
      <c r="U232" s="23"/>
      <c r="V232" s="23"/>
      <c r="W232" s="23"/>
      <c r="X232" s="23"/>
      <c r="Y232" s="23"/>
      <c r="Z232" s="23"/>
      <c r="AA232" s="23"/>
      <c r="AB232" s="23"/>
      <c r="AC232" s="23"/>
      <c r="AD232" s="23"/>
      <c r="AE232" s="23"/>
      <c r="AF232" s="23"/>
      <c r="AG232" s="23"/>
      <c r="AH232" s="23"/>
      <c r="AI232" s="23"/>
      <c r="AJ232" s="23"/>
      <c r="AK232" s="23"/>
      <c r="AL232" s="23"/>
    </row>
    <row r="233" spans="1:38">
      <c r="A233" s="48"/>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c r="A234" s="48"/>
      <c r="B234" s="261" t="s">
        <v>619</v>
      </c>
      <c r="C234" s="261"/>
      <c r="D234" s="261"/>
      <c r="E234" s="261"/>
      <c r="F234" s="261"/>
      <c r="G234" s="261"/>
      <c r="H234" s="261"/>
      <c r="I234" s="261"/>
      <c r="J234" s="261"/>
      <c r="K234" s="261"/>
      <c r="L234" s="261"/>
      <c r="M234" s="261"/>
      <c r="N234" s="261"/>
      <c r="O234" s="261"/>
      <c r="P234" s="261"/>
      <c r="Q234" s="261"/>
      <c r="R234" s="261"/>
      <c r="S234" s="261"/>
      <c r="T234" s="261"/>
      <c r="U234" s="261"/>
      <c r="V234" s="261"/>
      <c r="W234" s="261"/>
      <c r="X234" s="261"/>
      <c r="Y234" s="261"/>
      <c r="Z234" s="261"/>
      <c r="AA234" s="261"/>
      <c r="AB234" s="261"/>
      <c r="AC234" s="261"/>
      <c r="AD234" s="261"/>
      <c r="AE234" s="261"/>
      <c r="AF234" s="261"/>
      <c r="AG234" s="261"/>
      <c r="AH234" s="261"/>
      <c r="AI234" s="261"/>
      <c r="AJ234" s="261"/>
      <c r="AK234" s="261"/>
      <c r="AL234" s="261"/>
    </row>
    <row r="235" spans="1:38">
      <c r="A235" s="48"/>
      <c r="B235" s="167" t="s">
        <v>486</v>
      </c>
      <c r="C235" s="26"/>
      <c r="D235" s="169" t="s">
        <v>487</v>
      </c>
      <c r="E235" s="169"/>
      <c r="F235" s="26"/>
      <c r="G235" s="26"/>
      <c r="H235" s="169" t="s">
        <v>488</v>
      </c>
      <c r="I235" s="169"/>
      <c r="J235" s="26"/>
      <c r="K235" s="26"/>
      <c r="L235" s="169" t="s">
        <v>489</v>
      </c>
      <c r="M235" s="169"/>
      <c r="N235" s="26"/>
      <c r="O235" s="26"/>
      <c r="P235" s="169" t="s">
        <v>490</v>
      </c>
      <c r="Q235" s="169"/>
      <c r="R235" s="26"/>
      <c r="S235" s="26"/>
      <c r="T235" s="169" t="s">
        <v>491</v>
      </c>
      <c r="U235" s="169"/>
      <c r="V235" s="26"/>
      <c r="W235" s="26"/>
      <c r="X235" s="169" t="s">
        <v>522</v>
      </c>
      <c r="Y235" s="169"/>
      <c r="Z235" s="26"/>
      <c r="AA235" s="26"/>
      <c r="AB235" s="169" t="s">
        <v>493</v>
      </c>
      <c r="AC235" s="169"/>
      <c r="AD235" s="26"/>
      <c r="AE235" s="26"/>
      <c r="AF235" s="169" t="s">
        <v>598</v>
      </c>
      <c r="AG235" s="169"/>
      <c r="AH235" s="26"/>
      <c r="AI235" s="26"/>
      <c r="AJ235" s="169" t="s">
        <v>137</v>
      </c>
      <c r="AK235" s="169"/>
      <c r="AL235" s="26"/>
    </row>
    <row r="236" spans="1:38" ht="15.75" thickBot="1">
      <c r="A236" s="48"/>
      <c r="B236" s="168"/>
      <c r="C236" s="27"/>
      <c r="D236" s="170"/>
      <c r="E236" s="170"/>
      <c r="F236" s="27"/>
      <c r="G236" s="27"/>
      <c r="H236" s="170"/>
      <c r="I236" s="170"/>
      <c r="J236" s="27"/>
      <c r="K236" s="27"/>
      <c r="L236" s="170"/>
      <c r="M236" s="170"/>
      <c r="N236" s="27"/>
      <c r="O236" s="27"/>
      <c r="P236" s="170"/>
      <c r="Q236" s="170"/>
      <c r="R236" s="27"/>
      <c r="S236" s="27"/>
      <c r="T236" s="170"/>
      <c r="U236" s="170"/>
      <c r="V236" s="27"/>
      <c r="W236" s="27"/>
      <c r="X236" s="170"/>
      <c r="Y236" s="170"/>
      <c r="Z236" s="27"/>
      <c r="AA236" s="27"/>
      <c r="AB236" s="170"/>
      <c r="AC236" s="170"/>
      <c r="AD236" s="27"/>
      <c r="AE236" s="27"/>
      <c r="AF236" s="170"/>
      <c r="AG236" s="170"/>
      <c r="AH236" s="27"/>
      <c r="AI236" s="27"/>
      <c r="AJ236" s="170"/>
      <c r="AK236" s="170"/>
      <c r="AL236" s="27"/>
    </row>
    <row r="237" spans="1:38">
      <c r="A237" s="48"/>
      <c r="B237" s="12"/>
      <c r="C237" s="12"/>
      <c r="D237" s="32"/>
      <c r="E237" s="32"/>
      <c r="F237" s="32"/>
      <c r="G237" s="12"/>
      <c r="H237" s="32"/>
      <c r="I237" s="32"/>
      <c r="J237" s="32"/>
      <c r="K237" s="12"/>
      <c r="L237" s="32"/>
      <c r="M237" s="32"/>
      <c r="N237" s="32"/>
      <c r="O237" s="12"/>
      <c r="P237" s="32"/>
      <c r="Q237" s="32"/>
      <c r="R237" s="32"/>
      <c r="S237" s="12"/>
      <c r="T237" s="32"/>
      <c r="U237" s="32"/>
      <c r="V237" s="32"/>
      <c r="W237" s="12"/>
      <c r="X237" s="32"/>
      <c r="Y237" s="32"/>
      <c r="Z237" s="32"/>
      <c r="AA237" s="12"/>
      <c r="AB237" s="32"/>
      <c r="AC237" s="32"/>
      <c r="AD237" s="32"/>
      <c r="AE237" s="12"/>
      <c r="AF237" s="32"/>
      <c r="AG237" s="32"/>
      <c r="AH237" s="32"/>
      <c r="AI237" s="12"/>
      <c r="AJ237" s="32"/>
      <c r="AK237" s="32"/>
      <c r="AL237" s="32"/>
    </row>
    <row r="238" spans="1:38">
      <c r="A238" s="48"/>
      <c r="B238" s="262" t="s">
        <v>620</v>
      </c>
      <c r="C238" s="262"/>
      <c r="D238" s="262"/>
      <c r="E238" s="262"/>
      <c r="F238" s="262"/>
      <c r="G238" s="262"/>
      <c r="H238" s="262"/>
      <c r="I238" s="262"/>
      <c r="J238" s="262"/>
      <c r="K238" s="20"/>
      <c r="L238" s="37"/>
      <c r="M238" s="37"/>
      <c r="N238" s="37"/>
      <c r="O238" s="20"/>
      <c r="P238" s="37"/>
      <c r="Q238" s="37"/>
      <c r="R238" s="37"/>
      <c r="S238" s="20"/>
      <c r="T238" s="37"/>
      <c r="U238" s="37"/>
      <c r="V238" s="37"/>
      <c r="W238" s="20"/>
      <c r="X238" s="37"/>
      <c r="Y238" s="37"/>
      <c r="Z238" s="37"/>
      <c r="AA238" s="20"/>
      <c r="AB238" s="37"/>
      <c r="AC238" s="37"/>
      <c r="AD238" s="37"/>
      <c r="AE238" s="20"/>
      <c r="AF238" s="37"/>
      <c r="AG238" s="37"/>
      <c r="AH238" s="37"/>
      <c r="AI238" s="20"/>
      <c r="AJ238" s="37"/>
      <c r="AK238" s="37"/>
      <c r="AL238" s="37"/>
    </row>
    <row r="239" spans="1:38">
      <c r="A239" s="48"/>
      <c r="B239" s="167" t="s">
        <v>621</v>
      </c>
      <c r="C239" s="167"/>
      <c r="D239" s="167"/>
      <c r="E239" s="167"/>
      <c r="F239" s="167"/>
      <c r="G239" s="167"/>
      <c r="H239" s="167"/>
      <c r="I239" s="167"/>
      <c r="J239" s="167"/>
      <c r="K239" s="12"/>
      <c r="L239" s="26"/>
      <c r="M239" s="26"/>
      <c r="N239" s="26"/>
      <c r="O239" s="12"/>
      <c r="P239" s="26"/>
      <c r="Q239" s="26"/>
      <c r="R239" s="26"/>
      <c r="S239" s="12"/>
      <c r="T239" s="26"/>
      <c r="U239" s="26"/>
      <c r="V239" s="26"/>
      <c r="W239" s="12"/>
      <c r="X239" s="26"/>
      <c r="Y239" s="26"/>
      <c r="Z239" s="26"/>
      <c r="AA239" s="12"/>
      <c r="AB239" s="26"/>
      <c r="AC239" s="26"/>
      <c r="AD239" s="26"/>
      <c r="AE239" s="12"/>
      <c r="AF239" s="26"/>
      <c r="AG239" s="26"/>
      <c r="AH239" s="26"/>
      <c r="AI239" s="12"/>
      <c r="AJ239" s="26"/>
      <c r="AK239" s="26"/>
      <c r="AL239" s="26"/>
    </row>
    <row r="240" spans="1:38">
      <c r="A240" s="48"/>
      <c r="B240" s="173" t="s">
        <v>622</v>
      </c>
      <c r="C240" s="37"/>
      <c r="D240" s="173" t="s">
        <v>273</v>
      </c>
      <c r="E240" s="176">
        <v>4100</v>
      </c>
      <c r="F240" s="37"/>
      <c r="G240" s="37"/>
      <c r="H240" s="173" t="s">
        <v>273</v>
      </c>
      <c r="I240" s="176">
        <v>1313</v>
      </c>
      <c r="J240" s="37"/>
      <c r="K240" s="37"/>
      <c r="L240" s="173" t="s">
        <v>273</v>
      </c>
      <c r="M240" s="176">
        <v>4372</v>
      </c>
      <c r="N240" s="37"/>
      <c r="O240" s="37"/>
      <c r="P240" s="173" t="s">
        <v>273</v>
      </c>
      <c r="Q240" s="174">
        <v>611</v>
      </c>
      <c r="R240" s="37"/>
      <c r="S240" s="37"/>
      <c r="T240" s="173" t="s">
        <v>273</v>
      </c>
      <c r="U240" s="176">
        <v>1264</v>
      </c>
      <c r="V240" s="37"/>
      <c r="W240" s="37"/>
      <c r="X240" s="173" t="s">
        <v>273</v>
      </c>
      <c r="Y240" s="174">
        <v>551</v>
      </c>
      <c r="Z240" s="37"/>
      <c r="AA240" s="37"/>
      <c r="AB240" s="173" t="s">
        <v>273</v>
      </c>
      <c r="AC240" s="176">
        <v>1231</v>
      </c>
      <c r="AD240" s="37"/>
      <c r="AE240" s="37"/>
      <c r="AF240" s="173" t="s">
        <v>273</v>
      </c>
      <c r="AG240" s="174">
        <v>219</v>
      </c>
      <c r="AH240" s="37"/>
      <c r="AI240" s="37"/>
      <c r="AJ240" s="173" t="s">
        <v>273</v>
      </c>
      <c r="AK240" s="176">
        <v>13661</v>
      </c>
      <c r="AL240" s="37"/>
    </row>
    <row r="241" spans="1:38">
      <c r="A241" s="48"/>
      <c r="B241" s="173"/>
      <c r="C241" s="37"/>
      <c r="D241" s="173"/>
      <c r="E241" s="176"/>
      <c r="F241" s="37"/>
      <c r="G241" s="37"/>
      <c r="H241" s="173"/>
      <c r="I241" s="176"/>
      <c r="J241" s="37"/>
      <c r="K241" s="37"/>
      <c r="L241" s="173"/>
      <c r="M241" s="176"/>
      <c r="N241" s="37"/>
      <c r="O241" s="37"/>
      <c r="P241" s="173"/>
      <c r="Q241" s="174"/>
      <c r="R241" s="37"/>
      <c r="S241" s="37"/>
      <c r="T241" s="173"/>
      <c r="U241" s="176"/>
      <c r="V241" s="37"/>
      <c r="W241" s="37"/>
      <c r="X241" s="173"/>
      <c r="Y241" s="174"/>
      <c r="Z241" s="37"/>
      <c r="AA241" s="37"/>
      <c r="AB241" s="173"/>
      <c r="AC241" s="176"/>
      <c r="AD241" s="37"/>
      <c r="AE241" s="37"/>
      <c r="AF241" s="173"/>
      <c r="AG241" s="174"/>
      <c r="AH241" s="37"/>
      <c r="AI241" s="37"/>
      <c r="AJ241" s="173"/>
      <c r="AK241" s="176"/>
      <c r="AL241" s="37"/>
    </row>
    <row r="242" spans="1:38">
      <c r="A242" s="48"/>
      <c r="B242" s="167" t="s">
        <v>623</v>
      </c>
      <c r="C242" s="26"/>
      <c r="D242" s="169" t="s">
        <v>586</v>
      </c>
      <c r="E242" s="169"/>
      <c r="F242" s="167" t="s">
        <v>332</v>
      </c>
      <c r="G242" s="26"/>
      <c r="H242" s="169">
        <v>615</v>
      </c>
      <c r="I242" s="169"/>
      <c r="J242" s="26"/>
      <c r="K242" s="26"/>
      <c r="L242" s="180">
        <v>1940</v>
      </c>
      <c r="M242" s="180"/>
      <c r="N242" s="26"/>
      <c r="O242" s="26"/>
      <c r="P242" s="169">
        <v>83</v>
      </c>
      <c r="Q242" s="169"/>
      <c r="R242" s="26"/>
      <c r="S242" s="26"/>
      <c r="T242" s="169" t="s">
        <v>590</v>
      </c>
      <c r="U242" s="169"/>
      <c r="V242" s="167" t="s">
        <v>332</v>
      </c>
      <c r="W242" s="26"/>
      <c r="X242" s="169" t="s">
        <v>472</v>
      </c>
      <c r="Y242" s="169"/>
      <c r="Z242" s="167" t="s">
        <v>332</v>
      </c>
      <c r="AA242" s="26"/>
      <c r="AB242" s="169" t="s">
        <v>595</v>
      </c>
      <c r="AC242" s="169"/>
      <c r="AD242" s="167" t="s">
        <v>332</v>
      </c>
      <c r="AE242" s="26"/>
      <c r="AF242" s="169">
        <v>287</v>
      </c>
      <c r="AG242" s="169"/>
      <c r="AH242" s="26"/>
      <c r="AI242" s="26"/>
      <c r="AJ242" s="169">
        <v>540</v>
      </c>
      <c r="AK242" s="169"/>
      <c r="AL242" s="26"/>
    </row>
    <row r="243" spans="1:38">
      <c r="A243" s="48"/>
      <c r="B243" s="167"/>
      <c r="C243" s="26"/>
      <c r="D243" s="169"/>
      <c r="E243" s="169"/>
      <c r="F243" s="167"/>
      <c r="G243" s="26"/>
      <c r="H243" s="169"/>
      <c r="I243" s="169"/>
      <c r="J243" s="26"/>
      <c r="K243" s="26"/>
      <c r="L243" s="180"/>
      <c r="M243" s="180"/>
      <c r="N243" s="26"/>
      <c r="O243" s="26"/>
      <c r="P243" s="169"/>
      <c r="Q243" s="169"/>
      <c r="R243" s="26"/>
      <c r="S243" s="26"/>
      <c r="T243" s="169"/>
      <c r="U243" s="169"/>
      <c r="V243" s="167"/>
      <c r="W243" s="26"/>
      <c r="X243" s="169"/>
      <c r="Y243" s="169"/>
      <c r="Z243" s="167"/>
      <c r="AA243" s="26"/>
      <c r="AB243" s="169"/>
      <c r="AC243" s="169"/>
      <c r="AD243" s="167"/>
      <c r="AE243" s="26"/>
      <c r="AF243" s="169"/>
      <c r="AG243" s="169"/>
      <c r="AH243" s="26"/>
      <c r="AI243" s="26"/>
      <c r="AJ243" s="169"/>
      <c r="AK243" s="169"/>
      <c r="AL243" s="26"/>
    </row>
    <row r="244" spans="1:38">
      <c r="A244" s="48"/>
      <c r="B244" s="173" t="s">
        <v>624</v>
      </c>
      <c r="C244" s="37"/>
      <c r="D244" s="174" t="s">
        <v>625</v>
      </c>
      <c r="E244" s="174"/>
      <c r="F244" s="173" t="s">
        <v>332</v>
      </c>
      <c r="G244" s="37"/>
      <c r="H244" s="174" t="s">
        <v>382</v>
      </c>
      <c r="I244" s="174"/>
      <c r="J244" s="37"/>
      <c r="K244" s="37"/>
      <c r="L244" s="174" t="s">
        <v>626</v>
      </c>
      <c r="M244" s="174"/>
      <c r="N244" s="173" t="s">
        <v>332</v>
      </c>
      <c r="O244" s="37"/>
      <c r="P244" s="174" t="s">
        <v>627</v>
      </c>
      <c r="Q244" s="174"/>
      <c r="R244" s="173" t="s">
        <v>332</v>
      </c>
      <c r="S244" s="37"/>
      <c r="T244" s="174" t="s">
        <v>628</v>
      </c>
      <c r="U244" s="174"/>
      <c r="V244" s="173" t="s">
        <v>332</v>
      </c>
      <c r="W244" s="37"/>
      <c r="X244" s="174" t="s">
        <v>382</v>
      </c>
      <c r="Y244" s="174"/>
      <c r="Z244" s="37"/>
      <c r="AA244" s="37"/>
      <c r="AB244" s="174" t="s">
        <v>629</v>
      </c>
      <c r="AC244" s="174"/>
      <c r="AD244" s="173" t="s">
        <v>332</v>
      </c>
      <c r="AE244" s="37"/>
      <c r="AF244" s="174" t="s">
        <v>382</v>
      </c>
      <c r="AG244" s="174"/>
      <c r="AH244" s="37"/>
      <c r="AI244" s="37"/>
      <c r="AJ244" s="174" t="s">
        <v>630</v>
      </c>
      <c r="AK244" s="174"/>
      <c r="AL244" s="173" t="s">
        <v>332</v>
      </c>
    </row>
    <row r="245" spans="1:38">
      <c r="A245" s="48"/>
      <c r="B245" s="173"/>
      <c r="C245" s="37"/>
      <c r="D245" s="174"/>
      <c r="E245" s="174"/>
      <c r="F245" s="173"/>
      <c r="G245" s="37"/>
      <c r="H245" s="174"/>
      <c r="I245" s="174"/>
      <c r="J245" s="37"/>
      <c r="K245" s="37"/>
      <c r="L245" s="174"/>
      <c r="M245" s="174"/>
      <c r="N245" s="173"/>
      <c r="O245" s="37"/>
      <c r="P245" s="174"/>
      <c r="Q245" s="174"/>
      <c r="R245" s="173"/>
      <c r="S245" s="37"/>
      <c r="T245" s="174"/>
      <c r="U245" s="174"/>
      <c r="V245" s="173"/>
      <c r="W245" s="37"/>
      <c r="X245" s="174"/>
      <c r="Y245" s="174"/>
      <c r="Z245" s="37"/>
      <c r="AA245" s="37"/>
      <c r="AB245" s="174"/>
      <c r="AC245" s="174"/>
      <c r="AD245" s="173"/>
      <c r="AE245" s="37"/>
      <c r="AF245" s="174"/>
      <c r="AG245" s="174"/>
      <c r="AH245" s="37"/>
      <c r="AI245" s="37"/>
      <c r="AJ245" s="174"/>
      <c r="AK245" s="174"/>
      <c r="AL245" s="173"/>
    </row>
    <row r="246" spans="1:38">
      <c r="A246" s="48"/>
      <c r="B246" s="167" t="s">
        <v>631</v>
      </c>
      <c r="C246" s="26"/>
      <c r="D246" s="180">
        <v>1021</v>
      </c>
      <c r="E246" s="180"/>
      <c r="F246" s="26"/>
      <c r="G246" s="26"/>
      <c r="H246" s="169">
        <v>84</v>
      </c>
      <c r="I246" s="169"/>
      <c r="J246" s="26"/>
      <c r="K246" s="26"/>
      <c r="L246" s="169">
        <v>40</v>
      </c>
      <c r="M246" s="169"/>
      <c r="N246" s="26"/>
      <c r="O246" s="26"/>
      <c r="P246" s="169">
        <v>1</v>
      </c>
      <c r="Q246" s="169"/>
      <c r="R246" s="26"/>
      <c r="S246" s="26"/>
      <c r="T246" s="169">
        <v>10</v>
      </c>
      <c r="U246" s="169"/>
      <c r="V246" s="26"/>
      <c r="W246" s="26"/>
      <c r="X246" s="169" t="s">
        <v>382</v>
      </c>
      <c r="Y246" s="169"/>
      <c r="Z246" s="26"/>
      <c r="AA246" s="26"/>
      <c r="AB246" s="169">
        <v>21</v>
      </c>
      <c r="AC246" s="169"/>
      <c r="AD246" s="26"/>
      <c r="AE246" s="26"/>
      <c r="AF246" s="169" t="s">
        <v>382</v>
      </c>
      <c r="AG246" s="169"/>
      <c r="AH246" s="26"/>
      <c r="AI246" s="26"/>
      <c r="AJ246" s="180">
        <v>1177</v>
      </c>
      <c r="AK246" s="180"/>
      <c r="AL246" s="26"/>
    </row>
    <row r="247" spans="1:38" ht="15.75" thickBot="1">
      <c r="A247" s="48"/>
      <c r="B247" s="167"/>
      <c r="C247" s="27"/>
      <c r="D247" s="244"/>
      <c r="E247" s="244"/>
      <c r="F247" s="27"/>
      <c r="G247" s="27"/>
      <c r="H247" s="170"/>
      <c r="I247" s="170"/>
      <c r="J247" s="27"/>
      <c r="K247" s="27"/>
      <c r="L247" s="170"/>
      <c r="M247" s="170"/>
      <c r="N247" s="27"/>
      <c r="O247" s="27"/>
      <c r="P247" s="170"/>
      <c r="Q247" s="170"/>
      <c r="R247" s="27"/>
      <c r="S247" s="27"/>
      <c r="T247" s="170"/>
      <c r="U247" s="170"/>
      <c r="V247" s="27"/>
      <c r="W247" s="27"/>
      <c r="X247" s="170"/>
      <c r="Y247" s="170"/>
      <c r="Z247" s="27"/>
      <c r="AA247" s="27"/>
      <c r="AB247" s="170"/>
      <c r="AC247" s="170"/>
      <c r="AD247" s="27"/>
      <c r="AE247" s="27"/>
      <c r="AF247" s="170"/>
      <c r="AG247" s="170"/>
      <c r="AH247" s="27"/>
      <c r="AI247" s="27"/>
      <c r="AJ247" s="244"/>
      <c r="AK247" s="244"/>
      <c r="AL247" s="27"/>
    </row>
    <row r="248" spans="1:38">
      <c r="A248" s="48"/>
      <c r="B248" s="173" t="s">
        <v>632</v>
      </c>
      <c r="C248" s="60"/>
      <c r="D248" s="246" t="s">
        <v>273</v>
      </c>
      <c r="E248" s="248">
        <v>3056</v>
      </c>
      <c r="F248" s="60"/>
      <c r="G248" s="60"/>
      <c r="H248" s="246" t="s">
        <v>273</v>
      </c>
      <c r="I248" s="248">
        <v>2012</v>
      </c>
      <c r="J248" s="60"/>
      <c r="K248" s="60"/>
      <c r="L248" s="246" t="s">
        <v>273</v>
      </c>
      <c r="M248" s="248">
        <v>6196</v>
      </c>
      <c r="N248" s="60"/>
      <c r="O248" s="60"/>
      <c r="P248" s="246" t="s">
        <v>273</v>
      </c>
      <c r="Q248" s="250">
        <v>633</v>
      </c>
      <c r="R248" s="60"/>
      <c r="S248" s="60"/>
      <c r="T248" s="246" t="s">
        <v>273</v>
      </c>
      <c r="U248" s="250">
        <v>875</v>
      </c>
      <c r="V248" s="60"/>
      <c r="W248" s="60"/>
      <c r="X248" s="246" t="s">
        <v>273</v>
      </c>
      <c r="Y248" s="250">
        <v>317</v>
      </c>
      <c r="Z248" s="60"/>
      <c r="AA248" s="60"/>
      <c r="AB248" s="246" t="s">
        <v>273</v>
      </c>
      <c r="AC248" s="250">
        <v>629</v>
      </c>
      <c r="AD248" s="60"/>
      <c r="AE248" s="60"/>
      <c r="AF248" s="246" t="s">
        <v>273</v>
      </c>
      <c r="AG248" s="250">
        <v>506</v>
      </c>
      <c r="AH248" s="60"/>
      <c r="AI248" s="60"/>
      <c r="AJ248" s="246" t="s">
        <v>273</v>
      </c>
      <c r="AK248" s="248">
        <v>14224</v>
      </c>
      <c r="AL248" s="60"/>
    </row>
    <row r="249" spans="1:38" ht="15.75" thickBot="1">
      <c r="A249" s="48"/>
      <c r="B249" s="173"/>
      <c r="C249" s="79"/>
      <c r="D249" s="247"/>
      <c r="E249" s="249"/>
      <c r="F249" s="79"/>
      <c r="G249" s="79"/>
      <c r="H249" s="247"/>
      <c r="I249" s="249"/>
      <c r="J249" s="79"/>
      <c r="K249" s="79"/>
      <c r="L249" s="247"/>
      <c r="M249" s="249"/>
      <c r="N249" s="79"/>
      <c r="O249" s="79"/>
      <c r="P249" s="247"/>
      <c r="Q249" s="251"/>
      <c r="R249" s="79"/>
      <c r="S249" s="79"/>
      <c r="T249" s="247"/>
      <c r="U249" s="251"/>
      <c r="V249" s="79"/>
      <c r="W249" s="79"/>
      <c r="X249" s="247"/>
      <c r="Y249" s="251"/>
      <c r="Z249" s="79"/>
      <c r="AA249" s="79"/>
      <c r="AB249" s="247"/>
      <c r="AC249" s="251"/>
      <c r="AD249" s="79"/>
      <c r="AE249" s="79"/>
      <c r="AF249" s="247"/>
      <c r="AG249" s="251"/>
      <c r="AH249" s="79"/>
      <c r="AI249" s="79"/>
      <c r="AJ249" s="247"/>
      <c r="AK249" s="249"/>
      <c r="AL249" s="79"/>
    </row>
    <row r="250" spans="1:38" ht="15.75" thickTop="1">
      <c r="A250" s="48"/>
      <c r="B250" s="12"/>
      <c r="C250" s="12"/>
      <c r="D250" s="80"/>
      <c r="E250" s="80"/>
      <c r="F250" s="80"/>
      <c r="G250" s="12"/>
      <c r="H250" s="80"/>
      <c r="I250" s="80"/>
      <c r="J250" s="80"/>
      <c r="K250" s="12"/>
      <c r="L250" s="80"/>
      <c r="M250" s="80"/>
      <c r="N250" s="80"/>
      <c r="O250" s="12"/>
      <c r="P250" s="80"/>
      <c r="Q250" s="80"/>
      <c r="R250" s="80"/>
      <c r="S250" s="12"/>
      <c r="T250" s="80"/>
      <c r="U250" s="80"/>
      <c r="V250" s="80"/>
      <c r="W250" s="12"/>
      <c r="X250" s="80"/>
      <c r="Y250" s="80"/>
      <c r="Z250" s="80"/>
      <c r="AA250" s="12"/>
      <c r="AB250" s="80"/>
      <c r="AC250" s="80"/>
      <c r="AD250" s="80"/>
      <c r="AE250" s="12"/>
      <c r="AF250" s="80"/>
      <c r="AG250" s="80"/>
      <c r="AH250" s="80"/>
      <c r="AI250" s="12"/>
      <c r="AJ250" s="80"/>
      <c r="AK250" s="80"/>
      <c r="AL250" s="80"/>
    </row>
    <row r="251" spans="1:38">
      <c r="A251" s="48"/>
      <c r="B251" s="173" t="s">
        <v>633</v>
      </c>
      <c r="C251" s="37"/>
      <c r="D251" s="173" t="s">
        <v>273</v>
      </c>
      <c r="E251" s="176">
        <v>1886</v>
      </c>
      <c r="F251" s="37"/>
      <c r="G251" s="37"/>
      <c r="H251" s="173" t="s">
        <v>273</v>
      </c>
      <c r="I251" s="176">
        <v>1922</v>
      </c>
      <c r="J251" s="37"/>
      <c r="K251" s="37"/>
      <c r="L251" s="173" t="s">
        <v>273</v>
      </c>
      <c r="M251" s="176">
        <v>6196</v>
      </c>
      <c r="N251" s="37"/>
      <c r="O251" s="37"/>
      <c r="P251" s="173" t="s">
        <v>273</v>
      </c>
      <c r="Q251" s="174">
        <v>292</v>
      </c>
      <c r="R251" s="37"/>
      <c r="S251" s="37"/>
      <c r="T251" s="173" t="s">
        <v>273</v>
      </c>
      <c r="U251" s="174">
        <v>874</v>
      </c>
      <c r="V251" s="37"/>
      <c r="W251" s="37"/>
      <c r="X251" s="173" t="s">
        <v>273</v>
      </c>
      <c r="Y251" s="174">
        <v>294</v>
      </c>
      <c r="Z251" s="37"/>
      <c r="AA251" s="37"/>
      <c r="AB251" s="173" t="s">
        <v>273</v>
      </c>
      <c r="AC251" s="174">
        <v>265</v>
      </c>
      <c r="AD251" s="37"/>
      <c r="AE251" s="37"/>
      <c r="AF251" s="173" t="s">
        <v>273</v>
      </c>
      <c r="AG251" s="174">
        <v>506</v>
      </c>
      <c r="AH251" s="37"/>
      <c r="AI251" s="37"/>
      <c r="AJ251" s="173" t="s">
        <v>273</v>
      </c>
      <c r="AK251" s="176">
        <v>12235</v>
      </c>
      <c r="AL251" s="37"/>
    </row>
    <row r="252" spans="1:38" ht="15.75" thickBot="1">
      <c r="A252" s="48"/>
      <c r="B252" s="173"/>
      <c r="C252" s="37"/>
      <c r="D252" s="247"/>
      <c r="E252" s="249"/>
      <c r="F252" s="79"/>
      <c r="G252" s="79"/>
      <c r="H252" s="247"/>
      <c r="I252" s="249"/>
      <c r="J252" s="79"/>
      <c r="K252" s="79"/>
      <c r="L252" s="247"/>
      <c r="M252" s="249"/>
      <c r="N252" s="79"/>
      <c r="O252" s="79"/>
      <c r="P252" s="247"/>
      <c r="Q252" s="251"/>
      <c r="R252" s="79"/>
      <c r="S252" s="79"/>
      <c r="T252" s="247"/>
      <c r="U252" s="251"/>
      <c r="V252" s="79"/>
      <c r="W252" s="79"/>
      <c r="X252" s="247"/>
      <c r="Y252" s="251"/>
      <c r="Z252" s="79"/>
      <c r="AA252" s="79"/>
      <c r="AB252" s="247"/>
      <c r="AC252" s="251"/>
      <c r="AD252" s="79"/>
      <c r="AE252" s="79"/>
      <c r="AF252" s="247"/>
      <c r="AG252" s="251"/>
      <c r="AH252" s="79"/>
      <c r="AI252" s="79"/>
      <c r="AJ252" s="247"/>
      <c r="AK252" s="249"/>
      <c r="AL252" s="79"/>
    </row>
    <row r="253" spans="1:38" ht="15.75" thickTop="1">
      <c r="A253" s="48"/>
      <c r="B253" s="167" t="s">
        <v>634</v>
      </c>
      <c r="C253" s="26"/>
      <c r="D253" s="252" t="s">
        <v>273</v>
      </c>
      <c r="E253" s="189">
        <v>987</v>
      </c>
      <c r="F253" s="80"/>
      <c r="G253" s="80"/>
      <c r="H253" s="252" t="s">
        <v>273</v>
      </c>
      <c r="I253" s="189">
        <v>31</v>
      </c>
      <c r="J253" s="80"/>
      <c r="K253" s="80"/>
      <c r="L253" s="252" t="s">
        <v>273</v>
      </c>
      <c r="M253" s="189" t="s">
        <v>382</v>
      </c>
      <c r="N253" s="80"/>
      <c r="O253" s="80"/>
      <c r="P253" s="252" t="s">
        <v>273</v>
      </c>
      <c r="Q253" s="189">
        <v>341</v>
      </c>
      <c r="R253" s="80"/>
      <c r="S253" s="80"/>
      <c r="T253" s="252" t="s">
        <v>273</v>
      </c>
      <c r="U253" s="189">
        <v>1</v>
      </c>
      <c r="V253" s="80"/>
      <c r="W253" s="80"/>
      <c r="X253" s="252" t="s">
        <v>273</v>
      </c>
      <c r="Y253" s="189">
        <v>23</v>
      </c>
      <c r="Z253" s="80"/>
      <c r="AA253" s="80"/>
      <c r="AB253" s="252" t="s">
        <v>273</v>
      </c>
      <c r="AC253" s="189">
        <v>364</v>
      </c>
      <c r="AD253" s="80"/>
      <c r="AE253" s="80"/>
      <c r="AF253" s="252" t="s">
        <v>273</v>
      </c>
      <c r="AG253" s="189" t="s">
        <v>382</v>
      </c>
      <c r="AH253" s="80"/>
      <c r="AI253" s="80"/>
      <c r="AJ253" s="252" t="s">
        <v>273</v>
      </c>
      <c r="AK253" s="253">
        <v>1747</v>
      </c>
      <c r="AL253" s="80"/>
    </row>
    <row r="254" spans="1:38" ht="15.75" thickBot="1">
      <c r="A254" s="48"/>
      <c r="B254" s="167"/>
      <c r="C254" s="26"/>
      <c r="D254" s="184"/>
      <c r="E254" s="263"/>
      <c r="F254" s="43"/>
      <c r="G254" s="43"/>
      <c r="H254" s="184"/>
      <c r="I254" s="263"/>
      <c r="J254" s="43"/>
      <c r="K254" s="43"/>
      <c r="L254" s="184"/>
      <c r="M254" s="263"/>
      <c r="N254" s="43"/>
      <c r="O254" s="43"/>
      <c r="P254" s="184"/>
      <c r="Q254" s="263"/>
      <c r="R254" s="43"/>
      <c r="S254" s="43"/>
      <c r="T254" s="184"/>
      <c r="U254" s="263"/>
      <c r="V254" s="43"/>
      <c r="W254" s="43"/>
      <c r="X254" s="184"/>
      <c r="Y254" s="263"/>
      <c r="Z254" s="43"/>
      <c r="AA254" s="43"/>
      <c r="AB254" s="184"/>
      <c r="AC254" s="263"/>
      <c r="AD254" s="43"/>
      <c r="AE254" s="43"/>
      <c r="AF254" s="184"/>
      <c r="AG254" s="263"/>
      <c r="AH254" s="43"/>
      <c r="AI254" s="43"/>
      <c r="AJ254" s="184"/>
      <c r="AK254" s="185"/>
      <c r="AL254" s="43"/>
    </row>
    <row r="255" spans="1:38" ht="15.75" thickTop="1">
      <c r="A255" s="48"/>
      <c r="B255" s="173" t="s">
        <v>635</v>
      </c>
      <c r="C255" s="37"/>
      <c r="D255" s="256" t="s">
        <v>273</v>
      </c>
      <c r="E255" s="186">
        <v>183</v>
      </c>
      <c r="F255" s="45"/>
      <c r="G255" s="45"/>
      <c r="H255" s="256" t="s">
        <v>273</v>
      </c>
      <c r="I255" s="186">
        <v>59</v>
      </c>
      <c r="J255" s="45"/>
      <c r="K255" s="45"/>
      <c r="L255" s="256" t="s">
        <v>273</v>
      </c>
      <c r="M255" s="186" t="s">
        <v>382</v>
      </c>
      <c r="N255" s="45"/>
      <c r="O255" s="45"/>
      <c r="P255" s="256" t="s">
        <v>273</v>
      </c>
      <c r="Q255" s="186" t="s">
        <v>382</v>
      </c>
      <c r="R255" s="45"/>
      <c r="S255" s="45"/>
      <c r="T255" s="256" t="s">
        <v>273</v>
      </c>
      <c r="U255" s="186" t="s">
        <v>382</v>
      </c>
      <c r="V255" s="45"/>
      <c r="W255" s="45"/>
      <c r="X255" s="256" t="s">
        <v>273</v>
      </c>
      <c r="Y255" s="186" t="s">
        <v>382</v>
      </c>
      <c r="Z255" s="45"/>
      <c r="AA255" s="45"/>
      <c r="AB255" s="256" t="s">
        <v>273</v>
      </c>
      <c r="AC255" s="186" t="s">
        <v>382</v>
      </c>
      <c r="AD255" s="45"/>
      <c r="AE255" s="45"/>
      <c r="AF255" s="256" t="s">
        <v>273</v>
      </c>
      <c r="AG255" s="186" t="s">
        <v>382</v>
      </c>
      <c r="AH255" s="45"/>
      <c r="AI255" s="45"/>
      <c r="AJ255" s="256" t="s">
        <v>273</v>
      </c>
      <c r="AK255" s="186">
        <v>242</v>
      </c>
      <c r="AL255" s="45"/>
    </row>
    <row r="256" spans="1:38" ht="15.75" thickBot="1">
      <c r="A256" s="48"/>
      <c r="B256" s="173"/>
      <c r="C256" s="37"/>
      <c r="D256" s="247"/>
      <c r="E256" s="251"/>
      <c r="F256" s="79"/>
      <c r="G256" s="79"/>
      <c r="H256" s="247"/>
      <c r="I256" s="251"/>
      <c r="J256" s="79"/>
      <c r="K256" s="79"/>
      <c r="L256" s="247"/>
      <c r="M256" s="251"/>
      <c r="N256" s="79"/>
      <c r="O256" s="79"/>
      <c r="P256" s="247"/>
      <c r="Q256" s="251"/>
      <c r="R256" s="79"/>
      <c r="S256" s="79"/>
      <c r="T256" s="247"/>
      <c r="U256" s="251"/>
      <c r="V256" s="79"/>
      <c r="W256" s="79"/>
      <c r="X256" s="247"/>
      <c r="Y256" s="251"/>
      <c r="Z256" s="79"/>
      <c r="AA256" s="79"/>
      <c r="AB256" s="247"/>
      <c r="AC256" s="251"/>
      <c r="AD256" s="79"/>
      <c r="AE256" s="79"/>
      <c r="AF256" s="247"/>
      <c r="AG256" s="251"/>
      <c r="AH256" s="79"/>
      <c r="AI256" s="79"/>
      <c r="AJ256" s="247"/>
      <c r="AK256" s="251"/>
      <c r="AL256" s="79"/>
    </row>
    <row r="257" spans="1:38" ht="15.75" thickTop="1">
      <c r="A257" s="48"/>
      <c r="B257" s="12"/>
      <c r="C257" s="12"/>
      <c r="D257" s="80"/>
      <c r="E257" s="80"/>
      <c r="F257" s="80"/>
      <c r="G257" s="12"/>
      <c r="H257" s="80"/>
      <c r="I257" s="80"/>
      <c r="J257" s="80"/>
      <c r="K257" s="12"/>
      <c r="L257" s="80"/>
      <c r="M257" s="80"/>
      <c r="N257" s="80"/>
      <c r="O257" s="12"/>
      <c r="P257" s="80"/>
      <c r="Q257" s="80"/>
      <c r="R257" s="80"/>
      <c r="S257" s="12"/>
      <c r="T257" s="80"/>
      <c r="U257" s="80"/>
      <c r="V257" s="80"/>
      <c r="W257" s="12"/>
      <c r="X257" s="80"/>
      <c r="Y257" s="80"/>
      <c r="Z257" s="80"/>
      <c r="AA257" s="12"/>
      <c r="AB257" s="80"/>
      <c r="AC257" s="80"/>
      <c r="AD257" s="80"/>
      <c r="AE257" s="12"/>
      <c r="AF257" s="80"/>
      <c r="AG257" s="80"/>
      <c r="AH257" s="80"/>
      <c r="AI257" s="12"/>
      <c r="AJ257" s="80"/>
      <c r="AK257" s="80"/>
      <c r="AL257" s="80"/>
    </row>
    <row r="258" spans="1:38">
      <c r="A258" s="48"/>
      <c r="B258" s="255" t="s">
        <v>636</v>
      </c>
      <c r="C258" s="255"/>
      <c r="D258" s="255"/>
      <c r="E258" s="255"/>
      <c r="F258" s="255"/>
      <c r="G258" s="255"/>
      <c r="H258" s="255"/>
      <c r="I258" s="255"/>
      <c r="J258" s="255"/>
      <c r="K258" s="37"/>
      <c r="L258" s="174"/>
      <c r="M258" s="174"/>
      <c r="N258" s="37"/>
      <c r="O258" s="37"/>
      <c r="P258" s="174"/>
      <c r="Q258" s="174"/>
      <c r="R258" s="37"/>
      <c r="S258" s="37"/>
      <c r="T258" s="174"/>
      <c r="U258" s="174"/>
      <c r="V258" s="37"/>
      <c r="W258" s="37"/>
      <c r="X258" s="174"/>
      <c r="Y258" s="174"/>
      <c r="Z258" s="37"/>
      <c r="AA258" s="37"/>
      <c r="AB258" s="174"/>
      <c r="AC258" s="174"/>
      <c r="AD258" s="37"/>
      <c r="AE258" s="37"/>
      <c r="AF258" s="174"/>
      <c r="AG258" s="174"/>
      <c r="AH258" s="37"/>
      <c r="AI258" s="37"/>
      <c r="AJ258" s="174"/>
      <c r="AK258" s="174"/>
      <c r="AL258" s="37"/>
    </row>
    <row r="259" spans="1:38">
      <c r="A259" s="48"/>
      <c r="B259" s="255"/>
      <c r="C259" s="255"/>
      <c r="D259" s="255"/>
      <c r="E259" s="255"/>
      <c r="F259" s="255"/>
      <c r="G259" s="255"/>
      <c r="H259" s="255"/>
      <c r="I259" s="255"/>
      <c r="J259" s="255"/>
      <c r="K259" s="37"/>
      <c r="L259" s="174"/>
      <c r="M259" s="174"/>
      <c r="N259" s="37"/>
      <c r="O259" s="37"/>
      <c r="P259" s="174"/>
      <c r="Q259" s="174"/>
      <c r="R259" s="37"/>
      <c r="S259" s="37"/>
      <c r="T259" s="174"/>
      <c r="U259" s="174"/>
      <c r="V259" s="37"/>
      <c r="W259" s="37"/>
      <c r="X259" s="174"/>
      <c r="Y259" s="174"/>
      <c r="Z259" s="37"/>
      <c r="AA259" s="37"/>
      <c r="AB259" s="174"/>
      <c r="AC259" s="174"/>
      <c r="AD259" s="37"/>
      <c r="AE259" s="37"/>
      <c r="AF259" s="174"/>
      <c r="AG259" s="174"/>
      <c r="AH259" s="37"/>
      <c r="AI259" s="37"/>
      <c r="AJ259" s="174"/>
      <c r="AK259" s="174"/>
      <c r="AL259" s="37"/>
    </row>
    <row r="260" spans="1:38">
      <c r="A260" s="48"/>
      <c r="B260" s="175" t="s">
        <v>637</v>
      </c>
      <c r="C260" s="26"/>
      <c r="D260" s="167" t="s">
        <v>273</v>
      </c>
      <c r="E260" s="180">
        <v>177550</v>
      </c>
      <c r="F260" s="26"/>
      <c r="G260" s="26"/>
      <c r="H260" s="167" t="s">
        <v>273</v>
      </c>
      <c r="I260" s="180">
        <v>233330</v>
      </c>
      <c r="J260" s="26"/>
      <c r="K260" s="183"/>
      <c r="L260" s="167" t="s">
        <v>273</v>
      </c>
      <c r="M260" s="180">
        <v>619833</v>
      </c>
      <c r="N260" s="26"/>
      <c r="O260" s="183"/>
      <c r="P260" s="167" t="s">
        <v>273</v>
      </c>
      <c r="Q260" s="180">
        <v>24829</v>
      </c>
      <c r="R260" s="26"/>
      <c r="S260" s="183"/>
      <c r="T260" s="167" t="s">
        <v>273</v>
      </c>
      <c r="U260" s="180">
        <v>97894</v>
      </c>
      <c r="V260" s="26"/>
      <c r="W260" s="183"/>
      <c r="X260" s="167" t="s">
        <v>273</v>
      </c>
      <c r="Y260" s="180">
        <v>70571</v>
      </c>
      <c r="Z260" s="26"/>
      <c r="AA260" s="183"/>
      <c r="AB260" s="167" t="s">
        <v>273</v>
      </c>
      <c r="AC260" s="180">
        <v>15357</v>
      </c>
      <c r="AD260" s="26"/>
      <c r="AE260" s="183"/>
      <c r="AF260" s="167" t="s">
        <v>273</v>
      </c>
      <c r="AG260" s="169" t="s">
        <v>382</v>
      </c>
      <c r="AH260" s="26"/>
      <c r="AI260" s="26"/>
      <c r="AJ260" s="167" t="s">
        <v>273</v>
      </c>
      <c r="AK260" s="180">
        <v>1239364</v>
      </c>
      <c r="AL260" s="26"/>
    </row>
    <row r="261" spans="1:38">
      <c r="A261" s="48"/>
      <c r="B261" s="175"/>
      <c r="C261" s="26"/>
      <c r="D261" s="167"/>
      <c r="E261" s="180"/>
      <c r="F261" s="26"/>
      <c r="G261" s="26"/>
      <c r="H261" s="167"/>
      <c r="I261" s="180"/>
      <c r="J261" s="26"/>
      <c r="K261" s="183"/>
      <c r="L261" s="167"/>
      <c r="M261" s="180"/>
      <c r="N261" s="26"/>
      <c r="O261" s="183"/>
      <c r="P261" s="167"/>
      <c r="Q261" s="180"/>
      <c r="R261" s="26"/>
      <c r="S261" s="183"/>
      <c r="T261" s="167"/>
      <c r="U261" s="180"/>
      <c r="V261" s="26"/>
      <c r="W261" s="183"/>
      <c r="X261" s="167"/>
      <c r="Y261" s="180"/>
      <c r="Z261" s="26"/>
      <c r="AA261" s="183"/>
      <c r="AB261" s="167"/>
      <c r="AC261" s="180"/>
      <c r="AD261" s="26"/>
      <c r="AE261" s="183"/>
      <c r="AF261" s="167"/>
      <c r="AG261" s="169"/>
      <c r="AH261" s="26"/>
      <c r="AI261" s="26"/>
      <c r="AJ261" s="167"/>
      <c r="AK261" s="180"/>
      <c r="AL261" s="26"/>
    </row>
    <row r="262" spans="1:38">
      <c r="A262" s="48"/>
      <c r="B262" s="172" t="s">
        <v>638</v>
      </c>
      <c r="C262" s="37"/>
      <c r="D262" s="176">
        <v>5408</v>
      </c>
      <c r="E262" s="176"/>
      <c r="F262" s="37"/>
      <c r="G262" s="37"/>
      <c r="H262" s="176">
        <v>2930</v>
      </c>
      <c r="I262" s="176"/>
      <c r="J262" s="37"/>
      <c r="K262" s="37"/>
      <c r="L262" s="176">
        <v>3341</v>
      </c>
      <c r="M262" s="176"/>
      <c r="N262" s="37"/>
      <c r="O262" s="37"/>
      <c r="P262" s="176">
        <v>6733</v>
      </c>
      <c r="Q262" s="176"/>
      <c r="R262" s="37"/>
      <c r="S262" s="37"/>
      <c r="T262" s="174">
        <v>506</v>
      </c>
      <c r="U262" s="174"/>
      <c r="V262" s="37"/>
      <c r="W262" s="37"/>
      <c r="X262" s="176">
        <v>2063</v>
      </c>
      <c r="Y262" s="176"/>
      <c r="Z262" s="37"/>
      <c r="AA262" s="37"/>
      <c r="AB262" s="176">
        <v>1862</v>
      </c>
      <c r="AC262" s="176"/>
      <c r="AD262" s="37"/>
      <c r="AE262" s="37"/>
      <c r="AF262" s="174" t="s">
        <v>382</v>
      </c>
      <c r="AG262" s="174"/>
      <c r="AH262" s="37"/>
      <c r="AI262" s="37"/>
      <c r="AJ262" s="176">
        <v>22843</v>
      </c>
      <c r="AK262" s="176"/>
      <c r="AL262" s="37"/>
    </row>
    <row r="263" spans="1:38">
      <c r="A263" s="48"/>
      <c r="B263" s="172"/>
      <c r="C263" s="37"/>
      <c r="D263" s="176"/>
      <c r="E263" s="176"/>
      <c r="F263" s="37"/>
      <c r="G263" s="37"/>
      <c r="H263" s="176"/>
      <c r="I263" s="176"/>
      <c r="J263" s="37"/>
      <c r="K263" s="37"/>
      <c r="L263" s="176"/>
      <c r="M263" s="176"/>
      <c r="N263" s="37"/>
      <c r="O263" s="37"/>
      <c r="P263" s="176"/>
      <c r="Q263" s="176"/>
      <c r="R263" s="37"/>
      <c r="S263" s="37"/>
      <c r="T263" s="174"/>
      <c r="U263" s="174"/>
      <c r="V263" s="37"/>
      <c r="W263" s="37"/>
      <c r="X263" s="176"/>
      <c r="Y263" s="176"/>
      <c r="Z263" s="37"/>
      <c r="AA263" s="37"/>
      <c r="AB263" s="176"/>
      <c r="AC263" s="176"/>
      <c r="AD263" s="37"/>
      <c r="AE263" s="37"/>
      <c r="AF263" s="174"/>
      <c r="AG263" s="174"/>
      <c r="AH263" s="37"/>
      <c r="AI263" s="37"/>
      <c r="AJ263" s="176"/>
      <c r="AK263" s="176"/>
      <c r="AL263" s="37"/>
    </row>
    <row r="264" spans="1:38">
      <c r="A264" s="48"/>
      <c r="B264" s="175" t="s">
        <v>523</v>
      </c>
      <c r="C264" s="26"/>
      <c r="D264" s="169">
        <v>333</v>
      </c>
      <c r="E264" s="169"/>
      <c r="F264" s="26"/>
      <c r="G264" s="26"/>
      <c r="H264" s="180">
        <v>4853</v>
      </c>
      <c r="I264" s="180"/>
      <c r="J264" s="26"/>
      <c r="K264" s="26"/>
      <c r="L264" s="180">
        <v>1845</v>
      </c>
      <c r="M264" s="180"/>
      <c r="N264" s="26"/>
      <c r="O264" s="26"/>
      <c r="P264" s="169">
        <v>15</v>
      </c>
      <c r="Q264" s="169"/>
      <c r="R264" s="26"/>
      <c r="S264" s="26"/>
      <c r="T264" s="169">
        <v>69</v>
      </c>
      <c r="U264" s="169"/>
      <c r="V264" s="26"/>
      <c r="W264" s="26"/>
      <c r="X264" s="169" t="s">
        <v>382</v>
      </c>
      <c r="Y264" s="169"/>
      <c r="Z264" s="26"/>
      <c r="AA264" s="26"/>
      <c r="AB264" s="169" t="s">
        <v>382</v>
      </c>
      <c r="AC264" s="169"/>
      <c r="AD264" s="26"/>
      <c r="AE264" s="26"/>
      <c r="AF264" s="169" t="s">
        <v>382</v>
      </c>
      <c r="AG264" s="169"/>
      <c r="AH264" s="26"/>
      <c r="AI264" s="26"/>
      <c r="AJ264" s="180">
        <v>7115</v>
      </c>
      <c r="AK264" s="180"/>
      <c r="AL264" s="26"/>
    </row>
    <row r="265" spans="1:38" ht="15.75" thickBot="1">
      <c r="A265" s="48"/>
      <c r="B265" s="175"/>
      <c r="C265" s="27"/>
      <c r="D265" s="170"/>
      <c r="E265" s="170"/>
      <c r="F265" s="27"/>
      <c r="G265" s="27"/>
      <c r="H265" s="244"/>
      <c r="I265" s="244"/>
      <c r="J265" s="27"/>
      <c r="K265" s="27"/>
      <c r="L265" s="244"/>
      <c r="M265" s="244"/>
      <c r="N265" s="27"/>
      <c r="O265" s="27"/>
      <c r="P265" s="170"/>
      <c r="Q265" s="170"/>
      <c r="R265" s="27"/>
      <c r="S265" s="27"/>
      <c r="T265" s="170"/>
      <c r="U265" s="170"/>
      <c r="V265" s="27"/>
      <c r="W265" s="27"/>
      <c r="X265" s="170"/>
      <c r="Y265" s="170"/>
      <c r="Z265" s="27"/>
      <c r="AA265" s="27"/>
      <c r="AB265" s="170"/>
      <c r="AC265" s="170"/>
      <c r="AD265" s="27"/>
      <c r="AE265" s="27"/>
      <c r="AF265" s="170"/>
      <c r="AG265" s="170"/>
      <c r="AH265" s="27"/>
      <c r="AI265" s="27"/>
      <c r="AJ265" s="244"/>
      <c r="AK265" s="244"/>
      <c r="AL265" s="27"/>
    </row>
    <row r="266" spans="1:38">
      <c r="A266" s="48"/>
      <c r="B266" s="173" t="s">
        <v>137</v>
      </c>
      <c r="C266" s="60"/>
      <c r="D266" s="246" t="s">
        <v>273</v>
      </c>
      <c r="E266" s="248">
        <v>183291</v>
      </c>
      <c r="F266" s="60"/>
      <c r="G266" s="60"/>
      <c r="H266" s="246" t="s">
        <v>273</v>
      </c>
      <c r="I266" s="248">
        <v>241113</v>
      </c>
      <c r="J266" s="60"/>
      <c r="K266" s="60"/>
      <c r="L266" s="246" t="s">
        <v>273</v>
      </c>
      <c r="M266" s="248">
        <v>625019</v>
      </c>
      <c r="N266" s="60"/>
      <c r="O266" s="60"/>
      <c r="P266" s="246" t="s">
        <v>273</v>
      </c>
      <c r="Q266" s="248">
        <v>31577</v>
      </c>
      <c r="R266" s="60"/>
      <c r="S266" s="60"/>
      <c r="T266" s="246" t="s">
        <v>273</v>
      </c>
      <c r="U266" s="248">
        <v>98469</v>
      </c>
      <c r="V266" s="60"/>
      <c r="W266" s="60"/>
      <c r="X266" s="246" t="s">
        <v>273</v>
      </c>
      <c r="Y266" s="248">
        <v>72634</v>
      </c>
      <c r="Z266" s="60"/>
      <c r="AA266" s="60"/>
      <c r="AB266" s="246" t="s">
        <v>273</v>
      </c>
      <c r="AC266" s="248">
        <v>17219</v>
      </c>
      <c r="AD266" s="60"/>
      <c r="AE266" s="60"/>
      <c r="AF266" s="246" t="s">
        <v>273</v>
      </c>
      <c r="AG266" s="250" t="s">
        <v>382</v>
      </c>
      <c r="AH266" s="60"/>
      <c r="AI266" s="60"/>
      <c r="AJ266" s="246" t="s">
        <v>273</v>
      </c>
      <c r="AK266" s="248">
        <v>1269322</v>
      </c>
      <c r="AL266" s="60"/>
    </row>
    <row r="267" spans="1:38" ht="15.75" thickBot="1">
      <c r="A267" s="48"/>
      <c r="B267" s="173"/>
      <c r="C267" s="79"/>
      <c r="D267" s="247"/>
      <c r="E267" s="249"/>
      <c r="F267" s="79"/>
      <c r="G267" s="79"/>
      <c r="H267" s="247"/>
      <c r="I267" s="249"/>
      <c r="J267" s="79"/>
      <c r="K267" s="79"/>
      <c r="L267" s="247"/>
      <c r="M267" s="249"/>
      <c r="N267" s="79"/>
      <c r="O267" s="79"/>
      <c r="P267" s="247"/>
      <c r="Q267" s="249"/>
      <c r="R267" s="79"/>
      <c r="S267" s="79"/>
      <c r="T267" s="247"/>
      <c r="U267" s="249"/>
      <c r="V267" s="79"/>
      <c r="W267" s="79"/>
      <c r="X267" s="247"/>
      <c r="Y267" s="249"/>
      <c r="Z267" s="79"/>
      <c r="AA267" s="79"/>
      <c r="AB267" s="247"/>
      <c r="AC267" s="249"/>
      <c r="AD267" s="79"/>
      <c r="AE267" s="79"/>
      <c r="AF267" s="247"/>
      <c r="AG267" s="251"/>
      <c r="AH267" s="79"/>
      <c r="AI267" s="79"/>
      <c r="AJ267" s="247"/>
      <c r="AK267" s="249"/>
      <c r="AL267" s="79"/>
    </row>
    <row r="268" spans="1:38" ht="15.75" thickTop="1">
      <c r="A268" s="48"/>
      <c r="B268" s="167" t="s">
        <v>639</v>
      </c>
      <c r="C268" s="80"/>
      <c r="D268" s="189">
        <v>1.67</v>
      </c>
      <c r="E268" s="189"/>
      <c r="F268" s="252" t="s">
        <v>501</v>
      </c>
      <c r="G268" s="80"/>
      <c r="H268" s="189">
        <v>0.83</v>
      </c>
      <c r="I268" s="189"/>
      <c r="J268" s="252" t="s">
        <v>501</v>
      </c>
      <c r="K268" s="80"/>
      <c r="L268" s="189">
        <v>0.99</v>
      </c>
      <c r="M268" s="189"/>
      <c r="N268" s="252" t="s">
        <v>501</v>
      </c>
      <c r="O268" s="80"/>
      <c r="P268" s="189">
        <v>2</v>
      </c>
      <c r="Q268" s="189"/>
      <c r="R268" s="252" t="s">
        <v>501</v>
      </c>
      <c r="S268" s="80"/>
      <c r="T268" s="189">
        <v>0.89</v>
      </c>
      <c r="U268" s="189"/>
      <c r="V268" s="252" t="s">
        <v>501</v>
      </c>
      <c r="W268" s="80"/>
      <c r="X268" s="189">
        <v>0.44</v>
      </c>
      <c r="Y268" s="189"/>
      <c r="Z268" s="252" t="s">
        <v>501</v>
      </c>
      <c r="AA268" s="80"/>
      <c r="AB268" s="189">
        <v>3.65</v>
      </c>
      <c r="AC268" s="189"/>
      <c r="AD268" s="252" t="s">
        <v>501</v>
      </c>
      <c r="AE268" s="80"/>
      <c r="AF268" s="189" t="s">
        <v>640</v>
      </c>
      <c r="AG268" s="189"/>
      <c r="AH268" s="80"/>
      <c r="AI268" s="80"/>
      <c r="AJ268" s="189">
        <v>1.1200000000000001</v>
      </c>
      <c r="AK268" s="189"/>
      <c r="AL268" s="252" t="s">
        <v>501</v>
      </c>
    </row>
    <row r="269" spans="1:38">
      <c r="A269" s="48"/>
      <c r="B269" s="167"/>
      <c r="C269" s="26"/>
      <c r="D269" s="169"/>
      <c r="E269" s="169"/>
      <c r="F269" s="167"/>
      <c r="G269" s="26"/>
      <c r="H269" s="169"/>
      <c r="I269" s="169"/>
      <c r="J269" s="167"/>
      <c r="K269" s="26"/>
      <c r="L269" s="169"/>
      <c r="M269" s="169"/>
      <c r="N269" s="167"/>
      <c r="O269" s="26"/>
      <c r="P269" s="169"/>
      <c r="Q269" s="169"/>
      <c r="R269" s="167"/>
      <c r="S269" s="26"/>
      <c r="T269" s="169"/>
      <c r="U269" s="169"/>
      <c r="V269" s="167"/>
      <c r="W269" s="26"/>
      <c r="X269" s="169"/>
      <c r="Y269" s="169"/>
      <c r="Z269" s="167"/>
      <c r="AA269" s="26"/>
      <c r="AB269" s="169"/>
      <c r="AC269" s="169"/>
      <c r="AD269" s="167"/>
      <c r="AE269" s="26"/>
      <c r="AF269" s="169"/>
      <c r="AG269" s="169"/>
      <c r="AH269" s="26"/>
      <c r="AI269" s="26"/>
      <c r="AJ269" s="169"/>
      <c r="AK269" s="169"/>
      <c r="AL269" s="167"/>
    </row>
    <row r="270" spans="1:38">
      <c r="A270" s="48"/>
      <c r="B270" s="173" t="s">
        <v>641</v>
      </c>
      <c r="C270" s="37"/>
      <c r="D270" s="174">
        <v>257</v>
      </c>
      <c r="E270" s="174"/>
      <c r="F270" s="173" t="s">
        <v>501</v>
      </c>
      <c r="G270" s="37"/>
      <c r="H270" s="174">
        <v>143</v>
      </c>
      <c r="I270" s="174"/>
      <c r="J270" s="173" t="s">
        <v>501</v>
      </c>
      <c r="K270" s="37"/>
      <c r="L270" s="174">
        <v>221</v>
      </c>
      <c r="M270" s="174"/>
      <c r="N270" s="173" t="s">
        <v>501</v>
      </c>
      <c r="O270" s="37"/>
      <c r="P270" s="174">
        <v>12</v>
      </c>
      <c r="Q270" s="174"/>
      <c r="R270" s="173" t="s">
        <v>501</v>
      </c>
      <c r="S270" s="37"/>
      <c r="T270" s="174">
        <v>374</v>
      </c>
      <c r="U270" s="174"/>
      <c r="V270" s="173" t="s">
        <v>501</v>
      </c>
      <c r="W270" s="37"/>
      <c r="X270" s="174">
        <v>48</v>
      </c>
      <c r="Y270" s="174"/>
      <c r="Z270" s="173" t="s">
        <v>501</v>
      </c>
      <c r="AA270" s="37"/>
      <c r="AB270" s="174">
        <v>372</v>
      </c>
      <c r="AC270" s="174"/>
      <c r="AD270" s="173" t="s">
        <v>501</v>
      </c>
      <c r="AE270" s="37"/>
      <c r="AF270" s="174" t="s">
        <v>640</v>
      </c>
      <c r="AG270" s="174"/>
      <c r="AH270" s="37"/>
      <c r="AI270" s="37"/>
      <c r="AJ270" s="174">
        <v>122</v>
      </c>
      <c r="AK270" s="174"/>
      <c r="AL270" s="173" t="s">
        <v>501</v>
      </c>
    </row>
    <row r="271" spans="1:38">
      <c r="A271" s="48"/>
      <c r="B271" s="173"/>
      <c r="C271" s="37"/>
      <c r="D271" s="174"/>
      <c r="E271" s="174"/>
      <c r="F271" s="173"/>
      <c r="G271" s="37"/>
      <c r="H271" s="174"/>
      <c r="I271" s="174"/>
      <c r="J271" s="173"/>
      <c r="K271" s="37"/>
      <c r="L271" s="174"/>
      <c r="M271" s="174"/>
      <c r="N271" s="173"/>
      <c r="O271" s="37"/>
      <c r="P271" s="174"/>
      <c r="Q271" s="174"/>
      <c r="R271" s="173"/>
      <c r="S271" s="37"/>
      <c r="T271" s="174"/>
      <c r="U271" s="174"/>
      <c r="V271" s="173"/>
      <c r="W271" s="37"/>
      <c r="X271" s="174"/>
      <c r="Y271" s="174"/>
      <c r="Z271" s="173"/>
      <c r="AA271" s="37"/>
      <c r="AB271" s="174"/>
      <c r="AC271" s="174"/>
      <c r="AD271" s="173"/>
      <c r="AE271" s="37"/>
      <c r="AF271" s="174"/>
      <c r="AG271" s="174"/>
      <c r="AH271" s="37"/>
      <c r="AI271" s="37"/>
      <c r="AJ271" s="174"/>
      <c r="AK271" s="174"/>
      <c r="AL271" s="173"/>
    </row>
    <row r="272" spans="1:38">
      <c r="A272" s="48"/>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c r="AE272" s="47"/>
      <c r="AF272" s="47"/>
      <c r="AG272" s="47"/>
      <c r="AH272" s="47"/>
      <c r="AI272" s="47"/>
      <c r="AJ272" s="47"/>
      <c r="AK272" s="47"/>
      <c r="AL272" s="47"/>
    </row>
    <row r="273" spans="1:38">
      <c r="A273" s="48"/>
      <c r="B273" s="285" t="s">
        <v>642</v>
      </c>
      <c r="C273" s="285"/>
      <c r="D273" s="285"/>
      <c r="E273" s="285"/>
      <c r="F273" s="285"/>
      <c r="G273" s="285"/>
      <c r="H273" s="285"/>
      <c r="I273" s="285"/>
      <c r="J273" s="285"/>
      <c r="K273" s="285"/>
      <c r="L273" s="285"/>
      <c r="M273" s="285"/>
      <c r="N273" s="285"/>
      <c r="O273" s="285"/>
      <c r="P273" s="285"/>
      <c r="Q273" s="285"/>
      <c r="R273" s="285"/>
      <c r="S273" s="285"/>
      <c r="T273" s="285"/>
      <c r="U273" s="285"/>
      <c r="V273" s="285"/>
      <c r="W273" s="285"/>
      <c r="X273" s="285"/>
      <c r="Y273" s="285"/>
      <c r="Z273" s="285"/>
      <c r="AA273" s="285"/>
      <c r="AB273" s="285"/>
      <c r="AC273" s="285"/>
      <c r="AD273" s="285"/>
      <c r="AE273" s="285"/>
      <c r="AF273" s="285"/>
      <c r="AG273" s="285"/>
      <c r="AH273" s="285"/>
      <c r="AI273" s="285"/>
      <c r="AJ273" s="285"/>
      <c r="AK273" s="285"/>
      <c r="AL273" s="285"/>
    </row>
    <row r="274" spans="1:38">
      <c r="A274" s="48"/>
      <c r="B274" s="47"/>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c r="AH274" s="47"/>
      <c r="AI274" s="47"/>
      <c r="AJ274" s="47"/>
      <c r="AK274" s="47"/>
      <c r="AL274" s="47"/>
    </row>
    <row r="275" spans="1:38">
      <c r="A275" s="48"/>
      <c r="B275" s="286" t="s">
        <v>643</v>
      </c>
      <c r="C275" s="286"/>
      <c r="D275" s="286"/>
      <c r="E275" s="286"/>
      <c r="F275" s="286"/>
      <c r="G275" s="286"/>
      <c r="H275" s="286"/>
      <c r="I275" s="286"/>
      <c r="J275" s="286"/>
      <c r="K275" s="286"/>
      <c r="L275" s="286"/>
      <c r="M275" s="286"/>
      <c r="N275" s="286"/>
      <c r="O275" s="286"/>
      <c r="P275" s="286"/>
      <c r="Q275" s="286"/>
      <c r="R275" s="286"/>
      <c r="S275" s="286"/>
      <c r="T275" s="286"/>
      <c r="U275" s="286"/>
      <c r="V275" s="286"/>
      <c r="W275" s="286"/>
      <c r="X275" s="286"/>
      <c r="Y275" s="286"/>
      <c r="Z275" s="286"/>
      <c r="AA275" s="286"/>
      <c r="AB275" s="286"/>
      <c r="AC275" s="286"/>
      <c r="AD275" s="286"/>
      <c r="AE275" s="286"/>
      <c r="AF275" s="286"/>
      <c r="AG275" s="286"/>
      <c r="AH275" s="286"/>
      <c r="AI275" s="286"/>
      <c r="AJ275" s="286"/>
      <c r="AK275" s="286"/>
      <c r="AL275" s="286"/>
    </row>
    <row r="276" spans="1:38">
      <c r="A276" s="48"/>
      <c r="B276" s="113"/>
      <c r="C276" s="113"/>
      <c r="D276" s="113"/>
      <c r="E276" s="113"/>
      <c r="F276" s="113"/>
      <c r="G276" s="113"/>
      <c r="H276" s="113"/>
      <c r="I276" s="113"/>
      <c r="J276" s="113"/>
      <c r="K276" s="113"/>
      <c r="L276" s="113"/>
      <c r="M276" s="113"/>
      <c r="N276" s="113"/>
      <c r="O276" s="113"/>
      <c r="P276" s="113"/>
      <c r="Q276" s="113"/>
      <c r="R276" s="113"/>
      <c r="S276" s="113"/>
      <c r="T276" s="113"/>
      <c r="U276" s="113"/>
      <c r="V276" s="113"/>
      <c r="W276" s="113"/>
      <c r="X276" s="113"/>
      <c r="Y276" s="113"/>
      <c r="Z276" s="113"/>
      <c r="AA276" s="113"/>
      <c r="AB276" s="113"/>
      <c r="AC276" s="113"/>
      <c r="AD276" s="113"/>
      <c r="AE276" s="113"/>
      <c r="AF276" s="113"/>
      <c r="AG276" s="113"/>
      <c r="AH276" s="113"/>
      <c r="AI276" s="113"/>
      <c r="AJ276" s="113"/>
      <c r="AK276" s="113"/>
      <c r="AL276" s="113"/>
    </row>
    <row r="277" spans="1:38">
      <c r="A277" s="48"/>
      <c r="B277" s="23"/>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c r="AK277" s="23"/>
      <c r="AL277" s="23"/>
    </row>
    <row r="278" spans="1:38">
      <c r="A278" s="48"/>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c r="AK278" s="11"/>
      <c r="AL278" s="11"/>
    </row>
    <row r="279" spans="1:38" ht="15.75" thickBot="1">
      <c r="A279" s="48"/>
      <c r="B279" s="265" t="s">
        <v>644</v>
      </c>
      <c r="C279" s="265"/>
      <c r="D279" s="265"/>
      <c r="E279" s="265"/>
      <c r="F279" s="265"/>
      <c r="G279" s="265"/>
      <c r="H279" s="265"/>
      <c r="I279" s="265"/>
      <c r="J279" s="265"/>
      <c r="K279" s="265"/>
      <c r="L279" s="265"/>
      <c r="M279" s="265"/>
      <c r="N279" s="265"/>
      <c r="O279" s="265"/>
      <c r="P279" s="265"/>
      <c r="Q279" s="265"/>
      <c r="R279" s="265"/>
      <c r="S279" s="265"/>
      <c r="T279" s="265"/>
      <c r="U279" s="265"/>
      <c r="V279" s="265"/>
      <c r="W279" s="265"/>
      <c r="X279" s="265"/>
      <c r="Y279" s="265"/>
      <c r="Z279" s="265"/>
      <c r="AA279" s="265"/>
      <c r="AB279" s="265"/>
      <c r="AC279" s="265"/>
      <c r="AD279" s="265"/>
      <c r="AE279" s="265"/>
      <c r="AF279" s="265"/>
      <c r="AG279" s="265"/>
      <c r="AH279" s="265"/>
      <c r="AI279" s="265"/>
      <c r="AJ279" s="265"/>
      <c r="AK279" s="265"/>
      <c r="AL279" s="265"/>
    </row>
    <row r="280" spans="1:38">
      <c r="A280" s="48"/>
      <c r="B280" s="171" t="s">
        <v>486</v>
      </c>
      <c r="C280" s="32"/>
      <c r="D280" s="182" t="s">
        <v>487</v>
      </c>
      <c r="E280" s="182"/>
      <c r="F280" s="32"/>
      <c r="G280" s="32"/>
      <c r="H280" s="182" t="s">
        <v>488</v>
      </c>
      <c r="I280" s="182"/>
      <c r="J280" s="32"/>
      <c r="K280" s="32"/>
      <c r="L280" s="182" t="s">
        <v>489</v>
      </c>
      <c r="M280" s="182"/>
      <c r="N280" s="32"/>
      <c r="O280" s="32"/>
      <c r="P280" s="182" t="s">
        <v>490</v>
      </c>
      <c r="Q280" s="182"/>
      <c r="R280" s="32"/>
      <c r="S280" s="32"/>
      <c r="T280" s="182" t="s">
        <v>491</v>
      </c>
      <c r="U280" s="182"/>
      <c r="V280" s="32"/>
      <c r="W280" s="32"/>
      <c r="X280" s="182" t="s">
        <v>522</v>
      </c>
      <c r="Y280" s="182"/>
      <c r="Z280" s="32"/>
      <c r="AA280" s="32"/>
      <c r="AB280" s="182" t="s">
        <v>493</v>
      </c>
      <c r="AC280" s="182"/>
      <c r="AD280" s="32"/>
      <c r="AE280" s="32"/>
      <c r="AF280" s="182" t="s">
        <v>598</v>
      </c>
      <c r="AG280" s="182"/>
      <c r="AH280" s="32"/>
      <c r="AI280" s="32"/>
      <c r="AJ280" s="182" t="s">
        <v>137</v>
      </c>
      <c r="AK280" s="182"/>
      <c r="AL280" s="32"/>
    </row>
    <row r="281" spans="1:38" ht="15.75" thickBot="1">
      <c r="A281" s="48"/>
      <c r="B281" s="168"/>
      <c r="C281" s="27"/>
      <c r="D281" s="170"/>
      <c r="E281" s="170"/>
      <c r="F281" s="27"/>
      <c r="G281" s="27"/>
      <c r="H281" s="170"/>
      <c r="I281" s="170"/>
      <c r="J281" s="27"/>
      <c r="K281" s="27"/>
      <c r="L281" s="170"/>
      <c r="M281" s="170"/>
      <c r="N281" s="27"/>
      <c r="O281" s="27"/>
      <c r="P281" s="170"/>
      <c r="Q281" s="170"/>
      <c r="R281" s="27"/>
      <c r="S281" s="27"/>
      <c r="T281" s="170"/>
      <c r="U281" s="170"/>
      <c r="V281" s="27"/>
      <c r="W281" s="27"/>
      <c r="X281" s="170"/>
      <c r="Y281" s="170"/>
      <c r="Z281" s="27"/>
      <c r="AA281" s="27"/>
      <c r="AB281" s="170"/>
      <c r="AC281" s="170"/>
      <c r="AD281" s="27"/>
      <c r="AE281" s="27"/>
      <c r="AF281" s="170"/>
      <c r="AG281" s="170"/>
      <c r="AH281" s="27"/>
      <c r="AI281" s="27"/>
      <c r="AJ281" s="170"/>
      <c r="AK281" s="170"/>
      <c r="AL281" s="27"/>
    </row>
    <row r="282" spans="1:38">
      <c r="A282" s="48"/>
      <c r="B282" s="264" t="s">
        <v>645</v>
      </c>
      <c r="C282" s="12"/>
      <c r="D282" s="32"/>
      <c r="E282" s="32"/>
      <c r="F282" s="32"/>
      <c r="G282" s="12"/>
      <c r="H282" s="32"/>
      <c r="I282" s="32"/>
      <c r="J282" s="32"/>
      <c r="K282" s="12"/>
      <c r="L282" s="32"/>
      <c r="M282" s="32"/>
      <c r="N282" s="32"/>
      <c r="O282" s="12"/>
      <c r="P282" s="32"/>
      <c r="Q282" s="32"/>
      <c r="R282" s="32"/>
      <c r="S282" s="12"/>
      <c r="T282" s="32"/>
      <c r="U282" s="32"/>
      <c r="V282" s="32"/>
      <c r="W282" s="12"/>
      <c r="X282" s="32"/>
      <c r="Y282" s="32"/>
      <c r="Z282" s="32"/>
      <c r="AA282" s="12"/>
      <c r="AB282" s="32"/>
      <c r="AC282" s="32"/>
      <c r="AD282" s="32"/>
      <c r="AE282" s="12"/>
      <c r="AF282" s="32"/>
      <c r="AG282" s="32"/>
      <c r="AH282" s="32"/>
      <c r="AI282" s="12"/>
      <c r="AJ282" s="32"/>
      <c r="AK282" s="32"/>
      <c r="AL282" s="32"/>
    </row>
    <row r="283" spans="1:38">
      <c r="A283" s="48"/>
      <c r="B283" s="173" t="s">
        <v>621</v>
      </c>
      <c r="C283" s="173"/>
      <c r="D283" s="173"/>
      <c r="E283" s="173"/>
      <c r="F283" s="173"/>
      <c r="G283" s="173"/>
      <c r="H283" s="173"/>
      <c r="I283" s="173"/>
      <c r="J283" s="173"/>
      <c r="K283" s="20"/>
      <c r="L283" s="37"/>
      <c r="M283" s="37"/>
      <c r="N283" s="37"/>
      <c r="O283" s="20"/>
      <c r="P283" s="37"/>
      <c r="Q283" s="37"/>
      <c r="R283" s="37"/>
      <c r="S283" s="20"/>
      <c r="T283" s="37"/>
      <c r="U283" s="37"/>
      <c r="V283" s="37"/>
      <c r="W283" s="20"/>
      <c r="X283" s="37"/>
      <c r="Y283" s="37"/>
      <c r="Z283" s="37"/>
      <c r="AA283" s="20"/>
      <c r="AB283" s="37"/>
      <c r="AC283" s="37"/>
      <c r="AD283" s="37"/>
      <c r="AE283" s="20"/>
      <c r="AF283" s="37"/>
      <c r="AG283" s="37"/>
      <c r="AH283" s="37"/>
      <c r="AI283" s="20"/>
      <c r="AJ283" s="37"/>
      <c r="AK283" s="37"/>
      <c r="AL283" s="37"/>
    </row>
    <row r="284" spans="1:38">
      <c r="A284" s="48"/>
      <c r="B284" s="167" t="s">
        <v>622</v>
      </c>
      <c r="C284" s="26"/>
      <c r="D284" s="167" t="s">
        <v>273</v>
      </c>
      <c r="E284" s="180">
        <v>4334</v>
      </c>
      <c r="F284" s="26"/>
      <c r="G284" s="26"/>
      <c r="H284" s="167" t="s">
        <v>273</v>
      </c>
      <c r="I284" s="180">
        <v>1305</v>
      </c>
      <c r="J284" s="26"/>
      <c r="K284" s="26"/>
      <c r="L284" s="167" t="s">
        <v>273</v>
      </c>
      <c r="M284" s="180">
        <v>3710</v>
      </c>
      <c r="N284" s="26"/>
      <c r="O284" s="26"/>
      <c r="P284" s="167" t="s">
        <v>273</v>
      </c>
      <c r="Q284" s="180">
        <v>1505</v>
      </c>
      <c r="R284" s="26"/>
      <c r="S284" s="26"/>
      <c r="T284" s="167" t="s">
        <v>273</v>
      </c>
      <c r="U284" s="180">
        <v>1444</v>
      </c>
      <c r="V284" s="26"/>
      <c r="W284" s="26"/>
      <c r="X284" s="167" t="s">
        <v>273</v>
      </c>
      <c r="Y284" s="169">
        <v>940</v>
      </c>
      <c r="Z284" s="26"/>
      <c r="AA284" s="26"/>
      <c r="AB284" s="167" t="s">
        <v>273</v>
      </c>
      <c r="AC284" s="180">
        <v>1182</v>
      </c>
      <c r="AD284" s="26"/>
      <c r="AE284" s="26"/>
      <c r="AF284" s="167" t="s">
        <v>273</v>
      </c>
      <c r="AG284" s="169">
        <v>219</v>
      </c>
      <c r="AH284" s="26"/>
      <c r="AI284" s="26"/>
      <c r="AJ284" s="167" t="s">
        <v>273</v>
      </c>
      <c r="AK284" s="180">
        <v>14639</v>
      </c>
      <c r="AL284" s="26"/>
    </row>
    <row r="285" spans="1:38">
      <c r="A285" s="48"/>
      <c r="B285" s="167"/>
      <c r="C285" s="26"/>
      <c r="D285" s="167"/>
      <c r="E285" s="180"/>
      <c r="F285" s="26"/>
      <c r="G285" s="26"/>
      <c r="H285" s="167"/>
      <c r="I285" s="180"/>
      <c r="J285" s="26"/>
      <c r="K285" s="26"/>
      <c r="L285" s="167"/>
      <c r="M285" s="180"/>
      <c r="N285" s="26"/>
      <c r="O285" s="26"/>
      <c r="P285" s="167"/>
      <c r="Q285" s="180"/>
      <c r="R285" s="26"/>
      <c r="S285" s="26"/>
      <c r="T285" s="167"/>
      <c r="U285" s="180"/>
      <c r="V285" s="26"/>
      <c r="W285" s="26"/>
      <c r="X285" s="167"/>
      <c r="Y285" s="169"/>
      <c r="Z285" s="26"/>
      <c r="AA285" s="26"/>
      <c r="AB285" s="167"/>
      <c r="AC285" s="180"/>
      <c r="AD285" s="26"/>
      <c r="AE285" s="26"/>
      <c r="AF285" s="167"/>
      <c r="AG285" s="169"/>
      <c r="AH285" s="26"/>
      <c r="AI285" s="26"/>
      <c r="AJ285" s="167"/>
      <c r="AK285" s="180"/>
      <c r="AL285" s="26"/>
    </row>
    <row r="286" spans="1:38">
      <c r="A286" s="48"/>
      <c r="B286" s="173" t="s">
        <v>623</v>
      </c>
      <c r="C286" s="37"/>
      <c r="D286" s="174">
        <v>117</v>
      </c>
      <c r="E286" s="174"/>
      <c r="F286" s="37"/>
      <c r="G286" s="37"/>
      <c r="H286" s="174">
        <v>184</v>
      </c>
      <c r="I286" s="174"/>
      <c r="J286" s="37"/>
      <c r="K286" s="37"/>
      <c r="L286" s="176">
        <v>3076</v>
      </c>
      <c r="M286" s="176"/>
      <c r="N286" s="37"/>
      <c r="O286" s="37"/>
      <c r="P286" s="174" t="s">
        <v>646</v>
      </c>
      <c r="Q286" s="174"/>
      <c r="R286" s="173" t="s">
        <v>332</v>
      </c>
      <c r="S286" s="37"/>
      <c r="T286" s="174">
        <v>190</v>
      </c>
      <c r="U286" s="174"/>
      <c r="V286" s="37"/>
      <c r="W286" s="37"/>
      <c r="X286" s="174" t="s">
        <v>647</v>
      </c>
      <c r="Y286" s="174"/>
      <c r="Z286" s="173" t="s">
        <v>332</v>
      </c>
      <c r="AA286" s="37"/>
      <c r="AB286" s="174">
        <v>169</v>
      </c>
      <c r="AC286" s="174"/>
      <c r="AD286" s="37"/>
      <c r="AE286" s="37"/>
      <c r="AF286" s="174" t="s">
        <v>382</v>
      </c>
      <c r="AG286" s="174"/>
      <c r="AH286" s="37"/>
      <c r="AI286" s="37"/>
      <c r="AJ286" s="176">
        <v>2900</v>
      </c>
      <c r="AK286" s="176"/>
      <c r="AL286" s="37"/>
    </row>
    <row r="287" spans="1:38">
      <c r="A287" s="48"/>
      <c r="B287" s="173"/>
      <c r="C287" s="37"/>
      <c r="D287" s="174"/>
      <c r="E287" s="174"/>
      <c r="F287" s="37"/>
      <c r="G287" s="37"/>
      <c r="H287" s="174"/>
      <c r="I287" s="174"/>
      <c r="J287" s="37"/>
      <c r="K287" s="37"/>
      <c r="L287" s="176"/>
      <c r="M287" s="176"/>
      <c r="N287" s="37"/>
      <c r="O287" s="37"/>
      <c r="P287" s="174"/>
      <c r="Q287" s="174"/>
      <c r="R287" s="173"/>
      <c r="S287" s="37"/>
      <c r="T287" s="174"/>
      <c r="U287" s="174"/>
      <c r="V287" s="37"/>
      <c r="W287" s="37"/>
      <c r="X287" s="174"/>
      <c r="Y287" s="174"/>
      <c r="Z287" s="173"/>
      <c r="AA287" s="37"/>
      <c r="AB287" s="174"/>
      <c r="AC287" s="174"/>
      <c r="AD287" s="37"/>
      <c r="AE287" s="37"/>
      <c r="AF287" s="174"/>
      <c r="AG287" s="174"/>
      <c r="AH287" s="37"/>
      <c r="AI287" s="37"/>
      <c r="AJ287" s="176"/>
      <c r="AK287" s="176"/>
      <c r="AL287" s="37"/>
    </row>
    <row r="288" spans="1:38">
      <c r="A288" s="48"/>
      <c r="B288" s="167" t="s">
        <v>624</v>
      </c>
      <c r="C288" s="26"/>
      <c r="D288" s="169" t="s">
        <v>648</v>
      </c>
      <c r="E288" s="169"/>
      <c r="F288" s="167" t="s">
        <v>332</v>
      </c>
      <c r="G288" s="26"/>
      <c r="H288" s="169" t="s">
        <v>649</v>
      </c>
      <c r="I288" s="169"/>
      <c r="J288" s="167" t="s">
        <v>332</v>
      </c>
      <c r="K288" s="26"/>
      <c r="L288" s="169" t="s">
        <v>650</v>
      </c>
      <c r="M288" s="169"/>
      <c r="N288" s="167" t="s">
        <v>332</v>
      </c>
      <c r="O288" s="26"/>
      <c r="P288" s="169" t="s">
        <v>651</v>
      </c>
      <c r="Q288" s="169"/>
      <c r="R288" s="167" t="s">
        <v>332</v>
      </c>
      <c r="S288" s="26"/>
      <c r="T288" s="169" t="s">
        <v>652</v>
      </c>
      <c r="U288" s="169"/>
      <c r="V288" s="167" t="s">
        <v>332</v>
      </c>
      <c r="W288" s="26"/>
      <c r="X288" s="169" t="s">
        <v>653</v>
      </c>
      <c r="Y288" s="169"/>
      <c r="Z288" s="167" t="s">
        <v>332</v>
      </c>
      <c r="AA288" s="26"/>
      <c r="AB288" s="169" t="s">
        <v>654</v>
      </c>
      <c r="AC288" s="169"/>
      <c r="AD288" s="167" t="s">
        <v>332</v>
      </c>
      <c r="AE288" s="26"/>
      <c r="AF288" s="169" t="s">
        <v>382</v>
      </c>
      <c r="AG288" s="169"/>
      <c r="AH288" s="26"/>
      <c r="AI288" s="26"/>
      <c r="AJ288" s="169" t="s">
        <v>655</v>
      </c>
      <c r="AK288" s="169"/>
      <c r="AL288" s="167" t="s">
        <v>332</v>
      </c>
    </row>
    <row r="289" spans="1:38">
      <c r="A289" s="48"/>
      <c r="B289" s="167"/>
      <c r="C289" s="26"/>
      <c r="D289" s="169"/>
      <c r="E289" s="169"/>
      <c r="F289" s="167"/>
      <c r="G289" s="26"/>
      <c r="H289" s="169"/>
      <c r="I289" s="169"/>
      <c r="J289" s="167"/>
      <c r="K289" s="26"/>
      <c r="L289" s="169"/>
      <c r="M289" s="169"/>
      <c r="N289" s="167"/>
      <c r="O289" s="26"/>
      <c r="P289" s="169"/>
      <c r="Q289" s="169"/>
      <c r="R289" s="167"/>
      <c r="S289" s="26"/>
      <c r="T289" s="169"/>
      <c r="U289" s="169"/>
      <c r="V289" s="167"/>
      <c r="W289" s="26"/>
      <c r="X289" s="169"/>
      <c r="Y289" s="169"/>
      <c r="Z289" s="167"/>
      <c r="AA289" s="26"/>
      <c r="AB289" s="169"/>
      <c r="AC289" s="169"/>
      <c r="AD289" s="167"/>
      <c r="AE289" s="26"/>
      <c r="AF289" s="169"/>
      <c r="AG289" s="169"/>
      <c r="AH289" s="26"/>
      <c r="AI289" s="26"/>
      <c r="AJ289" s="169"/>
      <c r="AK289" s="169"/>
      <c r="AL289" s="167"/>
    </row>
    <row r="290" spans="1:38">
      <c r="A290" s="48"/>
      <c r="B290" s="173" t="s">
        <v>631</v>
      </c>
      <c r="C290" s="37"/>
      <c r="D290" s="174">
        <v>541</v>
      </c>
      <c r="E290" s="174"/>
      <c r="F290" s="37"/>
      <c r="G290" s="37"/>
      <c r="H290" s="174">
        <v>5</v>
      </c>
      <c r="I290" s="174"/>
      <c r="J290" s="37"/>
      <c r="K290" s="37"/>
      <c r="L290" s="174" t="s">
        <v>382</v>
      </c>
      <c r="M290" s="174"/>
      <c r="N290" s="37"/>
      <c r="O290" s="37"/>
      <c r="P290" s="174">
        <v>122</v>
      </c>
      <c r="Q290" s="174"/>
      <c r="R290" s="37"/>
      <c r="S290" s="37"/>
      <c r="T290" s="174">
        <v>12</v>
      </c>
      <c r="U290" s="174"/>
      <c r="V290" s="37"/>
      <c r="W290" s="37"/>
      <c r="X290" s="174" t="s">
        <v>382</v>
      </c>
      <c r="Y290" s="174"/>
      <c r="Z290" s="37"/>
      <c r="AA290" s="37"/>
      <c r="AB290" s="174">
        <v>2</v>
      </c>
      <c r="AC290" s="174"/>
      <c r="AD290" s="37"/>
      <c r="AE290" s="37"/>
      <c r="AF290" s="174" t="s">
        <v>382</v>
      </c>
      <c r="AG290" s="174"/>
      <c r="AH290" s="37"/>
      <c r="AI290" s="37"/>
      <c r="AJ290" s="174">
        <v>682</v>
      </c>
      <c r="AK290" s="174"/>
      <c r="AL290" s="37"/>
    </row>
    <row r="291" spans="1:38" ht="15.75" thickBot="1">
      <c r="A291" s="48"/>
      <c r="B291" s="266"/>
      <c r="C291" s="41"/>
      <c r="D291" s="178"/>
      <c r="E291" s="178"/>
      <c r="F291" s="41"/>
      <c r="G291" s="41"/>
      <c r="H291" s="178"/>
      <c r="I291" s="178"/>
      <c r="J291" s="41"/>
      <c r="K291" s="41"/>
      <c r="L291" s="178"/>
      <c r="M291" s="178"/>
      <c r="N291" s="41"/>
      <c r="O291" s="41"/>
      <c r="P291" s="178"/>
      <c r="Q291" s="178"/>
      <c r="R291" s="41"/>
      <c r="S291" s="41"/>
      <c r="T291" s="178"/>
      <c r="U291" s="178"/>
      <c r="V291" s="41"/>
      <c r="W291" s="41"/>
      <c r="X291" s="178"/>
      <c r="Y291" s="178"/>
      <c r="Z291" s="41"/>
      <c r="AA291" s="41"/>
      <c r="AB291" s="178"/>
      <c r="AC291" s="178"/>
      <c r="AD291" s="41"/>
      <c r="AE291" s="41"/>
      <c r="AF291" s="178"/>
      <c r="AG291" s="178"/>
      <c r="AH291" s="41"/>
      <c r="AI291" s="41"/>
      <c r="AJ291" s="178"/>
      <c r="AK291" s="178"/>
      <c r="AL291" s="41"/>
    </row>
    <row r="292" spans="1:38">
      <c r="A292" s="48"/>
      <c r="B292" s="171" t="s">
        <v>632</v>
      </c>
      <c r="C292" s="32"/>
      <c r="D292" s="171" t="s">
        <v>273</v>
      </c>
      <c r="E292" s="181">
        <v>4100</v>
      </c>
      <c r="F292" s="32"/>
      <c r="G292" s="32"/>
      <c r="H292" s="171" t="s">
        <v>273</v>
      </c>
      <c r="I292" s="181">
        <v>1313</v>
      </c>
      <c r="J292" s="32"/>
      <c r="K292" s="32"/>
      <c r="L292" s="171" t="s">
        <v>273</v>
      </c>
      <c r="M292" s="181">
        <v>4372</v>
      </c>
      <c r="N292" s="32"/>
      <c r="O292" s="32"/>
      <c r="P292" s="171" t="s">
        <v>273</v>
      </c>
      <c r="Q292" s="182">
        <v>611</v>
      </c>
      <c r="R292" s="32"/>
      <c r="S292" s="32"/>
      <c r="T292" s="171" t="s">
        <v>273</v>
      </c>
      <c r="U292" s="181">
        <v>1264</v>
      </c>
      <c r="V292" s="32"/>
      <c r="W292" s="32"/>
      <c r="X292" s="171" t="s">
        <v>273</v>
      </c>
      <c r="Y292" s="182">
        <v>551</v>
      </c>
      <c r="Z292" s="32"/>
      <c r="AA292" s="32"/>
      <c r="AB292" s="171" t="s">
        <v>273</v>
      </c>
      <c r="AC292" s="181">
        <v>1231</v>
      </c>
      <c r="AD292" s="32"/>
      <c r="AE292" s="32"/>
      <c r="AF292" s="171" t="s">
        <v>273</v>
      </c>
      <c r="AG292" s="182">
        <v>219</v>
      </c>
      <c r="AH292" s="32"/>
      <c r="AI292" s="32"/>
      <c r="AJ292" s="171" t="s">
        <v>273</v>
      </c>
      <c r="AK292" s="181">
        <v>13661</v>
      </c>
      <c r="AL292" s="32"/>
    </row>
    <row r="293" spans="1:38" ht="15.75" thickBot="1">
      <c r="A293" s="48"/>
      <c r="B293" s="184"/>
      <c r="C293" s="43"/>
      <c r="D293" s="184"/>
      <c r="E293" s="185"/>
      <c r="F293" s="43"/>
      <c r="G293" s="43"/>
      <c r="H293" s="184"/>
      <c r="I293" s="185"/>
      <c r="J293" s="43"/>
      <c r="K293" s="43"/>
      <c r="L293" s="184"/>
      <c r="M293" s="185"/>
      <c r="N293" s="43"/>
      <c r="O293" s="43"/>
      <c r="P293" s="184"/>
      <c r="Q293" s="263"/>
      <c r="R293" s="43"/>
      <c r="S293" s="43"/>
      <c r="T293" s="184"/>
      <c r="U293" s="185"/>
      <c r="V293" s="43"/>
      <c r="W293" s="43"/>
      <c r="X293" s="184"/>
      <c r="Y293" s="263"/>
      <c r="Z293" s="43"/>
      <c r="AA293" s="43"/>
      <c r="AB293" s="184"/>
      <c r="AC293" s="185"/>
      <c r="AD293" s="43"/>
      <c r="AE293" s="43"/>
      <c r="AF293" s="184"/>
      <c r="AG293" s="263"/>
      <c r="AH293" s="43"/>
      <c r="AI293" s="43"/>
      <c r="AJ293" s="184"/>
      <c r="AK293" s="185"/>
      <c r="AL293" s="43"/>
    </row>
    <row r="294" spans="1:38" ht="15.75" thickTop="1">
      <c r="A294" s="48"/>
      <c r="B294" s="20"/>
      <c r="C294" s="20"/>
      <c r="D294" s="45"/>
      <c r="E294" s="45"/>
      <c r="F294" s="45"/>
      <c r="G294" s="20"/>
      <c r="H294" s="45"/>
      <c r="I294" s="45"/>
      <c r="J294" s="45"/>
      <c r="K294" s="20"/>
      <c r="L294" s="45"/>
      <c r="M294" s="45"/>
      <c r="N294" s="45"/>
      <c r="O294" s="20"/>
      <c r="P294" s="45"/>
      <c r="Q294" s="45"/>
      <c r="R294" s="45"/>
      <c r="S294" s="20"/>
      <c r="T294" s="45"/>
      <c r="U294" s="45"/>
      <c r="V294" s="45"/>
      <c r="W294" s="20"/>
      <c r="X294" s="45"/>
      <c r="Y294" s="45"/>
      <c r="Z294" s="45"/>
      <c r="AA294" s="20"/>
      <c r="AB294" s="45"/>
      <c r="AC294" s="45"/>
      <c r="AD294" s="45"/>
      <c r="AE294" s="20"/>
      <c r="AF294" s="45"/>
      <c r="AG294" s="45"/>
      <c r="AH294" s="45"/>
      <c r="AI294" s="20"/>
      <c r="AJ294" s="45"/>
      <c r="AK294" s="45"/>
      <c r="AL294" s="45"/>
    </row>
    <row r="295" spans="1:38">
      <c r="A295" s="48"/>
      <c r="B295" s="167" t="s">
        <v>633</v>
      </c>
      <c r="C295" s="26"/>
      <c r="D295" s="167" t="s">
        <v>273</v>
      </c>
      <c r="E295" s="180">
        <v>2969</v>
      </c>
      <c r="F295" s="26"/>
      <c r="G295" s="26"/>
      <c r="H295" s="167" t="s">
        <v>273</v>
      </c>
      <c r="I295" s="180">
        <v>1287</v>
      </c>
      <c r="J295" s="26"/>
      <c r="K295" s="26"/>
      <c r="L295" s="167" t="s">
        <v>273</v>
      </c>
      <c r="M295" s="180">
        <v>3998</v>
      </c>
      <c r="N295" s="26"/>
      <c r="O295" s="26"/>
      <c r="P295" s="167" t="s">
        <v>273</v>
      </c>
      <c r="Q295" s="169">
        <v>493</v>
      </c>
      <c r="R295" s="26"/>
      <c r="S295" s="26"/>
      <c r="T295" s="167" t="s">
        <v>273</v>
      </c>
      <c r="U295" s="180">
        <v>1110</v>
      </c>
      <c r="V295" s="26"/>
      <c r="W295" s="26"/>
      <c r="X295" s="167" t="s">
        <v>273</v>
      </c>
      <c r="Y295" s="169">
        <v>431</v>
      </c>
      <c r="Z295" s="26"/>
      <c r="AA295" s="26"/>
      <c r="AB295" s="167" t="s">
        <v>273</v>
      </c>
      <c r="AC295" s="169">
        <v>800</v>
      </c>
      <c r="AD295" s="26"/>
      <c r="AE295" s="26"/>
      <c r="AF295" s="167" t="s">
        <v>273</v>
      </c>
      <c r="AG295" s="169">
        <v>219</v>
      </c>
      <c r="AH295" s="26"/>
      <c r="AI295" s="26"/>
      <c r="AJ295" s="167" t="s">
        <v>273</v>
      </c>
      <c r="AK295" s="180">
        <v>11307</v>
      </c>
      <c r="AL295" s="26"/>
    </row>
    <row r="296" spans="1:38">
      <c r="A296" s="48"/>
      <c r="B296" s="167"/>
      <c r="C296" s="26"/>
      <c r="D296" s="167"/>
      <c r="E296" s="180"/>
      <c r="F296" s="26"/>
      <c r="G296" s="26"/>
      <c r="H296" s="167"/>
      <c r="I296" s="180"/>
      <c r="J296" s="26"/>
      <c r="K296" s="26"/>
      <c r="L296" s="167"/>
      <c r="M296" s="180"/>
      <c r="N296" s="26"/>
      <c r="O296" s="26"/>
      <c r="P296" s="167"/>
      <c r="Q296" s="169"/>
      <c r="R296" s="26"/>
      <c r="S296" s="26"/>
      <c r="T296" s="167"/>
      <c r="U296" s="180"/>
      <c r="V296" s="26"/>
      <c r="W296" s="26"/>
      <c r="X296" s="167"/>
      <c r="Y296" s="169"/>
      <c r="Z296" s="26"/>
      <c r="AA296" s="26"/>
      <c r="AB296" s="167"/>
      <c r="AC296" s="169"/>
      <c r="AD296" s="26"/>
      <c r="AE296" s="26"/>
      <c r="AF296" s="167"/>
      <c r="AG296" s="169"/>
      <c r="AH296" s="26"/>
      <c r="AI296" s="26"/>
      <c r="AJ296" s="167"/>
      <c r="AK296" s="180"/>
      <c r="AL296" s="26"/>
    </row>
    <row r="297" spans="1:38">
      <c r="A297" s="48"/>
      <c r="B297" s="173" t="s">
        <v>634</v>
      </c>
      <c r="C297" s="37"/>
      <c r="D297" s="173" t="s">
        <v>273</v>
      </c>
      <c r="E297" s="176">
        <v>1090</v>
      </c>
      <c r="F297" s="37"/>
      <c r="G297" s="37"/>
      <c r="H297" s="173" t="s">
        <v>273</v>
      </c>
      <c r="I297" s="174" t="s">
        <v>382</v>
      </c>
      <c r="J297" s="37"/>
      <c r="K297" s="37"/>
      <c r="L297" s="173" t="s">
        <v>273</v>
      </c>
      <c r="M297" s="174">
        <v>178</v>
      </c>
      <c r="N297" s="37"/>
      <c r="O297" s="37"/>
      <c r="P297" s="173" t="s">
        <v>273</v>
      </c>
      <c r="Q297" s="174">
        <v>118</v>
      </c>
      <c r="R297" s="37"/>
      <c r="S297" s="37"/>
      <c r="T297" s="173" t="s">
        <v>273</v>
      </c>
      <c r="U297" s="174">
        <v>154</v>
      </c>
      <c r="V297" s="37"/>
      <c r="W297" s="37"/>
      <c r="X297" s="173" t="s">
        <v>273</v>
      </c>
      <c r="Y297" s="174">
        <v>120</v>
      </c>
      <c r="Z297" s="37"/>
      <c r="AA297" s="37"/>
      <c r="AB297" s="173" t="s">
        <v>273</v>
      </c>
      <c r="AC297" s="174">
        <v>431</v>
      </c>
      <c r="AD297" s="37"/>
      <c r="AE297" s="37"/>
      <c r="AF297" s="173" t="s">
        <v>273</v>
      </c>
      <c r="AG297" s="174" t="s">
        <v>382</v>
      </c>
      <c r="AH297" s="37"/>
      <c r="AI297" s="37"/>
      <c r="AJ297" s="173" t="s">
        <v>273</v>
      </c>
      <c r="AK297" s="176">
        <v>2091</v>
      </c>
      <c r="AL297" s="37"/>
    </row>
    <row r="298" spans="1:38">
      <c r="A298" s="48"/>
      <c r="B298" s="173"/>
      <c r="C298" s="37"/>
      <c r="D298" s="173"/>
      <c r="E298" s="176"/>
      <c r="F298" s="37"/>
      <c r="G298" s="37"/>
      <c r="H298" s="173"/>
      <c r="I298" s="174"/>
      <c r="J298" s="37"/>
      <c r="K298" s="37"/>
      <c r="L298" s="173"/>
      <c r="M298" s="174"/>
      <c r="N298" s="37"/>
      <c r="O298" s="37"/>
      <c r="P298" s="173"/>
      <c r="Q298" s="174"/>
      <c r="R298" s="37"/>
      <c r="S298" s="37"/>
      <c r="T298" s="173"/>
      <c r="U298" s="174"/>
      <c r="V298" s="37"/>
      <c r="W298" s="37"/>
      <c r="X298" s="173"/>
      <c r="Y298" s="174"/>
      <c r="Z298" s="37"/>
      <c r="AA298" s="37"/>
      <c r="AB298" s="173"/>
      <c r="AC298" s="174"/>
      <c r="AD298" s="37"/>
      <c r="AE298" s="37"/>
      <c r="AF298" s="173"/>
      <c r="AG298" s="174"/>
      <c r="AH298" s="37"/>
      <c r="AI298" s="37"/>
      <c r="AJ298" s="173"/>
      <c r="AK298" s="176"/>
      <c r="AL298" s="37"/>
    </row>
    <row r="299" spans="1:38">
      <c r="A299" s="48"/>
      <c r="B299" s="167" t="s">
        <v>635</v>
      </c>
      <c r="C299" s="26"/>
      <c r="D299" s="167" t="s">
        <v>273</v>
      </c>
      <c r="E299" s="169">
        <v>41</v>
      </c>
      <c r="F299" s="26"/>
      <c r="G299" s="26"/>
      <c r="H299" s="167" t="s">
        <v>273</v>
      </c>
      <c r="I299" s="169">
        <v>26</v>
      </c>
      <c r="J299" s="26"/>
      <c r="K299" s="26"/>
      <c r="L299" s="167" t="s">
        <v>273</v>
      </c>
      <c r="M299" s="169">
        <v>196</v>
      </c>
      <c r="N299" s="26"/>
      <c r="O299" s="26"/>
      <c r="P299" s="167" t="s">
        <v>273</v>
      </c>
      <c r="Q299" s="169" t="s">
        <v>382</v>
      </c>
      <c r="R299" s="26"/>
      <c r="S299" s="26"/>
      <c r="T299" s="167" t="s">
        <v>273</v>
      </c>
      <c r="U299" s="169" t="s">
        <v>382</v>
      </c>
      <c r="V299" s="26"/>
      <c r="W299" s="26"/>
      <c r="X299" s="167" t="s">
        <v>273</v>
      </c>
      <c r="Y299" s="169" t="s">
        <v>382</v>
      </c>
      <c r="Z299" s="26"/>
      <c r="AA299" s="26"/>
      <c r="AB299" s="167" t="s">
        <v>273</v>
      </c>
      <c r="AC299" s="169" t="s">
        <v>382</v>
      </c>
      <c r="AD299" s="26"/>
      <c r="AE299" s="26"/>
      <c r="AF299" s="167" t="s">
        <v>273</v>
      </c>
      <c r="AG299" s="169" t="s">
        <v>382</v>
      </c>
      <c r="AH299" s="26"/>
      <c r="AI299" s="26"/>
      <c r="AJ299" s="167" t="s">
        <v>273</v>
      </c>
      <c r="AK299" s="169">
        <v>263</v>
      </c>
      <c r="AL299" s="26"/>
    </row>
    <row r="300" spans="1:38">
      <c r="A300" s="48"/>
      <c r="B300" s="167"/>
      <c r="C300" s="26"/>
      <c r="D300" s="167"/>
      <c r="E300" s="169"/>
      <c r="F300" s="26"/>
      <c r="G300" s="26"/>
      <c r="H300" s="167"/>
      <c r="I300" s="169"/>
      <c r="J300" s="26"/>
      <c r="K300" s="26"/>
      <c r="L300" s="167"/>
      <c r="M300" s="169"/>
      <c r="N300" s="26"/>
      <c r="O300" s="26"/>
      <c r="P300" s="167"/>
      <c r="Q300" s="169"/>
      <c r="R300" s="26"/>
      <c r="S300" s="26"/>
      <c r="T300" s="167"/>
      <c r="U300" s="169"/>
      <c r="V300" s="26"/>
      <c r="W300" s="26"/>
      <c r="X300" s="167"/>
      <c r="Y300" s="169"/>
      <c r="Z300" s="26"/>
      <c r="AA300" s="26"/>
      <c r="AB300" s="167"/>
      <c r="AC300" s="169"/>
      <c r="AD300" s="26"/>
      <c r="AE300" s="26"/>
      <c r="AF300" s="167"/>
      <c r="AG300" s="169"/>
      <c r="AH300" s="26"/>
      <c r="AI300" s="26"/>
      <c r="AJ300" s="167"/>
      <c r="AK300" s="169"/>
      <c r="AL300" s="26"/>
    </row>
    <row r="301" spans="1:38">
      <c r="A301" s="48"/>
      <c r="B301" s="20"/>
      <c r="C301" s="20"/>
      <c r="D301" s="37"/>
      <c r="E301" s="37"/>
      <c r="F301" s="37"/>
      <c r="G301" s="20"/>
      <c r="H301" s="37"/>
      <c r="I301" s="37"/>
      <c r="J301" s="37"/>
      <c r="K301" s="20"/>
      <c r="L301" s="37"/>
      <c r="M301" s="37"/>
      <c r="N301" s="37"/>
      <c r="O301" s="20"/>
      <c r="P301" s="37"/>
      <c r="Q301" s="37"/>
      <c r="R301" s="37"/>
      <c r="S301" s="20"/>
      <c r="T301" s="37"/>
      <c r="U301" s="37"/>
      <c r="V301" s="37"/>
      <c r="W301" s="20"/>
      <c r="X301" s="37"/>
      <c r="Y301" s="37"/>
      <c r="Z301" s="37"/>
      <c r="AA301" s="20"/>
      <c r="AB301" s="37"/>
      <c r="AC301" s="37"/>
      <c r="AD301" s="37"/>
      <c r="AE301" s="20"/>
      <c r="AF301" s="37"/>
      <c r="AG301" s="37"/>
      <c r="AH301" s="37"/>
      <c r="AI301" s="20"/>
      <c r="AJ301" s="37"/>
      <c r="AK301" s="37"/>
      <c r="AL301" s="37"/>
    </row>
    <row r="302" spans="1:38">
      <c r="A302" s="48"/>
      <c r="B302" s="193" t="s">
        <v>636</v>
      </c>
      <c r="C302" s="193"/>
      <c r="D302" s="193"/>
      <c r="E302" s="193"/>
      <c r="F302" s="193"/>
      <c r="G302" s="193"/>
      <c r="H302" s="193"/>
      <c r="I302" s="193"/>
      <c r="J302" s="193"/>
      <c r="K302" s="26"/>
      <c r="L302" s="169"/>
      <c r="M302" s="169"/>
      <c r="N302" s="26"/>
      <c r="O302" s="26"/>
      <c r="P302" s="169"/>
      <c r="Q302" s="169"/>
      <c r="R302" s="26"/>
      <c r="S302" s="26"/>
      <c r="T302" s="169"/>
      <c r="U302" s="169"/>
      <c r="V302" s="26"/>
      <c r="W302" s="26"/>
      <c r="X302" s="169"/>
      <c r="Y302" s="169"/>
      <c r="Z302" s="26"/>
      <c r="AA302" s="26"/>
      <c r="AB302" s="169"/>
      <c r="AC302" s="169"/>
      <c r="AD302" s="26"/>
      <c r="AE302" s="26"/>
      <c r="AF302" s="169"/>
      <c r="AG302" s="169"/>
      <c r="AH302" s="26"/>
      <c r="AI302" s="26"/>
      <c r="AJ302" s="169"/>
      <c r="AK302" s="169"/>
      <c r="AL302" s="26"/>
    </row>
    <row r="303" spans="1:38">
      <c r="A303" s="48"/>
      <c r="B303" s="193"/>
      <c r="C303" s="193"/>
      <c r="D303" s="193"/>
      <c r="E303" s="193"/>
      <c r="F303" s="193"/>
      <c r="G303" s="193"/>
      <c r="H303" s="193"/>
      <c r="I303" s="193"/>
      <c r="J303" s="193"/>
      <c r="K303" s="26"/>
      <c r="L303" s="169"/>
      <c r="M303" s="169"/>
      <c r="N303" s="26"/>
      <c r="O303" s="26"/>
      <c r="P303" s="169"/>
      <c r="Q303" s="169"/>
      <c r="R303" s="26"/>
      <c r="S303" s="26"/>
      <c r="T303" s="169"/>
      <c r="U303" s="169"/>
      <c r="V303" s="26"/>
      <c r="W303" s="26"/>
      <c r="X303" s="169"/>
      <c r="Y303" s="169"/>
      <c r="Z303" s="26"/>
      <c r="AA303" s="26"/>
      <c r="AB303" s="169"/>
      <c r="AC303" s="169"/>
      <c r="AD303" s="26"/>
      <c r="AE303" s="26"/>
      <c r="AF303" s="169"/>
      <c r="AG303" s="169"/>
      <c r="AH303" s="26"/>
      <c r="AI303" s="26"/>
      <c r="AJ303" s="169"/>
      <c r="AK303" s="169"/>
      <c r="AL303" s="26"/>
    </row>
    <row r="304" spans="1:38">
      <c r="A304" s="48"/>
      <c r="B304" s="172" t="s">
        <v>637</v>
      </c>
      <c r="C304" s="37"/>
      <c r="D304" s="173" t="s">
        <v>273</v>
      </c>
      <c r="E304" s="176">
        <v>166860</v>
      </c>
      <c r="F304" s="37"/>
      <c r="G304" s="37"/>
      <c r="H304" s="173" t="s">
        <v>273</v>
      </c>
      <c r="I304" s="176">
        <v>193891</v>
      </c>
      <c r="J304" s="37"/>
      <c r="K304" s="37"/>
      <c r="L304" s="173" t="s">
        <v>273</v>
      </c>
      <c r="M304" s="176">
        <v>500768</v>
      </c>
      <c r="N304" s="37"/>
      <c r="O304" s="37"/>
      <c r="P304" s="173" t="s">
        <v>273</v>
      </c>
      <c r="Q304" s="176">
        <v>26497</v>
      </c>
      <c r="R304" s="37"/>
      <c r="S304" s="37"/>
      <c r="T304" s="173" t="s">
        <v>273</v>
      </c>
      <c r="U304" s="176">
        <v>92045</v>
      </c>
      <c r="V304" s="37"/>
      <c r="W304" s="37"/>
      <c r="X304" s="173" t="s">
        <v>273</v>
      </c>
      <c r="Y304" s="176">
        <v>46119</v>
      </c>
      <c r="Z304" s="37"/>
      <c r="AA304" s="37"/>
      <c r="AB304" s="173" t="s">
        <v>273</v>
      </c>
      <c r="AC304" s="176">
        <v>16727</v>
      </c>
      <c r="AD304" s="37"/>
      <c r="AE304" s="37"/>
      <c r="AF304" s="173" t="s">
        <v>273</v>
      </c>
      <c r="AG304" s="174" t="s">
        <v>382</v>
      </c>
      <c r="AH304" s="37"/>
      <c r="AI304" s="37"/>
      <c r="AJ304" s="173" t="s">
        <v>273</v>
      </c>
      <c r="AK304" s="176">
        <v>1042907</v>
      </c>
      <c r="AL304" s="37"/>
    </row>
    <row r="305" spans="1:38">
      <c r="A305" s="48"/>
      <c r="B305" s="172"/>
      <c r="C305" s="37"/>
      <c r="D305" s="173"/>
      <c r="E305" s="176"/>
      <c r="F305" s="37"/>
      <c r="G305" s="37"/>
      <c r="H305" s="173"/>
      <c r="I305" s="176"/>
      <c r="J305" s="37"/>
      <c r="K305" s="37"/>
      <c r="L305" s="173"/>
      <c r="M305" s="176"/>
      <c r="N305" s="37"/>
      <c r="O305" s="37"/>
      <c r="P305" s="173"/>
      <c r="Q305" s="176"/>
      <c r="R305" s="37"/>
      <c r="S305" s="37"/>
      <c r="T305" s="173"/>
      <c r="U305" s="176"/>
      <c r="V305" s="37"/>
      <c r="W305" s="37"/>
      <c r="X305" s="173"/>
      <c r="Y305" s="176"/>
      <c r="Z305" s="37"/>
      <c r="AA305" s="37"/>
      <c r="AB305" s="173"/>
      <c r="AC305" s="176"/>
      <c r="AD305" s="37"/>
      <c r="AE305" s="37"/>
      <c r="AF305" s="173"/>
      <c r="AG305" s="174"/>
      <c r="AH305" s="37"/>
      <c r="AI305" s="37"/>
      <c r="AJ305" s="173"/>
      <c r="AK305" s="176"/>
      <c r="AL305" s="37"/>
    </row>
    <row r="306" spans="1:38">
      <c r="A306" s="48"/>
      <c r="B306" s="175" t="s">
        <v>638</v>
      </c>
      <c r="C306" s="26"/>
      <c r="D306" s="180">
        <v>8931</v>
      </c>
      <c r="E306" s="180"/>
      <c r="F306" s="26"/>
      <c r="G306" s="26"/>
      <c r="H306" s="169" t="s">
        <v>382</v>
      </c>
      <c r="I306" s="169"/>
      <c r="J306" s="26"/>
      <c r="K306" s="26"/>
      <c r="L306" s="180">
        <v>6844</v>
      </c>
      <c r="M306" s="180"/>
      <c r="N306" s="26"/>
      <c r="O306" s="26"/>
      <c r="P306" s="180">
        <v>4168</v>
      </c>
      <c r="Q306" s="180"/>
      <c r="R306" s="26"/>
      <c r="S306" s="26"/>
      <c r="T306" s="180">
        <v>1192</v>
      </c>
      <c r="U306" s="180"/>
      <c r="V306" s="26"/>
      <c r="W306" s="26"/>
      <c r="X306" s="180">
        <v>3313</v>
      </c>
      <c r="Y306" s="180"/>
      <c r="Z306" s="26"/>
      <c r="AA306" s="26"/>
      <c r="AB306" s="180">
        <v>2048</v>
      </c>
      <c r="AC306" s="180"/>
      <c r="AD306" s="26"/>
      <c r="AE306" s="26"/>
      <c r="AF306" s="169" t="s">
        <v>382</v>
      </c>
      <c r="AG306" s="169"/>
      <c r="AH306" s="26"/>
      <c r="AI306" s="26"/>
      <c r="AJ306" s="180">
        <v>26496</v>
      </c>
      <c r="AK306" s="180"/>
      <c r="AL306" s="26"/>
    </row>
    <row r="307" spans="1:38">
      <c r="A307" s="48"/>
      <c r="B307" s="175"/>
      <c r="C307" s="26"/>
      <c r="D307" s="180"/>
      <c r="E307" s="180"/>
      <c r="F307" s="26"/>
      <c r="G307" s="26"/>
      <c r="H307" s="169"/>
      <c r="I307" s="169"/>
      <c r="J307" s="26"/>
      <c r="K307" s="26"/>
      <c r="L307" s="180"/>
      <c r="M307" s="180"/>
      <c r="N307" s="26"/>
      <c r="O307" s="26"/>
      <c r="P307" s="180"/>
      <c r="Q307" s="180"/>
      <c r="R307" s="26"/>
      <c r="S307" s="26"/>
      <c r="T307" s="180"/>
      <c r="U307" s="180"/>
      <c r="V307" s="26"/>
      <c r="W307" s="26"/>
      <c r="X307" s="180"/>
      <c r="Y307" s="180"/>
      <c r="Z307" s="26"/>
      <c r="AA307" s="26"/>
      <c r="AB307" s="180"/>
      <c r="AC307" s="180"/>
      <c r="AD307" s="26"/>
      <c r="AE307" s="26"/>
      <c r="AF307" s="169"/>
      <c r="AG307" s="169"/>
      <c r="AH307" s="26"/>
      <c r="AI307" s="26"/>
      <c r="AJ307" s="180"/>
      <c r="AK307" s="180"/>
      <c r="AL307" s="26"/>
    </row>
    <row r="308" spans="1:38">
      <c r="A308" s="48"/>
      <c r="B308" s="172" t="s">
        <v>523</v>
      </c>
      <c r="C308" s="37"/>
      <c r="D308" s="174">
        <v>640</v>
      </c>
      <c r="E308" s="174"/>
      <c r="F308" s="37"/>
      <c r="G308" s="37"/>
      <c r="H308" s="176">
        <v>2515</v>
      </c>
      <c r="I308" s="176"/>
      <c r="J308" s="37"/>
      <c r="K308" s="37"/>
      <c r="L308" s="176">
        <v>1394</v>
      </c>
      <c r="M308" s="176"/>
      <c r="N308" s="37"/>
      <c r="O308" s="37"/>
      <c r="P308" s="174" t="s">
        <v>382</v>
      </c>
      <c r="Q308" s="174"/>
      <c r="R308" s="37"/>
      <c r="S308" s="37"/>
      <c r="T308" s="174" t="s">
        <v>382</v>
      </c>
      <c r="U308" s="174"/>
      <c r="V308" s="37"/>
      <c r="W308" s="37"/>
      <c r="X308" s="174" t="s">
        <v>382</v>
      </c>
      <c r="Y308" s="174"/>
      <c r="Z308" s="37"/>
      <c r="AA308" s="37"/>
      <c r="AB308" s="174" t="s">
        <v>382</v>
      </c>
      <c r="AC308" s="174"/>
      <c r="AD308" s="37"/>
      <c r="AE308" s="37"/>
      <c r="AF308" s="174" t="s">
        <v>382</v>
      </c>
      <c r="AG308" s="174"/>
      <c r="AH308" s="37"/>
      <c r="AI308" s="37"/>
      <c r="AJ308" s="176">
        <v>4549</v>
      </c>
      <c r="AK308" s="176"/>
      <c r="AL308" s="37"/>
    </row>
    <row r="309" spans="1:38" ht="15.75" thickBot="1">
      <c r="A309" s="48"/>
      <c r="B309" s="267"/>
      <c r="C309" s="41"/>
      <c r="D309" s="178"/>
      <c r="E309" s="178"/>
      <c r="F309" s="41"/>
      <c r="G309" s="41"/>
      <c r="H309" s="177"/>
      <c r="I309" s="177"/>
      <c r="J309" s="41"/>
      <c r="K309" s="41"/>
      <c r="L309" s="177"/>
      <c r="M309" s="177"/>
      <c r="N309" s="41"/>
      <c r="O309" s="41"/>
      <c r="P309" s="178"/>
      <c r="Q309" s="178"/>
      <c r="R309" s="41"/>
      <c r="S309" s="41"/>
      <c r="T309" s="178"/>
      <c r="U309" s="178"/>
      <c r="V309" s="41"/>
      <c r="W309" s="41"/>
      <c r="X309" s="178"/>
      <c r="Y309" s="178"/>
      <c r="Z309" s="41"/>
      <c r="AA309" s="41"/>
      <c r="AB309" s="178"/>
      <c r="AC309" s="178"/>
      <c r="AD309" s="41"/>
      <c r="AE309" s="41"/>
      <c r="AF309" s="178"/>
      <c r="AG309" s="178"/>
      <c r="AH309" s="41"/>
      <c r="AI309" s="41"/>
      <c r="AJ309" s="177"/>
      <c r="AK309" s="177"/>
      <c r="AL309" s="41"/>
    </row>
    <row r="310" spans="1:38">
      <c r="A310" s="48"/>
      <c r="B310" s="171" t="s">
        <v>137</v>
      </c>
      <c r="C310" s="32"/>
      <c r="D310" s="171" t="s">
        <v>273</v>
      </c>
      <c r="E310" s="181">
        <v>176431</v>
      </c>
      <c r="F310" s="32"/>
      <c r="G310" s="32"/>
      <c r="H310" s="171" t="s">
        <v>273</v>
      </c>
      <c r="I310" s="181">
        <v>196406</v>
      </c>
      <c r="J310" s="32"/>
      <c r="K310" s="32"/>
      <c r="L310" s="171" t="s">
        <v>273</v>
      </c>
      <c r="M310" s="181">
        <v>509006</v>
      </c>
      <c r="N310" s="32"/>
      <c r="O310" s="32"/>
      <c r="P310" s="171" t="s">
        <v>273</v>
      </c>
      <c r="Q310" s="181">
        <v>30665</v>
      </c>
      <c r="R310" s="32"/>
      <c r="S310" s="32"/>
      <c r="T310" s="171" t="s">
        <v>273</v>
      </c>
      <c r="U310" s="181">
        <v>93237</v>
      </c>
      <c r="V310" s="32"/>
      <c r="W310" s="32"/>
      <c r="X310" s="171" t="s">
        <v>273</v>
      </c>
      <c r="Y310" s="181">
        <v>49432</v>
      </c>
      <c r="Z310" s="32"/>
      <c r="AA310" s="32"/>
      <c r="AB310" s="171" t="s">
        <v>273</v>
      </c>
      <c r="AC310" s="181">
        <v>18775</v>
      </c>
      <c r="AD310" s="32"/>
      <c r="AE310" s="32"/>
      <c r="AF310" s="171" t="s">
        <v>273</v>
      </c>
      <c r="AG310" s="182" t="s">
        <v>382</v>
      </c>
      <c r="AH310" s="32"/>
      <c r="AI310" s="32"/>
      <c r="AJ310" s="171" t="s">
        <v>273</v>
      </c>
      <c r="AK310" s="181">
        <v>1073952</v>
      </c>
      <c r="AL310" s="32"/>
    </row>
    <row r="311" spans="1:38" ht="15.75" thickBot="1">
      <c r="A311" s="48"/>
      <c r="B311" s="184"/>
      <c r="C311" s="43"/>
      <c r="D311" s="184"/>
      <c r="E311" s="185"/>
      <c r="F311" s="43"/>
      <c r="G311" s="43"/>
      <c r="H311" s="184"/>
      <c r="I311" s="185"/>
      <c r="J311" s="43"/>
      <c r="K311" s="43"/>
      <c r="L311" s="184"/>
      <c r="M311" s="185"/>
      <c r="N311" s="43"/>
      <c r="O311" s="43"/>
      <c r="P311" s="184"/>
      <c r="Q311" s="185"/>
      <c r="R311" s="43"/>
      <c r="S311" s="43"/>
      <c r="T311" s="184"/>
      <c r="U311" s="185"/>
      <c r="V311" s="43"/>
      <c r="W311" s="43"/>
      <c r="X311" s="184"/>
      <c r="Y311" s="185"/>
      <c r="Z311" s="43"/>
      <c r="AA311" s="43"/>
      <c r="AB311" s="184"/>
      <c r="AC311" s="185"/>
      <c r="AD311" s="43"/>
      <c r="AE311" s="43"/>
      <c r="AF311" s="184"/>
      <c r="AG311" s="263"/>
      <c r="AH311" s="43"/>
      <c r="AI311" s="43"/>
      <c r="AJ311" s="184"/>
      <c r="AK311" s="185"/>
      <c r="AL311" s="43"/>
    </row>
    <row r="312" spans="1:38" ht="15.75" thickTop="1">
      <c r="A312" s="48"/>
      <c r="B312" s="256" t="s">
        <v>639</v>
      </c>
      <c r="C312" s="45"/>
      <c r="D312" s="186">
        <v>2.3199999999999998</v>
      </c>
      <c r="E312" s="186"/>
      <c r="F312" s="256" t="s">
        <v>501</v>
      </c>
      <c r="G312" s="45"/>
      <c r="H312" s="186">
        <v>0.67</v>
      </c>
      <c r="I312" s="186"/>
      <c r="J312" s="256" t="s">
        <v>501</v>
      </c>
      <c r="K312" s="45"/>
      <c r="L312" s="186">
        <v>0.86</v>
      </c>
      <c r="M312" s="186"/>
      <c r="N312" s="256" t="s">
        <v>501</v>
      </c>
      <c r="O312" s="45"/>
      <c r="P312" s="186">
        <v>1.99</v>
      </c>
      <c r="Q312" s="186"/>
      <c r="R312" s="256" t="s">
        <v>501</v>
      </c>
      <c r="S312" s="45"/>
      <c r="T312" s="186">
        <v>1.36</v>
      </c>
      <c r="U312" s="186"/>
      <c r="V312" s="256" t="s">
        <v>501</v>
      </c>
      <c r="W312" s="45"/>
      <c r="X312" s="186">
        <v>1.1100000000000001</v>
      </c>
      <c r="Y312" s="186"/>
      <c r="Z312" s="256" t="s">
        <v>501</v>
      </c>
      <c r="AA312" s="45"/>
      <c r="AB312" s="186">
        <v>6.56</v>
      </c>
      <c r="AC312" s="186"/>
      <c r="AD312" s="256" t="s">
        <v>501</v>
      </c>
      <c r="AE312" s="45"/>
      <c r="AF312" s="186" t="s">
        <v>640</v>
      </c>
      <c r="AG312" s="186"/>
      <c r="AH312" s="45"/>
      <c r="AI312" s="45"/>
      <c r="AJ312" s="186">
        <v>1.27</v>
      </c>
      <c r="AK312" s="186"/>
      <c r="AL312" s="256" t="s">
        <v>501</v>
      </c>
    </row>
    <row r="313" spans="1:38">
      <c r="A313" s="48"/>
      <c r="B313" s="173"/>
      <c r="C313" s="37"/>
      <c r="D313" s="174"/>
      <c r="E313" s="174"/>
      <c r="F313" s="173"/>
      <c r="G313" s="37"/>
      <c r="H313" s="174"/>
      <c r="I313" s="174"/>
      <c r="J313" s="173"/>
      <c r="K313" s="37"/>
      <c r="L313" s="174"/>
      <c r="M313" s="174"/>
      <c r="N313" s="173"/>
      <c r="O313" s="37"/>
      <c r="P313" s="174"/>
      <c r="Q313" s="174"/>
      <c r="R313" s="173"/>
      <c r="S313" s="37"/>
      <c r="T313" s="174"/>
      <c r="U313" s="174"/>
      <c r="V313" s="173"/>
      <c r="W313" s="37"/>
      <c r="X313" s="174"/>
      <c r="Y313" s="174"/>
      <c r="Z313" s="173"/>
      <c r="AA313" s="37"/>
      <c r="AB313" s="174"/>
      <c r="AC313" s="174"/>
      <c r="AD313" s="173"/>
      <c r="AE313" s="37"/>
      <c r="AF313" s="174"/>
      <c r="AG313" s="174"/>
      <c r="AH313" s="37"/>
      <c r="AI313" s="37"/>
      <c r="AJ313" s="174"/>
      <c r="AK313" s="174"/>
      <c r="AL313" s="173"/>
    </row>
    <row r="314" spans="1:38">
      <c r="A314" s="48"/>
      <c r="B314" s="167" t="s">
        <v>641</v>
      </c>
      <c r="C314" s="26"/>
      <c r="D314" s="169">
        <v>84</v>
      </c>
      <c r="E314" s="169"/>
      <c r="F314" s="167" t="s">
        <v>501</v>
      </c>
      <c r="G314" s="26"/>
      <c r="H314" s="169">
        <v>94</v>
      </c>
      <c r="I314" s="169"/>
      <c r="J314" s="167" t="s">
        <v>501</v>
      </c>
      <c r="K314" s="26"/>
      <c r="L314" s="169">
        <v>64</v>
      </c>
      <c r="M314" s="169"/>
      <c r="N314" s="167" t="s">
        <v>501</v>
      </c>
      <c r="O314" s="26"/>
      <c r="P314" s="169">
        <v>27</v>
      </c>
      <c r="Q314" s="169"/>
      <c r="R314" s="167" t="s">
        <v>501</v>
      </c>
      <c r="S314" s="26"/>
      <c r="T314" s="169">
        <v>232</v>
      </c>
      <c r="U314" s="169"/>
      <c r="V314" s="167" t="s">
        <v>501</v>
      </c>
      <c r="W314" s="26"/>
      <c r="X314" s="169">
        <v>46</v>
      </c>
      <c r="Y314" s="169"/>
      <c r="Z314" s="167" t="s">
        <v>501</v>
      </c>
      <c r="AA314" s="26"/>
      <c r="AB314" s="169">
        <v>231</v>
      </c>
      <c r="AC314" s="169"/>
      <c r="AD314" s="167" t="s">
        <v>501</v>
      </c>
      <c r="AE314" s="26"/>
      <c r="AF314" s="169" t="s">
        <v>640</v>
      </c>
      <c r="AG314" s="169"/>
      <c r="AH314" s="26"/>
      <c r="AI314" s="26"/>
      <c r="AJ314" s="169">
        <v>77</v>
      </c>
      <c r="AK314" s="169"/>
      <c r="AL314" s="167" t="s">
        <v>501</v>
      </c>
    </row>
    <row r="315" spans="1:38">
      <c r="A315" s="48"/>
      <c r="B315" s="167"/>
      <c r="C315" s="26"/>
      <c r="D315" s="169"/>
      <c r="E315" s="169"/>
      <c r="F315" s="167"/>
      <c r="G315" s="26"/>
      <c r="H315" s="169"/>
      <c r="I315" s="169"/>
      <c r="J315" s="167"/>
      <c r="K315" s="26"/>
      <c r="L315" s="169"/>
      <c r="M315" s="169"/>
      <c r="N315" s="167"/>
      <c r="O315" s="26"/>
      <c r="P315" s="169"/>
      <c r="Q315" s="169"/>
      <c r="R315" s="167"/>
      <c r="S315" s="26"/>
      <c r="T315" s="169"/>
      <c r="U315" s="169"/>
      <c r="V315" s="167"/>
      <c r="W315" s="26"/>
      <c r="X315" s="169"/>
      <c r="Y315" s="169"/>
      <c r="Z315" s="167"/>
      <c r="AA315" s="26"/>
      <c r="AB315" s="169"/>
      <c r="AC315" s="169"/>
      <c r="AD315" s="167"/>
      <c r="AE315" s="26"/>
      <c r="AF315" s="169"/>
      <c r="AG315" s="169"/>
      <c r="AH315" s="26"/>
      <c r="AI315" s="26"/>
      <c r="AJ315" s="169"/>
      <c r="AK315" s="169"/>
      <c r="AL315" s="167"/>
    </row>
    <row r="316" spans="1:38">
      <c r="A316" s="48"/>
      <c r="B316" s="47"/>
      <c r="C316" s="47"/>
      <c r="D316" s="47"/>
      <c r="E316" s="47"/>
      <c r="F316" s="47"/>
      <c r="G316" s="47"/>
      <c r="H316" s="47"/>
      <c r="I316" s="47"/>
      <c r="J316" s="47"/>
      <c r="K316" s="47"/>
      <c r="L316" s="47"/>
      <c r="M316" s="47"/>
      <c r="N316" s="47"/>
      <c r="O316" s="47"/>
      <c r="P316" s="47"/>
      <c r="Q316" s="47"/>
      <c r="R316" s="47"/>
      <c r="S316" s="47"/>
      <c r="T316" s="47"/>
      <c r="U316" s="47"/>
      <c r="V316" s="47"/>
      <c r="W316" s="47"/>
      <c r="X316" s="47"/>
      <c r="Y316" s="47"/>
      <c r="Z316" s="47"/>
      <c r="AA316" s="47"/>
      <c r="AB316" s="47"/>
      <c r="AC316" s="47"/>
      <c r="AD316" s="47"/>
      <c r="AE316" s="47"/>
      <c r="AF316" s="47"/>
      <c r="AG316" s="47"/>
      <c r="AH316" s="47"/>
      <c r="AI316" s="47"/>
      <c r="AJ316" s="47"/>
      <c r="AK316" s="47"/>
      <c r="AL316" s="47"/>
    </row>
    <row r="317" spans="1:38">
      <c r="A317" s="48"/>
      <c r="B317" s="285" t="s">
        <v>656</v>
      </c>
      <c r="C317" s="285"/>
      <c r="D317" s="285"/>
      <c r="E317" s="285"/>
      <c r="F317" s="285"/>
      <c r="G317" s="285"/>
      <c r="H317" s="285"/>
      <c r="I317" s="285"/>
      <c r="J317" s="285"/>
      <c r="K317" s="285"/>
      <c r="L317" s="285"/>
      <c r="M317" s="285"/>
      <c r="N317" s="285"/>
      <c r="O317" s="285"/>
      <c r="P317" s="285"/>
      <c r="Q317" s="285"/>
      <c r="R317" s="285"/>
      <c r="S317" s="285"/>
      <c r="T317" s="285"/>
      <c r="U317" s="285"/>
      <c r="V317" s="285"/>
      <c r="W317" s="285"/>
      <c r="X317" s="285"/>
      <c r="Y317" s="285"/>
      <c r="Z317" s="285"/>
      <c r="AA317" s="285"/>
      <c r="AB317" s="285"/>
      <c r="AC317" s="285"/>
      <c r="AD317" s="285"/>
      <c r="AE317" s="285"/>
      <c r="AF317" s="285"/>
      <c r="AG317" s="285"/>
      <c r="AH317" s="285"/>
      <c r="AI317" s="285"/>
      <c r="AJ317" s="285"/>
      <c r="AK317" s="285"/>
      <c r="AL317" s="285"/>
    </row>
    <row r="318" spans="1:38">
      <c r="A318" s="48"/>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c r="AE318" s="47"/>
      <c r="AF318" s="47"/>
      <c r="AG318" s="47"/>
      <c r="AH318" s="47"/>
      <c r="AI318" s="47"/>
      <c r="AJ318" s="47"/>
      <c r="AK318" s="47"/>
      <c r="AL318" s="47"/>
    </row>
    <row r="319" spans="1:38">
      <c r="A319" s="48"/>
      <c r="B319" s="287" t="s">
        <v>643</v>
      </c>
      <c r="C319" s="287"/>
      <c r="D319" s="287"/>
      <c r="E319" s="287"/>
      <c r="F319" s="287"/>
      <c r="G319" s="287"/>
      <c r="H319" s="287"/>
      <c r="I319" s="287"/>
      <c r="J319" s="287"/>
      <c r="K319" s="287"/>
      <c r="L319" s="287"/>
      <c r="M319" s="287"/>
      <c r="N319" s="287"/>
      <c r="O319" s="287"/>
      <c r="P319" s="287"/>
      <c r="Q319" s="287"/>
      <c r="R319" s="287"/>
      <c r="S319" s="287"/>
      <c r="T319" s="287"/>
      <c r="U319" s="287"/>
      <c r="V319" s="287"/>
      <c r="W319" s="287"/>
      <c r="X319" s="287"/>
      <c r="Y319" s="287"/>
      <c r="Z319" s="287"/>
      <c r="AA319" s="287"/>
      <c r="AB319" s="287"/>
      <c r="AC319" s="287"/>
      <c r="AD319" s="287"/>
      <c r="AE319" s="287"/>
      <c r="AF319" s="287"/>
      <c r="AG319" s="287"/>
      <c r="AH319" s="287"/>
      <c r="AI319" s="287"/>
      <c r="AJ319" s="287"/>
      <c r="AK319" s="287"/>
      <c r="AL319" s="287"/>
    </row>
    <row r="320" spans="1:38">
      <c r="A320" s="48"/>
      <c r="B320" s="113"/>
      <c r="C320" s="113"/>
      <c r="D320" s="113"/>
      <c r="E320" s="113"/>
      <c r="F320" s="113"/>
      <c r="G320" s="113"/>
      <c r="H320" s="113"/>
      <c r="I320" s="113"/>
      <c r="J320" s="113"/>
      <c r="K320" s="113"/>
      <c r="L320" s="113"/>
      <c r="M320" s="113"/>
      <c r="N320" s="113"/>
      <c r="O320" s="113"/>
      <c r="P320" s="113"/>
      <c r="Q320" s="113"/>
      <c r="R320" s="113"/>
      <c r="S320" s="113"/>
      <c r="T320" s="113"/>
      <c r="U320" s="113"/>
      <c r="V320" s="113"/>
      <c r="W320" s="113"/>
      <c r="X320" s="113"/>
      <c r="Y320" s="113"/>
      <c r="Z320" s="113"/>
      <c r="AA320" s="113"/>
      <c r="AB320" s="113"/>
      <c r="AC320" s="113"/>
      <c r="AD320" s="113"/>
      <c r="AE320" s="113"/>
      <c r="AF320" s="113"/>
      <c r="AG320" s="113"/>
      <c r="AH320" s="113"/>
      <c r="AI320" s="113"/>
      <c r="AJ320" s="113"/>
      <c r="AK320" s="113"/>
      <c r="AL320" s="113"/>
    </row>
    <row r="321" spans="1:38">
      <c r="A321" s="48"/>
      <c r="B321" s="23"/>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c r="AK321" s="23"/>
      <c r="AL321" s="23"/>
    </row>
    <row r="322" spans="1:38">
      <c r="A322" s="48"/>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row>
    <row r="323" spans="1:38" ht="15.75" thickBot="1">
      <c r="A323" s="48"/>
      <c r="B323" s="265" t="s">
        <v>657</v>
      </c>
      <c r="C323" s="265"/>
      <c r="D323" s="265"/>
      <c r="E323" s="265"/>
      <c r="F323" s="265"/>
      <c r="G323" s="265"/>
      <c r="H323" s="265"/>
      <c r="I323" s="265"/>
      <c r="J323" s="265"/>
      <c r="K323" s="265"/>
      <c r="L323" s="265"/>
      <c r="M323" s="265"/>
      <c r="N323" s="265"/>
      <c r="O323" s="265"/>
      <c r="P323" s="265"/>
      <c r="Q323" s="265"/>
      <c r="R323" s="265"/>
      <c r="S323" s="265"/>
      <c r="T323" s="265"/>
      <c r="U323" s="265"/>
      <c r="V323" s="265"/>
      <c r="W323" s="265"/>
      <c r="X323" s="265"/>
      <c r="Y323" s="265"/>
      <c r="Z323" s="265"/>
      <c r="AA323" s="265"/>
      <c r="AB323" s="265"/>
      <c r="AC323" s="265"/>
      <c r="AD323" s="265"/>
      <c r="AE323" s="265"/>
      <c r="AF323" s="265"/>
      <c r="AG323" s="265"/>
      <c r="AH323" s="265"/>
      <c r="AI323" s="265"/>
      <c r="AJ323" s="265"/>
      <c r="AK323" s="265"/>
      <c r="AL323" s="265"/>
    </row>
    <row r="324" spans="1:38">
      <c r="A324" s="48"/>
      <c r="B324" s="171" t="s">
        <v>486</v>
      </c>
      <c r="C324" s="32"/>
      <c r="D324" s="182" t="s">
        <v>487</v>
      </c>
      <c r="E324" s="182"/>
      <c r="F324" s="32"/>
      <c r="G324" s="32"/>
      <c r="H324" s="182" t="s">
        <v>488</v>
      </c>
      <c r="I324" s="182"/>
      <c r="J324" s="32"/>
      <c r="K324" s="32"/>
      <c r="L324" s="182" t="s">
        <v>489</v>
      </c>
      <c r="M324" s="182"/>
      <c r="N324" s="32"/>
      <c r="O324" s="32"/>
      <c r="P324" s="182" t="s">
        <v>490</v>
      </c>
      <c r="Q324" s="182"/>
      <c r="R324" s="32"/>
      <c r="S324" s="32"/>
      <c r="T324" s="182" t="s">
        <v>491</v>
      </c>
      <c r="U324" s="182"/>
      <c r="V324" s="32"/>
      <c r="W324" s="32"/>
      <c r="X324" s="182" t="s">
        <v>522</v>
      </c>
      <c r="Y324" s="182"/>
      <c r="Z324" s="32"/>
      <c r="AA324" s="32"/>
      <c r="AB324" s="182" t="s">
        <v>493</v>
      </c>
      <c r="AC324" s="182"/>
      <c r="AD324" s="32"/>
      <c r="AE324" s="32"/>
      <c r="AF324" s="182" t="s">
        <v>598</v>
      </c>
      <c r="AG324" s="182"/>
      <c r="AH324" s="32"/>
      <c r="AI324" s="32"/>
      <c r="AJ324" s="182" t="s">
        <v>137</v>
      </c>
      <c r="AK324" s="182"/>
      <c r="AL324" s="32"/>
    </row>
    <row r="325" spans="1:38" ht="15.75" thickBot="1">
      <c r="A325" s="48"/>
      <c r="B325" s="168"/>
      <c r="C325" s="27"/>
      <c r="D325" s="170"/>
      <c r="E325" s="170"/>
      <c r="F325" s="27"/>
      <c r="G325" s="27"/>
      <c r="H325" s="170"/>
      <c r="I325" s="170"/>
      <c r="J325" s="27"/>
      <c r="K325" s="27"/>
      <c r="L325" s="170"/>
      <c r="M325" s="170"/>
      <c r="N325" s="27"/>
      <c r="O325" s="27"/>
      <c r="P325" s="170"/>
      <c r="Q325" s="170"/>
      <c r="R325" s="27"/>
      <c r="S325" s="27"/>
      <c r="T325" s="170"/>
      <c r="U325" s="170"/>
      <c r="V325" s="27"/>
      <c r="W325" s="27"/>
      <c r="X325" s="170"/>
      <c r="Y325" s="170"/>
      <c r="Z325" s="27"/>
      <c r="AA325" s="27"/>
      <c r="AB325" s="170"/>
      <c r="AC325" s="170"/>
      <c r="AD325" s="27"/>
      <c r="AE325" s="27"/>
      <c r="AF325" s="170"/>
      <c r="AG325" s="170"/>
      <c r="AH325" s="27"/>
      <c r="AI325" s="27"/>
      <c r="AJ325" s="170"/>
      <c r="AK325" s="170"/>
      <c r="AL325" s="27"/>
    </row>
    <row r="326" spans="1:38">
      <c r="A326" s="48"/>
      <c r="B326" s="264" t="s">
        <v>658</v>
      </c>
      <c r="C326" s="12"/>
      <c r="D326" s="32"/>
      <c r="E326" s="32"/>
      <c r="F326" s="32"/>
      <c r="G326" s="12"/>
      <c r="H326" s="32"/>
      <c r="I326" s="32"/>
      <c r="J326" s="32"/>
      <c r="K326" s="12"/>
      <c r="L326" s="32"/>
      <c r="M326" s="32"/>
      <c r="N326" s="32"/>
      <c r="O326" s="12"/>
      <c r="P326" s="32"/>
      <c r="Q326" s="32"/>
      <c r="R326" s="32"/>
      <c r="S326" s="12"/>
      <c r="T326" s="32"/>
      <c r="U326" s="32"/>
      <c r="V326" s="32"/>
      <c r="W326" s="12"/>
      <c r="X326" s="32"/>
      <c r="Y326" s="32"/>
      <c r="Z326" s="32"/>
      <c r="AA326" s="12"/>
      <c r="AB326" s="32"/>
      <c r="AC326" s="32"/>
      <c r="AD326" s="32"/>
      <c r="AE326" s="12"/>
      <c r="AF326" s="32"/>
      <c r="AG326" s="32"/>
      <c r="AH326" s="32"/>
      <c r="AI326" s="12"/>
      <c r="AJ326" s="32"/>
      <c r="AK326" s="32"/>
      <c r="AL326" s="32"/>
    </row>
    <row r="327" spans="1:38">
      <c r="A327" s="48"/>
      <c r="B327" s="173" t="s">
        <v>621</v>
      </c>
      <c r="C327" s="173"/>
      <c r="D327" s="173"/>
      <c r="E327" s="173"/>
      <c r="F327" s="173"/>
      <c r="G327" s="173"/>
      <c r="H327" s="173"/>
      <c r="I327" s="173"/>
      <c r="J327" s="173"/>
      <c r="K327" s="20"/>
      <c r="L327" s="37"/>
      <c r="M327" s="37"/>
      <c r="N327" s="37"/>
      <c r="O327" s="20"/>
      <c r="P327" s="37"/>
      <c r="Q327" s="37"/>
      <c r="R327" s="37"/>
      <c r="S327" s="20"/>
      <c r="T327" s="37"/>
      <c r="U327" s="37"/>
      <c r="V327" s="37"/>
      <c r="W327" s="20"/>
      <c r="X327" s="37"/>
      <c r="Y327" s="37"/>
      <c r="Z327" s="37"/>
      <c r="AA327" s="20"/>
      <c r="AB327" s="37"/>
      <c r="AC327" s="37"/>
      <c r="AD327" s="37"/>
      <c r="AE327" s="20"/>
      <c r="AF327" s="37"/>
      <c r="AG327" s="37"/>
      <c r="AH327" s="37"/>
      <c r="AI327" s="20"/>
      <c r="AJ327" s="37"/>
      <c r="AK327" s="37"/>
      <c r="AL327" s="37"/>
    </row>
    <row r="328" spans="1:38">
      <c r="A328" s="48"/>
      <c r="B328" s="167" t="s">
        <v>622</v>
      </c>
      <c r="C328" s="26"/>
      <c r="D328" s="167" t="s">
        <v>273</v>
      </c>
      <c r="E328" s="180">
        <v>3114</v>
      </c>
      <c r="F328" s="26"/>
      <c r="G328" s="26"/>
      <c r="H328" s="167" t="s">
        <v>273</v>
      </c>
      <c r="I328" s="180">
        <v>1037</v>
      </c>
      <c r="J328" s="26"/>
      <c r="K328" s="26"/>
      <c r="L328" s="167" t="s">
        <v>273</v>
      </c>
      <c r="M328" s="180">
        <v>4134</v>
      </c>
      <c r="N328" s="26"/>
      <c r="O328" s="26"/>
      <c r="P328" s="167" t="s">
        <v>273</v>
      </c>
      <c r="Q328" s="180">
        <v>1694</v>
      </c>
      <c r="R328" s="26"/>
      <c r="S328" s="26"/>
      <c r="T328" s="167" t="s">
        <v>273</v>
      </c>
      <c r="U328" s="169">
        <v>643</v>
      </c>
      <c r="V328" s="26"/>
      <c r="W328" s="26"/>
      <c r="X328" s="167" t="s">
        <v>273</v>
      </c>
      <c r="Y328" s="169">
        <v>738</v>
      </c>
      <c r="Z328" s="26"/>
      <c r="AA328" s="26"/>
      <c r="AB328" s="167" t="s">
        <v>273</v>
      </c>
      <c r="AC328" s="169">
        <v>835</v>
      </c>
      <c r="AD328" s="26"/>
      <c r="AE328" s="26"/>
      <c r="AF328" s="167" t="s">
        <v>273</v>
      </c>
      <c r="AG328" s="169">
        <v>197</v>
      </c>
      <c r="AH328" s="26"/>
      <c r="AI328" s="26"/>
      <c r="AJ328" s="167" t="s">
        <v>273</v>
      </c>
      <c r="AK328" s="180">
        <v>12392</v>
      </c>
      <c r="AL328" s="26"/>
    </row>
    <row r="329" spans="1:38">
      <c r="A329" s="48"/>
      <c r="B329" s="167"/>
      <c r="C329" s="26"/>
      <c r="D329" s="167"/>
      <c r="E329" s="180"/>
      <c r="F329" s="26"/>
      <c r="G329" s="26"/>
      <c r="H329" s="167"/>
      <c r="I329" s="180"/>
      <c r="J329" s="26"/>
      <c r="K329" s="26"/>
      <c r="L329" s="167"/>
      <c r="M329" s="180"/>
      <c r="N329" s="26"/>
      <c r="O329" s="26"/>
      <c r="P329" s="167"/>
      <c r="Q329" s="180"/>
      <c r="R329" s="26"/>
      <c r="S329" s="26"/>
      <c r="T329" s="167"/>
      <c r="U329" s="169"/>
      <c r="V329" s="26"/>
      <c r="W329" s="26"/>
      <c r="X329" s="167"/>
      <c r="Y329" s="169"/>
      <c r="Z329" s="26"/>
      <c r="AA329" s="26"/>
      <c r="AB329" s="167"/>
      <c r="AC329" s="169"/>
      <c r="AD329" s="26"/>
      <c r="AE329" s="26"/>
      <c r="AF329" s="167"/>
      <c r="AG329" s="169"/>
      <c r="AH329" s="26"/>
      <c r="AI329" s="26"/>
      <c r="AJ329" s="167"/>
      <c r="AK329" s="180"/>
      <c r="AL329" s="26"/>
    </row>
    <row r="330" spans="1:38">
      <c r="A330" s="48"/>
      <c r="B330" s="173" t="s">
        <v>623</v>
      </c>
      <c r="C330" s="37"/>
      <c r="D330" s="176">
        <v>4469</v>
      </c>
      <c r="E330" s="176"/>
      <c r="F330" s="37"/>
      <c r="G330" s="37"/>
      <c r="H330" s="174">
        <v>377</v>
      </c>
      <c r="I330" s="174"/>
      <c r="J330" s="37"/>
      <c r="K330" s="37"/>
      <c r="L330" s="174" t="s">
        <v>659</v>
      </c>
      <c r="M330" s="174"/>
      <c r="N330" s="173" t="s">
        <v>332</v>
      </c>
      <c r="O330" s="37"/>
      <c r="P330" s="174">
        <v>275</v>
      </c>
      <c r="Q330" s="174"/>
      <c r="R330" s="37"/>
      <c r="S330" s="37"/>
      <c r="T330" s="176">
        <v>1342</v>
      </c>
      <c r="U330" s="176"/>
      <c r="V330" s="37"/>
      <c r="W330" s="37"/>
      <c r="X330" s="174">
        <v>202</v>
      </c>
      <c r="Y330" s="174"/>
      <c r="Z330" s="37"/>
      <c r="AA330" s="37"/>
      <c r="AB330" s="174">
        <v>787</v>
      </c>
      <c r="AC330" s="174"/>
      <c r="AD330" s="37"/>
      <c r="AE330" s="37"/>
      <c r="AF330" s="174">
        <v>22</v>
      </c>
      <c r="AG330" s="174"/>
      <c r="AH330" s="37"/>
      <c r="AI330" s="37"/>
      <c r="AJ330" s="176">
        <v>7050</v>
      </c>
      <c r="AK330" s="176"/>
      <c r="AL330" s="37"/>
    </row>
    <row r="331" spans="1:38">
      <c r="A331" s="48"/>
      <c r="B331" s="173"/>
      <c r="C331" s="37"/>
      <c r="D331" s="176"/>
      <c r="E331" s="176"/>
      <c r="F331" s="37"/>
      <c r="G331" s="37"/>
      <c r="H331" s="174"/>
      <c r="I331" s="174"/>
      <c r="J331" s="37"/>
      <c r="K331" s="37"/>
      <c r="L331" s="174"/>
      <c r="M331" s="174"/>
      <c r="N331" s="173"/>
      <c r="O331" s="37"/>
      <c r="P331" s="174"/>
      <c r="Q331" s="174"/>
      <c r="R331" s="37"/>
      <c r="S331" s="37"/>
      <c r="T331" s="176"/>
      <c r="U331" s="176"/>
      <c r="V331" s="37"/>
      <c r="W331" s="37"/>
      <c r="X331" s="174"/>
      <c r="Y331" s="174"/>
      <c r="Z331" s="37"/>
      <c r="AA331" s="37"/>
      <c r="AB331" s="174"/>
      <c r="AC331" s="174"/>
      <c r="AD331" s="37"/>
      <c r="AE331" s="37"/>
      <c r="AF331" s="174"/>
      <c r="AG331" s="174"/>
      <c r="AH331" s="37"/>
      <c r="AI331" s="37"/>
      <c r="AJ331" s="176"/>
      <c r="AK331" s="176"/>
      <c r="AL331" s="37"/>
    </row>
    <row r="332" spans="1:38">
      <c r="A332" s="48"/>
      <c r="B332" s="167" t="s">
        <v>624</v>
      </c>
      <c r="C332" s="26"/>
      <c r="D332" s="169" t="s">
        <v>660</v>
      </c>
      <c r="E332" s="169"/>
      <c r="F332" s="167" t="s">
        <v>332</v>
      </c>
      <c r="G332" s="26"/>
      <c r="H332" s="169" t="s">
        <v>661</v>
      </c>
      <c r="I332" s="169"/>
      <c r="J332" s="167" t="s">
        <v>332</v>
      </c>
      <c r="K332" s="26"/>
      <c r="L332" s="169" t="s">
        <v>382</v>
      </c>
      <c r="M332" s="169"/>
      <c r="N332" s="26"/>
      <c r="O332" s="26"/>
      <c r="P332" s="169" t="s">
        <v>662</v>
      </c>
      <c r="Q332" s="169"/>
      <c r="R332" s="167" t="s">
        <v>332</v>
      </c>
      <c r="S332" s="26"/>
      <c r="T332" s="169" t="s">
        <v>663</v>
      </c>
      <c r="U332" s="169"/>
      <c r="V332" s="167" t="s">
        <v>332</v>
      </c>
      <c r="W332" s="26"/>
      <c r="X332" s="169" t="s">
        <v>382</v>
      </c>
      <c r="Y332" s="169"/>
      <c r="Z332" s="26"/>
      <c r="AA332" s="26"/>
      <c r="AB332" s="169" t="s">
        <v>664</v>
      </c>
      <c r="AC332" s="169"/>
      <c r="AD332" s="167" t="s">
        <v>332</v>
      </c>
      <c r="AE332" s="26"/>
      <c r="AF332" s="169" t="s">
        <v>382</v>
      </c>
      <c r="AG332" s="169"/>
      <c r="AH332" s="26"/>
      <c r="AI332" s="26"/>
      <c r="AJ332" s="169" t="s">
        <v>665</v>
      </c>
      <c r="AK332" s="169"/>
      <c r="AL332" s="167" t="s">
        <v>332</v>
      </c>
    </row>
    <row r="333" spans="1:38">
      <c r="A333" s="48"/>
      <c r="B333" s="167"/>
      <c r="C333" s="26"/>
      <c r="D333" s="169"/>
      <c r="E333" s="169"/>
      <c r="F333" s="167"/>
      <c r="G333" s="26"/>
      <c r="H333" s="169"/>
      <c r="I333" s="169"/>
      <c r="J333" s="167"/>
      <c r="K333" s="26"/>
      <c r="L333" s="169"/>
      <c r="M333" s="169"/>
      <c r="N333" s="26"/>
      <c r="O333" s="26"/>
      <c r="P333" s="169"/>
      <c r="Q333" s="169"/>
      <c r="R333" s="167"/>
      <c r="S333" s="26"/>
      <c r="T333" s="169"/>
      <c r="U333" s="169"/>
      <c r="V333" s="167"/>
      <c r="W333" s="26"/>
      <c r="X333" s="169"/>
      <c r="Y333" s="169"/>
      <c r="Z333" s="26"/>
      <c r="AA333" s="26"/>
      <c r="AB333" s="169"/>
      <c r="AC333" s="169"/>
      <c r="AD333" s="167"/>
      <c r="AE333" s="26"/>
      <c r="AF333" s="169"/>
      <c r="AG333" s="169"/>
      <c r="AH333" s="26"/>
      <c r="AI333" s="26"/>
      <c r="AJ333" s="169"/>
      <c r="AK333" s="169"/>
      <c r="AL333" s="167"/>
    </row>
    <row r="334" spans="1:38">
      <c r="A334" s="48"/>
      <c r="B334" s="173" t="s">
        <v>631</v>
      </c>
      <c r="C334" s="37"/>
      <c r="D334" s="174">
        <v>57</v>
      </c>
      <c r="E334" s="174"/>
      <c r="F334" s="37"/>
      <c r="G334" s="37"/>
      <c r="H334" s="174">
        <v>4</v>
      </c>
      <c r="I334" s="174"/>
      <c r="J334" s="37"/>
      <c r="K334" s="37"/>
      <c r="L334" s="174" t="s">
        <v>382</v>
      </c>
      <c r="M334" s="174"/>
      <c r="N334" s="37"/>
      <c r="O334" s="37"/>
      <c r="P334" s="174">
        <v>9</v>
      </c>
      <c r="Q334" s="174"/>
      <c r="R334" s="37"/>
      <c r="S334" s="37"/>
      <c r="T334" s="174">
        <v>13</v>
      </c>
      <c r="U334" s="174"/>
      <c r="V334" s="37"/>
      <c r="W334" s="37"/>
      <c r="X334" s="174" t="s">
        <v>382</v>
      </c>
      <c r="Y334" s="174"/>
      <c r="Z334" s="37"/>
      <c r="AA334" s="37"/>
      <c r="AB334" s="174">
        <v>16</v>
      </c>
      <c r="AC334" s="174"/>
      <c r="AD334" s="37"/>
      <c r="AE334" s="37"/>
      <c r="AF334" s="174" t="s">
        <v>382</v>
      </c>
      <c r="AG334" s="174"/>
      <c r="AH334" s="37"/>
      <c r="AI334" s="37"/>
      <c r="AJ334" s="174">
        <v>99</v>
      </c>
      <c r="AK334" s="174"/>
      <c r="AL334" s="37"/>
    </row>
    <row r="335" spans="1:38" ht="15.75" thickBot="1">
      <c r="A335" s="48"/>
      <c r="B335" s="266"/>
      <c r="C335" s="41"/>
      <c r="D335" s="178"/>
      <c r="E335" s="178"/>
      <c r="F335" s="41"/>
      <c r="G335" s="41"/>
      <c r="H335" s="178"/>
      <c r="I335" s="178"/>
      <c r="J335" s="41"/>
      <c r="K335" s="41"/>
      <c r="L335" s="178"/>
      <c r="M335" s="178"/>
      <c r="N335" s="41"/>
      <c r="O335" s="41"/>
      <c r="P335" s="178"/>
      <c r="Q335" s="178"/>
      <c r="R335" s="41"/>
      <c r="S335" s="41"/>
      <c r="T335" s="178"/>
      <c r="U335" s="178"/>
      <c r="V335" s="41"/>
      <c r="W335" s="41"/>
      <c r="X335" s="178"/>
      <c r="Y335" s="178"/>
      <c r="Z335" s="41"/>
      <c r="AA335" s="41"/>
      <c r="AB335" s="178"/>
      <c r="AC335" s="178"/>
      <c r="AD335" s="41"/>
      <c r="AE335" s="41"/>
      <c r="AF335" s="178"/>
      <c r="AG335" s="178"/>
      <c r="AH335" s="41"/>
      <c r="AI335" s="41"/>
      <c r="AJ335" s="178"/>
      <c r="AK335" s="178"/>
      <c r="AL335" s="41"/>
    </row>
    <row r="336" spans="1:38">
      <c r="A336" s="48"/>
      <c r="B336" s="171" t="s">
        <v>632</v>
      </c>
      <c r="C336" s="32"/>
      <c r="D336" s="171" t="s">
        <v>273</v>
      </c>
      <c r="E336" s="181">
        <v>4334</v>
      </c>
      <c r="F336" s="32"/>
      <c r="G336" s="32"/>
      <c r="H336" s="171" t="s">
        <v>273</v>
      </c>
      <c r="I336" s="181">
        <v>1305</v>
      </c>
      <c r="J336" s="32"/>
      <c r="K336" s="32"/>
      <c r="L336" s="171" t="s">
        <v>273</v>
      </c>
      <c r="M336" s="181">
        <v>3710</v>
      </c>
      <c r="N336" s="32"/>
      <c r="O336" s="32"/>
      <c r="P336" s="171" t="s">
        <v>273</v>
      </c>
      <c r="Q336" s="181">
        <v>1505</v>
      </c>
      <c r="R336" s="32"/>
      <c r="S336" s="32"/>
      <c r="T336" s="171" t="s">
        <v>273</v>
      </c>
      <c r="U336" s="181">
        <v>1444</v>
      </c>
      <c r="V336" s="32"/>
      <c r="W336" s="32"/>
      <c r="X336" s="171" t="s">
        <v>273</v>
      </c>
      <c r="Y336" s="182">
        <v>940</v>
      </c>
      <c r="Z336" s="32"/>
      <c r="AA336" s="32"/>
      <c r="AB336" s="171" t="s">
        <v>273</v>
      </c>
      <c r="AC336" s="181">
        <v>1182</v>
      </c>
      <c r="AD336" s="32"/>
      <c r="AE336" s="32"/>
      <c r="AF336" s="171" t="s">
        <v>273</v>
      </c>
      <c r="AG336" s="182">
        <v>219</v>
      </c>
      <c r="AH336" s="32"/>
      <c r="AI336" s="32"/>
      <c r="AJ336" s="171" t="s">
        <v>273</v>
      </c>
      <c r="AK336" s="181">
        <v>14639</v>
      </c>
      <c r="AL336" s="32"/>
    </row>
    <row r="337" spans="1:38" ht="15.75" thickBot="1">
      <c r="A337" s="48"/>
      <c r="B337" s="184"/>
      <c r="C337" s="43"/>
      <c r="D337" s="184"/>
      <c r="E337" s="185"/>
      <c r="F337" s="43"/>
      <c r="G337" s="43"/>
      <c r="H337" s="184"/>
      <c r="I337" s="185"/>
      <c r="J337" s="43"/>
      <c r="K337" s="43"/>
      <c r="L337" s="184"/>
      <c r="M337" s="185"/>
      <c r="N337" s="43"/>
      <c r="O337" s="43"/>
      <c r="P337" s="184"/>
      <c r="Q337" s="185"/>
      <c r="R337" s="43"/>
      <c r="S337" s="43"/>
      <c r="T337" s="184"/>
      <c r="U337" s="185"/>
      <c r="V337" s="43"/>
      <c r="W337" s="43"/>
      <c r="X337" s="184"/>
      <c r="Y337" s="263"/>
      <c r="Z337" s="43"/>
      <c r="AA337" s="43"/>
      <c r="AB337" s="184"/>
      <c r="AC337" s="185"/>
      <c r="AD337" s="43"/>
      <c r="AE337" s="43"/>
      <c r="AF337" s="184"/>
      <c r="AG337" s="263"/>
      <c r="AH337" s="43"/>
      <c r="AI337" s="43"/>
      <c r="AJ337" s="184"/>
      <c r="AK337" s="185"/>
      <c r="AL337" s="43"/>
    </row>
    <row r="338" spans="1:38" ht="15.75" thickTop="1">
      <c r="A338" s="48"/>
      <c r="B338" s="20"/>
      <c r="C338" s="20"/>
      <c r="D338" s="45"/>
      <c r="E338" s="45"/>
      <c r="F338" s="45"/>
      <c r="G338" s="20"/>
      <c r="H338" s="45"/>
      <c r="I338" s="45"/>
      <c r="J338" s="45"/>
      <c r="K338" s="20"/>
      <c r="L338" s="45"/>
      <c r="M338" s="45"/>
      <c r="N338" s="45"/>
      <c r="O338" s="20"/>
      <c r="P338" s="45"/>
      <c r="Q338" s="45"/>
      <c r="R338" s="45"/>
      <c r="S338" s="20"/>
      <c r="T338" s="45"/>
      <c r="U338" s="45"/>
      <c r="V338" s="45"/>
      <c r="W338" s="20"/>
      <c r="X338" s="45"/>
      <c r="Y338" s="45"/>
      <c r="Z338" s="45"/>
      <c r="AA338" s="20"/>
      <c r="AB338" s="45"/>
      <c r="AC338" s="45"/>
      <c r="AD338" s="45"/>
      <c r="AE338" s="20"/>
      <c r="AF338" s="45"/>
      <c r="AG338" s="45"/>
      <c r="AH338" s="45"/>
      <c r="AI338" s="20"/>
      <c r="AJ338" s="45"/>
      <c r="AK338" s="45"/>
      <c r="AL338" s="45"/>
    </row>
    <row r="339" spans="1:38">
      <c r="A339" s="48"/>
      <c r="B339" s="167" t="s">
        <v>666</v>
      </c>
      <c r="C339" s="26"/>
      <c r="D339" s="167" t="s">
        <v>273</v>
      </c>
      <c r="E339" s="180">
        <v>3049</v>
      </c>
      <c r="F339" s="26"/>
      <c r="G339" s="26"/>
      <c r="H339" s="167" t="s">
        <v>273</v>
      </c>
      <c r="I339" s="180">
        <v>1136</v>
      </c>
      <c r="J339" s="26"/>
      <c r="K339" s="26"/>
      <c r="L339" s="167" t="s">
        <v>273</v>
      </c>
      <c r="M339" s="180">
        <v>3547</v>
      </c>
      <c r="N339" s="26"/>
      <c r="O339" s="26"/>
      <c r="P339" s="167" t="s">
        <v>273</v>
      </c>
      <c r="Q339" s="180">
        <v>1311</v>
      </c>
      <c r="R339" s="26"/>
      <c r="S339" s="26"/>
      <c r="T339" s="167" t="s">
        <v>273</v>
      </c>
      <c r="U339" s="180">
        <v>1182</v>
      </c>
      <c r="V339" s="26"/>
      <c r="W339" s="26"/>
      <c r="X339" s="167" t="s">
        <v>273</v>
      </c>
      <c r="Y339" s="169">
        <v>532</v>
      </c>
      <c r="Z339" s="26"/>
      <c r="AA339" s="26"/>
      <c r="AB339" s="167" t="s">
        <v>273</v>
      </c>
      <c r="AC339" s="169">
        <v>717</v>
      </c>
      <c r="AD339" s="26"/>
      <c r="AE339" s="26"/>
      <c r="AF339" s="167" t="s">
        <v>273</v>
      </c>
      <c r="AG339" s="169">
        <v>219</v>
      </c>
      <c r="AH339" s="26"/>
      <c r="AI339" s="26"/>
      <c r="AJ339" s="167" t="s">
        <v>273</v>
      </c>
      <c r="AK339" s="180">
        <v>11693</v>
      </c>
      <c r="AL339" s="26"/>
    </row>
    <row r="340" spans="1:38">
      <c r="A340" s="48"/>
      <c r="B340" s="167"/>
      <c r="C340" s="26"/>
      <c r="D340" s="167"/>
      <c r="E340" s="180"/>
      <c r="F340" s="26"/>
      <c r="G340" s="26"/>
      <c r="H340" s="167"/>
      <c r="I340" s="180"/>
      <c r="J340" s="26"/>
      <c r="K340" s="26"/>
      <c r="L340" s="167"/>
      <c r="M340" s="180"/>
      <c r="N340" s="26"/>
      <c r="O340" s="26"/>
      <c r="P340" s="167"/>
      <c r="Q340" s="180"/>
      <c r="R340" s="26"/>
      <c r="S340" s="26"/>
      <c r="T340" s="167"/>
      <c r="U340" s="180"/>
      <c r="V340" s="26"/>
      <c r="W340" s="26"/>
      <c r="X340" s="167"/>
      <c r="Y340" s="169"/>
      <c r="Z340" s="26"/>
      <c r="AA340" s="26"/>
      <c r="AB340" s="167"/>
      <c r="AC340" s="169"/>
      <c r="AD340" s="26"/>
      <c r="AE340" s="26"/>
      <c r="AF340" s="167"/>
      <c r="AG340" s="169"/>
      <c r="AH340" s="26"/>
      <c r="AI340" s="26"/>
      <c r="AJ340" s="167"/>
      <c r="AK340" s="180"/>
      <c r="AL340" s="26"/>
    </row>
    <row r="341" spans="1:38">
      <c r="A341" s="48"/>
      <c r="B341" s="173" t="s">
        <v>634</v>
      </c>
      <c r="C341" s="37"/>
      <c r="D341" s="173" t="s">
        <v>273</v>
      </c>
      <c r="E341" s="174">
        <v>957</v>
      </c>
      <c r="F341" s="37"/>
      <c r="G341" s="37"/>
      <c r="H341" s="173" t="s">
        <v>273</v>
      </c>
      <c r="I341" s="174" t="s">
        <v>382</v>
      </c>
      <c r="J341" s="37"/>
      <c r="K341" s="37"/>
      <c r="L341" s="173" t="s">
        <v>273</v>
      </c>
      <c r="M341" s="174">
        <v>91</v>
      </c>
      <c r="N341" s="37"/>
      <c r="O341" s="37"/>
      <c r="P341" s="173" t="s">
        <v>273</v>
      </c>
      <c r="Q341" s="174">
        <v>194</v>
      </c>
      <c r="R341" s="37"/>
      <c r="S341" s="37"/>
      <c r="T341" s="173" t="s">
        <v>273</v>
      </c>
      <c r="U341" s="174">
        <v>262</v>
      </c>
      <c r="V341" s="37"/>
      <c r="W341" s="37"/>
      <c r="X341" s="173" t="s">
        <v>273</v>
      </c>
      <c r="Y341" s="174">
        <v>408</v>
      </c>
      <c r="Z341" s="37"/>
      <c r="AA341" s="37"/>
      <c r="AB341" s="173" t="s">
        <v>273</v>
      </c>
      <c r="AC341" s="174">
        <v>465</v>
      </c>
      <c r="AD341" s="37"/>
      <c r="AE341" s="37"/>
      <c r="AF341" s="173" t="s">
        <v>273</v>
      </c>
      <c r="AG341" s="174" t="s">
        <v>382</v>
      </c>
      <c r="AH341" s="37"/>
      <c r="AI341" s="37"/>
      <c r="AJ341" s="173" t="s">
        <v>273</v>
      </c>
      <c r="AK341" s="176">
        <v>2377</v>
      </c>
      <c r="AL341" s="37"/>
    </row>
    <row r="342" spans="1:38">
      <c r="A342" s="48"/>
      <c r="B342" s="173"/>
      <c r="C342" s="37"/>
      <c r="D342" s="173"/>
      <c r="E342" s="174"/>
      <c r="F342" s="37"/>
      <c r="G342" s="37"/>
      <c r="H342" s="173"/>
      <c r="I342" s="174"/>
      <c r="J342" s="37"/>
      <c r="K342" s="37"/>
      <c r="L342" s="173"/>
      <c r="M342" s="174"/>
      <c r="N342" s="37"/>
      <c r="O342" s="37"/>
      <c r="P342" s="173"/>
      <c r="Q342" s="174"/>
      <c r="R342" s="37"/>
      <c r="S342" s="37"/>
      <c r="T342" s="173"/>
      <c r="U342" s="174"/>
      <c r="V342" s="37"/>
      <c r="W342" s="37"/>
      <c r="X342" s="173"/>
      <c r="Y342" s="174"/>
      <c r="Z342" s="37"/>
      <c r="AA342" s="37"/>
      <c r="AB342" s="173"/>
      <c r="AC342" s="174"/>
      <c r="AD342" s="37"/>
      <c r="AE342" s="37"/>
      <c r="AF342" s="173"/>
      <c r="AG342" s="174"/>
      <c r="AH342" s="37"/>
      <c r="AI342" s="37"/>
      <c r="AJ342" s="173"/>
      <c r="AK342" s="176"/>
      <c r="AL342" s="37"/>
    </row>
    <row r="343" spans="1:38">
      <c r="A343" s="48"/>
      <c r="B343" s="167" t="s">
        <v>667</v>
      </c>
      <c r="C343" s="26"/>
      <c r="D343" s="167" t="s">
        <v>273</v>
      </c>
      <c r="E343" s="169">
        <v>328</v>
      </c>
      <c r="F343" s="26"/>
      <c r="G343" s="26"/>
      <c r="H343" s="167" t="s">
        <v>273</v>
      </c>
      <c r="I343" s="169">
        <v>169</v>
      </c>
      <c r="J343" s="26"/>
      <c r="K343" s="26"/>
      <c r="L343" s="167" t="s">
        <v>273</v>
      </c>
      <c r="M343" s="169">
        <v>72</v>
      </c>
      <c r="N343" s="26"/>
      <c r="O343" s="26"/>
      <c r="P343" s="167" t="s">
        <v>273</v>
      </c>
      <c r="Q343" s="169" t="s">
        <v>382</v>
      </c>
      <c r="R343" s="26"/>
      <c r="S343" s="26"/>
      <c r="T343" s="167" t="s">
        <v>273</v>
      </c>
      <c r="U343" s="169" t="s">
        <v>382</v>
      </c>
      <c r="V343" s="26"/>
      <c r="W343" s="26"/>
      <c r="X343" s="167" t="s">
        <v>273</v>
      </c>
      <c r="Y343" s="169" t="s">
        <v>382</v>
      </c>
      <c r="Z343" s="26"/>
      <c r="AA343" s="26"/>
      <c r="AB343" s="167" t="s">
        <v>273</v>
      </c>
      <c r="AC343" s="169" t="s">
        <v>382</v>
      </c>
      <c r="AD343" s="26"/>
      <c r="AE343" s="26"/>
      <c r="AF343" s="167" t="s">
        <v>273</v>
      </c>
      <c r="AG343" s="169" t="s">
        <v>382</v>
      </c>
      <c r="AH343" s="26"/>
      <c r="AI343" s="26"/>
      <c r="AJ343" s="167" t="s">
        <v>273</v>
      </c>
      <c r="AK343" s="169">
        <v>569</v>
      </c>
      <c r="AL343" s="26"/>
    </row>
    <row r="344" spans="1:38">
      <c r="A344" s="48"/>
      <c r="B344" s="167"/>
      <c r="C344" s="26"/>
      <c r="D344" s="167"/>
      <c r="E344" s="169"/>
      <c r="F344" s="26"/>
      <c r="G344" s="26"/>
      <c r="H344" s="167"/>
      <c r="I344" s="169"/>
      <c r="J344" s="26"/>
      <c r="K344" s="26"/>
      <c r="L344" s="167"/>
      <c r="M344" s="169"/>
      <c r="N344" s="26"/>
      <c r="O344" s="26"/>
      <c r="P344" s="167"/>
      <c r="Q344" s="169"/>
      <c r="R344" s="26"/>
      <c r="S344" s="26"/>
      <c r="T344" s="167"/>
      <c r="U344" s="169"/>
      <c r="V344" s="26"/>
      <c r="W344" s="26"/>
      <c r="X344" s="167"/>
      <c r="Y344" s="169"/>
      <c r="Z344" s="26"/>
      <c r="AA344" s="26"/>
      <c r="AB344" s="167"/>
      <c r="AC344" s="169"/>
      <c r="AD344" s="26"/>
      <c r="AE344" s="26"/>
      <c r="AF344" s="167"/>
      <c r="AG344" s="169"/>
      <c r="AH344" s="26"/>
      <c r="AI344" s="26"/>
      <c r="AJ344" s="167"/>
      <c r="AK344" s="169"/>
      <c r="AL344" s="26"/>
    </row>
    <row r="345" spans="1:38">
      <c r="A345" s="48"/>
      <c r="B345" s="20"/>
      <c r="C345" s="20"/>
      <c r="D345" s="37"/>
      <c r="E345" s="37"/>
      <c r="F345" s="37"/>
      <c r="G345" s="20"/>
      <c r="H345" s="37"/>
      <c r="I345" s="37"/>
      <c r="J345" s="37"/>
      <c r="K345" s="20"/>
      <c r="L345" s="37"/>
      <c r="M345" s="37"/>
      <c r="N345" s="37"/>
      <c r="O345" s="20"/>
      <c r="P345" s="37"/>
      <c r="Q345" s="37"/>
      <c r="R345" s="37"/>
      <c r="S345" s="20"/>
      <c r="T345" s="37"/>
      <c r="U345" s="37"/>
      <c r="V345" s="37"/>
      <c r="W345" s="20"/>
      <c r="X345" s="37"/>
      <c r="Y345" s="37"/>
      <c r="Z345" s="37"/>
      <c r="AA345" s="20"/>
      <c r="AB345" s="37"/>
      <c r="AC345" s="37"/>
      <c r="AD345" s="37"/>
      <c r="AE345" s="20"/>
      <c r="AF345" s="37"/>
      <c r="AG345" s="37"/>
      <c r="AH345" s="37"/>
      <c r="AI345" s="20"/>
      <c r="AJ345" s="37"/>
      <c r="AK345" s="37"/>
      <c r="AL345" s="37"/>
    </row>
    <row r="346" spans="1:38">
      <c r="A346" s="48"/>
      <c r="B346" s="193" t="s">
        <v>636</v>
      </c>
      <c r="C346" s="193"/>
      <c r="D346" s="193"/>
      <c r="E346" s="193"/>
      <c r="F346" s="193"/>
      <c r="G346" s="193"/>
      <c r="H346" s="193"/>
      <c r="I346" s="193"/>
      <c r="J346" s="193"/>
      <c r="K346" s="26"/>
      <c r="L346" s="169"/>
      <c r="M346" s="169"/>
      <c r="N346" s="26"/>
      <c r="O346" s="26"/>
      <c r="P346" s="169"/>
      <c r="Q346" s="169"/>
      <c r="R346" s="26"/>
      <c r="S346" s="26"/>
      <c r="T346" s="169"/>
      <c r="U346" s="169"/>
      <c r="V346" s="26"/>
      <c r="W346" s="26"/>
      <c r="X346" s="169"/>
      <c r="Y346" s="169"/>
      <c r="Z346" s="26"/>
      <c r="AA346" s="26"/>
      <c r="AB346" s="169"/>
      <c r="AC346" s="169"/>
      <c r="AD346" s="26"/>
      <c r="AE346" s="26"/>
      <c r="AF346" s="169"/>
      <c r="AG346" s="169"/>
      <c r="AH346" s="26"/>
      <c r="AI346" s="26"/>
      <c r="AJ346" s="169"/>
      <c r="AK346" s="169"/>
      <c r="AL346" s="26"/>
    </row>
    <row r="347" spans="1:38">
      <c r="A347" s="48"/>
      <c r="B347" s="193"/>
      <c r="C347" s="193"/>
      <c r="D347" s="193"/>
      <c r="E347" s="193"/>
      <c r="F347" s="193"/>
      <c r="G347" s="193"/>
      <c r="H347" s="193"/>
      <c r="I347" s="193"/>
      <c r="J347" s="193"/>
      <c r="K347" s="26"/>
      <c r="L347" s="169"/>
      <c r="M347" s="169"/>
      <c r="N347" s="26"/>
      <c r="O347" s="26"/>
      <c r="P347" s="169"/>
      <c r="Q347" s="169"/>
      <c r="R347" s="26"/>
      <c r="S347" s="26"/>
      <c r="T347" s="169"/>
      <c r="U347" s="169"/>
      <c r="V347" s="26"/>
      <c r="W347" s="26"/>
      <c r="X347" s="169"/>
      <c r="Y347" s="169"/>
      <c r="Z347" s="26"/>
      <c r="AA347" s="26"/>
      <c r="AB347" s="169"/>
      <c r="AC347" s="169"/>
      <c r="AD347" s="26"/>
      <c r="AE347" s="26"/>
      <c r="AF347" s="169"/>
      <c r="AG347" s="169"/>
      <c r="AH347" s="26"/>
      <c r="AI347" s="26"/>
      <c r="AJ347" s="169"/>
      <c r="AK347" s="169"/>
      <c r="AL347" s="26"/>
    </row>
    <row r="348" spans="1:38">
      <c r="A348" s="48"/>
      <c r="B348" s="172" t="s">
        <v>637</v>
      </c>
      <c r="C348" s="37"/>
      <c r="D348" s="173" t="s">
        <v>273</v>
      </c>
      <c r="E348" s="176">
        <v>169564</v>
      </c>
      <c r="F348" s="37"/>
      <c r="G348" s="37"/>
      <c r="H348" s="173" t="s">
        <v>273</v>
      </c>
      <c r="I348" s="176">
        <v>171492</v>
      </c>
      <c r="J348" s="37"/>
      <c r="K348" s="37"/>
      <c r="L348" s="173" t="s">
        <v>273</v>
      </c>
      <c r="M348" s="176">
        <v>444060</v>
      </c>
      <c r="N348" s="37"/>
      <c r="O348" s="37"/>
      <c r="P348" s="173" t="s">
        <v>273</v>
      </c>
      <c r="Q348" s="176">
        <v>48653</v>
      </c>
      <c r="R348" s="37"/>
      <c r="S348" s="37"/>
      <c r="T348" s="173" t="s">
        <v>273</v>
      </c>
      <c r="U348" s="176">
        <v>96998</v>
      </c>
      <c r="V348" s="37"/>
      <c r="W348" s="37"/>
      <c r="X348" s="173" t="s">
        <v>273</v>
      </c>
      <c r="Y348" s="176">
        <v>58095</v>
      </c>
      <c r="Z348" s="37"/>
      <c r="AA348" s="37"/>
      <c r="AB348" s="173" t="s">
        <v>273</v>
      </c>
      <c r="AC348" s="176">
        <v>20661</v>
      </c>
      <c r="AD348" s="37"/>
      <c r="AE348" s="37"/>
      <c r="AF348" s="173" t="s">
        <v>273</v>
      </c>
      <c r="AG348" s="174" t="s">
        <v>382</v>
      </c>
      <c r="AH348" s="37"/>
      <c r="AI348" s="37"/>
      <c r="AJ348" s="173" t="s">
        <v>273</v>
      </c>
      <c r="AK348" s="176">
        <v>1009523</v>
      </c>
      <c r="AL348" s="37"/>
    </row>
    <row r="349" spans="1:38">
      <c r="A349" s="48"/>
      <c r="B349" s="172"/>
      <c r="C349" s="37"/>
      <c r="D349" s="173"/>
      <c r="E349" s="176"/>
      <c r="F349" s="37"/>
      <c r="G349" s="37"/>
      <c r="H349" s="173"/>
      <c r="I349" s="176"/>
      <c r="J349" s="37"/>
      <c r="K349" s="37"/>
      <c r="L349" s="173"/>
      <c r="M349" s="176"/>
      <c r="N349" s="37"/>
      <c r="O349" s="37"/>
      <c r="P349" s="173"/>
      <c r="Q349" s="176"/>
      <c r="R349" s="37"/>
      <c r="S349" s="37"/>
      <c r="T349" s="173"/>
      <c r="U349" s="176"/>
      <c r="V349" s="37"/>
      <c r="W349" s="37"/>
      <c r="X349" s="173"/>
      <c r="Y349" s="176"/>
      <c r="Z349" s="37"/>
      <c r="AA349" s="37"/>
      <c r="AB349" s="173"/>
      <c r="AC349" s="176"/>
      <c r="AD349" s="37"/>
      <c r="AE349" s="37"/>
      <c r="AF349" s="173"/>
      <c r="AG349" s="174"/>
      <c r="AH349" s="37"/>
      <c r="AI349" s="37"/>
      <c r="AJ349" s="173"/>
      <c r="AK349" s="176"/>
      <c r="AL349" s="37"/>
    </row>
    <row r="350" spans="1:38">
      <c r="A350" s="48"/>
      <c r="B350" s="175" t="s">
        <v>668</v>
      </c>
      <c r="C350" s="26"/>
      <c r="D350" s="180">
        <v>5110</v>
      </c>
      <c r="E350" s="180"/>
      <c r="F350" s="26"/>
      <c r="G350" s="26"/>
      <c r="H350" s="169" t="s">
        <v>382</v>
      </c>
      <c r="I350" s="169"/>
      <c r="J350" s="26"/>
      <c r="K350" s="26"/>
      <c r="L350" s="169">
        <v>741</v>
      </c>
      <c r="M350" s="169"/>
      <c r="N350" s="26"/>
      <c r="O350" s="26"/>
      <c r="P350" s="180">
        <v>3304</v>
      </c>
      <c r="Q350" s="180"/>
      <c r="R350" s="26"/>
      <c r="S350" s="26"/>
      <c r="T350" s="180">
        <v>1045</v>
      </c>
      <c r="U350" s="180"/>
      <c r="V350" s="26"/>
      <c r="W350" s="26"/>
      <c r="X350" s="180">
        <v>3407</v>
      </c>
      <c r="Y350" s="180"/>
      <c r="Z350" s="26"/>
      <c r="AA350" s="26"/>
      <c r="AB350" s="180">
        <v>2071</v>
      </c>
      <c r="AC350" s="180"/>
      <c r="AD350" s="26"/>
      <c r="AE350" s="26"/>
      <c r="AF350" s="169" t="s">
        <v>382</v>
      </c>
      <c r="AG350" s="169"/>
      <c r="AH350" s="26"/>
      <c r="AI350" s="26"/>
      <c r="AJ350" s="180">
        <v>15678</v>
      </c>
      <c r="AK350" s="180"/>
      <c r="AL350" s="26"/>
    </row>
    <row r="351" spans="1:38">
      <c r="A351" s="48"/>
      <c r="B351" s="175"/>
      <c r="C351" s="26"/>
      <c r="D351" s="180"/>
      <c r="E351" s="180"/>
      <c r="F351" s="26"/>
      <c r="G351" s="26"/>
      <c r="H351" s="169"/>
      <c r="I351" s="169"/>
      <c r="J351" s="26"/>
      <c r="K351" s="26"/>
      <c r="L351" s="169"/>
      <c r="M351" s="169"/>
      <c r="N351" s="26"/>
      <c r="O351" s="26"/>
      <c r="P351" s="180"/>
      <c r="Q351" s="180"/>
      <c r="R351" s="26"/>
      <c r="S351" s="26"/>
      <c r="T351" s="180"/>
      <c r="U351" s="180"/>
      <c r="V351" s="26"/>
      <c r="W351" s="26"/>
      <c r="X351" s="180"/>
      <c r="Y351" s="180"/>
      <c r="Z351" s="26"/>
      <c r="AA351" s="26"/>
      <c r="AB351" s="180"/>
      <c r="AC351" s="180"/>
      <c r="AD351" s="26"/>
      <c r="AE351" s="26"/>
      <c r="AF351" s="169"/>
      <c r="AG351" s="169"/>
      <c r="AH351" s="26"/>
      <c r="AI351" s="26"/>
      <c r="AJ351" s="180"/>
      <c r="AK351" s="180"/>
      <c r="AL351" s="26"/>
    </row>
    <row r="352" spans="1:38">
      <c r="A352" s="48"/>
      <c r="B352" s="172" t="s">
        <v>523</v>
      </c>
      <c r="C352" s="37"/>
      <c r="D352" s="176">
        <v>1116</v>
      </c>
      <c r="E352" s="176"/>
      <c r="F352" s="37"/>
      <c r="G352" s="37"/>
      <c r="H352" s="176">
        <v>3213</v>
      </c>
      <c r="I352" s="176"/>
      <c r="J352" s="37"/>
      <c r="K352" s="37"/>
      <c r="L352" s="176">
        <v>1624</v>
      </c>
      <c r="M352" s="176"/>
      <c r="N352" s="37"/>
      <c r="O352" s="37"/>
      <c r="P352" s="174" t="s">
        <v>382</v>
      </c>
      <c r="Q352" s="174"/>
      <c r="R352" s="37"/>
      <c r="S352" s="37"/>
      <c r="T352" s="174" t="s">
        <v>382</v>
      </c>
      <c r="U352" s="174"/>
      <c r="V352" s="37"/>
      <c r="W352" s="37"/>
      <c r="X352" s="174" t="s">
        <v>382</v>
      </c>
      <c r="Y352" s="174"/>
      <c r="Z352" s="37"/>
      <c r="AA352" s="37"/>
      <c r="AB352" s="174" t="s">
        <v>382</v>
      </c>
      <c r="AC352" s="174"/>
      <c r="AD352" s="37"/>
      <c r="AE352" s="37"/>
      <c r="AF352" s="174" t="s">
        <v>382</v>
      </c>
      <c r="AG352" s="174"/>
      <c r="AH352" s="37"/>
      <c r="AI352" s="37"/>
      <c r="AJ352" s="176">
        <v>5953</v>
      </c>
      <c r="AK352" s="176"/>
      <c r="AL352" s="37"/>
    </row>
    <row r="353" spans="1:38" ht="15.75" thickBot="1">
      <c r="A353" s="48"/>
      <c r="B353" s="267"/>
      <c r="C353" s="41"/>
      <c r="D353" s="177"/>
      <c r="E353" s="177"/>
      <c r="F353" s="41"/>
      <c r="G353" s="41"/>
      <c r="H353" s="177"/>
      <c r="I353" s="177"/>
      <c r="J353" s="41"/>
      <c r="K353" s="41"/>
      <c r="L353" s="177"/>
      <c r="M353" s="177"/>
      <c r="N353" s="41"/>
      <c r="O353" s="41"/>
      <c r="P353" s="178"/>
      <c r="Q353" s="178"/>
      <c r="R353" s="41"/>
      <c r="S353" s="41"/>
      <c r="T353" s="178"/>
      <c r="U353" s="178"/>
      <c r="V353" s="41"/>
      <c r="W353" s="41"/>
      <c r="X353" s="178"/>
      <c r="Y353" s="178"/>
      <c r="Z353" s="41"/>
      <c r="AA353" s="41"/>
      <c r="AB353" s="178"/>
      <c r="AC353" s="178"/>
      <c r="AD353" s="41"/>
      <c r="AE353" s="41"/>
      <c r="AF353" s="178"/>
      <c r="AG353" s="178"/>
      <c r="AH353" s="41"/>
      <c r="AI353" s="41"/>
      <c r="AJ353" s="177"/>
      <c r="AK353" s="177"/>
      <c r="AL353" s="41"/>
    </row>
    <row r="354" spans="1:38">
      <c r="A354" s="48"/>
      <c r="B354" s="171" t="s">
        <v>137</v>
      </c>
      <c r="C354" s="32"/>
      <c r="D354" s="171" t="s">
        <v>273</v>
      </c>
      <c r="E354" s="181">
        <v>175790</v>
      </c>
      <c r="F354" s="32"/>
      <c r="G354" s="32"/>
      <c r="H354" s="171" t="s">
        <v>273</v>
      </c>
      <c r="I354" s="181">
        <v>174705</v>
      </c>
      <c r="J354" s="32"/>
      <c r="K354" s="32"/>
      <c r="L354" s="171" t="s">
        <v>273</v>
      </c>
      <c r="M354" s="181">
        <v>446425</v>
      </c>
      <c r="N354" s="32"/>
      <c r="O354" s="32"/>
      <c r="P354" s="171" t="s">
        <v>273</v>
      </c>
      <c r="Q354" s="181">
        <v>51957</v>
      </c>
      <c r="R354" s="32"/>
      <c r="S354" s="32"/>
      <c r="T354" s="171" t="s">
        <v>273</v>
      </c>
      <c r="U354" s="181">
        <v>98043</v>
      </c>
      <c r="V354" s="32"/>
      <c r="W354" s="32"/>
      <c r="X354" s="171" t="s">
        <v>273</v>
      </c>
      <c r="Y354" s="181">
        <v>61502</v>
      </c>
      <c r="Z354" s="32"/>
      <c r="AA354" s="32"/>
      <c r="AB354" s="171" t="s">
        <v>273</v>
      </c>
      <c r="AC354" s="181">
        <v>22732</v>
      </c>
      <c r="AD354" s="32"/>
      <c r="AE354" s="32"/>
      <c r="AF354" s="171" t="s">
        <v>273</v>
      </c>
      <c r="AG354" s="182" t="s">
        <v>382</v>
      </c>
      <c r="AH354" s="32"/>
      <c r="AI354" s="32"/>
      <c r="AJ354" s="171" t="s">
        <v>273</v>
      </c>
      <c r="AK354" s="181">
        <v>1031154</v>
      </c>
      <c r="AL354" s="32"/>
    </row>
    <row r="355" spans="1:38" ht="15.75" thickBot="1">
      <c r="A355" s="48"/>
      <c r="B355" s="184"/>
      <c r="C355" s="43"/>
      <c r="D355" s="184"/>
      <c r="E355" s="185"/>
      <c r="F355" s="43"/>
      <c r="G355" s="43"/>
      <c r="H355" s="184"/>
      <c r="I355" s="185"/>
      <c r="J355" s="43"/>
      <c r="K355" s="43"/>
      <c r="L355" s="184"/>
      <c r="M355" s="185"/>
      <c r="N355" s="43"/>
      <c r="O355" s="43"/>
      <c r="P355" s="184"/>
      <c r="Q355" s="185"/>
      <c r="R355" s="43"/>
      <c r="S355" s="43"/>
      <c r="T355" s="184"/>
      <c r="U355" s="185"/>
      <c r="V355" s="43"/>
      <c r="W355" s="43"/>
      <c r="X355" s="184"/>
      <c r="Y355" s="185"/>
      <c r="Z355" s="43"/>
      <c r="AA355" s="43"/>
      <c r="AB355" s="184"/>
      <c r="AC355" s="185"/>
      <c r="AD355" s="43"/>
      <c r="AE355" s="43"/>
      <c r="AF355" s="184"/>
      <c r="AG355" s="263"/>
      <c r="AH355" s="43"/>
      <c r="AI355" s="43"/>
      <c r="AJ355" s="184"/>
      <c r="AK355" s="185"/>
      <c r="AL355" s="43"/>
    </row>
    <row r="356" spans="1:38" ht="15.75" thickTop="1">
      <c r="A356" s="48"/>
      <c r="B356" s="256" t="s">
        <v>639</v>
      </c>
      <c r="C356" s="45"/>
      <c r="D356" s="186">
        <v>2.4700000000000002</v>
      </c>
      <c r="E356" s="186"/>
      <c r="F356" s="256" t="s">
        <v>501</v>
      </c>
      <c r="G356" s="45"/>
      <c r="H356" s="186">
        <v>0.75</v>
      </c>
      <c r="I356" s="186"/>
      <c r="J356" s="256" t="s">
        <v>501</v>
      </c>
      <c r="K356" s="45"/>
      <c r="L356" s="186">
        <v>0.83</v>
      </c>
      <c r="M356" s="186"/>
      <c r="N356" s="256" t="s">
        <v>501</v>
      </c>
      <c r="O356" s="45"/>
      <c r="P356" s="186">
        <v>2.9</v>
      </c>
      <c r="Q356" s="186"/>
      <c r="R356" s="256" t="s">
        <v>501</v>
      </c>
      <c r="S356" s="45"/>
      <c r="T356" s="186">
        <v>1.47</v>
      </c>
      <c r="U356" s="186"/>
      <c r="V356" s="256" t="s">
        <v>501</v>
      </c>
      <c r="W356" s="45"/>
      <c r="X356" s="186">
        <v>1.53</v>
      </c>
      <c r="Y356" s="186"/>
      <c r="Z356" s="256" t="s">
        <v>501</v>
      </c>
      <c r="AA356" s="45"/>
      <c r="AB356" s="186">
        <v>5.2</v>
      </c>
      <c r="AC356" s="186"/>
      <c r="AD356" s="256" t="s">
        <v>501</v>
      </c>
      <c r="AE356" s="45"/>
      <c r="AF356" s="186" t="s">
        <v>640</v>
      </c>
      <c r="AG356" s="186"/>
      <c r="AH356" s="45"/>
      <c r="AI356" s="45"/>
      <c r="AJ356" s="186">
        <v>1.42</v>
      </c>
      <c r="AK356" s="186"/>
      <c r="AL356" s="256" t="s">
        <v>501</v>
      </c>
    </row>
    <row r="357" spans="1:38">
      <c r="A357" s="48"/>
      <c r="B357" s="173"/>
      <c r="C357" s="37"/>
      <c r="D357" s="174"/>
      <c r="E357" s="174"/>
      <c r="F357" s="173"/>
      <c r="G357" s="37"/>
      <c r="H357" s="174"/>
      <c r="I357" s="174"/>
      <c r="J357" s="173"/>
      <c r="K357" s="37"/>
      <c r="L357" s="174"/>
      <c r="M357" s="174"/>
      <c r="N357" s="173"/>
      <c r="O357" s="37"/>
      <c r="P357" s="174"/>
      <c r="Q357" s="174"/>
      <c r="R357" s="173"/>
      <c r="S357" s="37"/>
      <c r="T357" s="174"/>
      <c r="U357" s="174"/>
      <c r="V357" s="173"/>
      <c r="W357" s="37"/>
      <c r="X357" s="174"/>
      <c r="Y357" s="174"/>
      <c r="Z357" s="173"/>
      <c r="AA357" s="37"/>
      <c r="AB357" s="174"/>
      <c r="AC357" s="174"/>
      <c r="AD357" s="173"/>
      <c r="AE357" s="37"/>
      <c r="AF357" s="174"/>
      <c r="AG357" s="174"/>
      <c r="AH357" s="37"/>
      <c r="AI357" s="37"/>
      <c r="AJ357" s="174"/>
      <c r="AK357" s="174"/>
      <c r="AL357" s="173"/>
    </row>
    <row r="358" spans="1:38">
      <c r="A358" s="48"/>
      <c r="B358" s="167" t="s">
        <v>641</v>
      </c>
      <c r="C358" s="26"/>
      <c r="D358" s="169">
        <v>147</v>
      </c>
      <c r="E358" s="169"/>
      <c r="F358" s="167" t="s">
        <v>501</v>
      </c>
      <c r="G358" s="26"/>
      <c r="H358" s="169">
        <v>64</v>
      </c>
      <c r="I358" s="169"/>
      <c r="J358" s="167" t="s">
        <v>501</v>
      </c>
      <c r="K358" s="26"/>
      <c r="L358" s="169">
        <v>501</v>
      </c>
      <c r="M358" s="169"/>
      <c r="N358" s="167" t="s">
        <v>501</v>
      </c>
      <c r="O358" s="26"/>
      <c r="P358" s="169">
        <v>50</v>
      </c>
      <c r="Q358" s="169"/>
      <c r="R358" s="167" t="s">
        <v>501</v>
      </c>
      <c r="S358" s="26"/>
      <c r="T358" s="169">
        <v>189</v>
      </c>
      <c r="U358" s="169"/>
      <c r="V358" s="167" t="s">
        <v>501</v>
      </c>
      <c r="W358" s="26"/>
      <c r="X358" s="169">
        <v>48</v>
      </c>
      <c r="Y358" s="169"/>
      <c r="Z358" s="167" t="s">
        <v>501</v>
      </c>
      <c r="AA358" s="26"/>
      <c r="AB358" s="169">
        <v>228</v>
      </c>
      <c r="AC358" s="169"/>
      <c r="AD358" s="167" t="s">
        <v>501</v>
      </c>
      <c r="AE358" s="26"/>
      <c r="AF358" s="169" t="s">
        <v>640</v>
      </c>
      <c r="AG358" s="169"/>
      <c r="AH358" s="26"/>
      <c r="AI358" s="26"/>
      <c r="AJ358" s="169">
        <v>122</v>
      </c>
      <c r="AK358" s="169"/>
      <c r="AL358" s="167" t="s">
        <v>501</v>
      </c>
    </row>
    <row r="359" spans="1:38">
      <c r="A359" s="48"/>
      <c r="B359" s="167"/>
      <c r="C359" s="26"/>
      <c r="D359" s="169"/>
      <c r="E359" s="169"/>
      <c r="F359" s="167"/>
      <c r="G359" s="26"/>
      <c r="H359" s="169"/>
      <c r="I359" s="169"/>
      <c r="J359" s="167"/>
      <c r="K359" s="26"/>
      <c r="L359" s="169"/>
      <c r="M359" s="169"/>
      <c r="N359" s="167"/>
      <c r="O359" s="26"/>
      <c r="P359" s="169"/>
      <c r="Q359" s="169"/>
      <c r="R359" s="167"/>
      <c r="S359" s="26"/>
      <c r="T359" s="169"/>
      <c r="U359" s="169"/>
      <c r="V359" s="167"/>
      <c r="W359" s="26"/>
      <c r="X359" s="169"/>
      <c r="Y359" s="169"/>
      <c r="Z359" s="167"/>
      <c r="AA359" s="26"/>
      <c r="AB359" s="169"/>
      <c r="AC359" s="169"/>
      <c r="AD359" s="167"/>
      <c r="AE359" s="26"/>
      <c r="AF359" s="169"/>
      <c r="AG359" s="169"/>
      <c r="AH359" s="26"/>
      <c r="AI359" s="26"/>
      <c r="AJ359" s="169"/>
      <c r="AK359" s="169"/>
      <c r="AL359" s="167"/>
    </row>
    <row r="360" spans="1:38">
      <c r="A360" s="48"/>
      <c r="B360" s="47"/>
      <c r="C360" s="47"/>
      <c r="D360" s="47"/>
      <c r="E360" s="47"/>
      <c r="F360" s="47"/>
      <c r="G360" s="47"/>
      <c r="H360" s="47"/>
      <c r="I360" s="47"/>
      <c r="J360" s="47"/>
      <c r="K360" s="47"/>
      <c r="L360" s="47"/>
      <c r="M360" s="47"/>
      <c r="N360" s="47"/>
      <c r="O360" s="47"/>
      <c r="P360" s="47"/>
      <c r="Q360" s="47"/>
      <c r="R360" s="47"/>
      <c r="S360" s="47"/>
      <c r="T360" s="47"/>
      <c r="U360" s="47"/>
      <c r="V360" s="47"/>
      <c r="W360" s="47"/>
      <c r="X360" s="47"/>
      <c r="Y360" s="47"/>
      <c r="Z360" s="47"/>
      <c r="AA360" s="47"/>
      <c r="AB360" s="47"/>
      <c r="AC360" s="47"/>
      <c r="AD360" s="47"/>
      <c r="AE360" s="47"/>
      <c r="AF360" s="47"/>
      <c r="AG360" s="47"/>
      <c r="AH360" s="47"/>
      <c r="AI360" s="47"/>
      <c r="AJ360" s="47"/>
      <c r="AK360" s="47"/>
      <c r="AL360" s="47"/>
    </row>
    <row r="361" spans="1:38">
      <c r="A361" s="48"/>
      <c r="B361" s="285" t="s">
        <v>669</v>
      </c>
      <c r="C361" s="285"/>
      <c r="D361" s="285"/>
      <c r="E361" s="285"/>
      <c r="F361" s="285"/>
      <c r="G361" s="285"/>
      <c r="H361" s="285"/>
      <c r="I361" s="285"/>
      <c r="J361" s="285"/>
      <c r="K361" s="285"/>
      <c r="L361" s="285"/>
      <c r="M361" s="285"/>
      <c r="N361" s="285"/>
      <c r="O361" s="285"/>
      <c r="P361" s="285"/>
      <c r="Q361" s="285"/>
      <c r="R361" s="285"/>
      <c r="S361" s="285"/>
      <c r="T361" s="285"/>
      <c r="U361" s="285"/>
      <c r="V361" s="285"/>
      <c r="W361" s="285"/>
      <c r="X361" s="285"/>
      <c r="Y361" s="285"/>
      <c r="Z361" s="285"/>
      <c r="AA361" s="285"/>
      <c r="AB361" s="285"/>
      <c r="AC361" s="285"/>
      <c r="AD361" s="285"/>
      <c r="AE361" s="285"/>
      <c r="AF361" s="285"/>
      <c r="AG361" s="285"/>
      <c r="AH361" s="285"/>
      <c r="AI361" s="285"/>
      <c r="AJ361" s="285"/>
      <c r="AK361" s="285"/>
      <c r="AL361" s="285"/>
    </row>
    <row r="362" spans="1:38">
      <c r="A362" s="48"/>
      <c r="B362" s="47"/>
      <c r="C362" s="47"/>
      <c r="D362" s="47"/>
      <c r="E362" s="47"/>
      <c r="F362" s="47"/>
      <c r="G362" s="47"/>
      <c r="H362" s="47"/>
      <c r="I362" s="47"/>
      <c r="J362" s="47"/>
      <c r="K362" s="47"/>
      <c r="L362" s="47"/>
      <c r="M362" s="47"/>
      <c r="N362" s="47"/>
      <c r="O362" s="47"/>
      <c r="P362" s="47"/>
      <c r="Q362" s="47"/>
      <c r="R362" s="47"/>
      <c r="S362" s="47"/>
      <c r="T362" s="47"/>
      <c r="U362" s="47"/>
      <c r="V362" s="47"/>
      <c r="W362" s="47"/>
      <c r="X362" s="47"/>
      <c r="Y362" s="47"/>
      <c r="Z362" s="47"/>
      <c r="AA362" s="47"/>
      <c r="AB362" s="47"/>
      <c r="AC362" s="47"/>
      <c r="AD362" s="47"/>
      <c r="AE362" s="47"/>
      <c r="AF362" s="47"/>
      <c r="AG362" s="47"/>
      <c r="AH362" s="47"/>
      <c r="AI362" s="47"/>
      <c r="AJ362" s="47"/>
      <c r="AK362" s="47"/>
      <c r="AL362" s="47"/>
    </row>
    <row r="363" spans="1:38">
      <c r="A363" s="48"/>
      <c r="B363" s="286" t="s">
        <v>643</v>
      </c>
      <c r="C363" s="286"/>
      <c r="D363" s="286"/>
      <c r="E363" s="286"/>
      <c r="F363" s="286"/>
      <c r="G363" s="286"/>
      <c r="H363" s="286"/>
      <c r="I363" s="286"/>
      <c r="J363" s="286"/>
      <c r="K363" s="286"/>
      <c r="L363" s="286"/>
      <c r="M363" s="286"/>
      <c r="N363" s="286"/>
      <c r="O363" s="286"/>
      <c r="P363" s="286"/>
      <c r="Q363" s="286"/>
      <c r="R363" s="286"/>
      <c r="S363" s="286"/>
      <c r="T363" s="286"/>
      <c r="U363" s="286"/>
      <c r="V363" s="286"/>
      <c r="W363" s="286"/>
      <c r="X363" s="286"/>
      <c r="Y363" s="286"/>
      <c r="Z363" s="286"/>
      <c r="AA363" s="286"/>
      <c r="AB363" s="286"/>
      <c r="AC363" s="286"/>
      <c r="AD363" s="286"/>
      <c r="AE363" s="286"/>
      <c r="AF363" s="286"/>
      <c r="AG363" s="286"/>
      <c r="AH363" s="286"/>
      <c r="AI363" s="286"/>
      <c r="AJ363" s="286"/>
      <c r="AK363" s="286"/>
      <c r="AL363" s="286"/>
    </row>
    <row r="364" spans="1:38">
      <c r="A364" s="48"/>
      <c r="B364" s="284"/>
      <c r="C364" s="284"/>
      <c r="D364" s="284"/>
      <c r="E364" s="284"/>
      <c r="F364" s="284"/>
      <c r="G364" s="284"/>
      <c r="H364" s="284"/>
      <c r="I364" s="284"/>
      <c r="J364" s="284"/>
      <c r="K364" s="284"/>
      <c r="L364" s="284"/>
      <c r="M364" s="284"/>
      <c r="N364" s="284"/>
      <c r="O364" s="284"/>
      <c r="P364" s="284"/>
      <c r="Q364" s="284"/>
      <c r="R364" s="284"/>
      <c r="S364" s="284"/>
      <c r="T364" s="284"/>
      <c r="U364" s="284"/>
      <c r="V364" s="284"/>
      <c r="W364" s="284"/>
      <c r="X364" s="284"/>
      <c r="Y364" s="284"/>
      <c r="Z364" s="284"/>
      <c r="AA364" s="284"/>
      <c r="AB364" s="284"/>
      <c r="AC364" s="284"/>
      <c r="AD364" s="284"/>
      <c r="AE364" s="284"/>
      <c r="AF364" s="284"/>
      <c r="AG364" s="284"/>
      <c r="AH364" s="284"/>
      <c r="AI364" s="284"/>
      <c r="AJ364" s="284"/>
      <c r="AK364" s="284"/>
      <c r="AL364" s="284"/>
    </row>
    <row r="365" spans="1:38" ht="15" customHeight="1">
      <c r="A365" s="48" t="s">
        <v>1231</v>
      </c>
      <c r="B365" s="47" t="s">
        <v>7</v>
      </c>
      <c r="C365" s="47"/>
      <c r="D365" s="47"/>
      <c r="E365" s="47"/>
      <c r="F365" s="47"/>
      <c r="G365" s="47"/>
      <c r="H365" s="47"/>
      <c r="I365" s="47"/>
      <c r="J365" s="47"/>
      <c r="K365" s="47"/>
      <c r="L365" s="47"/>
      <c r="M365" s="47"/>
      <c r="N365" s="47"/>
      <c r="O365" s="47"/>
      <c r="P365" s="47"/>
      <c r="Q365" s="47"/>
      <c r="R365" s="47"/>
      <c r="S365" s="47"/>
      <c r="T365" s="47"/>
      <c r="U365" s="47"/>
      <c r="V365" s="47"/>
      <c r="W365" s="47"/>
      <c r="X365" s="47"/>
      <c r="Y365" s="47"/>
      <c r="Z365" s="47"/>
      <c r="AA365" s="47"/>
      <c r="AB365" s="47"/>
      <c r="AC365" s="47"/>
      <c r="AD365" s="47"/>
      <c r="AE365" s="47"/>
      <c r="AF365" s="47"/>
      <c r="AG365" s="47"/>
      <c r="AH365" s="47"/>
      <c r="AI365" s="47"/>
      <c r="AJ365" s="47"/>
      <c r="AK365" s="47"/>
      <c r="AL365" s="47"/>
    </row>
    <row r="366" spans="1:38">
      <c r="A366" s="48"/>
      <c r="B366" s="51" t="s">
        <v>698</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c r="AA366" s="51"/>
      <c r="AB366" s="51"/>
      <c r="AC366" s="51"/>
      <c r="AD366" s="51"/>
      <c r="AE366" s="51"/>
      <c r="AF366" s="51"/>
      <c r="AG366" s="51"/>
      <c r="AH366" s="51"/>
      <c r="AI366" s="51"/>
      <c r="AJ366" s="51"/>
      <c r="AK366" s="51"/>
      <c r="AL366" s="51"/>
    </row>
    <row r="367" spans="1:38">
      <c r="A367" s="48"/>
      <c r="B367" s="54"/>
      <c r="C367" s="54"/>
      <c r="D367" s="54"/>
      <c r="E367" s="54"/>
      <c r="F367" s="54"/>
      <c r="G367" s="54"/>
      <c r="H367" s="54"/>
      <c r="I367" s="54"/>
      <c r="J367" s="54"/>
      <c r="K367" s="54"/>
      <c r="L367" s="54"/>
      <c r="M367" s="54"/>
      <c r="N367" s="54"/>
      <c r="O367" s="54"/>
      <c r="P367" s="54"/>
      <c r="Q367" s="54"/>
      <c r="R367" s="54"/>
      <c r="S367" s="54"/>
      <c r="T367" s="54"/>
      <c r="U367" s="54"/>
      <c r="V367" s="54"/>
      <c r="W367" s="54"/>
      <c r="X367" s="54"/>
      <c r="Y367" s="54"/>
      <c r="Z367" s="54"/>
      <c r="AA367" s="54"/>
      <c r="AB367" s="54"/>
      <c r="AC367" s="54"/>
      <c r="AD367" s="54"/>
      <c r="AE367" s="54"/>
      <c r="AF367" s="54"/>
      <c r="AG367" s="54"/>
      <c r="AH367" s="54"/>
      <c r="AI367" s="54"/>
      <c r="AJ367" s="54"/>
      <c r="AK367" s="54"/>
      <c r="AL367" s="54"/>
    </row>
    <row r="368" spans="1:38">
      <c r="A368" s="48"/>
      <c r="B368" s="23"/>
      <c r="C368" s="23"/>
      <c r="D368" s="23"/>
      <c r="E368" s="23"/>
      <c r="F368" s="23"/>
      <c r="G368" s="23"/>
      <c r="H368" s="23"/>
      <c r="I368" s="23"/>
      <c r="J368" s="23"/>
      <c r="K368" s="23"/>
      <c r="L368" s="23"/>
      <c r="M368" s="23"/>
      <c r="N368" s="23"/>
      <c r="O368" s="23"/>
      <c r="P368" s="23"/>
      <c r="Q368" s="23"/>
    </row>
    <row r="369" spans="1:38">
      <c r="A369" s="48"/>
      <c r="B369" s="11"/>
      <c r="C369" s="11"/>
      <c r="D369" s="11"/>
      <c r="E369" s="11"/>
      <c r="F369" s="11"/>
      <c r="G369" s="11"/>
      <c r="H369" s="11"/>
      <c r="I369" s="11"/>
      <c r="J369" s="11"/>
      <c r="K369" s="11"/>
      <c r="L369" s="11"/>
      <c r="M369" s="11"/>
      <c r="N369" s="11"/>
      <c r="O369" s="11"/>
      <c r="P369" s="11"/>
      <c r="Q369" s="11"/>
    </row>
    <row r="370" spans="1:38" ht="15.75" thickBot="1">
      <c r="A370" s="48"/>
      <c r="B370" s="15"/>
      <c r="C370" s="272">
        <v>41639</v>
      </c>
      <c r="D370" s="272"/>
      <c r="E370" s="272"/>
      <c r="F370" s="272"/>
      <c r="G370" s="272"/>
      <c r="H370" s="272"/>
      <c r="I370" s="272"/>
      <c r="J370" s="17"/>
      <c r="K370" s="272">
        <v>41274</v>
      </c>
      <c r="L370" s="272"/>
      <c r="M370" s="272"/>
      <c r="N370" s="272"/>
      <c r="O370" s="272"/>
      <c r="P370" s="272"/>
      <c r="Q370" s="272"/>
    </row>
    <row r="371" spans="1:38">
      <c r="A371" s="48"/>
      <c r="B371" s="192" t="s">
        <v>688</v>
      </c>
      <c r="C371" s="182" t="s">
        <v>689</v>
      </c>
      <c r="D371" s="182"/>
      <c r="E371" s="32"/>
      <c r="F371" s="32"/>
      <c r="G371" s="182" t="s">
        <v>699</v>
      </c>
      <c r="H371" s="182"/>
      <c r="I371" s="32"/>
      <c r="J371" s="32"/>
      <c r="K371" s="182" t="s">
        <v>689</v>
      </c>
      <c r="L371" s="182"/>
      <c r="M371" s="32"/>
      <c r="N371" s="32"/>
      <c r="O371" s="182" t="s">
        <v>699</v>
      </c>
      <c r="P371" s="182"/>
      <c r="Q371" s="32"/>
    </row>
    <row r="372" spans="1:38" ht="15.75" thickBot="1">
      <c r="A372" s="48"/>
      <c r="B372" s="270" t="s">
        <v>486</v>
      </c>
      <c r="C372" s="170"/>
      <c r="D372" s="170"/>
      <c r="E372" s="27"/>
      <c r="F372" s="27"/>
      <c r="G372" s="170"/>
      <c r="H372" s="170"/>
      <c r="I372" s="27"/>
      <c r="J372" s="27"/>
      <c r="K372" s="170"/>
      <c r="L372" s="170"/>
      <c r="M372" s="27"/>
      <c r="N372" s="27"/>
      <c r="O372" s="170"/>
      <c r="P372" s="170"/>
      <c r="Q372" s="27"/>
    </row>
    <row r="373" spans="1:38">
      <c r="A373" s="48"/>
      <c r="B373" s="246" t="s">
        <v>487</v>
      </c>
      <c r="C373" s="246" t="s">
        <v>273</v>
      </c>
      <c r="D373" s="248">
        <v>1094</v>
      </c>
      <c r="E373" s="60"/>
      <c r="F373" s="60"/>
      <c r="G373" s="246" t="s">
        <v>273</v>
      </c>
      <c r="H373" s="250">
        <v>333</v>
      </c>
      <c r="I373" s="60"/>
      <c r="J373" s="60"/>
      <c r="K373" s="246" t="s">
        <v>273</v>
      </c>
      <c r="L373" s="248">
        <v>2163</v>
      </c>
      <c r="M373" s="60"/>
      <c r="N373" s="60"/>
      <c r="O373" s="246" t="s">
        <v>273</v>
      </c>
      <c r="P373" s="250">
        <v>640</v>
      </c>
      <c r="Q373" s="60"/>
    </row>
    <row r="374" spans="1:38">
      <c r="A374" s="48"/>
      <c r="B374" s="173"/>
      <c r="C374" s="257"/>
      <c r="D374" s="259"/>
      <c r="E374" s="99"/>
      <c r="F374" s="99"/>
      <c r="G374" s="257"/>
      <c r="H374" s="260"/>
      <c r="I374" s="99"/>
      <c r="J374" s="37"/>
      <c r="K374" s="257"/>
      <c r="L374" s="259"/>
      <c r="M374" s="99"/>
      <c r="N374" s="99"/>
      <c r="O374" s="257"/>
      <c r="P374" s="260"/>
      <c r="Q374" s="99"/>
    </row>
    <row r="375" spans="1:38">
      <c r="A375" s="48"/>
      <c r="B375" s="167" t="s">
        <v>690</v>
      </c>
      <c r="C375" s="180">
        <v>9152</v>
      </c>
      <c r="D375" s="180"/>
      <c r="E375" s="26"/>
      <c r="F375" s="26"/>
      <c r="G375" s="180">
        <v>6698</v>
      </c>
      <c r="H375" s="180"/>
      <c r="I375" s="26"/>
      <c r="J375" s="26"/>
      <c r="K375" s="180">
        <v>6370</v>
      </c>
      <c r="L375" s="180"/>
      <c r="M375" s="26"/>
      <c r="N375" s="26"/>
      <c r="O375" s="180">
        <v>3909</v>
      </c>
      <c r="P375" s="180"/>
      <c r="Q375" s="26"/>
    </row>
    <row r="376" spans="1:38">
      <c r="A376" s="48"/>
      <c r="B376" s="167"/>
      <c r="C376" s="180"/>
      <c r="D376" s="180"/>
      <c r="E376" s="26"/>
      <c r="F376" s="26"/>
      <c r="G376" s="180"/>
      <c r="H376" s="180"/>
      <c r="I376" s="26"/>
      <c r="J376" s="26"/>
      <c r="K376" s="180"/>
      <c r="L376" s="180"/>
      <c r="M376" s="26"/>
      <c r="N376" s="26"/>
      <c r="O376" s="180"/>
      <c r="P376" s="180"/>
      <c r="Q376" s="26"/>
    </row>
    <row r="377" spans="1:38">
      <c r="A377" s="48"/>
      <c r="B377" s="173" t="s">
        <v>490</v>
      </c>
      <c r="C377" s="174">
        <v>149</v>
      </c>
      <c r="D377" s="174"/>
      <c r="E377" s="37"/>
      <c r="F377" s="37"/>
      <c r="G377" s="174">
        <v>15</v>
      </c>
      <c r="H377" s="174"/>
      <c r="I377" s="37"/>
      <c r="J377" s="37"/>
      <c r="K377" s="174" t="s">
        <v>382</v>
      </c>
      <c r="L377" s="174"/>
      <c r="M377" s="37"/>
      <c r="N377" s="37"/>
      <c r="O377" s="174" t="s">
        <v>382</v>
      </c>
      <c r="P377" s="174"/>
      <c r="Q377" s="37"/>
    </row>
    <row r="378" spans="1:38">
      <c r="A378" s="48"/>
      <c r="B378" s="173"/>
      <c r="C378" s="174"/>
      <c r="D378" s="174"/>
      <c r="E378" s="37"/>
      <c r="F378" s="37"/>
      <c r="G378" s="174"/>
      <c r="H378" s="174"/>
      <c r="I378" s="37"/>
      <c r="J378" s="37"/>
      <c r="K378" s="174"/>
      <c r="L378" s="174"/>
      <c r="M378" s="37"/>
      <c r="N378" s="37"/>
      <c r="O378" s="174"/>
      <c r="P378" s="174"/>
      <c r="Q378" s="37"/>
    </row>
    <row r="379" spans="1:38">
      <c r="A379" s="48"/>
      <c r="B379" s="167" t="s">
        <v>491</v>
      </c>
      <c r="C379" s="169">
        <v>239</v>
      </c>
      <c r="D379" s="169"/>
      <c r="E379" s="26"/>
      <c r="F379" s="26"/>
      <c r="G379" s="169">
        <v>69</v>
      </c>
      <c r="H379" s="169"/>
      <c r="I379" s="26"/>
      <c r="J379" s="26"/>
      <c r="K379" s="169" t="s">
        <v>382</v>
      </c>
      <c r="L379" s="169"/>
      <c r="M379" s="26"/>
      <c r="N379" s="26"/>
      <c r="O379" s="169" t="s">
        <v>382</v>
      </c>
      <c r="P379" s="169"/>
      <c r="Q379" s="26"/>
    </row>
    <row r="380" spans="1:38" ht="15.75" thickBot="1">
      <c r="A380" s="48"/>
      <c r="B380" s="167"/>
      <c r="C380" s="170"/>
      <c r="D380" s="170"/>
      <c r="E380" s="27"/>
      <c r="F380" s="27"/>
      <c r="G380" s="170"/>
      <c r="H380" s="170"/>
      <c r="I380" s="27"/>
      <c r="J380" s="27"/>
      <c r="K380" s="170"/>
      <c r="L380" s="170"/>
      <c r="M380" s="27"/>
      <c r="N380" s="27"/>
      <c r="O380" s="170"/>
      <c r="P380" s="170"/>
      <c r="Q380" s="27"/>
    </row>
    <row r="381" spans="1:38">
      <c r="A381" s="48"/>
      <c r="B381" s="172" t="s">
        <v>691</v>
      </c>
      <c r="C381" s="246" t="s">
        <v>273</v>
      </c>
      <c r="D381" s="248">
        <v>10634</v>
      </c>
      <c r="E381" s="60"/>
      <c r="F381" s="60"/>
      <c r="G381" s="246" t="s">
        <v>273</v>
      </c>
      <c r="H381" s="248">
        <v>7115</v>
      </c>
      <c r="I381" s="60"/>
      <c r="J381" s="60"/>
      <c r="K381" s="246" t="s">
        <v>273</v>
      </c>
      <c r="L381" s="248">
        <v>8533</v>
      </c>
      <c r="M381" s="60"/>
      <c r="N381" s="60"/>
      <c r="O381" s="246" t="s">
        <v>273</v>
      </c>
      <c r="P381" s="248">
        <v>4549</v>
      </c>
      <c r="Q381" s="60"/>
    </row>
    <row r="382" spans="1:38" ht="15.75" thickBot="1">
      <c r="A382" s="48"/>
      <c r="B382" s="172"/>
      <c r="C382" s="247"/>
      <c r="D382" s="249"/>
      <c r="E382" s="79"/>
      <c r="F382" s="79"/>
      <c r="G382" s="247"/>
      <c r="H382" s="249"/>
      <c r="I382" s="79"/>
      <c r="J382" s="79"/>
      <c r="K382" s="247"/>
      <c r="L382" s="249"/>
      <c r="M382" s="79"/>
      <c r="N382" s="79"/>
      <c r="O382" s="247"/>
      <c r="P382" s="249"/>
      <c r="Q382" s="79"/>
    </row>
    <row r="383" spans="1:38" ht="15.75" thickTop="1">
      <c r="A383" s="48"/>
      <c r="B383" s="51" t="s">
        <v>673</v>
      </c>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c r="AA383" s="51"/>
      <c r="AB383" s="51"/>
      <c r="AC383" s="51"/>
      <c r="AD383" s="51"/>
      <c r="AE383" s="51"/>
      <c r="AF383" s="51"/>
      <c r="AG383" s="51"/>
      <c r="AH383" s="51"/>
      <c r="AI383" s="51"/>
      <c r="AJ383" s="51"/>
      <c r="AK383" s="51"/>
      <c r="AL383" s="51"/>
    </row>
    <row r="384" spans="1:38">
      <c r="A384" s="48"/>
      <c r="B384" s="23"/>
      <c r="C384" s="23"/>
      <c r="D384" s="23"/>
      <c r="E384" s="23"/>
      <c r="F384" s="23"/>
      <c r="G384" s="23"/>
      <c r="H384" s="23"/>
      <c r="I384" s="23"/>
      <c r="J384" s="23"/>
      <c r="K384" s="23"/>
      <c r="L384" s="23"/>
      <c r="M384" s="23"/>
    </row>
    <row r="385" spans="1:38">
      <c r="A385" s="48"/>
      <c r="B385" s="11"/>
      <c r="C385" s="11"/>
      <c r="D385" s="11"/>
      <c r="E385" s="11"/>
      <c r="F385" s="11"/>
      <c r="G385" s="11"/>
      <c r="H385" s="11"/>
      <c r="I385" s="11"/>
      <c r="J385" s="11"/>
      <c r="K385" s="11"/>
      <c r="L385" s="11"/>
      <c r="M385" s="11"/>
    </row>
    <row r="386" spans="1:38" ht="15.75" thickBot="1">
      <c r="A386" s="48"/>
      <c r="B386" s="200"/>
      <c r="C386" s="269">
        <v>41607</v>
      </c>
      <c r="D386" s="269"/>
      <c r="E386" s="269"/>
      <c r="F386" s="269"/>
      <c r="G386" s="269"/>
      <c r="H386" s="269"/>
      <c r="I386" s="269"/>
      <c r="J386" s="269"/>
      <c r="K386" s="269"/>
      <c r="L386" s="269"/>
      <c r="M386" s="269"/>
    </row>
    <row r="387" spans="1:38">
      <c r="A387" s="48"/>
      <c r="B387" s="225" t="s">
        <v>486</v>
      </c>
      <c r="C387" s="205" t="s">
        <v>674</v>
      </c>
      <c r="D387" s="205"/>
      <c r="E387" s="32"/>
      <c r="F387" s="32"/>
      <c r="G387" s="205" t="s">
        <v>675</v>
      </c>
      <c r="H387" s="205"/>
      <c r="I387" s="32"/>
      <c r="J387" s="221"/>
      <c r="K387" s="205" t="s">
        <v>137</v>
      </c>
      <c r="L387" s="205"/>
      <c r="M387" s="32"/>
    </row>
    <row r="388" spans="1:38" ht="15.75" thickBot="1">
      <c r="A388" s="48"/>
      <c r="B388" s="226"/>
      <c r="C388" s="206"/>
      <c r="D388" s="206"/>
      <c r="E388" s="27"/>
      <c r="F388" s="27"/>
      <c r="G388" s="206"/>
      <c r="H388" s="206"/>
      <c r="I388" s="27"/>
      <c r="J388" s="226"/>
      <c r="K388" s="206"/>
      <c r="L388" s="206"/>
      <c r="M388" s="27"/>
    </row>
    <row r="389" spans="1:38">
      <c r="A389" s="48"/>
      <c r="B389" s="236" t="s">
        <v>676</v>
      </c>
      <c r="C389" s="236" t="s">
        <v>273</v>
      </c>
      <c r="D389" s="238">
        <v>5706</v>
      </c>
      <c r="E389" s="60"/>
      <c r="F389" s="60"/>
      <c r="G389" s="236" t="s">
        <v>273</v>
      </c>
      <c r="H389" s="238">
        <v>211769</v>
      </c>
      <c r="I389" s="60"/>
      <c r="J389" s="236"/>
      <c r="K389" s="236" t="s">
        <v>273</v>
      </c>
      <c r="L389" s="238">
        <v>217475</v>
      </c>
      <c r="M389" s="60"/>
    </row>
    <row r="390" spans="1:38">
      <c r="A390" s="48"/>
      <c r="B390" s="110"/>
      <c r="C390" s="110"/>
      <c r="D390" s="210"/>
      <c r="E390" s="37"/>
      <c r="F390" s="37"/>
      <c r="G390" s="110"/>
      <c r="H390" s="210"/>
      <c r="I390" s="37"/>
      <c r="J390" s="110"/>
      <c r="K390" s="110"/>
      <c r="L390" s="210"/>
      <c r="M390" s="37"/>
    </row>
    <row r="391" spans="1:38">
      <c r="A391" s="48"/>
      <c r="B391" s="225" t="s">
        <v>677</v>
      </c>
      <c r="C391" s="214" t="s">
        <v>678</v>
      </c>
      <c r="D391" s="214"/>
      <c r="E391" s="225" t="s">
        <v>332</v>
      </c>
      <c r="F391" s="26"/>
      <c r="G391" s="214" t="s">
        <v>382</v>
      </c>
      <c r="H391" s="214"/>
      <c r="I391" s="26"/>
      <c r="J391" s="225"/>
      <c r="K391" s="214" t="s">
        <v>678</v>
      </c>
      <c r="L391" s="214"/>
      <c r="M391" s="225" t="s">
        <v>332</v>
      </c>
    </row>
    <row r="392" spans="1:38" ht="15.75" thickBot="1">
      <c r="A392" s="48"/>
      <c r="B392" s="225"/>
      <c r="C392" s="206"/>
      <c r="D392" s="206"/>
      <c r="E392" s="226"/>
      <c r="F392" s="27"/>
      <c r="G392" s="206"/>
      <c r="H392" s="206"/>
      <c r="I392" s="27"/>
      <c r="J392" s="226"/>
      <c r="K392" s="206"/>
      <c r="L392" s="206"/>
      <c r="M392" s="226"/>
    </row>
    <row r="393" spans="1:38">
      <c r="A393" s="48"/>
      <c r="B393" s="110" t="s">
        <v>679</v>
      </c>
      <c r="C393" s="238">
        <v>4523</v>
      </c>
      <c r="D393" s="238"/>
      <c r="E393" s="60"/>
      <c r="F393" s="60"/>
      <c r="G393" s="238">
        <v>211769</v>
      </c>
      <c r="H393" s="238"/>
      <c r="I393" s="60"/>
      <c r="J393" s="236"/>
      <c r="K393" s="238">
        <v>216292</v>
      </c>
      <c r="L393" s="238"/>
      <c r="M393" s="60"/>
    </row>
    <row r="394" spans="1:38">
      <c r="A394" s="48"/>
      <c r="B394" s="110"/>
      <c r="C394" s="210"/>
      <c r="D394" s="210"/>
      <c r="E394" s="37"/>
      <c r="F394" s="37"/>
      <c r="G394" s="210"/>
      <c r="H394" s="210"/>
      <c r="I394" s="37"/>
      <c r="J394" s="110"/>
      <c r="K394" s="210"/>
      <c r="L394" s="210"/>
      <c r="M394" s="37"/>
    </row>
    <row r="395" spans="1:38" ht="15.75" thickBot="1">
      <c r="A395" s="48"/>
      <c r="B395" s="200" t="s">
        <v>680</v>
      </c>
      <c r="C395" s="206" t="s">
        <v>681</v>
      </c>
      <c r="D395" s="206"/>
      <c r="E395" s="196" t="s">
        <v>332</v>
      </c>
      <c r="F395" s="17"/>
      <c r="G395" s="206" t="s">
        <v>682</v>
      </c>
      <c r="H395" s="206"/>
      <c r="I395" s="196" t="s">
        <v>332</v>
      </c>
      <c r="J395" s="268" t="s">
        <v>683</v>
      </c>
      <c r="K395" s="206" t="s">
        <v>684</v>
      </c>
      <c r="L395" s="206"/>
      <c r="M395" s="196" t="s">
        <v>332</v>
      </c>
    </row>
    <row r="396" spans="1:38">
      <c r="A396" s="48"/>
      <c r="B396" s="209" t="s">
        <v>685</v>
      </c>
      <c r="C396" s="236" t="s">
        <v>273</v>
      </c>
      <c r="D396" s="238">
        <v>3816</v>
      </c>
      <c r="E396" s="60"/>
      <c r="F396" s="60"/>
      <c r="G396" s="236" t="s">
        <v>273</v>
      </c>
      <c r="H396" s="238">
        <v>169943</v>
      </c>
      <c r="I396" s="60"/>
      <c r="J396" s="236"/>
      <c r="K396" s="236" t="s">
        <v>273</v>
      </c>
      <c r="L396" s="238">
        <v>173759</v>
      </c>
      <c r="M396" s="60"/>
    </row>
    <row r="397" spans="1:38" ht="15.75" thickBot="1">
      <c r="A397" s="48"/>
      <c r="B397" s="209"/>
      <c r="C397" s="237"/>
      <c r="D397" s="239"/>
      <c r="E397" s="79"/>
      <c r="F397" s="79"/>
      <c r="G397" s="237"/>
      <c r="H397" s="239"/>
      <c r="I397" s="79"/>
      <c r="J397" s="237"/>
      <c r="K397" s="237"/>
      <c r="L397" s="239"/>
      <c r="M397" s="79"/>
    </row>
    <row r="398" spans="1:38" ht="15.75" thickTop="1">
      <c r="A398" s="48"/>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c r="AE398" s="47"/>
      <c r="AF398" s="47"/>
      <c r="AG398" s="47"/>
      <c r="AH398" s="47"/>
      <c r="AI398" s="47"/>
      <c r="AJ398" s="47"/>
      <c r="AK398" s="47"/>
      <c r="AL398" s="47"/>
    </row>
    <row r="399" spans="1:38">
      <c r="A399" s="48"/>
      <c r="B399" s="285" t="s">
        <v>686</v>
      </c>
      <c r="C399" s="285"/>
      <c r="D399" s="285"/>
      <c r="E399" s="285"/>
      <c r="F399" s="285"/>
      <c r="G399" s="285"/>
      <c r="H399" s="285"/>
      <c r="I399" s="285"/>
      <c r="J399" s="285"/>
      <c r="K399" s="285"/>
      <c r="L399" s="285"/>
      <c r="M399" s="285"/>
      <c r="N399" s="285"/>
      <c r="O399" s="285"/>
      <c r="P399" s="285"/>
      <c r="Q399" s="285"/>
      <c r="R399" s="285"/>
      <c r="S399" s="285"/>
      <c r="T399" s="285"/>
      <c r="U399" s="285"/>
      <c r="V399" s="285"/>
      <c r="W399" s="285"/>
      <c r="X399" s="285"/>
      <c r="Y399" s="285"/>
      <c r="Z399" s="285"/>
      <c r="AA399" s="285"/>
      <c r="AB399" s="285"/>
      <c r="AC399" s="285"/>
      <c r="AD399" s="285"/>
      <c r="AE399" s="285"/>
      <c r="AF399" s="285"/>
      <c r="AG399" s="285"/>
      <c r="AH399" s="285"/>
      <c r="AI399" s="285"/>
      <c r="AJ399" s="285"/>
      <c r="AK399" s="285"/>
      <c r="AL399" s="285"/>
    </row>
    <row r="400" spans="1:38">
      <c r="A400" s="48"/>
      <c r="B400" s="47"/>
      <c r="C400" s="47"/>
      <c r="D400" s="47"/>
      <c r="E400" s="47"/>
      <c r="F400" s="47"/>
      <c r="G400" s="47"/>
      <c r="H400" s="47"/>
      <c r="I400" s="47"/>
      <c r="J400" s="47"/>
      <c r="K400" s="47"/>
      <c r="L400" s="47"/>
      <c r="M400" s="47"/>
      <c r="N400" s="47"/>
      <c r="O400" s="47"/>
      <c r="P400" s="47"/>
      <c r="Q400" s="47"/>
      <c r="R400" s="47"/>
      <c r="S400" s="47"/>
      <c r="T400" s="47"/>
      <c r="U400" s="47"/>
      <c r="V400" s="47"/>
      <c r="W400" s="47"/>
      <c r="X400" s="47"/>
      <c r="Y400" s="47"/>
      <c r="Z400" s="47"/>
      <c r="AA400" s="47"/>
      <c r="AB400" s="47"/>
      <c r="AC400" s="47"/>
      <c r="AD400" s="47"/>
      <c r="AE400" s="47"/>
      <c r="AF400" s="47"/>
      <c r="AG400" s="47"/>
      <c r="AH400" s="47"/>
      <c r="AI400" s="47"/>
      <c r="AJ400" s="47"/>
      <c r="AK400" s="47"/>
      <c r="AL400" s="47"/>
    </row>
    <row r="401" spans="1:38">
      <c r="A401" s="48"/>
      <c r="B401" s="76" t="s">
        <v>687</v>
      </c>
      <c r="C401" s="76"/>
      <c r="D401" s="76"/>
      <c r="E401" s="76"/>
      <c r="F401" s="76"/>
      <c r="G401" s="76"/>
      <c r="H401" s="76"/>
      <c r="I401" s="76"/>
      <c r="J401" s="76"/>
      <c r="K401" s="76"/>
      <c r="L401" s="76"/>
      <c r="M401" s="76"/>
      <c r="N401" s="76"/>
      <c r="O401" s="76"/>
      <c r="P401" s="76"/>
      <c r="Q401" s="76"/>
      <c r="R401" s="76"/>
      <c r="S401" s="76"/>
      <c r="T401" s="76"/>
      <c r="U401" s="76"/>
      <c r="V401" s="76"/>
      <c r="W401" s="76"/>
      <c r="X401" s="76"/>
      <c r="Y401" s="76"/>
      <c r="Z401" s="76"/>
      <c r="AA401" s="76"/>
      <c r="AB401" s="76"/>
      <c r="AC401" s="76"/>
      <c r="AD401" s="76"/>
      <c r="AE401" s="76"/>
      <c r="AF401" s="76"/>
      <c r="AG401" s="76"/>
      <c r="AH401" s="76"/>
      <c r="AI401" s="76"/>
      <c r="AJ401" s="76"/>
      <c r="AK401" s="76"/>
      <c r="AL401" s="76"/>
    </row>
    <row r="402" spans="1:38">
      <c r="A402" s="48"/>
      <c r="B402" s="23"/>
      <c r="C402" s="23"/>
      <c r="D402" s="23"/>
      <c r="E402" s="23"/>
      <c r="F402" s="23"/>
      <c r="G402" s="23"/>
      <c r="H402" s="23"/>
      <c r="I402" s="23"/>
    </row>
    <row r="403" spans="1:38">
      <c r="A403" s="48"/>
      <c r="B403" s="11"/>
      <c r="C403" s="11"/>
      <c r="D403" s="11"/>
      <c r="E403" s="11"/>
      <c r="F403" s="11"/>
      <c r="G403" s="11"/>
      <c r="H403" s="11"/>
      <c r="I403" s="11"/>
    </row>
    <row r="404" spans="1:38" ht="15.75" thickBot="1">
      <c r="A404" s="48"/>
      <c r="B404" s="15"/>
      <c r="C404" s="271">
        <v>41607</v>
      </c>
      <c r="D404" s="271"/>
      <c r="E404" s="271"/>
      <c r="F404" s="271"/>
      <c r="G404" s="271"/>
      <c r="H404" s="271"/>
      <c r="I404" s="271"/>
    </row>
    <row r="405" spans="1:38">
      <c r="A405" s="48"/>
      <c r="B405" s="192" t="s">
        <v>688</v>
      </c>
      <c r="C405" s="182" t="s">
        <v>689</v>
      </c>
      <c r="D405" s="182"/>
      <c r="E405" s="32"/>
      <c r="F405" s="32"/>
      <c r="G405" s="182" t="s">
        <v>450</v>
      </c>
      <c r="H405" s="182"/>
      <c r="I405" s="32"/>
    </row>
    <row r="406" spans="1:38" ht="15.75" thickBot="1">
      <c r="A406" s="48"/>
      <c r="B406" s="270" t="s">
        <v>486</v>
      </c>
      <c r="C406" s="170"/>
      <c r="D406" s="170"/>
      <c r="E406" s="27"/>
      <c r="F406" s="27"/>
      <c r="G406" s="170"/>
      <c r="H406" s="170"/>
      <c r="I406" s="27"/>
    </row>
    <row r="407" spans="1:38">
      <c r="A407" s="48"/>
      <c r="B407" s="246" t="s">
        <v>487</v>
      </c>
      <c r="C407" s="246" t="s">
        <v>273</v>
      </c>
      <c r="D407" s="250">
        <v>847</v>
      </c>
      <c r="E407" s="60"/>
      <c r="F407" s="60"/>
      <c r="G407" s="246" t="s">
        <v>273</v>
      </c>
      <c r="H407" s="250">
        <v>369</v>
      </c>
      <c r="I407" s="60"/>
    </row>
    <row r="408" spans="1:38">
      <c r="A408" s="48"/>
      <c r="B408" s="173"/>
      <c r="C408" s="257"/>
      <c r="D408" s="260"/>
      <c r="E408" s="99"/>
      <c r="F408" s="99"/>
      <c r="G408" s="257"/>
      <c r="H408" s="260"/>
      <c r="I408" s="99"/>
    </row>
    <row r="409" spans="1:38">
      <c r="A409" s="48"/>
      <c r="B409" s="167" t="s">
        <v>690</v>
      </c>
      <c r="C409" s="180">
        <v>3757</v>
      </c>
      <c r="D409" s="180"/>
      <c r="E409" s="26"/>
      <c r="F409" s="26"/>
      <c r="G409" s="180">
        <v>3362</v>
      </c>
      <c r="H409" s="180"/>
      <c r="I409" s="26"/>
    </row>
    <row r="410" spans="1:38">
      <c r="A410" s="48"/>
      <c r="B410" s="167"/>
      <c r="C410" s="180"/>
      <c r="D410" s="180"/>
      <c r="E410" s="26"/>
      <c r="F410" s="26"/>
      <c r="G410" s="180"/>
      <c r="H410" s="180"/>
      <c r="I410" s="26"/>
    </row>
    <row r="411" spans="1:38">
      <c r="A411" s="48"/>
      <c r="B411" s="173" t="s">
        <v>490</v>
      </c>
      <c r="C411" s="174">
        <v>150</v>
      </c>
      <c r="D411" s="174"/>
      <c r="E411" s="37"/>
      <c r="F411" s="37"/>
      <c r="G411" s="174">
        <v>16</v>
      </c>
      <c r="H411" s="174"/>
      <c r="I411" s="37"/>
    </row>
    <row r="412" spans="1:38">
      <c r="A412" s="48"/>
      <c r="B412" s="173"/>
      <c r="C412" s="174"/>
      <c r="D412" s="174"/>
      <c r="E412" s="37"/>
      <c r="F412" s="37"/>
      <c r="G412" s="174"/>
      <c r="H412" s="174"/>
      <c r="I412" s="37"/>
    </row>
    <row r="413" spans="1:38">
      <c r="A413" s="48"/>
      <c r="B413" s="167" t="s">
        <v>491</v>
      </c>
      <c r="C413" s="169">
        <v>239</v>
      </c>
      <c r="D413" s="169"/>
      <c r="E413" s="26"/>
      <c r="F413" s="26"/>
      <c r="G413" s="169">
        <v>69</v>
      </c>
      <c r="H413" s="169"/>
      <c r="I413" s="26"/>
    </row>
    <row r="414" spans="1:38" ht="15.75" thickBot="1">
      <c r="A414" s="48"/>
      <c r="B414" s="167"/>
      <c r="C414" s="170"/>
      <c r="D414" s="170"/>
      <c r="E414" s="27"/>
      <c r="F414" s="27"/>
      <c r="G414" s="170"/>
      <c r="H414" s="170"/>
      <c r="I414" s="27"/>
    </row>
    <row r="415" spans="1:38">
      <c r="A415" s="48"/>
      <c r="B415" s="172" t="s">
        <v>691</v>
      </c>
      <c r="C415" s="246" t="s">
        <v>273</v>
      </c>
      <c r="D415" s="248">
        <v>4993</v>
      </c>
      <c r="E415" s="60"/>
      <c r="F415" s="60"/>
      <c r="G415" s="246" t="s">
        <v>273</v>
      </c>
      <c r="H415" s="248">
        <v>3816</v>
      </c>
      <c r="I415" s="60"/>
    </row>
    <row r="416" spans="1:38" ht="15.75" thickBot="1">
      <c r="A416" s="48"/>
      <c r="B416" s="172"/>
      <c r="C416" s="247"/>
      <c r="D416" s="249"/>
      <c r="E416" s="79"/>
      <c r="F416" s="79"/>
      <c r="G416" s="247"/>
      <c r="H416" s="249"/>
      <c r="I416" s="79"/>
    </row>
    <row r="417" spans="1:38" ht="15.75" thickTop="1">
      <c r="A417" s="48" t="s">
        <v>1232</v>
      </c>
      <c r="B417" s="47" t="s">
        <v>7</v>
      </c>
      <c r="C417" s="47"/>
      <c r="D417" s="47"/>
      <c r="E417" s="47"/>
      <c r="F417" s="47"/>
      <c r="G417" s="47"/>
      <c r="H417" s="47"/>
      <c r="I417" s="47"/>
      <c r="J417" s="47"/>
      <c r="K417" s="47"/>
      <c r="L417" s="47"/>
      <c r="M417" s="47"/>
      <c r="N417" s="47"/>
      <c r="O417" s="47"/>
      <c r="P417" s="47"/>
      <c r="Q417" s="47"/>
      <c r="R417" s="47"/>
      <c r="S417" s="47"/>
      <c r="T417" s="47"/>
      <c r="U417" s="47"/>
      <c r="V417" s="47"/>
      <c r="W417" s="47"/>
      <c r="X417" s="47"/>
      <c r="Y417" s="47"/>
      <c r="Z417" s="47"/>
      <c r="AA417" s="47"/>
      <c r="AB417" s="47"/>
      <c r="AC417" s="47"/>
      <c r="AD417" s="47"/>
      <c r="AE417" s="47"/>
      <c r="AF417" s="47"/>
      <c r="AG417" s="47"/>
      <c r="AH417" s="47"/>
      <c r="AI417" s="47"/>
      <c r="AJ417" s="47"/>
      <c r="AK417" s="47"/>
      <c r="AL417" s="47"/>
    </row>
    <row r="418" spans="1:38">
      <c r="A418" s="48"/>
      <c r="B418" s="51" t="s">
        <v>700</v>
      </c>
      <c r="C418" s="51"/>
      <c r="D418" s="51"/>
      <c r="E418" s="51"/>
      <c r="F418" s="51"/>
      <c r="G418" s="51"/>
      <c r="H418" s="51"/>
      <c r="I418" s="51"/>
      <c r="J418" s="51"/>
      <c r="K418" s="51"/>
      <c r="L418" s="51"/>
      <c r="M418" s="51"/>
      <c r="N418" s="51"/>
      <c r="O418" s="51"/>
      <c r="P418" s="51"/>
      <c r="Q418" s="51"/>
      <c r="R418" s="51"/>
      <c r="S418" s="51"/>
      <c r="T418" s="51"/>
      <c r="U418" s="51"/>
      <c r="V418" s="51"/>
      <c r="W418" s="51"/>
      <c r="X418" s="51"/>
      <c r="Y418" s="51"/>
      <c r="Z418" s="51"/>
      <c r="AA418" s="51"/>
      <c r="AB418" s="51"/>
      <c r="AC418" s="51"/>
      <c r="AD418" s="51"/>
      <c r="AE418" s="51"/>
      <c r="AF418" s="51"/>
      <c r="AG418" s="51"/>
      <c r="AH418" s="51"/>
      <c r="AI418" s="51"/>
      <c r="AJ418" s="51"/>
      <c r="AK418" s="51"/>
      <c r="AL418" s="51"/>
    </row>
    <row r="419" spans="1:38">
      <c r="A419" s="48"/>
      <c r="B419" s="54"/>
      <c r="C419" s="54"/>
      <c r="D419" s="54"/>
      <c r="E419" s="54"/>
      <c r="F419" s="54"/>
      <c r="G419" s="54"/>
      <c r="H419" s="54"/>
      <c r="I419" s="54"/>
      <c r="J419" s="54"/>
      <c r="K419" s="54"/>
      <c r="L419" s="54"/>
      <c r="M419" s="54"/>
      <c r="N419" s="54"/>
      <c r="O419" s="54"/>
      <c r="P419" s="54"/>
      <c r="Q419" s="54"/>
      <c r="R419" s="54"/>
      <c r="S419" s="54"/>
      <c r="T419" s="54"/>
      <c r="U419" s="54"/>
      <c r="V419" s="54"/>
      <c r="W419" s="54"/>
      <c r="X419" s="54"/>
      <c r="Y419" s="54"/>
      <c r="Z419" s="54"/>
      <c r="AA419" s="54"/>
      <c r="AB419" s="54"/>
      <c r="AC419" s="54"/>
      <c r="AD419" s="54"/>
      <c r="AE419" s="54"/>
      <c r="AF419" s="54"/>
      <c r="AG419" s="54"/>
      <c r="AH419" s="54"/>
      <c r="AI419" s="54"/>
      <c r="AJ419" s="54"/>
      <c r="AK419" s="54"/>
      <c r="AL419" s="54"/>
    </row>
    <row r="420" spans="1:38">
      <c r="A420" s="48"/>
      <c r="B420" s="23"/>
      <c r="C420" s="23"/>
      <c r="D420" s="23"/>
      <c r="E420" s="23"/>
      <c r="F420" s="23"/>
      <c r="G420" s="23"/>
      <c r="H420" s="23"/>
      <c r="I420" s="23"/>
      <c r="J420" s="23"/>
      <c r="K420" s="23"/>
      <c r="L420" s="23"/>
      <c r="M420" s="23"/>
      <c r="N420" s="23"/>
    </row>
    <row r="421" spans="1:38">
      <c r="A421" s="48"/>
      <c r="B421" s="11"/>
      <c r="C421" s="11"/>
      <c r="D421" s="11"/>
      <c r="E421" s="11"/>
      <c r="F421" s="11"/>
      <c r="G421" s="11"/>
      <c r="H421" s="11"/>
      <c r="I421" s="11"/>
      <c r="J421" s="11"/>
      <c r="K421" s="11"/>
      <c r="L421" s="11"/>
      <c r="M421" s="11"/>
      <c r="N421" s="11"/>
    </row>
    <row r="422" spans="1:38" ht="15.75" thickBot="1">
      <c r="A422" s="48"/>
      <c r="B422" s="273" t="s">
        <v>701</v>
      </c>
      <c r="C422" s="12"/>
      <c r="D422" s="202" t="s">
        <v>702</v>
      </c>
      <c r="E422" s="202"/>
      <c r="F422" s="202"/>
      <c r="G422" s="202"/>
      <c r="H422" s="202"/>
      <c r="I422" s="202"/>
      <c r="J422" s="202"/>
      <c r="K422" s="202"/>
      <c r="L422" s="202"/>
      <c r="M422" s="202"/>
      <c r="N422" s="202"/>
    </row>
    <row r="423" spans="1:38">
      <c r="A423" s="48"/>
      <c r="B423" s="110" t="s">
        <v>486</v>
      </c>
      <c r="C423" s="37"/>
      <c r="D423" s="234" t="s">
        <v>431</v>
      </c>
      <c r="E423" s="234"/>
      <c r="F423" s="60"/>
      <c r="G423" s="60"/>
      <c r="H423" s="234" t="s">
        <v>468</v>
      </c>
      <c r="I423" s="234"/>
      <c r="J423" s="60"/>
      <c r="K423" s="60"/>
      <c r="L423" s="234" t="s">
        <v>703</v>
      </c>
      <c r="M423" s="234"/>
      <c r="N423" s="60"/>
    </row>
    <row r="424" spans="1:38" ht="15.75" thickBot="1">
      <c r="A424" s="48"/>
      <c r="B424" s="274"/>
      <c r="C424" s="37"/>
      <c r="D424" s="227"/>
      <c r="E424" s="227"/>
      <c r="F424" s="41"/>
      <c r="G424" s="41"/>
      <c r="H424" s="227"/>
      <c r="I424" s="227"/>
      <c r="J424" s="41"/>
      <c r="K424" s="41"/>
      <c r="L424" s="227"/>
      <c r="M424" s="227"/>
      <c r="N424" s="41"/>
    </row>
    <row r="425" spans="1:38">
      <c r="A425" s="48"/>
      <c r="B425" s="221" t="s">
        <v>704</v>
      </c>
      <c r="C425" s="26"/>
      <c r="D425" s="221" t="s">
        <v>273</v>
      </c>
      <c r="E425" s="223">
        <v>3960</v>
      </c>
      <c r="F425" s="32"/>
      <c r="G425" s="32"/>
      <c r="H425" s="221" t="s">
        <v>273</v>
      </c>
      <c r="I425" s="223">
        <v>5405</v>
      </c>
      <c r="J425" s="32"/>
      <c r="K425" s="32"/>
      <c r="L425" s="221" t="s">
        <v>273</v>
      </c>
      <c r="M425" s="205" t="s">
        <v>382</v>
      </c>
      <c r="N425" s="32"/>
    </row>
    <row r="426" spans="1:38">
      <c r="A426" s="48"/>
      <c r="B426" s="225"/>
      <c r="C426" s="26"/>
      <c r="D426" s="225"/>
      <c r="E426" s="212"/>
      <c r="F426" s="26"/>
      <c r="G426" s="26"/>
      <c r="H426" s="275"/>
      <c r="I426" s="276"/>
      <c r="J426" s="33"/>
      <c r="K426" s="33"/>
      <c r="L426" s="275"/>
      <c r="M426" s="277"/>
      <c r="N426" s="33"/>
    </row>
    <row r="427" spans="1:38">
      <c r="A427" s="48"/>
      <c r="B427" s="209" t="s">
        <v>705</v>
      </c>
      <c r="C427" s="37"/>
      <c r="D427" s="213">
        <v>707</v>
      </c>
      <c r="E427" s="213"/>
      <c r="F427" s="37"/>
      <c r="G427" s="37"/>
      <c r="H427" s="213" t="s">
        <v>382</v>
      </c>
      <c r="I427" s="213"/>
      <c r="J427" s="37"/>
      <c r="K427" s="37"/>
      <c r="L427" s="210">
        <v>1902</v>
      </c>
      <c r="M427" s="210"/>
      <c r="N427" s="37"/>
    </row>
    <row r="428" spans="1:38">
      <c r="A428" s="48"/>
      <c r="B428" s="209"/>
      <c r="C428" s="37"/>
      <c r="D428" s="213"/>
      <c r="E428" s="213"/>
      <c r="F428" s="37"/>
      <c r="G428" s="37"/>
      <c r="H428" s="213"/>
      <c r="I428" s="213"/>
      <c r="J428" s="37"/>
      <c r="K428" s="37"/>
      <c r="L428" s="210"/>
      <c r="M428" s="210"/>
      <c r="N428" s="37"/>
    </row>
    <row r="429" spans="1:38">
      <c r="A429" s="48"/>
      <c r="B429" s="200" t="s">
        <v>706</v>
      </c>
      <c r="C429" s="12"/>
      <c r="D429" s="214" t="s">
        <v>707</v>
      </c>
      <c r="E429" s="214"/>
      <c r="F429" s="200" t="s">
        <v>332</v>
      </c>
      <c r="G429" s="12"/>
      <c r="H429" s="214" t="s">
        <v>708</v>
      </c>
      <c r="I429" s="214"/>
      <c r="J429" s="200" t="s">
        <v>332</v>
      </c>
      <c r="K429" s="12"/>
      <c r="L429" s="214" t="s">
        <v>709</v>
      </c>
      <c r="M429" s="214"/>
      <c r="N429" s="200" t="s">
        <v>332</v>
      </c>
    </row>
    <row r="430" spans="1:38">
      <c r="A430" s="48"/>
      <c r="B430" s="197" t="s">
        <v>710</v>
      </c>
      <c r="C430" s="20"/>
      <c r="D430" s="213" t="s">
        <v>711</v>
      </c>
      <c r="E430" s="213"/>
      <c r="F430" s="103" t="s">
        <v>332</v>
      </c>
      <c r="G430" s="20"/>
      <c r="H430" s="213" t="s">
        <v>712</v>
      </c>
      <c r="I430" s="213"/>
      <c r="J430" s="103" t="s">
        <v>332</v>
      </c>
      <c r="K430" s="20"/>
      <c r="L430" s="213" t="s">
        <v>713</v>
      </c>
      <c r="M430" s="213"/>
      <c r="N430" s="103" t="s">
        <v>332</v>
      </c>
    </row>
    <row r="431" spans="1:38">
      <c r="A431" s="48"/>
      <c r="B431" s="211" t="s">
        <v>714</v>
      </c>
      <c r="C431" s="26"/>
      <c r="D431" s="214">
        <v>500</v>
      </c>
      <c r="E431" s="214"/>
      <c r="F431" s="26"/>
      <c r="G431" s="26"/>
      <c r="H431" s="212">
        <v>1417</v>
      </c>
      <c r="I431" s="212"/>
      <c r="J431" s="26"/>
      <c r="K431" s="26"/>
      <c r="L431" s="212">
        <v>5940</v>
      </c>
      <c r="M431" s="212"/>
      <c r="N431" s="26"/>
    </row>
    <row r="432" spans="1:38" ht="15.75" thickBot="1">
      <c r="A432" s="48"/>
      <c r="B432" s="211"/>
      <c r="C432" s="26"/>
      <c r="D432" s="206"/>
      <c r="E432" s="206"/>
      <c r="F432" s="27"/>
      <c r="G432" s="27"/>
      <c r="H432" s="242"/>
      <c r="I432" s="242"/>
      <c r="J432" s="27"/>
      <c r="K432" s="27"/>
      <c r="L432" s="242"/>
      <c r="M432" s="242"/>
      <c r="N432" s="27"/>
    </row>
    <row r="433" spans="1:38">
      <c r="A433" s="48"/>
      <c r="B433" s="110" t="s">
        <v>715</v>
      </c>
      <c r="C433" s="37"/>
      <c r="D433" s="236" t="s">
        <v>273</v>
      </c>
      <c r="E433" s="238">
        <v>3649</v>
      </c>
      <c r="F433" s="60"/>
      <c r="G433" s="60"/>
      <c r="H433" s="236" t="s">
        <v>273</v>
      </c>
      <c r="I433" s="238">
        <v>3960</v>
      </c>
      <c r="J433" s="60"/>
      <c r="K433" s="60"/>
      <c r="L433" s="236" t="s">
        <v>273</v>
      </c>
      <c r="M433" s="238">
        <v>5405</v>
      </c>
      <c r="N433" s="60"/>
    </row>
    <row r="434" spans="1:38" ht="15.75" thickBot="1">
      <c r="A434" s="48"/>
      <c r="B434" s="110"/>
      <c r="C434" s="37"/>
      <c r="D434" s="237"/>
      <c r="E434" s="239"/>
      <c r="F434" s="79"/>
      <c r="G434" s="79"/>
      <c r="H434" s="237"/>
      <c r="I434" s="239"/>
      <c r="J434" s="79"/>
      <c r="K434" s="79"/>
      <c r="L434" s="237"/>
      <c r="M434" s="239"/>
      <c r="N434" s="79"/>
    </row>
    <row r="435" spans="1:38" ht="15.75" thickTop="1">
      <c r="A435" s="48"/>
      <c r="B435" s="47"/>
      <c r="C435" s="47"/>
      <c r="D435" s="47"/>
      <c r="E435" s="47"/>
      <c r="F435" s="47"/>
      <c r="G435" s="47"/>
      <c r="H435" s="47"/>
      <c r="I435" s="47"/>
      <c r="J435" s="47"/>
      <c r="K435" s="47"/>
      <c r="L435" s="47"/>
      <c r="M435" s="47"/>
      <c r="N435" s="47"/>
      <c r="O435" s="47"/>
      <c r="P435" s="47"/>
      <c r="Q435" s="47"/>
      <c r="R435" s="47"/>
      <c r="S435" s="47"/>
      <c r="T435" s="47"/>
      <c r="U435" s="47"/>
      <c r="V435" s="47"/>
      <c r="W435" s="47"/>
      <c r="X435" s="47"/>
      <c r="Y435" s="47"/>
      <c r="Z435" s="47"/>
      <c r="AA435" s="47"/>
      <c r="AB435" s="47"/>
      <c r="AC435" s="47"/>
      <c r="AD435" s="47"/>
      <c r="AE435" s="47"/>
      <c r="AF435" s="47"/>
      <c r="AG435" s="47"/>
      <c r="AH435" s="47"/>
      <c r="AI435" s="47"/>
      <c r="AJ435" s="47"/>
      <c r="AK435" s="47"/>
      <c r="AL435" s="47"/>
    </row>
    <row r="436" spans="1:38">
      <c r="A436" s="48"/>
      <c r="B436" s="285" t="s">
        <v>716</v>
      </c>
      <c r="C436" s="285"/>
      <c r="D436" s="285"/>
      <c r="E436" s="285"/>
      <c r="F436" s="285"/>
      <c r="G436" s="285"/>
      <c r="H436" s="285"/>
      <c r="I436" s="285"/>
      <c r="J436" s="285"/>
      <c r="K436" s="285"/>
      <c r="L436" s="285"/>
      <c r="M436" s="285"/>
      <c r="N436" s="285"/>
      <c r="O436" s="285"/>
      <c r="P436" s="285"/>
      <c r="Q436" s="285"/>
      <c r="R436" s="285"/>
      <c r="S436" s="285"/>
      <c r="T436" s="285"/>
      <c r="U436" s="285"/>
      <c r="V436" s="285"/>
      <c r="W436" s="285"/>
      <c r="X436" s="285"/>
      <c r="Y436" s="285"/>
      <c r="Z436" s="285"/>
      <c r="AA436" s="285"/>
      <c r="AB436" s="285"/>
      <c r="AC436" s="285"/>
      <c r="AD436" s="285"/>
      <c r="AE436" s="285"/>
      <c r="AF436" s="285"/>
      <c r="AG436" s="285"/>
      <c r="AH436" s="285"/>
      <c r="AI436" s="285"/>
      <c r="AJ436" s="285"/>
      <c r="AK436" s="285"/>
      <c r="AL436" s="285"/>
    </row>
    <row r="437" spans="1:38">
      <c r="A437" s="48"/>
      <c r="B437" s="47"/>
      <c r="C437" s="47"/>
      <c r="D437" s="47"/>
      <c r="E437" s="47"/>
      <c r="F437" s="47"/>
      <c r="G437" s="47"/>
      <c r="H437" s="47"/>
      <c r="I437" s="47"/>
      <c r="J437" s="47"/>
      <c r="K437" s="47"/>
      <c r="L437" s="47"/>
      <c r="M437" s="47"/>
      <c r="N437" s="47"/>
      <c r="O437" s="47"/>
      <c r="P437" s="47"/>
      <c r="Q437" s="47"/>
      <c r="R437" s="47"/>
      <c r="S437" s="47"/>
      <c r="T437" s="47"/>
      <c r="U437" s="47"/>
      <c r="V437" s="47"/>
      <c r="W437" s="47"/>
      <c r="X437" s="47"/>
      <c r="Y437" s="47"/>
      <c r="Z437" s="47"/>
      <c r="AA437" s="47"/>
      <c r="AB437" s="47"/>
      <c r="AC437" s="47"/>
      <c r="AD437" s="47"/>
      <c r="AE437" s="47"/>
      <c r="AF437" s="47"/>
      <c r="AG437" s="47"/>
      <c r="AH437" s="47"/>
      <c r="AI437" s="47"/>
      <c r="AJ437" s="47"/>
      <c r="AK437" s="47"/>
      <c r="AL437" s="47"/>
    </row>
    <row r="438" spans="1:38">
      <c r="A438" s="48"/>
      <c r="B438" s="285" t="s">
        <v>717</v>
      </c>
      <c r="C438" s="285"/>
      <c r="D438" s="285"/>
      <c r="E438" s="285"/>
      <c r="F438" s="285"/>
      <c r="G438" s="285"/>
      <c r="H438" s="285"/>
      <c r="I438" s="285"/>
      <c r="J438" s="285"/>
      <c r="K438" s="285"/>
      <c r="L438" s="285"/>
      <c r="M438" s="285"/>
      <c r="N438" s="285"/>
      <c r="O438" s="285"/>
      <c r="P438" s="285"/>
      <c r="Q438" s="285"/>
      <c r="R438" s="285"/>
      <c r="S438" s="285"/>
      <c r="T438" s="285"/>
      <c r="U438" s="285"/>
      <c r="V438" s="285"/>
      <c r="W438" s="285"/>
      <c r="X438" s="285"/>
      <c r="Y438" s="285"/>
      <c r="Z438" s="285"/>
      <c r="AA438" s="285"/>
      <c r="AB438" s="285"/>
      <c r="AC438" s="285"/>
      <c r="AD438" s="285"/>
      <c r="AE438" s="285"/>
      <c r="AF438" s="285"/>
      <c r="AG438" s="285"/>
      <c r="AH438" s="285"/>
      <c r="AI438" s="285"/>
      <c r="AJ438" s="285"/>
      <c r="AK438" s="285"/>
      <c r="AL438" s="285"/>
    </row>
    <row r="439" spans="1:38" ht="15" customHeight="1">
      <c r="A439" s="48" t="s">
        <v>1233</v>
      </c>
      <c r="B439" s="47" t="s">
        <v>7</v>
      </c>
      <c r="C439" s="47"/>
      <c r="D439" s="47"/>
      <c r="E439" s="47"/>
      <c r="F439" s="47"/>
      <c r="G439" s="47"/>
      <c r="H439" s="47"/>
      <c r="I439" s="47"/>
      <c r="J439" s="47"/>
      <c r="K439" s="47"/>
      <c r="L439" s="47"/>
      <c r="M439" s="47"/>
      <c r="N439" s="47"/>
      <c r="O439" s="47"/>
      <c r="P439" s="47"/>
      <c r="Q439" s="47"/>
      <c r="R439" s="47"/>
      <c r="S439" s="47"/>
      <c r="T439" s="47"/>
      <c r="U439" s="47"/>
      <c r="V439" s="47"/>
      <c r="W439" s="47"/>
      <c r="X439" s="47"/>
      <c r="Y439" s="47"/>
      <c r="Z439" s="47"/>
      <c r="AA439" s="47"/>
      <c r="AB439" s="47"/>
      <c r="AC439" s="47"/>
      <c r="AD439" s="47"/>
      <c r="AE439" s="47"/>
      <c r="AF439" s="47"/>
      <c r="AG439" s="47"/>
      <c r="AH439" s="47"/>
      <c r="AI439" s="47"/>
      <c r="AJ439" s="47"/>
      <c r="AK439" s="47"/>
      <c r="AL439" s="47"/>
    </row>
    <row r="440" spans="1:38">
      <c r="A440" s="48"/>
      <c r="B440" s="51" t="s">
        <v>722</v>
      </c>
      <c r="C440" s="51"/>
      <c r="D440" s="51"/>
      <c r="E440" s="51"/>
      <c r="F440" s="51"/>
      <c r="G440" s="51"/>
      <c r="H440" s="51"/>
      <c r="I440" s="51"/>
      <c r="J440" s="51"/>
      <c r="K440" s="51"/>
      <c r="L440" s="51"/>
      <c r="M440" s="51"/>
      <c r="N440" s="51"/>
      <c r="O440" s="51"/>
      <c r="P440" s="51"/>
      <c r="Q440" s="51"/>
      <c r="R440" s="51"/>
      <c r="S440" s="51"/>
      <c r="T440" s="51"/>
      <c r="U440" s="51"/>
      <c r="V440" s="51"/>
      <c r="W440" s="51"/>
      <c r="X440" s="51"/>
      <c r="Y440" s="51"/>
      <c r="Z440" s="51"/>
      <c r="AA440" s="51"/>
      <c r="AB440" s="51"/>
      <c r="AC440" s="51"/>
      <c r="AD440" s="51"/>
      <c r="AE440" s="51"/>
      <c r="AF440" s="51"/>
      <c r="AG440" s="51"/>
      <c r="AH440" s="51"/>
      <c r="AI440" s="51"/>
      <c r="AJ440" s="51"/>
      <c r="AK440" s="51"/>
      <c r="AL440" s="51"/>
    </row>
    <row r="441" spans="1:38">
      <c r="A441" s="48"/>
      <c r="B441" s="52"/>
      <c r="C441" s="52"/>
      <c r="D441" s="52"/>
      <c r="E441" s="52"/>
      <c r="F441" s="52"/>
      <c r="G441" s="52"/>
      <c r="H441" s="52"/>
      <c r="I441" s="52"/>
      <c r="J441" s="52"/>
      <c r="K441" s="52"/>
      <c r="L441" s="52"/>
      <c r="M441" s="52"/>
      <c r="N441" s="52"/>
      <c r="O441" s="52"/>
      <c r="P441" s="52"/>
      <c r="Q441" s="52"/>
      <c r="R441" s="52"/>
      <c r="S441" s="52"/>
      <c r="T441" s="52"/>
      <c r="U441" s="52"/>
      <c r="V441" s="52"/>
      <c r="W441" s="52"/>
      <c r="X441" s="52"/>
      <c r="Y441" s="52"/>
      <c r="Z441" s="52"/>
      <c r="AA441" s="52"/>
      <c r="AB441" s="52"/>
      <c r="AC441" s="52"/>
      <c r="AD441" s="52"/>
      <c r="AE441" s="52"/>
      <c r="AF441" s="52"/>
      <c r="AG441" s="52"/>
      <c r="AH441" s="52"/>
      <c r="AI441" s="52"/>
      <c r="AJ441" s="52"/>
      <c r="AK441" s="52"/>
      <c r="AL441" s="52"/>
    </row>
    <row r="442" spans="1:38">
      <c r="A442" s="48"/>
      <c r="B442" s="23"/>
      <c r="C442" s="23"/>
      <c r="D442" s="23"/>
      <c r="E442" s="23"/>
      <c r="F442" s="23"/>
      <c r="G442" s="23"/>
      <c r="H442" s="23"/>
      <c r="I442" s="23"/>
      <c r="J442" s="23"/>
      <c r="K442" s="23"/>
      <c r="L442" s="23"/>
      <c r="M442" s="23"/>
    </row>
    <row r="443" spans="1:38">
      <c r="A443" s="48"/>
      <c r="B443" s="11"/>
      <c r="C443" s="11"/>
      <c r="D443" s="11"/>
      <c r="E443" s="11"/>
      <c r="F443" s="11"/>
      <c r="G443" s="11"/>
      <c r="H443" s="11"/>
      <c r="I443" s="11"/>
      <c r="J443" s="11"/>
      <c r="K443" s="11"/>
      <c r="L443" s="11"/>
      <c r="M443" s="11"/>
    </row>
    <row r="444" spans="1:38">
      <c r="A444" s="48"/>
      <c r="B444" s="24" t="s">
        <v>355</v>
      </c>
      <c r="C444" s="278">
        <v>2013</v>
      </c>
      <c r="D444" s="278"/>
      <c r="E444" s="26"/>
      <c r="F444" s="26"/>
      <c r="G444" s="278">
        <v>2012</v>
      </c>
      <c r="H444" s="278"/>
      <c r="I444" s="26"/>
      <c r="J444" s="26"/>
      <c r="K444" s="278">
        <v>2011</v>
      </c>
      <c r="L444" s="278"/>
      <c r="M444" s="26"/>
    </row>
    <row r="445" spans="1:38" ht="15.75" thickBot="1">
      <c r="A445" s="48"/>
      <c r="B445" s="25"/>
      <c r="C445" s="279"/>
      <c r="D445" s="279"/>
      <c r="E445" s="27"/>
      <c r="F445" s="27"/>
      <c r="G445" s="279"/>
      <c r="H445" s="279"/>
      <c r="I445" s="27"/>
      <c r="J445" s="27"/>
      <c r="K445" s="279"/>
      <c r="L445" s="279"/>
      <c r="M445" s="27"/>
    </row>
    <row r="446" spans="1:38">
      <c r="A446" s="48"/>
      <c r="B446" s="74" t="s">
        <v>723</v>
      </c>
      <c r="C446" s="74" t="s">
        <v>273</v>
      </c>
      <c r="D446" s="75">
        <v>3425</v>
      </c>
      <c r="E446" s="60"/>
      <c r="F446" s="60"/>
      <c r="G446" s="74" t="s">
        <v>273</v>
      </c>
      <c r="H446" s="75">
        <v>6866</v>
      </c>
      <c r="I446" s="60"/>
      <c r="J446" s="60"/>
      <c r="K446" s="74" t="s">
        <v>273</v>
      </c>
      <c r="L446" s="75">
        <v>6997</v>
      </c>
      <c r="M446" s="60"/>
    </row>
    <row r="447" spans="1:38">
      <c r="A447" s="48"/>
      <c r="B447" s="36"/>
      <c r="C447" s="36"/>
      <c r="D447" s="61"/>
      <c r="E447" s="37"/>
      <c r="F447" s="37"/>
      <c r="G447" s="280"/>
      <c r="H447" s="281"/>
      <c r="I447" s="99"/>
      <c r="J447" s="99"/>
      <c r="K447" s="280"/>
      <c r="L447" s="281"/>
      <c r="M447" s="99"/>
    </row>
    <row r="448" spans="1:38">
      <c r="A448" s="48"/>
      <c r="B448" s="24" t="s">
        <v>705</v>
      </c>
      <c r="C448" s="28">
        <v>550</v>
      </c>
      <c r="D448" s="28"/>
      <c r="E448" s="26"/>
      <c r="F448" s="26"/>
      <c r="G448" s="28">
        <v>826</v>
      </c>
      <c r="H448" s="28"/>
      <c r="I448" s="26"/>
      <c r="J448" s="26"/>
      <c r="K448" s="34">
        <v>1690</v>
      </c>
      <c r="L448" s="34"/>
      <c r="M448" s="26"/>
    </row>
    <row r="449" spans="1:13">
      <c r="A449" s="48"/>
      <c r="B449" s="24"/>
      <c r="C449" s="28"/>
      <c r="D449" s="28"/>
      <c r="E449" s="26"/>
      <c r="F449" s="26"/>
      <c r="G449" s="28"/>
      <c r="H449" s="28"/>
      <c r="I449" s="26"/>
      <c r="J449" s="26"/>
      <c r="K449" s="34"/>
      <c r="L449" s="34"/>
      <c r="M449" s="26"/>
    </row>
    <row r="450" spans="1:13">
      <c r="A450" s="48"/>
      <c r="B450" s="36" t="s">
        <v>724</v>
      </c>
      <c r="C450" s="38">
        <v>569</v>
      </c>
      <c r="D450" s="38"/>
      <c r="E450" s="37"/>
      <c r="F450" s="37"/>
      <c r="G450" s="38">
        <v>3</v>
      </c>
      <c r="H450" s="38"/>
      <c r="I450" s="37"/>
      <c r="J450" s="37"/>
      <c r="K450" s="38">
        <v>43</v>
      </c>
      <c r="L450" s="38"/>
      <c r="M450" s="37"/>
    </row>
    <row r="451" spans="1:13">
      <c r="A451" s="48"/>
      <c r="B451" s="36"/>
      <c r="C451" s="38"/>
      <c r="D451" s="38"/>
      <c r="E451" s="37"/>
      <c r="F451" s="37"/>
      <c r="G451" s="38"/>
      <c r="H451" s="38"/>
      <c r="I451" s="37"/>
      <c r="J451" s="37"/>
      <c r="K451" s="38"/>
      <c r="L451" s="38"/>
      <c r="M451" s="37"/>
    </row>
    <row r="452" spans="1:13">
      <c r="A452" s="48"/>
      <c r="B452" s="24" t="s">
        <v>725</v>
      </c>
      <c r="C452" s="28" t="s">
        <v>382</v>
      </c>
      <c r="D452" s="28"/>
      <c r="E452" s="26"/>
      <c r="F452" s="26"/>
      <c r="G452" s="28" t="s">
        <v>726</v>
      </c>
      <c r="H452" s="28"/>
      <c r="I452" s="24" t="s">
        <v>332</v>
      </c>
      <c r="J452" s="26"/>
      <c r="K452" s="28" t="s">
        <v>727</v>
      </c>
      <c r="L452" s="28"/>
      <c r="M452" s="24" t="s">
        <v>332</v>
      </c>
    </row>
    <row r="453" spans="1:13">
      <c r="A453" s="48"/>
      <c r="B453" s="24"/>
      <c r="C453" s="28"/>
      <c r="D453" s="28"/>
      <c r="E453" s="26"/>
      <c r="F453" s="26"/>
      <c r="G453" s="28"/>
      <c r="H453" s="28"/>
      <c r="I453" s="24"/>
      <c r="J453" s="26"/>
      <c r="K453" s="28"/>
      <c r="L453" s="28"/>
      <c r="M453" s="24"/>
    </row>
    <row r="454" spans="1:13">
      <c r="A454" s="48"/>
      <c r="B454" s="36" t="s">
        <v>728</v>
      </c>
      <c r="C454" s="38" t="s">
        <v>729</v>
      </c>
      <c r="D454" s="38"/>
      <c r="E454" s="36" t="s">
        <v>332</v>
      </c>
      <c r="F454" s="37"/>
      <c r="G454" s="38" t="s">
        <v>730</v>
      </c>
      <c r="H454" s="38"/>
      <c r="I454" s="36" t="s">
        <v>332</v>
      </c>
      <c r="J454" s="37"/>
      <c r="K454" s="38" t="s">
        <v>382</v>
      </c>
      <c r="L454" s="38"/>
      <c r="M454" s="37"/>
    </row>
    <row r="455" spans="1:13" ht="15.75" thickBot="1">
      <c r="A455" s="48"/>
      <c r="B455" s="120"/>
      <c r="C455" s="42"/>
      <c r="D455" s="42"/>
      <c r="E455" s="120"/>
      <c r="F455" s="41"/>
      <c r="G455" s="42"/>
      <c r="H455" s="42"/>
      <c r="I455" s="120"/>
      <c r="J455" s="41"/>
      <c r="K455" s="42"/>
      <c r="L455" s="42"/>
      <c r="M455" s="41"/>
    </row>
    <row r="456" spans="1:13">
      <c r="A456" s="48"/>
      <c r="B456" s="30" t="s">
        <v>731</v>
      </c>
      <c r="C456" s="30" t="s">
        <v>273</v>
      </c>
      <c r="D456" s="35">
        <v>3749</v>
      </c>
      <c r="E456" s="32"/>
      <c r="F456" s="32"/>
      <c r="G456" s="30" t="s">
        <v>273</v>
      </c>
      <c r="H456" s="35">
        <v>3425</v>
      </c>
      <c r="I456" s="32"/>
      <c r="J456" s="32"/>
      <c r="K456" s="30" t="s">
        <v>273</v>
      </c>
      <c r="L456" s="35">
        <v>6866</v>
      </c>
      <c r="M456" s="32"/>
    </row>
    <row r="457" spans="1:13" ht="15.75" thickBot="1">
      <c r="A457" s="48"/>
      <c r="B457" s="69"/>
      <c r="C457" s="69"/>
      <c r="D457" s="44"/>
      <c r="E457" s="43"/>
      <c r="F457" s="43"/>
      <c r="G457" s="69"/>
      <c r="H457" s="44"/>
      <c r="I457" s="43"/>
      <c r="J457" s="43"/>
      <c r="K457" s="69"/>
      <c r="L457" s="44"/>
      <c r="M457" s="43"/>
    </row>
    <row r="458" spans="1:13" ht="15.75" thickTop="1"/>
  </sheetData>
  <mergeCells count="3975">
    <mergeCell ref="A439:A457"/>
    <mergeCell ref="B439:AL439"/>
    <mergeCell ref="B440:AL440"/>
    <mergeCell ref="B441:AL441"/>
    <mergeCell ref="A417:A438"/>
    <mergeCell ref="B417:AL417"/>
    <mergeCell ref="B418:AL418"/>
    <mergeCell ref="B419:AL419"/>
    <mergeCell ref="B435:AL435"/>
    <mergeCell ref="B436:AL436"/>
    <mergeCell ref="B437:AL437"/>
    <mergeCell ref="B438:AL438"/>
    <mergeCell ref="B363:AL363"/>
    <mergeCell ref="B364:AL364"/>
    <mergeCell ref="A365:A416"/>
    <mergeCell ref="B365:AL365"/>
    <mergeCell ref="B366:AL366"/>
    <mergeCell ref="B367:AL367"/>
    <mergeCell ref="B383:AL383"/>
    <mergeCell ref="B398:AL398"/>
    <mergeCell ref="B399:AL399"/>
    <mergeCell ref="B400:AL400"/>
    <mergeCell ref="B318:AL318"/>
    <mergeCell ref="B319:AL319"/>
    <mergeCell ref="B320:AL320"/>
    <mergeCell ref="B360:AL360"/>
    <mergeCell ref="B361:AL361"/>
    <mergeCell ref="B362:AL362"/>
    <mergeCell ref="A230:A364"/>
    <mergeCell ref="B230:AL230"/>
    <mergeCell ref="B231:AL231"/>
    <mergeCell ref="B272:AL272"/>
    <mergeCell ref="B273:AL273"/>
    <mergeCell ref="B274:AL274"/>
    <mergeCell ref="B275:AL275"/>
    <mergeCell ref="B276:AL276"/>
    <mergeCell ref="B316:AL316"/>
    <mergeCell ref="B317:AL317"/>
    <mergeCell ref="A151:A171"/>
    <mergeCell ref="B151:AL151"/>
    <mergeCell ref="B152:AL152"/>
    <mergeCell ref="A172:A229"/>
    <mergeCell ref="B172:AL172"/>
    <mergeCell ref="B173:AL173"/>
    <mergeCell ref="A75:A150"/>
    <mergeCell ref="B75:AL75"/>
    <mergeCell ref="B76:AL76"/>
    <mergeCell ref="B125:AL125"/>
    <mergeCell ref="B126:AL126"/>
    <mergeCell ref="B149:AL149"/>
    <mergeCell ref="B150:AL150"/>
    <mergeCell ref="B44:AL44"/>
    <mergeCell ref="B45:AL45"/>
    <mergeCell ref="B46:AL46"/>
    <mergeCell ref="A47:A74"/>
    <mergeCell ref="B47:AL47"/>
    <mergeCell ref="B48:AL48"/>
    <mergeCell ref="B49:AL49"/>
    <mergeCell ref="B4:AL4"/>
    <mergeCell ref="B5:AL5"/>
    <mergeCell ref="B6:AL6"/>
    <mergeCell ref="B41:AL41"/>
    <mergeCell ref="B42:AL42"/>
    <mergeCell ref="B43:AL43"/>
    <mergeCell ref="I456:I457"/>
    <mergeCell ref="J456:J457"/>
    <mergeCell ref="K456:K457"/>
    <mergeCell ref="L456:L457"/>
    <mergeCell ref="M456:M457"/>
    <mergeCell ref="A1:A2"/>
    <mergeCell ref="B1:AL1"/>
    <mergeCell ref="B2:AL2"/>
    <mergeCell ref="B3:AL3"/>
    <mergeCell ref="A4:A46"/>
    <mergeCell ref="J454:J455"/>
    <mergeCell ref="K454:L455"/>
    <mergeCell ref="M454:M455"/>
    <mergeCell ref="B456:B457"/>
    <mergeCell ref="C456:C457"/>
    <mergeCell ref="D456:D457"/>
    <mergeCell ref="E456:E457"/>
    <mergeCell ref="F456:F457"/>
    <mergeCell ref="G456:G457"/>
    <mergeCell ref="H456:H457"/>
    <mergeCell ref="B454:B455"/>
    <mergeCell ref="C454:D455"/>
    <mergeCell ref="E454:E455"/>
    <mergeCell ref="F454:F455"/>
    <mergeCell ref="G454:H455"/>
    <mergeCell ref="I454:I455"/>
    <mergeCell ref="M450:M451"/>
    <mergeCell ref="B452:B453"/>
    <mergeCell ref="C452:D453"/>
    <mergeCell ref="E452:E453"/>
    <mergeCell ref="F452:F453"/>
    <mergeCell ref="G452:H453"/>
    <mergeCell ref="I452:I453"/>
    <mergeCell ref="J452:J453"/>
    <mergeCell ref="K452:L453"/>
    <mergeCell ref="M452:M453"/>
    <mergeCell ref="K448:L449"/>
    <mergeCell ref="M448:M449"/>
    <mergeCell ref="B450:B451"/>
    <mergeCell ref="C450:D451"/>
    <mergeCell ref="E450:E451"/>
    <mergeCell ref="F450:F451"/>
    <mergeCell ref="G450:H451"/>
    <mergeCell ref="I450:I451"/>
    <mergeCell ref="J450:J451"/>
    <mergeCell ref="K450:L451"/>
    <mergeCell ref="K446:K447"/>
    <mergeCell ref="L446:L447"/>
    <mergeCell ref="M446:M447"/>
    <mergeCell ref="B448:B449"/>
    <mergeCell ref="C448:D449"/>
    <mergeCell ref="E448:E449"/>
    <mergeCell ref="F448:F449"/>
    <mergeCell ref="G448:H449"/>
    <mergeCell ref="I448:I449"/>
    <mergeCell ref="J448:J449"/>
    <mergeCell ref="M444:M445"/>
    <mergeCell ref="B446:B447"/>
    <mergeCell ref="C446:C447"/>
    <mergeCell ref="D446:D447"/>
    <mergeCell ref="E446:E447"/>
    <mergeCell ref="F446:F447"/>
    <mergeCell ref="G446:G447"/>
    <mergeCell ref="H446:H447"/>
    <mergeCell ref="I446:I447"/>
    <mergeCell ref="J446:J447"/>
    <mergeCell ref="N433:N434"/>
    <mergeCell ref="B442:M442"/>
    <mergeCell ref="B444:B445"/>
    <mergeCell ref="C444:D445"/>
    <mergeCell ref="E444:E445"/>
    <mergeCell ref="F444:F445"/>
    <mergeCell ref="G444:H445"/>
    <mergeCell ref="I444:I445"/>
    <mergeCell ref="J444:J445"/>
    <mergeCell ref="K444:L445"/>
    <mergeCell ref="H433:H434"/>
    <mergeCell ref="I433:I434"/>
    <mergeCell ref="J433:J434"/>
    <mergeCell ref="K433:K434"/>
    <mergeCell ref="L433:L434"/>
    <mergeCell ref="M433:M434"/>
    <mergeCell ref="J431:J432"/>
    <mergeCell ref="K431:K432"/>
    <mergeCell ref="L431:M432"/>
    <mergeCell ref="N431:N432"/>
    <mergeCell ref="B433:B434"/>
    <mergeCell ref="C433:C434"/>
    <mergeCell ref="D433:D434"/>
    <mergeCell ref="E433:E434"/>
    <mergeCell ref="F433:F434"/>
    <mergeCell ref="G433:G434"/>
    <mergeCell ref="B431:B432"/>
    <mergeCell ref="C431:C432"/>
    <mergeCell ref="D431:E432"/>
    <mergeCell ref="F431:F432"/>
    <mergeCell ref="G431:G432"/>
    <mergeCell ref="H431:I432"/>
    <mergeCell ref="N427:N428"/>
    <mergeCell ref="D429:E429"/>
    <mergeCell ref="H429:I429"/>
    <mergeCell ref="L429:M429"/>
    <mergeCell ref="D430:E430"/>
    <mergeCell ref="H430:I430"/>
    <mergeCell ref="L430:M430"/>
    <mergeCell ref="N425:N426"/>
    <mergeCell ref="B427:B428"/>
    <mergeCell ref="C427:C428"/>
    <mergeCell ref="D427:E428"/>
    <mergeCell ref="F427:F428"/>
    <mergeCell ref="G427:G428"/>
    <mergeCell ref="H427:I428"/>
    <mergeCell ref="J427:J428"/>
    <mergeCell ref="K427:K428"/>
    <mergeCell ref="L427:M428"/>
    <mergeCell ref="H425:H426"/>
    <mergeCell ref="I425:I426"/>
    <mergeCell ref="J425:J426"/>
    <mergeCell ref="K425:K426"/>
    <mergeCell ref="L425:L426"/>
    <mergeCell ref="M425:M426"/>
    <mergeCell ref="J423:J424"/>
    <mergeCell ref="K423:K424"/>
    <mergeCell ref="L423:M424"/>
    <mergeCell ref="N423:N424"/>
    <mergeCell ref="B425:B426"/>
    <mergeCell ref="C425:C426"/>
    <mergeCell ref="D425:D426"/>
    <mergeCell ref="E425:E426"/>
    <mergeCell ref="F425:F426"/>
    <mergeCell ref="G425:G426"/>
    <mergeCell ref="H415:H416"/>
    <mergeCell ref="I415:I416"/>
    <mergeCell ref="B420:N420"/>
    <mergeCell ref="D422:N422"/>
    <mergeCell ref="B423:B424"/>
    <mergeCell ref="C423:C424"/>
    <mergeCell ref="D423:E424"/>
    <mergeCell ref="F423:F424"/>
    <mergeCell ref="G423:G424"/>
    <mergeCell ref="H423:I424"/>
    <mergeCell ref="B415:B416"/>
    <mergeCell ref="C415:C416"/>
    <mergeCell ref="D415:D416"/>
    <mergeCell ref="E415:E416"/>
    <mergeCell ref="F415:F416"/>
    <mergeCell ref="G415:G416"/>
    <mergeCell ref="B413:B414"/>
    <mergeCell ref="C413:D414"/>
    <mergeCell ref="E413:E414"/>
    <mergeCell ref="F413:F414"/>
    <mergeCell ref="G413:H414"/>
    <mergeCell ref="I413:I414"/>
    <mergeCell ref="B411:B412"/>
    <mergeCell ref="C411:D412"/>
    <mergeCell ref="E411:E412"/>
    <mergeCell ref="F411:F412"/>
    <mergeCell ref="G411:H412"/>
    <mergeCell ref="I411:I412"/>
    <mergeCell ref="H407:H408"/>
    <mergeCell ref="I407:I408"/>
    <mergeCell ref="B409:B410"/>
    <mergeCell ref="C409:D410"/>
    <mergeCell ref="E409:E410"/>
    <mergeCell ref="F409:F410"/>
    <mergeCell ref="G409:H410"/>
    <mergeCell ref="I409:I410"/>
    <mergeCell ref="B407:B408"/>
    <mergeCell ref="C407:C408"/>
    <mergeCell ref="D407:D408"/>
    <mergeCell ref="E407:E408"/>
    <mergeCell ref="F407:F408"/>
    <mergeCell ref="G407:G408"/>
    <mergeCell ref="M396:M397"/>
    <mergeCell ref="B402:I402"/>
    <mergeCell ref="C404:I404"/>
    <mergeCell ref="C405:D406"/>
    <mergeCell ref="E405:E406"/>
    <mergeCell ref="F405:F406"/>
    <mergeCell ref="G405:H406"/>
    <mergeCell ref="I405:I406"/>
    <mergeCell ref="B401:AL401"/>
    <mergeCell ref="G396:G397"/>
    <mergeCell ref="H396:H397"/>
    <mergeCell ref="I396:I397"/>
    <mergeCell ref="J396:J397"/>
    <mergeCell ref="K396:K397"/>
    <mergeCell ref="L396:L397"/>
    <mergeCell ref="K393:L394"/>
    <mergeCell ref="M393:M394"/>
    <mergeCell ref="C395:D395"/>
    <mergeCell ref="G395:H395"/>
    <mergeCell ref="K395:L395"/>
    <mergeCell ref="B396:B397"/>
    <mergeCell ref="C396:C397"/>
    <mergeCell ref="D396:D397"/>
    <mergeCell ref="E396:E397"/>
    <mergeCell ref="F396:F397"/>
    <mergeCell ref="J391:J392"/>
    <mergeCell ref="K391:L392"/>
    <mergeCell ref="M391:M392"/>
    <mergeCell ref="B393:B394"/>
    <mergeCell ref="C393:D394"/>
    <mergeCell ref="E393:E394"/>
    <mergeCell ref="F393:F394"/>
    <mergeCell ref="G393:H394"/>
    <mergeCell ref="I393:I394"/>
    <mergeCell ref="J393:J394"/>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C386:M386"/>
    <mergeCell ref="B387:B388"/>
    <mergeCell ref="C387:D388"/>
    <mergeCell ref="E387:E388"/>
    <mergeCell ref="F387:F388"/>
    <mergeCell ref="G387:H388"/>
    <mergeCell ref="I387:I388"/>
    <mergeCell ref="J387:J388"/>
    <mergeCell ref="K387:L388"/>
    <mergeCell ref="M387:M388"/>
    <mergeCell ref="M381:M382"/>
    <mergeCell ref="N381:N382"/>
    <mergeCell ref="O381:O382"/>
    <mergeCell ref="P381:P382"/>
    <mergeCell ref="Q381:Q382"/>
    <mergeCell ref="B384:M384"/>
    <mergeCell ref="G381:G382"/>
    <mergeCell ref="H381:H382"/>
    <mergeCell ref="I381:I382"/>
    <mergeCell ref="J381:J382"/>
    <mergeCell ref="K381:K382"/>
    <mergeCell ref="L381:L382"/>
    <mergeCell ref="K379:L380"/>
    <mergeCell ref="M379:M380"/>
    <mergeCell ref="N379:N380"/>
    <mergeCell ref="O379:P380"/>
    <mergeCell ref="Q379:Q380"/>
    <mergeCell ref="B381:B382"/>
    <mergeCell ref="C381:C382"/>
    <mergeCell ref="D381:D382"/>
    <mergeCell ref="E381:E382"/>
    <mergeCell ref="F381:F382"/>
    <mergeCell ref="N377:N378"/>
    <mergeCell ref="O377:P378"/>
    <mergeCell ref="Q377:Q378"/>
    <mergeCell ref="B379:B380"/>
    <mergeCell ref="C379:D380"/>
    <mergeCell ref="E379:E380"/>
    <mergeCell ref="F379:F380"/>
    <mergeCell ref="G379:H380"/>
    <mergeCell ref="I379:I380"/>
    <mergeCell ref="J379:J380"/>
    <mergeCell ref="Q375:Q376"/>
    <mergeCell ref="B377:B378"/>
    <mergeCell ref="C377:D378"/>
    <mergeCell ref="E377:E378"/>
    <mergeCell ref="F377:F378"/>
    <mergeCell ref="G377:H378"/>
    <mergeCell ref="I377:I378"/>
    <mergeCell ref="J377:J378"/>
    <mergeCell ref="K377:L378"/>
    <mergeCell ref="M377:M378"/>
    <mergeCell ref="I375:I376"/>
    <mergeCell ref="J375:J376"/>
    <mergeCell ref="K375:L376"/>
    <mergeCell ref="M375:M376"/>
    <mergeCell ref="N375:N376"/>
    <mergeCell ref="O375:P376"/>
    <mergeCell ref="M373:M374"/>
    <mergeCell ref="N373:N374"/>
    <mergeCell ref="O373:O374"/>
    <mergeCell ref="P373:P374"/>
    <mergeCell ref="Q373:Q374"/>
    <mergeCell ref="B375:B376"/>
    <mergeCell ref="C375:D376"/>
    <mergeCell ref="E375:E376"/>
    <mergeCell ref="F375:F376"/>
    <mergeCell ref="G375:H376"/>
    <mergeCell ref="G373:G374"/>
    <mergeCell ref="H373:H374"/>
    <mergeCell ref="I373:I374"/>
    <mergeCell ref="J373:J374"/>
    <mergeCell ref="K373:K374"/>
    <mergeCell ref="L373:L374"/>
    <mergeCell ref="K371:L372"/>
    <mergeCell ref="M371:M372"/>
    <mergeCell ref="N371:N372"/>
    <mergeCell ref="O371:P372"/>
    <mergeCell ref="Q371:Q372"/>
    <mergeCell ref="B373:B374"/>
    <mergeCell ref="C373:C374"/>
    <mergeCell ref="D373:D374"/>
    <mergeCell ref="E373:E374"/>
    <mergeCell ref="F373:F374"/>
    <mergeCell ref="AL358:AL359"/>
    <mergeCell ref="B368:Q368"/>
    <mergeCell ref="C370:I370"/>
    <mergeCell ref="K370:Q370"/>
    <mergeCell ref="C371:D372"/>
    <mergeCell ref="E371:E372"/>
    <mergeCell ref="F371:F372"/>
    <mergeCell ref="G371:H372"/>
    <mergeCell ref="I371:I372"/>
    <mergeCell ref="J371:J372"/>
    <mergeCell ref="AD358:AD359"/>
    <mergeCell ref="AE358:AE359"/>
    <mergeCell ref="AF358:AG359"/>
    <mergeCell ref="AH358:AH359"/>
    <mergeCell ref="AI358:AI359"/>
    <mergeCell ref="AJ358:AK359"/>
    <mergeCell ref="V358:V359"/>
    <mergeCell ref="W358:W359"/>
    <mergeCell ref="X358:Y359"/>
    <mergeCell ref="Z358:Z359"/>
    <mergeCell ref="AA358:AA359"/>
    <mergeCell ref="AB358:AC359"/>
    <mergeCell ref="N358:N359"/>
    <mergeCell ref="O358:O359"/>
    <mergeCell ref="P358:Q359"/>
    <mergeCell ref="R358:R359"/>
    <mergeCell ref="S358:S359"/>
    <mergeCell ref="T358:U359"/>
    <mergeCell ref="AL356:AL357"/>
    <mergeCell ref="B358:B359"/>
    <mergeCell ref="C358:C359"/>
    <mergeCell ref="D358:E359"/>
    <mergeCell ref="F358:F359"/>
    <mergeCell ref="G358:G359"/>
    <mergeCell ref="H358:I359"/>
    <mergeCell ref="J358:J359"/>
    <mergeCell ref="K358:K359"/>
    <mergeCell ref="L358:M359"/>
    <mergeCell ref="AD356:AD357"/>
    <mergeCell ref="AE356:AE357"/>
    <mergeCell ref="AF356:AG357"/>
    <mergeCell ref="AH356:AH357"/>
    <mergeCell ref="AI356:AI357"/>
    <mergeCell ref="AJ356:AK357"/>
    <mergeCell ref="V356:V357"/>
    <mergeCell ref="W356:W357"/>
    <mergeCell ref="X356:Y357"/>
    <mergeCell ref="Z356:Z357"/>
    <mergeCell ref="AA356:AA357"/>
    <mergeCell ref="AB356:AC357"/>
    <mergeCell ref="N356:N357"/>
    <mergeCell ref="O356:O357"/>
    <mergeCell ref="P356:Q357"/>
    <mergeCell ref="R356:R357"/>
    <mergeCell ref="S356:S357"/>
    <mergeCell ref="T356:U357"/>
    <mergeCell ref="AL354:AL355"/>
    <mergeCell ref="B356:B357"/>
    <mergeCell ref="C356:C357"/>
    <mergeCell ref="D356:E357"/>
    <mergeCell ref="F356:F357"/>
    <mergeCell ref="G356:G357"/>
    <mergeCell ref="H356:I357"/>
    <mergeCell ref="J356:J357"/>
    <mergeCell ref="K356:K357"/>
    <mergeCell ref="L356:M357"/>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H352:AH353"/>
    <mergeCell ref="AI352:AI353"/>
    <mergeCell ref="AJ352:AK353"/>
    <mergeCell ref="AL352:AL353"/>
    <mergeCell ref="B354:B355"/>
    <mergeCell ref="C354:C355"/>
    <mergeCell ref="D354:D355"/>
    <mergeCell ref="E354:E355"/>
    <mergeCell ref="F354:F355"/>
    <mergeCell ref="G354:G355"/>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AH350:AH351"/>
    <mergeCell ref="AI350:AI351"/>
    <mergeCell ref="AJ350:AK351"/>
    <mergeCell ref="AL350:AL351"/>
    <mergeCell ref="B352:B353"/>
    <mergeCell ref="C352:C353"/>
    <mergeCell ref="D352:E353"/>
    <mergeCell ref="F352:F353"/>
    <mergeCell ref="G352:G353"/>
    <mergeCell ref="H352:I353"/>
    <mergeCell ref="Z350:Z351"/>
    <mergeCell ref="AA350:AA351"/>
    <mergeCell ref="AB350:AC351"/>
    <mergeCell ref="AD350:AD351"/>
    <mergeCell ref="AE350:AE351"/>
    <mergeCell ref="AF350:AG351"/>
    <mergeCell ref="R350:R351"/>
    <mergeCell ref="S350:S351"/>
    <mergeCell ref="T350:U351"/>
    <mergeCell ref="V350:V351"/>
    <mergeCell ref="W350:W351"/>
    <mergeCell ref="X350:Y351"/>
    <mergeCell ref="J350:J351"/>
    <mergeCell ref="K350:K351"/>
    <mergeCell ref="L350:M351"/>
    <mergeCell ref="N350:N351"/>
    <mergeCell ref="O350:O351"/>
    <mergeCell ref="P350:Q351"/>
    <mergeCell ref="B350:B351"/>
    <mergeCell ref="C350:C351"/>
    <mergeCell ref="D350:E351"/>
    <mergeCell ref="F350:F351"/>
    <mergeCell ref="G350:G351"/>
    <mergeCell ref="H350:I351"/>
    <mergeCell ref="AG348:AG349"/>
    <mergeCell ref="AH348:AH349"/>
    <mergeCell ref="AI348:AI349"/>
    <mergeCell ref="AJ348:AJ349"/>
    <mergeCell ref="AK348:AK349"/>
    <mergeCell ref="AL348:AL349"/>
    <mergeCell ref="AA348:AA349"/>
    <mergeCell ref="AB348:AB349"/>
    <mergeCell ref="AC348:AC349"/>
    <mergeCell ref="AD348:AD349"/>
    <mergeCell ref="AE348:AE349"/>
    <mergeCell ref="AF348:AF349"/>
    <mergeCell ref="U348:U349"/>
    <mergeCell ref="V348:V349"/>
    <mergeCell ref="W348:W349"/>
    <mergeCell ref="X348:X349"/>
    <mergeCell ref="Y348:Y349"/>
    <mergeCell ref="Z348:Z349"/>
    <mergeCell ref="O348:O349"/>
    <mergeCell ref="P348:P349"/>
    <mergeCell ref="Q348:Q349"/>
    <mergeCell ref="R348:R349"/>
    <mergeCell ref="S348:S349"/>
    <mergeCell ref="T348:T349"/>
    <mergeCell ref="I348:I349"/>
    <mergeCell ref="J348:J349"/>
    <mergeCell ref="K348:K349"/>
    <mergeCell ref="L348:L349"/>
    <mergeCell ref="M348:M349"/>
    <mergeCell ref="N348:N349"/>
    <mergeCell ref="AI346:AI347"/>
    <mergeCell ref="AJ346:AK347"/>
    <mergeCell ref="AL346:AL347"/>
    <mergeCell ref="B348:B349"/>
    <mergeCell ref="C348:C349"/>
    <mergeCell ref="D348:D349"/>
    <mergeCell ref="E348:E349"/>
    <mergeCell ref="F348:F349"/>
    <mergeCell ref="G348:G349"/>
    <mergeCell ref="H348:H349"/>
    <mergeCell ref="AA346:AA347"/>
    <mergeCell ref="AB346:AC347"/>
    <mergeCell ref="AD346:AD347"/>
    <mergeCell ref="AE346:AE347"/>
    <mergeCell ref="AF346:AG347"/>
    <mergeCell ref="AH346:AH347"/>
    <mergeCell ref="S346:S347"/>
    <mergeCell ref="T346:U347"/>
    <mergeCell ref="V346:V347"/>
    <mergeCell ref="W346:W347"/>
    <mergeCell ref="X346:Y347"/>
    <mergeCell ref="Z346:Z347"/>
    <mergeCell ref="AB345:AD345"/>
    <mergeCell ref="AF345:AH345"/>
    <mergeCell ref="AJ345:AL345"/>
    <mergeCell ref="B346:J347"/>
    <mergeCell ref="K346:K347"/>
    <mergeCell ref="L346:M347"/>
    <mergeCell ref="N346:N347"/>
    <mergeCell ref="O346:O347"/>
    <mergeCell ref="P346:Q347"/>
    <mergeCell ref="R346:R347"/>
    <mergeCell ref="AI343:AI344"/>
    <mergeCell ref="AJ343:AJ344"/>
    <mergeCell ref="AK343:AK344"/>
    <mergeCell ref="AL343:AL344"/>
    <mergeCell ref="D345:F345"/>
    <mergeCell ref="H345:J345"/>
    <mergeCell ref="L345:N345"/>
    <mergeCell ref="P345:R345"/>
    <mergeCell ref="T345:V345"/>
    <mergeCell ref="X345:Z345"/>
    <mergeCell ref="AC343:AC344"/>
    <mergeCell ref="AD343:AD344"/>
    <mergeCell ref="AE343:AE344"/>
    <mergeCell ref="AF343:AF344"/>
    <mergeCell ref="AG343:AG344"/>
    <mergeCell ref="AH343:AH344"/>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L341:AL342"/>
    <mergeCell ref="B343:B344"/>
    <mergeCell ref="C343:C344"/>
    <mergeCell ref="D343:D344"/>
    <mergeCell ref="E343:E344"/>
    <mergeCell ref="F343:F344"/>
    <mergeCell ref="G343:G344"/>
    <mergeCell ref="H343:H344"/>
    <mergeCell ref="I343:I344"/>
    <mergeCell ref="J343:J344"/>
    <mergeCell ref="AF341:AF342"/>
    <mergeCell ref="AG341:AG342"/>
    <mergeCell ref="AH341:AH342"/>
    <mergeCell ref="AI341:AI342"/>
    <mergeCell ref="AJ341:AJ342"/>
    <mergeCell ref="AK341:AK342"/>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AG339:AG340"/>
    <mergeCell ref="AH339:AH340"/>
    <mergeCell ref="AI339:AI340"/>
    <mergeCell ref="AJ339:AJ340"/>
    <mergeCell ref="AK339:AK340"/>
    <mergeCell ref="AL339:AL340"/>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B338:AD338"/>
    <mergeCell ref="AF338:AH338"/>
    <mergeCell ref="AJ338:AL338"/>
    <mergeCell ref="B339:B340"/>
    <mergeCell ref="C339:C340"/>
    <mergeCell ref="D339:D340"/>
    <mergeCell ref="E339:E340"/>
    <mergeCell ref="F339:F340"/>
    <mergeCell ref="G339:G340"/>
    <mergeCell ref="H339:H340"/>
    <mergeCell ref="AI336:AI337"/>
    <mergeCell ref="AJ336:AJ337"/>
    <mergeCell ref="AK336:AK337"/>
    <mergeCell ref="AL336:AL337"/>
    <mergeCell ref="D338:F338"/>
    <mergeCell ref="H338:J338"/>
    <mergeCell ref="L338:N338"/>
    <mergeCell ref="P338:R338"/>
    <mergeCell ref="T338:V338"/>
    <mergeCell ref="X338:Z338"/>
    <mergeCell ref="AC336:AC337"/>
    <mergeCell ref="AD336:AD337"/>
    <mergeCell ref="AE336:AE337"/>
    <mergeCell ref="AF336:AF337"/>
    <mergeCell ref="AG336:AG337"/>
    <mergeCell ref="AH336:AH337"/>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L334:AL335"/>
    <mergeCell ref="B336:B337"/>
    <mergeCell ref="C336:C337"/>
    <mergeCell ref="D336:D337"/>
    <mergeCell ref="E336:E337"/>
    <mergeCell ref="F336:F337"/>
    <mergeCell ref="G336:G337"/>
    <mergeCell ref="H336:H337"/>
    <mergeCell ref="I336:I337"/>
    <mergeCell ref="J336:J337"/>
    <mergeCell ref="AD334:AD335"/>
    <mergeCell ref="AE334:AE335"/>
    <mergeCell ref="AF334:AG335"/>
    <mergeCell ref="AH334:AH335"/>
    <mergeCell ref="AI334:AI335"/>
    <mergeCell ref="AJ334:AK335"/>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L332:AL333"/>
    <mergeCell ref="B334:B335"/>
    <mergeCell ref="C334:C335"/>
    <mergeCell ref="D334:E335"/>
    <mergeCell ref="F334:F335"/>
    <mergeCell ref="G334:G335"/>
    <mergeCell ref="H334:I335"/>
    <mergeCell ref="J334:J335"/>
    <mergeCell ref="K334:K335"/>
    <mergeCell ref="L334:M335"/>
    <mergeCell ref="AD332:AD333"/>
    <mergeCell ref="AE332:AE333"/>
    <mergeCell ref="AF332:AG333"/>
    <mergeCell ref="AH332:AH333"/>
    <mergeCell ref="AI332:AI333"/>
    <mergeCell ref="AJ332:AK333"/>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L330:AL331"/>
    <mergeCell ref="B332:B333"/>
    <mergeCell ref="C332:C333"/>
    <mergeCell ref="D332:E333"/>
    <mergeCell ref="F332:F333"/>
    <mergeCell ref="G332:G333"/>
    <mergeCell ref="H332:I333"/>
    <mergeCell ref="J332:J333"/>
    <mergeCell ref="K332:K333"/>
    <mergeCell ref="L332:M333"/>
    <mergeCell ref="AD330:AD331"/>
    <mergeCell ref="AE330:AE331"/>
    <mergeCell ref="AF330:AG331"/>
    <mergeCell ref="AH330:AH331"/>
    <mergeCell ref="AI330:AI331"/>
    <mergeCell ref="AJ330:AK331"/>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L328:AL329"/>
    <mergeCell ref="B330:B331"/>
    <mergeCell ref="C330:C331"/>
    <mergeCell ref="D330:E331"/>
    <mergeCell ref="F330:F331"/>
    <mergeCell ref="G330:G331"/>
    <mergeCell ref="H330:I331"/>
    <mergeCell ref="J330:J331"/>
    <mergeCell ref="K330:K331"/>
    <mergeCell ref="L330:M331"/>
    <mergeCell ref="AF328:AF329"/>
    <mergeCell ref="AG328:AG329"/>
    <mergeCell ref="AH328:AH329"/>
    <mergeCell ref="AI328:AI329"/>
    <mergeCell ref="AJ328:AJ329"/>
    <mergeCell ref="AK328:AK329"/>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AF326:AH326"/>
    <mergeCell ref="AJ326:AL326"/>
    <mergeCell ref="B327:J327"/>
    <mergeCell ref="L327:N327"/>
    <mergeCell ref="P327:R327"/>
    <mergeCell ref="T327:V327"/>
    <mergeCell ref="X327:Z327"/>
    <mergeCell ref="AB327:AD327"/>
    <mergeCell ref="AF327:AH327"/>
    <mergeCell ref="AJ327:AL327"/>
    <mergeCell ref="AI324:AI325"/>
    <mergeCell ref="AJ324:AK325"/>
    <mergeCell ref="AL324:AL325"/>
    <mergeCell ref="D326:F326"/>
    <mergeCell ref="H326:J326"/>
    <mergeCell ref="L326:N326"/>
    <mergeCell ref="P326:R326"/>
    <mergeCell ref="T326:V326"/>
    <mergeCell ref="X326:Z326"/>
    <mergeCell ref="AB326:AD326"/>
    <mergeCell ref="AA324:AA325"/>
    <mergeCell ref="AB324:AC325"/>
    <mergeCell ref="AD324:AD325"/>
    <mergeCell ref="AE324:AE325"/>
    <mergeCell ref="AF324:AG325"/>
    <mergeCell ref="AH324:AH325"/>
    <mergeCell ref="S324:S325"/>
    <mergeCell ref="T324:U325"/>
    <mergeCell ref="V324:V325"/>
    <mergeCell ref="W324:W325"/>
    <mergeCell ref="X324:Y325"/>
    <mergeCell ref="Z324:Z325"/>
    <mergeCell ref="K324:K325"/>
    <mergeCell ref="L324:M325"/>
    <mergeCell ref="N324:N325"/>
    <mergeCell ref="O324:O325"/>
    <mergeCell ref="P324:Q325"/>
    <mergeCell ref="R324:R325"/>
    <mergeCell ref="AL314:AL315"/>
    <mergeCell ref="B321:AL321"/>
    <mergeCell ref="B323:AL323"/>
    <mergeCell ref="B324:B325"/>
    <mergeCell ref="C324:C325"/>
    <mergeCell ref="D324:E325"/>
    <mergeCell ref="F324:F325"/>
    <mergeCell ref="G324:G325"/>
    <mergeCell ref="H324:I325"/>
    <mergeCell ref="J324:J325"/>
    <mergeCell ref="AD314:AD315"/>
    <mergeCell ref="AE314:AE315"/>
    <mergeCell ref="AF314:AG315"/>
    <mergeCell ref="AH314:AH315"/>
    <mergeCell ref="AI314:AI315"/>
    <mergeCell ref="AJ314:AK315"/>
    <mergeCell ref="V314:V315"/>
    <mergeCell ref="W314:W315"/>
    <mergeCell ref="X314:Y315"/>
    <mergeCell ref="Z314:Z315"/>
    <mergeCell ref="AA314:AA315"/>
    <mergeCell ref="AB314:AC315"/>
    <mergeCell ref="N314:N315"/>
    <mergeCell ref="O314:O315"/>
    <mergeCell ref="P314:Q315"/>
    <mergeCell ref="R314:R315"/>
    <mergeCell ref="S314:S315"/>
    <mergeCell ref="T314:U315"/>
    <mergeCell ref="AL312:AL313"/>
    <mergeCell ref="B314:B315"/>
    <mergeCell ref="C314:C315"/>
    <mergeCell ref="D314:E315"/>
    <mergeCell ref="F314:F315"/>
    <mergeCell ref="G314:G315"/>
    <mergeCell ref="H314:I315"/>
    <mergeCell ref="J314:J315"/>
    <mergeCell ref="K314:K315"/>
    <mergeCell ref="L314:M315"/>
    <mergeCell ref="AD312:AD313"/>
    <mergeCell ref="AE312:AE313"/>
    <mergeCell ref="AF312:AG313"/>
    <mergeCell ref="AH312:AH313"/>
    <mergeCell ref="AI312:AI313"/>
    <mergeCell ref="AJ312:AK313"/>
    <mergeCell ref="V312:V313"/>
    <mergeCell ref="W312:W313"/>
    <mergeCell ref="X312:Y313"/>
    <mergeCell ref="Z312:Z313"/>
    <mergeCell ref="AA312:AA313"/>
    <mergeCell ref="AB312:AC313"/>
    <mergeCell ref="N312:N313"/>
    <mergeCell ref="O312:O313"/>
    <mergeCell ref="P312:Q313"/>
    <mergeCell ref="R312:R313"/>
    <mergeCell ref="S312:S313"/>
    <mergeCell ref="T312:U313"/>
    <mergeCell ref="AL310:AL311"/>
    <mergeCell ref="B312:B313"/>
    <mergeCell ref="C312:C313"/>
    <mergeCell ref="D312:E313"/>
    <mergeCell ref="F312:F313"/>
    <mergeCell ref="G312:G313"/>
    <mergeCell ref="H312:I313"/>
    <mergeCell ref="J312:J313"/>
    <mergeCell ref="K312:K313"/>
    <mergeCell ref="L312:M313"/>
    <mergeCell ref="AF310:AF311"/>
    <mergeCell ref="AG310:AG311"/>
    <mergeCell ref="AH310:AH311"/>
    <mergeCell ref="AI310:AI311"/>
    <mergeCell ref="AJ310:AJ311"/>
    <mergeCell ref="AK310:AK311"/>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AH308:AH309"/>
    <mergeCell ref="AI308:AI309"/>
    <mergeCell ref="AJ308:AK309"/>
    <mergeCell ref="AL308:AL309"/>
    <mergeCell ref="B310:B311"/>
    <mergeCell ref="C310:C311"/>
    <mergeCell ref="D310:D311"/>
    <mergeCell ref="E310:E311"/>
    <mergeCell ref="F310:F311"/>
    <mergeCell ref="G310:G311"/>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AH306:AH307"/>
    <mergeCell ref="AI306:AI307"/>
    <mergeCell ref="AJ306:AK307"/>
    <mergeCell ref="AL306:AL307"/>
    <mergeCell ref="B308:B309"/>
    <mergeCell ref="C308:C309"/>
    <mergeCell ref="D308:E309"/>
    <mergeCell ref="F308:F309"/>
    <mergeCell ref="G308:G309"/>
    <mergeCell ref="H308:I309"/>
    <mergeCell ref="Z306:Z307"/>
    <mergeCell ref="AA306:AA307"/>
    <mergeCell ref="AB306:AC307"/>
    <mergeCell ref="AD306:AD307"/>
    <mergeCell ref="AE306:AE307"/>
    <mergeCell ref="AF306:AG307"/>
    <mergeCell ref="R306:R307"/>
    <mergeCell ref="S306:S307"/>
    <mergeCell ref="T306:U307"/>
    <mergeCell ref="V306:V307"/>
    <mergeCell ref="W306:W307"/>
    <mergeCell ref="X306:Y307"/>
    <mergeCell ref="J306:J307"/>
    <mergeCell ref="K306:K307"/>
    <mergeCell ref="L306:M307"/>
    <mergeCell ref="N306:N307"/>
    <mergeCell ref="O306:O307"/>
    <mergeCell ref="P306:Q307"/>
    <mergeCell ref="B306:B307"/>
    <mergeCell ref="C306:C307"/>
    <mergeCell ref="D306:E307"/>
    <mergeCell ref="F306:F307"/>
    <mergeCell ref="G306:G307"/>
    <mergeCell ref="H306:I307"/>
    <mergeCell ref="AG304:AG305"/>
    <mergeCell ref="AH304:AH305"/>
    <mergeCell ref="AI304:AI305"/>
    <mergeCell ref="AJ304:AJ305"/>
    <mergeCell ref="AK304:AK305"/>
    <mergeCell ref="AL304:AL305"/>
    <mergeCell ref="AA304:AA305"/>
    <mergeCell ref="AB304:AB305"/>
    <mergeCell ref="AC304:AC305"/>
    <mergeCell ref="AD304:AD305"/>
    <mergeCell ref="AE304:AE305"/>
    <mergeCell ref="AF304:AF305"/>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I302:AI303"/>
    <mergeCell ref="AJ302:AK303"/>
    <mergeCell ref="AL302:AL303"/>
    <mergeCell ref="B304:B305"/>
    <mergeCell ref="C304:C305"/>
    <mergeCell ref="D304:D305"/>
    <mergeCell ref="E304:E305"/>
    <mergeCell ref="F304:F305"/>
    <mergeCell ref="G304:G305"/>
    <mergeCell ref="H304:H305"/>
    <mergeCell ref="AA302:AA303"/>
    <mergeCell ref="AB302:AC303"/>
    <mergeCell ref="AD302:AD303"/>
    <mergeCell ref="AE302:AE303"/>
    <mergeCell ref="AF302:AG303"/>
    <mergeCell ref="AH302:AH303"/>
    <mergeCell ref="S302:S303"/>
    <mergeCell ref="T302:U303"/>
    <mergeCell ref="V302:V303"/>
    <mergeCell ref="W302:W303"/>
    <mergeCell ref="X302:Y303"/>
    <mergeCell ref="Z302:Z303"/>
    <mergeCell ref="AB301:AD301"/>
    <mergeCell ref="AF301:AH301"/>
    <mergeCell ref="AJ301:AL301"/>
    <mergeCell ref="B302:J303"/>
    <mergeCell ref="K302:K303"/>
    <mergeCell ref="L302:M303"/>
    <mergeCell ref="N302:N303"/>
    <mergeCell ref="O302:O303"/>
    <mergeCell ref="P302:Q303"/>
    <mergeCell ref="R302:R303"/>
    <mergeCell ref="AI299:AI300"/>
    <mergeCell ref="AJ299:AJ300"/>
    <mergeCell ref="AK299:AK300"/>
    <mergeCell ref="AL299:AL300"/>
    <mergeCell ref="D301:F301"/>
    <mergeCell ref="H301:J301"/>
    <mergeCell ref="L301:N301"/>
    <mergeCell ref="P301:R301"/>
    <mergeCell ref="T301:V301"/>
    <mergeCell ref="X301:Z301"/>
    <mergeCell ref="AC299:AC300"/>
    <mergeCell ref="AD299:AD300"/>
    <mergeCell ref="AE299:AE300"/>
    <mergeCell ref="AF299:AF300"/>
    <mergeCell ref="AG299:AG300"/>
    <mergeCell ref="AH299:AH300"/>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L297:AL298"/>
    <mergeCell ref="B299:B300"/>
    <mergeCell ref="C299:C300"/>
    <mergeCell ref="D299:D300"/>
    <mergeCell ref="E299:E300"/>
    <mergeCell ref="F299:F300"/>
    <mergeCell ref="G299:G300"/>
    <mergeCell ref="H299:H300"/>
    <mergeCell ref="I299:I300"/>
    <mergeCell ref="J299:J300"/>
    <mergeCell ref="AF297:AF298"/>
    <mergeCell ref="AG297:AG298"/>
    <mergeCell ref="AH297:AH298"/>
    <mergeCell ref="AI297:AI298"/>
    <mergeCell ref="AJ297:AJ298"/>
    <mergeCell ref="AK297:AK298"/>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G295:AG296"/>
    <mergeCell ref="AH295:AH296"/>
    <mergeCell ref="AI295:AI296"/>
    <mergeCell ref="AJ295:AJ296"/>
    <mergeCell ref="AK295:AK296"/>
    <mergeCell ref="AL295:AL296"/>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B294:AD294"/>
    <mergeCell ref="AF294:AH294"/>
    <mergeCell ref="AJ294:AL294"/>
    <mergeCell ref="B295:B296"/>
    <mergeCell ref="C295:C296"/>
    <mergeCell ref="D295:D296"/>
    <mergeCell ref="E295:E296"/>
    <mergeCell ref="F295:F296"/>
    <mergeCell ref="G295:G296"/>
    <mergeCell ref="H295:H296"/>
    <mergeCell ref="AI292:AI293"/>
    <mergeCell ref="AJ292:AJ293"/>
    <mergeCell ref="AK292:AK293"/>
    <mergeCell ref="AL292:AL293"/>
    <mergeCell ref="D294:F294"/>
    <mergeCell ref="H294:J294"/>
    <mergeCell ref="L294:N294"/>
    <mergeCell ref="P294:R294"/>
    <mergeCell ref="T294:V294"/>
    <mergeCell ref="X294:Z294"/>
    <mergeCell ref="AC292:AC293"/>
    <mergeCell ref="AD292:AD293"/>
    <mergeCell ref="AE292:AE293"/>
    <mergeCell ref="AF292:AF293"/>
    <mergeCell ref="AG292:AG293"/>
    <mergeCell ref="AH292:AH293"/>
    <mergeCell ref="W292:W293"/>
    <mergeCell ref="X292:X293"/>
    <mergeCell ref="Y292:Y293"/>
    <mergeCell ref="Z292:Z293"/>
    <mergeCell ref="AA292:AA293"/>
    <mergeCell ref="AB292:AB293"/>
    <mergeCell ref="Q292:Q293"/>
    <mergeCell ref="R292:R293"/>
    <mergeCell ref="S292:S293"/>
    <mergeCell ref="T292:T293"/>
    <mergeCell ref="U292:U293"/>
    <mergeCell ref="V292:V293"/>
    <mergeCell ref="K292:K293"/>
    <mergeCell ref="L292:L293"/>
    <mergeCell ref="M292:M293"/>
    <mergeCell ref="N292:N293"/>
    <mergeCell ref="O292:O293"/>
    <mergeCell ref="P292:P293"/>
    <mergeCell ref="AL290:AL291"/>
    <mergeCell ref="B292:B293"/>
    <mergeCell ref="C292:C293"/>
    <mergeCell ref="D292:D293"/>
    <mergeCell ref="E292:E293"/>
    <mergeCell ref="F292:F293"/>
    <mergeCell ref="G292:G293"/>
    <mergeCell ref="H292:H293"/>
    <mergeCell ref="I292:I293"/>
    <mergeCell ref="J292:J293"/>
    <mergeCell ref="AD290:AD291"/>
    <mergeCell ref="AE290:AE291"/>
    <mergeCell ref="AF290:AG291"/>
    <mergeCell ref="AH290:AH291"/>
    <mergeCell ref="AI290:AI291"/>
    <mergeCell ref="AJ290:AK291"/>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L288:AL289"/>
    <mergeCell ref="B290:B291"/>
    <mergeCell ref="C290:C291"/>
    <mergeCell ref="D290:E291"/>
    <mergeCell ref="F290:F291"/>
    <mergeCell ref="G290:G291"/>
    <mergeCell ref="H290:I291"/>
    <mergeCell ref="J290:J291"/>
    <mergeCell ref="K290:K291"/>
    <mergeCell ref="L290:M291"/>
    <mergeCell ref="AD288:AD289"/>
    <mergeCell ref="AE288:AE289"/>
    <mergeCell ref="AF288:AG289"/>
    <mergeCell ref="AH288:AH289"/>
    <mergeCell ref="AI288:AI289"/>
    <mergeCell ref="AJ288:AK289"/>
    <mergeCell ref="V288:V289"/>
    <mergeCell ref="W288:W289"/>
    <mergeCell ref="X288:Y289"/>
    <mergeCell ref="Z288:Z289"/>
    <mergeCell ref="AA288:AA289"/>
    <mergeCell ref="AB288:AC289"/>
    <mergeCell ref="N288:N289"/>
    <mergeCell ref="O288:O289"/>
    <mergeCell ref="P288:Q289"/>
    <mergeCell ref="R288:R289"/>
    <mergeCell ref="S288:S289"/>
    <mergeCell ref="T288:U289"/>
    <mergeCell ref="AL286:AL287"/>
    <mergeCell ref="B288:B289"/>
    <mergeCell ref="C288:C289"/>
    <mergeCell ref="D288:E289"/>
    <mergeCell ref="F288:F289"/>
    <mergeCell ref="G288:G289"/>
    <mergeCell ref="H288:I289"/>
    <mergeCell ref="J288:J289"/>
    <mergeCell ref="K288:K289"/>
    <mergeCell ref="L288:M289"/>
    <mergeCell ref="AD286:AD287"/>
    <mergeCell ref="AE286:AE287"/>
    <mergeCell ref="AF286:AG287"/>
    <mergeCell ref="AH286:AH287"/>
    <mergeCell ref="AI286:AI287"/>
    <mergeCell ref="AJ286:AK287"/>
    <mergeCell ref="V286:V287"/>
    <mergeCell ref="W286:W287"/>
    <mergeCell ref="X286:Y287"/>
    <mergeCell ref="Z286:Z287"/>
    <mergeCell ref="AA286:AA287"/>
    <mergeCell ref="AB286:AC287"/>
    <mergeCell ref="N286:N287"/>
    <mergeCell ref="O286:O287"/>
    <mergeCell ref="P286:Q287"/>
    <mergeCell ref="R286:R287"/>
    <mergeCell ref="S286:S287"/>
    <mergeCell ref="T286:U287"/>
    <mergeCell ref="AL284:AL285"/>
    <mergeCell ref="B286:B287"/>
    <mergeCell ref="C286:C287"/>
    <mergeCell ref="D286:E287"/>
    <mergeCell ref="F286:F287"/>
    <mergeCell ref="G286:G287"/>
    <mergeCell ref="H286:I287"/>
    <mergeCell ref="J286:J287"/>
    <mergeCell ref="K286:K287"/>
    <mergeCell ref="L286:M287"/>
    <mergeCell ref="AF284:AF285"/>
    <mergeCell ref="AG284:AG285"/>
    <mergeCell ref="AH284:AH285"/>
    <mergeCell ref="AI284:AI285"/>
    <mergeCell ref="AJ284:AJ285"/>
    <mergeCell ref="AK284:AK285"/>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F282:AH282"/>
    <mergeCell ref="AJ282:AL282"/>
    <mergeCell ref="B283:J283"/>
    <mergeCell ref="L283:N283"/>
    <mergeCell ref="P283:R283"/>
    <mergeCell ref="T283:V283"/>
    <mergeCell ref="X283:Z283"/>
    <mergeCell ref="AB283:AD283"/>
    <mergeCell ref="AF283:AH283"/>
    <mergeCell ref="AJ283:AL283"/>
    <mergeCell ref="AI280:AI281"/>
    <mergeCell ref="AJ280:AK281"/>
    <mergeCell ref="AL280:AL281"/>
    <mergeCell ref="D282:F282"/>
    <mergeCell ref="H282:J282"/>
    <mergeCell ref="L282:N282"/>
    <mergeCell ref="P282:R282"/>
    <mergeCell ref="T282:V282"/>
    <mergeCell ref="X282:Z282"/>
    <mergeCell ref="AB282:AD282"/>
    <mergeCell ref="AA280:AA281"/>
    <mergeCell ref="AB280:AC281"/>
    <mergeCell ref="AD280:AD281"/>
    <mergeCell ref="AE280:AE281"/>
    <mergeCell ref="AF280:AG281"/>
    <mergeCell ref="AH280:AH281"/>
    <mergeCell ref="S280:S281"/>
    <mergeCell ref="T280:U281"/>
    <mergeCell ref="V280:V281"/>
    <mergeCell ref="W280:W281"/>
    <mergeCell ref="X280:Y281"/>
    <mergeCell ref="Z280:Z281"/>
    <mergeCell ref="K280:K281"/>
    <mergeCell ref="L280:M281"/>
    <mergeCell ref="N280:N281"/>
    <mergeCell ref="O280:O281"/>
    <mergeCell ref="P280:Q281"/>
    <mergeCell ref="R280:R281"/>
    <mergeCell ref="AL270:AL271"/>
    <mergeCell ref="B277:AL277"/>
    <mergeCell ref="B279:AL279"/>
    <mergeCell ref="B280:B281"/>
    <mergeCell ref="C280:C281"/>
    <mergeCell ref="D280:E281"/>
    <mergeCell ref="F280:F281"/>
    <mergeCell ref="G280:G281"/>
    <mergeCell ref="H280:I281"/>
    <mergeCell ref="J280:J281"/>
    <mergeCell ref="AD270:AD271"/>
    <mergeCell ref="AE270:AE271"/>
    <mergeCell ref="AF270:AG271"/>
    <mergeCell ref="AH270:AH271"/>
    <mergeCell ref="AI270:AI271"/>
    <mergeCell ref="AJ270:AK271"/>
    <mergeCell ref="V270:V271"/>
    <mergeCell ref="W270:W271"/>
    <mergeCell ref="X270:Y271"/>
    <mergeCell ref="Z270:Z271"/>
    <mergeCell ref="AA270:AA271"/>
    <mergeCell ref="AB270:AC271"/>
    <mergeCell ref="N270:N271"/>
    <mergeCell ref="O270:O271"/>
    <mergeCell ref="P270:Q271"/>
    <mergeCell ref="R270:R271"/>
    <mergeCell ref="S270:S271"/>
    <mergeCell ref="T270:U271"/>
    <mergeCell ref="AL268:AL269"/>
    <mergeCell ref="B270:B271"/>
    <mergeCell ref="C270:C271"/>
    <mergeCell ref="D270:E271"/>
    <mergeCell ref="F270:F271"/>
    <mergeCell ref="G270:G271"/>
    <mergeCell ref="H270:I271"/>
    <mergeCell ref="J270:J271"/>
    <mergeCell ref="K270:K271"/>
    <mergeCell ref="L270:M271"/>
    <mergeCell ref="AD268:AD269"/>
    <mergeCell ref="AE268:AE269"/>
    <mergeCell ref="AF268:AG269"/>
    <mergeCell ref="AH268:AH269"/>
    <mergeCell ref="AI268:AI269"/>
    <mergeCell ref="AJ268:AK269"/>
    <mergeCell ref="V268:V269"/>
    <mergeCell ref="W268:W269"/>
    <mergeCell ref="X268:Y269"/>
    <mergeCell ref="Z268:Z269"/>
    <mergeCell ref="AA268:AA269"/>
    <mergeCell ref="AB268:AC269"/>
    <mergeCell ref="N268:N269"/>
    <mergeCell ref="O268:O269"/>
    <mergeCell ref="P268:Q269"/>
    <mergeCell ref="R268:R269"/>
    <mergeCell ref="S268:S269"/>
    <mergeCell ref="T268:U269"/>
    <mergeCell ref="AL266:AL267"/>
    <mergeCell ref="B268:B269"/>
    <mergeCell ref="C268:C269"/>
    <mergeCell ref="D268:E269"/>
    <mergeCell ref="F268:F269"/>
    <mergeCell ref="G268:G269"/>
    <mergeCell ref="H268:I269"/>
    <mergeCell ref="J268:J269"/>
    <mergeCell ref="K268:K269"/>
    <mergeCell ref="L268:M269"/>
    <mergeCell ref="AF266:AF267"/>
    <mergeCell ref="AG266:AG267"/>
    <mergeCell ref="AH266:AH267"/>
    <mergeCell ref="AI266:AI267"/>
    <mergeCell ref="AJ266:AJ267"/>
    <mergeCell ref="AK266:AK267"/>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AH264:AH265"/>
    <mergeCell ref="AI264:AI265"/>
    <mergeCell ref="AJ264:AK265"/>
    <mergeCell ref="AL264:AL265"/>
    <mergeCell ref="B266:B267"/>
    <mergeCell ref="C266:C267"/>
    <mergeCell ref="D266:D267"/>
    <mergeCell ref="E266:E267"/>
    <mergeCell ref="F266:F267"/>
    <mergeCell ref="G266:G267"/>
    <mergeCell ref="Z264:Z265"/>
    <mergeCell ref="AA264:AA265"/>
    <mergeCell ref="AB264:AC265"/>
    <mergeCell ref="AD264:AD265"/>
    <mergeCell ref="AE264:AE265"/>
    <mergeCell ref="AF264:AG265"/>
    <mergeCell ref="R264:R265"/>
    <mergeCell ref="S264:S265"/>
    <mergeCell ref="T264:U265"/>
    <mergeCell ref="V264:V265"/>
    <mergeCell ref="W264:W265"/>
    <mergeCell ref="X264:Y265"/>
    <mergeCell ref="J264:J265"/>
    <mergeCell ref="K264:K265"/>
    <mergeCell ref="L264:M265"/>
    <mergeCell ref="N264:N265"/>
    <mergeCell ref="O264:O265"/>
    <mergeCell ref="P264:Q265"/>
    <mergeCell ref="AH262:AH263"/>
    <mergeCell ref="AI262:AI263"/>
    <mergeCell ref="AJ262:AK263"/>
    <mergeCell ref="AL262:AL263"/>
    <mergeCell ref="B264:B265"/>
    <mergeCell ref="C264:C265"/>
    <mergeCell ref="D264:E265"/>
    <mergeCell ref="F264:F265"/>
    <mergeCell ref="G264:G265"/>
    <mergeCell ref="H264:I265"/>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G260:AG261"/>
    <mergeCell ref="AH260:AH261"/>
    <mergeCell ref="AI260:AI261"/>
    <mergeCell ref="AJ260:AJ261"/>
    <mergeCell ref="AK260:AK261"/>
    <mergeCell ref="AL260:AL261"/>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AI258:AI259"/>
    <mergeCell ref="AJ258:AK259"/>
    <mergeCell ref="AL258:AL259"/>
    <mergeCell ref="B260:B261"/>
    <mergeCell ref="C260:C261"/>
    <mergeCell ref="D260:D261"/>
    <mergeCell ref="E260:E261"/>
    <mergeCell ref="F260:F261"/>
    <mergeCell ref="G260:G261"/>
    <mergeCell ref="H260:H261"/>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AB257:AD257"/>
    <mergeCell ref="AF257:AH257"/>
    <mergeCell ref="AJ257:AL257"/>
    <mergeCell ref="B258:J259"/>
    <mergeCell ref="K258:K259"/>
    <mergeCell ref="L258:M259"/>
    <mergeCell ref="N258:N259"/>
    <mergeCell ref="O258:O259"/>
    <mergeCell ref="P258:Q259"/>
    <mergeCell ref="R258:R259"/>
    <mergeCell ref="AI255:AI256"/>
    <mergeCell ref="AJ255:AJ256"/>
    <mergeCell ref="AK255:AK256"/>
    <mergeCell ref="AL255:AL256"/>
    <mergeCell ref="D257:F257"/>
    <mergeCell ref="H257:J257"/>
    <mergeCell ref="L257:N257"/>
    <mergeCell ref="P257:R257"/>
    <mergeCell ref="T257:V257"/>
    <mergeCell ref="X257:Z257"/>
    <mergeCell ref="AC255:AC256"/>
    <mergeCell ref="AD255:AD256"/>
    <mergeCell ref="AE255:AE256"/>
    <mergeCell ref="AF255:AF256"/>
    <mergeCell ref="AG255:AG256"/>
    <mergeCell ref="AH255:AH256"/>
    <mergeCell ref="W255:W256"/>
    <mergeCell ref="X255:X256"/>
    <mergeCell ref="Y255:Y256"/>
    <mergeCell ref="Z255:Z256"/>
    <mergeCell ref="AA255:AA256"/>
    <mergeCell ref="AB255:AB256"/>
    <mergeCell ref="Q255:Q256"/>
    <mergeCell ref="R255:R256"/>
    <mergeCell ref="S255:S256"/>
    <mergeCell ref="T255:T256"/>
    <mergeCell ref="U255:U256"/>
    <mergeCell ref="V255:V256"/>
    <mergeCell ref="K255:K256"/>
    <mergeCell ref="L255:L256"/>
    <mergeCell ref="M255:M256"/>
    <mergeCell ref="N255:N256"/>
    <mergeCell ref="O255:O256"/>
    <mergeCell ref="P255:P256"/>
    <mergeCell ref="AL253:AL254"/>
    <mergeCell ref="B255:B256"/>
    <mergeCell ref="C255:C256"/>
    <mergeCell ref="D255:D256"/>
    <mergeCell ref="E255:E256"/>
    <mergeCell ref="F255:F256"/>
    <mergeCell ref="G255:G256"/>
    <mergeCell ref="H255:H256"/>
    <mergeCell ref="I255:I256"/>
    <mergeCell ref="J255:J256"/>
    <mergeCell ref="AF253:AF254"/>
    <mergeCell ref="AG253:AG254"/>
    <mergeCell ref="AH253:AH254"/>
    <mergeCell ref="AI253:AI254"/>
    <mergeCell ref="AJ253:AJ254"/>
    <mergeCell ref="AK253:AK254"/>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AG251:AG252"/>
    <mergeCell ref="AH251:AH252"/>
    <mergeCell ref="AI251:AI252"/>
    <mergeCell ref="AJ251:AJ252"/>
    <mergeCell ref="AK251:AK252"/>
    <mergeCell ref="AL251:AL252"/>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B250:AD250"/>
    <mergeCell ref="AF250:AH250"/>
    <mergeCell ref="AJ250:AL250"/>
    <mergeCell ref="B251:B252"/>
    <mergeCell ref="C251:C252"/>
    <mergeCell ref="D251:D252"/>
    <mergeCell ref="E251:E252"/>
    <mergeCell ref="F251:F252"/>
    <mergeCell ref="G251:G252"/>
    <mergeCell ref="H251:H252"/>
    <mergeCell ref="AI248:AI249"/>
    <mergeCell ref="AJ248:AJ249"/>
    <mergeCell ref="AK248:AK249"/>
    <mergeCell ref="AL248:AL249"/>
    <mergeCell ref="D250:F250"/>
    <mergeCell ref="H250:J250"/>
    <mergeCell ref="L250:N250"/>
    <mergeCell ref="P250:R250"/>
    <mergeCell ref="T250:V250"/>
    <mergeCell ref="X250:Z250"/>
    <mergeCell ref="AC248:AC249"/>
    <mergeCell ref="AD248:AD249"/>
    <mergeCell ref="AE248:AE249"/>
    <mergeCell ref="AF248:AF249"/>
    <mergeCell ref="AG248:AG249"/>
    <mergeCell ref="AH248:AH249"/>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L246:AL247"/>
    <mergeCell ref="B248:B249"/>
    <mergeCell ref="C248:C249"/>
    <mergeCell ref="D248:D249"/>
    <mergeCell ref="E248:E249"/>
    <mergeCell ref="F248:F249"/>
    <mergeCell ref="G248:G249"/>
    <mergeCell ref="H248:H249"/>
    <mergeCell ref="I248:I249"/>
    <mergeCell ref="J248:J249"/>
    <mergeCell ref="AD246:AD247"/>
    <mergeCell ref="AE246:AE247"/>
    <mergeCell ref="AF246:AG247"/>
    <mergeCell ref="AH246:AH247"/>
    <mergeCell ref="AI246:AI247"/>
    <mergeCell ref="AJ246:AK247"/>
    <mergeCell ref="V246:V247"/>
    <mergeCell ref="W246:W247"/>
    <mergeCell ref="X246:Y247"/>
    <mergeCell ref="Z246:Z247"/>
    <mergeCell ref="AA246:AA247"/>
    <mergeCell ref="AB246:AC247"/>
    <mergeCell ref="N246:N247"/>
    <mergeCell ref="O246:O247"/>
    <mergeCell ref="P246:Q247"/>
    <mergeCell ref="R246:R247"/>
    <mergeCell ref="S246:S247"/>
    <mergeCell ref="T246:U247"/>
    <mergeCell ref="AL244:AL245"/>
    <mergeCell ref="B246:B247"/>
    <mergeCell ref="C246:C247"/>
    <mergeCell ref="D246:E247"/>
    <mergeCell ref="F246:F247"/>
    <mergeCell ref="G246:G247"/>
    <mergeCell ref="H246:I247"/>
    <mergeCell ref="J246:J247"/>
    <mergeCell ref="K246:K247"/>
    <mergeCell ref="L246:M247"/>
    <mergeCell ref="AD244:AD245"/>
    <mergeCell ref="AE244:AE245"/>
    <mergeCell ref="AF244:AG245"/>
    <mergeCell ref="AH244:AH245"/>
    <mergeCell ref="AI244:AI245"/>
    <mergeCell ref="AJ244:AK245"/>
    <mergeCell ref="V244:V245"/>
    <mergeCell ref="W244:W245"/>
    <mergeCell ref="X244:Y245"/>
    <mergeCell ref="Z244:Z245"/>
    <mergeCell ref="AA244:AA245"/>
    <mergeCell ref="AB244:AC245"/>
    <mergeCell ref="N244:N245"/>
    <mergeCell ref="O244:O245"/>
    <mergeCell ref="P244:Q245"/>
    <mergeCell ref="R244:R245"/>
    <mergeCell ref="S244:S245"/>
    <mergeCell ref="T244:U245"/>
    <mergeCell ref="AL242:AL243"/>
    <mergeCell ref="B244:B245"/>
    <mergeCell ref="C244:C245"/>
    <mergeCell ref="D244:E245"/>
    <mergeCell ref="F244:F245"/>
    <mergeCell ref="G244:G245"/>
    <mergeCell ref="H244:I245"/>
    <mergeCell ref="J244:J245"/>
    <mergeCell ref="K244:K245"/>
    <mergeCell ref="L244:M245"/>
    <mergeCell ref="AD242:AD243"/>
    <mergeCell ref="AE242:AE243"/>
    <mergeCell ref="AF242:AG243"/>
    <mergeCell ref="AH242:AH243"/>
    <mergeCell ref="AI242:AI243"/>
    <mergeCell ref="AJ242:AK243"/>
    <mergeCell ref="V242:V243"/>
    <mergeCell ref="W242:W243"/>
    <mergeCell ref="X242:Y243"/>
    <mergeCell ref="Z242:Z243"/>
    <mergeCell ref="AA242:AA243"/>
    <mergeCell ref="AB242:AC243"/>
    <mergeCell ref="N242:N243"/>
    <mergeCell ref="O242:O243"/>
    <mergeCell ref="P242:Q243"/>
    <mergeCell ref="R242:R243"/>
    <mergeCell ref="S242:S243"/>
    <mergeCell ref="T242:U243"/>
    <mergeCell ref="AL240:AL241"/>
    <mergeCell ref="B242:B243"/>
    <mergeCell ref="C242:C243"/>
    <mergeCell ref="D242:E243"/>
    <mergeCell ref="F242:F243"/>
    <mergeCell ref="G242:G243"/>
    <mergeCell ref="H242:I243"/>
    <mergeCell ref="J242:J243"/>
    <mergeCell ref="K242:K243"/>
    <mergeCell ref="L242:M243"/>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J238:AL238"/>
    <mergeCell ref="B239:J239"/>
    <mergeCell ref="L239:N239"/>
    <mergeCell ref="P239:R239"/>
    <mergeCell ref="T239:V239"/>
    <mergeCell ref="X239:Z239"/>
    <mergeCell ref="AB239:AD239"/>
    <mergeCell ref="AF239:AH239"/>
    <mergeCell ref="AJ239:AL239"/>
    <mergeCell ref="AB237:AD237"/>
    <mergeCell ref="AF237:AH237"/>
    <mergeCell ref="AJ237:AL237"/>
    <mergeCell ref="B238:J238"/>
    <mergeCell ref="L238:N238"/>
    <mergeCell ref="P238:R238"/>
    <mergeCell ref="T238:V238"/>
    <mergeCell ref="X238:Z238"/>
    <mergeCell ref="AB238:AD238"/>
    <mergeCell ref="AF238:AH238"/>
    <mergeCell ref="AH235:AH236"/>
    <mergeCell ref="AI235:AI236"/>
    <mergeCell ref="AJ235:AK236"/>
    <mergeCell ref="AL235:AL236"/>
    <mergeCell ref="D237:F237"/>
    <mergeCell ref="H237:J237"/>
    <mergeCell ref="L237:N237"/>
    <mergeCell ref="P237:R237"/>
    <mergeCell ref="T237:V237"/>
    <mergeCell ref="X237:Z237"/>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G228:AG229"/>
    <mergeCell ref="AH228:AH229"/>
    <mergeCell ref="B232:AL232"/>
    <mergeCell ref="B234:AL234"/>
    <mergeCell ref="B235:B236"/>
    <mergeCell ref="C235:C236"/>
    <mergeCell ref="D235:E236"/>
    <mergeCell ref="F235:F236"/>
    <mergeCell ref="G235:G236"/>
    <mergeCell ref="H235:I236"/>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F226:AF227"/>
    <mergeCell ref="AG226:AG227"/>
    <mergeCell ref="AH226:AH227"/>
    <mergeCell ref="B228:B229"/>
    <mergeCell ref="C228:C229"/>
    <mergeCell ref="D228:D229"/>
    <mergeCell ref="E228:E229"/>
    <mergeCell ref="F228:F229"/>
    <mergeCell ref="G228:G229"/>
    <mergeCell ref="H228:H229"/>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C224:AC225"/>
    <mergeCell ref="AD224:AD225"/>
    <mergeCell ref="AE224:AE225"/>
    <mergeCell ref="AF224:AF225"/>
    <mergeCell ref="AG224:AG225"/>
    <mergeCell ref="AH224:AH225"/>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H222:AH223"/>
    <mergeCell ref="B224:B225"/>
    <mergeCell ref="C224:C225"/>
    <mergeCell ref="D224:D225"/>
    <mergeCell ref="E224:E225"/>
    <mergeCell ref="F224:F225"/>
    <mergeCell ref="G224:G225"/>
    <mergeCell ref="H224:H225"/>
    <mergeCell ref="I224:I225"/>
    <mergeCell ref="J224:J225"/>
    <mergeCell ref="AB222:AB223"/>
    <mergeCell ref="AC222:AC223"/>
    <mergeCell ref="AD222:AD223"/>
    <mergeCell ref="AE222:AE223"/>
    <mergeCell ref="AF222:AF223"/>
    <mergeCell ref="AG222:AG223"/>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G220:AG221"/>
    <mergeCell ref="AH220:AH221"/>
    <mergeCell ref="B222:B223"/>
    <mergeCell ref="C222:C223"/>
    <mergeCell ref="D222:D223"/>
    <mergeCell ref="E222:E223"/>
    <mergeCell ref="F222:F223"/>
    <mergeCell ref="G222:G223"/>
    <mergeCell ref="H222:H223"/>
    <mergeCell ref="I222:I223"/>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F218:AF219"/>
    <mergeCell ref="AG218:AG219"/>
    <mergeCell ref="AH218:AH219"/>
    <mergeCell ref="B220:B221"/>
    <mergeCell ref="C220:C221"/>
    <mergeCell ref="D220:D221"/>
    <mergeCell ref="E220:E221"/>
    <mergeCell ref="F220:F221"/>
    <mergeCell ref="G220:G221"/>
    <mergeCell ref="H220:H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AA216:AA217"/>
    <mergeCell ref="AB216:AC217"/>
    <mergeCell ref="AD216:AD217"/>
    <mergeCell ref="AE216:AE217"/>
    <mergeCell ref="AF216:AG217"/>
    <mergeCell ref="AH216:AH217"/>
    <mergeCell ref="S216:S217"/>
    <mergeCell ref="T216:U217"/>
    <mergeCell ref="V216:V217"/>
    <mergeCell ref="W216:W217"/>
    <mergeCell ref="X216:Y217"/>
    <mergeCell ref="Z216:Z217"/>
    <mergeCell ref="K216:K217"/>
    <mergeCell ref="L216:M217"/>
    <mergeCell ref="N216:N217"/>
    <mergeCell ref="O216:O217"/>
    <mergeCell ref="P216:Q217"/>
    <mergeCell ref="R216:R217"/>
    <mergeCell ref="AF214:AF215"/>
    <mergeCell ref="AG214:AG215"/>
    <mergeCell ref="AH214:AH215"/>
    <mergeCell ref="B216:B217"/>
    <mergeCell ref="C216:C217"/>
    <mergeCell ref="D216:E217"/>
    <mergeCell ref="F216:F217"/>
    <mergeCell ref="G216:G217"/>
    <mergeCell ref="H216:I217"/>
    <mergeCell ref="J216:J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A212:AA213"/>
    <mergeCell ref="AB212:AC213"/>
    <mergeCell ref="AD212:AD213"/>
    <mergeCell ref="AE212:AE213"/>
    <mergeCell ref="AF212:AG213"/>
    <mergeCell ref="AH212:AH213"/>
    <mergeCell ref="S212:S213"/>
    <mergeCell ref="T212:U213"/>
    <mergeCell ref="V212:V213"/>
    <mergeCell ref="W212:W213"/>
    <mergeCell ref="X212:Y213"/>
    <mergeCell ref="Z212:Z213"/>
    <mergeCell ref="AF210:AF211"/>
    <mergeCell ref="AG210:AG211"/>
    <mergeCell ref="AH210:AH211"/>
    <mergeCell ref="B212:J213"/>
    <mergeCell ref="K212:K213"/>
    <mergeCell ref="L212:M213"/>
    <mergeCell ref="N212:N213"/>
    <mergeCell ref="O212:O213"/>
    <mergeCell ref="P212:Q213"/>
    <mergeCell ref="R212:R213"/>
    <mergeCell ref="Z210:Z211"/>
    <mergeCell ref="AA210:AA211"/>
    <mergeCell ref="AB210:AB211"/>
    <mergeCell ref="AC210:AC211"/>
    <mergeCell ref="AD210:AD211"/>
    <mergeCell ref="AE210:AE211"/>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AD208:AD209"/>
    <mergeCell ref="AE208:AE209"/>
    <mergeCell ref="AF208:AG209"/>
    <mergeCell ref="AH208:AH209"/>
    <mergeCell ref="B210:B211"/>
    <mergeCell ref="C210:C211"/>
    <mergeCell ref="D210:D211"/>
    <mergeCell ref="E210:E211"/>
    <mergeCell ref="F210:F211"/>
    <mergeCell ref="G210:G211"/>
    <mergeCell ref="V208:V209"/>
    <mergeCell ref="W208:W209"/>
    <mergeCell ref="X208:Y209"/>
    <mergeCell ref="Z208:Z209"/>
    <mergeCell ref="AA208:AA209"/>
    <mergeCell ref="AB208:AC209"/>
    <mergeCell ref="N208:N209"/>
    <mergeCell ref="O208:O209"/>
    <mergeCell ref="P208:Q209"/>
    <mergeCell ref="R208:R209"/>
    <mergeCell ref="S208:S209"/>
    <mergeCell ref="T208:U209"/>
    <mergeCell ref="AH206:AH207"/>
    <mergeCell ref="B208:B209"/>
    <mergeCell ref="C208:C209"/>
    <mergeCell ref="D208:E209"/>
    <mergeCell ref="F208:F209"/>
    <mergeCell ref="G208:G209"/>
    <mergeCell ref="H208:I209"/>
    <mergeCell ref="J208:J209"/>
    <mergeCell ref="K208:K209"/>
    <mergeCell ref="L208:M209"/>
    <mergeCell ref="AB206:AB207"/>
    <mergeCell ref="AC206:AC207"/>
    <mergeCell ref="AD206:AD207"/>
    <mergeCell ref="AE206:AE207"/>
    <mergeCell ref="AF206:AF207"/>
    <mergeCell ref="AG206:AG207"/>
    <mergeCell ref="V206:V207"/>
    <mergeCell ref="W206:W207"/>
    <mergeCell ref="X206:X207"/>
    <mergeCell ref="Y206:Y207"/>
    <mergeCell ref="Z206:Z207"/>
    <mergeCell ref="AA206:AA207"/>
    <mergeCell ref="P206:P207"/>
    <mergeCell ref="Q206:Q207"/>
    <mergeCell ref="R206:R207"/>
    <mergeCell ref="S206:S207"/>
    <mergeCell ref="T206:T207"/>
    <mergeCell ref="U206:U207"/>
    <mergeCell ref="J206:J207"/>
    <mergeCell ref="K206:K207"/>
    <mergeCell ref="L206:L207"/>
    <mergeCell ref="M206:M207"/>
    <mergeCell ref="N206:N207"/>
    <mergeCell ref="O206:O207"/>
    <mergeCell ref="AF204:AG205"/>
    <mergeCell ref="AH204:AH205"/>
    <mergeCell ref="B206:B207"/>
    <mergeCell ref="C206:C207"/>
    <mergeCell ref="D206:D207"/>
    <mergeCell ref="E206:E207"/>
    <mergeCell ref="F206:F207"/>
    <mergeCell ref="G206:G207"/>
    <mergeCell ref="H206:H207"/>
    <mergeCell ref="I206:I207"/>
    <mergeCell ref="X204:Y205"/>
    <mergeCell ref="Z204:Z205"/>
    <mergeCell ref="AA204:AA205"/>
    <mergeCell ref="AB204:AC205"/>
    <mergeCell ref="AD204:AD205"/>
    <mergeCell ref="AE204:AE205"/>
    <mergeCell ref="P204:Q205"/>
    <mergeCell ref="R204:R205"/>
    <mergeCell ref="S204:S205"/>
    <mergeCell ref="T204:U205"/>
    <mergeCell ref="V204:V205"/>
    <mergeCell ref="W204:W205"/>
    <mergeCell ref="AB202:AC203"/>
    <mergeCell ref="AD202:AD203"/>
    <mergeCell ref="AE202:AE203"/>
    <mergeCell ref="AF202:AG203"/>
    <mergeCell ref="AH202:AH203"/>
    <mergeCell ref="B204:J205"/>
    <mergeCell ref="K204:K205"/>
    <mergeCell ref="L204:M205"/>
    <mergeCell ref="N204:N205"/>
    <mergeCell ref="O204:O205"/>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X200:Z201"/>
    <mergeCell ref="AA200:AA201"/>
    <mergeCell ref="AB200:AD201"/>
    <mergeCell ref="AE200:AE201"/>
    <mergeCell ref="AF200:AH201"/>
    <mergeCell ref="B202:F203"/>
    <mergeCell ref="G202:G203"/>
    <mergeCell ref="H202:I203"/>
    <mergeCell ref="J202:J203"/>
    <mergeCell ref="K202:K203"/>
    <mergeCell ref="L200:N201"/>
    <mergeCell ref="O200:O201"/>
    <mergeCell ref="P200:R201"/>
    <mergeCell ref="S200:S201"/>
    <mergeCell ref="T200:V201"/>
    <mergeCell ref="W200:W201"/>
    <mergeCell ref="B200:B201"/>
    <mergeCell ref="C200:C201"/>
    <mergeCell ref="D200:F201"/>
    <mergeCell ref="G200:G201"/>
    <mergeCell ref="H200:J201"/>
    <mergeCell ref="K200:K201"/>
    <mergeCell ref="AC198:AC199"/>
    <mergeCell ref="AD198:AD199"/>
    <mergeCell ref="AE198:AE199"/>
    <mergeCell ref="AF198:AF199"/>
    <mergeCell ref="AG198:AG199"/>
    <mergeCell ref="AH198:AH199"/>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H196:AH197"/>
    <mergeCell ref="B198:B199"/>
    <mergeCell ref="C198:C199"/>
    <mergeCell ref="D198:D199"/>
    <mergeCell ref="E198:E199"/>
    <mergeCell ref="F198:F199"/>
    <mergeCell ref="G198:G199"/>
    <mergeCell ref="H198:H199"/>
    <mergeCell ref="I198:I199"/>
    <mergeCell ref="J198:J199"/>
    <mergeCell ref="AB196:AB197"/>
    <mergeCell ref="AC196:AC197"/>
    <mergeCell ref="AD196:AD197"/>
    <mergeCell ref="AE196:AE197"/>
    <mergeCell ref="AF196:AF197"/>
    <mergeCell ref="AG196:AG197"/>
    <mergeCell ref="V196:V197"/>
    <mergeCell ref="W196:W197"/>
    <mergeCell ref="X196:X197"/>
    <mergeCell ref="Y196:Y197"/>
    <mergeCell ref="Z196:Z197"/>
    <mergeCell ref="AA196:AA197"/>
    <mergeCell ref="P196:P197"/>
    <mergeCell ref="Q196:Q197"/>
    <mergeCell ref="R196:R197"/>
    <mergeCell ref="S196:S197"/>
    <mergeCell ref="T196:T197"/>
    <mergeCell ref="U196:U197"/>
    <mergeCell ref="J196:J197"/>
    <mergeCell ref="K196:K197"/>
    <mergeCell ref="L196:L197"/>
    <mergeCell ref="M196:M197"/>
    <mergeCell ref="N196:N197"/>
    <mergeCell ref="O196:O197"/>
    <mergeCell ref="AG194:AG195"/>
    <mergeCell ref="AH194:AH195"/>
    <mergeCell ref="B196:B197"/>
    <mergeCell ref="C196:C197"/>
    <mergeCell ref="D196:D197"/>
    <mergeCell ref="E196:E197"/>
    <mergeCell ref="F196:F197"/>
    <mergeCell ref="G196:G197"/>
    <mergeCell ref="H196:H197"/>
    <mergeCell ref="I196:I197"/>
    <mergeCell ref="AA194:AA195"/>
    <mergeCell ref="AB194:AB195"/>
    <mergeCell ref="AC194:AC195"/>
    <mergeCell ref="AD194:AD195"/>
    <mergeCell ref="AE194:AE195"/>
    <mergeCell ref="AF194:AF195"/>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F192:AF193"/>
    <mergeCell ref="AG192:AG193"/>
    <mergeCell ref="AH192:AH193"/>
    <mergeCell ref="B194:B195"/>
    <mergeCell ref="C194:C195"/>
    <mergeCell ref="D194:D195"/>
    <mergeCell ref="E194:E195"/>
    <mergeCell ref="F194:F195"/>
    <mergeCell ref="G194:G195"/>
    <mergeCell ref="H194:H195"/>
    <mergeCell ref="Z192:Z193"/>
    <mergeCell ref="AA192:AA193"/>
    <mergeCell ref="AB192:AB193"/>
    <mergeCell ref="AC192:AC193"/>
    <mergeCell ref="AD192:AD193"/>
    <mergeCell ref="AE192:AE193"/>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AA190:AA191"/>
    <mergeCell ref="AB190:AC191"/>
    <mergeCell ref="AD190:AD191"/>
    <mergeCell ref="AE190:AE191"/>
    <mergeCell ref="AF190:AG191"/>
    <mergeCell ref="AH190:AH191"/>
    <mergeCell ref="S190:S191"/>
    <mergeCell ref="T190:U191"/>
    <mergeCell ref="V190:V191"/>
    <mergeCell ref="W190:W191"/>
    <mergeCell ref="X190:Y191"/>
    <mergeCell ref="Z190:Z191"/>
    <mergeCell ref="K190:K191"/>
    <mergeCell ref="L190:M191"/>
    <mergeCell ref="N190:N191"/>
    <mergeCell ref="O190:O191"/>
    <mergeCell ref="P190:Q191"/>
    <mergeCell ref="R190:R191"/>
    <mergeCell ref="AF188:AF189"/>
    <mergeCell ref="AG188:AG189"/>
    <mergeCell ref="AH188:AH189"/>
    <mergeCell ref="B190:B191"/>
    <mergeCell ref="C190:C191"/>
    <mergeCell ref="D190:E191"/>
    <mergeCell ref="F190:F191"/>
    <mergeCell ref="G190:G191"/>
    <mergeCell ref="H190:I191"/>
    <mergeCell ref="J190:J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A186:AA187"/>
    <mergeCell ref="AB186:AC187"/>
    <mergeCell ref="AD186:AD187"/>
    <mergeCell ref="AE186:AE187"/>
    <mergeCell ref="AF186:AG187"/>
    <mergeCell ref="AH186:AH187"/>
    <mergeCell ref="S186:S187"/>
    <mergeCell ref="T186:U187"/>
    <mergeCell ref="V186:V187"/>
    <mergeCell ref="W186:W187"/>
    <mergeCell ref="X186:Y187"/>
    <mergeCell ref="Z186:Z187"/>
    <mergeCell ref="AF184:AF185"/>
    <mergeCell ref="AG184:AG185"/>
    <mergeCell ref="AH184:AH185"/>
    <mergeCell ref="B186:J187"/>
    <mergeCell ref="K186:K187"/>
    <mergeCell ref="L186:M187"/>
    <mergeCell ref="N186:N187"/>
    <mergeCell ref="O186:O187"/>
    <mergeCell ref="P186:Q187"/>
    <mergeCell ref="R186:R187"/>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2:AA183"/>
    <mergeCell ref="AB182:AC183"/>
    <mergeCell ref="AD182:AD183"/>
    <mergeCell ref="AE182:AE183"/>
    <mergeCell ref="AF182:AG183"/>
    <mergeCell ref="AH182:AH183"/>
    <mergeCell ref="S182:S183"/>
    <mergeCell ref="T182:U183"/>
    <mergeCell ref="V182:V183"/>
    <mergeCell ref="W182:W183"/>
    <mergeCell ref="X182:Y183"/>
    <mergeCell ref="Z182:Z183"/>
    <mergeCell ref="K182:K183"/>
    <mergeCell ref="L182:M183"/>
    <mergeCell ref="N182:N183"/>
    <mergeCell ref="O182:O183"/>
    <mergeCell ref="P182:Q183"/>
    <mergeCell ref="R182:R183"/>
    <mergeCell ref="AF180:AF181"/>
    <mergeCell ref="AG180:AG181"/>
    <mergeCell ref="AH180:AH181"/>
    <mergeCell ref="B182:B183"/>
    <mergeCell ref="C182:C183"/>
    <mergeCell ref="D182:E183"/>
    <mergeCell ref="F182:F183"/>
    <mergeCell ref="G182:G183"/>
    <mergeCell ref="H182:I183"/>
    <mergeCell ref="J182:J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X178:Z178"/>
    <mergeCell ref="AB178:AD178"/>
    <mergeCell ref="AF178:AH178"/>
    <mergeCell ref="B179:J179"/>
    <mergeCell ref="L179:N179"/>
    <mergeCell ref="P179:R179"/>
    <mergeCell ref="T179:V179"/>
    <mergeCell ref="X179:Z179"/>
    <mergeCell ref="AB179:AD179"/>
    <mergeCell ref="AF179:AH179"/>
    <mergeCell ref="AB176:AC177"/>
    <mergeCell ref="AD176:AD177"/>
    <mergeCell ref="AE176:AE177"/>
    <mergeCell ref="AF176:AG177"/>
    <mergeCell ref="AH176:AH177"/>
    <mergeCell ref="B178:F178"/>
    <mergeCell ref="H178:J178"/>
    <mergeCell ref="L178:N178"/>
    <mergeCell ref="P178:R178"/>
    <mergeCell ref="T178:V178"/>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N170:N171"/>
    <mergeCell ref="B174:AH174"/>
    <mergeCell ref="B176:B177"/>
    <mergeCell ref="C176:C177"/>
    <mergeCell ref="D176:E177"/>
    <mergeCell ref="F176:F177"/>
    <mergeCell ref="G176:G177"/>
    <mergeCell ref="H176:I177"/>
    <mergeCell ref="J176:J177"/>
    <mergeCell ref="K176:K177"/>
    <mergeCell ref="H170:H171"/>
    <mergeCell ref="I170:I171"/>
    <mergeCell ref="J170:J171"/>
    <mergeCell ref="K170:K171"/>
    <mergeCell ref="L170:L171"/>
    <mergeCell ref="M170:M171"/>
    <mergeCell ref="J168:J169"/>
    <mergeCell ref="K168:K169"/>
    <mergeCell ref="L168:M169"/>
    <mergeCell ref="N168:N169"/>
    <mergeCell ref="B170:B171"/>
    <mergeCell ref="C170:C171"/>
    <mergeCell ref="D170:D171"/>
    <mergeCell ref="E170:E171"/>
    <mergeCell ref="F170:F171"/>
    <mergeCell ref="G170:G171"/>
    <mergeCell ref="B168:B169"/>
    <mergeCell ref="C168:C169"/>
    <mergeCell ref="D168:E169"/>
    <mergeCell ref="F168:F169"/>
    <mergeCell ref="G168:G169"/>
    <mergeCell ref="H168:I169"/>
    <mergeCell ref="D166:E166"/>
    <mergeCell ref="H166:I166"/>
    <mergeCell ref="L166:M166"/>
    <mergeCell ref="D167:E167"/>
    <mergeCell ref="H167:I167"/>
    <mergeCell ref="L167:M167"/>
    <mergeCell ref="K163:K164"/>
    <mergeCell ref="L163:M164"/>
    <mergeCell ref="N163:N164"/>
    <mergeCell ref="D165:E165"/>
    <mergeCell ref="H165:I165"/>
    <mergeCell ref="L165:M165"/>
    <mergeCell ref="K161:K162"/>
    <mergeCell ref="L161:M162"/>
    <mergeCell ref="N161:N162"/>
    <mergeCell ref="B163:B164"/>
    <mergeCell ref="C163:C164"/>
    <mergeCell ref="D163:E164"/>
    <mergeCell ref="F163:F164"/>
    <mergeCell ref="G163:G164"/>
    <mergeCell ref="H163:I164"/>
    <mergeCell ref="J163:J164"/>
    <mergeCell ref="K159:K160"/>
    <mergeCell ref="L159:M160"/>
    <mergeCell ref="N159:N160"/>
    <mergeCell ref="B161:B162"/>
    <mergeCell ref="C161:C162"/>
    <mergeCell ref="D161:E162"/>
    <mergeCell ref="F161:F162"/>
    <mergeCell ref="G161:G162"/>
    <mergeCell ref="H161:I162"/>
    <mergeCell ref="J161:J162"/>
    <mergeCell ref="D157:F157"/>
    <mergeCell ref="H157:J157"/>
    <mergeCell ref="L157:N157"/>
    <mergeCell ref="B159:B160"/>
    <mergeCell ref="C159:C160"/>
    <mergeCell ref="D159:E160"/>
    <mergeCell ref="F159:F160"/>
    <mergeCell ref="G159:G160"/>
    <mergeCell ref="H159:I160"/>
    <mergeCell ref="J159:J160"/>
    <mergeCell ref="N147:N148"/>
    <mergeCell ref="O147:O148"/>
    <mergeCell ref="B153:N153"/>
    <mergeCell ref="D155:N155"/>
    <mergeCell ref="D156:F156"/>
    <mergeCell ref="H156:J156"/>
    <mergeCell ref="L156:N156"/>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J146"/>
    <mergeCell ref="K145:K146"/>
    <mergeCell ref="L145:L146"/>
    <mergeCell ref="M145:N146"/>
    <mergeCell ref="O145:O146"/>
    <mergeCell ref="I143:J144"/>
    <mergeCell ref="K143:K144"/>
    <mergeCell ref="L143:L144"/>
    <mergeCell ref="M143:N144"/>
    <mergeCell ref="O143:O144"/>
    <mergeCell ref="B145:B146"/>
    <mergeCell ref="C145:C146"/>
    <mergeCell ref="D145:D146"/>
    <mergeCell ref="E145:F146"/>
    <mergeCell ref="G145:G146"/>
    <mergeCell ref="B143:B144"/>
    <mergeCell ref="C143:C144"/>
    <mergeCell ref="D143:D144"/>
    <mergeCell ref="E143:F144"/>
    <mergeCell ref="G143:G144"/>
    <mergeCell ref="H143:H144"/>
    <mergeCell ref="H141:H142"/>
    <mergeCell ref="I141:J142"/>
    <mergeCell ref="K141:K142"/>
    <mergeCell ref="L141:L142"/>
    <mergeCell ref="M141:N142"/>
    <mergeCell ref="O141:O142"/>
    <mergeCell ref="I139:J140"/>
    <mergeCell ref="K139:K140"/>
    <mergeCell ref="L139:L140"/>
    <mergeCell ref="M139:N140"/>
    <mergeCell ref="O139:O140"/>
    <mergeCell ref="B141:B142"/>
    <mergeCell ref="C141:C142"/>
    <mergeCell ref="D141:D142"/>
    <mergeCell ref="E141:F142"/>
    <mergeCell ref="G141:G142"/>
    <mergeCell ref="K137:K138"/>
    <mergeCell ref="L137:L138"/>
    <mergeCell ref="M137:N138"/>
    <mergeCell ref="O137:O138"/>
    <mergeCell ref="B139:B140"/>
    <mergeCell ref="C139:C140"/>
    <mergeCell ref="D139:D140"/>
    <mergeCell ref="E139:F140"/>
    <mergeCell ref="G139:G140"/>
    <mergeCell ref="H139:H140"/>
    <mergeCell ref="L135:L136"/>
    <mergeCell ref="M135:N136"/>
    <mergeCell ref="O135:O136"/>
    <mergeCell ref="B137:B138"/>
    <mergeCell ref="C137:C138"/>
    <mergeCell ref="D137:D138"/>
    <mergeCell ref="E137:F138"/>
    <mergeCell ref="G137:G138"/>
    <mergeCell ref="H137:H138"/>
    <mergeCell ref="I137:J138"/>
    <mergeCell ref="N133:N134"/>
    <mergeCell ref="O133:O134"/>
    <mergeCell ref="B135:B136"/>
    <mergeCell ref="C135:C136"/>
    <mergeCell ref="D135:D136"/>
    <mergeCell ref="E135:F136"/>
    <mergeCell ref="G135:G136"/>
    <mergeCell ref="H135:H136"/>
    <mergeCell ref="I135:J136"/>
    <mergeCell ref="K135:K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L130:L131"/>
    <mergeCell ref="M130:N131"/>
    <mergeCell ref="O130:O131"/>
    <mergeCell ref="E132:G132"/>
    <mergeCell ref="I132:K132"/>
    <mergeCell ref="M132:O132"/>
    <mergeCell ref="B127:O127"/>
    <mergeCell ref="E129:O129"/>
    <mergeCell ref="B130:B131"/>
    <mergeCell ref="C130:C131"/>
    <mergeCell ref="D130:D131"/>
    <mergeCell ref="E130:F131"/>
    <mergeCell ref="G130:G131"/>
    <mergeCell ref="H130:H131"/>
    <mergeCell ref="I130:J131"/>
    <mergeCell ref="K130:K131"/>
    <mergeCell ref="K123:K124"/>
    <mergeCell ref="L123:L124"/>
    <mergeCell ref="M123:M124"/>
    <mergeCell ref="N123:N124"/>
    <mergeCell ref="O123:O124"/>
    <mergeCell ref="P123:P124"/>
    <mergeCell ref="P121:P122"/>
    <mergeCell ref="B123:B124"/>
    <mergeCell ref="C123:C124"/>
    <mergeCell ref="D123:D124"/>
    <mergeCell ref="E123:E124"/>
    <mergeCell ref="F123:F124"/>
    <mergeCell ref="G123:G124"/>
    <mergeCell ref="H123:H124"/>
    <mergeCell ref="I123:I124"/>
    <mergeCell ref="J123:J124"/>
    <mergeCell ref="H121:H122"/>
    <mergeCell ref="I121:I122"/>
    <mergeCell ref="J121:K122"/>
    <mergeCell ref="L121:L122"/>
    <mergeCell ref="M121:M122"/>
    <mergeCell ref="N121:O122"/>
    <mergeCell ref="J119:K120"/>
    <mergeCell ref="L119:L120"/>
    <mergeCell ref="M119:M120"/>
    <mergeCell ref="N119:O120"/>
    <mergeCell ref="P119:P120"/>
    <mergeCell ref="B121:B122"/>
    <mergeCell ref="C121:C122"/>
    <mergeCell ref="D121:D122"/>
    <mergeCell ref="E121:E122"/>
    <mergeCell ref="F121:G122"/>
    <mergeCell ref="M117:M118"/>
    <mergeCell ref="N117:O118"/>
    <mergeCell ref="P117:P118"/>
    <mergeCell ref="B119:B120"/>
    <mergeCell ref="C119:C120"/>
    <mergeCell ref="D119:D120"/>
    <mergeCell ref="E119:E120"/>
    <mergeCell ref="F119:G120"/>
    <mergeCell ref="H119:H120"/>
    <mergeCell ref="I119:I120"/>
    <mergeCell ref="P115:P116"/>
    <mergeCell ref="B117:B118"/>
    <mergeCell ref="C117:C118"/>
    <mergeCell ref="D117:D118"/>
    <mergeCell ref="E117:E118"/>
    <mergeCell ref="F117:G118"/>
    <mergeCell ref="H117:H118"/>
    <mergeCell ref="I117:I118"/>
    <mergeCell ref="J117:K118"/>
    <mergeCell ref="L117:L118"/>
    <mergeCell ref="H115:H116"/>
    <mergeCell ref="I115:I116"/>
    <mergeCell ref="J115:K116"/>
    <mergeCell ref="L115:L116"/>
    <mergeCell ref="M115:M116"/>
    <mergeCell ref="N115:O116"/>
    <mergeCell ref="J113:K114"/>
    <mergeCell ref="L113:L114"/>
    <mergeCell ref="M113:M114"/>
    <mergeCell ref="N113:O114"/>
    <mergeCell ref="P113:P114"/>
    <mergeCell ref="B115:B116"/>
    <mergeCell ref="C115:C116"/>
    <mergeCell ref="D115:D116"/>
    <mergeCell ref="E115:E116"/>
    <mergeCell ref="F115:G116"/>
    <mergeCell ref="N111:N112"/>
    <mergeCell ref="O111:O112"/>
    <mergeCell ref="P111:P112"/>
    <mergeCell ref="B113:B114"/>
    <mergeCell ref="C113:C114"/>
    <mergeCell ref="D113:D114"/>
    <mergeCell ref="E113:E114"/>
    <mergeCell ref="F113:G114"/>
    <mergeCell ref="H113:H114"/>
    <mergeCell ref="I113:I114"/>
    <mergeCell ref="H111:H112"/>
    <mergeCell ref="I111:I112"/>
    <mergeCell ref="J111:J112"/>
    <mergeCell ref="K111:K112"/>
    <mergeCell ref="L111:L112"/>
    <mergeCell ref="M111:M112"/>
    <mergeCell ref="C110:D110"/>
    <mergeCell ref="F110:H110"/>
    <mergeCell ref="J110:L110"/>
    <mergeCell ref="N110:P110"/>
    <mergeCell ref="B111:B112"/>
    <mergeCell ref="C111:C112"/>
    <mergeCell ref="D111:D112"/>
    <mergeCell ref="E111:E112"/>
    <mergeCell ref="F111:F112"/>
    <mergeCell ref="G111:G112"/>
    <mergeCell ref="N107:N108"/>
    <mergeCell ref="O107:O108"/>
    <mergeCell ref="P107:P108"/>
    <mergeCell ref="C109:D109"/>
    <mergeCell ref="F109:H109"/>
    <mergeCell ref="J109:L109"/>
    <mergeCell ref="N109:P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K106"/>
    <mergeCell ref="L105:L106"/>
    <mergeCell ref="M105:M106"/>
    <mergeCell ref="N105:O106"/>
    <mergeCell ref="P105:P106"/>
    <mergeCell ref="B105:B106"/>
    <mergeCell ref="C105:C106"/>
    <mergeCell ref="D105:D106"/>
    <mergeCell ref="E105:E106"/>
    <mergeCell ref="F105:G106"/>
    <mergeCell ref="H105:H106"/>
    <mergeCell ref="I103:I104"/>
    <mergeCell ref="J103:K104"/>
    <mergeCell ref="L103:L104"/>
    <mergeCell ref="M103:M104"/>
    <mergeCell ref="N103:O104"/>
    <mergeCell ref="P103:P104"/>
    <mergeCell ref="B103:B104"/>
    <mergeCell ref="C103:C104"/>
    <mergeCell ref="D103:D104"/>
    <mergeCell ref="E103:E104"/>
    <mergeCell ref="F103:G104"/>
    <mergeCell ref="H103:H104"/>
    <mergeCell ref="I101:I102"/>
    <mergeCell ref="J101:K102"/>
    <mergeCell ref="L101:L102"/>
    <mergeCell ref="M101:M102"/>
    <mergeCell ref="N101:O102"/>
    <mergeCell ref="P101:P102"/>
    <mergeCell ref="L99:L100"/>
    <mergeCell ref="M99:M100"/>
    <mergeCell ref="N99:O100"/>
    <mergeCell ref="P99:P100"/>
    <mergeCell ref="B101:B102"/>
    <mergeCell ref="C101:C102"/>
    <mergeCell ref="D101:D102"/>
    <mergeCell ref="E101:E102"/>
    <mergeCell ref="F101:G102"/>
    <mergeCell ref="H101:H102"/>
    <mergeCell ref="O97:O98"/>
    <mergeCell ref="P97:P98"/>
    <mergeCell ref="B99:B100"/>
    <mergeCell ref="C99:C100"/>
    <mergeCell ref="D99:D100"/>
    <mergeCell ref="E99:E100"/>
    <mergeCell ref="F99:G100"/>
    <mergeCell ref="H99:H100"/>
    <mergeCell ref="I99:I100"/>
    <mergeCell ref="J99:K100"/>
    <mergeCell ref="I97:I98"/>
    <mergeCell ref="J97:J98"/>
    <mergeCell ref="K97:K98"/>
    <mergeCell ref="L97:L98"/>
    <mergeCell ref="M97:M98"/>
    <mergeCell ref="N97:N98"/>
    <mergeCell ref="L95:L96"/>
    <mergeCell ref="M95:M96"/>
    <mergeCell ref="N95:P96"/>
    <mergeCell ref="B97:B98"/>
    <mergeCell ref="C97:C98"/>
    <mergeCell ref="D97:D98"/>
    <mergeCell ref="E97:E98"/>
    <mergeCell ref="F97:F98"/>
    <mergeCell ref="G97:G98"/>
    <mergeCell ref="H97:H98"/>
    <mergeCell ref="O93:O94"/>
    <mergeCell ref="P93:P94"/>
    <mergeCell ref="B95:B96"/>
    <mergeCell ref="C95:C96"/>
    <mergeCell ref="D95:D96"/>
    <mergeCell ref="E95:E96"/>
    <mergeCell ref="F95:G96"/>
    <mergeCell ref="H95:H96"/>
    <mergeCell ref="I95:I96"/>
    <mergeCell ref="J95:K96"/>
    <mergeCell ref="I93:I94"/>
    <mergeCell ref="J93:J94"/>
    <mergeCell ref="K93:K94"/>
    <mergeCell ref="L93:L94"/>
    <mergeCell ref="M93:M94"/>
    <mergeCell ref="N93:N94"/>
    <mergeCell ref="M91:M92"/>
    <mergeCell ref="N91:O92"/>
    <mergeCell ref="P91:P92"/>
    <mergeCell ref="B93:B94"/>
    <mergeCell ref="C93:C94"/>
    <mergeCell ref="D93:D94"/>
    <mergeCell ref="E93:E94"/>
    <mergeCell ref="F93:F94"/>
    <mergeCell ref="G93:G94"/>
    <mergeCell ref="H93:H94"/>
    <mergeCell ref="P89:P90"/>
    <mergeCell ref="B91:B92"/>
    <mergeCell ref="C91:C92"/>
    <mergeCell ref="D91:D92"/>
    <mergeCell ref="E91:E92"/>
    <mergeCell ref="F91:G92"/>
    <mergeCell ref="H91:H92"/>
    <mergeCell ref="I91:I92"/>
    <mergeCell ref="J91:K92"/>
    <mergeCell ref="L91:L92"/>
    <mergeCell ref="H89:H90"/>
    <mergeCell ref="I89:I90"/>
    <mergeCell ref="J89:K90"/>
    <mergeCell ref="L89:L90"/>
    <mergeCell ref="M89:M90"/>
    <mergeCell ref="N89:O90"/>
    <mergeCell ref="J87:K88"/>
    <mergeCell ref="L87:L88"/>
    <mergeCell ref="M87:M88"/>
    <mergeCell ref="N87:O88"/>
    <mergeCell ref="P87:P88"/>
    <mergeCell ref="B89:B90"/>
    <mergeCell ref="C89:C90"/>
    <mergeCell ref="D89:D90"/>
    <mergeCell ref="E89:E90"/>
    <mergeCell ref="F89:G90"/>
    <mergeCell ref="M85:M86"/>
    <mergeCell ref="N85:O86"/>
    <mergeCell ref="P85:P86"/>
    <mergeCell ref="B87:B88"/>
    <mergeCell ref="C87:C88"/>
    <mergeCell ref="D87:D88"/>
    <mergeCell ref="E87:E88"/>
    <mergeCell ref="F87:G88"/>
    <mergeCell ref="H87:H88"/>
    <mergeCell ref="I87:I88"/>
    <mergeCell ref="P83:P84"/>
    <mergeCell ref="B85:B86"/>
    <mergeCell ref="C85:C86"/>
    <mergeCell ref="D85:D86"/>
    <mergeCell ref="E85:E86"/>
    <mergeCell ref="F85:G86"/>
    <mergeCell ref="H85:H86"/>
    <mergeCell ref="I85:I86"/>
    <mergeCell ref="J85:K86"/>
    <mergeCell ref="L85:L86"/>
    <mergeCell ref="J83:J84"/>
    <mergeCell ref="K83:K84"/>
    <mergeCell ref="L83:L84"/>
    <mergeCell ref="M83:M84"/>
    <mergeCell ref="N83:N84"/>
    <mergeCell ref="O83:O84"/>
    <mergeCell ref="M81:M82"/>
    <mergeCell ref="N81:P82"/>
    <mergeCell ref="B83:B84"/>
    <mergeCell ref="C83:C84"/>
    <mergeCell ref="D83:D84"/>
    <mergeCell ref="E83:E84"/>
    <mergeCell ref="F83:F84"/>
    <mergeCell ref="G83:G84"/>
    <mergeCell ref="H83:H84"/>
    <mergeCell ref="I83:I84"/>
    <mergeCell ref="P79:P80"/>
    <mergeCell ref="B81:B82"/>
    <mergeCell ref="C81:C82"/>
    <mergeCell ref="D81:D82"/>
    <mergeCell ref="E81:E82"/>
    <mergeCell ref="F81:G82"/>
    <mergeCell ref="H81:H82"/>
    <mergeCell ref="I81:I82"/>
    <mergeCell ref="J81:K82"/>
    <mergeCell ref="L81:L82"/>
    <mergeCell ref="H79:H80"/>
    <mergeCell ref="I79:I80"/>
    <mergeCell ref="J79:K80"/>
    <mergeCell ref="L79:L80"/>
    <mergeCell ref="M79:M80"/>
    <mergeCell ref="N79:O80"/>
    <mergeCell ref="AH73:AH74"/>
    <mergeCell ref="AI73:AI74"/>
    <mergeCell ref="AJ73:AJ74"/>
    <mergeCell ref="AK73:AK74"/>
    <mergeCell ref="B77:P77"/>
    <mergeCell ref="B79:B80"/>
    <mergeCell ref="C79:C80"/>
    <mergeCell ref="D79:D80"/>
    <mergeCell ref="E79:E80"/>
    <mergeCell ref="F79:G80"/>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I71:AJ72"/>
    <mergeCell ref="AK71:AK72"/>
    <mergeCell ref="B73:B74"/>
    <mergeCell ref="C73:C74"/>
    <mergeCell ref="D73:D74"/>
    <mergeCell ref="E73:E74"/>
    <mergeCell ref="F73:F74"/>
    <mergeCell ref="G73:G74"/>
    <mergeCell ref="H73:H74"/>
    <mergeCell ref="I73:I74"/>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A64:AC64"/>
    <mergeCell ref="AE64:AG64"/>
    <mergeCell ref="AI64:AK64"/>
    <mergeCell ref="B65:E66"/>
    <mergeCell ref="F65:F66"/>
    <mergeCell ref="G65:H66"/>
    <mergeCell ref="I65:I66"/>
    <mergeCell ref="J65:J66"/>
    <mergeCell ref="K65:L66"/>
    <mergeCell ref="M65:M66"/>
    <mergeCell ref="AH62:AH63"/>
    <mergeCell ref="AI62:AI63"/>
    <mergeCell ref="AJ62:AJ63"/>
    <mergeCell ref="AK62:AK63"/>
    <mergeCell ref="C64:E64"/>
    <mergeCell ref="G64:I64"/>
    <mergeCell ref="K64:M64"/>
    <mergeCell ref="O64:Q64"/>
    <mergeCell ref="S64:U64"/>
    <mergeCell ref="W64:Y64"/>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I60:AJ61"/>
    <mergeCell ref="AK60:AK61"/>
    <mergeCell ref="B62:B63"/>
    <mergeCell ref="C62:C63"/>
    <mergeCell ref="D62:D63"/>
    <mergeCell ref="E62:E63"/>
    <mergeCell ref="F62:F63"/>
    <mergeCell ref="G62:G63"/>
    <mergeCell ref="H62:H63"/>
    <mergeCell ref="I62:I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I54:AK54"/>
    <mergeCell ref="B55:E55"/>
    <mergeCell ref="G55:I55"/>
    <mergeCell ref="K55:M55"/>
    <mergeCell ref="O55:Q55"/>
    <mergeCell ref="S55:U55"/>
    <mergeCell ref="W55:Y55"/>
    <mergeCell ref="AA55:AC55"/>
    <mergeCell ref="AE55:AG55"/>
    <mergeCell ref="AI55:AK55"/>
    <mergeCell ref="B54:M54"/>
    <mergeCell ref="O54:Q54"/>
    <mergeCell ref="S54:U54"/>
    <mergeCell ref="W54:Y54"/>
    <mergeCell ref="AA54:AC54"/>
    <mergeCell ref="AE54:AG54"/>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B50:AK50"/>
    <mergeCell ref="B52:B53"/>
    <mergeCell ref="C52:D53"/>
    <mergeCell ref="E52:E53"/>
    <mergeCell ref="F52:F53"/>
    <mergeCell ref="G52:H53"/>
    <mergeCell ref="I52:I53"/>
    <mergeCell ref="J52:J53"/>
    <mergeCell ref="K52:L53"/>
    <mergeCell ref="M52:M53"/>
    <mergeCell ref="AF38:AF39"/>
    <mergeCell ref="AG38:AG39"/>
    <mergeCell ref="C40:D40"/>
    <mergeCell ref="G40:H40"/>
    <mergeCell ref="K40:L40"/>
    <mergeCell ref="O40:P40"/>
    <mergeCell ref="S40:T40"/>
    <mergeCell ref="W40:X40"/>
    <mergeCell ref="AA40:AB40"/>
    <mergeCell ref="AE40:AF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F28:AF29"/>
    <mergeCell ref="AG28:AG29"/>
    <mergeCell ref="B30:B31"/>
    <mergeCell ref="C30:D31"/>
    <mergeCell ref="E30:E31"/>
    <mergeCell ref="F30:F31"/>
    <mergeCell ref="G30:H31"/>
    <mergeCell ref="I30:I31"/>
    <mergeCell ref="J30:J31"/>
    <mergeCell ref="K30:L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F23:AF24"/>
    <mergeCell ref="AG23:AG24"/>
    <mergeCell ref="C25:D25"/>
    <mergeCell ref="G25:H25"/>
    <mergeCell ref="K25:L25"/>
    <mergeCell ref="O25:P25"/>
    <mergeCell ref="S25:T25"/>
    <mergeCell ref="W25:X25"/>
    <mergeCell ref="AA25:AB25"/>
    <mergeCell ref="AE25:AF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AC10:AC11"/>
    <mergeCell ref="AD10:AD11"/>
    <mergeCell ref="AE10:AF11"/>
    <mergeCell ref="AG10:AG11"/>
    <mergeCell ref="C12:E12"/>
    <mergeCell ref="G12:I12"/>
    <mergeCell ref="K12:M12"/>
    <mergeCell ref="O12:Q12"/>
    <mergeCell ref="S12:U12"/>
    <mergeCell ref="W12:Y12"/>
    <mergeCell ref="U10:U11"/>
    <mergeCell ref="V10:V11"/>
    <mergeCell ref="W10:X11"/>
    <mergeCell ref="Y10:Y11"/>
    <mergeCell ref="Z10:Z11"/>
    <mergeCell ref="AA10:AB11"/>
    <mergeCell ref="M10:M11"/>
    <mergeCell ref="N10:N11"/>
    <mergeCell ref="O10:P11"/>
    <mergeCell ref="Q10:Q11"/>
    <mergeCell ref="R10:R11"/>
    <mergeCell ref="S10:T11"/>
    <mergeCell ref="B7:AG7"/>
    <mergeCell ref="B9:AG9"/>
    <mergeCell ref="B10:B11"/>
    <mergeCell ref="C10:D11"/>
    <mergeCell ref="E10:E11"/>
    <mergeCell ref="F10:F11"/>
    <mergeCell ref="G10:H11"/>
    <mergeCell ref="I10:I11"/>
    <mergeCell ref="J10:J11"/>
    <mergeCell ref="K10:L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34</v>
      </c>
    </row>
    <row r="2" spans="1:3" ht="30">
      <c r="A2" s="1" t="s">
        <v>66</v>
      </c>
      <c r="B2" s="8"/>
      <c r="C2" s="8"/>
    </row>
    <row r="3" spans="1:3">
      <c r="A3" s="3" t="s">
        <v>67</v>
      </c>
      <c r="B3" s="4" t="s">
        <v>7</v>
      </c>
      <c r="C3" s="4" t="s">
        <v>7</v>
      </c>
    </row>
    <row r="4" spans="1:3">
      <c r="A4" s="2" t="s">
        <v>68</v>
      </c>
      <c r="B4" s="5">
        <v>245158</v>
      </c>
      <c r="C4" s="5">
        <v>150420</v>
      </c>
    </row>
    <row r="5" spans="1:3">
      <c r="A5" s="2" t="s">
        <v>69</v>
      </c>
      <c r="B5" s="5">
        <v>14224</v>
      </c>
      <c r="C5" s="5">
        <v>13661</v>
      </c>
    </row>
    <row r="6" spans="1:3">
      <c r="A6" s="3" t="s">
        <v>58</v>
      </c>
      <c r="B6" s="4" t="s">
        <v>7</v>
      </c>
      <c r="C6" s="4" t="s">
        <v>7</v>
      </c>
    </row>
    <row r="7" spans="1:3" ht="30">
      <c r="A7" s="2" t="s">
        <v>70</v>
      </c>
      <c r="B7" s="5">
        <v>0</v>
      </c>
      <c r="C7" s="5">
        <v>0</v>
      </c>
    </row>
    <row r="8" spans="1:3">
      <c r="A8" s="2" t="s">
        <v>71</v>
      </c>
      <c r="B8" s="6">
        <v>5000000</v>
      </c>
      <c r="C8" s="6">
        <v>5000000</v>
      </c>
    </row>
    <row r="9" spans="1:3">
      <c r="A9" s="2" t="s">
        <v>72</v>
      </c>
      <c r="B9" s="4">
        <v>0</v>
      </c>
      <c r="C9" s="4">
        <v>0</v>
      </c>
    </row>
    <row r="10" spans="1:3" ht="30">
      <c r="A10" s="2" t="s">
        <v>73</v>
      </c>
      <c r="B10" s="5">
        <v>0</v>
      </c>
      <c r="C10" s="5">
        <v>0</v>
      </c>
    </row>
    <row r="11" spans="1:3">
      <c r="A11" s="2" t="s">
        <v>74</v>
      </c>
      <c r="B11" s="6">
        <v>15000000</v>
      </c>
      <c r="C11" s="6">
        <v>15000000</v>
      </c>
    </row>
    <row r="12" spans="1:3">
      <c r="A12" s="2" t="s">
        <v>75</v>
      </c>
      <c r="B12" s="6">
        <v>5877524</v>
      </c>
      <c r="C12" s="6">
        <v>5389210</v>
      </c>
    </row>
    <row r="13" spans="1:3">
      <c r="A13" s="2" t="s">
        <v>76</v>
      </c>
      <c r="B13" s="6">
        <v>5877524</v>
      </c>
      <c r="C13" s="6">
        <v>53892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2" customWidth="1"/>
    <col min="7" max="7" width="6.85546875" customWidth="1"/>
    <col min="8" max="8" width="1.5703125" customWidth="1"/>
  </cols>
  <sheetData>
    <row r="1" spans="1:8" ht="15" customHeight="1">
      <c r="A1" s="8" t="s">
        <v>1234</v>
      </c>
      <c r="B1" s="8" t="s">
        <v>2</v>
      </c>
      <c r="C1" s="8"/>
      <c r="D1" s="8"/>
      <c r="E1" s="8"/>
      <c r="F1" s="8"/>
      <c r="G1" s="8"/>
      <c r="H1" s="8"/>
    </row>
    <row r="2" spans="1:8" ht="15" customHeight="1">
      <c r="A2" s="8"/>
      <c r="B2" s="8" t="s">
        <v>3</v>
      </c>
      <c r="C2" s="8"/>
      <c r="D2" s="8"/>
      <c r="E2" s="8"/>
      <c r="F2" s="8"/>
      <c r="G2" s="8"/>
      <c r="H2" s="8"/>
    </row>
    <row r="3" spans="1:8" ht="30">
      <c r="A3" s="3" t="s">
        <v>734</v>
      </c>
      <c r="B3" s="47" t="s">
        <v>7</v>
      </c>
      <c r="C3" s="47"/>
      <c r="D3" s="47"/>
      <c r="E3" s="47"/>
      <c r="F3" s="47"/>
      <c r="G3" s="47"/>
      <c r="H3" s="47"/>
    </row>
    <row r="4" spans="1:8" ht="15" customHeight="1">
      <c r="A4" s="48" t="s">
        <v>1235</v>
      </c>
      <c r="B4" s="47" t="s">
        <v>7</v>
      </c>
      <c r="C4" s="47"/>
      <c r="D4" s="47"/>
      <c r="E4" s="47"/>
      <c r="F4" s="47"/>
      <c r="G4" s="47"/>
      <c r="H4" s="47"/>
    </row>
    <row r="5" spans="1:8" ht="25.5" customHeight="1">
      <c r="A5" s="48"/>
      <c r="B5" s="51" t="s">
        <v>735</v>
      </c>
      <c r="C5" s="51"/>
      <c r="D5" s="51"/>
      <c r="E5" s="51"/>
      <c r="F5" s="51"/>
      <c r="G5" s="51"/>
      <c r="H5" s="51"/>
    </row>
    <row r="6" spans="1:8">
      <c r="A6" s="48"/>
      <c r="B6" s="52"/>
      <c r="C6" s="52"/>
      <c r="D6" s="52"/>
      <c r="E6" s="52"/>
      <c r="F6" s="52"/>
      <c r="G6" s="52"/>
      <c r="H6" s="52"/>
    </row>
    <row r="7" spans="1:8">
      <c r="A7" s="48"/>
      <c r="B7" s="23"/>
      <c r="C7" s="23"/>
      <c r="D7" s="23"/>
      <c r="E7" s="23"/>
      <c r="F7" s="23"/>
      <c r="G7" s="23"/>
      <c r="H7" s="23"/>
    </row>
    <row r="8" spans="1:8">
      <c r="A8" s="48"/>
      <c r="B8" s="11"/>
      <c r="C8" s="11"/>
      <c r="D8" s="11"/>
      <c r="E8" s="11"/>
      <c r="F8" s="11"/>
      <c r="G8" s="11"/>
      <c r="H8" s="11"/>
    </row>
    <row r="9" spans="1:8">
      <c r="A9" s="48"/>
      <c r="B9" s="24" t="s">
        <v>355</v>
      </c>
      <c r="C9" s="28">
        <v>2013</v>
      </c>
      <c r="D9" s="28"/>
      <c r="E9" s="26"/>
      <c r="F9" s="28">
        <v>2012</v>
      </c>
      <c r="G9" s="28"/>
      <c r="H9" s="26"/>
    </row>
    <row r="10" spans="1:8" ht="15.75" thickBot="1">
      <c r="A10" s="48"/>
      <c r="B10" s="25"/>
      <c r="C10" s="29"/>
      <c r="D10" s="29"/>
      <c r="E10" s="27"/>
      <c r="F10" s="29"/>
      <c r="G10" s="29"/>
      <c r="H10" s="27"/>
    </row>
    <row r="11" spans="1:8">
      <c r="A11" s="48"/>
      <c r="B11" s="74" t="s">
        <v>736</v>
      </c>
      <c r="C11" s="74" t="s">
        <v>273</v>
      </c>
      <c r="D11" s="75">
        <v>12684</v>
      </c>
      <c r="E11" s="60"/>
      <c r="F11" s="74" t="s">
        <v>273</v>
      </c>
      <c r="G11" s="75">
        <v>12116</v>
      </c>
      <c r="H11" s="60"/>
    </row>
    <row r="12" spans="1:8">
      <c r="A12" s="48"/>
      <c r="B12" s="36"/>
      <c r="C12" s="36"/>
      <c r="D12" s="61"/>
      <c r="E12" s="37"/>
      <c r="F12" s="36"/>
      <c r="G12" s="61"/>
      <c r="H12" s="37"/>
    </row>
    <row r="13" spans="1:8">
      <c r="A13" s="48"/>
      <c r="B13" s="24" t="s">
        <v>737</v>
      </c>
      <c r="C13" s="34">
        <v>7888</v>
      </c>
      <c r="D13" s="34"/>
      <c r="E13" s="26"/>
      <c r="F13" s="34">
        <v>7402</v>
      </c>
      <c r="G13" s="34"/>
      <c r="H13" s="26"/>
    </row>
    <row r="14" spans="1:8" ht="15.75" thickBot="1">
      <c r="A14" s="48"/>
      <c r="B14" s="25"/>
      <c r="C14" s="119"/>
      <c r="D14" s="119"/>
      <c r="E14" s="27"/>
      <c r="F14" s="119"/>
      <c r="G14" s="119"/>
      <c r="H14" s="27"/>
    </row>
    <row r="15" spans="1:8">
      <c r="A15" s="48"/>
      <c r="B15" s="74" t="s">
        <v>738</v>
      </c>
      <c r="C15" s="75">
        <v>20572</v>
      </c>
      <c r="D15" s="75"/>
      <c r="E15" s="60"/>
      <c r="F15" s="75">
        <v>19518</v>
      </c>
      <c r="G15" s="75"/>
      <c r="H15" s="60"/>
    </row>
    <row r="16" spans="1:8">
      <c r="A16" s="48"/>
      <c r="B16" s="36"/>
      <c r="C16" s="61"/>
      <c r="D16" s="61"/>
      <c r="E16" s="37"/>
      <c r="F16" s="61"/>
      <c r="G16" s="61"/>
      <c r="H16" s="37"/>
    </row>
    <row r="17" spans="1:8" ht="27" thickBot="1">
      <c r="A17" s="48"/>
      <c r="B17" s="15" t="s">
        <v>739</v>
      </c>
      <c r="C17" s="29" t="s">
        <v>740</v>
      </c>
      <c r="D17" s="29"/>
      <c r="E17" s="15" t="s">
        <v>332</v>
      </c>
      <c r="F17" s="29" t="s">
        <v>741</v>
      </c>
      <c r="G17" s="29"/>
      <c r="H17" s="15" t="s">
        <v>332</v>
      </c>
    </row>
    <row r="18" spans="1:8">
      <c r="A18" s="48"/>
      <c r="B18" s="74" t="s">
        <v>42</v>
      </c>
      <c r="C18" s="74" t="s">
        <v>273</v>
      </c>
      <c r="D18" s="75">
        <v>9110</v>
      </c>
      <c r="E18" s="60"/>
      <c r="F18" s="74" t="s">
        <v>273</v>
      </c>
      <c r="G18" s="75">
        <v>9344</v>
      </c>
      <c r="H18" s="60"/>
    </row>
    <row r="19" spans="1:8" ht="15.75" thickBot="1">
      <c r="A19" s="48"/>
      <c r="B19" s="77"/>
      <c r="C19" s="77"/>
      <c r="D19" s="78"/>
      <c r="E19" s="79"/>
      <c r="F19" s="77"/>
      <c r="G19" s="78"/>
      <c r="H19" s="79"/>
    </row>
    <row r="20" spans="1:8" ht="15.75" thickTop="1"/>
  </sheetData>
  <mergeCells count="40">
    <mergeCell ref="H18:H19"/>
    <mergeCell ref="A1:A2"/>
    <mergeCell ref="B1:H1"/>
    <mergeCell ref="B2:H2"/>
    <mergeCell ref="B3:H3"/>
    <mergeCell ref="A4:A19"/>
    <mergeCell ref="B4:H4"/>
    <mergeCell ref="B5:H5"/>
    <mergeCell ref="B6:H6"/>
    <mergeCell ref="B18:B19"/>
    <mergeCell ref="C18:C19"/>
    <mergeCell ref="D18:D19"/>
    <mergeCell ref="E18:E19"/>
    <mergeCell ref="F18:F19"/>
    <mergeCell ref="G18:G19"/>
    <mergeCell ref="B15:B16"/>
    <mergeCell ref="C15:D16"/>
    <mergeCell ref="E15:E16"/>
    <mergeCell ref="F15:G16"/>
    <mergeCell ref="H15:H16"/>
    <mergeCell ref="C17:D17"/>
    <mergeCell ref="F17:G17"/>
    <mergeCell ref="H11:H12"/>
    <mergeCell ref="B13:B14"/>
    <mergeCell ref="C13:D14"/>
    <mergeCell ref="E13:E14"/>
    <mergeCell ref="F13:G14"/>
    <mergeCell ref="H13:H14"/>
    <mergeCell ref="B11:B12"/>
    <mergeCell ref="C11:C12"/>
    <mergeCell ref="D11:D12"/>
    <mergeCell ref="E11:E12"/>
    <mergeCell ref="F11:F12"/>
    <mergeCell ref="G11:G12"/>
    <mergeCell ref="B7:H7"/>
    <mergeCell ref="B9:B10"/>
    <mergeCell ref="C9:D10"/>
    <mergeCell ref="E9:E10"/>
    <mergeCell ref="F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31.85546875" bestFit="1" customWidth="1"/>
    <col min="3" max="3" width="8.85546875" bestFit="1" customWidth="1"/>
    <col min="4" max="6" width="7.85546875" bestFit="1" customWidth="1"/>
    <col min="7" max="7" width="6.85546875" bestFit="1" customWidth="1"/>
    <col min="8" max="8" width="9" bestFit="1" customWidth="1"/>
    <col min="9" max="9" width="8.85546875" bestFit="1" customWidth="1"/>
  </cols>
  <sheetData>
    <row r="1" spans="1:9" ht="15" customHeight="1">
      <c r="A1" s="8" t="s">
        <v>1236</v>
      </c>
      <c r="B1" s="8" t="s">
        <v>2</v>
      </c>
      <c r="C1" s="8"/>
      <c r="D1" s="8"/>
      <c r="E1" s="8"/>
      <c r="F1" s="8"/>
      <c r="G1" s="8"/>
      <c r="H1" s="8"/>
      <c r="I1" s="8"/>
    </row>
    <row r="2" spans="1:9" ht="15" customHeight="1">
      <c r="A2" s="8"/>
      <c r="B2" s="8" t="s">
        <v>3</v>
      </c>
      <c r="C2" s="8"/>
      <c r="D2" s="8"/>
      <c r="E2" s="8"/>
      <c r="F2" s="8"/>
      <c r="G2" s="8"/>
      <c r="H2" s="8"/>
      <c r="I2" s="8"/>
    </row>
    <row r="3" spans="1:9" ht="15" customHeight="1">
      <c r="A3" s="3" t="s">
        <v>747</v>
      </c>
      <c r="B3" s="47" t="s">
        <v>7</v>
      </c>
      <c r="C3" s="47"/>
      <c r="D3" s="47"/>
      <c r="E3" s="47"/>
      <c r="F3" s="47"/>
      <c r="G3" s="47"/>
      <c r="H3" s="47"/>
      <c r="I3" s="47"/>
    </row>
    <row r="4" spans="1:9" ht="15" customHeight="1">
      <c r="A4" s="48" t="s">
        <v>1237</v>
      </c>
      <c r="B4" s="47" t="s">
        <v>7</v>
      </c>
      <c r="C4" s="47"/>
      <c r="D4" s="47"/>
      <c r="E4" s="47"/>
      <c r="F4" s="47"/>
      <c r="G4" s="47"/>
      <c r="H4" s="47"/>
      <c r="I4" s="47"/>
    </row>
    <row r="5" spans="1:9">
      <c r="A5" s="48"/>
      <c r="B5" s="51" t="s">
        <v>1238</v>
      </c>
      <c r="C5" s="51"/>
      <c r="D5" s="51"/>
      <c r="E5" s="51"/>
      <c r="F5" s="51"/>
      <c r="G5" s="51"/>
      <c r="H5" s="51"/>
      <c r="I5" s="51"/>
    </row>
    <row r="6" spans="1:9">
      <c r="A6" s="48"/>
      <c r="B6" s="23"/>
      <c r="C6" s="23"/>
      <c r="D6" s="23"/>
      <c r="E6" s="23"/>
      <c r="F6" s="23"/>
      <c r="G6" s="23"/>
      <c r="H6" s="23"/>
      <c r="I6" s="23"/>
    </row>
    <row r="7" spans="1:9">
      <c r="A7" s="48"/>
      <c r="B7" s="11"/>
      <c r="C7" s="11"/>
      <c r="D7" s="11"/>
      <c r="E7" s="11"/>
      <c r="F7" s="11"/>
      <c r="G7" s="11"/>
      <c r="H7" s="11"/>
      <c r="I7" s="11"/>
    </row>
    <row r="8" spans="1:9">
      <c r="A8" s="48"/>
      <c r="B8" s="12"/>
      <c r="C8" s="12"/>
      <c r="D8" s="12"/>
      <c r="E8" s="12"/>
      <c r="F8" s="12"/>
      <c r="G8" s="12"/>
      <c r="H8" s="12"/>
      <c r="I8" s="12"/>
    </row>
    <row r="9" spans="1:9" ht="15.75" thickBot="1">
      <c r="A9" s="48"/>
      <c r="B9" s="288" t="s">
        <v>355</v>
      </c>
      <c r="C9" s="84">
        <v>2014</v>
      </c>
      <c r="D9" s="84">
        <v>2015</v>
      </c>
      <c r="E9" s="84">
        <v>2016</v>
      </c>
      <c r="F9" s="84">
        <v>2017</v>
      </c>
      <c r="G9" s="84">
        <v>2018</v>
      </c>
      <c r="H9" s="84" t="s">
        <v>356</v>
      </c>
      <c r="I9" s="84" t="s">
        <v>137</v>
      </c>
    </row>
    <row r="10" spans="1:9">
      <c r="A10" s="48"/>
      <c r="B10" s="126" t="s">
        <v>749</v>
      </c>
      <c r="C10" s="289">
        <v>100350</v>
      </c>
      <c r="D10" s="289">
        <v>16474</v>
      </c>
      <c r="E10" s="289">
        <v>22457</v>
      </c>
      <c r="F10" s="289">
        <v>13304</v>
      </c>
      <c r="G10" s="289">
        <v>9283</v>
      </c>
      <c r="H10" s="83" t="s">
        <v>750</v>
      </c>
      <c r="I10" s="289">
        <v>161868</v>
      </c>
    </row>
  </sheetData>
  <mergeCells count="8">
    <mergeCell ref="B6:I6"/>
    <mergeCell ref="A1:A2"/>
    <mergeCell ref="B1:I1"/>
    <mergeCell ref="B2:I2"/>
    <mergeCell ref="B3:I3"/>
    <mergeCell ref="A4:A10"/>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5.5703125" bestFit="1" customWidth="1"/>
    <col min="2" max="2" width="36.5703125" bestFit="1" customWidth="1"/>
    <col min="3" max="3" width="3" customWidth="1"/>
    <col min="4" max="4" width="10" customWidth="1"/>
    <col min="5" max="5" width="5.5703125" bestFit="1" customWidth="1"/>
    <col min="6" max="6" width="3.42578125" customWidth="1"/>
    <col min="7" max="7" width="11.28515625" customWidth="1"/>
    <col min="9" max="9" width="12" bestFit="1" customWidth="1"/>
    <col min="10" max="10" width="2.7109375" bestFit="1" customWidth="1"/>
    <col min="11" max="11" width="4.42578125" bestFit="1" customWidth="1"/>
    <col min="12" max="12" width="3" customWidth="1"/>
    <col min="13" max="13" width="10" customWidth="1"/>
    <col min="15" max="15" width="3.42578125" customWidth="1"/>
    <col min="16" max="16" width="11.28515625" customWidth="1"/>
    <col min="18" max="18" width="12" bestFit="1" customWidth="1"/>
    <col min="19" max="19" width="2.7109375" bestFit="1" customWidth="1"/>
    <col min="20" max="20" width="2.28515625" bestFit="1" customWidth="1"/>
  </cols>
  <sheetData>
    <row r="1" spans="1:20" ht="15" customHeight="1">
      <c r="A1" s="8" t="s">
        <v>123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756</v>
      </c>
      <c r="B3" s="47" t="s">
        <v>7</v>
      </c>
      <c r="C3" s="47"/>
      <c r="D3" s="47"/>
      <c r="E3" s="47"/>
      <c r="F3" s="47"/>
      <c r="G3" s="47"/>
      <c r="H3" s="47"/>
      <c r="I3" s="47"/>
      <c r="J3" s="47"/>
      <c r="K3" s="47"/>
      <c r="L3" s="47"/>
      <c r="M3" s="47"/>
      <c r="N3" s="47"/>
      <c r="O3" s="47"/>
      <c r="P3" s="47"/>
      <c r="Q3" s="47"/>
      <c r="R3" s="47"/>
      <c r="S3" s="47"/>
      <c r="T3" s="47"/>
    </row>
    <row r="4" spans="1:20" ht="15" customHeight="1">
      <c r="A4" s="48" t="s">
        <v>1240</v>
      </c>
      <c r="B4" s="47" t="s">
        <v>7</v>
      </c>
      <c r="C4" s="47"/>
      <c r="D4" s="47"/>
      <c r="E4" s="47"/>
      <c r="F4" s="47"/>
      <c r="G4" s="47"/>
      <c r="H4" s="47"/>
      <c r="I4" s="47"/>
      <c r="J4" s="47"/>
      <c r="K4" s="47"/>
      <c r="L4" s="47"/>
      <c r="M4" s="47"/>
      <c r="N4" s="47"/>
      <c r="O4" s="47"/>
      <c r="P4" s="47"/>
      <c r="Q4" s="47"/>
      <c r="R4" s="47"/>
      <c r="S4" s="47"/>
      <c r="T4" s="47"/>
    </row>
    <row r="5" spans="1:20">
      <c r="A5" s="48"/>
      <c r="B5" s="51" t="s">
        <v>764</v>
      </c>
      <c r="C5" s="51"/>
      <c r="D5" s="51"/>
      <c r="E5" s="51"/>
      <c r="F5" s="51"/>
      <c r="G5" s="51"/>
      <c r="H5" s="51"/>
      <c r="I5" s="51"/>
      <c r="J5" s="51"/>
      <c r="K5" s="51"/>
      <c r="L5" s="51"/>
      <c r="M5" s="51"/>
      <c r="N5" s="51"/>
      <c r="O5" s="51"/>
      <c r="P5" s="51"/>
      <c r="Q5" s="51"/>
      <c r="R5" s="51"/>
      <c r="S5" s="51"/>
      <c r="T5" s="51"/>
    </row>
    <row r="6" spans="1:20">
      <c r="A6" s="48"/>
      <c r="B6" s="52"/>
      <c r="C6" s="52"/>
      <c r="D6" s="52"/>
      <c r="E6" s="52"/>
      <c r="F6" s="52"/>
      <c r="G6" s="52"/>
      <c r="H6" s="52"/>
      <c r="I6" s="52"/>
      <c r="J6" s="52"/>
      <c r="K6" s="52"/>
      <c r="L6" s="52"/>
      <c r="M6" s="52"/>
      <c r="N6" s="52"/>
      <c r="O6" s="52"/>
      <c r="P6" s="52"/>
      <c r="Q6" s="52"/>
      <c r="R6" s="52"/>
      <c r="S6" s="52"/>
      <c r="T6" s="52"/>
    </row>
    <row r="7" spans="1:20">
      <c r="A7" s="48"/>
      <c r="B7" s="23"/>
      <c r="C7" s="23"/>
      <c r="D7" s="23"/>
      <c r="E7" s="23"/>
      <c r="F7" s="23"/>
    </row>
    <row r="8" spans="1:20">
      <c r="A8" s="48"/>
      <c r="B8" s="11"/>
      <c r="C8" s="11"/>
      <c r="D8" s="11"/>
      <c r="E8" s="11"/>
      <c r="F8" s="11"/>
    </row>
    <row r="9" spans="1:20" ht="74.25" customHeight="1">
      <c r="A9" s="48"/>
      <c r="B9" s="36" t="s">
        <v>765</v>
      </c>
      <c r="C9" s="37"/>
      <c r="D9" s="36" t="s">
        <v>273</v>
      </c>
      <c r="E9" s="61">
        <v>4124</v>
      </c>
      <c r="F9" s="37"/>
    </row>
    <row r="10" spans="1:20">
      <c r="A10" s="48"/>
      <c r="B10" s="36"/>
      <c r="C10" s="37"/>
      <c r="D10" s="36"/>
      <c r="E10" s="61"/>
      <c r="F10" s="37"/>
    </row>
    <row r="11" spans="1:20" ht="74.25" customHeight="1">
      <c r="A11" s="48"/>
      <c r="B11" s="24" t="s">
        <v>766</v>
      </c>
      <c r="C11" s="26"/>
      <c r="D11" s="24" t="s">
        <v>273</v>
      </c>
      <c r="E11" s="34">
        <v>4124</v>
      </c>
      <c r="F11" s="26"/>
    </row>
    <row r="12" spans="1:20">
      <c r="A12" s="48"/>
      <c r="B12" s="24"/>
      <c r="C12" s="26"/>
      <c r="D12" s="24"/>
      <c r="E12" s="34"/>
      <c r="F12" s="26"/>
    </row>
    <row r="13" spans="1:20" ht="15.75" thickBot="1">
      <c r="A13" s="48"/>
      <c r="B13" s="20"/>
      <c r="C13" s="20"/>
      <c r="D13" s="41"/>
      <c r="E13" s="41"/>
      <c r="F13" s="41"/>
    </row>
    <row r="14" spans="1:20">
      <c r="A14" s="48"/>
      <c r="B14" s="49" t="s">
        <v>384</v>
      </c>
      <c r="C14" s="26"/>
      <c r="D14" s="63" t="s">
        <v>273</v>
      </c>
      <c r="E14" s="65">
        <v>8248</v>
      </c>
      <c r="F14" s="32"/>
    </row>
    <row r="15" spans="1:20" ht="15.75" thickBot="1">
      <c r="A15" s="48"/>
      <c r="B15" s="49"/>
      <c r="C15" s="26"/>
      <c r="D15" s="290"/>
      <c r="E15" s="291"/>
      <c r="F15" s="43"/>
    </row>
    <row r="16" spans="1:20" ht="15.75" thickTop="1">
      <c r="A16" s="48" t="s">
        <v>1241</v>
      </c>
      <c r="B16" s="47" t="s">
        <v>7</v>
      </c>
      <c r="C16" s="47"/>
      <c r="D16" s="47"/>
      <c r="E16" s="47"/>
      <c r="F16" s="47"/>
      <c r="G16" s="47"/>
      <c r="H16" s="47"/>
      <c r="I16" s="47"/>
      <c r="J16" s="47"/>
      <c r="K16" s="47"/>
      <c r="L16" s="47"/>
      <c r="M16" s="47"/>
      <c r="N16" s="47"/>
      <c r="O16" s="47"/>
      <c r="P16" s="47"/>
      <c r="Q16" s="47"/>
      <c r="R16" s="47"/>
      <c r="S16" s="47"/>
      <c r="T16" s="47"/>
    </row>
    <row r="17" spans="1:20">
      <c r="A17" s="48"/>
      <c r="B17" s="51" t="s">
        <v>767</v>
      </c>
      <c r="C17" s="51"/>
      <c r="D17" s="51"/>
      <c r="E17" s="51"/>
      <c r="F17" s="51"/>
      <c r="G17" s="51"/>
      <c r="H17" s="51"/>
      <c r="I17" s="51"/>
      <c r="J17" s="51"/>
      <c r="K17" s="51"/>
      <c r="L17" s="51"/>
      <c r="M17" s="51"/>
      <c r="N17" s="51"/>
      <c r="O17" s="51"/>
      <c r="P17" s="51"/>
      <c r="Q17" s="51"/>
      <c r="R17" s="51"/>
      <c r="S17" s="51"/>
      <c r="T17" s="51"/>
    </row>
    <row r="18" spans="1:20">
      <c r="A18" s="48"/>
      <c r="B18" s="23"/>
      <c r="C18" s="23"/>
      <c r="D18" s="23"/>
      <c r="E18" s="23"/>
      <c r="F18" s="23"/>
      <c r="G18" s="23"/>
      <c r="H18" s="23"/>
      <c r="I18" s="23"/>
      <c r="J18" s="23"/>
      <c r="K18" s="23"/>
      <c r="L18" s="23"/>
      <c r="M18" s="23"/>
      <c r="N18" s="23"/>
      <c r="O18" s="23"/>
      <c r="P18" s="23"/>
      <c r="Q18" s="23"/>
      <c r="R18" s="23"/>
      <c r="S18" s="23"/>
      <c r="T18" s="23"/>
    </row>
    <row r="19" spans="1:20">
      <c r="A19" s="48"/>
      <c r="B19" s="11"/>
      <c r="C19" s="11"/>
      <c r="D19" s="11"/>
      <c r="E19" s="11"/>
      <c r="F19" s="11"/>
      <c r="G19" s="11"/>
      <c r="H19" s="11"/>
      <c r="I19" s="11"/>
      <c r="J19" s="11"/>
      <c r="K19" s="11"/>
      <c r="L19" s="11"/>
      <c r="M19" s="11"/>
      <c r="N19" s="11"/>
      <c r="O19" s="11"/>
      <c r="P19" s="11"/>
      <c r="Q19" s="11"/>
      <c r="R19" s="11"/>
      <c r="S19" s="11"/>
      <c r="T19" s="11"/>
    </row>
    <row r="20" spans="1:20" ht="15.75" thickBot="1">
      <c r="A20" s="48"/>
      <c r="B20" s="12"/>
      <c r="C20" s="59">
        <v>2013</v>
      </c>
      <c r="D20" s="59"/>
      <c r="E20" s="59"/>
      <c r="F20" s="59"/>
      <c r="G20" s="59"/>
      <c r="H20" s="59"/>
      <c r="I20" s="59"/>
      <c r="J20" s="59"/>
      <c r="K20" s="12"/>
      <c r="L20" s="59">
        <v>2012</v>
      </c>
      <c r="M20" s="59"/>
      <c r="N20" s="59"/>
      <c r="O20" s="59"/>
      <c r="P20" s="59"/>
      <c r="Q20" s="59"/>
      <c r="R20" s="59"/>
      <c r="S20" s="59"/>
      <c r="T20" s="17"/>
    </row>
    <row r="21" spans="1:20">
      <c r="A21" s="48"/>
      <c r="B21" s="36" t="s">
        <v>355</v>
      </c>
      <c r="C21" s="121" t="s">
        <v>768</v>
      </c>
      <c r="D21" s="121"/>
      <c r="E21" s="60"/>
      <c r="F21" s="121" t="s">
        <v>769</v>
      </c>
      <c r="G21" s="121"/>
      <c r="H21" s="60"/>
      <c r="I21" s="121" t="s">
        <v>770</v>
      </c>
      <c r="J21" s="60"/>
      <c r="K21" s="37"/>
      <c r="L21" s="121" t="s">
        <v>768</v>
      </c>
      <c r="M21" s="121"/>
      <c r="N21" s="60"/>
      <c r="O21" s="121" t="s">
        <v>769</v>
      </c>
      <c r="P21" s="121"/>
      <c r="Q21" s="60"/>
      <c r="R21" s="121" t="s">
        <v>770</v>
      </c>
      <c r="S21" s="60"/>
      <c r="T21" s="60"/>
    </row>
    <row r="22" spans="1:20" ht="15.75" thickBot="1">
      <c r="A22" s="48"/>
      <c r="B22" s="120"/>
      <c r="C22" s="42"/>
      <c r="D22" s="42"/>
      <c r="E22" s="41"/>
      <c r="F22" s="42"/>
      <c r="G22" s="42"/>
      <c r="H22" s="41"/>
      <c r="I22" s="42"/>
      <c r="J22" s="41"/>
      <c r="K22" s="41"/>
      <c r="L22" s="42"/>
      <c r="M22" s="42"/>
      <c r="N22" s="41"/>
      <c r="O22" s="42"/>
      <c r="P22" s="42"/>
      <c r="Q22" s="41"/>
      <c r="R22" s="42"/>
      <c r="S22" s="41"/>
      <c r="T22" s="41"/>
    </row>
    <row r="23" spans="1:20">
      <c r="A23" s="48"/>
      <c r="B23" s="30" t="s">
        <v>771</v>
      </c>
      <c r="C23" s="30" t="s">
        <v>273</v>
      </c>
      <c r="D23" s="35">
        <v>15000</v>
      </c>
      <c r="E23" s="32"/>
      <c r="F23" s="30" t="s">
        <v>273</v>
      </c>
      <c r="G23" s="35">
        <v>19054</v>
      </c>
      <c r="H23" s="32"/>
      <c r="I23" s="81">
        <v>1.67</v>
      </c>
      <c r="J23" s="30" t="s">
        <v>501</v>
      </c>
      <c r="K23" s="32"/>
      <c r="L23" s="30" t="s">
        <v>273</v>
      </c>
      <c r="M23" s="35">
        <v>15000</v>
      </c>
      <c r="N23" s="32"/>
      <c r="O23" s="30" t="s">
        <v>273</v>
      </c>
      <c r="P23" s="35">
        <v>16205</v>
      </c>
      <c r="Q23" s="32"/>
      <c r="R23" s="81">
        <v>2.09</v>
      </c>
      <c r="S23" s="30" t="s">
        <v>501</v>
      </c>
      <c r="T23" s="32"/>
    </row>
    <row r="24" spans="1:20">
      <c r="A24" s="48"/>
      <c r="B24" s="24"/>
      <c r="C24" s="24"/>
      <c r="D24" s="34"/>
      <c r="E24" s="26"/>
      <c r="F24" s="24"/>
      <c r="G24" s="34"/>
      <c r="H24" s="26"/>
      <c r="I24" s="28"/>
      <c r="J24" s="24"/>
      <c r="K24" s="26"/>
      <c r="L24" s="24"/>
      <c r="M24" s="34"/>
      <c r="N24" s="26"/>
      <c r="O24" s="24"/>
      <c r="P24" s="34"/>
      <c r="Q24" s="26"/>
      <c r="R24" s="28"/>
      <c r="S24" s="24"/>
      <c r="T24" s="26"/>
    </row>
    <row r="25" spans="1:20">
      <c r="A25" s="48"/>
      <c r="B25" s="36" t="s">
        <v>55</v>
      </c>
      <c r="C25" s="36" t="s">
        <v>273</v>
      </c>
      <c r="D25" s="61">
        <v>4969</v>
      </c>
      <c r="E25" s="37"/>
      <c r="F25" s="36" t="s">
        <v>273</v>
      </c>
      <c r="G25" s="38">
        <v>407</v>
      </c>
      <c r="H25" s="37"/>
      <c r="I25" s="38">
        <v>8.48</v>
      </c>
      <c r="J25" s="36" t="s">
        <v>501</v>
      </c>
      <c r="K25" s="292" t="s">
        <v>772</v>
      </c>
      <c r="L25" s="36" t="s">
        <v>273</v>
      </c>
      <c r="M25" s="38" t="s">
        <v>382</v>
      </c>
      <c r="N25" s="37"/>
      <c r="O25" s="36" t="s">
        <v>273</v>
      </c>
      <c r="P25" s="61">
        <v>3552</v>
      </c>
      <c r="Q25" s="37"/>
      <c r="R25" s="38">
        <v>4.21</v>
      </c>
      <c r="S25" s="36" t="s">
        <v>501</v>
      </c>
      <c r="T25" s="293" t="s">
        <v>773</v>
      </c>
    </row>
    <row r="26" spans="1:20">
      <c r="A26" s="48"/>
      <c r="B26" s="36"/>
      <c r="C26" s="36"/>
      <c r="D26" s="61"/>
      <c r="E26" s="37"/>
      <c r="F26" s="36"/>
      <c r="G26" s="38"/>
      <c r="H26" s="37"/>
      <c r="I26" s="38"/>
      <c r="J26" s="36"/>
      <c r="K26" s="292"/>
      <c r="L26" s="36"/>
      <c r="M26" s="38"/>
      <c r="N26" s="37"/>
      <c r="O26" s="36"/>
      <c r="P26" s="61"/>
      <c r="Q26" s="37"/>
      <c r="R26" s="38"/>
      <c r="S26" s="36"/>
      <c r="T26" s="293"/>
    </row>
    <row r="27" spans="1:20">
      <c r="A27" s="48"/>
      <c r="B27" s="47"/>
      <c r="C27" s="47"/>
      <c r="D27" s="47"/>
      <c r="E27" s="47"/>
      <c r="F27" s="47"/>
      <c r="G27" s="47"/>
      <c r="H27" s="47"/>
      <c r="I27" s="47"/>
      <c r="J27" s="47"/>
      <c r="K27" s="47"/>
      <c r="L27" s="47"/>
      <c r="M27" s="47"/>
      <c r="N27" s="47"/>
      <c r="O27" s="47"/>
      <c r="P27" s="47"/>
      <c r="Q27" s="47"/>
      <c r="R27" s="47"/>
      <c r="S27" s="47"/>
      <c r="T27" s="47"/>
    </row>
    <row r="28" spans="1:20">
      <c r="A28" s="48"/>
      <c r="B28" s="285" t="s">
        <v>774</v>
      </c>
      <c r="C28" s="285"/>
      <c r="D28" s="285"/>
      <c r="E28" s="285"/>
      <c r="F28" s="285"/>
      <c r="G28" s="285"/>
      <c r="H28" s="285"/>
      <c r="I28" s="285"/>
      <c r="J28" s="285"/>
      <c r="K28" s="285"/>
      <c r="L28" s="285"/>
      <c r="M28" s="285"/>
      <c r="N28" s="285"/>
      <c r="O28" s="285"/>
      <c r="P28" s="285"/>
      <c r="Q28" s="285"/>
      <c r="R28" s="285"/>
      <c r="S28" s="285"/>
      <c r="T28" s="285"/>
    </row>
    <row r="29" spans="1:20">
      <c r="A29" s="48"/>
      <c r="B29" s="47"/>
      <c r="C29" s="47"/>
      <c r="D29" s="47"/>
      <c r="E29" s="47"/>
      <c r="F29" s="47"/>
      <c r="G29" s="47"/>
      <c r="H29" s="47"/>
      <c r="I29" s="47"/>
      <c r="J29" s="47"/>
      <c r="K29" s="47"/>
      <c r="L29" s="47"/>
      <c r="M29" s="47"/>
      <c r="N29" s="47"/>
      <c r="O29" s="47"/>
      <c r="P29" s="47"/>
      <c r="Q29" s="47"/>
      <c r="R29" s="47"/>
      <c r="S29" s="47"/>
      <c r="T29" s="47"/>
    </row>
    <row r="30" spans="1:20">
      <c r="A30" s="48"/>
      <c r="B30" s="285" t="s">
        <v>775</v>
      </c>
      <c r="C30" s="285"/>
      <c r="D30" s="285"/>
      <c r="E30" s="285"/>
      <c r="F30" s="285"/>
      <c r="G30" s="285"/>
      <c r="H30" s="285"/>
      <c r="I30" s="285"/>
      <c r="J30" s="285"/>
      <c r="K30" s="285"/>
      <c r="L30" s="285"/>
      <c r="M30" s="285"/>
      <c r="N30" s="285"/>
      <c r="O30" s="285"/>
      <c r="P30" s="285"/>
      <c r="Q30" s="285"/>
      <c r="R30" s="285"/>
      <c r="S30" s="285"/>
      <c r="T30" s="285"/>
    </row>
  </sheetData>
  <mergeCells count="88">
    <mergeCell ref="B27:T27"/>
    <mergeCell ref="B28:T28"/>
    <mergeCell ref="B29:T29"/>
    <mergeCell ref="B30:T30"/>
    <mergeCell ref="T25:T26"/>
    <mergeCell ref="A1:A2"/>
    <mergeCell ref="B1:T1"/>
    <mergeCell ref="B2:T2"/>
    <mergeCell ref="B3:T3"/>
    <mergeCell ref="A4:A15"/>
    <mergeCell ref="B4:T4"/>
    <mergeCell ref="B5:T5"/>
    <mergeCell ref="B6:T6"/>
    <mergeCell ref="A16:A30"/>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L21:M22"/>
    <mergeCell ref="N21:N22"/>
    <mergeCell ref="O21:P22"/>
    <mergeCell ref="Q21:Q22"/>
    <mergeCell ref="R21:R22"/>
    <mergeCell ref="S21:S22"/>
    <mergeCell ref="C20:J20"/>
    <mergeCell ref="L20:S20"/>
    <mergeCell ref="B21:B22"/>
    <mergeCell ref="C21:D22"/>
    <mergeCell ref="E21:E22"/>
    <mergeCell ref="F21:G22"/>
    <mergeCell ref="H21:H22"/>
    <mergeCell ref="I21:I22"/>
    <mergeCell ref="J21:J22"/>
    <mergeCell ref="K21:K22"/>
    <mergeCell ref="B14:B15"/>
    <mergeCell ref="C14:C15"/>
    <mergeCell ref="D14:D15"/>
    <mergeCell ref="E14:E15"/>
    <mergeCell ref="F14:F15"/>
    <mergeCell ref="B18:T18"/>
    <mergeCell ref="B16:T16"/>
    <mergeCell ref="B17:T17"/>
    <mergeCell ref="B11:B12"/>
    <mergeCell ref="C11:C12"/>
    <mergeCell ref="D11:D12"/>
    <mergeCell ref="E11:E12"/>
    <mergeCell ref="F11:F12"/>
    <mergeCell ref="D13:F13"/>
    <mergeCell ref="B7:F7"/>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cols>
    <col min="1" max="1" width="36.5703125" bestFit="1" customWidth="1"/>
    <col min="2" max="2" width="36.5703125" customWidth="1"/>
    <col min="3" max="3" width="24.28515625" customWidth="1"/>
    <col min="4" max="4" width="5.85546875" customWidth="1"/>
    <col min="5" max="5" width="27.28515625" customWidth="1"/>
    <col min="6" max="7" width="13.7109375" customWidth="1"/>
    <col min="8" max="8" width="12.42578125" customWidth="1"/>
    <col min="9" max="9" width="21.28515625" customWidth="1"/>
    <col min="10" max="10" width="24.28515625" customWidth="1"/>
    <col min="11" max="11" width="12.42578125" customWidth="1"/>
    <col min="12" max="13" width="13.7109375" customWidth="1"/>
    <col min="14" max="14" width="24" customWidth="1"/>
    <col min="15" max="15" width="21" customWidth="1"/>
  </cols>
  <sheetData>
    <row r="1" spans="1:15" ht="15" customHeight="1">
      <c r="A1" s="8" t="s">
        <v>1242</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777</v>
      </c>
      <c r="B3" s="47" t="s">
        <v>7</v>
      </c>
      <c r="C3" s="47"/>
      <c r="D3" s="47"/>
      <c r="E3" s="47"/>
      <c r="F3" s="47"/>
      <c r="G3" s="47"/>
      <c r="H3" s="47"/>
      <c r="I3" s="47"/>
      <c r="J3" s="47"/>
      <c r="K3" s="47"/>
      <c r="L3" s="47"/>
      <c r="M3" s="47"/>
      <c r="N3" s="47"/>
      <c r="O3" s="47"/>
    </row>
    <row r="4" spans="1:15" ht="15" customHeight="1">
      <c r="A4" s="48" t="s">
        <v>1243</v>
      </c>
      <c r="B4" s="47" t="s">
        <v>7</v>
      </c>
      <c r="C4" s="47"/>
      <c r="D4" s="47"/>
      <c r="E4" s="47"/>
      <c r="F4" s="47"/>
      <c r="G4" s="47"/>
      <c r="H4" s="47"/>
      <c r="I4" s="47"/>
      <c r="J4" s="47"/>
      <c r="K4" s="47"/>
      <c r="L4" s="47"/>
      <c r="M4" s="47"/>
      <c r="N4" s="47"/>
      <c r="O4" s="47"/>
    </row>
    <row r="5" spans="1:15" ht="25.5" customHeight="1">
      <c r="A5" s="48"/>
      <c r="B5" s="51" t="s">
        <v>789</v>
      </c>
      <c r="C5" s="51"/>
      <c r="D5" s="51"/>
      <c r="E5" s="51"/>
      <c r="F5" s="51"/>
      <c r="G5" s="51"/>
      <c r="H5" s="51"/>
      <c r="I5" s="51"/>
      <c r="J5" s="51"/>
      <c r="K5" s="51"/>
      <c r="L5" s="51"/>
      <c r="M5" s="51"/>
      <c r="N5" s="51"/>
      <c r="O5" s="51"/>
    </row>
    <row r="6" spans="1:15">
      <c r="A6" s="48"/>
      <c r="B6" s="23"/>
      <c r="C6" s="23"/>
      <c r="D6" s="23"/>
      <c r="E6" s="23"/>
      <c r="F6" s="23"/>
      <c r="G6" s="23"/>
      <c r="H6" s="23"/>
      <c r="I6" s="23"/>
      <c r="J6" s="23"/>
      <c r="K6" s="23"/>
      <c r="L6" s="23"/>
      <c r="M6" s="23"/>
      <c r="N6" s="23"/>
      <c r="O6" s="23"/>
    </row>
    <row r="7" spans="1:15">
      <c r="A7" s="48"/>
      <c r="B7" s="11"/>
      <c r="C7" s="11"/>
      <c r="D7" s="11"/>
      <c r="E7" s="11"/>
      <c r="F7" s="11"/>
      <c r="G7" s="11"/>
      <c r="H7" s="11"/>
      <c r="I7" s="11"/>
      <c r="J7" s="11"/>
      <c r="K7" s="11"/>
      <c r="L7" s="11"/>
      <c r="M7" s="11"/>
      <c r="N7" s="11"/>
      <c r="O7" s="11"/>
    </row>
    <row r="8" spans="1:15">
      <c r="A8" s="48"/>
      <c r="B8" s="26"/>
      <c r="C8" s="26"/>
      <c r="D8" s="26"/>
      <c r="E8" s="26"/>
      <c r="F8" s="26"/>
      <c r="G8" s="26"/>
      <c r="H8" s="26"/>
      <c r="I8" s="26"/>
      <c r="J8" s="26"/>
      <c r="K8" s="26"/>
      <c r="L8" s="26"/>
      <c r="M8" s="26"/>
      <c r="N8" s="294" t="s">
        <v>790</v>
      </c>
      <c r="O8" s="26"/>
    </row>
    <row r="9" spans="1:15">
      <c r="A9" s="48"/>
      <c r="B9" s="26"/>
      <c r="C9" s="26"/>
      <c r="D9" s="26"/>
      <c r="E9" s="26"/>
      <c r="F9" s="26"/>
      <c r="G9" s="26"/>
      <c r="H9" s="26"/>
      <c r="I9" s="26"/>
      <c r="J9" s="26"/>
      <c r="K9" s="26"/>
      <c r="L9" s="26"/>
      <c r="M9" s="26"/>
      <c r="N9" s="294"/>
      <c r="O9" s="26"/>
    </row>
    <row r="10" spans="1:15">
      <c r="A10" s="48"/>
      <c r="B10" s="26"/>
      <c r="C10" s="26"/>
      <c r="D10" s="26"/>
      <c r="E10" s="294" t="s">
        <v>791</v>
      </c>
      <c r="F10" s="294"/>
      <c r="G10" s="26"/>
      <c r="H10" s="294" t="s">
        <v>792</v>
      </c>
      <c r="I10" s="294"/>
      <c r="J10" s="26"/>
      <c r="K10" s="294" t="s">
        <v>791</v>
      </c>
      <c r="L10" s="294"/>
      <c r="M10" s="26"/>
      <c r="N10" s="294" t="s">
        <v>793</v>
      </c>
      <c r="O10" s="26"/>
    </row>
    <row r="11" spans="1:15">
      <c r="A11" s="48"/>
      <c r="B11" s="26"/>
      <c r="C11" s="26"/>
      <c r="D11" s="26"/>
      <c r="E11" s="294"/>
      <c r="F11" s="294"/>
      <c r="G11" s="26"/>
      <c r="H11" s="294"/>
      <c r="I11" s="294"/>
      <c r="J11" s="26"/>
      <c r="K11" s="294"/>
      <c r="L11" s="294"/>
      <c r="M11" s="26"/>
      <c r="N11" s="294"/>
      <c r="O11" s="26"/>
    </row>
    <row r="12" spans="1:15">
      <c r="A12" s="48"/>
      <c r="B12" s="26"/>
      <c r="C12" s="26"/>
      <c r="D12" s="26"/>
      <c r="E12" s="294" t="s">
        <v>790</v>
      </c>
      <c r="F12" s="294"/>
      <c r="G12" s="26"/>
      <c r="H12" s="294" t="s">
        <v>794</v>
      </c>
      <c r="I12" s="294"/>
      <c r="J12" s="26"/>
      <c r="K12" s="294" t="s">
        <v>790</v>
      </c>
      <c r="L12" s="294"/>
      <c r="M12" s="26"/>
      <c r="N12" s="294" t="s">
        <v>795</v>
      </c>
      <c r="O12" s="26"/>
    </row>
    <row r="13" spans="1:15">
      <c r="A13" s="48"/>
      <c r="B13" s="26"/>
      <c r="C13" s="26"/>
      <c r="D13" s="26"/>
      <c r="E13" s="294"/>
      <c r="F13" s="294"/>
      <c r="G13" s="26"/>
      <c r="H13" s="294"/>
      <c r="I13" s="294"/>
      <c r="J13" s="26"/>
      <c r="K13" s="294"/>
      <c r="L13" s="294"/>
      <c r="M13" s="26"/>
      <c r="N13" s="294"/>
      <c r="O13" s="26"/>
    </row>
    <row r="14" spans="1:15">
      <c r="A14" s="48"/>
      <c r="B14" s="26"/>
      <c r="C14" s="294" t="s">
        <v>796</v>
      </c>
      <c r="D14" s="26"/>
      <c r="E14" s="294" t="s">
        <v>797</v>
      </c>
      <c r="F14" s="294"/>
      <c r="G14" s="26"/>
      <c r="H14" s="294" t="s">
        <v>798</v>
      </c>
      <c r="I14" s="294"/>
      <c r="J14" s="26"/>
      <c r="K14" s="294" t="s">
        <v>799</v>
      </c>
      <c r="L14" s="294"/>
      <c r="M14" s="26"/>
      <c r="N14" s="294" t="s">
        <v>800</v>
      </c>
      <c r="O14" s="26"/>
    </row>
    <row r="15" spans="1:15">
      <c r="A15" s="48"/>
      <c r="B15" s="26"/>
      <c r="C15" s="294"/>
      <c r="D15" s="26"/>
      <c r="E15" s="294"/>
      <c r="F15" s="294"/>
      <c r="G15" s="26"/>
      <c r="H15" s="294"/>
      <c r="I15" s="294"/>
      <c r="J15" s="26"/>
      <c r="K15" s="294"/>
      <c r="L15" s="294"/>
      <c r="M15" s="26"/>
      <c r="N15" s="294"/>
      <c r="O15" s="26"/>
    </row>
    <row r="16" spans="1:15">
      <c r="A16" s="48"/>
      <c r="B16" s="26"/>
      <c r="C16" s="294" t="s">
        <v>801</v>
      </c>
      <c r="D16" s="26"/>
      <c r="E16" s="294" t="s">
        <v>802</v>
      </c>
      <c r="F16" s="294"/>
      <c r="G16" s="26"/>
      <c r="H16" s="135" t="s">
        <v>803</v>
      </c>
      <c r="I16" s="135"/>
      <c r="J16" s="135"/>
      <c r="K16" s="294" t="s">
        <v>804</v>
      </c>
      <c r="L16" s="294"/>
      <c r="M16" s="26"/>
      <c r="N16" s="294" t="s">
        <v>805</v>
      </c>
      <c r="O16" s="26"/>
    </row>
    <row r="17" spans="1:15" ht="15.75" thickBot="1">
      <c r="A17" s="48"/>
      <c r="B17" s="27"/>
      <c r="C17" s="295"/>
      <c r="D17" s="27"/>
      <c r="E17" s="295"/>
      <c r="F17" s="295"/>
      <c r="G17" s="27"/>
      <c r="H17" s="296"/>
      <c r="I17" s="296"/>
      <c r="J17" s="296"/>
      <c r="K17" s="295"/>
      <c r="L17" s="295"/>
      <c r="M17" s="27"/>
      <c r="N17" s="295"/>
      <c r="O17" s="27"/>
    </row>
    <row r="18" spans="1:15">
      <c r="A18" s="48"/>
      <c r="B18" s="12"/>
      <c r="C18" s="32"/>
      <c r="D18" s="32"/>
      <c r="E18" s="32"/>
      <c r="F18" s="32"/>
      <c r="G18" s="32"/>
      <c r="H18" s="32"/>
      <c r="I18" s="32"/>
      <c r="J18" s="32"/>
      <c r="K18" s="32"/>
      <c r="L18" s="32"/>
      <c r="M18" s="32"/>
      <c r="N18" s="32"/>
      <c r="O18" s="32"/>
    </row>
    <row r="19" spans="1:15">
      <c r="A19" s="48"/>
      <c r="B19" s="135" t="s">
        <v>806</v>
      </c>
      <c r="C19" s="137">
        <v>317804</v>
      </c>
      <c r="D19" s="26"/>
      <c r="E19" s="135" t="s">
        <v>273</v>
      </c>
      <c r="F19" s="294">
        <v>29.27</v>
      </c>
      <c r="G19" s="26"/>
      <c r="H19" s="135" t="s">
        <v>273</v>
      </c>
      <c r="I19" s="137">
        <v>1828</v>
      </c>
      <c r="J19" s="26"/>
      <c r="K19" s="135" t="s">
        <v>273</v>
      </c>
      <c r="L19" s="294">
        <v>8.39</v>
      </c>
      <c r="M19" s="26"/>
      <c r="N19" s="294">
        <v>5.18</v>
      </c>
      <c r="O19" s="26"/>
    </row>
    <row r="20" spans="1:15">
      <c r="A20" s="48"/>
      <c r="B20" s="135"/>
      <c r="C20" s="137"/>
      <c r="D20" s="26"/>
      <c r="E20" s="135"/>
      <c r="F20" s="294"/>
      <c r="G20" s="26"/>
      <c r="H20" s="135"/>
      <c r="I20" s="137"/>
      <c r="J20" s="26"/>
      <c r="K20" s="135"/>
      <c r="L20" s="294"/>
      <c r="M20" s="26"/>
      <c r="N20" s="294"/>
      <c r="O20" s="26"/>
    </row>
    <row r="21" spans="1:15">
      <c r="A21" s="48"/>
      <c r="B21" s="117" t="s">
        <v>807</v>
      </c>
      <c r="C21" s="142">
        <v>17585</v>
      </c>
      <c r="D21" s="37"/>
      <c r="E21" s="132">
        <v>37.76</v>
      </c>
      <c r="F21" s="132"/>
      <c r="G21" s="37"/>
      <c r="H21" s="132">
        <v>3</v>
      </c>
      <c r="I21" s="132"/>
      <c r="J21" s="37"/>
      <c r="K21" s="132">
        <v>11.19</v>
      </c>
      <c r="L21" s="132"/>
      <c r="M21" s="37"/>
      <c r="N21" s="132" t="s">
        <v>382</v>
      </c>
      <c r="O21" s="37"/>
    </row>
    <row r="22" spans="1:15">
      <c r="A22" s="48"/>
      <c r="B22" s="117"/>
      <c r="C22" s="142"/>
      <c r="D22" s="37"/>
      <c r="E22" s="132"/>
      <c r="F22" s="132"/>
      <c r="G22" s="37"/>
      <c r="H22" s="132"/>
      <c r="I22" s="132"/>
      <c r="J22" s="37"/>
      <c r="K22" s="132"/>
      <c r="L22" s="132"/>
      <c r="M22" s="37"/>
      <c r="N22" s="132"/>
      <c r="O22" s="37"/>
    </row>
    <row r="23" spans="1:15">
      <c r="A23" s="48"/>
      <c r="B23" s="135" t="s">
        <v>808</v>
      </c>
      <c r="C23" s="294" t="s">
        <v>809</v>
      </c>
      <c r="D23" s="135" t="s">
        <v>332</v>
      </c>
      <c r="E23" s="294">
        <v>29.28</v>
      </c>
      <c r="F23" s="294"/>
      <c r="G23" s="26"/>
      <c r="H23" s="294">
        <v>6</v>
      </c>
      <c r="I23" s="294"/>
      <c r="J23" s="26"/>
      <c r="K23" s="294">
        <v>7.07</v>
      </c>
      <c r="L23" s="294"/>
      <c r="M23" s="26"/>
      <c r="N23" s="294" t="s">
        <v>382</v>
      </c>
      <c r="O23" s="26"/>
    </row>
    <row r="24" spans="1:15">
      <c r="A24" s="48"/>
      <c r="B24" s="135"/>
      <c r="C24" s="294"/>
      <c r="D24" s="135"/>
      <c r="E24" s="294"/>
      <c r="F24" s="294"/>
      <c r="G24" s="26"/>
      <c r="H24" s="294"/>
      <c r="I24" s="294"/>
      <c r="J24" s="26"/>
      <c r="K24" s="294"/>
      <c r="L24" s="294"/>
      <c r="M24" s="26"/>
      <c r="N24" s="294"/>
      <c r="O24" s="26"/>
    </row>
    <row r="25" spans="1:15">
      <c r="A25" s="48"/>
      <c r="B25" s="117" t="s">
        <v>810</v>
      </c>
      <c r="C25" s="132" t="s">
        <v>811</v>
      </c>
      <c r="D25" s="117" t="s">
        <v>332</v>
      </c>
      <c r="E25" s="132">
        <v>21.22</v>
      </c>
      <c r="F25" s="132"/>
      <c r="G25" s="37"/>
      <c r="H25" s="132">
        <v>534</v>
      </c>
      <c r="I25" s="132"/>
      <c r="J25" s="37"/>
      <c r="K25" s="132">
        <v>7.51</v>
      </c>
      <c r="L25" s="132"/>
      <c r="M25" s="37"/>
      <c r="N25" s="132" t="s">
        <v>382</v>
      </c>
      <c r="O25" s="37"/>
    </row>
    <row r="26" spans="1:15" ht="15.75" thickBot="1">
      <c r="A26" s="48"/>
      <c r="B26" s="117"/>
      <c r="C26" s="134"/>
      <c r="D26" s="118"/>
      <c r="E26" s="132"/>
      <c r="F26" s="132"/>
      <c r="G26" s="37"/>
      <c r="H26" s="132"/>
      <c r="I26" s="132"/>
      <c r="J26" s="37"/>
      <c r="K26" s="132"/>
      <c r="L26" s="132"/>
      <c r="M26" s="37"/>
      <c r="N26" s="132"/>
      <c r="O26" s="37"/>
    </row>
    <row r="27" spans="1:15">
      <c r="A27" s="48"/>
      <c r="B27" s="135" t="s">
        <v>812</v>
      </c>
      <c r="C27" s="138">
        <v>299806</v>
      </c>
      <c r="D27" s="32"/>
      <c r="E27" s="294">
        <v>30.71</v>
      </c>
      <c r="F27" s="294"/>
      <c r="G27" s="26"/>
      <c r="H27" s="137">
        <v>2068</v>
      </c>
      <c r="I27" s="137"/>
      <c r="J27" s="26"/>
      <c r="K27" s="294">
        <v>8.66</v>
      </c>
      <c r="L27" s="294"/>
      <c r="M27" s="26"/>
      <c r="N27" s="294">
        <v>4.7</v>
      </c>
      <c r="O27" s="26"/>
    </row>
    <row r="28" spans="1:15">
      <c r="A28" s="48"/>
      <c r="B28" s="135"/>
      <c r="C28" s="137"/>
      <c r="D28" s="26"/>
      <c r="E28" s="294"/>
      <c r="F28" s="294"/>
      <c r="G28" s="26"/>
      <c r="H28" s="137"/>
      <c r="I28" s="137"/>
      <c r="J28" s="26"/>
      <c r="K28" s="294"/>
      <c r="L28" s="294"/>
      <c r="M28" s="26"/>
      <c r="N28" s="294"/>
      <c r="O28" s="26"/>
    </row>
    <row r="29" spans="1:15">
      <c r="A29" s="48"/>
      <c r="B29" s="20"/>
      <c r="C29" s="37"/>
      <c r="D29" s="37"/>
      <c r="E29" s="37"/>
      <c r="F29" s="37"/>
      <c r="G29" s="37"/>
      <c r="H29" s="37"/>
      <c r="I29" s="37"/>
      <c r="J29" s="37"/>
      <c r="K29" s="37"/>
      <c r="L29" s="37"/>
      <c r="M29" s="37"/>
      <c r="N29" s="37"/>
      <c r="O29" s="37"/>
    </row>
    <row r="30" spans="1:15">
      <c r="A30" s="48"/>
      <c r="B30" s="135" t="s">
        <v>813</v>
      </c>
      <c r="C30" s="137">
        <v>226989</v>
      </c>
      <c r="D30" s="26"/>
      <c r="E30" s="294">
        <v>30.64</v>
      </c>
      <c r="F30" s="294"/>
      <c r="G30" s="26"/>
      <c r="H30" s="137">
        <v>1579</v>
      </c>
      <c r="I30" s="137"/>
      <c r="J30" s="26"/>
      <c r="K30" s="294">
        <v>8.81</v>
      </c>
      <c r="L30" s="294"/>
      <c r="M30" s="26"/>
      <c r="N30" s="294">
        <v>3.82</v>
      </c>
      <c r="O30" s="26"/>
    </row>
    <row r="31" spans="1:15">
      <c r="A31" s="48"/>
      <c r="B31" s="135"/>
      <c r="C31" s="137"/>
      <c r="D31" s="26"/>
      <c r="E31" s="294"/>
      <c r="F31" s="294"/>
      <c r="G31" s="26"/>
      <c r="H31" s="137"/>
      <c r="I31" s="137"/>
      <c r="J31" s="26"/>
      <c r="K31" s="294"/>
      <c r="L31" s="294"/>
      <c r="M31" s="26"/>
      <c r="N31" s="294"/>
      <c r="O31" s="26"/>
    </row>
    <row r="32" spans="1:15">
      <c r="A32" s="48"/>
      <c r="B32" s="20"/>
      <c r="C32" s="37"/>
      <c r="D32" s="37"/>
      <c r="E32" s="37"/>
      <c r="F32" s="37"/>
      <c r="G32" s="37"/>
      <c r="H32" s="37"/>
      <c r="I32" s="37"/>
      <c r="J32" s="37"/>
      <c r="K32" s="37"/>
      <c r="L32" s="37"/>
      <c r="M32" s="37"/>
      <c r="N32" s="37"/>
      <c r="O32" s="37"/>
    </row>
    <row r="33" spans="1:15">
      <c r="A33" s="48"/>
      <c r="B33" s="135" t="s">
        <v>812</v>
      </c>
      <c r="C33" s="137">
        <v>299806</v>
      </c>
      <c r="D33" s="26"/>
      <c r="E33" s="294">
        <v>30.71</v>
      </c>
      <c r="F33" s="294"/>
      <c r="G33" s="26"/>
      <c r="H33" s="137">
        <v>2068</v>
      </c>
      <c r="I33" s="137"/>
      <c r="J33" s="26"/>
      <c r="K33" s="294">
        <v>8.66</v>
      </c>
      <c r="L33" s="294"/>
      <c r="M33" s="26"/>
      <c r="N33" s="294">
        <v>4.7</v>
      </c>
      <c r="O33" s="26"/>
    </row>
    <row r="34" spans="1:15">
      <c r="A34" s="48"/>
      <c r="B34" s="135"/>
      <c r="C34" s="137"/>
      <c r="D34" s="26"/>
      <c r="E34" s="294"/>
      <c r="F34" s="294"/>
      <c r="G34" s="26"/>
      <c r="H34" s="137"/>
      <c r="I34" s="137"/>
      <c r="J34" s="26"/>
      <c r="K34" s="294"/>
      <c r="L34" s="294"/>
      <c r="M34" s="26"/>
      <c r="N34" s="294"/>
      <c r="O34" s="26"/>
    </row>
    <row r="35" spans="1:15">
      <c r="A35" s="48"/>
      <c r="B35" s="117" t="s">
        <v>807</v>
      </c>
      <c r="C35" s="142">
        <v>23930</v>
      </c>
      <c r="D35" s="37"/>
      <c r="E35" s="132">
        <v>38.18</v>
      </c>
      <c r="F35" s="132"/>
      <c r="G35" s="37"/>
      <c r="H35" s="132" t="s">
        <v>382</v>
      </c>
      <c r="I35" s="132"/>
      <c r="J35" s="37"/>
      <c r="K35" s="132">
        <v>9.82</v>
      </c>
      <c r="L35" s="132"/>
      <c r="M35" s="37"/>
      <c r="N35" s="132" t="s">
        <v>382</v>
      </c>
      <c r="O35" s="37"/>
    </row>
    <row r="36" spans="1:15">
      <c r="A36" s="48"/>
      <c r="B36" s="117"/>
      <c r="C36" s="142"/>
      <c r="D36" s="37"/>
      <c r="E36" s="132"/>
      <c r="F36" s="132"/>
      <c r="G36" s="37"/>
      <c r="H36" s="132"/>
      <c r="I36" s="132"/>
      <c r="J36" s="37"/>
      <c r="K36" s="132"/>
      <c r="L36" s="132"/>
      <c r="M36" s="37"/>
      <c r="N36" s="132"/>
      <c r="O36" s="37"/>
    </row>
    <row r="37" spans="1:15">
      <c r="A37" s="48"/>
      <c r="B37" s="135" t="s">
        <v>808</v>
      </c>
      <c r="C37" s="294" t="s">
        <v>814</v>
      </c>
      <c r="D37" s="135" t="s">
        <v>332</v>
      </c>
      <c r="E37" s="294">
        <v>31.51</v>
      </c>
      <c r="F37" s="294"/>
      <c r="G37" s="26"/>
      <c r="H37" s="294">
        <v>4</v>
      </c>
      <c r="I37" s="294"/>
      <c r="J37" s="26"/>
      <c r="K37" s="294">
        <v>8</v>
      </c>
      <c r="L37" s="294"/>
      <c r="M37" s="26"/>
      <c r="N37" s="294" t="s">
        <v>382</v>
      </c>
      <c r="O37" s="26"/>
    </row>
    <row r="38" spans="1:15">
      <c r="A38" s="48"/>
      <c r="B38" s="135"/>
      <c r="C38" s="294"/>
      <c r="D38" s="135"/>
      <c r="E38" s="294"/>
      <c r="F38" s="294"/>
      <c r="G38" s="26"/>
      <c r="H38" s="294"/>
      <c r="I38" s="294"/>
      <c r="J38" s="26"/>
      <c r="K38" s="294"/>
      <c r="L38" s="294"/>
      <c r="M38" s="26"/>
      <c r="N38" s="294"/>
      <c r="O38" s="26"/>
    </row>
    <row r="39" spans="1:15">
      <c r="A39" s="48"/>
      <c r="B39" s="117" t="s">
        <v>810</v>
      </c>
      <c r="C39" s="132" t="s">
        <v>815</v>
      </c>
      <c r="D39" s="117" t="s">
        <v>332</v>
      </c>
      <c r="E39" s="132">
        <v>27.7</v>
      </c>
      <c r="F39" s="132"/>
      <c r="G39" s="37"/>
      <c r="H39" s="132">
        <v>400</v>
      </c>
      <c r="I39" s="132"/>
      <c r="J39" s="37"/>
      <c r="K39" s="132">
        <v>8.19</v>
      </c>
      <c r="L39" s="132"/>
      <c r="M39" s="37"/>
      <c r="N39" s="132" t="s">
        <v>382</v>
      </c>
      <c r="O39" s="37"/>
    </row>
    <row r="40" spans="1:15" ht="15.75" thickBot="1">
      <c r="A40" s="48"/>
      <c r="B40" s="117"/>
      <c r="C40" s="134"/>
      <c r="D40" s="118"/>
      <c r="E40" s="132"/>
      <c r="F40" s="132"/>
      <c r="G40" s="37"/>
      <c r="H40" s="132"/>
      <c r="I40" s="132"/>
      <c r="J40" s="37"/>
      <c r="K40" s="132"/>
      <c r="L40" s="132"/>
      <c r="M40" s="37"/>
      <c r="N40" s="132"/>
      <c r="O40" s="37"/>
    </row>
    <row r="41" spans="1:15">
      <c r="A41" s="48"/>
      <c r="B41" s="135" t="s">
        <v>816</v>
      </c>
      <c r="C41" s="138">
        <v>285533</v>
      </c>
      <c r="D41" s="32"/>
      <c r="E41" s="294">
        <v>31.73</v>
      </c>
      <c r="F41" s="294"/>
      <c r="G41" s="26"/>
      <c r="H41" s="137">
        <v>1661</v>
      </c>
      <c r="I41" s="137"/>
      <c r="J41" s="26"/>
      <c r="K41" s="294">
        <v>8.82</v>
      </c>
      <c r="L41" s="294"/>
      <c r="M41" s="26"/>
      <c r="N41" s="294">
        <v>4.43</v>
      </c>
      <c r="O41" s="26"/>
    </row>
    <row r="42" spans="1:15">
      <c r="A42" s="48"/>
      <c r="B42" s="135"/>
      <c r="C42" s="137"/>
      <c r="D42" s="26"/>
      <c r="E42" s="294"/>
      <c r="F42" s="294"/>
      <c r="G42" s="26"/>
      <c r="H42" s="137"/>
      <c r="I42" s="137"/>
      <c r="J42" s="26"/>
      <c r="K42" s="294"/>
      <c r="L42" s="294"/>
      <c r="M42" s="26"/>
      <c r="N42" s="294"/>
      <c r="O42" s="26"/>
    </row>
    <row r="43" spans="1:15">
      <c r="A43" s="48"/>
      <c r="B43" s="20"/>
      <c r="C43" s="37"/>
      <c r="D43" s="37"/>
      <c r="E43" s="37"/>
      <c r="F43" s="37"/>
      <c r="G43" s="37"/>
      <c r="H43" s="37"/>
      <c r="I43" s="37"/>
      <c r="J43" s="37"/>
      <c r="K43" s="37"/>
      <c r="L43" s="37"/>
      <c r="M43" s="37"/>
      <c r="N43" s="37"/>
      <c r="O43" s="37"/>
    </row>
    <row r="44" spans="1:15">
      <c r="A44" s="48"/>
      <c r="B44" s="135" t="s">
        <v>817</v>
      </c>
      <c r="C44" s="137">
        <v>217232</v>
      </c>
      <c r="D44" s="26"/>
      <c r="E44" s="294">
        <v>31.15</v>
      </c>
      <c r="F44" s="294"/>
      <c r="G44" s="26"/>
      <c r="H44" s="137">
        <v>1372</v>
      </c>
      <c r="I44" s="137"/>
      <c r="J44" s="26"/>
      <c r="K44" s="294">
        <v>8.77</v>
      </c>
      <c r="L44" s="294"/>
      <c r="M44" s="26"/>
      <c r="N44" s="294">
        <v>3.39</v>
      </c>
      <c r="O44" s="26"/>
    </row>
    <row r="45" spans="1:15">
      <c r="A45" s="48"/>
      <c r="B45" s="135"/>
      <c r="C45" s="137"/>
      <c r="D45" s="26"/>
      <c r="E45" s="294"/>
      <c r="F45" s="294"/>
      <c r="G45" s="26"/>
      <c r="H45" s="137"/>
      <c r="I45" s="137"/>
      <c r="J45" s="26"/>
      <c r="K45" s="294"/>
      <c r="L45" s="294"/>
      <c r="M45" s="26"/>
      <c r="N45" s="294"/>
      <c r="O45" s="26"/>
    </row>
    <row r="46" spans="1:15">
      <c r="A46" s="48"/>
      <c r="B46" s="20"/>
      <c r="C46" s="37"/>
      <c r="D46" s="37"/>
      <c r="E46" s="37"/>
      <c r="F46" s="37"/>
      <c r="G46" s="37"/>
      <c r="H46" s="37"/>
      <c r="I46" s="37"/>
      <c r="J46" s="37"/>
      <c r="K46" s="37"/>
      <c r="L46" s="37"/>
      <c r="M46" s="37"/>
      <c r="N46" s="37"/>
      <c r="O46" s="37"/>
    </row>
    <row r="47" spans="1:15">
      <c r="A47" s="48"/>
      <c r="B47" s="135" t="s">
        <v>816</v>
      </c>
      <c r="C47" s="137">
        <v>285533</v>
      </c>
      <c r="D47" s="26"/>
      <c r="E47" s="294">
        <v>31.73</v>
      </c>
      <c r="F47" s="294"/>
      <c r="G47" s="26"/>
      <c r="H47" s="137">
        <v>1661</v>
      </c>
      <c r="I47" s="137"/>
      <c r="J47" s="26"/>
      <c r="K47" s="294">
        <v>8.82</v>
      </c>
      <c r="L47" s="294"/>
      <c r="M47" s="26"/>
      <c r="N47" s="294">
        <v>4.43</v>
      </c>
      <c r="O47" s="26"/>
    </row>
    <row r="48" spans="1:15">
      <c r="A48" s="48"/>
      <c r="B48" s="135"/>
      <c r="C48" s="137"/>
      <c r="D48" s="26"/>
      <c r="E48" s="294"/>
      <c r="F48" s="294"/>
      <c r="G48" s="26"/>
      <c r="H48" s="137"/>
      <c r="I48" s="137"/>
      <c r="J48" s="26"/>
      <c r="K48" s="294"/>
      <c r="L48" s="294"/>
      <c r="M48" s="26"/>
      <c r="N48" s="294"/>
      <c r="O48" s="26"/>
    </row>
    <row r="49" spans="1:15">
      <c r="A49" s="48"/>
      <c r="B49" s="117" t="s">
        <v>807</v>
      </c>
      <c r="C49" s="142">
        <v>30000</v>
      </c>
      <c r="D49" s="37"/>
      <c r="E49" s="132">
        <v>39.99</v>
      </c>
      <c r="F49" s="132"/>
      <c r="G49" s="37"/>
      <c r="H49" s="132">
        <v>102</v>
      </c>
      <c r="I49" s="132"/>
      <c r="J49" s="37"/>
      <c r="K49" s="132">
        <v>10.59</v>
      </c>
      <c r="L49" s="132"/>
      <c r="M49" s="37"/>
      <c r="N49" s="132" t="s">
        <v>382</v>
      </c>
      <c r="O49" s="37"/>
    </row>
    <row r="50" spans="1:15">
      <c r="A50" s="48"/>
      <c r="B50" s="117"/>
      <c r="C50" s="142"/>
      <c r="D50" s="37"/>
      <c r="E50" s="132"/>
      <c r="F50" s="132"/>
      <c r="G50" s="37"/>
      <c r="H50" s="132"/>
      <c r="I50" s="132"/>
      <c r="J50" s="37"/>
      <c r="K50" s="132"/>
      <c r="L50" s="132"/>
      <c r="M50" s="37"/>
      <c r="N50" s="132"/>
      <c r="O50" s="37"/>
    </row>
    <row r="51" spans="1:15">
      <c r="A51" s="48"/>
      <c r="B51" s="135" t="s">
        <v>808</v>
      </c>
      <c r="C51" s="294" t="s">
        <v>818</v>
      </c>
      <c r="D51" s="135" t="s">
        <v>332</v>
      </c>
      <c r="E51" s="294">
        <v>35.119999999999997</v>
      </c>
      <c r="F51" s="294"/>
      <c r="G51" s="26"/>
      <c r="H51" s="294">
        <v>151</v>
      </c>
      <c r="I51" s="294"/>
      <c r="J51" s="26"/>
      <c r="K51" s="294">
        <v>9.31</v>
      </c>
      <c r="L51" s="294"/>
      <c r="M51" s="26"/>
      <c r="N51" s="294" t="s">
        <v>382</v>
      </c>
      <c r="O51" s="26"/>
    </row>
    <row r="52" spans="1:15">
      <c r="A52" s="48"/>
      <c r="B52" s="135"/>
      <c r="C52" s="294"/>
      <c r="D52" s="135"/>
      <c r="E52" s="294"/>
      <c r="F52" s="294"/>
      <c r="G52" s="26"/>
      <c r="H52" s="294"/>
      <c r="I52" s="294"/>
      <c r="J52" s="26"/>
      <c r="K52" s="294"/>
      <c r="L52" s="294"/>
      <c r="M52" s="26"/>
      <c r="N52" s="294"/>
      <c r="O52" s="26"/>
    </row>
    <row r="53" spans="1:15">
      <c r="A53" s="48"/>
      <c r="B53" s="117" t="s">
        <v>810</v>
      </c>
      <c r="C53" s="132" t="s">
        <v>819</v>
      </c>
      <c r="D53" s="117" t="s">
        <v>332</v>
      </c>
      <c r="E53" s="132">
        <v>31.13</v>
      </c>
      <c r="F53" s="132"/>
      <c r="G53" s="37"/>
      <c r="H53" s="132">
        <v>664</v>
      </c>
      <c r="I53" s="132"/>
      <c r="J53" s="37"/>
      <c r="K53" s="132">
        <v>8.3000000000000007</v>
      </c>
      <c r="L53" s="132"/>
      <c r="M53" s="37"/>
      <c r="N53" s="132" t="s">
        <v>382</v>
      </c>
      <c r="O53" s="37"/>
    </row>
    <row r="54" spans="1:15" ht="15.75" thickBot="1">
      <c r="A54" s="48"/>
      <c r="B54" s="117"/>
      <c r="C54" s="134"/>
      <c r="D54" s="118"/>
      <c r="E54" s="132"/>
      <c r="F54" s="132"/>
      <c r="G54" s="37"/>
      <c r="H54" s="132"/>
      <c r="I54" s="132"/>
      <c r="J54" s="37"/>
      <c r="K54" s="132"/>
      <c r="L54" s="132"/>
      <c r="M54" s="37"/>
      <c r="N54" s="132"/>
      <c r="O54" s="37"/>
    </row>
    <row r="55" spans="1:15">
      <c r="A55" s="48"/>
      <c r="B55" s="135" t="s">
        <v>820</v>
      </c>
      <c r="C55" s="138">
        <v>220456</v>
      </c>
      <c r="D55" s="32"/>
      <c r="E55" s="294">
        <v>32.74</v>
      </c>
      <c r="F55" s="294"/>
      <c r="G55" s="26"/>
      <c r="H55" s="137">
        <v>2349</v>
      </c>
      <c r="I55" s="137"/>
      <c r="J55" s="26"/>
      <c r="K55" s="294">
        <v>9.2100000000000009</v>
      </c>
      <c r="L55" s="294"/>
      <c r="M55" s="26"/>
      <c r="N55" s="294">
        <v>4.05</v>
      </c>
      <c r="O55" s="26"/>
    </row>
    <row r="56" spans="1:15">
      <c r="A56" s="48"/>
      <c r="B56" s="135"/>
      <c r="C56" s="137"/>
      <c r="D56" s="26"/>
      <c r="E56" s="294"/>
      <c r="F56" s="294"/>
      <c r="G56" s="26"/>
      <c r="H56" s="137"/>
      <c r="I56" s="137"/>
      <c r="J56" s="26"/>
      <c r="K56" s="294"/>
      <c r="L56" s="294"/>
      <c r="M56" s="26"/>
      <c r="N56" s="294"/>
      <c r="O56" s="26"/>
    </row>
    <row r="57" spans="1:15">
      <c r="A57" s="48"/>
      <c r="B57" s="20"/>
      <c r="C57" s="37"/>
      <c r="D57" s="37"/>
      <c r="E57" s="37"/>
      <c r="F57" s="37"/>
      <c r="G57" s="37"/>
      <c r="H57" s="37"/>
      <c r="I57" s="37"/>
      <c r="J57" s="37"/>
      <c r="K57" s="37"/>
      <c r="L57" s="37"/>
      <c r="M57" s="37"/>
      <c r="N57" s="37"/>
      <c r="O57" s="37"/>
    </row>
    <row r="58" spans="1:15">
      <c r="A58" s="48"/>
      <c r="B58" s="135" t="s">
        <v>821</v>
      </c>
      <c r="C58" s="137">
        <v>163301</v>
      </c>
      <c r="D58" s="26"/>
      <c r="E58" s="294">
        <v>31.09</v>
      </c>
      <c r="F58" s="294"/>
      <c r="G58" s="26"/>
      <c r="H58" s="137">
        <v>2008</v>
      </c>
      <c r="I58" s="137"/>
      <c r="J58" s="26"/>
      <c r="K58" s="294">
        <v>8.92</v>
      </c>
      <c r="L58" s="294"/>
      <c r="M58" s="26"/>
      <c r="N58" s="294">
        <v>2.56</v>
      </c>
      <c r="O58" s="26"/>
    </row>
    <row r="59" spans="1:15">
      <c r="A59" s="48"/>
      <c r="B59" s="135"/>
      <c r="C59" s="137"/>
      <c r="D59" s="26"/>
      <c r="E59" s="294"/>
      <c r="F59" s="294"/>
      <c r="G59" s="26"/>
      <c r="H59" s="137"/>
      <c r="I59" s="137"/>
      <c r="J59" s="26"/>
      <c r="K59" s="294"/>
      <c r="L59" s="294"/>
      <c r="M59" s="26"/>
      <c r="N59" s="294"/>
      <c r="O59" s="26"/>
    </row>
    <row r="60" spans="1:15">
      <c r="A60" s="48"/>
      <c r="B60" s="12"/>
      <c r="C60" s="26"/>
      <c r="D60" s="26"/>
      <c r="E60" s="26"/>
      <c r="F60" s="26"/>
      <c r="G60" s="26"/>
      <c r="H60" s="26"/>
      <c r="I60" s="26"/>
      <c r="J60" s="26"/>
      <c r="K60" s="26"/>
      <c r="L60" s="26"/>
      <c r="M60" s="26"/>
      <c r="N60" s="26"/>
      <c r="O60" s="26"/>
    </row>
    <row r="61" spans="1:15" ht="15" customHeight="1">
      <c r="A61" s="48" t="s">
        <v>1244</v>
      </c>
      <c r="B61" s="47" t="s">
        <v>7</v>
      </c>
      <c r="C61" s="47"/>
      <c r="D61" s="47"/>
      <c r="E61" s="47"/>
      <c r="F61" s="47"/>
      <c r="G61" s="47"/>
      <c r="H61" s="47"/>
      <c r="I61" s="47"/>
      <c r="J61" s="47"/>
      <c r="K61" s="47"/>
      <c r="L61" s="47"/>
      <c r="M61" s="47"/>
      <c r="N61" s="47"/>
      <c r="O61" s="47"/>
    </row>
    <row r="62" spans="1:15">
      <c r="A62" s="48"/>
      <c r="B62" s="51" t="s">
        <v>822</v>
      </c>
      <c r="C62" s="51"/>
      <c r="D62" s="51"/>
      <c r="E62" s="51"/>
      <c r="F62" s="51"/>
      <c r="G62" s="51"/>
      <c r="H62" s="51"/>
      <c r="I62" s="51"/>
      <c r="J62" s="51"/>
      <c r="K62" s="51"/>
      <c r="L62" s="51"/>
      <c r="M62" s="51"/>
      <c r="N62" s="51"/>
      <c r="O62" s="51"/>
    </row>
    <row r="63" spans="1:15">
      <c r="A63" s="48"/>
      <c r="B63" s="23"/>
      <c r="C63" s="23"/>
      <c r="D63" s="23"/>
      <c r="E63" s="23"/>
      <c r="F63" s="23"/>
      <c r="G63" s="23"/>
      <c r="H63" s="23"/>
      <c r="I63" s="23"/>
      <c r="J63" s="23"/>
      <c r="K63" s="23"/>
      <c r="L63" s="23"/>
      <c r="M63" s="23"/>
    </row>
    <row r="64" spans="1:15">
      <c r="A64" s="48"/>
      <c r="B64" s="11"/>
      <c r="C64" s="11"/>
      <c r="D64" s="11"/>
      <c r="E64" s="11"/>
      <c r="F64" s="11"/>
      <c r="G64" s="11"/>
      <c r="H64" s="11"/>
      <c r="I64" s="11"/>
      <c r="J64" s="11"/>
      <c r="K64" s="11"/>
      <c r="L64" s="11"/>
      <c r="M64" s="11"/>
    </row>
    <row r="65" spans="1:13" ht="15.75" thickBot="1">
      <c r="A65" s="48"/>
      <c r="B65" s="12"/>
      <c r="C65" s="85" t="s">
        <v>823</v>
      </c>
      <c r="D65" s="85"/>
      <c r="E65" s="85"/>
      <c r="F65" s="85"/>
      <c r="G65" s="85"/>
      <c r="H65" s="12"/>
      <c r="I65" s="85" t="s">
        <v>824</v>
      </c>
      <c r="J65" s="85"/>
      <c r="K65" s="85"/>
      <c r="L65" s="85"/>
      <c r="M65" s="85"/>
    </row>
    <row r="66" spans="1:13">
      <c r="A66" s="48"/>
      <c r="B66" s="26"/>
      <c r="C66" s="32"/>
      <c r="D66" s="32"/>
      <c r="E66" s="140" t="s">
        <v>791</v>
      </c>
      <c r="F66" s="140"/>
      <c r="G66" s="32"/>
      <c r="H66" s="26"/>
      <c r="I66" s="32"/>
      <c r="J66" s="32"/>
      <c r="K66" s="140" t="s">
        <v>791</v>
      </c>
      <c r="L66" s="140"/>
      <c r="M66" s="32"/>
    </row>
    <row r="67" spans="1:13">
      <c r="A67" s="48"/>
      <c r="B67" s="26"/>
      <c r="C67" s="26"/>
      <c r="D67" s="26"/>
      <c r="E67" s="294"/>
      <c r="F67" s="294"/>
      <c r="G67" s="26"/>
      <c r="H67" s="26"/>
      <c r="I67" s="26"/>
      <c r="J67" s="26"/>
      <c r="K67" s="294"/>
      <c r="L67" s="294"/>
      <c r="M67" s="26"/>
    </row>
    <row r="68" spans="1:13">
      <c r="A68" s="48"/>
      <c r="B68" s="26"/>
      <c r="C68" s="26"/>
      <c r="D68" s="26"/>
      <c r="E68" s="294" t="s">
        <v>790</v>
      </c>
      <c r="F68" s="294"/>
      <c r="G68" s="26"/>
      <c r="H68" s="26"/>
      <c r="I68" s="26"/>
      <c r="J68" s="26"/>
      <c r="K68" s="294" t="s">
        <v>790</v>
      </c>
      <c r="L68" s="294"/>
      <c r="M68" s="26"/>
    </row>
    <row r="69" spans="1:13">
      <c r="A69" s="48"/>
      <c r="B69" s="26"/>
      <c r="C69" s="26"/>
      <c r="D69" s="26"/>
      <c r="E69" s="294"/>
      <c r="F69" s="294"/>
      <c r="G69" s="26"/>
      <c r="H69" s="26"/>
      <c r="I69" s="26"/>
      <c r="J69" s="26"/>
      <c r="K69" s="294"/>
      <c r="L69" s="294"/>
      <c r="M69" s="26"/>
    </row>
    <row r="70" spans="1:13">
      <c r="A70" s="48"/>
      <c r="B70" s="26"/>
      <c r="C70" s="294" t="s">
        <v>796</v>
      </c>
      <c r="D70" s="26"/>
      <c r="E70" s="294" t="s">
        <v>799</v>
      </c>
      <c r="F70" s="294"/>
      <c r="G70" s="26"/>
      <c r="H70" s="26"/>
      <c r="I70" s="294" t="s">
        <v>796</v>
      </c>
      <c r="J70" s="26"/>
      <c r="K70" s="294" t="s">
        <v>799</v>
      </c>
      <c r="L70" s="294"/>
      <c r="M70" s="26"/>
    </row>
    <row r="71" spans="1:13">
      <c r="A71" s="48"/>
      <c r="B71" s="26"/>
      <c r="C71" s="294"/>
      <c r="D71" s="26"/>
      <c r="E71" s="294"/>
      <c r="F71" s="294"/>
      <c r="G71" s="26"/>
      <c r="H71" s="26"/>
      <c r="I71" s="294"/>
      <c r="J71" s="26"/>
      <c r="K71" s="294"/>
      <c r="L71" s="294"/>
      <c r="M71" s="26"/>
    </row>
    <row r="72" spans="1:13">
      <c r="A72" s="48"/>
      <c r="B72" s="26"/>
      <c r="C72" s="294" t="s">
        <v>801</v>
      </c>
      <c r="D72" s="26"/>
      <c r="E72" s="294" t="s">
        <v>804</v>
      </c>
      <c r="F72" s="294"/>
      <c r="G72" s="26"/>
      <c r="H72" s="26"/>
      <c r="I72" s="294" t="s">
        <v>801</v>
      </c>
      <c r="J72" s="26"/>
      <c r="K72" s="294" t="s">
        <v>804</v>
      </c>
      <c r="L72" s="294"/>
      <c r="M72" s="26"/>
    </row>
    <row r="73" spans="1:13" ht="15.75" thickBot="1">
      <c r="A73" s="48"/>
      <c r="B73" s="26"/>
      <c r="C73" s="295"/>
      <c r="D73" s="27"/>
      <c r="E73" s="295"/>
      <c r="F73" s="295"/>
      <c r="G73" s="27"/>
      <c r="H73" s="26"/>
      <c r="I73" s="295"/>
      <c r="J73" s="27"/>
      <c r="K73" s="295"/>
      <c r="L73" s="295"/>
      <c r="M73" s="27"/>
    </row>
    <row r="74" spans="1:13">
      <c r="A74" s="48"/>
      <c r="B74" s="117" t="s">
        <v>825</v>
      </c>
      <c r="C74" s="297">
        <v>73876</v>
      </c>
      <c r="D74" s="60"/>
      <c r="E74" s="298" t="s">
        <v>273</v>
      </c>
      <c r="F74" s="133">
        <v>8.98</v>
      </c>
      <c r="G74" s="60"/>
      <c r="H74" s="37"/>
      <c r="I74" s="297">
        <v>21610</v>
      </c>
      <c r="J74" s="60"/>
      <c r="K74" s="298" t="s">
        <v>273</v>
      </c>
      <c r="L74" s="133">
        <v>34.049999999999997</v>
      </c>
      <c r="M74" s="60"/>
    </row>
    <row r="75" spans="1:13">
      <c r="A75" s="48"/>
      <c r="B75" s="117"/>
      <c r="C75" s="142"/>
      <c r="D75" s="37"/>
      <c r="E75" s="117"/>
      <c r="F75" s="132"/>
      <c r="G75" s="37"/>
      <c r="H75" s="37"/>
      <c r="I75" s="142"/>
      <c r="J75" s="37"/>
      <c r="K75" s="117"/>
      <c r="L75" s="132"/>
      <c r="M75" s="37"/>
    </row>
    <row r="76" spans="1:13">
      <c r="A76" s="48"/>
      <c r="B76" s="135" t="s">
        <v>826</v>
      </c>
      <c r="C76" s="137">
        <v>30000</v>
      </c>
      <c r="D76" s="26"/>
      <c r="E76" s="294">
        <v>10.59</v>
      </c>
      <c r="F76" s="294"/>
      <c r="G76" s="26"/>
      <c r="H76" s="26"/>
      <c r="I76" s="137">
        <v>11850</v>
      </c>
      <c r="J76" s="26"/>
      <c r="K76" s="294">
        <v>39.96</v>
      </c>
      <c r="L76" s="294"/>
      <c r="M76" s="26"/>
    </row>
    <row r="77" spans="1:13">
      <c r="A77" s="48"/>
      <c r="B77" s="135"/>
      <c r="C77" s="137"/>
      <c r="D77" s="26"/>
      <c r="E77" s="294"/>
      <c r="F77" s="294"/>
      <c r="G77" s="26"/>
      <c r="H77" s="26"/>
      <c r="I77" s="137"/>
      <c r="J77" s="26"/>
      <c r="K77" s="294"/>
      <c r="L77" s="294"/>
      <c r="M77" s="26"/>
    </row>
    <row r="78" spans="1:13">
      <c r="A78" s="48"/>
      <c r="B78" s="117" t="s">
        <v>827</v>
      </c>
      <c r="C78" s="132" t="s">
        <v>828</v>
      </c>
      <c r="D78" s="117" t="s">
        <v>332</v>
      </c>
      <c r="E78" s="132">
        <v>8.17</v>
      </c>
      <c r="F78" s="132"/>
      <c r="G78" s="37"/>
      <c r="H78" s="37"/>
      <c r="I78" s="132" t="s">
        <v>829</v>
      </c>
      <c r="J78" s="117" t="s">
        <v>332</v>
      </c>
      <c r="K78" s="132">
        <v>31.42</v>
      </c>
      <c r="L78" s="132"/>
      <c r="M78" s="37"/>
    </row>
    <row r="79" spans="1:13">
      <c r="A79" s="48"/>
      <c r="B79" s="117"/>
      <c r="C79" s="132"/>
      <c r="D79" s="117"/>
      <c r="E79" s="132"/>
      <c r="F79" s="132"/>
      <c r="G79" s="37"/>
      <c r="H79" s="37"/>
      <c r="I79" s="132"/>
      <c r="J79" s="117"/>
      <c r="K79" s="132"/>
      <c r="L79" s="132"/>
      <c r="M79" s="37"/>
    </row>
    <row r="80" spans="1:13">
      <c r="A80" s="48"/>
      <c r="B80" s="135" t="s">
        <v>830</v>
      </c>
      <c r="C80" s="294" t="s">
        <v>818</v>
      </c>
      <c r="D80" s="135" t="s">
        <v>332</v>
      </c>
      <c r="E80" s="294">
        <v>9.31</v>
      </c>
      <c r="F80" s="294"/>
      <c r="G80" s="26"/>
      <c r="H80" s="26"/>
      <c r="I80" s="294" t="s">
        <v>831</v>
      </c>
      <c r="J80" s="135" t="s">
        <v>332</v>
      </c>
      <c r="K80" s="294">
        <v>36.19</v>
      </c>
      <c r="L80" s="294"/>
      <c r="M80" s="26"/>
    </row>
    <row r="81" spans="1:15" ht="15.75" thickBot="1">
      <c r="A81" s="48"/>
      <c r="B81" s="135"/>
      <c r="C81" s="295"/>
      <c r="D81" s="296"/>
      <c r="E81" s="294"/>
      <c r="F81" s="294"/>
      <c r="G81" s="26"/>
      <c r="H81" s="26"/>
      <c r="I81" s="295"/>
      <c r="J81" s="296"/>
      <c r="K81" s="294"/>
      <c r="L81" s="294"/>
      <c r="M81" s="26"/>
    </row>
    <row r="82" spans="1:15">
      <c r="A82" s="48"/>
      <c r="B82" s="117" t="s">
        <v>832</v>
      </c>
      <c r="C82" s="297">
        <v>57155</v>
      </c>
      <c r="D82" s="60"/>
      <c r="E82" s="132">
        <v>10.050000000000001</v>
      </c>
      <c r="F82" s="132"/>
      <c r="G82" s="37"/>
      <c r="H82" s="37"/>
      <c r="I82" s="297">
        <v>22521</v>
      </c>
      <c r="J82" s="60"/>
      <c r="K82" s="132">
        <v>37.590000000000003</v>
      </c>
      <c r="L82" s="132"/>
      <c r="M82" s="37"/>
    </row>
    <row r="83" spans="1:15" ht="15.75" thickBot="1">
      <c r="A83" s="48"/>
      <c r="B83" s="117"/>
      <c r="C83" s="299"/>
      <c r="D83" s="79"/>
      <c r="E83" s="132"/>
      <c r="F83" s="132"/>
      <c r="G83" s="37"/>
      <c r="H83" s="37"/>
      <c r="I83" s="299"/>
      <c r="J83" s="79"/>
      <c r="K83" s="132"/>
      <c r="L83" s="132"/>
      <c r="M83" s="37"/>
    </row>
    <row r="84" spans="1:15" ht="15.75" thickTop="1">
      <c r="A84" s="48" t="s">
        <v>1245</v>
      </c>
      <c r="B84" s="47" t="s">
        <v>7</v>
      </c>
      <c r="C84" s="47"/>
      <c r="D84" s="47"/>
      <c r="E84" s="47"/>
      <c r="F84" s="47"/>
      <c r="G84" s="47"/>
      <c r="H84" s="47"/>
      <c r="I84" s="47"/>
      <c r="J84" s="47"/>
      <c r="K84" s="47"/>
      <c r="L84" s="47"/>
      <c r="M84" s="47"/>
      <c r="N84" s="47"/>
      <c r="O84" s="47"/>
    </row>
    <row r="85" spans="1:15">
      <c r="A85" s="48"/>
      <c r="B85" s="51" t="s">
        <v>834</v>
      </c>
      <c r="C85" s="51"/>
      <c r="D85" s="51"/>
      <c r="E85" s="51"/>
      <c r="F85" s="51"/>
      <c r="G85" s="51"/>
      <c r="H85" s="51"/>
      <c r="I85" s="51"/>
      <c r="J85" s="51"/>
      <c r="K85" s="51"/>
      <c r="L85" s="51"/>
      <c r="M85" s="51"/>
      <c r="N85" s="51"/>
      <c r="O85" s="51"/>
    </row>
    <row r="86" spans="1:15">
      <c r="A86" s="48"/>
      <c r="B86" s="23"/>
      <c r="C86" s="23"/>
      <c r="D86" s="23"/>
      <c r="E86" s="23"/>
      <c r="F86" s="23"/>
      <c r="G86" s="23"/>
      <c r="H86" s="23"/>
      <c r="I86" s="23"/>
      <c r="J86" s="23"/>
      <c r="K86" s="23"/>
      <c r="L86" s="23"/>
      <c r="M86" s="23"/>
      <c r="N86" s="23"/>
    </row>
    <row r="87" spans="1:15">
      <c r="A87" s="48"/>
      <c r="B87" s="11"/>
      <c r="C87" s="11"/>
      <c r="D87" s="11"/>
      <c r="E87" s="11"/>
      <c r="F87" s="11"/>
      <c r="G87" s="11"/>
      <c r="H87" s="11"/>
      <c r="I87" s="11"/>
      <c r="J87" s="11"/>
      <c r="K87" s="11"/>
      <c r="L87" s="11"/>
      <c r="M87" s="11"/>
      <c r="N87" s="11"/>
    </row>
    <row r="88" spans="1:15" ht="15.75" thickBot="1">
      <c r="A88" s="48"/>
      <c r="B88" s="12"/>
      <c r="C88" s="300" t="s">
        <v>835</v>
      </c>
      <c r="D88" s="300"/>
      <c r="E88" s="300"/>
      <c r="F88" s="300"/>
      <c r="G88" s="300"/>
      <c r="H88" s="300"/>
      <c r="I88" s="12"/>
      <c r="J88" s="300" t="s">
        <v>836</v>
      </c>
      <c r="K88" s="300"/>
      <c r="L88" s="300"/>
      <c r="M88" s="300"/>
      <c r="N88" s="300"/>
    </row>
    <row r="89" spans="1:15">
      <c r="A89" s="48"/>
      <c r="B89" s="12"/>
      <c r="C89" s="32"/>
      <c r="D89" s="32"/>
      <c r="E89" s="12"/>
      <c r="F89" s="32"/>
      <c r="G89" s="32"/>
      <c r="H89" s="32"/>
      <c r="I89" s="12"/>
      <c r="J89" s="32"/>
      <c r="K89" s="32"/>
      <c r="L89" s="32"/>
      <c r="M89" s="32"/>
      <c r="N89" s="32"/>
    </row>
    <row r="90" spans="1:15">
      <c r="A90" s="48"/>
      <c r="B90" s="26"/>
      <c r="C90" s="26"/>
      <c r="D90" s="26"/>
      <c r="E90" s="88" t="s">
        <v>837</v>
      </c>
      <c r="F90" s="88" t="s">
        <v>838</v>
      </c>
      <c r="G90" s="88"/>
      <c r="H90" s="26"/>
      <c r="I90" s="26"/>
      <c r="J90" s="26"/>
      <c r="K90" s="26"/>
      <c r="L90" s="88" t="s">
        <v>838</v>
      </c>
      <c r="M90" s="88"/>
      <c r="N90" s="26"/>
    </row>
    <row r="91" spans="1:15">
      <c r="A91" s="48"/>
      <c r="B91" s="26"/>
      <c r="C91" s="26"/>
      <c r="D91" s="26"/>
      <c r="E91" s="88"/>
      <c r="F91" s="88"/>
      <c r="G91" s="88"/>
      <c r="H91" s="26"/>
      <c r="I91" s="26"/>
      <c r="J91" s="26"/>
      <c r="K91" s="26"/>
      <c r="L91" s="88"/>
      <c r="M91" s="88"/>
      <c r="N91" s="26"/>
    </row>
    <row r="92" spans="1:15">
      <c r="A92" s="48"/>
      <c r="B92" s="26"/>
      <c r="C92" s="88" t="s">
        <v>839</v>
      </c>
      <c r="D92" s="26"/>
      <c r="E92" s="88" t="s">
        <v>840</v>
      </c>
      <c r="F92" s="88" t="s">
        <v>790</v>
      </c>
      <c r="G92" s="88"/>
      <c r="H92" s="26"/>
      <c r="I92" s="26"/>
      <c r="J92" s="88" t="s">
        <v>839</v>
      </c>
      <c r="K92" s="26"/>
      <c r="L92" s="88" t="s">
        <v>790</v>
      </c>
      <c r="M92" s="88"/>
      <c r="N92" s="26"/>
    </row>
    <row r="93" spans="1:15">
      <c r="A93" s="48"/>
      <c r="B93" s="26"/>
      <c r="C93" s="88"/>
      <c r="D93" s="26"/>
      <c r="E93" s="88"/>
      <c r="F93" s="88"/>
      <c r="G93" s="88"/>
      <c r="H93" s="26"/>
      <c r="I93" s="26"/>
      <c r="J93" s="88"/>
      <c r="K93" s="26"/>
      <c r="L93" s="88"/>
      <c r="M93" s="88"/>
      <c r="N93" s="26"/>
    </row>
    <row r="94" spans="1:15">
      <c r="A94" s="48"/>
      <c r="B94" s="301" t="s">
        <v>841</v>
      </c>
      <c r="C94" s="88" t="s">
        <v>842</v>
      </c>
      <c r="D94" s="26"/>
      <c r="E94" s="88" t="s">
        <v>843</v>
      </c>
      <c r="F94" s="88" t="s">
        <v>844</v>
      </c>
      <c r="G94" s="88"/>
      <c r="H94" s="26"/>
      <c r="I94" s="26"/>
      <c r="J94" s="88" t="s">
        <v>845</v>
      </c>
      <c r="K94" s="26"/>
      <c r="L94" s="88" t="s">
        <v>844</v>
      </c>
      <c r="M94" s="88"/>
      <c r="N94" s="26"/>
    </row>
    <row r="95" spans="1:15" ht="15.75" thickBot="1">
      <c r="A95" s="48"/>
      <c r="B95" s="300"/>
      <c r="C95" s="90"/>
      <c r="D95" s="27"/>
      <c r="E95" s="90"/>
      <c r="F95" s="90"/>
      <c r="G95" s="90"/>
      <c r="H95" s="27"/>
      <c r="I95" s="27"/>
      <c r="J95" s="90"/>
      <c r="K95" s="27"/>
      <c r="L95" s="90"/>
      <c r="M95" s="90"/>
      <c r="N95" s="27"/>
    </row>
    <row r="96" spans="1:15">
      <c r="A96" s="48"/>
      <c r="B96" s="303" t="s">
        <v>846</v>
      </c>
      <c r="C96" s="297">
        <v>15328</v>
      </c>
      <c r="D96" s="60"/>
      <c r="E96" s="133">
        <v>5.3</v>
      </c>
      <c r="F96" s="298" t="s">
        <v>273</v>
      </c>
      <c r="G96" s="133">
        <v>22.25</v>
      </c>
      <c r="H96" s="60"/>
      <c r="I96" s="60"/>
      <c r="J96" s="297">
        <v>10798</v>
      </c>
      <c r="K96" s="60"/>
      <c r="L96" s="298" t="s">
        <v>273</v>
      </c>
      <c r="M96" s="133">
        <v>22.25</v>
      </c>
      <c r="N96" s="60"/>
    </row>
    <row r="97" spans="1:15">
      <c r="A97" s="48"/>
      <c r="B97" s="302"/>
      <c r="C97" s="142"/>
      <c r="D97" s="37"/>
      <c r="E97" s="132"/>
      <c r="F97" s="117"/>
      <c r="G97" s="132"/>
      <c r="H97" s="37"/>
      <c r="I97" s="37"/>
      <c r="J97" s="142"/>
      <c r="K97" s="37"/>
      <c r="L97" s="117"/>
      <c r="M97" s="132"/>
      <c r="N97" s="37"/>
    </row>
    <row r="98" spans="1:15">
      <c r="A98" s="48"/>
      <c r="B98" s="304" t="s">
        <v>847</v>
      </c>
      <c r="C98" s="137">
        <v>47711</v>
      </c>
      <c r="D98" s="26"/>
      <c r="E98" s="294">
        <v>1.6</v>
      </c>
      <c r="F98" s="294">
        <v>27.11</v>
      </c>
      <c r="G98" s="294"/>
      <c r="H98" s="26"/>
      <c r="I98" s="26"/>
      <c r="J98" s="137">
        <v>47711</v>
      </c>
      <c r="K98" s="26"/>
      <c r="L98" s="294">
        <v>27.11</v>
      </c>
      <c r="M98" s="294"/>
      <c r="N98" s="26"/>
    </row>
    <row r="99" spans="1:15">
      <c r="A99" s="48"/>
      <c r="B99" s="304"/>
      <c r="C99" s="137"/>
      <c r="D99" s="26"/>
      <c r="E99" s="294"/>
      <c r="F99" s="294"/>
      <c r="G99" s="294"/>
      <c r="H99" s="26"/>
      <c r="I99" s="26"/>
      <c r="J99" s="137"/>
      <c r="K99" s="26"/>
      <c r="L99" s="294"/>
      <c r="M99" s="294"/>
      <c r="N99" s="26"/>
    </row>
    <row r="100" spans="1:15">
      <c r="A100" s="48"/>
      <c r="B100" s="302" t="s">
        <v>848</v>
      </c>
      <c r="C100" s="142">
        <v>81724</v>
      </c>
      <c r="D100" s="37"/>
      <c r="E100" s="132">
        <v>2.4</v>
      </c>
      <c r="F100" s="132">
        <v>33.04</v>
      </c>
      <c r="G100" s="132"/>
      <c r="H100" s="37"/>
      <c r="I100" s="37"/>
      <c r="J100" s="142">
        <v>77474</v>
      </c>
      <c r="K100" s="37"/>
      <c r="L100" s="132">
        <v>33.04</v>
      </c>
      <c r="M100" s="132"/>
      <c r="N100" s="37"/>
    </row>
    <row r="101" spans="1:15">
      <c r="A101" s="48"/>
      <c r="B101" s="302"/>
      <c r="C101" s="142"/>
      <c r="D101" s="37"/>
      <c r="E101" s="132"/>
      <c r="F101" s="132"/>
      <c r="G101" s="132"/>
      <c r="H101" s="37"/>
      <c r="I101" s="37"/>
      <c r="J101" s="142"/>
      <c r="K101" s="37"/>
      <c r="L101" s="132"/>
      <c r="M101" s="132"/>
      <c r="N101" s="37"/>
    </row>
    <row r="102" spans="1:15">
      <c r="A102" s="48"/>
      <c r="B102" s="304" t="s">
        <v>849</v>
      </c>
      <c r="C102" s="137">
        <v>59193</v>
      </c>
      <c r="D102" s="26"/>
      <c r="E102" s="294">
        <v>6.5</v>
      </c>
      <c r="F102" s="294">
        <v>37.39</v>
      </c>
      <c r="G102" s="294"/>
      <c r="H102" s="26"/>
      <c r="I102" s="26"/>
      <c r="J102" s="137">
        <v>27318</v>
      </c>
      <c r="K102" s="26"/>
      <c r="L102" s="294">
        <v>36.020000000000003</v>
      </c>
      <c r="M102" s="294"/>
      <c r="N102" s="26"/>
    </row>
    <row r="103" spans="1:15">
      <c r="A103" s="48"/>
      <c r="B103" s="304"/>
      <c r="C103" s="137"/>
      <c r="D103" s="26"/>
      <c r="E103" s="294"/>
      <c r="F103" s="294"/>
      <c r="G103" s="294"/>
      <c r="H103" s="26"/>
      <c r="I103" s="26"/>
      <c r="J103" s="137"/>
      <c r="K103" s="26"/>
      <c r="L103" s="294"/>
      <c r="M103" s="294"/>
      <c r="N103" s="26"/>
    </row>
    <row r="104" spans="1:15">
      <c r="A104" s="48"/>
      <c r="B104" s="302" t="s">
        <v>850</v>
      </c>
      <c r="C104" s="142">
        <v>16500</v>
      </c>
      <c r="D104" s="37"/>
      <c r="E104" s="132">
        <v>9.5</v>
      </c>
      <c r="F104" s="132">
        <v>40.520000000000003</v>
      </c>
      <c r="G104" s="132"/>
      <c r="H104" s="37"/>
      <c r="I104" s="37"/>
      <c r="J104" s="132" t="s">
        <v>382</v>
      </c>
      <c r="K104" s="37"/>
      <c r="L104" s="132" t="s">
        <v>382</v>
      </c>
      <c r="M104" s="132"/>
      <c r="N104" s="37"/>
    </row>
    <row r="105" spans="1:15" ht="15.75" thickBot="1">
      <c r="A105" s="48"/>
      <c r="B105" s="302"/>
      <c r="C105" s="143"/>
      <c r="D105" s="41"/>
      <c r="E105" s="132"/>
      <c r="F105" s="132"/>
      <c r="G105" s="132"/>
      <c r="H105" s="37"/>
      <c r="I105" s="37"/>
      <c r="J105" s="134"/>
      <c r="K105" s="41"/>
      <c r="L105" s="132"/>
      <c r="M105" s="132"/>
      <c r="N105" s="37"/>
    </row>
    <row r="106" spans="1:15">
      <c r="A106" s="48"/>
      <c r="B106" s="26"/>
      <c r="C106" s="138">
        <v>220456</v>
      </c>
      <c r="D106" s="32"/>
      <c r="E106" s="294">
        <v>4.0999999999999996</v>
      </c>
      <c r="F106" s="294">
        <v>32.74</v>
      </c>
      <c r="G106" s="294"/>
      <c r="H106" s="26"/>
      <c r="I106" s="26"/>
      <c r="J106" s="138">
        <v>163301</v>
      </c>
      <c r="K106" s="32"/>
      <c r="L106" s="294">
        <v>31.09</v>
      </c>
      <c r="M106" s="294"/>
      <c r="N106" s="26"/>
    </row>
    <row r="107" spans="1:15" ht="15.75" thickBot="1">
      <c r="A107" s="48"/>
      <c r="B107" s="26"/>
      <c r="C107" s="145"/>
      <c r="D107" s="43"/>
      <c r="E107" s="294"/>
      <c r="F107" s="294"/>
      <c r="G107" s="294"/>
      <c r="H107" s="26"/>
      <c r="I107" s="26"/>
      <c r="J107" s="145"/>
      <c r="K107" s="43"/>
      <c r="L107" s="294"/>
      <c r="M107" s="294"/>
      <c r="N107" s="26"/>
    </row>
    <row r="108" spans="1:15" ht="15.75" thickTop="1">
      <c r="A108" s="48" t="s">
        <v>1246</v>
      </c>
      <c r="B108" s="47" t="s">
        <v>7</v>
      </c>
      <c r="C108" s="47"/>
      <c r="D108" s="47"/>
      <c r="E108" s="47"/>
      <c r="F108" s="47"/>
      <c r="G108" s="47"/>
      <c r="H108" s="47"/>
      <c r="I108" s="47"/>
      <c r="J108" s="47"/>
      <c r="K108" s="47"/>
      <c r="L108" s="47"/>
      <c r="M108" s="47"/>
      <c r="N108" s="47"/>
      <c r="O108" s="47"/>
    </row>
    <row r="109" spans="1:15" ht="25.5" customHeight="1">
      <c r="A109" s="48"/>
      <c r="B109" s="51" t="s">
        <v>853</v>
      </c>
      <c r="C109" s="51"/>
      <c r="D109" s="51"/>
      <c r="E109" s="51"/>
      <c r="F109" s="51"/>
      <c r="G109" s="51"/>
      <c r="H109" s="51"/>
      <c r="I109" s="51"/>
      <c r="J109" s="51"/>
      <c r="K109" s="51"/>
      <c r="L109" s="51"/>
      <c r="M109" s="51"/>
      <c r="N109" s="51"/>
      <c r="O109" s="51"/>
    </row>
    <row r="110" spans="1:15">
      <c r="A110" s="48"/>
      <c r="B110" s="113"/>
      <c r="C110" s="113"/>
      <c r="D110" s="113"/>
      <c r="E110" s="113"/>
      <c r="F110" s="113"/>
      <c r="G110" s="113"/>
      <c r="H110" s="113"/>
      <c r="I110" s="113"/>
      <c r="J110" s="113"/>
      <c r="K110" s="113"/>
      <c r="L110" s="113"/>
      <c r="M110" s="113"/>
      <c r="N110" s="113"/>
      <c r="O110" s="113"/>
    </row>
    <row r="111" spans="1:15">
      <c r="A111" s="48"/>
      <c r="B111" s="23"/>
      <c r="C111" s="23"/>
      <c r="D111" s="23"/>
      <c r="E111" s="23"/>
      <c r="F111" s="23"/>
      <c r="G111" s="23"/>
      <c r="H111" s="23"/>
    </row>
    <row r="112" spans="1:15">
      <c r="A112" s="48"/>
      <c r="B112" s="11"/>
      <c r="C112" s="11"/>
      <c r="D112" s="11"/>
      <c r="E112" s="11"/>
      <c r="F112" s="11"/>
      <c r="G112" s="11"/>
      <c r="H112" s="11"/>
    </row>
    <row r="113" spans="1:15" ht="15.75" thickBot="1">
      <c r="A113" s="48"/>
      <c r="B113" s="12"/>
      <c r="C113" s="85" t="s">
        <v>854</v>
      </c>
      <c r="D113" s="85"/>
      <c r="E113" s="85"/>
      <c r="F113" s="85"/>
      <c r="G113" s="85"/>
      <c r="H113" s="85"/>
    </row>
    <row r="114" spans="1:15">
      <c r="A114" s="48"/>
      <c r="B114" s="26"/>
      <c r="C114" s="140">
        <v>2013</v>
      </c>
      <c r="D114" s="32"/>
      <c r="E114" s="140">
        <v>2012</v>
      </c>
      <c r="F114" s="32"/>
      <c r="G114" s="140">
        <v>2011</v>
      </c>
      <c r="H114" s="32"/>
    </row>
    <row r="115" spans="1:15" ht="15.75" thickBot="1">
      <c r="A115" s="48"/>
      <c r="B115" s="27"/>
      <c r="C115" s="295"/>
      <c r="D115" s="27"/>
      <c r="E115" s="295"/>
      <c r="F115" s="27"/>
      <c r="G115" s="295"/>
      <c r="H115" s="27"/>
    </row>
    <row r="116" spans="1:15">
      <c r="A116" s="48"/>
      <c r="B116" s="114" t="s">
        <v>855</v>
      </c>
      <c r="C116" s="127">
        <v>1.6</v>
      </c>
      <c r="D116" s="114" t="s">
        <v>501</v>
      </c>
      <c r="E116" s="305">
        <v>1.6</v>
      </c>
      <c r="F116" s="306" t="s">
        <v>501</v>
      </c>
      <c r="G116" s="305">
        <v>2.77</v>
      </c>
      <c r="H116" s="306" t="s">
        <v>501</v>
      </c>
    </row>
    <row r="117" spans="1:15">
      <c r="A117" s="48"/>
      <c r="B117" s="126" t="s">
        <v>856</v>
      </c>
      <c r="C117" s="128">
        <v>1.8</v>
      </c>
      <c r="D117" s="126" t="s">
        <v>501</v>
      </c>
      <c r="E117" s="128">
        <v>1.78</v>
      </c>
      <c r="F117" s="126" t="s">
        <v>501</v>
      </c>
      <c r="G117" s="128">
        <v>1.69</v>
      </c>
      <c r="H117" s="126" t="s">
        <v>501</v>
      </c>
    </row>
    <row r="118" spans="1:15">
      <c r="A118" s="48"/>
      <c r="B118" s="117" t="s">
        <v>857</v>
      </c>
      <c r="C118" s="132">
        <v>6.8</v>
      </c>
      <c r="D118" s="37"/>
      <c r="E118" s="132">
        <v>7</v>
      </c>
      <c r="F118" s="37"/>
      <c r="G118" s="132">
        <v>7.5</v>
      </c>
      <c r="H118" s="37"/>
    </row>
    <row r="119" spans="1:15">
      <c r="A119" s="48"/>
      <c r="B119" s="117"/>
      <c r="C119" s="132"/>
      <c r="D119" s="37"/>
      <c r="E119" s="132"/>
      <c r="F119" s="37"/>
      <c r="G119" s="132"/>
      <c r="H119" s="37"/>
    </row>
    <row r="120" spans="1:15">
      <c r="A120" s="48"/>
      <c r="B120" s="126" t="s">
        <v>858</v>
      </c>
      <c r="C120" s="128">
        <v>30.01</v>
      </c>
      <c r="D120" s="126" t="s">
        <v>501</v>
      </c>
      <c r="E120" s="128">
        <v>28.7</v>
      </c>
      <c r="F120" s="126" t="s">
        <v>501</v>
      </c>
      <c r="G120" s="128">
        <v>28.92</v>
      </c>
      <c r="H120" s="126" t="s">
        <v>501</v>
      </c>
    </row>
    <row r="121" spans="1:15" ht="15" customHeight="1">
      <c r="A121" s="48" t="s">
        <v>1247</v>
      </c>
      <c r="B121" s="47" t="s">
        <v>7</v>
      </c>
      <c r="C121" s="47"/>
      <c r="D121" s="47"/>
      <c r="E121" s="47"/>
      <c r="F121" s="47"/>
      <c r="G121" s="47"/>
      <c r="H121" s="47"/>
      <c r="I121" s="47"/>
      <c r="J121" s="47"/>
      <c r="K121" s="47"/>
      <c r="L121" s="47"/>
      <c r="M121" s="47"/>
      <c r="N121" s="47"/>
      <c r="O121" s="47"/>
    </row>
    <row r="122" spans="1:15">
      <c r="A122" s="48"/>
      <c r="B122" s="51" t="s">
        <v>862</v>
      </c>
      <c r="C122" s="51"/>
      <c r="D122" s="51"/>
      <c r="E122" s="51"/>
      <c r="F122" s="51"/>
      <c r="G122" s="51"/>
      <c r="H122" s="51"/>
      <c r="I122" s="51"/>
      <c r="J122" s="51"/>
      <c r="K122" s="51"/>
      <c r="L122" s="51"/>
      <c r="M122" s="51"/>
      <c r="N122" s="51"/>
      <c r="O122" s="51"/>
    </row>
    <row r="123" spans="1:15">
      <c r="A123" s="48"/>
      <c r="B123" s="23"/>
      <c r="C123" s="23"/>
      <c r="D123" s="23"/>
      <c r="E123" s="23"/>
      <c r="F123" s="23"/>
      <c r="G123" s="23"/>
      <c r="H123" s="23"/>
      <c r="I123" s="23"/>
      <c r="J123" s="23"/>
      <c r="K123" s="23"/>
      <c r="L123" s="23"/>
    </row>
    <row r="124" spans="1:15">
      <c r="A124" s="48"/>
      <c r="B124" s="11"/>
      <c r="C124" s="11"/>
      <c r="D124" s="11"/>
      <c r="E124" s="11"/>
      <c r="F124" s="11"/>
      <c r="G124" s="11"/>
      <c r="H124" s="11"/>
      <c r="I124" s="11"/>
      <c r="J124" s="11"/>
      <c r="K124" s="11"/>
      <c r="L124" s="11"/>
    </row>
    <row r="125" spans="1:15" ht="15.75" thickBot="1">
      <c r="A125" s="48"/>
      <c r="B125" s="126"/>
      <c r="C125" s="17"/>
      <c r="D125" s="85" t="s">
        <v>854</v>
      </c>
      <c r="E125" s="85"/>
      <c r="F125" s="85"/>
      <c r="G125" s="85"/>
      <c r="H125" s="85"/>
      <c r="I125" s="85"/>
      <c r="J125" s="85"/>
      <c r="K125" s="85"/>
      <c r="L125" s="85"/>
    </row>
    <row r="126" spans="1:15">
      <c r="A126" s="48"/>
      <c r="B126" s="117" t="s">
        <v>863</v>
      </c>
      <c r="C126" s="60"/>
      <c r="D126" s="133">
        <v>2013</v>
      </c>
      <c r="E126" s="133"/>
      <c r="F126" s="60"/>
      <c r="G126" s="133">
        <v>2012</v>
      </c>
      <c r="H126" s="133"/>
      <c r="I126" s="60"/>
      <c r="J126" s="133">
        <v>2011</v>
      </c>
      <c r="K126" s="133"/>
      <c r="L126" s="60"/>
    </row>
    <row r="127" spans="1:15" ht="15.75" thickBot="1">
      <c r="A127" s="48"/>
      <c r="B127" s="118"/>
      <c r="C127" s="41"/>
      <c r="D127" s="134"/>
      <c r="E127" s="134"/>
      <c r="F127" s="41"/>
      <c r="G127" s="134"/>
      <c r="H127" s="134"/>
      <c r="I127" s="41"/>
      <c r="J127" s="134"/>
      <c r="K127" s="134"/>
      <c r="L127" s="41"/>
    </row>
    <row r="128" spans="1:15">
      <c r="A128" s="48"/>
      <c r="B128" s="136" t="s">
        <v>864</v>
      </c>
      <c r="C128" s="32"/>
      <c r="D128" s="136" t="s">
        <v>273</v>
      </c>
      <c r="E128" s="138">
        <v>3970</v>
      </c>
      <c r="F128" s="32"/>
      <c r="G128" s="136" t="s">
        <v>273</v>
      </c>
      <c r="H128" s="138">
        <v>3751</v>
      </c>
      <c r="I128" s="32"/>
      <c r="J128" s="136" t="s">
        <v>273</v>
      </c>
      <c r="K128" s="138">
        <v>3457</v>
      </c>
      <c r="L128" s="32"/>
    </row>
    <row r="129" spans="1:12">
      <c r="A129" s="48"/>
      <c r="B129" s="139"/>
      <c r="C129" s="33"/>
      <c r="D129" s="139"/>
      <c r="E129" s="307"/>
      <c r="F129" s="33"/>
      <c r="G129" s="139"/>
      <c r="H129" s="307"/>
      <c r="I129" s="33"/>
      <c r="J129" s="139"/>
      <c r="K129" s="307"/>
      <c r="L129" s="33"/>
    </row>
    <row r="130" spans="1:12">
      <c r="A130" s="48"/>
      <c r="B130" s="117" t="s">
        <v>865</v>
      </c>
      <c r="C130" s="37"/>
      <c r="D130" s="132">
        <v>0.73</v>
      </c>
      <c r="E130" s="132"/>
      <c r="F130" s="37"/>
      <c r="G130" s="132">
        <v>0.7</v>
      </c>
      <c r="H130" s="132"/>
      <c r="I130" s="37"/>
      <c r="J130" s="132">
        <v>0.65</v>
      </c>
      <c r="K130" s="132"/>
      <c r="L130" s="37"/>
    </row>
    <row r="131" spans="1:12">
      <c r="A131" s="48"/>
      <c r="B131" s="117"/>
      <c r="C131" s="37"/>
      <c r="D131" s="132"/>
      <c r="E131" s="132"/>
      <c r="F131" s="37"/>
      <c r="G131" s="132"/>
      <c r="H131" s="132"/>
      <c r="I131" s="37"/>
      <c r="J131" s="132"/>
      <c r="K131" s="132"/>
      <c r="L131" s="37"/>
    </row>
  </sheetData>
  <mergeCells count="547">
    <mergeCell ref="A108:A120"/>
    <mergeCell ref="B108:O108"/>
    <mergeCell ref="B109:O109"/>
    <mergeCell ref="B110:O110"/>
    <mergeCell ref="A121:A131"/>
    <mergeCell ref="B121:O121"/>
    <mergeCell ref="B122:O122"/>
    <mergeCell ref="A61:A83"/>
    <mergeCell ref="B61:O61"/>
    <mergeCell ref="B62:O62"/>
    <mergeCell ref="A84:A107"/>
    <mergeCell ref="B84:O84"/>
    <mergeCell ref="B85:O85"/>
    <mergeCell ref="A1:A2"/>
    <mergeCell ref="B1:O1"/>
    <mergeCell ref="B2:O2"/>
    <mergeCell ref="B3:O3"/>
    <mergeCell ref="A4:A60"/>
    <mergeCell ref="B4:O4"/>
    <mergeCell ref="B5:O5"/>
    <mergeCell ref="K128:K129"/>
    <mergeCell ref="L128:L129"/>
    <mergeCell ref="B130:B131"/>
    <mergeCell ref="C130:C131"/>
    <mergeCell ref="D130:E131"/>
    <mergeCell ref="F130:F131"/>
    <mergeCell ref="G130:H131"/>
    <mergeCell ref="I130:I131"/>
    <mergeCell ref="J130:K131"/>
    <mergeCell ref="L130:L131"/>
    <mergeCell ref="L126:L127"/>
    <mergeCell ref="B128:B129"/>
    <mergeCell ref="C128:C129"/>
    <mergeCell ref="D128:D129"/>
    <mergeCell ref="E128:E129"/>
    <mergeCell ref="F128:F129"/>
    <mergeCell ref="G128:G129"/>
    <mergeCell ref="H128:H129"/>
    <mergeCell ref="I128:I129"/>
    <mergeCell ref="J128:J129"/>
    <mergeCell ref="H118:H119"/>
    <mergeCell ref="B123:L123"/>
    <mergeCell ref="D125:L125"/>
    <mergeCell ref="B126:B127"/>
    <mergeCell ref="C126:C127"/>
    <mergeCell ref="D126:E127"/>
    <mergeCell ref="F126:F127"/>
    <mergeCell ref="G126:H127"/>
    <mergeCell ref="I126:I127"/>
    <mergeCell ref="J126:K127"/>
    <mergeCell ref="B118:B119"/>
    <mergeCell ref="C118:C119"/>
    <mergeCell ref="D118:D119"/>
    <mergeCell ref="E118:E119"/>
    <mergeCell ref="F118:F119"/>
    <mergeCell ref="G118:G119"/>
    <mergeCell ref="C113:H113"/>
    <mergeCell ref="B114:B115"/>
    <mergeCell ref="C114:C115"/>
    <mergeCell ref="D114:D115"/>
    <mergeCell ref="E114:E115"/>
    <mergeCell ref="F114:F115"/>
    <mergeCell ref="G114:G115"/>
    <mergeCell ref="H114:H115"/>
    <mergeCell ref="I106:I107"/>
    <mergeCell ref="J106:J107"/>
    <mergeCell ref="K106:K107"/>
    <mergeCell ref="L106:M107"/>
    <mergeCell ref="N106:N107"/>
    <mergeCell ref="B111:H111"/>
    <mergeCell ref="B106:B107"/>
    <mergeCell ref="C106:C107"/>
    <mergeCell ref="D106:D107"/>
    <mergeCell ref="E106:E107"/>
    <mergeCell ref="F106:G107"/>
    <mergeCell ref="H106:H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J100:J101"/>
    <mergeCell ref="K100:K101"/>
    <mergeCell ref="L100:M101"/>
    <mergeCell ref="N100:N101"/>
    <mergeCell ref="B102:B103"/>
    <mergeCell ref="C102:C103"/>
    <mergeCell ref="D102:D103"/>
    <mergeCell ref="E102:E103"/>
    <mergeCell ref="F102:G103"/>
    <mergeCell ref="H102:H103"/>
    <mergeCell ref="K98:K99"/>
    <mergeCell ref="L98:M99"/>
    <mergeCell ref="N98:N99"/>
    <mergeCell ref="B100:B101"/>
    <mergeCell ref="C100:C101"/>
    <mergeCell ref="D100:D101"/>
    <mergeCell ref="E100:E101"/>
    <mergeCell ref="F100:G101"/>
    <mergeCell ref="H100:H101"/>
    <mergeCell ref="I100:I101"/>
    <mergeCell ref="M96:M97"/>
    <mergeCell ref="N96:N97"/>
    <mergeCell ref="B98:B99"/>
    <mergeCell ref="C98:C99"/>
    <mergeCell ref="D98:D99"/>
    <mergeCell ref="E98:E99"/>
    <mergeCell ref="F98:G99"/>
    <mergeCell ref="H98:H99"/>
    <mergeCell ref="I98:I99"/>
    <mergeCell ref="J98:J99"/>
    <mergeCell ref="G96:G97"/>
    <mergeCell ref="H96:H97"/>
    <mergeCell ref="I96:I97"/>
    <mergeCell ref="J96:J97"/>
    <mergeCell ref="K96:K97"/>
    <mergeCell ref="L96:L97"/>
    <mergeCell ref="I94:I95"/>
    <mergeCell ref="J94:J95"/>
    <mergeCell ref="K94:K95"/>
    <mergeCell ref="L94:M95"/>
    <mergeCell ref="N94:N95"/>
    <mergeCell ref="B96:B97"/>
    <mergeCell ref="C96:C97"/>
    <mergeCell ref="D96:D97"/>
    <mergeCell ref="E96:E97"/>
    <mergeCell ref="F96:F97"/>
    <mergeCell ref="J92:J93"/>
    <mergeCell ref="K92:K93"/>
    <mergeCell ref="L92:M93"/>
    <mergeCell ref="N92:N93"/>
    <mergeCell ref="B94:B95"/>
    <mergeCell ref="C94:C95"/>
    <mergeCell ref="D94:D95"/>
    <mergeCell ref="E94:E95"/>
    <mergeCell ref="F94:G95"/>
    <mergeCell ref="H94:H95"/>
    <mergeCell ref="J90:K91"/>
    <mergeCell ref="L90:M91"/>
    <mergeCell ref="N90:N91"/>
    <mergeCell ref="B92:B93"/>
    <mergeCell ref="C92:C93"/>
    <mergeCell ref="D92:D93"/>
    <mergeCell ref="E92:E93"/>
    <mergeCell ref="F92:G93"/>
    <mergeCell ref="H92:H93"/>
    <mergeCell ref="I92:I93"/>
    <mergeCell ref="C89:D89"/>
    <mergeCell ref="F89:H89"/>
    <mergeCell ref="J89:K89"/>
    <mergeCell ref="L89:N89"/>
    <mergeCell ref="B90:B91"/>
    <mergeCell ref="C90:D91"/>
    <mergeCell ref="E90:E91"/>
    <mergeCell ref="F90:G91"/>
    <mergeCell ref="H90:H91"/>
    <mergeCell ref="I90:I91"/>
    <mergeCell ref="I82:I83"/>
    <mergeCell ref="J82:J83"/>
    <mergeCell ref="K82:L83"/>
    <mergeCell ref="M82:M83"/>
    <mergeCell ref="B86:N86"/>
    <mergeCell ref="C88:H88"/>
    <mergeCell ref="J88:N88"/>
    <mergeCell ref="I80:I81"/>
    <mergeCell ref="J80:J81"/>
    <mergeCell ref="K80:L81"/>
    <mergeCell ref="M80:M81"/>
    <mergeCell ref="B82:B83"/>
    <mergeCell ref="C82:C83"/>
    <mergeCell ref="D82:D83"/>
    <mergeCell ref="E82:F83"/>
    <mergeCell ref="G82:G83"/>
    <mergeCell ref="H82:H83"/>
    <mergeCell ref="I78:I79"/>
    <mergeCell ref="J78:J79"/>
    <mergeCell ref="K78:L79"/>
    <mergeCell ref="M78:M79"/>
    <mergeCell ref="B80:B81"/>
    <mergeCell ref="C80:C81"/>
    <mergeCell ref="D80:D81"/>
    <mergeCell ref="E80:F81"/>
    <mergeCell ref="G80:G81"/>
    <mergeCell ref="H80:H81"/>
    <mergeCell ref="I76:I77"/>
    <mergeCell ref="J76:J77"/>
    <mergeCell ref="K76:L77"/>
    <mergeCell ref="M76:M77"/>
    <mergeCell ref="B78:B79"/>
    <mergeCell ref="C78:C79"/>
    <mergeCell ref="D78:D79"/>
    <mergeCell ref="E78:F79"/>
    <mergeCell ref="G78:G79"/>
    <mergeCell ref="H78:H79"/>
    <mergeCell ref="J74:J75"/>
    <mergeCell ref="K74:K75"/>
    <mergeCell ref="L74:L75"/>
    <mergeCell ref="M74:M75"/>
    <mergeCell ref="B76:B77"/>
    <mergeCell ref="C76:C77"/>
    <mergeCell ref="D76:D77"/>
    <mergeCell ref="E76:F77"/>
    <mergeCell ref="G76:G77"/>
    <mergeCell ref="H76:H77"/>
    <mergeCell ref="K72:L73"/>
    <mergeCell ref="M72:M73"/>
    <mergeCell ref="B74:B75"/>
    <mergeCell ref="C74:C75"/>
    <mergeCell ref="D74:D75"/>
    <mergeCell ref="E74:E75"/>
    <mergeCell ref="F74:F75"/>
    <mergeCell ref="G74:G75"/>
    <mergeCell ref="H74:H75"/>
    <mergeCell ref="I74:I75"/>
    <mergeCell ref="K70:L71"/>
    <mergeCell ref="M70:M71"/>
    <mergeCell ref="B72:B73"/>
    <mergeCell ref="C72:C73"/>
    <mergeCell ref="D72:D73"/>
    <mergeCell ref="E72:F73"/>
    <mergeCell ref="G72:G73"/>
    <mergeCell ref="H72:H73"/>
    <mergeCell ref="I72:I73"/>
    <mergeCell ref="J72:J73"/>
    <mergeCell ref="K68:L69"/>
    <mergeCell ref="M68:M69"/>
    <mergeCell ref="B70:B71"/>
    <mergeCell ref="C70:C71"/>
    <mergeCell ref="D70:D71"/>
    <mergeCell ref="E70:F71"/>
    <mergeCell ref="G70:G71"/>
    <mergeCell ref="H70:H71"/>
    <mergeCell ref="I70:I71"/>
    <mergeCell ref="J70:J71"/>
    <mergeCell ref="B68:B69"/>
    <mergeCell ref="C68:D69"/>
    <mergeCell ref="E68:F69"/>
    <mergeCell ref="G68:G69"/>
    <mergeCell ref="H68:H69"/>
    <mergeCell ref="I68:J69"/>
    <mergeCell ref="C65:G65"/>
    <mergeCell ref="I65:M65"/>
    <mergeCell ref="B66:B67"/>
    <mergeCell ref="C66:D67"/>
    <mergeCell ref="E66:F67"/>
    <mergeCell ref="G66:G67"/>
    <mergeCell ref="H66:H67"/>
    <mergeCell ref="I66:J67"/>
    <mergeCell ref="K66:L67"/>
    <mergeCell ref="M66:M67"/>
    <mergeCell ref="C60:D60"/>
    <mergeCell ref="E60:G60"/>
    <mergeCell ref="H60:J60"/>
    <mergeCell ref="K60:M60"/>
    <mergeCell ref="N60:O60"/>
    <mergeCell ref="B63:M63"/>
    <mergeCell ref="H58:I59"/>
    <mergeCell ref="J58:J59"/>
    <mergeCell ref="K58:L59"/>
    <mergeCell ref="M58:M59"/>
    <mergeCell ref="N58:N59"/>
    <mergeCell ref="O58:O59"/>
    <mergeCell ref="C57:D57"/>
    <mergeCell ref="E57:G57"/>
    <mergeCell ref="H57:J57"/>
    <mergeCell ref="K57:M57"/>
    <mergeCell ref="N57:O57"/>
    <mergeCell ref="B58:B59"/>
    <mergeCell ref="C58:C59"/>
    <mergeCell ref="D58:D59"/>
    <mergeCell ref="E58:F59"/>
    <mergeCell ref="G58:G59"/>
    <mergeCell ref="H55:I56"/>
    <mergeCell ref="J55:J56"/>
    <mergeCell ref="K55:L56"/>
    <mergeCell ref="M55:M56"/>
    <mergeCell ref="N55:N56"/>
    <mergeCell ref="O55:O56"/>
    <mergeCell ref="J53:J54"/>
    <mergeCell ref="K53:L54"/>
    <mergeCell ref="M53:M54"/>
    <mergeCell ref="N53:N54"/>
    <mergeCell ref="O53:O54"/>
    <mergeCell ref="B55:B56"/>
    <mergeCell ref="C55:C56"/>
    <mergeCell ref="D55:D56"/>
    <mergeCell ref="E55:F56"/>
    <mergeCell ref="G55:G56"/>
    <mergeCell ref="B53:B54"/>
    <mergeCell ref="C53:C54"/>
    <mergeCell ref="D53:D54"/>
    <mergeCell ref="E53:F54"/>
    <mergeCell ref="G53:G54"/>
    <mergeCell ref="H53:I54"/>
    <mergeCell ref="H51:I52"/>
    <mergeCell ref="J51:J52"/>
    <mergeCell ref="K51:L52"/>
    <mergeCell ref="M51:M52"/>
    <mergeCell ref="N51:N52"/>
    <mergeCell ref="O51:O52"/>
    <mergeCell ref="J49:J50"/>
    <mergeCell ref="K49:L50"/>
    <mergeCell ref="M49:M50"/>
    <mergeCell ref="N49:N50"/>
    <mergeCell ref="O49:O50"/>
    <mergeCell ref="B51:B52"/>
    <mergeCell ref="C51:C52"/>
    <mergeCell ref="D51:D52"/>
    <mergeCell ref="E51:F52"/>
    <mergeCell ref="G51:G52"/>
    <mergeCell ref="B49:B50"/>
    <mergeCell ref="C49:C50"/>
    <mergeCell ref="D49:D50"/>
    <mergeCell ref="E49:F50"/>
    <mergeCell ref="G49:G50"/>
    <mergeCell ref="H49:I50"/>
    <mergeCell ref="H47:I48"/>
    <mergeCell ref="J47:J48"/>
    <mergeCell ref="K47:L48"/>
    <mergeCell ref="M47:M48"/>
    <mergeCell ref="N47:N48"/>
    <mergeCell ref="O47:O48"/>
    <mergeCell ref="C46:D46"/>
    <mergeCell ref="E46:G46"/>
    <mergeCell ref="H46:J46"/>
    <mergeCell ref="K46:M46"/>
    <mergeCell ref="N46:O46"/>
    <mergeCell ref="B47:B48"/>
    <mergeCell ref="C47:C48"/>
    <mergeCell ref="D47:D48"/>
    <mergeCell ref="E47:F48"/>
    <mergeCell ref="G47:G48"/>
    <mergeCell ref="H44:I45"/>
    <mergeCell ref="J44:J45"/>
    <mergeCell ref="K44:L45"/>
    <mergeCell ref="M44:M45"/>
    <mergeCell ref="N44:N45"/>
    <mergeCell ref="O44:O45"/>
    <mergeCell ref="C43:D43"/>
    <mergeCell ref="E43:G43"/>
    <mergeCell ref="H43:J43"/>
    <mergeCell ref="K43:M43"/>
    <mergeCell ref="N43:O43"/>
    <mergeCell ref="B44:B45"/>
    <mergeCell ref="C44:C45"/>
    <mergeCell ref="D44:D45"/>
    <mergeCell ref="E44:F45"/>
    <mergeCell ref="G44:G45"/>
    <mergeCell ref="H41:I42"/>
    <mergeCell ref="J41:J42"/>
    <mergeCell ref="K41:L42"/>
    <mergeCell ref="M41:M42"/>
    <mergeCell ref="N41:N42"/>
    <mergeCell ref="O41:O42"/>
    <mergeCell ref="J39:J40"/>
    <mergeCell ref="K39:L40"/>
    <mergeCell ref="M39:M40"/>
    <mergeCell ref="N39:N40"/>
    <mergeCell ref="O39:O40"/>
    <mergeCell ref="B41:B42"/>
    <mergeCell ref="C41:C42"/>
    <mergeCell ref="D41:D42"/>
    <mergeCell ref="E41:F42"/>
    <mergeCell ref="G41:G42"/>
    <mergeCell ref="B39:B40"/>
    <mergeCell ref="C39:C40"/>
    <mergeCell ref="D39:D40"/>
    <mergeCell ref="E39:F40"/>
    <mergeCell ref="G39:G40"/>
    <mergeCell ref="H39:I40"/>
    <mergeCell ref="H37:I38"/>
    <mergeCell ref="J37:J38"/>
    <mergeCell ref="K37:L38"/>
    <mergeCell ref="M37:M38"/>
    <mergeCell ref="N37:N38"/>
    <mergeCell ref="O37:O38"/>
    <mergeCell ref="J35:J36"/>
    <mergeCell ref="K35:L36"/>
    <mergeCell ref="M35:M36"/>
    <mergeCell ref="N35:N36"/>
    <mergeCell ref="O35:O36"/>
    <mergeCell ref="B37:B38"/>
    <mergeCell ref="C37:C38"/>
    <mergeCell ref="D37:D38"/>
    <mergeCell ref="E37:F38"/>
    <mergeCell ref="G37:G38"/>
    <mergeCell ref="B35:B36"/>
    <mergeCell ref="C35:C36"/>
    <mergeCell ref="D35:D36"/>
    <mergeCell ref="E35:F36"/>
    <mergeCell ref="G35:G36"/>
    <mergeCell ref="H35:I36"/>
    <mergeCell ref="H33:I34"/>
    <mergeCell ref="J33:J34"/>
    <mergeCell ref="K33:L34"/>
    <mergeCell ref="M33:M34"/>
    <mergeCell ref="N33:N34"/>
    <mergeCell ref="O33:O34"/>
    <mergeCell ref="C32:D32"/>
    <mergeCell ref="E32:G32"/>
    <mergeCell ref="H32:J32"/>
    <mergeCell ref="K32:M32"/>
    <mergeCell ref="N32:O32"/>
    <mergeCell ref="B33:B34"/>
    <mergeCell ref="C33:C34"/>
    <mergeCell ref="D33:D34"/>
    <mergeCell ref="E33:F34"/>
    <mergeCell ref="G33:G34"/>
    <mergeCell ref="H30:I31"/>
    <mergeCell ref="J30:J31"/>
    <mergeCell ref="K30:L31"/>
    <mergeCell ref="M30:M31"/>
    <mergeCell ref="N30:N31"/>
    <mergeCell ref="O30:O31"/>
    <mergeCell ref="C29:D29"/>
    <mergeCell ref="E29:G29"/>
    <mergeCell ref="H29:J29"/>
    <mergeCell ref="K29:M29"/>
    <mergeCell ref="N29:O29"/>
    <mergeCell ref="B30:B31"/>
    <mergeCell ref="C30:C31"/>
    <mergeCell ref="D30:D31"/>
    <mergeCell ref="E30:F31"/>
    <mergeCell ref="G30:G31"/>
    <mergeCell ref="H27:I28"/>
    <mergeCell ref="J27:J28"/>
    <mergeCell ref="K27:L28"/>
    <mergeCell ref="M27:M28"/>
    <mergeCell ref="N27:N28"/>
    <mergeCell ref="O27:O28"/>
    <mergeCell ref="J25:J26"/>
    <mergeCell ref="K25:L26"/>
    <mergeCell ref="M25:M26"/>
    <mergeCell ref="N25:N26"/>
    <mergeCell ref="O25:O26"/>
    <mergeCell ref="B27:B28"/>
    <mergeCell ref="C27:C28"/>
    <mergeCell ref="D27:D28"/>
    <mergeCell ref="E27:F28"/>
    <mergeCell ref="G27:G28"/>
    <mergeCell ref="K23:L24"/>
    <mergeCell ref="M23:M24"/>
    <mergeCell ref="N23:N24"/>
    <mergeCell ref="O23:O24"/>
    <mergeCell ref="B25:B26"/>
    <mergeCell ref="C25:C26"/>
    <mergeCell ref="D25:D26"/>
    <mergeCell ref="E25:F26"/>
    <mergeCell ref="G25:G26"/>
    <mergeCell ref="H25:I26"/>
    <mergeCell ref="M21:M22"/>
    <mergeCell ref="N21:N22"/>
    <mergeCell ref="O21:O22"/>
    <mergeCell ref="B23:B24"/>
    <mergeCell ref="C23:C24"/>
    <mergeCell ref="D23:D24"/>
    <mergeCell ref="E23:F24"/>
    <mergeCell ref="G23:G24"/>
    <mergeCell ref="H23:I24"/>
    <mergeCell ref="J23:J24"/>
    <mergeCell ref="N19:N20"/>
    <mergeCell ref="O19:O20"/>
    <mergeCell ref="B21:B22"/>
    <mergeCell ref="C21:C22"/>
    <mergeCell ref="D21:D22"/>
    <mergeCell ref="E21:F22"/>
    <mergeCell ref="G21:G22"/>
    <mergeCell ref="H21:I22"/>
    <mergeCell ref="J21:J22"/>
    <mergeCell ref="K21:L22"/>
    <mergeCell ref="H19:H20"/>
    <mergeCell ref="I19:I20"/>
    <mergeCell ref="J19:J20"/>
    <mergeCell ref="K19:K20"/>
    <mergeCell ref="L19:L20"/>
    <mergeCell ref="M19:M20"/>
    <mergeCell ref="B19:B20"/>
    <mergeCell ref="C19:C20"/>
    <mergeCell ref="D19:D20"/>
    <mergeCell ref="E19:E20"/>
    <mergeCell ref="F19:F20"/>
    <mergeCell ref="G19:G20"/>
    <mergeCell ref="H16:J17"/>
    <mergeCell ref="K16:L17"/>
    <mergeCell ref="M16:M17"/>
    <mergeCell ref="N16:N17"/>
    <mergeCell ref="O16:O17"/>
    <mergeCell ref="C18:D18"/>
    <mergeCell ref="E18:G18"/>
    <mergeCell ref="H18:J18"/>
    <mergeCell ref="K18:M18"/>
    <mergeCell ref="N18:O18"/>
    <mergeCell ref="J14:J15"/>
    <mergeCell ref="K14:L15"/>
    <mergeCell ref="M14:M15"/>
    <mergeCell ref="N14:N15"/>
    <mergeCell ref="O14:O15"/>
    <mergeCell ref="B16:B17"/>
    <mergeCell ref="C16:C17"/>
    <mergeCell ref="D16:D17"/>
    <mergeCell ref="E16:F17"/>
    <mergeCell ref="G16:G17"/>
    <mergeCell ref="K12:L13"/>
    <mergeCell ref="M12:M13"/>
    <mergeCell ref="N12:N13"/>
    <mergeCell ref="O12:O13"/>
    <mergeCell ref="B14:B15"/>
    <mergeCell ref="C14:C15"/>
    <mergeCell ref="D14:D15"/>
    <mergeCell ref="E14:F15"/>
    <mergeCell ref="G14:G15"/>
    <mergeCell ref="H14:I15"/>
    <mergeCell ref="K10:L11"/>
    <mergeCell ref="M10:M11"/>
    <mergeCell ref="N10:N11"/>
    <mergeCell ref="O10:O11"/>
    <mergeCell ref="B12:B13"/>
    <mergeCell ref="C12:D13"/>
    <mergeCell ref="E12:F13"/>
    <mergeCell ref="G12:G13"/>
    <mergeCell ref="H12:I13"/>
    <mergeCell ref="J12:J13"/>
    <mergeCell ref="B10:B11"/>
    <mergeCell ref="C10:D11"/>
    <mergeCell ref="E10:F11"/>
    <mergeCell ref="G10:G11"/>
    <mergeCell ref="H10:I11"/>
    <mergeCell ref="J10:J11"/>
    <mergeCell ref="B6:O6"/>
    <mergeCell ref="B8:B9"/>
    <mergeCell ref="C8:D9"/>
    <mergeCell ref="E8:G9"/>
    <mergeCell ref="H8:J9"/>
    <mergeCell ref="K8:M9"/>
    <mergeCell ref="N8: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5.140625" customWidth="1"/>
    <col min="4" max="4" width="19.5703125" customWidth="1"/>
    <col min="5" max="5" width="23.5703125" customWidth="1"/>
    <col min="6" max="6" width="5.140625" customWidth="1"/>
    <col min="7" max="7" width="34.28515625" customWidth="1"/>
    <col min="8" max="8" width="12.140625" customWidth="1"/>
    <col min="9" max="9" width="36.5703125" customWidth="1"/>
    <col min="10" max="10" width="23.5703125" customWidth="1"/>
    <col min="11" max="11" width="7.85546875" customWidth="1"/>
    <col min="12" max="12" width="30.28515625" customWidth="1"/>
    <col min="13" max="13" width="23.5703125" customWidth="1"/>
    <col min="14" max="14" width="5.140625" customWidth="1"/>
    <col min="15" max="15" width="19" customWidth="1"/>
    <col min="16" max="16" width="15.7109375" customWidth="1"/>
    <col min="17" max="17" width="36.5703125" customWidth="1"/>
    <col min="18" max="18" width="23.5703125" customWidth="1"/>
  </cols>
  <sheetData>
    <row r="1" spans="1:18" ht="15" customHeight="1">
      <c r="A1" s="8" t="s">
        <v>12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73</v>
      </c>
      <c r="B3" s="47" t="s">
        <v>7</v>
      </c>
      <c r="C3" s="47"/>
      <c r="D3" s="47"/>
      <c r="E3" s="47"/>
      <c r="F3" s="47"/>
      <c r="G3" s="47"/>
      <c r="H3" s="47"/>
      <c r="I3" s="47"/>
      <c r="J3" s="47"/>
      <c r="K3" s="47"/>
      <c r="L3" s="47"/>
      <c r="M3" s="47"/>
      <c r="N3" s="47"/>
      <c r="O3" s="47"/>
      <c r="P3" s="47"/>
      <c r="Q3" s="47"/>
      <c r="R3" s="47"/>
    </row>
    <row r="4" spans="1:18" ht="15" customHeight="1">
      <c r="A4" s="48" t="s">
        <v>1249</v>
      </c>
      <c r="B4" s="47" t="s">
        <v>7</v>
      </c>
      <c r="C4" s="47"/>
      <c r="D4" s="47"/>
      <c r="E4" s="47"/>
      <c r="F4" s="47"/>
      <c r="G4" s="47"/>
      <c r="H4" s="47"/>
      <c r="I4" s="47"/>
      <c r="J4" s="47"/>
      <c r="K4" s="47"/>
      <c r="L4" s="47"/>
      <c r="M4" s="47"/>
      <c r="N4" s="47"/>
      <c r="O4" s="47"/>
      <c r="P4" s="47"/>
      <c r="Q4" s="47"/>
      <c r="R4" s="47"/>
    </row>
    <row r="5" spans="1:18">
      <c r="A5" s="48"/>
      <c r="B5" s="51" t="s">
        <v>880</v>
      </c>
      <c r="C5" s="51"/>
      <c r="D5" s="51"/>
      <c r="E5" s="51"/>
      <c r="F5" s="51"/>
      <c r="G5" s="51"/>
      <c r="H5" s="51"/>
      <c r="I5" s="51"/>
      <c r="J5" s="51"/>
      <c r="K5" s="51"/>
      <c r="L5" s="51"/>
      <c r="M5" s="51"/>
      <c r="N5" s="51"/>
      <c r="O5" s="51"/>
      <c r="P5" s="51"/>
      <c r="Q5" s="51"/>
      <c r="R5" s="51"/>
    </row>
    <row r="6" spans="1:18">
      <c r="A6" s="48"/>
      <c r="B6" s="23"/>
      <c r="C6" s="23"/>
      <c r="D6" s="23"/>
      <c r="E6" s="23"/>
      <c r="F6" s="23"/>
      <c r="G6" s="23"/>
      <c r="H6" s="23"/>
      <c r="I6" s="23"/>
      <c r="J6" s="23"/>
      <c r="K6" s="23"/>
      <c r="L6" s="23"/>
      <c r="M6" s="23"/>
      <c r="N6" s="23"/>
      <c r="O6" s="23"/>
      <c r="P6" s="23"/>
      <c r="Q6" s="23"/>
    </row>
    <row r="7" spans="1:18">
      <c r="A7" s="48"/>
      <c r="B7" s="11"/>
      <c r="C7" s="11"/>
      <c r="D7" s="11"/>
      <c r="E7" s="11"/>
      <c r="F7" s="11"/>
      <c r="G7" s="11"/>
      <c r="H7" s="11"/>
      <c r="I7" s="11"/>
      <c r="J7" s="11"/>
      <c r="K7" s="11"/>
      <c r="L7" s="11"/>
      <c r="M7" s="11"/>
      <c r="N7" s="11"/>
      <c r="O7" s="11"/>
      <c r="P7" s="11"/>
      <c r="Q7" s="11"/>
    </row>
    <row r="8" spans="1:18">
      <c r="A8" s="48"/>
      <c r="B8" s="70" t="s">
        <v>881</v>
      </c>
      <c r="C8" s="28" t="s">
        <v>768</v>
      </c>
      <c r="D8" s="28"/>
      <c r="E8" s="26"/>
      <c r="F8" s="26"/>
      <c r="G8" s="28" t="s">
        <v>883</v>
      </c>
      <c r="H8" s="28"/>
      <c r="I8" s="26"/>
      <c r="J8" s="26"/>
      <c r="K8" s="28" t="s">
        <v>884</v>
      </c>
      <c r="L8" s="28"/>
      <c r="M8" s="26"/>
      <c r="N8" s="26"/>
      <c r="O8" s="28" t="s">
        <v>885</v>
      </c>
      <c r="P8" s="28"/>
      <c r="Q8" s="26"/>
    </row>
    <row r="9" spans="1:18" ht="15.75" thickBot="1">
      <c r="A9" s="48"/>
      <c r="B9" s="309" t="s">
        <v>882</v>
      </c>
      <c r="C9" s="29"/>
      <c r="D9" s="29"/>
      <c r="E9" s="27"/>
      <c r="F9" s="27"/>
      <c r="G9" s="29"/>
      <c r="H9" s="29"/>
      <c r="I9" s="27"/>
      <c r="J9" s="27"/>
      <c r="K9" s="29"/>
      <c r="L9" s="29"/>
      <c r="M9" s="27"/>
      <c r="N9" s="27"/>
      <c r="O9" s="29"/>
      <c r="P9" s="29"/>
      <c r="Q9" s="27"/>
    </row>
    <row r="10" spans="1:18">
      <c r="A10" s="48"/>
      <c r="B10" s="310" t="s">
        <v>886</v>
      </c>
      <c r="C10" s="30"/>
      <c r="D10" s="30"/>
      <c r="E10" s="30"/>
      <c r="F10" s="12"/>
      <c r="G10" s="116"/>
      <c r="H10" s="116"/>
      <c r="I10" s="116"/>
      <c r="J10" s="12"/>
      <c r="K10" s="30"/>
      <c r="L10" s="30"/>
      <c r="M10" s="30"/>
      <c r="N10" s="12"/>
      <c r="O10" s="30"/>
      <c r="P10" s="30"/>
      <c r="Q10" s="30"/>
    </row>
    <row r="11" spans="1:18">
      <c r="A11" s="48"/>
      <c r="B11" s="15" t="s">
        <v>887</v>
      </c>
      <c r="C11" s="24"/>
      <c r="D11" s="24"/>
      <c r="E11" s="24"/>
      <c r="F11" s="12"/>
      <c r="G11" s="104"/>
      <c r="H11" s="104"/>
      <c r="I11" s="104"/>
      <c r="J11" s="12"/>
      <c r="K11" s="24"/>
      <c r="L11" s="24"/>
      <c r="M11" s="24"/>
      <c r="N11" s="12"/>
      <c r="O11" s="24"/>
      <c r="P11" s="24"/>
      <c r="Q11" s="24"/>
    </row>
    <row r="12" spans="1:18" ht="23.25" customHeight="1">
      <c r="A12" s="48"/>
      <c r="B12" s="122" t="s">
        <v>888</v>
      </c>
      <c r="C12" s="36" t="s">
        <v>273</v>
      </c>
      <c r="D12" s="61">
        <v>190604</v>
      </c>
      <c r="E12" s="37"/>
      <c r="F12" s="37"/>
      <c r="G12" s="36" t="s">
        <v>273</v>
      </c>
      <c r="H12" s="38" t="s">
        <v>382</v>
      </c>
      <c r="I12" s="37"/>
      <c r="J12" s="37"/>
      <c r="K12" s="36" t="s">
        <v>273</v>
      </c>
      <c r="L12" s="61">
        <v>190604</v>
      </c>
      <c r="M12" s="37"/>
      <c r="N12" s="37"/>
      <c r="O12" s="36" t="s">
        <v>273</v>
      </c>
      <c r="P12" s="38" t="s">
        <v>382</v>
      </c>
      <c r="Q12" s="37"/>
    </row>
    <row r="13" spans="1:18">
      <c r="A13" s="48"/>
      <c r="B13" s="122"/>
      <c r="C13" s="36"/>
      <c r="D13" s="61"/>
      <c r="E13" s="37"/>
      <c r="F13" s="37"/>
      <c r="G13" s="36"/>
      <c r="H13" s="38"/>
      <c r="I13" s="37"/>
      <c r="J13" s="37"/>
      <c r="K13" s="36"/>
      <c r="L13" s="61"/>
      <c r="M13" s="37"/>
      <c r="N13" s="37"/>
      <c r="O13" s="36"/>
      <c r="P13" s="38"/>
      <c r="Q13" s="37"/>
    </row>
    <row r="14" spans="1:18">
      <c r="A14" s="48"/>
      <c r="B14" s="123" t="s">
        <v>889</v>
      </c>
      <c r="C14" s="24" t="s">
        <v>273</v>
      </c>
      <c r="D14" s="34">
        <v>21312</v>
      </c>
      <c r="E14" s="26"/>
      <c r="F14" s="26"/>
      <c r="G14" s="24" t="s">
        <v>273</v>
      </c>
      <c r="H14" s="28" t="s">
        <v>382</v>
      </c>
      <c r="I14" s="26"/>
      <c r="J14" s="26"/>
      <c r="K14" s="24" t="s">
        <v>273</v>
      </c>
      <c r="L14" s="34">
        <v>21312</v>
      </c>
      <c r="M14" s="26"/>
      <c r="N14" s="26"/>
      <c r="O14" s="24" t="s">
        <v>273</v>
      </c>
      <c r="P14" s="28" t="s">
        <v>382</v>
      </c>
      <c r="Q14" s="26"/>
    </row>
    <row r="15" spans="1:18">
      <c r="A15" s="48"/>
      <c r="B15" s="123"/>
      <c r="C15" s="24"/>
      <c r="D15" s="34"/>
      <c r="E15" s="26"/>
      <c r="F15" s="26"/>
      <c r="G15" s="24"/>
      <c r="H15" s="28"/>
      <c r="I15" s="26"/>
      <c r="J15" s="26"/>
      <c r="K15" s="24"/>
      <c r="L15" s="34"/>
      <c r="M15" s="26"/>
      <c r="N15" s="26"/>
      <c r="O15" s="24"/>
      <c r="P15" s="28"/>
      <c r="Q15" s="26"/>
    </row>
    <row r="16" spans="1:18">
      <c r="A16" s="48"/>
      <c r="B16" s="122" t="s">
        <v>890</v>
      </c>
      <c r="C16" s="36" t="s">
        <v>273</v>
      </c>
      <c r="D16" s="61">
        <v>10874</v>
      </c>
      <c r="E16" s="37"/>
      <c r="F16" s="37"/>
      <c r="G16" s="36" t="s">
        <v>273</v>
      </c>
      <c r="H16" s="38" t="s">
        <v>382</v>
      </c>
      <c r="I16" s="37"/>
      <c r="J16" s="37"/>
      <c r="K16" s="36" t="s">
        <v>273</v>
      </c>
      <c r="L16" s="61">
        <v>10874</v>
      </c>
      <c r="M16" s="37"/>
      <c r="N16" s="37"/>
      <c r="O16" s="36" t="s">
        <v>273</v>
      </c>
      <c r="P16" s="38" t="s">
        <v>382</v>
      </c>
      <c r="Q16" s="37"/>
    </row>
    <row r="17" spans="1:17">
      <c r="A17" s="48"/>
      <c r="B17" s="122"/>
      <c r="C17" s="36"/>
      <c r="D17" s="61"/>
      <c r="E17" s="37"/>
      <c r="F17" s="37"/>
      <c r="G17" s="36"/>
      <c r="H17" s="38"/>
      <c r="I17" s="37"/>
      <c r="J17" s="37"/>
      <c r="K17" s="36"/>
      <c r="L17" s="61"/>
      <c r="M17" s="37"/>
      <c r="N17" s="37"/>
      <c r="O17" s="36"/>
      <c r="P17" s="38"/>
      <c r="Q17" s="37"/>
    </row>
    <row r="18" spans="1:17">
      <c r="A18" s="48"/>
      <c r="B18" s="123" t="s">
        <v>84</v>
      </c>
      <c r="C18" s="24" t="s">
        <v>273</v>
      </c>
      <c r="D18" s="34">
        <v>15948</v>
      </c>
      <c r="E18" s="26"/>
      <c r="F18" s="26"/>
      <c r="G18" s="24" t="s">
        <v>273</v>
      </c>
      <c r="H18" s="28" t="s">
        <v>382</v>
      </c>
      <c r="I18" s="26"/>
      <c r="J18" s="26"/>
      <c r="K18" s="24" t="s">
        <v>273</v>
      </c>
      <c r="L18" s="34">
        <v>15771</v>
      </c>
      <c r="M18" s="26"/>
      <c r="N18" s="26"/>
      <c r="O18" s="24" t="s">
        <v>273</v>
      </c>
      <c r="P18" s="28" t="s">
        <v>382</v>
      </c>
      <c r="Q18" s="26"/>
    </row>
    <row r="19" spans="1:17">
      <c r="A19" s="48"/>
      <c r="B19" s="123"/>
      <c r="C19" s="24"/>
      <c r="D19" s="34"/>
      <c r="E19" s="26"/>
      <c r="F19" s="26"/>
      <c r="G19" s="24"/>
      <c r="H19" s="28"/>
      <c r="I19" s="26"/>
      <c r="J19" s="26"/>
      <c r="K19" s="24"/>
      <c r="L19" s="34"/>
      <c r="M19" s="26"/>
      <c r="N19" s="26"/>
      <c r="O19" s="24"/>
      <c r="P19" s="28"/>
      <c r="Q19" s="26"/>
    </row>
    <row r="20" spans="1:17">
      <c r="A20" s="48"/>
      <c r="B20" s="122" t="s">
        <v>455</v>
      </c>
      <c r="C20" s="36" t="s">
        <v>273</v>
      </c>
      <c r="D20" s="61">
        <v>5426</v>
      </c>
      <c r="E20" s="37"/>
      <c r="F20" s="37"/>
      <c r="G20" s="36" t="s">
        <v>273</v>
      </c>
      <c r="H20" s="38" t="s">
        <v>382</v>
      </c>
      <c r="I20" s="37"/>
      <c r="J20" s="37"/>
      <c r="K20" s="36" t="s">
        <v>273</v>
      </c>
      <c r="L20" s="61">
        <v>5437</v>
      </c>
      <c r="M20" s="37"/>
      <c r="N20" s="37"/>
      <c r="O20" s="36" t="s">
        <v>273</v>
      </c>
      <c r="P20" s="38" t="s">
        <v>382</v>
      </c>
      <c r="Q20" s="37"/>
    </row>
    <row r="21" spans="1:17">
      <c r="A21" s="48"/>
      <c r="B21" s="122"/>
      <c r="C21" s="36"/>
      <c r="D21" s="61"/>
      <c r="E21" s="37"/>
      <c r="F21" s="37"/>
      <c r="G21" s="36"/>
      <c r="H21" s="38"/>
      <c r="I21" s="37"/>
      <c r="J21" s="37"/>
      <c r="K21" s="36"/>
      <c r="L21" s="61"/>
      <c r="M21" s="37"/>
      <c r="N21" s="37"/>
      <c r="O21" s="36"/>
      <c r="P21" s="38"/>
      <c r="Q21" s="37"/>
    </row>
    <row r="22" spans="1:17">
      <c r="A22" s="48"/>
      <c r="B22" s="24" t="s">
        <v>891</v>
      </c>
      <c r="C22" s="24" t="s">
        <v>273</v>
      </c>
      <c r="D22" s="28">
        <v>961</v>
      </c>
      <c r="E22" s="26"/>
      <c r="F22" s="26"/>
      <c r="G22" s="24" t="s">
        <v>273</v>
      </c>
      <c r="H22" s="28" t="s">
        <v>382</v>
      </c>
      <c r="I22" s="26"/>
      <c r="J22" s="26"/>
      <c r="K22" s="24" t="s">
        <v>273</v>
      </c>
      <c r="L22" s="28">
        <v>961</v>
      </c>
      <c r="M22" s="26"/>
      <c r="N22" s="26"/>
      <c r="O22" s="24" t="s">
        <v>273</v>
      </c>
      <c r="P22" s="28" t="s">
        <v>382</v>
      </c>
      <c r="Q22" s="26"/>
    </row>
    <row r="23" spans="1:17">
      <c r="A23" s="48"/>
      <c r="B23" s="24"/>
      <c r="C23" s="24"/>
      <c r="D23" s="28"/>
      <c r="E23" s="26"/>
      <c r="F23" s="26"/>
      <c r="G23" s="24"/>
      <c r="H23" s="28"/>
      <c r="I23" s="26"/>
      <c r="J23" s="26"/>
      <c r="K23" s="24"/>
      <c r="L23" s="28"/>
      <c r="M23" s="26"/>
      <c r="N23" s="26"/>
      <c r="O23" s="24"/>
      <c r="P23" s="28"/>
      <c r="Q23" s="26"/>
    </row>
    <row r="24" spans="1:17">
      <c r="A24" s="48"/>
      <c r="B24" s="36" t="s">
        <v>892</v>
      </c>
      <c r="C24" s="36" t="s">
        <v>273</v>
      </c>
      <c r="D24" s="61">
        <v>2519</v>
      </c>
      <c r="E24" s="37"/>
      <c r="F24" s="37"/>
      <c r="G24" s="36" t="s">
        <v>273</v>
      </c>
      <c r="H24" s="38" t="s">
        <v>382</v>
      </c>
      <c r="I24" s="37"/>
      <c r="J24" s="37"/>
      <c r="K24" s="36" t="s">
        <v>273</v>
      </c>
      <c r="L24" s="61">
        <v>2519</v>
      </c>
      <c r="M24" s="37"/>
      <c r="N24" s="37"/>
      <c r="O24" s="36" t="s">
        <v>273</v>
      </c>
      <c r="P24" s="38" t="s">
        <v>382</v>
      </c>
      <c r="Q24" s="37"/>
    </row>
    <row r="25" spans="1:17">
      <c r="A25" s="48"/>
      <c r="B25" s="36"/>
      <c r="C25" s="36"/>
      <c r="D25" s="61"/>
      <c r="E25" s="37"/>
      <c r="F25" s="37"/>
      <c r="G25" s="36"/>
      <c r="H25" s="38"/>
      <c r="I25" s="37"/>
      <c r="J25" s="37"/>
      <c r="K25" s="36"/>
      <c r="L25" s="61"/>
      <c r="M25" s="37"/>
      <c r="N25" s="37"/>
      <c r="O25" s="36"/>
      <c r="P25" s="38"/>
      <c r="Q25" s="37"/>
    </row>
    <row r="26" spans="1:17">
      <c r="A26" s="48"/>
      <c r="B26" s="161" t="s">
        <v>893</v>
      </c>
      <c r="C26" s="28"/>
      <c r="D26" s="28"/>
      <c r="E26" s="26"/>
      <c r="F26" s="26"/>
      <c r="G26" s="24"/>
      <c r="H26" s="24"/>
      <c r="I26" s="24"/>
      <c r="J26" s="26"/>
      <c r="K26" s="28"/>
      <c r="L26" s="28"/>
      <c r="M26" s="26"/>
      <c r="N26" s="26"/>
      <c r="O26" s="28"/>
      <c r="P26" s="28"/>
      <c r="Q26" s="26"/>
    </row>
    <row r="27" spans="1:17">
      <c r="A27" s="48"/>
      <c r="B27" s="161"/>
      <c r="C27" s="28"/>
      <c r="D27" s="28"/>
      <c r="E27" s="26"/>
      <c r="F27" s="26"/>
      <c r="G27" s="24"/>
      <c r="H27" s="24"/>
      <c r="I27" s="24"/>
      <c r="J27" s="26"/>
      <c r="K27" s="28"/>
      <c r="L27" s="28"/>
      <c r="M27" s="26"/>
      <c r="N27" s="26"/>
      <c r="O27" s="28"/>
      <c r="P27" s="28"/>
      <c r="Q27" s="26"/>
    </row>
    <row r="28" spans="1:17">
      <c r="A28" s="48"/>
      <c r="B28" s="36" t="s">
        <v>887</v>
      </c>
      <c r="C28" s="38"/>
      <c r="D28" s="38"/>
      <c r="E28" s="37"/>
      <c r="F28" s="37"/>
      <c r="G28" s="68"/>
      <c r="H28" s="68"/>
      <c r="I28" s="68"/>
      <c r="J28" s="37"/>
      <c r="K28" s="38"/>
      <c r="L28" s="38"/>
      <c r="M28" s="37"/>
      <c r="N28" s="37"/>
      <c r="O28" s="38"/>
      <c r="P28" s="38"/>
      <c r="Q28" s="37"/>
    </row>
    <row r="29" spans="1:17">
      <c r="A29" s="48"/>
      <c r="B29" s="36"/>
      <c r="C29" s="38"/>
      <c r="D29" s="38"/>
      <c r="E29" s="37"/>
      <c r="F29" s="37"/>
      <c r="G29" s="68"/>
      <c r="H29" s="68"/>
      <c r="I29" s="68"/>
      <c r="J29" s="37"/>
      <c r="K29" s="38"/>
      <c r="L29" s="38"/>
      <c r="M29" s="37"/>
      <c r="N29" s="37"/>
      <c r="O29" s="38"/>
      <c r="P29" s="38"/>
      <c r="Q29" s="37"/>
    </row>
    <row r="30" spans="1:17" ht="23.25" customHeight="1">
      <c r="A30" s="48"/>
      <c r="B30" s="123" t="s">
        <v>888</v>
      </c>
      <c r="C30" s="24" t="s">
        <v>273</v>
      </c>
      <c r="D30" s="34">
        <v>111797</v>
      </c>
      <c r="E30" s="26"/>
      <c r="F30" s="26"/>
      <c r="G30" s="24" t="s">
        <v>273</v>
      </c>
      <c r="H30" s="28" t="s">
        <v>382</v>
      </c>
      <c r="I30" s="26"/>
      <c r="J30" s="26"/>
      <c r="K30" s="24" t="s">
        <v>273</v>
      </c>
      <c r="L30" s="34">
        <v>111797</v>
      </c>
      <c r="M30" s="26"/>
      <c r="N30" s="26"/>
      <c r="O30" s="24" t="s">
        <v>273</v>
      </c>
      <c r="P30" s="28" t="s">
        <v>382</v>
      </c>
      <c r="Q30" s="26"/>
    </row>
    <row r="31" spans="1:17">
      <c r="A31" s="48"/>
      <c r="B31" s="123"/>
      <c r="C31" s="24"/>
      <c r="D31" s="34"/>
      <c r="E31" s="26"/>
      <c r="F31" s="26"/>
      <c r="G31" s="24"/>
      <c r="H31" s="28"/>
      <c r="I31" s="26"/>
      <c r="J31" s="26"/>
      <c r="K31" s="24"/>
      <c r="L31" s="34"/>
      <c r="M31" s="26"/>
      <c r="N31" s="26"/>
      <c r="O31" s="24"/>
      <c r="P31" s="28"/>
      <c r="Q31" s="26"/>
    </row>
    <row r="32" spans="1:17">
      <c r="A32" s="48"/>
      <c r="B32" s="122" t="s">
        <v>889</v>
      </c>
      <c r="C32" s="36" t="s">
        <v>273</v>
      </c>
      <c r="D32" s="61">
        <v>20589</v>
      </c>
      <c r="E32" s="37"/>
      <c r="F32" s="37"/>
      <c r="G32" s="36" t="s">
        <v>273</v>
      </c>
      <c r="H32" s="38" t="s">
        <v>382</v>
      </c>
      <c r="I32" s="37"/>
      <c r="J32" s="37"/>
      <c r="K32" s="36" t="s">
        <v>273</v>
      </c>
      <c r="L32" s="61">
        <v>20589</v>
      </c>
      <c r="M32" s="37"/>
      <c r="N32" s="37"/>
      <c r="O32" s="36" t="s">
        <v>273</v>
      </c>
      <c r="P32" s="38" t="s">
        <v>382</v>
      </c>
      <c r="Q32" s="37"/>
    </row>
    <row r="33" spans="1:18">
      <c r="A33" s="48"/>
      <c r="B33" s="122"/>
      <c r="C33" s="36"/>
      <c r="D33" s="61"/>
      <c r="E33" s="37"/>
      <c r="F33" s="37"/>
      <c r="G33" s="36"/>
      <c r="H33" s="38"/>
      <c r="I33" s="37"/>
      <c r="J33" s="37"/>
      <c r="K33" s="36"/>
      <c r="L33" s="61"/>
      <c r="M33" s="37"/>
      <c r="N33" s="37"/>
      <c r="O33" s="36"/>
      <c r="P33" s="38"/>
      <c r="Q33" s="37"/>
    </row>
    <row r="34" spans="1:18">
      <c r="A34" s="48"/>
      <c r="B34" s="123" t="s">
        <v>890</v>
      </c>
      <c r="C34" s="24" t="s">
        <v>273</v>
      </c>
      <c r="D34" s="34">
        <v>21576</v>
      </c>
      <c r="E34" s="26"/>
      <c r="F34" s="26"/>
      <c r="G34" s="24" t="s">
        <v>273</v>
      </c>
      <c r="H34" s="28" t="s">
        <v>382</v>
      </c>
      <c r="I34" s="26"/>
      <c r="J34" s="26"/>
      <c r="K34" s="24" t="s">
        <v>273</v>
      </c>
      <c r="L34" s="34">
        <v>21576</v>
      </c>
      <c r="M34" s="26"/>
      <c r="N34" s="26"/>
      <c r="O34" s="24" t="s">
        <v>273</v>
      </c>
      <c r="P34" s="28" t="s">
        <v>382</v>
      </c>
      <c r="Q34" s="26"/>
    </row>
    <row r="35" spans="1:18">
      <c r="A35" s="48"/>
      <c r="B35" s="123"/>
      <c r="C35" s="24"/>
      <c r="D35" s="34"/>
      <c r="E35" s="26"/>
      <c r="F35" s="26"/>
      <c r="G35" s="24"/>
      <c r="H35" s="28"/>
      <c r="I35" s="26"/>
      <c r="J35" s="26"/>
      <c r="K35" s="24"/>
      <c r="L35" s="34"/>
      <c r="M35" s="26"/>
      <c r="N35" s="26"/>
      <c r="O35" s="24"/>
      <c r="P35" s="28"/>
      <c r="Q35" s="26"/>
    </row>
    <row r="36" spans="1:18">
      <c r="A36" s="48"/>
      <c r="B36" s="36" t="s">
        <v>891</v>
      </c>
      <c r="C36" s="36" t="s">
        <v>273</v>
      </c>
      <c r="D36" s="38">
        <v>1</v>
      </c>
      <c r="E36" s="37"/>
      <c r="F36" s="37"/>
      <c r="G36" s="36" t="s">
        <v>273</v>
      </c>
      <c r="H36" s="38" t="s">
        <v>382</v>
      </c>
      <c r="I36" s="37"/>
      <c r="J36" s="37"/>
      <c r="K36" s="36" t="s">
        <v>273</v>
      </c>
      <c r="L36" s="38">
        <v>1</v>
      </c>
      <c r="M36" s="37"/>
      <c r="N36" s="37"/>
      <c r="O36" s="36" t="s">
        <v>273</v>
      </c>
      <c r="P36" s="38" t="s">
        <v>382</v>
      </c>
      <c r="Q36" s="37"/>
    </row>
    <row r="37" spans="1:18">
      <c r="A37" s="48"/>
      <c r="B37" s="36"/>
      <c r="C37" s="36"/>
      <c r="D37" s="38"/>
      <c r="E37" s="37"/>
      <c r="F37" s="37"/>
      <c r="G37" s="36"/>
      <c r="H37" s="38"/>
      <c r="I37" s="37"/>
      <c r="J37" s="37"/>
      <c r="K37" s="36"/>
      <c r="L37" s="38"/>
      <c r="M37" s="37"/>
      <c r="N37" s="37"/>
      <c r="O37" s="36"/>
      <c r="P37" s="38"/>
      <c r="Q37" s="37"/>
    </row>
    <row r="38" spans="1:18">
      <c r="A38" s="48"/>
      <c r="B38" s="24" t="s">
        <v>892</v>
      </c>
      <c r="C38" s="24" t="s">
        <v>273</v>
      </c>
      <c r="D38" s="34">
        <v>5240</v>
      </c>
      <c r="E38" s="26"/>
      <c r="F38" s="26"/>
      <c r="G38" s="24" t="s">
        <v>273</v>
      </c>
      <c r="H38" s="28" t="s">
        <v>382</v>
      </c>
      <c r="I38" s="26"/>
      <c r="J38" s="26"/>
      <c r="K38" s="24" t="s">
        <v>273</v>
      </c>
      <c r="L38" s="34">
        <v>5240</v>
      </c>
      <c r="M38" s="26"/>
      <c r="N38" s="26"/>
      <c r="O38" s="24" t="s">
        <v>273</v>
      </c>
      <c r="P38" s="28" t="s">
        <v>382</v>
      </c>
      <c r="Q38" s="26"/>
    </row>
    <row r="39" spans="1:18">
      <c r="A39" s="48"/>
      <c r="B39" s="24"/>
      <c r="C39" s="24"/>
      <c r="D39" s="34"/>
      <c r="E39" s="26"/>
      <c r="F39" s="26"/>
      <c r="G39" s="24"/>
      <c r="H39" s="28"/>
      <c r="I39" s="26"/>
      <c r="J39" s="26"/>
      <c r="K39" s="24"/>
      <c r="L39" s="34"/>
      <c r="M39" s="26"/>
      <c r="N39" s="26"/>
      <c r="O39" s="24"/>
      <c r="P39" s="28"/>
      <c r="Q39" s="26"/>
    </row>
    <row r="40" spans="1:18" ht="15" customHeight="1">
      <c r="A40" s="48" t="s">
        <v>1250</v>
      </c>
      <c r="B40" s="47" t="s">
        <v>7</v>
      </c>
      <c r="C40" s="47"/>
      <c r="D40" s="47"/>
      <c r="E40" s="47"/>
      <c r="F40" s="47"/>
      <c r="G40" s="47"/>
      <c r="H40" s="47"/>
      <c r="I40" s="47"/>
      <c r="J40" s="47"/>
      <c r="K40" s="47"/>
      <c r="L40" s="47"/>
      <c r="M40" s="47"/>
      <c r="N40" s="47"/>
      <c r="O40" s="47"/>
      <c r="P40" s="47"/>
      <c r="Q40" s="47"/>
      <c r="R40" s="47"/>
    </row>
    <row r="41" spans="1:18">
      <c r="A41" s="48"/>
      <c r="B41" s="51" t="s">
        <v>899</v>
      </c>
      <c r="C41" s="51"/>
      <c r="D41" s="51"/>
      <c r="E41" s="51"/>
      <c r="F41" s="51"/>
      <c r="G41" s="51"/>
      <c r="H41" s="51"/>
      <c r="I41" s="51"/>
      <c r="J41" s="51"/>
      <c r="K41" s="51"/>
      <c r="L41" s="51"/>
      <c r="M41" s="51"/>
      <c r="N41" s="51"/>
      <c r="O41" s="51"/>
      <c r="P41" s="51"/>
      <c r="Q41" s="51"/>
      <c r="R41" s="51"/>
    </row>
    <row r="42" spans="1:18">
      <c r="A42" s="48"/>
      <c r="B42" s="47"/>
      <c r="C42" s="47"/>
      <c r="D42" s="47"/>
      <c r="E42" s="47"/>
      <c r="F42" s="47"/>
      <c r="G42" s="47"/>
      <c r="H42" s="47"/>
      <c r="I42" s="47"/>
      <c r="J42" s="47"/>
      <c r="K42" s="47"/>
      <c r="L42" s="47"/>
      <c r="M42" s="47"/>
      <c r="N42" s="47"/>
      <c r="O42" s="47"/>
      <c r="P42" s="47"/>
      <c r="Q42" s="47"/>
      <c r="R42" s="47"/>
    </row>
    <row r="43" spans="1:18">
      <c r="A43" s="48"/>
      <c r="B43" s="26"/>
      <c r="C43" s="26"/>
      <c r="D43" s="26"/>
      <c r="E43" s="26"/>
      <c r="F43" s="26"/>
      <c r="G43" s="26"/>
      <c r="H43" s="26"/>
      <c r="I43" s="26"/>
      <c r="J43" s="26"/>
      <c r="K43" s="26"/>
      <c r="L43" s="26"/>
      <c r="M43" s="26"/>
      <c r="N43" s="26"/>
      <c r="O43" s="26"/>
      <c r="P43" s="26"/>
      <c r="Q43" s="26"/>
      <c r="R43" s="26"/>
    </row>
    <row r="44" spans="1:18">
      <c r="A44" s="48"/>
      <c r="B44" s="23"/>
      <c r="C44" s="23"/>
      <c r="D44" s="23"/>
      <c r="E44" s="23"/>
      <c r="F44" s="23"/>
      <c r="G44" s="23"/>
      <c r="H44" s="23"/>
      <c r="I44" s="23"/>
      <c r="J44" s="23"/>
      <c r="K44" s="23"/>
      <c r="L44" s="23"/>
      <c r="M44" s="23"/>
      <c r="N44" s="23"/>
      <c r="O44" s="23"/>
      <c r="P44" s="23"/>
      <c r="Q44" s="23"/>
      <c r="R44" s="23"/>
    </row>
    <row r="45" spans="1:18">
      <c r="A45" s="48"/>
      <c r="B45" s="11"/>
      <c r="C45" s="11"/>
      <c r="D45" s="11"/>
      <c r="E45" s="11"/>
      <c r="F45" s="11"/>
      <c r="G45" s="11"/>
      <c r="H45" s="11"/>
      <c r="I45" s="11"/>
      <c r="J45" s="11"/>
      <c r="K45" s="11"/>
      <c r="L45" s="11"/>
      <c r="M45" s="11"/>
      <c r="N45" s="11"/>
      <c r="O45" s="11"/>
      <c r="P45" s="11"/>
      <c r="Q45" s="11"/>
      <c r="R45" s="11"/>
    </row>
    <row r="46" spans="1:18">
      <c r="A46" s="48"/>
      <c r="B46" s="311" t="s">
        <v>355</v>
      </c>
      <c r="C46" s="132" t="s">
        <v>768</v>
      </c>
      <c r="D46" s="132"/>
      <c r="E46" s="37"/>
      <c r="F46" s="37"/>
      <c r="G46" s="132" t="s">
        <v>900</v>
      </c>
      <c r="H46" s="132"/>
      <c r="I46" s="37"/>
      <c r="J46" s="37"/>
      <c r="K46" s="132" t="s">
        <v>902</v>
      </c>
      <c r="L46" s="132"/>
      <c r="M46" s="37"/>
      <c r="N46" s="37"/>
      <c r="O46" s="132" t="s">
        <v>904</v>
      </c>
      <c r="P46" s="132"/>
      <c r="Q46" s="37"/>
      <c r="R46" s="37"/>
    </row>
    <row r="47" spans="1:18" ht="15.75" thickBot="1">
      <c r="A47" s="48"/>
      <c r="B47" s="312" t="s">
        <v>882</v>
      </c>
      <c r="C47" s="134"/>
      <c r="D47" s="134"/>
      <c r="E47" s="41"/>
      <c r="F47" s="41"/>
      <c r="G47" s="134" t="s">
        <v>901</v>
      </c>
      <c r="H47" s="134"/>
      <c r="I47" s="41"/>
      <c r="J47" s="41"/>
      <c r="K47" s="134" t="s">
        <v>903</v>
      </c>
      <c r="L47" s="134"/>
      <c r="M47" s="41"/>
      <c r="N47" s="41"/>
      <c r="O47" s="134" t="s">
        <v>905</v>
      </c>
      <c r="P47" s="134"/>
      <c r="Q47" s="41"/>
      <c r="R47" s="41"/>
    </row>
    <row r="48" spans="1:18">
      <c r="A48" s="48"/>
      <c r="B48" s="316" t="s">
        <v>886</v>
      </c>
      <c r="C48" s="32"/>
      <c r="D48" s="32"/>
      <c r="E48" s="32"/>
      <c r="F48" s="32"/>
      <c r="G48" s="140"/>
      <c r="H48" s="140"/>
      <c r="I48" s="32"/>
      <c r="J48" s="32"/>
      <c r="K48" s="140"/>
      <c r="L48" s="140"/>
      <c r="M48" s="32"/>
      <c r="N48" s="32"/>
      <c r="O48" s="140"/>
      <c r="P48" s="140"/>
      <c r="Q48" s="32"/>
      <c r="R48" s="32"/>
    </row>
    <row r="49" spans="1:18">
      <c r="A49" s="48"/>
      <c r="B49" s="317"/>
      <c r="C49" s="26"/>
      <c r="D49" s="26"/>
      <c r="E49" s="26"/>
      <c r="F49" s="26"/>
      <c r="G49" s="294"/>
      <c r="H49" s="294"/>
      <c r="I49" s="26"/>
      <c r="J49" s="26"/>
      <c r="K49" s="294"/>
      <c r="L49" s="294"/>
      <c r="M49" s="26"/>
      <c r="N49" s="26"/>
      <c r="O49" s="294"/>
      <c r="P49" s="294"/>
      <c r="Q49" s="26"/>
      <c r="R49" s="26"/>
    </row>
    <row r="50" spans="1:18">
      <c r="A50" s="48"/>
      <c r="B50" s="318" t="s">
        <v>906</v>
      </c>
      <c r="C50" s="319"/>
      <c r="D50" s="319"/>
      <c r="E50" s="37"/>
      <c r="F50" s="37"/>
      <c r="G50" s="319"/>
      <c r="H50" s="319"/>
      <c r="I50" s="37"/>
      <c r="J50" s="37"/>
      <c r="K50" s="319"/>
      <c r="L50" s="319"/>
      <c r="M50" s="37"/>
      <c r="N50" s="37"/>
      <c r="O50" s="319"/>
      <c r="P50" s="319"/>
      <c r="Q50" s="37"/>
      <c r="R50" s="37"/>
    </row>
    <row r="51" spans="1:18">
      <c r="A51" s="48"/>
      <c r="B51" s="318"/>
      <c r="C51" s="319"/>
      <c r="D51" s="319"/>
      <c r="E51" s="37"/>
      <c r="F51" s="37"/>
      <c r="G51" s="319"/>
      <c r="H51" s="319"/>
      <c r="I51" s="37"/>
      <c r="J51" s="37"/>
      <c r="K51" s="319"/>
      <c r="L51" s="319"/>
      <c r="M51" s="37"/>
      <c r="N51" s="37"/>
      <c r="O51" s="319"/>
      <c r="P51" s="319"/>
      <c r="Q51" s="37"/>
      <c r="R51" s="37"/>
    </row>
    <row r="52" spans="1:18">
      <c r="A52" s="48"/>
      <c r="B52" s="320" t="s">
        <v>490</v>
      </c>
      <c r="C52" s="135" t="s">
        <v>273</v>
      </c>
      <c r="D52" s="137">
        <v>3037</v>
      </c>
      <c r="E52" s="26"/>
      <c r="F52" s="26"/>
      <c r="G52" s="135" t="s">
        <v>273</v>
      </c>
      <c r="H52" s="294" t="s">
        <v>382</v>
      </c>
      <c r="I52" s="26"/>
      <c r="J52" s="26"/>
      <c r="K52" s="135" t="s">
        <v>273</v>
      </c>
      <c r="L52" s="294" t="s">
        <v>382</v>
      </c>
      <c r="M52" s="26"/>
      <c r="N52" s="26"/>
      <c r="O52" s="135" t="s">
        <v>273</v>
      </c>
      <c r="P52" s="137">
        <v>3037</v>
      </c>
      <c r="Q52" s="26"/>
      <c r="R52" s="26"/>
    </row>
    <row r="53" spans="1:18">
      <c r="A53" s="48"/>
      <c r="B53" s="320"/>
      <c r="C53" s="135"/>
      <c r="D53" s="137"/>
      <c r="E53" s="26"/>
      <c r="F53" s="26"/>
      <c r="G53" s="135"/>
      <c r="H53" s="294"/>
      <c r="I53" s="26"/>
      <c r="J53" s="26"/>
      <c r="K53" s="135"/>
      <c r="L53" s="294"/>
      <c r="M53" s="26"/>
      <c r="N53" s="26"/>
      <c r="O53" s="135"/>
      <c r="P53" s="137"/>
      <c r="Q53" s="26"/>
      <c r="R53" s="26"/>
    </row>
    <row r="54" spans="1:18">
      <c r="A54" s="48"/>
      <c r="B54" s="321" t="s">
        <v>493</v>
      </c>
      <c r="C54" s="132">
        <v>35</v>
      </c>
      <c r="D54" s="132"/>
      <c r="E54" s="37"/>
      <c r="F54" s="37"/>
      <c r="G54" s="132" t="s">
        <v>382</v>
      </c>
      <c r="H54" s="132"/>
      <c r="I54" s="37"/>
      <c r="J54" s="37"/>
      <c r="K54" s="132" t="s">
        <v>382</v>
      </c>
      <c r="L54" s="132"/>
      <c r="M54" s="37"/>
      <c r="N54" s="37"/>
      <c r="O54" s="132">
        <v>35</v>
      </c>
      <c r="P54" s="132"/>
      <c r="Q54" s="37"/>
      <c r="R54" s="37"/>
    </row>
    <row r="55" spans="1:18" ht="15.75" thickBot="1">
      <c r="A55" s="48"/>
      <c r="B55" s="322"/>
      <c r="C55" s="134"/>
      <c r="D55" s="134"/>
      <c r="E55" s="41"/>
      <c r="F55" s="41"/>
      <c r="G55" s="134"/>
      <c r="H55" s="134"/>
      <c r="I55" s="41"/>
      <c r="J55" s="41"/>
      <c r="K55" s="134"/>
      <c r="L55" s="134"/>
      <c r="M55" s="41"/>
      <c r="N55" s="41"/>
      <c r="O55" s="134"/>
      <c r="P55" s="134"/>
      <c r="Q55" s="41"/>
      <c r="R55" s="41"/>
    </row>
    <row r="56" spans="1:18">
      <c r="A56" s="48"/>
      <c r="B56" s="323" t="s">
        <v>137</v>
      </c>
      <c r="C56" s="136" t="s">
        <v>273</v>
      </c>
      <c r="D56" s="138">
        <v>3072</v>
      </c>
      <c r="E56" s="32"/>
      <c r="F56" s="32"/>
      <c r="G56" s="136" t="s">
        <v>273</v>
      </c>
      <c r="H56" s="140" t="s">
        <v>382</v>
      </c>
      <c r="I56" s="32"/>
      <c r="J56" s="32"/>
      <c r="K56" s="136" t="s">
        <v>273</v>
      </c>
      <c r="L56" s="140" t="s">
        <v>382</v>
      </c>
      <c r="M56" s="32"/>
      <c r="N56" s="32"/>
      <c r="O56" s="136" t="s">
        <v>273</v>
      </c>
      <c r="P56" s="138">
        <v>3072</v>
      </c>
      <c r="Q56" s="32"/>
      <c r="R56" s="32"/>
    </row>
    <row r="57" spans="1:18" ht="15.75" thickBot="1">
      <c r="A57" s="48"/>
      <c r="B57" s="324"/>
      <c r="C57" s="144"/>
      <c r="D57" s="145"/>
      <c r="E57" s="43"/>
      <c r="F57" s="43"/>
      <c r="G57" s="144"/>
      <c r="H57" s="325"/>
      <c r="I57" s="43"/>
      <c r="J57" s="43"/>
      <c r="K57" s="144"/>
      <c r="L57" s="325"/>
      <c r="M57" s="43"/>
      <c r="N57" s="43"/>
      <c r="O57" s="144"/>
      <c r="P57" s="145"/>
      <c r="Q57" s="43"/>
      <c r="R57" s="43"/>
    </row>
    <row r="58" spans="1:18" ht="15.75" thickTop="1">
      <c r="A58" s="48"/>
      <c r="B58" s="20"/>
      <c r="C58" s="45"/>
      <c r="D58" s="45"/>
      <c r="E58" s="45"/>
      <c r="F58" s="20"/>
      <c r="G58" s="45"/>
      <c r="H58" s="45"/>
      <c r="I58" s="45"/>
      <c r="J58" s="20"/>
      <c r="K58" s="45"/>
      <c r="L58" s="45"/>
      <c r="M58" s="45"/>
      <c r="N58" s="20"/>
      <c r="O58" s="45"/>
      <c r="P58" s="45"/>
      <c r="Q58" s="45"/>
      <c r="R58" s="20"/>
    </row>
    <row r="59" spans="1:18">
      <c r="A59" s="48"/>
      <c r="B59" s="326" t="s">
        <v>893</v>
      </c>
      <c r="C59" s="294"/>
      <c r="D59" s="294"/>
      <c r="E59" s="26"/>
      <c r="F59" s="26"/>
      <c r="G59" s="294"/>
      <c r="H59" s="294"/>
      <c r="I59" s="26"/>
      <c r="J59" s="26"/>
      <c r="K59" s="294"/>
      <c r="L59" s="294"/>
      <c r="M59" s="26"/>
      <c r="N59" s="26"/>
      <c r="O59" s="294"/>
      <c r="P59" s="294"/>
      <c r="Q59" s="26"/>
      <c r="R59" s="26"/>
    </row>
    <row r="60" spans="1:18">
      <c r="A60" s="48"/>
      <c r="B60" s="326"/>
      <c r="C60" s="294"/>
      <c r="D60" s="294"/>
      <c r="E60" s="26"/>
      <c r="F60" s="26"/>
      <c r="G60" s="294"/>
      <c r="H60" s="294"/>
      <c r="I60" s="26"/>
      <c r="J60" s="26"/>
      <c r="K60" s="294"/>
      <c r="L60" s="294"/>
      <c r="M60" s="26"/>
      <c r="N60" s="26"/>
      <c r="O60" s="294"/>
      <c r="P60" s="294"/>
      <c r="Q60" s="26"/>
      <c r="R60" s="26"/>
    </row>
    <row r="61" spans="1:18">
      <c r="A61" s="48"/>
      <c r="B61" s="318" t="s">
        <v>906</v>
      </c>
      <c r="C61" s="319"/>
      <c r="D61" s="319"/>
      <c r="E61" s="37"/>
      <c r="F61" s="37"/>
      <c r="G61" s="319"/>
      <c r="H61" s="319"/>
      <c r="I61" s="37"/>
      <c r="J61" s="37"/>
      <c r="K61" s="319"/>
      <c r="L61" s="319"/>
      <c r="M61" s="37"/>
      <c r="N61" s="37"/>
      <c r="O61" s="319"/>
      <c r="P61" s="319"/>
      <c r="Q61" s="37"/>
      <c r="R61" s="37"/>
    </row>
    <row r="62" spans="1:18">
      <c r="A62" s="48"/>
      <c r="B62" s="318"/>
      <c r="C62" s="319"/>
      <c r="D62" s="319"/>
      <c r="E62" s="37"/>
      <c r="F62" s="37"/>
      <c r="G62" s="319"/>
      <c r="H62" s="319"/>
      <c r="I62" s="37"/>
      <c r="J62" s="37"/>
      <c r="K62" s="319"/>
      <c r="L62" s="319"/>
      <c r="M62" s="37"/>
      <c r="N62" s="37"/>
      <c r="O62" s="319"/>
      <c r="P62" s="319"/>
      <c r="Q62" s="37"/>
      <c r="R62" s="37"/>
    </row>
    <row r="63" spans="1:18">
      <c r="A63" s="48"/>
      <c r="B63" s="320" t="s">
        <v>585</v>
      </c>
      <c r="C63" s="135" t="s">
        <v>273</v>
      </c>
      <c r="D63" s="294">
        <v>51</v>
      </c>
      <c r="E63" s="26"/>
      <c r="F63" s="26"/>
      <c r="G63" s="135" t="s">
        <v>273</v>
      </c>
      <c r="H63" s="294" t="s">
        <v>382</v>
      </c>
      <c r="I63" s="26"/>
      <c r="J63" s="26"/>
      <c r="K63" s="135" t="s">
        <v>273</v>
      </c>
      <c r="L63" s="294" t="s">
        <v>382</v>
      </c>
      <c r="M63" s="26"/>
      <c r="N63" s="26"/>
      <c r="O63" s="135" t="s">
        <v>273</v>
      </c>
      <c r="P63" s="294">
        <v>51</v>
      </c>
      <c r="Q63" s="26"/>
      <c r="R63" s="26"/>
    </row>
    <row r="64" spans="1:18">
      <c r="A64" s="48"/>
      <c r="B64" s="320"/>
      <c r="C64" s="135"/>
      <c r="D64" s="294"/>
      <c r="E64" s="26"/>
      <c r="F64" s="26"/>
      <c r="G64" s="135"/>
      <c r="H64" s="294"/>
      <c r="I64" s="26"/>
      <c r="J64" s="26"/>
      <c r="K64" s="135"/>
      <c r="L64" s="294"/>
      <c r="M64" s="26"/>
      <c r="N64" s="26"/>
      <c r="O64" s="135"/>
      <c r="P64" s="294"/>
      <c r="Q64" s="26"/>
      <c r="R64" s="26"/>
    </row>
    <row r="65" spans="1:18">
      <c r="A65" s="48"/>
      <c r="B65" s="321" t="s">
        <v>489</v>
      </c>
      <c r="C65" s="142">
        <v>2941</v>
      </c>
      <c r="D65" s="142"/>
      <c r="E65" s="37"/>
      <c r="F65" s="37"/>
      <c r="G65" s="132" t="s">
        <v>382</v>
      </c>
      <c r="H65" s="132"/>
      <c r="I65" s="37"/>
      <c r="J65" s="37"/>
      <c r="K65" s="132" t="s">
        <v>382</v>
      </c>
      <c r="L65" s="132"/>
      <c r="M65" s="37"/>
      <c r="N65" s="37"/>
      <c r="O65" s="142">
        <v>2941</v>
      </c>
      <c r="P65" s="142"/>
      <c r="Q65" s="37"/>
      <c r="R65" s="37"/>
    </row>
    <row r="66" spans="1:18">
      <c r="A66" s="48"/>
      <c r="B66" s="321"/>
      <c r="C66" s="142"/>
      <c r="D66" s="142"/>
      <c r="E66" s="37"/>
      <c r="F66" s="37"/>
      <c r="G66" s="132"/>
      <c r="H66" s="132"/>
      <c r="I66" s="37"/>
      <c r="J66" s="37"/>
      <c r="K66" s="132"/>
      <c r="L66" s="132"/>
      <c r="M66" s="37"/>
      <c r="N66" s="37"/>
      <c r="O66" s="142"/>
      <c r="P66" s="142"/>
      <c r="Q66" s="37"/>
      <c r="R66" s="37"/>
    </row>
    <row r="67" spans="1:18">
      <c r="A67" s="48"/>
      <c r="B67" s="320" t="s">
        <v>490</v>
      </c>
      <c r="C67" s="137">
        <v>1722</v>
      </c>
      <c r="D67" s="137"/>
      <c r="E67" s="26"/>
      <c r="F67" s="26"/>
      <c r="G67" s="294" t="s">
        <v>382</v>
      </c>
      <c r="H67" s="294"/>
      <c r="I67" s="26"/>
      <c r="J67" s="26"/>
      <c r="K67" s="294" t="s">
        <v>382</v>
      </c>
      <c r="L67" s="294"/>
      <c r="M67" s="26"/>
      <c r="N67" s="26"/>
      <c r="O67" s="137">
        <v>1722</v>
      </c>
      <c r="P67" s="137"/>
      <c r="Q67" s="26"/>
      <c r="R67" s="26"/>
    </row>
    <row r="68" spans="1:18">
      <c r="A68" s="48"/>
      <c r="B68" s="320"/>
      <c r="C68" s="137"/>
      <c r="D68" s="137"/>
      <c r="E68" s="26"/>
      <c r="F68" s="26"/>
      <c r="G68" s="294"/>
      <c r="H68" s="294"/>
      <c r="I68" s="26"/>
      <c r="J68" s="26"/>
      <c r="K68" s="294"/>
      <c r="L68" s="294"/>
      <c r="M68" s="26"/>
      <c r="N68" s="26"/>
      <c r="O68" s="137"/>
      <c r="P68" s="137"/>
      <c r="Q68" s="26"/>
      <c r="R68" s="26"/>
    </row>
    <row r="69" spans="1:18">
      <c r="A69" s="48"/>
      <c r="B69" s="321" t="s">
        <v>491</v>
      </c>
      <c r="C69" s="132">
        <v>107</v>
      </c>
      <c r="D69" s="132"/>
      <c r="E69" s="37"/>
      <c r="F69" s="37"/>
      <c r="G69" s="132" t="s">
        <v>382</v>
      </c>
      <c r="H69" s="132"/>
      <c r="I69" s="37"/>
      <c r="J69" s="37"/>
      <c r="K69" s="132" t="s">
        <v>382</v>
      </c>
      <c r="L69" s="132"/>
      <c r="M69" s="37"/>
      <c r="N69" s="37"/>
      <c r="O69" s="132">
        <v>107</v>
      </c>
      <c r="P69" s="132"/>
      <c r="Q69" s="37"/>
      <c r="R69" s="37"/>
    </row>
    <row r="70" spans="1:18">
      <c r="A70" s="48"/>
      <c r="B70" s="321"/>
      <c r="C70" s="132"/>
      <c r="D70" s="132"/>
      <c r="E70" s="37"/>
      <c r="F70" s="37"/>
      <c r="G70" s="132"/>
      <c r="H70" s="132"/>
      <c r="I70" s="37"/>
      <c r="J70" s="37"/>
      <c r="K70" s="132"/>
      <c r="L70" s="132"/>
      <c r="M70" s="37"/>
      <c r="N70" s="37"/>
      <c r="O70" s="132"/>
      <c r="P70" s="132"/>
      <c r="Q70" s="37"/>
      <c r="R70" s="37"/>
    </row>
    <row r="71" spans="1:18">
      <c r="A71" s="48"/>
      <c r="B71" s="320" t="s">
        <v>522</v>
      </c>
      <c r="C71" s="294">
        <v>594</v>
      </c>
      <c r="D71" s="294"/>
      <c r="E71" s="26"/>
      <c r="F71" s="26"/>
      <c r="G71" s="294" t="s">
        <v>382</v>
      </c>
      <c r="H71" s="294"/>
      <c r="I71" s="26"/>
      <c r="J71" s="26"/>
      <c r="K71" s="294" t="s">
        <v>382</v>
      </c>
      <c r="L71" s="294"/>
      <c r="M71" s="26"/>
      <c r="N71" s="26"/>
      <c r="O71" s="294">
        <v>594</v>
      </c>
      <c r="P71" s="294"/>
      <c r="Q71" s="26"/>
      <c r="R71" s="26"/>
    </row>
    <row r="72" spans="1:18">
      <c r="A72" s="48"/>
      <c r="B72" s="320"/>
      <c r="C72" s="294"/>
      <c r="D72" s="294"/>
      <c r="E72" s="26"/>
      <c r="F72" s="26"/>
      <c r="G72" s="294"/>
      <c r="H72" s="294"/>
      <c r="I72" s="26"/>
      <c r="J72" s="26"/>
      <c r="K72" s="294"/>
      <c r="L72" s="294"/>
      <c r="M72" s="26"/>
      <c r="N72" s="26"/>
      <c r="O72" s="294"/>
      <c r="P72" s="294"/>
      <c r="Q72" s="26"/>
      <c r="R72" s="26"/>
    </row>
    <row r="73" spans="1:18">
      <c r="A73" s="48"/>
      <c r="B73" s="321" t="s">
        <v>493</v>
      </c>
      <c r="C73" s="132">
        <v>159</v>
      </c>
      <c r="D73" s="132"/>
      <c r="E73" s="37"/>
      <c r="F73" s="37"/>
      <c r="G73" s="132" t="s">
        <v>382</v>
      </c>
      <c r="H73" s="132"/>
      <c r="I73" s="37"/>
      <c r="J73" s="37"/>
      <c r="K73" s="132" t="s">
        <v>382</v>
      </c>
      <c r="L73" s="132"/>
      <c r="M73" s="37"/>
      <c r="N73" s="37"/>
      <c r="O73" s="132">
        <v>159</v>
      </c>
      <c r="P73" s="132"/>
      <c r="Q73" s="37"/>
      <c r="R73" s="37"/>
    </row>
    <row r="74" spans="1:18" ht="15.75" thickBot="1">
      <c r="A74" s="48"/>
      <c r="B74" s="322"/>
      <c r="C74" s="134"/>
      <c r="D74" s="134"/>
      <c r="E74" s="41"/>
      <c r="F74" s="41"/>
      <c r="G74" s="134"/>
      <c r="H74" s="134"/>
      <c r="I74" s="41"/>
      <c r="J74" s="41"/>
      <c r="K74" s="134"/>
      <c r="L74" s="134"/>
      <c r="M74" s="41"/>
      <c r="N74" s="41"/>
      <c r="O74" s="134"/>
      <c r="P74" s="134"/>
      <c r="Q74" s="41"/>
      <c r="R74" s="41"/>
    </row>
    <row r="75" spans="1:18">
      <c r="A75" s="48"/>
      <c r="B75" s="323" t="s">
        <v>137</v>
      </c>
      <c r="C75" s="136" t="s">
        <v>273</v>
      </c>
      <c r="D75" s="138">
        <v>5574</v>
      </c>
      <c r="E75" s="32"/>
      <c r="F75" s="32"/>
      <c r="G75" s="136" t="s">
        <v>273</v>
      </c>
      <c r="H75" s="140" t="s">
        <v>382</v>
      </c>
      <c r="I75" s="32"/>
      <c r="J75" s="32"/>
      <c r="K75" s="136" t="s">
        <v>273</v>
      </c>
      <c r="L75" s="140" t="s">
        <v>382</v>
      </c>
      <c r="M75" s="32"/>
      <c r="N75" s="32"/>
      <c r="O75" s="136" t="s">
        <v>273</v>
      </c>
      <c r="P75" s="138">
        <v>5574</v>
      </c>
      <c r="Q75" s="32"/>
      <c r="R75" s="32"/>
    </row>
    <row r="76" spans="1:18" ht="15.75" thickBot="1">
      <c r="A76" s="48"/>
      <c r="B76" s="324"/>
      <c r="C76" s="144"/>
      <c r="D76" s="145"/>
      <c r="E76" s="43"/>
      <c r="F76" s="43"/>
      <c r="G76" s="144"/>
      <c r="H76" s="325"/>
      <c r="I76" s="43"/>
      <c r="J76" s="43"/>
      <c r="K76" s="144"/>
      <c r="L76" s="325"/>
      <c r="M76" s="43"/>
      <c r="N76" s="43"/>
      <c r="O76" s="144"/>
      <c r="P76" s="145"/>
      <c r="Q76" s="43"/>
      <c r="R76" s="43"/>
    </row>
    <row r="77" spans="1:18" ht="15.75" thickTop="1">
      <c r="A77" s="48"/>
      <c r="B77" s="159"/>
      <c r="C77" s="159"/>
      <c r="D77" s="159"/>
      <c r="E77" s="159"/>
      <c r="F77" s="159"/>
      <c r="G77" s="159"/>
      <c r="H77" s="159"/>
      <c r="I77" s="159"/>
      <c r="J77" s="159"/>
      <c r="K77" s="159"/>
      <c r="L77" s="159"/>
      <c r="M77" s="159"/>
      <c r="N77" s="159"/>
      <c r="O77" s="159"/>
      <c r="P77" s="159"/>
      <c r="Q77" s="159"/>
      <c r="R77" s="159"/>
    </row>
    <row r="78" spans="1:18">
      <c r="A78" s="48"/>
      <c r="B78" s="282" t="s">
        <v>907</v>
      </c>
      <c r="C78" s="282"/>
      <c r="D78" s="282"/>
      <c r="E78" s="282"/>
      <c r="F78" s="282"/>
      <c r="G78" s="282"/>
      <c r="H78" s="282"/>
      <c r="I78" s="282"/>
      <c r="J78" s="282"/>
      <c r="K78" s="282"/>
      <c r="L78" s="282"/>
      <c r="M78" s="282"/>
      <c r="N78" s="282"/>
      <c r="O78" s="282"/>
      <c r="P78" s="282"/>
      <c r="Q78" s="282"/>
      <c r="R78" s="282"/>
    </row>
    <row r="79" spans="1:18" ht="15" customHeight="1">
      <c r="A79" s="48" t="s">
        <v>1251</v>
      </c>
      <c r="B79" s="47" t="s">
        <v>7</v>
      </c>
      <c r="C79" s="47"/>
      <c r="D79" s="47"/>
      <c r="E79" s="47"/>
      <c r="F79" s="47"/>
      <c r="G79" s="47"/>
      <c r="H79" s="47"/>
      <c r="I79" s="47"/>
      <c r="J79" s="47"/>
      <c r="K79" s="47"/>
      <c r="L79" s="47"/>
      <c r="M79" s="47"/>
      <c r="N79" s="47"/>
      <c r="O79" s="47"/>
      <c r="P79" s="47"/>
      <c r="Q79" s="47"/>
      <c r="R79" s="47"/>
    </row>
    <row r="80" spans="1:18" ht="25.5" customHeight="1">
      <c r="A80" s="48"/>
      <c r="B80" s="51" t="s">
        <v>909</v>
      </c>
      <c r="C80" s="51"/>
      <c r="D80" s="51"/>
      <c r="E80" s="51"/>
      <c r="F80" s="51"/>
      <c r="G80" s="51"/>
      <c r="H80" s="51"/>
      <c r="I80" s="51"/>
      <c r="J80" s="51"/>
      <c r="K80" s="51"/>
      <c r="L80" s="51"/>
      <c r="M80" s="51"/>
      <c r="N80" s="51"/>
      <c r="O80" s="51"/>
      <c r="P80" s="51"/>
      <c r="Q80" s="51"/>
      <c r="R80" s="51"/>
    </row>
    <row r="81" spans="1:18">
      <c r="A81" s="48"/>
      <c r="B81" s="26"/>
      <c r="C81" s="26"/>
      <c r="D81" s="26"/>
      <c r="E81" s="26"/>
      <c r="F81" s="26"/>
      <c r="G81" s="26"/>
      <c r="H81" s="26"/>
      <c r="I81" s="26"/>
      <c r="J81" s="26"/>
      <c r="K81" s="26"/>
      <c r="L81" s="26"/>
      <c r="M81" s="26"/>
      <c r="N81" s="26"/>
      <c r="O81" s="26"/>
      <c r="P81" s="26"/>
      <c r="Q81" s="26"/>
      <c r="R81" s="26"/>
    </row>
    <row r="82" spans="1:18">
      <c r="A82" s="48"/>
      <c r="B82" s="23"/>
      <c r="C82" s="23"/>
      <c r="D82" s="23"/>
      <c r="E82" s="23"/>
      <c r="F82" s="23"/>
      <c r="G82" s="23"/>
      <c r="H82" s="23"/>
      <c r="I82" s="23"/>
      <c r="J82" s="23"/>
      <c r="K82" s="23"/>
      <c r="L82" s="23"/>
      <c r="M82" s="23"/>
      <c r="N82" s="23"/>
      <c r="O82" s="23"/>
      <c r="P82" s="23"/>
      <c r="Q82" s="23"/>
      <c r="R82" s="23"/>
    </row>
    <row r="83" spans="1:18">
      <c r="A83" s="48"/>
      <c r="B83" s="11"/>
      <c r="C83" s="11"/>
      <c r="D83" s="11"/>
      <c r="E83" s="11"/>
      <c r="F83" s="11"/>
      <c r="G83" s="11"/>
      <c r="H83" s="11"/>
      <c r="I83" s="11"/>
      <c r="J83" s="11"/>
      <c r="K83" s="11"/>
      <c r="L83" s="11"/>
      <c r="M83" s="11"/>
      <c r="N83" s="11"/>
      <c r="O83" s="11"/>
      <c r="P83" s="11"/>
      <c r="Q83" s="11"/>
      <c r="R83" s="11"/>
    </row>
    <row r="84" spans="1:18" ht="15.75" thickBot="1">
      <c r="A84" s="48"/>
      <c r="B84" s="15"/>
      <c r="C84" s="59" t="s">
        <v>431</v>
      </c>
      <c r="D84" s="59"/>
      <c r="E84" s="59"/>
      <c r="F84" s="59"/>
      <c r="G84" s="59"/>
      <c r="H84" s="59"/>
      <c r="I84" s="59"/>
      <c r="J84" s="12"/>
      <c r="K84" s="59" t="s">
        <v>468</v>
      </c>
      <c r="L84" s="59"/>
      <c r="M84" s="59"/>
      <c r="N84" s="59"/>
      <c r="O84" s="59"/>
      <c r="P84" s="59"/>
      <c r="Q84" s="59"/>
      <c r="R84" s="59"/>
    </row>
    <row r="85" spans="1:18">
      <c r="A85" s="48"/>
      <c r="B85" s="24" t="s">
        <v>355</v>
      </c>
      <c r="C85" s="81" t="s">
        <v>910</v>
      </c>
      <c r="D85" s="81"/>
      <c r="E85" s="32"/>
      <c r="F85" s="81" t="s">
        <v>435</v>
      </c>
      <c r="G85" s="81"/>
      <c r="H85" s="32"/>
      <c r="I85" s="81" t="s">
        <v>911</v>
      </c>
      <c r="J85" s="26"/>
      <c r="K85" s="81" t="s">
        <v>910</v>
      </c>
      <c r="L85" s="81"/>
      <c r="M85" s="32"/>
      <c r="N85" s="81" t="s">
        <v>435</v>
      </c>
      <c r="O85" s="81"/>
      <c r="P85" s="32"/>
      <c r="Q85" s="81" t="s">
        <v>911</v>
      </c>
      <c r="R85" s="32"/>
    </row>
    <row r="86" spans="1:18" ht="15.75" thickBot="1">
      <c r="A86" s="48"/>
      <c r="B86" s="25"/>
      <c r="C86" s="29"/>
      <c r="D86" s="29"/>
      <c r="E86" s="27"/>
      <c r="F86" s="29"/>
      <c r="G86" s="29"/>
      <c r="H86" s="27"/>
      <c r="I86" s="29"/>
      <c r="J86" s="26"/>
      <c r="K86" s="29"/>
      <c r="L86" s="29"/>
      <c r="M86" s="27"/>
      <c r="N86" s="29"/>
      <c r="O86" s="29"/>
      <c r="P86" s="27"/>
      <c r="Q86" s="29"/>
      <c r="R86" s="27"/>
    </row>
    <row r="87" spans="1:18">
      <c r="A87" s="48"/>
      <c r="B87" s="15" t="s">
        <v>912</v>
      </c>
      <c r="C87" s="30"/>
      <c r="D87" s="30"/>
      <c r="E87" s="30"/>
      <c r="F87" s="30"/>
      <c r="G87" s="30"/>
      <c r="H87" s="30"/>
      <c r="I87" s="18"/>
      <c r="J87" s="12"/>
      <c r="K87" s="30"/>
      <c r="L87" s="30"/>
      <c r="M87" s="30"/>
      <c r="N87" s="30"/>
      <c r="O87" s="30"/>
      <c r="P87" s="30"/>
      <c r="Q87" s="32"/>
      <c r="R87" s="32"/>
    </row>
    <row r="88" spans="1:18">
      <c r="A88" s="48"/>
      <c r="B88" s="122" t="s">
        <v>913</v>
      </c>
      <c r="C88" s="36" t="s">
        <v>273</v>
      </c>
      <c r="D88" s="61">
        <v>103773</v>
      </c>
      <c r="E88" s="37"/>
      <c r="F88" s="36" t="s">
        <v>273</v>
      </c>
      <c r="G88" s="61">
        <v>103773</v>
      </c>
      <c r="H88" s="37"/>
      <c r="I88" s="38" t="s">
        <v>914</v>
      </c>
      <c r="J88" s="37"/>
      <c r="K88" s="36" t="s">
        <v>273</v>
      </c>
      <c r="L88" s="61">
        <v>28349</v>
      </c>
      <c r="M88" s="37"/>
      <c r="N88" s="36" t="s">
        <v>273</v>
      </c>
      <c r="O88" s="61">
        <v>28349</v>
      </c>
      <c r="P88" s="37"/>
      <c r="Q88" s="38" t="s">
        <v>914</v>
      </c>
      <c r="R88" s="37"/>
    </row>
    <row r="89" spans="1:18">
      <c r="A89" s="48"/>
      <c r="B89" s="122"/>
      <c r="C89" s="36"/>
      <c r="D89" s="61"/>
      <c r="E89" s="37"/>
      <c r="F89" s="36"/>
      <c r="G89" s="61"/>
      <c r="H89" s="37"/>
      <c r="I89" s="38"/>
      <c r="J89" s="37"/>
      <c r="K89" s="36"/>
      <c r="L89" s="61"/>
      <c r="M89" s="37"/>
      <c r="N89" s="36"/>
      <c r="O89" s="61"/>
      <c r="P89" s="37"/>
      <c r="Q89" s="38"/>
      <c r="R89" s="37"/>
    </row>
    <row r="90" spans="1:18">
      <c r="A90" s="48"/>
      <c r="B90" s="123" t="s">
        <v>915</v>
      </c>
      <c r="C90" s="34">
        <v>122495</v>
      </c>
      <c r="D90" s="34"/>
      <c r="E90" s="26"/>
      <c r="F90" s="34">
        <v>123858</v>
      </c>
      <c r="G90" s="34"/>
      <c r="H90" s="26"/>
      <c r="I90" s="28" t="s">
        <v>916</v>
      </c>
      <c r="J90" s="26"/>
      <c r="K90" s="34">
        <v>139452</v>
      </c>
      <c r="L90" s="34"/>
      <c r="M90" s="26"/>
      <c r="N90" s="34">
        <v>142231</v>
      </c>
      <c r="O90" s="34"/>
      <c r="P90" s="26"/>
      <c r="Q90" s="28" t="s">
        <v>916</v>
      </c>
      <c r="R90" s="26"/>
    </row>
    <row r="91" spans="1:18">
      <c r="A91" s="48"/>
      <c r="B91" s="123"/>
      <c r="C91" s="34"/>
      <c r="D91" s="34"/>
      <c r="E91" s="26"/>
      <c r="F91" s="34"/>
      <c r="G91" s="34"/>
      <c r="H91" s="26"/>
      <c r="I91" s="28"/>
      <c r="J91" s="26"/>
      <c r="K91" s="34"/>
      <c r="L91" s="34"/>
      <c r="M91" s="26"/>
      <c r="N91" s="34"/>
      <c r="O91" s="34"/>
      <c r="P91" s="26"/>
      <c r="Q91" s="28"/>
      <c r="R91" s="26"/>
    </row>
    <row r="92" spans="1:18">
      <c r="A92" s="48"/>
      <c r="B92" s="122" t="s">
        <v>917</v>
      </c>
      <c r="C92" s="61">
        <v>1255098</v>
      </c>
      <c r="D92" s="61"/>
      <c r="E92" s="37"/>
      <c r="F92" s="61">
        <v>1245475</v>
      </c>
      <c r="G92" s="61"/>
      <c r="H92" s="37"/>
      <c r="I92" s="38" t="s">
        <v>918</v>
      </c>
      <c r="J92" s="37"/>
      <c r="K92" s="61">
        <v>1060291</v>
      </c>
      <c r="L92" s="61"/>
      <c r="M92" s="37"/>
      <c r="N92" s="61">
        <v>1111355</v>
      </c>
      <c r="O92" s="61"/>
      <c r="P92" s="37"/>
      <c r="Q92" s="38" t="s">
        <v>918</v>
      </c>
      <c r="R92" s="37"/>
    </row>
    <row r="93" spans="1:18">
      <c r="A93" s="48"/>
      <c r="B93" s="122"/>
      <c r="C93" s="61"/>
      <c r="D93" s="61"/>
      <c r="E93" s="37"/>
      <c r="F93" s="61"/>
      <c r="G93" s="61"/>
      <c r="H93" s="37"/>
      <c r="I93" s="38"/>
      <c r="J93" s="37"/>
      <c r="K93" s="61"/>
      <c r="L93" s="61"/>
      <c r="M93" s="37"/>
      <c r="N93" s="61"/>
      <c r="O93" s="61"/>
      <c r="P93" s="37"/>
      <c r="Q93" s="38"/>
      <c r="R93" s="37"/>
    </row>
    <row r="94" spans="1:18">
      <c r="A94" s="48"/>
      <c r="B94" s="123" t="s">
        <v>186</v>
      </c>
      <c r="C94" s="34">
        <v>5767</v>
      </c>
      <c r="D94" s="34"/>
      <c r="E94" s="26"/>
      <c r="F94" s="34">
        <v>5767</v>
      </c>
      <c r="G94" s="34"/>
      <c r="H94" s="26"/>
      <c r="I94" s="28" t="s">
        <v>916</v>
      </c>
      <c r="J94" s="26"/>
      <c r="K94" s="34">
        <v>5073</v>
      </c>
      <c r="L94" s="34"/>
      <c r="M94" s="26"/>
      <c r="N94" s="34">
        <v>5073</v>
      </c>
      <c r="O94" s="34"/>
      <c r="P94" s="26"/>
      <c r="Q94" s="28" t="s">
        <v>916</v>
      </c>
      <c r="R94" s="26"/>
    </row>
    <row r="95" spans="1:18">
      <c r="A95" s="48"/>
      <c r="B95" s="123"/>
      <c r="C95" s="34"/>
      <c r="D95" s="34"/>
      <c r="E95" s="26"/>
      <c r="F95" s="34"/>
      <c r="G95" s="34"/>
      <c r="H95" s="26"/>
      <c r="I95" s="28"/>
      <c r="J95" s="26"/>
      <c r="K95" s="34"/>
      <c r="L95" s="34"/>
      <c r="M95" s="26"/>
      <c r="N95" s="34"/>
      <c r="O95" s="34"/>
      <c r="P95" s="26"/>
      <c r="Q95" s="28"/>
      <c r="R95" s="26"/>
    </row>
    <row r="96" spans="1:18">
      <c r="A96" s="48"/>
      <c r="B96" s="36" t="s">
        <v>919</v>
      </c>
      <c r="C96" s="38"/>
      <c r="D96" s="38"/>
      <c r="E96" s="37"/>
      <c r="F96" s="38"/>
      <c r="G96" s="38"/>
      <c r="H96" s="37"/>
      <c r="I96" s="37"/>
      <c r="J96" s="37"/>
      <c r="K96" s="38"/>
      <c r="L96" s="38"/>
      <c r="M96" s="37"/>
      <c r="N96" s="38"/>
      <c r="O96" s="38"/>
      <c r="P96" s="37"/>
      <c r="Q96" s="37"/>
      <c r="R96" s="37"/>
    </row>
    <row r="97" spans="1:18">
      <c r="A97" s="48"/>
      <c r="B97" s="36"/>
      <c r="C97" s="38"/>
      <c r="D97" s="38"/>
      <c r="E97" s="37"/>
      <c r="F97" s="38"/>
      <c r="G97" s="38"/>
      <c r="H97" s="37"/>
      <c r="I97" s="37"/>
      <c r="J97" s="37"/>
      <c r="K97" s="38"/>
      <c r="L97" s="38"/>
      <c r="M97" s="37"/>
      <c r="N97" s="38"/>
      <c r="O97" s="38"/>
      <c r="P97" s="37"/>
      <c r="Q97" s="37"/>
      <c r="R97" s="37"/>
    </row>
    <row r="98" spans="1:18">
      <c r="A98" s="48"/>
      <c r="B98" s="123" t="s">
        <v>45</v>
      </c>
      <c r="C98" s="34">
        <v>1587102</v>
      </c>
      <c r="D98" s="34"/>
      <c r="E98" s="26"/>
      <c r="F98" s="34">
        <v>1588278</v>
      </c>
      <c r="G98" s="34"/>
      <c r="H98" s="26"/>
      <c r="I98" s="28" t="s">
        <v>916</v>
      </c>
      <c r="J98" s="26"/>
      <c r="K98" s="34">
        <v>1253289</v>
      </c>
      <c r="L98" s="34"/>
      <c r="M98" s="26"/>
      <c r="N98" s="34">
        <v>1254713</v>
      </c>
      <c r="O98" s="34"/>
      <c r="P98" s="26"/>
      <c r="Q98" s="28" t="s">
        <v>916</v>
      </c>
      <c r="R98" s="26"/>
    </row>
    <row r="99" spans="1:18">
      <c r="A99" s="48"/>
      <c r="B99" s="123"/>
      <c r="C99" s="34"/>
      <c r="D99" s="34"/>
      <c r="E99" s="26"/>
      <c r="F99" s="34"/>
      <c r="G99" s="34"/>
      <c r="H99" s="26"/>
      <c r="I99" s="28"/>
      <c r="J99" s="26"/>
      <c r="K99" s="34"/>
      <c r="L99" s="34"/>
      <c r="M99" s="26"/>
      <c r="N99" s="34"/>
      <c r="O99" s="34"/>
      <c r="P99" s="26"/>
      <c r="Q99" s="28"/>
      <c r="R99" s="26"/>
    </row>
    <row r="100" spans="1:18">
      <c r="A100" s="48"/>
      <c r="B100" s="122" t="s">
        <v>920</v>
      </c>
      <c r="C100" s="61">
        <v>15000</v>
      </c>
      <c r="D100" s="61"/>
      <c r="E100" s="37"/>
      <c r="F100" s="61">
        <v>15665</v>
      </c>
      <c r="G100" s="61"/>
      <c r="H100" s="37"/>
      <c r="I100" s="38" t="s">
        <v>916</v>
      </c>
      <c r="J100" s="37"/>
      <c r="K100" s="61">
        <v>15000</v>
      </c>
      <c r="L100" s="61"/>
      <c r="M100" s="37"/>
      <c r="N100" s="61">
        <v>15989</v>
      </c>
      <c r="O100" s="61"/>
      <c r="P100" s="37"/>
      <c r="Q100" s="38" t="s">
        <v>916</v>
      </c>
      <c r="R100" s="37"/>
    </row>
    <row r="101" spans="1:18">
      <c r="A101" s="48"/>
      <c r="B101" s="122"/>
      <c r="C101" s="61"/>
      <c r="D101" s="61"/>
      <c r="E101" s="37"/>
      <c r="F101" s="61"/>
      <c r="G101" s="61"/>
      <c r="H101" s="37"/>
      <c r="I101" s="38"/>
      <c r="J101" s="37"/>
      <c r="K101" s="61"/>
      <c r="L101" s="61"/>
      <c r="M101" s="37"/>
      <c r="N101" s="61"/>
      <c r="O101" s="61"/>
      <c r="P101" s="37"/>
      <c r="Q101" s="38"/>
      <c r="R101" s="37"/>
    </row>
    <row r="102" spans="1:18">
      <c r="A102" s="48"/>
      <c r="B102" s="123" t="s">
        <v>55</v>
      </c>
      <c r="C102" s="34">
        <v>4969</v>
      </c>
      <c r="D102" s="34"/>
      <c r="E102" s="26"/>
      <c r="F102" s="34">
        <v>4950</v>
      </c>
      <c r="G102" s="34"/>
      <c r="H102" s="26"/>
      <c r="I102" s="28" t="s">
        <v>918</v>
      </c>
      <c r="J102" s="26"/>
      <c r="K102" s="28" t="s">
        <v>382</v>
      </c>
      <c r="L102" s="28"/>
      <c r="M102" s="26"/>
      <c r="N102" s="28" t="s">
        <v>382</v>
      </c>
      <c r="O102" s="28"/>
      <c r="P102" s="26"/>
      <c r="Q102" s="28" t="s">
        <v>382</v>
      </c>
      <c r="R102" s="26"/>
    </row>
    <row r="103" spans="1:18">
      <c r="A103" s="48"/>
      <c r="B103" s="123"/>
      <c r="C103" s="34"/>
      <c r="D103" s="34"/>
      <c r="E103" s="26"/>
      <c r="F103" s="34"/>
      <c r="G103" s="34"/>
      <c r="H103" s="26"/>
      <c r="I103" s="28"/>
      <c r="J103" s="26"/>
      <c r="K103" s="28"/>
      <c r="L103" s="28"/>
      <c r="M103" s="26"/>
      <c r="N103" s="28"/>
      <c r="O103" s="28"/>
      <c r="P103" s="26"/>
      <c r="Q103" s="28"/>
      <c r="R103" s="26"/>
    </row>
    <row r="104" spans="1:18">
      <c r="A104" s="48"/>
      <c r="B104" s="122" t="s">
        <v>187</v>
      </c>
      <c r="C104" s="38">
        <v>253</v>
      </c>
      <c r="D104" s="38"/>
      <c r="E104" s="37"/>
      <c r="F104" s="38">
        <v>253</v>
      </c>
      <c r="G104" s="38"/>
      <c r="H104" s="37"/>
      <c r="I104" s="38" t="s">
        <v>916</v>
      </c>
      <c r="J104" s="37"/>
      <c r="K104" s="38">
        <v>225</v>
      </c>
      <c r="L104" s="38"/>
      <c r="M104" s="37"/>
      <c r="N104" s="38">
        <v>225</v>
      </c>
      <c r="O104" s="38"/>
      <c r="P104" s="37"/>
      <c r="Q104" s="38" t="s">
        <v>916</v>
      </c>
      <c r="R104" s="37"/>
    </row>
    <row r="105" spans="1:18">
      <c r="A105" s="48"/>
      <c r="B105" s="122"/>
      <c r="C105" s="38"/>
      <c r="D105" s="38"/>
      <c r="E105" s="37"/>
      <c r="F105" s="38"/>
      <c r="G105" s="38"/>
      <c r="H105" s="37"/>
      <c r="I105" s="38"/>
      <c r="J105" s="37"/>
      <c r="K105" s="38"/>
      <c r="L105" s="38"/>
      <c r="M105" s="37"/>
      <c r="N105" s="38"/>
      <c r="O105" s="38"/>
      <c r="P105" s="37"/>
      <c r="Q105" s="38"/>
      <c r="R105" s="37"/>
    </row>
  </sheetData>
  <mergeCells count="610">
    <mergeCell ref="A79:A105"/>
    <mergeCell ref="B79:R79"/>
    <mergeCell ref="B80:R80"/>
    <mergeCell ref="B81:R81"/>
    <mergeCell ref="B5:R5"/>
    <mergeCell ref="A40:A78"/>
    <mergeCell ref="B40:R40"/>
    <mergeCell ref="B41:R41"/>
    <mergeCell ref="B42:R42"/>
    <mergeCell ref="B43:R43"/>
    <mergeCell ref="B77:R77"/>
    <mergeCell ref="B78:R78"/>
    <mergeCell ref="N104:O105"/>
    <mergeCell ref="P104:P105"/>
    <mergeCell ref="Q104:Q105"/>
    <mergeCell ref="R104:R105"/>
    <mergeCell ref="A1:A2"/>
    <mergeCell ref="B1:R1"/>
    <mergeCell ref="B2:R2"/>
    <mergeCell ref="B3:R3"/>
    <mergeCell ref="A4:A39"/>
    <mergeCell ref="B4:R4"/>
    <mergeCell ref="R102:R103"/>
    <mergeCell ref="B104:B105"/>
    <mergeCell ref="C104:D105"/>
    <mergeCell ref="E104:E105"/>
    <mergeCell ref="F104:G105"/>
    <mergeCell ref="H104:H105"/>
    <mergeCell ref="I104:I105"/>
    <mergeCell ref="J104:J105"/>
    <mergeCell ref="K104:L105"/>
    <mergeCell ref="M104:M105"/>
    <mergeCell ref="J102:J103"/>
    <mergeCell ref="K102:L103"/>
    <mergeCell ref="M102:M103"/>
    <mergeCell ref="N102:O103"/>
    <mergeCell ref="P102:P103"/>
    <mergeCell ref="Q102:Q103"/>
    <mergeCell ref="N100:O101"/>
    <mergeCell ref="P100:P101"/>
    <mergeCell ref="Q100:Q101"/>
    <mergeCell ref="R100:R101"/>
    <mergeCell ref="B102:B103"/>
    <mergeCell ref="C102:D103"/>
    <mergeCell ref="E102:E103"/>
    <mergeCell ref="F102:G103"/>
    <mergeCell ref="H102:H103"/>
    <mergeCell ref="I102:I103"/>
    <mergeCell ref="R98:R99"/>
    <mergeCell ref="B100:B101"/>
    <mergeCell ref="C100:D101"/>
    <mergeCell ref="E100:E101"/>
    <mergeCell ref="F100:G101"/>
    <mergeCell ref="H100:H101"/>
    <mergeCell ref="I100:I101"/>
    <mergeCell ref="J100:J101"/>
    <mergeCell ref="K100:L101"/>
    <mergeCell ref="M100:M101"/>
    <mergeCell ref="J98:J99"/>
    <mergeCell ref="K98:L99"/>
    <mergeCell ref="M98:M99"/>
    <mergeCell ref="N98:O99"/>
    <mergeCell ref="P98:P99"/>
    <mergeCell ref="Q98:Q99"/>
    <mergeCell ref="M96:M97"/>
    <mergeCell ref="N96:O97"/>
    <mergeCell ref="P96:P97"/>
    <mergeCell ref="Q96:R97"/>
    <mergeCell ref="B98:B99"/>
    <mergeCell ref="C98:D99"/>
    <mergeCell ref="E98:E99"/>
    <mergeCell ref="F98:G99"/>
    <mergeCell ref="H98:H99"/>
    <mergeCell ref="I98:I99"/>
    <mergeCell ref="Q94:Q95"/>
    <mergeCell ref="R94:R95"/>
    <mergeCell ref="B96:B97"/>
    <mergeCell ref="C96:D97"/>
    <mergeCell ref="E96:E97"/>
    <mergeCell ref="F96:G97"/>
    <mergeCell ref="H96:H97"/>
    <mergeCell ref="I96:I97"/>
    <mergeCell ref="J96:J97"/>
    <mergeCell ref="K96:L97"/>
    <mergeCell ref="I94:I95"/>
    <mergeCell ref="J94:J95"/>
    <mergeCell ref="K94:L95"/>
    <mergeCell ref="M94:M95"/>
    <mergeCell ref="N94:O95"/>
    <mergeCell ref="P94:P95"/>
    <mergeCell ref="M92:M93"/>
    <mergeCell ref="N92:O93"/>
    <mergeCell ref="P92:P93"/>
    <mergeCell ref="Q92:Q93"/>
    <mergeCell ref="R92:R93"/>
    <mergeCell ref="B94:B95"/>
    <mergeCell ref="C94:D95"/>
    <mergeCell ref="E94:E95"/>
    <mergeCell ref="F94:G95"/>
    <mergeCell ref="H94:H95"/>
    <mergeCell ref="Q90:Q91"/>
    <mergeCell ref="R90:R91"/>
    <mergeCell ref="B92:B93"/>
    <mergeCell ref="C92:D93"/>
    <mergeCell ref="E92:E93"/>
    <mergeCell ref="F92:G93"/>
    <mergeCell ref="H92:H93"/>
    <mergeCell ref="I92:I93"/>
    <mergeCell ref="J92:J93"/>
    <mergeCell ref="K92:L93"/>
    <mergeCell ref="I90:I91"/>
    <mergeCell ref="J90:J91"/>
    <mergeCell ref="K90:L91"/>
    <mergeCell ref="M90:M91"/>
    <mergeCell ref="N90:O91"/>
    <mergeCell ref="P90:P91"/>
    <mergeCell ref="N88:N89"/>
    <mergeCell ref="O88:O89"/>
    <mergeCell ref="P88:P89"/>
    <mergeCell ref="Q88:Q89"/>
    <mergeCell ref="R88:R89"/>
    <mergeCell ref="B90:B91"/>
    <mergeCell ref="C90:D91"/>
    <mergeCell ref="E90:E91"/>
    <mergeCell ref="F90:G91"/>
    <mergeCell ref="H90:H91"/>
    <mergeCell ref="H88:H89"/>
    <mergeCell ref="I88:I89"/>
    <mergeCell ref="J88:J89"/>
    <mergeCell ref="K88:K89"/>
    <mergeCell ref="L88:L89"/>
    <mergeCell ref="M88:M89"/>
    <mergeCell ref="B88:B89"/>
    <mergeCell ref="C88:C89"/>
    <mergeCell ref="D88:D89"/>
    <mergeCell ref="E88:E89"/>
    <mergeCell ref="F88:F89"/>
    <mergeCell ref="G88:G89"/>
    <mergeCell ref="R85:R86"/>
    <mergeCell ref="C87:E87"/>
    <mergeCell ref="F87:H87"/>
    <mergeCell ref="K87:M87"/>
    <mergeCell ref="N87:P87"/>
    <mergeCell ref="Q87:R87"/>
    <mergeCell ref="J85:J86"/>
    <mergeCell ref="K85:L86"/>
    <mergeCell ref="M85:M86"/>
    <mergeCell ref="N85:O86"/>
    <mergeCell ref="P85:P86"/>
    <mergeCell ref="Q85:Q86"/>
    <mergeCell ref="B85:B86"/>
    <mergeCell ref="C85:D86"/>
    <mergeCell ref="E85:E86"/>
    <mergeCell ref="F85:G86"/>
    <mergeCell ref="H85:H86"/>
    <mergeCell ref="I85:I86"/>
    <mergeCell ref="P75:P76"/>
    <mergeCell ref="Q75:Q76"/>
    <mergeCell ref="R75:R76"/>
    <mergeCell ref="B82:R82"/>
    <mergeCell ref="C84:I84"/>
    <mergeCell ref="K84:R84"/>
    <mergeCell ref="J75:J76"/>
    <mergeCell ref="K75:K76"/>
    <mergeCell ref="L75:L76"/>
    <mergeCell ref="M75:M76"/>
    <mergeCell ref="N75:N76"/>
    <mergeCell ref="O75:O76"/>
    <mergeCell ref="Q73:Q74"/>
    <mergeCell ref="R73:R74"/>
    <mergeCell ref="B75:B76"/>
    <mergeCell ref="C75:C76"/>
    <mergeCell ref="D75:D76"/>
    <mergeCell ref="E75:E76"/>
    <mergeCell ref="F75:F76"/>
    <mergeCell ref="G75:G76"/>
    <mergeCell ref="H75:H76"/>
    <mergeCell ref="I75:I76"/>
    <mergeCell ref="I73:I74"/>
    <mergeCell ref="J73:J74"/>
    <mergeCell ref="K73:L74"/>
    <mergeCell ref="M73:M74"/>
    <mergeCell ref="N73:N74"/>
    <mergeCell ref="O73:P74"/>
    <mergeCell ref="M71:M72"/>
    <mergeCell ref="N71:N72"/>
    <mergeCell ref="O71:P72"/>
    <mergeCell ref="Q71:Q72"/>
    <mergeCell ref="R71:R72"/>
    <mergeCell ref="B73:B74"/>
    <mergeCell ref="C73:D74"/>
    <mergeCell ref="E73:E74"/>
    <mergeCell ref="F73:F74"/>
    <mergeCell ref="G73:H74"/>
    <mergeCell ref="Q69:Q70"/>
    <mergeCell ref="R69:R70"/>
    <mergeCell ref="B71:B72"/>
    <mergeCell ref="C71:D72"/>
    <mergeCell ref="E71:E72"/>
    <mergeCell ref="F71:F72"/>
    <mergeCell ref="G71:H72"/>
    <mergeCell ref="I71:I72"/>
    <mergeCell ref="J71:J72"/>
    <mergeCell ref="K71:L72"/>
    <mergeCell ref="I69:I70"/>
    <mergeCell ref="J69:J70"/>
    <mergeCell ref="K69:L70"/>
    <mergeCell ref="M69:M70"/>
    <mergeCell ref="N69:N70"/>
    <mergeCell ref="O69:P70"/>
    <mergeCell ref="M67:M68"/>
    <mergeCell ref="N67:N68"/>
    <mergeCell ref="O67:P68"/>
    <mergeCell ref="Q67:Q68"/>
    <mergeCell ref="R67:R68"/>
    <mergeCell ref="B69:B70"/>
    <mergeCell ref="C69:D70"/>
    <mergeCell ref="E69:E70"/>
    <mergeCell ref="F69:F70"/>
    <mergeCell ref="G69:H70"/>
    <mergeCell ref="Q65:Q66"/>
    <mergeCell ref="R65:R66"/>
    <mergeCell ref="B67:B68"/>
    <mergeCell ref="C67:D68"/>
    <mergeCell ref="E67:E68"/>
    <mergeCell ref="F67:F68"/>
    <mergeCell ref="G67:H68"/>
    <mergeCell ref="I67:I68"/>
    <mergeCell ref="J67:J68"/>
    <mergeCell ref="K67:L68"/>
    <mergeCell ref="I65:I66"/>
    <mergeCell ref="J65:J66"/>
    <mergeCell ref="K65:L66"/>
    <mergeCell ref="M65:M66"/>
    <mergeCell ref="N65:N66"/>
    <mergeCell ref="O65:P66"/>
    <mergeCell ref="N63:N64"/>
    <mergeCell ref="O63:O64"/>
    <mergeCell ref="P63:P64"/>
    <mergeCell ref="Q63:Q64"/>
    <mergeCell ref="R63:R64"/>
    <mergeCell ref="B65:B66"/>
    <mergeCell ref="C65:D66"/>
    <mergeCell ref="E65:E66"/>
    <mergeCell ref="F65:F66"/>
    <mergeCell ref="G65:H66"/>
    <mergeCell ref="H63:H64"/>
    <mergeCell ref="I63:I64"/>
    <mergeCell ref="J63:J64"/>
    <mergeCell ref="K63:K64"/>
    <mergeCell ref="L63:L64"/>
    <mergeCell ref="M63:M64"/>
    <mergeCell ref="N61:N62"/>
    <mergeCell ref="O61:P62"/>
    <mergeCell ref="Q61:Q62"/>
    <mergeCell ref="R61:R62"/>
    <mergeCell ref="B63:B64"/>
    <mergeCell ref="C63:C64"/>
    <mergeCell ref="D63:D64"/>
    <mergeCell ref="E63:E64"/>
    <mergeCell ref="F63:F64"/>
    <mergeCell ref="G63:G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M56:M57"/>
    <mergeCell ref="N56:N57"/>
    <mergeCell ref="O56:O57"/>
    <mergeCell ref="P56:P57"/>
    <mergeCell ref="Q56:Q57"/>
    <mergeCell ref="R56:R57"/>
    <mergeCell ref="G56:G57"/>
    <mergeCell ref="H56:H57"/>
    <mergeCell ref="I56:I57"/>
    <mergeCell ref="J56:J57"/>
    <mergeCell ref="K56:K57"/>
    <mergeCell ref="L56:L57"/>
    <mergeCell ref="M54:M55"/>
    <mergeCell ref="N54:N55"/>
    <mergeCell ref="O54:P55"/>
    <mergeCell ref="Q54:Q55"/>
    <mergeCell ref="R54:R55"/>
    <mergeCell ref="B56:B57"/>
    <mergeCell ref="C56:C57"/>
    <mergeCell ref="D56:D57"/>
    <mergeCell ref="E56:E57"/>
    <mergeCell ref="F56:F57"/>
    <mergeCell ref="Q52:Q53"/>
    <mergeCell ref="R52:R53"/>
    <mergeCell ref="B54:B55"/>
    <mergeCell ref="C54:D55"/>
    <mergeCell ref="E54:E55"/>
    <mergeCell ref="F54:F55"/>
    <mergeCell ref="G54:H55"/>
    <mergeCell ref="I54:I55"/>
    <mergeCell ref="J54:J55"/>
    <mergeCell ref="K54:L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K48:L49"/>
    <mergeCell ref="M48:M49"/>
    <mergeCell ref="N48:N49"/>
    <mergeCell ref="O48:P49"/>
    <mergeCell ref="Q48:Q49"/>
    <mergeCell ref="R48:R49"/>
    <mergeCell ref="O46:P46"/>
    <mergeCell ref="O47:P47"/>
    <mergeCell ref="Q46:Q47"/>
    <mergeCell ref="R46:R47"/>
    <mergeCell ref="B48:B49"/>
    <mergeCell ref="C48:E49"/>
    <mergeCell ref="F48:F49"/>
    <mergeCell ref="G48:H49"/>
    <mergeCell ref="I48:I49"/>
    <mergeCell ref="J48:J49"/>
    <mergeCell ref="I46:I47"/>
    <mergeCell ref="J46:J47"/>
    <mergeCell ref="K46:L46"/>
    <mergeCell ref="K47:L47"/>
    <mergeCell ref="M46:M47"/>
    <mergeCell ref="N46:N47"/>
    <mergeCell ref="N38:N39"/>
    <mergeCell ref="O38:O39"/>
    <mergeCell ref="P38:P39"/>
    <mergeCell ref="Q38:Q39"/>
    <mergeCell ref="B44:R44"/>
    <mergeCell ref="C46:D47"/>
    <mergeCell ref="E46:E47"/>
    <mergeCell ref="F46:F47"/>
    <mergeCell ref="G46:H46"/>
    <mergeCell ref="G47:H47"/>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K26:L27"/>
    <mergeCell ref="M26:M27"/>
    <mergeCell ref="N26:N27"/>
    <mergeCell ref="O26:P27"/>
    <mergeCell ref="Q26:Q27"/>
    <mergeCell ref="B28:B29"/>
    <mergeCell ref="C28:D29"/>
    <mergeCell ref="E28:E29"/>
    <mergeCell ref="F28:F29"/>
    <mergeCell ref="G28:I29"/>
    <mergeCell ref="N24:N25"/>
    <mergeCell ref="O24:O25"/>
    <mergeCell ref="P24:P25"/>
    <mergeCell ref="Q24:Q25"/>
    <mergeCell ref="B26:B27"/>
    <mergeCell ref="C26:D27"/>
    <mergeCell ref="E26:E27"/>
    <mergeCell ref="F26:F27"/>
    <mergeCell ref="G26:I27"/>
    <mergeCell ref="J26:J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O8:P9"/>
    <mergeCell ref="Q8:Q9"/>
    <mergeCell ref="C10:E10"/>
    <mergeCell ref="G10:I10"/>
    <mergeCell ref="K10:M10"/>
    <mergeCell ref="O10:Q10"/>
    <mergeCell ref="B6:Q6"/>
    <mergeCell ref="C8:D9"/>
    <mergeCell ref="E8:E9"/>
    <mergeCell ref="F8:F9"/>
    <mergeCell ref="G8:H9"/>
    <mergeCell ref="I8:I9"/>
    <mergeCell ref="J8:J9"/>
    <mergeCell ref="K8:L9"/>
    <mergeCell ref="M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cols>
    <col min="1" max="2" width="36.5703125" bestFit="1" customWidth="1"/>
    <col min="3" max="3" width="7.42578125" customWidth="1"/>
    <col min="4" max="4" width="9.85546875" customWidth="1"/>
    <col min="5" max="5" width="7.42578125" customWidth="1"/>
    <col min="6" max="6" width="4.85546875" customWidth="1"/>
    <col min="7" max="7" width="9.85546875" customWidth="1"/>
    <col min="8" max="8" width="4.85546875" customWidth="1"/>
    <col min="9" max="9" width="3" customWidth="1"/>
    <col min="10" max="10" width="8.42578125" customWidth="1"/>
    <col min="11" max="11" width="2.140625" customWidth="1"/>
  </cols>
  <sheetData>
    <row r="1" spans="1:11" ht="15" customHeight="1">
      <c r="A1" s="8" t="s">
        <v>1252</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938</v>
      </c>
      <c r="B3" s="47" t="s">
        <v>7</v>
      </c>
      <c r="C3" s="47"/>
      <c r="D3" s="47"/>
      <c r="E3" s="47"/>
      <c r="F3" s="47"/>
      <c r="G3" s="47"/>
      <c r="H3" s="47"/>
      <c r="I3" s="47"/>
      <c r="J3" s="47"/>
      <c r="K3" s="47"/>
    </row>
    <row r="4" spans="1:11" ht="15" customHeight="1">
      <c r="A4" s="48" t="s">
        <v>1253</v>
      </c>
      <c r="B4" s="47" t="s">
        <v>7</v>
      </c>
      <c r="C4" s="47"/>
      <c r="D4" s="47"/>
      <c r="E4" s="47"/>
      <c r="F4" s="47"/>
      <c r="G4" s="47"/>
      <c r="H4" s="47"/>
      <c r="I4" s="47"/>
      <c r="J4" s="47"/>
      <c r="K4" s="47"/>
    </row>
    <row r="5" spans="1:11" ht="25.5" customHeight="1">
      <c r="A5" s="48"/>
      <c r="B5" s="51" t="s">
        <v>939</v>
      </c>
      <c r="C5" s="51"/>
      <c r="D5" s="51"/>
      <c r="E5" s="51"/>
      <c r="F5" s="51"/>
      <c r="G5" s="51"/>
      <c r="H5" s="51"/>
      <c r="I5" s="51"/>
      <c r="J5" s="51"/>
      <c r="K5" s="51"/>
    </row>
    <row r="6" spans="1:11">
      <c r="A6" s="48"/>
      <c r="B6" s="52"/>
      <c r="C6" s="52"/>
      <c r="D6" s="52"/>
      <c r="E6" s="52"/>
      <c r="F6" s="52"/>
      <c r="G6" s="52"/>
      <c r="H6" s="52"/>
      <c r="I6" s="52"/>
      <c r="J6" s="52"/>
      <c r="K6" s="52"/>
    </row>
    <row r="7" spans="1:11">
      <c r="A7" s="48"/>
      <c r="B7" s="23"/>
      <c r="C7" s="23"/>
      <c r="D7" s="23"/>
      <c r="E7" s="23"/>
      <c r="F7" s="23"/>
      <c r="G7" s="23"/>
      <c r="H7" s="23"/>
      <c r="I7" s="23"/>
      <c r="J7" s="23"/>
      <c r="K7" s="23"/>
    </row>
    <row r="8" spans="1:11">
      <c r="A8" s="48"/>
      <c r="B8" s="11"/>
      <c r="C8" s="11"/>
      <c r="D8" s="11"/>
      <c r="E8" s="11"/>
      <c r="F8" s="11"/>
      <c r="G8" s="11"/>
      <c r="H8" s="11"/>
      <c r="I8" s="11"/>
      <c r="J8" s="11"/>
      <c r="K8" s="11"/>
    </row>
    <row r="9" spans="1:11">
      <c r="A9" s="48"/>
      <c r="B9" s="225" t="s">
        <v>355</v>
      </c>
      <c r="C9" s="278">
        <v>2013</v>
      </c>
      <c r="D9" s="278"/>
      <c r="E9" s="26"/>
      <c r="F9" s="278">
        <v>2012</v>
      </c>
      <c r="G9" s="278"/>
      <c r="H9" s="26"/>
      <c r="I9" s="278">
        <v>2011</v>
      </c>
      <c r="J9" s="278"/>
      <c r="K9" s="26"/>
    </row>
    <row r="10" spans="1:11" ht="15.75" thickBot="1">
      <c r="A10" s="48"/>
      <c r="B10" s="226"/>
      <c r="C10" s="279"/>
      <c r="D10" s="279"/>
      <c r="E10" s="27"/>
      <c r="F10" s="279"/>
      <c r="G10" s="279"/>
      <c r="H10" s="27"/>
      <c r="I10" s="279"/>
      <c r="J10" s="279"/>
      <c r="K10" s="27"/>
    </row>
    <row r="11" spans="1:11">
      <c r="A11" s="48"/>
      <c r="B11" s="19" t="s">
        <v>940</v>
      </c>
      <c r="C11" s="60"/>
      <c r="D11" s="60"/>
      <c r="E11" s="60"/>
      <c r="F11" s="60"/>
      <c r="G11" s="60"/>
      <c r="H11" s="60"/>
      <c r="I11" s="60"/>
      <c r="J11" s="60"/>
      <c r="K11" s="60"/>
    </row>
    <row r="12" spans="1:11">
      <c r="A12" s="48"/>
      <c r="B12" s="24" t="s">
        <v>941</v>
      </c>
      <c r="C12" s="24" t="s">
        <v>273</v>
      </c>
      <c r="D12" s="34">
        <v>6717</v>
      </c>
      <c r="E12" s="26"/>
      <c r="F12" s="24" t="s">
        <v>273</v>
      </c>
      <c r="G12" s="34">
        <v>7994</v>
      </c>
      <c r="H12" s="26"/>
      <c r="I12" s="24" t="s">
        <v>273</v>
      </c>
      <c r="J12" s="34">
        <v>7045</v>
      </c>
      <c r="K12" s="26"/>
    </row>
    <row r="13" spans="1:11">
      <c r="A13" s="48"/>
      <c r="B13" s="24"/>
      <c r="C13" s="24"/>
      <c r="D13" s="34"/>
      <c r="E13" s="26"/>
      <c r="F13" s="24"/>
      <c r="G13" s="34"/>
      <c r="H13" s="26"/>
      <c r="I13" s="24"/>
      <c r="J13" s="34"/>
      <c r="K13" s="26"/>
    </row>
    <row r="14" spans="1:11">
      <c r="A14" s="48"/>
      <c r="B14" s="36" t="s">
        <v>942</v>
      </c>
      <c r="C14" s="61">
        <v>2574</v>
      </c>
      <c r="D14" s="61"/>
      <c r="E14" s="37"/>
      <c r="F14" s="61">
        <v>2875</v>
      </c>
      <c r="G14" s="61"/>
      <c r="H14" s="37"/>
      <c r="I14" s="61">
        <v>2635</v>
      </c>
      <c r="J14" s="61"/>
      <c r="K14" s="37"/>
    </row>
    <row r="15" spans="1:11" ht="15.75" thickBot="1">
      <c r="A15" s="48"/>
      <c r="B15" s="120"/>
      <c r="C15" s="62"/>
      <c r="D15" s="62"/>
      <c r="E15" s="41"/>
      <c r="F15" s="62"/>
      <c r="G15" s="62"/>
      <c r="H15" s="41"/>
      <c r="I15" s="62"/>
      <c r="J15" s="62"/>
      <c r="K15" s="41"/>
    </row>
    <row r="16" spans="1:11">
      <c r="A16" s="48"/>
      <c r="B16" s="30" t="s">
        <v>943</v>
      </c>
      <c r="C16" s="35">
        <v>9291</v>
      </c>
      <c r="D16" s="35"/>
      <c r="E16" s="32"/>
      <c r="F16" s="35">
        <v>10869</v>
      </c>
      <c r="G16" s="35"/>
      <c r="H16" s="32"/>
      <c r="I16" s="35">
        <v>9680</v>
      </c>
      <c r="J16" s="35"/>
      <c r="K16" s="32"/>
    </row>
    <row r="17" spans="1:11">
      <c r="A17" s="48"/>
      <c r="B17" s="24"/>
      <c r="C17" s="34"/>
      <c r="D17" s="34"/>
      <c r="E17" s="26"/>
      <c r="F17" s="34"/>
      <c r="G17" s="34"/>
      <c r="H17" s="26"/>
      <c r="I17" s="34"/>
      <c r="J17" s="34"/>
      <c r="K17" s="26"/>
    </row>
    <row r="18" spans="1:11">
      <c r="A18" s="48"/>
      <c r="B18" s="19" t="s">
        <v>944</v>
      </c>
      <c r="C18" s="37"/>
      <c r="D18" s="37"/>
      <c r="E18" s="37"/>
      <c r="F18" s="37"/>
      <c r="G18" s="37"/>
      <c r="H18" s="37"/>
      <c r="I18" s="37"/>
      <c r="J18" s="37"/>
      <c r="K18" s="37"/>
    </row>
    <row r="19" spans="1:11">
      <c r="A19" s="48"/>
      <c r="B19" s="15" t="s">
        <v>941</v>
      </c>
      <c r="C19" s="28" t="s">
        <v>945</v>
      </c>
      <c r="D19" s="28"/>
      <c r="E19" s="15" t="s">
        <v>332</v>
      </c>
      <c r="F19" s="28" t="s">
        <v>946</v>
      </c>
      <c r="G19" s="28"/>
      <c r="H19" s="15" t="s">
        <v>332</v>
      </c>
      <c r="I19" s="28" t="s">
        <v>947</v>
      </c>
      <c r="J19" s="28"/>
      <c r="K19" s="15" t="s">
        <v>332</v>
      </c>
    </row>
    <row r="20" spans="1:11">
      <c r="A20" s="48"/>
      <c r="B20" s="36" t="s">
        <v>942</v>
      </c>
      <c r="C20" s="38" t="s">
        <v>948</v>
      </c>
      <c r="D20" s="38"/>
      <c r="E20" s="36" t="s">
        <v>332</v>
      </c>
      <c r="F20" s="38">
        <v>26</v>
      </c>
      <c r="G20" s="38"/>
      <c r="H20" s="37"/>
      <c r="I20" s="38" t="s">
        <v>949</v>
      </c>
      <c r="J20" s="38"/>
      <c r="K20" s="36" t="s">
        <v>332</v>
      </c>
    </row>
    <row r="21" spans="1:11" ht="15.75" thickBot="1">
      <c r="A21" s="48"/>
      <c r="B21" s="120"/>
      <c r="C21" s="42"/>
      <c r="D21" s="42"/>
      <c r="E21" s="120"/>
      <c r="F21" s="42"/>
      <c r="G21" s="42"/>
      <c r="H21" s="41"/>
      <c r="I21" s="42"/>
      <c r="J21" s="42"/>
      <c r="K21" s="120"/>
    </row>
    <row r="22" spans="1:11">
      <c r="A22" s="48"/>
      <c r="B22" s="30" t="s">
        <v>950</v>
      </c>
      <c r="C22" s="81" t="s">
        <v>951</v>
      </c>
      <c r="D22" s="81"/>
      <c r="E22" s="30" t="s">
        <v>332</v>
      </c>
      <c r="F22" s="81">
        <v>22</v>
      </c>
      <c r="G22" s="81"/>
      <c r="H22" s="32"/>
      <c r="I22" s="81" t="s">
        <v>952</v>
      </c>
      <c r="J22" s="81"/>
      <c r="K22" s="30" t="s">
        <v>332</v>
      </c>
    </row>
    <row r="23" spans="1:11" ht="15.75" thickBot="1">
      <c r="A23" s="48"/>
      <c r="B23" s="25"/>
      <c r="C23" s="29"/>
      <c r="D23" s="29"/>
      <c r="E23" s="25"/>
      <c r="F23" s="29"/>
      <c r="G23" s="29"/>
      <c r="H23" s="27"/>
      <c r="I23" s="29"/>
      <c r="J23" s="29"/>
      <c r="K23" s="25"/>
    </row>
    <row r="24" spans="1:11">
      <c r="A24" s="48"/>
      <c r="B24" s="74" t="s">
        <v>953</v>
      </c>
      <c r="C24" s="74" t="s">
        <v>273</v>
      </c>
      <c r="D24" s="75">
        <v>7939</v>
      </c>
      <c r="E24" s="60"/>
      <c r="F24" s="74" t="s">
        <v>273</v>
      </c>
      <c r="G24" s="75">
        <v>10891</v>
      </c>
      <c r="H24" s="60"/>
      <c r="I24" s="74" t="s">
        <v>273</v>
      </c>
      <c r="J24" s="75">
        <v>9191</v>
      </c>
      <c r="K24" s="60"/>
    </row>
    <row r="25" spans="1:11" ht="15.75" thickBot="1">
      <c r="A25" s="48"/>
      <c r="B25" s="77"/>
      <c r="C25" s="77"/>
      <c r="D25" s="78"/>
      <c r="E25" s="79"/>
      <c r="F25" s="77"/>
      <c r="G25" s="78"/>
      <c r="H25" s="79"/>
      <c r="I25" s="77"/>
      <c r="J25" s="78"/>
      <c r="K25" s="79"/>
    </row>
    <row r="26" spans="1:11" ht="15.75" thickTop="1">
      <c r="A26" s="48" t="s">
        <v>1254</v>
      </c>
      <c r="B26" s="159" t="s">
        <v>7</v>
      </c>
      <c r="C26" s="159"/>
      <c r="D26" s="159"/>
      <c r="E26" s="159"/>
      <c r="F26" s="159"/>
      <c r="G26" s="159"/>
      <c r="H26" s="159"/>
      <c r="I26" s="159"/>
      <c r="J26" s="159"/>
      <c r="K26" s="159"/>
    </row>
    <row r="27" spans="1:11">
      <c r="A27" s="48"/>
      <c r="B27" s="51" t="s">
        <v>955</v>
      </c>
      <c r="C27" s="51"/>
      <c r="D27" s="51"/>
      <c r="E27" s="51"/>
      <c r="F27" s="51"/>
      <c r="G27" s="51"/>
      <c r="H27" s="51"/>
      <c r="I27" s="51"/>
      <c r="J27" s="51"/>
      <c r="K27" s="51"/>
    </row>
    <row r="28" spans="1:11">
      <c r="A28" s="48"/>
      <c r="B28" s="52"/>
      <c r="C28" s="52"/>
      <c r="D28" s="52"/>
      <c r="E28" s="52"/>
      <c r="F28" s="52"/>
      <c r="G28" s="52"/>
      <c r="H28" s="52"/>
      <c r="I28" s="52"/>
      <c r="J28" s="52"/>
      <c r="K28" s="52"/>
    </row>
    <row r="29" spans="1:11">
      <c r="A29" s="48"/>
      <c r="B29" s="23"/>
      <c r="C29" s="23"/>
      <c r="D29" s="23"/>
      <c r="E29" s="23"/>
      <c r="F29" s="23"/>
      <c r="G29" s="23"/>
      <c r="H29" s="23"/>
    </row>
    <row r="30" spans="1:11">
      <c r="A30" s="48"/>
      <c r="B30" s="11"/>
      <c r="C30" s="11"/>
      <c r="D30" s="11"/>
      <c r="E30" s="11"/>
      <c r="F30" s="11"/>
      <c r="G30" s="11"/>
      <c r="H30" s="11"/>
    </row>
    <row r="31" spans="1:11">
      <c r="A31" s="48"/>
      <c r="B31" s="225" t="s">
        <v>355</v>
      </c>
      <c r="C31" s="278">
        <v>2013</v>
      </c>
      <c r="D31" s="278"/>
      <c r="E31" s="26"/>
      <c r="F31" s="278">
        <v>2012</v>
      </c>
      <c r="G31" s="278"/>
      <c r="H31" s="26"/>
    </row>
    <row r="32" spans="1:11" ht="15.75" thickBot="1">
      <c r="A32" s="48"/>
      <c r="B32" s="226"/>
      <c r="C32" s="279"/>
      <c r="D32" s="279"/>
      <c r="E32" s="27"/>
      <c r="F32" s="279"/>
      <c r="G32" s="279"/>
      <c r="H32" s="27"/>
    </row>
    <row r="33" spans="1:8">
      <c r="A33" s="48"/>
      <c r="B33" s="10" t="s">
        <v>956</v>
      </c>
      <c r="C33" s="32"/>
      <c r="D33" s="32"/>
      <c r="E33" s="32"/>
      <c r="F33" s="32"/>
      <c r="G33" s="32"/>
      <c r="H33" s="32"/>
    </row>
    <row r="34" spans="1:8">
      <c r="A34" s="48"/>
      <c r="B34" s="36" t="s">
        <v>957</v>
      </c>
      <c r="C34" s="36" t="s">
        <v>273</v>
      </c>
      <c r="D34" s="61">
        <v>5096</v>
      </c>
      <c r="E34" s="37"/>
      <c r="F34" s="36" t="s">
        <v>273</v>
      </c>
      <c r="G34" s="38" t="s">
        <v>382</v>
      </c>
      <c r="H34" s="37"/>
    </row>
    <row r="35" spans="1:8">
      <c r="A35" s="48"/>
      <c r="B35" s="36"/>
      <c r="C35" s="36"/>
      <c r="D35" s="61"/>
      <c r="E35" s="37"/>
      <c r="F35" s="36"/>
      <c r="G35" s="38"/>
      <c r="H35" s="37"/>
    </row>
    <row r="36" spans="1:8">
      <c r="A36" s="48"/>
      <c r="B36" s="24" t="s">
        <v>958</v>
      </c>
      <c r="C36" s="34">
        <v>4671</v>
      </c>
      <c r="D36" s="34"/>
      <c r="E36" s="26"/>
      <c r="F36" s="34">
        <v>5955</v>
      </c>
      <c r="G36" s="34"/>
      <c r="H36" s="26"/>
    </row>
    <row r="37" spans="1:8">
      <c r="A37" s="48"/>
      <c r="B37" s="24"/>
      <c r="C37" s="34"/>
      <c r="D37" s="34"/>
      <c r="E37" s="26"/>
      <c r="F37" s="34"/>
      <c r="G37" s="34"/>
      <c r="H37" s="26"/>
    </row>
    <row r="38" spans="1:8">
      <c r="A38" s="48"/>
      <c r="B38" s="36" t="s">
        <v>959</v>
      </c>
      <c r="C38" s="61">
        <v>3182</v>
      </c>
      <c r="D38" s="61"/>
      <c r="E38" s="37"/>
      <c r="F38" s="38" t="s">
        <v>382</v>
      </c>
      <c r="G38" s="38"/>
      <c r="H38" s="37"/>
    </row>
    <row r="39" spans="1:8">
      <c r="A39" s="48"/>
      <c r="B39" s="36"/>
      <c r="C39" s="61"/>
      <c r="D39" s="61"/>
      <c r="E39" s="37"/>
      <c r="F39" s="38"/>
      <c r="G39" s="38"/>
      <c r="H39" s="37"/>
    </row>
    <row r="40" spans="1:8">
      <c r="A40" s="48"/>
      <c r="B40" s="24" t="s">
        <v>960</v>
      </c>
      <c r="C40" s="34">
        <v>1376</v>
      </c>
      <c r="D40" s="34"/>
      <c r="E40" s="26"/>
      <c r="F40" s="34">
        <v>1271</v>
      </c>
      <c r="G40" s="34"/>
      <c r="H40" s="26"/>
    </row>
    <row r="41" spans="1:8">
      <c r="A41" s="48"/>
      <c r="B41" s="24"/>
      <c r="C41" s="34"/>
      <c r="D41" s="34"/>
      <c r="E41" s="26"/>
      <c r="F41" s="34"/>
      <c r="G41" s="34"/>
      <c r="H41" s="26"/>
    </row>
    <row r="42" spans="1:8">
      <c r="A42" s="48"/>
      <c r="B42" s="36" t="s">
        <v>961</v>
      </c>
      <c r="C42" s="61">
        <v>1177</v>
      </c>
      <c r="D42" s="61"/>
      <c r="E42" s="37"/>
      <c r="F42" s="38">
        <v>957</v>
      </c>
      <c r="G42" s="38"/>
      <c r="H42" s="37"/>
    </row>
    <row r="43" spans="1:8">
      <c r="A43" s="48"/>
      <c r="B43" s="36"/>
      <c r="C43" s="61"/>
      <c r="D43" s="61"/>
      <c r="E43" s="37"/>
      <c r="F43" s="38"/>
      <c r="G43" s="38"/>
      <c r="H43" s="37"/>
    </row>
    <row r="44" spans="1:8">
      <c r="A44" s="48"/>
      <c r="B44" s="24" t="s">
        <v>962</v>
      </c>
      <c r="C44" s="28">
        <v>830</v>
      </c>
      <c r="D44" s="28"/>
      <c r="E44" s="26"/>
      <c r="F44" s="28" t="s">
        <v>382</v>
      </c>
      <c r="G44" s="28"/>
      <c r="H44" s="26"/>
    </row>
    <row r="45" spans="1:8">
      <c r="A45" s="48"/>
      <c r="B45" s="24"/>
      <c r="C45" s="28"/>
      <c r="D45" s="28"/>
      <c r="E45" s="26"/>
      <c r="F45" s="28"/>
      <c r="G45" s="28"/>
      <c r="H45" s="26"/>
    </row>
    <row r="46" spans="1:8">
      <c r="A46" s="48"/>
      <c r="B46" s="36" t="s">
        <v>963</v>
      </c>
      <c r="C46" s="38">
        <v>737</v>
      </c>
      <c r="D46" s="38"/>
      <c r="E46" s="37"/>
      <c r="F46" s="61">
        <v>1000</v>
      </c>
      <c r="G46" s="61"/>
      <c r="H46" s="37"/>
    </row>
    <row r="47" spans="1:8">
      <c r="A47" s="48"/>
      <c r="B47" s="36"/>
      <c r="C47" s="38"/>
      <c r="D47" s="38"/>
      <c r="E47" s="37"/>
      <c r="F47" s="61"/>
      <c r="G47" s="61"/>
      <c r="H47" s="37"/>
    </row>
    <row r="48" spans="1:8">
      <c r="A48" s="48"/>
      <c r="B48" s="24" t="s">
        <v>964</v>
      </c>
      <c r="C48" s="28">
        <v>591</v>
      </c>
      <c r="D48" s="28"/>
      <c r="E48" s="26"/>
      <c r="F48" s="28">
        <v>571</v>
      </c>
      <c r="G48" s="28"/>
      <c r="H48" s="26"/>
    </row>
    <row r="49" spans="1:8">
      <c r="A49" s="48"/>
      <c r="B49" s="24"/>
      <c r="C49" s="28"/>
      <c r="D49" s="28"/>
      <c r="E49" s="26"/>
      <c r="F49" s="28"/>
      <c r="G49" s="28"/>
      <c r="H49" s="26"/>
    </row>
    <row r="50" spans="1:8">
      <c r="A50" s="48"/>
      <c r="B50" s="36" t="s">
        <v>965</v>
      </c>
      <c r="C50" s="38">
        <v>520</v>
      </c>
      <c r="D50" s="38"/>
      <c r="E50" s="37"/>
      <c r="F50" s="38" t="s">
        <v>382</v>
      </c>
      <c r="G50" s="38"/>
      <c r="H50" s="37"/>
    </row>
    <row r="51" spans="1:8">
      <c r="A51" s="48"/>
      <c r="B51" s="36"/>
      <c r="C51" s="38"/>
      <c r="D51" s="38"/>
      <c r="E51" s="37"/>
      <c r="F51" s="38"/>
      <c r="G51" s="38"/>
      <c r="H51" s="37"/>
    </row>
    <row r="52" spans="1:8">
      <c r="A52" s="48"/>
      <c r="B52" s="24" t="s">
        <v>966</v>
      </c>
      <c r="C52" s="28">
        <v>448</v>
      </c>
      <c r="D52" s="28"/>
      <c r="E52" s="26"/>
      <c r="F52" s="28" t="s">
        <v>382</v>
      </c>
      <c r="G52" s="28"/>
      <c r="H52" s="26"/>
    </row>
    <row r="53" spans="1:8">
      <c r="A53" s="48"/>
      <c r="B53" s="24"/>
      <c r="C53" s="28"/>
      <c r="D53" s="28"/>
      <c r="E53" s="26"/>
      <c r="F53" s="28"/>
      <c r="G53" s="28"/>
      <c r="H53" s="26"/>
    </row>
    <row r="54" spans="1:8">
      <c r="A54" s="48"/>
      <c r="B54" s="36" t="s">
        <v>967</v>
      </c>
      <c r="C54" s="38">
        <v>225</v>
      </c>
      <c r="D54" s="38"/>
      <c r="E54" s="37"/>
      <c r="F54" s="38">
        <v>259</v>
      </c>
      <c r="G54" s="38"/>
      <c r="H54" s="37"/>
    </row>
    <row r="55" spans="1:8">
      <c r="A55" s="48"/>
      <c r="B55" s="36"/>
      <c r="C55" s="38"/>
      <c r="D55" s="38"/>
      <c r="E55" s="37"/>
      <c r="F55" s="38"/>
      <c r="G55" s="38"/>
      <c r="H55" s="37"/>
    </row>
    <row r="56" spans="1:8">
      <c r="A56" s="48"/>
      <c r="B56" s="24" t="s">
        <v>968</v>
      </c>
      <c r="C56" s="28" t="s">
        <v>382</v>
      </c>
      <c r="D56" s="28"/>
      <c r="E56" s="26"/>
      <c r="F56" s="28">
        <v>266</v>
      </c>
      <c r="G56" s="28"/>
      <c r="H56" s="26"/>
    </row>
    <row r="57" spans="1:8">
      <c r="A57" s="48"/>
      <c r="B57" s="24"/>
      <c r="C57" s="28"/>
      <c r="D57" s="28"/>
      <c r="E57" s="26"/>
      <c r="F57" s="28"/>
      <c r="G57" s="28"/>
      <c r="H57" s="26"/>
    </row>
    <row r="58" spans="1:8">
      <c r="A58" s="48"/>
      <c r="B58" s="36" t="s">
        <v>383</v>
      </c>
      <c r="C58" s="38">
        <v>264</v>
      </c>
      <c r="D58" s="38"/>
      <c r="E58" s="37"/>
      <c r="F58" s="38" t="s">
        <v>382</v>
      </c>
      <c r="G58" s="38"/>
      <c r="H58" s="37"/>
    </row>
    <row r="59" spans="1:8" ht="15.75" thickBot="1">
      <c r="A59" s="48"/>
      <c r="B59" s="120"/>
      <c r="C59" s="42"/>
      <c r="D59" s="42"/>
      <c r="E59" s="41"/>
      <c r="F59" s="42"/>
      <c r="G59" s="42"/>
      <c r="H59" s="41"/>
    </row>
    <row r="60" spans="1:8">
      <c r="A60" s="48"/>
      <c r="B60" s="63" t="s">
        <v>969</v>
      </c>
      <c r="C60" s="65">
        <v>19117</v>
      </c>
      <c r="D60" s="65"/>
      <c r="E60" s="32"/>
      <c r="F60" s="65">
        <v>10279</v>
      </c>
      <c r="G60" s="65"/>
      <c r="H60" s="32"/>
    </row>
    <row r="61" spans="1:8">
      <c r="A61" s="48"/>
      <c r="B61" s="49"/>
      <c r="C61" s="67"/>
      <c r="D61" s="67"/>
      <c r="E61" s="26"/>
      <c r="F61" s="67"/>
      <c r="G61" s="67"/>
      <c r="H61" s="26"/>
    </row>
    <row r="62" spans="1:8">
      <c r="A62" s="48"/>
      <c r="B62" s="20"/>
      <c r="C62" s="37"/>
      <c r="D62" s="37"/>
      <c r="E62" s="37"/>
      <c r="F62" s="37"/>
      <c r="G62" s="37"/>
      <c r="H62" s="37"/>
    </row>
    <row r="63" spans="1:8">
      <c r="A63" s="48"/>
      <c r="B63" s="10" t="s">
        <v>970</v>
      </c>
      <c r="C63" s="26"/>
      <c r="D63" s="26"/>
      <c r="E63" s="26"/>
      <c r="F63" s="26"/>
      <c r="G63" s="26"/>
      <c r="H63" s="26"/>
    </row>
    <row r="64" spans="1:8">
      <c r="A64" s="48"/>
      <c r="B64" s="19" t="s">
        <v>971</v>
      </c>
      <c r="C64" s="38" t="s">
        <v>972</v>
      </c>
      <c r="D64" s="38"/>
      <c r="E64" s="19" t="s">
        <v>332</v>
      </c>
      <c r="F64" s="38" t="s">
        <v>973</v>
      </c>
      <c r="G64" s="38"/>
      <c r="H64" s="19" t="s">
        <v>332</v>
      </c>
    </row>
    <row r="65" spans="1:11">
      <c r="A65" s="48"/>
      <c r="B65" s="24" t="s">
        <v>968</v>
      </c>
      <c r="C65" s="28" t="s">
        <v>974</v>
      </c>
      <c r="D65" s="28"/>
      <c r="E65" s="24" t="s">
        <v>332</v>
      </c>
      <c r="F65" s="28" t="s">
        <v>382</v>
      </c>
      <c r="G65" s="28"/>
      <c r="H65" s="26"/>
    </row>
    <row r="66" spans="1:11">
      <c r="A66" s="48"/>
      <c r="B66" s="24"/>
      <c r="C66" s="28"/>
      <c r="D66" s="28"/>
      <c r="E66" s="24"/>
      <c r="F66" s="28"/>
      <c r="G66" s="28"/>
      <c r="H66" s="26"/>
    </row>
    <row r="67" spans="1:11">
      <c r="A67" s="48"/>
      <c r="B67" s="36" t="s">
        <v>975</v>
      </c>
      <c r="C67" s="38" t="s">
        <v>976</v>
      </c>
      <c r="D67" s="38"/>
      <c r="E67" s="36" t="s">
        <v>332</v>
      </c>
      <c r="F67" s="38" t="s">
        <v>382</v>
      </c>
      <c r="G67" s="38"/>
      <c r="H67" s="37"/>
    </row>
    <row r="68" spans="1:11">
      <c r="A68" s="48"/>
      <c r="B68" s="36"/>
      <c r="C68" s="38"/>
      <c r="D68" s="38"/>
      <c r="E68" s="36"/>
      <c r="F68" s="38"/>
      <c r="G68" s="38"/>
      <c r="H68" s="37"/>
    </row>
    <row r="69" spans="1:11" ht="26.25">
      <c r="A69" s="48"/>
      <c r="B69" s="15" t="s">
        <v>977</v>
      </c>
      <c r="C69" s="28" t="s">
        <v>978</v>
      </c>
      <c r="D69" s="28"/>
      <c r="E69" s="15" t="s">
        <v>332</v>
      </c>
      <c r="F69" s="28" t="s">
        <v>979</v>
      </c>
      <c r="G69" s="28"/>
      <c r="H69" s="15" t="s">
        <v>332</v>
      </c>
    </row>
    <row r="70" spans="1:11">
      <c r="A70" s="48"/>
      <c r="B70" s="36" t="s">
        <v>980</v>
      </c>
      <c r="C70" s="38" t="s">
        <v>382</v>
      </c>
      <c r="D70" s="38"/>
      <c r="E70" s="37"/>
      <c r="F70" s="38" t="s">
        <v>981</v>
      </c>
      <c r="G70" s="38"/>
      <c r="H70" s="36" t="s">
        <v>332</v>
      </c>
    </row>
    <row r="71" spans="1:11">
      <c r="A71" s="48"/>
      <c r="B71" s="36"/>
      <c r="C71" s="38"/>
      <c r="D71" s="38"/>
      <c r="E71" s="37"/>
      <c r="F71" s="38"/>
      <c r="G71" s="38"/>
      <c r="H71" s="36"/>
    </row>
    <row r="72" spans="1:11">
      <c r="A72" s="48"/>
      <c r="B72" s="24" t="s">
        <v>965</v>
      </c>
      <c r="C72" s="28" t="s">
        <v>382</v>
      </c>
      <c r="D72" s="28"/>
      <c r="E72" s="26"/>
      <c r="F72" s="28" t="s">
        <v>587</v>
      </c>
      <c r="G72" s="28"/>
      <c r="H72" s="24" t="s">
        <v>332</v>
      </c>
    </row>
    <row r="73" spans="1:11" ht="15.75" thickBot="1">
      <c r="A73" s="48"/>
      <c r="B73" s="25"/>
      <c r="C73" s="29"/>
      <c r="D73" s="29"/>
      <c r="E73" s="27"/>
      <c r="F73" s="29"/>
      <c r="G73" s="29"/>
      <c r="H73" s="25"/>
    </row>
    <row r="74" spans="1:11">
      <c r="A74" s="48"/>
      <c r="B74" s="57" t="s">
        <v>982</v>
      </c>
      <c r="C74" s="327" t="s">
        <v>983</v>
      </c>
      <c r="D74" s="327"/>
      <c r="E74" s="57" t="s">
        <v>332</v>
      </c>
      <c r="F74" s="327" t="s">
        <v>984</v>
      </c>
      <c r="G74" s="327"/>
      <c r="H74" s="57" t="s">
        <v>332</v>
      </c>
    </row>
    <row r="75" spans="1:11" ht="15.75" thickBot="1">
      <c r="A75" s="48"/>
      <c r="B75" s="12"/>
      <c r="C75" s="27"/>
      <c r="D75" s="27"/>
      <c r="E75" s="27"/>
      <c r="F75" s="27"/>
      <c r="G75" s="27"/>
      <c r="H75" s="27"/>
    </row>
    <row r="76" spans="1:11">
      <c r="A76" s="48"/>
      <c r="B76" s="106" t="s">
        <v>985</v>
      </c>
      <c r="C76" s="106" t="s">
        <v>273</v>
      </c>
      <c r="D76" s="108">
        <v>13908</v>
      </c>
      <c r="E76" s="60"/>
      <c r="F76" s="106" t="s">
        <v>273</v>
      </c>
      <c r="G76" s="108">
        <v>6653</v>
      </c>
      <c r="H76" s="60"/>
    </row>
    <row r="77" spans="1:11" ht="15.75" thickBot="1">
      <c r="A77" s="48"/>
      <c r="B77" s="107"/>
      <c r="C77" s="107"/>
      <c r="D77" s="109"/>
      <c r="E77" s="79"/>
      <c r="F77" s="107"/>
      <c r="G77" s="109"/>
      <c r="H77" s="79"/>
    </row>
    <row r="78" spans="1:11" ht="15.75" thickTop="1">
      <c r="A78" s="48" t="s">
        <v>1255</v>
      </c>
      <c r="B78" s="47" t="s">
        <v>7</v>
      </c>
      <c r="C78" s="47"/>
      <c r="D78" s="47"/>
      <c r="E78" s="47"/>
      <c r="F78" s="47"/>
      <c r="G78" s="47"/>
      <c r="H78" s="47"/>
      <c r="I78" s="47"/>
      <c r="J78" s="47"/>
      <c r="K78" s="47"/>
    </row>
    <row r="79" spans="1:11">
      <c r="A79" s="48"/>
      <c r="B79" s="51" t="s">
        <v>987</v>
      </c>
      <c r="C79" s="51"/>
      <c r="D79" s="51"/>
      <c r="E79" s="51"/>
      <c r="F79" s="51"/>
      <c r="G79" s="51"/>
      <c r="H79" s="51"/>
      <c r="I79" s="51"/>
      <c r="J79" s="51"/>
      <c r="K79" s="51"/>
    </row>
    <row r="80" spans="1:11">
      <c r="A80" s="48"/>
      <c r="B80" s="23"/>
      <c r="C80" s="23"/>
      <c r="D80" s="23"/>
      <c r="E80" s="23"/>
      <c r="F80" s="23"/>
      <c r="G80" s="23"/>
      <c r="H80" s="23"/>
    </row>
    <row r="81" spans="1:8">
      <c r="A81" s="48"/>
      <c r="B81" s="11"/>
      <c r="C81" s="11"/>
      <c r="D81" s="11"/>
      <c r="E81" s="11"/>
      <c r="F81" s="11"/>
      <c r="G81" s="11"/>
      <c r="H81" s="11"/>
    </row>
    <row r="82" spans="1:8">
      <c r="A82" s="48"/>
      <c r="B82" s="26"/>
      <c r="C82" s="28">
        <v>2013</v>
      </c>
      <c r="D82" s="26"/>
      <c r="E82" s="28">
        <v>2012</v>
      </c>
      <c r="F82" s="26"/>
      <c r="G82" s="28">
        <v>2011</v>
      </c>
      <c r="H82" s="26"/>
    </row>
    <row r="83" spans="1:8" ht="15.75" thickBot="1">
      <c r="A83" s="48"/>
      <c r="B83" s="27"/>
      <c r="C83" s="29"/>
      <c r="D83" s="27"/>
      <c r="E83" s="29"/>
      <c r="F83" s="27"/>
      <c r="G83" s="29"/>
      <c r="H83" s="27"/>
    </row>
    <row r="84" spans="1:8">
      <c r="A84" s="48"/>
      <c r="B84" s="19" t="s">
        <v>988</v>
      </c>
      <c r="C84" s="21">
        <v>35</v>
      </c>
      <c r="D84" s="19" t="s">
        <v>989</v>
      </c>
      <c r="E84" s="21">
        <v>35</v>
      </c>
      <c r="F84" s="19" t="s">
        <v>989</v>
      </c>
      <c r="G84" s="21">
        <v>35</v>
      </c>
      <c r="H84" s="19" t="s">
        <v>989</v>
      </c>
    </row>
    <row r="85" spans="1:8">
      <c r="A85" s="48"/>
      <c r="B85" s="15" t="s">
        <v>990</v>
      </c>
      <c r="C85" s="26"/>
      <c r="D85" s="26"/>
      <c r="E85" s="26"/>
      <c r="F85" s="26"/>
      <c r="G85" s="26"/>
      <c r="H85" s="26"/>
    </row>
    <row r="86" spans="1:8" ht="26.25">
      <c r="A86" s="48"/>
      <c r="B86" s="19" t="s">
        <v>991</v>
      </c>
      <c r="C86" s="21">
        <v>6.5</v>
      </c>
      <c r="D86" s="19" t="s">
        <v>989</v>
      </c>
      <c r="E86" s="21">
        <v>6.5</v>
      </c>
      <c r="F86" s="19" t="s">
        <v>989</v>
      </c>
      <c r="G86" s="21">
        <v>6.2</v>
      </c>
      <c r="H86" s="19" t="s">
        <v>989</v>
      </c>
    </row>
    <row r="87" spans="1:8" ht="26.25">
      <c r="A87" s="48"/>
      <c r="B87" s="15" t="s">
        <v>992</v>
      </c>
      <c r="C87" s="16" t="s">
        <v>993</v>
      </c>
      <c r="D87" s="15" t="s">
        <v>994</v>
      </c>
      <c r="E87" s="16" t="s">
        <v>995</v>
      </c>
      <c r="F87" s="15" t="s">
        <v>994</v>
      </c>
      <c r="G87" s="16" t="s">
        <v>996</v>
      </c>
      <c r="H87" s="15" t="s">
        <v>994</v>
      </c>
    </row>
    <row r="88" spans="1:8" ht="26.25">
      <c r="A88" s="48"/>
      <c r="B88" s="19" t="s">
        <v>997</v>
      </c>
      <c r="C88" s="21" t="s">
        <v>998</v>
      </c>
      <c r="D88" s="19" t="s">
        <v>994</v>
      </c>
      <c r="E88" s="21" t="s">
        <v>999</v>
      </c>
      <c r="F88" s="19" t="s">
        <v>994</v>
      </c>
      <c r="G88" s="21" t="s">
        <v>1000</v>
      </c>
      <c r="H88" s="19" t="s">
        <v>994</v>
      </c>
    </row>
    <row r="89" spans="1:8">
      <c r="A89" s="48"/>
      <c r="B89" s="15" t="s">
        <v>1001</v>
      </c>
      <c r="C89" s="16" t="s">
        <v>1002</v>
      </c>
      <c r="D89" s="15" t="s">
        <v>994</v>
      </c>
      <c r="E89" s="16" t="s">
        <v>382</v>
      </c>
      <c r="F89" s="15" t="s">
        <v>989</v>
      </c>
      <c r="G89" s="16" t="s">
        <v>382</v>
      </c>
      <c r="H89" s="15" t="s">
        <v>989</v>
      </c>
    </row>
    <row r="90" spans="1:8" ht="15.75" thickBot="1">
      <c r="A90" s="48"/>
      <c r="B90" s="19" t="s">
        <v>383</v>
      </c>
      <c r="C90" s="21" t="s">
        <v>382</v>
      </c>
      <c r="D90" s="19" t="s">
        <v>989</v>
      </c>
      <c r="E90" s="71">
        <v>0.2</v>
      </c>
      <c r="F90" s="72" t="s">
        <v>989</v>
      </c>
      <c r="G90" s="71" t="s">
        <v>1003</v>
      </c>
      <c r="H90" s="72" t="s">
        <v>994</v>
      </c>
    </row>
    <row r="91" spans="1:8" ht="15.75" thickBot="1">
      <c r="A91" s="48"/>
      <c r="B91" s="328" t="s">
        <v>1004</v>
      </c>
      <c r="C91" s="329">
        <v>35.700000000000003</v>
      </c>
      <c r="D91" s="328" t="s">
        <v>989</v>
      </c>
      <c r="E91" s="329">
        <v>37.9</v>
      </c>
      <c r="F91" s="328" t="s">
        <v>989</v>
      </c>
      <c r="G91" s="329">
        <v>37.1</v>
      </c>
      <c r="H91" s="328" t="s">
        <v>989</v>
      </c>
    </row>
  </sheetData>
  <mergeCells count="210">
    <mergeCell ref="B6:K6"/>
    <mergeCell ref="A26:A77"/>
    <mergeCell ref="B26:K26"/>
    <mergeCell ref="B27:K27"/>
    <mergeCell ref="B28:K28"/>
    <mergeCell ref="A78:A91"/>
    <mergeCell ref="B78:K78"/>
    <mergeCell ref="B79:K79"/>
    <mergeCell ref="C85:D85"/>
    <mergeCell ref="E85:F85"/>
    <mergeCell ref="G85:H85"/>
    <mergeCell ref="A1:A2"/>
    <mergeCell ref="B1:K1"/>
    <mergeCell ref="B2:K2"/>
    <mergeCell ref="B3:K3"/>
    <mergeCell ref="A4:A25"/>
    <mergeCell ref="B4:K4"/>
    <mergeCell ref="B5:K5"/>
    <mergeCell ref="H76:H77"/>
    <mergeCell ref="B80:H80"/>
    <mergeCell ref="B82:B83"/>
    <mergeCell ref="C82:C83"/>
    <mergeCell ref="D82:D83"/>
    <mergeCell ref="E82:E83"/>
    <mergeCell ref="F82:F83"/>
    <mergeCell ref="G82:G83"/>
    <mergeCell ref="H82:H83"/>
    <mergeCell ref="C74:D74"/>
    <mergeCell ref="F74:G74"/>
    <mergeCell ref="C75:E75"/>
    <mergeCell ref="F75:H75"/>
    <mergeCell ref="B76:B77"/>
    <mergeCell ref="C76:C77"/>
    <mergeCell ref="D76:D77"/>
    <mergeCell ref="E76:E77"/>
    <mergeCell ref="F76:F77"/>
    <mergeCell ref="G76:G77"/>
    <mergeCell ref="B70:B71"/>
    <mergeCell ref="C70:D71"/>
    <mergeCell ref="E70:E71"/>
    <mergeCell ref="F70:G71"/>
    <mergeCell ref="H70:H71"/>
    <mergeCell ref="B72:B73"/>
    <mergeCell ref="C72:D73"/>
    <mergeCell ref="E72:E73"/>
    <mergeCell ref="F72:G73"/>
    <mergeCell ref="H72:H73"/>
    <mergeCell ref="B67:B68"/>
    <mergeCell ref="C67:D68"/>
    <mergeCell ref="E67:E68"/>
    <mergeCell ref="F67:G68"/>
    <mergeCell ref="H67:H68"/>
    <mergeCell ref="C69:D69"/>
    <mergeCell ref="F69:G69"/>
    <mergeCell ref="C63:E63"/>
    <mergeCell ref="F63:H63"/>
    <mergeCell ref="C64:D64"/>
    <mergeCell ref="F64:G64"/>
    <mergeCell ref="B65:B66"/>
    <mergeCell ref="C65:D66"/>
    <mergeCell ref="E65:E66"/>
    <mergeCell ref="F65:G66"/>
    <mergeCell ref="H65:H66"/>
    <mergeCell ref="B60:B61"/>
    <mergeCell ref="C60:D61"/>
    <mergeCell ref="E60:E61"/>
    <mergeCell ref="F60:G61"/>
    <mergeCell ref="H60:H61"/>
    <mergeCell ref="C62:E62"/>
    <mergeCell ref="F62:H62"/>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B36:B37"/>
    <mergeCell ref="C36:D37"/>
    <mergeCell ref="E36:E37"/>
    <mergeCell ref="F36:G37"/>
    <mergeCell ref="H36:H37"/>
    <mergeCell ref="B38:B39"/>
    <mergeCell ref="C38:D39"/>
    <mergeCell ref="E38:E39"/>
    <mergeCell ref="F38:G39"/>
    <mergeCell ref="H38:H39"/>
    <mergeCell ref="C33:E33"/>
    <mergeCell ref="F33:H33"/>
    <mergeCell ref="B34:B35"/>
    <mergeCell ref="C34:C35"/>
    <mergeCell ref="D34:D35"/>
    <mergeCell ref="E34:E35"/>
    <mergeCell ref="F34:F35"/>
    <mergeCell ref="G34:G35"/>
    <mergeCell ref="H34:H35"/>
    <mergeCell ref="H24:H25"/>
    <mergeCell ref="I24:I25"/>
    <mergeCell ref="J24:J25"/>
    <mergeCell ref="K24:K25"/>
    <mergeCell ref="B29:H29"/>
    <mergeCell ref="B31:B32"/>
    <mergeCell ref="C31:D32"/>
    <mergeCell ref="E31:E32"/>
    <mergeCell ref="F31:G32"/>
    <mergeCell ref="H31:H32"/>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C18:E18"/>
    <mergeCell ref="F18:H18"/>
    <mergeCell ref="I18:K18"/>
    <mergeCell ref="C19:D19"/>
    <mergeCell ref="F19:G19"/>
    <mergeCell ref="I19:J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B9:B10"/>
    <mergeCell ref="C9:D10"/>
    <mergeCell ref="E9:E10"/>
    <mergeCell ref="F9:G10"/>
    <mergeCell ref="H9:H10"/>
    <mergeCell ref="I9:J10"/>
    <mergeCell ref="K9: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5.14062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2" max="12" width="2" bestFit="1" customWidth="1"/>
    <col min="13" max="13" width="5.5703125" bestFit="1" customWidth="1"/>
    <col min="15" max="15" width="2" bestFit="1" customWidth="1"/>
    <col min="16" max="16" width="5.5703125" bestFit="1" customWidth="1"/>
    <col min="18" max="18" width="2" customWidth="1"/>
    <col min="19" max="19" width="6.85546875" customWidth="1"/>
    <col min="21" max="21" width="2" bestFit="1" customWidth="1"/>
    <col min="22" max="22" width="6.5703125" bestFit="1" customWidth="1"/>
  </cols>
  <sheetData>
    <row r="1" spans="1:23" ht="15" customHeight="1">
      <c r="A1" s="8" t="s">
        <v>1256</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30">
      <c r="A3" s="3" t="s">
        <v>1009</v>
      </c>
      <c r="B3" s="47" t="s">
        <v>7</v>
      </c>
      <c r="C3" s="47"/>
      <c r="D3" s="47"/>
      <c r="E3" s="47"/>
      <c r="F3" s="47"/>
      <c r="G3" s="47"/>
      <c r="H3" s="47"/>
      <c r="I3" s="47"/>
      <c r="J3" s="47"/>
      <c r="K3" s="47"/>
      <c r="L3" s="47"/>
      <c r="M3" s="47"/>
      <c r="N3" s="47"/>
      <c r="O3" s="47"/>
      <c r="P3" s="47"/>
      <c r="Q3" s="47"/>
      <c r="R3" s="47"/>
      <c r="S3" s="47"/>
      <c r="T3" s="47"/>
      <c r="U3" s="47"/>
      <c r="V3" s="47"/>
      <c r="W3" s="47"/>
    </row>
    <row r="4" spans="1:23" ht="15" customHeight="1">
      <c r="A4" s="48" t="s">
        <v>1257</v>
      </c>
      <c r="B4" s="47" t="s">
        <v>7</v>
      </c>
      <c r="C4" s="47"/>
      <c r="D4" s="47"/>
      <c r="E4" s="47"/>
      <c r="F4" s="47"/>
      <c r="G4" s="47"/>
      <c r="H4" s="47"/>
      <c r="I4" s="47"/>
      <c r="J4" s="47"/>
      <c r="K4" s="47"/>
      <c r="L4" s="47"/>
      <c r="M4" s="47"/>
      <c r="N4" s="47"/>
      <c r="O4" s="47"/>
      <c r="P4" s="47"/>
      <c r="Q4" s="47"/>
      <c r="R4" s="47"/>
      <c r="S4" s="47"/>
      <c r="T4" s="47"/>
      <c r="U4" s="47"/>
      <c r="V4" s="47"/>
      <c r="W4" s="47"/>
    </row>
    <row r="5" spans="1:23">
      <c r="A5" s="48"/>
      <c r="B5" s="51" t="s">
        <v>1258</v>
      </c>
      <c r="C5" s="51"/>
      <c r="D5" s="51"/>
      <c r="E5" s="51"/>
      <c r="F5" s="51"/>
      <c r="G5" s="51"/>
      <c r="H5" s="51"/>
      <c r="I5" s="51"/>
      <c r="J5" s="51"/>
      <c r="K5" s="51"/>
      <c r="L5" s="51"/>
      <c r="M5" s="51"/>
      <c r="N5" s="51"/>
      <c r="O5" s="51"/>
      <c r="P5" s="51"/>
      <c r="Q5" s="51"/>
      <c r="R5" s="51"/>
      <c r="S5" s="51"/>
      <c r="T5" s="51"/>
      <c r="U5" s="51"/>
      <c r="V5" s="51"/>
      <c r="W5" s="51"/>
    </row>
    <row r="6" spans="1:23">
      <c r="A6" s="48"/>
      <c r="B6" s="23"/>
      <c r="C6" s="23"/>
      <c r="D6" s="23"/>
      <c r="E6" s="23"/>
      <c r="F6" s="23"/>
      <c r="G6" s="23"/>
      <c r="H6" s="23"/>
      <c r="I6" s="23"/>
      <c r="J6" s="23"/>
      <c r="K6" s="23"/>
      <c r="L6" s="23"/>
      <c r="M6" s="23"/>
      <c r="N6" s="23"/>
      <c r="O6" s="23"/>
      <c r="P6" s="23"/>
      <c r="Q6" s="23"/>
      <c r="R6" s="23"/>
      <c r="S6" s="23"/>
      <c r="T6" s="23"/>
      <c r="U6" s="23"/>
      <c r="V6" s="23"/>
      <c r="W6" s="23"/>
    </row>
    <row r="7" spans="1:23">
      <c r="A7" s="48"/>
      <c r="B7" s="11"/>
      <c r="C7" s="11"/>
      <c r="D7" s="11"/>
      <c r="E7" s="11"/>
      <c r="F7" s="11"/>
      <c r="G7" s="11"/>
      <c r="H7" s="11"/>
      <c r="I7" s="11"/>
      <c r="J7" s="11"/>
      <c r="K7" s="11"/>
      <c r="L7" s="11"/>
      <c r="M7" s="11"/>
      <c r="N7" s="11"/>
      <c r="O7" s="11"/>
      <c r="P7" s="11"/>
      <c r="Q7" s="11"/>
      <c r="R7" s="11"/>
      <c r="S7" s="11"/>
      <c r="T7" s="11"/>
      <c r="U7" s="11"/>
      <c r="V7" s="11"/>
      <c r="W7" s="11"/>
    </row>
    <row r="8" spans="1:23">
      <c r="A8" s="48"/>
      <c r="B8" s="24" t="s">
        <v>355</v>
      </c>
      <c r="C8" s="28">
        <v>2014</v>
      </c>
      <c r="D8" s="28"/>
      <c r="E8" s="26"/>
      <c r="F8" s="28">
        <v>2015</v>
      </c>
      <c r="G8" s="28"/>
      <c r="H8" s="26"/>
      <c r="I8" s="28">
        <v>2016</v>
      </c>
      <c r="J8" s="28"/>
      <c r="K8" s="26"/>
      <c r="L8" s="28">
        <v>2017</v>
      </c>
      <c r="M8" s="28"/>
      <c r="N8" s="26"/>
      <c r="O8" s="28">
        <v>2018</v>
      </c>
      <c r="P8" s="28"/>
      <c r="Q8" s="26"/>
      <c r="R8" s="28" t="s">
        <v>356</v>
      </c>
      <c r="S8" s="28"/>
      <c r="T8" s="26"/>
      <c r="U8" s="28" t="s">
        <v>137</v>
      </c>
      <c r="V8" s="28"/>
      <c r="W8" s="26"/>
    </row>
    <row r="9" spans="1:23" ht="15.75" thickBot="1">
      <c r="A9" s="48"/>
      <c r="B9" s="25"/>
      <c r="C9" s="29"/>
      <c r="D9" s="29"/>
      <c r="E9" s="27"/>
      <c r="F9" s="29"/>
      <c r="G9" s="29"/>
      <c r="H9" s="27"/>
      <c r="I9" s="29"/>
      <c r="J9" s="29"/>
      <c r="K9" s="27"/>
      <c r="L9" s="29"/>
      <c r="M9" s="29"/>
      <c r="N9" s="27"/>
      <c r="O9" s="29"/>
      <c r="P9" s="29"/>
      <c r="Q9" s="27"/>
      <c r="R9" s="29"/>
      <c r="S9" s="29"/>
      <c r="T9" s="27"/>
      <c r="U9" s="29"/>
      <c r="V9" s="29"/>
      <c r="W9" s="27"/>
    </row>
    <row r="10" spans="1:23">
      <c r="A10" s="48"/>
      <c r="B10" s="30" t="s">
        <v>1011</v>
      </c>
      <c r="C10" s="30" t="s">
        <v>273</v>
      </c>
      <c r="D10" s="35">
        <v>3524</v>
      </c>
      <c r="E10" s="32"/>
      <c r="F10" s="30" t="s">
        <v>273</v>
      </c>
      <c r="G10" s="35">
        <v>3575</v>
      </c>
      <c r="H10" s="32"/>
      <c r="I10" s="30" t="s">
        <v>273</v>
      </c>
      <c r="J10" s="35">
        <v>3654</v>
      </c>
      <c r="K10" s="32"/>
      <c r="L10" s="30" t="s">
        <v>273</v>
      </c>
      <c r="M10" s="35">
        <v>3681</v>
      </c>
      <c r="N10" s="32"/>
      <c r="O10" s="30" t="s">
        <v>273</v>
      </c>
      <c r="P10" s="35">
        <v>3708</v>
      </c>
      <c r="Q10" s="32"/>
      <c r="R10" s="30" t="s">
        <v>273</v>
      </c>
      <c r="S10" s="35">
        <v>10078</v>
      </c>
      <c r="T10" s="32"/>
      <c r="U10" s="30" t="s">
        <v>273</v>
      </c>
      <c r="V10" s="35">
        <v>28220</v>
      </c>
      <c r="W10" s="32"/>
    </row>
    <row r="11" spans="1:23">
      <c r="A11" s="48"/>
      <c r="B11" s="24"/>
      <c r="C11" s="24"/>
      <c r="D11" s="34"/>
      <c r="E11" s="26"/>
      <c r="F11" s="24"/>
      <c r="G11" s="34"/>
      <c r="H11" s="26"/>
      <c r="I11" s="24"/>
      <c r="J11" s="34"/>
      <c r="K11" s="26"/>
      <c r="L11" s="24"/>
      <c r="M11" s="34"/>
      <c r="N11" s="26"/>
      <c r="O11" s="24"/>
      <c r="P11" s="34"/>
      <c r="Q11" s="26"/>
      <c r="R11" s="24"/>
      <c r="S11" s="34"/>
      <c r="T11" s="26"/>
      <c r="U11" s="24"/>
      <c r="V11" s="34"/>
      <c r="W11" s="26"/>
    </row>
  </sheetData>
  <mergeCells count="45">
    <mergeCell ref="B5:W5"/>
    <mergeCell ref="T10:T11"/>
    <mergeCell ref="U10:U11"/>
    <mergeCell ref="V10:V11"/>
    <mergeCell ref="W10:W11"/>
    <mergeCell ref="A1:A2"/>
    <mergeCell ref="B1:W1"/>
    <mergeCell ref="B2:W2"/>
    <mergeCell ref="B3:W3"/>
    <mergeCell ref="A4:A11"/>
    <mergeCell ref="B4:W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P9"/>
    <mergeCell ref="Q8:Q9"/>
    <mergeCell ref="R8:S9"/>
    <mergeCell ref="T8:T9"/>
    <mergeCell ref="U8:V9"/>
    <mergeCell ref="W8:W9"/>
    <mergeCell ref="B6:W6"/>
    <mergeCell ref="B8:B9"/>
    <mergeCell ref="C8:D9"/>
    <mergeCell ref="E8:E9"/>
    <mergeCell ref="F8:G9"/>
    <mergeCell ref="H8:H9"/>
    <mergeCell ref="I8:J9"/>
    <mergeCell ref="K8:K9"/>
    <mergeCell ref="L8:M9"/>
    <mergeCell ref="N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3.42578125" customWidth="1"/>
    <col min="4" max="4" width="10.85546875" customWidth="1"/>
    <col min="5" max="5" width="2.7109375" customWidth="1"/>
    <col min="6" max="6" width="3.140625" customWidth="1"/>
    <col min="7" max="7" width="4.5703125" customWidth="1"/>
    <col min="8" max="8" width="9.7109375" customWidth="1"/>
    <col min="9" max="9" width="3.140625" customWidth="1"/>
    <col min="10" max="10" width="8.42578125" customWidth="1"/>
    <col min="11" max="11" width="9.85546875" customWidth="1"/>
    <col min="12" max="12" width="10.28515625" customWidth="1"/>
    <col min="13" max="13" width="7.85546875" customWidth="1"/>
    <col min="14" max="14" width="3.7109375" customWidth="1"/>
    <col min="15" max="15" width="12" customWidth="1"/>
    <col min="16" max="16" width="10.28515625" customWidth="1"/>
    <col min="17" max="17" width="2.85546875" customWidth="1"/>
    <col min="18" max="18" width="3.140625" customWidth="1"/>
    <col min="19" max="19" width="6.140625" customWidth="1"/>
    <col min="20" max="20" width="15.85546875" customWidth="1"/>
  </cols>
  <sheetData>
    <row r="1" spans="1:20" ht="15" customHeight="1">
      <c r="A1" s="8" t="s">
        <v>125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1021</v>
      </c>
      <c r="B3" s="47" t="s">
        <v>7</v>
      </c>
      <c r="C3" s="47"/>
      <c r="D3" s="47"/>
      <c r="E3" s="47"/>
      <c r="F3" s="47"/>
      <c r="G3" s="47"/>
      <c r="H3" s="47"/>
      <c r="I3" s="47"/>
      <c r="J3" s="47"/>
      <c r="K3" s="47"/>
      <c r="L3" s="47"/>
      <c r="M3" s="47"/>
      <c r="N3" s="47"/>
      <c r="O3" s="47"/>
      <c r="P3" s="47"/>
      <c r="Q3" s="47"/>
      <c r="R3" s="47"/>
      <c r="S3" s="47"/>
      <c r="T3" s="47"/>
    </row>
    <row r="4" spans="1:20" ht="15" customHeight="1">
      <c r="A4" s="48" t="s">
        <v>1260</v>
      </c>
      <c r="B4" s="47" t="s">
        <v>7</v>
      </c>
      <c r="C4" s="47"/>
      <c r="D4" s="47"/>
      <c r="E4" s="47"/>
      <c r="F4" s="47"/>
      <c r="G4" s="47"/>
      <c r="H4" s="47"/>
      <c r="I4" s="47"/>
      <c r="J4" s="47"/>
      <c r="K4" s="47"/>
      <c r="L4" s="47"/>
      <c r="M4" s="47"/>
      <c r="N4" s="47"/>
      <c r="O4" s="47"/>
      <c r="P4" s="47"/>
      <c r="Q4" s="47"/>
      <c r="R4" s="47"/>
      <c r="S4" s="47"/>
      <c r="T4" s="47"/>
    </row>
    <row r="5" spans="1:20">
      <c r="A5" s="48"/>
      <c r="B5" s="51" t="s">
        <v>1261</v>
      </c>
      <c r="C5" s="51"/>
      <c r="D5" s="51"/>
      <c r="E5" s="51"/>
      <c r="F5" s="51"/>
      <c r="G5" s="51"/>
      <c r="H5" s="51"/>
      <c r="I5" s="51"/>
      <c r="J5" s="51"/>
      <c r="K5" s="51"/>
      <c r="L5" s="51"/>
      <c r="M5" s="51"/>
      <c r="N5" s="51"/>
      <c r="O5" s="51"/>
      <c r="P5" s="51"/>
      <c r="Q5" s="51"/>
      <c r="R5" s="51"/>
      <c r="S5" s="51"/>
      <c r="T5" s="51"/>
    </row>
    <row r="6" spans="1:20">
      <c r="A6" s="48"/>
      <c r="B6" s="23"/>
      <c r="C6" s="23"/>
      <c r="D6" s="23"/>
      <c r="E6" s="23"/>
      <c r="F6" s="23"/>
      <c r="G6" s="23"/>
      <c r="H6" s="23"/>
      <c r="I6" s="23"/>
      <c r="J6" s="23"/>
      <c r="K6" s="23"/>
      <c r="L6" s="23"/>
      <c r="M6" s="23"/>
      <c r="N6" s="23"/>
      <c r="O6" s="23"/>
      <c r="P6" s="23"/>
      <c r="Q6" s="23"/>
      <c r="R6" s="23"/>
      <c r="S6" s="23"/>
      <c r="T6" s="23"/>
    </row>
    <row r="7" spans="1:20">
      <c r="A7" s="48"/>
      <c r="B7" s="23"/>
      <c r="C7" s="23"/>
      <c r="D7" s="23"/>
      <c r="E7" s="23"/>
      <c r="F7" s="23"/>
      <c r="G7" s="23"/>
      <c r="H7" s="23"/>
      <c r="I7" s="23"/>
      <c r="J7" s="23"/>
      <c r="K7" s="23"/>
      <c r="L7" s="23"/>
      <c r="M7" s="23"/>
      <c r="N7" s="23"/>
      <c r="O7" s="23"/>
      <c r="P7" s="23"/>
    </row>
    <row r="8" spans="1:20">
      <c r="A8" s="48"/>
      <c r="B8" s="11"/>
      <c r="C8" s="11"/>
      <c r="D8" s="11"/>
      <c r="E8" s="11"/>
      <c r="F8" s="11"/>
      <c r="G8" s="11"/>
      <c r="H8" s="11"/>
      <c r="I8" s="11"/>
      <c r="J8" s="11"/>
      <c r="K8" s="11"/>
      <c r="L8" s="11"/>
      <c r="M8" s="11"/>
      <c r="N8" s="11"/>
      <c r="O8" s="11"/>
      <c r="P8" s="11"/>
    </row>
    <row r="9" spans="1:20" ht="15.75" thickBot="1">
      <c r="A9" s="48"/>
      <c r="B9" s="200"/>
      <c r="C9" s="202" t="s">
        <v>1028</v>
      </c>
      <c r="D9" s="202"/>
      <c r="E9" s="202"/>
      <c r="F9" s="202"/>
      <c r="G9" s="202"/>
      <c r="H9" s="202"/>
      <c r="I9" s="202"/>
      <c r="J9" s="202" t="s">
        <v>1029</v>
      </c>
      <c r="K9" s="202"/>
      <c r="L9" s="202"/>
      <c r="M9" s="202"/>
      <c r="N9" s="202"/>
      <c r="O9" s="202"/>
      <c r="P9" s="202"/>
    </row>
    <row r="10" spans="1:20">
      <c r="A10" s="48"/>
      <c r="B10" s="225" t="s">
        <v>391</v>
      </c>
      <c r="C10" s="205" t="s">
        <v>431</v>
      </c>
      <c r="D10" s="205"/>
      <c r="E10" s="32"/>
      <c r="F10" s="32"/>
      <c r="G10" s="205" t="s">
        <v>468</v>
      </c>
      <c r="H10" s="205"/>
      <c r="I10" s="32"/>
      <c r="J10" s="205" t="s">
        <v>431</v>
      </c>
      <c r="K10" s="205"/>
      <c r="L10" s="32"/>
      <c r="M10" s="32"/>
      <c r="N10" s="205" t="s">
        <v>468</v>
      </c>
      <c r="O10" s="205"/>
      <c r="P10" s="32"/>
    </row>
    <row r="11" spans="1:20" ht="15.75" thickBot="1">
      <c r="A11" s="48"/>
      <c r="B11" s="226"/>
      <c r="C11" s="206"/>
      <c r="D11" s="206"/>
      <c r="E11" s="27"/>
      <c r="F11" s="27"/>
      <c r="G11" s="206"/>
      <c r="H11" s="206"/>
      <c r="I11" s="27"/>
      <c r="J11" s="206"/>
      <c r="K11" s="206"/>
      <c r="L11" s="27"/>
      <c r="M11" s="27"/>
      <c r="N11" s="206"/>
      <c r="O11" s="206"/>
      <c r="P11" s="27"/>
    </row>
    <row r="12" spans="1:20">
      <c r="A12" s="48"/>
      <c r="B12" s="200" t="s">
        <v>1030</v>
      </c>
      <c r="C12" s="32"/>
      <c r="D12" s="32"/>
      <c r="E12" s="32"/>
      <c r="F12" s="12"/>
      <c r="G12" s="32"/>
      <c r="H12" s="32"/>
      <c r="I12" s="32"/>
      <c r="J12" s="221"/>
      <c r="K12" s="221"/>
      <c r="L12" s="221"/>
      <c r="M12" s="12"/>
      <c r="N12" s="221"/>
      <c r="O12" s="221"/>
      <c r="P12" s="221"/>
    </row>
    <row r="13" spans="1:20">
      <c r="A13" s="48"/>
      <c r="B13" s="110" t="s">
        <v>1031</v>
      </c>
      <c r="C13" s="110" t="s">
        <v>273</v>
      </c>
      <c r="D13" s="210">
        <v>17956</v>
      </c>
      <c r="E13" s="37"/>
      <c r="F13" s="37"/>
      <c r="G13" s="110" t="s">
        <v>273</v>
      </c>
      <c r="H13" s="210">
        <v>4932</v>
      </c>
      <c r="I13" s="37"/>
      <c r="J13" s="110" t="s">
        <v>273</v>
      </c>
      <c r="K13" s="210">
        <v>21577</v>
      </c>
      <c r="L13" s="37"/>
      <c r="M13" s="37"/>
      <c r="N13" s="110" t="s">
        <v>273</v>
      </c>
      <c r="O13" s="210">
        <v>38156</v>
      </c>
      <c r="P13" s="37"/>
    </row>
    <row r="14" spans="1:20">
      <c r="A14" s="48"/>
      <c r="B14" s="110"/>
      <c r="C14" s="110"/>
      <c r="D14" s="210"/>
      <c r="E14" s="37"/>
      <c r="F14" s="37"/>
      <c r="G14" s="110"/>
      <c r="H14" s="210"/>
      <c r="I14" s="37"/>
      <c r="J14" s="110"/>
      <c r="K14" s="210"/>
      <c r="L14" s="37"/>
      <c r="M14" s="37"/>
      <c r="N14" s="110"/>
      <c r="O14" s="210"/>
      <c r="P14" s="37"/>
    </row>
    <row r="15" spans="1:20">
      <c r="A15" s="48"/>
      <c r="B15" s="225" t="s">
        <v>1032</v>
      </c>
      <c r="C15" s="214">
        <v>961</v>
      </c>
      <c r="D15" s="214"/>
      <c r="E15" s="26"/>
      <c r="F15" s="26"/>
      <c r="G15" s="214">
        <v>1</v>
      </c>
      <c r="H15" s="214"/>
      <c r="I15" s="26"/>
      <c r="J15" s="212">
        <v>2519</v>
      </c>
      <c r="K15" s="212"/>
      <c r="L15" s="26"/>
      <c r="M15" s="26"/>
      <c r="N15" s="212">
        <v>5240</v>
      </c>
      <c r="O15" s="212"/>
      <c r="P15" s="26"/>
    </row>
    <row r="16" spans="1:20">
      <c r="A16" s="48"/>
      <c r="B16" s="225"/>
      <c r="C16" s="214"/>
      <c r="D16" s="214"/>
      <c r="E16" s="26"/>
      <c r="F16" s="26"/>
      <c r="G16" s="214"/>
      <c r="H16" s="214"/>
      <c r="I16" s="26"/>
      <c r="J16" s="212"/>
      <c r="K16" s="212"/>
      <c r="L16" s="26"/>
      <c r="M16" s="26"/>
      <c r="N16" s="212"/>
      <c r="O16" s="212"/>
      <c r="P16" s="26"/>
    </row>
    <row r="17" spans="1:20" ht="15" customHeight="1">
      <c r="A17" s="48" t="s">
        <v>1262</v>
      </c>
      <c r="B17" s="47" t="s">
        <v>7</v>
      </c>
      <c r="C17" s="47"/>
      <c r="D17" s="47"/>
      <c r="E17" s="47"/>
      <c r="F17" s="47"/>
      <c r="G17" s="47"/>
      <c r="H17" s="47"/>
      <c r="I17" s="47"/>
      <c r="J17" s="47"/>
      <c r="K17" s="47"/>
      <c r="L17" s="47"/>
      <c r="M17" s="47"/>
      <c r="N17" s="47"/>
      <c r="O17" s="47"/>
      <c r="P17" s="47"/>
      <c r="Q17" s="47"/>
      <c r="R17" s="47"/>
      <c r="S17" s="47"/>
      <c r="T17" s="47"/>
    </row>
    <row r="18" spans="1:20">
      <c r="A18" s="48"/>
      <c r="B18" s="52"/>
      <c r="C18" s="52"/>
      <c r="D18" s="52"/>
      <c r="E18" s="52"/>
      <c r="F18" s="52"/>
      <c r="G18" s="52"/>
      <c r="H18" s="52"/>
      <c r="I18" s="52"/>
      <c r="J18" s="52"/>
      <c r="K18" s="52"/>
      <c r="L18" s="52"/>
      <c r="M18" s="52"/>
      <c r="N18" s="52"/>
      <c r="O18" s="52"/>
      <c r="P18" s="52"/>
      <c r="Q18" s="52"/>
      <c r="R18" s="52"/>
      <c r="S18" s="52"/>
      <c r="T18" s="52"/>
    </row>
    <row r="19" spans="1:20">
      <c r="A19" s="48"/>
      <c r="B19" s="52"/>
      <c r="C19" s="52"/>
      <c r="D19" s="52"/>
      <c r="E19" s="52"/>
      <c r="F19" s="52"/>
      <c r="G19" s="52"/>
      <c r="H19" s="52"/>
      <c r="I19" s="52"/>
      <c r="J19" s="52"/>
      <c r="K19" s="52"/>
      <c r="L19" s="52"/>
      <c r="M19" s="52"/>
      <c r="N19" s="52"/>
      <c r="O19" s="52"/>
      <c r="P19" s="52"/>
      <c r="Q19" s="52"/>
      <c r="R19" s="52"/>
      <c r="S19" s="52"/>
      <c r="T19" s="52"/>
    </row>
    <row r="20" spans="1:20">
      <c r="A20" s="48"/>
      <c r="B20" s="23"/>
      <c r="C20" s="23"/>
      <c r="D20" s="23"/>
      <c r="E20" s="23"/>
      <c r="F20" s="23"/>
      <c r="G20" s="23"/>
      <c r="H20" s="23"/>
      <c r="I20" s="23"/>
      <c r="J20" s="23"/>
      <c r="K20" s="23"/>
      <c r="L20" s="23"/>
      <c r="M20" s="23"/>
    </row>
    <row r="21" spans="1:20">
      <c r="A21" s="48"/>
      <c r="B21" s="11"/>
      <c r="C21" s="11"/>
      <c r="D21" s="11"/>
      <c r="E21" s="11"/>
      <c r="F21" s="11"/>
      <c r="G21" s="11"/>
      <c r="H21" s="11"/>
      <c r="I21" s="11"/>
      <c r="J21" s="11"/>
      <c r="K21" s="11"/>
      <c r="L21" s="11"/>
      <c r="M21" s="11"/>
    </row>
    <row r="22" spans="1:20" ht="15.75" thickBot="1">
      <c r="A22" s="48"/>
      <c r="B22" s="146"/>
      <c r="C22" s="202" t="s">
        <v>1033</v>
      </c>
      <c r="D22" s="202"/>
      <c r="E22" s="202"/>
      <c r="F22" s="202"/>
      <c r="G22" s="202"/>
      <c r="H22" s="202"/>
      <c r="I22" s="202"/>
      <c r="J22" s="202"/>
      <c r="K22" s="202"/>
      <c r="L22" s="202"/>
      <c r="M22" s="202"/>
    </row>
    <row r="23" spans="1:20">
      <c r="A23" s="48"/>
      <c r="B23" s="225" t="s">
        <v>391</v>
      </c>
      <c r="C23" s="205">
        <v>2013</v>
      </c>
      <c r="D23" s="205"/>
      <c r="E23" s="32"/>
      <c r="F23" s="32"/>
      <c r="G23" s="205">
        <v>2012</v>
      </c>
      <c r="H23" s="205"/>
      <c r="I23" s="32"/>
      <c r="J23" s="32"/>
      <c r="K23" s="205">
        <v>2011</v>
      </c>
      <c r="L23" s="205"/>
      <c r="M23" s="32"/>
    </row>
    <row r="24" spans="1:20" ht="15.75" thickBot="1">
      <c r="A24" s="48"/>
      <c r="B24" s="226"/>
      <c r="C24" s="206"/>
      <c r="D24" s="206"/>
      <c r="E24" s="27"/>
      <c r="F24" s="27"/>
      <c r="G24" s="206"/>
      <c r="H24" s="206"/>
      <c r="I24" s="27"/>
      <c r="J24" s="27"/>
      <c r="K24" s="206"/>
      <c r="L24" s="206"/>
      <c r="M24" s="27"/>
    </row>
    <row r="25" spans="1:20">
      <c r="A25" s="48"/>
      <c r="B25" s="236" t="s">
        <v>1034</v>
      </c>
      <c r="C25" s="236" t="s">
        <v>273</v>
      </c>
      <c r="D25" s="238">
        <v>3680</v>
      </c>
      <c r="E25" s="60"/>
      <c r="F25" s="60"/>
      <c r="G25" s="236" t="s">
        <v>273</v>
      </c>
      <c r="H25" s="234" t="s">
        <v>1035</v>
      </c>
      <c r="I25" s="236" t="s">
        <v>332</v>
      </c>
      <c r="J25" s="60"/>
      <c r="K25" s="236" t="s">
        <v>273</v>
      </c>
      <c r="L25" s="234" t="s">
        <v>1036</v>
      </c>
      <c r="M25" s="236" t="s">
        <v>332</v>
      </c>
    </row>
    <row r="26" spans="1:20">
      <c r="A26" s="48"/>
      <c r="B26" s="110"/>
      <c r="C26" s="110"/>
      <c r="D26" s="210"/>
      <c r="E26" s="37"/>
      <c r="F26" s="37"/>
      <c r="G26" s="332"/>
      <c r="H26" s="333"/>
      <c r="I26" s="332"/>
      <c r="J26" s="99"/>
      <c r="K26" s="332"/>
      <c r="L26" s="333"/>
      <c r="M26" s="332"/>
    </row>
    <row r="27" spans="1:20" ht="23.25">
      <c r="A27" s="48"/>
      <c r="B27" s="200" t="s">
        <v>1037</v>
      </c>
      <c r="C27" s="214" t="s">
        <v>1038</v>
      </c>
      <c r="D27" s="214"/>
      <c r="E27" s="200" t="s">
        <v>332</v>
      </c>
      <c r="F27" s="12"/>
      <c r="G27" s="214" t="s">
        <v>1039</v>
      </c>
      <c r="H27" s="214"/>
      <c r="I27" s="200" t="s">
        <v>332</v>
      </c>
      <c r="J27" s="12"/>
      <c r="K27" s="214" t="s">
        <v>1040</v>
      </c>
      <c r="L27" s="214"/>
      <c r="M27" s="200" t="s">
        <v>332</v>
      </c>
    </row>
    <row r="28" spans="1:20">
      <c r="A28" s="48"/>
      <c r="B28" s="110" t="s">
        <v>1041</v>
      </c>
      <c r="C28" s="213" t="s">
        <v>1042</v>
      </c>
      <c r="D28" s="213"/>
      <c r="E28" s="110" t="s">
        <v>332</v>
      </c>
      <c r="F28" s="37"/>
      <c r="G28" s="213">
        <v>311</v>
      </c>
      <c r="H28" s="213"/>
      <c r="I28" s="37"/>
      <c r="J28" s="37"/>
      <c r="K28" s="210">
        <v>2436</v>
      </c>
      <c r="L28" s="210"/>
      <c r="M28" s="37"/>
    </row>
    <row r="29" spans="1:20">
      <c r="A29" s="48"/>
      <c r="B29" s="110"/>
      <c r="C29" s="213"/>
      <c r="D29" s="213"/>
      <c r="E29" s="110"/>
      <c r="F29" s="37"/>
      <c r="G29" s="213"/>
      <c r="H29" s="213"/>
      <c r="I29" s="37"/>
      <c r="J29" s="37"/>
      <c r="K29" s="210"/>
      <c r="L29" s="210"/>
      <c r="M29" s="37"/>
    </row>
    <row r="30" spans="1:20">
      <c r="A30" s="48"/>
      <c r="B30" s="225" t="s">
        <v>1043</v>
      </c>
      <c r="C30" s="214" t="s">
        <v>1044</v>
      </c>
      <c r="D30" s="214"/>
      <c r="E30" s="225" t="s">
        <v>332</v>
      </c>
      <c r="F30" s="26"/>
      <c r="G30" s="214">
        <v>168</v>
      </c>
      <c r="H30" s="214"/>
      <c r="I30" s="26"/>
      <c r="J30" s="26"/>
      <c r="K30" s="214" t="s">
        <v>335</v>
      </c>
      <c r="L30" s="214"/>
      <c r="M30" s="225" t="s">
        <v>332</v>
      </c>
    </row>
    <row r="31" spans="1:20" ht="15.75" thickBot="1">
      <c r="A31" s="48"/>
      <c r="B31" s="226"/>
      <c r="C31" s="206"/>
      <c r="D31" s="206"/>
      <c r="E31" s="226"/>
      <c r="F31" s="27"/>
      <c r="G31" s="206"/>
      <c r="H31" s="206"/>
      <c r="I31" s="27"/>
      <c r="J31" s="27"/>
      <c r="K31" s="206"/>
      <c r="L31" s="206"/>
      <c r="M31" s="226"/>
    </row>
    <row r="32" spans="1:20" ht="24" thickBot="1">
      <c r="A32" s="48"/>
      <c r="B32" s="330" t="s">
        <v>1045</v>
      </c>
      <c r="C32" s="330" t="s">
        <v>273</v>
      </c>
      <c r="D32" s="331" t="s">
        <v>1046</v>
      </c>
      <c r="E32" s="330" t="s">
        <v>332</v>
      </c>
      <c r="F32" s="73"/>
      <c r="G32" s="330" t="s">
        <v>273</v>
      </c>
      <c r="H32" s="331" t="s">
        <v>1047</v>
      </c>
      <c r="I32" s="330" t="s">
        <v>332</v>
      </c>
      <c r="J32" s="73"/>
      <c r="K32" s="330" t="s">
        <v>273</v>
      </c>
      <c r="L32" s="331" t="s">
        <v>1048</v>
      </c>
      <c r="M32" s="330" t="s">
        <v>332</v>
      </c>
    </row>
    <row r="33" spans="1:20" ht="15.75" thickTop="1">
      <c r="A33" s="48"/>
      <c r="B33" s="47"/>
      <c r="C33" s="47"/>
      <c r="D33" s="47"/>
      <c r="E33" s="47"/>
      <c r="F33" s="47"/>
      <c r="G33" s="47"/>
      <c r="H33" s="47"/>
      <c r="I33" s="47"/>
      <c r="J33" s="47"/>
      <c r="K33" s="47"/>
      <c r="L33" s="47"/>
      <c r="M33" s="47"/>
      <c r="N33" s="47"/>
      <c r="O33" s="47"/>
      <c r="P33" s="47"/>
      <c r="Q33" s="47"/>
      <c r="R33" s="47"/>
      <c r="S33" s="47"/>
      <c r="T33" s="47"/>
    </row>
    <row r="34" spans="1:20">
      <c r="A34" s="48"/>
      <c r="B34" s="346" t="s">
        <v>1049</v>
      </c>
      <c r="C34" s="346"/>
      <c r="D34" s="346"/>
      <c r="E34" s="346"/>
      <c r="F34" s="346"/>
      <c r="G34" s="346"/>
      <c r="H34" s="346"/>
      <c r="I34" s="346"/>
      <c r="J34" s="346"/>
      <c r="K34" s="346"/>
      <c r="L34" s="346"/>
      <c r="M34" s="346"/>
      <c r="N34" s="346"/>
      <c r="O34" s="346"/>
      <c r="P34" s="346"/>
      <c r="Q34" s="346"/>
      <c r="R34" s="346"/>
      <c r="S34" s="346"/>
      <c r="T34" s="346"/>
    </row>
    <row r="35" spans="1:20" ht="24" customHeight="1">
      <c r="A35" s="48"/>
      <c r="B35" s="282" t="s">
        <v>1050</v>
      </c>
      <c r="C35" s="282"/>
      <c r="D35" s="282"/>
      <c r="E35" s="282"/>
      <c r="F35" s="282"/>
      <c r="G35" s="282"/>
      <c r="H35" s="282"/>
      <c r="I35" s="282"/>
      <c r="J35" s="282"/>
      <c r="K35" s="282"/>
      <c r="L35" s="282"/>
      <c r="M35" s="282"/>
      <c r="N35" s="282"/>
      <c r="O35" s="282"/>
      <c r="P35" s="282"/>
      <c r="Q35" s="282"/>
      <c r="R35" s="282"/>
      <c r="S35" s="282"/>
      <c r="T35" s="282"/>
    </row>
    <row r="36" spans="1:20" ht="15" customHeight="1">
      <c r="A36" s="48" t="s">
        <v>1263</v>
      </c>
      <c r="B36" s="47" t="s">
        <v>7</v>
      </c>
      <c r="C36" s="47"/>
      <c r="D36" s="47"/>
      <c r="E36" s="47"/>
      <c r="F36" s="47"/>
      <c r="G36" s="47"/>
      <c r="H36" s="47"/>
      <c r="I36" s="47"/>
      <c r="J36" s="47"/>
      <c r="K36" s="47"/>
      <c r="L36" s="47"/>
      <c r="M36" s="47"/>
      <c r="N36" s="47"/>
      <c r="O36" s="47"/>
      <c r="P36" s="47"/>
      <c r="Q36" s="47"/>
      <c r="R36" s="47"/>
      <c r="S36" s="47"/>
      <c r="T36" s="47"/>
    </row>
    <row r="37" spans="1:20">
      <c r="A37" s="48"/>
      <c r="B37" s="51" t="s">
        <v>1052</v>
      </c>
      <c r="C37" s="51"/>
      <c r="D37" s="51"/>
      <c r="E37" s="51"/>
      <c r="F37" s="51"/>
      <c r="G37" s="51"/>
      <c r="H37" s="51"/>
      <c r="I37" s="51"/>
      <c r="J37" s="51"/>
      <c r="K37" s="51"/>
      <c r="L37" s="51"/>
      <c r="M37" s="51"/>
      <c r="N37" s="51"/>
      <c r="O37" s="51"/>
      <c r="P37" s="51"/>
      <c r="Q37" s="51"/>
      <c r="R37" s="51"/>
      <c r="S37" s="51"/>
      <c r="T37" s="51"/>
    </row>
    <row r="38" spans="1:20">
      <c r="A38" s="48"/>
      <c r="B38" s="23"/>
      <c r="C38" s="23"/>
      <c r="D38" s="23"/>
      <c r="E38" s="23"/>
      <c r="F38" s="23"/>
      <c r="G38" s="23"/>
      <c r="H38" s="23"/>
      <c r="I38" s="23"/>
      <c r="J38" s="23"/>
      <c r="K38" s="23"/>
      <c r="L38" s="23"/>
      <c r="M38" s="23"/>
      <c r="N38" s="23"/>
      <c r="O38" s="23"/>
      <c r="P38" s="23"/>
      <c r="Q38" s="23"/>
      <c r="R38" s="23"/>
      <c r="S38" s="23"/>
      <c r="T38" s="23"/>
    </row>
    <row r="39" spans="1:20">
      <c r="A39" s="48"/>
      <c r="B39" s="11"/>
      <c r="C39" s="11"/>
      <c r="D39" s="11"/>
      <c r="E39" s="11"/>
      <c r="F39" s="11"/>
      <c r="G39" s="11"/>
      <c r="H39" s="11"/>
      <c r="I39" s="11"/>
      <c r="J39" s="11"/>
      <c r="K39" s="11"/>
      <c r="L39" s="11"/>
      <c r="M39" s="11"/>
      <c r="N39" s="11"/>
      <c r="O39" s="11"/>
      <c r="P39" s="11"/>
      <c r="Q39" s="11"/>
      <c r="R39" s="11"/>
      <c r="S39" s="11"/>
      <c r="T39" s="11"/>
    </row>
    <row r="40" spans="1:20">
      <c r="A40" s="48"/>
      <c r="B40" s="335" t="s">
        <v>1053</v>
      </c>
      <c r="C40" s="335"/>
      <c r="D40" s="335"/>
      <c r="E40" s="335"/>
      <c r="F40" s="335"/>
      <c r="G40" s="335"/>
      <c r="H40" s="335"/>
      <c r="I40" s="335"/>
      <c r="J40" s="335"/>
      <c r="K40" s="335"/>
      <c r="L40" s="335"/>
      <c r="M40" s="335"/>
      <c r="N40" s="335"/>
      <c r="O40" s="335"/>
      <c r="P40" s="335"/>
      <c r="Q40" s="335"/>
      <c r="R40" s="335"/>
      <c r="S40" s="335"/>
      <c r="T40" s="335"/>
    </row>
    <row r="41" spans="1:20">
      <c r="A41" s="48"/>
      <c r="B41" s="12"/>
      <c r="C41" s="26"/>
      <c r="D41" s="26"/>
      <c r="E41" s="26"/>
      <c r="F41" s="26"/>
      <c r="G41" s="26"/>
      <c r="H41" s="26"/>
      <c r="I41" s="26"/>
      <c r="J41" s="26"/>
      <c r="K41" s="26"/>
      <c r="L41" s="26"/>
      <c r="M41" s="26"/>
      <c r="N41" s="26"/>
      <c r="O41" s="26"/>
      <c r="P41" s="26"/>
      <c r="Q41" s="26"/>
      <c r="R41" s="26"/>
      <c r="S41" s="26"/>
      <c r="T41" s="26"/>
    </row>
    <row r="42" spans="1:20" ht="15.75" thickBot="1">
      <c r="A42" s="48"/>
      <c r="B42" s="225" t="s">
        <v>391</v>
      </c>
      <c r="C42" s="225"/>
      <c r="D42" s="225"/>
      <c r="E42" s="225"/>
      <c r="F42" s="26"/>
      <c r="G42" s="26"/>
      <c r="H42" s="26"/>
      <c r="I42" s="26"/>
      <c r="J42" s="26"/>
      <c r="K42" s="26"/>
      <c r="L42" s="265" t="s">
        <v>1054</v>
      </c>
      <c r="M42" s="265"/>
      <c r="N42" s="265"/>
      <c r="O42" s="265"/>
      <c r="P42" s="265"/>
      <c r="Q42" s="265"/>
      <c r="R42" s="26"/>
      <c r="S42" s="26"/>
      <c r="T42" s="26"/>
    </row>
    <row r="43" spans="1:20">
      <c r="A43" s="48"/>
      <c r="B43" s="20"/>
      <c r="C43" s="37"/>
      <c r="D43" s="37"/>
      <c r="E43" s="37"/>
      <c r="F43" s="336" t="s">
        <v>1055</v>
      </c>
      <c r="G43" s="336"/>
      <c r="H43" s="336"/>
      <c r="I43" s="336" t="s">
        <v>1056</v>
      </c>
      <c r="J43" s="336"/>
      <c r="K43" s="336"/>
      <c r="L43" s="60"/>
      <c r="M43" s="60"/>
      <c r="N43" s="60"/>
      <c r="O43" s="60"/>
      <c r="P43" s="60"/>
      <c r="Q43" s="60"/>
      <c r="R43" s="37"/>
      <c r="S43" s="37"/>
      <c r="T43" s="37"/>
    </row>
    <row r="44" spans="1:20">
      <c r="A44" s="48"/>
      <c r="B44" s="12"/>
      <c r="C44" s="201" t="s">
        <v>1055</v>
      </c>
      <c r="D44" s="201"/>
      <c r="E44" s="201"/>
      <c r="F44" s="201" t="s">
        <v>1057</v>
      </c>
      <c r="G44" s="201"/>
      <c r="H44" s="201"/>
      <c r="I44" s="201" t="s">
        <v>1058</v>
      </c>
      <c r="J44" s="201"/>
      <c r="K44" s="201"/>
      <c r="L44" s="26"/>
      <c r="M44" s="26"/>
      <c r="N44" s="26"/>
      <c r="O44" s="26"/>
      <c r="P44" s="26"/>
      <c r="Q44" s="26"/>
      <c r="R44" s="26"/>
      <c r="S44" s="26"/>
      <c r="T44" s="26"/>
    </row>
    <row r="45" spans="1:20">
      <c r="A45" s="48"/>
      <c r="B45" s="20"/>
      <c r="C45" s="336" t="s">
        <v>1059</v>
      </c>
      <c r="D45" s="336"/>
      <c r="E45" s="336"/>
      <c r="F45" s="336" t="s">
        <v>1060</v>
      </c>
      <c r="G45" s="336"/>
      <c r="H45" s="336"/>
      <c r="I45" s="336" t="s">
        <v>1061</v>
      </c>
      <c r="J45" s="336"/>
      <c r="K45" s="336"/>
      <c r="L45" s="336" t="s">
        <v>1062</v>
      </c>
      <c r="M45" s="336"/>
      <c r="N45" s="336"/>
      <c r="O45" s="336" t="s">
        <v>1063</v>
      </c>
      <c r="P45" s="336"/>
      <c r="Q45" s="336"/>
      <c r="R45" s="37"/>
      <c r="S45" s="37"/>
      <c r="T45" s="37"/>
    </row>
    <row r="46" spans="1:20" ht="15.75" thickBot="1">
      <c r="A46" s="48"/>
      <c r="B46" s="12"/>
      <c r="C46" s="202" t="s">
        <v>1064</v>
      </c>
      <c r="D46" s="202"/>
      <c r="E46" s="202"/>
      <c r="F46" s="202" t="s">
        <v>1065</v>
      </c>
      <c r="G46" s="202"/>
      <c r="H46" s="202"/>
      <c r="I46" s="202" t="s">
        <v>1066</v>
      </c>
      <c r="J46" s="202"/>
      <c r="K46" s="202"/>
      <c r="L46" s="202" t="s">
        <v>1067</v>
      </c>
      <c r="M46" s="202"/>
      <c r="N46" s="202"/>
      <c r="O46" s="202" t="s">
        <v>1068</v>
      </c>
      <c r="P46" s="202"/>
      <c r="Q46" s="202"/>
      <c r="R46" s="202" t="s">
        <v>1069</v>
      </c>
      <c r="S46" s="202"/>
      <c r="T46" s="202"/>
    </row>
    <row r="47" spans="1:20">
      <c r="A47" s="48"/>
      <c r="B47" s="313" t="s">
        <v>1070</v>
      </c>
      <c r="C47" s="60"/>
      <c r="D47" s="60"/>
      <c r="E47" s="60"/>
      <c r="F47" s="60"/>
      <c r="G47" s="60"/>
      <c r="H47" s="60"/>
      <c r="I47" s="60"/>
      <c r="J47" s="60"/>
      <c r="K47" s="60"/>
      <c r="L47" s="60"/>
      <c r="M47" s="60"/>
      <c r="N47" s="60"/>
      <c r="O47" s="60"/>
      <c r="P47" s="60"/>
      <c r="Q47" s="60"/>
      <c r="R47" s="60"/>
      <c r="S47" s="60"/>
      <c r="T47" s="60"/>
    </row>
    <row r="48" spans="1:20">
      <c r="A48" s="48"/>
      <c r="B48" s="334" t="s">
        <v>1071</v>
      </c>
      <c r="C48" s="26"/>
      <c r="D48" s="26"/>
      <c r="E48" s="26"/>
      <c r="F48" s="26"/>
      <c r="G48" s="26"/>
      <c r="H48" s="26"/>
      <c r="I48" s="26"/>
      <c r="J48" s="26"/>
      <c r="K48" s="26"/>
      <c r="L48" s="26"/>
      <c r="M48" s="26"/>
      <c r="N48" s="26"/>
      <c r="O48" s="26"/>
      <c r="P48" s="26"/>
      <c r="Q48" s="26"/>
      <c r="R48" s="26"/>
      <c r="S48" s="26"/>
      <c r="T48" s="26"/>
    </row>
    <row r="49" spans="1:20">
      <c r="A49" s="48"/>
      <c r="B49" s="110" t="s">
        <v>1072</v>
      </c>
      <c r="C49" s="110" t="s">
        <v>273</v>
      </c>
      <c r="D49" s="213">
        <v>961</v>
      </c>
      <c r="E49" s="37"/>
      <c r="F49" s="110" t="s">
        <v>273</v>
      </c>
      <c r="G49" s="213" t="s">
        <v>382</v>
      </c>
      <c r="H49" s="37"/>
      <c r="I49" s="110" t="s">
        <v>273</v>
      </c>
      <c r="J49" s="213">
        <v>961</v>
      </c>
      <c r="K49" s="37"/>
      <c r="L49" s="110" t="s">
        <v>273</v>
      </c>
      <c r="M49" s="213" t="s">
        <v>1073</v>
      </c>
      <c r="N49" s="110" t="s">
        <v>332</v>
      </c>
      <c r="O49" s="110" t="s">
        <v>273</v>
      </c>
      <c r="P49" s="213" t="s">
        <v>382</v>
      </c>
      <c r="Q49" s="37"/>
      <c r="R49" s="110" t="s">
        <v>273</v>
      </c>
      <c r="S49" s="213">
        <v>136</v>
      </c>
      <c r="T49" s="37"/>
    </row>
    <row r="50" spans="1:20">
      <c r="A50" s="48"/>
      <c r="B50" s="110"/>
      <c r="C50" s="110"/>
      <c r="D50" s="213"/>
      <c r="E50" s="37"/>
      <c r="F50" s="110"/>
      <c r="G50" s="213"/>
      <c r="H50" s="37"/>
      <c r="I50" s="110"/>
      <c r="J50" s="213"/>
      <c r="K50" s="37"/>
      <c r="L50" s="110"/>
      <c r="M50" s="213"/>
      <c r="N50" s="110"/>
      <c r="O50" s="110"/>
      <c r="P50" s="213"/>
      <c r="Q50" s="37"/>
      <c r="R50" s="110"/>
      <c r="S50" s="213"/>
      <c r="T50" s="37"/>
    </row>
    <row r="51" spans="1:20">
      <c r="A51" s="48"/>
      <c r="B51" s="225" t="s">
        <v>1074</v>
      </c>
      <c r="C51" s="214" t="s">
        <v>382</v>
      </c>
      <c r="D51" s="214"/>
      <c r="E51" s="26"/>
      <c r="F51" s="214" t="s">
        <v>382</v>
      </c>
      <c r="G51" s="214"/>
      <c r="H51" s="26"/>
      <c r="I51" s="214" t="s">
        <v>382</v>
      </c>
      <c r="J51" s="214"/>
      <c r="K51" s="26"/>
      <c r="L51" s="214" t="s">
        <v>382</v>
      </c>
      <c r="M51" s="214"/>
      <c r="N51" s="26"/>
      <c r="O51" s="214" t="s">
        <v>382</v>
      </c>
      <c r="P51" s="214"/>
      <c r="Q51" s="26"/>
      <c r="R51" s="214" t="s">
        <v>382</v>
      </c>
      <c r="S51" s="214"/>
      <c r="T51" s="26"/>
    </row>
    <row r="52" spans="1:20" ht="15.75" thickBot="1">
      <c r="A52" s="48"/>
      <c r="B52" s="226"/>
      <c r="C52" s="206"/>
      <c r="D52" s="206"/>
      <c r="E52" s="27"/>
      <c r="F52" s="206"/>
      <c r="G52" s="206"/>
      <c r="H52" s="27"/>
      <c r="I52" s="206"/>
      <c r="J52" s="206"/>
      <c r="K52" s="27"/>
      <c r="L52" s="206"/>
      <c r="M52" s="206"/>
      <c r="N52" s="27"/>
      <c r="O52" s="206"/>
      <c r="P52" s="206"/>
      <c r="Q52" s="27"/>
      <c r="R52" s="206"/>
      <c r="S52" s="206"/>
      <c r="T52" s="27"/>
    </row>
    <row r="53" spans="1:20">
      <c r="A53" s="48"/>
      <c r="B53" s="337" t="s">
        <v>137</v>
      </c>
      <c r="C53" s="337" t="s">
        <v>273</v>
      </c>
      <c r="D53" s="339">
        <v>961</v>
      </c>
      <c r="E53" s="60"/>
      <c r="F53" s="337" t="s">
        <v>273</v>
      </c>
      <c r="G53" s="339" t="s">
        <v>382</v>
      </c>
      <c r="H53" s="60"/>
      <c r="I53" s="337" t="s">
        <v>273</v>
      </c>
      <c r="J53" s="339">
        <v>961</v>
      </c>
      <c r="K53" s="60"/>
      <c r="L53" s="337" t="s">
        <v>273</v>
      </c>
      <c r="M53" s="339" t="s">
        <v>1073</v>
      </c>
      <c r="N53" s="337" t="s">
        <v>332</v>
      </c>
      <c r="O53" s="337" t="s">
        <v>273</v>
      </c>
      <c r="P53" s="339" t="s">
        <v>382</v>
      </c>
      <c r="Q53" s="60"/>
      <c r="R53" s="337" t="s">
        <v>273</v>
      </c>
      <c r="S53" s="339">
        <v>136</v>
      </c>
      <c r="T53" s="60"/>
    </row>
    <row r="54" spans="1:20" ht="15.75" thickBot="1">
      <c r="A54" s="48"/>
      <c r="B54" s="338"/>
      <c r="C54" s="338"/>
      <c r="D54" s="340"/>
      <c r="E54" s="79"/>
      <c r="F54" s="338"/>
      <c r="G54" s="340"/>
      <c r="H54" s="79"/>
      <c r="I54" s="338"/>
      <c r="J54" s="340"/>
      <c r="K54" s="79"/>
      <c r="L54" s="338"/>
      <c r="M54" s="340"/>
      <c r="N54" s="338"/>
      <c r="O54" s="338"/>
      <c r="P54" s="340"/>
      <c r="Q54" s="79"/>
      <c r="R54" s="338"/>
      <c r="S54" s="340"/>
      <c r="T54" s="79"/>
    </row>
    <row r="55" spans="1:20" ht="15.75" thickTop="1">
      <c r="A55" s="48"/>
      <c r="B55" s="12"/>
      <c r="C55" s="80"/>
      <c r="D55" s="80"/>
      <c r="E55" s="80"/>
      <c r="F55" s="80"/>
      <c r="G55" s="80"/>
      <c r="H55" s="80"/>
      <c r="I55" s="80"/>
      <c r="J55" s="80"/>
      <c r="K55" s="80"/>
      <c r="L55" s="80"/>
      <c r="M55" s="80"/>
      <c r="N55" s="80"/>
      <c r="O55" s="80"/>
      <c r="P55" s="80"/>
      <c r="Q55" s="80"/>
      <c r="R55" s="80"/>
      <c r="S55" s="80"/>
      <c r="T55" s="80"/>
    </row>
    <row r="56" spans="1:20">
      <c r="A56" s="48"/>
      <c r="B56" s="313" t="s">
        <v>1075</v>
      </c>
      <c r="C56" s="37"/>
      <c r="D56" s="37"/>
      <c r="E56" s="37"/>
      <c r="F56" s="37"/>
      <c r="G56" s="37"/>
      <c r="H56" s="37"/>
      <c r="I56" s="37"/>
      <c r="J56" s="37"/>
      <c r="K56" s="37"/>
      <c r="L56" s="37"/>
      <c r="M56" s="37"/>
      <c r="N56" s="37"/>
      <c r="O56" s="37"/>
      <c r="P56" s="37"/>
      <c r="Q56" s="37"/>
      <c r="R56" s="37"/>
      <c r="S56" s="37"/>
      <c r="T56" s="37"/>
    </row>
    <row r="57" spans="1:20">
      <c r="A57" s="48"/>
      <c r="B57" s="334" t="s">
        <v>1071</v>
      </c>
      <c r="C57" s="26"/>
      <c r="D57" s="26"/>
      <c r="E57" s="26"/>
      <c r="F57" s="26"/>
      <c r="G57" s="26"/>
      <c r="H57" s="26"/>
      <c r="I57" s="26"/>
      <c r="J57" s="26"/>
      <c r="K57" s="26"/>
      <c r="L57" s="26"/>
      <c r="M57" s="26"/>
      <c r="N57" s="26"/>
      <c r="O57" s="26"/>
      <c r="P57" s="26"/>
      <c r="Q57" s="26"/>
      <c r="R57" s="26"/>
      <c r="S57" s="26"/>
      <c r="T57" s="26"/>
    </row>
    <row r="58" spans="1:20">
      <c r="A58" s="48"/>
      <c r="B58" s="110" t="s">
        <v>1072</v>
      </c>
      <c r="C58" s="110" t="s">
        <v>273</v>
      </c>
      <c r="D58" s="213">
        <v>1</v>
      </c>
      <c r="E58" s="37"/>
      <c r="F58" s="110" t="s">
        <v>273</v>
      </c>
      <c r="G58" s="213" t="s">
        <v>382</v>
      </c>
      <c r="H58" s="37"/>
      <c r="I58" s="110" t="s">
        <v>273</v>
      </c>
      <c r="J58" s="213">
        <v>1</v>
      </c>
      <c r="K58" s="37"/>
      <c r="L58" s="110" t="s">
        <v>273</v>
      </c>
      <c r="M58" s="213" t="s">
        <v>418</v>
      </c>
      <c r="N58" s="110" t="s">
        <v>332</v>
      </c>
      <c r="O58" s="110" t="s">
        <v>273</v>
      </c>
      <c r="P58" s="213" t="s">
        <v>382</v>
      </c>
      <c r="Q58" s="37"/>
      <c r="R58" s="110" t="s">
        <v>273</v>
      </c>
      <c r="S58" s="213" t="s">
        <v>382</v>
      </c>
      <c r="T58" s="37"/>
    </row>
    <row r="59" spans="1:20">
      <c r="A59" s="48"/>
      <c r="B59" s="110"/>
      <c r="C59" s="110"/>
      <c r="D59" s="213"/>
      <c r="E59" s="37"/>
      <c r="F59" s="110"/>
      <c r="G59" s="213"/>
      <c r="H59" s="37"/>
      <c r="I59" s="110"/>
      <c r="J59" s="213"/>
      <c r="K59" s="37"/>
      <c r="L59" s="110"/>
      <c r="M59" s="213"/>
      <c r="N59" s="110"/>
      <c r="O59" s="110"/>
      <c r="P59" s="213"/>
      <c r="Q59" s="37"/>
      <c r="R59" s="110"/>
      <c r="S59" s="213"/>
      <c r="T59" s="37"/>
    </row>
    <row r="60" spans="1:20">
      <c r="A60" s="48"/>
      <c r="B60" s="225" t="s">
        <v>1074</v>
      </c>
      <c r="C60" s="214" t="s">
        <v>382</v>
      </c>
      <c r="D60" s="214"/>
      <c r="E60" s="26"/>
      <c r="F60" s="214" t="s">
        <v>382</v>
      </c>
      <c r="G60" s="214"/>
      <c r="H60" s="26"/>
      <c r="I60" s="214" t="s">
        <v>382</v>
      </c>
      <c r="J60" s="214"/>
      <c r="K60" s="26"/>
      <c r="L60" s="214" t="s">
        <v>382</v>
      </c>
      <c r="M60" s="214"/>
      <c r="N60" s="26"/>
      <c r="O60" s="214" t="s">
        <v>382</v>
      </c>
      <c r="P60" s="214"/>
      <c r="Q60" s="26"/>
      <c r="R60" s="214" t="s">
        <v>382</v>
      </c>
      <c r="S60" s="214"/>
      <c r="T60" s="26"/>
    </row>
    <row r="61" spans="1:20" ht="15.75" thickBot="1">
      <c r="A61" s="48"/>
      <c r="B61" s="226"/>
      <c r="C61" s="206"/>
      <c r="D61" s="206"/>
      <c r="E61" s="27"/>
      <c r="F61" s="206"/>
      <c r="G61" s="206"/>
      <c r="H61" s="27"/>
      <c r="I61" s="206"/>
      <c r="J61" s="206"/>
      <c r="K61" s="27"/>
      <c r="L61" s="206"/>
      <c r="M61" s="206"/>
      <c r="N61" s="27"/>
      <c r="O61" s="206"/>
      <c r="P61" s="206"/>
      <c r="Q61" s="27"/>
      <c r="R61" s="206"/>
      <c r="S61" s="206"/>
      <c r="T61" s="27"/>
    </row>
    <row r="62" spans="1:20">
      <c r="A62" s="48"/>
      <c r="B62" s="337" t="s">
        <v>137</v>
      </c>
      <c r="C62" s="337" t="s">
        <v>273</v>
      </c>
      <c r="D62" s="339">
        <v>1</v>
      </c>
      <c r="E62" s="60"/>
      <c r="F62" s="337" t="s">
        <v>273</v>
      </c>
      <c r="G62" s="339" t="s">
        <v>382</v>
      </c>
      <c r="H62" s="60"/>
      <c r="I62" s="337" t="s">
        <v>273</v>
      </c>
      <c r="J62" s="339">
        <v>1</v>
      </c>
      <c r="K62" s="60"/>
      <c r="L62" s="337" t="s">
        <v>273</v>
      </c>
      <c r="M62" s="339" t="s">
        <v>418</v>
      </c>
      <c r="N62" s="337" t="s">
        <v>332</v>
      </c>
      <c r="O62" s="337" t="s">
        <v>273</v>
      </c>
      <c r="P62" s="339" t="s">
        <v>382</v>
      </c>
      <c r="Q62" s="60"/>
      <c r="R62" s="337" t="s">
        <v>273</v>
      </c>
      <c r="S62" s="339" t="s">
        <v>382</v>
      </c>
      <c r="T62" s="60"/>
    </row>
    <row r="63" spans="1:20" ht="15.75" thickBot="1">
      <c r="A63" s="48"/>
      <c r="B63" s="338"/>
      <c r="C63" s="338"/>
      <c r="D63" s="340"/>
      <c r="E63" s="79"/>
      <c r="F63" s="338"/>
      <c r="G63" s="340"/>
      <c r="H63" s="79"/>
      <c r="I63" s="338"/>
      <c r="J63" s="340"/>
      <c r="K63" s="79"/>
      <c r="L63" s="338"/>
      <c r="M63" s="340"/>
      <c r="N63" s="338"/>
      <c r="O63" s="338"/>
      <c r="P63" s="340"/>
      <c r="Q63" s="79"/>
      <c r="R63" s="338"/>
      <c r="S63" s="340"/>
      <c r="T63" s="79"/>
    </row>
    <row r="64" spans="1:20" ht="15.75" thickTop="1">
      <c r="A64" s="48"/>
      <c r="B64" s="347" t="s">
        <v>1076</v>
      </c>
      <c r="C64" s="347"/>
      <c r="D64" s="347"/>
      <c r="E64" s="347"/>
      <c r="F64" s="347"/>
      <c r="G64" s="347"/>
      <c r="H64" s="347"/>
      <c r="I64" s="347"/>
      <c r="J64" s="347"/>
      <c r="K64" s="347"/>
      <c r="L64" s="347"/>
      <c r="M64" s="347"/>
      <c r="N64" s="347"/>
      <c r="O64" s="347"/>
      <c r="P64" s="347"/>
      <c r="Q64" s="347"/>
      <c r="R64" s="347"/>
      <c r="S64" s="347"/>
      <c r="T64" s="347"/>
    </row>
    <row r="65" spans="1:20" ht="15" customHeight="1">
      <c r="A65" s="48" t="s">
        <v>1264</v>
      </c>
      <c r="B65" s="47" t="s">
        <v>7</v>
      </c>
      <c r="C65" s="47"/>
      <c r="D65" s="47"/>
      <c r="E65" s="47"/>
      <c r="F65" s="47"/>
      <c r="G65" s="47"/>
      <c r="H65" s="47"/>
      <c r="I65" s="47"/>
      <c r="J65" s="47"/>
      <c r="K65" s="47"/>
      <c r="L65" s="47"/>
      <c r="M65" s="47"/>
      <c r="N65" s="47"/>
      <c r="O65" s="47"/>
      <c r="P65" s="47"/>
      <c r="Q65" s="47"/>
      <c r="R65" s="47"/>
      <c r="S65" s="47"/>
      <c r="T65" s="47"/>
    </row>
    <row r="66" spans="1:20">
      <c r="A66" s="48"/>
      <c r="B66" s="23"/>
      <c r="C66" s="23"/>
      <c r="D66" s="23"/>
      <c r="E66" s="23"/>
      <c r="F66" s="23"/>
      <c r="G66" s="23"/>
      <c r="H66" s="23"/>
      <c r="I66" s="23"/>
      <c r="J66" s="23"/>
      <c r="K66" s="23"/>
      <c r="L66" s="23"/>
      <c r="M66" s="23"/>
      <c r="N66" s="23"/>
      <c r="O66" s="23"/>
      <c r="P66" s="23"/>
      <c r="Q66" s="23"/>
      <c r="R66" s="23"/>
      <c r="S66" s="23"/>
      <c r="T66" s="23"/>
    </row>
    <row r="67" spans="1:20">
      <c r="A67" s="48"/>
      <c r="B67" s="11"/>
      <c r="C67" s="11"/>
      <c r="D67" s="11"/>
      <c r="E67" s="11"/>
      <c r="F67" s="11"/>
      <c r="G67" s="11"/>
      <c r="H67" s="11"/>
      <c r="I67" s="11"/>
      <c r="J67" s="11"/>
      <c r="K67" s="11"/>
      <c r="L67" s="11"/>
      <c r="M67" s="11"/>
      <c r="N67" s="11"/>
      <c r="O67" s="11"/>
      <c r="P67" s="11"/>
      <c r="Q67" s="11"/>
      <c r="R67" s="11"/>
      <c r="S67" s="11"/>
      <c r="T67" s="11"/>
    </row>
    <row r="68" spans="1:20">
      <c r="A68" s="48"/>
      <c r="B68" s="335" t="s">
        <v>1077</v>
      </c>
      <c r="C68" s="335"/>
      <c r="D68" s="335"/>
      <c r="E68" s="335"/>
      <c r="F68" s="335"/>
      <c r="G68" s="335"/>
      <c r="H68" s="335"/>
      <c r="I68" s="335"/>
      <c r="J68" s="335"/>
      <c r="K68" s="335"/>
      <c r="L68" s="335"/>
      <c r="M68" s="335"/>
      <c r="N68" s="335"/>
      <c r="O68" s="335"/>
      <c r="P68" s="335"/>
      <c r="Q68" s="335"/>
      <c r="R68" s="335"/>
      <c r="S68" s="335"/>
      <c r="T68" s="335"/>
    </row>
    <row r="69" spans="1:20">
      <c r="A69" s="48"/>
      <c r="B69" s="12"/>
      <c r="C69" s="26"/>
      <c r="D69" s="26"/>
      <c r="E69" s="26"/>
      <c r="F69" s="26"/>
      <c r="G69" s="26"/>
      <c r="H69" s="26"/>
      <c r="I69" s="26"/>
      <c r="J69" s="26"/>
      <c r="K69" s="26"/>
      <c r="L69" s="26"/>
      <c r="M69" s="26"/>
      <c r="N69" s="26"/>
      <c r="O69" s="26"/>
      <c r="P69" s="26"/>
      <c r="Q69" s="26"/>
      <c r="R69" s="26"/>
      <c r="S69" s="26"/>
      <c r="T69" s="26"/>
    </row>
    <row r="70" spans="1:20" ht="15.75" thickBot="1">
      <c r="A70" s="48"/>
      <c r="B70" s="225" t="s">
        <v>391</v>
      </c>
      <c r="C70" s="225"/>
      <c r="D70" s="225"/>
      <c r="E70" s="225"/>
      <c r="F70" s="26"/>
      <c r="G70" s="26"/>
      <c r="H70" s="26"/>
      <c r="I70" s="26"/>
      <c r="J70" s="26"/>
      <c r="K70" s="26"/>
      <c r="L70" s="265" t="s">
        <v>1054</v>
      </c>
      <c r="M70" s="265"/>
      <c r="N70" s="265"/>
      <c r="O70" s="265"/>
      <c r="P70" s="265"/>
      <c r="Q70" s="265"/>
      <c r="R70" s="26"/>
      <c r="S70" s="26"/>
      <c r="T70" s="26"/>
    </row>
    <row r="71" spans="1:20">
      <c r="A71" s="48"/>
      <c r="B71" s="20"/>
      <c r="C71" s="37"/>
      <c r="D71" s="37"/>
      <c r="E71" s="37"/>
      <c r="F71" s="336" t="s">
        <v>1055</v>
      </c>
      <c r="G71" s="336"/>
      <c r="H71" s="336"/>
      <c r="I71" s="336" t="s">
        <v>1078</v>
      </c>
      <c r="J71" s="336"/>
      <c r="K71" s="336"/>
      <c r="L71" s="60"/>
      <c r="M71" s="60"/>
      <c r="N71" s="60"/>
      <c r="O71" s="60"/>
      <c r="P71" s="60"/>
      <c r="Q71" s="60"/>
      <c r="R71" s="37"/>
      <c r="S71" s="37"/>
      <c r="T71" s="37"/>
    </row>
    <row r="72" spans="1:20">
      <c r="A72" s="48"/>
      <c r="B72" s="12"/>
      <c r="C72" s="201" t="s">
        <v>1055</v>
      </c>
      <c r="D72" s="201"/>
      <c r="E72" s="201"/>
      <c r="F72" s="201" t="s">
        <v>1057</v>
      </c>
      <c r="G72" s="201"/>
      <c r="H72" s="201"/>
      <c r="I72" s="201" t="s">
        <v>1079</v>
      </c>
      <c r="J72" s="201"/>
      <c r="K72" s="201"/>
      <c r="L72" s="26"/>
      <c r="M72" s="26"/>
      <c r="N72" s="26"/>
      <c r="O72" s="26"/>
      <c r="P72" s="26"/>
      <c r="Q72" s="26"/>
      <c r="R72" s="26"/>
      <c r="S72" s="26"/>
      <c r="T72" s="26"/>
    </row>
    <row r="73" spans="1:20">
      <c r="A73" s="48"/>
      <c r="B73" s="20"/>
      <c r="C73" s="336" t="s">
        <v>1059</v>
      </c>
      <c r="D73" s="336"/>
      <c r="E73" s="336"/>
      <c r="F73" s="336" t="s">
        <v>1060</v>
      </c>
      <c r="G73" s="336"/>
      <c r="H73" s="336"/>
      <c r="I73" s="336" t="s">
        <v>1080</v>
      </c>
      <c r="J73" s="336"/>
      <c r="K73" s="336"/>
      <c r="L73" s="336" t="s">
        <v>1062</v>
      </c>
      <c r="M73" s="336"/>
      <c r="N73" s="336"/>
      <c r="O73" s="336" t="s">
        <v>1063</v>
      </c>
      <c r="P73" s="336"/>
      <c r="Q73" s="336"/>
      <c r="R73" s="37"/>
      <c r="S73" s="37"/>
      <c r="T73" s="37"/>
    </row>
    <row r="74" spans="1:20" ht="15.75" thickBot="1">
      <c r="A74" s="48"/>
      <c r="B74" s="12"/>
      <c r="C74" s="202" t="s">
        <v>1081</v>
      </c>
      <c r="D74" s="202"/>
      <c r="E74" s="202"/>
      <c r="F74" s="202" t="s">
        <v>1065</v>
      </c>
      <c r="G74" s="202"/>
      <c r="H74" s="202"/>
      <c r="I74" s="202" t="s">
        <v>1082</v>
      </c>
      <c r="J74" s="202"/>
      <c r="K74" s="202"/>
      <c r="L74" s="202" t="s">
        <v>1067</v>
      </c>
      <c r="M74" s="202"/>
      <c r="N74" s="202"/>
      <c r="O74" s="202" t="s">
        <v>1083</v>
      </c>
      <c r="P74" s="202"/>
      <c r="Q74" s="202"/>
      <c r="R74" s="202" t="s">
        <v>1069</v>
      </c>
      <c r="S74" s="202"/>
      <c r="T74" s="202"/>
    </row>
    <row r="75" spans="1:20">
      <c r="A75" s="48"/>
      <c r="B75" s="313" t="s">
        <v>1070</v>
      </c>
      <c r="C75" s="60"/>
      <c r="D75" s="60"/>
      <c r="E75" s="60"/>
      <c r="F75" s="60"/>
      <c r="G75" s="60"/>
      <c r="H75" s="60"/>
      <c r="I75" s="60"/>
      <c r="J75" s="60"/>
      <c r="K75" s="60"/>
      <c r="L75" s="60"/>
      <c r="M75" s="60"/>
      <c r="N75" s="60"/>
      <c r="O75" s="60"/>
      <c r="P75" s="60"/>
      <c r="Q75" s="60"/>
      <c r="R75" s="60"/>
      <c r="S75" s="60"/>
      <c r="T75" s="60"/>
    </row>
    <row r="76" spans="1:20">
      <c r="A76" s="48"/>
      <c r="B76" s="334" t="s">
        <v>1071</v>
      </c>
      <c r="C76" s="26"/>
      <c r="D76" s="26"/>
      <c r="E76" s="26"/>
      <c r="F76" s="26"/>
      <c r="G76" s="26"/>
      <c r="H76" s="26"/>
      <c r="I76" s="26"/>
      <c r="J76" s="26"/>
      <c r="K76" s="26"/>
      <c r="L76" s="26"/>
      <c r="M76" s="26"/>
      <c r="N76" s="26"/>
      <c r="O76" s="26"/>
      <c r="P76" s="26"/>
      <c r="Q76" s="26"/>
      <c r="R76" s="26"/>
      <c r="S76" s="26"/>
      <c r="T76" s="26"/>
    </row>
    <row r="77" spans="1:20">
      <c r="A77" s="48"/>
      <c r="B77" s="110" t="s">
        <v>1072</v>
      </c>
      <c r="C77" s="110" t="s">
        <v>273</v>
      </c>
      <c r="D77" s="213">
        <v>825</v>
      </c>
      <c r="E77" s="37"/>
      <c r="F77" s="110" t="s">
        <v>273</v>
      </c>
      <c r="G77" s="213" t="s">
        <v>382</v>
      </c>
      <c r="H77" s="37"/>
      <c r="I77" s="110" t="s">
        <v>273</v>
      </c>
      <c r="J77" s="213">
        <v>825</v>
      </c>
      <c r="K77" s="37"/>
      <c r="L77" s="110" t="s">
        <v>273</v>
      </c>
      <c r="M77" s="213" t="s">
        <v>1073</v>
      </c>
      <c r="N77" s="110" t="s">
        <v>332</v>
      </c>
      <c r="O77" s="213" t="s">
        <v>382</v>
      </c>
      <c r="P77" s="213"/>
      <c r="Q77" s="37"/>
      <c r="R77" s="110" t="s">
        <v>273</v>
      </c>
      <c r="S77" s="213" t="s">
        <v>382</v>
      </c>
      <c r="T77" s="37"/>
    </row>
    <row r="78" spans="1:20">
      <c r="A78" s="48"/>
      <c r="B78" s="110"/>
      <c r="C78" s="110"/>
      <c r="D78" s="213"/>
      <c r="E78" s="37"/>
      <c r="F78" s="110"/>
      <c r="G78" s="213"/>
      <c r="H78" s="37"/>
      <c r="I78" s="110"/>
      <c r="J78" s="213"/>
      <c r="K78" s="37"/>
      <c r="L78" s="110"/>
      <c r="M78" s="213"/>
      <c r="N78" s="110"/>
      <c r="O78" s="213"/>
      <c r="P78" s="213"/>
      <c r="Q78" s="37"/>
      <c r="R78" s="110"/>
      <c r="S78" s="213"/>
      <c r="T78" s="37"/>
    </row>
    <row r="79" spans="1:20">
      <c r="A79" s="48"/>
      <c r="B79" s="225" t="s">
        <v>1074</v>
      </c>
      <c r="C79" s="212">
        <v>1694</v>
      </c>
      <c r="D79" s="212"/>
      <c r="E79" s="26"/>
      <c r="F79" s="214" t="s">
        <v>382</v>
      </c>
      <c r="G79" s="214"/>
      <c r="H79" s="26"/>
      <c r="I79" s="212">
        <v>1694</v>
      </c>
      <c r="J79" s="212"/>
      <c r="K79" s="26"/>
      <c r="L79" s="214" t="s">
        <v>382</v>
      </c>
      <c r="M79" s="214"/>
      <c r="N79" s="26"/>
      <c r="O79" s="214" t="s">
        <v>1084</v>
      </c>
      <c r="P79" s="214"/>
      <c r="Q79" s="225" t="s">
        <v>332</v>
      </c>
      <c r="R79" s="214" t="s">
        <v>382</v>
      </c>
      <c r="S79" s="214"/>
      <c r="T79" s="26"/>
    </row>
    <row r="80" spans="1:20" ht="15.75" thickBot="1">
      <c r="A80" s="48"/>
      <c r="B80" s="226"/>
      <c r="C80" s="242"/>
      <c r="D80" s="242"/>
      <c r="E80" s="27"/>
      <c r="F80" s="206"/>
      <c r="G80" s="206"/>
      <c r="H80" s="27"/>
      <c r="I80" s="242"/>
      <c r="J80" s="242"/>
      <c r="K80" s="27"/>
      <c r="L80" s="206"/>
      <c r="M80" s="206"/>
      <c r="N80" s="27"/>
      <c r="O80" s="206"/>
      <c r="P80" s="206"/>
      <c r="Q80" s="226"/>
      <c r="R80" s="206"/>
      <c r="S80" s="206"/>
      <c r="T80" s="27"/>
    </row>
    <row r="81" spans="1:20">
      <c r="A81" s="48"/>
      <c r="B81" s="337" t="s">
        <v>137</v>
      </c>
      <c r="C81" s="337" t="s">
        <v>273</v>
      </c>
      <c r="D81" s="342">
        <v>2519</v>
      </c>
      <c r="E81" s="60"/>
      <c r="F81" s="337" t="s">
        <v>273</v>
      </c>
      <c r="G81" s="339" t="s">
        <v>382</v>
      </c>
      <c r="H81" s="60"/>
      <c r="I81" s="337" t="s">
        <v>273</v>
      </c>
      <c r="J81" s="342">
        <v>2519</v>
      </c>
      <c r="K81" s="60"/>
      <c r="L81" s="337" t="s">
        <v>273</v>
      </c>
      <c r="M81" s="339" t="s">
        <v>1073</v>
      </c>
      <c r="N81" s="337" t="s">
        <v>332</v>
      </c>
      <c r="O81" s="337" t="s">
        <v>273</v>
      </c>
      <c r="P81" s="339" t="s">
        <v>1084</v>
      </c>
      <c r="Q81" s="337" t="s">
        <v>332</v>
      </c>
      <c r="R81" s="337" t="s">
        <v>273</v>
      </c>
      <c r="S81" s="339" t="s">
        <v>382</v>
      </c>
      <c r="T81" s="60"/>
    </row>
    <row r="82" spans="1:20">
      <c r="A82" s="48"/>
      <c r="B82" s="341"/>
      <c r="C82" s="341"/>
      <c r="D82" s="343"/>
      <c r="E82" s="99"/>
      <c r="F82" s="341"/>
      <c r="G82" s="344"/>
      <c r="H82" s="99"/>
      <c r="I82" s="341"/>
      <c r="J82" s="343"/>
      <c r="K82" s="99"/>
      <c r="L82" s="341"/>
      <c r="M82" s="344"/>
      <c r="N82" s="341"/>
      <c r="O82" s="341"/>
      <c r="P82" s="344"/>
      <c r="Q82" s="341"/>
      <c r="R82" s="341"/>
      <c r="S82" s="344"/>
      <c r="T82" s="99"/>
    </row>
    <row r="83" spans="1:20">
      <c r="A83" s="48"/>
      <c r="B83" s="12"/>
      <c r="C83" s="26"/>
      <c r="D83" s="26"/>
      <c r="E83" s="26"/>
      <c r="F83" s="26"/>
      <c r="G83" s="26"/>
      <c r="H83" s="26"/>
      <c r="I83" s="26"/>
      <c r="J83" s="26"/>
      <c r="K83" s="26"/>
      <c r="L83" s="26"/>
      <c r="M83" s="26"/>
      <c r="N83" s="26"/>
      <c r="O83" s="26"/>
      <c r="P83" s="26"/>
      <c r="Q83" s="26"/>
      <c r="R83" s="26"/>
      <c r="S83" s="26"/>
      <c r="T83" s="26"/>
    </row>
    <row r="84" spans="1:20">
      <c r="A84" s="48"/>
      <c r="B84" s="313" t="s">
        <v>1075</v>
      </c>
      <c r="C84" s="37"/>
      <c r="D84" s="37"/>
      <c r="E84" s="37"/>
      <c r="F84" s="37"/>
      <c r="G84" s="37"/>
      <c r="H84" s="37"/>
      <c r="I84" s="37"/>
      <c r="J84" s="37"/>
      <c r="K84" s="37"/>
      <c r="L84" s="37"/>
      <c r="M84" s="37"/>
      <c r="N84" s="37"/>
      <c r="O84" s="37"/>
      <c r="P84" s="37"/>
      <c r="Q84" s="37"/>
      <c r="R84" s="37"/>
      <c r="S84" s="37"/>
      <c r="T84" s="37"/>
    </row>
    <row r="85" spans="1:20">
      <c r="A85" s="48"/>
      <c r="B85" s="334" t="s">
        <v>1071</v>
      </c>
      <c r="C85" s="26"/>
      <c r="D85" s="26"/>
      <c r="E85" s="26"/>
      <c r="F85" s="26"/>
      <c r="G85" s="26"/>
      <c r="H85" s="26"/>
      <c r="I85" s="26"/>
      <c r="J85" s="26"/>
      <c r="K85" s="26"/>
      <c r="L85" s="26"/>
      <c r="M85" s="26"/>
      <c r="N85" s="26"/>
      <c r="O85" s="26"/>
      <c r="P85" s="26"/>
      <c r="Q85" s="26"/>
      <c r="R85" s="26"/>
      <c r="S85" s="26"/>
      <c r="T85" s="26"/>
    </row>
    <row r="86" spans="1:20">
      <c r="A86" s="48"/>
      <c r="B86" s="110" t="s">
        <v>1072</v>
      </c>
      <c r="C86" s="110" t="s">
        <v>273</v>
      </c>
      <c r="D86" s="210">
        <v>2616</v>
      </c>
      <c r="E86" s="37"/>
      <c r="F86" s="110" t="s">
        <v>273</v>
      </c>
      <c r="G86" s="213" t="s">
        <v>382</v>
      </c>
      <c r="H86" s="37"/>
      <c r="I86" s="110" t="s">
        <v>273</v>
      </c>
      <c r="J86" s="210">
        <v>2616</v>
      </c>
      <c r="K86" s="37"/>
      <c r="L86" s="110" t="s">
        <v>273</v>
      </c>
      <c r="M86" s="213" t="s">
        <v>418</v>
      </c>
      <c r="N86" s="110" t="s">
        <v>332</v>
      </c>
      <c r="O86" s="110" t="s">
        <v>273</v>
      </c>
      <c r="P86" s="213" t="s">
        <v>1085</v>
      </c>
      <c r="Q86" s="110" t="s">
        <v>332</v>
      </c>
      <c r="R86" s="110" t="s">
        <v>273</v>
      </c>
      <c r="S86" s="213">
        <v>755</v>
      </c>
      <c r="T86" s="37"/>
    </row>
    <row r="87" spans="1:20">
      <c r="A87" s="48"/>
      <c r="B87" s="110"/>
      <c r="C87" s="110"/>
      <c r="D87" s="210"/>
      <c r="E87" s="37"/>
      <c r="F87" s="110"/>
      <c r="G87" s="213"/>
      <c r="H87" s="37"/>
      <c r="I87" s="110"/>
      <c r="J87" s="210"/>
      <c r="K87" s="37"/>
      <c r="L87" s="110"/>
      <c r="M87" s="213"/>
      <c r="N87" s="110"/>
      <c r="O87" s="110"/>
      <c r="P87" s="213"/>
      <c r="Q87" s="110"/>
      <c r="R87" s="110"/>
      <c r="S87" s="213"/>
      <c r="T87" s="37"/>
    </row>
    <row r="88" spans="1:20">
      <c r="A88" s="48"/>
      <c r="B88" s="225" t="s">
        <v>1074</v>
      </c>
      <c r="C88" s="212">
        <v>2624</v>
      </c>
      <c r="D88" s="212"/>
      <c r="E88" s="26"/>
      <c r="F88" s="214" t="s">
        <v>382</v>
      </c>
      <c r="G88" s="214"/>
      <c r="H88" s="26"/>
      <c r="I88" s="212">
        <v>2624</v>
      </c>
      <c r="J88" s="212"/>
      <c r="K88" s="26"/>
      <c r="L88" s="214" t="s">
        <v>382</v>
      </c>
      <c r="M88" s="214"/>
      <c r="N88" s="26"/>
      <c r="O88" s="214" t="s">
        <v>1086</v>
      </c>
      <c r="P88" s="214"/>
      <c r="Q88" s="225" t="s">
        <v>332</v>
      </c>
      <c r="R88" s="214" t="s">
        <v>382</v>
      </c>
      <c r="S88" s="214"/>
      <c r="T88" s="26"/>
    </row>
    <row r="89" spans="1:20" ht="15.75" thickBot="1">
      <c r="A89" s="48"/>
      <c r="B89" s="226"/>
      <c r="C89" s="242"/>
      <c r="D89" s="242"/>
      <c r="E89" s="27"/>
      <c r="F89" s="206"/>
      <c r="G89" s="206"/>
      <c r="H89" s="27"/>
      <c r="I89" s="242"/>
      <c r="J89" s="242"/>
      <c r="K89" s="27"/>
      <c r="L89" s="206"/>
      <c r="M89" s="206"/>
      <c r="N89" s="27"/>
      <c r="O89" s="206"/>
      <c r="P89" s="206"/>
      <c r="Q89" s="226"/>
      <c r="R89" s="206"/>
      <c r="S89" s="206"/>
      <c r="T89" s="27"/>
    </row>
    <row r="90" spans="1:20">
      <c r="A90" s="48"/>
      <c r="B90" s="337" t="s">
        <v>137</v>
      </c>
      <c r="C90" s="337" t="s">
        <v>273</v>
      </c>
      <c r="D90" s="342">
        <v>5240</v>
      </c>
      <c r="E90" s="60"/>
      <c r="F90" s="337" t="s">
        <v>273</v>
      </c>
      <c r="G90" s="339" t="s">
        <v>382</v>
      </c>
      <c r="H90" s="60"/>
      <c r="I90" s="337" t="s">
        <v>273</v>
      </c>
      <c r="J90" s="342">
        <v>5240</v>
      </c>
      <c r="K90" s="60"/>
      <c r="L90" s="337" t="s">
        <v>273</v>
      </c>
      <c r="M90" s="339" t="s">
        <v>418</v>
      </c>
      <c r="N90" s="337" t="s">
        <v>332</v>
      </c>
      <c r="O90" s="337" t="s">
        <v>273</v>
      </c>
      <c r="P90" s="339" t="s">
        <v>1087</v>
      </c>
      <c r="Q90" s="337" t="s">
        <v>332</v>
      </c>
      <c r="R90" s="337" t="s">
        <v>273</v>
      </c>
      <c r="S90" s="339">
        <v>755</v>
      </c>
      <c r="T90" s="60"/>
    </row>
    <row r="91" spans="1:20" ht="15.75" thickBot="1">
      <c r="A91" s="48"/>
      <c r="B91" s="338"/>
      <c r="C91" s="338"/>
      <c r="D91" s="345"/>
      <c r="E91" s="79"/>
      <c r="F91" s="338"/>
      <c r="G91" s="340"/>
      <c r="H91" s="79"/>
      <c r="I91" s="338"/>
      <c r="J91" s="345"/>
      <c r="K91" s="79"/>
      <c r="L91" s="338"/>
      <c r="M91" s="340"/>
      <c r="N91" s="338"/>
      <c r="O91" s="338"/>
      <c r="P91" s="340"/>
      <c r="Q91" s="338"/>
      <c r="R91" s="338"/>
      <c r="S91" s="340"/>
      <c r="T91" s="79"/>
    </row>
    <row r="92" spans="1:20" ht="15.75" thickTop="1">
      <c r="A92" s="48"/>
      <c r="B92" s="159"/>
      <c r="C92" s="159"/>
      <c r="D92" s="159"/>
      <c r="E92" s="159"/>
      <c r="F92" s="159"/>
      <c r="G92" s="159"/>
      <c r="H92" s="159"/>
      <c r="I92" s="159"/>
      <c r="J92" s="159"/>
      <c r="K92" s="159"/>
      <c r="L92" s="159"/>
      <c r="M92" s="159"/>
      <c r="N92" s="159"/>
      <c r="O92" s="159"/>
      <c r="P92" s="159"/>
      <c r="Q92" s="159"/>
      <c r="R92" s="159"/>
      <c r="S92" s="159"/>
      <c r="T92" s="159"/>
    </row>
    <row r="93" spans="1:20">
      <c r="A93" s="48"/>
      <c r="B93" s="348" t="s">
        <v>1088</v>
      </c>
      <c r="C93" s="348"/>
      <c r="D93" s="348"/>
      <c r="E93" s="348"/>
      <c r="F93" s="348"/>
      <c r="G93" s="348"/>
      <c r="H93" s="348"/>
      <c r="I93" s="348"/>
      <c r="J93" s="348"/>
      <c r="K93" s="348"/>
      <c r="L93" s="348"/>
      <c r="M93" s="348"/>
      <c r="N93" s="348"/>
      <c r="O93" s="348"/>
      <c r="P93" s="348"/>
      <c r="Q93" s="348"/>
      <c r="R93" s="348"/>
      <c r="S93" s="348"/>
      <c r="T93" s="348"/>
    </row>
  </sheetData>
  <mergeCells count="448">
    <mergeCell ref="A65:A93"/>
    <mergeCell ref="B65:T65"/>
    <mergeCell ref="B92:T92"/>
    <mergeCell ref="B93:T93"/>
    <mergeCell ref="B33:T33"/>
    <mergeCell ref="B34:T34"/>
    <mergeCell ref="B35:T35"/>
    <mergeCell ref="A36:A64"/>
    <mergeCell ref="B36:T36"/>
    <mergeCell ref="B37:T37"/>
    <mergeCell ref="B64:T64"/>
    <mergeCell ref="T90:T91"/>
    <mergeCell ref="A1:A2"/>
    <mergeCell ref="B1:T1"/>
    <mergeCell ref="B2:T2"/>
    <mergeCell ref="B3:T3"/>
    <mergeCell ref="A4:A16"/>
    <mergeCell ref="B4:T4"/>
    <mergeCell ref="B5:T5"/>
    <mergeCell ref="B6:T6"/>
    <mergeCell ref="A17:A35"/>
    <mergeCell ref="N90:N91"/>
    <mergeCell ref="O90:O91"/>
    <mergeCell ref="P90:P91"/>
    <mergeCell ref="Q90:Q91"/>
    <mergeCell ref="R90:R91"/>
    <mergeCell ref="S90:S91"/>
    <mergeCell ref="H90:H91"/>
    <mergeCell ref="I90:I91"/>
    <mergeCell ref="J90:J91"/>
    <mergeCell ref="K90:K91"/>
    <mergeCell ref="L90:L91"/>
    <mergeCell ref="M90:M91"/>
    <mergeCell ref="O88:P89"/>
    <mergeCell ref="Q88:Q89"/>
    <mergeCell ref="R88:S89"/>
    <mergeCell ref="T88:T89"/>
    <mergeCell ref="B90:B91"/>
    <mergeCell ref="C90:C91"/>
    <mergeCell ref="D90:D91"/>
    <mergeCell ref="E90:E91"/>
    <mergeCell ref="F90:F91"/>
    <mergeCell ref="G90:G91"/>
    <mergeCell ref="T86:T87"/>
    <mergeCell ref="B88:B89"/>
    <mergeCell ref="C88:D89"/>
    <mergeCell ref="E88:E89"/>
    <mergeCell ref="F88:G89"/>
    <mergeCell ref="H88:H89"/>
    <mergeCell ref="I88:J89"/>
    <mergeCell ref="K88:K89"/>
    <mergeCell ref="L88:M89"/>
    <mergeCell ref="N88:N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F85:H85"/>
    <mergeCell ref="I85:K85"/>
    <mergeCell ref="L85:N85"/>
    <mergeCell ref="O85:Q85"/>
    <mergeCell ref="R85:T85"/>
    <mergeCell ref="C84:E84"/>
    <mergeCell ref="F84:H84"/>
    <mergeCell ref="I84:K84"/>
    <mergeCell ref="L84:N84"/>
    <mergeCell ref="O84:Q84"/>
    <mergeCell ref="R84:T84"/>
    <mergeCell ref="Q81:Q82"/>
    <mergeCell ref="R81:R82"/>
    <mergeCell ref="S81:S82"/>
    <mergeCell ref="T81:T82"/>
    <mergeCell ref="C83:E83"/>
    <mergeCell ref="F83:H83"/>
    <mergeCell ref="I83:K83"/>
    <mergeCell ref="L83:N83"/>
    <mergeCell ref="O83:Q83"/>
    <mergeCell ref="R83:T83"/>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K79:K80"/>
    <mergeCell ref="L79:M80"/>
    <mergeCell ref="N79:N80"/>
    <mergeCell ref="O79:P80"/>
    <mergeCell ref="Q79:Q80"/>
    <mergeCell ref="R79:S80"/>
    <mergeCell ref="B79:B80"/>
    <mergeCell ref="C79:D80"/>
    <mergeCell ref="E79:E80"/>
    <mergeCell ref="F79:G80"/>
    <mergeCell ref="H79:H80"/>
    <mergeCell ref="I79:J80"/>
    <mergeCell ref="N77:N78"/>
    <mergeCell ref="O77:P78"/>
    <mergeCell ref="Q77:Q78"/>
    <mergeCell ref="R77:R78"/>
    <mergeCell ref="S77:S78"/>
    <mergeCell ref="T77:T78"/>
    <mergeCell ref="H77:H78"/>
    <mergeCell ref="I77:I78"/>
    <mergeCell ref="J77:J78"/>
    <mergeCell ref="K77:K78"/>
    <mergeCell ref="L77:L78"/>
    <mergeCell ref="M77:M78"/>
    <mergeCell ref="B77:B78"/>
    <mergeCell ref="C77:C78"/>
    <mergeCell ref="D77:D78"/>
    <mergeCell ref="E77:E78"/>
    <mergeCell ref="F77:F78"/>
    <mergeCell ref="G77:G78"/>
    <mergeCell ref="C76:E76"/>
    <mergeCell ref="F76:H76"/>
    <mergeCell ref="I76:K76"/>
    <mergeCell ref="L76:N76"/>
    <mergeCell ref="O76:Q76"/>
    <mergeCell ref="R76:T76"/>
    <mergeCell ref="C75:E75"/>
    <mergeCell ref="F75:H75"/>
    <mergeCell ref="I75:K75"/>
    <mergeCell ref="L75:N75"/>
    <mergeCell ref="O75:Q75"/>
    <mergeCell ref="R75:T75"/>
    <mergeCell ref="C74:E74"/>
    <mergeCell ref="F74:H74"/>
    <mergeCell ref="I74:K74"/>
    <mergeCell ref="L74:N74"/>
    <mergeCell ref="O74:Q74"/>
    <mergeCell ref="R74:T74"/>
    <mergeCell ref="C73:E73"/>
    <mergeCell ref="F73:H73"/>
    <mergeCell ref="I73:K73"/>
    <mergeCell ref="L73:N73"/>
    <mergeCell ref="O73:Q73"/>
    <mergeCell ref="R73:T73"/>
    <mergeCell ref="R71:T71"/>
    <mergeCell ref="C72:E72"/>
    <mergeCell ref="F72:H72"/>
    <mergeCell ref="I72:K72"/>
    <mergeCell ref="L72:N72"/>
    <mergeCell ref="O72:Q72"/>
    <mergeCell ref="R72:T72"/>
    <mergeCell ref="B70:E70"/>
    <mergeCell ref="F70:H70"/>
    <mergeCell ref="I70:K70"/>
    <mergeCell ref="L70:Q70"/>
    <mergeCell ref="R70:T70"/>
    <mergeCell ref="C71:E71"/>
    <mergeCell ref="F71:H71"/>
    <mergeCell ref="I71:K71"/>
    <mergeCell ref="L71:N71"/>
    <mergeCell ref="O71:Q71"/>
    <mergeCell ref="T62:T63"/>
    <mergeCell ref="B66:T66"/>
    <mergeCell ref="B68:T68"/>
    <mergeCell ref="C69:E69"/>
    <mergeCell ref="F69:H69"/>
    <mergeCell ref="I69:K69"/>
    <mergeCell ref="L69:N69"/>
    <mergeCell ref="O69:Q69"/>
    <mergeCell ref="R69:T69"/>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S61"/>
    <mergeCell ref="T60:T61"/>
    <mergeCell ref="B62:B63"/>
    <mergeCell ref="C62:C63"/>
    <mergeCell ref="D62:D63"/>
    <mergeCell ref="E62:E63"/>
    <mergeCell ref="F62:F63"/>
    <mergeCell ref="G62:G63"/>
    <mergeCell ref="T58:T59"/>
    <mergeCell ref="B60:B61"/>
    <mergeCell ref="C60:D61"/>
    <mergeCell ref="E60:E61"/>
    <mergeCell ref="F60:G61"/>
    <mergeCell ref="H60:H61"/>
    <mergeCell ref="I60:J61"/>
    <mergeCell ref="K60:K61"/>
    <mergeCell ref="L60:M61"/>
    <mergeCell ref="N60:N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F57:H57"/>
    <mergeCell ref="I57:K57"/>
    <mergeCell ref="L57:N57"/>
    <mergeCell ref="O57:Q57"/>
    <mergeCell ref="R57:T57"/>
    <mergeCell ref="C56:E56"/>
    <mergeCell ref="F56:H56"/>
    <mergeCell ref="I56:K56"/>
    <mergeCell ref="L56:N56"/>
    <mergeCell ref="O56:Q56"/>
    <mergeCell ref="R56:T56"/>
    <mergeCell ref="T53:T54"/>
    <mergeCell ref="C55:E55"/>
    <mergeCell ref="F55:H55"/>
    <mergeCell ref="I55:K55"/>
    <mergeCell ref="L55:N55"/>
    <mergeCell ref="O55:Q55"/>
    <mergeCell ref="R55:T55"/>
    <mergeCell ref="N53:N54"/>
    <mergeCell ref="O53:O54"/>
    <mergeCell ref="P53:P54"/>
    <mergeCell ref="Q53:Q54"/>
    <mergeCell ref="R53:R54"/>
    <mergeCell ref="S53:S54"/>
    <mergeCell ref="H53:H54"/>
    <mergeCell ref="I53:I54"/>
    <mergeCell ref="J53:J54"/>
    <mergeCell ref="K53:K54"/>
    <mergeCell ref="L53:L54"/>
    <mergeCell ref="M53:M54"/>
    <mergeCell ref="O51:P52"/>
    <mergeCell ref="Q51:Q52"/>
    <mergeCell ref="R51:S52"/>
    <mergeCell ref="T51:T52"/>
    <mergeCell ref="B53:B54"/>
    <mergeCell ref="C53:C54"/>
    <mergeCell ref="D53:D54"/>
    <mergeCell ref="E53:E54"/>
    <mergeCell ref="F53:F54"/>
    <mergeCell ref="G53:G54"/>
    <mergeCell ref="T49:T50"/>
    <mergeCell ref="B51:B52"/>
    <mergeCell ref="C51:D52"/>
    <mergeCell ref="E51:E52"/>
    <mergeCell ref="F51:G52"/>
    <mergeCell ref="H51:H52"/>
    <mergeCell ref="I51:J52"/>
    <mergeCell ref="K51:K52"/>
    <mergeCell ref="L51:M52"/>
    <mergeCell ref="N51:N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F48:H48"/>
    <mergeCell ref="I48:K48"/>
    <mergeCell ref="L48:N48"/>
    <mergeCell ref="O48:Q48"/>
    <mergeCell ref="R48:T48"/>
    <mergeCell ref="C47:E47"/>
    <mergeCell ref="F47:H47"/>
    <mergeCell ref="I47:K47"/>
    <mergeCell ref="L47:N47"/>
    <mergeCell ref="O47:Q47"/>
    <mergeCell ref="R47:T47"/>
    <mergeCell ref="C46:E46"/>
    <mergeCell ref="F46:H46"/>
    <mergeCell ref="I46:K46"/>
    <mergeCell ref="L46:N46"/>
    <mergeCell ref="O46:Q46"/>
    <mergeCell ref="R46:T46"/>
    <mergeCell ref="C45:E45"/>
    <mergeCell ref="F45:H45"/>
    <mergeCell ref="I45:K45"/>
    <mergeCell ref="L45:N45"/>
    <mergeCell ref="O45:Q45"/>
    <mergeCell ref="R45:T45"/>
    <mergeCell ref="R43:T43"/>
    <mergeCell ref="C44:E44"/>
    <mergeCell ref="F44:H44"/>
    <mergeCell ref="I44:K44"/>
    <mergeCell ref="L44:N44"/>
    <mergeCell ref="O44:Q44"/>
    <mergeCell ref="R44:T44"/>
    <mergeCell ref="B42:E42"/>
    <mergeCell ref="F42:H42"/>
    <mergeCell ref="I42:K42"/>
    <mergeCell ref="L42:Q42"/>
    <mergeCell ref="R42:T42"/>
    <mergeCell ref="C43:E43"/>
    <mergeCell ref="F43:H43"/>
    <mergeCell ref="I43:K43"/>
    <mergeCell ref="L43:N43"/>
    <mergeCell ref="O43:Q43"/>
    <mergeCell ref="K30:L31"/>
    <mergeCell ref="M30:M31"/>
    <mergeCell ref="B38:T38"/>
    <mergeCell ref="B40:T40"/>
    <mergeCell ref="C41:E41"/>
    <mergeCell ref="F41:H41"/>
    <mergeCell ref="I41:K41"/>
    <mergeCell ref="L41:N41"/>
    <mergeCell ref="O41:Q41"/>
    <mergeCell ref="R41:T41"/>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D27"/>
    <mergeCell ref="G27:H27"/>
    <mergeCell ref="K27:L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L15:L16"/>
    <mergeCell ref="M15:M16"/>
    <mergeCell ref="N15:O16"/>
    <mergeCell ref="P15:P16"/>
    <mergeCell ref="B20:M20"/>
    <mergeCell ref="C22:M22"/>
    <mergeCell ref="B17:T17"/>
    <mergeCell ref="B18:T18"/>
    <mergeCell ref="B19:T19"/>
    <mergeCell ref="N13:N14"/>
    <mergeCell ref="O13:O14"/>
    <mergeCell ref="P13:P14"/>
    <mergeCell ref="B15:B16"/>
    <mergeCell ref="C15:D16"/>
    <mergeCell ref="E15:E16"/>
    <mergeCell ref="F15:F16"/>
    <mergeCell ref="G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L10:L11"/>
    <mergeCell ref="M10:M11"/>
    <mergeCell ref="N10:O11"/>
    <mergeCell ref="P10:P11"/>
    <mergeCell ref="C12:E12"/>
    <mergeCell ref="G12:I12"/>
    <mergeCell ref="J12:L12"/>
    <mergeCell ref="N12:P12"/>
    <mergeCell ref="B7:P7"/>
    <mergeCell ref="C9:I9"/>
    <mergeCell ref="J9:P9"/>
    <mergeCell ref="B10:B11"/>
    <mergeCell ref="C10:D11"/>
    <mergeCell ref="E10:E11"/>
    <mergeCell ref="F10:F11"/>
    <mergeCell ref="G10:H11"/>
    <mergeCell ref="I10:I11"/>
    <mergeCell ref="J10: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1" width="33.85546875" bestFit="1" customWidth="1"/>
    <col min="2" max="2" width="36.5703125" bestFit="1" customWidth="1"/>
    <col min="3" max="3" width="2" bestFit="1" customWidth="1"/>
    <col min="4" max="4" width="7.5703125" bestFit="1" customWidth="1"/>
    <col min="7" max="7" width="6" bestFit="1" customWidth="1"/>
    <col min="8" max="8" width="2.7109375" bestFit="1" customWidth="1"/>
    <col min="10" max="10" width="3.5703125" bestFit="1" customWidth="1"/>
    <col min="11" max="11" width="7.5703125" bestFit="1" customWidth="1"/>
    <col min="14" max="14" width="5.28515625" bestFit="1" customWidth="1"/>
    <col min="15" max="15" width="2.7109375" bestFit="1" customWidth="1"/>
    <col min="17" max="17" width="5.5703125" customWidth="1"/>
    <col min="18" max="18" width="12" customWidth="1"/>
    <col min="19" max="20" width="14.42578125" customWidth="1"/>
    <col min="21" max="21" width="9.7109375" customWidth="1"/>
    <col min="22" max="22" width="4.28515625" customWidth="1"/>
  </cols>
  <sheetData>
    <row r="1" spans="1:22" ht="15" customHeight="1">
      <c r="A1" s="8" t="s">
        <v>126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747</v>
      </c>
      <c r="B3" s="47" t="s">
        <v>7</v>
      </c>
      <c r="C3" s="47"/>
      <c r="D3" s="47"/>
      <c r="E3" s="47"/>
      <c r="F3" s="47"/>
      <c r="G3" s="47"/>
      <c r="H3" s="47"/>
      <c r="I3" s="47"/>
      <c r="J3" s="47"/>
      <c r="K3" s="47"/>
      <c r="L3" s="47"/>
      <c r="M3" s="47"/>
      <c r="N3" s="47"/>
      <c r="O3" s="47"/>
      <c r="P3" s="47"/>
      <c r="Q3" s="47"/>
      <c r="R3" s="47"/>
      <c r="S3" s="47"/>
      <c r="T3" s="47"/>
      <c r="U3" s="47"/>
      <c r="V3" s="47"/>
    </row>
    <row r="4" spans="1:22" ht="15" customHeight="1">
      <c r="A4" s="48" t="s">
        <v>1266</v>
      </c>
      <c r="B4" s="47" t="s">
        <v>7</v>
      </c>
      <c r="C4" s="47"/>
      <c r="D4" s="47"/>
      <c r="E4" s="47"/>
      <c r="F4" s="47"/>
      <c r="G4" s="47"/>
      <c r="H4" s="47"/>
      <c r="I4" s="47"/>
      <c r="J4" s="47"/>
      <c r="K4" s="47"/>
      <c r="L4" s="47"/>
      <c r="M4" s="47"/>
      <c r="N4" s="47"/>
      <c r="O4" s="47"/>
      <c r="P4" s="47"/>
      <c r="Q4" s="47"/>
      <c r="R4" s="47"/>
      <c r="S4" s="47"/>
      <c r="T4" s="47"/>
      <c r="U4" s="47"/>
      <c r="V4" s="47"/>
    </row>
    <row r="5" spans="1:22">
      <c r="A5" s="48"/>
      <c r="B5" s="51" t="s">
        <v>1094</v>
      </c>
      <c r="C5" s="51"/>
      <c r="D5" s="51"/>
      <c r="E5" s="51"/>
      <c r="F5" s="51"/>
      <c r="G5" s="51"/>
      <c r="H5" s="51"/>
      <c r="I5" s="51"/>
      <c r="J5" s="51"/>
      <c r="K5" s="51"/>
      <c r="L5" s="51"/>
      <c r="M5" s="51"/>
      <c r="N5" s="51"/>
      <c r="O5" s="51"/>
      <c r="P5" s="51"/>
      <c r="Q5" s="51"/>
      <c r="R5" s="51"/>
      <c r="S5" s="51"/>
      <c r="T5" s="51"/>
      <c r="U5" s="51"/>
      <c r="V5" s="51"/>
    </row>
    <row r="6" spans="1:22">
      <c r="A6" s="48"/>
      <c r="B6" s="23"/>
      <c r="C6" s="23"/>
      <c r="D6" s="23"/>
      <c r="E6" s="23"/>
      <c r="F6" s="23"/>
      <c r="G6" s="23"/>
      <c r="H6" s="23"/>
      <c r="I6" s="23"/>
      <c r="J6" s="23"/>
      <c r="K6" s="23"/>
      <c r="L6" s="23"/>
      <c r="M6" s="23"/>
      <c r="N6" s="23"/>
      <c r="O6" s="23"/>
    </row>
    <row r="7" spans="1:22">
      <c r="A7" s="48"/>
      <c r="B7" s="11"/>
      <c r="C7" s="11"/>
      <c r="D7" s="11"/>
      <c r="E7" s="11"/>
      <c r="F7" s="11"/>
      <c r="G7" s="11"/>
      <c r="H7" s="11"/>
      <c r="I7" s="11"/>
      <c r="J7" s="11"/>
      <c r="K7" s="11"/>
      <c r="L7" s="11"/>
      <c r="M7" s="11"/>
      <c r="N7" s="11"/>
      <c r="O7" s="11"/>
    </row>
    <row r="8" spans="1:22" ht="27" thickBot="1">
      <c r="A8" s="48"/>
      <c r="B8" s="349" t="s">
        <v>1095</v>
      </c>
      <c r="C8" s="59" t="s">
        <v>1096</v>
      </c>
      <c r="D8" s="59"/>
      <c r="E8" s="59"/>
      <c r="F8" s="59"/>
      <c r="G8" s="59"/>
      <c r="H8" s="59"/>
      <c r="I8" s="17"/>
      <c r="J8" s="59" t="s">
        <v>1097</v>
      </c>
      <c r="K8" s="59"/>
      <c r="L8" s="59"/>
      <c r="M8" s="59"/>
      <c r="N8" s="59"/>
      <c r="O8" s="59"/>
    </row>
    <row r="9" spans="1:22">
      <c r="A9" s="48"/>
      <c r="B9" s="30" t="s">
        <v>1070</v>
      </c>
      <c r="C9" s="81" t="s">
        <v>1098</v>
      </c>
      <c r="D9" s="81"/>
      <c r="E9" s="32"/>
      <c r="F9" s="32"/>
      <c r="G9" s="81" t="s">
        <v>1099</v>
      </c>
      <c r="H9" s="32"/>
      <c r="I9" s="32"/>
      <c r="J9" s="81" t="s">
        <v>1098</v>
      </c>
      <c r="K9" s="81"/>
      <c r="L9" s="32"/>
      <c r="M9" s="32"/>
      <c r="N9" s="81" t="s">
        <v>1099</v>
      </c>
      <c r="O9" s="32"/>
    </row>
    <row r="10" spans="1:22" ht="15.75" thickBot="1">
      <c r="A10" s="48"/>
      <c r="B10" s="25"/>
      <c r="C10" s="29"/>
      <c r="D10" s="29"/>
      <c r="E10" s="27"/>
      <c r="F10" s="27"/>
      <c r="G10" s="29"/>
      <c r="H10" s="27"/>
      <c r="I10" s="27"/>
      <c r="J10" s="29"/>
      <c r="K10" s="29"/>
      <c r="L10" s="27"/>
      <c r="M10" s="27"/>
      <c r="N10" s="29"/>
      <c r="O10" s="27"/>
    </row>
    <row r="11" spans="1:22">
      <c r="A11" s="48"/>
      <c r="B11" s="74" t="s">
        <v>1100</v>
      </c>
      <c r="C11" s="74" t="s">
        <v>273</v>
      </c>
      <c r="D11" s="75">
        <v>190738</v>
      </c>
      <c r="E11" s="60"/>
      <c r="F11" s="60"/>
      <c r="G11" s="121">
        <v>13.21</v>
      </c>
      <c r="H11" s="74" t="s">
        <v>501</v>
      </c>
      <c r="I11" s="60"/>
      <c r="J11" s="74" t="s">
        <v>1101</v>
      </c>
      <c r="K11" s="75">
        <v>115524</v>
      </c>
      <c r="L11" s="60"/>
      <c r="M11" s="60"/>
      <c r="N11" s="121" t="s">
        <v>1102</v>
      </c>
      <c r="O11" s="74" t="s">
        <v>501</v>
      </c>
    </row>
    <row r="12" spans="1:22">
      <c r="A12" s="48"/>
      <c r="B12" s="36"/>
      <c r="C12" s="36"/>
      <c r="D12" s="61"/>
      <c r="E12" s="37"/>
      <c r="F12" s="37"/>
      <c r="G12" s="38"/>
      <c r="H12" s="36"/>
      <c r="I12" s="37"/>
      <c r="J12" s="36"/>
      <c r="K12" s="61"/>
      <c r="L12" s="37"/>
      <c r="M12" s="37"/>
      <c r="N12" s="38"/>
      <c r="O12" s="36"/>
    </row>
    <row r="13" spans="1:22">
      <c r="A13" s="48"/>
      <c r="B13" s="24" t="s">
        <v>1103</v>
      </c>
      <c r="C13" s="24" t="s">
        <v>273</v>
      </c>
      <c r="D13" s="34">
        <v>175835</v>
      </c>
      <c r="E13" s="26"/>
      <c r="F13" s="26"/>
      <c r="G13" s="28">
        <v>12.18</v>
      </c>
      <c r="H13" s="24" t="s">
        <v>501</v>
      </c>
      <c r="I13" s="26"/>
      <c r="J13" s="24" t="s">
        <v>1101</v>
      </c>
      <c r="K13" s="34">
        <v>57762</v>
      </c>
      <c r="L13" s="26"/>
      <c r="M13" s="26"/>
      <c r="N13" s="28" t="s">
        <v>1104</v>
      </c>
      <c r="O13" s="24" t="s">
        <v>501</v>
      </c>
    </row>
    <row r="14" spans="1:22">
      <c r="A14" s="48"/>
      <c r="B14" s="24"/>
      <c r="C14" s="24"/>
      <c r="D14" s="34"/>
      <c r="E14" s="26"/>
      <c r="F14" s="26"/>
      <c r="G14" s="28"/>
      <c r="H14" s="24"/>
      <c r="I14" s="26"/>
      <c r="J14" s="24"/>
      <c r="K14" s="34"/>
      <c r="L14" s="26"/>
      <c r="M14" s="26"/>
      <c r="N14" s="28"/>
      <c r="O14" s="24"/>
    </row>
    <row r="15" spans="1:22">
      <c r="A15" s="48"/>
      <c r="B15" s="36" t="s">
        <v>1105</v>
      </c>
      <c r="C15" s="36" t="s">
        <v>273</v>
      </c>
      <c r="D15" s="61">
        <v>175835</v>
      </c>
      <c r="E15" s="37"/>
      <c r="F15" s="37"/>
      <c r="G15" s="38">
        <v>10.78</v>
      </c>
      <c r="H15" s="36" t="s">
        <v>501</v>
      </c>
      <c r="I15" s="37"/>
      <c r="J15" s="36" t="s">
        <v>1101</v>
      </c>
      <c r="K15" s="61">
        <v>65222</v>
      </c>
      <c r="L15" s="37"/>
      <c r="M15" s="37"/>
      <c r="N15" s="38" t="s">
        <v>1104</v>
      </c>
      <c r="O15" s="36" t="s">
        <v>501</v>
      </c>
    </row>
    <row r="16" spans="1:22">
      <c r="A16" s="48"/>
      <c r="B16" s="36"/>
      <c r="C16" s="36"/>
      <c r="D16" s="61"/>
      <c r="E16" s="37"/>
      <c r="F16" s="37"/>
      <c r="G16" s="38"/>
      <c r="H16" s="36"/>
      <c r="I16" s="37"/>
      <c r="J16" s="36"/>
      <c r="K16" s="61"/>
      <c r="L16" s="37"/>
      <c r="M16" s="37"/>
      <c r="N16" s="38"/>
      <c r="O16" s="36"/>
    </row>
    <row r="17" spans="1:22" ht="15.75" thickBot="1">
      <c r="A17" s="48"/>
      <c r="B17" s="17"/>
      <c r="C17" s="27"/>
      <c r="D17" s="27"/>
      <c r="E17" s="27"/>
      <c r="F17" s="17"/>
      <c r="G17" s="27"/>
      <c r="H17" s="27"/>
      <c r="I17" s="17"/>
      <c r="J17" s="27"/>
      <c r="K17" s="27"/>
      <c r="L17" s="27"/>
      <c r="M17" s="17"/>
      <c r="N17" s="27"/>
      <c r="O17" s="27"/>
    </row>
    <row r="18" spans="1:22">
      <c r="A18" s="48"/>
      <c r="B18" s="74" t="s">
        <v>1075</v>
      </c>
      <c r="C18" s="121"/>
      <c r="D18" s="121"/>
      <c r="E18" s="60"/>
      <c r="F18" s="60"/>
      <c r="G18" s="121"/>
      <c r="H18" s="60"/>
      <c r="I18" s="60"/>
      <c r="J18" s="121"/>
      <c r="K18" s="121"/>
      <c r="L18" s="60"/>
      <c r="M18" s="60"/>
      <c r="N18" s="121"/>
      <c r="O18" s="60"/>
    </row>
    <row r="19" spans="1:22" ht="15.75" thickBot="1">
      <c r="A19" s="48"/>
      <c r="B19" s="120"/>
      <c r="C19" s="42"/>
      <c r="D19" s="42"/>
      <c r="E19" s="41"/>
      <c r="F19" s="41"/>
      <c r="G19" s="42"/>
      <c r="H19" s="41"/>
      <c r="I19" s="41"/>
      <c r="J19" s="42"/>
      <c r="K19" s="42"/>
      <c r="L19" s="41"/>
      <c r="M19" s="41"/>
      <c r="N19" s="42"/>
      <c r="O19" s="41"/>
    </row>
    <row r="20" spans="1:22">
      <c r="A20" s="48"/>
      <c r="B20" s="30" t="s">
        <v>1100</v>
      </c>
      <c r="C20" s="30" t="s">
        <v>273</v>
      </c>
      <c r="D20" s="35">
        <v>163900</v>
      </c>
      <c r="E20" s="32"/>
      <c r="F20" s="32"/>
      <c r="G20" s="81">
        <v>13.71</v>
      </c>
      <c r="H20" s="30" t="s">
        <v>501</v>
      </c>
      <c r="I20" s="32"/>
      <c r="J20" s="30" t="s">
        <v>1101</v>
      </c>
      <c r="K20" s="35">
        <v>95655</v>
      </c>
      <c r="L20" s="32"/>
      <c r="M20" s="32"/>
      <c r="N20" s="81" t="s">
        <v>1102</v>
      </c>
      <c r="O20" s="30" t="s">
        <v>501</v>
      </c>
    </row>
    <row r="21" spans="1:22">
      <c r="A21" s="48"/>
      <c r="B21" s="24"/>
      <c r="C21" s="31"/>
      <c r="D21" s="350"/>
      <c r="E21" s="33"/>
      <c r="F21" s="26"/>
      <c r="G21" s="351"/>
      <c r="H21" s="31"/>
      <c r="I21" s="26"/>
      <c r="J21" s="31"/>
      <c r="K21" s="350"/>
      <c r="L21" s="33"/>
      <c r="M21" s="26"/>
      <c r="N21" s="351"/>
      <c r="O21" s="31"/>
    </row>
    <row r="22" spans="1:22">
      <c r="A22" s="48"/>
      <c r="B22" s="36" t="s">
        <v>1103</v>
      </c>
      <c r="C22" s="36" t="s">
        <v>273</v>
      </c>
      <c r="D22" s="61">
        <v>149737</v>
      </c>
      <c r="E22" s="37"/>
      <c r="F22" s="37"/>
      <c r="G22" s="38">
        <v>12.52</v>
      </c>
      <c r="H22" s="36" t="s">
        <v>501</v>
      </c>
      <c r="I22" s="37"/>
      <c r="J22" s="36" t="s">
        <v>1101</v>
      </c>
      <c r="K22" s="61">
        <v>47827</v>
      </c>
      <c r="L22" s="37"/>
      <c r="M22" s="37"/>
      <c r="N22" s="38" t="s">
        <v>1104</v>
      </c>
      <c r="O22" s="36" t="s">
        <v>501</v>
      </c>
    </row>
    <row r="23" spans="1:22">
      <c r="A23" s="48"/>
      <c r="B23" s="36"/>
      <c r="C23" s="36"/>
      <c r="D23" s="61"/>
      <c r="E23" s="37"/>
      <c r="F23" s="37"/>
      <c r="G23" s="38"/>
      <c r="H23" s="36"/>
      <c r="I23" s="37"/>
      <c r="J23" s="36"/>
      <c r="K23" s="61"/>
      <c r="L23" s="37"/>
      <c r="M23" s="37"/>
      <c r="N23" s="38"/>
      <c r="O23" s="36"/>
    </row>
    <row r="24" spans="1:22">
      <c r="A24" s="48"/>
      <c r="B24" s="24" t="s">
        <v>1105</v>
      </c>
      <c r="C24" s="24" t="s">
        <v>273</v>
      </c>
      <c r="D24" s="34">
        <v>149737</v>
      </c>
      <c r="E24" s="26"/>
      <c r="F24" s="26"/>
      <c r="G24" s="28">
        <v>10.3</v>
      </c>
      <c r="H24" s="24" t="s">
        <v>501</v>
      </c>
      <c r="I24" s="26"/>
      <c r="J24" s="24" t="s">
        <v>1101</v>
      </c>
      <c r="K24" s="34">
        <v>58169</v>
      </c>
      <c r="L24" s="26"/>
      <c r="M24" s="26"/>
      <c r="N24" s="28" t="s">
        <v>1104</v>
      </c>
      <c r="O24" s="24" t="s">
        <v>501</v>
      </c>
    </row>
    <row r="25" spans="1:22">
      <c r="A25" s="48"/>
      <c r="B25" s="24"/>
      <c r="C25" s="24"/>
      <c r="D25" s="34"/>
      <c r="E25" s="26"/>
      <c r="F25" s="26"/>
      <c r="G25" s="28"/>
      <c r="H25" s="24"/>
      <c r="I25" s="26"/>
      <c r="J25" s="24"/>
      <c r="K25" s="34"/>
      <c r="L25" s="26"/>
      <c r="M25" s="26"/>
      <c r="N25" s="28"/>
      <c r="O25" s="24"/>
    </row>
    <row r="26" spans="1:22">
      <c r="A26" s="48"/>
      <c r="B26" s="113"/>
      <c r="C26" s="113"/>
      <c r="D26" s="113"/>
      <c r="E26" s="113"/>
      <c r="F26" s="113"/>
      <c r="G26" s="113"/>
      <c r="H26" s="113"/>
      <c r="I26" s="113"/>
      <c r="J26" s="113"/>
      <c r="K26" s="113"/>
      <c r="L26" s="113"/>
      <c r="M26" s="113"/>
      <c r="N26" s="113"/>
      <c r="O26" s="113"/>
      <c r="P26" s="113"/>
      <c r="Q26" s="113"/>
      <c r="R26" s="113"/>
      <c r="S26" s="113"/>
      <c r="T26" s="113"/>
      <c r="U26" s="113"/>
      <c r="V26" s="113"/>
    </row>
    <row r="27" spans="1:22">
      <c r="A27" s="48"/>
      <c r="B27" s="113"/>
      <c r="C27" s="113"/>
      <c r="D27" s="113"/>
      <c r="E27" s="113"/>
      <c r="F27" s="113"/>
      <c r="G27" s="113"/>
      <c r="H27" s="113"/>
      <c r="I27" s="113"/>
      <c r="J27" s="113"/>
      <c r="K27" s="113"/>
      <c r="L27" s="113"/>
      <c r="M27" s="113"/>
      <c r="N27" s="113"/>
      <c r="O27" s="113"/>
      <c r="P27" s="113"/>
      <c r="Q27" s="113"/>
      <c r="R27" s="113"/>
      <c r="S27" s="113"/>
      <c r="T27" s="113"/>
      <c r="U27" s="113"/>
      <c r="V27" s="113"/>
    </row>
    <row r="28" spans="1:22">
      <c r="A28" s="48"/>
      <c r="B28" s="23"/>
      <c r="C28" s="23"/>
      <c r="D28" s="23"/>
      <c r="E28" s="23"/>
      <c r="F28" s="23"/>
      <c r="G28" s="23"/>
      <c r="H28" s="23"/>
      <c r="I28" s="23"/>
      <c r="J28" s="23"/>
      <c r="K28" s="23"/>
      <c r="L28" s="23"/>
      <c r="M28" s="23"/>
      <c r="N28" s="23"/>
      <c r="O28" s="23"/>
      <c r="P28" s="23"/>
      <c r="Q28" s="23"/>
      <c r="R28" s="23"/>
      <c r="S28" s="23"/>
      <c r="T28" s="23"/>
      <c r="U28" s="23"/>
      <c r="V28" s="23"/>
    </row>
    <row r="29" spans="1:22">
      <c r="A29" s="48"/>
      <c r="B29" s="11"/>
      <c r="C29" s="11"/>
      <c r="D29" s="11"/>
      <c r="E29" s="11"/>
      <c r="F29" s="11"/>
      <c r="G29" s="11"/>
      <c r="H29" s="11"/>
      <c r="I29" s="11"/>
      <c r="J29" s="11"/>
      <c r="K29" s="11"/>
      <c r="L29" s="11"/>
      <c r="M29" s="11"/>
      <c r="N29" s="11"/>
      <c r="O29" s="11"/>
      <c r="P29" s="11"/>
      <c r="Q29" s="11"/>
      <c r="R29" s="11"/>
      <c r="S29" s="11"/>
      <c r="T29" s="11"/>
      <c r="U29" s="11"/>
      <c r="V29" s="11"/>
    </row>
    <row r="30" spans="1:22" ht="27" thickBot="1">
      <c r="A30" s="48"/>
      <c r="B30" s="349" t="s">
        <v>1106</v>
      </c>
      <c r="C30" s="59" t="s">
        <v>1096</v>
      </c>
      <c r="D30" s="59"/>
      <c r="E30" s="59"/>
      <c r="F30" s="59"/>
      <c r="G30" s="59"/>
      <c r="H30" s="59"/>
      <c r="I30" s="17"/>
      <c r="J30" s="59" t="s">
        <v>1097</v>
      </c>
      <c r="K30" s="59"/>
      <c r="L30" s="59"/>
      <c r="M30" s="59"/>
      <c r="N30" s="59"/>
      <c r="O30" s="59"/>
      <c r="P30" s="17"/>
      <c r="Q30" s="59" t="s">
        <v>1107</v>
      </c>
      <c r="R30" s="59"/>
      <c r="S30" s="59"/>
      <c r="T30" s="59"/>
      <c r="U30" s="59"/>
      <c r="V30" s="59"/>
    </row>
    <row r="31" spans="1:22">
      <c r="A31" s="48"/>
      <c r="B31" s="30" t="s">
        <v>1070</v>
      </c>
      <c r="C31" s="81" t="s">
        <v>1098</v>
      </c>
      <c r="D31" s="81"/>
      <c r="E31" s="32"/>
      <c r="F31" s="32"/>
      <c r="G31" s="81" t="s">
        <v>1099</v>
      </c>
      <c r="H31" s="32"/>
      <c r="I31" s="32"/>
      <c r="J31" s="81" t="s">
        <v>1098</v>
      </c>
      <c r="K31" s="81"/>
      <c r="L31" s="32"/>
      <c r="M31" s="32"/>
      <c r="N31" s="81" t="s">
        <v>1099</v>
      </c>
      <c r="O31" s="32"/>
      <c r="P31" s="32"/>
      <c r="Q31" s="81" t="s">
        <v>1098</v>
      </c>
      <c r="R31" s="81"/>
      <c r="S31" s="32"/>
      <c r="T31" s="32"/>
      <c r="U31" s="81" t="s">
        <v>1099</v>
      </c>
      <c r="V31" s="32"/>
    </row>
    <row r="32" spans="1:22" ht="15.75" thickBot="1">
      <c r="A32" s="48"/>
      <c r="B32" s="25"/>
      <c r="C32" s="29"/>
      <c r="D32" s="29"/>
      <c r="E32" s="27"/>
      <c r="F32" s="27"/>
      <c r="G32" s="29"/>
      <c r="H32" s="27"/>
      <c r="I32" s="27"/>
      <c r="J32" s="29"/>
      <c r="K32" s="29"/>
      <c r="L32" s="27"/>
      <c r="M32" s="27"/>
      <c r="N32" s="29"/>
      <c r="O32" s="27"/>
      <c r="P32" s="27"/>
      <c r="Q32" s="29"/>
      <c r="R32" s="29"/>
      <c r="S32" s="27"/>
      <c r="T32" s="27"/>
      <c r="U32" s="29"/>
      <c r="V32" s="27"/>
    </row>
    <row r="33" spans="1:22">
      <c r="A33" s="48"/>
      <c r="B33" s="74" t="s">
        <v>1100</v>
      </c>
      <c r="C33" s="74" t="s">
        <v>273</v>
      </c>
      <c r="D33" s="75">
        <v>181911</v>
      </c>
      <c r="E33" s="60"/>
      <c r="F33" s="60"/>
      <c r="G33" s="121">
        <v>12.6</v>
      </c>
      <c r="H33" s="74" t="s">
        <v>501</v>
      </c>
      <c r="I33" s="60"/>
      <c r="J33" s="74" t="s">
        <v>1101</v>
      </c>
      <c r="K33" s="75">
        <v>115495</v>
      </c>
      <c r="L33" s="60"/>
      <c r="M33" s="60"/>
      <c r="N33" s="121" t="s">
        <v>1102</v>
      </c>
      <c r="O33" s="74" t="s">
        <v>501</v>
      </c>
      <c r="P33" s="60"/>
      <c r="Q33" s="74" t="s">
        <v>1101</v>
      </c>
      <c r="R33" s="75">
        <v>144368</v>
      </c>
      <c r="S33" s="60"/>
      <c r="T33" s="60"/>
      <c r="U33" s="121" t="s">
        <v>1108</v>
      </c>
      <c r="V33" s="74" t="s">
        <v>501</v>
      </c>
    </row>
    <row r="34" spans="1:22">
      <c r="A34" s="48"/>
      <c r="B34" s="36"/>
      <c r="C34" s="36"/>
      <c r="D34" s="61"/>
      <c r="E34" s="37"/>
      <c r="F34" s="37"/>
      <c r="G34" s="38"/>
      <c r="H34" s="36"/>
      <c r="I34" s="37"/>
      <c r="J34" s="36"/>
      <c r="K34" s="61"/>
      <c r="L34" s="37"/>
      <c r="M34" s="37"/>
      <c r="N34" s="352"/>
      <c r="O34" s="280"/>
      <c r="P34" s="37"/>
      <c r="Q34" s="36"/>
      <c r="R34" s="61"/>
      <c r="S34" s="37"/>
      <c r="T34" s="37"/>
      <c r="U34" s="352"/>
      <c r="V34" s="280"/>
    </row>
    <row r="35" spans="1:22">
      <c r="A35" s="48"/>
      <c r="B35" s="24" t="s">
        <v>1103</v>
      </c>
      <c r="C35" s="24" t="s">
        <v>273</v>
      </c>
      <c r="D35" s="34">
        <v>167007</v>
      </c>
      <c r="E35" s="26"/>
      <c r="F35" s="26"/>
      <c r="G35" s="28">
        <v>11.57</v>
      </c>
      <c r="H35" s="24" t="s">
        <v>501</v>
      </c>
      <c r="I35" s="26"/>
      <c r="J35" s="24" t="s">
        <v>1101</v>
      </c>
      <c r="K35" s="34">
        <v>57747</v>
      </c>
      <c r="L35" s="26"/>
      <c r="M35" s="26"/>
      <c r="N35" s="28" t="s">
        <v>1104</v>
      </c>
      <c r="O35" s="24" t="s">
        <v>501</v>
      </c>
      <c r="P35" s="26"/>
      <c r="Q35" s="24" t="s">
        <v>1101</v>
      </c>
      <c r="R35" s="34">
        <v>86621</v>
      </c>
      <c r="S35" s="26"/>
      <c r="T35" s="26"/>
      <c r="U35" s="28" t="s">
        <v>1109</v>
      </c>
      <c r="V35" s="24" t="s">
        <v>501</v>
      </c>
    </row>
    <row r="36" spans="1:22">
      <c r="A36" s="48"/>
      <c r="B36" s="24"/>
      <c r="C36" s="24"/>
      <c r="D36" s="34"/>
      <c r="E36" s="26"/>
      <c r="F36" s="26"/>
      <c r="G36" s="28"/>
      <c r="H36" s="24"/>
      <c r="I36" s="26"/>
      <c r="J36" s="24"/>
      <c r="K36" s="34"/>
      <c r="L36" s="26"/>
      <c r="M36" s="26"/>
      <c r="N36" s="28"/>
      <c r="O36" s="24"/>
      <c r="P36" s="26"/>
      <c r="Q36" s="24"/>
      <c r="R36" s="34"/>
      <c r="S36" s="26"/>
      <c r="T36" s="26"/>
      <c r="U36" s="28"/>
      <c r="V36" s="24"/>
    </row>
    <row r="37" spans="1:22">
      <c r="A37" s="48"/>
      <c r="B37" s="36" t="s">
        <v>1105</v>
      </c>
      <c r="C37" s="36" t="s">
        <v>273</v>
      </c>
      <c r="D37" s="61">
        <v>167007</v>
      </c>
      <c r="E37" s="37"/>
      <c r="F37" s="37"/>
      <c r="G37" s="38">
        <v>10.24</v>
      </c>
      <c r="H37" s="36" t="s">
        <v>501</v>
      </c>
      <c r="I37" s="37"/>
      <c r="J37" s="36" t="s">
        <v>1101</v>
      </c>
      <c r="K37" s="61">
        <v>65215</v>
      </c>
      <c r="L37" s="37"/>
      <c r="M37" s="37"/>
      <c r="N37" s="38" t="s">
        <v>1104</v>
      </c>
      <c r="O37" s="36" t="s">
        <v>501</v>
      </c>
      <c r="P37" s="37"/>
      <c r="Q37" s="36" t="s">
        <v>1101</v>
      </c>
      <c r="R37" s="61">
        <v>81519</v>
      </c>
      <c r="S37" s="37"/>
      <c r="T37" s="37"/>
      <c r="U37" s="38" t="s">
        <v>1110</v>
      </c>
      <c r="V37" s="36" t="s">
        <v>501</v>
      </c>
    </row>
    <row r="38" spans="1:22">
      <c r="A38" s="48"/>
      <c r="B38" s="36"/>
      <c r="C38" s="36"/>
      <c r="D38" s="61"/>
      <c r="E38" s="37"/>
      <c r="F38" s="37"/>
      <c r="G38" s="38"/>
      <c r="H38" s="36"/>
      <c r="I38" s="37"/>
      <c r="J38" s="36"/>
      <c r="K38" s="61"/>
      <c r="L38" s="37"/>
      <c r="M38" s="37"/>
      <c r="N38" s="38"/>
      <c r="O38" s="36"/>
      <c r="P38" s="37"/>
      <c r="Q38" s="36"/>
      <c r="R38" s="61"/>
      <c r="S38" s="37"/>
      <c r="T38" s="37"/>
      <c r="U38" s="38"/>
      <c r="V38" s="36"/>
    </row>
    <row r="39" spans="1:22" ht="15.75" thickBot="1">
      <c r="A39" s="48"/>
      <c r="B39" s="17"/>
      <c r="C39" s="27"/>
      <c r="D39" s="27"/>
      <c r="E39" s="27"/>
      <c r="F39" s="17"/>
      <c r="G39" s="27"/>
      <c r="H39" s="27"/>
      <c r="I39" s="17"/>
      <c r="J39" s="27"/>
      <c r="K39" s="27"/>
      <c r="L39" s="27"/>
      <c r="M39" s="17"/>
      <c r="N39" s="27"/>
      <c r="O39" s="27"/>
      <c r="P39" s="17"/>
      <c r="Q39" s="27"/>
      <c r="R39" s="27"/>
      <c r="S39" s="27"/>
      <c r="T39" s="17"/>
      <c r="U39" s="27"/>
      <c r="V39" s="27"/>
    </row>
    <row r="40" spans="1:22">
      <c r="A40" s="48"/>
      <c r="B40" s="74" t="s">
        <v>1075</v>
      </c>
      <c r="C40" s="121"/>
      <c r="D40" s="121"/>
      <c r="E40" s="60"/>
      <c r="F40" s="60"/>
      <c r="G40" s="121"/>
      <c r="H40" s="60"/>
      <c r="I40" s="60"/>
      <c r="J40" s="121"/>
      <c r="K40" s="121"/>
      <c r="L40" s="60"/>
      <c r="M40" s="60"/>
      <c r="N40" s="121"/>
      <c r="O40" s="60"/>
      <c r="P40" s="60"/>
      <c r="Q40" s="121"/>
      <c r="R40" s="121"/>
      <c r="S40" s="60"/>
      <c r="T40" s="60"/>
      <c r="U40" s="121"/>
      <c r="V40" s="60"/>
    </row>
    <row r="41" spans="1:22" ht="15.75" thickBot="1">
      <c r="A41" s="48"/>
      <c r="B41" s="120"/>
      <c r="C41" s="42"/>
      <c r="D41" s="42"/>
      <c r="E41" s="41"/>
      <c r="F41" s="41"/>
      <c r="G41" s="42"/>
      <c r="H41" s="41"/>
      <c r="I41" s="41"/>
      <c r="J41" s="42"/>
      <c r="K41" s="42"/>
      <c r="L41" s="41"/>
      <c r="M41" s="41"/>
      <c r="N41" s="42"/>
      <c r="O41" s="41"/>
      <c r="P41" s="41"/>
      <c r="Q41" s="42"/>
      <c r="R41" s="42"/>
      <c r="S41" s="41"/>
      <c r="T41" s="41"/>
      <c r="U41" s="42"/>
      <c r="V41" s="41"/>
    </row>
    <row r="42" spans="1:22">
      <c r="A42" s="48"/>
      <c r="B42" s="30" t="s">
        <v>1100</v>
      </c>
      <c r="C42" s="30" t="s">
        <v>273</v>
      </c>
      <c r="D42" s="35">
        <v>162554</v>
      </c>
      <c r="E42" s="32"/>
      <c r="F42" s="32"/>
      <c r="G42" s="81">
        <v>13.6</v>
      </c>
      <c r="H42" s="30" t="s">
        <v>501</v>
      </c>
      <c r="I42" s="32"/>
      <c r="J42" s="30" t="s">
        <v>1101</v>
      </c>
      <c r="K42" s="35">
        <v>95652</v>
      </c>
      <c r="L42" s="32"/>
      <c r="M42" s="32"/>
      <c r="N42" s="81" t="s">
        <v>1102</v>
      </c>
      <c r="O42" s="30" t="s">
        <v>501</v>
      </c>
      <c r="P42" s="32"/>
      <c r="Q42" s="30" t="s">
        <v>1101</v>
      </c>
      <c r="R42" s="35">
        <v>119566</v>
      </c>
      <c r="S42" s="32"/>
      <c r="T42" s="32"/>
      <c r="U42" s="81" t="s">
        <v>1108</v>
      </c>
      <c r="V42" s="30" t="s">
        <v>501</v>
      </c>
    </row>
    <row r="43" spans="1:22">
      <c r="A43" s="48"/>
      <c r="B43" s="24"/>
      <c r="C43" s="31"/>
      <c r="D43" s="350"/>
      <c r="E43" s="33"/>
      <c r="F43" s="26"/>
      <c r="G43" s="351"/>
      <c r="H43" s="31"/>
      <c r="I43" s="26"/>
      <c r="J43" s="31"/>
      <c r="K43" s="350"/>
      <c r="L43" s="33"/>
      <c r="M43" s="26"/>
      <c r="N43" s="351"/>
      <c r="O43" s="31"/>
      <c r="P43" s="26"/>
      <c r="Q43" s="31"/>
      <c r="R43" s="350"/>
      <c r="S43" s="33"/>
      <c r="T43" s="26"/>
      <c r="U43" s="351"/>
      <c r="V43" s="31"/>
    </row>
    <row r="44" spans="1:22">
      <c r="A44" s="48"/>
      <c r="B44" s="36" t="s">
        <v>1103</v>
      </c>
      <c r="C44" s="36" t="s">
        <v>273</v>
      </c>
      <c r="D44" s="61">
        <v>148391</v>
      </c>
      <c r="E44" s="37"/>
      <c r="F44" s="37"/>
      <c r="G44" s="38">
        <v>12.41</v>
      </c>
      <c r="H44" s="36" t="s">
        <v>501</v>
      </c>
      <c r="I44" s="37"/>
      <c r="J44" s="36" t="s">
        <v>1101</v>
      </c>
      <c r="K44" s="61">
        <v>47826</v>
      </c>
      <c r="L44" s="37"/>
      <c r="M44" s="37"/>
      <c r="N44" s="38" t="s">
        <v>1104</v>
      </c>
      <c r="O44" s="36" t="s">
        <v>501</v>
      </c>
      <c r="P44" s="37"/>
      <c r="Q44" s="36" t="s">
        <v>1101</v>
      </c>
      <c r="R44" s="61">
        <v>71739</v>
      </c>
      <c r="S44" s="37"/>
      <c r="T44" s="37"/>
      <c r="U44" s="38" t="s">
        <v>1109</v>
      </c>
      <c r="V44" s="36" t="s">
        <v>501</v>
      </c>
    </row>
    <row r="45" spans="1:22">
      <c r="A45" s="48"/>
      <c r="B45" s="36"/>
      <c r="C45" s="36"/>
      <c r="D45" s="61"/>
      <c r="E45" s="37"/>
      <c r="F45" s="37"/>
      <c r="G45" s="38"/>
      <c r="H45" s="36"/>
      <c r="I45" s="37"/>
      <c r="J45" s="36"/>
      <c r="K45" s="61"/>
      <c r="L45" s="37"/>
      <c r="M45" s="37"/>
      <c r="N45" s="38"/>
      <c r="O45" s="36"/>
      <c r="P45" s="37"/>
      <c r="Q45" s="36"/>
      <c r="R45" s="61"/>
      <c r="S45" s="37"/>
      <c r="T45" s="37"/>
      <c r="U45" s="38"/>
      <c r="V45" s="36"/>
    </row>
    <row r="46" spans="1:22">
      <c r="A46" s="48"/>
      <c r="B46" s="24" t="s">
        <v>1105</v>
      </c>
      <c r="C46" s="24" t="s">
        <v>273</v>
      </c>
      <c r="D46" s="34">
        <v>148391</v>
      </c>
      <c r="E46" s="26"/>
      <c r="F46" s="26"/>
      <c r="G46" s="28">
        <v>10.199999999999999</v>
      </c>
      <c r="H46" s="24" t="s">
        <v>501</v>
      </c>
      <c r="I46" s="26"/>
      <c r="J46" s="24" t="s">
        <v>1101</v>
      </c>
      <c r="K46" s="34">
        <v>58168</v>
      </c>
      <c r="L46" s="26"/>
      <c r="M46" s="26"/>
      <c r="N46" s="28" t="s">
        <v>1104</v>
      </c>
      <c r="O46" s="24" t="s">
        <v>501</v>
      </c>
      <c r="P46" s="26"/>
      <c r="Q46" s="24" t="s">
        <v>1101</v>
      </c>
      <c r="R46" s="34">
        <v>72710</v>
      </c>
      <c r="S46" s="26"/>
      <c r="T46" s="26"/>
      <c r="U46" s="28" t="s">
        <v>1110</v>
      </c>
      <c r="V46" s="24" t="s">
        <v>501</v>
      </c>
    </row>
    <row r="47" spans="1:22">
      <c r="A47" s="48"/>
      <c r="B47" s="24"/>
      <c r="C47" s="24"/>
      <c r="D47" s="34"/>
      <c r="E47" s="26"/>
      <c r="F47" s="26"/>
      <c r="G47" s="28"/>
      <c r="H47" s="24"/>
      <c r="I47" s="26"/>
      <c r="J47" s="24"/>
      <c r="K47" s="34"/>
      <c r="L47" s="26"/>
      <c r="M47" s="26"/>
      <c r="N47" s="28"/>
      <c r="O47" s="24"/>
      <c r="P47" s="26"/>
      <c r="Q47" s="24"/>
      <c r="R47" s="34"/>
      <c r="S47" s="26"/>
      <c r="T47" s="26"/>
      <c r="U47" s="28"/>
      <c r="V47" s="24"/>
    </row>
  </sheetData>
  <mergeCells count="296">
    <mergeCell ref="V46:V47"/>
    <mergeCell ref="A1:A2"/>
    <mergeCell ref="B1:V1"/>
    <mergeCell ref="B2:V2"/>
    <mergeCell ref="B3:V3"/>
    <mergeCell ref="A4:A47"/>
    <mergeCell ref="B4:V4"/>
    <mergeCell ref="B5:V5"/>
    <mergeCell ref="B26:V26"/>
    <mergeCell ref="B27:V27"/>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R41"/>
    <mergeCell ref="S40:S41"/>
    <mergeCell ref="T40:T41"/>
    <mergeCell ref="U40:U41"/>
    <mergeCell ref="V40:V41"/>
    <mergeCell ref="I40:I41"/>
    <mergeCell ref="J40:K41"/>
    <mergeCell ref="L40:L41"/>
    <mergeCell ref="M40:M41"/>
    <mergeCell ref="N40:N41"/>
    <mergeCell ref="O40:O41"/>
    <mergeCell ref="B40:B41"/>
    <mergeCell ref="C40:D41"/>
    <mergeCell ref="E40:E41"/>
    <mergeCell ref="F40:F41"/>
    <mergeCell ref="G40:G41"/>
    <mergeCell ref="H40:H41"/>
    <mergeCell ref="V37:V38"/>
    <mergeCell ref="C39:E39"/>
    <mergeCell ref="G39:H39"/>
    <mergeCell ref="J39:L39"/>
    <mergeCell ref="N39:O39"/>
    <mergeCell ref="Q39:S39"/>
    <mergeCell ref="U39:V39"/>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R32"/>
    <mergeCell ref="S31:S32"/>
    <mergeCell ref="T31:T32"/>
    <mergeCell ref="U31:U32"/>
    <mergeCell ref="V31:V32"/>
    <mergeCell ref="I31:I32"/>
    <mergeCell ref="J31:K32"/>
    <mergeCell ref="L31:L32"/>
    <mergeCell ref="M31:M32"/>
    <mergeCell ref="N31:N32"/>
    <mergeCell ref="O31:O32"/>
    <mergeCell ref="B31:B32"/>
    <mergeCell ref="C31:D32"/>
    <mergeCell ref="E31:E32"/>
    <mergeCell ref="F31:F32"/>
    <mergeCell ref="G31:G32"/>
    <mergeCell ref="H31:H32"/>
    <mergeCell ref="N24:N25"/>
    <mergeCell ref="O24:O25"/>
    <mergeCell ref="B28:V28"/>
    <mergeCell ref="C30:H30"/>
    <mergeCell ref="J30:O30"/>
    <mergeCell ref="Q30:V30"/>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N19"/>
    <mergeCell ref="O18:O19"/>
    <mergeCell ref="B18:B19"/>
    <mergeCell ref="C18:D19"/>
    <mergeCell ref="E18:E19"/>
    <mergeCell ref="F18:F19"/>
    <mergeCell ref="G18:G19"/>
    <mergeCell ref="H18:H19"/>
    <mergeCell ref="K15:K16"/>
    <mergeCell ref="L15:L16"/>
    <mergeCell ref="M15:M16"/>
    <mergeCell ref="N15:N16"/>
    <mergeCell ref="O15:O16"/>
    <mergeCell ref="C17:E17"/>
    <mergeCell ref="G17:H17"/>
    <mergeCell ref="J17:L17"/>
    <mergeCell ref="N17:O17"/>
    <mergeCell ref="O13:O14"/>
    <mergeCell ref="B15:B16"/>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J9:K10"/>
    <mergeCell ref="L9:L10"/>
    <mergeCell ref="M9:M10"/>
    <mergeCell ref="N9:N10"/>
    <mergeCell ref="O9:O10"/>
    <mergeCell ref="B11:B12"/>
    <mergeCell ref="C11:C12"/>
    <mergeCell ref="D11:D12"/>
    <mergeCell ref="E11:E12"/>
    <mergeCell ref="F11:F12"/>
    <mergeCell ref="B6:O6"/>
    <mergeCell ref="C8:H8"/>
    <mergeCell ref="J8:O8"/>
    <mergeCell ref="B9:B10"/>
    <mergeCell ref="C9:D10"/>
    <mergeCell ref="E9:E10"/>
    <mergeCell ref="F9:F10"/>
    <mergeCell ref="G9:G10"/>
    <mergeCell ref="H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42578125" bestFit="1" customWidth="1"/>
    <col min="13" max="13" width="1.5703125" bestFit="1" customWidth="1"/>
  </cols>
  <sheetData>
    <row r="1" spans="1:13" ht="30" customHeight="1">
      <c r="A1" s="8" t="s">
        <v>12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116</v>
      </c>
      <c r="B3" s="47" t="s">
        <v>7</v>
      </c>
      <c r="C3" s="47"/>
      <c r="D3" s="47"/>
      <c r="E3" s="47"/>
      <c r="F3" s="47"/>
      <c r="G3" s="47"/>
      <c r="H3" s="47"/>
      <c r="I3" s="47"/>
      <c r="J3" s="47"/>
      <c r="K3" s="47"/>
      <c r="L3" s="47"/>
      <c r="M3" s="47"/>
    </row>
    <row r="4" spans="1:13" ht="15" customHeight="1">
      <c r="A4" s="48" t="s">
        <v>1268</v>
      </c>
      <c r="B4" s="47" t="s">
        <v>7</v>
      </c>
      <c r="C4" s="47"/>
      <c r="D4" s="47"/>
      <c r="E4" s="47"/>
      <c r="F4" s="47"/>
      <c r="G4" s="47"/>
      <c r="H4" s="47"/>
      <c r="I4" s="47"/>
      <c r="J4" s="47"/>
      <c r="K4" s="47"/>
      <c r="L4" s="47"/>
      <c r="M4" s="47"/>
    </row>
    <row r="5" spans="1:13">
      <c r="A5" s="48"/>
      <c r="B5" s="51" t="s">
        <v>1117</v>
      </c>
      <c r="C5" s="51"/>
      <c r="D5" s="51"/>
      <c r="E5" s="51"/>
      <c r="F5" s="51"/>
      <c r="G5" s="51"/>
      <c r="H5" s="51"/>
      <c r="I5" s="51"/>
      <c r="J5" s="51"/>
      <c r="K5" s="51"/>
      <c r="L5" s="51"/>
      <c r="M5" s="51"/>
    </row>
    <row r="6" spans="1:13">
      <c r="A6" s="48"/>
      <c r="B6" s="52"/>
      <c r="C6" s="52"/>
      <c r="D6" s="52"/>
      <c r="E6" s="52"/>
      <c r="F6" s="52"/>
      <c r="G6" s="52"/>
      <c r="H6" s="52"/>
      <c r="I6" s="52"/>
      <c r="J6" s="52"/>
      <c r="K6" s="52"/>
      <c r="L6" s="52"/>
      <c r="M6" s="52"/>
    </row>
    <row r="7" spans="1:13">
      <c r="A7" s="48"/>
      <c r="B7" s="23"/>
      <c r="C7" s="23"/>
      <c r="D7" s="23"/>
      <c r="E7" s="23"/>
      <c r="F7" s="23"/>
      <c r="G7" s="23"/>
      <c r="H7" s="23"/>
      <c r="I7" s="23"/>
    </row>
    <row r="8" spans="1:13" ht="15.75" thickBot="1">
      <c r="A8" s="48"/>
      <c r="B8" s="11"/>
      <c r="C8" s="11"/>
      <c r="D8" s="11"/>
      <c r="E8" s="11"/>
      <c r="F8" s="11"/>
      <c r="G8" s="11"/>
      <c r="H8" s="11"/>
      <c r="I8" s="11"/>
    </row>
    <row r="9" spans="1:13">
      <c r="A9" s="48"/>
      <c r="B9" s="353" t="s">
        <v>1118</v>
      </c>
      <c r="C9" s="354"/>
      <c r="D9" s="354"/>
      <c r="E9" s="354"/>
      <c r="F9" s="354"/>
      <c r="G9" s="354"/>
      <c r="H9" s="354"/>
      <c r="I9" s="355"/>
    </row>
    <row r="10" spans="1:13" ht="15.75" thickBot="1">
      <c r="A10" s="48"/>
      <c r="B10" s="356" t="s">
        <v>1119</v>
      </c>
      <c r="C10" s="357"/>
      <c r="D10" s="357"/>
      <c r="E10" s="357"/>
      <c r="F10" s="357"/>
      <c r="G10" s="357"/>
      <c r="H10" s="357"/>
      <c r="I10" s="358"/>
    </row>
    <row r="11" spans="1:13">
      <c r="A11" s="48"/>
      <c r="B11" s="12"/>
      <c r="C11" s="32"/>
      <c r="D11" s="32"/>
      <c r="E11" s="32"/>
      <c r="F11" s="12"/>
      <c r="G11" s="32"/>
      <c r="H11" s="32"/>
      <c r="I11" s="32"/>
    </row>
    <row r="12" spans="1:13" ht="15.75" thickBot="1">
      <c r="A12" s="48"/>
      <c r="B12" s="12"/>
      <c r="C12" s="59" t="s">
        <v>1120</v>
      </c>
      <c r="D12" s="59"/>
      <c r="E12" s="59"/>
      <c r="F12" s="59"/>
      <c r="G12" s="59"/>
      <c r="H12" s="59"/>
      <c r="I12" s="59"/>
    </row>
    <row r="13" spans="1:13" ht="15.75" thickBot="1">
      <c r="A13" s="48"/>
      <c r="B13" s="196" t="s">
        <v>355</v>
      </c>
      <c r="C13" s="359">
        <v>2013</v>
      </c>
      <c r="D13" s="359"/>
      <c r="E13" s="359"/>
      <c r="F13" s="17"/>
      <c r="G13" s="359">
        <v>2012</v>
      </c>
      <c r="H13" s="359"/>
      <c r="I13" s="359"/>
    </row>
    <row r="14" spans="1:13">
      <c r="A14" s="48"/>
      <c r="B14" s="12"/>
      <c r="C14" s="32"/>
      <c r="D14" s="32"/>
      <c r="E14" s="32"/>
      <c r="F14" s="12"/>
      <c r="G14" s="32"/>
      <c r="H14" s="32"/>
      <c r="I14" s="32"/>
    </row>
    <row r="15" spans="1:13">
      <c r="A15" s="48"/>
      <c r="B15" s="10" t="s">
        <v>35</v>
      </c>
      <c r="C15" s="26"/>
      <c r="D15" s="26"/>
      <c r="E15" s="26"/>
      <c r="F15" s="12"/>
      <c r="G15" s="26"/>
      <c r="H15" s="26"/>
      <c r="I15" s="26"/>
    </row>
    <row r="16" spans="1:13">
      <c r="A16" s="48"/>
      <c r="B16" s="36" t="s">
        <v>1121</v>
      </c>
      <c r="C16" s="36" t="s">
        <v>273</v>
      </c>
      <c r="D16" s="61">
        <v>8664</v>
      </c>
      <c r="E16" s="37"/>
      <c r="F16" s="37"/>
      <c r="G16" s="36" t="s">
        <v>273</v>
      </c>
      <c r="H16" s="61">
        <v>1293</v>
      </c>
      <c r="I16" s="37"/>
    </row>
    <row r="17" spans="1:9">
      <c r="A17" s="48"/>
      <c r="B17" s="36"/>
      <c r="C17" s="36"/>
      <c r="D17" s="61"/>
      <c r="E17" s="37"/>
      <c r="F17" s="37"/>
      <c r="G17" s="36"/>
      <c r="H17" s="61"/>
      <c r="I17" s="37"/>
    </row>
    <row r="18" spans="1:9">
      <c r="A18" s="48"/>
      <c r="B18" s="24" t="s">
        <v>1122</v>
      </c>
      <c r="C18" s="34">
        <v>177028</v>
      </c>
      <c r="D18" s="34"/>
      <c r="E18" s="26"/>
      <c r="F18" s="26"/>
      <c r="G18" s="34">
        <v>150445</v>
      </c>
      <c r="H18" s="34"/>
      <c r="I18" s="26"/>
    </row>
    <row r="19" spans="1:9">
      <c r="A19" s="48"/>
      <c r="B19" s="24"/>
      <c r="C19" s="34"/>
      <c r="D19" s="34"/>
      <c r="E19" s="26"/>
      <c r="F19" s="26"/>
      <c r="G19" s="34"/>
      <c r="H19" s="34"/>
      <c r="I19" s="26"/>
    </row>
    <row r="20" spans="1:9">
      <c r="A20" s="48"/>
      <c r="B20" s="36" t="s">
        <v>1123</v>
      </c>
      <c r="C20" s="38">
        <v>366</v>
      </c>
      <c r="D20" s="38"/>
      <c r="E20" s="37"/>
      <c r="F20" s="37"/>
      <c r="G20" s="38">
        <v>92</v>
      </c>
      <c r="H20" s="38"/>
      <c r="I20" s="37"/>
    </row>
    <row r="21" spans="1:9" ht="15.75" thickBot="1">
      <c r="A21" s="48"/>
      <c r="B21" s="120"/>
      <c r="C21" s="42"/>
      <c r="D21" s="42"/>
      <c r="E21" s="41"/>
      <c r="F21" s="41"/>
      <c r="G21" s="42"/>
      <c r="H21" s="42"/>
      <c r="I21" s="41"/>
    </row>
    <row r="22" spans="1:9">
      <c r="A22" s="48"/>
      <c r="B22" s="63" t="s">
        <v>1124</v>
      </c>
      <c r="C22" s="30" t="s">
        <v>273</v>
      </c>
      <c r="D22" s="35">
        <v>186058</v>
      </c>
      <c r="E22" s="32"/>
      <c r="F22" s="32"/>
      <c r="G22" s="30" t="s">
        <v>273</v>
      </c>
      <c r="H22" s="35">
        <v>151830</v>
      </c>
      <c r="I22" s="32"/>
    </row>
    <row r="23" spans="1:9" ht="15.75" thickBot="1">
      <c r="A23" s="48"/>
      <c r="B23" s="290"/>
      <c r="C23" s="69"/>
      <c r="D23" s="44"/>
      <c r="E23" s="43"/>
      <c r="F23" s="43"/>
      <c r="G23" s="69"/>
      <c r="H23" s="44"/>
      <c r="I23" s="43"/>
    </row>
    <row r="24" spans="1:9" ht="15.75" thickTop="1">
      <c r="A24" s="48"/>
      <c r="B24" s="20"/>
      <c r="C24" s="45"/>
      <c r="D24" s="45"/>
      <c r="E24" s="45"/>
      <c r="F24" s="20"/>
      <c r="G24" s="45"/>
      <c r="H24" s="45"/>
      <c r="I24" s="45"/>
    </row>
    <row r="25" spans="1:9">
      <c r="A25" s="48"/>
      <c r="B25" s="10" t="s">
        <v>1125</v>
      </c>
      <c r="C25" s="26"/>
      <c r="D25" s="26"/>
      <c r="E25" s="26"/>
      <c r="F25" s="12"/>
      <c r="G25" s="26"/>
      <c r="H25" s="26"/>
      <c r="I25" s="26"/>
    </row>
    <row r="26" spans="1:9">
      <c r="A26" s="48"/>
      <c r="B26" s="36" t="s">
        <v>1126</v>
      </c>
      <c r="C26" s="36" t="s">
        <v>273</v>
      </c>
      <c r="D26" s="61">
        <v>4969</v>
      </c>
      <c r="E26" s="37"/>
      <c r="F26" s="37"/>
      <c r="G26" s="36" t="s">
        <v>273</v>
      </c>
      <c r="H26" s="38" t="s">
        <v>382</v>
      </c>
      <c r="I26" s="37"/>
    </row>
    <row r="27" spans="1:9">
      <c r="A27" s="48"/>
      <c r="B27" s="36"/>
      <c r="C27" s="36"/>
      <c r="D27" s="61"/>
      <c r="E27" s="37"/>
      <c r="F27" s="37"/>
      <c r="G27" s="36"/>
      <c r="H27" s="38"/>
      <c r="I27" s="37"/>
    </row>
    <row r="28" spans="1:9">
      <c r="A28" s="48"/>
      <c r="B28" s="24" t="s">
        <v>1127</v>
      </c>
      <c r="C28" s="28">
        <v>202</v>
      </c>
      <c r="D28" s="28"/>
      <c r="E28" s="26"/>
      <c r="F28" s="26"/>
      <c r="G28" s="28">
        <v>38</v>
      </c>
      <c r="H28" s="28"/>
      <c r="I28" s="26"/>
    </row>
    <row r="29" spans="1:9" ht="15.75" thickBot="1">
      <c r="A29" s="48"/>
      <c r="B29" s="25"/>
      <c r="C29" s="29"/>
      <c r="D29" s="29"/>
      <c r="E29" s="27"/>
      <c r="F29" s="27"/>
      <c r="G29" s="29"/>
      <c r="H29" s="29"/>
      <c r="I29" s="27"/>
    </row>
    <row r="30" spans="1:9">
      <c r="A30" s="48"/>
      <c r="B30" s="74" t="s">
        <v>1128</v>
      </c>
      <c r="C30" s="75">
        <v>5171</v>
      </c>
      <c r="D30" s="75"/>
      <c r="E30" s="60"/>
      <c r="F30" s="60"/>
      <c r="G30" s="121">
        <v>38</v>
      </c>
      <c r="H30" s="121"/>
      <c r="I30" s="60"/>
    </row>
    <row r="31" spans="1:9" ht="15.75" thickBot="1">
      <c r="A31" s="48"/>
      <c r="B31" s="120"/>
      <c r="C31" s="62"/>
      <c r="D31" s="62"/>
      <c r="E31" s="41"/>
      <c r="F31" s="41"/>
      <c r="G31" s="42"/>
      <c r="H31" s="42"/>
      <c r="I31" s="41"/>
    </row>
    <row r="32" spans="1:9">
      <c r="A32" s="48"/>
      <c r="B32" s="30" t="s">
        <v>1129</v>
      </c>
      <c r="C32" s="35">
        <v>180887</v>
      </c>
      <c r="D32" s="35"/>
      <c r="E32" s="32"/>
      <c r="F32" s="32"/>
      <c r="G32" s="35">
        <v>151792</v>
      </c>
      <c r="H32" s="35"/>
      <c r="I32" s="32"/>
    </row>
    <row r="33" spans="1:13" ht="15.75" thickBot="1">
      <c r="A33" s="48"/>
      <c r="B33" s="25"/>
      <c r="C33" s="119"/>
      <c r="D33" s="119"/>
      <c r="E33" s="27"/>
      <c r="F33" s="27"/>
      <c r="G33" s="119"/>
      <c r="H33" s="119"/>
      <c r="I33" s="27"/>
    </row>
    <row r="34" spans="1:13">
      <c r="A34" s="48"/>
      <c r="B34" s="106" t="s">
        <v>1130</v>
      </c>
      <c r="C34" s="74" t="s">
        <v>273</v>
      </c>
      <c r="D34" s="75">
        <v>186058</v>
      </c>
      <c r="E34" s="60"/>
      <c r="F34" s="60"/>
      <c r="G34" s="74" t="s">
        <v>273</v>
      </c>
      <c r="H34" s="75">
        <v>151830</v>
      </c>
      <c r="I34" s="60"/>
    </row>
    <row r="35" spans="1:13" ht="15.75" thickBot="1">
      <c r="A35" s="48"/>
      <c r="B35" s="107"/>
      <c r="C35" s="77"/>
      <c r="D35" s="78"/>
      <c r="E35" s="79"/>
      <c r="F35" s="79"/>
      <c r="G35" s="77"/>
      <c r="H35" s="78"/>
      <c r="I35" s="79"/>
    </row>
    <row r="36" spans="1:13" ht="15.75" thickTop="1">
      <c r="A36" s="48" t="s">
        <v>1269</v>
      </c>
      <c r="B36" s="47" t="s">
        <v>7</v>
      </c>
      <c r="C36" s="47"/>
      <c r="D36" s="47"/>
      <c r="E36" s="47"/>
      <c r="F36" s="47"/>
      <c r="G36" s="47"/>
      <c r="H36" s="47"/>
      <c r="I36" s="47"/>
      <c r="J36" s="47"/>
      <c r="K36" s="47"/>
      <c r="L36" s="47"/>
      <c r="M36" s="47"/>
    </row>
    <row r="37" spans="1:13">
      <c r="A37" s="48"/>
      <c r="B37" s="23"/>
      <c r="C37" s="23"/>
      <c r="D37" s="23"/>
      <c r="E37" s="23"/>
      <c r="F37" s="23"/>
      <c r="G37" s="23"/>
      <c r="H37" s="23"/>
      <c r="I37" s="23"/>
      <c r="J37" s="23"/>
      <c r="K37" s="23"/>
      <c r="L37" s="23"/>
      <c r="M37" s="23"/>
    </row>
    <row r="38" spans="1:13" ht="15.75" thickBot="1">
      <c r="A38" s="48"/>
      <c r="B38" s="11"/>
      <c r="C38" s="11"/>
      <c r="D38" s="11"/>
      <c r="E38" s="11"/>
      <c r="F38" s="11"/>
      <c r="G38" s="11"/>
      <c r="H38" s="11"/>
      <c r="I38" s="11"/>
      <c r="J38" s="11"/>
      <c r="K38" s="11"/>
      <c r="L38" s="11"/>
      <c r="M38" s="11"/>
    </row>
    <row r="39" spans="1:13">
      <c r="A39" s="48"/>
      <c r="B39" s="361" t="s">
        <v>1131</v>
      </c>
      <c r="C39" s="362"/>
      <c r="D39" s="362"/>
      <c r="E39" s="362"/>
      <c r="F39" s="362"/>
      <c r="G39" s="362"/>
      <c r="H39" s="362"/>
      <c r="I39" s="362"/>
      <c r="J39" s="362"/>
      <c r="K39" s="362"/>
      <c r="L39" s="362"/>
      <c r="M39" s="363"/>
    </row>
    <row r="40" spans="1:13" ht="15.75" thickBot="1">
      <c r="A40" s="48"/>
      <c r="B40" s="364" t="s">
        <v>1132</v>
      </c>
      <c r="C40" s="365"/>
      <c r="D40" s="365"/>
      <c r="E40" s="365"/>
      <c r="F40" s="365"/>
      <c r="G40" s="365"/>
      <c r="H40" s="365"/>
      <c r="I40" s="365"/>
      <c r="J40" s="365"/>
      <c r="K40" s="365"/>
      <c r="L40" s="365"/>
      <c r="M40" s="366"/>
    </row>
    <row r="41" spans="1:13">
      <c r="A41" s="48"/>
      <c r="B41" s="12"/>
      <c r="C41" s="32"/>
      <c r="D41" s="32"/>
      <c r="E41" s="32"/>
      <c r="F41" s="12"/>
      <c r="G41" s="32"/>
      <c r="H41" s="32"/>
      <c r="I41" s="32"/>
      <c r="J41" s="12"/>
      <c r="K41" s="32"/>
      <c r="L41" s="32"/>
      <c r="M41" s="32"/>
    </row>
    <row r="42" spans="1:13" ht="15.75" thickBot="1">
      <c r="A42" s="48"/>
      <c r="B42" s="12"/>
      <c r="C42" s="85" t="s">
        <v>854</v>
      </c>
      <c r="D42" s="85"/>
      <c r="E42" s="85"/>
      <c r="F42" s="85"/>
      <c r="G42" s="85"/>
      <c r="H42" s="85"/>
      <c r="I42" s="85"/>
      <c r="J42" s="85"/>
      <c r="K42" s="85"/>
      <c r="L42" s="85"/>
      <c r="M42" s="85"/>
    </row>
    <row r="43" spans="1:13" ht="15.75" thickBot="1">
      <c r="A43" s="48"/>
      <c r="B43" s="288" t="s">
        <v>355</v>
      </c>
      <c r="C43" s="131">
        <v>2013</v>
      </c>
      <c r="D43" s="131"/>
      <c r="E43" s="131"/>
      <c r="F43" s="17"/>
      <c r="G43" s="131">
        <v>2012</v>
      </c>
      <c r="H43" s="131"/>
      <c r="I43" s="131"/>
      <c r="J43" s="17"/>
      <c r="K43" s="131">
        <v>2011</v>
      </c>
      <c r="L43" s="131"/>
      <c r="M43" s="131"/>
    </row>
    <row r="44" spans="1:13">
      <c r="A44" s="48"/>
      <c r="B44" s="12"/>
      <c r="C44" s="32"/>
      <c r="D44" s="32"/>
      <c r="E44" s="32"/>
      <c r="F44" s="12"/>
      <c r="G44" s="32"/>
      <c r="H44" s="32"/>
      <c r="I44" s="32"/>
      <c r="J44" s="12"/>
      <c r="K44" s="32"/>
      <c r="L44" s="32"/>
      <c r="M44" s="32"/>
    </row>
    <row r="45" spans="1:13">
      <c r="A45" s="48"/>
      <c r="B45" s="82" t="s">
        <v>1133</v>
      </c>
      <c r="C45" s="26"/>
      <c r="D45" s="26"/>
      <c r="E45" s="26"/>
      <c r="F45" s="12"/>
      <c r="G45" s="26"/>
      <c r="H45" s="26"/>
      <c r="I45" s="26"/>
      <c r="J45" s="12"/>
      <c r="K45" s="26"/>
      <c r="L45" s="26"/>
      <c r="M45" s="26"/>
    </row>
    <row r="46" spans="1:13">
      <c r="A46" s="48"/>
      <c r="B46" s="117" t="s">
        <v>1134</v>
      </c>
      <c r="C46" s="117" t="s">
        <v>273</v>
      </c>
      <c r="D46" s="142">
        <v>28000</v>
      </c>
      <c r="E46" s="37"/>
      <c r="F46" s="37"/>
      <c r="G46" s="117" t="s">
        <v>273</v>
      </c>
      <c r="H46" s="142">
        <v>2700</v>
      </c>
      <c r="I46" s="37"/>
      <c r="J46" s="37"/>
      <c r="K46" s="117" t="s">
        <v>273</v>
      </c>
      <c r="L46" s="132" t="s">
        <v>382</v>
      </c>
      <c r="M46" s="37"/>
    </row>
    <row r="47" spans="1:13" ht="15.75" thickBot="1">
      <c r="A47" s="48"/>
      <c r="B47" s="118"/>
      <c r="C47" s="118"/>
      <c r="D47" s="143"/>
      <c r="E47" s="41"/>
      <c r="F47" s="41"/>
      <c r="G47" s="118"/>
      <c r="H47" s="143"/>
      <c r="I47" s="41"/>
      <c r="J47" s="41"/>
      <c r="K47" s="118"/>
      <c r="L47" s="134"/>
      <c r="M47" s="41"/>
    </row>
    <row r="48" spans="1:13">
      <c r="A48" s="48"/>
      <c r="B48" s="136" t="s">
        <v>1135</v>
      </c>
      <c r="C48" s="138">
        <v>28000</v>
      </c>
      <c r="D48" s="138"/>
      <c r="E48" s="32"/>
      <c r="F48" s="32"/>
      <c r="G48" s="138">
        <v>2700</v>
      </c>
      <c r="H48" s="138"/>
      <c r="I48" s="32"/>
      <c r="J48" s="32"/>
      <c r="K48" s="140" t="s">
        <v>382</v>
      </c>
      <c r="L48" s="140"/>
      <c r="M48" s="32"/>
    </row>
    <row r="49" spans="1:13" ht="15.75" thickBot="1">
      <c r="A49" s="48"/>
      <c r="B49" s="296"/>
      <c r="C49" s="367"/>
      <c r="D49" s="367"/>
      <c r="E49" s="27"/>
      <c r="F49" s="27"/>
      <c r="G49" s="367"/>
      <c r="H49" s="367"/>
      <c r="I49" s="27"/>
      <c r="J49" s="27"/>
      <c r="K49" s="295"/>
      <c r="L49" s="295"/>
      <c r="M49" s="27"/>
    </row>
    <row r="50" spans="1:13">
      <c r="A50" s="48"/>
      <c r="B50" s="20"/>
      <c r="C50" s="60"/>
      <c r="D50" s="60"/>
      <c r="E50" s="60"/>
      <c r="F50" s="20"/>
      <c r="G50" s="60"/>
      <c r="H50" s="60"/>
      <c r="I50" s="60"/>
      <c r="J50" s="20"/>
      <c r="K50" s="60"/>
      <c r="L50" s="60"/>
      <c r="M50" s="60"/>
    </row>
    <row r="51" spans="1:13">
      <c r="A51" s="48"/>
      <c r="B51" s="82" t="s">
        <v>1136</v>
      </c>
      <c r="C51" s="26"/>
      <c r="D51" s="26"/>
      <c r="E51" s="26"/>
      <c r="F51" s="12"/>
      <c r="G51" s="26"/>
      <c r="H51" s="26"/>
      <c r="I51" s="26"/>
      <c r="J51" s="12"/>
      <c r="K51" s="26"/>
      <c r="L51" s="26"/>
      <c r="M51" s="26"/>
    </row>
    <row r="52" spans="1:13">
      <c r="A52" s="48"/>
      <c r="B52" s="117" t="s">
        <v>1137</v>
      </c>
      <c r="C52" s="132">
        <v>34</v>
      </c>
      <c r="D52" s="132"/>
      <c r="E52" s="37"/>
      <c r="F52" s="37"/>
      <c r="G52" s="38" t="s">
        <v>382</v>
      </c>
      <c r="H52" s="38"/>
      <c r="I52" s="37"/>
      <c r="J52" s="37"/>
      <c r="K52" s="38" t="s">
        <v>382</v>
      </c>
      <c r="L52" s="38"/>
      <c r="M52" s="37"/>
    </row>
    <row r="53" spans="1:13">
      <c r="A53" s="48"/>
      <c r="B53" s="117"/>
      <c r="C53" s="132"/>
      <c r="D53" s="132"/>
      <c r="E53" s="37"/>
      <c r="F53" s="37"/>
      <c r="G53" s="38"/>
      <c r="H53" s="38"/>
      <c r="I53" s="37"/>
      <c r="J53" s="37"/>
      <c r="K53" s="38"/>
      <c r="L53" s="38"/>
      <c r="M53" s="37"/>
    </row>
    <row r="54" spans="1:13">
      <c r="A54" s="48"/>
      <c r="B54" s="135" t="s">
        <v>1138</v>
      </c>
      <c r="C54" s="137">
        <v>1313</v>
      </c>
      <c r="D54" s="137"/>
      <c r="E54" s="26"/>
      <c r="F54" s="26"/>
      <c r="G54" s="294">
        <v>716</v>
      </c>
      <c r="H54" s="294"/>
      <c r="I54" s="26"/>
      <c r="J54" s="26"/>
      <c r="K54" s="294">
        <v>748</v>
      </c>
      <c r="L54" s="294"/>
      <c r="M54" s="26"/>
    </row>
    <row r="55" spans="1:13" ht="15.75" thickBot="1">
      <c r="A55" s="48"/>
      <c r="B55" s="296"/>
      <c r="C55" s="367"/>
      <c r="D55" s="367"/>
      <c r="E55" s="27"/>
      <c r="F55" s="27"/>
      <c r="G55" s="295"/>
      <c r="H55" s="295"/>
      <c r="I55" s="27"/>
      <c r="J55" s="27"/>
      <c r="K55" s="295"/>
      <c r="L55" s="295"/>
      <c r="M55" s="27"/>
    </row>
    <row r="56" spans="1:13">
      <c r="A56" s="48"/>
      <c r="B56" s="298" t="s">
        <v>1139</v>
      </c>
      <c r="C56" s="297">
        <v>1347</v>
      </c>
      <c r="D56" s="297"/>
      <c r="E56" s="60"/>
      <c r="F56" s="60"/>
      <c r="G56" s="133">
        <v>716</v>
      </c>
      <c r="H56" s="133"/>
      <c r="I56" s="60"/>
      <c r="J56" s="60"/>
      <c r="K56" s="133">
        <v>748</v>
      </c>
      <c r="L56" s="133"/>
      <c r="M56" s="60"/>
    </row>
    <row r="57" spans="1:13" ht="15.75" thickBot="1">
      <c r="A57" s="48"/>
      <c r="B57" s="118"/>
      <c r="C57" s="143"/>
      <c r="D57" s="143"/>
      <c r="E57" s="41"/>
      <c r="F57" s="41"/>
      <c r="G57" s="134"/>
      <c r="H57" s="134"/>
      <c r="I57" s="41"/>
      <c r="J57" s="41"/>
      <c r="K57" s="134"/>
      <c r="L57" s="134"/>
      <c r="M57" s="41"/>
    </row>
    <row r="58" spans="1:13">
      <c r="A58" s="48"/>
      <c r="B58" s="12"/>
      <c r="C58" s="32"/>
      <c r="D58" s="32"/>
      <c r="E58" s="32"/>
      <c r="F58" s="12"/>
      <c r="G58" s="32"/>
      <c r="H58" s="32"/>
      <c r="I58" s="32"/>
      <c r="J58" s="12"/>
      <c r="K58" s="32"/>
      <c r="L58" s="32"/>
      <c r="M58" s="32"/>
    </row>
    <row r="59" spans="1:13" ht="21" customHeight="1">
      <c r="A59" s="48"/>
      <c r="B59" s="368" t="s">
        <v>1140</v>
      </c>
      <c r="C59" s="142">
        <v>26653</v>
      </c>
      <c r="D59" s="142"/>
      <c r="E59" s="37"/>
      <c r="F59" s="37"/>
      <c r="G59" s="142">
        <v>1984</v>
      </c>
      <c r="H59" s="142"/>
      <c r="I59" s="37"/>
      <c r="J59" s="37"/>
      <c r="K59" s="132" t="s">
        <v>1141</v>
      </c>
      <c r="L59" s="132"/>
      <c r="M59" s="117" t="s">
        <v>332</v>
      </c>
    </row>
    <row r="60" spans="1:13">
      <c r="A60" s="48"/>
      <c r="B60" s="368"/>
      <c r="C60" s="142"/>
      <c r="D60" s="142"/>
      <c r="E60" s="37"/>
      <c r="F60" s="37"/>
      <c r="G60" s="142"/>
      <c r="H60" s="142"/>
      <c r="I60" s="37"/>
      <c r="J60" s="37"/>
      <c r="K60" s="132"/>
      <c r="L60" s="132"/>
      <c r="M60" s="117"/>
    </row>
    <row r="61" spans="1:13">
      <c r="A61" s="48"/>
      <c r="B61" s="135" t="s">
        <v>1142</v>
      </c>
      <c r="C61" s="294">
        <v>382</v>
      </c>
      <c r="D61" s="294"/>
      <c r="E61" s="26"/>
      <c r="F61" s="26"/>
      <c r="G61" s="294">
        <v>301</v>
      </c>
      <c r="H61" s="294"/>
      <c r="I61" s="26"/>
      <c r="J61" s="26"/>
      <c r="K61" s="294">
        <v>249</v>
      </c>
      <c r="L61" s="294"/>
      <c r="M61" s="26"/>
    </row>
    <row r="62" spans="1:13" ht="15.75" thickBot="1">
      <c r="A62" s="48"/>
      <c r="B62" s="296"/>
      <c r="C62" s="295"/>
      <c r="D62" s="295"/>
      <c r="E62" s="27"/>
      <c r="F62" s="27"/>
      <c r="G62" s="295"/>
      <c r="H62" s="295"/>
      <c r="I62" s="27"/>
      <c r="J62" s="27"/>
      <c r="K62" s="295"/>
      <c r="L62" s="295"/>
      <c r="M62" s="27"/>
    </row>
    <row r="63" spans="1:13">
      <c r="A63" s="48"/>
      <c r="B63" s="369" t="s">
        <v>1143</v>
      </c>
      <c r="C63" s="297">
        <v>27035</v>
      </c>
      <c r="D63" s="297"/>
      <c r="E63" s="60"/>
      <c r="F63" s="60"/>
      <c r="G63" s="297">
        <v>2285</v>
      </c>
      <c r="H63" s="297"/>
      <c r="I63" s="60"/>
      <c r="J63" s="60"/>
      <c r="K63" s="133" t="s">
        <v>1144</v>
      </c>
      <c r="L63" s="133"/>
      <c r="M63" s="298" t="s">
        <v>332</v>
      </c>
    </row>
    <row r="64" spans="1:13" ht="15.75" thickBot="1">
      <c r="A64" s="48"/>
      <c r="B64" s="322"/>
      <c r="C64" s="143"/>
      <c r="D64" s="143"/>
      <c r="E64" s="41"/>
      <c r="F64" s="41"/>
      <c r="G64" s="143"/>
      <c r="H64" s="143"/>
      <c r="I64" s="41"/>
      <c r="J64" s="41"/>
      <c r="K64" s="134"/>
      <c r="L64" s="134"/>
      <c r="M64" s="118"/>
    </row>
    <row r="65" spans="1:13">
      <c r="A65" s="48"/>
      <c r="B65" s="323" t="s">
        <v>1145</v>
      </c>
      <c r="C65" s="140" t="s">
        <v>1146</v>
      </c>
      <c r="D65" s="140"/>
      <c r="E65" s="136" t="s">
        <v>332</v>
      </c>
      <c r="F65" s="32"/>
      <c r="G65" s="138">
        <v>15532</v>
      </c>
      <c r="H65" s="138"/>
      <c r="I65" s="32"/>
      <c r="J65" s="32"/>
      <c r="K65" s="138">
        <v>16063</v>
      </c>
      <c r="L65" s="138"/>
      <c r="M65" s="32"/>
    </row>
    <row r="66" spans="1:13" ht="15.75" thickBot="1">
      <c r="A66" s="48"/>
      <c r="B66" s="370"/>
      <c r="C66" s="295"/>
      <c r="D66" s="295"/>
      <c r="E66" s="296"/>
      <c r="F66" s="27"/>
      <c r="G66" s="367"/>
      <c r="H66" s="367"/>
      <c r="I66" s="27"/>
      <c r="J66" s="27"/>
      <c r="K66" s="367"/>
      <c r="L66" s="367"/>
      <c r="M66" s="27"/>
    </row>
    <row r="67" spans="1:13">
      <c r="A67" s="48"/>
      <c r="B67" s="371" t="s">
        <v>1147</v>
      </c>
      <c r="C67" s="371" t="s">
        <v>273</v>
      </c>
      <c r="D67" s="373">
        <v>14270</v>
      </c>
      <c r="E67" s="60"/>
      <c r="F67" s="60"/>
      <c r="G67" s="371" t="s">
        <v>273</v>
      </c>
      <c r="H67" s="373">
        <v>17817</v>
      </c>
      <c r="I67" s="60"/>
      <c r="J67" s="60"/>
      <c r="K67" s="371" t="s">
        <v>273</v>
      </c>
      <c r="L67" s="373">
        <v>15564</v>
      </c>
      <c r="M67" s="60"/>
    </row>
    <row r="68" spans="1:13" ht="15.75" thickBot="1">
      <c r="A68" s="48"/>
      <c r="B68" s="372"/>
      <c r="C68" s="372"/>
      <c r="D68" s="374"/>
      <c r="E68" s="79"/>
      <c r="F68" s="79"/>
      <c r="G68" s="372"/>
      <c r="H68" s="374"/>
      <c r="I68" s="79"/>
      <c r="J68" s="79"/>
      <c r="K68" s="372"/>
      <c r="L68" s="374"/>
      <c r="M68" s="79"/>
    </row>
    <row r="69" spans="1:13" ht="15.75" thickTop="1">
      <c r="A69" s="48"/>
      <c r="B69" s="12"/>
      <c r="C69" s="80"/>
      <c r="D69" s="80"/>
      <c r="E69" s="80"/>
      <c r="F69" s="12"/>
      <c r="G69" s="80"/>
      <c r="H69" s="80"/>
      <c r="I69" s="80"/>
      <c r="J69" s="12"/>
      <c r="K69" s="80"/>
      <c r="L69" s="80"/>
      <c r="M69" s="80"/>
    </row>
    <row r="70" spans="1:13" ht="15" customHeight="1">
      <c r="A70" s="48" t="s">
        <v>1270</v>
      </c>
      <c r="B70" s="47" t="s">
        <v>7</v>
      </c>
      <c r="C70" s="47"/>
      <c r="D70" s="47"/>
      <c r="E70" s="47"/>
      <c r="F70" s="47"/>
      <c r="G70" s="47"/>
      <c r="H70" s="47"/>
      <c r="I70" s="47"/>
      <c r="J70" s="47"/>
      <c r="K70" s="47"/>
      <c r="L70" s="47"/>
      <c r="M70" s="47"/>
    </row>
    <row r="71" spans="1:13">
      <c r="A71" s="48"/>
      <c r="B71" s="23"/>
      <c r="C71" s="23"/>
      <c r="D71" s="23"/>
      <c r="E71" s="23"/>
      <c r="F71" s="23"/>
      <c r="G71" s="23"/>
      <c r="H71" s="23"/>
      <c r="I71" s="23"/>
      <c r="J71" s="23"/>
      <c r="K71" s="23"/>
      <c r="L71" s="23"/>
      <c r="M71" s="23"/>
    </row>
    <row r="72" spans="1:13" ht="15.75" thickBot="1">
      <c r="A72" s="48"/>
      <c r="B72" s="11"/>
      <c r="C72" s="11"/>
      <c r="D72" s="11"/>
      <c r="E72" s="11"/>
      <c r="F72" s="11"/>
      <c r="G72" s="11"/>
      <c r="H72" s="11"/>
      <c r="I72" s="11"/>
      <c r="J72" s="11"/>
      <c r="K72" s="11"/>
      <c r="L72" s="11"/>
      <c r="M72" s="11"/>
    </row>
    <row r="73" spans="1:13">
      <c r="A73" s="48"/>
      <c r="B73" s="361" t="s">
        <v>1148</v>
      </c>
      <c r="C73" s="362"/>
      <c r="D73" s="362"/>
      <c r="E73" s="362"/>
      <c r="F73" s="362"/>
      <c r="G73" s="362"/>
      <c r="H73" s="362"/>
      <c r="I73" s="362"/>
      <c r="J73" s="362"/>
      <c r="K73" s="362"/>
      <c r="L73" s="362"/>
      <c r="M73" s="363"/>
    </row>
    <row r="74" spans="1:13" ht="15.75" thickBot="1">
      <c r="A74" s="48"/>
      <c r="B74" s="364" t="s">
        <v>1132</v>
      </c>
      <c r="C74" s="365"/>
      <c r="D74" s="365"/>
      <c r="E74" s="365"/>
      <c r="F74" s="365"/>
      <c r="G74" s="365"/>
      <c r="H74" s="365"/>
      <c r="I74" s="365"/>
      <c r="J74" s="365"/>
      <c r="K74" s="365"/>
      <c r="L74" s="365"/>
      <c r="M74" s="366"/>
    </row>
    <row r="75" spans="1:13">
      <c r="A75" s="48"/>
      <c r="B75" s="12"/>
      <c r="C75" s="32"/>
      <c r="D75" s="32"/>
      <c r="E75" s="32"/>
      <c r="F75" s="12"/>
      <c r="G75" s="32"/>
      <c r="H75" s="32"/>
      <c r="I75" s="32"/>
      <c r="J75" s="12"/>
      <c r="K75" s="32"/>
      <c r="L75" s="32"/>
      <c r="M75" s="32"/>
    </row>
    <row r="76" spans="1:13" ht="15.75" thickBot="1">
      <c r="A76" s="48"/>
      <c r="B76" s="12"/>
      <c r="C76" s="85" t="s">
        <v>854</v>
      </c>
      <c r="D76" s="85"/>
      <c r="E76" s="85"/>
      <c r="F76" s="85"/>
      <c r="G76" s="85"/>
      <c r="H76" s="85"/>
      <c r="I76" s="85"/>
      <c r="J76" s="85"/>
      <c r="K76" s="85"/>
      <c r="L76" s="85"/>
      <c r="M76" s="85"/>
    </row>
    <row r="77" spans="1:13" ht="15.75" thickBot="1">
      <c r="A77" s="48"/>
      <c r="B77" s="288" t="s">
        <v>355</v>
      </c>
      <c r="C77" s="131">
        <v>2013</v>
      </c>
      <c r="D77" s="131"/>
      <c r="E77" s="131"/>
      <c r="F77" s="17"/>
      <c r="G77" s="131">
        <v>2012</v>
      </c>
      <c r="H77" s="131"/>
      <c r="I77" s="131"/>
      <c r="J77" s="17"/>
      <c r="K77" s="131">
        <v>2011</v>
      </c>
      <c r="L77" s="131"/>
      <c r="M77" s="131"/>
    </row>
    <row r="78" spans="1:13">
      <c r="A78" s="48"/>
      <c r="B78" s="12"/>
      <c r="C78" s="32"/>
      <c r="D78" s="32"/>
      <c r="E78" s="32"/>
      <c r="F78" s="12"/>
      <c r="G78" s="32"/>
      <c r="H78" s="32"/>
      <c r="I78" s="32"/>
      <c r="J78" s="12"/>
      <c r="K78" s="32"/>
      <c r="L78" s="32"/>
      <c r="M78" s="32"/>
    </row>
    <row r="79" spans="1:13">
      <c r="A79" s="48"/>
      <c r="B79" s="82" t="s">
        <v>170</v>
      </c>
      <c r="C79" s="26"/>
      <c r="D79" s="26"/>
      <c r="E79" s="26"/>
      <c r="F79" s="12"/>
      <c r="G79" s="26"/>
      <c r="H79" s="26"/>
      <c r="I79" s="26"/>
      <c r="J79" s="12"/>
      <c r="K79" s="26"/>
      <c r="L79" s="26"/>
      <c r="M79" s="26"/>
    </row>
    <row r="80" spans="1:13">
      <c r="A80" s="48"/>
      <c r="B80" s="321" t="s">
        <v>120</v>
      </c>
      <c r="C80" s="117" t="s">
        <v>273</v>
      </c>
      <c r="D80" s="142">
        <v>14270</v>
      </c>
      <c r="E80" s="37"/>
      <c r="F80" s="37"/>
      <c r="G80" s="117" t="s">
        <v>273</v>
      </c>
      <c r="H80" s="142">
        <v>17817</v>
      </c>
      <c r="I80" s="37"/>
      <c r="J80" s="37"/>
      <c r="K80" s="117" t="s">
        <v>273</v>
      </c>
      <c r="L80" s="142">
        <v>15564</v>
      </c>
      <c r="M80" s="37"/>
    </row>
    <row r="81" spans="1:13">
      <c r="A81" s="48"/>
      <c r="B81" s="321"/>
      <c r="C81" s="117"/>
      <c r="D81" s="142"/>
      <c r="E81" s="37"/>
      <c r="F81" s="37"/>
      <c r="G81" s="117"/>
      <c r="H81" s="142"/>
      <c r="I81" s="37"/>
      <c r="J81" s="37"/>
      <c r="K81" s="117"/>
      <c r="L81" s="142"/>
      <c r="M81" s="37"/>
    </row>
    <row r="82" spans="1:13" ht="24.75">
      <c r="A82" s="48"/>
      <c r="B82" s="314" t="s">
        <v>1149</v>
      </c>
      <c r="C82" s="26"/>
      <c r="D82" s="26"/>
      <c r="E82" s="26"/>
      <c r="F82" s="26"/>
      <c r="G82" s="26"/>
      <c r="H82" s="26"/>
      <c r="I82" s="26"/>
      <c r="J82" s="26"/>
      <c r="K82" s="26"/>
      <c r="L82" s="26"/>
      <c r="M82" s="26"/>
    </row>
    <row r="83" spans="1:13">
      <c r="A83" s="48"/>
      <c r="B83" s="314" t="s">
        <v>1150</v>
      </c>
      <c r="C83" s="26"/>
      <c r="D83" s="26"/>
      <c r="E83" s="26"/>
      <c r="F83" s="26"/>
      <c r="G83" s="26"/>
      <c r="H83" s="26"/>
      <c r="I83" s="26"/>
      <c r="J83" s="26"/>
      <c r="K83" s="26"/>
      <c r="L83" s="26"/>
      <c r="M83" s="26"/>
    </row>
    <row r="84" spans="1:13" ht="24.75">
      <c r="A84" s="48"/>
      <c r="B84" s="375" t="s">
        <v>1151</v>
      </c>
      <c r="C84" s="142">
        <v>12765</v>
      </c>
      <c r="D84" s="142"/>
      <c r="E84" s="37"/>
      <c r="F84" s="37"/>
      <c r="G84" s="132" t="s">
        <v>1153</v>
      </c>
      <c r="H84" s="132"/>
      <c r="I84" s="117" t="s">
        <v>332</v>
      </c>
      <c r="J84" s="37"/>
      <c r="K84" s="132" t="s">
        <v>1154</v>
      </c>
      <c r="L84" s="132"/>
      <c r="M84" s="117" t="s">
        <v>332</v>
      </c>
    </row>
    <row r="85" spans="1:13" ht="24.75">
      <c r="A85" s="48"/>
      <c r="B85" s="375" t="s">
        <v>1152</v>
      </c>
      <c r="C85" s="142"/>
      <c r="D85" s="142"/>
      <c r="E85" s="37"/>
      <c r="F85" s="37"/>
      <c r="G85" s="132"/>
      <c r="H85" s="132"/>
      <c r="I85" s="117"/>
      <c r="J85" s="37"/>
      <c r="K85" s="132"/>
      <c r="L85" s="132"/>
      <c r="M85" s="117"/>
    </row>
    <row r="86" spans="1:13" ht="24.75">
      <c r="A86" s="48"/>
      <c r="B86" s="376" t="s">
        <v>1155</v>
      </c>
      <c r="C86" s="26"/>
      <c r="D86" s="26"/>
      <c r="E86" s="26"/>
      <c r="F86" s="12"/>
      <c r="G86" s="26"/>
      <c r="H86" s="26"/>
      <c r="I86" s="26"/>
      <c r="J86" s="12"/>
      <c r="K86" s="26"/>
      <c r="L86" s="26"/>
      <c r="M86" s="26"/>
    </row>
    <row r="87" spans="1:13">
      <c r="A87" s="48"/>
      <c r="B87" s="321" t="s">
        <v>1156</v>
      </c>
      <c r="C87" s="132">
        <v>19</v>
      </c>
      <c r="D87" s="132"/>
      <c r="E87" s="37"/>
      <c r="F87" s="37"/>
      <c r="G87" s="132" t="s">
        <v>382</v>
      </c>
      <c r="H87" s="132"/>
      <c r="I87" s="37"/>
      <c r="J87" s="37"/>
      <c r="K87" s="132" t="s">
        <v>382</v>
      </c>
      <c r="L87" s="132"/>
      <c r="M87" s="37"/>
    </row>
    <row r="88" spans="1:13">
      <c r="A88" s="48"/>
      <c r="B88" s="321"/>
      <c r="C88" s="132"/>
      <c r="D88" s="132"/>
      <c r="E88" s="37"/>
      <c r="F88" s="37"/>
      <c r="G88" s="132"/>
      <c r="H88" s="132"/>
      <c r="I88" s="37"/>
      <c r="J88" s="37"/>
      <c r="K88" s="132"/>
      <c r="L88" s="132"/>
      <c r="M88" s="37"/>
    </row>
    <row r="89" spans="1:13">
      <c r="A89" s="48"/>
      <c r="B89" s="384" t="s">
        <v>189</v>
      </c>
      <c r="C89" s="294">
        <v>74</v>
      </c>
      <c r="D89" s="294"/>
      <c r="E89" s="26"/>
      <c r="F89" s="26"/>
      <c r="G89" s="294" t="s">
        <v>1044</v>
      </c>
      <c r="H89" s="294"/>
      <c r="I89" s="135" t="s">
        <v>332</v>
      </c>
      <c r="J89" s="26"/>
      <c r="K89" s="294">
        <v>58</v>
      </c>
      <c r="L89" s="294"/>
      <c r="M89" s="26"/>
    </row>
    <row r="90" spans="1:13">
      <c r="A90" s="48"/>
      <c r="B90" s="384"/>
      <c r="C90" s="294"/>
      <c r="D90" s="294"/>
      <c r="E90" s="26"/>
      <c r="F90" s="26"/>
      <c r="G90" s="294"/>
      <c r="H90" s="294"/>
      <c r="I90" s="135"/>
      <c r="J90" s="26"/>
      <c r="K90" s="294"/>
      <c r="L90" s="294"/>
      <c r="M90" s="26"/>
    </row>
    <row r="91" spans="1:13">
      <c r="A91" s="48"/>
      <c r="B91" s="385" t="s">
        <v>190</v>
      </c>
      <c r="C91" s="132">
        <v>165</v>
      </c>
      <c r="D91" s="132"/>
      <c r="E91" s="37"/>
      <c r="F91" s="37"/>
      <c r="G91" s="132" t="s">
        <v>1157</v>
      </c>
      <c r="H91" s="132"/>
      <c r="I91" s="117" t="s">
        <v>332</v>
      </c>
      <c r="J91" s="37"/>
      <c r="K91" s="132">
        <v>46</v>
      </c>
      <c r="L91" s="132"/>
      <c r="M91" s="37"/>
    </row>
    <row r="92" spans="1:13" ht="15.75" thickBot="1">
      <c r="A92" s="48"/>
      <c r="B92" s="386"/>
      <c r="C92" s="134"/>
      <c r="D92" s="134"/>
      <c r="E92" s="41"/>
      <c r="F92" s="41"/>
      <c r="G92" s="134"/>
      <c r="H92" s="134"/>
      <c r="I92" s="118"/>
      <c r="J92" s="41"/>
      <c r="K92" s="134"/>
      <c r="L92" s="134"/>
      <c r="M92" s="41"/>
    </row>
    <row r="93" spans="1:13">
      <c r="A93" s="48"/>
      <c r="B93" s="387" t="s">
        <v>1158</v>
      </c>
      <c r="C93" s="138">
        <v>27293</v>
      </c>
      <c r="D93" s="138"/>
      <c r="E93" s="32"/>
      <c r="F93" s="32"/>
      <c r="G93" s="138">
        <v>2208</v>
      </c>
      <c r="H93" s="138"/>
      <c r="I93" s="32"/>
      <c r="J93" s="32"/>
      <c r="K93" s="140" t="s">
        <v>1159</v>
      </c>
      <c r="L93" s="140"/>
      <c r="M93" s="136" t="s">
        <v>332</v>
      </c>
    </row>
    <row r="94" spans="1:13" ht="15.75" thickBot="1">
      <c r="A94" s="48"/>
      <c r="B94" s="388"/>
      <c r="C94" s="367"/>
      <c r="D94" s="367"/>
      <c r="E94" s="27"/>
      <c r="F94" s="27"/>
      <c r="G94" s="367"/>
      <c r="H94" s="367"/>
      <c r="I94" s="27"/>
      <c r="J94" s="27"/>
      <c r="K94" s="295"/>
      <c r="L94" s="295"/>
      <c r="M94" s="296"/>
    </row>
    <row r="95" spans="1:13">
      <c r="A95" s="48"/>
      <c r="B95" s="20"/>
      <c r="C95" s="60"/>
      <c r="D95" s="60"/>
      <c r="E95" s="60"/>
      <c r="F95" s="20"/>
      <c r="G95" s="60"/>
      <c r="H95" s="60"/>
      <c r="I95" s="60"/>
      <c r="J95" s="20"/>
      <c r="K95" s="60"/>
      <c r="L95" s="60"/>
      <c r="M95" s="60"/>
    </row>
    <row r="96" spans="1:13">
      <c r="A96" s="48"/>
      <c r="B96" s="82" t="s">
        <v>193</v>
      </c>
      <c r="C96" s="26"/>
      <c r="D96" s="26"/>
      <c r="E96" s="26"/>
      <c r="F96" s="12"/>
      <c r="G96" s="26"/>
      <c r="H96" s="26"/>
      <c r="I96" s="26"/>
      <c r="J96" s="12"/>
      <c r="K96" s="26"/>
      <c r="L96" s="26"/>
      <c r="M96" s="26"/>
    </row>
    <row r="97" spans="1:13">
      <c r="A97" s="48"/>
      <c r="B97" s="315" t="s">
        <v>1160</v>
      </c>
      <c r="C97" s="132" t="s">
        <v>1161</v>
      </c>
      <c r="D97" s="132"/>
      <c r="E97" s="114" t="s">
        <v>332</v>
      </c>
      <c r="F97" s="20"/>
      <c r="G97" s="132" t="s">
        <v>1162</v>
      </c>
      <c r="H97" s="132"/>
      <c r="I97" s="114" t="s">
        <v>332</v>
      </c>
      <c r="J97" s="20"/>
      <c r="K97" s="132" t="s">
        <v>1163</v>
      </c>
      <c r="L97" s="132"/>
      <c r="M97" s="114" t="s">
        <v>332</v>
      </c>
    </row>
    <row r="98" spans="1:13" ht="24.75">
      <c r="A98" s="48"/>
      <c r="B98" s="314" t="s">
        <v>1164</v>
      </c>
      <c r="C98" s="294" t="s">
        <v>1166</v>
      </c>
      <c r="D98" s="294"/>
      <c r="E98" s="135" t="s">
        <v>332</v>
      </c>
      <c r="F98" s="26"/>
      <c r="G98" s="294" t="s">
        <v>382</v>
      </c>
      <c r="H98" s="294"/>
      <c r="I98" s="26"/>
      <c r="J98" s="26"/>
      <c r="K98" s="294" t="s">
        <v>382</v>
      </c>
      <c r="L98" s="294"/>
      <c r="M98" s="26"/>
    </row>
    <row r="99" spans="1:13" ht="15.75" thickBot="1">
      <c r="A99" s="48"/>
      <c r="B99" s="377" t="s">
        <v>1165</v>
      </c>
      <c r="C99" s="295"/>
      <c r="D99" s="295"/>
      <c r="E99" s="296"/>
      <c r="F99" s="27"/>
      <c r="G99" s="295"/>
      <c r="H99" s="295"/>
      <c r="I99" s="27"/>
      <c r="J99" s="27"/>
      <c r="K99" s="295"/>
      <c r="L99" s="295"/>
      <c r="M99" s="27"/>
    </row>
    <row r="100" spans="1:13" ht="15.75" thickBot="1">
      <c r="A100" s="48"/>
      <c r="B100" s="378" t="s">
        <v>208</v>
      </c>
      <c r="C100" s="389" t="s">
        <v>1167</v>
      </c>
      <c r="D100" s="389"/>
      <c r="E100" s="379" t="s">
        <v>332</v>
      </c>
      <c r="F100" s="380"/>
      <c r="G100" s="389" t="s">
        <v>1162</v>
      </c>
      <c r="H100" s="389"/>
      <c r="I100" s="379" t="s">
        <v>332</v>
      </c>
      <c r="J100" s="380"/>
      <c r="K100" s="389" t="s">
        <v>1163</v>
      </c>
      <c r="L100" s="389"/>
      <c r="M100" s="379" t="s">
        <v>332</v>
      </c>
    </row>
    <row r="101" spans="1:13">
      <c r="A101" s="48"/>
      <c r="B101" s="12"/>
      <c r="C101" s="32"/>
      <c r="D101" s="32"/>
      <c r="E101" s="32"/>
      <c r="F101" s="12"/>
      <c r="G101" s="32"/>
      <c r="H101" s="32"/>
      <c r="I101" s="32"/>
      <c r="J101" s="12"/>
      <c r="K101" s="32"/>
      <c r="L101" s="32"/>
      <c r="M101" s="32"/>
    </row>
    <row r="102" spans="1:13">
      <c r="A102" s="48"/>
      <c r="B102" s="360" t="s">
        <v>209</v>
      </c>
      <c r="C102" s="37"/>
      <c r="D102" s="37"/>
      <c r="E102" s="37"/>
      <c r="F102" s="20"/>
      <c r="G102" s="37"/>
      <c r="H102" s="37"/>
      <c r="I102" s="37"/>
      <c r="J102" s="20"/>
      <c r="K102" s="37"/>
      <c r="L102" s="37"/>
      <c r="M102" s="37"/>
    </row>
    <row r="103" spans="1:13">
      <c r="A103" s="48"/>
      <c r="B103" s="320" t="s">
        <v>1168</v>
      </c>
      <c r="C103" s="137">
        <v>2258</v>
      </c>
      <c r="D103" s="137"/>
      <c r="E103" s="26"/>
      <c r="F103" s="26"/>
      <c r="G103" s="137">
        <v>1070</v>
      </c>
      <c r="H103" s="137"/>
      <c r="I103" s="26"/>
      <c r="J103" s="26"/>
      <c r="K103" s="294">
        <v>774</v>
      </c>
      <c r="L103" s="294"/>
      <c r="M103" s="26"/>
    </row>
    <row r="104" spans="1:13">
      <c r="A104" s="48"/>
      <c r="B104" s="320"/>
      <c r="C104" s="137"/>
      <c r="D104" s="137"/>
      <c r="E104" s="26"/>
      <c r="F104" s="26"/>
      <c r="G104" s="137"/>
      <c r="H104" s="137"/>
      <c r="I104" s="26"/>
      <c r="J104" s="26"/>
      <c r="K104" s="294"/>
      <c r="L104" s="294"/>
      <c r="M104" s="26"/>
    </row>
    <row r="105" spans="1:13" ht="15.75" thickBot="1">
      <c r="A105" s="48"/>
      <c r="B105" s="381" t="s">
        <v>1169</v>
      </c>
      <c r="C105" s="134" t="s">
        <v>1170</v>
      </c>
      <c r="D105" s="134"/>
      <c r="E105" s="382" t="s">
        <v>332</v>
      </c>
      <c r="F105" s="22"/>
      <c r="G105" s="134" t="s">
        <v>1171</v>
      </c>
      <c r="H105" s="134"/>
      <c r="I105" s="382" t="s">
        <v>332</v>
      </c>
      <c r="J105" s="22"/>
      <c r="K105" s="134" t="s">
        <v>1172</v>
      </c>
      <c r="L105" s="134"/>
      <c r="M105" s="382" t="s">
        <v>332</v>
      </c>
    </row>
    <row r="106" spans="1:13" ht="25.5" thickBot="1">
      <c r="A106" s="48"/>
      <c r="B106" s="383" t="s">
        <v>215</v>
      </c>
      <c r="C106" s="390" t="s">
        <v>1173</v>
      </c>
      <c r="D106" s="390"/>
      <c r="E106" s="288" t="s">
        <v>332</v>
      </c>
      <c r="F106" s="17"/>
      <c r="G106" s="390" t="s">
        <v>1174</v>
      </c>
      <c r="H106" s="390"/>
      <c r="I106" s="288" t="s">
        <v>332</v>
      </c>
      <c r="J106" s="17"/>
      <c r="K106" s="390" t="s">
        <v>1175</v>
      </c>
      <c r="L106" s="390"/>
      <c r="M106" s="288" t="s">
        <v>332</v>
      </c>
    </row>
    <row r="107" spans="1:13">
      <c r="A107" s="48"/>
      <c r="B107" s="20"/>
      <c r="C107" s="60"/>
      <c r="D107" s="60"/>
      <c r="E107" s="60"/>
      <c r="F107" s="20"/>
      <c r="G107" s="60"/>
      <c r="H107" s="60"/>
      <c r="I107" s="60"/>
      <c r="J107" s="20"/>
      <c r="K107" s="60"/>
      <c r="L107" s="60"/>
      <c r="M107" s="60"/>
    </row>
    <row r="108" spans="1:13">
      <c r="A108" s="48"/>
      <c r="B108" s="135" t="s">
        <v>1176</v>
      </c>
      <c r="C108" s="137">
        <v>7371</v>
      </c>
      <c r="D108" s="137"/>
      <c r="E108" s="26"/>
      <c r="F108" s="26"/>
      <c r="G108" s="294" t="s">
        <v>1177</v>
      </c>
      <c r="H108" s="294"/>
      <c r="I108" s="135" t="s">
        <v>332</v>
      </c>
      <c r="J108" s="26"/>
      <c r="K108" s="294" t="s">
        <v>1178</v>
      </c>
      <c r="L108" s="294"/>
      <c r="M108" s="135" t="s">
        <v>332</v>
      </c>
    </row>
    <row r="109" spans="1:13">
      <c r="A109" s="48"/>
      <c r="B109" s="135"/>
      <c r="C109" s="137"/>
      <c r="D109" s="137"/>
      <c r="E109" s="26"/>
      <c r="F109" s="26"/>
      <c r="G109" s="294"/>
      <c r="H109" s="294"/>
      <c r="I109" s="135"/>
      <c r="J109" s="26"/>
      <c r="K109" s="294"/>
      <c r="L109" s="294"/>
      <c r="M109" s="135"/>
    </row>
    <row r="110" spans="1:13">
      <c r="A110" s="48"/>
      <c r="B110" s="20"/>
      <c r="C110" s="37"/>
      <c r="D110" s="37"/>
      <c r="E110" s="37"/>
      <c r="F110" s="20"/>
      <c r="G110" s="37"/>
      <c r="H110" s="37"/>
      <c r="I110" s="37"/>
      <c r="J110" s="20"/>
      <c r="K110" s="37"/>
      <c r="L110" s="37"/>
      <c r="M110" s="37"/>
    </row>
    <row r="111" spans="1:13">
      <c r="A111" s="48"/>
      <c r="B111" s="135" t="s">
        <v>217</v>
      </c>
      <c r="C111" s="137">
        <v>1293</v>
      </c>
      <c r="D111" s="137"/>
      <c r="E111" s="26"/>
      <c r="F111" s="26"/>
      <c r="G111" s="137">
        <v>2836</v>
      </c>
      <c r="H111" s="137"/>
      <c r="I111" s="26"/>
      <c r="J111" s="26"/>
      <c r="K111" s="137">
        <v>6688</v>
      </c>
      <c r="L111" s="137"/>
      <c r="M111" s="26"/>
    </row>
    <row r="112" spans="1:13" ht="15.75" thickBot="1">
      <c r="A112" s="48"/>
      <c r="B112" s="296"/>
      <c r="C112" s="367"/>
      <c r="D112" s="367"/>
      <c r="E112" s="27"/>
      <c r="F112" s="27"/>
      <c r="G112" s="367"/>
      <c r="H112" s="367"/>
      <c r="I112" s="27"/>
      <c r="J112" s="27"/>
      <c r="K112" s="367"/>
      <c r="L112" s="367"/>
      <c r="M112" s="27"/>
    </row>
    <row r="113" spans="1:13">
      <c r="A113" s="48"/>
      <c r="B113" s="298" t="s">
        <v>218</v>
      </c>
      <c r="C113" s="298" t="s">
        <v>273</v>
      </c>
      <c r="D113" s="297">
        <v>8664</v>
      </c>
      <c r="E113" s="60"/>
      <c r="F113" s="60"/>
      <c r="G113" s="298" t="s">
        <v>273</v>
      </c>
      <c r="H113" s="297">
        <v>1293</v>
      </c>
      <c r="I113" s="60"/>
      <c r="J113" s="60"/>
      <c r="K113" s="298" t="s">
        <v>273</v>
      </c>
      <c r="L113" s="297">
        <v>2836</v>
      </c>
      <c r="M113" s="60"/>
    </row>
    <row r="114" spans="1:13" ht="15.75" thickBot="1">
      <c r="A114" s="48"/>
      <c r="B114" s="391"/>
      <c r="C114" s="391"/>
      <c r="D114" s="299"/>
      <c r="E114" s="79"/>
      <c r="F114" s="79"/>
      <c r="G114" s="391"/>
      <c r="H114" s="299"/>
      <c r="I114" s="79"/>
      <c r="J114" s="79"/>
      <c r="K114" s="391"/>
      <c r="L114" s="299"/>
      <c r="M114" s="79"/>
    </row>
    <row r="115" spans="1:13" ht="15.75" thickTop="1">
      <c r="A115" s="48"/>
      <c r="B115" s="12"/>
      <c r="C115" s="80"/>
      <c r="D115" s="80"/>
      <c r="E115" s="80"/>
      <c r="F115" s="12"/>
      <c r="G115" s="80"/>
      <c r="H115" s="80"/>
      <c r="I115" s="80"/>
      <c r="J115" s="12"/>
      <c r="K115" s="80"/>
      <c r="L115" s="80"/>
      <c r="M115" s="80"/>
    </row>
    <row r="116" spans="1:13" ht="24.75">
      <c r="A116" s="48"/>
      <c r="B116" s="360" t="s">
        <v>1179</v>
      </c>
      <c r="C116" s="37"/>
      <c r="D116" s="37"/>
      <c r="E116" s="37"/>
      <c r="F116" s="20"/>
      <c r="G116" s="37"/>
      <c r="H116" s="37"/>
      <c r="I116" s="37"/>
      <c r="J116" s="20"/>
      <c r="K116" s="37"/>
      <c r="L116" s="37"/>
      <c r="M116" s="37"/>
    </row>
    <row r="117" spans="1:13">
      <c r="A117" s="48"/>
      <c r="B117" s="320" t="s">
        <v>158</v>
      </c>
      <c r="C117" s="135" t="s">
        <v>273</v>
      </c>
      <c r="D117" s="294">
        <v>222</v>
      </c>
      <c r="E117" s="26"/>
      <c r="F117" s="26"/>
      <c r="G117" s="135" t="s">
        <v>273</v>
      </c>
      <c r="H117" s="294">
        <v>199</v>
      </c>
      <c r="I117" s="26"/>
      <c r="J117" s="26"/>
      <c r="K117" s="135" t="s">
        <v>273</v>
      </c>
      <c r="L117" s="294">
        <v>200</v>
      </c>
      <c r="M117" s="26"/>
    </row>
    <row r="118" spans="1:13">
      <c r="A118" s="48"/>
      <c r="B118" s="320"/>
      <c r="C118" s="135"/>
      <c r="D118" s="294"/>
      <c r="E118" s="26"/>
      <c r="F118" s="26"/>
      <c r="G118" s="135"/>
      <c r="H118" s="294"/>
      <c r="I118" s="26"/>
      <c r="J118" s="26"/>
      <c r="K118" s="135"/>
      <c r="L118" s="294"/>
      <c r="M118" s="26"/>
    </row>
    <row r="119" spans="1:13">
      <c r="A119" s="48"/>
      <c r="B119" s="114" t="s">
        <v>1180</v>
      </c>
      <c r="C119" s="37"/>
      <c r="D119" s="37"/>
      <c r="E119" s="37"/>
      <c r="F119" s="20"/>
      <c r="G119" s="37"/>
      <c r="H119" s="37"/>
      <c r="I119" s="37"/>
      <c r="J119" s="20"/>
      <c r="K119" s="37"/>
      <c r="L119" s="37"/>
      <c r="M119" s="37"/>
    </row>
    <row r="120" spans="1:13">
      <c r="A120" s="48"/>
      <c r="B120" s="320" t="s">
        <v>1181</v>
      </c>
      <c r="C120" s="135" t="s">
        <v>273</v>
      </c>
      <c r="D120" s="137">
        <v>39503</v>
      </c>
      <c r="E120" s="26"/>
      <c r="F120" s="26"/>
      <c r="G120" s="135" t="s">
        <v>273</v>
      </c>
      <c r="H120" s="294" t="s">
        <v>382</v>
      </c>
      <c r="I120" s="26"/>
      <c r="J120" s="26"/>
      <c r="K120" s="135" t="s">
        <v>273</v>
      </c>
      <c r="L120" s="294" t="s">
        <v>382</v>
      </c>
      <c r="M120" s="26"/>
    </row>
    <row r="121" spans="1:13">
      <c r="A121" s="48"/>
      <c r="B121" s="320"/>
      <c r="C121" s="135"/>
      <c r="D121" s="137"/>
      <c r="E121" s="26"/>
      <c r="F121" s="26"/>
      <c r="G121" s="135"/>
      <c r="H121" s="294"/>
      <c r="I121" s="26"/>
      <c r="J121" s="26"/>
      <c r="K121" s="135"/>
      <c r="L121" s="294"/>
      <c r="M121" s="26"/>
    </row>
    <row r="122" spans="1:13">
      <c r="A122" s="48"/>
      <c r="B122" s="321" t="s">
        <v>1182</v>
      </c>
      <c r="C122" s="117" t="s">
        <v>273</v>
      </c>
      <c r="D122" s="142">
        <v>4970</v>
      </c>
      <c r="E122" s="37"/>
      <c r="F122" s="37"/>
      <c r="G122" s="117" t="s">
        <v>273</v>
      </c>
      <c r="H122" s="132" t="s">
        <v>382</v>
      </c>
      <c r="I122" s="37"/>
      <c r="J122" s="37"/>
      <c r="K122" s="117" t="s">
        <v>273</v>
      </c>
      <c r="L122" s="132" t="s">
        <v>382</v>
      </c>
      <c r="M122" s="37"/>
    </row>
    <row r="123" spans="1:13">
      <c r="A123" s="48"/>
      <c r="B123" s="321"/>
      <c r="C123" s="117"/>
      <c r="D123" s="142"/>
      <c r="E123" s="37"/>
      <c r="F123" s="37"/>
      <c r="G123" s="117"/>
      <c r="H123" s="132"/>
      <c r="I123" s="37"/>
      <c r="J123" s="37"/>
      <c r="K123" s="117"/>
      <c r="L123" s="132"/>
      <c r="M123" s="37"/>
    </row>
    <row r="124" spans="1:13">
      <c r="A124" s="48"/>
      <c r="B124" s="392" t="s">
        <v>159</v>
      </c>
      <c r="C124" s="135" t="s">
        <v>273</v>
      </c>
      <c r="D124" s="137">
        <v>18514</v>
      </c>
      <c r="E124" s="26"/>
      <c r="F124" s="26"/>
      <c r="G124" s="135" t="s">
        <v>273</v>
      </c>
      <c r="H124" s="294" t="s">
        <v>382</v>
      </c>
      <c r="I124" s="26"/>
      <c r="J124" s="26"/>
      <c r="K124" s="135" t="s">
        <v>273</v>
      </c>
      <c r="L124" s="294" t="s">
        <v>382</v>
      </c>
      <c r="M124" s="26"/>
    </row>
    <row r="125" spans="1:13">
      <c r="A125" s="48"/>
      <c r="B125" s="392"/>
      <c r="C125" s="135"/>
      <c r="D125" s="137"/>
      <c r="E125" s="26"/>
      <c r="F125" s="26"/>
      <c r="G125" s="135"/>
      <c r="H125" s="294"/>
      <c r="I125" s="26"/>
      <c r="J125" s="26"/>
      <c r="K125" s="135"/>
      <c r="L125" s="294"/>
      <c r="M125" s="26"/>
    </row>
  </sheetData>
  <mergeCells count="428">
    <mergeCell ref="B6:M6"/>
    <mergeCell ref="A36:A69"/>
    <mergeCell ref="B36:M36"/>
    <mergeCell ref="A70:A125"/>
    <mergeCell ref="B70:M70"/>
    <mergeCell ref="K124:K125"/>
    <mergeCell ref="L124:L125"/>
    <mergeCell ref="M124:M125"/>
    <mergeCell ref="A1:A2"/>
    <mergeCell ref="B1:M1"/>
    <mergeCell ref="B2:M2"/>
    <mergeCell ref="B3:M3"/>
    <mergeCell ref="A4:A35"/>
    <mergeCell ref="B4:M4"/>
    <mergeCell ref="B5:M5"/>
    <mergeCell ref="M122:M123"/>
    <mergeCell ref="B124:B125"/>
    <mergeCell ref="C124:C125"/>
    <mergeCell ref="D124:D125"/>
    <mergeCell ref="E124:E125"/>
    <mergeCell ref="F124:F125"/>
    <mergeCell ref="G124:G125"/>
    <mergeCell ref="H124:H125"/>
    <mergeCell ref="I124:I125"/>
    <mergeCell ref="J124:J125"/>
    <mergeCell ref="G122:G123"/>
    <mergeCell ref="H122:H123"/>
    <mergeCell ref="I122:I123"/>
    <mergeCell ref="J122:J123"/>
    <mergeCell ref="K122:K123"/>
    <mergeCell ref="L122:L123"/>
    <mergeCell ref="I120:I121"/>
    <mergeCell ref="J120:J121"/>
    <mergeCell ref="K120:K121"/>
    <mergeCell ref="L120:L121"/>
    <mergeCell ref="M120:M121"/>
    <mergeCell ref="B122:B123"/>
    <mergeCell ref="C122:C123"/>
    <mergeCell ref="D122:D123"/>
    <mergeCell ref="E122:E123"/>
    <mergeCell ref="F122:F123"/>
    <mergeCell ref="C119:E119"/>
    <mergeCell ref="G119:I119"/>
    <mergeCell ref="K119:M119"/>
    <mergeCell ref="B120:B121"/>
    <mergeCell ref="C120:C121"/>
    <mergeCell ref="D120:D121"/>
    <mergeCell ref="E120:E121"/>
    <mergeCell ref="F120:F121"/>
    <mergeCell ref="G120:G121"/>
    <mergeCell ref="H120:H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C116:E116"/>
    <mergeCell ref="G116:I116"/>
    <mergeCell ref="K116:M116"/>
    <mergeCell ref="H113:H114"/>
    <mergeCell ref="I113:I114"/>
    <mergeCell ref="J113:J114"/>
    <mergeCell ref="K113:K114"/>
    <mergeCell ref="L113:L114"/>
    <mergeCell ref="M113:M114"/>
    <mergeCell ref="I111:I112"/>
    <mergeCell ref="J111:J112"/>
    <mergeCell ref="K111:L112"/>
    <mergeCell ref="M111:M112"/>
    <mergeCell ref="B113:B114"/>
    <mergeCell ref="C113:C114"/>
    <mergeCell ref="D113:D114"/>
    <mergeCell ref="E113:E114"/>
    <mergeCell ref="F113:F114"/>
    <mergeCell ref="G113:G114"/>
    <mergeCell ref="K108:L109"/>
    <mergeCell ref="M108:M109"/>
    <mergeCell ref="C110:E110"/>
    <mergeCell ref="G110:I110"/>
    <mergeCell ref="K110:M110"/>
    <mergeCell ref="B111:B112"/>
    <mergeCell ref="C111:D112"/>
    <mergeCell ref="E111:E112"/>
    <mergeCell ref="F111:F112"/>
    <mergeCell ref="G111:H112"/>
    <mergeCell ref="C107:E107"/>
    <mergeCell ref="G107:I107"/>
    <mergeCell ref="K107:M107"/>
    <mergeCell ref="B108:B109"/>
    <mergeCell ref="C108:D109"/>
    <mergeCell ref="E108:E109"/>
    <mergeCell ref="F108:F109"/>
    <mergeCell ref="G108:H109"/>
    <mergeCell ref="I108:I109"/>
    <mergeCell ref="J108:J109"/>
    <mergeCell ref="K103:L104"/>
    <mergeCell ref="M103:M104"/>
    <mergeCell ref="C105:D105"/>
    <mergeCell ref="G105:H105"/>
    <mergeCell ref="K105:L105"/>
    <mergeCell ref="C106:D106"/>
    <mergeCell ref="G106:H106"/>
    <mergeCell ref="K106:L106"/>
    <mergeCell ref="C102:E102"/>
    <mergeCell ref="G102:I102"/>
    <mergeCell ref="K102:M102"/>
    <mergeCell ref="B103:B104"/>
    <mergeCell ref="C103:D104"/>
    <mergeCell ref="E103:E104"/>
    <mergeCell ref="F103:F104"/>
    <mergeCell ref="G103:H104"/>
    <mergeCell ref="I103:I104"/>
    <mergeCell ref="J103:J104"/>
    <mergeCell ref="M98:M99"/>
    <mergeCell ref="C100:D100"/>
    <mergeCell ref="G100:H100"/>
    <mergeCell ref="K100:L100"/>
    <mergeCell ref="C101:E101"/>
    <mergeCell ref="G101:I101"/>
    <mergeCell ref="K101:M101"/>
    <mergeCell ref="C97:D97"/>
    <mergeCell ref="G97:H97"/>
    <mergeCell ref="K97:L97"/>
    <mergeCell ref="C98:D99"/>
    <mergeCell ref="E98:E99"/>
    <mergeCell ref="F98:F99"/>
    <mergeCell ref="G98:H99"/>
    <mergeCell ref="I98:I99"/>
    <mergeCell ref="J98:J99"/>
    <mergeCell ref="K98:L99"/>
    <mergeCell ref="M93:M94"/>
    <mergeCell ref="C95:E95"/>
    <mergeCell ref="G95:I95"/>
    <mergeCell ref="K95:M95"/>
    <mergeCell ref="C96:E96"/>
    <mergeCell ref="G96:I96"/>
    <mergeCell ref="K96: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4:L85"/>
    <mergeCell ref="M84:M85"/>
    <mergeCell ref="C86:E86"/>
    <mergeCell ref="G86:I86"/>
    <mergeCell ref="K86:M86"/>
    <mergeCell ref="B87:B88"/>
    <mergeCell ref="C87:D88"/>
    <mergeCell ref="E87:E88"/>
    <mergeCell ref="F87:F88"/>
    <mergeCell ref="G87:H88"/>
    <mergeCell ref="C84:D85"/>
    <mergeCell ref="E84:E85"/>
    <mergeCell ref="F84:F85"/>
    <mergeCell ref="G84:H85"/>
    <mergeCell ref="I84:I85"/>
    <mergeCell ref="J84:J85"/>
    <mergeCell ref="I80:I81"/>
    <mergeCell ref="J80:J81"/>
    <mergeCell ref="K80:K81"/>
    <mergeCell ref="L80:L81"/>
    <mergeCell ref="M80:M81"/>
    <mergeCell ref="C82:E83"/>
    <mergeCell ref="F82:F83"/>
    <mergeCell ref="G82:I83"/>
    <mergeCell ref="J82:J83"/>
    <mergeCell ref="K82:M83"/>
    <mergeCell ref="C79:E79"/>
    <mergeCell ref="G79:I79"/>
    <mergeCell ref="K79:M79"/>
    <mergeCell ref="B80:B81"/>
    <mergeCell ref="C80:C81"/>
    <mergeCell ref="D80:D81"/>
    <mergeCell ref="E80:E81"/>
    <mergeCell ref="F80:F81"/>
    <mergeCell ref="G80:G81"/>
    <mergeCell ref="H80:H81"/>
    <mergeCell ref="C76:M76"/>
    <mergeCell ref="C77:E77"/>
    <mergeCell ref="G77:I77"/>
    <mergeCell ref="K77:M77"/>
    <mergeCell ref="C78:E78"/>
    <mergeCell ref="G78:I78"/>
    <mergeCell ref="K78:M78"/>
    <mergeCell ref="B71:M71"/>
    <mergeCell ref="B73:M73"/>
    <mergeCell ref="B74:M74"/>
    <mergeCell ref="C75:E75"/>
    <mergeCell ref="G75:I75"/>
    <mergeCell ref="K75:M75"/>
    <mergeCell ref="I67:I68"/>
    <mergeCell ref="J67:J68"/>
    <mergeCell ref="K67:K68"/>
    <mergeCell ref="L67:L68"/>
    <mergeCell ref="M67:M68"/>
    <mergeCell ref="C69:E69"/>
    <mergeCell ref="G69:I69"/>
    <mergeCell ref="K69:M69"/>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I48:I49"/>
    <mergeCell ref="J48:J49"/>
    <mergeCell ref="K48:L49"/>
    <mergeCell ref="M48:M49"/>
    <mergeCell ref="C50:E50"/>
    <mergeCell ref="G50:I50"/>
    <mergeCell ref="K50:M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C42:M42"/>
    <mergeCell ref="C43:E43"/>
    <mergeCell ref="G43:I43"/>
    <mergeCell ref="K43:M43"/>
    <mergeCell ref="C44:E44"/>
    <mergeCell ref="G44:I44"/>
    <mergeCell ref="K44:M44"/>
    <mergeCell ref="H34:H35"/>
    <mergeCell ref="I34:I35"/>
    <mergeCell ref="B37:M37"/>
    <mergeCell ref="B39:M39"/>
    <mergeCell ref="B40:M40"/>
    <mergeCell ref="C41:E41"/>
    <mergeCell ref="G41:I41"/>
    <mergeCell ref="K41:M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C13:E13"/>
    <mergeCell ref="G13:I13"/>
    <mergeCell ref="C14:E14"/>
    <mergeCell ref="G14:I14"/>
    <mergeCell ref="C15:E15"/>
    <mergeCell ref="G15:I15"/>
    <mergeCell ref="B7:I7"/>
    <mergeCell ref="B9:I9"/>
    <mergeCell ref="B10:I10"/>
    <mergeCell ref="C11:E11"/>
    <mergeCell ref="G11:I11"/>
    <mergeCell ref="C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78</v>
      </c>
      <c r="B2" s="1" t="s">
        <v>3</v>
      </c>
      <c r="C2" s="1" t="s">
        <v>34</v>
      </c>
      <c r="D2" s="1" t="s">
        <v>79</v>
      </c>
    </row>
    <row r="3" spans="1:4">
      <c r="A3" s="3" t="s">
        <v>80</v>
      </c>
      <c r="B3" s="4" t="s">
        <v>7</v>
      </c>
      <c r="C3" s="4" t="s">
        <v>7</v>
      </c>
      <c r="D3" s="4" t="s">
        <v>7</v>
      </c>
    </row>
    <row r="4" spans="1:4">
      <c r="A4" s="2" t="s">
        <v>81</v>
      </c>
      <c r="B4" s="5">
        <v>54408</v>
      </c>
      <c r="C4" s="5">
        <v>59403</v>
      </c>
      <c r="D4" s="5">
        <v>63479</v>
      </c>
    </row>
    <row r="5" spans="1:4">
      <c r="A5" s="3" t="s">
        <v>82</v>
      </c>
      <c r="B5" s="4" t="s">
        <v>7</v>
      </c>
      <c r="C5" s="4" t="s">
        <v>7</v>
      </c>
      <c r="D5" s="4" t="s">
        <v>7</v>
      </c>
    </row>
    <row r="6" spans="1:4">
      <c r="A6" s="2" t="s">
        <v>83</v>
      </c>
      <c r="B6" s="6">
        <v>2573</v>
      </c>
      <c r="C6" s="6">
        <v>3195</v>
      </c>
      <c r="D6" s="6">
        <v>3478</v>
      </c>
    </row>
    <row r="7" spans="1:4" ht="30">
      <c r="A7" s="2" t="s">
        <v>84</v>
      </c>
      <c r="B7" s="6">
        <v>2214</v>
      </c>
      <c r="C7" s="6">
        <v>1789</v>
      </c>
      <c r="D7" s="6">
        <v>1299</v>
      </c>
    </row>
    <row r="8" spans="1:4">
      <c r="A8" s="2" t="s">
        <v>85</v>
      </c>
      <c r="B8" s="6">
        <v>1245</v>
      </c>
      <c r="C8" s="6">
        <v>1165</v>
      </c>
      <c r="D8" s="4">
        <v>636</v>
      </c>
    </row>
    <row r="9" spans="1:4" ht="30">
      <c r="A9" s="2" t="s">
        <v>86</v>
      </c>
      <c r="B9" s="4">
        <v>120</v>
      </c>
      <c r="C9" s="4">
        <v>214</v>
      </c>
      <c r="D9" s="4">
        <v>222</v>
      </c>
    </row>
    <row r="10" spans="1:4">
      <c r="A10" s="2" t="s">
        <v>87</v>
      </c>
      <c r="B10" s="6">
        <v>60560</v>
      </c>
      <c r="C10" s="6">
        <v>65766</v>
      </c>
      <c r="D10" s="6">
        <v>69114</v>
      </c>
    </row>
    <row r="11" spans="1:4">
      <c r="A11" s="3" t="s">
        <v>88</v>
      </c>
      <c r="B11" s="4" t="s">
        <v>7</v>
      </c>
      <c r="C11" s="4" t="s">
        <v>7</v>
      </c>
      <c r="D11" s="4" t="s">
        <v>7</v>
      </c>
    </row>
    <row r="12" spans="1:4" ht="30">
      <c r="A12" s="2" t="s">
        <v>89</v>
      </c>
      <c r="B12" s="4">
        <v>52</v>
      </c>
      <c r="C12" s="4">
        <v>151</v>
      </c>
      <c r="D12" s="4">
        <v>151</v>
      </c>
    </row>
    <row r="13" spans="1:4">
      <c r="A13" s="2" t="s">
        <v>90</v>
      </c>
      <c r="B13" s="4">
        <v>35</v>
      </c>
      <c r="C13" s="4">
        <v>88</v>
      </c>
      <c r="D13" s="4">
        <v>98</v>
      </c>
    </row>
    <row r="14" spans="1:4">
      <c r="A14" s="2" t="s">
        <v>91</v>
      </c>
      <c r="B14" s="4">
        <v>419</v>
      </c>
      <c r="C14" s="4">
        <v>689</v>
      </c>
      <c r="D14" s="6">
        <v>1286</v>
      </c>
    </row>
    <row r="15" spans="1:4">
      <c r="A15" s="2" t="s">
        <v>92</v>
      </c>
      <c r="B15" s="4">
        <v>8</v>
      </c>
      <c r="C15" s="4">
        <v>83</v>
      </c>
      <c r="D15" s="4">
        <v>237</v>
      </c>
    </row>
    <row r="16" spans="1:4">
      <c r="A16" s="2" t="s">
        <v>93</v>
      </c>
      <c r="B16" s="4">
        <v>914</v>
      </c>
      <c r="C16" s="6">
        <v>1068</v>
      </c>
      <c r="D16" s="6">
        <v>1314</v>
      </c>
    </row>
    <row r="17" spans="1:4" ht="30">
      <c r="A17" s="2" t="s">
        <v>94</v>
      </c>
      <c r="B17" s="4">
        <v>322</v>
      </c>
      <c r="C17" s="4">
        <v>345</v>
      </c>
      <c r="D17" s="6">
        <v>2062</v>
      </c>
    </row>
    <row r="18" spans="1:4">
      <c r="A18" s="2" t="s">
        <v>95</v>
      </c>
      <c r="B18" s="4">
        <v>35</v>
      </c>
      <c r="C18" s="4">
        <v>152</v>
      </c>
      <c r="D18" s="4">
        <v>147</v>
      </c>
    </row>
    <row r="19" spans="1:4">
      <c r="A19" s="2" t="s">
        <v>96</v>
      </c>
      <c r="B19" s="6">
        <v>1785</v>
      </c>
      <c r="C19" s="6">
        <v>2576</v>
      </c>
      <c r="D19" s="6">
        <v>5295</v>
      </c>
    </row>
    <row r="20" spans="1:4">
      <c r="A20" s="2" t="s">
        <v>97</v>
      </c>
      <c r="B20" s="6">
        <v>58775</v>
      </c>
      <c r="C20" s="6">
        <v>63190</v>
      </c>
      <c r="D20" s="6">
        <v>63819</v>
      </c>
    </row>
    <row r="21" spans="1:4">
      <c r="A21" s="2" t="s">
        <v>98</v>
      </c>
      <c r="B21" s="4">
        <v>540</v>
      </c>
      <c r="C21" s="6">
        <v>2900</v>
      </c>
      <c r="D21" s="6">
        <v>7050</v>
      </c>
    </row>
    <row r="22" spans="1:4" ht="30">
      <c r="A22" s="2" t="s">
        <v>99</v>
      </c>
      <c r="B22" s="6">
        <v>58235</v>
      </c>
      <c r="C22" s="6">
        <v>60290</v>
      </c>
      <c r="D22" s="6">
        <v>56769</v>
      </c>
    </row>
    <row r="23" spans="1:4">
      <c r="A23" s="3" t="s">
        <v>100</v>
      </c>
      <c r="B23" s="4" t="s">
        <v>7</v>
      </c>
      <c r="C23" s="4" t="s">
        <v>7</v>
      </c>
      <c r="D23" s="4" t="s">
        <v>7</v>
      </c>
    </row>
    <row r="24" spans="1:4">
      <c r="A24" s="2" t="s">
        <v>101</v>
      </c>
      <c r="B24" s="6">
        <v>2062</v>
      </c>
      <c r="C24" s="6">
        <v>2130</v>
      </c>
      <c r="D24" s="6">
        <v>1836</v>
      </c>
    </row>
    <row r="25" spans="1:4" ht="30">
      <c r="A25" s="2" t="s">
        <v>102</v>
      </c>
      <c r="B25" s="6">
        <v>2162</v>
      </c>
      <c r="C25" s="6">
        <v>1964</v>
      </c>
      <c r="D25" s="6">
        <v>1834</v>
      </c>
    </row>
    <row r="26" spans="1:4">
      <c r="A26" s="2" t="s">
        <v>103</v>
      </c>
      <c r="B26" s="6">
        <v>1104</v>
      </c>
      <c r="C26" s="6">
        <v>1015</v>
      </c>
      <c r="D26" s="4">
        <v>845</v>
      </c>
    </row>
    <row r="27" spans="1:4">
      <c r="A27" s="2" t="s">
        <v>104</v>
      </c>
      <c r="B27" s="4">
        <v>822</v>
      </c>
      <c r="C27" s="4">
        <v>739</v>
      </c>
      <c r="D27" s="4">
        <v>353</v>
      </c>
    </row>
    <row r="28" spans="1:4">
      <c r="A28" s="2" t="s">
        <v>105</v>
      </c>
      <c r="B28" s="4">
        <v>954</v>
      </c>
      <c r="C28" s="4">
        <v>762</v>
      </c>
      <c r="D28" s="4">
        <v>752</v>
      </c>
    </row>
    <row r="29" spans="1:4">
      <c r="A29" s="2" t="s">
        <v>106</v>
      </c>
      <c r="B29" s="4">
        <v>-1</v>
      </c>
      <c r="C29" s="4">
        <v>-34</v>
      </c>
      <c r="D29" s="4">
        <v>0</v>
      </c>
    </row>
    <row r="30" spans="1:4">
      <c r="A30" s="2" t="s">
        <v>107</v>
      </c>
      <c r="B30" s="4">
        <v>963</v>
      </c>
      <c r="C30" s="4">
        <v>536</v>
      </c>
      <c r="D30" s="4">
        <v>649</v>
      </c>
    </row>
    <row r="31" spans="1:4">
      <c r="A31" s="2" t="s">
        <v>108</v>
      </c>
      <c r="B31" s="6">
        <v>8066</v>
      </c>
      <c r="C31" s="6">
        <v>7112</v>
      </c>
      <c r="D31" s="6">
        <v>6269</v>
      </c>
    </row>
    <row r="32" spans="1:4">
      <c r="A32" s="3" t="s">
        <v>109</v>
      </c>
      <c r="B32" s="4" t="s">
        <v>7</v>
      </c>
      <c r="C32" s="4" t="s">
        <v>7</v>
      </c>
      <c r="D32" s="4" t="s">
        <v>7</v>
      </c>
    </row>
    <row r="33" spans="1:4">
      <c r="A33" s="2" t="s">
        <v>110</v>
      </c>
      <c r="B33" s="6">
        <v>21974</v>
      </c>
      <c r="C33" s="6">
        <v>21139</v>
      </c>
      <c r="D33" s="6">
        <v>20211</v>
      </c>
    </row>
    <row r="34" spans="1:4">
      <c r="A34" s="2" t="s">
        <v>111</v>
      </c>
      <c r="B34" s="6">
        <v>4347</v>
      </c>
      <c r="C34" s="6">
        <v>4230</v>
      </c>
      <c r="D34" s="6">
        <v>4002</v>
      </c>
    </row>
    <row r="35" spans="1:4">
      <c r="A35" s="2" t="s">
        <v>112</v>
      </c>
      <c r="B35" s="6">
        <v>1395</v>
      </c>
      <c r="C35" s="6">
        <v>1355</v>
      </c>
      <c r="D35" s="6">
        <v>1293</v>
      </c>
    </row>
    <row r="36" spans="1:4" ht="30">
      <c r="A36" s="2" t="s">
        <v>113</v>
      </c>
      <c r="B36" s="4">
        <v>921</v>
      </c>
      <c r="C36" s="4">
        <v>917</v>
      </c>
      <c r="D36" s="6">
        <v>1000</v>
      </c>
    </row>
    <row r="37" spans="1:4">
      <c r="A37" s="2" t="s">
        <v>114</v>
      </c>
      <c r="B37" s="6">
        <v>5334</v>
      </c>
      <c r="C37" s="6">
        <v>2514</v>
      </c>
      <c r="D37" s="6">
        <v>2690</v>
      </c>
    </row>
    <row r="38" spans="1:4">
      <c r="A38" s="2" t="s">
        <v>115</v>
      </c>
      <c r="B38" s="6">
        <v>2985</v>
      </c>
      <c r="C38" s="6">
        <v>2340</v>
      </c>
      <c r="D38" s="6">
        <v>2499</v>
      </c>
    </row>
    <row r="39" spans="1:4">
      <c r="A39" s="2" t="s">
        <v>116</v>
      </c>
      <c r="B39" s="6">
        <v>7136</v>
      </c>
      <c r="C39" s="6">
        <v>6199</v>
      </c>
      <c r="D39" s="6">
        <v>6588</v>
      </c>
    </row>
    <row r="40" spans="1:4">
      <c r="A40" s="2" t="s">
        <v>117</v>
      </c>
      <c r="B40" s="6">
        <v>44092</v>
      </c>
      <c r="C40" s="6">
        <v>38694</v>
      </c>
      <c r="D40" s="6">
        <v>38283</v>
      </c>
    </row>
    <row r="41" spans="1:4" ht="30">
      <c r="A41" s="2" t="s">
        <v>118</v>
      </c>
      <c r="B41" s="6">
        <v>22209</v>
      </c>
      <c r="C41" s="6">
        <v>28708</v>
      </c>
      <c r="D41" s="6">
        <v>24755</v>
      </c>
    </row>
    <row r="42" spans="1:4">
      <c r="A42" s="2" t="s">
        <v>119</v>
      </c>
      <c r="B42" s="6">
        <v>7939</v>
      </c>
      <c r="C42" s="6">
        <v>10891</v>
      </c>
      <c r="D42" s="6">
        <v>9191</v>
      </c>
    </row>
    <row r="43" spans="1:4">
      <c r="A43" s="2" t="s">
        <v>120</v>
      </c>
      <c r="B43" s="6">
        <v>14270</v>
      </c>
      <c r="C43" s="6">
        <v>17817</v>
      </c>
      <c r="D43" s="6">
        <v>15564</v>
      </c>
    </row>
    <row r="44" spans="1:4">
      <c r="A44" s="3" t="s">
        <v>121</v>
      </c>
      <c r="B44" s="4" t="s">
        <v>7</v>
      </c>
      <c r="C44" s="4" t="s">
        <v>7</v>
      </c>
      <c r="D44" s="4" t="s">
        <v>7</v>
      </c>
    </row>
    <row r="45" spans="1:4">
      <c r="A45" s="2" t="s">
        <v>122</v>
      </c>
      <c r="B45" s="9">
        <v>2.62</v>
      </c>
      <c r="C45" s="9">
        <v>3.34</v>
      </c>
      <c r="D45" s="9">
        <v>2.94</v>
      </c>
    </row>
    <row r="46" spans="1:4">
      <c r="A46" s="2" t="s">
        <v>123</v>
      </c>
      <c r="B46" s="9">
        <v>2.57</v>
      </c>
      <c r="C46" s="9">
        <v>3.28</v>
      </c>
      <c r="D46" s="9">
        <v>2.89</v>
      </c>
    </row>
    <row r="47" spans="1:4" ht="45">
      <c r="A47" s="3" t="s">
        <v>124</v>
      </c>
      <c r="B47" s="4" t="s">
        <v>7</v>
      </c>
      <c r="C47" s="4" t="s">
        <v>7</v>
      </c>
      <c r="D47" s="4" t="s">
        <v>7</v>
      </c>
    </row>
    <row r="48" spans="1:4">
      <c r="A48" s="2" t="s">
        <v>125</v>
      </c>
      <c r="B48" s="6">
        <v>5457</v>
      </c>
      <c r="C48" s="6">
        <v>5341</v>
      </c>
      <c r="D48" s="6">
        <v>5302</v>
      </c>
    </row>
    <row r="49" spans="1:4">
      <c r="A49" s="2" t="s">
        <v>126</v>
      </c>
      <c r="B49" s="6">
        <v>5558</v>
      </c>
      <c r="C49" s="6">
        <v>5438</v>
      </c>
      <c r="D49" s="6">
        <v>5384</v>
      </c>
    </row>
    <row r="50" spans="1:4" ht="30">
      <c r="A50" s="2" t="s">
        <v>127</v>
      </c>
      <c r="B50" s="9">
        <v>0.73</v>
      </c>
      <c r="C50" s="9">
        <v>0.7</v>
      </c>
      <c r="D50" s="9">
        <v>0.65</v>
      </c>
    </row>
    <row r="51" spans="1:4">
      <c r="A51" s="3" t="s">
        <v>128</v>
      </c>
      <c r="B51" s="4" t="s">
        <v>7</v>
      </c>
      <c r="C51" s="4" t="s">
        <v>7</v>
      </c>
      <c r="D51" s="4" t="s">
        <v>7</v>
      </c>
    </row>
    <row r="52" spans="1:4">
      <c r="A52" s="2" t="s">
        <v>120</v>
      </c>
      <c r="B52" s="6">
        <v>14270</v>
      </c>
      <c r="C52" s="6">
        <v>17817</v>
      </c>
      <c r="D52" s="6">
        <v>15564</v>
      </c>
    </row>
    <row r="53" spans="1:4">
      <c r="A53" s="3" t="s">
        <v>129</v>
      </c>
      <c r="B53" s="4" t="s">
        <v>7</v>
      </c>
      <c r="C53" s="4" t="s">
        <v>7</v>
      </c>
      <c r="D53" s="4" t="s">
        <v>7</v>
      </c>
    </row>
    <row r="54" spans="1:4" ht="30">
      <c r="A54" s="2" t="s">
        <v>130</v>
      </c>
      <c r="B54" s="6">
        <v>-4720</v>
      </c>
      <c r="C54" s="4">
        <v>752</v>
      </c>
      <c r="D54" s="4">
        <v>90</v>
      </c>
    </row>
    <row r="55" spans="1:4" ht="45">
      <c r="A55" s="2" t="s">
        <v>131</v>
      </c>
      <c r="B55" s="4">
        <v>18</v>
      </c>
      <c r="C55" s="4">
        <v>34</v>
      </c>
      <c r="D55" s="4">
        <v>0</v>
      </c>
    </row>
    <row r="56" spans="1:4" ht="30">
      <c r="A56" s="2" t="s">
        <v>132</v>
      </c>
      <c r="B56" s="6">
        <v>-4702</v>
      </c>
      <c r="C56" s="4">
        <v>786</v>
      </c>
      <c r="D56" s="4">
        <v>90</v>
      </c>
    </row>
    <row r="57" spans="1:4">
      <c r="A57" s="2" t="s">
        <v>133</v>
      </c>
      <c r="B57" s="6">
        <v>-1975</v>
      </c>
      <c r="C57" s="4">
        <v>330</v>
      </c>
      <c r="D57" s="4">
        <v>37</v>
      </c>
    </row>
    <row r="58" spans="1:4" ht="30">
      <c r="A58" s="2" t="s">
        <v>134</v>
      </c>
      <c r="B58" s="6">
        <v>-2727</v>
      </c>
      <c r="C58" s="4">
        <v>456</v>
      </c>
      <c r="D58" s="4">
        <v>53</v>
      </c>
    </row>
    <row r="59" spans="1:4">
      <c r="A59" s="2" t="s">
        <v>128</v>
      </c>
      <c r="B59" s="5">
        <v>11543</v>
      </c>
      <c r="C59" s="5">
        <v>18273</v>
      </c>
      <c r="D59" s="5">
        <v>156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71</v>
      </c>
      <c r="B1" s="1" t="s">
        <v>2</v>
      </c>
    </row>
    <row r="2" spans="1:2">
      <c r="A2" s="8"/>
      <c r="B2" s="1" t="s">
        <v>3</v>
      </c>
    </row>
    <row r="3" spans="1:2">
      <c r="A3" s="2" t="s">
        <v>737</v>
      </c>
      <c r="B3" s="4" t="s">
        <v>7</v>
      </c>
    </row>
    <row r="4" spans="1:2" ht="30">
      <c r="A4" s="3" t="s">
        <v>1272</v>
      </c>
      <c r="B4" s="4" t="s">
        <v>7</v>
      </c>
    </row>
    <row r="5" spans="1:2">
      <c r="A5" s="2" t="s">
        <v>1273</v>
      </c>
      <c r="B5" s="4" t="s">
        <v>1274</v>
      </c>
    </row>
    <row r="6" spans="1:2">
      <c r="A6" s="2" t="s">
        <v>1275</v>
      </c>
      <c r="B6" s="4" t="s">
        <v>7</v>
      </c>
    </row>
    <row r="7" spans="1:2" ht="30">
      <c r="A7" s="3" t="s">
        <v>1272</v>
      </c>
      <c r="B7" s="4" t="s">
        <v>7</v>
      </c>
    </row>
    <row r="8" spans="1:2">
      <c r="A8" s="2" t="s">
        <v>1273</v>
      </c>
      <c r="B8" s="4" t="s">
        <v>1276</v>
      </c>
    </row>
    <row r="9" spans="1:2">
      <c r="A9" s="2" t="s">
        <v>1277</v>
      </c>
      <c r="B9" s="4" t="s">
        <v>7</v>
      </c>
    </row>
    <row r="10" spans="1:2" ht="30">
      <c r="A10" s="3" t="s">
        <v>1272</v>
      </c>
      <c r="B10" s="4" t="s">
        <v>7</v>
      </c>
    </row>
    <row r="11" spans="1:2">
      <c r="A11" s="2" t="s">
        <v>1273</v>
      </c>
      <c r="B11" s="4" t="s">
        <v>127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79</v>
      </c>
      <c r="B1" s="1" t="s">
        <v>1280</v>
      </c>
      <c r="C1" s="8" t="s">
        <v>2</v>
      </c>
      <c r="D1" s="8"/>
      <c r="E1" s="8"/>
    </row>
    <row r="2" spans="1:5" ht="30">
      <c r="A2" s="1" t="s">
        <v>78</v>
      </c>
      <c r="B2" s="1" t="s">
        <v>3</v>
      </c>
      <c r="C2" s="1" t="s">
        <v>3</v>
      </c>
      <c r="D2" s="1" t="s">
        <v>34</v>
      </c>
      <c r="E2" s="1" t="s">
        <v>79</v>
      </c>
    </row>
    <row r="3" spans="1:5" ht="30">
      <c r="A3" s="3" t="s">
        <v>1281</v>
      </c>
      <c r="B3" s="4" t="s">
        <v>7</v>
      </c>
      <c r="C3" s="4" t="s">
        <v>7</v>
      </c>
      <c r="D3" s="4" t="s">
        <v>7</v>
      </c>
      <c r="E3" s="4" t="s">
        <v>7</v>
      </c>
    </row>
    <row r="4" spans="1:5" ht="30">
      <c r="A4" s="2" t="s">
        <v>268</v>
      </c>
      <c r="B4" s="4" t="s">
        <v>7</v>
      </c>
      <c r="C4" s="6">
        <v>5457</v>
      </c>
      <c r="D4" s="6">
        <v>5341</v>
      </c>
      <c r="E4" s="6">
        <v>5302</v>
      </c>
    </row>
    <row r="5" spans="1:5" ht="30">
      <c r="A5" s="2" t="s">
        <v>1282</v>
      </c>
      <c r="B5" s="4" t="s">
        <v>7</v>
      </c>
      <c r="C5" s="4">
        <v>44</v>
      </c>
      <c r="D5" s="4">
        <v>47</v>
      </c>
      <c r="E5" s="4">
        <v>41</v>
      </c>
    </row>
    <row r="6" spans="1:5" ht="30">
      <c r="A6" s="2" t="s">
        <v>270</v>
      </c>
      <c r="B6" s="4" t="s">
        <v>7</v>
      </c>
      <c r="C6" s="4">
        <v>4</v>
      </c>
      <c r="D6" s="4">
        <v>5</v>
      </c>
      <c r="E6" s="4">
        <v>4</v>
      </c>
    </row>
    <row r="7" spans="1:5" ht="30">
      <c r="A7" s="2" t="s">
        <v>271</v>
      </c>
      <c r="B7" s="4" t="s">
        <v>7</v>
      </c>
      <c r="C7" s="4">
        <v>53</v>
      </c>
      <c r="D7" s="4">
        <v>45</v>
      </c>
      <c r="E7" s="4">
        <v>37</v>
      </c>
    </row>
    <row r="8" spans="1:5" ht="30">
      <c r="A8" s="2" t="s">
        <v>272</v>
      </c>
      <c r="B8" s="4" t="s">
        <v>7</v>
      </c>
      <c r="C8" s="6">
        <v>5558</v>
      </c>
      <c r="D8" s="6">
        <v>5438</v>
      </c>
      <c r="E8" s="6">
        <v>5384</v>
      </c>
    </row>
    <row r="9" spans="1:5">
      <c r="A9" s="2" t="s">
        <v>120</v>
      </c>
      <c r="B9" s="5">
        <v>963</v>
      </c>
      <c r="C9" s="5">
        <v>14270</v>
      </c>
      <c r="D9" s="5">
        <v>17817</v>
      </c>
      <c r="E9" s="5">
        <v>15564</v>
      </c>
    </row>
    <row r="10" spans="1:5">
      <c r="A10" s="2" t="s">
        <v>1283</v>
      </c>
      <c r="B10" s="4" t="s">
        <v>7</v>
      </c>
      <c r="C10" s="9">
        <v>2.62</v>
      </c>
      <c r="D10" s="9">
        <v>3.34</v>
      </c>
      <c r="E10" s="9">
        <v>2.94</v>
      </c>
    </row>
    <row r="11" spans="1:5">
      <c r="A11" s="2" t="s">
        <v>1284</v>
      </c>
      <c r="B11" s="4" t="s">
        <v>7</v>
      </c>
      <c r="C11" s="9">
        <v>2.57</v>
      </c>
      <c r="D11" s="9">
        <v>3.28</v>
      </c>
      <c r="E11" s="9">
        <v>2.89</v>
      </c>
    </row>
    <row r="12" spans="1:5" ht="45">
      <c r="A12" s="2" t="s">
        <v>1285</v>
      </c>
      <c r="B12" s="4" t="s">
        <v>7</v>
      </c>
      <c r="C12" s="4">
        <v>49</v>
      </c>
      <c r="D12" s="4">
        <v>50</v>
      </c>
      <c r="E12" s="4">
        <v>70</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86</v>
      </c>
      <c r="B1" s="8" t="s">
        <v>2</v>
      </c>
      <c r="C1" s="8"/>
      <c r="D1" s="8"/>
    </row>
    <row r="2" spans="1:4">
      <c r="A2" s="8"/>
      <c r="B2" s="1" t="s">
        <v>3</v>
      </c>
      <c r="C2" s="8" t="s">
        <v>34</v>
      </c>
      <c r="D2" s="8" t="s">
        <v>79</v>
      </c>
    </row>
    <row r="3" spans="1:4">
      <c r="A3" s="8"/>
      <c r="B3" s="1" t="s">
        <v>1287</v>
      </c>
      <c r="C3" s="8"/>
      <c r="D3" s="8"/>
    </row>
    <row r="4" spans="1:4">
      <c r="A4" s="3" t="s">
        <v>1288</v>
      </c>
      <c r="B4" s="4" t="s">
        <v>7</v>
      </c>
      <c r="C4" s="4" t="s">
        <v>7</v>
      </c>
      <c r="D4" s="4" t="s">
        <v>7</v>
      </c>
    </row>
    <row r="5" spans="1:4">
      <c r="A5" s="2" t="s">
        <v>1289</v>
      </c>
      <c r="B5" s="5">
        <v>490000</v>
      </c>
      <c r="C5" s="5">
        <v>541000</v>
      </c>
      <c r="D5" s="5">
        <v>589000</v>
      </c>
    </row>
    <row r="6" spans="1:4">
      <c r="A6" s="2" t="s">
        <v>1290</v>
      </c>
      <c r="B6" s="4">
        <v>2</v>
      </c>
      <c r="C6" s="4" t="s">
        <v>7</v>
      </c>
      <c r="D6" s="4" t="s">
        <v>7</v>
      </c>
    </row>
    <row r="7" spans="1:4" ht="30">
      <c r="A7" s="2" t="s">
        <v>1291</v>
      </c>
      <c r="B7" s="6">
        <v>2162000</v>
      </c>
      <c r="C7" s="6">
        <v>1964000</v>
      </c>
      <c r="D7" s="6">
        <v>1834000</v>
      </c>
    </row>
    <row r="8" spans="1:4" ht="30">
      <c r="A8" s="2" t="s">
        <v>1292</v>
      </c>
      <c r="B8" s="6">
        <v>1500000</v>
      </c>
      <c r="C8" s="6">
        <v>1400000</v>
      </c>
      <c r="D8" s="6">
        <v>1300000</v>
      </c>
    </row>
    <row r="9" spans="1:4" ht="30">
      <c r="A9" s="2" t="s">
        <v>1293</v>
      </c>
      <c r="B9" s="6">
        <v>220000</v>
      </c>
      <c r="C9" s="6">
        <v>200000</v>
      </c>
      <c r="D9" s="6">
        <v>184000</v>
      </c>
    </row>
    <row r="10" spans="1:4" ht="30">
      <c r="A10" s="2" t="s">
        <v>1294</v>
      </c>
      <c r="B10" s="5">
        <v>394000</v>
      </c>
      <c r="C10" s="5">
        <v>327000</v>
      </c>
      <c r="D10" s="5">
        <v>312000</v>
      </c>
    </row>
    <row r="11" spans="1:4" ht="45">
      <c r="A11" s="2" t="s">
        <v>1295</v>
      </c>
      <c r="B11" s="4" t="s">
        <v>7</v>
      </c>
      <c r="C11" s="4" t="s">
        <v>7</v>
      </c>
      <c r="D11" s="4" t="s">
        <v>7</v>
      </c>
    </row>
    <row r="12" spans="1:4">
      <c r="A12" s="3" t="s">
        <v>1288</v>
      </c>
      <c r="B12" s="4" t="s">
        <v>7</v>
      </c>
      <c r="C12" s="4" t="s">
        <v>7</v>
      </c>
      <c r="D12" s="4" t="s">
        <v>7</v>
      </c>
    </row>
    <row r="13" spans="1:4" ht="30">
      <c r="A13" s="2" t="s">
        <v>1296</v>
      </c>
      <c r="B13" s="4">
        <v>1</v>
      </c>
      <c r="C13" s="4" t="s">
        <v>7</v>
      </c>
      <c r="D13" s="4" t="s">
        <v>7</v>
      </c>
    </row>
    <row r="14" spans="1:4" ht="45">
      <c r="A14" s="2" t="s">
        <v>1297</v>
      </c>
      <c r="B14" s="4" t="s">
        <v>7</v>
      </c>
      <c r="C14" s="4" t="s">
        <v>7</v>
      </c>
      <c r="D14" s="4" t="s">
        <v>7</v>
      </c>
    </row>
    <row r="15" spans="1:4">
      <c r="A15" s="3" t="s">
        <v>1288</v>
      </c>
      <c r="B15" s="4" t="s">
        <v>7</v>
      </c>
      <c r="C15" s="4" t="s">
        <v>7</v>
      </c>
      <c r="D15" s="4" t="s">
        <v>7</v>
      </c>
    </row>
    <row r="16" spans="1:4" ht="30">
      <c r="A16" s="2" t="s">
        <v>1296</v>
      </c>
      <c r="B16" s="4">
        <v>8</v>
      </c>
      <c r="C16" s="4" t="s">
        <v>7</v>
      </c>
      <c r="D16" s="4" t="s">
        <v>7</v>
      </c>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5.42578125" bestFit="1" customWidth="1"/>
    <col min="3" max="5" width="12.28515625" bestFit="1" customWidth="1"/>
    <col min="6" max="6" width="16.28515625" bestFit="1" customWidth="1"/>
    <col min="7" max="11" width="25.85546875" bestFit="1" customWidth="1"/>
  </cols>
  <sheetData>
    <row r="1" spans="1:11" ht="15" customHeight="1">
      <c r="A1" s="1" t="s">
        <v>1298</v>
      </c>
      <c r="B1" s="1" t="s">
        <v>1280</v>
      </c>
      <c r="C1" s="8" t="s">
        <v>2</v>
      </c>
      <c r="D1" s="8"/>
      <c r="E1" s="8"/>
      <c r="F1" s="8" t="s">
        <v>1280</v>
      </c>
      <c r="G1" s="8"/>
      <c r="H1" s="1" t="s">
        <v>2</v>
      </c>
      <c r="I1" s="1"/>
      <c r="J1" s="1" t="s">
        <v>1280</v>
      </c>
      <c r="K1" s="1"/>
    </row>
    <row r="2" spans="1:11" ht="30">
      <c r="A2" s="1" t="s">
        <v>33</v>
      </c>
      <c r="B2" s="8" t="s">
        <v>3</v>
      </c>
      <c r="C2" s="8" t="s">
        <v>3</v>
      </c>
      <c r="D2" s="8" t="s">
        <v>34</v>
      </c>
      <c r="E2" s="8" t="s">
        <v>79</v>
      </c>
      <c r="F2" s="1" t="s">
        <v>1299</v>
      </c>
      <c r="G2" s="1" t="s">
        <v>3</v>
      </c>
      <c r="H2" s="1" t="s">
        <v>3</v>
      </c>
      <c r="I2" s="1" t="s">
        <v>1301</v>
      </c>
      <c r="J2" s="1" t="s">
        <v>3</v>
      </c>
      <c r="K2" s="1" t="s">
        <v>1301</v>
      </c>
    </row>
    <row r="3" spans="1:11">
      <c r="A3" s="1"/>
      <c r="B3" s="8"/>
      <c r="C3" s="8"/>
      <c r="D3" s="8"/>
      <c r="E3" s="8"/>
      <c r="F3" s="1" t="s">
        <v>1300</v>
      </c>
      <c r="G3" s="1" t="s">
        <v>1215</v>
      </c>
      <c r="H3" s="1" t="s">
        <v>1215</v>
      </c>
      <c r="I3" s="1" t="s">
        <v>1215</v>
      </c>
      <c r="J3" s="1" t="s">
        <v>1303</v>
      </c>
      <c r="K3" s="1" t="s">
        <v>1303</v>
      </c>
    </row>
    <row r="4" spans="1:11">
      <c r="A4" s="1"/>
      <c r="B4" s="8"/>
      <c r="C4" s="8"/>
      <c r="D4" s="8"/>
      <c r="E4" s="8"/>
      <c r="F4" s="1"/>
      <c r="G4" s="1"/>
      <c r="H4" s="1"/>
      <c r="I4" s="1" t="s">
        <v>1302</v>
      </c>
      <c r="J4" s="1" t="s">
        <v>1215</v>
      </c>
      <c r="K4" s="1" t="s">
        <v>1215</v>
      </c>
    </row>
    <row r="5" spans="1:11">
      <c r="A5" s="3" t="s">
        <v>1211</v>
      </c>
      <c r="B5" s="4" t="s">
        <v>7</v>
      </c>
      <c r="C5" s="4" t="s">
        <v>7</v>
      </c>
      <c r="D5" s="4" t="s">
        <v>7</v>
      </c>
      <c r="E5" s="4" t="s">
        <v>7</v>
      </c>
      <c r="F5" s="4" t="s">
        <v>7</v>
      </c>
      <c r="G5" s="4" t="s">
        <v>7</v>
      </c>
      <c r="H5" s="4" t="s">
        <v>7</v>
      </c>
      <c r="I5" s="4" t="s">
        <v>7</v>
      </c>
      <c r="J5" s="4" t="s">
        <v>7</v>
      </c>
      <c r="K5" s="4" t="s">
        <v>7</v>
      </c>
    </row>
    <row r="6" spans="1:11">
      <c r="A6" s="2" t="s">
        <v>1304</v>
      </c>
      <c r="B6" s="4" t="s">
        <v>7</v>
      </c>
      <c r="C6" s="4" t="s">
        <v>7</v>
      </c>
      <c r="D6" s="4" t="s">
        <v>7</v>
      </c>
      <c r="E6" s="4" t="s">
        <v>7</v>
      </c>
      <c r="F6" s="5">
        <v>107800</v>
      </c>
      <c r="G6" s="4" t="s">
        <v>7</v>
      </c>
      <c r="H6" s="4" t="s">
        <v>7</v>
      </c>
      <c r="I6" s="5">
        <v>280917</v>
      </c>
      <c r="J6" s="4" t="s">
        <v>7</v>
      </c>
      <c r="K6" s="4" t="s">
        <v>7</v>
      </c>
    </row>
    <row r="7" spans="1:11">
      <c r="A7" s="2" t="s">
        <v>1305</v>
      </c>
      <c r="B7" s="4" t="s">
        <v>7</v>
      </c>
      <c r="C7" s="4" t="s">
        <v>7</v>
      </c>
      <c r="D7" s="4" t="s">
        <v>7</v>
      </c>
      <c r="E7" s="4" t="s">
        <v>7</v>
      </c>
      <c r="F7" s="6">
        <v>107700</v>
      </c>
      <c r="G7" s="4" t="s">
        <v>7</v>
      </c>
      <c r="H7" s="4" t="s">
        <v>7</v>
      </c>
      <c r="I7" s="6">
        <v>246384</v>
      </c>
      <c r="J7" s="4" t="s">
        <v>7</v>
      </c>
      <c r="K7" s="4" t="s">
        <v>7</v>
      </c>
    </row>
    <row r="8" spans="1:11">
      <c r="A8" s="2" t="s">
        <v>1306</v>
      </c>
      <c r="B8" s="4" t="s">
        <v>7</v>
      </c>
      <c r="C8" s="4" t="s">
        <v>7</v>
      </c>
      <c r="D8" s="4" t="s">
        <v>7</v>
      </c>
      <c r="E8" s="4" t="s">
        <v>7</v>
      </c>
      <c r="F8" s="4">
        <v>85</v>
      </c>
      <c r="G8" s="4" t="s">
        <v>7</v>
      </c>
      <c r="H8" s="4" t="s">
        <v>7</v>
      </c>
      <c r="I8" s="4" t="s">
        <v>7</v>
      </c>
      <c r="J8" s="4" t="s">
        <v>7</v>
      </c>
      <c r="K8" s="4" t="s">
        <v>7</v>
      </c>
    </row>
    <row r="9" spans="1:11">
      <c r="A9" s="2" t="s">
        <v>1307</v>
      </c>
      <c r="B9" s="4" t="s">
        <v>7</v>
      </c>
      <c r="C9" s="4" t="s">
        <v>7</v>
      </c>
      <c r="D9" s="4" t="s">
        <v>7</v>
      </c>
      <c r="E9" s="4" t="s">
        <v>7</v>
      </c>
      <c r="F9" s="4" t="s">
        <v>7</v>
      </c>
      <c r="G9" s="4" t="s">
        <v>7</v>
      </c>
      <c r="H9" s="4" t="s">
        <v>7</v>
      </c>
      <c r="I9" s="6">
        <v>173759</v>
      </c>
      <c r="J9" s="4" t="s">
        <v>7</v>
      </c>
      <c r="K9" s="4" t="s">
        <v>7</v>
      </c>
    </row>
    <row r="10" spans="1:11">
      <c r="A10" s="2" t="s">
        <v>1308</v>
      </c>
      <c r="B10" s="4" t="s">
        <v>7</v>
      </c>
      <c r="C10" s="4" t="s">
        <v>7</v>
      </c>
      <c r="D10" s="4" t="s">
        <v>7</v>
      </c>
      <c r="E10" s="4" t="s">
        <v>7</v>
      </c>
      <c r="F10" s="4" t="s">
        <v>7</v>
      </c>
      <c r="G10" s="4" t="s">
        <v>7</v>
      </c>
      <c r="H10" s="4" t="s">
        <v>7</v>
      </c>
      <c r="I10" s="6">
        <v>241026</v>
      </c>
      <c r="J10" s="4" t="s">
        <v>7</v>
      </c>
      <c r="K10" s="4" t="s">
        <v>7</v>
      </c>
    </row>
    <row r="11" spans="1:11">
      <c r="A11" s="2" t="s">
        <v>37</v>
      </c>
      <c r="B11" s="4" t="s">
        <v>7</v>
      </c>
      <c r="C11" s="4" t="s">
        <v>7</v>
      </c>
      <c r="D11" s="4" t="s">
        <v>7</v>
      </c>
      <c r="E11" s="4" t="s">
        <v>7</v>
      </c>
      <c r="F11" s="4" t="s">
        <v>7</v>
      </c>
      <c r="G11" s="4" t="s">
        <v>7</v>
      </c>
      <c r="H11" s="4" t="s">
        <v>7</v>
      </c>
      <c r="I11" s="6">
        <v>53731</v>
      </c>
      <c r="J11" s="4" t="s">
        <v>7</v>
      </c>
      <c r="K11" s="4" t="s">
        <v>7</v>
      </c>
    </row>
    <row r="12" spans="1:11">
      <c r="A12" s="2" t="s">
        <v>1309</v>
      </c>
      <c r="B12" s="4" t="s">
        <v>7</v>
      </c>
      <c r="C12" s="4" t="s">
        <v>7</v>
      </c>
      <c r="D12" s="4" t="s">
        <v>7</v>
      </c>
      <c r="E12" s="4" t="s">
        <v>7</v>
      </c>
      <c r="F12" s="4" t="s">
        <v>7</v>
      </c>
      <c r="G12" s="4" t="s">
        <v>7</v>
      </c>
      <c r="H12" s="4" t="s">
        <v>7</v>
      </c>
      <c r="I12" s="4">
        <v>4</v>
      </c>
      <c r="J12" s="4" t="s">
        <v>7</v>
      </c>
      <c r="K12" s="4" t="s">
        <v>7</v>
      </c>
    </row>
    <row r="13" spans="1:11" ht="30">
      <c r="A13" s="2" t="s">
        <v>1310</v>
      </c>
      <c r="B13" s="4" t="s">
        <v>7</v>
      </c>
      <c r="C13" s="4" t="s">
        <v>7</v>
      </c>
      <c r="D13" s="4" t="s">
        <v>7</v>
      </c>
      <c r="E13" s="4" t="s">
        <v>7</v>
      </c>
      <c r="F13" s="4" t="s">
        <v>7</v>
      </c>
      <c r="G13" s="4" t="s">
        <v>7</v>
      </c>
      <c r="H13" s="4" t="s">
        <v>1311</v>
      </c>
      <c r="I13" s="4" t="s">
        <v>7</v>
      </c>
      <c r="J13" s="4" t="s">
        <v>7</v>
      </c>
      <c r="K13" s="4" t="s">
        <v>7</v>
      </c>
    </row>
    <row r="14" spans="1:11">
      <c r="A14" s="2" t="s">
        <v>968</v>
      </c>
      <c r="B14" s="4" t="s">
        <v>7</v>
      </c>
      <c r="C14" s="4" t="s">
        <v>7</v>
      </c>
      <c r="D14" s="4" t="s">
        <v>7</v>
      </c>
      <c r="E14" s="4" t="s">
        <v>7</v>
      </c>
      <c r="F14" s="4" t="s">
        <v>7</v>
      </c>
      <c r="G14" s="4" t="s">
        <v>7</v>
      </c>
      <c r="H14" s="4" t="s">
        <v>7</v>
      </c>
      <c r="I14" s="6">
        <v>4572</v>
      </c>
      <c r="J14" s="4" t="s">
        <v>7</v>
      </c>
      <c r="K14" s="6">
        <v>4600</v>
      </c>
    </row>
    <row r="15" spans="1:11" ht="30">
      <c r="A15" s="2" t="s">
        <v>1312</v>
      </c>
      <c r="B15" s="4" t="s">
        <v>7</v>
      </c>
      <c r="C15" s="4" t="s">
        <v>7</v>
      </c>
      <c r="D15" s="4" t="s">
        <v>7</v>
      </c>
      <c r="E15" s="4" t="s">
        <v>7</v>
      </c>
      <c r="F15" s="4" t="s">
        <v>7</v>
      </c>
      <c r="G15" s="4" t="s">
        <v>7</v>
      </c>
      <c r="H15" s="4" t="s">
        <v>7</v>
      </c>
      <c r="I15" s="4" t="s">
        <v>7</v>
      </c>
      <c r="J15" s="4">
        <v>69</v>
      </c>
      <c r="K15" s="4" t="s">
        <v>7</v>
      </c>
    </row>
    <row r="16" spans="1:11">
      <c r="A16" s="3" t="s">
        <v>1313</v>
      </c>
      <c r="B16" s="4" t="s">
        <v>7</v>
      </c>
      <c r="C16" s="4" t="s">
        <v>7</v>
      </c>
      <c r="D16" s="4" t="s">
        <v>7</v>
      </c>
      <c r="E16" s="4" t="s">
        <v>7</v>
      </c>
      <c r="F16" s="4" t="s">
        <v>7</v>
      </c>
      <c r="G16" s="4" t="s">
        <v>7</v>
      </c>
      <c r="H16" s="4" t="s">
        <v>7</v>
      </c>
      <c r="I16" s="4" t="s">
        <v>7</v>
      </c>
      <c r="J16" s="4" t="s">
        <v>7</v>
      </c>
      <c r="K16" s="4" t="s">
        <v>7</v>
      </c>
    </row>
    <row r="17" spans="1:11">
      <c r="A17" s="2">
        <v>2014</v>
      </c>
      <c r="B17" s="4" t="s">
        <v>7</v>
      </c>
      <c r="C17" s="4" t="s">
        <v>7</v>
      </c>
      <c r="D17" s="4" t="s">
        <v>7</v>
      </c>
      <c r="E17" s="4" t="s">
        <v>7</v>
      </c>
      <c r="F17" s="4" t="s">
        <v>7</v>
      </c>
      <c r="G17" s="4" t="s">
        <v>7</v>
      </c>
      <c r="H17" s="4" t="s">
        <v>7</v>
      </c>
      <c r="I17" s="4" t="s">
        <v>7</v>
      </c>
      <c r="J17" s="4">
        <v>771</v>
      </c>
      <c r="K17" s="4" t="s">
        <v>7</v>
      </c>
    </row>
    <row r="18" spans="1:11">
      <c r="A18" s="2">
        <v>2015</v>
      </c>
      <c r="B18" s="4" t="s">
        <v>7</v>
      </c>
      <c r="C18" s="4" t="s">
        <v>7</v>
      </c>
      <c r="D18" s="4" t="s">
        <v>7</v>
      </c>
      <c r="E18" s="4" t="s">
        <v>7</v>
      </c>
      <c r="F18" s="4" t="s">
        <v>7</v>
      </c>
      <c r="G18" s="4" t="s">
        <v>7</v>
      </c>
      <c r="H18" s="4" t="s">
        <v>7</v>
      </c>
      <c r="I18" s="4" t="s">
        <v>7</v>
      </c>
      <c r="J18" s="4">
        <v>619</v>
      </c>
      <c r="K18" s="4" t="s">
        <v>7</v>
      </c>
    </row>
    <row r="19" spans="1:11">
      <c r="A19" s="2">
        <v>2016</v>
      </c>
      <c r="B19" s="4" t="s">
        <v>7</v>
      </c>
      <c r="C19" s="4" t="s">
        <v>7</v>
      </c>
      <c r="D19" s="4" t="s">
        <v>7</v>
      </c>
      <c r="E19" s="4" t="s">
        <v>7</v>
      </c>
      <c r="F19" s="4" t="s">
        <v>7</v>
      </c>
      <c r="G19" s="4" t="s">
        <v>7</v>
      </c>
      <c r="H19" s="4" t="s">
        <v>7</v>
      </c>
      <c r="I19" s="4" t="s">
        <v>7</v>
      </c>
      <c r="J19" s="4">
        <v>533</v>
      </c>
      <c r="K19" s="4" t="s">
        <v>7</v>
      </c>
    </row>
    <row r="20" spans="1:11">
      <c r="A20" s="2">
        <v>2017</v>
      </c>
      <c r="B20" s="4" t="s">
        <v>7</v>
      </c>
      <c r="C20" s="4" t="s">
        <v>7</v>
      </c>
      <c r="D20" s="4" t="s">
        <v>7</v>
      </c>
      <c r="E20" s="4" t="s">
        <v>7</v>
      </c>
      <c r="F20" s="4" t="s">
        <v>7</v>
      </c>
      <c r="G20" s="4" t="s">
        <v>7</v>
      </c>
      <c r="H20" s="4" t="s">
        <v>7</v>
      </c>
      <c r="I20" s="4" t="s">
        <v>7</v>
      </c>
      <c r="J20" s="4">
        <v>472</v>
      </c>
      <c r="K20" s="4" t="s">
        <v>7</v>
      </c>
    </row>
    <row r="21" spans="1:11">
      <c r="A21" s="2">
        <v>2018</v>
      </c>
      <c r="B21" s="4" t="s">
        <v>7</v>
      </c>
      <c r="C21" s="4" t="s">
        <v>7</v>
      </c>
      <c r="D21" s="4" t="s">
        <v>7</v>
      </c>
      <c r="E21" s="4" t="s">
        <v>7</v>
      </c>
      <c r="F21" s="4" t="s">
        <v>7</v>
      </c>
      <c r="G21" s="4" t="s">
        <v>7</v>
      </c>
      <c r="H21" s="4" t="s">
        <v>7</v>
      </c>
      <c r="I21" s="4" t="s">
        <v>7</v>
      </c>
      <c r="J21" s="4">
        <v>413</v>
      </c>
      <c r="K21" s="4" t="s">
        <v>7</v>
      </c>
    </row>
    <row r="22" spans="1:11">
      <c r="A22" s="2" t="s">
        <v>356</v>
      </c>
      <c r="B22" s="4" t="s">
        <v>7</v>
      </c>
      <c r="C22" s="4" t="s">
        <v>7</v>
      </c>
      <c r="D22" s="4" t="s">
        <v>7</v>
      </c>
      <c r="E22" s="4" t="s">
        <v>7</v>
      </c>
      <c r="F22" s="4" t="s">
        <v>7</v>
      </c>
      <c r="G22" s="4" t="s">
        <v>7</v>
      </c>
      <c r="H22" s="4" t="s">
        <v>7</v>
      </c>
      <c r="I22" s="4" t="s">
        <v>7</v>
      </c>
      <c r="J22" s="6">
        <v>1695</v>
      </c>
      <c r="K22" s="4" t="s">
        <v>7</v>
      </c>
    </row>
    <row r="23" spans="1:11">
      <c r="A23" s="2" t="s">
        <v>137</v>
      </c>
      <c r="B23" s="4" t="s">
        <v>7</v>
      </c>
      <c r="C23" s="4" t="s">
        <v>7</v>
      </c>
      <c r="D23" s="4" t="s">
        <v>7</v>
      </c>
      <c r="E23" s="4" t="s">
        <v>7</v>
      </c>
      <c r="F23" s="4" t="s">
        <v>7</v>
      </c>
      <c r="G23" s="4" t="s">
        <v>7</v>
      </c>
      <c r="H23" s="4" t="s">
        <v>7</v>
      </c>
      <c r="I23" s="4" t="s">
        <v>7</v>
      </c>
      <c r="J23" s="6">
        <v>4503</v>
      </c>
      <c r="K23" s="4" t="s">
        <v>7</v>
      </c>
    </row>
    <row r="24" spans="1:11" ht="30">
      <c r="A24" s="3" t="s">
        <v>1314</v>
      </c>
      <c r="B24" s="4" t="s">
        <v>7</v>
      </c>
      <c r="C24" s="4" t="s">
        <v>7</v>
      </c>
      <c r="D24" s="4" t="s">
        <v>7</v>
      </c>
      <c r="E24" s="4" t="s">
        <v>7</v>
      </c>
      <c r="F24" s="4" t="s">
        <v>7</v>
      </c>
      <c r="G24" s="4" t="s">
        <v>7</v>
      </c>
      <c r="H24" s="4" t="s">
        <v>7</v>
      </c>
      <c r="I24" s="4" t="s">
        <v>7</v>
      </c>
      <c r="J24" s="4" t="s">
        <v>7</v>
      </c>
      <c r="K24" s="4" t="s">
        <v>7</v>
      </c>
    </row>
    <row r="25" spans="1:11" ht="30">
      <c r="A25" s="2" t="s">
        <v>1315</v>
      </c>
      <c r="B25" s="4" t="s">
        <v>7</v>
      </c>
      <c r="C25" s="6">
        <v>58775</v>
      </c>
      <c r="D25" s="6">
        <v>63190</v>
      </c>
      <c r="E25" s="6">
        <v>63819</v>
      </c>
      <c r="F25" s="4" t="s">
        <v>7</v>
      </c>
      <c r="G25" s="6">
        <v>1100</v>
      </c>
      <c r="H25" s="4" t="s">
        <v>7</v>
      </c>
      <c r="I25" s="4" t="s">
        <v>7</v>
      </c>
      <c r="J25" s="4" t="s">
        <v>7</v>
      </c>
      <c r="K25" s="4" t="s">
        <v>7</v>
      </c>
    </row>
    <row r="26" spans="1:11" ht="30">
      <c r="A26" s="2" t="s">
        <v>1316</v>
      </c>
      <c r="B26" s="4" t="s">
        <v>7</v>
      </c>
      <c r="C26" s="6">
        <v>1785</v>
      </c>
      <c r="D26" s="6">
        <v>2576</v>
      </c>
      <c r="E26" s="6">
        <v>5295</v>
      </c>
      <c r="F26" s="4" t="s">
        <v>7</v>
      </c>
      <c r="G26" s="4">
        <v>68</v>
      </c>
      <c r="H26" s="4" t="s">
        <v>7</v>
      </c>
      <c r="I26" s="4" t="s">
        <v>7</v>
      </c>
      <c r="J26" s="4" t="s">
        <v>7</v>
      </c>
      <c r="K26" s="4" t="s">
        <v>7</v>
      </c>
    </row>
    <row r="27" spans="1:11" ht="30">
      <c r="A27" s="2" t="s">
        <v>1317</v>
      </c>
      <c r="B27" s="4" t="s">
        <v>7</v>
      </c>
      <c r="C27" s="6">
        <v>8066</v>
      </c>
      <c r="D27" s="6">
        <v>7112</v>
      </c>
      <c r="E27" s="6">
        <v>6269</v>
      </c>
      <c r="F27" s="4" t="s">
        <v>7</v>
      </c>
      <c r="G27" s="4">
        <v>95</v>
      </c>
      <c r="H27" s="4" t="s">
        <v>7</v>
      </c>
      <c r="I27" s="4" t="s">
        <v>7</v>
      </c>
      <c r="J27" s="4" t="s">
        <v>7</v>
      </c>
      <c r="K27" s="4" t="s">
        <v>7</v>
      </c>
    </row>
    <row r="28" spans="1:11" ht="30">
      <c r="A28" s="2" t="s">
        <v>1318</v>
      </c>
      <c r="B28" s="4" t="s">
        <v>7</v>
      </c>
      <c r="C28" s="6">
        <v>44092</v>
      </c>
      <c r="D28" s="6">
        <v>38694</v>
      </c>
      <c r="E28" s="6">
        <v>38283</v>
      </c>
      <c r="F28" s="4" t="s">
        <v>7</v>
      </c>
      <c r="G28" s="6">
        <v>1100</v>
      </c>
      <c r="H28" s="4" t="s">
        <v>7</v>
      </c>
      <c r="I28" s="4" t="s">
        <v>7</v>
      </c>
      <c r="J28" s="4" t="s">
        <v>7</v>
      </c>
      <c r="K28" s="4" t="s">
        <v>7</v>
      </c>
    </row>
    <row r="29" spans="1:11" ht="30">
      <c r="A29" s="2" t="s">
        <v>1319</v>
      </c>
      <c r="B29" s="5">
        <v>6984</v>
      </c>
      <c r="C29" s="5">
        <v>22209</v>
      </c>
      <c r="D29" s="5">
        <v>28708</v>
      </c>
      <c r="E29" s="5">
        <v>24755</v>
      </c>
      <c r="F29" s="4" t="s">
        <v>7</v>
      </c>
      <c r="G29" s="5">
        <v>109</v>
      </c>
      <c r="H29" s="4" t="s">
        <v>7</v>
      </c>
      <c r="I29" s="4" t="s">
        <v>7</v>
      </c>
      <c r="J29" s="4" t="s">
        <v>7</v>
      </c>
      <c r="K29" s="4" t="s">
        <v>7</v>
      </c>
    </row>
  </sheetData>
  <mergeCells count="6">
    <mergeCell ref="C1:E1"/>
    <mergeCell ref="F1:G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30">
      <c r="A1" s="1" t="s">
        <v>1320</v>
      </c>
      <c r="B1" s="1" t="s">
        <v>1321</v>
      </c>
    </row>
    <row r="2" spans="1:2" ht="30">
      <c r="A2" s="1" t="s">
        <v>33</v>
      </c>
      <c r="B2" s="1" t="s">
        <v>1301</v>
      </c>
    </row>
    <row r="3" spans="1:2">
      <c r="A3" s="3" t="s">
        <v>1211</v>
      </c>
      <c r="B3" s="4" t="s">
        <v>7</v>
      </c>
    </row>
    <row r="4" spans="1:2">
      <c r="A4" s="2" t="s">
        <v>1322</v>
      </c>
      <c r="B4" s="5">
        <v>16019</v>
      </c>
    </row>
    <row r="5" spans="1:2">
      <c r="A5" s="2" t="s">
        <v>1323</v>
      </c>
      <c r="B5" s="6">
        <v>18514</v>
      </c>
    </row>
    <row r="6" spans="1:2">
      <c r="A6" s="2" t="s">
        <v>1215</v>
      </c>
      <c r="B6" s="4" t="s">
        <v>7</v>
      </c>
    </row>
    <row r="7" spans="1:2">
      <c r="A7" s="3" t="s">
        <v>1211</v>
      </c>
      <c r="B7" s="4" t="s">
        <v>7</v>
      </c>
    </row>
    <row r="8" spans="1:2">
      <c r="A8" s="2" t="s">
        <v>1324</v>
      </c>
      <c r="B8" s="6">
        <v>31804</v>
      </c>
    </row>
    <row r="9" spans="1:2">
      <c r="A9" s="2" t="s">
        <v>37</v>
      </c>
      <c r="B9" s="6">
        <v>53731</v>
      </c>
    </row>
    <row r="10" spans="1:2">
      <c r="A10" s="2" t="s">
        <v>1325</v>
      </c>
      <c r="B10" s="6">
        <v>173759</v>
      </c>
    </row>
    <row r="11" spans="1:2">
      <c r="A11" s="2" t="s">
        <v>1326</v>
      </c>
      <c r="B11" s="6">
        <v>4572</v>
      </c>
    </row>
    <row r="12" spans="1:2">
      <c r="A12" s="2" t="s">
        <v>1327</v>
      </c>
      <c r="B12" s="6">
        <v>4114</v>
      </c>
    </row>
    <row r="13" spans="1:2">
      <c r="A13" s="2" t="s">
        <v>343</v>
      </c>
      <c r="B13" s="6">
        <v>6435</v>
      </c>
    </row>
    <row r="14" spans="1:2">
      <c r="A14" s="2" t="s">
        <v>1328</v>
      </c>
      <c r="B14" s="4">
        <v>203</v>
      </c>
    </row>
    <row r="15" spans="1:2">
      <c r="A15" s="2" t="s">
        <v>189</v>
      </c>
      <c r="B15" s="6">
        <v>6299</v>
      </c>
    </row>
    <row r="16" spans="1:2">
      <c r="A16" s="2" t="s">
        <v>1304</v>
      </c>
      <c r="B16" s="6">
        <v>280917</v>
      </c>
    </row>
    <row r="17" spans="1:2">
      <c r="A17" s="2" t="s">
        <v>1329</v>
      </c>
      <c r="B17" s="6">
        <v>69123</v>
      </c>
    </row>
    <row r="18" spans="1:2">
      <c r="A18" s="2" t="s">
        <v>48</v>
      </c>
      <c r="B18" s="6">
        <v>57337</v>
      </c>
    </row>
    <row r="19" spans="1:2">
      <c r="A19" s="2" t="s">
        <v>49</v>
      </c>
      <c r="B19" s="6">
        <v>10835</v>
      </c>
    </row>
    <row r="20" spans="1:2">
      <c r="A20" s="2" t="s">
        <v>50</v>
      </c>
      <c r="B20" s="6">
        <v>81464</v>
      </c>
    </row>
    <row r="21" spans="1:2">
      <c r="A21" s="2" t="s">
        <v>52</v>
      </c>
      <c r="B21" s="6">
        <v>22267</v>
      </c>
    </row>
    <row r="22" spans="1:2">
      <c r="A22" s="2" t="s">
        <v>53</v>
      </c>
      <c r="B22" s="6">
        <v>241026</v>
      </c>
    </row>
    <row r="23" spans="1:2">
      <c r="A23" s="2" t="s">
        <v>55</v>
      </c>
      <c r="B23" s="6">
        <v>4950</v>
      </c>
    </row>
    <row r="24" spans="1:2">
      <c r="A24" s="2" t="s">
        <v>190</v>
      </c>
      <c r="B24" s="4">
        <v>408</v>
      </c>
    </row>
    <row r="25" spans="1:2">
      <c r="A25" s="2" t="s">
        <v>1305</v>
      </c>
      <c r="B25" s="6">
        <v>246384</v>
      </c>
    </row>
    <row r="26" spans="1:2">
      <c r="A26" s="2" t="s">
        <v>340</v>
      </c>
      <c r="B26" s="5">
        <v>3453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330</v>
      </c>
      <c r="B1" s="1" t="s">
        <v>1321</v>
      </c>
    </row>
    <row r="2" spans="1:2" ht="30">
      <c r="A2" s="1" t="s">
        <v>33</v>
      </c>
      <c r="B2" s="1" t="s">
        <v>1301</v>
      </c>
    </row>
    <row r="3" spans="1:2">
      <c r="A3" s="3" t="s">
        <v>1211</v>
      </c>
      <c r="B3" s="4" t="s">
        <v>7</v>
      </c>
    </row>
    <row r="4" spans="1:2" ht="30">
      <c r="A4" s="2" t="s">
        <v>1331</v>
      </c>
      <c r="B4" s="393">
        <v>0.42049999999999998</v>
      </c>
    </row>
    <row r="5" spans="1:2">
      <c r="A5" s="2" t="s">
        <v>1215</v>
      </c>
      <c r="B5" s="4" t="s">
        <v>7</v>
      </c>
    </row>
    <row r="6" spans="1:2">
      <c r="A6" s="3" t="s">
        <v>1211</v>
      </c>
      <c r="B6" s="4" t="s">
        <v>7</v>
      </c>
    </row>
    <row r="7" spans="1:2" ht="30">
      <c r="A7" s="2" t="s">
        <v>329</v>
      </c>
      <c r="B7" s="6">
        <v>25552</v>
      </c>
    </row>
    <row r="8" spans="1:2">
      <c r="A8" s="2" t="s">
        <v>1325</v>
      </c>
      <c r="B8" s="6">
        <v>-3462</v>
      </c>
    </row>
    <row r="9" spans="1:2">
      <c r="A9" s="2" t="s">
        <v>55</v>
      </c>
      <c r="B9" s="6">
        <v>3298</v>
      </c>
    </row>
    <row r="10" spans="1:2">
      <c r="A10" s="2" t="s">
        <v>968</v>
      </c>
      <c r="B10" s="6">
        <v>4572</v>
      </c>
    </row>
    <row r="11" spans="1:2">
      <c r="A11" s="2" t="s">
        <v>1332</v>
      </c>
      <c r="B11" s="4">
        <v>-14</v>
      </c>
    </row>
    <row r="12" spans="1:2">
      <c r="A12" s="2" t="s">
        <v>1333</v>
      </c>
      <c r="B12" s="6">
        <v>4394</v>
      </c>
    </row>
    <row r="13" spans="1:2" ht="45">
      <c r="A13" s="2" t="s">
        <v>1334</v>
      </c>
      <c r="B13" s="6">
        <v>-1848</v>
      </c>
    </row>
    <row r="14" spans="1:2" ht="30">
      <c r="A14" s="2" t="s">
        <v>339</v>
      </c>
      <c r="B14" s="6">
        <v>28098</v>
      </c>
    </row>
    <row r="15" spans="1:2">
      <c r="A15" s="2" t="s">
        <v>340</v>
      </c>
      <c r="B15" s="6">
        <v>34533</v>
      </c>
    </row>
    <row r="16" spans="1:2" ht="30">
      <c r="A16" s="2" t="s">
        <v>339</v>
      </c>
      <c r="B16" s="6">
        <v>-28098</v>
      </c>
    </row>
    <row r="17" spans="1:2">
      <c r="A17" s="2" t="s">
        <v>343</v>
      </c>
      <c r="B17" s="6">
        <v>64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9.5703125" customWidth="1"/>
    <col min="4" max="4" width="9.140625" customWidth="1"/>
    <col min="5" max="5" width="29.5703125" customWidth="1"/>
    <col min="6" max="6" width="9.140625" customWidth="1"/>
    <col min="7" max="7" width="36.5703125" customWidth="1"/>
  </cols>
  <sheetData>
    <row r="1" spans="1:7" ht="15" customHeight="1">
      <c r="A1" s="1" t="s">
        <v>1335</v>
      </c>
      <c r="B1" s="1" t="s">
        <v>1280</v>
      </c>
      <c r="C1" s="8" t="s">
        <v>2</v>
      </c>
      <c r="D1" s="8"/>
      <c r="E1" s="8"/>
      <c r="F1" s="8"/>
      <c r="G1" s="8"/>
    </row>
    <row r="2" spans="1:7" ht="30">
      <c r="A2" s="1" t="s">
        <v>33</v>
      </c>
      <c r="B2" s="1" t="s">
        <v>3</v>
      </c>
      <c r="C2" s="8" t="s">
        <v>3</v>
      </c>
      <c r="D2" s="8"/>
      <c r="E2" s="8" t="s">
        <v>34</v>
      </c>
      <c r="F2" s="8"/>
      <c r="G2" s="1" t="s">
        <v>79</v>
      </c>
    </row>
    <row r="3" spans="1:7">
      <c r="A3" s="3" t="s">
        <v>1211</v>
      </c>
      <c r="B3" s="4" t="s">
        <v>7</v>
      </c>
      <c r="C3" s="4" t="s">
        <v>7</v>
      </c>
      <c r="D3" s="4"/>
      <c r="E3" s="4" t="s">
        <v>7</v>
      </c>
      <c r="F3" s="4"/>
      <c r="G3" s="4" t="s">
        <v>7</v>
      </c>
    </row>
    <row r="4" spans="1:7">
      <c r="A4" s="2" t="s">
        <v>367</v>
      </c>
      <c r="B4" s="5">
        <v>6984</v>
      </c>
      <c r="C4" s="5">
        <v>22209</v>
      </c>
      <c r="D4" s="4"/>
      <c r="E4" s="5">
        <v>28708</v>
      </c>
      <c r="F4" s="4"/>
      <c r="G4" s="5">
        <v>24755</v>
      </c>
    </row>
    <row r="5" spans="1:7">
      <c r="A5" s="2" t="s">
        <v>368</v>
      </c>
      <c r="B5" s="4">
        <v>963</v>
      </c>
      <c r="C5" s="6">
        <v>14270</v>
      </c>
      <c r="D5" s="4"/>
      <c r="E5" s="6">
        <v>17817</v>
      </c>
      <c r="F5" s="4"/>
      <c r="G5" s="6">
        <v>15564</v>
      </c>
    </row>
    <row r="6" spans="1:7" ht="17.25">
      <c r="A6" s="2" t="s">
        <v>1336</v>
      </c>
      <c r="B6" s="4" t="s">
        <v>7</v>
      </c>
      <c r="C6" s="6">
        <v>68626</v>
      </c>
      <c r="D6" s="394" t="s">
        <v>1337</v>
      </c>
      <c r="E6" s="6">
        <v>85310</v>
      </c>
      <c r="F6" s="394" t="s">
        <v>1337</v>
      </c>
      <c r="G6" s="4" t="s">
        <v>7</v>
      </c>
    </row>
    <row r="7" spans="1:7" ht="30">
      <c r="A7" s="2" t="s">
        <v>1338</v>
      </c>
      <c r="B7" s="4" t="s">
        <v>7</v>
      </c>
      <c r="C7" s="6">
        <v>17866</v>
      </c>
      <c r="D7" s="394" t="s">
        <v>1337</v>
      </c>
      <c r="E7" s="4" t="s">
        <v>7</v>
      </c>
      <c r="F7" s="4"/>
      <c r="G7" s="4" t="s">
        <v>7</v>
      </c>
    </row>
    <row r="8" spans="1:7" ht="17.25">
      <c r="A8" s="2" t="s">
        <v>368</v>
      </c>
      <c r="B8" s="4" t="s">
        <v>7</v>
      </c>
      <c r="C8" s="6">
        <v>14270</v>
      </c>
      <c r="D8" s="4"/>
      <c r="E8" s="6">
        <v>13731</v>
      </c>
      <c r="F8" s="394" t="s">
        <v>1337</v>
      </c>
      <c r="G8" s="4" t="s">
        <v>7</v>
      </c>
    </row>
    <row r="9" spans="1:7">
      <c r="A9" s="2" t="s">
        <v>1215</v>
      </c>
      <c r="B9" s="4" t="s">
        <v>7</v>
      </c>
      <c r="C9" s="4" t="s">
        <v>7</v>
      </c>
      <c r="D9" s="4"/>
      <c r="E9" s="4" t="s">
        <v>7</v>
      </c>
      <c r="F9" s="4"/>
      <c r="G9" s="4" t="s">
        <v>7</v>
      </c>
    </row>
    <row r="10" spans="1:7">
      <c r="A10" s="3" t="s">
        <v>1211</v>
      </c>
      <c r="B10" s="4" t="s">
        <v>7</v>
      </c>
      <c r="C10" s="4" t="s">
        <v>7</v>
      </c>
      <c r="D10" s="4"/>
      <c r="E10" s="4" t="s">
        <v>7</v>
      </c>
      <c r="F10" s="4"/>
      <c r="G10" s="4" t="s">
        <v>7</v>
      </c>
    </row>
    <row r="11" spans="1:7">
      <c r="A11" s="2" t="s">
        <v>1339</v>
      </c>
      <c r="B11" s="6">
        <v>1239</v>
      </c>
      <c r="C11" s="4" t="s">
        <v>7</v>
      </c>
      <c r="D11" s="4"/>
      <c r="E11" s="4" t="s">
        <v>7</v>
      </c>
      <c r="F11" s="4"/>
      <c r="G11" s="4" t="s">
        <v>7</v>
      </c>
    </row>
    <row r="12" spans="1:7">
      <c r="A12" s="2" t="s">
        <v>1340</v>
      </c>
      <c r="B12" s="4">
        <v>70</v>
      </c>
      <c r="C12" s="4" t="s">
        <v>7</v>
      </c>
      <c r="D12" s="4"/>
      <c r="E12" s="4" t="s">
        <v>7</v>
      </c>
      <c r="F12" s="4"/>
      <c r="G12" s="4" t="s">
        <v>7</v>
      </c>
    </row>
    <row r="13" spans="1:7">
      <c r="A13" s="2" t="s">
        <v>367</v>
      </c>
      <c r="B13" s="4">
        <v>109</v>
      </c>
      <c r="C13" s="4" t="s">
        <v>7</v>
      </c>
      <c r="D13" s="4"/>
      <c r="E13" s="4" t="s">
        <v>7</v>
      </c>
      <c r="F13" s="4"/>
      <c r="G13" s="4" t="s">
        <v>7</v>
      </c>
    </row>
    <row r="14" spans="1:7" ht="17.25">
      <c r="A14" s="2" t="s">
        <v>1336</v>
      </c>
      <c r="B14" s="4" t="s">
        <v>7</v>
      </c>
      <c r="C14" s="6">
        <v>12199</v>
      </c>
      <c r="D14" s="394" t="s">
        <v>1337</v>
      </c>
      <c r="E14" s="6">
        <v>12433</v>
      </c>
      <c r="F14" s="394" t="s">
        <v>1337</v>
      </c>
      <c r="G14" s="4" t="s">
        <v>7</v>
      </c>
    </row>
    <row r="15" spans="1:7" ht="30">
      <c r="A15" s="2" t="s">
        <v>1338</v>
      </c>
      <c r="B15" s="4" t="s">
        <v>7</v>
      </c>
      <c r="C15" s="6">
        <v>1506</v>
      </c>
      <c r="D15" s="394" t="s">
        <v>1337</v>
      </c>
      <c r="E15" s="4" t="s">
        <v>7</v>
      </c>
      <c r="F15" s="4"/>
      <c r="G15" s="4" t="s">
        <v>7</v>
      </c>
    </row>
    <row r="16" spans="1:7" ht="17.25">
      <c r="A16" s="2" t="s">
        <v>368</v>
      </c>
      <c r="B16" s="4" t="s">
        <v>7</v>
      </c>
      <c r="C16" s="4">
        <v>315</v>
      </c>
      <c r="D16" s="4"/>
      <c r="E16" s="6">
        <v>-2841</v>
      </c>
      <c r="F16" s="394" t="s">
        <v>1337</v>
      </c>
      <c r="G16" s="4" t="s">
        <v>7</v>
      </c>
    </row>
    <row r="17" spans="1:7">
      <c r="A17" s="2" t="s">
        <v>1341</v>
      </c>
      <c r="B17" s="4" t="s">
        <v>7</v>
      </c>
      <c r="C17" s="6">
        <v>3744</v>
      </c>
      <c r="D17" s="4"/>
      <c r="E17" s="4" t="s">
        <v>7</v>
      </c>
      <c r="F17" s="4"/>
      <c r="G17" s="4" t="s">
        <v>7</v>
      </c>
    </row>
    <row r="18" spans="1:7">
      <c r="A18" s="2" t="s">
        <v>1342</v>
      </c>
      <c r="B18" s="4" t="s">
        <v>7</v>
      </c>
      <c r="C18" s="4" t="s">
        <v>7</v>
      </c>
      <c r="D18" s="4"/>
      <c r="E18" s="4" t="s">
        <v>7</v>
      </c>
      <c r="F18" s="4"/>
      <c r="G18" s="4" t="s">
        <v>7</v>
      </c>
    </row>
    <row r="19" spans="1:7">
      <c r="A19" s="3" t="s">
        <v>1211</v>
      </c>
      <c r="B19" s="4" t="s">
        <v>7</v>
      </c>
      <c r="C19" s="4" t="s">
        <v>7</v>
      </c>
      <c r="D19" s="4"/>
      <c r="E19" s="4" t="s">
        <v>7</v>
      </c>
      <c r="F19" s="4"/>
      <c r="G19" s="4" t="s">
        <v>7</v>
      </c>
    </row>
    <row r="20" spans="1:7">
      <c r="A20" s="2" t="s">
        <v>368</v>
      </c>
      <c r="B20" s="4" t="s">
        <v>7</v>
      </c>
      <c r="C20" s="6">
        <v>14270</v>
      </c>
      <c r="D20" s="4"/>
      <c r="E20" s="6">
        <v>17817</v>
      </c>
      <c r="F20" s="4"/>
      <c r="G20" s="6">
        <v>15564</v>
      </c>
    </row>
    <row r="21" spans="1:7">
      <c r="A21" s="2" t="s">
        <v>1341</v>
      </c>
      <c r="B21" s="4" t="s">
        <v>7</v>
      </c>
      <c r="C21" s="6">
        <v>3700</v>
      </c>
      <c r="D21" s="4"/>
      <c r="E21" s="4" t="s">
        <v>7</v>
      </c>
      <c r="F21" s="4"/>
      <c r="G21" s="4" t="s">
        <v>7</v>
      </c>
    </row>
    <row r="22" spans="1:7">
      <c r="A22" s="2" t="s">
        <v>1215</v>
      </c>
      <c r="B22" s="4" t="s">
        <v>7</v>
      </c>
      <c r="C22" s="4" t="s">
        <v>7</v>
      </c>
      <c r="D22" s="4"/>
      <c r="E22" s="4" t="s">
        <v>7</v>
      </c>
      <c r="F22" s="4"/>
      <c r="G22" s="4" t="s">
        <v>7</v>
      </c>
    </row>
    <row r="23" spans="1:7">
      <c r="A23" s="3" t="s">
        <v>1211</v>
      </c>
      <c r="B23" s="4" t="s">
        <v>7</v>
      </c>
      <c r="C23" s="4" t="s">
        <v>7</v>
      </c>
      <c r="D23" s="4"/>
      <c r="E23" s="4" t="s">
        <v>7</v>
      </c>
      <c r="F23" s="4"/>
      <c r="G23" s="4" t="s">
        <v>7</v>
      </c>
    </row>
    <row r="24" spans="1:7">
      <c r="A24" s="2" t="s">
        <v>1341</v>
      </c>
      <c r="B24" s="4" t="s">
        <v>7</v>
      </c>
      <c r="C24" s="5">
        <v>1900</v>
      </c>
      <c r="D24" s="4"/>
      <c r="E24" s="4" t="s">
        <v>7</v>
      </c>
      <c r="F24" s="4"/>
      <c r="G24" s="4" t="s">
        <v>7</v>
      </c>
    </row>
    <row r="25" spans="1:7">
      <c r="A25" s="47"/>
      <c r="B25" s="47"/>
      <c r="C25" s="47"/>
      <c r="D25" s="47"/>
      <c r="E25" s="47"/>
      <c r="F25" s="47"/>
      <c r="G25" s="47"/>
    </row>
    <row r="26" spans="1:7" ht="30" customHeight="1">
      <c r="A26" s="2" t="s">
        <v>1337</v>
      </c>
      <c r="B26" s="48" t="s">
        <v>1343</v>
      </c>
      <c r="C26" s="48"/>
      <c r="D26" s="48"/>
      <c r="E26" s="48"/>
      <c r="F26" s="48"/>
      <c r="G26" s="48"/>
    </row>
  </sheetData>
  <mergeCells count="5">
    <mergeCell ref="C1:G1"/>
    <mergeCell ref="C2:D2"/>
    <mergeCell ref="E2:F2"/>
    <mergeCell ref="A25:G25"/>
    <mergeCell ref="B26:G2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25.85546875" bestFit="1" customWidth="1"/>
    <col min="3" max="3" width="18.85546875" customWidth="1"/>
    <col min="4" max="4" width="6.7109375" customWidth="1"/>
    <col min="5" max="7" width="25.85546875" bestFit="1" customWidth="1"/>
    <col min="8" max="9" width="16.28515625" bestFit="1" customWidth="1"/>
    <col min="10" max="10" width="19.85546875" bestFit="1" customWidth="1"/>
    <col min="11" max="11" width="19.7109375" bestFit="1" customWidth="1"/>
    <col min="12" max="12" width="16.28515625" bestFit="1" customWidth="1"/>
  </cols>
  <sheetData>
    <row r="1" spans="1:12" ht="15" customHeight="1">
      <c r="A1" s="1" t="s">
        <v>1344</v>
      </c>
      <c r="B1" s="8" t="s">
        <v>2</v>
      </c>
      <c r="C1" s="8"/>
      <c r="D1" s="8"/>
      <c r="E1" s="8"/>
      <c r="F1" s="8"/>
      <c r="G1" s="8"/>
      <c r="H1" s="8"/>
      <c r="I1" s="8"/>
      <c r="J1" s="8"/>
      <c r="K1" s="8"/>
      <c r="L1" s="8"/>
    </row>
    <row r="2" spans="1:12" ht="30">
      <c r="A2" s="1" t="s">
        <v>33</v>
      </c>
      <c r="B2" s="1" t="s">
        <v>3</v>
      </c>
      <c r="C2" s="8" t="s">
        <v>3</v>
      </c>
      <c r="D2" s="8"/>
      <c r="E2" s="1" t="s">
        <v>3</v>
      </c>
      <c r="F2" s="1" t="s">
        <v>3</v>
      </c>
      <c r="G2" s="1" t="s">
        <v>3</v>
      </c>
      <c r="H2" s="1" t="s">
        <v>79</v>
      </c>
      <c r="I2" s="1" t="s">
        <v>79</v>
      </c>
      <c r="J2" s="1" t="s">
        <v>79</v>
      </c>
      <c r="K2" s="1" t="s">
        <v>79</v>
      </c>
      <c r="L2" s="1" t="s">
        <v>79</v>
      </c>
    </row>
    <row r="3" spans="1:12" ht="15" customHeight="1">
      <c r="A3" s="1"/>
      <c r="B3" s="1" t="s">
        <v>1215</v>
      </c>
      <c r="C3" s="8" t="s">
        <v>1215</v>
      </c>
      <c r="D3" s="8"/>
      <c r="E3" s="1" t="s">
        <v>1215</v>
      </c>
      <c r="F3" s="1" t="s">
        <v>1215</v>
      </c>
      <c r="G3" s="1" t="s">
        <v>1215</v>
      </c>
      <c r="H3" s="1" t="s">
        <v>1300</v>
      </c>
      <c r="I3" s="1" t="s">
        <v>1300</v>
      </c>
      <c r="J3" s="1" t="s">
        <v>1300</v>
      </c>
      <c r="K3" s="1" t="s">
        <v>1300</v>
      </c>
      <c r="L3" s="1" t="s">
        <v>1300</v>
      </c>
    </row>
    <row r="4" spans="1:12" ht="15" customHeight="1">
      <c r="A4" s="1"/>
      <c r="B4" s="1"/>
      <c r="C4" s="8" t="s">
        <v>114</v>
      </c>
      <c r="D4" s="8"/>
      <c r="E4" s="1" t="s">
        <v>115</v>
      </c>
      <c r="F4" s="1" t="s">
        <v>381</v>
      </c>
      <c r="G4" s="1" t="s">
        <v>383</v>
      </c>
      <c r="H4" s="1"/>
      <c r="I4" s="1" t="s">
        <v>114</v>
      </c>
      <c r="J4" s="1" t="s">
        <v>115</v>
      </c>
      <c r="K4" s="1" t="s">
        <v>381</v>
      </c>
      <c r="L4" s="1" t="s">
        <v>383</v>
      </c>
    </row>
    <row r="5" spans="1:12">
      <c r="A5" s="3" t="s">
        <v>1211</v>
      </c>
      <c r="B5" s="4" t="s">
        <v>7</v>
      </c>
      <c r="C5" s="4" t="s">
        <v>7</v>
      </c>
      <c r="D5" s="4"/>
      <c r="E5" s="4" t="s">
        <v>7</v>
      </c>
      <c r="F5" s="4" t="s">
        <v>7</v>
      </c>
      <c r="G5" s="4" t="s">
        <v>7</v>
      </c>
      <c r="H5" s="4" t="s">
        <v>7</v>
      </c>
      <c r="I5" s="4" t="s">
        <v>7</v>
      </c>
      <c r="J5" s="4" t="s">
        <v>7</v>
      </c>
      <c r="K5" s="4" t="s">
        <v>7</v>
      </c>
      <c r="L5" s="4" t="s">
        <v>7</v>
      </c>
    </row>
    <row r="6" spans="1:12" ht="17.25">
      <c r="A6" s="2" t="s">
        <v>1341</v>
      </c>
      <c r="B6" s="5">
        <v>3744</v>
      </c>
      <c r="C6" s="5">
        <v>2807</v>
      </c>
      <c r="D6" s="394" t="s">
        <v>1337</v>
      </c>
      <c r="E6" s="5">
        <v>660</v>
      </c>
      <c r="F6" s="5">
        <v>203</v>
      </c>
      <c r="G6" s="5">
        <v>74</v>
      </c>
      <c r="H6" s="5">
        <v>1000</v>
      </c>
      <c r="I6" s="5">
        <v>455</v>
      </c>
      <c r="J6" s="5">
        <v>457</v>
      </c>
      <c r="K6" s="5">
        <v>0</v>
      </c>
      <c r="L6" s="5">
        <v>88</v>
      </c>
    </row>
    <row r="7" spans="1:12">
      <c r="A7" s="47"/>
      <c r="B7" s="47"/>
      <c r="C7" s="47"/>
      <c r="D7" s="47"/>
      <c r="E7" s="47"/>
      <c r="F7" s="47"/>
      <c r="G7" s="47"/>
      <c r="H7" s="47"/>
      <c r="I7" s="47"/>
      <c r="J7" s="47"/>
      <c r="K7" s="47"/>
      <c r="L7" s="47"/>
    </row>
    <row r="8" spans="1:12" ht="15" customHeight="1">
      <c r="A8" s="2" t="s">
        <v>1337</v>
      </c>
      <c r="B8" s="48" t="s">
        <v>1345</v>
      </c>
      <c r="C8" s="48"/>
      <c r="D8" s="48"/>
      <c r="E8" s="48"/>
      <c r="F8" s="48"/>
      <c r="G8" s="48"/>
      <c r="H8" s="48"/>
      <c r="I8" s="48"/>
      <c r="J8" s="48"/>
      <c r="K8" s="48"/>
      <c r="L8" s="48"/>
    </row>
  </sheetData>
  <mergeCells count="6">
    <mergeCell ref="B1:L1"/>
    <mergeCell ref="C2:D2"/>
    <mergeCell ref="C3:D3"/>
    <mergeCell ref="C4:D4"/>
    <mergeCell ref="A7:L7"/>
    <mergeCell ref="B8:L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1346</v>
      </c>
      <c r="B1" s="8" t="s">
        <v>3</v>
      </c>
      <c r="C1" s="8" t="s">
        <v>34</v>
      </c>
    </row>
    <row r="2" spans="1:3" ht="30">
      <c r="A2" s="1" t="s">
        <v>33</v>
      </c>
      <c r="B2" s="8"/>
      <c r="C2" s="8"/>
    </row>
    <row r="3" spans="1:3" ht="45">
      <c r="A3" s="3" t="s">
        <v>1347</v>
      </c>
      <c r="B3" s="4" t="s">
        <v>7</v>
      </c>
      <c r="C3" s="4" t="s">
        <v>7</v>
      </c>
    </row>
    <row r="4" spans="1:3">
      <c r="A4" s="2" t="s">
        <v>1348</v>
      </c>
      <c r="B4" s="5">
        <v>122495</v>
      </c>
      <c r="C4" s="5">
        <v>139452</v>
      </c>
    </row>
    <row r="5" spans="1:3">
      <c r="A5" s="2" t="s">
        <v>1349</v>
      </c>
      <c r="B5" s="6">
        <v>123858</v>
      </c>
      <c r="C5" s="6">
        <v>142231</v>
      </c>
    </row>
    <row r="6" spans="1:3" ht="30">
      <c r="A6" s="2" t="s">
        <v>1350</v>
      </c>
      <c r="B6" s="6">
        <v>2139</v>
      </c>
      <c r="C6" s="6">
        <v>3313</v>
      </c>
    </row>
    <row r="7" spans="1:3" ht="30">
      <c r="A7" s="2" t="s">
        <v>1351</v>
      </c>
      <c r="B7" s="4">
        <v>-776</v>
      </c>
      <c r="C7" s="4">
        <v>-534</v>
      </c>
    </row>
    <row r="8" spans="1:3">
      <c r="A8" s="2" t="s">
        <v>1352</v>
      </c>
      <c r="B8" s="6">
        <v>245158</v>
      </c>
      <c r="C8" s="6">
        <v>150420</v>
      </c>
    </row>
    <row r="9" spans="1:3">
      <c r="A9" s="2" t="s">
        <v>1353</v>
      </c>
      <c r="B9" s="6">
        <v>243998</v>
      </c>
      <c r="C9" s="6">
        <v>153962</v>
      </c>
    </row>
    <row r="10" spans="1:3" ht="30">
      <c r="A10" s="2" t="s">
        <v>1354</v>
      </c>
      <c r="B10" s="6">
        <v>1833</v>
      </c>
      <c r="C10" s="6">
        <v>3776</v>
      </c>
    </row>
    <row r="11" spans="1:3" ht="30">
      <c r="A11" s="2" t="s">
        <v>1355</v>
      </c>
      <c r="B11" s="6">
        <v>-2993</v>
      </c>
      <c r="C11" s="4">
        <v>-234</v>
      </c>
    </row>
    <row r="12" spans="1:3" ht="30">
      <c r="A12" s="2" t="s">
        <v>1356</v>
      </c>
      <c r="B12" s="6">
        <v>367653</v>
      </c>
      <c r="C12" s="6">
        <v>289872</v>
      </c>
    </row>
    <row r="13" spans="1:3">
      <c r="A13" s="2" t="s">
        <v>1357</v>
      </c>
      <c r="B13" s="6">
        <v>367856</v>
      </c>
      <c r="C13" s="6">
        <v>296193</v>
      </c>
    </row>
    <row r="14" spans="1:3" ht="30">
      <c r="A14" s="2" t="s">
        <v>1358</v>
      </c>
      <c r="B14" s="6">
        <v>3972</v>
      </c>
      <c r="C14" s="6">
        <v>7089</v>
      </c>
    </row>
    <row r="15" spans="1:3" ht="30">
      <c r="A15" s="2" t="s">
        <v>1359</v>
      </c>
      <c r="B15" s="6">
        <v>-3769</v>
      </c>
      <c r="C15" s="4">
        <v>-768</v>
      </c>
    </row>
    <row r="16" spans="1:3">
      <c r="A16" s="2" t="s">
        <v>1360</v>
      </c>
      <c r="B16" s="4" t="s">
        <v>7</v>
      </c>
      <c r="C16" s="4" t="s">
        <v>7</v>
      </c>
    </row>
    <row r="17" spans="1:3" ht="45">
      <c r="A17" s="3" t="s">
        <v>1347</v>
      </c>
      <c r="B17" s="4" t="s">
        <v>7</v>
      </c>
      <c r="C17" s="4" t="s">
        <v>7</v>
      </c>
    </row>
    <row r="18" spans="1:3">
      <c r="A18" s="2" t="s">
        <v>1352</v>
      </c>
      <c r="B18" s="6">
        <v>124063</v>
      </c>
      <c r="C18" s="6">
        <v>52042</v>
      </c>
    </row>
    <row r="19" spans="1:3">
      <c r="A19" s="2" t="s">
        <v>1353</v>
      </c>
      <c r="B19" s="6">
        <v>123033</v>
      </c>
      <c r="C19" s="6">
        <v>53713</v>
      </c>
    </row>
    <row r="20" spans="1:3" ht="30">
      <c r="A20" s="2" t="s">
        <v>1354</v>
      </c>
      <c r="B20" s="4">
        <v>616</v>
      </c>
      <c r="C20" s="6">
        <v>1711</v>
      </c>
    </row>
    <row r="21" spans="1:3" ht="30">
      <c r="A21" s="2" t="s">
        <v>1355</v>
      </c>
      <c r="B21" s="6">
        <v>-1646</v>
      </c>
      <c r="C21" s="4">
        <v>-40</v>
      </c>
    </row>
    <row r="22" spans="1:3">
      <c r="A22" s="2" t="s">
        <v>411</v>
      </c>
      <c r="B22" s="4" t="s">
        <v>7</v>
      </c>
      <c r="C22" s="4" t="s">
        <v>7</v>
      </c>
    </row>
    <row r="23" spans="1:3" ht="45">
      <c r="A23" s="3" t="s">
        <v>1347</v>
      </c>
      <c r="B23" s="4" t="s">
        <v>7</v>
      </c>
      <c r="C23" s="4" t="s">
        <v>7</v>
      </c>
    </row>
    <row r="24" spans="1:3">
      <c r="A24" s="2" t="s">
        <v>1352</v>
      </c>
      <c r="B24" s="6">
        <v>18573</v>
      </c>
      <c r="C24" s="6">
        <v>4447</v>
      </c>
    </row>
    <row r="25" spans="1:3">
      <c r="A25" s="2" t="s">
        <v>1353</v>
      </c>
      <c r="B25" s="6">
        <v>18438</v>
      </c>
      <c r="C25" s="6">
        <v>4550</v>
      </c>
    </row>
    <row r="26" spans="1:3" ht="30">
      <c r="A26" s="2" t="s">
        <v>1354</v>
      </c>
      <c r="B26" s="4">
        <v>60</v>
      </c>
      <c r="C26" s="4">
        <v>105</v>
      </c>
    </row>
    <row r="27" spans="1:3" ht="30">
      <c r="A27" s="2" t="s">
        <v>1355</v>
      </c>
      <c r="B27" s="4">
        <v>-195</v>
      </c>
      <c r="C27" s="4">
        <v>-2</v>
      </c>
    </row>
    <row r="28" spans="1:3">
      <c r="A28" s="2" t="s">
        <v>414</v>
      </c>
      <c r="B28" s="4" t="s">
        <v>7</v>
      </c>
      <c r="C28" s="4" t="s">
        <v>7</v>
      </c>
    </row>
    <row r="29" spans="1:3" ht="45">
      <c r="A29" s="3" t="s">
        <v>1347</v>
      </c>
      <c r="B29" s="4" t="s">
        <v>7</v>
      </c>
      <c r="C29" s="4" t="s">
        <v>7</v>
      </c>
    </row>
    <row r="30" spans="1:3">
      <c r="A30" s="2" t="s">
        <v>1352</v>
      </c>
      <c r="B30" s="6">
        <v>23710</v>
      </c>
      <c r="C30" s="6">
        <v>13527</v>
      </c>
    </row>
    <row r="31" spans="1:3">
      <c r="A31" s="2" t="s">
        <v>1353</v>
      </c>
      <c r="B31" s="6">
        <v>23679</v>
      </c>
      <c r="C31" s="6">
        <v>13778</v>
      </c>
    </row>
    <row r="32" spans="1:3" ht="30">
      <c r="A32" s="2" t="s">
        <v>1354</v>
      </c>
      <c r="B32" s="4">
        <v>144</v>
      </c>
      <c r="C32" s="4">
        <v>251</v>
      </c>
    </row>
    <row r="33" spans="1:3" ht="30">
      <c r="A33" s="2" t="s">
        <v>1355</v>
      </c>
      <c r="B33" s="4">
        <v>-175</v>
      </c>
      <c r="C33" s="4">
        <v>0</v>
      </c>
    </row>
    <row r="34" spans="1:3">
      <c r="A34" s="2" t="s">
        <v>416</v>
      </c>
      <c r="B34" s="4" t="s">
        <v>7</v>
      </c>
      <c r="C34" s="4" t="s">
        <v>7</v>
      </c>
    </row>
    <row r="35" spans="1:3" ht="45">
      <c r="A35" s="3" t="s">
        <v>1347</v>
      </c>
      <c r="B35" s="4" t="s">
        <v>7</v>
      </c>
      <c r="C35" s="4" t="s">
        <v>7</v>
      </c>
    </row>
    <row r="36" spans="1:3">
      <c r="A36" s="2" t="s">
        <v>1352</v>
      </c>
      <c r="B36" s="6">
        <v>24944</v>
      </c>
      <c r="C36" s="6">
        <v>38871</v>
      </c>
    </row>
    <row r="37" spans="1:3">
      <c r="A37" s="2" t="s">
        <v>1353</v>
      </c>
      <c r="B37" s="6">
        <v>25454</v>
      </c>
      <c r="C37" s="6">
        <v>39756</v>
      </c>
    </row>
    <row r="38" spans="1:3" ht="30">
      <c r="A38" s="2" t="s">
        <v>1354</v>
      </c>
      <c r="B38" s="4">
        <v>609</v>
      </c>
      <c r="C38" s="4">
        <v>886</v>
      </c>
    </row>
    <row r="39" spans="1:3" ht="30">
      <c r="A39" s="2" t="s">
        <v>1355</v>
      </c>
      <c r="B39" s="4">
        <v>-99</v>
      </c>
      <c r="C39" s="4">
        <v>-1</v>
      </c>
    </row>
    <row r="40" spans="1:3" ht="30">
      <c r="A40" s="2" t="s">
        <v>889</v>
      </c>
      <c r="B40" s="4" t="s">
        <v>7</v>
      </c>
      <c r="C40" s="4" t="s">
        <v>7</v>
      </c>
    </row>
    <row r="41" spans="1:3" ht="45">
      <c r="A41" s="3" t="s">
        <v>1347</v>
      </c>
      <c r="B41" s="4" t="s">
        <v>7</v>
      </c>
      <c r="C41" s="4" t="s">
        <v>7</v>
      </c>
    </row>
    <row r="42" spans="1:3">
      <c r="A42" s="2" t="s">
        <v>1352</v>
      </c>
      <c r="B42" s="6">
        <v>21845</v>
      </c>
      <c r="C42" s="6">
        <v>20462</v>
      </c>
    </row>
    <row r="43" spans="1:3">
      <c r="A43" s="2" t="s">
        <v>1353</v>
      </c>
      <c r="B43" s="6">
        <v>21312</v>
      </c>
      <c r="C43" s="6">
        <v>20589</v>
      </c>
    </row>
    <row r="44" spans="1:3" ht="30">
      <c r="A44" s="2" t="s">
        <v>1354</v>
      </c>
      <c r="B44" s="4">
        <v>108</v>
      </c>
      <c r="C44" s="4">
        <v>228</v>
      </c>
    </row>
    <row r="45" spans="1:3" ht="30">
      <c r="A45" s="2" t="s">
        <v>1355</v>
      </c>
      <c r="B45" s="4">
        <v>-641</v>
      </c>
      <c r="C45" s="4">
        <v>-101</v>
      </c>
    </row>
    <row r="46" spans="1:3">
      <c r="A46" s="2" t="s">
        <v>1361</v>
      </c>
      <c r="B46" s="4" t="s">
        <v>7</v>
      </c>
      <c r="C46" s="4" t="s">
        <v>7</v>
      </c>
    </row>
    <row r="47" spans="1:3" ht="45">
      <c r="A47" s="3" t="s">
        <v>1347</v>
      </c>
      <c r="B47" s="4" t="s">
        <v>7</v>
      </c>
      <c r="C47" s="4" t="s">
        <v>7</v>
      </c>
    </row>
    <row r="48" spans="1:3">
      <c r="A48" s="2" t="s">
        <v>1352</v>
      </c>
      <c r="B48" s="6">
        <v>10649</v>
      </c>
      <c r="C48" s="6">
        <v>21071</v>
      </c>
    </row>
    <row r="49" spans="1:3">
      <c r="A49" s="2" t="s">
        <v>1353</v>
      </c>
      <c r="B49" s="6">
        <v>10874</v>
      </c>
      <c r="C49" s="6">
        <v>21576</v>
      </c>
    </row>
    <row r="50" spans="1:3" ht="30">
      <c r="A50" s="2" t="s">
        <v>1354</v>
      </c>
      <c r="B50" s="4">
        <v>257</v>
      </c>
      <c r="C50" s="4">
        <v>595</v>
      </c>
    </row>
    <row r="51" spans="1:3" ht="30">
      <c r="A51" s="2" t="s">
        <v>1355</v>
      </c>
      <c r="B51" s="4">
        <v>-32</v>
      </c>
      <c r="C51" s="4">
        <v>-90</v>
      </c>
    </row>
    <row r="52" spans="1:3" ht="30">
      <c r="A52" s="2" t="s">
        <v>84</v>
      </c>
      <c r="B52" s="4" t="s">
        <v>7</v>
      </c>
      <c r="C52" s="4" t="s">
        <v>7</v>
      </c>
    </row>
    <row r="53" spans="1:3" ht="45">
      <c r="A53" s="3" t="s">
        <v>1347</v>
      </c>
      <c r="B53" s="4" t="s">
        <v>7</v>
      </c>
      <c r="C53" s="4" t="s">
        <v>7</v>
      </c>
    </row>
    <row r="54" spans="1:3">
      <c r="A54" s="2" t="s">
        <v>1348</v>
      </c>
      <c r="B54" s="6">
        <v>80381</v>
      </c>
      <c r="C54" s="6">
        <v>96922</v>
      </c>
    </row>
    <row r="55" spans="1:3">
      <c r="A55" s="2" t="s">
        <v>1349</v>
      </c>
      <c r="B55" s="6">
        <v>81429</v>
      </c>
      <c r="C55" s="6">
        <v>99350</v>
      </c>
    </row>
    <row r="56" spans="1:3" ht="30">
      <c r="A56" s="2" t="s">
        <v>1350</v>
      </c>
      <c r="B56" s="6">
        <v>1764</v>
      </c>
      <c r="C56" s="6">
        <v>2855</v>
      </c>
    </row>
    <row r="57" spans="1:3" ht="30">
      <c r="A57" s="2" t="s">
        <v>1351</v>
      </c>
      <c r="B57" s="4">
        <v>-716</v>
      </c>
      <c r="C57" s="4">
        <v>-427</v>
      </c>
    </row>
    <row r="58" spans="1:3">
      <c r="A58" s="2" t="s">
        <v>1352</v>
      </c>
      <c r="B58" s="6">
        <v>15948</v>
      </c>
      <c r="C58" s="4">
        <v>0</v>
      </c>
    </row>
    <row r="59" spans="1:3">
      <c r="A59" s="2" t="s">
        <v>1353</v>
      </c>
      <c r="B59" s="6">
        <v>15771</v>
      </c>
      <c r="C59" s="4">
        <v>0</v>
      </c>
    </row>
    <row r="60" spans="1:3" ht="30">
      <c r="A60" s="2" t="s">
        <v>1354</v>
      </c>
      <c r="B60" s="4">
        <v>14</v>
      </c>
      <c r="C60" s="4">
        <v>0</v>
      </c>
    </row>
    <row r="61" spans="1:3" ht="30">
      <c r="A61" s="2" t="s">
        <v>1355</v>
      </c>
      <c r="B61" s="4">
        <v>-191</v>
      </c>
      <c r="C61" s="4">
        <v>0</v>
      </c>
    </row>
    <row r="62" spans="1:3">
      <c r="A62" s="2" t="s">
        <v>455</v>
      </c>
      <c r="B62" s="4" t="s">
        <v>7</v>
      </c>
      <c r="C62" s="4" t="s">
        <v>7</v>
      </c>
    </row>
    <row r="63" spans="1:3" ht="45">
      <c r="A63" s="3" t="s">
        <v>1347</v>
      </c>
      <c r="B63" s="4" t="s">
        <v>7</v>
      </c>
      <c r="C63" s="4" t="s">
        <v>7</v>
      </c>
    </row>
    <row r="64" spans="1:3">
      <c r="A64" s="2" t="s">
        <v>1348</v>
      </c>
      <c r="B64" s="6">
        <v>42114</v>
      </c>
      <c r="C64" s="6">
        <v>42530</v>
      </c>
    </row>
    <row r="65" spans="1:3">
      <c r="A65" s="2" t="s">
        <v>1349</v>
      </c>
      <c r="B65" s="6">
        <v>42429</v>
      </c>
      <c r="C65" s="6">
        <v>42881</v>
      </c>
    </row>
    <row r="66" spans="1:3" ht="30">
      <c r="A66" s="2" t="s">
        <v>1350</v>
      </c>
      <c r="B66" s="4">
        <v>375</v>
      </c>
      <c r="C66" s="4">
        <v>458</v>
      </c>
    </row>
    <row r="67" spans="1:3" ht="30">
      <c r="A67" s="2" t="s">
        <v>1351</v>
      </c>
      <c r="B67" s="4">
        <v>-60</v>
      </c>
      <c r="C67" s="4">
        <v>-107</v>
      </c>
    </row>
    <row r="68" spans="1:3">
      <c r="A68" s="2" t="s">
        <v>1352</v>
      </c>
      <c r="B68" s="6">
        <v>5426</v>
      </c>
      <c r="C68" s="4">
        <v>0</v>
      </c>
    </row>
    <row r="69" spans="1:3">
      <c r="A69" s="2" t="s">
        <v>1353</v>
      </c>
      <c r="B69" s="6">
        <v>5437</v>
      </c>
      <c r="C69" s="4">
        <v>0</v>
      </c>
    </row>
    <row r="70" spans="1:3" ht="30">
      <c r="A70" s="2" t="s">
        <v>1354</v>
      </c>
      <c r="B70" s="4">
        <v>25</v>
      </c>
      <c r="C70" s="4">
        <v>0</v>
      </c>
    </row>
    <row r="71" spans="1:3" ht="30">
      <c r="A71" s="2" t="s">
        <v>1355</v>
      </c>
      <c r="B71" s="5">
        <v>-14</v>
      </c>
      <c r="C71" s="5">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362</v>
      </c>
      <c r="B1" s="8" t="s">
        <v>3</v>
      </c>
      <c r="C1" s="8" t="s">
        <v>34</v>
      </c>
    </row>
    <row r="2" spans="1:3" ht="30">
      <c r="A2" s="1" t="s">
        <v>33</v>
      </c>
      <c r="B2" s="8"/>
      <c r="C2" s="8"/>
    </row>
    <row r="3" spans="1:3" ht="30">
      <c r="A3" s="3" t="s">
        <v>386</v>
      </c>
      <c r="B3" s="4" t="s">
        <v>7</v>
      </c>
      <c r="C3" s="4" t="s">
        <v>7</v>
      </c>
    </row>
    <row r="4" spans="1:3" ht="30">
      <c r="A4" s="2" t="s">
        <v>1363</v>
      </c>
      <c r="B4" s="5">
        <v>8731</v>
      </c>
      <c r="C4" s="5">
        <v>764</v>
      </c>
    </row>
    <row r="5" spans="1:3" ht="30">
      <c r="A5" s="2" t="s">
        <v>1364</v>
      </c>
      <c r="B5" s="6">
        <v>8784</v>
      </c>
      <c r="C5" s="4">
        <v>763</v>
      </c>
    </row>
    <row r="6" spans="1:3" ht="30">
      <c r="A6" s="2" t="s">
        <v>1365</v>
      </c>
      <c r="B6" s="6">
        <v>5522</v>
      </c>
      <c r="C6" s="4">
        <v>0</v>
      </c>
    </row>
    <row r="7" spans="1:3" ht="30">
      <c r="A7" s="2" t="s">
        <v>1366</v>
      </c>
      <c r="B7" s="6">
        <v>5521</v>
      </c>
      <c r="C7" s="4">
        <v>0</v>
      </c>
    </row>
    <row r="8" spans="1:3" ht="30">
      <c r="A8" s="2" t="s">
        <v>1367</v>
      </c>
      <c r="B8" s="6">
        <v>88255</v>
      </c>
      <c r="C8" s="6">
        <v>98672</v>
      </c>
    </row>
    <row r="9" spans="1:3" ht="30">
      <c r="A9" s="2" t="s">
        <v>1368</v>
      </c>
      <c r="B9" s="6">
        <v>89095</v>
      </c>
      <c r="C9" s="6">
        <v>99689</v>
      </c>
    </row>
    <row r="10" spans="1:3" ht="30">
      <c r="A10" s="2" t="s">
        <v>1369</v>
      </c>
      <c r="B10" s="6">
        <v>42229</v>
      </c>
      <c r="C10" s="6">
        <v>26417</v>
      </c>
    </row>
    <row r="11" spans="1:3" ht="30">
      <c r="A11" s="2" t="s">
        <v>1370</v>
      </c>
      <c r="B11" s="6">
        <v>42338</v>
      </c>
      <c r="C11" s="6">
        <v>27060</v>
      </c>
    </row>
    <row r="12" spans="1:3" ht="30">
      <c r="A12" s="2" t="s">
        <v>1371</v>
      </c>
      <c r="B12" s="6">
        <v>24244</v>
      </c>
      <c r="C12" s="6">
        <v>29165</v>
      </c>
    </row>
    <row r="13" spans="1:3" ht="30">
      <c r="A13" s="2" t="s">
        <v>1372</v>
      </c>
      <c r="B13" s="6">
        <v>24786</v>
      </c>
      <c r="C13" s="6">
        <v>30898</v>
      </c>
    </row>
    <row r="14" spans="1:3" ht="45">
      <c r="A14" s="2" t="s">
        <v>1373</v>
      </c>
      <c r="B14" s="6">
        <v>26232</v>
      </c>
      <c r="C14" s="6">
        <v>23719</v>
      </c>
    </row>
    <row r="15" spans="1:3" ht="30">
      <c r="A15" s="2" t="s">
        <v>1374</v>
      </c>
      <c r="B15" s="6">
        <v>25478</v>
      </c>
      <c r="C15" s="6">
        <v>23820</v>
      </c>
    </row>
    <row r="16" spans="1:3" ht="30">
      <c r="A16" s="2" t="s">
        <v>1375</v>
      </c>
      <c r="B16" s="6">
        <v>1265</v>
      </c>
      <c r="C16" s="6">
        <v>10851</v>
      </c>
    </row>
    <row r="17" spans="1:3" ht="30">
      <c r="A17" s="2" t="s">
        <v>1376</v>
      </c>
      <c r="B17" s="6">
        <v>1193</v>
      </c>
      <c r="C17" s="6">
        <v>10881</v>
      </c>
    </row>
    <row r="18" spans="1:3" ht="30">
      <c r="A18" s="2" t="s">
        <v>1377</v>
      </c>
      <c r="B18" s="6">
        <v>171175</v>
      </c>
      <c r="C18" s="6">
        <v>100284</v>
      </c>
    </row>
    <row r="19" spans="1:3" ht="30">
      <c r="A19" s="2" t="s">
        <v>1378</v>
      </c>
      <c r="B19" s="6">
        <v>170661</v>
      </c>
      <c r="C19" s="6">
        <v>103082</v>
      </c>
    </row>
    <row r="20" spans="1:3">
      <c r="A20" s="2" t="s">
        <v>1379</v>
      </c>
      <c r="B20" s="6">
        <v>122495</v>
      </c>
      <c r="C20" s="6">
        <v>139452</v>
      </c>
    </row>
    <row r="21" spans="1:3">
      <c r="A21" s="2" t="s">
        <v>1380</v>
      </c>
      <c r="B21" s="6">
        <v>123858</v>
      </c>
      <c r="C21" s="6">
        <v>142231</v>
      </c>
    </row>
    <row r="22" spans="1:3" ht="30">
      <c r="A22" s="2" t="s">
        <v>1381</v>
      </c>
      <c r="B22" s="6">
        <v>245158</v>
      </c>
      <c r="C22" s="6">
        <v>150420</v>
      </c>
    </row>
    <row r="23" spans="1:3">
      <c r="A23" s="2" t="s">
        <v>1382</v>
      </c>
      <c r="B23" s="5">
        <v>243998</v>
      </c>
      <c r="C23" s="5">
        <v>1539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3" max="3" width="14.28515625" bestFit="1" customWidth="1"/>
    <col min="4" max="4" width="17" bestFit="1" customWidth="1"/>
    <col min="5" max="5" width="36.5703125" bestFit="1" customWidth="1"/>
  </cols>
  <sheetData>
    <row r="1" spans="1:5" ht="15" customHeight="1">
      <c r="A1" s="1" t="s">
        <v>135</v>
      </c>
      <c r="B1" s="8" t="s">
        <v>137</v>
      </c>
      <c r="C1" s="8" t="s">
        <v>138</v>
      </c>
      <c r="D1" s="8" t="s">
        <v>139</v>
      </c>
      <c r="E1" s="8" t="s">
        <v>140</v>
      </c>
    </row>
    <row r="2" spans="1:5">
      <c r="A2" s="1" t="s">
        <v>136</v>
      </c>
      <c r="B2" s="8"/>
      <c r="C2" s="8"/>
      <c r="D2" s="8"/>
      <c r="E2" s="8"/>
    </row>
    <row r="3" spans="1:5">
      <c r="A3" s="2" t="s">
        <v>141</v>
      </c>
      <c r="B3" s="5">
        <v>121920</v>
      </c>
      <c r="C3" s="5">
        <v>55383</v>
      </c>
      <c r="D3" s="5">
        <v>64991</v>
      </c>
      <c r="E3" s="5">
        <v>1546</v>
      </c>
    </row>
    <row r="4" spans="1:5">
      <c r="A4" s="2" t="s">
        <v>142</v>
      </c>
      <c r="B4" s="4" t="s">
        <v>7</v>
      </c>
      <c r="C4" s="6">
        <v>5290082</v>
      </c>
      <c r="D4" s="4" t="s">
        <v>7</v>
      </c>
      <c r="E4" s="4" t="s">
        <v>7</v>
      </c>
    </row>
    <row r="5" spans="1:5">
      <c r="A5" s="2" t="s">
        <v>120</v>
      </c>
      <c r="B5" s="6">
        <v>15564</v>
      </c>
      <c r="C5" s="4">
        <v>0</v>
      </c>
      <c r="D5" s="6">
        <v>15564</v>
      </c>
      <c r="E5" s="4">
        <v>0</v>
      </c>
    </row>
    <row r="6" spans="1:5">
      <c r="A6" s="2" t="s">
        <v>143</v>
      </c>
      <c r="B6" s="4">
        <v>53</v>
      </c>
      <c r="C6" s="4">
        <v>0</v>
      </c>
      <c r="D6" s="4">
        <v>0</v>
      </c>
      <c r="E6" s="4">
        <v>53</v>
      </c>
    </row>
    <row r="7" spans="1:5">
      <c r="A7" s="2" t="s">
        <v>144</v>
      </c>
      <c r="B7" s="6">
        <v>34913</v>
      </c>
      <c r="C7" s="6">
        <v>34913</v>
      </c>
      <c r="D7" s="4" t="s">
        <v>7</v>
      </c>
      <c r="E7" s="4" t="s">
        <v>7</v>
      </c>
    </row>
    <row r="8" spans="1:5">
      <c r="A8" s="2" t="s">
        <v>145</v>
      </c>
      <c r="B8" s="4">
        <v>741</v>
      </c>
      <c r="C8" s="4">
        <v>741</v>
      </c>
      <c r="D8" s="4">
        <v>0</v>
      </c>
      <c r="E8" s="4" t="s">
        <v>146</v>
      </c>
    </row>
    <row r="9" spans="1:5" ht="30">
      <c r="A9" s="2" t="s">
        <v>147</v>
      </c>
      <c r="B9" s="4">
        <v>120</v>
      </c>
      <c r="C9" s="4">
        <v>120</v>
      </c>
      <c r="D9" s="4">
        <v>0</v>
      </c>
      <c r="E9" s="4">
        <v>0</v>
      </c>
    </row>
    <row r="10" spans="1:5" ht="30">
      <c r="A10" s="2" t="s">
        <v>148</v>
      </c>
      <c r="B10" s="4" t="s">
        <v>7</v>
      </c>
      <c r="C10" s="4">
        <v>982</v>
      </c>
      <c r="D10" s="4" t="s">
        <v>7</v>
      </c>
      <c r="E10" s="4" t="s">
        <v>7</v>
      </c>
    </row>
    <row r="11" spans="1:5" ht="30">
      <c r="A11" s="2" t="s">
        <v>149</v>
      </c>
      <c r="B11" s="4">
        <v>33</v>
      </c>
      <c r="C11" s="4">
        <v>33</v>
      </c>
      <c r="D11" s="4">
        <v>0</v>
      </c>
      <c r="E11" s="4">
        <v>0</v>
      </c>
    </row>
    <row r="12" spans="1:5">
      <c r="A12" s="2" t="s">
        <v>150</v>
      </c>
      <c r="B12" s="4" t="s">
        <v>7</v>
      </c>
      <c r="C12" s="6">
        <v>5675</v>
      </c>
      <c r="D12" s="4" t="s">
        <v>7</v>
      </c>
      <c r="E12" s="4" t="s">
        <v>7</v>
      </c>
    </row>
    <row r="13" spans="1:5">
      <c r="A13" s="2" t="s">
        <v>151</v>
      </c>
      <c r="B13" s="4">
        <v>0</v>
      </c>
      <c r="C13" s="4">
        <v>0</v>
      </c>
      <c r="D13" s="4">
        <v>0</v>
      </c>
      <c r="E13" s="4">
        <v>0</v>
      </c>
    </row>
    <row r="14" spans="1:5" ht="30">
      <c r="A14" s="2" t="s">
        <v>152</v>
      </c>
      <c r="B14" s="4" t="s">
        <v>7</v>
      </c>
      <c r="C14" s="4">
        <v>-315</v>
      </c>
      <c r="D14" s="4" t="s">
        <v>7</v>
      </c>
      <c r="E14" s="4" t="s">
        <v>7</v>
      </c>
    </row>
    <row r="15" spans="1:5">
      <c r="A15" s="2" t="s">
        <v>153</v>
      </c>
      <c r="B15" s="4">
        <v>0</v>
      </c>
      <c r="C15" s="4">
        <v>0</v>
      </c>
      <c r="D15" s="4">
        <v>0</v>
      </c>
      <c r="E15" s="4">
        <v>0</v>
      </c>
    </row>
    <row r="16" spans="1:5" ht="30">
      <c r="A16" s="2" t="s">
        <v>154</v>
      </c>
      <c r="B16" s="4">
        <v>234</v>
      </c>
      <c r="C16" s="4">
        <v>234</v>
      </c>
      <c r="D16" s="4">
        <v>0</v>
      </c>
      <c r="E16" s="4">
        <v>0</v>
      </c>
    </row>
    <row r="17" spans="1:5" ht="30">
      <c r="A17" s="2" t="s">
        <v>155</v>
      </c>
      <c r="B17" s="4">
        <v>143</v>
      </c>
      <c r="C17" s="4">
        <v>143</v>
      </c>
      <c r="D17" s="4">
        <v>0</v>
      </c>
      <c r="E17" s="4">
        <v>0</v>
      </c>
    </row>
    <row r="18" spans="1:5">
      <c r="A18" s="2" t="s">
        <v>156</v>
      </c>
      <c r="B18" s="6">
        <v>-3457</v>
      </c>
      <c r="C18" s="4">
        <v>0</v>
      </c>
      <c r="D18" s="6">
        <v>-3457</v>
      </c>
      <c r="E18" s="4">
        <v>0</v>
      </c>
    </row>
    <row r="19" spans="1:5" ht="30">
      <c r="A19" s="2" t="s">
        <v>157</v>
      </c>
      <c r="B19" s="4" t="s">
        <v>7</v>
      </c>
      <c r="C19" s="6">
        <v>5590</v>
      </c>
      <c r="D19" s="4" t="s">
        <v>7</v>
      </c>
      <c r="E19" s="4" t="s">
        <v>7</v>
      </c>
    </row>
    <row r="20" spans="1:5" ht="30">
      <c r="A20" s="2" t="s">
        <v>158</v>
      </c>
      <c r="B20" s="4">
        <v>200</v>
      </c>
      <c r="C20" s="4">
        <v>200</v>
      </c>
      <c r="D20" s="4">
        <v>0</v>
      </c>
      <c r="E20" s="4">
        <v>0</v>
      </c>
    </row>
    <row r="21" spans="1:5" ht="30">
      <c r="A21" s="2" t="s">
        <v>159</v>
      </c>
      <c r="B21" s="4">
        <v>0</v>
      </c>
      <c r="C21" s="4" t="s">
        <v>7</v>
      </c>
      <c r="D21" s="4" t="s">
        <v>7</v>
      </c>
      <c r="E21" s="4" t="s">
        <v>7</v>
      </c>
    </row>
    <row r="22" spans="1:5">
      <c r="A22" s="2" t="s">
        <v>160</v>
      </c>
      <c r="B22" s="6">
        <v>135551</v>
      </c>
      <c r="C22" s="6">
        <v>56854</v>
      </c>
      <c r="D22" s="6">
        <v>77098</v>
      </c>
      <c r="E22" s="6">
        <v>1599</v>
      </c>
    </row>
    <row r="23" spans="1:5">
      <c r="A23" s="2" t="s">
        <v>161</v>
      </c>
      <c r="B23" s="4" t="s">
        <v>7</v>
      </c>
      <c r="C23" s="6">
        <v>5336927</v>
      </c>
      <c r="D23" s="4" t="s">
        <v>7</v>
      </c>
      <c r="E23" s="4" t="s">
        <v>7</v>
      </c>
    </row>
    <row r="24" spans="1:5">
      <c r="A24" s="2" t="s">
        <v>120</v>
      </c>
      <c r="B24" s="6">
        <v>17817</v>
      </c>
      <c r="C24" s="4">
        <v>0</v>
      </c>
      <c r="D24" s="6">
        <v>17817</v>
      </c>
      <c r="E24" s="4">
        <v>0</v>
      </c>
    </row>
    <row r="25" spans="1:5">
      <c r="A25" s="2" t="s">
        <v>143</v>
      </c>
      <c r="B25" s="4">
        <v>456</v>
      </c>
      <c r="C25" s="4">
        <v>0</v>
      </c>
      <c r="D25" s="4">
        <v>0</v>
      </c>
      <c r="E25" s="4">
        <v>456</v>
      </c>
    </row>
    <row r="26" spans="1:5">
      <c r="A26" s="2" t="s">
        <v>144</v>
      </c>
      <c r="B26" s="6">
        <v>37563</v>
      </c>
      <c r="C26" s="6">
        <v>37563</v>
      </c>
      <c r="D26" s="4" t="s">
        <v>7</v>
      </c>
      <c r="E26" s="4" t="s">
        <v>7</v>
      </c>
    </row>
    <row r="27" spans="1:5">
      <c r="A27" s="2" t="s">
        <v>145</v>
      </c>
      <c r="B27" s="6">
        <v>1041</v>
      </c>
      <c r="C27" s="6">
        <v>1041</v>
      </c>
      <c r="D27" s="4">
        <v>0</v>
      </c>
      <c r="E27" s="4">
        <v>0</v>
      </c>
    </row>
    <row r="28" spans="1:5" ht="30">
      <c r="A28" s="2" t="s">
        <v>147</v>
      </c>
      <c r="B28" s="4">
        <v>42</v>
      </c>
      <c r="C28" s="4">
        <v>42</v>
      </c>
      <c r="D28" s="4">
        <v>0</v>
      </c>
      <c r="E28" s="4">
        <v>0</v>
      </c>
    </row>
    <row r="29" spans="1:5" ht="30">
      <c r="A29" s="2" t="s">
        <v>148</v>
      </c>
      <c r="B29" s="4" t="s">
        <v>7</v>
      </c>
      <c r="C29" s="4">
        <v>700</v>
      </c>
      <c r="D29" s="4" t="s">
        <v>7</v>
      </c>
      <c r="E29" s="4" t="s">
        <v>7</v>
      </c>
    </row>
    <row r="30" spans="1:5" ht="30">
      <c r="A30" s="2" t="s">
        <v>149</v>
      </c>
      <c r="B30" s="4">
        <v>25</v>
      </c>
      <c r="C30" s="4">
        <v>25</v>
      </c>
      <c r="D30" s="4">
        <v>0</v>
      </c>
      <c r="E30" s="4">
        <v>0</v>
      </c>
    </row>
    <row r="31" spans="1:5">
      <c r="A31" s="2" t="s">
        <v>150</v>
      </c>
      <c r="B31" s="4" t="s">
        <v>7</v>
      </c>
      <c r="C31" s="6">
        <v>9030</v>
      </c>
      <c r="D31" s="4" t="s">
        <v>7</v>
      </c>
      <c r="E31" s="4" t="s">
        <v>7</v>
      </c>
    </row>
    <row r="32" spans="1:5">
      <c r="A32" s="2" t="s">
        <v>151</v>
      </c>
      <c r="B32" s="4">
        <v>0</v>
      </c>
      <c r="C32" s="4">
        <v>0</v>
      </c>
      <c r="D32" s="4">
        <v>0</v>
      </c>
      <c r="E32" s="4">
        <v>0</v>
      </c>
    </row>
    <row r="33" spans="1:5" ht="30">
      <c r="A33" s="2" t="s">
        <v>152</v>
      </c>
      <c r="B33" s="4" t="s">
        <v>7</v>
      </c>
      <c r="C33" s="4">
        <v>-380</v>
      </c>
      <c r="D33" s="4" t="s">
        <v>7</v>
      </c>
      <c r="E33" s="4" t="s">
        <v>7</v>
      </c>
    </row>
    <row r="34" spans="1:5">
      <c r="A34" s="2" t="s">
        <v>153</v>
      </c>
      <c r="B34" s="4">
        <v>0</v>
      </c>
      <c r="C34" s="4">
        <v>0</v>
      </c>
      <c r="D34" s="4">
        <v>0</v>
      </c>
      <c r="E34" s="4">
        <v>0</v>
      </c>
    </row>
    <row r="35" spans="1:5" ht="30">
      <c r="A35" s="2" t="s">
        <v>154</v>
      </c>
      <c r="B35" s="4">
        <v>206</v>
      </c>
      <c r="C35" s="4">
        <v>206</v>
      </c>
      <c r="D35" s="4">
        <v>0</v>
      </c>
      <c r="E35" s="4">
        <v>0</v>
      </c>
    </row>
    <row r="36" spans="1:5" ht="30">
      <c r="A36" s="2" t="s">
        <v>155</v>
      </c>
      <c r="B36" s="4">
        <v>202</v>
      </c>
      <c r="C36" s="4">
        <v>202</v>
      </c>
      <c r="D36" s="4">
        <v>0</v>
      </c>
      <c r="E36" s="4">
        <v>0</v>
      </c>
    </row>
    <row r="37" spans="1:5">
      <c r="A37" s="2" t="s">
        <v>156</v>
      </c>
      <c r="B37" s="6">
        <v>-3751</v>
      </c>
      <c r="C37" s="4">
        <v>0</v>
      </c>
      <c r="D37" s="6">
        <v>-3751</v>
      </c>
      <c r="E37" s="4">
        <v>0</v>
      </c>
    </row>
    <row r="38" spans="1:5" ht="30">
      <c r="A38" s="2" t="s">
        <v>162</v>
      </c>
      <c r="B38" s="4" t="s">
        <v>7</v>
      </c>
      <c r="C38" s="4">
        <v>100</v>
      </c>
      <c r="D38" s="4" t="s">
        <v>7</v>
      </c>
      <c r="E38" s="4" t="s">
        <v>7</v>
      </c>
    </row>
    <row r="39" spans="1:5" ht="30">
      <c r="A39" s="2" t="s">
        <v>163</v>
      </c>
      <c r="B39" s="4">
        <v>4</v>
      </c>
      <c r="C39" s="4">
        <v>4</v>
      </c>
      <c r="D39" s="4">
        <v>0</v>
      </c>
      <c r="E39" s="4">
        <v>0</v>
      </c>
    </row>
    <row r="40" spans="1:5" ht="30">
      <c r="A40" s="2" t="s">
        <v>157</v>
      </c>
      <c r="B40" s="4" t="s">
        <v>7</v>
      </c>
      <c r="C40" s="6">
        <v>5270</v>
      </c>
      <c r="D40" s="4" t="s">
        <v>7</v>
      </c>
      <c r="E40" s="4" t="s">
        <v>7</v>
      </c>
    </row>
    <row r="41" spans="1:5" ht="30">
      <c r="A41" s="2" t="s">
        <v>158</v>
      </c>
      <c r="B41" s="4">
        <v>199</v>
      </c>
      <c r="C41" s="4">
        <v>199</v>
      </c>
      <c r="D41" s="4">
        <v>0</v>
      </c>
      <c r="E41" s="4">
        <v>0</v>
      </c>
    </row>
    <row r="42" spans="1:5" ht="30">
      <c r="A42" s="2" t="s">
        <v>159</v>
      </c>
      <c r="B42" s="4">
        <v>0</v>
      </c>
      <c r="C42" s="4" t="s">
        <v>7</v>
      </c>
      <c r="D42" s="4" t="s">
        <v>7</v>
      </c>
      <c r="E42" s="4" t="s">
        <v>7</v>
      </c>
    </row>
    <row r="43" spans="1:5">
      <c r="A43" s="2" t="s">
        <v>164</v>
      </c>
      <c r="B43" s="6">
        <v>151792</v>
      </c>
      <c r="C43" s="6">
        <v>58573</v>
      </c>
      <c r="D43" s="6">
        <v>91164</v>
      </c>
      <c r="E43" s="6">
        <v>2055</v>
      </c>
    </row>
    <row r="44" spans="1:5">
      <c r="A44" s="2" t="s">
        <v>165</v>
      </c>
      <c r="B44" s="6">
        <v>5389210</v>
      </c>
      <c r="C44" s="6">
        <v>5389210</v>
      </c>
      <c r="D44" s="4" t="s">
        <v>7</v>
      </c>
      <c r="E44" s="4" t="s">
        <v>7</v>
      </c>
    </row>
    <row r="45" spans="1:5">
      <c r="A45" s="2" t="s">
        <v>120</v>
      </c>
      <c r="B45" s="6">
        <v>14270</v>
      </c>
      <c r="C45" s="4">
        <v>0</v>
      </c>
      <c r="D45" s="6">
        <v>14270</v>
      </c>
      <c r="E45" s="4">
        <v>0</v>
      </c>
    </row>
    <row r="46" spans="1:5">
      <c r="A46" s="2" t="s">
        <v>143</v>
      </c>
      <c r="B46" s="6">
        <v>-2727</v>
      </c>
      <c r="C46" s="4">
        <v>0</v>
      </c>
      <c r="D46" s="4">
        <v>0</v>
      </c>
      <c r="E46" s="6">
        <v>-2727</v>
      </c>
    </row>
    <row r="47" spans="1:5">
      <c r="A47" s="2" t="s">
        <v>144</v>
      </c>
      <c r="B47" s="6">
        <v>71237</v>
      </c>
      <c r="C47" s="6">
        <v>71237</v>
      </c>
      <c r="D47" s="4" t="s">
        <v>7</v>
      </c>
      <c r="E47" s="4" t="s">
        <v>7</v>
      </c>
    </row>
    <row r="48" spans="1:5">
      <c r="A48" s="2" t="s">
        <v>145</v>
      </c>
      <c r="B48" s="6">
        <v>2218</v>
      </c>
      <c r="C48" s="6">
        <v>2218</v>
      </c>
      <c r="D48" s="4">
        <v>0</v>
      </c>
      <c r="E48" s="4">
        <v>0</v>
      </c>
    </row>
    <row r="49" spans="1:5" ht="30">
      <c r="A49" s="2" t="s">
        <v>147</v>
      </c>
      <c r="B49" s="4">
        <v>125</v>
      </c>
      <c r="C49" s="4">
        <v>125</v>
      </c>
      <c r="D49" s="4">
        <v>0</v>
      </c>
      <c r="E49" s="4">
        <v>0</v>
      </c>
    </row>
    <row r="50" spans="1:5" ht="30">
      <c r="A50" s="2" t="s">
        <v>148</v>
      </c>
      <c r="B50" s="4" t="s">
        <v>7</v>
      </c>
      <c r="C50" s="4">
        <v>870</v>
      </c>
      <c r="D50" s="4" t="s">
        <v>7</v>
      </c>
      <c r="E50" s="4" t="s">
        <v>7</v>
      </c>
    </row>
    <row r="51" spans="1:5" ht="30">
      <c r="A51" s="2" t="s">
        <v>149</v>
      </c>
      <c r="B51" s="4">
        <v>34</v>
      </c>
      <c r="C51" s="4">
        <v>34</v>
      </c>
      <c r="D51" s="4">
        <v>0</v>
      </c>
      <c r="E51" s="4">
        <v>0</v>
      </c>
    </row>
    <row r="52" spans="1:5">
      <c r="A52" s="2" t="s">
        <v>150</v>
      </c>
      <c r="B52" s="4" t="s">
        <v>7</v>
      </c>
      <c r="C52" s="6">
        <v>11850</v>
      </c>
      <c r="D52" s="4" t="s">
        <v>7</v>
      </c>
      <c r="E52" s="4" t="s">
        <v>7</v>
      </c>
    </row>
    <row r="53" spans="1:5">
      <c r="A53" s="2" t="s">
        <v>151</v>
      </c>
      <c r="B53" s="4">
        <v>0</v>
      </c>
      <c r="C53" s="4">
        <v>0</v>
      </c>
      <c r="D53" s="4">
        <v>0</v>
      </c>
      <c r="E53" s="4">
        <v>0</v>
      </c>
    </row>
    <row r="54" spans="1:5" ht="30">
      <c r="A54" s="2" t="s">
        <v>152</v>
      </c>
      <c r="B54" s="4" t="s">
        <v>7</v>
      </c>
      <c r="C54" s="6">
        <v>-3998</v>
      </c>
      <c r="D54" s="4" t="s">
        <v>7</v>
      </c>
      <c r="E54" s="4" t="s">
        <v>7</v>
      </c>
    </row>
    <row r="55" spans="1:5">
      <c r="A55" s="2" t="s">
        <v>153</v>
      </c>
      <c r="B55" s="4">
        <v>0</v>
      </c>
      <c r="C55" s="4">
        <v>0</v>
      </c>
      <c r="D55" s="4">
        <v>0</v>
      </c>
      <c r="E55" s="4">
        <v>0</v>
      </c>
    </row>
    <row r="56" spans="1:5" ht="30">
      <c r="A56" s="2" t="s">
        <v>154</v>
      </c>
      <c r="B56" s="4">
        <v>175</v>
      </c>
      <c r="C56" s="4">
        <v>175</v>
      </c>
      <c r="D56" s="4">
        <v>0</v>
      </c>
      <c r="E56" s="4">
        <v>0</v>
      </c>
    </row>
    <row r="57" spans="1:5" ht="30">
      <c r="A57" s="2" t="s">
        <v>155</v>
      </c>
      <c r="B57" s="4">
        <v>228</v>
      </c>
      <c r="C57" s="4">
        <v>228</v>
      </c>
      <c r="D57" s="4">
        <v>0</v>
      </c>
      <c r="E57" s="4">
        <v>0</v>
      </c>
    </row>
    <row r="58" spans="1:5">
      <c r="A58" s="2" t="s">
        <v>156</v>
      </c>
      <c r="B58" s="6">
        <v>-3970</v>
      </c>
      <c r="C58" s="4">
        <v>0</v>
      </c>
      <c r="D58" s="6">
        <v>-3970</v>
      </c>
      <c r="E58" s="4">
        <v>0</v>
      </c>
    </row>
    <row r="59" spans="1:5" ht="30">
      <c r="A59" s="2" t="s">
        <v>162</v>
      </c>
      <c r="B59" s="4" t="s">
        <v>7</v>
      </c>
      <c r="C59" s="4">
        <v>160</v>
      </c>
      <c r="D59" s="4" t="s">
        <v>7</v>
      </c>
      <c r="E59" s="4" t="s">
        <v>7</v>
      </c>
    </row>
    <row r="60" spans="1:5" ht="30">
      <c r="A60" s="2" t="s">
        <v>163</v>
      </c>
      <c r="B60" s="4">
        <v>6</v>
      </c>
      <c r="C60" s="4">
        <v>6</v>
      </c>
      <c r="D60" s="4">
        <v>0</v>
      </c>
      <c r="E60" s="4">
        <v>0</v>
      </c>
    </row>
    <row r="61" spans="1:5" ht="30">
      <c r="A61" s="2" t="s">
        <v>157</v>
      </c>
      <c r="B61" s="4" t="s">
        <v>7</v>
      </c>
      <c r="C61" s="6">
        <v>5619</v>
      </c>
      <c r="D61" s="4" t="s">
        <v>7</v>
      </c>
      <c r="E61" s="4" t="s">
        <v>7</v>
      </c>
    </row>
    <row r="62" spans="1:5" ht="30">
      <c r="A62" s="2" t="s">
        <v>158</v>
      </c>
      <c r="B62" s="4">
        <v>222</v>
      </c>
      <c r="C62" s="4">
        <v>222</v>
      </c>
      <c r="D62" s="4">
        <v>0</v>
      </c>
      <c r="E62" s="4">
        <v>0</v>
      </c>
    </row>
    <row r="63" spans="1:5" ht="30">
      <c r="A63" s="2" t="s">
        <v>166</v>
      </c>
      <c r="B63" s="4" t="s">
        <v>7</v>
      </c>
      <c r="C63" s="6">
        <v>402576</v>
      </c>
      <c r="D63" s="4" t="s">
        <v>7</v>
      </c>
      <c r="E63" s="4" t="s">
        <v>7</v>
      </c>
    </row>
    <row r="64" spans="1:5" ht="30">
      <c r="A64" s="2" t="s">
        <v>159</v>
      </c>
      <c r="B64" s="6">
        <v>18514</v>
      </c>
      <c r="C64" s="6">
        <v>18514</v>
      </c>
      <c r="D64" s="4">
        <v>0</v>
      </c>
      <c r="E64" s="4">
        <v>0</v>
      </c>
    </row>
    <row r="65" spans="1:5">
      <c r="A65" s="2" t="s">
        <v>167</v>
      </c>
      <c r="B65" s="5">
        <v>180887</v>
      </c>
      <c r="C65" s="5">
        <v>80095</v>
      </c>
      <c r="D65" s="5">
        <v>101464</v>
      </c>
      <c r="E65" s="5">
        <v>-672</v>
      </c>
    </row>
    <row r="66" spans="1:5">
      <c r="A66" s="2" t="s">
        <v>168</v>
      </c>
      <c r="B66" s="6">
        <v>5877524</v>
      </c>
      <c r="C66" s="6">
        <v>5877524</v>
      </c>
      <c r="D66" s="4" t="s">
        <v>7</v>
      </c>
      <c r="E66"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383</v>
      </c>
      <c r="B1" s="1" t="s">
        <v>1280</v>
      </c>
      <c r="C1" s="8" t="s">
        <v>2</v>
      </c>
      <c r="D1" s="8"/>
      <c r="E1" s="8"/>
    </row>
    <row r="2" spans="1:5">
      <c r="A2" s="8"/>
      <c r="B2" s="8" t="s">
        <v>1384</v>
      </c>
      <c r="C2" s="8" t="s">
        <v>3</v>
      </c>
      <c r="D2" s="1" t="s">
        <v>34</v>
      </c>
      <c r="E2" s="8" t="s">
        <v>79</v>
      </c>
    </row>
    <row r="3" spans="1:5">
      <c r="A3" s="8"/>
      <c r="B3" s="8"/>
      <c r="C3" s="8"/>
      <c r="D3" s="1" t="s">
        <v>1385</v>
      </c>
      <c r="E3" s="8"/>
    </row>
    <row r="4" spans="1:5" ht="30">
      <c r="A4" s="3" t="s">
        <v>1386</v>
      </c>
      <c r="B4" s="4" t="s">
        <v>7</v>
      </c>
      <c r="C4" s="4" t="s">
        <v>7</v>
      </c>
      <c r="D4" s="4" t="s">
        <v>7</v>
      </c>
      <c r="E4" s="4" t="s">
        <v>7</v>
      </c>
    </row>
    <row r="5" spans="1:5" ht="30">
      <c r="A5" s="2" t="s">
        <v>1387</v>
      </c>
      <c r="B5" s="4" t="s">
        <v>7</v>
      </c>
      <c r="C5" s="5">
        <v>8000000</v>
      </c>
      <c r="D5" s="4" t="s">
        <v>7</v>
      </c>
      <c r="E5" s="4" t="s">
        <v>7</v>
      </c>
    </row>
    <row r="6" spans="1:5" ht="30">
      <c r="A6" s="2" t="s">
        <v>197</v>
      </c>
      <c r="B6" s="4" t="s">
        <v>7</v>
      </c>
      <c r="C6" s="6">
        <v>7973000</v>
      </c>
      <c r="D6" s="6">
        <v>2186000</v>
      </c>
      <c r="E6" s="4">
        <v>0</v>
      </c>
    </row>
    <row r="7" spans="1:5" ht="30">
      <c r="A7" s="2" t="s">
        <v>1388</v>
      </c>
      <c r="B7" s="6">
        <v>18000</v>
      </c>
      <c r="C7" s="4" t="s">
        <v>7</v>
      </c>
      <c r="D7" s="6">
        <v>34000</v>
      </c>
      <c r="E7" s="4" t="s">
        <v>7</v>
      </c>
    </row>
    <row r="8" spans="1:5" ht="30">
      <c r="A8" s="2" t="s">
        <v>1389</v>
      </c>
      <c r="B8" s="4" t="s">
        <v>7</v>
      </c>
      <c r="C8" s="6">
        <v>6400000</v>
      </c>
      <c r="D8" s="4" t="s">
        <v>7</v>
      </c>
      <c r="E8" s="4" t="s">
        <v>7</v>
      </c>
    </row>
    <row r="9" spans="1:5" ht="30">
      <c r="A9" s="2" t="s">
        <v>198</v>
      </c>
      <c r="B9" s="4" t="s">
        <v>7</v>
      </c>
      <c r="C9" s="6">
        <v>6442000</v>
      </c>
      <c r="D9" s="4">
        <v>0</v>
      </c>
      <c r="E9" s="4">
        <v>0</v>
      </c>
    </row>
    <row r="10" spans="1:5" ht="30">
      <c r="A10" s="2" t="s">
        <v>1390</v>
      </c>
      <c r="B10" s="4" t="s">
        <v>7</v>
      </c>
      <c r="C10" s="6">
        <v>17000</v>
      </c>
      <c r="D10" s="4" t="s">
        <v>7</v>
      </c>
      <c r="E10" s="4" t="s">
        <v>7</v>
      </c>
    </row>
    <row r="11" spans="1:5" ht="30">
      <c r="A11" s="2" t="s">
        <v>1391</v>
      </c>
      <c r="B11" s="4" t="s">
        <v>7</v>
      </c>
      <c r="C11" s="4" t="s">
        <v>7</v>
      </c>
      <c r="D11" s="4">
        <v>1</v>
      </c>
      <c r="E11" s="4" t="s">
        <v>7</v>
      </c>
    </row>
    <row r="12" spans="1:5">
      <c r="A12" s="2" t="s">
        <v>1392</v>
      </c>
      <c r="B12" s="4" t="s">
        <v>7</v>
      </c>
      <c r="C12" s="4" t="s">
        <v>7</v>
      </c>
      <c r="D12" s="4" t="s">
        <v>7</v>
      </c>
      <c r="E12" s="4" t="s">
        <v>7</v>
      </c>
    </row>
    <row r="13" spans="1:5" ht="30">
      <c r="A13" s="3" t="s">
        <v>1386</v>
      </c>
      <c r="B13" s="4" t="s">
        <v>7</v>
      </c>
      <c r="C13" s="4" t="s">
        <v>7</v>
      </c>
      <c r="D13" s="4" t="s">
        <v>7</v>
      </c>
      <c r="E13" s="4" t="s">
        <v>7</v>
      </c>
    </row>
    <row r="14" spans="1:5" ht="30">
      <c r="A14" s="2" t="s">
        <v>1393</v>
      </c>
      <c r="B14" s="4" t="s">
        <v>7</v>
      </c>
      <c r="C14" s="6">
        <v>61800000</v>
      </c>
      <c r="D14" s="6">
        <v>47700000</v>
      </c>
      <c r="E14" s="4" t="s">
        <v>7</v>
      </c>
    </row>
    <row r="15" spans="1:5">
      <c r="A15" s="2" t="s">
        <v>1394</v>
      </c>
      <c r="B15" s="4" t="s">
        <v>7</v>
      </c>
      <c r="C15" s="4" t="s">
        <v>7</v>
      </c>
      <c r="D15" s="4" t="s">
        <v>7</v>
      </c>
      <c r="E15" s="4" t="s">
        <v>7</v>
      </c>
    </row>
    <row r="16" spans="1:5" ht="30">
      <c r="A16" s="3" t="s">
        <v>1386</v>
      </c>
      <c r="B16" s="4" t="s">
        <v>7</v>
      </c>
      <c r="C16" s="4" t="s">
        <v>7</v>
      </c>
      <c r="D16" s="4" t="s">
        <v>7</v>
      </c>
      <c r="E16" s="4" t="s">
        <v>7</v>
      </c>
    </row>
    <row r="17" spans="1:5" ht="30">
      <c r="A17" s="2" t="s">
        <v>1393</v>
      </c>
      <c r="B17" s="4" t="s">
        <v>7</v>
      </c>
      <c r="C17" s="6">
        <v>61100000</v>
      </c>
      <c r="D17" s="6">
        <v>47000000</v>
      </c>
      <c r="E17" s="4" t="s">
        <v>7</v>
      </c>
    </row>
    <row r="18" spans="1:5">
      <c r="A18" s="2" t="s">
        <v>1395</v>
      </c>
      <c r="B18" s="4" t="s">
        <v>7</v>
      </c>
      <c r="C18" s="4" t="s">
        <v>7</v>
      </c>
      <c r="D18" s="4" t="s">
        <v>7</v>
      </c>
      <c r="E18" s="4" t="s">
        <v>7</v>
      </c>
    </row>
    <row r="19" spans="1:5" ht="30">
      <c r="A19" s="3" t="s">
        <v>1386</v>
      </c>
      <c r="B19" s="4" t="s">
        <v>7</v>
      </c>
      <c r="C19" s="4" t="s">
        <v>7</v>
      </c>
      <c r="D19" s="4" t="s">
        <v>7</v>
      </c>
      <c r="E19" s="4" t="s">
        <v>7</v>
      </c>
    </row>
    <row r="20" spans="1:5" ht="30">
      <c r="A20" s="2" t="s">
        <v>1393</v>
      </c>
      <c r="B20" s="4" t="s">
        <v>7</v>
      </c>
      <c r="C20" s="6">
        <v>732000</v>
      </c>
      <c r="D20" s="6">
        <v>719000</v>
      </c>
      <c r="E20" s="4" t="s">
        <v>7</v>
      </c>
    </row>
    <row r="21" spans="1:5">
      <c r="A21" s="2" t="s">
        <v>1396</v>
      </c>
      <c r="B21" s="4" t="s">
        <v>7</v>
      </c>
      <c r="C21" s="4" t="s">
        <v>7</v>
      </c>
      <c r="D21" s="4" t="s">
        <v>7</v>
      </c>
      <c r="E21" s="4" t="s">
        <v>7</v>
      </c>
    </row>
    <row r="22" spans="1:5" ht="30">
      <c r="A22" s="3" t="s">
        <v>1386</v>
      </c>
      <c r="B22" s="4" t="s">
        <v>7</v>
      </c>
      <c r="C22" s="4" t="s">
        <v>7</v>
      </c>
      <c r="D22" s="4" t="s">
        <v>7</v>
      </c>
      <c r="E22" s="4" t="s">
        <v>7</v>
      </c>
    </row>
    <row r="23" spans="1:5" ht="30">
      <c r="A23" s="2" t="s">
        <v>1393</v>
      </c>
      <c r="B23" s="4" t="s">
        <v>7</v>
      </c>
      <c r="C23" s="5">
        <v>1100000</v>
      </c>
      <c r="D23" s="5">
        <v>1100000</v>
      </c>
      <c r="E23" s="4" t="s">
        <v>7</v>
      </c>
    </row>
  </sheetData>
  <mergeCells count="5">
    <mergeCell ref="A1:A3"/>
    <mergeCell ref="C1:E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15.42578125" bestFit="1" customWidth="1"/>
    <col min="3" max="4" width="12.28515625" bestFit="1" customWidth="1"/>
    <col min="5" max="5" width="17.28515625" bestFit="1" customWidth="1"/>
    <col min="6" max="7" width="21.85546875" bestFit="1" customWidth="1"/>
    <col min="8" max="9" width="21.42578125" bestFit="1" customWidth="1"/>
    <col min="10" max="10" width="22" bestFit="1" customWidth="1"/>
    <col min="11" max="12" width="21.42578125" bestFit="1" customWidth="1"/>
    <col min="13" max="14" width="36.5703125" bestFit="1" customWidth="1"/>
    <col min="15" max="16" width="26.5703125" bestFit="1" customWidth="1"/>
    <col min="17" max="18" width="36.5703125" bestFit="1" customWidth="1"/>
    <col min="19" max="20" width="15.85546875" bestFit="1" customWidth="1"/>
  </cols>
  <sheetData>
    <row r="1" spans="1:20" ht="15" customHeight="1">
      <c r="A1" s="8" t="s">
        <v>1397</v>
      </c>
      <c r="B1" s="1" t="s">
        <v>1280</v>
      </c>
      <c r="C1" s="8" t="s">
        <v>2</v>
      </c>
      <c r="D1" s="8"/>
      <c r="E1" s="1" t="s">
        <v>1280</v>
      </c>
      <c r="F1" s="8" t="s">
        <v>2</v>
      </c>
      <c r="G1" s="8"/>
      <c r="H1" s="8"/>
      <c r="I1" s="8"/>
      <c r="J1" s="8"/>
      <c r="K1" s="8"/>
      <c r="L1" s="8"/>
      <c r="M1" s="8"/>
      <c r="N1" s="8"/>
      <c r="O1" s="8"/>
      <c r="P1" s="8"/>
      <c r="Q1" s="8"/>
      <c r="R1" s="8"/>
      <c r="S1" s="8"/>
      <c r="T1" s="8"/>
    </row>
    <row r="2" spans="1:20">
      <c r="A2" s="8"/>
      <c r="B2" s="8" t="s">
        <v>1384</v>
      </c>
      <c r="C2" s="1" t="s">
        <v>3</v>
      </c>
      <c r="D2" s="8" t="s">
        <v>34</v>
      </c>
      <c r="E2" s="1" t="s">
        <v>1399</v>
      </c>
      <c r="F2" s="1" t="s">
        <v>3</v>
      </c>
      <c r="G2" s="1" t="s">
        <v>34</v>
      </c>
      <c r="H2" s="1" t="s">
        <v>3</v>
      </c>
      <c r="I2" s="1" t="s">
        <v>34</v>
      </c>
      <c r="J2" s="1" t="s">
        <v>3</v>
      </c>
      <c r="K2" s="1" t="s">
        <v>3</v>
      </c>
      <c r="L2" s="1" t="s">
        <v>34</v>
      </c>
      <c r="M2" s="1" t="s">
        <v>3</v>
      </c>
      <c r="N2" s="1" t="s">
        <v>34</v>
      </c>
      <c r="O2" s="1" t="s">
        <v>3</v>
      </c>
      <c r="P2" s="1" t="s">
        <v>34</v>
      </c>
      <c r="Q2" s="1" t="s">
        <v>3</v>
      </c>
      <c r="R2" s="1" t="s">
        <v>34</v>
      </c>
      <c r="S2" s="1" t="s">
        <v>3</v>
      </c>
      <c r="T2" s="1" t="s">
        <v>34</v>
      </c>
    </row>
    <row r="3" spans="1:20" ht="30">
      <c r="A3" s="8"/>
      <c r="B3" s="8"/>
      <c r="C3" s="1" t="s">
        <v>1385</v>
      </c>
      <c r="D3" s="8"/>
      <c r="E3" s="1" t="s">
        <v>1400</v>
      </c>
      <c r="F3" s="1" t="s">
        <v>416</v>
      </c>
      <c r="G3" s="1" t="s">
        <v>416</v>
      </c>
      <c r="H3" s="1" t="s">
        <v>411</v>
      </c>
      <c r="I3" s="1" t="s">
        <v>411</v>
      </c>
      <c r="J3" s="1" t="s">
        <v>414</v>
      </c>
      <c r="K3" s="1" t="s">
        <v>1361</v>
      </c>
      <c r="L3" s="1" t="s">
        <v>1361</v>
      </c>
      <c r="M3" s="1" t="s">
        <v>889</v>
      </c>
      <c r="N3" s="1" t="s">
        <v>889</v>
      </c>
      <c r="O3" s="1" t="s">
        <v>1360</v>
      </c>
      <c r="P3" s="1" t="s">
        <v>1360</v>
      </c>
      <c r="Q3" s="1" t="s">
        <v>84</v>
      </c>
      <c r="R3" s="1" t="s">
        <v>84</v>
      </c>
      <c r="S3" s="1" t="s">
        <v>455</v>
      </c>
      <c r="T3" s="1" t="s">
        <v>455</v>
      </c>
    </row>
    <row r="4" spans="1:20">
      <c r="A4" s="8"/>
      <c r="B4" s="8"/>
      <c r="C4" s="1" t="s">
        <v>1398</v>
      </c>
      <c r="D4" s="8"/>
      <c r="E4" s="1"/>
      <c r="F4" s="1"/>
      <c r="G4" s="1"/>
      <c r="H4" s="1"/>
      <c r="I4" s="1"/>
      <c r="J4" s="1"/>
      <c r="K4" s="1"/>
      <c r="L4" s="1"/>
      <c r="M4" s="1"/>
      <c r="N4" s="1"/>
      <c r="O4" s="1"/>
      <c r="P4" s="1"/>
      <c r="Q4" s="1"/>
      <c r="R4" s="1"/>
      <c r="S4" s="1"/>
      <c r="T4" s="1"/>
    </row>
    <row r="5" spans="1:20" ht="45">
      <c r="A5" s="3" t="s">
        <v>13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45">
      <c r="A6" s="2" t="s">
        <v>1401</v>
      </c>
      <c r="B6" s="4" t="s">
        <v>7</v>
      </c>
      <c r="C6" s="5">
        <v>16950000</v>
      </c>
      <c r="D6" s="5">
        <v>48845000</v>
      </c>
      <c r="E6" s="4" t="s">
        <v>7</v>
      </c>
      <c r="F6" s="4" t="s">
        <v>7</v>
      </c>
      <c r="G6" s="4" t="s">
        <v>7</v>
      </c>
      <c r="H6" s="4" t="s">
        <v>7</v>
      </c>
      <c r="I6" s="4" t="s">
        <v>7</v>
      </c>
      <c r="J6" s="4" t="s">
        <v>7</v>
      </c>
      <c r="K6" s="4" t="s">
        <v>7</v>
      </c>
      <c r="L6" s="4" t="s">
        <v>7</v>
      </c>
      <c r="M6" s="4" t="s">
        <v>7</v>
      </c>
      <c r="N6" s="4" t="s">
        <v>7</v>
      </c>
      <c r="O6" s="4" t="s">
        <v>7</v>
      </c>
      <c r="P6" s="4" t="s">
        <v>7</v>
      </c>
      <c r="Q6" s="5">
        <v>13933000</v>
      </c>
      <c r="R6" s="5">
        <v>33196000</v>
      </c>
      <c r="S6" s="5">
        <v>3017000</v>
      </c>
      <c r="T6" s="5">
        <v>15649000</v>
      </c>
    </row>
    <row r="7" spans="1:20" ht="45">
      <c r="A7" s="2" t="s">
        <v>1402</v>
      </c>
      <c r="B7" s="4" t="s">
        <v>7</v>
      </c>
      <c r="C7" s="6">
        <v>-430000</v>
      </c>
      <c r="D7" s="6">
        <v>-534000</v>
      </c>
      <c r="E7" s="4" t="s">
        <v>7</v>
      </c>
      <c r="F7" s="4" t="s">
        <v>7</v>
      </c>
      <c r="G7" s="4" t="s">
        <v>7</v>
      </c>
      <c r="H7" s="4" t="s">
        <v>7</v>
      </c>
      <c r="I7" s="4" t="s">
        <v>7</v>
      </c>
      <c r="J7" s="4" t="s">
        <v>7</v>
      </c>
      <c r="K7" s="4" t="s">
        <v>7</v>
      </c>
      <c r="L7" s="4" t="s">
        <v>7</v>
      </c>
      <c r="M7" s="4" t="s">
        <v>7</v>
      </c>
      <c r="N7" s="4" t="s">
        <v>7</v>
      </c>
      <c r="O7" s="4" t="s">
        <v>7</v>
      </c>
      <c r="P7" s="4" t="s">
        <v>7</v>
      </c>
      <c r="Q7" s="6">
        <v>-419000</v>
      </c>
      <c r="R7" s="6">
        <v>-427000</v>
      </c>
      <c r="S7" s="6">
        <v>-11000</v>
      </c>
      <c r="T7" s="6">
        <v>-107000</v>
      </c>
    </row>
    <row r="8" spans="1:20" ht="45">
      <c r="A8" s="2" t="s">
        <v>1403</v>
      </c>
      <c r="B8" s="4" t="s">
        <v>7</v>
      </c>
      <c r="C8" s="6">
        <v>13996000</v>
      </c>
      <c r="D8" s="4">
        <v>0</v>
      </c>
      <c r="E8" s="4" t="s">
        <v>7</v>
      </c>
      <c r="F8" s="4" t="s">
        <v>7</v>
      </c>
      <c r="G8" s="4" t="s">
        <v>7</v>
      </c>
      <c r="H8" s="4" t="s">
        <v>7</v>
      </c>
      <c r="I8" s="4" t="s">
        <v>7</v>
      </c>
      <c r="J8" s="4" t="s">
        <v>7</v>
      </c>
      <c r="K8" s="4" t="s">
        <v>7</v>
      </c>
      <c r="L8" s="4" t="s">
        <v>7</v>
      </c>
      <c r="M8" s="4" t="s">
        <v>7</v>
      </c>
      <c r="N8" s="4" t="s">
        <v>7</v>
      </c>
      <c r="O8" s="4" t="s">
        <v>7</v>
      </c>
      <c r="P8" s="4" t="s">
        <v>7</v>
      </c>
      <c r="Q8" s="6">
        <v>9033000</v>
      </c>
      <c r="R8" s="4">
        <v>0</v>
      </c>
      <c r="S8" s="6">
        <v>4963000</v>
      </c>
      <c r="T8" s="4">
        <v>0</v>
      </c>
    </row>
    <row r="9" spans="1:20" ht="45">
      <c r="A9" s="2" t="s">
        <v>1404</v>
      </c>
      <c r="B9" s="4" t="s">
        <v>7</v>
      </c>
      <c r="C9" s="6">
        <v>-346000</v>
      </c>
      <c r="D9" s="4">
        <v>0</v>
      </c>
      <c r="E9" s="4" t="s">
        <v>7</v>
      </c>
      <c r="F9" s="4" t="s">
        <v>7</v>
      </c>
      <c r="G9" s="4" t="s">
        <v>7</v>
      </c>
      <c r="H9" s="4" t="s">
        <v>7</v>
      </c>
      <c r="I9" s="4" t="s">
        <v>7</v>
      </c>
      <c r="J9" s="4" t="s">
        <v>7</v>
      </c>
      <c r="K9" s="4" t="s">
        <v>7</v>
      </c>
      <c r="L9" s="4" t="s">
        <v>7</v>
      </c>
      <c r="M9" s="4" t="s">
        <v>7</v>
      </c>
      <c r="N9" s="4" t="s">
        <v>7</v>
      </c>
      <c r="O9" s="4" t="s">
        <v>7</v>
      </c>
      <c r="P9" s="4" t="s">
        <v>7</v>
      </c>
      <c r="Q9" s="6">
        <v>-297000</v>
      </c>
      <c r="R9" s="4">
        <v>0</v>
      </c>
      <c r="S9" s="6">
        <v>-49000</v>
      </c>
      <c r="T9" s="4">
        <v>0</v>
      </c>
    </row>
    <row r="10" spans="1:20" ht="45">
      <c r="A10" s="2" t="s">
        <v>1405</v>
      </c>
      <c r="B10" s="4" t="s">
        <v>7</v>
      </c>
      <c r="C10" s="6">
        <v>30946000</v>
      </c>
      <c r="D10" s="6">
        <v>48845000</v>
      </c>
      <c r="E10" s="4" t="s">
        <v>7</v>
      </c>
      <c r="F10" s="4" t="s">
        <v>7</v>
      </c>
      <c r="G10" s="4" t="s">
        <v>7</v>
      </c>
      <c r="H10" s="4" t="s">
        <v>7</v>
      </c>
      <c r="I10" s="4" t="s">
        <v>7</v>
      </c>
      <c r="J10" s="4" t="s">
        <v>7</v>
      </c>
      <c r="K10" s="4" t="s">
        <v>7</v>
      </c>
      <c r="L10" s="4" t="s">
        <v>7</v>
      </c>
      <c r="M10" s="4" t="s">
        <v>7</v>
      </c>
      <c r="N10" s="4" t="s">
        <v>7</v>
      </c>
      <c r="O10" s="4" t="s">
        <v>7</v>
      </c>
      <c r="P10" s="4" t="s">
        <v>7</v>
      </c>
      <c r="Q10" s="6">
        <v>22966000</v>
      </c>
      <c r="R10" s="6">
        <v>33196000</v>
      </c>
      <c r="S10" s="6">
        <v>7980000</v>
      </c>
      <c r="T10" s="6">
        <v>15649000</v>
      </c>
    </row>
    <row r="11" spans="1:20" ht="45">
      <c r="A11" s="2" t="s">
        <v>1406</v>
      </c>
      <c r="B11" s="4" t="s">
        <v>7</v>
      </c>
      <c r="C11" s="6">
        <v>-776000</v>
      </c>
      <c r="D11" s="6">
        <v>-534000</v>
      </c>
      <c r="E11" s="4" t="s">
        <v>7</v>
      </c>
      <c r="F11" s="4" t="s">
        <v>7</v>
      </c>
      <c r="G11" s="4" t="s">
        <v>7</v>
      </c>
      <c r="H11" s="4" t="s">
        <v>7</v>
      </c>
      <c r="I11" s="4" t="s">
        <v>7</v>
      </c>
      <c r="J11" s="4" t="s">
        <v>7</v>
      </c>
      <c r="K11" s="4" t="s">
        <v>7</v>
      </c>
      <c r="L11" s="4" t="s">
        <v>7</v>
      </c>
      <c r="M11" s="4" t="s">
        <v>7</v>
      </c>
      <c r="N11" s="4" t="s">
        <v>7</v>
      </c>
      <c r="O11" s="4" t="s">
        <v>7</v>
      </c>
      <c r="P11" s="4" t="s">
        <v>7</v>
      </c>
      <c r="Q11" s="6">
        <v>-716000</v>
      </c>
      <c r="R11" s="6">
        <v>-427000</v>
      </c>
      <c r="S11" s="6">
        <v>-60000</v>
      </c>
      <c r="T11" s="6">
        <v>-107000</v>
      </c>
    </row>
    <row r="12" spans="1:20" ht="45">
      <c r="A12" s="2" t="s">
        <v>1407</v>
      </c>
      <c r="B12" s="4" t="s">
        <v>7</v>
      </c>
      <c r="C12" s="6">
        <v>164815000</v>
      </c>
      <c r="D12" s="6">
        <v>22417000</v>
      </c>
      <c r="E12" s="4" t="s">
        <v>7</v>
      </c>
      <c r="F12" s="6">
        <v>3966000</v>
      </c>
      <c r="G12" s="6">
        <v>1550000</v>
      </c>
      <c r="H12" s="6">
        <v>17535000</v>
      </c>
      <c r="I12" s="6">
        <v>3185000</v>
      </c>
      <c r="J12" s="6">
        <v>17899000</v>
      </c>
      <c r="K12" s="6">
        <v>4634000</v>
      </c>
      <c r="L12" s="6">
        <v>4214000</v>
      </c>
      <c r="M12" s="6">
        <v>16872000</v>
      </c>
      <c r="N12" s="6">
        <v>9899000</v>
      </c>
      <c r="O12" s="6">
        <v>90914000</v>
      </c>
      <c r="P12" s="6">
        <v>3569000</v>
      </c>
      <c r="Q12" s="6">
        <v>11516000</v>
      </c>
      <c r="R12" s="4" t="s">
        <v>7</v>
      </c>
      <c r="S12" s="6">
        <v>1479000</v>
      </c>
      <c r="T12" s="4" t="s">
        <v>7</v>
      </c>
    </row>
    <row r="13" spans="1:20" ht="45">
      <c r="A13" s="2" t="s">
        <v>1408</v>
      </c>
      <c r="B13" s="4" t="s">
        <v>7</v>
      </c>
      <c r="C13" s="6">
        <v>-2643000</v>
      </c>
      <c r="D13" s="6">
        <v>-233000</v>
      </c>
      <c r="E13" s="4" t="s">
        <v>7</v>
      </c>
      <c r="F13" s="6">
        <v>-99000</v>
      </c>
      <c r="G13" s="6">
        <v>-1000</v>
      </c>
      <c r="H13" s="6">
        <v>-195000</v>
      </c>
      <c r="I13" s="6">
        <v>-2000</v>
      </c>
      <c r="J13" s="6">
        <v>-175000</v>
      </c>
      <c r="K13" s="6">
        <v>-31000</v>
      </c>
      <c r="L13" s="6">
        <v>-89000</v>
      </c>
      <c r="M13" s="6">
        <v>-641000</v>
      </c>
      <c r="N13" s="6">
        <v>-101000</v>
      </c>
      <c r="O13" s="6">
        <v>-1297000</v>
      </c>
      <c r="P13" s="6">
        <v>-40000</v>
      </c>
      <c r="Q13" s="6">
        <v>-191000</v>
      </c>
      <c r="R13" s="4" t="s">
        <v>7</v>
      </c>
      <c r="S13" s="6">
        <v>-14000</v>
      </c>
      <c r="T13" s="4" t="s">
        <v>7</v>
      </c>
    </row>
    <row r="14" spans="1:20" ht="45">
      <c r="A14" s="2" t="s">
        <v>1409</v>
      </c>
      <c r="B14" s="4" t="s">
        <v>7</v>
      </c>
      <c r="C14" s="6">
        <v>3331000</v>
      </c>
      <c r="D14" s="6">
        <v>203000</v>
      </c>
      <c r="E14" s="4" t="s">
        <v>7</v>
      </c>
      <c r="F14" s="4">
        <v>0</v>
      </c>
      <c r="G14" s="4">
        <v>0</v>
      </c>
      <c r="H14" s="4">
        <v>0</v>
      </c>
      <c r="I14" s="4">
        <v>0</v>
      </c>
      <c r="J14" s="4">
        <v>0</v>
      </c>
      <c r="K14" s="6">
        <v>159000</v>
      </c>
      <c r="L14" s="6">
        <v>203000</v>
      </c>
      <c r="M14" s="4">
        <v>0</v>
      </c>
      <c r="N14" s="4">
        <v>0</v>
      </c>
      <c r="O14" s="6">
        <v>3172000</v>
      </c>
      <c r="P14" s="4">
        <v>0</v>
      </c>
      <c r="Q14" s="4">
        <v>0</v>
      </c>
      <c r="R14" s="4" t="s">
        <v>7</v>
      </c>
      <c r="S14" s="4">
        <v>0</v>
      </c>
      <c r="T14" s="4" t="s">
        <v>7</v>
      </c>
    </row>
    <row r="15" spans="1:20" ht="45">
      <c r="A15" s="2" t="s">
        <v>1410</v>
      </c>
      <c r="B15" s="4" t="s">
        <v>7</v>
      </c>
      <c r="C15" s="6">
        <v>-350000</v>
      </c>
      <c r="D15" s="6">
        <v>-1000</v>
      </c>
      <c r="E15" s="4" t="s">
        <v>7</v>
      </c>
      <c r="F15" s="4">
        <v>0</v>
      </c>
      <c r="G15" s="4">
        <v>0</v>
      </c>
      <c r="H15" s="4">
        <v>0</v>
      </c>
      <c r="I15" s="4">
        <v>0</v>
      </c>
      <c r="J15" s="4">
        <v>0</v>
      </c>
      <c r="K15" s="6">
        <v>-1000</v>
      </c>
      <c r="L15" s="6">
        <v>-1000</v>
      </c>
      <c r="M15" s="4">
        <v>0</v>
      </c>
      <c r="N15" s="4">
        <v>0</v>
      </c>
      <c r="O15" s="6">
        <v>-349000</v>
      </c>
      <c r="P15" s="4">
        <v>0</v>
      </c>
      <c r="Q15" s="4">
        <v>0</v>
      </c>
      <c r="R15" s="4" t="s">
        <v>7</v>
      </c>
      <c r="S15" s="4">
        <v>0</v>
      </c>
      <c r="T15" s="4" t="s">
        <v>7</v>
      </c>
    </row>
    <row r="16" spans="1:20" ht="45">
      <c r="A16" s="2" t="s">
        <v>1411</v>
      </c>
      <c r="B16" s="4" t="s">
        <v>7</v>
      </c>
      <c r="C16" s="6">
        <v>168146000</v>
      </c>
      <c r="D16" s="6">
        <v>22620000</v>
      </c>
      <c r="E16" s="4" t="s">
        <v>7</v>
      </c>
      <c r="F16" s="6">
        <v>3966000</v>
      </c>
      <c r="G16" s="6">
        <v>1550000</v>
      </c>
      <c r="H16" s="6">
        <v>17535000</v>
      </c>
      <c r="I16" s="6">
        <v>3185000</v>
      </c>
      <c r="J16" s="6">
        <v>17899000</v>
      </c>
      <c r="K16" s="6">
        <v>4793000</v>
      </c>
      <c r="L16" s="6">
        <v>4417000</v>
      </c>
      <c r="M16" s="6">
        <v>16872000</v>
      </c>
      <c r="N16" s="6">
        <v>9899000</v>
      </c>
      <c r="O16" s="6">
        <v>94086000</v>
      </c>
      <c r="P16" s="6">
        <v>3569000</v>
      </c>
      <c r="Q16" s="6">
        <v>11516000</v>
      </c>
      <c r="R16" s="4" t="s">
        <v>7</v>
      </c>
      <c r="S16" s="6">
        <v>1479000</v>
      </c>
      <c r="T16" s="4" t="s">
        <v>7</v>
      </c>
    </row>
    <row r="17" spans="1:20" ht="45">
      <c r="A17" s="2" t="s">
        <v>1412</v>
      </c>
      <c r="B17" s="4" t="s">
        <v>7</v>
      </c>
      <c r="C17" s="6">
        <v>-2993000</v>
      </c>
      <c r="D17" s="6">
        <v>-234000</v>
      </c>
      <c r="E17" s="4" t="s">
        <v>7</v>
      </c>
      <c r="F17" s="6">
        <v>-99000</v>
      </c>
      <c r="G17" s="6">
        <v>-1000</v>
      </c>
      <c r="H17" s="6">
        <v>-195000</v>
      </c>
      <c r="I17" s="6">
        <v>-2000</v>
      </c>
      <c r="J17" s="6">
        <v>-175000</v>
      </c>
      <c r="K17" s="6">
        <v>-32000</v>
      </c>
      <c r="L17" s="6">
        <v>-90000</v>
      </c>
      <c r="M17" s="6">
        <v>-641000</v>
      </c>
      <c r="N17" s="6">
        <v>-101000</v>
      </c>
      <c r="O17" s="6">
        <v>-1646000</v>
      </c>
      <c r="P17" s="6">
        <v>-40000</v>
      </c>
      <c r="Q17" s="6">
        <v>-191000</v>
      </c>
      <c r="R17" s="4" t="s">
        <v>7</v>
      </c>
      <c r="S17" s="6">
        <v>-14000</v>
      </c>
      <c r="T17" s="4" t="s">
        <v>7</v>
      </c>
    </row>
    <row r="18" spans="1:20" ht="45">
      <c r="A18" s="2" t="s">
        <v>1413</v>
      </c>
      <c r="B18" s="4" t="s">
        <v>7</v>
      </c>
      <c r="C18" s="6">
        <v>181765000</v>
      </c>
      <c r="D18" s="6">
        <v>71262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ht="45">
      <c r="A19" s="2" t="s">
        <v>1414</v>
      </c>
      <c r="B19" s="4" t="s">
        <v>7</v>
      </c>
      <c r="C19" s="6">
        <v>-3073000</v>
      </c>
      <c r="D19" s="6">
        <v>-767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45">
      <c r="A20" s="2" t="s">
        <v>1415</v>
      </c>
      <c r="B20" s="4" t="s">
        <v>7</v>
      </c>
      <c r="C20" s="6">
        <v>17327000</v>
      </c>
      <c r="D20" s="6">
        <v>203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45">
      <c r="A21" s="2" t="s">
        <v>1416</v>
      </c>
      <c r="B21" s="4" t="s">
        <v>7</v>
      </c>
      <c r="C21" s="6">
        <v>-696000</v>
      </c>
      <c r="D21" s="6">
        <v>-1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60">
      <c r="A22" s="2" t="s">
        <v>1417</v>
      </c>
      <c r="B22" s="4" t="s">
        <v>7</v>
      </c>
      <c r="C22" s="4">
        <v>81</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45">
      <c r="A23" s="2" t="s">
        <v>1418</v>
      </c>
      <c r="B23" s="4" t="s">
        <v>7</v>
      </c>
      <c r="C23" s="6">
        <v>199092000</v>
      </c>
      <c r="D23" s="6">
        <v>71465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ht="45">
      <c r="A24" s="2" t="s">
        <v>1419</v>
      </c>
      <c r="B24" s="4" t="s">
        <v>7</v>
      </c>
      <c r="C24" s="6">
        <v>-3769000</v>
      </c>
      <c r="D24" s="6">
        <v>-768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1420</v>
      </c>
      <c r="B25" s="4" t="s">
        <v>7</v>
      </c>
      <c r="C25" s="4">
        <v>1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c r="A26" s="2" t="s">
        <v>1387</v>
      </c>
      <c r="B26" s="4" t="s">
        <v>7</v>
      </c>
      <c r="C26" s="6">
        <v>8000000</v>
      </c>
      <c r="D26" s="4" t="s">
        <v>7</v>
      </c>
      <c r="E26" s="6">
        <v>20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c r="A27" s="2" t="s">
        <v>1388</v>
      </c>
      <c r="B27" s="5">
        <v>18000</v>
      </c>
      <c r="C27" s="4" t="s">
        <v>7</v>
      </c>
      <c r="D27" s="5">
        <v>34000</v>
      </c>
      <c r="E27" s="5">
        <v>15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sheetData>
  <mergeCells count="5">
    <mergeCell ref="A1:A4"/>
    <mergeCell ref="C1:D1"/>
    <mergeCell ref="F1:T1"/>
    <mergeCell ref="B2:B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4" width="28.42578125" bestFit="1" customWidth="1"/>
    <col min="5" max="5" width="17.28515625" bestFit="1" customWidth="1"/>
    <col min="6" max="7" width="12.28515625" bestFit="1" customWidth="1"/>
  </cols>
  <sheetData>
    <row r="1" spans="1:7">
      <c r="A1" s="8" t="s">
        <v>1421</v>
      </c>
      <c r="B1" s="1" t="s">
        <v>2</v>
      </c>
      <c r="C1" s="1"/>
      <c r="D1" s="1"/>
      <c r="E1" s="1"/>
      <c r="F1" s="1"/>
      <c r="G1" s="1"/>
    </row>
    <row r="2" spans="1:7">
      <c r="A2" s="8"/>
      <c r="B2" s="8" t="s">
        <v>3</v>
      </c>
      <c r="C2" s="1" t="s">
        <v>3</v>
      </c>
      <c r="D2" s="1" t="s">
        <v>34</v>
      </c>
      <c r="E2" s="1" t="s">
        <v>1423</v>
      </c>
      <c r="F2" s="1" t="s">
        <v>3</v>
      </c>
      <c r="G2" s="1" t="s">
        <v>34</v>
      </c>
    </row>
    <row r="3" spans="1:7">
      <c r="A3" s="8"/>
      <c r="B3" s="8"/>
      <c r="C3" s="1" t="s">
        <v>1422</v>
      </c>
      <c r="D3" s="1" t="s">
        <v>1422</v>
      </c>
      <c r="E3" s="1" t="s">
        <v>1400</v>
      </c>
      <c r="F3" s="1" t="s">
        <v>189</v>
      </c>
      <c r="G3" s="1" t="s">
        <v>189</v>
      </c>
    </row>
    <row r="4" spans="1:7" ht="30">
      <c r="A4" s="3" t="s">
        <v>1424</v>
      </c>
      <c r="B4" s="4" t="s">
        <v>7</v>
      </c>
      <c r="C4" s="4" t="s">
        <v>7</v>
      </c>
      <c r="D4" s="4" t="s">
        <v>7</v>
      </c>
      <c r="E4" s="4" t="s">
        <v>7</v>
      </c>
      <c r="F4" s="4" t="s">
        <v>7</v>
      </c>
      <c r="G4" s="4" t="s">
        <v>7</v>
      </c>
    </row>
    <row r="5" spans="1:7" ht="30">
      <c r="A5" s="2" t="s">
        <v>1425</v>
      </c>
      <c r="B5" s="5">
        <v>100</v>
      </c>
      <c r="C5" s="4" t="s">
        <v>7</v>
      </c>
      <c r="D5" s="4" t="s">
        <v>7</v>
      </c>
      <c r="E5" s="4" t="s">
        <v>7</v>
      </c>
      <c r="F5" s="4" t="s">
        <v>7</v>
      </c>
      <c r="G5" s="4" t="s">
        <v>7</v>
      </c>
    </row>
    <row r="6" spans="1:7">
      <c r="A6" s="2" t="s">
        <v>1426</v>
      </c>
      <c r="B6" s="4" t="s">
        <v>7</v>
      </c>
      <c r="C6" s="4" t="s">
        <v>7</v>
      </c>
      <c r="D6" s="4" t="s">
        <v>7</v>
      </c>
      <c r="E6" s="4" t="s">
        <v>7</v>
      </c>
      <c r="F6" s="5">
        <v>7800000</v>
      </c>
      <c r="G6" s="5">
        <v>6000000</v>
      </c>
    </row>
    <row r="7" spans="1:7" ht="30">
      <c r="A7" s="2" t="s">
        <v>1427</v>
      </c>
      <c r="B7" s="4" t="s">
        <v>7</v>
      </c>
      <c r="C7" s="4" t="s">
        <v>7</v>
      </c>
      <c r="D7" s="4" t="s">
        <v>7</v>
      </c>
      <c r="E7" s="393">
        <v>6.6699999999999995E-2</v>
      </c>
      <c r="F7" s="4" t="s">
        <v>7</v>
      </c>
      <c r="G7" s="4" t="s">
        <v>7</v>
      </c>
    </row>
    <row r="8" spans="1:7" ht="30">
      <c r="A8" s="2" t="s">
        <v>1428</v>
      </c>
      <c r="B8" s="4" t="s">
        <v>7</v>
      </c>
      <c r="C8" s="6">
        <v>16939</v>
      </c>
      <c r="D8" s="4" t="s">
        <v>7</v>
      </c>
      <c r="E8" s="4" t="s">
        <v>7</v>
      </c>
      <c r="F8" s="4" t="s">
        <v>7</v>
      </c>
      <c r="G8" s="4" t="s">
        <v>7</v>
      </c>
    </row>
    <row r="9" spans="1:7" ht="30">
      <c r="A9" s="2" t="s">
        <v>1429</v>
      </c>
      <c r="B9" s="4">
        <v>0</v>
      </c>
      <c r="C9" s="4" t="s">
        <v>7</v>
      </c>
      <c r="D9" s="4" t="s">
        <v>7</v>
      </c>
      <c r="E9" s="4" t="s">
        <v>7</v>
      </c>
      <c r="F9" s="4" t="s">
        <v>7</v>
      </c>
      <c r="G9" s="4" t="s">
        <v>7</v>
      </c>
    </row>
    <row r="10" spans="1:7">
      <c r="A10" s="2" t="s">
        <v>1430</v>
      </c>
      <c r="B10" s="4" t="s">
        <v>7</v>
      </c>
      <c r="C10" s="5">
        <v>1600000</v>
      </c>
      <c r="D10" s="5">
        <v>1100000</v>
      </c>
      <c r="E10" s="4" t="s">
        <v>7</v>
      </c>
      <c r="F10" s="4" t="s">
        <v>7</v>
      </c>
      <c r="G10" s="4" t="s">
        <v>7</v>
      </c>
    </row>
    <row r="11" spans="1:7">
      <c r="A11" s="2" t="s">
        <v>1431</v>
      </c>
      <c r="B11" s="4">
        <v>0.42059999999999997</v>
      </c>
      <c r="C11" s="4" t="s">
        <v>7</v>
      </c>
      <c r="D11" s="4" t="s">
        <v>7</v>
      </c>
      <c r="E11" s="4" t="s">
        <v>7</v>
      </c>
      <c r="F11" s="4" t="s">
        <v>7</v>
      </c>
      <c r="G11" s="4" t="s">
        <v>7</v>
      </c>
    </row>
  </sheetData>
  <mergeCells count="2">
    <mergeCell ref="A1:A3"/>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cols>
    <col min="1" max="1" width="36.5703125" bestFit="1" customWidth="1"/>
    <col min="2" max="2" width="36.42578125" customWidth="1"/>
    <col min="3" max="3" width="13" customWidth="1"/>
    <col min="4" max="4" width="36.42578125" customWidth="1"/>
    <col min="5" max="5" width="13" customWidth="1"/>
    <col min="6" max="6" width="36.42578125" customWidth="1"/>
  </cols>
  <sheetData>
    <row r="1" spans="1:6" ht="15" customHeight="1">
      <c r="A1" s="1" t="s">
        <v>1432</v>
      </c>
      <c r="B1" s="8" t="s">
        <v>3</v>
      </c>
      <c r="C1" s="8"/>
      <c r="D1" s="8" t="s">
        <v>34</v>
      </c>
      <c r="E1" s="8"/>
      <c r="F1" s="1" t="s">
        <v>79</v>
      </c>
    </row>
    <row r="2" spans="1:6" ht="30">
      <c r="A2" s="3" t="s">
        <v>1433</v>
      </c>
      <c r="B2" s="4" t="s">
        <v>7</v>
      </c>
      <c r="C2" s="4"/>
      <c r="D2" s="4" t="s">
        <v>7</v>
      </c>
      <c r="E2" s="4"/>
      <c r="F2" s="4" t="s">
        <v>7</v>
      </c>
    </row>
    <row r="3" spans="1:6">
      <c r="A3" s="2" t="s">
        <v>1434</v>
      </c>
      <c r="B3" s="5">
        <v>992000</v>
      </c>
      <c r="C3" s="4"/>
      <c r="D3" s="5">
        <v>588000</v>
      </c>
      <c r="E3" s="4"/>
      <c r="F3" s="4" t="s">
        <v>7</v>
      </c>
    </row>
    <row r="4" spans="1:6">
      <c r="A4" s="2" t="s">
        <v>1435</v>
      </c>
      <c r="B4" s="6">
        <v>3000</v>
      </c>
      <c r="C4" s="4"/>
      <c r="D4" s="4">
        <v>0</v>
      </c>
      <c r="E4" s="4"/>
      <c r="F4" s="4" t="s">
        <v>7</v>
      </c>
    </row>
    <row r="5" spans="1:6" ht="30">
      <c r="A5" s="2" t="s">
        <v>1436</v>
      </c>
      <c r="B5" s="6">
        <v>11678000</v>
      </c>
      <c r="C5" s="394" t="s">
        <v>1337</v>
      </c>
      <c r="D5" s="6">
        <v>17652000</v>
      </c>
      <c r="E5" s="394" t="s">
        <v>1337</v>
      </c>
      <c r="F5" s="4" t="s">
        <v>7</v>
      </c>
    </row>
    <row r="6" spans="1:6">
      <c r="A6" s="2" t="s">
        <v>497</v>
      </c>
      <c r="B6" s="6">
        <v>12673000</v>
      </c>
      <c r="C6" s="4"/>
      <c r="D6" s="6">
        <v>18240000</v>
      </c>
      <c r="E6" s="4"/>
      <c r="F6" s="4" t="s">
        <v>7</v>
      </c>
    </row>
    <row r="7" spans="1:6">
      <c r="A7" s="2" t="s">
        <v>498</v>
      </c>
      <c r="B7" s="6">
        <v>1256649000</v>
      </c>
      <c r="C7" s="4"/>
      <c r="D7" s="6">
        <v>1055712000</v>
      </c>
      <c r="E7" s="4"/>
      <c r="F7" s="4" t="s">
        <v>7</v>
      </c>
    </row>
    <row r="8" spans="1:6" ht="17.25">
      <c r="A8" s="2" t="s">
        <v>528</v>
      </c>
      <c r="B8" s="6">
        <v>1269322000</v>
      </c>
      <c r="C8" s="394" t="s">
        <v>1437</v>
      </c>
      <c r="D8" s="6">
        <v>1073952000</v>
      </c>
      <c r="E8" s="394" t="s">
        <v>1437</v>
      </c>
      <c r="F8" s="6">
        <v>1031154000</v>
      </c>
    </row>
    <row r="9" spans="1:6">
      <c r="A9" s="2" t="s">
        <v>500</v>
      </c>
      <c r="B9" s="393">
        <v>8.9999999999999993E-3</v>
      </c>
      <c r="C9" s="4"/>
      <c r="D9" s="393">
        <v>1.6E-2</v>
      </c>
      <c r="E9" s="4"/>
      <c r="F9" s="4" t="s">
        <v>7</v>
      </c>
    </row>
    <row r="10" spans="1:6" ht="30">
      <c r="A10" s="2" t="s">
        <v>1438</v>
      </c>
      <c r="B10" s="6">
        <v>1400000</v>
      </c>
      <c r="C10" s="4"/>
      <c r="D10" s="6">
        <v>1600000</v>
      </c>
      <c r="E10" s="4"/>
      <c r="F10" s="4" t="s">
        <v>7</v>
      </c>
    </row>
    <row r="11" spans="1:6" ht="30">
      <c r="A11" s="2" t="s">
        <v>1439</v>
      </c>
      <c r="B11" s="6">
        <v>5700000</v>
      </c>
      <c r="C11" s="4"/>
      <c r="D11" s="6">
        <v>3000000</v>
      </c>
      <c r="E11" s="4"/>
      <c r="F11" s="4" t="s">
        <v>7</v>
      </c>
    </row>
    <row r="12" spans="1:6">
      <c r="A12" s="2" t="s">
        <v>1440</v>
      </c>
      <c r="B12" s="6">
        <v>-24000</v>
      </c>
      <c r="C12" s="4"/>
      <c r="D12" s="6">
        <v>769000</v>
      </c>
      <c r="E12" s="4"/>
      <c r="F12" s="4" t="s">
        <v>7</v>
      </c>
    </row>
    <row r="13" spans="1:6" ht="30">
      <c r="A13" s="2" t="s">
        <v>1441</v>
      </c>
      <c r="B13" s="6">
        <v>7600000</v>
      </c>
      <c r="C13" s="4"/>
      <c r="D13" s="6">
        <v>2100000</v>
      </c>
      <c r="E13" s="4"/>
      <c r="F13" s="4" t="s">
        <v>7</v>
      </c>
    </row>
    <row r="14" spans="1:6">
      <c r="A14" s="2" t="s">
        <v>1442</v>
      </c>
      <c r="B14" s="4" t="s">
        <v>7</v>
      </c>
      <c r="C14" s="4"/>
      <c r="D14" s="4" t="s">
        <v>7</v>
      </c>
      <c r="E14" s="4"/>
      <c r="F14" s="4" t="s">
        <v>7</v>
      </c>
    </row>
    <row r="15" spans="1:6" ht="30">
      <c r="A15" s="3" t="s">
        <v>1433</v>
      </c>
      <c r="B15" s="4" t="s">
        <v>7</v>
      </c>
      <c r="C15" s="4"/>
      <c r="D15" s="4" t="s">
        <v>7</v>
      </c>
      <c r="E15" s="4"/>
      <c r="F15" s="4" t="s">
        <v>7</v>
      </c>
    </row>
    <row r="16" spans="1:6">
      <c r="A16" s="2" t="s">
        <v>1443</v>
      </c>
      <c r="B16" s="393">
        <v>0.68</v>
      </c>
      <c r="C16" s="4"/>
      <c r="D16" s="4" t="s">
        <v>7</v>
      </c>
      <c r="E16" s="4"/>
      <c r="F16" s="4" t="s">
        <v>7</v>
      </c>
    </row>
    <row r="17" spans="1:6" ht="30">
      <c r="A17" s="2" t="s">
        <v>1444</v>
      </c>
      <c r="B17" s="4" t="s">
        <v>7</v>
      </c>
      <c r="C17" s="4"/>
      <c r="D17" s="4" t="s">
        <v>7</v>
      </c>
      <c r="E17" s="4"/>
      <c r="F17" s="4" t="s">
        <v>7</v>
      </c>
    </row>
    <row r="18" spans="1:6" ht="30">
      <c r="A18" s="3" t="s">
        <v>1433</v>
      </c>
      <c r="B18" s="4" t="s">
        <v>7</v>
      </c>
      <c r="C18" s="4"/>
      <c r="D18" s="4" t="s">
        <v>7</v>
      </c>
      <c r="E18" s="4"/>
      <c r="F18" s="4" t="s">
        <v>7</v>
      </c>
    </row>
    <row r="19" spans="1:6" ht="30">
      <c r="A19" s="2" t="s">
        <v>1445</v>
      </c>
      <c r="B19" s="393">
        <v>0.83</v>
      </c>
      <c r="C19" s="4"/>
      <c r="D19" s="4" t="s">
        <v>7</v>
      </c>
      <c r="E19" s="4"/>
      <c r="F19" s="4" t="s">
        <v>7</v>
      </c>
    </row>
    <row r="20" spans="1:6" ht="30">
      <c r="A20" s="2" t="s">
        <v>488</v>
      </c>
      <c r="B20" s="4" t="s">
        <v>7</v>
      </c>
      <c r="C20" s="4"/>
      <c r="D20" s="4" t="s">
        <v>7</v>
      </c>
      <c r="E20" s="4"/>
      <c r="F20" s="4" t="s">
        <v>7</v>
      </c>
    </row>
    <row r="21" spans="1:6" ht="30">
      <c r="A21" s="3" t="s">
        <v>1433</v>
      </c>
      <c r="B21" s="4" t="s">
        <v>7</v>
      </c>
      <c r="C21" s="4"/>
      <c r="D21" s="4" t="s">
        <v>7</v>
      </c>
      <c r="E21" s="4"/>
      <c r="F21" s="4" t="s">
        <v>7</v>
      </c>
    </row>
    <row r="22" spans="1:6">
      <c r="A22" s="2" t="s">
        <v>1434</v>
      </c>
      <c r="B22" s="4">
        <v>0</v>
      </c>
      <c r="C22" s="4"/>
      <c r="D22" s="4">
        <v>0</v>
      </c>
      <c r="E22" s="4"/>
      <c r="F22" s="4" t="s">
        <v>7</v>
      </c>
    </row>
    <row r="23" spans="1:6">
      <c r="A23" s="2" t="s">
        <v>1435</v>
      </c>
      <c r="B23" s="4">
        <v>0</v>
      </c>
      <c r="C23" s="4"/>
      <c r="D23" s="4">
        <v>0</v>
      </c>
      <c r="E23" s="4"/>
      <c r="F23" s="4" t="s">
        <v>7</v>
      </c>
    </row>
    <row r="24" spans="1:6" ht="30">
      <c r="A24" s="2" t="s">
        <v>1436</v>
      </c>
      <c r="B24" s="6">
        <v>1403000</v>
      </c>
      <c r="C24" s="394" t="s">
        <v>1337</v>
      </c>
      <c r="D24" s="6">
        <v>1403000</v>
      </c>
      <c r="E24" s="394" t="s">
        <v>1337</v>
      </c>
      <c r="F24" s="4" t="s">
        <v>7</v>
      </c>
    </row>
    <row r="25" spans="1:6">
      <c r="A25" s="2" t="s">
        <v>497</v>
      </c>
      <c r="B25" s="6">
        <v>1403000</v>
      </c>
      <c r="C25" s="4"/>
      <c r="D25" s="6">
        <v>1403000</v>
      </c>
      <c r="E25" s="4"/>
      <c r="F25" s="4" t="s">
        <v>7</v>
      </c>
    </row>
    <row r="26" spans="1:6">
      <c r="A26" s="2" t="s">
        <v>498</v>
      </c>
      <c r="B26" s="6">
        <v>239710000</v>
      </c>
      <c r="C26" s="4"/>
      <c r="D26" s="6">
        <v>195003000</v>
      </c>
      <c r="E26" s="4"/>
      <c r="F26" s="4" t="s">
        <v>7</v>
      </c>
    </row>
    <row r="27" spans="1:6" ht="17.25">
      <c r="A27" s="2" t="s">
        <v>528</v>
      </c>
      <c r="B27" s="6">
        <v>241113000</v>
      </c>
      <c r="C27" s="394" t="s">
        <v>1437</v>
      </c>
      <c r="D27" s="6">
        <v>196406000</v>
      </c>
      <c r="E27" s="394" t="s">
        <v>1437</v>
      </c>
      <c r="F27" s="6">
        <v>174705000</v>
      </c>
    </row>
    <row r="28" spans="1:6">
      <c r="A28" s="2" t="s">
        <v>500</v>
      </c>
      <c r="B28" s="393">
        <v>6.0000000000000001E-3</v>
      </c>
      <c r="C28" s="4"/>
      <c r="D28" s="393">
        <v>7.0000000000000001E-3</v>
      </c>
      <c r="E28" s="4"/>
      <c r="F28" s="4" t="s">
        <v>7</v>
      </c>
    </row>
    <row r="29" spans="1:6">
      <c r="A29" s="2" t="s">
        <v>489</v>
      </c>
      <c r="B29" s="4" t="s">
        <v>7</v>
      </c>
      <c r="C29" s="4"/>
      <c r="D29" s="4" t="s">
        <v>7</v>
      </c>
      <c r="E29" s="4"/>
      <c r="F29" s="4" t="s">
        <v>7</v>
      </c>
    </row>
    <row r="30" spans="1:6" ht="30">
      <c r="A30" s="3" t="s">
        <v>1433</v>
      </c>
      <c r="B30" s="4" t="s">
        <v>7</v>
      </c>
      <c r="C30" s="4"/>
      <c r="D30" s="4" t="s">
        <v>7</v>
      </c>
      <c r="E30" s="4"/>
      <c r="F30" s="4" t="s">
        <v>7</v>
      </c>
    </row>
    <row r="31" spans="1:6">
      <c r="A31" s="2" t="s">
        <v>1434</v>
      </c>
      <c r="B31" s="4">
        <v>0</v>
      </c>
      <c r="C31" s="4"/>
      <c r="D31" s="4">
        <v>0</v>
      </c>
      <c r="E31" s="4"/>
      <c r="F31" s="4" t="s">
        <v>7</v>
      </c>
    </row>
    <row r="32" spans="1:6">
      <c r="A32" s="2" t="s">
        <v>1435</v>
      </c>
      <c r="B32" s="4">
        <v>0</v>
      </c>
      <c r="C32" s="4"/>
      <c r="D32" s="4">
        <v>0</v>
      </c>
      <c r="E32" s="4"/>
      <c r="F32" s="4" t="s">
        <v>7</v>
      </c>
    </row>
    <row r="33" spans="1:6" ht="30">
      <c r="A33" s="2" t="s">
        <v>1436</v>
      </c>
      <c r="B33" s="6">
        <v>2807000</v>
      </c>
      <c r="C33" s="394" t="s">
        <v>1337</v>
      </c>
      <c r="D33" s="6">
        <v>6843000</v>
      </c>
      <c r="E33" s="394" t="s">
        <v>1337</v>
      </c>
      <c r="F33" s="4" t="s">
        <v>7</v>
      </c>
    </row>
    <row r="34" spans="1:6">
      <c r="A34" s="2" t="s">
        <v>497</v>
      </c>
      <c r="B34" s="6">
        <v>2807000</v>
      </c>
      <c r="C34" s="4"/>
      <c r="D34" s="6">
        <v>6843000</v>
      </c>
      <c r="E34" s="4"/>
      <c r="F34" s="4" t="s">
        <v>7</v>
      </c>
    </row>
    <row r="35" spans="1:6">
      <c r="A35" s="2" t="s">
        <v>498</v>
      </c>
      <c r="B35" s="6">
        <v>622212000</v>
      </c>
      <c r="C35" s="4"/>
      <c r="D35" s="6">
        <v>502163000</v>
      </c>
      <c r="E35" s="4"/>
      <c r="F35" s="4" t="s">
        <v>7</v>
      </c>
    </row>
    <row r="36" spans="1:6" ht="17.25">
      <c r="A36" s="2" t="s">
        <v>528</v>
      </c>
      <c r="B36" s="6">
        <v>625019000</v>
      </c>
      <c r="C36" s="394" t="s">
        <v>1437</v>
      </c>
      <c r="D36" s="6">
        <v>509006000</v>
      </c>
      <c r="E36" s="394" t="s">
        <v>1437</v>
      </c>
      <c r="F36" s="6">
        <v>446425000</v>
      </c>
    </row>
    <row r="37" spans="1:6">
      <c r="A37" s="2" t="s">
        <v>500</v>
      </c>
      <c r="B37" s="393">
        <v>4.0000000000000001E-3</v>
      </c>
      <c r="C37" s="4"/>
      <c r="D37" s="393">
        <v>1.2999999999999999E-2</v>
      </c>
      <c r="E37" s="4"/>
      <c r="F37" s="4" t="s">
        <v>7</v>
      </c>
    </row>
    <row r="38" spans="1:6" ht="45">
      <c r="A38" s="2" t="s">
        <v>1446</v>
      </c>
      <c r="B38" s="6">
        <v>750000</v>
      </c>
      <c r="C38" s="4"/>
      <c r="D38" s="4" t="s">
        <v>7</v>
      </c>
      <c r="E38" s="4"/>
      <c r="F38" s="4" t="s">
        <v>7</v>
      </c>
    </row>
    <row r="39" spans="1:6">
      <c r="A39" s="2" t="s">
        <v>1447</v>
      </c>
      <c r="B39" s="4" t="s">
        <v>7</v>
      </c>
      <c r="C39" s="4"/>
      <c r="D39" s="4" t="s">
        <v>7</v>
      </c>
      <c r="E39" s="4"/>
      <c r="F39" s="4" t="s">
        <v>7</v>
      </c>
    </row>
    <row r="40" spans="1:6" ht="30">
      <c r="A40" s="3" t="s">
        <v>1433</v>
      </c>
      <c r="B40" s="4" t="s">
        <v>7</v>
      </c>
      <c r="C40" s="4"/>
      <c r="D40" s="4" t="s">
        <v>7</v>
      </c>
      <c r="E40" s="4"/>
      <c r="F40" s="4" t="s">
        <v>7</v>
      </c>
    </row>
    <row r="41" spans="1:6">
      <c r="A41" s="2" t="s">
        <v>1443</v>
      </c>
      <c r="B41" s="393">
        <v>0.86</v>
      </c>
      <c r="C41" s="4"/>
      <c r="D41" s="393">
        <v>0.85</v>
      </c>
      <c r="E41" s="4"/>
      <c r="F41" s="4" t="s">
        <v>7</v>
      </c>
    </row>
    <row r="42" spans="1:6">
      <c r="A42" s="2" t="s">
        <v>1448</v>
      </c>
      <c r="B42" s="4" t="s">
        <v>7</v>
      </c>
      <c r="C42" s="4"/>
      <c r="D42" s="4" t="s">
        <v>7</v>
      </c>
      <c r="E42" s="4"/>
      <c r="F42" s="4" t="s">
        <v>7</v>
      </c>
    </row>
    <row r="43" spans="1:6" ht="30">
      <c r="A43" s="3" t="s">
        <v>1433</v>
      </c>
      <c r="B43" s="4" t="s">
        <v>7</v>
      </c>
      <c r="C43" s="4"/>
      <c r="D43" s="4" t="s">
        <v>7</v>
      </c>
      <c r="E43" s="4"/>
      <c r="F43" s="4" t="s">
        <v>7</v>
      </c>
    </row>
    <row r="44" spans="1:6">
      <c r="A44" s="2" t="s">
        <v>1443</v>
      </c>
      <c r="B44" s="393">
        <v>0.02</v>
      </c>
      <c r="C44" s="4"/>
      <c r="D44" s="393">
        <v>0.03</v>
      </c>
      <c r="E44" s="4"/>
      <c r="F44" s="4" t="s">
        <v>7</v>
      </c>
    </row>
    <row r="45" spans="1:6">
      <c r="A45" s="2" t="s">
        <v>555</v>
      </c>
      <c r="B45" s="4" t="s">
        <v>7</v>
      </c>
      <c r="C45" s="4"/>
      <c r="D45" s="4" t="s">
        <v>7</v>
      </c>
      <c r="E45" s="4"/>
      <c r="F45" s="4" t="s">
        <v>7</v>
      </c>
    </row>
    <row r="46" spans="1:6" ht="30">
      <c r="A46" s="3" t="s">
        <v>1433</v>
      </c>
      <c r="B46" s="4" t="s">
        <v>7</v>
      </c>
      <c r="C46" s="4"/>
      <c r="D46" s="4" t="s">
        <v>7</v>
      </c>
      <c r="E46" s="4"/>
      <c r="F46" s="4" t="s">
        <v>7</v>
      </c>
    </row>
    <row r="47" spans="1:6">
      <c r="A47" s="2" t="s">
        <v>1434</v>
      </c>
      <c r="B47" s="6">
        <v>18000</v>
      </c>
      <c r="C47" s="4"/>
      <c r="D47" s="6">
        <v>29000</v>
      </c>
      <c r="E47" s="4"/>
      <c r="F47" s="4" t="s">
        <v>7</v>
      </c>
    </row>
    <row r="48" spans="1:6">
      <c r="A48" s="2" t="s">
        <v>1435</v>
      </c>
      <c r="B48" s="4">
        <v>0</v>
      </c>
      <c r="C48" s="4"/>
      <c r="D48" s="4">
        <v>0</v>
      </c>
      <c r="E48" s="4"/>
      <c r="F48" s="4" t="s">
        <v>7</v>
      </c>
    </row>
    <row r="49" spans="1:6" ht="30">
      <c r="A49" s="2" t="s">
        <v>1436</v>
      </c>
      <c r="B49" s="6">
        <v>1187000</v>
      </c>
      <c r="C49" s="394" t="s">
        <v>1337</v>
      </c>
      <c r="D49" s="6">
        <v>4893000</v>
      </c>
      <c r="E49" s="394" t="s">
        <v>1337</v>
      </c>
      <c r="F49" s="4" t="s">
        <v>7</v>
      </c>
    </row>
    <row r="50" spans="1:6">
      <c r="A50" s="2" t="s">
        <v>497</v>
      </c>
      <c r="B50" s="6">
        <v>1205000</v>
      </c>
      <c r="C50" s="4"/>
      <c r="D50" s="6">
        <v>4922000</v>
      </c>
      <c r="E50" s="4"/>
      <c r="F50" s="4" t="s">
        <v>7</v>
      </c>
    </row>
    <row r="51" spans="1:6">
      <c r="A51" s="2" t="s">
        <v>498</v>
      </c>
      <c r="B51" s="6">
        <v>182086000</v>
      </c>
      <c r="C51" s="4"/>
      <c r="D51" s="6">
        <v>171509000</v>
      </c>
      <c r="E51" s="4"/>
      <c r="F51" s="4" t="s">
        <v>7</v>
      </c>
    </row>
    <row r="52" spans="1:6" ht="17.25">
      <c r="A52" s="2" t="s">
        <v>528</v>
      </c>
      <c r="B52" s="6">
        <v>183291000</v>
      </c>
      <c r="C52" s="394" t="s">
        <v>1437</v>
      </c>
      <c r="D52" s="6">
        <v>176431000</v>
      </c>
      <c r="E52" s="394" t="s">
        <v>1437</v>
      </c>
      <c r="F52" s="6">
        <v>175790000</v>
      </c>
    </row>
    <row r="53" spans="1:6">
      <c r="A53" s="2" t="s">
        <v>500</v>
      </c>
      <c r="B53" s="393">
        <v>6.0000000000000001E-3</v>
      </c>
      <c r="C53" s="4"/>
      <c r="D53" s="393">
        <v>2.8000000000000001E-2</v>
      </c>
      <c r="E53" s="4"/>
      <c r="F53" s="4" t="s">
        <v>7</v>
      </c>
    </row>
    <row r="54" spans="1:6">
      <c r="A54" s="2" t="s">
        <v>490</v>
      </c>
      <c r="B54" s="4" t="s">
        <v>7</v>
      </c>
      <c r="C54" s="4"/>
      <c r="D54" s="4" t="s">
        <v>7</v>
      </c>
      <c r="E54" s="4"/>
      <c r="F54" s="4" t="s">
        <v>7</v>
      </c>
    </row>
    <row r="55" spans="1:6" ht="30">
      <c r="A55" s="3" t="s">
        <v>1433</v>
      </c>
      <c r="B55" s="4" t="s">
        <v>7</v>
      </c>
      <c r="C55" s="4"/>
      <c r="D55" s="4" t="s">
        <v>7</v>
      </c>
      <c r="E55" s="4"/>
      <c r="F55" s="4" t="s">
        <v>7</v>
      </c>
    </row>
    <row r="56" spans="1:6">
      <c r="A56" s="2" t="s">
        <v>1434</v>
      </c>
      <c r="B56" s="4">
        <v>0</v>
      </c>
      <c r="C56" s="4"/>
      <c r="D56" s="4">
        <v>0</v>
      </c>
      <c r="E56" s="4"/>
      <c r="F56" s="4" t="s">
        <v>7</v>
      </c>
    </row>
    <row r="57" spans="1:6">
      <c r="A57" s="2" t="s">
        <v>1435</v>
      </c>
      <c r="B57" s="4">
        <v>0</v>
      </c>
      <c r="C57" s="4"/>
      <c r="D57" s="4">
        <v>0</v>
      </c>
      <c r="E57" s="4"/>
      <c r="F57" s="4" t="s">
        <v>7</v>
      </c>
    </row>
    <row r="58" spans="1:6" ht="30">
      <c r="A58" s="2" t="s">
        <v>1436</v>
      </c>
      <c r="B58" s="6">
        <v>5218000</v>
      </c>
      <c r="C58" s="394" t="s">
        <v>1337</v>
      </c>
      <c r="D58" s="6">
        <v>2239000</v>
      </c>
      <c r="E58" s="394" t="s">
        <v>1337</v>
      </c>
      <c r="F58" s="4" t="s">
        <v>7</v>
      </c>
    </row>
    <row r="59" spans="1:6">
      <c r="A59" s="2" t="s">
        <v>497</v>
      </c>
      <c r="B59" s="6">
        <v>5218000</v>
      </c>
      <c r="C59" s="4"/>
      <c r="D59" s="6">
        <v>2239000</v>
      </c>
      <c r="E59" s="4"/>
      <c r="F59" s="4" t="s">
        <v>7</v>
      </c>
    </row>
    <row r="60" spans="1:6">
      <c r="A60" s="2" t="s">
        <v>498</v>
      </c>
      <c r="B60" s="6">
        <v>26359000</v>
      </c>
      <c r="C60" s="4"/>
      <c r="D60" s="6">
        <v>28426000</v>
      </c>
      <c r="E60" s="4"/>
      <c r="F60" s="4" t="s">
        <v>7</v>
      </c>
    </row>
    <row r="61" spans="1:6" ht="17.25">
      <c r="A61" s="2" t="s">
        <v>528</v>
      </c>
      <c r="B61" s="6">
        <v>31577000</v>
      </c>
      <c r="C61" s="394" t="s">
        <v>1437</v>
      </c>
      <c r="D61" s="6">
        <v>30665000</v>
      </c>
      <c r="E61" s="394" t="s">
        <v>1437</v>
      </c>
      <c r="F61" s="6">
        <v>51957000</v>
      </c>
    </row>
    <row r="62" spans="1:6">
      <c r="A62" s="2" t="s">
        <v>500</v>
      </c>
      <c r="B62" s="393">
        <v>0.16500000000000001</v>
      </c>
      <c r="C62" s="4"/>
      <c r="D62" s="393">
        <v>7.2999999999999995E-2</v>
      </c>
      <c r="E62" s="4"/>
      <c r="F62" s="4" t="s">
        <v>7</v>
      </c>
    </row>
    <row r="63" spans="1:6">
      <c r="A63" s="2" t="s">
        <v>491</v>
      </c>
      <c r="B63" s="4" t="s">
        <v>7</v>
      </c>
      <c r="C63" s="4"/>
      <c r="D63" s="4" t="s">
        <v>7</v>
      </c>
      <c r="E63" s="4"/>
      <c r="F63" s="4" t="s">
        <v>7</v>
      </c>
    </row>
    <row r="64" spans="1:6" ht="30">
      <c r="A64" s="3" t="s">
        <v>1433</v>
      </c>
      <c r="B64" s="4" t="s">
        <v>7</v>
      </c>
      <c r="C64" s="4"/>
      <c r="D64" s="4" t="s">
        <v>7</v>
      </c>
      <c r="E64" s="4"/>
      <c r="F64" s="4" t="s">
        <v>7</v>
      </c>
    </row>
    <row r="65" spans="1:6">
      <c r="A65" s="2" t="s">
        <v>1434</v>
      </c>
      <c r="B65" s="6">
        <v>240000</v>
      </c>
      <c r="C65" s="4"/>
      <c r="D65" s="6">
        <v>294000</v>
      </c>
      <c r="E65" s="4"/>
      <c r="F65" s="4" t="s">
        <v>7</v>
      </c>
    </row>
    <row r="66" spans="1:6">
      <c r="A66" s="2" t="s">
        <v>1435</v>
      </c>
      <c r="B66" s="4">
        <v>0</v>
      </c>
      <c r="C66" s="4"/>
      <c r="D66" s="4">
        <v>0</v>
      </c>
      <c r="E66" s="4"/>
      <c r="F66" s="4" t="s">
        <v>7</v>
      </c>
    </row>
    <row r="67" spans="1:6" ht="30">
      <c r="A67" s="2" t="s">
        <v>1436</v>
      </c>
      <c r="B67" s="6">
        <v>234000</v>
      </c>
      <c r="C67" s="394" t="s">
        <v>1337</v>
      </c>
      <c r="D67" s="6">
        <v>545000</v>
      </c>
      <c r="E67" s="394" t="s">
        <v>1337</v>
      </c>
      <c r="F67" s="4" t="s">
        <v>7</v>
      </c>
    </row>
    <row r="68" spans="1:6">
      <c r="A68" s="2" t="s">
        <v>497</v>
      </c>
      <c r="B68" s="6">
        <v>474000</v>
      </c>
      <c r="C68" s="4"/>
      <c r="D68" s="6">
        <v>839000</v>
      </c>
      <c r="E68" s="4"/>
      <c r="F68" s="4" t="s">
        <v>7</v>
      </c>
    </row>
    <row r="69" spans="1:6">
      <c r="A69" s="2" t="s">
        <v>498</v>
      </c>
      <c r="B69" s="6">
        <v>97995000</v>
      </c>
      <c r="C69" s="4"/>
      <c r="D69" s="6">
        <v>92398000</v>
      </c>
      <c r="E69" s="4"/>
      <c r="F69" s="4" t="s">
        <v>7</v>
      </c>
    </row>
    <row r="70" spans="1:6" ht="17.25">
      <c r="A70" s="2" t="s">
        <v>528</v>
      </c>
      <c r="B70" s="6">
        <v>98469000</v>
      </c>
      <c r="C70" s="394" t="s">
        <v>1437</v>
      </c>
      <c r="D70" s="6">
        <v>93237000</v>
      </c>
      <c r="E70" s="394" t="s">
        <v>1437</v>
      </c>
      <c r="F70" s="6">
        <v>98043000</v>
      </c>
    </row>
    <row r="71" spans="1:6">
      <c r="A71" s="2" t="s">
        <v>500</v>
      </c>
      <c r="B71" s="393">
        <v>2E-3</v>
      </c>
      <c r="C71" s="4"/>
      <c r="D71" s="393">
        <v>6.0000000000000001E-3</v>
      </c>
      <c r="E71" s="4"/>
      <c r="F71" s="4" t="s">
        <v>7</v>
      </c>
    </row>
    <row r="72" spans="1:6">
      <c r="A72" s="2" t="s">
        <v>522</v>
      </c>
      <c r="B72" s="4" t="s">
        <v>7</v>
      </c>
      <c r="C72" s="4"/>
      <c r="D72" s="4" t="s">
        <v>7</v>
      </c>
      <c r="E72" s="4"/>
      <c r="F72" s="4" t="s">
        <v>7</v>
      </c>
    </row>
    <row r="73" spans="1:6" ht="30">
      <c r="A73" s="3" t="s">
        <v>1433</v>
      </c>
      <c r="B73" s="4" t="s">
        <v>7</v>
      </c>
      <c r="C73" s="4"/>
      <c r="D73" s="4" t="s">
        <v>7</v>
      </c>
      <c r="E73" s="4"/>
      <c r="F73" s="4" t="s">
        <v>7</v>
      </c>
    </row>
    <row r="74" spans="1:6" ht="17.25">
      <c r="A74" s="2" t="s">
        <v>1434</v>
      </c>
      <c r="B74" s="6">
        <v>717000</v>
      </c>
      <c r="C74" s="394" t="s">
        <v>1449</v>
      </c>
      <c r="D74" s="6">
        <v>167000</v>
      </c>
      <c r="E74" s="394" t="s">
        <v>1449</v>
      </c>
      <c r="F74" s="4" t="s">
        <v>7</v>
      </c>
    </row>
    <row r="75" spans="1:6" ht="17.25">
      <c r="A75" s="2" t="s">
        <v>1435</v>
      </c>
      <c r="B75" s="4">
        <v>0</v>
      </c>
      <c r="C75" s="394" t="s">
        <v>1449</v>
      </c>
      <c r="D75" s="4">
        <v>0</v>
      </c>
      <c r="E75" s="394" t="s">
        <v>1449</v>
      </c>
      <c r="F75" s="4" t="s">
        <v>7</v>
      </c>
    </row>
    <row r="76" spans="1:6" ht="30">
      <c r="A76" s="2" t="s">
        <v>1436</v>
      </c>
      <c r="B76" s="6">
        <v>660000</v>
      </c>
      <c r="C76" s="394" t="s">
        <v>1450</v>
      </c>
      <c r="D76" s="6">
        <v>1196000</v>
      </c>
      <c r="E76" s="394" t="s">
        <v>1450</v>
      </c>
      <c r="F76" s="4" t="s">
        <v>7</v>
      </c>
    </row>
    <row r="77" spans="1:6" ht="17.25">
      <c r="A77" s="2" t="s">
        <v>497</v>
      </c>
      <c r="B77" s="6">
        <v>1377000</v>
      </c>
      <c r="C77" s="394" t="s">
        <v>1449</v>
      </c>
      <c r="D77" s="6">
        <v>1363000</v>
      </c>
      <c r="E77" s="394" t="s">
        <v>1449</v>
      </c>
      <c r="F77" s="4" t="s">
        <v>7</v>
      </c>
    </row>
    <row r="78" spans="1:6" ht="17.25">
      <c r="A78" s="2" t="s">
        <v>498</v>
      </c>
      <c r="B78" s="6">
        <v>71257000</v>
      </c>
      <c r="C78" s="394" t="s">
        <v>1449</v>
      </c>
      <c r="D78" s="6">
        <v>48069000</v>
      </c>
      <c r="E78" s="394" t="s">
        <v>1449</v>
      </c>
      <c r="F78" s="4" t="s">
        <v>7</v>
      </c>
    </row>
    <row r="79" spans="1:6" ht="17.25">
      <c r="A79" s="2" t="s">
        <v>528</v>
      </c>
      <c r="B79" s="6">
        <v>72634000</v>
      </c>
      <c r="C79" s="394" t="s">
        <v>1451</v>
      </c>
      <c r="D79" s="6">
        <v>49432000</v>
      </c>
      <c r="E79" s="394" t="s">
        <v>1451</v>
      </c>
      <c r="F79" s="6">
        <v>61502000</v>
      </c>
    </row>
    <row r="80" spans="1:6" ht="17.25">
      <c r="A80" s="2" t="s">
        <v>500</v>
      </c>
      <c r="B80" s="393">
        <v>8.9999999999999993E-3</v>
      </c>
      <c r="C80" s="394" t="s">
        <v>1449</v>
      </c>
      <c r="D80" s="393">
        <v>2.4E-2</v>
      </c>
      <c r="E80" s="394" t="s">
        <v>1449</v>
      </c>
      <c r="F80" s="4" t="s">
        <v>7</v>
      </c>
    </row>
    <row r="81" spans="1:6">
      <c r="A81" s="2" t="s">
        <v>493</v>
      </c>
      <c r="B81" s="4" t="s">
        <v>7</v>
      </c>
      <c r="C81" s="4"/>
      <c r="D81" s="4" t="s">
        <v>7</v>
      </c>
      <c r="E81" s="4"/>
      <c r="F81" s="4" t="s">
        <v>7</v>
      </c>
    </row>
    <row r="82" spans="1:6" ht="30">
      <c r="A82" s="3" t="s">
        <v>1433</v>
      </c>
      <c r="B82" s="4" t="s">
        <v>7</v>
      </c>
      <c r="C82" s="4"/>
      <c r="D82" s="4" t="s">
        <v>7</v>
      </c>
      <c r="E82" s="4"/>
      <c r="F82" s="4" t="s">
        <v>7</v>
      </c>
    </row>
    <row r="83" spans="1:6">
      <c r="A83" s="2" t="s">
        <v>1434</v>
      </c>
      <c r="B83" s="6">
        <v>17000</v>
      </c>
      <c r="C83" s="4"/>
      <c r="D83" s="6">
        <v>98000</v>
      </c>
      <c r="E83" s="4"/>
      <c r="F83" s="4" t="s">
        <v>7</v>
      </c>
    </row>
    <row r="84" spans="1:6">
      <c r="A84" s="2" t="s">
        <v>1435</v>
      </c>
      <c r="B84" s="6">
        <v>3000</v>
      </c>
      <c r="C84" s="4"/>
      <c r="D84" s="4">
        <v>0</v>
      </c>
      <c r="E84" s="4"/>
      <c r="F84" s="4" t="s">
        <v>7</v>
      </c>
    </row>
    <row r="85" spans="1:6" ht="30">
      <c r="A85" s="2" t="s">
        <v>1436</v>
      </c>
      <c r="B85" s="6">
        <v>169000</v>
      </c>
      <c r="C85" s="394" t="s">
        <v>1337</v>
      </c>
      <c r="D85" s="6">
        <v>533000</v>
      </c>
      <c r="E85" s="394" t="s">
        <v>1337</v>
      </c>
      <c r="F85" s="4" t="s">
        <v>7</v>
      </c>
    </row>
    <row r="86" spans="1:6">
      <c r="A86" s="2" t="s">
        <v>497</v>
      </c>
      <c r="B86" s="6">
        <v>189000</v>
      </c>
      <c r="C86" s="4"/>
      <c r="D86" s="6">
        <v>631000</v>
      </c>
      <c r="E86" s="4"/>
      <c r="F86" s="4" t="s">
        <v>7</v>
      </c>
    </row>
    <row r="87" spans="1:6">
      <c r="A87" s="2" t="s">
        <v>498</v>
      </c>
      <c r="B87" s="6">
        <v>17030000</v>
      </c>
      <c r="C87" s="4"/>
      <c r="D87" s="6">
        <v>18144000</v>
      </c>
      <c r="E87" s="4"/>
      <c r="F87" s="4" t="s">
        <v>7</v>
      </c>
    </row>
    <row r="88" spans="1:6" ht="17.25">
      <c r="A88" s="2" t="s">
        <v>528</v>
      </c>
      <c r="B88" s="5">
        <v>17219000</v>
      </c>
      <c r="C88" s="394" t="s">
        <v>1437</v>
      </c>
      <c r="D88" s="5">
        <v>18775000</v>
      </c>
      <c r="E88" s="394" t="s">
        <v>1437</v>
      </c>
      <c r="F88" s="5">
        <v>22732000</v>
      </c>
    </row>
    <row r="89" spans="1:6">
      <c r="A89" s="2" t="s">
        <v>500</v>
      </c>
      <c r="B89" s="393">
        <v>0.01</v>
      </c>
      <c r="C89" s="4"/>
      <c r="D89" s="393">
        <v>2.8000000000000001E-2</v>
      </c>
      <c r="E89" s="4"/>
      <c r="F89" s="4" t="s">
        <v>7</v>
      </c>
    </row>
    <row r="90" spans="1:6">
      <c r="A90" s="47"/>
      <c r="B90" s="47"/>
      <c r="C90" s="47"/>
      <c r="D90" s="47"/>
      <c r="E90" s="47"/>
      <c r="F90" s="47"/>
    </row>
    <row r="91" spans="1:6" ht="60" customHeight="1">
      <c r="A91" s="2" t="s">
        <v>1337</v>
      </c>
      <c r="B91" s="48" t="s">
        <v>1452</v>
      </c>
      <c r="C91" s="48"/>
      <c r="D91" s="48"/>
      <c r="E91" s="48"/>
      <c r="F91" s="48"/>
    </row>
    <row r="92" spans="1:6" ht="30" customHeight="1">
      <c r="A92" s="2" t="s">
        <v>1437</v>
      </c>
      <c r="B92" s="48" t="s">
        <v>1453</v>
      </c>
      <c r="C92" s="48"/>
      <c r="D92" s="48"/>
      <c r="E92" s="48"/>
      <c r="F92" s="48"/>
    </row>
    <row r="93" spans="1:6" ht="30" customHeight="1">
      <c r="A93" s="2" t="s">
        <v>1449</v>
      </c>
      <c r="B93" s="48" t="s">
        <v>1454</v>
      </c>
      <c r="C93" s="48"/>
      <c r="D93" s="48"/>
      <c r="E93" s="48"/>
      <c r="F93" s="48"/>
    </row>
  </sheetData>
  <mergeCells count="6">
    <mergeCell ref="B1:C1"/>
    <mergeCell ref="D1:E1"/>
    <mergeCell ref="A90:F90"/>
    <mergeCell ref="B91:F91"/>
    <mergeCell ref="B92:F92"/>
    <mergeCell ref="B93:F9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32.85546875" customWidth="1"/>
    <col min="3" max="3" width="16.42578125" customWidth="1"/>
    <col min="4" max="4" width="32.85546875" customWidth="1"/>
    <col min="5" max="5" width="16.42578125" customWidth="1"/>
    <col min="6" max="6" width="36.5703125" customWidth="1"/>
  </cols>
  <sheetData>
    <row r="1" spans="1:6" ht="45">
      <c r="A1" s="1" t="s">
        <v>1455</v>
      </c>
      <c r="B1" s="8" t="s">
        <v>3</v>
      </c>
      <c r="C1" s="8"/>
      <c r="D1" s="8" t="s">
        <v>34</v>
      </c>
      <c r="E1" s="8"/>
      <c r="F1" s="8" t="s">
        <v>79</v>
      </c>
    </row>
    <row r="2" spans="1:6" ht="30">
      <c r="A2" s="1" t="s">
        <v>33</v>
      </c>
      <c r="B2" s="8"/>
      <c r="C2" s="8"/>
      <c r="D2" s="8"/>
      <c r="E2" s="8"/>
      <c r="F2" s="8"/>
    </row>
    <row r="3" spans="1:6" ht="30">
      <c r="A3" s="3" t="s">
        <v>1456</v>
      </c>
      <c r="B3" s="4" t="s">
        <v>7</v>
      </c>
      <c r="C3" s="4"/>
      <c r="D3" s="4" t="s">
        <v>7</v>
      </c>
      <c r="E3" s="4"/>
      <c r="F3" s="4" t="s">
        <v>7</v>
      </c>
    </row>
    <row r="4" spans="1:6">
      <c r="A4" s="2" t="s">
        <v>1457</v>
      </c>
      <c r="B4" s="5">
        <v>7115</v>
      </c>
      <c r="C4" s="4"/>
      <c r="D4" s="5">
        <v>4549</v>
      </c>
      <c r="E4" s="4"/>
      <c r="F4" s="5">
        <v>5953</v>
      </c>
    </row>
    <row r="5" spans="1:6" ht="17.25">
      <c r="A5" s="2" t="s">
        <v>528</v>
      </c>
      <c r="B5" s="6">
        <v>1269322</v>
      </c>
      <c r="C5" s="394" t="s">
        <v>1337</v>
      </c>
      <c r="D5" s="6">
        <v>1073952</v>
      </c>
      <c r="E5" s="394" t="s">
        <v>1337</v>
      </c>
      <c r="F5" s="6">
        <v>1031154</v>
      </c>
    </row>
    <row r="6" spans="1:6">
      <c r="A6" s="2" t="s">
        <v>555</v>
      </c>
      <c r="B6" s="4" t="s">
        <v>7</v>
      </c>
      <c r="C6" s="4"/>
      <c r="D6" s="4" t="s">
        <v>7</v>
      </c>
      <c r="E6" s="4"/>
      <c r="F6" s="4" t="s">
        <v>7</v>
      </c>
    </row>
    <row r="7" spans="1:6" ht="30">
      <c r="A7" s="3" t="s">
        <v>1456</v>
      </c>
      <c r="B7" s="4" t="s">
        <v>7</v>
      </c>
      <c r="C7" s="4"/>
      <c r="D7" s="4" t="s">
        <v>7</v>
      </c>
      <c r="E7" s="4"/>
      <c r="F7" s="4" t="s">
        <v>7</v>
      </c>
    </row>
    <row r="8" spans="1:6" ht="30">
      <c r="A8" s="2" t="s">
        <v>1458</v>
      </c>
      <c r="B8" s="6">
        <v>182958</v>
      </c>
      <c r="C8" s="4"/>
      <c r="D8" s="6">
        <v>175791</v>
      </c>
      <c r="E8" s="4"/>
      <c r="F8" s="4" t="s">
        <v>7</v>
      </c>
    </row>
    <row r="9" spans="1:6">
      <c r="A9" s="2" t="s">
        <v>1457</v>
      </c>
      <c r="B9" s="4">
        <v>333</v>
      </c>
      <c r="C9" s="4"/>
      <c r="D9" s="4">
        <v>640</v>
      </c>
      <c r="E9" s="4"/>
      <c r="F9" s="6">
        <v>1116</v>
      </c>
    </row>
    <row r="10" spans="1:6" ht="17.25">
      <c r="A10" s="2" t="s">
        <v>528</v>
      </c>
      <c r="B10" s="6">
        <v>183291</v>
      </c>
      <c r="C10" s="394" t="s">
        <v>1337</v>
      </c>
      <c r="D10" s="6">
        <v>176431</v>
      </c>
      <c r="E10" s="394" t="s">
        <v>1337</v>
      </c>
      <c r="F10" s="6">
        <v>175790</v>
      </c>
    </row>
    <row r="11" spans="1:6" ht="30">
      <c r="A11" s="2" t="s">
        <v>488</v>
      </c>
      <c r="B11" s="4" t="s">
        <v>7</v>
      </c>
      <c r="C11" s="4"/>
      <c r="D11" s="4" t="s">
        <v>7</v>
      </c>
      <c r="E11" s="4"/>
      <c r="F11" s="4" t="s">
        <v>7</v>
      </c>
    </row>
    <row r="12" spans="1:6" ht="30">
      <c r="A12" s="3" t="s">
        <v>1456</v>
      </c>
      <c r="B12" s="4" t="s">
        <v>7</v>
      </c>
      <c r="C12" s="4"/>
      <c r="D12" s="4" t="s">
        <v>7</v>
      </c>
      <c r="E12" s="4"/>
      <c r="F12" s="4" t="s">
        <v>7</v>
      </c>
    </row>
    <row r="13" spans="1:6" ht="30">
      <c r="A13" s="2" t="s">
        <v>1458</v>
      </c>
      <c r="B13" s="6">
        <v>236294</v>
      </c>
      <c r="C13" s="4"/>
      <c r="D13" s="6">
        <v>193891</v>
      </c>
      <c r="E13" s="4"/>
      <c r="F13" s="4" t="s">
        <v>7</v>
      </c>
    </row>
    <row r="14" spans="1:6">
      <c r="A14" s="2" t="s">
        <v>1457</v>
      </c>
      <c r="B14" s="6">
        <v>4853</v>
      </c>
      <c r="C14" s="4"/>
      <c r="D14" s="6">
        <v>2515</v>
      </c>
      <c r="E14" s="4"/>
      <c r="F14" s="6">
        <v>3213</v>
      </c>
    </row>
    <row r="15" spans="1:6" ht="17.25">
      <c r="A15" s="2" t="s">
        <v>528</v>
      </c>
      <c r="B15" s="6">
        <v>241113</v>
      </c>
      <c r="C15" s="394" t="s">
        <v>1337</v>
      </c>
      <c r="D15" s="6">
        <v>196406</v>
      </c>
      <c r="E15" s="394" t="s">
        <v>1337</v>
      </c>
      <c r="F15" s="6">
        <v>174705</v>
      </c>
    </row>
    <row r="16" spans="1:6">
      <c r="A16" s="2" t="s">
        <v>489</v>
      </c>
      <c r="B16" s="4" t="s">
        <v>7</v>
      </c>
      <c r="C16" s="4"/>
      <c r="D16" s="4" t="s">
        <v>7</v>
      </c>
      <c r="E16" s="4"/>
      <c r="F16" s="4" t="s">
        <v>7</v>
      </c>
    </row>
    <row r="17" spans="1:6" ht="30">
      <c r="A17" s="3" t="s">
        <v>1456</v>
      </c>
      <c r="B17" s="4" t="s">
        <v>7</v>
      </c>
      <c r="C17" s="4"/>
      <c r="D17" s="4" t="s">
        <v>7</v>
      </c>
      <c r="E17" s="4"/>
      <c r="F17" s="4" t="s">
        <v>7</v>
      </c>
    </row>
    <row r="18" spans="1:6" ht="30">
      <c r="A18" s="2" t="s">
        <v>1458</v>
      </c>
      <c r="B18" s="6">
        <v>623140</v>
      </c>
      <c r="C18" s="4"/>
      <c r="D18" s="6">
        <v>507612</v>
      </c>
      <c r="E18" s="4"/>
      <c r="F18" s="4" t="s">
        <v>7</v>
      </c>
    </row>
    <row r="19" spans="1:6">
      <c r="A19" s="2" t="s">
        <v>1457</v>
      </c>
      <c r="B19" s="6">
        <v>1845</v>
      </c>
      <c r="C19" s="4"/>
      <c r="D19" s="6">
        <v>1394</v>
      </c>
      <c r="E19" s="4"/>
      <c r="F19" s="6">
        <v>1624</v>
      </c>
    </row>
    <row r="20" spans="1:6" ht="17.25">
      <c r="A20" s="2" t="s">
        <v>528</v>
      </c>
      <c r="B20" s="6">
        <v>625019</v>
      </c>
      <c r="C20" s="394" t="s">
        <v>1337</v>
      </c>
      <c r="D20" s="6">
        <v>509006</v>
      </c>
      <c r="E20" s="394" t="s">
        <v>1337</v>
      </c>
      <c r="F20" s="6">
        <v>446425</v>
      </c>
    </row>
    <row r="21" spans="1:6">
      <c r="A21" s="2" t="s">
        <v>490</v>
      </c>
      <c r="B21" s="4" t="s">
        <v>7</v>
      </c>
      <c r="C21" s="4"/>
      <c r="D21" s="4" t="s">
        <v>7</v>
      </c>
      <c r="E21" s="4"/>
      <c r="F21" s="4" t="s">
        <v>7</v>
      </c>
    </row>
    <row r="22" spans="1:6" ht="30">
      <c r="A22" s="3" t="s">
        <v>1456</v>
      </c>
      <c r="B22" s="4" t="s">
        <v>7</v>
      </c>
      <c r="C22" s="4"/>
      <c r="D22" s="4" t="s">
        <v>7</v>
      </c>
      <c r="E22" s="4"/>
      <c r="F22" s="4" t="s">
        <v>7</v>
      </c>
    </row>
    <row r="23" spans="1:6" ht="30">
      <c r="A23" s="2" t="s">
        <v>1458</v>
      </c>
      <c r="B23" s="6">
        <v>31562</v>
      </c>
      <c r="C23" s="4"/>
      <c r="D23" s="6">
        <v>30665</v>
      </c>
      <c r="E23" s="4"/>
      <c r="F23" s="4" t="s">
        <v>7</v>
      </c>
    </row>
    <row r="24" spans="1:6">
      <c r="A24" s="2" t="s">
        <v>1457</v>
      </c>
      <c r="B24" s="4">
        <v>15</v>
      </c>
      <c r="C24" s="4"/>
      <c r="D24" s="4">
        <v>0</v>
      </c>
      <c r="E24" s="4"/>
      <c r="F24" s="4">
        <v>0</v>
      </c>
    </row>
    <row r="25" spans="1:6" ht="17.25">
      <c r="A25" s="2" t="s">
        <v>528</v>
      </c>
      <c r="B25" s="6">
        <v>31577</v>
      </c>
      <c r="C25" s="394" t="s">
        <v>1337</v>
      </c>
      <c r="D25" s="6">
        <v>30665</v>
      </c>
      <c r="E25" s="394" t="s">
        <v>1337</v>
      </c>
      <c r="F25" s="6">
        <v>51957</v>
      </c>
    </row>
    <row r="26" spans="1:6">
      <c r="A26" s="2" t="s">
        <v>491</v>
      </c>
      <c r="B26" s="4" t="s">
        <v>7</v>
      </c>
      <c r="C26" s="4"/>
      <c r="D26" s="4" t="s">
        <v>7</v>
      </c>
      <c r="E26" s="4"/>
      <c r="F26" s="4" t="s">
        <v>7</v>
      </c>
    </row>
    <row r="27" spans="1:6" ht="30">
      <c r="A27" s="3" t="s">
        <v>1456</v>
      </c>
      <c r="B27" s="4" t="s">
        <v>7</v>
      </c>
      <c r="C27" s="4"/>
      <c r="D27" s="4" t="s">
        <v>7</v>
      </c>
      <c r="E27" s="4"/>
      <c r="F27" s="4" t="s">
        <v>7</v>
      </c>
    </row>
    <row r="28" spans="1:6" ht="30">
      <c r="A28" s="2" t="s">
        <v>1458</v>
      </c>
      <c r="B28" s="6">
        <v>98400</v>
      </c>
      <c r="C28" s="4"/>
      <c r="D28" s="6">
        <v>93237</v>
      </c>
      <c r="E28" s="4"/>
      <c r="F28" s="4" t="s">
        <v>7</v>
      </c>
    </row>
    <row r="29" spans="1:6">
      <c r="A29" s="2" t="s">
        <v>1457</v>
      </c>
      <c r="B29" s="4">
        <v>69</v>
      </c>
      <c r="C29" s="4"/>
      <c r="D29" s="4">
        <v>0</v>
      </c>
      <c r="E29" s="4"/>
      <c r="F29" s="4">
        <v>0</v>
      </c>
    </row>
    <row r="30" spans="1:6" ht="17.25">
      <c r="A30" s="2" t="s">
        <v>528</v>
      </c>
      <c r="B30" s="6">
        <v>98469</v>
      </c>
      <c r="C30" s="394" t="s">
        <v>1337</v>
      </c>
      <c r="D30" s="6">
        <v>93237</v>
      </c>
      <c r="E30" s="394" t="s">
        <v>1337</v>
      </c>
      <c r="F30" s="6">
        <v>98043</v>
      </c>
    </row>
    <row r="31" spans="1:6">
      <c r="A31" s="2" t="s">
        <v>522</v>
      </c>
      <c r="B31" s="4" t="s">
        <v>7</v>
      </c>
      <c r="C31" s="4"/>
      <c r="D31" s="4" t="s">
        <v>7</v>
      </c>
      <c r="E31" s="4"/>
      <c r="F31" s="4" t="s">
        <v>7</v>
      </c>
    </row>
    <row r="32" spans="1:6" ht="30">
      <c r="A32" s="3" t="s">
        <v>1456</v>
      </c>
      <c r="B32" s="4" t="s">
        <v>7</v>
      </c>
      <c r="C32" s="4"/>
      <c r="D32" s="4" t="s">
        <v>7</v>
      </c>
      <c r="E32" s="4"/>
      <c r="F32" s="4" t="s">
        <v>7</v>
      </c>
    </row>
    <row r="33" spans="1:6">
      <c r="A33" s="2" t="s">
        <v>1457</v>
      </c>
      <c r="B33" s="4">
        <v>0</v>
      </c>
      <c r="C33" s="4"/>
      <c r="D33" s="4">
        <v>0</v>
      </c>
      <c r="E33" s="4"/>
      <c r="F33" s="4">
        <v>0</v>
      </c>
    </row>
    <row r="34" spans="1:6" ht="17.25">
      <c r="A34" s="2" t="s">
        <v>528</v>
      </c>
      <c r="B34" s="6">
        <v>72634</v>
      </c>
      <c r="C34" s="394" t="s">
        <v>1459</v>
      </c>
      <c r="D34" s="6">
        <v>49432</v>
      </c>
      <c r="E34" s="394" t="s">
        <v>1459</v>
      </c>
      <c r="F34" s="6">
        <v>61502</v>
      </c>
    </row>
    <row r="35" spans="1:6">
      <c r="A35" s="2" t="s">
        <v>493</v>
      </c>
      <c r="B35" s="4" t="s">
        <v>7</v>
      </c>
      <c r="C35" s="4"/>
      <c r="D35" s="4" t="s">
        <v>7</v>
      </c>
      <c r="E35" s="4"/>
      <c r="F35" s="4" t="s">
        <v>7</v>
      </c>
    </row>
    <row r="36" spans="1:6" ht="30">
      <c r="A36" s="3" t="s">
        <v>1456</v>
      </c>
      <c r="B36" s="4" t="s">
        <v>7</v>
      </c>
      <c r="C36" s="4"/>
      <c r="D36" s="4" t="s">
        <v>7</v>
      </c>
      <c r="E36" s="4"/>
      <c r="F36" s="4" t="s">
        <v>7</v>
      </c>
    </row>
    <row r="37" spans="1:6">
      <c r="A37" s="2" t="s">
        <v>1457</v>
      </c>
      <c r="B37" s="4">
        <v>0</v>
      </c>
      <c r="C37" s="4"/>
      <c r="D37" s="4">
        <v>0</v>
      </c>
      <c r="E37" s="4"/>
      <c r="F37" s="4">
        <v>0</v>
      </c>
    </row>
    <row r="38" spans="1:6" ht="17.25">
      <c r="A38" s="2" t="s">
        <v>528</v>
      </c>
      <c r="B38" s="6">
        <v>17219</v>
      </c>
      <c r="C38" s="394" t="s">
        <v>1337</v>
      </c>
      <c r="D38" s="6">
        <v>18775</v>
      </c>
      <c r="E38" s="394" t="s">
        <v>1337</v>
      </c>
      <c r="F38" s="6">
        <v>22732</v>
      </c>
    </row>
    <row r="39" spans="1:6">
      <c r="A39" s="2" t="s">
        <v>525</v>
      </c>
      <c r="B39" s="4" t="s">
        <v>7</v>
      </c>
      <c r="C39" s="4"/>
      <c r="D39" s="4" t="s">
        <v>7</v>
      </c>
      <c r="E39" s="4"/>
      <c r="F39" s="4" t="s">
        <v>7</v>
      </c>
    </row>
    <row r="40" spans="1:6" ht="30">
      <c r="A40" s="3" t="s">
        <v>1456</v>
      </c>
      <c r="B40" s="4" t="s">
        <v>7</v>
      </c>
      <c r="C40" s="4"/>
      <c r="D40" s="4" t="s">
        <v>7</v>
      </c>
      <c r="E40" s="4"/>
      <c r="F40" s="4" t="s">
        <v>7</v>
      </c>
    </row>
    <row r="41" spans="1:6">
      <c r="A41" s="2" t="s">
        <v>1457</v>
      </c>
      <c r="B41" s="6">
        <v>1340</v>
      </c>
      <c r="C41" s="4"/>
      <c r="D41" s="6">
        <v>1862</v>
      </c>
      <c r="E41" s="4"/>
      <c r="F41" s="4" t="s">
        <v>7</v>
      </c>
    </row>
    <row r="42" spans="1:6">
      <c r="A42" s="2" t="s">
        <v>528</v>
      </c>
      <c r="B42" s="6">
        <v>1194032</v>
      </c>
      <c r="C42" s="4"/>
      <c r="D42" s="6">
        <v>987851</v>
      </c>
      <c r="E42" s="4"/>
      <c r="F42" s="4" t="s">
        <v>7</v>
      </c>
    </row>
    <row r="43" spans="1:6">
      <c r="A43" s="2" t="s">
        <v>1460</v>
      </c>
      <c r="B43" s="4" t="s">
        <v>7</v>
      </c>
      <c r="C43" s="4"/>
      <c r="D43" s="4" t="s">
        <v>7</v>
      </c>
      <c r="E43" s="4"/>
      <c r="F43" s="4" t="s">
        <v>7</v>
      </c>
    </row>
    <row r="44" spans="1:6" ht="30">
      <c r="A44" s="3" t="s">
        <v>1456</v>
      </c>
      <c r="B44" s="4" t="s">
        <v>7</v>
      </c>
      <c r="C44" s="4"/>
      <c r="D44" s="4" t="s">
        <v>7</v>
      </c>
      <c r="E44" s="4"/>
      <c r="F44" s="4" t="s">
        <v>7</v>
      </c>
    </row>
    <row r="45" spans="1:6" ht="30">
      <c r="A45" s="2" t="s">
        <v>1458</v>
      </c>
      <c r="B45" s="6">
        <v>162625</v>
      </c>
      <c r="C45" s="4"/>
      <c r="D45" s="6">
        <v>148771</v>
      </c>
      <c r="E45" s="4"/>
      <c r="F45" s="4" t="s">
        <v>7</v>
      </c>
    </row>
    <row r="46" spans="1:6" ht="30">
      <c r="A46" s="2" t="s">
        <v>1461</v>
      </c>
      <c r="B46" s="4" t="s">
        <v>7</v>
      </c>
      <c r="C46" s="4"/>
      <c r="D46" s="4" t="s">
        <v>7</v>
      </c>
      <c r="E46" s="4"/>
      <c r="F46" s="4" t="s">
        <v>7</v>
      </c>
    </row>
    <row r="47" spans="1:6" ht="30">
      <c r="A47" s="3" t="s">
        <v>1456</v>
      </c>
      <c r="B47" s="4" t="s">
        <v>7</v>
      </c>
      <c r="C47" s="4"/>
      <c r="D47" s="4" t="s">
        <v>7</v>
      </c>
      <c r="E47" s="4"/>
      <c r="F47" s="4" t="s">
        <v>7</v>
      </c>
    </row>
    <row r="48" spans="1:6" ht="30">
      <c r="A48" s="2" t="s">
        <v>1458</v>
      </c>
      <c r="B48" s="6">
        <v>216537</v>
      </c>
      <c r="C48" s="4"/>
      <c r="D48" s="6">
        <v>170553</v>
      </c>
      <c r="E48" s="4"/>
      <c r="F48" s="4" t="s">
        <v>7</v>
      </c>
    </row>
    <row r="49" spans="1:6">
      <c r="A49" s="2" t="s">
        <v>1462</v>
      </c>
      <c r="B49" s="4" t="s">
        <v>7</v>
      </c>
      <c r="C49" s="4"/>
      <c r="D49" s="4" t="s">
        <v>7</v>
      </c>
      <c r="E49" s="4"/>
      <c r="F49" s="4" t="s">
        <v>7</v>
      </c>
    </row>
    <row r="50" spans="1:6" ht="30">
      <c r="A50" s="3" t="s">
        <v>1456</v>
      </c>
      <c r="B50" s="4" t="s">
        <v>7</v>
      </c>
      <c r="C50" s="4"/>
      <c r="D50" s="4" t="s">
        <v>7</v>
      </c>
      <c r="E50" s="4"/>
      <c r="F50" s="4" t="s">
        <v>7</v>
      </c>
    </row>
    <row r="51" spans="1:6" ht="30">
      <c r="A51" s="2" t="s">
        <v>1458</v>
      </c>
      <c r="B51" s="6">
        <v>609157</v>
      </c>
      <c r="C51" s="4"/>
      <c r="D51" s="6">
        <v>489978</v>
      </c>
      <c r="E51" s="4"/>
      <c r="F51" s="4" t="s">
        <v>7</v>
      </c>
    </row>
    <row r="52" spans="1:6">
      <c r="A52" s="2" t="s">
        <v>1463</v>
      </c>
      <c r="B52" s="4" t="s">
        <v>7</v>
      </c>
      <c r="C52" s="4"/>
      <c r="D52" s="4" t="s">
        <v>7</v>
      </c>
      <c r="E52" s="4"/>
      <c r="F52" s="4" t="s">
        <v>7</v>
      </c>
    </row>
    <row r="53" spans="1:6" ht="30">
      <c r="A53" s="3" t="s">
        <v>1456</v>
      </c>
      <c r="B53" s="4" t="s">
        <v>7</v>
      </c>
      <c r="C53" s="4"/>
      <c r="D53" s="4" t="s">
        <v>7</v>
      </c>
      <c r="E53" s="4"/>
      <c r="F53" s="4" t="s">
        <v>7</v>
      </c>
    </row>
    <row r="54" spans="1:6" ht="30">
      <c r="A54" s="2" t="s">
        <v>1458</v>
      </c>
      <c r="B54" s="6">
        <v>25069</v>
      </c>
      <c r="C54" s="4"/>
      <c r="D54" s="6">
        <v>26287</v>
      </c>
      <c r="E54" s="4"/>
      <c r="F54" s="4" t="s">
        <v>7</v>
      </c>
    </row>
    <row r="55" spans="1:6">
      <c r="A55" s="2" t="s">
        <v>1464</v>
      </c>
      <c r="B55" s="4" t="s">
        <v>7</v>
      </c>
      <c r="C55" s="4"/>
      <c r="D55" s="4" t="s">
        <v>7</v>
      </c>
      <c r="E55" s="4"/>
      <c r="F55" s="4" t="s">
        <v>7</v>
      </c>
    </row>
    <row r="56" spans="1:6" ht="30">
      <c r="A56" s="3" t="s">
        <v>1456</v>
      </c>
      <c r="B56" s="4" t="s">
        <v>7</v>
      </c>
      <c r="C56" s="4"/>
      <c r="D56" s="4" t="s">
        <v>7</v>
      </c>
      <c r="E56" s="4"/>
      <c r="F56" s="4" t="s">
        <v>7</v>
      </c>
    </row>
    <row r="57" spans="1:6" ht="30">
      <c r="A57" s="2" t="s">
        <v>1458</v>
      </c>
      <c r="B57" s="6">
        <v>93792</v>
      </c>
      <c r="C57" s="4"/>
      <c r="D57" s="6">
        <v>86957</v>
      </c>
      <c r="E57" s="4"/>
      <c r="F57" s="4" t="s">
        <v>7</v>
      </c>
    </row>
    <row r="58" spans="1:6">
      <c r="A58" s="2" t="s">
        <v>1465</v>
      </c>
      <c r="B58" s="4" t="s">
        <v>7</v>
      </c>
      <c r="C58" s="4"/>
      <c r="D58" s="4" t="s">
        <v>7</v>
      </c>
      <c r="E58" s="4"/>
      <c r="F58" s="4" t="s">
        <v>7</v>
      </c>
    </row>
    <row r="59" spans="1:6" ht="30">
      <c r="A59" s="3" t="s">
        <v>1456</v>
      </c>
      <c r="B59" s="4" t="s">
        <v>7</v>
      </c>
      <c r="C59" s="4"/>
      <c r="D59" s="4" t="s">
        <v>7</v>
      </c>
      <c r="E59" s="4"/>
      <c r="F59" s="4" t="s">
        <v>7</v>
      </c>
    </row>
    <row r="60" spans="1:6">
      <c r="A60" s="2" t="s">
        <v>528</v>
      </c>
      <c r="B60" s="6">
        <v>69176</v>
      </c>
      <c r="C60" s="4"/>
      <c r="D60" s="6">
        <v>45634</v>
      </c>
      <c r="E60" s="4"/>
      <c r="F60" s="4" t="s">
        <v>7</v>
      </c>
    </row>
    <row r="61" spans="1:6">
      <c r="A61" s="2" t="s">
        <v>1466</v>
      </c>
      <c r="B61" s="4" t="s">
        <v>7</v>
      </c>
      <c r="C61" s="4"/>
      <c r="D61" s="4" t="s">
        <v>7</v>
      </c>
      <c r="E61" s="4"/>
      <c r="F61" s="4" t="s">
        <v>7</v>
      </c>
    </row>
    <row r="62" spans="1:6" ht="30">
      <c r="A62" s="3" t="s">
        <v>1456</v>
      </c>
      <c r="B62" s="4" t="s">
        <v>7</v>
      </c>
      <c r="C62" s="4"/>
      <c r="D62" s="4" t="s">
        <v>7</v>
      </c>
      <c r="E62" s="4"/>
      <c r="F62" s="4" t="s">
        <v>7</v>
      </c>
    </row>
    <row r="63" spans="1:6">
      <c r="A63" s="2" t="s">
        <v>528</v>
      </c>
      <c r="B63" s="6">
        <v>16336</v>
      </c>
      <c r="C63" s="4"/>
      <c r="D63" s="6">
        <v>17809</v>
      </c>
      <c r="E63" s="4"/>
      <c r="F63" s="4" t="s">
        <v>7</v>
      </c>
    </row>
    <row r="64" spans="1:6">
      <c r="A64" s="2" t="s">
        <v>526</v>
      </c>
      <c r="B64" s="4" t="s">
        <v>7</v>
      </c>
      <c r="C64" s="4"/>
      <c r="D64" s="4" t="s">
        <v>7</v>
      </c>
      <c r="E64" s="4"/>
      <c r="F64" s="4" t="s">
        <v>7</v>
      </c>
    </row>
    <row r="65" spans="1:6" ht="30">
      <c r="A65" s="3" t="s">
        <v>1456</v>
      </c>
      <c r="B65" s="4" t="s">
        <v>7</v>
      </c>
      <c r="C65" s="4"/>
      <c r="D65" s="4" t="s">
        <v>7</v>
      </c>
      <c r="E65" s="4"/>
      <c r="F65" s="4" t="s">
        <v>7</v>
      </c>
    </row>
    <row r="66" spans="1:6">
      <c r="A66" s="2" t="s">
        <v>1457</v>
      </c>
      <c r="B66" s="4">
        <v>894</v>
      </c>
      <c r="C66" s="4"/>
      <c r="D66" s="4">
        <v>933</v>
      </c>
      <c r="E66" s="4"/>
      <c r="F66" s="4" t="s">
        <v>7</v>
      </c>
    </row>
    <row r="67" spans="1:6">
      <c r="A67" s="2" t="s">
        <v>528</v>
      </c>
      <c r="B67" s="6">
        <v>44150</v>
      </c>
      <c r="C67" s="4"/>
      <c r="D67" s="6">
        <v>49185</v>
      </c>
      <c r="E67" s="4"/>
      <c r="F67" s="4" t="s">
        <v>7</v>
      </c>
    </row>
    <row r="68" spans="1:6">
      <c r="A68" s="2" t="s">
        <v>1467</v>
      </c>
      <c r="B68" s="4" t="s">
        <v>7</v>
      </c>
      <c r="C68" s="4"/>
      <c r="D68" s="4" t="s">
        <v>7</v>
      </c>
      <c r="E68" s="4"/>
      <c r="F68" s="4" t="s">
        <v>7</v>
      </c>
    </row>
    <row r="69" spans="1:6" ht="30">
      <c r="A69" s="3" t="s">
        <v>1456</v>
      </c>
      <c r="B69" s="4" t="s">
        <v>7</v>
      </c>
      <c r="C69" s="4"/>
      <c r="D69" s="4" t="s">
        <v>7</v>
      </c>
      <c r="E69" s="4"/>
      <c r="F69" s="4" t="s">
        <v>7</v>
      </c>
    </row>
    <row r="70" spans="1:6" ht="30">
      <c r="A70" s="2" t="s">
        <v>1458</v>
      </c>
      <c r="B70" s="6">
        <v>13990</v>
      </c>
      <c r="C70" s="4"/>
      <c r="D70" s="6">
        <v>13267</v>
      </c>
      <c r="E70" s="4"/>
      <c r="F70" s="4" t="s">
        <v>7</v>
      </c>
    </row>
    <row r="71" spans="1:6" ht="30">
      <c r="A71" s="2" t="s">
        <v>1468</v>
      </c>
      <c r="B71" s="4" t="s">
        <v>7</v>
      </c>
      <c r="C71" s="4"/>
      <c r="D71" s="4" t="s">
        <v>7</v>
      </c>
      <c r="E71" s="4"/>
      <c r="F71" s="4" t="s">
        <v>7</v>
      </c>
    </row>
    <row r="72" spans="1:6" ht="30">
      <c r="A72" s="3" t="s">
        <v>1456</v>
      </c>
      <c r="B72" s="4" t="s">
        <v>7</v>
      </c>
      <c r="C72" s="4"/>
      <c r="D72" s="4" t="s">
        <v>7</v>
      </c>
      <c r="E72" s="4"/>
      <c r="F72" s="4" t="s">
        <v>7</v>
      </c>
    </row>
    <row r="73" spans="1:6" ht="30">
      <c r="A73" s="2" t="s">
        <v>1458</v>
      </c>
      <c r="B73" s="6">
        <v>16533</v>
      </c>
      <c r="C73" s="4"/>
      <c r="D73" s="6">
        <v>20346</v>
      </c>
      <c r="E73" s="4"/>
      <c r="F73" s="4" t="s">
        <v>7</v>
      </c>
    </row>
    <row r="74" spans="1:6" ht="30">
      <c r="A74" s="2" t="s">
        <v>1469</v>
      </c>
      <c r="B74" s="4" t="s">
        <v>7</v>
      </c>
      <c r="C74" s="4"/>
      <c r="D74" s="4" t="s">
        <v>7</v>
      </c>
      <c r="E74" s="4"/>
      <c r="F74" s="4" t="s">
        <v>7</v>
      </c>
    </row>
    <row r="75" spans="1:6" ht="30">
      <c r="A75" s="3" t="s">
        <v>1456</v>
      </c>
      <c r="B75" s="4" t="s">
        <v>7</v>
      </c>
      <c r="C75" s="4"/>
      <c r="D75" s="4" t="s">
        <v>7</v>
      </c>
      <c r="E75" s="4"/>
      <c r="F75" s="4" t="s">
        <v>7</v>
      </c>
    </row>
    <row r="76" spans="1:6" ht="30">
      <c r="A76" s="2" t="s">
        <v>1458</v>
      </c>
      <c r="B76" s="6">
        <v>8570</v>
      </c>
      <c r="C76" s="4"/>
      <c r="D76" s="6">
        <v>8671</v>
      </c>
      <c r="E76" s="4"/>
      <c r="F76" s="4" t="s">
        <v>7</v>
      </c>
    </row>
    <row r="77" spans="1:6">
      <c r="A77" s="2" t="s">
        <v>1470</v>
      </c>
      <c r="B77" s="4" t="s">
        <v>7</v>
      </c>
      <c r="C77" s="4"/>
      <c r="D77" s="4" t="s">
        <v>7</v>
      </c>
      <c r="E77" s="4"/>
      <c r="F77" s="4" t="s">
        <v>7</v>
      </c>
    </row>
    <row r="78" spans="1:6" ht="30">
      <c r="A78" s="3" t="s">
        <v>1456</v>
      </c>
      <c r="B78" s="4" t="s">
        <v>7</v>
      </c>
      <c r="C78" s="4"/>
      <c r="D78" s="4" t="s">
        <v>7</v>
      </c>
      <c r="E78" s="4"/>
      <c r="F78" s="4" t="s">
        <v>7</v>
      </c>
    </row>
    <row r="79" spans="1:6" ht="30">
      <c r="A79" s="2" t="s">
        <v>1458</v>
      </c>
      <c r="B79" s="4">
        <v>725</v>
      </c>
      <c r="C79" s="4"/>
      <c r="D79" s="6">
        <v>1970</v>
      </c>
      <c r="E79" s="4"/>
      <c r="F79" s="4" t="s">
        <v>7</v>
      </c>
    </row>
    <row r="80" spans="1:6">
      <c r="A80" s="2" t="s">
        <v>1471</v>
      </c>
      <c r="B80" s="4" t="s">
        <v>7</v>
      </c>
      <c r="C80" s="4"/>
      <c r="D80" s="4" t="s">
        <v>7</v>
      </c>
      <c r="E80" s="4"/>
      <c r="F80" s="4" t="s">
        <v>7</v>
      </c>
    </row>
    <row r="81" spans="1:6" ht="30">
      <c r="A81" s="3" t="s">
        <v>1456</v>
      </c>
      <c r="B81" s="4" t="s">
        <v>7</v>
      </c>
      <c r="C81" s="4"/>
      <c r="D81" s="4" t="s">
        <v>7</v>
      </c>
      <c r="E81" s="4"/>
      <c r="F81" s="4" t="s">
        <v>7</v>
      </c>
    </row>
    <row r="82" spans="1:6" ht="30">
      <c r="A82" s="2" t="s">
        <v>1458</v>
      </c>
      <c r="B82" s="6">
        <v>2164</v>
      </c>
      <c r="C82" s="4"/>
      <c r="D82" s="6">
        <v>2931</v>
      </c>
      <c r="E82" s="4"/>
      <c r="F82" s="4" t="s">
        <v>7</v>
      </c>
    </row>
    <row r="83" spans="1:6">
      <c r="A83" s="2" t="s">
        <v>1472</v>
      </c>
      <c r="B83" s="4" t="s">
        <v>7</v>
      </c>
      <c r="C83" s="4"/>
      <c r="D83" s="4" t="s">
        <v>7</v>
      </c>
      <c r="E83" s="4"/>
      <c r="F83" s="4" t="s">
        <v>7</v>
      </c>
    </row>
    <row r="84" spans="1:6" ht="30">
      <c r="A84" s="3" t="s">
        <v>1456</v>
      </c>
      <c r="B84" s="4" t="s">
        <v>7</v>
      </c>
      <c r="C84" s="4"/>
      <c r="D84" s="4" t="s">
        <v>7</v>
      </c>
      <c r="E84" s="4"/>
      <c r="F84" s="4" t="s">
        <v>7</v>
      </c>
    </row>
    <row r="85" spans="1:6">
      <c r="A85" s="2" t="s">
        <v>528</v>
      </c>
      <c r="B85" s="6">
        <v>1047</v>
      </c>
      <c r="C85" s="4"/>
      <c r="D85" s="6">
        <v>1067</v>
      </c>
      <c r="E85" s="4"/>
      <c r="F85" s="4" t="s">
        <v>7</v>
      </c>
    </row>
    <row r="86" spans="1:6" ht="30">
      <c r="A86" s="2" t="s">
        <v>1473</v>
      </c>
      <c r="B86" s="4" t="s">
        <v>7</v>
      </c>
      <c r="C86" s="4"/>
      <c r="D86" s="4" t="s">
        <v>7</v>
      </c>
      <c r="E86" s="4"/>
      <c r="F86" s="4" t="s">
        <v>7</v>
      </c>
    </row>
    <row r="87" spans="1:6" ht="30">
      <c r="A87" s="3" t="s">
        <v>1456</v>
      </c>
      <c r="B87" s="4" t="s">
        <v>7</v>
      </c>
      <c r="C87" s="4"/>
      <c r="D87" s="4" t="s">
        <v>7</v>
      </c>
      <c r="E87" s="4"/>
      <c r="F87" s="4" t="s">
        <v>7</v>
      </c>
    </row>
    <row r="88" spans="1:6">
      <c r="A88" s="2" t="s">
        <v>528</v>
      </c>
      <c r="B88" s="4">
        <v>227</v>
      </c>
      <c r="C88" s="4"/>
      <c r="D88" s="4">
        <v>0</v>
      </c>
      <c r="E88" s="4"/>
      <c r="F88" s="4" t="s">
        <v>7</v>
      </c>
    </row>
    <row r="89" spans="1:6">
      <c r="A89" s="2" t="s">
        <v>527</v>
      </c>
      <c r="B89" s="4" t="s">
        <v>7</v>
      </c>
      <c r="C89" s="4"/>
      <c r="D89" s="4" t="s">
        <v>7</v>
      </c>
      <c r="E89" s="4"/>
      <c r="F89" s="4" t="s">
        <v>7</v>
      </c>
    </row>
    <row r="90" spans="1:6" ht="30">
      <c r="A90" s="3" t="s">
        <v>1456</v>
      </c>
      <c r="B90" s="4" t="s">
        <v>7</v>
      </c>
      <c r="C90" s="4"/>
      <c r="D90" s="4" t="s">
        <v>7</v>
      </c>
      <c r="E90" s="4"/>
      <c r="F90" s="4" t="s">
        <v>7</v>
      </c>
    </row>
    <row r="91" spans="1:6">
      <c r="A91" s="2" t="s">
        <v>1457</v>
      </c>
      <c r="B91" s="6">
        <v>4881</v>
      </c>
      <c r="C91" s="4"/>
      <c r="D91" s="6">
        <v>1754</v>
      </c>
      <c r="E91" s="4"/>
      <c r="F91" s="4" t="s">
        <v>7</v>
      </c>
    </row>
    <row r="92" spans="1:6">
      <c r="A92" s="2" t="s">
        <v>528</v>
      </c>
      <c r="B92" s="6">
        <v>31140</v>
      </c>
      <c r="C92" s="4"/>
      <c r="D92" s="6">
        <v>36916</v>
      </c>
      <c r="E92" s="4"/>
      <c r="F92" s="4" t="s">
        <v>7</v>
      </c>
    </row>
    <row r="93" spans="1:6">
      <c r="A93" s="2" t="s">
        <v>1474</v>
      </c>
      <c r="B93" s="4" t="s">
        <v>7</v>
      </c>
      <c r="C93" s="4"/>
      <c r="D93" s="4" t="s">
        <v>7</v>
      </c>
      <c r="E93" s="4"/>
      <c r="F93" s="4" t="s">
        <v>7</v>
      </c>
    </row>
    <row r="94" spans="1:6" ht="30">
      <c r="A94" s="3" t="s">
        <v>1456</v>
      </c>
      <c r="B94" s="4" t="s">
        <v>7</v>
      </c>
      <c r="C94" s="4"/>
      <c r="D94" s="4" t="s">
        <v>7</v>
      </c>
      <c r="E94" s="4"/>
      <c r="F94" s="4" t="s">
        <v>7</v>
      </c>
    </row>
    <row r="95" spans="1:6" ht="30">
      <c r="A95" s="2" t="s">
        <v>1458</v>
      </c>
      <c r="B95" s="6">
        <v>6343</v>
      </c>
      <c r="C95" s="4"/>
      <c r="D95" s="6">
        <v>13753</v>
      </c>
      <c r="E95" s="4"/>
      <c r="F95" s="4" t="s">
        <v>7</v>
      </c>
    </row>
    <row r="96" spans="1:6" ht="30">
      <c r="A96" s="2" t="s">
        <v>1475</v>
      </c>
      <c r="B96" s="4" t="s">
        <v>7</v>
      </c>
      <c r="C96" s="4"/>
      <c r="D96" s="4" t="s">
        <v>7</v>
      </c>
      <c r="E96" s="4"/>
      <c r="F96" s="4" t="s">
        <v>7</v>
      </c>
    </row>
    <row r="97" spans="1:6" ht="30">
      <c r="A97" s="3" t="s">
        <v>1456</v>
      </c>
      <c r="B97" s="4" t="s">
        <v>7</v>
      </c>
      <c r="C97" s="4"/>
      <c r="D97" s="4" t="s">
        <v>7</v>
      </c>
      <c r="E97" s="4"/>
      <c r="F97" s="4" t="s">
        <v>7</v>
      </c>
    </row>
    <row r="98" spans="1:6" ht="30">
      <c r="A98" s="2" t="s">
        <v>1458</v>
      </c>
      <c r="B98" s="6">
        <v>3224</v>
      </c>
      <c r="C98" s="4"/>
      <c r="D98" s="6">
        <v>2992</v>
      </c>
      <c r="E98" s="4"/>
      <c r="F98" s="4" t="s">
        <v>7</v>
      </c>
    </row>
    <row r="99" spans="1:6" ht="30">
      <c r="A99" s="2" t="s">
        <v>1476</v>
      </c>
      <c r="B99" s="4" t="s">
        <v>7</v>
      </c>
      <c r="C99" s="4"/>
      <c r="D99" s="4" t="s">
        <v>7</v>
      </c>
      <c r="E99" s="4"/>
      <c r="F99" s="4" t="s">
        <v>7</v>
      </c>
    </row>
    <row r="100" spans="1:6" ht="30">
      <c r="A100" s="3" t="s">
        <v>1456</v>
      </c>
      <c r="B100" s="4" t="s">
        <v>7</v>
      </c>
      <c r="C100" s="4"/>
      <c r="D100" s="4" t="s">
        <v>7</v>
      </c>
      <c r="E100" s="4"/>
      <c r="F100" s="4" t="s">
        <v>7</v>
      </c>
    </row>
    <row r="101" spans="1:6" ht="30">
      <c r="A101" s="2" t="s">
        <v>1458</v>
      </c>
      <c r="B101" s="6">
        <v>5413</v>
      </c>
      <c r="C101" s="4"/>
      <c r="D101" s="6">
        <v>8963</v>
      </c>
      <c r="E101" s="4"/>
      <c r="F101" s="4" t="s">
        <v>7</v>
      </c>
    </row>
    <row r="102" spans="1:6">
      <c r="A102" s="2" t="s">
        <v>1477</v>
      </c>
      <c r="B102" s="4" t="s">
        <v>7</v>
      </c>
      <c r="C102" s="4"/>
      <c r="D102" s="4" t="s">
        <v>7</v>
      </c>
      <c r="E102" s="4"/>
      <c r="F102" s="4" t="s">
        <v>7</v>
      </c>
    </row>
    <row r="103" spans="1:6" ht="30">
      <c r="A103" s="3" t="s">
        <v>1456</v>
      </c>
      <c r="B103" s="4" t="s">
        <v>7</v>
      </c>
      <c r="C103" s="4"/>
      <c r="D103" s="4" t="s">
        <v>7</v>
      </c>
      <c r="E103" s="4"/>
      <c r="F103" s="4" t="s">
        <v>7</v>
      </c>
    </row>
    <row r="104" spans="1:6" ht="30">
      <c r="A104" s="2" t="s">
        <v>1458</v>
      </c>
      <c r="B104" s="6">
        <v>5768</v>
      </c>
      <c r="C104" s="4"/>
      <c r="D104" s="6">
        <v>2408</v>
      </c>
      <c r="E104" s="4"/>
      <c r="F104" s="4" t="s">
        <v>7</v>
      </c>
    </row>
    <row r="105" spans="1:6">
      <c r="A105" s="2" t="s">
        <v>1478</v>
      </c>
      <c r="B105" s="4" t="s">
        <v>7</v>
      </c>
      <c r="C105" s="4"/>
      <c r="D105" s="4" t="s">
        <v>7</v>
      </c>
      <c r="E105" s="4"/>
      <c r="F105" s="4" t="s">
        <v>7</v>
      </c>
    </row>
    <row r="106" spans="1:6" ht="30">
      <c r="A106" s="3" t="s">
        <v>1456</v>
      </c>
      <c r="B106" s="4" t="s">
        <v>7</v>
      </c>
      <c r="C106" s="4"/>
      <c r="D106" s="4" t="s">
        <v>7</v>
      </c>
      <c r="E106" s="4"/>
      <c r="F106" s="4" t="s">
        <v>7</v>
      </c>
    </row>
    <row r="107" spans="1:6" ht="30">
      <c r="A107" s="2" t="s">
        <v>1458</v>
      </c>
      <c r="B107" s="6">
        <v>2444</v>
      </c>
      <c r="C107" s="4"/>
      <c r="D107" s="6">
        <v>3349</v>
      </c>
      <c r="E107" s="4"/>
      <c r="F107" s="4" t="s">
        <v>7</v>
      </c>
    </row>
    <row r="108" spans="1:6">
      <c r="A108" s="2" t="s">
        <v>1479</v>
      </c>
      <c r="B108" s="4" t="s">
        <v>7</v>
      </c>
      <c r="C108" s="4"/>
      <c r="D108" s="4" t="s">
        <v>7</v>
      </c>
      <c r="E108" s="4"/>
      <c r="F108" s="4" t="s">
        <v>7</v>
      </c>
    </row>
    <row r="109" spans="1:6" ht="30">
      <c r="A109" s="3" t="s">
        <v>1456</v>
      </c>
      <c r="B109" s="4" t="s">
        <v>7</v>
      </c>
      <c r="C109" s="4"/>
      <c r="D109" s="4" t="s">
        <v>7</v>
      </c>
      <c r="E109" s="4"/>
      <c r="F109" s="4" t="s">
        <v>7</v>
      </c>
    </row>
    <row r="110" spans="1:6">
      <c r="A110" s="2" t="s">
        <v>528</v>
      </c>
      <c r="B110" s="6">
        <v>2411</v>
      </c>
      <c r="C110" s="4"/>
      <c r="D110" s="6">
        <v>2731</v>
      </c>
      <c r="E110" s="4"/>
      <c r="F110" s="4" t="s">
        <v>7</v>
      </c>
    </row>
    <row r="111" spans="1:6" ht="30">
      <c r="A111" s="2" t="s">
        <v>1480</v>
      </c>
      <c r="B111" s="4" t="s">
        <v>7</v>
      </c>
      <c r="C111" s="4"/>
      <c r="D111" s="4" t="s">
        <v>7</v>
      </c>
      <c r="E111" s="4"/>
      <c r="F111" s="4" t="s">
        <v>7</v>
      </c>
    </row>
    <row r="112" spans="1:6" ht="30">
      <c r="A112" s="3" t="s">
        <v>1456</v>
      </c>
      <c r="B112" s="4" t="s">
        <v>7</v>
      </c>
      <c r="C112" s="4"/>
      <c r="D112" s="4" t="s">
        <v>7</v>
      </c>
      <c r="E112" s="4"/>
      <c r="F112" s="4" t="s">
        <v>7</v>
      </c>
    </row>
    <row r="113" spans="1:6">
      <c r="A113" s="2" t="s">
        <v>528</v>
      </c>
      <c r="B113" s="5">
        <v>656</v>
      </c>
      <c r="C113" s="4"/>
      <c r="D113" s="5">
        <v>966</v>
      </c>
      <c r="E113" s="4"/>
      <c r="F113" s="4" t="s">
        <v>7</v>
      </c>
    </row>
    <row r="114" spans="1:6">
      <c r="A114" s="47"/>
      <c r="B114" s="47"/>
      <c r="C114" s="47"/>
      <c r="D114" s="47"/>
      <c r="E114" s="47"/>
      <c r="F114" s="47"/>
    </row>
    <row r="115" spans="1:6" ht="30" customHeight="1">
      <c r="A115" s="2" t="s">
        <v>1337</v>
      </c>
      <c r="B115" s="48" t="s">
        <v>1453</v>
      </c>
      <c r="C115" s="48"/>
      <c r="D115" s="48"/>
      <c r="E115" s="48"/>
      <c r="F115" s="48"/>
    </row>
    <row r="116" spans="1:6" ht="30" customHeight="1">
      <c r="A116" s="2" t="s">
        <v>1437</v>
      </c>
      <c r="B116" s="48" t="s">
        <v>1454</v>
      </c>
      <c r="C116" s="48"/>
      <c r="D116" s="48"/>
      <c r="E116" s="48"/>
      <c r="F116" s="48"/>
    </row>
  </sheetData>
  <mergeCells count="6">
    <mergeCell ref="B1:C2"/>
    <mergeCell ref="D1:E2"/>
    <mergeCell ref="F1:F2"/>
    <mergeCell ref="A114:F114"/>
    <mergeCell ref="B115:F115"/>
    <mergeCell ref="B116:F1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15" customHeight="1">
      <c r="A1" s="1" t="s">
        <v>1481</v>
      </c>
      <c r="B1" s="8" t="s">
        <v>3</v>
      </c>
      <c r="C1" s="8"/>
      <c r="D1" s="8" t="s">
        <v>34</v>
      </c>
      <c r="E1" s="8"/>
      <c r="F1" s="8" t="s">
        <v>79</v>
      </c>
      <c r="G1" s="8"/>
    </row>
    <row r="2" spans="1:7" ht="30">
      <c r="A2" s="3" t="s">
        <v>1433</v>
      </c>
      <c r="B2" s="4" t="s">
        <v>7</v>
      </c>
      <c r="C2" s="4"/>
      <c r="D2" s="4" t="s">
        <v>7</v>
      </c>
      <c r="E2" s="4"/>
      <c r="F2" s="4" t="s">
        <v>7</v>
      </c>
      <c r="G2" s="4"/>
    </row>
    <row r="3" spans="1:7" ht="30">
      <c r="A3" s="2" t="s">
        <v>1482</v>
      </c>
      <c r="B3" s="5">
        <v>20581000</v>
      </c>
      <c r="C3" s="394" t="s">
        <v>1337</v>
      </c>
      <c r="D3" s="5">
        <v>18284000</v>
      </c>
      <c r="E3" s="394" t="s">
        <v>1337</v>
      </c>
      <c r="F3" s="5">
        <v>10655000</v>
      </c>
      <c r="G3" s="394" t="s">
        <v>1337</v>
      </c>
    </row>
    <row r="4" spans="1:7" ht="30">
      <c r="A4" s="2" t="s">
        <v>1483</v>
      </c>
      <c r="B4" s="6">
        <v>12900000</v>
      </c>
      <c r="C4" s="4"/>
      <c r="D4" s="6">
        <v>10800000</v>
      </c>
      <c r="E4" s="4"/>
      <c r="F4" s="6">
        <v>6300000</v>
      </c>
      <c r="G4" s="4"/>
    </row>
    <row r="5" spans="1:7">
      <c r="A5" s="2" t="s">
        <v>555</v>
      </c>
      <c r="B5" s="4" t="s">
        <v>7</v>
      </c>
      <c r="C5" s="4"/>
      <c r="D5" s="4" t="s">
        <v>7</v>
      </c>
      <c r="E5" s="4"/>
      <c r="F5" s="4" t="s">
        <v>7</v>
      </c>
      <c r="G5" s="4"/>
    </row>
    <row r="6" spans="1:7" ht="30">
      <c r="A6" s="3" t="s">
        <v>1433</v>
      </c>
      <c r="B6" s="4" t="s">
        <v>7</v>
      </c>
      <c r="C6" s="4"/>
      <c r="D6" s="4" t="s">
        <v>7</v>
      </c>
      <c r="E6" s="4"/>
      <c r="F6" s="4" t="s">
        <v>7</v>
      </c>
      <c r="G6" s="4"/>
    </row>
    <row r="7" spans="1:7" ht="30">
      <c r="A7" s="2" t="s">
        <v>1482</v>
      </c>
      <c r="B7" s="6">
        <v>5117000</v>
      </c>
      <c r="C7" s="4"/>
      <c r="D7" s="6">
        <v>9470000</v>
      </c>
      <c r="E7" s="4"/>
      <c r="F7" s="6">
        <v>4969000</v>
      </c>
      <c r="G7" s="4"/>
    </row>
    <row r="8" spans="1:7" ht="30">
      <c r="A8" s="2" t="s">
        <v>488</v>
      </c>
      <c r="B8" s="4" t="s">
        <v>7</v>
      </c>
      <c r="C8" s="4"/>
      <c r="D8" s="4" t="s">
        <v>7</v>
      </c>
      <c r="E8" s="4"/>
      <c r="F8" s="4" t="s">
        <v>7</v>
      </c>
      <c r="G8" s="4"/>
    </row>
    <row r="9" spans="1:7" ht="30">
      <c r="A9" s="3" t="s">
        <v>1433</v>
      </c>
      <c r="B9" s="4" t="s">
        <v>7</v>
      </c>
      <c r="C9" s="4"/>
      <c r="D9" s="4" t="s">
        <v>7</v>
      </c>
      <c r="E9" s="4"/>
      <c r="F9" s="4" t="s">
        <v>7</v>
      </c>
      <c r="G9" s="4"/>
    </row>
    <row r="10" spans="1:7" ht="30">
      <c r="A10" s="2" t="s">
        <v>1482</v>
      </c>
      <c r="B10" s="6">
        <v>4333000</v>
      </c>
      <c r="C10" s="4"/>
      <c r="D10" s="6">
        <v>1403000</v>
      </c>
      <c r="E10" s="4"/>
      <c r="F10" s="6">
        <v>1403000</v>
      </c>
      <c r="G10" s="4"/>
    </row>
    <row r="11" spans="1:7">
      <c r="A11" s="2" t="s">
        <v>489</v>
      </c>
      <c r="B11" s="4" t="s">
        <v>7</v>
      </c>
      <c r="C11" s="4"/>
      <c r="D11" s="4" t="s">
        <v>7</v>
      </c>
      <c r="E11" s="4"/>
      <c r="F11" s="4" t="s">
        <v>7</v>
      </c>
      <c r="G11" s="4"/>
    </row>
    <row r="12" spans="1:7" ht="30">
      <c r="A12" s="3" t="s">
        <v>1433</v>
      </c>
      <c r="B12" s="4" t="s">
        <v>7</v>
      </c>
      <c r="C12" s="4"/>
      <c r="D12" s="4" t="s">
        <v>7</v>
      </c>
      <c r="E12" s="4"/>
      <c r="F12" s="4" t="s">
        <v>7</v>
      </c>
      <c r="G12" s="4"/>
    </row>
    <row r="13" spans="1:7" ht="30">
      <c r="A13" s="2" t="s">
        <v>1482</v>
      </c>
      <c r="B13" s="6">
        <v>534000</v>
      </c>
      <c r="C13" s="4"/>
      <c r="D13" s="4">
        <v>0</v>
      </c>
      <c r="E13" s="4"/>
      <c r="F13" s="4">
        <v>0</v>
      </c>
      <c r="G13" s="4"/>
    </row>
    <row r="14" spans="1:7">
      <c r="A14" s="2" t="s">
        <v>490</v>
      </c>
      <c r="B14" s="4" t="s">
        <v>7</v>
      </c>
      <c r="C14" s="4"/>
      <c r="D14" s="4" t="s">
        <v>7</v>
      </c>
      <c r="E14" s="4"/>
      <c r="F14" s="4" t="s">
        <v>7</v>
      </c>
      <c r="G14" s="4"/>
    </row>
    <row r="15" spans="1:7" ht="30">
      <c r="A15" s="3" t="s">
        <v>1433</v>
      </c>
      <c r="B15" s="4" t="s">
        <v>7</v>
      </c>
      <c r="C15" s="4"/>
      <c r="D15" s="4" t="s">
        <v>7</v>
      </c>
      <c r="E15" s="4"/>
      <c r="F15" s="4" t="s">
        <v>7</v>
      </c>
      <c r="G15" s="4"/>
    </row>
    <row r="16" spans="1:7" ht="30">
      <c r="A16" s="2" t="s">
        <v>1482</v>
      </c>
      <c r="B16" s="6">
        <v>6335000</v>
      </c>
      <c r="C16" s="4"/>
      <c r="D16" s="6">
        <v>1929000</v>
      </c>
      <c r="E16" s="4"/>
      <c r="F16" s="6">
        <v>800000</v>
      </c>
      <c r="G16" s="4"/>
    </row>
    <row r="17" spans="1:7">
      <c r="A17" s="2" t="s">
        <v>491</v>
      </c>
      <c r="B17" s="4" t="s">
        <v>7</v>
      </c>
      <c r="C17" s="4"/>
      <c r="D17" s="4" t="s">
        <v>7</v>
      </c>
      <c r="E17" s="4"/>
      <c r="F17" s="4" t="s">
        <v>7</v>
      </c>
      <c r="G17" s="4"/>
    </row>
    <row r="18" spans="1:7" ht="30">
      <c r="A18" s="3" t="s">
        <v>1433</v>
      </c>
      <c r="B18" s="4" t="s">
        <v>7</v>
      </c>
      <c r="C18" s="4"/>
      <c r="D18" s="4" t="s">
        <v>7</v>
      </c>
      <c r="E18" s="4"/>
      <c r="F18" s="4" t="s">
        <v>7</v>
      </c>
      <c r="G18" s="4"/>
    </row>
    <row r="19" spans="1:7" ht="30">
      <c r="A19" s="2" t="s">
        <v>1482</v>
      </c>
      <c r="B19" s="6">
        <v>506000</v>
      </c>
      <c r="C19" s="4"/>
      <c r="D19" s="6">
        <v>908000</v>
      </c>
      <c r="E19" s="4"/>
      <c r="F19" s="6">
        <v>467000</v>
      </c>
      <c r="G19" s="4"/>
    </row>
    <row r="20" spans="1:7">
      <c r="A20" s="2" t="s">
        <v>522</v>
      </c>
      <c r="B20" s="4" t="s">
        <v>7</v>
      </c>
      <c r="C20" s="4"/>
      <c r="D20" s="4" t="s">
        <v>7</v>
      </c>
      <c r="E20" s="4"/>
      <c r="F20" s="4" t="s">
        <v>7</v>
      </c>
      <c r="G20" s="4"/>
    </row>
    <row r="21" spans="1:7" ht="30">
      <c r="A21" s="3" t="s">
        <v>1433</v>
      </c>
      <c r="B21" s="4" t="s">
        <v>7</v>
      </c>
      <c r="C21" s="4"/>
      <c r="D21" s="4" t="s">
        <v>7</v>
      </c>
      <c r="E21" s="4"/>
      <c r="F21" s="4" t="s">
        <v>7</v>
      </c>
      <c r="G21" s="4"/>
    </row>
    <row r="22" spans="1:7" ht="30">
      <c r="A22" s="2" t="s">
        <v>1482</v>
      </c>
      <c r="B22" s="6">
        <v>2063000</v>
      </c>
      <c r="C22" s="4"/>
      <c r="D22" s="6">
        <v>2831000</v>
      </c>
      <c r="E22" s="4"/>
      <c r="F22" s="6">
        <v>1464000</v>
      </c>
      <c r="G22" s="4"/>
    </row>
    <row r="23" spans="1:7">
      <c r="A23" s="2" t="s">
        <v>493</v>
      </c>
      <c r="B23" s="4" t="s">
        <v>7</v>
      </c>
      <c r="C23" s="4"/>
      <c r="D23" s="4" t="s">
        <v>7</v>
      </c>
      <c r="E23" s="4"/>
      <c r="F23" s="4" t="s">
        <v>7</v>
      </c>
      <c r="G23" s="4"/>
    </row>
    <row r="24" spans="1:7" ht="30">
      <c r="A24" s="3" t="s">
        <v>1433</v>
      </c>
      <c r="B24" s="4" t="s">
        <v>7</v>
      </c>
      <c r="C24" s="4"/>
      <c r="D24" s="4" t="s">
        <v>7</v>
      </c>
      <c r="E24" s="4"/>
      <c r="F24" s="4" t="s">
        <v>7</v>
      </c>
      <c r="G24" s="4"/>
    </row>
    <row r="25" spans="1:7" ht="30">
      <c r="A25" s="2" t="s">
        <v>1482</v>
      </c>
      <c r="B25" s="5">
        <v>1693000</v>
      </c>
      <c r="C25" s="4"/>
      <c r="D25" s="5">
        <v>1743000</v>
      </c>
      <c r="E25" s="4"/>
      <c r="F25" s="5">
        <v>1552000</v>
      </c>
      <c r="G25" s="4"/>
    </row>
    <row r="26" spans="1:7">
      <c r="A26" s="47"/>
      <c r="B26" s="47"/>
      <c r="C26" s="47"/>
      <c r="D26" s="47"/>
      <c r="E26" s="47"/>
      <c r="F26" s="47"/>
      <c r="G26" s="47"/>
    </row>
    <row r="27" spans="1:7" ht="15" customHeight="1">
      <c r="A27" s="2" t="s">
        <v>1337</v>
      </c>
      <c r="B27" s="48" t="s">
        <v>1484</v>
      </c>
      <c r="C27" s="48"/>
      <c r="D27" s="48"/>
      <c r="E27" s="48"/>
      <c r="F27" s="48"/>
      <c r="G27" s="48"/>
    </row>
  </sheetData>
  <mergeCells count="5">
    <mergeCell ref="B1:C1"/>
    <mergeCell ref="D1:E1"/>
    <mergeCell ref="F1:G1"/>
    <mergeCell ref="A26:G26"/>
    <mergeCell ref="B27:G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8" t="s">
        <v>1485</v>
      </c>
      <c r="B1" s="8" t="s">
        <v>2</v>
      </c>
      <c r="C1" s="8"/>
      <c r="D1" s="8"/>
    </row>
    <row r="2" spans="1:4">
      <c r="A2" s="8"/>
      <c r="B2" s="1" t="s">
        <v>3</v>
      </c>
      <c r="C2" s="1" t="s">
        <v>34</v>
      </c>
      <c r="D2" s="1" t="s">
        <v>79</v>
      </c>
    </row>
    <row r="3" spans="1:4">
      <c r="A3" s="8"/>
      <c r="B3" s="1" t="s">
        <v>1486</v>
      </c>
      <c r="C3" s="1" t="s">
        <v>1486</v>
      </c>
      <c r="D3" s="1" t="s">
        <v>1486</v>
      </c>
    </row>
    <row r="4" spans="1:4" ht="30">
      <c r="A4" s="3" t="s">
        <v>1487</v>
      </c>
      <c r="B4" s="4" t="s">
        <v>7</v>
      </c>
      <c r="C4" s="4" t="s">
        <v>7</v>
      </c>
      <c r="D4" s="4" t="s">
        <v>7</v>
      </c>
    </row>
    <row r="5" spans="1:4">
      <c r="A5" s="2" t="s">
        <v>537</v>
      </c>
      <c r="B5" s="4">
        <v>15</v>
      </c>
      <c r="C5" s="4">
        <v>22</v>
      </c>
      <c r="D5" s="4">
        <v>50</v>
      </c>
    </row>
    <row r="6" spans="1:4" ht="30">
      <c r="A6" s="2" t="s">
        <v>538</v>
      </c>
      <c r="B6" s="5">
        <v>11822000</v>
      </c>
      <c r="C6" s="5">
        <v>14898000</v>
      </c>
      <c r="D6" s="5">
        <v>11589000</v>
      </c>
    </row>
    <row r="7" spans="1:4" ht="30">
      <c r="A7" s="2" t="s">
        <v>539</v>
      </c>
      <c r="B7" s="6">
        <v>12036000</v>
      </c>
      <c r="C7" s="6">
        <v>14801000</v>
      </c>
      <c r="D7" s="6">
        <v>11701000</v>
      </c>
    </row>
    <row r="8" spans="1:4" ht="30">
      <c r="A8" s="2" t="s">
        <v>540</v>
      </c>
      <c r="B8" s="6">
        <v>10113000</v>
      </c>
      <c r="C8" s="6">
        <v>9814000</v>
      </c>
      <c r="D8" s="6">
        <v>10655000</v>
      </c>
    </row>
    <row r="9" spans="1:4">
      <c r="A9" s="2" t="s">
        <v>1488</v>
      </c>
      <c r="B9" s="4" t="s">
        <v>7</v>
      </c>
      <c r="C9" s="4" t="s">
        <v>7</v>
      </c>
      <c r="D9" s="4">
        <v>3</v>
      </c>
    </row>
    <row r="10" spans="1:4" ht="30">
      <c r="A10" s="2" t="s">
        <v>1489</v>
      </c>
      <c r="B10" s="4">
        <v>0</v>
      </c>
      <c r="C10" s="6">
        <v>4500000</v>
      </c>
      <c r="D10" s="6">
        <v>1000000</v>
      </c>
    </row>
    <row r="11" spans="1:4">
      <c r="A11" s="2" t="s">
        <v>1490</v>
      </c>
      <c r="B11" s="6">
        <v>1000000</v>
      </c>
      <c r="C11" s="6">
        <v>730000</v>
      </c>
      <c r="D11" s="4" t="s">
        <v>7</v>
      </c>
    </row>
    <row r="12" spans="1:4">
      <c r="A12" s="2" t="s">
        <v>487</v>
      </c>
      <c r="B12" s="4" t="s">
        <v>7</v>
      </c>
      <c r="C12" s="4" t="s">
        <v>7</v>
      </c>
      <c r="D12" s="4" t="s">
        <v>7</v>
      </c>
    </row>
    <row r="13" spans="1:4" ht="30">
      <c r="A13" s="3" t="s">
        <v>1487</v>
      </c>
      <c r="B13" s="4" t="s">
        <v>7</v>
      </c>
      <c r="C13" s="4" t="s">
        <v>7</v>
      </c>
      <c r="D13" s="4" t="s">
        <v>7</v>
      </c>
    </row>
    <row r="14" spans="1:4">
      <c r="A14" s="2" t="s">
        <v>537</v>
      </c>
      <c r="B14" s="4">
        <v>8</v>
      </c>
      <c r="C14" s="4">
        <v>14</v>
      </c>
      <c r="D14" s="4">
        <v>27</v>
      </c>
    </row>
    <row r="15" spans="1:4" ht="30">
      <c r="A15" s="2" t="s">
        <v>538</v>
      </c>
      <c r="B15" s="6">
        <v>1176000</v>
      </c>
      <c r="C15" s="6">
        <v>9980000</v>
      </c>
      <c r="D15" s="6">
        <v>5854000</v>
      </c>
    </row>
    <row r="16" spans="1:4" ht="30">
      <c r="A16" s="2" t="s">
        <v>539</v>
      </c>
      <c r="B16" s="6">
        <v>1377000</v>
      </c>
      <c r="C16" s="6">
        <v>9903000</v>
      </c>
      <c r="D16" s="6">
        <v>5940000</v>
      </c>
    </row>
    <row r="17" spans="1:4" ht="30">
      <c r="A17" s="2" t="s">
        <v>540</v>
      </c>
      <c r="B17" s="6">
        <v>1274000</v>
      </c>
      <c r="C17" s="6">
        <v>5965000</v>
      </c>
      <c r="D17" s="6">
        <v>4969000</v>
      </c>
    </row>
    <row r="18" spans="1:4">
      <c r="A18" s="2" t="s">
        <v>555</v>
      </c>
      <c r="B18" s="4" t="s">
        <v>7</v>
      </c>
      <c r="C18" s="4" t="s">
        <v>7</v>
      </c>
      <c r="D18" s="4" t="s">
        <v>7</v>
      </c>
    </row>
    <row r="19" spans="1:4" ht="30">
      <c r="A19" s="3" t="s">
        <v>1487</v>
      </c>
      <c r="B19" s="4" t="s">
        <v>7</v>
      </c>
      <c r="C19" s="4" t="s">
        <v>7</v>
      </c>
      <c r="D19" s="4" t="s">
        <v>7</v>
      </c>
    </row>
    <row r="20" spans="1:4">
      <c r="A20" s="2" t="s">
        <v>1488</v>
      </c>
      <c r="B20" s="4" t="s">
        <v>7</v>
      </c>
      <c r="C20" s="4">
        <v>3</v>
      </c>
      <c r="D20" s="4" t="s">
        <v>7</v>
      </c>
    </row>
    <row r="21" spans="1:4">
      <c r="A21" s="2" t="s">
        <v>1442</v>
      </c>
      <c r="B21" s="4" t="s">
        <v>7</v>
      </c>
      <c r="C21" s="4" t="s">
        <v>7</v>
      </c>
      <c r="D21" s="4" t="s">
        <v>7</v>
      </c>
    </row>
    <row r="22" spans="1:4" ht="30">
      <c r="A22" s="3" t="s">
        <v>1487</v>
      </c>
      <c r="B22" s="4" t="s">
        <v>7</v>
      </c>
      <c r="C22" s="4" t="s">
        <v>7</v>
      </c>
      <c r="D22" s="4" t="s">
        <v>7</v>
      </c>
    </row>
    <row r="23" spans="1:4">
      <c r="A23" s="2" t="s">
        <v>1488</v>
      </c>
      <c r="B23" s="4" t="s">
        <v>7</v>
      </c>
      <c r="C23" s="4">
        <v>2</v>
      </c>
      <c r="D23" s="4" t="s">
        <v>7</v>
      </c>
    </row>
    <row r="24" spans="1:4" ht="30">
      <c r="A24" s="2" t="s">
        <v>488</v>
      </c>
      <c r="B24" s="4" t="s">
        <v>7</v>
      </c>
      <c r="C24" s="4" t="s">
        <v>7</v>
      </c>
      <c r="D24" s="4" t="s">
        <v>7</v>
      </c>
    </row>
    <row r="25" spans="1:4" ht="30">
      <c r="A25" s="3" t="s">
        <v>1487</v>
      </c>
      <c r="B25" s="4" t="s">
        <v>7</v>
      </c>
      <c r="C25" s="4" t="s">
        <v>7</v>
      </c>
      <c r="D25" s="4" t="s">
        <v>7</v>
      </c>
    </row>
    <row r="26" spans="1:4">
      <c r="A26" s="2" t="s">
        <v>537</v>
      </c>
      <c r="B26" s="4">
        <v>1</v>
      </c>
      <c r="C26" s="4" t="s">
        <v>7</v>
      </c>
      <c r="D26" s="4">
        <v>2</v>
      </c>
    </row>
    <row r="27" spans="1:4" ht="30">
      <c r="A27" s="2" t="s">
        <v>538</v>
      </c>
      <c r="B27" s="6">
        <v>2961000</v>
      </c>
      <c r="C27" s="4" t="s">
        <v>7</v>
      </c>
      <c r="D27" s="6">
        <v>1366000</v>
      </c>
    </row>
    <row r="28" spans="1:4" ht="30">
      <c r="A28" s="2" t="s">
        <v>539</v>
      </c>
      <c r="B28" s="6">
        <v>2956000</v>
      </c>
      <c r="C28" s="4" t="s">
        <v>7</v>
      </c>
      <c r="D28" s="6">
        <v>1403000</v>
      </c>
    </row>
    <row r="29" spans="1:4" ht="30">
      <c r="A29" s="2" t="s">
        <v>540</v>
      </c>
      <c r="B29" s="6">
        <v>2930000</v>
      </c>
      <c r="C29" s="4" t="s">
        <v>7</v>
      </c>
      <c r="D29" s="6">
        <v>1403000</v>
      </c>
    </row>
    <row r="30" spans="1:4">
      <c r="A30" s="2" t="s">
        <v>489</v>
      </c>
      <c r="B30" s="4" t="s">
        <v>7</v>
      </c>
      <c r="C30" s="4" t="s">
        <v>7</v>
      </c>
      <c r="D30" s="4" t="s">
        <v>7</v>
      </c>
    </row>
    <row r="31" spans="1:4" ht="30">
      <c r="A31" s="3" t="s">
        <v>1487</v>
      </c>
      <c r="B31" s="4" t="s">
        <v>7</v>
      </c>
      <c r="C31" s="4" t="s">
        <v>7</v>
      </c>
      <c r="D31" s="4" t="s">
        <v>7</v>
      </c>
    </row>
    <row r="32" spans="1:4">
      <c r="A32" s="2" t="s">
        <v>537</v>
      </c>
      <c r="B32" s="4">
        <v>1</v>
      </c>
      <c r="C32" s="4" t="s">
        <v>7</v>
      </c>
      <c r="D32" s="4" t="s">
        <v>7</v>
      </c>
    </row>
    <row r="33" spans="1:4" ht="30">
      <c r="A33" s="2" t="s">
        <v>538</v>
      </c>
      <c r="B33" s="6">
        <v>539000</v>
      </c>
      <c r="C33" s="4" t="s">
        <v>7</v>
      </c>
      <c r="D33" s="4" t="s">
        <v>7</v>
      </c>
    </row>
    <row r="34" spans="1:4" ht="30">
      <c r="A34" s="2" t="s">
        <v>539</v>
      </c>
      <c r="B34" s="6">
        <v>538000</v>
      </c>
      <c r="C34" s="4" t="s">
        <v>7</v>
      </c>
      <c r="D34" s="4" t="s">
        <v>7</v>
      </c>
    </row>
    <row r="35" spans="1:4" ht="30">
      <c r="A35" s="2" t="s">
        <v>540</v>
      </c>
      <c r="B35" s="6">
        <v>534000</v>
      </c>
      <c r="C35" s="4" t="s">
        <v>7</v>
      </c>
      <c r="D35" s="4" t="s">
        <v>7</v>
      </c>
    </row>
    <row r="36" spans="1:4">
      <c r="A36" s="2" t="s">
        <v>490</v>
      </c>
      <c r="B36" s="4" t="s">
        <v>7</v>
      </c>
      <c r="C36" s="4" t="s">
        <v>7</v>
      </c>
      <c r="D36" s="4" t="s">
        <v>7</v>
      </c>
    </row>
    <row r="37" spans="1:4" ht="30">
      <c r="A37" s="3" t="s">
        <v>1487</v>
      </c>
      <c r="B37" s="4" t="s">
        <v>7</v>
      </c>
      <c r="C37" s="4" t="s">
        <v>7</v>
      </c>
      <c r="D37" s="4" t="s">
        <v>7</v>
      </c>
    </row>
    <row r="38" spans="1:4">
      <c r="A38" s="2" t="s">
        <v>537</v>
      </c>
      <c r="B38" s="4">
        <v>3</v>
      </c>
      <c r="C38" s="4">
        <v>2</v>
      </c>
      <c r="D38" s="4">
        <v>2</v>
      </c>
    </row>
    <row r="39" spans="1:4" ht="30">
      <c r="A39" s="2" t="s">
        <v>538</v>
      </c>
      <c r="B39" s="6">
        <v>7135000</v>
      </c>
      <c r="C39" s="6">
        <v>2793000</v>
      </c>
      <c r="D39" s="6">
        <v>817000</v>
      </c>
    </row>
    <row r="40" spans="1:4" ht="30">
      <c r="A40" s="2" t="s">
        <v>539</v>
      </c>
      <c r="B40" s="6">
        <v>7156000</v>
      </c>
      <c r="C40" s="6">
        <v>2793000</v>
      </c>
      <c r="D40" s="6">
        <v>817000</v>
      </c>
    </row>
    <row r="41" spans="1:4" ht="30">
      <c r="A41" s="2" t="s">
        <v>540</v>
      </c>
      <c r="B41" s="6">
        <v>5368000</v>
      </c>
      <c r="C41" s="6">
        <v>1760000</v>
      </c>
      <c r="D41" s="6">
        <v>800000</v>
      </c>
    </row>
    <row r="42" spans="1:4">
      <c r="A42" s="2" t="s">
        <v>1488</v>
      </c>
      <c r="B42" s="4" t="s">
        <v>7</v>
      </c>
      <c r="C42" s="4">
        <v>1</v>
      </c>
      <c r="D42" s="4" t="s">
        <v>7</v>
      </c>
    </row>
    <row r="43" spans="1:4">
      <c r="A43" s="2" t="s">
        <v>491</v>
      </c>
      <c r="B43" s="4" t="s">
        <v>7</v>
      </c>
      <c r="C43" s="4" t="s">
        <v>7</v>
      </c>
      <c r="D43" s="4" t="s">
        <v>7</v>
      </c>
    </row>
    <row r="44" spans="1:4" ht="30">
      <c r="A44" s="3" t="s">
        <v>1487</v>
      </c>
      <c r="B44" s="4" t="s">
        <v>7</v>
      </c>
      <c r="C44" s="4" t="s">
        <v>7</v>
      </c>
      <c r="D44" s="4" t="s">
        <v>7</v>
      </c>
    </row>
    <row r="45" spans="1:4">
      <c r="A45" s="2" t="s">
        <v>537</v>
      </c>
      <c r="B45" s="4" t="s">
        <v>7</v>
      </c>
      <c r="C45" s="4">
        <v>2</v>
      </c>
      <c r="D45" s="4">
        <v>3</v>
      </c>
    </row>
    <row r="46" spans="1:4" ht="30">
      <c r="A46" s="2" t="s">
        <v>538</v>
      </c>
      <c r="B46" s="4" t="s">
        <v>7</v>
      </c>
      <c r="C46" s="6">
        <v>472000</v>
      </c>
      <c r="D46" s="6">
        <v>478000</v>
      </c>
    </row>
    <row r="47" spans="1:4" ht="30">
      <c r="A47" s="2" t="s">
        <v>539</v>
      </c>
      <c r="B47" s="4" t="s">
        <v>7</v>
      </c>
      <c r="C47" s="6">
        <v>473000</v>
      </c>
      <c r="D47" s="6">
        <v>469000</v>
      </c>
    </row>
    <row r="48" spans="1:4" ht="30">
      <c r="A48" s="2" t="s">
        <v>540</v>
      </c>
      <c r="B48" s="4" t="s">
        <v>7</v>
      </c>
      <c r="C48" s="6">
        <v>469000</v>
      </c>
      <c r="D48" s="6">
        <v>467000</v>
      </c>
    </row>
    <row r="49" spans="1:4">
      <c r="A49" s="2" t="s">
        <v>522</v>
      </c>
      <c r="B49" s="4" t="s">
        <v>7</v>
      </c>
      <c r="C49" s="4" t="s">
        <v>7</v>
      </c>
      <c r="D49" s="4" t="s">
        <v>7</v>
      </c>
    </row>
    <row r="50" spans="1:4" ht="30">
      <c r="A50" s="3" t="s">
        <v>1487</v>
      </c>
      <c r="B50" s="4" t="s">
        <v>7</v>
      </c>
      <c r="C50" s="4" t="s">
        <v>7</v>
      </c>
      <c r="D50" s="4" t="s">
        <v>7</v>
      </c>
    </row>
    <row r="51" spans="1:4">
      <c r="A51" s="2" t="s">
        <v>537</v>
      </c>
      <c r="B51" s="4" t="s">
        <v>7</v>
      </c>
      <c r="C51" s="4">
        <v>2</v>
      </c>
      <c r="D51" s="4">
        <v>3</v>
      </c>
    </row>
    <row r="52" spans="1:4" ht="30">
      <c r="A52" s="2" t="s">
        <v>538</v>
      </c>
      <c r="B52" s="4" t="s">
        <v>7</v>
      </c>
      <c r="C52" s="6">
        <v>1422000</v>
      </c>
      <c r="D52" s="6">
        <v>1467000</v>
      </c>
    </row>
    <row r="53" spans="1:4" ht="30">
      <c r="A53" s="2" t="s">
        <v>539</v>
      </c>
      <c r="B53" s="4" t="s">
        <v>7</v>
      </c>
      <c r="C53" s="6">
        <v>1401000</v>
      </c>
      <c r="D53" s="6">
        <v>1467000</v>
      </c>
    </row>
    <row r="54" spans="1:4" ht="30">
      <c r="A54" s="2" t="s">
        <v>540</v>
      </c>
      <c r="B54" s="4" t="s">
        <v>7</v>
      </c>
      <c r="C54" s="6">
        <v>1392000</v>
      </c>
      <c r="D54" s="6">
        <v>1464000</v>
      </c>
    </row>
    <row r="55" spans="1:4">
      <c r="A55" s="2" t="s">
        <v>493</v>
      </c>
      <c r="B55" s="4" t="s">
        <v>7</v>
      </c>
      <c r="C55" s="4" t="s">
        <v>7</v>
      </c>
      <c r="D55" s="4" t="s">
        <v>7</v>
      </c>
    </row>
    <row r="56" spans="1:4" ht="30">
      <c r="A56" s="3" t="s">
        <v>1487</v>
      </c>
      <c r="B56" s="4" t="s">
        <v>7</v>
      </c>
      <c r="C56" s="4" t="s">
        <v>7</v>
      </c>
      <c r="D56" s="4" t="s">
        <v>7</v>
      </c>
    </row>
    <row r="57" spans="1:4">
      <c r="A57" s="2" t="s">
        <v>537</v>
      </c>
      <c r="B57" s="4">
        <v>2</v>
      </c>
      <c r="C57" s="4">
        <v>2</v>
      </c>
      <c r="D57" s="4">
        <v>13</v>
      </c>
    </row>
    <row r="58" spans="1:4" ht="30">
      <c r="A58" s="2" t="s">
        <v>538</v>
      </c>
      <c r="B58" s="6">
        <v>11000</v>
      </c>
      <c r="C58" s="6">
        <v>231000</v>
      </c>
      <c r="D58" s="6">
        <v>1607000</v>
      </c>
    </row>
    <row r="59" spans="1:4" ht="30">
      <c r="A59" s="2" t="s">
        <v>539</v>
      </c>
      <c r="B59" s="6">
        <v>9000</v>
      </c>
      <c r="C59" s="6">
        <v>231000</v>
      </c>
      <c r="D59" s="6">
        <v>1605000</v>
      </c>
    </row>
    <row r="60" spans="1:4" ht="30">
      <c r="A60" s="2" t="s">
        <v>540</v>
      </c>
      <c r="B60" s="5">
        <v>7000</v>
      </c>
      <c r="C60" s="5">
        <v>228000</v>
      </c>
      <c r="D60" s="5">
        <v>1552000</v>
      </c>
    </row>
  </sheetData>
  <mergeCells count="2">
    <mergeCell ref="A1:A3"/>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2</v>
      </c>
      <c r="C1" s="8"/>
      <c r="D1" s="8"/>
    </row>
    <row r="2" spans="1:4" ht="30">
      <c r="A2" s="1" t="s">
        <v>33</v>
      </c>
      <c r="B2" s="1" t="s">
        <v>3</v>
      </c>
      <c r="C2" s="1" t="s">
        <v>34</v>
      </c>
      <c r="D2" s="1" t="s">
        <v>79</v>
      </c>
    </row>
    <row r="3" spans="1:4">
      <c r="A3" s="2" t="s">
        <v>98</v>
      </c>
      <c r="B3" s="5">
        <v>540</v>
      </c>
      <c r="C3" s="5">
        <v>2900</v>
      </c>
      <c r="D3" s="5">
        <v>7050</v>
      </c>
    </row>
    <row r="4" spans="1:4" ht="30">
      <c r="A4" s="2" t="s">
        <v>1492</v>
      </c>
      <c r="B4" s="4">
        <v>800</v>
      </c>
      <c r="C4" s="4" t="s">
        <v>7</v>
      </c>
      <c r="D4" s="4" t="s">
        <v>7</v>
      </c>
    </row>
    <row r="5" spans="1:4">
      <c r="A5" s="2" t="s">
        <v>585</v>
      </c>
      <c r="B5" s="4" t="s">
        <v>7</v>
      </c>
      <c r="C5" s="4" t="s">
        <v>7</v>
      </c>
      <c r="D5" s="4" t="s">
        <v>7</v>
      </c>
    </row>
    <row r="6" spans="1:4">
      <c r="A6" s="2" t="s">
        <v>98</v>
      </c>
      <c r="B6" s="6">
        <v>-1393</v>
      </c>
      <c r="C6" s="4" t="s">
        <v>7</v>
      </c>
      <c r="D6" s="4" t="s">
        <v>7</v>
      </c>
    </row>
    <row r="7" spans="1:4" ht="30">
      <c r="A7" s="2" t="s">
        <v>488</v>
      </c>
      <c r="B7" s="4" t="s">
        <v>7</v>
      </c>
      <c r="C7" s="4" t="s">
        <v>7</v>
      </c>
      <c r="D7" s="4" t="s">
        <v>7</v>
      </c>
    </row>
    <row r="8" spans="1:4">
      <c r="A8" s="2" t="s">
        <v>98</v>
      </c>
      <c r="B8" s="4">
        <v>615</v>
      </c>
      <c r="C8" s="4">
        <v>184</v>
      </c>
      <c r="D8" s="4">
        <v>377</v>
      </c>
    </row>
    <row r="9" spans="1:4">
      <c r="A9" s="2" t="s">
        <v>489</v>
      </c>
      <c r="B9" s="4" t="s">
        <v>7</v>
      </c>
      <c r="C9" s="4" t="s">
        <v>7</v>
      </c>
      <c r="D9" s="4" t="s">
        <v>7</v>
      </c>
    </row>
    <row r="10" spans="1:4">
      <c r="A10" s="2" t="s">
        <v>98</v>
      </c>
      <c r="B10" s="6">
        <v>1940</v>
      </c>
      <c r="C10" s="6">
        <v>3076</v>
      </c>
      <c r="D10" s="4">
        <v>-424</v>
      </c>
    </row>
    <row r="11" spans="1:4">
      <c r="A11" s="2" t="s">
        <v>490</v>
      </c>
      <c r="B11" s="4" t="s">
        <v>7</v>
      </c>
      <c r="C11" s="4" t="s">
        <v>7</v>
      </c>
      <c r="D11" s="4" t="s">
        <v>7</v>
      </c>
    </row>
    <row r="12" spans="1:4">
      <c r="A12" s="2" t="s">
        <v>98</v>
      </c>
      <c r="B12" s="4">
        <v>83</v>
      </c>
      <c r="C12" s="4">
        <v>-643</v>
      </c>
      <c r="D12" s="4">
        <v>275</v>
      </c>
    </row>
    <row r="13" spans="1:4">
      <c r="A13" s="2" t="s">
        <v>491</v>
      </c>
      <c r="B13" s="4" t="s">
        <v>7</v>
      </c>
      <c r="C13" s="4" t="s">
        <v>7</v>
      </c>
      <c r="D13" s="4" t="s">
        <v>7</v>
      </c>
    </row>
    <row r="14" spans="1:4">
      <c r="A14" s="2" t="s">
        <v>98</v>
      </c>
      <c r="B14" s="4">
        <v>-223</v>
      </c>
      <c r="C14" s="4">
        <v>190</v>
      </c>
      <c r="D14" s="6">
        <v>1342</v>
      </c>
    </row>
    <row r="15" spans="1:4">
      <c r="A15" s="2" t="s">
        <v>522</v>
      </c>
      <c r="B15" s="4" t="s">
        <v>7</v>
      </c>
      <c r="C15" s="4" t="s">
        <v>7</v>
      </c>
      <c r="D15" s="4" t="s">
        <v>7</v>
      </c>
    </row>
    <row r="16" spans="1:4">
      <c r="A16" s="2" t="s">
        <v>98</v>
      </c>
      <c r="B16" s="4">
        <v>-234</v>
      </c>
      <c r="C16" s="4">
        <v>-193</v>
      </c>
      <c r="D16" s="4">
        <v>202</v>
      </c>
    </row>
    <row r="17" spans="1:4">
      <c r="A17" s="2" t="s">
        <v>493</v>
      </c>
      <c r="B17" s="4" t="s">
        <v>7</v>
      </c>
      <c r="C17" s="4" t="s">
        <v>7</v>
      </c>
      <c r="D17" s="4" t="s">
        <v>7</v>
      </c>
    </row>
    <row r="18" spans="1:4">
      <c r="A18" s="2" t="s">
        <v>98</v>
      </c>
      <c r="B18" s="4">
        <v>-535</v>
      </c>
      <c r="C18" s="4">
        <v>169</v>
      </c>
      <c r="D18" s="4">
        <v>787</v>
      </c>
    </row>
    <row r="19" spans="1:4">
      <c r="A19" s="2" t="s">
        <v>598</v>
      </c>
      <c r="B19" s="4" t="s">
        <v>7</v>
      </c>
      <c r="C19" s="4" t="s">
        <v>7</v>
      </c>
      <c r="D19" s="4" t="s">
        <v>7</v>
      </c>
    </row>
    <row r="20" spans="1:4">
      <c r="A20" s="2" t="s">
        <v>98</v>
      </c>
      <c r="B20" s="4">
        <v>287</v>
      </c>
      <c r="C20" s="4">
        <v>0</v>
      </c>
      <c r="D20" s="4">
        <v>22</v>
      </c>
    </row>
    <row r="21" spans="1:4" ht="30">
      <c r="A21" s="2" t="s">
        <v>583</v>
      </c>
      <c r="B21" s="4" t="s">
        <v>7</v>
      </c>
      <c r="C21" s="4" t="s">
        <v>7</v>
      </c>
      <c r="D21" s="4" t="s">
        <v>7</v>
      </c>
    </row>
    <row r="22" spans="1:4">
      <c r="A22" s="2" t="s">
        <v>98</v>
      </c>
      <c r="B22" s="4">
        <v>540</v>
      </c>
      <c r="C22" s="4" t="s">
        <v>7</v>
      </c>
      <c r="D22" s="4" t="s">
        <v>7</v>
      </c>
    </row>
    <row r="23" spans="1:4" ht="45">
      <c r="A23" s="2" t="s">
        <v>1493</v>
      </c>
      <c r="B23" s="4" t="s">
        <v>7</v>
      </c>
      <c r="C23" s="4" t="s">
        <v>7</v>
      </c>
      <c r="D23" s="4" t="s">
        <v>7</v>
      </c>
    </row>
    <row r="24" spans="1:4">
      <c r="A24" s="2" t="s">
        <v>98</v>
      </c>
      <c r="B24" s="4">
        <v>-449</v>
      </c>
      <c r="C24" s="4" t="s">
        <v>7</v>
      </c>
      <c r="D24" s="4" t="s">
        <v>7</v>
      </c>
    </row>
    <row r="25" spans="1:4" ht="45">
      <c r="A25" s="2" t="s">
        <v>1494</v>
      </c>
      <c r="B25" s="4" t="s">
        <v>7</v>
      </c>
      <c r="C25" s="4" t="s">
        <v>7</v>
      </c>
      <c r="D25" s="4" t="s">
        <v>7</v>
      </c>
    </row>
    <row r="26" spans="1:4">
      <c r="A26" s="2" t="s">
        <v>98</v>
      </c>
      <c r="B26" s="4">
        <v>50</v>
      </c>
      <c r="C26" s="4" t="s">
        <v>7</v>
      </c>
      <c r="D26" s="4" t="s">
        <v>7</v>
      </c>
    </row>
    <row r="27" spans="1:4" ht="45">
      <c r="A27" s="2" t="s">
        <v>1495</v>
      </c>
      <c r="B27" s="4" t="s">
        <v>7</v>
      </c>
      <c r="C27" s="4" t="s">
        <v>7</v>
      </c>
      <c r="D27" s="4" t="s">
        <v>7</v>
      </c>
    </row>
    <row r="28" spans="1:4">
      <c r="A28" s="2" t="s">
        <v>98</v>
      </c>
      <c r="B28" s="4">
        <v>174</v>
      </c>
      <c r="C28" s="4" t="s">
        <v>7</v>
      </c>
      <c r="D28" s="4" t="s">
        <v>7</v>
      </c>
    </row>
    <row r="29" spans="1:4" ht="30">
      <c r="A29" s="2" t="s">
        <v>1496</v>
      </c>
      <c r="B29" s="4" t="s">
        <v>7</v>
      </c>
      <c r="C29" s="4" t="s">
        <v>7</v>
      </c>
      <c r="D29" s="4" t="s">
        <v>7</v>
      </c>
    </row>
    <row r="30" spans="1:4">
      <c r="A30" s="2" t="s">
        <v>98</v>
      </c>
      <c r="B30" s="4">
        <v>167</v>
      </c>
      <c r="C30" s="4" t="s">
        <v>7</v>
      </c>
      <c r="D30" s="4" t="s">
        <v>7</v>
      </c>
    </row>
    <row r="31" spans="1:4" ht="30">
      <c r="A31" s="2" t="s">
        <v>1497</v>
      </c>
      <c r="B31" s="4" t="s">
        <v>7</v>
      </c>
      <c r="C31" s="4" t="s">
        <v>7</v>
      </c>
      <c r="D31" s="4" t="s">
        <v>7</v>
      </c>
    </row>
    <row r="32" spans="1:4">
      <c r="A32" s="2" t="s">
        <v>98</v>
      </c>
      <c r="B32" s="4">
        <v>-39</v>
      </c>
      <c r="C32" s="4" t="s">
        <v>7</v>
      </c>
      <c r="D32" s="4" t="s">
        <v>7</v>
      </c>
    </row>
    <row r="33" spans="1:4" ht="30">
      <c r="A33" s="2" t="s">
        <v>1498</v>
      </c>
      <c r="B33" s="4" t="s">
        <v>7</v>
      </c>
      <c r="C33" s="4" t="s">
        <v>7</v>
      </c>
      <c r="D33" s="4" t="s">
        <v>7</v>
      </c>
    </row>
    <row r="34" spans="1:4">
      <c r="A34" s="2" t="s">
        <v>98</v>
      </c>
      <c r="B34" s="4">
        <v>-138</v>
      </c>
      <c r="C34" s="4" t="s">
        <v>7</v>
      </c>
      <c r="D34" s="4" t="s">
        <v>7</v>
      </c>
    </row>
    <row r="35" spans="1:4" ht="45">
      <c r="A35" s="2" t="s">
        <v>1499</v>
      </c>
      <c r="B35" s="4" t="s">
        <v>7</v>
      </c>
      <c r="C35" s="4" t="s">
        <v>7</v>
      </c>
      <c r="D35" s="4" t="s">
        <v>7</v>
      </c>
    </row>
    <row r="36" spans="1:4">
      <c r="A36" s="2" t="s">
        <v>98</v>
      </c>
      <c r="B36" s="4">
        <v>-319</v>
      </c>
      <c r="C36" s="4" t="s">
        <v>7</v>
      </c>
      <c r="D36" s="4" t="s">
        <v>7</v>
      </c>
    </row>
    <row r="37" spans="1:4" ht="30">
      <c r="A37" s="2" t="s">
        <v>1500</v>
      </c>
      <c r="B37" s="4" t="s">
        <v>7</v>
      </c>
      <c r="C37" s="4" t="s">
        <v>7</v>
      </c>
      <c r="D37" s="4" t="s">
        <v>7</v>
      </c>
    </row>
    <row r="38" spans="1:4">
      <c r="A38" s="2" t="s">
        <v>98</v>
      </c>
      <c r="B38" s="6">
        <v>1094</v>
      </c>
      <c r="C38" s="4" t="s">
        <v>7</v>
      </c>
      <c r="D38" s="4" t="s">
        <v>7</v>
      </c>
    </row>
    <row r="39" spans="1:4">
      <c r="A39" s="2" t="s">
        <v>584</v>
      </c>
      <c r="B39" s="4" t="s">
        <v>7</v>
      </c>
      <c r="C39" s="4" t="s">
        <v>7</v>
      </c>
      <c r="D39" s="4" t="s">
        <v>7</v>
      </c>
    </row>
    <row r="40" spans="1:4">
      <c r="A40" s="2" t="s">
        <v>98</v>
      </c>
      <c r="B40" s="4">
        <v>0</v>
      </c>
      <c r="C40" s="4" t="s">
        <v>7</v>
      </c>
      <c r="D40" s="4" t="s">
        <v>7</v>
      </c>
    </row>
    <row r="41" spans="1:4" ht="30">
      <c r="A41" s="2" t="s">
        <v>1501</v>
      </c>
      <c r="B41" s="4" t="s">
        <v>7</v>
      </c>
      <c r="C41" s="4" t="s">
        <v>7</v>
      </c>
      <c r="D41" s="4" t="s">
        <v>7</v>
      </c>
    </row>
    <row r="42" spans="1:4">
      <c r="A42" s="2" t="s">
        <v>98</v>
      </c>
      <c r="B42" s="4">
        <v>-944</v>
      </c>
      <c r="C42" s="4" t="s">
        <v>7</v>
      </c>
      <c r="D42" s="4" t="s">
        <v>7</v>
      </c>
    </row>
    <row r="43" spans="1:4" ht="30">
      <c r="A43" s="2" t="s">
        <v>1502</v>
      </c>
      <c r="B43" s="4" t="s">
        <v>7</v>
      </c>
      <c r="C43" s="4" t="s">
        <v>7</v>
      </c>
      <c r="D43" s="4" t="s">
        <v>7</v>
      </c>
    </row>
    <row r="44" spans="1:4">
      <c r="A44" s="2" t="s">
        <v>98</v>
      </c>
      <c r="B44" s="4">
        <v>565</v>
      </c>
      <c r="C44" s="4" t="s">
        <v>7</v>
      </c>
      <c r="D44" s="4" t="s">
        <v>7</v>
      </c>
    </row>
    <row r="45" spans="1:4" ht="30">
      <c r="A45" s="2" t="s">
        <v>1503</v>
      </c>
      <c r="B45" s="393">
        <v>1</v>
      </c>
      <c r="C45" s="4" t="s">
        <v>7</v>
      </c>
      <c r="D45" s="4" t="s">
        <v>7</v>
      </c>
    </row>
    <row r="46" spans="1:4" ht="30">
      <c r="A46" s="2" t="s">
        <v>1504</v>
      </c>
      <c r="B46" s="4" t="s">
        <v>7</v>
      </c>
      <c r="C46" s="4" t="s">
        <v>7</v>
      </c>
      <c r="D46" s="4" t="s">
        <v>7</v>
      </c>
    </row>
    <row r="47" spans="1:4">
      <c r="A47" s="2" t="s">
        <v>98</v>
      </c>
      <c r="B47" s="6">
        <v>1766</v>
      </c>
      <c r="C47" s="4" t="s">
        <v>7</v>
      </c>
      <c r="D47" s="4" t="s">
        <v>7</v>
      </c>
    </row>
    <row r="48" spans="1:4">
      <c r="A48" s="2" t="s">
        <v>1505</v>
      </c>
      <c r="B48" s="4" t="s">
        <v>7</v>
      </c>
      <c r="C48" s="4" t="s">
        <v>7</v>
      </c>
      <c r="D48" s="4" t="s">
        <v>7</v>
      </c>
    </row>
    <row r="49" spans="1:4">
      <c r="A49" s="2" t="s">
        <v>98</v>
      </c>
      <c r="B49" s="4">
        <v>-84</v>
      </c>
      <c r="C49" s="4" t="s">
        <v>7</v>
      </c>
      <c r="D49" s="4" t="s">
        <v>7</v>
      </c>
    </row>
    <row r="50" spans="1:4">
      <c r="A50" s="2" t="s">
        <v>1506</v>
      </c>
      <c r="B50" s="4" t="s">
        <v>7</v>
      </c>
      <c r="C50" s="4" t="s">
        <v>7</v>
      </c>
      <c r="D50" s="4" t="s">
        <v>7</v>
      </c>
    </row>
    <row r="51" spans="1:4">
      <c r="A51" s="2" t="s">
        <v>98</v>
      </c>
      <c r="B51" s="4">
        <v>-184</v>
      </c>
      <c r="C51" s="4" t="s">
        <v>7</v>
      </c>
      <c r="D51" s="4" t="s">
        <v>7</v>
      </c>
    </row>
    <row r="52" spans="1:4">
      <c r="A52" s="2" t="s">
        <v>1507</v>
      </c>
      <c r="B52" s="4" t="s">
        <v>7</v>
      </c>
      <c r="C52" s="4" t="s">
        <v>7</v>
      </c>
      <c r="D52" s="4" t="s">
        <v>7</v>
      </c>
    </row>
    <row r="53" spans="1:4">
      <c r="A53" s="2" t="s">
        <v>98</v>
      </c>
      <c r="B53" s="4">
        <v>-96</v>
      </c>
      <c r="C53" s="4" t="s">
        <v>7</v>
      </c>
      <c r="D53" s="4" t="s">
        <v>7</v>
      </c>
    </row>
    <row r="54" spans="1:4" ht="30">
      <c r="A54" s="2" t="s">
        <v>1508</v>
      </c>
      <c r="B54" s="4" t="s">
        <v>7</v>
      </c>
      <c r="C54" s="4" t="s">
        <v>7</v>
      </c>
      <c r="D54" s="4" t="s">
        <v>7</v>
      </c>
    </row>
    <row r="55" spans="1:4">
      <c r="A55" s="2" t="s">
        <v>98</v>
      </c>
      <c r="B55" s="4">
        <v>-216</v>
      </c>
      <c r="C55" s="4" t="s">
        <v>7</v>
      </c>
      <c r="D55" s="4" t="s">
        <v>7</v>
      </c>
    </row>
    <row r="56" spans="1:4">
      <c r="A56" s="2" t="s">
        <v>1509</v>
      </c>
      <c r="B56" s="4" t="s">
        <v>7</v>
      </c>
      <c r="C56" s="4" t="s">
        <v>7</v>
      </c>
      <c r="D56" s="4" t="s">
        <v>7</v>
      </c>
    </row>
    <row r="57" spans="1:4">
      <c r="A57" s="2" t="s">
        <v>98</v>
      </c>
      <c r="B57" s="5">
        <v>-807</v>
      </c>
      <c r="C57" s="4" t="s">
        <v>7</v>
      </c>
      <c r="D57"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1" width="36.5703125" bestFit="1" customWidth="1"/>
    <col min="2" max="4" width="12.28515625" bestFit="1" customWidth="1"/>
  </cols>
  <sheetData>
    <row r="1" spans="1:4" ht="30" customHeight="1">
      <c r="A1" s="8" t="s">
        <v>1510</v>
      </c>
      <c r="B1" s="8" t="s">
        <v>2</v>
      </c>
      <c r="C1" s="8"/>
      <c r="D1" s="8"/>
    </row>
    <row r="2" spans="1:4">
      <c r="A2" s="8"/>
      <c r="B2" s="1" t="s">
        <v>3</v>
      </c>
      <c r="C2" s="1" t="s">
        <v>34</v>
      </c>
      <c r="D2" s="1" t="s">
        <v>79</v>
      </c>
    </row>
    <row r="3" spans="1:4" ht="30">
      <c r="A3" s="3" t="s">
        <v>603</v>
      </c>
      <c r="B3" s="4" t="s">
        <v>7</v>
      </c>
      <c r="C3" s="4" t="s">
        <v>7</v>
      </c>
      <c r="D3" s="4" t="s">
        <v>7</v>
      </c>
    </row>
    <row r="4" spans="1:4">
      <c r="A4" s="2" t="s">
        <v>604</v>
      </c>
      <c r="B4" s="5">
        <v>10242000</v>
      </c>
      <c r="C4" s="5">
        <v>18788000</v>
      </c>
      <c r="D4" s="4" t="s">
        <v>7</v>
      </c>
    </row>
    <row r="5" spans="1:4">
      <c r="A5" s="2" t="s">
        <v>605</v>
      </c>
      <c r="B5" s="6">
        <v>15453000</v>
      </c>
      <c r="C5" s="6">
        <v>11515000</v>
      </c>
      <c r="D5" s="4" t="s">
        <v>7</v>
      </c>
    </row>
    <row r="6" spans="1:4" ht="30">
      <c r="A6" s="2" t="s">
        <v>606</v>
      </c>
      <c r="B6" s="6">
        <v>25695000</v>
      </c>
      <c r="C6" s="6">
        <v>30303000</v>
      </c>
      <c r="D6" s="4" t="s">
        <v>7</v>
      </c>
    </row>
    <row r="7" spans="1:4" ht="30">
      <c r="A7" s="3" t="s">
        <v>607</v>
      </c>
      <c r="B7" s="4" t="s">
        <v>7</v>
      </c>
      <c r="C7" s="4" t="s">
        <v>7</v>
      </c>
      <c r="D7" s="4" t="s">
        <v>7</v>
      </c>
    </row>
    <row r="8" spans="1:4">
      <c r="A8" s="2" t="s">
        <v>604</v>
      </c>
      <c r="B8" s="6">
        <v>17160000</v>
      </c>
      <c r="C8" s="6">
        <v>23959000</v>
      </c>
      <c r="D8" s="4" t="s">
        <v>7</v>
      </c>
    </row>
    <row r="9" spans="1:4">
      <c r="A9" s="2" t="s">
        <v>605</v>
      </c>
      <c r="B9" s="6">
        <v>16848000</v>
      </c>
      <c r="C9" s="6">
        <v>15411000</v>
      </c>
      <c r="D9" s="4" t="s">
        <v>7</v>
      </c>
    </row>
    <row r="10" spans="1:4" ht="30">
      <c r="A10" s="2" t="s">
        <v>608</v>
      </c>
      <c r="B10" s="6">
        <v>34008000</v>
      </c>
      <c r="C10" s="6">
        <v>39370000</v>
      </c>
      <c r="D10" s="4" t="s">
        <v>7</v>
      </c>
    </row>
    <row r="11" spans="1:4">
      <c r="A11" s="2" t="s">
        <v>1511</v>
      </c>
      <c r="B11" s="6">
        <v>1989000</v>
      </c>
      <c r="C11" s="6">
        <v>2354000</v>
      </c>
      <c r="D11" s="4" t="s">
        <v>7</v>
      </c>
    </row>
    <row r="12" spans="1:4" ht="30">
      <c r="A12" s="2" t="s">
        <v>1512</v>
      </c>
      <c r="B12" s="6">
        <v>29147000</v>
      </c>
      <c r="C12" s="6">
        <v>37328000</v>
      </c>
      <c r="D12" s="6">
        <v>14937000</v>
      </c>
    </row>
    <row r="13" spans="1:4" ht="30">
      <c r="A13" s="2" t="s">
        <v>1513</v>
      </c>
      <c r="B13" s="6">
        <v>1181000</v>
      </c>
      <c r="C13" s="6">
        <v>2299000</v>
      </c>
      <c r="D13" s="6">
        <v>252000</v>
      </c>
    </row>
    <row r="14" spans="1:4" ht="30">
      <c r="A14" s="2" t="s">
        <v>1514</v>
      </c>
      <c r="B14" s="6">
        <v>229000</v>
      </c>
      <c r="C14" s="6">
        <v>182000</v>
      </c>
      <c r="D14" s="6">
        <v>6000</v>
      </c>
    </row>
    <row r="15" spans="1:4" ht="45">
      <c r="A15" s="2" t="s">
        <v>1515</v>
      </c>
      <c r="B15" s="6">
        <v>1000000</v>
      </c>
      <c r="C15" s="6">
        <v>937000</v>
      </c>
      <c r="D15" s="6">
        <v>821000</v>
      </c>
    </row>
    <row r="16" spans="1:4">
      <c r="A16" s="2" t="s">
        <v>1516</v>
      </c>
      <c r="B16" s="6">
        <v>5800000</v>
      </c>
      <c r="C16" s="4" t="s">
        <v>7</v>
      </c>
      <c r="D16" s="4" t="s">
        <v>7</v>
      </c>
    </row>
    <row r="17" spans="1:4" ht="30">
      <c r="A17" s="2" t="s">
        <v>1517</v>
      </c>
      <c r="B17" s="6">
        <v>837000</v>
      </c>
      <c r="C17" s="4" t="s">
        <v>7</v>
      </c>
      <c r="D17" s="4" t="s">
        <v>7</v>
      </c>
    </row>
    <row r="18" spans="1:4">
      <c r="A18" s="2" t="s">
        <v>555</v>
      </c>
      <c r="B18" s="4" t="s">
        <v>7</v>
      </c>
      <c r="C18" s="4" t="s">
        <v>7</v>
      </c>
      <c r="D18" s="4" t="s">
        <v>7</v>
      </c>
    </row>
    <row r="19" spans="1:4" ht="30">
      <c r="A19" s="3" t="s">
        <v>603</v>
      </c>
      <c r="B19" s="4" t="s">
        <v>7</v>
      </c>
      <c r="C19" s="4" t="s">
        <v>7</v>
      </c>
      <c r="D19" s="4" t="s">
        <v>7</v>
      </c>
    </row>
    <row r="20" spans="1:4">
      <c r="A20" s="2" t="s">
        <v>604</v>
      </c>
      <c r="B20" s="6">
        <v>977000</v>
      </c>
      <c r="C20" s="6">
        <v>6825000</v>
      </c>
      <c r="D20" s="4" t="s">
        <v>7</v>
      </c>
    </row>
    <row r="21" spans="1:4">
      <c r="A21" s="2" t="s">
        <v>605</v>
      </c>
      <c r="B21" s="6">
        <v>4725000</v>
      </c>
      <c r="C21" s="6">
        <v>2645000</v>
      </c>
      <c r="D21" s="4" t="s">
        <v>7</v>
      </c>
    </row>
    <row r="22" spans="1:4" ht="30">
      <c r="A22" s="2" t="s">
        <v>606</v>
      </c>
      <c r="B22" s="6">
        <v>5702000</v>
      </c>
      <c r="C22" s="6">
        <v>9470000</v>
      </c>
      <c r="D22" s="4" t="s">
        <v>7</v>
      </c>
    </row>
    <row r="23" spans="1:4" ht="30">
      <c r="A23" s="3" t="s">
        <v>607</v>
      </c>
      <c r="B23" s="4" t="s">
        <v>7</v>
      </c>
      <c r="C23" s="4" t="s">
        <v>7</v>
      </c>
      <c r="D23" s="4" t="s">
        <v>7</v>
      </c>
    </row>
    <row r="24" spans="1:4">
      <c r="A24" s="2" t="s">
        <v>604</v>
      </c>
      <c r="B24" s="6">
        <v>977000</v>
      </c>
      <c r="C24" s="6">
        <v>7633000</v>
      </c>
      <c r="D24" s="4" t="s">
        <v>7</v>
      </c>
    </row>
    <row r="25" spans="1:4">
      <c r="A25" s="2" t="s">
        <v>605</v>
      </c>
      <c r="B25" s="6">
        <v>4930000</v>
      </c>
      <c r="C25" s="6">
        <v>2930000</v>
      </c>
      <c r="D25" s="4" t="s">
        <v>7</v>
      </c>
    </row>
    <row r="26" spans="1:4" ht="30">
      <c r="A26" s="2" t="s">
        <v>608</v>
      </c>
      <c r="B26" s="6">
        <v>5907000</v>
      </c>
      <c r="C26" s="6">
        <v>10563000</v>
      </c>
      <c r="D26" s="4" t="s">
        <v>7</v>
      </c>
    </row>
    <row r="27" spans="1:4">
      <c r="A27" s="2" t="s">
        <v>1511</v>
      </c>
      <c r="B27" s="6">
        <v>1170000</v>
      </c>
      <c r="C27" s="6">
        <v>1131000</v>
      </c>
      <c r="D27" s="4" t="s">
        <v>7</v>
      </c>
    </row>
    <row r="28" spans="1:4" ht="30">
      <c r="A28" s="2" t="s">
        <v>1512</v>
      </c>
      <c r="B28" s="6">
        <v>7168000</v>
      </c>
      <c r="C28" s="6">
        <v>11772000</v>
      </c>
      <c r="D28" s="6">
        <v>4695000</v>
      </c>
    </row>
    <row r="29" spans="1:4" ht="30">
      <c r="A29" s="2" t="s">
        <v>1513</v>
      </c>
      <c r="B29" s="6">
        <v>476000</v>
      </c>
      <c r="C29" s="6">
        <v>803000</v>
      </c>
      <c r="D29" s="6">
        <v>102000</v>
      </c>
    </row>
    <row r="30" spans="1:4" ht="30">
      <c r="A30" s="2" t="s">
        <v>488</v>
      </c>
      <c r="B30" s="4" t="s">
        <v>7</v>
      </c>
      <c r="C30" s="4" t="s">
        <v>7</v>
      </c>
      <c r="D30" s="4" t="s">
        <v>7</v>
      </c>
    </row>
    <row r="31" spans="1:4" ht="30">
      <c r="A31" s="3" t="s">
        <v>603</v>
      </c>
      <c r="B31" s="4" t="s">
        <v>7</v>
      </c>
      <c r="C31" s="4" t="s">
        <v>7</v>
      </c>
      <c r="D31" s="4" t="s">
        <v>7</v>
      </c>
    </row>
    <row r="32" spans="1:4">
      <c r="A32" s="2" t="s">
        <v>604</v>
      </c>
      <c r="B32" s="6">
        <v>1403000</v>
      </c>
      <c r="C32" s="6">
        <v>1403000</v>
      </c>
      <c r="D32" s="4" t="s">
        <v>7</v>
      </c>
    </row>
    <row r="33" spans="1:4">
      <c r="A33" s="2" t="s">
        <v>605</v>
      </c>
      <c r="B33" s="6">
        <v>4085000</v>
      </c>
      <c r="C33" s="6">
        <v>471000</v>
      </c>
      <c r="D33" s="4" t="s">
        <v>7</v>
      </c>
    </row>
    <row r="34" spans="1:4" ht="30">
      <c r="A34" s="2" t="s">
        <v>606</v>
      </c>
      <c r="B34" s="6">
        <v>5488000</v>
      </c>
      <c r="C34" s="6">
        <v>1874000</v>
      </c>
      <c r="D34" s="4" t="s">
        <v>7</v>
      </c>
    </row>
    <row r="35" spans="1:4" ht="30">
      <c r="A35" s="3" t="s">
        <v>607</v>
      </c>
      <c r="B35" s="4" t="s">
        <v>7</v>
      </c>
      <c r="C35" s="4" t="s">
        <v>7</v>
      </c>
      <c r="D35" s="4" t="s">
        <v>7</v>
      </c>
    </row>
    <row r="36" spans="1:4">
      <c r="A36" s="2" t="s">
        <v>604</v>
      </c>
      <c r="B36" s="6">
        <v>3060000</v>
      </c>
      <c r="C36" s="6">
        <v>3060000</v>
      </c>
      <c r="D36" s="4" t="s">
        <v>7</v>
      </c>
    </row>
    <row r="37" spans="1:4">
      <c r="A37" s="2" t="s">
        <v>605</v>
      </c>
      <c r="B37" s="6">
        <v>5088000</v>
      </c>
      <c r="C37" s="6">
        <v>966000</v>
      </c>
      <c r="D37" s="4" t="s">
        <v>7</v>
      </c>
    </row>
    <row r="38" spans="1:4" ht="30">
      <c r="A38" s="2" t="s">
        <v>608</v>
      </c>
      <c r="B38" s="6">
        <v>8148000</v>
      </c>
      <c r="C38" s="6">
        <v>4026000</v>
      </c>
      <c r="D38" s="4" t="s">
        <v>7</v>
      </c>
    </row>
    <row r="39" spans="1:4">
      <c r="A39" s="2" t="s">
        <v>1511</v>
      </c>
      <c r="B39" s="6">
        <v>90000</v>
      </c>
      <c r="C39" s="6">
        <v>26000</v>
      </c>
      <c r="D39" s="4" t="s">
        <v>7</v>
      </c>
    </row>
    <row r="40" spans="1:4" ht="30">
      <c r="A40" s="2" t="s">
        <v>1512</v>
      </c>
      <c r="B40" s="6">
        <v>3519000</v>
      </c>
      <c r="C40" s="6">
        <v>1538000</v>
      </c>
      <c r="D40" s="6">
        <v>1873000</v>
      </c>
    </row>
    <row r="41" spans="1:4" ht="30">
      <c r="A41" s="2" t="s">
        <v>1513</v>
      </c>
      <c r="B41" s="6">
        <v>253000</v>
      </c>
      <c r="C41" s="6">
        <v>111000</v>
      </c>
      <c r="D41" s="4">
        <v>0</v>
      </c>
    </row>
    <row r="42" spans="1:4">
      <c r="A42" s="2" t="s">
        <v>489</v>
      </c>
      <c r="B42" s="4" t="s">
        <v>7</v>
      </c>
      <c r="C42" s="4" t="s">
        <v>7</v>
      </c>
      <c r="D42" s="4" t="s">
        <v>7</v>
      </c>
    </row>
    <row r="43" spans="1:4" ht="30">
      <c r="A43" s="3" t="s">
        <v>603</v>
      </c>
      <c r="B43" s="4" t="s">
        <v>7</v>
      </c>
      <c r="C43" s="4" t="s">
        <v>7</v>
      </c>
      <c r="D43" s="4" t="s">
        <v>7</v>
      </c>
    </row>
    <row r="44" spans="1:4">
      <c r="A44" s="2" t="s">
        <v>604</v>
      </c>
      <c r="B44" s="6">
        <v>3341000</v>
      </c>
      <c r="C44" s="6">
        <v>3725000</v>
      </c>
      <c r="D44" s="4" t="s">
        <v>7</v>
      </c>
    </row>
    <row r="45" spans="1:4">
      <c r="A45" s="2" t="s">
        <v>605</v>
      </c>
      <c r="B45" s="4">
        <v>0</v>
      </c>
      <c r="C45" s="6">
        <v>4513000</v>
      </c>
      <c r="D45" s="4" t="s">
        <v>7</v>
      </c>
    </row>
    <row r="46" spans="1:4" ht="30">
      <c r="A46" s="2" t="s">
        <v>606</v>
      </c>
      <c r="B46" s="6">
        <v>3341000</v>
      </c>
      <c r="C46" s="6">
        <v>8238000</v>
      </c>
      <c r="D46" s="4" t="s">
        <v>7</v>
      </c>
    </row>
    <row r="47" spans="1:4" ht="30">
      <c r="A47" s="3" t="s">
        <v>607</v>
      </c>
      <c r="B47" s="4" t="s">
        <v>7</v>
      </c>
      <c r="C47" s="4" t="s">
        <v>7</v>
      </c>
      <c r="D47" s="4" t="s">
        <v>7</v>
      </c>
    </row>
    <row r="48" spans="1:4">
      <c r="A48" s="2" t="s">
        <v>604</v>
      </c>
      <c r="B48" s="6">
        <v>5333000</v>
      </c>
      <c r="C48" s="6">
        <v>5717000</v>
      </c>
      <c r="D48" s="4" t="s">
        <v>7</v>
      </c>
    </row>
    <row r="49" spans="1:4">
      <c r="A49" s="2" t="s">
        <v>605</v>
      </c>
      <c r="B49" s="4">
        <v>0</v>
      </c>
      <c r="C49" s="6">
        <v>4887000</v>
      </c>
      <c r="D49" s="4" t="s">
        <v>7</v>
      </c>
    </row>
    <row r="50" spans="1:4" ht="30">
      <c r="A50" s="2" t="s">
        <v>608</v>
      </c>
      <c r="B50" s="6">
        <v>5333000</v>
      </c>
      <c r="C50" s="6">
        <v>10604000</v>
      </c>
      <c r="D50" s="4" t="s">
        <v>7</v>
      </c>
    </row>
    <row r="51" spans="1:4">
      <c r="A51" s="2" t="s">
        <v>1511</v>
      </c>
      <c r="B51" s="4">
        <v>0</v>
      </c>
      <c r="C51" s="6">
        <v>374000</v>
      </c>
      <c r="D51" s="4" t="s">
        <v>7</v>
      </c>
    </row>
    <row r="52" spans="1:4" ht="30">
      <c r="A52" s="2" t="s">
        <v>1512</v>
      </c>
      <c r="B52" s="6">
        <v>5847000</v>
      </c>
      <c r="C52" s="6">
        <v>5135000</v>
      </c>
      <c r="D52" s="6">
        <v>595000</v>
      </c>
    </row>
    <row r="53" spans="1:4" ht="30">
      <c r="A53" s="2" t="s">
        <v>1513</v>
      </c>
      <c r="B53" s="6">
        <v>14000</v>
      </c>
      <c r="C53" s="6">
        <v>512000</v>
      </c>
      <c r="D53" s="6">
        <v>38000</v>
      </c>
    </row>
    <row r="54" spans="1:4">
      <c r="A54" s="2" t="s">
        <v>490</v>
      </c>
      <c r="B54" s="4" t="s">
        <v>7</v>
      </c>
      <c r="C54" s="4" t="s">
        <v>7</v>
      </c>
      <c r="D54" s="4" t="s">
        <v>7</v>
      </c>
    </row>
    <row r="55" spans="1:4" ht="30">
      <c r="A55" s="3" t="s">
        <v>603</v>
      </c>
      <c r="B55" s="4" t="s">
        <v>7</v>
      </c>
      <c r="C55" s="4" t="s">
        <v>7</v>
      </c>
      <c r="D55" s="4" t="s">
        <v>7</v>
      </c>
    </row>
    <row r="56" spans="1:4">
      <c r="A56" s="2" t="s">
        <v>604</v>
      </c>
      <c r="B56" s="6">
        <v>2806000</v>
      </c>
      <c r="C56" s="6">
        <v>2328000</v>
      </c>
      <c r="D56" s="4" t="s">
        <v>7</v>
      </c>
    </row>
    <row r="57" spans="1:4">
      <c r="A57" s="2" t="s">
        <v>605</v>
      </c>
      <c r="B57" s="6">
        <v>3927000</v>
      </c>
      <c r="C57" s="6">
        <v>1840000</v>
      </c>
      <c r="D57" s="4" t="s">
        <v>7</v>
      </c>
    </row>
    <row r="58" spans="1:4" ht="30">
      <c r="A58" s="2" t="s">
        <v>606</v>
      </c>
      <c r="B58" s="6">
        <v>6733000</v>
      </c>
      <c r="C58" s="6">
        <v>4168000</v>
      </c>
      <c r="D58" s="4" t="s">
        <v>7</v>
      </c>
    </row>
    <row r="59" spans="1:4" ht="30">
      <c r="A59" s="3" t="s">
        <v>607</v>
      </c>
      <c r="B59" s="4" t="s">
        <v>7</v>
      </c>
      <c r="C59" s="4" t="s">
        <v>7</v>
      </c>
      <c r="D59" s="4" t="s">
        <v>7</v>
      </c>
    </row>
    <row r="60" spans="1:4">
      <c r="A60" s="2" t="s">
        <v>604</v>
      </c>
      <c r="B60" s="6">
        <v>5547000</v>
      </c>
      <c r="C60" s="6">
        <v>2514000</v>
      </c>
      <c r="D60" s="4" t="s">
        <v>7</v>
      </c>
    </row>
    <row r="61" spans="1:4">
      <c r="A61" s="2" t="s">
        <v>605</v>
      </c>
      <c r="B61" s="6">
        <v>4114000</v>
      </c>
      <c r="C61" s="6">
        <v>4519000</v>
      </c>
      <c r="D61" s="4" t="s">
        <v>7</v>
      </c>
    </row>
    <row r="62" spans="1:4" ht="30">
      <c r="A62" s="2" t="s">
        <v>608</v>
      </c>
      <c r="B62" s="6">
        <v>9661000</v>
      </c>
      <c r="C62" s="6">
        <v>7033000</v>
      </c>
      <c r="D62" s="4" t="s">
        <v>7</v>
      </c>
    </row>
    <row r="63" spans="1:4">
      <c r="A63" s="2" t="s">
        <v>1511</v>
      </c>
      <c r="B63" s="6">
        <v>341000</v>
      </c>
      <c r="C63" s="6">
        <v>118000</v>
      </c>
      <c r="D63" s="4" t="s">
        <v>7</v>
      </c>
    </row>
    <row r="64" spans="1:4" ht="30">
      <c r="A64" s="2" t="s">
        <v>1512</v>
      </c>
      <c r="B64" s="6">
        <v>7200000</v>
      </c>
      <c r="C64" s="6">
        <v>12909000</v>
      </c>
      <c r="D64" s="6">
        <v>3505000</v>
      </c>
    </row>
    <row r="65" spans="1:4" ht="30">
      <c r="A65" s="2" t="s">
        <v>1513</v>
      </c>
      <c r="B65" s="6">
        <v>249000</v>
      </c>
      <c r="C65" s="6">
        <v>570000</v>
      </c>
      <c r="D65" s="4">
        <v>0</v>
      </c>
    </row>
    <row r="66" spans="1:4">
      <c r="A66" s="2" t="s">
        <v>491</v>
      </c>
      <c r="B66" s="4" t="s">
        <v>7</v>
      </c>
      <c r="C66" s="4" t="s">
        <v>7</v>
      </c>
      <c r="D66" s="4" t="s">
        <v>7</v>
      </c>
    </row>
    <row r="67" spans="1:4" ht="30">
      <c r="A67" s="3" t="s">
        <v>603</v>
      </c>
      <c r="B67" s="4" t="s">
        <v>7</v>
      </c>
      <c r="C67" s="4" t="s">
        <v>7</v>
      </c>
      <c r="D67" s="4" t="s">
        <v>7</v>
      </c>
    </row>
    <row r="68" spans="1:4">
      <c r="A68" s="2" t="s">
        <v>604</v>
      </c>
      <c r="B68" s="6">
        <v>349000</v>
      </c>
      <c r="C68" s="6">
        <v>931000</v>
      </c>
      <c r="D68" s="4" t="s">
        <v>7</v>
      </c>
    </row>
    <row r="69" spans="1:4">
      <c r="A69" s="2" t="s">
        <v>605</v>
      </c>
      <c r="B69" s="6">
        <v>157000</v>
      </c>
      <c r="C69" s="6">
        <v>261000</v>
      </c>
      <c r="D69" s="4" t="s">
        <v>7</v>
      </c>
    </row>
    <row r="70" spans="1:4" ht="30">
      <c r="A70" s="2" t="s">
        <v>606</v>
      </c>
      <c r="B70" s="6">
        <v>506000</v>
      </c>
      <c r="C70" s="6">
        <v>1192000</v>
      </c>
      <c r="D70" s="4" t="s">
        <v>7</v>
      </c>
    </row>
    <row r="71" spans="1:4" ht="30">
      <c r="A71" s="3" t="s">
        <v>607</v>
      </c>
      <c r="B71" s="4" t="s">
        <v>7</v>
      </c>
      <c r="C71" s="4" t="s">
        <v>7</v>
      </c>
      <c r="D71" s="4" t="s">
        <v>7</v>
      </c>
    </row>
    <row r="72" spans="1:4">
      <c r="A72" s="2" t="s">
        <v>604</v>
      </c>
      <c r="B72" s="6">
        <v>835000</v>
      </c>
      <c r="C72" s="6">
        <v>1417000</v>
      </c>
      <c r="D72" s="4" t="s">
        <v>7</v>
      </c>
    </row>
    <row r="73" spans="1:4">
      <c r="A73" s="2" t="s">
        <v>605</v>
      </c>
      <c r="B73" s="6">
        <v>157000</v>
      </c>
      <c r="C73" s="6">
        <v>324000</v>
      </c>
      <c r="D73" s="4" t="s">
        <v>7</v>
      </c>
    </row>
    <row r="74" spans="1:4" ht="30">
      <c r="A74" s="2" t="s">
        <v>608</v>
      </c>
      <c r="B74" s="6">
        <v>992000</v>
      </c>
      <c r="C74" s="6">
        <v>1741000</v>
      </c>
      <c r="D74" s="4" t="s">
        <v>7</v>
      </c>
    </row>
    <row r="75" spans="1:4">
      <c r="A75" s="2" t="s">
        <v>1511</v>
      </c>
      <c r="B75" s="6">
        <v>1000</v>
      </c>
      <c r="C75" s="6">
        <v>154000</v>
      </c>
      <c r="D75" s="4" t="s">
        <v>7</v>
      </c>
    </row>
    <row r="76" spans="1:4" ht="30">
      <c r="A76" s="2" t="s">
        <v>1512</v>
      </c>
      <c r="B76" s="6">
        <v>909000</v>
      </c>
      <c r="C76" s="6">
        <v>1314000</v>
      </c>
      <c r="D76" s="6">
        <v>813000</v>
      </c>
    </row>
    <row r="77" spans="1:4" ht="30">
      <c r="A77" s="2" t="s">
        <v>1513</v>
      </c>
      <c r="B77" s="6">
        <v>29000</v>
      </c>
      <c r="C77" s="6">
        <v>32000</v>
      </c>
      <c r="D77" s="6">
        <v>14000</v>
      </c>
    </row>
    <row r="78" spans="1:4">
      <c r="A78" s="2" t="s">
        <v>522</v>
      </c>
      <c r="B78" s="4" t="s">
        <v>7</v>
      </c>
      <c r="C78" s="4" t="s">
        <v>7</v>
      </c>
      <c r="D78" s="4" t="s">
        <v>7</v>
      </c>
    </row>
    <row r="79" spans="1:4" ht="30">
      <c r="A79" s="3" t="s">
        <v>603</v>
      </c>
      <c r="B79" s="4" t="s">
        <v>7</v>
      </c>
      <c r="C79" s="4" t="s">
        <v>7</v>
      </c>
      <c r="D79" s="4" t="s">
        <v>7</v>
      </c>
    </row>
    <row r="80" spans="1:4">
      <c r="A80" s="2" t="s">
        <v>604</v>
      </c>
      <c r="B80" s="6">
        <v>1254000</v>
      </c>
      <c r="C80" s="6">
        <v>2598000</v>
      </c>
      <c r="D80" s="4" t="s">
        <v>7</v>
      </c>
    </row>
    <row r="81" spans="1:4">
      <c r="A81" s="2" t="s">
        <v>605</v>
      </c>
      <c r="B81" s="6">
        <v>809000</v>
      </c>
      <c r="C81" s="6">
        <v>715000</v>
      </c>
      <c r="D81" s="4" t="s">
        <v>7</v>
      </c>
    </row>
    <row r="82" spans="1:4" ht="30">
      <c r="A82" s="2" t="s">
        <v>606</v>
      </c>
      <c r="B82" s="6">
        <v>2063000</v>
      </c>
      <c r="C82" s="6">
        <v>3313000</v>
      </c>
      <c r="D82" s="4" t="s">
        <v>7</v>
      </c>
    </row>
    <row r="83" spans="1:4" ht="30">
      <c r="A83" s="3" t="s">
        <v>607</v>
      </c>
      <c r="B83" s="4" t="s">
        <v>7</v>
      </c>
      <c r="C83" s="4" t="s">
        <v>7</v>
      </c>
      <c r="D83" s="4" t="s">
        <v>7</v>
      </c>
    </row>
    <row r="84" spans="1:4">
      <c r="A84" s="2" t="s">
        <v>604</v>
      </c>
      <c r="B84" s="6">
        <v>1254000</v>
      </c>
      <c r="C84" s="6">
        <v>2598000</v>
      </c>
      <c r="D84" s="4" t="s">
        <v>7</v>
      </c>
    </row>
    <row r="85" spans="1:4">
      <c r="A85" s="2" t="s">
        <v>605</v>
      </c>
      <c r="B85" s="6">
        <v>809000</v>
      </c>
      <c r="C85" s="6">
        <v>715000</v>
      </c>
      <c r="D85" s="4" t="s">
        <v>7</v>
      </c>
    </row>
    <row r="86" spans="1:4" ht="30">
      <c r="A86" s="2" t="s">
        <v>608</v>
      </c>
      <c r="B86" s="6">
        <v>2063000</v>
      </c>
      <c r="C86" s="6">
        <v>3313000</v>
      </c>
      <c r="D86" s="4" t="s">
        <v>7</v>
      </c>
    </row>
    <row r="87" spans="1:4">
      <c r="A87" s="2" t="s">
        <v>1511</v>
      </c>
      <c r="B87" s="6">
        <v>23000</v>
      </c>
      <c r="C87" s="6">
        <v>120000</v>
      </c>
      <c r="D87" s="4" t="s">
        <v>7</v>
      </c>
    </row>
    <row r="88" spans="1:4" ht="30">
      <c r="A88" s="2" t="s">
        <v>1512</v>
      </c>
      <c r="B88" s="6">
        <v>2632000</v>
      </c>
      <c r="C88" s="6">
        <v>2509000</v>
      </c>
      <c r="D88" s="6">
        <v>1612000</v>
      </c>
    </row>
    <row r="89" spans="1:4" ht="30">
      <c r="A89" s="2" t="s">
        <v>1513</v>
      </c>
      <c r="B89" s="6">
        <v>89000</v>
      </c>
      <c r="C89" s="6">
        <v>175000</v>
      </c>
      <c r="D89" s="6">
        <v>72000</v>
      </c>
    </row>
    <row r="90" spans="1:4">
      <c r="A90" s="2" t="s">
        <v>493</v>
      </c>
      <c r="B90" s="4" t="s">
        <v>7</v>
      </c>
      <c r="C90" s="4" t="s">
        <v>7</v>
      </c>
      <c r="D90" s="4" t="s">
        <v>7</v>
      </c>
    </row>
    <row r="91" spans="1:4" ht="30">
      <c r="A91" s="3" t="s">
        <v>603</v>
      </c>
      <c r="B91" s="4" t="s">
        <v>7</v>
      </c>
      <c r="C91" s="4" t="s">
        <v>7</v>
      </c>
      <c r="D91" s="4" t="s">
        <v>7</v>
      </c>
    </row>
    <row r="92" spans="1:4">
      <c r="A92" s="2" t="s">
        <v>604</v>
      </c>
      <c r="B92" s="6">
        <v>112000</v>
      </c>
      <c r="C92" s="6">
        <v>978000</v>
      </c>
      <c r="D92" s="4" t="s">
        <v>7</v>
      </c>
    </row>
    <row r="93" spans="1:4">
      <c r="A93" s="2" t="s">
        <v>605</v>
      </c>
      <c r="B93" s="6">
        <v>1750000</v>
      </c>
      <c r="C93" s="6">
        <v>1070000</v>
      </c>
      <c r="D93" s="4" t="s">
        <v>7</v>
      </c>
    </row>
    <row r="94" spans="1:4" ht="30">
      <c r="A94" s="2" t="s">
        <v>606</v>
      </c>
      <c r="B94" s="6">
        <v>1862000</v>
      </c>
      <c r="C94" s="6">
        <v>2048000</v>
      </c>
      <c r="D94" s="4" t="s">
        <v>7</v>
      </c>
    </row>
    <row r="95" spans="1:4" ht="30">
      <c r="A95" s="3" t="s">
        <v>607</v>
      </c>
      <c r="B95" s="4" t="s">
        <v>7</v>
      </c>
      <c r="C95" s="4" t="s">
        <v>7</v>
      </c>
      <c r="D95" s="4" t="s">
        <v>7</v>
      </c>
    </row>
    <row r="96" spans="1:4">
      <c r="A96" s="2" t="s">
        <v>604</v>
      </c>
      <c r="B96" s="6">
        <v>154000</v>
      </c>
      <c r="C96" s="6">
        <v>1020000</v>
      </c>
      <c r="D96" s="4" t="s">
        <v>7</v>
      </c>
    </row>
    <row r="97" spans="1:4">
      <c r="A97" s="2" t="s">
        <v>605</v>
      </c>
      <c r="B97" s="6">
        <v>1750000</v>
      </c>
      <c r="C97" s="6">
        <v>1070000</v>
      </c>
      <c r="D97" s="4" t="s">
        <v>7</v>
      </c>
    </row>
    <row r="98" spans="1:4" ht="30">
      <c r="A98" s="2" t="s">
        <v>608</v>
      </c>
      <c r="B98" s="6">
        <v>1904000</v>
      </c>
      <c r="C98" s="6">
        <v>2090000</v>
      </c>
      <c r="D98" s="4" t="s">
        <v>7</v>
      </c>
    </row>
    <row r="99" spans="1:4">
      <c r="A99" s="2" t="s">
        <v>1511</v>
      </c>
      <c r="B99" s="6">
        <v>364000</v>
      </c>
      <c r="C99" s="6">
        <v>431000</v>
      </c>
      <c r="D99" s="4" t="s">
        <v>7</v>
      </c>
    </row>
    <row r="100" spans="1:4" ht="30">
      <c r="A100" s="2" t="s">
        <v>1512</v>
      </c>
      <c r="B100" s="6">
        <v>1872000</v>
      </c>
      <c r="C100" s="6">
        <v>2151000</v>
      </c>
      <c r="D100" s="6">
        <v>1844000</v>
      </c>
    </row>
    <row r="101" spans="1:4" ht="30">
      <c r="A101" s="2" t="s">
        <v>1513</v>
      </c>
      <c r="B101" s="5">
        <v>71000</v>
      </c>
      <c r="C101" s="5">
        <v>96000</v>
      </c>
      <c r="D101" s="5">
        <v>2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cols>
    <col min="1" max="1" width="36.5703125" bestFit="1" customWidth="1"/>
    <col min="2" max="2" width="36.42578125" customWidth="1"/>
    <col min="3" max="3" width="13" customWidth="1"/>
    <col min="4" max="4" width="36.42578125" customWidth="1"/>
    <col min="5" max="5" width="13" customWidth="1"/>
    <col min="6" max="6" width="36.42578125" customWidth="1"/>
  </cols>
  <sheetData>
    <row r="1" spans="1:6" ht="30" customHeight="1">
      <c r="A1" s="8" t="s">
        <v>1518</v>
      </c>
      <c r="B1" s="8" t="s">
        <v>2</v>
      </c>
      <c r="C1" s="8"/>
      <c r="D1" s="8"/>
      <c r="E1" s="8"/>
      <c r="F1" s="8"/>
    </row>
    <row r="2" spans="1:6" ht="15" customHeight="1">
      <c r="A2" s="8"/>
      <c r="B2" s="8" t="s">
        <v>3</v>
      </c>
      <c r="C2" s="8"/>
      <c r="D2" s="8" t="s">
        <v>34</v>
      </c>
      <c r="E2" s="8"/>
      <c r="F2" s="1" t="s">
        <v>79</v>
      </c>
    </row>
    <row r="3" spans="1:6" ht="30">
      <c r="A3" s="3" t="s">
        <v>1519</v>
      </c>
      <c r="B3" s="4" t="s">
        <v>7</v>
      </c>
      <c r="C3" s="4"/>
      <c r="D3" s="4" t="s">
        <v>7</v>
      </c>
      <c r="E3" s="4"/>
      <c r="F3" s="4" t="s">
        <v>7</v>
      </c>
    </row>
    <row r="4" spans="1:6">
      <c r="A4" s="2" t="s">
        <v>622</v>
      </c>
      <c r="B4" s="5">
        <v>13661000</v>
      </c>
      <c r="C4" s="4"/>
      <c r="D4" s="5">
        <v>14639000</v>
      </c>
      <c r="E4" s="4"/>
      <c r="F4" s="5">
        <v>12392000</v>
      </c>
    </row>
    <row r="5" spans="1:6">
      <c r="A5" s="2" t="s">
        <v>98</v>
      </c>
      <c r="B5" s="6">
        <v>540000</v>
      </c>
      <c r="C5" s="4"/>
      <c r="D5" s="6">
        <v>2900000</v>
      </c>
      <c r="E5" s="4"/>
      <c r="F5" s="6">
        <v>7050000</v>
      </c>
    </row>
    <row r="6" spans="1:6">
      <c r="A6" s="2" t="s">
        <v>624</v>
      </c>
      <c r="B6" s="6">
        <v>-1154000</v>
      </c>
      <c r="C6" s="4"/>
      <c r="D6" s="6">
        <v>-4560000</v>
      </c>
      <c r="E6" s="4"/>
      <c r="F6" s="6">
        <v>-4902000</v>
      </c>
    </row>
    <row r="7" spans="1:6">
      <c r="A7" s="2" t="s">
        <v>631</v>
      </c>
      <c r="B7" s="6">
        <v>1177000</v>
      </c>
      <c r="C7" s="4"/>
      <c r="D7" s="6">
        <v>682000</v>
      </c>
      <c r="E7" s="4"/>
      <c r="F7" s="6">
        <v>99000</v>
      </c>
    </row>
    <row r="8" spans="1:6">
      <c r="A8" s="2" t="s">
        <v>632</v>
      </c>
      <c r="B8" s="6">
        <v>14224000</v>
      </c>
      <c r="C8" s="4"/>
      <c r="D8" s="6">
        <v>13661000</v>
      </c>
      <c r="E8" s="4"/>
      <c r="F8" s="6">
        <v>14639000</v>
      </c>
    </row>
    <row r="9" spans="1:6" ht="30">
      <c r="A9" s="2" t="s">
        <v>633</v>
      </c>
      <c r="B9" s="6">
        <v>12235000</v>
      </c>
      <c r="C9" s="4"/>
      <c r="D9" s="6">
        <v>11307000</v>
      </c>
      <c r="E9" s="4"/>
      <c r="F9" s="6">
        <v>11693000</v>
      </c>
    </row>
    <row r="10" spans="1:6" ht="30">
      <c r="A10" s="2" t="s">
        <v>1520</v>
      </c>
      <c r="B10" s="6">
        <v>1747000</v>
      </c>
      <c r="C10" s="4"/>
      <c r="D10" s="6">
        <v>2091000</v>
      </c>
      <c r="E10" s="4"/>
      <c r="F10" s="6">
        <v>2377000</v>
      </c>
    </row>
    <row r="11" spans="1:6" ht="30">
      <c r="A11" s="2" t="s">
        <v>667</v>
      </c>
      <c r="B11" s="6">
        <v>242000</v>
      </c>
      <c r="C11" s="4"/>
      <c r="D11" s="6">
        <v>263000</v>
      </c>
      <c r="E11" s="4"/>
      <c r="F11" s="6">
        <v>569000</v>
      </c>
    </row>
    <row r="12" spans="1:6" ht="30">
      <c r="A12" s="2" t="s">
        <v>1521</v>
      </c>
      <c r="B12" s="6">
        <v>1239364000</v>
      </c>
      <c r="C12" s="4"/>
      <c r="D12" s="6">
        <v>1042907000</v>
      </c>
      <c r="E12" s="4"/>
      <c r="F12" s="6">
        <v>1009523000</v>
      </c>
    </row>
    <row r="13" spans="1:6" ht="30">
      <c r="A13" s="2" t="s">
        <v>1522</v>
      </c>
      <c r="B13" s="6">
        <v>22843000</v>
      </c>
      <c r="C13" s="394" t="s">
        <v>1337</v>
      </c>
      <c r="D13" s="6">
        <v>26496000</v>
      </c>
      <c r="E13" s="394" t="s">
        <v>1437</v>
      </c>
      <c r="F13" s="6">
        <v>15678000</v>
      </c>
    </row>
    <row r="14" spans="1:6">
      <c r="A14" s="2" t="s">
        <v>1457</v>
      </c>
      <c r="B14" s="6">
        <v>7115000</v>
      </c>
      <c r="C14" s="4"/>
      <c r="D14" s="6">
        <v>4549000</v>
      </c>
      <c r="E14" s="4"/>
      <c r="F14" s="6">
        <v>5953000</v>
      </c>
    </row>
    <row r="15" spans="1:6" ht="17.25">
      <c r="A15" s="2" t="s">
        <v>137</v>
      </c>
      <c r="B15" s="6">
        <v>1269322000</v>
      </c>
      <c r="C15" s="394" t="s">
        <v>1449</v>
      </c>
      <c r="D15" s="6">
        <v>1073952000</v>
      </c>
      <c r="E15" s="394" t="s">
        <v>1449</v>
      </c>
      <c r="F15" s="6">
        <v>1031154000</v>
      </c>
    </row>
    <row r="16" spans="1:6" ht="30">
      <c r="A16" s="2" t="s">
        <v>639</v>
      </c>
      <c r="B16" s="393">
        <v>1.12E-2</v>
      </c>
      <c r="C16" s="4"/>
      <c r="D16" s="393">
        <v>1.2699999999999999E-2</v>
      </c>
      <c r="E16" s="4"/>
      <c r="F16" s="393">
        <v>1.4200000000000001E-2</v>
      </c>
    </row>
    <row r="17" spans="1:6" ht="30">
      <c r="A17" s="2" t="s">
        <v>641</v>
      </c>
      <c r="B17" s="393">
        <v>1.22</v>
      </c>
      <c r="C17" s="4"/>
      <c r="D17" s="393">
        <v>0.77</v>
      </c>
      <c r="E17" s="4"/>
      <c r="F17" s="393">
        <v>1.22</v>
      </c>
    </row>
    <row r="18" spans="1:6">
      <c r="A18" s="2" t="s">
        <v>1523</v>
      </c>
      <c r="B18" s="6">
        <v>2900000</v>
      </c>
      <c r="C18" s="4"/>
      <c r="D18" s="6">
        <v>3800000</v>
      </c>
      <c r="E18" s="4"/>
      <c r="F18" s="6">
        <v>4500000</v>
      </c>
    </row>
    <row r="19" spans="1:6">
      <c r="A19" s="2" t="s">
        <v>555</v>
      </c>
      <c r="B19" s="4" t="s">
        <v>7</v>
      </c>
      <c r="C19" s="4"/>
      <c r="D19" s="4" t="s">
        <v>7</v>
      </c>
      <c r="E19" s="4"/>
      <c r="F19" s="4" t="s">
        <v>7</v>
      </c>
    </row>
    <row r="20" spans="1:6" ht="30">
      <c r="A20" s="3" t="s">
        <v>1519</v>
      </c>
      <c r="B20" s="4" t="s">
        <v>7</v>
      </c>
      <c r="C20" s="4"/>
      <c r="D20" s="4" t="s">
        <v>7</v>
      </c>
      <c r="E20" s="4"/>
      <c r="F20" s="4" t="s">
        <v>7</v>
      </c>
    </row>
    <row r="21" spans="1:6">
      <c r="A21" s="2" t="s">
        <v>622</v>
      </c>
      <c r="B21" s="6">
        <v>4100000</v>
      </c>
      <c r="C21" s="4"/>
      <c r="D21" s="6">
        <v>4334000</v>
      </c>
      <c r="E21" s="4"/>
      <c r="F21" s="6">
        <v>3114000</v>
      </c>
    </row>
    <row r="22" spans="1:6">
      <c r="A22" s="2" t="s">
        <v>98</v>
      </c>
      <c r="B22" s="6">
        <v>-1393000</v>
      </c>
      <c r="C22" s="4"/>
      <c r="D22" s="6">
        <v>117000</v>
      </c>
      <c r="E22" s="4"/>
      <c r="F22" s="6">
        <v>4469000</v>
      </c>
    </row>
    <row r="23" spans="1:6">
      <c r="A23" s="2" t="s">
        <v>624</v>
      </c>
      <c r="B23" s="6">
        <v>-672000</v>
      </c>
      <c r="C23" s="4"/>
      <c r="D23" s="6">
        <v>-892000</v>
      </c>
      <c r="E23" s="4"/>
      <c r="F23" s="6">
        <v>-3306000</v>
      </c>
    </row>
    <row r="24" spans="1:6">
      <c r="A24" s="2" t="s">
        <v>631</v>
      </c>
      <c r="B24" s="6">
        <v>1021000</v>
      </c>
      <c r="C24" s="4"/>
      <c r="D24" s="6">
        <v>541000</v>
      </c>
      <c r="E24" s="4"/>
      <c r="F24" s="6">
        <v>57000</v>
      </c>
    </row>
    <row r="25" spans="1:6">
      <c r="A25" s="2" t="s">
        <v>632</v>
      </c>
      <c r="B25" s="6">
        <v>3056000</v>
      </c>
      <c r="C25" s="4"/>
      <c r="D25" s="6">
        <v>4100000</v>
      </c>
      <c r="E25" s="4"/>
      <c r="F25" s="6">
        <v>4334000</v>
      </c>
    </row>
    <row r="26" spans="1:6" ht="30">
      <c r="A26" s="2" t="s">
        <v>633</v>
      </c>
      <c r="B26" s="6">
        <v>1886000</v>
      </c>
      <c r="C26" s="4"/>
      <c r="D26" s="6">
        <v>2969000</v>
      </c>
      <c r="E26" s="4"/>
      <c r="F26" s="6">
        <v>3049000</v>
      </c>
    </row>
    <row r="27" spans="1:6" ht="30">
      <c r="A27" s="2" t="s">
        <v>1520</v>
      </c>
      <c r="B27" s="6">
        <v>987000</v>
      </c>
      <c r="C27" s="4"/>
      <c r="D27" s="6">
        <v>1090000</v>
      </c>
      <c r="E27" s="4"/>
      <c r="F27" s="6">
        <v>957000</v>
      </c>
    </row>
    <row r="28" spans="1:6" ht="30">
      <c r="A28" s="2" t="s">
        <v>667</v>
      </c>
      <c r="B28" s="6">
        <v>183000</v>
      </c>
      <c r="C28" s="4"/>
      <c r="D28" s="6">
        <v>41000</v>
      </c>
      <c r="E28" s="4"/>
      <c r="F28" s="6">
        <v>328000</v>
      </c>
    </row>
    <row r="29" spans="1:6" ht="30">
      <c r="A29" s="2" t="s">
        <v>1521</v>
      </c>
      <c r="B29" s="6">
        <v>177550000</v>
      </c>
      <c r="C29" s="4"/>
      <c r="D29" s="6">
        <v>166860000</v>
      </c>
      <c r="E29" s="4"/>
      <c r="F29" s="6">
        <v>169564000</v>
      </c>
    </row>
    <row r="30" spans="1:6" ht="30">
      <c r="A30" s="2" t="s">
        <v>1522</v>
      </c>
      <c r="B30" s="6">
        <v>5408000</v>
      </c>
      <c r="C30" s="394" t="s">
        <v>1524</v>
      </c>
      <c r="D30" s="6">
        <v>8931000</v>
      </c>
      <c r="E30" s="394" t="s">
        <v>1437</v>
      </c>
      <c r="F30" s="6">
        <v>5110000</v>
      </c>
    </row>
    <row r="31" spans="1:6">
      <c r="A31" s="2" t="s">
        <v>1457</v>
      </c>
      <c r="B31" s="6">
        <v>333000</v>
      </c>
      <c r="C31" s="4"/>
      <c r="D31" s="6">
        <v>640000</v>
      </c>
      <c r="E31" s="4"/>
      <c r="F31" s="6">
        <v>1116000</v>
      </c>
    </row>
    <row r="32" spans="1:6" ht="17.25">
      <c r="A32" s="2" t="s">
        <v>137</v>
      </c>
      <c r="B32" s="6">
        <v>183291000</v>
      </c>
      <c r="C32" s="394" t="s">
        <v>1449</v>
      </c>
      <c r="D32" s="6">
        <v>176431000</v>
      </c>
      <c r="E32" s="394" t="s">
        <v>1449</v>
      </c>
      <c r="F32" s="6">
        <v>175790000</v>
      </c>
    </row>
    <row r="33" spans="1:6" ht="30">
      <c r="A33" s="2" t="s">
        <v>639</v>
      </c>
      <c r="B33" s="393">
        <v>1.67E-2</v>
      </c>
      <c r="C33" s="4"/>
      <c r="D33" s="393">
        <v>2.3199999999999998E-2</v>
      </c>
      <c r="E33" s="4"/>
      <c r="F33" s="393">
        <v>2.47E-2</v>
      </c>
    </row>
    <row r="34" spans="1:6" ht="30">
      <c r="A34" s="2" t="s">
        <v>641</v>
      </c>
      <c r="B34" s="393">
        <v>2.57</v>
      </c>
      <c r="C34" s="4"/>
      <c r="D34" s="393">
        <v>0.84</v>
      </c>
      <c r="E34" s="4"/>
      <c r="F34" s="393">
        <v>1.47</v>
      </c>
    </row>
    <row r="35" spans="1:6" ht="30">
      <c r="A35" s="2" t="s">
        <v>488</v>
      </c>
      <c r="B35" s="4" t="s">
        <v>7</v>
      </c>
      <c r="C35" s="4"/>
      <c r="D35" s="4" t="s">
        <v>7</v>
      </c>
      <c r="E35" s="4"/>
      <c r="F35" s="4" t="s">
        <v>7</v>
      </c>
    </row>
    <row r="36" spans="1:6" ht="30">
      <c r="A36" s="3" t="s">
        <v>1519</v>
      </c>
      <c r="B36" s="4" t="s">
        <v>7</v>
      </c>
      <c r="C36" s="4"/>
      <c r="D36" s="4" t="s">
        <v>7</v>
      </c>
      <c r="E36" s="4"/>
      <c r="F36" s="4" t="s">
        <v>7</v>
      </c>
    </row>
    <row r="37" spans="1:6">
      <c r="A37" s="2" t="s">
        <v>622</v>
      </c>
      <c r="B37" s="6">
        <v>1313000</v>
      </c>
      <c r="C37" s="4"/>
      <c r="D37" s="6">
        <v>1305000</v>
      </c>
      <c r="E37" s="4"/>
      <c r="F37" s="6">
        <v>1037000</v>
      </c>
    </row>
    <row r="38" spans="1:6">
      <c r="A38" s="2" t="s">
        <v>98</v>
      </c>
      <c r="B38" s="6">
        <v>615000</v>
      </c>
      <c r="C38" s="4"/>
      <c r="D38" s="6">
        <v>184000</v>
      </c>
      <c r="E38" s="4"/>
      <c r="F38" s="6">
        <v>377000</v>
      </c>
    </row>
    <row r="39" spans="1:6">
      <c r="A39" s="2" t="s">
        <v>624</v>
      </c>
      <c r="B39" s="4">
        <v>0</v>
      </c>
      <c r="C39" s="4"/>
      <c r="D39" s="6">
        <v>-181000</v>
      </c>
      <c r="E39" s="4"/>
      <c r="F39" s="6">
        <v>-113000</v>
      </c>
    </row>
    <row r="40" spans="1:6">
      <c r="A40" s="2" t="s">
        <v>631</v>
      </c>
      <c r="B40" s="6">
        <v>84000</v>
      </c>
      <c r="C40" s="4"/>
      <c r="D40" s="6">
        <v>5000</v>
      </c>
      <c r="E40" s="4"/>
      <c r="F40" s="6">
        <v>4000</v>
      </c>
    </row>
    <row r="41" spans="1:6">
      <c r="A41" s="2" t="s">
        <v>632</v>
      </c>
      <c r="B41" s="6">
        <v>2012000</v>
      </c>
      <c r="C41" s="4"/>
      <c r="D41" s="6">
        <v>1313000</v>
      </c>
      <c r="E41" s="4"/>
      <c r="F41" s="6">
        <v>1305000</v>
      </c>
    </row>
    <row r="42" spans="1:6" ht="30">
      <c r="A42" s="2" t="s">
        <v>633</v>
      </c>
      <c r="B42" s="6">
        <v>1922000</v>
      </c>
      <c r="C42" s="4"/>
      <c r="D42" s="6">
        <v>1287000</v>
      </c>
      <c r="E42" s="4"/>
      <c r="F42" s="6">
        <v>1136000</v>
      </c>
    </row>
    <row r="43" spans="1:6" ht="30">
      <c r="A43" s="2" t="s">
        <v>1520</v>
      </c>
      <c r="B43" s="6">
        <v>31000</v>
      </c>
      <c r="C43" s="4"/>
      <c r="D43" s="4">
        <v>0</v>
      </c>
      <c r="E43" s="4"/>
      <c r="F43" s="4">
        <v>0</v>
      </c>
    </row>
    <row r="44" spans="1:6" ht="30">
      <c r="A44" s="2" t="s">
        <v>667</v>
      </c>
      <c r="B44" s="6">
        <v>59000</v>
      </c>
      <c r="C44" s="4"/>
      <c r="D44" s="6">
        <v>26000</v>
      </c>
      <c r="E44" s="4"/>
      <c r="F44" s="6">
        <v>169000</v>
      </c>
    </row>
    <row r="45" spans="1:6" ht="30">
      <c r="A45" s="2" t="s">
        <v>1521</v>
      </c>
      <c r="B45" s="6">
        <v>233330000</v>
      </c>
      <c r="C45" s="4"/>
      <c r="D45" s="6">
        <v>193891000</v>
      </c>
      <c r="E45" s="4"/>
      <c r="F45" s="6">
        <v>171492000</v>
      </c>
    </row>
    <row r="46" spans="1:6" ht="30">
      <c r="A46" s="2" t="s">
        <v>1522</v>
      </c>
      <c r="B46" s="6">
        <v>2930000</v>
      </c>
      <c r="C46" s="394" t="s">
        <v>1337</v>
      </c>
      <c r="D46" s="4">
        <v>0</v>
      </c>
      <c r="E46" s="394" t="s">
        <v>1437</v>
      </c>
      <c r="F46" s="4">
        <v>0</v>
      </c>
    </row>
    <row r="47" spans="1:6">
      <c r="A47" s="2" t="s">
        <v>1457</v>
      </c>
      <c r="B47" s="6">
        <v>4853000</v>
      </c>
      <c r="C47" s="4"/>
      <c r="D47" s="6">
        <v>2515000</v>
      </c>
      <c r="E47" s="4"/>
      <c r="F47" s="6">
        <v>3213000</v>
      </c>
    </row>
    <row r="48" spans="1:6" ht="17.25">
      <c r="A48" s="2" t="s">
        <v>137</v>
      </c>
      <c r="B48" s="6">
        <v>241113000</v>
      </c>
      <c r="C48" s="394" t="s">
        <v>1449</v>
      </c>
      <c r="D48" s="6">
        <v>196406000</v>
      </c>
      <c r="E48" s="394" t="s">
        <v>1449</v>
      </c>
      <c r="F48" s="6">
        <v>174705000</v>
      </c>
    </row>
    <row r="49" spans="1:6" ht="30">
      <c r="A49" s="2" t="s">
        <v>639</v>
      </c>
      <c r="B49" s="393">
        <v>8.3000000000000001E-3</v>
      </c>
      <c r="C49" s="4"/>
      <c r="D49" s="393">
        <v>6.7000000000000002E-3</v>
      </c>
      <c r="E49" s="4"/>
      <c r="F49" s="393">
        <v>7.4999999999999997E-3</v>
      </c>
    </row>
    <row r="50" spans="1:6" ht="30">
      <c r="A50" s="2" t="s">
        <v>641</v>
      </c>
      <c r="B50" s="393">
        <v>1.43</v>
      </c>
      <c r="C50" s="4"/>
      <c r="D50" s="393">
        <v>0.94</v>
      </c>
      <c r="E50" s="4"/>
      <c r="F50" s="393">
        <v>0.64</v>
      </c>
    </row>
    <row r="51" spans="1:6">
      <c r="A51" s="2" t="s">
        <v>489</v>
      </c>
      <c r="B51" s="4" t="s">
        <v>7</v>
      </c>
      <c r="C51" s="4"/>
      <c r="D51" s="4" t="s">
        <v>7</v>
      </c>
      <c r="E51" s="4"/>
      <c r="F51" s="4" t="s">
        <v>7</v>
      </c>
    </row>
    <row r="52" spans="1:6" ht="30">
      <c r="A52" s="3" t="s">
        <v>1519</v>
      </c>
      <c r="B52" s="4" t="s">
        <v>7</v>
      </c>
      <c r="C52" s="4"/>
      <c r="D52" s="4" t="s">
        <v>7</v>
      </c>
      <c r="E52" s="4"/>
      <c r="F52" s="4" t="s">
        <v>7</v>
      </c>
    </row>
    <row r="53" spans="1:6">
      <c r="A53" s="2" t="s">
        <v>622</v>
      </c>
      <c r="B53" s="6">
        <v>4372000</v>
      </c>
      <c r="C53" s="4"/>
      <c r="D53" s="6">
        <v>3710000</v>
      </c>
      <c r="E53" s="4"/>
      <c r="F53" s="6">
        <v>4134000</v>
      </c>
    </row>
    <row r="54" spans="1:6">
      <c r="A54" s="2" t="s">
        <v>98</v>
      </c>
      <c r="B54" s="6">
        <v>1940000</v>
      </c>
      <c r="C54" s="4"/>
      <c r="D54" s="6">
        <v>3076000</v>
      </c>
      <c r="E54" s="4"/>
      <c r="F54" s="6">
        <v>-424000</v>
      </c>
    </row>
    <row r="55" spans="1:6">
      <c r="A55" s="2" t="s">
        <v>624</v>
      </c>
      <c r="B55" s="6">
        <v>-156000</v>
      </c>
      <c r="C55" s="4"/>
      <c r="D55" s="6">
        <v>-2414000</v>
      </c>
      <c r="E55" s="4"/>
      <c r="F55" s="4">
        <v>0</v>
      </c>
    </row>
    <row r="56" spans="1:6">
      <c r="A56" s="2" t="s">
        <v>631</v>
      </c>
      <c r="B56" s="6">
        <v>40000</v>
      </c>
      <c r="C56" s="4"/>
      <c r="D56" s="4">
        <v>0</v>
      </c>
      <c r="E56" s="4"/>
      <c r="F56" s="4">
        <v>0</v>
      </c>
    </row>
    <row r="57" spans="1:6">
      <c r="A57" s="2" t="s">
        <v>632</v>
      </c>
      <c r="B57" s="6">
        <v>6196000</v>
      </c>
      <c r="C57" s="4"/>
      <c r="D57" s="6">
        <v>4372000</v>
      </c>
      <c r="E57" s="4"/>
      <c r="F57" s="6">
        <v>3710000</v>
      </c>
    </row>
    <row r="58" spans="1:6" ht="30">
      <c r="A58" s="2" t="s">
        <v>633</v>
      </c>
      <c r="B58" s="6">
        <v>6196000</v>
      </c>
      <c r="C58" s="4"/>
      <c r="D58" s="6">
        <v>3998000</v>
      </c>
      <c r="E58" s="4"/>
      <c r="F58" s="6">
        <v>3547000</v>
      </c>
    </row>
    <row r="59" spans="1:6" ht="30">
      <c r="A59" s="2" t="s">
        <v>1520</v>
      </c>
      <c r="B59" s="4">
        <v>0</v>
      </c>
      <c r="C59" s="4"/>
      <c r="D59" s="6">
        <v>178000</v>
      </c>
      <c r="E59" s="4"/>
      <c r="F59" s="6">
        <v>91000</v>
      </c>
    </row>
    <row r="60" spans="1:6" ht="30">
      <c r="A60" s="2" t="s">
        <v>667</v>
      </c>
      <c r="B60" s="4">
        <v>0</v>
      </c>
      <c r="C60" s="4"/>
      <c r="D60" s="6">
        <v>196000</v>
      </c>
      <c r="E60" s="4"/>
      <c r="F60" s="6">
        <v>72000</v>
      </c>
    </row>
    <row r="61" spans="1:6" ht="30">
      <c r="A61" s="2" t="s">
        <v>1521</v>
      </c>
      <c r="B61" s="6">
        <v>619833000</v>
      </c>
      <c r="C61" s="4"/>
      <c r="D61" s="6">
        <v>500768000</v>
      </c>
      <c r="E61" s="4"/>
      <c r="F61" s="6">
        <v>444060000</v>
      </c>
    </row>
    <row r="62" spans="1:6" ht="30">
      <c r="A62" s="2" t="s">
        <v>1522</v>
      </c>
      <c r="B62" s="6">
        <v>3341000</v>
      </c>
      <c r="C62" s="394" t="s">
        <v>1337</v>
      </c>
      <c r="D62" s="6">
        <v>6844000</v>
      </c>
      <c r="E62" s="394" t="s">
        <v>1437</v>
      </c>
      <c r="F62" s="6">
        <v>741000</v>
      </c>
    </row>
    <row r="63" spans="1:6">
      <c r="A63" s="2" t="s">
        <v>1457</v>
      </c>
      <c r="B63" s="6">
        <v>1845000</v>
      </c>
      <c r="C63" s="4"/>
      <c r="D63" s="6">
        <v>1394000</v>
      </c>
      <c r="E63" s="4"/>
      <c r="F63" s="6">
        <v>1624000</v>
      </c>
    </row>
    <row r="64" spans="1:6" ht="17.25">
      <c r="A64" s="2" t="s">
        <v>137</v>
      </c>
      <c r="B64" s="6">
        <v>625019000</v>
      </c>
      <c r="C64" s="394" t="s">
        <v>1449</v>
      </c>
      <c r="D64" s="6">
        <v>509006000</v>
      </c>
      <c r="E64" s="394" t="s">
        <v>1449</v>
      </c>
      <c r="F64" s="6">
        <v>446425000</v>
      </c>
    </row>
    <row r="65" spans="1:6" ht="30">
      <c r="A65" s="2" t="s">
        <v>639</v>
      </c>
      <c r="B65" s="393">
        <v>9.9000000000000008E-3</v>
      </c>
      <c r="C65" s="4"/>
      <c r="D65" s="393">
        <v>8.6E-3</v>
      </c>
      <c r="E65" s="4"/>
      <c r="F65" s="393">
        <v>8.3000000000000001E-3</v>
      </c>
    </row>
    <row r="66" spans="1:6" ht="30">
      <c r="A66" s="2" t="s">
        <v>641</v>
      </c>
      <c r="B66" s="393">
        <v>2.21</v>
      </c>
      <c r="C66" s="4"/>
      <c r="D66" s="393">
        <v>0.64</v>
      </c>
      <c r="E66" s="4"/>
      <c r="F66" s="393">
        <v>5.01</v>
      </c>
    </row>
    <row r="67" spans="1:6">
      <c r="A67" s="2" t="s">
        <v>490</v>
      </c>
      <c r="B67" s="4" t="s">
        <v>7</v>
      </c>
      <c r="C67" s="4"/>
      <c r="D67" s="4" t="s">
        <v>7</v>
      </c>
      <c r="E67" s="4"/>
      <c r="F67" s="4" t="s">
        <v>7</v>
      </c>
    </row>
    <row r="68" spans="1:6" ht="30">
      <c r="A68" s="3" t="s">
        <v>1519</v>
      </c>
      <c r="B68" s="4" t="s">
        <v>7</v>
      </c>
      <c r="C68" s="4"/>
      <c r="D68" s="4" t="s">
        <v>7</v>
      </c>
      <c r="E68" s="4"/>
      <c r="F68" s="4" t="s">
        <v>7</v>
      </c>
    </row>
    <row r="69" spans="1:6">
      <c r="A69" s="2" t="s">
        <v>622</v>
      </c>
      <c r="B69" s="6">
        <v>611000</v>
      </c>
      <c r="C69" s="4"/>
      <c r="D69" s="6">
        <v>1505000</v>
      </c>
      <c r="E69" s="4"/>
      <c r="F69" s="6">
        <v>1694000</v>
      </c>
    </row>
    <row r="70" spans="1:6">
      <c r="A70" s="2" t="s">
        <v>98</v>
      </c>
      <c r="B70" s="6">
        <v>83000</v>
      </c>
      <c r="C70" s="4"/>
      <c r="D70" s="6">
        <v>-643000</v>
      </c>
      <c r="E70" s="4"/>
      <c r="F70" s="6">
        <v>275000</v>
      </c>
    </row>
    <row r="71" spans="1:6">
      <c r="A71" s="2" t="s">
        <v>624</v>
      </c>
      <c r="B71" s="6">
        <v>-62000</v>
      </c>
      <c r="C71" s="4"/>
      <c r="D71" s="6">
        <v>-373000</v>
      </c>
      <c r="E71" s="4"/>
      <c r="F71" s="6">
        <v>-473000</v>
      </c>
    </row>
    <row r="72" spans="1:6">
      <c r="A72" s="2" t="s">
        <v>631</v>
      </c>
      <c r="B72" s="6">
        <v>1000</v>
      </c>
      <c r="C72" s="4"/>
      <c r="D72" s="6">
        <v>122000</v>
      </c>
      <c r="E72" s="4"/>
      <c r="F72" s="6">
        <v>9000</v>
      </c>
    </row>
    <row r="73" spans="1:6">
      <c r="A73" s="2" t="s">
        <v>632</v>
      </c>
      <c r="B73" s="6">
        <v>633000</v>
      </c>
      <c r="C73" s="4"/>
      <c r="D73" s="6">
        <v>611000</v>
      </c>
      <c r="E73" s="4"/>
      <c r="F73" s="6">
        <v>1505000</v>
      </c>
    </row>
    <row r="74" spans="1:6" ht="30">
      <c r="A74" s="2" t="s">
        <v>633</v>
      </c>
      <c r="B74" s="6">
        <v>292000</v>
      </c>
      <c r="C74" s="4"/>
      <c r="D74" s="6">
        <v>493000</v>
      </c>
      <c r="E74" s="4"/>
      <c r="F74" s="6">
        <v>1311000</v>
      </c>
    </row>
    <row r="75" spans="1:6" ht="30">
      <c r="A75" s="2" t="s">
        <v>1520</v>
      </c>
      <c r="B75" s="6">
        <v>341000</v>
      </c>
      <c r="C75" s="4"/>
      <c r="D75" s="6">
        <v>118000</v>
      </c>
      <c r="E75" s="4"/>
      <c r="F75" s="6">
        <v>194000</v>
      </c>
    </row>
    <row r="76" spans="1:6" ht="30">
      <c r="A76" s="2" t="s">
        <v>667</v>
      </c>
      <c r="B76" s="4">
        <v>0</v>
      </c>
      <c r="C76" s="4"/>
      <c r="D76" s="4">
        <v>0</v>
      </c>
      <c r="E76" s="4"/>
      <c r="F76" s="4">
        <v>0</v>
      </c>
    </row>
    <row r="77" spans="1:6" ht="30">
      <c r="A77" s="2" t="s">
        <v>1521</v>
      </c>
      <c r="B77" s="6">
        <v>24829000</v>
      </c>
      <c r="C77" s="4"/>
      <c r="D77" s="6">
        <v>26497000</v>
      </c>
      <c r="E77" s="4"/>
      <c r="F77" s="6">
        <v>48653000</v>
      </c>
    </row>
    <row r="78" spans="1:6" ht="30">
      <c r="A78" s="2" t="s">
        <v>1522</v>
      </c>
      <c r="B78" s="6">
        <v>6733000</v>
      </c>
      <c r="C78" s="394" t="s">
        <v>1337</v>
      </c>
      <c r="D78" s="6">
        <v>4168000</v>
      </c>
      <c r="E78" s="394" t="s">
        <v>1437</v>
      </c>
      <c r="F78" s="6">
        <v>3304000</v>
      </c>
    </row>
    <row r="79" spans="1:6">
      <c r="A79" s="2" t="s">
        <v>1457</v>
      </c>
      <c r="B79" s="6">
        <v>15000</v>
      </c>
      <c r="C79" s="4"/>
      <c r="D79" s="4">
        <v>0</v>
      </c>
      <c r="E79" s="4"/>
      <c r="F79" s="4">
        <v>0</v>
      </c>
    </row>
    <row r="80" spans="1:6" ht="17.25">
      <c r="A80" s="2" t="s">
        <v>137</v>
      </c>
      <c r="B80" s="6">
        <v>31577000</v>
      </c>
      <c r="C80" s="394" t="s">
        <v>1449</v>
      </c>
      <c r="D80" s="6">
        <v>30665000</v>
      </c>
      <c r="E80" s="394" t="s">
        <v>1449</v>
      </c>
      <c r="F80" s="6">
        <v>51957000</v>
      </c>
    </row>
    <row r="81" spans="1:6" ht="30">
      <c r="A81" s="2" t="s">
        <v>639</v>
      </c>
      <c r="B81" s="393">
        <v>0.02</v>
      </c>
      <c r="C81" s="4"/>
      <c r="D81" s="393">
        <v>1.9900000000000001E-2</v>
      </c>
      <c r="E81" s="4"/>
      <c r="F81" s="393">
        <v>2.9000000000000001E-2</v>
      </c>
    </row>
    <row r="82" spans="1:6" ht="30">
      <c r="A82" s="2" t="s">
        <v>641</v>
      </c>
      <c r="B82" s="393">
        <v>0.12</v>
      </c>
      <c r="C82" s="4"/>
      <c r="D82" s="393">
        <v>0.27</v>
      </c>
      <c r="E82" s="4"/>
      <c r="F82" s="393">
        <v>0.5</v>
      </c>
    </row>
    <row r="83" spans="1:6">
      <c r="A83" s="2" t="s">
        <v>491</v>
      </c>
      <c r="B83" s="4" t="s">
        <v>7</v>
      </c>
      <c r="C83" s="4"/>
      <c r="D83" s="4" t="s">
        <v>7</v>
      </c>
      <c r="E83" s="4"/>
      <c r="F83" s="4" t="s">
        <v>7</v>
      </c>
    </row>
    <row r="84" spans="1:6" ht="30">
      <c r="A84" s="3" t="s">
        <v>1519</v>
      </c>
      <c r="B84" s="4" t="s">
        <v>7</v>
      </c>
      <c r="C84" s="4"/>
      <c r="D84" s="4" t="s">
        <v>7</v>
      </c>
      <c r="E84" s="4"/>
      <c r="F84" s="4" t="s">
        <v>7</v>
      </c>
    </row>
    <row r="85" spans="1:6">
      <c r="A85" s="2" t="s">
        <v>622</v>
      </c>
      <c r="B85" s="6">
        <v>1264000</v>
      </c>
      <c r="C85" s="4"/>
      <c r="D85" s="6">
        <v>1444000</v>
      </c>
      <c r="E85" s="4"/>
      <c r="F85" s="6">
        <v>643000</v>
      </c>
    </row>
    <row r="86" spans="1:6">
      <c r="A86" s="2" t="s">
        <v>98</v>
      </c>
      <c r="B86" s="6">
        <v>-223000</v>
      </c>
      <c r="C86" s="4"/>
      <c r="D86" s="6">
        <v>190000</v>
      </c>
      <c r="E86" s="4"/>
      <c r="F86" s="6">
        <v>1342000</v>
      </c>
    </row>
    <row r="87" spans="1:6">
      <c r="A87" s="2" t="s">
        <v>624</v>
      </c>
      <c r="B87" s="6">
        <v>-176000</v>
      </c>
      <c r="C87" s="4"/>
      <c r="D87" s="6">
        <v>-382000</v>
      </c>
      <c r="E87" s="4"/>
      <c r="F87" s="6">
        <v>-554000</v>
      </c>
    </row>
    <row r="88" spans="1:6">
      <c r="A88" s="2" t="s">
        <v>631</v>
      </c>
      <c r="B88" s="6">
        <v>10000</v>
      </c>
      <c r="C88" s="4"/>
      <c r="D88" s="6">
        <v>12000</v>
      </c>
      <c r="E88" s="4"/>
      <c r="F88" s="6">
        <v>13000</v>
      </c>
    </row>
    <row r="89" spans="1:6">
      <c r="A89" s="2" t="s">
        <v>632</v>
      </c>
      <c r="B89" s="6">
        <v>875000</v>
      </c>
      <c r="C89" s="4"/>
      <c r="D89" s="6">
        <v>1264000</v>
      </c>
      <c r="E89" s="4"/>
      <c r="F89" s="6">
        <v>1444000</v>
      </c>
    </row>
    <row r="90" spans="1:6" ht="30">
      <c r="A90" s="2" t="s">
        <v>633</v>
      </c>
      <c r="B90" s="6">
        <v>874000</v>
      </c>
      <c r="C90" s="4"/>
      <c r="D90" s="6">
        <v>1110000</v>
      </c>
      <c r="E90" s="4"/>
      <c r="F90" s="6">
        <v>1182000</v>
      </c>
    </row>
    <row r="91" spans="1:6" ht="30">
      <c r="A91" s="2" t="s">
        <v>1520</v>
      </c>
      <c r="B91" s="6">
        <v>1000</v>
      </c>
      <c r="C91" s="4"/>
      <c r="D91" s="6">
        <v>154000</v>
      </c>
      <c r="E91" s="4"/>
      <c r="F91" s="6">
        <v>262000</v>
      </c>
    </row>
    <row r="92" spans="1:6" ht="30">
      <c r="A92" s="2" t="s">
        <v>667</v>
      </c>
      <c r="B92" s="4">
        <v>0</v>
      </c>
      <c r="C92" s="4"/>
      <c r="D92" s="4">
        <v>0</v>
      </c>
      <c r="E92" s="4"/>
      <c r="F92" s="4">
        <v>0</v>
      </c>
    </row>
    <row r="93" spans="1:6" ht="30">
      <c r="A93" s="2" t="s">
        <v>1521</v>
      </c>
      <c r="B93" s="6">
        <v>97894000</v>
      </c>
      <c r="C93" s="4"/>
      <c r="D93" s="6">
        <v>92045000</v>
      </c>
      <c r="E93" s="4"/>
      <c r="F93" s="6">
        <v>96998000</v>
      </c>
    </row>
    <row r="94" spans="1:6" ht="30">
      <c r="A94" s="2" t="s">
        <v>1522</v>
      </c>
      <c r="B94" s="6">
        <v>506000</v>
      </c>
      <c r="C94" s="394" t="s">
        <v>1337</v>
      </c>
      <c r="D94" s="6">
        <v>1192000</v>
      </c>
      <c r="E94" s="394" t="s">
        <v>1437</v>
      </c>
      <c r="F94" s="6">
        <v>1045000</v>
      </c>
    </row>
    <row r="95" spans="1:6">
      <c r="A95" s="2" t="s">
        <v>1457</v>
      </c>
      <c r="B95" s="6">
        <v>69000</v>
      </c>
      <c r="C95" s="4"/>
      <c r="D95" s="4">
        <v>0</v>
      </c>
      <c r="E95" s="4"/>
      <c r="F95" s="4">
        <v>0</v>
      </c>
    </row>
    <row r="96" spans="1:6" ht="17.25">
      <c r="A96" s="2" t="s">
        <v>137</v>
      </c>
      <c r="B96" s="6">
        <v>98469000</v>
      </c>
      <c r="C96" s="394" t="s">
        <v>1449</v>
      </c>
      <c r="D96" s="6">
        <v>93237000</v>
      </c>
      <c r="E96" s="394" t="s">
        <v>1449</v>
      </c>
      <c r="F96" s="6">
        <v>98043000</v>
      </c>
    </row>
    <row r="97" spans="1:6" ht="30">
      <c r="A97" s="2" t="s">
        <v>639</v>
      </c>
      <c r="B97" s="393">
        <v>8.8999999999999999E-3</v>
      </c>
      <c r="C97" s="4"/>
      <c r="D97" s="393">
        <v>1.3599999999999999E-2</v>
      </c>
      <c r="E97" s="4"/>
      <c r="F97" s="393">
        <v>1.47E-2</v>
      </c>
    </row>
    <row r="98" spans="1:6" ht="30">
      <c r="A98" s="2" t="s">
        <v>641</v>
      </c>
      <c r="B98" s="393">
        <v>3.74</v>
      </c>
      <c r="C98" s="4"/>
      <c r="D98" s="393">
        <v>2.3199999999999998</v>
      </c>
      <c r="E98" s="4"/>
      <c r="F98" s="393">
        <v>1.89</v>
      </c>
    </row>
    <row r="99" spans="1:6">
      <c r="A99" s="2" t="s">
        <v>522</v>
      </c>
      <c r="B99" s="4" t="s">
        <v>7</v>
      </c>
      <c r="C99" s="4"/>
      <c r="D99" s="4" t="s">
        <v>7</v>
      </c>
      <c r="E99" s="4"/>
      <c r="F99" s="4" t="s">
        <v>7</v>
      </c>
    </row>
    <row r="100" spans="1:6" ht="30">
      <c r="A100" s="3" t="s">
        <v>1519</v>
      </c>
      <c r="B100" s="4" t="s">
        <v>7</v>
      </c>
      <c r="C100" s="4"/>
      <c r="D100" s="4" t="s">
        <v>7</v>
      </c>
      <c r="E100" s="4"/>
      <c r="F100" s="4" t="s">
        <v>7</v>
      </c>
    </row>
    <row r="101" spans="1:6">
      <c r="A101" s="2" t="s">
        <v>622</v>
      </c>
      <c r="B101" s="6">
        <v>551000</v>
      </c>
      <c r="C101" s="4"/>
      <c r="D101" s="6">
        <v>940000</v>
      </c>
      <c r="E101" s="4"/>
      <c r="F101" s="6">
        <v>738000</v>
      </c>
    </row>
    <row r="102" spans="1:6">
      <c r="A102" s="2" t="s">
        <v>98</v>
      </c>
      <c r="B102" s="6">
        <v>-234000</v>
      </c>
      <c r="C102" s="4"/>
      <c r="D102" s="6">
        <v>-193000</v>
      </c>
      <c r="E102" s="4"/>
      <c r="F102" s="6">
        <v>202000</v>
      </c>
    </row>
    <row r="103" spans="1:6">
      <c r="A103" s="2" t="s">
        <v>624</v>
      </c>
      <c r="B103" s="4">
        <v>0</v>
      </c>
      <c r="C103" s="4"/>
      <c r="D103" s="6">
        <v>-196000</v>
      </c>
      <c r="E103" s="4"/>
      <c r="F103" s="4">
        <v>0</v>
      </c>
    </row>
    <row r="104" spans="1:6">
      <c r="A104" s="2" t="s">
        <v>631</v>
      </c>
      <c r="B104" s="4">
        <v>0</v>
      </c>
      <c r="C104" s="4"/>
      <c r="D104" s="4">
        <v>0</v>
      </c>
      <c r="E104" s="4"/>
      <c r="F104" s="4">
        <v>0</v>
      </c>
    </row>
    <row r="105" spans="1:6">
      <c r="A105" s="2" t="s">
        <v>632</v>
      </c>
      <c r="B105" s="6">
        <v>317000</v>
      </c>
      <c r="C105" s="4"/>
      <c r="D105" s="6">
        <v>551000</v>
      </c>
      <c r="E105" s="4"/>
      <c r="F105" s="6">
        <v>940000</v>
      </c>
    </row>
    <row r="106" spans="1:6" ht="30">
      <c r="A106" s="2" t="s">
        <v>633</v>
      </c>
      <c r="B106" s="6">
        <v>294000</v>
      </c>
      <c r="C106" s="4"/>
      <c r="D106" s="6">
        <v>431000</v>
      </c>
      <c r="E106" s="4"/>
      <c r="F106" s="6">
        <v>532000</v>
      </c>
    </row>
    <row r="107" spans="1:6" ht="30">
      <c r="A107" s="2" t="s">
        <v>1520</v>
      </c>
      <c r="B107" s="6">
        <v>23000</v>
      </c>
      <c r="C107" s="4"/>
      <c r="D107" s="6">
        <v>120000</v>
      </c>
      <c r="E107" s="4"/>
      <c r="F107" s="6">
        <v>408000</v>
      </c>
    </row>
    <row r="108" spans="1:6" ht="30">
      <c r="A108" s="2" t="s">
        <v>667</v>
      </c>
      <c r="B108" s="4">
        <v>0</v>
      </c>
      <c r="C108" s="4"/>
      <c r="D108" s="4">
        <v>0</v>
      </c>
      <c r="E108" s="4"/>
      <c r="F108" s="4">
        <v>0</v>
      </c>
    </row>
    <row r="109" spans="1:6" ht="30">
      <c r="A109" s="2" t="s">
        <v>1521</v>
      </c>
      <c r="B109" s="6">
        <v>70571000</v>
      </c>
      <c r="C109" s="4"/>
      <c r="D109" s="6">
        <v>46119000</v>
      </c>
      <c r="E109" s="4"/>
      <c r="F109" s="6">
        <v>58095000</v>
      </c>
    </row>
    <row r="110" spans="1:6" ht="30">
      <c r="A110" s="2" t="s">
        <v>1522</v>
      </c>
      <c r="B110" s="6">
        <v>2063000</v>
      </c>
      <c r="C110" s="394" t="s">
        <v>1337</v>
      </c>
      <c r="D110" s="6">
        <v>3313000</v>
      </c>
      <c r="E110" s="394" t="s">
        <v>1437</v>
      </c>
      <c r="F110" s="6">
        <v>3407000</v>
      </c>
    </row>
    <row r="111" spans="1:6">
      <c r="A111" s="2" t="s">
        <v>1457</v>
      </c>
      <c r="B111" s="4">
        <v>0</v>
      </c>
      <c r="C111" s="4"/>
      <c r="D111" s="4">
        <v>0</v>
      </c>
      <c r="E111" s="4"/>
      <c r="F111" s="4">
        <v>0</v>
      </c>
    </row>
    <row r="112" spans="1:6" ht="17.25">
      <c r="A112" s="2" t="s">
        <v>137</v>
      </c>
      <c r="B112" s="6">
        <v>72634000</v>
      </c>
      <c r="C112" s="394" t="s">
        <v>1525</v>
      </c>
      <c r="D112" s="6">
        <v>49432000</v>
      </c>
      <c r="E112" s="394" t="s">
        <v>1525</v>
      </c>
      <c r="F112" s="6">
        <v>61502000</v>
      </c>
    </row>
    <row r="113" spans="1:6" ht="30">
      <c r="A113" s="2" t="s">
        <v>639</v>
      </c>
      <c r="B113" s="393">
        <v>4.4000000000000003E-3</v>
      </c>
      <c r="C113" s="4"/>
      <c r="D113" s="393">
        <v>1.11E-2</v>
      </c>
      <c r="E113" s="4"/>
      <c r="F113" s="393">
        <v>1.5299999999999999E-2</v>
      </c>
    </row>
    <row r="114" spans="1:6" ht="30">
      <c r="A114" s="2" t="s">
        <v>641</v>
      </c>
      <c r="B114" s="393">
        <v>0.48</v>
      </c>
      <c r="C114" s="4"/>
      <c r="D114" s="393">
        <v>0.46</v>
      </c>
      <c r="E114" s="4"/>
      <c r="F114" s="393">
        <v>0.48</v>
      </c>
    </row>
    <row r="115" spans="1:6">
      <c r="A115" s="2" t="s">
        <v>493</v>
      </c>
      <c r="B115" s="4" t="s">
        <v>7</v>
      </c>
      <c r="C115" s="4"/>
      <c r="D115" s="4" t="s">
        <v>7</v>
      </c>
      <c r="E115" s="4"/>
      <c r="F115" s="4" t="s">
        <v>7</v>
      </c>
    </row>
    <row r="116" spans="1:6" ht="30">
      <c r="A116" s="3" t="s">
        <v>1519</v>
      </c>
      <c r="B116" s="4" t="s">
        <v>7</v>
      </c>
      <c r="C116" s="4"/>
      <c r="D116" s="4" t="s">
        <v>7</v>
      </c>
      <c r="E116" s="4"/>
      <c r="F116" s="4" t="s">
        <v>7</v>
      </c>
    </row>
    <row r="117" spans="1:6">
      <c r="A117" s="2" t="s">
        <v>622</v>
      </c>
      <c r="B117" s="6">
        <v>1231000</v>
      </c>
      <c r="C117" s="4"/>
      <c r="D117" s="6">
        <v>1182000</v>
      </c>
      <c r="E117" s="4"/>
      <c r="F117" s="6">
        <v>835000</v>
      </c>
    </row>
    <row r="118" spans="1:6">
      <c r="A118" s="2" t="s">
        <v>98</v>
      </c>
      <c r="B118" s="6">
        <v>-535000</v>
      </c>
      <c r="C118" s="4"/>
      <c r="D118" s="6">
        <v>169000</v>
      </c>
      <c r="E118" s="4"/>
      <c r="F118" s="6">
        <v>787000</v>
      </c>
    </row>
    <row r="119" spans="1:6">
      <c r="A119" s="2" t="s">
        <v>624</v>
      </c>
      <c r="B119" s="6">
        <v>-88000</v>
      </c>
      <c r="C119" s="4"/>
      <c r="D119" s="6">
        <v>-122000</v>
      </c>
      <c r="E119" s="4"/>
      <c r="F119" s="6">
        <v>-456000</v>
      </c>
    </row>
    <row r="120" spans="1:6">
      <c r="A120" s="2" t="s">
        <v>631</v>
      </c>
      <c r="B120" s="6">
        <v>21000</v>
      </c>
      <c r="C120" s="4"/>
      <c r="D120" s="6">
        <v>2000</v>
      </c>
      <c r="E120" s="4"/>
      <c r="F120" s="6">
        <v>16000</v>
      </c>
    </row>
    <row r="121" spans="1:6">
      <c r="A121" s="2" t="s">
        <v>632</v>
      </c>
      <c r="B121" s="6">
        <v>629000</v>
      </c>
      <c r="C121" s="4"/>
      <c r="D121" s="6">
        <v>1231000</v>
      </c>
      <c r="E121" s="4"/>
      <c r="F121" s="6">
        <v>1182000</v>
      </c>
    </row>
    <row r="122" spans="1:6" ht="30">
      <c r="A122" s="2" t="s">
        <v>633</v>
      </c>
      <c r="B122" s="6">
        <v>265000</v>
      </c>
      <c r="C122" s="4"/>
      <c r="D122" s="6">
        <v>800000</v>
      </c>
      <c r="E122" s="4"/>
      <c r="F122" s="6">
        <v>717000</v>
      </c>
    </row>
    <row r="123" spans="1:6" ht="30">
      <c r="A123" s="2" t="s">
        <v>1520</v>
      </c>
      <c r="B123" s="6">
        <v>364000</v>
      </c>
      <c r="C123" s="4"/>
      <c r="D123" s="6">
        <v>431000</v>
      </c>
      <c r="E123" s="4"/>
      <c r="F123" s="6">
        <v>465000</v>
      </c>
    </row>
    <row r="124" spans="1:6" ht="30">
      <c r="A124" s="2" t="s">
        <v>667</v>
      </c>
      <c r="B124" s="4">
        <v>0</v>
      </c>
      <c r="C124" s="4"/>
      <c r="D124" s="4">
        <v>0</v>
      </c>
      <c r="E124" s="4"/>
      <c r="F124" s="4">
        <v>0</v>
      </c>
    </row>
    <row r="125" spans="1:6" ht="30">
      <c r="A125" s="2" t="s">
        <v>1521</v>
      </c>
      <c r="B125" s="6">
        <v>15357000</v>
      </c>
      <c r="C125" s="4"/>
      <c r="D125" s="6">
        <v>16727000</v>
      </c>
      <c r="E125" s="4"/>
      <c r="F125" s="6">
        <v>20661000</v>
      </c>
    </row>
    <row r="126" spans="1:6" ht="30">
      <c r="A126" s="2" t="s">
        <v>1522</v>
      </c>
      <c r="B126" s="6">
        <v>1862000</v>
      </c>
      <c r="C126" s="394" t="s">
        <v>1337</v>
      </c>
      <c r="D126" s="6">
        <v>2048000</v>
      </c>
      <c r="E126" s="394" t="s">
        <v>1437</v>
      </c>
      <c r="F126" s="6">
        <v>2071000</v>
      </c>
    </row>
    <row r="127" spans="1:6">
      <c r="A127" s="2" t="s">
        <v>1457</v>
      </c>
      <c r="B127" s="4">
        <v>0</v>
      </c>
      <c r="C127" s="4"/>
      <c r="D127" s="4">
        <v>0</v>
      </c>
      <c r="E127" s="4"/>
      <c r="F127" s="4">
        <v>0</v>
      </c>
    </row>
    <row r="128" spans="1:6" ht="17.25">
      <c r="A128" s="2" t="s">
        <v>137</v>
      </c>
      <c r="B128" s="6">
        <v>17219000</v>
      </c>
      <c r="C128" s="394" t="s">
        <v>1449</v>
      </c>
      <c r="D128" s="6">
        <v>18775000</v>
      </c>
      <c r="E128" s="394" t="s">
        <v>1449</v>
      </c>
      <c r="F128" s="6">
        <v>22732000</v>
      </c>
    </row>
    <row r="129" spans="1:6" ht="30">
      <c r="A129" s="2" t="s">
        <v>639</v>
      </c>
      <c r="B129" s="393">
        <v>3.6499999999999998E-2</v>
      </c>
      <c r="C129" s="4"/>
      <c r="D129" s="393">
        <v>6.5600000000000006E-2</v>
      </c>
      <c r="E129" s="4"/>
      <c r="F129" s="393">
        <v>5.1999999999999998E-2</v>
      </c>
    </row>
    <row r="130" spans="1:6" ht="30">
      <c r="A130" s="2" t="s">
        <v>641</v>
      </c>
      <c r="B130" s="393">
        <v>3.72</v>
      </c>
      <c r="C130" s="4"/>
      <c r="D130" s="393">
        <v>2.31</v>
      </c>
      <c r="E130" s="4"/>
      <c r="F130" s="393">
        <v>2.2799999999999998</v>
      </c>
    </row>
    <row r="131" spans="1:6">
      <c r="A131" s="2" t="s">
        <v>598</v>
      </c>
      <c r="B131" s="4" t="s">
        <v>7</v>
      </c>
      <c r="C131" s="4"/>
      <c r="D131" s="4" t="s">
        <v>7</v>
      </c>
      <c r="E131" s="4"/>
      <c r="F131" s="4" t="s">
        <v>7</v>
      </c>
    </row>
    <row r="132" spans="1:6" ht="30">
      <c r="A132" s="3" t="s">
        <v>1519</v>
      </c>
      <c r="B132" s="4" t="s">
        <v>7</v>
      </c>
      <c r="C132" s="4"/>
      <c r="D132" s="4" t="s">
        <v>7</v>
      </c>
      <c r="E132" s="4"/>
      <c r="F132" s="4" t="s">
        <v>7</v>
      </c>
    </row>
    <row r="133" spans="1:6">
      <c r="A133" s="2" t="s">
        <v>622</v>
      </c>
      <c r="B133" s="6">
        <v>219000</v>
      </c>
      <c r="C133" s="4"/>
      <c r="D133" s="6">
        <v>219000</v>
      </c>
      <c r="E133" s="4"/>
      <c r="F133" s="6">
        <v>197000</v>
      </c>
    </row>
    <row r="134" spans="1:6">
      <c r="A134" s="2" t="s">
        <v>98</v>
      </c>
      <c r="B134" s="6">
        <v>287000</v>
      </c>
      <c r="C134" s="4"/>
      <c r="D134" s="4">
        <v>0</v>
      </c>
      <c r="E134" s="4"/>
      <c r="F134" s="6">
        <v>22000</v>
      </c>
    </row>
    <row r="135" spans="1:6">
      <c r="A135" s="2" t="s">
        <v>624</v>
      </c>
      <c r="B135" s="4">
        <v>0</v>
      </c>
      <c r="C135" s="4"/>
      <c r="D135" s="4">
        <v>0</v>
      </c>
      <c r="E135" s="4"/>
      <c r="F135" s="4">
        <v>0</v>
      </c>
    </row>
    <row r="136" spans="1:6">
      <c r="A136" s="2" t="s">
        <v>631</v>
      </c>
      <c r="B136" s="4">
        <v>0</v>
      </c>
      <c r="C136" s="4"/>
      <c r="D136" s="4">
        <v>0</v>
      </c>
      <c r="E136" s="4"/>
      <c r="F136" s="4">
        <v>0</v>
      </c>
    </row>
    <row r="137" spans="1:6">
      <c r="A137" s="2" t="s">
        <v>632</v>
      </c>
      <c r="B137" s="6">
        <v>506000</v>
      </c>
      <c r="C137" s="4"/>
      <c r="D137" s="6">
        <v>219000</v>
      </c>
      <c r="E137" s="4"/>
      <c r="F137" s="6">
        <v>219000</v>
      </c>
    </row>
    <row r="138" spans="1:6" ht="30">
      <c r="A138" s="2" t="s">
        <v>633</v>
      </c>
      <c r="B138" s="6">
        <v>506000</v>
      </c>
      <c r="C138" s="4"/>
      <c r="D138" s="6">
        <v>219000</v>
      </c>
      <c r="E138" s="4"/>
      <c r="F138" s="6">
        <v>219000</v>
      </c>
    </row>
    <row r="139" spans="1:6" ht="30">
      <c r="A139" s="2" t="s">
        <v>1520</v>
      </c>
      <c r="B139" s="4">
        <v>0</v>
      </c>
      <c r="C139" s="4"/>
      <c r="D139" s="4">
        <v>0</v>
      </c>
      <c r="E139" s="4"/>
      <c r="F139" s="4">
        <v>0</v>
      </c>
    </row>
    <row r="140" spans="1:6" ht="30">
      <c r="A140" s="2" t="s">
        <v>667</v>
      </c>
      <c r="B140" s="4">
        <v>0</v>
      </c>
      <c r="C140" s="4"/>
      <c r="D140" s="4">
        <v>0</v>
      </c>
      <c r="E140" s="4"/>
      <c r="F140" s="4">
        <v>0</v>
      </c>
    </row>
    <row r="141" spans="1:6" ht="30">
      <c r="A141" s="2" t="s">
        <v>1521</v>
      </c>
      <c r="B141" s="4">
        <v>0</v>
      </c>
      <c r="C141" s="4"/>
      <c r="D141" s="4">
        <v>0</v>
      </c>
      <c r="E141" s="4"/>
      <c r="F141" s="4">
        <v>0</v>
      </c>
    </row>
    <row r="142" spans="1:6" ht="30">
      <c r="A142" s="2" t="s">
        <v>1522</v>
      </c>
      <c r="B142" s="4">
        <v>0</v>
      </c>
      <c r="C142" s="394" t="s">
        <v>1337</v>
      </c>
      <c r="D142" s="4">
        <v>0</v>
      </c>
      <c r="E142" s="394" t="s">
        <v>1437</v>
      </c>
      <c r="F142" s="4">
        <v>0</v>
      </c>
    </row>
    <row r="143" spans="1:6">
      <c r="A143" s="2" t="s">
        <v>1457</v>
      </c>
      <c r="B143" s="4">
        <v>0</v>
      </c>
      <c r="C143" s="4"/>
      <c r="D143" s="4">
        <v>0</v>
      </c>
      <c r="E143" s="4"/>
      <c r="F143" s="4">
        <v>0</v>
      </c>
    </row>
    <row r="144" spans="1:6">
      <c r="A144" s="2" t="s">
        <v>137</v>
      </c>
      <c r="B144" s="5">
        <v>0</v>
      </c>
      <c r="C144" s="4"/>
      <c r="D144" s="5">
        <v>0</v>
      </c>
      <c r="E144" s="4"/>
      <c r="F144" s="5">
        <v>0</v>
      </c>
    </row>
    <row r="145" spans="1:6">
      <c r="A145" s="47"/>
      <c r="B145" s="47"/>
      <c r="C145" s="47"/>
      <c r="D145" s="47"/>
      <c r="E145" s="47"/>
      <c r="F145" s="47"/>
    </row>
    <row r="146" spans="1:6" ht="30" customHeight="1">
      <c r="A146" s="2" t="s">
        <v>1337</v>
      </c>
      <c r="B146" s="48" t="s">
        <v>1526</v>
      </c>
      <c r="C146" s="48"/>
      <c r="D146" s="48"/>
      <c r="E146" s="48"/>
      <c r="F146" s="48"/>
    </row>
    <row r="147" spans="1:6" ht="30" customHeight="1">
      <c r="A147" s="2" t="s">
        <v>1437</v>
      </c>
      <c r="B147" s="48" t="s">
        <v>1527</v>
      </c>
      <c r="C147" s="48"/>
      <c r="D147" s="48"/>
      <c r="E147" s="48"/>
      <c r="F147" s="48"/>
    </row>
    <row r="148" spans="1:6" ht="30" customHeight="1">
      <c r="A148" s="2" t="s">
        <v>1449</v>
      </c>
      <c r="B148" s="48" t="s">
        <v>1453</v>
      </c>
      <c r="C148" s="48"/>
      <c r="D148" s="48"/>
      <c r="E148" s="48"/>
      <c r="F148" s="48"/>
    </row>
    <row r="149" spans="1:6" ht="45" customHeight="1">
      <c r="A149" s="2" t="s">
        <v>1524</v>
      </c>
      <c r="B149" s="48" t="s">
        <v>1528</v>
      </c>
      <c r="C149" s="48"/>
      <c r="D149" s="48"/>
      <c r="E149" s="48"/>
      <c r="F149" s="48"/>
    </row>
    <row r="150" spans="1:6" ht="30" customHeight="1">
      <c r="A150" s="2" t="s">
        <v>1529</v>
      </c>
      <c r="B150" s="48" t="s">
        <v>1454</v>
      </c>
      <c r="C150" s="48"/>
      <c r="D150" s="48"/>
      <c r="E150" s="48"/>
      <c r="F150" s="48"/>
    </row>
  </sheetData>
  <mergeCells count="10">
    <mergeCell ref="B147:F147"/>
    <mergeCell ref="B148:F148"/>
    <mergeCell ref="B149:F149"/>
    <mergeCell ref="B150:F150"/>
    <mergeCell ref="A1:A2"/>
    <mergeCell ref="B1:F1"/>
    <mergeCell ref="B2:C2"/>
    <mergeCell ref="D2:E2"/>
    <mergeCell ref="A145:F145"/>
    <mergeCell ref="B146:F1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169</v>
      </c>
      <c r="B1" s="8" t="s">
        <v>2</v>
      </c>
      <c r="C1" s="8"/>
      <c r="D1" s="8"/>
    </row>
    <row r="2" spans="1:4" ht="30">
      <c r="A2" s="1" t="s">
        <v>33</v>
      </c>
      <c r="B2" s="1" t="s">
        <v>3</v>
      </c>
      <c r="C2" s="1" t="s">
        <v>34</v>
      </c>
      <c r="D2" s="1" t="s">
        <v>79</v>
      </c>
    </row>
    <row r="3" spans="1:4">
      <c r="A3" s="3" t="s">
        <v>170</v>
      </c>
      <c r="B3" s="4" t="s">
        <v>7</v>
      </c>
      <c r="C3" s="4" t="s">
        <v>7</v>
      </c>
      <c r="D3" s="4" t="s">
        <v>7</v>
      </c>
    </row>
    <row r="4" spans="1:4">
      <c r="A4" s="2" t="s">
        <v>120</v>
      </c>
      <c r="B4" s="5">
        <v>14270</v>
      </c>
      <c r="C4" s="5">
        <v>17817</v>
      </c>
      <c r="D4" s="5">
        <v>15564</v>
      </c>
    </row>
    <row r="5" spans="1:4" ht="45">
      <c r="A5" s="3" t="s">
        <v>171</v>
      </c>
      <c r="B5" s="4" t="s">
        <v>7</v>
      </c>
      <c r="C5" s="4" t="s">
        <v>7</v>
      </c>
      <c r="D5" s="4" t="s">
        <v>7</v>
      </c>
    </row>
    <row r="6" spans="1:4">
      <c r="A6" s="2" t="s">
        <v>98</v>
      </c>
      <c r="B6" s="4">
        <v>540</v>
      </c>
      <c r="C6" s="6">
        <v>2900</v>
      </c>
      <c r="D6" s="6">
        <v>7050</v>
      </c>
    </row>
    <row r="7" spans="1:4" ht="30">
      <c r="A7" s="2" t="s">
        <v>172</v>
      </c>
      <c r="B7" s="4">
        <v>215</v>
      </c>
      <c r="C7" s="4">
        <v>209</v>
      </c>
      <c r="D7" s="4">
        <v>200</v>
      </c>
    </row>
    <row r="8" spans="1:4">
      <c r="A8" s="2" t="s">
        <v>173</v>
      </c>
      <c r="B8" s="4">
        <v>403</v>
      </c>
      <c r="C8" s="4">
        <v>408</v>
      </c>
      <c r="D8" s="4">
        <v>377</v>
      </c>
    </row>
    <row r="9" spans="1:4" ht="30">
      <c r="A9" s="2" t="s">
        <v>174</v>
      </c>
      <c r="B9" s="4">
        <v>-96</v>
      </c>
      <c r="C9" s="4">
        <v>-29</v>
      </c>
      <c r="D9" s="4">
        <v>-99</v>
      </c>
    </row>
    <row r="10" spans="1:4" ht="30">
      <c r="A10" s="2" t="s">
        <v>175</v>
      </c>
      <c r="B10" s="4">
        <v>69</v>
      </c>
      <c r="C10" s="4">
        <v>0</v>
      </c>
      <c r="D10" s="4">
        <v>725</v>
      </c>
    </row>
    <row r="11" spans="1:4" ht="45">
      <c r="A11" s="2" t="s">
        <v>176</v>
      </c>
      <c r="B11" s="6">
        <v>3004</v>
      </c>
      <c r="C11" s="6">
        <v>2332</v>
      </c>
      <c r="D11" s="6">
        <v>1385</v>
      </c>
    </row>
    <row r="12" spans="1:4">
      <c r="A12" s="2" t="s">
        <v>177</v>
      </c>
      <c r="B12" s="6">
        <v>-1871</v>
      </c>
      <c r="C12" s="6">
        <v>-2430</v>
      </c>
      <c r="D12" s="6">
        <v>-4275</v>
      </c>
    </row>
    <row r="13" spans="1:4" ht="30">
      <c r="A13" s="2" t="s">
        <v>178</v>
      </c>
      <c r="B13" s="4">
        <v>19</v>
      </c>
      <c r="C13" s="4">
        <v>0</v>
      </c>
      <c r="D13" s="4">
        <v>0</v>
      </c>
    </row>
    <row r="14" spans="1:4" ht="30">
      <c r="A14" s="2" t="s">
        <v>179</v>
      </c>
      <c r="B14" s="4">
        <v>-793</v>
      </c>
      <c r="C14" s="4">
        <v>-831</v>
      </c>
      <c r="D14" s="6">
        <v>-1200</v>
      </c>
    </row>
    <row r="15" spans="1:4">
      <c r="A15" s="2" t="s">
        <v>180</v>
      </c>
      <c r="B15" s="4">
        <v>1</v>
      </c>
      <c r="C15" s="4">
        <v>34</v>
      </c>
      <c r="D15" s="4">
        <v>0</v>
      </c>
    </row>
    <row r="16" spans="1:4">
      <c r="A16" s="2" t="s">
        <v>112</v>
      </c>
      <c r="B16" s="6">
        <v>1395</v>
      </c>
      <c r="C16" s="6">
        <v>1355</v>
      </c>
      <c r="D16" s="6">
        <v>1293</v>
      </c>
    </row>
    <row r="17" spans="1:4" ht="30">
      <c r="A17" s="2" t="s">
        <v>181</v>
      </c>
      <c r="B17" s="4">
        <v>0</v>
      </c>
      <c r="C17" s="4">
        <v>20</v>
      </c>
      <c r="D17" s="4">
        <v>117</v>
      </c>
    </row>
    <row r="18" spans="1:4" ht="30">
      <c r="A18" s="2" t="s">
        <v>182</v>
      </c>
      <c r="B18" s="4">
        <v>0</v>
      </c>
      <c r="C18" s="4">
        <v>0</v>
      </c>
      <c r="D18" s="4">
        <v>-85</v>
      </c>
    </row>
    <row r="19" spans="1:4" ht="30">
      <c r="A19" s="2" t="s">
        <v>183</v>
      </c>
      <c r="B19" s="4">
        <v>-43</v>
      </c>
      <c r="C19" s="4">
        <v>14</v>
      </c>
      <c r="D19" s="4">
        <v>-10</v>
      </c>
    </row>
    <row r="20" spans="1:4" ht="30">
      <c r="A20" s="2" t="s">
        <v>184</v>
      </c>
      <c r="B20" s="4">
        <v>-954</v>
      </c>
      <c r="C20" s="4">
        <v>-762</v>
      </c>
      <c r="D20" s="4">
        <v>-752</v>
      </c>
    </row>
    <row r="21" spans="1:4" ht="30">
      <c r="A21" s="3" t="s">
        <v>185</v>
      </c>
      <c r="B21" s="4" t="s">
        <v>7</v>
      </c>
      <c r="C21" s="4" t="s">
        <v>7</v>
      </c>
      <c r="D21" s="4" t="s">
        <v>7</v>
      </c>
    </row>
    <row r="22" spans="1:4">
      <c r="A22" s="2" t="s">
        <v>186</v>
      </c>
      <c r="B22" s="4">
        <v>-694</v>
      </c>
      <c r="C22" s="4">
        <v>-435</v>
      </c>
      <c r="D22" s="4">
        <v>-431</v>
      </c>
    </row>
    <row r="23" spans="1:4">
      <c r="A23" s="2" t="s">
        <v>187</v>
      </c>
      <c r="B23" s="4">
        <v>28</v>
      </c>
      <c r="C23" s="4">
        <v>-156</v>
      </c>
      <c r="D23" s="4">
        <v>-33</v>
      </c>
    </row>
    <row r="24" spans="1:4" ht="30">
      <c r="A24" s="2" t="s">
        <v>188</v>
      </c>
      <c r="B24" s="4">
        <v>338</v>
      </c>
      <c r="C24" s="4">
        <v>331</v>
      </c>
      <c r="D24" s="4">
        <v>236</v>
      </c>
    </row>
    <row r="25" spans="1:4">
      <c r="A25" s="2" t="s">
        <v>189</v>
      </c>
      <c r="B25" s="4">
        <v>299</v>
      </c>
      <c r="C25" s="4">
        <v>555</v>
      </c>
      <c r="D25" s="6">
        <v>1051</v>
      </c>
    </row>
    <row r="26" spans="1:4">
      <c r="A26" s="2" t="s">
        <v>190</v>
      </c>
      <c r="B26" s="6">
        <v>5071</v>
      </c>
      <c r="C26" s="4">
        <v>-526</v>
      </c>
      <c r="D26" s="6">
        <v>1268</v>
      </c>
    </row>
    <row r="27" spans="1:4">
      <c r="A27" s="2" t="s">
        <v>191</v>
      </c>
      <c r="B27" s="6">
        <v>6931</v>
      </c>
      <c r="C27" s="6">
        <v>2989</v>
      </c>
      <c r="D27" s="6">
        <v>6817</v>
      </c>
    </row>
    <row r="28" spans="1:4" ht="30">
      <c r="A28" s="2" t="s">
        <v>192</v>
      </c>
      <c r="B28" s="6">
        <v>21201</v>
      </c>
      <c r="C28" s="6">
        <v>20806</v>
      </c>
      <c r="D28" s="6">
        <v>22381</v>
      </c>
    </row>
    <row r="29" spans="1:4">
      <c r="A29" s="3" t="s">
        <v>193</v>
      </c>
      <c r="B29" s="4" t="s">
        <v>7</v>
      </c>
      <c r="C29" s="4" t="s">
        <v>7</v>
      </c>
      <c r="D29" s="4" t="s">
        <v>7</v>
      </c>
    </row>
    <row r="30" spans="1:4" ht="30">
      <c r="A30" s="2" t="s">
        <v>194</v>
      </c>
      <c r="B30" s="4">
        <v>0</v>
      </c>
      <c r="C30" s="4">
        <v>0</v>
      </c>
      <c r="D30" s="4">
        <v>18</v>
      </c>
    </row>
    <row r="31" spans="1:4">
      <c r="A31" s="2" t="s">
        <v>195</v>
      </c>
      <c r="B31" s="4">
        <v>0</v>
      </c>
      <c r="C31" s="6">
        <v>-87290</v>
      </c>
      <c r="D31" s="6">
        <v>-26804</v>
      </c>
    </row>
    <row r="32" spans="1:4">
      <c r="A32" s="2" t="s">
        <v>196</v>
      </c>
      <c r="B32" s="6">
        <v>-86372</v>
      </c>
      <c r="C32" s="6">
        <v>-73405</v>
      </c>
      <c r="D32" s="6">
        <v>-92686</v>
      </c>
    </row>
    <row r="33" spans="1:4" ht="30">
      <c r="A33" s="2" t="s">
        <v>197</v>
      </c>
      <c r="B33" s="6">
        <v>7973</v>
      </c>
      <c r="C33" s="6">
        <v>2186</v>
      </c>
      <c r="D33" s="4">
        <v>0</v>
      </c>
    </row>
    <row r="34" spans="1:4" ht="30">
      <c r="A34" s="2" t="s">
        <v>198</v>
      </c>
      <c r="B34" s="6">
        <v>6442</v>
      </c>
      <c r="C34" s="4">
        <v>0</v>
      </c>
      <c r="D34" s="4">
        <v>0</v>
      </c>
    </row>
    <row r="35" spans="1:4" ht="30">
      <c r="A35" s="2" t="s">
        <v>199</v>
      </c>
      <c r="B35" s="6">
        <v>8570</v>
      </c>
      <c r="C35" s="6">
        <v>6458</v>
      </c>
      <c r="D35" s="6">
        <v>1755</v>
      </c>
    </row>
    <row r="36" spans="1:4" ht="30">
      <c r="A36" s="2" t="s">
        <v>200</v>
      </c>
      <c r="B36" s="6">
        <v>36332</v>
      </c>
      <c r="C36" s="6">
        <v>51899</v>
      </c>
      <c r="D36" s="6">
        <v>68251</v>
      </c>
    </row>
    <row r="37" spans="1:4" ht="30">
      <c r="A37" s="2" t="s">
        <v>201</v>
      </c>
      <c r="B37" s="6">
        <v>-23087</v>
      </c>
      <c r="C37" s="6">
        <v>-43169</v>
      </c>
      <c r="D37" s="6">
        <v>-25182</v>
      </c>
    </row>
    <row r="38" spans="1:4" ht="30">
      <c r="A38" s="2" t="s">
        <v>202</v>
      </c>
      <c r="B38" s="6">
        <v>-1421</v>
      </c>
      <c r="C38" s="4">
        <v>-364</v>
      </c>
      <c r="D38" s="6">
        <v>-2500</v>
      </c>
    </row>
    <row r="39" spans="1:4">
      <c r="A39" s="2" t="s">
        <v>203</v>
      </c>
      <c r="B39" s="4">
        <v>-958</v>
      </c>
      <c r="C39" s="6">
        <v>-1221</v>
      </c>
      <c r="D39" s="6">
        <v>-2472</v>
      </c>
    </row>
    <row r="40" spans="1:4" ht="30">
      <c r="A40" s="2" t="s">
        <v>204</v>
      </c>
      <c r="B40" s="4">
        <v>270</v>
      </c>
      <c r="C40" s="4">
        <v>41</v>
      </c>
      <c r="D40" s="4">
        <v>421</v>
      </c>
    </row>
    <row r="41" spans="1:4" ht="30">
      <c r="A41" s="2" t="s">
        <v>205</v>
      </c>
      <c r="B41" s="6">
        <v>15785</v>
      </c>
      <c r="C41" s="4">
        <v>0</v>
      </c>
      <c r="D41" s="6">
        <v>44042</v>
      </c>
    </row>
    <row r="42" spans="1:4" ht="30">
      <c r="A42" s="2" t="s">
        <v>206</v>
      </c>
      <c r="B42" s="4">
        <v>-420</v>
      </c>
      <c r="C42" s="4">
        <v>0</v>
      </c>
      <c r="D42" s="4">
        <v>219</v>
      </c>
    </row>
    <row r="43" spans="1:4" ht="30">
      <c r="A43" s="2" t="s">
        <v>207</v>
      </c>
      <c r="B43" s="4">
        <v>-62</v>
      </c>
      <c r="C43" s="4">
        <v>0</v>
      </c>
      <c r="D43" s="4">
        <v>0</v>
      </c>
    </row>
    <row r="44" spans="1:4">
      <c r="A44" s="2" t="s">
        <v>208</v>
      </c>
      <c r="B44" s="6">
        <v>-36948</v>
      </c>
      <c r="C44" s="6">
        <v>-144865</v>
      </c>
      <c r="D44" s="6">
        <v>-34938</v>
      </c>
    </row>
    <row r="45" spans="1:4">
      <c r="A45" s="3" t="s">
        <v>209</v>
      </c>
      <c r="B45" s="4" t="s">
        <v>7</v>
      </c>
      <c r="C45" s="4" t="s">
        <v>7</v>
      </c>
      <c r="D45" s="4" t="s">
        <v>7</v>
      </c>
    </row>
    <row r="46" spans="1:4">
      <c r="A46" s="2" t="s">
        <v>210</v>
      </c>
      <c r="B46" s="6">
        <v>92787</v>
      </c>
      <c r="C46" s="6">
        <v>50317</v>
      </c>
      <c r="D46" s="6">
        <v>93152</v>
      </c>
    </row>
    <row r="47" spans="1:4">
      <c r="A47" s="2" t="s">
        <v>211</v>
      </c>
      <c r="B47" s="6">
        <v>2218</v>
      </c>
      <c r="C47" s="6">
        <v>1041</v>
      </c>
      <c r="D47" s="4">
        <v>741</v>
      </c>
    </row>
    <row r="48" spans="1:4" ht="30">
      <c r="A48" s="2" t="s">
        <v>212</v>
      </c>
      <c r="B48" s="4">
        <v>0</v>
      </c>
      <c r="C48" s="6">
        <v>-20000</v>
      </c>
      <c r="D48" s="6">
        <v>-33500</v>
      </c>
    </row>
    <row r="49" spans="1:4">
      <c r="A49" s="2" t="s">
        <v>213</v>
      </c>
      <c r="B49" s="4">
        <v>0</v>
      </c>
      <c r="C49" s="6">
        <v>-5000</v>
      </c>
      <c r="D49" s="4">
        <v>0</v>
      </c>
    </row>
    <row r="50" spans="1:4">
      <c r="A50" s="2" t="s">
        <v>156</v>
      </c>
      <c r="B50" s="6">
        <v>-3970</v>
      </c>
      <c r="C50" s="6">
        <v>-3751</v>
      </c>
      <c r="D50" s="6">
        <v>-3457</v>
      </c>
    </row>
    <row r="51" spans="1:4" ht="30">
      <c r="A51" s="2" t="s">
        <v>214</v>
      </c>
      <c r="B51" s="4">
        <v>40</v>
      </c>
      <c r="C51" s="4">
        <v>29</v>
      </c>
      <c r="D51" s="4">
        <v>33</v>
      </c>
    </row>
    <row r="52" spans="1:4" ht="30">
      <c r="A52" s="2" t="s">
        <v>174</v>
      </c>
      <c r="B52" s="4">
        <v>96</v>
      </c>
      <c r="C52" s="4">
        <v>29</v>
      </c>
      <c r="D52" s="4">
        <v>99</v>
      </c>
    </row>
    <row r="53" spans="1:4" ht="30">
      <c r="A53" s="2" t="s">
        <v>215</v>
      </c>
      <c r="B53" s="6">
        <v>91171</v>
      </c>
      <c r="C53" s="6">
        <v>22665</v>
      </c>
      <c r="D53" s="6">
        <v>57068</v>
      </c>
    </row>
    <row r="54" spans="1:4" ht="30">
      <c r="A54" s="2" t="s">
        <v>216</v>
      </c>
      <c r="B54" s="6">
        <v>75424</v>
      </c>
      <c r="C54" s="6">
        <v>-101394</v>
      </c>
      <c r="D54" s="6">
        <v>44511</v>
      </c>
    </row>
    <row r="55" spans="1:4" ht="30">
      <c r="A55" s="2" t="s">
        <v>217</v>
      </c>
      <c r="B55" s="6">
        <v>28349</v>
      </c>
      <c r="C55" s="6">
        <v>129743</v>
      </c>
      <c r="D55" s="6">
        <v>85232</v>
      </c>
    </row>
    <row r="56" spans="1:4" ht="30">
      <c r="A56" s="2" t="s">
        <v>218</v>
      </c>
      <c r="B56" s="6">
        <v>103773</v>
      </c>
      <c r="C56" s="6">
        <v>28349</v>
      </c>
      <c r="D56" s="6">
        <v>129743</v>
      </c>
    </row>
    <row r="57" spans="1:4" ht="30">
      <c r="A57" s="3" t="s">
        <v>219</v>
      </c>
      <c r="B57" s="4" t="s">
        <v>7</v>
      </c>
      <c r="C57" s="4" t="s">
        <v>7</v>
      </c>
      <c r="D57" s="4" t="s">
        <v>7</v>
      </c>
    </row>
    <row r="58" spans="1:4">
      <c r="A58" s="2" t="s">
        <v>220</v>
      </c>
      <c r="B58" s="6">
        <v>1740</v>
      </c>
      <c r="C58" s="6">
        <v>2732</v>
      </c>
      <c r="D58" s="6">
        <v>5328</v>
      </c>
    </row>
    <row r="59" spans="1:4">
      <c r="A59" s="2" t="s">
        <v>221</v>
      </c>
      <c r="B59" s="6">
        <v>9239</v>
      </c>
      <c r="C59" s="6">
        <v>11421</v>
      </c>
      <c r="D59" s="6">
        <v>9159</v>
      </c>
    </row>
    <row r="60" spans="1:4" ht="30">
      <c r="A60" s="3" t="s">
        <v>222</v>
      </c>
      <c r="B60" s="4" t="s">
        <v>7</v>
      </c>
      <c r="C60" s="4" t="s">
        <v>7</v>
      </c>
      <c r="D60" s="4" t="s">
        <v>7</v>
      </c>
    </row>
    <row r="61" spans="1:4" ht="30">
      <c r="A61" s="2" t="s">
        <v>223</v>
      </c>
      <c r="B61" s="6">
        <v>-4702</v>
      </c>
      <c r="C61" s="4">
        <v>786</v>
      </c>
      <c r="D61" s="4">
        <v>90</v>
      </c>
    </row>
    <row r="62" spans="1:4" ht="30">
      <c r="A62" s="2" t="s">
        <v>224</v>
      </c>
      <c r="B62" s="4">
        <v>192</v>
      </c>
      <c r="C62" s="4">
        <v>65</v>
      </c>
      <c r="D62" s="4">
        <v>301</v>
      </c>
    </row>
    <row r="63" spans="1:4" ht="30">
      <c r="A63" s="2" t="s">
        <v>158</v>
      </c>
      <c r="B63" s="4">
        <v>222</v>
      </c>
      <c r="C63" s="4">
        <v>199</v>
      </c>
      <c r="D63" s="4">
        <v>200</v>
      </c>
    </row>
    <row r="64" spans="1:4">
      <c r="A64" s="3" t="s">
        <v>225</v>
      </c>
      <c r="B64" s="4" t="s">
        <v>7</v>
      </c>
      <c r="C64" s="4" t="s">
        <v>7</v>
      </c>
      <c r="D64" s="4" t="s">
        <v>7</v>
      </c>
    </row>
    <row r="65" spans="1:4">
      <c r="A65" s="2" t="s">
        <v>226</v>
      </c>
      <c r="B65" s="6">
        <v>280917</v>
      </c>
      <c r="C65" s="4">
        <v>0</v>
      </c>
      <c r="D65" s="6">
        <v>107763</v>
      </c>
    </row>
    <row r="66" spans="1:4">
      <c r="A66" s="2" t="s">
        <v>227</v>
      </c>
      <c r="B66" s="6">
        <v>246384</v>
      </c>
      <c r="C66" s="4">
        <v>0</v>
      </c>
      <c r="D66" s="6">
        <v>107678</v>
      </c>
    </row>
    <row r="67" spans="1:4" ht="30">
      <c r="A67" s="2" t="s">
        <v>159</v>
      </c>
      <c r="B67" s="5">
        <v>18514</v>
      </c>
      <c r="C67" s="5">
        <v>0</v>
      </c>
      <c r="D67"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30" customHeight="1">
      <c r="A1" s="8" t="s">
        <v>1530</v>
      </c>
      <c r="B1" s="8" t="s">
        <v>2</v>
      </c>
      <c r="C1" s="8"/>
      <c r="D1" s="8"/>
      <c r="E1" s="8"/>
      <c r="F1" s="8"/>
      <c r="G1" s="8"/>
      <c r="H1" s="8"/>
      <c r="I1" s="8"/>
    </row>
    <row r="2" spans="1:9" ht="15" customHeight="1">
      <c r="A2" s="8"/>
      <c r="B2" s="8" t="s">
        <v>3</v>
      </c>
      <c r="C2" s="8"/>
      <c r="D2" s="8" t="s">
        <v>34</v>
      </c>
      <c r="E2" s="8"/>
      <c r="F2" s="8" t="s">
        <v>79</v>
      </c>
      <c r="G2" s="8"/>
      <c r="H2" s="8" t="s">
        <v>1301</v>
      </c>
      <c r="I2" s="8"/>
    </row>
    <row r="3" spans="1:9">
      <c r="A3" s="3" t="s">
        <v>1531</v>
      </c>
      <c r="B3" s="4" t="s">
        <v>7</v>
      </c>
      <c r="C3" s="4"/>
      <c r="D3" s="4" t="s">
        <v>7</v>
      </c>
      <c r="E3" s="4"/>
      <c r="F3" s="4" t="s">
        <v>7</v>
      </c>
      <c r="G3" s="4"/>
      <c r="H3" s="4" t="s">
        <v>7</v>
      </c>
      <c r="I3" s="4"/>
    </row>
    <row r="4" spans="1:9" ht="45">
      <c r="A4" s="2" t="s">
        <v>1532</v>
      </c>
      <c r="B4" s="4" t="s">
        <v>7</v>
      </c>
      <c r="C4" s="4"/>
      <c r="D4" s="4" t="s">
        <v>7</v>
      </c>
      <c r="E4" s="4"/>
      <c r="F4" s="4" t="s">
        <v>7</v>
      </c>
      <c r="G4" s="4"/>
      <c r="H4" s="5">
        <v>5706000</v>
      </c>
      <c r="I4" s="4"/>
    </row>
    <row r="5" spans="1:9" ht="45">
      <c r="A5" s="2" t="s">
        <v>1533</v>
      </c>
      <c r="B5" s="4" t="s">
        <v>7</v>
      </c>
      <c r="C5" s="4"/>
      <c r="D5" s="4" t="s">
        <v>7</v>
      </c>
      <c r="E5" s="4"/>
      <c r="F5" s="4" t="s">
        <v>7</v>
      </c>
      <c r="G5" s="4"/>
      <c r="H5" s="6">
        <v>211769000</v>
      </c>
      <c r="I5" s="4"/>
    </row>
    <row r="6" spans="1:9" ht="30">
      <c r="A6" s="2" t="s">
        <v>1534</v>
      </c>
      <c r="B6" s="4" t="s">
        <v>7</v>
      </c>
      <c r="C6" s="4"/>
      <c r="D6" s="4" t="s">
        <v>7</v>
      </c>
      <c r="E6" s="4"/>
      <c r="F6" s="4" t="s">
        <v>7</v>
      </c>
      <c r="G6" s="4"/>
      <c r="H6" s="6">
        <v>217475000</v>
      </c>
      <c r="I6" s="4"/>
    </row>
    <row r="7" spans="1:9" ht="30">
      <c r="A7" s="2" t="s">
        <v>1535</v>
      </c>
      <c r="B7" s="4" t="s">
        <v>7</v>
      </c>
      <c r="C7" s="4"/>
      <c r="D7" s="4" t="s">
        <v>7</v>
      </c>
      <c r="E7" s="4"/>
      <c r="F7" s="4" t="s">
        <v>7</v>
      </c>
      <c r="G7" s="4"/>
      <c r="H7" s="6">
        <v>-1183000</v>
      </c>
      <c r="I7" s="4"/>
    </row>
    <row r="8" spans="1:9" ht="30">
      <c r="A8" s="2" t="s">
        <v>1536</v>
      </c>
      <c r="B8" s="4" t="s">
        <v>7</v>
      </c>
      <c r="C8" s="4"/>
      <c r="D8" s="4" t="s">
        <v>7</v>
      </c>
      <c r="E8" s="4"/>
      <c r="F8" s="4" t="s">
        <v>7</v>
      </c>
      <c r="G8" s="4"/>
      <c r="H8" s="4">
        <v>0</v>
      </c>
      <c r="I8" s="4"/>
    </row>
    <row r="9" spans="1:9">
      <c r="A9" s="2" t="s">
        <v>1537</v>
      </c>
      <c r="B9" s="4" t="s">
        <v>7</v>
      </c>
      <c r="C9" s="4"/>
      <c r="D9" s="4" t="s">
        <v>7</v>
      </c>
      <c r="E9" s="4"/>
      <c r="F9" s="4" t="s">
        <v>7</v>
      </c>
      <c r="G9" s="4"/>
      <c r="H9" s="6">
        <v>-1183000</v>
      </c>
      <c r="I9" s="4"/>
    </row>
    <row r="10" spans="1:9" ht="45">
      <c r="A10" s="2" t="s">
        <v>1538</v>
      </c>
      <c r="B10" s="4" t="s">
        <v>7</v>
      </c>
      <c r="C10" s="4"/>
      <c r="D10" s="4" t="s">
        <v>7</v>
      </c>
      <c r="E10" s="4"/>
      <c r="F10" s="4" t="s">
        <v>7</v>
      </c>
      <c r="G10" s="4"/>
      <c r="H10" s="6">
        <v>4523000</v>
      </c>
      <c r="I10" s="4"/>
    </row>
    <row r="11" spans="1:9" ht="30">
      <c r="A11" s="2" t="s">
        <v>1539</v>
      </c>
      <c r="B11" s="4" t="s">
        <v>7</v>
      </c>
      <c r="C11" s="4"/>
      <c r="D11" s="4" t="s">
        <v>7</v>
      </c>
      <c r="E11" s="4"/>
      <c r="F11" s="4" t="s">
        <v>7</v>
      </c>
      <c r="G11" s="4"/>
      <c r="H11" s="6">
        <v>211769000</v>
      </c>
      <c r="I11" s="4"/>
    </row>
    <row r="12" spans="1:9" ht="30">
      <c r="A12" s="2" t="s">
        <v>1540</v>
      </c>
      <c r="B12" s="4" t="s">
        <v>7</v>
      </c>
      <c r="C12" s="4"/>
      <c r="D12" s="4" t="s">
        <v>7</v>
      </c>
      <c r="E12" s="4"/>
      <c r="F12" s="4" t="s">
        <v>7</v>
      </c>
      <c r="G12" s="4"/>
      <c r="H12" s="6">
        <v>216292000</v>
      </c>
      <c r="I12" s="4"/>
    </row>
    <row r="13" spans="1:9" ht="30">
      <c r="A13" s="2" t="s">
        <v>1541</v>
      </c>
      <c r="B13" s="4" t="s">
        <v>7</v>
      </c>
      <c r="C13" s="4"/>
      <c r="D13" s="4" t="s">
        <v>7</v>
      </c>
      <c r="E13" s="4"/>
      <c r="F13" s="4" t="s">
        <v>7</v>
      </c>
      <c r="G13" s="4"/>
      <c r="H13" s="6">
        <v>-707000</v>
      </c>
      <c r="I13" s="4"/>
    </row>
    <row r="14" spans="1:9" ht="30">
      <c r="A14" s="2" t="s">
        <v>1542</v>
      </c>
      <c r="B14" s="4" t="s">
        <v>7</v>
      </c>
      <c r="C14" s="4"/>
      <c r="D14" s="4" t="s">
        <v>7</v>
      </c>
      <c r="E14" s="4"/>
      <c r="F14" s="4" t="s">
        <v>7</v>
      </c>
      <c r="G14" s="4"/>
      <c r="H14" s="6">
        <v>-41826000</v>
      </c>
      <c r="I14" s="394" t="s">
        <v>1337</v>
      </c>
    </row>
    <row r="15" spans="1:9">
      <c r="A15" s="2" t="s">
        <v>1543</v>
      </c>
      <c r="B15" s="4" t="s">
        <v>7</v>
      </c>
      <c r="C15" s="4"/>
      <c r="D15" s="4" t="s">
        <v>7</v>
      </c>
      <c r="E15" s="4"/>
      <c r="F15" s="4" t="s">
        <v>7</v>
      </c>
      <c r="G15" s="4"/>
      <c r="H15" s="6">
        <v>-42533000</v>
      </c>
      <c r="I15" s="4"/>
    </row>
    <row r="16" spans="1:9" ht="30">
      <c r="A16" s="2" t="s">
        <v>1544</v>
      </c>
      <c r="B16" s="4" t="s">
        <v>7</v>
      </c>
      <c r="C16" s="4"/>
      <c r="D16" s="4" t="s">
        <v>7</v>
      </c>
      <c r="E16" s="4"/>
      <c r="F16" s="4" t="s">
        <v>7</v>
      </c>
      <c r="G16" s="4"/>
      <c r="H16" s="6">
        <v>3816000</v>
      </c>
      <c r="I16" s="4"/>
    </row>
    <row r="17" spans="1:9">
      <c r="A17" s="2" t="s">
        <v>1545</v>
      </c>
      <c r="B17" s="4" t="s">
        <v>7</v>
      </c>
      <c r="C17" s="4"/>
      <c r="D17" s="4" t="s">
        <v>7</v>
      </c>
      <c r="E17" s="4"/>
      <c r="F17" s="4" t="s">
        <v>7</v>
      </c>
      <c r="G17" s="4"/>
      <c r="H17" s="6">
        <v>169943000</v>
      </c>
      <c r="I17" s="4"/>
    </row>
    <row r="18" spans="1:9">
      <c r="A18" s="2" t="s">
        <v>685</v>
      </c>
      <c r="B18" s="4" t="s">
        <v>7</v>
      </c>
      <c r="C18" s="4"/>
      <c r="D18" s="4" t="s">
        <v>7</v>
      </c>
      <c r="E18" s="4"/>
      <c r="F18" s="4" t="s">
        <v>7</v>
      </c>
      <c r="G18" s="4"/>
      <c r="H18" s="6">
        <v>173759000</v>
      </c>
      <c r="I18" s="4"/>
    </row>
    <row r="19" spans="1:9" ht="30">
      <c r="A19" s="2" t="s">
        <v>1546</v>
      </c>
      <c r="B19" s="6">
        <v>203000</v>
      </c>
      <c r="C19" s="4"/>
      <c r="D19" s="6">
        <v>36000</v>
      </c>
      <c r="E19" s="4"/>
      <c r="F19" s="6">
        <v>569000</v>
      </c>
      <c r="G19" s="4"/>
      <c r="H19" s="4" t="s">
        <v>7</v>
      </c>
      <c r="I19" s="4"/>
    </row>
    <row r="20" spans="1:9">
      <c r="A20" s="3" t="s">
        <v>1547</v>
      </c>
      <c r="B20" s="4" t="s">
        <v>7</v>
      </c>
      <c r="C20" s="4"/>
      <c r="D20" s="4" t="s">
        <v>7</v>
      </c>
      <c r="E20" s="4"/>
      <c r="F20" s="4" t="s">
        <v>7</v>
      </c>
      <c r="G20" s="4"/>
      <c r="H20" s="4" t="s">
        <v>7</v>
      </c>
      <c r="I20" s="4"/>
    </row>
    <row r="21" spans="1:9">
      <c r="A21" s="2" t="s">
        <v>689</v>
      </c>
      <c r="B21" s="6">
        <v>10634000</v>
      </c>
      <c r="C21" s="4"/>
      <c r="D21" s="6">
        <v>8533000</v>
      </c>
      <c r="E21" s="4"/>
      <c r="F21" s="4" t="s">
        <v>7</v>
      </c>
      <c r="G21" s="4"/>
      <c r="H21" s="6">
        <v>4993000</v>
      </c>
      <c r="I21" s="4"/>
    </row>
    <row r="22" spans="1:9">
      <c r="A22" s="2" t="s">
        <v>699</v>
      </c>
      <c r="B22" s="6">
        <v>7115000</v>
      </c>
      <c r="C22" s="4"/>
      <c r="D22" s="6">
        <v>4549000</v>
      </c>
      <c r="E22" s="4"/>
      <c r="F22" s="4" t="s">
        <v>7</v>
      </c>
      <c r="G22" s="4"/>
      <c r="H22" s="6">
        <v>3816000</v>
      </c>
      <c r="I22" s="4"/>
    </row>
    <row r="23" spans="1:9">
      <c r="A23" s="3" t="s">
        <v>1548</v>
      </c>
      <c r="B23" s="4" t="s">
        <v>7</v>
      </c>
      <c r="C23" s="4"/>
      <c r="D23" s="4" t="s">
        <v>7</v>
      </c>
      <c r="E23" s="4"/>
      <c r="F23" s="4" t="s">
        <v>7</v>
      </c>
      <c r="G23" s="4"/>
      <c r="H23" s="4" t="s">
        <v>7</v>
      </c>
      <c r="I23" s="4"/>
    </row>
    <row r="24" spans="1:9">
      <c r="A24" s="2" t="s">
        <v>704</v>
      </c>
      <c r="B24" s="6">
        <v>3960000</v>
      </c>
      <c r="C24" s="4"/>
      <c r="D24" s="6">
        <v>5405000</v>
      </c>
      <c r="E24" s="4"/>
      <c r="F24" s="4">
        <v>0</v>
      </c>
      <c r="G24" s="4"/>
      <c r="H24" s="4" t="s">
        <v>7</v>
      </c>
      <c r="I24" s="4"/>
    </row>
    <row r="25" spans="1:9">
      <c r="A25" s="2" t="s">
        <v>705</v>
      </c>
      <c r="B25" s="6">
        <v>707000</v>
      </c>
      <c r="C25" s="4"/>
      <c r="D25" s="4">
        <v>0</v>
      </c>
      <c r="E25" s="4"/>
      <c r="F25" s="6">
        <v>1902000</v>
      </c>
      <c r="G25" s="4"/>
      <c r="H25" s="4" t="s">
        <v>7</v>
      </c>
      <c r="I25" s="4"/>
    </row>
    <row r="26" spans="1:9" ht="17.25">
      <c r="A26" s="2" t="s">
        <v>1549</v>
      </c>
      <c r="B26" s="6">
        <v>-793000</v>
      </c>
      <c r="C26" s="394" t="s">
        <v>1437</v>
      </c>
      <c r="D26" s="6">
        <v>-1221000</v>
      </c>
      <c r="E26" s="394" t="s">
        <v>1437</v>
      </c>
      <c r="F26" s="6">
        <v>-1019000</v>
      </c>
      <c r="G26" s="394" t="s">
        <v>1437</v>
      </c>
      <c r="H26" s="4" t="s">
        <v>7</v>
      </c>
      <c r="I26" s="4"/>
    </row>
    <row r="27" spans="1:9">
      <c r="A27" s="2" t="s">
        <v>710</v>
      </c>
      <c r="B27" s="6">
        <v>-725000</v>
      </c>
      <c r="C27" s="4"/>
      <c r="D27" s="6">
        <v>-1641000</v>
      </c>
      <c r="E27" s="4"/>
      <c r="F27" s="6">
        <v>-1418000</v>
      </c>
      <c r="G27" s="4"/>
      <c r="H27" s="4" t="s">
        <v>7</v>
      </c>
      <c r="I27" s="4"/>
    </row>
    <row r="28" spans="1:9" ht="30">
      <c r="A28" s="2" t="s">
        <v>1550</v>
      </c>
      <c r="B28" s="6">
        <v>500000</v>
      </c>
      <c r="C28" s="394" t="s">
        <v>1449</v>
      </c>
      <c r="D28" s="6">
        <v>1417000</v>
      </c>
      <c r="E28" s="394" t="s">
        <v>1449</v>
      </c>
      <c r="F28" s="6">
        <v>5940000</v>
      </c>
      <c r="G28" s="394" t="s">
        <v>1449</v>
      </c>
      <c r="H28" s="4" t="s">
        <v>7</v>
      </c>
      <c r="I28" s="4"/>
    </row>
    <row r="29" spans="1:9">
      <c r="A29" s="2" t="s">
        <v>715</v>
      </c>
      <c r="B29" s="6">
        <v>3649000</v>
      </c>
      <c r="C29" s="4"/>
      <c r="D29" s="6">
        <v>3960000</v>
      </c>
      <c r="E29" s="4"/>
      <c r="F29" s="6">
        <v>5405000</v>
      </c>
      <c r="G29" s="4"/>
      <c r="H29" s="4" t="s">
        <v>7</v>
      </c>
      <c r="I29" s="4"/>
    </row>
    <row r="30" spans="1:9" ht="45">
      <c r="A30" s="2" t="s">
        <v>1551</v>
      </c>
      <c r="B30" s="6">
        <v>237000</v>
      </c>
      <c r="C30" s="4"/>
      <c r="D30" s="6">
        <v>76000</v>
      </c>
      <c r="E30" s="4"/>
      <c r="F30" s="4">
        <v>0</v>
      </c>
      <c r="G30" s="4"/>
      <c r="H30" s="4" t="s">
        <v>7</v>
      </c>
      <c r="I30" s="4"/>
    </row>
    <row r="31" spans="1:9">
      <c r="A31" s="2" t="s">
        <v>555</v>
      </c>
      <c r="B31" s="4" t="s">
        <v>7</v>
      </c>
      <c r="C31" s="4"/>
      <c r="D31" s="4" t="s">
        <v>7</v>
      </c>
      <c r="E31" s="4"/>
      <c r="F31" s="4" t="s">
        <v>7</v>
      </c>
      <c r="G31" s="4"/>
      <c r="H31" s="4" t="s">
        <v>7</v>
      </c>
      <c r="I31" s="4"/>
    </row>
    <row r="32" spans="1:9">
      <c r="A32" s="3" t="s">
        <v>1547</v>
      </c>
      <c r="B32" s="4" t="s">
        <v>7</v>
      </c>
      <c r="C32" s="4"/>
      <c r="D32" s="4" t="s">
        <v>7</v>
      </c>
      <c r="E32" s="4"/>
      <c r="F32" s="4" t="s">
        <v>7</v>
      </c>
      <c r="G32" s="4"/>
      <c r="H32" s="4" t="s">
        <v>7</v>
      </c>
      <c r="I32" s="4"/>
    </row>
    <row r="33" spans="1:9">
      <c r="A33" s="2" t="s">
        <v>689</v>
      </c>
      <c r="B33" s="6">
        <v>1094000</v>
      </c>
      <c r="C33" s="4"/>
      <c r="D33" s="6">
        <v>2163000</v>
      </c>
      <c r="E33" s="4"/>
      <c r="F33" s="4" t="s">
        <v>7</v>
      </c>
      <c r="G33" s="4"/>
      <c r="H33" s="6">
        <v>847000</v>
      </c>
      <c r="I33" s="4"/>
    </row>
    <row r="34" spans="1:9">
      <c r="A34" s="2" t="s">
        <v>699</v>
      </c>
      <c r="B34" s="6">
        <v>333000</v>
      </c>
      <c r="C34" s="4"/>
      <c r="D34" s="6">
        <v>640000</v>
      </c>
      <c r="E34" s="4"/>
      <c r="F34" s="4" t="s">
        <v>7</v>
      </c>
      <c r="G34" s="4"/>
      <c r="H34" s="6">
        <v>369000</v>
      </c>
      <c r="I34" s="4"/>
    </row>
    <row r="35" spans="1:9">
      <c r="A35" s="2" t="s">
        <v>1442</v>
      </c>
      <c r="B35" s="4" t="s">
        <v>7</v>
      </c>
      <c r="C35" s="4"/>
      <c r="D35" s="4" t="s">
        <v>7</v>
      </c>
      <c r="E35" s="4"/>
      <c r="F35" s="4" t="s">
        <v>7</v>
      </c>
      <c r="G35" s="4"/>
      <c r="H35" s="4" t="s">
        <v>7</v>
      </c>
      <c r="I35" s="4"/>
    </row>
    <row r="36" spans="1:9">
      <c r="A36" s="3" t="s">
        <v>1547</v>
      </c>
      <c r="B36" s="4" t="s">
        <v>7</v>
      </c>
      <c r="C36" s="4"/>
      <c r="D36" s="4" t="s">
        <v>7</v>
      </c>
      <c r="E36" s="4"/>
      <c r="F36" s="4" t="s">
        <v>7</v>
      </c>
      <c r="G36" s="4"/>
      <c r="H36" s="4" t="s">
        <v>7</v>
      </c>
      <c r="I36" s="4"/>
    </row>
    <row r="37" spans="1:9">
      <c r="A37" s="2" t="s">
        <v>689</v>
      </c>
      <c r="B37" s="6">
        <v>9152000</v>
      </c>
      <c r="C37" s="4"/>
      <c r="D37" s="6">
        <v>6370000</v>
      </c>
      <c r="E37" s="4"/>
      <c r="F37" s="4" t="s">
        <v>7</v>
      </c>
      <c r="G37" s="4"/>
      <c r="H37" s="6">
        <v>3757000</v>
      </c>
      <c r="I37" s="4"/>
    </row>
    <row r="38" spans="1:9">
      <c r="A38" s="2" t="s">
        <v>699</v>
      </c>
      <c r="B38" s="6">
        <v>6698000</v>
      </c>
      <c r="C38" s="4"/>
      <c r="D38" s="6">
        <v>3909000</v>
      </c>
      <c r="E38" s="4"/>
      <c r="F38" s="4" t="s">
        <v>7</v>
      </c>
      <c r="G38" s="4"/>
      <c r="H38" s="6">
        <v>3362000</v>
      </c>
      <c r="I38" s="4"/>
    </row>
    <row r="39" spans="1:9">
      <c r="A39" s="2" t="s">
        <v>490</v>
      </c>
      <c r="B39" s="4" t="s">
        <v>7</v>
      </c>
      <c r="C39" s="4"/>
      <c r="D39" s="4" t="s">
        <v>7</v>
      </c>
      <c r="E39" s="4"/>
      <c r="F39" s="4" t="s">
        <v>7</v>
      </c>
      <c r="G39" s="4"/>
      <c r="H39" s="4" t="s">
        <v>7</v>
      </c>
      <c r="I39" s="4"/>
    </row>
    <row r="40" spans="1:9">
      <c r="A40" s="3" t="s">
        <v>1547</v>
      </c>
      <c r="B40" s="4" t="s">
        <v>7</v>
      </c>
      <c r="C40" s="4"/>
      <c r="D40" s="4" t="s">
        <v>7</v>
      </c>
      <c r="E40" s="4"/>
      <c r="F40" s="4" t="s">
        <v>7</v>
      </c>
      <c r="G40" s="4"/>
      <c r="H40" s="4" t="s">
        <v>7</v>
      </c>
      <c r="I40" s="4"/>
    </row>
    <row r="41" spans="1:9">
      <c r="A41" s="2" t="s">
        <v>689</v>
      </c>
      <c r="B41" s="6">
        <v>149000</v>
      </c>
      <c r="C41" s="4"/>
      <c r="D41" s="4">
        <v>0</v>
      </c>
      <c r="E41" s="4"/>
      <c r="F41" s="4" t="s">
        <v>7</v>
      </c>
      <c r="G41" s="4"/>
      <c r="H41" s="6">
        <v>150000</v>
      </c>
      <c r="I41" s="4"/>
    </row>
    <row r="42" spans="1:9">
      <c r="A42" s="2" t="s">
        <v>699</v>
      </c>
      <c r="B42" s="6">
        <v>15000</v>
      </c>
      <c r="C42" s="4"/>
      <c r="D42" s="4">
        <v>0</v>
      </c>
      <c r="E42" s="4"/>
      <c r="F42" s="4" t="s">
        <v>7</v>
      </c>
      <c r="G42" s="4"/>
      <c r="H42" s="6">
        <v>16000</v>
      </c>
      <c r="I42" s="4"/>
    </row>
    <row r="43" spans="1:9">
      <c r="A43" s="2" t="s">
        <v>491</v>
      </c>
      <c r="B43" s="4" t="s">
        <v>7</v>
      </c>
      <c r="C43" s="4"/>
      <c r="D43" s="4" t="s">
        <v>7</v>
      </c>
      <c r="E43" s="4"/>
      <c r="F43" s="4" t="s">
        <v>7</v>
      </c>
      <c r="G43" s="4"/>
      <c r="H43" s="4" t="s">
        <v>7</v>
      </c>
      <c r="I43" s="4"/>
    </row>
    <row r="44" spans="1:9">
      <c r="A44" s="3" t="s">
        <v>1547</v>
      </c>
      <c r="B44" s="4" t="s">
        <v>7</v>
      </c>
      <c r="C44" s="4"/>
      <c r="D44" s="4" t="s">
        <v>7</v>
      </c>
      <c r="E44" s="4"/>
      <c r="F44" s="4" t="s">
        <v>7</v>
      </c>
      <c r="G44" s="4"/>
      <c r="H44" s="4" t="s">
        <v>7</v>
      </c>
      <c r="I44" s="4"/>
    </row>
    <row r="45" spans="1:9">
      <c r="A45" s="2" t="s">
        <v>689</v>
      </c>
      <c r="B45" s="6">
        <v>239000</v>
      </c>
      <c r="C45" s="4"/>
      <c r="D45" s="4">
        <v>0</v>
      </c>
      <c r="E45" s="4"/>
      <c r="F45" s="4" t="s">
        <v>7</v>
      </c>
      <c r="G45" s="4"/>
      <c r="H45" s="6">
        <v>239000</v>
      </c>
      <c r="I45" s="4"/>
    </row>
    <row r="46" spans="1:9">
      <c r="A46" s="2" t="s">
        <v>699</v>
      </c>
      <c r="B46" s="6">
        <v>69000</v>
      </c>
      <c r="C46" s="4"/>
      <c r="D46" s="4">
        <v>0</v>
      </c>
      <c r="E46" s="4"/>
      <c r="F46" s="4" t="s">
        <v>7</v>
      </c>
      <c r="G46" s="4"/>
      <c r="H46" s="6">
        <v>69000</v>
      </c>
      <c r="I46" s="4"/>
    </row>
    <row r="47" spans="1:9">
      <c r="A47" s="2" t="s">
        <v>675</v>
      </c>
      <c r="B47" s="4" t="s">
        <v>7</v>
      </c>
      <c r="C47" s="4"/>
      <c r="D47" s="4" t="s">
        <v>7</v>
      </c>
      <c r="E47" s="4"/>
      <c r="F47" s="4" t="s">
        <v>7</v>
      </c>
      <c r="G47" s="4"/>
      <c r="H47" s="4" t="s">
        <v>7</v>
      </c>
      <c r="I47" s="4"/>
    </row>
    <row r="48" spans="1:9">
      <c r="A48" s="3" t="s">
        <v>1531</v>
      </c>
      <c r="B48" s="4" t="s">
        <v>7</v>
      </c>
      <c r="C48" s="4"/>
      <c r="D48" s="4" t="s">
        <v>7</v>
      </c>
      <c r="E48" s="4"/>
      <c r="F48" s="4" t="s">
        <v>7</v>
      </c>
      <c r="G48" s="4"/>
      <c r="H48" s="4" t="s">
        <v>7</v>
      </c>
      <c r="I48" s="4"/>
    </row>
    <row r="49" spans="1:9" ht="45">
      <c r="A49" s="2" t="s">
        <v>1552</v>
      </c>
      <c r="B49" s="4" t="s">
        <v>7</v>
      </c>
      <c r="C49" s="4"/>
      <c r="D49" s="4" t="s">
        <v>7</v>
      </c>
      <c r="E49" s="4"/>
      <c r="F49" s="4" t="s">
        <v>7</v>
      </c>
      <c r="G49" s="4"/>
      <c r="H49" s="6">
        <v>6600000</v>
      </c>
      <c r="I49" s="4"/>
    </row>
    <row r="50" spans="1:9" ht="30">
      <c r="A50" s="2" t="s">
        <v>1553</v>
      </c>
      <c r="B50" s="4" t="s">
        <v>7</v>
      </c>
      <c r="C50" s="4"/>
      <c r="D50" s="4" t="s">
        <v>7</v>
      </c>
      <c r="E50" s="4"/>
      <c r="F50" s="4" t="s">
        <v>7</v>
      </c>
      <c r="G50" s="4"/>
      <c r="H50" s="5">
        <v>35200000</v>
      </c>
      <c r="I50" s="4"/>
    </row>
    <row r="51" spans="1:9">
      <c r="A51" s="47"/>
      <c r="B51" s="47"/>
      <c r="C51" s="47"/>
      <c r="D51" s="47"/>
      <c r="E51" s="47"/>
      <c r="F51" s="47"/>
      <c r="G51" s="47"/>
      <c r="H51" s="47"/>
      <c r="I51" s="47"/>
    </row>
    <row r="52" spans="1:9" ht="30" customHeight="1">
      <c r="A52" s="2" t="s">
        <v>1337</v>
      </c>
      <c r="B52" s="48" t="s">
        <v>1528</v>
      </c>
      <c r="C52" s="48"/>
      <c r="D52" s="48"/>
      <c r="E52" s="48"/>
      <c r="F52" s="48"/>
      <c r="G52" s="48"/>
      <c r="H52" s="48"/>
      <c r="I52" s="48"/>
    </row>
    <row r="53" spans="1:9" ht="15" customHeight="1">
      <c r="A53" s="2" t="s">
        <v>1437</v>
      </c>
      <c r="B53" s="48" t="s">
        <v>1554</v>
      </c>
      <c r="C53" s="48"/>
      <c r="D53" s="48"/>
      <c r="E53" s="48"/>
      <c r="F53" s="48"/>
      <c r="G53" s="48"/>
      <c r="H53" s="48"/>
      <c r="I53" s="48"/>
    </row>
    <row r="54" spans="1:9" ht="15" customHeight="1">
      <c r="A54" s="2" t="s">
        <v>1449</v>
      </c>
      <c r="B54" s="48" t="s">
        <v>1555</v>
      </c>
      <c r="C54" s="48"/>
      <c r="D54" s="48"/>
      <c r="E54" s="48"/>
      <c r="F54" s="48"/>
      <c r="G54" s="48"/>
      <c r="H54" s="48"/>
      <c r="I54" s="48"/>
    </row>
  </sheetData>
  <mergeCells count="11">
    <mergeCell ref="A51:I51"/>
    <mergeCell ref="B52:I52"/>
    <mergeCell ref="B53:I53"/>
    <mergeCell ref="B54:I54"/>
    <mergeCell ref="A1:A2"/>
    <mergeCell ref="B1:G1"/>
    <mergeCell ref="H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556</v>
      </c>
      <c r="B1" s="8" t="s">
        <v>3</v>
      </c>
      <c r="C1" s="8" t="s">
        <v>34</v>
      </c>
    </row>
    <row r="2" spans="1:3">
      <c r="A2" s="1" t="s">
        <v>1557</v>
      </c>
      <c r="B2" s="8"/>
      <c r="C2" s="8"/>
    </row>
    <row r="3" spans="1:3" ht="30">
      <c r="A3" s="3" t="s">
        <v>1386</v>
      </c>
      <c r="B3" s="4" t="s">
        <v>7</v>
      </c>
      <c r="C3" s="4" t="s">
        <v>7</v>
      </c>
    </row>
    <row r="4" spans="1:3" ht="30">
      <c r="A4" s="2" t="s">
        <v>1558</v>
      </c>
      <c r="B4" s="9">
        <v>716.2</v>
      </c>
      <c r="C4" s="9">
        <v>567.79999999999995</v>
      </c>
    </row>
    <row r="5" spans="1:3">
      <c r="A5" s="2" t="s">
        <v>522</v>
      </c>
      <c r="B5" s="4" t="s">
        <v>7</v>
      </c>
      <c r="C5" s="4" t="s">
        <v>7</v>
      </c>
    </row>
    <row r="6" spans="1:3" ht="30">
      <c r="A6" s="3" t="s">
        <v>1386</v>
      </c>
      <c r="B6" s="4" t="s">
        <v>7</v>
      </c>
      <c r="C6" s="4" t="s">
        <v>7</v>
      </c>
    </row>
    <row r="7" spans="1:3" ht="30">
      <c r="A7" s="2" t="s">
        <v>1559</v>
      </c>
      <c r="B7" s="9">
        <v>24.4</v>
      </c>
      <c r="C7" s="9">
        <v>3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2</v>
      </c>
      <c r="C1" s="8"/>
      <c r="D1" s="8"/>
    </row>
    <row r="2" spans="1:4" ht="30">
      <c r="A2" s="1" t="s">
        <v>33</v>
      </c>
      <c r="B2" s="1" t="s">
        <v>3</v>
      </c>
      <c r="C2" s="1" t="s">
        <v>34</v>
      </c>
      <c r="D2" s="1" t="s">
        <v>79</v>
      </c>
    </row>
    <row r="3" spans="1:4">
      <c r="A3" s="3" t="s">
        <v>481</v>
      </c>
      <c r="B3" s="4" t="s">
        <v>7</v>
      </c>
      <c r="C3" s="4" t="s">
        <v>7</v>
      </c>
      <c r="D3" s="4" t="s">
        <v>7</v>
      </c>
    </row>
    <row r="4" spans="1:4">
      <c r="A4" s="2" t="s">
        <v>723</v>
      </c>
      <c r="B4" s="5">
        <v>3425</v>
      </c>
      <c r="C4" s="5">
        <v>6866</v>
      </c>
      <c r="D4" s="5">
        <v>6997</v>
      </c>
    </row>
    <row r="5" spans="1:4">
      <c r="A5" s="2" t="s">
        <v>705</v>
      </c>
      <c r="B5" s="4">
        <v>550</v>
      </c>
      <c r="C5" s="4">
        <v>826</v>
      </c>
      <c r="D5" s="6">
        <v>1690</v>
      </c>
    </row>
    <row r="6" spans="1:4">
      <c r="A6" s="2" t="s">
        <v>724</v>
      </c>
      <c r="B6" s="4">
        <v>569</v>
      </c>
      <c r="C6" s="4">
        <v>3</v>
      </c>
      <c r="D6" s="4">
        <v>43</v>
      </c>
    </row>
    <row r="7" spans="1:4">
      <c r="A7" s="2" t="s">
        <v>725</v>
      </c>
      <c r="B7" s="4">
        <v>0</v>
      </c>
      <c r="C7" s="6">
        <v>-2730</v>
      </c>
      <c r="D7" s="6">
        <v>-1864</v>
      </c>
    </row>
    <row r="8" spans="1:4">
      <c r="A8" s="2" t="s">
        <v>728</v>
      </c>
      <c r="B8" s="4">
        <v>-795</v>
      </c>
      <c r="C8" s="6">
        <v>-1540</v>
      </c>
      <c r="D8" s="4">
        <v>0</v>
      </c>
    </row>
    <row r="9" spans="1:4">
      <c r="A9" s="2" t="s">
        <v>731</v>
      </c>
      <c r="B9" s="6">
        <v>3749</v>
      </c>
      <c r="C9" s="6">
        <v>3425</v>
      </c>
      <c r="D9" s="6">
        <v>6866</v>
      </c>
    </row>
    <row r="10" spans="1:4" ht="30">
      <c r="A10" s="2" t="s">
        <v>1561</v>
      </c>
      <c r="B10" s="5">
        <v>657</v>
      </c>
      <c r="C10" s="4" t="s">
        <v>7</v>
      </c>
      <c r="D10"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562</v>
      </c>
      <c r="B1" s="8" t="s">
        <v>2</v>
      </c>
      <c r="C1" s="8"/>
      <c r="D1" s="8"/>
    </row>
    <row r="2" spans="1:4">
      <c r="A2" s="8"/>
      <c r="B2" s="1" t="s">
        <v>3</v>
      </c>
      <c r="C2" s="1" t="s">
        <v>34</v>
      </c>
      <c r="D2" s="1" t="s">
        <v>79</v>
      </c>
    </row>
    <row r="3" spans="1:4" ht="30">
      <c r="A3" s="3" t="s">
        <v>1272</v>
      </c>
      <c r="B3" s="4" t="s">
        <v>7</v>
      </c>
      <c r="C3" s="4" t="s">
        <v>7</v>
      </c>
      <c r="D3" s="4" t="s">
        <v>7</v>
      </c>
    </row>
    <row r="4" spans="1:4">
      <c r="A4" s="2" t="s">
        <v>1563</v>
      </c>
      <c r="B4" s="5">
        <v>20572000</v>
      </c>
      <c r="C4" s="5">
        <v>19518000</v>
      </c>
      <c r="D4" s="4" t="s">
        <v>7</v>
      </c>
    </row>
    <row r="5" spans="1:4" ht="30">
      <c r="A5" s="2" t="s">
        <v>739</v>
      </c>
      <c r="B5" s="6">
        <v>-11462000</v>
      </c>
      <c r="C5" s="6">
        <v>-10174000</v>
      </c>
      <c r="D5" s="4" t="s">
        <v>7</v>
      </c>
    </row>
    <row r="6" spans="1:4">
      <c r="A6" s="2" t="s">
        <v>42</v>
      </c>
      <c r="B6" s="6">
        <v>9110000</v>
      </c>
      <c r="C6" s="6">
        <v>9344000</v>
      </c>
      <c r="D6" s="4" t="s">
        <v>7</v>
      </c>
    </row>
    <row r="7" spans="1:4">
      <c r="A7" s="2" t="s">
        <v>112</v>
      </c>
      <c r="B7" s="6">
        <v>1400000</v>
      </c>
      <c r="C7" s="6">
        <v>1400000</v>
      </c>
      <c r="D7" s="6">
        <v>1300000</v>
      </c>
    </row>
    <row r="8" spans="1:4">
      <c r="A8" s="2" t="s">
        <v>736</v>
      </c>
      <c r="B8" s="4" t="s">
        <v>7</v>
      </c>
      <c r="C8" s="4" t="s">
        <v>7</v>
      </c>
      <c r="D8" s="4" t="s">
        <v>7</v>
      </c>
    </row>
    <row r="9" spans="1:4" ht="30">
      <c r="A9" s="3" t="s">
        <v>1272</v>
      </c>
      <c r="B9" s="4" t="s">
        <v>7</v>
      </c>
      <c r="C9" s="4" t="s">
        <v>7</v>
      </c>
      <c r="D9" s="4" t="s">
        <v>7</v>
      </c>
    </row>
    <row r="10" spans="1:4">
      <c r="A10" s="2" t="s">
        <v>1563</v>
      </c>
      <c r="B10" s="6">
        <v>12684000</v>
      </c>
      <c r="C10" s="6">
        <v>12116000</v>
      </c>
      <c r="D10" s="4" t="s">
        <v>7</v>
      </c>
    </row>
    <row r="11" spans="1:4">
      <c r="A11" s="2" t="s">
        <v>1564</v>
      </c>
      <c r="B11" s="4" t="s">
        <v>7</v>
      </c>
      <c r="C11" s="4" t="s">
        <v>7</v>
      </c>
      <c r="D11" s="4" t="s">
        <v>7</v>
      </c>
    </row>
    <row r="12" spans="1:4" ht="30">
      <c r="A12" s="3" t="s">
        <v>1272</v>
      </c>
      <c r="B12" s="4" t="s">
        <v>7</v>
      </c>
      <c r="C12" s="4" t="s">
        <v>7</v>
      </c>
      <c r="D12" s="4" t="s">
        <v>7</v>
      </c>
    </row>
    <row r="13" spans="1:4">
      <c r="A13" s="2" t="s">
        <v>1565</v>
      </c>
      <c r="B13" s="6">
        <v>70000</v>
      </c>
      <c r="C13" s="6">
        <v>29000</v>
      </c>
      <c r="D13" s="4" t="s">
        <v>7</v>
      </c>
    </row>
    <row r="14" spans="1:4">
      <c r="A14" s="2" t="s">
        <v>737</v>
      </c>
      <c r="B14" s="4" t="s">
        <v>7</v>
      </c>
      <c r="C14" s="4" t="s">
        <v>7</v>
      </c>
      <c r="D14" s="4" t="s">
        <v>7</v>
      </c>
    </row>
    <row r="15" spans="1:4" ht="30">
      <c r="A15" s="3" t="s">
        <v>1272</v>
      </c>
      <c r="B15" s="4" t="s">
        <v>7</v>
      </c>
      <c r="C15" s="4" t="s">
        <v>7</v>
      </c>
      <c r="D15" s="4" t="s">
        <v>7</v>
      </c>
    </row>
    <row r="16" spans="1:4">
      <c r="A16" s="2" t="s">
        <v>1563</v>
      </c>
      <c r="B16" s="5">
        <v>7888000</v>
      </c>
      <c r="C16" s="5">
        <v>7402000</v>
      </c>
      <c r="D1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566</v>
      </c>
      <c r="B1" s="8" t="s">
        <v>2</v>
      </c>
      <c r="C1" s="8"/>
      <c r="D1" s="8"/>
    </row>
    <row r="2" spans="1:4">
      <c r="A2" s="8"/>
      <c r="B2" s="1" t="s">
        <v>3</v>
      </c>
      <c r="C2" s="1" t="s">
        <v>34</v>
      </c>
      <c r="D2" s="1" t="s">
        <v>79</v>
      </c>
    </row>
    <row r="3" spans="1:4">
      <c r="A3" s="3" t="s">
        <v>745</v>
      </c>
      <c r="B3" s="4" t="s">
        <v>7</v>
      </c>
      <c r="C3" s="4" t="s">
        <v>7</v>
      </c>
      <c r="D3" s="4" t="s">
        <v>7</v>
      </c>
    </row>
    <row r="4" spans="1:4">
      <c r="A4" s="2" t="s">
        <v>1567</v>
      </c>
      <c r="B4" s="5">
        <v>63300000</v>
      </c>
      <c r="C4" s="4" t="s">
        <v>7</v>
      </c>
      <c r="D4" s="4" t="s">
        <v>7</v>
      </c>
    </row>
    <row r="5" spans="1:4" ht="30">
      <c r="A5" s="2" t="s">
        <v>1568</v>
      </c>
      <c r="B5" s="6">
        <v>27800000</v>
      </c>
      <c r="C5" s="6">
        <v>22700000</v>
      </c>
      <c r="D5" s="4" t="s">
        <v>7</v>
      </c>
    </row>
    <row r="6" spans="1:4">
      <c r="A6" s="2" t="s">
        <v>105</v>
      </c>
      <c r="B6" s="6">
        <v>954000</v>
      </c>
      <c r="C6" s="6">
        <v>762000</v>
      </c>
      <c r="D6" s="6">
        <v>752000</v>
      </c>
    </row>
    <row r="7" spans="1:4" ht="30">
      <c r="A7" s="2" t="s">
        <v>1569</v>
      </c>
      <c r="B7" s="5">
        <v>228000</v>
      </c>
      <c r="C7" s="4" t="s">
        <v>7</v>
      </c>
      <c r="D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70</v>
      </c>
      <c r="B1" s="8" t="s">
        <v>2</v>
      </c>
      <c r="C1" s="8"/>
      <c r="D1" s="8"/>
    </row>
    <row r="2" spans="1:4">
      <c r="A2" s="8"/>
      <c r="B2" s="1" t="s">
        <v>3</v>
      </c>
      <c r="C2" s="1" t="s">
        <v>34</v>
      </c>
      <c r="D2" s="1" t="s">
        <v>79</v>
      </c>
    </row>
    <row r="3" spans="1:4">
      <c r="A3" s="3" t="s">
        <v>747</v>
      </c>
      <c r="B3" s="4" t="s">
        <v>7</v>
      </c>
      <c r="C3" s="4" t="s">
        <v>7</v>
      </c>
      <c r="D3" s="4" t="s">
        <v>7</v>
      </c>
    </row>
    <row r="4" spans="1:4">
      <c r="A4" s="2" t="s">
        <v>1571</v>
      </c>
      <c r="B4" s="5">
        <v>161868000</v>
      </c>
      <c r="C4" s="5">
        <v>156800000</v>
      </c>
      <c r="D4" s="4" t="s">
        <v>7</v>
      </c>
    </row>
    <row r="5" spans="1:4">
      <c r="A5" s="2" t="s">
        <v>1572</v>
      </c>
      <c r="B5" s="6">
        <v>111700000</v>
      </c>
      <c r="C5" s="6">
        <v>114700000</v>
      </c>
      <c r="D5" s="4" t="s">
        <v>7</v>
      </c>
    </row>
    <row r="6" spans="1:4">
      <c r="A6" s="2" t="s">
        <v>1573</v>
      </c>
      <c r="B6" s="6">
        <v>900000</v>
      </c>
      <c r="C6" s="6">
        <v>1200000</v>
      </c>
      <c r="D6" s="6">
        <v>1600000</v>
      </c>
    </row>
    <row r="7" spans="1:4" ht="30">
      <c r="A7" s="2" t="s">
        <v>1574</v>
      </c>
      <c r="B7" s="6">
        <v>45700000</v>
      </c>
      <c r="C7" s="4" t="s">
        <v>7</v>
      </c>
      <c r="D7" s="4" t="s">
        <v>7</v>
      </c>
    </row>
    <row r="8" spans="1:4" ht="30">
      <c r="A8" s="2" t="s">
        <v>1393</v>
      </c>
      <c r="B8" s="6">
        <v>15600000</v>
      </c>
      <c r="C8" s="4" t="s">
        <v>7</v>
      </c>
      <c r="D8" s="4" t="s">
        <v>7</v>
      </c>
    </row>
    <row r="9" spans="1:4" ht="30">
      <c r="A9" s="2" t="s">
        <v>1575</v>
      </c>
      <c r="B9" s="6">
        <v>207000</v>
      </c>
      <c r="C9" s="6">
        <v>276000</v>
      </c>
      <c r="D9" s="4" t="s">
        <v>7</v>
      </c>
    </row>
    <row r="10" spans="1:4">
      <c r="A10" s="2" t="s">
        <v>1576</v>
      </c>
      <c r="B10" s="5">
        <v>8100000</v>
      </c>
      <c r="C10" s="5">
        <v>7300000</v>
      </c>
      <c r="D10" s="4" t="s">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77</v>
      </c>
      <c r="B1" s="8" t="s">
        <v>3</v>
      </c>
      <c r="C1" s="8" t="s">
        <v>34</v>
      </c>
    </row>
    <row r="2" spans="1:3" ht="30">
      <c r="A2" s="1" t="s">
        <v>33</v>
      </c>
      <c r="B2" s="8"/>
      <c r="C2" s="8"/>
    </row>
    <row r="3" spans="1:3">
      <c r="A3" s="3" t="s">
        <v>1578</v>
      </c>
      <c r="B3" s="4" t="s">
        <v>7</v>
      </c>
      <c r="C3" s="4" t="s">
        <v>7</v>
      </c>
    </row>
    <row r="4" spans="1:3">
      <c r="A4" s="2">
        <v>2014</v>
      </c>
      <c r="B4" s="5">
        <v>100350</v>
      </c>
      <c r="C4" s="4" t="s">
        <v>7</v>
      </c>
    </row>
    <row r="5" spans="1:3">
      <c r="A5" s="2">
        <v>2015</v>
      </c>
      <c r="B5" s="6">
        <v>16474</v>
      </c>
      <c r="C5" s="4" t="s">
        <v>7</v>
      </c>
    </row>
    <row r="6" spans="1:3">
      <c r="A6" s="2">
        <v>2016</v>
      </c>
      <c r="B6" s="6">
        <v>22457</v>
      </c>
      <c r="C6" s="4" t="s">
        <v>7</v>
      </c>
    </row>
    <row r="7" spans="1:3">
      <c r="A7" s="2">
        <v>2017</v>
      </c>
      <c r="B7" s="6">
        <v>13304</v>
      </c>
      <c r="C7" s="4" t="s">
        <v>7</v>
      </c>
    </row>
    <row r="8" spans="1:3">
      <c r="A8" s="2">
        <v>2018</v>
      </c>
      <c r="B8" s="6">
        <v>9283</v>
      </c>
      <c r="C8" s="4" t="s">
        <v>7</v>
      </c>
    </row>
    <row r="9" spans="1:3">
      <c r="A9" s="2" t="s">
        <v>356</v>
      </c>
      <c r="B9" s="4">
        <v>0</v>
      </c>
      <c r="C9" s="4" t="s">
        <v>7</v>
      </c>
    </row>
    <row r="10" spans="1:3">
      <c r="A10" s="2" t="s">
        <v>137</v>
      </c>
      <c r="B10" s="5">
        <v>161868</v>
      </c>
      <c r="C10" s="5">
        <v>15680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4" width="12.28515625" bestFit="1" customWidth="1"/>
    <col min="5" max="6" width="23.42578125" bestFit="1" customWidth="1"/>
    <col min="7" max="8" width="36.5703125" bestFit="1" customWidth="1"/>
    <col min="9" max="10" width="28.140625" bestFit="1" customWidth="1"/>
    <col min="11" max="13" width="34" bestFit="1" customWidth="1"/>
  </cols>
  <sheetData>
    <row r="1" spans="1:13" ht="15" customHeight="1">
      <c r="A1" s="8" t="s">
        <v>1579</v>
      </c>
      <c r="B1" s="8" t="s">
        <v>2</v>
      </c>
      <c r="C1" s="8"/>
      <c r="D1" s="8"/>
      <c r="E1" s="1"/>
      <c r="F1" s="1"/>
      <c r="G1" s="1"/>
      <c r="H1" s="1"/>
      <c r="I1" s="1"/>
      <c r="J1" s="1"/>
      <c r="K1" s="1" t="s">
        <v>1321</v>
      </c>
      <c r="L1" s="1"/>
      <c r="M1" s="1"/>
    </row>
    <row r="2" spans="1:13">
      <c r="A2" s="8"/>
      <c r="B2" s="8" t="s">
        <v>3</v>
      </c>
      <c r="C2" s="8" t="s">
        <v>34</v>
      </c>
      <c r="D2" s="8" t="s">
        <v>79</v>
      </c>
      <c r="E2" s="1" t="s">
        <v>3</v>
      </c>
      <c r="F2" s="1" t="s">
        <v>34</v>
      </c>
      <c r="G2" s="1" t="s">
        <v>3</v>
      </c>
      <c r="H2" s="1" t="s">
        <v>34</v>
      </c>
      <c r="I2" s="1" t="s">
        <v>3</v>
      </c>
      <c r="J2" s="1" t="s">
        <v>34</v>
      </c>
      <c r="K2" s="1" t="s">
        <v>1584</v>
      </c>
      <c r="L2" s="1" t="s">
        <v>3</v>
      </c>
      <c r="M2" s="1" t="s">
        <v>34</v>
      </c>
    </row>
    <row r="3" spans="1:13" ht="30">
      <c r="A3" s="8"/>
      <c r="B3" s="8"/>
      <c r="C3" s="8"/>
      <c r="D3" s="8"/>
      <c r="E3" s="1" t="s">
        <v>1580</v>
      </c>
      <c r="F3" s="1" t="s">
        <v>1580</v>
      </c>
      <c r="G3" s="1" t="s">
        <v>1582</v>
      </c>
      <c r="H3" s="1" t="s">
        <v>1582</v>
      </c>
      <c r="I3" s="1" t="s">
        <v>1583</v>
      </c>
      <c r="J3" s="1" t="s">
        <v>1583</v>
      </c>
      <c r="K3" s="1" t="s">
        <v>1585</v>
      </c>
      <c r="L3" s="1" t="s">
        <v>1585</v>
      </c>
      <c r="M3" s="1" t="s">
        <v>1585</v>
      </c>
    </row>
    <row r="4" spans="1:13">
      <c r="A4" s="8"/>
      <c r="B4" s="8"/>
      <c r="C4" s="8"/>
      <c r="D4" s="8"/>
      <c r="E4" s="1" t="s">
        <v>1581</v>
      </c>
      <c r="F4" s="1" t="s">
        <v>1581</v>
      </c>
      <c r="G4" s="1" t="s">
        <v>1581</v>
      </c>
      <c r="H4" s="1" t="s">
        <v>1581</v>
      </c>
      <c r="I4" s="1" t="s">
        <v>1581</v>
      </c>
      <c r="J4" s="1" t="s">
        <v>1581</v>
      </c>
      <c r="K4" s="1" t="s">
        <v>1581</v>
      </c>
      <c r="L4" s="1" t="s">
        <v>1581</v>
      </c>
      <c r="M4" s="1" t="s">
        <v>1581</v>
      </c>
    </row>
    <row r="5" spans="1:13">
      <c r="A5" s="3" t="s">
        <v>1586</v>
      </c>
      <c r="B5" s="4" t="s">
        <v>7</v>
      </c>
      <c r="C5" s="4" t="s">
        <v>7</v>
      </c>
      <c r="D5" s="4" t="s">
        <v>7</v>
      </c>
      <c r="E5" s="4" t="s">
        <v>7</v>
      </c>
      <c r="F5" s="4" t="s">
        <v>7</v>
      </c>
      <c r="G5" s="4" t="s">
        <v>7</v>
      </c>
      <c r="H5" s="4" t="s">
        <v>7</v>
      </c>
      <c r="I5" s="4" t="s">
        <v>7</v>
      </c>
      <c r="J5" s="4" t="s">
        <v>7</v>
      </c>
      <c r="K5" s="4" t="s">
        <v>7</v>
      </c>
      <c r="L5" s="4" t="s">
        <v>7</v>
      </c>
      <c r="M5" s="4" t="s">
        <v>7</v>
      </c>
    </row>
    <row r="6" spans="1:13">
      <c r="A6" s="2" t="s">
        <v>1587</v>
      </c>
      <c r="B6" s="4" t="s">
        <v>7</v>
      </c>
      <c r="C6" s="4" t="s">
        <v>7</v>
      </c>
      <c r="D6" s="4" t="s">
        <v>7</v>
      </c>
      <c r="E6" s="5">
        <v>87000000</v>
      </c>
      <c r="F6" s="4" t="s">
        <v>7</v>
      </c>
      <c r="G6" s="4" t="s">
        <v>7</v>
      </c>
      <c r="H6" s="4" t="s">
        <v>7</v>
      </c>
      <c r="I6" s="5">
        <v>24400000</v>
      </c>
      <c r="J6" s="5">
        <v>30100000</v>
      </c>
      <c r="K6" s="4" t="s">
        <v>7</v>
      </c>
      <c r="L6" s="5">
        <v>416300000</v>
      </c>
      <c r="M6" s="5">
        <v>321300000</v>
      </c>
    </row>
    <row r="7" spans="1:13">
      <c r="A7" s="2" t="s">
        <v>1588</v>
      </c>
      <c r="B7" s="4" t="s">
        <v>7</v>
      </c>
      <c r="C7" s="4" t="s">
        <v>7</v>
      </c>
      <c r="D7" s="4" t="s">
        <v>7</v>
      </c>
      <c r="E7" s="4" t="s">
        <v>7</v>
      </c>
      <c r="F7" s="4" t="s">
        <v>7</v>
      </c>
      <c r="G7" s="4" t="s">
        <v>7</v>
      </c>
      <c r="H7" s="4" t="s">
        <v>7</v>
      </c>
      <c r="I7" s="4" t="s">
        <v>7</v>
      </c>
      <c r="J7" s="4" t="s">
        <v>7</v>
      </c>
      <c r="K7" s="4" t="s">
        <v>1311</v>
      </c>
      <c r="L7" s="4" t="s">
        <v>7</v>
      </c>
      <c r="M7" s="4" t="s">
        <v>7</v>
      </c>
    </row>
    <row r="8" spans="1:13" ht="30">
      <c r="A8" s="2" t="s">
        <v>1589</v>
      </c>
      <c r="B8" s="4" t="s">
        <v>7</v>
      </c>
      <c r="C8" s="4" t="s">
        <v>7</v>
      </c>
      <c r="D8" s="4" t="s">
        <v>7</v>
      </c>
      <c r="E8" s="4" t="s">
        <v>7</v>
      </c>
      <c r="F8" s="4" t="s">
        <v>7</v>
      </c>
      <c r="G8" s="4" t="s">
        <v>7</v>
      </c>
      <c r="H8" s="4" t="s">
        <v>7</v>
      </c>
      <c r="I8" s="4" t="s">
        <v>7</v>
      </c>
      <c r="J8" s="4" t="s">
        <v>7</v>
      </c>
      <c r="K8" s="6">
        <v>15000000</v>
      </c>
      <c r="L8" s="4" t="s">
        <v>7</v>
      </c>
      <c r="M8" s="4" t="s">
        <v>7</v>
      </c>
    </row>
    <row r="9" spans="1:13" ht="30">
      <c r="A9" s="2" t="s">
        <v>1590</v>
      </c>
      <c r="B9" s="4" t="s">
        <v>7</v>
      </c>
      <c r="C9" s="4" t="s">
        <v>7</v>
      </c>
      <c r="D9" s="4" t="s">
        <v>7</v>
      </c>
      <c r="E9" s="4">
        <v>0</v>
      </c>
      <c r="F9" s="4">
        <v>0</v>
      </c>
      <c r="G9" s="4">
        <v>0</v>
      </c>
      <c r="H9" s="4">
        <v>0</v>
      </c>
      <c r="I9" s="4">
        <v>0</v>
      </c>
      <c r="J9" s="4">
        <v>0</v>
      </c>
      <c r="K9" s="4" t="s">
        <v>7</v>
      </c>
      <c r="L9" s="4" t="s">
        <v>7</v>
      </c>
      <c r="M9" s="4" t="s">
        <v>7</v>
      </c>
    </row>
    <row r="10" spans="1:13" ht="30">
      <c r="A10" s="2" t="s">
        <v>1591</v>
      </c>
      <c r="B10" s="4">
        <v>0</v>
      </c>
      <c r="C10" s="6">
        <v>20000000</v>
      </c>
      <c r="D10" s="6">
        <v>33500000</v>
      </c>
      <c r="E10" s="4" t="s">
        <v>7</v>
      </c>
      <c r="F10" s="4" t="s">
        <v>7</v>
      </c>
      <c r="G10" s="4" t="s">
        <v>7</v>
      </c>
      <c r="H10" s="4" t="s">
        <v>7</v>
      </c>
      <c r="I10" s="4" t="s">
        <v>7</v>
      </c>
      <c r="J10" s="4" t="s">
        <v>7</v>
      </c>
      <c r="K10" s="4" t="s">
        <v>7</v>
      </c>
      <c r="L10" s="4" t="s">
        <v>7</v>
      </c>
      <c r="M10" s="4" t="s">
        <v>7</v>
      </c>
    </row>
    <row r="11" spans="1:13" ht="30">
      <c r="A11" s="2" t="s">
        <v>1592</v>
      </c>
      <c r="B11" s="4" t="s">
        <v>7</v>
      </c>
      <c r="C11" s="4" t="s">
        <v>7</v>
      </c>
      <c r="D11" s="4" t="s">
        <v>7</v>
      </c>
      <c r="E11" s="4" t="s">
        <v>7</v>
      </c>
      <c r="F11" s="4" t="s">
        <v>7</v>
      </c>
      <c r="G11" s="4" t="s">
        <v>7</v>
      </c>
      <c r="H11" s="4" t="s">
        <v>7</v>
      </c>
      <c r="I11" s="4" t="s">
        <v>7</v>
      </c>
      <c r="J11" s="4" t="s">
        <v>7</v>
      </c>
      <c r="K11" s="393">
        <v>2.07E-2</v>
      </c>
      <c r="L11" s="4" t="s">
        <v>7</v>
      </c>
      <c r="M11" s="4" t="s">
        <v>7</v>
      </c>
    </row>
    <row r="12" spans="1:13" ht="30">
      <c r="A12" s="2" t="s">
        <v>1593</v>
      </c>
      <c r="B12" s="4" t="s">
        <v>7</v>
      </c>
      <c r="C12" s="4" t="s">
        <v>7</v>
      </c>
      <c r="D12" s="4" t="s">
        <v>7</v>
      </c>
      <c r="E12" s="4" t="s">
        <v>7</v>
      </c>
      <c r="F12" s="4" t="s">
        <v>7</v>
      </c>
      <c r="G12" s="4" t="s">
        <v>7</v>
      </c>
      <c r="H12" s="4" t="s">
        <v>7</v>
      </c>
      <c r="I12" s="4" t="s">
        <v>7</v>
      </c>
      <c r="J12" s="4" t="s">
        <v>7</v>
      </c>
      <c r="K12" s="4" t="s">
        <v>7</v>
      </c>
      <c r="L12" s="5">
        <v>401300000</v>
      </c>
      <c r="M12" s="4" t="s">
        <v>7</v>
      </c>
    </row>
  </sheetData>
  <mergeCells count="5">
    <mergeCell ref="A1:A4"/>
    <mergeCell ref="B1:D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9" width="23.28515625" bestFit="1" customWidth="1"/>
    <col min="10" max="10" width="31.85546875" bestFit="1" customWidth="1"/>
    <col min="11" max="11" width="32.42578125" bestFit="1" customWidth="1"/>
    <col min="12" max="12" width="23.28515625" bestFit="1" customWidth="1"/>
  </cols>
  <sheetData>
    <row r="1" spans="1:12" ht="15" customHeight="1">
      <c r="A1" s="8" t="s">
        <v>1594</v>
      </c>
      <c r="B1" s="1" t="s">
        <v>2</v>
      </c>
      <c r="C1" s="1"/>
      <c r="D1" s="1"/>
      <c r="E1" s="1" t="s">
        <v>1321</v>
      </c>
      <c r="F1" s="1" t="s">
        <v>1595</v>
      </c>
      <c r="G1" s="1"/>
      <c r="H1" s="1"/>
      <c r="I1" s="1"/>
      <c r="J1" s="8" t="s">
        <v>2</v>
      </c>
      <c r="K1" s="8"/>
      <c r="L1" s="1" t="s">
        <v>1321</v>
      </c>
    </row>
    <row r="2" spans="1:12">
      <c r="A2" s="8"/>
      <c r="B2" s="8" t="s">
        <v>34</v>
      </c>
      <c r="C2" s="8" t="s">
        <v>3</v>
      </c>
      <c r="D2" s="1" t="s">
        <v>1301</v>
      </c>
      <c r="E2" s="1" t="s">
        <v>1597</v>
      </c>
      <c r="F2" s="1" t="s">
        <v>1599</v>
      </c>
      <c r="G2" s="1" t="s">
        <v>3</v>
      </c>
      <c r="H2" s="1" t="s">
        <v>1301</v>
      </c>
      <c r="I2" s="1" t="s">
        <v>34</v>
      </c>
      <c r="J2" s="1" t="s">
        <v>3</v>
      </c>
      <c r="K2" s="1" t="s">
        <v>3</v>
      </c>
      <c r="L2" s="1" t="s">
        <v>1301</v>
      </c>
    </row>
    <row r="3" spans="1:12">
      <c r="A3" s="8"/>
      <c r="B3" s="8"/>
      <c r="C3" s="8"/>
      <c r="D3" s="1" t="s">
        <v>1596</v>
      </c>
      <c r="E3" s="1" t="s">
        <v>1598</v>
      </c>
      <c r="F3" s="1" t="s">
        <v>1598</v>
      </c>
      <c r="G3" s="1" t="s">
        <v>1598</v>
      </c>
      <c r="H3" s="1" t="s">
        <v>1598</v>
      </c>
      <c r="I3" s="1" t="s">
        <v>1598</v>
      </c>
      <c r="J3" s="1" t="s">
        <v>1598</v>
      </c>
      <c r="K3" s="1" t="s">
        <v>1598</v>
      </c>
      <c r="L3" s="1" t="s">
        <v>1598</v>
      </c>
    </row>
    <row r="4" spans="1:12">
      <c r="A4" s="8"/>
      <c r="B4" s="8"/>
      <c r="C4" s="8"/>
      <c r="D4" s="1"/>
      <c r="E4" s="1"/>
      <c r="F4" s="1"/>
      <c r="G4" s="1"/>
      <c r="H4" s="1"/>
      <c r="I4" s="1"/>
      <c r="J4" s="1" t="s">
        <v>1600</v>
      </c>
      <c r="K4" s="1" t="s">
        <v>1601</v>
      </c>
      <c r="L4" s="1" t="s">
        <v>1602</v>
      </c>
    </row>
    <row r="5" spans="1:12">
      <c r="A5" s="3" t="s">
        <v>1603</v>
      </c>
      <c r="B5" s="4" t="s">
        <v>7</v>
      </c>
      <c r="C5" s="4" t="s">
        <v>7</v>
      </c>
      <c r="D5" s="4" t="s">
        <v>7</v>
      </c>
      <c r="E5" s="4" t="s">
        <v>7</v>
      </c>
      <c r="F5" s="4" t="s">
        <v>7</v>
      </c>
      <c r="G5" s="4" t="s">
        <v>7</v>
      </c>
      <c r="H5" s="4" t="s">
        <v>7</v>
      </c>
      <c r="I5" s="4" t="s">
        <v>7</v>
      </c>
      <c r="J5" s="4" t="s">
        <v>7</v>
      </c>
      <c r="K5" s="4" t="s">
        <v>7</v>
      </c>
      <c r="L5" s="4" t="s">
        <v>7</v>
      </c>
    </row>
    <row r="6" spans="1:12">
      <c r="A6" s="2" t="s">
        <v>1604</v>
      </c>
      <c r="B6" s="4" t="s">
        <v>7</v>
      </c>
      <c r="C6" s="4" t="s">
        <v>7</v>
      </c>
      <c r="D6" s="4" t="s">
        <v>7</v>
      </c>
      <c r="E6" s="4" t="s">
        <v>1605</v>
      </c>
      <c r="F6" s="4" t="s">
        <v>7</v>
      </c>
      <c r="G6" s="4" t="s">
        <v>7</v>
      </c>
      <c r="H6" s="4" t="s">
        <v>7</v>
      </c>
      <c r="I6" s="4" t="s">
        <v>7</v>
      </c>
      <c r="J6" s="4" t="s">
        <v>7</v>
      </c>
      <c r="K6" s="4" t="s">
        <v>7</v>
      </c>
      <c r="L6" s="4" t="s">
        <v>7</v>
      </c>
    </row>
    <row r="7" spans="1:12">
      <c r="A7" s="2" t="s">
        <v>55</v>
      </c>
      <c r="B7" s="5">
        <v>0</v>
      </c>
      <c r="C7" s="5">
        <v>4969000</v>
      </c>
      <c r="D7" s="4" t="s">
        <v>7</v>
      </c>
      <c r="E7" s="5">
        <v>5000000</v>
      </c>
      <c r="F7" s="4" t="s">
        <v>7</v>
      </c>
      <c r="G7" s="5">
        <v>4969000</v>
      </c>
      <c r="H7" s="4" t="s">
        <v>7</v>
      </c>
      <c r="I7" s="5">
        <v>0</v>
      </c>
      <c r="J7" s="4" t="s">
        <v>7</v>
      </c>
      <c r="K7" s="4" t="s">
        <v>7</v>
      </c>
      <c r="L7" s="4" t="s">
        <v>7</v>
      </c>
    </row>
    <row r="8" spans="1:12" ht="30">
      <c r="A8" s="2" t="s">
        <v>1606</v>
      </c>
      <c r="B8" s="4" t="s">
        <v>7</v>
      </c>
      <c r="C8" s="4" t="s">
        <v>7</v>
      </c>
      <c r="D8" s="4" t="s">
        <v>7</v>
      </c>
      <c r="E8" s="393">
        <v>2.4799999999999999E-2</v>
      </c>
      <c r="F8" s="4" t="s">
        <v>7</v>
      </c>
      <c r="G8" s="4" t="s">
        <v>7</v>
      </c>
      <c r="H8" s="4" t="s">
        <v>7</v>
      </c>
      <c r="I8" s="4" t="s">
        <v>7</v>
      </c>
      <c r="J8" s="393">
        <v>3.0499999999999999E-2</v>
      </c>
      <c r="K8" s="393">
        <v>1.4E-2</v>
      </c>
      <c r="L8" s="4" t="s">
        <v>7</v>
      </c>
    </row>
    <row r="9" spans="1:12" ht="30">
      <c r="A9" s="2" t="s">
        <v>1607</v>
      </c>
      <c r="B9" s="6">
        <v>42000</v>
      </c>
      <c r="C9" s="4" t="s">
        <v>7</v>
      </c>
      <c r="D9" s="4" t="s">
        <v>7</v>
      </c>
      <c r="E9" s="4" t="s">
        <v>7</v>
      </c>
      <c r="F9" s="6">
        <v>42000</v>
      </c>
      <c r="G9" s="4" t="s">
        <v>7</v>
      </c>
      <c r="H9" s="4" t="s">
        <v>7</v>
      </c>
      <c r="I9" s="4" t="s">
        <v>7</v>
      </c>
      <c r="J9" s="4" t="s">
        <v>7</v>
      </c>
      <c r="K9" s="4" t="s">
        <v>7</v>
      </c>
      <c r="L9" s="4" t="s">
        <v>7</v>
      </c>
    </row>
    <row r="10" spans="1:12" ht="30">
      <c r="A10" s="2" t="s">
        <v>1608</v>
      </c>
      <c r="B10" s="4" t="s">
        <v>7</v>
      </c>
      <c r="C10" s="4" t="s">
        <v>7</v>
      </c>
      <c r="D10" s="4">
        <v>2</v>
      </c>
      <c r="E10" s="4" t="s">
        <v>7</v>
      </c>
      <c r="F10" s="4" t="s">
        <v>7</v>
      </c>
      <c r="G10" s="4" t="s">
        <v>7</v>
      </c>
      <c r="H10" s="4" t="s">
        <v>7</v>
      </c>
      <c r="I10" s="4" t="s">
        <v>7</v>
      </c>
      <c r="J10" s="4" t="s">
        <v>7</v>
      </c>
      <c r="K10" s="4" t="s">
        <v>7</v>
      </c>
      <c r="L10" s="4" t="s">
        <v>7</v>
      </c>
    </row>
    <row r="11" spans="1:12">
      <c r="A11" s="2" t="s">
        <v>1598</v>
      </c>
      <c r="B11" s="4" t="s">
        <v>7</v>
      </c>
      <c r="C11" s="4" t="s">
        <v>7</v>
      </c>
      <c r="D11" s="4" t="s">
        <v>7</v>
      </c>
      <c r="E11" s="4" t="s">
        <v>7</v>
      </c>
      <c r="F11" s="4" t="s">
        <v>7</v>
      </c>
      <c r="G11" s="4" t="s">
        <v>7</v>
      </c>
      <c r="H11" s="6">
        <v>4950000</v>
      </c>
      <c r="I11" s="4" t="s">
        <v>7</v>
      </c>
      <c r="J11" s="4" t="s">
        <v>7</v>
      </c>
      <c r="K11" s="4" t="s">
        <v>7</v>
      </c>
      <c r="L11" s="4" t="s">
        <v>7</v>
      </c>
    </row>
    <row r="12" spans="1:12">
      <c r="A12" s="2" t="s">
        <v>1609</v>
      </c>
      <c r="B12" s="4" t="s">
        <v>7</v>
      </c>
      <c r="C12" s="4" t="s">
        <v>7</v>
      </c>
      <c r="D12" s="4" t="s">
        <v>7</v>
      </c>
      <c r="E12" s="4" t="s">
        <v>7</v>
      </c>
      <c r="F12" s="4" t="s">
        <v>7</v>
      </c>
      <c r="G12" s="6">
        <v>8248000</v>
      </c>
      <c r="H12" s="6">
        <v>8200000</v>
      </c>
      <c r="I12" s="4" t="s">
        <v>7</v>
      </c>
      <c r="J12" s="6">
        <v>4124000</v>
      </c>
      <c r="K12" s="6">
        <v>4124000</v>
      </c>
      <c r="L12" s="4" t="s">
        <v>7</v>
      </c>
    </row>
    <row r="13" spans="1:12">
      <c r="A13" s="2" t="s">
        <v>1610</v>
      </c>
      <c r="B13" s="4" t="s">
        <v>7</v>
      </c>
      <c r="C13" s="4" t="s">
        <v>7</v>
      </c>
      <c r="D13" s="4" t="s">
        <v>7</v>
      </c>
      <c r="E13" s="4" t="s">
        <v>7</v>
      </c>
      <c r="F13" s="4" t="s">
        <v>7</v>
      </c>
      <c r="G13" s="4" t="s">
        <v>7</v>
      </c>
      <c r="H13" s="4" t="s">
        <v>7</v>
      </c>
      <c r="I13" s="4" t="s">
        <v>7</v>
      </c>
      <c r="J13" s="4" t="s">
        <v>7</v>
      </c>
      <c r="K13" s="4" t="s">
        <v>7</v>
      </c>
      <c r="L13" s="4" t="s">
        <v>1611</v>
      </c>
    </row>
    <row r="14" spans="1:12">
      <c r="A14" s="2" t="s">
        <v>1612</v>
      </c>
      <c r="B14" s="4" t="s">
        <v>7</v>
      </c>
      <c r="C14" s="4" t="s">
        <v>7</v>
      </c>
      <c r="D14" s="4" t="s">
        <v>7</v>
      </c>
      <c r="E14" s="4" t="s">
        <v>7</v>
      </c>
      <c r="F14" s="4" t="s">
        <v>7</v>
      </c>
      <c r="G14" s="4" t="s">
        <v>7</v>
      </c>
      <c r="H14" s="4" t="s">
        <v>7</v>
      </c>
      <c r="I14" s="4" t="s">
        <v>7</v>
      </c>
      <c r="J14" s="393">
        <v>3.2899999999999999E-2</v>
      </c>
      <c r="K14" s="393">
        <v>1.6400000000000001E-2</v>
      </c>
      <c r="L14" s="4" t="s">
        <v>7</v>
      </c>
    </row>
    <row r="15" spans="1:12" ht="45">
      <c r="A15" s="2" t="s">
        <v>1613</v>
      </c>
      <c r="B15" s="4" t="s">
        <v>7</v>
      </c>
      <c r="C15" s="5">
        <v>8000000</v>
      </c>
      <c r="D15" s="4" t="s">
        <v>7</v>
      </c>
      <c r="E15" s="4" t="s">
        <v>7</v>
      </c>
      <c r="F15" s="4" t="s">
        <v>7</v>
      </c>
      <c r="G15" s="4" t="s">
        <v>7</v>
      </c>
      <c r="H15" s="4" t="s">
        <v>7</v>
      </c>
      <c r="I15" s="4" t="s">
        <v>7</v>
      </c>
      <c r="J15" s="4" t="s">
        <v>7</v>
      </c>
      <c r="K15" s="4" t="s">
        <v>7</v>
      </c>
      <c r="L15" s="4" t="s">
        <v>7</v>
      </c>
    </row>
  </sheetData>
  <mergeCells count="4">
    <mergeCell ref="A1:A4"/>
    <mergeCell ref="J1:K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2.28515625" bestFit="1" customWidth="1"/>
    <col min="5" max="6" width="23.28515625" bestFit="1" customWidth="1"/>
    <col min="7" max="7" width="18.140625" customWidth="1"/>
    <col min="8" max="8" width="4.85546875" customWidth="1"/>
    <col min="9" max="9" width="23.28515625" bestFit="1" customWidth="1"/>
    <col min="10" max="10" width="34" bestFit="1" customWidth="1"/>
    <col min="11" max="11" width="27.5703125" customWidth="1"/>
    <col min="12" max="12" width="6.140625" customWidth="1"/>
  </cols>
  <sheetData>
    <row r="1" spans="1:12" ht="15" customHeight="1">
      <c r="A1" s="8" t="s">
        <v>1614</v>
      </c>
      <c r="B1" s="8" t="s">
        <v>2</v>
      </c>
      <c r="C1" s="8"/>
      <c r="D1" s="8"/>
      <c r="E1" s="1" t="s">
        <v>1595</v>
      </c>
      <c r="F1" s="8" t="s">
        <v>2</v>
      </c>
      <c r="G1" s="8"/>
      <c r="H1" s="8"/>
      <c r="I1" s="1"/>
      <c r="J1" s="8" t="s">
        <v>2</v>
      </c>
      <c r="K1" s="8"/>
      <c r="L1" s="8"/>
    </row>
    <row r="2" spans="1:12" ht="15" customHeight="1">
      <c r="A2" s="8"/>
      <c r="B2" s="8" t="s">
        <v>3</v>
      </c>
      <c r="C2" s="8" t="s">
        <v>34</v>
      </c>
      <c r="D2" s="8" t="s">
        <v>79</v>
      </c>
      <c r="E2" s="1" t="s">
        <v>1599</v>
      </c>
      <c r="F2" s="1" t="s">
        <v>3</v>
      </c>
      <c r="G2" s="8" t="s">
        <v>34</v>
      </c>
      <c r="H2" s="8"/>
      <c r="I2" s="1" t="s">
        <v>1597</v>
      </c>
      <c r="J2" s="1" t="s">
        <v>3</v>
      </c>
      <c r="K2" s="8" t="s">
        <v>34</v>
      </c>
      <c r="L2" s="8"/>
    </row>
    <row r="3" spans="1:12" ht="15" customHeight="1">
      <c r="A3" s="8"/>
      <c r="B3" s="8"/>
      <c r="C3" s="8"/>
      <c r="D3" s="8"/>
      <c r="E3" s="1" t="s">
        <v>1598</v>
      </c>
      <c r="F3" s="1" t="s">
        <v>1598</v>
      </c>
      <c r="G3" s="8" t="s">
        <v>1598</v>
      </c>
      <c r="H3" s="8"/>
      <c r="I3" s="1" t="s">
        <v>1598</v>
      </c>
      <c r="J3" s="1" t="s">
        <v>1581</v>
      </c>
      <c r="K3" s="8" t="s">
        <v>1581</v>
      </c>
      <c r="L3" s="8"/>
    </row>
    <row r="4" spans="1:12" ht="15" customHeight="1">
      <c r="A4" s="8"/>
      <c r="B4" s="8"/>
      <c r="C4" s="8"/>
      <c r="D4" s="8"/>
      <c r="E4" s="1"/>
      <c r="F4" s="1"/>
      <c r="G4" s="8"/>
      <c r="H4" s="8"/>
      <c r="I4" s="1"/>
      <c r="J4" s="1" t="s">
        <v>1585</v>
      </c>
      <c r="K4" s="8" t="s">
        <v>1585</v>
      </c>
      <c r="L4" s="8"/>
    </row>
    <row r="5" spans="1:12">
      <c r="A5" s="3" t="s">
        <v>1603</v>
      </c>
      <c r="B5" s="4" t="s">
        <v>7</v>
      </c>
      <c r="C5" s="4" t="s">
        <v>7</v>
      </c>
      <c r="D5" s="4" t="s">
        <v>7</v>
      </c>
      <c r="E5" s="4" t="s">
        <v>7</v>
      </c>
      <c r="F5" s="4" t="s">
        <v>7</v>
      </c>
      <c r="G5" s="4" t="s">
        <v>7</v>
      </c>
      <c r="H5" s="4"/>
      <c r="I5" s="4" t="s">
        <v>7</v>
      </c>
      <c r="J5" s="4" t="s">
        <v>7</v>
      </c>
      <c r="K5" s="4" t="s">
        <v>7</v>
      </c>
      <c r="L5" s="4"/>
    </row>
    <row r="6" spans="1:12" ht="30">
      <c r="A6" s="2" t="s">
        <v>1615</v>
      </c>
      <c r="B6" s="4" t="s">
        <v>7</v>
      </c>
      <c r="C6" s="4" t="s">
        <v>7</v>
      </c>
      <c r="D6" s="4" t="s">
        <v>7</v>
      </c>
      <c r="E6" s="4" t="s">
        <v>7</v>
      </c>
      <c r="F6" s="4" t="s">
        <v>7</v>
      </c>
      <c r="G6" s="4" t="s">
        <v>7</v>
      </c>
      <c r="H6" s="4"/>
      <c r="I6" s="4" t="s">
        <v>7</v>
      </c>
      <c r="J6" s="5">
        <v>15000000</v>
      </c>
      <c r="K6" s="5">
        <v>15000000</v>
      </c>
      <c r="L6" s="4"/>
    </row>
    <row r="7" spans="1:12" ht="30">
      <c r="A7" s="2" t="s">
        <v>1616</v>
      </c>
      <c r="B7" s="4" t="s">
        <v>7</v>
      </c>
      <c r="C7" s="4" t="s">
        <v>7</v>
      </c>
      <c r="D7" s="4" t="s">
        <v>7</v>
      </c>
      <c r="E7" s="4" t="s">
        <v>7</v>
      </c>
      <c r="F7" s="4" t="s">
        <v>7</v>
      </c>
      <c r="G7" s="4" t="s">
        <v>7</v>
      </c>
      <c r="H7" s="4"/>
      <c r="I7" s="4" t="s">
        <v>7</v>
      </c>
      <c r="J7" s="6">
        <v>19054000</v>
      </c>
      <c r="K7" s="6">
        <v>16205000</v>
      </c>
      <c r="L7" s="4"/>
    </row>
    <row r="8" spans="1:12" ht="17.25">
      <c r="A8" s="2" t="s">
        <v>1617</v>
      </c>
      <c r="B8" s="4" t="s">
        <v>7</v>
      </c>
      <c r="C8" s="4" t="s">
        <v>7</v>
      </c>
      <c r="D8" s="4" t="s">
        <v>7</v>
      </c>
      <c r="E8" s="4" t="s">
        <v>7</v>
      </c>
      <c r="F8" s="393">
        <v>8.48E-2</v>
      </c>
      <c r="G8" s="393">
        <v>4.2099999999999999E-2</v>
      </c>
      <c r="H8" s="394" t="s">
        <v>1337</v>
      </c>
      <c r="I8" s="4" t="s">
        <v>7</v>
      </c>
      <c r="J8" s="393">
        <v>1.67E-2</v>
      </c>
      <c r="K8" s="393">
        <v>2.0899999999999998E-2</v>
      </c>
      <c r="L8" s="394" t="s">
        <v>1337</v>
      </c>
    </row>
    <row r="9" spans="1:12" ht="30">
      <c r="A9" s="2" t="s">
        <v>1618</v>
      </c>
      <c r="B9" s="6">
        <v>4969000</v>
      </c>
      <c r="C9" s="4">
        <v>0</v>
      </c>
      <c r="D9" s="4" t="s">
        <v>7</v>
      </c>
      <c r="E9" s="4" t="s">
        <v>7</v>
      </c>
      <c r="F9" s="6">
        <v>4969000</v>
      </c>
      <c r="G9" s="4">
        <v>0</v>
      </c>
      <c r="H9" s="4"/>
      <c r="I9" s="6">
        <v>5000000</v>
      </c>
      <c r="J9" s="4" t="s">
        <v>7</v>
      </c>
      <c r="K9" s="4" t="s">
        <v>7</v>
      </c>
      <c r="L9" s="4"/>
    </row>
    <row r="10" spans="1:12" ht="30">
      <c r="A10" s="2" t="s">
        <v>1619</v>
      </c>
      <c r="B10" s="4" t="s">
        <v>7</v>
      </c>
      <c r="C10" s="4" t="s">
        <v>7</v>
      </c>
      <c r="D10" s="4" t="s">
        <v>7</v>
      </c>
      <c r="E10" s="4" t="s">
        <v>7</v>
      </c>
      <c r="F10" s="6">
        <v>407000</v>
      </c>
      <c r="G10" s="6">
        <v>3552000</v>
      </c>
      <c r="H10" s="4"/>
      <c r="I10" s="4" t="s">
        <v>7</v>
      </c>
      <c r="J10" s="4" t="s">
        <v>7</v>
      </c>
      <c r="K10" s="4" t="s">
        <v>7</v>
      </c>
      <c r="L10" s="4"/>
    </row>
    <row r="11" spans="1:12" ht="30">
      <c r="A11" s="2" t="s">
        <v>178</v>
      </c>
      <c r="B11" s="6">
        <v>19000</v>
      </c>
      <c r="C11" s="4">
        <v>0</v>
      </c>
      <c r="D11" s="4">
        <v>0</v>
      </c>
      <c r="E11" s="4" t="s">
        <v>7</v>
      </c>
      <c r="F11" s="4" t="s">
        <v>7</v>
      </c>
      <c r="G11" s="4" t="s">
        <v>7</v>
      </c>
      <c r="H11" s="4"/>
      <c r="I11" s="4" t="s">
        <v>7</v>
      </c>
      <c r="J11" s="4" t="s">
        <v>7</v>
      </c>
      <c r="K11" s="4" t="s">
        <v>7</v>
      </c>
      <c r="L11" s="4"/>
    </row>
    <row r="12" spans="1:12" ht="30">
      <c r="A12" s="2" t="s">
        <v>1607</v>
      </c>
      <c r="B12" s="4" t="s">
        <v>7</v>
      </c>
      <c r="C12" s="5">
        <v>42000</v>
      </c>
      <c r="D12" s="4" t="s">
        <v>7</v>
      </c>
      <c r="E12" s="5">
        <v>42000</v>
      </c>
      <c r="F12" s="4" t="s">
        <v>7</v>
      </c>
      <c r="G12" s="4" t="s">
        <v>7</v>
      </c>
      <c r="H12" s="4"/>
      <c r="I12" s="4" t="s">
        <v>7</v>
      </c>
      <c r="J12" s="4" t="s">
        <v>7</v>
      </c>
      <c r="K12" s="4" t="s">
        <v>7</v>
      </c>
      <c r="L12" s="4"/>
    </row>
    <row r="13" spans="1:12">
      <c r="A13" s="47"/>
      <c r="B13" s="47"/>
      <c r="C13" s="47"/>
      <c r="D13" s="47"/>
      <c r="E13" s="47"/>
      <c r="F13" s="47"/>
      <c r="G13" s="47"/>
      <c r="H13" s="47"/>
      <c r="I13" s="47"/>
      <c r="J13" s="47"/>
      <c r="K13" s="47"/>
      <c r="L13" s="47"/>
    </row>
    <row r="14" spans="1:12" ht="15" customHeight="1">
      <c r="A14" s="2" t="s">
        <v>1337</v>
      </c>
      <c r="B14" s="48" t="s">
        <v>1620</v>
      </c>
      <c r="C14" s="48"/>
      <c r="D14" s="48"/>
      <c r="E14" s="48"/>
      <c r="F14" s="48"/>
      <c r="G14" s="48"/>
      <c r="H14" s="48"/>
      <c r="I14" s="48"/>
      <c r="J14" s="48"/>
      <c r="K14" s="48"/>
      <c r="L14" s="48"/>
    </row>
  </sheetData>
  <mergeCells count="15">
    <mergeCell ref="K2:L2"/>
    <mergeCell ref="K3:L3"/>
    <mergeCell ref="K4:L4"/>
    <mergeCell ref="A13:L13"/>
    <mergeCell ref="B14:L14"/>
    <mergeCell ref="A1:A4"/>
    <mergeCell ref="B1:D1"/>
    <mergeCell ref="F1:H1"/>
    <mergeCell ref="J1:L1"/>
    <mergeCell ref="B2:B4"/>
    <mergeCell ref="C2:C4"/>
    <mergeCell ref="D2:D4"/>
    <mergeCell ref="G2:H2"/>
    <mergeCell ref="G3:H3"/>
    <mergeCell ref="G4: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cols>
    <col min="1" max="2" width="36.5703125" bestFit="1" customWidth="1"/>
    <col min="3" max="3" width="28" customWidth="1"/>
    <col min="4" max="4" width="6" customWidth="1"/>
    <col min="5" max="5" width="20.140625" customWidth="1"/>
    <col min="6" max="6" width="28" customWidth="1"/>
    <col min="7" max="7" width="6" customWidth="1"/>
    <col min="8" max="8" width="20.140625" customWidth="1"/>
    <col min="9" max="9" width="28" customWidth="1"/>
    <col min="10" max="10" width="6" customWidth="1"/>
    <col min="11" max="11" width="20.140625" customWidth="1"/>
    <col min="12" max="12" width="28" customWidth="1"/>
  </cols>
  <sheetData>
    <row r="1" spans="1:12" ht="15" customHeight="1">
      <c r="A1" s="8" t="s">
        <v>228</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229</v>
      </c>
      <c r="B3" s="47" t="s">
        <v>7</v>
      </c>
      <c r="C3" s="47"/>
      <c r="D3" s="47"/>
      <c r="E3" s="47"/>
      <c r="F3" s="47"/>
      <c r="G3" s="47"/>
      <c r="H3" s="47"/>
      <c r="I3" s="47"/>
      <c r="J3" s="47"/>
      <c r="K3" s="47"/>
      <c r="L3" s="47"/>
    </row>
    <row r="4" spans="1:12" ht="15" customHeight="1">
      <c r="A4" s="48" t="s">
        <v>228</v>
      </c>
      <c r="B4" s="47" t="s">
        <v>7</v>
      </c>
      <c r="C4" s="47"/>
      <c r="D4" s="47"/>
      <c r="E4" s="47"/>
      <c r="F4" s="47"/>
      <c r="G4" s="47"/>
      <c r="H4" s="47"/>
      <c r="I4" s="47"/>
      <c r="J4" s="47"/>
      <c r="K4" s="47"/>
      <c r="L4" s="47"/>
    </row>
    <row r="5" spans="1:12">
      <c r="A5" s="48"/>
      <c r="B5" s="49" t="s">
        <v>228</v>
      </c>
      <c r="C5" s="49"/>
      <c r="D5" s="49"/>
      <c r="E5" s="49"/>
      <c r="F5" s="49"/>
      <c r="G5" s="49"/>
      <c r="H5" s="49"/>
      <c r="I5" s="49"/>
      <c r="J5" s="49"/>
      <c r="K5" s="49"/>
      <c r="L5" s="49"/>
    </row>
    <row r="6" spans="1:12">
      <c r="A6" s="48"/>
      <c r="B6" s="26"/>
      <c r="C6" s="26"/>
      <c r="D6" s="26"/>
      <c r="E6" s="26"/>
      <c r="F6" s="26"/>
      <c r="G6" s="26"/>
      <c r="H6" s="26"/>
      <c r="I6" s="26"/>
      <c r="J6" s="26"/>
      <c r="K6" s="26"/>
      <c r="L6" s="26"/>
    </row>
    <row r="7" spans="1:12" ht="38.25" customHeight="1">
      <c r="A7" s="48"/>
      <c r="B7" s="50" t="s">
        <v>230</v>
      </c>
      <c r="C7" s="50"/>
      <c r="D7" s="50"/>
      <c r="E7" s="50"/>
      <c r="F7" s="50"/>
      <c r="G7" s="50"/>
      <c r="H7" s="50"/>
      <c r="I7" s="50"/>
      <c r="J7" s="50"/>
      <c r="K7" s="50"/>
      <c r="L7" s="50"/>
    </row>
    <row r="8" spans="1:12">
      <c r="A8" s="48"/>
      <c r="B8" s="47"/>
      <c r="C8" s="47"/>
      <c r="D8" s="47"/>
      <c r="E8" s="47"/>
      <c r="F8" s="47"/>
      <c r="G8" s="47"/>
      <c r="H8" s="47"/>
      <c r="I8" s="47"/>
      <c r="J8" s="47"/>
      <c r="K8" s="47"/>
      <c r="L8" s="47"/>
    </row>
    <row r="9" spans="1:12" ht="51" customHeight="1">
      <c r="A9" s="48"/>
      <c r="B9" s="51" t="s">
        <v>231</v>
      </c>
      <c r="C9" s="51"/>
      <c r="D9" s="51"/>
      <c r="E9" s="51"/>
      <c r="F9" s="51"/>
      <c r="G9" s="51"/>
      <c r="H9" s="51"/>
      <c r="I9" s="51"/>
      <c r="J9" s="51"/>
      <c r="K9" s="51"/>
      <c r="L9" s="51"/>
    </row>
    <row r="10" spans="1:12">
      <c r="A10" s="48"/>
      <c r="B10" s="47"/>
      <c r="C10" s="47"/>
      <c r="D10" s="47"/>
      <c r="E10" s="47"/>
      <c r="F10" s="47"/>
      <c r="G10" s="47"/>
      <c r="H10" s="47"/>
      <c r="I10" s="47"/>
      <c r="J10" s="47"/>
      <c r="K10" s="47"/>
      <c r="L10" s="47"/>
    </row>
    <row r="11" spans="1:12" ht="38.25" customHeight="1">
      <c r="A11" s="48"/>
      <c r="B11" s="50" t="s">
        <v>232</v>
      </c>
      <c r="C11" s="50"/>
      <c r="D11" s="50"/>
      <c r="E11" s="50"/>
      <c r="F11" s="50"/>
      <c r="G11" s="50"/>
      <c r="H11" s="50"/>
      <c r="I11" s="50"/>
      <c r="J11" s="50"/>
      <c r="K11" s="50"/>
      <c r="L11" s="50"/>
    </row>
    <row r="12" spans="1:12">
      <c r="A12" s="48"/>
      <c r="B12" s="47"/>
      <c r="C12" s="47"/>
      <c r="D12" s="47"/>
      <c r="E12" s="47"/>
      <c r="F12" s="47"/>
      <c r="G12" s="47"/>
      <c r="H12" s="47"/>
      <c r="I12" s="47"/>
      <c r="J12" s="47"/>
      <c r="K12" s="47"/>
      <c r="L12" s="47"/>
    </row>
    <row r="13" spans="1:12">
      <c r="A13" s="48"/>
      <c r="B13" s="50" t="s">
        <v>233</v>
      </c>
      <c r="C13" s="50"/>
      <c r="D13" s="50"/>
      <c r="E13" s="50"/>
      <c r="F13" s="50"/>
      <c r="G13" s="50"/>
      <c r="H13" s="50"/>
      <c r="I13" s="50"/>
      <c r="J13" s="50"/>
      <c r="K13" s="50"/>
      <c r="L13" s="50"/>
    </row>
    <row r="14" spans="1:12">
      <c r="A14" s="48"/>
      <c r="B14" s="47"/>
      <c r="C14" s="47"/>
      <c r="D14" s="47"/>
      <c r="E14" s="47"/>
      <c r="F14" s="47"/>
      <c r="G14" s="47"/>
      <c r="H14" s="47"/>
      <c r="I14" s="47"/>
      <c r="J14" s="47"/>
      <c r="K14" s="47"/>
      <c r="L14" s="47"/>
    </row>
    <row r="15" spans="1:12" ht="51" customHeight="1">
      <c r="A15" s="48"/>
      <c r="B15" s="50" t="s">
        <v>234</v>
      </c>
      <c r="C15" s="50"/>
      <c r="D15" s="50"/>
      <c r="E15" s="50"/>
      <c r="F15" s="50"/>
      <c r="G15" s="50"/>
      <c r="H15" s="50"/>
      <c r="I15" s="50"/>
      <c r="J15" s="50"/>
      <c r="K15" s="50"/>
      <c r="L15" s="50"/>
    </row>
    <row r="16" spans="1:12">
      <c r="A16" s="48"/>
      <c r="B16" s="47"/>
      <c r="C16" s="47"/>
      <c r="D16" s="47"/>
      <c r="E16" s="47"/>
      <c r="F16" s="47"/>
      <c r="G16" s="47"/>
      <c r="H16" s="47"/>
      <c r="I16" s="47"/>
      <c r="J16" s="47"/>
      <c r="K16" s="47"/>
      <c r="L16" s="47"/>
    </row>
    <row r="17" spans="1:12" ht="51" customHeight="1">
      <c r="A17" s="48"/>
      <c r="B17" s="51" t="s">
        <v>235</v>
      </c>
      <c r="C17" s="51"/>
      <c r="D17" s="51"/>
      <c r="E17" s="51"/>
      <c r="F17" s="51"/>
      <c r="G17" s="51"/>
      <c r="H17" s="51"/>
      <c r="I17" s="51"/>
      <c r="J17" s="51"/>
      <c r="K17" s="51"/>
      <c r="L17" s="51"/>
    </row>
    <row r="18" spans="1:12">
      <c r="A18" s="48"/>
      <c r="B18" s="47"/>
      <c r="C18" s="47"/>
      <c r="D18" s="47"/>
      <c r="E18" s="47"/>
      <c r="F18" s="47"/>
      <c r="G18" s="47"/>
      <c r="H18" s="47"/>
      <c r="I18" s="47"/>
      <c r="J18" s="47"/>
      <c r="K18" s="47"/>
      <c r="L18" s="47"/>
    </row>
    <row r="19" spans="1:12" ht="38.25" customHeight="1">
      <c r="A19" s="48"/>
      <c r="B19" s="51" t="s">
        <v>236</v>
      </c>
      <c r="C19" s="51"/>
      <c r="D19" s="51"/>
      <c r="E19" s="51"/>
      <c r="F19" s="51"/>
      <c r="G19" s="51"/>
      <c r="H19" s="51"/>
      <c r="I19" s="51"/>
      <c r="J19" s="51"/>
      <c r="K19" s="51"/>
      <c r="L19" s="51"/>
    </row>
    <row r="20" spans="1:12">
      <c r="A20" s="48"/>
      <c r="B20" s="47"/>
      <c r="C20" s="47"/>
      <c r="D20" s="47"/>
      <c r="E20" s="47"/>
      <c r="F20" s="47"/>
      <c r="G20" s="47"/>
      <c r="H20" s="47"/>
      <c r="I20" s="47"/>
      <c r="J20" s="47"/>
      <c r="K20" s="47"/>
      <c r="L20" s="47"/>
    </row>
    <row r="21" spans="1:12" ht="51" customHeight="1">
      <c r="A21" s="48"/>
      <c r="B21" s="51" t="s">
        <v>237</v>
      </c>
      <c r="C21" s="51"/>
      <c r="D21" s="51"/>
      <c r="E21" s="51"/>
      <c r="F21" s="51"/>
      <c r="G21" s="51"/>
      <c r="H21" s="51"/>
      <c r="I21" s="51"/>
      <c r="J21" s="51"/>
      <c r="K21" s="51"/>
      <c r="L21" s="51"/>
    </row>
    <row r="22" spans="1:12">
      <c r="A22" s="48"/>
      <c r="B22" s="47"/>
      <c r="C22" s="47"/>
      <c r="D22" s="47"/>
      <c r="E22" s="47"/>
      <c r="F22" s="47"/>
      <c r="G22" s="47"/>
      <c r="H22" s="47"/>
      <c r="I22" s="47"/>
      <c r="J22" s="47"/>
      <c r="K22" s="47"/>
      <c r="L22" s="47"/>
    </row>
    <row r="23" spans="1:12" ht="25.5" customHeight="1">
      <c r="A23" s="48"/>
      <c r="B23" s="51" t="s">
        <v>238</v>
      </c>
      <c r="C23" s="51"/>
      <c r="D23" s="51"/>
      <c r="E23" s="51"/>
      <c r="F23" s="51"/>
      <c r="G23" s="51"/>
      <c r="H23" s="51"/>
      <c r="I23" s="51"/>
      <c r="J23" s="51"/>
      <c r="K23" s="51"/>
      <c r="L23" s="51"/>
    </row>
    <row r="24" spans="1:12">
      <c r="A24" s="48"/>
      <c r="B24" s="47"/>
      <c r="C24" s="47"/>
      <c r="D24" s="47"/>
      <c r="E24" s="47"/>
      <c r="F24" s="47"/>
      <c r="G24" s="47"/>
      <c r="H24" s="47"/>
      <c r="I24" s="47"/>
      <c r="J24" s="47"/>
      <c r="K24" s="47"/>
      <c r="L24" s="47"/>
    </row>
    <row r="25" spans="1:12" ht="25.5" customHeight="1">
      <c r="A25" s="48"/>
      <c r="B25" s="51" t="s">
        <v>239</v>
      </c>
      <c r="C25" s="51"/>
      <c r="D25" s="51"/>
      <c r="E25" s="51"/>
      <c r="F25" s="51"/>
      <c r="G25" s="51"/>
      <c r="H25" s="51"/>
      <c r="I25" s="51"/>
      <c r="J25" s="51"/>
      <c r="K25" s="51"/>
      <c r="L25" s="51"/>
    </row>
    <row r="26" spans="1:12">
      <c r="A26" s="48"/>
      <c r="B26" s="47"/>
      <c r="C26" s="47"/>
      <c r="D26" s="47"/>
      <c r="E26" s="47"/>
      <c r="F26" s="47"/>
      <c r="G26" s="47"/>
      <c r="H26" s="47"/>
      <c r="I26" s="47"/>
      <c r="J26" s="47"/>
      <c r="K26" s="47"/>
      <c r="L26" s="47"/>
    </row>
    <row r="27" spans="1:12" ht="63.75" customHeight="1">
      <c r="A27" s="48"/>
      <c r="B27" s="50" t="s">
        <v>240</v>
      </c>
      <c r="C27" s="50"/>
      <c r="D27" s="50"/>
      <c r="E27" s="50"/>
      <c r="F27" s="50"/>
      <c r="G27" s="50"/>
      <c r="H27" s="50"/>
      <c r="I27" s="50"/>
      <c r="J27" s="50"/>
      <c r="K27" s="50"/>
      <c r="L27" s="50"/>
    </row>
    <row r="28" spans="1:12">
      <c r="A28" s="48"/>
      <c r="B28" s="47"/>
      <c r="C28" s="47"/>
      <c r="D28" s="47"/>
      <c r="E28" s="47"/>
      <c r="F28" s="47"/>
      <c r="G28" s="47"/>
      <c r="H28" s="47"/>
      <c r="I28" s="47"/>
      <c r="J28" s="47"/>
      <c r="K28" s="47"/>
      <c r="L28" s="47"/>
    </row>
    <row r="29" spans="1:12">
      <c r="A29" s="48"/>
      <c r="B29" s="51" t="s">
        <v>241</v>
      </c>
      <c r="C29" s="51"/>
      <c r="D29" s="51"/>
      <c r="E29" s="51"/>
      <c r="F29" s="51"/>
      <c r="G29" s="51"/>
      <c r="H29" s="51"/>
      <c r="I29" s="51"/>
      <c r="J29" s="51"/>
      <c r="K29" s="51"/>
      <c r="L29" s="51"/>
    </row>
    <row r="30" spans="1:12">
      <c r="A30" s="48"/>
      <c r="B30" s="47"/>
      <c r="C30" s="47"/>
      <c r="D30" s="47"/>
      <c r="E30" s="47"/>
      <c r="F30" s="47"/>
      <c r="G30" s="47"/>
      <c r="H30" s="47"/>
      <c r="I30" s="47"/>
      <c r="J30" s="47"/>
      <c r="K30" s="47"/>
      <c r="L30" s="47"/>
    </row>
    <row r="31" spans="1:12" ht="38.25" customHeight="1">
      <c r="A31" s="48"/>
      <c r="B31" s="50" t="s">
        <v>242</v>
      </c>
      <c r="C31" s="50"/>
      <c r="D31" s="50"/>
      <c r="E31" s="50"/>
      <c r="F31" s="50"/>
      <c r="G31" s="50"/>
      <c r="H31" s="50"/>
      <c r="I31" s="50"/>
      <c r="J31" s="50"/>
      <c r="K31" s="50"/>
      <c r="L31" s="50"/>
    </row>
    <row r="32" spans="1:12">
      <c r="A32" s="48"/>
      <c r="B32" s="47"/>
      <c r="C32" s="47"/>
      <c r="D32" s="47"/>
      <c r="E32" s="47"/>
      <c r="F32" s="47"/>
      <c r="G32" s="47"/>
      <c r="H32" s="47"/>
      <c r="I32" s="47"/>
      <c r="J32" s="47"/>
      <c r="K32" s="47"/>
      <c r="L32" s="47"/>
    </row>
    <row r="33" spans="1:12" ht="25.5" customHeight="1">
      <c r="A33" s="48"/>
      <c r="B33" s="50" t="s">
        <v>243</v>
      </c>
      <c r="C33" s="50"/>
      <c r="D33" s="50"/>
      <c r="E33" s="50"/>
      <c r="F33" s="50"/>
      <c r="G33" s="50"/>
      <c r="H33" s="50"/>
      <c r="I33" s="50"/>
      <c r="J33" s="50"/>
      <c r="K33" s="50"/>
      <c r="L33" s="50"/>
    </row>
    <row r="34" spans="1:12">
      <c r="A34" s="48"/>
      <c r="B34" s="47"/>
      <c r="C34" s="47"/>
      <c r="D34" s="47"/>
      <c r="E34" s="47"/>
      <c r="F34" s="47"/>
      <c r="G34" s="47"/>
      <c r="H34" s="47"/>
      <c r="I34" s="47"/>
      <c r="J34" s="47"/>
      <c r="K34" s="47"/>
      <c r="L34" s="47"/>
    </row>
    <row r="35" spans="1:12" ht="38.25" customHeight="1">
      <c r="A35" s="48"/>
      <c r="B35" s="51" t="s">
        <v>244</v>
      </c>
      <c r="C35" s="51"/>
      <c r="D35" s="51"/>
      <c r="E35" s="51"/>
      <c r="F35" s="51"/>
      <c r="G35" s="51"/>
      <c r="H35" s="51"/>
      <c r="I35" s="51"/>
      <c r="J35" s="51"/>
      <c r="K35" s="51"/>
      <c r="L35" s="51"/>
    </row>
    <row r="36" spans="1:12">
      <c r="A36" s="48"/>
      <c r="B36" s="47"/>
      <c r="C36" s="47"/>
      <c r="D36" s="47"/>
      <c r="E36" s="47"/>
      <c r="F36" s="47"/>
      <c r="G36" s="47"/>
      <c r="H36" s="47"/>
      <c r="I36" s="47"/>
      <c r="J36" s="47"/>
      <c r="K36" s="47"/>
      <c r="L36" s="47"/>
    </row>
    <row r="37" spans="1:12" ht="25.5" customHeight="1">
      <c r="A37" s="48"/>
      <c r="B37" s="51" t="s">
        <v>245</v>
      </c>
      <c r="C37" s="51"/>
      <c r="D37" s="51"/>
      <c r="E37" s="51"/>
      <c r="F37" s="51"/>
      <c r="G37" s="51"/>
      <c r="H37" s="51"/>
      <c r="I37" s="51"/>
      <c r="J37" s="51"/>
      <c r="K37" s="51"/>
      <c r="L37" s="51"/>
    </row>
    <row r="38" spans="1:12">
      <c r="A38" s="48"/>
      <c r="B38" s="47"/>
      <c r="C38" s="47"/>
      <c r="D38" s="47"/>
      <c r="E38" s="47"/>
      <c r="F38" s="47"/>
      <c r="G38" s="47"/>
      <c r="H38" s="47"/>
      <c r="I38" s="47"/>
      <c r="J38" s="47"/>
      <c r="K38" s="47"/>
      <c r="L38" s="47"/>
    </row>
    <row r="39" spans="1:12" ht="76.5" customHeight="1">
      <c r="A39" s="48"/>
      <c r="B39" s="51" t="s">
        <v>246</v>
      </c>
      <c r="C39" s="51"/>
      <c r="D39" s="51"/>
      <c r="E39" s="51"/>
      <c r="F39" s="51"/>
      <c r="G39" s="51"/>
      <c r="H39" s="51"/>
      <c r="I39" s="51"/>
      <c r="J39" s="51"/>
      <c r="K39" s="51"/>
      <c r="L39" s="51"/>
    </row>
    <row r="40" spans="1:12">
      <c r="A40" s="48"/>
      <c r="B40" s="47"/>
      <c r="C40" s="47"/>
      <c r="D40" s="47"/>
      <c r="E40" s="47"/>
      <c r="F40" s="47"/>
      <c r="G40" s="47"/>
      <c r="H40" s="47"/>
      <c r="I40" s="47"/>
      <c r="J40" s="47"/>
      <c r="K40" s="47"/>
      <c r="L40" s="47"/>
    </row>
    <row r="41" spans="1:12" ht="38.25" customHeight="1">
      <c r="A41" s="48"/>
      <c r="B41" s="51" t="s">
        <v>247</v>
      </c>
      <c r="C41" s="51"/>
      <c r="D41" s="51"/>
      <c r="E41" s="51"/>
      <c r="F41" s="51"/>
      <c r="G41" s="51"/>
      <c r="H41" s="51"/>
      <c r="I41" s="51"/>
      <c r="J41" s="51"/>
      <c r="K41" s="51"/>
      <c r="L41" s="51"/>
    </row>
    <row r="42" spans="1:12">
      <c r="A42" s="48"/>
      <c r="B42" s="47"/>
      <c r="C42" s="47"/>
      <c r="D42" s="47"/>
      <c r="E42" s="47"/>
      <c r="F42" s="47"/>
      <c r="G42" s="47"/>
      <c r="H42" s="47"/>
      <c r="I42" s="47"/>
      <c r="J42" s="47"/>
      <c r="K42" s="47"/>
      <c r="L42" s="47"/>
    </row>
    <row r="43" spans="1:12" ht="51" customHeight="1">
      <c r="A43" s="48"/>
      <c r="B43" s="51" t="s">
        <v>248</v>
      </c>
      <c r="C43" s="51"/>
      <c r="D43" s="51"/>
      <c r="E43" s="51"/>
      <c r="F43" s="51"/>
      <c r="G43" s="51"/>
      <c r="H43" s="51"/>
      <c r="I43" s="51"/>
      <c r="J43" s="51"/>
      <c r="K43" s="51"/>
      <c r="L43" s="51"/>
    </row>
    <row r="44" spans="1:12">
      <c r="A44" s="48"/>
      <c r="B44" s="47"/>
      <c r="C44" s="47"/>
      <c r="D44" s="47"/>
      <c r="E44" s="47"/>
      <c r="F44" s="47"/>
      <c r="G44" s="47"/>
      <c r="H44" s="47"/>
      <c r="I44" s="47"/>
      <c r="J44" s="47"/>
      <c r="K44" s="47"/>
      <c r="L44" s="47"/>
    </row>
    <row r="45" spans="1:12">
      <c r="A45" s="48"/>
      <c r="B45" s="51" t="s">
        <v>249</v>
      </c>
      <c r="C45" s="51"/>
      <c r="D45" s="51"/>
      <c r="E45" s="51"/>
      <c r="F45" s="51"/>
      <c r="G45" s="51"/>
      <c r="H45" s="51"/>
      <c r="I45" s="51"/>
      <c r="J45" s="51"/>
      <c r="K45" s="51"/>
      <c r="L45" s="51"/>
    </row>
    <row r="46" spans="1:12">
      <c r="A46" s="48"/>
      <c r="B46" s="47"/>
      <c r="C46" s="47"/>
      <c r="D46" s="47"/>
      <c r="E46" s="47"/>
      <c r="F46" s="47"/>
      <c r="G46" s="47"/>
      <c r="H46" s="47"/>
      <c r="I46" s="47"/>
      <c r="J46" s="47"/>
      <c r="K46" s="47"/>
      <c r="L46" s="47"/>
    </row>
    <row r="47" spans="1:12" ht="25.5" customHeight="1">
      <c r="A47" s="48"/>
      <c r="B47" s="50" t="s">
        <v>250</v>
      </c>
      <c r="C47" s="50"/>
      <c r="D47" s="50"/>
      <c r="E47" s="50"/>
      <c r="F47" s="50"/>
      <c r="G47" s="50"/>
      <c r="H47" s="50"/>
      <c r="I47" s="50"/>
      <c r="J47" s="50"/>
      <c r="K47" s="50"/>
      <c r="L47" s="50"/>
    </row>
    <row r="48" spans="1:12">
      <c r="A48" s="48"/>
      <c r="B48" s="47"/>
      <c r="C48" s="47"/>
      <c r="D48" s="47"/>
      <c r="E48" s="47"/>
      <c r="F48" s="47"/>
      <c r="G48" s="47"/>
      <c r="H48" s="47"/>
      <c r="I48" s="47"/>
      <c r="J48" s="47"/>
      <c r="K48" s="47"/>
      <c r="L48" s="47"/>
    </row>
    <row r="49" spans="1:12" ht="25.5" customHeight="1">
      <c r="A49" s="48"/>
      <c r="B49" s="51" t="s">
        <v>251</v>
      </c>
      <c r="C49" s="51"/>
      <c r="D49" s="51"/>
      <c r="E49" s="51"/>
      <c r="F49" s="51"/>
      <c r="G49" s="51"/>
      <c r="H49" s="51"/>
      <c r="I49" s="51"/>
      <c r="J49" s="51"/>
      <c r="K49" s="51"/>
      <c r="L49" s="51"/>
    </row>
    <row r="50" spans="1:12">
      <c r="A50" s="48"/>
      <c r="B50" s="47"/>
      <c r="C50" s="47"/>
      <c r="D50" s="47"/>
      <c r="E50" s="47"/>
      <c r="F50" s="47"/>
      <c r="G50" s="47"/>
      <c r="H50" s="47"/>
      <c r="I50" s="47"/>
      <c r="J50" s="47"/>
      <c r="K50" s="47"/>
      <c r="L50" s="47"/>
    </row>
    <row r="51" spans="1:12" ht="51" customHeight="1">
      <c r="A51" s="48"/>
      <c r="B51" s="51" t="s">
        <v>252</v>
      </c>
      <c r="C51" s="51"/>
      <c r="D51" s="51"/>
      <c r="E51" s="51"/>
      <c r="F51" s="51"/>
      <c r="G51" s="51"/>
      <c r="H51" s="51"/>
      <c r="I51" s="51"/>
      <c r="J51" s="51"/>
      <c r="K51" s="51"/>
      <c r="L51" s="51"/>
    </row>
    <row r="52" spans="1:12">
      <c r="A52" s="48"/>
      <c r="B52" s="47"/>
      <c r="C52" s="47"/>
      <c r="D52" s="47"/>
      <c r="E52" s="47"/>
      <c r="F52" s="47"/>
      <c r="G52" s="47"/>
      <c r="H52" s="47"/>
      <c r="I52" s="47"/>
      <c r="J52" s="47"/>
      <c r="K52" s="47"/>
      <c r="L52" s="47"/>
    </row>
    <row r="53" spans="1:12" ht="25.5" customHeight="1">
      <c r="A53" s="48"/>
      <c r="B53" s="51" t="s">
        <v>253</v>
      </c>
      <c r="C53" s="51"/>
      <c r="D53" s="51"/>
      <c r="E53" s="51"/>
      <c r="F53" s="51"/>
      <c r="G53" s="51"/>
      <c r="H53" s="51"/>
      <c r="I53" s="51"/>
      <c r="J53" s="51"/>
      <c r="K53" s="51"/>
      <c r="L53" s="51"/>
    </row>
    <row r="54" spans="1:12">
      <c r="A54" s="48"/>
      <c r="B54" s="47"/>
      <c r="C54" s="47"/>
      <c r="D54" s="47"/>
      <c r="E54" s="47"/>
      <c r="F54" s="47"/>
      <c r="G54" s="47"/>
      <c r="H54" s="47"/>
      <c r="I54" s="47"/>
      <c r="J54" s="47"/>
      <c r="K54" s="47"/>
      <c r="L54" s="47"/>
    </row>
    <row r="55" spans="1:12" ht="51" customHeight="1">
      <c r="A55" s="48"/>
      <c r="B55" s="51" t="s">
        <v>254</v>
      </c>
      <c r="C55" s="51"/>
      <c r="D55" s="51"/>
      <c r="E55" s="51"/>
      <c r="F55" s="51"/>
      <c r="G55" s="51"/>
      <c r="H55" s="51"/>
      <c r="I55" s="51"/>
      <c r="J55" s="51"/>
      <c r="K55" s="51"/>
      <c r="L55" s="51"/>
    </row>
    <row r="56" spans="1:12">
      <c r="A56" s="48"/>
      <c r="B56" s="47"/>
      <c r="C56" s="47"/>
      <c r="D56" s="47"/>
      <c r="E56" s="47"/>
      <c r="F56" s="47"/>
      <c r="G56" s="47"/>
      <c r="H56" s="47"/>
      <c r="I56" s="47"/>
      <c r="J56" s="47"/>
      <c r="K56" s="47"/>
      <c r="L56" s="47"/>
    </row>
    <row r="57" spans="1:12" ht="38.25" customHeight="1">
      <c r="A57" s="48"/>
      <c r="B57" s="51" t="s">
        <v>255</v>
      </c>
      <c r="C57" s="51"/>
      <c r="D57" s="51"/>
      <c r="E57" s="51"/>
      <c r="F57" s="51"/>
      <c r="G57" s="51"/>
      <c r="H57" s="51"/>
      <c r="I57" s="51"/>
      <c r="J57" s="51"/>
      <c r="K57" s="51"/>
      <c r="L57" s="51"/>
    </row>
    <row r="58" spans="1:12">
      <c r="A58" s="48"/>
      <c r="B58" s="47"/>
      <c r="C58" s="47"/>
      <c r="D58" s="47"/>
      <c r="E58" s="47"/>
      <c r="F58" s="47"/>
      <c r="G58" s="47"/>
      <c r="H58" s="47"/>
      <c r="I58" s="47"/>
      <c r="J58" s="47"/>
      <c r="K58" s="47"/>
      <c r="L58" s="47"/>
    </row>
    <row r="59" spans="1:12" ht="25.5" customHeight="1">
      <c r="A59" s="48"/>
      <c r="B59" s="51" t="s">
        <v>256</v>
      </c>
      <c r="C59" s="51"/>
      <c r="D59" s="51"/>
      <c r="E59" s="51"/>
      <c r="F59" s="51"/>
      <c r="G59" s="51"/>
      <c r="H59" s="51"/>
      <c r="I59" s="51"/>
      <c r="J59" s="51"/>
      <c r="K59" s="51"/>
      <c r="L59" s="51"/>
    </row>
    <row r="60" spans="1:12">
      <c r="A60" s="48"/>
      <c r="B60" s="47"/>
      <c r="C60" s="47"/>
      <c r="D60" s="47"/>
      <c r="E60" s="47"/>
      <c r="F60" s="47"/>
      <c r="G60" s="47"/>
      <c r="H60" s="47"/>
      <c r="I60" s="47"/>
      <c r="J60" s="47"/>
      <c r="K60" s="47"/>
      <c r="L60" s="47"/>
    </row>
    <row r="61" spans="1:12" ht="25.5" customHeight="1">
      <c r="A61" s="48"/>
      <c r="B61" s="51" t="s">
        <v>257</v>
      </c>
      <c r="C61" s="51"/>
      <c r="D61" s="51"/>
      <c r="E61" s="51"/>
      <c r="F61" s="51"/>
      <c r="G61" s="51"/>
      <c r="H61" s="51"/>
      <c r="I61" s="51"/>
      <c r="J61" s="51"/>
      <c r="K61" s="51"/>
      <c r="L61" s="51"/>
    </row>
    <row r="62" spans="1:12">
      <c r="A62" s="48"/>
      <c r="B62" s="47"/>
      <c r="C62" s="47"/>
      <c r="D62" s="47"/>
      <c r="E62" s="47"/>
      <c r="F62" s="47"/>
      <c r="G62" s="47"/>
      <c r="H62" s="47"/>
      <c r="I62" s="47"/>
      <c r="J62" s="47"/>
      <c r="K62" s="47"/>
      <c r="L62" s="47"/>
    </row>
    <row r="63" spans="1:12" ht="63.75" customHeight="1">
      <c r="A63" s="48"/>
      <c r="B63" s="51" t="s">
        <v>258</v>
      </c>
      <c r="C63" s="51"/>
      <c r="D63" s="51"/>
      <c r="E63" s="51"/>
      <c r="F63" s="51"/>
      <c r="G63" s="51"/>
      <c r="H63" s="51"/>
      <c r="I63" s="51"/>
      <c r="J63" s="51"/>
      <c r="K63" s="51"/>
      <c r="L63" s="51"/>
    </row>
    <row r="64" spans="1:12">
      <c r="A64" s="48"/>
      <c r="B64" s="47"/>
      <c r="C64" s="47"/>
      <c r="D64" s="47"/>
      <c r="E64" s="47"/>
      <c r="F64" s="47"/>
      <c r="G64" s="47"/>
      <c r="H64" s="47"/>
      <c r="I64" s="47"/>
      <c r="J64" s="47"/>
      <c r="K64" s="47"/>
      <c r="L64" s="47"/>
    </row>
    <row r="65" spans="1:12" ht="38.25" customHeight="1">
      <c r="A65" s="48"/>
      <c r="B65" s="51" t="s">
        <v>259</v>
      </c>
      <c r="C65" s="51"/>
      <c r="D65" s="51"/>
      <c r="E65" s="51"/>
      <c r="F65" s="51"/>
      <c r="G65" s="51"/>
      <c r="H65" s="51"/>
      <c r="I65" s="51"/>
      <c r="J65" s="51"/>
      <c r="K65" s="51"/>
      <c r="L65" s="51"/>
    </row>
    <row r="66" spans="1:12">
      <c r="A66" s="48"/>
      <c r="B66" s="47"/>
      <c r="C66" s="47"/>
      <c r="D66" s="47"/>
      <c r="E66" s="47"/>
      <c r="F66" s="47"/>
      <c r="G66" s="47"/>
      <c r="H66" s="47"/>
      <c r="I66" s="47"/>
      <c r="J66" s="47"/>
      <c r="K66" s="47"/>
      <c r="L66" s="47"/>
    </row>
    <row r="67" spans="1:12">
      <c r="A67" s="48"/>
      <c r="B67" s="51" t="s">
        <v>260</v>
      </c>
      <c r="C67" s="51"/>
      <c r="D67" s="51"/>
      <c r="E67" s="51"/>
      <c r="F67" s="51"/>
      <c r="G67" s="51"/>
      <c r="H67" s="51"/>
      <c r="I67" s="51"/>
      <c r="J67" s="51"/>
      <c r="K67" s="51"/>
      <c r="L67" s="51"/>
    </row>
    <row r="68" spans="1:12">
      <c r="A68" s="48"/>
      <c r="B68" s="47"/>
      <c r="C68" s="47"/>
      <c r="D68" s="47"/>
      <c r="E68" s="47"/>
      <c r="F68" s="47"/>
      <c r="G68" s="47"/>
      <c r="H68" s="47"/>
      <c r="I68" s="47"/>
      <c r="J68" s="47"/>
      <c r="K68" s="47"/>
      <c r="L68" s="47"/>
    </row>
    <row r="69" spans="1:12" ht="38.25" customHeight="1">
      <c r="A69" s="48"/>
      <c r="B69" s="50" t="s">
        <v>261</v>
      </c>
      <c r="C69" s="50"/>
      <c r="D69" s="50"/>
      <c r="E69" s="50"/>
      <c r="F69" s="50"/>
      <c r="G69" s="50"/>
      <c r="H69" s="50"/>
      <c r="I69" s="50"/>
      <c r="J69" s="50"/>
      <c r="K69" s="50"/>
      <c r="L69" s="50"/>
    </row>
    <row r="70" spans="1:12">
      <c r="A70" s="48"/>
      <c r="B70" s="47"/>
      <c r="C70" s="47"/>
      <c r="D70" s="47"/>
      <c r="E70" s="47"/>
      <c r="F70" s="47"/>
      <c r="G70" s="47"/>
      <c r="H70" s="47"/>
      <c r="I70" s="47"/>
      <c r="J70" s="47"/>
      <c r="K70" s="47"/>
      <c r="L70" s="47"/>
    </row>
    <row r="71" spans="1:12" ht="38.25" customHeight="1">
      <c r="A71" s="48"/>
      <c r="B71" s="50" t="s">
        <v>262</v>
      </c>
      <c r="C71" s="50"/>
      <c r="D71" s="50"/>
      <c r="E71" s="50"/>
      <c r="F71" s="50"/>
      <c r="G71" s="50"/>
      <c r="H71" s="50"/>
      <c r="I71" s="50"/>
      <c r="J71" s="50"/>
      <c r="K71" s="50"/>
      <c r="L71" s="50"/>
    </row>
    <row r="72" spans="1:12">
      <c r="A72" s="48"/>
      <c r="B72" s="47"/>
      <c r="C72" s="47"/>
      <c r="D72" s="47"/>
      <c r="E72" s="47"/>
      <c r="F72" s="47"/>
      <c r="G72" s="47"/>
      <c r="H72" s="47"/>
      <c r="I72" s="47"/>
      <c r="J72" s="47"/>
      <c r="K72" s="47"/>
      <c r="L72" s="47"/>
    </row>
    <row r="73" spans="1:12" ht="38.25" customHeight="1">
      <c r="A73" s="48"/>
      <c r="B73" s="50" t="s">
        <v>263</v>
      </c>
      <c r="C73" s="50"/>
      <c r="D73" s="50"/>
      <c r="E73" s="50"/>
      <c r="F73" s="50"/>
      <c r="G73" s="50"/>
      <c r="H73" s="50"/>
      <c r="I73" s="50"/>
      <c r="J73" s="50"/>
      <c r="K73" s="50"/>
      <c r="L73" s="50"/>
    </row>
    <row r="74" spans="1:12">
      <c r="A74" s="48"/>
      <c r="B74" s="47"/>
      <c r="C74" s="47"/>
      <c r="D74" s="47"/>
      <c r="E74" s="47"/>
      <c r="F74" s="47"/>
      <c r="G74" s="47"/>
      <c r="H74" s="47"/>
      <c r="I74" s="47"/>
      <c r="J74" s="47"/>
      <c r="K74" s="47"/>
      <c r="L74" s="47"/>
    </row>
    <row r="75" spans="1:12" ht="38.25" customHeight="1">
      <c r="A75" s="48"/>
      <c r="B75" s="50" t="s">
        <v>264</v>
      </c>
      <c r="C75" s="50"/>
      <c r="D75" s="50"/>
      <c r="E75" s="50"/>
      <c r="F75" s="50"/>
      <c r="G75" s="50"/>
      <c r="H75" s="50"/>
      <c r="I75" s="50"/>
      <c r="J75" s="50"/>
      <c r="K75" s="50"/>
      <c r="L75" s="50"/>
    </row>
    <row r="76" spans="1:12">
      <c r="A76" s="48"/>
      <c r="B76" s="47"/>
      <c r="C76" s="47"/>
      <c r="D76" s="47"/>
      <c r="E76" s="47"/>
      <c r="F76" s="47"/>
      <c r="G76" s="47"/>
      <c r="H76" s="47"/>
      <c r="I76" s="47"/>
      <c r="J76" s="47"/>
      <c r="K76" s="47"/>
      <c r="L76" s="47"/>
    </row>
    <row r="77" spans="1:12" ht="25.5" customHeight="1">
      <c r="A77" s="48"/>
      <c r="B77" s="50" t="s">
        <v>265</v>
      </c>
      <c r="C77" s="50"/>
      <c r="D77" s="50"/>
      <c r="E77" s="50"/>
      <c r="F77" s="50"/>
      <c r="G77" s="50"/>
      <c r="H77" s="50"/>
      <c r="I77" s="50"/>
      <c r="J77" s="50"/>
      <c r="K77" s="50"/>
      <c r="L77" s="50"/>
    </row>
    <row r="78" spans="1:12">
      <c r="A78" s="48"/>
      <c r="B78" s="47"/>
      <c r="C78" s="47"/>
      <c r="D78" s="47"/>
      <c r="E78" s="47"/>
      <c r="F78" s="47"/>
      <c r="G78" s="47"/>
      <c r="H78" s="47"/>
      <c r="I78" s="47"/>
      <c r="J78" s="47"/>
      <c r="K78" s="47"/>
      <c r="L78" s="47"/>
    </row>
    <row r="79" spans="1:12" ht="63.75" customHeight="1">
      <c r="A79" s="48"/>
      <c r="B79" s="50" t="s">
        <v>266</v>
      </c>
      <c r="C79" s="50"/>
      <c r="D79" s="50"/>
      <c r="E79" s="50"/>
      <c r="F79" s="50"/>
      <c r="G79" s="50"/>
      <c r="H79" s="50"/>
      <c r="I79" s="50"/>
      <c r="J79" s="50"/>
      <c r="K79" s="50"/>
      <c r="L79" s="50"/>
    </row>
    <row r="80" spans="1:12">
      <c r="A80" s="48"/>
      <c r="B80" s="52"/>
      <c r="C80" s="52"/>
      <c r="D80" s="52"/>
      <c r="E80" s="52"/>
      <c r="F80" s="52"/>
      <c r="G80" s="52"/>
      <c r="H80" s="52"/>
      <c r="I80" s="52"/>
      <c r="J80" s="52"/>
      <c r="K80" s="52"/>
      <c r="L80" s="52"/>
    </row>
    <row r="81" spans="1:12">
      <c r="A81" s="48"/>
      <c r="B81" s="23"/>
      <c r="C81" s="23"/>
      <c r="D81" s="23"/>
      <c r="E81" s="23"/>
      <c r="F81" s="23"/>
      <c r="G81" s="23"/>
      <c r="H81" s="23"/>
      <c r="I81" s="23"/>
      <c r="J81" s="23"/>
      <c r="K81" s="23"/>
      <c r="L81" s="23"/>
    </row>
    <row r="82" spans="1:12">
      <c r="A82" s="48"/>
      <c r="B82" s="11"/>
      <c r="C82" s="11"/>
      <c r="D82" s="11"/>
      <c r="E82" s="11"/>
      <c r="F82" s="11"/>
      <c r="G82" s="11"/>
      <c r="H82" s="11"/>
      <c r="I82" s="11"/>
      <c r="J82" s="11"/>
      <c r="K82" s="11"/>
      <c r="L82" s="11"/>
    </row>
    <row r="83" spans="1:12">
      <c r="A83" s="48"/>
      <c r="B83" s="24" t="s">
        <v>267</v>
      </c>
      <c r="C83" s="26"/>
      <c r="D83" s="28">
        <v>2013</v>
      </c>
      <c r="E83" s="28"/>
      <c r="F83" s="26"/>
      <c r="G83" s="28">
        <v>2012</v>
      </c>
      <c r="H83" s="28"/>
      <c r="I83" s="26"/>
      <c r="J83" s="28">
        <v>2011</v>
      </c>
      <c r="K83" s="28"/>
      <c r="L83" s="26"/>
    </row>
    <row r="84" spans="1:12" ht="15.75" thickBot="1">
      <c r="A84" s="48"/>
      <c r="B84" s="25"/>
      <c r="C84" s="27"/>
      <c r="D84" s="29"/>
      <c r="E84" s="29"/>
      <c r="F84" s="27"/>
      <c r="G84" s="29"/>
      <c r="H84" s="29"/>
      <c r="I84" s="27"/>
      <c r="J84" s="29"/>
      <c r="K84" s="29"/>
      <c r="L84" s="27"/>
    </row>
    <row r="85" spans="1:12">
      <c r="A85" s="48"/>
      <c r="B85" s="30" t="s">
        <v>268</v>
      </c>
      <c r="C85" s="32"/>
      <c r="D85" s="35">
        <v>5457</v>
      </c>
      <c r="E85" s="35"/>
      <c r="F85" s="32"/>
      <c r="G85" s="35">
        <v>5341</v>
      </c>
      <c r="H85" s="35"/>
      <c r="I85" s="32"/>
      <c r="J85" s="35">
        <v>5302</v>
      </c>
      <c r="K85" s="35"/>
      <c r="L85" s="32"/>
    </row>
    <row r="86" spans="1:12">
      <c r="A86" s="48"/>
      <c r="B86" s="31"/>
      <c r="C86" s="33"/>
      <c r="D86" s="34"/>
      <c r="E86" s="34"/>
      <c r="F86" s="26"/>
      <c r="G86" s="34"/>
      <c r="H86" s="34"/>
      <c r="I86" s="26"/>
      <c r="J86" s="34"/>
      <c r="K86" s="34"/>
      <c r="L86" s="26"/>
    </row>
    <row r="87" spans="1:12">
      <c r="A87" s="48"/>
      <c r="B87" s="36" t="s">
        <v>269</v>
      </c>
      <c r="C87" s="37"/>
      <c r="D87" s="38">
        <v>44</v>
      </c>
      <c r="E87" s="38"/>
      <c r="F87" s="37"/>
      <c r="G87" s="38">
        <v>47</v>
      </c>
      <c r="H87" s="38"/>
      <c r="I87" s="37"/>
      <c r="J87" s="38">
        <v>41</v>
      </c>
      <c r="K87" s="38"/>
      <c r="L87" s="37"/>
    </row>
    <row r="88" spans="1:12">
      <c r="A88" s="48"/>
      <c r="B88" s="36"/>
      <c r="C88" s="37"/>
      <c r="D88" s="38"/>
      <c r="E88" s="38"/>
      <c r="F88" s="37"/>
      <c r="G88" s="38"/>
      <c r="H88" s="38"/>
      <c r="I88" s="37"/>
      <c r="J88" s="38"/>
      <c r="K88" s="38"/>
      <c r="L88" s="37"/>
    </row>
    <row r="89" spans="1:12">
      <c r="A89" s="48"/>
      <c r="B89" s="39" t="s">
        <v>270</v>
      </c>
      <c r="C89" s="26"/>
      <c r="D89" s="28">
        <v>4</v>
      </c>
      <c r="E89" s="28"/>
      <c r="F89" s="26"/>
      <c r="G89" s="28">
        <v>5</v>
      </c>
      <c r="H89" s="28"/>
      <c r="I89" s="26"/>
      <c r="J89" s="28">
        <v>4</v>
      </c>
      <c r="K89" s="28"/>
      <c r="L89" s="26"/>
    </row>
    <row r="90" spans="1:12">
      <c r="A90" s="48"/>
      <c r="B90" s="39"/>
      <c r="C90" s="26"/>
      <c r="D90" s="28"/>
      <c r="E90" s="28"/>
      <c r="F90" s="26"/>
      <c r="G90" s="28"/>
      <c r="H90" s="28"/>
      <c r="I90" s="26"/>
      <c r="J90" s="28"/>
      <c r="K90" s="28"/>
      <c r="L90" s="26"/>
    </row>
    <row r="91" spans="1:12">
      <c r="A91" s="48"/>
      <c r="B91" s="40" t="s">
        <v>271</v>
      </c>
      <c r="C91" s="37"/>
      <c r="D91" s="38">
        <v>53</v>
      </c>
      <c r="E91" s="38"/>
      <c r="F91" s="37"/>
      <c r="G91" s="38">
        <v>45</v>
      </c>
      <c r="H91" s="38"/>
      <c r="I91" s="37"/>
      <c r="J91" s="38">
        <v>37</v>
      </c>
      <c r="K91" s="38"/>
      <c r="L91" s="37"/>
    </row>
    <row r="92" spans="1:12" ht="15.75" thickBot="1">
      <c r="A92" s="48"/>
      <c r="B92" s="40"/>
      <c r="C92" s="41"/>
      <c r="D92" s="42"/>
      <c r="E92" s="42"/>
      <c r="F92" s="41"/>
      <c r="G92" s="42"/>
      <c r="H92" s="42"/>
      <c r="I92" s="41"/>
      <c r="J92" s="42"/>
      <c r="K92" s="42"/>
      <c r="L92" s="41"/>
    </row>
    <row r="93" spans="1:12">
      <c r="A93" s="48"/>
      <c r="B93" s="24" t="s">
        <v>272</v>
      </c>
      <c r="C93" s="32"/>
      <c r="D93" s="35">
        <v>5558</v>
      </c>
      <c r="E93" s="35"/>
      <c r="F93" s="32"/>
      <c r="G93" s="35">
        <v>5438</v>
      </c>
      <c r="H93" s="35"/>
      <c r="I93" s="32"/>
      <c r="J93" s="35">
        <v>5384</v>
      </c>
      <c r="K93" s="35"/>
      <c r="L93" s="32"/>
    </row>
    <row r="94" spans="1:12" ht="15.75" thickBot="1">
      <c r="A94" s="48"/>
      <c r="B94" s="24"/>
      <c r="C94" s="43"/>
      <c r="D94" s="44"/>
      <c r="E94" s="44"/>
      <c r="F94" s="43"/>
      <c r="G94" s="44"/>
      <c r="H94" s="44"/>
      <c r="I94" s="43"/>
      <c r="J94" s="44"/>
      <c r="K94" s="44"/>
      <c r="L94" s="43"/>
    </row>
    <row r="95" spans="1:12" ht="15.75" thickTop="1">
      <c r="A95" s="48"/>
      <c r="B95" s="20"/>
      <c r="C95" s="20"/>
      <c r="D95" s="45"/>
      <c r="E95" s="45"/>
      <c r="F95" s="45"/>
      <c r="G95" s="45"/>
      <c r="H95" s="45"/>
      <c r="I95" s="45"/>
      <c r="J95" s="45"/>
      <c r="K95" s="45"/>
      <c r="L95" s="45"/>
    </row>
    <row r="96" spans="1:12">
      <c r="A96" s="48"/>
      <c r="B96" s="24" t="s">
        <v>120</v>
      </c>
      <c r="C96" s="26"/>
      <c r="D96" s="24" t="s">
        <v>273</v>
      </c>
      <c r="E96" s="34">
        <v>14270</v>
      </c>
      <c r="F96" s="26"/>
      <c r="G96" s="24" t="s">
        <v>273</v>
      </c>
      <c r="H96" s="34">
        <v>17817</v>
      </c>
      <c r="I96" s="26"/>
      <c r="J96" s="24" t="s">
        <v>273</v>
      </c>
      <c r="K96" s="34">
        <v>15564</v>
      </c>
      <c r="L96" s="26"/>
    </row>
    <row r="97" spans="1:12">
      <c r="A97" s="48"/>
      <c r="B97" s="24"/>
      <c r="C97" s="26"/>
      <c r="D97" s="24"/>
      <c r="E97" s="34"/>
      <c r="F97" s="26"/>
      <c r="G97" s="24"/>
      <c r="H97" s="34"/>
      <c r="I97" s="26"/>
      <c r="J97" s="24"/>
      <c r="K97" s="34"/>
      <c r="L97" s="26"/>
    </row>
    <row r="98" spans="1:12">
      <c r="A98" s="48"/>
      <c r="B98" s="36" t="s">
        <v>274</v>
      </c>
      <c r="C98" s="37"/>
      <c r="D98" s="36" t="s">
        <v>273</v>
      </c>
      <c r="E98" s="38">
        <v>2.62</v>
      </c>
      <c r="F98" s="37"/>
      <c r="G98" s="36" t="s">
        <v>273</v>
      </c>
      <c r="H98" s="38">
        <v>3.34</v>
      </c>
      <c r="I98" s="37"/>
      <c r="J98" s="36" t="s">
        <v>273</v>
      </c>
      <c r="K98" s="38">
        <v>2.94</v>
      </c>
      <c r="L98" s="37"/>
    </row>
    <row r="99" spans="1:12">
      <c r="A99" s="48"/>
      <c r="B99" s="36"/>
      <c r="C99" s="37"/>
      <c r="D99" s="36"/>
      <c r="E99" s="38"/>
      <c r="F99" s="37"/>
      <c r="G99" s="36"/>
      <c r="H99" s="38"/>
      <c r="I99" s="37"/>
      <c r="J99" s="36"/>
      <c r="K99" s="38"/>
      <c r="L99" s="37"/>
    </row>
    <row r="100" spans="1:12">
      <c r="A100" s="48"/>
      <c r="B100" s="24" t="s">
        <v>275</v>
      </c>
      <c r="C100" s="26"/>
      <c r="D100" s="24" t="s">
        <v>273</v>
      </c>
      <c r="E100" s="28">
        <v>2.57</v>
      </c>
      <c r="F100" s="26"/>
      <c r="G100" s="24" t="s">
        <v>273</v>
      </c>
      <c r="H100" s="28">
        <v>3.28</v>
      </c>
      <c r="I100" s="26"/>
      <c r="J100" s="24" t="s">
        <v>273</v>
      </c>
      <c r="K100" s="28">
        <v>2.89</v>
      </c>
      <c r="L100" s="26"/>
    </row>
    <row r="101" spans="1:12">
      <c r="A101" s="48"/>
      <c r="B101" s="24"/>
      <c r="C101" s="26"/>
      <c r="D101" s="24"/>
      <c r="E101" s="28"/>
      <c r="F101" s="26"/>
      <c r="G101" s="24"/>
      <c r="H101" s="28"/>
      <c r="I101" s="26"/>
      <c r="J101" s="24"/>
      <c r="K101" s="28"/>
      <c r="L101" s="26"/>
    </row>
    <row r="102" spans="1:12">
      <c r="A102" s="48"/>
      <c r="B102" s="20"/>
      <c r="C102" s="20"/>
      <c r="D102" s="37"/>
      <c r="E102" s="37"/>
      <c r="F102" s="37"/>
      <c r="G102" s="37"/>
      <c r="H102" s="37"/>
      <c r="I102" s="37"/>
      <c r="J102" s="37"/>
      <c r="K102" s="37"/>
      <c r="L102" s="37"/>
    </row>
    <row r="103" spans="1:12">
      <c r="A103" s="48"/>
      <c r="B103" s="24" t="s">
        <v>276</v>
      </c>
      <c r="C103" s="26"/>
      <c r="D103" s="28">
        <v>49</v>
      </c>
      <c r="E103" s="28"/>
      <c r="F103" s="26"/>
      <c r="G103" s="28">
        <v>50</v>
      </c>
      <c r="H103" s="28"/>
      <c r="I103" s="26"/>
      <c r="J103" s="28">
        <v>70</v>
      </c>
      <c r="K103" s="28"/>
      <c r="L103" s="26"/>
    </row>
    <row r="104" spans="1:12">
      <c r="A104" s="48"/>
      <c r="B104" s="24"/>
      <c r="C104" s="26"/>
      <c r="D104" s="28"/>
      <c r="E104" s="28"/>
      <c r="F104" s="26"/>
      <c r="G104" s="28"/>
      <c r="H104" s="28"/>
      <c r="I104" s="26"/>
      <c r="J104" s="28"/>
      <c r="K104" s="28"/>
      <c r="L104" s="26"/>
    </row>
    <row r="105" spans="1:12">
      <c r="A105" s="48"/>
      <c r="B105" s="47"/>
      <c r="C105" s="47"/>
      <c r="D105" s="47"/>
      <c r="E105" s="47"/>
      <c r="F105" s="47"/>
      <c r="G105" s="47"/>
      <c r="H105" s="47"/>
      <c r="I105" s="47"/>
      <c r="J105" s="47"/>
      <c r="K105" s="47"/>
      <c r="L105" s="47"/>
    </row>
    <row r="106" spans="1:12" ht="38.25" customHeight="1">
      <c r="A106" s="48"/>
      <c r="B106" s="50" t="s">
        <v>277</v>
      </c>
      <c r="C106" s="50"/>
      <c r="D106" s="50"/>
      <c r="E106" s="50"/>
      <c r="F106" s="50"/>
      <c r="G106" s="50"/>
      <c r="H106" s="50"/>
      <c r="I106" s="50"/>
      <c r="J106" s="50"/>
      <c r="K106" s="50"/>
      <c r="L106" s="50"/>
    </row>
    <row r="107" spans="1:12">
      <c r="A107" s="48"/>
      <c r="B107" s="47"/>
      <c r="C107" s="47"/>
      <c r="D107" s="47"/>
      <c r="E107" s="47"/>
      <c r="F107" s="47"/>
      <c r="G107" s="47"/>
      <c r="H107" s="47"/>
      <c r="I107" s="47"/>
      <c r="J107" s="47"/>
      <c r="K107" s="47"/>
      <c r="L107" s="47"/>
    </row>
    <row r="108" spans="1:12" ht="63.75" customHeight="1">
      <c r="A108" s="48"/>
      <c r="B108" s="51" t="s">
        <v>278</v>
      </c>
      <c r="C108" s="51"/>
      <c r="D108" s="51"/>
      <c r="E108" s="51"/>
      <c r="F108" s="51"/>
      <c r="G108" s="51"/>
      <c r="H108" s="51"/>
      <c r="I108" s="51"/>
      <c r="J108" s="51"/>
      <c r="K108" s="51"/>
      <c r="L108" s="51"/>
    </row>
    <row r="109" spans="1:12">
      <c r="A109" s="48"/>
      <c r="B109" s="47"/>
      <c r="C109" s="47"/>
      <c r="D109" s="47"/>
      <c r="E109" s="47"/>
      <c r="F109" s="47"/>
      <c r="G109" s="47"/>
      <c r="H109" s="47"/>
      <c r="I109" s="47"/>
      <c r="J109" s="47"/>
      <c r="K109" s="47"/>
      <c r="L109" s="47"/>
    </row>
    <row r="110" spans="1:12">
      <c r="A110" s="48"/>
      <c r="B110" s="50" t="s">
        <v>279</v>
      </c>
      <c r="C110" s="50"/>
      <c r="D110" s="50"/>
      <c r="E110" s="50"/>
      <c r="F110" s="50"/>
      <c r="G110" s="50"/>
      <c r="H110" s="50"/>
      <c r="I110" s="50"/>
      <c r="J110" s="50"/>
      <c r="K110" s="50"/>
      <c r="L110" s="50"/>
    </row>
    <row r="111" spans="1:12">
      <c r="A111" s="48"/>
      <c r="B111" s="53"/>
      <c r="C111" s="53"/>
      <c r="D111" s="53"/>
      <c r="E111" s="53"/>
      <c r="F111" s="53"/>
      <c r="G111" s="53"/>
      <c r="H111" s="53"/>
      <c r="I111" s="53"/>
      <c r="J111" s="53"/>
      <c r="K111" s="53"/>
      <c r="L111" s="53"/>
    </row>
    <row r="112" spans="1:12" ht="51" customHeight="1">
      <c r="A112" s="48"/>
      <c r="B112" s="50" t="s">
        <v>280</v>
      </c>
      <c r="C112" s="50"/>
      <c r="D112" s="50"/>
      <c r="E112" s="50"/>
      <c r="F112" s="50"/>
      <c r="G112" s="50"/>
      <c r="H112" s="50"/>
      <c r="I112" s="50"/>
      <c r="J112" s="50"/>
      <c r="K112" s="50"/>
      <c r="L112" s="50"/>
    </row>
    <row r="113" spans="1:12">
      <c r="A113" s="48"/>
      <c r="B113" s="47"/>
      <c r="C113" s="47"/>
      <c r="D113" s="47"/>
      <c r="E113" s="47"/>
      <c r="F113" s="47"/>
      <c r="G113" s="47"/>
      <c r="H113" s="47"/>
      <c r="I113" s="47"/>
      <c r="J113" s="47"/>
      <c r="K113" s="47"/>
      <c r="L113" s="47"/>
    </row>
    <row r="114" spans="1:12" ht="51" customHeight="1">
      <c r="A114" s="48"/>
      <c r="B114" s="51" t="s">
        <v>281</v>
      </c>
      <c r="C114" s="51"/>
      <c r="D114" s="51"/>
      <c r="E114" s="51"/>
      <c r="F114" s="51"/>
      <c r="G114" s="51"/>
      <c r="H114" s="51"/>
      <c r="I114" s="51"/>
      <c r="J114" s="51"/>
      <c r="K114" s="51"/>
      <c r="L114" s="51"/>
    </row>
    <row r="115" spans="1:12">
      <c r="A115" s="48"/>
      <c r="B115" s="47"/>
      <c r="C115" s="47"/>
      <c r="D115" s="47"/>
      <c r="E115" s="47"/>
      <c r="F115" s="47"/>
      <c r="G115" s="47"/>
      <c r="H115" s="47"/>
      <c r="I115" s="47"/>
      <c r="J115" s="47"/>
      <c r="K115" s="47"/>
      <c r="L115" s="47"/>
    </row>
    <row r="116" spans="1:12">
      <c r="A116" s="48"/>
      <c r="B116" s="50" t="s">
        <v>282</v>
      </c>
      <c r="C116" s="50"/>
      <c r="D116" s="50"/>
      <c r="E116" s="50"/>
      <c r="F116" s="50"/>
      <c r="G116" s="50"/>
      <c r="H116" s="50"/>
      <c r="I116" s="50"/>
      <c r="J116" s="50"/>
      <c r="K116" s="50"/>
      <c r="L116" s="50"/>
    </row>
    <row r="117" spans="1:12">
      <c r="A117" s="48"/>
      <c r="B117" s="54" t="s">
        <v>283</v>
      </c>
      <c r="C117" s="54"/>
      <c r="D117" s="54"/>
      <c r="E117" s="54"/>
      <c r="F117" s="54"/>
      <c r="G117" s="54"/>
      <c r="H117" s="54"/>
      <c r="I117" s="54"/>
      <c r="J117" s="54"/>
      <c r="K117" s="54"/>
      <c r="L117" s="54"/>
    </row>
    <row r="118" spans="1:12" ht="25.5" customHeight="1">
      <c r="A118" s="48"/>
      <c r="B118" s="50" t="s">
        <v>284</v>
      </c>
      <c r="C118" s="50"/>
      <c r="D118" s="50"/>
      <c r="E118" s="50"/>
      <c r="F118" s="50"/>
      <c r="G118" s="50"/>
      <c r="H118" s="50"/>
      <c r="I118" s="50"/>
      <c r="J118" s="50"/>
      <c r="K118" s="50"/>
      <c r="L118" s="50"/>
    </row>
    <row r="119" spans="1:12">
      <c r="A119" s="48"/>
      <c r="B119" s="47"/>
      <c r="C119" s="47"/>
      <c r="D119" s="47"/>
      <c r="E119" s="47"/>
      <c r="F119" s="47"/>
      <c r="G119" s="47"/>
      <c r="H119" s="47"/>
      <c r="I119" s="47"/>
      <c r="J119" s="47"/>
      <c r="K119" s="47"/>
      <c r="L119" s="47"/>
    </row>
    <row r="120" spans="1:12" ht="63.75" customHeight="1">
      <c r="A120" s="48"/>
      <c r="B120" s="50" t="s">
        <v>285</v>
      </c>
      <c r="C120" s="50"/>
      <c r="D120" s="50"/>
      <c r="E120" s="50"/>
      <c r="F120" s="50"/>
      <c r="G120" s="50"/>
      <c r="H120" s="50"/>
      <c r="I120" s="50"/>
      <c r="J120" s="50"/>
      <c r="K120" s="50"/>
      <c r="L120" s="50"/>
    </row>
    <row r="121" spans="1:12">
      <c r="A121" s="48"/>
      <c r="B121" s="47"/>
      <c r="C121" s="47"/>
      <c r="D121" s="47"/>
      <c r="E121" s="47"/>
      <c r="F121" s="47"/>
      <c r="G121" s="47"/>
      <c r="H121" s="47"/>
      <c r="I121" s="47"/>
      <c r="J121" s="47"/>
      <c r="K121" s="47"/>
      <c r="L121" s="47"/>
    </row>
    <row r="122" spans="1:12" ht="38.25" customHeight="1">
      <c r="A122" s="48"/>
      <c r="B122" s="50" t="s">
        <v>286</v>
      </c>
      <c r="C122" s="50"/>
      <c r="D122" s="50"/>
      <c r="E122" s="50"/>
      <c r="F122" s="50"/>
      <c r="G122" s="50"/>
      <c r="H122" s="50"/>
      <c r="I122" s="50"/>
      <c r="J122" s="50"/>
      <c r="K122" s="50"/>
      <c r="L122" s="50"/>
    </row>
    <row r="123" spans="1:12">
      <c r="A123" s="48"/>
      <c r="B123" s="47"/>
      <c r="C123" s="47"/>
      <c r="D123" s="47"/>
      <c r="E123" s="47"/>
      <c r="F123" s="47"/>
      <c r="G123" s="47"/>
      <c r="H123" s="47"/>
      <c r="I123" s="47"/>
      <c r="J123" s="47"/>
      <c r="K123" s="47"/>
      <c r="L123" s="47"/>
    </row>
    <row r="124" spans="1:12">
      <c r="A124" s="48"/>
      <c r="B124" s="50" t="s">
        <v>287</v>
      </c>
      <c r="C124" s="50"/>
      <c r="D124" s="50"/>
      <c r="E124" s="50"/>
      <c r="F124" s="50"/>
      <c r="G124" s="50"/>
      <c r="H124" s="50"/>
      <c r="I124" s="50"/>
      <c r="J124" s="50"/>
      <c r="K124" s="50"/>
      <c r="L124" s="50"/>
    </row>
    <row r="125" spans="1:12">
      <c r="A125" s="48"/>
      <c r="B125" s="47"/>
      <c r="C125" s="47"/>
      <c r="D125" s="47"/>
      <c r="E125" s="47"/>
      <c r="F125" s="47"/>
      <c r="G125" s="47"/>
      <c r="H125" s="47"/>
      <c r="I125" s="47"/>
      <c r="J125" s="47"/>
      <c r="K125" s="47"/>
      <c r="L125" s="47"/>
    </row>
    <row r="126" spans="1:12" ht="38.25" customHeight="1">
      <c r="A126" s="48"/>
      <c r="B126" s="51" t="s">
        <v>288</v>
      </c>
      <c r="C126" s="51"/>
      <c r="D126" s="51"/>
      <c r="E126" s="51"/>
      <c r="F126" s="51"/>
      <c r="G126" s="51"/>
      <c r="H126" s="51"/>
      <c r="I126" s="51"/>
      <c r="J126" s="51"/>
      <c r="K126" s="51"/>
      <c r="L126" s="51"/>
    </row>
    <row r="127" spans="1:12">
      <c r="A127" s="48"/>
      <c r="B127" s="47"/>
      <c r="C127" s="47"/>
      <c r="D127" s="47"/>
      <c r="E127" s="47"/>
      <c r="F127" s="47"/>
      <c r="G127" s="47"/>
      <c r="H127" s="47"/>
      <c r="I127" s="47"/>
      <c r="J127" s="47"/>
      <c r="K127" s="47"/>
      <c r="L127" s="47"/>
    </row>
    <row r="128" spans="1:12" ht="51" customHeight="1">
      <c r="A128" s="48"/>
      <c r="B128" s="51" t="s">
        <v>289</v>
      </c>
      <c r="C128" s="51"/>
      <c r="D128" s="51"/>
      <c r="E128" s="51"/>
      <c r="F128" s="51"/>
      <c r="G128" s="51"/>
      <c r="H128" s="51"/>
      <c r="I128" s="51"/>
      <c r="J128" s="51"/>
      <c r="K128" s="51"/>
      <c r="L128" s="51"/>
    </row>
    <row r="129" spans="1:12">
      <c r="A129" s="48"/>
      <c r="B129" s="47"/>
      <c r="C129" s="47"/>
      <c r="D129" s="47"/>
      <c r="E129" s="47"/>
      <c r="F129" s="47"/>
      <c r="G129" s="47"/>
      <c r="H129" s="47"/>
      <c r="I129" s="47"/>
      <c r="J129" s="47"/>
      <c r="K129" s="47"/>
      <c r="L129" s="47"/>
    </row>
    <row r="130" spans="1:12" ht="51" customHeight="1">
      <c r="A130" s="48"/>
      <c r="B130" s="51" t="s">
        <v>290</v>
      </c>
      <c r="C130" s="51"/>
      <c r="D130" s="51"/>
      <c r="E130" s="51"/>
      <c r="F130" s="51"/>
      <c r="G130" s="51"/>
      <c r="H130" s="51"/>
      <c r="I130" s="51"/>
      <c r="J130" s="51"/>
      <c r="K130" s="51"/>
      <c r="L130" s="51"/>
    </row>
    <row r="131" spans="1:12">
      <c r="A131" s="48"/>
      <c r="B131" s="47"/>
      <c r="C131" s="47"/>
      <c r="D131" s="47"/>
      <c r="E131" s="47"/>
      <c r="F131" s="47"/>
      <c r="G131" s="47"/>
      <c r="H131" s="47"/>
      <c r="I131" s="47"/>
      <c r="J131" s="47"/>
      <c r="K131" s="47"/>
      <c r="L131" s="47"/>
    </row>
    <row r="132" spans="1:12" ht="51" customHeight="1">
      <c r="A132" s="48"/>
      <c r="B132" s="51" t="s">
        <v>291</v>
      </c>
      <c r="C132" s="51"/>
      <c r="D132" s="51"/>
      <c r="E132" s="51"/>
      <c r="F132" s="51"/>
      <c r="G132" s="51"/>
      <c r="H132" s="51"/>
      <c r="I132" s="51"/>
      <c r="J132" s="51"/>
      <c r="K132" s="51"/>
      <c r="L132" s="51"/>
    </row>
    <row r="133" spans="1:12">
      <c r="A133" s="48"/>
      <c r="B133" s="47"/>
      <c r="C133" s="47"/>
      <c r="D133" s="47"/>
      <c r="E133" s="47"/>
      <c r="F133" s="47"/>
      <c r="G133" s="47"/>
      <c r="H133" s="47"/>
      <c r="I133" s="47"/>
      <c r="J133" s="47"/>
      <c r="K133" s="47"/>
      <c r="L133" s="47"/>
    </row>
    <row r="134" spans="1:12">
      <c r="A134" s="48"/>
      <c r="B134" s="51" t="s">
        <v>292</v>
      </c>
      <c r="C134" s="51"/>
      <c r="D134" s="51"/>
      <c r="E134" s="51"/>
      <c r="F134" s="51"/>
      <c r="G134" s="51"/>
      <c r="H134" s="51"/>
      <c r="I134" s="51"/>
      <c r="J134" s="51"/>
      <c r="K134" s="51"/>
      <c r="L134" s="51"/>
    </row>
    <row r="135" spans="1:12" ht="38.25" customHeight="1">
      <c r="A135" s="48"/>
      <c r="B135" s="51" t="s">
        <v>293</v>
      </c>
      <c r="C135" s="51"/>
      <c r="D135" s="51"/>
      <c r="E135" s="51"/>
      <c r="F135" s="51"/>
      <c r="G135" s="51"/>
      <c r="H135" s="51"/>
      <c r="I135" s="51"/>
      <c r="J135" s="51"/>
      <c r="K135" s="51"/>
      <c r="L135" s="51"/>
    </row>
    <row r="136" spans="1:12">
      <c r="A136" s="48"/>
      <c r="B136" s="47"/>
      <c r="C136" s="47"/>
      <c r="D136" s="47"/>
      <c r="E136" s="47"/>
      <c r="F136" s="47"/>
      <c r="G136" s="47"/>
      <c r="H136" s="47"/>
      <c r="I136" s="47"/>
      <c r="J136" s="47"/>
      <c r="K136" s="47"/>
      <c r="L136" s="47"/>
    </row>
    <row r="137" spans="1:12" ht="51" customHeight="1">
      <c r="A137" s="48"/>
      <c r="B137" s="51" t="s">
        <v>294</v>
      </c>
      <c r="C137" s="51"/>
      <c r="D137" s="51"/>
      <c r="E137" s="51"/>
      <c r="F137" s="51"/>
      <c r="G137" s="51"/>
      <c r="H137" s="51"/>
      <c r="I137" s="51"/>
      <c r="J137" s="51"/>
      <c r="K137" s="51"/>
      <c r="L137" s="51"/>
    </row>
    <row r="138" spans="1:12">
      <c r="A138" s="48"/>
      <c r="B138" s="51" t="s">
        <v>295</v>
      </c>
      <c r="C138" s="51"/>
      <c r="D138" s="51"/>
      <c r="E138" s="51"/>
      <c r="F138" s="51"/>
      <c r="G138" s="51"/>
      <c r="H138" s="51"/>
      <c r="I138" s="51"/>
      <c r="J138" s="51"/>
      <c r="K138" s="51"/>
      <c r="L138" s="51"/>
    </row>
    <row r="139" spans="1:12">
      <c r="A139" s="48"/>
      <c r="B139" s="47"/>
      <c r="C139" s="47"/>
      <c r="D139" s="47"/>
      <c r="E139" s="47"/>
      <c r="F139" s="47"/>
      <c r="G139" s="47"/>
      <c r="H139" s="47"/>
      <c r="I139" s="47"/>
      <c r="J139" s="47"/>
      <c r="K139" s="47"/>
      <c r="L139" s="47"/>
    </row>
    <row r="140" spans="1:12" ht="51" customHeight="1">
      <c r="A140" s="48"/>
      <c r="B140" s="51" t="s">
        <v>296</v>
      </c>
      <c r="C140" s="51"/>
      <c r="D140" s="51"/>
      <c r="E140" s="51"/>
      <c r="F140" s="51"/>
      <c r="G140" s="51"/>
      <c r="H140" s="51"/>
      <c r="I140" s="51"/>
      <c r="J140" s="51"/>
      <c r="K140" s="51"/>
      <c r="L140" s="51"/>
    </row>
    <row r="141" spans="1:12">
      <c r="A141" s="48"/>
      <c r="B141" s="47"/>
      <c r="C141" s="47"/>
      <c r="D141" s="47"/>
      <c r="E141" s="47"/>
      <c r="F141" s="47"/>
      <c r="G141" s="47"/>
      <c r="H141" s="47"/>
      <c r="I141" s="47"/>
      <c r="J141" s="47"/>
      <c r="K141" s="47"/>
      <c r="L141" s="47"/>
    </row>
    <row r="142" spans="1:12" ht="63.75" customHeight="1">
      <c r="A142" s="48"/>
      <c r="B142" s="51" t="s">
        <v>297</v>
      </c>
      <c r="C142" s="51"/>
      <c r="D142" s="51"/>
      <c r="E142" s="51"/>
      <c r="F142" s="51"/>
      <c r="G142" s="51"/>
      <c r="H142" s="51"/>
      <c r="I142" s="51"/>
      <c r="J142" s="51"/>
      <c r="K142" s="51"/>
      <c r="L142" s="51"/>
    </row>
  </sheetData>
  <mergeCells count="216">
    <mergeCell ref="B140:L140"/>
    <mergeCell ref="B141:L141"/>
    <mergeCell ref="B142:L142"/>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80:L80"/>
    <mergeCell ref="B105:L105"/>
    <mergeCell ref="B106:L106"/>
    <mergeCell ref="B107:L107"/>
    <mergeCell ref="B108:L108"/>
    <mergeCell ref="B109:L109"/>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103:L104"/>
    <mergeCell ref="A1:A2"/>
    <mergeCell ref="B1:L1"/>
    <mergeCell ref="B2:L2"/>
    <mergeCell ref="B3:L3"/>
    <mergeCell ref="A4:A142"/>
    <mergeCell ref="B4:L4"/>
    <mergeCell ref="B5:L5"/>
    <mergeCell ref="B6:L6"/>
    <mergeCell ref="B7:L7"/>
    <mergeCell ref="D102:F102"/>
    <mergeCell ref="G102:I102"/>
    <mergeCell ref="J102:L102"/>
    <mergeCell ref="B103:B104"/>
    <mergeCell ref="C103:C104"/>
    <mergeCell ref="D103:E104"/>
    <mergeCell ref="F103:F104"/>
    <mergeCell ref="G103:H104"/>
    <mergeCell ref="I103:I104"/>
    <mergeCell ref="J103:K104"/>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J93:K94"/>
    <mergeCell ref="L93:L94"/>
    <mergeCell ref="D95:F95"/>
    <mergeCell ref="G95:I95"/>
    <mergeCell ref="J95:L95"/>
    <mergeCell ref="B96:B97"/>
    <mergeCell ref="C96:C97"/>
    <mergeCell ref="D96:D97"/>
    <mergeCell ref="E96:E97"/>
    <mergeCell ref="F96:F97"/>
    <mergeCell ref="B93:B94"/>
    <mergeCell ref="C93:C94"/>
    <mergeCell ref="D93:E94"/>
    <mergeCell ref="F93:F94"/>
    <mergeCell ref="G93:H94"/>
    <mergeCell ref="I93:I94"/>
    <mergeCell ref="J89:K90"/>
    <mergeCell ref="L89:L90"/>
    <mergeCell ref="B91:B92"/>
    <mergeCell ref="C91:C92"/>
    <mergeCell ref="D91:E92"/>
    <mergeCell ref="F91:F92"/>
    <mergeCell ref="G91:H92"/>
    <mergeCell ref="I91:I92"/>
    <mergeCell ref="J91:K92"/>
    <mergeCell ref="L91:L92"/>
    <mergeCell ref="B89:B90"/>
    <mergeCell ref="C89:C90"/>
    <mergeCell ref="D89:E90"/>
    <mergeCell ref="F89:F90"/>
    <mergeCell ref="G89:H90"/>
    <mergeCell ref="I89:I90"/>
    <mergeCell ref="J85:K86"/>
    <mergeCell ref="L85:L86"/>
    <mergeCell ref="B87:B88"/>
    <mergeCell ref="C87:C88"/>
    <mergeCell ref="D87:E88"/>
    <mergeCell ref="F87:F88"/>
    <mergeCell ref="G87:H88"/>
    <mergeCell ref="I87:I88"/>
    <mergeCell ref="J87:K88"/>
    <mergeCell ref="L87:L88"/>
    <mergeCell ref="B85:B86"/>
    <mergeCell ref="C85:C86"/>
    <mergeCell ref="D85:E86"/>
    <mergeCell ref="F85:F86"/>
    <mergeCell ref="G85:H86"/>
    <mergeCell ref="I85:I86"/>
    <mergeCell ref="B81:L81"/>
    <mergeCell ref="B83:B84"/>
    <mergeCell ref="C83:C84"/>
    <mergeCell ref="D83:E84"/>
    <mergeCell ref="F83:F84"/>
    <mergeCell ref="G83:H84"/>
    <mergeCell ref="I83:I84"/>
    <mergeCell ref="J83:K84"/>
    <mergeCell ref="L83:L8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5.42578125" bestFit="1" customWidth="1"/>
    <col min="4" max="5" width="12.28515625" bestFit="1" customWidth="1"/>
    <col min="6" max="6" width="36.5703125" bestFit="1" customWidth="1"/>
    <col min="7" max="7" width="14.140625" bestFit="1" customWidth="1"/>
    <col min="8" max="11" width="36.5703125" bestFit="1" customWidth="1"/>
  </cols>
  <sheetData>
    <row r="1" spans="1:11" ht="15" customHeight="1">
      <c r="A1" s="8" t="s">
        <v>1621</v>
      </c>
      <c r="B1" s="1" t="s">
        <v>1321</v>
      </c>
      <c r="C1" s="1" t="s">
        <v>1280</v>
      </c>
      <c r="D1" s="1"/>
      <c r="E1" s="1"/>
      <c r="F1" s="1" t="s">
        <v>1321</v>
      </c>
      <c r="G1" s="1"/>
      <c r="H1" s="1"/>
      <c r="I1" s="8" t="s">
        <v>1321</v>
      </c>
      <c r="J1" s="8"/>
      <c r="K1" s="8"/>
    </row>
    <row r="2" spans="1:11">
      <c r="A2" s="8"/>
      <c r="B2" s="8" t="s">
        <v>1622</v>
      </c>
      <c r="C2" s="1" t="s">
        <v>1623</v>
      </c>
      <c r="D2" s="8" t="s">
        <v>3</v>
      </c>
      <c r="E2" s="8" t="s">
        <v>34</v>
      </c>
      <c r="F2" s="1" t="s">
        <v>1622</v>
      </c>
      <c r="G2" s="1" t="s">
        <v>3</v>
      </c>
      <c r="H2" s="1" t="s">
        <v>1622</v>
      </c>
      <c r="I2" s="1" t="s">
        <v>1627</v>
      </c>
      <c r="J2" s="1" t="s">
        <v>1622</v>
      </c>
      <c r="K2" s="1" t="s">
        <v>1622</v>
      </c>
    </row>
    <row r="3" spans="1:11" ht="30">
      <c r="A3" s="8"/>
      <c r="B3" s="8"/>
      <c r="C3" s="1" t="s">
        <v>1624</v>
      </c>
      <c r="D3" s="8"/>
      <c r="E3" s="8"/>
      <c r="F3" s="1" t="s">
        <v>1625</v>
      </c>
      <c r="G3" s="1" t="s">
        <v>1626</v>
      </c>
      <c r="H3" s="1" t="s">
        <v>1626</v>
      </c>
      <c r="I3" s="1" t="s">
        <v>1628</v>
      </c>
      <c r="J3" s="1" t="s">
        <v>1628</v>
      </c>
      <c r="K3" s="1" t="s">
        <v>1629</v>
      </c>
    </row>
    <row r="4" spans="1:11" ht="30">
      <c r="A4" s="8"/>
      <c r="B4" s="8"/>
      <c r="C4" s="1"/>
      <c r="D4" s="8"/>
      <c r="E4" s="8"/>
      <c r="F4" s="1"/>
      <c r="G4" s="1"/>
      <c r="H4" s="1" t="s">
        <v>1625</v>
      </c>
      <c r="I4" s="1" t="s">
        <v>1625</v>
      </c>
      <c r="J4" s="1" t="s">
        <v>1625</v>
      </c>
      <c r="K4" s="1" t="s">
        <v>1625</v>
      </c>
    </row>
    <row r="5" spans="1:11">
      <c r="A5" s="3" t="s">
        <v>1630</v>
      </c>
      <c r="B5" s="4" t="s">
        <v>7</v>
      </c>
      <c r="C5" s="4" t="s">
        <v>7</v>
      </c>
      <c r="D5" s="4" t="s">
        <v>7</v>
      </c>
      <c r="E5" s="4" t="s">
        <v>7</v>
      </c>
      <c r="F5" s="4" t="s">
        <v>7</v>
      </c>
      <c r="G5" s="4" t="s">
        <v>7</v>
      </c>
      <c r="H5" s="4" t="s">
        <v>7</v>
      </c>
      <c r="I5" s="4" t="s">
        <v>7</v>
      </c>
      <c r="J5" s="4" t="s">
        <v>7</v>
      </c>
      <c r="K5" s="4" t="s">
        <v>7</v>
      </c>
    </row>
    <row r="6" spans="1:11">
      <c r="A6" s="2" t="s">
        <v>72</v>
      </c>
      <c r="B6" s="4" t="s">
        <v>7</v>
      </c>
      <c r="C6" s="4" t="s">
        <v>7</v>
      </c>
      <c r="D6" s="4">
        <v>0</v>
      </c>
      <c r="E6" s="4">
        <v>0</v>
      </c>
      <c r="F6" s="6">
        <v>28000</v>
      </c>
      <c r="G6" s="4" t="s">
        <v>7</v>
      </c>
      <c r="H6" s="4" t="s">
        <v>7</v>
      </c>
      <c r="I6" s="4" t="s">
        <v>7</v>
      </c>
      <c r="J6" s="4" t="s">
        <v>7</v>
      </c>
      <c r="K6" s="4" t="s">
        <v>7</v>
      </c>
    </row>
    <row r="7" spans="1:11" ht="30">
      <c r="A7" s="2" t="s">
        <v>70</v>
      </c>
      <c r="B7" s="4" t="s">
        <v>7</v>
      </c>
      <c r="C7" s="4" t="s">
        <v>7</v>
      </c>
      <c r="D7" s="5">
        <v>0</v>
      </c>
      <c r="E7" s="5">
        <v>0</v>
      </c>
      <c r="F7" s="4" t="s">
        <v>7</v>
      </c>
      <c r="G7" s="4" t="s">
        <v>7</v>
      </c>
      <c r="H7" s="4" t="s">
        <v>7</v>
      </c>
      <c r="I7" s="4" t="s">
        <v>7</v>
      </c>
      <c r="J7" s="5">
        <v>0</v>
      </c>
      <c r="K7" s="4" t="s">
        <v>7</v>
      </c>
    </row>
    <row r="8" spans="1:11" ht="30">
      <c r="A8" s="2" t="s">
        <v>1631</v>
      </c>
      <c r="B8" s="4" t="s">
        <v>7</v>
      </c>
      <c r="C8" s="4" t="s">
        <v>7</v>
      </c>
      <c r="D8" s="4" t="s">
        <v>7</v>
      </c>
      <c r="E8" s="4" t="s">
        <v>7</v>
      </c>
      <c r="F8" s="5">
        <v>1000</v>
      </c>
      <c r="G8" s="4" t="s">
        <v>7</v>
      </c>
      <c r="H8" s="4" t="s">
        <v>7</v>
      </c>
      <c r="I8" s="4" t="s">
        <v>7</v>
      </c>
      <c r="J8" s="4" t="s">
        <v>7</v>
      </c>
      <c r="K8" s="4" t="s">
        <v>7</v>
      </c>
    </row>
    <row r="9" spans="1:11" ht="30">
      <c r="A9" s="2" t="s">
        <v>1632</v>
      </c>
      <c r="B9" s="4" t="s">
        <v>7</v>
      </c>
      <c r="C9" s="4" t="s">
        <v>7</v>
      </c>
      <c r="D9" s="4" t="s">
        <v>7</v>
      </c>
      <c r="E9" s="4" t="s">
        <v>7</v>
      </c>
      <c r="F9" s="4" t="s">
        <v>7</v>
      </c>
      <c r="G9" s="6">
        <v>156134</v>
      </c>
      <c r="H9" s="6">
        <v>154242</v>
      </c>
      <c r="I9" s="4" t="s">
        <v>7</v>
      </c>
      <c r="J9" s="4" t="s">
        <v>7</v>
      </c>
      <c r="K9" s="4" t="s">
        <v>7</v>
      </c>
    </row>
    <row r="10" spans="1:11" ht="30">
      <c r="A10" s="2" t="s">
        <v>1633</v>
      </c>
      <c r="B10" s="4" t="s">
        <v>7</v>
      </c>
      <c r="C10" s="4" t="s">
        <v>7</v>
      </c>
      <c r="D10" s="4" t="s">
        <v>7</v>
      </c>
      <c r="E10" s="4" t="s">
        <v>7</v>
      </c>
      <c r="F10" s="4" t="s">
        <v>7</v>
      </c>
      <c r="G10" s="4">
        <v>26.9</v>
      </c>
      <c r="H10" s="4">
        <v>27.23</v>
      </c>
      <c r="I10" s="4" t="s">
        <v>7</v>
      </c>
      <c r="J10" s="4" t="s">
        <v>7</v>
      </c>
      <c r="K10" s="4" t="s">
        <v>7</v>
      </c>
    </row>
    <row r="11" spans="1:11" ht="30">
      <c r="A11" s="2" t="s">
        <v>1634</v>
      </c>
      <c r="B11" s="4" t="s">
        <v>7</v>
      </c>
      <c r="C11" s="4" t="s">
        <v>7</v>
      </c>
      <c r="D11" s="4" t="s">
        <v>7</v>
      </c>
      <c r="E11" s="4" t="s">
        <v>7</v>
      </c>
      <c r="F11" s="5">
        <v>28000000</v>
      </c>
      <c r="G11" s="4" t="s">
        <v>7</v>
      </c>
      <c r="H11" s="4" t="s">
        <v>7</v>
      </c>
      <c r="I11" s="4" t="s">
        <v>7</v>
      </c>
      <c r="J11" s="5">
        <v>27000000</v>
      </c>
      <c r="K11" s="5">
        <v>961000</v>
      </c>
    </row>
    <row r="12" spans="1:11">
      <c r="A12" s="2" t="s">
        <v>1635</v>
      </c>
      <c r="B12" s="4" t="s">
        <v>1311</v>
      </c>
      <c r="C12" s="4" t="s">
        <v>7</v>
      </c>
      <c r="D12" s="4" t="s">
        <v>7</v>
      </c>
      <c r="E12" s="4" t="s">
        <v>7</v>
      </c>
      <c r="F12" s="4" t="s">
        <v>7</v>
      </c>
      <c r="G12" s="4" t="s">
        <v>7</v>
      </c>
      <c r="H12" s="4" t="s">
        <v>7</v>
      </c>
      <c r="I12" s="4" t="s">
        <v>7</v>
      </c>
      <c r="J12" s="4" t="s">
        <v>7</v>
      </c>
      <c r="K12" s="4" t="s">
        <v>7</v>
      </c>
    </row>
    <row r="13" spans="1:11" ht="30">
      <c r="A13" s="2" t="s">
        <v>1636</v>
      </c>
      <c r="B13" s="4" t="s">
        <v>7</v>
      </c>
      <c r="C13" s="4" t="s">
        <v>7</v>
      </c>
      <c r="D13" s="4" t="s">
        <v>7</v>
      </c>
      <c r="E13" s="4" t="s">
        <v>7</v>
      </c>
      <c r="F13" s="4" t="s">
        <v>7</v>
      </c>
      <c r="G13" s="4" t="s">
        <v>7</v>
      </c>
      <c r="H13" s="4" t="s">
        <v>7</v>
      </c>
      <c r="I13" s="6">
        <v>28000</v>
      </c>
      <c r="J13" s="4" t="s">
        <v>7</v>
      </c>
      <c r="K13" s="4" t="s">
        <v>7</v>
      </c>
    </row>
    <row r="14" spans="1:11" ht="30">
      <c r="A14" s="2" t="s">
        <v>1637</v>
      </c>
      <c r="B14" s="4" t="s">
        <v>7</v>
      </c>
      <c r="C14" s="4" t="s">
        <v>7</v>
      </c>
      <c r="D14" s="4" t="s">
        <v>7</v>
      </c>
      <c r="E14" s="4" t="s">
        <v>7</v>
      </c>
      <c r="F14" s="4" t="s">
        <v>7</v>
      </c>
      <c r="G14" s="4" t="s">
        <v>7</v>
      </c>
      <c r="H14" s="4" t="s">
        <v>7</v>
      </c>
      <c r="I14" s="6">
        <v>28000000</v>
      </c>
      <c r="J14" s="4" t="s">
        <v>7</v>
      </c>
      <c r="K14" s="4" t="s">
        <v>7</v>
      </c>
    </row>
    <row r="15" spans="1:11" ht="30">
      <c r="A15" s="2" t="s">
        <v>1638</v>
      </c>
      <c r="B15" s="4" t="s">
        <v>7</v>
      </c>
      <c r="C15" s="4" t="s">
        <v>7</v>
      </c>
      <c r="D15" s="4" t="s">
        <v>7</v>
      </c>
      <c r="E15" s="4" t="s">
        <v>7</v>
      </c>
      <c r="F15" s="4" t="s">
        <v>7</v>
      </c>
      <c r="G15" s="4" t="s">
        <v>7</v>
      </c>
      <c r="H15" s="4" t="s">
        <v>7</v>
      </c>
      <c r="I15" s="6">
        <v>179000</v>
      </c>
      <c r="J15" s="4" t="s">
        <v>7</v>
      </c>
      <c r="K15" s="4" t="s">
        <v>7</v>
      </c>
    </row>
    <row r="16" spans="1:11" ht="30">
      <c r="A16" s="2" t="s">
        <v>1639</v>
      </c>
      <c r="B16" s="4" t="s">
        <v>7</v>
      </c>
      <c r="C16" s="4" t="s">
        <v>7</v>
      </c>
      <c r="D16" s="4" t="s">
        <v>7</v>
      </c>
      <c r="E16" s="4" t="s">
        <v>7</v>
      </c>
      <c r="F16" s="4" t="s">
        <v>7</v>
      </c>
      <c r="G16" s="4" t="s">
        <v>7</v>
      </c>
      <c r="H16" s="4" t="s">
        <v>7</v>
      </c>
      <c r="I16" s="5">
        <v>945000</v>
      </c>
      <c r="J16" s="4" t="s">
        <v>7</v>
      </c>
      <c r="K16" s="4" t="s">
        <v>7</v>
      </c>
    </row>
    <row r="17" spans="1:11" ht="30">
      <c r="A17" s="2" t="s">
        <v>1640</v>
      </c>
      <c r="B17" s="4" t="s">
        <v>7</v>
      </c>
      <c r="C17" s="4">
        <v>2</v>
      </c>
      <c r="D17" s="4" t="s">
        <v>7</v>
      </c>
      <c r="E17" s="4" t="s">
        <v>7</v>
      </c>
      <c r="F17" s="4" t="s">
        <v>7</v>
      </c>
      <c r="G17" s="4" t="s">
        <v>7</v>
      </c>
      <c r="H17" s="4" t="s">
        <v>7</v>
      </c>
      <c r="I17" s="4" t="s">
        <v>7</v>
      </c>
      <c r="J17" s="4" t="s">
        <v>7</v>
      </c>
      <c r="K17" s="4" t="s">
        <v>7</v>
      </c>
    </row>
    <row r="18" spans="1:11">
      <c r="A18" s="2" t="s">
        <v>71</v>
      </c>
      <c r="B18" s="4" t="s">
        <v>7</v>
      </c>
      <c r="C18" s="4" t="s">
        <v>7</v>
      </c>
      <c r="D18" s="6">
        <v>5000000</v>
      </c>
      <c r="E18" s="6">
        <v>5000000</v>
      </c>
      <c r="F18" s="4" t="s">
        <v>7</v>
      </c>
      <c r="G18" s="4" t="s">
        <v>7</v>
      </c>
      <c r="H18" s="4" t="s">
        <v>7</v>
      </c>
      <c r="I18" s="4" t="s">
        <v>7</v>
      </c>
      <c r="J18" s="4" t="s">
        <v>7</v>
      </c>
      <c r="K18" s="4" t="s">
        <v>7</v>
      </c>
    </row>
  </sheetData>
  <mergeCells count="5">
    <mergeCell ref="A1:A4"/>
    <mergeCell ref="I1:K1"/>
    <mergeCell ref="B2:B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4" width="12.28515625" bestFit="1" customWidth="1"/>
    <col min="5" max="5" width="9.28515625" bestFit="1" customWidth="1"/>
    <col min="6" max="7" width="23" bestFit="1" customWidth="1"/>
    <col min="8" max="9" width="16" bestFit="1" customWidth="1"/>
    <col min="10" max="11" width="33.42578125" bestFit="1" customWidth="1"/>
    <col min="12" max="12" width="28.42578125" bestFit="1" customWidth="1"/>
    <col min="13" max="13" width="20.42578125" bestFit="1" customWidth="1"/>
    <col min="14" max="15" width="21.7109375" bestFit="1" customWidth="1"/>
    <col min="16" max="16" width="23.42578125" bestFit="1" customWidth="1"/>
    <col min="17" max="18" width="21.7109375" bestFit="1" customWidth="1"/>
    <col min="19" max="19" width="23.140625" bestFit="1" customWidth="1"/>
    <col min="20" max="20" width="21.7109375" bestFit="1" customWidth="1"/>
    <col min="21" max="22" width="23" bestFit="1" customWidth="1"/>
    <col min="23" max="25" width="12.85546875" bestFit="1" customWidth="1"/>
    <col min="26" max="28" width="24" bestFit="1" customWidth="1"/>
    <col min="29" max="29" width="21.5703125" bestFit="1" customWidth="1"/>
    <col min="30" max="30" width="23.42578125" bestFit="1" customWidth="1"/>
    <col min="31" max="32" width="21.7109375" bestFit="1" customWidth="1"/>
    <col min="33" max="33" width="23.140625" bestFit="1" customWidth="1"/>
    <col min="34" max="34" width="21.5703125" bestFit="1" customWidth="1"/>
    <col min="35" max="40" width="28" bestFit="1" customWidth="1"/>
    <col min="41" max="42" width="12.28515625" bestFit="1" customWidth="1"/>
    <col min="43" max="43" width="16" bestFit="1" customWidth="1"/>
  </cols>
  <sheetData>
    <row r="1" spans="1:43" ht="15" customHeight="1">
      <c r="A1" s="8" t="s">
        <v>1641</v>
      </c>
      <c r="B1" s="8" t="s">
        <v>2</v>
      </c>
      <c r="C1" s="8"/>
      <c r="D1" s="8"/>
      <c r="E1" s="1"/>
      <c r="F1" s="1"/>
      <c r="G1" s="1"/>
      <c r="H1" s="8" t="s">
        <v>2</v>
      </c>
      <c r="I1" s="8"/>
      <c r="J1" s="8"/>
      <c r="K1" s="1"/>
      <c r="L1" s="8" t="s">
        <v>2</v>
      </c>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1"/>
    </row>
    <row r="2" spans="1:43">
      <c r="A2" s="8"/>
      <c r="B2" s="8" t="s">
        <v>3</v>
      </c>
      <c r="C2" s="8" t="s">
        <v>34</v>
      </c>
      <c r="D2" s="8" t="s">
        <v>79</v>
      </c>
      <c r="E2" s="396">
        <v>39210</v>
      </c>
      <c r="F2" s="1" t="s">
        <v>3</v>
      </c>
      <c r="G2" s="395">
        <v>40309</v>
      </c>
      <c r="H2" s="1" t="s">
        <v>3</v>
      </c>
      <c r="I2" s="1" t="s">
        <v>34</v>
      </c>
      <c r="J2" s="1" t="s">
        <v>3</v>
      </c>
      <c r="K2" s="1" t="s">
        <v>1645</v>
      </c>
      <c r="L2" s="1" t="s">
        <v>34</v>
      </c>
      <c r="M2" s="1" t="s">
        <v>3</v>
      </c>
      <c r="N2" s="1" t="s">
        <v>3</v>
      </c>
      <c r="O2" s="1" t="s">
        <v>1649</v>
      </c>
      <c r="P2" s="1" t="s">
        <v>3</v>
      </c>
      <c r="Q2" s="1" t="s">
        <v>3</v>
      </c>
      <c r="R2" s="1" t="s">
        <v>3</v>
      </c>
      <c r="S2" s="1" t="s">
        <v>3</v>
      </c>
      <c r="T2" s="1" t="s">
        <v>3</v>
      </c>
      <c r="U2" s="1" t="s">
        <v>3</v>
      </c>
      <c r="V2" s="1" t="s">
        <v>34</v>
      </c>
      <c r="W2" s="1" t="s">
        <v>3</v>
      </c>
      <c r="X2" s="1" t="s">
        <v>34</v>
      </c>
      <c r="Y2" s="1" t="s">
        <v>79</v>
      </c>
      <c r="Z2" s="1" t="s">
        <v>3</v>
      </c>
      <c r="AA2" s="1" t="s">
        <v>34</v>
      </c>
      <c r="AB2" s="1" t="s">
        <v>79</v>
      </c>
      <c r="AC2" s="1" t="s">
        <v>1649</v>
      </c>
      <c r="AD2" s="1" t="s">
        <v>1649</v>
      </c>
      <c r="AE2" s="1" t="s">
        <v>1649</v>
      </c>
      <c r="AF2" s="1" t="s">
        <v>1649</v>
      </c>
      <c r="AG2" s="1" t="s">
        <v>1649</v>
      </c>
      <c r="AH2" s="1" t="s">
        <v>1649</v>
      </c>
      <c r="AI2" s="1" t="s">
        <v>3</v>
      </c>
      <c r="AJ2" s="1" t="s">
        <v>3</v>
      </c>
      <c r="AK2" s="1" t="s">
        <v>3</v>
      </c>
      <c r="AL2" s="1" t="s">
        <v>3</v>
      </c>
      <c r="AM2" s="1" t="s">
        <v>3</v>
      </c>
      <c r="AN2" s="1" t="s">
        <v>3</v>
      </c>
      <c r="AO2" s="1" t="s">
        <v>3</v>
      </c>
      <c r="AP2" s="1" t="s">
        <v>3</v>
      </c>
      <c r="AQ2" s="1" t="s">
        <v>3</v>
      </c>
    </row>
    <row r="3" spans="1:43">
      <c r="A3" s="8"/>
      <c r="B3" s="8"/>
      <c r="C3" s="8"/>
      <c r="D3" s="8"/>
      <c r="E3" s="396"/>
      <c r="F3" s="1" t="s">
        <v>1642</v>
      </c>
      <c r="G3" s="1" t="s">
        <v>1642</v>
      </c>
      <c r="H3" s="1" t="s">
        <v>1643</v>
      </c>
      <c r="I3" s="1" t="s">
        <v>1643</v>
      </c>
      <c r="J3" s="1" t="s">
        <v>1644</v>
      </c>
      <c r="K3" s="1" t="s">
        <v>1644</v>
      </c>
      <c r="L3" s="1" t="s">
        <v>1646</v>
      </c>
      <c r="M3" s="1" t="s">
        <v>1647</v>
      </c>
      <c r="N3" s="1" t="s">
        <v>1648</v>
      </c>
      <c r="O3" s="1" t="s">
        <v>1648</v>
      </c>
      <c r="P3" s="1" t="s">
        <v>1648</v>
      </c>
      <c r="Q3" s="1" t="s">
        <v>1648</v>
      </c>
      <c r="R3" s="1" t="s">
        <v>1648</v>
      </c>
      <c r="S3" s="1" t="s">
        <v>1648</v>
      </c>
      <c r="T3" s="1" t="s">
        <v>1648</v>
      </c>
      <c r="U3" s="1" t="s">
        <v>138</v>
      </c>
      <c r="V3" s="1" t="s">
        <v>138</v>
      </c>
      <c r="W3" s="1" t="s">
        <v>1655</v>
      </c>
      <c r="X3" s="1" t="s">
        <v>1655</v>
      </c>
      <c r="Y3" s="1" t="s">
        <v>1655</v>
      </c>
      <c r="Z3" s="1" t="s">
        <v>1656</v>
      </c>
      <c r="AA3" s="1" t="s">
        <v>1656</v>
      </c>
      <c r="AB3" s="1" t="s">
        <v>1656</v>
      </c>
      <c r="AC3" s="1" t="s">
        <v>1657</v>
      </c>
      <c r="AD3" s="1" t="s">
        <v>1657</v>
      </c>
      <c r="AE3" s="1" t="s">
        <v>1657</v>
      </c>
      <c r="AF3" s="1" t="s">
        <v>1657</v>
      </c>
      <c r="AG3" s="1" t="s">
        <v>1657</v>
      </c>
      <c r="AH3" s="1" t="s">
        <v>1657</v>
      </c>
      <c r="AI3" s="1" t="s">
        <v>1658</v>
      </c>
      <c r="AJ3" s="1" t="s">
        <v>1658</v>
      </c>
      <c r="AK3" s="1" t="s">
        <v>1658</v>
      </c>
      <c r="AL3" s="1" t="s">
        <v>1658</v>
      </c>
      <c r="AM3" s="1" t="s">
        <v>1658</v>
      </c>
      <c r="AN3" s="1" t="s">
        <v>1658</v>
      </c>
      <c r="AO3" s="1" t="s">
        <v>1660</v>
      </c>
      <c r="AP3" s="1" t="s">
        <v>1602</v>
      </c>
      <c r="AQ3" s="1" t="s">
        <v>1602</v>
      </c>
    </row>
    <row r="4" spans="1:43">
      <c r="A4" s="8"/>
      <c r="B4" s="8"/>
      <c r="C4" s="8"/>
      <c r="D4" s="8"/>
      <c r="E4" s="396"/>
      <c r="F4" s="1"/>
      <c r="G4" s="1"/>
      <c r="H4" s="1"/>
      <c r="I4" s="1"/>
      <c r="J4" s="1"/>
      <c r="K4" s="1"/>
      <c r="L4" s="1"/>
      <c r="M4" s="1"/>
      <c r="N4" s="1"/>
      <c r="O4" s="1"/>
      <c r="P4" s="1" t="s">
        <v>1650</v>
      </c>
      <c r="Q4" s="1" t="s">
        <v>1651</v>
      </c>
      <c r="R4" s="1" t="s">
        <v>1652</v>
      </c>
      <c r="S4" s="1" t="s">
        <v>1653</v>
      </c>
      <c r="T4" s="1" t="s">
        <v>1654</v>
      </c>
      <c r="U4" s="1" t="s">
        <v>1642</v>
      </c>
      <c r="V4" s="1" t="s">
        <v>1642</v>
      </c>
      <c r="W4" s="1"/>
      <c r="X4" s="1"/>
      <c r="Y4" s="1"/>
      <c r="Z4" s="1"/>
      <c r="AA4" s="1"/>
      <c r="AB4" s="1"/>
      <c r="AC4" s="1" t="s">
        <v>1655</v>
      </c>
      <c r="AD4" s="1" t="s">
        <v>1655</v>
      </c>
      <c r="AE4" s="1" t="s">
        <v>1655</v>
      </c>
      <c r="AF4" s="1" t="s">
        <v>1655</v>
      </c>
      <c r="AG4" s="1" t="s">
        <v>1655</v>
      </c>
      <c r="AH4" s="1" t="s">
        <v>1655</v>
      </c>
      <c r="AI4" s="1" t="s">
        <v>1656</v>
      </c>
      <c r="AJ4" s="1" t="s">
        <v>1656</v>
      </c>
      <c r="AK4" s="1" t="s">
        <v>1656</v>
      </c>
      <c r="AL4" s="1" t="s">
        <v>1656</v>
      </c>
      <c r="AM4" s="1" t="s">
        <v>1656</v>
      </c>
      <c r="AN4" s="1" t="s">
        <v>1656</v>
      </c>
      <c r="AO4" s="1"/>
      <c r="AP4" s="1"/>
      <c r="AQ4" s="1" t="s">
        <v>1643</v>
      </c>
    </row>
    <row r="5" spans="1:43">
      <c r="A5" s="8"/>
      <c r="B5" s="8"/>
      <c r="C5" s="8"/>
      <c r="D5" s="8"/>
      <c r="E5" s="396"/>
      <c r="F5" s="1"/>
      <c r="G5" s="1"/>
      <c r="H5" s="1"/>
      <c r="I5" s="1"/>
      <c r="J5" s="1"/>
      <c r="K5" s="1"/>
      <c r="L5" s="1"/>
      <c r="M5" s="1"/>
      <c r="N5" s="1"/>
      <c r="O5" s="1"/>
      <c r="P5" s="1"/>
      <c r="Q5" s="1"/>
      <c r="R5" s="1"/>
      <c r="S5" s="1"/>
      <c r="T5" s="1"/>
      <c r="U5" s="1"/>
      <c r="V5" s="1"/>
      <c r="W5" s="1"/>
      <c r="X5" s="1"/>
      <c r="Y5" s="1"/>
      <c r="Z5" s="1"/>
      <c r="AA5" s="1"/>
      <c r="AB5" s="1"/>
      <c r="AC5" s="1" t="s">
        <v>1647</v>
      </c>
      <c r="AD5" s="1" t="s">
        <v>1647</v>
      </c>
      <c r="AE5" s="1" t="s">
        <v>1647</v>
      </c>
      <c r="AF5" s="1" t="s">
        <v>1647</v>
      </c>
      <c r="AG5" s="1" t="s">
        <v>1647</v>
      </c>
      <c r="AH5" s="1" t="s">
        <v>1647</v>
      </c>
      <c r="AI5" s="1"/>
      <c r="AJ5" s="1" t="s">
        <v>1651</v>
      </c>
      <c r="AK5" s="1" t="s">
        <v>1652</v>
      </c>
      <c r="AL5" s="1" t="s">
        <v>1653</v>
      </c>
      <c r="AM5" s="1" t="s">
        <v>1654</v>
      </c>
      <c r="AN5" s="1" t="s">
        <v>1659</v>
      </c>
      <c r="AO5" s="1"/>
      <c r="AP5" s="1"/>
      <c r="AQ5" s="1"/>
    </row>
    <row r="6" spans="1:43">
      <c r="A6" s="8"/>
      <c r="B6" s="8"/>
      <c r="C6" s="8"/>
      <c r="D6" s="8"/>
      <c r="E6" s="396"/>
      <c r="F6" s="1"/>
      <c r="G6" s="1"/>
      <c r="H6" s="1"/>
      <c r="I6" s="1"/>
      <c r="J6" s="1"/>
      <c r="K6" s="1"/>
      <c r="L6" s="1"/>
      <c r="M6" s="1"/>
      <c r="N6" s="1"/>
      <c r="O6" s="1"/>
      <c r="P6" s="1"/>
      <c r="Q6" s="1"/>
      <c r="R6" s="1"/>
      <c r="S6" s="1"/>
      <c r="T6" s="1"/>
      <c r="U6" s="1"/>
      <c r="V6" s="1"/>
      <c r="W6" s="1"/>
      <c r="X6" s="1"/>
      <c r="Y6" s="1"/>
      <c r="Z6" s="1"/>
      <c r="AA6" s="1"/>
      <c r="AB6" s="1"/>
      <c r="AC6" s="1"/>
      <c r="AD6" s="1" t="s">
        <v>1650</v>
      </c>
      <c r="AE6" s="1" t="s">
        <v>1651</v>
      </c>
      <c r="AF6" s="1" t="s">
        <v>1652</v>
      </c>
      <c r="AG6" s="1" t="s">
        <v>1653</v>
      </c>
      <c r="AH6" s="1" t="s">
        <v>1654</v>
      </c>
      <c r="AI6" s="1"/>
      <c r="AJ6" s="1"/>
      <c r="AK6" s="1"/>
      <c r="AL6" s="1"/>
      <c r="AM6" s="1"/>
      <c r="AN6" s="1"/>
      <c r="AO6" s="1"/>
      <c r="AP6" s="1"/>
      <c r="AQ6" s="1"/>
    </row>
    <row r="7" spans="1:43" ht="45">
      <c r="A7" s="3" t="s">
        <v>166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1662</v>
      </c>
      <c r="B8" s="4" t="s">
        <v>7</v>
      </c>
      <c r="C8" s="4" t="s">
        <v>7</v>
      </c>
      <c r="D8" s="4" t="s">
        <v>7</v>
      </c>
      <c r="E8" s="6">
        <v>500000</v>
      </c>
      <c r="F8" s="4" t="s">
        <v>7</v>
      </c>
      <c r="G8" s="6">
        <v>150000</v>
      </c>
      <c r="H8" s="4" t="s">
        <v>7</v>
      </c>
      <c r="I8" s="4" t="s">
        <v>7</v>
      </c>
      <c r="J8" s="4" t="s">
        <v>7</v>
      </c>
      <c r="K8" s="6">
        <v>200000</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c r="A9" s="2" t="s">
        <v>1663</v>
      </c>
      <c r="B9" s="4" t="s">
        <v>7</v>
      </c>
      <c r="C9" s="4" t="s">
        <v>7</v>
      </c>
      <c r="D9" s="4" t="s">
        <v>7</v>
      </c>
      <c r="E9" s="4" t="s">
        <v>7</v>
      </c>
      <c r="F9" s="4" t="s">
        <v>7</v>
      </c>
      <c r="G9" s="4" t="s">
        <v>7</v>
      </c>
      <c r="H9" s="4">
        <v>0</v>
      </c>
      <c r="I9" s="4">
        <v>0</v>
      </c>
      <c r="J9" s="4" t="s">
        <v>7</v>
      </c>
      <c r="K9" s="4" t="s">
        <v>7</v>
      </c>
      <c r="L9" s="4" t="s">
        <v>7</v>
      </c>
      <c r="M9" s="4" t="s">
        <v>7</v>
      </c>
      <c r="N9" s="4" t="s">
        <v>7</v>
      </c>
      <c r="O9" s="4" t="s">
        <v>7</v>
      </c>
      <c r="P9" s="4" t="s">
        <v>7</v>
      </c>
      <c r="Q9" s="4" t="s">
        <v>7</v>
      </c>
      <c r="R9" s="4" t="s">
        <v>7</v>
      </c>
      <c r="S9" s="4" t="s">
        <v>7</v>
      </c>
      <c r="T9" s="4" t="s">
        <v>7</v>
      </c>
      <c r="U9" s="6">
        <v>5619</v>
      </c>
      <c r="V9" s="6">
        <v>5270</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row>
    <row r="10" spans="1:43" ht="30">
      <c r="A10" s="2" t="s">
        <v>166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393">
        <v>0.01</v>
      </c>
      <c r="AP10" s="393">
        <v>0.15</v>
      </c>
      <c r="AQ10" s="4" t="s">
        <v>7</v>
      </c>
    </row>
    <row r="11" spans="1:43" ht="30">
      <c r="A11" s="2" t="s">
        <v>1665</v>
      </c>
      <c r="B11" s="4" t="s">
        <v>7</v>
      </c>
      <c r="C11" s="4" t="s">
        <v>7</v>
      </c>
      <c r="D11" s="4" t="s">
        <v>7</v>
      </c>
      <c r="E11" s="4" t="s">
        <v>7</v>
      </c>
      <c r="F11" s="4" t="s">
        <v>7</v>
      </c>
      <c r="G11" s="4" t="s">
        <v>7</v>
      </c>
      <c r="H11" s="4" t="s">
        <v>7</v>
      </c>
      <c r="I11" s="4" t="s">
        <v>7</v>
      </c>
      <c r="J11" s="393">
        <v>0.05</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row>
    <row r="12" spans="1:43" ht="30">
      <c r="A12" s="2" t="s">
        <v>1666</v>
      </c>
      <c r="B12" s="4" t="s">
        <v>7</v>
      </c>
      <c r="C12" s="4" t="s">
        <v>7</v>
      </c>
      <c r="D12" s="4" t="s">
        <v>7</v>
      </c>
      <c r="E12" s="4" t="s">
        <v>7</v>
      </c>
      <c r="F12" s="6">
        <v>130071</v>
      </c>
      <c r="G12" s="4" t="s">
        <v>7</v>
      </c>
      <c r="H12" s="6">
        <v>278572</v>
      </c>
      <c r="I12" s="4" t="s">
        <v>7</v>
      </c>
      <c r="J12" s="6">
        <v>194446</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ht="60">
      <c r="A13" s="2" t="s">
        <v>16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6">
        <v>250000</v>
      </c>
    </row>
    <row r="14" spans="1:43" ht="60">
      <c r="A14" s="2" t="s">
        <v>1668</v>
      </c>
      <c r="B14" s="4" t="s">
        <v>7</v>
      </c>
      <c r="C14" s="4" t="s">
        <v>7</v>
      </c>
      <c r="D14" s="4" t="s">
        <v>7</v>
      </c>
      <c r="E14" s="4" t="s">
        <v>7</v>
      </c>
      <c r="F14" s="4" t="s">
        <v>7</v>
      </c>
      <c r="G14" s="4" t="s">
        <v>7</v>
      </c>
      <c r="H14" s="4" t="s">
        <v>7</v>
      </c>
      <c r="I14" s="4" t="s">
        <v>7</v>
      </c>
      <c r="J14" s="4" t="s">
        <v>7</v>
      </c>
      <c r="K14" s="4" t="s">
        <v>7</v>
      </c>
      <c r="L14" s="4">
        <v>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6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393">
        <v>0.2</v>
      </c>
      <c r="Q15" s="393">
        <v>0.2</v>
      </c>
      <c r="R15" s="393">
        <v>0.2</v>
      </c>
      <c r="S15" s="393">
        <v>0.2</v>
      </c>
      <c r="T15" s="393">
        <v>0.2</v>
      </c>
      <c r="U15" s="4" t="s">
        <v>7</v>
      </c>
      <c r="V15" s="4" t="s">
        <v>7</v>
      </c>
      <c r="W15" s="4" t="s">
        <v>7</v>
      </c>
      <c r="X15" s="4" t="s">
        <v>7</v>
      </c>
      <c r="Y15" s="4" t="s">
        <v>7</v>
      </c>
      <c r="Z15" s="4" t="s">
        <v>7</v>
      </c>
      <c r="AA15" s="4" t="s">
        <v>7</v>
      </c>
      <c r="AB15" s="4" t="s">
        <v>7</v>
      </c>
      <c r="AC15" s="4" t="s">
        <v>7</v>
      </c>
      <c r="AD15" s="393">
        <v>0.2</v>
      </c>
      <c r="AE15" s="393">
        <v>0.2</v>
      </c>
      <c r="AF15" s="393">
        <v>0.2</v>
      </c>
      <c r="AG15" s="393">
        <v>0.2</v>
      </c>
      <c r="AH15" s="393">
        <v>0.2</v>
      </c>
      <c r="AI15" s="4" t="s">
        <v>7</v>
      </c>
      <c r="AJ15" s="393">
        <v>0.2</v>
      </c>
      <c r="AK15" s="393">
        <v>0.2</v>
      </c>
      <c r="AL15" s="393">
        <v>0.2</v>
      </c>
      <c r="AM15" s="393">
        <v>0.2</v>
      </c>
      <c r="AN15" s="393">
        <v>0.2</v>
      </c>
      <c r="AO15" s="4" t="s">
        <v>7</v>
      </c>
      <c r="AP15" s="4" t="s">
        <v>7</v>
      </c>
      <c r="AQ15" s="4" t="s">
        <v>7</v>
      </c>
    </row>
    <row r="16" spans="1:43">
      <c r="A16" s="2" t="s">
        <v>1670</v>
      </c>
      <c r="B16" s="4" t="s">
        <v>7</v>
      </c>
      <c r="C16" s="4" t="s">
        <v>7</v>
      </c>
      <c r="D16" s="4" t="s">
        <v>7</v>
      </c>
      <c r="E16" s="4" t="s">
        <v>7</v>
      </c>
      <c r="F16" s="4" t="s">
        <v>7</v>
      </c>
      <c r="G16" s="4" t="s">
        <v>7</v>
      </c>
      <c r="H16" s="4" t="s">
        <v>7</v>
      </c>
      <c r="I16" s="4" t="s">
        <v>7</v>
      </c>
      <c r="J16" s="4" t="s">
        <v>7</v>
      </c>
      <c r="K16" s="4" t="s">
        <v>7</v>
      </c>
      <c r="L16" s="4" t="s">
        <v>7</v>
      </c>
      <c r="M16" s="4" t="s">
        <v>7</v>
      </c>
      <c r="N16" s="4" t="s">
        <v>7</v>
      </c>
      <c r="O16" s="4" t="s">
        <v>1671</v>
      </c>
      <c r="P16" s="4" t="s">
        <v>7</v>
      </c>
      <c r="Q16" s="4" t="s">
        <v>7</v>
      </c>
      <c r="R16" s="4" t="s">
        <v>7</v>
      </c>
      <c r="S16" s="4" t="s">
        <v>7</v>
      </c>
      <c r="T16" s="4" t="s">
        <v>7</v>
      </c>
      <c r="U16" s="4" t="s">
        <v>7</v>
      </c>
      <c r="V16" s="4" t="s">
        <v>7</v>
      </c>
      <c r="W16" s="4" t="s">
        <v>7</v>
      </c>
      <c r="X16" s="4" t="s">
        <v>7</v>
      </c>
      <c r="Y16" s="4" t="s">
        <v>7</v>
      </c>
      <c r="Z16" s="4" t="s">
        <v>7</v>
      </c>
      <c r="AA16" s="4" t="s">
        <v>7</v>
      </c>
      <c r="AB16" s="4" t="s">
        <v>7</v>
      </c>
      <c r="AC16" s="4" t="s">
        <v>1671</v>
      </c>
      <c r="AD16" s="4" t="s">
        <v>7</v>
      </c>
      <c r="AE16" s="4" t="s">
        <v>7</v>
      </c>
      <c r="AF16" s="4" t="s">
        <v>7</v>
      </c>
      <c r="AG16" s="4" t="s">
        <v>7</v>
      </c>
      <c r="AH16" s="4" t="s">
        <v>7</v>
      </c>
      <c r="AI16" s="4" t="s">
        <v>1611</v>
      </c>
      <c r="AJ16" s="4" t="s">
        <v>7</v>
      </c>
      <c r="AK16" s="4" t="s">
        <v>7</v>
      </c>
      <c r="AL16" s="4" t="s">
        <v>7</v>
      </c>
      <c r="AM16" s="4" t="s">
        <v>7</v>
      </c>
      <c r="AN16" s="4" t="s">
        <v>7</v>
      </c>
      <c r="AO16" s="4" t="s">
        <v>7</v>
      </c>
      <c r="AP16" s="4" t="s">
        <v>7</v>
      </c>
      <c r="AQ16" s="4" t="s">
        <v>7</v>
      </c>
    </row>
    <row r="17" spans="1:43">
      <c r="A17" s="2" t="s">
        <v>1672</v>
      </c>
      <c r="B17" s="4" t="s">
        <v>7</v>
      </c>
      <c r="C17" s="4" t="s">
        <v>7</v>
      </c>
      <c r="D17" s="4" t="s">
        <v>7</v>
      </c>
      <c r="E17" s="4" t="s">
        <v>7</v>
      </c>
      <c r="F17" s="4" t="s">
        <v>7</v>
      </c>
      <c r="G17" s="4" t="s">
        <v>7</v>
      </c>
      <c r="H17" s="4" t="s">
        <v>7</v>
      </c>
      <c r="I17" s="4" t="s">
        <v>7</v>
      </c>
      <c r="J17" s="4" t="s">
        <v>7</v>
      </c>
      <c r="K17" s="4" t="s">
        <v>7</v>
      </c>
      <c r="L17" s="4" t="s">
        <v>7</v>
      </c>
      <c r="M17" s="4" t="s">
        <v>1311</v>
      </c>
      <c r="N17" s="4" t="s">
        <v>1673</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c r="A18" s="2" t="s">
        <v>1674</v>
      </c>
      <c r="B18" s="5">
        <v>11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ht="30">
      <c r="A19" s="2" t="s">
        <v>1675</v>
      </c>
      <c r="B19" s="4" t="s">
        <v>1671</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67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187000</v>
      </c>
      <c r="X20" s="6">
        <v>212000</v>
      </c>
      <c r="Y20" s="6">
        <v>270000</v>
      </c>
      <c r="Z20" s="6">
        <v>218000</v>
      </c>
      <c r="AA20" s="6">
        <v>152000</v>
      </c>
      <c r="AB20" s="6">
        <v>11500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ht="30">
      <c r="A21" s="2" t="s">
        <v>1677</v>
      </c>
      <c r="B21" s="5">
        <v>94000</v>
      </c>
      <c r="C21" s="5">
        <v>35000</v>
      </c>
      <c r="D21" s="5">
        <v>37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c r="A22" s="2" t="s">
        <v>167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393">
        <v>7.4999999999999997E-2</v>
      </c>
      <c r="X22" s="393">
        <v>7.4999999999999997E-2</v>
      </c>
      <c r="Y22" s="393">
        <v>7.4999999999999997E-2</v>
      </c>
      <c r="Z22" s="393">
        <v>0.1</v>
      </c>
      <c r="AA22" s="393">
        <v>0.1</v>
      </c>
      <c r="AB22" s="393">
        <v>7.4999999999999997E-2</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sheetData>
  <mergeCells count="8">
    <mergeCell ref="A1:A6"/>
    <mergeCell ref="B1:D1"/>
    <mergeCell ref="H1:J1"/>
    <mergeCell ref="L1:AP1"/>
    <mergeCell ref="B2:B6"/>
    <mergeCell ref="C2:C6"/>
    <mergeCell ref="D2:D6"/>
    <mergeCell ref="E2:E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4" width="23.42578125" bestFit="1" customWidth="1"/>
    <col min="5" max="5" width="22.42578125" bestFit="1" customWidth="1"/>
  </cols>
  <sheetData>
    <row r="1" spans="1:5" ht="15" customHeight="1">
      <c r="A1" s="1" t="s">
        <v>1679</v>
      </c>
      <c r="B1" s="8" t="s">
        <v>2</v>
      </c>
      <c r="C1" s="8"/>
      <c r="D1" s="8"/>
      <c r="E1" s="8"/>
    </row>
    <row r="2" spans="1:5" ht="30">
      <c r="A2" s="1" t="s">
        <v>66</v>
      </c>
      <c r="B2" s="1" t="s">
        <v>3</v>
      </c>
      <c r="C2" s="1" t="s">
        <v>34</v>
      </c>
      <c r="D2" s="1" t="s">
        <v>79</v>
      </c>
      <c r="E2" s="1" t="s">
        <v>1680</v>
      </c>
    </row>
    <row r="3" spans="1:5" ht="60">
      <c r="A3" s="3" t="s">
        <v>1681</v>
      </c>
      <c r="B3" s="4" t="s">
        <v>7</v>
      </c>
      <c r="C3" s="4" t="s">
        <v>7</v>
      </c>
      <c r="D3" s="4" t="s">
        <v>7</v>
      </c>
      <c r="E3" s="4" t="s">
        <v>7</v>
      </c>
    </row>
    <row r="4" spans="1:5" ht="30">
      <c r="A4" s="2" t="s">
        <v>1682</v>
      </c>
      <c r="B4" s="6">
        <v>285533</v>
      </c>
      <c r="C4" s="6">
        <v>299806</v>
      </c>
      <c r="D4" s="6">
        <v>317804</v>
      </c>
      <c r="E4" s="4" t="s">
        <v>7</v>
      </c>
    </row>
    <row r="5" spans="1:5">
      <c r="A5" s="2" t="s">
        <v>1683</v>
      </c>
      <c r="B5" s="6">
        <v>30000</v>
      </c>
      <c r="C5" s="6">
        <v>23930</v>
      </c>
      <c r="D5" s="6">
        <v>17585</v>
      </c>
      <c r="E5" s="4" t="s">
        <v>7</v>
      </c>
    </row>
    <row r="6" spans="1:5" ht="30">
      <c r="A6" s="2" t="s">
        <v>1684</v>
      </c>
      <c r="B6" s="6">
        <v>-23840</v>
      </c>
      <c r="C6" s="4">
        <v>-640</v>
      </c>
      <c r="D6" s="4">
        <v>-670</v>
      </c>
      <c r="E6" s="4" t="s">
        <v>7</v>
      </c>
    </row>
    <row r="7" spans="1:5">
      <c r="A7" s="2" t="s">
        <v>1685</v>
      </c>
      <c r="B7" s="6">
        <v>-71237</v>
      </c>
      <c r="C7" s="6">
        <v>-37563</v>
      </c>
      <c r="D7" s="6">
        <v>-34913</v>
      </c>
      <c r="E7" s="4" t="s">
        <v>7</v>
      </c>
    </row>
    <row r="8" spans="1:5" ht="30">
      <c r="A8" s="2" t="s">
        <v>1686</v>
      </c>
      <c r="B8" s="6">
        <v>220456</v>
      </c>
      <c r="C8" s="6">
        <v>285533</v>
      </c>
      <c r="D8" s="6">
        <v>299806</v>
      </c>
      <c r="E8" s="4" t="s">
        <v>7</v>
      </c>
    </row>
    <row r="9" spans="1:5" ht="30">
      <c r="A9" s="2" t="s">
        <v>1687</v>
      </c>
      <c r="B9" s="6">
        <v>163301</v>
      </c>
      <c r="C9" s="6">
        <v>217232</v>
      </c>
      <c r="D9" s="6">
        <v>226989</v>
      </c>
      <c r="E9" s="4" t="s">
        <v>7</v>
      </c>
    </row>
    <row r="10" spans="1:5" ht="75">
      <c r="A10" s="3" t="s">
        <v>1688</v>
      </c>
      <c r="B10" s="4" t="s">
        <v>7</v>
      </c>
      <c r="C10" s="4" t="s">
        <v>7</v>
      </c>
      <c r="D10" s="4" t="s">
        <v>7</v>
      </c>
      <c r="E10" s="4" t="s">
        <v>7</v>
      </c>
    </row>
    <row r="11" spans="1:5" ht="45">
      <c r="A11" s="2" t="s">
        <v>1689</v>
      </c>
      <c r="B11" s="9">
        <v>31.73</v>
      </c>
      <c r="C11" s="9">
        <v>30.71</v>
      </c>
      <c r="D11" s="9">
        <v>29.27</v>
      </c>
      <c r="E11" s="4" t="s">
        <v>7</v>
      </c>
    </row>
    <row r="12" spans="1:5" ht="30">
      <c r="A12" s="2" t="s">
        <v>1690</v>
      </c>
      <c r="B12" s="9">
        <v>39.99</v>
      </c>
      <c r="C12" s="9">
        <v>38.18</v>
      </c>
      <c r="D12" s="9">
        <v>37.76</v>
      </c>
      <c r="E12" s="4" t="s">
        <v>7</v>
      </c>
    </row>
    <row r="13" spans="1:5" ht="30">
      <c r="A13" s="2" t="s">
        <v>1691</v>
      </c>
      <c r="B13" s="9">
        <v>35.119999999999997</v>
      </c>
      <c r="C13" s="9">
        <v>31.51</v>
      </c>
      <c r="D13" s="9">
        <v>29.28</v>
      </c>
      <c r="E13" s="4" t="s">
        <v>7</v>
      </c>
    </row>
    <row r="14" spans="1:5" ht="30">
      <c r="A14" s="2" t="s">
        <v>1692</v>
      </c>
      <c r="B14" s="9">
        <v>31.13</v>
      </c>
      <c r="C14" s="9">
        <v>27.7</v>
      </c>
      <c r="D14" s="9">
        <v>21.22</v>
      </c>
      <c r="E14" s="4" t="s">
        <v>7</v>
      </c>
    </row>
    <row r="15" spans="1:5" ht="30">
      <c r="A15" s="2" t="s">
        <v>1693</v>
      </c>
      <c r="B15" s="9">
        <v>32.74</v>
      </c>
      <c r="C15" s="9">
        <v>31.73</v>
      </c>
      <c r="D15" s="9">
        <v>30.71</v>
      </c>
      <c r="E15" s="4" t="s">
        <v>7</v>
      </c>
    </row>
    <row r="16" spans="1:5" ht="30">
      <c r="A16" s="2" t="s">
        <v>1694</v>
      </c>
      <c r="B16" s="9">
        <v>31.09</v>
      </c>
      <c r="C16" s="9">
        <v>31.15</v>
      </c>
      <c r="D16" s="9">
        <v>30.64</v>
      </c>
      <c r="E16" s="4" t="s">
        <v>7</v>
      </c>
    </row>
    <row r="17" spans="1:5" ht="60">
      <c r="A17" s="3" t="s">
        <v>1695</v>
      </c>
      <c r="B17" s="4" t="s">
        <v>7</v>
      </c>
      <c r="C17" s="4" t="s">
        <v>7</v>
      </c>
      <c r="D17" s="4" t="s">
        <v>7</v>
      </c>
      <c r="E17" s="4" t="s">
        <v>7</v>
      </c>
    </row>
    <row r="18" spans="1:5" ht="45">
      <c r="A18" s="2" t="s">
        <v>1696</v>
      </c>
      <c r="B18" s="5">
        <v>1661</v>
      </c>
      <c r="C18" s="5">
        <v>2068</v>
      </c>
      <c r="D18" s="5">
        <v>1828</v>
      </c>
      <c r="E18" s="4" t="s">
        <v>7</v>
      </c>
    </row>
    <row r="19" spans="1:5" ht="30">
      <c r="A19" s="2" t="s">
        <v>1697</v>
      </c>
      <c r="B19" s="4">
        <v>102</v>
      </c>
      <c r="C19" s="4">
        <v>0</v>
      </c>
      <c r="D19" s="4">
        <v>3</v>
      </c>
      <c r="E19" s="4" t="s">
        <v>7</v>
      </c>
    </row>
    <row r="20" spans="1:5" ht="45">
      <c r="A20" s="2" t="s">
        <v>1698</v>
      </c>
      <c r="B20" s="4">
        <v>151</v>
      </c>
      <c r="C20" s="4">
        <v>4</v>
      </c>
      <c r="D20" s="4">
        <v>6</v>
      </c>
      <c r="E20" s="4" t="s">
        <v>7</v>
      </c>
    </row>
    <row r="21" spans="1:5" ht="30">
      <c r="A21" s="2" t="s">
        <v>1699</v>
      </c>
      <c r="B21" s="4">
        <v>664</v>
      </c>
      <c r="C21" s="4">
        <v>400</v>
      </c>
      <c r="D21" s="4">
        <v>534</v>
      </c>
      <c r="E21" s="4" t="s">
        <v>7</v>
      </c>
    </row>
    <row r="22" spans="1:5" ht="45">
      <c r="A22" s="2" t="s">
        <v>1700</v>
      </c>
      <c r="B22" s="6">
        <v>2349</v>
      </c>
      <c r="C22" s="6">
        <v>1661</v>
      </c>
      <c r="D22" s="6">
        <v>2068</v>
      </c>
      <c r="E22" s="4" t="s">
        <v>7</v>
      </c>
    </row>
    <row r="23" spans="1:5">
      <c r="A23" s="2" t="s">
        <v>1701</v>
      </c>
      <c r="B23" s="5">
        <v>2008</v>
      </c>
      <c r="C23" s="5">
        <v>1372</v>
      </c>
      <c r="D23" s="5">
        <v>1579</v>
      </c>
      <c r="E23" s="4" t="s">
        <v>7</v>
      </c>
    </row>
    <row r="24" spans="1:5" ht="45">
      <c r="A24" s="2" t="s">
        <v>1702</v>
      </c>
      <c r="B24" s="4" t="s">
        <v>1703</v>
      </c>
      <c r="C24" s="4" t="s">
        <v>1704</v>
      </c>
      <c r="D24" s="4" t="s">
        <v>1705</v>
      </c>
      <c r="E24" s="4" t="s">
        <v>1706</v>
      </c>
    </row>
    <row r="25" spans="1:5" ht="30">
      <c r="A25" s="2" t="s">
        <v>1707</v>
      </c>
      <c r="B25" s="4" t="s">
        <v>1708</v>
      </c>
      <c r="C25" s="4" t="s">
        <v>1709</v>
      </c>
      <c r="D25" s="4" t="s">
        <v>1710</v>
      </c>
      <c r="E25" s="4" t="s">
        <v>7</v>
      </c>
    </row>
    <row r="26" spans="1:5" ht="75">
      <c r="A26" s="3" t="s">
        <v>1711</v>
      </c>
      <c r="B26" s="4" t="s">
        <v>7</v>
      </c>
      <c r="C26" s="4" t="s">
        <v>7</v>
      </c>
      <c r="D26" s="4" t="s">
        <v>7</v>
      </c>
      <c r="E26" s="4" t="s">
        <v>7</v>
      </c>
    </row>
    <row r="27" spans="1:5" ht="45">
      <c r="A27" s="2" t="s">
        <v>1712</v>
      </c>
      <c r="B27" s="9">
        <v>9.2100000000000009</v>
      </c>
      <c r="C27" s="9">
        <v>8.82</v>
      </c>
      <c r="D27" s="9">
        <v>8.66</v>
      </c>
      <c r="E27" s="9">
        <v>8.39</v>
      </c>
    </row>
    <row r="28" spans="1:5" ht="30">
      <c r="A28" s="2" t="s">
        <v>1713</v>
      </c>
      <c r="B28" s="9">
        <v>10.59</v>
      </c>
      <c r="C28" s="9">
        <v>9.82</v>
      </c>
      <c r="D28" s="9">
        <v>11.19</v>
      </c>
      <c r="E28" s="4" t="s">
        <v>7</v>
      </c>
    </row>
    <row r="29" spans="1:5" ht="45">
      <c r="A29" s="2" t="s">
        <v>1714</v>
      </c>
      <c r="B29" s="9">
        <v>9.31</v>
      </c>
      <c r="C29" s="5">
        <v>8</v>
      </c>
      <c r="D29" s="9">
        <v>7.07</v>
      </c>
      <c r="E29" s="4" t="s">
        <v>7</v>
      </c>
    </row>
    <row r="30" spans="1:5" ht="30">
      <c r="A30" s="2" t="s">
        <v>1715</v>
      </c>
      <c r="B30" s="9">
        <v>8.3000000000000007</v>
      </c>
      <c r="C30" s="9">
        <v>8.19</v>
      </c>
      <c r="D30" s="9">
        <v>7.51</v>
      </c>
      <c r="E30" s="4" t="s">
        <v>7</v>
      </c>
    </row>
    <row r="31" spans="1:5" ht="45">
      <c r="A31" s="2" t="s">
        <v>1716</v>
      </c>
      <c r="B31" s="9">
        <v>9.2100000000000009</v>
      </c>
      <c r="C31" s="9">
        <v>8.82</v>
      </c>
      <c r="D31" s="9">
        <v>8.66</v>
      </c>
      <c r="E31" s="9">
        <v>8.39</v>
      </c>
    </row>
    <row r="32" spans="1:5" ht="45">
      <c r="A32" s="2" t="s">
        <v>1717</v>
      </c>
      <c r="B32" s="9">
        <v>8.92</v>
      </c>
      <c r="C32" s="9">
        <v>8.77</v>
      </c>
      <c r="D32" s="9">
        <v>8.81</v>
      </c>
      <c r="E32" s="4" t="s">
        <v>7</v>
      </c>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718</v>
      </c>
      <c r="B1" s="8" t="s">
        <v>2</v>
      </c>
      <c r="C1" s="8"/>
      <c r="D1" s="8"/>
    </row>
    <row r="2" spans="1:4">
      <c r="A2" s="8"/>
      <c r="B2" s="1" t="s">
        <v>3</v>
      </c>
      <c r="C2" s="1" t="s">
        <v>34</v>
      </c>
      <c r="D2" s="1" t="s">
        <v>79</v>
      </c>
    </row>
    <row r="3" spans="1:4" ht="45">
      <c r="A3" s="3" t="s">
        <v>1661</v>
      </c>
      <c r="B3" s="4" t="s">
        <v>7</v>
      </c>
      <c r="C3" s="4" t="s">
        <v>7</v>
      </c>
      <c r="D3" s="4" t="s">
        <v>7</v>
      </c>
    </row>
    <row r="4" spans="1:4" ht="30">
      <c r="A4" s="2" t="s">
        <v>1719</v>
      </c>
      <c r="B4" s="6">
        <v>73876</v>
      </c>
      <c r="C4" s="4" t="s">
        <v>7</v>
      </c>
      <c r="D4" s="4" t="s">
        <v>7</v>
      </c>
    </row>
    <row r="5" spans="1:4">
      <c r="A5" s="2" t="s">
        <v>1720</v>
      </c>
      <c r="B5" s="6">
        <v>30000</v>
      </c>
      <c r="C5" s="6">
        <v>23930</v>
      </c>
      <c r="D5" s="6">
        <v>17585</v>
      </c>
    </row>
    <row r="6" spans="1:4">
      <c r="A6" s="2" t="s">
        <v>1721</v>
      </c>
      <c r="B6" s="6">
        <v>-22881</v>
      </c>
      <c r="C6" s="4" t="s">
        <v>7</v>
      </c>
      <c r="D6" s="4" t="s">
        <v>7</v>
      </c>
    </row>
    <row r="7" spans="1:4">
      <c r="A7" s="2" t="s">
        <v>1722</v>
      </c>
      <c r="B7" s="6">
        <v>-23840</v>
      </c>
      <c r="C7" s="4" t="s">
        <v>7</v>
      </c>
      <c r="D7" s="4" t="s">
        <v>7</v>
      </c>
    </row>
    <row r="8" spans="1:4" ht="30">
      <c r="A8" s="2" t="s">
        <v>1723</v>
      </c>
      <c r="B8" s="6">
        <v>57155</v>
      </c>
      <c r="C8" s="6">
        <v>73876</v>
      </c>
      <c r="D8" s="4" t="s">
        <v>7</v>
      </c>
    </row>
    <row r="9" spans="1:4" ht="45">
      <c r="A9" s="2" t="s">
        <v>1724</v>
      </c>
      <c r="B9" s="9">
        <v>8.98</v>
      </c>
      <c r="C9" s="4" t="s">
        <v>7</v>
      </c>
      <c r="D9" s="4" t="s">
        <v>7</v>
      </c>
    </row>
    <row r="10" spans="1:4" ht="30">
      <c r="A10" s="2" t="s">
        <v>1713</v>
      </c>
      <c r="B10" s="9">
        <v>10.59</v>
      </c>
      <c r="C10" s="9">
        <v>9.82</v>
      </c>
      <c r="D10" s="9">
        <v>11.19</v>
      </c>
    </row>
    <row r="11" spans="1:4" ht="30">
      <c r="A11" s="2" t="s">
        <v>1725</v>
      </c>
      <c r="B11" s="9">
        <v>8.17</v>
      </c>
      <c r="C11" s="4" t="s">
        <v>7</v>
      </c>
      <c r="D11" s="4" t="s">
        <v>7</v>
      </c>
    </row>
    <row r="12" spans="1:4" ht="30">
      <c r="A12" s="2" t="s">
        <v>1726</v>
      </c>
      <c r="B12" s="9">
        <v>9.31</v>
      </c>
      <c r="C12" s="4" t="s">
        <v>7</v>
      </c>
      <c r="D12" s="4" t="s">
        <v>7</v>
      </c>
    </row>
    <row r="13" spans="1:4" ht="30">
      <c r="A13" s="2" t="s">
        <v>1723</v>
      </c>
      <c r="B13" s="9">
        <v>10.050000000000001</v>
      </c>
      <c r="C13" s="9">
        <v>8.98</v>
      </c>
      <c r="D13" s="4" t="s">
        <v>7</v>
      </c>
    </row>
    <row r="14" spans="1:4" ht="30">
      <c r="A14" s="2" t="s">
        <v>1727</v>
      </c>
      <c r="B14" s="6">
        <v>21610</v>
      </c>
      <c r="C14" s="4" t="s">
        <v>7</v>
      </c>
      <c r="D14" s="4" t="s">
        <v>7</v>
      </c>
    </row>
    <row r="15" spans="1:4" ht="30">
      <c r="A15" s="2" t="s">
        <v>1728</v>
      </c>
      <c r="B15" s="6">
        <v>11850</v>
      </c>
      <c r="C15" s="4" t="s">
        <v>7</v>
      </c>
      <c r="D15" s="4" t="s">
        <v>7</v>
      </c>
    </row>
    <row r="16" spans="1:4" ht="30">
      <c r="A16" s="2" t="s">
        <v>1729</v>
      </c>
      <c r="B16" s="6">
        <v>-6941</v>
      </c>
      <c r="C16" s="4" t="s">
        <v>7</v>
      </c>
      <c r="D16" s="4" t="s">
        <v>7</v>
      </c>
    </row>
    <row r="17" spans="1:4" ht="30">
      <c r="A17" s="2" t="s">
        <v>1730</v>
      </c>
      <c r="B17" s="6">
        <v>-3998</v>
      </c>
      <c r="C17" s="4" t="s">
        <v>7</v>
      </c>
      <c r="D17" s="4" t="s">
        <v>7</v>
      </c>
    </row>
    <row r="18" spans="1:4" ht="30">
      <c r="A18" s="2" t="s">
        <v>1731</v>
      </c>
      <c r="B18" s="6">
        <v>22521</v>
      </c>
      <c r="C18" s="6">
        <v>21610</v>
      </c>
      <c r="D18" s="4" t="s">
        <v>7</v>
      </c>
    </row>
    <row r="19" spans="1:4" ht="45">
      <c r="A19" s="2" t="s">
        <v>1732</v>
      </c>
      <c r="B19" s="9">
        <v>34.049999999999997</v>
      </c>
      <c r="C19" s="4" t="s">
        <v>7</v>
      </c>
      <c r="D19" s="4" t="s">
        <v>7</v>
      </c>
    </row>
    <row r="20" spans="1:4" ht="30">
      <c r="A20" s="2" t="s">
        <v>1733</v>
      </c>
      <c r="B20" s="9">
        <v>39.96</v>
      </c>
      <c r="C20" s="4" t="s">
        <v>7</v>
      </c>
      <c r="D20" s="4" t="s">
        <v>7</v>
      </c>
    </row>
    <row r="21" spans="1:4" ht="30">
      <c r="A21" s="2" t="s">
        <v>1734</v>
      </c>
      <c r="B21" s="9">
        <v>31.42</v>
      </c>
      <c r="C21" s="4" t="s">
        <v>7</v>
      </c>
      <c r="D21" s="4" t="s">
        <v>7</v>
      </c>
    </row>
    <row r="22" spans="1:4" ht="30">
      <c r="A22" s="2" t="s">
        <v>1735</v>
      </c>
      <c r="B22" s="9">
        <v>36.19</v>
      </c>
      <c r="C22" s="4" t="s">
        <v>7</v>
      </c>
      <c r="D22" s="4" t="s">
        <v>7</v>
      </c>
    </row>
    <row r="23" spans="1:4" ht="45">
      <c r="A23" s="2" t="s">
        <v>1736</v>
      </c>
      <c r="B23" s="9">
        <v>37.590000000000003</v>
      </c>
      <c r="C23" s="9">
        <v>34.049999999999997</v>
      </c>
      <c r="D23"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 min="5" max="5" width="22.42578125" bestFit="1" customWidth="1"/>
    <col min="6" max="6" width="12.28515625" bestFit="1" customWidth="1"/>
  </cols>
  <sheetData>
    <row r="1" spans="1:6" ht="30" customHeight="1">
      <c r="A1" s="8" t="s">
        <v>1737</v>
      </c>
      <c r="B1" s="8" t="s">
        <v>2</v>
      </c>
      <c r="C1" s="8"/>
      <c r="D1" s="8"/>
      <c r="E1" s="8"/>
      <c r="F1" s="1"/>
    </row>
    <row r="2" spans="1:6">
      <c r="A2" s="8"/>
      <c r="B2" s="1" t="s">
        <v>3</v>
      </c>
      <c r="C2" s="1" t="s">
        <v>34</v>
      </c>
      <c r="D2" s="1" t="s">
        <v>79</v>
      </c>
      <c r="E2" s="1" t="s">
        <v>1680</v>
      </c>
      <c r="F2" s="1" t="s">
        <v>1738</v>
      </c>
    </row>
    <row r="3" spans="1:6" ht="45">
      <c r="A3" s="3" t="s">
        <v>1661</v>
      </c>
      <c r="B3" s="4" t="s">
        <v>7</v>
      </c>
      <c r="C3" s="4" t="s">
        <v>7</v>
      </c>
      <c r="D3" s="4" t="s">
        <v>7</v>
      </c>
      <c r="E3" s="4" t="s">
        <v>7</v>
      </c>
      <c r="F3" s="4" t="s">
        <v>7</v>
      </c>
    </row>
    <row r="4" spans="1:6">
      <c r="A4" s="2" t="s">
        <v>1739</v>
      </c>
      <c r="B4" s="6">
        <v>220456</v>
      </c>
      <c r="C4" s="6">
        <v>285533</v>
      </c>
      <c r="D4" s="6">
        <v>299806</v>
      </c>
      <c r="E4" s="4" t="s">
        <v>7</v>
      </c>
      <c r="F4" s="6">
        <v>317804</v>
      </c>
    </row>
    <row r="5" spans="1:6" ht="30">
      <c r="A5" s="2" t="s">
        <v>1740</v>
      </c>
      <c r="B5" s="4" t="s">
        <v>1703</v>
      </c>
      <c r="C5" s="4" t="s">
        <v>1704</v>
      </c>
      <c r="D5" s="4" t="s">
        <v>1705</v>
      </c>
      <c r="E5" s="4" t="s">
        <v>1706</v>
      </c>
      <c r="F5" s="4" t="s">
        <v>7</v>
      </c>
    </row>
    <row r="6" spans="1:6" ht="30">
      <c r="A6" s="2" t="s">
        <v>1741</v>
      </c>
      <c r="B6" s="9">
        <v>32.74</v>
      </c>
      <c r="C6" s="9">
        <v>31.73</v>
      </c>
      <c r="D6" s="9">
        <v>30.71</v>
      </c>
      <c r="E6" s="4" t="s">
        <v>7</v>
      </c>
      <c r="F6" s="9">
        <v>29.27</v>
      </c>
    </row>
    <row r="7" spans="1:6">
      <c r="A7" s="2" t="s">
        <v>846</v>
      </c>
      <c r="B7" s="4" t="s">
        <v>7</v>
      </c>
      <c r="C7" s="4" t="s">
        <v>7</v>
      </c>
      <c r="D7" s="4" t="s">
        <v>7</v>
      </c>
      <c r="E7" s="4" t="s">
        <v>7</v>
      </c>
      <c r="F7" s="4" t="s">
        <v>7</v>
      </c>
    </row>
    <row r="8" spans="1:6" ht="45">
      <c r="A8" s="3" t="s">
        <v>1661</v>
      </c>
      <c r="B8" s="4" t="s">
        <v>7</v>
      </c>
      <c r="C8" s="4" t="s">
        <v>7</v>
      </c>
      <c r="D8" s="4" t="s">
        <v>7</v>
      </c>
      <c r="E8" s="4" t="s">
        <v>7</v>
      </c>
      <c r="F8" s="4" t="s">
        <v>7</v>
      </c>
    </row>
    <row r="9" spans="1:6">
      <c r="A9" s="2" t="s">
        <v>1742</v>
      </c>
      <c r="B9" s="9">
        <v>20.010000000000002</v>
      </c>
      <c r="C9" s="4" t="s">
        <v>7</v>
      </c>
      <c r="D9" s="4" t="s">
        <v>7</v>
      </c>
      <c r="E9" s="4" t="s">
        <v>7</v>
      </c>
      <c r="F9" s="4" t="s">
        <v>7</v>
      </c>
    </row>
    <row r="10" spans="1:6">
      <c r="A10" s="2" t="s">
        <v>1743</v>
      </c>
      <c r="B10" s="5">
        <v>25</v>
      </c>
      <c r="C10" s="4" t="s">
        <v>7</v>
      </c>
      <c r="D10" s="4" t="s">
        <v>7</v>
      </c>
      <c r="E10" s="4" t="s">
        <v>7</v>
      </c>
      <c r="F10" s="4" t="s">
        <v>7</v>
      </c>
    </row>
    <row r="11" spans="1:6">
      <c r="A11" s="2" t="s">
        <v>847</v>
      </c>
      <c r="B11" s="4" t="s">
        <v>7</v>
      </c>
      <c r="C11" s="4" t="s">
        <v>7</v>
      </c>
      <c r="D11" s="4" t="s">
        <v>7</v>
      </c>
      <c r="E11" s="4" t="s">
        <v>7</v>
      </c>
      <c r="F11" s="4" t="s">
        <v>7</v>
      </c>
    </row>
    <row r="12" spans="1:6" ht="45">
      <c r="A12" s="3" t="s">
        <v>1661</v>
      </c>
      <c r="B12" s="4" t="s">
        <v>7</v>
      </c>
      <c r="C12" s="4" t="s">
        <v>7</v>
      </c>
      <c r="D12" s="4" t="s">
        <v>7</v>
      </c>
      <c r="E12" s="4" t="s">
        <v>7</v>
      </c>
      <c r="F12" s="4" t="s">
        <v>7</v>
      </c>
    </row>
    <row r="13" spans="1:6">
      <c r="A13" s="2" t="s">
        <v>1742</v>
      </c>
      <c r="B13" s="9">
        <v>25.01</v>
      </c>
      <c r="C13" s="4" t="s">
        <v>7</v>
      </c>
      <c r="D13" s="4" t="s">
        <v>7</v>
      </c>
      <c r="E13" s="4" t="s">
        <v>7</v>
      </c>
      <c r="F13" s="4" t="s">
        <v>7</v>
      </c>
    </row>
    <row r="14" spans="1:6">
      <c r="A14" s="2" t="s">
        <v>1743</v>
      </c>
      <c r="B14" s="5">
        <v>30</v>
      </c>
      <c r="C14" s="4" t="s">
        <v>7</v>
      </c>
      <c r="D14" s="4" t="s">
        <v>7</v>
      </c>
      <c r="E14" s="4" t="s">
        <v>7</v>
      </c>
      <c r="F14" s="4" t="s">
        <v>7</v>
      </c>
    </row>
    <row r="15" spans="1:6">
      <c r="A15" s="2" t="s">
        <v>848</v>
      </c>
      <c r="B15" s="4" t="s">
        <v>7</v>
      </c>
      <c r="C15" s="4" t="s">
        <v>7</v>
      </c>
      <c r="D15" s="4" t="s">
        <v>7</v>
      </c>
      <c r="E15" s="4" t="s">
        <v>7</v>
      </c>
      <c r="F15" s="4" t="s">
        <v>7</v>
      </c>
    </row>
    <row r="16" spans="1:6" ht="45">
      <c r="A16" s="3" t="s">
        <v>1661</v>
      </c>
      <c r="B16" s="4" t="s">
        <v>7</v>
      </c>
      <c r="C16" s="4" t="s">
        <v>7</v>
      </c>
      <c r="D16" s="4" t="s">
        <v>7</v>
      </c>
      <c r="E16" s="4" t="s">
        <v>7</v>
      </c>
      <c r="F16" s="4" t="s">
        <v>7</v>
      </c>
    </row>
    <row r="17" spans="1:6">
      <c r="A17" s="2" t="s">
        <v>1742</v>
      </c>
      <c r="B17" s="9">
        <v>30.01</v>
      </c>
      <c r="C17" s="4" t="s">
        <v>7</v>
      </c>
      <c r="D17" s="4" t="s">
        <v>7</v>
      </c>
      <c r="E17" s="4" t="s">
        <v>7</v>
      </c>
      <c r="F17" s="4" t="s">
        <v>7</v>
      </c>
    </row>
    <row r="18" spans="1:6">
      <c r="A18" s="2" t="s">
        <v>1743</v>
      </c>
      <c r="B18" s="5">
        <v>35</v>
      </c>
      <c r="C18" s="4" t="s">
        <v>7</v>
      </c>
      <c r="D18" s="4" t="s">
        <v>7</v>
      </c>
      <c r="E18" s="4" t="s">
        <v>7</v>
      </c>
      <c r="F18" s="4" t="s">
        <v>7</v>
      </c>
    </row>
    <row r="19" spans="1:6">
      <c r="A19" s="2" t="s">
        <v>849</v>
      </c>
      <c r="B19" s="4" t="s">
        <v>7</v>
      </c>
      <c r="C19" s="4" t="s">
        <v>7</v>
      </c>
      <c r="D19" s="4" t="s">
        <v>7</v>
      </c>
      <c r="E19" s="4" t="s">
        <v>7</v>
      </c>
      <c r="F19" s="4" t="s">
        <v>7</v>
      </c>
    </row>
    <row r="20" spans="1:6" ht="45">
      <c r="A20" s="3" t="s">
        <v>1661</v>
      </c>
      <c r="B20" s="4" t="s">
        <v>7</v>
      </c>
      <c r="C20" s="4" t="s">
        <v>7</v>
      </c>
      <c r="D20" s="4" t="s">
        <v>7</v>
      </c>
      <c r="E20" s="4" t="s">
        <v>7</v>
      </c>
      <c r="F20" s="4" t="s">
        <v>7</v>
      </c>
    </row>
    <row r="21" spans="1:6">
      <c r="A21" s="2" t="s">
        <v>1742</v>
      </c>
      <c r="B21" s="9">
        <v>35.01</v>
      </c>
      <c r="C21" s="4" t="s">
        <v>7</v>
      </c>
      <c r="D21" s="4" t="s">
        <v>7</v>
      </c>
      <c r="E21" s="4" t="s">
        <v>7</v>
      </c>
      <c r="F21" s="4" t="s">
        <v>7</v>
      </c>
    </row>
    <row r="22" spans="1:6">
      <c r="A22" s="2" t="s">
        <v>1743</v>
      </c>
      <c r="B22" s="5">
        <v>40</v>
      </c>
      <c r="C22" s="4" t="s">
        <v>7</v>
      </c>
      <c r="D22" s="4" t="s">
        <v>7</v>
      </c>
      <c r="E22" s="4" t="s">
        <v>7</v>
      </c>
      <c r="F22" s="4" t="s">
        <v>7</v>
      </c>
    </row>
    <row r="23" spans="1:6">
      <c r="A23" s="2" t="s">
        <v>850</v>
      </c>
      <c r="B23" s="4" t="s">
        <v>7</v>
      </c>
      <c r="C23" s="4" t="s">
        <v>7</v>
      </c>
      <c r="D23" s="4" t="s">
        <v>7</v>
      </c>
      <c r="E23" s="4" t="s">
        <v>7</v>
      </c>
      <c r="F23" s="4" t="s">
        <v>7</v>
      </c>
    </row>
    <row r="24" spans="1:6" ht="45">
      <c r="A24" s="3" t="s">
        <v>1661</v>
      </c>
      <c r="B24" s="4" t="s">
        <v>7</v>
      </c>
      <c r="C24" s="4" t="s">
        <v>7</v>
      </c>
      <c r="D24" s="4" t="s">
        <v>7</v>
      </c>
      <c r="E24" s="4" t="s">
        <v>7</v>
      </c>
      <c r="F24" s="4" t="s">
        <v>7</v>
      </c>
    </row>
    <row r="25" spans="1:6">
      <c r="A25" s="2" t="s">
        <v>1742</v>
      </c>
      <c r="B25" s="9">
        <v>40.01</v>
      </c>
      <c r="C25" s="4" t="s">
        <v>7</v>
      </c>
      <c r="D25" s="4" t="s">
        <v>7</v>
      </c>
      <c r="E25" s="4" t="s">
        <v>7</v>
      </c>
      <c r="F25" s="4" t="s">
        <v>7</v>
      </c>
    </row>
    <row r="26" spans="1:6">
      <c r="A26" s="2" t="s">
        <v>1743</v>
      </c>
      <c r="B26" s="5">
        <v>45</v>
      </c>
      <c r="C26" s="4" t="s">
        <v>7</v>
      </c>
      <c r="D26" s="4" t="s">
        <v>7</v>
      </c>
      <c r="E26" s="4" t="s">
        <v>7</v>
      </c>
      <c r="F26" s="4" t="s">
        <v>7</v>
      </c>
    </row>
    <row r="27" spans="1:6">
      <c r="A27" s="2" t="s">
        <v>1655</v>
      </c>
      <c r="B27" s="4" t="s">
        <v>7</v>
      </c>
      <c r="C27" s="4" t="s">
        <v>7</v>
      </c>
      <c r="D27" s="4" t="s">
        <v>7</v>
      </c>
      <c r="E27" s="4" t="s">
        <v>7</v>
      </c>
      <c r="F27" s="4" t="s">
        <v>7</v>
      </c>
    </row>
    <row r="28" spans="1:6" ht="45">
      <c r="A28" s="3" t="s">
        <v>1661</v>
      </c>
      <c r="B28" s="4" t="s">
        <v>7</v>
      </c>
      <c r="C28" s="4" t="s">
        <v>7</v>
      </c>
      <c r="D28" s="4" t="s">
        <v>7</v>
      </c>
      <c r="E28" s="4" t="s">
        <v>7</v>
      </c>
      <c r="F28" s="4" t="s">
        <v>7</v>
      </c>
    </row>
    <row r="29" spans="1:6">
      <c r="A29" s="2" t="s">
        <v>1739</v>
      </c>
      <c r="B29" s="6">
        <v>220456</v>
      </c>
      <c r="C29" s="4" t="s">
        <v>7</v>
      </c>
      <c r="D29" s="4" t="s">
        <v>7</v>
      </c>
      <c r="E29" s="4" t="s">
        <v>7</v>
      </c>
      <c r="F29" s="4" t="s">
        <v>7</v>
      </c>
    </row>
    <row r="30" spans="1:6" ht="30">
      <c r="A30" s="2" t="s">
        <v>1740</v>
      </c>
      <c r="B30" s="4" t="s">
        <v>1744</v>
      </c>
      <c r="C30" s="4" t="s">
        <v>7</v>
      </c>
      <c r="D30" s="4" t="s">
        <v>7</v>
      </c>
      <c r="E30" s="4" t="s">
        <v>7</v>
      </c>
      <c r="F30" s="4" t="s">
        <v>7</v>
      </c>
    </row>
    <row r="31" spans="1:6" ht="30">
      <c r="A31" s="2" t="s">
        <v>1741</v>
      </c>
      <c r="B31" s="9">
        <v>32.74</v>
      </c>
      <c r="C31" s="4" t="s">
        <v>7</v>
      </c>
      <c r="D31" s="4" t="s">
        <v>7</v>
      </c>
      <c r="E31" s="4" t="s">
        <v>7</v>
      </c>
      <c r="F31" s="4" t="s">
        <v>7</v>
      </c>
    </row>
    <row r="32" spans="1:6">
      <c r="A32" s="2" t="s">
        <v>1745</v>
      </c>
      <c r="B32" s="6">
        <v>163301</v>
      </c>
      <c r="C32" s="4" t="s">
        <v>7</v>
      </c>
      <c r="D32" s="4" t="s">
        <v>7</v>
      </c>
      <c r="E32" s="4" t="s">
        <v>7</v>
      </c>
      <c r="F32" s="4" t="s">
        <v>7</v>
      </c>
    </row>
    <row r="33" spans="1:6" ht="30">
      <c r="A33" s="2" t="s">
        <v>1746</v>
      </c>
      <c r="B33" s="9">
        <v>31.09</v>
      </c>
      <c r="C33" s="4" t="s">
        <v>7</v>
      </c>
      <c r="D33" s="4" t="s">
        <v>7</v>
      </c>
      <c r="E33" s="4" t="s">
        <v>7</v>
      </c>
      <c r="F33" s="4" t="s">
        <v>7</v>
      </c>
    </row>
    <row r="34" spans="1:6">
      <c r="A34" s="2" t="s">
        <v>1747</v>
      </c>
      <c r="B34" s="4" t="s">
        <v>7</v>
      </c>
      <c r="C34" s="4" t="s">
        <v>7</v>
      </c>
      <c r="D34" s="4" t="s">
        <v>7</v>
      </c>
      <c r="E34" s="4" t="s">
        <v>7</v>
      </c>
      <c r="F34" s="4" t="s">
        <v>7</v>
      </c>
    </row>
    <row r="35" spans="1:6" ht="45">
      <c r="A35" s="3" t="s">
        <v>1661</v>
      </c>
      <c r="B35" s="4" t="s">
        <v>7</v>
      </c>
      <c r="C35" s="4" t="s">
        <v>7</v>
      </c>
      <c r="D35" s="4" t="s">
        <v>7</v>
      </c>
      <c r="E35" s="4" t="s">
        <v>7</v>
      </c>
      <c r="F35" s="4" t="s">
        <v>7</v>
      </c>
    </row>
    <row r="36" spans="1:6">
      <c r="A36" s="2" t="s">
        <v>1739</v>
      </c>
      <c r="B36" s="6">
        <v>15328</v>
      </c>
      <c r="C36" s="4" t="s">
        <v>7</v>
      </c>
      <c r="D36" s="4" t="s">
        <v>7</v>
      </c>
      <c r="E36" s="4" t="s">
        <v>7</v>
      </c>
      <c r="F36" s="4" t="s">
        <v>7</v>
      </c>
    </row>
    <row r="37" spans="1:6" ht="30">
      <c r="A37" s="2" t="s">
        <v>1740</v>
      </c>
      <c r="B37" s="4" t="s">
        <v>1748</v>
      </c>
      <c r="C37" s="4" t="s">
        <v>7</v>
      </c>
      <c r="D37" s="4" t="s">
        <v>7</v>
      </c>
      <c r="E37" s="4" t="s">
        <v>7</v>
      </c>
      <c r="F37" s="4" t="s">
        <v>7</v>
      </c>
    </row>
    <row r="38" spans="1:6" ht="30">
      <c r="A38" s="2" t="s">
        <v>1741</v>
      </c>
      <c r="B38" s="9">
        <v>22.25</v>
      </c>
      <c r="C38" s="4" t="s">
        <v>7</v>
      </c>
      <c r="D38" s="4" t="s">
        <v>7</v>
      </c>
      <c r="E38" s="4" t="s">
        <v>7</v>
      </c>
      <c r="F38" s="4" t="s">
        <v>7</v>
      </c>
    </row>
    <row r="39" spans="1:6">
      <c r="A39" s="2" t="s">
        <v>1745</v>
      </c>
      <c r="B39" s="6">
        <v>10798</v>
      </c>
      <c r="C39" s="4" t="s">
        <v>7</v>
      </c>
      <c r="D39" s="4" t="s">
        <v>7</v>
      </c>
      <c r="E39" s="4" t="s">
        <v>7</v>
      </c>
      <c r="F39" s="4" t="s">
        <v>7</v>
      </c>
    </row>
    <row r="40" spans="1:6" ht="30">
      <c r="A40" s="2" t="s">
        <v>1746</v>
      </c>
      <c r="B40" s="9">
        <v>22.25</v>
      </c>
      <c r="C40" s="4" t="s">
        <v>7</v>
      </c>
      <c r="D40" s="4" t="s">
        <v>7</v>
      </c>
      <c r="E40" s="4" t="s">
        <v>7</v>
      </c>
      <c r="F40" s="4" t="s">
        <v>7</v>
      </c>
    </row>
    <row r="41" spans="1:6">
      <c r="A41" s="2" t="s">
        <v>1749</v>
      </c>
      <c r="B41" s="4" t="s">
        <v>7</v>
      </c>
      <c r="C41" s="4" t="s">
        <v>7</v>
      </c>
      <c r="D41" s="4" t="s">
        <v>7</v>
      </c>
      <c r="E41" s="4" t="s">
        <v>7</v>
      </c>
      <c r="F41" s="4" t="s">
        <v>7</v>
      </c>
    </row>
    <row r="42" spans="1:6" ht="45">
      <c r="A42" s="3" t="s">
        <v>1661</v>
      </c>
      <c r="B42" s="4" t="s">
        <v>7</v>
      </c>
      <c r="C42" s="4" t="s">
        <v>7</v>
      </c>
      <c r="D42" s="4" t="s">
        <v>7</v>
      </c>
      <c r="E42" s="4" t="s">
        <v>7</v>
      </c>
      <c r="F42" s="4" t="s">
        <v>7</v>
      </c>
    </row>
    <row r="43" spans="1:6">
      <c r="A43" s="2" t="s">
        <v>1739</v>
      </c>
      <c r="B43" s="6">
        <v>47711</v>
      </c>
      <c r="C43" s="4" t="s">
        <v>7</v>
      </c>
      <c r="D43" s="4" t="s">
        <v>7</v>
      </c>
      <c r="E43" s="4" t="s">
        <v>7</v>
      </c>
      <c r="F43" s="4" t="s">
        <v>7</v>
      </c>
    </row>
    <row r="44" spans="1:6" ht="30">
      <c r="A44" s="2" t="s">
        <v>1740</v>
      </c>
      <c r="B44" s="4" t="s">
        <v>1750</v>
      </c>
      <c r="C44" s="4" t="s">
        <v>7</v>
      </c>
      <c r="D44" s="4" t="s">
        <v>7</v>
      </c>
      <c r="E44" s="4" t="s">
        <v>7</v>
      </c>
      <c r="F44" s="4" t="s">
        <v>7</v>
      </c>
    </row>
    <row r="45" spans="1:6" ht="30">
      <c r="A45" s="2" t="s">
        <v>1741</v>
      </c>
      <c r="B45" s="9">
        <v>27.11</v>
      </c>
      <c r="C45" s="4" t="s">
        <v>7</v>
      </c>
      <c r="D45" s="4" t="s">
        <v>7</v>
      </c>
      <c r="E45" s="4" t="s">
        <v>7</v>
      </c>
      <c r="F45" s="4" t="s">
        <v>7</v>
      </c>
    </row>
    <row r="46" spans="1:6">
      <c r="A46" s="2" t="s">
        <v>1745</v>
      </c>
      <c r="B46" s="6">
        <v>47711</v>
      </c>
      <c r="C46" s="4" t="s">
        <v>7</v>
      </c>
      <c r="D46" s="4" t="s">
        <v>7</v>
      </c>
      <c r="E46" s="4" t="s">
        <v>7</v>
      </c>
      <c r="F46" s="4" t="s">
        <v>7</v>
      </c>
    </row>
    <row r="47" spans="1:6" ht="30">
      <c r="A47" s="2" t="s">
        <v>1746</v>
      </c>
      <c r="B47" s="9">
        <v>27.11</v>
      </c>
      <c r="C47" s="4" t="s">
        <v>7</v>
      </c>
      <c r="D47" s="4" t="s">
        <v>7</v>
      </c>
      <c r="E47" s="4" t="s">
        <v>7</v>
      </c>
      <c r="F47" s="4" t="s">
        <v>7</v>
      </c>
    </row>
    <row r="48" spans="1:6">
      <c r="A48" s="2" t="s">
        <v>1751</v>
      </c>
      <c r="B48" s="4" t="s">
        <v>7</v>
      </c>
      <c r="C48" s="4" t="s">
        <v>7</v>
      </c>
      <c r="D48" s="4" t="s">
        <v>7</v>
      </c>
      <c r="E48" s="4" t="s">
        <v>7</v>
      </c>
      <c r="F48" s="4" t="s">
        <v>7</v>
      </c>
    </row>
    <row r="49" spans="1:6" ht="45">
      <c r="A49" s="3" t="s">
        <v>1661</v>
      </c>
      <c r="B49" s="4" t="s">
        <v>7</v>
      </c>
      <c r="C49" s="4" t="s">
        <v>7</v>
      </c>
      <c r="D49" s="4" t="s">
        <v>7</v>
      </c>
      <c r="E49" s="4" t="s">
        <v>7</v>
      </c>
      <c r="F49" s="4" t="s">
        <v>7</v>
      </c>
    </row>
    <row r="50" spans="1:6">
      <c r="A50" s="2" t="s">
        <v>1739</v>
      </c>
      <c r="B50" s="6">
        <v>81724</v>
      </c>
      <c r="C50" s="4" t="s">
        <v>7</v>
      </c>
      <c r="D50" s="4" t="s">
        <v>7</v>
      </c>
      <c r="E50" s="4" t="s">
        <v>7</v>
      </c>
      <c r="F50" s="4" t="s">
        <v>7</v>
      </c>
    </row>
    <row r="51" spans="1:6" ht="30">
      <c r="A51" s="2" t="s">
        <v>1740</v>
      </c>
      <c r="B51" s="4" t="s">
        <v>1752</v>
      </c>
      <c r="C51" s="4" t="s">
        <v>7</v>
      </c>
      <c r="D51" s="4" t="s">
        <v>7</v>
      </c>
      <c r="E51" s="4" t="s">
        <v>7</v>
      </c>
      <c r="F51" s="4" t="s">
        <v>7</v>
      </c>
    </row>
    <row r="52" spans="1:6" ht="30">
      <c r="A52" s="2" t="s">
        <v>1741</v>
      </c>
      <c r="B52" s="9">
        <v>33.04</v>
      </c>
      <c r="C52" s="4" t="s">
        <v>7</v>
      </c>
      <c r="D52" s="4" t="s">
        <v>7</v>
      </c>
      <c r="E52" s="4" t="s">
        <v>7</v>
      </c>
      <c r="F52" s="4" t="s">
        <v>7</v>
      </c>
    </row>
    <row r="53" spans="1:6">
      <c r="A53" s="2" t="s">
        <v>1745</v>
      </c>
      <c r="B53" s="6">
        <v>77474</v>
      </c>
      <c r="C53" s="4" t="s">
        <v>7</v>
      </c>
      <c r="D53" s="4" t="s">
        <v>7</v>
      </c>
      <c r="E53" s="4" t="s">
        <v>7</v>
      </c>
      <c r="F53" s="4" t="s">
        <v>7</v>
      </c>
    </row>
    <row r="54" spans="1:6" ht="30">
      <c r="A54" s="2" t="s">
        <v>1746</v>
      </c>
      <c r="B54" s="9">
        <v>33.04</v>
      </c>
      <c r="C54" s="4" t="s">
        <v>7</v>
      </c>
      <c r="D54" s="4" t="s">
        <v>7</v>
      </c>
      <c r="E54" s="4" t="s">
        <v>7</v>
      </c>
      <c r="F54" s="4" t="s">
        <v>7</v>
      </c>
    </row>
    <row r="55" spans="1:6">
      <c r="A55" s="2" t="s">
        <v>1753</v>
      </c>
      <c r="B55" s="4" t="s">
        <v>7</v>
      </c>
      <c r="C55" s="4" t="s">
        <v>7</v>
      </c>
      <c r="D55" s="4" t="s">
        <v>7</v>
      </c>
      <c r="E55" s="4" t="s">
        <v>7</v>
      </c>
      <c r="F55" s="4" t="s">
        <v>7</v>
      </c>
    </row>
    <row r="56" spans="1:6" ht="45">
      <c r="A56" s="3" t="s">
        <v>1661</v>
      </c>
      <c r="B56" s="4" t="s">
        <v>7</v>
      </c>
      <c r="C56" s="4" t="s">
        <v>7</v>
      </c>
      <c r="D56" s="4" t="s">
        <v>7</v>
      </c>
      <c r="E56" s="4" t="s">
        <v>7</v>
      </c>
      <c r="F56" s="4" t="s">
        <v>7</v>
      </c>
    </row>
    <row r="57" spans="1:6">
      <c r="A57" s="2" t="s">
        <v>1739</v>
      </c>
      <c r="B57" s="6">
        <v>59193</v>
      </c>
      <c r="C57" s="4" t="s">
        <v>7</v>
      </c>
      <c r="D57" s="4" t="s">
        <v>7</v>
      </c>
      <c r="E57" s="4" t="s">
        <v>7</v>
      </c>
      <c r="F57" s="4" t="s">
        <v>7</v>
      </c>
    </row>
    <row r="58" spans="1:6" ht="30">
      <c r="A58" s="2" t="s">
        <v>1740</v>
      </c>
      <c r="B58" s="4" t="s">
        <v>1754</v>
      </c>
      <c r="C58" s="4" t="s">
        <v>7</v>
      </c>
      <c r="D58" s="4" t="s">
        <v>7</v>
      </c>
      <c r="E58" s="4" t="s">
        <v>7</v>
      </c>
      <c r="F58" s="4" t="s">
        <v>7</v>
      </c>
    </row>
    <row r="59" spans="1:6" ht="30">
      <c r="A59" s="2" t="s">
        <v>1741</v>
      </c>
      <c r="B59" s="9">
        <v>37.39</v>
      </c>
      <c r="C59" s="4" t="s">
        <v>7</v>
      </c>
      <c r="D59" s="4" t="s">
        <v>7</v>
      </c>
      <c r="E59" s="4" t="s">
        <v>7</v>
      </c>
      <c r="F59" s="4" t="s">
        <v>7</v>
      </c>
    </row>
    <row r="60" spans="1:6">
      <c r="A60" s="2" t="s">
        <v>1745</v>
      </c>
      <c r="B60" s="6">
        <v>27318</v>
      </c>
      <c r="C60" s="4" t="s">
        <v>7</v>
      </c>
      <c r="D60" s="4" t="s">
        <v>7</v>
      </c>
      <c r="E60" s="4" t="s">
        <v>7</v>
      </c>
      <c r="F60" s="4" t="s">
        <v>7</v>
      </c>
    </row>
    <row r="61" spans="1:6" ht="30">
      <c r="A61" s="2" t="s">
        <v>1746</v>
      </c>
      <c r="B61" s="9">
        <v>36.020000000000003</v>
      </c>
      <c r="C61" s="4" t="s">
        <v>7</v>
      </c>
      <c r="D61" s="4" t="s">
        <v>7</v>
      </c>
      <c r="E61" s="4" t="s">
        <v>7</v>
      </c>
      <c r="F61" s="4" t="s">
        <v>7</v>
      </c>
    </row>
    <row r="62" spans="1:6">
      <c r="A62" s="2" t="s">
        <v>1755</v>
      </c>
      <c r="B62" s="4" t="s">
        <v>7</v>
      </c>
      <c r="C62" s="4" t="s">
        <v>7</v>
      </c>
      <c r="D62" s="4" t="s">
        <v>7</v>
      </c>
      <c r="E62" s="4" t="s">
        <v>7</v>
      </c>
      <c r="F62" s="4" t="s">
        <v>7</v>
      </c>
    </row>
    <row r="63" spans="1:6" ht="45">
      <c r="A63" s="3" t="s">
        <v>1661</v>
      </c>
      <c r="B63" s="4" t="s">
        <v>7</v>
      </c>
      <c r="C63" s="4" t="s">
        <v>7</v>
      </c>
      <c r="D63" s="4" t="s">
        <v>7</v>
      </c>
      <c r="E63" s="4" t="s">
        <v>7</v>
      </c>
      <c r="F63" s="4" t="s">
        <v>7</v>
      </c>
    </row>
    <row r="64" spans="1:6">
      <c r="A64" s="2" t="s">
        <v>1739</v>
      </c>
      <c r="B64" s="6">
        <v>16500</v>
      </c>
      <c r="C64" s="4" t="s">
        <v>7</v>
      </c>
      <c r="D64" s="4" t="s">
        <v>7</v>
      </c>
      <c r="E64" s="4" t="s">
        <v>7</v>
      </c>
      <c r="F64" s="4" t="s">
        <v>7</v>
      </c>
    </row>
    <row r="65" spans="1:6" ht="30">
      <c r="A65" s="2" t="s">
        <v>1740</v>
      </c>
      <c r="B65" s="4" t="s">
        <v>1756</v>
      </c>
      <c r="C65" s="4" t="s">
        <v>7</v>
      </c>
      <c r="D65" s="4" t="s">
        <v>7</v>
      </c>
      <c r="E65" s="4" t="s">
        <v>7</v>
      </c>
      <c r="F65" s="4" t="s">
        <v>7</v>
      </c>
    </row>
    <row r="66" spans="1:6" ht="30">
      <c r="A66" s="2" t="s">
        <v>1741</v>
      </c>
      <c r="B66" s="9">
        <v>40.520000000000003</v>
      </c>
      <c r="C66" s="4" t="s">
        <v>7</v>
      </c>
      <c r="D66" s="4" t="s">
        <v>7</v>
      </c>
      <c r="E66" s="4" t="s">
        <v>7</v>
      </c>
      <c r="F66" s="4" t="s">
        <v>7</v>
      </c>
    </row>
    <row r="67" spans="1:6">
      <c r="A67" s="2" t="s">
        <v>1745</v>
      </c>
      <c r="B67" s="4">
        <v>0</v>
      </c>
      <c r="C67" s="4" t="s">
        <v>7</v>
      </c>
      <c r="D67" s="4" t="s">
        <v>7</v>
      </c>
      <c r="E67" s="4" t="s">
        <v>7</v>
      </c>
      <c r="F67" s="4" t="s">
        <v>7</v>
      </c>
    </row>
    <row r="68" spans="1:6" ht="30">
      <c r="A68" s="2" t="s">
        <v>1746</v>
      </c>
      <c r="B68" s="5">
        <v>0</v>
      </c>
      <c r="C68" s="4" t="s">
        <v>7</v>
      </c>
      <c r="D68" s="4" t="s">
        <v>7</v>
      </c>
      <c r="E68" s="4" t="s">
        <v>7</v>
      </c>
      <c r="F68" s="4" t="s">
        <v>7</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12.28515625" bestFit="1" customWidth="1"/>
    <col min="4" max="4" width="16.28515625" bestFit="1" customWidth="1"/>
  </cols>
  <sheetData>
    <row r="1" spans="1:4" ht="15" customHeight="1">
      <c r="A1" s="8" t="s">
        <v>1757</v>
      </c>
      <c r="B1" s="8" t="s">
        <v>2</v>
      </c>
      <c r="C1" s="8"/>
      <c r="D1" s="8"/>
    </row>
    <row r="2" spans="1:4">
      <c r="A2" s="8"/>
      <c r="B2" s="1" t="s">
        <v>3</v>
      </c>
      <c r="C2" s="1" t="s">
        <v>34</v>
      </c>
      <c r="D2" s="1" t="s">
        <v>79</v>
      </c>
    </row>
    <row r="3" spans="1:4" ht="45">
      <c r="A3" s="3" t="s">
        <v>1661</v>
      </c>
      <c r="B3" s="4" t="s">
        <v>7</v>
      </c>
      <c r="C3" s="4" t="s">
        <v>7</v>
      </c>
      <c r="D3" s="4" t="s">
        <v>7</v>
      </c>
    </row>
    <row r="4" spans="1:4">
      <c r="A4" s="2" t="s">
        <v>855</v>
      </c>
      <c r="B4" s="393">
        <v>1.6E-2</v>
      </c>
      <c r="C4" s="393">
        <v>1.6E-2</v>
      </c>
      <c r="D4" s="393">
        <v>2.7699999999999999E-2</v>
      </c>
    </row>
    <row r="5" spans="1:4" ht="30">
      <c r="A5" s="2" t="s">
        <v>856</v>
      </c>
      <c r="B5" s="393">
        <v>1.7999999999999999E-2</v>
      </c>
      <c r="C5" s="393">
        <v>1.78E-2</v>
      </c>
      <c r="D5" s="393">
        <v>1.6899999999999998E-2</v>
      </c>
    </row>
    <row r="6" spans="1:4">
      <c r="A6" s="2" t="s">
        <v>857</v>
      </c>
      <c r="B6" s="4" t="s">
        <v>1758</v>
      </c>
      <c r="C6" s="4" t="s">
        <v>1673</v>
      </c>
      <c r="D6" s="4" t="s">
        <v>1759</v>
      </c>
    </row>
    <row r="7" spans="1:4">
      <c r="A7" s="2" t="s">
        <v>858</v>
      </c>
      <c r="B7" s="393">
        <v>0.30009999999999998</v>
      </c>
      <c r="C7" s="393">
        <v>0.28699999999999998</v>
      </c>
      <c r="D7" s="393">
        <v>0.2892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1760</v>
      </c>
      <c r="B1" s="8" t="s">
        <v>2</v>
      </c>
      <c r="C1" s="8"/>
      <c r="D1" s="8"/>
      <c r="E1" s="1"/>
    </row>
    <row r="2" spans="1:5">
      <c r="A2" s="8"/>
      <c r="B2" s="1" t="s">
        <v>3</v>
      </c>
      <c r="C2" s="1" t="s">
        <v>34</v>
      </c>
      <c r="D2" s="1" t="s">
        <v>79</v>
      </c>
      <c r="E2" s="1" t="s">
        <v>1738</v>
      </c>
    </row>
    <row r="3" spans="1:5">
      <c r="A3" s="3" t="s">
        <v>777</v>
      </c>
      <c r="B3" s="4" t="s">
        <v>7</v>
      </c>
      <c r="C3" s="4" t="s">
        <v>7</v>
      </c>
      <c r="D3" s="4" t="s">
        <v>7</v>
      </c>
      <c r="E3" s="4" t="s">
        <v>7</v>
      </c>
    </row>
    <row r="4" spans="1:5" ht="30">
      <c r="A4" s="2" t="s">
        <v>864</v>
      </c>
      <c r="B4" s="5">
        <v>3970000</v>
      </c>
      <c r="C4" s="5">
        <v>3751000</v>
      </c>
      <c r="D4" s="5">
        <v>3457000</v>
      </c>
      <c r="E4" s="4" t="s">
        <v>7</v>
      </c>
    </row>
    <row r="5" spans="1:5">
      <c r="A5" s="2" t="s">
        <v>1761</v>
      </c>
      <c r="B5" s="9">
        <v>0.73</v>
      </c>
      <c r="C5" s="9">
        <v>0.7</v>
      </c>
      <c r="D5" s="9">
        <v>0.65</v>
      </c>
      <c r="E5" s="4" t="s">
        <v>7</v>
      </c>
    </row>
    <row r="6" spans="1:5">
      <c r="A6" s="2" t="s">
        <v>61</v>
      </c>
      <c r="B6" s="6">
        <v>101464000</v>
      </c>
      <c r="C6" s="6">
        <v>91164000</v>
      </c>
      <c r="D6" s="4" t="s">
        <v>7</v>
      </c>
      <c r="E6" s="4" t="s">
        <v>7</v>
      </c>
    </row>
    <row r="7" spans="1:5">
      <c r="A7" s="2" t="s">
        <v>1762</v>
      </c>
      <c r="B7" s="6">
        <v>180887000</v>
      </c>
      <c r="C7" s="6">
        <v>151792000</v>
      </c>
      <c r="D7" s="6">
        <v>135551000</v>
      </c>
      <c r="E7" s="6">
        <v>121920000</v>
      </c>
    </row>
    <row r="8" spans="1:5" ht="45">
      <c r="A8" s="2" t="s">
        <v>1763</v>
      </c>
      <c r="B8" s="4" t="s">
        <v>1276</v>
      </c>
      <c r="C8" s="4" t="s">
        <v>7</v>
      </c>
      <c r="D8" s="4" t="s">
        <v>7</v>
      </c>
      <c r="E8" s="4" t="s">
        <v>7</v>
      </c>
    </row>
    <row r="9" spans="1:5" ht="45">
      <c r="A9" s="2" t="s">
        <v>1764</v>
      </c>
      <c r="B9" s="6">
        <v>18800000</v>
      </c>
      <c r="C9" s="4" t="s">
        <v>7</v>
      </c>
      <c r="D9" s="4" t="s">
        <v>7</v>
      </c>
      <c r="E9" s="4" t="s">
        <v>7</v>
      </c>
    </row>
    <row r="10" spans="1:5">
      <c r="A10" s="2" t="s">
        <v>1765</v>
      </c>
      <c r="B10" s="5">
        <v>8700000</v>
      </c>
      <c r="C10" s="4" t="s">
        <v>7</v>
      </c>
      <c r="D10" s="4" t="s">
        <v>7</v>
      </c>
      <c r="E10" s="4" t="s">
        <v>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3.140625" customWidth="1"/>
    <col min="3" max="3" width="6.7109375" customWidth="1"/>
    <col min="4" max="4" width="35.42578125" customWidth="1"/>
    <col min="5" max="5" width="7.140625" customWidth="1"/>
    <col min="6" max="6" width="33.140625" customWidth="1"/>
    <col min="7" max="7" width="6.7109375" customWidth="1"/>
  </cols>
  <sheetData>
    <row r="1" spans="1:7" ht="30" customHeight="1">
      <c r="A1" s="8" t="s">
        <v>1766</v>
      </c>
      <c r="B1" s="8" t="s">
        <v>1280</v>
      </c>
      <c r="C1" s="8"/>
      <c r="D1" s="8" t="s">
        <v>2</v>
      </c>
      <c r="E1" s="8"/>
      <c r="F1" s="8"/>
      <c r="G1" s="8"/>
    </row>
    <row r="2" spans="1:7" ht="15" customHeight="1">
      <c r="A2" s="8"/>
      <c r="B2" s="8" t="s">
        <v>3</v>
      </c>
      <c r="C2" s="8"/>
      <c r="D2" s="8" t="s">
        <v>3</v>
      </c>
      <c r="E2" s="8"/>
      <c r="F2" s="8" t="s">
        <v>34</v>
      </c>
      <c r="G2" s="8"/>
    </row>
    <row r="3" spans="1:7" ht="45">
      <c r="A3" s="3" t="s">
        <v>1767</v>
      </c>
      <c r="B3" s="4" t="s">
        <v>7</v>
      </c>
      <c r="C3" s="4"/>
      <c r="D3" s="4" t="s">
        <v>7</v>
      </c>
      <c r="E3" s="4"/>
      <c r="F3" s="4" t="s">
        <v>7</v>
      </c>
      <c r="G3" s="4"/>
    </row>
    <row r="4" spans="1:7">
      <c r="A4" s="2" t="s">
        <v>1353</v>
      </c>
      <c r="B4" s="5">
        <v>243998000</v>
      </c>
      <c r="C4" s="4"/>
      <c r="D4" s="5">
        <v>243998000</v>
      </c>
      <c r="E4" s="4"/>
      <c r="F4" s="5">
        <v>153962000</v>
      </c>
      <c r="G4" s="4"/>
    </row>
    <row r="5" spans="1:7" ht="30">
      <c r="A5" s="2" t="s">
        <v>891</v>
      </c>
      <c r="B5" s="6">
        <v>961000</v>
      </c>
      <c r="C5" s="394" t="s">
        <v>1337</v>
      </c>
      <c r="D5" s="6">
        <v>961000</v>
      </c>
      <c r="E5" s="394" t="s">
        <v>1337</v>
      </c>
      <c r="F5" s="6">
        <v>1000</v>
      </c>
      <c r="G5" s="394" t="s">
        <v>1337</v>
      </c>
    </row>
    <row r="6" spans="1:7" ht="30">
      <c r="A6" s="2" t="s">
        <v>892</v>
      </c>
      <c r="B6" s="6">
        <v>2519000</v>
      </c>
      <c r="C6" s="394" t="s">
        <v>1437</v>
      </c>
      <c r="D6" s="6">
        <v>2519000</v>
      </c>
      <c r="E6" s="394" t="s">
        <v>1437</v>
      </c>
      <c r="F6" s="6">
        <v>5240000</v>
      </c>
      <c r="G6" s="394" t="s">
        <v>1437</v>
      </c>
    </row>
    <row r="7" spans="1:7" ht="30">
      <c r="A7" s="2" t="s">
        <v>1768</v>
      </c>
      <c r="B7" s="4" t="s">
        <v>7</v>
      </c>
      <c r="C7" s="4"/>
      <c r="D7" s="393">
        <v>0.06</v>
      </c>
      <c r="E7" s="4"/>
      <c r="F7" s="4" t="s">
        <v>7</v>
      </c>
      <c r="G7" s="4"/>
    </row>
    <row r="8" spans="1:7">
      <c r="A8" s="2" t="s">
        <v>1769</v>
      </c>
      <c r="B8" s="6">
        <v>461000</v>
      </c>
      <c r="C8" s="4"/>
      <c r="D8" s="6">
        <v>461000</v>
      </c>
      <c r="E8" s="4"/>
      <c r="F8" s="4" t="s">
        <v>7</v>
      </c>
      <c r="G8" s="4"/>
    </row>
    <row r="9" spans="1:7" ht="30">
      <c r="A9" s="2" t="s">
        <v>1770</v>
      </c>
      <c r="B9" s="4">
        <v>0</v>
      </c>
      <c r="C9" s="4"/>
      <c r="D9" s="4" t="s">
        <v>7</v>
      </c>
      <c r="E9" s="4"/>
      <c r="F9" s="4" t="s">
        <v>7</v>
      </c>
      <c r="G9" s="4"/>
    </row>
    <row r="10" spans="1:7" ht="45">
      <c r="A10" s="2" t="s">
        <v>1771</v>
      </c>
      <c r="B10" s="4" t="s">
        <v>7</v>
      </c>
      <c r="C10" s="4"/>
      <c r="D10" s="4" t="s">
        <v>7</v>
      </c>
      <c r="E10" s="4"/>
      <c r="F10" s="4" t="s">
        <v>7</v>
      </c>
      <c r="G10" s="4"/>
    </row>
    <row r="11" spans="1:7" ht="45">
      <c r="A11" s="3" t="s">
        <v>1767</v>
      </c>
      <c r="B11" s="4" t="s">
        <v>7</v>
      </c>
      <c r="C11" s="4"/>
      <c r="D11" s="4" t="s">
        <v>7</v>
      </c>
      <c r="E11" s="4"/>
      <c r="F11" s="4" t="s">
        <v>7</v>
      </c>
      <c r="G11" s="4"/>
    </row>
    <row r="12" spans="1:7" ht="30">
      <c r="A12" s="2" t="s">
        <v>891</v>
      </c>
      <c r="B12" s="6">
        <v>961000</v>
      </c>
      <c r="C12" s="4"/>
      <c r="D12" s="6">
        <v>961000</v>
      </c>
      <c r="E12" s="4"/>
      <c r="F12" s="6">
        <v>1000</v>
      </c>
      <c r="G12" s="4"/>
    </row>
    <row r="13" spans="1:7" ht="30">
      <c r="A13" s="2" t="s">
        <v>892</v>
      </c>
      <c r="B13" s="6">
        <v>2519000</v>
      </c>
      <c r="C13" s="4"/>
      <c r="D13" s="6">
        <v>2519000</v>
      </c>
      <c r="E13" s="4"/>
      <c r="F13" s="6">
        <v>5240000</v>
      </c>
      <c r="G13" s="4"/>
    </row>
    <row r="14" spans="1:7" ht="75">
      <c r="A14" s="2" t="s">
        <v>1772</v>
      </c>
      <c r="B14" s="4" t="s">
        <v>7</v>
      </c>
      <c r="C14" s="4"/>
      <c r="D14" s="4" t="s">
        <v>7</v>
      </c>
      <c r="E14" s="4"/>
      <c r="F14" s="4" t="s">
        <v>7</v>
      </c>
      <c r="G14" s="4"/>
    </row>
    <row r="15" spans="1:7" ht="45">
      <c r="A15" s="3" t="s">
        <v>1767</v>
      </c>
      <c r="B15" s="4" t="s">
        <v>7</v>
      </c>
      <c r="C15" s="4"/>
      <c r="D15" s="4" t="s">
        <v>7</v>
      </c>
      <c r="E15" s="4"/>
      <c r="F15" s="4" t="s">
        <v>7</v>
      </c>
      <c r="G15" s="4"/>
    </row>
    <row r="16" spans="1:7" ht="30">
      <c r="A16" s="2" t="s">
        <v>891</v>
      </c>
      <c r="B16" s="4">
        <v>0</v>
      </c>
      <c r="C16" s="4"/>
      <c r="D16" s="4">
        <v>0</v>
      </c>
      <c r="E16" s="4"/>
      <c r="F16" s="4">
        <v>0</v>
      </c>
      <c r="G16" s="4"/>
    </row>
    <row r="17" spans="1:7" ht="30">
      <c r="A17" s="2" t="s">
        <v>892</v>
      </c>
      <c r="B17" s="4">
        <v>0</v>
      </c>
      <c r="C17" s="4"/>
      <c r="D17" s="4">
        <v>0</v>
      </c>
      <c r="E17" s="4"/>
      <c r="F17" s="4">
        <v>0</v>
      </c>
      <c r="G17" s="4"/>
    </row>
    <row r="18" spans="1:7" ht="60">
      <c r="A18" s="2" t="s">
        <v>1773</v>
      </c>
      <c r="B18" s="4" t="s">
        <v>7</v>
      </c>
      <c r="C18" s="4"/>
      <c r="D18" s="4" t="s">
        <v>7</v>
      </c>
      <c r="E18" s="4"/>
      <c r="F18" s="4" t="s">
        <v>7</v>
      </c>
      <c r="G18" s="4"/>
    </row>
    <row r="19" spans="1:7" ht="45">
      <c r="A19" s="3" t="s">
        <v>1767</v>
      </c>
      <c r="B19" s="4" t="s">
        <v>7</v>
      </c>
      <c r="C19" s="4"/>
      <c r="D19" s="4" t="s">
        <v>7</v>
      </c>
      <c r="E19" s="4"/>
      <c r="F19" s="4" t="s">
        <v>7</v>
      </c>
      <c r="G19" s="4"/>
    </row>
    <row r="20" spans="1:7" ht="30">
      <c r="A20" s="2" t="s">
        <v>891</v>
      </c>
      <c r="B20" s="6">
        <v>961000</v>
      </c>
      <c r="C20" s="4"/>
      <c r="D20" s="6">
        <v>961000</v>
      </c>
      <c r="E20" s="4"/>
      <c r="F20" s="6">
        <v>1000</v>
      </c>
      <c r="G20" s="4"/>
    </row>
    <row r="21" spans="1:7" ht="30">
      <c r="A21" s="2" t="s">
        <v>892</v>
      </c>
      <c r="B21" s="6">
        <v>2519000</v>
      </c>
      <c r="C21" s="4"/>
      <c r="D21" s="6">
        <v>2519000</v>
      </c>
      <c r="E21" s="4"/>
      <c r="F21" s="6">
        <v>5240000</v>
      </c>
      <c r="G21" s="4"/>
    </row>
    <row r="22" spans="1:7" ht="60">
      <c r="A22" s="2" t="s">
        <v>1774</v>
      </c>
      <c r="B22" s="4" t="s">
        <v>7</v>
      </c>
      <c r="C22" s="4"/>
      <c r="D22" s="4" t="s">
        <v>7</v>
      </c>
      <c r="E22" s="4"/>
      <c r="F22" s="4" t="s">
        <v>7</v>
      </c>
      <c r="G22" s="4"/>
    </row>
    <row r="23" spans="1:7" ht="45">
      <c r="A23" s="3" t="s">
        <v>1767</v>
      </c>
      <c r="B23" s="4" t="s">
        <v>7</v>
      </c>
      <c r="C23" s="4"/>
      <c r="D23" s="4" t="s">
        <v>7</v>
      </c>
      <c r="E23" s="4"/>
      <c r="F23" s="4" t="s">
        <v>7</v>
      </c>
      <c r="G23" s="4"/>
    </row>
    <row r="24" spans="1:7" ht="30">
      <c r="A24" s="2" t="s">
        <v>891</v>
      </c>
      <c r="B24" s="4">
        <v>0</v>
      </c>
      <c r="C24" s="4"/>
      <c r="D24" s="4">
        <v>0</v>
      </c>
      <c r="E24" s="4"/>
      <c r="F24" s="4">
        <v>0</v>
      </c>
      <c r="G24" s="4"/>
    </row>
    <row r="25" spans="1:7" ht="30">
      <c r="A25" s="2" t="s">
        <v>892</v>
      </c>
      <c r="B25" s="4">
        <v>0</v>
      </c>
      <c r="C25" s="4"/>
      <c r="D25" s="4">
        <v>0</v>
      </c>
      <c r="E25" s="4"/>
      <c r="F25" s="4">
        <v>0</v>
      </c>
      <c r="G25" s="4"/>
    </row>
    <row r="26" spans="1:7">
      <c r="A26" s="2" t="s">
        <v>1360</v>
      </c>
      <c r="B26" s="4" t="s">
        <v>7</v>
      </c>
      <c r="C26" s="4"/>
      <c r="D26" s="4" t="s">
        <v>7</v>
      </c>
      <c r="E26" s="4"/>
      <c r="F26" s="4" t="s">
        <v>7</v>
      </c>
      <c r="G26" s="4"/>
    </row>
    <row r="27" spans="1:7" ht="45">
      <c r="A27" s="3" t="s">
        <v>1767</v>
      </c>
      <c r="B27" s="4" t="s">
        <v>7</v>
      </c>
      <c r="C27" s="4"/>
      <c r="D27" s="4" t="s">
        <v>7</v>
      </c>
      <c r="E27" s="4"/>
      <c r="F27" s="4" t="s">
        <v>7</v>
      </c>
      <c r="G27" s="4"/>
    </row>
    <row r="28" spans="1:7">
      <c r="A28" s="2" t="s">
        <v>1353</v>
      </c>
      <c r="B28" s="6">
        <v>123033000</v>
      </c>
      <c r="C28" s="4"/>
      <c r="D28" s="6">
        <v>123033000</v>
      </c>
      <c r="E28" s="4"/>
      <c r="F28" s="6">
        <v>53713000</v>
      </c>
      <c r="G28" s="4"/>
    </row>
    <row r="29" spans="1:7" ht="45">
      <c r="A29" s="2" t="s">
        <v>1775</v>
      </c>
      <c r="B29" s="4" t="s">
        <v>7</v>
      </c>
      <c r="C29" s="4"/>
      <c r="D29" s="4" t="s">
        <v>7</v>
      </c>
      <c r="E29" s="4"/>
      <c r="F29" s="4" t="s">
        <v>7</v>
      </c>
      <c r="G29" s="4"/>
    </row>
    <row r="30" spans="1:7" ht="45">
      <c r="A30" s="3" t="s">
        <v>1767</v>
      </c>
      <c r="B30" s="4" t="s">
        <v>7</v>
      </c>
      <c r="C30" s="4"/>
      <c r="D30" s="4" t="s">
        <v>7</v>
      </c>
      <c r="E30" s="4"/>
      <c r="F30" s="4" t="s">
        <v>7</v>
      </c>
      <c r="G30" s="4"/>
    </row>
    <row r="31" spans="1:7">
      <c r="A31" s="2" t="s">
        <v>1353</v>
      </c>
      <c r="B31" s="6">
        <v>190604000</v>
      </c>
      <c r="C31" s="4"/>
      <c r="D31" s="6">
        <v>190604000</v>
      </c>
      <c r="E31" s="4"/>
      <c r="F31" s="6">
        <v>111797000</v>
      </c>
      <c r="G31" s="4"/>
    </row>
    <row r="32" spans="1:7" ht="75">
      <c r="A32" s="2" t="s">
        <v>1776</v>
      </c>
      <c r="B32" s="4" t="s">
        <v>7</v>
      </c>
      <c r="C32" s="4"/>
      <c r="D32" s="4" t="s">
        <v>7</v>
      </c>
      <c r="E32" s="4"/>
      <c r="F32" s="4" t="s">
        <v>7</v>
      </c>
      <c r="G32" s="4"/>
    </row>
    <row r="33" spans="1:7" ht="45">
      <c r="A33" s="3" t="s">
        <v>1767</v>
      </c>
      <c r="B33" s="4" t="s">
        <v>7</v>
      </c>
      <c r="C33" s="4"/>
      <c r="D33" s="4" t="s">
        <v>7</v>
      </c>
      <c r="E33" s="4"/>
      <c r="F33" s="4" t="s">
        <v>7</v>
      </c>
      <c r="G33" s="4"/>
    </row>
    <row r="34" spans="1:7">
      <c r="A34" s="2" t="s">
        <v>1353</v>
      </c>
      <c r="B34" s="4">
        <v>0</v>
      </c>
      <c r="C34" s="4"/>
      <c r="D34" s="4">
        <v>0</v>
      </c>
      <c r="E34" s="4"/>
      <c r="F34" s="4">
        <v>0</v>
      </c>
      <c r="G34" s="4"/>
    </row>
    <row r="35" spans="1:7" ht="60">
      <c r="A35" s="2" t="s">
        <v>1777</v>
      </c>
      <c r="B35" s="4" t="s">
        <v>7</v>
      </c>
      <c r="C35" s="4"/>
      <c r="D35" s="4" t="s">
        <v>7</v>
      </c>
      <c r="E35" s="4"/>
      <c r="F35" s="4" t="s">
        <v>7</v>
      </c>
      <c r="G35" s="4"/>
    </row>
    <row r="36" spans="1:7" ht="45">
      <c r="A36" s="3" t="s">
        <v>1767</v>
      </c>
      <c r="B36" s="4" t="s">
        <v>7</v>
      </c>
      <c r="C36" s="4"/>
      <c r="D36" s="4" t="s">
        <v>7</v>
      </c>
      <c r="E36" s="4"/>
      <c r="F36" s="4" t="s">
        <v>7</v>
      </c>
      <c r="G36" s="4"/>
    </row>
    <row r="37" spans="1:7">
      <c r="A37" s="2" t="s">
        <v>1353</v>
      </c>
      <c r="B37" s="6">
        <v>190604000</v>
      </c>
      <c r="C37" s="4"/>
      <c r="D37" s="6">
        <v>190604000</v>
      </c>
      <c r="E37" s="4"/>
      <c r="F37" s="6">
        <v>111797000</v>
      </c>
      <c r="G37" s="4"/>
    </row>
    <row r="38" spans="1:7" ht="60">
      <c r="A38" s="2" t="s">
        <v>1778</v>
      </c>
      <c r="B38" s="4" t="s">
        <v>7</v>
      </c>
      <c r="C38" s="4"/>
      <c r="D38" s="4" t="s">
        <v>7</v>
      </c>
      <c r="E38" s="4"/>
      <c r="F38" s="4" t="s">
        <v>7</v>
      </c>
      <c r="G38" s="4"/>
    </row>
    <row r="39" spans="1:7" ht="45">
      <c r="A39" s="3" t="s">
        <v>1767</v>
      </c>
      <c r="B39" s="4" t="s">
        <v>7</v>
      </c>
      <c r="C39" s="4"/>
      <c r="D39" s="4" t="s">
        <v>7</v>
      </c>
      <c r="E39" s="4"/>
      <c r="F39" s="4" t="s">
        <v>7</v>
      </c>
      <c r="G39" s="4"/>
    </row>
    <row r="40" spans="1:7">
      <c r="A40" s="2" t="s">
        <v>1353</v>
      </c>
      <c r="B40" s="4">
        <v>0</v>
      </c>
      <c r="C40" s="4"/>
      <c r="D40" s="4">
        <v>0</v>
      </c>
      <c r="E40" s="4"/>
      <c r="F40" s="4">
        <v>0</v>
      </c>
      <c r="G40" s="4"/>
    </row>
    <row r="41" spans="1:7" ht="60">
      <c r="A41" s="2" t="s">
        <v>1779</v>
      </c>
      <c r="B41" s="4" t="s">
        <v>7</v>
      </c>
      <c r="C41" s="4"/>
      <c r="D41" s="4" t="s">
        <v>7</v>
      </c>
      <c r="E41" s="4"/>
      <c r="F41" s="4" t="s">
        <v>7</v>
      </c>
      <c r="G41" s="4"/>
    </row>
    <row r="42" spans="1:7" ht="45">
      <c r="A42" s="3" t="s">
        <v>1767</v>
      </c>
      <c r="B42" s="4" t="s">
        <v>7</v>
      </c>
      <c r="C42" s="4"/>
      <c r="D42" s="4" t="s">
        <v>7</v>
      </c>
      <c r="E42" s="4"/>
      <c r="F42" s="4" t="s">
        <v>7</v>
      </c>
      <c r="G42" s="4"/>
    </row>
    <row r="43" spans="1:7">
      <c r="A43" s="2" t="s">
        <v>1353</v>
      </c>
      <c r="B43" s="6">
        <v>21312000</v>
      </c>
      <c r="C43" s="4"/>
      <c r="D43" s="6">
        <v>21312000</v>
      </c>
      <c r="E43" s="4"/>
      <c r="F43" s="6">
        <v>20589000</v>
      </c>
      <c r="G43" s="4"/>
    </row>
    <row r="44" spans="1:7" ht="75">
      <c r="A44" s="2" t="s">
        <v>1780</v>
      </c>
      <c r="B44" s="4" t="s">
        <v>7</v>
      </c>
      <c r="C44" s="4"/>
      <c r="D44" s="4" t="s">
        <v>7</v>
      </c>
      <c r="E44" s="4"/>
      <c r="F44" s="4" t="s">
        <v>7</v>
      </c>
      <c r="G44" s="4"/>
    </row>
    <row r="45" spans="1:7" ht="45">
      <c r="A45" s="3" t="s">
        <v>1767</v>
      </c>
      <c r="B45" s="4" t="s">
        <v>7</v>
      </c>
      <c r="C45" s="4"/>
      <c r="D45" s="4" t="s">
        <v>7</v>
      </c>
      <c r="E45" s="4"/>
      <c r="F45" s="4" t="s">
        <v>7</v>
      </c>
      <c r="G45" s="4"/>
    </row>
    <row r="46" spans="1:7">
      <c r="A46" s="2" t="s">
        <v>1353</v>
      </c>
      <c r="B46" s="4">
        <v>0</v>
      </c>
      <c r="C46" s="4"/>
      <c r="D46" s="4">
        <v>0</v>
      </c>
      <c r="E46" s="4"/>
      <c r="F46" s="4">
        <v>0</v>
      </c>
      <c r="G46" s="4"/>
    </row>
    <row r="47" spans="1:7" ht="75">
      <c r="A47" s="2" t="s">
        <v>1781</v>
      </c>
      <c r="B47" s="4" t="s">
        <v>7</v>
      </c>
      <c r="C47" s="4"/>
      <c r="D47" s="4" t="s">
        <v>7</v>
      </c>
      <c r="E47" s="4"/>
      <c r="F47" s="4" t="s">
        <v>7</v>
      </c>
      <c r="G47" s="4"/>
    </row>
    <row r="48" spans="1:7" ht="45">
      <c r="A48" s="3" t="s">
        <v>1767</v>
      </c>
      <c r="B48" s="4" t="s">
        <v>7</v>
      </c>
      <c r="C48" s="4"/>
      <c r="D48" s="4" t="s">
        <v>7</v>
      </c>
      <c r="E48" s="4"/>
      <c r="F48" s="4" t="s">
        <v>7</v>
      </c>
      <c r="G48" s="4"/>
    </row>
    <row r="49" spans="1:7">
      <c r="A49" s="2" t="s">
        <v>1353</v>
      </c>
      <c r="B49" s="6">
        <v>21312000</v>
      </c>
      <c r="C49" s="4"/>
      <c r="D49" s="6">
        <v>21312000</v>
      </c>
      <c r="E49" s="4"/>
      <c r="F49" s="6">
        <v>20589000</v>
      </c>
      <c r="G49" s="4"/>
    </row>
    <row r="50" spans="1:7" ht="75">
      <c r="A50" s="2" t="s">
        <v>1782</v>
      </c>
      <c r="B50" s="4" t="s">
        <v>7</v>
      </c>
      <c r="C50" s="4"/>
      <c r="D50" s="4" t="s">
        <v>7</v>
      </c>
      <c r="E50" s="4"/>
      <c r="F50" s="4" t="s">
        <v>7</v>
      </c>
      <c r="G50" s="4"/>
    </row>
    <row r="51" spans="1:7" ht="45">
      <c r="A51" s="3" t="s">
        <v>1767</v>
      </c>
      <c r="B51" s="4" t="s">
        <v>7</v>
      </c>
      <c r="C51" s="4"/>
      <c r="D51" s="4" t="s">
        <v>7</v>
      </c>
      <c r="E51" s="4"/>
      <c r="F51" s="4" t="s">
        <v>7</v>
      </c>
      <c r="G51" s="4"/>
    </row>
    <row r="52" spans="1:7">
      <c r="A52" s="2" t="s">
        <v>1353</v>
      </c>
      <c r="B52" s="4">
        <v>0</v>
      </c>
      <c r="C52" s="4"/>
      <c r="D52" s="4">
        <v>0</v>
      </c>
      <c r="E52" s="4"/>
      <c r="F52" s="4">
        <v>0</v>
      </c>
      <c r="G52" s="4"/>
    </row>
    <row r="53" spans="1:7">
      <c r="A53" s="2" t="s">
        <v>1361</v>
      </c>
      <c r="B53" s="4" t="s">
        <v>7</v>
      </c>
      <c r="C53" s="4"/>
      <c r="D53" s="4" t="s">
        <v>7</v>
      </c>
      <c r="E53" s="4"/>
      <c r="F53" s="4" t="s">
        <v>7</v>
      </c>
      <c r="G53" s="4"/>
    </row>
    <row r="54" spans="1:7" ht="45">
      <c r="A54" s="3" t="s">
        <v>1767</v>
      </c>
      <c r="B54" s="4" t="s">
        <v>7</v>
      </c>
      <c r="C54" s="4"/>
      <c r="D54" s="4" t="s">
        <v>7</v>
      </c>
      <c r="E54" s="4"/>
      <c r="F54" s="4" t="s">
        <v>7</v>
      </c>
      <c r="G54" s="4"/>
    </row>
    <row r="55" spans="1:7">
      <c r="A55" s="2" t="s">
        <v>1353</v>
      </c>
      <c r="B55" s="6">
        <v>10874000</v>
      </c>
      <c r="C55" s="4"/>
      <c r="D55" s="6">
        <v>10874000</v>
      </c>
      <c r="E55" s="4"/>
      <c r="F55" s="6">
        <v>21576000</v>
      </c>
      <c r="G55" s="4"/>
    </row>
    <row r="56" spans="1:7" ht="45">
      <c r="A56" s="2" t="s">
        <v>1783</v>
      </c>
      <c r="B56" s="4" t="s">
        <v>7</v>
      </c>
      <c r="C56" s="4"/>
      <c r="D56" s="4" t="s">
        <v>7</v>
      </c>
      <c r="E56" s="4"/>
      <c r="F56" s="4" t="s">
        <v>7</v>
      </c>
      <c r="G56" s="4"/>
    </row>
    <row r="57" spans="1:7" ht="45">
      <c r="A57" s="3" t="s">
        <v>1767</v>
      </c>
      <c r="B57" s="4" t="s">
        <v>7</v>
      </c>
      <c r="C57" s="4"/>
      <c r="D57" s="4" t="s">
        <v>7</v>
      </c>
      <c r="E57" s="4"/>
      <c r="F57" s="4" t="s">
        <v>7</v>
      </c>
      <c r="G57" s="4"/>
    </row>
    <row r="58" spans="1:7">
      <c r="A58" s="2" t="s">
        <v>1353</v>
      </c>
      <c r="B58" s="6">
        <v>10874000</v>
      </c>
      <c r="C58" s="4"/>
      <c r="D58" s="6">
        <v>10874000</v>
      </c>
      <c r="E58" s="4"/>
      <c r="F58" s="6">
        <v>21576000</v>
      </c>
      <c r="G58" s="4"/>
    </row>
    <row r="59" spans="1:7" ht="75">
      <c r="A59" s="2" t="s">
        <v>1784</v>
      </c>
      <c r="B59" s="4" t="s">
        <v>7</v>
      </c>
      <c r="C59" s="4"/>
      <c r="D59" s="4" t="s">
        <v>7</v>
      </c>
      <c r="E59" s="4"/>
      <c r="F59" s="4" t="s">
        <v>7</v>
      </c>
      <c r="G59" s="4"/>
    </row>
    <row r="60" spans="1:7" ht="45">
      <c r="A60" s="3" t="s">
        <v>1767</v>
      </c>
      <c r="B60" s="4" t="s">
        <v>7</v>
      </c>
      <c r="C60" s="4"/>
      <c r="D60" s="4" t="s">
        <v>7</v>
      </c>
      <c r="E60" s="4"/>
      <c r="F60" s="4" t="s">
        <v>7</v>
      </c>
      <c r="G60" s="4"/>
    </row>
    <row r="61" spans="1:7">
      <c r="A61" s="2" t="s">
        <v>1353</v>
      </c>
      <c r="B61" s="4">
        <v>0</v>
      </c>
      <c r="C61" s="4"/>
      <c r="D61" s="4">
        <v>0</v>
      </c>
      <c r="E61" s="4"/>
      <c r="F61" s="4">
        <v>0</v>
      </c>
      <c r="G61" s="4"/>
    </row>
    <row r="62" spans="1:7" ht="60">
      <c r="A62" s="2" t="s">
        <v>1785</v>
      </c>
      <c r="B62" s="4" t="s">
        <v>7</v>
      </c>
      <c r="C62" s="4"/>
      <c r="D62" s="4" t="s">
        <v>7</v>
      </c>
      <c r="E62" s="4"/>
      <c r="F62" s="4" t="s">
        <v>7</v>
      </c>
      <c r="G62" s="4"/>
    </row>
    <row r="63" spans="1:7" ht="45">
      <c r="A63" s="3" t="s">
        <v>1767</v>
      </c>
      <c r="B63" s="4" t="s">
        <v>7</v>
      </c>
      <c r="C63" s="4"/>
      <c r="D63" s="4" t="s">
        <v>7</v>
      </c>
      <c r="E63" s="4"/>
      <c r="F63" s="4" t="s">
        <v>7</v>
      </c>
      <c r="G63" s="4"/>
    </row>
    <row r="64" spans="1:7">
      <c r="A64" s="2" t="s">
        <v>1353</v>
      </c>
      <c r="B64" s="6">
        <v>10874000</v>
      </c>
      <c r="C64" s="4"/>
      <c r="D64" s="6">
        <v>10874000</v>
      </c>
      <c r="E64" s="4"/>
      <c r="F64" s="6">
        <v>21576000</v>
      </c>
      <c r="G64" s="4"/>
    </row>
    <row r="65" spans="1:7" ht="60">
      <c r="A65" s="2" t="s">
        <v>1786</v>
      </c>
      <c r="B65" s="4" t="s">
        <v>7</v>
      </c>
      <c r="C65" s="4"/>
      <c r="D65" s="4" t="s">
        <v>7</v>
      </c>
      <c r="E65" s="4"/>
      <c r="F65" s="4" t="s">
        <v>7</v>
      </c>
      <c r="G65" s="4"/>
    </row>
    <row r="66" spans="1:7" ht="45">
      <c r="A66" s="3" t="s">
        <v>1767</v>
      </c>
      <c r="B66" s="4" t="s">
        <v>7</v>
      </c>
      <c r="C66" s="4"/>
      <c r="D66" s="4" t="s">
        <v>7</v>
      </c>
      <c r="E66" s="4"/>
      <c r="F66" s="4" t="s">
        <v>7</v>
      </c>
      <c r="G66" s="4"/>
    </row>
    <row r="67" spans="1:7">
      <c r="A67" s="2" t="s">
        <v>1353</v>
      </c>
      <c r="B67" s="4">
        <v>0</v>
      </c>
      <c r="C67" s="4"/>
      <c r="D67" s="4">
        <v>0</v>
      </c>
      <c r="E67" s="4"/>
      <c r="F67" s="4">
        <v>0</v>
      </c>
      <c r="G67" s="4"/>
    </row>
    <row r="68" spans="1:7" ht="60">
      <c r="A68" s="2" t="s">
        <v>1787</v>
      </c>
      <c r="B68" s="4" t="s">
        <v>7</v>
      </c>
      <c r="C68" s="4"/>
      <c r="D68" s="4" t="s">
        <v>7</v>
      </c>
      <c r="E68" s="4"/>
      <c r="F68" s="4" t="s">
        <v>7</v>
      </c>
      <c r="G68" s="4"/>
    </row>
    <row r="69" spans="1:7" ht="45">
      <c r="A69" s="3" t="s">
        <v>1767</v>
      </c>
      <c r="B69" s="4" t="s">
        <v>7</v>
      </c>
      <c r="C69" s="4"/>
      <c r="D69" s="4" t="s">
        <v>7</v>
      </c>
      <c r="E69" s="4"/>
      <c r="F69" s="4" t="s">
        <v>7</v>
      </c>
      <c r="G69" s="4"/>
    </row>
    <row r="70" spans="1:7">
      <c r="A70" s="2" t="s">
        <v>1353</v>
      </c>
      <c r="B70" s="6">
        <v>15948000</v>
      </c>
      <c r="C70" s="4"/>
      <c r="D70" s="6">
        <v>15948000</v>
      </c>
      <c r="E70" s="4"/>
      <c r="F70" s="4" t="s">
        <v>7</v>
      </c>
      <c r="G70" s="4"/>
    </row>
    <row r="71" spans="1:7" ht="75">
      <c r="A71" s="2" t="s">
        <v>1788</v>
      </c>
      <c r="B71" s="4" t="s">
        <v>7</v>
      </c>
      <c r="C71" s="4"/>
      <c r="D71" s="4" t="s">
        <v>7</v>
      </c>
      <c r="E71" s="4"/>
      <c r="F71" s="4" t="s">
        <v>7</v>
      </c>
      <c r="G71" s="4"/>
    </row>
    <row r="72" spans="1:7" ht="45">
      <c r="A72" s="3" t="s">
        <v>1767</v>
      </c>
      <c r="B72" s="4" t="s">
        <v>7</v>
      </c>
      <c r="C72" s="4"/>
      <c r="D72" s="4" t="s">
        <v>7</v>
      </c>
      <c r="E72" s="4"/>
      <c r="F72" s="4" t="s">
        <v>7</v>
      </c>
      <c r="G72" s="4"/>
    </row>
    <row r="73" spans="1:7">
      <c r="A73" s="2" t="s">
        <v>1353</v>
      </c>
      <c r="B73" s="4">
        <v>0</v>
      </c>
      <c r="C73" s="4"/>
      <c r="D73" s="4">
        <v>0</v>
      </c>
      <c r="E73" s="4"/>
      <c r="F73" s="4" t="s">
        <v>7</v>
      </c>
      <c r="G73" s="4"/>
    </row>
    <row r="74" spans="1:7" ht="75">
      <c r="A74" s="2" t="s">
        <v>1789</v>
      </c>
      <c r="B74" s="4" t="s">
        <v>7</v>
      </c>
      <c r="C74" s="4"/>
      <c r="D74" s="4" t="s">
        <v>7</v>
      </c>
      <c r="E74" s="4"/>
      <c r="F74" s="4" t="s">
        <v>7</v>
      </c>
      <c r="G74" s="4"/>
    </row>
    <row r="75" spans="1:7" ht="45">
      <c r="A75" s="3" t="s">
        <v>1767</v>
      </c>
      <c r="B75" s="4" t="s">
        <v>7</v>
      </c>
      <c r="C75" s="4"/>
      <c r="D75" s="4" t="s">
        <v>7</v>
      </c>
      <c r="E75" s="4"/>
      <c r="F75" s="4" t="s">
        <v>7</v>
      </c>
      <c r="G75" s="4"/>
    </row>
    <row r="76" spans="1:7">
      <c r="A76" s="2" t="s">
        <v>1353</v>
      </c>
      <c r="B76" s="6">
        <v>15771000</v>
      </c>
      <c r="C76" s="4"/>
      <c r="D76" s="6">
        <v>15771000</v>
      </c>
      <c r="E76" s="4"/>
      <c r="F76" s="4" t="s">
        <v>7</v>
      </c>
      <c r="G76" s="4"/>
    </row>
    <row r="77" spans="1:7" ht="75">
      <c r="A77" s="2" t="s">
        <v>1790</v>
      </c>
      <c r="B77" s="4" t="s">
        <v>7</v>
      </c>
      <c r="C77" s="4"/>
      <c r="D77" s="4" t="s">
        <v>7</v>
      </c>
      <c r="E77" s="4"/>
      <c r="F77" s="4" t="s">
        <v>7</v>
      </c>
      <c r="G77" s="4"/>
    </row>
    <row r="78" spans="1:7" ht="45">
      <c r="A78" s="3" t="s">
        <v>1767</v>
      </c>
      <c r="B78" s="4" t="s">
        <v>7</v>
      </c>
      <c r="C78" s="4"/>
      <c r="D78" s="4" t="s">
        <v>7</v>
      </c>
      <c r="E78" s="4"/>
      <c r="F78" s="4" t="s">
        <v>7</v>
      </c>
      <c r="G78" s="4"/>
    </row>
    <row r="79" spans="1:7">
      <c r="A79" s="2" t="s">
        <v>1353</v>
      </c>
      <c r="B79" s="4">
        <v>0</v>
      </c>
      <c r="C79" s="4"/>
      <c r="D79" s="4">
        <v>0</v>
      </c>
      <c r="E79" s="4"/>
      <c r="F79" s="4" t="s">
        <v>7</v>
      </c>
      <c r="G79" s="4"/>
    </row>
    <row r="80" spans="1:7" ht="45">
      <c r="A80" s="2" t="s">
        <v>1791</v>
      </c>
      <c r="B80" s="4" t="s">
        <v>7</v>
      </c>
      <c r="C80" s="4"/>
      <c r="D80" s="4" t="s">
        <v>7</v>
      </c>
      <c r="E80" s="4"/>
      <c r="F80" s="4" t="s">
        <v>7</v>
      </c>
      <c r="G80" s="4"/>
    </row>
    <row r="81" spans="1:7" ht="45">
      <c r="A81" s="3" t="s">
        <v>1767</v>
      </c>
      <c r="B81" s="4" t="s">
        <v>7</v>
      </c>
      <c r="C81" s="4"/>
      <c r="D81" s="4" t="s">
        <v>7</v>
      </c>
      <c r="E81" s="4"/>
      <c r="F81" s="4" t="s">
        <v>7</v>
      </c>
      <c r="G81" s="4"/>
    </row>
    <row r="82" spans="1:7">
      <c r="A82" s="2" t="s">
        <v>1353</v>
      </c>
      <c r="B82" s="6">
        <v>5426000</v>
      </c>
      <c r="C82" s="4"/>
      <c r="D82" s="6">
        <v>5426000</v>
      </c>
      <c r="E82" s="4"/>
      <c r="F82" s="4" t="s">
        <v>7</v>
      </c>
      <c r="G82" s="4"/>
    </row>
    <row r="83" spans="1:7" ht="60">
      <c r="A83" s="2" t="s">
        <v>1792</v>
      </c>
      <c r="B83" s="4" t="s">
        <v>7</v>
      </c>
      <c r="C83" s="4"/>
      <c r="D83" s="4" t="s">
        <v>7</v>
      </c>
      <c r="E83" s="4"/>
      <c r="F83" s="4" t="s">
        <v>7</v>
      </c>
      <c r="G83" s="4"/>
    </row>
    <row r="84" spans="1:7" ht="45">
      <c r="A84" s="3" t="s">
        <v>1767</v>
      </c>
      <c r="B84" s="4" t="s">
        <v>7</v>
      </c>
      <c r="C84" s="4"/>
      <c r="D84" s="4" t="s">
        <v>7</v>
      </c>
      <c r="E84" s="4"/>
      <c r="F84" s="4" t="s">
        <v>7</v>
      </c>
      <c r="G84" s="4"/>
    </row>
    <row r="85" spans="1:7">
      <c r="A85" s="2" t="s">
        <v>1353</v>
      </c>
      <c r="B85" s="4">
        <v>0</v>
      </c>
      <c r="C85" s="4"/>
      <c r="D85" s="4">
        <v>0</v>
      </c>
      <c r="E85" s="4"/>
      <c r="F85" s="4" t="s">
        <v>7</v>
      </c>
      <c r="G85" s="4"/>
    </row>
    <row r="86" spans="1:7" ht="60">
      <c r="A86" s="2" t="s">
        <v>1793</v>
      </c>
      <c r="B86" s="4" t="s">
        <v>7</v>
      </c>
      <c r="C86" s="4"/>
      <c r="D86" s="4" t="s">
        <v>7</v>
      </c>
      <c r="E86" s="4"/>
      <c r="F86" s="4" t="s">
        <v>7</v>
      </c>
      <c r="G86" s="4"/>
    </row>
    <row r="87" spans="1:7" ht="45">
      <c r="A87" s="3" t="s">
        <v>1767</v>
      </c>
      <c r="B87" s="4" t="s">
        <v>7</v>
      </c>
      <c r="C87" s="4"/>
      <c r="D87" s="4" t="s">
        <v>7</v>
      </c>
      <c r="E87" s="4"/>
      <c r="F87" s="4" t="s">
        <v>7</v>
      </c>
      <c r="G87" s="4"/>
    </row>
    <row r="88" spans="1:7">
      <c r="A88" s="2" t="s">
        <v>1353</v>
      </c>
      <c r="B88" s="6">
        <v>5437000</v>
      </c>
      <c r="C88" s="4"/>
      <c r="D88" s="6">
        <v>5437000</v>
      </c>
      <c r="E88" s="4"/>
      <c r="F88" s="4" t="s">
        <v>7</v>
      </c>
      <c r="G88" s="4"/>
    </row>
    <row r="89" spans="1:7" ht="60">
      <c r="A89" s="2" t="s">
        <v>1794</v>
      </c>
      <c r="B89" s="4" t="s">
        <v>7</v>
      </c>
      <c r="C89" s="4"/>
      <c r="D89" s="4" t="s">
        <v>7</v>
      </c>
      <c r="E89" s="4"/>
      <c r="F89" s="4" t="s">
        <v>7</v>
      </c>
      <c r="G89" s="4"/>
    </row>
    <row r="90" spans="1:7" ht="45">
      <c r="A90" s="3" t="s">
        <v>1767</v>
      </c>
      <c r="B90" s="4" t="s">
        <v>7</v>
      </c>
      <c r="C90" s="4"/>
      <c r="D90" s="4" t="s">
        <v>7</v>
      </c>
      <c r="E90" s="4"/>
      <c r="F90" s="4" t="s">
        <v>7</v>
      </c>
      <c r="G90" s="4"/>
    </row>
    <row r="91" spans="1:7">
      <c r="A91" s="2" t="s">
        <v>1353</v>
      </c>
      <c r="B91" s="5">
        <v>0</v>
      </c>
      <c r="C91" s="4"/>
      <c r="D91" s="5">
        <v>0</v>
      </c>
      <c r="E91" s="4"/>
      <c r="F91" s="4" t="s">
        <v>7</v>
      </c>
      <c r="G91" s="4"/>
    </row>
    <row r="92" spans="1:7">
      <c r="A92" s="47"/>
      <c r="B92" s="47"/>
      <c r="C92" s="47"/>
      <c r="D92" s="47"/>
      <c r="E92" s="47"/>
      <c r="F92" s="47"/>
      <c r="G92" s="47"/>
    </row>
    <row r="93" spans="1:7" ht="15" customHeight="1">
      <c r="A93" s="2" t="s">
        <v>1337</v>
      </c>
      <c r="B93" s="48" t="s">
        <v>1795</v>
      </c>
      <c r="C93" s="48"/>
      <c r="D93" s="48"/>
      <c r="E93" s="48"/>
      <c r="F93" s="48"/>
      <c r="G93" s="48"/>
    </row>
    <row r="94" spans="1:7" ht="15" customHeight="1">
      <c r="A94" s="2" t="s">
        <v>1437</v>
      </c>
      <c r="B94" s="48" t="s">
        <v>1796</v>
      </c>
      <c r="C94" s="48"/>
      <c r="D94" s="48"/>
      <c r="E94" s="48"/>
      <c r="F94" s="48"/>
      <c r="G94" s="48"/>
    </row>
  </sheetData>
  <mergeCells count="10">
    <mergeCell ref="A92:G92"/>
    <mergeCell ref="B93:G93"/>
    <mergeCell ref="B94:G94"/>
    <mergeCell ref="A1:A2"/>
    <mergeCell ref="B1:C1"/>
    <mergeCell ref="D1:E1"/>
    <mergeCell ref="F1:G1"/>
    <mergeCell ref="B2:C2"/>
    <mergeCell ref="D2:E2"/>
    <mergeCell ref="F2: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2.28515625" bestFit="1" customWidth="1"/>
  </cols>
  <sheetData>
    <row r="1" spans="1:3" ht="45">
      <c r="A1" s="1" t="s">
        <v>1797</v>
      </c>
      <c r="B1" s="8" t="s">
        <v>3</v>
      </c>
      <c r="C1" s="8" t="s">
        <v>34</v>
      </c>
    </row>
    <row r="2" spans="1:3" ht="30">
      <c r="A2" s="1" t="s">
        <v>33</v>
      </c>
      <c r="B2" s="8"/>
      <c r="C2" s="8"/>
    </row>
    <row r="3" spans="1:3" ht="45">
      <c r="A3" s="3" t="s">
        <v>1767</v>
      </c>
      <c r="B3" s="4" t="s">
        <v>7</v>
      </c>
      <c r="C3" s="4" t="s">
        <v>7</v>
      </c>
    </row>
    <row r="4" spans="1:3" ht="30">
      <c r="A4" s="2" t="s">
        <v>1798</v>
      </c>
      <c r="B4" s="5">
        <v>25695</v>
      </c>
      <c r="C4" s="5">
        <v>30303</v>
      </c>
    </row>
    <row r="5" spans="1:3" ht="30">
      <c r="A5" s="2" t="s">
        <v>1799</v>
      </c>
      <c r="B5" s="6">
        <v>1989</v>
      </c>
      <c r="C5" s="6">
        <v>2354</v>
      </c>
    </row>
    <row r="6" spans="1:3">
      <c r="A6" s="2" t="s">
        <v>1800</v>
      </c>
      <c r="B6" s="4" t="s">
        <v>7</v>
      </c>
      <c r="C6" s="4" t="s">
        <v>7</v>
      </c>
    </row>
    <row r="7" spans="1:3" ht="45">
      <c r="A7" s="3" t="s">
        <v>1767</v>
      </c>
      <c r="B7" s="4" t="s">
        <v>7</v>
      </c>
      <c r="C7" s="4" t="s">
        <v>7</v>
      </c>
    </row>
    <row r="8" spans="1:3" ht="30">
      <c r="A8" s="2" t="s">
        <v>1799</v>
      </c>
      <c r="B8" s="4">
        <v>363</v>
      </c>
      <c r="C8" s="4">
        <v>729</v>
      </c>
    </row>
    <row r="9" spans="1:3" ht="45">
      <c r="A9" s="2" t="s">
        <v>1801</v>
      </c>
      <c r="B9" s="4" t="s">
        <v>7</v>
      </c>
      <c r="C9" s="4" t="s">
        <v>7</v>
      </c>
    </row>
    <row r="10" spans="1:3" ht="45">
      <c r="A10" s="3" t="s">
        <v>1767</v>
      </c>
      <c r="B10" s="4" t="s">
        <v>7</v>
      </c>
      <c r="C10" s="4" t="s">
        <v>7</v>
      </c>
    </row>
    <row r="11" spans="1:3" ht="30">
      <c r="A11" s="2" t="s">
        <v>1798</v>
      </c>
      <c r="B11" s="6">
        <v>3072</v>
      </c>
      <c r="C11" s="6">
        <v>5574</v>
      </c>
    </row>
    <row r="12" spans="1:3" ht="60">
      <c r="A12" s="2" t="s">
        <v>1802</v>
      </c>
      <c r="B12" s="4" t="s">
        <v>7</v>
      </c>
      <c r="C12" s="4" t="s">
        <v>7</v>
      </c>
    </row>
    <row r="13" spans="1:3" ht="45">
      <c r="A13" s="3" t="s">
        <v>1767</v>
      </c>
      <c r="B13" s="4" t="s">
        <v>7</v>
      </c>
      <c r="C13" s="4" t="s">
        <v>7</v>
      </c>
    </row>
    <row r="14" spans="1:3" ht="30">
      <c r="A14" s="2" t="s">
        <v>1798</v>
      </c>
      <c r="B14" s="6">
        <v>3072</v>
      </c>
      <c r="C14" s="6">
        <v>5574</v>
      </c>
    </row>
    <row r="15" spans="1:3" ht="45">
      <c r="A15" s="2" t="s">
        <v>1803</v>
      </c>
      <c r="B15" s="4" t="s">
        <v>7</v>
      </c>
      <c r="C15" s="4" t="s">
        <v>7</v>
      </c>
    </row>
    <row r="16" spans="1:3" ht="45">
      <c r="A16" s="3" t="s">
        <v>1767</v>
      </c>
      <c r="B16" s="4" t="s">
        <v>7</v>
      </c>
      <c r="C16" s="4" t="s">
        <v>7</v>
      </c>
    </row>
    <row r="17" spans="1:3" ht="30">
      <c r="A17" s="2" t="s">
        <v>1798</v>
      </c>
      <c r="B17" s="4">
        <v>0</v>
      </c>
      <c r="C17" s="4">
        <v>0</v>
      </c>
    </row>
    <row r="18" spans="1:3" ht="45">
      <c r="A18" s="2" t="s">
        <v>1804</v>
      </c>
      <c r="B18" s="4" t="s">
        <v>7</v>
      </c>
      <c r="C18" s="4" t="s">
        <v>7</v>
      </c>
    </row>
    <row r="19" spans="1:3" ht="45">
      <c r="A19" s="3" t="s">
        <v>1767</v>
      </c>
      <c r="B19" s="4" t="s">
        <v>7</v>
      </c>
      <c r="C19" s="4" t="s">
        <v>7</v>
      </c>
    </row>
    <row r="20" spans="1:3" ht="30">
      <c r="A20" s="2" t="s">
        <v>1798</v>
      </c>
      <c r="B20" s="4">
        <v>0</v>
      </c>
      <c r="C20" s="4">
        <v>0</v>
      </c>
    </row>
    <row r="21" spans="1:3">
      <c r="A21" s="2" t="s">
        <v>489</v>
      </c>
      <c r="B21" s="4" t="s">
        <v>7</v>
      </c>
      <c r="C21" s="4" t="s">
        <v>7</v>
      </c>
    </row>
    <row r="22" spans="1:3" ht="45">
      <c r="A22" s="3" t="s">
        <v>1767</v>
      </c>
      <c r="B22" s="4" t="s">
        <v>7</v>
      </c>
      <c r="C22" s="4" t="s">
        <v>7</v>
      </c>
    </row>
    <row r="23" spans="1:3" ht="30">
      <c r="A23" s="2" t="s">
        <v>1798</v>
      </c>
      <c r="B23" s="6">
        <v>3341</v>
      </c>
      <c r="C23" s="6">
        <v>8238</v>
      </c>
    </row>
    <row r="24" spans="1:3" ht="30">
      <c r="A24" s="2" t="s">
        <v>1799</v>
      </c>
      <c r="B24" s="4">
        <v>0</v>
      </c>
      <c r="C24" s="4">
        <v>374</v>
      </c>
    </row>
    <row r="25" spans="1:3" ht="60">
      <c r="A25" s="2" t="s">
        <v>1805</v>
      </c>
      <c r="B25" s="4" t="s">
        <v>7</v>
      </c>
      <c r="C25" s="4" t="s">
        <v>7</v>
      </c>
    </row>
    <row r="26" spans="1:3" ht="45">
      <c r="A26" s="3" t="s">
        <v>1767</v>
      </c>
      <c r="B26" s="4" t="s">
        <v>7</v>
      </c>
      <c r="C26" s="4" t="s">
        <v>7</v>
      </c>
    </row>
    <row r="27" spans="1:3" ht="30">
      <c r="A27" s="2" t="s">
        <v>1798</v>
      </c>
      <c r="B27" s="4" t="s">
        <v>7</v>
      </c>
      <c r="C27" s="6">
        <v>2941</v>
      </c>
    </row>
    <row r="28" spans="1:3" ht="75">
      <c r="A28" s="2" t="s">
        <v>1806</v>
      </c>
      <c r="B28" s="4" t="s">
        <v>7</v>
      </c>
      <c r="C28" s="4" t="s">
        <v>7</v>
      </c>
    </row>
    <row r="29" spans="1:3" ht="45">
      <c r="A29" s="3" t="s">
        <v>1767</v>
      </c>
      <c r="B29" s="4" t="s">
        <v>7</v>
      </c>
      <c r="C29" s="4" t="s">
        <v>7</v>
      </c>
    </row>
    <row r="30" spans="1:3" ht="30">
      <c r="A30" s="2" t="s">
        <v>1798</v>
      </c>
      <c r="B30" s="4" t="s">
        <v>7</v>
      </c>
      <c r="C30" s="6">
        <v>2941</v>
      </c>
    </row>
    <row r="31" spans="1:3" ht="60">
      <c r="A31" s="2" t="s">
        <v>1807</v>
      </c>
      <c r="B31" s="4" t="s">
        <v>7</v>
      </c>
      <c r="C31" s="4" t="s">
        <v>7</v>
      </c>
    </row>
    <row r="32" spans="1:3" ht="45">
      <c r="A32" s="3" t="s">
        <v>1767</v>
      </c>
      <c r="B32" s="4" t="s">
        <v>7</v>
      </c>
      <c r="C32" s="4" t="s">
        <v>7</v>
      </c>
    </row>
    <row r="33" spans="1:3" ht="30">
      <c r="A33" s="2" t="s">
        <v>1798</v>
      </c>
      <c r="B33" s="4" t="s">
        <v>7</v>
      </c>
      <c r="C33" s="4">
        <v>0</v>
      </c>
    </row>
    <row r="34" spans="1:3" ht="60">
      <c r="A34" s="2" t="s">
        <v>1808</v>
      </c>
      <c r="B34" s="4" t="s">
        <v>7</v>
      </c>
      <c r="C34" s="4" t="s">
        <v>7</v>
      </c>
    </row>
    <row r="35" spans="1:3" ht="45">
      <c r="A35" s="3" t="s">
        <v>1767</v>
      </c>
      <c r="B35" s="4" t="s">
        <v>7</v>
      </c>
      <c r="C35" s="4" t="s">
        <v>7</v>
      </c>
    </row>
    <row r="36" spans="1:3" ht="30">
      <c r="A36" s="2" t="s">
        <v>1798</v>
      </c>
      <c r="B36" s="4" t="s">
        <v>7</v>
      </c>
      <c r="C36" s="4">
        <v>0</v>
      </c>
    </row>
    <row r="37" spans="1:3">
      <c r="A37" s="2" t="s">
        <v>490</v>
      </c>
      <c r="B37" s="4" t="s">
        <v>7</v>
      </c>
      <c r="C37" s="4" t="s">
        <v>7</v>
      </c>
    </row>
    <row r="38" spans="1:3" ht="45">
      <c r="A38" s="3" t="s">
        <v>1767</v>
      </c>
      <c r="B38" s="4" t="s">
        <v>7</v>
      </c>
      <c r="C38" s="4" t="s">
        <v>7</v>
      </c>
    </row>
    <row r="39" spans="1:3" ht="30">
      <c r="A39" s="2" t="s">
        <v>1798</v>
      </c>
      <c r="B39" s="6">
        <v>6733</v>
      </c>
      <c r="C39" s="6">
        <v>4168</v>
      </c>
    </row>
    <row r="40" spans="1:3" ht="30">
      <c r="A40" s="2" t="s">
        <v>1799</v>
      </c>
      <c r="B40" s="4">
        <v>341</v>
      </c>
      <c r="C40" s="4">
        <v>118</v>
      </c>
    </row>
    <row r="41" spans="1:3" ht="45">
      <c r="A41" s="2" t="s">
        <v>1809</v>
      </c>
      <c r="B41" s="4" t="s">
        <v>7</v>
      </c>
      <c r="C41" s="4" t="s">
        <v>7</v>
      </c>
    </row>
    <row r="42" spans="1:3" ht="45">
      <c r="A42" s="3" t="s">
        <v>1767</v>
      </c>
      <c r="B42" s="4" t="s">
        <v>7</v>
      </c>
      <c r="C42" s="4" t="s">
        <v>7</v>
      </c>
    </row>
    <row r="43" spans="1:3" ht="30">
      <c r="A43" s="2" t="s">
        <v>1798</v>
      </c>
      <c r="B43" s="6">
        <v>3037</v>
      </c>
      <c r="C43" s="6">
        <v>1722</v>
      </c>
    </row>
    <row r="44" spans="1:3" ht="60">
      <c r="A44" s="2" t="s">
        <v>1810</v>
      </c>
      <c r="B44" s="4" t="s">
        <v>7</v>
      </c>
      <c r="C44" s="4" t="s">
        <v>7</v>
      </c>
    </row>
    <row r="45" spans="1:3" ht="45">
      <c r="A45" s="3" t="s">
        <v>1767</v>
      </c>
      <c r="B45" s="4" t="s">
        <v>7</v>
      </c>
      <c r="C45" s="4" t="s">
        <v>7</v>
      </c>
    </row>
    <row r="46" spans="1:3" ht="30">
      <c r="A46" s="2" t="s">
        <v>1798</v>
      </c>
      <c r="B46" s="6">
        <v>3037</v>
      </c>
      <c r="C46" s="6">
        <v>1722</v>
      </c>
    </row>
    <row r="47" spans="1:3" ht="45">
      <c r="A47" s="2" t="s">
        <v>1811</v>
      </c>
      <c r="B47" s="4" t="s">
        <v>7</v>
      </c>
      <c r="C47" s="4" t="s">
        <v>7</v>
      </c>
    </row>
    <row r="48" spans="1:3" ht="45">
      <c r="A48" s="3" t="s">
        <v>1767</v>
      </c>
      <c r="B48" s="4" t="s">
        <v>7</v>
      </c>
      <c r="C48" s="4" t="s">
        <v>7</v>
      </c>
    </row>
    <row r="49" spans="1:3" ht="30">
      <c r="A49" s="2" t="s">
        <v>1798</v>
      </c>
      <c r="B49" s="4">
        <v>0</v>
      </c>
      <c r="C49" s="4">
        <v>0</v>
      </c>
    </row>
    <row r="50" spans="1:3" ht="60">
      <c r="A50" s="2" t="s">
        <v>1812</v>
      </c>
      <c r="B50" s="4" t="s">
        <v>7</v>
      </c>
      <c r="C50" s="4" t="s">
        <v>7</v>
      </c>
    </row>
    <row r="51" spans="1:3" ht="45">
      <c r="A51" s="3" t="s">
        <v>1767</v>
      </c>
      <c r="B51" s="4" t="s">
        <v>7</v>
      </c>
      <c r="C51" s="4" t="s">
        <v>7</v>
      </c>
    </row>
    <row r="52" spans="1:3" ht="30">
      <c r="A52" s="2" t="s">
        <v>1798</v>
      </c>
      <c r="B52" s="4">
        <v>0</v>
      </c>
      <c r="C52" s="4">
        <v>0</v>
      </c>
    </row>
    <row r="53" spans="1:3">
      <c r="A53" s="2" t="s">
        <v>491</v>
      </c>
      <c r="B53" s="4" t="s">
        <v>7</v>
      </c>
      <c r="C53" s="4" t="s">
        <v>7</v>
      </c>
    </row>
    <row r="54" spans="1:3" ht="45">
      <c r="A54" s="3" t="s">
        <v>1767</v>
      </c>
      <c r="B54" s="4" t="s">
        <v>7</v>
      </c>
      <c r="C54" s="4" t="s">
        <v>7</v>
      </c>
    </row>
    <row r="55" spans="1:3" ht="30">
      <c r="A55" s="2" t="s">
        <v>1798</v>
      </c>
      <c r="B55" s="4">
        <v>506</v>
      </c>
      <c r="C55" s="6">
        <v>1192</v>
      </c>
    </row>
    <row r="56" spans="1:3" ht="30">
      <c r="A56" s="2" t="s">
        <v>1799</v>
      </c>
      <c r="B56" s="4">
        <v>1</v>
      </c>
      <c r="C56" s="4">
        <v>154</v>
      </c>
    </row>
    <row r="57" spans="1:3" ht="45">
      <c r="A57" s="2" t="s">
        <v>1813</v>
      </c>
      <c r="B57" s="4" t="s">
        <v>7</v>
      </c>
      <c r="C57" s="4" t="s">
        <v>7</v>
      </c>
    </row>
    <row r="58" spans="1:3" ht="45">
      <c r="A58" s="3" t="s">
        <v>1767</v>
      </c>
      <c r="B58" s="4" t="s">
        <v>7</v>
      </c>
      <c r="C58" s="4" t="s">
        <v>7</v>
      </c>
    </row>
    <row r="59" spans="1:3" ht="30">
      <c r="A59" s="2" t="s">
        <v>1798</v>
      </c>
      <c r="B59" s="4" t="s">
        <v>7</v>
      </c>
      <c r="C59" s="4">
        <v>107</v>
      </c>
    </row>
    <row r="60" spans="1:3" ht="60">
      <c r="A60" s="2" t="s">
        <v>1814</v>
      </c>
      <c r="B60" s="4" t="s">
        <v>7</v>
      </c>
      <c r="C60" s="4" t="s">
        <v>7</v>
      </c>
    </row>
    <row r="61" spans="1:3" ht="45">
      <c r="A61" s="3" t="s">
        <v>1767</v>
      </c>
      <c r="B61" s="4" t="s">
        <v>7</v>
      </c>
      <c r="C61" s="4" t="s">
        <v>7</v>
      </c>
    </row>
    <row r="62" spans="1:3" ht="30">
      <c r="A62" s="2" t="s">
        <v>1798</v>
      </c>
      <c r="B62" s="4" t="s">
        <v>7</v>
      </c>
      <c r="C62" s="4">
        <v>107</v>
      </c>
    </row>
    <row r="63" spans="1:3" ht="45">
      <c r="A63" s="2" t="s">
        <v>1815</v>
      </c>
      <c r="B63" s="4" t="s">
        <v>7</v>
      </c>
      <c r="C63" s="4" t="s">
        <v>7</v>
      </c>
    </row>
    <row r="64" spans="1:3" ht="45">
      <c r="A64" s="3" t="s">
        <v>1767</v>
      </c>
      <c r="B64" s="4" t="s">
        <v>7</v>
      </c>
      <c r="C64" s="4" t="s">
        <v>7</v>
      </c>
    </row>
    <row r="65" spans="1:3" ht="30">
      <c r="A65" s="2" t="s">
        <v>1798</v>
      </c>
      <c r="B65" s="4" t="s">
        <v>7</v>
      </c>
      <c r="C65" s="4">
        <v>0</v>
      </c>
    </row>
    <row r="66" spans="1:3" ht="60">
      <c r="A66" s="2" t="s">
        <v>1816</v>
      </c>
      <c r="B66" s="4" t="s">
        <v>7</v>
      </c>
      <c r="C66" s="4" t="s">
        <v>7</v>
      </c>
    </row>
    <row r="67" spans="1:3" ht="45">
      <c r="A67" s="3" t="s">
        <v>1767</v>
      </c>
      <c r="B67" s="4" t="s">
        <v>7</v>
      </c>
      <c r="C67" s="4" t="s">
        <v>7</v>
      </c>
    </row>
    <row r="68" spans="1:3" ht="30">
      <c r="A68" s="2" t="s">
        <v>1798</v>
      </c>
      <c r="B68" s="4" t="s">
        <v>7</v>
      </c>
      <c r="C68" s="4">
        <v>0</v>
      </c>
    </row>
    <row r="69" spans="1:3">
      <c r="A69" s="2" t="s">
        <v>522</v>
      </c>
      <c r="B69" s="4" t="s">
        <v>7</v>
      </c>
      <c r="C69" s="4" t="s">
        <v>7</v>
      </c>
    </row>
    <row r="70" spans="1:3" ht="45">
      <c r="A70" s="3" t="s">
        <v>1767</v>
      </c>
      <c r="B70" s="4" t="s">
        <v>7</v>
      </c>
      <c r="C70" s="4" t="s">
        <v>7</v>
      </c>
    </row>
    <row r="71" spans="1:3" ht="30">
      <c r="A71" s="2" t="s">
        <v>1798</v>
      </c>
      <c r="B71" s="6">
        <v>2063</v>
      </c>
      <c r="C71" s="6">
        <v>3313</v>
      </c>
    </row>
    <row r="72" spans="1:3" ht="30">
      <c r="A72" s="2" t="s">
        <v>1799</v>
      </c>
      <c r="B72" s="4">
        <v>23</v>
      </c>
      <c r="C72" s="4">
        <v>120</v>
      </c>
    </row>
    <row r="73" spans="1:3" ht="45">
      <c r="A73" s="2" t="s">
        <v>1817</v>
      </c>
      <c r="B73" s="4" t="s">
        <v>7</v>
      </c>
      <c r="C73" s="4" t="s">
        <v>7</v>
      </c>
    </row>
    <row r="74" spans="1:3" ht="45">
      <c r="A74" s="3" t="s">
        <v>1767</v>
      </c>
      <c r="B74" s="4" t="s">
        <v>7</v>
      </c>
      <c r="C74" s="4" t="s">
        <v>7</v>
      </c>
    </row>
    <row r="75" spans="1:3" ht="30">
      <c r="A75" s="2" t="s">
        <v>1798</v>
      </c>
      <c r="B75" s="4" t="s">
        <v>7</v>
      </c>
      <c r="C75" s="4">
        <v>594</v>
      </c>
    </row>
    <row r="76" spans="1:3" ht="60">
      <c r="A76" s="2" t="s">
        <v>1818</v>
      </c>
      <c r="B76" s="4" t="s">
        <v>7</v>
      </c>
      <c r="C76" s="4" t="s">
        <v>7</v>
      </c>
    </row>
    <row r="77" spans="1:3" ht="45">
      <c r="A77" s="3" t="s">
        <v>1767</v>
      </c>
      <c r="B77" s="4" t="s">
        <v>7</v>
      </c>
      <c r="C77" s="4" t="s">
        <v>7</v>
      </c>
    </row>
    <row r="78" spans="1:3" ht="30">
      <c r="A78" s="2" t="s">
        <v>1798</v>
      </c>
      <c r="B78" s="4" t="s">
        <v>7</v>
      </c>
      <c r="C78" s="4">
        <v>594</v>
      </c>
    </row>
    <row r="79" spans="1:3" ht="60">
      <c r="A79" s="2" t="s">
        <v>1819</v>
      </c>
      <c r="B79" s="4" t="s">
        <v>7</v>
      </c>
      <c r="C79" s="4" t="s">
        <v>7</v>
      </c>
    </row>
    <row r="80" spans="1:3" ht="45">
      <c r="A80" s="3" t="s">
        <v>1767</v>
      </c>
      <c r="B80" s="4" t="s">
        <v>7</v>
      </c>
      <c r="C80" s="4" t="s">
        <v>7</v>
      </c>
    </row>
    <row r="81" spans="1:3" ht="30">
      <c r="A81" s="2" t="s">
        <v>1798</v>
      </c>
      <c r="B81" s="4" t="s">
        <v>7</v>
      </c>
      <c r="C81" s="4">
        <v>0</v>
      </c>
    </row>
    <row r="82" spans="1:3" ht="60">
      <c r="A82" s="2" t="s">
        <v>1820</v>
      </c>
      <c r="B82" s="4" t="s">
        <v>7</v>
      </c>
      <c r="C82" s="4" t="s">
        <v>7</v>
      </c>
    </row>
    <row r="83" spans="1:3" ht="45">
      <c r="A83" s="3" t="s">
        <v>1767</v>
      </c>
      <c r="B83" s="4" t="s">
        <v>7</v>
      </c>
      <c r="C83" s="4" t="s">
        <v>7</v>
      </c>
    </row>
    <row r="84" spans="1:3" ht="30">
      <c r="A84" s="2" t="s">
        <v>1798</v>
      </c>
      <c r="B84" s="4" t="s">
        <v>7</v>
      </c>
      <c r="C84" s="4">
        <v>0</v>
      </c>
    </row>
    <row r="85" spans="1:3">
      <c r="A85" s="2" t="s">
        <v>493</v>
      </c>
      <c r="B85" s="4" t="s">
        <v>7</v>
      </c>
      <c r="C85" s="4" t="s">
        <v>7</v>
      </c>
    </row>
    <row r="86" spans="1:3" ht="45">
      <c r="A86" s="3" t="s">
        <v>1767</v>
      </c>
      <c r="B86" s="4" t="s">
        <v>7</v>
      </c>
      <c r="C86" s="4" t="s">
        <v>7</v>
      </c>
    </row>
    <row r="87" spans="1:3" ht="30">
      <c r="A87" s="2" t="s">
        <v>1798</v>
      </c>
      <c r="B87" s="6">
        <v>1862</v>
      </c>
      <c r="C87" s="6">
        <v>2048</v>
      </c>
    </row>
    <row r="88" spans="1:3" ht="30">
      <c r="A88" s="2" t="s">
        <v>1799</v>
      </c>
      <c r="B88" s="4">
        <v>364</v>
      </c>
      <c r="C88" s="4">
        <v>431</v>
      </c>
    </row>
    <row r="89" spans="1:3" ht="60">
      <c r="A89" s="2" t="s">
        <v>1821</v>
      </c>
      <c r="B89" s="4" t="s">
        <v>7</v>
      </c>
      <c r="C89" s="4" t="s">
        <v>7</v>
      </c>
    </row>
    <row r="90" spans="1:3" ht="45">
      <c r="A90" s="3" t="s">
        <v>1767</v>
      </c>
      <c r="B90" s="4" t="s">
        <v>7</v>
      </c>
      <c r="C90" s="4" t="s">
        <v>7</v>
      </c>
    </row>
    <row r="91" spans="1:3" ht="30">
      <c r="A91" s="2" t="s">
        <v>1798</v>
      </c>
      <c r="B91" s="4">
        <v>35</v>
      </c>
      <c r="C91" s="4">
        <v>159</v>
      </c>
    </row>
    <row r="92" spans="1:3" ht="75">
      <c r="A92" s="2" t="s">
        <v>1822</v>
      </c>
      <c r="B92" s="4" t="s">
        <v>7</v>
      </c>
      <c r="C92" s="4" t="s">
        <v>7</v>
      </c>
    </row>
    <row r="93" spans="1:3" ht="45">
      <c r="A93" s="3" t="s">
        <v>1767</v>
      </c>
      <c r="B93" s="4" t="s">
        <v>7</v>
      </c>
      <c r="C93" s="4" t="s">
        <v>7</v>
      </c>
    </row>
    <row r="94" spans="1:3" ht="30">
      <c r="A94" s="2" t="s">
        <v>1798</v>
      </c>
      <c r="B94" s="4">
        <v>35</v>
      </c>
      <c r="C94" s="4">
        <v>159</v>
      </c>
    </row>
    <row r="95" spans="1:3" ht="60">
      <c r="A95" s="2" t="s">
        <v>1823</v>
      </c>
      <c r="B95" s="4" t="s">
        <v>7</v>
      </c>
      <c r="C95" s="4" t="s">
        <v>7</v>
      </c>
    </row>
    <row r="96" spans="1:3" ht="45">
      <c r="A96" s="3" t="s">
        <v>1767</v>
      </c>
      <c r="B96" s="4" t="s">
        <v>7</v>
      </c>
      <c r="C96" s="4" t="s">
        <v>7</v>
      </c>
    </row>
    <row r="97" spans="1:3" ht="30">
      <c r="A97" s="2" t="s">
        <v>1798</v>
      </c>
      <c r="B97" s="4">
        <v>0</v>
      </c>
      <c r="C97" s="4">
        <v>0</v>
      </c>
    </row>
    <row r="98" spans="1:3" ht="60">
      <c r="A98" s="2" t="s">
        <v>1824</v>
      </c>
      <c r="B98" s="4" t="s">
        <v>7</v>
      </c>
      <c r="C98" s="4" t="s">
        <v>7</v>
      </c>
    </row>
    <row r="99" spans="1:3" ht="45">
      <c r="A99" s="3" t="s">
        <v>1767</v>
      </c>
      <c r="B99" s="4" t="s">
        <v>7</v>
      </c>
      <c r="C99" s="4" t="s">
        <v>7</v>
      </c>
    </row>
    <row r="100" spans="1:3" ht="30">
      <c r="A100" s="2" t="s">
        <v>1798</v>
      </c>
      <c r="B100" s="4">
        <v>0</v>
      </c>
      <c r="C100" s="4">
        <v>0</v>
      </c>
    </row>
    <row r="101" spans="1:3" ht="45">
      <c r="A101" s="2" t="s">
        <v>1825</v>
      </c>
      <c r="B101" s="4" t="s">
        <v>7</v>
      </c>
      <c r="C101" s="4" t="s">
        <v>7</v>
      </c>
    </row>
    <row r="102" spans="1:3" ht="45">
      <c r="A102" s="3" t="s">
        <v>1767</v>
      </c>
      <c r="B102" s="4" t="s">
        <v>7</v>
      </c>
      <c r="C102" s="4" t="s">
        <v>7</v>
      </c>
    </row>
    <row r="103" spans="1:3" ht="30">
      <c r="A103" s="2" t="s">
        <v>1798</v>
      </c>
      <c r="B103" s="4" t="s">
        <v>7</v>
      </c>
      <c r="C103" s="4">
        <v>51</v>
      </c>
    </row>
    <row r="104" spans="1:3" ht="60">
      <c r="A104" s="2" t="s">
        <v>1826</v>
      </c>
      <c r="B104" s="4" t="s">
        <v>7</v>
      </c>
      <c r="C104" s="4" t="s">
        <v>7</v>
      </c>
    </row>
    <row r="105" spans="1:3" ht="45">
      <c r="A105" s="3" t="s">
        <v>1767</v>
      </c>
      <c r="B105" s="4" t="s">
        <v>7</v>
      </c>
      <c r="C105" s="4" t="s">
        <v>7</v>
      </c>
    </row>
    <row r="106" spans="1:3" ht="30">
      <c r="A106" s="2" t="s">
        <v>1798</v>
      </c>
      <c r="B106" s="4" t="s">
        <v>7</v>
      </c>
      <c r="C106" s="4">
        <v>51</v>
      </c>
    </row>
    <row r="107" spans="1:3" ht="60">
      <c r="A107" s="2" t="s">
        <v>1827</v>
      </c>
      <c r="B107" s="4" t="s">
        <v>7</v>
      </c>
      <c r="C107" s="4" t="s">
        <v>7</v>
      </c>
    </row>
    <row r="108" spans="1:3" ht="45">
      <c r="A108" s="3" t="s">
        <v>1767</v>
      </c>
      <c r="B108" s="4" t="s">
        <v>7</v>
      </c>
      <c r="C108" s="4" t="s">
        <v>7</v>
      </c>
    </row>
    <row r="109" spans="1:3" ht="30">
      <c r="A109" s="2" t="s">
        <v>1798</v>
      </c>
      <c r="B109" s="4" t="s">
        <v>7</v>
      </c>
      <c r="C109" s="4">
        <v>0</v>
      </c>
    </row>
    <row r="110" spans="1:3" ht="60">
      <c r="A110" s="2" t="s">
        <v>1828</v>
      </c>
      <c r="B110" s="4" t="s">
        <v>7</v>
      </c>
      <c r="C110" s="4" t="s">
        <v>7</v>
      </c>
    </row>
    <row r="111" spans="1:3" ht="45">
      <c r="A111" s="3" t="s">
        <v>1767</v>
      </c>
      <c r="B111" s="4" t="s">
        <v>7</v>
      </c>
      <c r="C111" s="4" t="s">
        <v>7</v>
      </c>
    </row>
    <row r="112" spans="1:3" ht="30">
      <c r="A112" s="2" t="s">
        <v>1798</v>
      </c>
      <c r="B112" s="4" t="s">
        <v>7</v>
      </c>
      <c r="C112" s="5">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8" width="23.28515625" bestFit="1" customWidth="1"/>
    <col min="9" max="9" width="31.85546875" bestFit="1" customWidth="1"/>
    <col min="10" max="10" width="32.42578125" bestFit="1" customWidth="1"/>
    <col min="11" max="14" width="26.140625" bestFit="1" customWidth="1"/>
    <col min="15" max="18" width="36.5703125" bestFit="1" customWidth="1"/>
    <col min="19" max="22" width="27.28515625" bestFit="1" customWidth="1"/>
  </cols>
  <sheetData>
    <row r="1" spans="1:22" ht="15" customHeight="1">
      <c r="A1" s="1" t="s">
        <v>1829</v>
      </c>
      <c r="B1" s="1" t="s">
        <v>2</v>
      </c>
      <c r="C1" s="1"/>
      <c r="D1" s="1"/>
      <c r="E1" s="1" t="s">
        <v>1321</v>
      </c>
      <c r="F1" s="1"/>
      <c r="G1" s="1"/>
      <c r="H1" s="1"/>
      <c r="I1" s="8" t="s">
        <v>2</v>
      </c>
      <c r="J1" s="8"/>
      <c r="K1" s="1"/>
      <c r="L1" s="1"/>
      <c r="M1" s="1"/>
      <c r="N1" s="1"/>
      <c r="O1" s="1"/>
      <c r="P1" s="1"/>
      <c r="Q1" s="1"/>
      <c r="R1" s="1"/>
      <c r="S1" s="1"/>
      <c r="T1" s="1"/>
      <c r="U1" s="1"/>
      <c r="V1" s="1"/>
    </row>
    <row r="2" spans="1:22" ht="30">
      <c r="A2" s="1" t="s">
        <v>33</v>
      </c>
      <c r="B2" s="8" t="s">
        <v>3</v>
      </c>
      <c r="C2" s="1" t="s">
        <v>1301</v>
      </c>
      <c r="D2" s="8" t="s">
        <v>34</v>
      </c>
      <c r="E2" s="1" t="s">
        <v>1597</v>
      </c>
      <c r="F2" s="1" t="s">
        <v>3</v>
      </c>
      <c r="G2" s="1" t="s">
        <v>1301</v>
      </c>
      <c r="H2" s="1" t="s">
        <v>34</v>
      </c>
      <c r="I2" s="1" t="s">
        <v>3</v>
      </c>
      <c r="J2" s="1" t="s">
        <v>3</v>
      </c>
      <c r="K2" s="1" t="s">
        <v>3</v>
      </c>
      <c r="L2" s="1" t="s">
        <v>34</v>
      </c>
      <c r="M2" s="1" t="s">
        <v>3</v>
      </c>
      <c r="N2" s="1" t="s">
        <v>34</v>
      </c>
      <c r="O2" s="1" t="s">
        <v>3</v>
      </c>
      <c r="P2" s="1" t="s">
        <v>34</v>
      </c>
      <c r="Q2" s="1" t="s">
        <v>3</v>
      </c>
      <c r="R2" s="1" t="s">
        <v>34</v>
      </c>
      <c r="S2" s="1" t="s">
        <v>3</v>
      </c>
      <c r="T2" s="1" t="s">
        <v>34</v>
      </c>
      <c r="U2" s="1" t="s">
        <v>3</v>
      </c>
      <c r="V2" s="1" t="s">
        <v>34</v>
      </c>
    </row>
    <row r="3" spans="1:22" ht="30">
      <c r="A3" s="1"/>
      <c r="B3" s="8"/>
      <c r="C3" s="1" t="s">
        <v>1596</v>
      </c>
      <c r="D3" s="8"/>
      <c r="E3" s="1" t="s">
        <v>1598</v>
      </c>
      <c r="F3" s="1" t="s">
        <v>1598</v>
      </c>
      <c r="G3" s="1" t="s">
        <v>1598</v>
      </c>
      <c r="H3" s="1" t="s">
        <v>1598</v>
      </c>
      <c r="I3" s="1" t="s">
        <v>1598</v>
      </c>
      <c r="J3" s="1" t="s">
        <v>1598</v>
      </c>
      <c r="K3" s="1" t="s">
        <v>1830</v>
      </c>
      <c r="L3" s="1" t="s">
        <v>1830</v>
      </c>
      <c r="M3" s="1" t="s">
        <v>1830</v>
      </c>
      <c r="N3" s="1" t="s">
        <v>1830</v>
      </c>
      <c r="O3" s="1" t="s">
        <v>884</v>
      </c>
      <c r="P3" s="1" t="s">
        <v>884</v>
      </c>
      <c r="Q3" s="1" t="s">
        <v>884</v>
      </c>
      <c r="R3" s="1" t="s">
        <v>884</v>
      </c>
      <c r="S3" s="1" t="s">
        <v>1831</v>
      </c>
      <c r="T3" s="1" t="s">
        <v>1831</v>
      </c>
      <c r="U3" s="1" t="s">
        <v>1831</v>
      </c>
      <c r="V3" s="1" t="s">
        <v>1831</v>
      </c>
    </row>
    <row r="4" spans="1:22">
      <c r="A4" s="1"/>
      <c r="B4" s="8"/>
      <c r="C4" s="1"/>
      <c r="D4" s="8"/>
      <c r="E4" s="1"/>
      <c r="F4" s="1"/>
      <c r="G4" s="1"/>
      <c r="H4" s="1"/>
      <c r="I4" s="1" t="s">
        <v>1600</v>
      </c>
      <c r="J4" s="1" t="s">
        <v>1601</v>
      </c>
      <c r="K4" s="1" t="s">
        <v>768</v>
      </c>
      <c r="L4" s="1" t="s">
        <v>768</v>
      </c>
      <c r="M4" s="1" t="s">
        <v>435</v>
      </c>
      <c r="N4" s="1" t="s">
        <v>435</v>
      </c>
      <c r="O4" s="1" t="s">
        <v>768</v>
      </c>
      <c r="P4" s="1" t="s">
        <v>768</v>
      </c>
      <c r="Q4" s="1" t="s">
        <v>435</v>
      </c>
      <c r="R4" s="1" t="s">
        <v>435</v>
      </c>
      <c r="S4" s="1" t="s">
        <v>768</v>
      </c>
      <c r="T4" s="1" t="s">
        <v>768</v>
      </c>
      <c r="U4" s="1" t="s">
        <v>435</v>
      </c>
      <c r="V4" s="1" t="s">
        <v>435</v>
      </c>
    </row>
    <row r="5" spans="1:22" ht="30">
      <c r="A5" s="3" t="s">
        <v>183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c r="A6" s="2" t="s">
        <v>913</v>
      </c>
      <c r="B6" s="4" t="s">
        <v>7</v>
      </c>
      <c r="C6" s="4" t="s">
        <v>7</v>
      </c>
      <c r="D6" s="4" t="s">
        <v>7</v>
      </c>
      <c r="E6" s="4" t="s">
        <v>7</v>
      </c>
      <c r="F6" s="4" t="s">
        <v>7</v>
      </c>
      <c r="G6" s="4" t="s">
        <v>7</v>
      </c>
      <c r="H6" s="4" t="s">
        <v>7</v>
      </c>
      <c r="I6" s="4" t="s">
        <v>7</v>
      </c>
      <c r="J6" s="4" t="s">
        <v>7</v>
      </c>
      <c r="K6" s="5">
        <v>103773</v>
      </c>
      <c r="L6" s="5">
        <v>28349</v>
      </c>
      <c r="M6" s="5">
        <v>103773</v>
      </c>
      <c r="N6" s="5">
        <v>28349</v>
      </c>
      <c r="O6" s="4" t="s">
        <v>7</v>
      </c>
      <c r="P6" s="4" t="s">
        <v>7</v>
      </c>
      <c r="Q6" s="4" t="s">
        <v>7</v>
      </c>
      <c r="R6" s="4" t="s">
        <v>7</v>
      </c>
      <c r="S6" s="4" t="s">
        <v>7</v>
      </c>
      <c r="T6" s="4" t="s">
        <v>7</v>
      </c>
      <c r="U6" s="4" t="s">
        <v>7</v>
      </c>
      <c r="V6" s="4" t="s">
        <v>7</v>
      </c>
    </row>
    <row r="7" spans="1:22" ht="30">
      <c r="A7" s="2" t="s">
        <v>1833</v>
      </c>
      <c r="B7" s="6">
        <v>122495</v>
      </c>
      <c r="C7" s="4" t="s">
        <v>7</v>
      </c>
      <c r="D7" s="6">
        <v>139452</v>
      </c>
      <c r="E7" s="4" t="s">
        <v>7</v>
      </c>
      <c r="F7" s="4" t="s">
        <v>7</v>
      </c>
      <c r="G7" s="4" t="s">
        <v>7</v>
      </c>
      <c r="H7" s="4" t="s">
        <v>7</v>
      </c>
      <c r="I7" s="4" t="s">
        <v>7</v>
      </c>
      <c r="J7" s="4" t="s">
        <v>7</v>
      </c>
      <c r="K7" s="4" t="s">
        <v>7</v>
      </c>
      <c r="L7" s="4" t="s">
        <v>7</v>
      </c>
      <c r="M7" s="4" t="s">
        <v>7</v>
      </c>
      <c r="N7" s="4" t="s">
        <v>7</v>
      </c>
      <c r="O7" s="6">
        <v>122495</v>
      </c>
      <c r="P7" s="4" t="s">
        <v>7</v>
      </c>
      <c r="Q7" s="4" t="s">
        <v>7</v>
      </c>
      <c r="R7" s="4" t="s">
        <v>7</v>
      </c>
      <c r="S7" s="4" t="s">
        <v>7</v>
      </c>
      <c r="T7" s="4" t="s">
        <v>7</v>
      </c>
      <c r="U7" s="4" t="s">
        <v>7</v>
      </c>
      <c r="V7" s="4" t="s">
        <v>7</v>
      </c>
    </row>
    <row r="8" spans="1:22" ht="30">
      <c r="A8" s="2" t="s">
        <v>1834</v>
      </c>
      <c r="B8" s="6">
        <v>123858</v>
      </c>
      <c r="C8" s="4" t="s">
        <v>7</v>
      </c>
      <c r="D8" s="6">
        <v>142231</v>
      </c>
      <c r="E8" s="4" t="s">
        <v>7</v>
      </c>
      <c r="F8" s="4" t="s">
        <v>7</v>
      </c>
      <c r="G8" s="4" t="s">
        <v>7</v>
      </c>
      <c r="H8" s="4" t="s">
        <v>7</v>
      </c>
      <c r="I8" s="4" t="s">
        <v>7</v>
      </c>
      <c r="J8" s="4" t="s">
        <v>7</v>
      </c>
      <c r="K8" s="4" t="s">
        <v>7</v>
      </c>
      <c r="L8" s="4" t="s">
        <v>7</v>
      </c>
      <c r="M8" s="4" t="s">
        <v>7</v>
      </c>
      <c r="N8" s="4" t="s">
        <v>7</v>
      </c>
      <c r="O8" s="4" t="s">
        <v>7</v>
      </c>
      <c r="P8" s="6">
        <v>139452</v>
      </c>
      <c r="Q8" s="6">
        <v>123858</v>
      </c>
      <c r="R8" s="6">
        <v>142231</v>
      </c>
      <c r="S8" s="4" t="s">
        <v>7</v>
      </c>
      <c r="T8" s="4" t="s">
        <v>7</v>
      </c>
      <c r="U8" s="4" t="s">
        <v>7</v>
      </c>
      <c r="V8" s="4" t="s">
        <v>7</v>
      </c>
    </row>
    <row r="9" spans="1:22">
      <c r="A9" s="2" t="s">
        <v>91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6">
        <v>1255098</v>
      </c>
      <c r="T9" s="6">
        <v>1060291</v>
      </c>
      <c r="U9" s="6">
        <v>1245475</v>
      </c>
      <c r="V9" s="6">
        <v>1111355</v>
      </c>
    </row>
    <row r="10" spans="1:22">
      <c r="A10" s="2" t="s">
        <v>186</v>
      </c>
      <c r="B10" s="4" t="s">
        <v>7</v>
      </c>
      <c r="C10" s="4" t="s">
        <v>7</v>
      </c>
      <c r="D10" s="4" t="s">
        <v>7</v>
      </c>
      <c r="E10" s="4" t="s">
        <v>7</v>
      </c>
      <c r="F10" s="4" t="s">
        <v>7</v>
      </c>
      <c r="G10" s="4" t="s">
        <v>7</v>
      </c>
      <c r="H10" s="4" t="s">
        <v>7</v>
      </c>
      <c r="I10" s="4" t="s">
        <v>7</v>
      </c>
      <c r="J10" s="4" t="s">
        <v>7</v>
      </c>
      <c r="K10" s="4" t="s">
        <v>7</v>
      </c>
      <c r="L10" s="4" t="s">
        <v>7</v>
      </c>
      <c r="M10" s="4" t="s">
        <v>7</v>
      </c>
      <c r="N10" s="4" t="s">
        <v>7</v>
      </c>
      <c r="O10" s="6">
        <v>5767</v>
      </c>
      <c r="P10" s="6">
        <v>5073</v>
      </c>
      <c r="Q10" s="6">
        <v>5767</v>
      </c>
      <c r="R10" s="6">
        <v>5073</v>
      </c>
      <c r="S10" s="4" t="s">
        <v>7</v>
      </c>
      <c r="T10" s="4" t="s">
        <v>7</v>
      </c>
      <c r="U10" s="4" t="s">
        <v>7</v>
      </c>
      <c r="V10" s="4" t="s">
        <v>7</v>
      </c>
    </row>
    <row r="11" spans="1:22" ht="45">
      <c r="A11" s="3" t="s">
        <v>18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c r="A12" s="2" t="s">
        <v>45</v>
      </c>
      <c r="B12" s="4" t="s">
        <v>7</v>
      </c>
      <c r="C12" s="4" t="s">
        <v>7</v>
      </c>
      <c r="D12" s="4" t="s">
        <v>7</v>
      </c>
      <c r="E12" s="4" t="s">
        <v>7</v>
      </c>
      <c r="F12" s="4" t="s">
        <v>7</v>
      </c>
      <c r="G12" s="4" t="s">
        <v>7</v>
      </c>
      <c r="H12" s="4" t="s">
        <v>7</v>
      </c>
      <c r="I12" s="4" t="s">
        <v>7</v>
      </c>
      <c r="J12" s="4" t="s">
        <v>7</v>
      </c>
      <c r="K12" s="4" t="s">
        <v>7</v>
      </c>
      <c r="L12" s="4" t="s">
        <v>7</v>
      </c>
      <c r="M12" s="4" t="s">
        <v>7</v>
      </c>
      <c r="N12" s="4" t="s">
        <v>7</v>
      </c>
      <c r="O12" s="6">
        <v>1587102</v>
      </c>
      <c r="P12" s="6">
        <v>1253289</v>
      </c>
      <c r="Q12" s="6">
        <v>1588278</v>
      </c>
      <c r="R12" s="6">
        <v>1254713</v>
      </c>
      <c r="S12" s="4" t="s">
        <v>7</v>
      </c>
      <c r="T12" s="4" t="s">
        <v>7</v>
      </c>
      <c r="U12" s="4" t="s">
        <v>7</v>
      </c>
      <c r="V12" s="4" t="s">
        <v>7</v>
      </c>
    </row>
    <row r="13" spans="1:22">
      <c r="A13" s="2" t="s">
        <v>1836</v>
      </c>
      <c r="B13" s="4" t="s">
        <v>7</v>
      </c>
      <c r="C13" s="4" t="s">
        <v>7</v>
      </c>
      <c r="D13" s="4" t="s">
        <v>7</v>
      </c>
      <c r="E13" s="4" t="s">
        <v>7</v>
      </c>
      <c r="F13" s="4" t="s">
        <v>7</v>
      </c>
      <c r="G13" s="4" t="s">
        <v>7</v>
      </c>
      <c r="H13" s="4" t="s">
        <v>7</v>
      </c>
      <c r="I13" s="4" t="s">
        <v>7</v>
      </c>
      <c r="J13" s="4" t="s">
        <v>7</v>
      </c>
      <c r="K13" s="4" t="s">
        <v>7</v>
      </c>
      <c r="L13" s="4" t="s">
        <v>7</v>
      </c>
      <c r="M13" s="4" t="s">
        <v>7</v>
      </c>
      <c r="N13" s="4" t="s">
        <v>7</v>
      </c>
      <c r="O13" s="6">
        <v>15000</v>
      </c>
      <c r="P13" s="6">
        <v>15000</v>
      </c>
      <c r="Q13" s="6">
        <v>15665</v>
      </c>
      <c r="R13" s="6">
        <v>15989</v>
      </c>
      <c r="S13" s="4" t="s">
        <v>7</v>
      </c>
      <c r="T13" s="4" t="s">
        <v>7</v>
      </c>
      <c r="U13" s="4" t="s">
        <v>7</v>
      </c>
      <c r="V13" s="4" t="s">
        <v>7</v>
      </c>
    </row>
    <row r="14" spans="1:22" ht="30">
      <c r="A14" s="2" t="s">
        <v>1618</v>
      </c>
      <c r="B14" s="6">
        <v>4969</v>
      </c>
      <c r="C14" s="4" t="s">
        <v>7</v>
      </c>
      <c r="D14" s="4">
        <v>0</v>
      </c>
      <c r="E14" s="6">
        <v>5000</v>
      </c>
      <c r="F14" s="6">
        <v>4969</v>
      </c>
      <c r="G14" s="4" t="s">
        <v>7</v>
      </c>
      <c r="H14" s="4">
        <v>0</v>
      </c>
      <c r="I14" s="4" t="s">
        <v>7</v>
      </c>
      <c r="J14" s="4" t="s">
        <v>7</v>
      </c>
      <c r="K14" s="4" t="s">
        <v>7</v>
      </c>
      <c r="L14" s="4" t="s">
        <v>7</v>
      </c>
      <c r="M14" s="4" t="s">
        <v>7</v>
      </c>
      <c r="N14" s="4" t="s">
        <v>7</v>
      </c>
      <c r="O14" s="4" t="s">
        <v>7</v>
      </c>
      <c r="P14" s="4" t="s">
        <v>7</v>
      </c>
      <c r="Q14" s="4" t="s">
        <v>7</v>
      </c>
      <c r="R14" s="4" t="s">
        <v>7</v>
      </c>
      <c r="S14" s="6">
        <v>4969</v>
      </c>
      <c r="T14" s="4">
        <v>0</v>
      </c>
      <c r="U14" s="4" t="s">
        <v>7</v>
      </c>
      <c r="V14" s="4" t="s">
        <v>7</v>
      </c>
    </row>
    <row r="15" spans="1:22">
      <c r="A15" s="2" t="s">
        <v>1837</v>
      </c>
      <c r="B15" s="4" t="s">
        <v>7</v>
      </c>
      <c r="C15" s="4" t="s">
        <v>7</v>
      </c>
      <c r="D15" s="4" t="s">
        <v>7</v>
      </c>
      <c r="E15" s="4" t="s">
        <v>7</v>
      </c>
      <c r="F15" s="4" t="s">
        <v>7</v>
      </c>
      <c r="G15" s="6">
        <v>4950</v>
      </c>
      <c r="H15" s="4" t="s">
        <v>7</v>
      </c>
      <c r="I15" s="4" t="s">
        <v>7</v>
      </c>
      <c r="J15" s="4" t="s">
        <v>7</v>
      </c>
      <c r="K15" s="4" t="s">
        <v>7</v>
      </c>
      <c r="L15" s="4" t="s">
        <v>7</v>
      </c>
      <c r="M15" s="4" t="s">
        <v>7</v>
      </c>
      <c r="N15" s="4" t="s">
        <v>7</v>
      </c>
      <c r="O15" s="4" t="s">
        <v>7</v>
      </c>
      <c r="P15" s="4" t="s">
        <v>7</v>
      </c>
      <c r="Q15" s="4" t="s">
        <v>7</v>
      </c>
      <c r="R15" s="4" t="s">
        <v>7</v>
      </c>
      <c r="S15" s="4" t="s">
        <v>7</v>
      </c>
      <c r="T15" s="4" t="s">
        <v>7</v>
      </c>
      <c r="U15" s="6">
        <v>4950</v>
      </c>
      <c r="V15" s="4">
        <v>0</v>
      </c>
    </row>
    <row r="16" spans="1:22">
      <c r="A16" s="2" t="s">
        <v>187</v>
      </c>
      <c r="B16" s="4" t="s">
        <v>7</v>
      </c>
      <c r="C16" s="4" t="s">
        <v>7</v>
      </c>
      <c r="D16" s="4" t="s">
        <v>7</v>
      </c>
      <c r="E16" s="4" t="s">
        <v>7</v>
      </c>
      <c r="F16" s="4" t="s">
        <v>7</v>
      </c>
      <c r="G16" s="4" t="s">
        <v>7</v>
      </c>
      <c r="H16" s="4" t="s">
        <v>7</v>
      </c>
      <c r="I16" s="4" t="s">
        <v>7</v>
      </c>
      <c r="J16" s="4" t="s">
        <v>7</v>
      </c>
      <c r="K16" s="4" t="s">
        <v>7</v>
      </c>
      <c r="L16" s="4" t="s">
        <v>7</v>
      </c>
      <c r="M16" s="4" t="s">
        <v>7</v>
      </c>
      <c r="N16" s="4" t="s">
        <v>7</v>
      </c>
      <c r="O16" s="5">
        <v>253</v>
      </c>
      <c r="P16" s="5">
        <v>225</v>
      </c>
      <c r="Q16" s="5">
        <v>253</v>
      </c>
      <c r="R16" s="5">
        <v>225</v>
      </c>
      <c r="S16" s="4" t="s">
        <v>7</v>
      </c>
      <c r="T16" s="4" t="s">
        <v>7</v>
      </c>
      <c r="U16" s="4" t="s">
        <v>7</v>
      </c>
      <c r="V16" s="4" t="s">
        <v>7</v>
      </c>
    </row>
    <row r="17" spans="1:22" ht="30">
      <c r="A17" s="2" t="s">
        <v>1608</v>
      </c>
      <c r="B17" s="4" t="s">
        <v>7</v>
      </c>
      <c r="C17" s="4">
        <v>2</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606</v>
      </c>
      <c r="B18" s="4" t="s">
        <v>7</v>
      </c>
      <c r="C18" s="4" t="s">
        <v>7</v>
      </c>
      <c r="D18" s="4" t="s">
        <v>7</v>
      </c>
      <c r="E18" s="393">
        <v>2.4799999999999999E-2</v>
      </c>
      <c r="F18" s="4" t="s">
        <v>7</v>
      </c>
      <c r="G18" s="4" t="s">
        <v>7</v>
      </c>
      <c r="H18" s="4" t="s">
        <v>7</v>
      </c>
      <c r="I18" s="393">
        <v>3.0499999999999999E-2</v>
      </c>
      <c r="J18" s="393">
        <v>1.4E-2</v>
      </c>
      <c r="K18" s="4" t="s">
        <v>7</v>
      </c>
      <c r="L18" s="4" t="s">
        <v>7</v>
      </c>
      <c r="M18" s="4" t="s">
        <v>7</v>
      </c>
      <c r="N18" s="4" t="s">
        <v>7</v>
      </c>
      <c r="O18" s="4" t="s">
        <v>7</v>
      </c>
      <c r="P18" s="4" t="s">
        <v>7</v>
      </c>
      <c r="Q18" s="4" t="s">
        <v>7</v>
      </c>
      <c r="R18" s="4" t="s">
        <v>7</v>
      </c>
      <c r="S18" s="4" t="s">
        <v>7</v>
      </c>
      <c r="T18" s="4" t="s">
        <v>7</v>
      </c>
      <c r="U18" s="4" t="s">
        <v>7</v>
      </c>
      <c r="V18" s="4" t="s">
        <v>7</v>
      </c>
    </row>
    <row r="19" spans="1:22">
      <c r="A19" s="2" t="s">
        <v>1838</v>
      </c>
      <c r="B19" s="393">
        <v>0.0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sheetData>
  <mergeCells count="3">
    <mergeCell ref="I1:J1"/>
    <mergeCell ref="B2:B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5"/>
  <sheetViews>
    <sheetView showGridLines="0" workbookViewId="0"/>
  </sheetViews>
  <sheetFormatPr defaultRowHeight="15"/>
  <cols>
    <col min="1" max="1" width="31.28515625" bestFit="1" customWidth="1"/>
    <col min="2" max="2" width="36.5703125" bestFit="1" customWidth="1"/>
    <col min="3" max="3" width="10.140625" customWidth="1"/>
    <col min="4" max="4" width="28.28515625" customWidth="1"/>
    <col min="5" max="5" width="36.5703125" customWidth="1"/>
    <col min="6" max="6" width="10.140625" customWidth="1"/>
    <col min="7" max="7" width="20.28515625" customWidth="1"/>
    <col min="8" max="8" width="28.28515625" customWidth="1"/>
    <col min="9" max="9" width="10.140625" customWidth="1"/>
    <col min="10" max="10" width="20.28515625" customWidth="1"/>
    <col min="11" max="11" width="9.42578125" customWidth="1"/>
    <col min="12" max="12" width="24.7109375" customWidth="1"/>
    <col min="13" max="13" width="20.28515625" customWidth="1"/>
    <col min="14" max="14" width="9.42578125" customWidth="1"/>
    <col min="15" max="15" width="18.140625" customWidth="1"/>
    <col min="16" max="16" width="20.28515625" customWidth="1"/>
    <col min="17" max="17" width="36.5703125" customWidth="1"/>
    <col min="18" max="18" width="10.140625" customWidth="1"/>
    <col min="19" max="19" width="28.28515625" customWidth="1"/>
    <col min="20" max="20" width="36.5703125" customWidth="1"/>
    <col min="21" max="21" width="10.140625" customWidth="1"/>
    <col min="22" max="22" width="28.28515625" customWidth="1"/>
    <col min="23" max="23" width="36.5703125" customWidth="1"/>
  </cols>
  <sheetData>
    <row r="1" spans="1:23" ht="15" customHeight="1">
      <c r="A1" s="8" t="s">
        <v>29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299</v>
      </c>
      <c r="B3" s="47" t="s">
        <v>7</v>
      </c>
      <c r="C3" s="47"/>
      <c r="D3" s="47"/>
      <c r="E3" s="47"/>
      <c r="F3" s="47"/>
      <c r="G3" s="47"/>
      <c r="H3" s="47"/>
      <c r="I3" s="47"/>
      <c r="J3" s="47"/>
      <c r="K3" s="47"/>
      <c r="L3" s="47"/>
      <c r="M3" s="47"/>
      <c r="N3" s="47"/>
      <c r="O3" s="47"/>
      <c r="P3" s="47"/>
      <c r="Q3" s="47"/>
      <c r="R3" s="47"/>
      <c r="S3" s="47"/>
      <c r="T3" s="47"/>
      <c r="U3" s="47"/>
      <c r="V3" s="47"/>
      <c r="W3" s="47"/>
    </row>
    <row r="4" spans="1:23" ht="15" customHeight="1">
      <c r="A4" s="48" t="s">
        <v>298</v>
      </c>
      <c r="B4" s="47" t="s">
        <v>7</v>
      </c>
      <c r="C4" s="47"/>
      <c r="D4" s="47"/>
      <c r="E4" s="47"/>
      <c r="F4" s="47"/>
      <c r="G4" s="47"/>
      <c r="H4" s="47"/>
      <c r="I4" s="47"/>
      <c r="J4" s="47"/>
      <c r="K4" s="47"/>
      <c r="L4" s="47"/>
      <c r="M4" s="47"/>
      <c r="N4" s="47"/>
      <c r="O4" s="47"/>
      <c r="P4" s="47"/>
      <c r="Q4" s="47"/>
      <c r="R4" s="47"/>
      <c r="S4" s="47"/>
      <c r="T4" s="47"/>
      <c r="U4" s="47"/>
      <c r="V4" s="47"/>
      <c r="W4" s="47"/>
    </row>
    <row r="5" spans="1:23">
      <c r="A5" s="48"/>
      <c r="B5" s="111" t="s">
        <v>298</v>
      </c>
      <c r="C5" s="111"/>
      <c r="D5" s="111"/>
      <c r="E5" s="111"/>
      <c r="F5" s="111"/>
      <c r="G5" s="111"/>
      <c r="H5" s="111"/>
      <c r="I5" s="111"/>
      <c r="J5" s="111"/>
      <c r="K5" s="111"/>
      <c r="L5" s="111"/>
      <c r="M5" s="111"/>
      <c r="N5" s="111"/>
      <c r="O5" s="111"/>
      <c r="P5" s="111"/>
      <c r="Q5" s="111"/>
      <c r="R5" s="111"/>
      <c r="S5" s="111"/>
      <c r="T5" s="111"/>
      <c r="U5" s="111"/>
      <c r="V5" s="111"/>
      <c r="W5" s="111"/>
    </row>
    <row r="6" spans="1:23">
      <c r="A6" s="48"/>
      <c r="B6" s="26"/>
      <c r="C6" s="26"/>
      <c r="D6" s="26"/>
      <c r="E6" s="26"/>
      <c r="F6" s="26"/>
      <c r="G6" s="26"/>
      <c r="H6" s="26"/>
      <c r="I6" s="26"/>
      <c r="J6" s="26"/>
      <c r="K6" s="26"/>
      <c r="L6" s="26"/>
      <c r="M6" s="26"/>
      <c r="N6" s="26"/>
      <c r="O6" s="26"/>
      <c r="P6" s="26"/>
      <c r="Q6" s="26"/>
      <c r="R6" s="26"/>
      <c r="S6" s="26"/>
      <c r="T6" s="26"/>
      <c r="U6" s="26"/>
      <c r="V6" s="26"/>
      <c r="W6" s="26"/>
    </row>
    <row r="7" spans="1:23" ht="25.5" customHeight="1">
      <c r="A7" s="48"/>
      <c r="B7" s="51" t="s">
        <v>300</v>
      </c>
      <c r="C7" s="51"/>
      <c r="D7" s="51"/>
      <c r="E7" s="51"/>
      <c r="F7" s="51"/>
      <c r="G7" s="51"/>
      <c r="H7" s="51"/>
      <c r="I7" s="51"/>
      <c r="J7" s="51"/>
      <c r="K7" s="51"/>
      <c r="L7" s="51"/>
      <c r="M7" s="51"/>
      <c r="N7" s="51"/>
      <c r="O7" s="51"/>
      <c r="P7" s="51"/>
      <c r="Q7" s="51"/>
      <c r="R7" s="51"/>
      <c r="S7" s="51"/>
      <c r="T7" s="51"/>
      <c r="U7" s="51"/>
      <c r="V7" s="51"/>
      <c r="W7" s="51"/>
    </row>
    <row r="8" spans="1:23">
      <c r="A8" s="48"/>
      <c r="B8" s="47"/>
      <c r="C8" s="47"/>
      <c r="D8" s="47"/>
      <c r="E8" s="47"/>
      <c r="F8" s="47"/>
      <c r="G8" s="47"/>
      <c r="H8" s="47"/>
      <c r="I8" s="47"/>
      <c r="J8" s="47"/>
      <c r="K8" s="47"/>
      <c r="L8" s="47"/>
      <c r="M8" s="47"/>
      <c r="N8" s="47"/>
      <c r="O8" s="47"/>
      <c r="P8" s="47"/>
      <c r="Q8" s="47"/>
      <c r="R8" s="47"/>
      <c r="S8" s="47"/>
      <c r="T8" s="47"/>
      <c r="U8" s="47"/>
      <c r="V8" s="47"/>
      <c r="W8" s="47"/>
    </row>
    <row r="9" spans="1:23" ht="25.5" customHeight="1">
      <c r="A9" s="48"/>
      <c r="B9" s="51" t="s">
        <v>301</v>
      </c>
      <c r="C9" s="51"/>
      <c r="D9" s="51"/>
      <c r="E9" s="51"/>
      <c r="F9" s="51"/>
      <c r="G9" s="51"/>
      <c r="H9" s="51"/>
      <c r="I9" s="51"/>
      <c r="J9" s="51"/>
      <c r="K9" s="51"/>
      <c r="L9" s="51"/>
      <c r="M9" s="51"/>
      <c r="N9" s="51"/>
      <c r="O9" s="51"/>
      <c r="P9" s="51"/>
      <c r="Q9" s="51"/>
      <c r="R9" s="51"/>
      <c r="S9" s="51"/>
      <c r="T9" s="51"/>
      <c r="U9" s="51"/>
      <c r="V9" s="51"/>
      <c r="W9" s="51"/>
    </row>
    <row r="10" spans="1:23">
      <c r="A10" s="48"/>
      <c r="B10" s="47"/>
      <c r="C10" s="47"/>
      <c r="D10" s="47"/>
      <c r="E10" s="47"/>
      <c r="F10" s="47"/>
      <c r="G10" s="47"/>
      <c r="H10" s="47"/>
      <c r="I10" s="47"/>
      <c r="J10" s="47"/>
      <c r="K10" s="47"/>
      <c r="L10" s="47"/>
      <c r="M10" s="47"/>
      <c r="N10" s="47"/>
      <c r="O10" s="47"/>
      <c r="P10" s="47"/>
      <c r="Q10" s="47"/>
      <c r="R10" s="47"/>
      <c r="S10" s="47"/>
      <c r="T10" s="47"/>
      <c r="U10" s="47"/>
      <c r="V10" s="47"/>
      <c r="W10" s="47"/>
    </row>
    <row r="11" spans="1:23">
      <c r="A11" s="48"/>
      <c r="B11" s="51" t="s">
        <v>302</v>
      </c>
      <c r="C11" s="51"/>
      <c r="D11" s="51"/>
      <c r="E11" s="51"/>
      <c r="F11" s="51"/>
      <c r="G11" s="51"/>
      <c r="H11" s="51"/>
      <c r="I11" s="51"/>
      <c r="J11" s="51"/>
      <c r="K11" s="51"/>
      <c r="L11" s="51"/>
      <c r="M11" s="51"/>
      <c r="N11" s="51"/>
      <c r="O11" s="51"/>
      <c r="P11" s="51"/>
      <c r="Q11" s="51"/>
      <c r="R11" s="51"/>
      <c r="S11" s="51"/>
      <c r="T11" s="51"/>
      <c r="U11" s="51"/>
      <c r="V11" s="51"/>
      <c r="W11" s="51"/>
    </row>
    <row r="12" spans="1:23">
      <c r="A12" s="48"/>
      <c r="B12" s="52"/>
      <c r="C12" s="52"/>
      <c r="D12" s="52"/>
      <c r="E12" s="52"/>
      <c r="F12" s="52"/>
      <c r="G12" s="52"/>
      <c r="H12" s="52"/>
      <c r="I12" s="52"/>
      <c r="J12" s="52"/>
      <c r="K12" s="52"/>
      <c r="L12" s="52"/>
      <c r="M12" s="52"/>
      <c r="N12" s="52"/>
      <c r="O12" s="52"/>
      <c r="P12" s="52"/>
      <c r="Q12" s="52"/>
      <c r="R12" s="52"/>
      <c r="S12" s="52"/>
      <c r="T12" s="52"/>
      <c r="U12" s="52"/>
      <c r="V12" s="52"/>
      <c r="W12" s="52"/>
    </row>
    <row r="13" spans="1:23">
      <c r="A13" s="48"/>
      <c r="B13" s="23"/>
      <c r="C13" s="23"/>
      <c r="D13" s="23"/>
      <c r="E13" s="23"/>
      <c r="F13" s="23"/>
    </row>
    <row r="14" spans="1:23">
      <c r="A14" s="48"/>
      <c r="B14" s="11"/>
      <c r="C14" s="11"/>
      <c r="D14" s="11"/>
      <c r="E14" s="11"/>
      <c r="F14" s="11"/>
    </row>
    <row r="15" spans="1:23" ht="15.75" thickBot="1">
      <c r="A15" s="48"/>
      <c r="B15" s="56" t="s">
        <v>303</v>
      </c>
      <c r="C15" s="12"/>
      <c r="D15" s="59" t="s">
        <v>304</v>
      </c>
      <c r="E15" s="59"/>
      <c r="F15" s="59"/>
    </row>
    <row r="16" spans="1:23">
      <c r="A16" s="48"/>
      <c r="B16" s="57" t="s">
        <v>305</v>
      </c>
      <c r="C16" s="20"/>
      <c r="D16" s="60"/>
      <c r="E16" s="60"/>
      <c r="F16" s="60"/>
    </row>
    <row r="17" spans="1:6">
      <c r="A17" s="48"/>
      <c r="B17" s="24" t="s">
        <v>306</v>
      </c>
      <c r="C17" s="26"/>
      <c r="D17" s="24" t="s">
        <v>273</v>
      </c>
      <c r="E17" s="34">
        <v>31804</v>
      </c>
      <c r="F17" s="26"/>
    </row>
    <row r="18" spans="1:6">
      <c r="A18" s="48"/>
      <c r="B18" s="24"/>
      <c r="C18" s="26"/>
      <c r="D18" s="24"/>
      <c r="E18" s="34"/>
      <c r="F18" s="26"/>
    </row>
    <row r="19" spans="1:6">
      <c r="A19" s="48"/>
      <c r="B19" s="36" t="s">
        <v>307</v>
      </c>
      <c r="C19" s="37"/>
      <c r="D19" s="61">
        <v>53731</v>
      </c>
      <c r="E19" s="61"/>
      <c r="F19" s="37"/>
    </row>
    <row r="20" spans="1:6">
      <c r="A20" s="48"/>
      <c r="B20" s="36"/>
      <c r="C20" s="37"/>
      <c r="D20" s="61"/>
      <c r="E20" s="61"/>
      <c r="F20" s="37"/>
    </row>
    <row r="21" spans="1:6">
      <c r="A21" s="48"/>
      <c r="B21" s="24" t="s">
        <v>308</v>
      </c>
      <c r="C21" s="26"/>
      <c r="D21" s="34">
        <v>173759</v>
      </c>
      <c r="E21" s="34"/>
      <c r="F21" s="26"/>
    </row>
    <row r="22" spans="1:6">
      <c r="A22" s="48"/>
      <c r="B22" s="24"/>
      <c r="C22" s="26"/>
      <c r="D22" s="34"/>
      <c r="E22" s="34"/>
      <c r="F22" s="26"/>
    </row>
    <row r="23" spans="1:6">
      <c r="A23" s="48"/>
      <c r="B23" s="36" t="s">
        <v>309</v>
      </c>
      <c r="C23" s="37"/>
      <c r="D23" s="61">
        <v>4572</v>
      </c>
      <c r="E23" s="61"/>
      <c r="F23" s="37"/>
    </row>
    <row r="24" spans="1:6">
      <c r="A24" s="48"/>
      <c r="B24" s="36"/>
      <c r="C24" s="37"/>
      <c r="D24" s="61"/>
      <c r="E24" s="61"/>
      <c r="F24" s="37"/>
    </row>
    <row r="25" spans="1:6">
      <c r="A25" s="48"/>
      <c r="B25" s="24" t="s">
        <v>310</v>
      </c>
      <c r="C25" s="26"/>
      <c r="D25" s="34">
        <v>4114</v>
      </c>
      <c r="E25" s="34"/>
      <c r="F25" s="26"/>
    </row>
    <row r="26" spans="1:6">
      <c r="A26" s="48"/>
      <c r="B26" s="24"/>
      <c r="C26" s="26"/>
      <c r="D26" s="34"/>
      <c r="E26" s="34"/>
      <c r="F26" s="26"/>
    </row>
    <row r="27" spans="1:6">
      <c r="A27" s="48"/>
      <c r="B27" s="36" t="s">
        <v>311</v>
      </c>
      <c r="C27" s="37"/>
      <c r="D27" s="61">
        <v>6435</v>
      </c>
      <c r="E27" s="61"/>
      <c r="F27" s="37"/>
    </row>
    <row r="28" spans="1:6">
      <c r="A28" s="48"/>
      <c r="B28" s="36"/>
      <c r="C28" s="37"/>
      <c r="D28" s="61"/>
      <c r="E28" s="61"/>
      <c r="F28" s="37"/>
    </row>
    <row r="29" spans="1:6">
      <c r="A29" s="48"/>
      <c r="B29" s="24" t="s">
        <v>312</v>
      </c>
      <c r="C29" s="26"/>
      <c r="D29" s="28">
        <v>203</v>
      </c>
      <c r="E29" s="28"/>
      <c r="F29" s="26"/>
    </row>
    <row r="30" spans="1:6">
      <c r="A30" s="48"/>
      <c r="B30" s="24"/>
      <c r="C30" s="26"/>
      <c r="D30" s="28"/>
      <c r="E30" s="28"/>
      <c r="F30" s="26"/>
    </row>
    <row r="31" spans="1:6">
      <c r="A31" s="48"/>
      <c r="B31" s="36" t="s">
        <v>313</v>
      </c>
      <c r="C31" s="37"/>
      <c r="D31" s="61">
        <v>6299</v>
      </c>
      <c r="E31" s="61"/>
      <c r="F31" s="37"/>
    </row>
    <row r="32" spans="1:6" ht="15.75" thickBot="1">
      <c r="A32" s="48"/>
      <c r="B32" s="36"/>
      <c r="C32" s="37"/>
      <c r="D32" s="62"/>
      <c r="E32" s="62"/>
      <c r="F32" s="41"/>
    </row>
    <row r="33" spans="1:6">
      <c r="A33" s="48"/>
      <c r="B33" s="49" t="s">
        <v>314</v>
      </c>
      <c r="C33" s="26"/>
      <c r="D33" s="63" t="s">
        <v>273</v>
      </c>
      <c r="E33" s="65">
        <v>280917</v>
      </c>
      <c r="F33" s="32"/>
    </row>
    <row r="34" spans="1:6" ht="15.75" thickBot="1">
      <c r="A34" s="48"/>
      <c r="B34" s="49"/>
      <c r="C34" s="26"/>
      <c r="D34" s="64"/>
      <c r="E34" s="66"/>
      <c r="F34" s="27"/>
    </row>
    <row r="35" spans="1:6">
      <c r="A35" s="48"/>
      <c r="B35" s="20"/>
      <c r="C35" s="20"/>
      <c r="D35" s="60"/>
      <c r="E35" s="60"/>
      <c r="F35" s="60"/>
    </row>
    <row r="36" spans="1:6">
      <c r="A36" s="48"/>
      <c r="B36" s="10" t="s">
        <v>315</v>
      </c>
      <c r="C36" s="12"/>
      <c r="D36" s="26"/>
      <c r="E36" s="26"/>
      <c r="F36" s="26"/>
    </row>
    <row r="37" spans="1:6">
      <c r="A37" s="48"/>
      <c r="B37" s="19" t="s">
        <v>316</v>
      </c>
      <c r="C37" s="20"/>
      <c r="D37" s="37"/>
      <c r="E37" s="37"/>
      <c r="F37" s="37"/>
    </row>
    <row r="38" spans="1:6">
      <c r="A38" s="48"/>
      <c r="B38" s="24" t="s">
        <v>317</v>
      </c>
      <c r="C38" s="26"/>
      <c r="D38" s="24" t="s">
        <v>273</v>
      </c>
      <c r="E38" s="34">
        <v>69123</v>
      </c>
      <c r="F38" s="26"/>
    </row>
    <row r="39" spans="1:6">
      <c r="A39" s="48"/>
      <c r="B39" s="24"/>
      <c r="C39" s="26"/>
      <c r="D39" s="24"/>
      <c r="E39" s="34"/>
      <c r="F39" s="26"/>
    </row>
    <row r="40" spans="1:6">
      <c r="A40" s="48"/>
      <c r="B40" s="19" t="s">
        <v>318</v>
      </c>
      <c r="C40" s="20"/>
      <c r="D40" s="37"/>
      <c r="E40" s="37"/>
      <c r="F40" s="37"/>
    </row>
    <row r="41" spans="1:6">
      <c r="A41" s="48"/>
      <c r="B41" s="24" t="s">
        <v>319</v>
      </c>
      <c r="C41" s="26"/>
      <c r="D41" s="34">
        <v>57337</v>
      </c>
      <c r="E41" s="34"/>
      <c r="F41" s="26"/>
    </row>
    <row r="42" spans="1:6">
      <c r="A42" s="48"/>
      <c r="B42" s="24"/>
      <c r="C42" s="26"/>
      <c r="D42" s="34"/>
      <c r="E42" s="34"/>
      <c r="F42" s="26"/>
    </row>
    <row r="43" spans="1:6">
      <c r="A43" s="48"/>
      <c r="B43" s="36" t="s">
        <v>320</v>
      </c>
      <c r="C43" s="37"/>
      <c r="D43" s="61">
        <v>10835</v>
      </c>
      <c r="E43" s="61"/>
      <c r="F43" s="37"/>
    </row>
    <row r="44" spans="1:6">
      <c r="A44" s="48"/>
      <c r="B44" s="36"/>
      <c r="C44" s="37"/>
      <c r="D44" s="61"/>
      <c r="E44" s="61"/>
      <c r="F44" s="37"/>
    </row>
    <row r="45" spans="1:6">
      <c r="A45" s="48"/>
      <c r="B45" s="24" t="s">
        <v>321</v>
      </c>
      <c r="C45" s="26"/>
      <c r="D45" s="34">
        <v>81464</v>
      </c>
      <c r="E45" s="34"/>
      <c r="F45" s="26"/>
    </row>
    <row r="46" spans="1:6">
      <c r="A46" s="48"/>
      <c r="B46" s="24"/>
      <c r="C46" s="26"/>
      <c r="D46" s="34"/>
      <c r="E46" s="34"/>
      <c r="F46" s="26"/>
    </row>
    <row r="47" spans="1:6">
      <c r="A47" s="48"/>
      <c r="B47" s="36" t="s">
        <v>322</v>
      </c>
      <c r="C47" s="37"/>
      <c r="D47" s="61">
        <v>22267</v>
      </c>
      <c r="E47" s="61"/>
      <c r="F47" s="37"/>
    </row>
    <row r="48" spans="1:6" ht="15.75" thickBot="1">
      <c r="A48" s="48"/>
      <c r="B48" s="36"/>
      <c r="C48" s="37"/>
      <c r="D48" s="62"/>
      <c r="E48" s="62"/>
      <c r="F48" s="41"/>
    </row>
    <row r="49" spans="1:23">
      <c r="A49" s="48"/>
      <c r="B49" s="49" t="s">
        <v>323</v>
      </c>
      <c r="C49" s="26"/>
      <c r="D49" s="65">
        <v>241026</v>
      </c>
      <c r="E49" s="65"/>
      <c r="F49" s="32"/>
    </row>
    <row r="50" spans="1:23">
      <c r="A50" s="48"/>
      <c r="B50" s="49"/>
      <c r="C50" s="26"/>
      <c r="D50" s="67"/>
      <c r="E50" s="67"/>
      <c r="F50" s="26"/>
    </row>
    <row r="51" spans="1:23">
      <c r="A51" s="48"/>
      <c r="B51" s="20"/>
      <c r="C51" s="20"/>
      <c r="D51" s="37"/>
      <c r="E51" s="37"/>
      <c r="F51" s="37"/>
    </row>
    <row r="52" spans="1:23">
      <c r="A52" s="48"/>
      <c r="B52" s="24" t="s">
        <v>324</v>
      </c>
      <c r="C52" s="26"/>
      <c r="D52" s="34">
        <v>4950</v>
      </c>
      <c r="E52" s="34"/>
      <c r="F52" s="26"/>
    </row>
    <row r="53" spans="1:23">
      <c r="A53" s="48"/>
      <c r="B53" s="24"/>
      <c r="C53" s="26"/>
      <c r="D53" s="34"/>
      <c r="E53" s="34"/>
      <c r="F53" s="26"/>
    </row>
    <row r="54" spans="1:23">
      <c r="A54" s="48"/>
      <c r="B54" s="36" t="s">
        <v>325</v>
      </c>
      <c r="C54" s="37"/>
      <c r="D54" s="38">
        <v>408</v>
      </c>
      <c r="E54" s="38"/>
      <c r="F54" s="37"/>
    </row>
    <row r="55" spans="1:23" ht="15.75" thickBot="1">
      <c r="A55" s="48"/>
      <c r="B55" s="36"/>
      <c r="C55" s="37"/>
      <c r="D55" s="42"/>
      <c r="E55" s="42"/>
      <c r="F55" s="41"/>
    </row>
    <row r="56" spans="1:23">
      <c r="A56" s="48"/>
      <c r="B56" s="49" t="s">
        <v>326</v>
      </c>
      <c r="C56" s="26"/>
      <c r="D56" s="63" t="s">
        <v>273</v>
      </c>
      <c r="E56" s="65">
        <v>246384</v>
      </c>
      <c r="F56" s="32"/>
    </row>
    <row r="57" spans="1:23" ht="15.75" thickBot="1">
      <c r="A57" s="48"/>
      <c r="B57" s="49"/>
      <c r="C57" s="26"/>
      <c r="D57" s="64"/>
      <c r="E57" s="66"/>
      <c r="F57" s="27"/>
    </row>
    <row r="58" spans="1:23">
      <c r="A58" s="48"/>
      <c r="B58" s="68"/>
      <c r="C58" s="37"/>
      <c r="D58" s="60"/>
      <c r="E58" s="60"/>
      <c r="F58" s="60"/>
    </row>
    <row r="59" spans="1:23" ht="15.75" thickBot="1">
      <c r="A59" s="48"/>
      <c r="B59" s="68"/>
      <c r="C59" s="37"/>
      <c r="D59" s="41"/>
      <c r="E59" s="41"/>
      <c r="F59" s="41"/>
    </row>
    <row r="60" spans="1:23" ht="22.5" customHeight="1">
      <c r="A60" s="48"/>
      <c r="B60" s="24" t="s">
        <v>327</v>
      </c>
      <c r="C60" s="26"/>
      <c r="D60" s="30" t="s">
        <v>273</v>
      </c>
      <c r="E60" s="35">
        <v>34533</v>
      </c>
      <c r="F60" s="32"/>
    </row>
    <row r="61" spans="1:23" ht="15.75" thickBot="1">
      <c r="A61" s="48"/>
      <c r="B61" s="24"/>
      <c r="C61" s="26"/>
      <c r="D61" s="69"/>
      <c r="E61" s="44"/>
      <c r="F61" s="43"/>
    </row>
    <row r="62" spans="1:23" ht="15.75" thickTop="1">
      <c r="A62" s="48"/>
      <c r="B62" s="47"/>
      <c r="C62" s="47"/>
      <c r="D62" s="47"/>
      <c r="E62" s="47"/>
      <c r="F62" s="47"/>
      <c r="G62" s="47"/>
      <c r="H62" s="47"/>
      <c r="I62" s="47"/>
      <c r="J62" s="47"/>
      <c r="K62" s="47"/>
      <c r="L62" s="47"/>
      <c r="M62" s="47"/>
      <c r="N62" s="47"/>
      <c r="O62" s="47"/>
      <c r="P62" s="47"/>
      <c r="Q62" s="47"/>
      <c r="R62" s="47"/>
      <c r="S62" s="47"/>
      <c r="T62" s="47"/>
      <c r="U62" s="47"/>
      <c r="V62" s="47"/>
      <c r="W62" s="47"/>
    </row>
    <row r="63" spans="1:23">
      <c r="A63" s="48"/>
      <c r="B63" s="51" t="s">
        <v>328</v>
      </c>
      <c r="C63" s="51"/>
      <c r="D63" s="51"/>
      <c r="E63" s="51"/>
      <c r="F63" s="51"/>
      <c r="G63" s="51"/>
      <c r="H63" s="51"/>
      <c r="I63" s="51"/>
      <c r="J63" s="51"/>
      <c r="K63" s="51"/>
      <c r="L63" s="51"/>
      <c r="M63" s="51"/>
      <c r="N63" s="51"/>
      <c r="O63" s="51"/>
      <c r="P63" s="51"/>
      <c r="Q63" s="51"/>
      <c r="R63" s="51"/>
      <c r="S63" s="51"/>
      <c r="T63" s="51"/>
      <c r="U63" s="51"/>
      <c r="V63" s="51"/>
      <c r="W63" s="51"/>
    </row>
    <row r="64" spans="1:23">
      <c r="A64" s="48"/>
      <c r="B64" s="23"/>
      <c r="C64" s="23"/>
      <c r="D64" s="23"/>
      <c r="E64" s="23"/>
      <c r="F64" s="23"/>
    </row>
    <row r="65" spans="1:6">
      <c r="A65" s="48"/>
      <c r="B65" s="11"/>
      <c r="C65" s="11"/>
      <c r="D65" s="11"/>
      <c r="E65" s="11"/>
      <c r="F65" s="11"/>
    </row>
    <row r="66" spans="1:6" ht="15.75" thickBot="1">
      <c r="A66" s="48"/>
      <c r="B66" s="56" t="s">
        <v>303</v>
      </c>
      <c r="C66" s="12"/>
      <c r="D66" s="59" t="s">
        <v>304</v>
      </c>
      <c r="E66" s="59"/>
      <c r="F66" s="59"/>
    </row>
    <row r="67" spans="1:6">
      <c r="A67" s="48"/>
      <c r="B67" s="74" t="s">
        <v>329</v>
      </c>
      <c r="C67" s="37"/>
      <c r="D67" s="74" t="s">
        <v>273</v>
      </c>
      <c r="E67" s="75">
        <v>25552</v>
      </c>
      <c r="F67" s="60"/>
    </row>
    <row r="68" spans="1:6">
      <c r="A68" s="48"/>
      <c r="B68" s="36"/>
      <c r="C68" s="37"/>
      <c r="D68" s="36"/>
      <c r="E68" s="61"/>
      <c r="F68" s="37"/>
    </row>
    <row r="69" spans="1:6">
      <c r="A69" s="48"/>
      <c r="B69" s="76"/>
      <c r="C69" s="26"/>
      <c r="D69" s="26"/>
      <c r="E69" s="26"/>
      <c r="F69" s="26"/>
    </row>
    <row r="70" spans="1:6">
      <c r="A70" s="48"/>
      <c r="B70" s="76"/>
      <c r="C70" s="26"/>
      <c r="D70" s="26"/>
      <c r="E70" s="26"/>
      <c r="F70" s="26"/>
    </row>
    <row r="71" spans="1:6">
      <c r="A71" s="48"/>
      <c r="B71" s="19" t="s">
        <v>330</v>
      </c>
      <c r="C71" s="20"/>
      <c r="D71" s="37"/>
      <c r="E71" s="37"/>
      <c r="F71" s="37"/>
    </row>
    <row r="72" spans="1:6">
      <c r="A72" s="48"/>
      <c r="B72" s="15" t="s">
        <v>308</v>
      </c>
      <c r="C72" s="12"/>
      <c r="D72" s="28" t="s">
        <v>331</v>
      </c>
      <c r="E72" s="28"/>
      <c r="F72" s="15" t="s">
        <v>332</v>
      </c>
    </row>
    <row r="73" spans="1:6">
      <c r="A73" s="48"/>
      <c r="B73" s="36" t="s">
        <v>324</v>
      </c>
      <c r="C73" s="37"/>
      <c r="D73" s="61">
        <v>3298</v>
      </c>
      <c r="E73" s="61"/>
      <c r="F73" s="37"/>
    </row>
    <row r="74" spans="1:6">
      <c r="A74" s="48"/>
      <c r="B74" s="36"/>
      <c r="C74" s="37"/>
      <c r="D74" s="61"/>
      <c r="E74" s="61"/>
      <c r="F74" s="37"/>
    </row>
    <row r="75" spans="1:6">
      <c r="A75" s="48"/>
      <c r="B75" s="24" t="s">
        <v>333</v>
      </c>
      <c r="C75" s="26"/>
      <c r="D75" s="24" t="s">
        <v>273</v>
      </c>
      <c r="E75" s="34">
        <v>4572</v>
      </c>
      <c r="F75" s="26"/>
    </row>
    <row r="76" spans="1:6">
      <c r="A76" s="48"/>
      <c r="B76" s="24"/>
      <c r="C76" s="26"/>
      <c r="D76" s="24"/>
      <c r="E76" s="34"/>
      <c r="F76" s="26"/>
    </row>
    <row r="77" spans="1:6" ht="15.75" thickBot="1">
      <c r="A77" s="48"/>
      <c r="B77" s="19" t="s">
        <v>334</v>
      </c>
      <c r="C77" s="20"/>
      <c r="D77" s="42" t="s">
        <v>335</v>
      </c>
      <c r="E77" s="42"/>
      <c r="F77" s="72" t="s">
        <v>332</v>
      </c>
    </row>
    <row r="78" spans="1:6">
      <c r="A78" s="48"/>
      <c r="B78" s="24" t="s">
        <v>336</v>
      </c>
      <c r="C78" s="26"/>
      <c r="D78" s="35">
        <v>4394</v>
      </c>
      <c r="E78" s="35"/>
      <c r="F78" s="32"/>
    </row>
    <row r="79" spans="1:6">
      <c r="A79" s="48"/>
      <c r="B79" s="24"/>
      <c r="C79" s="26"/>
      <c r="D79" s="34"/>
      <c r="E79" s="34"/>
      <c r="F79" s="26"/>
    </row>
    <row r="80" spans="1:6">
      <c r="A80" s="48"/>
      <c r="B80" s="68"/>
      <c r="C80" s="37"/>
      <c r="D80" s="37"/>
      <c r="E80" s="37"/>
      <c r="F80" s="37"/>
    </row>
    <row r="81" spans="1:23">
      <c r="A81" s="48"/>
      <c r="B81" s="68"/>
      <c r="C81" s="37"/>
      <c r="D81" s="37"/>
      <c r="E81" s="37"/>
      <c r="F81" s="37"/>
    </row>
    <row r="82" spans="1:23" ht="39.75" thickBot="1">
      <c r="A82" s="48"/>
      <c r="B82" s="15" t="s">
        <v>337</v>
      </c>
      <c r="C82" s="12"/>
      <c r="D82" s="29" t="s">
        <v>338</v>
      </c>
      <c r="E82" s="29"/>
      <c r="F82" s="15" t="s">
        <v>332</v>
      </c>
    </row>
    <row r="83" spans="1:23">
      <c r="A83" s="48"/>
      <c r="B83" s="36" t="s">
        <v>339</v>
      </c>
      <c r="C83" s="37"/>
      <c r="D83" s="74" t="s">
        <v>273</v>
      </c>
      <c r="E83" s="75">
        <v>28098</v>
      </c>
      <c r="F83" s="60"/>
    </row>
    <row r="84" spans="1:23" ht="15.75" thickBot="1">
      <c r="A84" s="48"/>
      <c r="B84" s="36"/>
      <c r="C84" s="37"/>
      <c r="D84" s="77"/>
      <c r="E84" s="78"/>
      <c r="F84" s="79"/>
    </row>
    <row r="85" spans="1:23" ht="15.75" thickTop="1">
      <c r="A85" s="48"/>
      <c r="B85" s="76"/>
      <c r="C85" s="26"/>
      <c r="D85" s="80"/>
      <c r="E85" s="80"/>
      <c r="F85" s="80"/>
    </row>
    <row r="86" spans="1:23">
      <c r="A86" s="48"/>
      <c r="B86" s="76"/>
      <c r="C86" s="26"/>
      <c r="D86" s="26"/>
      <c r="E86" s="26"/>
      <c r="F86" s="26"/>
    </row>
    <row r="87" spans="1:23">
      <c r="A87" s="48"/>
      <c r="B87" s="36" t="s">
        <v>340</v>
      </c>
      <c r="C87" s="37"/>
      <c r="D87" s="36" t="s">
        <v>273</v>
      </c>
      <c r="E87" s="61">
        <v>34533</v>
      </c>
      <c r="F87" s="37"/>
    </row>
    <row r="88" spans="1:23">
      <c r="A88" s="48"/>
      <c r="B88" s="36"/>
      <c r="C88" s="37"/>
      <c r="D88" s="36"/>
      <c r="E88" s="61"/>
      <c r="F88" s="37"/>
    </row>
    <row r="89" spans="1:23" ht="15.75" thickBot="1">
      <c r="A89" s="48"/>
      <c r="B89" s="15" t="s">
        <v>341</v>
      </c>
      <c r="C89" s="12"/>
      <c r="D89" s="29" t="s">
        <v>342</v>
      </c>
      <c r="E89" s="29"/>
      <c r="F89" s="15" t="s">
        <v>332</v>
      </c>
    </row>
    <row r="90" spans="1:23">
      <c r="A90" s="48"/>
      <c r="B90" s="36" t="s">
        <v>343</v>
      </c>
      <c r="C90" s="37"/>
      <c r="D90" s="74" t="s">
        <v>273</v>
      </c>
      <c r="E90" s="75">
        <v>6435</v>
      </c>
      <c r="F90" s="60"/>
    </row>
    <row r="91" spans="1:23" ht="15.75" thickBot="1">
      <c r="A91" s="48"/>
      <c r="B91" s="36"/>
      <c r="C91" s="37"/>
      <c r="D91" s="77"/>
      <c r="E91" s="78"/>
      <c r="F91" s="79"/>
    </row>
    <row r="92" spans="1:23" ht="15.75" thickTop="1">
      <c r="A92" s="48"/>
      <c r="B92" s="47"/>
      <c r="C92" s="47"/>
      <c r="D92" s="47"/>
      <c r="E92" s="47"/>
      <c r="F92" s="47"/>
      <c r="G92" s="47"/>
      <c r="H92" s="47"/>
      <c r="I92" s="47"/>
      <c r="J92" s="47"/>
      <c r="K92" s="47"/>
      <c r="L92" s="47"/>
      <c r="M92" s="47"/>
      <c r="N92" s="47"/>
      <c r="O92" s="47"/>
      <c r="P92" s="47"/>
      <c r="Q92" s="47"/>
      <c r="R92" s="47"/>
      <c r="S92" s="47"/>
      <c r="T92" s="47"/>
      <c r="U92" s="47"/>
      <c r="V92" s="47"/>
      <c r="W92" s="47"/>
    </row>
    <row r="93" spans="1:23" ht="25.5" customHeight="1">
      <c r="A93" s="48"/>
      <c r="B93" s="51" t="s">
        <v>344</v>
      </c>
      <c r="C93" s="51"/>
      <c r="D93" s="51"/>
      <c r="E93" s="51"/>
      <c r="F93" s="51"/>
      <c r="G93" s="51"/>
      <c r="H93" s="51"/>
      <c r="I93" s="51"/>
      <c r="J93" s="51"/>
      <c r="K93" s="51"/>
      <c r="L93" s="51"/>
      <c r="M93" s="51"/>
      <c r="N93" s="51"/>
      <c r="O93" s="51"/>
      <c r="P93" s="51"/>
      <c r="Q93" s="51"/>
      <c r="R93" s="51"/>
      <c r="S93" s="51"/>
      <c r="T93" s="51"/>
      <c r="U93" s="51"/>
      <c r="V93" s="51"/>
      <c r="W93" s="51"/>
    </row>
    <row r="94" spans="1:23">
      <c r="A94" s="48"/>
      <c r="B94" s="47"/>
      <c r="C94" s="47"/>
      <c r="D94" s="47"/>
      <c r="E94" s="47"/>
      <c r="F94" s="47"/>
      <c r="G94" s="47"/>
      <c r="H94" s="47"/>
      <c r="I94" s="47"/>
      <c r="J94" s="47"/>
      <c r="K94" s="47"/>
      <c r="L94" s="47"/>
      <c r="M94" s="47"/>
      <c r="N94" s="47"/>
      <c r="O94" s="47"/>
      <c r="P94" s="47"/>
      <c r="Q94" s="47"/>
      <c r="R94" s="47"/>
      <c r="S94" s="47"/>
      <c r="T94" s="47"/>
      <c r="U94" s="47"/>
      <c r="V94" s="47"/>
      <c r="W94" s="47"/>
    </row>
    <row r="95" spans="1:23">
      <c r="A95" s="48"/>
      <c r="B95" s="50" t="s">
        <v>345</v>
      </c>
      <c r="C95" s="50"/>
      <c r="D95" s="50"/>
      <c r="E95" s="50"/>
      <c r="F95" s="50"/>
      <c r="G95" s="50"/>
      <c r="H95" s="50"/>
      <c r="I95" s="50"/>
      <c r="J95" s="50"/>
      <c r="K95" s="50"/>
      <c r="L95" s="50"/>
      <c r="M95" s="50"/>
      <c r="N95" s="50"/>
      <c r="O95" s="50"/>
      <c r="P95" s="50"/>
      <c r="Q95" s="50"/>
      <c r="R95" s="50"/>
      <c r="S95" s="50"/>
      <c r="T95" s="50"/>
      <c r="U95" s="50"/>
      <c r="V95" s="50"/>
      <c r="W95" s="50"/>
    </row>
    <row r="96" spans="1:23">
      <c r="A96" s="48"/>
      <c r="B96" s="47"/>
      <c r="C96" s="47"/>
      <c r="D96" s="47"/>
      <c r="E96" s="47"/>
      <c r="F96" s="47"/>
      <c r="G96" s="47"/>
      <c r="H96" s="47"/>
      <c r="I96" s="47"/>
      <c r="J96" s="47"/>
      <c r="K96" s="47"/>
      <c r="L96" s="47"/>
      <c r="M96" s="47"/>
      <c r="N96" s="47"/>
      <c r="O96" s="47"/>
      <c r="P96" s="47"/>
      <c r="Q96" s="47"/>
      <c r="R96" s="47"/>
      <c r="S96" s="47"/>
      <c r="T96" s="47"/>
      <c r="U96" s="47"/>
      <c r="V96" s="47"/>
      <c r="W96" s="47"/>
    </row>
    <row r="97" spans="1:23">
      <c r="A97" s="48"/>
      <c r="B97" s="51" t="s">
        <v>346</v>
      </c>
      <c r="C97" s="51"/>
      <c r="D97" s="51"/>
      <c r="E97" s="51"/>
      <c r="F97" s="51"/>
      <c r="G97" s="51"/>
      <c r="H97" s="51"/>
      <c r="I97" s="51"/>
      <c r="J97" s="51"/>
      <c r="K97" s="51"/>
      <c r="L97" s="51"/>
      <c r="M97" s="51"/>
      <c r="N97" s="51"/>
      <c r="O97" s="51"/>
      <c r="P97" s="51"/>
      <c r="Q97" s="51"/>
      <c r="R97" s="51"/>
      <c r="S97" s="51"/>
      <c r="T97" s="51"/>
      <c r="U97" s="51"/>
      <c r="V97" s="51"/>
      <c r="W97" s="51"/>
    </row>
    <row r="98" spans="1:23">
      <c r="A98" s="48"/>
      <c r="B98" s="47"/>
      <c r="C98" s="47"/>
      <c r="D98" s="47"/>
      <c r="E98" s="47"/>
      <c r="F98" s="47"/>
      <c r="G98" s="47"/>
      <c r="H98" s="47"/>
      <c r="I98" s="47"/>
      <c r="J98" s="47"/>
      <c r="K98" s="47"/>
      <c r="L98" s="47"/>
      <c r="M98" s="47"/>
      <c r="N98" s="47"/>
      <c r="O98" s="47"/>
      <c r="P98" s="47"/>
      <c r="Q98" s="47"/>
      <c r="R98" s="47"/>
      <c r="S98" s="47"/>
      <c r="T98" s="47"/>
      <c r="U98" s="47"/>
      <c r="V98" s="47"/>
      <c r="W98" s="47"/>
    </row>
    <row r="99" spans="1:23">
      <c r="A99" s="48"/>
      <c r="B99" s="51" t="s">
        <v>347</v>
      </c>
      <c r="C99" s="51"/>
      <c r="D99" s="51"/>
      <c r="E99" s="51"/>
      <c r="F99" s="51"/>
      <c r="G99" s="51"/>
      <c r="H99" s="51"/>
      <c r="I99" s="51"/>
      <c r="J99" s="51"/>
      <c r="K99" s="51"/>
      <c r="L99" s="51"/>
      <c r="M99" s="51"/>
      <c r="N99" s="51"/>
      <c r="O99" s="51"/>
      <c r="P99" s="51"/>
      <c r="Q99" s="51"/>
      <c r="R99" s="51"/>
      <c r="S99" s="51"/>
      <c r="T99" s="51"/>
      <c r="U99" s="51"/>
      <c r="V99" s="51"/>
      <c r="W99" s="51"/>
    </row>
    <row r="100" spans="1:23">
      <c r="A100" s="48"/>
      <c r="B100" s="47"/>
      <c r="C100" s="47"/>
      <c r="D100" s="47"/>
      <c r="E100" s="47"/>
      <c r="F100" s="47"/>
      <c r="G100" s="47"/>
      <c r="H100" s="47"/>
      <c r="I100" s="47"/>
      <c r="J100" s="47"/>
      <c r="K100" s="47"/>
      <c r="L100" s="47"/>
      <c r="M100" s="47"/>
      <c r="N100" s="47"/>
      <c r="O100" s="47"/>
      <c r="P100" s="47"/>
      <c r="Q100" s="47"/>
      <c r="R100" s="47"/>
      <c r="S100" s="47"/>
      <c r="T100" s="47"/>
      <c r="U100" s="47"/>
      <c r="V100" s="47"/>
      <c r="W100" s="47"/>
    </row>
    <row r="101" spans="1:23" ht="25.5" customHeight="1">
      <c r="A101" s="48"/>
      <c r="B101" s="51" t="s">
        <v>348</v>
      </c>
      <c r="C101" s="51"/>
      <c r="D101" s="51"/>
      <c r="E101" s="51"/>
      <c r="F101" s="51"/>
      <c r="G101" s="51"/>
      <c r="H101" s="51"/>
      <c r="I101" s="51"/>
      <c r="J101" s="51"/>
      <c r="K101" s="51"/>
      <c r="L101" s="51"/>
      <c r="M101" s="51"/>
      <c r="N101" s="51"/>
      <c r="O101" s="51"/>
      <c r="P101" s="51"/>
      <c r="Q101" s="51"/>
      <c r="R101" s="51"/>
      <c r="S101" s="51"/>
      <c r="T101" s="51"/>
      <c r="U101" s="51"/>
      <c r="V101" s="51"/>
      <c r="W101" s="51"/>
    </row>
    <row r="102" spans="1:23">
      <c r="A102" s="48"/>
      <c r="B102" s="47"/>
      <c r="C102" s="47"/>
      <c r="D102" s="47"/>
      <c r="E102" s="47"/>
      <c r="F102" s="47"/>
      <c r="G102" s="47"/>
      <c r="H102" s="47"/>
      <c r="I102" s="47"/>
      <c r="J102" s="47"/>
      <c r="K102" s="47"/>
      <c r="L102" s="47"/>
      <c r="M102" s="47"/>
      <c r="N102" s="47"/>
      <c r="O102" s="47"/>
      <c r="P102" s="47"/>
      <c r="Q102" s="47"/>
      <c r="R102" s="47"/>
      <c r="S102" s="47"/>
      <c r="T102" s="47"/>
      <c r="U102" s="47"/>
      <c r="V102" s="47"/>
      <c r="W102" s="47"/>
    </row>
    <row r="103" spans="1:23">
      <c r="A103" s="48"/>
      <c r="B103" s="112" t="s">
        <v>349</v>
      </c>
      <c r="C103" s="112"/>
      <c r="D103" s="112"/>
      <c r="E103" s="112"/>
      <c r="F103" s="112"/>
      <c r="G103" s="112"/>
      <c r="H103" s="112"/>
      <c r="I103" s="112"/>
      <c r="J103" s="112"/>
      <c r="K103" s="112"/>
      <c r="L103" s="112"/>
      <c r="M103" s="112"/>
      <c r="N103" s="112"/>
      <c r="O103" s="112"/>
      <c r="P103" s="112"/>
      <c r="Q103" s="112"/>
      <c r="R103" s="112"/>
      <c r="S103" s="112"/>
      <c r="T103" s="112"/>
      <c r="U103" s="112"/>
      <c r="V103" s="112"/>
      <c r="W103" s="112"/>
    </row>
    <row r="104" spans="1:23">
      <c r="A104" s="48"/>
      <c r="B104" s="47"/>
      <c r="C104" s="47"/>
      <c r="D104" s="47"/>
      <c r="E104" s="47"/>
      <c r="F104" s="47"/>
      <c r="G104" s="47"/>
      <c r="H104" s="47"/>
      <c r="I104" s="47"/>
      <c r="J104" s="47"/>
      <c r="K104" s="47"/>
      <c r="L104" s="47"/>
      <c r="M104" s="47"/>
      <c r="N104" s="47"/>
      <c r="O104" s="47"/>
      <c r="P104" s="47"/>
      <c r="Q104" s="47"/>
      <c r="R104" s="47"/>
      <c r="S104" s="47"/>
      <c r="T104" s="47"/>
      <c r="U104" s="47"/>
      <c r="V104" s="47"/>
      <c r="W104" s="47"/>
    </row>
    <row r="105" spans="1:23">
      <c r="A105" s="48"/>
      <c r="B105" s="51" t="s">
        <v>350</v>
      </c>
      <c r="C105" s="51"/>
      <c r="D105" s="51"/>
      <c r="E105" s="51"/>
      <c r="F105" s="51"/>
      <c r="G105" s="51"/>
      <c r="H105" s="51"/>
      <c r="I105" s="51"/>
      <c r="J105" s="51"/>
      <c r="K105" s="51"/>
      <c r="L105" s="51"/>
      <c r="M105" s="51"/>
      <c r="N105" s="51"/>
      <c r="O105" s="51"/>
      <c r="P105" s="51"/>
      <c r="Q105" s="51"/>
      <c r="R105" s="51"/>
      <c r="S105" s="51"/>
      <c r="T105" s="51"/>
      <c r="U105" s="51"/>
      <c r="V105" s="51"/>
      <c r="W105" s="51"/>
    </row>
    <row r="106" spans="1:23">
      <c r="A106" s="48"/>
      <c r="B106" s="47"/>
      <c r="C106" s="47"/>
      <c r="D106" s="47"/>
      <c r="E106" s="47"/>
      <c r="F106" s="47"/>
      <c r="G106" s="47"/>
      <c r="H106" s="47"/>
      <c r="I106" s="47"/>
      <c r="J106" s="47"/>
      <c r="K106" s="47"/>
      <c r="L106" s="47"/>
      <c r="M106" s="47"/>
      <c r="N106" s="47"/>
      <c r="O106" s="47"/>
      <c r="P106" s="47"/>
      <c r="Q106" s="47"/>
      <c r="R106" s="47"/>
      <c r="S106" s="47"/>
      <c r="T106" s="47"/>
      <c r="U106" s="47"/>
      <c r="V106" s="47"/>
      <c r="W106" s="47"/>
    </row>
    <row r="107" spans="1:23">
      <c r="A107" s="48"/>
      <c r="B107" s="47"/>
      <c r="C107" s="47"/>
      <c r="D107" s="47"/>
      <c r="E107" s="47"/>
      <c r="F107" s="47"/>
      <c r="G107" s="47"/>
      <c r="H107" s="47"/>
      <c r="I107" s="47"/>
      <c r="J107" s="47"/>
      <c r="K107" s="47"/>
      <c r="L107" s="47"/>
      <c r="M107" s="47"/>
      <c r="N107" s="47"/>
      <c r="O107" s="47"/>
      <c r="P107" s="47"/>
      <c r="Q107" s="47"/>
      <c r="R107" s="47"/>
      <c r="S107" s="47"/>
      <c r="T107" s="47"/>
      <c r="U107" s="47"/>
      <c r="V107" s="47"/>
      <c r="W107" s="47"/>
    </row>
    <row r="108" spans="1:23">
      <c r="A108" s="48"/>
      <c r="B108" s="51" t="s">
        <v>351</v>
      </c>
      <c r="C108" s="51"/>
      <c r="D108" s="51"/>
      <c r="E108" s="51"/>
      <c r="F108" s="51"/>
      <c r="G108" s="51"/>
      <c r="H108" s="51"/>
      <c r="I108" s="51"/>
      <c r="J108" s="51"/>
      <c r="K108" s="51"/>
      <c r="L108" s="51"/>
      <c r="M108" s="51"/>
      <c r="N108" s="51"/>
      <c r="O108" s="51"/>
      <c r="P108" s="51"/>
      <c r="Q108" s="51"/>
      <c r="R108" s="51"/>
      <c r="S108" s="51"/>
      <c r="T108" s="51"/>
      <c r="U108" s="51"/>
      <c r="V108" s="51"/>
      <c r="W108" s="51"/>
    </row>
    <row r="109" spans="1:23">
      <c r="A109" s="48"/>
      <c r="B109" s="47"/>
      <c r="C109" s="47"/>
      <c r="D109" s="47"/>
      <c r="E109" s="47"/>
      <c r="F109" s="47"/>
      <c r="G109" s="47"/>
      <c r="H109" s="47"/>
      <c r="I109" s="47"/>
      <c r="J109" s="47"/>
      <c r="K109" s="47"/>
      <c r="L109" s="47"/>
      <c r="M109" s="47"/>
      <c r="N109" s="47"/>
      <c r="O109" s="47"/>
      <c r="P109" s="47"/>
      <c r="Q109" s="47"/>
      <c r="R109" s="47"/>
      <c r="S109" s="47"/>
      <c r="T109" s="47"/>
      <c r="U109" s="47"/>
      <c r="V109" s="47"/>
      <c r="W109" s="47"/>
    </row>
    <row r="110" spans="1:23">
      <c r="A110" s="48"/>
      <c r="B110" s="50" t="s">
        <v>352</v>
      </c>
      <c r="C110" s="50"/>
      <c r="D110" s="50"/>
      <c r="E110" s="50"/>
      <c r="F110" s="50"/>
      <c r="G110" s="50"/>
      <c r="H110" s="50"/>
      <c r="I110" s="50"/>
      <c r="J110" s="50"/>
      <c r="K110" s="50"/>
      <c r="L110" s="50"/>
      <c r="M110" s="50"/>
      <c r="N110" s="50"/>
      <c r="O110" s="50"/>
      <c r="P110" s="50"/>
      <c r="Q110" s="50"/>
      <c r="R110" s="50"/>
      <c r="S110" s="50"/>
      <c r="T110" s="50"/>
      <c r="U110" s="50"/>
      <c r="V110" s="50"/>
      <c r="W110" s="50"/>
    </row>
    <row r="111" spans="1:23">
      <c r="A111" s="48"/>
      <c r="B111" s="47"/>
      <c r="C111" s="47"/>
      <c r="D111" s="47"/>
      <c r="E111" s="47"/>
      <c r="F111" s="47"/>
      <c r="G111" s="47"/>
      <c r="H111" s="47"/>
      <c r="I111" s="47"/>
      <c r="J111" s="47"/>
      <c r="K111" s="47"/>
      <c r="L111" s="47"/>
      <c r="M111" s="47"/>
      <c r="N111" s="47"/>
      <c r="O111" s="47"/>
      <c r="P111" s="47"/>
      <c r="Q111" s="47"/>
      <c r="R111" s="47"/>
      <c r="S111" s="47"/>
      <c r="T111" s="47"/>
      <c r="U111" s="47"/>
      <c r="V111" s="47"/>
      <c r="W111" s="47"/>
    </row>
    <row r="112" spans="1:23" ht="25.5" customHeight="1">
      <c r="A112" s="48"/>
      <c r="B112" s="51" t="s">
        <v>353</v>
      </c>
      <c r="C112" s="51"/>
      <c r="D112" s="51"/>
      <c r="E112" s="51"/>
      <c r="F112" s="51"/>
      <c r="G112" s="51"/>
      <c r="H112" s="51"/>
      <c r="I112" s="51"/>
      <c r="J112" s="51"/>
      <c r="K112" s="51"/>
      <c r="L112" s="51"/>
      <c r="M112" s="51"/>
      <c r="N112" s="51"/>
      <c r="O112" s="51"/>
      <c r="P112" s="51"/>
      <c r="Q112" s="51"/>
      <c r="R112" s="51"/>
      <c r="S112" s="51"/>
      <c r="T112" s="51"/>
      <c r="U112" s="51"/>
      <c r="V112" s="51"/>
      <c r="W112" s="51"/>
    </row>
    <row r="113" spans="1:23">
      <c r="A113" s="48"/>
      <c r="B113" s="47"/>
      <c r="C113" s="47"/>
      <c r="D113" s="47"/>
      <c r="E113" s="47"/>
      <c r="F113" s="47"/>
      <c r="G113" s="47"/>
      <c r="H113" s="47"/>
      <c r="I113" s="47"/>
      <c r="J113" s="47"/>
      <c r="K113" s="47"/>
      <c r="L113" s="47"/>
      <c r="M113" s="47"/>
      <c r="N113" s="47"/>
      <c r="O113" s="47"/>
      <c r="P113" s="47"/>
      <c r="Q113" s="47"/>
      <c r="R113" s="47"/>
      <c r="S113" s="47"/>
      <c r="T113" s="47"/>
      <c r="U113" s="47"/>
      <c r="V113" s="47"/>
      <c r="W113" s="47"/>
    </row>
    <row r="114" spans="1:23">
      <c r="A114" s="48"/>
      <c r="B114" s="51" t="s">
        <v>354</v>
      </c>
      <c r="C114" s="51"/>
      <c r="D114" s="51"/>
      <c r="E114" s="51"/>
      <c r="F114" s="51"/>
      <c r="G114" s="51"/>
      <c r="H114" s="51"/>
      <c r="I114" s="51"/>
      <c r="J114" s="51"/>
      <c r="K114" s="51"/>
      <c r="L114" s="51"/>
      <c r="M114" s="51"/>
      <c r="N114" s="51"/>
      <c r="O114" s="51"/>
      <c r="P114" s="51"/>
      <c r="Q114" s="51"/>
      <c r="R114" s="51"/>
      <c r="S114" s="51"/>
      <c r="T114" s="51"/>
      <c r="U114" s="51"/>
      <c r="V114" s="51"/>
      <c r="W114" s="51"/>
    </row>
    <row r="115" spans="1:23">
      <c r="A115" s="48"/>
      <c r="B115" s="113"/>
      <c r="C115" s="113"/>
      <c r="D115" s="113"/>
      <c r="E115" s="113"/>
      <c r="F115" s="113"/>
      <c r="G115" s="113"/>
      <c r="H115" s="113"/>
      <c r="I115" s="113"/>
      <c r="J115" s="113"/>
      <c r="K115" s="113"/>
      <c r="L115" s="113"/>
      <c r="M115" s="113"/>
      <c r="N115" s="113"/>
      <c r="O115" s="113"/>
      <c r="P115" s="113"/>
      <c r="Q115" s="113"/>
      <c r="R115" s="113"/>
      <c r="S115" s="113"/>
      <c r="T115" s="113"/>
      <c r="U115" s="113"/>
      <c r="V115" s="113"/>
      <c r="W115" s="113"/>
    </row>
    <row r="116" spans="1:23">
      <c r="A116" s="48"/>
      <c r="B116" s="23"/>
      <c r="C116" s="23"/>
      <c r="D116" s="23"/>
      <c r="E116" s="23"/>
      <c r="F116" s="23"/>
      <c r="G116" s="23"/>
      <c r="H116" s="23"/>
      <c r="I116" s="23"/>
      <c r="J116" s="23"/>
      <c r="K116" s="23"/>
      <c r="L116" s="23"/>
      <c r="M116" s="23"/>
      <c r="N116" s="23"/>
      <c r="O116" s="23"/>
      <c r="P116" s="23"/>
      <c r="Q116" s="23"/>
      <c r="R116" s="23"/>
      <c r="S116" s="23"/>
      <c r="T116" s="23"/>
      <c r="U116" s="23"/>
      <c r="V116" s="23"/>
      <c r="W116" s="23"/>
    </row>
    <row r="117" spans="1:23">
      <c r="A117" s="48"/>
      <c r="B117" s="11"/>
      <c r="C117" s="11"/>
      <c r="D117" s="11"/>
      <c r="E117" s="11"/>
      <c r="F117" s="11"/>
      <c r="G117" s="11"/>
      <c r="H117" s="11"/>
      <c r="I117" s="11"/>
      <c r="J117" s="11"/>
      <c r="K117" s="11"/>
      <c r="L117" s="11"/>
      <c r="M117" s="11"/>
      <c r="N117" s="11"/>
      <c r="O117" s="11"/>
      <c r="P117" s="11"/>
      <c r="Q117" s="11"/>
      <c r="R117" s="11"/>
      <c r="S117" s="11"/>
      <c r="T117" s="11"/>
      <c r="U117" s="11"/>
      <c r="V117" s="11"/>
      <c r="W117" s="11"/>
    </row>
    <row r="118" spans="1:23">
      <c r="A118" s="48"/>
      <c r="B118" s="24" t="s">
        <v>355</v>
      </c>
      <c r="C118" s="28">
        <v>2014</v>
      </c>
      <c r="D118" s="28"/>
      <c r="E118" s="26"/>
      <c r="F118" s="28">
        <v>2015</v>
      </c>
      <c r="G118" s="28"/>
      <c r="H118" s="26"/>
      <c r="I118" s="28">
        <v>2016</v>
      </c>
      <c r="J118" s="28"/>
      <c r="K118" s="26"/>
      <c r="L118" s="28">
        <v>2017</v>
      </c>
      <c r="M118" s="28"/>
      <c r="N118" s="26"/>
      <c r="O118" s="28">
        <v>2018</v>
      </c>
      <c r="P118" s="28"/>
      <c r="Q118" s="26"/>
      <c r="R118" s="28" t="s">
        <v>356</v>
      </c>
      <c r="S118" s="28"/>
      <c r="T118" s="26"/>
      <c r="U118" s="28" t="s">
        <v>137</v>
      </c>
      <c r="V118" s="28"/>
      <c r="W118" s="26"/>
    </row>
    <row r="119" spans="1:23" ht="15.75" thickBot="1">
      <c r="A119" s="48"/>
      <c r="B119" s="25"/>
      <c r="C119" s="29"/>
      <c r="D119" s="29"/>
      <c r="E119" s="27"/>
      <c r="F119" s="29"/>
      <c r="G119" s="29"/>
      <c r="H119" s="27"/>
      <c r="I119" s="29"/>
      <c r="J119" s="29"/>
      <c r="K119" s="27"/>
      <c r="L119" s="29"/>
      <c r="M119" s="29"/>
      <c r="N119" s="27"/>
      <c r="O119" s="29"/>
      <c r="P119" s="29"/>
      <c r="Q119" s="27"/>
      <c r="R119" s="29"/>
      <c r="S119" s="29"/>
      <c r="T119" s="27"/>
      <c r="U119" s="29"/>
      <c r="V119" s="29"/>
      <c r="W119" s="27"/>
    </row>
    <row r="120" spans="1:23">
      <c r="A120" s="48"/>
      <c r="B120" s="81" t="s">
        <v>357</v>
      </c>
      <c r="C120" s="30" t="s">
        <v>273</v>
      </c>
      <c r="D120" s="81">
        <v>771</v>
      </c>
      <c r="E120" s="32"/>
      <c r="F120" s="30" t="s">
        <v>273</v>
      </c>
      <c r="G120" s="81">
        <v>619</v>
      </c>
      <c r="H120" s="32"/>
      <c r="I120" s="30" t="s">
        <v>273</v>
      </c>
      <c r="J120" s="81">
        <v>533</v>
      </c>
      <c r="K120" s="32"/>
      <c r="L120" s="30" t="s">
        <v>273</v>
      </c>
      <c r="M120" s="81">
        <v>472</v>
      </c>
      <c r="N120" s="32"/>
      <c r="O120" s="30" t="s">
        <v>273</v>
      </c>
      <c r="P120" s="81">
        <v>413</v>
      </c>
      <c r="Q120" s="32"/>
      <c r="R120" s="30" t="s">
        <v>273</v>
      </c>
      <c r="S120" s="35">
        <v>1695</v>
      </c>
      <c r="T120" s="32"/>
      <c r="U120" s="30" t="s">
        <v>273</v>
      </c>
      <c r="V120" s="35">
        <v>4503</v>
      </c>
      <c r="W120" s="32"/>
    </row>
    <row r="121" spans="1:23">
      <c r="A121" s="48"/>
      <c r="B121" s="28"/>
      <c r="C121" s="24"/>
      <c r="D121" s="28"/>
      <c r="E121" s="26"/>
      <c r="F121" s="24"/>
      <c r="G121" s="28"/>
      <c r="H121" s="26"/>
      <c r="I121" s="24"/>
      <c r="J121" s="28"/>
      <c r="K121" s="26"/>
      <c r="L121" s="24"/>
      <c r="M121" s="28"/>
      <c r="N121" s="26"/>
      <c r="O121" s="24"/>
      <c r="P121" s="28"/>
      <c r="Q121" s="26"/>
      <c r="R121" s="24"/>
      <c r="S121" s="34"/>
      <c r="T121" s="26"/>
      <c r="U121" s="24"/>
      <c r="V121" s="34"/>
      <c r="W121" s="26"/>
    </row>
    <row r="122" spans="1:23">
      <c r="A122" s="48"/>
      <c r="B122" s="47"/>
      <c r="C122" s="47"/>
      <c r="D122" s="47"/>
      <c r="E122" s="47"/>
      <c r="F122" s="47"/>
      <c r="G122" s="47"/>
      <c r="H122" s="47"/>
      <c r="I122" s="47"/>
      <c r="J122" s="47"/>
      <c r="K122" s="47"/>
      <c r="L122" s="47"/>
      <c r="M122" s="47"/>
      <c r="N122" s="47"/>
      <c r="O122" s="47"/>
      <c r="P122" s="47"/>
      <c r="Q122" s="47"/>
      <c r="R122" s="47"/>
      <c r="S122" s="47"/>
      <c r="T122" s="47"/>
      <c r="U122" s="47"/>
      <c r="V122" s="47"/>
      <c r="W122" s="47"/>
    </row>
    <row r="123" spans="1:23">
      <c r="A123" s="48"/>
      <c r="B123" s="50" t="s">
        <v>358</v>
      </c>
      <c r="C123" s="50"/>
      <c r="D123" s="50"/>
      <c r="E123" s="50"/>
      <c r="F123" s="50"/>
      <c r="G123" s="50"/>
      <c r="H123" s="50"/>
      <c r="I123" s="50"/>
      <c r="J123" s="50"/>
      <c r="K123" s="50"/>
      <c r="L123" s="50"/>
      <c r="M123" s="50"/>
      <c r="N123" s="50"/>
      <c r="O123" s="50"/>
      <c r="P123" s="50"/>
      <c r="Q123" s="50"/>
      <c r="R123" s="50"/>
      <c r="S123" s="50"/>
      <c r="T123" s="50"/>
      <c r="U123" s="50"/>
      <c r="V123" s="50"/>
      <c r="W123" s="50"/>
    </row>
    <row r="124" spans="1:23">
      <c r="A124" s="48"/>
      <c r="B124" s="47"/>
      <c r="C124" s="47"/>
      <c r="D124" s="47"/>
      <c r="E124" s="47"/>
      <c r="F124" s="47"/>
      <c r="G124" s="47"/>
      <c r="H124" s="47"/>
      <c r="I124" s="47"/>
      <c r="J124" s="47"/>
      <c r="K124" s="47"/>
      <c r="L124" s="47"/>
      <c r="M124" s="47"/>
      <c r="N124" s="47"/>
      <c r="O124" s="47"/>
      <c r="P124" s="47"/>
      <c r="Q124" s="47"/>
      <c r="R124" s="47"/>
      <c r="S124" s="47"/>
      <c r="T124" s="47"/>
      <c r="U124" s="47"/>
      <c r="V124" s="47"/>
      <c r="W124" s="47"/>
    </row>
    <row r="125" spans="1:23">
      <c r="A125" s="48"/>
      <c r="B125" s="51" t="s">
        <v>359</v>
      </c>
      <c r="C125" s="51"/>
      <c r="D125" s="51"/>
      <c r="E125" s="51"/>
      <c r="F125" s="51"/>
      <c r="G125" s="51"/>
      <c r="H125" s="51"/>
      <c r="I125" s="51"/>
      <c r="J125" s="51"/>
      <c r="K125" s="51"/>
      <c r="L125" s="51"/>
      <c r="M125" s="51"/>
      <c r="N125" s="51"/>
      <c r="O125" s="51"/>
      <c r="P125" s="51"/>
      <c r="Q125" s="51"/>
      <c r="R125" s="51"/>
      <c r="S125" s="51"/>
      <c r="T125" s="51"/>
      <c r="U125" s="51"/>
      <c r="V125" s="51"/>
      <c r="W125" s="51"/>
    </row>
    <row r="126" spans="1:23">
      <c r="A126" s="48"/>
      <c r="B126" s="47"/>
      <c r="C126" s="47"/>
      <c r="D126" s="47"/>
      <c r="E126" s="47"/>
      <c r="F126" s="47"/>
      <c r="G126" s="47"/>
      <c r="H126" s="47"/>
      <c r="I126" s="47"/>
      <c r="J126" s="47"/>
      <c r="K126" s="47"/>
      <c r="L126" s="47"/>
      <c r="M126" s="47"/>
      <c r="N126" s="47"/>
      <c r="O126" s="47"/>
      <c r="P126" s="47"/>
      <c r="Q126" s="47"/>
      <c r="R126" s="47"/>
      <c r="S126" s="47"/>
      <c r="T126" s="47"/>
      <c r="U126" s="47"/>
      <c r="V126" s="47"/>
      <c r="W126" s="47"/>
    </row>
    <row r="127" spans="1:23">
      <c r="A127" s="48"/>
      <c r="B127" s="50" t="s">
        <v>360</v>
      </c>
      <c r="C127" s="50"/>
      <c r="D127" s="50"/>
      <c r="E127" s="50"/>
      <c r="F127" s="50"/>
      <c r="G127" s="50"/>
      <c r="H127" s="50"/>
      <c r="I127" s="50"/>
      <c r="J127" s="50"/>
      <c r="K127" s="50"/>
      <c r="L127" s="50"/>
      <c r="M127" s="50"/>
      <c r="N127" s="50"/>
      <c r="O127" s="50"/>
      <c r="P127" s="50"/>
      <c r="Q127" s="50"/>
      <c r="R127" s="50"/>
      <c r="S127" s="50"/>
      <c r="T127" s="50"/>
      <c r="U127" s="50"/>
      <c r="V127" s="50"/>
      <c r="W127" s="50"/>
    </row>
    <row r="128" spans="1:23">
      <c r="A128" s="48"/>
      <c r="B128" s="47"/>
      <c r="C128" s="47"/>
      <c r="D128" s="47"/>
      <c r="E128" s="47"/>
      <c r="F128" s="47"/>
      <c r="G128" s="47"/>
      <c r="H128" s="47"/>
      <c r="I128" s="47"/>
      <c r="J128" s="47"/>
      <c r="K128" s="47"/>
      <c r="L128" s="47"/>
      <c r="M128" s="47"/>
      <c r="N128" s="47"/>
      <c r="O128" s="47"/>
      <c r="P128" s="47"/>
      <c r="Q128" s="47"/>
      <c r="R128" s="47"/>
      <c r="S128" s="47"/>
      <c r="T128" s="47"/>
      <c r="U128" s="47"/>
      <c r="V128" s="47"/>
      <c r="W128" s="47"/>
    </row>
    <row r="129" spans="1:23" ht="25.5" customHeight="1">
      <c r="A129" s="48"/>
      <c r="B129" s="51" t="s">
        <v>361</v>
      </c>
      <c r="C129" s="51"/>
      <c r="D129" s="51"/>
      <c r="E129" s="51"/>
      <c r="F129" s="51"/>
      <c r="G129" s="51"/>
      <c r="H129" s="51"/>
      <c r="I129" s="51"/>
      <c r="J129" s="51"/>
      <c r="K129" s="51"/>
      <c r="L129" s="51"/>
      <c r="M129" s="51"/>
      <c r="N129" s="51"/>
      <c r="O129" s="51"/>
      <c r="P129" s="51"/>
      <c r="Q129" s="51"/>
      <c r="R129" s="51"/>
      <c r="S129" s="51"/>
      <c r="T129" s="51"/>
      <c r="U129" s="51"/>
      <c r="V129" s="51"/>
      <c r="W129" s="51"/>
    </row>
    <row r="130" spans="1:23">
      <c r="A130" s="48"/>
      <c r="B130" s="51" t="s">
        <v>362</v>
      </c>
      <c r="C130" s="51"/>
      <c r="D130" s="51"/>
      <c r="E130" s="51"/>
      <c r="F130" s="51"/>
      <c r="G130" s="51"/>
      <c r="H130" s="51"/>
      <c r="I130" s="51"/>
      <c r="J130" s="51"/>
      <c r="K130" s="51"/>
      <c r="L130" s="51"/>
      <c r="M130" s="51"/>
      <c r="N130" s="51"/>
      <c r="O130" s="51"/>
      <c r="P130" s="51"/>
      <c r="Q130" s="51"/>
      <c r="R130" s="51"/>
      <c r="S130" s="51"/>
      <c r="T130" s="51"/>
      <c r="U130" s="51"/>
      <c r="V130" s="51"/>
      <c r="W130" s="51"/>
    </row>
    <row r="131" spans="1:23">
      <c r="A131" s="48"/>
      <c r="B131" s="23"/>
      <c r="C131" s="23"/>
      <c r="D131" s="23"/>
      <c r="E131" s="23"/>
      <c r="F131" s="23"/>
      <c r="G131" s="23"/>
      <c r="H131" s="23"/>
      <c r="I131" s="23"/>
      <c r="J131" s="23"/>
      <c r="K131" s="23"/>
      <c r="L131" s="23"/>
      <c r="M131" s="23"/>
      <c r="N131" s="23"/>
      <c r="O131" s="23"/>
      <c r="P131" s="23"/>
    </row>
    <row r="132" spans="1:23">
      <c r="A132" s="48"/>
      <c r="B132" s="11"/>
      <c r="C132" s="11"/>
      <c r="D132" s="11"/>
      <c r="E132" s="11"/>
      <c r="F132" s="11"/>
      <c r="G132" s="11"/>
      <c r="H132" s="11"/>
      <c r="I132" s="11"/>
      <c r="J132" s="11"/>
      <c r="K132" s="11"/>
      <c r="L132" s="11"/>
      <c r="M132" s="11"/>
      <c r="N132" s="11"/>
      <c r="O132" s="11"/>
      <c r="P132" s="11"/>
    </row>
    <row r="133" spans="1:23" ht="15.75" thickBot="1">
      <c r="A133" s="48"/>
      <c r="B133" s="82" t="s">
        <v>363</v>
      </c>
      <c r="C133" s="12"/>
      <c r="D133" s="85" t="s">
        <v>364</v>
      </c>
      <c r="E133" s="85"/>
      <c r="F133" s="85"/>
      <c r="G133" s="85"/>
      <c r="H133" s="85"/>
      <c r="I133" s="85"/>
      <c r="J133" s="12"/>
      <c r="K133" s="85" t="s">
        <v>365</v>
      </c>
      <c r="L133" s="85"/>
      <c r="M133" s="85"/>
      <c r="N133" s="85"/>
      <c r="O133" s="85"/>
      <c r="P133" s="85"/>
    </row>
    <row r="134" spans="1:23">
      <c r="A134" s="48"/>
      <c r="B134" s="86" t="s">
        <v>366</v>
      </c>
      <c r="C134" s="26"/>
      <c r="D134" s="89" t="s">
        <v>367</v>
      </c>
      <c r="E134" s="89"/>
      <c r="F134" s="32"/>
      <c r="G134" s="89" t="s">
        <v>368</v>
      </c>
      <c r="H134" s="89"/>
      <c r="I134" s="32"/>
      <c r="J134" s="26"/>
      <c r="K134" s="89" t="s">
        <v>367</v>
      </c>
      <c r="L134" s="89"/>
      <c r="M134" s="32"/>
      <c r="N134" s="89" t="s">
        <v>368</v>
      </c>
      <c r="O134" s="89"/>
      <c r="P134" s="32"/>
    </row>
    <row r="135" spans="1:23" ht="15.75" thickBot="1">
      <c r="A135" s="48"/>
      <c r="B135" s="87"/>
      <c r="C135" s="27"/>
      <c r="D135" s="90"/>
      <c r="E135" s="90"/>
      <c r="F135" s="27"/>
      <c r="G135" s="90"/>
      <c r="H135" s="90"/>
      <c r="I135" s="27"/>
      <c r="J135" s="26"/>
      <c r="K135" s="90"/>
      <c r="L135" s="90"/>
      <c r="M135" s="27"/>
      <c r="N135" s="90"/>
      <c r="O135" s="90"/>
      <c r="P135" s="27"/>
    </row>
    <row r="136" spans="1:23">
      <c r="A136" s="48"/>
      <c r="B136" s="92" t="s">
        <v>369</v>
      </c>
      <c r="C136" s="60"/>
      <c r="D136" s="92" t="s">
        <v>273</v>
      </c>
      <c r="E136" s="94">
        <v>1239</v>
      </c>
      <c r="F136" s="60"/>
      <c r="G136" s="92" t="s">
        <v>273</v>
      </c>
      <c r="H136" s="96">
        <v>70</v>
      </c>
      <c r="I136" s="60"/>
      <c r="J136" s="37"/>
      <c r="K136" s="92" t="s">
        <v>273</v>
      </c>
      <c r="L136" s="94">
        <v>6984</v>
      </c>
      <c r="M136" s="60"/>
      <c r="N136" s="92" t="s">
        <v>273</v>
      </c>
      <c r="O136" s="96">
        <v>963</v>
      </c>
      <c r="P136" s="60"/>
    </row>
    <row r="137" spans="1:23">
      <c r="A137" s="48"/>
      <c r="B137" s="91"/>
      <c r="C137" s="37"/>
      <c r="D137" s="91"/>
      <c r="E137" s="93"/>
      <c r="F137" s="37"/>
      <c r="G137" s="91"/>
      <c r="H137" s="95"/>
      <c r="I137" s="37"/>
      <c r="J137" s="37"/>
      <c r="K137" s="97"/>
      <c r="L137" s="98"/>
      <c r="M137" s="99"/>
      <c r="N137" s="97"/>
      <c r="O137" s="100"/>
      <c r="P137" s="99"/>
    </row>
    <row r="138" spans="1:23">
      <c r="A138" s="48"/>
      <c r="B138" s="86" t="s">
        <v>370</v>
      </c>
      <c r="C138" s="26"/>
      <c r="D138" s="101">
        <v>12199</v>
      </c>
      <c r="E138" s="101"/>
      <c r="F138" s="26"/>
      <c r="G138" s="88">
        <v>315</v>
      </c>
      <c r="H138" s="88"/>
      <c r="I138" s="26"/>
      <c r="J138" s="26"/>
      <c r="K138" s="101">
        <v>68626</v>
      </c>
      <c r="L138" s="101"/>
      <c r="M138" s="26"/>
      <c r="N138" s="101">
        <v>14270</v>
      </c>
      <c r="O138" s="101"/>
      <c r="P138" s="26"/>
    </row>
    <row r="139" spans="1:23">
      <c r="A139" s="48"/>
      <c r="B139" s="86"/>
      <c r="C139" s="26"/>
      <c r="D139" s="101"/>
      <c r="E139" s="101"/>
      <c r="F139" s="26"/>
      <c r="G139" s="88"/>
      <c r="H139" s="88"/>
      <c r="I139" s="26"/>
      <c r="J139" s="26"/>
      <c r="K139" s="101"/>
      <c r="L139" s="101"/>
      <c r="M139" s="26"/>
      <c r="N139" s="101"/>
      <c r="O139" s="101"/>
      <c r="P139" s="26"/>
    </row>
    <row r="140" spans="1:23">
      <c r="A140" s="48"/>
      <c r="B140" s="20"/>
      <c r="C140" s="20"/>
      <c r="D140" s="37"/>
      <c r="E140" s="37"/>
      <c r="F140" s="37"/>
      <c r="G140" s="37"/>
      <c r="H140" s="37"/>
      <c r="I140" s="37"/>
      <c r="J140" s="20"/>
      <c r="K140" s="37"/>
      <c r="L140" s="37"/>
      <c r="M140" s="37"/>
      <c r="N140" s="37"/>
      <c r="O140" s="37"/>
      <c r="P140" s="37"/>
    </row>
    <row r="141" spans="1:23">
      <c r="A141" s="48"/>
      <c r="B141" s="86" t="s">
        <v>371</v>
      </c>
      <c r="C141" s="86"/>
      <c r="D141" s="101">
        <v>12199</v>
      </c>
      <c r="E141" s="101"/>
      <c r="F141" s="26"/>
      <c r="G141" s="101">
        <v>1506</v>
      </c>
      <c r="H141" s="101"/>
      <c r="I141" s="26"/>
      <c r="J141" s="26"/>
      <c r="K141" s="101">
        <v>68626</v>
      </c>
      <c r="L141" s="101"/>
      <c r="M141" s="26"/>
      <c r="N141" s="101">
        <v>17866</v>
      </c>
      <c r="O141" s="101"/>
      <c r="P141" s="26"/>
    </row>
    <row r="142" spans="1:23">
      <c r="A142" s="48"/>
      <c r="B142" s="86"/>
      <c r="C142" s="86"/>
      <c r="D142" s="101"/>
      <c r="E142" s="101"/>
      <c r="F142" s="26"/>
      <c r="G142" s="101"/>
      <c r="H142" s="101"/>
      <c r="I142" s="26"/>
      <c r="J142" s="26"/>
      <c r="K142" s="101"/>
      <c r="L142" s="101"/>
      <c r="M142" s="26"/>
      <c r="N142" s="101"/>
      <c r="O142" s="101"/>
      <c r="P142" s="26"/>
    </row>
    <row r="143" spans="1:23">
      <c r="A143" s="48"/>
      <c r="B143" s="91" t="s">
        <v>372</v>
      </c>
      <c r="C143" s="91"/>
      <c r="D143" s="93">
        <v>12433</v>
      </c>
      <c r="E143" s="93"/>
      <c r="F143" s="37"/>
      <c r="G143" s="95" t="s">
        <v>373</v>
      </c>
      <c r="H143" s="95"/>
      <c r="I143" s="91" t="s">
        <v>332</v>
      </c>
      <c r="J143" s="37"/>
      <c r="K143" s="93">
        <v>85310</v>
      </c>
      <c r="L143" s="93"/>
      <c r="M143" s="37"/>
      <c r="N143" s="93">
        <v>13731</v>
      </c>
      <c r="O143" s="93"/>
      <c r="P143" s="37"/>
    </row>
    <row r="144" spans="1:23">
      <c r="A144" s="48"/>
      <c r="B144" s="91"/>
      <c r="C144" s="91"/>
      <c r="D144" s="93"/>
      <c r="E144" s="93"/>
      <c r="F144" s="37"/>
      <c r="G144" s="95"/>
      <c r="H144" s="95"/>
      <c r="I144" s="91"/>
      <c r="J144" s="37"/>
      <c r="K144" s="93"/>
      <c r="L144" s="93"/>
      <c r="M144" s="37"/>
      <c r="N144" s="93"/>
      <c r="O144" s="93"/>
      <c r="P144" s="37"/>
    </row>
    <row r="145" spans="1:23">
      <c r="A145" s="48"/>
      <c r="B145" s="12"/>
      <c r="C145" s="12"/>
      <c r="D145" s="26"/>
      <c r="E145" s="26"/>
      <c r="F145" s="26"/>
      <c r="G145" s="26"/>
      <c r="H145" s="26"/>
      <c r="I145" s="26"/>
      <c r="J145" s="12"/>
      <c r="K145" s="26"/>
      <c r="L145" s="26"/>
      <c r="M145" s="26"/>
      <c r="N145" s="26"/>
      <c r="O145" s="26"/>
      <c r="P145" s="26"/>
    </row>
    <row r="146" spans="1:23">
      <c r="A146" s="48"/>
      <c r="B146" s="102" t="s">
        <v>374</v>
      </c>
      <c r="C146" s="102"/>
      <c r="D146" s="102"/>
      <c r="E146" s="102"/>
      <c r="F146" s="102"/>
      <c r="G146" s="102"/>
      <c r="H146" s="102"/>
      <c r="I146" s="102"/>
      <c r="J146" s="102"/>
      <c r="K146" s="102"/>
      <c r="L146" s="102"/>
      <c r="M146" s="102"/>
      <c r="N146" s="102"/>
      <c r="O146" s="102"/>
      <c r="P146" s="102"/>
    </row>
    <row r="147" spans="1:23">
      <c r="A147" s="48"/>
      <c r="B147" s="47"/>
      <c r="C147" s="47"/>
      <c r="D147" s="47"/>
      <c r="E147" s="47"/>
      <c r="F147" s="47"/>
      <c r="G147" s="47"/>
      <c r="H147" s="47"/>
      <c r="I147" s="47"/>
      <c r="J147" s="47"/>
      <c r="K147" s="47"/>
      <c r="L147" s="47"/>
      <c r="M147" s="47"/>
      <c r="N147" s="47"/>
      <c r="O147" s="47"/>
      <c r="P147" s="47"/>
      <c r="Q147" s="47"/>
      <c r="R147" s="47"/>
      <c r="S147" s="47"/>
      <c r="T147" s="47"/>
      <c r="U147" s="47"/>
      <c r="V147" s="47"/>
      <c r="W147" s="47"/>
    </row>
    <row r="148" spans="1:23">
      <c r="A148" s="48"/>
      <c r="B148" s="51" t="s">
        <v>375</v>
      </c>
      <c r="C148" s="51"/>
      <c r="D148" s="51"/>
      <c r="E148" s="51"/>
      <c r="F148" s="51"/>
      <c r="G148" s="51"/>
      <c r="H148" s="51"/>
      <c r="I148" s="51"/>
      <c r="J148" s="51"/>
      <c r="K148" s="51"/>
      <c r="L148" s="51"/>
      <c r="M148" s="51"/>
      <c r="N148" s="51"/>
      <c r="O148" s="51"/>
      <c r="P148" s="51"/>
      <c r="Q148" s="51"/>
      <c r="R148" s="51"/>
      <c r="S148" s="51"/>
      <c r="T148" s="51"/>
      <c r="U148" s="51"/>
      <c r="V148" s="51"/>
      <c r="W148" s="51"/>
    </row>
    <row r="149" spans="1:23">
      <c r="A149" s="48"/>
      <c r="B149" s="23"/>
      <c r="C149" s="23"/>
      <c r="D149" s="23"/>
      <c r="E149" s="23"/>
      <c r="F149" s="23"/>
      <c r="G149" s="23"/>
      <c r="H149" s="23"/>
      <c r="I149" s="23"/>
    </row>
    <row r="150" spans="1:23">
      <c r="A150" s="48"/>
      <c r="B150" s="11"/>
      <c r="C150" s="11"/>
      <c r="D150" s="11"/>
      <c r="E150" s="11"/>
      <c r="F150" s="11"/>
      <c r="G150" s="11"/>
      <c r="H150" s="11"/>
      <c r="I150" s="11"/>
    </row>
    <row r="151" spans="1:23">
      <c r="A151" s="48"/>
      <c r="B151" s="12"/>
      <c r="C151" s="104" t="s">
        <v>376</v>
      </c>
      <c r="D151" s="104"/>
      <c r="E151" s="104"/>
      <c r="F151" s="12"/>
      <c r="G151" s="104" t="s">
        <v>377</v>
      </c>
      <c r="H151" s="104"/>
      <c r="I151" s="104"/>
    </row>
    <row r="152" spans="1:23" ht="15.75" thickBot="1">
      <c r="A152" s="48"/>
      <c r="B152" s="56" t="s">
        <v>303</v>
      </c>
      <c r="C152" s="59" t="s">
        <v>378</v>
      </c>
      <c r="D152" s="59"/>
      <c r="E152" s="59"/>
      <c r="F152" s="12"/>
      <c r="G152" s="59" t="s">
        <v>379</v>
      </c>
      <c r="H152" s="59"/>
      <c r="I152" s="59"/>
    </row>
    <row r="153" spans="1:23">
      <c r="A153" s="48"/>
      <c r="B153" s="12"/>
      <c r="C153" s="32"/>
      <c r="D153" s="32"/>
      <c r="E153" s="32"/>
      <c r="F153" s="12"/>
      <c r="G153" s="32"/>
      <c r="H153" s="32"/>
      <c r="I153" s="32"/>
    </row>
    <row r="154" spans="1:23">
      <c r="A154" s="48"/>
      <c r="B154" s="36" t="s">
        <v>114</v>
      </c>
      <c r="C154" s="36" t="s">
        <v>273</v>
      </c>
      <c r="D154" s="61">
        <v>2807</v>
      </c>
      <c r="E154" s="37"/>
      <c r="F154" s="36" t="s">
        <v>380</v>
      </c>
      <c r="G154" s="36" t="s">
        <v>273</v>
      </c>
      <c r="H154" s="38">
        <v>455</v>
      </c>
      <c r="I154" s="37"/>
    </row>
    <row r="155" spans="1:23">
      <c r="A155" s="48"/>
      <c r="B155" s="36"/>
      <c r="C155" s="36"/>
      <c r="D155" s="61"/>
      <c r="E155" s="37"/>
      <c r="F155" s="36"/>
      <c r="G155" s="36"/>
      <c r="H155" s="38"/>
      <c r="I155" s="37"/>
    </row>
    <row r="156" spans="1:23">
      <c r="A156" s="48"/>
      <c r="B156" s="24" t="s">
        <v>115</v>
      </c>
      <c r="C156" s="28">
        <v>660</v>
      </c>
      <c r="D156" s="28"/>
      <c r="E156" s="26"/>
      <c r="F156" s="26"/>
      <c r="G156" s="28">
        <v>457</v>
      </c>
      <c r="H156" s="28"/>
      <c r="I156" s="26"/>
    </row>
    <row r="157" spans="1:23">
      <c r="A157" s="48"/>
      <c r="B157" s="24"/>
      <c r="C157" s="28"/>
      <c r="D157" s="28"/>
      <c r="E157" s="26"/>
      <c r="F157" s="26"/>
      <c r="G157" s="28"/>
      <c r="H157" s="28"/>
      <c r="I157" s="26"/>
    </row>
    <row r="158" spans="1:23">
      <c r="A158" s="48"/>
      <c r="B158" s="36" t="s">
        <v>381</v>
      </c>
      <c r="C158" s="38">
        <v>203</v>
      </c>
      <c r="D158" s="38"/>
      <c r="E158" s="37"/>
      <c r="F158" s="37"/>
      <c r="G158" s="38" t="s">
        <v>382</v>
      </c>
      <c r="H158" s="38"/>
      <c r="I158" s="37"/>
    </row>
    <row r="159" spans="1:23">
      <c r="A159" s="48"/>
      <c r="B159" s="36"/>
      <c r="C159" s="38"/>
      <c r="D159" s="38"/>
      <c r="E159" s="37"/>
      <c r="F159" s="37"/>
      <c r="G159" s="38"/>
      <c r="H159" s="38"/>
      <c r="I159" s="37"/>
    </row>
    <row r="160" spans="1:23">
      <c r="A160" s="48"/>
      <c r="B160" s="24" t="s">
        <v>383</v>
      </c>
      <c r="C160" s="28">
        <v>74</v>
      </c>
      <c r="D160" s="28"/>
      <c r="E160" s="26"/>
      <c r="F160" s="26"/>
      <c r="G160" s="28">
        <v>88</v>
      </c>
      <c r="H160" s="28"/>
      <c r="I160" s="26"/>
    </row>
    <row r="161" spans="1:9" ht="15.75" thickBot="1">
      <c r="A161" s="48"/>
      <c r="B161" s="24"/>
      <c r="C161" s="29"/>
      <c r="D161" s="29"/>
      <c r="E161" s="27"/>
      <c r="F161" s="26"/>
      <c r="G161" s="29"/>
      <c r="H161" s="29"/>
      <c r="I161" s="27"/>
    </row>
    <row r="162" spans="1:9">
      <c r="A162" s="48"/>
      <c r="B162" s="105" t="s">
        <v>384</v>
      </c>
      <c r="C162" s="106" t="s">
        <v>273</v>
      </c>
      <c r="D162" s="108">
        <v>3744</v>
      </c>
      <c r="E162" s="60"/>
      <c r="F162" s="37"/>
      <c r="G162" s="106" t="s">
        <v>273</v>
      </c>
      <c r="H162" s="108">
        <v>1000</v>
      </c>
      <c r="I162" s="60"/>
    </row>
    <row r="163" spans="1:9" ht="15.75" thickBot="1">
      <c r="A163" s="48"/>
      <c r="B163" s="105"/>
      <c r="C163" s="107"/>
      <c r="D163" s="109"/>
      <c r="E163" s="79"/>
      <c r="F163" s="37"/>
      <c r="G163" s="107"/>
      <c r="H163" s="109"/>
      <c r="I163" s="79"/>
    </row>
    <row r="164" spans="1:9" ht="15.75" thickTop="1">
      <c r="A164" s="48"/>
      <c r="B164" s="12"/>
      <c r="C164" s="80"/>
      <c r="D164" s="80"/>
      <c r="E164" s="80"/>
      <c r="F164" s="12"/>
      <c r="G164" s="80"/>
      <c r="H164" s="80"/>
      <c r="I164" s="80"/>
    </row>
    <row r="165" spans="1:9">
      <c r="A165" s="48"/>
      <c r="B165" s="110" t="s">
        <v>385</v>
      </c>
      <c r="C165" s="110"/>
      <c r="D165" s="110"/>
      <c r="E165" s="110"/>
      <c r="F165" s="110"/>
      <c r="G165" s="110"/>
      <c r="H165" s="110"/>
      <c r="I165" s="110"/>
    </row>
  </sheetData>
  <mergeCells count="343">
    <mergeCell ref="B126:W126"/>
    <mergeCell ref="B127:W127"/>
    <mergeCell ref="B128:W128"/>
    <mergeCell ref="B129:W129"/>
    <mergeCell ref="B130:W130"/>
    <mergeCell ref="B147:W147"/>
    <mergeCell ref="B111:W111"/>
    <mergeCell ref="B112:W112"/>
    <mergeCell ref="B113:W113"/>
    <mergeCell ref="B114:W114"/>
    <mergeCell ref="B115:W115"/>
    <mergeCell ref="B122:W122"/>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10:W10"/>
    <mergeCell ref="B11:W11"/>
    <mergeCell ref="B12:W12"/>
    <mergeCell ref="B62:W62"/>
    <mergeCell ref="B63:W63"/>
    <mergeCell ref="B92:W92"/>
    <mergeCell ref="B4:W4"/>
    <mergeCell ref="B5:W5"/>
    <mergeCell ref="B6:W6"/>
    <mergeCell ref="B7:W7"/>
    <mergeCell ref="B8:W8"/>
    <mergeCell ref="B9:W9"/>
    <mergeCell ref="H162:H163"/>
    <mergeCell ref="I162:I163"/>
    <mergeCell ref="C164:E164"/>
    <mergeCell ref="G164:I164"/>
    <mergeCell ref="B165:I165"/>
    <mergeCell ref="A1:A2"/>
    <mergeCell ref="B1:W1"/>
    <mergeCell ref="B2:W2"/>
    <mergeCell ref="B3:W3"/>
    <mergeCell ref="A4:A165"/>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C153:E153"/>
    <mergeCell ref="G153:I153"/>
    <mergeCell ref="B154:B155"/>
    <mergeCell ref="C154:C155"/>
    <mergeCell ref="D154:D155"/>
    <mergeCell ref="E154:E155"/>
    <mergeCell ref="F154:F155"/>
    <mergeCell ref="G154:G155"/>
    <mergeCell ref="H154:H155"/>
    <mergeCell ref="I154:I155"/>
    <mergeCell ref="B146:P146"/>
    <mergeCell ref="B149:I149"/>
    <mergeCell ref="C151:E151"/>
    <mergeCell ref="G151:I151"/>
    <mergeCell ref="C152:E152"/>
    <mergeCell ref="G152:I152"/>
    <mergeCell ref="B148:W148"/>
    <mergeCell ref="K143:L144"/>
    <mergeCell ref="M143:M144"/>
    <mergeCell ref="N143:O144"/>
    <mergeCell ref="P143:P144"/>
    <mergeCell ref="D145:F145"/>
    <mergeCell ref="G145:I145"/>
    <mergeCell ref="K145:M145"/>
    <mergeCell ref="N145:P145"/>
    <mergeCell ref="K141:L142"/>
    <mergeCell ref="M141:M142"/>
    <mergeCell ref="N141:O142"/>
    <mergeCell ref="P141:P142"/>
    <mergeCell ref="B143:C144"/>
    <mergeCell ref="D143:E144"/>
    <mergeCell ref="F143:F144"/>
    <mergeCell ref="G143:H144"/>
    <mergeCell ref="I143:I144"/>
    <mergeCell ref="J143:J144"/>
    <mergeCell ref="B141:C142"/>
    <mergeCell ref="D141:E142"/>
    <mergeCell ref="F141:F142"/>
    <mergeCell ref="G141:H142"/>
    <mergeCell ref="I141:I142"/>
    <mergeCell ref="J141:J142"/>
    <mergeCell ref="J138:J139"/>
    <mergeCell ref="K138:L139"/>
    <mergeCell ref="M138:M139"/>
    <mergeCell ref="N138:O139"/>
    <mergeCell ref="P138:P139"/>
    <mergeCell ref="D140:F140"/>
    <mergeCell ref="G140:I140"/>
    <mergeCell ref="K140:M140"/>
    <mergeCell ref="N140:P140"/>
    <mergeCell ref="M136:M137"/>
    <mergeCell ref="N136:N137"/>
    <mergeCell ref="O136:O137"/>
    <mergeCell ref="P136:P137"/>
    <mergeCell ref="B138:B139"/>
    <mergeCell ref="C138:C139"/>
    <mergeCell ref="D138:E139"/>
    <mergeCell ref="F138:F139"/>
    <mergeCell ref="G138:H139"/>
    <mergeCell ref="I138:I139"/>
    <mergeCell ref="G136:G137"/>
    <mergeCell ref="H136:H137"/>
    <mergeCell ref="I136:I137"/>
    <mergeCell ref="J136:J137"/>
    <mergeCell ref="K136:K137"/>
    <mergeCell ref="L136:L137"/>
    <mergeCell ref="J134:J135"/>
    <mergeCell ref="K134:L135"/>
    <mergeCell ref="M134:M135"/>
    <mergeCell ref="N134:O135"/>
    <mergeCell ref="P134:P135"/>
    <mergeCell ref="B136:B137"/>
    <mergeCell ref="C136:C137"/>
    <mergeCell ref="D136:D137"/>
    <mergeCell ref="E136:E137"/>
    <mergeCell ref="F136:F137"/>
    <mergeCell ref="B134:B135"/>
    <mergeCell ref="C134:C135"/>
    <mergeCell ref="D134:E135"/>
    <mergeCell ref="F134:F135"/>
    <mergeCell ref="G134:H135"/>
    <mergeCell ref="I134:I135"/>
    <mergeCell ref="T120:T121"/>
    <mergeCell ref="U120:U121"/>
    <mergeCell ref="V120:V121"/>
    <mergeCell ref="W120:W121"/>
    <mergeCell ref="B131:P131"/>
    <mergeCell ref="D133:I133"/>
    <mergeCell ref="K133:P133"/>
    <mergeCell ref="B123:W123"/>
    <mergeCell ref="B124:W124"/>
    <mergeCell ref="B125:W125"/>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O118:P119"/>
    <mergeCell ref="Q118:Q119"/>
    <mergeCell ref="R118:S119"/>
    <mergeCell ref="T118:T119"/>
    <mergeCell ref="U118:V119"/>
    <mergeCell ref="W118:W119"/>
    <mergeCell ref="B116:W116"/>
    <mergeCell ref="B118:B119"/>
    <mergeCell ref="C118:D119"/>
    <mergeCell ref="E118:E119"/>
    <mergeCell ref="F118:G119"/>
    <mergeCell ref="H118:H119"/>
    <mergeCell ref="I118:J119"/>
    <mergeCell ref="K118:K119"/>
    <mergeCell ref="L118:M119"/>
    <mergeCell ref="N118:N119"/>
    <mergeCell ref="D89:E89"/>
    <mergeCell ref="B90:B91"/>
    <mergeCell ref="C90:C91"/>
    <mergeCell ref="D90:D91"/>
    <mergeCell ref="E90:E91"/>
    <mergeCell ref="F90:F91"/>
    <mergeCell ref="B85:B86"/>
    <mergeCell ref="C85:C86"/>
    <mergeCell ref="D85:F86"/>
    <mergeCell ref="B87:B88"/>
    <mergeCell ref="C87:C88"/>
    <mergeCell ref="D87:D88"/>
    <mergeCell ref="E87:E88"/>
    <mergeCell ref="F87:F88"/>
    <mergeCell ref="D82:E82"/>
    <mergeCell ref="B83:B84"/>
    <mergeCell ref="C83:C84"/>
    <mergeCell ref="D83:D84"/>
    <mergeCell ref="E83:E84"/>
    <mergeCell ref="F83:F84"/>
    <mergeCell ref="B78:B79"/>
    <mergeCell ref="C78:C79"/>
    <mergeCell ref="D78:E79"/>
    <mergeCell ref="F78:F79"/>
    <mergeCell ref="B80:B81"/>
    <mergeCell ref="C80:C81"/>
    <mergeCell ref="D80:F81"/>
    <mergeCell ref="B75:B76"/>
    <mergeCell ref="C75:C76"/>
    <mergeCell ref="D75:D76"/>
    <mergeCell ref="E75:E76"/>
    <mergeCell ref="F75:F76"/>
    <mergeCell ref="D77:E77"/>
    <mergeCell ref="B69:B70"/>
    <mergeCell ref="C69:C70"/>
    <mergeCell ref="D69:F70"/>
    <mergeCell ref="D71:F71"/>
    <mergeCell ref="D72:E72"/>
    <mergeCell ref="B73:B74"/>
    <mergeCell ref="C73:C74"/>
    <mergeCell ref="D73:E74"/>
    <mergeCell ref="F73:F74"/>
    <mergeCell ref="B64:F64"/>
    <mergeCell ref="D66:F66"/>
    <mergeCell ref="B67:B68"/>
    <mergeCell ref="C67:C68"/>
    <mergeCell ref="D67:D68"/>
    <mergeCell ref="E67:E68"/>
    <mergeCell ref="F67:F68"/>
    <mergeCell ref="B58:B59"/>
    <mergeCell ref="C58:C59"/>
    <mergeCell ref="D58:F59"/>
    <mergeCell ref="B60:B61"/>
    <mergeCell ref="C60:C61"/>
    <mergeCell ref="D60:D61"/>
    <mergeCell ref="E60:E61"/>
    <mergeCell ref="F60:F61"/>
    <mergeCell ref="B54:B55"/>
    <mergeCell ref="C54:C55"/>
    <mergeCell ref="D54:E55"/>
    <mergeCell ref="F54:F55"/>
    <mergeCell ref="B56:B57"/>
    <mergeCell ref="C56:C57"/>
    <mergeCell ref="D56:D57"/>
    <mergeCell ref="E56:E57"/>
    <mergeCell ref="F56:F57"/>
    <mergeCell ref="B49:B50"/>
    <mergeCell ref="C49:C50"/>
    <mergeCell ref="D49:E50"/>
    <mergeCell ref="F49:F50"/>
    <mergeCell ref="D51:F51"/>
    <mergeCell ref="B52:B53"/>
    <mergeCell ref="C52:C53"/>
    <mergeCell ref="D52:E53"/>
    <mergeCell ref="F52:F53"/>
    <mergeCell ref="B45:B46"/>
    <mergeCell ref="C45:C46"/>
    <mergeCell ref="D45:E46"/>
    <mergeCell ref="F45:F46"/>
    <mergeCell ref="B47:B48"/>
    <mergeCell ref="C47:C48"/>
    <mergeCell ref="D47:E48"/>
    <mergeCell ref="F47:F48"/>
    <mergeCell ref="D40:F40"/>
    <mergeCell ref="B41:B42"/>
    <mergeCell ref="C41:C42"/>
    <mergeCell ref="D41:E42"/>
    <mergeCell ref="F41:F42"/>
    <mergeCell ref="B43:B44"/>
    <mergeCell ref="C43:C44"/>
    <mergeCell ref="D43:E44"/>
    <mergeCell ref="F43:F44"/>
    <mergeCell ref="D35:F35"/>
    <mergeCell ref="D36:F36"/>
    <mergeCell ref="D37:F37"/>
    <mergeCell ref="B38:B39"/>
    <mergeCell ref="C38:C39"/>
    <mergeCell ref="D38:D39"/>
    <mergeCell ref="E38:E39"/>
    <mergeCell ref="F38:F39"/>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8" t="s">
        <v>2</v>
      </c>
      <c r="C1" s="8"/>
      <c r="D1" s="8"/>
    </row>
    <row r="2" spans="1:4">
      <c r="A2" s="1" t="s">
        <v>1557</v>
      </c>
      <c r="B2" s="1" t="s">
        <v>3</v>
      </c>
      <c r="C2" s="1" t="s">
        <v>34</v>
      </c>
      <c r="D2" s="1" t="s">
        <v>79</v>
      </c>
    </row>
    <row r="3" spans="1:4" ht="60">
      <c r="A3" s="3" t="s">
        <v>1840</v>
      </c>
      <c r="B3" s="4" t="s">
        <v>7</v>
      </c>
      <c r="C3" s="4" t="s">
        <v>7</v>
      </c>
      <c r="D3" s="4" t="s">
        <v>7</v>
      </c>
    </row>
    <row r="4" spans="1:4" ht="45">
      <c r="A4" s="2" t="s">
        <v>1841</v>
      </c>
      <c r="B4" s="393">
        <v>3.2500000000000001E-2</v>
      </c>
      <c r="C4" s="393">
        <v>3.2500000000000001E-2</v>
      </c>
      <c r="D4" s="393">
        <v>3.2500000000000001E-2</v>
      </c>
    </row>
    <row r="5" spans="1:4" ht="60">
      <c r="A5" s="2" t="s">
        <v>1842</v>
      </c>
      <c r="B5" s="4" t="s">
        <v>1611</v>
      </c>
      <c r="C5" s="4" t="s">
        <v>7</v>
      </c>
      <c r="D5" s="4" t="s">
        <v>7</v>
      </c>
    </row>
    <row r="6" spans="1:4">
      <c r="A6" s="2" t="s">
        <v>1843</v>
      </c>
      <c r="B6" s="9">
        <v>2.8</v>
      </c>
      <c r="C6" s="9">
        <v>2.7</v>
      </c>
      <c r="D6" s="4" t="s">
        <v>7</v>
      </c>
    </row>
    <row r="7" spans="1:4">
      <c r="A7" s="2" t="s">
        <v>1844</v>
      </c>
      <c r="B7" s="4" t="s">
        <v>7</v>
      </c>
      <c r="C7" s="4" t="s">
        <v>7</v>
      </c>
      <c r="D7" s="4" t="s">
        <v>7</v>
      </c>
    </row>
    <row r="8" spans="1:4" ht="60">
      <c r="A8" s="3" t="s">
        <v>1840</v>
      </c>
      <c r="B8" s="4" t="s">
        <v>7</v>
      </c>
      <c r="C8" s="4" t="s">
        <v>7</v>
      </c>
      <c r="D8" s="4" t="s">
        <v>7</v>
      </c>
    </row>
    <row r="9" spans="1:4" ht="30">
      <c r="A9" s="2" t="s">
        <v>1845</v>
      </c>
      <c r="B9" s="393">
        <v>0.8</v>
      </c>
      <c r="C9" s="4" t="s">
        <v>7</v>
      </c>
      <c r="D9" s="4" t="s">
        <v>7</v>
      </c>
    </row>
    <row r="10" spans="1:4">
      <c r="A10" s="2" t="s">
        <v>1846</v>
      </c>
      <c r="B10" s="4" t="s">
        <v>7</v>
      </c>
      <c r="C10" s="4" t="s">
        <v>7</v>
      </c>
      <c r="D10" s="4" t="s">
        <v>7</v>
      </c>
    </row>
    <row r="11" spans="1:4" ht="60">
      <c r="A11" s="3" t="s">
        <v>1840</v>
      </c>
      <c r="B11" s="4" t="s">
        <v>7</v>
      </c>
      <c r="C11" s="4" t="s">
        <v>7</v>
      </c>
      <c r="D11" s="4" t="s">
        <v>7</v>
      </c>
    </row>
    <row r="12" spans="1:4" ht="30">
      <c r="A12" s="2" t="s">
        <v>1845</v>
      </c>
      <c r="B12" s="393">
        <v>1</v>
      </c>
      <c r="C12" s="4" t="s">
        <v>7</v>
      </c>
      <c r="D12"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847</v>
      </c>
      <c r="B1" s="8" t="s">
        <v>2</v>
      </c>
      <c r="C1" s="8"/>
      <c r="D1" s="8"/>
    </row>
    <row r="2" spans="1:4" ht="30">
      <c r="A2" s="1" t="s">
        <v>33</v>
      </c>
      <c r="B2" s="1" t="s">
        <v>3</v>
      </c>
      <c r="C2" s="8" t="s">
        <v>34</v>
      </c>
      <c r="D2" s="8" t="s">
        <v>79</v>
      </c>
    </row>
    <row r="3" spans="1:4">
      <c r="A3" s="1"/>
      <c r="B3" s="1" t="s">
        <v>1848</v>
      </c>
      <c r="C3" s="8"/>
      <c r="D3" s="8"/>
    </row>
    <row r="4" spans="1:4">
      <c r="A4" s="1"/>
      <c r="B4" s="1" t="s">
        <v>1849</v>
      </c>
      <c r="C4" s="8"/>
      <c r="D4" s="8"/>
    </row>
    <row r="5" spans="1:4" ht="30">
      <c r="A5" s="3" t="s">
        <v>1850</v>
      </c>
      <c r="B5" s="4" t="s">
        <v>7</v>
      </c>
      <c r="C5" s="4" t="s">
        <v>7</v>
      </c>
      <c r="D5" s="4" t="s">
        <v>7</v>
      </c>
    </row>
    <row r="6" spans="1:4" ht="30">
      <c r="A6" s="2" t="s">
        <v>1851</v>
      </c>
      <c r="B6" s="4">
        <v>18</v>
      </c>
      <c r="C6" s="4" t="s">
        <v>7</v>
      </c>
      <c r="D6" s="4" t="s">
        <v>7</v>
      </c>
    </row>
    <row r="7" spans="1:4" ht="30">
      <c r="A7" s="2" t="s">
        <v>1852</v>
      </c>
      <c r="B7" s="4" t="s">
        <v>1853</v>
      </c>
      <c r="C7" s="4" t="s">
        <v>7</v>
      </c>
      <c r="D7" s="4" t="s">
        <v>7</v>
      </c>
    </row>
    <row r="8" spans="1:4" ht="30">
      <c r="A8" s="2" t="s">
        <v>1854</v>
      </c>
      <c r="B8" s="4">
        <v>4</v>
      </c>
      <c r="C8" s="4" t="s">
        <v>7</v>
      </c>
      <c r="D8" s="4" t="s">
        <v>7</v>
      </c>
    </row>
    <row r="9" spans="1:4" ht="45">
      <c r="A9" s="2" t="s">
        <v>1855</v>
      </c>
      <c r="B9" s="393">
        <v>0.01</v>
      </c>
      <c r="C9" s="4" t="s">
        <v>7</v>
      </c>
      <c r="D9" s="4" t="s">
        <v>7</v>
      </c>
    </row>
    <row r="10" spans="1:4" ht="45">
      <c r="A10" s="2" t="s">
        <v>1856</v>
      </c>
      <c r="B10" s="393">
        <v>0.5</v>
      </c>
      <c r="C10" s="4" t="s">
        <v>7</v>
      </c>
      <c r="D10" s="4" t="s">
        <v>7</v>
      </c>
    </row>
    <row r="11" spans="1:4" ht="30">
      <c r="A11" s="2" t="s">
        <v>1857</v>
      </c>
      <c r="B11" s="393">
        <v>0.6</v>
      </c>
      <c r="C11" s="393">
        <v>0.5</v>
      </c>
      <c r="D11" s="4" t="s">
        <v>7</v>
      </c>
    </row>
    <row r="12" spans="1:4" ht="30">
      <c r="A12" s="2" t="s">
        <v>1858</v>
      </c>
      <c r="B12" s="5">
        <v>4</v>
      </c>
      <c r="C12" s="4" t="s">
        <v>7</v>
      </c>
      <c r="D12" s="4" t="s">
        <v>7</v>
      </c>
    </row>
    <row r="13" spans="1:4">
      <c r="A13" s="2" t="s">
        <v>1859</v>
      </c>
      <c r="B13" s="4">
        <v>473</v>
      </c>
      <c r="C13" s="4">
        <v>432</v>
      </c>
      <c r="D13" s="4">
        <v>366</v>
      </c>
    </row>
    <row r="14" spans="1:4" ht="30">
      <c r="A14" s="2" t="s">
        <v>1860</v>
      </c>
      <c r="B14" s="4" t="s">
        <v>7</v>
      </c>
      <c r="C14" s="4" t="s">
        <v>7</v>
      </c>
      <c r="D14" s="4" t="s">
        <v>7</v>
      </c>
    </row>
    <row r="15" spans="1:4" ht="30">
      <c r="A15" s="3" t="s">
        <v>1850</v>
      </c>
      <c r="B15" s="4" t="s">
        <v>7</v>
      </c>
      <c r="C15" s="4" t="s">
        <v>7</v>
      </c>
      <c r="D15" s="4" t="s">
        <v>7</v>
      </c>
    </row>
    <row r="16" spans="1:4">
      <c r="A16" s="2" t="s">
        <v>1861</v>
      </c>
      <c r="B16" s="5">
        <v>886</v>
      </c>
      <c r="C16" s="5">
        <v>1100</v>
      </c>
      <c r="D16" s="5">
        <v>1100</v>
      </c>
    </row>
    <row r="17" spans="1:4">
      <c r="A17" s="2" t="s">
        <v>1862</v>
      </c>
      <c r="B17" s="393">
        <v>0.2</v>
      </c>
      <c r="C17" s="4" t="s">
        <v>7</v>
      </c>
      <c r="D17" s="4" t="s">
        <v>7</v>
      </c>
    </row>
    <row r="18" spans="1:4">
      <c r="A18" s="2" t="s">
        <v>1863</v>
      </c>
      <c r="B18" s="4" t="s">
        <v>1611</v>
      </c>
      <c r="C18" s="4" t="s">
        <v>7</v>
      </c>
      <c r="D18" s="4" t="s">
        <v>7</v>
      </c>
    </row>
    <row r="19" spans="1:4" ht="30">
      <c r="A19" s="2" t="s">
        <v>1864</v>
      </c>
      <c r="B19" s="4" t="s">
        <v>7</v>
      </c>
      <c r="C19" s="4" t="s">
        <v>7</v>
      </c>
      <c r="D19" s="4" t="s">
        <v>7</v>
      </c>
    </row>
    <row r="20" spans="1:4" ht="30">
      <c r="A20" s="3" t="s">
        <v>1850</v>
      </c>
      <c r="B20" s="4" t="s">
        <v>7</v>
      </c>
      <c r="C20" s="4" t="s">
        <v>7</v>
      </c>
      <c r="D20" s="4" t="s">
        <v>7</v>
      </c>
    </row>
    <row r="21" spans="1:4">
      <c r="A21" s="2" t="s">
        <v>1862</v>
      </c>
      <c r="B21" s="393">
        <v>0</v>
      </c>
      <c r="C21" s="4" t="s">
        <v>7</v>
      </c>
      <c r="D21" s="4" t="s">
        <v>7</v>
      </c>
    </row>
    <row r="22" spans="1:4" ht="30">
      <c r="A22" s="2" t="s">
        <v>1865</v>
      </c>
      <c r="B22" s="4" t="s">
        <v>7</v>
      </c>
      <c r="C22" s="4" t="s">
        <v>7</v>
      </c>
      <c r="D22" s="4" t="s">
        <v>7</v>
      </c>
    </row>
    <row r="23" spans="1:4" ht="30">
      <c r="A23" s="3" t="s">
        <v>1850</v>
      </c>
      <c r="B23" s="4" t="s">
        <v>7</v>
      </c>
      <c r="C23" s="4" t="s">
        <v>7</v>
      </c>
      <c r="D23" s="4" t="s">
        <v>7</v>
      </c>
    </row>
    <row r="24" spans="1:4">
      <c r="A24" s="2" t="s">
        <v>1862</v>
      </c>
      <c r="B24" s="393">
        <v>0.2</v>
      </c>
      <c r="C24" s="4" t="s">
        <v>7</v>
      </c>
      <c r="D24" s="4" t="s">
        <v>7</v>
      </c>
    </row>
    <row r="25" spans="1:4" ht="30">
      <c r="A25" s="2" t="s">
        <v>1866</v>
      </c>
      <c r="B25" s="4" t="s">
        <v>7</v>
      </c>
      <c r="C25" s="4" t="s">
        <v>7</v>
      </c>
      <c r="D25" s="4" t="s">
        <v>7</v>
      </c>
    </row>
    <row r="26" spans="1:4" ht="30">
      <c r="A26" s="3" t="s">
        <v>1850</v>
      </c>
      <c r="B26" s="4" t="s">
        <v>7</v>
      </c>
      <c r="C26" s="4" t="s">
        <v>7</v>
      </c>
      <c r="D26" s="4" t="s">
        <v>7</v>
      </c>
    </row>
    <row r="27" spans="1:4">
      <c r="A27" s="2" t="s">
        <v>1862</v>
      </c>
      <c r="B27" s="393">
        <v>0.2</v>
      </c>
      <c r="C27" s="4" t="s">
        <v>7</v>
      </c>
      <c r="D27" s="4" t="s">
        <v>7</v>
      </c>
    </row>
    <row r="28" spans="1:4" ht="30">
      <c r="A28" s="2" t="s">
        <v>1867</v>
      </c>
      <c r="B28" s="4" t="s">
        <v>7</v>
      </c>
      <c r="C28" s="4" t="s">
        <v>7</v>
      </c>
      <c r="D28" s="4" t="s">
        <v>7</v>
      </c>
    </row>
    <row r="29" spans="1:4" ht="30">
      <c r="A29" s="3" t="s">
        <v>1850</v>
      </c>
      <c r="B29" s="4" t="s">
        <v>7</v>
      </c>
      <c r="C29" s="4" t="s">
        <v>7</v>
      </c>
      <c r="D29" s="4" t="s">
        <v>7</v>
      </c>
    </row>
    <row r="30" spans="1:4">
      <c r="A30" s="2" t="s">
        <v>1862</v>
      </c>
      <c r="B30" s="393">
        <v>0.2</v>
      </c>
      <c r="C30" s="4" t="s">
        <v>7</v>
      </c>
      <c r="D30" s="4" t="s">
        <v>7</v>
      </c>
    </row>
    <row r="31" spans="1:4" ht="30">
      <c r="A31" s="2" t="s">
        <v>1868</v>
      </c>
      <c r="B31" s="4" t="s">
        <v>7</v>
      </c>
      <c r="C31" s="4" t="s">
        <v>7</v>
      </c>
      <c r="D31" s="4" t="s">
        <v>7</v>
      </c>
    </row>
    <row r="32" spans="1:4" ht="30">
      <c r="A32" s="3" t="s">
        <v>1850</v>
      </c>
      <c r="B32" s="4" t="s">
        <v>7</v>
      </c>
      <c r="C32" s="4" t="s">
        <v>7</v>
      </c>
      <c r="D32" s="4" t="s">
        <v>7</v>
      </c>
    </row>
    <row r="33" spans="1:4">
      <c r="A33" s="2" t="s">
        <v>1862</v>
      </c>
      <c r="B33" s="393">
        <v>0.4</v>
      </c>
      <c r="C33" s="4" t="s">
        <v>7</v>
      </c>
      <c r="D33" s="4" t="s">
        <v>7</v>
      </c>
    </row>
  </sheetData>
  <mergeCells count="3">
    <mergeCell ref="B1:D1"/>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69</v>
      </c>
      <c r="B1" s="1" t="s">
        <v>2</v>
      </c>
      <c r="C1" s="1"/>
    </row>
    <row r="2" spans="1:3" ht="30">
      <c r="A2" s="1" t="s">
        <v>33</v>
      </c>
      <c r="B2" s="1" t="s">
        <v>3</v>
      </c>
      <c r="C2" s="1" t="s">
        <v>34</v>
      </c>
    </row>
    <row r="3" spans="1:3" ht="30">
      <c r="A3" s="3" t="s">
        <v>931</v>
      </c>
      <c r="B3" s="4" t="s">
        <v>7</v>
      </c>
      <c r="C3" s="4" t="s">
        <v>7</v>
      </c>
    </row>
    <row r="4" spans="1:3" ht="30">
      <c r="A4" s="2" t="s">
        <v>1870</v>
      </c>
      <c r="B4" s="393">
        <v>0.25</v>
      </c>
      <c r="C4" s="4" t="s">
        <v>7</v>
      </c>
    </row>
    <row r="5" spans="1:3">
      <c r="A5" s="2" t="s">
        <v>1871</v>
      </c>
      <c r="B5" s="4" t="s">
        <v>1611</v>
      </c>
      <c r="C5" s="4" t="s">
        <v>7</v>
      </c>
    </row>
    <row r="6" spans="1:3" ht="30">
      <c r="A6" s="2" t="s">
        <v>1872</v>
      </c>
      <c r="B6" s="5">
        <v>493</v>
      </c>
      <c r="C6" s="5">
        <v>32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73</v>
      </c>
      <c r="B1" s="8" t="s">
        <v>2</v>
      </c>
      <c r="C1" s="8"/>
      <c r="D1" s="8"/>
    </row>
    <row r="2" spans="1:4" ht="30">
      <c r="A2" s="1" t="s">
        <v>33</v>
      </c>
      <c r="B2" s="1" t="s">
        <v>3</v>
      </c>
      <c r="C2" s="1" t="s">
        <v>34</v>
      </c>
      <c r="D2" s="1" t="s">
        <v>79</v>
      </c>
    </row>
    <row r="3" spans="1:4">
      <c r="A3" s="3" t="s">
        <v>940</v>
      </c>
      <c r="B3" s="4" t="s">
        <v>7</v>
      </c>
      <c r="C3" s="4" t="s">
        <v>7</v>
      </c>
      <c r="D3" s="4" t="s">
        <v>7</v>
      </c>
    </row>
    <row r="4" spans="1:4">
      <c r="A4" s="2" t="s">
        <v>941</v>
      </c>
      <c r="B4" s="5">
        <v>6717</v>
      </c>
      <c r="C4" s="5">
        <v>7994</v>
      </c>
      <c r="D4" s="5">
        <v>7045</v>
      </c>
    </row>
    <row r="5" spans="1:4">
      <c r="A5" s="2" t="s">
        <v>942</v>
      </c>
      <c r="B5" s="6">
        <v>2574</v>
      </c>
      <c r="C5" s="6">
        <v>2875</v>
      </c>
      <c r="D5" s="6">
        <v>2635</v>
      </c>
    </row>
    <row r="6" spans="1:4">
      <c r="A6" s="2" t="s">
        <v>943</v>
      </c>
      <c r="B6" s="6">
        <v>9291</v>
      </c>
      <c r="C6" s="6">
        <v>10869</v>
      </c>
      <c r="D6" s="6">
        <v>9680</v>
      </c>
    </row>
    <row r="7" spans="1:4">
      <c r="A7" s="3" t="s">
        <v>944</v>
      </c>
      <c r="B7" s="4" t="s">
        <v>7</v>
      </c>
      <c r="C7" s="4" t="s">
        <v>7</v>
      </c>
      <c r="D7" s="4" t="s">
        <v>7</v>
      </c>
    </row>
    <row r="8" spans="1:4">
      <c r="A8" s="2" t="s">
        <v>941</v>
      </c>
      <c r="B8" s="4">
        <v>-873</v>
      </c>
      <c r="C8" s="4">
        <v>-4</v>
      </c>
      <c r="D8" s="4">
        <v>-205</v>
      </c>
    </row>
    <row r="9" spans="1:4">
      <c r="A9" s="2" t="s">
        <v>942</v>
      </c>
      <c r="B9" s="4">
        <v>-479</v>
      </c>
      <c r="C9" s="4">
        <v>26</v>
      </c>
      <c r="D9" s="4">
        <v>-284</v>
      </c>
    </row>
    <row r="10" spans="1:4">
      <c r="A10" s="2" t="s">
        <v>950</v>
      </c>
      <c r="B10" s="6">
        <v>-1352</v>
      </c>
      <c r="C10" s="4">
        <v>22</v>
      </c>
      <c r="D10" s="4">
        <v>-489</v>
      </c>
    </row>
    <row r="11" spans="1:4">
      <c r="A11" s="2" t="s">
        <v>953</v>
      </c>
      <c r="B11" s="6">
        <v>7939</v>
      </c>
      <c r="C11" s="6">
        <v>10891</v>
      </c>
      <c r="D11" s="6">
        <v>9191</v>
      </c>
    </row>
    <row r="12" spans="1:4" ht="45">
      <c r="A12" s="2" t="s">
        <v>1874</v>
      </c>
      <c r="B12" s="5">
        <v>-1975</v>
      </c>
      <c r="C12" s="5">
        <v>330</v>
      </c>
      <c r="D12" s="5">
        <v>3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24.85546875" bestFit="1" customWidth="1"/>
  </cols>
  <sheetData>
    <row r="1" spans="1:6" ht="30">
      <c r="A1" s="1" t="s">
        <v>1875</v>
      </c>
      <c r="B1" s="8" t="s">
        <v>3</v>
      </c>
      <c r="C1" s="8" t="s">
        <v>34</v>
      </c>
      <c r="D1" s="1" t="s">
        <v>3</v>
      </c>
      <c r="E1" s="1" t="s">
        <v>3</v>
      </c>
      <c r="F1" s="1" t="s">
        <v>3</v>
      </c>
    </row>
    <row r="2" spans="1:6" ht="30">
      <c r="A2" s="1" t="s">
        <v>33</v>
      </c>
      <c r="B2" s="8"/>
      <c r="C2" s="8"/>
      <c r="D2" s="1" t="s">
        <v>941</v>
      </c>
      <c r="E2" s="1" t="s">
        <v>1876</v>
      </c>
      <c r="F2" s="1" t="s">
        <v>1877</v>
      </c>
    </row>
    <row r="3" spans="1:6">
      <c r="A3" s="1"/>
      <c r="B3" s="8"/>
      <c r="C3" s="8"/>
      <c r="D3" s="1"/>
      <c r="E3" s="1"/>
      <c r="F3" s="1" t="s">
        <v>1876</v>
      </c>
    </row>
    <row r="4" spans="1:6">
      <c r="A4" s="3" t="s">
        <v>956</v>
      </c>
      <c r="B4" s="4" t="s">
        <v>7</v>
      </c>
      <c r="C4" s="4" t="s">
        <v>7</v>
      </c>
      <c r="D4" s="4" t="s">
        <v>7</v>
      </c>
      <c r="E4" s="4" t="s">
        <v>7</v>
      </c>
      <c r="F4" s="4" t="s">
        <v>7</v>
      </c>
    </row>
    <row r="5" spans="1:6" ht="30">
      <c r="A5" s="2" t="s">
        <v>957</v>
      </c>
      <c r="B5" s="5">
        <v>5096</v>
      </c>
      <c r="C5" s="5">
        <v>0</v>
      </c>
      <c r="D5" s="4" t="s">
        <v>7</v>
      </c>
      <c r="E5" s="4" t="s">
        <v>7</v>
      </c>
      <c r="F5" s="4" t="s">
        <v>7</v>
      </c>
    </row>
    <row r="6" spans="1:6" ht="30">
      <c r="A6" s="2" t="s">
        <v>958</v>
      </c>
      <c r="B6" s="6">
        <v>4671</v>
      </c>
      <c r="C6" s="6">
        <v>5955</v>
      </c>
      <c r="D6" s="4" t="s">
        <v>7</v>
      </c>
      <c r="E6" s="4" t="s">
        <v>7</v>
      </c>
      <c r="F6" s="4" t="s">
        <v>7</v>
      </c>
    </row>
    <row r="7" spans="1:6" ht="30">
      <c r="A7" s="2" t="s">
        <v>959</v>
      </c>
      <c r="B7" s="6">
        <v>3182</v>
      </c>
      <c r="C7" s="4">
        <v>0</v>
      </c>
      <c r="D7" s="4" t="s">
        <v>7</v>
      </c>
      <c r="E7" s="4" t="s">
        <v>7</v>
      </c>
      <c r="F7" s="4" t="s">
        <v>7</v>
      </c>
    </row>
    <row r="8" spans="1:6" ht="30">
      <c r="A8" s="2" t="s">
        <v>960</v>
      </c>
      <c r="B8" s="6">
        <v>1376</v>
      </c>
      <c r="C8" s="6">
        <v>1271</v>
      </c>
      <c r="D8" s="4" t="s">
        <v>7</v>
      </c>
      <c r="E8" s="4" t="s">
        <v>7</v>
      </c>
      <c r="F8" s="4" t="s">
        <v>7</v>
      </c>
    </row>
    <row r="9" spans="1:6">
      <c r="A9" s="2" t="s">
        <v>961</v>
      </c>
      <c r="B9" s="6">
        <v>1177</v>
      </c>
      <c r="C9" s="4">
        <v>957</v>
      </c>
      <c r="D9" s="4" t="s">
        <v>7</v>
      </c>
      <c r="E9" s="4" t="s">
        <v>7</v>
      </c>
      <c r="F9" s="4" t="s">
        <v>7</v>
      </c>
    </row>
    <row r="10" spans="1:6" ht="30">
      <c r="A10" s="2" t="s">
        <v>962</v>
      </c>
      <c r="B10" s="4">
        <v>830</v>
      </c>
      <c r="C10" s="4">
        <v>0</v>
      </c>
      <c r="D10" s="4" t="s">
        <v>7</v>
      </c>
      <c r="E10" s="4" t="s">
        <v>7</v>
      </c>
      <c r="F10" s="4" t="s">
        <v>7</v>
      </c>
    </row>
    <row r="11" spans="1:6">
      <c r="A11" s="2" t="s">
        <v>963</v>
      </c>
      <c r="B11" s="4">
        <v>737</v>
      </c>
      <c r="C11" s="6">
        <v>1000</v>
      </c>
      <c r="D11" s="4" t="s">
        <v>7</v>
      </c>
      <c r="E11" s="4" t="s">
        <v>7</v>
      </c>
      <c r="F11" s="4" t="s">
        <v>7</v>
      </c>
    </row>
    <row r="12" spans="1:6" ht="30">
      <c r="A12" s="2" t="s">
        <v>964</v>
      </c>
      <c r="B12" s="4">
        <v>591</v>
      </c>
      <c r="C12" s="4">
        <v>571</v>
      </c>
      <c r="D12" s="4" t="s">
        <v>7</v>
      </c>
      <c r="E12" s="4" t="s">
        <v>7</v>
      </c>
      <c r="F12" s="4" t="s">
        <v>7</v>
      </c>
    </row>
    <row r="13" spans="1:6" ht="30">
      <c r="A13" s="2" t="s">
        <v>965</v>
      </c>
      <c r="B13" s="4">
        <v>520</v>
      </c>
      <c r="C13" s="4">
        <v>0</v>
      </c>
      <c r="D13" s="4" t="s">
        <v>7</v>
      </c>
      <c r="E13" s="4" t="s">
        <v>7</v>
      </c>
      <c r="F13" s="4" t="s">
        <v>7</v>
      </c>
    </row>
    <row r="14" spans="1:6">
      <c r="A14" s="2" t="s">
        <v>966</v>
      </c>
      <c r="B14" s="4">
        <v>448</v>
      </c>
      <c r="C14" s="4">
        <v>0</v>
      </c>
      <c r="D14" s="4" t="s">
        <v>7</v>
      </c>
      <c r="E14" s="4" t="s">
        <v>7</v>
      </c>
      <c r="F14" s="4" t="s">
        <v>7</v>
      </c>
    </row>
    <row r="15" spans="1:6">
      <c r="A15" s="2" t="s">
        <v>967</v>
      </c>
      <c r="B15" s="4">
        <v>225</v>
      </c>
      <c r="C15" s="4">
        <v>259</v>
      </c>
      <c r="D15" s="4" t="s">
        <v>7</v>
      </c>
      <c r="E15" s="4" t="s">
        <v>7</v>
      </c>
      <c r="F15" s="4" t="s">
        <v>7</v>
      </c>
    </row>
    <row r="16" spans="1:6">
      <c r="A16" s="2" t="s">
        <v>968</v>
      </c>
      <c r="B16" s="4">
        <v>0</v>
      </c>
      <c r="C16" s="4">
        <v>266</v>
      </c>
      <c r="D16" s="4" t="s">
        <v>7</v>
      </c>
      <c r="E16" s="4" t="s">
        <v>7</v>
      </c>
      <c r="F16" s="4" t="s">
        <v>7</v>
      </c>
    </row>
    <row r="17" spans="1:6">
      <c r="A17" s="2" t="s">
        <v>383</v>
      </c>
      <c r="B17" s="4">
        <v>264</v>
      </c>
      <c r="C17" s="4">
        <v>0</v>
      </c>
      <c r="D17" s="4" t="s">
        <v>7</v>
      </c>
      <c r="E17" s="4" t="s">
        <v>7</v>
      </c>
      <c r="F17" s="4" t="s">
        <v>7</v>
      </c>
    </row>
    <row r="18" spans="1:6">
      <c r="A18" s="2" t="s">
        <v>1878</v>
      </c>
      <c r="B18" s="6">
        <v>19117</v>
      </c>
      <c r="C18" s="6">
        <v>10279</v>
      </c>
      <c r="D18" s="4" t="s">
        <v>7</v>
      </c>
      <c r="E18" s="4" t="s">
        <v>7</v>
      </c>
      <c r="F18" s="4" t="s">
        <v>7</v>
      </c>
    </row>
    <row r="19" spans="1:6">
      <c r="A19" s="3" t="s">
        <v>970</v>
      </c>
      <c r="B19" s="4" t="s">
        <v>7</v>
      </c>
      <c r="C19" s="4" t="s">
        <v>7</v>
      </c>
      <c r="D19" s="4" t="s">
        <v>7</v>
      </c>
      <c r="E19" s="4" t="s">
        <v>7</v>
      </c>
      <c r="F19" s="4" t="s">
        <v>7</v>
      </c>
    </row>
    <row r="20" spans="1:6" ht="30">
      <c r="A20" s="2" t="s">
        <v>971</v>
      </c>
      <c r="B20" s="6">
        <v>-2024</v>
      </c>
      <c r="C20" s="6">
        <v>-1052</v>
      </c>
      <c r="D20" s="4" t="s">
        <v>7</v>
      </c>
      <c r="E20" s="4" t="s">
        <v>7</v>
      </c>
      <c r="F20" s="4" t="s">
        <v>7</v>
      </c>
    </row>
    <row r="21" spans="1:6">
      <c r="A21" s="2" t="s">
        <v>968</v>
      </c>
      <c r="B21" s="6">
        <v>-1647</v>
      </c>
      <c r="C21" s="4">
        <v>0</v>
      </c>
      <c r="D21" s="4" t="s">
        <v>7</v>
      </c>
      <c r="E21" s="4" t="s">
        <v>7</v>
      </c>
      <c r="F21" s="4" t="s">
        <v>7</v>
      </c>
    </row>
    <row r="22" spans="1:6" ht="30">
      <c r="A22" s="2" t="s">
        <v>975</v>
      </c>
      <c r="B22" s="6">
        <v>-1379</v>
      </c>
      <c r="C22" s="4">
        <v>0</v>
      </c>
      <c r="D22" s="4" t="s">
        <v>7</v>
      </c>
      <c r="E22" s="4" t="s">
        <v>7</v>
      </c>
      <c r="F22" s="4" t="s">
        <v>7</v>
      </c>
    </row>
    <row r="23" spans="1:6" ht="30">
      <c r="A23" s="2" t="s">
        <v>977</v>
      </c>
      <c r="B23" s="4">
        <v>-159</v>
      </c>
      <c r="C23" s="4">
        <v>-637</v>
      </c>
      <c r="D23" s="4" t="s">
        <v>7</v>
      </c>
      <c r="E23" s="4" t="s">
        <v>7</v>
      </c>
      <c r="F23" s="4" t="s">
        <v>7</v>
      </c>
    </row>
    <row r="24" spans="1:6" ht="30">
      <c r="A24" s="2" t="s">
        <v>980</v>
      </c>
      <c r="B24" s="4">
        <v>0</v>
      </c>
      <c r="C24" s="6">
        <v>-1488</v>
      </c>
      <c r="D24" s="4" t="s">
        <v>7</v>
      </c>
      <c r="E24" s="4" t="s">
        <v>7</v>
      </c>
      <c r="F24" s="4" t="s">
        <v>7</v>
      </c>
    </row>
    <row r="25" spans="1:6" ht="30">
      <c r="A25" s="2" t="s">
        <v>965</v>
      </c>
      <c r="B25" s="4">
        <v>0</v>
      </c>
      <c r="C25" s="4">
        <v>-449</v>
      </c>
      <c r="D25" s="4" t="s">
        <v>7</v>
      </c>
      <c r="E25" s="4" t="s">
        <v>7</v>
      </c>
      <c r="F25" s="4" t="s">
        <v>7</v>
      </c>
    </row>
    <row r="26" spans="1:6">
      <c r="A26" s="2" t="s">
        <v>1879</v>
      </c>
      <c r="B26" s="6">
        <v>-5209</v>
      </c>
      <c r="C26" s="6">
        <v>-3626</v>
      </c>
      <c r="D26" s="4" t="s">
        <v>7</v>
      </c>
      <c r="E26" s="4" t="s">
        <v>7</v>
      </c>
      <c r="F26" s="4" t="s">
        <v>7</v>
      </c>
    </row>
    <row r="27" spans="1:6">
      <c r="A27" s="2" t="s">
        <v>985</v>
      </c>
      <c r="B27" s="6">
        <v>13908</v>
      </c>
      <c r="C27" s="6">
        <v>6653</v>
      </c>
      <c r="D27" s="4" t="s">
        <v>7</v>
      </c>
      <c r="E27" s="4" t="s">
        <v>7</v>
      </c>
      <c r="F27" s="4" t="s">
        <v>7</v>
      </c>
    </row>
    <row r="28" spans="1:6" ht="30">
      <c r="A28" s="2" t="s">
        <v>1880</v>
      </c>
      <c r="B28" s="4" t="s">
        <v>7</v>
      </c>
      <c r="C28" s="4" t="s">
        <v>7</v>
      </c>
      <c r="D28" s="6">
        <v>9900</v>
      </c>
      <c r="E28" s="6">
        <v>23700</v>
      </c>
      <c r="F28" s="4">
        <v>788</v>
      </c>
    </row>
    <row r="29" spans="1:6">
      <c r="A29" s="2" t="s">
        <v>1881</v>
      </c>
      <c r="B29" s="4" t="s">
        <v>7</v>
      </c>
      <c r="C29" s="4" t="s">
        <v>7</v>
      </c>
      <c r="D29" s="4" t="s">
        <v>7</v>
      </c>
      <c r="E29" s="4">
        <v>56</v>
      </c>
      <c r="F29" s="4" t="s">
        <v>7</v>
      </c>
    </row>
    <row r="30" spans="1:6" ht="30">
      <c r="A30" s="2" t="s">
        <v>1882</v>
      </c>
      <c r="B30" s="5">
        <v>0</v>
      </c>
      <c r="C30" s="5">
        <v>0</v>
      </c>
      <c r="D30" s="4" t="s">
        <v>7</v>
      </c>
      <c r="E30" s="4" t="s">
        <v>7</v>
      </c>
      <c r="F30" s="4" t="s">
        <v>7</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883</v>
      </c>
      <c r="B1" s="8" t="s">
        <v>2</v>
      </c>
      <c r="C1" s="8"/>
      <c r="D1" s="8"/>
    </row>
    <row r="2" spans="1:4">
      <c r="A2" s="8"/>
      <c r="B2" s="1" t="s">
        <v>3</v>
      </c>
      <c r="C2" s="1" t="s">
        <v>34</v>
      </c>
      <c r="D2" s="1" t="s">
        <v>79</v>
      </c>
    </row>
    <row r="3" spans="1:4" ht="30">
      <c r="A3" s="3" t="s">
        <v>1884</v>
      </c>
      <c r="B3" s="4" t="s">
        <v>7</v>
      </c>
      <c r="C3" s="4" t="s">
        <v>7</v>
      </c>
      <c r="D3" s="4" t="s">
        <v>7</v>
      </c>
    </row>
    <row r="4" spans="1:4">
      <c r="A4" s="2" t="s">
        <v>988</v>
      </c>
      <c r="B4" s="393">
        <v>0.35</v>
      </c>
      <c r="C4" s="393">
        <v>0.35</v>
      </c>
      <c r="D4" s="393">
        <v>0.35</v>
      </c>
    </row>
    <row r="5" spans="1:4" ht="30">
      <c r="A5" s="2" t="s">
        <v>991</v>
      </c>
      <c r="B5" s="393">
        <v>6.5000000000000002E-2</v>
      </c>
      <c r="C5" s="393">
        <v>6.5000000000000002E-2</v>
      </c>
      <c r="D5" s="393">
        <v>6.2E-2</v>
      </c>
    </row>
    <row r="6" spans="1:4" ht="30">
      <c r="A6" s="2" t="s">
        <v>992</v>
      </c>
      <c r="B6" s="393">
        <v>-0.04</v>
      </c>
      <c r="C6" s="393">
        <v>-2.9000000000000001E-2</v>
      </c>
      <c r="D6" s="393">
        <v>-2.8000000000000001E-2</v>
      </c>
    </row>
    <row r="7" spans="1:4" ht="30">
      <c r="A7" s="2" t="s">
        <v>997</v>
      </c>
      <c r="B7" s="393">
        <v>-1.4999999999999999E-2</v>
      </c>
      <c r="C7" s="393">
        <v>-8.9999999999999993E-3</v>
      </c>
      <c r="D7" s="393">
        <v>-1.0999999999999999E-2</v>
      </c>
    </row>
    <row r="8" spans="1:4">
      <c r="A8" s="2" t="s">
        <v>1001</v>
      </c>
      <c r="B8" s="393">
        <v>-3.0000000000000001E-3</v>
      </c>
      <c r="C8" s="393">
        <v>0</v>
      </c>
      <c r="D8" s="393">
        <v>0</v>
      </c>
    </row>
    <row r="9" spans="1:4">
      <c r="A9" s="2" t="s">
        <v>383</v>
      </c>
      <c r="B9" s="393">
        <v>0</v>
      </c>
      <c r="C9" s="393">
        <v>2E-3</v>
      </c>
      <c r="D9" s="393">
        <v>-2E-3</v>
      </c>
    </row>
    <row r="10" spans="1:4">
      <c r="A10" s="2" t="s">
        <v>1004</v>
      </c>
      <c r="B10" s="393">
        <v>0.35699999999999998</v>
      </c>
      <c r="C10" s="393">
        <v>0.379</v>
      </c>
      <c r="D10" s="393">
        <v>0.37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7.28515625" bestFit="1" customWidth="1"/>
  </cols>
  <sheetData>
    <row r="1" spans="1:5" ht="15" customHeight="1">
      <c r="A1" s="8" t="s">
        <v>1885</v>
      </c>
      <c r="B1" s="8" t="s">
        <v>2</v>
      </c>
      <c r="C1" s="8"/>
      <c r="D1" s="8"/>
      <c r="E1" s="1" t="s">
        <v>1321</v>
      </c>
    </row>
    <row r="2" spans="1:5">
      <c r="A2" s="8"/>
      <c r="B2" s="8" t="s">
        <v>3</v>
      </c>
      <c r="C2" s="8" t="s">
        <v>34</v>
      </c>
      <c r="D2" s="8" t="s">
        <v>79</v>
      </c>
      <c r="E2" s="1" t="s">
        <v>1886</v>
      </c>
    </row>
    <row r="3" spans="1:5">
      <c r="A3" s="8"/>
      <c r="B3" s="8"/>
      <c r="C3" s="8"/>
      <c r="D3" s="8"/>
      <c r="E3" s="1" t="s">
        <v>1400</v>
      </c>
    </row>
    <row r="4" spans="1:5">
      <c r="A4" s="8"/>
      <c r="B4" s="8"/>
      <c r="C4" s="8"/>
      <c r="D4" s="8"/>
      <c r="E4" s="1" t="s">
        <v>1887</v>
      </c>
    </row>
    <row r="5" spans="1:5">
      <c r="A5" s="3" t="s">
        <v>1888</v>
      </c>
      <c r="B5" s="4" t="s">
        <v>7</v>
      </c>
      <c r="C5" s="4" t="s">
        <v>7</v>
      </c>
      <c r="D5" s="4" t="s">
        <v>7</v>
      </c>
      <c r="E5" s="4" t="s">
        <v>7</v>
      </c>
    </row>
    <row r="6" spans="1:5" ht="45">
      <c r="A6" s="2" t="s">
        <v>1889</v>
      </c>
      <c r="B6" s="4" t="s">
        <v>7</v>
      </c>
      <c r="C6" s="4" t="s">
        <v>7</v>
      </c>
      <c r="D6" s="4" t="s">
        <v>7</v>
      </c>
      <c r="E6" s="5">
        <v>1100000000</v>
      </c>
    </row>
    <row r="7" spans="1:5">
      <c r="A7" s="3" t="s">
        <v>1890</v>
      </c>
      <c r="B7" s="4" t="s">
        <v>7</v>
      </c>
      <c r="C7" s="4" t="s">
        <v>7</v>
      </c>
      <c r="D7" s="4" t="s">
        <v>7</v>
      </c>
      <c r="E7" s="4" t="s">
        <v>7</v>
      </c>
    </row>
    <row r="8" spans="1:5" ht="30">
      <c r="A8" s="2" t="s">
        <v>1891</v>
      </c>
      <c r="B8" s="6">
        <v>3524000</v>
      </c>
      <c r="C8" s="4" t="s">
        <v>7</v>
      </c>
      <c r="D8" s="4" t="s">
        <v>7</v>
      </c>
      <c r="E8" s="4" t="s">
        <v>7</v>
      </c>
    </row>
    <row r="9" spans="1:5" ht="30">
      <c r="A9" s="2" t="s">
        <v>1892</v>
      </c>
      <c r="B9" s="6">
        <v>3575000</v>
      </c>
      <c r="C9" s="4" t="s">
        <v>7</v>
      </c>
      <c r="D9" s="4" t="s">
        <v>7</v>
      </c>
      <c r="E9" s="4" t="s">
        <v>7</v>
      </c>
    </row>
    <row r="10" spans="1:5" ht="30">
      <c r="A10" s="2" t="s">
        <v>1893</v>
      </c>
      <c r="B10" s="6">
        <v>3654000</v>
      </c>
      <c r="C10" s="4" t="s">
        <v>7</v>
      </c>
      <c r="D10" s="4" t="s">
        <v>7</v>
      </c>
      <c r="E10" s="4" t="s">
        <v>7</v>
      </c>
    </row>
    <row r="11" spans="1:5" ht="30">
      <c r="A11" s="2" t="s">
        <v>1894</v>
      </c>
      <c r="B11" s="6">
        <v>3681000</v>
      </c>
      <c r="C11" s="4" t="s">
        <v>7</v>
      </c>
      <c r="D11" s="4" t="s">
        <v>7</v>
      </c>
      <c r="E11" s="4" t="s">
        <v>7</v>
      </c>
    </row>
    <row r="12" spans="1:5" ht="30">
      <c r="A12" s="2" t="s">
        <v>1895</v>
      </c>
      <c r="B12" s="6">
        <v>3708000</v>
      </c>
      <c r="C12" s="4" t="s">
        <v>7</v>
      </c>
      <c r="D12" s="4" t="s">
        <v>7</v>
      </c>
      <c r="E12" s="4" t="s">
        <v>7</v>
      </c>
    </row>
    <row r="13" spans="1:5" ht="30">
      <c r="A13" s="2" t="s">
        <v>1896</v>
      </c>
      <c r="B13" s="6">
        <v>10078000</v>
      </c>
      <c r="C13" s="4" t="s">
        <v>7</v>
      </c>
      <c r="D13" s="4" t="s">
        <v>7</v>
      </c>
      <c r="E13" s="4" t="s">
        <v>7</v>
      </c>
    </row>
    <row r="14" spans="1:5" ht="30">
      <c r="A14" s="2" t="s">
        <v>1897</v>
      </c>
      <c r="B14" s="6">
        <v>28220000</v>
      </c>
      <c r="C14" s="4" t="s">
        <v>7</v>
      </c>
      <c r="D14" s="4" t="s">
        <v>7</v>
      </c>
      <c r="E14" s="4" t="s">
        <v>7</v>
      </c>
    </row>
    <row r="15" spans="1:5" ht="30">
      <c r="A15" s="2" t="s">
        <v>1898</v>
      </c>
      <c r="B15" s="5">
        <v>3300000</v>
      </c>
      <c r="C15" s="5">
        <v>3300000</v>
      </c>
      <c r="D15" s="5">
        <v>3100000</v>
      </c>
      <c r="E15" s="4" t="s">
        <v>7</v>
      </c>
    </row>
  </sheetData>
  <mergeCells count="5">
    <mergeCell ref="A1:A4"/>
    <mergeCell ref="B1:D1"/>
    <mergeCell ref="B2:B4"/>
    <mergeCell ref="C2:C4"/>
    <mergeCell ref="D2:D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99</v>
      </c>
      <c r="B1" s="8" t="s">
        <v>2</v>
      </c>
      <c r="C1" s="8"/>
    </row>
    <row r="2" spans="1:3">
      <c r="A2" s="1" t="s">
        <v>1557</v>
      </c>
      <c r="B2" s="1" t="s">
        <v>3</v>
      </c>
      <c r="C2" s="1" t="s">
        <v>34</v>
      </c>
    </row>
    <row r="3" spans="1:3" ht="30">
      <c r="A3" s="2" t="s">
        <v>1900</v>
      </c>
      <c r="B3" s="4" t="s">
        <v>7</v>
      </c>
      <c r="C3" s="4" t="s">
        <v>7</v>
      </c>
    </row>
    <row r="4" spans="1:3">
      <c r="A4" s="3" t="s">
        <v>1901</v>
      </c>
      <c r="B4" s="4" t="s">
        <v>7</v>
      </c>
      <c r="C4" s="4" t="s">
        <v>7</v>
      </c>
    </row>
    <row r="5" spans="1:3">
      <c r="A5" s="2" t="s">
        <v>1902</v>
      </c>
      <c r="B5" s="393">
        <v>0.57999999999999996</v>
      </c>
      <c r="C5" s="393">
        <v>0.45</v>
      </c>
    </row>
    <row r="6" spans="1:3">
      <c r="A6" s="2" t="s">
        <v>1903</v>
      </c>
      <c r="B6" s="9">
        <v>211.9</v>
      </c>
      <c r="C6" s="9">
        <v>132.30000000000001</v>
      </c>
    </row>
    <row r="7" spans="1:3" ht="30">
      <c r="A7" s="2" t="s">
        <v>84</v>
      </c>
      <c r="B7" s="4" t="s">
        <v>7</v>
      </c>
      <c r="C7" s="4" t="s">
        <v>7</v>
      </c>
    </row>
    <row r="8" spans="1:3">
      <c r="A8" s="3" t="s">
        <v>1901</v>
      </c>
      <c r="B8" s="4" t="s">
        <v>7</v>
      </c>
      <c r="C8" s="4" t="s">
        <v>7</v>
      </c>
    </row>
    <row r="9" spans="1:3">
      <c r="A9" s="2" t="s">
        <v>1902</v>
      </c>
      <c r="B9" s="393">
        <v>0.14000000000000001</v>
      </c>
      <c r="C9" s="393">
        <v>0.17</v>
      </c>
    </row>
    <row r="10" spans="1:3">
      <c r="A10" s="2" t="s">
        <v>1903</v>
      </c>
      <c r="B10" s="9">
        <v>52.6</v>
      </c>
      <c r="C10" s="5">
        <v>51</v>
      </c>
    </row>
    <row r="11" spans="1:3">
      <c r="A11" s="2" t="s">
        <v>1904</v>
      </c>
      <c r="B11" s="4" t="s">
        <v>7</v>
      </c>
      <c r="C11" s="4" t="s">
        <v>7</v>
      </c>
    </row>
    <row r="12" spans="1:3">
      <c r="A12" s="3" t="s">
        <v>1901</v>
      </c>
      <c r="B12" s="4" t="s">
        <v>7</v>
      </c>
      <c r="C12" s="4" t="s">
        <v>7</v>
      </c>
    </row>
    <row r="13" spans="1:3">
      <c r="A13" s="2" t="s">
        <v>1902</v>
      </c>
      <c r="B13" s="393">
        <v>0.8</v>
      </c>
      <c r="C13" s="393">
        <v>0.7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8" width="15.7109375" bestFit="1" customWidth="1"/>
    <col min="9" max="10" width="31.85546875" bestFit="1" customWidth="1"/>
    <col min="11" max="13" width="35.5703125" bestFit="1" customWidth="1"/>
    <col min="14" max="18" width="31.85546875" bestFit="1" customWidth="1"/>
    <col min="19" max="19" width="25.28515625" customWidth="1"/>
    <col min="20" max="20" width="6.28515625" customWidth="1"/>
    <col min="21" max="25" width="31.85546875" bestFit="1" customWidth="1"/>
    <col min="26" max="26" width="12.28515625" customWidth="1"/>
    <col min="27" max="27" width="3.140625" customWidth="1"/>
    <col min="28" max="28" width="12.28515625" customWidth="1"/>
    <col min="29" max="29" width="3.140625" customWidth="1"/>
    <col min="30" max="30" width="12.28515625" customWidth="1"/>
    <col min="31" max="31" width="3.140625" customWidth="1"/>
    <col min="32" max="35" width="36.5703125" bestFit="1" customWidth="1"/>
    <col min="36" max="36" width="29.5703125" customWidth="1"/>
    <col min="37" max="37" width="9.85546875" customWidth="1"/>
    <col min="38" max="38" width="27.140625" customWidth="1"/>
    <col min="39" max="39" width="12.140625" customWidth="1"/>
    <col min="40" max="40" width="31" customWidth="1"/>
    <col min="41" max="41" width="8.28515625" customWidth="1"/>
  </cols>
  <sheetData>
    <row r="1" spans="1:41" ht="15" customHeight="1">
      <c r="A1" s="8" t="s">
        <v>1905</v>
      </c>
      <c r="B1" s="8" t="s">
        <v>3</v>
      </c>
      <c r="C1" s="8"/>
      <c r="D1" s="8" t="s">
        <v>34</v>
      </c>
      <c r="E1" s="8"/>
      <c r="F1" s="1" t="s">
        <v>3</v>
      </c>
      <c r="G1" s="1" t="s">
        <v>34</v>
      </c>
      <c r="H1" s="1" t="s">
        <v>79</v>
      </c>
      <c r="I1" s="1" t="s">
        <v>3</v>
      </c>
      <c r="J1" s="1" t="s">
        <v>34</v>
      </c>
      <c r="K1" s="1" t="s">
        <v>1908</v>
      </c>
      <c r="L1" s="1" t="s">
        <v>1913</v>
      </c>
      <c r="M1" s="1" t="s">
        <v>1914</v>
      </c>
      <c r="N1" s="1" t="s">
        <v>3</v>
      </c>
      <c r="O1" s="1" t="s">
        <v>3</v>
      </c>
      <c r="P1" s="1" t="s">
        <v>3</v>
      </c>
      <c r="Q1" s="1" t="s">
        <v>34</v>
      </c>
      <c r="R1" s="1" t="s">
        <v>3</v>
      </c>
      <c r="S1" s="8" t="s">
        <v>34</v>
      </c>
      <c r="T1" s="8"/>
      <c r="U1" s="1" t="s">
        <v>1908</v>
      </c>
      <c r="V1" s="1" t="s">
        <v>1913</v>
      </c>
      <c r="W1" s="1" t="s">
        <v>1914</v>
      </c>
      <c r="X1" s="1" t="s">
        <v>3</v>
      </c>
      <c r="Y1" s="1" t="s">
        <v>3</v>
      </c>
      <c r="Z1" s="8" t="s">
        <v>3</v>
      </c>
      <c r="AA1" s="8"/>
      <c r="AB1" s="8" t="s">
        <v>34</v>
      </c>
      <c r="AC1" s="8"/>
      <c r="AD1" s="8" t="s">
        <v>79</v>
      </c>
      <c r="AE1" s="8"/>
      <c r="AF1" s="1" t="s">
        <v>3</v>
      </c>
      <c r="AG1" s="1" t="s">
        <v>34</v>
      </c>
      <c r="AH1" s="1" t="s">
        <v>3</v>
      </c>
      <c r="AI1" s="1" t="s">
        <v>34</v>
      </c>
      <c r="AJ1" s="8" t="s">
        <v>3</v>
      </c>
      <c r="AK1" s="8"/>
      <c r="AL1" s="8" t="s">
        <v>34</v>
      </c>
      <c r="AM1" s="8"/>
      <c r="AN1" s="8" t="s">
        <v>3</v>
      </c>
      <c r="AO1" s="8"/>
    </row>
    <row r="2" spans="1:41" ht="15" customHeight="1">
      <c r="A2" s="8"/>
      <c r="B2" s="8"/>
      <c r="C2" s="8"/>
      <c r="D2" s="8"/>
      <c r="E2" s="8"/>
      <c r="F2" s="1" t="s">
        <v>1906</v>
      </c>
      <c r="G2" s="1" t="s">
        <v>1906</v>
      </c>
      <c r="H2" s="1" t="s">
        <v>1906</v>
      </c>
      <c r="I2" s="1" t="s">
        <v>1907</v>
      </c>
      <c r="J2" s="1" t="s">
        <v>1907</v>
      </c>
      <c r="K2" s="1" t="s">
        <v>1909</v>
      </c>
      <c r="L2" s="1" t="s">
        <v>1909</v>
      </c>
      <c r="M2" s="1" t="s">
        <v>1909</v>
      </c>
      <c r="N2" s="1" t="s">
        <v>1909</v>
      </c>
      <c r="O2" s="1" t="s">
        <v>1909</v>
      </c>
      <c r="P2" s="1" t="s">
        <v>1909</v>
      </c>
      <c r="Q2" s="1" t="s">
        <v>1909</v>
      </c>
      <c r="R2" s="1" t="s">
        <v>1909</v>
      </c>
      <c r="S2" s="8" t="s">
        <v>1909</v>
      </c>
      <c r="T2" s="8"/>
      <c r="U2" s="1" t="s">
        <v>1909</v>
      </c>
      <c r="V2" s="1" t="s">
        <v>1909</v>
      </c>
      <c r="W2" s="1" t="s">
        <v>1909</v>
      </c>
      <c r="X2" s="1" t="s">
        <v>1909</v>
      </c>
      <c r="Y2" s="1" t="s">
        <v>1909</v>
      </c>
      <c r="Z2" s="8" t="s">
        <v>80</v>
      </c>
      <c r="AA2" s="8"/>
      <c r="AB2" s="8" t="s">
        <v>80</v>
      </c>
      <c r="AC2" s="8"/>
      <c r="AD2" s="8" t="s">
        <v>80</v>
      </c>
      <c r="AE2" s="8"/>
      <c r="AF2" s="1" t="s">
        <v>768</v>
      </c>
      <c r="AG2" s="1" t="s">
        <v>768</v>
      </c>
      <c r="AH2" s="1" t="s">
        <v>1918</v>
      </c>
      <c r="AI2" s="1" t="s">
        <v>1918</v>
      </c>
      <c r="AJ2" s="8" t="s">
        <v>1918</v>
      </c>
      <c r="AK2" s="8"/>
      <c r="AL2" s="8" t="s">
        <v>1918</v>
      </c>
      <c r="AM2" s="8"/>
      <c r="AN2" s="8" t="s">
        <v>1918</v>
      </c>
      <c r="AO2" s="8"/>
    </row>
    <row r="3" spans="1:41" ht="30">
      <c r="A3" s="8"/>
      <c r="B3" s="8"/>
      <c r="C3" s="8"/>
      <c r="D3" s="8"/>
      <c r="E3" s="8"/>
      <c r="F3" s="1"/>
      <c r="G3" s="1"/>
      <c r="H3" s="1"/>
      <c r="I3" s="1" t="s">
        <v>1906</v>
      </c>
      <c r="J3" s="1" t="s">
        <v>1906</v>
      </c>
      <c r="K3" s="1" t="s">
        <v>1910</v>
      </c>
      <c r="L3" s="1" t="s">
        <v>1910</v>
      </c>
      <c r="M3" s="1" t="s">
        <v>1910</v>
      </c>
      <c r="N3" s="1" t="s">
        <v>1907</v>
      </c>
      <c r="O3" s="1" t="s">
        <v>1907</v>
      </c>
      <c r="P3" s="1" t="s">
        <v>1907</v>
      </c>
      <c r="Q3" s="1" t="s">
        <v>1907</v>
      </c>
      <c r="R3" s="1" t="s">
        <v>1907</v>
      </c>
      <c r="S3" s="8" t="s">
        <v>1907</v>
      </c>
      <c r="T3" s="8"/>
      <c r="U3" s="1" t="s">
        <v>1907</v>
      </c>
      <c r="V3" s="1" t="s">
        <v>1907</v>
      </c>
      <c r="W3" s="1" t="s">
        <v>1907</v>
      </c>
      <c r="X3" s="1" t="s">
        <v>1907</v>
      </c>
      <c r="Y3" s="1" t="s">
        <v>1907</v>
      </c>
      <c r="Z3" s="8" t="s">
        <v>1906</v>
      </c>
      <c r="AA3" s="8"/>
      <c r="AB3" s="8" t="s">
        <v>1906</v>
      </c>
      <c r="AC3" s="8"/>
      <c r="AD3" s="8" t="s">
        <v>1906</v>
      </c>
      <c r="AE3" s="8"/>
      <c r="AF3" s="1" t="s">
        <v>1916</v>
      </c>
      <c r="AG3" s="1" t="s">
        <v>1916</v>
      </c>
      <c r="AH3" s="1" t="s">
        <v>1916</v>
      </c>
      <c r="AI3" s="1" t="s">
        <v>1916</v>
      </c>
      <c r="AJ3" s="8" t="s">
        <v>768</v>
      </c>
      <c r="AK3" s="8"/>
      <c r="AL3" s="8" t="s">
        <v>768</v>
      </c>
      <c r="AM3" s="8"/>
      <c r="AN3" s="8" t="s">
        <v>768</v>
      </c>
      <c r="AO3" s="8"/>
    </row>
    <row r="4" spans="1:41" ht="30" customHeight="1">
      <c r="A4" s="8"/>
      <c r="B4" s="8"/>
      <c r="C4" s="8"/>
      <c r="D4" s="8"/>
      <c r="E4" s="8"/>
      <c r="F4" s="1"/>
      <c r="G4" s="1"/>
      <c r="H4" s="1"/>
      <c r="I4" s="1"/>
      <c r="J4" s="1"/>
      <c r="K4" s="1" t="s">
        <v>1906</v>
      </c>
      <c r="L4" s="1" t="s">
        <v>1906</v>
      </c>
      <c r="M4" s="1" t="s">
        <v>1906</v>
      </c>
      <c r="N4" s="1" t="s">
        <v>190</v>
      </c>
      <c r="O4" s="1" t="s">
        <v>1906</v>
      </c>
      <c r="P4" s="1" t="s">
        <v>1906</v>
      </c>
      <c r="Q4" s="1" t="s">
        <v>1906</v>
      </c>
      <c r="R4" s="1" t="s">
        <v>1906</v>
      </c>
      <c r="S4" s="8" t="s">
        <v>1906</v>
      </c>
      <c r="T4" s="8"/>
      <c r="U4" s="1" t="s">
        <v>1906</v>
      </c>
      <c r="V4" s="1" t="s">
        <v>1906</v>
      </c>
      <c r="W4" s="1" t="s">
        <v>1906</v>
      </c>
      <c r="X4" s="1" t="s">
        <v>1915</v>
      </c>
      <c r="Y4" s="1" t="s">
        <v>1915</v>
      </c>
      <c r="Z4" s="8"/>
      <c r="AA4" s="8"/>
      <c r="AB4" s="8"/>
      <c r="AC4" s="8"/>
      <c r="AD4" s="8"/>
      <c r="AE4" s="8"/>
      <c r="AF4" s="1" t="s">
        <v>1917</v>
      </c>
      <c r="AG4" s="1" t="s">
        <v>1917</v>
      </c>
      <c r="AH4" s="1" t="s">
        <v>1917</v>
      </c>
      <c r="AI4" s="1" t="s">
        <v>1917</v>
      </c>
      <c r="AJ4" s="8" t="s">
        <v>1916</v>
      </c>
      <c r="AK4" s="8"/>
      <c r="AL4" s="8" t="s">
        <v>1916</v>
      </c>
      <c r="AM4" s="8"/>
      <c r="AN4" s="8" t="s">
        <v>1916</v>
      </c>
      <c r="AO4" s="8"/>
    </row>
    <row r="5" spans="1:41" ht="15" customHeight="1">
      <c r="A5" s="8"/>
      <c r="B5" s="8"/>
      <c r="C5" s="8"/>
      <c r="D5" s="8"/>
      <c r="E5" s="8"/>
      <c r="F5" s="1"/>
      <c r="G5" s="1"/>
      <c r="H5" s="1"/>
      <c r="I5" s="1"/>
      <c r="J5" s="1"/>
      <c r="K5" s="1" t="s">
        <v>1911</v>
      </c>
      <c r="L5" s="1" t="s">
        <v>1911</v>
      </c>
      <c r="M5" s="1" t="s">
        <v>1911</v>
      </c>
      <c r="N5" s="1" t="s">
        <v>1912</v>
      </c>
      <c r="O5" s="1" t="s">
        <v>1912</v>
      </c>
      <c r="P5" s="1" t="s">
        <v>189</v>
      </c>
      <c r="Q5" s="1" t="s">
        <v>189</v>
      </c>
      <c r="R5" s="1" t="s">
        <v>190</v>
      </c>
      <c r="S5" s="8" t="s">
        <v>190</v>
      </c>
      <c r="T5" s="8"/>
      <c r="U5" s="1" t="s">
        <v>1911</v>
      </c>
      <c r="V5" s="1" t="s">
        <v>1911</v>
      </c>
      <c r="W5" s="1" t="s">
        <v>1911</v>
      </c>
      <c r="X5" s="1" t="s">
        <v>1912</v>
      </c>
      <c r="Y5" s="1" t="s">
        <v>1486</v>
      </c>
      <c r="Z5" s="8"/>
      <c r="AA5" s="8"/>
      <c r="AB5" s="8"/>
      <c r="AC5" s="8"/>
      <c r="AD5" s="8"/>
      <c r="AE5" s="8"/>
      <c r="AF5" s="1"/>
      <c r="AG5" s="1"/>
      <c r="AH5" s="1"/>
      <c r="AI5" s="1"/>
      <c r="AJ5" s="8" t="s">
        <v>1917</v>
      </c>
      <c r="AK5" s="8"/>
      <c r="AL5" s="8" t="s">
        <v>1917</v>
      </c>
      <c r="AM5" s="8"/>
      <c r="AN5" s="8" t="s">
        <v>1917</v>
      </c>
      <c r="AO5" s="8"/>
    </row>
    <row r="6" spans="1:41" ht="15" customHeight="1">
      <c r="A6" s="8"/>
      <c r="B6" s="8"/>
      <c r="C6" s="8"/>
      <c r="D6" s="8"/>
      <c r="E6" s="8"/>
      <c r="F6" s="1"/>
      <c r="G6" s="1"/>
      <c r="H6" s="1"/>
      <c r="I6" s="1"/>
      <c r="J6" s="1"/>
      <c r="K6" s="1" t="s">
        <v>1912</v>
      </c>
      <c r="L6" s="1" t="s">
        <v>1912</v>
      </c>
      <c r="M6" s="1" t="s">
        <v>1912</v>
      </c>
      <c r="N6" s="1"/>
      <c r="O6" s="1"/>
      <c r="P6" s="1"/>
      <c r="Q6" s="1"/>
      <c r="R6" s="1"/>
      <c r="S6" s="8"/>
      <c r="T6" s="8"/>
      <c r="U6" s="1" t="s">
        <v>1912</v>
      </c>
      <c r="V6" s="1" t="s">
        <v>1912</v>
      </c>
      <c r="W6" s="1" t="s">
        <v>1912</v>
      </c>
      <c r="X6" s="1"/>
      <c r="Y6" s="1"/>
      <c r="Z6" s="8"/>
      <c r="AA6" s="8"/>
      <c r="AB6" s="8"/>
      <c r="AC6" s="8"/>
      <c r="AD6" s="8"/>
      <c r="AE6" s="8"/>
      <c r="AF6" s="1"/>
      <c r="AG6" s="1"/>
      <c r="AH6" s="1"/>
      <c r="AI6" s="1"/>
      <c r="AJ6" s="8" t="s">
        <v>1907</v>
      </c>
      <c r="AK6" s="8"/>
      <c r="AL6" s="8" t="s">
        <v>1907</v>
      </c>
      <c r="AM6" s="8"/>
      <c r="AN6" s="8" t="s">
        <v>1907</v>
      </c>
      <c r="AO6" s="8"/>
    </row>
    <row r="7" spans="1:41" ht="15" customHeight="1">
      <c r="A7" s="8"/>
      <c r="B7" s="8"/>
      <c r="C7" s="8"/>
      <c r="D7" s="8"/>
      <c r="E7" s="8"/>
      <c r="F7" s="1"/>
      <c r="G7" s="1"/>
      <c r="H7" s="1"/>
      <c r="I7" s="1"/>
      <c r="J7" s="1"/>
      <c r="K7" s="1"/>
      <c r="L7" s="1"/>
      <c r="M7" s="1"/>
      <c r="N7" s="1"/>
      <c r="O7" s="1"/>
      <c r="P7" s="1"/>
      <c r="Q7" s="1"/>
      <c r="R7" s="1"/>
      <c r="S7" s="8"/>
      <c r="T7" s="8"/>
      <c r="U7" s="1"/>
      <c r="V7" s="1"/>
      <c r="W7" s="1"/>
      <c r="X7" s="1"/>
      <c r="Y7" s="1"/>
      <c r="Z7" s="8"/>
      <c r="AA7" s="8"/>
      <c r="AB7" s="8"/>
      <c r="AC7" s="8"/>
      <c r="AD7" s="8"/>
      <c r="AE7" s="8"/>
      <c r="AF7" s="1"/>
      <c r="AG7" s="1"/>
      <c r="AH7" s="1"/>
      <c r="AI7" s="1"/>
      <c r="AJ7" s="8" t="s">
        <v>1906</v>
      </c>
      <c r="AK7" s="8"/>
      <c r="AL7" s="8" t="s">
        <v>1906</v>
      </c>
      <c r="AM7" s="8"/>
      <c r="AN7" s="8" t="s">
        <v>1906</v>
      </c>
      <c r="AO7" s="8"/>
    </row>
    <row r="8" spans="1:41" ht="15" customHeight="1">
      <c r="A8" s="8"/>
      <c r="B8" s="8"/>
      <c r="C8" s="8"/>
      <c r="D8" s="8"/>
      <c r="E8" s="8"/>
      <c r="F8" s="1"/>
      <c r="G8" s="1"/>
      <c r="H8" s="1"/>
      <c r="I8" s="1"/>
      <c r="J8" s="1"/>
      <c r="K8" s="1"/>
      <c r="L8" s="1"/>
      <c r="M8" s="1"/>
      <c r="N8" s="1"/>
      <c r="O8" s="1"/>
      <c r="P8" s="1"/>
      <c r="Q8" s="1"/>
      <c r="R8" s="1"/>
      <c r="S8" s="8"/>
      <c r="T8" s="8"/>
      <c r="U8" s="1"/>
      <c r="V8" s="1"/>
      <c r="W8" s="1"/>
      <c r="X8" s="1"/>
      <c r="Y8" s="1"/>
      <c r="Z8" s="8"/>
      <c r="AA8" s="8"/>
      <c r="AB8" s="8"/>
      <c r="AC8" s="8"/>
      <c r="AD8" s="8"/>
      <c r="AE8" s="8"/>
      <c r="AF8" s="1"/>
      <c r="AG8" s="1"/>
      <c r="AH8" s="1"/>
      <c r="AI8" s="1"/>
      <c r="AJ8" s="8" t="s">
        <v>189</v>
      </c>
      <c r="AK8" s="8"/>
      <c r="AL8" s="8" t="s">
        <v>189</v>
      </c>
      <c r="AM8" s="8"/>
      <c r="AN8" s="8" t="s">
        <v>190</v>
      </c>
      <c r="AO8" s="8"/>
    </row>
    <row r="9" spans="1:41">
      <c r="A9" s="3" t="s">
        <v>1288</v>
      </c>
      <c r="B9" s="4" t="s">
        <v>7</v>
      </c>
      <c r="C9" s="4"/>
      <c r="D9" s="4" t="s">
        <v>7</v>
      </c>
      <c r="E9" s="4"/>
      <c r="F9" s="4" t="s">
        <v>7</v>
      </c>
      <c r="G9" s="4" t="s">
        <v>7</v>
      </c>
      <c r="H9" s="4" t="s">
        <v>7</v>
      </c>
      <c r="I9" s="4" t="s">
        <v>7</v>
      </c>
      <c r="J9" s="4" t="s">
        <v>7</v>
      </c>
      <c r="K9" s="4" t="s">
        <v>7</v>
      </c>
      <c r="L9" s="4" t="s">
        <v>7</v>
      </c>
      <c r="M9" s="4" t="s">
        <v>7</v>
      </c>
      <c r="N9" s="4" t="s">
        <v>7</v>
      </c>
      <c r="O9" s="4" t="s">
        <v>7</v>
      </c>
      <c r="P9" s="4" t="s">
        <v>7</v>
      </c>
      <c r="Q9" s="4" t="s">
        <v>7</v>
      </c>
      <c r="R9" s="4" t="s">
        <v>7</v>
      </c>
      <c r="S9" s="4" t="s">
        <v>7</v>
      </c>
      <c r="T9" s="4"/>
      <c r="U9" s="4" t="s">
        <v>7</v>
      </c>
      <c r="V9" s="4" t="s">
        <v>7</v>
      </c>
      <c r="W9" s="4" t="s">
        <v>7</v>
      </c>
      <c r="X9" s="4" t="s">
        <v>7</v>
      </c>
      <c r="Y9" s="4" t="s">
        <v>7</v>
      </c>
      <c r="Z9" s="4" t="s">
        <v>7</v>
      </c>
      <c r="AA9" s="4"/>
      <c r="AB9" s="4" t="s">
        <v>7</v>
      </c>
      <c r="AC9" s="4"/>
      <c r="AD9" s="4" t="s">
        <v>7</v>
      </c>
      <c r="AE9" s="4"/>
      <c r="AF9" s="4" t="s">
        <v>7</v>
      </c>
      <c r="AG9" s="4" t="s">
        <v>7</v>
      </c>
      <c r="AH9" s="4" t="s">
        <v>7</v>
      </c>
      <c r="AI9" s="4" t="s">
        <v>7</v>
      </c>
      <c r="AJ9" s="4" t="s">
        <v>7</v>
      </c>
      <c r="AK9" s="4"/>
      <c r="AL9" s="4" t="s">
        <v>7</v>
      </c>
      <c r="AM9" s="4"/>
      <c r="AN9" s="4" t="s">
        <v>7</v>
      </c>
      <c r="AO9" s="4"/>
    </row>
    <row r="10" spans="1:41" ht="30">
      <c r="A10" s="2" t="s">
        <v>1296</v>
      </c>
      <c r="B10" s="4" t="s">
        <v>7</v>
      </c>
      <c r="C10" s="4"/>
      <c r="D10" s="4" t="s">
        <v>7</v>
      </c>
      <c r="E10" s="4"/>
      <c r="F10" s="4" t="s">
        <v>7</v>
      </c>
      <c r="G10" s="4" t="s">
        <v>7</v>
      </c>
      <c r="H10" s="4" t="s">
        <v>7</v>
      </c>
      <c r="I10" s="4" t="s">
        <v>7</v>
      </c>
      <c r="J10" s="4" t="s">
        <v>7</v>
      </c>
      <c r="K10" s="4" t="s">
        <v>7</v>
      </c>
      <c r="L10" s="4" t="s">
        <v>7</v>
      </c>
      <c r="M10" s="4" t="s">
        <v>7</v>
      </c>
      <c r="N10" s="4" t="s">
        <v>7</v>
      </c>
      <c r="O10" s="4" t="s">
        <v>7</v>
      </c>
      <c r="P10" s="4" t="s">
        <v>7</v>
      </c>
      <c r="Q10" s="4" t="s">
        <v>7</v>
      </c>
      <c r="R10" s="4" t="s">
        <v>7</v>
      </c>
      <c r="S10" s="4" t="s">
        <v>7</v>
      </c>
      <c r="T10" s="4"/>
      <c r="U10" s="4" t="s">
        <v>7</v>
      </c>
      <c r="V10" s="4" t="s">
        <v>7</v>
      </c>
      <c r="W10" s="4" t="s">
        <v>7</v>
      </c>
      <c r="X10" s="4">
        <v>1</v>
      </c>
      <c r="Y10" s="4">
        <v>1</v>
      </c>
      <c r="Z10" s="4" t="s">
        <v>7</v>
      </c>
      <c r="AA10" s="4"/>
      <c r="AB10" s="4" t="s">
        <v>7</v>
      </c>
      <c r="AC10" s="4"/>
      <c r="AD10" s="4" t="s">
        <v>7</v>
      </c>
      <c r="AE10" s="4"/>
      <c r="AF10" s="4" t="s">
        <v>7</v>
      </c>
      <c r="AG10" s="4" t="s">
        <v>7</v>
      </c>
      <c r="AH10" s="4" t="s">
        <v>7</v>
      </c>
      <c r="AI10" s="4" t="s">
        <v>7</v>
      </c>
      <c r="AJ10" s="4" t="s">
        <v>7</v>
      </c>
      <c r="AK10" s="4"/>
      <c r="AL10" s="4" t="s">
        <v>7</v>
      </c>
      <c r="AM10" s="4"/>
      <c r="AN10" s="4" t="s">
        <v>7</v>
      </c>
      <c r="AO10" s="4"/>
    </row>
    <row r="11" spans="1:41" ht="30">
      <c r="A11" s="2" t="s">
        <v>1919</v>
      </c>
      <c r="B11" s="5">
        <v>100000</v>
      </c>
      <c r="C11" s="4"/>
      <c r="D11" s="4" t="s">
        <v>7</v>
      </c>
      <c r="E11" s="4"/>
      <c r="F11" s="4" t="s">
        <v>7</v>
      </c>
      <c r="G11" s="4" t="s">
        <v>7</v>
      </c>
      <c r="H11" s="4" t="s">
        <v>7</v>
      </c>
      <c r="I11" s="4" t="s">
        <v>7</v>
      </c>
      <c r="J11" s="4" t="s">
        <v>7</v>
      </c>
      <c r="K11" s="4" t="s">
        <v>7</v>
      </c>
      <c r="L11" s="4" t="s">
        <v>7</v>
      </c>
      <c r="M11" s="4" t="s">
        <v>7</v>
      </c>
      <c r="N11" s="4" t="s">
        <v>7</v>
      </c>
      <c r="O11" s="4" t="s">
        <v>7</v>
      </c>
      <c r="P11" s="4" t="s">
        <v>7</v>
      </c>
      <c r="Q11" s="4" t="s">
        <v>7</v>
      </c>
      <c r="R11" s="4" t="s">
        <v>7</v>
      </c>
      <c r="S11" s="4" t="s">
        <v>7</v>
      </c>
      <c r="T11" s="4"/>
      <c r="U11" s="4" t="s">
        <v>7</v>
      </c>
      <c r="V11" s="4" t="s">
        <v>7</v>
      </c>
      <c r="W11" s="4" t="s">
        <v>7</v>
      </c>
      <c r="X11" s="4" t="s">
        <v>7</v>
      </c>
      <c r="Y11" s="4" t="s">
        <v>7</v>
      </c>
      <c r="Z11" s="4" t="s">
        <v>7</v>
      </c>
      <c r="AA11" s="4"/>
      <c r="AB11" s="4" t="s">
        <v>7</v>
      </c>
      <c r="AC11" s="4"/>
      <c r="AD11" s="4" t="s">
        <v>7</v>
      </c>
      <c r="AE11" s="4"/>
      <c r="AF11" s="4" t="s">
        <v>7</v>
      </c>
      <c r="AG11" s="4" t="s">
        <v>7</v>
      </c>
      <c r="AH11" s="4" t="s">
        <v>7</v>
      </c>
      <c r="AI11" s="4" t="s">
        <v>7</v>
      </c>
      <c r="AJ11" s="4" t="s">
        <v>7</v>
      </c>
      <c r="AK11" s="4"/>
      <c r="AL11" s="4" t="s">
        <v>7</v>
      </c>
      <c r="AM11" s="4"/>
      <c r="AN11" s="4" t="s">
        <v>7</v>
      </c>
      <c r="AO11" s="4"/>
    </row>
    <row r="12" spans="1:41" ht="30">
      <c r="A12" s="2" t="s">
        <v>1920</v>
      </c>
      <c r="B12" s="6">
        <v>1300000</v>
      </c>
      <c r="C12" s="4"/>
      <c r="D12" s="4" t="s">
        <v>7</v>
      </c>
      <c r="E12" s="4"/>
      <c r="F12" s="4" t="s">
        <v>7</v>
      </c>
      <c r="G12" s="4" t="s">
        <v>7</v>
      </c>
      <c r="H12" s="4" t="s">
        <v>7</v>
      </c>
      <c r="I12" s="4" t="s">
        <v>7</v>
      </c>
      <c r="J12" s="4" t="s">
        <v>7</v>
      </c>
      <c r="K12" s="4" t="s">
        <v>7</v>
      </c>
      <c r="L12" s="4" t="s">
        <v>7</v>
      </c>
      <c r="M12" s="4" t="s">
        <v>7</v>
      </c>
      <c r="N12" s="4" t="s">
        <v>7</v>
      </c>
      <c r="O12" s="4" t="s">
        <v>7</v>
      </c>
      <c r="P12" s="4" t="s">
        <v>7</v>
      </c>
      <c r="Q12" s="4" t="s">
        <v>7</v>
      </c>
      <c r="R12" s="4" t="s">
        <v>7</v>
      </c>
      <c r="S12" s="4" t="s">
        <v>7</v>
      </c>
      <c r="T12" s="4"/>
      <c r="U12" s="4" t="s">
        <v>7</v>
      </c>
      <c r="V12" s="4" t="s">
        <v>7</v>
      </c>
      <c r="W12" s="4" t="s">
        <v>7</v>
      </c>
      <c r="X12" s="4" t="s">
        <v>7</v>
      </c>
      <c r="Y12" s="4" t="s">
        <v>7</v>
      </c>
      <c r="Z12" s="4" t="s">
        <v>7</v>
      </c>
      <c r="AA12" s="4"/>
      <c r="AB12" s="4" t="s">
        <v>7</v>
      </c>
      <c r="AC12" s="4"/>
      <c r="AD12" s="4" t="s">
        <v>7</v>
      </c>
      <c r="AE12" s="4"/>
      <c r="AF12" s="4" t="s">
        <v>7</v>
      </c>
      <c r="AG12" s="4" t="s">
        <v>7</v>
      </c>
      <c r="AH12" s="4" t="s">
        <v>7</v>
      </c>
      <c r="AI12" s="4" t="s">
        <v>7</v>
      </c>
      <c r="AJ12" s="4" t="s">
        <v>7</v>
      </c>
      <c r="AK12" s="4"/>
      <c r="AL12" s="4" t="s">
        <v>7</v>
      </c>
      <c r="AM12" s="4"/>
      <c r="AN12" s="4" t="s">
        <v>7</v>
      </c>
      <c r="AO12" s="4"/>
    </row>
    <row r="13" spans="1:41" ht="30">
      <c r="A13" s="2" t="s">
        <v>1921</v>
      </c>
      <c r="B13" s="4" t="s">
        <v>7</v>
      </c>
      <c r="C13" s="4"/>
      <c r="D13" s="4" t="s">
        <v>7</v>
      </c>
      <c r="E13" s="4"/>
      <c r="F13" s="4" t="s">
        <v>7</v>
      </c>
      <c r="G13" s="4" t="s">
        <v>7</v>
      </c>
      <c r="H13" s="4" t="s">
        <v>7</v>
      </c>
      <c r="I13" s="4" t="s">
        <v>7</v>
      </c>
      <c r="J13" s="4" t="s">
        <v>7</v>
      </c>
      <c r="K13" s="4" t="s">
        <v>7</v>
      </c>
      <c r="L13" s="4" t="s">
        <v>7</v>
      </c>
      <c r="M13" s="4" t="s">
        <v>7</v>
      </c>
      <c r="N13" s="4">
        <v>5</v>
      </c>
      <c r="O13" s="4" t="s">
        <v>7</v>
      </c>
      <c r="P13" s="4" t="s">
        <v>7</v>
      </c>
      <c r="Q13" s="4" t="s">
        <v>7</v>
      </c>
      <c r="R13" s="4" t="s">
        <v>7</v>
      </c>
      <c r="S13" s="4" t="s">
        <v>7</v>
      </c>
      <c r="T13" s="4"/>
      <c r="U13" s="4" t="s">
        <v>7</v>
      </c>
      <c r="V13" s="4" t="s">
        <v>7</v>
      </c>
      <c r="W13" s="4" t="s">
        <v>7</v>
      </c>
      <c r="X13" s="4" t="s">
        <v>7</v>
      </c>
      <c r="Y13" s="4" t="s">
        <v>7</v>
      </c>
      <c r="Z13" s="4" t="s">
        <v>7</v>
      </c>
      <c r="AA13" s="4"/>
      <c r="AB13" s="4" t="s">
        <v>7</v>
      </c>
      <c r="AC13" s="4"/>
      <c r="AD13" s="4" t="s">
        <v>7</v>
      </c>
      <c r="AE13" s="4"/>
      <c r="AF13" s="4" t="s">
        <v>7</v>
      </c>
      <c r="AG13" s="4" t="s">
        <v>7</v>
      </c>
      <c r="AH13" s="4" t="s">
        <v>7</v>
      </c>
      <c r="AI13" s="4" t="s">
        <v>7</v>
      </c>
      <c r="AJ13" s="4" t="s">
        <v>7</v>
      </c>
      <c r="AK13" s="4"/>
      <c r="AL13" s="4" t="s">
        <v>7</v>
      </c>
      <c r="AM13" s="4"/>
      <c r="AN13" s="4" t="s">
        <v>7</v>
      </c>
      <c r="AO13" s="4"/>
    </row>
    <row r="14" spans="1:41" ht="17.25">
      <c r="A14" s="2" t="s">
        <v>1922</v>
      </c>
      <c r="B14" s="6">
        <v>2519000</v>
      </c>
      <c r="C14" s="394" t="s">
        <v>1337</v>
      </c>
      <c r="D14" s="6">
        <v>5240000</v>
      </c>
      <c r="E14" s="394" t="s">
        <v>1337</v>
      </c>
      <c r="F14" s="4" t="s">
        <v>7</v>
      </c>
      <c r="G14" s="4" t="s">
        <v>7</v>
      </c>
      <c r="H14" s="4" t="s">
        <v>7</v>
      </c>
      <c r="I14" s="4" t="s">
        <v>7</v>
      </c>
      <c r="J14" s="4" t="s">
        <v>7</v>
      </c>
      <c r="K14" s="4" t="s">
        <v>7</v>
      </c>
      <c r="L14" s="4" t="s">
        <v>7</v>
      </c>
      <c r="M14" s="4" t="s">
        <v>7</v>
      </c>
      <c r="N14" s="6">
        <v>2500000</v>
      </c>
      <c r="O14" s="4" t="s">
        <v>7</v>
      </c>
      <c r="P14" s="4" t="s">
        <v>7</v>
      </c>
      <c r="Q14" s="4" t="s">
        <v>7</v>
      </c>
      <c r="R14" s="4" t="s">
        <v>7</v>
      </c>
      <c r="S14" s="6">
        <v>5240000</v>
      </c>
      <c r="T14" s="394" t="s">
        <v>1437</v>
      </c>
      <c r="U14" s="4" t="s">
        <v>7</v>
      </c>
      <c r="V14" s="4" t="s">
        <v>7</v>
      </c>
      <c r="W14" s="4" t="s">
        <v>7</v>
      </c>
      <c r="X14" s="4" t="s">
        <v>7</v>
      </c>
      <c r="Y14" s="4" t="s">
        <v>7</v>
      </c>
      <c r="Z14" s="4" t="s">
        <v>7</v>
      </c>
      <c r="AA14" s="4"/>
      <c r="AB14" s="4" t="s">
        <v>7</v>
      </c>
      <c r="AC14" s="4"/>
      <c r="AD14" s="4" t="s">
        <v>7</v>
      </c>
      <c r="AE14" s="4"/>
      <c r="AF14" s="6">
        <v>2519000</v>
      </c>
      <c r="AG14" s="6">
        <v>5240000</v>
      </c>
      <c r="AH14" s="6">
        <v>2519000</v>
      </c>
      <c r="AI14" s="6">
        <v>5240000</v>
      </c>
      <c r="AJ14" s="4" t="s">
        <v>7</v>
      </c>
      <c r="AK14" s="4"/>
      <c r="AL14" s="4" t="s">
        <v>7</v>
      </c>
      <c r="AM14" s="4"/>
      <c r="AN14" s="6">
        <v>2519000</v>
      </c>
      <c r="AO14" s="394" t="s">
        <v>1437</v>
      </c>
    </row>
    <row r="15" spans="1:41">
      <c r="A15" s="2" t="s">
        <v>1923</v>
      </c>
      <c r="B15" s="6">
        <v>2800000</v>
      </c>
      <c r="C15" s="4"/>
      <c r="D15" s="4" t="s">
        <v>7</v>
      </c>
      <c r="E15" s="4"/>
      <c r="F15" s="4" t="s">
        <v>7</v>
      </c>
      <c r="G15" s="4" t="s">
        <v>7</v>
      </c>
      <c r="H15" s="4" t="s">
        <v>7</v>
      </c>
      <c r="I15" s="4" t="s">
        <v>7</v>
      </c>
      <c r="J15" s="4" t="s">
        <v>7</v>
      </c>
      <c r="K15" s="4" t="s">
        <v>7</v>
      </c>
      <c r="L15" s="4" t="s">
        <v>7</v>
      </c>
      <c r="M15" s="4" t="s">
        <v>7</v>
      </c>
      <c r="N15" s="4" t="s">
        <v>7</v>
      </c>
      <c r="O15" s="4" t="s">
        <v>7</v>
      </c>
      <c r="P15" s="4" t="s">
        <v>7</v>
      </c>
      <c r="Q15" s="4" t="s">
        <v>7</v>
      </c>
      <c r="R15" s="4" t="s">
        <v>7</v>
      </c>
      <c r="S15" s="4" t="s">
        <v>7</v>
      </c>
      <c r="T15" s="4"/>
      <c r="U15" s="4" t="s">
        <v>7</v>
      </c>
      <c r="V15" s="4" t="s">
        <v>7</v>
      </c>
      <c r="W15" s="4" t="s">
        <v>7</v>
      </c>
      <c r="X15" s="4" t="s">
        <v>7</v>
      </c>
      <c r="Y15" s="4" t="s">
        <v>7</v>
      </c>
      <c r="Z15" s="4" t="s">
        <v>7</v>
      </c>
      <c r="AA15" s="4"/>
      <c r="AB15" s="4" t="s">
        <v>7</v>
      </c>
      <c r="AC15" s="4"/>
      <c r="AD15" s="4" t="s">
        <v>7</v>
      </c>
      <c r="AE15" s="4"/>
      <c r="AF15" s="4" t="s">
        <v>7</v>
      </c>
      <c r="AG15" s="4" t="s">
        <v>7</v>
      </c>
      <c r="AH15" s="4" t="s">
        <v>7</v>
      </c>
      <c r="AI15" s="4" t="s">
        <v>7</v>
      </c>
      <c r="AJ15" s="4" t="s">
        <v>7</v>
      </c>
      <c r="AK15" s="4"/>
      <c r="AL15" s="4" t="s">
        <v>7</v>
      </c>
      <c r="AM15" s="4"/>
      <c r="AN15" s="4" t="s">
        <v>7</v>
      </c>
      <c r="AO15" s="4"/>
    </row>
    <row r="16" spans="1:41">
      <c r="A16" s="2" t="s">
        <v>1924</v>
      </c>
      <c r="B16" s="4" t="s">
        <v>7</v>
      </c>
      <c r="C16" s="4"/>
      <c r="D16" s="4" t="s">
        <v>7</v>
      </c>
      <c r="E16" s="4"/>
      <c r="F16" s="4" t="s">
        <v>7</v>
      </c>
      <c r="G16" s="4" t="s">
        <v>7</v>
      </c>
      <c r="H16" s="4" t="s">
        <v>7</v>
      </c>
      <c r="I16" s="4" t="s">
        <v>7</v>
      </c>
      <c r="J16" s="4" t="s">
        <v>7</v>
      </c>
      <c r="K16" s="4">
        <v>1</v>
      </c>
      <c r="L16" s="4">
        <v>1</v>
      </c>
      <c r="M16" s="4">
        <v>1</v>
      </c>
      <c r="N16" s="4" t="s">
        <v>7</v>
      </c>
      <c r="O16" s="4">
        <v>9</v>
      </c>
      <c r="P16" s="4" t="s">
        <v>7</v>
      </c>
      <c r="Q16" s="4" t="s">
        <v>7</v>
      </c>
      <c r="R16" s="4" t="s">
        <v>7</v>
      </c>
      <c r="S16" s="4" t="s">
        <v>7</v>
      </c>
      <c r="T16" s="4"/>
      <c r="U16" s="4">
        <v>1</v>
      </c>
      <c r="V16" s="4">
        <v>1</v>
      </c>
      <c r="W16" s="4">
        <v>1</v>
      </c>
      <c r="X16" s="4" t="s">
        <v>7</v>
      </c>
      <c r="Y16" s="4" t="s">
        <v>7</v>
      </c>
      <c r="Z16" s="4" t="s">
        <v>7</v>
      </c>
      <c r="AA16" s="4"/>
      <c r="AB16" s="4" t="s">
        <v>7</v>
      </c>
      <c r="AC16" s="4"/>
      <c r="AD16" s="4" t="s">
        <v>7</v>
      </c>
      <c r="AE16" s="4"/>
      <c r="AF16" s="4" t="s">
        <v>7</v>
      </c>
      <c r="AG16" s="4" t="s">
        <v>7</v>
      </c>
      <c r="AH16" s="4" t="s">
        <v>7</v>
      </c>
      <c r="AI16" s="4" t="s">
        <v>7</v>
      </c>
      <c r="AJ16" s="4" t="s">
        <v>7</v>
      </c>
      <c r="AK16" s="4"/>
      <c r="AL16" s="4" t="s">
        <v>7</v>
      </c>
      <c r="AM16" s="4"/>
      <c r="AN16" s="4" t="s">
        <v>7</v>
      </c>
      <c r="AO16" s="4"/>
    </row>
    <row r="17" spans="1:41" ht="30">
      <c r="A17" s="2" t="s">
        <v>1925</v>
      </c>
      <c r="B17" s="4" t="s">
        <v>7</v>
      </c>
      <c r="C17" s="4"/>
      <c r="D17" s="4" t="s">
        <v>7</v>
      </c>
      <c r="E17" s="4"/>
      <c r="F17" s="4" t="s">
        <v>7</v>
      </c>
      <c r="G17" s="4" t="s">
        <v>7</v>
      </c>
      <c r="H17" s="4" t="s">
        <v>7</v>
      </c>
      <c r="I17" s="6">
        <v>70000</v>
      </c>
      <c r="J17" s="6">
        <v>75000</v>
      </c>
      <c r="K17" s="4" t="s">
        <v>7</v>
      </c>
      <c r="L17" s="4" t="s">
        <v>7</v>
      </c>
      <c r="M17" s="4" t="s">
        <v>7</v>
      </c>
      <c r="N17" s="4" t="s">
        <v>7</v>
      </c>
      <c r="O17" s="4" t="s">
        <v>7</v>
      </c>
      <c r="P17" s="4" t="s">
        <v>7</v>
      </c>
      <c r="Q17" s="4" t="s">
        <v>7</v>
      </c>
      <c r="R17" s="4" t="s">
        <v>7</v>
      </c>
      <c r="S17" s="4" t="s">
        <v>7</v>
      </c>
      <c r="T17" s="4"/>
      <c r="U17" s="4" t="s">
        <v>7</v>
      </c>
      <c r="V17" s="4" t="s">
        <v>7</v>
      </c>
      <c r="W17" s="4" t="s">
        <v>7</v>
      </c>
      <c r="X17" s="4" t="s">
        <v>7</v>
      </c>
      <c r="Y17" s="4" t="s">
        <v>7</v>
      </c>
      <c r="Z17" s="4" t="s">
        <v>7</v>
      </c>
      <c r="AA17" s="4"/>
      <c r="AB17" s="4" t="s">
        <v>7</v>
      </c>
      <c r="AC17" s="4"/>
      <c r="AD17" s="4" t="s">
        <v>7</v>
      </c>
      <c r="AE17" s="4"/>
      <c r="AF17" s="4" t="s">
        <v>7</v>
      </c>
      <c r="AG17" s="4" t="s">
        <v>7</v>
      </c>
      <c r="AH17" s="4" t="s">
        <v>7</v>
      </c>
      <c r="AI17" s="4" t="s">
        <v>7</v>
      </c>
      <c r="AJ17" s="4" t="s">
        <v>7</v>
      </c>
      <c r="AK17" s="4"/>
      <c r="AL17" s="4" t="s">
        <v>7</v>
      </c>
      <c r="AM17" s="4"/>
      <c r="AN17" s="4" t="s">
        <v>7</v>
      </c>
      <c r="AO17" s="4"/>
    </row>
    <row r="18" spans="1:41" ht="30">
      <c r="A18" s="2" t="s">
        <v>1926</v>
      </c>
      <c r="B18" s="4" t="s">
        <v>7</v>
      </c>
      <c r="C18" s="4"/>
      <c r="D18" s="4" t="s">
        <v>7</v>
      </c>
      <c r="E18" s="4"/>
      <c r="F18" s="4" t="s">
        <v>7</v>
      </c>
      <c r="G18" s="4" t="s">
        <v>7</v>
      </c>
      <c r="H18" s="4" t="s">
        <v>7</v>
      </c>
      <c r="I18" s="4" t="s">
        <v>7</v>
      </c>
      <c r="J18" s="4" t="s">
        <v>7</v>
      </c>
      <c r="K18" s="4" t="s">
        <v>7</v>
      </c>
      <c r="L18" s="4" t="s">
        <v>7</v>
      </c>
      <c r="M18" s="4" t="s">
        <v>7</v>
      </c>
      <c r="N18" s="4" t="s">
        <v>7</v>
      </c>
      <c r="O18" s="4" t="s">
        <v>7</v>
      </c>
      <c r="P18" s="6">
        <v>17956000</v>
      </c>
      <c r="Q18" s="6">
        <v>4932000</v>
      </c>
      <c r="R18" s="4" t="s">
        <v>7</v>
      </c>
      <c r="S18" s="4" t="s">
        <v>7</v>
      </c>
      <c r="T18" s="4"/>
      <c r="U18" s="4" t="s">
        <v>7</v>
      </c>
      <c r="V18" s="4" t="s">
        <v>7</v>
      </c>
      <c r="W18" s="4" t="s">
        <v>7</v>
      </c>
      <c r="X18" s="4" t="s">
        <v>7</v>
      </c>
      <c r="Y18" s="4" t="s">
        <v>7</v>
      </c>
      <c r="Z18" s="4" t="s">
        <v>7</v>
      </c>
      <c r="AA18" s="4"/>
      <c r="AB18" s="4" t="s">
        <v>7</v>
      </c>
      <c r="AC18" s="4"/>
      <c r="AD18" s="4" t="s">
        <v>7</v>
      </c>
      <c r="AE18" s="4"/>
      <c r="AF18" s="4" t="s">
        <v>7</v>
      </c>
      <c r="AG18" s="4" t="s">
        <v>7</v>
      </c>
      <c r="AH18" s="4" t="s">
        <v>7</v>
      </c>
      <c r="AI18" s="4" t="s">
        <v>7</v>
      </c>
      <c r="AJ18" s="4" t="s">
        <v>7</v>
      </c>
      <c r="AK18" s="4"/>
      <c r="AL18" s="4" t="s">
        <v>7</v>
      </c>
      <c r="AM18" s="4"/>
      <c r="AN18" s="4" t="s">
        <v>7</v>
      </c>
      <c r="AO18" s="4"/>
    </row>
    <row r="19" spans="1:41" ht="30">
      <c r="A19" s="2" t="s">
        <v>1927</v>
      </c>
      <c r="B19" s="4" t="s">
        <v>7</v>
      </c>
      <c r="C19" s="4"/>
      <c r="D19" s="4" t="s">
        <v>7</v>
      </c>
      <c r="E19" s="4"/>
      <c r="F19" s="4" t="s">
        <v>7</v>
      </c>
      <c r="G19" s="4" t="s">
        <v>7</v>
      </c>
      <c r="H19" s="4" t="s">
        <v>7</v>
      </c>
      <c r="I19" s="4" t="s">
        <v>7</v>
      </c>
      <c r="J19" s="4" t="s">
        <v>7</v>
      </c>
      <c r="K19" s="4" t="s">
        <v>7</v>
      </c>
      <c r="L19" s="4" t="s">
        <v>7</v>
      </c>
      <c r="M19" s="4" t="s">
        <v>7</v>
      </c>
      <c r="N19" s="4" t="s">
        <v>7</v>
      </c>
      <c r="O19" s="4" t="s">
        <v>7</v>
      </c>
      <c r="P19" s="4" t="s">
        <v>7</v>
      </c>
      <c r="Q19" s="4" t="s">
        <v>7</v>
      </c>
      <c r="R19" s="6">
        <v>21577000</v>
      </c>
      <c r="S19" s="6">
        <v>38156000</v>
      </c>
      <c r="T19" s="4"/>
      <c r="U19" s="4" t="s">
        <v>7</v>
      </c>
      <c r="V19" s="4" t="s">
        <v>7</v>
      </c>
      <c r="W19" s="4" t="s">
        <v>7</v>
      </c>
      <c r="X19" s="4" t="s">
        <v>7</v>
      </c>
      <c r="Y19" s="4" t="s">
        <v>7</v>
      </c>
      <c r="Z19" s="4" t="s">
        <v>7</v>
      </c>
      <c r="AA19" s="4"/>
      <c r="AB19" s="4" t="s">
        <v>7</v>
      </c>
      <c r="AC19" s="4"/>
      <c r="AD19" s="4" t="s">
        <v>7</v>
      </c>
      <c r="AE19" s="4"/>
      <c r="AF19" s="4" t="s">
        <v>7</v>
      </c>
      <c r="AG19" s="4" t="s">
        <v>7</v>
      </c>
      <c r="AH19" s="4" t="s">
        <v>7</v>
      </c>
      <c r="AI19" s="4" t="s">
        <v>7</v>
      </c>
      <c r="AJ19" s="4" t="s">
        <v>7</v>
      </c>
      <c r="AK19" s="4"/>
      <c r="AL19" s="4" t="s">
        <v>7</v>
      </c>
      <c r="AM19" s="4"/>
      <c r="AN19" s="4" t="s">
        <v>7</v>
      </c>
      <c r="AO19" s="4"/>
    </row>
    <row r="20" spans="1:41" ht="30">
      <c r="A20" s="2" t="s">
        <v>1928</v>
      </c>
      <c r="B20" s="6">
        <v>961000</v>
      </c>
      <c r="C20" s="394" t="s">
        <v>1449</v>
      </c>
      <c r="D20" s="6">
        <v>1000</v>
      </c>
      <c r="E20" s="394" t="s">
        <v>1449</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c r="U20" s="4" t="s">
        <v>7</v>
      </c>
      <c r="V20" s="4" t="s">
        <v>7</v>
      </c>
      <c r="W20" s="4" t="s">
        <v>7</v>
      </c>
      <c r="X20" s="4" t="s">
        <v>7</v>
      </c>
      <c r="Y20" s="4" t="s">
        <v>7</v>
      </c>
      <c r="Z20" s="4" t="s">
        <v>7</v>
      </c>
      <c r="AA20" s="4"/>
      <c r="AB20" s="4" t="s">
        <v>7</v>
      </c>
      <c r="AC20" s="4"/>
      <c r="AD20" s="4" t="s">
        <v>7</v>
      </c>
      <c r="AE20" s="4"/>
      <c r="AF20" s="6">
        <v>961000</v>
      </c>
      <c r="AG20" s="6">
        <v>1000</v>
      </c>
      <c r="AH20" s="6">
        <v>961000</v>
      </c>
      <c r="AI20" s="6">
        <v>1000</v>
      </c>
      <c r="AJ20" s="6">
        <v>961000</v>
      </c>
      <c r="AK20" s="394" t="s">
        <v>1437</v>
      </c>
      <c r="AL20" s="6">
        <v>1000</v>
      </c>
      <c r="AM20" s="394" t="s">
        <v>1437</v>
      </c>
      <c r="AN20" s="4" t="s">
        <v>7</v>
      </c>
      <c r="AO20" s="4"/>
    </row>
    <row r="21" spans="1:41" ht="45">
      <c r="A21" s="2" t="s">
        <v>1034</v>
      </c>
      <c r="B21" s="4" t="s">
        <v>7</v>
      </c>
      <c r="C21" s="4"/>
      <c r="D21" s="4" t="s">
        <v>7</v>
      </c>
      <c r="E21" s="4"/>
      <c r="F21" s="4" t="s">
        <v>7</v>
      </c>
      <c r="G21" s="4" t="s">
        <v>7</v>
      </c>
      <c r="H21" s="4" t="s">
        <v>7</v>
      </c>
      <c r="I21" s="4" t="s">
        <v>7</v>
      </c>
      <c r="J21" s="4" t="s">
        <v>7</v>
      </c>
      <c r="K21" s="4" t="s">
        <v>7</v>
      </c>
      <c r="L21" s="4" t="s">
        <v>7</v>
      </c>
      <c r="M21" s="4" t="s">
        <v>7</v>
      </c>
      <c r="N21" s="4" t="s">
        <v>7</v>
      </c>
      <c r="O21" s="4" t="s">
        <v>7</v>
      </c>
      <c r="P21" s="4" t="s">
        <v>7</v>
      </c>
      <c r="Q21" s="4" t="s">
        <v>7</v>
      </c>
      <c r="R21" s="4" t="s">
        <v>7</v>
      </c>
      <c r="S21" s="4" t="s">
        <v>7</v>
      </c>
      <c r="T21" s="4"/>
      <c r="U21" s="4" t="s">
        <v>7</v>
      </c>
      <c r="V21" s="4" t="s">
        <v>7</v>
      </c>
      <c r="W21" s="4" t="s">
        <v>7</v>
      </c>
      <c r="X21" s="4" t="s">
        <v>7</v>
      </c>
      <c r="Y21" s="4" t="s">
        <v>7</v>
      </c>
      <c r="Z21" s="6">
        <v>3680000</v>
      </c>
      <c r="AA21" s="4"/>
      <c r="AB21" s="6">
        <v>-188000</v>
      </c>
      <c r="AC21" s="4"/>
      <c r="AD21" s="6">
        <v>-2582000</v>
      </c>
      <c r="AE21" s="4"/>
      <c r="AF21" s="4" t="s">
        <v>7</v>
      </c>
      <c r="AG21" s="4" t="s">
        <v>7</v>
      </c>
      <c r="AH21" s="4" t="s">
        <v>7</v>
      </c>
      <c r="AI21" s="4" t="s">
        <v>7</v>
      </c>
      <c r="AJ21" s="4" t="s">
        <v>7</v>
      </c>
      <c r="AK21" s="4"/>
      <c r="AL21" s="4" t="s">
        <v>7</v>
      </c>
      <c r="AM21" s="4"/>
      <c r="AN21" s="4" t="s">
        <v>7</v>
      </c>
      <c r="AO21" s="4"/>
    </row>
    <row r="22" spans="1:41" ht="30">
      <c r="A22" s="2" t="s">
        <v>1037</v>
      </c>
      <c r="B22" s="4" t="s">
        <v>7</v>
      </c>
      <c r="C22" s="4"/>
      <c r="D22" s="4" t="s">
        <v>7</v>
      </c>
      <c r="E22" s="4"/>
      <c r="F22" s="4" t="s">
        <v>7</v>
      </c>
      <c r="G22" s="4" t="s">
        <v>7</v>
      </c>
      <c r="H22" s="4" t="s">
        <v>7</v>
      </c>
      <c r="I22" s="4" t="s">
        <v>7</v>
      </c>
      <c r="J22" s="4" t="s">
        <v>7</v>
      </c>
      <c r="K22" s="4" t="s">
        <v>7</v>
      </c>
      <c r="L22" s="4" t="s">
        <v>7</v>
      </c>
      <c r="M22" s="4" t="s">
        <v>7</v>
      </c>
      <c r="N22" s="4" t="s">
        <v>7</v>
      </c>
      <c r="O22" s="4" t="s">
        <v>7</v>
      </c>
      <c r="P22" s="4" t="s">
        <v>7</v>
      </c>
      <c r="Q22" s="4" t="s">
        <v>7</v>
      </c>
      <c r="R22" s="4" t="s">
        <v>7</v>
      </c>
      <c r="S22" s="4" t="s">
        <v>7</v>
      </c>
      <c r="T22" s="4"/>
      <c r="U22" s="4" t="s">
        <v>7</v>
      </c>
      <c r="V22" s="4" t="s">
        <v>7</v>
      </c>
      <c r="W22" s="4" t="s">
        <v>7</v>
      </c>
      <c r="X22" s="4" t="s">
        <v>7</v>
      </c>
      <c r="Y22" s="4" t="s">
        <v>7</v>
      </c>
      <c r="Z22" s="6">
        <v>-1422000</v>
      </c>
      <c r="AA22" s="4"/>
      <c r="AB22" s="6">
        <v>-1342000</v>
      </c>
      <c r="AC22" s="4"/>
      <c r="AD22" s="6">
        <v>-1076000</v>
      </c>
      <c r="AE22" s="4"/>
      <c r="AF22" s="4" t="s">
        <v>7</v>
      </c>
      <c r="AG22" s="4" t="s">
        <v>7</v>
      </c>
      <c r="AH22" s="4" t="s">
        <v>7</v>
      </c>
      <c r="AI22" s="4" t="s">
        <v>7</v>
      </c>
      <c r="AJ22" s="4" t="s">
        <v>7</v>
      </c>
      <c r="AK22" s="4"/>
      <c r="AL22" s="4" t="s">
        <v>7</v>
      </c>
      <c r="AM22" s="4"/>
      <c r="AN22" s="4" t="s">
        <v>7</v>
      </c>
      <c r="AO22" s="4"/>
    </row>
    <row r="23" spans="1:41" ht="30">
      <c r="A23" s="2" t="s">
        <v>1041</v>
      </c>
      <c r="B23" s="4" t="s">
        <v>7</v>
      </c>
      <c r="C23" s="4"/>
      <c r="D23" s="4" t="s">
        <v>7</v>
      </c>
      <c r="E23" s="4"/>
      <c r="F23" s="4" t="s">
        <v>7</v>
      </c>
      <c r="G23" s="4" t="s">
        <v>7</v>
      </c>
      <c r="H23" s="4" t="s">
        <v>7</v>
      </c>
      <c r="I23" s="4" t="s">
        <v>7</v>
      </c>
      <c r="J23" s="4" t="s">
        <v>7</v>
      </c>
      <c r="K23" s="4" t="s">
        <v>7</v>
      </c>
      <c r="L23" s="4" t="s">
        <v>7</v>
      </c>
      <c r="M23" s="4" t="s">
        <v>7</v>
      </c>
      <c r="N23" s="4" t="s">
        <v>7</v>
      </c>
      <c r="O23" s="4" t="s">
        <v>7</v>
      </c>
      <c r="P23" s="4" t="s">
        <v>7</v>
      </c>
      <c r="Q23" s="4" t="s">
        <v>7</v>
      </c>
      <c r="R23" s="4" t="s">
        <v>7</v>
      </c>
      <c r="S23" s="4" t="s">
        <v>7</v>
      </c>
      <c r="T23" s="4"/>
      <c r="U23" s="4" t="s">
        <v>7</v>
      </c>
      <c r="V23" s="4" t="s">
        <v>7</v>
      </c>
      <c r="W23" s="4" t="s">
        <v>7</v>
      </c>
      <c r="X23" s="4" t="s">
        <v>7</v>
      </c>
      <c r="Y23" s="4" t="s">
        <v>7</v>
      </c>
      <c r="Z23" s="6">
        <v>-3971000</v>
      </c>
      <c r="AA23" s="4"/>
      <c r="AB23" s="6">
        <v>311000</v>
      </c>
      <c r="AC23" s="4"/>
      <c r="AD23" s="6">
        <v>2436000</v>
      </c>
      <c r="AE23" s="4"/>
      <c r="AF23" s="4" t="s">
        <v>7</v>
      </c>
      <c r="AG23" s="4" t="s">
        <v>7</v>
      </c>
      <c r="AH23" s="4" t="s">
        <v>7</v>
      </c>
      <c r="AI23" s="4" t="s">
        <v>7</v>
      </c>
      <c r="AJ23" s="4" t="s">
        <v>7</v>
      </c>
      <c r="AK23" s="4"/>
      <c r="AL23" s="4" t="s">
        <v>7</v>
      </c>
      <c r="AM23" s="4"/>
      <c r="AN23" s="4" t="s">
        <v>7</v>
      </c>
      <c r="AO23" s="4"/>
    </row>
    <row r="24" spans="1:41" ht="45">
      <c r="A24" s="2" t="s">
        <v>1043</v>
      </c>
      <c r="B24" s="4" t="s">
        <v>7</v>
      </c>
      <c r="C24" s="4"/>
      <c r="D24" s="4" t="s">
        <v>7</v>
      </c>
      <c r="E24" s="4"/>
      <c r="F24" s="4" t="s">
        <v>7</v>
      </c>
      <c r="G24" s="4" t="s">
        <v>7</v>
      </c>
      <c r="H24" s="4" t="s">
        <v>7</v>
      </c>
      <c r="I24" s="4" t="s">
        <v>7</v>
      </c>
      <c r="J24" s="4" t="s">
        <v>7</v>
      </c>
      <c r="K24" s="4" t="s">
        <v>7</v>
      </c>
      <c r="L24" s="4" t="s">
        <v>7</v>
      </c>
      <c r="M24" s="4" t="s">
        <v>7</v>
      </c>
      <c r="N24" s="4" t="s">
        <v>7</v>
      </c>
      <c r="O24" s="4" t="s">
        <v>7</v>
      </c>
      <c r="P24" s="4" t="s">
        <v>7</v>
      </c>
      <c r="Q24" s="4" t="s">
        <v>7</v>
      </c>
      <c r="R24" s="4" t="s">
        <v>7</v>
      </c>
      <c r="S24" s="4" t="s">
        <v>7</v>
      </c>
      <c r="T24" s="4"/>
      <c r="U24" s="4" t="s">
        <v>7</v>
      </c>
      <c r="V24" s="4" t="s">
        <v>7</v>
      </c>
      <c r="W24" s="4" t="s">
        <v>7</v>
      </c>
      <c r="X24" s="4" t="s">
        <v>7</v>
      </c>
      <c r="Y24" s="4" t="s">
        <v>7</v>
      </c>
      <c r="Z24" s="6">
        <v>-71000</v>
      </c>
      <c r="AA24" s="4"/>
      <c r="AB24" s="6">
        <v>168000</v>
      </c>
      <c r="AC24" s="4"/>
      <c r="AD24" s="6">
        <v>-14000</v>
      </c>
      <c r="AE24" s="4"/>
      <c r="AF24" s="4" t="s">
        <v>7</v>
      </c>
      <c r="AG24" s="4" t="s">
        <v>7</v>
      </c>
      <c r="AH24" s="4" t="s">
        <v>7</v>
      </c>
      <c r="AI24" s="4" t="s">
        <v>7</v>
      </c>
      <c r="AJ24" s="4" t="s">
        <v>7</v>
      </c>
      <c r="AK24" s="4"/>
      <c r="AL24" s="4" t="s">
        <v>7</v>
      </c>
      <c r="AM24" s="4"/>
      <c r="AN24" s="4" t="s">
        <v>7</v>
      </c>
      <c r="AO24" s="4"/>
    </row>
    <row r="25" spans="1:41" ht="30">
      <c r="A25" s="2" t="s">
        <v>1929</v>
      </c>
      <c r="B25" s="4" t="s">
        <v>7</v>
      </c>
      <c r="C25" s="4"/>
      <c r="D25" s="4" t="s">
        <v>7</v>
      </c>
      <c r="E25" s="4"/>
      <c r="F25" s="4" t="s">
        <v>7</v>
      </c>
      <c r="G25" s="4" t="s">
        <v>7</v>
      </c>
      <c r="H25" s="4" t="s">
        <v>7</v>
      </c>
      <c r="I25" s="4" t="s">
        <v>7</v>
      </c>
      <c r="J25" s="4" t="s">
        <v>7</v>
      </c>
      <c r="K25" s="4" t="s">
        <v>7</v>
      </c>
      <c r="L25" s="4" t="s">
        <v>7</v>
      </c>
      <c r="M25" s="4" t="s">
        <v>7</v>
      </c>
      <c r="N25" s="4" t="s">
        <v>7</v>
      </c>
      <c r="O25" s="4" t="s">
        <v>7</v>
      </c>
      <c r="P25" s="4" t="s">
        <v>7</v>
      </c>
      <c r="Q25" s="4" t="s">
        <v>7</v>
      </c>
      <c r="R25" s="4" t="s">
        <v>7</v>
      </c>
      <c r="S25" s="4" t="s">
        <v>7</v>
      </c>
      <c r="T25" s="4"/>
      <c r="U25" s="4" t="s">
        <v>7</v>
      </c>
      <c r="V25" s="4" t="s">
        <v>7</v>
      </c>
      <c r="W25" s="4" t="s">
        <v>7</v>
      </c>
      <c r="X25" s="4" t="s">
        <v>7</v>
      </c>
      <c r="Y25" s="4" t="s">
        <v>7</v>
      </c>
      <c r="Z25" s="6">
        <v>-1784000</v>
      </c>
      <c r="AA25" s="394" t="s">
        <v>1524</v>
      </c>
      <c r="AB25" s="6">
        <v>-1051000</v>
      </c>
      <c r="AC25" s="394" t="s">
        <v>1524</v>
      </c>
      <c r="AD25" s="6">
        <v>-1236000</v>
      </c>
      <c r="AE25" s="394" t="s">
        <v>1524</v>
      </c>
      <c r="AF25" s="4" t="s">
        <v>7</v>
      </c>
      <c r="AG25" s="4" t="s">
        <v>7</v>
      </c>
      <c r="AH25" s="4" t="s">
        <v>7</v>
      </c>
      <c r="AI25" s="4" t="s">
        <v>7</v>
      </c>
      <c r="AJ25" s="4" t="s">
        <v>7</v>
      </c>
      <c r="AK25" s="4"/>
      <c r="AL25" s="4" t="s">
        <v>7</v>
      </c>
      <c r="AM25" s="4"/>
      <c r="AN25" s="4" t="s">
        <v>7</v>
      </c>
      <c r="AO25" s="4"/>
    </row>
    <row r="26" spans="1:41">
      <c r="A26" s="2" t="s">
        <v>1930</v>
      </c>
      <c r="B26" s="4" t="s">
        <v>7</v>
      </c>
      <c r="C26" s="4"/>
      <c r="D26" s="4" t="s">
        <v>7</v>
      </c>
      <c r="E26" s="4"/>
      <c r="F26" s="5">
        <v>362000</v>
      </c>
      <c r="G26" s="5">
        <v>291000</v>
      </c>
      <c r="H26" s="5">
        <v>-160000</v>
      </c>
      <c r="I26" s="4" t="s">
        <v>7</v>
      </c>
      <c r="J26" s="4" t="s">
        <v>7</v>
      </c>
      <c r="K26" s="4" t="s">
        <v>7</v>
      </c>
      <c r="L26" s="4" t="s">
        <v>7</v>
      </c>
      <c r="M26" s="4" t="s">
        <v>7</v>
      </c>
      <c r="N26" s="4" t="s">
        <v>7</v>
      </c>
      <c r="O26" s="4" t="s">
        <v>7</v>
      </c>
      <c r="P26" s="4" t="s">
        <v>7</v>
      </c>
      <c r="Q26" s="4" t="s">
        <v>7</v>
      </c>
      <c r="R26" s="4" t="s">
        <v>7</v>
      </c>
      <c r="S26" s="4" t="s">
        <v>7</v>
      </c>
      <c r="T26" s="4"/>
      <c r="U26" s="4" t="s">
        <v>7</v>
      </c>
      <c r="V26" s="4" t="s">
        <v>7</v>
      </c>
      <c r="W26" s="4" t="s">
        <v>7</v>
      </c>
      <c r="X26" s="4" t="s">
        <v>7</v>
      </c>
      <c r="Y26" s="4" t="s">
        <v>7</v>
      </c>
      <c r="Z26" s="4" t="s">
        <v>7</v>
      </c>
      <c r="AA26" s="4"/>
      <c r="AB26" s="4" t="s">
        <v>7</v>
      </c>
      <c r="AC26" s="4"/>
      <c r="AD26" s="4" t="s">
        <v>7</v>
      </c>
      <c r="AE26" s="4"/>
      <c r="AF26" s="4" t="s">
        <v>7</v>
      </c>
      <c r="AG26" s="4" t="s">
        <v>7</v>
      </c>
      <c r="AH26" s="4" t="s">
        <v>7</v>
      </c>
      <c r="AI26" s="4" t="s">
        <v>7</v>
      </c>
      <c r="AJ26" s="4" t="s">
        <v>7</v>
      </c>
      <c r="AK26" s="4"/>
      <c r="AL26" s="4" t="s">
        <v>7</v>
      </c>
      <c r="AM26" s="4"/>
      <c r="AN26" s="4" t="s">
        <v>7</v>
      </c>
      <c r="AO26" s="4"/>
    </row>
    <row r="27" spans="1:41">
      <c r="A27" s="47"/>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row>
    <row r="28" spans="1:41" ht="15" customHeight="1">
      <c r="A28" s="2" t="s">
        <v>1337</v>
      </c>
      <c r="B28" s="48" t="s">
        <v>1796</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c r="AI28" s="48"/>
      <c r="AJ28" s="48"/>
      <c r="AK28" s="48"/>
      <c r="AL28" s="48"/>
      <c r="AM28" s="48"/>
      <c r="AN28" s="48"/>
      <c r="AO28" s="48"/>
    </row>
    <row r="29" spans="1:41" ht="15" customHeight="1">
      <c r="A29" s="2" t="s">
        <v>1437</v>
      </c>
      <c r="B29" s="48" t="s">
        <v>1931</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c r="AJ29" s="48"/>
      <c r="AK29" s="48"/>
      <c r="AL29" s="48"/>
      <c r="AM29" s="48"/>
      <c r="AN29" s="48"/>
      <c r="AO29" s="48"/>
    </row>
    <row r="30" spans="1:41" ht="15" customHeight="1">
      <c r="A30" s="2" t="s">
        <v>1449</v>
      </c>
      <c r="B30" s="48" t="s">
        <v>1795</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c r="AM30" s="48"/>
      <c r="AN30" s="48"/>
      <c r="AO30" s="48"/>
    </row>
    <row r="31" spans="1:41" ht="15" customHeight="1">
      <c r="A31" s="2" t="s">
        <v>1524</v>
      </c>
      <c r="B31" s="48" t="s">
        <v>1932</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c r="AJ31" s="48"/>
      <c r="AK31" s="48"/>
      <c r="AL31" s="48"/>
      <c r="AM31" s="48"/>
      <c r="AN31" s="48"/>
      <c r="AO31" s="48"/>
    </row>
  </sheetData>
  <mergeCells count="64">
    <mergeCell ref="B31:AO31"/>
    <mergeCell ref="AN7:AO7"/>
    <mergeCell ref="AN8:AO8"/>
    <mergeCell ref="A27:AO27"/>
    <mergeCell ref="B28:AO28"/>
    <mergeCell ref="B29:AO29"/>
    <mergeCell ref="B30:AO30"/>
    <mergeCell ref="AN1:AO1"/>
    <mergeCell ref="AN2:AO2"/>
    <mergeCell ref="AN3:AO3"/>
    <mergeCell ref="AN4:AO4"/>
    <mergeCell ref="AN5:AO5"/>
    <mergeCell ref="AN6:AO6"/>
    <mergeCell ref="AJ7:AK7"/>
    <mergeCell ref="AJ8:AK8"/>
    <mergeCell ref="AL1:AM1"/>
    <mergeCell ref="AL2:AM2"/>
    <mergeCell ref="AL3:AM3"/>
    <mergeCell ref="AL4:AM4"/>
    <mergeCell ref="AL5:AM5"/>
    <mergeCell ref="AL6:AM6"/>
    <mergeCell ref="AL7:AM7"/>
    <mergeCell ref="AL8:AM8"/>
    <mergeCell ref="AJ1:AK1"/>
    <mergeCell ref="AJ2:AK2"/>
    <mergeCell ref="AJ3:AK3"/>
    <mergeCell ref="AJ4:AK4"/>
    <mergeCell ref="AJ5:AK5"/>
    <mergeCell ref="AJ6:AK6"/>
    <mergeCell ref="AB7:AC7"/>
    <mergeCell ref="AB8:AC8"/>
    <mergeCell ref="AD1:AE1"/>
    <mergeCell ref="AD2:AE2"/>
    <mergeCell ref="AD3:AE3"/>
    <mergeCell ref="AD4:AE4"/>
    <mergeCell ref="AD5:AE5"/>
    <mergeCell ref="AD6:AE6"/>
    <mergeCell ref="AD7:AE7"/>
    <mergeCell ref="AD8:AE8"/>
    <mergeCell ref="AB1:AC1"/>
    <mergeCell ref="AB2:AC2"/>
    <mergeCell ref="AB3:AC3"/>
    <mergeCell ref="AB4:AC4"/>
    <mergeCell ref="AB5:AC5"/>
    <mergeCell ref="AB6:AC6"/>
    <mergeCell ref="S8:T8"/>
    <mergeCell ref="Z1:AA1"/>
    <mergeCell ref="Z2:AA2"/>
    <mergeCell ref="Z3:AA3"/>
    <mergeCell ref="Z4:AA4"/>
    <mergeCell ref="Z5:AA5"/>
    <mergeCell ref="Z6:AA6"/>
    <mergeCell ref="Z7:AA7"/>
    <mergeCell ref="Z8:AA8"/>
    <mergeCell ref="A1:A8"/>
    <mergeCell ref="B1:C8"/>
    <mergeCell ref="D1:E8"/>
    <mergeCell ref="S1:T1"/>
    <mergeCell ref="S2:T2"/>
    <mergeCell ref="S3:T3"/>
    <mergeCell ref="S4:T4"/>
    <mergeCell ref="S5:T5"/>
    <mergeCell ref="S6:T6"/>
    <mergeCell ref="S7:T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9.5703125" customWidth="1"/>
    <col min="4" max="4" width="34.85546875" customWidth="1"/>
    <col min="5" max="5" width="26.140625" customWidth="1"/>
  </cols>
  <sheetData>
    <row r="1" spans="1:5" ht="45">
      <c r="A1" s="1" t="s">
        <v>1933</v>
      </c>
      <c r="B1" s="8" t="s">
        <v>3</v>
      </c>
      <c r="C1" s="8"/>
      <c r="D1" s="8" t="s">
        <v>34</v>
      </c>
      <c r="E1" s="8"/>
    </row>
    <row r="2" spans="1:5" ht="30">
      <c r="A2" s="1" t="s">
        <v>33</v>
      </c>
      <c r="B2" s="8"/>
      <c r="C2" s="8"/>
      <c r="D2" s="8"/>
      <c r="E2" s="8"/>
    </row>
    <row r="3" spans="1:5">
      <c r="A3" s="3" t="s">
        <v>1934</v>
      </c>
      <c r="B3" s="4" t="s">
        <v>7</v>
      </c>
      <c r="C3" s="4"/>
      <c r="D3" s="4" t="s">
        <v>7</v>
      </c>
      <c r="E3" s="4"/>
    </row>
    <row r="4" spans="1:5" ht="17.25">
      <c r="A4" s="2" t="s">
        <v>1935</v>
      </c>
      <c r="B4" s="5">
        <v>961</v>
      </c>
      <c r="C4" s="394" t="s">
        <v>1337</v>
      </c>
      <c r="D4" s="5">
        <v>1</v>
      </c>
      <c r="E4" s="394" t="s">
        <v>1337</v>
      </c>
    </row>
    <row r="5" spans="1:5">
      <c r="A5" s="2" t="s">
        <v>1936</v>
      </c>
      <c r="B5" s="4">
        <v>0</v>
      </c>
      <c r="C5" s="4"/>
      <c r="D5" s="4">
        <v>0</v>
      </c>
      <c r="E5" s="4"/>
    </row>
    <row r="6" spans="1:5" ht="30">
      <c r="A6" s="2" t="s">
        <v>1937</v>
      </c>
      <c r="B6" s="4">
        <v>961</v>
      </c>
      <c r="C6" s="394" t="s">
        <v>1337</v>
      </c>
      <c r="D6" s="4">
        <v>1</v>
      </c>
      <c r="E6" s="394" t="s">
        <v>1337</v>
      </c>
    </row>
    <row r="7" spans="1:5" ht="45">
      <c r="A7" s="2" t="s">
        <v>1938</v>
      </c>
      <c r="B7" s="4">
        <v>-825</v>
      </c>
      <c r="C7" s="4"/>
      <c r="D7" s="4">
        <v>-1</v>
      </c>
      <c r="E7" s="4"/>
    </row>
    <row r="8" spans="1:5" ht="45">
      <c r="A8" s="2" t="s">
        <v>1939</v>
      </c>
      <c r="B8" s="4">
        <v>0</v>
      </c>
      <c r="C8" s="4"/>
      <c r="D8" s="4">
        <v>0</v>
      </c>
      <c r="E8" s="4"/>
    </row>
    <row r="9" spans="1:5">
      <c r="A9" s="2" t="s">
        <v>1069</v>
      </c>
      <c r="B9" s="4">
        <v>136</v>
      </c>
      <c r="C9" s="4"/>
      <c r="D9" s="4">
        <v>0</v>
      </c>
      <c r="E9" s="4"/>
    </row>
    <row r="10" spans="1:5">
      <c r="A10" s="2" t="s">
        <v>1940</v>
      </c>
      <c r="B10" s="4" t="s">
        <v>7</v>
      </c>
      <c r="C10" s="4"/>
      <c r="D10" s="4" t="s">
        <v>7</v>
      </c>
      <c r="E10" s="4"/>
    </row>
    <row r="11" spans="1:5">
      <c r="A11" s="3" t="s">
        <v>1934</v>
      </c>
      <c r="B11" s="4" t="s">
        <v>7</v>
      </c>
      <c r="C11" s="4"/>
      <c r="D11" s="4" t="s">
        <v>7</v>
      </c>
      <c r="E11" s="4"/>
    </row>
    <row r="12" spans="1:5" ht="17.25">
      <c r="A12" s="2" t="s">
        <v>1935</v>
      </c>
      <c r="B12" s="4">
        <v>961</v>
      </c>
      <c r="C12" s="394" t="s">
        <v>1337</v>
      </c>
      <c r="D12" s="4">
        <v>1</v>
      </c>
      <c r="E12" s="394" t="s">
        <v>1337</v>
      </c>
    </row>
    <row r="13" spans="1:5">
      <c r="A13" s="2" t="s">
        <v>1936</v>
      </c>
      <c r="B13" s="4">
        <v>0</v>
      </c>
      <c r="C13" s="4"/>
      <c r="D13" s="4">
        <v>0</v>
      </c>
      <c r="E13" s="4"/>
    </row>
    <row r="14" spans="1:5" ht="30">
      <c r="A14" s="2" t="s">
        <v>1937</v>
      </c>
      <c r="B14" s="4">
        <v>961</v>
      </c>
      <c r="C14" s="394" t="s">
        <v>1337</v>
      </c>
      <c r="D14" s="4">
        <v>1</v>
      </c>
      <c r="E14" s="394" t="s">
        <v>1337</v>
      </c>
    </row>
    <row r="15" spans="1:5" ht="45">
      <c r="A15" s="2" t="s">
        <v>1938</v>
      </c>
      <c r="B15" s="4">
        <v>-825</v>
      </c>
      <c r="C15" s="4"/>
      <c r="D15" s="4">
        <v>-1</v>
      </c>
      <c r="E15" s="4"/>
    </row>
    <row r="16" spans="1:5" ht="45">
      <c r="A16" s="2" t="s">
        <v>1939</v>
      </c>
      <c r="B16" s="4">
        <v>0</v>
      </c>
      <c r="C16" s="4"/>
      <c r="D16" s="4">
        <v>0</v>
      </c>
      <c r="E16" s="4"/>
    </row>
    <row r="17" spans="1:5">
      <c r="A17" s="2" t="s">
        <v>1069</v>
      </c>
      <c r="B17" s="4">
        <v>136</v>
      </c>
      <c r="C17" s="4"/>
      <c r="D17" s="4">
        <v>0</v>
      </c>
      <c r="E17" s="4"/>
    </row>
    <row r="18" spans="1:5">
      <c r="A18" s="2" t="s">
        <v>1941</v>
      </c>
      <c r="B18" s="4" t="s">
        <v>7</v>
      </c>
      <c r="C18" s="4"/>
      <c r="D18" s="4" t="s">
        <v>7</v>
      </c>
      <c r="E18" s="4"/>
    </row>
    <row r="19" spans="1:5">
      <c r="A19" s="3" t="s">
        <v>1934</v>
      </c>
      <c r="B19" s="4" t="s">
        <v>7</v>
      </c>
      <c r="C19" s="4"/>
      <c r="D19" s="4" t="s">
        <v>7</v>
      </c>
      <c r="E19" s="4"/>
    </row>
    <row r="20" spans="1:5" ht="17.25">
      <c r="A20" s="2" t="s">
        <v>1935</v>
      </c>
      <c r="B20" s="4">
        <v>0</v>
      </c>
      <c r="C20" s="394" t="s">
        <v>1337</v>
      </c>
      <c r="D20" s="4">
        <v>0</v>
      </c>
      <c r="E20" s="394" t="s">
        <v>1337</v>
      </c>
    </row>
    <row r="21" spans="1:5">
      <c r="A21" s="2" t="s">
        <v>1936</v>
      </c>
      <c r="B21" s="4">
        <v>0</v>
      </c>
      <c r="C21" s="4"/>
      <c r="D21" s="4">
        <v>0</v>
      </c>
      <c r="E21" s="4"/>
    </row>
    <row r="22" spans="1:5" ht="30">
      <c r="A22" s="2" t="s">
        <v>1937</v>
      </c>
      <c r="B22" s="4">
        <v>0</v>
      </c>
      <c r="C22" s="394" t="s">
        <v>1337</v>
      </c>
      <c r="D22" s="4">
        <v>0</v>
      </c>
      <c r="E22" s="394" t="s">
        <v>1337</v>
      </c>
    </row>
    <row r="23" spans="1:5" ht="45">
      <c r="A23" s="2" t="s">
        <v>1938</v>
      </c>
      <c r="B23" s="4">
        <v>0</v>
      </c>
      <c r="C23" s="4"/>
      <c r="D23" s="4">
        <v>0</v>
      </c>
      <c r="E23" s="4"/>
    </row>
    <row r="24" spans="1:5" ht="45">
      <c r="A24" s="2" t="s">
        <v>1939</v>
      </c>
      <c r="B24" s="4">
        <v>0</v>
      </c>
      <c r="C24" s="4"/>
      <c r="D24" s="4">
        <v>0</v>
      </c>
      <c r="E24" s="4"/>
    </row>
    <row r="25" spans="1:5">
      <c r="A25" s="2" t="s">
        <v>1069</v>
      </c>
      <c r="B25" s="4">
        <v>0</v>
      </c>
      <c r="C25" s="4"/>
      <c r="D25" s="4">
        <v>0</v>
      </c>
      <c r="E25" s="4"/>
    </row>
    <row r="26" spans="1:5">
      <c r="A26" s="2" t="s">
        <v>1942</v>
      </c>
      <c r="B26" s="4" t="s">
        <v>7</v>
      </c>
      <c r="C26" s="4"/>
      <c r="D26" s="4" t="s">
        <v>7</v>
      </c>
      <c r="E26" s="4"/>
    </row>
    <row r="27" spans="1:5">
      <c r="A27" s="3" t="s">
        <v>1934</v>
      </c>
      <c r="B27" s="4" t="s">
        <v>7</v>
      </c>
      <c r="C27" s="4"/>
      <c r="D27" s="4" t="s">
        <v>7</v>
      </c>
      <c r="E27" s="4"/>
    </row>
    <row r="28" spans="1:5" ht="30">
      <c r="A28" s="2" t="s">
        <v>1943</v>
      </c>
      <c r="B28" s="5">
        <v>10</v>
      </c>
      <c r="C28" s="4"/>
      <c r="D28" s="5">
        <v>1</v>
      </c>
      <c r="E28" s="4"/>
    </row>
    <row r="29" spans="1:5">
      <c r="A29" s="47"/>
      <c r="B29" s="47"/>
      <c r="C29" s="47"/>
      <c r="D29" s="47"/>
      <c r="E29" s="47"/>
    </row>
    <row r="30" spans="1:5" ht="30" customHeight="1">
      <c r="A30" s="2" t="s">
        <v>1337</v>
      </c>
      <c r="B30" s="48" t="s">
        <v>1795</v>
      </c>
      <c r="C30" s="48"/>
      <c r="D30" s="48"/>
      <c r="E30" s="48"/>
    </row>
  </sheetData>
  <mergeCells count="4">
    <mergeCell ref="B1:C2"/>
    <mergeCell ref="D1:E2"/>
    <mergeCell ref="A29:E29"/>
    <mergeCell ref="B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0"/>
  <sheetViews>
    <sheetView showGridLines="0" workbookViewId="0"/>
  </sheetViews>
  <sheetFormatPr defaultRowHeight="15"/>
  <cols>
    <col min="1" max="2" width="36.5703125" bestFit="1" customWidth="1"/>
    <col min="3" max="3" width="6.28515625" customWidth="1"/>
    <col min="4" max="5" width="24.28515625" customWidth="1"/>
    <col min="6" max="6" width="6.28515625" customWidth="1"/>
    <col min="7" max="7" width="24.28515625" customWidth="1"/>
    <col min="8" max="8" width="23.85546875" customWidth="1"/>
    <col min="9" max="9" width="19.5703125" customWidth="1"/>
    <col min="10" max="10" width="17.7109375" customWidth="1"/>
    <col min="11" max="11" width="6.28515625" customWidth="1"/>
    <col min="12" max="12" width="23.85546875" customWidth="1"/>
    <col min="13" max="13" width="21" customWidth="1"/>
    <col min="14" max="14" width="4.85546875" customWidth="1"/>
    <col min="15" max="15" width="6.28515625" customWidth="1"/>
    <col min="16" max="16" width="23.85546875" customWidth="1"/>
    <col min="17" max="17" width="24.28515625" customWidth="1"/>
    <col min="18" max="18" width="6.28515625" customWidth="1"/>
    <col min="19" max="19" width="23.85546875" customWidth="1"/>
    <col min="20" max="21" width="24.28515625" customWidth="1"/>
    <col min="22" max="22" width="6.28515625" customWidth="1"/>
    <col min="23" max="23" width="23.85546875" customWidth="1"/>
    <col min="24" max="24" width="6.28515625" customWidth="1"/>
    <col min="25" max="25" width="19.5703125" customWidth="1"/>
    <col min="26" max="26" width="14.7109375" customWidth="1"/>
    <col min="27" max="27" width="23.85546875" customWidth="1"/>
    <col min="28" max="29" width="29.42578125" customWidth="1"/>
    <col min="30" max="30" width="6.28515625" customWidth="1"/>
    <col min="31" max="31" width="23.85546875" customWidth="1"/>
    <col min="32" max="32" width="29.42578125" customWidth="1"/>
  </cols>
  <sheetData>
    <row r="1" spans="1:32" ht="15" customHeight="1">
      <c r="A1" s="8" t="s">
        <v>6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30">
      <c r="A3" s="3" t="s">
        <v>386</v>
      </c>
      <c r="B3" s="47" t="s">
        <v>7</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row>
    <row r="4" spans="1:32" ht="15" customHeight="1">
      <c r="A4" s="48" t="s">
        <v>67</v>
      </c>
      <c r="B4" s="47" t="s">
        <v>7</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row>
    <row r="5" spans="1:32">
      <c r="A5" s="48"/>
      <c r="B5" s="111" t="s">
        <v>67</v>
      </c>
      <c r="C5" s="111"/>
      <c r="D5" s="111"/>
      <c r="E5" s="111"/>
      <c r="F5" s="111"/>
      <c r="G5" s="111"/>
      <c r="H5" s="111"/>
      <c r="I5" s="111"/>
      <c r="J5" s="111"/>
      <c r="K5" s="111"/>
      <c r="L5" s="111"/>
      <c r="M5" s="111"/>
      <c r="N5" s="111"/>
      <c r="O5" s="111"/>
      <c r="P5" s="111"/>
      <c r="Q5" s="111"/>
      <c r="R5" s="111"/>
      <c r="S5" s="111"/>
      <c r="T5" s="111"/>
      <c r="U5" s="111"/>
      <c r="V5" s="111"/>
      <c r="W5" s="111"/>
      <c r="X5" s="111"/>
      <c r="Y5" s="111"/>
      <c r="Z5" s="111"/>
      <c r="AA5" s="111"/>
      <c r="AB5" s="111"/>
      <c r="AC5" s="111"/>
      <c r="AD5" s="111"/>
      <c r="AE5" s="111"/>
      <c r="AF5" s="111"/>
    </row>
    <row r="6" spans="1:32">
      <c r="A6" s="48"/>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c r="A7" s="48"/>
      <c r="B7" s="51" t="s">
        <v>387</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row>
    <row r="8" spans="1:32">
      <c r="A8" s="48"/>
      <c r="B8" s="23"/>
      <c r="C8" s="23"/>
      <c r="D8" s="23"/>
      <c r="E8" s="23"/>
      <c r="F8" s="23"/>
      <c r="G8" s="23"/>
      <c r="H8" s="23"/>
      <c r="I8" s="23"/>
      <c r="J8" s="23"/>
      <c r="K8" s="23"/>
      <c r="L8" s="23"/>
      <c r="M8" s="23"/>
      <c r="N8" s="23"/>
      <c r="O8" s="23"/>
      <c r="P8" s="23"/>
      <c r="Q8" s="23"/>
      <c r="R8" s="23"/>
      <c r="S8" s="23"/>
      <c r="T8" s="23"/>
      <c r="U8" s="23"/>
      <c r="V8" s="23"/>
      <c r="W8" s="23"/>
      <c r="X8" s="23"/>
      <c r="Y8" s="23"/>
      <c r="Z8" s="23"/>
      <c r="AA8" s="23"/>
    </row>
    <row r="9" spans="1:32">
      <c r="A9" s="48"/>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32">
      <c r="A10" s="48"/>
      <c r="B10" s="12"/>
      <c r="C10" s="26"/>
      <c r="D10" s="26"/>
      <c r="E10" s="26"/>
      <c r="F10" s="26"/>
      <c r="G10" s="26"/>
      <c r="H10" s="26"/>
      <c r="I10" s="26"/>
      <c r="J10" s="26"/>
      <c r="K10" s="26"/>
      <c r="L10" s="26"/>
      <c r="M10" s="26"/>
      <c r="N10" s="26"/>
      <c r="O10" s="12"/>
      <c r="P10" s="26"/>
      <c r="Q10" s="26"/>
      <c r="R10" s="26"/>
      <c r="S10" s="26"/>
      <c r="T10" s="26"/>
      <c r="U10" s="26"/>
      <c r="V10" s="26"/>
      <c r="W10" s="26"/>
      <c r="X10" s="26"/>
      <c r="Y10" s="26"/>
      <c r="Z10" s="26"/>
      <c r="AA10" s="26"/>
    </row>
    <row r="11" spans="1:32" ht="15.75" thickBot="1">
      <c r="A11" s="48"/>
      <c r="B11" s="12"/>
      <c r="C11" s="115">
        <v>41639</v>
      </c>
      <c r="D11" s="115"/>
      <c r="E11" s="115"/>
      <c r="F11" s="115"/>
      <c r="G11" s="115"/>
      <c r="H11" s="115"/>
      <c r="I11" s="115"/>
      <c r="J11" s="115"/>
      <c r="K11" s="115"/>
      <c r="L11" s="115"/>
      <c r="M11" s="115"/>
      <c r="N11" s="115"/>
      <c r="O11" s="17"/>
      <c r="P11" s="115">
        <v>41274</v>
      </c>
      <c r="Q11" s="115"/>
      <c r="R11" s="115"/>
      <c r="S11" s="115"/>
      <c r="T11" s="115"/>
      <c r="U11" s="115"/>
      <c r="V11" s="115"/>
      <c r="W11" s="115"/>
      <c r="X11" s="115"/>
      <c r="Y11" s="115"/>
      <c r="Z11" s="115"/>
      <c r="AA11" s="115"/>
    </row>
    <row r="12" spans="1:32">
      <c r="A12" s="48"/>
      <c r="B12" s="26"/>
      <c r="C12" s="81" t="s">
        <v>388</v>
      </c>
      <c r="D12" s="81"/>
      <c r="E12" s="32"/>
      <c r="F12" s="81" t="s">
        <v>389</v>
      </c>
      <c r="G12" s="81"/>
      <c r="H12" s="32"/>
      <c r="I12" s="116" t="s">
        <v>390</v>
      </c>
      <c r="J12" s="116"/>
      <c r="K12" s="116"/>
      <c r="L12" s="116"/>
      <c r="M12" s="116"/>
      <c r="N12" s="116"/>
      <c r="O12" s="32"/>
      <c r="P12" s="81" t="s">
        <v>388</v>
      </c>
      <c r="Q12" s="81"/>
      <c r="R12" s="32"/>
      <c r="S12" s="81" t="s">
        <v>389</v>
      </c>
      <c r="T12" s="81"/>
      <c r="U12" s="32"/>
      <c r="V12" s="116" t="s">
        <v>390</v>
      </c>
      <c r="W12" s="116"/>
      <c r="X12" s="116"/>
      <c r="Y12" s="116"/>
      <c r="Z12" s="116"/>
      <c r="AA12" s="116"/>
    </row>
    <row r="13" spans="1:32">
      <c r="A13" s="48"/>
      <c r="B13" s="26"/>
      <c r="C13" s="28"/>
      <c r="D13" s="28"/>
      <c r="E13" s="26"/>
      <c r="F13" s="28"/>
      <c r="G13" s="28"/>
      <c r="H13" s="26"/>
      <c r="I13" s="104"/>
      <c r="J13" s="104"/>
      <c r="K13" s="104"/>
      <c r="L13" s="104"/>
      <c r="M13" s="104"/>
      <c r="N13" s="104"/>
      <c r="O13" s="26"/>
      <c r="P13" s="28"/>
      <c r="Q13" s="28"/>
      <c r="R13" s="26"/>
      <c r="S13" s="28"/>
      <c r="T13" s="28"/>
      <c r="U13" s="26"/>
      <c r="V13" s="104"/>
      <c r="W13" s="104"/>
      <c r="X13" s="104"/>
      <c r="Y13" s="104"/>
      <c r="Z13" s="104"/>
      <c r="AA13" s="104"/>
    </row>
    <row r="14" spans="1:32">
      <c r="A14" s="48"/>
      <c r="B14" s="117" t="s">
        <v>391</v>
      </c>
      <c r="C14" s="38" t="s">
        <v>392</v>
      </c>
      <c r="D14" s="38"/>
      <c r="E14" s="37"/>
      <c r="F14" s="38" t="s">
        <v>393</v>
      </c>
      <c r="G14" s="38"/>
      <c r="H14" s="37"/>
      <c r="I14" s="38" t="s">
        <v>394</v>
      </c>
      <c r="J14" s="38"/>
      <c r="K14" s="37"/>
      <c r="L14" s="38" t="s">
        <v>395</v>
      </c>
      <c r="M14" s="38"/>
      <c r="N14" s="37"/>
      <c r="O14" s="37"/>
      <c r="P14" s="38" t="s">
        <v>392</v>
      </c>
      <c r="Q14" s="38"/>
      <c r="R14" s="37"/>
      <c r="S14" s="38" t="s">
        <v>393</v>
      </c>
      <c r="T14" s="38"/>
      <c r="U14" s="37"/>
      <c r="V14" s="38" t="s">
        <v>394</v>
      </c>
      <c r="W14" s="38"/>
      <c r="X14" s="37"/>
      <c r="Y14" s="38" t="s">
        <v>395</v>
      </c>
      <c r="Z14" s="38"/>
      <c r="AA14" s="37"/>
    </row>
    <row r="15" spans="1:32" ht="15.75" thickBot="1">
      <c r="A15" s="48"/>
      <c r="B15" s="118"/>
      <c r="C15" s="42"/>
      <c r="D15" s="42"/>
      <c r="E15" s="41"/>
      <c r="F15" s="42"/>
      <c r="G15" s="42"/>
      <c r="H15" s="41"/>
      <c r="I15" s="42"/>
      <c r="J15" s="42"/>
      <c r="K15" s="41"/>
      <c r="L15" s="42"/>
      <c r="M15" s="42"/>
      <c r="N15" s="41"/>
      <c r="O15" s="41"/>
      <c r="P15" s="42"/>
      <c r="Q15" s="42"/>
      <c r="R15" s="41"/>
      <c r="S15" s="42"/>
      <c r="T15" s="42"/>
      <c r="U15" s="41"/>
      <c r="V15" s="42"/>
      <c r="W15" s="42"/>
      <c r="X15" s="41"/>
      <c r="Y15" s="42"/>
      <c r="Z15" s="42"/>
      <c r="AA15" s="41"/>
    </row>
    <row r="16" spans="1:32">
      <c r="A16" s="48"/>
      <c r="B16" s="15" t="s">
        <v>396</v>
      </c>
      <c r="C16" s="32"/>
      <c r="D16" s="32"/>
      <c r="E16" s="32"/>
      <c r="F16" s="32"/>
      <c r="G16" s="32"/>
      <c r="H16" s="32"/>
      <c r="I16" s="32"/>
      <c r="J16" s="32"/>
      <c r="K16" s="32"/>
      <c r="L16" s="32"/>
      <c r="M16" s="32"/>
      <c r="N16" s="32"/>
      <c r="O16" s="12"/>
      <c r="P16" s="32"/>
      <c r="Q16" s="32"/>
      <c r="R16" s="32"/>
      <c r="S16" s="32"/>
      <c r="T16" s="32"/>
      <c r="U16" s="32"/>
      <c r="V16" s="32"/>
      <c r="W16" s="32"/>
      <c r="X16" s="32"/>
      <c r="Y16" s="32"/>
      <c r="Z16" s="32"/>
      <c r="AA16" s="32"/>
    </row>
    <row r="17" spans="1:27">
      <c r="A17" s="48"/>
      <c r="B17" s="58" t="s">
        <v>397</v>
      </c>
      <c r="C17" s="36" t="s">
        <v>273</v>
      </c>
      <c r="D17" s="61">
        <v>80381</v>
      </c>
      <c r="E17" s="37"/>
      <c r="F17" s="36" t="s">
        <v>273</v>
      </c>
      <c r="G17" s="61">
        <v>81429</v>
      </c>
      <c r="H17" s="37"/>
      <c r="I17" s="36" t="s">
        <v>273</v>
      </c>
      <c r="J17" s="61">
        <v>1764</v>
      </c>
      <c r="K17" s="37"/>
      <c r="L17" s="36" t="s">
        <v>273</v>
      </c>
      <c r="M17" s="38" t="s">
        <v>399</v>
      </c>
      <c r="N17" s="36" t="s">
        <v>332</v>
      </c>
      <c r="O17" s="37"/>
      <c r="P17" s="36" t="s">
        <v>273</v>
      </c>
      <c r="Q17" s="61">
        <v>96922</v>
      </c>
      <c r="R17" s="37"/>
      <c r="S17" s="36" t="s">
        <v>273</v>
      </c>
      <c r="T17" s="61">
        <v>99350</v>
      </c>
      <c r="U17" s="37"/>
      <c r="V17" s="36" t="s">
        <v>273</v>
      </c>
      <c r="W17" s="61">
        <v>2855</v>
      </c>
      <c r="X17" s="37"/>
      <c r="Y17" s="36" t="s">
        <v>273</v>
      </c>
      <c r="Z17" s="38" t="s">
        <v>400</v>
      </c>
      <c r="AA17" s="36" t="s">
        <v>332</v>
      </c>
    </row>
    <row r="18" spans="1:27">
      <c r="A18" s="48"/>
      <c r="B18" s="58" t="s">
        <v>398</v>
      </c>
      <c r="C18" s="36"/>
      <c r="D18" s="61"/>
      <c r="E18" s="37"/>
      <c r="F18" s="36"/>
      <c r="G18" s="61"/>
      <c r="H18" s="37"/>
      <c r="I18" s="36"/>
      <c r="J18" s="61"/>
      <c r="K18" s="37"/>
      <c r="L18" s="36"/>
      <c r="M18" s="38"/>
      <c r="N18" s="36"/>
      <c r="O18" s="37"/>
      <c r="P18" s="36"/>
      <c r="Q18" s="61"/>
      <c r="R18" s="37"/>
      <c r="S18" s="36"/>
      <c r="T18" s="61"/>
      <c r="U18" s="37"/>
      <c r="V18" s="36"/>
      <c r="W18" s="61"/>
      <c r="X18" s="37"/>
      <c r="Y18" s="36"/>
      <c r="Z18" s="38"/>
      <c r="AA18" s="36"/>
    </row>
    <row r="19" spans="1:27">
      <c r="A19" s="48"/>
      <c r="B19" s="24" t="s">
        <v>401</v>
      </c>
      <c r="C19" s="34">
        <v>42114</v>
      </c>
      <c r="D19" s="34"/>
      <c r="E19" s="26"/>
      <c r="F19" s="34">
        <v>42429</v>
      </c>
      <c r="G19" s="34"/>
      <c r="H19" s="26"/>
      <c r="I19" s="28">
        <v>375</v>
      </c>
      <c r="J19" s="28"/>
      <c r="K19" s="26"/>
      <c r="L19" s="28" t="s">
        <v>402</v>
      </c>
      <c r="M19" s="28"/>
      <c r="N19" s="24" t="s">
        <v>332</v>
      </c>
      <c r="O19" s="26"/>
      <c r="P19" s="34">
        <v>42530</v>
      </c>
      <c r="Q19" s="34"/>
      <c r="R19" s="26"/>
      <c r="S19" s="34">
        <v>42881</v>
      </c>
      <c r="T19" s="34"/>
      <c r="U19" s="26"/>
      <c r="V19" s="28">
        <v>458</v>
      </c>
      <c r="W19" s="28"/>
      <c r="X19" s="26"/>
      <c r="Y19" s="28" t="s">
        <v>403</v>
      </c>
      <c r="Z19" s="28"/>
      <c r="AA19" s="24" t="s">
        <v>332</v>
      </c>
    </row>
    <row r="20" spans="1:27" ht="15.75" thickBot="1">
      <c r="A20" s="48"/>
      <c r="B20" s="25"/>
      <c r="C20" s="119"/>
      <c r="D20" s="119"/>
      <c r="E20" s="27"/>
      <c r="F20" s="119"/>
      <c r="G20" s="119"/>
      <c r="H20" s="27"/>
      <c r="I20" s="29"/>
      <c r="J20" s="29"/>
      <c r="K20" s="27"/>
      <c r="L20" s="29"/>
      <c r="M20" s="29"/>
      <c r="N20" s="25"/>
      <c r="O20" s="27"/>
      <c r="P20" s="119"/>
      <c r="Q20" s="119"/>
      <c r="R20" s="27"/>
      <c r="S20" s="119"/>
      <c r="T20" s="119"/>
      <c r="U20" s="27"/>
      <c r="V20" s="29"/>
      <c r="W20" s="29"/>
      <c r="X20" s="27"/>
      <c r="Y20" s="29"/>
      <c r="Z20" s="29"/>
      <c r="AA20" s="25"/>
    </row>
    <row r="21" spans="1:27">
      <c r="A21" s="48"/>
      <c r="B21" s="74" t="s">
        <v>404</v>
      </c>
      <c r="C21" s="75">
        <v>122495</v>
      </c>
      <c r="D21" s="75"/>
      <c r="E21" s="60"/>
      <c r="F21" s="75">
        <v>123858</v>
      </c>
      <c r="G21" s="75"/>
      <c r="H21" s="60"/>
      <c r="I21" s="75">
        <v>2139</v>
      </c>
      <c r="J21" s="75"/>
      <c r="K21" s="60"/>
      <c r="L21" s="121" t="s">
        <v>405</v>
      </c>
      <c r="M21" s="121"/>
      <c r="N21" s="74" t="s">
        <v>332</v>
      </c>
      <c r="O21" s="60"/>
      <c r="P21" s="75">
        <v>139452</v>
      </c>
      <c r="Q21" s="75"/>
      <c r="R21" s="75"/>
      <c r="S21" s="75">
        <v>142231</v>
      </c>
      <c r="T21" s="75"/>
      <c r="U21" s="75"/>
      <c r="V21" s="75">
        <v>3313</v>
      </c>
      <c r="W21" s="75"/>
      <c r="X21" s="75"/>
      <c r="Y21" s="121">
        <v>-534</v>
      </c>
      <c r="Z21" s="121"/>
      <c r="AA21" s="121"/>
    </row>
    <row r="22" spans="1:27" ht="15.75" thickBot="1">
      <c r="A22" s="48"/>
      <c r="B22" s="120"/>
      <c r="C22" s="62"/>
      <c r="D22" s="62"/>
      <c r="E22" s="41"/>
      <c r="F22" s="62"/>
      <c r="G22" s="62"/>
      <c r="H22" s="41"/>
      <c r="I22" s="62"/>
      <c r="J22" s="62"/>
      <c r="K22" s="41"/>
      <c r="L22" s="42"/>
      <c r="M22" s="42"/>
      <c r="N22" s="120"/>
      <c r="O22" s="41"/>
      <c r="P22" s="62"/>
      <c r="Q22" s="62"/>
      <c r="R22" s="62"/>
      <c r="S22" s="62"/>
      <c r="T22" s="62"/>
      <c r="U22" s="62"/>
      <c r="V22" s="62"/>
      <c r="W22" s="62"/>
      <c r="X22" s="62"/>
      <c r="Y22" s="42"/>
      <c r="Z22" s="42"/>
      <c r="AA22" s="42"/>
    </row>
    <row r="23" spans="1:27">
      <c r="A23" s="48"/>
      <c r="B23" s="12"/>
      <c r="C23" s="32"/>
      <c r="D23" s="32"/>
      <c r="E23" s="32"/>
      <c r="F23" s="32"/>
      <c r="G23" s="32"/>
      <c r="H23" s="32"/>
      <c r="I23" s="32"/>
      <c r="J23" s="32"/>
      <c r="K23" s="32"/>
      <c r="L23" s="32"/>
      <c r="M23" s="32"/>
      <c r="N23" s="32"/>
      <c r="O23" s="12"/>
      <c r="P23" s="32"/>
      <c r="Q23" s="32"/>
      <c r="R23" s="32"/>
      <c r="S23" s="32"/>
      <c r="T23" s="32"/>
      <c r="U23" s="32"/>
      <c r="V23" s="32"/>
      <c r="W23" s="32"/>
      <c r="X23" s="32"/>
      <c r="Y23" s="32"/>
      <c r="Z23" s="32"/>
      <c r="AA23" s="32"/>
    </row>
    <row r="24" spans="1:27">
      <c r="A24" s="48"/>
      <c r="B24" s="19" t="s">
        <v>406</v>
      </c>
      <c r="C24" s="37"/>
      <c r="D24" s="37"/>
      <c r="E24" s="37"/>
      <c r="F24" s="37"/>
      <c r="G24" s="37"/>
      <c r="H24" s="37"/>
      <c r="I24" s="37"/>
      <c r="J24" s="37"/>
      <c r="K24" s="37"/>
      <c r="L24" s="37"/>
      <c r="M24" s="37"/>
      <c r="N24" s="37"/>
      <c r="O24" s="20"/>
      <c r="P24" s="37"/>
      <c r="Q24" s="37"/>
      <c r="R24" s="37"/>
      <c r="S24" s="37"/>
      <c r="T24" s="37"/>
      <c r="U24" s="37"/>
      <c r="V24" s="37"/>
      <c r="W24" s="37"/>
      <c r="X24" s="37"/>
      <c r="Y24" s="37"/>
      <c r="Z24" s="37"/>
      <c r="AA24" s="37"/>
    </row>
    <row r="25" spans="1:27">
      <c r="A25" s="48"/>
      <c r="B25" s="15" t="s">
        <v>407</v>
      </c>
      <c r="C25" s="26"/>
      <c r="D25" s="26"/>
      <c r="E25" s="26"/>
      <c r="F25" s="26"/>
      <c r="G25" s="26"/>
      <c r="H25" s="26"/>
      <c r="I25" s="26"/>
      <c r="J25" s="26"/>
      <c r="K25" s="26"/>
      <c r="L25" s="26"/>
      <c r="M25" s="26"/>
      <c r="N25" s="26"/>
      <c r="O25" s="12"/>
      <c r="P25" s="26"/>
      <c r="Q25" s="26"/>
      <c r="R25" s="26"/>
      <c r="S25" s="26"/>
      <c r="T25" s="26"/>
      <c r="U25" s="26"/>
      <c r="V25" s="26"/>
      <c r="W25" s="26"/>
      <c r="X25" s="26"/>
      <c r="Y25" s="26"/>
      <c r="Z25" s="26"/>
      <c r="AA25" s="26"/>
    </row>
    <row r="26" spans="1:27">
      <c r="A26" s="48"/>
      <c r="B26" s="122" t="s">
        <v>408</v>
      </c>
      <c r="C26" s="61">
        <v>124063</v>
      </c>
      <c r="D26" s="61"/>
      <c r="E26" s="37"/>
      <c r="F26" s="61">
        <v>123033</v>
      </c>
      <c r="G26" s="61"/>
      <c r="H26" s="37"/>
      <c r="I26" s="38">
        <v>616</v>
      </c>
      <c r="J26" s="38"/>
      <c r="K26" s="37"/>
      <c r="L26" s="38" t="s">
        <v>409</v>
      </c>
      <c r="M26" s="38"/>
      <c r="N26" s="36" t="s">
        <v>332</v>
      </c>
      <c r="O26" s="37"/>
      <c r="P26" s="61">
        <v>52042</v>
      </c>
      <c r="Q26" s="61"/>
      <c r="R26" s="37"/>
      <c r="S26" s="61">
        <v>53713</v>
      </c>
      <c r="T26" s="61"/>
      <c r="U26" s="37"/>
      <c r="V26" s="61">
        <v>1711</v>
      </c>
      <c r="W26" s="61"/>
      <c r="X26" s="37"/>
      <c r="Y26" s="38" t="s">
        <v>410</v>
      </c>
      <c r="Z26" s="38"/>
      <c r="AA26" s="36" t="s">
        <v>332</v>
      </c>
    </row>
    <row r="27" spans="1:27">
      <c r="A27" s="48"/>
      <c r="B27" s="122"/>
      <c r="C27" s="61"/>
      <c r="D27" s="61"/>
      <c r="E27" s="37"/>
      <c r="F27" s="61"/>
      <c r="G27" s="61"/>
      <c r="H27" s="37"/>
      <c r="I27" s="38"/>
      <c r="J27" s="38"/>
      <c r="K27" s="37"/>
      <c r="L27" s="38"/>
      <c r="M27" s="38"/>
      <c r="N27" s="36"/>
      <c r="O27" s="37"/>
      <c r="P27" s="61"/>
      <c r="Q27" s="61"/>
      <c r="R27" s="37"/>
      <c r="S27" s="61"/>
      <c r="T27" s="61"/>
      <c r="U27" s="37"/>
      <c r="V27" s="61"/>
      <c r="W27" s="61"/>
      <c r="X27" s="37"/>
      <c r="Y27" s="38"/>
      <c r="Z27" s="38"/>
      <c r="AA27" s="36"/>
    </row>
    <row r="28" spans="1:27">
      <c r="A28" s="48"/>
      <c r="B28" s="123" t="s">
        <v>411</v>
      </c>
      <c r="C28" s="34">
        <v>18573</v>
      </c>
      <c r="D28" s="34"/>
      <c r="E28" s="26"/>
      <c r="F28" s="34">
        <v>18438</v>
      </c>
      <c r="G28" s="34"/>
      <c r="H28" s="26"/>
      <c r="I28" s="28">
        <v>60</v>
      </c>
      <c r="J28" s="28"/>
      <c r="K28" s="26"/>
      <c r="L28" s="28" t="s">
        <v>412</v>
      </c>
      <c r="M28" s="28"/>
      <c r="N28" s="24" t="s">
        <v>332</v>
      </c>
      <c r="O28" s="26"/>
      <c r="P28" s="34">
        <v>4447</v>
      </c>
      <c r="Q28" s="34"/>
      <c r="R28" s="26"/>
      <c r="S28" s="34">
        <v>4550</v>
      </c>
      <c r="T28" s="34"/>
      <c r="U28" s="26"/>
      <c r="V28" s="28">
        <v>105</v>
      </c>
      <c r="W28" s="28"/>
      <c r="X28" s="26"/>
      <c r="Y28" s="28" t="s">
        <v>413</v>
      </c>
      <c r="Z28" s="28"/>
      <c r="AA28" s="24" t="s">
        <v>332</v>
      </c>
    </row>
    <row r="29" spans="1:27">
      <c r="A29" s="48"/>
      <c r="B29" s="123"/>
      <c r="C29" s="34"/>
      <c r="D29" s="34"/>
      <c r="E29" s="26"/>
      <c r="F29" s="34"/>
      <c r="G29" s="34"/>
      <c r="H29" s="26"/>
      <c r="I29" s="28"/>
      <c r="J29" s="28"/>
      <c r="K29" s="26"/>
      <c r="L29" s="28"/>
      <c r="M29" s="28"/>
      <c r="N29" s="24"/>
      <c r="O29" s="26"/>
      <c r="P29" s="34"/>
      <c r="Q29" s="34"/>
      <c r="R29" s="26"/>
      <c r="S29" s="34"/>
      <c r="T29" s="34"/>
      <c r="U29" s="26"/>
      <c r="V29" s="28"/>
      <c r="W29" s="28"/>
      <c r="X29" s="26"/>
      <c r="Y29" s="28"/>
      <c r="Z29" s="28"/>
      <c r="AA29" s="24"/>
    </row>
    <row r="30" spans="1:27">
      <c r="A30" s="48"/>
      <c r="B30" s="122" t="s">
        <v>414</v>
      </c>
      <c r="C30" s="61">
        <v>23710</v>
      </c>
      <c r="D30" s="61"/>
      <c r="E30" s="37"/>
      <c r="F30" s="61">
        <v>23679</v>
      </c>
      <c r="G30" s="61"/>
      <c r="H30" s="37"/>
      <c r="I30" s="38">
        <v>144</v>
      </c>
      <c r="J30" s="38"/>
      <c r="K30" s="37"/>
      <c r="L30" s="38" t="s">
        <v>415</v>
      </c>
      <c r="M30" s="38"/>
      <c r="N30" s="36" t="s">
        <v>332</v>
      </c>
      <c r="O30" s="68"/>
      <c r="P30" s="61">
        <v>13527</v>
      </c>
      <c r="Q30" s="61"/>
      <c r="R30" s="37"/>
      <c r="S30" s="61">
        <v>13778</v>
      </c>
      <c r="T30" s="61"/>
      <c r="U30" s="37"/>
      <c r="V30" s="38">
        <v>251</v>
      </c>
      <c r="W30" s="38"/>
      <c r="X30" s="37"/>
      <c r="Y30" s="38" t="s">
        <v>382</v>
      </c>
      <c r="Z30" s="38"/>
      <c r="AA30" s="37"/>
    </row>
    <row r="31" spans="1:27">
      <c r="A31" s="48"/>
      <c r="B31" s="122"/>
      <c r="C31" s="61"/>
      <c r="D31" s="61"/>
      <c r="E31" s="37"/>
      <c r="F31" s="61"/>
      <c r="G31" s="61"/>
      <c r="H31" s="37"/>
      <c r="I31" s="38"/>
      <c r="J31" s="38"/>
      <c r="K31" s="37"/>
      <c r="L31" s="38"/>
      <c r="M31" s="38"/>
      <c r="N31" s="36"/>
      <c r="O31" s="68"/>
      <c r="P31" s="61"/>
      <c r="Q31" s="61"/>
      <c r="R31" s="37"/>
      <c r="S31" s="61"/>
      <c r="T31" s="61"/>
      <c r="U31" s="37"/>
      <c r="V31" s="38"/>
      <c r="W31" s="38"/>
      <c r="X31" s="37"/>
      <c r="Y31" s="38"/>
      <c r="Z31" s="38"/>
      <c r="AA31" s="37"/>
    </row>
    <row r="32" spans="1:27">
      <c r="A32" s="48"/>
      <c r="B32" s="123" t="s">
        <v>416</v>
      </c>
      <c r="C32" s="34">
        <v>24944</v>
      </c>
      <c r="D32" s="34"/>
      <c r="E32" s="26"/>
      <c r="F32" s="34">
        <v>25454</v>
      </c>
      <c r="G32" s="34"/>
      <c r="H32" s="26"/>
      <c r="I32" s="28">
        <v>609</v>
      </c>
      <c r="J32" s="28"/>
      <c r="K32" s="26"/>
      <c r="L32" s="28" t="s">
        <v>417</v>
      </c>
      <c r="M32" s="28"/>
      <c r="N32" s="24" t="s">
        <v>332</v>
      </c>
      <c r="O32" s="76"/>
      <c r="P32" s="34">
        <v>38871</v>
      </c>
      <c r="Q32" s="34"/>
      <c r="R32" s="26"/>
      <c r="S32" s="34">
        <v>39756</v>
      </c>
      <c r="T32" s="34"/>
      <c r="U32" s="26"/>
      <c r="V32" s="28">
        <v>886</v>
      </c>
      <c r="W32" s="28"/>
      <c r="X32" s="26"/>
      <c r="Y32" s="28" t="s">
        <v>418</v>
      </c>
      <c r="Z32" s="28"/>
      <c r="AA32" s="24" t="s">
        <v>332</v>
      </c>
    </row>
    <row r="33" spans="1:32">
      <c r="A33" s="48"/>
      <c r="B33" s="123"/>
      <c r="C33" s="34"/>
      <c r="D33" s="34"/>
      <c r="E33" s="26"/>
      <c r="F33" s="34"/>
      <c r="G33" s="34"/>
      <c r="H33" s="26"/>
      <c r="I33" s="28"/>
      <c r="J33" s="28"/>
      <c r="K33" s="26"/>
      <c r="L33" s="28"/>
      <c r="M33" s="28"/>
      <c r="N33" s="24"/>
      <c r="O33" s="76"/>
      <c r="P33" s="34"/>
      <c r="Q33" s="34"/>
      <c r="R33" s="26"/>
      <c r="S33" s="34"/>
      <c r="T33" s="34"/>
      <c r="U33" s="26"/>
      <c r="V33" s="28"/>
      <c r="W33" s="28"/>
      <c r="X33" s="26"/>
      <c r="Y33" s="28"/>
      <c r="Z33" s="28"/>
      <c r="AA33" s="24"/>
    </row>
    <row r="34" spans="1:32">
      <c r="A34" s="48"/>
      <c r="B34" s="122" t="s">
        <v>419</v>
      </c>
      <c r="C34" s="61">
        <v>21845</v>
      </c>
      <c r="D34" s="61"/>
      <c r="E34" s="37"/>
      <c r="F34" s="61">
        <v>21312</v>
      </c>
      <c r="G34" s="61"/>
      <c r="H34" s="37"/>
      <c r="I34" s="38">
        <v>108</v>
      </c>
      <c r="J34" s="38"/>
      <c r="K34" s="37"/>
      <c r="L34" s="38" t="s">
        <v>420</v>
      </c>
      <c r="M34" s="38"/>
      <c r="N34" s="36" t="s">
        <v>332</v>
      </c>
      <c r="O34" s="37"/>
      <c r="P34" s="61">
        <v>20462</v>
      </c>
      <c r="Q34" s="61"/>
      <c r="R34" s="37"/>
      <c r="S34" s="61">
        <v>20589</v>
      </c>
      <c r="T34" s="61"/>
      <c r="U34" s="37"/>
      <c r="V34" s="38">
        <v>228</v>
      </c>
      <c r="W34" s="38"/>
      <c r="X34" s="37"/>
      <c r="Y34" s="38" t="s">
        <v>421</v>
      </c>
      <c r="Z34" s="38"/>
      <c r="AA34" s="36" t="s">
        <v>332</v>
      </c>
    </row>
    <row r="35" spans="1:32">
      <c r="A35" s="48"/>
      <c r="B35" s="122"/>
      <c r="C35" s="61"/>
      <c r="D35" s="61"/>
      <c r="E35" s="37"/>
      <c r="F35" s="61"/>
      <c r="G35" s="61"/>
      <c r="H35" s="37"/>
      <c r="I35" s="38"/>
      <c r="J35" s="38"/>
      <c r="K35" s="37"/>
      <c r="L35" s="38"/>
      <c r="M35" s="38"/>
      <c r="N35" s="36"/>
      <c r="O35" s="37"/>
      <c r="P35" s="61"/>
      <c r="Q35" s="61"/>
      <c r="R35" s="37"/>
      <c r="S35" s="61"/>
      <c r="T35" s="61"/>
      <c r="U35" s="37"/>
      <c r="V35" s="38"/>
      <c r="W35" s="38"/>
      <c r="X35" s="37"/>
      <c r="Y35" s="38"/>
      <c r="Z35" s="38"/>
      <c r="AA35" s="36"/>
    </row>
    <row r="36" spans="1:32">
      <c r="A36" s="48"/>
      <c r="B36" s="123" t="s">
        <v>422</v>
      </c>
      <c r="C36" s="34">
        <v>10649</v>
      </c>
      <c r="D36" s="34"/>
      <c r="E36" s="26"/>
      <c r="F36" s="34">
        <v>10874</v>
      </c>
      <c r="G36" s="34"/>
      <c r="H36" s="26"/>
      <c r="I36" s="28">
        <v>257</v>
      </c>
      <c r="J36" s="28"/>
      <c r="K36" s="26"/>
      <c r="L36" s="28" t="s">
        <v>423</v>
      </c>
      <c r="M36" s="28"/>
      <c r="N36" s="24" t="s">
        <v>332</v>
      </c>
      <c r="O36" s="26"/>
      <c r="P36" s="34">
        <v>21071</v>
      </c>
      <c r="Q36" s="34"/>
      <c r="R36" s="26"/>
      <c r="S36" s="34">
        <v>21576</v>
      </c>
      <c r="T36" s="34"/>
      <c r="U36" s="26"/>
      <c r="V36" s="28">
        <v>595</v>
      </c>
      <c r="W36" s="28"/>
      <c r="X36" s="26"/>
      <c r="Y36" s="28" t="s">
        <v>424</v>
      </c>
      <c r="Z36" s="28"/>
      <c r="AA36" s="24" t="s">
        <v>332</v>
      </c>
    </row>
    <row r="37" spans="1:32">
      <c r="A37" s="48"/>
      <c r="B37" s="123"/>
      <c r="C37" s="34"/>
      <c r="D37" s="34"/>
      <c r="E37" s="26"/>
      <c r="F37" s="34"/>
      <c r="G37" s="34"/>
      <c r="H37" s="26"/>
      <c r="I37" s="28"/>
      <c r="J37" s="28"/>
      <c r="K37" s="26"/>
      <c r="L37" s="28"/>
      <c r="M37" s="28"/>
      <c r="N37" s="24"/>
      <c r="O37" s="26"/>
      <c r="P37" s="34"/>
      <c r="Q37" s="34"/>
      <c r="R37" s="26"/>
      <c r="S37" s="34"/>
      <c r="T37" s="34"/>
      <c r="U37" s="26"/>
      <c r="V37" s="28"/>
      <c r="W37" s="28"/>
      <c r="X37" s="26"/>
      <c r="Y37" s="28"/>
      <c r="Z37" s="28"/>
      <c r="AA37" s="24"/>
    </row>
    <row r="38" spans="1:32">
      <c r="A38" s="48"/>
      <c r="B38" s="58" t="s">
        <v>397</v>
      </c>
      <c r="C38" s="61">
        <v>15948</v>
      </c>
      <c r="D38" s="61"/>
      <c r="E38" s="37"/>
      <c r="F38" s="61">
        <v>15771</v>
      </c>
      <c r="G38" s="61"/>
      <c r="H38" s="37"/>
      <c r="I38" s="38">
        <v>14</v>
      </c>
      <c r="J38" s="38"/>
      <c r="K38" s="37"/>
      <c r="L38" s="38" t="s">
        <v>425</v>
      </c>
      <c r="M38" s="38"/>
      <c r="N38" s="36" t="s">
        <v>332</v>
      </c>
      <c r="O38" s="37"/>
      <c r="P38" s="38" t="s">
        <v>382</v>
      </c>
      <c r="Q38" s="38"/>
      <c r="R38" s="37"/>
      <c r="S38" s="38" t="s">
        <v>382</v>
      </c>
      <c r="T38" s="38"/>
      <c r="U38" s="37"/>
      <c r="V38" s="38" t="s">
        <v>382</v>
      </c>
      <c r="W38" s="38"/>
      <c r="X38" s="37"/>
      <c r="Y38" s="38" t="s">
        <v>382</v>
      </c>
      <c r="Z38" s="38"/>
      <c r="AA38" s="37"/>
    </row>
    <row r="39" spans="1:32">
      <c r="A39" s="48"/>
      <c r="B39" s="58" t="s">
        <v>398</v>
      </c>
      <c r="C39" s="61"/>
      <c r="D39" s="61"/>
      <c r="E39" s="37"/>
      <c r="F39" s="61"/>
      <c r="G39" s="61"/>
      <c r="H39" s="37"/>
      <c r="I39" s="38"/>
      <c r="J39" s="38"/>
      <c r="K39" s="37"/>
      <c r="L39" s="38"/>
      <c r="M39" s="38"/>
      <c r="N39" s="36"/>
      <c r="O39" s="37"/>
      <c r="P39" s="38"/>
      <c r="Q39" s="38"/>
      <c r="R39" s="37"/>
      <c r="S39" s="38"/>
      <c r="T39" s="38"/>
      <c r="U39" s="37"/>
      <c r="V39" s="38"/>
      <c r="W39" s="38"/>
      <c r="X39" s="37"/>
      <c r="Y39" s="38"/>
      <c r="Z39" s="38"/>
      <c r="AA39" s="37"/>
    </row>
    <row r="40" spans="1:32">
      <c r="A40" s="48"/>
      <c r="B40" s="24" t="s">
        <v>401</v>
      </c>
      <c r="C40" s="34">
        <v>5426</v>
      </c>
      <c r="D40" s="34"/>
      <c r="E40" s="26"/>
      <c r="F40" s="34">
        <v>5437</v>
      </c>
      <c r="G40" s="34"/>
      <c r="H40" s="26"/>
      <c r="I40" s="28">
        <v>25</v>
      </c>
      <c r="J40" s="28"/>
      <c r="K40" s="26"/>
      <c r="L40" s="28" t="s">
        <v>335</v>
      </c>
      <c r="M40" s="28"/>
      <c r="N40" s="24" t="s">
        <v>332</v>
      </c>
      <c r="O40" s="26"/>
      <c r="P40" s="28" t="s">
        <v>382</v>
      </c>
      <c r="Q40" s="28"/>
      <c r="R40" s="26"/>
      <c r="S40" s="28" t="s">
        <v>382</v>
      </c>
      <c r="T40" s="28"/>
      <c r="U40" s="26"/>
      <c r="V40" s="28" t="s">
        <v>382</v>
      </c>
      <c r="W40" s="28"/>
      <c r="X40" s="26"/>
      <c r="Y40" s="28" t="s">
        <v>382</v>
      </c>
      <c r="Z40" s="28"/>
      <c r="AA40" s="26"/>
    </row>
    <row r="41" spans="1:32" ht="15.75" thickBot="1">
      <c r="A41" s="48"/>
      <c r="B41" s="25"/>
      <c r="C41" s="119"/>
      <c r="D41" s="119"/>
      <c r="E41" s="27"/>
      <c r="F41" s="119"/>
      <c r="G41" s="119"/>
      <c r="H41" s="27"/>
      <c r="I41" s="29"/>
      <c r="J41" s="29"/>
      <c r="K41" s="27"/>
      <c r="L41" s="29"/>
      <c r="M41" s="29"/>
      <c r="N41" s="25"/>
      <c r="O41" s="27"/>
      <c r="P41" s="29"/>
      <c r="Q41" s="29"/>
      <c r="R41" s="27"/>
      <c r="S41" s="29"/>
      <c r="T41" s="29"/>
      <c r="U41" s="27"/>
      <c r="V41" s="29"/>
      <c r="W41" s="29"/>
      <c r="X41" s="27"/>
      <c r="Y41" s="29"/>
      <c r="Z41" s="29"/>
      <c r="AA41" s="27"/>
    </row>
    <row r="42" spans="1:32">
      <c r="A42" s="48"/>
      <c r="B42" s="74" t="s">
        <v>426</v>
      </c>
      <c r="C42" s="75">
        <v>245158</v>
      </c>
      <c r="D42" s="75"/>
      <c r="E42" s="60"/>
      <c r="F42" s="75">
        <v>243998</v>
      </c>
      <c r="G42" s="75"/>
      <c r="H42" s="60"/>
      <c r="I42" s="75">
        <v>1833</v>
      </c>
      <c r="J42" s="75"/>
      <c r="K42" s="60"/>
      <c r="L42" s="121" t="s">
        <v>427</v>
      </c>
      <c r="M42" s="121"/>
      <c r="N42" s="74" t="s">
        <v>332</v>
      </c>
      <c r="O42" s="60"/>
      <c r="P42" s="75">
        <v>150420</v>
      </c>
      <c r="Q42" s="75"/>
      <c r="R42" s="75"/>
      <c r="S42" s="75">
        <v>153962</v>
      </c>
      <c r="T42" s="75"/>
      <c r="U42" s="75"/>
      <c r="V42" s="75">
        <v>3776</v>
      </c>
      <c r="W42" s="75"/>
      <c r="X42" s="75"/>
      <c r="Y42" s="121">
        <v>-234</v>
      </c>
      <c r="Z42" s="121"/>
      <c r="AA42" s="121"/>
    </row>
    <row r="43" spans="1:32" ht="15.75" thickBot="1">
      <c r="A43" s="48"/>
      <c r="B43" s="120"/>
      <c r="C43" s="62"/>
      <c r="D43" s="62"/>
      <c r="E43" s="41"/>
      <c r="F43" s="62"/>
      <c r="G43" s="62"/>
      <c r="H43" s="41"/>
      <c r="I43" s="62"/>
      <c r="J43" s="62"/>
      <c r="K43" s="41"/>
      <c r="L43" s="42"/>
      <c r="M43" s="42"/>
      <c r="N43" s="120"/>
      <c r="O43" s="41"/>
      <c r="P43" s="62"/>
      <c r="Q43" s="62"/>
      <c r="R43" s="62"/>
      <c r="S43" s="62"/>
      <c r="T43" s="62"/>
      <c r="U43" s="62"/>
      <c r="V43" s="62"/>
      <c r="W43" s="62"/>
      <c r="X43" s="62"/>
      <c r="Y43" s="42"/>
      <c r="Z43" s="42"/>
      <c r="AA43" s="42"/>
    </row>
    <row r="44" spans="1:32" ht="15.75" thickBot="1">
      <c r="A44" s="48"/>
      <c r="B44" s="17"/>
      <c r="C44" s="124"/>
      <c r="D44" s="124"/>
      <c r="E44" s="124"/>
      <c r="F44" s="124"/>
      <c r="G44" s="124"/>
      <c r="H44" s="124"/>
      <c r="I44" s="124"/>
      <c r="J44" s="124"/>
      <c r="K44" s="124"/>
      <c r="L44" s="124"/>
      <c r="M44" s="124"/>
      <c r="N44" s="124"/>
      <c r="O44" s="17"/>
      <c r="P44" s="124"/>
      <c r="Q44" s="124"/>
      <c r="R44" s="124"/>
      <c r="S44" s="124"/>
      <c r="T44" s="124"/>
      <c r="U44" s="124"/>
      <c r="V44" s="124"/>
      <c r="W44" s="124"/>
      <c r="X44" s="124"/>
      <c r="Y44" s="124"/>
      <c r="Z44" s="124"/>
      <c r="AA44" s="124"/>
    </row>
    <row r="45" spans="1:32">
      <c r="A45" s="48"/>
      <c r="B45" s="74" t="s">
        <v>40</v>
      </c>
      <c r="C45" s="74" t="s">
        <v>273</v>
      </c>
      <c r="D45" s="75">
        <v>367653</v>
      </c>
      <c r="E45" s="60"/>
      <c r="F45" s="74" t="s">
        <v>273</v>
      </c>
      <c r="G45" s="75">
        <v>367856</v>
      </c>
      <c r="H45" s="60"/>
      <c r="I45" s="74" t="s">
        <v>273</v>
      </c>
      <c r="J45" s="75">
        <v>3972</v>
      </c>
      <c r="K45" s="60"/>
      <c r="L45" s="74" t="s">
        <v>273</v>
      </c>
      <c r="M45" s="121" t="s">
        <v>428</v>
      </c>
      <c r="N45" s="74" t="s">
        <v>332</v>
      </c>
      <c r="O45" s="60"/>
      <c r="P45" s="74" t="s">
        <v>273</v>
      </c>
      <c r="Q45" s="75">
        <v>289872</v>
      </c>
      <c r="R45" s="60"/>
      <c r="S45" s="74" t="s">
        <v>273</v>
      </c>
      <c r="T45" s="75">
        <v>296193</v>
      </c>
      <c r="U45" s="60"/>
      <c r="V45" s="74" t="s">
        <v>273</v>
      </c>
      <c r="W45" s="75">
        <v>7089</v>
      </c>
      <c r="X45" s="60"/>
      <c r="Y45" s="74" t="s">
        <v>273</v>
      </c>
      <c r="Z45" s="121" t="s">
        <v>429</v>
      </c>
      <c r="AA45" s="74" t="s">
        <v>332</v>
      </c>
    </row>
    <row r="46" spans="1:32" ht="15.75" thickBot="1">
      <c r="A46" s="48"/>
      <c r="B46" s="77"/>
      <c r="C46" s="77"/>
      <c r="D46" s="78"/>
      <c r="E46" s="79"/>
      <c r="F46" s="77"/>
      <c r="G46" s="78"/>
      <c r="H46" s="79"/>
      <c r="I46" s="77"/>
      <c r="J46" s="78"/>
      <c r="K46" s="79"/>
      <c r="L46" s="77"/>
      <c r="M46" s="125"/>
      <c r="N46" s="77"/>
      <c r="O46" s="79"/>
      <c r="P46" s="77"/>
      <c r="Q46" s="78"/>
      <c r="R46" s="79"/>
      <c r="S46" s="77"/>
      <c r="T46" s="78"/>
      <c r="U46" s="79"/>
      <c r="V46" s="77"/>
      <c r="W46" s="78"/>
      <c r="X46" s="79"/>
      <c r="Y46" s="77"/>
      <c r="Z46" s="125"/>
      <c r="AA46" s="77"/>
    </row>
    <row r="47" spans="1:32" ht="15.75" thickTop="1">
      <c r="A47" s="48"/>
      <c r="B47" s="12"/>
      <c r="C47" s="80"/>
      <c r="D47" s="80"/>
      <c r="E47" s="80"/>
      <c r="F47" s="80"/>
      <c r="G47" s="80"/>
      <c r="H47" s="80"/>
      <c r="I47" s="80"/>
      <c r="J47" s="80"/>
      <c r="K47" s="80"/>
      <c r="L47" s="80"/>
      <c r="M47" s="80"/>
      <c r="N47" s="80"/>
      <c r="O47" s="12"/>
      <c r="P47" s="80"/>
      <c r="Q47" s="80"/>
      <c r="R47" s="80"/>
      <c r="S47" s="80"/>
      <c r="T47" s="80"/>
      <c r="U47" s="80"/>
      <c r="V47" s="80"/>
      <c r="W47" s="80"/>
      <c r="X47" s="80"/>
      <c r="Y47" s="80"/>
      <c r="Z47" s="80"/>
      <c r="AA47" s="80"/>
    </row>
    <row r="48" spans="1:32">
      <c r="A48" s="48"/>
      <c r="B48" s="47"/>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row>
    <row r="49" spans="1:32">
      <c r="A49" s="48"/>
      <c r="B49" s="51" t="s">
        <v>430</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row>
    <row r="50" spans="1:32">
      <c r="A50" s="48"/>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row>
    <row r="51" spans="1:32">
      <c r="A51" s="48"/>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row>
    <row r="52" spans="1:32">
      <c r="A52" s="48"/>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ht="15.75" thickBot="1">
      <c r="A53" s="48"/>
      <c r="B53" s="114"/>
      <c r="C53" s="129" t="s">
        <v>431</v>
      </c>
      <c r="D53" s="129"/>
      <c r="E53" s="129"/>
      <c r="F53" s="129"/>
      <c r="G53" s="129"/>
      <c r="H53" s="129"/>
      <c r="I53" s="129"/>
      <c r="J53" s="129"/>
      <c r="K53" s="129"/>
      <c r="L53" s="129"/>
      <c r="M53" s="129"/>
      <c r="N53" s="129"/>
      <c r="O53" s="129"/>
      <c r="P53" s="129"/>
      <c r="Q53" s="129"/>
      <c r="R53" s="130">
        <v>41274</v>
      </c>
      <c r="S53" s="130"/>
      <c r="T53" s="130"/>
      <c r="U53" s="130"/>
      <c r="V53" s="130"/>
      <c r="W53" s="130"/>
      <c r="X53" s="130"/>
      <c r="Y53" s="130"/>
      <c r="Z53" s="130"/>
      <c r="AA53" s="130"/>
      <c r="AB53" s="130"/>
      <c r="AC53" s="130"/>
      <c r="AD53" s="130"/>
      <c r="AE53" s="130"/>
      <c r="AF53" s="130"/>
    </row>
    <row r="54" spans="1:32" ht="15.75" thickBot="1">
      <c r="A54" s="48"/>
      <c r="B54" s="126"/>
      <c r="C54" s="131" t="s">
        <v>432</v>
      </c>
      <c r="D54" s="131"/>
      <c r="E54" s="131"/>
      <c r="F54" s="131"/>
      <c r="G54" s="131"/>
      <c r="H54" s="131"/>
      <c r="I54" s="131"/>
      <c r="J54" s="17"/>
      <c r="K54" s="131" t="s">
        <v>433</v>
      </c>
      <c r="L54" s="131"/>
      <c r="M54" s="131"/>
      <c r="N54" s="131"/>
      <c r="O54" s="131"/>
      <c r="P54" s="131"/>
      <c r="Q54" s="131"/>
      <c r="R54" s="131" t="s">
        <v>432</v>
      </c>
      <c r="S54" s="131"/>
      <c r="T54" s="131"/>
      <c r="U54" s="131"/>
      <c r="V54" s="131"/>
      <c r="W54" s="131"/>
      <c r="X54" s="131"/>
      <c r="Y54" s="17"/>
      <c r="Z54" s="131" t="s">
        <v>433</v>
      </c>
      <c r="AA54" s="131"/>
      <c r="AB54" s="131"/>
      <c r="AC54" s="131"/>
      <c r="AD54" s="131"/>
      <c r="AE54" s="131"/>
      <c r="AF54" s="131"/>
    </row>
    <row r="55" spans="1:32">
      <c r="A55" s="48"/>
      <c r="B55" s="117" t="s">
        <v>355</v>
      </c>
      <c r="C55" s="133" t="s">
        <v>434</v>
      </c>
      <c r="D55" s="133"/>
      <c r="E55" s="60"/>
      <c r="F55" s="60"/>
      <c r="G55" s="133" t="s">
        <v>435</v>
      </c>
      <c r="H55" s="133"/>
      <c r="I55" s="60"/>
      <c r="J55" s="60"/>
      <c r="K55" s="133" t="s">
        <v>434</v>
      </c>
      <c r="L55" s="133"/>
      <c r="M55" s="60"/>
      <c r="N55" s="60"/>
      <c r="O55" s="133" t="s">
        <v>435</v>
      </c>
      <c r="P55" s="133"/>
      <c r="Q55" s="60"/>
      <c r="R55" s="133" t="s">
        <v>434</v>
      </c>
      <c r="S55" s="133"/>
      <c r="T55" s="60"/>
      <c r="U55" s="60"/>
      <c r="V55" s="133" t="s">
        <v>435</v>
      </c>
      <c r="W55" s="133"/>
      <c r="X55" s="60"/>
      <c r="Y55" s="60"/>
      <c r="Z55" s="133" t="s">
        <v>434</v>
      </c>
      <c r="AA55" s="133"/>
      <c r="AB55" s="60"/>
      <c r="AC55" s="60"/>
      <c r="AD55" s="133" t="s">
        <v>435</v>
      </c>
      <c r="AE55" s="133"/>
      <c r="AF55" s="60"/>
    </row>
    <row r="56" spans="1:32" ht="15.75" thickBot="1">
      <c r="A56" s="48"/>
      <c r="B56" s="118"/>
      <c r="C56" s="134"/>
      <c r="D56" s="134"/>
      <c r="E56" s="41"/>
      <c r="F56" s="41"/>
      <c r="G56" s="134"/>
      <c r="H56" s="134"/>
      <c r="I56" s="41"/>
      <c r="J56" s="41"/>
      <c r="K56" s="134"/>
      <c r="L56" s="134"/>
      <c r="M56" s="41"/>
      <c r="N56" s="41"/>
      <c r="O56" s="134"/>
      <c r="P56" s="134"/>
      <c r="Q56" s="41"/>
      <c r="R56" s="134"/>
      <c r="S56" s="134"/>
      <c r="T56" s="41"/>
      <c r="U56" s="41"/>
      <c r="V56" s="134"/>
      <c r="W56" s="134"/>
      <c r="X56" s="41"/>
      <c r="Y56" s="41"/>
      <c r="Z56" s="134"/>
      <c r="AA56" s="134"/>
      <c r="AB56" s="41"/>
      <c r="AC56" s="41"/>
      <c r="AD56" s="134"/>
      <c r="AE56" s="134"/>
      <c r="AF56" s="41"/>
    </row>
    <row r="57" spans="1:32">
      <c r="A57" s="48"/>
      <c r="B57" s="136" t="s">
        <v>436</v>
      </c>
      <c r="C57" s="136" t="s">
        <v>273</v>
      </c>
      <c r="D57" s="138">
        <v>8731</v>
      </c>
      <c r="E57" s="32"/>
      <c r="F57" s="32"/>
      <c r="G57" s="136" t="s">
        <v>273</v>
      </c>
      <c r="H57" s="138">
        <v>8784</v>
      </c>
      <c r="I57" s="32"/>
      <c r="J57" s="32"/>
      <c r="K57" s="136" t="s">
        <v>273</v>
      </c>
      <c r="L57" s="138">
        <v>5522</v>
      </c>
      <c r="M57" s="32"/>
      <c r="N57" s="32"/>
      <c r="O57" s="136" t="s">
        <v>273</v>
      </c>
      <c r="P57" s="138">
        <v>5521</v>
      </c>
      <c r="Q57" s="32"/>
      <c r="R57" s="136" t="s">
        <v>273</v>
      </c>
      <c r="S57" s="140">
        <v>764</v>
      </c>
      <c r="T57" s="32"/>
      <c r="U57" s="32"/>
      <c r="V57" s="136" t="s">
        <v>273</v>
      </c>
      <c r="W57" s="140">
        <v>763</v>
      </c>
      <c r="X57" s="32"/>
      <c r="Y57" s="32"/>
      <c r="Z57" s="136" t="s">
        <v>273</v>
      </c>
      <c r="AA57" s="140" t="s">
        <v>382</v>
      </c>
      <c r="AB57" s="32"/>
      <c r="AC57" s="32"/>
      <c r="AD57" s="136" t="s">
        <v>273</v>
      </c>
      <c r="AE57" s="140" t="s">
        <v>382</v>
      </c>
      <c r="AF57" s="32"/>
    </row>
    <row r="58" spans="1:32">
      <c r="A58" s="48"/>
      <c r="B58" s="135"/>
      <c r="C58" s="135"/>
      <c r="D58" s="137"/>
      <c r="E58" s="26"/>
      <c r="F58" s="26"/>
      <c r="G58" s="135"/>
      <c r="H58" s="137"/>
      <c r="I58" s="26"/>
      <c r="J58" s="26"/>
      <c r="K58" s="135"/>
      <c r="L58" s="137"/>
      <c r="M58" s="26"/>
      <c r="N58" s="26"/>
      <c r="O58" s="135"/>
      <c r="P58" s="137"/>
      <c r="Q58" s="26"/>
      <c r="R58" s="139"/>
      <c r="S58" s="141"/>
      <c r="T58" s="33"/>
      <c r="U58" s="33"/>
      <c r="V58" s="139"/>
      <c r="W58" s="141"/>
      <c r="X58" s="33"/>
      <c r="Y58" s="33"/>
      <c r="Z58" s="139"/>
      <c r="AA58" s="141"/>
      <c r="AB58" s="33"/>
      <c r="AC58" s="33"/>
      <c r="AD58" s="139"/>
      <c r="AE58" s="141"/>
      <c r="AF58" s="33"/>
    </row>
    <row r="59" spans="1:32">
      <c r="A59" s="48"/>
      <c r="B59" s="117" t="s">
        <v>437</v>
      </c>
      <c r="C59" s="142">
        <v>88255</v>
      </c>
      <c r="D59" s="142"/>
      <c r="E59" s="37"/>
      <c r="F59" s="37"/>
      <c r="G59" s="142">
        <v>89095</v>
      </c>
      <c r="H59" s="142"/>
      <c r="I59" s="37"/>
      <c r="J59" s="37"/>
      <c r="K59" s="142">
        <v>42229</v>
      </c>
      <c r="L59" s="142"/>
      <c r="M59" s="37"/>
      <c r="N59" s="37"/>
      <c r="O59" s="142">
        <v>42338</v>
      </c>
      <c r="P59" s="142"/>
      <c r="Q59" s="37"/>
      <c r="R59" s="142">
        <v>98672</v>
      </c>
      <c r="S59" s="142"/>
      <c r="T59" s="37"/>
      <c r="U59" s="37"/>
      <c r="V59" s="142">
        <v>99689</v>
      </c>
      <c r="W59" s="142"/>
      <c r="X59" s="37"/>
      <c r="Y59" s="37"/>
      <c r="Z59" s="142">
        <v>26417</v>
      </c>
      <c r="AA59" s="142"/>
      <c r="AB59" s="37"/>
      <c r="AC59" s="37"/>
      <c r="AD59" s="142">
        <v>27060</v>
      </c>
      <c r="AE59" s="142"/>
      <c r="AF59" s="37"/>
    </row>
    <row r="60" spans="1:32">
      <c r="A60" s="48"/>
      <c r="B60" s="117"/>
      <c r="C60" s="142"/>
      <c r="D60" s="142"/>
      <c r="E60" s="37"/>
      <c r="F60" s="37"/>
      <c r="G60" s="142"/>
      <c r="H60" s="142"/>
      <c r="I60" s="37"/>
      <c r="J60" s="37"/>
      <c r="K60" s="142"/>
      <c r="L60" s="142"/>
      <c r="M60" s="37"/>
      <c r="N60" s="37"/>
      <c r="O60" s="142"/>
      <c r="P60" s="142"/>
      <c r="Q60" s="37"/>
      <c r="R60" s="142"/>
      <c r="S60" s="142"/>
      <c r="T60" s="37"/>
      <c r="U60" s="37"/>
      <c r="V60" s="142"/>
      <c r="W60" s="142"/>
      <c r="X60" s="37"/>
      <c r="Y60" s="37"/>
      <c r="Z60" s="142"/>
      <c r="AA60" s="142"/>
      <c r="AB60" s="37"/>
      <c r="AC60" s="37"/>
      <c r="AD60" s="142"/>
      <c r="AE60" s="142"/>
      <c r="AF60" s="37"/>
    </row>
    <row r="61" spans="1:32">
      <c r="A61" s="48"/>
      <c r="B61" s="135" t="s">
        <v>438</v>
      </c>
      <c r="C61" s="137">
        <v>24244</v>
      </c>
      <c r="D61" s="137"/>
      <c r="E61" s="26"/>
      <c r="F61" s="26"/>
      <c r="G61" s="137">
        <v>24786</v>
      </c>
      <c r="H61" s="137"/>
      <c r="I61" s="26"/>
      <c r="J61" s="26"/>
      <c r="K61" s="137">
        <v>26232</v>
      </c>
      <c r="L61" s="137"/>
      <c r="M61" s="26"/>
      <c r="N61" s="26"/>
      <c r="O61" s="137">
        <v>25478</v>
      </c>
      <c r="P61" s="137"/>
      <c r="Q61" s="26"/>
      <c r="R61" s="137">
        <v>29165</v>
      </c>
      <c r="S61" s="137"/>
      <c r="T61" s="26"/>
      <c r="U61" s="26"/>
      <c r="V61" s="137">
        <v>30898</v>
      </c>
      <c r="W61" s="137"/>
      <c r="X61" s="26"/>
      <c r="Y61" s="26"/>
      <c r="Z61" s="137">
        <v>23719</v>
      </c>
      <c r="AA61" s="137"/>
      <c r="AB61" s="26"/>
      <c r="AC61" s="26"/>
      <c r="AD61" s="137">
        <v>23820</v>
      </c>
      <c r="AE61" s="137"/>
      <c r="AF61" s="26"/>
    </row>
    <row r="62" spans="1:32">
      <c r="A62" s="48"/>
      <c r="B62" s="135"/>
      <c r="C62" s="137"/>
      <c r="D62" s="137"/>
      <c r="E62" s="26"/>
      <c r="F62" s="26"/>
      <c r="G62" s="137"/>
      <c r="H62" s="137"/>
      <c r="I62" s="26"/>
      <c r="J62" s="26"/>
      <c r="K62" s="137"/>
      <c r="L62" s="137"/>
      <c r="M62" s="26"/>
      <c r="N62" s="26"/>
      <c r="O62" s="137"/>
      <c r="P62" s="137"/>
      <c r="Q62" s="26"/>
      <c r="R62" s="137"/>
      <c r="S62" s="137"/>
      <c r="T62" s="26"/>
      <c r="U62" s="26"/>
      <c r="V62" s="137"/>
      <c r="W62" s="137"/>
      <c r="X62" s="26"/>
      <c r="Y62" s="26"/>
      <c r="Z62" s="137"/>
      <c r="AA62" s="137"/>
      <c r="AB62" s="26"/>
      <c r="AC62" s="26"/>
      <c r="AD62" s="137"/>
      <c r="AE62" s="137"/>
      <c r="AF62" s="26"/>
    </row>
    <row r="63" spans="1:32">
      <c r="A63" s="48"/>
      <c r="B63" s="117" t="s">
        <v>439</v>
      </c>
      <c r="C63" s="142">
        <v>1265</v>
      </c>
      <c r="D63" s="142"/>
      <c r="E63" s="37"/>
      <c r="F63" s="37"/>
      <c r="G63" s="142">
        <v>1193</v>
      </c>
      <c r="H63" s="142"/>
      <c r="I63" s="37"/>
      <c r="J63" s="37"/>
      <c r="K63" s="142">
        <v>171175</v>
      </c>
      <c r="L63" s="142"/>
      <c r="M63" s="37"/>
      <c r="N63" s="37"/>
      <c r="O63" s="142">
        <v>170661</v>
      </c>
      <c r="P63" s="142"/>
      <c r="Q63" s="37"/>
      <c r="R63" s="142">
        <v>10851</v>
      </c>
      <c r="S63" s="142"/>
      <c r="T63" s="37"/>
      <c r="U63" s="37"/>
      <c r="V63" s="142">
        <v>10881</v>
      </c>
      <c r="W63" s="142"/>
      <c r="X63" s="37"/>
      <c r="Y63" s="37"/>
      <c r="Z63" s="142">
        <v>100284</v>
      </c>
      <c r="AA63" s="142"/>
      <c r="AB63" s="37"/>
      <c r="AC63" s="37"/>
      <c r="AD63" s="142">
        <v>103082</v>
      </c>
      <c r="AE63" s="142"/>
      <c r="AF63" s="37"/>
    </row>
    <row r="64" spans="1:32" ht="15.75" thickBot="1">
      <c r="A64" s="48"/>
      <c r="B64" s="118"/>
      <c r="C64" s="143"/>
      <c r="D64" s="143"/>
      <c r="E64" s="41"/>
      <c r="F64" s="41"/>
      <c r="G64" s="143"/>
      <c r="H64" s="143"/>
      <c r="I64" s="41"/>
      <c r="J64" s="41"/>
      <c r="K64" s="143"/>
      <c r="L64" s="143"/>
      <c r="M64" s="41"/>
      <c r="N64" s="41"/>
      <c r="O64" s="143"/>
      <c r="P64" s="143"/>
      <c r="Q64" s="41"/>
      <c r="R64" s="143"/>
      <c r="S64" s="143"/>
      <c r="T64" s="41"/>
      <c r="U64" s="41"/>
      <c r="V64" s="143"/>
      <c r="W64" s="143"/>
      <c r="X64" s="41"/>
      <c r="Y64" s="41"/>
      <c r="Z64" s="143"/>
      <c r="AA64" s="143"/>
      <c r="AB64" s="41"/>
      <c r="AC64" s="41"/>
      <c r="AD64" s="143"/>
      <c r="AE64" s="143"/>
      <c r="AF64" s="41"/>
    </row>
    <row r="65" spans="1:32">
      <c r="A65" s="48"/>
      <c r="B65" s="136" t="s">
        <v>137</v>
      </c>
      <c r="C65" s="136" t="s">
        <v>273</v>
      </c>
      <c r="D65" s="138">
        <v>122495</v>
      </c>
      <c r="E65" s="32"/>
      <c r="F65" s="32"/>
      <c r="G65" s="136" t="s">
        <v>273</v>
      </c>
      <c r="H65" s="138">
        <v>123858</v>
      </c>
      <c r="I65" s="32"/>
      <c r="J65" s="32"/>
      <c r="K65" s="136" t="s">
        <v>273</v>
      </c>
      <c r="L65" s="138">
        <v>245158</v>
      </c>
      <c r="M65" s="32"/>
      <c r="N65" s="32"/>
      <c r="O65" s="136" t="s">
        <v>273</v>
      </c>
      <c r="P65" s="138">
        <v>243998</v>
      </c>
      <c r="Q65" s="32"/>
      <c r="R65" s="136" t="s">
        <v>273</v>
      </c>
      <c r="S65" s="138">
        <v>139452</v>
      </c>
      <c r="T65" s="32"/>
      <c r="U65" s="32"/>
      <c r="V65" s="136" t="s">
        <v>273</v>
      </c>
      <c r="W65" s="138">
        <v>142231</v>
      </c>
      <c r="X65" s="32"/>
      <c r="Y65" s="32"/>
      <c r="Z65" s="136" t="s">
        <v>273</v>
      </c>
      <c r="AA65" s="138">
        <v>150420</v>
      </c>
      <c r="AB65" s="32"/>
      <c r="AC65" s="32"/>
      <c r="AD65" s="136" t="s">
        <v>273</v>
      </c>
      <c r="AE65" s="138">
        <v>153962</v>
      </c>
      <c r="AF65" s="32"/>
    </row>
    <row r="66" spans="1:32" ht="15.75" thickBot="1">
      <c r="A66" s="48"/>
      <c r="B66" s="144"/>
      <c r="C66" s="144"/>
      <c r="D66" s="145"/>
      <c r="E66" s="43"/>
      <c r="F66" s="43"/>
      <c r="G66" s="144"/>
      <c r="H66" s="145"/>
      <c r="I66" s="43"/>
      <c r="J66" s="43"/>
      <c r="K66" s="144"/>
      <c r="L66" s="145"/>
      <c r="M66" s="43"/>
      <c r="N66" s="43"/>
      <c r="O66" s="144"/>
      <c r="P66" s="145"/>
      <c r="Q66" s="43"/>
      <c r="R66" s="144"/>
      <c r="S66" s="145"/>
      <c r="T66" s="43"/>
      <c r="U66" s="43"/>
      <c r="V66" s="144"/>
      <c r="W66" s="145"/>
      <c r="X66" s="43"/>
      <c r="Y66" s="43"/>
      <c r="Z66" s="144"/>
      <c r="AA66" s="145"/>
      <c r="AB66" s="43"/>
      <c r="AC66" s="43"/>
      <c r="AD66" s="144"/>
      <c r="AE66" s="145"/>
      <c r="AF66" s="43"/>
    </row>
    <row r="67" spans="1:32" ht="15.75" thickTop="1">
      <c r="A67" s="48"/>
      <c r="B67" s="159"/>
      <c r="C67" s="159"/>
      <c r="D67" s="159"/>
      <c r="E67" s="159"/>
      <c r="F67" s="159"/>
      <c r="G67" s="159"/>
      <c r="H67" s="159"/>
      <c r="I67" s="159"/>
      <c r="J67" s="159"/>
      <c r="K67" s="159"/>
      <c r="L67" s="159"/>
      <c r="M67" s="159"/>
      <c r="N67" s="159"/>
      <c r="O67" s="159"/>
      <c r="P67" s="159"/>
      <c r="Q67" s="159"/>
      <c r="R67" s="159"/>
      <c r="S67" s="159"/>
      <c r="T67" s="159"/>
      <c r="U67" s="159"/>
      <c r="V67" s="159"/>
      <c r="W67" s="159"/>
      <c r="X67" s="159"/>
      <c r="Y67" s="159"/>
      <c r="Z67" s="159"/>
      <c r="AA67" s="159"/>
      <c r="AB67" s="159"/>
      <c r="AC67" s="159"/>
      <c r="AD67" s="159"/>
      <c r="AE67" s="159"/>
      <c r="AF67" s="159"/>
    </row>
    <row r="68" spans="1:32">
      <c r="A68" s="48"/>
      <c r="B68" s="51" t="s">
        <v>440</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row>
    <row r="69" spans="1:32">
      <c r="A69" s="48"/>
      <c r="B69" s="160" t="s">
        <v>441</v>
      </c>
      <c r="C69" s="160"/>
      <c r="D69" s="160"/>
      <c r="E69" s="160"/>
      <c r="F69" s="160"/>
      <c r="G69" s="160"/>
      <c r="H69" s="160"/>
      <c r="I69" s="160"/>
      <c r="J69" s="160"/>
      <c r="K69" s="160"/>
      <c r="L69" s="160"/>
      <c r="M69" s="160"/>
      <c r="N69" s="160"/>
      <c r="O69" s="160"/>
      <c r="P69" s="160"/>
      <c r="Q69" s="160"/>
      <c r="R69" s="160"/>
      <c r="S69" s="160"/>
      <c r="T69" s="160"/>
      <c r="U69" s="160"/>
      <c r="V69" s="160"/>
      <c r="W69" s="160"/>
      <c r="X69" s="160"/>
      <c r="Y69" s="160"/>
      <c r="Z69" s="160"/>
      <c r="AA69" s="160"/>
      <c r="AB69" s="160"/>
      <c r="AC69" s="160"/>
      <c r="AD69" s="160"/>
      <c r="AE69" s="160"/>
      <c r="AF69" s="160"/>
    </row>
    <row r="70" spans="1:32">
      <c r="A70" s="48"/>
      <c r="B70" s="51" t="s">
        <v>442</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row>
    <row r="71" spans="1:32">
      <c r="A71" s="48"/>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c r="AE71" s="47"/>
      <c r="AF71" s="47"/>
    </row>
    <row r="72" spans="1:32">
      <c r="A72" s="48"/>
      <c r="B72" s="161" t="s">
        <v>443</v>
      </c>
      <c r="C72" s="161"/>
      <c r="D72" s="161"/>
      <c r="E72" s="161"/>
      <c r="F72" s="161"/>
      <c r="G72" s="161"/>
      <c r="H72" s="161"/>
      <c r="I72" s="161"/>
      <c r="J72" s="161"/>
      <c r="K72" s="161"/>
      <c r="L72" s="161"/>
      <c r="M72" s="161"/>
      <c r="N72" s="161"/>
      <c r="O72" s="161"/>
      <c r="P72" s="161"/>
      <c r="Q72" s="161"/>
      <c r="R72" s="161"/>
      <c r="S72" s="161"/>
      <c r="T72" s="161"/>
      <c r="U72" s="161"/>
      <c r="V72" s="161"/>
      <c r="W72" s="161"/>
      <c r="X72" s="161"/>
      <c r="Y72" s="161"/>
      <c r="Z72" s="161"/>
      <c r="AA72" s="161"/>
      <c r="AB72" s="161"/>
      <c r="AC72" s="161"/>
      <c r="AD72" s="161"/>
      <c r="AE72" s="161"/>
      <c r="AF72" s="161"/>
    </row>
    <row r="73" spans="1:32">
      <c r="A73" s="48"/>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row>
    <row r="74" spans="1:32">
      <c r="A74" s="48"/>
      <c r="B74" s="51" t="s">
        <v>44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row>
    <row r="75" spans="1:32">
      <c r="A75" s="48"/>
      <c r="B75" s="54"/>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row>
    <row r="76" spans="1:32">
      <c r="A76" s="48"/>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32" ht="15.75" thickBot="1">
      <c r="A77" s="48"/>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32">
      <c r="A78" s="48"/>
      <c r="B78" s="106" t="s">
        <v>431</v>
      </c>
      <c r="C78" s="60"/>
      <c r="D78" s="121" t="s">
        <v>445</v>
      </c>
      <c r="E78" s="121"/>
      <c r="F78" s="121"/>
      <c r="G78" s="121"/>
      <c r="H78" s="121"/>
      <c r="I78" s="121"/>
      <c r="J78" s="60"/>
      <c r="K78" s="37"/>
      <c r="L78" s="121" t="s">
        <v>446</v>
      </c>
      <c r="M78" s="121"/>
      <c r="N78" s="121"/>
      <c r="O78" s="121"/>
      <c r="P78" s="121"/>
      <c r="Q78" s="121"/>
      <c r="R78" s="60"/>
      <c r="S78" s="37"/>
      <c r="T78" s="148" t="s">
        <v>447</v>
      </c>
      <c r="U78" s="148"/>
      <c r="V78" s="148"/>
      <c r="W78" s="148"/>
      <c r="X78" s="148"/>
      <c r="Y78" s="148"/>
      <c r="Z78" s="60"/>
    </row>
    <row r="79" spans="1:32" ht="15.75" thickBot="1">
      <c r="A79" s="48"/>
      <c r="B79" s="147"/>
      <c r="C79" s="41"/>
      <c r="D79" s="42"/>
      <c r="E79" s="42"/>
      <c r="F79" s="42"/>
      <c r="G79" s="42"/>
      <c r="H79" s="42"/>
      <c r="I79" s="42"/>
      <c r="J79" s="41"/>
      <c r="K79" s="37"/>
      <c r="L79" s="42"/>
      <c r="M79" s="42"/>
      <c r="N79" s="42"/>
      <c r="O79" s="42"/>
      <c r="P79" s="42"/>
      <c r="Q79" s="42"/>
      <c r="R79" s="41"/>
      <c r="S79" s="37"/>
      <c r="T79" s="149" t="s">
        <v>448</v>
      </c>
      <c r="U79" s="149"/>
      <c r="V79" s="149"/>
      <c r="W79" s="149"/>
      <c r="X79" s="149"/>
      <c r="Y79" s="149"/>
      <c r="Z79" s="41"/>
    </row>
    <row r="80" spans="1:32">
      <c r="A80" s="48"/>
      <c r="B80" s="30" t="s">
        <v>449</v>
      </c>
      <c r="C80" s="32"/>
      <c r="D80" s="81" t="s">
        <v>450</v>
      </c>
      <c r="E80" s="81"/>
      <c r="F80" s="32"/>
      <c r="G80" s="32"/>
      <c r="H80" s="81" t="s">
        <v>451</v>
      </c>
      <c r="I80" s="81"/>
      <c r="J80" s="32"/>
      <c r="K80" s="26"/>
      <c r="L80" s="81" t="s">
        <v>450</v>
      </c>
      <c r="M80" s="81"/>
      <c r="N80" s="32"/>
      <c r="O80" s="32"/>
      <c r="P80" s="81" t="s">
        <v>451</v>
      </c>
      <c r="Q80" s="81"/>
      <c r="R80" s="32"/>
      <c r="S80" s="26"/>
      <c r="T80" s="81" t="s">
        <v>450</v>
      </c>
      <c r="U80" s="81"/>
      <c r="V80" s="32"/>
      <c r="W80" s="32"/>
      <c r="X80" s="81" t="s">
        <v>451</v>
      </c>
      <c r="Y80" s="81"/>
      <c r="Z80" s="32"/>
    </row>
    <row r="81" spans="1:26" ht="15.75" thickBot="1">
      <c r="A81" s="48"/>
      <c r="B81" s="25"/>
      <c r="C81" s="27"/>
      <c r="D81" s="29"/>
      <c r="E81" s="29"/>
      <c r="F81" s="27"/>
      <c r="G81" s="27"/>
      <c r="H81" s="29"/>
      <c r="I81" s="29"/>
      <c r="J81" s="27"/>
      <c r="K81" s="26"/>
      <c r="L81" s="29"/>
      <c r="M81" s="29"/>
      <c r="N81" s="27"/>
      <c r="O81" s="27"/>
      <c r="P81" s="29"/>
      <c r="Q81" s="29"/>
      <c r="R81" s="27"/>
      <c r="S81" s="26"/>
      <c r="T81" s="29"/>
      <c r="U81" s="29"/>
      <c r="V81" s="27"/>
      <c r="W81" s="27"/>
      <c r="X81" s="29"/>
      <c r="Y81" s="29"/>
      <c r="Z81" s="27"/>
    </row>
    <row r="82" spans="1:26">
      <c r="A82" s="48"/>
      <c r="B82" s="19" t="s">
        <v>396</v>
      </c>
      <c r="C82" s="20"/>
      <c r="D82" s="60"/>
      <c r="E82" s="60"/>
      <c r="F82" s="60"/>
      <c r="G82" s="20"/>
      <c r="H82" s="60"/>
      <c r="I82" s="60"/>
      <c r="J82" s="60"/>
      <c r="K82" s="20"/>
      <c r="L82" s="60"/>
      <c r="M82" s="60"/>
      <c r="N82" s="60"/>
      <c r="O82" s="20"/>
      <c r="P82" s="60"/>
      <c r="Q82" s="60"/>
      <c r="R82" s="60"/>
      <c r="S82" s="20"/>
      <c r="T82" s="60"/>
      <c r="U82" s="60"/>
      <c r="V82" s="60"/>
      <c r="W82" s="20"/>
      <c r="X82" s="60"/>
      <c r="Y82" s="60"/>
      <c r="Z82" s="60"/>
    </row>
    <row r="83" spans="1:26">
      <c r="A83" s="48"/>
      <c r="B83" s="123" t="s">
        <v>452</v>
      </c>
      <c r="C83" s="26"/>
      <c r="D83" s="24" t="s">
        <v>273</v>
      </c>
      <c r="E83" s="34">
        <v>13933</v>
      </c>
      <c r="F83" s="26"/>
      <c r="G83" s="26"/>
      <c r="H83" s="24" t="s">
        <v>273</v>
      </c>
      <c r="I83" s="28" t="s">
        <v>453</v>
      </c>
      <c r="J83" s="24" t="s">
        <v>332</v>
      </c>
      <c r="K83" s="26"/>
      <c r="L83" s="24" t="s">
        <v>273</v>
      </c>
      <c r="M83" s="34">
        <v>9033</v>
      </c>
      <c r="N83" s="26"/>
      <c r="O83" s="26"/>
      <c r="P83" s="24" t="s">
        <v>273</v>
      </c>
      <c r="Q83" s="28" t="s">
        <v>454</v>
      </c>
      <c r="R83" s="24" t="s">
        <v>332</v>
      </c>
      <c r="S83" s="26"/>
      <c r="T83" s="24" t="s">
        <v>273</v>
      </c>
      <c r="U83" s="34">
        <v>22966</v>
      </c>
      <c r="V83" s="26"/>
      <c r="W83" s="26"/>
      <c r="X83" s="24" t="s">
        <v>273</v>
      </c>
      <c r="Y83" s="28" t="s">
        <v>399</v>
      </c>
      <c r="Z83" s="24" t="s">
        <v>332</v>
      </c>
    </row>
    <row r="84" spans="1:26">
      <c r="A84" s="48"/>
      <c r="B84" s="123"/>
      <c r="C84" s="26"/>
      <c r="D84" s="24"/>
      <c r="E84" s="34"/>
      <c r="F84" s="26"/>
      <c r="G84" s="26"/>
      <c r="H84" s="24"/>
      <c r="I84" s="28"/>
      <c r="J84" s="24"/>
      <c r="K84" s="26"/>
      <c r="L84" s="24"/>
      <c r="M84" s="34"/>
      <c r="N84" s="26"/>
      <c r="O84" s="26"/>
      <c r="P84" s="24"/>
      <c r="Q84" s="28"/>
      <c r="R84" s="24"/>
      <c r="S84" s="26"/>
      <c r="T84" s="24"/>
      <c r="U84" s="34"/>
      <c r="V84" s="26"/>
      <c r="W84" s="26"/>
      <c r="X84" s="24"/>
      <c r="Y84" s="28"/>
      <c r="Z84" s="24"/>
    </row>
    <row r="85" spans="1:26">
      <c r="A85" s="48"/>
      <c r="B85" s="122" t="s">
        <v>455</v>
      </c>
      <c r="C85" s="37"/>
      <c r="D85" s="61">
        <v>3017</v>
      </c>
      <c r="E85" s="61"/>
      <c r="F85" s="37"/>
      <c r="G85" s="37"/>
      <c r="H85" s="38" t="s">
        <v>456</v>
      </c>
      <c r="I85" s="38"/>
      <c r="J85" s="36" t="s">
        <v>332</v>
      </c>
      <c r="K85" s="37"/>
      <c r="L85" s="61">
        <v>4963</v>
      </c>
      <c r="M85" s="61"/>
      <c r="N85" s="37"/>
      <c r="O85" s="37"/>
      <c r="P85" s="38" t="s">
        <v>457</v>
      </c>
      <c r="Q85" s="38"/>
      <c r="R85" s="36" t="s">
        <v>332</v>
      </c>
      <c r="S85" s="37"/>
      <c r="T85" s="61">
        <v>7980</v>
      </c>
      <c r="U85" s="61"/>
      <c r="V85" s="37"/>
      <c r="W85" s="37"/>
      <c r="X85" s="38" t="s">
        <v>402</v>
      </c>
      <c r="Y85" s="38"/>
      <c r="Z85" s="36" t="s">
        <v>332</v>
      </c>
    </row>
    <row r="86" spans="1:26" ht="15.75" thickBot="1">
      <c r="A86" s="48"/>
      <c r="B86" s="150"/>
      <c r="C86" s="41"/>
      <c r="D86" s="62"/>
      <c r="E86" s="62"/>
      <c r="F86" s="41"/>
      <c r="G86" s="41"/>
      <c r="H86" s="42"/>
      <c r="I86" s="42"/>
      <c r="J86" s="120"/>
      <c r="K86" s="41"/>
      <c r="L86" s="62"/>
      <c r="M86" s="62"/>
      <c r="N86" s="41"/>
      <c r="O86" s="41"/>
      <c r="P86" s="42"/>
      <c r="Q86" s="42"/>
      <c r="R86" s="120"/>
      <c r="S86" s="41"/>
      <c r="T86" s="62"/>
      <c r="U86" s="62"/>
      <c r="V86" s="41"/>
      <c r="W86" s="41"/>
      <c r="X86" s="42"/>
      <c r="Y86" s="42"/>
      <c r="Z86" s="120"/>
    </row>
    <row r="87" spans="1:26">
      <c r="A87" s="48"/>
      <c r="B87" s="151" t="s">
        <v>404</v>
      </c>
      <c r="C87" s="32"/>
      <c r="D87" s="35">
        <v>16950</v>
      </c>
      <c r="E87" s="35"/>
      <c r="F87" s="32"/>
      <c r="G87" s="32"/>
      <c r="H87" s="81" t="s">
        <v>458</v>
      </c>
      <c r="I87" s="81"/>
      <c r="J87" s="30" t="s">
        <v>332</v>
      </c>
      <c r="K87" s="32"/>
      <c r="L87" s="35">
        <v>13996</v>
      </c>
      <c r="M87" s="35"/>
      <c r="N87" s="32"/>
      <c r="O87" s="32"/>
      <c r="P87" s="81" t="s">
        <v>459</v>
      </c>
      <c r="Q87" s="81"/>
      <c r="R87" s="30" t="s">
        <v>332</v>
      </c>
      <c r="S87" s="32"/>
      <c r="T87" s="35">
        <v>30946</v>
      </c>
      <c r="U87" s="35"/>
      <c r="V87" s="32"/>
      <c r="W87" s="32"/>
      <c r="X87" s="81" t="s">
        <v>405</v>
      </c>
      <c r="Y87" s="81"/>
      <c r="Z87" s="30" t="s">
        <v>332</v>
      </c>
    </row>
    <row r="88" spans="1:26" ht="15.75" thickBot="1">
      <c r="A88" s="48"/>
      <c r="B88" s="152"/>
      <c r="C88" s="43"/>
      <c r="D88" s="44"/>
      <c r="E88" s="44"/>
      <c r="F88" s="43"/>
      <c r="G88" s="43"/>
      <c r="H88" s="153"/>
      <c r="I88" s="153"/>
      <c r="J88" s="69"/>
      <c r="K88" s="43"/>
      <c r="L88" s="44"/>
      <c r="M88" s="44"/>
      <c r="N88" s="43"/>
      <c r="O88" s="43"/>
      <c r="P88" s="153"/>
      <c r="Q88" s="153"/>
      <c r="R88" s="69"/>
      <c r="S88" s="43"/>
      <c r="T88" s="44"/>
      <c r="U88" s="44"/>
      <c r="V88" s="43"/>
      <c r="W88" s="43"/>
      <c r="X88" s="153"/>
      <c r="Y88" s="153"/>
      <c r="Z88" s="69"/>
    </row>
    <row r="89" spans="1:26" ht="15.75" thickTop="1">
      <c r="A89" s="48"/>
      <c r="B89" s="19" t="s">
        <v>406</v>
      </c>
      <c r="C89" s="20"/>
      <c r="D89" s="45"/>
      <c r="E89" s="45"/>
      <c r="F89" s="45"/>
      <c r="G89" s="20"/>
      <c r="H89" s="45"/>
      <c r="I89" s="45"/>
      <c r="J89" s="45"/>
      <c r="K89" s="20"/>
      <c r="L89" s="45"/>
      <c r="M89" s="45"/>
      <c r="N89" s="45"/>
      <c r="O89" s="20"/>
      <c r="P89" s="45"/>
      <c r="Q89" s="45"/>
      <c r="R89" s="45"/>
      <c r="S89" s="20"/>
      <c r="T89" s="45"/>
      <c r="U89" s="45"/>
      <c r="V89" s="45"/>
      <c r="W89" s="20"/>
      <c r="X89" s="45"/>
      <c r="Y89" s="45"/>
      <c r="Z89" s="45"/>
    </row>
    <row r="90" spans="1:26">
      <c r="A90" s="48"/>
      <c r="B90" s="123" t="s">
        <v>408</v>
      </c>
      <c r="C90" s="26"/>
      <c r="D90" s="34">
        <v>90914</v>
      </c>
      <c r="E90" s="34"/>
      <c r="F90" s="26"/>
      <c r="G90" s="26"/>
      <c r="H90" s="28" t="s">
        <v>460</v>
      </c>
      <c r="I90" s="28"/>
      <c r="J90" s="24" t="s">
        <v>332</v>
      </c>
      <c r="K90" s="26"/>
      <c r="L90" s="34">
        <v>3172</v>
      </c>
      <c r="M90" s="34"/>
      <c r="N90" s="26"/>
      <c r="O90" s="26"/>
      <c r="P90" s="28" t="s">
        <v>461</v>
      </c>
      <c r="Q90" s="28"/>
      <c r="R90" s="24" t="s">
        <v>332</v>
      </c>
      <c r="S90" s="26"/>
      <c r="T90" s="34">
        <v>94086</v>
      </c>
      <c r="U90" s="34"/>
      <c r="V90" s="26"/>
      <c r="W90" s="26"/>
      <c r="X90" s="28" t="s">
        <v>409</v>
      </c>
      <c r="Y90" s="28"/>
      <c r="Z90" s="24" t="s">
        <v>332</v>
      </c>
    </row>
    <row r="91" spans="1:26">
      <c r="A91" s="48"/>
      <c r="B91" s="123"/>
      <c r="C91" s="26"/>
      <c r="D91" s="34"/>
      <c r="E91" s="34"/>
      <c r="F91" s="26"/>
      <c r="G91" s="26"/>
      <c r="H91" s="28"/>
      <c r="I91" s="28"/>
      <c r="J91" s="24"/>
      <c r="K91" s="26"/>
      <c r="L91" s="34"/>
      <c r="M91" s="34"/>
      <c r="N91" s="26"/>
      <c r="O91" s="26"/>
      <c r="P91" s="28"/>
      <c r="Q91" s="28"/>
      <c r="R91" s="24"/>
      <c r="S91" s="26"/>
      <c r="T91" s="34"/>
      <c r="U91" s="34"/>
      <c r="V91" s="26"/>
      <c r="W91" s="26"/>
      <c r="X91" s="28"/>
      <c r="Y91" s="28"/>
      <c r="Z91" s="24"/>
    </row>
    <row r="92" spans="1:26">
      <c r="A92" s="48"/>
      <c r="B92" s="122" t="s">
        <v>411</v>
      </c>
      <c r="C92" s="37"/>
      <c r="D92" s="61">
        <v>17535</v>
      </c>
      <c r="E92" s="61"/>
      <c r="F92" s="37"/>
      <c r="G92" s="37"/>
      <c r="H92" s="38" t="s">
        <v>412</v>
      </c>
      <c r="I92" s="38"/>
      <c r="J92" s="36" t="s">
        <v>332</v>
      </c>
      <c r="K92" s="37"/>
      <c r="L92" s="38" t="s">
        <v>382</v>
      </c>
      <c r="M92" s="38"/>
      <c r="N92" s="37"/>
      <c r="O92" s="37"/>
      <c r="P92" s="38" t="s">
        <v>382</v>
      </c>
      <c r="Q92" s="38"/>
      <c r="R92" s="37"/>
      <c r="S92" s="37"/>
      <c r="T92" s="61">
        <v>17535</v>
      </c>
      <c r="U92" s="61"/>
      <c r="V92" s="37"/>
      <c r="W92" s="37"/>
      <c r="X92" s="38" t="s">
        <v>412</v>
      </c>
      <c r="Y92" s="38"/>
      <c r="Z92" s="36" t="s">
        <v>332</v>
      </c>
    </row>
    <row r="93" spans="1:26">
      <c r="A93" s="48"/>
      <c r="B93" s="122"/>
      <c r="C93" s="37"/>
      <c r="D93" s="61"/>
      <c r="E93" s="61"/>
      <c r="F93" s="37"/>
      <c r="G93" s="37"/>
      <c r="H93" s="38"/>
      <c r="I93" s="38"/>
      <c r="J93" s="36"/>
      <c r="K93" s="37"/>
      <c r="L93" s="38"/>
      <c r="M93" s="38"/>
      <c r="N93" s="37"/>
      <c r="O93" s="37"/>
      <c r="P93" s="38"/>
      <c r="Q93" s="38"/>
      <c r="R93" s="37"/>
      <c r="S93" s="37"/>
      <c r="T93" s="61"/>
      <c r="U93" s="61"/>
      <c r="V93" s="37"/>
      <c r="W93" s="37"/>
      <c r="X93" s="38"/>
      <c r="Y93" s="38"/>
      <c r="Z93" s="36"/>
    </row>
    <row r="94" spans="1:26">
      <c r="A94" s="48"/>
      <c r="B94" s="123" t="s">
        <v>414</v>
      </c>
      <c r="C94" s="26"/>
      <c r="D94" s="34">
        <v>17899</v>
      </c>
      <c r="E94" s="34"/>
      <c r="F94" s="26"/>
      <c r="G94" s="26"/>
      <c r="H94" s="28" t="s">
        <v>415</v>
      </c>
      <c r="I94" s="28"/>
      <c r="J94" s="24" t="s">
        <v>332</v>
      </c>
      <c r="K94" s="26"/>
      <c r="L94" s="28" t="s">
        <v>382</v>
      </c>
      <c r="M94" s="28"/>
      <c r="N94" s="26"/>
      <c r="O94" s="26"/>
      <c r="P94" s="28" t="s">
        <v>382</v>
      </c>
      <c r="Q94" s="28"/>
      <c r="R94" s="26"/>
      <c r="S94" s="26"/>
      <c r="T94" s="34">
        <v>17899</v>
      </c>
      <c r="U94" s="34"/>
      <c r="V94" s="26"/>
      <c r="W94" s="26"/>
      <c r="X94" s="28" t="s">
        <v>415</v>
      </c>
      <c r="Y94" s="28"/>
      <c r="Z94" s="24" t="s">
        <v>332</v>
      </c>
    </row>
    <row r="95" spans="1:26">
      <c r="A95" s="48"/>
      <c r="B95" s="123"/>
      <c r="C95" s="26"/>
      <c r="D95" s="34"/>
      <c r="E95" s="34"/>
      <c r="F95" s="26"/>
      <c r="G95" s="26"/>
      <c r="H95" s="28"/>
      <c r="I95" s="28"/>
      <c r="J95" s="24"/>
      <c r="K95" s="26"/>
      <c r="L95" s="28"/>
      <c r="M95" s="28"/>
      <c r="N95" s="26"/>
      <c r="O95" s="26"/>
      <c r="P95" s="28"/>
      <c r="Q95" s="28"/>
      <c r="R95" s="26"/>
      <c r="S95" s="26"/>
      <c r="T95" s="34"/>
      <c r="U95" s="34"/>
      <c r="V95" s="26"/>
      <c r="W95" s="26"/>
      <c r="X95" s="28"/>
      <c r="Y95" s="28"/>
      <c r="Z95" s="24"/>
    </row>
    <row r="96" spans="1:26">
      <c r="A96" s="48"/>
      <c r="B96" s="122" t="s">
        <v>416</v>
      </c>
      <c r="C96" s="37"/>
      <c r="D96" s="61">
        <v>3966</v>
      </c>
      <c r="E96" s="61"/>
      <c r="F96" s="37"/>
      <c r="G96" s="37"/>
      <c r="H96" s="38" t="s">
        <v>417</v>
      </c>
      <c r="I96" s="38"/>
      <c r="J96" s="36" t="s">
        <v>332</v>
      </c>
      <c r="K96" s="37"/>
      <c r="L96" s="38" t="s">
        <v>382</v>
      </c>
      <c r="M96" s="38"/>
      <c r="N96" s="37"/>
      <c r="O96" s="37"/>
      <c r="P96" s="38" t="s">
        <v>382</v>
      </c>
      <c r="Q96" s="38"/>
      <c r="R96" s="37"/>
      <c r="S96" s="37"/>
      <c r="T96" s="61">
        <v>3966</v>
      </c>
      <c r="U96" s="61"/>
      <c r="V96" s="37"/>
      <c r="W96" s="37"/>
      <c r="X96" s="38" t="s">
        <v>417</v>
      </c>
      <c r="Y96" s="38"/>
      <c r="Z96" s="36" t="s">
        <v>332</v>
      </c>
    </row>
    <row r="97" spans="1:32">
      <c r="A97" s="48"/>
      <c r="B97" s="122"/>
      <c r="C97" s="37"/>
      <c r="D97" s="61"/>
      <c r="E97" s="61"/>
      <c r="F97" s="37"/>
      <c r="G97" s="37"/>
      <c r="H97" s="38"/>
      <c r="I97" s="38"/>
      <c r="J97" s="36"/>
      <c r="K97" s="37"/>
      <c r="L97" s="38"/>
      <c r="M97" s="38"/>
      <c r="N97" s="37"/>
      <c r="O97" s="37"/>
      <c r="P97" s="38"/>
      <c r="Q97" s="38"/>
      <c r="R97" s="37"/>
      <c r="S97" s="37"/>
      <c r="T97" s="61"/>
      <c r="U97" s="61"/>
      <c r="V97" s="37"/>
      <c r="W97" s="37"/>
      <c r="X97" s="38"/>
      <c r="Y97" s="38"/>
      <c r="Z97" s="36"/>
    </row>
    <row r="98" spans="1:32">
      <c r="A98" s="48"/>
      <c r="B98" s="123" t="s">
        <v>419</v>
      </c>
      <c r="C98" s="26"/>
      <c r="D98" s="34">
        <v>16872</v>
      </c>
      <c r="E98" s="34"/>
      <c r="F98" s="26"/>
      <c r="G98" s="26"/>
      <c r="H98" s="28" t="s">
        <v>420</v>
      </c>
      <c r="I98" s="28"/>
      <c r="J98" s="24" t="s">
        <v>332</v>
      </c>
      <c r="K98" s="26"/>
      <c r="L98" s="28" t="s">
        <v>382</v>
      </c>
      <c r="M98" s="28"/>
      <c r="N98" s="26"/>
      <c r="O98" s="26"/>
      <c r="P98" s="28" t="s">
        <v>382</v>
      </c>
      <c r="Q98" s="28"/>
      <c r="R98" s="26"/>
      <c r="S98" s="26"/>
      <c r="T98" s="34">
        <v>16872</v>
      </c>
      <c r="U98" s="34"/>
      <c r="V98" s="26"/>
      <c r="W98" s="26"/>
      <c r="X98" s="28" t="s">
        <v>420</v>
      </c>
      <c r="Y98" s="28"/>
      <c r="Z98" s="24" t="s">
        <v>332</v>
      </c>
    </row>
    <row r="99" spans="1:32">
      <c r="A99" s="48"/>
      <c r="B99" s="123"/>
      <c r="C99" s="26"/>
      <c r="D99" s="34"/>
      <c r="E99" s="34"/>
      <c r="F99" s="26"/>
      <c r="G99" s="26"/>
      <c r="H99" s="28"/>
      <c r="I99" s="28"/>
      <c r="J99" s="24"/>
      <c r="K99" s="26"/>
      <c r="L99" s="28"/>
      <c r="M99" s="28"/>
      <c r="N99" s="26"/>
      <c r="O99" s="26"/>
      <c r="P99" s="28"/>
      <c r="Q99" s="28"/>
      <c r="R99" s="26"/>
      <c r="S99" s="26"/>
      <c r="T99" s="34"/>
      <c r="U99" s="34"/>
      <c r="V99" s="26"/>
      <c r="W99" s="26"/>
      <c r="X99" s="28"/>
      <c r="Y99" s="28"/>
      <c r="Z99" s="24"/>
    </row>
    <row r="100" spans="1:32">
      <c r="A100" s="48"/>
      <c r="B100" s="122" t="s">
        <v>422</v>
      </c>
      <c r="C100" s="37"/>
      <c r="D100" s="61">
        <v>4634</v>
      </c>
      <c r="E100" s="61"/>
      <c r="F100" s="37"/>
      <c r="G100" s="37"/>
      <c r="H100" s="38" t="s">
        <v>462</v>
      </c>
      <c r="I100" s="38"/>
      <c r="J100" s="36" t="s">
        <v>332</v>
      </c>
      <c r="K100" s="37"/>
      <c r="L100" s="38">
        <v>159</v>
      </c>
      <c r="M100" s="38"/>
      <c r="N100" s="37"/>
      <c r="O100" s="37"/>
      <c r="P100" s="38" t="s">
        <v>418</v>
      </c>
      <c r="Q100" s="38"/>
      <c r="R100" s="36" t="s">
        <v>332</v>
      </c>
      <c r="S100" s="37"/>
      <c r="T100" s="61">
        <v>4793</v>
      </c>
      <c r="U100" s="61"/>
      <c r="V100" s="37"/>
      <c r="W100" s="37"/>
      <c r="X100" s="38" t="s">
        <v>423</v>
      </c>
      <c r="Y100" s="38"/>
      <c r="Z100" s="36" t="s">
        <v>332</v>
      </c>
    </row>
    <row r="101" spans="1:32">
      <c r="A101" s="48"/>
      <c r="B101" s="122"/>
      <c r="C101" s="37"/>
      <c r="D101" s="61"/>
      <c r="E101" s="61"/>
      <c r="F101" s="37"/>
      <c r="G101" s="37"/>
      <c r="H101" s="38"/>
      <c r="I101" s="38"/>
      <c r="J101" s="36"/>
      <c r="K101" s="37"/>
      <c r="L101" s="38"/>
      <c r="M101" s="38"/>
      <c r="N101" s="37"/>
      <c r="O101" s="37"/>
      <c r="P101" s="38"/>
      <c r="Q101" s="38"/>
      <c r="R101" s="36"/>
      <c r="S101" s="37"/>
      <c r="T101" s="61"/>
      <c r="U101" s="61"/>
      <c r="V101" s="37"/>
      <c r="W101" s="37"/>
      <c r="X101" s="38"/>
      <c r="Y101" s="38"/>
      <c r="Z101" s="36"/>
    </row>
    <row r="102" spans="1:32">
      <c r="A102" s="48"/>
      <c r="B102" s="123" t="s">
        <v>452</v>
      </c>
      <c r="C102" s="26"/>
      <c r="D102" s="34">
        <v>11516</v>
      </c>
      <c r="E102" s="34"/>
      <c r="F102" s="26"/>
      <c r="G102" s="26"/>
      <c r="H102" s="28" t="s">
        <v>425</v>
      </c>
      <c r="I102" s="28"/>
      <c r="J102" s="24" t="s">
        <v>332</v>
      </c>
      <c r="K102" s="26"/>
      <c r="L102" s="28" t="s">
        <v>382</v>
      </c>
      <c r="M102" s="28"/>
      <c r="N102" s="26"/>
      <c r="O102" s="26"/>
      <c r="P102" s="28" t="s">
        <v>382</v>
      </c>
      <c r="Q102" s="28"/>
      <c r="R102" s="26"/>
      <c r="S102" s="26"/>
      <c r="T102" s="34">
        <v>11516</v>
      </c>
      <c r="U102" s="34"/>
      <c r="V102" s="26"/>
      <c r="W102" s="26"/>
      <c r="X102" s="28" t="s">
        <v>425</v>
      </c>
      <c r="Y102" s="28"/>
      <c r="Z102" s="24" t="s">
        <v>332</v>
      </c>
    </row>
    <row r="103" spans="1:32">
      <c r="A103" s="48"/>
      <c r="B103" s="123"/>
      <c r="C103" s="26"/>
      <c r="D103" s="34"/>
      <c r="E103" s="34"/>
      <c r="F103" s="26"/>
      <c r="G103" s="26"/>
      <c r="H103" s="28"/>
      <c r="I103" s="28"/>
      <c r="J103" s="24"/>
      <c r="K103" s="26"/>
      <c r="L103" s="28"/>
      <c r="M103" s="28"/>
      <c r="N103" s="26"/>
      <c r="O103" s="26"/>
      <c r="P103" s="28"/>
      <c r="Q103" s="28"/>
      <c r="R103" s="26"/>
      <c r="S103" s="26"/>
      <c r="T103" s="34"/>
      <c r="U103" s="34"/>
      <c r="V103" s="26"/>
      <c r="W103" s="26"/>
      <c r="X103" s="28"/>
      <c r="Y103" s="28"/>
      <c r="Z103" s="24"/>
    </row>
    <row r="104" spans="1:32">
      <c r="A104" s="48"/>
      <c r="B104" s="122" t="s">
        <v>455</v>
      </c>
      <c r="C104" s="37"/>
      <c r="D104" s="61">
        <v>1479</v>
      </c>
      <c r="E104" s="61"/>
      <c r="F104" s="37"/>
      <c r="G104" s="37"/>
      <c r="H104" s="38" t="s">
        <v>335</v>
      </c>
      <c r="I104" s="38"/>
      <c r="J104" s="36" t="s">
        <v>332</v>
      </c>
      <c r="K104" s="37"/>
      <c r="L104" s="38" t="s">
        <v>382</v>
      </c>
      <c r="M104" s="38"/>
      <c r="N104" s="37"/>
      <c r="O104" s="37"/>
      <c r="P104" s="38" t="s">
        <v>382</v>
      </c>
      <c r="Q104" s="38"/>
      <c r="R104" s="37"/>
      <c r="S104" s="37"/>
      <c r="T104" s="61">
        <v>1479</v>
      </c>
      <c r="U104" s="61"/>
      <c r="V104" s="37"/>
      <c r="W104" s="37"/>
      <c r="X104" s="38" t="s">
        <v>335</v>
      </c>
      <c r="Y104" s="38"/>
      <c r="Z104" s="36" t="s">
        <v>332</v>
      </c>
    </row>
    <row r="105" spans="1:32" ht="15.75" thickBot="1">
      <c r="A105" s="48"/>
      <c r="B105" s="150"/>
      <c r="C105" s="41"/>
      <c r="D105" s="62"/>
      <c r="E105" s="62"/>
      <c r="F105" s="41"/>
      <c r="G105" s="41"/>
      <c r="H105" s="42"/>
      <c r="I105" s="42"/>
      <c r="J105" s="120"/>
      <c r="K105" s="41"/>
      <c r="L105" s="42"/>
      <c r="M105" s="42"/>
      <c r="N105" s="41"/>
      <c r="O105" s="41"/>
      <c r="P105" s="42"/>
      <c r="Q105" s="42"/>
      <c r="R105" s="41"/>
      <c r="S105" s="41"/>
      <c r="T105" s="62"/>
      <c r="U105" s="62"/>
      <c r="V105" s="41"/>
      <c r="W105" s="41"/>
      <c r="X105" s="42"/>
      <c r="Y105" s="42"/>
      <c r="Z105" s="120"/>
    </row>
    <row r="106" spans="1:32">
      <c r="A106" s="48"/>
      <c r="B106" s="154" t="s">
        <v>426</v>
      </c>
      <c r="C106" s="32"/>
      <c r="D106" s="35">
        <v>164815</v>
      </c>
      <c r="E106" s="35"/>
      <c r="F106" s="32"/>
      <c r="G106" s="32"/>
      <c r="H106" s="81" t="s">
        <v>463</v>
      </c>
      <c r="I106" s="81"/>
      <c r="J106" s="30" t="s">
        <v>332</v>
      </c>
      <c r="K106" s="32"/>
      <c r="L106" s="35">
        <v>3331</v>
      </c>
      <c r="M106" s="35"/>
      <c r="N106" s="32"/>
      <c r="O106" s="32"/>
      <c r="P106" s="81" t="s">
        <v>464</v>
      </c>
      <c r="Q106" s="81"/>
      <c r="R106" s="30" t="s">
        <v>332</v>
      </c>
      <c r="S106" s="32"/>
      <c r="T106" s="35">
        <v>168146</v>
      </c>
      <c r="U106" s="35"/>
      <c r="V106" s="32"/>
      <c r="W106" s="32"/>
      <c r="X106" s="81" t="s">
        <v>427</v>
      </c>
      <c r="Y106" s="81"/>
      <c r="Z106" s="30" t="s">
        <v>332</v>
      </c>
    </row>
    <row r="107" spans="1:32" ht="15.75" thickBot="1">
      <c r="A107" s="48"/>
      <c r="B107" s="155"/>
      <c r="C107" s="27"/>
      <c r="D107" s="119"/>
      <c r="E107" s="119"/>
      <c r="F107" s="27"/>
      <c r="G107" s="27"/>
      <c r="H107" s="29"/>
      <c r="I107" s="29"/>
      <c r="J107" s="25"/>
      <c r="K107" s="27"/>
      <c r="L107" s="119"/>
      <c r="M107" s="119"/>
      <c r="N107" s="27"/>
      <c r="O107" s="27"/>
      <c r="P107" s="29"/>
      <c r="Q107" s="29"/>
      <c r="R107" s="25"/>
      <c r="S107" s="27"/>
      <c r="T107" s="119"/>
      <c r="U107" s="119"/>
      <c r="V107" s="27"/>
      <c r="W107" s="27"/>
      <c r="X107" s="29"/>
      <c r="Y107" s="29"/>
      <c r="Z107" s="25"/>
    </row>
    <row r="108" spans="1:32">
      <c r="A108" s="48"/>
      <c r="B108" s="156" t="s">
        <v>465</v>
      </c>
      <c r="C108" s="60"/>
      <c r="D108" s="74" t="s">
        <v>273</v>
      </c>
      <c r="E108" s="75">
        <v>181765</v>
      </c>
      <c r="F108" s="60"/>
      <c r="G108" s="60"/>
      <c r="H108" s="74" t="s">
        <v>273</v>
      </c>
      <c r="I108" s="121" t="s">
        <v>466</v>
      </c>
      <c r="J108" s="74" t="s">
        <v>332</v>
      </c>
      <c r="K108" s="60"/>
      <c r="L108" s="74" t="s">
        <v>273</v>
      </c>
      <c r="M108" s="75">
        <v>17327</v>
      </c>
      <c r="N108" s="60"/>
      <c r="O108" s="60"/>
      <c r="P108" s="74" t="s">
        <v>273</v>
      </c>
      <c r="Q108" s="121" t="s">
        <v>467</v>
      </c>
      <c r="R108" s="74" t="s">
        <v>332</v>
      </c>
      <c r="S108" s="60"/>
      <c r="T108" s="74" t="s">
        <v>273</v>
      </c>
      <c r="U108" s="75">
        <v>199092</v>
      </c>
      <c r="V108" s="60"/>
      <c r="W108" s="60"/>
      <c r="X108" s="74" t="s">
        <v>273</v>
      </c>
      <c r="Y108" s="121" t="s">
        <v>428</v>
      </c>
      <c r="Z108" s="74" t="s">
        <v>332</v>
      </c>
    </row>
    <row r="109" spans="1:32" ht="15.75" thickBot="1">
      <c r="A109" s="48"/>
      <c r="B109" s="157"/>
      <c r="C109" s="79"/>
      <c r="D109" s="77"/>
      <c r="E109" s="78"/>
      <c r="F109" s="79"/>
      <c r="G109" s="79"/>
      <c r="H109" s="77"/>
      <c r="I109" s="125"/>
      <c r="J109" s="77"/>
      <c r="K109" s="37"/>
      <c r="L109" s="77"/>
      <c r="M109" s="78"/>
      <c r="N109" s="79"/>
      <c r="O109" s="79"/>
      <c r="P109" s="77"/>
      <c r="Q109" s="125"/>
      <c r="R109" s="77"/>
      <c r="S109" s="37"/>
      <c r="T109" s="77"/>
      <c r="U109" s="78"/>
      <c r="V109" s="79"/>
      <c r="W109" s="79"/>
      <c r="X109" s="77"/>
      <c r="Y109" s="125"/>
      <c r="Z109" s="77"/>
    </row>
    <row r="110" spans="1:32" ht="15.75" thickTop="1">
      <c r="A110" s="48"/>
      <c r="B110" s="26"/>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c r="AD110" s="26"/>
      <c r="AE110" s="26"/>
      <c r="AF110" s="26"/>
    </row>
    <row r="111" spans="1:32">
      <c r="A111" s="48"/>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32" ht="15.75" thickBot="1">
      <c r="A112" s="48"/>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48"/>
      <c r="B113" s="63" t="s">
        <v>468</v>
      </c>
      <c r="C113" s="32"/>
      <c r="D113" s="81" t="s">
        <v>445</v>
      </c>
      <c r="E113" s="81"/>
      <c r="F113" s="81"/>
      <c r="G113" s="81"/>
      <c r="H113" s="81"/>
      <c r="I113" s="81"/>
      <c r="J113" s="32"/>
      <c r="K113" s="26"/>
      <c r="L113" s="81" t="s">
        <v>446</v>
      </c>
      <c r="M113" s="81"/>
      <c r="N113" s="81"/>
      <c r="O113" s="81"/>
      <c r="P113" s="81"/>
      <c r="Q113" s="81"/>
      <c r="R113" s="32"/>
      <c r="S113" s="26"/>
      <c r="T113" s="116" t="s">
        <v>447</v>
      </c>
      <c r="U113" s="116"/>
      <c r="V113" s="116"/>
      <c r="W113" s="116"/>
      <c r="X113" s="116"/>
      <c r="Y113" s="116"/>
      <c r="Z113" s="116"/>
    </row>
    <row r="114" spans="1:26" ht="15.75" thickBot="1">
      <c r="A114" s="48"/>
      <c r="B114" s="64"/>
      <c r="C114" s="27"/>
      <c r="D114" s="29"/>
      <c r="E114" s="29"/>
      <c r="F114" s="29"/>
      <c r="G114" s="29"/>
      <c r="H114" s="29"/>
      <c r="I114" s="29"/>
      <c r="J114" s="27"/>
      <c r="K114" s="26"/>
      <c r="L114" s="29"/>
      <c r="M114" s="29"/>
      <c r="N114" s="29"/>
      <c r="O114" s="29"/>
      <c r="P114" s="29"/>
      <c r="Q114" s="29"/>
      <c r="R114" s="27"/>
      <c r="S114" s="26"/>
      <c r="T114" s="59" t="s">
        <v>448</v>
      </c>
      <c r="U114" s="59"/>
      <c r="V114" s="59"/>
      <c r="W114" s="59"/>
      <c r="X114" s="59"/>
      <c r="Y114" s="59"/>
      <c r="Z114" s="59"/>
    </row>
    <row r="115" spans="1:26">
      <c r="A115" s="48"/>
      <c r="B115" s="30" t="s">
        <v>449</v>
      </c>
      <c r="C115" s="32"/>
      <c r="D115" s="81" t="s">
        <v>450</v>
      </c>
      <c r="E115" s="81"/>
      <c r="F115" s="32"/>
      <c r="G115" s="32"/>
      <c r="H115" s="81" t="s">
        <v>451</v>
      </c>
      <c r="I115" s="81"/>
      <c r="J115" s="32"/>
      <c r="K115" s="26"/>
      <c r="L115" s="81" t="s">
        <v>450</v>
      </c>
      <c r="M115" s="81"/>
      <c r="N115" s="32"/>
      <c r="O115" s="32"/>
      <c r="P115" s="81" t="s">
        <v>451</v>
      </c>
      <c r="Q115" s="81"/>
      <c r="R115" s="32"/>
      <c r="S115" s="26"/>
      <c r="T115" s="81" t="s">
        <v>450</v>
      </c>
      <c r="U115" s="81"/>
      <c r="V115" s="32"/>
      <c r="W115" s="32"/>
      <c r="X115" s="81" t="s">
        <v>451</v>
      </c>
      <c r="Y115" s="81"/>
      <c r="Z115" s="32"/>
    </row>
    <row r="116" spans="1:26" ht="15.75" thickBot="1">
      <c r="A116" s="48"/>
      <c r="B116" s="25"/>
      <c r="C116" s="27"/>
      <c r="D116" s="29"/>
      <c r="E116" s="29"/>
      <c r="F116" s="27"/>
      <c r="G116" s="27"/>
      <c r="H116" s="29"/>
      <c r="I116" s="29"/>
      <c r="J116" s="27"/>
      <c r="K116" s="26"/>
      <c r="L116" s="29"/>
      <c r="M116" s="29"/>
      <c r="N116" s="27"/>
      <c r="O116" s="27"/>
      <c r="P116" s="29"/>
      <c r="Q116" s="29"/>
      <c r="R116" s="27"/>
      <c r="S116" s="26"/>
      <c r="T116" s="29"/>
      <c r="U116" s="29"/>
      <c r="V116" s="27"/>
      <c r="W116" s="27"/>
      <c r="X116" s="29"/>
      <c r="Y116" s="29"/>
      <c r="Z116" s="27"/>
    </row>
    <row r="117" spans="1:26">
      <c r="A117" s="48"/>
      <c r="B117" s="19" t="s">
        <v>396</v>
      </c>
      <c r="C117" s="20"/>
      <c r="D117" s="60"/>
      <c r="E117" s="60"/>
      <c r="F117" s="60"/>
      <c r="G117" s="20"/>
      <c r="H117" s="60"/>
      <c r="I117" s="60"/>
      <c r="J117" s="60"/>
      <c r="K117" s="20"/>
      <c r="L117" s="60"/>
      <c r="M117" s="60"/>
      <c r="N117" s="60"/>
      <c r="O117" s="20"/>
      <c r="P117" s="60"/>
      <c r="Q117" s="60"/>
      <c r="R117" s="60"/>
      <c r="S117" s="20"/>
      <c r="T117" s="60"/>
      <c r="U117" s="60"/>
      <c r="V117" s="60"/>
      <c r="W117" s="20"/>
      <c r="X117" s="60"/>
      <c r="Y117" s="60"/>
      <c r="Z117" s="60"/>
    </row>
    <row r="118" spans="1:26">
      <c r="A118" s="48"/>
      <c r="B118" s="123" t="s">
        <v>452</v>
      </c>
      <c r="C118" s="26"/>
      <c r="D118" s="24" t="s">
        <v>273</v>
      </c>
      <c r="E118" s="34">
        <v>33196</v>
      </c>
      <c r="F118" s="26"/>
      <c r="G118" s="26"/>
      <c r="H118" s="24" t="s">
        <v>273</v>
      </c>
      <c r="I118" s="28" t="s">
        <v>400</v>
      </c>
      <c r="J118" s="24" t="s">
        <v>332</v>
      </c>
      <c r="K118" s="26"/>
      <c r="L118" s="24" t="s">
        <v>273</v>
      </c>
      <c r="M118" s="28" t="s">
        <v>382</v>
      </c>
      <c r="N118" s="26"/>
      <c r="O118" s="26"/>
      <c r="P118" s="24" t="s">
        <v>273</v>
      </c>
      <c r="Q118" s="28" t="s">
        <v>382</v>
      </c>
      <c r="R118" s="26"/>
      <c r="S118" s="26"/>
      <c r="T118" s="24" t="s">
        <v>273</v>
      </c>
      <c r="U118" s="34">
        <v>33196</v>
      </c>
      <c r="V118" s="26"/>
      <c r="W118" s="26"/>
      <c r="X118" s="24" t="s">
        <v>273</v>
      </c>
      <c r="Y118" s="28" t="s">
        <v>400</v>
      </c>
      <c r="Z118" s="24" t="s">
        <v>332</v>
      </c>
    </row>
    <row r="119" spans="1:26">
      <c r="A119" s="48"/>
      <c r="B119" s="123"/>
      <c r="C119" s="26"/>
      <c r="D119" s="24"/>
      <c r="E119" s="34"/>
      <c r="F119" s="26"/>
      <c r="G119" s="26"/>
      <c r="H119" s="24"/>
      <c r="I119" s="28"/>
      <c r="J119" s="24"/>
      <c r="K119" s="26"/>
      <c r="L119" s="24"/>
      <c r="M119" s="28"/>
      <c r="N119" s="26"/>
      <c r="O119" s="26"/>
      <c r="P119" s="24"/>
      <c r="Q119" s="28"/>
      <c r="R119" s="26"/>
      <c r="S119" s="26"/>
      <c r="T119" s="24"/>
      <c r="U119" s="34"/>
      <c r="V119" s="26"/>
      <c r="W119" s="26"/>
      <c r="X119" s="24"/>
      <c r="Y119" s="28"/>
      <c r="Z119" s="24"/>
    </row>
    <row r="120" spans="1:26">
      <c r="A120" s="48"/>
      <c r="B120" s="122" t="s">
        <v>455</v>
      </c>
      <c r="C120" s="37"/>
      <c r="D120" s="61">
        <v>15649</v>
      </c>
      <c r="E120" s="61"/>
      <c r="F120" s="37"/>
      <c r="G120" s="37"/>
      <c r="H120" s="38" t="s">
        <v>403</v>
      </c>
      <c r="I120" s="38"/>
      <c r="J120" s="36" t="s">
        <v>332</v>
      </c>
      <c r="K120" s="37"/>
      <c r="L120" s="38" t="s">
        <v>382</v>
      </c>
      <c r="M120" s="38"/>
      <c r="N120" s="37"/>
      <c r="O120" s="37"/>
      <c r="P120" s="38" t="s">
        <v>382</v>
      </c>
      <c r="Q120" s="38"/>
      <c r="R120" s="37"/>
      <c r="S120" s="37"/>
      <c r="T120" s="61">
        <v>15649</v>
      </c>
      <c r="U120" s="61"/>
      <c r="V120" s="37"/>
      <c r="W120" s="37"/>
      <c r="X120" s="38" t="s">
        <v>403</v>
      </c>
      <c r="Y120" s="38"/>
      <c r="Z120" s="36" t="s">
        <v>332</v>
      </c>
    </row>
    <row r="121" spans="1:26" ht="15.75" thickBot="1">
      <c r="A121" s="48"/>
      <c r="B121" s="150"/>
      <c r="C121" s="41"/>
      <c r="D121" s="62"/>
      <c r="E121" s="62"/>
      <c r="F121" s="41"/>
      <c r="G121" s="41"/>
      <c r="H121" s="42"/>
      <c r="I121" s="42"/>
      <c r="J121" s="120"/>
      <c r="K121" s="41"/>
      <c r="L121" s="42"/>
      <c r="M121" s="42"/>
      <c r="N121" s="41"/>
      <c r="O121" s="41"/>
      <c r="P121" s="42"/>
      <c r="Q121" s="42"/>
      <c r="R121" s="41"/>
      <c r="S121" s="41"/>
      <c r="T121" s="62"/>
      <c r="U121" s="62"/>
      <c r="V121" s="41"/>
      <c r="W121" s="41"/>
      <c r="X121" s="42"/>
      <c r="Y121" s="42"/>
      <c r="Z121" s="120"/>
    </row>
    <row r="122" spans="1:26">
      <c r="A122" s="48"/>
      <c r="B122" s="151" t="s">
        <v>404</v>
      </c>
      <c r="C122" s="32"/>
      <c r="D122" s="35">
        <v>48845</v>
      </c>
      <c r="E122" s="35"/>
      <c r="F122" s="32"/>
      <c r="G122" s="32"/>
      <c r="H122" s="81" t="s">
        <v>469</v>
      </c>
      <c r="I122" s="81"/>
      <c r="J122" s="30" t="s">
        <v>332</v>
      </c>
      <c r="K122" s="32"/>
      <c r="L122" s="81" t="s">
        <v>382</v>
      </c>
      <c r="M122" s="81"/>
      <c r="N122" s="32"/>
      <c r="O122" s="32"/>
      <c r="P122" s="81" t="s">
        <v>382</v>
      </c>
      <c r="Q122" s="81"/>
      <c r="R122" s="32"/>
      <c r="S122" s="32"/>
      <c r="T122" s="35">
        <v>48845</v>
      </c>
      <c r="U122" s="35"/>
      <c r="V122" s="32"/>
      <c r="W122" s="32"/>
      <c r="X122" s="81" t="s">
        <v>469</v>
      </c>
      <c r="Y122" s="81"/>
      <c r="Z122" s="30" t="s">
        <v>332</v>
      </c>
    </row>
    <row r="123" spans="1:26" ht="15.75" thickBot="1">
      <c r="A123" s="48"/>
      <c r="B123" s="152"/>
      <c r="C123" s="43"/>
      <c r="D123" s="44"/>
      <c r="E123" s="44"/>
      <c r="F123" s="43"/>
      <c r="G123" s="43"/>
      <c r="H123" s="153"/>
      <c r="I123" s="153"/>
      <c r="J123" s="69"/>
      <c r="K123" s="43"/>
      <c r="L123" s="153"/>
      <c r="M123" s="153"/>
      <c r="N123" s="43"/>
      <c r="O123" s="43"/>
      <c r="P123" s="153"/>
      <c r="Q123" s="153"/>
      <c r="R123" s="43"/>
      <c r="S123" s="43"/>
      <c r="T123" s="44"/>
      <c r="U123" s="44"/>
      <c r="V123" s="43"/>
      <c r="W123" s="43"/>
      <c r="X123" s="153"/>
      <c r="Y123" s="153"/>
      <c r="Z123" s="69"/>
    </row>
    <row r="124" spans="1:26" ht="15.75" thickTop="1">
      <c r="A124" s="48"/>
      <c r="B124" s="19" t="s">
        <v>406</v>
      </c>
      <c r="C124" s="20"/>
      <c r="D124" s="45"/>
      <c r="E124" s="45"/>
      <c r="F124" s="45"/>
      <c r="G124" s="20"/>
      <c r="H124" s="45"/>
      <c r="I124" s="45"/>
      <c r="J124" s="45"/>
      <c r="K124" s="20"/>
      <c r="L124" s="45"/>
      <c r="M124" s="45"/>
      <c r="N124" s="45"/>
      <c r="O124" s="20"/>
      <c r="P124" s="45"/>
      <c r="Q124" s="45"/>
      <c r="R124" s="45"/>
      <c r="S124" s="20"/>
      <c r="T124" s="45"/>
      <c r="U124" s="45"/>
      <c r="V124" s="45"/>
      <c r="W124" s="20"/>
      <c r="X124" s="45"/>
      <c r="Y124" s="45"/>
      <c r="Z124" s="45"/>
    </row>
    <row r="125" spans="1:26">
      <c r="A125" s="48"/>
      <c r="B125" s="123" t="s">
        <v>408</v>
      </c>
      <c r="C125" s="26"/>
      <c r="D125" s="34">
        <v>3569</v>
      </c>
      <c r="E125" s="34"/>
      <c r="F125" s="26"/>
      <c r="G125" s="26"/>
      <c r="H125" s="28" t="s">
        <v>410</v>
      </c>
      <c r="I125" s="28"/>
      <c r="J125" s="24" t="s">
        <v>332</v>
      </c>
      <c r="K125" s="26"/>
      <c r="L125" s="28" t="s">
        <v>382</v>
      </c>
      <c r="M125" s="28"/>
      <c r="N125" s="26"/>
      <c r="O125" s="26"/>
      <c r="P125" s="28" t="s">
        <v>382</v>
      </c>
      <c r="Q125" s="28"/>
      <c r="R125" s="26"/>
      <c r="S125" s="26"/>
      <c r="T125" s="34">
        <v>3569</v>
      </c>
      <c r="U125" s="34"/>
      <c r="V125" s="26"/>
      <c r="W125" s="26"/>
      <c r="X125" s="28" t="s">
        <v>410</v>
      </c>
      <c r="Y125" s="28"/>
      <c r="Z125" s="24" t="s">
        <v>332</v>
      </c>
    </row>
    <row r="126" spans="1:26">
      <c r="A126" s="48"/>
      <c r="B126" s="123"/>
      <c r="C126" s="26"/>
      <c r="D126" s="34"/>
      <c r="E126" s="34"/>
      <c r="F126" s="26"/>
      <c r="G126" s="26"/>
      <c r="H126" s="28"/>
      <c r="I126" s="28"/>
      <c r="J126" s="24"/>
      <c r="K126" s="26"/>
      <c r="L126" s="28"/>
      <c r="M126" s="28"/>
      <c r="N126" s="26"/>
      <c r="O126" s="26"/>
      <c r="P126" s="28"/>
      <c r="Q126" s="28"/>
      <c r="R126" s="26"/>
      <c r="S126" s="26"/>
      <c r="T126" s="34"/>
      <c r="U126" s="34"/>
      <c r="V126" s="26"/>
      <c r="W126" s="26"/>
      <c r="X126" s="28"/>
      <c r="Y126" s="28"/>
      <c r="Z126" s="24"/>
    </row>
    <row r="127" spans="1:26">
      <c r="A127" s="48"/>
      <c r="B127" s="122" t="s">
        <v>411</v>
      </c>
      <c r="C127" s="37"/>
      <c r="D127" s="61">
        <v>3185</v>
      </c>
      <c r="E127" s="61"/>
      <c r="F127" s="37"/>
      <c r="G127" s="37"/>
      <c r="H127" s="38" t="s">
        <v>413</v>
      </c>
      <c r="I127" s="38"/>
      <c r="J127" s="36" t="s">
        <v>332</v>
      </c>
      <c r="K127" s="37"/>
      <c r="L127" s="38" t="s">
        <v>382</v>
      </c>
      <c r="M127" s="38"/>
      <c r="N127" s="37"/>
      <c r="O127" s="37"/>
      <c r="P127" s="38" t="s">
        <v>382</v>
      </c>
      <c r="Q127" s="38"/>
      <c r="R127" s="37"/>
      <c r="S127" s="37"/>
      <c r="T127" s="61">
        <v>3185</v>
      </c>
      <c r="U127" s="61"/>
      <c r="V127" s="37"/>
      <c r="W127" s="37"/>
      <c r="X127" s="38" t="s">
        <v>413</v>
      </c>
      <c r="Y127" s="38"/>
      <c r="Z127" s="36" t="s">
        <v>332</v>
      </c>
    </row>
    <row r="128" spans="1:26">
      <c r="A128" s="48"/>
      <c r="B128" s="122"/>
      <c r="C128" s="37"/>
      <c r="D128" s="61"/>
      <c r="E128" s="61"/>
      <c r="F128" s="37"/>
      <c r="G128" s="37"/>
      <c r="H128" s="38"/>
      <c r="I128" s="38"/>
      <c r="J128" s="36"/>
      <c r="K128" s="37"/>
      <c r="L128" s="38"/>
      <c r="M128" s="38"/>
      <c r="N128" s="37"/>
      <c r="O128" s="37"/>
      <c r="P128" s="38"/>
      <c r="Q128" s="38"/>
      <c r="R128" s="37"/>
      <c r="S128" s="37"/>
      <c r="T128" s="61"/>
      <c r="U128" s="61"/>
      <c r="V128" s="37"/>
      <c r="W128" s="37"/>
      <c r="X128" s="38"/>
      <c r="Y128" s="38"/>
      <c r="Z128" s="36"/>
    </row>
    <row r="129" spans="1:32">
      <c r="A129" s="48"/>
      <c r="B129" s="123" t="s">
        <v>416</v>
      </c>
      <c r="C129" s="26"/>
      <c r="D129" s="34">
        <v>1550</v>
      </c>
      <c r="E129" s="34"/>
      <c r="F129" s="26"/>
      <c r="G129" s="26"/>
      <c r="H129" s="28" t="s">
        <v>418</v>
      </c>
      <c r="I129" s="28"/>
      <c r="J129" s="24" t="s">
        <v>332</v>
      </c>
      <c r="K129" s="26"/>
      <c r="L129" s="28" t="s">
        <v>382</v>
      </c>
      <c r="M129" s="28"/>
      <c r="N129" s="26"/>
      <c r="O129" s="26"/>
      <c r="P129" s="28" t="s">
        <v>382</v>
      </c>
      <c r="Q129" s="28"/>
      <c r="R129" s="26"/>
      <c r="S129" s="26"/>
      <c r="T129" s="34">
        <v>1550</v>
      </c>
      <c r="U129" s="34"/>
      <c r="V129" s="26"/>
      <c r="W129" s="26"/>
      <c r="X129" s="28" t="s">
        <v>418</v>
      </c>
      <c r="Y129" s="28"/>
      <c r="Z129" s="24" t="s">
        <v>332</v>
      </c>
    </row>
    <row r="130" spans="1:32">
      <c r="A130" s="48"/>
      <c r="B130" s="123"/>
      <c r="C130" s="26"/>
      <c r="D130" s="34"/>
      <c r="E130" s="34"/>
      <c r="F130" s="26"/>
      <c r="G130" s="26"/>
      <c r="H130" s="28"/>
      <c r="I130" s="28"/>
      <c r="J130" s="24"/>
      <c r="K130" s="26"/>
      <c r="L130" s="28"/>
      <c r="M130" s="28"/>
      <c r="N130" s="26"/>
      <c r="O130" s="26"/>
      <c r="P130" s="28"/>
      <c r="Q130" s="28"/>
      <c r="R130" s="26"/>
      <c r="S130" s="26"/>
      <c r="T130" s="34"/>
      <c r="U130" s="34"/>
      <c r="V130" s="26"/>
      <c r="W130" s="26"/>
      <c r="X130" s="28"/>
      <c r="Y130" s="28"/>
      <c r="Z130" s="24"/>
    </row>
    <row r="131" spans="1:32">
      <c r="A131" s="48"/>
      <c r="B131" s="122" t="s">
        <v>419</v>
      </c>
      <c r="C131" s="37"/>
      <c r="D131" s="61">
        <v>9899</v>
      </c>
      <c r="E131" s="61"/>
      <c r="F131" s="37"/>
      <c r="G131" s="37"/>
      <c r="H131" s="38" t="s">
        <v>421</v>
      </c>
      <c r="I131" s="38"/>
      <c r="J131" s="36" t="s">
        <v>332</v>
      </c>
      <c r="K131" s="37"/>
      <c r="L131" s="38" t="s">
        <v>382</v>
      </c>
      <c r="M131" s="38"/>
      <c r="N131" s="37"/>
      <c r="O131" s="37"/>
      <c r="P131" s="38" t="s">
        <v>382</v>
      </c>
      <c r="Q131" s="38"/>
      <c r="R131" s="37"/>
      <c r="S131" s="37"/>
      <c r="T131" s="61">
        <v>9899</v>
      </c>
      <c r="U131" s="61"/>
      <c r="V131" s="37"/>
      <c r="W131" s="37"/>
      <c r="X131" s="38" t="s">
        <v>421</v>
      </c>
      <c r="Y131" s="38"/>
      <c r="Z131" s="36" t="s">
        <v>332</v>
      </c>
    </row>
    <row r="132" spans="1:32">
      <c r="A132" s="48"/>
      <c r="B132" s="122"/>
      <c r="C132" s="37"/>
      <c r="D132" s="61"/>
      <c r="E132" s="61"/>
      <c r="F132" s="37"/>
      <c r="G132" s="37"/>
      <c r="H132" s="38"/>
      <c r="I132" s="38"/>
      <c r="J132" s="36"/>
      <c r="K132" s="37"/>
      <c r="L132" s="38"/>
      <c r="M132" s="38"/>
      <c r="N132" s="37"/>
      <c r="O132" s="37"/>
      <c r="P132" s="38"/>
      <c r="Q132" s="38"/>
      <c r="R132" s="37"/>
      <c r="S132" s="37"/>
      <c r="T132" s="61"/>
      <c r="U132" s="61"/>
      <c r="V132" s="37"/>
      <c r="W132" s="37"/>
      <c r="X132" s="38"/>
      <c r="Y132" s="38"/>
      <c r="Z132" s="36"/>
    </row>
    <row r="133" spans="1:32">
      <c r="A133" s="48"/>
      <c r="B133" s="123" t="s">
        <v>422</v>
      </c>
      <c r="C133" s="26"/>
      <c r="D133" s="34">
        <v>4214</v>
      </c>
      <c r="E133" s="34"/>
      <c r="F133" s="26"/>
      <c r="G133" s="26"/>
      <c r="H133" s="28" t="s">
        <v>470</v>
      </c>
      <c r="I133" s="28"/>
      <c r="J133" s="24" t="s">
        <v>332</v>
      </c>
      <c r="K133" s="26"/>
      <c r="L133" s="28">
        <v>203</v>
      </c>
      <c r="M133" s="28"/>
      <c r="N133" s="26"/>
      <c r="O133" s="26"/>
      <c r="P133" s="28" t="s">
        <v>418</v>
      </c>
      <c r="Q133" s="28"/>
      <c r="R133" s="24" t="s">
        <v>332</v>
      </c>
      <c r="S133" s="26"/>
      <c r="T133" s="34">
        <v>4417</v>
      </c>
      <c r="U133" s="34"/>
      <c r="V133" s="26"/>
      <c r="W133" s="26"/>
      <c r="X133" s="28" t="s">
        <v>424</v>
      </c>
      <c r="Y133" s="28"/>
      <c r="Z133" s="24" t="s">
        <v>332</v>
      </c>
    </row>
    <row r="134" spans="1:32" ht="15.75" thickBot="1">
      <c r="A134" s="48"/>
      <c r="B134" s="155"/>
      <c r="C134" s="27"/>
      <c r="D134" s="119"/>
      <c r="E134" s="119"/>
      <c r="F134" s="27"/>
      <c r="G134" s="27"/>
      <c r="H134" s="29"/>
      <c r="I134" s="29"/>
      <c r="J134" s="25"/>
      <c r="K134" s="27"/>
      <c r="L134" s="29"/>
      <c r="M134" s="29"/>
      <c r="N134" s="27"/>
      <c r="O134" s="27"/>
      <c r="P134" s="29"/>
      <c r="Q134" s="29"/>
      <c r="R134" s="25"/>
      <c r="S134" s="27"/>
      <c r="T134" s="119"/>
      <c r="U134" s="119"/>
      <c r="V134" s="27"/>
      <c r="W134" s="27"/>
      <c r="X134" s="29"/>
      <c r="Y134" s="29"/>
      <c r="Z134" s="25"/>
    </row>
    <row r="135" spans="1:32">
      <c r="A135" s="48"/>
      <c r="B135" s="156" t="s">
        <v>426</v>
      </c>
      <c r="C135" s="60"/>
      <c r="D135" s="75">
        <v>22417</v>
      </c>
      <c r="E135" s="75"/>
      <c r="F135" s="60"/>
      <c r="G135" s="60"/>
      <c r="H135" s="121" t="s">
        <v>471</v>
      </c>
      <c r="I135" s="121"/>
      <c r="J135" s="74" t="s">
        <v>332</v>
      </c>
      <c r="K135" s="60"/>
      <c r="L135" s="121">
        <v>203</v>
      </c>
      <c r="M135" s="121"/>
      <c r="N135" s="60"/>
      <c r="O135" s="60"/>
      <c r="P135" s="121" t="s">
        <v>418</v>
      </c>
      <c r="Q135" s="121"/>
      <c r="R135" s="74" t="s">
        <v>332</v>
      </c>
      <c r="S135" s="60"/>
      <c r="T135" s="75">
        <v>22620</v>
      </c>
      <c r="U135" s="75"/>
      <c r="V135" s="60"/>
      <c r="W135" s="60"/>
      <c r="X135" s="121" t="s">
        <v>472</v>
      </c>
      <c r="Y135" s="121"/>
      <c r="Z135" s="74" t="s">
        <v>332</v>
      </c>
    </row>
    <row r="136" spans="1:32" ht="15.75" thickBot="1">
      <c r="A136" s="48"/>
      <c r="B136" s="150"/>
      <c r="C136" s="41"/>
      <c r="D136" s="62"/>
      <c r="E136" s="62"/>
      <c r="F136" s="41"/>
      <c r="G136" s="41"/>
      <c r="H136" s="42"/>
      <c r="I136" s="42"/>
      <c r="J136" s="120"/>
      <c r="K136" s="41"/>
      <c r="L136" s="42"/>
      <c r="M136" s="42"/>
      <c r="N136" s="41"/>
      <c r="O136" s="41"/>
      <c r="P136" s="42"/>
      <c r="Q136" s="42"/>
      <c r="R136" s="120"/>
      <c r="S136" s="41"/>
      <c r="T136" s="62"/>
      <c r="U136" s="62"/>
      <c r="V136" s="41"/>
      <c r="W136" s="41"/>
      <c r="X136" s="42"/>
      <c r="Y136" s="42"/>
      <c r="Z136" s="120"/>
    </row>
    <row r="137" spans="1:32">
      <c r="A137" s="48"/>
      <c r="B137" s="154" t="s">
        <v>465</v>
      </c>
      <c r="C137" s="32"/>
      <c r="D137" s="30" t="s">
        <v>273</v>
      </c>
      <c r="E137" s="35">
        <v>71262</v>
      </c>
      <c r="F137" s="32"/>
      <c r="G137" s="32"/>
      <c r="H137" s="30" t="s">
        <v>273</v>
      </c>
      <c r="I137" s="81" t="s">
        <v>473</v>
      </c>
      <c r="J137" s="30" t="s">
        <v>332</v>
      </c>
      <c r="K137" s="32"/>
      <c r="L137" s="30" t="s">
        <v>273</v>
      </c>
      <c r="M137" s="81">
        <v>203</v>
      </c>
      <c r="N137" s="32"/>
      <c r="O137" s="32"/>
      <c r="P137" s="30" t="s">
        <v>273</v>
      </c>
      <c r="Q137" s="81" t="s">
        <v>418</v>
      </c>
      <c r="R137" s="30" t="s">
        <v>332</v>
      </c>
      <c r="S137" s="32"/>
      <c r="T137" s="30" t="s">
        <v>273</v>
      </c>
      <c r="U137" s="35">
        <v>71465</v>
      </c>
      <c r="V137" s="32"/>
      <c r="W137" s="32"/>
      <c r="X137" s="30" t="s">
        <v>273</v>
      </c>
      <c r="Y137" s="81" t="s">
        <v>429</v>
      </c>
      <c r="Z137" s="30" t="s">
        <v>332</v>
      </c>
    </row>
    <row r="138" spans="1:32" ht="15.75" thickBot="1">
      <c r="A138" s="48"/>
      <c r="B138" s="158"/>
      <c r="C138" s="43"/>
      <c r="D138" s="69"/>
      <c r="E138" s="44"/>
      <c r="F138" s="43"/>
      <c r="G138" s="43"/>
      <c r="H138" s="69"/>
      <c r="I138" s="153"/>
      <c r="J138" s="69"/>
      <c r="K138" s="26"/>
      <c r="L138" s="69"/>
      <c r="M138" s="153"/>
      <c r="N138" s="43"/>
      <c r="O138" s="43"/>
      <c r="P138" s="69"/>
      <c r="Q138" s="153"/>
      <c r="R138" s="69"/>
      <c r="S138" s="26"/>
      <c r="T138" s="69"/>
      <c r="U138" s="44"/>
      <c r="V138" s="43"/>
      <c r="W138" s="43"/>
      <c r="X138" s="69"/>
      <c r="Y138" s="153"/>
      <c r="Z138" s="69"/>
    </row>
    <row r="139" spans="1:32" ht="15.75" thickTop="1">
      <c r="A139" s="48"/>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c r="AA139" s="26"/>
      <c r="AB139" s="26"/>
      <c r="AC139" s="26"/>
      <c r="AD139" s="26"/>
      <c r="AE139" s="26"/>
      <c r="AF139" s="26"/>
    </row>
    <row r="140" spans="1:32" ht="25.5" customHeight="1">
      <c r="A140" s="48"/>
      <c r="B140" s="51" t="s">
        <v>474</v>
      </c>
      <c r="C140" s="51"/>
      <c r="D140" s="51"/>
      <c r="E140" s="51"/>
      <c r="F140" s="51"/>
      <c r="G140" s="51"/>
      <c r="H140" s="51"/>
      <c r="I140" s="51"/>
      <c r="J140" s="51"/>
      <c r="K140" s="51"/>
      <c r="L140" s="51"/>
      <c r="M140" s="51"/>
      <c r="N140" s="51"/>
      <c r="O140" s="51"/>
      <c r="P140" s="51"/>
      <c r="Q140" s="51"/>
      <c r="R140" s="51"/>
      <c r="S140" s="51"/>
      <c r="T140" s="51"/>
      <c r="U140" s="51"/>
      <c r="V140" s="51"/>
      <c r="W140" s="51"/>
      <c r="X140" s="51"/>
      <c r="Y140" s="51"/>
      <c r="Z140" s="51"/>
      <c r="AA140" s="51"/>
      <c r="AB140" s="51"/>
      <c r="AC140" s="51"/>
      <c r="AD140" s="51"/>
      <c r="AE140" s="51"/>
      <c r="AF140" s="51"/>
    </row>
    <row r="141" spans="1:32">
      <c r="A141" s="48"/>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row>
    <row r="142" spans="1:32" ht="25.5" customHeight="1">
      <c r="A142" s="48"/>
      <c r="B142" s="51" t="s">
        <v>475</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row>
    <row r="143" spans="1:32">
      <c r="A143" s="48"/>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row>
    <row r="144" spans="1:32">
      <c r="A144" s="48"/>
      <c r="B144" s="51" t="s">
        <v>476</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c r="AA144" s="51"/>
      <c r="AB144" s="51"/>
      <c r="AC144" s="51"/>
      <c r="AD144" s="51"/>
      <c r="AE144" s="51"/>
      <c r="AF144" s="51"/>
    </row>
    <row r="145" spans="1:32">
      <c r="A145" s="48"/>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c r="AE145" s="47"/>
      <c r="AF145" s="47"/>
    </row>
    <row r="146" spans="1:32">
      <c r="A146" s="48"/>
      <c r="B146" s="112" t="s">
        <v>477</v>
      </c>
      <c r="C146" s="112"/>
      <c r="D146" s="112"/>
      <c r="E146" s="112"/>
      <c r="F146" s="112"/>
      <c r="G146" s="112"/>
      <c r="H146" s="112"/>
      <c r="I146" s="112"/>
      <c r="J146" s="112"/>
      <c r="K146" s="112"/>
      <c r="L146" s="112"/>
      <c r="M146" s="112"/>
      <c r="N146" s="112"/>
      <c r="O146" s="112"/>
      <c r="P146" s="112"/>
      <c r="Q146" s="112"/>
      <c r="R146" s="112"/>
      <c r="S146" s="112"/>
      <c r="T146" s="112"/>
      <c r="U146" s="112"/>
      <c r="V146" s="112"/>
      <c r="W146" s="112"/>
      <c r="X146" s="112"/>
      <c r="Y146" s="112"/>
      <c r="Z146" s="112"/>
      <c r="AA146" s="112"/>
      <c r="AB146" s="112"/>
      <c r="AC146" s="112"/>
      <c r="AD146" s="112"/>
      <c r="AE146" s="112"/>
      <c r="AF146" s="112"/>
    </row>
    <row r="147" spans="1:32">
      <c r="A147" s="48"/>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row>
    <row r="148" spans="1:32" ht="25.5" customHeight="1">
      <c r="A148" s="48"/>
      <c r="B148" s="51" t="s">
        <v>478</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c r="AB148" s="51"/>
      <c r="AC148" s="51"/>
      <c r="AD148" s="51"/>
      <c r="AE148" s="51"/>
      <c r="AF148" s="51"/>
    </row>
    <row r="149" spans="1:32">
      <c r="A149" s="48"/>
      <c r="B149" s="47"/>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c r="AA149" s="47"/>
      <c r="AB149" s="47"/>
      <c r="AC149" s="47"/>
      <c r="AD149" s="47"/>
      <c r="AE149" s="47"/>
      <c r="AF149" s="47"/>
    </row>
    <row r="150" spans="1:32" ht="25.5" customHeight="1">
      <c r="A150" s="48"/>
      <c r="B150" s="51" t="s">
        <v>479</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row>
  </sheetData>
  <mergeCells count="1070">
    <mergeCell ref="B150:AF150"/>
    <mergeCell ref="B144:AF144"/>
    <mergeCell ref="B145:AF145"/>
    <mergeCell ref="B146:AF146"/>
    <mergeCell ref="B147:AF147"/>
    <mergeCell ref="B148:AF148"/>
    <mergeCell ref="B149:AF149"/>
    <mergeCell ref="B110:AF110"/>
    <mergeCell ref="B139:AF139"/>
    <mergeCell ref="B140:AF140"/>
    <mergeCell ref="B141:AF141"/>
    <mergeCell ref="B142:AF142"/>
    <mergeCell ref="B143:AF143"/>
    <mergeCell ref="B70:AF70"/>
    <mergeCell ref="B71:AF71"/>
    <mergeCell ref="B72:AF72"/>
    <mergeCell ref="B73:AF73"/>
    <mergeCell ref="B74:AF74"/>
    <mergeCell ref="B75:AF75"/>
    <mergeCell ref="B48:AF48"/>
    <mergeCell ref="B49:AF49"/>
    <mergeCell ref="B50:AF50"/>
    <mergeCell ref="B67:AF67"/>
    <mergeCell ref="B68:AF68"/>
    <mergeCell ref="B69:AF69"/>
    <mergeCell ref="Z137:Z138"/>
    <mergeCell ref="A1:A2"/>
    <mergeCell ref="B1:AF1"/>
    <mergeCell ref="B2:AF2"/>
    <mergeCell ref="B3:AF3"/>
    <mergeCell ref="A4:A150"/>
    <mergeCell ref="B4:AF4"/>
    <mergeCell ref="B5:AF5"/>
    <mergeCell ref="B6:AF6"/>
    <mergeCell ref="B7:AF7"/>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X115:Y116"/>
    <mergeCell ref="Z115:Z116"/>
    <mergeCell ref="D117:F117"/>
    <mergeCell ref="H117:J117"/>
    <mergeCell ref="L117:N117"/>
    <mergeCell ref="P117:R117"/>
    <mergeCell ref="T117:V117"/>
    <mergeCell ref="X117:Z117"/>
    <mergeCell ref="P115:Q116"/>
    <mergeCell ref="R115:R116"/>
    <mergeCell ref="S115:S116"/>
    <mergeCell ref="T115:U116"/>
    <mergeCell ref="V115:V116"/>
    <mergeCell ref="W115:W116"/>
    <mergeCell ref="H115:I116"/>
    <mergeCell ref="J115:J116"/>
    <mergeCell ref="K115:K116"/>
    <mergeCell ref="L115:M116"/>
    <mergeCell ref="N115:N116"/>
    <mergeCell ref="O115:O116"/>
    <mergeCell ref="L113:Q114"/>
    <mergeCell ref="R113:R114"/>
    <mergeCell ref="S113:S114"/>
    <mergeCell ref="T113:Z113"/>
    <mergeCell ref="T114:Z114"/>
    <mergeCell ref="B115:B116"/>
    <mergeCell ref="C115:C116"/>
    <mergeCell ref="D115:E116"/>
    <mergeCell ref="F115:F116"/>
    <mergeCell ref="G115:G116"/>
    <mergeCell ref="W108:W109"/>
    <mergeCell ref="X108:X109"/>
    <mergeCell ref="Y108:Y109"/>
    <mergeCell ref="Z108:Z109"/>
    <mergeCell ref="B111:Z111"/>
    <mergeCell ref="B113:B114"/>
    <mergeCell ref="C113:C114"/>
    <mergeCell ref="D113:I114"/>
    <mergeCell ref="J113:J114"/>
    <mergeCell ref="K113:K114"/>
    <mergeCell ref="Q108:Q109"/>
    <mergeCell ref="R108:R109"/>
    <mergeCell ref="S108:S109"/>
    <mergeCell ref="T108:T109"/>
    <mergeCell ref="U108:U109"/>
    <mergeCell ref="V108:V109"/>
    <mergeCell ref="K108:K109"/>
    <mergeCell ref="L108:L109"/>
    <mergeCell ref="M108:M109"/>
    <mergeCell ref="N108:N109"/>
    <mergeCell ref="O108:O109"/>
    <mergeCell ref="P108:P109"/>
    <mergeCell ref="Z106:Z107"/>
    <mergeCell ref="B108:B109"/>
    <mergeCell ref="C108:C109"/>
    <mergeCell ref="D108:D109"/>
    <mergeCell ref="E108:E109"/>
    <mergeCell ref="F108:F109"/>
    <mergeCell ref="G108:G109"/>
    <mergeCell ref="H108:H109"/>
    <mergeCell ref="I108:I109"/>
    <mergeCell ref="J108:J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Z87:Z88"/>
    <mergeCell ref="D89:F89"/>
    <mergeCell ref="H89:J89"/>
    <mergeCell ref="L89:N89"/>
    <mergeCell ref="P89:R89"/>
    <mergeCell ref="T89:V89"/>
    <mergeCell ref="X89:Z89"/>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S78:S79"/>
    <mergeCell ref="T78:Y78"/>
    <mergeCell ref="T79:Y79"/>
    <mergeCell ref="Z78:Z79"/>
    <mergeCell ref="B80:B81"/>
    <mergeCell ref="C80:C81"/>
    <mergeCell ref="D80:E81"/>
    <mergeCell ref="F80:F81"/>
    <mergeCell ref="G80:G81"/>
    <mergeCell ref="H80:I81"/>
    <mergeCell ref="AE65:AE66"/>
    <mergeCell ref="AF65:AF66"/>
    <mergeCell ref="B76:Z76"/>
    <mergeCell ref="B78:B79"/>
    <mergeCell ref="C78:C79"/>
    <mergeCell ref="D78:I79"/>
    <mergeCell ref="J78:J79"/>
    <mergeCell ref="K78:K79"/>
    <mergeCell ref="L78:Q79"/>
    <mergeCell ref="R78:R79"/>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Z63:AA64"/>
    <mergeCell ref="AB63:AB64"/>
    <mergeCell ref="AC63:AC64"/>
    <mergeCell ref="AD63:AE64"/>
    <mergeCell ref="AF63:AF64"/>
    <mergeCell ref="B65:B66"/>
    <mergeCell ref="C65:C66"/>
    <mergeCell ref="D65:D66"/>
    <mergeCell ref="E65:E66"/>
    <mergeCell ref="F65:F66"/>
    <mergeCell ref="R63:S64"/>
    <mergeCell ref="T63:T64"/>
    <mergeCell ref="U63:U64"/>
    <mergeCell ref="V63:W64"/>
    <mergeCell ref="X63:X64"/>
    <mergeCell ref="Y63:Y64"/>
    <mergeCell ref="J63:J64"/>
    <mergeCell ref="K63:L64"/>
    <mergeCell ref="M63:M64"/>
    <mergeCell ref="N63:N64"/>
    <mergeCell ref="O63:P64"/>
    <mergeCell ref="Q63:Q64"/>
    <mergeCell ref="AB61:AB62"/>
    <mergeCell ref="AC61:AC62"/>
    <mergeCell ref="AD61:AE62"/>
    <mergeCell ref="AF61:AF62"/>
    <mergeCell ref="B63:B64"/>
    <mergeCell ref="C63:D64"/>
    <mergeCell ref="E63:E64"/>
    <mergeCell ref="F63:F64"/>
    <mergeCell ref="G63:H64"/>
    <mergeCell ref="I63:I64"/>
    <mergeCell ref="T61:T62"/>
    <mergeCell ref="U61:U62"/>
    <mergeCell ref="V61:W62"/>
    <mergeCell ref="X61:X62"/>
    <mergeCell ref="Y61:Y62"/>
    <mergeCell ref="Z61:AA62"/>
    <mergeCell ref="K61:L62"/>
    <mergeCell ref="M61:M62"/>
    <mergeCell ref="N61:N62"/>
    <mergeCell ref="O61:P62"/>
    <mergeCell ref="Q61:Q62"/>
    <mergeCell ref="R61:S62"/>
    <mergeCell ref="AC59:AC60"/>
    <mergeCell ref="AD59:AE60"/>
    <mergeCell ref="AF59:AF60"/>
    <mergeCell ref="B61:B62"/>
    <mergeCell ref="C61:D62"/>
    <mergeCell ref="E61:E62"/>
    <mergeCell ref="F61:F62"/>
    <mergeCell ref="G61:H62"/>
    <mergeCell ref="I61:I62"/>
    <mergeCell ref="J61:J62"/>
    <mergeCell ref="U59:U60"/>
    <mergeCell ref="V59:W60"/>
    <mergeCell ref="X59:X60"/>
    <mergeCell ref="Y59:Y60"/>
    <mergeCell ref="Z59:AA60"/>
    <mergeCell ref="AB59:AB60"/>
    <mergeCell ref="M59:M60"/>
    <mergeCell ref="N59:N60"/>
    <mergeCell ref="O59:P60"/>
    <mergeCell ref="Q59:Q60"/>
    <mergeCell ref="R59:S60"/>
    <mergeCell ref="T59:T60"/>
    <mergeCell ref="AE57:AE58"/>
    <mergeCell ref="AF57:AF58"/>
    <mergeCell ref="B59:B60"/>
    <mergeCell ref="C59:D60"/>
    <mergeCell ref="E59:E60"/>
    <mergeCell ref="F59:F60"/>
    <mergeCell ref="G59:H60"/>
    <mergeCell ref="I59:I60"/>
    <mergeCell ref="J59:J60"/>
    <mergeCell ref="K59:L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Z55:AA56"/>
    <mergeCell ref="AB55:AB56"/>
    <mergeCell ref="AC55:AC56"/>
    <mergeCell ref="AD55:AE56"/>
    <mergeCell ref="AF55:AF56"/>
    <mergeCell ref="B57:B58"/>
    <mergeCell ref="C57:C58"/>
    <mergeCell ref="D57:D58"/>
    <mergeCell ref="E57:E58"/>
    <mergeCell ref="F57:F58"/>
    <mergeCell ref="R55:S56"/>
    <mergeCell ref="T55:T56"/>
    <mergeCell ref="U55:U56"/>
    <mergeCell ref="V55:W56"/>
    <mergeCell ref="X55:X56"/>
    <mergeCell ref="Y55:Y56"/>
    <mergeCell ref="J55:J56"/>
    <mergeCell ref="K55:L56"/>
    <mergeCell ref="M55:M56"/>
    <mergeCell ref="N55:N56"/>
    <mergeCell ref="O55:P56"/>
    <mergeCell ref="Q55:Q56"/>
    <mergeCell ref="B55:B56"/>
    <mergeCell ref="C55:D56"/>
    <mergeCell ref="E55:E56"/>
    <mergeCell ref="F55:F56"/>
    <mergeCell ref="G55:H56"/>
    <mergeCell ref="I55:I56"/>
    <mergeCell ref="B51:AF51"/>
    <mergeCell ref="C53:Q53"/>
    <mergeCell ref="R53:AF53"/>
    <mergeCell ref="C54:I54"/>
    <mergeCell ref="K54:Q54"/>
    <mergeCell ref="R54:X54"/>
    <mergeCell ref="Z54:AF54"/>
    <mergeCell ref="AA45:AA46"/>
    <mergeCell ref="C47:E47"/>
    <mergeCell ref="F47:H47"/>
    <mergeCell ref="I47:K47"/>
    <mergeCell ref="L47:N47"/>
    <mergeCell ref="P47:R47"/>
    <mergeCell ref="S47:U47"/>
    <mergeCell ref="V47:X47"/>
    <mergeCell ref="Y47:AA47"/>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S44:U44"/>
    <mergeCell ref="V44:X44"/>
    <mergeCell ref="Y44:AA44"/>
    <mergeCell ref="B45:B46"/>
    <mergeCell ref="C45:C46"/>
    <mergeCell ref="D45:D46"/>
    <mergeCell ref="E45:E46"/>
    <mergeCell ref="F45:F46"/>
    <mergeCell ref="G45:G46"/>
    <mergeCell ref="H45:H46"/>
    <mergeCell ref="O42:O43"/>
    <mergeCell ref="P42:R43"/>
    <mergeCell ref="S42:U43"/>
    <mergeCell ref="V42:X43"/>
    <mergeCell ref="Y42:AA43"/>
    <mergeCell ref="C44:E44"/>
    <mergeCell ref="F44:H44"/>
    <mergeCell ref="I44:K44"/>
    <mergeCell ref="L44:N44"/>
    <mergeCell ref="P44:R44"/>
    <mergeCell ref="AA40:AA41"/>
    <mergeCell ref="B42:B43"/>
    <mergeCell ref="C42:D43"/>
    <mergeCell ref="E42:E43"/>
    <mergeCell ref="F42:G43"/>
    <mergeCell ref="H42:H43"/>
    <mergeCell ref="I42:J43"/>
    <mergeCell ref="K42:K43"/>
    <mergeCell ref="L42:M43"/>
    <mergeCell ref="N42:N43"/>
    <mergeCell ref="R40:R41"/>
    <mergeCell ref="S40:T41"/>
    <mergeCell ref="U40:U41"/>
    <mergeCell ref="V40:W41"/>
    <mergeCell ref="X40:X41"/>
    <mergeCell ref="Y40:Z41"/>
    <mergeCell ref="I40:J41"/>
    <mergeCell ref="K40:K41"/>
    <mergeCell ref="L40:M41"/>
    <mergeCell ref="N40:N41"/>
    <mergeCell ref="O40:O41"/>
    <mergeCell ref="P40:Q41"/>
    <mergeCell ref="U38:U39"/>
    <mergeCell ref="V38:W39"/>
    <mergeCell ref="X38:X39"/>
    <mergeCell ref="Y38:Z39"/>
    <mergeCell ref="AA38:AA39"/>
    <mergeCell ref="B40:B41"/>
    <mergeCell ref="C40:D41"/>
    <mergeCell ref="E40:E41"/>
    <mergeCell ref="F40:G41"/>
    <mergeCell ref="H40:H41"/>
    <mergeCell ref="L38:M39"/>
    <mergeCell ref="N38:N39"/>
    <mergeCell ref="O38:O39"/>
    <mergeCell ref="P38:Q39"/>
    <mergeCell ref="R38:R39"/>
    <mergeCell ref="S38:T39"/>
    <mergeCell ref="C38:D39"/>
    <mergeCell ref="E38:E39"/>
    <mergeCell ref="F38:G39"/>
    <mergeCell ref="H38:H39"/>
    <mergeCell ref="I38:J39"/>
    <mergeCell ref="K38:K39"/>
    <mergeCell ref="S36:T37"/>
    <mergeCell ref="U36:U37"/>
    <mergeCell ref="V36:W37"/>
    <mergeCell ref="X36:X37"/>
    <mergeCell ref="Y36:Z37"/>
    <mergeCell ref="AA36:AA37"/>
    <mergeCell ref="K36:K37"/>
    <mergeCell ref="L36:M37"/>
    <mergeCell ref="N36:N37"/>
    <mergeCell ref="O36:O37"/>
    <mergeCell ref="P36:Q37"/>
    <mergeCell ref="R36:R37"/>
    <mergeCell ref="B36:B37"/>
    <mergeCell ref="C36:D37"/>
    <mergeCell ref="E36:E37"/>
    <mergeCell ref="F36:G37"/>
    <mergeCell ref="H36:H37"/>
    <mergeCell ref="I36:J37"/>
    <mergeCell ref="S34:T35"/>
    <mergeCell ref="U34:U35"/>
    <mergeCell ref="V34:W35"/>
    <mergeCell ref="X34:X35"/>
    <mergeCell ref="Y34:Z35"/>
    <mergeCell ref="AA34:AA35"/>
    <mergeCell ref="K34:K35"/>
    <mergeCell ref="L34:M35"/>
    <mergeCell ref="N34:N35"/>
    <mergeCell ref="O34:O35"/>
    <mergeCell ref="P34:Q35"/>
    <mergeCell ref="R34:R35"/>
    <mergeCell ref="B34:B35"/>
    <mergeCell ref="C34:D35"/>
    <mergeCell ref="E34:E35"/>
    <mergeCell ref="F34:G35"/>
    <mergeCell ref="H34:H35"/>
    <mergeCell ref="I34:J35"/>
    <mergeCell ref="S32:T33"/>
    <mergeCell ref="U32:U33"/>
    <mergeCell ref="V32:W33"/>
    <mergeCell ref="X32:X33"/>
    <mergeCell ref="Y32:Z33"/>
    <mergeCell ref="AA32:AA33"/>
    <mergeCell ref="K32:K33"/>
    <mergeCell ref="L32:M33"/>
    <mergeCell ref="N32:N33"/>
    <mergeCell ref="O32:O33"/>
    <mergeCell ref="P32:Q33"/>
    <mergeCell ref="R32:R33"/>
    <mergeCell ref="B32:B33"/>
    <mergeCell ref="C32:D33"/>
    <mergeCell ref="E32:E33"/>
    <mergeCell ref="F32:G33"/>
    <mergeCell ref="H32:H33"/>
    <mergeCell ref="I32:J33"/>
    <mergeCell ref="S30:T31"/>
    <mergeCell ref="U30:U31"/>
    <mergeCell ref="V30:W31"/>
    <mergeCell ref="X30:X31"/>
    <mergeCell ref="Y30:Z31"/>
    <mergeCell ref="AA30:AA31"/>
    <mergeCell ref="K30:K31"/>
    <mergeCell ref="L30:M31"/>
    <mergeCell ref="N30:N31"/>
    <mergeCell ref="O30:O31"/>
    <mergeCell ref="P30:Q31"/>
    <mergeCell ref="R30:R31"/>
    <mergeCell ref="B30:B31"/>
    <mergeCell ref="C30:D31"/>
    <mergeCell ref="E30:E31"/>
    <mergeCell ref="F30:G31"/>
    <mergeCell ref="H30:H31"/>
    <mergeCell ref="I30:J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Y24:AA24"/>
    <mergeCell ref="C25:E25"/>
    <mergeCell ref="F25:H25"/>
    <mergeCell ref="I25:K25"/>
    <mergeCell ref="L25:N25"/>
    <mergeCell ref="P25:R25"/>
    <mergeCell ref="S25:U25"/>
    <mergeCell ref="V25:X25"/>
    <mergeCell ref="Y25:AA25"/>
    <mergeCell ref="S23:U23"/>
    <mergeCell ref="V23:X23"/>
    <mergeCell ref="Y23:AA23"/>
    <mergeCell ref="C24:E24"/>
    <mergeCell ref="F24:H24"/>
    <mergeCell ref="I24:K24"/>
    <mergeCell ref="L24:N24"/>
    <mergeCell ref="P24:R24"/>
    <mergeCell ref="S24:U24"/>
    <mergeCell ref="V24:X24"/>
    <mergeCell ref="O21:O22"/>
    <mergeCell ref="P21:R22"/>
    <mergeCell ref="S21:U22"/>
    <mergeCell ref="V21:X22"/>
    <mergeCell ref="Y21:AA22"/>
    <mergeCell ref="C23:E23"/>
    <mergeCell ref="F23:H23"/>
    <mergeCell ref="I23:K23"/>
    <mergeCell ref="L23:N23"/>
    <mergeCell ref="P23:R23"/>
    <mergeCell ref="AA19:AA20"/>
    <mergeCell ref="B21:B22"/>
    <mergeCell ref="C21:D22"/>
    <mergeCell ref="E21:E22"/>
    <mergeCell ref="F21:G22"/>
    <mergeCell ref="H21:H22"/>
    <mergeCell ref="I21:J22"/>
    <mergeCell ref="K21:K22"/>
    <mergeCell ref="L21:M22"/>
    <mergeCell ref="N21:N22"/>
    <mergeCell ref="R19:R20"/>
    <mergeCell ref="S19:T20"/>
    <mergeCell ref="U19:U20"/>
    <mergeCell ref="V19:W20"/>
    <mergeCell ref="X19:X20"/>
    <mergeCell ref="Y19:Z20"/>
    <mergeCell ref="I19:J20"/>
    <mergeCell ref="K19:K20"/>
    <mergeCell ref="L19:M20"/>
    <mergeCell ref="N19:N20"/>
    <mergeCell ref="O19:O20"/>
    <mergeCell ref="P19:Q20"/>
    <mergeCell ref="W17:W18"/>
    <mergeCell ref="X17:X18"/>
    <mergeCell ref="Y17:Y18"/>
    <mergeCell ref="Z17:Z18"/>
    <mergeCell ref="AA17:AA18"/>
    <mergeCell ref="B19:B20"/>
    <mergeCell ref="C19:D20"/>
    <mergeCell ref="E19:E20"/>
    <mergeCell ref="F19:G20"/>
    <mergeCell ref="H19:H20"/>
    <mergeCell ref="Q17:Q18"/>
    <mergeCell ref="R17:R18"/>
    <mergeCell ref="S17:S18"/>
    <mergeCell ref="T17:T18"/>
    <mergeCell ref="U17:U18"/>
    <mergeCell ref="V17:V18"/>
    <mergeCell ref="K17:K18"/>
    <mergeCell ref="L17:L18"/>
    <mergeCell ref="M17:M18"/>
    <mergeCell ref="N17:N18"/>
    <mergeCell ref="O17:O18"/>
    <mergeCell ref="P17:P18"/>
    <mergeCell ref="V16:X16"/>
    <mergeCell ref="Y16:AA16"/>
    <mergeCell ref="C17:C18"/>
    <mergeCell ref="D17:D18"/>
    <mergeCell ref="E17:E18"/>
    <mergeCell ref="F17:F18"/>
    <mergeCell ref="G17:G18"/>
    <mergeCell ref="H17:H18"/>
    <mergeCell ref="I17:I18"/>
    <mergeCell ref="J17:J18"/>
    <mergeCell ref="C16:E16"/>
    <mergeCell ref="F16:H16"/>
    <mergeCell ref="I16:K16"/>
    <mergeCell ref="L16:N16"/>
    <mergeCell ref="P16:R16"/>
    <mergeCell ref="S16:U16"/>
    <mergeCell ref="S14:T15"/>
    <mergeCell ref="U14:U15"/>
    <mergeCell ref="V14:W15"/>
    <mergeCell ref="X14:X15"/>
    <mergeCell ref="Y14:Z15"/>
    <mergeCell ref="AA14:AA15"/>
    <mergeCell ref="K14:K15"/>
    <mergeCell ref="L14:M15"/>
    <mergeCell ref="N14:N15"/>
    <mergeCell ref="O14:O15"/>
    <mergeCell ref="P14:Q15"/>
    <mergeCell ref="R14:R15"/>
    <mergeCell ref="R12:R13"/>
    <mergeCell ref="S12:T13"/>
    <mergeCell ref="U12:U13"/>
    <mergeCell ref="V12:AA13"/>
    <mergeCell ref="B14:B15"/>
    <mergeCell ref="C14:D15"/>
    <mergeCell ref="E14:E15"/>
    <mergeCell ref="F14:G15"/>
    <mergeCell ref="H14:H15"/>
    <mergeCell ref="I14:J15"/>
    <mergeCell ref="C11:N11"/>
    <mergeCell ref="P11:AA11"/>
    <mergeCell ref="B12:B13"/>
    <mergeCell ref="C12:D13"/>
    <mergeCell ref="E12:E13"/>
    <mergeCell ref="F12:G13"/>
    <mergeCell ref="H12:H13"/>
    <mergeCell ref="I12:N13"/>
    <mergeCell ref="O12:O13"/>
    <mergeCell ref="P12:Q13"/>
    <mergeCell ref="B8:AA8"/>
    <mergeCell ref="C10:E10"/>
    <mergeCell ref="F10:H10"/>
    <mergeCell ref="I10:K10"/>
    <mergeCell ref="L10:N10"/>
    <mergeCell ref="P10:R10"/>
    <mergeCell ref="S10:U10"/>
    <mergeCell ref="V10:X10"/>
    <mergeCell ref="Y10:A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944</v>
      </c>
      <c r="B1" s="8" t="s">
        <v>3</v>
      </c>
      <c r="C1" s="8"/>
      <c r="D1" s="8" t="s">
        <v>34</v>
      </c>
      <c r="E1" s="8"/>
    </row>
    <row r="2" spans="1:5" ht="30">
      <c r="A2" s="1" t="s">
        <v>33</v>
      </c>
      <c r="B2" s="8"/>
      <c r="C2" s="8"/>
      <c r="D2" s="8"/>
      <c r="E2" s="8"/>
    </row>
    <row r="3" spans="1:5">
      <c r="A3" s="3" t="s">
        <v>1945</v>
      </c>
      <c r="B3" s="4" t="s">
        <v>7</v>
      </c>
      <c r="C3" s="4"/>
      <c r="D3" s="4" t="s">
        <v>7</v>
      </c>
      <c r="E3" s="4"/>
    </row>
    <row r="4" spans="1:5" ht="30">
      <c r="A4" s="2" t="s">
        <v>1946</v>
      </c>
      <c r="B4" s="5">
        <v>2519</v>
      </c>
      <c r="C4" s="394" t="s">
        <v>1337</v>
      </c>
      <c r="D4" s="5">
        <v>5240</v>
      </c>
      <c r="E4" s="394" t="s">
        <v>1337</v>
      </c>
    </row>
    <row r="5" spans="1:5" ht="30">
      <c r="A5" s="2" t="s">
        <v>1947</v>
      </c>
      <c r="B5" s="4">
        <v>0</v>
      </c>
      <c r="C5" s="4"/>
      <c r="D5" s="4">
        <v>0</v>
      </c>
      <c r="E5" s="4"/>
    </row>
    <row r="6" spans="1:5" ht="30">
      <c r="A6" s="2" t="s">
        <v>1948</v>
      </c>
      <c r="B6" s="6">
        <v>2519</v>
      </c>
      <c r="C6" s="394" t="s">
        <v>1337</v>
      </c>
      <c r="D6" s="6">
        <v>5240</v>
      </c>
      <c r="E6" s="394" t="s">
        <v>1337</v>
      </c>
    </row>
    <row r="7" spans="1:5" ht="45">
      <c r="A7" s="2" t="s">
        <v>1938</v>
      </c>
      <c r="B7" s="4">
        <v>-825</v>
      </c>
      <c r="C7" s="4"/>
      <c r="D7" s="4">
        <v>-1</v>
      </c>
      <c r="E7" s="4"/>
    </row>
    <row r="8" spans="1:5" ht="45">
      <c r="A8" s="2" t="s">
        <v>1949</v>
      </c>
      <c r="B8" s="6">
        <v>-1694</v>
      </c>
      <c r="C8" s="4"/>
      <c r="D8" s="6">
        <v>-4484</v>
      </c>
      <c r="E8" s="4"/>
    </row>
    <row r="9" spans="1:5">
      <c r="A9" s="2" t="s">
        <v>1069</v>
      </c>
      <c r="B9" s="4">
        <v>0</v>
      </c>
      <c r="C9" s="4"/>
      <c r="D9" s="4">
        <v>755</v>
      </c>
      <c r="E9" s="4"/>
    </row>
    <row r="10" spans="1:5">
      <c r="A10" s="2" t="s">
        <v>1940</v>
      </c>
      <c r="B10" s="4" t="s">
        <v>7</v>
      </c>
      <c r="C10" s="4"/>
      <c r="D10" s="4" t="s">
        <v>7</v>
      </c>
      <c r="E10" s="4"/>
    </row>
    <row r="11" spans="1:5">
      <c r="A11" s="3" t="s">
        <v>1945</v>
      </c>
      <c r="B11" s="4" t="s">
        <v>7</v>
      </c>
      <c r="C11" s="4"/>
      <c r="D11" s="4" t="s">
        <v>7</v>
      </c>
      <c r="E11" s="4"/>
    </row>
    <row r="12" spans="1:5" ht="30">
      <c r="A12" s="2" t="s">
        <v>1946</v>
      </c>
      <c r="B12" s="4">
        <v>825</v>
      </c>
      <c r="C12" s="394" t="s">
        <v>1337</v>
      </c>
      <c r="D12" s="6">
        <v>2616</v>
      </c>
      <c r="E12" s="394" t="s">
        <v>1337</v>
      </c>
    </row>
    <row r="13" spans="1:5" ht="30">
      <c r="A13" s="2" t="s">
        <v>1947</v>
      </c>
      <c r="B13" s="4">
        <v>0</v>
      </c>
      <c r="C13" s="4"/>
      <c r="D13" s="4">
        <v>0</v>
      </c>
      <c r="E13" s="4"/>
    </row>
    <row r="14" spans="1:5" ht="30">
      <c r="A14" s="2" t="s">
        <v>1948</v>
      </c>
      <c r="B14" s="4">
        <v>825</v>
      </c>
      <c r="C14" s="394" t="s">
        <v>1337</v>
      </c>
      <c r="D14" s="6">
        <v>2616</v>
      </c>
      <c r="E14" s="394" t="s">
        <v>1337</v>
      </c>
    </row>
    <row r="15" spans="1:5" ht="45">
      <c r="A15" s="2" t="s">
        <v>1938</v>
      </c>
      <c r="B15" s="4">
        <v>-825</v>
      </c>
      <c r="C15" s="4"/>
      <c r="D15" s="4">
        <v>-1</v>
      </c>
      <c r="E15" s="4"/>
    </row>
    <row r="16" spans="1:5" ht="45">
      <c r="A16" s="2" t="s">
        <v>1949</v>
      </c>
      <c r="B16" s="4">
        <v>0</v>
      </c>
      <c r="C16" s="4"/>
      <c r="D16" s="6">
        <v>-1860</v>
      </c>
      <c r="E16" s="4"/>
    </row>
    <row r="17" spans="1:5">
      <c r="A17" s="2" t="s">
        <v>1069</v>
      </c>
      <c r="B17" s="4">
        <v>0</v>
      </c>
      <c r="C17" s="4"/>
      <c r="D17" s="4">
        <v>755</v>
      </c>
      <c r="E17" s="4"/>
    </row>
    <row r="18" spans="1:5">
      <c r="A18" s="2" t="s">
        <v>1941</v>
      </c>
      <c r="B18" s="4" t="s">
        <v>7</v>
      </c>
      <c r="C18" s="4"/>
      <c r="D18" s="4" t="s">
        <v>7</v>
      </c>
      <c r="E18" s="4"/>
    </row>
    <row r="19" spans="1:5">
      <c r="A19" s="3" t="s">
        <v>1945</v>
      </c>
      <c r="B19" s="4" t="s">
        <v>7</v>
      </c>
      <c r="C19" s="4"/>
      <c r="D19" s="4" t="s">
        <v>7</v>
      </c>
      <c r="E19" s="4"/>
    </row>
    <row r="20" spans="1:5" ht="30">
      <c r="A20" s="2" t="s">
        <v>1946</v>
      </c>
      <c r="B20" s="6">
        <v>1694</v>
      </c>
      <c r="C20" s="394" t="s">
        <v>1337</v>
      </c>
      <c r="D20" s="6">
        <v>2624</v>
      </c>
      <c r="E20" s="394" t="s">
        <v>1337</v>
      </c>
    </row>
    <row r="21" spans="1:5" ht="30">
      <c r="A21" s="2" t="s">
        <v>1947</v>
      </c>
      <c r="B21" s="4">
        <v>0</v>
      </c>
      <c r="C21" s="4"/>
      <c r="D21" s="4">
        <v>0</v>
      </c>
      <c r="E21" s="4"/>
    </row>
    <row r="22" spans="1:5" ht="30">
      <c r="A22" s="2" t="s">
        <v>1948</v>
      </c>
      <c r="B22" s="6">
        <v>1694</v>
      </c>
      <c r="C22" s="394" t="s">
        <v>1337</v>
      </c>
      <c r="D22" s="6">
        <v>2624</v>
      </c>
      <c r="E22" s="394" t="s">
        <v>1337</v>
      </c>
    </row>
    <row r="23" spans="1:5" ht="45">
      <c r="A23" s="2" t="s">
        <v>1938</v>
      </c>
      <c r="B23" s="4">
        <v>0</v>
      </c>
      <c r="C23" s="4"/>
      <c r="D23" s="4">
        <v>0</v>
      </c>
      <c r="E23" s="4"/>
    </row>
    <row r="24" spans="1:5" ht="45">
      <c r="A24" s="2" t="s">
        <v>1949</v>
      </c>
      <c r="B24" s="6">
        <v>-1694</v>
      </c>
      <c r="C24" s="4"/>
      <c r="D24" s="6">
        <v>-2624</v>
      </c>
      <c r="E24" s="4"/>
    </row>
    <row r="25" spans="1:5">
      <c r="A25" s="2" t="s">
        <v>1069</v>
      </c>
      <c r="B25" s="4">
        <v>0</v>
      </c>
      <c r="C25" s="4"/>
      <c r="D25" s="4">
        <v>0</v>
      </c>
      <c r="E25" s="4"/>
    </row>
    <row r="26" spans="1:5">
      <c r="A26" s="2" t="s">
        <v>1950</v>
      </c>
      <c r="B26" s="4" t="s">
        <v>7</v>
      </c>
      <c r="C26" s="4"/>
      <c r="D26" s="4" t="s">
        <v>7</v>
      </c>
      <c r="E26" s="4"/>
    </row>
    <row r="27" spans="1:5">
      <c r="A27" s="3" t="s">
        <v>1945</v>
      </c>
      <c r="B27" s="4" t="s">
        <v>7</v>
      </c>
      <c r="C27" s="4"/>
      <c r="D27" s="4" t="s">
        <v>7</v>
      </c>
      <c r="E27" s="4"/>
    </row>
    <row r="28" spans="1:5" ht="30">
      <c r="A28" s="2" t="s">
        <v>1951</v>
      </c>
      <c r="B28" s="5">
        <v>60</v>
      </c>
      <c r="C28" s="4"/>
      <c r="D28" s="5">
        <v>74</v>
      </c>
      <c r="E28" s="4"/>
    </row>
    <row r="29" spans="1:5">
      <c r="A29" s="47"/>
      <c r="B29" s="47"/>
      <c r="C29" s="47"/>
      <c r="D29" s="47"/>
      <c r="E29" s="47"/>
    </row>
    <row r="30" spans="1:5" ht="30" customHeight="1">
      <c r="A30" s="2" t="s">
        <v>1337</v>
      </c>
      <c r="B30" s="48" t="s">
        <v>1796</v>
      </c>
      <c r="C30" s="48"/>
      <c r="D30" s="48"/>
      <c r="E30" s="48"/>
    </row>
  </sheetData>
  <mergeCells count="4">
    <mergeCell ref="B1:C2"/>
    <mergeCell ref="D1:E2"/>
    <mergeCell ref="A29:E29"/>
    <mergeCell ref="B30:E3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1952</v>
      </c>
      <c r="B1" s="8" t="s">
        <v>3</v>
      </c>
      <c r="C1" s="8" t="s">
        <v>34</v>
      </c>
    </row>
    <row r="2" spans="1:3" ht="30">
      <c r="A2" s="1" t="s">
        <v>33</v>
      </c>
      <c r="B2" s="8"/>
      <c r="C2" s="8"/>
    </row>
    <row r="3" spans="1:3">
      <c r="A3" s="2" t="s">
        <v>1342</v>
      </c>
      <c r="B3" s="4" t="s">
        <v>7</v>
      </c>
      <c r="C3" s="4" t="s">
        <v>7</v>
      </c>
    </row>
    <row r="4" spans="1:3" ht="45">
      <c r="A4" s="3" t="s">
        <v>1953</v>
      </c>
      <c r="B4" s="4" t="s">
        <v>7</v>
      </c>
      <c r="C4" s="4" t="s">
        <v>7</v>
      </c>
    </row>
    <row r="5" spans="1:3">
      <c r="A5" s="2" t="s">
        <v>1954</v>
      </c>
      <c r="B5" s="5">
        <v>190738</v>
      </c>
      <c r="C5" s="5">
        <v>163900</v>
      </c>
    </row>
    <row r="6" spans="1:3" ht="30">
      <c r="A6" s="2" t="s">
        <v>1955</v>
      </c>
      <c r="B6" s="393">
        <v>0.1321</v>
      </c>
      <c r="C6" s="393">
        <v>0.1371</v>
      </c>
    </row>
    <row r="7" spans="1:3" ht="30">
      <c r="A7" s="2" t="s">
        <v>1956</v>
      </c>
      <c r="B7" s="6">
        <v>115524</v>
      </c>
      <c r="C7" s="6">
        <v>95655</v>
      </c>
    </row>
    <row r="8" spans="1:3" ht="45">
      <c r="A8" s="2" t="s">
        <v>1957</v>
      </c>
      <c r="B8" s="393">
        <v>0.08</v>
      </c>
      <c r="C8" s="393">
        <v>0.08</v>
      </c>
    </row>
    <row r="9" spans="1:3" ht="30">
      <c r="A9" s="2" t="s">
        <v>1958</v>
      </c>
      <c r="B9" s="6">
        <v>175835</v>
      </c>
      <c r="C9" s="6">
        <v>149737</v>
      </c>
    </row>
    <row r="10" spans="1:3" ht="30">
      <c r="A10" s="2" t="s">
        <v>1959</v>
      </c>
      <c r="B10" s="393">
        <v>0.12180000000000001</v>
      </c>
      <c r="C10" s="393">
        <v>0.12520000000000001</v>
      </c>
    </row>
    <row r="11" spans="1:3" ht="30">
      <c r="A11" s="2" t="s">
        <v>1960</v>
      </c>
      <c r="B11" s="6">
        <v>57762</v>
      </c>
      <c r="C11" s="6">
        <v>47827</v>
      </c>
    </row>
    <row r="12" spans="1:3" ht="45">
      <c r="A12" s="2" t="s">
        <v>1961</v>
      </c>
      <c r="B12" s="393">
        <v>0.04</v>
      </c>
      <c r="C12" s="393">
        <v>0.04</v>
      </c>
    </row>
    <row r="13" spans="1:3">
      <c r="A13" s="2" t="s">
        <v>1962</v>
      </c>
      <c r="B13" s="6">
        <v>175835</v>
      </c>
      <c r="C13" s="6">
        <v>149737</v>
      </c>
    </row>
    <row r="14" spans="1:3" ht="30">
      <c r="A14" s="2" t="s">
        <v>1963</v>
      </c>
      <c r="B14" s="393">
        <v>0.10780000000000001</v>
      </c>
      <c r="C14" s="393">
        <v>0.10299999999999999</v>
      </c>
    </row>
    <row r="15" spans="1:3" ht="45">
      <c r="A15" s="2" t="s">
        <v>1964</v>
      </c>
      <c r="B15" s="6">
        <v>65222</v>
      </c>
      <c r="C15" s="6">
        <v>58169</v>
      </c>
    </row>
    <row r="16" spans="1:3" ht="45">
      <c r="A16" s="2" t="s">
        <v>1965</v>
      </c>
      <c r="B16" s="393">
        <v>0.04</v>
      </c>
      <c r="C16" s="393">
        <v>0.04</v>
      </c>
    </row>
    <row r="17" spans="1:3">
      <c r="A17" s="2" t="s">
        <v>1966</v>
      </c>
      <c r="B17" s="4" t="s">
        <v>7</v>
      </c>
      <c r="C17" s="4" t="s">
        <v>7</v>
      </c>
    </row>
    <row r="18" spans="1:3" ht="45">
      <c r="A18" s="3" t="s">
        <v>1953</v>
      </c>
      <c r="B18" s="4" t="s">
        <v>7</v>
      </c>
      <c r="C18" s="4" t="s">
        <v>7</v>
      </c>
    </row>
    <row r="19" spans="1:3">
      <c r="A19" s="2" t="s">
        <v>1954</v>
      </c>
      <c r="B19" s="6">
        <v>181911</v>
      </c>
      <c r="C19" s="6">
        <v>162554</v>
      </c>
    </row>
    <row r="20" spans="1:3" ht="30">
      <c r="A20" s="2" t="s">
        <v>1955</v>
      </c>
      <c r="B20" s="393">
        <v>0.126</v>
      </c>
      <c r="C20" s="393">
        <v>0.13600000000000001</v>
      </c>
    </row>
    <row r="21" spans="1:3" ht="30">
      <c r="A21" s="2" t="s">
        <v>1956</v>
      </c>
      <c r="B21" s="6">
        <v>115495</v>
      </c>
      <c r="C21" s="6">
        <v>95652</v>
      </c>
    </row>
    <row r="22" spans="1:3" ht="45">
      <c r="A22" s="2" t="s">
        <v>1957</v>
      </c>
      <c r="B22" s="393">
        <v>0.08</v>
      </c>
      <c r="C22" s="393">
        <v>0.08</v>
      </c>
    </row>
    <row r="23" spans="1:3" ht="30">
      <c r="A23" s="2" t="s">
        <v>1967</v>
      </c>
      <c r="B23" s="6">
        <v>144368</v>
      </c>
      <c r="C23" s="6">
        <v>119566</v>
      </c>
    </row>
    <row r="24" spans="1:3" ht="30">
      <c r="A24" s="2" t="s">
        <v>1968</v>
      </c>
      <c r="B24" s="393">
        <v>0.1</v>
      </c>
      <c r="C24" s="393">
        <v>0.1</v>
      </c>
    </row>
    <row r="25" spans="1:3" ht="30">
      <c r="A25" s="2" t="s">
        <v>1958</v>
      </c>
      <c r="B25" s="6">
        <v>167007</v>
      </c>
      <c r="C25" s="6">
        <v>148391</v>
      </c>
    </row>
    <row r="26" spans="1:3" ht="30">
      <c r="A26" s="2" t="s">
        <v>1959</v>
      </c>
      <c r="B26" s="393">
        <v>0.1157</v>
      </c>
      <c r="C26" s="393">
        <v>0.1241</v>
      </c>
    </row>
    <row r="27" spans="1:3" ht="30">
      <c r="A27" s="2" t="s">
        <v>1960</v>
      </c>
      <c r="B27" s="6">
        <v>57747</v>
      </c>
      <c r="C27" s="6">
        <v>47826</v>
      </c>
    </row>
    <row r="28" spans="1:3" ht="45">
      <c r="A28" s="2" t="s">
        <v>1961</v>
      </c>
      <c r="B28" s="393">
        <v>0.04</v>
      </c>
      <c r="C28" s="393">
        <v>0.04</v>
      </c>
    </row>
    <row r="29" spans="1:3" ht="30">
      <c r="A29" s="2" t="s">
        <v>1969</v>
      </c>
      <c r="B29" s="6">
        <v>86621</v>
      </c>
      <c r="C29" s="6">
        <v>71739</v>
      </c>
    </row>
    <row r="30" spans="1:3" ht="45">
      <c r="A30" s="2" t="s">
        <v>1970</v>
      </c>
      <c r="B30" s="393">
        <v>0.06</v>
      </c>
      <c r="C30" s="393">
        <v>0.06</v>
      </c>
    </row>
    <row r="31" spans="1:3">
      <c r="A31" s="2" t="s">
        <v>1962</v>
      </c>
      <c r="B31" s="6">
        <v>167007</v>
      </c>
      <c r="C31" s="6">
        <v>148391</v>
      </c>
    </row>
    <row r="32" spans="1:3" ht="30">
      <c r="A32" s="2" t="s">
        <v>1963</v>
      </c>
      <c r="B32" s="393">
        <v>0.1024</v>
      </c>
      <c r="C32" s="393">
        <v>0.10199999999999999</v>
      </c>
    </row>
    <row r="33" spans="1:3" ht="45">
      <c r="A33" s="2" t="s">
        <v>1964</v>
      </c>
      <c r="B33" s="6">
        <v>65215</v>
      </c>
      <c r="C33" s="6">
        <v>58168</v>
      </c>
    </row>
    <row r="34" spans="1:3" ht="45">
      <c r="A34" s="2" t="s">
        <v>1965</v>
      </c>
      <c r="B34" s="393">
        <v>0.04</v>
      </c>
      <c r="C34" s="393">
        <v>0.04</v>
      </c>
    </row>
    <row r="35" spans="1:3">
      <c r="A35" s="2" t="s">
        <v>1971</v>
      </c>
      <c r="B35" s="5">
        <v>81519</v>
      </c>
      <c r="C35" s="5">
        <v>72710</v>
      </c>
    </row>
    <row r="36" spans="1:3" ht="45">
      <c r="A36" s="2" t="s">
        <v>1972</v>
      </c>
      <c r="B36" s="393">
        <v>0.05</v>
      </c>
      <c r="C36" s="393">
        <v>0.0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15" customHeight="1">
      <c r="A1" s="8" t="s">
        <v>1973</v>
      </c>
      <c r="B1" s="1" t="s">
        <v>2</v>
      </c>
    </row>
    <row r="2" spans="1:2">
      <c r="A2" s="8"/>
      <c r="B2" s="1" t="s">
        <v>3</v>
      </c>
    </row>
    <row r="3" spans="1:2" ht="30">
      <c r="A3" s="2" t="s">
        <v>1974</v>
      </c>
      <c r="B3" s="4" t="s">
        <v>7</v>
      </c>
    </row>
    <row r="4" spans="1:2" ht="45">
      <c r="A4" s="3" t="s">
        <v>1767</v>
      </c>
      <c r="B4" s="4" t="s">
        <v>7</v>
      </c>
    </row>
    <row r="5" spans="1:2" ht="30">
      <c r="A5" s="2" t="s">
        <v>1975</v>
      </c>
      <c r="B5" s="5">
        <v>336900000</v>
      </c>
    </row>
    <row r="6" spans="1:2" ht="30">
      <c r="A6" s="2" t="s">
        <v>1976</v>
      </c>
      <c r="B6" s="393">
        <v>0.39</v>
      </c>
    </row>
    <row r="7" spans="1:2" ht="30">
      <c r="A7" s="2" t="s">
        <v>1977</v>
      </c>
      <c r="B7" s="393">
        <v>0.61</v>
      </c>
    </row>
    <row r="8" spans="1:2">
      <c r="A8" s="2" t="s">
        <v>1978</v>
      </c>
      <c r="B8" s="4" t="s">
        <v>7</v>
      </c>
    </row>
    <row r="9" spans="1:2" ht="45">
      <c r="A9" s="3" t="s">
        <v>1767</v>
      </c>
      <c r="B9" s="4" t="s">
        <v>7</v>
      </c>
    </row>
    <row r="10" spans="1:2" ht="30">
      <c r="A10" s="2" t="s">
        <v>1975</v>
      </c>
      <c r="B10" s="6">
        <v>173900000</v>
      </c>
    </row>
    <row r="11" spans="1:2">
      <c r="A11" s="2" t="s">
        <v>1979</v>
      </c>
      <c r="B11" s="4" t="s">
        <v>7</v>
      </c>
    </row>
    <row r="12" spans="1:2" ht="45">
      <c r="A12" s="3" t="s">
        <v>1767</v>
      </c>
      <c r="B12" s="4" t="s">
        <v>7</v>
      </c>
    </row>
    <row r="13" spans="1:2" ht="30">
      <c r="A13" s="2" t="s">
        <v>1975</v>
      </c>
      <c r="B13" s="6">
        <v>104800000</v>
      </c>
    </row>
    <row r="14" spans="1:2">
      <c r="A14" s="2" t="s">
        <v>1980</v>
      </c>
      <c r="B14" s="4" t="s">
        <v>7</v>
      </c>
    </row>
    <row r="15" spans="1:2" ht="45">
      <c r="A15" s="3" t="s">
        <v>1767</v>
      </c>
      <c r="B15" s="4" t="s">
        <v>7</v>
      </c>
    </row>
    <row r="16" spans="1:2" ht="30">
      <c r="A16" s="2" t="s">
        <v>1975</v>
      </c>
      <c r="B16" s="6">
        <v>13000000</v>
      </c>
    </row>
    <row r="17" spans="1:2">
      <c r="A17" s="2" t="s">
        <v>1981</v>
      </c>
      <c r="B17" s="4" t="s">
        <v>7</v>
      </c>
    </row>
    <row r="18" spans="1:2" ht="45">
      <c r="A18" s="3" t="s">
        <v>1767</v>
      </c>
      <c r="B18" s="4" t="s">
        <v>7</v>
      </c>
    </row>
    <row r="19" spans="1:2" ht="30">
      <c r="A19" s="2" t="s">
        <v>1975</v>
      </c>
      <c r="B19" s="6">
        <v>33400000</v>
      </c>
    </row>
    <row r="20" spans="1:2">
      <c r="A20" s="2" t="s">
        <v>1982</v>
      </c>
      <c r="B20" s="4" t="s">
        <v>7</v>
      </c>
    </row>
    <row r="21" spans="1:2" ht="45">
      <c r="A21" s="3" t="s">
        <v>1767</v>
      </c>
      <c r="B21" s="4" t="s">
        <v>7</v>
      </c>
    </row>
    <row r="22" spans="1:2" ht="30">
      <c r="A22" s="2" t="s">
        <v>1975</v>
      </c>
      <c r="B22" s="6">
        <v>11700000</v>
      </c>
    </row>
    <row r="23" spans="1:2" ht="30">
      <c r="A23" s="2" t="s">
        <v>1983</v>
      </c>
      <c r="B23" s="4" t="s">
        <v>7</v>
      </c>
    </row>
    <row r="24" spans="1:2" ht="45">
      <c r="A24" s="3" t="s">
        <v>1767</v>
      </c>
      <c r="B24" s="4" t="s">
        <v>7</v>
      </c>
    </row>
    <row r="25" spans="1:2" ht="45">
      <c r="A25" s="2" t="s">
        <v>1984</v>
      </c>
      <c r="B25" s="393">
        <v>1.7000000000000001E-2</v>
      </c>
    </row>
    <row r="26" spans="1:2" ht="30">
      <c r="A26" s="2" t="s">
        <v>1985</v>
      </c>
      <c r="B26" s="4" t="s">
        <v>7</v>
      </c>
    </row>
    <row r="27" spans="1:2" ht="45">
      <c r="A27" s="3" t="s">
        <v>1767</v>
      </c>
      <c r="B27" s="4" t="s">
        <v>7</v>
      </c>
    </row>
    <row r="28" spans="1:2" ht="45">
      <c r="A28" s="2" t="s">
        <v>1984</v>
      </c>
      <c r="B28" s="393">
        <v>0.18</v>
      </c>
    </row>
    <row r="29" spans="1:2" ht="45">
      <c r="A29" s="2" t="s">
        <v>1986</v>
      </c>
      <c r="B29" s="4" t="s">
        <v>7</v>
      </c>
    </row>
    <row r="30" spans="1:2" ht="45">
      <c r="A30" s="3" t="s">
        <v>1767</v>
      </c>
      <c r="B30" s="4" t="s">
        <v>7</v>
      </c>
    </row>
    <row r="31" spans="1:2" ht="30">
      <c r="A31" s="2" t="s">
        <v>1987</v>
      </c>
      <c r="B31" s="5">
        <v>679000</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45">
      <c r="A1" s="1" t="s">
        <v>1988</v>
      </c>
      <c r="B1" s="8" t="s">
        <v>3</v>
      </c>
      <c r="C1" s="8" t="s">
        <v>34</v>
      </c>
      <c r="D1" s="8" t="s">
        <v>79</v>
      </c>
      <c r="E1" s="8" t="s">
        <v>1738</v>
      </c>
    </row>
    <row r="2" spans="1:5" ht="30">
      <c r="A2" s="1" t="s">
        <v>33</v>
      </c>
      <c r="B2" s="8"/>
      <c r="C2" s="8"/>
      <c r="D2" s="8"/>
      <c r="E2" s="8"/>
    </row>
    <row r="3" spans="1:5" ht="30">
      <c r="A3" s="3" t="s">
        <v>1989</v>
      </c>
      <c r="B3" s="4" t="s">
        <v>7</v>
      </c>
      <c r="C3" s="4" t="s">
        <v>7</v>
      </c>
      <c r="D3" s="4" t="s">
        <v>7</v>
      </c>
      <c r="E3" s="4" t="s">
        <v>7</v>
      </c>
    </row>
    <row r="4" spans="1:5">
      <c r="A4" s="2" t="s">
        <v>189</v>
      </c>
      <c r="B4" s="5">
        <v>70720</v>
      </c>
      <c r="C4" s="5">
        <v>43351</v>
      </c>
      <c r="D4" s="4" t="s">
        <v>7</v>
      </c>
      <c r="E4" s="4" t="s">
        <v>7</v>
      </c>
    </row>
    <row r="5" spans="1:5">
      <c r="A5" s="2" t="s">
        <v>44</v>
      </c>
      <c r="B5" s="6">
        <v>1805194</v>
      </c>
      <c r="C5" s="6">
        <v>1434749</v>
      </c>
      <c r="D5" s="4" t="s">
        <v>7</v>
      </c>
      <c r="E5" s="4" t="s">
        <v>7</v>
      </c>
    </row>
    <row r="6" spans="1:5">
      <c r="A6" s="2" t="s">
        <v>55</v>
      </c>
      <c r="B6" s="6">
        <v>4969</v>
      </c>
      <c r="C6" s="4">
        <v>0</v>
      </c>
      <c r="D6" s="4" t="s">
        <v>7</v>
      </c>
      <c r="E6" s="4" t="s">
        <v>7</v>
      </c>
    </row>
    <row r="7" spans="1:5">
      <c r="A7" s="2" t="s">
        <v>57</v>
      </c>
      <c r="B7" s="6">
        <v>1624307</v>
      </c>
      <c r="C7" s="6">
        <v>1282957</v>
      </c>
      <c r="D7" s="4" t="s">
        <v>7</v>
      </c>
      <c r="E7" s="4" t="s">
        <v>7</v>
      </c>
    </row>
    <row r="8" spans="1:5">
      <c r="A8" s="2" t="s">
        <v>1762</v>
      </c>
      <c r="B8" s="6">
        <v>180887</v>
      </c>
      <c r="C8" s="6">
        <v>151792</v>
      </c>
      <c r="D8" s="6">
        <v>135551</v>
      </c>
      <c r="E8" s="6">
        <v>121920</v>
      </c>
    </row>
    <row r="9" spans="1:5" ht="30">
      <c r="A9" s="2" t="s">
        <v>64</v>
      </c>
      <c r="B9" s="6">
        <v>1805194</v>
      </c>
      <c r="C9" s="6">
        <v>1434749</v>
      </c>
      <c r="D9" s="4" t="s">
        <v>7</v>
      </c>
      <c r="E9" s="4" t="s">
        <v>7</v>
      </c>
    </row>
    <row r="10" spans="1:5">
      <c r="A10" s="2" t="s">
        <v>1342</v>
      </c>
      <c r="B10" s="4" t="s">
        <v>7</v>
      </c>
      <c r="C10" s="4" t="s">
        <v>7</v>
      </c>
      <c r="D10" s="4" t="s">
        <v>7</v>
      </c>
      <c r="E10" s="4" t="s">
        <v>7</v>
      </c>
    </row>
    <row r="11" spans="1:5" ht="30">
      <c r="A11" s="3" t="s">
        <v>1989</v>
      </c>
      <c r="B11" s="4" t="s">
        <v>7</v>
      </c>
      <c r="C11" s="4" t="s">
        <v>7</v>
      </c>
      <c r="D11" s="4" t="s">
        <v>7</v>
      </c>
      <c r="E11" s="4" t="s">
        <v>7</v>
      </c>
    </row>
    <row r="12" spans="1:5">
      <c r="A12" s="2" t="s">
        <v>1990</v>
      </c>
      <c r="B12" s="6">
        <v>8664</v>
      </c>
      <c r="C12" s="6">
        <v>1293</v>
      </c>
      <c r="D12" s="4" t="s">
        <v>7</v>
      </c>
      <c r="E12" s="4" t="s">
        <v>7</v>
      </c>
    </row>
    <row r="13" spans="1:5">
      <c r="A13" s="2" t="s">
        <v>1991</v>
      </c>
      <c r="B13" s="6">
        <v>177028</v>
      </c>
      <c r="C13" s="6">
        <v>150445</v>
      </c>
      <c r="D13" s="4" t="s">
        <v>7</v>
      </c>
      <c r="E13" s="4" t="s">
        <v>7</v>
      </c>
    </row>
    <row r="14" spans="1:5">
      <c r="A14" s="2" t="s">
        <v>189</v>
      </c>
      <c r="B14" s="4">
        <v>366</v>
      </c>
      <c r="C14" s="4">
        <v>92</v>
      </c>
      <c r="D14" s="4" t="s">
        <v>7</v>
      </c>
      <c r="E14" s="4" t="s">
        <v>7</v>
      </c>
    </row>
    <row r="15" spans="1:5">
      <c r="A15" s="2" t="s">
        <v>44</v>
      </c>
      <c r="B15" s="6">
        <v>186058</v>
      </c>
      <c r="C15" s="6">
        <v>151830</v>
      </c>
      <c r="D15" s="4" t="s">
        <v>7</v>
      </c>
      <c r="E15" s="4" t="s">
        <v>7</v>
      </c>
    </row>
    <row r="16" spans="1:5">
      <c r="A16" s="2" t="s">
        <v>55</v>
      </c>
      <c r="B16" s="6">
        <v>4969</v>
      </c>
      <c r="C16" s="4">
        <v>0</v>
      </c>
      <c r="D16" s="4" t="s">
        <v>7</v>
      </c>
      <c r="E16" s="4" t="s">
        <v>7</v>
      </c>
    </row>
    <row r="17" spans="1:5">
      <c r="A17" s="2" t="s">
        <v>1992</v>
      </c>
      <c r="B17" s="4">
        <v>202</v>
      </c>
      <c r="C17" s="4">
        <v>38</v>
      </c>
      <c r="D17" s="4" t="s">
        <v>7</v>
      </c>
      <c r="E17" s="4" t="s">
        <v>7</v>
      </c>
    </row>
    <row r="18" spans="1:5">
      <c r="A18" s="2" t="s">
        <v>57</v>
      </c>
      <c r="B18" s="6">
        <v>5171</v>
      </c>
      <c r="C18" s="4">
        <v>38</v>
      </c>
      <c r="D18" s="4" t="s">
        <v>7</v>
      </c>
      <c r="E18" s="4" t="s">
        <v>7</v>
      </c>
    </row>
    <row r="19" spans="1:5">
      <c r="A19" s="2" t="s">
        <v>1762</v>
      </c>
      <c r="B19" s="6">
        <v>180887</v>
      </c>
      <c r="C19" s="6">
        <v>151792</v>
      </c>
      <c r="D19" s="4" t="s">
        <v>7</v>
      </c>
      <c r="E19" s="4" t="s">
        <v>7</v>
      </c>
    </row>
    <row r="20" spans="1:5" ht="30">
      <c r="A20" s="2" t="s">
        <v>64</v>
      </c>
      <c r="B20" s="5">
        <v>186058</v>
      </c>
      <c r="C20" s="5">
        <v>151830</v>
      </c>
      <c r="D20" s="4" t="s">
        <v>7</v>
      </c>
      <c r="E20" s="4" t="s">
        <v>7</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93</v>
      </c>
      <c r="B1" s="1" t="s">
        <v>1280</v>
      </c>
      <c r="C1" s="8" t="s">
        <v>2</v>
      </c>
      <c r="D1" s="8"/>
      <c r="E1" s="8"/>
    </row>
    <row r="2" spans="1:5" ht="30">
      <c r="A2" s="1" t="s">
        <v>33</v>
      </c>
      <c r="B2" s="1" t="s">
        <v>3</v>
      </c>
      <c r="C2" s="1" t="s">
        <v>3</v>
      </c>
      <c r="D2" s="1" t="s">
        <v>34</v>
      </c>
      <c r="E2" s="1" t="s">
        <v>79</v>
      </c>
    </row>
    <row r="3" spans="1:5" ht="30">
      <c r="A3" s="3" t="s">
        <v>1989</v>
      </c>
      <c r="B3" s="4" t="s">
        <v>7</v>
      </c>
      <c r="C3" s="4" t="s">
        <v>7</v>
      </c>
      <c r="D3" s="4" t="s">
        <v>7</v>
      </c>
      <c r="E3" s="4" t="s">
        <v>7</v>
      </c>
    </row>
    <row r="4" spans="1:5">
      <c r="A4" s="2" t="s">
        <v>1994</v>
      </c>
      <c r="B4" s="4" t="s">
        <v>7</v>
      </c>
      <c r="C4" s="5">
        <v>1785</v>
      </c>
      <c r="D4" s="5">
        <v>2576</v>
      </c>
      <c r="E4" s="5">
        <v>5295</v>
      </c>
    </row>
    <row r="5" spans="1:5">
      <c r="A5" s="2" t="s">
        <v>109</v>
      </c>
      <c r="B5" s="4" t="s">
        <v>7</v>
      </c>
      <c r="C5" s="6">
        <v>44092</v>
      </c>
      <c r="D5" s="6">
        <v>38694</v>
      </c>
      <c r="E5" s="6">
        <v>38283</v>
      </c>
    </row>
    <row r="6" spans="1:5">
      <c r="A6" s="2" t="s">
        <v>1995</v>
      </c>
      <c r="B6" s="4" t="s">
        <v>7</v>
      </c>
      <c r="C6" s="6">
        <v>-7939</v>
      </c>
      <c r="D6" s="6">
        <v>-10891</v>
      </c>
      <c r="E6" s="6">
        <v>-9191</v>
      </c>
    </row>
    <row r="7" spans="1:5">
      <c r="A7" s="2" t="s">
        <v>120</v>
      </c>
      <c r="B7" s="4">
        <v>963</v>
      </c>
      <c r="C7" s="6">
        <v>14270</v>
      </c>
      <c r="D7" s="6">
        <v>17817</v>
      </c>
      <c r="E7" s="6">
        <v>15564</v>
      </c>
    </row>
    <row r="8" spans="1:5">
      <c r="A8" s="2" t="s">
        <v>1342</v>
      </c>
      <c r="B8" s="4" t="s">
        <v>7</v>
      </c>
      <c r="C8" s="4" t="s">
        <v>7</v>
      </c>
      <c r="D8" s="4" t="s">
        <v>7</v>
      </c>
      <c r="E8" s="4" t="s">
        <v>7</v>
      </c>
    </row>
    <row r="9" spans="1:5" ht="30">
      <c r="A9" s="3" t="s">
        <v>1989</v>
      </c>
      <c r="B9" s="4" t="s">
        <v>7</v>
      </c>
      <c r="C9" s="4" t="s">
        <v>7</v>
      </c>
      <c r="D9" s="4" t="s">
        <v>7</v>
      </c>
      <c r="E9" s="4" t="s">
        <v>7</v>
      </c>
    </row>
    <row r="10" spans="1:5">
      <c r="A10" s="2" t="s">
        <v>1996</v>
      </c>
      <c r="B10" s="4" t="s">
        <v>7</v>
      </c>
      <c r="C10" s="6">
        <v>28000</v>
      </c>
      <c r="D10" s="6">
        <v>2700</v>
      </c>
      <c r="E10" s="4">
        <v>0</v>
      </c>
    </row>
    <row r="11" spans="1:5">
      <c r="A11" s="2" t="s">
        <v>1997</v>
      </c>
      <c r="B11" s="4" t="s">
        <v>7</v>
      </c>
      <c r="C11" s="6">
        <v>28000</v>
      </c>
      <c r="D11" s="6">
        <v>2700</v>
      </c>
      <c r="E11" s="4">
        <v>0</v>
      </c>
    </row>
    <row r="12" spans="1:5">
      <c r="A12" s="2" t="s">
        <v>1994</v>
      </c>
      <c r="B12" s="4" t="s">
        <v>7</v>
      </c>
      <c r="C12" s="4">
        <v>34</v>
      </c>
      <c r="D12" s="4">
        <v>0</v>
      </c>
      <c r="E12" s="4">
        <v>0</v>
      </c>
    </row>
    <row r="13" spans="1:5">
      <c r="A13" s="2" t="s">
        <v>109</v>
      </c>
      <c r="B13" s="4" t="s">
        <v>7</v>
      </c>
      <c r="C13" s="6">
        <v>1313</v>
      </c>
      <c r="D13" s="4">
        <v>716</v>
      </c>
      <c r="E13" s="4">
        <v>748</v>
      </c>
    </row>
    <row r="14" spans="1:5">
      <c r="A14" s="2" t="s">
        <v>1998</v>
      </c>
      <c r="B14" s="4" t="s">
        <v>7</v>
      </c>
      <c r="C14" s="6">
        <v>1347</v>
      </c>
      <c r="D14" s="4">
        <v>716</v>
      </c>
      <c r="E14" s="4">
        <v>748</v>
      </c>
    </row>
    <row r="15" spans="1:5" ht="45">
      <c r="A15" s="2" t="s">
        <v>1140</v>
      </c>
      <c r="B15" s="4" t="s">
        <v>7</v>
      </c>
      <c r="C15" s="6">
        <v>26653</v>
      </c>
      <c r="D15" s="6">
        <v>1984</v>
      </c>
      <c r="E15" s="4">
        <v>-748</v>
      </c>
    </row>
    <row r="16" spans="1:5">
      <c r="A16" s="2" t="s">
        <v>1995</v>
      </c>
      <c r="B16" s="4" t="s">
        <v>7</v>
      </c>
      <c r="C16" s="4">
        <v>382</v>
      </c>
      <c r="D16" s="4">
        <v>301</v>
      </c>
      <c r="E16" s="4">
        <v>249</v>
      </c>
    </row>
    <row r="17" spans="1:5" ht="30">
      <c r="A17" s="2" t="s">
        <v>1999</v>
      </c>
      <c r="B17" s="4" t="s">
        <v>7</v>
      </c>
      <c r="C17" s="6">
        <v>27035</v>
      </c>
      <c r="D17" s="6">
        <v>2285</v>
      </c>
      <c r="E17" s="4">
        <v>-499</v>
      </c>
    </row>
    <row r="18" spans="1:5" ht="45">
      <c r="A18" s="2" t="s">
        <v>1145</v>
      </c>
      <c r="B18" s="4" t="s">
        <v>7</v>
      </c>
      <c r="C18" s="6">
        <v>-12765</v>
      </c>
      <c r="D18" s="6">
        <v>15532</v>
      </c>
      <c r="E18" s="6">
        <v>16063</v>
      </c>
    </row>
    <row r="19" spans="1:5">
      <c r="A19" s="2" t="s">
        <v>120</v>
      </c>
      <c r="B19" s="4" t="s">
        <v>7</v>
      </c>
      <c r="C19" s="5">
        <v>14270</v>
      </c>
      <c r="D19" s="5">
        <v>17817</v>
      </c>
      <c r="E19" s="5">
        <v>15564</v>
      </c>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000</v>
      </c>
      <c r="B1" s="8" t="s">
        <v>2</v>
      </c>
      <c r="C1" s="8"/>
      <c r="D1" s="8"/>
    </row>
    <row r="2" spans="1:4" ht="30">
      <c r="A2" s="1" t="s">
        <v>33</v>
      </c>
      <c r="B2" s="1" t="s">
        <v>3</v>
      </c>
      <c r="C2" s="1" t="s">
        <v>34</v>
      </c>
      <c r="D2" s="1" t="s">
        <v>79</v>
      </c>
    </row>
    <row r="3" spans="1:4" ht="30">
      <c r="A3" s="3" t="s">
        <v>1989</v>
      </c>
      <c r="B3" s="4" t="s">
        <v>7</v>
      </c>
      <c r="C3" s="4" t="s">
        <v>7</v>
      </c>
      <c r="D3" s="4" t="s">
        <v>7</v>
      </c>
    </row>
    <row r="4" spans="1:4">
      <c r="A4" s="2" t="s">
        <v>120</v>
      </c>
      <c r="B4" s="5">
        <v>14270</v>
      </c>
      <c r="C4" s="5">
        <v>17817</v>
      </c>
      <c r="D4" s="5">
        <v>15564</v>
      </c>
    </row>
    <row r="5" spans="1:4" ht="30">
      <c r="A5" s="2" t="s">
        <v>178</v>
      </c>
      <c r="B5" s="4">
        <v>19</v>
      </c>
      <c r="C5" s="4">
        <v>0</v>
      </c>
      <c r="D5" s="4">
        <v>0</v>
      </c>
    </row>
    <row r="6" spans="1:4">
      <c r="A6" s="2" t="s">
        <v>189</v>
      </c>
      <c r="B6" s="4">
        <v>299</v>
      </c>
      <c r="C6" s="4">
        <v>555</v>
      </c>
      <c r="D6" s="6">
        <v>1051</v>
      </c>
    </row>
    <row r="7" spans="1:4">
      <c r="A7" s="2" t="s">
        <v>190</v>
      </c>
      <c r="B7" s="6">
        <v>5071</v>
      </c>
      <c r="C7" s="4">
        <v>-526</v>
      </c>
      <c r="D7" s="6">
        <v>1268</v>
      </c>
    </row>
    <row r="8" spans="1:4" ht="30">
      <c r="A8" s="2" t="s">
        <v>192</v>
      </c>
      <c r="B8" s="6">
        <v>21201</v>
      </c>
      <c r="C8" s="6">
        <v>20806</v>
      </c>
      <c r="D8" s="6">
        <v>22381</v>
      </c>
    </row>
    <row r="9" spans="1:4">
      <c r="A9" s="2" t="s">
        <v>208</v>
      </c>
      <c r="B9" s="6">
        <v>-36948</v>
      </c>
      <c r="C9" s="6">
        <v>-144865</v>
      </c>
      <c r="D9" s="6">
        <v>-34938</v>
      </c>
    </row>
    <row r="10" spans="1:4">
      <c r="A10" s="2" t="s">
        <v>1169</v>
      </c>
      <c r="B10" s="6">
        <v>-3970</v>
      </c>
      <c r="C10" s="6">
        <v>-3751</v>
      </c>
      <c r="D10" s="6">
        <v>-3457</v>
      </c>
    </row>
    <row r="11" spans="1:4" ht="30">
      <c r="A11" s="2" t="s">
        <v>215</v>
      </c>
      <c r="B11" s="6">
        <v>91171</v>
      </c>
      <c r="C11" s="6">
        <v>22665</v>
      </c>
      <c r="D11" s="6">
        <v>57068</v>
      </c>
    </row>
    <row r="12" spans="1:4" ht="30">
      <c r="A12" s="2" t="s">
        <v>1176</v>
      </c>
      <c r="B12" s="6">
        <v>75424</v>
      </c>
      <c r="C12" s="6">
        <v>-101394</v>
      </c>
      <c r="D12" s="6">
        <v>44511</v>
      </c>
    </row>
    <row r="13" spans="1:4" ht="30">
      <c r="A13" s="2" t="s">
        <v>158</v>
      </c>
      <c r="B13" s="4">
        <v>222</v>
      </c>
      <c r="C13" s="4">
        <v>199</v>
      </c>
      <c r="D13" s="4">
        <v>200</v>
      </c>
    </row>
    <row r="14" spans="1:4">
      <c r="A14" s="2" t="s">
        <v>226</v>
      </c>
      <c r="B14" s="6">
        <v>280917</v>
      </c>
      <c r="C14" s="4">
        <v>0</v>
      </c>
      <c r="D14" s="6">
        <v>107763</v>
      </c>
    </row>
    <row r="15" spans="1:4">
      <c r="A15" s="2" t="s">
        <v>227</v>
      </c>
      <c r="B15" s="6">
        <v>246384</v>
      </c>
      <c r="C15" s="4">
        <v>0</v>
      </c>
      <c r="D15" s="6">
        <v>107678</v>
      </c>
    </row>
    <row r="16" spans="1:4" ht="30">
      <c r="A16" s="2" t="s">
        <v>159</v>
      </c>
      <c r="B16" s="6">
        <v>18514</v>
      </c>
      <c r="C16" s="4">
        <v>0</v>
      </c>
      <c r="D16" s="4">
        <v>0</v>
      </c>
    </row>
    <row r="17" spans="1:4">
      <c r="A17" s="2" t="s">
        <v>1342</v>
      </c>
      <c r="B17" s="4" t="s">
        <v>7</v>
      </c>
      <c r="C17" s="4" t="s">
        <v>7</v>
      </c>
      <c r="D17" s="4" t="s">
        <v>7</v>
      </c>
    </row>
    <row r="18" spans="1:4" ht="30">
      <c r="A18" s="3" t="s">
        <v>1989</v>
      </c>
      <c r="B18" s="4" t="s">
        <v>7</v>
      </c>
      <c r="C18" s="4" t="s">
        <v>7</v>
      </c>
      <c r="D18" s="4" t="s">
        <v>7</v>
      </c>
    </row>
    <row r="19" spans="1:4">
      <c r="A19" s="2" t="s">
        <v>120</v>
      </c>
      <c r="B19" s="6">
        <v>14270</v>
      </c>
      <c r="C19" s="6">
        <v>17817</v>
      </c>
      <c r="D19" s="6">
        <v>15564</v>
      </c>
    </row>
    <row r="20" spans="1:4" ht="45">
      <c r="A20" s="2" t="s">
        <v>2001</v>
      </c>
      <c r="B20" s="6">
        <v>12765</v>
      </c>
      <c r="C20" s="6">
        <v>-15532</v>
      </c>
      <c r="D20" s="6">
        <v>-16063</v>
      </c>
    </row>
    <row r="21" spans="1:4" ht="30">
      <c r="A21" s="2" t="s">
        <v>178</v>
      </c>
      <c r="B21" s="4">
        <v>19</v>
      </c>
      <c r="C21" s="4">
        <v>0</v>
      </c>
      <c r="D21" s="4">
        <v>0</v>
      </c>
    </row>
    <row r="22" spans="1:4">
      <c r="A22" s="2" t="s">
        <v>189</v>
      </c>
      <c r="B22" s="4">
        <v>74</v>
      </c>
      <c r="C22" s="4">
        <v>-71</v>
      </c>
      <c r="D22" s="4">
        <v>58</v>
      </c>
    </row>
    <row r="23" spans="1:4">
      <c r="A23" s="2" t="s">
        <v>190</v>
      </c>
      <c r="B23" s="4">
        <v>165</v>
      </c>
      <c r="C23" s="4">
        <v>-6</v>
      </c>
      <c r="D23" s="4">
        <v>46</v>
      </c>
    </row>
    <row r="24" spans="1:4" ht="30">
      <c r="A24" s="2" t="s">
        <v>192</v>
      </c>
      <c r="B24" s="6">
        <v>27293</v>
      </c>
      <c r="C24" s="6">
        <v>2208</v>
      </c>
      <c r="D24" s="4">
        <v>-395</v>
      </c>
    </row>
    <row r="25" spans="1:4">
      <c r="A25" s="2" t="s">
        <v>1160</v>
      </c>
      <c r="B25" s="6">
        <v>-2258</v>
      </c>
      <c r="C25" s="6">
        <v>-1070</v>
      </c>
      <c r="D25" s="4">
        <v>-774</v>
      </c>
    </row>
    <row r="26" spans="1:4" ht="30">
      <c r="A26" s="2" t="s">
        <v>2002</v>
      </c>
      <c r="B26" s="6">
        <v>-15952</v>
      </c>
      <c r="C26" s="4">
        <v>0</v>
      </c>
      <c r="D26" s="4">
        <v>0</v>
      </c>
    </row>
    <row r="27" spans="1:4">
      <c r="A27" s="2" t="s">
        <v>208</v>
      </c>
      <c r="B27" s="6">
        <v>-18210</v>
      </c>
      <c r="C27" s="6">
        <v>-1070</v>
      </c>
      <c r="D27" s="4">
        <v>-774</v>
      </c>
    </row>
    <row r="28" spans="1:4" ht="30">
      <c r="A28" s="2" t="s">
        <v>1168</v>
      </c>
      <c r="B28" s="6">
        <v>2258</v>
      </c>
      <c r="C28" s="6">
        <v>1070</v>
      </c>
      <c r="D28" s="4">
        <v>774</v>
      </c>
    </row>
    <row r="29" spans="1:4">
      <c r="A29" s="2" t="s">
        <v>1169</v>
      </c>
      <c r="B29" s="6">
        <v>-3970</v>
      </c>
      <c r="C29" s="6">
        <v>-3751</v>
      </c>
      <c r="D29" s="6">
        <v>-3457</v>
      </c>
    </row>
    <row r="30" spans="1:4" ht="30">
      <c r="A30" s="2" t="s">
        <v>215</v>
      </c>
      <c r="B30" s="6">
        <v>-1712</v>
      </c>
      <c r="C30" s="6">
        <v>-2681</v>
      </c>
      <c r="D30" s="6">
        <v>-2683</v>
      </c>
    </row>
    <row r="31" spans="1:4" ht="30">
      <c r="A31" s="2" t="s">
        <v>1176</v>
      </c>
      <c r="B31" s="6">
        <v>7371</v>
      </c>
      <c r="C31" s="6">
        <v>-1543</v>
      </c>
      <c r="D31" s="6">
        <v>-3852</v>
      </c>
    </row>
    <row r="32" spans="1:4" ht="30">
      <c r="A32" s="2" t="s">
        <v>217</v>
      </c>
      <c r="B32" s="6">
        <v>1293</v>
      </c>
      <c r="C32" s="6">
        <v>2836</v>
      </c>
      <c r="D32" s="6">
        <v>6688</v>
      </c>
    </row>
    <row r="33" spans="1:4" ht="30">
      <c r="A33" s="2" t="s">
        <v>218</v>
      </c>
      <c r="B33" s="6">
        <v>8664</v>
      </c>
      <c r="C33" s="6">
        <v>1293</v>
      </c>
      <c r="D33" s="6">
        <v>2836</v>
      </c>
    </row>
    <row r="34" spans="1:4" ht="30">
      <c r="A34" s="2" t="s">
        <v>158</v>
      </c>
      <c r="B34" s="4">
        <v>222</v>
      </c>
      <c r="C34" s="4">
        <v>199</v>
      </c>
      <c r="D34" s="4">
        <v>200</v>
      </c>
    </row>
    <row r="35" spans="1:4">
      <c r="A35" s="2" t="s">
        <v>226</v>
      </c>
      <c r="B35" s="6">
        <v>39503</v>
      </c>
      <c r="C35" s="4">
        <v>0</v>
      </c>
      <c r="D35" s="4">
        <v>0</v>
      </c>
    </row>
    <row r="36" spans="1:4">
      <c r="A36" s="2" t="s">
        <v>227</v>
      </c>
      <c r="B36" s="6">
        <v>4970</v>
      </c>
      <c r="C36" s="4">
        <v>0</v>
      </c>
      <c r="D36" s="4">
        <v>0</v>
      </c>
    </row>
    <row r="37" spans="1:4" ht="30">
      <c r="A37" s="2" t="s">
        <v>159</v>
      </c>
      <c r="B37" s="5">
        <v>18514</v>
      </c>
      <c r="C37" s="5">
        <v>0</v>
      </c>
      <c r="D37" s="5">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CON</vt:lpstr>
      <vt:lpstr>CONSOLIDATED_STATEMENTS_OF_CON1</vt:lpstr>
      <vt:lpstr>CONSOLIDATED_STATEMENTS_OF_COM</vt:lpstr>
      <vt:lpstr>CONSOLIDATED_STATEMENT_OF_CHAN</vt:lpstr>
      <vt:lpstr>CONSOLIDATED_STATEMENTS_OF_CAS</vt:lpstr>
      <vt:lpstr>Summary_of_Significant_Account</vt:lpstr>
      <vt:lpstr>Acquisition</vt:lpstr>
      <vt:lpstr>Investment_Securities</vt:lpstr>
      <vt:lpstr>Loans_and_Allowance_for_Loan_L</vt:lpstr>
      <vt:lpstr>Bank_Premises_and_Equipment</vt:lpstr>
      <vt:lpstr>Bank_Owned_Life_Insurance</vt:lpstr>
      <vt:lpstr>Deposits</vt:lpstr>
      <vt:lpstr>Borrowings</vt:lpstr>
      <vt:lpstr>Stockholders_Equity_and_Stock_</vt:lpstr>
      <vt:lpstr>Fair_Value_of_Assets_and_Liabi</vt:lpstr>
      <vt:lpstr>Benefit_Plans</vt:lpstr>
      <vt:lpstr>Income_Taxes</vt:lpstr>
      <vt:lpstr>Commitments_and_Contingencies</vt:lpstr>
      <vt:lpstr>Concentrations_of_Credit_Risk</vt:lpstr>
      <vt:lpstr>Derivative_Financial_Instrumen</vt:lpstr>
      <vt:lpstr>Regulatory_Matters</vt:lpstr>
      <vt:lpstr>Financial_Instruments_with_Off</vt:lpstr>
      <vt:lpstr>Condensed_Bank_of_Marin_Bancor</vt:lpstr>
      <vt:lpstr>Summary_of_Significant_Account1</vt:lpstr>
      <vt:lpstr>Summary_of_Significant_Account2</vt:lpstr>
      <vt:lpstr>Acquisition_Tables</vt:lpstr>
      <vt:lpstr>Investment_Securities_Tables</vt:lpstr>
      <vt:lpstr>Loans_and_Allowance_for_Loan_L1</vt:lpstr>
      <vt:lpstr>Bank_Premises_and_Equipment_Ta</vt:lpstr>
      <vt:lpstr>Deposits_Tables</vt:lpstr>
      <vt:lpstr>Borrowings_Tables</vt:lpstr>
      <vt:lpstr>Stockholders_Equity_and_Stock_1</vt:lpstr>
      <vt:lpstr>Fair_Value_of_Assets_and_Liabi1</vt:lpstr>
      <vt:lpstr>Income_Taxes_Tables</vt:lpstr>
      <vt:lpstr>Commitments_and_Contingencies_</vt:lpstr>
      <vt:lpstr>Derivative_Financial_Instrumen1</vt:lpstr>
      <vt:lpstr>Regulatory_Matters_Tables</vt:lpstr>
      <vt:lpstr>Condensed_Bank_of_Marin_Bancor1</vt:lpstr>
      <vt:lpstr>Summary_of_Significant_Account3</vt:lpstr>
      <vt:lpstr>Summary_of_Significant_Account4</vt:lpstr>
      <vt:lpstr>Summary_of_Significant_Account5</vt:lpstr>
      <vt:lpstr>Acquisition_Narrative_Details</vt:lpstr>
      <vt:lpstr>Acquisition_Fair_Value_of_Asse</vt:lpstr>
      <vt:lpstr>Acquisition_Net_Assets_Acquire</vt:lpstr>
      <vt:lpstr>Acquisition_Pro_Forma_Revenue_</vt:lpstr>
      <vt:lpstr>Acquisition_Acquisition_Relate</vt:lpstr>
      <vt:lpstr>Investment_Securities_Amortize</vt:lpstr>
      <vt:lpstr>Investment_Securities_Maturiti</vt:lpstr>
      <vt:lpstr>Investment_Securities_Securiti</vt:lpstr>
      <vt:lpstr>Investment_Securities_Other_Th</vt:lpstr>
      <vt:lpstr>Investment_Securities_Securiti1</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Bank_Premises_and_Equipment_De</vt:lpstr>
      <vt:lpstr>Bank_Owned_Life_Insurance_Deta</vt:lpstr>
      <vt:lpstr>Deposits_Details</vt:lpstr>
      <vt:lpstr>Deposits_Time_Deposit_Maturiti</vt:lpstr>
      <vt:lpstr>Borrowings_Lines_of_Credit_and</vt:lpstr>
      <vt:lpstr>Borrowings_Subordinated_Debt_D</vt:lpstr>
      <vt:lpstr>Borrowings_Schedule_of_Borrowi</vt:lpstr>
      <vt:lpstr>Stockholders_Equity_and_Stock_2</vt:lpstr>
      <vt:lpstr>Stockholders_Equity_and_Stock_3</vt:lpstr>
      <vt:lpstr>Stockholders_Equity_and_Stock_4</vt:lpstr>
      <vt:lpstr>Stockholders_Equity_and_Stock_5</vt:lpstr>
      <vt:lpstr>Stockholders_Equity_and_Stock_6</vt:lpstr>
      <vt:lpstr>Stockholders_Equity_and_Stock_7</vt:lpstr>
      <vt:lpstr>Stockholders_Equity_and_Stock_8</vt:lpstr>
      <vt:lpstr>Fair_Value_of_Assets_and_Liabi2</vt:lpstr>
      <vt:lpstr>Fair_Value_of_Assets_and_Liabi3</vt:lpstr>
      <vt:lpstr>Fair_Value_of_Assets_and_Liabi4</vt:lpstr>
      <vt:lpstr>Benefit_Plans_Deferred_Compens</vt:lpstr>
      <vt:lpstr>Benefit_Plans_Defined_Contribu</vt:lpstr>
      <vt:lpstr>Benefit_Plans_Defined_Benefit_</vt:lpstr>
      <vt:lpstr>Income_Taxes_Components_of_Inc</vt:lpstr>
      <vt:lpstr>Income_Taxes_Deferred_Tax_Asse</vt:lpstr>
      <vt:lpstr>Income_Taxes_Effective_Income_</vt:lpstr>
      <vt:lpstr>Commitments_and_Contingencies_1</vt:lpstr>
      <vt:lpstr>Concentrations_of_Credit_Risk_</vt:lpstr>
      <vt:lpstr>Derivative_Financial_Instrumen2</vt:lpstr>
      <vt:lpstr>Derivative_Financial_Instrumen3</vt:lpstr>
      <vt:lpstr>Derivative_Financial_Instrumen4</vt:lpstr>
      <vt:lpstr>Regulatory_Matters_Details</vt:lpstr>
      <vt:lpstr>Financial_Instruments_with_Off1</vt:lpstr>
      <vt:lpstr>Condensed_Bank_of_Marin_Bancor2</vt:lpstr>
      <vt:lpstr>Condensed_Bank_of_Marin_Bancor3</vt:lpstr>
      <vt:lpstr>Condensed_Bank_of_Marin_Banc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12:58Z</dcterms:created>
  <dcterms:modified xsi:type="dcterms:W3CDTF">2014-03-17T10:12:58Z</dcterms:modified>
</cp:coreProperties>
</file>